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solidated_Statements_Of_Com" sheetId="4" r:id="rId4"/>
    <sheet name="Consolidated_Statements_Of_Com1" sheetId="5" r:id="rId5"/>
    <sheet name="Consolidated_Statements_Of_Sto" sheetId="132" r:id="rId6"/>
    <sheet name="Consolidated_Statements_Of_Cas" sheetId="133" r:id="rId7"/>
    <sheet name="Organization_and_Business" sheetId="134" r:id="rId8"/>
    <sheet name="Summary_of_Significant_Account" sheetId="135" r:id="rId9"/>
    <sheet name="Business_Combination" sheetId="136" r:id="rId10"/>
    <sheet name="Property_and_Equipment" sheetId="137" r:id="rId11"/>
    <sheet name="Goodwill_and_Other_Intangible_" sheetId="138" r:id="rId12"/>
    <sheet name="Equity_Method_Investments_and_" sheetId="139" r:id="rId13"/>
    <sheet name="Prepaid_Expenses_and_Other_Cur" sheetId="140" r:id="rId14"/>
    <sheet name="Debt_and_Other_LongTerm_Liabil" sheetId="141" r:id="rId15"/>
    <sheet name="Repurchases_of_Common_Stock" sheetId="142" r:id="rId16"/>
    <sheet name="ShareBased_Payments" sheetId="143" r:id="rId17"/>
    <sheet name="Restructuring" sheetId="144" r:id="rId18"/>
    <sheet name="Income_Taxes_from_Continuing_O" sheetId="145" r:id="rId19"/>
    <sheet name="Discontinued_Operations_and_Sa" sheetId="146" r:id="rId20"/>
    <sheet name="Earnings_Per_Share" sheetId="147" r:id="rId21"/>
    <sheet name="Other_Comprehensive_Income" sheetId="148" r:id="rId22"/>
    <sheet name="Business_Segments_and_Enterpri" sheetId="149" r:id="rId23"/>
    <sheet name="Retirement_Plans" sheetId="150" r:id="rId24"/>
    <sheet name="Fair_Value" sheetId="151" r:id="rId25"/>
    <sheet name="Commitments_and_Contingencies" sheetId="152" r:id="rId26"/>
    <sheet name="Guarantor_Subsidiaries" sheetId="153" r:id="rId27"/>
    <sheet name="Subsequent_Events" sheetId="154" r:id="rId28"/>
    <sheet name="Summary_of_Significant_Account1" sheetId="155" r:id="rId29"/>
    <sheet name="Organization_and_Business_Tabl" sheetId="156" r:id="rId30"/>
    <sheet name="Summary_of_Significant_Account2" sheetId="157" r:id="rId31"/>
    <sheet name="Business_Combination_Tables" sheetId="158" r:id="rId32"/>
    <sheet name="Property_and_Equipment_Tables" sheetId="159" r:id="rId33"/>
    <sheet name="Goodwill_and_Other_Intangible_1" sheetId="160" r:id="rId34"/>
    <sheet name="Equity_Method_Investments_and_1" sheetId="161" r:id="rId35"/>
    <sheet name="Prepaid_Expenses_and_Other_Cur1" sheetId="162" r:id="rId36"/>
    <sheet name="Debt_and_Other_LongTerm_Liabil1" sheetId="163" r:id="rId37"/>
    <sheet name="Repurchases_of_Common_Stock_Ta" sheetId="164" r:id="rId38"/>
    <sheet name="ShareBased_Payments_Tables" sheetId="165" r:id="rId39"/>
    <sheet name="Restructuring_Tables" sheetId="166" r:id="rId40"/>
    <sheet name="Income_Taxes_from_Continuing_O1" sheetId="167" r:id="rId41"/>
    <sheet name="Discontinued_Operations_and_Sa1" sheetId="168" r:id="rId42"/>
    <sheet name="Earnings_Per_Share_Tables" sheetId="169" r:id="rId43"/>
    <sheet name="Other_Comprehensive_Income_Tab" sheetId="170" r:id="rId44"/>
    <sheet name="Business_Segments_and_Enterpri1" sheetId="171" r:id="rId45"/>
    <sheet name="Fair_Value_Tables" sheetId="172" r:id="rId46"/>
    <sheet name="Commitments_and_Contingencies_" sheetId="173" r:id="rId47"/>
    <sheet name="Guarantor_Subsidiaries_Tables" sheetId="174" r:id="rId48"/>
    <sheet name="Organization_and_Business_Deta" sheetId="175" r:id="rId49"/>
    <sheet name="Summary_of_Significant_Account3" sheetId="50" r:id="rId50"/>
    <sheet name="Summary_of_Significant_Account4" sheetId="51" r:id="rId51"/>
    <sheet name="Summary_of_Significant_Account5" sheetId="176" r:id="rId52"/>
    <sheet name="Business_Combination_Schedule_" sheetId="53" r:id="rId53"/>
    <sheet name="Business_Combination_Schedule_1" sheetId="177" r:id="rId54"/>
    <sheet name="Business_Combination_Schedule_2" sheetId="178" r:id="rId55"/>
    <sheet name="Business_Combination_ecoATM_Ac" sheetId="56" r:id="rId56"/>
    <sheet name="Business_Combination_Schedule_3" sheetId="179" r:id="rId57"/>
    <sheet name="Business_Combination_Schedule_4" sheetId="58" r:id="rId58"/>
    <sheet name="Business_Combination_Narrative" sheetId="180" r:id="rId59"/>
    <sheet name="Property_and_Equipment_Schedul" sheetId="181" r:id="rId60"/>
    <sheet name="Property_and_Equipment_Narrati" sheetId="182" r:id="rId61"/>
    <sheet name="Goodwill_and_Other_Intangible_2" sheetId="183" r:id="rId62"/>
    <sheet name="Goodwill_and_Other_Intangible_3" sheetId="184" r:id="rId63"/>
    <sheet name="Goodwill_and_Other_Intangible_4" sheetId="64" r:id="rId64"/>
    <sheet name="Goodwill_and_Other_Intangible_5" sheetId="65" r:id="rId65"/>
    <sheet name="Goodwill_and_Other_Intangible_6" sheetId="185" r:id="rId66"/>
    <sheet name="Goodwill_and_Other_Intangible_7" sheetId="186" r:id="rId67"/>
    <sheet name="Equity_Method_Investments_and_2" sheetId="187" r:id="rId68"/>
    <sheet name="Equity_Method_Investments_and_3" sheetId="69" r:id="rId69"/>
    <sheet name="Equity_Method_Investments_and_4" sheetId="70" r:id="rId70"/>
    <sheet name="Equity_Method_Investments_and_5" sheetId="188" r:id="rId71"/>
    <sheet name="Prepaid_Expenses_and_Other_Cur2" sheetId="189" r:id="rId72"/>
    <sheet name="Prepaid_Expenses_and_Other_Cur3" sheetId="190" r:id="rId73"/>
    <sheet name="Debt_and_Other_LongTerm_Liabil2" sheetId="191" r:id="rId74"/>
    <sheet name="Debt_and_Other_LongTerm_Liabil3" sheetId="192" r:id="rId75"/>
    <sheet name="Debt_and_Other_LongTerm_Liabil4" sheetId="193" r:id="rId76"/>
    <sheet name="Debt_and_Other_LongTerm_Liabil5" sheetId="77" r:id="rId77"/>
    <sheet name="Debt_and_Other_LongTerm_Liabil6" sheetId="194" r:id="rId78"/>
    <sheet name="Debt_and_Other_LongTerm_Liabil7" sheetId="195" r:id="rId79"/>
    <sheet name="Debt_and_Other_LongTerm_Liabil8" sheetId="80" r:id="rId80"/>
    <sheet name="Debt_and_Other_LongTerm_Liabil9" sheetId="81" r:id="rId81"/>
    <sheet name="Recovered_Sheet1" sheetId="82" r:id="rId82"/>
    <sheet name="Recovered_Sheet2" sheetId="196" r:id="rId83"/>
    <sheet name="Repurchases_of_Common_Stock_Su" sheetId="84" r:id="rId84"/>
    <sheet name="Repurchases_of_Common_Stock_Su1" sheetId="85" r:id="rId85"/>
    <sheet name="Repurchases_of_Common_Stock_Ac" sheetId="197" r:id="rId86"/>
    <sheet name="Repurchases_of_Common_Stock_Na" sheetId="198" r:id="rId87"/>
    <sheet name="ShareBased_Payments_Summary_of" sheetId="199" r:id="rId88"/>
    <sheet name="ShareBased_Payments_Schedule_O" sheetId="89" r:id="rId89"/>
    <sheet name="ShareBased_Payments_Schedule_O1" sheetId="90" r:id="rId90"/>
    <sheet name="ShareBased_Payments_Schedule_O2" sheetId="91" r:id="rId91"/>
    <sheet name="Recovered_Sheet3" sheetId="92" r:id="rId92"/>
    <sheet name="ShareBased_Payments_Schedule_O3" sheetId="93" r:id="rId93"/>
    <sheet name="ShareBased_Payments_Summary_Of1" sheetId="94" r:id="rId94"/>
    <sheet name="ShareBased_Payments_Schedule_O4" sheetId="95" r:id="rId95"/>
    <sheet name="ShareBased_Payments_Rights_to_" sheetId="200" r:id="rId96"/>
    <sheet name="ShareBased_Payments_Narrative_" sheetId="97" r:id="rId97"/>
    <sheet name="Restructuring_Amount_Expected_" sheetId="201" r:id="rId98"/>
    <sheet name="Restructuring_Schedule_of_Begi" sheetId="99" r:id="rId99"/>
    <sheet name="Income_Taxes_from_Continuing_O2" sheetId="100" r:id="rId100"/>
    <sheet name="Income_Taxes_from_Continuing_O3" sheetId="101" r:id="rId101"/>
    <sheet name="Income_Taxes_from_Continuing_O4" sheetId="102" r:id="rId102"/>
    <sheet name="Income_Taxes_from_Continuing_O5" sheetId="103" r:id="rId103"/>
    <sheet name="Income_Taxes_from_Continuing_O6" sheetId="202" r:id="rId104"/>
    <sheet name="Income_Taxes_from_Continuing_O7" sheetId="105" r:id="rId105"/>
    <sheet name="Income_Taxes_from_Continuing_O8" sheetId="203" r:id="rId106"/>
    <sheet name="Income_Taxes_from_Continuing_O9" sheetId="204" r:id="rId107"/>
    <sheet name="Recovered_Sheet4" sheetId="205" r:id="rId108"/>
    <sheet name="Discontinued_Operations_and_Sa2" sheetId="109" r:id="rId109"/>
    <sheet name="Discontinued_Operations_and_Sa3" sheetId="206" r:id="rId110"/>
    <sheet name="Discontinued_Operations_and_Sa4" sheetId="111" r:id="rId111"/>
    <sheet name="Discontinued_Operations_and_Sa5" sheetId="207" r:id="rId112"/>
    <sheet name="Earnings_Per_Share_Details" sheetId="113" r:id="rId113"/>
    <sheet name="Other_Comprehensive_Income_Det" sheetId="114" r:id="rId114"/>
    <sheet name="Business_Segments_and_Enterpri2" sheetId="115" r:id="rId115"/>
    <sheet name="Business_Segments_and_Enterpri3" sheetId="116" r:id="rId116"/>
    <sheet name="Business_Segments_and_Enterpri4" sheetId="117" r:id="rId117"/>
    <sheet name="Retirement_Plans_Narrative_Det" sheetId="118" r:id="rId118"/>
    <sheet name="Fair_Value_Assets_And_Liabilit" sheetId="208" r:id="rId119"/>
    <sheet name="Fair_Value_Narrative_Details" sheetId="209" r:id="rId120"/>
    <sheet name="Commitments_and_Contingencies_1" sheetId="210" r:id="rId121"/>
    <sheet name="Commitments_and_Contingencies_2" sheetId="211" r:id="rId122"/>
    <sheet name="Commitments_and_Contingencies_3" sheetId="123" r:id="rId123"/>
    <sheet name="Commitments_and_Contingencies_4" sheetId="212" r:id="rId124"/>
    <sheet name="Commitments_and_Contingencies_5" sheetId="125" r:id="rId125"/>
    <sheet name="Guarantor_Subsidiaries_Condens" sheetId="213" r:id="rId126"/>
    <sheet name="Guarantor_Subsidiaries_Condens1" sheetId="127" r:id="rId127"/>
    <sheet name="Guarantor_Subsidiaries_Condens2" sheetId="214" r:id="rId128"/>
    <sheet name="Subsequent_Events_Details" sheetId="215" r:id="rId129"/>
  </sheets>
  <calcPr calcId="0"/>
</workbook>
</file>

<file path=xl/sharedStrings.xml><?xml version="1.0" encoding="utf-8"?>
<sst xmlns="http://schemas.openxmlformats.org/spreadsheetml/2006/main" count="12692" uniqueCount="2044">
  <si>
    <t>Document And Entity Information (USD $)</t>
  </si>
  <si>
    <t>In Billions, except Share data, unless otherwise specified</t>
  </si>
  <si>
    <t>12 Months Ended</t>
  </si>
  <si>
    <t>Dec. 31, 2013</t>
  </si>
  <si>
    <t>Feb. 03, 2014</t>
  </si>
  <si>
    <t>Jun. 30, 2013</t>
  </si>
  <si>
    <t>Document And Entity Information [Abstract]</t>
  </si>
  <si>
    <t>'</t>
  </si>
  <si>
    <t>Document Type</t>
  </si>
  <si>
    <t>'10-K</t>
  </si>
  <si>
    <t>Document Period End Date</t>
  </si>
  <si>
    <t>Amendment Flag</t>
  </si>
  <si>
    <t>'false</t>
  </si>
  <si>
    <t>Entity Registrant Name</t>
  </si>
  <si>
    <t>'OUTERWALL INC</t>
  </si>
  <si>
    <t>Entity Central Index Key</t>
  </si>
  <si>
    <t>'0000941604</t>
  </si>
  <si>
    <t>Current Fiscal Year End Date</t>
  </si>
  <si>
    <t>'--12-31</t>
  </si>
  <si>
    <t>Entity Filer Category</t>
  </si>
  <si>
    <t>'Large Accelerated Filer</t>
  </si>
  <si>
    <t>Document Fiscal Year Focus</t>
  </si>
  <si>
    <t>'2013</t>
  </si>
  <si>
    <t>Document Fiscal Period Focus</t>
  </si>
  <si>
    <t>'FY</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2</t>
  </si>
  <si>
    <t>Dec. 31, 2011</t>
  </si>
  <si>
    <t>Dec. 31, 2010</t>
  </si>
  <si>
    <t>Current Assets:</t>
  </si>
  <si>
    <t>Cash and cash equivalents</t>
  </si>
  <si>
    <t>Accounts receivable, net of allowances of $1,826 and $2,003</t>
  </si>
  <si>
    <t>Content library</t>
  </si>
  <si>
    <t>Deferred income taxes</t>
  </si>
  <si>
    <t>Prepaid expenses and other current assets</t>
  </si>
  <si>
    <t>Total current assets</t>
  </si>
  <si>
    <t>Property and equipment, net</t>
  </si>
  <si>
    <t>Notes receivable</t>
  </si>
  <si>
    <t>Goodwill and other intangible assets</t>
  </si>
  <si>
    <t>Other long-term assets</t>
  </si>
  <si>
    <t>Total assets</t>
  </si>
  <si>
    <t>Current Liabilities:</t>
  </si>
  <si>
    <t>Accounts payable</t>
  </si>
  <si>
    <t>Accrued payable to retailers</t>
  </si>
  <si>
    <t>Other accrued liabilities</t>
  </si>
  <si>
    <t>Current callable convertible debt</t>
  </si>
  <si>
    <t>Current portion of long-term debt and other</t>
  </si>
  <si>
    <t>Current portion of capital lease obligations</t>
  </si>
  <si>
    <t>Total current liabilities</t>
  </si>
  <si>
    <t>Long-term debt and other long-term liabilities</t>
  </si>
  <si>
    <t>Capital lease obligations</t>
  </si>
  <si>
    <t>Total liabilities</t>
  </si>
  <si>
    <t>Commitments and contingencies</t>
  </si>
  <si>
    <t>'  </t>
  </si>
  <si>
    <t>Debt conversion feature</t>
  </si>
  <si>
    <t>Stockholdersâ€™ Equity:</t>
  </si>
  <si>
    <t>Preferred stock, $0.001 par value - 5,000,000 shares authorized; no shares issued or outstanding</t>
  </si>
  <si>
    <t>Common stock, $0.001 par value - 60,000,000 authorized; 36,356,357 and 35,797,592 shares issued; 26,150,900 and 28,626,323 shares outstanding</t>
  </si>
  <si>
    <t>Treasury stock</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In Thousands, except Per Share data, unless otherwise specified</t>
  </si>
  <si>
    <t>Statement of Comprehensive Income [Abstract]</t>
  </si>
  <si>
    <t>Revenue</t>
  </si>
  <si>
    <t>Expenses:</t>
  </si>
  <si>
    <t>Direct operating</t>
  </si>
  <si>
    <t>[1]</t>
  </si>
  <si>
    <t>Marketing</t>
  </si>
  <si>
    <t>Research and development</t>
  </si>
  <si>
    <t>General and administrative</t>
  </si>
  <si>
    <t>Depreciation and other</t>
  </si>
  <si>
    <t>Amortization of intangible assets</t>
  </si>
  <si>
    <t>Total expenses</t>
  </si>
  <si>
    <t>Operating income</t>
  </si>
  <si>
    <t>Other income (expense), net:</t>
  </si>
  <si>
    <t>Income (loss) from equity method investments, net</t>
  </si>
  <si>
    <t>Interest expense, net</t>
  </si>
  <si>
    <t>Other, net</t>
  </si>
  <si>
    <t>Total other income (expense), net</t>
  </si>
  <si>
    <t>Income from continuing operations before income taxes</t>
  </si>
  <si>
    <t>Income tax expense</t>
  </si>
  <si>
    <t>Income from continuing operations</t>
  </si>
  <si>
    <t>Loss from discontinued operations, net of tax</t>
  </si>
  <si>
    <t>Net income</t>
  </si>
  <si>
    <t>Other comprehensive income:</t>
  </si>
  <si>
    <t>Foreign currency translation adjustment, before tax</t>
  </si>
  <si>
    <t>[2]</t>
  </si>
  <si>
    <t>[2],[3]</t>
  </si>
  <si>
    <t>Reclassification of interest rate hedges to interest expense</t>
  </si>
  <si>
    <t>[4]</t>
  </si>
  <si>
    <t>Loss on short-term investments</t>
  </si>
  <si>
    <t>Income tax expense related to items of other comprehensive income</t>
  </si>
  <si>
    <t>Other comprehensive income, net of tax</t>
  </si>
  <si>
    <t>[5]</t>
  </si>
  <si>
    <t>Comprehensive income</t>
  </si>
  <si>
    <t>Basic earnings (loss) per share:</t>
  </si>
  <si>
    <t>Continuing operations (in dollars per share)</t>
  </si>
  <si>
    <t>Discontinued operations (in dollars per share)</t>
  </si>
  <si>
    <t>Basic earnings per share (in dollars per share)</t>
  </si>
  <si>
    <t>Diluted earnings (loss) per share</t>
  </si>
  <si>
    <t>Diluted earnings per share (in dollars per share)</t>
  </si>
  <si>
    <t>Weighted average shares used in basic per share calculations</t>
  </si>
  <si>
    <t>Weighted average shares used in diluted per share calculations</t>
  </si>
  <si>
    <t>â€œDirect operatingâ€ excludes depreciation and other of $130.3 million, $127.2 million and $120.4 million for 2013, 2012, and 2011 respectively.</t>
  </si>
  <si>
    <t>Foreign currency translation adjustment had no tax effect in 2013, 2012, or 2011.</t>
  </si>
  <si>
    <t>[3]</t>
  </si>
  <si>
    <t>Foreign currency translation adjustment had no tax effect in 2011.</t>
  </si>
  <si>
    <t>At December 31, 2010 we had an interest rate swap agreement with Wells Fargo Bank to hedge against the variable-rate interest payments on our revolving Credit Facility which expired on March 20, 2011. At December 31, 2010 the fair value of this agreement was a liability of $0.9 million which was reversed from comprehensive income and recognized as interest expense in our Consolidated Statements of Comprehensive Income in the first quarter of 2011.</t>
  </si>
  <si>
    <t>Foreign currency translation adjustment has no tax effect for the years ended December 31, 2013, 2012, and 2011.</t>
  </si>
  <si>
    <t>Consolidated Statements Of Comprehensive Income (Parenthetical) (USD $)</t>
  </si>
  <si>
    <t>In Millions, unless otherwise specified</t>
  </si>
  <si>
    <t>Depreciation and other excluded from direct operating expenses</t>
  </si>
  <si>
    <t>Consolidated Statements Of Stockholders' Equity (USD $)</t>
  </si>
  <si>
    <t>Total</t>
  </si>
  <si>
    <t>Common Stock [Member]</t>
  </si>
  <si>
    <t>Treasury Stock [Member]</t>
  </si>
  <si>
    <t>Retained Earnings [Member]</t>
  </si>
  <si>
    <t>Accumulated Other Comprehensive Loss [Member]</t>
  </si>
  <si>
    <t>BALANCE at Dec. 31, 2010</t>
  </si>
  <si>
    <t>BALANCE (in shares) at Dec. 31, 2010</t>
  </si>
  <si>
    <t>Increase (Decrease) in Stockholders' Equity [Roll Forward]</t>
  </si>
  <si>
    <t>Proceeds from exercise of stock options, net (in shares)</t>
  </si>
  <si>
    <t>Proceeds from exercise of stock options, net</t>
  </si>
  <si>
    <t>Adjustments related to tax withholding for share-based compensation (in shares)</t>
  </si>
  <si>
    <t>Adjustments related to tax withholding for share-based compensation</t>
  </si>
  <si>
    <t>Share-based payments expense (in shares)</t>
  </si>
  <si>
    <t>Share-based payments expense</t>
  </si>
  <si>
    <t>Tax benefit on share-based compensation expense</t>
  </si>
  <si>
    <t>Repurchases of common stock (in shares)</t>
  </si>
  <si>
    <t>Repurchases of common stock</t>
  </si>
  <si>
    <t>BALANCE at Dec. 31, 2011</t>
  </si>
  <si>
    <t>BALANCE (in shares) at Dec. 31, 2011</t>
  </si>
  <si>
    <t>Convertible debtâ€”conversion option (in shares)</t>
  </si>
  <si>
    <t>Convertible debtâ€”conversion option</t>
  </si>
  <si>
    <t>BALANCE at Dec. 31, 2012</t>
  </si>
  <si>
    <t>BALANCE (in shares) at Dec. 31, 2012</t>
  </si>
  <si>
    <t>Repurchase and conversion of callable convertible debt, net of tax (in shares)</t>
  </si>
  <si>
    <t>Repurchase and conversion of callable convertible debt, net of tax</t>
  </si>
  <si>
    <t>BALANCE at Dec. 31, 2013</t>
  </si>
  <si>
    <t>BALANCE (in shares) at Dec. 31, 2013</t>
  </si>
  <si>
    <t>Consolidated Statements Of Cash Flows (USD $)</t>
  </si>
  <si>
    <t>concept</t>
  </si>
  <si>
    <t>Operating Activities:</t>
  </si>
  <si>
    <t>Adjustments to reconcile net income to net cash flows:</t>
  </si>
  <si>
    <t>Amortization of intangible assets and deferred financing fees</t>
  </si>
  <si>
    <t>Excess tax benefits on share-based payments</t>
  </si>
  <si>
    <t>Impairment expense</t>
  </si>
  <si>
    <t>(Income) loss from equity method investments, net</t>
  </si>
  <si>
    <t>Non-cash interest on convertible debt</t>
  </si>
  <si>
    <t>Loss from extinguishments of callable convertible debt</t>
  </si>
  <si>
    <t>Other</t>
  </si>
  <si>
    <t>Cash flows from changes in operating assets and liabilities:</t>
  </si>
  <si>
    <t>Accounts receivable, net</t>
  </si>
  <si>
    <t>Other assets</t>
  </si>
  <si>
    <t>Net cash flows from operating activities</t>
  </si>
  <si>
    <t>Investing Activities:</t>
  </si>
  <si>
    <t>Purchases of property and equipment</t>
  </si>
  <si>
    <t>Proceeds from sale of property and equipment</t>
  </si>
  <si>
    <t>Receipt of note receivable principal</t>
  </si>
  <si>
    <t>Proceeds from sale of business, net</t>
  </si>
  <si>
    <t>Cash paid for equity investments</t>
  </si>
  <si>
    <t>Net cash flows from investing activities</t>
  </si>
  <si>
    <t>Financing Activities:</t>
  </si>
  <si>
    <t>Proceeds from issuance of senior unsecured notes</t>
  </si>
  <si>
    <t>Proceeds from new borrowing of Credit Facility</t>
  </si>
  <si>
    <t>Principal payments on Credit Facility</t>
  </si>
  <si>
    <t>Financing costs associated with Credit Facility and senior unsecured notes</t>
  </si>
  <si>
    <t>Repurchase of convertible debt</t>
  </si>
  <si>
    <t>Principal payments on capital lease obligations and other debt</t>
  </si>
  <si>
    <t>Excess tax benefits related to share-based payments</t>
  </si>
  <si>
    <t>Net cash flows from financing activities</t>
  </si>
  <si>
    <t>Effect of exchange rate changes on cash</t>
  </si>
  <si>
    <t>Increase (decrease) in cash and cash equivalents from continuing operations</t>
  </si>
  <si>
    <t>Cash flows from discontinued operations:</t>
  </si>
  <si>
    <t>Operating cash flows</t>
  </si>
  <si>
    <t>Investing cash flows</t>
  </si>
  <si>
    <t>Financing cash flows</t>
  </si>
  <si>
    <t>Net cash flows from discontinued operations:</t>
  </si>
  <si>
    <t>Increase (decrease) in cash and cash equivalents</t>
  </si>
  <si>
    <t>Cash and cash equivalents:</t>
  </si>
  <si>
    <t>Beginning of period</t>
  </si>
  <si>
    <t>End of period</t>
  </si>
  <si>
    <t>Supplemental disclosure of cash flow information:</t>
  </si>
  <si>
    <t>Cash paid during the period for interest</t>
  </si>
  <si>
    <t>Cash paid during the period for income taxes</t>
  </si>
  <si>
    <t>Supplemental disclosure of non-cash investing and financing activities:</t>
  </si>
  <si>
    <t>Purchases of property and equipment financed by capital lease obligations</t>
  </si>
  <si>
    <t>Purchases of property and equipment included in ending accounts payable</t>
  </si>
  <si>
    <t>Non-cash consideration received from sale of the Money Transfer Business</t>
  </si>
  <si>
    <t>Common stock issued on conversion of callable convertible debt</t>
  </si>
  <si>
    <t>Non-cash debt issue costs</t>
  </si>
  <si>
    <t>Number of discontinued concepts</t>
  </si>
  <si>
    <t>ecoATM [Member]</t>
  </si>
  <si>
    <t>Acquisition of business</t>
  </si>
  <si>
    <t>NCR Asset Acquisition [Member]</t>
  </si>
  <si>
    <t>During 2013 we discontinued four ventures previously included in our New Ventures operating segment, Orango, Rubi, Crisp Market, and Star Studio. Cash flows from these discontinued operations are not segregated from cash flows from continuing operations in all periods presented because they were not material.</t>
  </si>
  <si>
    <t>Organization and Business</t>
  </si>
  <si>
    <t>Organization And Business [Abstract]</t>
  </si>
  <si>
    <t>Organization and Business [Text Block]</t>
  </si>
  <si>
    <t>ORGANIZATION AND BUSINESS</t>
  </si>
  <si>
    <t>Description of Business</t>
  </si>
  <si>
    <t>We are a leading provider of automated retail solutions offering convenient products and services that benefit consumers and drive incremental retail traffic and revenue for retailers.</t>
  </si>
  <si>
    <t xml:space="preserve">On June 27, 2013, our name change from Coinstar, Inc. to Outerwall Inc. was approved by stockholders. The name change reflects the evolution of our company from a single coin-counting kiosk business into multiple automated retail businesses. The name Outerwall was selected as an umbrella corporate brand that encompasses our current operations and provides a platform for future automated retail opportunities. As part of our name change, we changed the name of our Coin business segment to the Coinstar business segment. </t>
  </si>
  <si>
    <r>
      <t xml:space="preserve">Our core offerings in automated retail include our Redbox and Coinstar segments. Our Redbox segment consists of self-service kiosks where consumers can rent or purchase movies and video games. Our Coinstar segment consists of self-service coin-counting kiosks where consumers can convert their coins to cash or stored value products. Our New Ventures segment is focused on identifying, evaluating, building, or acquiring and developing innovative self-service concepts in the marketplace. New Ventures concepts are regularly assessed to determine whether continued funding or other alternatives are appropriate. During the fiscal year ended December 31, 2013, we purchased ecoATM, Inc., which provides an automated self-service kiosk system to purchase used mobile phones, tablets and MP3 players for cash, (See </t>
    </r>
    <r>
      <rPr>
        <i/>
        <sz val="10"/>
        <color theme="1"/>
        <rFont val="Inherit"/>
      </rPr>
      <t>Note 3: Business Combinations</t>
    </r>
    <r>
      <rPr>
        <sz val="10"/>
        <color theme="1"/>
        <rFont val="Inherit"/>
      </rPr>
      <t xml:space="preserve"> for more information) and discontinued certain concepts within our New Ventures segment (See </t>
    </r>
    <r>
      <rPr>
        <i/>
        <sz val="10"/>
        <color theme="1"/>
        <rFont val="Inherit"/>
      </rPr>
      <t>Note 13: Discontinued Operations and Sale of Business)</t>
    </r>
    <r>
      <rPr>
        <sz val="10"/>
        <color theme="1"/>
        <rFont val="Inherit"/>
      </rPr>
      <t xml:space="preserve">. Our kiosks are located primarily in supermarkets, drug stores, mass merchants, financial institutions, convenience stores, malls and restaurants. Our kiosk and location counts as of </t>
    </r>
    <r>
      <rPr>
        <sz val="10"/>
        <color rgb="FF000000"/>
        <rFont val="Inherit"/>
      </rPr>
      <t>December 31, 2013</t>
    </r>
    <r>
      <rPr>
        <sz val="10"/>
        <color theme="1"/>
        <rFont val="Inherit"/>
      </rPr>
      <t>, are as follows:</t>
    </r>
  </si>
  <si>
    <t>Kiosks</t>
  </si>
  <si>
    <t>Locations</t>
  </si>
  <si>
    <r>
      <t>Redbox</t>
    </r>
    <r>
      <rPr>
        <sz val="7"/>
        <color theme="1"/>
        <rFont val="Inherit"/>
      </rPr>
      <t>(1)</t>
    </r>
  </si>
  <si>
    <t>Coinstar</t>
  </si>
  <si>
    <r>
      <t>New Ventures</t>
    </r>
    <r>
      <rPr>
        <sz val="7"/>
        <color theme="1"/>
        <rFont val="Inherit"/>
      </rPr>
      <t>(2)</t>
    </r>
  </si>
  <si>
    <r>
      <t>Total</t>
    </r>
    <r>
      <rPr>
        <sz val="7"/>
        <color theme="1"/>
        <rFont val="Inherit"/>
      </rPr>
      <t xml:space="preserve">(1) (2) </t>
    </r>
  </si>
  <si>
    <r>
      <t xml:space="preserve">As of </t>
    </r>
    <r>
      <rPr>
        <sz val="10"/>
        <color rgb="FF000000"/>
        <rFont val="Inherit"/>
      </rPr>
      <t>December 31, 2013</t>
    </r>
    <r>
      <rPr>
        <sz val="10"/>
        <color theme="1"/>
        <rFont val="Inherit"/>
      </rPr>
      <t xml:space="preserve">, no kiosks acquired from NCR remained in service. See </t>
    </r>
    <r>
      <rPr>
        <i/>
        <sz val="10"/>
        <color theme="1"/>
        <rFont val="Inherit"/>
      </rPr>
      <t>Note 3: Business Combinations</t>
    </r>
    <r>
      <rPr>
        <sz val="10"/>
        <color theme="1"/>
        <rFont val="Inherit"/>
      </rPr>
      <t xml:space="preserve"> for more information on the NCR Asset Acquisition.</t>
    </r>
  </si>
  <si>
    <r>
      <t xml:space="preserve">Includes approximately </t>
    </r>
    <r>
      <rPr>
        <sz val="10"/>
        <color rgb="FF000000"/>
        <rFont val="Inherit"/>
      </rPr>
      <t>700</t>
    </r>
    <r>
      <rPr>
        <sz val="10"/>
        <color theme="1"/>
        <rFont val="Inherit"/>
      </rPr>
      <t xml:space="preserve"> kiosks acquired through the purchase of ecoATM, Inc. See </t>
    </r>
    <r>
      <rPr>
        <i/>
        <sz val="10"/>
        <color theme="1"/>
        <rFont val="Inherit"/>
      </rPr>
      <t>Note 3: Business Combinations</t>
    </r>
    <r>
      <rPr>
        <sz val="10"/>
        <color theme="1"/>
        <rFont val="Inherit"/>
      </rPr>
      <t xml:space="preserve"> for more information. As of </t>
    </r>
    <r>
      <rPr>
        <sz val="10"/>
        <color rgb="FF000000"/>
        <rFont val="Inherit"/>
      </rPr>
      <t>December 31, 2013</t>
    </r>
    <r>
      <rPr>
        <sz val="10"/>
        <color theme="1"/>
        <rFont val="Inherit"/>
      </rPr>
      <t xml:space="preserve">, there were over </t>
    </r>
    <r>
      <rPr>
        <sz val="10"/>
        <color rgb="FF000000"/>
        <rFont val="Inherit"/>
      </rPr>
      <t>800</t>
    </r>
    <r>
      <rPr>
        <sz val="10"/>
        <color theme="1"/>
        <rFont val="Inherit"/>
      </rPr>
      <t xml:space="preserve"> ecoATM kiosks in service. Excludes kiosks related to concepts discontinued during the fiscal year ended December 31, 2013, See </t>
    </r>
    <r>
      <rPr>
        <i/>
        <sz val="10"/>
        <color theme="1"/>
        <rFont val="Inherit"/>
      </rPr>
      <t>Note</t>
    </r>
    <r>
      <rPr>
        <sz val="10"/>
        <color theme="1"/>
        <rFont val="Inherit"/>
      </rPr>
      <t xml:space="preserve"> </t>
    </r>
    <r>
      <rPr>
        <i/>
        <sz val="10"/>
        <color theme="1"/>
        <rFont val="Inherit"/>
      </rPr>
      <t>13</t>
    </r>
    <r>
      <rPr>
        <sz val="10"/>
        <color theme="1"/>
        <rFont val="Inherit"/>
      </rPr>
      <t xml:space="preserve">: </t>
    </r>
    <r>
      <rPr>
        <i/>
        <sz val="10"/>
        <color theme="1"/>
        <rFont val="Inherit"/>
      </rPr>
      <t>Discontinued Operations and Sale of Business.</t>
    </r>
  </si>
  <si>
    <t>Summary of Significant Accounting Policies</t>
  </si>
  <si>
    <t>Accounting Policies [Abstract]</t>
  </si>
  <si>
    <t>Summary of Significant Accounting Policies [Text Block]</t>
  </si>
  <si>
    <t>SUMMARY OF SIGNIFICANT ACCOUNTING POLICIES</t>
  </si>
  <si>
    <t>Principles of Consolidation</t>
  </si>
  <si>
    <t>The accompanying consolidated financial statements include the accounts of Outerwall Inc. and our wholly-owned subsidiaries. Investments in companies of which we may have significant influence, but not a controlling interest, are accounted for using the equity method of accounting. All significant intercompany balances and transactions have been eliminated in consolidation.</t>
  </si>
  <si>
    <t>Use of Estimates in Financial Reporting</t>
  </si>
  <si>
    <t>We prepare our financial statements in conformity with accounting principles generally accepted in the U.S. which requires management to make estimates and assumptions that affect the reported amounts in our consolidated financial statements and our notes thereto. The most significant estimates and assumptions include the:</t>
  </si>
  <si>
    <t>•</t>
  </si>
  <si>
    <t>useful lives and salvage values of our content library;</t>
  </si>
  <si>
    <t>determination of goodwill impairment;</t>
  </si>
  <si>
    <t>lives and recoverability of equipment and other long-lived assets;</t>
  </si>
  <si>
    <t>recognition and measurement of current and long-term deferred income taxes (including the measurement of uncertain tax positions);</t>
  </si>
  <si>
    <t>recognition and measurement of purchase price allocation for business combination; and</t>
  </si>
  <si>
    <t>loss contingencies.</t>
  </si>
  <si>
    <t>It is reasonably possible that the estimates we make may change in the future and could have a material effect on our financial statements.</t>
  </si>
  <si>
    <t>Cash and Cash Equivalents</t>
  </si>
  <si>
    <r>
      <t xml:space="preserve">We consider all highly liquid investments with an original maturity of three months or less to be cash equivalents. Our cash and cash equivalents were $371.4 million and $282.9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Of this total, cash equivalents were </t>
    </r>
    <r>
      <rPr>
        <sz val="10"/>
        <color rgb="FF000000"/>
        <rFont val="Inherit"/>
      </rPr>
      <t>$65.8 million</t>
    </r>
    <r>
      <rPr>
        <sz val="10"/>
        <color theme="1"/>
        <rFont val="Inherit"/>
      </rPr>
      <t xml:space="preserve"> and </t>
    </r>
    <r>
      <rPr>
        <sz val="10"/>
        <color rgb="FF000000"/>
        <rFont val="Inherit"/>
      </rPr>
      <t>$60.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consisting of money market demand accounts and investment grade fixed income securities such as money market funds, certificate of deposits, and commercial paper. Our cash balances with financial institutions may exceed the deposit insurance limits.</t>
    </r>
  </si>
  <si>
    <r>
      <t xml:space="preserve">Included in our cash and cash equival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85.5 million</t>
    </r>
    <r>
      <rPr>
        <sz val="10"/>
        <color theme="1"/>
        <rFont val="Inherit"/>
      </rPr>
      <t xml:space="preserve"> and </t>
    </r>
    <r>
      <rPr>
        <sz val="10"/>
        <color rgb="FF000000"/>
        <rFont val="Inherit"/>
      </rPr>
      <t>$91.8 million</t>
    </r>
    <r>
      <rPr>
        <sz val="10"/>
        <color theme="1"/>
        <rFont val="Inherit"/>
      </rPr>
      <t>, respectively that we identified for settling our accrued payable to our retailer partners in relation to our Coinstar kiosks.</t>
    </r>
  </si>
  <si>
    <r>
      <t xml:space="preserve">Separately included in our cash and cash equival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199.0 million and $123.3 million in cash and cash equivalents held in financial institutions domestically and $15.3 million and $18.3 million in cash and cash equivalents held in foreign financial institutions.</t>
    </r>
  </si>
  <si>
    <t>Accounts Receivable</t>
  </si>
  <si>
    <r>
      <t>Accounts receivable represents receivables, net of allowances for doubtful accounts. The allowance for doubtful accounts reflects our best estimate of probable losses inherent in the accounts receivable balance. We determine the allowance based on historical experience and other currently available information. When a specific account is deemed uncollectible, the account is written off against the allowance. Certain information regarding our allowance for doubtful accounts was as follows (in thousands):</t>
    </r>
    <r>
      <rPr>
        <sz val="9"/>
        <color theme="1"/>
        <rFont val="Inherit"/>
      </rPr>
      <t> </t>
    </r>
  </si>
  <si>
    <t>Years Ended December 31,</t>
  </si>
  <si>
    <t> Dollars in thousands</t>
  </si>
  <si>
    <t>Amount expensed for uncollectible accounts</t>
  </si>
  <si>
    <t>$</t>
  </si>
  <si>
    <t>Amount charged against the allowance</t>
  </si>
  <si>
    <t>—</t>
  </si>
  <si>
    <t>Content Library</t>
  </si>
  <si>
    <t xml:space="preserve">Content library consists of movies and video games available for rent or purchase. We obtain our movie and video game content through revenue sharing agreements and license agreements with studios and game publishers, as well as through distributors and other suppliers. The cost of content mainly includes the cost of the movies and video games, labor, overhead, freight, and studio revenue sharing expenses. The content purchases are capitalized and amortized to their estimated salvage value as a component of direct operating expenses over the usage period. For purchased content that we expect to sell at the end of its useful life, we determine an estimated salvage value. Content salvage values are estimated based on the amounts that we have historically recovered on disposal. For licensed content that we do not expect to sell, no salvage value is provided. The useful lives and salvage value of our content library are periodically reviewed and evaluated. The amortization charges were derived utilizing rental curves based on historical performance of movies and games over their useful lives and recorded on an accelerated basis, reflecting higher rentals of movies and video games in the first few weeks after release, and substantially all of the amortization expense is recognized within one year of purchase. </t>
  </si>
  <si>
    <t>In the second quarter of 2013, the Company completed a review of its content library amortization methodology and updated the methodology in order to add greater precision to product cost amortization. The previous method recognized accelerated amortization of content library costs at a rate faster than the decline in the content library's value due to the recognition of charges in addition to the normal rental curve amortization whenever individual discs were removed from kiosks, a process we define as "thinning". The Company's most recent analysis has shown that its amortization curves can reasonably capture the effect of thinning and therefore eliminates the need for additional charges at the time of thinning and provides a better correlation of costs to revenue. The modified approach to amortizing the cost of the content library is based on updated rental curves, which incorporate thinning estimates, and provides a more systematic method for recognizing the costs of movie and game titles. The Company anticipates that this new method will better align the recognition of costs with the related revenue.</t>
  </si>
  <si>
    <t>The Company believes that the change in its content library amortization methodology, made on a prospective basis, is a change in accounting estimate that is effected by a change in accounting principle. The Company believes that the modified content library amortization methodology is preferable because it better reflects the pattern of consumption of the expected benefits of the content library. A copy of our auditor's preferability letter is filed as an exhibit to our 10-Q for the period ended June 30, 2013.</t>
  </si>
  <si>
    <r>
      <t xml:space="preserve">The effect of this change resulted in a reduction of product costs, as reported in direct operating expenses, of approximately </t>
    </r>
    <r>
      <rPr>
        <sz val="10"/>
        <color rgb="FF000000"/>
        <rFont val="Inherit"/>
      </rPr>
      <t>$21.7 million</t>
    </r>
    <r>
      <rPr>
        <sz val="10"/>
        <color theme="1"/>
        <rFont val="Inherit"/>
      </rPr>
      <t xml:space="preserve"> in the second quarter of 2013, with those costs shifted to primarily the third and fourth quarters and some into 2014. The change resulted in a corresponding increase to the balance of our content library. In addition, the change in amortization methodology is shifted product costs on titles purchased during the second half of 2013 into 2014 as amortization is less accelerated than under the prior method. Under the modified amortization methodology, substantially all of the amortization expense will continue to be recognized within one year of purchase. For year ended December 31, 2013, the change resulted in a total pretax benefit of </t>
    </r>
    <r>
      <rPr>
        <sz val="10"/>
        <color rgb="FF000000"/>
        <rFont val="Inherit"/>
      </rPr>
      <t>$31.8 million</t>
    </r>
    <r>
      <rPr>
        <sz val="10"/>
        <color theme="1"/>
        <rFont val="Inherit"/>
      </rPr>
      <t xml:space="preserve"> or </t>
    </r>
    <r>
      <rPr>
        <sz val="10"/>
        <color rgb="FF000000"/>
        <rFont val="Inherit"/>
      </rPr>
      <t>$1.17</t>
    </r>
    <r>
      <rPr>
        <sz val="10"/>
        <color theme="1"/>
        <rFont val="Inherit"/>
      </rPr>
      <t xml:space="preserve"> per basic share and </t>
    </r>
    <r>
      <rPr>
        <sz val="10"/>
        <color rgb="FF000000"/>
        <rFont val="Inherit"/>
      </rPr>
      <t>$1.12</t>
    </r>
    <r>
      <rPr>
        <sz val="10"/>
        <color theme="1"/>
        <rFont val="Inherit"/>
      </rPr>
      <t xml:space="preserve"> per diluted share.</t>
    </r>
  </si>
  <si>
    <t>Property and Equipment</t>
  </si>
  <si>
    <t>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t>
  </si>
  <si>
    <t>Useful Life</t>
  </si>
  <si>
    <t>Coin-counting kiosks and components</t>
  </si>
  <si>
    <t>2 to 10 years</t>
  </si>
  <si>
    <t>Redbox kiosks and components</t>
  </si>
  <si>
    <t>3-5 years</t>
  </si>
  <si>
    <t>Computers and software</t>
  </si>
  <si>
    <t>3 - 5 years</t>
  </si>
  <si>
    <t>Office furniture and equipment</t>
  </si>
  <si>
    <t>5 - 7 years</t>
  </si>
  <si>
    <t>Leased vehicles</t>
  </si>
  <si>
    <t>3 - 6 years</t>
  </si>
  <si>
    <t>Leasehold improvements</t>
  </si>
  <si>
    <t>1 - 11 years</t>
  </si>
  <si>
    <t>Internal-Use Software</t>
  </si>
  <si>
    <r>
      <t xml:space="preserve">We capitalize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We expense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our </t>
    </r>
    <r>
      <rPr>
        <i/>
        <sz val="10"/>
        <color theme="1"/>
        <rFont val="Inherit"/>
      </rPr>
      <t>Consolidated Balance Sheets</t>
    </r>
    <r>
      <rPr>
        <sz val="10"/>
        <color theme="1"/>
        <rFont val="Inherit"/>
      </rPr>
      <t>. We amortize the internal-use software based on the estimated useful life on a straight-line basis.</t>
    </r>
  </si>
  <si>
    <t>Intangible Assets Subject to Amortization</t>
  </si>
  <si>
    <t>Our intangible assets subject to amortization are comprised primarily of developed technology and retailer relationships acquired in connection with our acquisitions. We used expectations of future cash flows, with appropriate discount rates based on the stage of the enterprise acquired, to estimate the fair value of our intangible assets. We amortize our intangible assets on a straight-line basis over their expected useful lives.</t>
  </si>
  <si>
    <t>Goodwill</t>
  </si>
  <si>
    <r>
      <t xml:space="preserve">Goodwill represents the excess purchase price of an acquired enterprise or assets over the estimated fair value of identifiable net assets acquired. We assess goodwill for potential impairment at the reporting unit level on an annual basis as of November 30, or whenever an event occurs or circumstances change that would more likely than not reduce the fair value of a reporting unit below its carrying amount. We may assess qualitative factors to make this determination, or bypass such a qualitative assessment and proceed directly to testing goodwill for impairment using a two-step process. Qualitative factors we may consider include, but are not limited to, macroeconomic conditions, industry conditions, the competitive environment, changes in the market for our products and services, regulatory and political developments, entity specific factors such as strategies and financial performance. If, after completing such assessment, it is determined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not impaired and the second step of the test is not performed. The second step of the impairment test is performed when the carrying amount of the reporting unit exceeds the fair value, then the implied fair value of the reporting unit goodwill is compared with the carrying amount of that goodwill. If the carrying amount of the reporting unit goodwill exceeds the implied fair value of that goodwill, an impairment loss shall be recognized in an amount equal to the excess. For additional information see </t>
    </r>
    <r>
      <rPr>
        <i/>
        <sz val="10"/>
        <color theme="1"/>
        <rFont val="Inherit"/>
      </rPr>
      <t>Note 5: Goodwill and Other Intangible Assets</t>
    </r>
    <r>
      <rPr>
        <sz val="10"/>
        <color theme="1"/>
        <rFont val="Inherit"/>
      </rPr>
      <t>.</t>
    </r>
  </si>
  <si>
    <t>Lives and Recoverability of Equipment and Other Long-Lived Assets</t>
  </si>
  <si>
    <t>We evaluate the estimated remaining life and recoverability of equipment and other assets, including intangible assets subject to amortization, whenever events or changes in circumstances indicate that the carrying amount of the asset may not be recoverable. Factors that would indicate potential impairment include, but are not limited to, significant decreases in the market value of the long-lived asset(s), a significant change in the long-lived asset’s use or physical condition, and operating or cash flow losses associated with the use of the long-lived asset. When there is an indication of impairment, we prepare an estimate of future undiscounted cash flows expected to result from the use of the asset and its eventual disposition to test recoverability. If the sum of the future undiscounted cash flow is less than the carrying value of the asset, it indicates that the long-lived asset is not recoverable, in which case we will then compare the estimated fair value to its carrying value. If the estimated fair value is less than the carrying value of the asset, we recognize the impairment loss and adjust the carrying amount of the asset to its estimated fair value.</t>
  </si>
  <si>
    <r>
      <t>During the fourth quarter of 2013, we discontinued three new venture concepts, Rubi</t>
    </r>
    <r>
      <rPr>
        <sz val="7"/>
        <color theme="1"/>
        <rFont val="Inherit"/>
      </rPr>
      <t>TM</t>
    </r>
    <r>
      <rPr>
        <sz val="10"/>
        <color theme="1"/>
        <rFont val="Inherit"/>
      </rPr>
      <t>, Crisp Market</t>
    </r>
    <r>
      <rPr>
        <sz val="7"/>
        <color theme="1"/>
        <rFont val="Inherit"/>
      </rPr>
      <t>TM</t>
    </r>
    <r>
      <rPr>
        <sz val="10"/>
        <color theme="1"/>
        <rFont val="Inherit"/>
      </rPr>
      <t xml:space="preserve"> and Star Studio</t>
    </r>
    <r>
      <rPr>
        <sz val="7"/>
        <color theme="1"/>
        <rFont val="Inherit"/>
      </rPr>
      <t>TM</t>
    </r>
    <r>
      <rPr>
        <sz val="10"/>
        <color theme="1"/>
        <rFont val="Inherit"/>
      </rPr>
      <t>. During the second quarter of 2013 we discontinued our Orango</t>
    </r>
    <r>
      <rPr>
        <sz val="7"/>
        <color theme="1"/>
        <rFont val="Inherit"/>
      </rPr>
      <t>TM</t>
    </r>
    <r>
      <rPr>
        <sz val="10"/>
        <color theme="1"/>
        <rFont val="Inherit"/>
      </rPr>
      <t xml:space="preserve"> concept. As a result of the decision to discontinue the four concepts, for each concept we estimated the fair value of assets held utilizing a cash flow approach. For each of the concepts and for certain shared service assets used for the new ventures, as of December 31, 2013, we estimated the fair value of the assets was zero and recorded impairment charges for each concept. See </t>
    </r>
    <r>
      <rPr>
        <i/>
        <sz val="10"/>
        <color theme="1"/>
        <rFont val="Inherit"/>
      </rPr>
      <t>Note 13: Discontinued Operations and Sale of Business.</t>
    </r>
  </si>
  <si>
    <t>Income Taxes</t>
  </si>
  <si>
    <t>Deferred income taxes are provided for the temporary differences between the financial reporting basis and the tax basis of our assets and liabilities and operating loss and tax credit carryforwards. We record a valuation allowance to reduce deferred tax assets to the amount expected to more likely than not be realized in our future tax retur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t>
  </si>
  <si>
    <r>
      <t xml:space="preserve">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or effective settlement with a taxing authority that has full knowledge of all relevant information. For those income tax positions where it is not more likely than not that a tax benefit will be sustained, no tax benefit has been recognized in the financial statements. When applicable, associated interest and penalties have been recognized as a component of income tax expense. See </t>
    </r>
    <r>
      <rPr>
        <i/>
        <sz val="10"/>
        <color theme="1"/>
        <rFont val="Inherit"/>
      </rPr>
      <t>Note 12: Income Taxes From Continuing Operations</t>
    </r>
    <r>
      <rPr>
        <sz val="10"/>
        <color theme="1"/>
        <rFont val="Inherit"/>
      </rPr>
      <t>.</t>
    </r>
  </si>
  <si>
    <t>Taxes Collected from Customers and Remitted to Governmental Authorities</t>
  </si>
  <si>
    <t>We account for tax assessed by a governmental authority that is directly imposed on a revenue-producing transaction (i.e., sales, value added) on a net (excluded from revenue) basis.</t>
  </si>
  <si>
    <t>Convertible Debt</t>
  </si>
  <si>
    <r>
      <t xml:space="preserve">In September 2009, we issued $200.0 million aggregate principal amount of 4% Convertible Senior Notes (the “Notes”). We have separately accounted for the liability and the equity components of the Notes based on the estimated fair value of the debt upon issuance. The Convertible Notes become convertible (the “Conversion Event”) when the closing price of our common stock exceeds </t>
    </r>
    <r>
      <rPr>
        <sz val="10"/>
        <color rgb="FF000000"/>
        <rFont val="Inherit"/>
      </rPr>
      <t>$52.38</t>
    </r>
    <r>
      <rPr>
        <sz val="10"/>
        <color theme="1"/>
        <rFont val="Inherit"/>
      </rPr>
      <t xml:space="preserve">, </t>
    </r>
    <r>
      <rPr>
        <sz val="10"/>
        <color rgb="FF000000"/>
        <rFont val="Inherit"/>
      </rPr>
      <t>130%</t>
    </r>
    <r>
      <rPr>
        <sz val="10"/>
        <color theme="1"/>
        <rFont val="Inherit"/>
      </rPr>
      <t xml:space="preserve"> of the Convertible Notes’ conversion price,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s prior to each quarter-end date. If the Convertible Notes become convertible and should the holders elect to convert, we will be required to pay them up to the full face value of the Convertible Notes in cash as well as deliver shares of our common stock for any excess conversion value. The number of potentially issued shares increases as the market price of our common stock increases. </t>
    </r>
    <r>
      <rPr>
        <sz val="10"/>
        <color rgb="FF000000"/>
        <rFont val="Times New Roman"/>
        <family val="1"/>
      </rPr>
      <t>As of December 31, 2013</t>
    </r>
    <r>
      <rPr>
        <sz val="10"/>
        <color theme="1"/>
        <rFont val="Inherit"/>
      </rPr>
      <t xml:space="preserve">, such early conversion event was met. As a result, the Convertible Notes were classified as a current liability and the debt conversion feature was classified as temporary equity on our </t>
    </r>
    <r>
      <rPr>
        <i/>
        <sz val="10"/>
        <color theme="1"/>
        <rFont val="Inherit"/>
      </rPr>
      <t>Consolidated Balance Sheets</t>
    </r>
    <r>
      <rPr>
        <sz val="10"/>
        <color theme="1"/>
        <rFont val="Inherit"/>
      </rPr>
      <t xml:space="preserve">. See </t>
    </r>
    <r>
      <rPr>
        <i/>
        <sz val="10"/>
        <color theme="1"/>
        <rFont val="Inherit"/>
      </rPr>
      <t>Note 8</t>
    </r>
    <r>
      <rPr>
        <sz val="10"/>
        <color theme="1"/>
        <rFont val="Inherit"/>
      </rPr>
      <t xml:space="preserve">: </t>
    </r>
    <r>
      <rPr>
        <i/>
        <sz val="10"/>
        <color theme="1"/>
        <rFont val="Inherit"/>
      </rPr>
      <t>Debt and Other Long-Term Liabilities</t>
    </r>
    <r>
      <rPr>
        <sz val="10"/>
        <color theme="1"/>
        <rFont val="Inherit"/>
      </rPr>
      <t xml:space="preserve"> in our </t>
    </r>
    <r>
      <rPr>
        <i/>
        <sz val="10"/>
        <color theme="1"/>
        <rFont val="Inherit"/>
      </rPr>
      <t>Notes to Consolidated Financial Statements</t>
    </r>
    <r>
      <rPr>
        <sz val="10"/>
        <color theme="1"/>
        <rFont val="Inherit"/>
      </rPr>
      <t xml:space="preserve"> for more information on our debt instruments. </t>
    </r>
    <r>
      <rPr>
        <sz val="10"/>
        <color rgb="FF000000"/>
        <rFont val="Times New Roman"/>
        <family val="1"/>
      </rPr>
      <t>As of December 31, 2013</t>
    </r>
    <r>
      <rPr>
        <sz val="10"/>
        <color theme="1"/>
        <rFont val="Inherit"/>
      </rPr>
      <t>, we were in compliance with all debt covenants.</t>
    </r>
  </si>
  <si>
    <t>Loss Contingencies</t>
  </si>
  <si>
    <t>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t>
  </si>
  <si>
    <t>Revenue Recognition</t>
  </si>
  <si>
    <t>We recognize revenue when persuasive evidence of a sales arrangement exists, delivery has occurred or services are rendered, the sales price or fee is fixed or determinable and collectibility is reasonably assured as follows:</t>
  </si>
  <si>
    <r>
      <t>Redbox</t>
    </r>
    <r>
      <rPr>
        <sz val="10"/>
        <color theme="1"/>
        <rFont val="Inherit"/>
      </rPr>
      <t xml:space="preserve"> - Revenue from movie and video game rentals is recognized ratably over the term of a consumer’s rental transaction. Revenue from a direct sale out of the kiosk of previously rented movies or video games is recognized at the time of sale. On rental transactions for which the related movie or video game has not yet been returned to the kiosk at month-end, revenue is recognized with a corresponding receivable recorded in the balance sheet, net of a reserve for potentially uncollectible amounts. We record revenue net of refunds and applicable sales taxes collected from consumers.</t>
    </r>
  </si>
  <si>
    <r>
      <t>Coinstar</t>
    </r>
    <r>
      <rPr>
        <sz val="10"/>
        <color theme="1"/>
        <rFont val="Inherit"/>
      </rPr>
      <t xml:space="preserve"> - Revenue from a coin-counting transaction, which is collected from either consumers or card issuers (in stored value product transactions), is recognized at the time the consumers’ coins are counted by our coin-counting kiosks. Our revenue represents the fee charged for coin-counting transactions.</t>
    </r>
  </si>
  <si>
    <r>
      <t>New Ventures</t>
    </r>
    <r>
      <rPr>
        <sz val="10"/>
        <color theme="1"/>
        <rFont val="Inherit"/>
      </rPr>
      <t xml:space="preserve"> - New Ventures revenue is recognized when the sale of product or when the service transaction is complete. For our beauty concept this is at the time the transaction at kiosks is completed, for our ecoATM business revenue is recognized upon the sale and shipment of devices collected at our kiosk to third parties. Our New Ventures segment currently offers refurbished mobile devices and beauty samples to our consumers. </t>
    </r>
  </si>
  <si>
    <t>Fees Paid to Retailers</t>
  </si>
  <si>
    <r>
      <t xml:space="preserve">Fees paid to retailers relate to the amount we pay our retailers for the benefit of placing our kiosks in their stores and their agreement to provide certain services on our behalf to our consumers. The fee is generally calculated as a percentage of each coin-counting transaction or as a percentage of our net movie or video game rental revenue and is recorded in our </t>
    </r>
    <r>
      <rPr>
        <i/>
        <sz val="10"/>
        <color theme="1"/>
        <rFont val="Inherit"/>
      </rPr>
      <t>Consolidated Statements of Comprehensive Income</t>
    </r>
    <r>
      <rPr>
        <sz val="10"/>
        <color theme="1"/>
        <rFont val="Inherit"/>
      </rPr>
      <t xml:space="preserve"> within the direct operating expenses. The fee arrangements are based on our negotiations and evaluation of certain factors with the retailers such as total revenue, long-term non-cancelable contracts, installation of our kiosks in high traffic and/or urban or rural locations, co-op marketing incentives, or other criteria.</t>
    </r>
  </si>
  <si>
    <t>Advertising</t>
  </si>
  <si>
    <t>Advertising costs, which are included as a component of marketing expenses, are expensed as incurred and totaled $13.7 million, $13.5 million and $15.9 million in 2013, 2012 and 2011, respectively.</t>
  </si>
  <si>
    <t>Research and Development</t>
  </si>
  <si>
    <t>Costs incurred for research and development activities are expensed as incurred.</t>
  </si>
  <si>
    <t>Foreign Currency Translation</t>
  </si>
  <si>
    <r>
      <t xml:space="preserve">The functional currencies of our international subsidiaries are the British pound Sterling for our subsidiary Coinstar Limited in the United Kingdom, Canadian dollar for Coinstar International and Redbox Canada GP, and the Euro for our Coinstar Ireland Limited subsidiary. We translate assets and liabilities related to these operations to U.S. dollars at the exchange rate in effect at the date of the </t>
    </r>
    <r>
      <rPr>
        <i/>
        <sz val="10"/>
        <color theme="1"/>
        <rFont val="Inherit"/>
      </rPr>
      <t>Consolidated Balance Sheets</t>
    </r>
    <r>
      <rPr>
        <sz val="10"/>
        <color theme="1"/>
        <rFont val="Inherit"/>
      </rPr>
      <t xml:space="preserve">; we convert revenues and expenses into U.S. dollars using average exchange rates. Transaction gains and losses including on foreign currency intercompany transactions not deemed to be of a long term investment nature are included in Other income (expense), net on our </t>
    </r>
    <r>
      <rPr>
        <i/>
        <sz val="10"/>
        <color theme="1"/>
        <rFont val="Inherit"/>
      </rPr>
      <t>Consolidated Statements of Comprehensive Income</t>
    </r>
    <r>
      <rPr>
        <sz val="10"/>
        <color theme="1"/>
        <rFont val="Inherit"/>
      </rPr>
      <t xml:space="preserve">. Translation gains and losses, including gains and losses on foreign currency intercompany transactions deemed to be of a long term investment nature, are reported as a separate component of accumulated other comprehensive loss. </t>
    </r>
  </si>
  <si>
    <t>Share-Based Payments</t>
  </si>
  <si>
    <t>We measure and recognize expense for all share-based payment awards granted, including employee stock options and restricted stock awards, based on the estimated fair value of the award on the grant date. We utilize the Black-Scholes-Merton (“BSM”) valuation model for valuing our stock option awards and the determination of the expenses.</t>
  </si>
  <si>
    <t>The use of the BSM valuation model to estimate the fair value of stock option awards requires us to make judgments on assumptions regarding the risk-free interest rate, expected dividend yield, expected term and expected volatility over the expected term of the award. The assumptions used in calculating the fair value of share-based payment awards represent management’s best estimates at the time they are made, but these estimates involve inherent uncertainties and the determination of expense could be materially different in the future.</t>
  </si>
  <si>
    <t>We amortize share-based payment expense on a straight-line basis over the vesting period of the individual award with estimated forfeitures considered. Vesting periods are generally four years. Shares to be issued upon the exercise of stock options will come from newly issued shares. The expense related to restricted stock granted to movie studios as part of license agreements is adjusted based on the number of unvested shares and market price of our common stock each reporting period.</t>
  </si>
  <si>
    <r>
      <t xml:space="preserve">Share-based payment expense is only recognized on awards that ultimately vest. Therefore, we have reduced the share-based payment expense to be recognized over the vesting period for anticipated future forfeitures. Forfeiture estimates are based on historical forfeiture patterns. We review and assess our forfeiture estimates quarterly and update them if necessary. Any changes to accumulated share-based payment expense are recognized in the period of change. If actual forfeitures differ significantly from our estimates, our results of operations could be materially impacted. For additional information see </t>
    </r>
    <r>
      <rPr>
        <i/>
        <sz val="10"/>
        <color theme="1"/>
        <rFont val="Inherit"/>
      </rPr>
      <t>Note 10: Share-Based Payments.</t>
    </r>
  </si>
  <si>
    <t>Fair Value of Financial Instruments</t>
  </si>
  <si>
    <r>
      <t xml:space="preserve">The carrying amounts for cash equivalents approximate fair value, which is the amount for which the instrument could be exchanged in a current transaction between willing parties. Our available-for-sale securities are marked to fair value on a quarterly basis. The fair value of our revolving line of credit approximates its carrying amount. For additional information see </t>
    </r>
    <r>
      <rPr>
        <i/>
        <sz val="10"/>
        <color theme="1"/>
        <rFont val="Inherit"/>
      </rPr>
      <t>Note 18: Fair Value</t>
    </r>
    <r>
      <rPr>
        <sz val="10"/>
        <color theme="1"/>
        <rFont val="Inherit"/>
      </rPr>
      <t>.</t>
    </r>
  </si>
  <si>
    <t>Accounting Pronouncements Adopted During the Current Year</t>
  </si>
  <si>
    <r>
      <t>In July 2012, the FASB issued ASU No. 2012-2, “</t>
    </r>
    <r>
      <rPr>
        <i/>
        <sz val="10"/>
        <color theme="1"/>
        <rFont val="Inherit"/>
      </rPr>
      <t>Intangibles – Goodwill and Other (Topic 350): Testing Indefinite-Lived Intangible Assets for Impairment</t>
    </r>
    <r>
      <rPr>
        <sz val="10"/>
        <color theme="1"/>
        <rFont val="Inherit"/>
      </rPr>
      <t>” ("ASU 2012-2"). ASU 2012-2 allows an entity to first assess qualitative factors to determine whether it is necessary to perform the quantitative impairment test for indefinite-lived intangible assets. An organization that elects to perform a qualitative assessment no longer is required to perform the quantitative impairment test for an indefinite-lived intangible asset if it is not more likely than not that the asset is impaired. ASU 2012-2, which applies to all public, private, and not-for-profit organizations, is effective for annual and interim impairment tests performed for fiscal years beginning after September 15, 2012. Our adoption of ASU 2012-2 in the first quarter of 2013 did not have a material impact on our financial position, results of operations or cash flows.</t>
    </r>
  </si>
  <si>
    <r>
      <t>On February 5, 2013, the FASB issued ASU No. 2013-2, “</t>
    </r>
    <r>
      <rPr>
        <i/>
        <sz val="10"/>
        <color theme="1"/>
        <rFont val="Inherit"/>
      </rPr>
      <t>Reporting of Amounts Reclassified Out of Accumulated Other Comprehensive Income</t>
    </r>
    <r>
      <rPr>
        <sz val="10"/>
        <color theme="1"/>
        <rFont val="Inherit"/>
      </rPr>
      <t>” ("ASU 2013-2"). ASU 2013-2 was issued to address concerns raised in the initial issuance of ASU No. 2011-5, “</t>
    </r>
    <r>
      <rPr>
        <i/>
        <sz val="10"/>
        <color theme="1"/>
        <rFont val="Inherit"/>
      </rPr>
      <t>Presentation of Comprehensive Income</t>
    </r>
    <r>
      <rPr>
        <sz val="10"/>
        <color theme="1"/>
        <rFont val="Inherit"/>
      </rPr>
      <t>”, for which the Board deferred the effective date of certain provisions relating to the presentation of reclassification adjustments in the income statement. With the issuance of ASU 2013-2 entities are now required to disclose:</t>
    </r>
  </si>
  <si>
    <t>For items reclassified out of accumulated other comprehensive income and into net income in their entirety, the effect of the reclassification on each affected net income line item; and</t>
  </si>
  <si>
    <t xml:space="preserve">For AOCI reclassification items that are not reclassified in their entirety into net income, a cross reference to other required disclosures under generally accepted accounting standards in the United States ("US GAAP"). </t>
  </si>
  <si>
    <t>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For public entities, ASU 2013-2 is effective for annual reporting periods beginning after December 15, 2012 and interim periods within those years. Our adoption of ASU 2013-2 in the first quarter of 2013 did not have a material impact on our financial position, results of operations or cash flows.</t>
  </si>
  <si>
    <t>Reclassifications</t>
  </si>
  <si>
    <r>
      <t xml:space="preserve">We ceased operation of our self-service concept for refurbished electronics called Orango during the second quarter of 2013 and on December 5, 2013, we decided to discontinue three additional new venture concepts, Rubi, Crisp Market and Star Studio. We have reclassified the results of operations of these four ventures to discontinued operations for all periods presented in our </t>
    </r>
    <r>
      <rPr>
        <i/>
        <sz val="10"/>
        <color theme="1"/>
        <rFont val="Inherit"/>
      </rPr>
      <t>Consolidated Statements of Comprehensive Income</t>
    </r>
    <r>
      <rPr>
        <sz val="10"/>
        <color theme="1"/>
        <rFont val="Inherit"/>
      </rPr>
      <t xml:space="preserve">. See Note </t>
    </r>
    <r>
      <rPr>
        <i/>
        <sz val="10"/>
        <color theme="1"/>
        <rFont val="Inherit"/>
      </rPr>
      <t>13</t>
    </r>
    <r>
      <rPr>
        <sz val="10"/>
        <color theme="1"/>
        <rFont val="Inherit"/>
      </rPr>
      <t xml:space="preserve">: </t>
    </r>
    <r>
      <rPr>
        <i/>
        <sz val="10"/>
        <color theme="1"/>
        <rFont val="Inherit"/>
      </rPr>
      <t xml:space="preserve">Discontinued Operations and Sale of Business </t>
    </r>
    <r>
      <rPr>
        <sz val="10"/>
        <color theme="1"/>
        <rFont val="Inherit"/>
      </rPr>
      <t>for more information.</t>
    </r>
  </si>
  <si>
    <t xml:space="preserve">On June 22, 2012, Redbox acquired certain assets of NCR Corporation (“NCR”) related to NCR’s self-service entertainment DVD kiosk business (the “NCR Asset Acquisition”). The purchased assets included, among others, self-service DVD kiosks, content library, intellectual property, and certain related contracts, including with certain retailers. In consideration, Redbox paid NCR $100.0 million in cash and assumed certain liabilities of NCR related to the purchased assets. </t>
  </si>
  <si>
    <r>
      <t xml:space="preserve">We accounted for the NCR Asset Acquisition as a business combination. In accordance with US GAAP, the measurement period for our purchase price allocation ended as soon as information regarding our assessment of the quality and quantity of the kiosks acquired as well as certain facts and circumstances became available; such measurement period was not to exceed twelve months from the acquisition date. In our originally issued FY 2012 10-K, we included a preliminary purchase price allocation. During the second quarter of 2013, we obtained sufficient evidence regarding the quality and market value of the kiosks acquired (See Note </t>
    </r>
    <r>
      <rPr>
        <i/>
        <sz val="10"/>
        <color theme="1"/>
        <rFont val="Inherit"/>
      </rPr>
      <t>3</t>
    </r>
    <r>
      <rPr>
        <sz val="10"/>
        <color theme="1"/>
        <rFont val="Inherit"/>
      </rPr>
      <t>:</t>
    </r>
    <r>
      <rPr>
        <i/>
        <sz val="10"/>
        <color theme="1"/>
        <rFont val="Inherit"/>
      </rPr>
      <t xml:space="preserve"> Business Combination</t>
    </r>
    <r>
      <rPr>
        <sz val="10"/>
        <color theme="1"/>
        <rFont val="Inherit"/>
      </rPr>
      <t>) to finalize our purchase price allocation. As a result, we retroactively adjusted our purchase price allocation to increase the value assigned to such kiosks acquired by $14.8 million with a corresponding decrease to goodwill in the period in which the NCR Asset Acquisition occurred resulting in a corresponding change in our December 31, 2012 ending balances to our originally issued FY 2012 10-K.</t>
    </r>
  </si>
  <si>
    <t>Business Combination</t>
  </si>
  <si>
    <t>Business Combinations [Abstract]</t>
  </si>
  <si>
    <t>Business Combinations [Text Block]</t>
  </si>
  <si>
    <t>BUSINESS COMBINATIONS</t>
  </si>
  <si>
    <t xml:space="preserve">Acquisition of ecoATM, Inc., </t>
  </si>
  <si>
    <r>
      <t xml:space="preserve">On July 1, 2013, Outerwall Inc., entered into an agreement and plan of merger with ecoATM, Inc., a Delaware corporation (“ecoATM”) that provides an automated self-service kiosk system to purchase used mobile phones, tablets and MP3 players for cash. On </t>
    </r>
    <r>
      <rPr>
        <sz val="10"/>
        <color rgb="FF000000"/>
        <rFont val="Inherit"/>
      </rPr>
      <t>July 23, 2013</t>
    </r>
    <r>
      <rPr>
        <sz val="10"/>
        <color theme="1"/>
        <rFont val="Inherit"/>
      </rPr>
      <t xml:space="preserve"> all necessary approvals were obtained and we completed the acquisition of the remaining </t>
    </r>
    <r>
      <rPr>
        <sz val="10"/>
        <color rgb="FF000000"/>
        <rFont val="Inherit"/>
      </rPr>
      <t>77.0%</t>
    </r>
    <r>
      <rPr>
        <sz val="10"/>
        <color theme="1"/>
        <rFont val="Inherit"/>
      </rPr>
      <t xml:space="preserve"> equity interest which we did not already own. The primary reason for the business combination was to expand Outerwall’s presence in automated retail and gain exposure to the growing demand for refurbished products and mobile devices. </t>
    </r>
  </si>
  <si>
    <r>
      <t xml:space="preserve">We accounted for the purchase of ecoATM as a business combination. Costs related to this acquisition of approximately </t>
    </r>
    <r>
      <rPr>
        <sz val="10"/>
        <color rgb="FF000000"/>
        <rFont val="Inherit"/>
      </rPr>
      <t>$5.7 million</t>
    </r>
    <r>
      <rPr>
        <sz val="10"/>
        <color theme="1"/>
        <rFont val="Inherit"/>
      </rPr>
      <t xml:space="preserve"> were expensed during the second and third quarters 2013 and are included within general and administrative expenses in our </t>
    </r>
    <r>
      <rPr>
        <i/>
        <sz val="10"/>
        <color theme="1"/>
        <rFont val="Inherit"/>
      </rPr>
      <t>Consolidated Statements of Comprehensive Income</t>
    </r>
    <r>
      <rPr>
        <sz val="10"/>
        <color theme="1"/>
        <rFont val="Inherit"/>
      </rPr>
      <t>.</t>
    </r>
  </si>
  <si>
    <t xml:space="preserve">The following table highlights the consideration transferred, the fair value of our previously held equity interest and the fair value of replacement awards issued attributable to post-combination services. </t>
  </si>
  <si>
    <t>Dollars in thousands</t>
  </si>
  <si>
    <t>Consideration Transferred:</t>
  </si>
  <si>
    <t>Cash paid</t>
  </si>
  <si>
    <t>Replacement awards attributable to pre-combination services</t>
  </si>
  <si>
    <t>Total consideration transferred</t>
  </si>
  <si>
    <t>Previously held equity interest:</t>
  </si>
  <si>
    <t>Acquisition date fair value of previously held equity interest</t>
  </si>
  <si>
    <t>Total consideration transferred and fair value of previously held equity interest</t>
  </si>
  <si>
    <t>Fair value of replacement awards attributable to post-combination services</t>
  </si>
  <si>
    <r>
      <t xml:space="preserve">As a part of the merger, we issued replacement awards for unvested restricted stock and options in ecoATM with rights to receive cash equal to the per share merger consideration for restricted stock and net of the exercise price for options. The replacement awards vest in accordance with the terms of the original replaced award. The fair value of the original and replacement awards amounted to </t>
    </r>
    <r>
      <rPr>
        <sz val="10"/>
        <color rgb="FF000000"/>
        <rFont val="Inherit"/>
      </rPr>
      <t>$32.1 million</t>
    </r>
    <r>
      <rPr>
        <sz val="10"/>
        <color theme="1"/>
        <rFont val="Inherit"/>
      </rPr>
      <t xml:space="preserve">, </t>
    </r>
    <r>
      <rPr>
        <sz val="10"/>
        <color rgb="FF000000"/>
        <rFont val="Inherit"/>
      </rPr>
      <t>$1.4 million</t>
    </r>
    <r>
      <rPr>
        <sz val="10"/>
        <color theme="1"/>
        <rFont val="Inherit"/>
      </rPr>
      <t xml:space="preserve"> of which was attributed to pre-combination services rendered and included in the calculation of total consideration transferred. The replacement awards are considered liability classified as they require settlement in cash. Expense associated with the post-combination awards will be recognized net of forfeitures, and cash payments will be made, in accordance with the awards' vesting schedule, generally on a monthly basis.</t>
    </r>
  </si>
  <si>
    <r>
      <t xml:space="preserve">Prior to the merger, we had a </t>
    </r>
    <r>
      <rPr>
        <sz val="10"/>
        <color rgb="FF000000"/>
        <rFont val="Inherit"/>
      </rPr>
      <t>23%</t>
    </r>
    <r>
      <rPr>
        <sz val="10"/>
        <color theme="1"/>
        <rFont val="Inherit"/>
      </rPr>
      <t xml:space="preserve"> equity interest in ecoATM. The guidance on accounting for business combinations requires that an acquirer remeasure its previously held equity interest in the acquiree at its acquisition date fair value and recognize the resulting gain or loss in earnings. We valued our previously held equity interest in ecoATM at </t>
    </r>
    <r>
      <rPr>
        <sz val="10"/>
        <color rgb="FF000000"/>
        <rFont val="Inherit"/>
      </rPr>
      <t>$76.4 million</t>
    </r>
    <r>
      <rPr>
        <sz val="10"/>
        <color theme="1"/>
        <rFont val="Inherit"/>
      </rPr>
      <t xml:space="preserve">, which was based on the per share merger consideration, resulting in a gain of </t>
    </r>
    <r>
      <rPr>
        <sz val="10"/>
        <color rgb="FF000000"/>
        <rFont val="Inherit"/>
      </rPr>
      <t>$68.4 million</t>
    </r>
    <r>
      <rPr>
        <sz val="10"/>
        <color theme="1"/>
        <rFont val="Inherit"/>
      </rPr>
      <t xml:space="preserve"> included within income (loss) from equity method investments in our </t>
    </r>
    <r>
      <rPr>
        <i/>
        <sz val="10"/>
        <color theme="1"/>
        <rFont val="Inherit"/>
      </rPr>
      <t>Consolidated Statements of Comprehensive Income</t>
    </r>
    <r>
      <rPr>
        <sz val="10"/>
        <color theme="1"/>
        <rFont val="Inherit"/>
      </rPr>
      <t xml:space="preserve"> and within </t>
    </r>
    <r>
      <rPr>
        <i/>
        <sz val="10"/>
        <color theme="1"/>
        <rFont val="Inherit"/>
      </rPr>
      <t>(Income) loss from equity method investments, net</t>
    </r>
    <r>
      <rPr>
        <sz val="10"/>
        <color theme="1"/>
        <rFont val="Inherit"/>
      </rPr>
      <t xml:space="preserve"> in our </t>
    </r>
    <r>
      <rPr>
        <i/>
        <sz val="10"/>
        <color theme="1"/>
        <rFont val="Inherit"/>
      </rPr>
      <t>Consolidated Statements of Cash Flows</t>
    </r>
    <r>
      <rPr>
        <sz val="10"/>
        <color theme="1"/>
        <rFont val="Inherit"/>
      </rPr>
      <t>.</t>
    </r>
  </si>
  <si>
    <t>The following table shows the amounts recognized as of the acquisition date for each major class of assets acquired and liabilities assumed and the resultant purchase price allocation.</t>
  </si>
  <si>
    <t>Assets acquired:</t>
  </si>
  <si>
    <t>Accounts receivable</t>
  </si>
  <si>
    <t>Current deferred income taxes</t>
  </si>
  <si>
    <t>Property and equipment</t>
  </si>
  <si>
    <t>Intangible assets</t>
  </si>
  <si>
    <t>Total assets acquired</t>
  </si>
  <si>
    <t>Liabilities assumed:</t>
  </si>
  <si>
    <t>(3,755</t>
  </si>
  <si>
    <t>)</t>
  </si>
  <si>
    <t>(1,605</t>
  </si>
  <si>
    <t>Long term deferred tax liabilities</t>
  </si>
  <si>
    <t>(12,742</t>
  </si>
  <si>
    <r>
      <t xml:space="preserve">The assets acquired and liabilities assumed, as well as the results of operations from the date of the acquisition, are included within our New Ventures segment with the exception of expense for rights to receive cash which are unallocated corporate expenses. Goodwill of </t>
    </r>
    <r>
      <rPr>
        <sz val="10"/>
        <color rgb="FF000000"/>
        <rFont val="Inherit"/>
      </rPr>
      <t>$264.2 million</t>
    </r>
    <r>
      <rPr>
        <sz val="10"/>
        <color theme="1"/>
        <rFont val="Inherit"/>
      </rPr>
      <t xml:space="preserve"> is calculated as the excess of the purchase price paid over the net assets acquired. The goodwill recorded as part of the ecoATM acquisition primarily reflects the expected market opportunity from the expansion of the ecoATM footprint in the growing U.S. mobile device market providing consumers with a convenient trade-in solution, as well as any intangible assets that do not qualify for separate recognition. All of the goodwill has been assigned to our New Ventures segment. None of the goodwill is deductible for tax purposes. The federal and state net operating loss carryforwards are subject to limitations under Section 382 of the Internal Revenue Code and applicable state tax law.</t>
    </r>
  </si>
  <si>
    <t xml:space="preserve">Acquired identifiable intangible assets and their estimated useful life in years are as follows: </t>
  </si>
  <si>
    <t>Purchase</t>
  </si>
  <si>
    <t>Price</t>
  </si>
  <si>
    <t>Estimated Useful Life in Years</t>
  </si>
  <si>
    <t>Intangible assets:</t>
  </si>
  <si>
    <t>Developed technology</t>
  </si>
  <si>
    <t>Trade name</t>
  </si>
  <si>
    <t>Covenants not to compete</t>
  </si>
  <si>
    <r>
      <t xml:space="preserve">The following table shows the revenue and operating loss included in our </t>
    </r>
    <r>
      <rPr>
        <i/>
        <sz val="10"/>
        <color theme="1"/>
        <rFont val="Inherit"/>
      </rPr>
      <t>Consolidated Statements of Comprehensive Income</t>
    </r>
    <r>
      <rPr>
        <sz val="10"/>
        <color theme="1"/>
        <rFont val="Inherit"/>
      </rPr>
      <t xml:space="preserve"> resulting from the acquisition of ecoATM since the closing date, including the amortization for acquired intangibles which are allocated to our New Ventures segment and expense for rights to receive cash which are unallocated corporate expenses:</t>
    </r>
  </si>
  <si>
    <t>Year Ended</t>
  </si>
  <si>
    <t>Operating loss</t>
  </si>
  <si>
    <t xml:space="preserve">Pro forma information </t>
  </si>
  <si>
    <t xml:space="preserve">The following unaudited pro forma information represents the results of operations for Outerwall Inc. and includes the ecoATM business acquired as if the acquisition was consummated as of January 1, 2012. </t>
  </si>
  <si>
    <t>Years Ended</t>
  </si>
  <si>
    <t>December 31,</t>
  </si>
  <si>
    <t>(Unaudited)</t>
  </si>
  <si>
    <t>Pro-forma revenue</t>
  </si>
  <si>
    <r>
      <t xml:space="preserve">Pro-forma income from continuing operations </t>
    </r>
    <r>
      <rPr>
        <sz val="7"/>
        <color theme="1"/>
        <rFont val="Inherit"/>
      </rPr>
      <t>(1)</t>
    </r>
  </si>
  <si>
    <t>Pro-forma income from continuing operations includes the acquisition costs of $1.7 million and $4.0 million recorded in the second and third quarters of 2013, respectively.</t>
  </si>
  <si>
    <t>The unaudited pro forma results have been adjusted with respect to certain aspects of our acquisition of ecoATM to reflect:</t>
  </si>
  <si>
    <t>changes in assets and liabilities to record their acquisition date fair values and the resulting changes in certain expenses such as amortization;</t>
  </si>
  <si>
    <t>recognition of the gain on our previously held equity interest as if the acquisition occurred on January 1, 2012;</t>
  </si>
  <si>
    <t>recognition of expense associated with the post-combination rights to receive cash as if they were granted on January 1, 2012;</t>
  </si>
  <si>
    <t>reversals of losses from our equity investment; and</t>
  </si>
  <si>
    <t>the inclusion of the results of operations and the impact on taxes as if ecoATM had been a wholly owned subsidiary since January 1, 2012.</t>
  </si>
  <si>
    <t xml:space="preserve">The unaudited pro forma results do not reflect future events that may occur after the acquisition, including, but not limited to, the anticipated realization of ongoing savings from operating synergies in subsequent periods. </t>
  </si>
  <si>
    <t>Acquisition of NCR Corporation</t>
  </si>
  <si>
    <r>
      <t xml:space="preserve">On </t>
    </r>
    <r>
      <rPr>
        <sz val="10"/>
        <color rgb="FF000000"/>
        <rFont val="Inherit"/>
      </rPr>
      <t>June 22, 2012</t>
    </r>
    <r>
      <rPr>
        <sz val="10"/>
        <color theme="1"/>
        <rFont val="Inherit"/>
      </rPr>
      <t xml:space="preserve">, Redbox acquired certain assets of NCR Corporation (“NCR”) related to NCR’s self-service entertainment DVD kiosk business (the “NCR Asset Acquisition”). The purchased assets include, among others, self-service DVD kiosks, content library, intellectual property, and certain related contracts, including with certain retailers. In consideration, Redbox paid NCR </t>
    </r>
    <r>
      <rPr>
        <sz val="10"/>
        <color rgb="FF000000"/>
        <rFont val="Inherit"/>
      </rPr>
      <t>$100.0 million</t>
    </r>
    <r>
      <rPr>
        <sz val="10"/>
        <color theme="1"/>
        <rFont val="Inherit"/>
      </rPr>
      <t xml:space="preserve"> in cash and assumed certain liabilities of NCR related to the purchased assets. The operating results of NCR’s self-service entertainment DVD kiosk business are included in our Redbox segment results.</t>
    </r>
  </si>
  <si>
    <r>
      <t xml:space="preserve">We accounted for the NCR Asset Acquisition as a business combination. In accordance with US GAAP, the measurement period for our purchase price allocation ends as soon as information regarding our assessment of the quality and quantity of the kiosks acquired as well as certain facts and circumstances becomes available; such measurement period will not exceed </t>
    </r>
    <r>
      <rPr>
        <sz val="10"/>
        <color rgb="FF000000"/>
        <rFont val="Inherit"/>
      </rPr>
      <t>twelve months</t>
    </r>
    <r>
      <rPr>
        <sz val="10"/>
        <color theme="1"/>
        <rFont val="Inherit"/>
      </rPr>
      <t xml:space="preserve"> from the acquisition date. During the second quarter of 2013, we obtained sufficient evidence regarding the quality and market value of the kiosks acquired (See </t>
    </r>
    <r>
      <rPr>
        <i/>
        <sz val="10"/>
        <color theme="1"/>
        <rFont val="Inherit"/>
      </rPr>
      <t>Note 4: Property and Equipment</t>
    </r>
    <r>
      <rPr>
        <sz val="10"/>
        <color theme="1"/>
        <rFont val="Inherit"/>
      </rPr>
      <t xml:space="preserve"> for more information on the sale of certain NCR kiosks during the second quarter of 2013) to finalize our purchase price allocation. As a result, we retroactively adjusted our purchase price allocation to increase the value assigned to the kiosks acquired by </t>
    </r>
    <r>
      <rPr>
        <sz val="10"/>
        <color rgb="FF000000"/>
        <rFont val="Inherit"/>
      </rPr>
      <t>$14.8 million</t>
    </r>
    <r>
      <rPr>
        <sz val="10"/>
        <color theme="1"/>
        <rFont val="Inherit"/>
      </rPr>
      <t xml:space="preserve"> with a corresponding decrease to goodwill to the period in which the NCR Asset Acquisition occurred. This adjustment to our purchase price allocation resulted in an immaterial difference in depreciation which we recorded as a cumulative adjustment in the second quarter of 2013.</t>
    </r>
  </si>
  <si>
    <r>
      <t>The following table shows our preliminary purchase price allocation, adjustments we made during the six months ended June 30, 2013 and our final purchase price allocation based on the fair value of the assets acquired and liabilities assumed at the NCR Asset Acquisition date as follows:</t>
    </r>
    <r>
      <rPr>
        <sz val="9"/>
        <color theme="1"/>
        <rFont val="Inherit"/>
      </rPr>
      <t> </t>
    </r>
  </si>
  <si>
    <t>June 22, 2012</t>
  </si>
  <si>
    <t>Preliminary</t>
  </si>
  <si>
    <t>Adjustments</t>
  </si>
  <si>
    <t>Final</t>
  </si>
  <si>
    <t>Prepaid expenses</t>
  </si>
  <si>
    <t>(14,766</t>
  </si>
  <si>
    <t>Accrued liabilities</t>
  </si>
  <si>
    <t>(4,270</t>
  </si>
  <si>
    <t>Total consideration paid in cash</t>
  </si>
  <si>
    <r>
      <t xml:space="preserve">Goodwill of </t>
    </r>
    <r>
      <rPr>
        <sz val="10"/>
        <color rgb="FF000000"/>
        <rFont val="Inherit"/>
      </rPr>
      <t>$27.3 million</t>
    </r>
    <r>
      <rPr>
        <sz val="10"/>
        <color theme="1"/>
        <rFont val="Inherit"/>
      </rPr>
      <t>, attributable primarily to the future expected synergies and operational efficiencies, as well as market expansion, has been assigned to our Redbox segment. The majority of the goodwill is deductible for tax purposes.</t>
    </r>
  </si>
  <si>
    <r>
      <t xml:space="preserve">We estimated the fair value of the acquired identifiable intangible assets based on the forecasted future cash flows discounted at a rate of approximately </t>
    </r>
    <r>
      <rPr>
        <sz val="10"/>
        <color rgb="FF000000"/>
        <rFont val="Inherit"/>
      </rPr>
      <t>11.0%</t>
    </r>
    <r>
      <rPr>
        <sz val="10"/>
        <color theme="1"/>
        <rFont val="Inherit"/>
      </rPr>
      <t>. A portion of the purchase price is allocated to the following identifiable intangible assets:</t>
    </r>
  </si>
  <si>
    <t>Estimated</t>
  </si>
  <si>
    <t>Useful Life</t>
  </si>
  <si>
    <t>in Years</t>
  </si>
  <si>
    <t>Retailer relationships</t>
  </si>
  <si>
    <t>Patents</t>
  </si>
  <si>
    <t>Trademark and trade name</t>
  </si>
  <si>
    <t>Internal use software</t>
  </si>
  <si>
    <r>
      <t xml:space="preserve">As of the date of acquisition, we estimated the weighted-average useful life of the acquired identifiable intangible assets to be </t>
    </r>
    <r>
      <rPr>
        <sz val="10"/>
        <color rgb="FF000000"/>
        <rFont val="Inherit"/>
      </rPr>
      <t>9.6</t>
    </r>
    <r>
      <rPr>
        <sz val="10"/>
        <color theme="1"/>
        <rFont val="Inherit"/>
      </rPr>
      <t xml:space="preserve"> years.</t>
    </r>
  </si>
  <si>
    <t>Property, Plant and Equipment [Abstract]</t>
  </si>
  <si>
    <t>Property and Equipment [Text Block]</t>
  </si>
  <si>
    <t>PROPERTY AND EQUIPMENT</t>
  </si>
  <si>
    <t>Kiosks and components</t>
  </si>
  <si>
    <t>Computers, servers, and software</t>
  </si>
  <si>
    <t>Vehicles</t>
  </si>
  <si>
    <t>Property and equipment, at cost</t>
  </si>
  <si>
    <t>Accumulated depreciation and amortization</t>
  </si>
  <si>
    <t>(848,296</t>
  </si>
  <si>
    <t>(684,946</t>
  </si>
  <si>
    <r>
      <t xml:space="preserve">During the fiscal year ended December 31, 2013, as a result of discontinuing certain concepts within our New Ventures segment, we recorded charges of $32.7 million for Property and Equipment which are recorded within Loss from discontinued operations, net of tax in our </t>
    </r>
    <r>
      <rPr>
        <i/>
        <sz val="10"/>
        <color theme="1"/>
        <rFont val="Inherit"/>
      </rPr>
      <t>Consolidated Statements of Comprehensive Income</t>
    </r>
    <r>
      <rPr>
        <sz val="10"/>
        <color theme="1"/>
        <rFont val="Inherit"/>
      </rPr>
      <t xml:space="preserve">. </t>
    </r>
    <r>
      <rPr>
        <i/>
        <sz val="10"/>
        <color theme="1"/>
        <rFont val="Inherit"/>
      </rPr>
      <t>See Note 13: Discontinued Operations and Sale of Business</t>
    </r>
    <r>
      <rPr>
        <sz val="10"/>
        <color theme="1"/>
        <rFont val="Inherit"/>
      </rPr>
      <t xml:space="preserve"> for more information. This included reclassifying total charges related to our Orango concept of </t>
    </r>
    <r>
      <rPr>
        <sz val="10"/>
        <color rgb="FF000000"/>
        <rFont val="Times New Roman"/>
        <family val="1"/>
      </rPr>
      <t>$5.6 million</t>
    </r>
    <r>
      <rPr>
        <sz val="10"/>
        <color theme="1"/>
        <rFont val="Inherit"/>
      </rPr>
      <t xml:space="preserve"> from depreciation and other expense and </t>
    </r>
    <r>
      <rPr>
        <sz val="10"/>
        <color rgb="FF000000"/>
        <rFont val="Times New Roman"/>
        <family val="1"/>
      </rPr>
      <t>$0.5 million</t>
    </r>
    <r>
      <rPr>
        <sz val="10"/>
        <color theme="1"/>
        <rFont val="Inherit"/>
      </rPr>
      <t xml:space="preserve"> from direct operating expense for the year ended December 31, 2013 to Loss from discontinued operations, net of tax. These charges were previously not presented as discontinued operations within our quarterly reports as they were not material on a stand-alone basis. Upon discontinuing the three additional concepts in the fourth quarter of 2013, we reclassified the results of all four concepts as Discontinued Operations.</t>
    </r>
  </si>
  <si>
    <r>
      <t xml:space="preserve">During the second quarter of 2013, we entered into an arrangement to sell certain kiosks previously acquired from NCR (the “NCR Kiosks”) through the sale of a previously consolidated entity which held certain of the NCR kiosks with a net book value of </t>
    </r>
    <r>
      <rPr>
        <sz val="10"/>
        <color rgb="FF000000"/>
        <rFont val="Inherit"/>
      </rPr>
      <t>$12.4 million</t>
    </r>
    <r>
      <rPr>
        <sz val="10"/>
        <color theme="1"/>
        <rFont val="Inherit"/>
      </rPr>
      <t xml:space="preserve">. Total proceeds from the sale of the entity were </t>
    </r>
    <r>
      <rPr>
        <sz val="10"/>
        <color rgb="FF000000"/>
        <rFont val="Inherit"/>
      </rPr>
      <t>$11.8 million</t>
    </r>
    <r>
      <rPr>
        <sz val="10"/>
        <color theme="1"/>
        <rFont val="Inherit"/>
      </rPr>
      <t xml:space="preserve"> and are recorded within proceeds from sale of property and equipment within our </t>
    </r>
    <r>
      <rPr>
        <i/>
        <sz val="10"/>
        <color theme="1"/>
        <rFont val="Inherit"/>
      </rPr>
      <t>Consolidated Statements of Cash Flows</t>
    </r>
    <r>
      <rPr>
        <sz val="10"/>
        <color theme="1"/>
        <rFont val="Inherit"/>
      </rPr>
      <t xml:space="preserve">. As a result of this sale and certain reorganizations we recorded a one-time tax benefit as described in </t>
    </r>
    <r>
      <rPr>
        <i/>
        <sz val="10"/>
        <color theme="1"/>
        <rFont val="Inherit"/>
      </rPr>
      <t>Note 12: Income Taxes From Continuing Operations</t>
    </r>
    <r>
      <rPr>
        <sz val="10"/>
        <color theme="1"/>
        <rFont val="Inherit"/>
      </rPr>
      <t>.</t>
    </r>
  </si>
  <si>
    <r>
      <t xml:space="preserve">During the third quarter of 2013, we acquired ecoATM, which included </t>
    </r>
    <r>
      <rPr>
        <sz val="10"/>
        <color rgb="FF000000"/>
        <rFont val="Inherit"/>
      </rPr>
      <t>$23.2 million</t>
    </r>
    <r>
      <rPr>
        <sz val="10"/>
        <color theme="1"/>
        <rFont val="Inherit"/>
      </rPr>
      <t xml:space="preserve"> in property and equipment measured at fair value as of the acquisition date and is included in the table above. See</t>
    </r>
    <r>
      <rPr>
        <i/>
        <sz val="10"/>
        <color theme="1"/>
        <rFont val="Inherit"/>
      </rPr>
      <t xml:space="preserve"> Note 3: Business Combinations</t>
    </r>
    <r>
      <rPr>
        <sz val="10"/>
        <color theme="1"/>
        <rFont val="Inherit"/>
      </rPr>
      <t xml:space="preserve"> for more information.</t>
    </r>
  </si>
  <si>
    <t>Goodwill and Other Intangible Assets</t>
  </si>
  <si>
    <t>Goodwill and Intangible Assets Disclosure [Abstract]</t>
  </si>
  <si>
    <t>Goodwill and Other Intangible Assets [Text Block]</t>
  </si>
  <si>
    <t>GOODWILL AND OTHER INTANGIBLE ASSETS</t>
  </si>
  <si>
    <t>The carrying amount of goodwill was as follows:</t>
  </si>
  <si>
    <t>Goodwill balance at December 31, 2012</t>
  </si>
  <si>
    <t>Purchase price allocation adjustment</t>
  </si>
  <si>
    <t>Adjusted balance at December 31, 2012</t>
  </si>
  <si>
    <t>Goodwill from acquisition of ecoATM</t>
  </si>
  <si>
    <t>Goodwill balance at December 31, 2013</t>
  </si>
  <si>
    <t>Goodwill by Segment</t>
  </si>
  <si>
    <t>The carrying amount of goodwill by segment was as follows:</t>
  </si>
  <si>
    <t>December 31,</t>
  </si>
  <si>
    <t>(As adjusted)</t>
  </si>
  <si>
    <t>Redbox</t>
  </si>
  <si>
    <t>New Ventures</t>
  </si>
  <si>
    <t>Total goodwill</t>
  </si>
  <si>
    <r>
      <t xml:space="preserve">During the second quarter of 2013, we finalized the purchase price allocation associated with the NCR Asset Acquisition resulting in a $14.8 million decrease in Goodwill. During the third quarter of 2013 we acquired ecoATM resulting in a $264.2 million increase in Goodwill. See </t>
    </r>
    <r>
      <rPr>
        <i/>
        <sz val="10"/>
        <color theme="1"/>
        <rFont val="Inherit"/>
      </rPr>
      <t>Note 3: Business Combinations</t>
    </r>
    <r>
      <rPr>
        <sz val="10"/>
        <color theme="1"/>
        <rFont val="Inherit"/>
      </rPr>
      <t xml:space="preserve"> for more information.</t>
    </r>
  </si>
  <si>
    <t>We utilized a qualitative assessment for our annual Goodwill impairment analysis, performed as of November 30, 2013, and determined that it was not more likely than not that the fair value of each of our reporting units was less than its applicable carrying value. Accordingly, it was not necessary to perform the two-step impairment test and no goodwill impairment was recognized in 2013.</t>
  </si>
  <si>
    <t>Other Intangible Assets</t>
  </si>
  <si>
    <t>The gross amount of our other intangible assets and the related accumulated amortization were as follows:</t>
  </si>
  <si>
    <t>Amortization</t>
  </si>
  <si>
    <t>Period</t>
  </si>
  <si>
    <t>5 - 10 years</t>
  </si>
  <si>
    <t>Accumulated amortization</t>
  </si>
  <si>
    <t>(17,768</t>
  </si>
  <si>
    <t>(11,518</t>
  </si>
  <si>
    <t>5 years</t>
  </si>
  <si>
    <t>(2,833</t>
  </si>
  <si>
    <t>1 - 40 years</t>
  </si>
  <si>
    <t>(4,111</t>
  </si>
  <si>
    <t>(2,261</t>
  </si>
  <si>
    <t>Intangible assets, net</t>
  </si>
  <si>
    <t>Amortization expense was as follows:</t>
  </si>
  <si>
    <t>Year Ended December 31,</t>
  </si>
  <si>
    <t>Total amortization of intangible assets</t>
  </si>
  <si>
    <r>
      <t xml:space="preserve">During the third quarter of 2013 we acquired ecoATM resulting in a $41.4 million increase in Other Intangible Assets. See </t>
    </r>
    <r>
      <rPr>
        <i/>
        <sz val="10"/>
        <color theme="1"/>
        <rFont val="Inherit"/>
      </rPr>
      <t>Note 3: Business Combinations</t>
    </r>
    <r>
      <rPr>
        <sz val="10"/>
        <color theme="1"/>
        <rFont val="Inherit"/>
      </rPr>
      <t xml:space="preserve"> for more information.</t>
    </r>
  </si>
  <si>
    <t>Assuming no future impairment, the expected future amortization as of December 31, 2013 is as follows:</t>
  </si>
  <si>
    <t>Retailer</t>
  </si>
  <si>
    <t>Relationships</t>
  </si>
  <si>
    <t>Developed Technology</t>
  </si>
  <si>
    <t>Thereafter</t>
  </si>
  <si>
    <t>Total expected amortization</t>
  </si>
  <si>
    <t>Equity Method Investments and Related Party Transactions</t>
  </si>
  <si>
    <t>Equity Method Investments and Joint Ventures [Abstract]</t>
  </si>
  <si>
    <t>Equity Method Investments and Related Party Transactions [Text Block]</t>
  </si>
  <si>
    <t xml:space="preserve">EQUITY METHOD INVESTMENTS AND RELATED PARTY TRANSACTIONS </t>
  </si>
  <si>
    <r>
      <t>Redbox Instant</t>
    </r>
    <r>
      <rPr>
        <b/>
        <i/>
        <sz val="7"/>
        <color theme="1"/>
        <rFont val="Inherit"/>
      </rPr>
      <t>™</t>
    </r>
    <r>
      <rPr>
        <b/>
        <i/>
        <sz val="10"/>
        <color theme="1"/>
        <rFont val="Inherit"/>
      </rPr>
      <t xml:space="preserve"> by Verizon</t>
    </r>
  </si>
  <si>
    <r>
      <t>In February 2012, Redbox and Verizon Ventures IV LLC (“Verizon”), a wholly owned subsidiary of Verizon Communications Inc., entered into a Limited Liability Company Agreement (the “LLC Agreement”) and related arrangements. The LLC Agreement governs the relationship of the parties with respect to a joint venture, Redbox Instant by Verizon (the “Joint Venture”) formed for the primary purpose of developing, launching, marketing and operating a nationwide “over-the-top” video distribution service to provide consumers with access to video programming content, including linear content, delivered via broadband networks to video enabled viewing devices and offering rental of physical DVDs and Blu-ray</t>
    </r>
    <r>
      <rPr>
        <sz val="7"/>
        <color theme="1"/>
        <rFont val="Inherit"/>
      </rPr>
      <t>™</t>
    </r>
    <r>
      <rPr>
        <sz val="10"/>
        <color theme="1"/>
        <rFont val="Inherit"/>
      </rPr>
      <t xml:space="preserve"> discs from Redbox kiosks. Redbox initially acquired a </t>
    </r>
    <r>
      <rPr>
        <sz val="10"/>
        <color rgb="FF000000"/>
        <rFont val="Inherit"/>
      </rPr>
      <t>35.0%</t>
    </r>
    <r>
      <rPr>
        <sz val="10"/>
        <color theme="1"/>
        <rFont val="Inherit"/>
      </rPr>
      <t xml:space="preserve"> ownership interest in the Joint Venture and made an initial capital contribution of </t>
    </r>
    <r>
      <rPr>
        <sz val="10"/>
        <color rgb="FF000000"/>
        <rFont val="Inherit"/>
      </rPr>
      <t>$14.0 million</t>
    </r>
    <r>
      <rPr>
        <sz val="10"/>
        <color theme="1"/>
        <rFont val="Inherit"/>
      </rPr>
      <t xml:space="preserve"> in cash in February 2012 subsequent to the formation of the Joint Venture. The Joint Venture board of managers may request each member to make additional capital contributions, on a pro rata basis relative to its respective ownership interest. If a member does not make any or all of its requested capital contributions, as the case may be, the other contributing member generally may make such capital contributions. So long as Redbox contributes its pro rata share of the first </t>
    </r>
    <r>
      <rPr>
        <sz val="10"/>
        <color rgb="FF000000"/>
        <rFont val="Inherit"/>
      </rPr>
      <t>$450.0 million</t>
    </r>
    <r>
      <rPr>
        <sz val="10"/>
        <color theme="1"/>
        <rFont val="Inherit"/>
      </rPr>
      <t xml:space="preserve"> of capital contributions to the Joint Venture, Redbox’s interest cannot be diluted below </t>
    </r>
    <r>
      <rPr>
        <sz val="10"/>
        <color rgb="FF000000"/>
        <rFont val="Inherit"/>
      </rPr>
      <t>10.0%</t>
    </r>
    <r>
      <rPr>
        <sz val="10"/>
        <color theme="1"/>
        <rFont val="Inherit"/>
      </rPr>
      <t xml:space="preserve">. At the request of the Joint Venture board of managers, in addition to the initial capital contribution, Redbox made cash payments of $10.5 million during the third quarter of 2012 and </t>
    </r>
    <r>
      <rPr>
        <sz val="10"/>
        <color rgb="FF000000"/>
        <rFont val="Inherit"/>
      </rPr>
      <t>$14.0 million</t>
    </r>
    <r>
      <rPr>
        <sz val="10"/>
        <color theme="1"/>
        <rFont val="Inherit"/>
      </rPr>
      <t xml:space="preserve"> during each of the first and third quarters of 2013 representing its pro-rata share of the requested capital contribution. </t>
    </r>
  </si>
  <si>
    <r>
      <t xml:space="preserve">In addition to the initial cash capital contribution, Redbox granted the Joint Venture a limited, non-exclusive, non-transferable, royalty-free right and license to use certain Redbox trademarks, of which the estimated fair value was approximately </t>
    </r>
    <r>
      <rPr>
        <sz val="10"/>
        <color rgb="FF000000"/>
        <rFont val="Inherit"/>
      </rPr>
      <t>$30.0 million</t>
    </r>
    <r>
      <rPr>
        <sz val="10"/>
        <color theme="1"/>
        <rFont val="Inherit"/>
      </rPr>
      <t xml:space="preserve"> based on an evaluation of information available as of the date of the grant. As a result, during the first quarter of 2012, we recognized a gain of </t>
    </r>
    <r>
      <rPr>
        <sz val="10"/>
        <color rgb="FF000000"/>
        <rFont val="Inherit"/>
      </rPr>
      <t>$19.5 million</t>
    </r>
    <r>
      <rPr>
        <sz val="10"/>
        <color theme="1"/>
        <rFont val="Inherit"/>
      </rPr>
      <t xml:space="preserve"> related to the pro-rata amount of fair value given up in exchange for our </t>
    </r>
    <r>
      <rPr>
        <sz val="10"/>
        <color rgb="FF000000"/>
        <rFont val="Inherit"/>
      </rPr>
      <t>35.0%</t>
    </r>
    <r>
      <rPr>
        <sz val="10"/>
        <color theme="1"/>
        <rFont val="Inherit"/>
      </rPr>
      <t xml:space="preserve"> interest in the Joint Venture. See </t>
    </r>
    <r>
      <rPr>
        <i/>
        <sz val="10"/>
        <color theme="1"/>
        <rFont val="Inherit"/>
      </rPr>
      <t>Note 18: Fair Value</t>
    </r>
    <r>
      <rPr>
        <sz val="10"/>
        <color theme="1"/>
        <rFont val="Inherit"/>
      </rPr>
      <t xml:space="preserve"> for additional information about how we estimated the fair value of the Redbox trademarks. The initial excess of our cost of the investment in the Joint Venture over our share of the Joint Venture’s equity will be used to adjust future amortization expense.</t>
    </r>
  </si>
  <si>
    <r>
      <t xml:space="preserve">We account for Redbox’s ownership interest in the Joint Venture using the </t>
    </r>
    <r>
      <rPr>
        <sz val="10"/>
        <color rgb="FF000000"/>
        <rFont val="Inherit"/>
      </rPr>
      <t>equity method</t>
    </r>
    <r>
      <rPr>
        <sz val="10"/>
        <color theme="1"/>
        <rFont val="Inherit"/>
      </rPr>
      <t xml:space="preserve"> of accounting. During the first quarter of 2012, the transaction related costs of </t>
    </r>
    <r>
      <rPr>
        <sz val="10"/>
        <color rgb="FF000000"/>
        <rFont val="Inherit"/>
      </rPr>
      <t>$4.4 million</t>
    </r>
    <r>
      <rPr>
        <sz val="10"/>
        <color theme="1"/>
        <rFont val="Inherit"/>
      </rPr>
      <t xml:space="preserve"> were recorded as a part of the equity investment in the Joint Venture. We recognized a loss of approximately </t>
    </r>
    <r>
      <rPr>
        <sz val="10"/>
        <color rgb="FF000000"/>
        <rFont val="Inherit"/>
      </rPr>
      <t>$45.1 million</t>
    </r>
    <r>
      <rPr>
        <sz val="10"/>
        <color theme="1"/>
        <rFont val="Inherit"/>
      </rPr>
      <t xml:space="preserve"> and </t>
    </r>
    <r>
      <rPr>
        <sz val="10"/>
        <color rgb="FF000000"/>
        <rFont val="Inherit"/>
      </rPr>
      <t>$22.5 million</t>
    </r>
    <r>
      <rPr>
        <sz val="10"/>
        <color theme="1"/>
        <rFont val="Inherit"/>
      </rPr>
      <t xml:space="preserve"> from our equity method investment, representing our share of the Joint Venture’s operating results as well as the amortization of differences in carrying amount and underlying equity for the years ended December 31, 2013, and </t>
    </r>
    <r>
      <rPr>
        <sz val="10"/>
        <color rgb="FF000000"/>
        <rFont val="Inherit"/>
      </rPr>
      <t>2012</t>
    </r>
    <r>
      <rPr>
        <sz val="10"/>
        <color theme="1"/>
        <rFont val="Inherit"/>
      </rPr>
      <t>, respectively. Separate from equity method accounting for our ownership interest in the Joint Venture, we record revenue attributable with the rental of DVDs and Blu-ray discs from our Redbox kiosks arising from Joint Venture subscribers within our Redbox segment.</t>
    </r>
  </si>
  <si>
    <t>Redbox has certain rights to cause Verizon to acquire Redbox’s interest in the Joint Venture at fair value (generally following the fifth anniversary of the LLC Agreement or in limited circumstances, at an earlier period of time) and Verizon has certain rights to acquire Redbox’s interest in the Joint Venture at fair value (generally following the seventh anniversary of the LLC Agreement, or, in limited circumstances, the fifth anniversary of the LLC Agreement).</t>
  </si>
  <si>
    <t>Other Equity Method Investments</t>
  </si>
  <si>
    <r>
      <t xml:space="preserve">We make strategic equity investments in external companies that provide automated self-service kiosk solutions. Our equity method investments and ownership percentages as of </t>
    </r>
    <r>
      <rPr>
        <sz val="10"/>
        <color rgb="FF000000"/>
        <rFont val="Inherit"/>
      </rPr>
      <t>December 31, 2013</t>
    </r>
    <r>
      <rPr>
        <sz val="10"/>
        <color theme="1"/>
        <rFont val="Inherit"/>
      </rPr>
      <t>, were as follows:</t>
    </r>
  </si>
  <si>
    <t>Equity</t>
  </si>
  <si>
    <t>Investment</t>
  </si>
  <si>
    <t>Ownership</t>
  </si>
  <si>
    <t>Percentage</t>
  </si>
  <si>
    <t>Redbox Instant by Verizon</t>
  </si>
  <si>
    <t>SoloHealth, Inc.</t>
  </si>
  <si>
    <t>Equity method investments</t>
  </si>
  <si>
    <r>
      <t xml:space="preserve">Our equity method investments are included within other long-term assets on our </t>
    </r>
    <r>
      <rPr>
        <i/>
        <sz val="10"/>
        <color theme="1"/>
        <rFont val="Inherit"/>
      </rPr>
      <t>Consolidated Balance Sheets.</t>
    </r>
  </si>
  <si>
    <r>
      <t xml:space="preserve">During the third quarter of 2013, we acquired ecoATM, previously one of our equity method investments. See </t>
    </r>
    <r>
      <rPr>
        <i/>
        <sz val="10"/>
        <color theme="1"/>
        <rFont val="Inherit"/>
      </rPr>
      <t>Note 3: Business Combinations</t>
    </r>
    <r>
      <rPr>
        <sz val="10"/>
        <color theme="1"/>
        <rFont val="Inherit"/>
      </rPr>
      <t xml:space="preserve"> for more information.</t>
    </r>
  </si>
  <si>
    <t>Income (loss) from Equity Method Investments and Summarized Financial Information</t>
  </si>
  <si>
    <r>
      <t xml:space="preserve">Income (loss) from equity method investments within our </t>
    </r>
    <r>
      <rPr>
        <i/>
        <sz val="10"/>
        <color theme="1"/>
        <rFont val="Inherit"/>
      </rPr>
      <t>Consolidated Statements of Comprehensive Income</t>
    </r>
    <r>
      <rPr>
        <sz val="10"/>
        <color theme="1"/>
        <rFont val="Inherit"/>
      </rPr>
      <t xml:space="preserve"> is composed of the following:</t>
    </r>
  </si>
  <si>
    <t>Years Ended December 31,</t>
  </si>
  <si>
    <t>Trademark gain</t>
  </si>
  <si>
    <t>Gain on previously held equity interest on ecoATM</t>
  </si>
  <si>
    <t>Proportionate share of net loss of equity method investees:</t>
  </si>
  <si>
    <t>(42,660</t>
  </si>
  <si>
    <t>(20,236</t>
  </si>
  <si>
    <t>(3,313</t>
  </si>
  <si>
    <t>(2,179</t>
  </si>
  <si>
    <t>(1,591</t>
  </si>
  <si>
    <t>Total proportionate share of net loss of equity method investees</t>
  </si>
  <si>
    <t>(45,973</t>
  </si>
  <si>
    <t>(22,415</t>
  </si>
  <si>
    <t>Amortization of difference in carrying amount and underlying equity in Redbox Instant by Verizon</t>
  </si>
  <si>
    <t>(2,475</t>
  </si>
  <si>
    <t>(2,269</t>
  </si>
  <si>
    <t>Total income (loss) from equity method investments</t>
  </si>
  <si>
    <t>(5,184</t>
  </si>
  <si>
    <t xml:space="preserve">Operating results for the Joint Venture include impairments of certain long lived Joint Venture related assets resulting from certain triggering events. Although its impairment testing is not complete as of the date of this filing, the Joint Venture believes an impairment loss is probable and has provided to us its best estimate. Completion of this impairment test by the Joint Venture may result in an adjustment to this estimate. </t>
  </si>
  <si>
    <t>A summary of financial information for our equity method investees in the aggregate, as provided to us by the investees, is as follows:</t>
  </si>
  <si>
    <t>Balance Sheets</t>
  </si>
  <si>
    <t>Current assets</t>
  </si>
  <si>
    <t>Noncurrent assets</t>
  </si>
  <si>
    <t>Current liabilities</t>
  </si>
  <si>
    <t>Long-term liabilities</t>
  </si>
  <si>
    <t>Redeemable preferred stock</t>
  </si>
  <si>
    <t>Statement of Operations</t>
  </si>
  <si>
    <t>Cost of sales and service</t>
  </si>
  <si>
    <t>Net loss and loss from continuing operations</t>
  </si>
  <si>
    <t>Related Party Transactions</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cluded within accounts receivable, net of allowance, on our </t>
    </r>
    <r>
      <rPr>
        <i/>
        <sz val="10"/>
        <color theme="1"/>
        <rFont val="Inherit"/>
      </rPr>
      <t>Consolidated Balance Sheets</t>
    </r>
    <r>
      <rPr>
        <sz val="10"/>
        <color theme="1"/>
        <rFont val="Inherit"/>
      </rPr>
      <t xml:space="preserve">, was </t>
    </r>
    <r>
      <rPr>
        <sz val="10"/>
        <color rgb="FF000000"/>
        <rFont val="Inherit"/>
      </rPr>
      <t>$5.9 million</t>
    </r>
    <r>
      <rPr>
        <sz val="10"/>
        <color theme="1"/>
        <rFont val="Inherit"/>
      </rPr>
      <t xml:space="preserve"> and </t>
    </r>
    <r>
      <rPr>
        <sz val="10"/>
        <color rgb="FF000000"/>
        <rFont val="Inherit"/>
      </rPr>
      <t>$0.9 million</t>
    </r>
    <r>
      <rPr>
        <sz val="10"/>
        <color theme="1"/>
        <rFont val="Inherit"/>
      </rPr>
      <t>, respectively, due from the Joint Venture related to costs incurred by Redbox on behalf of the Joint Venture during the normal course of business.</t>
    </r>
  </si>
  <si>
    <t>Prepaid Expenses and Other Current Assets and Other Accrued Liabilities</t>
  </si>
  <si>
    <t>Deferred Costs, Capitalized, Prepaid, and Other Assets and Other Liabilities Disclosure [Abstract]</t>
  </si>
  <si>
    <t>Prepaid Expenses and Other Current Assets and Other Accrued Liabilities [Text Block]</t>
  </si>
  <si>
    <t>PREPAID EXPENSES AND OTHER CURRENT ASSETS AND OTHER ACCRUED LIABILITIES</t>
  </si>
  <si>
    <t>Prepaid expenses and other current assets:</t>
  </si>
  <si>
    <t>Income taxes receivable</t>
  </si>
  <si>
    <t>Spare parts</t>
  </si>
  <si>
    <t>Licenses</t>
  </si>
  <si>
    <t>Electronic devices inventory</t>
  </si>
  <si>
    <t>DVD cases and labels</t>
  </si>
  <si>
    <t>Prepaid rent</t>
  </si>
  <si>
    <t>Total prepaid and other current assets</t>
  </si>
  <si>
    <t>Other accrued liabilities consist of the following:</t>
  </si>
  <si>
    <t>Payroll related expenses</t>
  </si>
  <si>
    <t>Procurement cost for content library</t>
  </si>
  <si>
    <t>Business taxes</t>
  </si>
  <si>
    <t>Insurance</t>
  </si>
  <si>
    <t>Professional fees</t>
  </si>
  <si>
    <t>Service contract provider expenses</t>
  </si>
  <si>
    <t>Deferred rent expense</t>
  </si>
  <si>
    <t>Accrued interest expense</t>
  </si>
  <si>
    <t>Income tax payable</t>
  </si>
  <si>
    <t>Total other accrued liabilities</t>
  </si>
  <si>
    <t>Debt and Other Long-Term Liabilities</t>
  </si>
  <si>
    <t>Long-term Debt, Unclassified [Abstract]</t>
  </si>
  <si>
    <t>Debt and Other Long-Term Liabilities [Text Block]</t>
  </si>
  <si>
    <t> DEBT AND OTHER LONG-TERM LIABILITIES</t>
  </si>
  <si>
    <t>Debt and Other Liabilities</t>
  </si>
  <si>
    <t>As of December 31, 2013</t>
  </si>
  <si>
    <t>Current</t>
  </si>
  <si>
    <t>Long-term</t>
  </si>
  <si>
    <t>Senior unsecured notes</t>
  </si>
  <si>
    <t>Callable convertible debt</t>
  </si>
  <si>
    <t>Term loans under Credit Facility</t>
  </si>
  <si>
    <t>Asset retirement obligation</t>
  </si>
  <si>
    <t>Other liabilities</t>
  </si>
  <si>
    <t>As of December 31, 2012</t>
  </si>
  <si>
    <t>Convertible debt</t>
  </si>
  <si>
    <t>Term loan under Credit Facility</t>
  </si>
  <si>
    <t>Senior Unsecured Notes</t>
  </si>
  <si>
    <r>
      <t xml:space="preserve">On </t>
    </r>
    <r>
      <rPr>
        <sz val="10"/>
        <color rgb="FF000000"/>
        <rFont val="Inherit"/>
      </rPr>
      <t>March 12, 2013</t>
    </r>
    <r>
      <rPr>
        <sz val="10"/>
        <color theme="1"/>
        <rFont val="Inherit"/>
      </rPr>
      <t xml:space="preserve">, we and certain subsidiaries of ours, as subsidiary guarantors (the “Subsidiary Guarantors”), entered into an indenture (the “Indenture”) with Wells Fargo Bank, National Association, as trustee, pursuant to which we issued </t>
    </r>
    <r>
      <rPr>
        <sz val="10"/>
        <color rgb="FF000000"/>
        <rFont val="Inherit"/>
      </rPr>
      <t>$350.0 million</t>
    </r>
    <r>
      <rPr>
        <sz val="10"/>
        <color theme="1"/>
        <rFont val="Inherit"/>
      </rPr>
      <t xml:space="preserve"> principal amount of </t>
    </r>
    <r>
      <rPr>
        <sz val="10"/>
        <color rgb="FF000000"/>
        <rFont val="Inherit"/>
      </rPr>
      <t>6.000%</t>
    </r>
    <r>
      <rPr>
        <sz val="10"/>
        <color theme="1"/>
        <rFont val="Inherit"/>
      </rPr>
      <t xml:space="preserve"> Senior Notes due 2019 (the “Notes”) at par for proceeds, net of expenses, of </t>
    </r>
    <r>
      <rPr>
        <sz val="10"/>
        <color rgb="FF000000"/>
        <rFont val="Inherit"/>
      </rPr>
      <t>$343.8 million</t>
    </r>
    <r>
      <rPr>
        <sz val="10"/>
        <color theme="1"/>
        <rFont val="Inherit"/>
      </rPr>
      <t xml:space="preserve"> and the Subsidiary Guarantors would guarantee the Notes (the “Guarantees”). We will use the proceeds of this offering primarily toward Convertible Note repayment and other corporate purposes. The Notes and the Guarantees are general unsecured obligations and are effectively subordinated to all of our and Subsidiary Guarantors’ existing and future secured debt to the extent of the collateral securing that secured debt. In addition, the Notes will be effectively subordinated to all of the liabilities of our existing and future subsidiaries that are not guaranteeing the Notes. Interest on the Notes will be payable on March 15 and September 15 of each year, beginning on September 15, 2013, with the Notes maturing on </t>
    </r>
    <r>
      <rPr>
        <sz val="10"/>
        <color rgb="FF000000"/>
        <rFont val="Inherit"/>
      </rPr>
      <t>March 15, 2019</t>
    </r>
    <r>
      <rPr>
        <sz val="10"/>
        <color theme="1"/>
        <rFont val="Inherit"/>
      </rPr>
      <t>.</t>
    </r>
  </si>
  <si>
    <r>
      <t xml:space="preserve">We may redeem any of the Notes beginning on March 15, 2016, at a redemption price of </t>
    </r>
    <r>
      <rPr>
        <sz val="10"/>
        <color rgb="FF000000"/>
        <rFont val="Inherit"/>
      </rPr>
      <t>103%</t>
    </r>
    <r>
      <rPr>
        <sz val="10"/>
        <color theme="1"/>
        <rFont val="Inherit"/>
      </rPr>
      <t xml:space="preserve"> of their principal amount plus accrued and unpaid interest (and additional interest, if any); then the redemption price for the Notes will be </t>
    </r>
    <r>
      <rPr>
        <sz val="10"/>
        <color rgb="FF000000"/>
        <rFont val="Inherit"/>
      </rPr>
      <t>101.5%</t>
    </r>
    <r>
      <rPr>
        <sz val="10"/>
        <color theme="1"/>
        <rFont val="Inherit"/>
      </rPr>
      <t xml:space="preserve"> of their principal amount plus accrued and unpaid interest (and additional interest, if any) for the twelve-month period beginning March 15, 2017; and then the redemption price for the Notes will be </t>
    </r>
    <r>
      <rPr>
        <sz val="10"/>
        <color rgb="FF000000"/>
        <rFont val="Inherit"/>
      </rPr>
      <t>100%</t>
    </r>
    <r>
      <rPr>
        <sz val="10"/>
        <color theme="1"/>
        <rFont val="Inherit"/>
      </rPr>
      <t xml:space="preserve"> of their principal amount plus accrued interest and unpaid interest (and additional interest, if any) beginning on March 15, 2018. We may also redeem some or all of the Notes before March 15, 2016, at a redemption price of </t>
    </r>
    <r>
      <rPr>
        <sz val="10"/>
        <color rgb="FF000000"/>
        <rFont val="Inherit"/>
      </rPr>
      <t>100%</t>
    </r>
    <r>
      <rPr>
        <sz val="10"/>
        <color theme="1"/>
        <rFont val="Inherit"/>
      </rPr>
      <t xml:space="preserve"> of the principal amount, plus accrued and unpaid interest (and additional interest, if any), to the redemption date, plus an applicable “make-whole” premium. In addition, before March 15, 2016, we may redeem up to </t>
    </r>
    <r>
      <rPr>
        <sz val="10"/>
        <color rgb="FF000000"/>
        <rFont val="Inherit"/>
      </rPr>
      <t>35%</t>
    </r>
    <r>
      <rPr>
        <sz val="10"/>
        <color theme="1"/>
        <rFont val="Inherit"/>
      </rPr>
      <t xml:space="preserve"> of the aggregate principal amount of the Notes with the proceeds of certain equity offerings at </t>
    </r>
    <r>
      <rPr>
        <sz val="10"/>
        <color rgb="FF000000"/>
        <rFont val="Inherit"/>
      </rPr>
      <t>106%</t>
    </r>
    <r>
      <rPr>
        <sz val="10"/>
        <color theme="1"/>
        <rFont val="Inherit"/>
      </rPr>
      <t xml:space="preserve"> of their principal amount plus accrued and unpaid interest (and additional interest, if any); the Company may make such redemption only if, after any such redemption, at least </t>
    </r>
    <r>
      <rPr>
        <sz val="10"/>
        <color rgb="FF000000"/>
        <rFont val="Inherit"/>
      </rPr>
      <t>65%</t>
    </r>
    <r>
      <rPr>
        <sz val="10"/>
        <color theme="1"/>
        <rFont val="Inherit"/>
      </rPr>
      <t xml:space="preserve"> of the aggregate principal amount of Notes originally issued remains outstanding.</t>
    </r>
  </si>
  <si>
    <r>
      <t xml:space="preserve">Upon a change of control (as defined in the Indenture), we will be required to make an offer to purchase the Notes or any portion thereof. That purchase price will equal </t>
    </r>
    <r>
      <rPr>
        <sz val="10"/>
        <color rgb="FF000000"/>
        <rFont val="Inherit"/>
      </rPr>
      <t>101%</t>
    </r>
    <r>
      <rPr>
        <sz val="10"/>
        <color theme="1"/>
        <rFont val="Inherit"/>
      </rPr>
      <t xml:space="preserve"> of the principal amount of the Notes on the date of purchase plus accrued and unpaid interest (and additional interest, if any). If we make certain asset sales and do not reinvest the proceeds or use such proceeds to repay certain debt, we will be required to use the proceeds of such asset sales to make an offer to purchase the Notes at </t>
    </r>
    <r>
      <rPr>
        <sz val="10"/>
        <color rgb="FF000000"/>
        <rFont val="Inherit"/>
      </rPr>
      <t>100%</t>
    </r>
    <r>
      <rPr>
        <sz val="10"/>
        <color theme="1"/>
        <rFont val="Inherit"/>
      </rPr>
      <t xml:space="preserve"> of their principal amount, together with accrued and unpaid interest and additional interest, if any, to the date of purchase.</t>
    </r>
  </si>
  <si>
    <r>
      <t>The terms of the Notes restrict our ability and the ability of certain of its subsidiaries to, among other things: incur additional indebtedness; create liens; pay dividends or make distributions in respect of capital stock; purchase or redeem capital stock; make investments or certain other restricted payments; sell assets; enter into transactions with stockholders or affiliates; or effect a consolidation or merger. However, these and other limitations set forth in the Indenture will be subject to a number of important qualifications and exceptions.</t>
    </r>
    <r>
      <rPr>
        <sz val="10"/>
        <color theme="1"/>
        <rFont val="Inherit"/>
      </rPr>
      <t xml:space="preserve"> </t>
    </r>
  </si>
  <si>
    <r>
      <t xml:space="preserve">The Indenture provides for customary events of default which include (subject in certain cases to grace and cure periods), among others: nonpayment of principal or interest or premium; breach of covenants or other agreements in the Indenture; defaults in failure to pay certain other indebtedness; the failure to pay certain final judgments; the invalidity of certain of the Subsidiary Guarantors’ Guarantees; and certain events of bankruptcy, insolvency or reorganization. Generally, if an event of default occurs and is continuing under the Indenture, either the trustee or the holders of at least </t>
    </r>
    <r>
      <rPr>
        <sz val="10"/>
        <color rgb="FF000000"/>
        <rFont val="Inherit"/>
      </rPr>
      <t>25%</t>
    </r>
    <r>
      <rPr>
        <sz val="10"/>
        <color theme="1"/>
        <rFont val="Inherit"/>
      </rPr>
      <t xml:space="preserve"> in aggregate principal amount of the Notes then outstanding may declare the principal amount plus accrued and unpaid interest on the Notes to be immediately due and payable.</t>
    </r>
  </si>
  <si>
    <r>
      <t xml:space="preserve">During the third quarter of 2013 we filed a registration statement in order to offer to exchange, up to $350.0 million in aggregate principal amount of registered 6.000% senior notes due 2019 ("Exchange notes"), for the same principal amount of our currently outstanding </t>
    </r>
    <r>
      <rPr>
        <sz val="10"/>
        <color rgb="FF000000"/>
        <rFont val="Inherit"/>
      </rPr>
      <t>6.000%</t>
    </r>
    <r>
      <rPr>
        <sz val="10"/>
        <color theme="1"/>
        <rFont val="Inherit"/>
      </rPr>
      <t xml:space="preserve"> senior notes ("Original notes"). The terms of the Exchange notes are substantially identical to the terms of the Original notes, except that the Exchange notes will generally be freely transferable and do not contain certain terms with respect to registration rights and liquidated damages. The registration statement was declared effective on October 7, 2013. During the fourth quarter of 2013 we completed the exchange of all of the Original notes with the Exchange notes.</t>
    </r>
  </si>
  <si>
    <t xml:space="preserve">Revolving Line of Credit and Term Loans </t>
  </si>
  <si>
    <r>
      <t xml:space="preserve">During the fourth quarter of 2013, we entered into the Supplement and Amendment to Second Amended and Restated Credit Agreement (the “Supplement and Amendment”) which amended our previous Credit Facility, entered into on </t>
    </r>
    <r>
      <rPr>
        <sz val="10"/>
        <color rgb="FF000000"/>
        <rFont val="Times New Roman"/>
        <family val="1"/>
      </rPr>
      <t>July 15, 2011</t>
    </r>
    <r>
      <rPr>
        <sz val="10"/>
        <color theme="1"/>
        <rFont val="Inherit"/>
      </rPr>
      <t xml:space="preserve"> (the "Previous Facility"). The Previous Facility provided for a </t>
    </r>
    <r>
      <rPr>
        <sz val="10"/>
        <color rgb="FF000000"/>
        <rFont val="Times New Roman"/>
        <family val="1"/>
      </rPr>
      <t>five</t>
    </r>
    <r>
      <rPr>
        <sz val="10"/>
        <color theme="1"/>
        <rFont val="Inherit"/>
      </rPr>
      <t xml:space="preserve">-year, </t>
    </r>
    <r>
      <rPr>
        <sz val="10"/>
        <color rgb="FF000000"/>
        <rFont val="Times New Roman"/>
        <family val="1"/>
      </rPr>
      <t>$175.0 million</t>
    </r>
    <r>
      <rPr>
        <sz val="10"/>
        <color theme="1"/>
        <rFont val="Inherit"/>
      </rPr>
      <t xml:space="preserve"> term loan, a </t>
    </r>
    <r>
      <rPr>
        <sz val="10"/>
        <color rgb="FF000000"/>
        <rFont val="Times New Roman"/>
        <family val="1"/>
      </rPr>
      <t>$450.0 million</t>
    </r>
    <r>
      <rPr>
        <sz val="10"/>
        <color theme="1"/>
        <rFont val="Inherit"/>
      </rPr>
      <t xml:space="preserve"> revolving line of credit and, subject to additional commitments from lenders, the option to increase the aggregate facility size by </t>
    </r>
    <r>
      <rPr>
        <sz val="10"/>
        <color rgb="FF000000"/>
        <rFont val="Times New Roman"/>
        <family val="1"/>
      </rPr>
      <t>$250.0 million</t>
    </r>
    <r>
      <rPr>
        <sz val="10"/>
        <color theme="1"/>
        <rFont val="Inherit"/>
      </rPr>
      <t xml:space="preserve"> (the "Accordion") which could comprise additional term loans and a revolving line of credit. </t>
    </r>
  </si>
  <si>
    <t>Pursuant to the Supplement and Amendment, the Accordion was increased by $100.0 million to $350.0 million (the “Increased Accordion”) and the Company exercised the Increased Accordion with: (i) certain revolving lenders (the “Revolving Lenders”) agreeing to increase their commitments under the Revolving Line to an aggregate $600.0 million (the “Increased Revolving Line”); and (ii) the additional term facility lenders (the “Additional Term Facility Lenders”) agreeing to make available an additional term loan facility in the amount of $200.0 million (the “Additional Term Facility”).</t>
  </si>
  <si>
    <t>Under the Supplement and Amendment, the terms and conditions applicable to the Increased Revolving Line shall remain generally the same as those of the Previous Facility. With regard to the Additional Term Facility, the terms shall remain generally the same as those of the Previous Facility, except that: (i) until the first business day following the date a compliance certificate is delivered under the Second Amended and Restated Credit Agreement for the fiscal quarter ending March 31, 2014, the applicable interest rates for loans under the Additional Term Facility shall be no less than those corresponding to Pricing Level 3 as provided in the Second Amended and Restated Credit Agreement; and (ii) the principal balance of the loans under the Additional Term Facility shall be payable on the following dates and in the following amounts (expressed as a percentage of the aggregate amount of the initial loans made under the Additional Term Facility):</t>
  </si>
  <si>
    <t>Payment Date</t>
  </si>
  <si>
    <t>Repayment Percentage Amount</t>
  </si>
  <si>
    <t>Last Business Day of March 2014</t>
  </si>
  <si>
    <t>%</t>
  </si>
  <si>
    <t>Last Business Day of June 2014</t>
  </si>
  <si>
    <t>Last Business Day of September 2014</t>
  </si>
  <si>
    <t>Last Business Day of December 2014</t>
  </si>
  <si>
    <t>Last Business Day of March 2015</t>
  </si>
  <si>
    <t>Last Business Day of June 2015</t>
  </si>
  <si>
    <t>Last Business Day of September 2015</t>
  </si>
  <si>
    <t>Last Business Day of December 2015</t>
  </si>
  <si>
    <t>Last Business Day of March 2016</t>
  </si>
  <si>
    <t>Last Business Day of June 2016</t>
  </si>
  <si>
    <t>July 15, 2016</t>
  </si>
  <si>
    <t>Remaining Principal Balance</t>
  </si>
  <si>
    <r>
      <t xml:space="preserve">The Credit Facility is secured by a first priority security interest in substantially all of our assets and the assets of our domestic subsidiaries, as well as a pledge of a substantial portion of certain equity interests in our subsidiaries. As of </t>
    </r>
    <r>
      <rPr>
        <sz val="10"/>
        <color rgb="FF000000"/>
        <rFont val="Inherit"/>
      </rPr>
      <t>December 31, 2013</t>
    </r>
    <r>
      <rPr>
        <sz val="10"/>
        <color theme="1"/>
        <rFont val="Inherit"/>
      </rPr>
      <t xml:space="preserve">, we were in compliance with the covenants of the Credit Facility. </t>
    </r>
  </si>
  <si>
    <r>
      <t xml:space="preserve">On </t>
    </r>
    <r>
      <rPr>
        <sz val="10"/>
        <color rgb="FF000000"/>
        <rFont val="Inherit"/>
      </rPr>
      <t>July 15, 2011</t>
    </r>
    <r>
      <rPr>
        <sz val="10"/>
        <color theme="1"/>
        <rFont val="Inherit"/>
      </rPr>
      <t xml:space="preserve">, we borrowed </t>
    </r>
    <r>
      <rPr>
        <sz val="10"/>
        <color rgb="FF000000"/>
        <rFont val="Inherit"/>
      </rPr>
      <t>$175.0 million</t>
    </r>
    <r>
      <rPr>
        <sz val="10"/>
        <color theme="1"/>
        <rFont val="Inherit"/>
      </rPr>
      <t xml:space="preserve"> under the Previous Facility term loan. On December 10, 2013, we borrowed $200.0 million under the Additional Term Facility. As of </t>
    </r>
    <r>
      <rPr>
        <sz val="10"/>
        <color rgb="FF000000"/>
        <rFont val="Inherit"/>
      </rPr>
      <t>December 31, 2013</t>
    </r>
    <r>
      <rPr>
        <sz val="10"/>
        <color theme="1"/>
        <rFont val="Inherit"/>
      </rPr>
      <t xml:space="preserve">, we had no outstanding borrowing on the revolving line of credit. The annual interest rate on the Credit Facility is variable, based on an index plus a margin determined by our consolidated net leverage ratio. The interest rate on amounts outstanding under the Credit Facility at </t>
    </r>
    <r>
      <rPr>
        <sz val="10"/>
        <color rgb="FF000000"/>
        <rFont val="Inherit"/>
      </rPr>
      <t>December 31, 2013</t>
    </r>
    <r>
      <rPr>
        <sz val="10"/>
        <color theme="1"/>
        <rFont val="Inherit"/>
      </rPr>
      <t xml:space="preserve">, was </t>
    </r>
    <r>
      <rPr>
        <sz val="10"/>
        <color rgb="FF000000"/>
        <rFont val="Inherit"/>
      </rPr>
      <t>1.81%</t>
    </r>
    <r>
      <rPr>
        <sz val="10"/>
        <color theme="1"/>
        <rFont val="Inherit"/>
      </rPr>
      <t>.</t>
    </r>
  </si>
  <si>
    <t>The term loans are subject to mandatory debt repayments of the outstanding borrowings. The schedule of future principal repayments is as follows:</t>
  </si>
  <si>
    <t>Repayment Amount</t>
  </si>
  <si>
    <r>
      <t xml:space="preserve">The aggregate outstanding principal of our </t>
    </r>
    <r>
      <rPr>
        <sz val="10"/>
        <color rgb="FF000000"/>
        <rFont val="Inherit"/>
      </rPr>
      <t>4.0%</t>
    </r>
    <r>
      <rPr>
        <sz val="10"/>
        <color theme="1"/>
        <rFont val="Inherit"/>
      </rPr>
      <t xml:space="preserve"> Convertible Senior Notes (the “Convertible Notes”) is </t>
    </r>
    <r>
      <rPr>
        <sz val="10"/>
        <color rgb="FF000000"/>
        <rFont val="Inherit"/>
      </rPr>
      <t>$51.1 million</t>
    </r>
    <r>
      <rPr>
        <sz val="10"/>
        <color theme="1"/>
        <rFont val="Inherit"/>
      </rPr>
      <t xml:space="preserve">. The Convertible Notes bear interest at a fixed rate of </t>
    </r>
    <r>
      <rPr>
        <sz val="10"/>
        <color rgb="FF000000"/>
        <rFont val="Inherit"/>
      </rPr>
      <t>4.0%</t>
    </r>
    <r>
      <rPr>
        <sz val="10"/>
        <color theme="1"/>
        <rFont val="Inherit"/>
      </rPr>
      <t xml:space="preserve"> per annum, payable semi-annually in arrears on each March 1 and September 1, and mature on </t>
    </r>
    <r>
      <rPr>
        <sz val="10"/>
        <color rgb="FF000000"/>
        <rFont val="Inherit"/>
      </rPr>
      <t>September 1, 2014</t>
    </r>
    <r>
      <rPr>
        <sz val="10"/>
        <color theme="1"/>
        <rFont val="Inherit"/>
      </rPr>
      <t xml:space="preserve">. The effective interest rate at issuance was </t>
    </r>
    <r>
      <rPr>
        <sz val="10"/>
        <color rgb="FF000000"/>
        <rFont val="Inherit"/>
      </rPr>
      <t>8.5%</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we were in compliance with all covenants</t>
    </r>
    <r>
      <rPr>
        <sz val="10"/>
        <color theme="1"/>
        <rFont val="Inherit"/>
      </rPr>
      <t>.</t>
    </r>
  </si>
  <si>
    <r>
      <t xml:space="preserve">The Convertible Notes become convertible (the “Conversion Event”) when the closing price of our common stock exceeds </t>
    </r>
    <r>
      <rPr>
        <sz val="10"/>
        <color rgb="FF000000"/>
        <rFont val="Inherit"/>
      </rPr>
      <t>$52.38</t>
    </r>
    <r>
      <rPr>
        <sz val="10"/>
        <color theme="1"/>
        <rFont val="Inherit"/>
      </rPr>
      <t xml:space="preserve">, </t>
    </r>
    <r>
      <rPr>
        <sz val="10"/>
        <color rgb="FF000000"/>
        <rFont val="Inherit"/>
      </rPr>
      <t>130%</t>
    </r>
    <r>
      <rPr>
        <sz val="10"/>
        <color theme="1"/>
        <rFont val="Inherit"/>
      </rPr>
      <t xml:space="preserve"> of the Convertible Notes’ conversion price,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s prior to each quarter-end date. If the Convertible Notes become convertible and should the holders elect to convert, we will be required to pay them up to the full face value of the Convertible Notes in cash as well as deliver shares of our common stock for any excess conversion value. The number of potentially issued shares increases as the market price of our common stock increases. As of </t>
    </r>
    <r>
      <rPr>
        <sz val="10"/>
        <color rgb="FF000000"/>
        <rFont val="Inherit"/>
      </rPr>
      <t>December 31, 2013</t>
    </r>
    <r>
      <rPr>
        <sz val="10"/>
        <color theme="1"/>
        <rFont val="Inherit"/>
      </rPr>
      <t xml:space="preserve">, such early conversion event was met. As a result, the Convertible Notes were classified as a current liability and the debt conversion feature was classified as temporary equity on our </t>
    </r>
    <r>
      <rPr>
        <i/>
        <sz val="10"/>
        <color theme="1"/>
        <rFont val="Inherit"/>
      </rPr>
      <t>Consolidated Balance Sheets</t>
    </r>
    <r>
      <rPr>
        <sz val="10"/>
        <color theme="1"/>
        <rFont val="Inherit"/>
      </rPr>
      <t xml:space="preserve">. In the twelve months ended </t>
    </r>
    <r>
      <rPr>
        <sz val="10"/>
        <color rgb="FF000000"/>
        <rFont val="Inherit"/>
      </rPr>
      <t>December 31, 2013</t>
    </r>
    <r>
      <rPr>
        <sz val="10"/>
        <color theme="1"/>
        <rFont val="Inherit"/>
      </rPr>
      <t xml:space="preserve">, we retired a combined </t>
    </r>
    <r>
      <rPr>
        <sz val="10"/>
        <color rgb="FF000000"/>
        <rFont val="Inherit"/>
      </rPr>
      <t>133,835</t>
    </r>
    <r>
      <rPr>
        <sz val="10"/>
        <color theme="1"/>
        <rFont val="Inherit"/>
      </rPr>
      <t xml:space="preserve"> Convertible Notes or </t>
    </r>
    <r>
      <rPr>
        <sz val="10"/>
        <color rgb="FF000000"/>
        <rFont val="Times New Roman"/>
        <family val="1"/>
      </rPr>
      <t>$133.8 million</t>
    </r>
    <r>
      <rPr>
        <sz val="10"/>
        <color theme="1"/>
        <rFont val="Inherit"/>
      </rPr>
      <t xml:space="preserve"> in face value of Convertible Notes, through open market purchases and the note holders electing to convert, for </t>
    </r>
    <r>
      <rPr>
        <sz val="10"/>
        <color rgb="FF000000"/>
        <rFont val="Times New Roman"/>
        <family val="1"/>
      </rPr>
      <t>$172.2 million</t>
    </r>
    <r>
      <rPr>
        <sz val="10"/>
        <color theme="1"/>
        <rFont val="Inherit"/>
      </rPr>
      <t xml:space="preserve"> in cash and the issuance of </t>
    </r>
    <r>
      <rPr>
        <sz val="10"/>
        <color rgb="FF000000"/>
        <rFont val="Inherit"/>
      </rPr>
      <t>272,336</t>
    </r>
    <r>
      <rPr>
        <sz val="10"/>
        <color theme="1"/>
        <rFont val="Inherit"/>
      </rPr>
      <t xml:space="preserve"> shares of common stock. The amount by which the total consideration including cash paid and value of the shares issued exceeds the fair value of the Notes is recorded as a reduction of stockholders’ equity. The loss from early extinguishment of these Convertible Notes was approximately </t>
    </r>
    <r>
      <rPr>
        <sz val="10"/>
        <color rgb="FF000000"/>
        <rFont val="Inherit"/>
      </rPr>
      <t>$6.0 million</t>
    </r>
    <r>
      <rPr>
        <sz val="10"/>
        <color theme="1"/>
        <rFont val="Inherit"/>
      </rPr>
      <t xml:space="preserve"> and is recorded in interest expense in our </t>
    </r>
    <r>
      <rPr>
        <i/>
        <sz val="10"/>
        <color theme="1"/>
        <rFont val="Inherit"/>
      </rPr>
      <t>Consolidated Statements of Comprehensive Income</t>
    </r>
    <r>
      <rPr>
        <sz val="10"/>
        <color theme="1"/>
        <rFont val="Inherit"/>
      </rPr>
      <t>. Additional details of our Convertible Notes are as follows:</t>
    </r>
  </si>
  <si>
    <t>Principal</t>
  </si>
  <si>
    <t>Discount</t>
  </si>
  <si>
    <t>Net</t>
  </si>
  <si>
    <t>Outstanding December 31, 2012</t>
  </si>
  <si>
    <t>(12,173</t>
  </si>
  <si>
    <t>Early extinguishments and debt conversion</t>
  </si>
  <si>
    <t>(133,835</t>
  </si>
  <si>
    <t>(126,974</t>
  </si>
  <si>
    <t>Amortization of discount</t>
  </si>
  <si>
    <t>Outstanding December 31, 2013</t>
  </si>
  <si>
    <t>(1,446</t>
  </si>
  <si>
    <t>The following interest expense was related to our Convertible Notes:</t>
  </si>
  <si>
    <t>Contractual interest expense</t>
  </si>
  <si>
    <t>Amortization of debt discount</t>
  </si>
  <si>
    <t>Total interest expense related to the Convertible Notes</t>
  </si>
  <si>
    <t>The remaining unamortized debt discount of $1.4 million is expected to be recognized as non-cash interest expense in 2014.</t>
  </si>
  <si>
    <t>Interest Expense</t>
  </si>
  <si>
    <r>
      <t xml:space="preserve">Total interest expense including the loss on early retirement of debt was </t>
    </r>
    <r>
      <rPr>
        <sz val="10"/>
        <color rgb="FF000000"/>
        <rFont val="Inherit"/>
      </rPr>
      <t>$37.1 million</t>
    </r>
    <r>
      <rPr>
        <sz val="10"/>
        <color theme="1"/>
        <rFont val="Inherit"/>
      </rPr>
      <t xml:space="preserve">, </t>
    </r>
    <r>
      <rPr>
        <sz val="10"/>
        <color rgb="FF000000"/>
        <rFont val="Inherit"/>
      </rPr>
      <t>$20.3 million</t>
    </r>
    <r>
      <rPr>
        <sz val="10"/>
        <color theme="1"/>
        <rFont val="Inherit"/>
      </rPr>
      <t xml:space="preserve"> and $26.0 million for the years ended December 31, 2013, 2012 and 2011 respectively. </t>
    </r>
    <r>
      <rPr>
        <sz val="10"/>
        <color rgb="FF000000"/>
        <rFont val="Inherit"/>
      </rPr>
      <t>As of December 31, 2013</t>
    </r>
    <r>
      <rPr>
        <sz val="10"/>
        <color theme="1"/>
        <rFont val="Inherit"/>
      </rPr>
      <t>, we were in compliance with all debt covenants.</t>
    </r>
  </si>
  <si>
    <t>Asset Retirement Obligation</t>
  </si>
  <si>
    <r>
      <t xml:space="preserve">We have entered into agreements with our partners to place kiosks in their stores. Upon contract terminations, we are obligated to remove the kiosks from the store locations and, accordingly, we recognize the estimated fair value of the liability under the long-term section of our liabilities in our </t>
    </r>
    <r>
      <rPr>
        <i/>
        <sz val="10"/>
        <color theme="1"/>
        <rFont val="Inherit"/>
      </rPr>
      <t>Consolidated Balance Sheets</t>
    </r>
    <r>
      <rPr>
        <sz val="10"/>
        <color theme="1"/>
        <rFont val="Inherit"/>
      </rPr>
      <t>.</t>
    </r>
  </si>
  <si>
    <t>Other Long-Term Liabilities</t>
  </si>
  <si>
    <t>Included in other long-term liabilities were primarily tenant improvements related to our office building renovation in Oakbrook Terrace, Illinois and Bellevue, Washington as well as the related unrecognized tax benefits as follows:</t>
  </si>
  <si>
    <t>Tenant improvement and deferred rent and other</t>
  </si>
  <si>
    <t>Unrecognized tax benefit</t>
  </si>
  <si>
    <t>Total other long-term liabilities</t>
  </si>
  <si>
    <t>Repurchases of Common Stock</t>
  </si>
  <si>
    <t>Class of Stock Disclosures [Abstract]</t>
  </si>
  <si>
    <t>Repurchases Of Common Stock [Text Block]</t>
  </si>
  <si>
    <t>REPURCHASES OF COMMON STOCK</t>
  </si>
  <si>
    <t>Board Authorization</t>
  </si>
  <si>
    <r>
      <t xml:space="preserve">On January 31, 2013, our Board of Directors approved an additional repurchase program of up to </t>
    </r>
    <r>
      <rPr>
        <sz val="10"/>
        <color rgb="FF000000"/>
        <rFont val="Inherit"/>
      </rPr>
      <t>$250.0 million</t>
    </r>
    <r>
      <rPr>
        <sz val="10"/>
        <color theme="1"/>
        <rFont val="Inherit"/>
      </rPr>
      <t xml:space="preserve"> of our common stock plus the cash proceeds received from the exercise of stock options by our officers, directors, and employees.</t>
    </r>
  </si>
  <si>
    <t>The following table presents a summary of our authorized stock repurchase balance:</t>
  </si>
  <si>
    <r>
      <t xml:space="preserve">Authorized repurchase - as of January 1, 2013 </t>
    </r>
    <r>
      <rPr>
        <sz val="7"/>
        <color theme="1"/>
        <rFont val="Inherit"/>
      </rPr>
      <t>(1)</t>
    </r>
  </si>
  <si>
    <r>
      <t xml:space="preserve">Additional board authorization </t>
    </r>
    <r>
      <rPr>
        <sz val="7"/>
        <color theme="1"/>
        <rFont val="Inherit"/>
      </rPr>
      <t>(1)</t>
    </r>
  </si>
  <si>
    <t>Proceeds from the exercise of stock options</t>
  </si>
  <si>
    <t>Repurchase of common stock from open market</t>
  </si>
  <si>
    <t>(95,004</t>
  </si>
  <si>
    <t>Repurchase from Discounted Share Buyback Agreement ("DSB Agreement")</t>
  </si>
  <si>
    <t>(100,000</t>
  </si>
  <si>
    <r>
      <t xml:space="preserve">Authorized repurchase - as of December 31, 2013 </t>
    </r>
    <r>
      <rPr>
        <sz val="7"/>
        <color theme="1"/>
        <rFont val="Inherit"/>
      </rPr>
      <t>(1)</t>
    </r>
  </si>
  <si>
    <t>In addition to these amounts, the repurchase program approved by our Board of Directors allows for the use of cash proceeds received from the exercise of stock options by our officers, directors, and employees.</t>
  </si>
  <si>
    <t>The following repurchases were made during the past three years, shares and dollars in thousands except per share price:</t>
  </si>
  <si>
    <t>Year Ended December 31,</t>
  </si>
  <si>
    <t>Number of Shares</t>
  </si>
  <si>
    <t>Repurchased</t>
  </si>
  <si>
    <t>Average Price per Share</t>
  </si>
  <si>
    <t>Total Purchase Price</t>
  </si>
  <si>
    <t>Repurchased shares become a part of treasury stock. The shares tendered for tax withholding on vesting of restricted stock awards are excluded from the repurchase program approved by our Board.</t>
  </si>
  <si>
    <t>Credit Facility Requirements</t>
  </si>
  <si>
    <r>
      <t xml:space="preserve">Under our Credit Facility, we are permitted to repurchase shares of our common stock without limitation, provided that we are in compliance with certain covenants required under the terms of the Credit Facility. See </t>
    </r>
    <r>
      <rPr>
        <i/>
        <sz val="10"/>
        <color theme="1"/>
        <rFont val="Inherit"/>
      </rPr>
      <t>Note 8: Debt and Other Long-Term Liabilities</t>
    </r>
    <r>
      <rPr>
        <sz val="10"/>
        <color theme="1"/>
        <rFont val="Inherit"/>
      </rPr>
      <t xml:space="preserve"> for additional information about the terms of the Credit Facility.</t>
    </r>
  </si>
  <si>
    <t>DSB Agreement</t>
  </si>
  <si>
    <t>On October 29, 2013 we entered into a DSB Agreement with Wells Fargo Securities at a notional amount of $100.0 million. The DSB Agreement was concluded on December 24, 2013. The total number of shares received under the DSB Agreement was determined based on the arithmetic mean of the daily volume weighted average price of our common stock minus discount over the term of the DSB Agreement.</t>
  </si>
  <si>
    <t>Share repurchase and amounts in thousands</t>
  </si>
  <si>
    <t>Shares Delivered</t>
  </si>
  <si>
    <t>Total shares delivered from DSB Agreement</t>
  </si>
  <si>
    <t>Average price per share less discount</t>
  </si>
  <si>
    <t>Total repurchase amount from DSB Agreement</t>
  </si>
  <si>
    <t>Shares received from the DSB Agreement were recorded as treasury shares, resulting in a reduction of shares for our earnings per share calculations.</t>
  </si>
  <si>
    <t>Share-based Compensation [Abstract]</t>
  </si>
  <si>
    <t>Share-Based Payments [Text Block]</t>
  </si>
  <si>
    <t>SHARE-BASED PAYMENTS</t>
  </si>
  <si>
    <t>We currently grant share-based awards to our employees, non-employee directors and consultants under our 2011 Incentive Plan (the “Plan”). The Plan permits the granting of stock options, restricted stock, restricted stock units, and performance-based restricted stock.</t>
  </si>
  <si>
    <t>The following is the summary of grant information:</t>
  </si>
  <si>
    <t>Shares in thousands</t>
  </si>
  <si>
    <t>Unissued common stock reserved for issuance under all plans</t>
  </si>
  <si>
    <t>Shares available for future grants</t>
  </si>
  <si>
    <t>Certain information regarding our share-based payments is as follows:</t>
  </si>
  <si>
    <t>Share-based payments expense:</t>
  </si>
  <si>
    <t>Share-based compensation - stock options</t>
  </si>
  <si>
    <t>Share-based compensation - restricted stock</t>
  </si>
  <si>
    <t>Share-based payments for content arrangements</t>
  </si>
  <si>
    <t>Total share-based payments expense</t>
  </si>
  <si>
    <t>Tax benefit on share-based payments expense</t>
  </si>
  <si>
    <t>Per share weighted average grant date fair value of stock options granted</t>
  </si>
  <si>
    <t>Per share weighted average grant date fair value of restricted stock granted</t>
  </si>
  <si>
    <t>Total intrinsic value of stock options exercised</t>
  </si>
  <si>
    <t>Grant date fair value of restricted stock vested</t>
  </si>
  <si>
    <t>Unrecognized Share-Based Payments Expense</t>
  </si>
  <si>
    <t>Weighted-Average Remaining Life</t>
  </si>
  <si>
    <t>Unrecognized share-based payments expense:</t>
  </si>
  <si>
    <t>2.4 years</t>
  </si>
  <si>
    <t>2.3 years</t>
  </si>
  <si>
    <t>0.9 years</t>
  </si>
  <si>
    <t>Total unrecognized share-based payments expense</t>
  </si>
  <si>
    <t>Share-Based Compensation</t>
  </si>
  <si>
    <t>Stock options</t>
  </si>
  <si>
    <t>Shares of common stock are issued upon exercise of stock options. Certain other information regarding our stock-based awards is as follows:</t>
  </si>
  <si>
    <t>Stock options are granted only to our executives and non-employee directors.</t>
  </si>
  <si>
    <r>
      <t xml:space="preserve">Options granted during the current year vest annually in equal installments over </t>
    </r>
    <r>
      <rPr>
        <sz val="10"/>
        <color rgb="FF000000"/>
        <rFont val="Inherit"/>
      </rPr>
      <t>4 years</t>
    </r>
    <r>
      <rPr>
        <sz val="10"/>
        <color theme="1"/>
        <rFont val="Inherit"/>
      </rPr>
      <t xml:space="preserve">, and expire after </t>
    </r>
    <r>
      <rPr>
        <sz val="10"/>
        <color rgb="FF000000"/>
        <rFont val="Inherit"/>
      </rPr>
      <t>10 years</t>
    </r>
    <r>
      <rPr>
        <sz val="10"/>
        <color theme="1"/>
        <rFont val="Inherit"/>
      </rPr>
      <t>.</t>
    </r>
  </si>
  <si>
    <r>
      <t xml:space="preserve">The following table summarizes the weighted average valuation assumptions we used in the Black-Scholes-Merton Valuation model for stock options granted during </t>
    </r>
    <r>
      <rPr>
        <sz val="10"/>
        <color rgb="FF000000"/>
        <rFont val="Inherit"/>
      </rPr>
      <t>2013</t>
    </r>
    <r>
      <rPr>
        <sz val="10"/>
        <color theme="1"/>
        <rFont val="Inherit"/>
      </rPr>
      <t>:</t>
    </r>
  </si>
  <si>
    <t>Expected term</t>
  </si>
  <si>
    <t>6.3 years</t>
  </si>
  <si>
    <t>Expected stock price volatility</t>
  </si>
  <si>
    <t>Risk-free interest rate</t>
  </si>
  <si>
    <t>Expected dividend yield</t>
  </si>
  <si>
    <r>
      <t xml:space="preserve">The following table presents a summary of stock option activity for </t>
    </r>
    <r>
      <rPr>
        <sz val="10"/>
        <color rgb="FF000000"/>
        <rFont val="Inherit"/>
      </rPr>
      <t>2013</t>
    </r>
    <r>
      <rPr>
        <sz val="10"/>
        <color theme="1"/>
        <rFont val="Inherit"/>
      </rPr>
      <t>:</t>
    </r>
  </si>
  <si>
    <t>Options</t>
  </si>
  <si>
    <t>Weighted Average Exercise Price</t>
  </si>
  <si>
    <t>OUTSTANDING, December 31, 2012</t>
  </si>
  <si>
    <t>Granted</t>
  </si>
  <si>
    <t>Exercised</t>
  </si>
  <si>
    <t>(412</t>
  </si>
  <si>
    <t>Cancelled, expired, or forfeited</t>
  </si>
  <si>
    <t>(103</t>
  </si>
  <si>
    <t>OUTSTANDING, December 31, 2013</t>
  </si>
  <si>
    <r>
      <t xml:space="preserve">Certain information regarding stock options outstanding as of </t>
    </r>
    <r>
      <rPr>
        <sz val="10"/>
        <color rgb="FF000000"/>
        <rFont val="Inherit"/>
      </rPr>
      <t>December 31, 2013</t>
    </r>
    <r>
      <rPr>
        <sz val="10"/>
        <color theme="1"/>
        <rFont val="Inherit"/>
      </rPr>
      <t>, is as follows:</t>
    </r>
  </si>
  <si>
    <t>Shares and intrinsic value in thousands</t>
  </si>
  <si>
    <t>Outstanding</t>
  </si>
  <si>
    <t>Exercisable</t>
  </si>
  <si>
    <t>Number</t>
  </si>
  <si>
    <t>Weighted average per share exercise price</t>
  </si>
  <si>
    <t>Aggregate intrinsic value</t>
  </si>
  <si>
    <t>Weighted average remaining contractual term (in years)</t>
  </si>
  <si>
    <t>Restricted stock awards</t>
  </si>
  <si>
    <r>
      <t xml:space="preserve">Restricted stock awards are granted to eligible employees, including executives, and non-employee directors. Awards granted to employees and executives vest annually in equal installments over </t>
    </r>
    <r>
      <rPr>
        <sz val="10"/>
        <color rgb="FF000000"/>
        <rFont val="Inherit"/>
      </rPr>
      <t>four years</t>
    </r>
    <r>
      <rPr>
        <sz val="10"/>
        <color theme="1"/>
        <rFont val="Inherit"/>
      </rPr>
      <t xml:space="preserve">. Non-employee director awards vest </t>
    </r>
    <r>
      <rPr>
        <sz val="10"/>
        <color rgb="FF000000"/>
        <rFont val="Inherit"/>
      </rPr>
      <t>one year</t>
    </r>
    <r>
      <rPr>
        <sz val="10"/>
        <color theme="1"/>
        <rFont val="Inherit"/>
      </rPr>
      <t xml:space="preserve"> after the grant date. Performance-based restricted stock awards are granted to executives only, with established performance criteria approved by the Compensation Committee of the Board of Directors. Awards of performance-based restricted stock made prior to 2013, once earned, vest in equal installments over </t>
    </r>
    <r>
      <rPr>
        <sz val="10"/>
        <color rgb="FF000000"/>
        <rFont val="Inherit"/>
      </rPr>
      <t>three years</t>
    </r>
    <r>
      <rPr>
        <sz val="10"/>
        <color theme="1"/>
        <rFont val="Inherit"/>
      </rPr>
      <t xml:space="preserve"> from the date of grant. Awards of performance-based restricted stock made in 2013, once earned, vest in two installments over three years from the date of grant (</t>
    </r>
    <r>
      <rPr>
        <sz val="10"/>
        <color rgb="FF000000"/>
        <rFont val="Inherit"/>
      </rPr>
      <t>65%</t>
    </r>
    <r>
      <rPr>
        <sz val="10"/>
        <color theme="1"/>
        <rFont val="Inherit"/>
      </rPr>
      <t xml:space="preserve"> of the award vests two years from the date of grant and the remaining </t>
    </r>
    <r>
      <rPr>
        <sz val="10"/>
        <color rgb="FF000000"/>
        <rFont val="Inherit"/>
      </rPr>
      <t>35%</t>
    </r>
    <r>
      <rPr>
        <sz val="10"/>
        <color theme="1"/>
        <rFont val="Inherit"/>
      </rPr>
      <t xml:space="preserve"> of the award vests three years from the date of grant). The restricted shares require no payment from the grantee. The fair value of performance-based awards is based on achieving specific performance conditions and is recognized over the vesting period. The fair value of non-performance-based awards is based on the market price on the grant date and is recognized on a straight-line basis over the vesting period.</t>
    </r>
  </si>
  <si>
    <r>
      <t xml:space="preserve">The following table presents a summary of restricted stock award activity for </t>
    </r>
    <r>
      <rPr>
        <sz val="10"/>
        <color rgb="FF000000"/>
        <rFont val="Inherit"/>
      </rPr>
      <t>2013</t>
    </r>
    <r>
      <rPr>
        <sz val="10"/>
        <color theme="1"/>
        <rFont val="Inherit"/>
      </rPr>
      <t>:</t>
    </r>
  </si>
  <si>
    <t>Restricted Stock Awards</t>
  </si>
  <si>
    <t>Weighted Average Grant Date Fair Value</t>
  </si>
  <si>
    <t>NON-VESTED, December 31, 2012</t>
  </si>
  <si>
    <t>Vested</t>
  </si>
  <si>
    <t>(230</t>
  </si>
  <si>
    <t>Forfeited</t>
  </si>
  <si>
    <t>(214</t>
  </si>
  <si>
    <t>NON-VESTED, December 31, 2013</t>
  </si>
  <si>
    <t>Share-Based Payments for Content Arrangements</t>
  </si>
  <si>
    <r>
      <t xml:space="preserve">We granted restricted stock as part of content license agreements with certain movie studios. The expense related to these agreements is included within direct operating expenses in our </t>
    </r>
    <r>
      <rPr>
        <i/>
        <sz val="10"/>
        <color theme="1"/>
        <rFont val="Inherit"/>
      </rPr>
      <t>Consolidated Statements of Comprehensive Income</t>
    </r>
    <r>
      <rPr>
        <sz val="10"/>
        <color theme="1"/>
        <rFont val="Inherit"/>
      </rPr>
      <t xml:space="preserve"> and is adjusted based on the number of unvested shares and market price of our common stock each reporting period.</t>
    </r>
  </si>
  <si>
    <t>Information related to the shares of restricted stock granted as part of these agreements as of December 31, 2013, is as follows:</t>
  </si>
  <si>
    <t>Unvested</t>
  </si>
  <si>
    <t>Remaining</t>
  </si>
  <si>
    <t>Vesting Period</t>
  </si>
  <si>
    <t>Sony</t>
  </si>
  <si>
    <t>0.6 years</t>
  </si>
  <si>
    <t>Paramount</t>
  </si>
  <si>
    <t>1.0 year</t>
  </si>
  <si>
    <t>Rights to Receive Cash</t>
  </si>
  <si>
    <r>
      <t xml:space="preserve">As a part of the acquisition of ecoATM, we issued replacement awards for unvested restricted stock and options in ecoATM with rights to receive cash equal to the per share merger consideration for restricted stock and net of the exercise price for options. The replacement awards vest in accordance with the terms of the original replaced award. The fair value of the original and replacement awards amounted to </t>
    </r>
    <r>
      <rPr>
        <sz val="10"/>
        <color rgb="FF000000"/>
        <rFont val="Inherit"/>
      </rPr>
      <t>$32.1 million</t>
    </r>
    <r>
      <rPr>
        <sz val="10"/>
        <color theme="1"/>
        <rFont val="Inherit"/>
      </rPr>
      <t xml:space="preserve">, </t>
    </r>
    <r>
      <rPr>
        <sz val="10"/>
        <color rgb="FF000000"/>
        <rFont val="Inherit"/>
      </rPr>
      <t>$1.4 million</t>
    </r>
    <r>
      <rPr>
        <sz val="10"/>
        <color theme="1"/>
        <rFont val="Inherit"/>
      </rPr>
      <t xml:space="preserve"> of which was attributed to pre-combination services rendered and included in the calculation of total consideration transferred. The replacement awards are considered liability classified as they represent rights to receive cash. Expense associated with the post-combination awards will be recognized net of forfeitures, and cash payments will be made, in accordance with the awards' vesting schedule, generally on a monthly basis. See </t>
    </r>
    <r>
      <rPr>
        <i/>
        <sz val="10"/>
        <color theme="1"/>
        <rFont val="Inherit"/>
      </rPr>
      <t>Note 3: Business Combinations</t>
    </r>
    <r>
      <rPr>
        <sz val="10"/>
        <color theme="1"/>
        <rFont val="Inherit"/>
      </rPr>
      <t xml:space="preserve"> for more information. We recognized </t>
    </r>
    <r>
      <rPr>
        <sz val="10"/>
        <color rgb="FF000000"/>
        <rFont val="Inherit"/>
      </rPr>
      <t>$8.7 million</t>
    </r>
    <r>
      <rPr>
        <sz val="10"/>
        <color theme="1"/>
        <rFont val="Inherit"/>
      </rPr>
      <t xml:space="preserve"> in expense associated with the issuance of rights to receive cash for the twelve months ended December 31, 2013. The expected future recognition of expense associated with the rights to receive cash as of December 31, 2013 is as follows:</t>
    </r>
  </si>
  <si>
    <t>Expense</t>
  </si>
  <si>
    <t>Total expected expense</t>
  </si>
  <si>
    <t>Restructuring</t>
  </si>
  <si>
    <t>Restructuring and Related Activities [Abstract]</t>
  </si>
  <si>
    <t>Restructuring [Text Block]</t>
  </si>
  <si>
    <t>RESTRUCTURING</t>
  </si>
  <si>
    <r>
      <t xml:space="preserve">During the fourth quarter of 2013, as a result of a comprehensive operational review, we committed to a restructuring plan intended to, among other things, better align our cost structure with revenue growth in our core businesses. As part of the plan, we discontinued three concepts in our New Ventures operating segment. Also as part of the restructuring plan, we implemented actions to reduce costs in our continuing operations primarily through workforce reductions across the Company.  The closure of the three ventures and the workforce reductions are expected to be substantially complete by the end of the first quarter of 2014. See </t>
    </r>
    <r>
      <rPr>
        <i/>
        <sz val="10"/>
        <color theme="1"/>
        <rFont val="Inherit"/>
      </rPr>
      <t>Note 13: Discontinued Operations and Sale of Business</t>
    </r>
    <r>
      <rPr>
        <sz val="10"/>
        <color theme="1"/>
        <rFont val="Inherit"/>
      </rPr>
      <t xml:space="preserve"> for further information.</t>
    </r>
  </si>
  <si>
    <t>The total amount expected to be incurred in connection with the restructuring, exclusive of asset impairments, and the amount incurred during the period ended December 31, 2013 by reportable segment (on an allocated basis) and expense type is as follows:</t>
  </si>
  <si>
    <t>Total Estimated Expense</t>
  </si>
  <si>
    <t>Incurred through December 31, 2013</t>
  </si>
  <si>
    <t>Severance</t>
  </si>
  <si>
    <t>Discontinued Operations</t>
  </si>
  <si>
    <t>A reconciliation of the beginning and ending liability balance by expense type is as follows:</t>
  </si>
  <si>
    <t>Severance Expense</t>
  </si>
  <si>
    <t>Other expenses</t>
  </si>
  <si>
    <t>Beginning Balance - January 1, 2013</t>
  </si>
  <si>
    <t>Costs charged to expense</t>
  </si>
  <si>
    <t>Costs paid or otherwise settled</t>
  </si>
  <si>
    <t>(2,858</t>
  </si>
  <si>
    <t>(20</t>
  </si>
  <si>
    <t>Ending Balance - December 31, 2013</t>
  </si>
  <si>
    <r>
      <t xml:space="preserve">The line items in our </t>
    </r>
    <r>
      <rPr>
        <i/>
        <sz val="10"/>
        <color theme="1"/>
        <rFont val="Inherit"/>
      </rPr>
      <t xml:space="preserve">Consolidated Statements of Comprehensive Income </t>
    </r>
    <r>
      <rPr>
        <sz val="10"/>
        <color theme="1"/>
        <rFont val="Inherit"/>
      </rPr>
      <t>in which the expenses are recorded are as follows:</t>
    </r>
  </si>
  <si>
    <t>Total expense</t>
  </si>
  <si>
    <t>Income Taxes from Continuing Operations</t>
  </si>
  <si>
    <t>Income Tax Disclosure [Abstract]</t>
  </si>
  <si>
    <t>Income Taxes from Continuing Operations [Text Block]</t>
  </si>
  <si>
    <t>INCOME TAXES FROM CONTINUING OPERATIONS</t>
  </si>
  <si>
    <t>Components of Income Taxes</t>
  </si>
  <si>
    <t>The components of income(loss) from continuing operations before income taxes were as follows:</t>
  </si>
  <si>
    <t>U.S. operations</t>
  </si>
  <si>
    <t>Foreign operations</t>
  </si>
  <si>
    <t>(16,097</t>
  </si>
  <si>
    <t>(4,302</t>
  </si>
  <si>
    <t>Total income from continuing operations before income taxes</t>
  </si>
  <si>
    <t>Components of Income Tax Expense</t>
  </si>
  <si>
    <t>The components of income tax expense from continuing operations were as follows:</t>
  </si>
  <si>
    <t>Current:</t>
  </si>
  <si>
    <t>U.S. Federal</t>
  </si>
  <si>
    <t>State and local</t>
  </si>
  <si>
    <t>Foreign</t>
  </si>
  <si>
    <t>(424</t>
  </si>
  <si>
    <t>Total current</t>
  </si>
  <si>
    <t>Deferred:</t>
  </si>
  <si>
    <t>(4,169</t>
  </si>
  <si>
    <t>(5,726</t>
  </si>
  <si>
    <t>(4,635</t>
  </si>
  <si>
    <t>(1,521</t>
  </si>
  <si>
    <t>Total deferred</t>
  </si>
  <si>
    <t>(14,530</t>
  </si>
  <si>
    <t>Total income tax expense</t>
  </si>
  <si>
    <t>Rate Reconciliation</t>
  </si>
  <si>
    <r>
      <t>The income tax expense differs from the amount that would result by applying the U.S. statutory rate to income before income taxes as follows:</t>
    </r>
    <r>
      <rPr>
        <sz val="9"/>
        <color theme="1"/>
        <rFont val="Inherit"/>
      </rPr>
      <t> </t>
    </r>
  </si>
  <si>
    <t>U.S Federal tax expense at statutory rates</t>
  </si>
  <si>
    <t> %</t>
  </si>
  <si>
    <t>State income taxes, net of federal benefit</t>
  </si>
  <si>
    <t>Federal and state credits</t>
  </si>
  <si>
    <t>(0.9</t>
  </si>
  <si>
    <t>)%</t>
  </si>
  <si>
    <t>(0.8</t>
  </si>
  <si>
    <t>(0.6</t>
  </si>
  <si>
    <t>Recognition of Outside Basis Differences</t>
  </si>
  <si>
    <t>(16.7</t>
  </si>
  <si>
    <t>Valuation Allowance</t>
  </si>
  <si>
    <t>Non-taxable gain related to acquisition of ecoATM</t>
  </si>
  <si>
    <t>(10.0</t>
  </si>
  <si>
    <t>(0.3</t>
  </si>
  <si>
    <t>Effective tax rate</t>
  </si>
  <si>
    <t>During the fourth quarter of 2013, we reported a $16.7 million tax benefit related to the recognition of a worthless stock deduction from an outside basis difference in a corporate subsidiary. During the third quarter of 2013, we reported a $24.3 million tax benefit related to the non-taxable gain upon the re-measurement of our previously held equity interest in ecoATM. During the second quarter of 2013, we entered into an arrangement to sell certain NCR kiosks and a series of transactions to reorganize Redbox related subsidiary structures through the sale of a wholly owned subsidiary. As a result of the series of transactions we recorded a discrete one-time tax benefit of $17.8 million, net of a valuation allowance, through the realization of capital and ordinary gains and losses. The combined impact of these three items was a 24.3 percentage point reduction in the effective tax rate for the year ended December 31, 2013. In addition, our 2013 effective tax rate was increased by state income taxes.</t>
  </si>
  <si>
    <t>Unrecognized Tax Benefits</t>
  </si>
  <si>
    <t>The aggregate changes in the balance of unrecognized tax benefits were as follows:</t>
  </si>
  <si>
    <t>Years ended December 31,</t>
  </si>
  <si>
    <t>Balance, beginning of the year</t>
  </si>
  <si>
    <t>Additions based on tax positions related to the current year</t>
  </si>
  <si>
    <t>Additions for tax positions related to prior years</t>
  </si>
  <si>
    <t>Reductions for tax positions related to prior years</t>
  </si>
  <si>
    <t>(257</t>
  </si>
  <si>
    <t>(71</t>
  </si>
  <si>
    <t>Reductions from lapse of applicable statute of limitations</t>
  </si>
  <si>
    <t>(49</t>
  </si>
  <si>
    <t>(252</t>
  </si>
  <si>
    <t>Settlements</t>
  </si>
  <si>
    <t>(138</t>
  </si>
  <si>
    <t>(101</t>
  </si>
  <si>
    <t>Balance, end of year</t>
  </si>
  <si>
    <t>At December 31, 2013, the unrecognized tax benefits were primarily related to R&amp;D credit and income/expense recognition, all of which would have an effect on our effective tax rate if recognized. It was not necessary to accrue interest and penalties associated with the uncertain tax positions identified because operating loss carryforwards,  tax credit carryforwards, and income tax payments on account were sufficient to offset all unrecognized tax benefits.</t>
  </si>
  <si>
    <t>Tax Years Open for Examination</t>
  </si>
  <si>
    <r>
      <t>As of December 31, 2013 for our major tax jurisdictions, the years 2010 through 2012 were open for examination by U.S. Federal and most state tax authorities. Additionally, the years 1998 through 2009 are subject to examination, to the extent that net operating loss and income tax credit carryforwards from those years were utilized in 2010 and later years.</t>
    </r>
    <r>
      <rPr>
        <sz val="9"/>
        <color theme="1"/>
        <rFont val="Inherit"/>
      </rPr>
      <t> </t>
    </r>
  </si>
  <si>
    <t>Jurisdiction</t>
  </si>
  <si>
    <t>As of December 31, 2013</t>
  </si>
  <si>
    <t>Open Tax Years</t>
  </si>
  <si>
    <t>U.S.</t>
  </si>
  <si>
    <t>1998 through 2012</t>
  </si>
  <si>
    <t>Deferred Income Taxes</t>
  </si>
  <si>
    <t>Deferred income tax assets and liabilities reflect the net tax effects of temporary differences between the carrying amounts of assets and liabilities for financial reporting purposes and the carrying amounts used for income tax purposes. Future tax benefits for net operating loss and tax credit carryforwards are also recognized to the extent that realization of such benefits is more likely than not.</t>
  </si>
  <si>
    <t xml:space="preserve">In determining our tax provisions, management determined the deferred tax assets and liabilities for each separate tax jurisdiction and considered a number of factors including the positive and negative evidence regarding the realization of our deferred tax assets to determine whether a valuation allowance should be recognized with respect to our deferred tax assets. </t>
  </si>
  <si>
    <t>Significant components of our deferred tax assets and liabilities and the net increase (decrease) in the valuation allowance were as follows:</t>
  </si>
  <si>
    <t>Deferred tax assets:</t>
  </si>
  <si>
    <t>Income tax loss carryforwards</t>
  </si>
  <si>
    <t>Capital loss carryforwards</t>
  </si>
  <si>
    <t>Credit carryforwards</t>
  </si>
  <si>
    <t>Accrued liabilities and allowances</t>
  </si>
  <si>
    <t>Stock-based compensation</t>
  </si>
  <si>
    <t>Investment basis</t>
  </si>
  <si>
    <t>Gross deferred tax assets</t>
  </si>
  <si>
    <t>Less: Valuation Allowance</t>
  </si>
  <si>
    <t>(6,898</t>
  </si>
  <si>
    <t>Total deferred tax assets</t>
  </si>
  <si>
    <t>Deferred tax liabilities:</t>
  </si>
  <si>
    <t>(93,407</t>
  </si>
  <si>
    <t>(115,381</t>
  </si>
  <si>
    <t>Product costs</t>
  </si>
  <si>
    <t>(40,757</t>
  </si>
  <si>
    <t>(36,837</t>
  </si>
  <si>
    <t>(6,906</t>
  </si>
  <si>
    <t>Convertible debt interest</t>
  </si>
  <si>
    <t>(552</t>
  </si>
  <si>
    <t>(5,066</t>
  </si>
  <si>
    <t>Total deferred tax liabilities</t>
  </si>
  <si>
    <t>(134,716</t>
  </si>
  <si>
    <t>(164,190</t>
  </si>
  <si>
    <t>Net deferred tax liabilities</t>
  </si>
  <si>
    <t>(75,217</t>
  </si>
  <si>
    <t>(83,191</t>
  </si>
  <si>
    <r>
      <t>Change in Valuation Allowance</t>
    </r>
    <r>
      <rPr>
        <sz val="9"/>
        <color theme="1"/>
        <rFont val="Inherit"/>
      </rPr>
      <t> </t>
    </r>
  </si>
  <si>
    <t>Increase (decrease) in valuation allowance</t>
  </si>
  <si>
    <t>(8,947</t>
  </si>
  <si>
    <t>The Increase in valuation allowance during 2013 was primarily related to capital loss carryforwards generated from the sale of a subsidiary. The remaining valuation allowances relate to state tax attributes acquired in the acquisition of EcoATM.</t>
  </si>
  <si>
    <t>Deferred Tax Assets Relating to Income Tax Loss Carryforwards</t>
  </si>
  <si>
    <r>
      <t>Our deferred tax assets relating to income tax loss carryforwards and expiration periods are summarized as below:</t>
    </r>
    <r>
      <rPr>
        <sz val="9"/>
        <color theme="1"/>
        <rFont val="Inherit"/>
      </rPr>
      <t> </t>
    </r>
  </si>
  <si>
    <t>Federal</t>
  </si>
  <si>
    <t>State</t>
  </si>
  <si>
    <t>Net operating loss carryforwards</t>
  </si>
  <si>
    <t>Deferred tax assets related to net operating loss carryforwards</t>
  </si>
  <si>
    <t>Years that net operating loss carryforwards will expire between</t>
  </si>
  <si>
    <t>2030 to 2034</t>
  </si>
  <si>
    <t>2016 and 2030</t>
  </si>
  <si>
    <t>2033 and 2034</t>
  </si>
  <si>
    <t>Based upon our projections for future taxable income over the periods in which the deferred tax assets are deductible, we believe it is more likely than not that we will realize the benefits of these deductible differences.</t>
  </si>
  <si>
    <t>U.S. State Tax Credits and Expiration Periods</t>
  </si>
  <si>
    <r>
      <t>The following is the information pertaining to our U.S. state tax credits as well as the expiration periods:</t>
    </r>
    <r>
      <rPr>
        <sz val="9"/>
        <color theme="1"/>
        <rFont val="Inherit"/>
      </rPr>
      <t> </t>
    </r>
  </si>
  <si>
    <t>December 31, 2013</t>
  </si>
  <si>
    <t>Amount</t>
  </si>
  <si>
    <t>Expiration</t>
  </si>
  <si>
    <t>U.S state tax credits:</t>
  </si>
  <si>
    <t>Illinois state tax credits</t>
  </si>
  <si>
    <t>2016 to 2017</t>
  </si>
  <si>
    <t>California U.S. state tax credits</t>
  </si>
  <si>
    <t>Do not expire</t>
  </si>
  <si>
    <t>Total U.S. state tax credits</t>
  </si>
  <si>
    <t>On September 13, 2013, the Treasury Department and the Internal Revenue Service issued final regulations and re-proposed regulations that provide guidance with respect to the income tax treatment of materials and supplies, capitalization of amount paid to acquire or produce tangible property, the determination of whether an expenditure with respect to tangible property is a deductible repair or must be capitalized, and dispositions of tax depreciable property. The 2013 Regulations are generally effective for taxable years beginning on or after January 1, 2014. Taxpayers may early adopt any or all of the provisions of the 2013 Regulations. Additionally, taxpayers may make certain elections on amended returns for taxable years beginning on or after January 1, 2012, and ending before September 19, 2013. We do not anticipate that the final and re-proposed regulations will have a material impact on our financial statements.</t>
  </si>
  <si>
    <t>We did not provide for U.S. income taxes on undistributed earnings of foreign operations because they were considered permanently invested outside of the U.S. Upon repatriation, some of these earnings would generate foreign tax credits, which may reduce the U.S. tax liability associated with any future foreign dividend. At December 31, 2013, the cumulative amount of earnings upon which U.S. income taxes have not been provided was approximately $15.6 million.</t>
  </si>
  <si>
    <t>Discontinued Operations and Sale of Business</t>
  </si>
  <si>
    <t>Discontinued Operations and Disposal Groups [Abstract]</t>
  </si>
  <si>
    <t>Discontinued Operations And Sale Of Business [Text Block]</t>
  </si>
  <si>
    <t>DISCONTINUED OPERATIONS AND SALE OF BUSINESS</t>
  </si>
  <si>
    <t xml:space="preserve">Discontinuation of Certain New Ventures </t>
  </si>
  <si>
    <r>
      <t xml:space="preserve">During the first quarter of 2013, we began exploring strategic alternatives for our New Ventures self-service concept for refurbished electronics called Orango. We determined that certain assets related to this concept would be sold or otherwise disposed of before the end of their previously established useful lives and estimated that their fair value less costs to sell utilizing a cash flow approach exceeded their carrying value. As a result, during the first quarter of 2013, we recognized charges of an impairment charge of $2.7 million and an inventory write-off of $0.5 million. We ceased Orango operations during the second quarter of 2013 and during the third quarter of 2013 based on then-current information, we estimated the fair value less costs to sell utilizing a cash flow approach was zero and recorded additional impairment charge of </t>
    </r>
    <r>
      <rPr>
        <sz val="10"/>
        <color rgb="FF000000"/>
        <rFont val="Times New Roman"/>
        <family val="1"/>
      </rPr>
      <t>$2.6 million</t>
    </r>
    <r>
      <rPr>
        <sz val="10"/>
        <color theme="1"/>
        <rFont val="Inherit"/>
      </rPr>
      <t>. During the fourth quarter we recorded an additional charge for Orango, included within the impairment table below.</t>
    </r>
  </si>
  <si>
    <t xml:space="preserve">During the fourth quarter of 2013, we discontinued three new venture concepts, Rubi, Crisp Market and Star Studio. The wind-down process is expected to be substantially complete by the end of the first quarter of 2014. </t>
  </si>
  <si>
    <r>
      <t xml:space="preserve">We have reclassified the results of operations of these four ventures to discontinued operations for all periods presented in our </t>
    </r>
    <r>
      <rPr>
        <i/>
        <sz val="10"/>
        <color theme="1"/>
        <rFont val="Inherit"/>
      </rPr>
      <t>Consolidated Statements of Comprehensive Income</t>
    </r>
    <r>
      <rPr>
        <sz val="10"/>
        <color theme="1"/>
        <rFont val="Inherit"/>
      </rPr>
      <t xml:space="preserve">. </t>
    </r>
  </si>
  <si>
    <t>As a result of the decision to discontinue the four concepts, for each concept we estimated the fair value of assets held utilizing a cash flow approach. For each of the concepts and for certain shared service assets used for the new ventures, we estimated the fair value of the assets was zero and recorded impairment charges for each concept. Total asset impairment charges related to the concepts and relevant shared service assets were as follows:</t>
  </si>
  <si>
    <t>Impairment Expense</t>
  </si>
  <si>
    <t>Rubi</t>
  </si>
  <si>
    <t>Orango</t>
  </si>
  <si>
    <t>Crisp Market</t>
  </si>
  <si>
    <t>Star Studio</t>
  </si>
  <si>
    <t>Corporate assets utilized for discontinued concepts</t>
  </si>
  <si>
    <t>Total impairment expense</t>
  </si>
  <si>
    <r>
      <t xml:space="preserve">The results of the discontinued concepts, associated impairment and restructuring charges (see </t>
    </r>
    <r>
      <rPr>
        <i/>
        <sz val="10"/>
        <color theme="1"/>
        <rFont val="Inherit"/>
      </rPr>
      <t>Note 11: Restructuring</t>
    </r>
    <r>
      <rPr>
        <sz val="10"/>
        <color theme="1"/>
        <rFont val="Inherit"/>
      </rPr>
      <t xml:space="preserve">), net of tax, were recorded within Loss from discontinued operations, net of tax in our </t>
    </r>
    <r>
      <rPr>
        <i/>
        <sz val="10"/>
        <color theme="1"/>
        <rFont val="Inherit"/>
      </rPr>
      <t xml:space="preserve">Consolidated Statements of Comprehensive Income. </t>
    </r>
    <r>
      <rPr>
        <sz val="10"/>
        <color theme="1"/>
        <rFont val="Inherit"/>
      </rPr>
      <t xml:space="preserve">The discontinued concepts did not meet the criteria to be classified as held for sale and accordingly the assets and liabilities are not separately presented in our </t>
    </r>
    <r>
      <rPr>
        <i/>
        <sz val="10"/>
        <color theme="1"/>
        <rFont val="Inherit"/>
      </rPr>
      <t>Consolidated Balance Sheets</t>
    </r>
    <r>
      <rPr>
        <sz val="10"/>
        <color theme="1"/>
        <rFont val="Inherit"/>
      </rPr>
      <t>.</t>
    </r>
  </si>
  <si>
    <r>
      <t xml:space="preserve">On June 9, 2011, we completed the sale transaction of the Money Transfer Business to Sigue Corporation (“Sigue”). We received $19.5 million in cash and a note receivable of $29.5 million (the “Sigue Note”). In December 2011, as part of the sale transaction, we were required to provide Sigue with an additional loan of $4.0 million under terms consistent with the Sigue Note. See </t>
    </r>
    <r>
      <rPr>
        <i/>
        <sz val="10"/>
        <color theme="1"/>
        <rFont val="Inherit"/>
      </rPr>
      <t>Note 18: Fair Value</t>
    </r>
    <r>
      <rPr>
        <sz val="10"/>
        <color theme="1"/>
        <rFont val="Inherit"/>
      </rPr>
      <t xml:space="preserve"> for additional details about the Sigue Note.</t>
    </r>
  </si>
  <si>
    <t>On June 9, 2011, the sold assets and liabilities of the Money Transfer Business primarily consisted of the following (in thousands):</t>
  </si>
  <si>
    <t>June 9, 2011</t>
  </si>
  <si>
    <t>Other current assets</t>
  </si>
  <si>
    <t>Property, plant and equipment, net</t>
  </si>
  <si>
    <t>Goodwill, intangible, and other assets</t>
  </si>
  <si>
    <t>Accounts payable and payable to agents</t>
  </si>
  <si>
    <t>Net assets sold</t>
  </si>
  <si>
    <t>The net assets disposed represent the fair value less cost to sell the Money Transfer Business. The loss on disposal activities recognized in 2011 and 2010 was allocated to the asset disposal group including property, plant and equipment, net, intangible and other assets.</t>
  </si>
  <si>
    <t>Summary Financial Information</t>
  </si>
  <si>
    <r>
      <t xml:space="preserve">The disposition and operating results of Rubi, Crisp Market, Orango and Star Studio, and the Money Transfer Business are presented in discontinued operations in our </t>
    </r>
    <r>
      <rPr>
        <i/>
        <sz val="10"/>
        <color theme="1"/>
        <rFont val="Inherit"/>
      </rPr>
      <t>Consolidated Statements of Comprehensive Income</t>
    </r>
    <r>
      <rPr>
        <sz val="10"/>
        <color theme="1"/>
        <rFont val="Inherit"/>
      </rPr>
      <t xml:space="preserve"> for all periods presented. The continuing cash flows from Rubi, Crisp Market, Orango and Star Studio after discontinuation are expected to be insignificant and continuing cash flows from the discontinuation of the Money Transfer Business after disposition was insignificant.</t>
    </r>
  </si>
  <si>
    <r>
      <t xml:space="preserve">The following table sets forth the components of discontinued operations included in our </t>
    </r>
    <r>
      <rPr>
        <i/>
        <sz val="10"/>
        <color theme="1"/>
        <rFont val="Inherit"/>
      </rPr>
      <t>Consolidated Statements of Comprehensive Income:</t>
    </r>
  </si>
  <si>
    <t>Revenue:</t>
  </si>
  <si>
    <t>Rubi, Crisp Market, Orango and Star Studio</t>
  </si>
  <si>
    <t>Money Transfer Business</t>
  </si>
  <si>
    <t>Total revenue</t>
  </si>
  <si>
    <t>Pre-tax gain (loss) from discontinued operations:</t>
  </si>
  <si>
    <t>(54,395</t>
  </si>
  <si>
    <t>(16,647</t>
  </si>
  <si>
    <t>(13,129</t>
  </si>
  <si>
    <t>Total pre-tax gain (loss) from discontinued operations</t>
  </si>
  <si>
    <t>(12,475</t>
  </si>
  <si>
    <t>Loss on disposal activities:</t>
  </si>
  <si>
    <t>(11,070</t>
  </si>
  <si>
    <t>Total loss on disposal activities</t>
  </si>
  <si>
    <t>Loss from discontinued operations before income tax</t>
  </si>
  <si>
    <t>(23,545</t>
  </si>
  <si>
    <t>Income tax benefit</t>
  </si>
  <si>
    <t>(33,299</t>
  </si>
  <si>
    <t>(10,222</t>
  </si>
  <si>
    <t>(19,051</t>
  </si>
  <si>
    <t>Amount of goodwill and other intangible assets disposed</t>
  </si>
  <si>
    <t>Cash generated from the sale of discontinued operations</t>
  </si>
  <si>
    <t>Included in income tax benefit from discontinued operations in 2011 was $4.1 million related to the estimated current value of a worthless stock deduction taken in 2009 in connection with our divestiture of the Entertainment Business, which was sold in the third quarter of 2009.</t>
  </si>
  <si>
    <t>Earnings Per Share</t>
  </si>
  <si>
    <t>Earnings Per Share [Abstract]</t>
  </si>
  <si>
    <t>Earnings Per Share [Text Block]</t>
  </si>
  <si>
    <t>EARNINGS PER SHARE</t>
  </si>
  <si>
    <t>Basic earnings per share (“EPS”) is computed by dividing the net income for the period by the weighted average number of common shares outstanding during the period. Diluted EPS is computed by dividing the net income for the period by the weighted average number of common and dilutive potential common shares outstanding during the period. We consider restricted stock that provides the holder with a non-forfeitable right to receive dividends to be a participating security. Net income available to participating securities was not material for the periods presented.</t>
  </si>
  <si>
    <t>Net income used for calculating basic and diluted EPS is the same for all periods presented. The following table sets forth the computation of shares used for the basic and diluted EPS calculations:</t>
  </si>
  <si>
    <t>In thousands</t>
  </si>
  <si>
    <t>Weighted average shares used for basic EPS</t>
  </si>
  <si>
    <t>Dilutive effect of stock options and other share-based awards</t>
  </si>
  <si>
    <t>Dilutive effect of convertible debt</t>
  </si>
  <si>
    <t>Weighted average shares used for diluted EPS</t>
  </si>
  <si>
    <t>Stock options and share-based awards not included in diluted EPS calculation because their effect would be antidilutive</t>
  </si>
  <si>
    <t>Other Comprehensive Income</t>
  </si>
  <si>
    <t>Other Comprehensive Income [Text Block]</t>
  </si>
  <si>
    <t>OTHER COMPREHENSIVE INCOME</t>
  </si>
  <si>
    <t>The following table presents the tax effects allocated to each component of other comprehensive income:</t>
  </si>
  <si>
    <t>Year Ended December 31, 2013</t>
  </si>
  <si>
    <t>Before-Tax Amount</t>
  </si>
  <si>
    <t>Tax (Expense) or Benefit</t>
  </si>
  <si>
    <t>Net-of-Tax Amount</t>
  </si>
  <si>
    <t>Foreign currency translation adjustment</t>
  </si>
  <si>
    <t>Other comprehensive income</t>
  </si>
  <si>
    <t>Year Ended December 31, 2012</t>
  </si>
  <si>
    <t>Year Ended December 31, 2011</t>
  </si>
  <si>
    <t>(255</t>
  </si>
  <si>
    <t>Reclassification of interest rate hedges to interest expense (1)</t>
  </si>
  <si>
    <t>(349</t>
  </si>
  <si>
    <t>Gain (loss) on short-term investment</t>
  </si>
  <si>
    <t>(13</t>
  </si>
  <si>
    <t>Other comprehensive income (loss)</t>
  </si>
  <si>
    <t>(342</t>
  </si>
  <si>
    <r>
      <t xml:space="preserve">At December 31, 2010 we had an interest rate swap agreement with Wells Fargo Bank to hedge against the variable-rate interest payments on our revolving Credit Facility which expired on March 20, 2011. At December 31, 2010 the fair value of this agreement was a liability of </t>
    </r>
    <r>
      <rPr>
        <sz val="10"/>
        <color rgb="FF000000"/>
        <rFont val="Times New Roman"/>
        <family val="1"/>
      </rPr>
      <t>$0.9 million</t>
    </r>
    <r>
      <rPr>
        <sz val="10"/>
        <color theme="1"/>
        <rFont val="Inherit"/>
      </rPr>
      <t xml:space="preserve"> which was reversed from comprehensive income and recognized as interest expense in our Consolidated Statements of Comprehensive Income in the first quarter of 2011.</t>
    </r>
  </si>
  <si>
    <t>Business Segments and Enterprise-Wide Information</t>
  </si>
  <si>
    <t>Segment Reporting [Abstract]</t>
  </si>
  <si>
    <t>Business Segments and Enterprise-Wide Information [Text Block]</t>
  </si>
  <si>
    <t>BUSINESS SEGMENTS AND ENTERPRISE-WIDE INFORMATION</t>
  </si>
  <si>
    <t>Management, including our chief operating decision maker, who is our CEO, evaluates the performances of our business segments primarily on segment revenue and segment operating income before depreciation, amortization and other, and share-based compensation granted to executives, non-employee directors and employees (“segment operating income”). Segment operating income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d-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t>
  </si>
  <si>
    <r>
      <t xml:space="preserve">On July 23, 2013, we completed the acquisition of ecoATM. Prior to July 23, 2013 we held a non-controlling equity interest in ecoATM and reported our share of ecoATM's operating results in income (loss) from equity method investments in our </t>
    </r>
    <r>
      <rPr>
        <i/>
        <sz val="10"/>
        <color theme="1"/>
        <rFont val="Inherit"/>
      </rPr>
      <t>Consolidated Statements of Comprehensive Income</t>
    </r>
    <r>
      <rPr>
        <sz val="10"/>
        <color theme="1"/>
        <rFont val="Inherit"/>
      </rPr>
      <t xml:space="preserve">. Subsequent to our acquisition of ecoATM on July 23, 2013, the assets acquired and liabilities assumed, as well as the results of operations, with the exception of expense for rights to receive cash which are unallocated corporate expenses, are included in our New Ventures segment as our chief operating decision maker reviews the results in aggregate with other new ventures concepts. During the second quarter of 2012, we completed the NCR Asset Acquisition. The assets acquired and liabilities assumed, as well as the results of operations, are included in our Redbox segment. See </t>
    </r>
    <r>
      <rPr>
        <i/>
        <sz val="10"/>
        <color theme="1"/>
        <rFont val="Inherit"/>
      </rPr>
      <t>Note</t>
    </r>
    <r>
      <rPr>
        <sz val="10"/>
        <color theme="1"/>
        <rFont val="Inherit"/>
      </rPr>
      <t xml:space="preserve"> </t>
    </r>
    <r>
      <rPr>
        <i/>
        <sz val="10"/>
        <color theme="1"/>
        <rFont val="Inherit"/>
      </rPr>
      <t>3: Business Combinations</t>
    </r>
    <r>
      <rPr>
        <sz val="10"/>
        <color theme="1"/>
        <rFont val="Inherit"/>
      </rPr>
      <t xml:space="preserve"> for additional information about these acquisitions.</t>
    </r>
  </si>
  <si>
    <r>
      <t xml:space="preserve">During the year ended December 31, 2013, we discontinued the Rubi, Crisp Market, Orango and Star Studio concepts and accordingly their results of operations were reclassified from the New Ventures segment to Loss from discontinued operations, net of tax in our </t>
    </r>
    <r>
      <rPr>
        <i/>
        <sz val="10"/>
        <color theme="1"/>
        <rFont val="Inherit"/>
      </rPr>
      <t>Consolidated Statements of Comprehensive Income</t>
    </r>
    <r>
      <rPr>
        <sz val="10"/>
        <color theme="1"/>
        <rFont val="Inherit"/>
      </rPr>
      <t xml:space="preserve"> for all periods presented. See </t>
    </r>
    <r>
      <rPr>
        <i/>
        <sz val="10"/>
        <color theme="1"/>
        <rFont val="Inherit"/>
      </rPr>
      <t>Note 13: Discontinued Operations and Sale of Business</t>
    </r>
    <r>
      <rPr>
        <sz val="10"/>
        <color theme="1"/>
        <rFont val="Inherit"/>
      </rPr>
      <t xml:space="preserve"> for further information.</t>
    </r>
  </si>
  <si>
    <t>Our analysis and reconciliation of our segment information to the consolidated financial statements that follows covers our results of operations, which consists of our Redbox, Coinstar and New Ventures segments. Unallocated general and administrative expenses relate to share-based compensation and expense related to the rights to receive cash issued in connection with our acquisition of ecoATM.</t>
  </si>
  <si>
    <t>Year Ended December 31, 2013</t>
  </si>
  <si>
    <t>Corporate Unallocated</t>
  </si>
  <si>
    <t>Segment operating income (loss)</t>
  </si>
  <si>
    <t>(19,390</t>
  </si>
  <si>
    <t>(20,734</t>
  </si>
  <si>
    <t>Less: depreciation, amortization and other</t>
  </si>
  <si>
    <t>(162,637</t>
  </si>
  <si>
    <t>(33,921</t>
  </si>
  <si>
    <t>(6,536</t>
  </si>
  <si>
    <t>(203,094</t>
  </si>
  <si>
    <t>Operating income (loss)</t>
  </si>
  <si>
    <t>(25,926</t>
  </si>
  <si>
    <t>Loss from equity method investments, net</t>
  </si>
  <si>
    <t>(32,801</t>
  </si>
  <si>
    <t>(5,527</t>
  </si>
  <si>
    <t>Income (loss) from continuing operations before income taxes</t>
  </si>
  <si>
    <t>(39,134</t>
  </si>
  <si>
    <t>Year Ended December 31, 2012</t>
  </si>
  <si>
    <t>(8,957</t>
  </si>
  <si>
    <t>(13,247</t>
  </si>
  <si>
    <t>(148,068</t>
  </si>
  <si>
    <t>(36,108</t>
  </si>
  <si>
    <t>(229</t>
  </si>
  <si>
    <t>(184,405</t>
  </si>
  <si>
    <t>(9,186</t>
  </si>
  <si>
    <t>(15,648</t>
  </si>
  <si>
    <t>(180</t>
  </si>
  <si>
    <t>(34,259</t>
  </si>
  <si>
    <t>Year Ended December, 2011</t>
  </si>
  <si>
    <t>(5,532</t>
  </si>
  <si>
    <t>(9,980</t>
  </si>
  <si>
    <t>(115,430</t>
  </si>
  <si>
    <t>(31,922</t>
  </si>
  <si>
    <t>(147,372</t>
  </si>
  <si>
    <t>(5,552</t>
  </si>
  <si>
    <t>(23,822</t>
  </si>
  <si>
    <t>(35,137</t>
  </si>
  <si>
    <t xml:space="preserve">Significant Retailer Relationships </t>
  </si>
  <si>
    <r>
      <t xml:space="preserve">Our Redbox and Coinstar kiosks are primarily located within retailers. The following retailers accounted for </t>
    </r>
    <r>
      <rPr>
        <sz val="10"/>
        <color rgb="FF000000"/>
        <rFont val="Inherit"/>
      </rPr>
      <t>10.0%</t>
    </r>
    <r>
      <rPr>
        <sz val="10"/>
        <color theme="1"/>
        <rFont val="Inherit"/>
      </rPr>
      <t xml:space="preserve"> or more of our consolidated revenue:</t>
    </r>
  </si>
  <si>
    <t>Wal-Mart Stores Inc.</t>
  </si>
  <si>
    <t>Walgreen Co.</t>
  </si>
  <si>
    <t>The Kroger Company</t>
  </si>
  <si>
    <t>Revenue is allocated to geographic locations based on the location of the kiosk. Revenue by geographic location was as follows:</t>
  </si>
  <si>
    <t>All other</t>
  </si>
  <si>
    <t>Long-lived assets by geographic location were as follows:</t>
  </si>
  <si>
    <t>Total long-lived assets</t>
  </si>
  <si>
    <t>Retirement Plans</t>
  </si>
  <si>
    <t>Compensation and Retirement Disclosure [Abstract]</t>
  </si>
  <si>
    <t>Retirement Plans [Text Block]</t>
  </si>
  <si>
    <t>RETIREMENT PLANS</t>
  </si>
  <si>
    <t>We sponsor a defined contribution plan for our employees who satisfy certain age and service requirements. Our Redbox subsidiary also sponsors a defined contribution plan to which new contributions were frozen effective January 1, 2010. Our contributions to these plans were $4.9 million, $4.0 million and $3.2 million in 2013, 2012 and 2011, respectively.</t>
  </si>
  <si>
    <t>Fair Value</t>
  </si>
  <si>
    <t>Fair Value Disclosures [Abstract]</t>
  </si>
  <si>
    <t>Fair Value [Text Block]</t>
  </si>
  <si>
    <t>FAIR VALUE</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t>
  </si>
  <si>
    <t>Level 3: Unobservable inputs that reflect the reporting entity’s own assumptions.</t>
  </si>
  <si>
    <t>The factors or methodology used for valuing securities are not necessarily an indication of the risk associated with investing in those securities.</t>
  </si>
  <si>
    <t>Assets and Liabilities Measured and Reported at Fair Value on a Recurring Basis</t>
  </si>
  <si>
    <r>
      <t xml:space="preserve">The following table presents our financial assets and (liabilities) that are measured and reported at fair value in our </t>
    </r>
    <r>
      <rPr>
        <i/>
        <sz val="10"/>
        <color theme="1"/>
        <rFont val="Inherit"/>
      </rPr>
      <t>Consolidated Balance Sheets</t>
    </r>
    <r>
      <rPr>
        <sz val="10"/>
        <color theme="1"/>
        <rFont val="Inherit"/>
      </rPr>
      <t xml:space="preserve"> on a recurring basis, by level within the fair value hierarchy (in thousands):</t>
    </r>
  </si>
  <si>
    <t>Fair Value at December 31, 2013</t>
  </si>
  <si>
    <t>Level 1</t>
  </si>
  <si>
    <t>Level 2</t>
  </si>
  <si>
    <t>Level 3</t>
  </si>
  <si>
    <t>Money market demand accounts and investment grade fixed income securities</t>
  </si>
  <si>
    <t>Fair Value at December 31, 2012</t>
  </si>
  <si>
    <t>Level 3</t>
  </si>
  <si>
    <t>Money Market Demand Accounts and Investment Grade Fixed Income Securities</t>
  </si>
  <si>
    <r>
      <t xml:space="preserve">We determine fair value for our money market demand accounts and investment grade fixed income securities based on quoted market prices. The fair value of these assets is included in cash and cash equivalents on our </t>
    </r>
    <r>
      <rPr>
        <i/>
        <sz val="10"/>
        <color theme="1"/>
        <rFont val="Inherit"/>
      </rPr>
      <t>Consolidated Balance Sheets</t>
    </r>
    <r>
      <rPr>
        <sz val="10"/>
        <color theme="1"/>
        <rFont val="Inherit"/>
      </rPr>
      <t>.</t>
    </r>
  </si>
  <si>
    <t>Assets and Liabilities Measured and Reported at Fair Value on a Nonrecurring Basis</t>
  </si>
  <si>
    <t>We recognize or disclose the fair value of certain assets such as notes receivable and non-financial assets, primarily long-lived assets, goodwill, intangible assets and certain other assets in connection with impairment evaluations. All of our nonrecurring valuations use significant unobservable inputs and therefore fall under Level 3 of the fair value hierarchy.</t>
  </si>
  <si>
    <t>Trademarks License</t>
  </si>
  <si>
    <r>
      <t xml:space="preserve">During the first quarter of 2012, Redbox granted the Joint Venture a limited, non-exclusive, non-transferable, royalty-free right and license to use certain Redbox trademarks. We estimated the fair value of the trademarks to be approximately </t>
    </r>
    <r>
      <rPr>
        <sz val="10"/>
        <color rgb="FF000000"/>
        <rFont val="Inherit"/>
      </rPr>
      <t>$30.0 million</t>
    </r>
    <r>
      <rPr>
        <sz val="10"/>
        <color theme="1"/>
        <rFont val="Inherit"/>
      </rPr>
      <t xml:space="preserve"> as of the date of grant based on the relief-from-royalty method. We estimated the preliminary fair value using the information available on the grant date, which consisted of the expected future discounted and tax-effected cash flows attributable to the projected gross revenue stream of the Joint Venture, estimated market royalty rates of approximately </t>
    </r>
    <r>
      <rPr>
        <sz val="10"/>
        <color rgb="FF000000"/>
        <rFont val="Inherit"/>
      </rPr>
      <t>1.5%</t>
    </r>
    <r>
      <rPr>
        <sz val="10"/>
        <color theme="1"/>
        <rFont val="Inherit"/>
      </rPr>
      <t xml:space="preserve">, as well as a discount rate of approximately </t>
    </r>
    <r>
      <rPr>
        <sz val="10"/>
        <color rgb="FF000000"/>
        <rFont val="Inherit"/>
      </rPr>
      <t>45.0%</t>
    </r>
    <r>
      <rPr>
        <sz val="10"/>
        <color theme="1"/>
        <rFont val="Inherit"/>
      </rPr>
      <t xml:space="preserve">, which reflected our view of the risks and uncertainties associated with an early development stage entity. See </t>
    </r>
    <r>
      <rPr>
        <i/>
        <sz val="10"/>
        <color theme="1"/>
        <rFont val="Inherit"/>
      </rPr>
      <t>Note 6: Equity Method Investments and Related Party Transactions</t>
    </r>
    <r>
      <rPr>
        <sz val="10"/>
        <color theme="1"/>
        <rFont val="Inherit"/>
      </rPr>
      <t>.</t>
    </r>
  </si>
  <si>
    <t>Notes Receivable</t>
  </si>
  <si>
    <r>
      <t xml:space="preserve">On June 9, 2011, we completed the sale transaction of the Money Transfer Business to Sigue Corporation (“Sigue”). We received </t>
    </r>
    <r>
      <rPr>
        <sz val="10"/>
        <color rgb="FF000000"/>
        <rFont val="Inherit"/>
      </rPr>
      <t>$19.5 million</t>
    </r>
    <r>
      <rPr>
        <sz val="10"/>
        <color theme="1"/>
        <rFont val="Inherit"/>
      </rPr>
      <t xml:space="preserve"> in cash and a note receivable of </t>
    </r>
    <r>
      <rPr>
        <sz val="10"/>
        <color rgb="FF000000"/>
        <rFont val="Inherit"/>
      </rPr>
      <t>$29.5 million</t>
    </r>
    <r>
      <rPr>
        <sz val="10"/>
        <color theme="1"/>
        <rFont val="Inherit"/>
      </rPr>
      <t xml:space="preserve"> (the “Sigue Note”). In December 2011, as part of the sale transaction, we were required to provide Sigue with an additional loan of </t>
    </r>
    <r>
      <rPr>
        <sz val="10"/>
        <color rgb="FF000000"/>
        <rFont val="Inherit"/>
      </rPr>
      <t>$4.0 million</t>
    </r>
    <r>
      <rPr>
        <sz val="10"/>
        <color theme="1"/>
        <rFont val="Inherit"/>
      </rPr>
      <t xml:space="preserve"> under terms consistent with the Sigue Note. We estimated the fair value of the Sigue Note based on the future note payments discounted at a market rate for similar risk profile companies, approximately </t>
    </r>
    <r>
      <rPr>
        <sz val="10"/>
        <color rgb="FF000000"/>
        <rFont val="Inherit"/>
      </rPr>
      <t>18.0%</t>
    </r>
    <r>
      <rPr>
        <sz val="10"/>
        <color theme="1"/>
        <rFont val="Inherit"/>
      </rPr>
      <t xml:space="preserve">, which reflected our best estimate of default risk, and was not an exit price based measure of fair value or the stated value on the face of the Sigue Note. We evaluate the Sigue Note for collectability on a quarterly basis. Our evaluation at September 30, 2013 included consideration of ongoing discussions surrounding early payment on the note and certain indemnification obligations we have previously undertaken, as a result of our evaluation we did not record interest income on the note and also recorded a charge of </t>
    </r>
    <r>
      <rPr>
        <sz val="10"/>
        <color rgb="FF000000"/>
        <rFont val="Inherit"/>
      </rPr>
      <t>$2.8 million</t>
    </r>
    <r>
      <rPr>
        <sz val="10"/>
        <color theme="1"/>
        <rFont val="Inherit"/>
      </rPr>
      <t xml:space="preserve"> against the note balance to arrive at a carrying value which approximated its estimated fair value and was reported within notes receivable in our </t>
    </r>
    <r>
      <rPr>
        <i/>
        <sz val="10"/>
        <color theme="1"/>
        <rFont val="Inherit"/>
      </rPr>
      <t>Consolidated Balance Sheets</t>
    </r>
    <r>
      <rPr>
        <sz val="10"/>
        <color theme="1"/>
        <rFont val="Inherit"/>
      </rPr>
      <t>. During the fourth quarter of 2013, we received $24.8 million in cash from Sigue for full settlement of the Sigue Note, interest and a release of certain indemnification claims. We recorded a benefit of $2.5 million from the release of indemnification related reserves.</t>
    </r>
  </si>
  <si>
    <t>Fair Value of Other Financial Instruments</t>
  </si>
  <si>
    <t>The carrying value of our term loan approximates its fair value and falls under Level 2 of the fair value hierarchy.</t>
  </si>
  <si>
    <r>
      <t xml:space="preserve">We estimate the fair value of our convertible debt outstanding using a market rate of approximately </t>
    </r>
    <r>
      <rPr>
        <sz val="10"/>
        <color rgb="FF000000"/>
        <rFont val="Inherit"/>
      </rPr>
      <t>6.0%</t>
    </r>
    <r>
      <rPr>
        <sz val="10"/>
        <color theme="1"/>
        <rFont val="Inherit"/>
      </rPr>
      <t xml:space="preserve"> and </t>
    </r>
    <r>
      <rPr>
        <sz val="10"/>
        <color rgb="FF000000"/>
        <rFont val="Inherit"/>
      </rPr>
      <t>4.5%</t>
    </r>
    <r>
      <rPr>
        <sz val="10"/>
        <color theme="1"/>
        <rFont val="Inherit"/>
      </rPr>
      <t xml:space="preserve"> for similar high-yield deb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estimated fair value of our convertible debt was approximately </t>
    </r>
    <r>
      <rPr>
        <sz val="10"/>
        <color rgb="FF000000"/>
        <rFont val="Inherit"/>
      </rPr>
      <t>$50.5 million</t>
    </r>
    <r>
      <rPr>
        <sz val="10"/>
        <color theme="1"/>
        <rFont val="Inherit"/>
      </rPr>
      <t xml:space="preserve"> and </t>
    </r>
    <r>
      <rPr>
        <sz val="10"/>
        <color rgb="FF000000"/>
        <rFont val="Inherit"/>
      </rPr>
      <t>$183.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was determined based on its stated terms, maturing on September 1, 2014, and an annual interest rate of </t>
    </r>
    <r>
      <rPr>
        <sz val="10"/>
        <color rgb="FF000000"/>
        <rFont val="Inherit"/>
      </rPr>
      <t>4.0%</t>
    </r>
    <r>
      <rPr>
        <sz val="10"/>
        <color theme="1"/>
        <rFont val="Inherit"/>
      </rPr>
      <t xml:space="preserve">. The fair value estimate of our convertible debt falls under Level 3 of the fair value hierarchy. We have reported the carrying value of our convertible debt, face value less the unamortized debt discount, in our </t>
    </r>
    <r>
      <rPr>
        <i/>
        <sz val="10"/>
        <color theme="1"/>
        <rFont val="Inherit"/>
      </rPr>
      <t>Consolidated Balance Sheets.</t>
    </r>
  </si>
  <si>
    <r>
      <t xml:space="preserve">We estimated the fair value of our senior unsecured notes outstanding using a market rate of approximately </t>
    </r>
    <r>
      <rPr>
        <sz val="10"/>
        <color rgb="FF000000"/>
        <rFont val="Inherit"/>
      </rPr>
      <t>6.0%</t>
    </r>
    <r>
      <rPr>
        <sz val="10"/>
        <color theme="1"/>
        <rFont val="Inherit"/>
      </rPr>
      <t xml:space="preserve"> for similar high-yield debt at </t>
    </r>
    <r>
      <rPr>
        <sz val="10"/>
        <color rgb="FF000000"/>
        <rFont val="Inherit"/>
      </rPr>
      <t>December 31, 2013</t>
    </r>
    <r>
      <rPr>
        <sz val="10"/>
        <color theme="1"/>
        <rFont val="Inherit"/>
      </rPr>
      <t xml:space="preserve">. The estimated fair value of our senior unsecured notes was approximately </t>
    </r>
    <r>
      <rPr>
        <sz val="10"/>
        <color rgb="FF000000"/>
        <rFont val="Inherit"/>
      </rPr>
      <t>$350.0 million</t>
    </r>
    <r>
      <rPr>
        <sz val="10"/>
        <color theme="1"/>
        <rFont val="Inherit"/>
      </rPr>
      <t xml:space="preserve"> at </t>
    </r>
    <r>
      <rPr>
        <sz val="10"/>
        <color rgb="FF000000"/>
        <rFont val="Inherit"/>
      </rPr>
      <t>December 31, 2013</t>
    </r>
    <r>
      <rPr>
        <sz val="10"/>
        <color theme="1"/>
        <rFont val="Inherit"/>
      </rPr>
      <t xml:space="preserve">, and was determined based on their stated terms, maturing on </t>
    </r>
    <r>
      <rPr>
        <sz val="10"/>
        <color rgb="FF000000"/>
        <rFont val="Inherit"/>
      </rPr>
      <t>March 15, 2019</t>
    </r>
    <r>
      <rPr>
        <sz val="10"/>
        <color theme="1"/>
        <rFont val="Inherit"/>
      </rPr>
      <t xml:space="preserve">, and an annual interest rate of </t>
    </r>
    <r>
      <rPr>
        <sz val="10"/>
        <color rgb="FF000000"/>
        <rFont val="Inherit"/>
      </rPr>
      <t>6.0%</t>
    </r>
    <r>
      <rPr>
        <sz val="10"/>
        <color theme="1"/>
        <rFont val="Inherit"/>
      </rPr>
      <t xml:space="preserve">. The fair value estimate of our senior unsecured notes falls under Level 3 of the fair value hierarchy. We have reported the carrying value of our senior unsecured notes, issued at par, in our </t>
    </r>
    <r>
      <rPr>
        <i/>
        <sz val="10"/>
        <color theme="1"/>
        <rFont val="Inherit"/>
      </rPr>
      <t>Consolidated Balance Sheets.</t>
    </r>
  </si>
  <si>
    <t>Commitments and Contingencies</t>
  </si>
  <si>
    <t>Commitments and Contingencies Disclosure [Abstract]</t>
  </si>
  <si>
    <t>Commitments and Contingencies [Text Block]</t>
  </si>
  <si>
    <t>COMMITMENTS AND CONTINGENCIES</t>
  </si>
  <si>
    <t>Lease Commitments</t>
  </si>
  <si>
    <t>Operating Leases</t>
  </si>
  <si>
    <t xml:space="preserve">We lease our corporate administrative, marketing, and product development facilities in Bellevue, Washington under operating leases that expire December 31, 2019 and December 31, 2017. </t>
  </si>
  <si>
    <t>We lease our Redbox facility in Oakbrook Terrace, Illinois under an operating lease that expires on July 31, 2021. Under certain circumstances, we have the ability to extend the lease for a five-year period, rent additional office space under a right of first offer and refusal and have the option to terminate the lease in July 2016. Under the terms of the lease, we are responsible for certain tax, construction and operating costs associated with the rented space.</t>
  </si>
  <si>
    <t xml:space="preserve">We lease office space in San Diego, California for our ecoATM business under operating leases. These offices consist of an administrative facility and a temporary facility supporting administration, customer service and inventory processing. We also lease an unoccupied facility that will be renovated and will serve as a multi-purpose central location for the ecoATM business. The ecoATM offices currently occupy 93,597 square feet, and the two occupied buildings are under a lease that expires in 2015 and the multi-purpose facility is under lease through 2023.  </t>
  </si>
  <si>
    <t>Rent expense under our operating lease agreements was $12.3 million, $9.0 million and $8.9 million during 2013, 2012 and 2011, respectively.</t>
  </si>
  <si>
    <t>Capital Leases</t>
  </si>
  <si>
    <t>We lease automobiles and computer equipment under capital leases expiring at various dates through 2019. In most circumstances, we expect that, in the normal course of business, these leases will be renewed or replaced by other leases.</t>
  </si>
  <si>
    <r>
      <t xml:space="preserve">Assets held under capital leases are included in property and equipment, net on the </t>
    </r>
    <r>
      <rPr>
        <i/>
        <sz val="10"/>
        <color theme="1"/>
        <rFont val="Inherit"/>
      </rPr>
      <t>Consolidated Balance Sheets</t>
    </r>
    <r>
      <rPr>
        <sz val="10"/>
        <color theme="1"/>
        <rFont val="Inherit"/>
      </rPr>
      <t xml:space="preserve"> and include the following:</t>
    </r>
  </si>
  <si>
    <t>Gross property and equipment</t>
  </si>
  <si>
    <t>Accumulated depreciation</t>
  </si>
  <si>
    <t>(28,489</t>
  </si>
  <si>
    <t>(18,974</t>
  </si>
  <si>
    <t>Net property and equipment</t>
  </si>
  <si>
    <t>As of December 31, 2013, our future minimum lease payments are as follows:</t>
  </si>
  <si>
    <t>Capital Leases</t>
  </si>
  <si>
    <r>
      <t>Operating Leases</t>
    </r>
    <r>
      <rPr>
        <b/>
        <sz val="7"/>
        <color theme="1"/>
        <rFont val="Inherit"/>
      </rPr>
      <t>  (1)</t>
    </r>
  </si>
  <si>
    <t>Total minimum lease commitments</t>
  </si>
  <si>
    <t>Less: amounts representing interest</t>
  </si>
  <si>
    <t>(892</t>
  </si>
  <si>
    <t>Present value of capital lease obligations</t>
  </si>
  <si>
    <t>Less: Current portion of capital lease obligations</t>
  </si>
  <si>
    <t>(11,997</t>
  </si>
  <si>
    <t>Long-term portion of capital lease obligations</t>
  </si>
  <si>
    <t>Includes all operating leases having an initial or remaining non-cancelable lease term in excess of one year.</t>
  </si>
  <si>
    <t>Purchase commitments</t>
  </si>
  <si>
    <t>We have entered into certain miscellaneous purchase agreements, primarily related to purchases of equipment, which resulted in total purchase commitments of $23.3 million as of December 31, 2013.</t>
  </si>
  <si>
    <r>
      <t xml:space="preserve">Pursuant to the manufacturing and services agreement entered into as part of the NCR Asset Acquisition, Outerwall, Redbox or an affiliate were committed to purchase goods and services from NCR for a period of five years from June 22, 2012. At the end of the five-year period, if the aggregate amount paid in margin to NCR for goods and services delivered were to equal less than </t>
    </r>
    <r>
      <rPr>
        <sz val="10"/>
        <color rgb="FF000000"/>
        <rFont val="Inherit"/>
      </rPr>
      <t>$25.0 million</t>
    </r>
    <r>
      <rPr>
        <sz val="10"/>
        <color theme="1"/>
        <rFont val="Inherit"/>
      </rPr>
      <t xml:space="preserve">, Outerwall was to pay NCR the difference between such aggregate amount and </t>
    </r>
    <r>
      <rPr>
        <sz val="10"/>
        <color rgb="FF000000"/>
        <rFont val="Inherit"/>
      </rPr>
      <t>$25.0 million</t>
    </r>
    <r>
      <rPr>
        <sz val="10"/>
        <color theme="1"/>
        <rFont val="Inherit"/>
      </rPr>
      <t xml:space="preserve">. </t>
    </r>
    <r>
      <rPr>
        <sz val="10"/>
        <color rgb="FF000000"/>
        <rFont val="Inherit"/>
      </rPr>
      <t>As of December 31, 2013</t>
    </r>
    <r>
      <rPr>
        <sz val="10"/>
        <color theme="1"/>
        <rFont val="Inherit"/>
      </rPr>
      <t xml:space="preserve">, our remaining commitment is </t>
    </r>
    <r>
      <rPr>
        <sz val="10"/>
        <color rgb="FF000000"/>
        <rFont val="Inherit"/>
      </rPr>
      <t>$17.9 million</t>
    </r>
    <r>
      <rPr>
        <sz val="10"/>
        <color theme="1"/>
        <rFont val="Inherit"/>
      </rPr>
      <t xml:space="preserve"> under this arrangement.</t>
    </r>
  </si>
  <si>
    <t>Content License Agreements</t>
  </si>
  <si>
    <t>We have entered into certain license agreements to obtain content for movie and video game rentals. A summary of the estimated commitments in relation to these agreements as of December 31, 2013 is presented in the following table:</t>
  </si>
  <si>
    <t>Fox</t>
  </si>
  <si>
    <t>Universal</t>
  </si>
  <si>
    <t>Warner</t>
  </si>
  <si>
    <t>Lionsgate</t>
  </si>
  <si>
    <t>Summit</t>
  </si>
  <si>
    <t>Anchor Bay</t>
  </si>
  <si>
    <t>Total estimated commitments</t>
  </si>
  <si>
    <t>General terms of our content license agreements with studios are as follows as of December 31, 2013:</t>
  </si>
  <si>
    <t>Studio</t>
  </si>
  <si>
    <t>End Date</t>
  </si>
  <si>
    <t>Release Date</t>
  </si>
  <si>
    <r>
      <t>(1)</t>
    </r>
    <r>
      <rPr>
        <sz val="10"/>
        <color theme="1"/>
        <rFont val="Inherit"/>
      </rPr>
      <t> </t>
    </r>
  </si>
  <si>
    <t>Day &amp;  Date</t>
  </si>
  <si>
    <r>
      <t>(2)</t>
    </r>
    <r>
      <rPr>
        <sz val="10"/>
        <color theme="1"/>
        <rFont val="Inherit"/>
      </rPr>
      <t> </t>
    </r>
  </si>
  <si>
    <r>
      <t>  </t>
    </r>
    <r>
      <rPr>
        <sz val="10"/>
        <color theme="1"/>
        <rFont val="Inherit"/>
      </rPr>
      <t> </t>
    </r>
  </si>
  <si>
    <t>Delay</t>
  </si>
  <si>
    <r>
      <t>(3)</t>
    </r>
    <r>
      <rPr>
        <sz val="10"/>
        <color theme="1"/>
        <rFont val="Inherit"/>
      </rPr>
      <t> </t>
    </r>
  </si>
  <si>
    <r>
      <t>(4)</t>
    </r>
    <r>
      <rPr>
        <sz val="10"/>
        <color theme="1"/>
        <rFont val="Inherit"/>
      </rPr>
      <t> </t>
    </r>
  </si>
  <si>
    <t>  </t>
  </si>
  <si>
    <t>Agreement includes, at the studio’s sole discretion, the option for two one-year extensions following the end date.</t>
  </si>
  <si>
    <t>Content licensed under the agreement is available for rental on the same day and date as the retail release.</t>
  </si>
  <si>
    <t>Content licensed under the agreement is available for rental after a certain number of days following the retail release.</t>
  </si>
  <si>
    <t>Agreement includes, at the studio’s sole discretion, the option a one-year extensions following the end date.</t>
  </si>
  <si>
    <t>Revenue Share Commitments</t>
  </si>
  <si>
    <t>Certain of our Retailer agreements include minimum revenue share commitments through the term of the arrangement. Our minimum commitments under these agreements are presented in the following table:</t>
  </si>
  <si>
    <t>New Venture</t>
  </si>
  <si>
    <t>Total minimum commitments</t>
  </si>
  <si>
    <t>Letters of Credit</t>
  </si>
  <si>
    <r>
      <t xml:space="preserve">As of </t>
    </r>
    <r>
      <rPr>
        <sz val="10"/>
        <color rgb="FF000000"/>
        <rFont val="Inherit"/>
      </rPr>
      <t>December 31, 2013</t>
    </r>
    <r>
      <rPr>
        <sz val="10"/>
        <color theme="1"/>
        <rFont val="Inherit"/>
      </rPr>
      <t xml:space="preserve">, we had </t>
    </r>
    <r>
      <rPr>
        <sz val="10"/>
        <color rgb="FF000000"/>
        <rFont val="Inherit"/>
      </rPr>
      <t>six</t>
    </r>
    <r>
      <rPr>
        <sz val="10"/>
        <color theme="1"/>
        <rFont val="Inherit"/>
      </rPr>
      <t xml:space="preserve"> irrevocable standby letters of credit that totaled </t>
    </r>
    <r>
      <rPr>
        <sz val="10"/>
        <color rgb="FF000000"/>
        <rFont val="Inherit"/>
      </rPr>
      <t>$8.6 million</t>
    </r>
    <r>
      <rPr>
        <sz val="10"/>
        <color theme="1"/>
        <rFont val="Inherit"/>
      </rPr>
      <t xml:space="preserve">. These standby letters of credit, which expire at various times through </t>
    </r>
    <r>
      <rPr>
        <sz val="10"/>
        <color rgb="FF000000"/>
        <rFont val="Inherit"/>
      </rPr>
      <t>2014</t>
    </r>
    <r>
      <rPr>
        <sz val="10"/>
        <color theme="1"/>
        <rFont val="Inherit"/>
      </rPr>
      <t xml:space="preserve">, are used to collateralize certain obligations to third parties. </t>
    </r>
    <r>
      <rPr>
        <sz val="10"/>
        <color rgb="FF000000"/>
        <rFont val="Inherit"/>
      </rPr>
      <t>As of December 31, 2013</t>
    </r>
    <r>
      <rPr>
        <sz val="10"/>
        <color theme="1"/>
        <rFont val="Inherit"/>
      </rPr>
      <t xml:space="preserve">, </t>
    </r>
    <r>
      <rPr>
        <sz val="10"/>
        <color rgb="FF000000"/>
        <rFont val="Inherit"/>
      </rPr>
      <t>no</t>
    </r>
    <r>
      <rPr>
        <sz val="10"/>
        <color theme="1"/>
        <rFont val="Inherit"/>
      </rPr>
      <t xml:space="preserve"> amounts were outstanding under these standby letter of credit agreements.</t>
    </r>
  </si>
  <si>
    <t xml:space="preserve">Legal Matters </t>
  </si>
  <si>
    <t>In October 2009, an Illinois resident, Laurie Piechur, individually and on behalf of all others similarly situated, filed a putative class action complaint against our Redbox subsidiary in the Circuit Court for the Twentieth Judicial Circuit, St. Clair County, Illinois. The plaintiff alleged that, among other things, Redbox charges consumers illegal and excessive late fees in violation of the Illinois Consumer Fraud and Deceptive Business Practices Act, and that Redbox's rental terms violate the Illinois Rental Purchase Agreement Act or the Illinois Automatic Contract Renewal Act and the plaintiff is seeking monetary damages and other relief. In November 2009, Redbox removed the case to the U.S. District Court for the Southern District of Illinois. In February 2010, the District Court remanded the case to the Circuit Court for the Twentieth Judicial Circuit, St. Clair County, Illinois. In May 2010, the court denied Redbox's motion to dismiss the plaintiff's complaint. In November 2011, the plaintiff moved for class certification, and Redbox moved for summary judgment. The court denied Redbox's motion for summary judgment in February 2012. The plaintiff filed an amended complaint on April 19, 2012, and an amended motion for class certification on June 5, 2012. The court denied Redbox's motion to dismiss the amended complaint. The amended class certification motion was briefed and argued. At the hearing on plaintiff's amended motion for class certification, the plaintiff dismissed all claims but two and is pursuing only her claims under the Illinois Rental Purchase Agreement Act and the Illinois Automatic Contract Renewal Act. On May 21, 2013, the court denied plaintiff's amended class action motion. On January 29, 2014, the Illinois Supreme Court denied plaintiff’s petition for leave to appeal the trial court’s denial of class certification. We believe that the claims against us are without merit and intend to defend ourselves vigorously in this matter. Currently, no accrual has been established as it was not possible to estimate the possible loss or range of loss because this matter had not advanced to a stage where we could make any such estimate.</t>
  </si>
  <si>
    <t>In March 2011, a California resident, Blake Boesky, individually and on behalf of all others similarly situated, filed a putative class action complaint against our Redbox subsidiary in the U.S. District Court for the Northern District of Illinois. The plaintiff alleges that Redbox retains personally identifiable information of consumers for a time period in excess of that allowed under the Video Privacy Protection Act, 18 U.S.C. §§ 2710, et seq. A substantially similar complaint was filed in the same court in March 2011 by an Illinois resident, Kevin Sterk. Since the filing of the complaint, Blake Boesky has been replaced by a different named plaintiff, Jiah Chung, and an amended complaint has been filed alleging disclosures of personally identifiable information, in addition to plaintiffs' claims of retention of such information. Plaintiffs are seeking statutory damages, injunctive relief, attorneys' fees, costs of suit, and interest. The court has consolidated the cases. The court denied Redbox's motion to dismiss the plaintiffs' claims upon interlocutory appeal. The U.S. Court of Appeals for the Seventh Circuit reversed the district court's denial of Redbox's motion to dismiss plaintiff's claims involving retention of information, holding that the plaintiffs could not maintain a suit for damages under this theory. On April 25, 2012, the plaintiffs amended their complaint to add claims under the Stored Communications Act, 18 U.S.C. § 2707, and for breach of contract. On May 9, 2012, Redbox moved to dismiss the amended complaint. On July 23, 2012, the court dismissed the added retention claims, except to the extent that plaintiffs seek injunctive, non-monetary relief. On August 16, 2013, the court granted summary judgment in Redbox's favor on all remaining claims, and entered a final judgment for Redbox. On September 16, 2013, plaintiff filed a notice of appeal. Pursuant to Seventh Circuit Rule 33, the case was referred for a Prehearing Conference, and briefing of the appeal is suspended pending further court order. We believe that the claims against us are without merit and intend to defend ourselves vigorously in this matter. Currently, no accrual has been established as it is not possible to estimate the possible loss or range of loss because this matter had not advanced to a stage where we could make any such estimate.</t>
  </si>
  <si>
    <t>In February 2011, a California resident, Michael Mehrens, individually and on behalf of all others similarly situated, filed a putative class action complaint against our Redbox subsidiary in the Superior Court of the State of California, County of Los Angeles. The plaintiff alleges that, among other things, Redbox violated California's Song-Beverly Credit Card Act of 1971 (“Song-Beverly”) with respect to the collection and recording of consumer personal identification information, and violated the California Business and Professions Code § 17200 based on the alleged violation of Song-Beverly. A similar complaint alleging violations of Song-Beverly and the right to privacy generally was filed in March 2011 in the Superior Court of the State of California, County of Alameda, by a California resident, John Sinibaldi. A third similar complaint alleging only a violation of Song-Beverly, was filed in March 2011 in the Superior Court of the State of California, County of San Diego, by a California resident, Richard Schiff. Plaintiffs are seeking compensatory damages and civil penalties, injunctive relief, attorneys' fees, costs of suit, and interest. Redbox removed the Mehrens case to the U.S. District Court for the Central District of California, the Sinibaldi case to the U.S. District Court for the Northern District of California, and the Schiff case to the U.S. District Court for the Southern District of California. The Sinibaldi case was subsequently transferred to the U.S. District Court for the Central District of California, where the Mehrens case is pending, and these two cases have been consolidated. At the same time, the plaintiffs substituted Nicolle DiSimone as the named plaintiff in the Mehrens case. After Redbox filed a motion to dismiss, stay, or transfer, the Schiff case was transferred to the U.S. District Court for the Central District of California. On January 4, 2013, the Court dismissed with prejudice the Schiff case for failure to prosecute and failure to comply with court rules and orders. Redbox moved to dismiss the DiSimone/Sinibaldi case, and DiSimone/Sinibaldi moved for class certification. In January 2012, the Court granted Redbox's motion to dismiss with prejudice and denied DiSimone/Sinibaldi's motion for class certification as moot. On February 2, 2012, Plaintiffs filed their notice of appeal. After a stay pending the California Supreme Court's decision in a case presenting similar issues involving Song-Beverly in a case to which Redbox is not a party, Plaintiffs filed their opening brief on April 15, 2013. The matter is fully briefed, and oral argument occurred on January 8, 2014. We believe that the claims against us are without merit and intend to defend ourselves vigorously in this matter. Currently, no accrual has been established as it is not possible to estimate the possible loss or range of loss because this matter had not advanced to a stage where we could make any such estimate.</t>
  </si>
  <si>
    <t>Other Contingencies</t>
  </si>
  <si>
    <r>
      <t xml:space="preserve">During the year ended </t>
    </r>
    <r>
      <rPr>
        <sz val="10"/>
        <color rgb="FF000000"/>
        <rFont val="Inherit"/>
      </rPr>
      <t>December 31, 2013</t>
    </r>
    <r>
      <rPr>
        <sz val="10"/>
        <color theme="1"/>
        <rFont val="Inherit"/>
      </rPr>
      <t xml:space="preserve">, we resolved a previously disclosed loss contingency related to a supply agreement and recognized a benefit of </t>
    </r>
    <r>
      <rPr>
        <sz val="10"/>
        <color rgb="FF000000"/>
        <rFont val="Inherit"/>
      </rPr>
      <t>$11.4 million</t>
    </r>
    <r>
      <rPr>
        <sz val="10"/>
        <color theme="1"/>
        <rFont val="Inherit"/>
      </rPr>
      <t xml:space="preserve"> included in direct operating expense in our </t>
    </r>
    <r>
      <rPr>
        <i/>
        <sz val="10"/>
        <color theme="1"/>
        <rFont val="Inherit"/>
      </rPr>
      <t>Consolidated Statements of Comprehensive Income</t>
    </r>
    <r>
      <rPr>
        <sz val="10"/>
        <color theme="1"/>
        <rFont val="Inherit"/>
      </rPr>
      <t>.</t>
    </r>
  </si>
  <si>
    <t>Guarantor Subsidiaries</t>
  </si>
  <si>
    <t>Guarantor Subsidiaries Disclosure [Abstract]</t>
  </si>
  <si>
    <t>Guarantor Subsidiaries [Text Block]</t>
  </si>
  <si>
    <t>GUARANTOR SUBSIDIARIES</t>
  </si>
  <si>
    <t xml:space="preserve">Certain of our wholly-owned subsidiaries have, jointly and severally, fully and unconditionally guaranteed the Senior Notes. Pursuant to SEC regulations, we have presented in columnar format the condensed consolidating financial information for Outerwall Inc., the guarantor subsidiaries on a combined basis, and all non-guarantor subsidiaries on a combined basis in the following tables: </t>
  </si>
  <si>
    <t>CONSOLIDATING BALANCE SHEETS</t>
  </si>
  <si>
    <t>(in thousands)</t>
  </si>
  <si>
    <t>Outerwall Inc.</t>
  </si>
  <si>
    <t>Combined Guarantor Subsidiaries</t>
  </si>
  <si>
    <t>Combined Non-Guarantor Subsidiaries</t>
  </si>
  <si>
    <t>Eliminations and Consolidation Reclassifications</t>
  </si>
  <si>
    <t>Assets</t>
  </si>
  <si>
    <t>Accounts receivable, net of allowances</t>
  </si>
  <si>
    <t>(12,149</t>
  </si>
  <si>
    <t>Intercompany receivables</t>
  </si>
  <si>
    <t>(540,611</t>
  </si>
  <si>
    <t>(552,760</t>
  </si>
  <si>
    <t>Investment in related parties</t>
  </si>
  <si>
    <t>(820,068</t>
  </si>
  <si>
    <t>(1,372,797</t>
  </si>
  <si>
    <t>Liabilities and Stockholders’ Equity</t>
  </si>
  <si>
    <t>Intercompany payables</t>
  </si>
  <si>
    <t>(540,612</t>
  </si>
  <si>
    <t>(552,761</t>
  </si>
  <si>
    <t>(552,730</t>
  </si>
  <si>
    <t>Stockholders’ Equity:</t>
  </si>
  <si>
    <t>Preferred stock</t>
  </si>
  <si>
    <t>Common stock</t>
  </si>
  <si>
    <t>(351,923</t>
  </si>
  <si>
    <t>(476,796</t>
  </si>
  <si>
    <t>(3,612</t>
  </si>
  <si>
    <t>(468,144</t>
  </si>
  <si>
    <t>(1,161</t>
  </si>
  <si>
    <t>(767</t>
  </si>
  <si>
    <t>Total stockholders’ equity</t>
  </si>
  <si>
    <t>(820,067</t>
  </si>
  <si>
    <t>Total liabilities and stockholders’ equity</t>
  </si>
  <si>
    <t>(354</t>
  </si>
  <si>
    <t>(21,084</t>
  </si>
  <si>
    <t>(200,307</t>
  </si>
  <si>
    <t>(221,745</t>
  </si>
  <si>
    <t>(115,223</t>
  </si>
  <si>
    <t>(336,875</t>
  </si>
  <si>
    <t>(221,706</t>
  </si>
  <si>
    <t>(227,830</t>
  </si>
  <si>
    <t>(293,149</t>
  </si>
  <si>
    <t>(1,056</t>
  </si>
  <si>
    <t>(567</t>
  </si>
  <si>
    <t>(1,623</t>
  </si>
  <si>
    <t>(115,169</t>
  </si>
  <si>
    <t>CONSOLIDATED STATEMENTS OF COMPREHENSIVE INCOME</t>
  </si>
  <si>
    <t>(12,947</t>
  </si>
  <si>
    <t>(14,043</t>
  </si>
  <si>
    <t>(8</t>
  </si>
  <si>
    <t>(45,135</t>
  </si>
  <si>
    <t>(32,930</t>
  </si>
  <si>
    <t>(128</t>
  </si>
  <si>
    <t>(3,868</t>
  </si>
  <si>
    <t>(1,925</t>
  </si>
  <si>
    <t>(44,620</t>
  </si>
  <si>
    <t>(2,053</t>
  </si>
  <si>
    <t>(18,400</t>
  </si>
  <si>
    <t>(16,096</t>
  </si>
  <si>
    <t>Income tax benefit (expense)</t>
  </si>
  <si>
    <t>(70,429</t>
  </si>
  <si>
    <t>(34,477</t>
  </si>
  <si>
    <t>(11,037</t>
  </si>
  <si>
    <t>(30,834</t>
  </si>
  <si>
    <t>(2,465</t>
  </si>
  <si>
    <t>Equity in income (loss) of subsidiaries</t>
  </si>
  <si>
    <t>(98,645</t>
  </si>
  <si>
    <t>Net Income (loss)</t>
  </si>
  <si>
    <r>
      <t>Foreign currency translation adjustment</t>
    </r>
    <r>
      <rPr>
        <sz val="5"/>
        <color theme="1"/>
        <rFont val="Inherit"/>
      </rPr>
      <t>(1)</t>
    </r>
  </si>
  <si>
    <t>(105</t>
  </si>
  <si>
    <t>Comprehensive income (loss)</t>
  </si>
  <si>
    <t>(10,076</t>
  </si>
  <si>
    <t>Foreign currency translation adjustment had no tax effect in 2013.</t>
  </si>
  <si>
    <t>(18,338</t>
  </si>
  <si>
    <t>(6</t>
  </si>
  <si>
    <t>(7,617</t>
  </si>
  <si>
    <t>(3,005</t>
  </si>
  <si>
    <t>Interest income (expense), net</t>
  </si>
  <si>
    <t>(18,161</t>
  </si>
  <si>
    <t>(41</t>
  </si>
  <si>
    <t>(264</t>
  </si>
  <si>
    <t>(20,242</t>
  </si>
  <si>
    <t>(715</t>
  </si>
  <si>
    <t>(21,012</t>
  </si>
  <si>
    <t>(7,666</t>
  </si>
  <si>
    <t>(5,518</t>
  </si>
  <si>
    <t>(93,734</t>
  </si>
  <si>
    <t>(97,941</t>
  </si>
  <si>
    <t>Income (loss) from continuing operations</t>
  </si>
  <si>
    <t>(6,355</t>
  </si>
  <si>
    <t>(8,609</t>
  </si>
  <si>
    <t>(1,613</t>
  </si>
  <si>
    <t>(134,972</t>
  </si>
  <si>
    <t>Net income (loss)</t>
  </si>
  <si>
    <t>(196</t>
  </si>
  <si>
    <t>(5,111</t>
  </si>
  <si>
    <t>Foreign currency translation adjustment had no tax effect in 2012.</t>
  </si>
  <si>
    <t>(3,553</t>
  </si>
  <si>
    <t>Other income (expense):</t>
  </si>
  <si>
    <t>(21,564</t>
  </si>
  <si>
    <t>(2,245</t>
  </si>
  <si>
    <t>(1,179</t>
  </si>
  <si>
    <t>Total other income (expense)</t>
  </si>
  <si>
    <t>(24,334</t>
  </si>
  <si>
    <t>(1,929</t>
  </si>
  <si>
    <t>(25,157</t>
  </si>
  <si>
    <t>(9,901</t>
  </si>
  <si>
    <t>(64,123</t>
  </si>
  <si>
    <t>(899</t>
  </si>
  <si>
    <t>(74,923</t>
  </si>
  <si>
    <t>Income (loss) from discontinued operations, net of tax</t>
  </si>
  <si>
    <t>(19,164</t>
  </si>
  <si>
    <t>(64</t>
  </si>
  <si>
    <t>(108,239</t>
  </si>
  <si>
    <t>Other comprehensive income (Note 15):</t>
  </si>
  <si>
    <t>(102</t>
  </si>
  <si>
    <t>(376</t>
  </si>
  <si>
    <t>(97</t>
  </si>
  <si>
    <t>Other comprehensive income (loss), net of tax</t>
  </si>
  <si>
    <t>(108,336</t>
  </si>
  <si>
    <t>CONSOLIDATED STATEMENTS OF CASH FLOWS</t>
  </si>
  <si>
    <t>(3,698</t>
  </si>
  <si>
    <t>(15,727</t>
  </si>
  <si>
    <t>(4,434</t>
  </si>
  <si>
    <t>(10,933</t>
  </si>
  <si>
    <r>
      <t>Impairment expense</t>
    </r>
    <r>
      <rPr>
        <sz val="5"/>
        <color theme="1"/>
        <rFont val="Inherit"/>
      </rPr>
      <t>(1)</t>
    </r>
  </si>
  <si>
    <t>(65,063</t>
  </si>
  <si>
    <t>(19,928</t>
  </si>
  <si>
    <t>(2,951</t>
  </si>
  <si>
    <t>(2,039</t>
  </si>
  <si>
    <t>Equity in (income) losses of subsidiaries</t>
  </si>
  <si>
    <t>(109,682</t>
  </si>
  <si>
    <t>(1,144</t>
  </si>
  <si>
    <t>(1,517</t>
  </si>
  <si>
    <t>(23,357</t>
  </si>
  <si>
    <t>(195</t>
  </si>
  <si>
    <t>(22,459</t>
  </si>
  <si>
    <t>(43,762</t>
  </si>
  <si>
    <t>(6,280</t>
  </si>
  <si>
    <t>(500</t>
  </si>
  <si>
    <t>(50,542</t>
  </si>
  <si>
    <t>(371</t>
  </si>
  <si>
    <t>(4,151</t>
  </si>
  <si>
    <t>(2,252</t>
  </si>
  <si>
    <t>(6,181</t>
  </si>
  <si>
    <t>(4,088</t>
  </si>
  <si>
    <t>(22,751</t>
  </si>
  <si>
    <t>(9,573</t>
  </si>
  <si>
    <t>(12,084</t>
  </si>
  <si>
    <t>Acquisition of ecoATM, net of cash acquired</t>
  </si>
  <si>
    <t>(244,036</t>
  </si>
  <si>
    <t>(58,763</t>
  </si>
  <si>
    <t>(84,688</t>
  </si>
  <si>
    <t>(14,218</t>
  </si>
  <si>
    <t>(157,669</t>
  </si>
  <si>
    <t>(28,000</t>
  </si>
  <si>
    <t>Investments in and advances to affiliates</t>
  </si>
  <si>
    <t>(156,659</t>
  </si>
  <si>
    <t>(54</t>
  </si>
  <si>
    <t>(141,883</t>
  </si>
  <si>
    <t>(268,158</t>
  </si>
  <si>
    <t>(393,448</t>
  </si>
  <si>
    <t>(215,313</t>
  </si>
  <si>
    <t>(2,203</t>
  </si>
  <si>
    <t>(172,211</t>
  </si>
  <si>
    <t>(195,004</t>
  </si>
  <si>
    <t>(14,200</t>
  </si>
  <si>
    <t>(217</t>
  </si>
  <si>
    <t>(417</t>
  </si>
  <si>
    <t>(14,834</t>
  </si>
  <si>
    <r>
      <t>Increase (decrease) in cash and cash equivalents</t>
    </r>
    <r>
      <rPr>
        <sz val="5"/>
        <color theme="1"/>
        <rFont val="Inherit"/>
      </rPr>
      <t>(1)</t>
    </r>
  </si>
  <si>
    <t>(5,740</t>
  </si>
  <si>
    <t>(1,612</t>
  </si>
  <si>
    <t>(1,390</t>
  </si>
  <si>
    <t>(2,720</t>
  </si>
  <si>
    <t>(4,100</t>
  </si>
  <si>
    <t>(141,327</t>
  </si>
  <si>
    <t>(15,787</t>
  </si>
  <si>
    <t>(903</t>
  </si>
  <si>
    <t>(17,061</t>
  </si>
  <si>
    <t>(673</t>
  </si>
  <si>
    <t>(27,079</t>
  </si>
  <si>
    <t>(2,941</t>
  </si>
  <si>
    <t>(30,693</t>
  </si>
  <si>
    <t>(8,159</t>
  </si>
  <si>
    <t>(190</t>
  </si>
  <si>
    <t>(6,963</t>
  </si>
  <si>
    <t>(29</t>
  </si>
  <si>
    <t>(184</t>
  </si>
  <si>
    <t>(5,008</t>
  </si>
  <si>
    <t>(4,289</t>
  </si>
  <si>
    <t>(64,423</t>
  </si>
  <si>
    <t>(130,672</t>
  </si>
  <si>
    <t>(12,959</t>
  </si>
  <si>
    <t>(208,054</t>
  </si>
  <si>
    <t>Acquisition of NCR DVD kiosk business</t>
  </si>
  <si>
    <t>(10,877</t>
  </si>
  <si>
    <t>(28,850</t>
  </si>
  <si>
    <t>(39,727</t>
  </si>
  <si>
    <t>(122,272</t>
  </si>
  <si>
    <t>(381,012</t>
  </si>
  <si>
    <t>(346,650</t>
  </si>
  <si>
    <t>(10,938</t>
  </si>
  <si>
    <r>
      <t>Repurchase of convertible debt</t>
    </r>
    <r>
      <rPr>
        <sz val="10"/>
        <color theme="1"/>
        <rFont val="Inherit"/>
      </rPr>
      <t> </t>
    </r>
  </si>
  <si>
    <t>(20,575</t>
  </si>
  <si>
    <t>(139,724</t>
  </si>
  <si>
    <t>(8,226</t>
  </si>
  <si>
    <t>(7,802</t>
  </si>
  <si>
    <t>(364</t>
  </si>
  <si>
    <t>(16,392</t>
  </si>
  <si>
    <t>(169,131</t>
  </si>
  <si>
    <t>(177,297</t>
  </si>
  <si>
    <t>(67,770</t>
  </si>
  <si>
    <t>(58,961</t>
  </si>
  <si>
    <t>(170</t>
  </si>
  <si>
    <t>Adjustments to reconcile net income to net cash flows from operating activities from continuing operations:</t>
  </si>
  <si>
    <t>(2,471</t>
  </si>
  <si>
    <r>
      <t>Loss from discontinued operations, net of tax</t>
    </r>
    <r>
      <rPr>
        <sz val="5"/>
        <color theme="1"/>
        <rFont val="Inherit"/>
      </rPr>
      <t>(1)</t>
    </r>
  </si>
  <si>
    <t>(729</t>
  </si>
  <si>
    <t>(684</t>
  </si>
  <si>
    <t>(95</t>
  </si>
  <si>
    <t>(103,090</t>
  </si>
  <si>
    <t>(5,149</t>
  </si>
  <si>
    <t>(15,504</t>
  </si>
  <si>
    <t>(15,289</t>
  </si>
  <si>
    <t>(436</t>
  </si>
  <si>
    <t>(1,626</t>
  </si>
  <si>
    <t>(2,062</t>
  </si>
  <si>
    <t>(2,718</t>
  </si>
  <si>
    <t>(2,178</t>
  </si>
  <si>
    <t>(4,869</t>
  </si>
  <si>
    <t>(172</t>
  </si>
  <si>
    <t>(67,409</t>
  </si>
  <si>
    <t>(109,492</t>
  </si>
  <si>
    <t>(2,335</t>
  </si>
  <si>
    <t>(179,236</t>
  </si>
  <si>
    <t>Proceeds from sale of businesses, net</t>
  </si>
  <si>
    <t>(4,912</t>
  </si>
  <si>
    <t>(173,452</t>
  </si>
  <si>
    <t>(10,812</t>
  </si>
  <si>
    <t>(282,499</t>
  </si>
  <si>
    <t>(13,090</t>
  </si>
  <si>
    <t>(175,233</t>
  </si>
  <si>
    <t>(5,396</t>
  </si>
  <si>
    <t>(22,480</t>
  </si>
  <si>
    <t>(326</t>
  </si>
  <si>
    <t>(28,202</t>
  </si>
  <si>
    <t>Borrowings from term loan</t>
  </si>
  <si>
    <t>Principal payments on credit facility</t>
  </si>
  <si>
    <t>(154,375</t>
  </si>
  <si>
    <t>(4,196</t>
  </si>
  <si>
    <t>(63,349</t>
  </si>
  <si>
    <t>Proceeds from exercise of stock options</t>
  </si>
  <si>
    <t>(46,584</t>
  </si>
  <si>
    <t>(69,390</t>
  </si>
  <si>
    <t>(430</t>
  </si>
  <si>
    <t>(454</t>
  </si>
  <si>
    <r>
      <t>Cash flows from discontinued operations:</t>
    </r>
    <r>
      <rPr>
        <sz val="5"/>
        <color theme="1"/>
        <rFont val="Inherit"/>
      </rPr>
      <t>(1)</t>
    </r>
  </si>
  <si>
    <t>(12,678</t>
  </si>
  <si>
    <t>Net cash flows from discontinued operations</t>
  </si>
  <si>
    <t>(3,000</t>
  </si>
  <si>
    <t>Eliminations</t>
  </si>
  <si>
    <t>Subsequent Events</t>
  </si>
  <si>
    <t>Subsequent Events [Abstract]</t>
  </si>
  <si>
    <t>Subsequent Events [Text Block]</t>
  </si>
  <si>
    <t>SUBSEQUENT EVENTS</t>
  </si>
  <si>
    <t>Pre-Arranged Stock Trading Plan</t>
  </si>
  <si>
    <r>
      <t xml:space="preserve">During January 2014, we repurchased </t>
    </r>
    <r>
      <rPr>
        <sz val="10"/>
        <color rgb="FF000000"/>
        <rFont val="Times New Roman"/>
        <family val="1"/>
      </rPr>
      <t>736,000</t>
    </r>
    <r>
      <rPr>
        <sz val="10"/>
        <color theme="1"/>
        <rFont val="Inherit"/>
      </rPr>
      <t xml:space="preserve"> shares of our common stock with an average price of </t>
    </r>
    <r>
      <rPr>
        <sz val="10"/>
        <color rgb="FF000000"/>
        <rFont val="Times New Roman"/>
        <family val="1"/>
      </rPr>
      <t>$67.93</t>
    </r>
    <r>
      <rPr>
        <sz val="10"/>
        <color theme="1"/>
        <rFont val="Inherit"/>
      </rPr>
      <t xml:space="preserve"> per share for </t>
    </r>
    <r>
      <rPr>
        <sz val="10"/>
        <color rgb="FF000000"/>
        <rFont val="Times New Roman"/>
        <family val="1"/>
      </rPr>
      <t>$50.0 million</t>
    </r>
    <r>
      <rPr>
        <sz val="10"/>
        <color theme="1"/>
        <rFont val="Inherit"/>
      </rPr>
      <t>. The repurchases were made under a pre-arranged stock trading plan in accordance with guidelines specified under Rule 10b5-1 of the Securities Exchange Act of 1934, as amended, and our policies regarding stock transactions (the “10b5-1 Plan”). The shares repurchased under the 10b5-1 Plan were recorded as treasury shares and made in accordance with current share repurchase authorizations of the Board.</t>
    </r>
  </si>
  <si>
    <t>Additional repurchase authorization and tender offer</t>
  </si>
  <si>
    <r>
      <t xml:space="preserve">On January 30, 2014, Outerwall’s Board of Directors authorized additional common stock repurchases of up to </t>
    </r>
    <r>
      <rPr>
        <sz val="10"/>
        <color rgb="FF000000"/>
        <rFont val="Times New Roman"/>
        <family val="1"/>
      </rPr>
      <t>$500.0 million</t>
    </r>
    <r>
      <rPr>
        <sz val="10"/>
        <color theme="1"/>
        <rFont val="Inherit"/>
      </rPr>
      <t xml:space="preserve"> plus the cash proceeds received from the exercise of stock options by our officers, directors, and employees, bringing the total available for repurchases as of February 3, 2014 to approximately </t>
    </r>
    <r>
      <rPr>
        <sz val="10"/>
        <color rgb="FF000000"/>
        <rFont val="Times New Roman"/>
        <family val="1"/>
      </rPr>
      <t>$650.0 million</t>
    </r>
    <r>
      <rPr>
        <sz val="10"/>
        <color theme="1"/>
        <rFont val="Inherit"/>
      </rPr>
      <t xml:space="preserve">, inclusive of the impact of the 10b5-1 Plan repurchases. In connection with this increased authorization, the Board also authorized a tender offer for up to </t>
    </r>
    <r>
      <rPr>
        <sz val="10"/>
        <color rgb="FF000000"/>
        <rFont val="Times New Roman"/>
        <family val="1"/>
      </rPr>
      <t>$350.0 million</t>
    </r>
    <r>
      <rPr>
        <sz val="10"/>
        <color theme="1"/>
        <rFont val="Inherit"/>
      </rPr>
      <t xml:space="preserve"> with the option to increase the tender by up to </t>
    </r>
    <r>
      <rPr>
        <sz val="10"/>
        <color rgb="FF000000"/>
        <rFont val="Times New Roman"/>
        <family val="1"/>
      </rPr>
      <t>2%</t>
    </r>
    <r>
      <rPr>
        <sz val="10"/>
        <color theme="1"/>
        <rFont val="Inherit"/>
      </rPr>
      <t xml:space="preserve"> of outstanding shares. We expect to launch with a price range based on a 5% to 20% premium over the last reported sale price on February 6, 2014. Repurchases under the tender offer would come from this existing repurchase authorization.</t>
    </r>
  </si>
  <si>
    <t>Summary of Significant Accounting Policies (Policies)</t>
  </si>
  <si>
    <t>Principles of Consolidation, Policy [Policy Text Block]</t>
  </si>
  <si>
    <t>Use of Estimates In Financial Reporting, Policy [Policy Text Block]</t>
  </si>
  <si>
    <t>Cash and Cash Equivalents, Policy [Policy Text Block]</t>
  </si>
  <si>
    <t>We consider all highly liquid investments with an original maturity of three months or less to be cash equivalents.</t>
  </si>
  <si>
    <t>Accounts Receivables, Policy [Policy Text Block]</t>
  </si>
  <si>
    <t>Accounts receivable represents receivables, net of allowances for doubtful accounts. The allowance for doubtful accounts reflects our best estimate of probable losses inherent in the accounts receivable balance. We determine the allowance based on historical experience and other currently available information. When a specific account is deemed uncollectible, the account is written off against the allowance.</t>
  </si>
  <si>
    <t>Content Library, Policy [Policy Text Block]</t>
  </si>
  <si>
    <t>The Company believes that the change in its content library amortization methodology, made on a prospective basis, is a change in accounting estimate that is effected by a change in accounting principle. The Company believes that the modified content library amortization methodology is preferable because it better reflects the pattern of consumption of the expected benefits of the content library.</t>
  </si>
  <si>
    <t>Property and Equipment, Policy [Policy Text Block]</t>
  </si>
  <si>
    <t>Internal-Use Software, Policy [Policy Text Block]</t>
  </si>
  <si>
    <t>Intangible Assets Subject to Amortization, Policy [Policy Text Block]</t>
  </si>
  <si>
    <t>Goodwill, Policy [Policy Text Block]</t>
  </si>
  <si>
    <t>Goodwill represents the excess purchase price of an acquired enterprise or assets over the estimated fair value of identifiable net assets acquired. We assess goodwill for potential impairment at the reporting unit level on an annual basis as of November 30, or whenever an event occurs or circumstances change that would more likely than not reduce the fair value of a reporting unit below its carrying amount. We may assess qualitative factors to make this determination, or bypass such a qualitative assessment and proceed directly to testing goodwill for impairment using a two-step process. Qualitative factors we may consider include, but are not limited to, macroeconomic conditions, industry conditions, the competitive environment, changes in the market for our products and services, regulatory and political developments, entity specific factors such as strategies and financial performance. If, after completing such assessment, it is determined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not impaired and the second step of the test is not performed. The second step of the impairment test is performed when the carrying amount of the reporting unit exceeds the fair value, then the implied fair value of the reporting unit goodwill is compared with the carrying amount of that goodwill. If the carrying amount of the reporting unit goodwill exceeds the implied fair value of that goodwill, an impairment loss shall be recognized in an amount equal to the excess.</t>
  </si>
  <si>
    <t>Lives and Recoverability of Equipment and Other Long-Lived Assets, Policy [Policy Text Block]</t>
  </si>
  <si>
    <t>Income Taxes, Policy [Policy Text Block]</t>
  </si>
  <si>
    <t>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or effective settlement with a taxing authority that has full knowledge of all relevant information. For those income tax positions where it is not more likely than not that a tax benefit will be sustained, no tax benefit has been recognized in the financial statements. When applicable, associated interest and penalties have been recognized as a component of income tax expense.</t>
  </si>
  <si>
    <t>Tax Collected From Customers and Remitted To Governmental Authorities, Policy [Policy Text Block]</t>
  </si>
  <si>
    <t>Convertible Debt, Policy [Policy Text Block]</t>
  </si>
  <si>
    <r>
      <t xml:space="preserve">In September 2009, we issued $200.0 million aggregate principal amount of 4% Convertible Senior Notes (the “Notes”). We have separately accounted for the liability and the equity components of the Notes based on the estimated fair value of the debt upon issuance. The Convertible Notes become convertible (the “Conversion Event”) when the closing price of our common stock exceeds </t>
    </r>
    <r>
      <rPr>
        <sz val="10"/>
        <color rgb="FF000000"/>
        <rFont val="Inherit"/>
      </rPr>
      <t>$52.38</t>
    </r>
    <r>
      <rPr>
        <sz val="10"/>
        <color theme="1"/>
        <rFont val="Inherit"/>
      </rPr>
      <t xml:space="preserve">, </t>
    </r>
    <r>
      <rPr>
        <sz val="10"/>
        <color rgb="FF000000"/>
        <rFont val="Inherit"/>
      </rPr>
      <t>130%</t>
    </r>
    <r>
      <rPr>
        <sz val="10"/>
        <color theme="1"/>
        <rFont val="Inherit"/>
      </rPr>
      <t xml:space="preserve"> of the Convertible Notes’ conversion price,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s prior to each quarter-end date. If the Convertible Notes become convertible and should the holders elect to convert, we will be required to pay them up to the full face value of the Convertible Notes in cash as well as deliver shares of our common stock for any excess conversion value. The number of potentially issued shares increases as the market price of our common stock increases. </t>
    </r>
    <r>
      <rPr>
        <sz val="10"/>
        <color rgb="FF000000"/>
        <rFont val="Times New Roman"/>
        <family val="1"/>
      </rPr>
      <t>As of December 31, 2013</t>
    </r>
    <r>
      <rPr>
        <sz val="10"/>
        <color theme="1"/>
        <rFont val="Inherit"/>
      </rPr>
      <t xml:space="preserve">, such early conversion event was met. As a result, the Convertible Notes were classified as a current liability and the debt conversion feature was classified as temporary equity on our </t>
    </r>
    <r>
      <rPr>
        <i/>
        <sz val="10"/>
        <color theme="1"/>
        <rFont val="Inherit"/>
      </rPr>
      <t>Consolidated Balance Sheets</t>
    </r>
    <r>
      <rPr>
        <sz val="10"/>
        <color theme="1"/>
        <rFont val="Inherit"/>
      </rPr>
      <t>.</t>
    </r>
  </si>
  <si>
    <t>Loss Contingencies [Policy Text Block]</t>
  </si>
  <si>
    <t>We accrue estimated liabilities for loss contingencies arising from claims, assessments, litigation and other sources when it is probable that a liability has been incurred and the amount of the claim assessment or damages can be reasonably estimated.</t>
  </si>
  <si>
    <t>Revenue Recognition, Policy [Policy Text Block]</t>
  </si>
  <si>
    <t>Fees Paid To Retailers, Policy [Policy Text Block]</t>
  </si>
  <si>
    <t>Advertising, Policy [Policy Text Block]</t>
  </si>
  <si>
    <t>Advertising costs, which are included as a component of marketing expenses, are expensed as incurred</t>
  </si>
  <si>
    <t>Research and Development, Policy [Policy Text Block]</t>
  </si>
  <si>
    <t>Foreign Currency Translation, Policy [Policy Text Block]</t>
  </si>
  <si>
    <t>Share-Based Payments, Policy [Policy Text Block]</t>
  </si>
  <si>
    <t>Share-based payment expense is only recognized on awards that ultimately vest. Therefore, we have reduced the share-based payment expense to be recognized over the vesting period for anticipated future forfeitures. Forfeiture estimates are based on historical forfeiture patterns. We review and assess our forfeiture estimates quarterly and update them if necessary. Any changes to accumulated share-based payment expense are recognized in the period of change. If actual forfeitures differ significantly from our estimates, our results of operations could be materially impacted.</t>
  </si>
  <si>
    <t>Fair Value of Financial Instruments, Policy [Policy Text Block]</t>
  </si>
  <si>
    <t>The carrying amounts for cash equivalents approximate fair value, which is the amount for which the instrument could be exchanged in a current transaction between willing parties. Our available-for-sale securities are marked to fair value on a quarterly basis. The fair value of our revolving line of credit approximates its carrying amount.</t>
  </si>
  <si>
    <t>Accounting Pronouncements Adopted During the Current Year, Policy [Policy Text Block]</t>
  </si>
  <si>
    <t>Reclassifications, Policy [Policy Text Block]</t>
  </si>
  <si>
    <t>Organization and Business (Tables)</t>
  </si>
  <si>
    <t>Schedule Of Kiosk And Location Count [Table Text Block]</t>
  </si>
  <si>
    <r>
      <t xml:space="preserve">Our kiosk and location counts as of </t>
    </r>
    <r>
      <rPr>
        <sz val="10"/>
        <color rgb="FF000000"/>
        <rFont val="Inherit"/>
      </rPr>
      <t>December 31, 2013</t>
    </r>
    <r>
      <rPr>
        <sz val="10"/>
        <color theme="1"/>
        <rFont val="Inherit"/>
      </rPr>
      <t>, are as follows:</t>
    </r>
  </si>
  <si>
    <t>Summary of Significant Accounting Policies (Tables)</t>
  </si>
  <si>
    <t>Allowance for Doubtful Accounts on Receivables [Table Text Block]</t>
  </si>
  <si>
    <r>
      <t>Certain information regarding our allowance for doubtful accounts was as follows (in thousands):</t>
    </r>
    <r>
      <rPr>
        <sz val="9"/>
        <color theme="1"/>
        <rFont val="Inherit"/>
      </rPr>
      <t> </t>
    </r>
  </si>
  <si>
    <t>Useful Lives Of Property And Equipment [Table Text Block]</t>
  </si>
  <si>
    <t>Depreciation is recognized using the straight-line method over the following approximate useful lives:</t>
  </si>
  <si>
    <t>Business Combination (Tables)</t>
  </si>
  <si>
    <t>Business Acquisition [Line Items]</t>
  </si>
  <si>
    <t>Schedule of Consideration Transferred [Table Text Block]</t>
  </si>
  <si>
    <t>Schedule of Recognized Identified Assets Acquired and Liabilities Assumed [Table Text Block]</t>
  </si>
  <si>
    <t>Schedule of Acquired Identifiable Intangible Assets and Estimated Useful Lives [Table Text Block]</t>
  </si>
  <si>
    <t>Revenue and Operating Loss from Acquisitions [Table Text Block]</t>
  </si>
  <si>
    <t>Pro Forma Information for Acquisitions [Table Text Block]</t>
  </si>
  <si>
    <t>A portion of the purchase price is allocated to the following identifiable intangible assets:</t>
  </si>
  <si>
    <t>Property and Equipment (Tables)</t>
  </si>
  <si>
    <t>Property and Equipment [Table Text Block]</t>
  </si>
  <si>
    <t>Goodwill and Other Intangible Assets (Tables)</t>
  </si>
  <si>
    <t>Goodwill [Table Text Block]</t>
  </si>
  <si>
    <t>Goodwill by Segment [Table Text Block]</t>
  </si>
  <si>
    <t>Gross Amount Of Other Intangible Assets And The Related Accumulated Amortization [Table Text Block]</t>
  </si>
  <si>
    <t>Schedule Of Amortization Of Intangible Assets [Table Text Block]</t>
  </si>
  <si>
    <t>Schedule of Finite-Lived Intangible Assets, Future Amortization Expense [Table Text Block]</t>
  </si>
  <si>
    <t>Equity Method Investments and Related Party Transactions (Tables)</t>
  </si>
  <si>
    <t>Equity Method Investments And Related Party Transactions [Abstract]</t>
  </si>
  <si>
    <t>Schedule Of Income Loss From Equity Method Investments [Table Text Block]</t>
  </si>
  <si>
    <t>Schedule of Equity Method Investments [Table Text Block]</t>
  </si>
  <si>
    <r>
      <t xml:space="preserve">Our equity method investments and ownership percentages as of </t>
    </r>
    <r>
      <rPr>
        <sz val="10"/>
        <color rgb="FF000000"/>
        <rFont val="Inherit"/>
      </rPr>
      <t>December 31, 2013</t>
    </r>
    <r>
      <rPr>
        <sz val="10"/>
        <color theme="1"/>
        <rFont val="Inherit"/>
      </rPr>
      <t>, were as follows:</t>
    </r>
  </si>
  <si>
    <t>Prepaid Expenses and Other Current Assets and Other Accrued Liabilities (Tables)</t>
  </si>
  <si>
    <t>Schedule of Prepaid Expenses and Other Current Assets [Table Text Block]</t>
  </si>
  <si>
    <t>Schedule of Other Accrued Liabilities [Table Text Block]</t>
  </si>
  <si>
    <t>Debt and Other Long-Term Liabilities (Tables)</t>
  </si>
  <si>
    <t>Schedule of Debt and Other Long Term Liabilities [Table Text Block]</t>
  </si>
  <si>
    <t>Schedule of Repayment of Credit Facility Term Loan [Table Text Block]</t>
  </si>
  <si>
    <t>(ii) the principal balance of the loans under the Additional Term Facility shall be payable on the following dates and in the following amounts (expressed as a percentage of the aggregate amount of the initial loans made under the Additional Term Facility):</t>
  </si>
  <si>
    <t>Schedule of Maturities of Long-term Debt [Table Text Block]</t>
  </si>
  <si>
    <t>The schedule of future principal repayments is as follows:</t>
  </si>
  <si>
    <t>Schedule Of Additional Detail Of Convertible Notes [Table Text Block]</t>
  </si>
  <si>
    <t>Additional details of our Convertible Notes are as follows:</t>
  </si>
  <si>
    <t>Schedule of Interest Expense Related to Convertible Debt [Table Text Block]</t>
  </si>
  <si>
    <t>Schedule of Other Long-term Liabilities [Table Text Block]</t>
  </si>
  <si>
    <t>Repurchases of Common Stock (Tables)</t>
  </si>
  <si>
    <t>Schedule of Treasury Stock by Class [Table Text Block]</t>
  </si>
  <si>
    <t>Schedule of Share Repurchases [Table Text Block]</t>
  </si>
  <si>
    <t>Share-Based Payments (Tables)</t>
  </si>
  <si>
    <t>Summary Of Grant Information [Table Text Block]</t>
  </si>
  <si>
    <t>Summary Of Share Based Payments [Table Text Block]</t>
  </si>
  <si>
    <t>Schedule of Share-based Payment Award, Stock Options, Valuation Assumptions [Table Text Block]</t>
  </si>
  <si>
    <t>Schedule of Share-based Compensation, Stock Options, Activity [Table Text Block]</t>
  </si>
  <si>
    <t>Schedule Of Information Regarding Stock Options Outstanding [Table Text Block]</t>
  </si>
  <si>
    <t>Schedule of Share-based Compensation, Restricted Stock and Restricted Stock Units Activity [Table Text Block]</t>
  </si>
  <si>
    <t>Schedule of Information Related to Share Based Payments for content Arrangements [Table Text Block]</t>
  </si>
  <si>
    <t>Schedule of Expected Amortization Expense of Share-Based Compensation [Table Text Block] [Table Text Block]</t>
  </si>
  <si>
    <t>The expected future recognition of expense associated with the rights to receive cash as of December 31, 2013 is as follows:</t>
  </si>
  <si>
    <t>Restructuring (Tables)</t>
  </si>
  <si>
    <t>Restructuring and Related Costs [Table Text Block]</t>
  </si>
  <si>
    <t>Schedule of Restructuring Reserve by Type of Cost [Table Text Block]</t>
  </si>
  <si>
    <t>Income Taxes from Continuing Operations (Tables)</t>
  </si>
  <si>
    <t>Schedule of Income before Income Tax, Domestic and Foreign [Table Text Block]</t>
  </si>
  <si>
    <t>Schedule of Components of Income Tax Expense (Benefit) [Table Text Block]</t>
  </si>
  <si>
    <t>Schedule of Effective Income Tax Rate Reconciliation [Table Text Block]</t>
  </si>
  <si>
    <t>Aggregate Change in Unrecognized Tax Benefits [Table Text Block]</t>
  </si>
  <si>
    <t>Summary of Income Tax Examinations [Table Text Block]</t>
  </si>
  <si>
    <t>Schedule of Deferred Tax Assets and Liabilities [Table Text Block]</t>
  </si>
  <si>
    <t>Schedule Of Deferred Tax Assets Valuation Allowance [Table Text Block]</t>
  </si>
  <si>
    <t>Summary of Operating Loss Carryforwards [Table Text Block]</t>
  </si>
  <si>
    <t>Summary of Tax Credit Carryforwards [Table Text Block]</t>
  </si>
  <si>
    <t>Discontinued Operations and Sale of Business (Tables)</t>
  </si>
  <si>
    <t>Schedule of Asset Impairment Charges [Table Text Block]</t>
  </si>
  <si>
    <t>Total asset impairment charges related to the concepts and relevant shared service assets were as follows:</t>
  </si>
  <si>
    <t>Schedule Of Sold Assets And Liabilities Of Discontinued Operation [Table Text Block]</t>
  </si>
  <si>
    <t>Schedule of Discontinued Operations Included in Financial Statements [Table Text Block]</t>
  </si>
  <si>
    <t>Earnings Per Share (Tables)</t>
  </si>
  <si>
    <t>Schedule of Shares Used for Basic and Diluted EPS Calculations [Table Text Block]</t>
  </si>
  <si>
    <t>Other Comprehensive Income (Tables)</t>
  </si>
  <si>
    <t>Tax Effects Allocated to Each Component of Other Comprehensive Income [Table Text Block]</t>
  </si>
  <si>
    <t>Business Segments and Enterprise-Wide Information (Tables)</t>
  </si>
  <si>
    <t>Schedule of Segment Reporting Information, by Segment [Table Text Block]</t>
  </si>
  <si>
    <t>Schedule of Entity-Wide Information by Major Customers by Reporting Segments [Table Text Block]</t>
  </si>
  <si>
    <t>Schedule of Revenue from External Customers and Long-Lived Assets, by Geographical Areas [Table Text Block]</t>
  </si>
  <si>
    <t>Fair Value (Tables)</t>
  </si>
  <si>
    <t>Schedule of Fair Value, Assets and Liabilities Measured on Recurring Basis [Table Text Block]</t>
  </si>
  <si>
    <t>Commitments and Contingencies (Tables)</t>
  </si>
  <si>
    <t>Schedule of Capital Leased Assets [Table Text Block]</t>
  </si>
  <si>
    <t>Schedule of Future Minimum Lease Payments for Capital Leases [Table Text Block]</t>
  </si>
  <si>
    <t>Schedule of Estimated Commitments Under Content License Agreements [Table Text Block]</t>
  </si>
  <si>
    <t>A summary of the estimated commitments in relation to these agreements as of December 31, 2013 is presented in the following table:</t>
  </si>
  <si>
    <t>Schedule of Estimated Revenue Share Commitments to Retailers [Table Text Block]</t>
  </si>
  <si>
    <t>Guarantor Subsidiaries (Tables)</t>
  </si>
  <si>
    <t>Condensed Consolidated Balance Sheet [Table Text Block]</t>
  </si>
  <si>
    <t>Condensed Consolidated Statement of Comprehensive Income [Table Text Block]</t>
  </si>
  <si>
    <t>Condensed Consolidated Statement of Cash Flows [Table Text Block]</t>
  </si>
  <si>
    <t>Organization and Business (Details)</t>
  </si>
  <si>
    <t>Kiosk</t>
  </si>
  <si>
    <t>Redbox [Member]</t>
  </si>
  <si>
    <t>Coinstar [Member]</t>
  </si>
  <si>
    <t>New Ventures [Member]</t>
  </si>
  <si>
    <t>Jul. 23, 2013</t>
  </si>
  <si>
    <t>[1],[2]</t>
  </si>
  <si>
    <t>As of DecemberÂ 31, 2013, no kiosks acquired from NCR remained in service. See Note 3: Business Combinations for more information on the NCR Asset Acquisition.</t>
  </si>
  <si>
    <t>Includes approximately 700 kiosks acquired through the purchase of ecoATM, Inc. See Note 3: Business Combinations for more information. As of DecemberÂ 31, 2013, there were over 800 ecoATM kiosks in service. Excludes kiosks related to concepts discontinued during the fiscal year ended December 31, 2013, See Note 13: Discontinued Operations and Sale of Business.</t>
  </si>
  <si>
    <t>Summary of Significant Accounting Policies (Accounts Receivable) (Details) (USD $)</t>
  </si>
  <si>
    <t>Summary of Significant Accounting Policies (Property and Equipment) (Details)</t>
  </si>
  <si>
    <t>Coin-counting kiosks and components [Member] | Minimum [Member]</t>
  </si>
  <si>
    <t>Property, Plant and Equipment [Line Items]</t>
  </si>
  <si>
    <t>Property and equipment, useful life</t>
  </si>
  <si>
    <t>'2 years</t>
  </si>
  <si>
    <t>Coin-counting kiosks and components [Member] | Maximum [Member]</t>
  </si>
  <si>
    <t>'10 years</t>
  </si>
  <si>
    <t>Redbox kiosks and components [Member] | Minimum [Member]</t>
  </si>
  <si>
    <t>'3 years</t>
  </si>
  <si>
    <t>Redbox kiosks and components [Member] | Maximum [Member]</t>
  </si>
  <si>
    <t>'5 years</t>
  </si>
  <si>
    <t>Computers and software [Member] | Minimum [Member]</t>
  </si>
  <si>
    <t>Computers and software [Member] | Maximum [Member]</t>
  </si>
  <si>
    <t>Office furniture and equipment [Member] | Minimum [Member]</t>
  </si>
  <si>
    <t>Office furniture and equipment [Member] | Maximum [Member]</t>
  </si>
  <si>
    <t>'7 years</t>
  </si>
  <si>
    <t>Leased vehicles [Member] | Minimum [Member]</t>
  </si>
  <si>
    <t>Leased vehicles [Member] | Maximum [Member]</t>
  </si>
  <si>
    <t>'6 years</t>
  </si>
  <si>
    <t>Leasehold improvements [Member] | Minimum [Member]</t>
  </si>
  <si>
    <t>'1 year</t>
  </si>
  <si>
    <t>Leasehold improvements [Member] | Maximum [Member]</t>
  </si>
  <si>
    <t>'11 years</t>
  </si>
  <si>
    <t>Summary of Significant Accounting Policies (Narrative) (Details) (USD $)</t>
  </si>
  <si>
    <t>0 Months Ended</t>
  </si>
  <si>
    <t>3 Months Ended</t>
  </si>
  <si>
    <t>6 Months Ended</t>
  </si>
  <si>
    <t>Jun. 22, 2012</t>
  </si>
  <si>
    <t>Depreciable Assets [Member]</t>
  </si>
  <si>
    <t>Convertible Debt [Member]</t>
  </si>
  <si>
    <t>Sep. 30, 2009</t>
  </si>
  <si>
    <t>Domestic [Member]</t>
  </si>
  <si>
    <t>Foreign [Member]</t>
  </si>
  <si>
    <t>Cash equivalents</t>
  </si>
  <si>
    <t>Cash identified for settling accrued payable to retailer partners</t>
  </si>
  <si>
    <t>Content library, period of amortization</t>
  </si>
  <si>
    <t>Reduction in product cost, reported in direct operating expenses, resulting from change in accounting estimate</t>
  </si>
  <si>
    <t>Pretax benefit from change in accounting estimate</t>
  </si>
  <si>
    <t>Pretax benefit from change in accounting estimate, basic earnings per share (in dollars per share)</t>
  </si>
  <si>
    <t>Pretax benefit from change in accounting estimate, diluted earnings per share (in dollars per share)</t>
  </si>
  <si>
    <t>Convertible note payable, face value</t>
  </si>
  <si>
    <t>Interest rate, per year</t>
  </si>
  <si>
    <t>Conversion price threshold for convertible debt</t>
  </si>
  <si>
    <t>Common stock closing price exceeds percentage of conversion price</t>
  </si>
  <si>
    <t>Number of trading days considered for early conversion of notes</t>
  </si>
  <si>
    <t>'20 days</t>
  </si>
  <si>
    <t>Number of consecutive trading days considered for early conversion of notes</t>
  </si>
  <si>
    <t>'30 days</t>
  </si>
  <si>
    <t>Advertising costs</t>
  </si>
  <si>
    <t>Share-based payment award vesting period, years</t>
  </si>
  <si>
    <t>'4 years</t>
  </si>
  <si>
    <t>Cash paid for acquisition of assets</t>
  </si>
  <si>
    <t>Measurement period for purchase price allocation, number of months from acquisition date</t>
  </si>
  <si>
    <t>'12 months</t>
  </si>
  <si>
    <t>Retroactive adjustment to purchase price allocation, increase in value assigned to kiosks acquired</t>
  </si>
  <si>
    <t>Business Combination (Schedule of ecoATM Considerations) (Details) (ecoATM [Member], USD $)</t>
  </si>
  <si>
    <t>Business Combination (Schedule of ecoATM Purchase Price Allocation) (Details) (USD $)</t>
  </si>
  <si>
    <t>Business Combination (Schedule of ecoATM Purchase Price Allocation to Intangible Assets) (Details) (USD $)</t>
  </si>
  <si>
    <t>Developed technology [Member]</t>
  </si>
  <si>
    <t>Trade Name [Member]</t>
  </si>
  <si>
    <t>Covenants Not To Compete [Member]</t>
  </si>
  <si>
    <t>Purchase Price</t>
  </si>
  <si>
    <t>Estimated Useful Life in Years</t>
  </si>
  <si>
    <t>Business Combination (ecoATM Actual and Proforma Income (Details) (ecoATM [Member], USD $)</t>
  </si>
  <si>
    <t>Sep. 30, 2013</t>
  </si>
  <si>
    <t>Pro forma information [Abstract]</t>
  </si>
  <si>
    <t>Pro-forma income from continuing operations</t>
  </si>
  <si>
    <t>Acquisition costs</t>
  </si>
  <si>
    <t>Business Combination (Schedule Of NCR Purchase Price Allocation) (Details) (USD $)</t>
  </si>
  <si>
    <t>Preliminary [Member]</t>
  </si>
  <si>
    <t>Property and equipment, Adjustments</t>
  </si>
  <si>
    <t>Goodwill, Adjustments</t>
  </si>
  <si>
    <t>Business Combination (Schedule Of NCR Purchase Price Allocated to Intangible Assets) (Details) (NCR Asset Acquisition [Member], USD $)</t>
  </si>
  <si>
    <t>Acquired Finite-Lived Intangible Assets [Line Items]</t>
  </si>
  <si>
    <t>Retailer relationships [Member]</t>
  </si>
  <si>
    <t>Patents [Member]</t>
  </si>
  <si>
    <t>'8 years</t>
  </si>
  <si>
    <t>Trademark and Trade name [Member]</t>
  </si>
  <si>
    <t>Internal use software [Member]</t>
  </si>
  <si>
    <t>Business Combination (Narrative) (Details) (USD $)</t>
  </si>
  <si>
    <t>Percentage of equity interest acquired</t>
  </si>
  <si>
    <t>Fair value of original and replacement awards</t>
  </si>
  <si>
    <t>Previous held percentage of equity interest in acquiree</t>
  </si>
  <si>
    <t>The forecasted future cash flows discounted rate</t>
  </si>
  <si>
    <t>Estimated weighted-average useful life of the acquired identifiable intangible assets</t>
  </si>
  <si>
    <t>'9 years 7 months 6 days</t>
  </si>
  <si>
    <t>Property and Equipment (Schedule of Property and Equipment) (Details) (USD $)</t>
  </si>
  <si>
    <t>Property and Equipment (Narrative) (Details) (USD $)</t>
  </si>
  <si>
    <t>Mar. 31, 2013</t>
  </si>
  <si>
    <t>Orango [Member]</t>
  </si>
  <si>
    <t>NCR Kiosks [Member]</t>
  </si>
  <si>
    <t>Depreciation and Other Expense [Member]</t>
  </si>
  <si>
    <t>Direct Operating Expense [Member]</t>
  </si>
  <si>
    <t>Income Statement, Balance Sheet and Additional Disclosures by Disposal Groups, Including Discontinued Operations [Line Items]</t>
  </si>
  <si>
    <t>Impairment charges</t>
  </si>
  <si>
    <t>Net book value of NCR kiosks sold</t>
  </si>
  <si>
    <t>Proceeds from sale of entity</t>
  </si>
  <si>
    <t>Property and equipment measured at fair value</t>
  </si>
  <si>
    <t>Goodwill and Other Intangible Assets (Goodwill) (Details) (USD $)</t>
  </si>
  <si>
    <t>Goodwill [Roll Forward]</t>
  </si>
  <si>
    <t>Goodwill balance, beginning of year</t>
  </si>
  <si>
    <t>Purchase price allocation adjustment, retroactive adjustment to goodwill</t>
  </si>
  <si>
    <t>Goodwill balance, end of year</t>
  </si>
  <si>
    <t>Goodwill and Other Intangible Assets (Goodwill by Segment) (Details) (USD $)</t>
  </si>
  <si>
    <t>Goodwill [Line Items]</t>
  </si>
  <si>
    <t>Goodwill and Other Intangible Assets (Gross Amount Of Other Intangible Assets And The Related Accumulated Amortization) (Details) (USD $)</t>
  </si>
  <si>
    <t>Finite-Lived Intangible Assets [Line Items]</t>
  </si>
  <si>
    <t>Intangible assets, gross</t>
  </si>
  <si>
    <t>Intangible assets, accumulated amortization</t>
  </si>
  <si>
    <t>Retailer relationships [Member] | Minimum [Member]</t>
  </si>
  <si>
    <t>Amortization Period</t>
  </si>
  <si>
    <t>Retailer relationships [Member] | Maximum [Member]</t>
  </si>
  <si>
    <t>Other [Member]</t>
  </si>
  <si>
    <t>Other [Member] | Minimum [Member]</t>
  </si>
  <si>
    <t>Other [Member] | Maximum [Member]</t>
  </si>
  <si>
    <t>'40 years</t>
  </si>
  <si>
    <t>Goodwill and Other Intangible Assets (Amortization Expenses) (Details) (USD $)</t>
  </si>
  <si>
    <t>Goodwill and Other Intangible Assets (Expected Future Amortization) (Details) (USD $)</t>
  </si>
  <si>
    <t>Other Intangible Assets [Member]</t>
  </si>
  <si>
    <t>Goodwill and Other Intangible Assets (Narrative) (Details) (USD $)</t>
  </si>
  <si>
    <t>Increase in other intangible assets</t>
  </si>
  <si>
    <t>Equity Method Investments and Related Party Transactions (Equity Investments and Ownership Percentages) (Details) (USD $)</t>
  </si>
  <si>
    <t>Mar. 31, 2012</t>
  </si>
  <si>
    <t>Feb. 29, 2012</t>
  </si>
  <si>
    <t>Schedule of Equity Method Investments [Line Items]</t>
  </si>
  <si>
    <t>Equity Investment</t>
  </si>
  <si>
    <t>Redbox Instant By Verizon [Member]</t>
  </si>
  <si>
    <t>Ownership Percentage</t>
  </si>
  <si>
    <t>SoloHealth, Inc. [Member]</t>
  </si>
  <si>
    <t>Equity Method Investments and Related Party Transactions (Schedule of Income (Loss) From Equity Method Investments) (Details) (USD $)</t>
  </si>
  <si>
    <t>Proportionate share of net loss of equity method investees</t>
  </si>
  <si>
    <t>Amortization of differences in carrying amount and underlying equity in Redbox Instant by Verizon</t>
  </si>
  <si>
    <t>Other Equity Investments [Member]</t>
  </si>
  <si>
    <t>Equity Method Investments and Related Party Transactions (Summarized Financial Information of Equity Method Investees) (Details) (USD $)</t>
  </si>
  <si>
    <t>Equity Method Investment, Summarized Financial Information, Assets and Liabilities</t>
  </si>
  <si>
    <t>Equity Method Investment, Summarized Financial Information, Income Statement [Abstract]</t>
  </si>
  <si>
    <t>Equity Method Investments and Related Party Transactions (Narrative) (Details) (USD $)</t>
  </si>
  <si>
    <t>1 Months Ended</t>
  </si>
  <si>
    <t>Sep. 30, 2012</t>
  </si>
  <si>
    <t>Payments to acquire interest in the Joint Venture</t>
  </si>
  <si>
    <t>Capital contribution to maintain certain ownership percentage</t>
  </si>
  <si>
    <t>Ownership interest dilution cannot be below</t>
  </si>
  <si>
    <t>Payments to acquire equity method investments</t>
  </si>
  <si>
    <t>Fair value of Redbox trademarks</t>
  </si>
  <si>
    <t>The transaction related costs of joint venture</t>
  </si>
  <si>
    <t>Loss from equity method investments and amortization of differences in carrying amount and underlying equity</t>
  </si>
  <si>
    <t>Due from related parties</t>
  </si>
  <si>
    <t>Prepaid Expenses and Other Current Assets and Other Accrued Liabilities (Schedule of Prepaid Expenses and Other Current Assets) (Details) (USD $)</t>
  </si>
  <si>
    <t>Prepaid Expenses and Other Current Assets and Other Accrued Liabilities (Schedule of Other Accrued Liabilities) (Details) (USD $)</t>
  </si>
  <si>
    <t>Debt and Other Long-Term Liabilities (Schedule Of Debt And Other Long-Term Liabilities) (Details) (USD $)</t>
  </si>
  <si>
    <t>Long-term Debt, by Type Alternative [Abstract]</t>
  </si>
  <si>
    <t>Senior unsecured notes, current</t>
  </si>
  <si>
    <t>Senior unsecured notes, long-term</t>
  </si>
  <si>
    <t>Senior unsecured notes, total</t>
  </si>
  <si>
    <t>Convertible debt, current</t>
  </si>
  <si>
    <t>Convertible debt, long-term</t>
  </si>
  <si>
    <t>Convertible debt, total</t>
  </si>
  <si>
    <t>Term loans under credit facility, current</t>
  </si>
  <si>
    <t>Term loans under credit facility, long-term</t>
  </si>
  <si>
    <t>Term loans under credit facility, total</t>
  </si>
  <si>
    <t>Asset retirement obligation, current</t>
  </si>
  <si>
    <t>Asset retirement obligations, long-term</t>
  </si>
  <si>
    <t>Asset retirement obligation, total</t>
  </si>
  <si>
    <t>Other liabilities, current</t>
  </si>
  <si>
    <t>Other liabilities, long-term</t>
  </si>
  <si>
    <t>Other liabilities, total</t>
  </si>
  <si>
    <t>Debt and other liabilities, current</t>
  </si>
  <si>
    <t>Debt and other liabilities, long-term</t>
  </si>
  <si>
    <t>Total debt and other liabilities</t>
  </si>
  <si>
    <t>Debt and Other Long-Term Liabilities (Narrative Senior Unsecured Notes) (Details) (USD $)</t>
  </si>
  <si>
    <t>Mar. 12, 2013</t>
  </si>
  <si>
    <t>Senior Unsecured Notes [Member]</t>
  </si>
  <si>
    <t>Period, March 15, 2016 To March 14, 2017 [Member]</t>
  </si>
  <si>
    <t>Period, March 15, 2017 To March 14, 2018 [Member]</t>
  </si>
  <si>
    <t>Period, March 15, 2018 To March 15, 2019 [Member]</t>
  </si>
  <si>
    <t>Period, March 12, 2013 To March 14, 2016 [Member]</t>
  </si>
  <si>
    <t>Scenario One [Member]</t>
  </si>
  <si>
    <t>Scenario Two [Member]</t>
  </si>
  <si>
    <t>Original Notes [Member]</t>
  </si>
  <si>
    <t>Exchange Notes [Member]</t>
  </si>
  <si>
    <t>Debt Instrument [Line Items]</t>
  </si>
  <si>
    <t>Senior unsecured note, face amount</t>
  </si>
  <si>
    <t>Redemption price, percentage of principal amount</t>
  </si>
  <si>
    <t>Maximum aggregate principal amount of notes redeemable</t>
  </si>
  <si>
    <t>Minimum aggregate principal amount of Notes outstanding after redemption</t>
  </si>
  <si>
    <t>Percentage of principal amount of notes required to be offered to purchase the Notes upon a change in control</t>
  </si>
  <si>
    <t>Percentage of principal amount of notes required to be offered to purchase the Notes if certain asset sales are made</t>
  </si>
  <si>
    <t>Minimum percentage of aggregate principal amount of Notes required to declare the principal amount plus accrued and unpaid interest on the Notes to be immediately due and payable in event of default</t>
  </si>
  <si>
    <t>Debt and Other Long-Term Liabilities (Narrative Revolving Line of Credit and Term Loans) (Details) (USD $)</t>
  </si>
  <si>
    <t>Credit Facility [Member]</t>
  </si>
  <si>
    <t>Jul. 15, 2011</t>
  </si>
  <si>
    <t>Revolving Line of Credit [Member]</t>
  </si>
  <si>
    <t>Dec. 10, 2013</t>
  </si>
  <si>
    <t>Term Loan [Member]</t>
  </si>
  <si>
    <t>Line of Credit Facility [Line Items]</t>
  </si>
  <si>
    <t>Credit facility term</t>
  </si>
  <si>
    <t>Line of credit facility, maximum borrowing capacity</t>
  </si>
  <si>
    <t>Line of credit facility, option to increase borrowing capacity</t>
  </si>
  <si>
    <t>Line of credit facility, increase in option to increase borrowing capacity</t>
  </si>
  <si>
    <t>Line of credit facility total amount borrowed</t>
  </si>
  <si>
    <t>Amount borrowed</t>
  </si>
  <si>
    <t>Line of credit facility, amount outstanding</t>
  </si>
  <si>
    <t>Interest rate on amounts outstanding under the credit facility</t>
  </si>
  <si>
    <t>Debt and Other Long-Term Liabilities (Schedule of Repayment of Credit Facility Term Loans) (Details) (Term Loan [Member])</t>
  </si>
  <si>
    <t>Last Business Day of March 2014 [Member]</t>
  </si>
  <si>
    <t>Repayment Percentage Amount</t>
  </si>
  <si>
    <t>Last Business Day of June 2014 [Member]</t>
  </si>
  <si>
    <t>Last Business Day of September 2014 [Member]</t>
  </si>
  <si>
    <t>Last Business Day of December 2014 [Member]</t>
  </si>
  <si>
    <t>Last Business Day of March 2015 [Member]</t>
  </si>
  <si>
    <t>Last Business Day of June 2015 [Member]</t>
  </si>
  <si>
    <t>Last Business Day of September 2015 [Member]</t>
  </si>
  <si>
    <t>Last Business Day of December 2015 [Member]</t>
  </si>
  <si>
    <t>Last Business Day of March 2016 [Member]</t>
  </si>
  <si>
    <t>Last Business Day of June 2016 [Member]</t>
  </si>
  <si>
    <t>Debt and Other Long-Term Liabilities (Schedule Of Term Loan Repayments) (Details) (Term Loan [Member], USD $)</t>
  </si>
  <si>
    <t>Debt and Other Long-Term Liabilities (Narrative Convertible Debt) (Details) (USD $)</t>
  </si>
  <si>
    <t>debt</t>
  </si>
  <si>
    <t>Aggregate outstanding principal amount</t>
  </si>
  <si>
    <t>Effective interest rate at date of issuance</t>
  </si>
  <si>
    <t>Number of convertible senior note repurchased</t>
  </si>
  <si>
    <t>Convertible senior note repurchased, face value</t>
  </si>
  <si>
    <t>Cash paid for convertible senior note repurchase</t>
  </si>
  <si>
    <t>Common stock issued to convertible note holders</t>
  </si>
  <si>
    <t>The loss from extinguishment of callable convertible debt</t>
  </si>
  <si>
    <t>Remaining unamortized discount</t>
  </si>
  <si>
    <t>Debt and Other Long-Term Liabilities (Schedule Of Additional Information Of Convertible Debt) (Details) (USD $)</t>
  </si>
  <si>
    <t>Convertible Debt [Roll Forward]</t>
  </si>
  <si>
    <t>Outstanding, beginning of year - Principal</t>
  </si>
  <si>
    <t>Early extinguishments and debt conversion - Principal</t>
  </si>
  <si>
    <t>Outstanding, end of year - Principal</t>
  </si>
  <si>
    <t>Outstanding, beginning of year - Discount</t>
  </si>
  <si>
    <t>Early extinguishments and debt conversion - Discount</t>
  </si>
  <si>
    <t>Outstanding, end of year - Discount</t>
  </si>
  <si>
    <t>Outstanding, beginning of year - Net</t>
  </si>
  <si>
    <t>Early extinguishments and debt conversion - Net</t>
  </si>
  <si>
    <t>Outstanding, end of year - Net</t>
  </si>
  <si>
    <t>Debt and Other Long-Term Liabilities (Schedule Of Interest Expense Related To Convertible Debt) (Details) (USD $)</t>
  </si>
  <si>
    <t>Debt and Other Long-Term Liabilities (Narrative Interest Expense) (Details) (USD $)</t>
  </si>
  <si>
    <t>Interest expense</t>
  </si>
  <si>
    <t>Debt and Other Long-Term Liabilities (Schedule of Other Long-Term Liabilities) (Details) (USD $)</t>
  </si>
  <si>
    <t>Debt Disclosure [Abstract]</t>
  </si>
  <si>
    <t>Repurchases of Common Stock (Summary Of Authorized Stock Repurchases) (Details) (USD $)</t>
  </si>
  <si>
    <t>Summary Of Authorized Stock Repurchases [Roll Forward]</t>
  </si>
  <si>
    <t>Authorized repurchase - as of January 1, 2013</t>
  </si>
  <si>
    <t>Additional board authorization</t>
  </si>
  <si>
    <t>Repurchase of common stock</t>
  </si>
  <si>
    <t>Authorized repurchase - as of December 31, 2013</t>
  </si>
  <si>
    <t>Open Market Share Repurchase [Member]</t>
  </si>
  <si>
    <t>Discounted Share Buyback Agreement [Member]</t>
  </si>
  <si>
    <t>Repurchases of Common Stock (Summary of Stock Repurchases During the Past Three Years) (Details) (USD $)</t>
  </si>
  <si>
    <t>Number of Shares Repurchased</t>
  </si>
  <si>
    <t>Number of Shares Repurchased, Past Three Years</t>
  </si>
  <si>
    <t>Average Price per Share</t>
  </si>
  <si>
    <t>Total Purchase Price, Past Three Years</t>
  </si>
  <si>
    <t>Repurchases of Common Stock (Accelerated Stock Repurchase Program) (Details) (USD $)</t>
  </si>
  <si>
    <t>Oct. 29, 2013</t>
  </si>
  <si>
    <t>Accelerated Share Repurchases [Line Items]</t>
  </si>
  <si>
    <t>Repurchases of Common Stock (Narrative) (Details) (USD $)</t>
  </si>
  <si>
    <t>Additional repurchase program, authorized amount</t>
  </si>
  <si>
    <t>Discounted share buyback agreement, notional amount</t>
  </si>
  <si>
    <t>Share-Based Payments (Summary of Grant Information) (Details)</t>
  </si>
  <si>
    <t>Unissued common stock reserved for issuance under all plans (in shares)</t>
  </si>
  <si>
    <t>Shares available for future grants (in shares)</t>
  </si>
  <si>
    <t>Share-Based Payments (Schedule Of Information Regarding Share-Based Payments) (Details) (USD $)</t>
  </si>
  <si>
    <t>Share-based Compensation Arrangement by Share-based Payment Award [Line Items]</t>
  </si>
  <si>
    <t>Stock Options [Member]</t>
  </si>
  <si>
    <t>Restricted Stock [Member]</t>
  </si>
  <si>
    <t>Content Arrangements [Member]</t>
  </si>
  <si>
    <t>Share-Based Payments (Schedule Of Unrecognized Compensation Cost And Weighted-Average Remaining Life) (Details) (USD $)</t>
  </si>
  <si>
    <t>Unrecognized Share-Based Payments Expense</t>
  </si>
  <si>
    <t>Weighted-Average Remaining Life</t>
  </si>
  <si>
    <t>'2 years 4 months 24 days</t>
  </si>
  <si>
    <t>'2 years 3 months 18 days</t>
  </si>
  <si>
    <t>'0 years 10 months 24 days</t>
  </si>
  <si>
    <t>Share-Based Payments (Schedule Of Weighted Average Valuation Assumptions) (Details)</t>
  </si>
  <si>
    <t>Expected term (in years)</t>
  </si>
  <si>
    <t>'6 years 3 months</t>
  </si>
  <si>
    <t>Share-Based Payments (Summary Of Stock Option Activity) (Details) (USD $)</t>
  </si>
  <si>
    <t>Share-based Compensation Arrangement by Share-based Payment Award, Options, Outstanding [Roll Forward]</t>
  </si>
  <si>
    <t>OUTSTANDING, Beginning of year, shares</t>
  </si>
  <si>
    <t>Granted, shares</t>
  </si>
  <si>
    <t>Exercised, shares</t>
  </si>
  <si>
    <t>Cancelled, expired or forfeited, shares</t>
  </si>
  <si>
    <t>OUTSTANDING, Ending balance, shares</t>
  </si>
  <si>
    <t>Share-based Compensation Arrangement by Share-based Payment Award, Options, Outstanding, Weighted Average Exercise Price [Roll Forward]</t>
  </si>
  <si>
    <t>OUTSTANDING, Beginning of year, weighted average exercise price</t>
  </si>
  <si>
    <t>Granted, weighted average exercise price</t>
  </si>
  <si>
    <t>Exercised, weighted average exercise price</t>
  </si>
  <si>
    <t>Cancelled, expired or forfeited, weighted average exercise price</t>
  </si>
  <si>
    <t>OUTSTANDING, Ending balance, weighted average exercise price</t>
  </si>
  <si>
    <t>Share-Based Payments (Schedule Of Information Regarding Stock Options Outstanding) (Details) (USD $)</t>
  </si>
  <si>
    <t>Options outstanding, Number</t>
  </si>
  <si>
    <t>Options outstanding, weighted average per share exercise price</t>
  </si>
  <si>
    <t>Options outstanding, aggregate intrinsic value</t>
  </si>
  <si>
    <t>Options outstanding, weighted average remaining contractual term (in years)</t>
  </si>
  <si>
    <t>'5 years 9 months 7 days</t>
  </si>
  <si>
    <t>Options exercisable, Number</t>
  </si>
  <si>
    <t>Options exercisable, weighted average per share exercise price</t>
  </si>
  <si>
    <t>Options exercisable, aggregate intrinsic value</t>
  </si>
  <si>
    <t>Options exercisable, weighted average remaining contractual term (in years)</t>
  </si>
  <si>
    <t>'3 years 3 months 15 days</t>
  </si>
  <si>
    <t>Share-Based Payments (Summary Of Restricted Stock Award Activity) (Details) (USD $)</t>
  </si>
  <si>
    <t>Share-based Compensation Arrangement by Share-based Payment Award, Equity Instruments Other than Options, Nonvested, Number of Shares [Roll Forward]</t>
  </si>
  <si>
    <t>NON-VESTED, Beginning of year, shares</t>
  </si>
  <si>
    <t>Granted (shares)</t>
  </si>
  <si>
    <t>Vested, shares</t>
  </si>
  <si>
    <t>Forfeited, shares</t>
  </si>
  <si>
    <t>NON-VESTED, end of period, shares</t>
  </si>
  <si>
    <t>Share-based Compensation Arrangement by Share-based Payment Award, Equity Instruments Other than Options, Nonvested, Weighted Average Grant Date Fair Value [Roll Forward]</t>
  </si>
  <si>
    <t>NON-VESTED, Beginning of year, weighted average grant date fair value</t>
  </si>
  <si>
    <t>Vested, weighted average grant date fair value</t>
  </si>
  <si>
    <t>Forfeited, weighted average grant date fair value</t>
  </si>
  <si>
    <t>NON-VESTED, end of period, weighted average grant date fair value</t>
  </si>
  <si>
    <t>Share-Based Payments (Schedule Of Information Related To Restricted Stock Granted As Part Of DVD Arrangements) (Details)</t>
  </si>
  <si>
    <t>Vested (shares)</t>
  </si>
  <si>
    <t>Unvested (shares)</t>
  </si>
  <si>
    <t>Sony [Member]</t>
  </si>
  <si>
    <t>Remaining Vesting Period</t>
  </si>
  <si>
    <t>'7 months 6 days</t>
  </si>
  <si>
    <t>Paramount [Member]</t>
  </si>
  <si>
    <t>Share-Based Payments (Rights to Receive Cash) (Details) (USD $)</t>
  </si>
  <si>
    <t>Share-Based Payments (Narrative) (Details) (USD $)</t>
  </si>
  <si>
    <t>Deferred Compensation Arrangement with Individual, Share-based Payments [Line Items]</t>
  </si>
  <si>
    <t>Expense recognized associated with the issuance of rights to receive cash</t>
  </si>
  <si>
    <t>Awards Granted To Executives And Non Employee Directors [Member] | Stock Options [Member]</t>
  </si>
  <si>
    <t>Share-based payment award vesting period, expiration years</t>
  </si>
  <si>
    <t>Awards Granted To Employees And Executives [Member] | Restricted Stock [Member]</t>
  </si>
  <si>
    <t>Awards Granted To Non Employee Directors [Member] | Restricted Stock [Member]</t>
  </si>
  <si>
    <t>Performance-based Restricted Stock Awards Granted to Executives [Member]</t>
  </si>
  <si>
    <t>Percentage of restricted stock awards vests two years from the date of grant</t>
  </si>
  <si>
    <t>Percentage of the restricted stock award vests three years from the date of grant</t>
  </si>
  <si>
    <t>Performance-based Restricted Stock Awards Granted to Executives [Member] | Restricted Stock [Member]</t>
  </si>
  <si>
    <t>Restructuring (Amount Expected to be Incurred and Incurred to Date) (Details) (USD $)</t>
  </si>
  <si>
    <t>Severance [Member]</t>
  </si>
  <si>
    <t>Discontinued Operations [Member]</t>
  </si>
  <si>
    <t>Restructuring Cost and Reserve [Line Items]</t>
  </si>
  <si>
    <t>Restructuring (Schedule of Beginning and End Liability Balance and Expense by Type) (Details) (USD $)</t>
  </si>
  <si>
    <t>Severance Expense [Member]</t>
  </si>
  <si>
    <t>Restructuring Reserve [Roll Forward]</t>
  </si>
  <si>
    <t>Restructuring reserve, beginning balance</t>
  </si>
  <si>
    <t>Restructuring reserve, ending balance</t>
  </si>
  <si>
    <t>Severance Expense [Member] | General and administrative [Member]</t>
  </si>
  <si>
    <t>Severance Expense [Member] | Loss from discontinued operations, net of tax [Member]</t>
  </si>
  <si>
    <t>Other Expenses [Member]</t>
  </si>
  <si>
    <t>Other Expenses [Member] | General and administrative [Member]</t>
  </si>
  <si>
    <t>Other Expenses [Member] | Loss from discontinued operations, net of tax [Member]</t>
  </si>
  <si>
    <t>Income Taxes from Continuing Operations (Schedule Of Income from Continuing Operations Before Income Taxes) (Details) (USD $)</t>
  </si>
  <si>
    <t>Income Taxes from Continuing Operations (Schedule Of Components Of Income Tax Expense Benefit) (Details) (USD $)</t>
  </si>
  <si>
    <t>Current U.S. Federal</t>
  </si>
  <si>
    <t>Current State and local</t>
  </si>
  <si>
    <t>Current Foreign</t>
  </si>
  <si>
    <t>Total current income tax expense</t>
  </si>
  <si>
    <t>Deferred U.S Federal</t>
  </si>
  <si>
    <t>Deferred State and local</t>
  </si>
  <si>
    <t>Deferred Foreign</t>
  </si>
  <si>
    <t>Total deferred income tax expense</t>
  </si>
  <si>
    <t>Income Taxes from Continuing Operations (Schedule Of Effective Income Tax Rate Reconciliation) (Details)</t>
  </si>
  <si>
    <t>Income Taxes from Continuing Operations (Schedule of Unrecognized Tax Benefits) (Details) (USD $)</t>
  </si>
  <si>
    <t>Changes in the balance of unrecognized tax benefits [Roll Forward]</t>
  </si>
  <si>
    <t>Reductions from lapse of applicable statue of limitations</t>
  </si>
  <si>
    <t>Income Taxes from Continuing Operations (Schedule Of Deferred Tax Assets And Liabilities) (Details) (USD $)</t>
  </si>
  <si>
    <t>Income Taxes from Continuing Operations (Schedule Of Deferred Tax Assets Valuation Allowance) (Details) (USD $)</t>
  </si>
  <si>
    <t>Income Taxes from Continuing Operations (Schedule Of Operating Loss Carry Forwards) (Details) (USD $)</t>
  </si>
  <si>
    <t>Operating Loss Carryforwards [Line Items]</t>
  </si>
  <si>
    <t>Federal [Member]</t>
  </si>
  <si>
    <t>State [Member]</t>
  </si>
  <si>
    <t>Income Taxes from Continuing Operations (Schedule Of Tax Credit Carry Forward) (Details) (USD $)</t>
  </si>
  <si>
    <t>Tax Credit Carryforward [Line Items]</t>
  </si>
  <si>
    <t>Tax credits</t>
  </si>
  <si>
    <t>Illinois state tax credits [Member]</t>
  </si>
  <si>
    <t>California state tax credits [Member]</t>
  </si>
  <si>
    <t>Income Taxes from Continuing Operations (Narrative) (Details) (USD $)</t>
  </si>
  <si>
    <t>Income tax benefit related to the recognition of a worthless stock deduction from an outside basis difference in a corporate subsidiary</t>
  </si>
  <si>
    <t>Tax benefit related to gain on previously held equity interest on ecoATM</t>
  </si>
  <si>
    <t>One-time tax benefit</t>
  </si>
  <si>
    <t>Reduction in effective tax rate</t>
  </si>
  <si>
    <t>Undistributed earnings of foreign operations, upon which U.S. income taxes have not been provided</t>
  </si>
  <si>
    <t>Discontinued Operations and Sale of Business (Schedule of Asset Impairment Charges) (Details) (USD $)</t>
  </si>
  <si>
    <t>Rubi [Member]</t>
  </si>
  <si>
    <t>Crisp Market [Member]</t>
  </si>
  <si>
    <t>Star Studio [Member]</t>
  </si>
  <si>
    <t>Corporate Assets [Member]</t>
  </si>
  <si>
    <t>Discontinued Operations and Sale of Business (Assets And Liabilities Of Discontinued Operations) (Details) (Money Transfer Business [Member], USD $)</t>
  </si>
  <si>
    <t>Jun. 09, 2011</t>
  </si>
  <si>
    <t>Money Transfer Business [Member]</t>
  </si>
  <si>
    <t>Discontinued Operations and Sale of Business (Schedule Of Discontinued Operations Included In The Consolidated Statements Of Comprehensive Income) (Details) (USD $)</t>
  </si>
  <si>
    <t>Pre-tax gain (loss) from discontinued operations</t>
  </si>
  <si>
    <t>Loss on disposal activities</t>
  </si>
  <si>
    <t>Rubi, Crisp Market, Orango and Star Studio [Member]</t>
  </si>
  <si>
    <t>Discontinued Operations and Sale of Business (Narrative) (Details) (USD $)</t>
  </si>
  <si>
    <t>Entertainment Business [Member]</t>
  </si>
  <si>
    <t>Inventory write-off</t>
  </si>
  <si>
    <t>Cash received from sale of business</t>
  </si>
  <si>
    <t>Gross carrying value of notes receivable</t>
  </si>
  <si>
    <t>Additional loan to Sigue that may be required as a part of sale</t>
  </si>
  <si>
    <t>Net carrying value of notes receivable</t>
  </si>
  <si>
    <t>Estimated value of worthless stock deduction taken in connection with divestiture, included in income tax benefit from discontinued operations</t>
  </si>
  <si>
    <t>Earnings Per Share (Details)</t>
  </si>
  <si>
    <t>Earnings Per Share Diluted [Line Items]</t>
  </si>
  <si>
    <t>Stock options and share-based awards [Member]</t>
  </si>
  <si>
    <t>Other Comprehensive Income (Details) (USD $)</t>
  </si>
  <si>
    <t>Foreign currency translation adjustment, before-tax amount</t>
  </si>
  <si>
    <t>Foreign currency translation adjustment, tax (expense) or benefit</t>
  </si>
  <si>
    <t>Foreign currency translation adjustment, net-of-tax amount</t>
  </si>
  <si>
    <t>Reclassification of interest rate hedges to interest expense, before-tax amount</t>
  </si>
  <si>
    <t>Reclassification of interest rate hedges to interest expense, tax (expense) or benefit</t>
  </si>
  <si>
    <t>Reclassification of interest rate hedges to interest expense, net-of-tax amount</t>
  </si>
  <si>
    <t>Gain (loss) on short-term investment, before-tax amount</t>
  </si>
  <si>
    <t>Gain (loss) on short-term investment, tax (expense) or benefit</t>
  </si>
  <si>
    <t>Gain (loss) on short-term investment, net-of-tax amount</t>
  </si>
  <si>
    <t>Other comprehensive income, before-tax amount</t>
  </si>
  <si>
    <t>Other comprehensive income (loss), tax (expense) or benefit</t>
  </si>
  <si>
    <t>[6]</t>
  </si>
  <si>
    <t>Business Segments and Enterprise-Wide Information (Schedule Of Segment Performance) (Details) (USD $)</t>
  </si>
  <si>
    <t>Segment Reporting Information [Line Items]</t>
  </si>
  <si>
    <t>Less: depreciation and amortization</t>
  </si>
  <si>
    <t>Corporate Unallocated [Member]</t>
  </si>
  <si>
    <t>Business Segments and Enterprise-Wide Information (Schedule Of Contributions By Major Customers) (Details)</t>
  </si>
  <si>
    <t>Wal-Mart Stores Inc. [Member]</t>
  </si>
  <si>
    <t>Revenue, Major Customer [Line Items]</t>
  </si>
  <si>
    <t>Percentage of revenue contributed by major customers</t>
  </si>
  <si>
    <t>Walgreen Co. [Member]</t>
  </si>
  <si>
    <t>The Kroger Company [Member]</t>
  </si>
  <si>
    <t>Business Segments and Enterprise-Wide Information (Schedule of Revenue and Long-Lived Assets by Geographic Location) (Details) (USD $)</t>
  </si>
  <si>
    <t>Revenues from External Customers and Long-Lived Assets [Line Items]</t>
  </si>
  <si>
    <t>Long-Lived Assets</t>
  </si>
  <si>
    <t>U.S. [Member]</t>
  </si>
  <si>
    <t>All other [Member]</t>
  </si>
  <si>
    <t>Retirement Plans (Narrative) (Details) (USD $)</t>
  </si>
  <si>
    <t>Defined Contribution Pension and Other Postretirement Plans Disclosure [Abstract]</t>
  </si>
  <si>
    <t>Company contribution to plan</t>
  </si>
  <si>
    <t>Fair Value (Assets And Liabilities Measured At Fair Value) (Details) (USD $)</t>
  </si>
  <si>
    <t>Fair Value, Assets and Liabilities Measured on Recurring and Nonrecurring Basis [Line Items]</t>
  </si>
  <si>
    <t>Fair Value, Measurements, Recurring [Member] | Level 1 [Member]</t>
  </si>
  <si>
    <t>Fair Value, Measurements, Recurring [Member] | Level 2 [Member]</t>
  </si>
  <si>
    <t>Fair Value, Measurements, Recurring [Member] | Level 3 [Member]</t>
  </si>
  <si>
    <t>Fair Value (Narrative) (Details) (USD $)</t>
  </si>
  <si>
    <t>Notes Receivable [Member]</t>
  </si>
  <si>
    <t>Trademarks [Member]</t>
  </si>
  <si>
    <t>Unsecured Debt [Member]</t>
  </si>
  <si>
    <t>Fair Value Disclosure [Line Items]</t>
  </si>
  <si>
    <t>Estimated market royalty rates</t>
  </si>
  <si>
    <t>Market discount rate</t>
  </si>
  <si>
    <t>Gross carrying value of Sigue note receivable</t>
  </si>
  <si>
    <t>Charge against note receivable</t>
  </si>
  <si>
    <t>Net carrying value of Sigue note receivable</t>
  </si>
  <si>
    <t>Cash received from Sigue for full settlement of note</t>
  </si>
  <si>
    <t>Benefit from release of indemnification related reserve</t>
  </si>
  <si>
    <t>Convertible debt, fair value</t>
  </si>
  <si>
    <t>Estimated fair value of senior unsecured notes</t>
  </si>
  <si>
    <t>Commitments and Contingencies (Schedule of Capital Leased Assets) (Details) (USD $)</t>
  </si>
  <si>
    <t>Commitments and Contingencies (Schedule of Minimum Lease Obligations) (Details) (USD $)</t>
  </si>
  <si>
    <t>Capital Leases, Future Minimum Payments, Present Value of Net Minimum Payments, Fiscal Year Maturity [Abstract]</t>
  </si>
  <si>
    <t>Operating Leases, Future Minimum Payments Due, Fiscal Year Maturity [Abstract]</t>
  </si>
  <si>
    <t>Commitments and Contingencies (Schedule of Content Commitments) (Details) (USD $)</t>
  </si>
  <si>
    <t>Long-term Purchase Commitment [Line Items]</t>
  </si>
  <si>
    <t>Fox [Member]</t>
  </si>
  <si>
    <t>Universal [Member]</t>
  </si>
  <si>
    <t>Content license agreement, term of extension</t>
  </si>
  <si>
    <t>Content license agreement, number of extensions</t>
  </si>
  <si>
    <t>Warner [Member]</t>
  </si>
  <si>
    <t>Lionsgate [Member]</t>
  </si>
  <si>
    <t>Summit [Member]</t>
  </si>
  <si>
    <t>Anchor Bay [Member]</t>
  </si>
  <si>
    <t>Commitments and Contingencies (Schedule of Revenue Share Commitments) (Details) (USD $)</t>
  </si>
  <si>
    <t>Revenue Share Commitments [Line Items]</t>
  </si>
  <si>
    <t>New Venture [Member]</t>
  </si>
  <si>
    <t>Commitments and Contingencies (Narrative) (Details) (USD $)</t>
  </si>
  <si>
    <t>Square feet of ecoATM offices</t>
  </si>
  <si>
    <t>Standby Letters of Credit [Member]</t>
  </si>
  <si>
    <t>Number of irrevocable standby letters of credit</t>
  </si>
  <si>
    <t>Maximum capacity to guarantee under existing letters of credit</t>
  </si>
  <si>
    <t>Irrevocable standby letters of credit, amount outstanding</t>
  </si>
  <si>
    <t>Supply Agreement [Member]</t>
  </si>
  <si>
    <t>Resolution of loss contingency, benefit recognized in direct operating</t>
  </si>
  <si>
    <t>Manufacturing and Service Agreement as Part of Asset Acquisition [Member]</t>
  </si>
  <si>
    <t>Purchase obligation, term</t>
  </si>
  <si>
    <t>Minimum margin to be paid</t>
  </si>
  <si>
    <t>Operating Lease [Member]</t>
  </si>
  <si>
    <t>Lease extension term</t>
  </si>
  <si>
    <t>Rent expense, operating leases</t>
  </si>
  <si>
    <t>Guarantor Subsidiaries (Condensed Consolidated Balance Sheets) (Details) (USD $)</t>
  </si>
  <si>
    <t>Reportable Legal Entities | Outerwall Inc.</t>
  </si>
  <si>
    <t>Reportable Legal Entities | Combined Guarantor Subsidiaries</t>
  </si>
  <si>
    <t>Reportable Legal Entities | Combined Non-Guarantor Subsidiaries</t>
  </si>
  <si>
    <t>Guarantor Subsidiaries (Condensed Consolidated Statements of Comprehensive Income) (Details) (USD $)</t>
  </si>
  <si>
    <t>Condensed Financial Statements, Captions [Line Items]</t>
  </si>
  <si>
    <t>Foreign currency translation adjustment, net of tax</t>
  </si>
  <si>
    <t>[7]</t>
  </si>
  <si>
    <t>Guarantor Subsidiaries (Condensed Consolidated Statements of Cash Flows) (Details) (USD $)</t>
  </si>
  <si>
    <t>Reportable Legal Entities | Outerwall Inc. | ecoATM [Member]</t>
  </si>
  <si>
    <t>Reportable Legal Entities | Outerwall Inc. | NCR Asset Acquisition [Member]</t>
  </si>
  <si>
    <t>Reportable Legal Entities | Combined Guarantor Subsidiaries | ecoATM [Member]</t>
  </si>
  <si>
    <t>Reportable Legal Entities | Combined Guarantor Subsidiaries | NCR Asset Acquisition [Member]</t>
  </si>
  <si>
    <t>Reportable Legal Entities | Combined Non-Guarantor Subsidiaries | ecoATM [Member]</t>
  </si>
  <si>
    <t>Reportable Legal Entities | Combined Non-Guarantor Subsidiaries | NCR Asset Acquisition [Member]</t>
  </si>
  <si>
    <t>Eliminations and Consolidation Reclassifications | ecoATM [Member]</t>
  </si>
  <si>
    <t>Eliminations and Consolidation Reclassifications | NCR Asset Acquisition [Member]</t>
  </si>
  <si>
    <t>Subsequent Events (Details) (USD $)</t>
  </si>
  <si>
    <t>Jan. 30, 2014</t>
  </si>
  <si>
    <t>Subsequent Event [Member]</t>
  </si>
  <si>
    <t>Jan. 31, 2014</t>
  </si>
  <si>
    <t>Tender Offer [Member]</t>
  </si>
  <si>
    <t>Minimum [Member]</t>
  </si>
  <si>
    <t>Maximum [Member]</t>
  </si>
  <si>
    <t>Subsequent Event [Line Items]</t>
  </si>
  <si>
    <t>Repurchase of common stock (in shares)</t>
  </si>
  <si>
    <t>Repurchase of common stock, average price (in dollars per share)</t>
  </si>
  <si>
    <t>Additional common stock repurchases authorized by Board of Directors</t>
  </si>
  <si>
    <t>Remaining authorized amount available for repurchases</t>
  </si>
  <si>
    <t>Option to increase tender by percentage of outstanding shares, up to</t>
  </si>
  <si>
    <t>Share cost premium as a percentage of sal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sz val="8"/>
      <color theme="1"/>
      <name val="Inherit"/>
    </font>
    <font>
      <sz val="7"/>
      <color theme="1"/>
      <name val="Inherit"/>
    </font>
    <font>
      <sz val="9"/>
      <color theme="1"/>
      <name val="Inherit"/>
    </font>
    <font>
      <sz val="8"/>
      <color theme="1"/>
      <name val="Inherit"/>
    </font>
    <font>
      <sz val="10"/>
      <color rgb="FF000000"/>
      <name val="Times New Roman"/>
      <family val="1"/>
    </font>
    <font>
      <u/>
      <sz val="10"/>
      <color theme="1"/>
      <name val="Inherit"/>
    </font>
    <font>
      <b/>
      <sz val="9"/>
      <color theme="1"/>
      <name val="Inherit"/>
    </font>
    <font>
      <b/>
      <i/>
      <sz val="7"/>
      <color theme="1"/>
      <name val="Inherit"/>
    </font>
    <font>
      <b/>
      <sz val="7"/>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right" wrapText="1"/>
    </xf>
    <xf numFmtId="0" fontId="22" fillId="33" borderId="10" xfId="0" applyFont="1" applyFill="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vertical="top"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5" fillId="0" borderId="0" xfId="0" applyFont="1" applyAlignment="1">
      <alignment horizontal="left" wrapText="1"/>
    </xf>
    <xf numFmtId="0" fontId="22" fillId="0" borderId="11"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5" fillId="0" borderId="13"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right" wrapText="1"/>
    </xf>
    <xf numFmtId="0" fontId="28" fillId="0" borderId="0" xfId="0" applyFont="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30" fillId="0" borderId="0" xfId="0" applyFont="1" applyAlignment="1">
      <alignment vertical="top" wrapText="1"/>
    </xf>
    <xf numFmtId="15" fontId="25" fillId="0" borderId="10" xfId="0" applyNumberFormat="1" applyFont="1" applyBorder="1" applyAlignment="1">
      <alignment horizontal="center"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0" xfId="0" applyFont="1" applyBorder="1" applyAlignment="1">
      <alignment wrapText="1"/>
    </xf>
    <xf numFmtId="15" fontId="25" fillId="0" borderId="10" xfId="0" applyNumberFormat="1" applyFont="1" applyBorder="1" applyAlignment="1">
      <alignment horizontal="center" wrapText="1"/>
    </xf>
    <xf numFmtId="0" fontId="22" fillId="0" borderId="0" xfId="0" applyFont="1" applyAlignment="1">
      <alignment horizontal="left" wrapText="1" indent="3"/>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5"/>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31" fillId="0" borderId="0" xfId="0" applyFont="1" applyAlignment="1">
      <alignment horizontal="center" wrapText="1"/>
    </xf>
    <xf numFmtId="0" fontId="22" fillId="0" borderId="0" xfId="0" applyFont="1" applyAlignment="1">
      <alignment horizontal="justify" vertical="top"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8" fillId="0" borderId="0" xfId="0" applyFont="1" applyAlignment="1">
      <alignment horizontal="left" wrapText="1"/>
    </xf>
    <xf numFmtId="0" fontId="0" fillId="0" borderId="10" xfId="0"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0" xfId="0" applyFont="1" applyAlignment="1">
      <alignment horizontal="justify" wrapText="1"/>
    </xf>
    <xf numFmtId="0" fontId="21"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2" fillId="0" borderId="0" xfId="0" applyFont="1" applyAlignment="1">
      <alignment horizontal="left" vertical="top" wrapText="1" indent="3"/>
    </xf>
    <xf numFmtId="0" fontId="25" fillId="0" borderId="11" xfId="0" applyFont="1" applyBorder="1" applyAlignment="1">
      <alignment horizontal="center" wrapText="1"/>
    </xf>
    <xf numFmtId="0" fontId="28" fillId="0" borderId="10" xfId="0" applyFont="1" applyBorder="1" applyAlignment="1">
      <alignment horizontal="center" wrapText="1"/>
    </xf>
    <xf numFmtId="0" fontId="22" fillId="0" borderId="0" xfId="0" applyFont="1" applyAlignment="1">
      <alignment horizontal="left" vertical="top" wrapText="1" indent="3"/>
    </xf>
    <xf numFmtId="0" fontId="22" fillId="33" borderId="11" xfId="0"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9" fontId="22" fillId="33" borderId="0" xfId="0" applyNumberFormat="1" applyFont="1" applyFill="1" applyAlignment="1">
      <alignment horizontal="center" wrapText="1"/>
    </xf>
    <xf numFmtId="9" fontId="22" fillId="33" borderId="11" xfId="0" applyNumberFormat="1" applyFont="1" applyFill="1" applyBorder="1" applyAlignment="1">
      <alignment horizontal="center" wrapText="1"/>
    </xf>
    <xf numFmtId="9" fontId="22" fillId="0" borderId="0" xfId="0" applyNumberFormat="1" applyFont="1" applyAlignment="1">
      <alignment horizontal="center" wrapText="1"/>
    </xf>
    <xf numFmtId="0" fontId="22" fillId="0" borderId="12" xfId="0" applyFont="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3" fontId="22" fillId="33" borderId="0" xfId="0" applyNumberFormat="1" applyFont="1" applyFill="1" applyBorder="1" applyAlignment="1">
      <alignment horizontal="right" vertical="top" wrapText="1"/>
    </xf>
    <xf numFmtId="3" fontId="22" fillId="0" borderId="0" xfId="0" applyNumberFormat="1" applyFont="1" applyAlignment="1">
      <alignment horizontal="right" vertical="top" wrapText="1"/>
    </xf>
    <xf numFmtId="3" fontId="22" fillId="0" borderId="10" xfId="0" applyNumberFormat="1" applyFont="1" applyBorder="1" applyAlignment="1">
      <alignment horizontal="right" vertical="top" wrapText="1"/>
    </xf>
    <xf numFmtId="0" fontId="24" fillId="0" borderId="0" xfId="0" applyFont="1" applyAlignment="1">
      <alignment wrapText="1"/>
    </xf>
    <xf numFmtId="0" fontId="22" fillId="33" borderId="0" xfId="0" applyFont="1" applyFill="1" applyAlignment="1">
      <alignment horizontal="left" wrapText="1" indent="4"/>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33" borderId="0" xfId="0" applyFont="1" applyFill="1" applyAlignment="1">
      <alignment horizontal="left" wrapText="1" indent="5"/>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3" xfId="0" applyFont="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left" vertical="top" wrapText="1" indent="5"/>
    </xf>
    <xf numFmtId="0" fontId="22" fillId="0" borderId="13" xfId="0" applyFont="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14" xfId="0" applyFont="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wrapText="1" indent="3"/>
    </xf>
    <xf numFmtId="0" fontId="28" fillId="0" borderId="0" xfId="0" applyFont="1" applyAlignment="1">
      <alignment wrapText="1"/>
    </xf>
    <xf numFmtId="0" fontId="28" fillId="0" borderId="10" xfId="0" applyFont="1" applyBorder="1" applyAlignment="1">
      <alignment horizontal="left" wrapText="1"/>
    </xf>
    <xf numFmtId="14" fontId="22" fillId="33" borderId="0" xfId="0" applyNumberFormat="1" applyFont="1" applyFill="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14" fontId="22" fillId="0" borderId="0" xfId="0" applyNumberFormat="1" applyFont="1" applyAlignment="1">
      <alignment horizontal="right" wrapText="1"/>
    </xf>
    <xf numFmtId="0" fontId="26" fillId="0" borderId="0" xfId="0" applyFont="1" applyAlignment="1">
      <alignment horizontal="left" wrapText="1"/>
    </xf>
    <xf numFmtId="0" fontId="27" fillId="0" borderId="0" xfId="0" applyFont="1" applyAlignment="1">
      <alignment wrapText="1"/>
    </xf>
    <xf numFmtId="0" fontId="28" fillId="33" borderId="0" xfId="0" applyFont="1" applyFill="1" applyAlignment="1">
      <alignment horizontal="left" wrapText="1"/>
    </xf>
    <xf numFmtId="0" fontId="25" fillId="33" borderId="0" xfId="0" applyFont="1" applyFill="1" applyAlignment="1">
      <alignment horizontal="left" wrapText="1"/>
    </xf>
    <xf numFmtId="0" fontId="20" fillId="0" borderId="0" xfId="0" applyFont="1" applyAlignment="1">
      <alignment horizontal="center" wrapText="1"/>
    </xf>
    <xf numFmtId="0" fontId="28" fillId="0" borderId="0" xfId="0" applyFont="1" applyAlignment="1">
      <alignment horizontal="left" wrapText="1" indent="3"/>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3"/>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5"/>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5"/>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0" borderId="11" xfId="0" applyFont="1" applyBorder="1" applyAlignment="1">
      <alignmen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33" borderId="0" xfId="0" applyFont="1" applyFill="1" applyAlignment="1">
      <alignment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8" fillId="0" borderId="13" xfId="0" applyFont="1" applyBorder="1" applyAlignment="1">
      <alignment horizontal="right" wrapText="1"/>
    </xf>
    <xf numFmtId="0" fontId="20" fillId="0" borderId="0" xfId="0" applyFont="1" applyAlignment="1">
      <alignment horizontal="center" vertical="top" wrapText="1"/>
    </xf>
    <xf numFmtId="0" fontId="25" fillId="0" borderId="10" xfId="0" applyFont="1" applyBorder="1" applyAlignment="1">
      <alignment horizontal="center" vertical="top" wrapText="1"/>
    </xf>
    <xf numFmtId="0" fontId="25" fillId="33" borderId="0" xfId="0" applyFont="1" applyFill="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wrapText="1"/>
    </xf>
    <xf numFmtId="0" fontId="26" fillId="0" borderId="0" xfId="0" applyFont="1" applyAlignment="1">
      <alignment horizontal="left" vertical="top" wrapText="1" indent="2"/>
    </xf>
    <xf numFmtId="0" fontId="26" fillId="0" borderId="0" xfId="0" applyFont="1" applyAlignment="1">
      <alignment vertical="top" wrapText="1"/>
    </xf>
    <xf numFmtId="0" fontId="25" fillId="33" borderId="0" xfId="0" applyFont="1" applyFill="1" applyAlignment="1">
      <alignment horizontal="left" wrapText="1"/>
    </xf>
    <xf numFmtId="0" fontId="26" fillId="33" borderId="0" xfId="0" applyFont="1" applyFill="1" applyAlignment="1">
      <alignment horizontal="left" vertical="top" wrapText="1"/>
    </xf>
    <xf numFmtId="0" fontId="25" fillId="0" borderId="0" xfId="0" applyFont="1" applyAlignment="1">
      <alignment wrapText="1"/>
    </xf>
    <xf numFmtId="0" fontId="25" fillId="0" borderId="0" xfId="0" applyFont="1" applyAlignment="1">
      <alignment horizontal="left" vertical="top" wrapText="1"/>
    </xf>
    <xf numFmtId="0" fontId="28" fillId="33" borderId="0" xfId="0" applyFont="1" applyFill="1" applyAlignment="1">
      <alignment horizontal="left" vertical="top" wrapText="1" indent="3"/>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639</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5402526</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3" bestFit="1" customWidth="1"/>
    <col min="2" max="3" width="36.5703125" bestFit="1" customWidth="1"/>
    <col min="4" max="4" width="19.7109375" customWidth="1"/>
    <col min="5" max="5" width="3.28515625" customWidth="1"/>
    <col min="6" max="6" width="19.7109375" customWidth="1"/>
    <col min="7" max="7" width="36.5703125" customWidth="1"/>
    <col min="8" max="8" width="19.7109375" customWidth="1"/>
    <col min="9" max="9" width="3.28515625" customWidth="1"/>
    <col min="10" max="10" width="19.7109375" customWidth="1"/>
    <col min="11" max="11" width="4.140625" customWidth="1"/>
    <col min="12" max="12" width="16.42578125" customWidth="1"/>
    <col min="13" max="13" width="3.28515625" customWidth="1"/>
  </cols>
  <sheetData>
    <row r="1" spans="1:13" ht="15" customHeight="1">
      <c r="A1" s="9" t="s">
        <v>3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2</v>
      </c>
      <c r="B3" s="11" t="s">
        <v>7</v>
      </c>
      <c r="C3" s="11"/>
      <c r="D3" s="11"/>
      <c r="E3" s="11"/>
      <c r="F3" s="11"/>
      <c r="G3" s="11"/>
      <c r="H3" s="11"/>
      <c r="I3" s="11"/>
      <c r="J3" s="11"/>
      <c r="K3" s="11"/>
      <c r="L3" s="11"/>
      <c r="M3" s="11"/>
    </row>
    <row r="4" spans="1:13" ht="15" customHeight="1">
      <c r="A4" s="12" t="s">
        <v>333</v>
      </c>
      <c r="B4" s="11" t="s">
        <v>7</v>
      </c>
      <c r="C4" s="11"/>
      <c r="D4" s="11"/>
      <c r="E4" s="11"/>
      <c r="F4" s="11"/>
      <c r="G4" s="11"/>
      <c r="H4" s="11"/>
      <c r="I4" s="11"/>
      <c r="J4" s="11"/>
      <c r="K4" s="11"/>
      <c r="L4" s="11"/>
      <c r="M4" s="11"/>
    </row>
    <row r="5" spans="1:13">
      <c r="A5" s="12"/>
      <c r="B5" s="44" t="s">
        <v>334</v>
      </c>
      <c r="C5" s="44"/>
      <c r="D5" s="44"/>
      <c r="E5" s="44"/>
      <c r="F5" s="44"/>
      <c r="G5" s="44"/>
      <c r="H5" s="44"/>
      <c r="I5" s="44"/>
      <c r="J5" s="44"/>
      <c r="K5" s="44"/>
      <c r="L5" s="44"/>
      <c r="M5" s="44"/>
    </row>
    <row r="6" spans="1:13">
      <c r="A6" s="12"/>
      <c r="B6" s="45" t="s">
        <v>335</v>
      </c>
      <c r="C6" s="45"/>
      <c r="D6" s="45"/>
      <c r="E6" s="45"/>
      <c r="F6" s="45"/>
      <c r="G6" s="45"/>
      <c r="H6" s="45"/>
      <c r="I6" s="45"/>
      <c r="J6" s="45"/>
      <c r="K6" s="45"/>
      <c r="L6" s="45"/>
      <c r="M6" s="45"/>
    </row>
    <row r="7" spans="1:13" ht="38.25" customHeight="1">
      <c r="A7" s="12"/>
      <c r="B7" s="46" t="s">
        <v>336</v>
      </c>
      <c r="C7" s="46"/>
      <c r="D7" s="46"/>
      <c r="E7" s="46"/>
      <c r="F7" s="46"/>
      <c r="G7" s="46"/>
      <c r="H7" s="46"/>
      <c r="I7" s="46"/>
      <c r="J7" s="46"/>
      <c r="K7" s="46"/>
      <c r="L7" s="46"/>
      <c r="M7" s="46"/>
    </row>
    <row r="8" spans="1:13" ht="25.5" customHeight="1">
      <c r="A8" s="12"/>
      <c r="B8" s="46" t="s">
        <v>337</v>
      </c>
      <c r="C8" s="46"/>
      <c r="D8" s="46"/>
      <c r="E8" s="46"/>
      <c r="F8" s="46"/>
      <c r="G8" s="46"/>
      <c r="H8" s="46"/>
      <c r="I8" s="46"/>
      <c r="J8" s="46"/>
      <c r="K8" s="46"/>
      <c r="L8" s="46"/>
      <c r="M8" s="46"/>
    </row>
    <row r="9" spans="1:13">
      <c r="A9" s="12"/>
      <c r="B9" s="46" t="s">
        <v>338</v>
      </c>
      <c r="C9" s="46"/>
      <c r="D9" s="46"/>
      <c r="E9" s="46"/>
      <c r="F9" s="46"/>
      <c r="G9" s="46"/>
      <c r="H9" s="46"/>
      <c r="I9" s="46"/>
      <c r="J9" s="46"/>
      <c r="K9" s="46"/>
      <c r="L9" s="46"/>
      <c r="M9" s="46"/>
    </row>
    <row r="10" spans="1:13">
      <c r="A10" s="12"/>
      <c r="B10" s="24"/>
      <c r="C10" s="24"/>
      <c r="D10" s="24"/>
      <c r="E10" s="24"/>
    </row>
    <row r="11" spans="1:13">
      <c r="A11" s="12"/>
      <c r="B11" s="17"/>
      <c r="C11" s="17"/>
      <c r="D11" s="17"/>
      <c r="E11" s="17"/>
    </row>
    <row r="12" spans="1:13" ht="15.75" thickBot="1">
      <c r="A12" s="12"/>
      <c r="B12" s="47" t="s">
        <v>339</v>
      </c>
      <c r="C12" s="69">
        <v>41478</v>
      </c>
      <c r="D12" s="69"/>
      <c r="E12" s="69"/>
    </row>
    <row r="13" spans="1:13">
      <c r="A13" s="12"/>
      <c r="B13" s="50" t="s">
        <v>340</v>
      </c>
      <c r="C13" s="29"/>
      <c r="D13" s="29"/>
      <c r="E13" s="29"/>
    </row>
    <row r="14" spans="1:13">
      <c r="A14" s="12"/>
      <c r="B14" s="70" t="s">
        <v>341</v>
      </c>
      <c r="C14" s="46" t="s">
        <v>260</v>
      </c>
      <c r="D14" s="32">
        <v>262882</v>
      </c>
      <c r="E14" s="33"/>
    </row>
    <row r="15" spans="1:13">
      <c r="A15" s="12"/>
      <c r="B15" s="70"/>
      <c r="C15" s="46"/>
      <c r="D15" s="32"/>
      <c r="E15" s="33"/>
    </row>
    <row r="16" spans="1:13">
      <c r="A16" s="12"/>
      <c r="B16" s="71" t="s">
        <v>342</v>
      </c>
      <c r="C16" s="72">
        <v>1398</v>
      </c>
      <c r="D16" s="72"/>
      <c r="E16" s="26"/>
    </row>
    <row r="17" spans="1:13" ht="15.75" thickBot="1">
      <c r="A17" s="12"/>
      <c r="B17" s="71"/>
      <c r="C17" s="73"/>
      <c r="D17" s="73"/>
      <c r="E17" s="37"/>
    </row>
    <row r="18" spans="1:13">
      <c r="A18" s="12"/>
      <c r="B18" s="74" t="s">
        <v>343</v>
      </c>
      <c r="C18" s="38">
        <v>264280</v>
      </c>
      <c r="D18" s="38"/>
      <c r="E18" s="40"/>
    </row>
    <row r="19" spans="1:13">
      <c r="A19" s="12"/>
      <c r="B19" s="74"/>
      <c r="C19" s="32"/>
      <c r="D19" s="32"/>
      <c r="E19" s="33"/>
    </row>
    <row r="20" spans="1:13">
      <c r="A20" s="12"/>
      <c r="B20" s="50" t="s">
        <v>344</v>
      </c>
      <c r="C20" s="26"/>
      <c r="D20" s="26"/>
      <c r="E20" s="26"/>
    </row>
    <row r="21" spans="1:13">
      <c r="A21" s="12"/>
      <c r="B21" s="70" t="s">
        <v>345</v>
      </c>
      <c r="C21" s="32">
        <v>76359</v>
      </c>
      <c r="D21" s="32"/>
      <c r="E21" s="33"/>
    </row>
    <row r="22" spans="1:13" ht="15.75" thickBot="1">
      <c r="A22" s="12"/>
      <c r="B22" s="70"/>
      <c r="C22" s="75"/>
      <c r="D22" s="75"/>
      <c r="E22" s="76"/>
    </row>
    <row r="23" spans="1:13">
      <c r="A23" s="12"/>
      <c r="B23" s="77" t="s">
        <v>346</v>
      </c>
      <c r="C23" s="56" t="s">
        <v>260</v>
      </c>
      <c r="D23" s="27">
        <v>340639</v>
      </c>
      <c r="E23" s="29"/>
    </row>
    <row r="24" spans="1:13" ht="15.75" thickBot="1">
      <c r="A24" s="12"/>
      <c r="B24" s="77"/>
      <c r="C24" s="78"/>
      <c r="D24" s="79"/>
      <c r="E24" s="80"/>
    </row>
    <row r="25" spans="1:13" ht="15.75" thickTop="1">
      <c r="A25" s="12"/>
      <c r="B25" s="16"/>
      <c r="C25" s="81"/>
      <c r="D25" s="81"/>
      <c r="E25" s="81"/>
    </row>
    <row r="26" spans="1:13">
      <c r="A26" s="12"/>
      <c r="B26" s="77" t="s">
        <v>347</v>
      </c>
      <c r="C26" s="77" t="s">
        <v>260</v>
      </c>
      <c r="D26" s="72">
        <v>30671</v>
      </c>
      <c r="E26" s="26"/>
    </row>
    <row r="27" spans="1:13">
      <c r="A27" s="12"/>
      <c r="B27" s="77"/>
      <c r="C27" s="77"/>
      <c r="D27" s="72"/>
      <c r="E27" s="26"/>
    </row>
    <row r="28" spans="1:13" ht="51" customHeight="1">
      <c r="A28" s="12"/>
      <c r="B28" s="46" t="s">
        <v>348</v>
      </c>
      <c r="C28" s="46"/>
      <c r="D28" s="46"/>
      <c r="E28" s="46"/>
      <c r="F28" s="46"/>
      <c r="G28" s="46"/>
      <c r="H28" s="46"/>
      <c r="I28" s="46"/>
      <c r="J28" s="46"/>
      <c r="K28" s="46"/>
      <c r="L28" s="46"/>
      <c r="M28" s="46"/>
    </row>
    <row r="29" spans="1:13" ht="38.25" customHeight="1">
      <c r="A29" s="12"/>
      <c r="B29" s="33" t="s">
        <v>349</v>
      </c>
      <c r="C29" s="33"/>
      <c r="D29" s="33"/>
      <c r="E29" s="33"/>
      <c r="F29" s="33"/>
      <c r="G29" s="33"/>
      <c r="H29" s="33"/>
      <c r="I29" s="33"/>
      <c r="J29" s="33"/>
      <c r="K29" s="33"/>
      <c r="L29" s="33"/>
      <c r="M29" s="33"/>
    </row>
    <row r="30" spans="1:13">
      <c r="A30" s="12"/>
      <c r="B30" s="46" t="s">
        <v>350</v>
      </c>
      <c r="C30" s="46"/>
      <c r="D30" s="46"/>
      <c r="E30" s="46"/>
      <c r="F30" s="46"/>
      <c r="G30" s="46"/>
      <c r="H30" s="46"/>
      <c r="I30" s="46"/>
      <c r="J30" s="46"/>
      <c r="K30" s="46"/>
      <c r="L30" s="46"/>
      <c r="M30" s="46"/>
    </row>
    <row r="31" spans="1:13">
      <c r="A31" s="12"/>
      <c r="B31" s="24"/>
      <c r="C31" s="24"/>
      <c r="D31" s="24"/>
      <c r="E31" s="24"/>
    </row>
    <row r="32" spans="1:13">
      <c r="A32" s="12"/>
      <c r="B32" s="17"/>
      <c r="C32" s="17"/>
      <c r="D32" s="17"/>
      <c r="E32" s="17"/>
    </row>
    <row r="33" spans="1:5" ht="15.75" thickBot="1">
      <c r="A33" s="12"/>
      <c r="B33" s="47" t="s">
        <v>339</v>
      </c>
      <c r="C33" s="69">
        <v>41478</v>
      </c>
      <c r="D33" s="69"/>
      <c r="E33" s="69"/>
    </row>
    <row r="34" spans="1:5">
      <c r="A34" s="12"/>
      <c r="B34" s="50" t="s">
        <v>351</v>
      </c>
      <c r="C34" s="29"/>
      <c r="D34" s="29"/>
      <c r="E34" s="29"/>
    </row>
    <row r="35" spans="1:5">
      <c r="A35" s="12"/>
      <c r="B35" s="70" t="s">
        <v>38</v>
      </c>
      <c r="C35" s="46" t="s">
        <v>260</v>
      </c>
      <c r="D35" s="32">
        <v>18846</v>
      </c>
      <c r="E35" s="33"/>
    </row>
    <row r="36" spans="1:5">
      <c r="A36" s="12"/>
      <c r="B36" s="70"/>
      <c r="C36" s="46"/>
      <c r="D36" s="32"/>
      <c r="E36" s="33"/>
    </row>
    <row r="37" spans="1:5">
      <c r="A37" s="12"/>
      <c r="B37" s="71" t="s">
        <v>352</v>
      </c>
      <c r="C37" s="35">
        <v>18</v>
      </c>
      <c r="D37" s="35"/>
      <c r="E37" s="26"/>
    </row>
    <row r="38" spans="1:5">
      <c r="A38" s="12"/>
      <c r="B38" s="71"/>
      <c r="C38" s="35"/>
      <c r="D38" s="35"/>
      <c r="E38" s="26"/>
    </row>
    <row r="39" spans="1:5">
      <c r="A39" s="12"/>
      <c r="B39" s="70" t="s">
        <v>42</v>
      </c>
      <c r="C39" s="32">
        <v>4450</v>
      </c>
      <c r="D39" s="32"/>
      <c r="E39" s="33"/>
    </row>
    <row r="40" spans="1:5">
      <c r="A40" s="12"/>
      <c r="B40" s="70"/>
      <c r="C40" s="32"/>
      <c r="D40" s="32"/>
      <c r="E40" s="33"/>
    </row>
    <row r="41" spans="1:5">
      <c r="A41" s="12"/>
      <c r="B41" s="71" t="s">
        <v>353</v>
      </c>
      <c r="C41" s="72">
        <v>6476</v>
      </c>
      <c r="D41" s="72"/>
      <c r="E41" s="26"/>
    </row>
    <row r="42" spans="1:5">
      <c r="A42" s="12"/>
      <c r="B42" s="71"/>
      <c r="C42" s="72"/>
      <c r="D42" s="72"/>
      <c r="E42" s="26"/>
    </row>
    <row r="43" spans="1:5">
      <c r="A43" s="12"/>
      <c r="B43" s="70" t="s">
        <v>354</v>
      </c>
      <c r="C43" s="32">
        <v>23207</v>
      </c>
      <c r="D43" s="32"/>
      <c r="E43" s="33"/>
    </row>
    <row r="44" spans="1:5">
      <c r="A44" s="12"/>
      <c r="B44" s="70"/>
      <c r="C44" s="32"/>
      <c r="D44" s="32"/>
      <c r="E44" s="33"/>
    </row>
    <row r="45" spans="1:5">
      <c r="A45" s="12"/>
      <c r="B45" s="71" t="s">
        <v>355</v>
      </c>
      <c r="C45" s="72">
        <v>41400</v>
      </c>
      <c r="D45" s="72"/>
      <c r="E45" s="26"/>
    </row>
    <row r="46" spans="1:5">
      <c r="A46" s="12"/>
      <c r="B46" s="71"/>
      <c r="C46" s="72"/>
      <c r="D46" s="72"/>
      <c r="E46" s="26"/>
    </row>
    <row r="47" spans="1:5">
      <c r="A47" s="12"/>
      <c r="B47" s="70" t="s">
        <v>287</v>
      </c>
      <c r="C47" s="32">
        <v>264213</v>
      </c>
      <c r="D47" s="32"/>
      <c r="E47" s="33"/>
    </row>
    <row r="48" spans="1:5">
      <c r="A48" s="12"/>
      <c r="B48" s="70"/>
      <c r="C48" s="32"/>
      <c r="D48" s="32"/>
      <c r="E48" s="33"/>
    </row>
    <row r="49" spans="1:13">
      <c r="A49" s="12"/>
      <c r="B49" s="71" t="s">
        <v>47</v>
      </c>
      <c r="C49" s="35">
        <v>131</v>
      </c>
      <c r="D49" s="35"/>
      <c r="E49" s="26"/>
    </row>
    <row r="50" spans="1:13" ht="15.75" thickBot="1">
      <c r="A50" s="12"/>
      <c r="B50" s="71"/>
      <c r="C50" s="36"/>
      <c r="D50" s="36"/>
      <c r="E50" s="37"/>
    </row>
    <row r="51" spans="1:13">
      <c r="A51" s="12"/>
      <c r="B51" s="74" t="s">
        <v>356</v>
      </c>
      <c r="C51" s="38">
        <v>358741</v>
      </c>
      <c r="D51" s="38"/>
      <c r="E51" s="40"/>
    </row>
    <row r="52" spans="1:13">
      <c r="A52" s="12"/>
      <c r="B52" s="74"/>
      <c r="C52" s="32"/>
      <c r="D52" s="32"/>
      <c r="E52" s="33"/>
    </row>
    <row r="53" spans="1:13">
      <c r="A53" s="12"/>
      <c r="B53" s="50" t="s">
        <v>357</v>
      </c>
      <c r="C53" s="26"/>
      <c r="D53" s="26"/>
      <c r="E53" s="26"/>
    </row>
    <row r="54" spans="1:13">
      <c r="A54" s="12"/>
      <c r="B54" s="66" t="s">
        <v>50</v>
      </c>
      <c r="C54" s="60" t="s">
        <v>358</v>
      </c>
      <c r="D54" s="60"/>
      <c r="E54" s="15" t="s">
        <v>359</v>
      </c>
    </row>
    <row r="55" spans="1:13">
      <c r="A55" s="12"/>
      <c r="B55" s="67" t="s">
        <v>52</v>
      </c>
      <c r="C55" s="35" t="s">
        <v>360</v>
      </c>
      <c r="D55" s="35"/>
      <c r="E55" s="50" t="s">
        <v>359</v>
      </c>
    </row>
    <row r="56" spans="1:13" ht="15.75" thickBot="1">
      <c r="A56" s="12"/>
      <c r="B56" s="66" t="s">
        <v>361</v>
      </c>
      <c r="C56" s="83" t="s">
        <v>362</v>
      </c>
      <c r="D56" s="83"/>
      <c r="E56" s="82" t="s">
        <v>359</v>
      </c>
    </row>
    <row r="57" spans="1:13">
      <c r="A57" s="12"/>
      <c r="B57" s="77" t="s">
        <v>346</v>
      </c>
      <c r="C57" s="56" t="s">
        <v>260</v>
      </c>
      <c r="D57" s="27">
        <v>340639</v>
      </c>
      <c r="E57" s="29"/>
    </row>
    <row r="58" spans="1:13" ht="15.75" thickBot="1">
      <c r="A58" s="12"/>
      <c r="B58" s="77"/>
      <c r="C58" s="78"/>
      <c r="D58" s="79"/>
      <c r="E58" s="80"/>
    </row>
    <row r="59" spans="1:13" ht="51" customHeight="1" thickTop="1">
      <c r="A59" s="12"/>
      <c r="B59" s="46" t="s">
        <v>363</v>
      </c>
      <c r="C59" s="46"/>
      <c r="D59" s="46"/>
      <c r="E59" s="46"/>
      <c r="F59" s="46"/>
      <c r="G59" s="46"/>
      <c r="H59" s="46"/>
      <c r="I59" s="46"/>
      <c r="J59" s="46"/>
      <c r="K59" s="46"/>
      <c r="L59" s="46"/>
      <c r="M59" s="46"/>
    </row>
    <row r="60" spans="1:13">
      <c r="A60" s="12"/>
      <c r="B60" s="98" t="s">
        <v>364</v>
      </c>
      <c r="C60" s="98"/>
      <c r="D60" s="98"/>
      <c r="E60" s="98"/>
      <c r="F60" s="98"/>
      <c r="G60" s="98"/>
      <c r="H60" s="98"/>
      <c r="I60" s="98"/>
      <c r="J60" s="98"/>
      <c r="K60" s="98"/>
      <c r="L60" s="98"/>
      <c r="M60" s="98"/>
    </row>
    <row r="61" spans="1:13">
      <c r="A61" s="12"/>
      <c r="B61" s="24"/>
      <c r="C61" s="24"/>
      <c r="D61" s="24"/>
      <c r="E61" s="24"/>
      <c r="F61" s="24"/>
      <c r="G61" s="24"/>
    </row>
    <row r="62" spans="1:13">
      <c r="A62" s="12"/>
      <c r="B62" s="17"/>
      <c r="C62" s="17"/>
      <c r="D62" s="17"/>
      <c r="E62" s="17"/>
      <c r="F62" s="17"/>
      <c r="G62" s="17"/>
    </row>
    <row r="63" spans="1:13">
      <c r="A63" s="12"/>
      <c r="B63" s="84" t="s">
        <v>339</v>
      </c>
      <c r="C63" s="85" t="s">
        <v>365</v>
      </c>
      <c r="D63" s="85"/>
      <c r="E63" s="85"/>
      <c r="F63" s="33"/>
      <c r="G63" s="85" t="s">
        <v>367</v>
      </c>
    </row>
    <row r="64" spans="1:13" ht="15.75" thickBot="1">
      <c r="A64" s="12"/>
      <c r="B64" s="84"/>
      <c r="C64" s="25" t="s">
        <v>366</v>
      </c>
      <c r="D64" s="25"/>
      <c r="E64" s="25"/>
      <c r="F64" s="33"/>
      <c r="G64" s="25"/>
    </row>
    <row r="65" spans="1:13">
      <c r="A65" s="12"/>
      <c r="B65" s="50" t="s">
        <v>368</v>
      </c>
      <c r="C65" s="29"/>
      <c r="D65" s="29"/>
      <c r="E65" s="29"/>
      <c r="F65" s="20"/>
      <c r="G65" s="20"/>
    </row>
    <row r="66" spans="1:13">
      <c r="A66" s="12"/>
      <c r="B66" s="70" t="s">
        <v>369</v>
      </c>
      <c r="C66" s="46" t="s">
        <v>260</v>
      </c>
      <c r="D66" s="32">
        <v>34000</v>
      </c>
      <c r="E66" s="33"/>
      <c r="F66" s="33"/>
      <c r="G66" s="86">
        <v>5</v>
      </c>
    </row>
    <row r="67" spans="1:13">
      <c r="A67" s="12"/>
      <c r="B67" s="70"/>
      <c r="C67" s="46"/>
      <c r="D67" s="32"/>
      <c r="E67" s="33"/>
      <c r="F67" s="33"/>
      <c r="G67" s="86"/>
    </row>
    <row r="68" spans="1:13">
      <c r="A68" s="12"/>
      <c r="B68" s="71" t="s">
        <v>370</v>
      </c>
      <c r="C68" s="72">
        <v>6000</v>
      </c>
      <c r="D68" s="72"/>
      <c r="E68" s="26"/>
      <c r="F68" s="26"/>
      <c r="G68" s="87">
        <v>5</v>
      </c>
    </row>
    <row r="69" spans="1:13">
      <c r="A69" s="12"/>
      <c r="B69" s="71"/>
      <c r="C69" s="72"/>
      <c r="D69" s="72"/>
      <c r="E69" s="26"/>
      <c r="F69" s="26"/>
      <c r="G69" s="87"/>
    </row>
    <row r="70" spans="1:13">
      <c r="A70" s="12"/>
      <c r="B70" s="70" t="s">
        <v>371</v>
      </c>
      <c r="C70" s="32">
        <v>1400</v>
      </c>
      <c r="D70" s="32"/>
      <c r="E70" s="33"/>
      <c r="F70" s="33"/>
      <c r="G70" s="86">
        <v>5</v>
      </c>
    </row>
    <row r="71" spans="1:13" ht="15.75" thickBot="1">
      <c r="A71" s="12"/>
      <c r="B71" s="70"/>
      <c r="C71" s="75"/>
      <c r="D71" s="75"/>
      <c r="E71" s="76"/>
      <c r="F71" s="33"/>
      <c r="G71" s="86"/>
    </row>
    <row r="72" spans="1:13">
      <c r="A72" s="12"/>
      <c r="B72" s="77" t="s">
        <v>136</v>
      </c>
      <c r="C72" s="56" t="s">
        <v>260</v>
      </c>
      <c r="D72" s="27">
        <v>41400</v>
      </c>
      <c r="E72" s="29"/>
      <c r="F72" s="26"/>
      <c r="G72" s="26"/>
    </row>
    <row r="73" spans="1:13" ht="15.75" thickBot="1">
      <c r="A73" s="12"/>
      <c r="B73" s="77"/>
      <c r="C73" s="78"/>
      <c r="D73" s="79"/>
      <c r="E73" s="80"/>
      <c r="F73" s="26"/>
      <c r="G73" s="26"/>
    </row>
    <row r="74" spans="1:13" ht="25.5" customHeight="1" thickTop="1">
      <c r="A74" s="12"/>
      <c r="B74" s="46" t="s">
        <v>372</v>
      </c>
      <c r="C74" s="46"/>
      <c r="D74" s="46"/>
      <c r="E74" s="46"/>
      <c r="F74" s="46"/>
      <c r="G74" s="46"/>
      <c r="H74" s="46"/>
      <c r="I74" s="46"/>
      <c r="J74" s="46"/>
      <c r="K74" s="46"/>
      <c r="L74" s="46"/>
      <c r="M74" s="46"/>
    </row>
    <row r="75" spans="1:13">
      <c r="A75" s="12"/>
      <c r="B75" s="24"/>
      <c r="C75" s="24"/>
      <c r="D75" s="24"/>
      <c r="E75" s="24"/>
    </row>
    <row r="76" spans="1:13">
      <c r="A76" s="12"/>
      <c r="B76" s="17"/>
      <c r="C76" s="17"/>
      <c r="D76" s="17"/>
      <c r="E76" s="17"/>
    </row>
    <row r="77" spans="1:13">
      <c r="A77" s="12"/>
      <c r="B77" s="16"/>
      <c r="C77" s="85" t="s">
        <v>373</v>
      </c>
      <c r="D77" s="85"/>
      <c r="E77" s="85"/>
    </row>
    <row r="78" spans="1:13" ht="15.75" thickBot="1">
      <c r="A78" s="12"/>
      <c r="B78" s="47" t="s">
        <v>339</v>
      </c>
      <c r="C78" s="69">
        <v>41639</v>
      </c>
      <c r="D78" s="69"/>
      <c r="E78" s="69"/>
    </row>
    <row r="79" spans="1:13">
      <c r="A79" s="12"/>
      <c r="B79" s="77" t="s">
        <v>86</v>
      </c>
      <c r="C79" s="56" t="s">
        <v>260</v>
      </c>
      <c r="D79" s="27">
        <v>31824</v>
      </c>
      <c r="E79" s="29"/>
    </row>
    <row r="80" spans="1:13">
      <c r="A80" s="12"/>
      <c r="B80" s="77"/>
      <c r="C80" s="77"/>
      <c r="D80" s="72"/>
      <c r="E80" s="26"/>
    </row>
    <row r="81" spans="1:13">
      <c r="A81" s="12"/>
      <c r="B81" s="46" t="s">
        <v>374</v>
      </c>
      <c r="C81" s="46" t="s">
        <v>260</v>
      </c>
      <c r="D81" s="32">
        <v>14538</v>
      </c>
      <c r="E81" s="33"/>
    </row>
    <row r="82" spans="1:13">
      <c r="A82" s="12"/>
      <c r="B82" s="46"/>
      <c r="C82" s="46"/>
      <c r="D82" s="32"/>
      <c r="E82" s="33"/>
    </row>
    <row r="83" spans="1:13">
      <c r="A83" s="12"/>
      <c r="B83" s="99" t="s">
        <v>375</v>
      </c>
      <c r="C83" s="99"/>
      <c r="D83" s="99"/>
      <c r="E83" s="99"/>
      <c r="F83" s="99"/>
      <c r="G83" s="99"/>
      <c r="H83" s="99"/>
      <c r="I83" s="99"/>
      <c r="J83" s="99"/>
      <c r="K83" s="99"/>
      <c r="L83" s="99"/>
      <c r="M83" s="99"/>
    </row>
    <row r="84" spans="1:13">
      <c r="A84" s="12"/>
      <c r="B84" s="46" t="s">
        <v>376</v>
      </c>
      <c r="C84" s="46"/>
      <c r="D84" s="46"/>
      <c r="E84" s="46"/>
      <c r="F84" s="46"/>
      <c r="G84" s="46"/>
      <c r="H84" s="46"/>
      <c r="I84" s="46"/>
      <c r="J84" s="46"/>
      <c r="K84" s="46"/>
      <c r="L84" s="46"/>
      <c r="M84" s="46"/>
    </row>
    <row r="85" spans="1:13">
      <c r="A85" s="12"/>
      <c r="B85" s="24"/>
      <c r="C85" s="24"/>
      <c r="D85" s="24"/>
      <c r="E85" s="24"/>
      <c r="F85" s="24"/>
      <c r="G85" s="24"/>
      <c r="H85" s="24"/>
      <c r="I85" s="24"/>
    </row>
    <row r="86" spans="1:13">
      <c r="A86" s="12"/>
      <c r="B86" s="17"/>
      <c r="C86" s="17"/>
      <c r="D86" s="17"/>
      <c r="E86" s="17"/>
      <c r="F86" s="17"/>
      <c r="G86" s="17"/>
      <c r="H86" s="17"/>
      <c r="I86" s="17"/>
    </row>
    <row r="87" spans="1:13">
      <c r="A87" s="12"/>
      <c r="B87" s="16"/>
      <c r="C87" s="88" t="s">
        <v>377</v>
      </c>
      <c r="D87" s="88"/>
      <c r="E87" s="88"/>
      <c r="F87" s="88"/>
      <c r="G87" s="88"/>
      <c r="H87" s="88"/>
      <c r="I87" s="88"/>
    </row>
    <row r="88" spans="1:13">
      <c r="A88" s="12"/>
      <c r="B88" s="16"/>
      <c r="C88" s="88" t="s">
        <v>378</v>
      </c>
      <c r="D88" s="88"/>
      <c r="E88" s="88"/>
      <c r="F88" s="88"/>
      <c r="G88" s="88"/>
      <c r="H88" s="88"/>
      <c r="I88" s="88"/>
    </row>
    <row r="89" spans="1:13" ht="15.75" thickBot="1">
      <c r="A89" s="12"/>
      <c r="B89" s="16"/>
      <c r="C89" s="25" t="s">
        <v>379</v>
      </c>
      <c r="D89" s="25"/>
      <c r="E89" s="25"/>
      <c r="F89" s="25"/>
      <c r="G89" s="25"/>
      <c r="H89" s="25"/>
      <c r="I89" s="25"/>
    </row>
    <row r="90" spans="1:13" ht="15.75" thickBot="1">
      <c r="A90" s="12"/>
      <c r="B90" s="47" t="s">
        <v>339</v>
      </c>
      <c r="C90" s="54">
        <v>2013</v>
      </c>
      <c r="D90" s="54"/>
      <c r="E90" s="54"/>
      <c r="F90" s="48"/>
      <c r="G90" s="54">
        <v>2012</v>
      </c>
      <c r="H90" s="54"/>
      <c r="I90" s="54"/>
    </row>
    <row r="91" spans="1:13">
      <c r="A91" s="12"/>
      <c r="B91" s="77" t="s">
        <v>380</v>
      </c>
      <c r="C91" s="56" t="s">
        <v>260</v>
      </c>
      <c r="D91" s="27">
        <v>2330195</v>
      </c>
      <c r="E91" s="29"/>
      <c r="F91" s="26"/>
      <c r="G91" s="56" t="s">
        <v>260</v>
      </c>
      <c r="H91" s="27">
        <v>2212107</v>
      </c>
      <c r="I91" s="29"/>
    </row>
    <row r="92" spans="1:13">
      <c r="A92" s="12"/>
      <c r="B92" s="77"/>
      <c r="C92" s="77"/>
      <c r="D92" s="72"/>
      <c r="E92" s="26"/>
      <c r="F92" s="26"/>
      <c r="G92" s="77"/>
      <c r="H92" s="72"/>
      <c r="I92" s="26"/>
    </row>
    <row r="93" spans="1:13">
      <c r="A93" s="12"/>
      <c r="B93" s="33" t="s">
        <v>381</v>
      </c>
      <c r="C93" s="46" t="s">
        <v>260</v>
      </c>
      <c r="D93" s="32">
        <v>136245</v>
      </c>
      <c r="E93" s="33"/>
      <c r="F93" s="33"/>
      <c r="G93" s="46" t="s">
        <v>260</v>
      </c>
      <c r="H93" s="32">
        <v>208209</v>
      </c>
      <c r="I93" s="33"/>
    </row>
    <row r="94" spans="1:13">
      <c r="A94" s="12"/>
      <c r="B94" s="33"/>
      <c r="C94" s="46"/>
      <c r="D94" s="32"/>
      <c r="E94" s="33"/>
      <c r="F94" s="33"/>
      <c r="G94" s="46"/>
      <c r="H94" s="32"/>
      <c r="I94" s="33"/>
    </row>
    <row r="95" spans="1:13">
      <c r="A95" s="12"/>
      <c r="B95" s="17"/>
      <c r="C95" s="17"/>
    </row>
    <row r="96" spans="1:13" ht="63.75">
      <c r="A96" s="12"/>
      <c r="B96" s="42">
        <v>-1</v>
      </c>
      <c r="C96" s="43" t="s">
        <v>382</v>
      </c>
    </row>
    <row r="97" spans="1:13">
      <c r="A97" s="12"/>
      <c r="B97" s="98" t="s">
        <v>383</v>
      </c>
      <c r="C97" s="98"/>
      <c r="D97" s="98"/>
      <c r="E97" s="98"/>
      <c r="F97" s="98"/>
      <c r="G97" s="98"/>
      <c r="H97" s="98"/>
      <c r="I97" s="98"/>
      <c r="J97" s="98"/>
      <c r="K97" s="98"/>
      <c r="L97" s="98"/>
      <c r="M97" s="98"/>
    </row>
    <row r="98" spans="1:13">
      <c r="A98" s="12"/>
      <c r="B98" s="17"/>
      <c r="C98" s="17"/>
    </row>
    <row r="99" spans="1:13" ht="51">
      <c r="A99" s="12"/>
      <c r="B99" s="42" t="s">
        <v>243</v>
      </c>
      <c r="C99" s="89" t="s">
        <v>384</v>
      </c>
    </row>
    <row r="100" spans="1:13">
      <c r="A100" s="12"/>
      <c r="B100" s="17"/>
      <c r="C100" s="17"/>
    </row>
    <row r="101" spans="1:13" ht="38.25">
      <c r="A101" s="12"/>
      <c r="B101" s="42" t="s">
        <v>243</v>
      </c>
      <c r="C101" s="89" t="s">
        <v>385</v>
      </c>
    </row>
    <row r="102" spans="1:13">
      <c r="A102" s="12"/>
      <c r="B102" s="17"/>
      <c r="C102" s="17"/>
    </row>
    <row r="103" spans="1:13" ht="51">
      <c r="A103" s="12"/>
      <c r="B103" s="42" t="s">
        <v>243</v>
      </c>
      <c r="C103" s="89" t="s">
        <v>386</v>
      </c>
    </row>
    <row r="104" spans="1:13">
      <c r="A104" s="12"/>
      <c r="B104" s="17"/>
      <c r="C104" s="17"/>
    </row>
    <row r="105" spans="1:13" ht="25.5">
      <c r="A105" s="12"/>
      <c r="B105" s="42" t="s">
        <v>243</v>
      </c>
      <c r="C105" s="89" t="s">
        <v>387</v>
      </c>
    </row>
    <row r="106" spans="1:13">
      <c r="A106" s="12"/>
      <c r="B106" s="17"/>
      <c r="C106" s="17"/>
    </row>
    <row r="107" spans="1:13" ht="51">
      <c r="A107" s="12"/>
      <c r="B107" s="42" t="s">
        <v>243</v>
      </c>
      <c r="C107" s="89" t="s">
        <v>388</v>
      </c>
    </row>
    <row r="108" spans="1:13">
      <c r="A108" s="12"/>
      <c r="B108" s="33" t="s">
        <v>389</v>
      </c>
      <c r="C108" s="33"/>
      <c r="D108" s="33"/>
      <c r="E108" s="33"/>
      <c r="F108" s="33"/>
      <c r="G108" s="33"/>
      <c r="H108" s="33"/>
      <c r="I108" s="33"/>
      <c r="J108" s="33"/>
      <c r="K108" s="33"/>
      <c r="L108" s="33"/>
      <c r="M108" s="33"/>
    </row>
    <row r="109" spans="1:13">
      <c r="A109" s="12"/>
      <c r="B109" s="45" t="s">
        <v>390</v>
      </c>
      <c r="C109" s="45"/>
      <c r="D109" s="45"/>
      <c r="E109" s="45"/>
      <c r="F109" s="45"/>
      <c r="G109" s="45"/>
      <c r="H109" s="45"/>
      <c r="I109" s="45"/>
      <c r="J109" s="45"/>
      <c r="K109" s="45"/>
      <c r="L109" s="45"/>
      <c r="M109" s="45"/>
    </row>
    <row r="110" spans="1:13" ht="38.25" customHeight="1">
      <c r="A110" s="12"/>
      <c r="B110" s="33" t="s">
        <v>391</v>
      </c>
      <c r="C110" s="33"/>
      <c r="D110" s="33"/>
      <c r="E110" s="33"/>
      <c r="F110" s="33"/>
      <c r="G110" s="33"/>
      <c r="H110" s="33"/>
      <c r="I110" s="33"/>
      <c r="J110" s="33"/>
      <c r="K110" s="33"/>
      <c r="L110" s="33"/>
      <c r="M110" s="33"/>
    </row>
    <row r="111" spans="1:13" ht="63.75" customHeight="1">
      <c r="A111" s="12"/>
      <c r="B111" s="33" t="s">
        <v>392</v>
      </c>
      <c r="C111" s="33"/>
      <c r="D111" s="33"/>
      <c r="E111" s="33"/>
      <c r="F111" s="33"/>
      <c r="G111" s="33"/>
      <c r="H111" s="33"/>
      <c r="I111" s="33"/>
      <c r="J111" s="33"/>
      <c r="K111" s="33"/>
      <c r="L111" s="33"/>
      <c r="M111" s="33"/>
    </row>
    <row r="112" spans="1:13" ht="25.5" customHeight="1">
      <c r="A112" s="12"/>
      <c r="B112" s="33" t="s">
        <v>393</v>
      </c>
      <c r="C112" s="33"/>
      <c r="D112" s="33"/>
      <c r="E112" s="33"/>
      <c r="F112" s="33"/>
      <c r="G112" s="33"/>
      <c r="H112" s="33"/>
      <c r="I112" s="33"/>
      <c r="J112" s="33"/>
      <c r="K112" s="33"/>
      <c r="L112" s="33"/>
      <c r="M112" s="33"/>
    </row>
    <row r="113" spans="1:13">
      <c r="A113" s="12"/>
      <c r="B113" s="24"/>
      <c r="C113" s="24"/>
      <c r="D113" s="24"/>
      <c r="E113" s="24"/>
      <c r="F113" s="24"/>
      <c r="G113" s="24"/>
      <c r="H113" s="24"/>
      <c r="I113" s="24"/>
      <c r="J113" s="24"/>
      <c r="K113" s="24"/>
      <c r="L113" s="24"/>
      <c r="M113" s="24"/>
    </row>
    <row r="114" spans="1:13">
      <c r="A114" s="12"/>
      <c r="B114" s="17"/>
      <c r="C114" s="17"/>
      <c r="D114" s="17"/>
      <c r="E114" s="17"/>
      <c r="F114" s="17"/>
      <c r="G114" s="17"/>
      <c r="H114" s="17"/>
      <c r="I114" s="17"/>
      <c r="J114" s="17"/>
      <c r="K114" s="17"/>
      <c r="L114" s="17"/>
      <c r="M114" s="17"/>
    </row>
    <row r="115" spans="1:13" ht="15.75" thickBot="1">
      <c r="A115" s="12"/>
      <c r="B115" s="61"/>
      <c r="C115" s="25" t="s">
        <v>394</v>
      </c>
      <c r="D115" s="25"/>
      <c r="E115" s="25"/>
      <c r="F115" s="25"/>
      <c r="G115" s="25"/>
      <c r="H115" s="25"/>
      <c r="I115" s="25"/>
      <c r="J115" s="25"/>
      <c r="K115" s="25"/>
      <c r="L115" s="25"/>
      <c r="M115" s="25"/>
    </row>
    <row r="116" spans="1:13" ht="15.75" thickBot="1">
      <c r="A116" s="12"/>
      <c r="B116" s="47" t="s">
        <v>339</v>
      </c>
      <c r="C116" s="54" t="s">
        <v>395</v>
      </c>
      <c r="D116" s="54"/>
      <c r="E116" s="54"/>
      <c r="F116" s="16"/>
      <c r="G116" s="54" t="s">
        <v>396</v>
      </c>
      <c r="H116" s="54"/>
      <c r="I116" s="54"/>
      <c r="J116" s="16"/>
      <c r="K116" s="54" t="s">
        <v>397</v>
      </c>
      <c r="L116" s="54"/>
      <c r="M116" s="54"/>
    </row>
    <row r="117" spans="1:13">
      <c r="A117" s="12"/>
      <c r="B117" s="50" t="s">
        <v>351</v>
      </c>
      <c r="C117" s="29"/>
      <c r="D117" s="29"/>
      <c r="E117" s="29"/>
      <c r="F117" s="20"/>
      <c r="G117" s="29"/>
      <c r="H117" s="29"/>
      <c r="I117" s="29"/>
      <c r="J117" s="20"/>
      <c r="K117" s="29"/>
      <c r="L117" s="29"/>
      <c r="M117" s="29"/>
    </row>
    <row r="118" spans="1:13">
      <c r="A118" s="12"/>
      <c r="B118" s="70" t="s">
        <v>40</v>
      </c>
      <c r="C118" s="46" t="s">
        <v>260</v>
      </c>
      <c r="D118" s="32">
        <v>4330</v>
      </c>
      <c r="E118" s="33"/>
      <c r="F118" s="33"/>
      <c r="G118" s="46" t="s">
        <v>260</v>
      </c>
      <c r="H118" s="60" t="s">
        <v>262</v>
      </c>
      <c r="I118" s="33"/>
      <c r="J118" s="33"/>
      <c r="K118" s="46" t="s">
        <v>260</v>
      </c>
      <c r="L118" s="32">
        <v>4330</v>
      </c>
      <c r="M118" s="33"/>
    </row>
    <row r="119" spans="1:13">
      <c r="A119" s="12"/>
      <c r="B119" s="70"/>
      <c r="C119" s="46"/>
      <c r="D119" s="32"/>
      <c r="E119" s="33"/>
      <c r="F119" s="33"/>
      <c r="G119" s="46"/>
      <c r="H119" s="60"/>
      <c r="I119" s="33"/>
      <c r="J119" s="33"/>
      <c r="K119" s="46"/>
      <c r="L119" s="32"/>
      <c r="M119" s="33"/>
    </row>
    <row r="120" spans="1:13">
      <c r="A120" s="12"/>
      <c r="B120" s="71" t="s">
        <v>398</v>
      </c>
      <c r="C120" s="35">
        <v>240</v>
      </c>
      <c r="D120" s="35"/>
      <c r="E120" s="26"/>
      <c r="F120" s="26"/>
      <c r="G120" s="35" t="s">
        <v>262</v>
      </c>
      <c r="H120" s="35"/>
      <c r="I120" s="26"/>
      <c r="J120" s="26"/>
      <c r="K120" s="35">
        <v>240</v>
      </c>
      <c r="L120" s="35"/>
      <c r="M120" s="26"/>
    </row>
    <row r="121" spans="1:13">
      <c r="A121" s="12"/>
      <c r="B121" s="71"/>
      <c r="C121" s="35"/>
      <c r="D121" s="35"/>
      <c r="E121" s="26"/>
      <c r="F121" s="26"/>
      <c r="G121" s="35"/>
      <c r="H121" s="35"/>
      <c r="I121" s="26"/>
      <c r="J121" s="26"/>
      <c r="K121" s="35"/>
      <c r="L121" s="35"/>
      <c r="M121" s="26"/>
    </row>
    <row r="122" spans="1:13">
      <c r="A122" s="12"/>
      <c r="B122" s="70" t="s">
        <v>41</v>
      </c>
      <c r="C122" s="32">
        <v>1500</v>
      </c>
      <c r="D122" s="32"/>
      <c r="E122" s="33"/>
      <c r="F122" s="33"/>
      <c r="G122" s="60" t="s">
        <v>262</v>
      </c>
      <c r="H122" s="60"/>
      <c r="I122" s="33"/>
      <c r="J122" s="33"/>
      <c r="K122" s="32">
        <v>1500</v>
      </c>
      <c r="L122" s="32"/>
      <c r="M122" s="33"/>
    </row>
    <row r="123" spans="1:13">
      <c r="A123" s="12"/>
      <c r="B123" s="70"/>
      <c r="C123" s="32"/>
      <c r="D123" s="32"/>
      <c r="E123" s="33"/>
      <c r="F123" s="33"/>
      <c r="G123" s="60"/>
      <c r="H123" s="60"/>
      <c r="I123" s="33"/>
      <c r="J123" s="33"/>
      <c r="K123" s="32"/>
      <c r="L123" s="32"/>
      <c r="M123" s="33"/>
    </row>
    <row r="124" spans="1:13">
      <c r="A124" s="12"/>
      <c r="B124" s="71" t="s">
        <v>354</v>
      </c>
      <c r="C124" s="72">
        <v>9130</v>
      </c>
      <c r="D124" s="72"/>
      <c r="E124" s="26"/>
      <c r="F124" s="26"/>
      <c r="G124" s="72">
        <v>14766</v>
      </c>
      <c r="H124" s="72"/>
      <c r="I124" s="26"/>
      <c r="J124" s="26"/>
      <c r="K124" s="72">
        <v>23896</v>
      </c>
      <c r="L124" s="72"/>
      <c r="M124" s="26"/>
    </row>
    <row r="125" spans="1:13">
      <c r="A125" s="12"/>
      <c r="B125" s="71"/>
      <c r="C125" s="72"/>
      <c r="D125" s="72"/>
      <c r="E125" s="26"/>
      <c r="F125" s="26"/>
      <c r="G125" s="72"/>
      <c r="H125" s="72"/>
      <c r="I125" s="26"/>
      <c r="J125" s="26"/>
      <c r="K125" s="72"/>
      <c r="L125" s="72"/>
      <c r="M125" s="26"/>
    </row>
    <row r="126" spans="1:13">
      <c r="A126" s="12"/>
      <c r="B126" s="70" t="s">
        <v>355</v>
      </c>
      <c r="C126" s="32">
        <v>46960</v>
      </c>
      <c r="D126" s="32"/>
      <c r="E126" s="33"/>
      <c r="F126" s="33"/>
      <c r="G126" s="60" t="s">
        <v>262</v>
      </c>
      <c r="H126" s="60"/>
      <c r="I126" s="33"/>
      <c r="J126" s="33"/>
      <c r="K126" s="32">
        <v>46960</v>
      </c>
      <c r="L126" s="32"/>
      <c r="M126" s="33"/>
    </row>
    <row r="127" spans="1:13">
      <c r="A127" s="12"/>
      <c r="B127" s="70"/>
      <c r="C127" s="32"/>
      <c r="D127" s="32"/>
      <c r="E127" s="33"/>
      <c r="F127" s="33"/>
      <c r="G127" s="60"/>
      <c r="H127" s="60"/>
      <c r="I127" s="33"/>
      <c r="J127" s="33"/>
      <c r="K127" s="32"/>
      <c r="L127" s="32"/>
      <c r="M127" s="33"/>
    </row>
    <row r="128" spans="1:13">
      <c r="A128" s="12"/>
      <c r="B128" s="71" t="s">
        <v>287</v>
      </c>
      <c r="C128" s="72">
        <v>42110</v>
      </c>
      <c r="D128" s="72"/>
      <c r="E128" s="26"/>
      <c r="F128" s="26"/>
      <c r="G128" s="35" t="s">
        <v>399</v>
      </c>
      <c r="H128" s="35"/>
      <c r="I128" s="77" t="s">
        <v>359</v>
      </c>
      <c r="J128" s="26"/>
      <c r="K128" s="72">
        <v>27344</v>
      </c>
      <c r="L128" s="72"/>
      <c r="M128" s="26"/>
    </row>
    <row r="129" spans="1:13" ht="15.75" thickBot="1">
      <c r="A129" s="12"/>
      <c r="B129" s="71"/>
      <c r="C129" s="73"/>
      <c r="D129" s="73"/>
      <c r="E129" s="37"/>
      <c r="F129" s="26"/>
      <c r="G129" s="36"/>
      <c r="H129" s="36"/>
      <c r="I129" s="90"/>
      <c r="J129" s="26"/>
      <c r="K129" s="73"/>
      <c r="L129" s="73"/>
      <c r="M129" s="37"/>
    </row>
    <row r="130" spans="1:13">
      <c r="A130" s="12"/>
      <c r="B130" s="74" t="s">
        <v>356</v>
      </c>
      <c r="C130" s="38">
        <v>104270</v>
      </c>
      <c r="D130" s="38"/>
      <c r="E130" s="40"/>
      <c r="F130" s="33"/>
      <c r="G130" s="91" t="s">
        <v>262</v>
      </c>
      <c r="H130" s="91"/>
      <c r="I130" s="40"/>
      <c r="J130" s="33"/>
      <c r="K130" s="38">
        <v>104270</v>
      </c>
      <c r="L130" s="38"/>
      <c r="M130" s="40"/>
    </row>
    <row r="131" spans="1:13">
      <c r="A131" s="12"/>
      <c r="B131" s="74"/>
      <c r="C131" s="32"/>
      <c r="D131" s="32"/>
      <c r="E131" s="33"/>
      <c r="F131" s="33"/>
      <c r="G131" s="60"/>
      <c r="H131" s="60"/>
      <c r="I131" s="33"/>
      <c r="J131" s="33"/>
      <c r="K131" s="32"/>
      <c r="L131" s="32"/>
      <c r="M131" s="33"/>
    </row>
    <row r="132" spans="1:13">
      <c r="A132" s="12"/>
      <c r="B132" s="50" t="s">
        <v>357</v>
      </c>
      <c r="C132" s="26"/>
      <c r="D132" s="26"/>
      <c r="E132" s="26"/>
      <c r="F132" s="20"/>
      <c r="G132" s="26"/>
      <c r="H132" s="26"/>
      <c r="I132" s="26"/>
      <c r="J132" s="20"/>
      <c r="K132" s="26"/>
      <c r="L132" s="26"/>
      <c r="M132" s="26"/>
    </row>
    <row r="133" spans="1:13">
      <c r="A133" s="12"/>
      <c r="B133" s="70" t="s">
        <v>400</v>
      </c>
      <c r="C133" s="60" t="s">
        <v>401</v>
      </c>
      <c r="D133" s="60"/>
      <c r="E133" s="46" t="s">
        <v>359</v>
      </c>
      <c r="F133" s="33"/>
      <c r="G133" s="60" t="s">
        <v>262</v>
      </c>
      <c r="H133" s="60"/>
      <c r="I133" s="33"/>
      <c r="J133" s="33"/>
      <c r="K133" s="60" t="s">
        <v>401</v>
      </c>
      <c r="L133" s="60"/>
      <c r="M133" s="46" t="s">
        <v>359</v>
      </c>
    </row>
    <row r="134" spans="1:13" ht="15.75" thickBot="1">
      <c r="A134" s="12"/>
      <c r="B134" s="70"/>
      <c r="C134" s="83"/>
      <c r="D134" s="83"/>
      <c r="E134" s="92"/>
      <c r="F134" s="33"/>
      <c r="G134" s="83"/>
      <c r="H134" s="83"/>
      <c r="I134" s="76"/>
      <c r="J134" s="33"/>
      <c r="K134" s="83"/>
      <c r="L134" s="83"/>
      <c r="M134" s="92"/>
    </row>
    <row r="135" spans="1:13">
      <c r="A135" s="12"/>
      <c r="B135" s="77" t="s">
        <v>402</v>
      </c>
      <c r="C135" s="56" t="s">
        <v>260</v>
      </c>
      <c r="D135" s="27">
        <v>100000</v>
      </c>
      <c r="E135" s="29"/>
      <c r="F135" s="26"/>
      <c r="G135" s="56" t="s">
        <v>260</v>
      </c>
      <c r="H135" s="58" t="s">
        <v>262</v>
      </c>
      <c r="I135" s="29"/>
      <c r="J135" s="26"/>
      <c r="K135" s="56" t="s">
        <v>260</v>
      </c>
      <c r="L135" s="27">
        <v>100000</v>
      </c>
      <c r="M135" s="29"/>
    </row>
    <row r="136" spans="1:13" ht="15.75" thickBot="1">
      <c r="A136" s="12"/>
      <c r="B136" s="77"/>
      <c r="C136" s="78"/>
      <c r="D136" s="79"/>
      <c r="E136" s="80"/>
      <c r="F136" s="26"/>
      <c r="G136" s="78"/>
      <c r="H136" s="93"/>
      <c r="I136" s="80"/>
      <c r="J136" s="26"/>
      <c r="K136" s="78"/>
      <c r="L136" s="79"/>
      <c r="M136" s="80"/>
    </row>
    <row r="137" spans="1:13" ht="15.75" thickTop="1">
      <c r="A137" s="12"/>
      <c r="B137" s="33" t="s">
        <v>403</v>
      </c>
      <c r="C137" s="33"/>
      <c r="D137" s="33"/>
      <c r="E137" s="33"/>
      <c r="F137" s="33"/>
      <c r="G137" s="33"/>
      <c r="H137" s="33"/>
      <c r="I137" s="33"/>
      <c r="J137" s="33"/>
      <c r="K137" s="33"/>
      <c r="L137" s="33"/>
      <c r="M137" s="33"/>
    </row>
    <row r="138" spans="1:13">
      <c r="A138" s="12"/>
      <c r="B138" s="33" t="s">
        <v>404</v>
      </c>
      <c r="C138" s="33"/>
      <c r="D138" s="33"/>
      <c r="E138" s="33"/>
      <c r="F138" s="33"/>
      <c r="G138" s="33"/>
      <c r="H138" s="33"/>
      <c r="I138" s="33"/>
      <c r="J138" s="33"/>
      <c r="K138" s="33"/>
      <c r="L138" s="33"/>
      <c r="M138" s="33"/>
    </row>
    <row r="139" spans="1:13">
      <c r="A139" s="12"/>
      <c r="B139" s="24"/>
      <c r="C139" s="24"/>
      <c r="D139" s="24"/>
      <c r="E139" s="24"/>
      <c r="F139" s="24"/>
      <c r="G139" s="24"/>
    </row>
    <row r="140" spans="1:13">
      <c r="A140" s="12"/>
      <c r="B140" s="17"/>
      <c r="C140" s="17"/>
      <c r="D140" s="17"/>
      <c r="E140" s="17"/>
      <c r="F140" s="17"/>
      <c r="G140" s="17"/>
    </row>
    <row r="141" spans="1:13">
      <c r="A141" s="12"/>
      <c r="B141" s="94" t="s">
        <v>339</v>
      </c>
      <c r="C141" s="85" t="s">
        <v>365</v>
      </c>
      <c r="D141" s="85"/>
      <c r="E141" s="85"/>
      <c r="F141" s="33"/>
      <c r="G141" s="18" t="s">
        <v>405</v>
      </c>
    </row>
    <row r="142" spans="1:13">
      <c r="A142" s="12"/>
      <c r="B142" s="94"/>
      <c r="C142" s="85" t="s">
        <v>366</v>
      </c>
      <c r="D142" s="85"/>
      <c r="E142" s="85"/>
      <c r="F142" s="33"/>
      <c r="G142" s="18" t="s">
        <v>406</v>
      </c>
    </row>
    <row r="143" spans="1:13" ht="15.75" thickBot="1">
      <c r="A143" s="12"/>
      <c r="B143" s="94"/>
      <c r="C143" s="95"/>
      <c r="D143" s="95"/>
      <c r="E143" s="95"/>
      <c r="F143" s="33"/>
      <c r="G143" s="19" t="s">
        <v>407</v>
      </c>
    </row>
    <row r="144" spans="1:13">
      <c r="A144" s="12"/>
      <c r="B144" s="50" t="s">
        <v>368</v>
      </c>
      <c r="C144" s="29"/>
      <c r="D144" s="29"/>
      <c r="E144" s="29"/>
      <c r="F144" s="20"/>
      <c r="G144" s="20"/>
    </row>
    <row r="145" spans="1:13">
      <c r="A145" s="12"/>
      <c r="B145" s="70" t="s">
        <v>408</v>
      </c>
      <c r="C145" s="46" t="s">
        <v>260</v>
      </c>
      <c r="D145" s="32">
        <v>40000</v>
      </c>
      <c r="E145" s="33"/>
      <c r="F145" s="33"/>
      <c r="G145" s="86">
        <v>10</v>
      </c>
    </row>
    <row r="146" spans="1:13">
      <c r="A146" s="12"/>
      <c r="B146" s="70"/>
      <c r="C146" s="46"/>
      <c r="D146" s="32"/>
      <c r="E146" s="33"/>
      <c r="F146" s="33"/>
      <c r="G146" s="86"/>
    </row>
    <row r="147" spans="1:13">
      <c r="A147" s="12"/>
      <c r="B147" s="71" t="s">
        <v>409</v>
      </c>
      <c r="C147" s="72">
        <v>6300</v>
      </c>
      <c r="D147" s="72"/>
      <c r="E147" s="26"/>
      <c r="F147" s="26"/>
      <c r="G147" s="87">
        <v>8</v>
      </c>
    </row>
    <row r="148" spans="1:13">
      <c r="A148" s="12"/>
      <c r="B148" s="71"/>
      <c r="C148" s="72"/>
      <c r="D148" s="72"/>
      <c r="E148" s="26"/>
      <c r="F148" s="26"/>
      <c r="G148" s="87"/>
    </row>
    <row r="149" spans="1:13">
      <c r="A149" s="12"/>
      <c r="B149" s="70" t="s">
        <v>410</v>
      </c>
      <c r="C149" s="60">
        <v>500</v>
      </c>
      <c r="D149" s="60"/>
      <c r="E149" s="33"/>
      <c r="F149" s="33"/>
      <c r="G149" s="86">
        <v>1</v>
      </c>
    </row>
    <row r="150" spans="1:13">
      <c r="A150" s="12"/>
      <c r="B150" s="70"/>
      <c r="C150" s="60"/>
      <c r="D150" s="60"/>
      <c r="E150" s="33"/>
      <c r="F150" s="33"/>
      <c r="G150" s="86"/>
    </row>
    <row r="151" spans="1:13">
      <c r="A151" s="12"/>
      <c r="B151" s="71" t="s">
        <v>411</v>
      </c>
      <c r="C151" s="35">
        <v>160</v>
      </c>
      <c r="D151" s="35"/>
      <c r="E151" s="26"/>
      <c r="F151" s="26"/>
      <c r="G151" s="87">
        <v>1</v>
      </c>
    </row>
    <row r="152" spans="1:13" ht="15.75" thickBot="1">
      <c r="A152" s="12"/>
      <c r="B152" s="71"/>
      <c r="C152" s="36"/>
      <c r="D152" s="36"/>
      <c r="E152" s="37"/>
      <c r="F152" s="26"/>
      <c r="G152" s="87"/>
    </row>
    <row r="153" spans="1:13">
      <c r="A153" s="12"/>
      <c r="B153" s="46" t="s">
        <v>136</v>
      </c>
      <c r="C153" s="96" t="s">
        <v>260</v>
      </c>
      <c r="D153" s="38">
        <v>46960</v>
      </c>
      <c r="E153" s="40"/>
      <c r="F153" s="33"/>
      <c r="G153" s="33"/>
    </row>
    <row r="154" spans="1:13" ht="15.75" thickBot="1">
      <c r="A154" s="12"/>
      <c r="B154" s="46"/>
      <c r="C154" s="97"/>
      <c r="D154" s="39"/>
      <c r="E154" s="41"/>
      <c r="F154" s="33"/>
      <c r="G154" s="33"/>
    </row>
    <row r="155" spans="1:13" ht="15.75" thickTop="1">
      <c r="A155" s="12"/>
      <c r="B155" s="33" t="s">
        <v>412</v>
      </c>
      <c r="C155" s="33"/>
      <c r="D155" s="33"/>
      <c r="E155" s="33"/>
      <c r="F155" s="33"/>
      <c r="G155" s="33"/>
      <c r="H155" s="33"/>
      <c r="I155" s="33"/>
      <c r="J155" s="33"/>
      <c r="K155" s="33"/>
      <c r="L155" s="33"/>
      <c r="M155" s="33"/>
    </row>
  </sheetData>
  <mergeCells count="287">
    <mergeCell ref="B137:M137"/>
    <mergeCell ref="B138:M138"/>
    <mergeCell ref="B155:M155"/>
    <mergeCell ref="B97:M97"/>
    <mergeCell ref="B108:M108"/>
    <mergeCell ref="B109:M109"/>
    <mergeCell ref="B110:M110"/>
    <mergeCell ref="B111:M111"/>
    <mergeCell ref="B112:M112"/>
    <mergeCell ref="B9:M9"/>
    <mergeCell ref="B28:M28"/>
    <mergeCell ref="B29:M29"/>
    <mergeCell ref="B30:M30"/>
    <mergeCell ref="B59:M59"/>
    <mergeCell ref="B60:M60"/>
    <mergeCell ref="A1:A2"/>
    <mergeCell ref="B1:M1"/>
    <mergeCell ref="B2:M2"/>
    <mergeCell ref="B3:M3"/>
    <mergeCell ref="A4:A155"/>
    <mergeCell ref="B4:M4"/>
    <mergeCell ref="B5:M5"/>
    <mergeCell ref="B6:M6"/>
    <mergeCell ref="B7:M7"/>
    <mergeCell ref="B8:M8"/>
    <mergeCell ref="B153:B154"/>
    <mergeCell ref="C153:C154"/>
    <mergeCell ref="D153:D154"/>
    <mergeCell ref="E153:E154"/>
    <mergeCell ref="F153:F154"/>
    <mergeCell ref="G153:G154"/>
    <mergeCell ref="B149:B150"/>
    <mergeCell ref="C149:D150"/>
    <mergeCell ref="E149:E150"/>
    <mergeCell ref="F149:F150"/>
    <mergeCell ref="G149:G150"/>
    <mergeCell ref="B151:B152"/>
    <mergeCell ref="C151:D152"/>
    <mergeCell ref="E151:E152"/>
    <mergeCell ref="F151:F152"/>
    <mergeCell ref="G151:G152"/>
    <mergeCell ref="G145:G146"/>
    <mergeCell ref="B147:B148"/>
    <mergeCell ref="C147:D148"/>
    <mergeCell ref="E147:E148"/>
    <mergeCell ref="F147:F148"/>
    <mergeCell ref="G147:G148"/>
    <mergeCell ref="C144:E144"/>
    <mergeCell ref="B145:B146"/>
    <mergeCell ref="C145:C146"/>
    <mergeCell ref="D145:D146"/>
    <mergeCell ref="E145:E146"/>
    <mergeCell ref="F145:F146"/>
    <mergeCell ref="B139:G139"/>
    <mergeCell ref="B141:B143"/>
    <mergeCell ref="C141:E141"/>
    <mergeCell ref="C142:E142"/>
    <mergeCell ref="C143:E143"/>
    <mergeCell ref="F141:F143"/>
    <mergeCell ref="H135:H136"/>
    <mergeCell ref="I135:I136"/>
    <mergeCell ref="J135:J136"/>
    <mergeCell ref="K135:K136"/>
    <mergeCell ref="L135:L136"/>
    <mergeCell ref="M135:M136"/>
    <mergeCell ref="I133:I134"/>
    <mergeCell ref="J133:J134"/>
    <mergeCell ref="K133:L134"/>
    <mergeCell ref="M133:M134"/>
    <mergeCell ref="B135:B136"/>
    <mergeCell ref="C135:C136"/>
    <mergeCell ref="D135:D136"/>
    <mergeCell ref="E135:E136"/>
    <mergeCell ref="F135:F136"/>
    <mergeCell ref="G135:G136"/>
    <mergeCell ref="K130:L131"/>
    <mergeCell ref="M130:M131"/>
    <mergeCell ref="C132:E132"/>
    <mergeCell ref="G132:I132"/>
    <mergeCell ref="K132:M132"/>
    <mergeCell ref="B133:B134"/>
    <mergeCell ref="C133:D134"/>
    <mergeCell ref="E133:E134"/>
    <mergeCell ref="F133:F134"/>
    <mergeCell ref="G133:H134"/>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M113"/>
    <mergeCell ref="C115:M115"/>
    <mergeCell ref="C116:E116"/>
    <mergeCell ref="G116:I116"/>
    <mergeCell ref="K116:M116"/>
    <mergeCell ref="C117:E117"/>
    <mergeCell ref="G117:I117"/>
    <mergeCell ref="K117:M117"/>
    <mergeCell ref="H91:H92"/>
    <mergeCell ref="I91:I92"/>
    <mergeCell ref="B93:B94"/>
    <mergeCell ref="C93:C94"/>
    <mergeCell ref="D93:D94"/>
    <mergeCell ref="E93:E94"/>
    <mergeCell ref="F93:F94"/>
    <mergeCell ref="G93:G94"/>
    <mergeCell ref="H93:H94"/>
    <mergeCell ref="I93:I94"/>
    <mergeCell ref="C88:I88"/>
    <mergeCell ref="C89:I89"/>
    <mergeCell ref="C90:E90"/>
    <mergeCell ref="G90:I90"/>
    <mergeCell ref="B91:B92"/>
    <mergeCell ref="C91:C92"/>
    <mergeCell ref="D91:D92"/>
    <mergeCell ref="E91:E92"/>
    <mergeCell ref="F91:F92"/>
    <mergeCell ref="G91:G92"/>
    <mergeCell ref="B81:B82"/>
    <mergeCell ref="C81:C82"/>
    <mergeCell ref="D81:D82"/>
    <mergeCell ref="E81:E82"/>
    <mergeCell ref="B85:I85"/>
    <mergeCell ref="C87:I87"/>
    <mergeCell ref="B83:M83"/>
    <mergeCell ref="B84:M84"/>
    <mergeCell ref="G72:G73"/>
    <mergeCell ref="B75:E75"/>
    <mergeCell ref="C77:E77"/>
    <mergeCell ref="C78:E78"/>
    <mergeCell ref="B79:B80"/>
    <mergeCell ref="C79:C80"/>
    <mergeCell ref="D79:D80"/>
    <mergeCell ref="E79:E80"/>
    <mergeCell ref="B74:M74"/>
    <mergeCell ref="B70:B71"/>
    <mergeCell ref="C70:D71"/>
    <mergeCell ref="E70:E71"/>
    <mergeCell ref="F70:F71"/>
    <mergeCell ref="G70:G71"/>
    <mergeCell ref="B72:B73"/>
    <mergeCell ref="C72:C73"/>
    <mergeCell ref="D72:D73"/>
    <mergeCell ref="E72:E73"/>
    <mergeCell ref="F72:F73"/>
    <mergeCell ref="G66:G67"/>
    <mergeCell ref="B68:B69"/>
    <mergeCell ref="C68:D69"/>
    <mergeCell ref="E68:E69"/>
    <mergeCell ref="F68:F69"/>
    <mergeCell ref="G68:G69"/>
    <mergeCell ref="C65:E65"/>
    <mergeCell ref="B66:B67"/>
    <mergeCell ref="C66:C67"/>
    <mergeCell ref="D66:D67"/>
    <mergeCell ref="E66:E67"/>
    <mergeCell ref="F66:F67"/>
    <mergeCell ref="B61:G61"/>
    <mergeCell ref="B63:B64"/>
    <mergeCell ref="C63:E63"/>
    <mergeCell ref="C64:E64"/>
    <mergeCell ref="F63:F64"/>
    <mergeCell ref="G63:G64"/>
    <mergeCell ref="C53:E53"/>
    <mergeCell ref="C54:D54"/>
    <mergeCell ref="C55:D55"/>
    <mergeCell ref="C56:D56"/>
    <mergeCell ref="B57:B58"/>
    <mergeCell ref="C57:C58"/>
    <mergeCell ref="D57:D58"/>
    <mergeCell ref="E57:E58"/>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C33:E33"/>
    <mergeCell ref="C34:E34"/>
    <mergeCell ref="B35:B36"/>
    <mergeCell ref="C35:C36"/>
    <mergeCell ref="D35:D36"/>
    <mergeCell ref="E35:E36"/>
    <mergeCell ref="C25:E25"/>
    <mergeCell ref="B26:B27"/>
    <mergeCell ref="C26:C27"/>
    <mergeCell ref="D26:D27"/>
    <mergeCell ref="E26:E27"/>
    <mergeCell ref="B31:E31"/>
    <mergeCell ref="C20:E20"/>
    <mergeCell ref="B21:B22"/>
    <mergeCell ref="C21:D22"/>
    <mergeCell ref="E21:E22"/>
    <mergeCell ref="B23:B24"/>
    <mergeCell ref="C23:C24"/>
    <mergeCell ref="D23:D24"/>
    <mergeCell ref="E23:E24"/>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9" t="s">
        <v>2</v>
      </c>
      <c r="C1" s="9"/>
      <c r="D1" s="9"/>
    </row>
    <row r="2" spans="1:4" ht="30">
      <c r="A2" s="1" t="s">
        <v>33</v>
      </c>
      <c r="B2" s="1" t="s">
        <v>3</v>
      </c>
      <c r="C2" s="1" t="s">
        <v>34</v>
      </c>
      <c r="D2" s="1" t="s">
        <v>35</v>
      </c>
    </row>
    <row r="3" spans="1:4">
      <c r="A3" s="3" t="s">
        <v>752</v>
      </c>
      <c r="B3" s="4" t="s">
        <v>7</v>
      </c>
      <c r="C3" s="4" t="s">
        <v>7</v>
      </c>
      <c r="D3" s="4" t="s">
        <v>7</v>
      </c>
    </row>
    <row r="4" spans="1:4">
      <c r="A4" s="2" t="s">
        <v>757</v>
      </c>
      <c r="B4" s="8">
        <v>258665</v>
      </c>
      <c r="C4" s="8">
        <v>262695</v>
      </c>
      <c r="D4" s="8">
        <v>193213</v>
      </c>
    </row>
    <row r="5" spans="1:4">
      <c r="A5" s="2" t="s">
        <v>758</v>
      </c>
      <c r="B5" s="6">
        <v>-16097</v>
      </c>
      <c r="C5" s="6">
        <v>-4302</v>
      </c>
      <c r="D5" s="6">
        <v>4644</v>
      </c>
    </row>
    <row r="6" spans="1:4" ht="30">
      <c r="A6" s="2" t="s">
        <v>102</v>
      </c>
      <c r="B6" s="8">
        <v>242568</v>
      </c>
      <c r="C6" s="8">
        <v>258393</v>
      </c>
      <c r="D6" s="8">
        <v>19785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9" t="s">
        <v>2</v>
      </c>
      <c r="C1" s="9"/>
      <c r="D1" s="9"/>
    </row>
    <row r="2" spans="1:4" ht="30">
      <c r="A2" s="1" t="s">
        <v>33</v>
      </c>
      <c r="B2" s="1" t="s">
        <v>3</v>
      </c>
      <c r="C2" s="1" t="s">
        <v>34</v>
      </c>
      <c r="D2" s="1" t="s">
        <v>35</v>
      </c>
    </row>
    <row r="3" spans="1:4">
      <c r="A3" s="3" t="s">
        <v>764</v>
      </c>
      <c r="B3" s="4" t="s">
        <v>7</v>
      </c>
      <c r="C3" s="4" t="s">
        <v>7</v>
      </c>
      <c r="D3" s="4" t="s">
        <v>7</v>
      </c>
    </row>
    <row r="4" spans="1:4">
      <c r="A4" s="2" t="s">
        <v>1880</v>
      </c>
      <c r="B4" s="8">
        <v>39272</v>
      </c>
      <c r="C4" s="8">
        <v>0</v>
      </c>
      <c r="D4" s="8">
        <v>0</v>
      </c>
    </row>
    <row r="5" spans="1:4">
      <c r="A5" s="2" t="s">
        <v>1881</v>
      </c>
      <c r="B5" s="6">
        <v>10159</v>
      </c>
      <c r="C5" s="6">
        <v>4142</v>
      </c>
      <c r="D5" s="6">
        <v>9845</v>
      </c>
    </row>
    <row r="6" spans="1:4">
      <c r="A6" s="2" t="s">
        <v>1882</v>
      </c>
      <c r="B6" s="4">
        <v>-424</v>
      </c>
      <c r="C6" s="4">
        <v>7</v>
      </c>
      <c r="D6" s="4">
        <v>375</v>
      </c>
    </row>
    <row r="7" spans="1:4">
      <c r="A7" s="2" t="s">
        <v>1883</v>
      </c>
      <c r="B7" s="6">
        <v>49007</v>
      </c>
      <c r="C7" s="6">
        <v>4149</v>
      </c>
      <c r="D7" s="6">
        <v>10220</v>
      </c>
    </row>
    <row r="8" spans="1:4">
      <c r="A8" s="3" t="s">
        <v>770</v>
      </c>
      <c r="B8" s="4" t="s">
        <v>7</v>
      </c>
      <c r="C8" s="4" t="s">
        <v>7</v>
      </c>
      <c r="D8" s="4" t="s">
        <v>7</v>
      </c>
    </row>
    <row r="9" spans="1:4">
      <c r="A9" s="2" t="s">
        <v>1884</v>
      </c>
      <c r="B9" s="6">
        <v>-4169</v>
      </c>
      <c r="C9" s="6">
        <v>87375</v>
      </c>
      <c r="D9" s="6">
        <v>63453</v>
      </c>
    </row>
    <row r="10" spans="1:4">
      <c r="A10" s="2" t="s">
        <v>1885</v>
      </c>
      <c r="B10" s="6">
        <v>-5726</v>
      </c>
      <c r="C10" s="6">
        <v>7938</v>
      </c>
      <c r="D10" s="4">
        <v>612</v>
      </c>
    </row>
    <row r="11" spans="1:4">
      <c r="A11" s="2" t="s">
        <v>1886</v>
      </c>
      <c r="B11" s="6">
        <v>-4635</v>
      </c>
      <c r="C11" s="6">
        <v>-1521</v>
      </c>
      <c r="D11" s="4">
        <v>638</v>
      </c>
    </row>
    <row r="12" spans="1:4">
      <c r="A12" s="2" t="s">
        <v>1887</v>
      </c>
      <c r="B12" s="6">
        <v>-14530</v>
      </c>
      <c r="C12" s="6">
        <v>93792</v>
      </c>
      <c r="D12" s="6">
        <v>64703</v>
      </c>
    </row>
    <row r="13" spans="1:4">
      <c r="A13" s="2" t="s">
        <v>777</v>
      </c>
      <c r="B13" s="8">
        <v>34477</v>
      </c>
      <c r="C13" s="8">
        <v>97941</v>
      </c>
      <c r="D13" s="8">
        <v>7492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1888</v>
      </c>
      <c r="B1" s="9" t="s">
        <v>2</v>
      </c>
      <c r="C1" s="9"/>
      <c r="D1" s="9"/>
    </row>
    <row r="2" spans="1:4">
      <c r="A2" s="9"/>
      <c r="B2" s="1" t="s">
        <v>3</v>
      </c>
      <c r="C2" s="1" t="s">
        <v>34</v>
      </c>
      <c r="D2" s="1" t="s">
        <v>35</v>
      </c>
    </row>
    <row r="3" spans="1:4">
      <c r="A3" s="3" t="s">
        <v>752</v>
      </c>
      <c r="B3" s="4" t="s">
        <v>7</v>
      </c>
      <c r="C3" s="4" t="s">
        <v>7</v>
      </c>
      <c r="D3" s="4" t="s">
        <v>7</v>
      </c>
    </row>
    <row r="4" spans="1:4" ht="30">
      <c r="A4" s="2" t="s">
        <v>780</v>
      </c>
      <c r="B4" s="217">
        <v>0.35</v>
      </c>
      <c r="C4" s="217">
        <v>0.35</v>
      </c>
      <c r="D4" s="217">
        <v>0.35</v>
      </c>
    </row>
    <row r="5" spans="1:4" ht="30">
      <c r="A5" s="2" t="s">
        <v>782</v>
      </c>
      <c r="B5" s="217">
        <v>4.2000000000000003E-2</v>
      </c>
      <c r="C5" s="217">
        <v>0.04</v>
      </c>
      <c r="D5" s="217">
        <v>4.2999999999999997E-2</v>
      </c>
    </row>
    <row r="6" spans="1:4">
      <c r="A6" s="2" t="s">
        <v>783</v>
      </c>
      <c r="B6" s="217">
        <v>-8.9999999999999993E-3</v>
      </c>
      <c r="C6" s="217">
        <v>-8.0000000000000002E-3</v>
      </c>
      <c r="D6" s="217">
        <v>-6.0000000000000001E-3</v>
      </c>
    </row>
    <row r="7" spans="1:4" ht="30">
      <c r="A7" s="2" t="s">
        <v>788</v>
      </c>
      <c r="B7" s="217">
        <v>-0.16700000000000001</v>
      </c>
      <c r="C7" s="217">
        <v>0</v>
      </c>
      <c r="D7" s="217">
        <v>0</v>
      </c>
    </row>
    <row r="8" spans="1:4">
      <c r="A8" s="2" t="s">
        <v>790</v>
      </c>
      <c r="B8" s="217">
        <v>2.4E-2</v>
      </c>
      <c r="C8" s="217">
        <v>0</v>
      </c>
      <c r="D8" s="217">
        <v>0</v>
      </c>
    </row>
    <row r="9" spans="1:4" ht="30">
      <c r="A9" s="2" t="s">
        <v>791</v>
      </c>
      <c r="B9" s="217">
        <v>-0.1</v>
      </c>
      <c r="C9" s="217">
        <v>0</v>
      </c>
      <c r="D9" s="217">
        <v>0</v>
      </c>
    </row>
    <row r="10" spans="1:4">
      <c r="A10" s="2" t="s">
        <v>173</v>
      </c>
      <c r="B10" s="217">
        <v>2E-3</v>
      </c>
      <c r="C10" s="217">
        <v>-3.0000000000000001E-3</v>
      </c>
      <c r="D10" s="217">
        <v>-8.9999999999999993E-3</v>
      </c>
    </row>
    <row r="11" spans="1:4">
      <c r="A11" s="2" t="s">
        <v>794</v>
      </c>
      <c r="B11" s="217">
        <v>0.14199999999999999</v>
      </c>
      <c r="C11" s="217">
        <v>0.379</v>
      </c>
      <c r="D11" s="217">
        <v>0.3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9" t="s">
        <v>2</v>
      </c>
      <c r="C1" s="9"/>
      <c r="D1" s="9"/>
    </row>
    <row r="2" spans="1:4" ht="30">
      <c r="A2" s="1" t="s">
        <v>33</v>
      </c>
      <c r="B2" s="1" t="s">
        <v>3</v>
      </c>
      <c r="C2" s="1" t="s">
        <v>34</v>
      </c>
      <c r="D2" s="1" t="s">
        <v>35</v>
      </c>
    </row>
    <row r="3" spans="1:4" ht="45">
      <c r="A3" s="3" t="s">
        <v>1890</v>
      </c>
      <c r="B3" s="4" t="s">
        <v>7</v>
      </c>
      <c r="C3" s="4" t="s">
        <v>7</v>
      </c>
      <c r="D3" s="4" t="s">
        <v>7</v>
      </c>
    </row>
    <row r="4" spans="1:4">
      <c r="A4" s="2" t="s">
        <v>799</v>
      </c>
      <c r="B4" s="8">
        <v>2383</v>
      </c>
      <c r="C4" s="8">
        <v>2455</v>
      </c>
      <c r="D4" s="8">
        <v>1821</v>
      </c>
    </row>
    <row r="5" spans="1:4" ht="30">
      <c r="A5" s="2" t="s">
        <v>800</v>
      </c>
      <c r="B5" s="4">
        <v>824</v>
      </c>
      <c r="C5" s="4">
        <v>0</v>
      </c>
      <c r="D5" s="4">
        <v>315</v>
      </c>
    </row>
    <row r="6" spans="1:4" ht="30">
      <c r="A6" s="2" t="s">
        <v>801</v>
      </c>
      <c r="B6" s="4">
        <v>18</v>
      </c>
      <c r="C6" s="4">
        <v>251</v>
      </c>
      <c r="D6" s="4">
        <v>420</v>
      </c>
    </row>
    <row r="7" spans="1:4" ht="30">
      <c r="A7" s="2" t="s">
        <v>802</v>
      </c>
      <c r="B7" s="4">
        <v>-257</v>
      </c>
      <c r="C7" s="4">
        <v>-71</v>
      </c>
      <c r="D7" s="4">
        <v>0</v>
      </c>
    </row>
    <row r="8" spans="1:4" ht="30">
      <c r="A8" s="2" t="s">
        <v>1891</v>
      </c>
      <c r="B8" s="4">
        <v>-49</v>
      </c>
      <c r="C8" s="4">
        <v>-252</v>
      </c>
      <c r="D8" s="4">
        <v>0</v>
      </c>
    </row>
    <row r="9" spans="1:4">
      <c r="A9" s="2" t="s">
        <v>808</v>
      </c>
      <c r="B9" s="4">
        <v>-138</v>
      </c>
      <c r="C9" s="4">
        <v>0</v>
      </c>
      <c r="D9" s="4">
        <v>-101</v>
      </c>
    </row>
    <row r="10" spans="1:4">
      <c r="A10" s="2" t="s">
        <v>811</v>
      </c>
      <c r="B10" s="8">
        <v>2781</v>
      </c>
      <c r="C10" s="8">
        <v>2383</v>
      </c>
      <c r="D10" s="8">
        <v>245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892</v>
      </c>
      <c r="B1" s="9" t="s">
        <v>3</v>
      </c>
      <c r="C1" s="9" t="s">
        <v>34</v>
      </c>
    </row>
    <row r="2" spans="1:3" ht="30">
      <c r="A2" s="1" t="s">
        <v>33</v>
      </c>
      <c r="B2" s="9"/>
      <c r="C2" s="9"/>
    </row>
    <row r="3" spans="1:3">
      <c r="A3" s="3" t="s">
        <v>824</v>
      </c>
      <c r="B3" s="4" t="s">
        <v>7</v>
      </c>
      <c r="C3" s="4" t="s">
        <v>7</v>
      </c>
    </row>
    <row r="4" spans="1:3">
      <c r="A4" s="2" t="s">
        <v>825</v>
      </c>
      <c r="B4" s="8">
        <v>7347</v>
      </c>
      <c r="C4" s="8">
        <v>20356</v>
      </c>
    </row>
    <row r="5" spans="1:3">
      <c r="A5" s="2" t="s">
        <v>826</v>
      </c>
      <c r="B5" s="6">
        <v>5917</v>
      </c>
      <c r="C5" s="4">
        <v>0</v>
      </c>
    </row>
    <row r="6" spans="1:3">
      <c r="A6" s="2" t="s">
        <v>827</v>
      </c>
      <c r="B6" s="6">
        <v>2289</v>
      </c>
      <c r="C6" s="6">
        <v>9226</v>
      </c>
    </row>
    <row r="7" spans="1:3">
      <c r="A7" s="2" t="s">
        <v>828</v>
      </c>
      <c r="B7" s="6">
        <v>14929</v>
      </c>
      <c r="C7" s="6">
        <v>18455</v>
      </c>
    </row>
    <row r="8" spans="1:3">
      <c r="A8" s="2" t="s">
        <v>829</v>
      </c>
      <c r="B8" s="6">
        <v>12547</v>
      </c>
      <c r="C8" s="6">
        <v>12783</v>
      </c>
    </row>
    <row r="9" spans="1:3">
      <c r="A9" s="2" t="s">
        <v>355</v>
      </c>
      <c r="B9" s="6">
        <v>17252</v>
      </c>
      <c r="C9" s="6">
        <v>14004</v>
      </c>
    </row>
    <row r="10" spans="1:3">
      <c r="A10" s="2" t="s">
        <v>830</v>
      </c>
      <c r="B10" s="6">
        <v>3968</v>
      </c>
      <c r="C10" s="4">
        <v>0</v>
      </c>
    </row>
    <row r="11" spans="1:3">
      <c r="A11" s="2" t="s">
        <v>173</v>
      </c>
      <c r="B11" s="6">
        <v>2148</v>
      </c>
      <c r="C11" s="6">
        <v>6175</v>
      </c>
    </row>
    <row r="12" spans="1:3">
      <c r="A12" s="2" t="s">
        <v>831</v>
      </c>
      <c r="B12" s="6">
        <v>66397</v>
      </c>
      <c r="C12" s="6">
        <v>80999</v>
      </c>
    </row>
    <row r="13" spans="1:3">
      <c r="A13" s="2" t="s">
        <v>832</v>
      </c>
      <c r="B13" s="6">
        <v>-6898</v>
      </c>
      <c r="C13" s="4">
        <v>0</v>
      </c>
    </row>
    <row r="14" spans="1:3">
      <c r="A14" s="2" t="s">
        <v>834</v>
      </c>
      <c r="B14" s="6">
        <v>59499</v>
      </c>
      <c r="C14" s="6">
        <v>80999</v>
      </c>
    </row>
    <row r="15" spans="1:3">
      <c r="A15" s="3" t="s">
        <v>835</v>
      </c>
      <c r="B15" s="4" t="s">
        <v>7</v>
      </c>
      <c r="C15" s="4" t="s">
        <v>7</v>
      </c>
    </row>
    <row r="16" spans="1:3">
      <c r="A16" s="2" t="s">
        <v>354</v>
      </c>
      <c r="B16" s="6">
        <v>-93407</v>
      </c>
      <c r="C16" s="6">
        <v>-115381</v>
      </c>
    </row>
    <row r="17" spans="1:3">
      <c r="A17" s="2" t="s">
        <v>838</v>
      </c>
      <c r="B17" s="6">
        <v>-40757</v>
      </c>
      <c r="C17" s="6">
        <v>-36837</v>
      </c>
    </row>
    <row r="18" spans="1:3">
      <c r="A18" s="2" t="s">
        <v>830</v>
      </c>
      <c r="B18" s="4">
        <v>0</v>
      </c>
      <c r="C18" s="6">
        <v>-6906</v>
      </c>
    </row>
    <row r="19" spans="1:3">
      <c r="A19" s="2" t="s">
        <v>842</v>
      </c>
      <c r="B19" s="4">
        <v>-552</v>
      </c>
      <c r="C19" s="6">
        <v>-5066</v>
      </c>
    </row>
    <row r="20" spans="1:3">
      <c r="A20" s="2" t="s">
        <v>845</v>
      </c>
      <c r="B20" s="6">
        <v>-134716</v>
      </c>
      <c r="C20" s="6">
        <v>-164190</v>
      </c>
    </row>
    <row r="21" spans="1:3">
      <c r="A21" s="2" t="s">
        <v>848</v>
      </c>
      <c r="B21" s="8">
        <v>-75217</v>
      </c>
      <c r="C21" s="8">
        <v>-8319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9" t="s">
        <v>2</v>
      </c>
      <c r="C1" s="9"/>
      <c r="D1" s="9"/>
    </row>
    <row r="2" spans="1:4" ht="30">
      <c r="A2" s="1" t="s">
        <v>33</v>
      </c>
      <c r="B2" s="1" t="s">
        <v>3</v>
      </c>
      <c r="C2" s="1" t="s">
        <v>34</v>
      </c>
      <c r="D2" s="1" t="s">
        <v>35</v>
      </c>
    </row>
    <row r="3" spans="1:4">
      <c r="A3" s="3" t="s">
        <v>752</v>
      </c>
      <c r="B3" s="4" t="s">
        <v>7</v>
      </c>
      <c r="C3" s="4" t="s">
        <v>7</v>
      </c>
      <c r="D3" s="4" t="s">
        <v>7</v>
      </c>
    </row>
    <row r="4" spans="1:4" ht="30">
      <c r="A4" s="2" t="s">
        <v>852</v>
      </c>
      <c r="B4" s="8">
        <v>6898</v>
      </c>
      <c r="C4" s="8">
        <v>0</v>
      </c>
      <c r="D4" s="8">
        <v>-894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94</v>
      </c>
      <c r="B1" s="9" t="s">
        <v>3</v>
      </c>
      <c r="C1" s="9" t="s">
        <v>34</v>
      </c>
    </row>
    <row r="2" spans="1:3" ht="30">
      <c r="A2" s="1" t="s">
        <v>33</v>
      </c>
      <c r="B2" s="9"/>
      <c r="C2" s="9"/>
    </row>
    <row r="3" spans="1:3" ht="30">
      <c r="A3" s="3" t="s">
        <v>1895</v>
      </c>
      <c r="B3" s="4" t="s">
        <v>7</v>
      </c>
      <c r="C3" s="4" t="s">
        <v>7</v>
      </c>
    </row>
    <row r="4" spans="1:3" ht="30">
      <c r="A4" s="2" t="s">
        <v>860</v>
      </c>
      <c r="B4" s="8">
        <v>7347</v>
      </c>
      <c r="C4" s="8">
        <v>20356</v>
      </c>
    </row>
    <row r="5" spans="1:3">
      <c r="A5" s="2" t="s">
        <v>1896</v>
      </c>
      <c r="B5" s="4" t="s">
        <v>7</v>
      </c>
      <c r="C5" s="4" t="s">
        <v>7</v>
      </c>
    </row>
    <row r="6" spans="1:3" ht="30">
      <c r="A6" s="3" t="s">
        <v>1895</v>
      </c>
      <c r="B6" s="4" t="s">
        <v>7</v>
      </c>
      <c r="C6" s="4" t="s">
        <v>7</v>
      </c>
    </row>
    <row r="7" spans="1:3">
      <c r="A7" s="2" t="s">
        <v>859</v>
      </c>
      <c r="B7" s="6">
        <v>4109</v>
      </c>
      <c r="C7" s="4" t="s">
        <v>7</v>
      </c>
    </row>
    <row r="8" spans="1:3" ht="30">
      <c r="A8" s="2" t="s">
        <v>860</v>
      </c>
      <c r="B8" s="6">
        <v>1438</v>
      </c>
      <c r="C8" s="4" t="s">
        <v>7</v>
      </c>
    </row>
    <row r="9" spans="1:3">
      <c r="A9" s="2" t="s">
        <v>1897</v>
      </c>
      <c r="B9" s="4" t="s">
        <v>7</v>
      </c>
      <c r="C9" s="4" t="s">
        <v>7</v>
      </c>
    </row>
    <row r="10" spans="1:3" ht="30">
      <c r="A10" s="3" t="s">
        <v>1895</v>
      </c>
      <c r="B10" s="4" t="s">
        <v>7</v>
      </c>
      <c r="C10" s="4" t="s">
        <v>7</v>
      </c>
    </row>
    <row r="11" spans="1:3">
      <c r="A11" s="2" t="s">
        <v>859</v>
      </c>
      <c r="B11" s="6">
        <v>63017</v>
      </c>
      <c r="C11" s="4" t="s">
        <v>7</v>
      </c>
    </row>
    <row r="12" spans="1:3" ht="30">
      <c r="A12" s="2" t="s">
        <v>860</v>
      </c>
      <c r="B12" s="6">
        <v>3151</v>
      </c>
      <c r="C12" s="4" t="s">
        <v>7</v>
      </c>
    </row>
    <row r="13" spans="1:3">
      <c r="A13" s="2" t="s">
        <v>1563</v>
      </c>
      <c r="B13" s="4" t="s">
        <v>7</v>
      </c>
      <c r="C13" s="4" t="s">
        <v>7</v>
      </c>
    </row>
    <row r="14" spans="1:3" ht="30">
      <c r="A14" s="3" t="s">
        <v>1895</v>
      </c>
      <c r="B14" s="4" t="s">
        <v>7</v>
      </c>
      <c r="C14" s="4" t="s">
        <v>7</v>
      </c>
    </row>
    <row r="15" spans="1:3">
      <c r="A15" s="2" t="s">
        <v>859</v>
      </c>
      <c r="B15" s="6">
        <v>10540</v>
      </c>
      <c r="C15" s="4" t="s">
        <v>7</v>
      </c>
    </row>
    <row r="16" spans="1:3" ht="30">
      <c r="A16" s="2" t="s">
        <v>860</v>
      </c>
      <c r="B16" s="8">
        <v>2758</v>
      </c>
      <c r="C16" s="4" t="s">
        <v>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98</v>
      </c>
      <c r="B1" s="9" t="s">
        <v>3</v>
      </c>
      <c r="C1" s="9" t="s">
        <v>34</v>
      </c>
    </row>
    <row r="2" spans="1:3" ht="30">
      <c r="A2" s="1" t="s">
        <v>33</v>
      </c>
      <c r="B2" s="9"/>
      <c r="C2" s="9"/>
    </row>
    <row r="3" spans="1:3">
      <c r="A3" s="3" t="s">
        <v>1899</v>
      </c>
      <c r="B3" s="4" t="s">
        <v>7</v>
      </c>
      <c r="C3" s="4" t="s">
        <v>7</v>
      </c>
    </row>
    <row r="4" spans="1:3">
      <c r="A4" s="2" t="s">
        <v>1900</v>
      </c>
      <c r="B4" s="8">
        <v>2289</v>
      </c>
      <c r="C4" s="8">
        <v>9226</v>
      </c>
    </row>
    <row r="5" spans="1:3">
      <c r="A5" s="2" t="s">
        <v>1901</v>
      </c>
      <c r="B5" s="4" t="s">
        <v>7</v>
      </c>
      <c r="C5" s="4" t="s">
        <v>7</v>
      </c>
    </row>
    <row r="6" spans="1:3">
      <c r="A6" s="3" t="s">
        <v>1899</v>
      </c>
      <c r="B6" s="4" t="s">
        <v>7</v>
      </c>
      <c r="C6" s="4" t="s">
        <v>7</v>
      </c>
    </row>
    <row r="7" spans="1:3">
      <c r="A7" s="2" t="s">
        <v>1900</v>
      </c>
      <c r="B7" s="6">
        <v>1562</v>
      </c>
      <c r="C7" s="4" t="s">
        <v>7</v>
      </c>
    </row>
    <row r="8" spans="1:3">
      <c r="A8" s="2" t="s">
        <v>1902</v>
      </c>
      <c r="B8" s="4" t="s">
        <v>7</v>
      </c>
      <c r="C8" s="4" t="s">
        <v>7</v>
      </c>
    </row>
    <row r="9" spans="1:3">
      <c r="A9" s="3" t="s">
        <v>1899</v>
      </c>
      <c r="B9" s="4" t="s">
        <v>7</v>
      </c>
      <c r="C9" s="4" t="s">
        <v>7</v>
      </c>
    </row>
    <row r="10" spans="1:3">
      <c r="A10" s="2" t="s">
        <v>1900</v>
      </c>
      <c r="B10" s="8">
        <v>727</v>
      </c>
      <c r="C10" s="4" t="s">
        <v>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 min="5" max="5" width="18.140625" bestFit="1" customWidth="1"/>
  </cols>
  <sheetData>
    <row r="1" spans="1:5" ht="15" customHeight="1">
      <c r="A1" s="1" t="s">
        <v>1903</v>
      </c>
      <c r="B1" s="9" t="s">
        <v>1556</v>
      </c>
      <c r="C1" s="9"/>
      <c r="D1" s="1" t="s">
        <v>2</v>
      </c>
      <c r="E1" s="1" t="s">
        <v>1556</v>
      </c>
    </row>
    <row r="2" spans="1:5">
      <c r="A2" s="1" t="s">
        <v>133</v>
      </c>
      <c r="B2" s="9" t="s">
        <v>3</v>
      </c>
      <c r="C2" s="9" t="s">
        <v>5</v>
      </c>
      <c r="D2" s="9" t="s">
        <v>3</v>
      </c>
      <c r="E2" s="1" t="s">
        <v>1595</v>
      </c>
    </row>
    <row r="3" spans="1:5">
      <c r="A3" s="1"/>
      <c r="B3" s="9"/>
      <c r="C3" s="9"/>
      <c r="D3" s="9"/>
      <c r="E3" s="1" t="s">
        <v>215</v>
      </c>
    </row>
    <row r="4" spans="1:5">
      <c r="A4" s="3" t="s">
        <v>1437</v>
      </c>
      <c r="B4" s="4" t="s">
        <v>7</v>
      </c>
      <c r="C4" s="4" t="s">
        <v>7</v>
      </c>
      <c r="D4" s="4" t="s">
        <v>7</v>
      </c>
      <c r="E4" s="4" t="s">
        <v>7</v>
      </c>
    </row>
    <row r="5" spans="1:5" ht="60">
      <c r="A5" s="2" t="s">
        <v>1904</v>
      </c>
      <c r="B5" s="7">
        <v>16.7</v>
      </c>
      <c r="C5" s="4" t="s">
        <v>7</v>
      </c>
      <c r="D5" s="4" t="s">
        <v>7</v>
      </c>
      <c r="E5" s="4" t="s">
        <v>7</v>
      </c>
    </row>
    <row r="6" spans="1:5" ht="45">
      <c r="A6" s="2" t="s">
        <v>1905</v>
      </c>
      <c r="B6" s="4" t="s">
        <v>7</v>
      </c>
      <c r="C6" s="4" t="s">
        <v>7</v>
      </c>
      <c r="D6" s="4" t="s">
        <v>7</v>
      </c>
      <c r="E6" s="4">
        <v>24.3</v>
      </c>
    </row>
    <row r="7" spans="1:5">
      <c r="A7" s="2" t="s">
        <v>1906</v>
      </c>
      <c r="B7" s="4" t="s">
        <v>7</v>
      </c>
      <c r="C7" s="4">
        <v>17.8</v>
      </c>
      <c r="D7" s="4" t="s">
        <v>7</v>
      </c>
      <c r="E7" s="4" t="s">
        <v>7</v>
      </c>
    </row>
    <row r="8" spans="1:5">
      <c r="A8" s="2" t="s">
        <v>1907</v>
      </c>
      <c r="B8" s="4" t="s">
        <v>7</v>
      </c>
      <c r="C8" s="4" t="s">
        <v>7</v>
      </c>
      <c r="D8" s="217">
        <v>0.24299999999999999</v>
      </c>
      <c r="E8" s="4" t="s">
        <v>7</v>
      </c>
    </row>
    <row r="9" spans="1:5" ht="45">
      <c r="A9" s="2" t="s">
        <v>1908</v>
      </c>
      <c r="B9" s="7">
        <v>15.6</v>
      </c>
      <c r="C9" s="4" t="s">
        <v>7</v>
      </c>
      <c r="D9" s="7">
        <v>15.6</v>
      </c>
      <c r="E9" s="4" t="s">
        <v>7</v>
      </c>
    </row>
  </sheetData>
  <mergeCells count="4">
    <mergeCell ref="B1:C1"/>
    <mergeCell ref="B2:B3"/>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30.28515625" customWidth="1"/>
    <col min="4" max="4" width="31" customWidth="1"/>
    <col min="5" max="5" width="22.5703125" customWidth="1"/>
    <col min="6" max="6" width="7" customWidth="1"/>
    <col min="7" max="8" width="30.28515625" customWidth="1"/>
  </cols>
  <sheetData>
    <row r="1" spans="1:8" ht="15" customHeight="1">
      <c r="A1" s="1" t="s">
        <v>1909</v>
      </c>
      <c r="B1" s="9" t="s">
        <v>1556</v>
      </c>
      <c r="C1" s="9"/>
      <c r="D1" s="9"/>
      <c r="E1" s="9" t="s">
        <v>2</v>
      </c>
      <c r="F1" s="9"/>
      <c r="G1" s="9"/>
      <c r="H1" s="9"/>
    </row>
    <row r="2" spans="1:8" ht="30">
      <c r="A2" s="1" t="s">
        <v>33</v>
      </c>
      <c r="B2" s="1" t="s">
        <v>3</v>
      </c>
      <c r="C2" s="1" t="s">
        <v>1595</v>
      </c>
      <c r="D2" s="1" t="s">
        <v>1619</v>
      </c>
      <c r="E2" s="9" t="s">
        <v>3</v>
      </c>
      <c r="F2" s="9"/>
      <c r="G2" s="1" t="s">
        <v>34</v>
      </c>
      <c r="H2" s="1" t="s">
        <v>35</v>
      </c>
    </row>
    <row r="3" spans="1:8" ht="60">
      <c r="A3" s="3" t="s">
        <v>1624</v>
      </c>
      <c r="B3" s="4" t="s">
        <v>7</v>
      </c>
      <c r="C3" s="4" t="s">
        <v>7</v>
      </c>
      <c r="D3" s="4" t="s">
        <v>7</v>
      </c>
      <c r="E3" s="4" t="s">
        <v>7</v>
      </c>
      <c r="F3" s="4"/>
      <c r="G3" s="4" t="s">
        <v>7</v>
      </c>
      <c r="H3" s="4" t="s">
        <v>7</v>
      </c>
    </row>
    <row r="4" spans="1:8" ht="17.25">
      <c r="A4" s="2" t="s">
        <v>169</v>
      </c>
      <c r="B4" s="8">
        <v>32732</v>
      </c>
      <c r="C4" s="8">
        <v>2600</v>
      </c>
      <c r="D4" s="8">
        <v>2700</v>
      </c>
      <c r="E4" s="8">
        <v>32732</v>
      </c>
      <c r="F4" s="10" t="s">
        <v>89</v>
      </c>
      <c r="G4" s="8">
        <v>0</v>
      </c>
      <c r="H4" s="8">
        <v>0</v>
      </c>
    </row>
    <row r="5" spans="1:8">
      <c r="A5" s="2" t="s">
        <v>1910</v>
      </c>
      <c r="B5" s="4" t="s">
        <v>7</v>
      </c>
      <c r="C5" s="4" t="s">
        <v>7</v>
      </c>
      <c r="D5" s="4" t="s">
        <v>7</v>
      </c>
      <c r="E5" s="4" t="s">
        <v>7</v>
      </c>
      <c r="F5" s="4"/>
      <c r="G5" s="4" t="s">
        <v>7</v>
      </c>
      <c r="H5" s="4" t="s">
        <v>7</v>
      </c>
    </row>
    <row r="6" spans="1:8" ht="60">
      <c r="A6" s="3" t="s">
        <v>1624</v>
      </c>
      <c r="B6" s="4" t="s">
        <v>7</v>
      </c>
      <c r="C6" s="4" t="s">
        <v>7</v>
      </c>
      <c r="D6" s="4" t="s">
        <v>7</v>
      </c>
      <c r="E6" s="4" t="s">
        <v>7</v>
      </c>
      <c r="F6" s="4"/>
      <c r="G6" s="4" t="s">
        <v>7</v>
      </c>
      <c r="H6" s="4" t="s">
        <v>7</v>
      </c>
    </row>
    <row r="7" spans="1:8">
      <c r="A7" s="2" t="s">
        <v>169</v>
      </c>
      <c r="B7" s="6">
        <v>21317</v>
      </c>
      <c r="C7" s="4" t="s">
        <v>7</v>
      </c>
      <c r="D7" s="4" t="s">
        <v>7</v>
      </c>
      <c r="E7" s="4" t="s">
        <v>7</v>
      </c>
      <c r="F7" s="4"/>
      <c r="G7" s="4" t="s">
        <v>7</v>
      </c>
      <c r="H7" s="4" t="s">
        <v>7</v>
      </c>
    </row>
    <row r="8" spans="1:8">
      <c r="A8" s="2" t="s">
        <v>1620</v>
      </c>
      <c r="B8" s="4" t="s">
        <v>7</v>
      </c>
      <c r="C8" s="4" t="s">
        <v>7</v>
      </c>
      <c r="D8" s="4" t="s">
        <v>7</v>
      </c>
      <c r="E8" s="4" t="s">
        <v>7</v>
      </c>
      <c r="F8" s="4"/>
      <c r="G8" s="4" t="s">
        <v>7</v>
      </c>
      <c r="H8" s="4" t="s">
        <v>7</v>
      </c>
    </row>
    <row r="9" spans="1:8" ht="60">
      <c r="A9" s="3" t="s">
        <v>1624</v>
      </c>
      <c r="B9" s="4" t="s">
        <v>7</v>
      </c>
      <c r="C9" s="4" t="s">
        <v>7</v>
      </c>
      <c r="D9" s="4" t="s">
        <v>7</v>
      </c>
      <c r="E9" s="4" t="s">
        <v>7</v>
      </c>
      <c r="F9" s="4"/>
      <c r="G9" s="4" t="s">
        <v>7</v>
      </c>
      <c r="H9" s="4" t="s">
        <v>7</v>
      </c>
    </row>
    <row r="10" spans="1:8">
      <c r="A10" s="2" t="s">
        <v>169</v>
      </c>
      <c r="B10" s="6">
        <v>5551</v>
      </c>
      <c r="C10" s="4" t="s">
        <v>7</v>
      </c>
      <c r="D10" s="4" t="s">
        <v>7</v>
      </c>
      <c r="E10" s="4" t="s">
        <v>7</v>
      </c>
      <c r="F10" s="4"/>
      <c r="G10" s="4" t="s">
        <v>7</v>
      </c>
      <c r="H10" s="4" t="s">
        <v>7</v>
      </c>
    </row>
    <row r="11" spans="1:8">
      <c r="A11" s="2" t="s">
        <v>1911</v>
      </c>
      <c r="B11" s="4" t="s">
        <v>7</v>
      </c>
      <c r="C11" s="4" t="s">
        <v>7</v>
      </c>
      <c r="D11" s="4" t="s">
        <v>7</v>
      </c>
      <c r="E11" s="4" t="s">
        <v>7</v>
      </c>
      <c r="F11" s="4"/>
      <c r="G11" s="4" t="s">
        <v>7</v>
      </c>
      <c r="H11" s="4" t="s">
        <v>7</v>
      </c>
    </row>
    <row r="12" spans="1:8" ht="60">
      <c r="A12" s="3" t="s">
        <v>1624</v>
      </c>
      <c r="B12" s="4" t="s">
        <v>7</v>
      </c>
      <c r="C12" s="4" t="s">
        <v>7</v>
      </c>
      <c r="D12" s="4" t="s">
        <v>7</v>
      </c>
      <c r="E12" s="4" t="s">
        <v>7</v>
      </c>
      <c r="F12" s="4"/>
      <c r="G12" s="4" t="s">
        <v>7</v>
      </c>
      <c r="H12" s="4" t="s">
        <v>7</v>
      </c>
    </row>
    <row r="13" spans="1:8">
      <c r="A13" s="2" t="s">
        <v>169</v>
      </c>
      <c r="B13" s="4">
        <v>289</v>
      </c>
      <c r="C13" s="4" t="s">
        <v>7</v>
      </c>
      <c r="D13" s="4" t="s">
        <v>7</v>
      </c>
      <c r="E13" s="4" t="s">
        <v>7</v>
      </c>
      <c r="F13" s="4"/>
      <c r="G13" s="4" t="s">
        <v>7</v>
      </c>
      <c r="H13" s="4" t="s">
        <v>7</v>
      </c>
    </row>
    <row r="14" spans="1:8">
      <c r="A14" s="2" t="s">
        <v>1912</v>
      </c>
      <c r="B14" s="4" t="s">
        <v>7</v>
      </c>
      <c r="C14" s="4" t="s">
        <v>7</v>
      </c>
      <c r="D14" s="4" t="s">
        <v>7</v>
      </c>
      <c r="E14" s="4" t="s">
        <v>7</v>
      </c>
      <c r="F14" s="4"/>
      <c r="G14" s="4" t="s">
        <v>7</v>
      </c>
      <c r="H14" s="4" t="s">
        <v>7</v>
      </c>
    </row>
    <row r="15" spans="1:8" ht="60">
      <c r="A15" s="3" t="s">
        <v>1624</v>
      </c>
      <c r="B15" s="4" t="s">
        <v>7</v>
      </c>
      <c r="C15" s="4" t="s">
        <v>7</v>
      </c>
      <c r="D15" s="4" t="s">
        <v>7</v>
      </c>
      <c r="E15" s="4" t="s">
        <v>7</v>
      </c>
      <c r="F15" s="4"/>
      <c r="G15" s="4" t="s">
        <v>7</v>
      </c>
      <c r="H15" s="4" t="s">
        <v>7</v>
      </c>
    </row>
    <row r="16" spans="1:8">
      <c r="A16" s="2" t="s">
        <v>169</v>
      </c>
      <c r="B16" s="6">
        <v>2786</v>
      </c>
      <c r="C16" s="4" t="s">
        <v>7</v>
      </c>
      <c r="D16" s="4" t="s">
        <v>7</v>
      </c>
      <c r="E16" s="4" t="s">
        <v>7</v>
      </c>
      <c r="F16" s="4"/>
      <c r="G16" s="4" t="s">
        <v>7</v>
      </c>
      <c r="H16" s="4" t="s">
        <v>7</v>
      </c>
    </row>
    <row r="17" spans="1:8">
      <c r="A17" s="2" t="s">
        <v>1913</v>
      </c>
      <c r="B17" s="4" t="s">
        <v>7</v>
      </c>
      <c r="C17" s="4" t="s">
        <v>7</v>
      </c>
      <c r="D17" s="4" t="s">
        <v>7</v>
      </c>
      <c r="E17" s="4" t="s">
        <v>7</v>
      </c>
      <c r="F17" s="4"/>
      <c r="G17" s="4" t="s">
        <v>7</v>
      </c>
      <c r="H17" s="4" t="s">
        <v>7</v>
      </c>
    </row>
    <row r="18" spans="1:8" ht="60">
      <c r="A18" s="3" t="s">
        <v>1624</v>
      </c>
      <c r="B18" s="4" t="s">
        <v>7</v>
      </c>
      <c r="C18" s="4" t="s">
        <v>7</v>
      </c>
      <c r="D18" s="4" t="s">
        <v>7</v>
      </c>
      <c r="E18" s="4" t="s">
        <v>7</v>
      </c>
      <c r="F18" s="4"/>
      <c r="G18" s="4" t="s">
        <v>7</v>
      </c>
      <c r="H18" s="4" t="s">
        <v>7</v>
      </c>
    </row>
    <row r="19" spans="1:8">
      <c r="A19" s="2" t="s">
        <v>169</v>
      </c>
      <c r="B19" s="8">
        <v>2789</v>
      </c>
      <c r="C19" s="4" t="s">
        <v>7</v>
      </c>
      <c r="D19" s="4" t="s">
        <v>7</v>
      </c>
      <c r="E19" s="4" t="s">
        <v>7</v>
      </c>
      <c r="F19" s="4"/>
      <c r="G19" s="4" t="s">
        <v>7</v>
      </c>
      <c r="H19" s="4" t="s">
        <v>7</v>
      </c>
    </row>
    <row r="20" spans="1:8">
      <c r="A20" s="11"/>
      <c r="B20" s="11"/>
      <c r="C20" s="11"/>
      <c r="D20" s="11"/>
      <c r="E20" s="11"/>
      <c r="F20" s="11"/>
      <c r="G20" s="11"/>
      <c r="H20" s="11"/>
    </row>
    <row r="21" spans="1:8" ht="30" customHeight="1">
      <c r="A21" s="2" t="s">
        <v>89</v>
      </c>
      <c r="B21" s="12" t="s">
        <v>218</v>
      </c>
      <c r="C21" s="12"/>
      <c r="D21" s="12"/>
      <c r="E21" s="12"/>
      <c r="F21" s="12"/>
      <c r="G21" s="12"/>
      <c r="H21" s="12"/>
    </row>
  </sheetData>
  <mergeCells count="5">
    <mergeCell ref="B1:D1"/>
    <mergeCell ref="E1:H1"/>
    <mergeCell ref="E2:F2"/>
    <mergeCell ref="A20:H20"/>
    <mergeCell ref="B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9" t="s">
        <v>268</v>
      </c>
      <c r="B1" s="9" t="s">
        <v>2</v>
      </c>
      <c r="C1" s="9"/>
      <c r="D1" s="9"/>
      <c r="E1" s="9"/>
      <c r="F1" s="9"/>
      <c r="G1" s="9"/>
      <c r="H1" s="9"/>
      <c r="I1" s="9"/>
    </row>
    <row r="2" spans="1:9" ht="15" customHeight="1">
      <c r="A2" s="9"/>
      <c r="B2" s="9" t="s">
        <v>3</v>
      </c>
      <c r="C2" s="9"/>
      <c r="D2" s="9"/>
      <c r="E2" s="9"/>
      <c r="F2" s="9"/>
      <c r="G2" s="9"/>
      <c r="H2" s="9"/>
      <c r="I2" s="9"/>
    </row>
    <row r="3" spans="1:9" ht="30">
      <c r="A3" s="3" t="s">
        <v>413</v>
      </c>
      <c r="B3" s="11" t="s">
        <v>7</v>
      </c>
      <c r="C3" s="11"/>
      <c r="D3" s="11"/>
      <c r="E3" s="11"/>
      <c r="F3" s="11"/>
      <c r="G3" s="11"/>
      <c r="H3" s="11"/>
      <c r="I3" s="11"/>
    </row>
    <row r="4" spans="1:9" ht="15" customHeight="1">
      <c r="A4" s="12" t="s">
        <v>414</v>
      </c>
      <c r="B4" s="11" t="s">
        <v>7</v>
      </c>
      <c r="C4" s="11"/>
      <c r="D4" s="11"/>
      <c r="E4" s="11"/>
      <c r="F4" s="11"/>
      <c r="G4" s="11"/>
      <c r="H4" s="11"/>
      <c r="I4" s="11"/>
    </row>
    <row r="5" spans="1:9">
      <c r="A5" s="12"/>
      <c r="B5" s="44" t="s">
        <v>415</v>
      </c>
      <c r="C5" s="44"/>
      <c r="D5" s="44"/>
      <c r="E5" s="44"/>
      <c r="F5" s="44"/>
      <c r="G5" s="44"/>
      <c r="H5" s="44"/>
      <c r="I5" s="44"/>
    </row>
    <row r="6" spans="1:9">
      <c r="A6" s="12"/>
      <c r="B6" s="24"/>
      <c r="C6" s="24"/>
      <c r="D6" s="24"/>
      <c r="E6" s="24"/>
      <c r="F6" s="24"/>
      <c r="G6" s="24"/>
      <c r="H6" s="24"/>
      <c r="I6" s="24"/>
    </row>
    <row r="7" spans="1:9">
      <c r="A7" s="12"/>
      <c r="B7" s="17"/>
      <c r="C7" s="17"/>
      <c r="D7" s="17"/>
      <c r="E7" s="17"/>
      <c r="F7" s="17"/>
      <c r="G7" s="17"/>
      <c r="H7" s="17"/>
      <c r="I7" s="17"/>
    </row>
    <row r="8" spans="1:9" ht="15.75" thickBot="1">
      <c r="A8" s="12"/>
      <c r="B8" s="16"/>
      <c r="C8" s="102" t="s">
        <v>378</v>
      </c>
      <c r="D8" s="102"/>
      <c r="E8" s="102"/>
      <c r="F8" s="102"/>
      <c r="G8" s="102"/>
      <c r="H8" s="102"/>
      <c r="I8" s="102"/>
    </row>
    <row r="9" spans="1:9" ht="15.75" thickBot="1">
      <c r="A9" s="12"/>
      <c r="B9" s="47" t="s">
        <v>339</v>
      </c>
      <c r="C9" s="103">
        <v>2013</v>
      </c>
      <c r="D9" s="103"/>
      <c r="E9" s="103"/>
      <c r="F9" s="16"/>
      <c r="G9" s="103">
        <v>2012</v>
      </c>
      <c r="H9" s="103"/>
      <c r="I9" s="103"/>
    </row>
    <row r="10" spans="1:9">
      <c r="A10" s="12"/>
      <c r="B10" s="77" t="s">
        <v>416</v>
      </c>
      <c r="C10" s="56" t="s">
        <v>260</v>
      </c>
      <c r="D10" s="27">
        <v>1105761</v>
      </c>
      <c r="E10" s="29"/>
      <c r="F10" s="26"/>
      <c r="G10" s="56" t="s">
        <v>260</v>
      </c>
      <c r="H10" s="27">
        <v>1041755</v>
      </c>
      <c r="I10" s="29"/>
    </row>
    <row r="11" spans="1:9">
      <c r="A11" s="12"/>
      <c r="B11" s="77"/>
      <c r="C11" s="77"/>
      <c r="D11" s="72"/>
      <c r="E11" s="26"/>
      <c r="F11" s="26"/>
      <c r="G11" s="77"/>
      <c r="H11" s="72"/>
      <c r="I11" s="26"/>
    </row>
    <row r="12" spans="1:9">
      <c r="A12" s="12"/>
      <c r="B12" s="46" t="s">
        <v>417</v>
      </c>
      <c r="C12" s="32">
        <v>226389</v>
      </c>
      <c r="D12" s="32"/>
      <c r="E12" s="33"/>
      <c r="F12" s="33"/>
      <c r="G12" s="32">
        <v>195756</v>
      </c>
      <c r="H12" s="32"/>
      <c r="I12" s="33"/>
    </row>
    <row r="13" spans="1:9">
      <c r="A13" s="12"/>
      <c r="B13" s="46"/>
      <c r="C13" s="32"/>
      <c r="D13" s="32"/>
      <c r="E13" s="33"/>
      <c r="F13" s="33"/>
      <c r="G13" s="32"/>
      <c r="H13" s="32"/>
      <c r="I13" s="33"/>
    </row>
    <row r="14" spans="1:9">
      <c r="A14" s="12"/>
      <c r="B14" s="77" t="s">
        <v>277</v>
      </c>
      <c r="C14" s="72">
        <v>7260</v>
      </c>
      <c r="D14" s="72"/>
      <c r="E14" s="26"/>
      <c r="F14" s="26"/>
      <c r="G14" s="72">
        <v>6538</v>
      </c>
      <c r="H14" s="72"/>
      <c r="I14" s="26"/>
    </row>
    <row r="15" spans="1:9">
      <c r="A15" s="12"/>
      <c r="B15" s="77"/>
      <c r="C15" s="72"/>
      <c r="D15" s="72"/>
      <c r="E15" s="26"/>
      <c r="F15" s="26"/>
      <c r="G15" s="72"/>
      <c r="H15" s="72"/>
      <c r="I15" s="26"/>
    </row>
    <row r="16" spans="1:9">
      <c r="A16" s="12"/>
      <c r="B16" s="46" t="s">
        <v>418</v>
      </c>
      <c r="C16" s="32">
        <v>6553</v>
      </c>
      <c r="D16" s="32"/>
      <c r="E16" s="33"/>
      <c r="F16" s="33"/>
      <c r="G16" s="32">
        <v>7278</v>
      </c>
      <c r="H16" s="32"/>
      <c r="I16" s="33"/>
    </row>
    <row r="17" spans="1:9">
      <c r="A17" s="12"/>
      <c r="B17" s="46"/>
      <c r="C17" s="32"/>
      <c r="D17" s="32"/>
      <c r="E17" s="33"/>
      <c r="F17" s="33"/>
      <c r="G17" s="32"/>
      <c r="H17" s="32"/>
      <c r="I17" s="33"/>
    </row>
    <row r="18" spans="1:9">
      <c r="A18" s="12"/>
      <c r="B18" s="77" t="s">
        <v>281</v>
      </c>
      <c r="C18" s="72">
        <v>23198</v>
      </c>
      <c r="D18" s="72"/>
      <c r="E18" s="26"/>
      <c r="F18" s="26"/>
      <c r="G18" s="72">
        <v>19743</v>
      </c>
      <c r="H18" s="72"/>
      <c r="I18" s="26"/>
    </row>
    <row r="19" spans="1:9" ht="15.75" thickBot="1">
      <c r="A19" s="12"/>
      <c r="B19" s="77"/>
      <c r="C19" s="73"/>
      <c r="D19" s="73"/>
      <c r="E19" s="37"/>
      <c r="F19" s="26"/>
      <c r="G19" s="73"/>
      <c r="H19" s="73"/>
      <c r="I19" s="37"/>
    </row>
    <row r="20" spans="1:9">
      <c r="A20" s="12"/>
      <c r="B20" s="46" t="s">
        <v>419</v>
      </c>
      <c r="C20" s="38">
        <v>1369161</v>
      </c>
      <c r="D20" s="38"/>
      <c r="E20" s="40"/>
      <c r="F20" s="33"/>
      <c r="G20" s="38">
        <v>1271070</v>
      </c>
      <c r="H20" s="38"/>
      <c r="I20" s="40"/>
    </row>
    <row r="21" spans="1:9">
      <c r="A21" s="12"/>
      <c r="B21" s="46"/>
      <c r="C21" s="32"/>
      <c r="D21" s="32"/>
      <c r="E21" s="33"/>
      <c r="F21" s="33"/>
      <c r="G21" s="32"/>
      <c r="H21" s="32"/>
      <c r="I21" s="33"/>
    </row>
    <row r="22" spans="1:9" ht="27" thickBot="1">
      <c r="A22" s="12"/>
      <c r="B22" s="50" t="s">
        <v>420</v>
      </c>
      <c r="C22" s="36" t="s">
        <v>421</v>
      </c>
      <c r="D22" s="36"/>
      <c r="E22" s="101" t="s">
        <v>359</v>
      </c>
      <c r="F22" s="20"/>
      <c r="G22" s="36" t="s">
        <v>422</v>
      </c>
      <c r="H22" s="36"/>
      <c r="I22" s="101" t="s">
        <v>359</v>
      </c>
    </row>
    <row r="23" spans="1:9">
      <c r="A23" s="12"/>
      <c r="B23" s="70" t="s">
        <v>44</v>
      </c>
      <c r="C23" s="96" t="s">
        <v>260</v>
      </c>
      <c r="D23" s="38">
        <v>520865</v>
      </c>
      <c r="E23" s="40"/>
      <c r="F23" s="33"/>
      <c r="G23" s="96" t="s">
        <v>260</v>
      </c>
      <c r="H23" s="38">
        <v>586124</v>
      </c>
      <c r="I23" s="40"/>
    </row>
    <row r="24" spans="1:9" ht="15.75" thickBot="1">
      <c r="A24" s="12"/>
      <c r="B24" s="70"/>
      <c r="C24" s="97"/>
      <c r="D24" s="39"/>
      <c r="E24" s="41"/>
      <c r="F24" s="33"/>
      <c r="G24" s="97"/>
      <c r="H24" s="39"/>
      <c r="I24" s="41"/>
    </row>
    <row r="25" spans="1:9" ht="76.5" customHeight="1" thickTop="1">
      <c r="A25" s="12"/>
      <c r="B25" s="46" t="s">
        <v>423</v>
      </c>
      <c r="C25" s="46"/>
      <c r="D25" s="46"/>
      <c r="E25" s="46"/>
      <c r="F25" s="46"/>
      <c r="G25" s="46"/>
      <c r="H25" s="46"/>
      <c r="I25" s="46"/>
    </row>
    <row r="26" spans="1:9" ht="51" customHeight="1">
      <c r="A26" s="12"/>
      <c r="B26" s="46" t="s">
        <v>424</v>
      </c>
      <c r="C26" s="46"/>
      <c r="D26" s="46"/>
      <c r="E26" s="46"/>
      <c r="F26" s="46"/>
      <c r="G26" s="46"/>
      <c r="H26" s="46"/>
      <c r="I26" s="46"/>
    </row>
    <row r="27" spans="1:9" ht="25.5" customHeight="1">
      <c r="A27" s="12"/>
      <c r="B27" s="46" t="s">
        <v>425</v>
      </c>
      <c r="C27" s="46"/>
      <c r="D27" s="46"/>
      <c r="E27" s="46"/>
      <c r="F27" s="46"/>
      <c r="G27" s="46"/>
      <c r="H27" s="46"/>
      <c r="I27" s="46"/>
    </row>
  </sheetData>
  <mergeCells count="62">
    <mergeCell ref="B27:I27"/>
    <mergeCell ref="I23:I24"/>
    <mergeCell ref="A1:A2"/>
    <mergeCell ref="B1:I1"/>
    <mergeCell ref="B2:I2"/>
    <mergeCell ref="B3:I3"/>
    <mergeCell ref="A4:A27"/>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75">
      <c r="A1" s="1" t="s">
        <v>1914</v>
      </c>
      <c r="B1" s="9" t="s">
        <v>1915</v>
      </c>
    </row>
    <row r="2" spans="1:2" ht="30">
      <c r="A2" s="1" t="s">
        <v>33</v>
      </c>
      <c r="B2" s="9"/>
    </row>
    <row r="3" spans="1:2">
      <c r="A3" s="2" t="s">
        <v>1916</v>
      </c>
      <c r="B3" s="4" t="s">
        <v>7</v>
      </c>
    </row>
    <row r="4" spans="1:2" ht="60">
      <c r="A4" s="3" t="s">
        <v>1624</v>
      </c>
      <c r="B4" s="4" t="s">
        <v>7</v>
      </c>
    </row>
    <row r="5" spans="1:2">
      <c r="A5" s="2" t="s">
        <v>38</v>
      </c>
      <c r="B5" s="8">
        <v>57893</v>
      </c>
    </row>
    <row r="6" spans="1:2">
      <c r="A6" s="2" t="s">
        <v>175</v>
      </c>
      <c r="B6" s="6">
        <v>33185</v>
      </c>
    </row>
    <row r="7" spans="1:2">
      <c r="A7" s="2" t="s">
        <v>899</v>
      </c>
      <c r="B7" s="6">
        <v>13560</v>
      </c>
    </row>
    <row r="8" spans="1:2">
      <c r="A8" s="2" t="s">
        <v>900</v>
      </c>
      <c r="B8" s="6">
        <v>4066</v>
      </c>
    </row>
    <row r="9" spans="1:2">
      <c r="A9" s="2" t="s">
        <v>901</v>
      </c>
      <c r="B9" s="6">
        <v>8162</v>
      </c>
    </row>
    <row r="10" spans="1:2">
      <c r="A10" s="2" t="s">
        <v>48</v>
      </c>
      <c r="B10" s="6">
        <v>116866</v>
      </c>
    </row>
    <row r="11" spans="1:2" ht="30">
      <c r="A11" s="2" t="s">
        <v>902</v>
      </c>
      <c r="B11" s="6">
        <v>65464</v>
      </c>
    </row>
    <row r="12" spans="1:2">
      <c r="A12" s="2" t="s">
        <v>400</v>
      </c>
      <c r="B12" s="6">
        <v>13062</v>
      </c>
    </row>
    <row r="13" spans="1:2">
      <c r="A13" s="2" t="s">
        <v>59</v>
      </c>
      <c r="B13" s="6">
        <v>78526</v>
      </c>
    </row>
    <row r="14" spans="1:2">
      <c r="A14" s="2" t="s">
        <v>903</v>
      </c>
      <c r="B14" s="8">
        <v>3834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9" t="s">
        <v>2</v>
      </c>
      <c r="C1" s="9"/>
      <c r="D1" s="9"/>
    </row>
    <row r="2" spans="1:4" ht="30">
      <c r="A2" s="1" t="s">
        <v>33</v>
      </c>
      <c r="B2" s="1" t="s">
        <v>3</v>
      </c>
      <c r="C2" s="1" t="s">
        <v>34</v>
      </c>
      <c r="D2" s="1" t="s">
        <v>35</v>
      </c>
    </row>
    <row r="3" spans="1:4" ht="60">
      <c r="A3" s="3" t="s">
        <v>1624</v>
      </c>
      <c r="B3" s="4" t="s">
        <v>7</v>
      </c>
      <c r="C3" s="4" t="s">
        <v>7</v>
      </c>
      <c r="D3" s="4" t="s">
        <v>7</v>
      </c>
    </row>
    <row r="4" spans="1:4">
      <c r="A4" s="2" t="s">
        <v>86</v>
      </c>
      <c r="B4" s="8">
        <v>4399</v>
      </c>
      <c r="C4" s="8">
        <v>2159</v>
      </c>
      <c r="D4" s="8">
        <v>49042</v>
      </c>
    </row>
    <row r="5" spans="1:4" ht="30">
      <c r="A5" s="2" t="s">
        <v>1918</v>
      </c>
      <c r="B5" s="6">
        <v>-54395</v>
      </c>
      <c r="C5" s="6">
        <v>-16647</v>
      </c>
      <c r="D5" s="6">
        <v>-12475</v>
      </c>
    </row>
    <row r="6" spans="1:4">
      <c r="A6" s="2" t="s">
        <v>1919</v>
      </c>
      <c r="B6" s="4">
        <v>0</v>
      </c>
      <c r="C6" s="4">
        <v>0</v>
      </c>
      <c r="D6" s="6">
        <v>-11070</v>
      </c>
    </row>
    <row r="7" spans="1:4" ht="30">
      <c r="A7" s="2" t="s">
        <v>921</v>
      </c>
      <c r="B7" s="6">
        <v>-54395</v>
      </c>
      <c r="C7" s="6">
        <v>-16647</v>
      </c>
      <c r="D7" s="6">
        <v>-23545</v>
      </c>
    </row>
    <row r="8" spans="1:4">
      <c r="A8" s="2" t="s">
        <v>923</v>
      </c>
      <c r="B8" s="6">
        <v>21096</v>
      </c>
      <c r="C8" s="6">
        <v>6425</v>
      </c>
      <c r="D8" s="6">
        <v>4494</v>
      </c>
    </row>
    <row r="9" spans="1:4" ht="30">
      <c r="A9" s="2" t="s">
        <v>105</v>
      </c>
      <c r="B9" s="6">
        <v>-33299</v>
      </c>
      <c r="C9" s="6">
        <v>-10222</v>
      </c>
      <c r="D9" s="6">
        <v>-19051</v>
      </c>
    </row>
    <row r="10" spans="1:4" ht="30">
      <c r="A10" s="2" t="s">
        <v>927</v>
      </c>
      <c r="B10" s="4">
        <v>0</v>
      </c>
      <c r="C10" s="4">
        <v>0</v>
      </c>
      <c r="D10" s="6">
        <v>8037</v>
      </c>
    </row>
    <row r="11" spans="1:4" ht="30">
      <c r="A11" s="2" t="s">
        <v>928</v>
      </c>
      <c r="B11" s="4">
        <v>0</v>
      </c>
      <c r="C11" s="4">
        <v>0</v>
      </c>
      <c r="D11" s="6">
        <v>8220</v>
      </c>
    </row>
    <row r="12" spans="1:4" ht="30">
      <c r="A12" s="2" t="s">
        <v>1920</v>
      </c>
      <c r="B12" s="4" t="s">
        <v>7</v>
      </c>
      <c r="C12" s="4" t="s">
        <v>7</v>
      </c>
      <c r="D12" s="4" t="s">
        <v>7</v>
      </c>
    </row>
    <row r="13" spans="1:4" ht="60">
      <c r="A13" s="3" t="s">
        <v>1624</v>
      </c>
      <c r="B13" s="4" t="s">
        <v>7</v>
      </c>
      <c r="C13" s="4" t="s">
        <v>7</v>
      </c>
      <c r="D13" s="4" t="s">
        <v>7</v>
      </c>
    </row>
    <row r="14" spans="1:4">
      <c r="A14" s="2" t="s">
        <v>86</v>
      </c>
      <c r="B14" s="6">
        <v>4399</v>
      </c>
      <c r="C14" s="6">
        <v>2159</v>
      </c>
      <c r="D14" s="6">
        <v>1326</v>
      </c>
    </row>
    <row r="15" spans="1:4" ht="30">
      <c r="A15" s="2" t="s">
        <v>1918</v>
      </c>
      <c r="B15" s="6">
        <v>-54395</v>
      </c>
      <c r="C15" s="6">
        <v>-16647</v>
      </c>
      <c r="D15" s="6">
        <v>-13129</v>
      </c>
    </row>
    <row r="16" spans="1:4">
      <c r="A16" s="2" t="s">
        <v>1919</v>
      </c>
      <c r="B16" s="4">
        <v>0</v>
      </c>
      <c r="C16" s="4">
        <v>0</v>
      </c>
      <c r="D16" s="4">
        <v>0</v>
      </c>
    </row>
    <row r="17" spans="1:4">
      <c r="A17" s="2" t="s">
        <v>1916</v>
      </c>
      <c r="B17" s="4" t="s">
        <v>7</v>
      </c>
      <c r="C17" s="4" t="s">
        <v>7</v>
      </c>
      <c r="D17" s="4" t="s">
        <v>7</v>
      </c>
    </row>
    <row r="18" spans="1:4" ht="60">
      <c r="A18" s="3" t="s">
        <v>1624</v>
      </c>
      <c r="B18" s="4" t="s">
        <v>7</v>
      </c>
      <c r="C18" s="4" t="s">
        <v>7</v>
      </c>
      <c r="D18" s="4" t="s">
        <v>7</v>
      </c>
    </row>
    <row r="19" spans="1:4">
      <c r="A19" s="2" t="s">
        <v>86</v>
      </c>
      <c r="B19" s="4">
        <v>0</v>
      </c>
      <c r="C19" s="4">
        <v>0</v>
      </c>
      <c r="D19" s="6">
        <v>47716</v>
      </c>
    </row>
    <row r="20" spans="1:4" ht="30">
      <c r="A20" s="2" t="s">
        <v>1918</v>
      </c>
      <c r="B20" s="4">
        <v>0</v>
      </c>
      <c r="C20" s="4">
        <v>0</v>
      </c>
      <c r="D20" s="4">
        <v>654</v>
      </c>
    </row>
    <row r="21" spans="1:4">
      <c r="A21" s="2" t="s">
        <v>1919</v>
      </c>
      <c r="B21" s="8">
        <v>0</v>
      </c>
      <c r="C21" s="8">
        <v>0</v>
      </c>
      <c r="D21" s="8">
        <v>-1107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5703125" customWidth="1"/>
    <col min="4" max="4" width="12.85546875" customWidth="1"/>
    <col min="5" max="5" width="11.7109375" customWidth="1"/>
    <col min="6" max="6" width="2.5703125" customWidth="1"/>
    <col min="7" max="8" width="12.5703125" customWidth="1"/>
    <col min="9" max="10" width="34.140625" customWidth="1"/>
    <col min="11" max="11" width="33" customWidth="1"/>
    <col min="12" max="12" width="24.28515625" customWidth="1"/>
  </cols>
  <sheetData>
    <row r="1" spans="1:12" ht="15" customHeight="1">
      <c r="A1" s="9" t="s">
        <v>1921</v>
      </c>
      <c r="B1" s="9" t="s">
        <v>1556</v>
      </c>
      <c r="C1" s="9"/>
      <c r="D1" s="9"/>
      <c r="E1" s="9" t="s">
        <v>2</v>
      </c>
      <c r="F1" s="9"/>
      <c r="G1" s="9"/>
      <c r="H1" s="9"/>
      <c r="I1" s="1"/>
      <c r="J1" s="1"/>
      <c r="K1" s="1" t="s">
        <v>2</v>
      </c>
      <c r="L1" s="1" t="s">
        <v>1556</v>
      </c>
    </row>
    <row r="2" spans="1:12" ht="15" customHeight="1">
      <c r="A2" s="9"/>
      <c r="B2" s="9" t="s">
        <v>3</v>
      </c>
      <c r="C2" s="9" t="s">
        <v>1595</v>
      </c>
      <c r="D2" s="9" t="s">
        <v>1619</v>
      </c>
      <c r="E2" s="9" t="s">
        <v>3</v>
      </c>
      <c r="F2" s="9"/>
      <c r="G2" s="9" t="s">
        <v>34</v>
      </c>
      <c r="H2" s="9" t="s">
        <v>35</v>
      </c>
      <c r="I2" s="1" t="s">
        <v>35</v>
      </c>
      <c r="J2" s="1" t="s">
        <v>1915</v>
      </c>
      <c r="K2" s="1" t="s">
        <v>35</v>
      </c>
      <c r="L2" s="1" t="s">
        <v>3</v>
      </c>
    </row>
    <row r="3" spans="1:12" ht="15" customHeight="1">
      <c r="A3" s="9"/>
      <c r="B3" s="9"/>
      <c r="C3" s="9"/>
      <c r="D3" s="9"/>
      <c r="E3" s="9" t="s">
        <v>164</v>
      </c>
      <c r="F3" s="9"/>
      <c r="G3" s="9"/>
      <c r="H3" s="9"/>
      <c r="I3" s="1" t="s">
        <v>1916</v>
      </c>
      <c r="J3" s="1" t="s">
        <v>1916</v>
      </c>
      <c r="K3" s="1" t="s">
        <v>1922</v>
      </c>
      <c r="L3" s="1" t="s">
        <v>1525</v>
      </c>
    </row>
    <row r="4" spans="1:12">
      <c r="A4" s="9"/>
      <c r="B4" s="9"/>
      <c r="C4" s="9"/>
      <c r="D4" s="9"/>
      <c r="E4" s="9"/>
      <c r="F4" s="9"/>
      <c r="G4" s="9"/>
      <c r="H4" s="9"/>
      <c r="I4" s="1"/>
      <c r="J4" s="1"/>
      <c r="K4" s="1"/>
      <c r="L4" s="1" t="s">
        <v>164</v>
      </c>
    </row>
    <row r="5" spans="1:12" ht="60">
      <c r="A5" s="3" t="s">
        <v>1624</v>
      </c>
      <c r="B5" s="4" t="s">
        <v>7</v>
      </c>
      <c r="C5" s="4" t="s">
        <v>7</v>
      </c>
      <c r="D5" s="4" t="s">
        <v>7</v>
      </c>
      <c r="E5" s="4" t="s">
        <v>7</v>
      </c>
      <c r="F5" s="4"/>
      <c r="G5" s="4" t="s">
        <v>7</v>
      </c>
      <c r="H5" s="4" t="s">
        <v>7</v>
      </c>
      <c r="I5" s="4" t="s">
        <v>7</v>
      </c>
      <c r="J5" s="4" t="s">
        <v>7</v>
      </c>
      <c r="K5" s="4" t="s">
        <v>7</v>
      </c>
      <c r="L5" s="4" t="s">
        <v>7</v>
      </c>
    </row>
    <row r="6" spans="1:12" ht="17.25">
      <c r="A6" s="2" t="s">
        <v>169</v>
      </c>
      <c r="B6" s="8">
        <v>32732000</v>
      </c>
      <c r="C6" s="8">
        <v>2600000</v>
      </c>
      <c r="D6" s="8">
        <v>2700000</v>
      </c>
      <c r="E6" s="8">
        <v>32732000</v>
      </c>
      <c r="F6" s="10" t="s">
        <v>89</v>
      </c>
      <c r="G6" s="8">
        <v>0</v>
      </c>
      <c r="H6" s="8">
        <v>0</v>
      </c>
      <c r="I6" s="4" t="s">
        <v>7</v>
      </c>
      <c r="J6" s="4" t="s">
        <v>7</v>
      </c>
      <c r="K6" s="4" t="s">
        <v>7</v>
      </c>
      <c r="L6" s="4" t="s">
        <v>7</v>
      </c>
    </row>
    <row r="7" spans="1:12">
      <c r="A7" s="2" t="s">
        <v>1923</v>
      </c>
      <c r="B7" s="4" t="s">
        <v>7</v>
      </c>
      <c r="C7" s="4" t="s">
        <v>7</v>
      </c>
      <c r="D7" s="6">
        <v>500000</v>
      </c>
      <c r="E7" s="4" t="s">
        <v>7</v>
      </c>
      <c r="F7" s="4"/>
      <c r="G7" s="4" t="s">
        <v>7</v>
      </c>
      <c r="H7" s="4" t="s">
        <v>7</v>
      </c>
      <c r="I7" s="4" t="s">
        <v>7</v>
      </c>
      <c r="J7" s="4" t="s">
        <v>7</v>
      </c>
      <c r="K7" s="4" t="s">
        <v>7</v>
      </c>
      <c r="L7" s="4" t="s">
        <v>7</v>
      </c>
    </row>
    <row r="8" spans="1:12">
      <c r="A8" s="2" t="s">
        <v>214</v>
      </c>
      <c r="B8" s="4" t="s">
        <v>7</v>
      </c>
      <c r="C8" s="4" t="s">
        <v>7</v>
      </c>
      <c r="D8" s="4" t="s">
        <v>7</v>
      </c>
      <c r="E8" s="4">
        <v>4</v>
      </c>
      <c r="F8" s="4"/>
      <c r="G8" s="4" t="s">
        <v>7</v>
      </c>
      <c r="H8" s="4" t="s">
        <v>7</v>
      </c>
      <c r="I8" s="4" t="s">
        <v>7</v>
      </c>
      <c r="J8" s="4" t="s">
        <v>7</v>
      </c>
      <c r="K8" s="4" t="s">
        <v>7</v>
      </c>
      <c r="L8" s="4">
        <v>3</v>
      </c>
    </row>
    <row r="9" spans="1:12">
      <c r="A9" s="2" t="s">
        <v>1924</v>
      </c>
      <c r="B9" s="4" t="s">
        <v>7</v>
      </c>
      <c r="C9" s="4" t="s">
        <v>7</v>
      </c>
      <c r="D9" s="4" t="s">
        <v>7</v>
      </c>
      <c r="E9" s="4" t="s">
        <v>7</v>
      </c>
      <c r="F9" s="4"/>
      <c r="G9" s="4" t="s">
        <v>7</v>
      </c>
      <c r="H9" s="4" t="s">
        <v>7</v>
      </c>
      <c r="I9" s="4" t="s">
        <v>7</v>
      </c>
      <c r="J9" s="6">
        <v>19500000</v>
      </c>
      <c r="K9" s="4" t="s">
        <v>7</v>
      </c>
      <c r="L9" s="4" t="s">
        <v>7</v>
      </c>
    </row>
    <row r="10" spans="1:12" ht="30">
      <c r="A10" s="2" t="s">
        <v>1925</v>
      </c>
      <c r="B10" s="4" t="s">
        <v>7</v>
      </c>
      <c r="C10" s="4" t="s">
        <v>7</v>
      </c>
      <c r="D10" s="4" t="s">
        <v>7</v>
      </c>
      <c r="E10" s="4" t="s">
        <v>7</v>
      </c>
      <c r="F10" s="4"/>
      <c r="G10" s="4" t="s">
        <v>7</v>
      </c>
      <c r="H10" s="4" t="s">
        <v>7</v>
      </c>
      <c r="I10" s="4" t="s">
        <v>7</v>
      </c>
      <c r="J10" s="6">
        <v>29500000</v>
      </c>
      <c r="K10" s="4" t="s">
        <v>7</v>
      </c>
      <c r="L10" s="4" t="s">
        <v>7</v>
      </c>
    </row>
    <row r="11" spans="1:12" ht="30">
      <c r="A11" s="2" t="s">
        <v>1926</v>
      </c>
      <c r="B11" s="4" t="s">
        <v>7</v>
      </c>
      <c r="C11" s="4" t="s">
        <v>7</v>
      </c>
      <c r="D11" s="4" t="s">
        <v>7</v>
      </c>
      <c r="E11" s="4" t="s">
        <v>7</v>
      </c>
      <c r="F11" s="4"/>
      <c r="G11" s="4" t="s">
        <v>7</v>
      </c>
      <c r="H11" s="4" t="s">
        <v>7</v>
      </c>
      <c r="I11" s="6">
        <v>4000000</v>
      </c>
      <c r="J11" s="4" t="s">
        <v>7</v>
      </c>
      <c r="K11" s="4" t="s">
        <v>7</v>
      </c>
      <c r="L11" s="4" t="s">
        <v>7</v>
      </c>
    </row>
    <row r="12" spans="1:12">
      <c r="A12" s="2" t="s">
        <v>1927</v>
      </c>
      <c r="B12" s="4">
        <v>0</v>
      </c>
      <c r="C12" s="4" t="s">
        <v>7</v>
      </c>
      <c r="D12" s="4" t="s">
        <v>7</v>
      </c>
      <c r="E12" s="4">
        <v>0</v>
      </c>
      <c r="F12" s="4"/>
      <c r="G12" s="6">
        <v>26731000</v>
      </c>
      <c r="H12" s="4" t="s">
        <v>7</v>
      </c>
      <c r="I12" s="4" t="s">
        <v>7</v>
      </c>
      <c r="J12" s="4" t="s">
        <v>7</v>
      </c>
      <c r="K12" s="4" t="s">
        <v>7</v>
      </c>
      <c r="L12" s="4" t="s">
        <v>7</v>
      </c>
    </row>
    <row r="13" spans="1:12" ht="60">
      <c r="A13" s="2" t="s">
        <v>1928</v>
      </c>
      <c r="B13" s="4" t="s">
        <v>7</v>
      </c>
      <c r="C13" s="4" t="s">
        <v>7</v>
      </c>
      <c r="D13" s="4" t="s">
        <v>7</v>
      </c>
      <c r="E13" s="4" t="s">
        <v>7</v>
      </c>
      <c r="F13" s="4"/>
      <c r="G13" s="4" t="s">
        <v>7</v>
      </c>
      <c r="H13" s="4" t="s">
        <v>7</v>
      </c>
      <c r="I13" s="4" t="s">
        <v>7</v>
      </c>
      <c r="J13" s="4" t="s">
        <v>7</v>
      </c>
      <c r="K13" s="8">
        <v>4100000</v>
      </c>
      <c r="L13" s="4" t="s">
        <v>7</v>
      </c>
    </row>
    <row r="14" spans="1:12">
      <c r="A14" s="11"/>
      <c r="B14" s="11"/>
      <c r="C14" s="11"/>
      <c r="D14" s="11"/>
      <c r="E14" s="11"/>
      <c r="F14" s="11"/>
      <c r="G14" s="11"/>
      <c r="H14" s="11"/>
      <c r="I14" s="11"/>
      <c r="J14" s="11"/>
      <c r="K14" s="11"/>
      <c r="L14" s="11"/>
    </row>
    <row r="15" spans="1:12" ht="30" customHeight="1">
      <c r="A15" s="2" t="s">
        <v>89</v>
      </c>
      <c r="B15" s="12" t="s">
        <v>218</v>
      </c>
      <c r="C15" s="12"/>
      <c r="D15" s="12"/>
      <c r="E15" s="12"/>
      <c r="F15" s="12"/>
      <c r="G15" s="12"/>
      <c r="H15" s="12"/>
      <c r="I15" s="12"/>
      <c r="J15" s="12"/>
      <c r="K15" s="12"/>
      <c r="L15" s="12"/>
    </row>
  </sheetData>
  <mergeCells count="13">
    <mergeCell ref="H2:H4"/>
    <mergeCell ref="A14:L14"/>
    <mergeCell ref="B15:L15"/>
    <mergeCell ref="A1:A4"/>
    <mergeCell ref="B1:D1"/>
    <mergeCell ref="E1:H1"/>
    <mergeCell ref="B2:B4"/>
    <mergeCell ref="C2:C4"/>
    <mergeCell ref="D2:D4"/>
    <mergeCell ref="E2:F2"/>
    <mergeCell ref="E3:F3"/>
    <mergeCell ref="E4:F4"/>
    <mergeCell ref="G2:G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29</v>
      </c>
      <c r="B1" s="9" t="s">
        <v>2</v>
      </c>
      <c r="C1" s="9"/>
      <c r="D1" s="9"/>
    </row>
    <row r="2" spans="1:4" ht="30">
      <c r="A2" s="1" t="s">
        <v>33</v>
      </c>
      <c r="B2" s="1" t="s">
        <v>3</v>
      </c>
      <c r="C2" s="1" t="s">
        <v>34</v>
      </c>
      <c r="D2" s="1" t="s">
        <v>35</v>
      </c>
    </row>
    <row r="3" spans="1:4">
      <c r="A3" s="3" t="s">
        <v>1930</v>
      </c>
      <c r="B3" s="4" t="s">
        <v>7</v>
      </c>
      <c r="C3" s="4" t="s">
        <v>7</v>
      </c>
      <c r="D3" s="4" t="s">
        <v>7</v>
      </c>
    </row>
    <row r="4" spans="1:4" ht="30">
      <c r="A4" s="2" t="s">
        <v>937</v>
      </c>
      <c r="B4" s="6">
        <v>27216</v>
      </c>
      <c r="C4" s="6">
        <v>30305</v>
      </c>
      <c r="D4" s="6">
        <v>30520</v>
      </c>
    </row>
    <row r="5" spans="1:4" ht="30">
      <c r="A5" s="2" t="s">
        <v>938</v>
      </c>
      <c r="B5" s="4">
        <v>447</v>
      </c>
      <c r="C5" s="4">
        <v>598</v>
      </c>
      <c r="D5" s="4">
        <v>609</v>
      </c>
    </row>
    <row r="6" spans="1:4">
      <c r="A6" s="2" t="s">
        <v>939</v>
      </c>
      <c r="B6" s="4">
        <v>718</v>
      </c>
      <c r="C6" s="6">
        <v>1271</v>
      </c>
      <c r="D6" s="4">
        <v>740</v>
      </c>
    </row>
    <row r="7" spans="1:4" ht="30">
      <c r="A7" s="2" t="s">
        <v>940</v>
      </c>
      <c r="B7" s="6">
        <v>28381</v>
      </c>
      <c r="C7" s="6">
        <v>32174</v>
      </c>
      <c r="D7" s="6">
        <v>31869</v>
      </c>
    </row>
    <row r="8" spans="1:4" ht="30">
      <c r="A8" s="2" t="s">
        <v>1931</v>
      </c>
      <c r="B8" s="4" t="s">
        <v>7</v>
      </c>
      <c r="C8" s="4" t="s">
        <v>7</v>
      </c>
      <c r="D8" s="4" t="s">
        <v>7</v>
      </c>
    </row>
    <row r="9" spans="1:4">
      <c r="A9" s="3" t="s">
        <v>1930</v>
      </c>
      <c r="B9" s="4" t="s">
        <v>7</v>
      </c>
      <c r="C9" s="4" t="s">
        <v>7</v>
      </c>
      <c r="D9" s="4" t="s">
        <v>7</v>
      </c>
    </row>
    <row r="10" spans="1:4" ht="60">
      <c r="A10" s="2" t="s">
        <v>941</v>
      </c>
      <c r="B10" s="4">
        <v>14</v>
      </c>
      <c r="C10" s="4">
        <v>139</v>
      </c>
      <c r="D10" s="4">
        <v>10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3.28515625" customWidth="1"/>
    <col min="3" max="3" width="15.5703125" customWidth="1"/>
    <col min="4" max="4" width="36.140625" customWidth="1"/>
    <col min="5" max="5" width="12.7109375" customWidth="1"/>
    <col min="6" max="6" width="28.5703125" customWidth="1"/>
    <col min="7" max="7" width="20.28515625" customWidth="1"/>
  </cols>
  <sheetData>
    <row r="1" spans="1:7" ht="15" customHeight="1">
      <c r="A1" s="1" t="s">
        <v>1932</v>
      </c>
      <c r="B1" s="9" t="s">
        <v>2</v>
      </c>
      <c r="C1" s="9"/>
      <c r="D1" s="9"/>
      <c r="E1" s="9"/>
      <c r="F1" s="9"/>
      <c r="G1" s="9"/>
    </row>
    <row r="2" spans="1:7" ht="30">
      <c r="A2" s="1" t="s">
        <v>33</v>
      </c>
      <c r="B2" s="9" t="s">
        <v>3</v>
      </c>
      <c r="C2" s="9"/>
      <c r="D2" s="9" t="s">
        <v>34</v>
      </c>
      <c r="E2" s="9"/>
      <c r="F2" s="9" t="s">
        <v>35</v>
      </c>
      <c r="G2" s="9"/>
    </row>
    <row r="3" spans="1:7" ht="30">
      <c r="A3" s="3" t="s">
        <v>85</v>
      </c>
      <c r="B3" s="4" t="s">
        <v>7</v>
      </c>
      <c r="C3" s="4"/>
      <c r="D3" s="4" t="s">
        <v>7</v>
      </c>
      <c r="E3" s="4"/>
      <c r="F3" s="4" t="s">
        <v>7</v>
      </c>
      <c r="G3" s="4"/>
    </row>
    <row r="4" spans="1:7" ht="30">
      <c r="A4" s="2" t="s">
        <v>1933</v>
      </c>
      <c r="B4" s="8">
        <v>856</v>
      </c>
      <c r="C4" s="10" t="s">
        <v>89</v>
      </c>
      <c r="D4" s="8">
        <v>1048</v>
      </c>
      <c r="E4" s="10" t="s">
        <v>89</v>
      </c>
      <c r="F4" s="8">
        <v>-255</v>
      </c>
      <c r="G4" s="10" t="s">
        <v>1527</v>
      </c>
    </row>
    <row r="5" spans="1:7" ht="30">
      <c r="A5" s="2" t="s">
        <v>1934</v>
      </c>
      <c r="B5" s="4">
        <v>0</v>
      </c>
      <c r="C5" s="4"/>
      <c r="D5" s="4">
        <v>0</v>
      </c>
      <c r="E5" s="4"/>
      <c r="F5" s="4">
        <v>0</v>
      </c>
      <c r="G5" s="4"/>
    </row>
    <row r="6" spans="1:7" ht="30">
      <c r="A6" s="2" t="s">
        <v>1935</v>
      </c>
      <c r="B6" s="4">
        <v>856</v>
      </c>
      <c r="C6" s="10" t="s">
        <v>128</v>
      </c>
      <c r="D6" s="6">
        <v>1048</v>
      </c>
      <c r="E6" s="10" t="s">
        <v>112</v>
      </c>
      <c r="F6" s="4">
        <v>-255</v>
      </c>
      <c r="G6" s="4"/>
    </row>
    <row r="7" spans="1:7" ht="45">
      <c r="A7" s="2" t="s">
        <v>1936</v>
      </c>
      <c r="B7" s="4">
        <v>0</v>
      </c>
      <c r="C7" s="4"/>
      <c r="D7" s="4">
        <v>0</v>
      </c>
      <c r="E7" s="4"/>
      <c r="F7" s="4">
        <v>896</v>
      </c>
      <c r="G7" s="10" t="s">
        <v>116</v>
      </c>
    </row>
    <row r="8" spans="1:7" ht="45">
      <c r="A8" s="2" t="s">
        <v>1937</v>
      </c>
      <c r="B8" s="4" t="s">
        <v>7</v>
      </c>
      <c r="C8" s="4"/>
      <c r="D8" s="4" t="s">
        <v>7</v>
      </c>
      <c r="E8" s="4"/>
      <c r="F8" s="4">
        <v>-349</v>
      </c>
      <c r="G8" s="10" t="s">
        <v>116</v>
      </c>
    </row>
    <row r="9" spans="1:7" ht="30">
      <c r="A9" s="2" t="s">
        <v>1938</v>
      </c>
      <c r="B9" s="4" t="s">
        <v>7</v>
      </c>
      <c r="C9" s="4"/>
      <c r="D9" s="4" t="s">
        <v>7</v>
      </c>
      <c r="E9" s="4"/>
      <c r="F9" s="4">
        <v>547</v>
      </c>
      <c r="G9" s="10" t="s">
        <v>116</v>
      </c>
    </row>
    <row r="10" spans="1:7" ht="30">
      <c r="A10" s="2" t="s">
        <v>1939</v>
      </c>
      <c r="B10" s="4">
        <v>0</v>
      </c>
      <c r="C10" s="4"/>
      <c r="D10" s="4">
        <v>0</v>
      </c>
      <c r="E10" s="4"/>
      <c r="F10" s="4">
        <v>-20</v>
      </c>
      <c r="G10" s="4"/>
    </row>
    <row r="11" spans="1:7" ht="30">
      <c r="A11" s="2" t="s">
        <v>1940</v>
      </c>
      <c r="B11" s="4" t="s">
        <v>7</v>
      </c>
      <c r="C11" s="4"/>
      <c r="D11" s="4" t="s">
        <v>7</v>
      </c>
      <c r="E11" s="4"/>
      <c r="F11" s="4">
        <v>7</v>
      </c>
      <c r="G11" s="4"/>
    </row>
    <row r="12" spans="1:7" ht="30">
      <c r="A12" s="2" t="s">
        <v>1941</v>
      </c>
      <c r="B12" s="4" t="s">
        <v>7</v>
      </c>
      <c r="C12" s="4"/>
      <c r="D12" s="4" t="s">
        <v>7</v>
      </c>
      <c r="E12" s="4"/>
      <c r="F12" s="4">
        <v>-13</v>
      </c>
      <c r="G12" s="4"/>
    </row>
    <row r="13" spans="1:7" ht="30">
      <c r="A13" s="2" t="s">
        <v>1942</v>
      </c>
      <c r="B13" s="4">
        <v>856</v>
      </c>
      <c r="C13" s="4"/>
      <c r="D13" s="6">
        <v>1048</v>
      </c>
      <c r="E13" s="4"/>
      <c r="F13" s="4">
        <v>621</v>
      </c>
      <c r="G13" s="4"/>
    </row>
    <row r="14" spans="1:7" ht="30">
      <c r="A14" s="2" t="s">
        <v>1943</v>
      </c>
      <c r="B14" s="4">
        <v>0</v>
      </c>
      <c r="C14" s="4"/>
      <c r="D14" s="4">
        <v>0</v>
      </c>
      <c r="E14" s="4"/>
      <c r="F14" s="4">
        <v>-342</v>
      </c>
      <c r="G14" s="4"/>
    </row>
    <row r="15" spans="1:7" ht="30">
      <c r="A15" s="2" t="s">
        <v>115</v>
      </c>
      <c r="B15" s="8">
        <v>856</v>
      </c>
      <c r="C15" s="10" t="s">
        <v>1944</v>
      </c>
      <c r="D15" s="8">
        <v>1048</v>
      </c>
      <c r="E15" s="10" t="s">
        <v>1944</v>
      </c>
      <c r="F15" s="8">
        <v>279</v>
      </c>
      <c r="G15" s="10" t="s">
        <v>1944</v>
      </c>
    </row>
    <row r="16" spans="1:7">
      <c r="A16" s="11"/>
      <c r="B16" s="11"/>
      <c r="C16" s="11"/>
      <c r="D16" s="11"/>
      <c r="E16" s="11"/>
      <c r="F16" s="11"/>
      <c r="G16" s="11"/>
    </row>
    <row r="17" spans="1:7" ht="15" customHeight="1">
      <c r="A17" s="2" t="s">
        <v>89</v>
      </c>
      <c r="B17" s="12" t="s">
        <v>127</v>
      </c>
      <c r="C17" s="12"/>
      <c r="D17" s="12"/>
      <c r="E17" s="12"/>
      <c r="F17" s="12"/>
      <c r="G17" s="12"/>
    </row>
    <row r="18" spans="1:7" ht="15" customHeight="1">
      <c r="A18" s="2" t="s">
        <v>109</v>
      </c>
      <c r="B18" s="12" t="s">
        <v>129</v>
      </c>
      <c r="C18" s="12"/>
      <c r="D18" s="12"/>
      <c r="E18" s="12"/>
      <c r="F18" s="12"/>
      <c r="G18" s="12"/>
    </row>
    <row r="19" spans="1:7" ht="15" customHeight="1">
      <c r="A19" s="2" t="s">
        <v>128</v>
      </c>
      <c r="B19" s="12" t="s">
        <v>1196</v>
      </c>
      <c r="C19" s="12"/>
      <c r="D19" s="12"/>
      <c r="E19" s="12"/>
      <c r="F19" s="12"/>
      <c r="G19" s="12"/>
    </row>
    <row r="20" spans="1:7" ht="15" customHeight="1">
      <c r="A20" s="2" t="s">
        <v>112</v>
      </c>
      <c r="B20" s="12" t="s">
        <v>1220</v>
      </c>
      <c r="C20" s="12"/>
      <c r="D20" s="12"/>
      <c r="E20" s="12"/>
      <c r="F20" s="12"/>
      <c r="G20" s="12"/>
    </row>
    <row r="21" spans="1:7" ht="45" customHeight="1">
      <c r="A21" s="2" t="s">
        <v>116</v>
      </c>
      <c r="B21" s="12" t="s">
        <v>130</v>
      </c>
      <c r="C21" s="12"/>
      <c r="D21" s="12"/>
      <c r="E21" s="12"/>
      <c r="F21" s="12"/>
      <c r="G21" s="12"/>
    </row>
    <row r="22" spans="1:7" ht="15" customHeight="1">
      <c r="A22" s="2" t="s">
        <v>1944</v>
      </c>
      <c r="B22" s="12" t="s">
        <v>131</v>
      </c>
      <c r="C22" s="12"/>
      <c r="D22" s="12"/>
      <c r="E22" s="12"/>
      <c r="F22" s="12"/>
      <c r="G22" s="12"/>
    </row>
  </sheetData>
  <mergeCells count="11">
    <mergeCell ref="B18:G18"/>
    <mergeCell ref="B19:G19"/>
    <mergeCell ref="B20:G20"/>
    <mergeCell ref="B21:G21"/>
    <mergeCell ref="B22:G22"/>
    <mergeCell ref="B1:G1"/>
    <mergeCell ref="B2:C2"/>
    <mergeCell ref="D2:E2"/>
    <mergeCell ref="F2:G2"/>
    <mergeCell ref="A16:G16"/>
    <mergeCell ref="B17:G1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5.140625" customWidth="1"/>
    <col min="3" max="3" width="8.5703125" customWidth="1"/>
    <col min="4" max="4" width="35.140625" customWidth="1"/>
    <col min="5" max="5" width="8.5703125" customWidth="1"/>
    <col min="6" max="6" width="35.140625" customWidth="1"/>
    <col min="7" max="7" width="8.5703125" customWidth="1"/>
  </cols>
  <sheetData>
    <row r="1" spans="1:7" ht="15" customHeight="1">
      <c r="A1" s="1" t="s">
        <v>1945</v>
      </c>
      <c r="B1" s="9" t="s">
        <v>2</v>
      </c>
      <c r="C1" s="9"/>
      <c r="D1" s="9"/>
      <c r="E1" s="9"/>
      <c r="F1" s="9"/>
      <c r="G1" s="9"/>
    </row>
    <row r="2" spans="1:7" ht="30">
      <c r="A2" s="1" t="s">
        <v>33</v>
      </c>
      <c r="B2" s="9" t="s">
        <v>3</v>
      </c>
      <c r="C2" s="9"/>
      <c r="D2" s="9" t="s">
        <v>34</v>
      </c>
      <c r="E2" s="9"/>
      <c r="F2" s="9" t="s">
        <v>35</v>
      </c>
      <c r="G2" s="9"/>
    </row>
    <row r="3" spans="1:7" ht="30">
      <c r="A3" s="3" t="s">
        <v>1946</v>
      </c>
      <c r="B3" s="4" t="s">
        <v>7</v>
      </c>
      <c r="C3" s="4"/>
      <c r="D3" s="4" t="s">
        <v>7</v>
      </c>
      <c r="E3" s="4"/>
      <c r="F3" s="4" t="s">
        <v>7</v>
      </c>
      <c r="G3" s="4"/>
    </row>
    <row r="4" spans="1:7">
      <c r="A4" s="2" t="s">
        <v>86</v>
      </c>
      <c r="B4" s="8">
        <v>2306601</v>
      </c>
      <c r="C4" s="4"/>
      <c r="D4" s="8">
        <v>2199884</v>
      </c>
      <c r="E4" s="4"/>
      <c r="F4" s="8">
        <v>1844046</v>
      </c>
      <c r="G4" s="4"/>
    </row>
    <row r="5" spans="1:7">
      <c r="A5" s="3" t="s">
        <v>87</v>
      </c>
      <c r="B5" s="4" t="s">
        <v>7</v>
      </c>
      <c r="C5" s="4"/>
      <c r="D5" s="4" t="s">
        <v>7</v>
      </c>
      <c r="E5" s="4"/>
      <c r="F5" s="4" t="s">
        <v>7</v>
      </c>
      <c r="G5" s="4"/>
    </row>
    <row r="6" spans="1:7" ht="17.25">
      <c r="A6" s="2" t="s">
        <v>88</v>
      </c>
      <c r="B6" s="6">
        <v>1575277</v>
      </c>
      <c r="C6" s="10" t="s">
        <v>89</v>
      </c>
      <c r="D6" s="6">
        <v>1498819</v>
      </c>
      <c r="E6" s="10" t="s">
        <v>89</v>
      </c>
      <c r="F6" s="6">
        <v>1280237</v>
      </c>
      <c r="G6" s="10" t="s">
        <v>89</v>
      </c>
    </row>
    <row r="7" spans="1:7">
      <c r="A7" s="2" t="s">
        <v>90</v>
      </c>
      <c r="B7" s="6">
        <v>32402</v>
      </c>
      <c r="C7" s="4"/>
      <c r="D7" s="6">
        <v>25979</v>
      </c>
      <c r="E7" s="4"/>
      <c r="F7" s="6">
        <v>28450</v>
      </c>
      <c r="G7" s="4"/>
    </row>
    <row r="8" spans="1:7">
      <c r="A8" s="2" t="s">
        <v>91</v>
      </c>
      <c r="B8" s="6">
        <v>13084</v>
      </c>
      <c r="C8" s="4"/>
      <c r="D8" s="6">
        <v>6757</v>
      </c>
      <c r="E8" s="4"/>
      <c r="F8" s="6">
        <v>7551</v>
      </c>
      <c r="G8" s="4"/>
    </row>
    <row r="9" spans="1:7">
      <c r="A9" s="2" t="s">
        <v>92</v>
      </c>
      <c r="B9" s="6">
        <v>221776</v>
      </c>
      <c r="C9" s="4"/>
      <c r="D9" s="6">
        <v>204519</v>
      </c>
      <c r="E9" s="4"/>
      <c r="F9" s="6">
        <v>157422</v>
      </c>
      <c r="G9" s="4"/>
    </row>
    <row r="10" spans="1:7">
      <c r="A10" s="2" t="s">
        <v>972</v>
      </c>
      <c r="B10" s="6">
        <v>464062</v>
      </c>
      <c r="C10" s="4"/>
      <c r="D10" s="6">
        <v>463810</v>
      </c>
      <c r="E10" s="4"/>
      <c r="F10" s="6">
        <v>370386</v>
      </c>
      <c r="G10" s="4"/>
    </row>
    <row r="11" spans="1:7">
      <c r="A11" s="2" t="s">
        <v>1947</v>
      </c>
      <c r="B11" s="6">
        <v>-203094</v>
      </c>
      <c r="C11" s="4"/>
      <c r="D11" s="6">
        <v>-184405</v>
      </c>
      <c r="E11" s="4"/>
      <c r="F11" s="6">
        <v>-147372</v>
      </c>
      <c r="G11" s="4"/>
    </row>
    <row r="12" spans="1:7">
      <c r="A12" s="2" t="s">
        <v>96</v>
      </c>
      <c r="B12" s="6">
        <v>260968</v>
      </c>
      <c r="C12" s="4"/>
      <c r="D12" s="6">
        <v>279405</v>
      </c>
      <c r="E12" s="4"/>
      <c r="F12" s="6">
        <v>223014</v>
      </c>
      <c r="G12" s="4"/>
    </row>
    <row r="13" spans="1:7" ht="30">
      <c r="A13" s="2" t="s">
        <v>98</v>
      </c>
      <c r="B13" s="6">
        <v>19928</v>
      </c>
      <c r="C13" s="4"/>
      <c r="D13" s="6">
        <v>-5184</v>
      </c>
      <c r="E13" s="4"/>
      <c r="F13" s="6">
        <v>-1591</v>
      </c>
      <c r="G13" s="4"/>
    </row>
    <row r="14" spans="1:7">
      <c r="A14" s="2" t="s">
        <v>99</v>
      </c>
      <c r="B14" s="6">
        <v>-32801</v>
      </c>
      <c r="C14" s="4"/>
      <c r="D14" s="6">
        <v>-15648</v>
      </c>
      <c r="E14" s="4"/>
      <c r="F14" s="6">
        <v>-23822</v>
      </c>
      <c r="G14" s="4"/>
    </row>
    <row r="15" spans="1:7">
      <c r="A15" s="2" t="s">
        <v>100</v>
      </c>
      <c r="B15" s="6">
        <v>-5527</v>
      </c>
      <c r="C15" s="4"/>
      <c r="D15" s="4">
        <v>-180</v>
      </c>
      <c r="E15" s="4"/>
      <c r="F15" s="4">
        <v>256</v>
      </c>
      <c r="G15" s="4"/>
    </row>
    <row r="16" spans="1:7" ht="30">
      <c r="A16" s="2" t="s">
        <v>102</v>
      </c>
      <c r="B16" s="6">
        <v>242568</v>
      </c>
      <c r="C16" s="4"/>
      <c r="D16" s="6">
        <v>258393</v>
      </c>
      <c r="E16" s="4"/>
      <c r="F16" s="6">
        <v>197857</v>
      </c>
      <c r="G16" s="4"/>
    </row>
    <row r="17" spans="1:7">
      <c r="A17" s="2" t="s">
        <v>1523</v>
      </c>
      <c r="B17" s="4" t="s">
        <v>7</v>
      </c>
      <c r="C17" s="4"/>
      <c r="D17" s="4" t="s">
        <v>7</v>
      </c>
      <c r="E17" s="4"/>
      <c r="F17" s="4" t="s">
        <v>7</v>
      </c>
      <c r="G17" s="4"/>
    </row>
    <row r="18" spans="1:7" ht="30">
      <c r="A18" s="3" t="s">
        <v>1946</v>
      </c>
      <c r="B18" s="4" t="s">
        <v>7</v>
      </c>
      <c r="C18" s="4"/>
      <c r="D18" s="4" t="s">
        <v>7</v>
      </c>
      <c r="E18" s="4"/>
      <c r="F18" s="4" t="s">
        <v>7</v>
      </c>
      <c r="G18" s="4"/>
    </row>
    <row r="19" spans="1:7">
      <c r="A19" s="2" t="s">
        <v>86</v>
      </c>
      <c r="B19" s="6">
        <v>1974531</v>
      </c>
      <c r="C19" s="4"/>
      <c r="D19" s="6">
        <v>1908773</v>
      </c>
      <c r="E19" s="4"/>
      <c r="F19" s="6">
        <v>1561598</v>
      </c>
      <c r="G19" s="4"/>
    </row>
    <row r="20" spans="1:7">
      <c r="A20" s="3" t="s">
        <v>87</v>
      </c>
      <c r="B20" s="4" t="s">
        <v>7</v>
      </c>
      <c r="C20" s="4"/>
      <c r="D20" s="4" t="s">
        <v>7</v>
      </c>
      <c r="E20" s="4"/>
      <c r="F20" s="4" t="s">
        <v>7</v>
      </c>
      <c r="G20" s="4"/>
    </row>
    <row r="21" spans="1:7">
      <c r="A21" s="2" t="s">
        <v>88</v>
      </c>
      <c r="B21" s="6">
        <v>1383646</v>
      </c>
      <c r="C21" s="4"/>
      <c r="D21" s="6">
        <v>1340899</v>
      </c>
      <c r="E21" s="4"/>
      <c r="F21" s="6">
        <v>1134167</v>
      </c>
      <c r="G21" s="4"/>
    </row>
    <row r="22" spans="1:7">
      <c r="A22" s="2" t="s">
        <v>90</v>
      </c>
      <c r="B22" s="6">
        <v>23010</v>
      </c>
      <c r="C22" s="4"/>
      <c r="D22" s="6">
        <v>20497</v>
      </c>
      <c r="E22" s="4"/>
      <c r="F22" s="6">
        <v>22041</v>
      </c>
      <c r="G22" s="4"/>
    </row>
    <row r="23" spans="1:7">
      <c r="A23" s="2" t="s">
        <v>91</v>
      </c>
      <c r="B23" s="4">
        <v>78</v>
      </c>
      <c r="C23" s="4"/>
      <c r="D23" s="4">
        <v>739</v>
      </c>
      <c r="E23" s="4"/>
      <c r="F23" s="4">
        <v>74</v>
      </c>
      <c r="G23" s="4"/>
    </row>
    <row r="24" spans="1:7">
      <c r="A24" s="2" t="s">
        <v>92</v>
      </c>
      <c r="B24" s="6">
        <v>166117</v>
      </c>
      <c r="C24" s="4"/>
      <c r="D24" s="6">
        <v>159885</v>
      </c>
      <c r="E24" s="4"/>
      <c r="F24" s="6">
        <v>120384</v>
      </c>
      <c r="G24" s="4"/>
    </row>
    <row r="25" spans="1:7">
      <c r="A25" s="2" t="s">
        <v>972</v>
      </c>
      <c r="B25" s="6">
        <v>401680</v>
      </c>
      <c r="C25" s="4"/>
      <c r="D25" s="6">
        <v>386753</v>
      </c>
      <c r="E25" s="4"/>
      <c r="F25" s="6">
        <v>284932</v>
      </c>
      <c r="G25" s="4"/>
    </row>
    <row r="26" spans="1:7">
      <c r="A26" s="2" t="s">
        <v>1947</v>
      </c>
      <c r="B26" s="6">
        <v>-162637</v>
      </c>
      <c r="C26" s="4"/>
      <c r="D26" s="6">
        <v>-148068</v>
      </c>
      <c r="E26" s="4"/>
      <c r="F26" s="6">
        <v>-115430</v>
      </c>
      <c r="G26" s="4"/>
    </row>
    <row r="27" spans="1:7">
      <c r="A27" s="2" t="s">
        <v>96</v>
      </c>
      <c r="B27" s="6">
        <v>239043</v>
      </c>
      <c r="C27" s="4"/>
      <c r="D27" s="6">
        <v>238685</v>
      </c>
      <c r="E27" s="4"/>
      <c r="F27" s="6">
        <v>169502</v>
      </c>
      <c r="G27" s="4"/>
    </row>
    <row r="28" spans="1:7" ht="30">
      <c r="A28" s="2" t="s">
        <v>98</v>
      </c>
      <c r="B28" s="4">
        <v>0</v>
      </c>
      <c r="C28" s="4"/>
      <c r="D28" s="4">
        <v>0</v>
      </c>
      <c r="E28" s="4"/>
      <c r="F28" s="4">
        <v>0</v>
      </c>
      <c r="G28" s="4"/>
    </row>
    <row r="29" spans="1:7">
      <c r="A29" s="2" t="s">
        <v>99</v>
      </c>
      <c r="B29" s="4">
        <v>0</v>
      </c>
      <c r="C29" s="4"/>
      <c r="D29" s="4">
        <v>0</v>
      </c>
      <c r="E29" s="4"/>
      <c r="F29" s="4">
        <v>0</v>
      </c>
      <c r="G29" s="4"/>
    </row>
    <row r="30" spans="1:7">
      <c r="A30" s="2" t="s">
        <v>100</v>
      </c>
      <c r="B30" s="4">
        <v>0</v>
      </c>
      <c r="C30" s="4"/>
      <c r="D30" s="4">
        <v>0</v>
      </c>
      <c r="E30" s="4"/>
      <c r="F30" s="4">
        <v>0</v>
      </c>
      <c r="G30" s="4"/>
    </row>
    <row r="31" spans="1:7" ht="30">
      <c r="A31" s="2" t="s">
        <v>102</v>
      </c>
      <c r="B31" s="6">
        <v>239043</v>
      </c>
      <c r="C31" s="4"/>
      <c r="D31" s="6">
        <v>238685</v>
      </c>
      <c r="E31" s="4"/>
      <c r="F31" s="6">
        <v>169502</v>
      </c>
      <c r="G31" s="4"/>
    </row>
    <row r="32" spans="1:7">
      <c r="A32" s="2" t="s">
        <v>1524</v>
      </c>
      <c r="B32" s="4" t="s">
        <v>7</v>
      </c>
      <c r="C32" s="4"/>
      <c r="D32" s="4" t="s">
        <v>7</v>
      </c>
      <c r="E32" s="4"/>
      <c r="F32" s="4" t="s">
        <v>7</v>
      </c>
      <c r="G32" s="4"/>
    </row>
    <row r="33" spans="1:7" ht="30">
      <c r="A33" s="3" t="s">
        <v>1946</v>
      </c>
      <c r="B33" s="4" t="s">
        <v>7</v>
      </c>
      <c r="C33" s="4"/>
      <c r="D33" s="4" t="s">
        <v>7</v>
      </c>
      <c r="E33" s="4"/>
      <c r="F33" s="4" t="s">
        <v>7</v>
      </c>
      <c r="G33" s="4"/>
    </row>
    <row r="34" spans="1:7">
      <c r="A34" s="2" t="s">
        <v>86</v>
      </c>
      <c r="B34" s="6">
        <v>300218</v>
      </c>
      <c r="C34" s="4"/>
      <c r="D34" s="6">
        <v>290761</v>
      </c>
      <c r="E34" s="4"/>
      <c r="F34" s="6">
        <v>282382</v>
      </c>
      <c r="G34" s="4"/>
    </row>
    <row r="35" spans="1:7">
      <c r="A35" s="3" t="s">
        <v>87</v>
      </c>
      <c r="B35" s="4" t="s">
        <v>7</v>
      </c>
      <c r="C35" s="4"/>
      <c r="D35" s="4" t="s">
        <v>7</v>
      </c>
      <c r="E35" s="4"/>
      <c r="F35" s="4" t="s">
        <v>7</v>
      </c>
      <c r="G35" s="4"/>
    </row>
    <row r="36" spans="1:7">
      <c r="A36" s="2" t="s">
        <v>88</v>
      </c>
      <c r="B36" s="6">
        <v>158562</v>
      </c>
      <c r="C36" s="4"/>
      <c r="D36" s="6">
        <v>155740</v>
      </c>
      <c r="E36" s="4"/>
      <c r="F36" s="6">
        <v>145362</v>
      </c>
      <c r="G36" s="4"/>
    </row>
    <row r="37" spans="1:7">
      <c r="A37" s="2" t="s">
        <v>90</v>
      </c>
      <c r="B37" s="6">
        <v>6244</v>
      </c>
      <c r="C37" s="4"/>
      <c r="D37" s="6">
        <v>4938</v>
      </c>
      <c r="E37" s="4"/>
      <c r="F37" s="6">
        <v>6142</v>
      </c>
      <c r="G37" s="4"/>
    </row>
    <row r="38" spans="1:7">
      <c r="A38" s="2" t="s">
        <v>91</v>
      </c>
      <c r="B38" s="6">
        <v>6962</v>
      </c>
      <c r="C38" s="4"/>
      <c r="D38" s="6">
        <v>4455</v>
      </c>
      <c r="E38" s="4"/>
      <c r="F38" s="6">
        <v>6542</v>
      </c>
      <c r="G38" s="4"/>
    </row>
    <row r="39" spans="1:7">
      <c r="A39" s="2" t="s">
        <v>92</v>
      </c>
      <c r="B39" s="6">
        <v>25944</v>
      </c>
      <c r="C39" s="4"/>
      <c r="D39" s="6">
        <v>26367</v>
      </c>
      <c r="E39" s="4"/>
      <c r="F39" s="6">
        <v>23370</v>
      </c>
      <c r="G39" s="4"/>
    </row>
    <row r="40" spans="1:7">
      <c r="A40" s="2" t="s">
        <v>972</v>
      </c>
      <c r="B40" s="6">
        <v>102506</v>
      </c>
      <c r="C40" s="4"/>
      <c r="D40" s="6">
        <v>99261</v>
      </c>
      <c r="E40" s="4"/>
      <c r="F40" s="6">
        <v>100966</v>
      </c>
      <c r="G40" s="4"/>
    </row>
    <row r="41" spans="1:7">
      <c r="A41" s="2" t="s">
        <v>1947</v>
      </c>
      <c r="B41" s="6">
        <v>-33921</v>
      </c>
      <c r="C41" s="4"/>
      <c r="D41" s="6">
        <v>-36108</v>
      </c>
      <c r="E41" s="4"/>
      <c r="F41" s="6">
        <v>-31922</v>
      </c>
      <c r="G41" s="4"/>
    </row>
    <row r="42" spans="1:7">
      <c r="A42" s="2" t="s">
        <v>96</v>
      </c>
      <c r="B42" s="6">
        <v>68585</v>
      </c>
      <c r="C42" s="4"/>
      <c r="D42" s="6">
        <v>63153</v>
      </c>
      <c r="E42" s="4"/>
      <c r="F42" s="6">
        <v>69044</v>
      </c>
      <c r="G42" s="4"/>
    </row>
    <row r="43" spans="1:7" ht="30">
      <c r="A43" s="2" t="s">
        <v>98</v>
      </c>
      <c r="B43" s="4">
        <v>0</v>
      </c>
      <c r="C43" s="4"/>
      <c r="D43" s="4">
        <v>0</v>
      </c>
      <c r="E43" s="4"/>
      <c r="F43" s="4">
        <v>0</v>
      </c>
      <c r="G43" s="4"/>
    </row>
    <row r="44" spans="1:7">
      <c r="A44" s="2" t="s">
        <v>99</v>
      </c>
      <c r="B44" s="4">
        <v>0</v>
      </c>
      <c r="C44" s="4"/>
      <c r="D44" s="4">
        <v>0</v>
      </c>
      <c r="E44" s="4"/>
      <c r="F44" s="4">
        <v>0</v>
      </c>
      <c r="G44" s="4"/>
    </row>
    <row r="45" spans="1:7">
      <c r="A45" s="2" t="s">
        <v>100</v>
      </c>
      <c r="B45" s="4">
        <v>0</v>
      </c>
      <c r="C45" s="4"/>
      <c r="D45" s="4">
        <v>0</v>
      </c>
      <c r="E45" s="4"/>
      <c r="F45" s="4">
        <v>0</v>
      </c>
      <c r="G45" s="4"/>
    </row>
    <row r="46" spans="1:7" ht="30">
      <c r="A46" s="2" t="s">
        <v>102</v>
      </c>
      <c r="B46" s="6">
        <v>68585</v>
      </c>
      <c r="C46" s="4"/>
      <c r="D46" s="6">
        <v>63153</v>
      </c>
      <c r="E46" s="4"/>
      <c r="F46" s="6">
        <v>69044</v>
      </c>
      <c r="G46" s="4"/>
    </row>
    <row r="47" spans="1:7">
      <c r="A47" s="2" t="s">
        <v>1525</v>
      </c>
      <c r="B47" s="4" t="s">
        <v>7</v>
      </c>
      <c r="C47" s="4"/>
      <c r="D47" s="4" t="s">
        <v>7</v>
      </c>
      <c r="E47" s="4"/>
      <c r="F47" s="4" t="s">
        <v>7</v>
      </c>
      <c r="G47" s="4"/>
    </row>
    <row r="48" spans="1:7" ht="30">
      <c r="A48" s="3" t="s">
        <v>1946</v>
      </c>
      <c r="B48" s="4" t="s">
        <v>7</v>
      </c>
      <c r="C48" s="4"/>
      <c r="D48" s="4" t="s">
        <v>7</v>
      </c>
      <c r="E48" s="4"/>
      <c r="F48" s="4" t="s">
        <v>7</v>
      </c>
      <c r="G48" s="4"/>
    </row>
    <row r="49" spans="1:7">
      <c r="A49" s="2" t="s">
        <v>86</v>
      </c>
      <c r="B49" s="6">
        <v>31852</v>
      </c>
      <c r="C49" s="4"/>
      <c r="D49" s="4">
        <v>350</v>
      </c>
      <c r="E49" s="4"/>
      <c r="F49" s="4">
        <v>66</v>
      </c>
      <c r="G49" s="4"/>
    </row>
    <row r="50" spans="1:7">
      <c r="A50" s="3" t="s">
        <v>87</v>
      </c>
      <c r="B50" s="4" t="s">
        <v>7</v>
      </c>
      <c r="C50" s="4"/>
      <c r="D50" s="4" t="s">
        <v>7</v>
      </c>
      <c r="E50" s="4"/>
      <c r="F50" s="4" t="s">
        <v>7</v>
      </c>
      <c r="G50" s="4"/>
    </row>
    <row r="51" spans="1:7">
      <c r="A51" s="2" t="s">
        <v>88</v>
      </c>
      <c r="B51" s="6">
        <v>29433</v>
      </c>
      <c r="C51" s="4"/>
      <c r="D51" s="6">
        <v>1317</v>
      </c>
      <c r="E51" s="4"/>
      <c r="F51" s="4">
        <v>235</v>
      </c>
      <c r="G51" s="4"/>
    </row>
    <row r="52" spans="1:7">
      <c r="A52" s="2" t="s">
        <v>90</v>
      </c>
      <c r="B52" s="6">
        <v>1589</v>
      </c>
      <c r="C52" s="4"/>
      <c r="D52" s="4">
        <v>478</v>
      </c>
      <c r="E52" s="4"/>
      <c r="F52" s="4">
        <v>217</v>
      </c>
      <c r="G52" s="4"/>
    </row>
    <row r="53" spans="1:7">
      <c r="A53" s="2" t="s">
        <v>91</v>
      </c>
      <c r="B53" s="6">
        <v>4669</v>
      </c>
      <c r="C53" s="4"/>
      <c r="D53" s="6">
        <v>1229</v>
      </c>
      <c r="E53" s="4"/>
      <c r="F53" s="4">
        <v>617</v>
      </c>
      <c r="G53" s="4"/>
    </row>
    <row r="54" spans="1:7">
      <c r="A54" s="2" t="s">
        <v>92</v>
      </c>
      <c r="B54" s="6">
        <v>15551</v>
      </c>
      <c r="C54" s="4"/>
      <c r="D54" s="6">
        <v>6283</v>
      </c>
      <c r="E54" s="4"/>
      <c r="F54" s="6">
        <v>4529</v>
      </c>
      <c r="G54" s="4"/>
    </row>
    <row r="55" spans="1:7">
      <c r="A55" s="2" t="s">
        <v>972</v>
      </c>
      <c r="B55" s="6">
        <v>-19390</v>
      </c>
      <c r="C55" s="4"/>
      <c r="D55" s="6">
        <v>-8957</v>
      </c>
      <c r="E55" s="4"/>
      <c r="F55" s="6">
        <v>-5532</v>
      </c>
      <c r="G55" s="4"/>
    </row>
    <row r="56" spans="1:7">
      <c r="A56" s="2" t="s">
        <v>1947</v>
      </c>
      <c r="B56" s="6">
        <v>-6536</v>
      </c>
      <c r="C56" s="4"/>
      <c r="D56" s="4">
        <v>-229</v>
      </c>
      <c r="E56" s="4"/>
      <c r="F56" s="4">
        <v>-20</v>
      </c>
      <c r="G56" s="4"/>
    </row>
    <row r="57" spans="1:7">
      <c r="A57" s="2" t="s">
        <v>96</v>
      </c>
      <c r="B57" s="6">
        <v>-25926</v>
      </c>
      <c r="C57" s="4"/>
      <c r="D57" s="6">
        <v>-9186</v>
      </c>
      <c r="E57" s="4"/>
      <c r="F57" s="6">
        <v>-5552</v>
      </c>
      <c r="G57" s="4"/>
    </row>
    <row r="58" spans="1:7" ht="30">
      <c r="A58" s="2" t="s">
        <v>98</v>
      </c>
      <c r="B58" s="4">
        <v>0</v>
      </c>
      <c r="C58" s="4"/>
      <c r="D58" s="4">
        <v>0</v>
      </c>
      <c r="E58" s="4"/>
      <c r="F58" s="4">
        <v>0</v>
      </c>
      <c r="G58" s="4"/>
    </row>
    <row r="59" spans="1:7">
      <c r="A59" s="2" t="s">
        <v>99</v>
      </c>
      <c r="B59" s="4">
        <v>0</v>
      </c>
      <c r="C59" s="4"/>
      <c r="D59" s="4">
        <v>0</v>
      </c>
      <c r="E59" s="4"/>
      <c r="F59" s="4">
        <v>0</v>
      </c>
      <c r="G59" s="4"/>
    </row>
    <row r="60" spans="1:7">
      <c r="A60" s="2" t="s">
        <v>100</v>
      </c>
      <c r="B60" s="4">
        <v>0</v>
      </c>
      <c r="C60" s="4"/>
      <c r="D60" s="4">
        <v>0</v>
      </c>
      <c r="E60" s="4"/>
      <c r="F60" s="4">
        <v>0</v>
      </c>
      <c r="G60" s="4"/>
    </row>
    <row r="61" spans="1:7" ht="30">
      <c r="A61" s="2" t="s">
        <v>102</v>
      </c>
      <c r="B61" s="6">
        <v>-25926</v>
      </c>
      <c r="C61" s="4"/>
      <c r="D61" s="6">
        <v>-9186</v>
      </c>
      <c r="E61" s="4"/>
      <c r="F61" s="6">
        <v>-5552</v>
      </c>
      <c r="G61" s="4"/>
    </row>
    <row r="62" spans="1:7">
      <c r="A62" s="2" t="s">
        <v>1948</v>
      </c>
      <c r="B62" s="4" t="s">
        <v>7</v>
      </c>
      <c r="C62" s="4"/>
      <c r="D62" s="4" t="s">
        <v>7</v>
      </c>
      <c r="E62" s="4"/>
      <c r="F62" s="4" t="s">
        <v>7</v>
      </c>
      <c r="G62" s="4"/>
    </row>
    <row r="63" spans="1:7" ht="30">
      <c r="A63" s="3" t="s">
        <v>1946</v>
      </c>
      <c r="B63" s="4" t="s">
        <v>7</v>
      </c>
      <c r="C63" s="4"/>
      <c r="D63" s="4" t="s">
        <v>7</v>
      </c>
      <c r="E63" s="4"/>
      <c r="F63" s="4" t="s">
        <v>7</v>
      </c>
      <c r="G63" s="4"/>
    </row>
    <row r="64" spans="1:7">
      <c r="A64" s="2" t="s">
        <v>86</v>
      </c>
      <c r="B64" s="4">
        <v>0</v>
      </c>
      <c r="C64" s="4"/>
      <c r="D64" s="4">
        <v>0</v>
      </c>
      <c r="E64" s="4"/>
      <c r="F64" s="4">
        <v>0</v>
      </c>
      <c r="G64" s="4"/>
    </row>
    <row r="65" spans="1:7">
      <c r="A65" s="3" t="s">
        <v>87</v>
      </c>
      <c r="B65" s="4" t="s">
        <v>7</v>
      </c>
      <c r="C65" s="4"/>
      <c r="D65" s="4" t="s">
        <v>7</v>
      </c>
      <c r="E65" s="4"/>
      <c r="F65" s="4" t="s">
        <v>7</v>
      </c>
      <c r="G65" s="4"/>
    </row>
    <row r="66" spans="1:7">
      <c r="A66" s="2" t="s">
        <v>88</v>
      </c>
      <c r="B66" s="6">
        <v>3636</v>
      </c>
      <c r="C66" s="4"/>
      <c r="D66" s="4">
        <v>863</v>
      </c>
      <c r="E66" s="4"/>
      <c r="F66" s="4">
        <v>473</v>
      </c>
      <c r="G66" s="4"/>
    </row>
    <row r="67" spans="1:7">
      <c r="A67" s="2" t="s">
        <v>90</v>
      </c>
      <c r="B67" s="6">
        <v>1559</v>
      </c>
      <c r="C67" s="4"/>
      <c r="D67" s="4">
        <v>66</v>
      </c>
      <c r="E67" s="4"/>
      <c r="F67" s="4">
        <v>50</v>
      </c>
      <c r="G67" s="4"/>
    </row>
    <row r="68" spans="1:7">
      <c r="A68" s="2" t="s">
        <v>91</v>
      </c>
      <c r="B68" s="6">
        <v>1375</v>
      </c>
      <c r="C68" s="4"/>
      <c r="D68" s="4">
        <v>334</v>
      </c>
      <c r="E68" s="4"/>
      <c r="F68" s="4">
        <v>318</v>
      </c>
      <c r="G68" s="4"/>
    </row>
    <row r="69" spans="1:7">
      <c r="A69" s="2" t="s">
        <v>92</v>
      </c>
      <c r="B69" s="6">
        <v>14164</v>
      </c>
      <c r="C69" s="4"/>
      <c r="D69" s="6">
        <v>11984</v>
      </c>
      <c r="E69" s="4"/>
      <c r="F69" s="6">
        <v>9139</v>
      </c>
      <c r="G69" s="4"/>
    </row>
    <row r="70" spans="1:7">
      <c r="A70" s="2" t="s">
        <v>972</v>
      </c>
      <c r="B70" s="6">
        <v>-20734</v>
      </c>
      <c r="C70" s="4"/>
      <c r="D70" s="6">
        <v>-13247</v>
      </c>
      <c r="E70" s="4"/>
      <c r="F70" s="6">
        <v>-9980</v>
      </c>
      <c r="G70" s="4"/>
    </row>
    <row r="71" spans="1:7">
      <c r="A71" s="2" t="s">
        <v>1947</v>
      </c>
      <c r="B71" s="4">
        <v>0</v>
      </c>
      <c r="C71" s="4"/>
      <c r="D71" s="4">
        <v>0</v>
      </c>
      <c r="E71" s="4"/>
      <c r="F71" s="4">
        <v>0</v>
      </c>
      <c r="G71" s="4"/>
    </row>
    <row r="72" spans="1:7">
      <c r="A72" s="2" t="s">
        <v>96</v>
      </c>
      <c r="B72" s="6">
        <v>-20734</v>
      </c>
      <c r="C72" s="4"/>
      <c r="D72" s="6">
        <v>-13247</v>
      </c>
      <c r="E72" s="4"/>
      <c r="F72" s="6">
        <v>-9980</v>
      </c>
      <c r="G72" s="4"/>
    </row>
    <row r="73" spans="1:7" ht="30">
      <c r="A73" s="2" t="s">
        <v>98</v>
      </c>
      <c r="B73" s="6">
        <v>19928</v>
      </c>
      <c r="C73" s="4"/>
      <c r="D73" s="6">
        <v>-5184</v>
      </c>
      <c r="E73" s="4"/>
      <c r="F73" s="6">
        <v>-1591</v>
      </c>
      <c r="G73" s="4"/>
    </row>
    <row r="74" spans="1:7">
      <c r="A74" s="2" t="s">
        <v>99</v>
      </c>
      <c r="B74" s="6">
        <v>-32801</v>
      </c>
      <c r="C74" s="4"/>
      <c r="D74" s="6">
        <v>-15648</v>
      </c>
      <c r="E74" s="4"/>
      <c r="F74" s="6">
        <v>-23822</v>
      </c>
      <c r="G74" s="4"/>
    </row>
    <row r="75" spans="1:7">
      <c r="A75" s="2" t="s">
        <v>100</v>
      </c>
      <c r="B75" s="6">
        <v>-5527</v>
      </c>
      <c r="C75" s="4"/>
      <c r="D75" s="4">
        <v>-180</v>
      </c>
      <c r="E75" s="4"/>
      <c r="F75" s="4">
        <v>256</v>
      </c>
      <c r="G75" s="4"/>
    </row>
    <row r="76" spans="1:7" ht="30">
      <c r="A76" s="2" t="s">
        <v>102</v>
      </c>
      <c r="B76" s="8">
        <v>-39134</v>
      </c>
      <c r="C76" s="4"/>
      <c r="D76" s="8">
        <v>-34259</v>
      </c>
      <c r="E76" s="4"/>
      <c r="F76" s="8">
        <v>-35137</v>
      </c>
      <c r="G76" s="4"/>
    </row>
    <row r="77" spans="1:7">
      <c r="A77" s="11"/>
      <c r="B77" s="11"/>
      <c r="C77" s="11"/>
      <c r="D77" s="11"/>
      <c r="E77" s="11"/>
      <c r="F77" s="11"/>
      <c r="G77" s="11"/>
    </row>
    <row r="78" spans="1:7" ht="15" customHeight="1">
      <c r="A78" s="2" t="s">
        <v>89</v>
      </c>
      <c r="B78" s="12" t="s">
        <v>126</v>
      </c>
      <c r="C78" s="12"/>
      <c r="D78" s="12"/>
      <c r="E78" s="12"/>
      <c r="F78" s="12"/>
      <c r="G78" s="12"/>
    </row>
  </sheetData>
  <mergeCells count="6">
    <mergeCell ref="B1:G1"/>
    <mergeCell ref="B2:C2"/>
    <mergeCell ref="D2:E2"/>
    <mergeCell ref="F2:G2"/>
    <mergeCell ref="A77:G77"/>
    <mergeCell ref="B78:G7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949</v>
      </c>
      <c r="B1" s="9" t="s">
        <v>2</v>
      </c>
      <c r="C1" s="9"/>
      <c r="D1" s="9"/>
    </row>
    <row r="2" spans="1:4">
      <c r="A2" s="9"/>
      <c r="B2" s="1" t="s">
        <v>3</v>
      </c>
      <c r="C2" s="1" t="s">
        <v>34</v>
      </c>
      <c r="D2" s="1" t="s">
        <v>35</v>
      </c>
    </row>
    <row r="3" spans="1:4">
      <c r="A3" s="2" t="s">
        <v>1950</v>
      </c>
      <c r="B3" s="4" t="s">
        <v>7</v>
      </c>
      <c r="C3" s="4" t="s">
        <v>7</v>
      </c>
      <c r="D3" s="4" t="s">
        <v>7</v>
      </c>
    </row>
    <row r="4" spans="1:4">
      <c r="A4" s="3" t="s">
        <v>1951</v>
      </c>
      <c r="B4" s="4" t="s">
        <v>7</v>
      </c>
      <c r="C4" s="4" t="s">
        <v>7</v>
      </c>
      <c r="D4" s="4" t="s">
        <v>7</v>
      </c>
    </row>
    <row r="5" spans="1:4" ht="30">
      <c r="A5" s="2" t="s">
        <v>1952</v>
      </c>
      <c r="B5" s="217">
        <v>0.153</v>
      </c>
      <c r="C5" s="217">
        <v>0.16</v>
      </c>
      <c r="D5" s="217">
        <v>0.17499999999999999</v>
      </c>
    </row>
    <row r="6" spans="1:4">
      <c r="A6" s="2" t="s">
        <v>1953</v>
      </c>
      <c r="B6" s="4" t="s">
        <v>7</v>
      </c>
      <c r="C6" s="4" t="s">
        <v>7</v>
      </c>
      <c r="D6" s="4" t="s">
        <v>7</v>
      </c>
    </row>
    <row r="7" spans="1:4">
      <c r="A7" s="3" t="s">
        <v>1951</v>
      </c>
      <c r="B7" s="4" t="s">
        <v>7</v>
      </c>
      <c r="C7" s="4" t="s">
        <v>7</v>
      </c>
      <c r="D7" s="4" t="s">
        <v>7</v>
      </c>
    </row>
    <row r="8" spans="1:4" ht="30">
      <c r="A8" s="2" t="s">
        <v>1952</v>
      </c>
      <c r="B8" s="217">
        <v>0.14599999999999999</v>
      </c>
      <c r="C8" s="217">
        <v>0.16</v>
      </c>
      <c r="D8" s="217">
        <v>0.16</v>
      </c>
    </row>
    <row r="9" spans="1:4">
      <c r="A9" s="2" t="s">
        <v>1954</v>
      </c>
      <c r="B9" s="4" t="s">
        <v>7</v>
      </c>
      <c r="C9" s="4" t="s">
        <v>7</v>
      </c>
      <c r="D9" s="4" t="s">
        <v>7</v>
      </c>
    </row>
    <row r="10" spans="1:4">
      <c r="A10" s="3" t="s">
        <v>1951</v>
      </c>
      <c r="B10" s="4" t="s">
        <v>7</v>
      </c>
      <c r="C10" s="4" t="s">
        <v>7</v>
      </c>
      <c r="D10" s="4" t="s">
        <v>7</v>
      </c>
    </row>
    <row r="11" spans="1:4" ht="30">
      <c r="A11" s="2" t="s">
        <v>1952</v>
      </c>
      <c r="B11" s="217">
        <v>0.1</v>
      </c>
      <c r="C11" s="217">
        <v>0.107</v>
      </c>
      <c r="D11" s="217">
        <v>0.1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9" t="s">
        <v>2</v>
      </c>
      <c r="C1" s="9"/>
      <c r="D1" s="9"/>
    </row>
    <row r="2" spans="1:4" ht="30">
      <c r="A2" s="1" t="s">
        <v>33</v>
      </c>
      <c r="B2" s="1" t="s">
        <v>3</v>
      </c>
      <c r="C2" s="1" t="s">
        <v>34</v>
      </c>
      <c r="D2" s="1" t="s">
        <v>35</v>
      </c>
    </row>
    <row r="3" spans="1:4" ht="30">
      <c r="A3" s="3" t="s">
        <v>1956</v>
      </c>
      <c r="B3" s="4" t="s">
        <v>7</v>
      </c>
      <c r="C3" s="4" t="s">
        <v>7</v>
      </c>
      <c r="D3" s="4" t="s">
        <v>7</v>
      </c>
    </row>
    <row r="4" spans="1:4">
      <c r="A4" s="2" t="s">
        <v>86</v>
      </c>
      <c r="B4" s="8">
        <v>2306601</v>
      </c>
      <c r="C4" s="8">
        <v>2199884</v>
      </c>
      <c r="D4" s="8">
        <v>1844046</v>
      </c>
    </row>
    <row r="5" spans="1:4">
      <c r="A5" s="2" t="s">
        <v>1957</v>
      </c>
      <c r="B5" s="6">
        <v>1190390</v>
      </c>
      <c r="C5" s="6">
        <v>1006218</v>
      </c>
      <c r="D5" s="6">
        <v>815847</v>
      </c>
    </row>
    <row r="6" spans="1:4">
      <c r="A6" s="2" t="s">
        <v>1958</v>
      </c>
      <c r="B6" s="4" t="s">
        <v>7</v>
      </c>
      <c r="C6" s="4" t="s">
        <v>7</v>
      </c>
      <c r="D6" s="4" t="s">
        <v>7</v>
      </c>
    </row>
    <row r="7" spans="1:4" ht="30">
      <c r="A7" s="3" t="s">
        <v>1956</v>
      </c>
      <c r="B7" s="4" t="s">
        <v>7</v>
      </c>
      <c r="C7" s="4" t="s">
        <v>7</v>
      </c>
      <c r="D7" s="4" t="s">
        <v>7</v>
      </c>
    </row>
    <row r="8" spans="1:4">
      <c r="A8" s="2" t="s">
        <v>86</v>
      </c>
      <c r="B8" s="6">
        <v>2254790</v>
      </c>
      <c r="C8" s="6">
        <v>2154943</v>
      </c>
      <c r="D8" s="6">
        <v>1801025</v>
      </c>
    </row>
    <row r="9" spans="1:4">
      <c r="A9" s="2" t="s">
        <v>1957</v>
      </c>
      <c r="B9" s="6">
        <v>1146616</v>
      </c>
      <c r="C9" s="6">
        <v>975334</v>
      </c>
      <c r="D9" s="6">
        <v>798840</v>
      </c>
    </row>
    <row r="10" spans="1:4">
      <c r="A10" s="2" t="s">
        <v>1959</v>
      </c>
      <c r="B10" s="4" t="s">
        <v>7</v>
      </c>
      <c r="C10" s="4" t="s">
        <v>7</v>
      </c>
      <c r="D10" s="4" t="s">
        <v>7</v>
      </c>
    </row>
    <row r="11" spans="1:4" ht="30">
      <c r="A11" s="3" t="s">
        <v>1956</v>
      </c>
      <c r="B11" s="4" t="s">
        <v>7</v>
      </c>
      <c r="C11" s="4" t="s">
        <v>7</v>
      </c>
      <c r="D11" s="4" t="s">
        <v>7</v>
      </c>
    </row>
    <row r="12" spans="1:4">
      <c r="A12" s="2" t="s">
        <v>86</v>
      </c>
      <c r="B12" s="6">
        <v>51811</v>
      </c>
      <c r="C12" s="6">
        <v>44941</v>
      </c>
      <c r="D12" s="6">
        <v>43021</v>
      </c>
    </row>
    <row r="13" spans="1:4">
      <c r="A13" s="2" t="s">
        <v>1957</v>
      </c>
      <c r="B13" s="8">
        <v>43774</v>
      </c>
      <c r="C13" s="8">
        <v>30884</v>
      </c>
      <c r="D13" s="8">
        <v>1700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60</v>
      </c>
      <c r="B1" s="9" t="s">
        <v>2</v>
      </c>
      <c r="C1" s="9"/>
      <c r="D1" s="9"/>
    </row>
    <row r="2" spans="1:4">
      <c r="A2" s="1" t="s">
        <v>133</v>
      </c>
      <c r="B2" s="1" t="s">
        <v>3</v>
      </c>
      <c r="C2" s="1" t="s">
        <v>34</v>
      </c>
      <c r="D2" s="1" t="s">
        <v>35</v>
      </c>
    </row>
    <row r="3" spans="1:4" ht="45">
      <c r="A3" s="3" t="s">
        <v>1961</v>
      </c>
      <c r="B3" s="4" t="s">
        <v>7</v>
      </c>
      <c r="C3" s="4" t="s">
        <v>7</v>
      </c>
      <c r="D3" s="4" t="s">
        <v>7</v>
      </c>
    </row>
    <row r="4" spans="1:4">
      <c r="A4" s="2" t="s">
        <v>1962</v>
      </c>
      <c r="B4" s="7">
        <v>4.9000000000000004</v>
      </c>
      <c r="C4" s="8">
        <v>4</v>
      </c>
      <c r="D4" s="7">
        <v>3.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963</v>
      </c>
      <c r="B1" s="9" t="s">
        <v>3</v>
      </c>
      <c r="C1" s="9" t="s">
        <v>34</v>
      </c>
    </row>
    <row r="2" spans="1:3" ht="30">
      <c r="A2" s="1" t="s">
        <v>33</v>
      </c>
      <c r="B2" s="9"/>
      <c r="C2" s="9"/>
    </row>
    <row r="3" spans="1:3" ht="45">
      <c r="A3" s="3" t="s">
        <v>1964</v>
      </c>
      <c r="B3" s="4" t="s">
        <v>7</v>
      </c>
      <c r="C3" s="4" t="s">
        <v>7</v>
      </c>
    </row>
    <row r="4" spans="1:3" ht="45">
      <c r="A4" s="2" t="s">
        <v>1036</v>
      </c>
      <c r="B4" s="8">
        <v>65800</v>
      </c>
      <c r="C4" s="8">
        <v>60400</v>
      </c>
    </row>
    <row r="5" spans="1:3" ht="30">
      <c r="A5" s="2" t="s">
        <v>1965</v>
      </c>
      <c r="B5" s="4" t="s">
        <v>7</v>
      </c>
      <c r="C5" s="4" t="s">
        <v>7</v>
      </c>
    </row>
    <row r="6" spans="1:3" ht="45">
      <c r="A6" s="3" t="s">
        <v>1964</v>
      </c>
      <c r="B6" s="4" t="s">
        <v>7</v>
      </c>
      <c r="C6" s="4" t="s">
        <v>7</v>
      </c>
    </row>
    <row r="7" spans="1:3" ht="45">
      <c r="A7" s="2" t="s">
        <v>1036</v>
      </c>
      <c r="B7" s="6">
        <v>65800</v>
      </c>
      <c r="C7" s="6">
        <v>60425</v>
      </c>
    </row>
    <row r="8" spans="1:3" ht="30">
      <c r="A8" s="2" t="s">
        <v>1966</v>
      </c>
      <c r="B8" s="4" t="s">
        <v>7</v>
      </c>
      <c r="C8" s="4" t="s">
        <v>7</v>
      </c>
    </row>
    <row r="9" spans="1:3" ht="45">
      <c r="A9" s="3" t="s">
        <v>1964</v>
      </c>
      <c r="B9" s="4" t="s">
        <v>7</v>
      </c>
      <c r="C9" s="4" t="s">
        <v>7</v>
      </c>
    </row>
    <row r="10" spans="1:3" ht="45">
      <c r="A10" s="2" t="s">
        <v>1036</v>
      </c>
      <c r="B10" s="4">
        <v>0</v>
      </c>
      <c r="C10" s="4">
        <v>0</v>
      </c>
    </row>
    <row r="11" spans="1:3" ht="30">
      <c r="A11" s="2" t="s">
        <v>1967</v>
      </c>
      <c r="B11" s="4" t="s">
        <v>7</v>
      </c>
      <c r="C11" s="4" t="s">
        <v>7</v>
      </c>
    </row>
    <row r="12" spans="1:3" ht="45">
      <c r="A12" s="3" t="s">
        <v>1964</v>
      </c>
      <c r="B12" s="4" t="s">
        <v>7</v>
      </c>
      <c r="C12" s="4" t="s">
        <v>7</v>
      </c>
    </row>
    <row r="13" spans="1:3" ht="45">
      <c r="A13" s="2" t="s">
        <v>1036</v>
      </c>
      <c r="B13" s="8">
        <v>0</v>
      </c>
      <c r="C13" s="8">
        <v>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34.7109375" customWidth="1"/>
    <col min="4" max="4" width="23.5703125" customWidth="1"/>
    <col min="5" max="5" width="6.140625" customWidth="1"/>
    <col min="6" max="6" width="20.28515625" customWidth="1"/>
    <col min="7" max="7" width="6.140625" customWidth="1"/>
    <col min="8" max="8" width="23.5703125" customWidth="1"/>
    <col min="9" max="9" width="6.140625" customWidth="1"/>
    <col min="10" max="10" width="20.28515625" customWidth="1"/>
    <col min="11" max="11" width="6.140625" customWidth="1"/>
    <col min="12" max="12" width="20.28515625" customWidth="1"/>
    <col min="13" max="14" width="28.5703125" customWidth="1"/>
    <col min="15" max="15" width="6.140625" customWidth="1"/>
    <col min="16" max="16" width="20.28515625" customWidth="1"/>
    <col min="17" max="17" width="28.5703125" customWidth="1"/>
  </cols>
  <sheetData>
    <row r="1" spans="1:17" ht="15" customHeight="1">
      <c r="A1" s="9" t="s">
        <v>4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27</v>
      </c>
      <c r="B3" s="11" t="s">
        <v>7</v>
      </c>
      <c r="C3" s="11"/>
      <c r="D3" s="11"/>
      <c r="E3" s="11"/>
      <c r="F3" s="11"/>
      <c r="G3" s="11"/>
      <c r="H3" s="11"/>
      <c r="I3" s="11"/>
      <c r="J3" s="11"/>
      <c r="K3" s="11"/>
      <c r="L3" s="11"/>
      <c r="M3" s="11"/>
      <c r="N3" s="11"/>
      <c r="O3" s="11"/>
      <c r="P3" s="11"/>
      <c r="Q3" s="11"/>
    </row>
    <row r="4" spans="1:17" ht="15" customHeight="1">
      <c r="A4" s="12" t="s">
        <v>428</v>
      </c>
      <c r="B4" s="11" t="s">
        <v>7</v>
      </c>
      <c r="C4" s="11"/>
      <c r="D4" s="11"/>
      <c r="E4" s="11"/>
      <c r="F4" s="11"/>
      <c r="G4" s="11"/>
      <c r="H4" s="11"/>
      <c r="I4" s="11"/>
      <c r="J4" s="11"/>
      <c r="K4" s="11"/>
      <c r="L4" s="11"/>
      <c r="M4" s="11"/>
      <c r="N4" s="11"/>
      <c r="O4" s="11"/>
      <c r="P4" s="11"/>
      <c r="Q4" s="11"/>
    </row>
    <row r="5" spans="1:17">
      <c r="A5" s="12"/>
      <c r="B5" s="44" t="s">
        <v>429</v>
      </c>
      <c r="C5" s="44"/>
      <c r="D5" s="44"/>
      <c r="E5" s="44"/>
      <c r="F5" s="44"/>
      <c r="G5" s="44"/>
      <c r="H5" s="44"/>
      <c r="I5" s="44"/>
      <c r="J5" s="44"/>
      <c r="K5" s="44"/>
      <c r="L5" s="44"/>
      <c r="M5" s="44"/>
      <c r="N5" s="44"/>
      <c r="O5" s="44"/>
      <c r="P5" s="44"/>
      <c r="Q5" s="44"/>
    </row>
    <row r="6" spans="1:17">
      <c r="A6" s="12"/>
      <c r="B6" s="45" t="s">
        <v>287</v>
      </c>
      <c r="C6" s="45"/>
      <c r="D6" s="45"/>
      <c r="E6" s="45"/>
      <c r="F6" s="45"/>
      <c r="G6" s="45"/>
      <c r="H6" s="45"/>
      <c r="I6" s="45"/>
      <c r="J6" s="45"/>
      <c r="K6" s="45"/>
      <c r="L6" s="45"/>
      <c r="M6" s="45"/>
      <c r="N6" s="45"/>
      <c r="O6" s="45"/>
      <c r="P6" s="45"/>
      <c r="Q6" s="45"/>
    </row>
    <row r="7" spans="1:17">
      <c r="A7" s="12"/>
      <c r="B7" s="33" t="s">
        <v>430</v>
      </c>
      <c r="C7" s="33"/>
      <c r="D7" s="33"/>
      <c r="E7" s="33"/>
      <c r="F7" s="33"/>
      <c r="G7" s="33"/>
      <c r="H7" s="33"/>
      <c r="I7" s="33"/>
      <c r="J7" s="33"/>
      <c r="K7" s="33"/>
      <c r="L7" s="33"/>
      <c r="M7" s="33"/>
      <c r="N7" s="33"/>
      <c r="O7" s="33"/>
      <c r="P7" s="33"/>
      <c r="Q7" s="33"/>
    </row>
    <row r="8" spans="1:17">
      <c r="A8" s="12"/>
      <c r="B8" s="24"/>
      <c r="C8" s="24"/>
      <c r="D8" s="24"/>
      <c r="E8" s="24"/>
    </row>
    <row r="9" spans="1:17">
      <c r="A9" s="12"/>
      <c r="B9" s="17"/>
      <c r="C9" s="17"/>
      <c r="D9" s="17"/>
      <c r="E9" s="17"/>
    </row>
    <row r="10" spans="1:17">
      <c r="A10" s="12"/>
      <c r="B10" s="47" t="s">
        <v>339</v>
      </c>
      <c r="C10" s="33"/>
      <c r="D10" s="33"/>
      <c r="E10" s="33"/>
    </row>
    <row r="11" spans="1:17">
      <c r="A11" s="12"/>
      <c r="B11" s="55" t="s">
        <v>431</v>
      </c>
      <c r="C11" s="77" t="s">
        <v>260</v>
      </c>
      <c r="D11" s="72">
        <v>309860</v>
      </c>
      <c r="E11" s="26"/>
    </row>
    <row r="12" spans="1:17">
      <c r="A12" s="12"/>
      <c r="B12" s="55"/>
      <c r="C12" s="77"/>
      <c r="D12" s="72"/>
      <c r="E12" s="26"/>
    </row>
    <row r="13" spans="1:17" ht="15.75" thickBot="1">
      <c r="A13" s="12"/>
      <c r="B13" s="15" t="s">
        <v>432</v>
      </c>
      <c r="C13" s="83" t="s">
        <v>399</v>
      </c>
      <c r="D13" s="83"/>
      <c r="E13" s="82" t="s">
        <v>359</v>
      </c>
    </row>
    <row r="14" spans="1:17">
      <c r="A14" s="12"/>
      <c r="B14" s="77" t="s">
        <v>433</v>
      </c>
      <c r="C14" s="27">
        <v>295094</v>
      </c>
      <c r="D14" s="27"/>
      <c r="E14" s="29"/>
    </row>
    <row r="15" spans="1:17">
      <c r="A15" s="12"/>
      <c r="B15" s="77"/>
      <c r="C15" s="28"/>
      <c r="D15" s="28"/>
      <c r="E15" s="30"/>
    </row>
    <row r="16" spans="1:17">
      <c r="A16" s="12"/>
      <c r="B16" s="46" t="s">
        <v>434</v>
      </c>
      <c r="C16" s="32">
        <v>264213</v>
      </c>
      <c r="D16" s="32"/>
      <c r="E16" s="33"/>
    </row>
    <row r="17" spans="1:17" ht="15.75" thickBot="1">
      <c r="A17" s="12"/>
      <c r="B17" s="46"/>
      <c r="C17" s="75"/>
      <c r="D17" s="75"/>
      <c r="E17" s="76"/>
    </row>
    <row r="18" spans="1:17">
      <c r="A18" s="12"/>
      <c r="B18" s="77" t="s">
        <v>435</v>
      </c>
      <c r="C18" s="56" t="s">
        <v>260</v>
      </c>
      <c r="D18" s="27">
        <v>559307</v>
      </c>
      <c r="E18" s="29"/>
    </row>
    <row r="19" spans="1:17" ht="15.75" thickBot="1">
      <c r="A19" s="12"/>
      <c r="B19" s="77"/>
      <c r="C19" s="78"/>
      <c r="D19" s="79"/>
      <c r="E19" s="80"/>
    </row>
    <row r="20" spans="1:17" ht="15.75" thickTop="1">
      <c r="A20" s="12"/>
      <c r="B20" s="45" t="s">
        <v>436</v>
      </c>
      <c r="C20" s="45"/>
      <c r="D20" s="45"/>
      <c r="E20" s="45"/>
      <c r="F20" s="45"/>
      <c r="G20" s="45"/>
      <c r="H20" s="45"/>
      <c r="I20" s="45"/>
      <c r="J20" s="45"/>
      <c r="K20" s="45"/>
      <c r="L20" s="45"/>
      <c r="M20" s="45"/>
      <c r="N20" s="45"/>
      <c r="O20" s="45"/>
      <c r="P20" s="45"/>
      <c r="Q20" s="45"/>
    </row>
    <row r="21" spans="1:17">
      <c r="A21" s="12"/>
      <c r="B21" s="33" t="s">
        <v>437</v>
      </c>
      <c r="C21" s="33"/>
      <c r="D21" s="33"/>
      <c r="E21" s="33"/>
      <c r="F21" s="33"/>
      <c r="G21" s="33"/>
      <c r="H21" s="33"/>
      <c r="I21" s="33"/>
      <c r="J21" s="33"/>
      <c r="K21" s="33"/>
      <c r="L21" s="33"/>
      <c r="M21" s="33"/>
      <c r="N21" s="33"/>
      <c r="O21" s="33"/>
      <c r="P21" s="33"/>
      <c r="Q21" s="33"/>
    </row>
    <row r="22" spans="1:17">
      <c r="A22" s="12"/>
      <c r="B22" s="24"/>
      <c r="C22" s="24"/>
      <c r="D22" s="24"/>
      <c r="E22" s="24"/>
      <c r="F22" s="24"/>
      <c r="G22" s="24"/>
      <c r="H22" s="24"/>
      <c r="I22" s="24"/>
    </row>
    <row r="23" spans="1:17">
      <c r="A23" s="12"/>
      <c r="B23" s="17"/>
      <c r="C23" s="17"/>
      <c r="D23" s="17"/>
      <c r="E23" s="17"/>
      <c r="F23" s="17"/>
      <c r="G23" s="17"/>
      <c r="H23" s="17"/>
      <c r="I23" s="17"/>
    </row>
    <row r="24" spans="1:17" ht="15.75" thickBot="1">
      <c r="A24" s="12"/>
      <c r="B24" s="33"/>
      <c r="C24" s="25" t="s">
        <v>438</v>
      </c>
      <c r="D24" s="25"/>
      <c r="E24" s="25"/>
      <c r="F24" s="25"/>
      <c r="G24" s="25"/>
      <c r="H24" s="25"/>
      <c r="I24" s="25"/>
    </row>
    <row r="25" spans="1:17">
      <c r="A25" s="12"/>
      <c r="B25" s="33"/>
      <c r="C25" s="105">
        <v>2013</v>
      </c>
      <c r="D25" s="105"/>
      <c r="E25" s="105"/>
      <c r="F25" s="16"/>
      <c r="G25" s="105">
        <v>2012</v>
      </c>
      <c r="H25" s="105"/>
      <c r="I25" s="105"/>
    </row>
    <row r="26" spans="1:17" ht="15.75" thickBot="1">
      <c r="A26" s="12"/>
      <c r="B26" s="47" t="s">
        <v>339</v>
      </c>
      <c r="C26" s="76"/>
      <c r="D26" s="76"/>
      <c r="E26" s="76"/>
      <c r="F26" s="16"/>
      <c r="G26" s="106" t="s">
        <v>439</v>
      </c>
      <c r="H26" s="106"/>
      <c r="I26" s="106"/>
    </row>
    <row r="27" spans="1:17">
      <c r="A27" s="12"/>
      <c r="B27" s="77" t="s">
        <v>440</v>
      </c>
      <c r="C27" s="56" t="s">
        <v>260</v>
      </c>
      <c r="D27" s="27">
        <v>138743</v>
      </c>
      <c r="E27" s="29"/>
      <c r="F27" s="26"/>
      <c r="G27" s="56" t="s">
        <v>260</v>
      </c>
      <c r="H27" s="27">
        <v>138743</v>
      </c>
      <c r="I27" s="29"/>
    </row>
    <row r="28" spans="1:17">
      <c r="A28" s="12"/>
      <c r="B28" s="77"/>
      <c r="C28" s="77"/>
      <c r="D28" s="72"/>
      <c r="E28" s="26"/>
      <c r="F28" s="26"/>
      <c r="G28" s="77"/>
      <c r="H28" s="72"/>
      <c r="I28" s="26"/>
    </row>
    <row r="29" spans="1:17">
      <c r="A29" s="12"/>
      <c r="B29" s="31" t="s">
        <v>230</v>
      </c>
      <c r="C29" s="32">
        <v>156351</v>
      </c>
      <c r="D29" s="32"/>
      <c r="E29" s="33"/>
      <c r="F29" s="33"/>
      <c r="G29" s="32">
        <v>156351</v>
      </c>
      <c r="H29" s="32"/>
      <c r="I29" s="33"/>
    </row>
    <row r="30" spans="1:17">
      <c r="A30" s="12"/>
      <c r="B30" s="31"/>
      <c r="C30" s="32"/>
      <c r="D30" s="32"/>
      <c r="E30" s="33"/>
      <c r="F30" s="33"/>
      <c r="G30" s="32"/>
      <c r="H30" s="32"/>
      <c r="I30" s="33"/>
    </row>
    <row r="31" spans="1:17">
      <c r="A31" s="12"/>
      <c r="B31" s="55" t="s">
        <v>441</v>
      </c>
      <c r="C31" s="72">
        <v>264213</v>
      </c>
      <c r="D31" s="72"/>
      <c r="E31" s="26"/>
      <c r="F31" s="26"/>
      <c r="G31" s="35" t="s">
        <v>262</v>
      </c>
      <c r="H31" s="35"/>
      <c r="I31" s="26"/>
    </row>
    <row r="32" spans="1:17" ht="15.75" thickBot="1">
      <c r="A32" s="12"/>
      <c r="B32" s="55"/>
      <c r="C32" s="73"/>
      <c r="D32" s="73"/>
      <c r="E32" s="37"/>
      <c r="F32" s="26"/>
      <c r="G32" s="36"/>
      <c r="H32" s="36"/>
      <c r="I32" s="37"/>
    </row>
    <row r="33" spans="1:17">
      <c r="A33" s="12"/>
      <c r="B33" s="107" t="s">
        <v>442</v>
      </c>
      <c r="C33" s="96" t="s">
        <v>260</v>
      </c>
      <c r="D33" s="38">
        <v>559307</v>
      </c>
      <c r="E33" s="40"/>
      <c r="F33" s="33"/>
      <c r="G33" s="96" t="s">
        <v>260</v>
      </c>
      <c r="H33" s="38">
        <v>295094</v>
      </c>
      <c r="I33" s="40"/>
    </row>
    <row r="34" spans="1:17" ht="15.75" thickBot="1">
      <c r="A34" s="12"/>
      <c r="B34" s="107"/>
      <c r="C34" s="97"/>
      <c r="D34" s="39"/>
      <c r="E34" s="41"/>
      <c r="F34" s="33"/>
      <c r="G34" s="97"/>
      <c r="H34" s="39"/>
      <c r="I34" s="41"/>
    </row>
    <row r="35" spans="1:17" ht="15.75" thickTop="1">
      <c r="A35" s="12"/>
      <c r="B35" s="33" t="s">
        <v>443</v>
      </c>
      <c r="C35" s="33"/>
      <c r="D35" s="33"/>
      <c r="E35" s="33"/>
      <c r="F35" s="33"/>
      <c r="G35" s="33"/>
      <c r="H35" s="33"/>
      <c r="I35" s="33"/>
      <c r="J35" s="33"/>
      <c r="K35" s="33"/>
      <c r="L35" s="33"/>
      <c r="M35" s="33"/>
      <c r="N35" s="33"/>
      <c r="O35" s="33"/>
      <c r="P35" s="33"/>
      <c r="Q35" s="33"/>
    </row>
    <row r="36" spans="1:17" ht="25.5" customHeight="1">
      <c r="A36" s="12"/>
      <c r="B36" s="33" t="s">
        <v>444</v>
      </c>
      <c r="C36" s="33"/>
      <c r="D36" s="33"/>
      <c r="E36" s="33"/>
      <c r="F36" s="33"/>
      <c r="G36" s="33"/>
      <c r="H36" s="33"/>
      <c r="I36" s="33"/>
      <c r="J36" s="33"/>
      <c r="K36" s="33"/>
      <c r="L36" s="33"/>
      <c r="M36" s="33"/>
      <c r="N36" s="33"/>
      <c r="O36" s="33"/>
      <c r="P36" s="33"/>
      <c r="Q36" s="33"/>
    </row>
    <row r="37" spans="1:17">
      <c r="A37" s="12"/>
      <c r="B37" s="45" t="s">
        <v>445</v>
      </c>
      <c r="C37" s="45"/>
      <c r="D37" s="45"/>
      <c r="E37" s="45"/>
      <c r="F37" s="45"/>
      <c r="G37" s="45"/>
      <c r="H37" s="45"/>
      <c r="I37" s="45"/>
      <c r="J37" s="45"/>
      <c r="K37" s="45"/>
      <c r="L37" s="45"/>
      <c r="M37" s="45"/>
      <c r="N37" s="45"/>
      <c r="O37" s="45"/>
      <c r="P37" s="45"/>
      <c r="Q37" s="45"/>
    </row>
    <row r="38" spans="1:17">
      <c r="A38" s="12"/>
      <c r="B38" s="33" t="s">
        <v>446</v>
      </c>
      <c r="C38" s="33"/>
      <c r="D38" s="33"/>
      <c r="E38" s="33"/>
      <c r="F38" s="33"/>
      <c r="G38" s="33"/>
      <c r="H38" s="33"/>
      <c r="I38" s="33"/>
      <c r="J38" s="33"/>
      <c r="K38" s="33"/>
      <c r="L38" s="33"/>
      <c r="M38" s="33"/>
      <c r="N38" s="33"/>
      <c r="O38" s="33"/>
      <c r="P38" s="33"/>
      <c r="Q38" s="33"/>
    </row>
    <row r="39" spans="1:17">
      <c r="A39" s="12"/>
      <c r="B39" s="24"/>
      <c r="C39" s="24"/>
      <c r="D39" s="24"/>
      <c r="E39" s="24"/>
      <c r="F39" s="24"/>
      <c r="G39" s="24"/>
      <c r="H39" s="24"/>
      <c r="I39" s="24"/>
      <c r="J39" s="24"/>
      <c r="K39" s="24"/>
    </row>
    <row r="40" spans="1:17">
      <c r="A40" s="12"/>
      <c r="B40" s="17"/>
      <c r="C40" s="17"/>
      <c r="D40" s="17"/>
      <c r="E40" s="17"/>
      <c r="F40" s="17"/>
      <c r="G40" s="17"/>
      <c r="H40" s="17"/>
      <c r="I40" s="17"/>
      <c r="J40" s="17"/>
      <c r="K40" s="17"/>
    </row>
    <row r="41" spans="1:17">
      <c r="A41" s="12"/>
      <c r="B41" s="16"/>
      <c r="C41" s="18" t="s">
        <v>447</v>
      </c>
      <c r="D41" s="16"/>
      <c r="E41" s="85" t="s">
        <v>378</v>
      </c>
      <c r="F41" s="85"/>
      <c r="G41" s="85"/>
      <c r="H41" s="85"/>
      <c r="I41" s="85"/>
      <c r="J41" s="85"/>
      <c r="K41" s="85"/>
    </row>
    <row r="42" spans="1:17" ht="15.75" thickBot="1">
      <c r="A42" s="12"/>
      <c r="B42" s="47" t="s">
        <v>339</v>
      </c>
      <c r="C42" s="19" t="s">
        <v>448</v>
      </c>
      <c r="D42" s="16"/>
      <c r="E42" s="25">
        <v>2013</v>
      </c>
      <c r="F42" s="25"/>
      <c r="G42" s="25"/>
      <c r="H42" s="16"/>
      <c r="I42" s="25">
        <v>2012</v>
      </c>
      <c r="J42" s="25"/>
      <c r="K42" s="25"/>
    </row>
    <row r="43" spans="1:17">
      <c r="A43" s="12"/>
      <c r="B43" s="77" t="s">
        <v>408</v>
      </c>
      <c r="C43" s="109" t="s">
        <v>449</v>
      </c>
      <c r="D43" s="26"/>
      <c r="E43" s="56" t="s">
        <v>260</v>
      </c>
      <c r="F43" s="27">
        <v>53295</v>
      </c>
      <c r="G43" s="29"/>
      <c r="H43" s="26"/>
      <c r="I43" s="56" t="s">
        <v>260</v>
      </c>
      <c r="J43" s="27">
        <v>53344</v>
      </c>
      <c r="K43" s="29"/>
    </row>
    <row r="44" spans="1:17">
      <c r="A44" s="12"/>
      <c r="B44" s="77"/>
      <c r="C44" s="110"/>
      <c r="D44" s="26"/>
      <c r="E44" s="77"/>
      <c r="F44" s="72"/>
      <c r="G44" s="26"/>
      <c r="H44" s="26"/>
      <c r="I44" s="77"/>
      <c r="J44" s="72"/>
      <c r="K44" s="26"/>
    </row>
    <row r="45" spans="1:17" ht="15.75" thickBot="1">
      <c r="A45" s="12"/>
      <c r="B45" s="15" t="s">
        <v>450</v>
      </c>
      <c r="C45" s="16"/>
      <c r="D45" s="16"/>
      <c r="E45" s="83" t="s">
        <v>451</v>
      </c>
      <c r="F45" s="83"/>
      <c r="G45" s="82" t="s">
        <v>359</v>
      </c>
      <c r="H45" s="16"/>
      <c r="I45" s="83" t="s">
        <v>452</v>
      </c>
      <c r="J45" s="83"/>
      <c r="K45" s="82" t="s">
        <v>359</v>
      </c>
    </row>
    <row r="46" spans="1:17">
      <c r="A46" s="12"/>
      <c r="B46" s="26"/>
      <c r="C46" s="26"/>
      <c r="D46" s="26"/>
      <c r="E46" s="27">
        <v>35527</v>
      </c>
      <c r="F46" s="27"/>
      <c r="G46" s="29"/>
      <c r="H46" s="26"/>
      <c r="I46" s="27">
        <v>41826</v>
      </c>
      <c r="J46" s="27"/>
      <c r="K46" s="29"/>
    </row>
    <row r="47" spans="1:17">
      <c r="A47" s="12"/>
      <c r="B47" s="26"/>
      <c r="C47" s="26"/>
      <c r="D47" s="26"/>
      <c r="E47" s="72"/>
      <c r="F47" s="72"/>
      <c r="G47" s="26"/>
      <c r="H47" s="26"/>
      <c r="I47" s="72"/>
      <c r="J47" s="72"/>
      <c r="K47" s="26"/>
    </row>
    <row r="48" spans="1:17">
      <c r="A48" s="12"/>
      <c r="B48" s="46" t="s">
        <v>369</v>
      </c>
      <c r="C48" s="86" t="s">
        <v>453</v>
      </c>
      <c r="D48" s="33"/>
      <c r="E48" s="32">
        <v>34000</v>
      </c>
      <c r="F48" s="32"/>
      <c r="G48" s="33"/>
      <c r="H48" s="33"/>
      <c r="I48" s="60" t="s">
        <v>262</v>
      </c>
      <c r="J48" s="60"/>
      <c r="K48" s="33"/>
    </row>
    <row r="49" spans="1:17">
      <c r="A49" s="12"/>
      <c r="B49" s="46"/>
      <c r="C49" s="86"/>
      <c r="D49" s="33"/>
      <c r="E49" s="32"/>
      <c r="F49" s="32"/>
      <c r="G49" s="33"/>
      <c r="H49" s="33"/>
      <c r="I49" s="60"/>
      <c r="J49" s="60"/>
      <c r="K49" s="33"/>
    </row>
    <row r="50" spans="1:17">
      <c r="A50" s="12"/>
      <c r="B50" s="77" t="s">
        <v>450</v>
      </c>
      <c r="C50" s="26"/>
      <c r="D50" s="26"/>
      <c r="E50" s="35" t="s">
        <v>454</v>
      </c>
      <c r="F50" s="35"/>
      <c r="G50" s="77" t="s">
        <v>359</v>
      </c>
      <c r="H50" s="26"/>
      <c r="I50" s="35" t="s">
        <v>262</v>
      </c>
      <c r="J50" s="35"/>
      <c r="K50" s="26"/>
    </row>
    <row r="51" spans="1:17" ht="15.75" thickBot="1">
      <c r="A51" s="12"/>
      <c r="B51" s="77"/>
      <c r="C51" s="26"/>
      <c r="D51" s="26"/>
      <c r="E51" s="36"/>
      <c r="F51" s="36"/>
      <c r="G51" s="90"/>
      <c r="H51" s="26"/>
      <c r="I51" s="36"/>
      <c r="J51" s="36"/>
      <c r="K51" s="37"/>
    </row>
    <row r="52" spans="1:17">
      <c r="A52" s="12"/>
      <c r="B52" s="33"/>
      <c r="C52" s="33"/>
      <c r="D52" s="33"/>
      <c r="E52" s="38">
        <v>31167</v>
      </c>
      <c r="F52" s="38"/>
      <c r="G52" s="40"/>
      <c r="H52" s="33"/>
      <c r="I52" s="91" t="s">
        <v>262</v>
      </c>
      <c r="J52" s="91"/>
      <c r="K52" s="40"/>
    </row>
    <row r="53" spans="1:17">
      <c r="A53" s="12"/>
      <c r="B53" s="33"/>
      <c r="C53" s="33"/>
      <c r="D53" s="33"/>
      <c r="E53" s="32"/>
      <c r="F53" s="32"/>
      <c r="G53" s="33"/>
      <c r="H53" s="33"/>
      <c r="I53" s="60"/>
      <c r="J53" s="60"/>
      <c r="K53" s="33"/>
    </row>
    <row r="54" spans="1:17">
      <c r="A54" s="12"/>
      <c r="B54" s="77" t="s">
        <v>173</v>
      </c>
      <c r="C54" s="87" t="s">
        <v>455</v>
      </c>
      <c r="D54" s="26"/>
      <c r="E54" s="72">
        <v>16800</v>
      </c>
      <c r="F54" s="72"/>
      <c r="G54" s="26"/>
      <c r="H54" s="26"/>
      <c r="I54" s="72">
        <v>9404</v>
      </c>
      <c r="J54" s="72"/>
      <c r="K54" s="26"/>
    </row>
    <row r="55" spans="1:17">
      <c r="A55" s="12"/>
      <c r="B55" s="77"/>
      <c r="C55" s="87"/>
      <c r="D55" s="26"/>
      <c r="E55" s="72"/>
      <c r="F55" s="72"/>
      <c r="G55" s="26"/>
      <c r="H55" s="26"/>
      <c r="I55" s="72"/>
      <c r="J55" s="72"/>
      <c r="K55" s="26"/>
    </row>
    <row r="56" spans="1:17" ht="15.75" thickBot="1">
      <c r="A56" s="12"/>
      <c r="B56" s="15" t="s">
        <v>450</v>
      </c>
      <c r="C56" s="16"/>
      <c r="D56" s="16"/>
      <c r="E56" s="83" t="s">
        <v>456</v>
      </c>
      <c r="F56" s="83"/>
      <c r="G56" s="82" t="s">
        <v>359</v>
      </c>
      <c r="H56" s="16"/>
      <c r="I56" s="83" t="s">
        <v>457</v>
      </c>
      <c r="J56" s="83"/>
      <c r="K56" s="82" t="s">
        <v>359</v>
      </c>
    </row>
    <row r="57" spans="1:17">
      <c r="A57" s="12"/>
      <c r="B57" s="26"/>
      <c r="C57" s="26"/>
      <c r="D57" s="26"/>
      <c r="E57" s="27">
        <v>12689</v>
      </c>
      <c r="F57" s="27"/>
      <c r="G57" s="29"/>
      <c r="H57" s="26"/>
      <c r="I57" s="27">
        <v>7143</v>
      </c>
      <c r="J57" s="27"/>
      <c r="K57" s="29"/>
    </row>
    <row r="58" spans="1:17" ht="15.75" thickBot="1">
      <c r="A58" s="12"/>
      <c r="B58" s="26"/>
      <c r="C58" s="26"/>
      <c r="D58" s="26"/>
      <c r="E58" s="73"/>
      <c r="F58" s="73"/>
      <c r="G58" s="37"/>
      <c r="H58" s="26"/>
      <c r="I58" s="73"/>
      <c r="J58" s="73"/>
      <c r="K58" s="37"/>
    </row>
    <row r="59" spans="1:17">
      <c r="A59" s="12"/>
      <c r="B59" s="70" t="s">
        <v>458</v>
      </c>
      <c r="C59" s="33"/>
      <c r="D59" s="33"/>
      <c r="E59" s="96" t="s">
        <v>260</v>
      </c>
      <c r="F59" s="38">
        <v>79383</v>
      </c>
      <c r="G59" s="40"/>
      <c r="H59" s="33"/>
      <c r="I59" s="96" t="s">
        <v>260</v>
      </c>
      <c r="J59" s="38">
        <v>48969</v>
      </c>
      <c r="K59" s="40"/>
    </row>
    <row r="60" spans="1:17" ht="15.75" thickBot="1">
      <c r="A60" s="12"/>
      <c r="B60" s="70"/>
      <c r="C60" s="33"/>
      <c r="D60" s="33"/>
      <c r="E60" s="97"/>
      <c r="F60" s="39"/>
      <c r="G60" s="41"/>
      <c r="H60" s="33"/>
      <c r="I60" s="97"/>
      <c r="J60" s="39"/>
      <c r="K60" s="41"/>
    </row>
    <row r="61" spans="1:17" ht="15.75" thickTop="1">
      <c r="A61" s="12"/>
      <c r="B61" s="33" t="s">
        <v>459</v>
      </c>
      <c r="C61" s="33"/>
      <c r="D61" s="33"/>
      <c r="E61" s="33"/>
      <c r="F61" s="33"/>
      <c r="G61" s="33"/>
      <c r="H61" s="33"/>
      <c r="I61" s="33"/>
      <c r="J61" s="33"/>
      <c r="K61" s="33"/>
      <c r="L61" s="33"/>
      <c r="M61" s="33"/>
      <c r="N61" s="33"/>
      <c r="O61" s="33"/>
      <c r="P61" s="33"/>
      <c r="Q61" s="33"/>
    </row>
    <row r="62" spans="1:17">
      <c r="A62" s="12"/>
      <c r="B62" s="24"/>
      <c r="C62" s="24"/>
      <c r="D62" s="24"/>
      <c r="E62" s="24"/>
      <c r="F62" s="24"/>
      <c r="G62" s="24"/>
      <c r="H62" s="24"/>
      <c r="I62" s="24"/>
      <c r="J62" s="24"/>
      <c r="K62" s="24"/>
      <c r="L62" s="24"/>
      <c r="M62" s="24"/>
    </row>
    <row r="63" spans="1:17">
      <c r="A63" s="12"/>
      <c r="B63" s="17"/>
      <c r="C63" s="17"/>
      <c r="D63" s="17"/>
      <c r="E63" s="17"/>
      <c r="F63" s="17"/>
      <c r="G63" s="17"/>
      <c r="H63" s="17"/>
      <c r="I63" s="17"/>
      <c r="J63" s="17"/>
      <c r="K63" s="17"/>
      <c r="L63" s="17"/>
      <c r="M63" s="17"/>
    </row>
    <row r="64" spans="1:17" ht="15.75" thickBot="1">
      <c r="A64" s="12"/>
      <c r="B64" s="16"/>
      <c r="C64" s="25" t="s">
        <v>460</v>
      </c>
      <c r="D64" s="25"/>
      <c r="E64" s="25"/>
      <c r="F64" s="25"/>
      <c r="G64" s="25"/>
      <c r="H64" s="25"/>
      <c r="I64" s="25"/>
      <c r="J64" s="25"/>
      <c r="K64" s="25"/>
      <c r="L64" s="25"/>
      <c r="M64" s="25"/>
    </row>
    <row r="65" spans="1:17" ht="15.75" thickBot="1">
      <c r="A65" s="12"/>
      <c r="B65" s="47" t="s">
        <v>339</v>
      </c>
      <c r="C65" s="54">
        <v>2013</v>
      </c>
      <c r="D65" s="54"/>
      <c r="E65" s="54"/>
      <c r="F65" s="48"/>
      <c r="G65" s="54">
        <v>2012</v>
      </c>
      <c r="H65" s="54"/>
      <c r="I65" s="54"/>
      <c r="J65" s="48"/>
      <c r="K65" s="54">
        <v>2011</v>
      </c>
      <c r="L65" s="54"/>
      <c r="M65" s="54"/>
    </row>
    <row r="66" spans="1:17">
      <c r="A66" s="12"/>
      <c r="B66" s="77" t="s">
        <v>408</v>
      </c>
      <c r="C66" s="56" t="s">
        <v>260</v>
      </c>
      <c r="D66" s="27">
        <v>6250</v>
      </c>
      <c r="E66" s="29"/>
      <c r="F66" s="26"/>
      <c r="G66" s="56" t="s">
        <v>260</v>
      </c>
      <c r="H66" s="27">
        <v>4456</v>
      </c>
      <c r="I66" s="29"/>
      <c r="J66" s="26"/>
      <c r="K66" s="56" t="s">
        <v>260</v>
      </c>
      <c r="L66" s="27">
        <v>2457</v>
      </c>
      <c r="M66" s="29"/>
    </row>
    <row r="67" spans="1:17">
      <c r="A67" s="12"/>
      <c r="B67" s="77"/>
      <c r="C67" s="57"/>
      <c r="D67" s="28"/>
      <c r="E67" s="30"/>
      <c r="F67" s="26"/>
      <c r="G67" s="57"/>
      <c r="H67" s="28"/>
      <c r="I67" s="30"/>
      <c r="J67" s="26"/>
      <c r="K67" s="57"/>
      <c r="L67" s="28"/>
      <c r="M67" s="30"/>
    </row>
    <row r="68" spans="1:17">
      <c r="A68" s="12"/>
      <c r="B68" s="46" t="s">
        <v>369</v>
      </c>
      <c r="C68" s="32">
        <v>2833</v>
      </c>
      <c r="D68" s="32"/>
      <c r="E68" s="33"/>
      <c r="F68" s="33"/>
      <c r="G68" s="60" t="s">
        <v>262</v>
      </c>
      <c r="H68" s="60"/>
      <c r="I68" s="33"/>
      <c r="J68" s="33"/>
      <c r="K68" s="60">
        <v>283</v>
      </c>
      <c r="L68" s="60"/>
      <c r="M68" s="33"/>
    </row>
    <row r="69" spans="1:17">
      <c r="A69" s="12"/>
      <c r="B69" s="46"/>
      <c r="C69" s="32"/>
      <c r="D69" s="32"/>
      <c r="E69" s="33"/>
      <c r="F69" s="33"/>
      <c r="G69" s="60"/>
      <c r="H69" s="60"/>
      <c r="I69" s="33"/>
      <c r="J69" s="33"/>
      <c r="K69" s="60"/>
      <c r="L69" s="60"/>
      <c r="M69" s="33"/>
    </row>
    <row r="70" spans="1:17">
      <c r="A70" s="12"/>
      <c r="B70" s="77" t="s">
        <v>173</v>
      </c>
      <c r="C70" s="72">
        <v>1850</v>
      </c>
      <c r="D70" s="72"/>
      <c r="E70" s="26"/>
      <c r="F70" s="26"/>
      <c r="G70" s="35">
        <v>922</v>
      </c>
      <c r="H70" s="35"/>
      <c r="I70" s="26"/>
      <c r="J70" s="26"/>
      <c r="K70" s="35" t="s">
        <v>262</v>
      </c>
      <c r="L70" s="35"/>
      <c r="M70" s="26"/>
    </row>
    <row r="71" spans="1:17" ht="15.75" thickBot="1">
      <c r="A71" s="12"/>
      <c r="B71" s="77"/>
      <c r="C71" s="73"/>
      <c r="D71" s="73"/>
      <c r="E71" s="37"/>
      <c r="F71" s="26"/>
      <c r="G71" s="36"/>
      <c r="H71" s="36"/>
      <c r="I71" s="37"/>
      <c r="J71" s="26"/>
      <c r="K71" s="36"/>
      <c r="L71" s="36"/>
      <c r="M71" s="37"/>
    </row>
    <row r="72" spans="1:17">
      <c r="A72" s="12"/>
      <c r="B72" s="70" t="s">
        <v>461</v>
      </c>
      <c r="C72" s="96" t="s">
        <v>260</v>
      </c>
      <c r="D72" s="38">
        <v>10933</v>
      </c>
      <c r="E72" s="40"/>
      <c r="F72" s="33"/>
      <c r="G72" s="96" t="s">
        <v>260</v>
      </c>
      <c r="H72" s="38">
        <v>5378</v>
      </c>
      <c r="I72" s="40"/>
      <c r="J72" s="33"/>
      <c r="K72" s="96" t="s">
        <v>260</v>
      </c>
      <c r="L72" s="38">
        <v>2740</v>
      </c>
      <c r="M72" s="40"/>
    </row>
    <row r="73" spans="1:17" ht="15.75" thickBot="1">
      <c r="A73" s="12"/>
      <c r="B73" s="70"/>
      <c r="C73" s="97"/>
      <c r="D73" s="39"/>
      <c r="E73" s="41"/>
      <c r="F73" s="33"/>
      <c r="G73" s="97"/>
      <c r="H73" s="39"/>
      <c r="I73" s="41"/>
      <c r="J73" s="33"/>
      <c r="K73" s="97"/>
      <c r="L73" s="39"/>
      <c r="M73" s="41"/>
    </row>
    <row r="74" spans="1:17" ht="15.75" thickTop="1">
      <c r="A74" s="12"/>
      <c r="B74" s="33" t="s">
        <v>462</v>
      </c>
      <c r="C74" s="33"/>
      <c r="D74" s="33"/>
      <c r="E74" s="33"/>
      <c r="F74" s="33"/>
      <c r="G74" s="33"/>
      <c r="H74" s="33"/>
      <c r="I74" s="33"/>
      <c r="J74" s="33"/>
      <c r="K74" s="33"/>
      <c r="L74" s="33"/>
      <c r="M74" s="33"/>
      <c r="N74" s="33"/>
      <c r="O74" s="33"/>
      <c r="P74" s="33"/>
      <c r="Q74" s="33"/>
    </row>
    <row r="75" spans="1:17">
      <c r="A75" s="12"/>
      <c r="B75" s="33" t="s">
        <v>463</v>
      </c>
      <c r="C75" s="33"/>
      <c r="D75" s="33"/>
      <c r="E75" s="33"/>
      <c r="F75" s="33"/>
      <c r="G75" s="33"/>
      <c r="H75" s="33"/>
      <c r="I75" s="33"/>
      <c r="J75" s="33"/>
      <c r="K75" s="33"/>
      <c r="L75" s="33"/>
      <c r="M75" s="33"/>
      <c r="N75" s="33"/>
      <c r="O75" s="33"/>
      <c r="P75" s="33"/>
      <c r="Q75" s="33"/>
    </row>
    <row r="76" spans="1:17">
      <c r="A76" s="12"/>
      <c r="B76" s="24"/>
      <c r="C76" s="24"/>
      <c r="D76" s="24"/>
      <c r="E76" s="24"/>
      <c r="F76" s="24"/>
      <c r="G76" s="24"/>
      <c r="H76" s="24"/>
      <c r="I76" s="24"/>
      <c r="J76" s="24"/>
      <c r="K76" s="24"/>
      <c r="L76" s="24"/>
      <c r="M76" s="24"/>
      <c r="N76" s="24"/>
      <c r="O76" s="24"/>
      <c r="P76" s="24"/>
      <c r="Q76" s="24"/>
    </row>
    <row r="77" spans="1:17">
      <c r="A77" s="12"/>
      <c r="B77" s="17"/>
      <c r="C77" s="17"/>
      <c r="D77" s="17"/>
      <c r="E77" s="17"/>
      <c r="F77" s="17"/>
      <c r="G77" s="17"/>
      <c r="H77" s="17"/>
      <c r="I77" s="17"/>
      <c r="J77" s="17"/>
      <c r="K77" s="17"/>
      <c r="L77" s="17"/>
      <c r="M77" s="17"/>
      <c r="N77" s="17"/>
      <c r="O77" s="17"/>
      <c r="P77" s="17"/>
      <c r="Q77" s="17"/>
    </row>
    <row r="78" spans="1:17">
      <c r="A78" s="12"/>
      <c r="B78" s="84" t="s">
        <v>339</v>
      </c>
      <c r="C78" s="85" t="s">
        <v>464</v>
      </c>
      <c r="D78" s="85"/>
      <c r="E78" s="85"/>
      <c r="F78" s="33"/>
      <c r="G78" s="85" t="s">
        <v>466</v>
      </c>
      <c r="H78" s="85"/>
      <c r="I78" s="85"/>
      <c r="J78" s="33"/>
      <c r="K78" s="85" t="s">
        <v>173</v>
      </c>
      <c r="L78" s="85"/>
      <c r="M78" s="85"/>
      <c r="N78" s="33"/>
      <c r="O78" s="85" t="s">
        <v>136</v>
      </c>
      <c r="P78" s="85"/>
      <c r="Q78" s="85"/>
    </row>
    <row r="79" spans="1:17" ht="15.75" thickBot="1">
      <c r="A79" s="12"/>
      <c r="B79" s="84"/>
      <c r="C79" s="25" t="s">
        <v>465</v>
      </c>
      <c r="D79" s="25"/>
      <c r="E79" s="25"/>
      <c r="F79" s="33"/>
      <c r="G79" s="25"/>
      <c r="H79" s="25"/>
      <c r="I79" s="25"/>
      <c r="J79" s="33"/>
      <c r="K79" s="25"/>
      <c r="L79" s="25"/>
      <c r="M79" s="25"/>
      <c r="N79" s="76"/>
      <c r="O79" s="25"/>
      <c r="P79" s="25"/>
      <c r="Q79" s="25"/>
    </row>
    <row r="80" spans="1:17">
      <c r="A80" s="12"/>
      <c r="B80" s="77">
        <v>2014</v>
      </c>
      <c r="C80" s="56" t="s">
        <v>260</v>
      </c>
      <c r="D80" s="27">
        <v>5432</v>
      </c>
      <c r="E80" s="29"/>
      <c r="F80" s="26"/>
      <c r="G80" s="56" t="s">
        <v>260</v>
      </c>
      <c r="H80" s="27">
        <v>6800</v>
      </c>
      <c r="I80" s="29"/>
      <c r="J80" s="26"/>
      <c r="K80" s="56" t="s">
        <v>260</v>
      </c>
      <c r="L80" s="27">
        <v>2449</v>
      </c>
      <c r="M80" s="29"/>
      <c r="N80" s="29"/>
      <c r="O80" s="56" t="s">
        <v>260</v>
      </c>
      <c r="P80" s="27">
        <v>14681</v>
      </c>
      <c r="Q80" s="29"/>
    </row>
    <row r="81" spans="1:17">
      <c r="A81" s="12"/>
      <c r="B81" s="77"/>
      <c r="C81" s="77"/>
      <c r="D81" s="72"/>
      <c r="E81" s="26"/>
      <c r="F81" s="26"/>
      <c r="G81" s="77"/>
      <c r="H81" s="72"/>
      <c r="I81" s="26"/>
      <c r="J81" s="26"/>
      <c r="K81" s="77"/>
      <c r="L81" s="72"/>
      <c r="M81" s="26"/>
      <c r="N81" s="26"/>
      <c r="O81" s="57"/>
      <c r="P81" s="28"/>
      <c r="Q81" s="30"/>
    </row>
    <row r="82" spans="1:17">
      <c r="A82" s="12"/>
      <c r="B82" s="46">
        <v>2015</v>
      </c>
      <c r="C82" s="32">
        <v>4012</v>
      </c>
      <c r="D82" s="32"/>
      <c r="E82" s="33"/>
      <c r="F82" s="33"/>
      <c r="G82" s="32">
        <v>6800</v>
      </c>
      <c r="H82" s="32"/>
      <c r="I82" s="33"/>
      <c r="J82" s="33"/>
      <c r="K82" s="32">
        <v>2419</v>
      </c>
      <c r="L82" s="32"/>
      <c r="M82" s="33"/>
      <c r="N82" s="33"/>
      <c r="O82" s="32">
        <v>13231</v>
      </c>
      <c r="P82" s="32"/>
      <c r="Q82" s="33"/>
    </row>
    <row r="83" spans="1:17">
      <c r="A83" s="12"/>
      <c r="B83" s="46"/>
      <c r="C83" s="32"/>
      <c r="D83" s="32"/>
      <c r="E83" s="33"/>
      <c r="F83" s="33"/>
      <c r="G83" s="32"/>
      <c r="H83" s="32"/>
      <c r="I83" s="33"/>
      <c r="J83" s="33"/>
      <c r="K83" s="32"/>
      <c r="L83" s="32"/>
      <c r="M83" s="33"/>
      <c r="N83" s="33"/>
      <c r="O83" s="32"/>
      <c r="P83" s="32"/>
      <c r="Q83" s="33"/>
    </row>
    <row r="84" spans="1:17">
      <c r="A84" s="12"/>
      <c r="B84" s="77">
        <v>2016</v>
      </c>
      <c r="C84" s="72">
        <v>4012</v>
      </c>
      <c r="D84" s="72"/>
      <c r="E84" s="26"/>
      <c r="F84" s="26"/>
      <c r="G84" s="72">
        <v>6800</v>
      </c>
      <c r="H84" s="72"/>
      <c r="I84" s="26"/>
      <c r="J84" s="26"/>
      <c r="K84" s="72">
        <v>2307</v>
      </c>
      <c r="L84" s="72"/>
      <c r="M84" s="26"/>
      <c r="N84" s="26"/>
      <c r="O84" s="72">
        <v>13119</v>
      </c>
      <c r="P84" s="72"/>
      <c r="Q84" s="26"/>
    </row>
    <row r="85" spans="1:17">
      <c r="A85" s="12"/>
      <c r="B85" s="77"/>
      <c r="C85" s="72"/>
      <c r="D85" s="72"/>
      <c r="E85" s="26"/>
      <c r="F85" s="26"/>
      <c r="G85" s="72"/>
      <c r="H85" s="72"/>
      <c r="I85" s="26"/>
      <c r="J85" s="26"/>
      <c r="K85" s="72"/>
      <c r="L85" s="72"/>
      <c r="M85" s="26"/>
      <c r="N85" s="26"/>
      <c r="O85" s="72"/>
      <c r="P85" s="72"/>
      <c r="Q85" s="26"/>
    </row>
    <row r="86" spans="1:17">
      <c r="A86" s="12"/>
      <c r="B86" s="46">
        <v>2017</v>
      </c>
      <c r="C86" s="32">
        <v>4012</v>
      </c>
      <c r="D86" s="32"/>
      <c r="E86" s="33"/>
      <c r="F86" s="33"/>
      <c r="G86" s="32">
        <v>6800</v>
      </c>
      <c r="H86" s="32"/>
      <c r="I86" s="33"/>
      <c r="J86" s="33"/>
      <c r="K86" s="32">
        <v>2285</v>
      </c>
      <c r="L86" s="32"/>
      <c r="M86" s="33"/>
      <c r="N86" s="33"/>
      <c r="O86" s="32">
        <v>13097</v>
      </c>
      <c r="P86" s="32"/>
      <c r="Q86" s="33"/>
    </row>
    <row r="87" spans="1:17">
      <c r="A87" s="12"/>
      <c r="B87" s="46"/>
      <c r="C87" s="32"/>
      <c r="D87" s="32"/>
      <c r="E87" s="33"/>
      <c r="F87" s="33"/>
      <c r="G87" s="32"/>
      <c r="H87" s="32"/>
      <c r="I87" s="33"/>
      <c r="J87" s="33"/>
      <c r="K87" s="32"/>
      <c r="L87" s="32"/>
      <c r="M87" s="33"/>
      <c r="N87" s="33"/>
      <c r="O87" s="32"/>
      <c r="P87" s="32"/>
      <c r="Q87" s="33"/>
    </row>
    <row r="88" spans="1:17">
      <c r="A88" s="12"/>
      <c r="B88" s="77">
        <v>2018</v>
      </c>
      <c r="C88" s="72">
        <v>4012</v>
      </c>
      <c r="D88" s="72"/>
      <c r="E88" s="26"/>
      <c r="F88" s="26"/>
      <c r="G88" s="72">
        <v>3967</v>
      </c>
      <c r="H88" s="72"/>
      <c r="I88" s="26"/>
      <c r="J88" s="26"/>
      <c r="K88" s="72">
        <v>1664</v>
      </c>
      <c r="L88" s="72"/>
      <c r="M88" s="26"/>
      <c r="N88" s="26"/>
      <c r="O88" s="72">
        <v>9643</v>
      </c>
      <c r="P88" s="72"/>
      <c r="Q88" s="26"/>
    </row>
    <row r="89" spans="1:17">
      <c r="A89" s="12"/>
      <c r="B89" s="77"/>
      <c r="C89" s="72"/>
      <c r="D89" s="72"/>
      <c r="E89" s="26"/>
      <c r="F89" s="26"/>
      <c r="G89" s="72"/>
      <c r="H89" s="72"/>
      <c r="I89" s="26"/>
      <c r="J89" s="26"/>
      <c r="K89" s="72"/>
      <c r="L89" s="72"/>
      <c r="M89" s="26"/>
      <c r="N89" s="26"/>
      <c r="O89" s="72"/>
      <c r="P89" s="72"/>
      <c r="Q89" s="26"/>
    </row>
    <row r="90" spans="1:17">
      <c r="A90" s="12"/>
      <c r="B90" s="46" t="s">
        <v>467</v>
      </c>
      <c r="C90" s="32">
        <v>14047</v>
      </c>
      <c r="D90" s="32"/>
      <c r="E90" s="33"/>
      <c r="F90" s="33"/>
      <c r="G90" s="60" t="s">
        <v>262</v>
      </c>
      <c r="H90" s="60"/>
      <c r="I90" s="33"/>
      <c r="J90" s="33"/>
      <c r="K90" s="32">
        <v>1565</v>
      </c>
      <c r="L90" s="32"/>
      <c r="M90" s="33"/>
      <c r="N90" s="33"/>
      <c r="O90" s="32">
        <v>15612</v>
      </c>
      <c r="P90" s="32"/>
      <c r="Q90" s="33"/>
    </row>
    <row r="91" spans="1:17" ht="15.75" thickBot="1">
      <c r="A91" s="12"/>
      <c r="B91" s="46"/>
      <c r="C91" s="75"/>
      <c r="D91" s="75"/>
      <c r="E91" s="76"/>
      <c r="F91" s="33"/>
      <c r="G91" s="83"/>
      <c r="H91" s="83"/>
      <c r="I91" s="76"/>
      <c r="J91" s="33"/>
      <c r="K91" s="75"/>
      <c r="L91" s="75"/>
      <c r="M91" s="76"/>
      <c r="N91" s="76"/>
      <c r="O91" s="75"/>
      <c r="P91" s="75"/>
      <c r="Q91" s="76"/>
    </row>
    <row r="92" spans="1:17">
      <c r="A92" s="12"/>
      <c r="B92" s="71" t="s">
        <v>468</v>
      </c>
      <c r="C92" s="56" t="s">
        <v>260</v>
      </c>
      <c r="D92" s="27">
        <v>35527</v>
      </c>
      <c r="E92" s="29"/>
      <c r="F92" s="26"/>
      <c r="G92" s="56" t="s">
        <v>260</v>
      </c>
      <c r="H92" s="27">
        <v>31167</v>
      </c>
      <c r="I92" s="29"/>
      <c r="J92" s="26"/>
      <c r="K92" s="56" t="s">
        <v>260</v>
      </c>
      <c r="L92" s="27">
        <v>12689</v>
      </c>
      <c r="M92" s="29"/>
      <c r="N92" s="29"/>
      <c r="O92" s="56" t="s">
        <v>260</v>
      </c>
      <c r="P92" s="27">
        <v>79383</v>
      </c>
      <c r="Q92" s="29"/>
    </row>
    <row r="93" spans="1:17" ht="15.75" thickBot="1">
      <c r="A93" s="12"/>
      <c r="B93" s="71"/>
      <c r="C93" s="78"/>
      <c r="D93" s="79"/>
      <c r="E93" s="80"/>
      <c r="F93" s="26"/>
      <c r="G93" s="78"/>
      <c r="H93" s="79"/>
      <c r="I93" s="80"/>
      <c r="J93" s="26"/>
      <c r="K93" s="78"/>
      <c r="L93" s="79"/>
      <c r="M93" s="80"/>
      <c r="N93" s="80"/>
      <c r="O93" s="78"/>
      <c r="P93" s="79"/>
      <c r="Q93" s="80"/>
    </row>
    <row r="94" spans="1:17" ht="15.75" thickTop="1"/>
  </sheetData>
  <mergeCells count="295">
    <mergeCell ref="B74:Q74"/>
    <mergeCell ref="B75:Q75"/>
    <mergeCell ref="B5:Q5"/>
    <mergeCell ref="B6:Q6"/>
    <mergeCell ref="B7:Q7"/>
    <mergeCell ref="B20:Q20"/>
    <mergeCell ref="B21:Q21"/>
    <mergeCell ref="B35:Q35"/>
    <mergeCell ref="N92:N93"/>
    <mergeCell ref="O92:O93"/>
    <mergeCell ref="P92:P93"/>
    <mergeCell ref="Q92:Q93"/>
    <mergeCell ref="A1:A2"/>
    <mergeCell ref="B1:Q1"/>
    <mergeCell ref="B2:Q2"/>
    <mergeCell ref="B3:Q3"/>
    <mergeCell ref="A4:A93"/>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J78:J79"/>
    <mergeCell ref="K78:M79"/>
    <mergeCell ref="N78:N79"/>
    <mergeCell ref="O78:Q79"/>
    <mergeCell ref="B80:B81"/>
    <mergeCell ref="C80:C81"/>
    <mergeCell ref="D80:D81"/>
    <mergeCell ref="E80:E81"/>
    <mergeCell ref="F80:F81"/>
    <mergeCell ref="G80:G81"/>
    <mergeCell ref="J72:J73"/>
    <mergeCell ref="K72:K73"/>
    <mergeCell ref="L72:L73"/>
    <mergeCell ref="M72:M73"/>
    <mergeCell ref="B76:Q76"/>
    <mergeCell ref="B78:B79"/>
    <mergeCell ref="C78:E78"/>
    <mergeCell ref="C79:E79"/>
    <mergeCell ref="F78:F79"/>
    <mergeCell ref="G78:I79"/>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59:J60"/>
    <mergeCell ref="K59:K60"/>
    <mergeCell ref="B62:M62"/>
    <mergeCell ref="C64:M64"/>
    <mergeCell ref="C65:E65"/>
    <mergeCell ref="G65:I65"/>
    <mergeCell ref="K65:M65"/>
    <mergeCell ref="B61:Q61"/>
    <mergeCell ref="I57:J58"/>
    <mergeCell ref="K57:K58"/>
    <mergeCell ref="B59:B60"/>
    <mergeCell ref="C59:C60"/>
    <mergeCell ref="D59:D60"/>
    <mergeCell ref="E59:E60"/>
    <mergeCell ref="F59:F60"/>
    <mergeCell ref="G59:G60"/>
    <mergeCell ref="H59:H60"/>
    <mergeCell ref="I59:I60"/>
    <mergeCell ref="I54:J55"/>
    <mergeCell ref="K54:K55"/>
    <mergeCell ref="E56:F56"/>
    <mergeCell ref="I56:J56"/>
    <mergeCell ref="B57:B58"/>
    <mergeCell ref="C57:C58"/>
    <mergeCell ref="D57:D58"/>
    <mergeCell ref="E57:F58"/>
    <mergeCell ref="G57:G58"/>
    <mergeCell ref="H57:H58"/>
    <mergeCell ref="B54:B55"/>
    <mergeCell ref="C54:C55"/>
    <mergeCell ref="D54:D55"/>
    <mergeCell ref="E54:F55"/>
    <mergeCell ref="G54:G55"/>
    <mergeCell ref="H54:H55"/>
    <mergeCell ref="I50:J51"/>
    <mergeCell ref="K50:K51"/>
    <mergeCell ref="B52:B53"/>
    <mergeCell ref="C52:C53"/>
    <mergeCell ref="D52:D53"/>
    <mergeCell ref="E52:F53"/>
    <mergeCell ref="G52:G53"/>
    <mergeCell ref="H52:H53"/>
    <mergeCell ref="I52:J53"/>
    <mergeCell ref="K52:K53"/>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H43:H44"/>
    <mergeCell ref="I43:I44"/>
    <mergeCell ref="J43:J44"/>
    <mergeCell ref="K43:K44"/>
    <mergeCell ref="E45:F45"/>
    <mergeCell ref="I45:J45"/>
    <mergeCell ref="B43:B44"/>
    <mergeCell ref="C43:C44"/>
    <mergeCell ref="D43:D44"/>
    <mergeCell ref="E43:E44"/>
    <mergeCell ref="F43:F44"/>
    <mergeCell ref="G43:G44"/>
    <mergeCell ref="H33:H34"/>
    <mergeCell ref="I33:I34"/>
    <mergeCell ref="B39:K39"/>
    <mergeCell ref="E41:K41"/>
    <mergeCell ref="E42:G42"/>
    <mergeCell ref="I42:K42"/>
    <mergeCell ref="B36:Q36"/>
    <mergeCell ref="B37:Q37"/>
    <mergeCell ref="B38:Q3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18:B19"/>
    <mergeCell ref="C18:C19"/>
    <mergeCell ref="D18:D19"/>
    <mergeCell ref="E18:E19"/>
    <mergeCell ref="B22:I22"/>
    <mergeCell ref="B24:B25"/>
    <mergeCell ref="C24:I24"/>
    <mergeCell ref="C25:E25"/>
    <mergeCell ref="G25:I25"/>
    <mergeCell ref="C13:D13"/>
    <mergeCell ref="B14:B15"/>
    <mergeCell ref="C14:D15"/>
    <mergeCell ref="E14:E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12.28515625" bestFit="1" customWidth="1"/>
    <col min="4" max="4" width="26.5703125" bestFit="1" customWidth="1"/>
    <col min="5" max="6" width="33.42578125" bestFit="1" customWidth="1"/>
    <col min="7" max="7" width="21.140625" bestFit="1" customWidth="1"/>
    <col min="8" max="8" width="26.5703125" bestFit="1" customWidth="1"/>
    <col min="9" max="10" width="26.28515625" bestFit="1" customWidth="1"/>
    <col min="11" max="11" width="25.28515625" bestFit="1" customWidth="1"/>
  </cols>
  <sheetData>
    <row r="1" spans="1:11" ht="15" customHeight="1">
      <c r="A1" s="9" t="s">
        <v>1968</v>
      </c>
      <c r="B1" s="1" t="s">
        <v>1556</v>
      </c>
      <c r="C1" s="1"/>
      <c r="D1" s="1" t="s">
        <v>1556</v>
      </c>
      <c r="E1" s="1"/>
      <c r="F1" s="1"/>
      <c r="G1" s="9" t="s">
        <v>1668</v>
      </c>
      <c r="H1" s="9"/>
      <c r="I1" s="9" t="s">
        <v>2</v>
      </c>
      <c r="J1" s="9"/>
      <c r="K1" s="9"/>
    </row>
    <row r="2" spans="1:11">
      <c r="A2" s="9"/>
      <c r="B2" s="9" t="s">
        <v>3</v>
      </c>
      <c r="C2" s="9" t="s">
        <v>34</v>
      </c>
      <c r="D2" s="1" t="s">
        <v>1595</v>
      </c>
      <c r="E2" s="1" t="s">
        <v>35</v>
      </c>
      <c r="F2" s="1" t="s">
        <v>1915</v>
      </c>
      <c r="G2" s="1" t="s">
        <v>1654</v>
      </c>
      <c r="H2" s="1" t="s">
        <v>35</v>
      </c>
      <c r="I2" s="1" t="s">
        <v>3</v>
      </c>
      <c r="J2" s="1" t="s">
        <v>34</v>
      </c>
      <c r="K2" s="1" t="s">
        <v>3</v>
      </c>
    </row>
    <row r="3" spans="1:11">
      <c r="A3" s="9"/>
      <c r="B3" s="9"/>
      <c r="C3" s="9"/>
      <c r="D3" s="1" t="s">
        <v>1969</v>
      </c>
      <c r="E3" s="1" t="s">
        <v>1916</v>
      </c>
      <c r="F3" s="1" t="s">
        <v>1916</v>
      </c>
      <c r="G3" s="1" t="s">
        <v>1970</v>
      </c>
      <c r="H3" s="1" t="s">
        <v>1969</v>
      </c>
      <c r="I3" s="1" t="s">
        <v>1560</v>
      </c>
      <c r="J3" s="1" t="s">
        <v>1560</v>
      </c>
      <c r="K3" s="1" t="s">
        <v>1971</v>
      </c>
    </row>
    <row r="4" spans="1:11">
      <c r="A4" s="3" t="s">
        <v>1972</v>
      </c>
      <c r="B4" s="4" t="s">
        <v>7</v>
      </c>
      <c r="C4" s="4" t="s">
        <v>7</v>
      </c>
      <c r="D4" s="4" t="s">
        <v>7</v>
      </c>
      <c r="E4" s="4" t="s">
        <v>7</v>
      </c>
      <c r="F4" s="4" t="s">
        <v>7</v>
      </c>
      <c r="G4" s="4" t="s">
        <v>7</v>
      </c>
      <c r="H4" s="4" t="s">
        <v>7</v>
      </c>
      <c r="I4" s="4" t="s">
        <v>7</v>
      </c>
      <c r="J4" s="4" t="s">
        <v>7</v>
      </c>
      <c r="K4" s="4" t="s">
        <v>7</v>
      </c>
    </row>
    <row r="5" spans="1:11">
      <c r="A5" s="2" t="s">
        <v>1674</v>
      </c>
      <c r="B5" s="4" t="s">
        <v>7</v>
      </c>
      <c r="C5" s="4" t="s">
        <v>7</v>
      </c>
      <c r="D5" s="4" t="s">
        <v>7</v>
      </c>
      <c r="E5" s="4" t="s">
        <v>7</v>
      </c>
      <c r="F5" s="4" t="s">
        <v>7</v>
      </c>
      <c r="G5" s="8">
        <v>30000000</v>
      </c>
      <c r="H5" s="4" t="s">
        <v>7</v>
      </c>
      <c r="I5" s="4" t="s">
        <v>7</v>
      </c>
      <c r="J5" s="4" t="s">
        <v>7</v>
      </c>
      <c r="K5" s="4" t="s">
        <v>7</v>
      </c>
    </row>
    <row r="6" spans="1:11">
      <c r="A6" s="2" t="s">
        <v>1973</v>
      </c>
      <c r="B6" s="4" t="s">
        <v>7</v>
      </c>
      <c r="C6" s="4" t="s">
        <v>7</v>
      </c>
      <c r="D6" s="4" t="s">
        <v>7</v>
      </c>
      <c r="E6" s="4" t="s">
        <v>7</v>
      </c>
      <c r="F6" s="4" t="s">
        <v>7</v>
      </c>
      <c r="G6" s="217">
        <v>1.4999999999999999E-2</v>
      </c>
      <c r="H6" s="4" t="s">
        <v>7</v>
      </c>
      <c r="I6" s="4" t="s">
        <v>7</v>
      </c>
      <c r="J6" s="4" t="s">
        <v>7</v>
      </c>
      <c r="K6" s="4" t="s">
        <v>7</v>
      </c>
    </row>
    <row r="7" spans="1:11">
      <c r="A7" s="2" t="s">
        <v>1974</v>
      </c>
      <c r="B7" s="4" t="s">
        <v>7</v>
      </c>
      <c r="C7" s="4" t="s">
        <v>7</v>
      </c>
      <c r="D7" s="4" t="s">
        <v>7</v>
      </c>
      <c r="E7" s="4" t="s">
        <v>7</v>
      </c>
      <c r="F7" s="4" t="s">
        <v>7</v>
      </c>
      <c r="G7" s="217">
        <v>0.45</v>
      </c>
      <c r="H7" s="217">
        <v>0.18</v>
      </c>
      <c r="I7" s="217">
        <v>0.06</v>
      </c>
      <c r="J7" s="217">
        <v>4.4999999999999998E-2</v>
      </c>
      <c r="K7" s="217">
        <v>0.06</v>
      </c>
    </row>
    <row r="8" spans="1:11">
      <c r="A8" s="2" t="s">
        <v>1924</v>
      </c>
      <c r="B8" s="4" t="s">
        <v>7</v>
      </c>
      <c r="C8" s="4" t="s">
        <v>7</v>
      </c>
      <c r="D8" s="4" t="s">
        <v>7</v>
      </c>
      <c r="E8" s="4" t="s">
        <v>7</v>
      </c>
      <c r="F8" s="6">
        <v>19500000</v>
      </c>
      <c r="G8" s="4" t="s">
        <v>7</v>
      </c>
      <c r="H8" s="4" t="s">
        <v>7</v>
      </c>
      <c r="I8" s="4" t="s">
        <v>7</v>
      </c>
      <c r="J8" s="4" t="s">
        <v>7</v>
      </c>
      <c r="K8" s="4" t="s">
        <v>7</v>
      </c>
    </row>
    <row r="9" spans="1:11" ht="30">
      <c r="A9" s="2" t="s">
        <v>1975</v>
      </c>
      <c r="B9" s="4" t="s">
        <v>7</v>
      </c>
      <c r="C9" s="4" t="s">
        <v>7</v>
      </c>
      <c r="D9" s="4" t="s">
        <v>7</v>
      </c>
      <c r="E9" s="4" t="s">
        <v>7</v>
      </c>
      <c r="F9" s="6">
        <v>29500000</v>
      </c>
      <c r="G9" s="4" t="s">
        <v>7</v>
      </c>
      <c r="H9" s="4" t="s">
        <v>7</v>
      </c>
      <c r="I9" s="4" t="s">
        <v>7</v>
      </c>
      <c r="J9" s="4" t="s">
        <v>7</v>
      </c>
      <c r="K9" s="4" t="s">
        <v>7</v>
      </c>
    </row>
    <row r="10" spans="1:11" ht="30">
      <c r="A10" s="2" t="s">
        <v>1926</v>
      </c>
      <c r="B10" s="4" t="s">
        <v>7</v>
      </c>
      <c r="C10" s="4" t="s">
        <v>7</v>
      </c>
      <c r="D10" s="4" t="s">
        <v>7</v>
      </c>
      <c r="E10" s="6">
        <v>4000000</v>
      </c>
      <c r="F10" s="4" t="s">
        <v>7</v>
      </c>
      <c r="G10" s="4" t="s">
        <v>7</v>
      </c>
      <c r="H10" s="4" t="s">
        <v>7</v>
      </c>
      <c r="I10" s="4" t="s">
        <v>7</v>
      </c>
      <c r="J10" s="4" t="s">
        <v>7</v>
      </c>
      <c r="K10" s="4" t="s">
        <v>7</v>
      </c>
    </row>
    <row r="11" spans="1:11">
      <c r="A11" s="2" t="s">
        <v>1976</v>
      </c>
      <c r="B11" s="4" t="s">
        <v>7</v>
      </c>
      <c r="C11" s="4" t="s">
        <v>7</v>
      </c>
      <c r="D11" s="6">
        <v>2800000</v>
      </c>
      <c r="E11" s="4" t="s">
        <v>7</v>
      </c>
      <c r="F11" s="4" t="s">
        <v>7</v>
      </c>
      <c r="G11" s="4" t="s">
        <v>7</v>
      </c>
      <c r="H11" s="4" t="s">
        <v>7</v>
      </c>
      <c r="I11" s="4" t="s">
        <v>7</v>
      </c>
      <c r="J11" s="4" t="s">
        <v>7</v>
      </c>
      <c r="K11" s="4" t="s">
        <v>7</v>
      </c>
    </row>
    <row r="12" spans="1:11" ht="30">
      <c r="A12" s="2" t="s">
        <v>1977</v>
      </c>
      <c r="B12" s="4">
        <v>0</v>
      </c>
      <c r="C12" s="6">
        <v>26731000</v>
      </c>
      <c r="D12" s="4" t="s">
        <v>7</v>
      </c>
      <c r="E12" s="4" t="s">
        <v>7</v>
      </c>
      <c r="F12" s="4" t="s">
        <v>7</v>
      </c>
      <c r="G12" s="4" t="s">
        <v>7</v>
      </c>
      <c r="H12" s="4" t="s">
        <v>7</v>
      </c>
      <c r="I12" s="4" t="s">
        <v>7</v>
      </c>
      <c r="J12" s="4" t="s">
        <v>7</v>
      </c>
      <c r="K12" s="4" t="s">
        <v>7</v>
      </c>
    </row>
    <row r="13" spans="1:11" ht="30">
      <c r="A13" s="2" t="s">
        <v>1978</v>
      </c>
      <c r="B13" s="6">
        <v>24800000</v>
      </c>
      <c r="C13" s="4" t="s">
        <v>7</v>
      </c>
      <c r="D13" s="4" t="s">
        <v>7</v>
      </c>
      <c r="E13" s="4" t="s">
        <v>7</v>
      </c>
      <c r="F13" s="4" t="s">
        <v>7</v>
      </c>
      <c r="G13" s="4" t="s">
        <v>7</v>
      </c>
      <c r="H13" s="4" t="s">
        <v>7</v>
      </c>
      <c r="I13" s="4" t="s">
        <v>7</v>
      </c>
      <c r="J13" s="4" t="s">
        <v>7</v>
      </c>
      <c r="K13" s="4" t="s">
        <v>7</v>
      </c>
    </row>
    <row r="14" spans="1:11" ht="30">
      <c r="A14" s="2" t="s">
        <v>1979</v>
      </c>
      <c r="B14" s="6">
        <v>2500000</v>
      </c>
      <c r="C14" s="4" t="s">
        <v>7</v>
      </c>
      <c r="D14" s="4" t="s">
        <v>7</v>
      </c>
      <c r="E14" s="4" t="s">
        <v>7</v>
      </c>
      <c r="F14" s="4" t="s">
        <v>7</v>
      </c>
      <c r="G14" s="4" t="s">
        <v>7</v>
      </c>
      <c r="H14" s="4" t="s">
        <v>7</v>
      </c>
      <c r="I14" s="4" t="s">
        <v>7</v>
      </c>
      <c r="J14" s="4" t="s">
        <v>7</v>
      </c>
      <c r="K14" s="4" t="s">
        <v>7</v>
      </c>
    </row>
    <row r="15" spans="1:11">
      <c r="A15" s="2" t="s">
        <v>1980</v>
      </c>
      <c r="B15" s="4" t="s">
        <v>7</v>
      </c>
      <c r="C15" s="4" t="s">
        <v>7</v>
      </c>
      <c r="D15" s="4" t="s">
        <v>7</v>
      </c>
      <c r="E15" s="4" t="s">
        <v>7</v>
      </c>
      <c r="F15" s="4" t="s">
        <v>7</v>
      </c>
      <c r="G15" s="4" t="s">
        <v>7</v>
      </c>
      <c r="H15" s="4" t="s">
        <v>7</v>
      </c>
      <c r="I15" s="6">
        <v>50500000</v>
      </c>
      <c r="J15" s="6">
        <v>183700000</v>
      </c>
      <c r="K15" s="4" t="s">
        <v>7</v>
      </c>
    </row>
    <row r="16" spans="1:11">
      <c r="A16" s="2" t="s">
        <v>1572</v>
      </c>
      <c r="B16" s="4" t="s">
        <v>7</v>
      </c>
      <c r="C16" s="4" t="s">
        <v>7</v>
      </c>
      <c r="D16" s="4" t="s">
        <v>7</v>
      </c>
      <c r="E16" s="4" t="s">
        <v>7</v>
      </c>
      <c r="F16" s="4" t="s">
        <v>7</v>
      </c>
      <c r="G16" s="4" t="s">
        <v>7</v>
      </c>
      <c r="H16" s="4" t="s">
        <v>7</v>
      </c>
      <c r="I16" s="217">
        <v>0.04</v>
      </c>
      <c r="J16" s="4" t="s">
        <v>7</v>
      </c>
      <c r="K16" s="217">
        <v>0.06</v>
      </c>
    </row>
    <row r="17" spans="1:11" ht="30">
      <c r="A17" s="2" t="s">
        <v>1981</v>
      </c>
      <c r="B17" s="4" t="s">
        <v>7</v>
      </c>
      <c r="C17" s="4" t="s">
        <v>7</v>
      </c>
      <c r="D17" s="4" t="s">
        <v>7</v>
      </c>
      <c r="E17" s="4" t="s">
        <v>7</v>
      </c>
      <c r="F17" s="4" t="s">
        <v>7</v>
      </c>
      <c r="G17" s="4" t="s">
        <v>7</v>
      </c>
      <c r="H17" s="4" t="s">
        <v>7</v>
      </c>
      <c r="I17" s="4" t="s">
        <v>7</v>
      </c>
      <c r="J17" s="4" t="s">
        <v>7</v>
      </c>
      <c r="K17" s="8">
        <v>350000000</v>
      </c>
    </row>
  </sheetData>
  <mergeCells count="5">
    <mergeCell ref="A1:A3"/>
    <mergeCell ref="G1:H1"/>
    <mergeCell ref="I1:K1"/>
    <mergeCell ref="B2:B3"/>
    <mergeCell ref="C2:C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82</v>
      </c>
      <c r="B1" s="9" t="s">
        <v>3</v>
      </c>
      <c r="C1" s="9" t="s">
        <v>34</v>
      </c>
    </row>
    <row r="2" spans="1:3" ht="30">
      <c r="A2" s="1" t="s">
        <v>33</v>
      </c>
      <c r="B2" s="9"/>
      <c r="C2" s="9"/>
    </row>
    <row r="3" spans="1:3" ht="30">
      <c r="A3" s="3" t="s">
        <v>1052</v>
      </c>
      <c r="B3" s="4" t="s">
        <v>7</v>
      </c>
      <c r="C3" s="4" t="s">
        <v>7</v>
      </c>
    </row>
    <row r="4" spans="1:3">
      <c r="A4" s="2" t="s">
        <v>1064</v>
      </c>
      <c r="B4" s="8">
        <v>48992</v>
      </c>
      <c r="C4" s="8">
        <v>48636</v>
      </c>
    </row>
    <row r="5" spans="1:3">
      <c r="A5" s="2" t="s">
        <v>1065</v>
      </c>
      <c r="B5" s="6">
        <v>-28489</v>
      </c>
      <c r="C5" s="6">
        <v>-18974</v>
      </c>
    </row>
    <row r="6" spans="1:3">
      <c r="A6" s="2" t="s">
        <v>1068</v>
      </c>
      <c r="B6" s="8">
        <v>20503</v>
      </c>
      <c r="C6" s="8">
        <v>29662</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1983</v>
      </c>
      <c r="B1" s="9" t="s">
        <v>3</v>
      </c>
      <c r="C1" s="9"/>
      <c r="D1" s="9" t="s">
        <v>34</v>
      </c>
    </row>
    <row r="2" spans="1:4" ht="30">
      <c r="A2" s="1" t="s">
        <v>33</v>
      </c>
      <c r="B2" s="9"/>
      <c r="C2" s="9"/>
      <c r="D2" s="9"/>
    </row>
    <row r="3" spans="1:4" ht="60">
      <c r="A3" s="3" t="s">
        <v>1984</v>
      </c>
      <c r="B3" s="4" t="s">
        <v>7</v>
      </c>
      <c r="C3" s="4"/>
      <c r="D3" s="4" t="s">
        <v>7</v>
      </c>
    </row>
    <row r="4" spans="1:4">
      <c r="A4" s="2">
        <v>2014</v>
      </c>
      <c r="B4" s="8">
        <v>12640</v>
      </c>
      <c r="C4" s="4"/>
      <c r="D4" s="4" t="s">
        <v>7</v>
      </c>
    </row>
    <row r="5" spans="1:4">
      <c r="A5" s="2">
        <v>2015</v>
      </c>
      <c r="B5" s="6">
        <v>7618</v>
      </c>
      <c r="C5" s="4"/>
      <c r="D5" s="4" t="s">
        <v>7</v>
      </c>
    </row>
    <row r="6" spans="1:4">
      <c r="A6" s="2">
        <v>2016</v>
      </c>
      <c r="B6" s="6">
        <v>1462</v>
      </c>
      <c r="C6" s="4"/>
      <c r="D6" s="4" t="s">
        <v>7</v>
      </c>
    </row>
    <row r="7" spans="1:4">
      <c r="A7" s="2">
        <v>2017</v>
      </c>
      <c r="B7" s="4">
        <v>314</v>
      </c>
      <c r="C7" s="4"/>
      <c r="D7" s="4" t="s">
        <v>7</v>
      </c>
    </row>
    <row r="8" spans="1:4">
      <c r="A8" s="2">
        <v>2018</v>
      </c>
      <c r="B8" s="4">
        <v>168</v>
      </c>
      <c r="C8" s="4"/>
      <c r="D8" s="4" t="s">
        <v>7</v>
      </c>
    </row>
    <row r="9" spans="1:4">
      <c r="A9" s="2" t="s">
        <v>467</v>
      </c>
      <c r="B9" s="4">
        <v>51</v>
      </c>
      <c r="C9" s="4"/>
      <c r="D9" s="4" t="s">
        <v>7</v>
      </c>
    </row>
    <row r="10" spans="1:4">
      <c r="A10" s="2" t="s">
        <v>1072</v>
      </c>
      <c r="B10" s="6">
        <v>22253</v>
      </c>
      <c r="C10" s="4"/>
      <c r="D10" s="4" t="s">
        <v>7</v>
      </c>
    </row>
    <row r="11" spans="1:4">
      <c r="A11" s="2" t="s">
        <v>1073</v>
      </c>
      <c r="B11" s="4">
        <v>-892</v>
      </c>
      <c r="C11" s="4"/>
      <c r="D11" s="4" t="s">
        <v>7</v>
      </c>
    </row>
    <row r="12" spans="1:4" ht="30">
      <c r="A12" s="2" t="s">
        <v>1075</v>
      </c>
      <c r="B12" s="6">
        <v>21361</v>
      </c>
      <c r="C12" s="4"/>
      <c r="D12" s="4" t="s">
        <v>7</v>
      </c>
    </row>
    <row r="13" spans="1:4" ht="30">
      <c r="A13" s="2" t="s">
        <v>1076</v>
      </c>
      <c r="B13" s="6">
        <v>-11997</v>
      </c>
      <c r="C13" s="4"/>
      <c r="D13" s="6">
        <v>-13350</v>
      </c>
    </row>
    <row r="14" spans="1:4" ht="30">
      <c r="A14" s="2" t="s">
        <v>1078</v>
      </c>
      <c r="B14" s="6">
        <v>9364</v>
      </c>
      <c r="C14" s="4"/>
      <c r="D14" s="6">
        <v>15702</v>
      </c>
    </row>
    <row r="15" spans="1:4" ht="45">
      <c r="A15" s="3" t="s">
        <v>1985</v>
      </c>
      <c r="B15" s="4" t="s">
        <v>7</v>
      </c>
      <c r="C15" s="4"/>
      <c r="D15" s="4" t="s">
        <v>7</v>
      </c>
    </row>
    <row r="16" spans="1:4" ht="17.25">
      <c r="A16" s="2">
        <v>2014</v>
      </c>
      <c r="B16" s="6">
        <v>15306</v>
      </c>
      <c r="C16" s="10" t="s">
        <v>89</v>
      </c>
      <c r="D16" s="4" t="s">
        <v>7</v>
      </c>
    </row>
    <row r="17" spans="1:4" ht="17.25">
      <c r="A17" s="2">
        <v>2015</v>
      </c>
      <c r="B17" s="6">
        <v>11114</v>
      </c>
      <c r="C17" s="10" t="s">
        <v>89</v>
      </c>
      <c r="D17" s="4" t="s">
        <v>7</v>
      </c>
    </row>
    <row r="18" spans="1:4" ht="17.25">
      <c r="A18" s="2">
        <v>2016</v>
      </c>
      <c r="B18" s="6">
        <v>8765</v>
      </c>
      <c r="C18" s="10" t="s">
        <v>89</v>
      </c>
      <c r="D18" s="4" t="s">
        <v>7</v>
      </c>
    </row>
    <row r="19" spans="1:4" ht="17.25">
      <c r="A19" s="2">
        <v>2017</v>
      </c>
      <c r="B19" s="6">
        <v>7301</v>
      </c>
      <c r="C19" s="10" t="s">
        <v>89</v>
      </c>
      <c r="D19" s="4" t="s">
        <v>7</v>
      </c>
    </row>
    <row r="20" spans="1:4" ht="17.25">
      <c r="A20" s="2">
        <v>2018</v>
      </c>
      <c r="B20" s="6">
        <v>6228</v>
      </c>
      <c r="C20" s="10" t="s">
        <v>89</v>
      </c>
      <c r="D20" s="4" t="s">
        <v>7</v>
      </c>
    </row>
    <row r="21" spans="1:4" ht="17.25">
      <c r="A21" s="2" t="s">
        <v>467</v>
      </c>
      <c r="B21" s="6">
        <v>17654</v>
      </c>
      <c r="C21" s="10" t="s">
        <v>89</v>
      </c>
      <c r="D21" s="4" t="s">
        <v>7</v>
      </c>
    </row>
    <row r="22" spans="1:4" ht="17.25">
      <c r="A22" s="2" t="s">
        <v>1072</v>
      </c>
      <c r="B22" s="8">
        <v>66368</v>
      </c>
      <c r="C22" s="10" t="s">
        <v>89</v>
      </c>
      <c r="D22" s="4" t="s">
        <v>7</v>
      </c>
    </row>
    <row r="23" spans="1:4">
      <c r="A23" s="11"/>
      <c r="B23" s="11"/>
      <c r="C23" s="11"/>
      <c r="D23" s="11"/>
    </row>
    <row r="24" spans="1:4" ht="30" customHeight="1">
      <c r="A24" s="2" t="s">
        <v>89</v>
      </c>
      <c r="B24" s="12" t="s">
        <v>1079</v>
      </c>
      <c r="C24" s="12"/>
      <c r="D24" s="12"/>
    </row>
  </sheetData>
  <mergeCells count="4">
    <mergeCell ref="B1:C2"/>
    <mergeCell ref="D1:D2"/>
    <mergeCell ref="A23:D23"/>
    <mergeCell ref="B24:D2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16.42578125" bestFit="1" customWidth="1"/>
  </cols>
  <sheetData>
    <row r="1" spans="1:2" ht="45">
      <c r="A1" s="1" t="s">
        <v>1986</v>
      </c>
      <c r="B1" s="1" t="s">
        <v>2</v>
      </c>
    </row>
    <row r="2" spans="1:2" ht="30">
      <c r="A2" s="1" t="s">
        <v>33</v>
      </c>
      <c r="B2" s="1" t="s">
        <v>3</v>
      </c>
    </row>
    <row r="3" spans="1:2" ht="30">
      <c r="A3" s="3" t="s">
        <v>1987</v>
      </c>
      <c r="B3" s="4" t="s">
        <v>7</v>
      </c>
    </row>
    <row r="4" spans="1:2">
      <c r="A4" s="2" t="s">
        <v>136</v>
      </c>
      <c r="B4" s="8">
        <v>619719</v>
      </c>
    </row>
    <row r="5" spans="1:2">
      <c r="A5" s="2">
        <v>2014</v>
      </c>
      <c r="B5" s="6">
        <v>565728</v>
      </c>
    </row>
    <row r="6" spans="1:2">
      <c r="A6" s="2">
        <v>2015</v>
      </c>
      <c r="B6" s="6">
        <v>53991</v>
      </c>
    </row>
    <row r="7" spans="1:2">
      <c r="A7" s="2">
        <v>2016</v>
      </c>
      <c r="B7" s="4">
        <v>0</v>
      </c>
    </row>
    <row r="8" spans="1:2">
      <c r="A8" s="2" t="s">
        <v>1988</v>
      </c>
      <c r="B8" s="4" t="s">
        <v>7</v>
      </c>
    </row>
    <row r="9" spans="1:2" ht="30">
      <c r="A9" s="3" t="s">
        <v>1987</v>
      </c>
      <c r="B9" s="4" t="s">
        <v>7</v>
      </c>
    </row>
    <row r="10" spans="1:2">
      <c r="A10" s="2" t="s">
        <v>136</v>
      </c>
      <c r="B10" s="6">
        <v>121452</v>
      </c>
    </row>
    <row r="11" spans="1:2">
      <c r="A11" s="2">
        <v>2014</v>
      </c>
      <c r="B11" s="6">
        <v>88942</v>
      </c>
    </row>
    <row r="12" spans="1:2">
      <c r="A12" s="2">
        <v>2015</v>
      </c>
      <c r="B12" s="6">
        <v>32510</v>
      </c>
    </row>
    <row r="13" spans="1:2">
      <c r="A13" s="2">
        <v>2016</v>
      </c>
      <c r="B13" s="4">
        <v>0</v>
      </c>
    </row>
    <row r="14" spans="1:2">
      <c r="A14" s="2" t="s">
        <v>1989</v>
      </c>
      <c r="B14" s="4" t="s">
        <v>7</v>
      </c>
    </row>
    <row r="15" spans="1:2" ht="30">
      <c r="A15" s="3" t="s">
        <v>1987</v>
      </c>
      <c r="B15" s="4" t="s">
        <v>7</v>
      </c>
    </row>
    <row r="16" spans="1:2">
      <c r="A16" s="2" t="s">
        <v>136</v>
      </c>
      <c r="B16" s="6">
        <v>120077</v>
      </c>
    </row>
    <row r="17" spans="1:2">
      <c r="A17" s="2">
        <v>2014</v>
      </c>
      <c r="B17" s="6">
        <v>103941</v>
      </c>
    </row>
    <row r="18" spans="1:2">
      <c r="A18" s="2">
        <v>2015</v>
      </c>
      <c r="B18" s="6">
        <v>16136</v>
      </c>
    </row>
    <row r="19" spans="1:2">
      <c r="A19" s="2">
        <v>2016</v>
      </c>
      <c r="B19" s="4">
        <v>0</v>
      </c>
    </row>
    <row r="20" spans="1:2" ht="30">
      <c r="A20" s="2" t="s">
        <v>1990</v>
      </c>
      <c r="B20" s="4" t="s">
        <v>1551</v>
      </c>
    </row>
    <row r="21" spans="1:2">
      <c r="A21" s="2" t="s">
        <v>1848</v>
      </c>
      <c r="B21" s="4" t="s">
        <v>7</v>
      </c>
    </row>
    <row r="22" spans="1:2" ht="30">
      <c r="A22" s="3" t="s">
        <v>1987</v>
      </c>
      <c r="B22" s="4" t="s">
        <v>7</v>
      </c>
    </row>
    <row r="23" spans="1:2">
      <c r="A23" s="2" t="s">
        <v>136</v>
      </c>
      <c r="B23" s="6">
        <v>109349</v>
      </c>
    </row>
    <row r="24" spans="1:2">
      <c r="A24" s="2">
        <v>2014</v>
      </c>
      <c r="B24" s="6">
        <v>109349</v>
      </c>
    </row>
    <row r="25" spans="1:2">
      <c r="A25" s="2">
        <v>2015</v>
      </c>
      <c r="B25" s="4">
        <v>0</v>
      </c>
    </row>
    <row r="26" spans="1:2">
      <c r="A26" s="2">
        <v>2016</v>
      </c>
      <c r="B26" s="4">
        <v>0</v>
      </c>
    </row>
    <row r="27" spans="1:2" ht="30">
      <c r="A27" s="2" t="s">
        <v>1991</v>
      </c>
      <c r="B27" s="4">
        <v>2</v>
      </c>
    </row>
    <row r="28" spans="1:2" ht="30">
      <c r="A28" s="2" t="s">
        <v>1990</v>
      </c>
      <c r="B28" s="4" t="s">
        <v>1551</v>
      </c>
    </row>
    <row r="29" spans="1:2">
      <c r="A29" s="2" t="s">
        <v>1851</v>
      </c>
      <c r="B29" s="4" t="s">
        <v>7</v>
      </c>
    </row>
    <row r="30" spans="1:2" ht="30">
      <c r="A30" s="3" t="s">
        <v>1987</v>
      </c>
      <c r="B30" s="4" t="s">
        <v>7</v>
      </c>
    </row>
    <row r="31" spans="1:2">
      <c r="A31" s="2" t="s">
        <v>136</v>
      </c>
      <c r="B31" s="6">
        <v>99214</v>
      </c>
    </row>
    <row r="32" spans="1:2">
      <c r="A32" s="2">
        <v>2014</v>
      </c>
      <c r="B32" s="6">
        <v>99214</v>
      </c>
    </row>
    <row r="33" spans="1:2">
      <c r="A33" s="2">
        <v>2015</v>
      </c>
      <c r="B33" s="4">
        <v>0</v>
      </c>
    </row>
    <row r="34" spans="1:2">
      <c r="A34" s="2">
        <v>2016</v>
      </c>
      <c r="B34" s="4">
        <v>0</v>
      </c>
    </row>
    <row r="35" spans="1:2" ht="30">
      <c r="A35" s="2" t="s">
        <v>1991</v>
      </c>
      <c r="B35" s="4">
        <v>2</v>
      </c>
    </row>
    <row r="36" spans="1:2" ht="30">
      <c r="A36" s="2" t="s">
        <v>1990</v>
      </c>
      <c r="B36" s="4" t="s">
        <v>1551</v>
      </c>
    </row>
    <row r="37" spans="1:2">
      <c r="A37" s="2" t="s">
        <v>1992</v>
      </c>
      <c r="B37" s="4" t="s">
        <v>7</v>
      </c>
    </row>
    <row r="38" spans="1:2" ht="30">
      <c r="A38" s="3" t="s">
        <v>1987</v>
      </c>
      <c r="B38" s="4" t="s">
        <v>7</v>
      </c>
    </row>
    <row r="39" spans="1:2">
      <c r="A39" s="2" t="s">
        <v>136</v>
      </c>
      <c r="B39" s="6">
        <v>90953</v>
      </c>
    </row>
    <row r="40" spans="1:2">
      <c r="A40" s="2">
        <v>2014</v>
      </c>
      <c r="B40" s="6">
        <v>85608</v>
      </c>
    </row>
    <row r="41" spans="1:2">
      <c r="A41" s="2">
        <v>2015</v>
      </c>
      <c r="B41" s="6">
        <v>5345</v>
      </c>
    </row>
    <row r="42" spans="1:2">
      <c r="A42" s="2">
        <v>2016</v>
      </c>
      <c r="B42" s="4">
        <v>0</v>
      </c>
    </row>
    <row r="43" spans="1:2">
      <c r="A43" s="2" t="s">
        <v>1993</v>
      </c>
      <c r="B43" s="4" t="s">
        <v>7</v>
      </c>
    </row>
    <row r="44" spans="1:2" ht="30">
      <c r="A44" s="3" t="s">
        <v>1987</v>
      </c>
      <c r="B44" s="4" t="s">
        <v>7</v>
      </c>
    </row>
    <row r="45" spans="1:2">
      <c r="A45" s="2" t="s">
        <v>136</v>
      </c>
      <c r="B45" s="6">
        <v>35999</v>
      </c>
    </row>
    <row r="46" spans="1:2">
      <c r="A46" s="2">
        <v>2014</v>
      </c>
      <c r="B46" s="6">
        <v>35999</v>
      </c>
    </row>
    <row r="47" spans="1:2">
      <c r="A47" s="2">
        <v>2015</v>
      </c>
      <c r="B47" s="4">
        <v>0</v>
      </c>
    </row>
    <row r="48" spans="1:2">
      <c r="A48" s="2">
        <v>2016</v>
      </c>
      <c r="B48" s="4">
        <v>0</v>
      </c>
    </row>
    <row r="49" spans="1:2">
      <c r="A49" s="2" t="s">
        <v>1994</v>
      </c>
      <c r="B49" s="4" t="s">
        <v>7</v>
      </c>
    </row>
    <row r="50" spans="1:2" ht="30">
      <c r="A50" s="3" t="s">
        <v>1987</v>
      </c>
      <c r="B50" s="4" t="s">
        <v>7</v>
      </c>
    </row>
    <row r="51" spans="1:2">
      <c r="A51" s="2" t="s">
        <v>136</v>
      </c>
      <c r="B51" s="6">
        <v>21357</v>
      </c>
    </row>
    <row r="52" spans="1:2">
      <c r="A52" s="2">
        <v>2014</v>
      </c>
      <c r="B52" s="6">
        <v>21357</v>
      </c>
    </row>
    <row r="53" spans="1:2">
      <c r="A53" s="2">
        <v>2015</v>
      </c>
      <c r="B53" s="4">
        <v>0</v>
      </c>
    </row>
    <row r="54" spans="1:2">
      <c r="A54" s="2">
        <v>2016</v>
      </c>
      <c r="B54" s="4">
        <v>0</v>
      </c>
    </row>
    <row r="55" spans="1:2">
      <c r="A55" s="2" t="s">
        <v>1995</v>
      </c>
      <c r="B55" s="4" t="s">
        <v>7</v>
      </c>
    </row>
    <row r="56" spans="1:2" ht="30">
      <c r="A56" s="3" t="s">
        <v>1987</v>
      </c>
      <c r="B56" s="4" t="s">
        <v>7</v>
      </c>
    </row>
    <row r="57" spans="1:2">
      <c r="A57" s="2" t="s">
        <v>136</v>
      </c>
      <c r="B57" s="6">
        <v>21318</v>
      </c>
    </row>
    <row r="58" spans="1:2">
      <c r="A58" s="2">
        <v>2014</v>
      </c>
      <c r="B58" s="6">
        <v>21318</v>
      </c>
    </row>
    <row r="59" spans="1:2">
      <c r="A59" s="2">
        <v>2015</v>
      </c>
      <c r="B59" s="4">
        <v>0</v>
      </c>
    </row>
    <row r="60" spans="1:2">
      <c r="A60" s="2">
        <v>2016</v>
      </c>
      <c r="B60" s="8">
        <v>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45">
      <c r="A1" s="1" t="s">
        <v>1996</v>
      </c>
      <c r="B1" s="9" t="s">
        <v>3</v>
      </c>
    </row>
    <row r="2" spans="1:2" ht="30">
      <c r="A2" s="1" t="s">
        <v>33</v>
      </c>
      <c r="B2" s="9"/>
    </row>
    <row r="3" spans="1:2" ht="30">
      <c r="A3" s="3" t="s">
        <v>1997</v>
      </c>
      <c r="B3" s="4" t="s">
        <v>7</v>
      </c>
    </row>
    <row r="4" spans="1:2">
      <c r="A4" s="2" t="s">
        <v>136</v>
      </c>
      <c r="B4" s="8">
        <v>37707</v>
      </c>
    </row>
    <row r="5" spans="1:2">
      <c r="A5" s="2">
        <v>2014</v>
      </c>
      <c r="B5" s="6">
        <v>31933</v>
      </c>
    </row>
    <row r="6" spans="1:2">
      <c r="A6" s="2">
        <v>2015</v>
      </c>
      <c r="B6" s="6">
        <v>2794</v>
      </c>
    </row>
    <row r="7" spans="1:2">
      <c r="A7" s="2">
        <v>2016</v>
      </c>
      <c r="B7" s="6">
        <v>2290</v>
      </c>
    </row>
    <row r="8" spans="1:2">
      <c r="A8" s="2">
        <v>2017</v>
      </c>
      <c r="B8" s="4">
        <v>552</v>
      </c>
    </row>
    <row r="9" spans="1:2">
      <c r="A9" s="2">
        <v>2018</v>
      </c>
      <c r="B9" s="4">
        <v>138</v>
      </c>
    </row>
    <row r="10" spans="1:2">
      <c r="A10" s="2" t="s">
        <v>1523</v>
      </c>
      <c r="B10" s="4" t="s">
        <v>7</v>
      </c>
    </row>
    <row r="11" spans="1:2" ht="30">
      <c r="A11" s="3" t="s">
        <v>1997</v>
      </c>
      <c r="B11" s="4" t="s">
        <v>7</v>
      </c>
    </row>
    <row r="12" spans="1:2">
      <c r="A12" s="2" t="s">
        <v>136</v>
      </c>
      <c r="B12" s="6">
        <v>35932</v>
      </c>
    </row>
    <row r="13" spans="1:2">
      <c r="A13" s="2">
        <v>2014</v>
      </c>
      <c r="B13" s="6">
        <v>30158</v>
      </c>
    </row>
    <row r="14" spans="1:2">
      <c r="A14" s="2">
        <v>2015</v>
      </c>
      <c r="B14" s="6">
        <v>2794</v>
      </c>
    </row>
    <row r="15" spans="1:2">
      <c r="A15" s="2">
        <v>2016</v>
      </c>
      <c r="B15" s="6">
        <v>2290</v>
      </c>
    </row>
    <row r="16" spans="1:2">
      <c r="A16" s="2">
        <v>2017</v>
      </c>
      <c r="B16" s="4">
        <v>552</v>
      </c>
    </row>
    <row r="17" spans="1:2">
      <c r="A17" s="2">
        <v>2018</v>
      </c>
      <c r="B17" s="4">
        <v>138</v>
      </c>
    </row>
    <row r="18" spans="1:2">
      <c r="A18" s="2" t="s">
        <v>1524</v>
      </c>
      <c r="B18" s="4" t="s">
        <v>7</v>
      </c>
    </row>
    <row r="19" spans="1:2" ht="30">
      <c r="A19" s="3" t="s">
        <v>1997</v>
      </c>
      <c r="B19" s="4" t="s">
        <v>7</v>
      </c>
    </row>
    <row r="20" spans="1:2">
      <c r="A20" s="2" t="s">
        <v>136</v>
      </c>
      <c r="B20" s="6">
        <v>1667</v>
      </c>
    </row>
    <row r="21" spans="1:2">
      <c r="A21" s="2">
        <v>2014</v>
      </c>
      <c r="B21" s="6">
        <v>1667</v>
      </c>
    </row>
    <row r="22" spans="1:2">
      <c r="A22" s="2">
        <v>2015</v>
      </c>
      <c r="B22" s="4">
        <v>0</v>
      </c>
    </row>
    <row r="23" spans="1:2">
      <c r="A23" s="2">
        <v>2016</v>
      </c>
      <c r="B23" s="4">
        <v>0</v>
      </c>
    </row>
    <row r="24" spans="1:2">
      <c r="A24" s="2">
        <v>2017</v>
      </c>
      <c r="B24" s="4">
        <v>0</v>
      </c>
    </row>
    <row r="25" spans="1:2">
      <c r="A25" s="2">
        <v>2018</v>
      </c>
      <c r="B25" s="4">
        <v>0</v>
      </c>
    </row>
    <row r="26" spans="1:2">
      <c r="A26" s="2" t="s">
        <v>1998</v>
      </c>
      <c r="B26" s="4" t="s">
        <v>7</v>
      </c>
    </row>
    <row r="27" spans="1:2" ht="30">
      <c r="A27" s="3" t="s">
        <v>1997</v>
      </c>
      <c r="B27" s="4" t="s">
        <v>7</v>
      </c>
    </row>
    <row r="28" spans="1:2">
      <c r="A28" s="2" t="s">
        <v>136</v>
      </c>
      <c r="B28" s="4">
        <v>108</v>
      </c>
    </row>
    <row r="29" spans="1:2">
      <c r="A29" s="2">
        <v>2014</v>
      </c>
      <c r="B29" s="4">
        <v>108</v>
      </c>
    </row>
    <row r="30" spans="1:2">
      <c r="A30" s="2">
        <v>2015</v>
      </c>
      <c r="B30" s="4">
        <v>0</v>
      </c>
    </row>
    <row r="31" spans="1:2">
      <c r="A31" s="2">
        <v>2016</v>
      </c>
      <c r="B31" s="4">
        <v>0</v>
      </c>
    </row>
    <row r="32" spans="1:2">
      <c r="A32" s="2">
        <v>2017</v>
      </c>
      <c r="B32" s="4">
        <v>0</v>
      </c>
    </row>
    <row r="33" spans="1:2">
      <c r="A33" s="2">
        <v>2018</v>
      </c>
      <c r="B33" s="8">
        <v>0</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999</v>
      </c>
      <c r="B1" s="9" t="s">
        <v>2</v>
      </c>
      <c r="C1" s="9"/>
      <c r="D1" s="9"/>
    </row>
    <row r="2" spans="1:4">
      <c r="A2" s="9"/>
      <c r="B2" s="1" t="s">
        <v>3</v>
      </c>
      <c r="C2" s="1" t="s">
        <v>34</v>
      </c>
      <c r="D2" s="1" t="s">
        <v>35</v>
      </c>
    </row>
    <row r="3" spans="1:4" ht="30">
      <c r="A3" s="3" t="s">
        <v>1987</v>
      </c>
      <c r="B3" s="4" t="s">
        <v>7</v>
      </c>
      <c r="C3" s="4" t="s">
        <v>7</v>
      </c>
      <c r="D3" s="4" t="s">
        <v>7</v>
      </c>
    </row>
    <row r="4" spans="1:4">
      <c r="A4" s="2" t="s">
        <v>2000</v>
      </c>
      <c r="B4" s="6">
        <v>93597</v>
      </c>
      <c r="C4" s="4" t="s">
        <v>7</v>
      </c>
      <c r="D4" s="4" t="s">
        <v>7</v>
      </c>
    </row>
    <row r="5" spans="1:4">
      <c r="A5" s="2" t="s">
        <v>1080</v>
      </c>
      <c r="B5" s="8">
        <v>23300000</v>
      </c>
      <c r="C5" s="4" t="s">
        <v>7</v>
      </c>
      <c r="D5" s="4" t="s">
        <v>7</v>
      </c>
    </row>
    <row r="6" spans="1:4">
      <c r="A6" s="2" t="s">
        <v>2001</v>
      </c>
      <c r="B6" s="4" t="s">
        <v>7</v>
      </c>
      <c r="C6" s="4" t="s">
        <v>7</v>
      </c>
      <c r="D6" s="4" t="s">
        <v>7</v>
      </c>
    </row>
    <row r="7" spans="1:4" ht="30">
      <c r="A7" s="3" t="s">
        <v>1987</v>
      </c>
      <c r="B7" s="4" t="s">
        <v>7</v>
      </c>
      <c r="C7" s="4" t="s">
        <v>7</v>
      </c>
      <c r="D7" s="4" t="s">
        <v>7</v>
      </c>
    </row>
    <row r="8" spans="1:4" ht="30">
      <c r="A8" s="2" t="s">
        <v>2002</v>
      </c>
      <c r="B8" s="4">
        <v>6</v>
      </c>
      <c r="C8" s="4" t="s">
        <v>7</v>
      </c>
      <c r="D8" s="4" t="s">
        <v>7</v>
      </c>
    </row>
    <row r="9" spans="1:4" ht="30">
      <c r="A9" s="2" t="s">
        <v>2003</v>
      </c>
      <c r="B9" s="6">
        <v>8600000</v>
      </c>
      <c r="C9" s="4" t="s">
        <v>7</v>
      </c>
      <c r="D9" s="4" t="s">
        <v>7</v>
      </c>
    </row>
    <row r="10" spans="1:4" ht="30">
      <c r="A10" s="2" t="s">
        <v>2004</v>
      </c>
      <c r="B10" s="4">
        <v>0</v>
      </c>
      <c r="C10" s="4" t="s">
        <v>7</v>
      </c>
      <c r="D10" s="4" t="s">
        <v>7</v>
      </c>
    </row>
    <row r="11" spans="1:4">
      <c r="A11" s="2" t="s">
        <v>2005</v>
      </c>
      <c r="B11" s="4" t="s">
        <v>7</v>
      </c>
      <c r="C11" s="4" t="s">
        <v>7</v>
      </c>
      <c r="D11" s="4" t="s">
        <v>7</v>
      </c>
    </row>
    <row r="12" spans="1:4" ht="30">
      <c r="A12" s="3" t="s">
        <v>1987</v>
      </c>
      <c r="B12" s="4" t="s">
        <v>7</v>
      </c>
      <c r="C12" s="4" t="s">
        <v>7</v>
      </c>
      <c r="D12" s="4" t="s">
        <v>7</v>
      </c>
    </row>
    <row r="13" spans="1:4" ht="30">
      <c r="A13" s="2" t="s">
        <v>2006</v>
      </c>
      <c r="B13" s="6">
        <v>11400000</v>
      </c>
      <c r="C13" s="4" t="s">
        <v>7</v>
      </c>
      <c r="D13" s="4" t="s">
        <v>7</v>
      </c>
    </row>
    <row r="14" spans="1:4" ht="30">
      <c r="A14" s="2" t="s">
        <v>2007</v>
      </c>
      <c r="B14" s="4" t="s">
        <v>7</v>
      </c>
      <c r="C14" s="4" t="s">
        <v>7</v>
      </c>
      <c r="D14" s="4" t="s">
        <v>7</v>
      </c>
    </row>
    <row r="15" spans="1:4" ht="30">
      <c r="A15" s="3" t="s">
        <v>1987</v>
      </c>
      <c r="B15" s="4" t="s">
        <v>7</v>
      </c>
      <c r="C15" s="4" t="s">
        <v>7</v>
      </c>
      <c r="D15" s="4" t="s">
        <v>7</v>
      </c>
    </row>
    <row r="16" spans="1:4">
      <c r="A16" s="2" t="s">
        <v>1080</v>
      </c>
      <c r="B16" s="6">
        <v>17900000</v>
      </c>
      <c r="C16" s="4" t="s">
        <v>7</v>
      </c>
      <c r="D16" s="4" t="s">
        <v>7</v>
      </c>
    </row>
    <row r="17" spans="1:4">
      <c r="A17" s="2" t="s">
        <v>2008</v>
      </c>
      <c r="B17" s="4" t="s">
        <v>1541</v>
      </c>
      <c r="C17" s="4" t="s">
        <v>7</v>
      </c>
      <c r="D17" s="4" t="s">
        <v>7</v>
      </c>
    </row>
    <row r="18" spans="1:4">
      <c r="A18" s="2" t="s">
        <v>2009</v>
      </c>
      <c r="B18" s="6">
        <v>25000000</v>
      </c>
      <c r="C18" s="4" t="s">
        <v>7</v>
      </c>
      <c r="D18" s="4" t="s">
        <v>7</v>
      </c>
    </row>
    <row r="19" spans="1:4">
      <c r="A19" s="2" t="s">
        <v>2010</v>
      </c>
      <c r="B19" s="4" t="s">
        <v>7</v>
      </c>
      <c r="C19" s="4" t="s">
        <v>7</v>
      </c>
      <c r="D19" s="4" t="s">
        <v>7</v>
      </c>
    </row>
    <row r="20" spans="1:4" ht="30">
      <c r="A20" s="3" t="s">
        <v>1987</v>
      </c>
      <c r="B20" s="4" t="s">
        <v>7</v>
      </c>
      <c r="C20" s="4" t="s">
        <v>7</v>
      </c>
      <c r="D20" s="4" t="s">
        <v>7</v>
      </c>
    </row>
    <row r="21" spans="1:4">
      <c r="A21" s="2" t="s">
        <v>2011</v>
      </c>
      <c r="B21" s="4" t="s">
        <v>1541</v>
      </c>
      <c r="C21" s="4" t="s">
        <v>7</v>
      </c>
      <c r="D21" s="4" t="s">
        <v>7</v>
      </c>
    </row>
    <row r="22" spans="1:4">
      <c r="A22" s="2" t="s">
        <v>2012</v>
      </c>
      <c r="B22" s="8">
        <v>12300000</v>
      </c>
      <c r="C22" s="8">
        <v>9000000</v>
      </c>
      <c r="D22" s="8">
        <v>89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cols>
    <col min="1" max="1" width="36.5703125" bestFit="1" customWidth="1"/>
    <col min="2" max="5" width="12.28515625" bestFit="1" customWidth="1"/>
  </cols>
  <sheetData>
    <row r="1" spans="1:5" ht="45">
      <c r="A1" s="1" t="s">
        <v>2013</v>
      </c>
      <c r="B1" s="9" t="s">
        <v>3</v>
      </c>
      <c r="C1" s="9" t="s">
        <v>34</v>
      </c>
      <c r="D1" s="9" t="s">
        <v>35</v>
      </c>
      <c r="E1" s="9" t="s">
        <v>36</v>
      </c>
    </row>
    <row r="2" spans="1:5" ht="30">
      <c r="A2" s="1" t="s">
        <v>33</v>
      </c>
      <c r="B2" s="9"/>
      <c r="C2" s="9"/>
      <c r="D2" s="9"/>
      <c r="E2" s="9"/>
    </row>
    <row r="3" spans="1:5">
      <c r="A3" s="3" t="s">
        <v>37</v>
      </c>
      <c r="B3" s="4" t="s">
        <v>7</v>
      </c>
      <c r="C3" s="4" t="s">
        <v>7</v>
      </c>
      <c r="D3" s="4" t="s">
        <v>7</v>
      </c>
      <c r="E3" s="4" t="s">
        <v>7</v>
      </c>
    </row>
    <row r="4" spans="1:5">
      <c r="A4" s="2" t="s">
        <v>38</v>
      </c>
      <c r="B4" s="8">
        <v>371437</v>
      </c>
      <c r="C4" s="8">
        <v>282894</v>
      </c>
      <c r="D4" s="8">
        <v>341855</v>
      </c>
      <c r="E4" s="8">
        <v>183416</v>
      </c>
    </row>
    <row r="5" spans="1:5">
      <c r="A5" s="2" t="s">
        <v>1132</v>
      </c>
      <c r="B5" s="6">
        <v>50296</v>
      </c>
      <c r="C5" s="6">
        <v>58331</v>
      </c>
      <c r="D5" s="4" t="s">
        <v>7</v>
      </c>
      <c r="E5" s="4" t="s">
        <v>7</v>
      </c>
    </row>
    <row r="6" spans="1:5">
      <c r="A6" s="2" t="s">
        <v>40</v>
      </c>
      <c r="B6" s="6">
        <v>199868</v>
      </c>
      <c r="C6" s="6">
        <v>177409</v>
      </c>
      <c r="D6" s="4" t="s">
        <v>7</v>
      </c>
      <c r="E6" s="4" t="s">
        <v>7</v>
      </c>
    </row>
    <row r="7" spans="1:5">
      <c r="A7" s="2" t="s">
        <v>41</v>
      </c>
      <c r="B7" s="4">
        <v>11</v>
      </c>
      <c r="C7" s="6">
        <v>7187</v>
      </c>
      <c r="D7" s="4" t="s">
        <v>7</v>
      </c>
      <c r="E7" s="4" t="s">
        <v>7</v>
      </c>
    </row>
    <row r="8" spans="1:5" ht="30">
      <c r="A8" s="2" t="s">
        <v>42</v>
      </c>
      <c r="B8" s="6">
        <v>84698</v>
      </c>
      <c r="C8" s="6">
        <v>29686</v>
      </c>
      <c r="D8" s="4" t="s">
        <v>7</v>
      </c>
      <c r="E8" s="4" t="s">
        <v>7</v>
      </c>
    </row>
    <row r="9" spans="1:5">
      <c r="A9" s="2" t="s">
        <v>1134</v>
      </c>
      <c r="B9" s="4">
        <v>0</v>
      </c>
      <c r="C9" s="4">
        <v>0</v>
      </c>
      <c r="D9" s="4" t="s">
        <v>7</v>
      </c>
      <c r="E9" s="4" t="s">
        <v>7</v>
      </c>
    </row>
    <row r="10" spans="1:5">
      <c r="A10" s="2" t="s">
        <v>43</v>
      </c>
      <c r="B10" s="6">
        <v>706310</v>
      </c>
      <c r="C10" s="6">
        <v>555507</v>
      </c>
      <c r="D10" s="4" t="s">
        <v>7</v>
      </c>
      <c r="E10" s="4" t="s">
        <v>7</v>
      </c>
    </row>
    <row r="11" spans="1:5">
      <c r="A11" s="2" t="s">
        <v>44</v>
      </c>
      <c r="B11" s="6">
        <v>520865</v>
      </c>
      <c r="C11" s="6">
        <v>586124</v>
      </c>
      <c r="D11" s="4" t="s">
        <v>7</v>
      </c>
      <c r="E11" s="4" t="s">
        <v>7</v>
      </c>
    </row>
    <row r="12" spans="1:5">
      <c r="A12" s="2" t="s">
        <v>45</v>
      </c>
      <c r="B12" s="4">
        <v>0</v>
      </c>
      <c r="C12" s="6">
        <v>26731</v>
      </c>
      <c r="D12" s="4" t="s">
        <v>7</v>
      </c>
      <c r="E12" s="4" t="s">
        <v>7</v>
      </c>
    </row>
    <row r="13" spans="1:5">
      <c r="A13" s="2" t="s">
        <v>41</v>
      </c>
      <c r="B13" s="6">
        <v>6443</v>
      </c>
      <c r="C13" s="6">
        <v>1373</v>
      </c>
      <c r="D13" s="4" t="s">
        <v>7</v>
      </c>
      <c r="E13" s="4" t="s">
        <v>7</v>
      </c>
    </row>
    <row r="14" spans="1:5">
      <c r="A14" s="2" t="s">
        <v>46</v>
      </c>
      <c r="B14" s="6">
        <v>638690</v>
      </c>
      <c r="C14" s="6">
        <v>344063</v>
      </c>
      <c r="D14" s="4" t="s">
        <v>7</v>
      </c>
      <c r="E14" s="4" t="s">
        <v>7</v>
      </c>
    </row>
    <row r="15" spans="1:5">
      <c r="A15" s="2" t="s">
        <v>47</v>
      </c>
      <c r="B15" s="6">
        <v>24392</v>
      </c>
      <c r="C15" s="6">
        <v>47927</v>
      </c>
      <c r="D15" s="4" t="s">
        <v>7</v>
      </c>
      <c r="E15" s="4" t="s">
        <v>7</v>
      </c>
    </row>
    <row r="16" spans="1:5">
      <c r="A16" s="2" t="s">
        <v>1137</v>
      </c>
      <c r="B16" s="4">
        <v>0</v>
      </c>
      <c r="C16" s="4">
        <v>0</v>
      </c>
      <c r="D16" s="4" t="s">
        <v>7</v>
      </c>
      <c r="E16" s="4" t="s">
        <v>7</v>
      </c>
    </row>
    <row r="17" spans="1:5">
      <c r="A17" s="2" t="s">
        <v>48</v>
      </c>
      <c r="B17" s="6">
        <v>1896700</v>
      </c>
      <c r="C17" s="6">
        <v>1561725</v>
      </c>
      <c r="D17" s="4" t="s">
        <v>7</v>
      </c>
      <c r="E17" s="4" t="s">
        <v>7</v>
      </c>
    </row>
    <row r="18" spans="1:5">
      <c r="A18" s="3" t="s">
        <v>49</v>
      </c>
      <c r="B18" s="4" t="s">
        <v>7</v>
      </c>
      <c r="C18" s="4" t="s">
        <v>7</v>
      </c>
      <c r="D18" s="4" t="s">
        <v>7</v>
      </c>
      <c r="E18" s="4" t="s">
        <v>7</v>
      </c>
    </row>
    <row r="19" spans="1:5">
      <c r="A19" s="2" t="s">
        <v>50</v>
      </c>
      <c r="B19" s="6">
        <v>236018</v>
      </c>
      <c r="C19" s="6">
        <v>250588</v>
      </c>
      <c r="D19" s="4" t="s">
        <v>7</v>
      </c>
      <c r="E19" s="4" t="s">
        <v>7</v>
      </c>
    </row>
    <row r="20" spans="1:5">
      <c r="A20" s="2" t="s">
        <v>51</v>
      </c>
      <c r="B20" s="6">
        <v>134140</v>
      </c>
      <c r="C20" s="6">
        <v>138413</v>
      </c>
      <c r="D20" s="4" t="s">
        <v>7</v>
      </c>
      <c r="E20" s="4" t="s">
        <v>7</v>
      </c>
    </row>
    <row r="21" spans="1:5">
      <c r="A21" s="2" t="s">
        <v>52</v>
      </c>
      <c r="B21" s="6">
        <v>134127</v>
      </c>
      <c r="C21" s="6">
        <v>146125</v>
      </c>
      <c r="D21" s="4" t="s">
        <v>7</v>
      </c>
      <c r="E21" s="4" t="s">
        <v>7</v>
      </c>
    </row>
    <row r="22" spans="1:5">
      <c r="A22" s="2" t="s">
        <v>53</v>
      </c>
      <c r="B22" s="6">
        <v>49702</v>
      </c>
      <c r="C22" s="4">
        <v>0</v>
      </c>
      <c r="D22" s="4" t="s">
        <v>7</v>
      </c>
      <c r="E22" s="4" t="s">
        <v>7</v>
      </c>
    </row>
    <row r="23" spans="1:5" ht="30">
      <c r="A23" s="2" t="s">
        <v>54</v>
      </c>
      <c r="B23" s="6">
        <v>42190</v>
      </c>
      <c r="C23" s="6">
        <v>15529</v>
      </c>
      <c r="D23" s="4" t="s">
        <v>7</v>
      </c>
      <c r="E23" s="4" t="s">
        <v>7</v>
      </c>
    </row>
    <row r="24" spans="1:5" ht="30">
      <c r="A24" s="2" t="s">
        <v>55</v>
      </c>
      <c r="B24" s="6">
        <v>11997</v>
      </c>
      <c r="C24" s="6">
        <v>13350</v>
      </c>
      <c r="D24" s="4" t="s">
        <v>7</v>
      </c>
      <c r="E24" s="4" t="s">
        <v>7</v>
      </c>
    </row>
    <row r="25" spans="1:5">
      <c r="A25" s="2" t="s">
        <v>41</v>
      </c>
      <c r="B25" s="6">
        <v>23143</v>
      </c>
      <c r="C25" s="4">
        <v>0</v>
      </c>
      <c r="D25" s="4" t="s">
        <v>7</v>
      </c>
      <c r="E25" s="4" t="s">
        <v>7</v>
      </c>
    </row>
    <row r="26" spans="1:5">
      <c r="A26" s="2" t="s">
        <v>1141</v>
      </c>
      <c r="B26" s="4">
        <v>0</v>
      </c>
      <c r="C26" s="4">
        <v>0</v>
      </c>
      <c r="D26" s="4" t="s">
        <v>7</v>
      </c>
      <c r="E26" s="4" t="s">
        <v>7</v>
      </c>
    </row>
    <row r="27" spans="1:5">
      <c r="A27" s="2" t="s">
        <v>56</v>
      </c>
      <c r="B27" s="6">
        <v>631317</v>
      </c>
      <c r="C27" s="6">
        <v>564005</v>
      </c>
      <c r="D27" s="4" t="s">
        <v>7</v>
      </c>
      <c r="E27" s="4" t="s">
        <v>7</v>
      </c>
    </row>
    <row r="28" spans="1:5" ht="30">
      <c r="A28" s="2" t="s">
        <v>57</v>
      </c>
      <c r="B28" s="6">
        <v>677356</v>
      </c>
      <c r="C28" s="6">
        <v>341179</v>
      </c>
      <c r="D28" s="4" t="s">
        <v>7</v>
      </c>
      <c r="E28" s="4" t="s">
        <v>7</v>
      </c>
    </row>
    <row r="29" spans="1:5">
      <c r="A29" s="2" t="s">
        <v>58</v>
      </c>
      <c r="B29" s="6">
        <v>9364</v>
      </c>
      <c r="C29" s="6">
        <v>15702</v>
      </c>
      <c r="D29" s="4" t="s">
        <v>7</v>
      </c>
      <c r="E29" s="4" t="s">
        <v>7</v>
      </c>
    </row>
    <row r="30" spans="1:5">
      <c r="A30" s="2" t="s">
        <v>41</v>
      </c>
      <c r="B30" s="6">
        <v>58528</v>
      </c>
      <c r="C30" s="6">
        <v>91751</v>
      </c>
      <c r="D30" s="4" t="s">
        <v>7</v>
      </c>
      <c r="E30" s="4" t="s">
        <v>7</v>
      </c>
    </row>
    <row r="31" spans="1:5">
      <c r="A31" s="2" t="s">
        <v>59</v>
      </c>
      <c r="B31" s="6">
        <v>1376565</v>
      </c>
      <c r="C31" s="6">
        <v>1012637</v>
      </c>
      <c r="D31" s="4" t="s">
        <v>7</v>
      </c>
      <c r="E31" s="4" t="s">
        <v>7</v>
      </c>
    </row>
    <row r="32" spans="1:5">
      <c r="A32" s="2" t="s">
        <v>60</v>
      </c>
      <c r="B32" s="4" t="s">
        <v>61</v>
      </c>
      <c r="C32" s="4" t="s">
        <v>61</v>
      </c>
      <c r="D32" s="4" t="s">
        <v>7</v>
      </c>
      <c r="E32" s="4" t="s">
        <v>7</v>
      </c>
    </row>
    <row r="33" spans="1:5">
      <c r="A33" s="2" t="s">
        <v>62</v>
      </c>
      <c r="B33" s="6">
        <v>1446</v>
      </c>
      <c r="C33" s="4">
        <v>0</v>
      </c>
      <c r="D33" s="4" t="s">
        <v>7</v>
      </c>
      <c r="E33" s="4" t="s">
        <v>7</v>
      </c>
    </row>
    <row r="34" spans="1:5">
      <c r="A34" s="3" t="s">
        <v>63</v>
      </c>
      <c r="B34" s="4" t="s">
        <v>7</v>
      </c>
      <c r="C34" s="4" t="s">
        <v>7</v>
      </c>
      <c r="D34" s="4" t="s">
        <v>7</v>
      </c>
      <c r="E34" s="4" t="s">
        <v>7</v>
      </c>
    </row>
    <row r="35" spans="1:5">
      <c r="A35" s="2" t="s">
        <v>1146</v>
      </c>
      <c r="B35" s="4">
        <v>0</v>
      </c>
      <c r="C35" s="4">
        <v>0</v>
      </c>
      <c r="D35" s="4" t="s">
        <v>7</v>
      </c>
      <c r="E35" s="4" t="s">
        <v>7</v>
      </c>
    </row>
    <row r="36" spans="1:5">
      <c r="A36" s="2" t="s">
        <v>1147</v>
      </c>
      <c r="B36" s="6">
        <v>482481</v>
      </c>
      <c r="C36" s="6">
        <v>504881</v>
      </c>
      <c r="D36" s="4" t="s">
        <v>7</v>
      </c>
      <c r="E36" s="4" t="s">
        <v>7</v>
      </c>
    </row>
    <row r="37" spans="1:5">
      <c r="A37" s="2" t="s">
        <v>66</v>
      </c>
      <c r="B37" s="6">
        <v>-476796</v>
      </c>
      <c r="C37" s="6">
        <v>-293149</v>
      </c>
      <c r="D37" s="4" t="s">
        <v>7</v>
      </c>
      <c r="E37" s="4" t="s">
        <v>7</v>
      </c>
    </row>
    <row r="38" spans="1:5">
      <c r="A38" s="2" t="s">
        <v>67</v>
      </c>
      <c r="B38" s="6">
        <v>513771</v>
      </c>
      <c r="C38" s="6">
        <v>338979</v>
      </c>
      <c r="D38" s="4" t="s">
        <v>7</v>
      </c>
      <c r="E38" s="4" t="s">
        <v>7</v>
      </c>
    </row>
    <row r="39" spans="1:5" ht="30">
      <c r="A39" s="2" t="s">
        <v>68</v>
      </c>
      <c r="B39" s="4">
        <v>-767</v>
      </c>
      <c r="C39" s="6">
        <v>-1623</v>
      </c>
      <c r="D39" s="4" t="s">
        <v>7</v>
      </c>
      <c r="E39" s="4" t="s">
        <v>7</v>
      </c>
    </row>
    <row r="40" spans="1:5">
      <c r="A40" s="2" t="s">
        <v>69</v>
      </c>
      <c r="B40" s="6">
        <v>518689</v>
      </c>
      <c r="C40" s="6">
        <v>549088</v>
      </c>
      <c r="D40" s="6">
        <v>513902</v>
      </c>
      <c r="E40" s="6">
        <v>426009</v>
      </c>
    </row>
    <row r="41" spans="1:5" ht="30">
      <c r="A41" s="2" t="s">
        <v>70</v>
      </c>
      <c r="B41" s="6">
        <v>1896700</v>
      </c>
      <c r="C41" s="6">
        <v>1561725</v>
      </c>
      <c r="D41" s="4" t="s">
        <v>7</v>
      </c>
      <c r="E41" s="4" t="s">
        <v>7</v>
      </c>
    </row>
    <row r="42" spans="1:5" ht="30">
      <c r="A42" s="2" t="s">
        <v>2014</v>
      </c>
      <c r="B42" s="4" t="s">
        <v>7</v>
      </c>
      <c r="C42" s="4" t="s">
        <v>7</v>
      </c>
      <c r="D42" s="4" t="s">
        <v>7</v>
      </c>
      <c r="E42" s="4" t="s">
        <v>7</v>
      </c>
    </row>
    <row r="43" spans="1:5">
      <c r="A43" s="3" t="s">
        <v>37</v>
      </c>
      <c r="B43" s="4" t="s">
        <v>7</v>
      </c>
      <c r="C43" s="4" t="s">
        <v>7</v>
      </c>
      <c r="D43" s="4" t="s">
        <v>7</v>
      </c>
      <c r="E43" s="4" t="s">
        <v>7</v>
      </c>
    </row>
    <row r="44" spans="1:5">
      <c r="A44" s="2" t="s">
        <v>38</v>
      </c>
      <c r="B44" s="6">
        <v>315250</v>
      </c>
      <c r="C44" s="6">
        <v>242489</v>
      </c>
      <c r="D44" s="6">
        <v>310259</v>
      </c>
      <c r="E44" s="6">
        <v>146268</v>
      </c>
    </row>
    <row r="45" spans="1:5">
      <c r="A45" s="2" t="s">
        <v>1132</v>
      </c>
      <c r="B45" s="6">
        <v>2029</v>
      </c>
      <c r="C45" s="4">
        <v>887</v>
      </c>
      <c r="D45" s="4" t="s">
        <v>7</v>
      </c>
      <c r="E45" s="4" t="s">
        <v>7</v>
      </c>
    </row>
    <row r="46" spans="1:5">
      <c r="A46" s="2" t="s">
        <v>40</v>
      </c>
      <c r="B46" s="4">
        <v>37</v>
      </c>
      <c r="C46" s="6">
        <v>1130</v>
      </c>
      <c r="D46" s="4" t="s">
        <v>7</v>
      </c>
      <c r="E46" s="4" t="s">
        <v>7</v>
      </c>
    </row>
    <row r="47" spans="1:5">
      <c r="A47" s="2" t="s">
        <v>41</v>
      </c>
      <c r="B47" s="6">
        <v>12152</v>
      </c>
      <c r="C47" s="6">
        <v>27372</v>
      </c>
      <c r="D47" s="4" t="s">
        <v>7</v>
      </c>
      <c r="E47" s="4" t="s">
        <v>7</v>
      </c>
    </row>
    <row r="48" spans="1:5" ht="30">
      <c r="A48" s="2" t="s">
        <v>42</v>
      </c>
      <c r="B48" s="6">
        <v>55512</v>
      </c>
      <c r="C48" s="6">
        <v>11748</v>
      </c>
      <c r="D48" s="4" t="s">
        <v>7</v>
      </c>
      <c r="E48" s="4" t="s">
        <v>7</v>
      </c>
    </row>
    <row r="49" spans="1:5">
      <c r="A49" s="2" t="s">
        <v>1134</v>
      </c>
      <c r="B49" s="6">
        <v>180100</v>
      </c>
      <c r="C49" s="6">
        <v>119848</v>
      </c>
      <c r="D49" s="4" t="s">
        <v>7</v>
      </c>
      <c r="E49" s="4" t="s">
        <v>7</v>
      </c>
    </row>
    <row r="50" spans="1:5">
      <c r="A50" s="2" t="s">
        <v>43</v>
      </c>
      <c r="B50" s="6">
        <v>565080</v>
      </c>
      <c r="C50" s="6">
        <v>403474</v>
      </c>
      <c r="D50" s="4" t="s">
        <v>7</v>
      </c>
      <c r="E50" s="4" t="s">
        <v>7</v>
      </c>
    </row>
    <row r="51" spans="1:5">
      <c r="A51" s="2" t="s">
        <v>44</v>
      </c>
      <c r="B51" s="6">
        <v>163747</v>
      </c>
      <c r="C51" s="6">
        <v>188251</v>
      </c>
      <c r="D51" s="4" t="s">
        <v>7</v>
      </c>
      <c r="E51" s="4" t="s">
        <v>7</v>
      </c>
    </row>
    <row r="52" spans="1:5">
      <c r="A52" s="2" t="s">
        <v>45</v>
      </c>
      <c r="B52" s="4" t="s">
        <v>7</v>
      </c>
      <c r="C52" s="6">
        <v>26731</v>
      </c>
      <c r="D52" s="4" t="s">
        <v>7</v>
      </c>
      <c r="E52" s="4" t="s">
        <v>7</v>
      </c>
    </row>
    <row r="53" spans="1:5">
      <c r="A53" s="2" t="s">
        <v>41</v>
      </c>
      <c r="B53" s="4">
        <v>0</v>
      </c>
      <c r="C53" s="4">
        <v>0</v>
      </c>
      <c r="D53" s="4" t="s">
        <v>7</v>
      </c>
      <c r="E53" s="4" t="s">
        <v>7</v>
      </c>
    </row>
    <row r="54" spans="1:5">
      <c r="A54" s="2" t="s">
        <v>46</v>
      </c>
      <c r="B54" s="6">
        <v>251150</v>
      </c>
      <c r="C54" s="6">
        <v>253395</v>
      </c>
      <c r="D54" s="4" t="s">
        <v>7</v>
      </c>
      <c r="E54" s="4" t="s">
        <v>7</v>
      </c>
    </row>
    <row r="55" spans="1:5">
      <c r="A55" s="2" t="s">
        <v>47</v>
      </c>
      <c r="B55" s="6">
        <v>12473</v>
      </c>
      <c r="C55" s="6">
        <v>18992</v>
      </c>
      <c r="D55" s="4" t="s">
        <v>7</v>
      </c>
      <c r="E55" s="4" t="s">
        <v>7</v>
      </c>
    </row>
    <row r="56" spans="1:5">
      <c r="A56" s="2" t="s">
        <v>1137</v>
      </c>
      <c r="B56" s="6">
        <v>815243</v>
      </c>
      <c r="C56" s="6">
        <v>90828</v>
      </c>
      <c r="D56" s="4" t="s">
        <v>7</v>
      </c>
      <c r="E56" s="4" t="s">
        <v>7</v>
      </c>
    </row>
    <row r="57" spans="1:5">
      <c r="A57" s="2" t="s">
        <v>48</v>
      </c>
      <c r="B57" s="6">
        <v>1807693</v>
      </c>
      <c r="C57" s="6">
        <v>981671</v>
      </c>
      <c r="D57" s="4" t="s">
        <v>7</v>
      </c>
      <c r="E57" s="4" t="s">
        <v>7</v>
      </c>
    </row>
    <row r="58" spans="1:5">
      <c r="A58" s="3" t="s">
        <v>49</v>
      </c>
      <c r="B58" s="4" t="s">
        <v>7</v>
      </c>
      <c r="C58" s="4" t="s">
        <v>7</v>
      </c>
      <c r="D58" s="4" t="s">
        <v>7</v>
      </c>
      <c r="E58" s="4" t="s">
        <v>7</v>
      </c>
    </row>
    <row r="59" spans="1:5">
      <c r="A59" s="2" t="s">
        <v>50</v>
      </c>
      <c r="B59" s="6">
        <v>17336</v>
      </c>
      <c r="C59" s="6">
        <v>21368</v>
      </c>
      <c r="D59" s="4" t="s">
        <v>7</v>
      </c>
      <c r="E59" s="4" t="s">
        <v>7</v>
      </c>
    </row>
    <row r="60" spans="1:5">
      <c r="A60" s="2" t="s">
        <v>51</v>
      </c>
      <c r="B60" s="6">
        <v>71085</v>
      </c>
      <c r="C60" s="6">
        <v>77266</v>
      </c>
      <c r="D60" s="4" t="s">
        <v>7</v>
      </c>
      <c r="E60" s="4" t="s">
        <v>7</v>
      </c>
    </row>
    <row r="61" spans="1:5">
      <c r="A61" s="2" t="s">
        <v>52</v>
      </c>
      <c r="B61" s="6">
        <v>59444</v>
      </c>
      <c r="C61" s="6">
        <v>50314</v>
      </c>
      <c r="D61" s="4" t="s">
        <v>7</v>
      </c>
      <c r="E61" s="4" t="s">
        <v>7</v>
      </c>
    </row>
    <row r="62" spans="1:5">
      <c r="A62" s="2" t="s">
        <v>53</v>
      </c>
      <c r="B62" s="6">
        <v>49702</v>
      </c>
      <c r="C62" s="4" t="s">
        <v>7</v>
      </c>
      <c r="D62" s="4" t="s">
        <v>7</v>
      </c>
      <c r="E62" s="4" t="s">
        <v>7</v>
      </c>
    </row>
    <row r="63" spans="1:5" ht="30">
      <c r="A63" s="2" t="s">
        <v>54</v>
      </c>
      <c r="B63" s="6">
        <v>42187</v>
      </c>
      <c r="C63" s="6">
        <v>15312</v>
      </c>
      <c r="D63" s="4" t="s">
        <v>7</v>
      </c>
      <c r="E63" s="4" t="s">
        <v>7</v>
      </c>
    </row>
    <row r="64" spans="1:5" ht="30">
      <c r="A64" s="2" t="s">
        <v>55</v>
      </c>
      <c r="B64" s="6">
        <v>11630</v>
      </c>
      <c r="C64" s="6">
        <v>13002</v>
      </c>
      <c r="D64" s="4" t="s">
        <v>7</v>
      </c>
      <c r="E64" s="4" t="s">
        <v>7</v>
      </c>
    </row>
    <row r="65" spans="1:5">
      <c r="A65" s="2" t="s">
        <v>41</v>
      </c>
      <c r="B65" s="4">
        <v>0</v>
      </c>
      <c r="C65" s="4">
        <v>0</v>
      </c>
      <c r="D65" s="4" t="s">
        <v>7</v>
      </c>
      <c r="E65" s="4" t="s">
        <v>7</v>
      </c>
    </row>
    <row r="66" spans="1:5">
      <c r="A66" s="2" t="s">
        <v>1141</v>
      </c>
      <c r="B66" s="6">
        <v>315615</v>
      </c>
      <c r="C66" s="6">
        <v>56473</v>
      </c>
      <c r="D66" s="4" t="s">
        <v>7</v>
      </c>
      <c r="E66" s="4" t="s">
        <v>7</v>
      </c>
    </row>
    <row r="67" spans="1:5">
      <c r="A67" s="2" t="s">
        <v>56</v>
      </c>
      <c r="B67" s="6">
        <v>566999</v>
      </c>
      <c r="C67" s="6">
        <v>233735</v>
      </c>
      <c r="D67" s="4" t="s">
        <v>7</v>
      </c>
      <c r="E67" s="4" t="s">
        <v>7</v>
      </c>
    </row>
    <row r="68" spans="1:5" ht="30">
      <c r="A68" s="2" t="s">
        <v>57</v>
      </c>
      <c r="B68" s="6">
        <v>658032</v>
      </c>
      <c r="C68" s="6">
        <v>322279</v>
      </c>
      <c r="D68" s="4" t="s">
        <v>7</v>
      </c>
      <c r="E68" s="4" t="s">
        <v>7</v>
      </c>
    </row>
    <row r="69" spans="1:5">
      <c r="A69" s="2" t="s">
        <v>58</v>
      </c>
      <c r="B69" s="6">
        <v>8912</v>
      </c>
      <c r="C69" s="6">
        <v>15180</v>
      </c>
      <c r="D69" s="4" t="s">
        <v>7</v>
      </c>
      <c r="E69" s="4" t="s">
        <v>7</v>
      </c>
    </row>
    <row r="70" spans="1:5">
      <c r="A70" s="2" t="s">
        <v>41</v>
      </c>
      <c r="B70" s="6">
        <v>45307</v>
      </c>
      <c r="C70" s="6">
        <v>54855</v>
      </c>
      <c r="D70" s="4" t="s">
        <v>7</v>
      </c>
      <c r="E70" s="4" t="s">
        <v>7</v>
      </c>
    </row>
    <row r="71" spans="1:5">
      <c r="A71" s="2" t="s">
        <v>59</v>
      </c>
      <c r="B71" s="6">
        <v>1279250</v>
      </c>
      <c r="C71" s="6">
        <v>626049</v>
      </c>
      <c r="D71" s="4" t="s">
        <v>7</v>
      </c>
      <c r="E71" s="4" t="s">
        <v>7</v>
      </c>
    </row>
    <row r="72" spans="1:5">
      <c r="A72" s="2" t="s">
        <v>60</v>
      </c>
      <c r="B72" s="4" t="s">
        <v>61</v>
      </c>
      <c r="C72" s="4" t="s">
        <v>61</v>
      </c>
      <c r="D72" s="4" t="s">
        <v>7</v>
      </c>
      <c r="E72" s="4" t="s">
        <v>7</v>
      </c>
    </row>
    <row r="73" spans="1:5">
      <c r="A73" s="2" t="s">
        <v>62</v>
      </c>
      <c r="B73" s="6">
        <v>1446</v>
      </c>
      <c r="C73" s="4" t="s">
        <v>7</v>
      </c>
      <c r="D73" s="4" t="s">
        <v>7</v>
      </c>
      <c r="E73" s="4" t="s">
        <v>7</v>
      </c>
    </row>
    <row r="74" spans="1:5">
      <c r="A74" s="3" t="s">
        <v>63</v>
      </c>
      <c r="B74" s="4" t="s">
        <v>7</v>
      </c>
      <c r="C74" s="4" t="s">
        <v>7</v>
      </c>
      <c r="D74" s="4" t="s">
        <v>7</v>
      </c>
      <c r="E74" s="4" t="s">
        <v>7</v>
      </c>
    </row>
    <row r="75" spans="1:5">
      <c r="A75" s="2" t="s">
        <v>1146</v>
      </c>
      <c r="B75" s="4">
        <v>0</v>
      </c>
      <c r="C75" s="4">
        <v>0</v>
      </c>
      <c r="D75" s="4" t="s">
        <v>7</v>
      </c>
      <c r="E75" s="4" t="s">
        <v>7</v>
      </c>
    </row>
    <row r="76" spans="1:5">
      <c r="A76" s="2" t="s">
        <v>1147</v>
      </c>
      <c r="B76" s="6">
        <v>596995</v>
      </c>
      <c r="C76" s="6">
        <v>574842</v>
      </c>
      <c r="D76" s="4" t="s">
        <v>7</v>
      </c>
      <c r="E76" s="4" t="s">
        <v>7</v>
      </c>
    </row>
    <row r="77" spans="1:5">
      <c r="A77" s="2" t="s">
        <v>66</v>
      </c>
      <c r="B77" s="6">
        <v>-476796</v>
      </c>
      <c r="C77" s="6">
        <v>-293149</v>
      </c>
      <c r="D77" s="4" t="s">
        <v>7</v>
      </c>
      <c r="E77" s="4" t="s">
        <v>7</v>
      </c>
    </row>
    <row r="78" spans="1:5">
      <c r="A78" s="2" t="s">
        <v>67</v>
      </c>
      <c r="B78" s="6">
        <v>407959</v>
      </c>
      <c r="C78" s="6">
        <v>74985</v>
      </c>
      <c r="D78" s="4" t="s">
        <v>7</v>
      </c>
      <c r="E78" s="4" t="s">
        <v>7</v>
      </c>
    </row>
    <row r="79" spans="1:5" ht="30">
      <c r="A79" s="2" t="s">
        <v>68</v>
      </c>
      <c r="B79" s="6">
        <v>-1161</v>
      </c>
      <c r="C79" s="6">
        <v>-1056</v>
      </c>
      <c r="D79" s="4" t="s">
        <v>7</v>
      </c>
      <c r="E79" s="4" t="s">
        <v>7</v>
      </c>
    </row>
    <row r="80" spans="1:5">
      <c r="A80" s="2" t="s">
        <v>69</v>
      </c>
      <c r="B80" s="6">
        <v>526997</v>
      </c>
      <c r="C80" s="6">
        <v>355622</v>
      </c>
      <c r="D80" s="4" t="s">
        <v>7</v>
      </c>
      <c r="E80" s="4" t="s">
        <v>7</v>
      </c>
    </row>
    <row r="81" spans="1:5" ht="30">
      <c r="A81" s="2" t="s">
        <v>70</v>
      </c>
      <c r="B81" s="6">
        <v>1807693</v>
      </c>
      <c r="C81" s="6">
        <v>981671</v>
      </c>
      <c r="D81" s="4" t="s">
        <v>7</v>
      </c>
      <c r="E81" s="4" t="s">
        <v>7</v>
      </c>
    </row>
    <row r="82" spans="1:5" ht="30">
      <c r="A82" s="2" t="s">
        <v>2015</v>
      </c>
      <c r="B82" s="4" t="s">
        <v>7</v>
      </c>
      <c r="C82" s="4" t="s">
        <v>7</v>
      </c>
      <c r="D82" s="4" t="s">
        <v>7</v>
      </c>
      <c r="E82" s="4" t="s">
        <v>7</v>
      </c>
    </row>
    <row r="83" spans="1:5">
      <c r="A83" s="3" t="s">
        <v>37</v>
      </c>
      <c r="B83" s="4" t="s">
        <v>7</v>
      </c>
      <c r="C83" s="4" t="s">
        <v>7</v>
      </c>
      <c r="D83" s="4" t="s">
        <v>7</v>
      </c>
      <c r="E83" s="4" t="s">
        <v>7</v>
      </c>
    </row>
    <row r="84" spans="1:5">
      <c r="A84" s="2" t="s">
        <v>38</v>
      </c>
      <c r="B84" s="6">
        <v>9639</v>
      </c>
      <c r="C84" s="4">
        <v>0</v>
      </c>
      <c r="D84" s="4">
        <v>0</v>
      </c>
      <c r="E84" s="6">
        <v>6963</v>
      </c>
    </row>
    <row r="85" spans="1:5">
      <c r="A85" s="2" t="s">
        <v>1132</v>
      </c>
      <c r="B85" s="6">
        <v>45672</v>
      </c>
      <c r="C85" s="6">
        <v>56293</v>
      </c>
      <c r="D85" s="4" t="s">
        <v>7</v>
      </c>
      <c r="E85" s="4" t="s">
        <v>7</v>
      </c>
    </row>
    <row r="86" spans="1:5">
      <c r="A86" s="2" t="s">
        <v>40</v>
      </c>
      <c r="B86" s="6">
        <v>196695</v>
      </c>
      <c r="C86" s="6">
        <v>173339</v>
      </c>
      <c r="D86" s="4" t="s">
        <v>7</v>
      </c>
      <c r="E86" s="4" t="s">
        <v>7</v>
      </c>
    </row>
    <row r="87" spans="1:5">
      <c r="A87" s="2" t="s">
        <v>41</v>
      </c>
      <c r="B87" s="4">
        <v>0</v>
      </c>
      <c r="C87" s="4">
        <v>0</v>
      </c>
      <c r="D87" s="4" t="s">
        <v>7</v>
      </c>
      <c r="E87" s="4" t="s">
        <v>7</v>
      </c>
    </row>
    <row r="88" spans="1:5" ht="30">
      <c r="A88" s="2" t="s">
        <v>42</v>
      </c>
      <c r="B88" s="6">
        <v>28234</v>
      </c>
      <c r="C88" s="6">
        <v>17504</v>
      </c>
      <c r="D88" s="4" t="s">
        <v>7</v>
      </c>
      <c r="E88" s="4" t="s">
        <v>7</v>
      </c>
    </row>
    <row r="89" spans="1:5">
      <c r="A89" s="2" t="s">
        <v>1134</v>
      </c>
      <c r="B89" s="6">
        <v>355418</v>
      </c>
      <c r="C89" s="6">
        <v>76878</v>
      </c>
      <c r="D89" s="4" t="s">
        <v>7</v>
      </c>
      <c r="E89" s="4" t="s">
        <v>7</v>
      </c>
    </row>
    <row r="90" spans="1:5">
      <c r="A90" s="2" t="s">
        <v>43</v>
      </c>
      <c r="B90" s="6">
        <v>635658</v>
      </c>
      <c r="C90" s="6">
        <v>324014</v>
      </c>
      <c r="D90" s="4" t="s">
        <v>7</v>
      </c>
      <c r="E90" s="4" t="s">
        <v>7</v>
      </c>
    </row>
    <row r="91" spans="1:5">
      <c r="A91" s="2" t="s">
        <v>44</v>
      </c>
      <c r="B91" s="6">
        <v>320296</v>
      </c>
      <c r="C91" s="6">
        <v>368620</v>
      </c>
      <c r="D91" s="4" t="s">
        <v>7</v>
      </c>
      <c r="E91" s="4" t="s">
        <v>7</v>
      </c>
    </row>
    <row r="92" spans="1:5">
      <c r="A92" s="2" t="s">
        <v>45</v>
      </c>
      <c r="B92" s="4" t="s">
        <v>7</v>
      </c>
      <c r="C92" s="4">
        <v>0</v>
      </c>
      <c r="D92" s="4" t="s">
        <v>7</v>
      </c>
      <c r="E92" s="4" t="s">
        <v>7</v>
      </c>
    </row>
    <row r="93" spans="1:5">
      <c r="A93" s="2" t="s">
        <v>41</v>
      </c>
      <c r="B93" s="4">
        <v>0</v>
      </c>
      <c r="C93" s="4">
        <v>0</v>
      </c>
      <c r="D93" s="4" t="s">
        <v>7</v>
      </c>
      <c r="E93" s="4" t="s">
        <v>7</v>
      </c>
    </row>
    <row r="94" spans="1:5">
      <c r="A94" s="2" t="s">
        <v>46</v>
      </c>
      <c r="B94" s="6">
        <v>387540</v>
      </c>
      <c r="C94" s="6">
        <v>90614</v>
      </c>
      <c r="D94" s="4" t="s">
        <v>7</v>
      </c>
      <c r="E94" s="4" t="s">
        <v>7</v>
      </c>
    </row>
    <row r="95" spans="1:5">
      <c r="A95" s="2" t="s">
        <v>47</v>
      </c>
      <c r="B95" s="6">
        <v>11499</v>
      </c>
      <c r="C95" s="6">
        <v>28906</v>
      </c>
      <c r="D95" s="4" t="s">
        <v>7</v>
      </c>
      <c r="E95" s="4" t="s">
        <v>7</v>
      </c>
    </row>
    <row r="96" spans="1:5">
      <c r="A96" s="2" t="s">
        <v>1137</v>
      </c>
      <c r="B96" s="6">
        <v>4825</v>
      </c>
      <c r="C96" s="6">
        <v>24395</v>
      </c>
      <c r="D96" s="4" t="s">
        <v>7</v>
      </c>
      <c r="E96" s="4" t="s">
        <v>7</v>
      </c>
    </row>
    <row r="97" spans="1:5">
      <c r="A97" s="2" t="s">
        <v>48</v>
      </c>
      <c r="B97" s="6">
        <v>1359818</v>
      </c>
      <c r="C97" s="6">
        <v>836549</v>
      </c>
      <c r="D97" s="4" t="s">
        <v>7</v>
      </c>
      <c r="E97" s="4" t="s">
        <v>7</v>
      </c>
    </row>
    <row r="98" spans="1:5">
      <c r="A98" s="3" t="s">
        <v>49</v>
      </c>
      <c r="B98" s="4" t="s">
        <v>7</v>
      </c>
      <c r="C98" s="4" t="s">
        <v>7</v>
      </c>
      <c r="D98" s="4" t="s">
        <v>7</v>
      </c>
      <c r="E98" s="4" t="s">
        <v>7</v>
      </c>
    </row>
    <row r="99" spans="1:5">
      <c r="A99" s="2" t="s">
        <v>50</v>
      </c>
      <c r="B99" s="6">
        <v>215703</v>
      </c>
      <c r="C99" s="6">
        <v>225463</v>
      </c>
      <c r="D99" s="4" t="s">
        <v>7</v>
      </c>
      <c r="E99" s="4" t="s">
        <v>7</v>
      </c>
    </row>
    <row r="100" spans="1:5">
      <c r="A100" s="2" t="s">
        <v>51</v>
      </c>
      <c r="B100" s="6">
        <v>48126</v>
      </c>
      <c r="C100" s="6">
        <v>46493</v>
      </c>
      <c r="D100" s="4" t="s">
        <v>7</v>
      </c>
      <c r="E100" s="4" t="s">
        <v>7</v>
      </c>
    </row>
    <row r="101" spans="1:5">
      <c r="A101" s="2" t="s">
        <v>52</v>
      </c>
      <c r="B101" s="6">
        <v>71607</v>
      </c>
      <c r="C101" s="6">
        <v>92724</v>
      </c>
      <c r="D101" s="4" t="s">
        <v>7</v>
      </c>
      <c r="E101" s="4" t="s">
        <v>7</v>
      </c>
    </row>
    <row r="102" spans="1:5">
      <c r="A102" s="2" t="s">
        <v>53</v>
      </c>
      <c r="B102" s="4">
        <v>0</v>
      </c>
      <c r="C102" s="4" t="s">
        <v>7</v>
      </c>
      <c r="D102" s="4" t="s">
        <v>7</v>
      </c>
      <c r="E102" s="4" t="s">
        <v>7</v>
      </c>
    </row>
    <row r="103" spans="1:5" ht="30">
      <c r="A103" s="2" t="s">
        <v>54</v>
      </c>
      <c r="B103" s="4">
        <v>3</v>
      </c>
      <c r="C103" s="4">
        <v>217</v>
      </c>
      <c r="D103" s="4" t="s">
        <v>7</v>
      </c>
      <c r="E103" s="4" t="s">
        <v>7</v>
      </c>
    </row>
    <row r="104" spans="1:5" ht="30">
      <c r="A104" s="2" t="s">
        <v>55</v>
      </c>
      <c r="B104" s="4">
        <v>0</v>
      </c>
      <c r="C104" s="4">
        <v>0</v>
      </c>
      <c r="D104" s="4" t="s">
        <v>7</v>
      </c>
      <c r="E104" s="4" t="s">
        <v>7</v>
      </c>
    </row>
    <row r="105" spans="1:5">
      <c r="A105" s="2" t="s">
        <v>41</v>
      </c>
      <c r="B105" s="6">
        <v>35292</v>
      </c>
      <c r="C105" s="6">
        <v>21084</v>
      </c>
      <c r="D105" s="4" t="s">
        <v>7</v>
      </c>
      <c r="E105" s="4" t="s">
        <v>7</v>
      </c>
    </row>
    <row r="106" spans="1:5">
      <c r="A106" s="2" t="s">
        <v>1141</v>
      </c>
      <c r="B106" s="6">
        <v>154565</v>
      </c>
      <c r="C106" s="6">
        <v>108347</v>
      </c>
      <c r="D106" s="4" t="s">
        <v>7</v>
      </c>
      <c r="E106" s="4" t="s">
        <v>7</v>
      </c>
    </row>
    <row r="107" spans="1:5">
      <c r="A107" s="2" t="s">
        <v>56</v>
      </c>
      <c r="B107" s="6">
        <v>525296</v>
      </c>
      <c r="C107" s="6">
        <v>494328</v>
      </c>
      <c r="D107" s="4" t="s">
        <v>7</v>
      </c>
      <c r="E107" s="4" t="s">
        <v>7</v>
      </c>
    </row>
    <row r="108" spans="1:5" ht="30">
      <c r="A108" s="2" t="s">
        <v>57</v>
      </c>
      <c r="B108" s="6">
        <v>18748</v>
      </c>
      <c r="C108" s="6">
        <v>18724</v>
      </c>
      <c r="D108" s="4" t="s">
        <v>7</v>
      </c>
      <c r="E108" s="4" t="s">
        <v>7</v>
      </c>
    </row>
    <row r="109" spans="1:5">
      <c r="A109" s="2" t="s">
        <v>58</v>
      </c>
      <c r="B109" s="4">
        <v>0</v>
      </c>
      <c r="C109" s="4">
        <v>0</v>
      </c>
      <c r="D109" s="4" t="s">
        <v>7</v>
      </c>
      <c r="E109" s="4" t="s">
        <v>7</v>
      </c>
    </row>
    <row r="110" spans="1:5">
      <c r="A110" s="2" t="s">
        <v>41</v>
      </c>
      <c r="B110" s="6">
        <v>13190</v>
      </c>
      <c r="C110" s="6">
        <v>36857</v>
      </c>
      <c r="D110" s="4" t="s">
        <v>7</v>
      </c>
      <c r="E110" s="4" t="s">
        <v>7</v>
      </c>
    </row>
    <row r="111" spans="1:5">
      <c r="A111" s="2" t="s">
        <v>59</v>
      </c>
      <c r="B111" s="6">
        <v>557234</v>
      </c>
      <c r="C111" s="6">
        <v>549909</v>
      </c>
      <c r="D111" s="4" t="s">
        <v>7</v>
      </c>
      <c r="E111" s="4" t="s">
        <v>7</v>
      </c>
    </row>
    <row r="112" spans="1:5">
      <c r="A112" s="2" t="s">
        <v>60</v>
      </c>
      <c r="B112" s="4" t="s">
        <v>61</v>
      </c>
      <c r="C112" s="4" t="s">
        <v>61</v>
      </c>
      <c r="D112" s="4" t="s">
        <v>7</v>
      </c>
      <c r="E112" s="4" t="s">
        <v>7</v>
      </c>
    </row>
    <row r="113" spans="1:5">
      <c r="A113" s="2" t="s">
        <v>62</v>
      </c>
      <c r="B113" s="4">
        <v>0</v>
      </c>
      <c r="C113" s="4" t="s">
        <v>7</v>
      </c>
      <c r="D113" s="4" t="s">
        <v>7</v>
      </c>
      <c r="E113" s="4" t="s">
        <v>7</v>
      </c>
    </row>
    <row r="114" spans="1:5">
      <c r="A114" s="3" t="s">
        <v>63</v>
      </c>
      <c r="B114" s="4" t="s">
        <v>7</v>
      </c>
      <c r="C114" s="4" t="s">
        <v>7</v>
      </c>
      <c r="D114" s="4" t="s">
        <v>7</v>
      </c>
      <c r="E114" s="4" t="s">
        <v>7</v>
      </c>
    </row>
    <row r="115" spans="1:5">
      <c r="A115" s="2" t="s">
        <v>1146</v>
      </c>
      <c r="B115" s="4">
        <v>0</v>
      </c>
      <c r="C115" s="4">
        <v>0</v>
      </c>
      <c r="D115" s="4" t="s">
        <v>7</v>
      </c>
      <c r="E115" s="4" t="s">
        <v>7</v>
      </c>
    </row>
    <row r="116" spans="1:5">
      <c r="A116" s="2" t="s">
        <v>1147</v>
      </c>
      <c r="B116" s="6">
        <v>225016</v>
      </c>
      <c r="C116" s="6">
        <v>145425</v>
      </c>
      <c r="D116" s="4" t="s">
        <v>7</v>
      </c>
      <c r="E116" s="4" t="s">
        <v>7</v>
      </c>
    </row>
    <row r="117" spans="1:5">
      <c r="A117" s="2" t="s">
        <v>66</v>
      </c>
      <c r="B117" s="4">
        <v>0</v>
      </c>
      <c r="C117" s="4">
        <v>0</v>
      </c>
      <c r="D117" s="4" t="s">
        <v>7</v>
      </c>
      <c r="E117" s="4" t="s">
        <v>7</v>
      </c>
    </row>
    <row r="118" spans="1:5">
      <c r="A118" s="2" t="s">
        <v>67</v>
      </c>
      <c r="B118" s="6">
        <v>577568</v>
      </c>
      <c r="C118" s="6">
        <v>141215</v>
      </c>
      <c r="D118" s="4" t="s">
        <v>7</v>
      </c>
      <c r="E118" s="4" t="s">
        <v>7</v>
      </c>
    </row>
    <row r="119" spans="1:5" ht="30">
      <c r="A119" s="2" t="s">
        <v>68</v>
      </c>
      <c r="B119" s="4">
        <v>0</v>
      </c>
      <c r="C119" s="4">
        <v>0</v>
      </c>
      <c r="D119" s="4" t="s">
        <v>7</v>
      </c>
      <c r="E119" s="4" t="s">
        <v>7</v>
      </c>
    </row>
    <row r="120" spans="1:5">
      <c r="A120" s="2" t="s">
        <v>69</v>
      </c>
      <c r="B120" s="6">
        <v>802584</v>
      </c>
      <c r="C120" s="6">
        <v>286640</v>
      </c>
      <c r="D120" s="4" t="s">
        <v>7</v>
      </c>
      <c r="E120" s="4" t="s">
        <v>7</v>
      </c>
    </row>
    <row r="121" spans="1:5" ht="30">
      <c r="A121" s="2" t="s">
        <v>70</v>
      </c>
      <c r="B121" s="6">
        <v>1359818</v>
      </c>
      <c r="C121" s="6">
        <v>836549</v>
      </c>
      <c r="D121" s="4" t="s">
        <v>7</v>
      </c>
      <c r="E121" s="4" t="s">
        <v>7</v>
      </c>
    </row>
    <row r="122" spans="1:5" ht="30">
      <c r="A122" s="2" t="s">
        <v>2016</v>
      </c>
      <c r="B122" s="4" t="s">
        <v>7</v>
      </c>
      <c r="C122" s="4" t="s">
        <v>7</v>
      </c>
      <c r="D122" s="4" t="s">
        <v>7</v>
      </c>
      <c r="E122" s="4" t="s">
        <v>7</v>
      </c>
    </row>
    <row r="123" spans="1:5">
      <c r="A123" s="3" t="s">
        <v>37</v>
      </c>
      <c r="B123" s="4" t="s">
        <v>7</v>
      </c>
      <c r="C123" s="4" t="s">
        <v>7</v>
      </c>
      <c r="D123" s="4" t="s">
        <v>7</v>
      </c>
      <c r="E123" s="4" t="s">
        <v>7</v>
      </c>
    </row>
    <row r="124" spans="1:5">
      <c r="A124" s="2" t="s">
        <v>38</v>
      </c>
      <c r="B124" s="6">
        <v>46548</v>
      </c>
      <c r="C124" s="6">
        <v>40759</v>
      </c>
      <c r="D124" s="6">
        <v>31766</v>
      </c>
      <c r="E124" s="6">
        <v>30185</v>
      </c>
    </row>
    <row r="125" spans="1:5">
      <c r="A125" s="2" t="s">
        <v>1132</v>
      </c>
      <c r="B125" s="6">
        <v>2595</v>
      </c>
      <c r="C125" s="6">
        <v>1151</v>
      </c>
      <c r="D125" s="4" t="s">
        <v>7</v>
      </c>
      <c r="E125" s="4" t="s">
        <v>7</v>
      </c>
    </row>
    <row r="126" spans="1:5">
      <c r="A126" s="2" t="s">
        <v>40</v>
      </c>
      <c r="B126" s="6">
        <v>3136</v>
      </c>
      <c r="C126" s="6">
        <v>2940</v>
      </c>
      <c r="D126" s="4" t="s">
        <v>7</v>
      </c>
      <c r="E126" s="4" t="s">
        <v>7</v>
      </c>
    </row>
    <row r="127" spans="1:5">
      <c r="A127" s="2" t="s">
        <v>41</v>
      </c>
      <c r="B127" s="4">
        <v>8</v>
      </c>
      <c r="C127" s="4">
        <v>899</v>
      </c>
      <c r="D127" s="4" t="s">
        <v>7</v>
      </c>
      <c r="E127" s="4" t="s">
        <v>7</v>
      </c>
    </row>
    <row r="128" spans="1:5" ht="30">
      <c r="A128" s="2" t="s">
        <v>42</v>
      </c>
      <c r="B128" s="4">
        <v>952</v>
      </c>
      <c r="C128" s="4">
        <v>434</v>
      </c>
      <c r="D128" s="4" t="s">
        <v>7</v>
      </c>
      <c r="E128" s="4" t="s">
        <v>7</v>
      </c>
    </row>
    <row r="129" spans="1:5">
      <c r="A129" s="2" t="s">
        <v>1134</v>
      </c>
      <c r="B129" s="6">
        <v>5093</v>
      </c>
      <c r="C129" s="6">
        <v>3581</v>
      </c>
      <c r="D129" s="4" t="s">
        <v>7</v>
      </c>
      <c r="E129" s="4" t="s">
        <v>7</v>
      </c>
    </row>
    <row r="130" spans="1:5">
      <c r="A130" s="2" t="s">
        <v>43</v>
      </c>
      <c r="B130" s="6">
        <v>58332</v>
      </c>
      <c r="C130" s="6">
        <v>49764</v>
      </c>
      <c r="D130" s="4" t="s">
        <v>7</v>
      </c>
      <c r="E130" s="4" t="s">
        <v>7</v>
      </c>
    </row>
    <row r="131" spans="1:5">
      <c r="A131" s="2" t="s">
        <v>44</v>
      </c>
      <c r="B131" s="6">
        <v>36822</v>
      </c>
      <c r="C131" s="6">
        <v>29253</v>
      </c>
      <c r="D131" s="4" t="s">
        <v>7</v>
      </c>
      <c r="E131" s="4" t="s">
        <v>7</v>
      </c>
    </row>
    <row r="132" spans="1:5">
      <c r="A132" s="2" t="s">
        <v>45</v>
      </c>
      <c r="B132" s="4" t="s">
        <v>7</v>
      </c>
      <c r="C132" s="4">
        <v>0</v>
      </c>
      <c r="D132" s="4" t="s">
        <v>7</v>
      </c>
      <c r="E132" s="4" t="s">
        <v>7</v>
      </c>
    </row>
    <row r="133" spans="1:5">
      <c r="A133" s="2" t="s">
        <v>41</v>
      </c>
      <c r="B133" s="6">
        <v>6412</v>
      </c>
      <c r="C133" s="6">
        <v>1334</v>
      </c>
      <c r="D133" s="4" t="s">
        <v>7</v>
      </c>
      <c r="E133" s="4" t="s">
        <v>7</v>
      </c>
    </row>
    <row r="134" spans="1:5">
      <c r="A134" s="2" t="s">
        <v>46</v>
      </c>
      <c r="B134" s="4">
        <v>0</v>
      </c>
      <c r="C134" s="4">
        <v>0</v>
      </c>
      <c r="D134" s="4" t="s">
        <v>7</v>
      </c>
      <c r="E134" s="4" t="s">
        <v>7</v>
      </c>
    </row>
    <row r="135" spans="1:5">
      <c r="A135" s="2" t="s">
        <v>47</v>
      </c>
      <c r="B135" s="4">
        <v>420</v>
      </c>
      <c r="C135" s="4">
        <v>29</v>
      </c>
      <c r="D135" s="4" t="s">
        <v>7</v>
      </c>
      <c r="E135" s="4" t="s">
        <v>7</v>
      </c>
    </row>
    <row r="136" spans="1:5">
      <c r="A136" s="2" t="s">
        <v>1137</v>
      </c>
      <c r="B136" s="4">
        <v>0</v>
      </c>
      <c r="C136" s="4">
        <v>0</v>
      </c>
      <c r="D136" s="4" t="s">
        <v>7</v>
      </c>
      <c r="E136" s="4" t="s">
        <v>7</v>
      </c>
    </row>
    <row r="137" spans="1:5">
      <c r="A137" s="2" t="s">
        <v>48</v>
      </c>
      <c r="B137" s="6">
        <v>101986</v>
      </c>
      <c r="C137" s="6">
        <v>80380</v>
      </c>
      <c r="D137" s="4" t="s">
        <v>7</v>
      </c>
      <c r="E137" s="4" t="s">
        <v>7</v>
      </c>
    </row>
    <row r="138" spans="1:5">
      <c r="A138" s="3" t="s">
        <v>49</v>
      </c>
      <c r="B138" s="4" t="s">
        <v>7</v>
      </c>
      <c r="C138" s="4" t="s">
        <v>7</v>
      </c>
      <c r="D138" s="4" t="s">
        <v>7</v>
      </c>
      <c r="E138" s="4" t="s">
        <v>7</v>
      </c>
    </row>
    <row r="139" spans="1:5">
      <c r="A139" s="2" t="s">
        <v>50</v>
      </c>
      <c r="B139" s="6">
        <v>2979</v>
      </c>
      <c r="C139" s="6">
        <v>4111</v>
      </c>
      <c r="D139" s="4" t="s">
        <v>7</v>
      </c>
      <c r="E139" s="4" t="s">
        <v>7</v>
      </c>
    </row>
    <row r="140" spans="1:5">
      <c r="A140" s="2" t="s">
        <v>51</v>
      </c>
      <c r="B140" s="6">
        <v>14929</v>
      </c>
      <c r="C140" s="6">
        <v>14654</v>
      </c>
      <c r="D140" s="4" t="s">
        <v>7</v>
      </c>
      <c r="E140" s="4" t="s">
        <v>7</v>
      </c>
    </row>
    <row r="141" spans="1:5">
      <c r="A141" s="2" t="s">
        <v>52</v>
      </c>
      <c r="B141" s="6">
        <v>3076</v>
      </c>
      <c r="C141" s="6">
        <v>3087</v>
      </c>
      <c r="D141" s="4" t="s">
        <v>7</v>
      </c>
      <c r="E141" s="4" t="s">
        <v>7</v>
      </c>
    </row>
    <row r="142" spans="1:5">
      <c r="A142" s="2" t="s">
        <v>53</v>
      </c>
      <c r="B142" s="4">
        <v>0</v>
      </c>
      <c r="C142" s="4" t="s">
        <v>7</v>
      </c>
      <c r="D142" s="4" t="s">
        <v>7</v>
      </c>
      <c r="E142" s="4" t="s">
        <v>7</v>
      </c>
    </row>
    <row r="143" spans="1:5" ht="30">
      <c r="A143" s="2" t="s">
        <v>54</v>
      </c>
      <c r="B143" s="4">
        <v>0</v>
      </c>
      <c r="C143" s="4">
        <v>0</v>
      </c>
      <c r="D143" s="4" t="s">
        <v>7</v>
      </c>
      <c r="E143" s="4" t="s">
        <v>7</v>
      </c>
    </row>
    <row r="144" spans="1:5" ht="30">
      <c r="A144" s="2" t="s">
        <v>55</v>
      </c>
      <c r="B144" s="4">
        <v>367</v>
      </c>
      <c r="C144" s="4">
        <v>348</v>
      </c>
      <c r="D144" s="4" t="s">
        <v>7</v>
      </c>
      <c r="E144" s="4" t="s">
        <v>7</v>
      </c>
    </row>
    <row r="145" spans="1:5">
      <c r="A145" s="2" t="s">
        <v>41</v>
      </c>
      <c r="B145" s="4">
        <v>0</v>
      </c>
      <c r="C145" s="4">
        <v>0</v>
      </c>
      <c r="D145" s="4" t="s">
        <v>7</v>
      </c>
      <c r="E145" s="4" t="s">
        <v>7</v>
      </c>
    </row>
    <row r="146" spans="1:5">
      <c r="A146" s="2" t="s">
        <v>1141</v>
      </c>
      <c r="B146" s="6">
        <v>70432</v>
      </c>
      <c r="C146" s="6">
        <v>35487</v>
      </c>
      <c r="D146" s="4" t="s">
        <v>7</v>
      </c>
      <c r="E146" s="4" t="s">
        <v>7</v>
      </c>
    </row>
    <row r="147" spans="1:5">
      <c r="A147" s="2" t="s">
        <v>56</v>
      </c>
      <c r="B147" s="6">
        <v>91783</v>
      </c>
      <c r="C147" s="6">
        <v>57687</v>
      </c>
      <c r="D147" s="4" t="s">
        <v>7</v>
      </c>
      <c r="E147" s="4" t="s">
        <v>7</v>
      </c>
    </row>
    <row r="148" spans="1:5" ht="30">
      <c r="A148" s="2" t="s">
        <v>57</v>
      </c>
      <c r="B148" s="4">
        <v>576</v>
      </c>
      <c r="C148" s="4">
        <v>176</v>
      </c>
      <c r="D148" s="4" t="s">
        <v>7</v>
      </c>
      <c r="E148" s="4" t="s">
        <v>7</v>
      </c>
    </row>
    <row r="149" spans="1:5">
      <c r="A149" s="2" t="s">
        <v>58</v>
      </c>
      <c r="B149" s="4">
        <v>452</v>
      </c>
      <c r="C149" s="4">
        <v>522</v>
      </c>
      <c r="D149" s="4" t="s">
        <v>7</v>
      </c>
      <c r="E149" s="4" t="s">
        <v>7</v>
      </c>
    </row>
    <row r="150" spans="1:5">
      <c r="A150" s="2" t="s">
        <v>41</v>
      </c>
      <c r="B150" s="4">
        <v>0</v>
      </c>
      <c r="C150" s="4">
        <v>0</v>
      </c>
      <c r="D150" s="4" t="s">
        <v>7</v>
      </c>
      <c r="E150" s="4" t="s">
        <v>7</v>
      </c>
    </row>
    <row r="151" spans="1:5">
      <c r="A151" s="2" t="s">
        <v>59</v>
      </c>
      <c r="B151" s="6">
        <v>92811</v>
      </c>
      <c r="C151" s="6">
        <v>58385</v>
      </c>
      <c r="D151" s="4" t="s">
        <v>7</v>
      </c>
      <c r="E151" s="4" t="s">
        <v>7</v>
      </c>
    </row>
    <row r="152" spans="1:5">
      <c r="A152" s="2" t="s">
        <v>60</v>
      </c>
      <c r="B152" s="4" t="s">
        <v>61</v>
      </c>
      <c r="C152" s="4" t="s">
        <v>61</v>
      </c>
      <c r="D152" s="4" t="s">
        <v>7</v>
      </c>
      <c r="E152" s="4" t="s">
        <v>7</v>
      </c>
    </row>
    <row r="153" spans="1:5">
      <c r="A153" s="2" t="s">
        <v>62</v>
      </c>
      <c r="B153" s="4">
        <v>0</v>
      </c>
      <c r="C153" s="4" t="s">
        <v>7</v>
      </c>
      <c r="D153" s="4" t="s">
        <v>7</v>
      </c>
      <c r="E153" s="4" t="s">
        <v>7</v>
      </c>
    </row>
    <row r="154" spans="1:5">
      <c r="A154" s="3" t="s">
        <v>63</v>
      </c>
      <c r="B154" s="4" t="s">
        <v>7</v>
      </c>
      <c r="C154" s="4" t="s">
        <v>7</v>
      </c>
      <c r="D154" s="4" t="s">
        <v>7</v>
      </c>
      <c r="E154" s="4" t="s">
        <v>7</v>
      </c>
    </row>
    <row r="155" spans="1:5">
      <c r="A155" s="2" t="s">
        <v>1146</v>
      </c>
      <c r="B155" s="4">
        <v>0</v>
      </c>
      <c r="C155" s="4">
        <v>0</v>
      </c>
      <c r="D155" s="4" t="s">
        <v>7</v>
      </c>
      <c r="E155" s="4" t="s">
        <v>7</v>
      </c>
    </row>
    <row r="156" spans="1:5">
      <c r="A156" s="2" t="s">
        <v>1147</v>
      </c>
      <c r="B156" s="6">
        <v>12393</v>
      </c>
      <c r="C156" s="6">
        <v>12444</v>
      </c>
      <c r="D156" s="4" t="s">
        <v>7</v>
      </c>
      <c r="E156" s="4" t="s">
        <v>7</v>
      </c>
    </row>
    <row r="157" spans="1:5">
      <c r="A157" s="2" t="s">
        <v>66</v>
      </c>
      <c r="B157" s="4">
        <v>0</v>
      </c>
      <c r="C157" s="4">
        <v>0</v>
      </c>
      <c r="D157" s="4" t="s">
        <v>7</v>
      </c>
      <c r="E157" s="4" t="s">
        <v>7</v>
      </c>
    </row>
    <row r="158" spans="1:5">
      <c r="A158" s="2" t="s">
        <v>67</v>
      </c>
      <c r="B158" s="6">
        <v>-3612</v>
      </c>
      <c r="C158" s="6">
        <v>10118</v>
      </c>
      <c r="D158" s="4" t="s">
        <v>7</v>
      </c>
      <c r="E158" s="4" t="s">
        <v>7</v>
      </c>
    </row>
    <row r="159" spans="1:5" ht="30">
      <c r="A159" s="2" t="s">
        <v>68</v>
      </c>
      <c r="B159" s="4">
        <v>394</v>
      </c>
      <c r="C159" s="4">
        <v>-567</v>
      </c>
      <c r="D159" s="4" t="s">
        <v>7</v>
      </c>
      <c r="E159" s="4" t="s">
        <v>7</v>
      </c>
    </row>
    <row r="160" spans="1:5">
      <c r="A160" s="2" t="s">
        <v>69</v>
      </c>
      <c r="B160" s="6">
        <v>9175</v>
      </c>
      <c r="C160" s="6">
        <v>21995</v>
      </c>
      <c r="D160" s="4" t="s">
        <v>7</v>
      </c>
      <c r="E160" s="4" t="s">
        <v>7</v>
      </c>
    </row>
    <row r="161" spans="1:5" ht="30">
      <c r="A161" s="2" t="s">
        <v>70</v>
      </c>
      <c r="B161" s="6">
        <v>101986</v>
      </c>
      <c r="C161" s="6">
        <v>80380</v>
      </c>
      <c r="D161" s="4" t="s">
        <v>7</v>
      </c>
      <c r="E161" s="4" t="s">
        <v>7</v>
      </c>
    </row>
    <row r="162" spans="1:5" ht="30">
      <c r="A162" s="2" t="s">
        <v>1130</v>
      </c>
      <c r="B162" s="4" t="s">
        <v>7</v>
      </c>
      <c r="C162" s="4" t="s">
        <v>7</v>
      </c>
      <c r="D162" s="4" t="s">
        <v>7</v>
      </c>
      <c r="E162" s="4" t="s">
        <v>7</v>
      </c>
    </row>
    <row r="163" spans="1:5">
      <c r="A163" s="3" t="s">
        <v>37</v>
      </c>
      <c r="B163" s="4" t="s">
        <v>7</v>
      </c>
      <c r="C163" s="4" t="s">
        <v>7</v>
      </c>
      <c r="D163" s="4" t="s">
        <v>7</v>
      </c>
      <c r="E163" s="4" t="s">
        <v>7</v>
      </c>
    </row>
    <row r="164" spans="1:5">
      <c r="A164" s="2" t="s">
        <v>38</v>
      </c>
      <c r="B164" s="4">
        <v>0</v>
      </c>
      <c r="C164" s="4">
        <v>-354</v>
      </c>
      <c r="D164" s="4">
        <v>-170</v>
      </c>
      <c r="E164" s="4">
        <v>0</v>
      </c>
    </row>
    <row r="165" spans="1:5">
      <c r="A165" s="2" t="s">
        <v>1132</v>
      </c>
      <c r="B165" s="4">
        <v>0</v>
      </c>
      <c r="C165" s="4">
        <v>0</v>
      </c>
      <c r="D165" s="4" t="s">
        <v>7</v>
      </c>
      <c r="E165" s="4" t="s">
        <v>7</v>
      </c>
    </row>
    <row r="166" spans="1:5">
      <c r="A166" s="2" t="s">
        <v>40</v>
      </c>
      <c r="B166" s="4">
        <v>0</v>
      </c>
      <c r="C166" s="4">
        <v>0</v>
      </c>
      <c r="D166" s="4" t="s">
        <v>7</v>
      </c>
      <c r="E166" s="4" t="s">
        <v>7</v>
      </c>
    </row>
    <row r="167" spans="1:5">
      <c r="A167" s="2" t="s">
        <v>41</v>
      </c>
      <c r="B167" s="6">
        <v>-12149</v>
      </c>
      <c r="C167" s="6">
        <v>-21084</v>
      </c>
      <c r="D167" s="4" t="s">
        <v>7</v>
      </c>
      <c r="E167" s="4" t="s">
        <v>7</v>
      </c>
    </row>
    <row r="168" spans="1:5" ht="30">
      <c r="A168" s="2" t="s">
        <v>42</v>
      </c>
      <c r="B168" s="4">
        <v>0</v>
      </c>
      <c r="C168" s="4">
        <v>0</v>
      </c>
      <c r="D168" s="4" t="s">
        <v>7</v>
      </c>
      <c r="E168" s="4" t="s">
        <v>7</v>
      </c>
    </row>
    <row r="169" spans="1:5">
      <c r="A169" s="2" t="s">
        <v>1134</v>
      </c>
      <c r="B169" s="6">
        <v>-540611</v>
      </c>
      <c r="C169" s="6">
        <v>-200307</v>
      </c>
      <c r="D169" s="4" t="s">
        <v>7</v>
      </c>
      <c r="E169" s="4" t="s">
        <v>7</v>
      </c>
    </row>
    <row r="170" spans="1:5">
      <c r="A170" s="2" t="s">
        <v>43</v>
      </c>
      <c r="B170" s="6">
        <v>-552760</v>
      </c>
      <c r="C170" s="6">
        <v>-221745</v>
      </c>
      <c r="D170" s="4" t="s">
        <v>7</v>
      </c>
      <c r="E170" s="4" t="s">
        <v>7</v>
      </c>
    </row>
    <row r="171" spans="1:5">
      <c r="A171" s="2" t="s">
        <v>44</v>
      </c>
      <c r="B171" s="4">
        <v>0</v>
      </c>
      <c r="C171" s="4">
        <v>0</v>
      </c>
      <c r="D171" s="4" t="s">
        <v>7</v>
      </c>
      <c r="E171" s="4" t="s">
        <v>7</v>
      </c>
    </row>
    <row r="172" spans="1:5">
      <c r="A172" s="2" t="s">
        <v>45</v>
      </c>
      <c r="B172" s="4" t="s">
        <v>7</v>
      </c>
      <c r="C172" s="4">
        <v>0</v>
      </c>
      <c r="D172" s="4" t="s">
        <v>7</v>
      </c>
      <c r="E172" s="4" t="s">
        <v>7</v>
      </c>
    </row>
    <row r="173" spans="1:5">
      <c r="A173" s="2" t="s">
        <v>41</v>
      </c>
      <c r="B173" s="4">
        <v>31</v>
      </c>
      <c r="C173" s="4">
        <v>39</v>
      </c>
      <c r="D173" s="4" t="s">
        <v>7</v>
      </c>
      <c r="E173" s="4" t="s">
        <v>7</v>
      </c>
    </row>
    <row r="174" spans="1:5">
      <c r="A174" s="2" t="s">
        <v>46</v>
      </c>
      <c r="B174" s="4">
        <v>0</v>
      </c>
      <c r="C174" s="4">
        <v>54</v>
      </c>
      <c r="D174" s="4" t="s">
        <v>7</v>
      </c>
      <c r="E174" s="4" t="s">
        <v>7</v>
      </c>
    </row>
    <row r="175" spans="1:5">
      <c r="A175" s="2" t="s">
        <v>47</v>
      </c>
      <c r="B175" s="4">
        <v>0</v>
      </c>
      <c r="C175" s="4">
        <v>0</v>
      </c>
      <c r="D175" s="4" t="s">
        <v>7</v>
      </c>
      <c r="E175" s="4" t="s">
        <v>7</v>
      </c>
    </row>
    <row r="176" spans="1:5">
      <c r="A176" s="2" t="s">
        <v>1137</v>
      </c>
      <c r="B176" s="6">
        <v>-820068</v>
      </c>
      <c r="C176" s="6">
        <v>-115223</v>
      </c>
      <c r="D176" s="4" t="s">
        <v>7</v>
      </c>
      <c r="E176" s="4" t="s">
        <v>7</v>
      </c>
    </row>
    <row r="177" spans="1:5">
      <c r="A177" s="2" t="s">
        <v>48</v>
      </c>
      <c r="B177" s="6">
        <v>-1372797</v>
      </c>
      <c r="C177" s="6">
        <v>-336875</v>
      </c>
      <c r="D177" s="4" t="s">
        <v>7</v>
      </c>
      <c r="E177" s="4" t="s">
        <v>7</v>
      </c>
    </row>
    <row r="178" spans="1:5">
      <c r="A178" s="3" t="s">
        <v>49</v>
      </c>
      <c r="B178" s="4" t="s">
        <v>7</v>
      </c>
      <c r="C178" s="4" t="s">
        <v>7</v>
      </c>
      <c r="D178" s="4" t="s">
        <v>7</v>
      </c>
      <c r="E178" s="4" t="s">
        <v>7</v>
      </c>
    </row>
    <row r="179" spans="1:5">
      <c r="A179" s="2" t="s">
        <v>50</v>
      </c>
      <c r="B179" s="4">
        <v>0</v>
      </c>
      <c r="C179" s="4">
        <v>-354</v>
      </c>
      <c r="D179" s="4" t="s">
        <v>7</v>
      </c>
      <c r="E179" s="4" t="s">
        <v>7</v>
      </c>
    </row>
    <row r="180" spans="1:5">
      <c r="A180" s="2" t="s">
        <v>51</v>
      </c>
      <c r="B180" s="4">
        <v>0</v>
      </c>
      <c r="C180" s="4">
        <v>0</v>
      </c>
      <c r="D180" s="4" t="s">
        <v>7</v>
      </c>
      <c r="E180" s="4" t="s">
        <v>7</v>
      </c>
    </row>
    <row r="181" spans="1:5">
      <c r="A181" s="2" t="s">
        <v>52</v>
      </c>
      <c r="B181" s="4">
        <v>0</v>
      </c>
      <c r="C181" s="4">
        <v>0</v>
      </c>
      <c r="D181" s="4" t="s">
        <v>7</v>
      </c>
      <c r="E181" s="4" t="s">
        <v>7</v>
      </c>
    </row>
    <row r="182" spans="1:5">
      <c r="A182" s="2" t="s">
        <v>53</v>
      </c>
      <c r="B182" s="4">
        <v>0</v>
      </c>
      <c r="C182" s="4" t="s">
        <v>7</v>
      </c>
      <c r="D182" s="4" t="s">
        <v>7</v>
      </c>
      <c r="E182" s="4" t="s">
        <v>7</v>
      </c>
    </row>
    <row r="183" spans="1:5" ht="30">
      <c r="A183" s="2" t="s">
        <v>54</v>
      </c>
      <c r="B183" s="4">
        <v>0</v>
      </c>
      <c r="C183" s="4">
        <v>0</v>
      </c>
      <c r="D183" s="4" t="s">
        <v>7</v>
      </c>
      <c r="E183" s="4" t="s">
        <v>7</v>
      </c>
    </row>
    <row r="184" spans="1:5" ht="30">
      <c r="A184" s="2" t="s">
        <v>55</v>
      </c>
      <c r="B184" s="4">
        <v>0</v>
      </c>
      <c r="C184" s="4">
        <v>0</v>
      </c>
      <c r="D184" s="4" t="s">
        <v>7</v>
      </c>
      <c r="E184" s="4" t="s">
        <v>7</v>
      </c>
    </row>
    <row r="185" spans="1:5">
      <c r="A185" s="2" t="s">
        <v>41</v>
      </c>
      <c r="B185" s="6">
        <v>-12149</v>
      </c>
      <c r="C185" s="6">
        <v>-21084</v>
      </c>
      <c r="D185" s="4" t="s">
        <v>7</v>
      </c>
      <c r="E185" s="4" t="s">
        <v>7</v>
      </c>
    </row>
    <row r="186" spans="1:5">
      <c r="A186" s="2" t="s">
        <v>1141</v>
      </c>
      <c r="B186" s="6">
        <v>-540612</v>
      </c>
      <c r="C186" s="6">
        <v>-200307</v>
      </c>
      <c r="D186" s="4" t="s">
        <v>7</v>
      </c>
      <c r="E186" s="4" t="s">
        <v>7</v>
      </c>
    </row>
    <row r="187" spans="1:5">
      <c r="A187" s="2" t="s">
        <v>56</v>
      </c>
      <c r="B187" s="6">
        <v>-552761</v>
      </c>
      <c r="C187" s="6">
        <v>-221745</v>
      </c>
      <c r="D187" s="4" t="s">
        <v>7</v>
      </c>
      <c r="E187" s="4" t="s">
        <v>7</v>
      </c>
    </row>
    <row r="188" spans="1:5" ht="30">
      <c r="A188" s="2" t="s">
        <v>57</v>
      </c>
      <c r="B188" s="4">
        <v>0</v>
      </c>
      <c r="C188" s="4">
        <v>0</v>
      </c>
      <c r="D188" s="4" t="s">
        <v>7</v>
      </c>
      <c r="E188" s="4" t="s">
        <v>7</v>
      </c>
    </row>
    <row r="189" spans="1:5">
      <c r="A189" s="2" t="s">
        <v>58</v>
      </c>
      <c r="B189" s="4">
        <v>0</v>
      </c>
      <c r="C189" s="4">
        <v>0</v>
      </c>
      <c r="D189" s="4" t="s">
        <v>7</v>
      </c>
      <c r="E189" s="4" t="s">
        <v>7</v>
      </c>
    </row>
    <row r="190" spans="1:5">
      <c r="A190" s="2" t="s">
        <v>41</v>
      </c>
      <c r="B190" s="4">
        <v>31</v>
      </c>
      <c r="C190" s="4">
        <v>39</v>
      </c>
      <c r="D190" s="4" t="s">
        <v>7</v>
      </c>
      <c r="E190" s="4" t="s">
        <v>7</v>
      </c>
    </row>
    <row r="191" spans="1:5">
      <c r="A191" s="2" t="s">
        <v>59</v>
      </c>
      <c r="B191" s="6">
        <v>-552730</v>
      </c>
      <c r="C191" s="6">
        <v>-221706</v>
      </c>
      <c r="D191" s="4" t="s">
        <v>7</v>
      </c>
      <c r="E191" s="4" t="s">
        <v>7</v>
      </c>
    </row>
    <row r="192" spans="1:5">
      <c r="A192" s="2" t="s">
        <v>60</v>
      </c>
      <c r="B192" s="4" t="s">
        <v>61</v>
      </c>
      <c r="C192" s="4" t="s">
        <v>61</v>
      </c>
      <c r="D192" s="4" t="s">
        <v>7</v>
      </c>
      <c r="E192" s="4" t="s">
        <v>7</v>
      </c>
    </row>
    <row r="193" spans="1:5">
      <c r="A193" s="2" t="s">
        <v>62</v>
      </c>
      <c r="B193" s="4">
        <v>0</v>
      </c>
      <c r="C193" s="4" t="s">
        <v>7</v>
      </c>
      <c r="D193" s="4" t="s">
        <v>7</v>
      </c>
      <c r="E193" s="4" t="s">
        <v>7</v>
      </c>
    </row>
    <row r="194" spans="1:5">
      <c r="A194" s="3" t="s">
        <v>63</v>
      </c>
      <c r="B194" s="4" t="s">
        <v>7</v>
      </c>
      <c r="C194" s="4" t="s">
        <v>7</v>
      </c>
      <c r="D194" s="4" t="s">
        <v>7</v>
      </c>
      <c r="E194" s="4" t="s">
        <v>7</v>
      </c>
    </row>
    <row r="195" spans="1:5">
      <c r="A195" s="2" t="s">
        <v>1146</v>
      </c>
      <c r="B195" s="4">
        <v>0</v>
      </c>
      <c r="C195" s="4">
        <v>0</v>
      </c>
      <c r="D195" s="4" t="s">
        <v>7</v>
      </c>
      <c r="E195" s="4" t="s">
        <v>7</v>
      </c>
    </row>
    <row r="196" spans="1:5">
      <c r="A196" s="2" t="s">
        <v>1147</v>
      </c>
      <c r="B196" s="6">
        <v>-351923</v>
      </c>
      <c r="C196" s="6">
        <v>-227830</v>
      </c>
      <c r="D196" s="4" t="s">
        <v>7</v>
      </c>
      <c r="E196" s="4" t="s">
        <v>7</v>
      </c>
    </row>
    <row r="197" spans="1:5">
      <c r="A197" s="2" t="s">
        <v>66</v>
      </c>
      <c r="B197" s="4">
        <v>0</v>
      </c>
      <c r="C197" s="4">
        <v>0</v>
      </c>
      <c r="D197" s="4" t="s">
        <v>7</v>
      </c>
      <c r="E197" s="4" t="s">
        <v>7</v>
      </c>
    </row>
    <row r="198" spans="1:5">
      <c r="A198" s="2" t="s">
        <v>67</v>
      </c>
      <c r="B198" s="6">
        <v>-468144</v>
      </c>
      <c r="C198" s="6">
        <v>112661</v>
      </c>
      <c r="D198" s="4" t="s">
        <v>7</v>
      </c>
      <c r="E198" s="4" t="s">
        <v>7</v>
      </c>
    </row>
    <row r="199" spans="1:5" ht="30">
      <c r="A199" s="2" t="s">
        <v>68</v>
      </c>
      <c r="B199" s="4">
        <v>0</v>
      </c>
      <c r="C199" s="4">
        <v>0</v>
      </c>
      <c r="D199" s="4" t="s">
        <v>7</v>
      </c>
      <c r="E199" s="4" t="s">
        <v>7</v>
      </c>
    </row>
    <row r="200" spans="1:5">
      <c r="A200" s="2" t="s">
        <v>69</v>
      </c>
      <c r="B200" s="6">
        <v>-820067</v>
      </c>
      <c r="C200" s="6">
        <v>-115169</v>
      </c>
      <c r="D200" s="4" t="s">
        <v>7</v>
      </c>
      <c r="E200" s="4" t="s">
        <v>7</v>
      </c>
    </row>
    <row r="201" spans="1:5" ht="30">
      <c r="A201" s="2" t="s">
        <v>70</v>
      </c>
      <c r="B201" s="8">
        <v>-1372797</v>
      </c>
      <c r="C201" s="8">
        <v>-336875</v>
      </c>
      <c r="D201" s="4" t="s">
        <v>7</v>
      </c>
      <c r="E201" s="4" t="s">
        <v>7</v>
      </c>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cols>
    <col min="1" max="1" width="36.5703125" bestFit="1" customWidth="1"/>
    <col min="2" max="2" width="33.42578125" customWidth="1"/>
    <col min="3" max="3" width="8.140625" customWidth="1"/>
    <col min="4" max="4" width="33.42578125" customWidth="1"/>
    <col min="5" max="5" width="8.140625" customWidth="1"/>
    <col min="6" max="6" width="33.42578125" customWidth="1"/>
    <col min="7" max="7" width="14.42578125" customWidth="1"/>
  </cols>
  <sheetData>
    <row r="1" spans="1:7" ht="15" customHeight="1">
      <c r="A1" s="1" t="s">
        <v>2017</v>
      </c>
      <c r="B1" s="9" t="s">
        <v>2</v>
      </c>
      <c r="C1" s="9"/>
      <c r="D1" s="9"/>
      <c r="E1" s="9"/>
      <c r="F1" s="9"/>
      <c r="G1" s="9"/>
    </row>
    <row r="2" spans="1:7" ht="30">
      <c r="A2" s="1" t="s">
        <v>33</v>
      </c>
      <c r="B2" s="9" t="s">
        <v>3</v>
      </c>
      <c r="C2" s="9"/>
      <c r="D2" s="9" t="s">
        <v>34</v>
      </c>
      <c r="E2" s="9"/>
      <c r="F2" s="9" t="s">
        <v>35</v>
      </c>
      <c r="G2" s="9"/>
    </row>
    <row r="3" spans="1:7" ht="30">
      <c r="A3" s="3" t="s">
        <v>2018</v>
      </c>
      <c r="B3" s="4" t="s">
        <v>7</v>
      </c>
      <c r="C3" s="4"/>
      <c r="D3" s="4" t="s">
        <v>7</v>
      </c>
      <c r="E3" s="4"/>
      <c r="F3" s="4" t="s">
        <v>7</v>
      </c>
      <c r="G3" s="4"/>
    </row>
    <row r="4" spans="1:7">
      <c r="A4" s="2" t="s">
        <v>86</v>
      </c>
      <c r="B4" s="8">
        <v>2306601</v>
      </c>
      <c r="C4" s="4"/>
      <c r="D4" s="8">
        <v>2199884</v>
      </c>
      <c r="E4" s="4"/>
      <c r="F4" s="8">
        <v>1844046</v>
      </c>
      <c r="G4" s="4"/>
    </row>
    <row r="5" spans="1:7">
      <c r="A5" s="3" t="s">
        <v>87</v>
      </c>
      <c r="B5" s="4" t="s">
        <v>7</v>
      </c>
      <c r="C5" s="4"/>
      <c r="D5" s="4" t="s">
        <v>7</v>
      </c>
      <c r="E5" s="4"/>
      <c r="F5" s="4" t="s">
        <v>7</v>
      </c>
      <c r="G5" s="4"/>
    </row>
    <row r="6" spans="1:7" ht="17.25">
      <c r="A6" s="2" t="s">
        <v>88</v>
      </c>
      <c r="B6" s="6">
        <v>1575277</v>
      </c>
      <c r="C6" s="10" t="s">
        <v>89</v>
      </c>
      <c r="D6" s="6">
        <v>1498819</v>
      </c>
      <c r="E6" s="10" t="s">
        <v>89</v>
      </c>
      <c r="F6" s="6">
        <v>1280237</v>
      </c>
      <c r="G6" s="10" t="s">
        <v>89</v>
      </c>
    </row>
    <row r="7" spans="1:7">
      <c r="A7" s="2" t="s">
        <v>90</v>
      </c>
      <c r="B7" s="6">
        <v>32402</v>
      </c>
      <c r="C7" s="4"/>
      <c r="D7" s="6">
        <v>25979</v>
      </c>
      <c r="E7" s="4"/>
      <c r="F7" s="6">
        <v>28450</v>
      </c>
      <c r="G7" s="4"/>
    </row>
    <row r="8" spans="1:7">
      <c r="A8" s="2" t="s">
        <v>91</v>
      </c>
      <c r="B8" s="6">
        <v>13084</v>
      </c>
      <c r="C8" s="4"/>
      <c r="D8" s="6">
        <v>6757</v>
      </c>
      <c r="E8" s="4"/>
      <c r="F8" s="6">
        <v>7551</v>
      </c>
      <c r="G8" s="4"/>
    </row>
    <row r="9" spans="1:7">
      <c r="A9" s="2" t="s">
        <v>92</v>
      </c>
      <c r="B9" s="6">
        <v>221776</v>
      </c>
      <c r="C9" s="4"/>
      <c r="D9" s="6">
        <v>204519</v>
      </c>
      <c r="E9" s="4"/>
      <c r="F9" s="6">
        <v>157422</v>
      </c>
      <c r="G9" s="4"/>
    </row>
    <row r="10" spans="1:7">
      <c r="A10" s="2" t="s">
        <v>93</v>
      </c>
      <c r="B10" s="6">
        <v>192161</v>
      </c>
      <c r="C10" s="4"/>
      <c r="D10" s="6">
        <v>179027</v>
      </c>
      <c r="E10" s="4"/>
      <c r="F10" s="6">
        <v>144632</v>
      </c>
      <c r="G10" s="4"/>
    </row>
    <row r="11" spans="1:7">
      <c r="A11" s="2" t="s">
        <v>94</v>
      </c>
      <c r="B11" s="6">
        <v>10933</v>
      </c>
      <c r="C11" s="4"/>
      <c r="D11" s="6">
        <v>5378</v>
      </c>
      <c r="E11" s="4"/>
      <c r="F11" s="6">
        <v>2740</v>
      </c>
      <c r="G11" s="4"/>
    </row>
    <row r="12" spans="1:7">
      <c r="A12" s="2" t="s">
        <v>95</v>
      </c>
      <c r="B12" s="6">
        <v>2045633</v>
      </c>
      <c r="C12" s="4"/>
      <c r="D12" s="6">
        <v>1920479</v>
      </c>
      <c r="E12" s="4"/>
      <c r="F12" s="6">
        <v>1621032</v>
      </c>
      <c r="G12" s="4"/>
    </row>
    <row r="13" spans="1:7">
      <c r="A13" s="2" t="s">
        <v>96</v>
      </c>
      <c r="B13" s="6">
        <v>260968</v>
      </c>
      <c r="C13" s="4"/>
      <c r="D13" s="6">
        <v>279405</v>
      </c>
      <c r="E13" s="4"/>
      <c r="F13" s="6">
        <v>223014</v>
      </c>
      <c r="G13" s="4"/>
    </row>
    <row r="14" spans="1:7">
      <c r="A14" s="3" t="s">
        <v>97</v>
      </c>
      <c r="B14" s="4" t="s">
        <v>7</v>
      </c>
      <c r="C14" s="4"/>
      <c r="D14" s="4" t="s">
        <v>7</v>
      </c>
      <c r="E14" s="4"/>
      <c r="F14" s="4" t="s">
        <v>7</v>
      </c>
      <c r="G14" s="4"/>
    </row>
    <row r="15" spans="1:7" ht="30">
      <c r="A15" s="2" t="s">
        <v>98</v>
      </c>
      <c r="B15" s="6">
        <v>19928</v>
      </c>
      <c r="C15" s="4"/>
      <c r="D15" s="6">
        <v>-5184</v>
      </c>
      <c r="E15" s="4"/>
      <c r="F15" s="6">
        <v>-1591</v>
      </c>
      <c r="G15" s="4"/>
    </row>
    <row r="16" spans="1:7">
      <c r="A16" s="2" t="s">
        <v>99</v>
      </c>
      <c r="B16" s="6">
        <v>-32801</v>
      </c>
      <c r="C16" s="4"/>
      <c r="D16" s="6">
        <v>-15648</v>
      </c>
      <c r="E16" s="4"/>
      <c r="F16" s="6">
        <v>-23822</v>
      </c>
      <c r="G16" s="4"/>
    </row>
    <row r="17" spans="1:7">
      <c r="A17" s="2" t="s">
        <v>100</v>
      </c>
      <c r="B17" s="6">
        <v>-5527</v>
      </c>
      <c r="C17" s="4"/>
      <c r="D17" s="4">
        <v>-180</v>
      </c>
      <c r="E17" s="4"/>
      <c r="F17" s="4">
        <v>256</v>
      </c>
      <c r="G17" s="4"/>
    </row>
    <row r="18" spans="1:7">
      <c r="A18" s="2" t="s">
        <v>101</v>
      </c>
      <c r="B18" s="6">
        <v>-18400</v>
      </c>
      <c r="C18" s="4"/>
      <c r="D18" s="6">
        <v>-21012</v>
      </c>
      <c r="E18" s="4"/>
      <c r="F18" s="6">
        <v>-25157</v>
      </c>
      <c r="G18" s="4"/>
    </row>
    <row r="19" spans="1:7" ht="30">
      <c r="A19" s="2" t="s">
        <v>102</v>
      </c>
      <c r="B19" s="6">
        <v>242568</v>
      </c>
      <c r="C19" s="4"/>
      <c r="D19" s="6">
        <v>258393</v>
      </c>
      <c r="E19" s="4"/>
      <c r="F19" s="6">
        <v>197857</v>
      </c>
      <c r="G19" s="4"/>
    </row>
    <row r="20" spans="1:7">
      <c r="A20" s="2" t="s">
        <v>1183</v>
      </c>
      <c r="B20" s="6">
        <v>-34477</v>
      </c>
      <c r="C20" s="4"/>
      <c r="D20" s="6">
        <v>-97941</v>
      </c>
      <c r="E20" s="4"/>
      <c r="F20" s="6">
        <v>-74923</v>
      </c>
      <c r="G20" s="4"/>
    </row>
    <row r="21" spans="1:7">
      <c r="A21" s="2" t="s">
        <v>104</v>
      </c>
      <c r="B21" s="6">
        <v>208091</v>
      </c>
      <c r="C21" s="4"/>
      <c r="D21" s="6">
        <v>160452</v>
      </c>
      <c r="E21" s="4"/>
      <c r="F21" s="6">
        <v>122934</v>
      </c>
      <c r="G21" s="4"/>
    </row>
    <row r="22" spans="1:7" ht="30">
      <c r="A22" s="2" t="s">
        <v>105</v>
      </c>
      <c r="B22" s="6">
        <v>-33299</v>
      </c>
      <c r="C22" s="4"/>
      <c r="D22" s="6">
        <v>-10222</v>
      </c>
      <c r="E22" s="4"/>
      <c r="F22" s="6">
        <v>-19051</v>
      </c>
      <c r="G22" s="4"/>
    </row>
    <row r="23" spans="1:7">
      <c r="A23" s="2" t="s">
        <v>1189</v>
      </c>
      <c r="B23" s="4">
        <v>0</v>
      </c>
      <c r="C23" s="4"/>
      <c r="D23" s="4">
        <v>0</v>
      </c>
      <c r="E23" s="4"/>
      <c r="F23" s="4">
        <v>0</v>
      </c>
      <c r="G23" s="4"/>
    </row>
    <row r="24" spans="1:7">
      <c r="A24" s="2" t="s">
        <v>106</v>
      </c>
      <c r="B24" s="6">
        <v>174792</v>
      </c>
      <c r="C24" s="4"/>
      <c r="D24" s="6">
        <v>150230</v>
      </c>
      <c r="E24" s="4"/>
      <c r="F24" s="6">
        <v>103883</v>
      </c>
      <c r="G24" s="4"/>
    </row>
    <row r="25" spans="1:7" ht="30">
      <c r="A25" s="2" t="s">
        <v>108</v>
      </c>
      <c r="B25" s="4">
        <v>856</v>
      </c>
      <c r="C25" s="10" t="s">
        <v>109</v>
      </c>
      <c r="D25" s="6">
        <v>1048</v>
      </c>
      <c r="E25" s="10" t="s">
        <v>109</v>
      </c>
      <c r="F25" s="4">
        <v>-255</v>
      </c>
      <c r="G25" s="10" t="s">
        <v>110</v>
      </c>
    </row>
    <row r="26" spans="1:7">
      <c r="A26" s="3" t="s">
        <v>107</v>
      </c>
      <c r="B26" s="4" t="s">
        <v>7</v>
      </c>
      <c r="C26" s="4"/>
      <c r="D26" s="4" t="s">
        <v>7</v>
      </c>
      <c r="E26" s="4"/>
      <c r="F26" s="4" t="s">
        <v>7</v>
      </c>
      <c r="G26" s="4"/>
    </row>
    <row r="27" spans="1:7" ht="30">
      <c r="A27" s="2" t="s">
        <v>2019</v>
      </c>
      <c r="B27" s="4">
        <v>856</v>
      </c>
      <c r="C27" s="10" t="s">
        <v>112</v>
      </c>
      <c r="D27" s="6">
        <v>1048</v>
      </c>
      <c r="E27" s="10" t="s">
        <v>116</v>
      </c>
      <c r="F27" s="4">
        <v>-255</v>
      </c>
      <c r="G27" s="4"/>
    </row>
    <row r="28" spans="1:7" ht="30">
      <c r="A28" s="2" t="s">
        <v>111</v>
      </c>
      <c r="B28" s="4">
        <v>0</v>
      </c>
      <c r="C28" s="4"/>
      <c r="D28" s="4">
        <v>0</v>
      </c>
      <c r="E28" s="4"/>
      <c r="F28" s="4">
        <v>896</v>
      </c>
      <c r="G28" s="10" t="s">
        <v>1944</v>
      </c>
    </row>
    <row r="29" spans="1:7">
      <c r="A29" s="2" t="s">
        <v>113</v>
      </c>
      <c r="B29" s="4">
        <v>0</v>
      </c>
      <c r="C29" s="4"/>
      <c r="D29" s="4">
        <v>0</v>
      </c>
      <c r="E29" s="4"/>
      <c r="F29" s="4">
        <v>-20</v>
      </c>
      <c r="G29" s="4"/>
    </row>
    <row r="30" spans="1:7" ht="30">
      <c r="A30" s="2" t="s">
        <v>114</v>
      </c>
      <c r="B30" s="4">
        <v>0</v>
      </c>
      <c r="C30" s="4"/>
      <c r="D30" s="4">
        <v>0</v>
      </c>
      <c r="E30" s="4"/>
      <c r="F30" s="4">
        <v>-342</v>
      </c>
      <c r="G30" s="4"/>
    </row>
    <row r="31" spans="1:7" ht="30">
      <c r="A31" s="2" t="s">
        <v>115</v>
      </c>
      <c r="B31" s="4">
        <v>856</v>
      </c>
      <c r="C31" s="10" t="s">
        <v>2020</v>
      </c>
      <c r="D31" s="6">
        <v>1048</v>
      </c>
      <c r="E31" s="10" t="s">
        <v>2020</v>
      </c>
      <c r="F31" s="4">
        <v>279</v>
      </c>
      <c r="G31" s="10" t="s">
        <v>2020</v>
      </c>
    </row>
    <row r="32" spans="1:7">
      <c r="A32" s="2" t="s">
        <v>117</v>
      </c>
      <c r="B32" s="6">
        <v>175648</v>
      </c>
      <c r="C32" s="4"/>
      <c r="D32" s="6">
        <v>151278</v>
      </c>
      <c r="E32" s="4"/>
      <c r="F32" s="6">
        <v>104162</v>
      </c>
      <c r="G32" s="4"/>
    </row>
    <row r="33" spans="1:7" ht="30">
      <c r="A33" s="2" t="s">
        <v>2014</v>
      </c>
      <c r="B33" s="4" t="s">
        <v>7</v>
      </c>
      <c r="C33" s="4"/>
      <c r="D33" s="4" t="s">
        <v>7</v>
      </c>
      <c r="E33" s="4"/>
      <c r="F33" s="4" t="s">
        <v>7</v>
      </c>
      <c r="G33" s="4"/>
    </row>
    <row r="34" spans="1:7" ht="30">
      <c r="A34" s="3" t="s">
        <v>2018</v>
      </c>
      <c r="B34" s="4" t="s">
        <v>7</v>
      </c>
      <c r="C34" s="4"/>
      <c r="D34" s="4" t="s">
        <v>7</v>
      </c>
      <c r="E34" s="4"/>
      <c r="F34" s="4" t="s">
        <v>7</v>
      </c>
      <c r="G34" s="4"/>
    </row>
    <row r="35" spans="1:7">
      <c r="A35" s="2" t="s">
        <v>86</v>
      </c>
      <c r="B35" s="6">
        <v>255251</v>
      </c>
      <c r="C35" s="4"/>
      <c r="D35" s="6">
        <v>247906</v>
      </c>
      <c r="E35" s="4"/>
      <c r="F35" s="6">
        <v>239043</v>
      </c>
      <c r="G35" s="4"/>
    </row>
    <row r="36" spans="1:7">
      <c r="A36" s="3" t="s">
        <v>87</v>
      </c>
      <c r="B36" s="4" t="s">
        <v>7</v>
      </c>
      <c r="C36" s="4"/>
      <c r="D36" s="4" t="s">
        <v>7</v>
      </c>
      <c r="E36" s="4"/>
      <c r="F36" s="4" t="s">
        <v>7</v>
      </c>
      <c r="G36" s="4"/>
    </row>
    <row r="37" spans="1:7">
      <c r="A37" s="2" t="s">
        <v>88</v>
      </c>
      <c r="B37" s="6">
        <v>138859</v>
      </c>
      <c r="C37" s="4"/>
      <c r="D37" s="6">
        <v>137092</v>
      </c>
      <c r="E37" s="4"/>
      <c r="F37" s="6">
        <v>123975</v>
      </c>
      <c r="G37" s="4"/>
    </row>
    <row r="38" spans="1:7">
      <c r="A38" s="2" t="s">
        <v>90</v>
      </c>
      <c r="B38" s="6">
        <v>6540</v>
      </c>
      <c r="C38" s="4"/>
      <c r="D38" s="6">
        <v>5020</v>
      </c>
      <c r="E38" s="4"/>
      <c r="F38" s="6">
        <v>5784</v>
      </c>
      <c r="G38" s="4"/>
    </row>
    <row r="39" spans="1:7">
      <c r="A39" s="2" t="s">
        <v>91</v>
      </c>
      <c r="B39" s="6">
        <v>8973</v>
      </c>
      <c r="C39" s="4"/>
      <c r="D39" s="6">
        <v>6018</v>
      </c>
      <c r="E39" s="4"/>
      <c r="F39" s="6">
        <v>7466</v>
      </c>
      <c r="G39" s="4"/>
    </row>
    <row r="40" spans="1:7">
      <c r="A40" s="2" t="s">
        <v>92</v>
      </c>
      <c r="B40" s="6">
        <v>33747</v>
      </c>
      <c r="C40" s="4"/>
      <c r="D40" s="6">
        <v>23442</v>
      </c>
      <c r="E40" s="4"/>
      <c r="F40" s="6">
        <v>19554</v>
      </c>
      <c r="G40" s="4"/>
    </row>
    <row r="41" spans="1:7">
      <c r="A41" s="2" t="s">
        <v>93</v>
      </c>
      <c r="B41" s="6">
        <v>28101</v>
      </c>
      <c r="C41" s="4"/>
      <c r="D41" s="6">
        <v>30716</v>
      </c>
      <c r="E41" s="4"/>
      <c r="F41" s="6">
        <v>25524</v>
      </c>
      <c r="G41" s="4"/>
    </row>
    <row r="42" spans="1:7">
      <c r="A42" s="2" t="s">
        <v>94</v>
      </c>
      <c r="B42" s="6">
        <v>2245</v>
      </c>
      <c r="C42" s="4"/>
      <c r="D42" s="6">
        <v>2346</v>
      </c>
      <c r="E42" s="4"/>
      <c r="F42" s="6">
        <v>2548</v>
      </c>
      <c r="G42" s="4"/>
    </row>
    <row r="43" spans="1:7">
      <c r="A43" s="2" t="s">
        <v>95</v>
      </c>
      <c r="B43" s="6">
        <v>218465</v>
      </c>
      <c r="C43" s="4"/>
      <c r="D43" s="6">
        <v>204634</v>
      </c>
      <c r="E43" s="4"/>
      <c r="F43" s="6">
        <v>184851</v>
      </c>
      <c r="G43" s="4"/>
    </row>
    <row r="44" spans="1:7">
      <c r="A44" s="2" t="s">
        <v>96</v>
      </c>
      <c r="B44" s="6">
        <v>36786</v>
      </c>
      <c r="C44" s="4"/>
      <c r="D44" s="6">
        <v>43272</v>
      </c>
      <c r="E44" s="4"/>
      <c r="F44" s="6">
        <v>54192</v>
      </c>
      <c r="G44" s="4"/>
    </row>
    <row r="45" spans="1:7">
      <c r="A45" s="3" t="s">
        <v>97</v>
      </c>
      <c r="B45" s="4" t="s">
        <v>7</v>
      </c>
      <c r="C45" s="4"/>
      <c r="D45" s="4" t="s">
        <v>7</v>
      </c>
      <c r="E45" s="4"/>
      <c r="F45" s="4" t="s">
        <v>7</v>
      </c>
      <c r="G45" s="4"/>
    </row>
    <row r="46" spans="1:7" ht="30">
      <c r="A46" s="2" t="s">
        <v>98</v>
      </c>
      <c r="B46" s="6">
        <v>65063</v>
      </c>
      <c r="C46" s="4"/>
      <c r="D46" s="6">
        <v>-2179</v>
      </c>
      <c r="E46" s="4"/>
      <c r="F46" s="6">
        <v>-1591</v>
      </c>
      <c r="G46" s="4"/>
    </row>
    <row r="47" spans="1:7">
      <c r="A47" s="2" t="s">
        <v>99</v>
      </c>
      <c r="B47" s="6">
        <v>-32930</v>
      </c>
      <c r="C47" s="4"/>
      <c r="D47" s="6">
        <v>-18161</v>
      </c>
      <c r="E47" s="4"/>
      <c r="F47" s="6">
        <v>-21564</v>
      </c>
      <c r="G47" s="4"/>
    </row>
    <row r="48" spans="1:7">
      <c r="A48" s="2" t="s">
        <v>100</v>
      </c>
      <c r="B48" s="6">
        <v>-3868</v>
      </c>
      <c r="C48" s="4"/>
      <c r="D48" s="4">
        <v>98</v>
      </c>
      <c r="E48" s="4"/>
      <c r="F48" s="6">
        <v>-1179</v>
      </c>
      <c r="G48" s="4"/>
    </row>
    <row r="49" spans="1:7">
      <c r="A49" s="2" t="s">
        <v>101</v>
      </c>
      <c r="B49" s="6">
        <v>28265</v>
      </c>
      <c r="C49" s="4"/>
      <c r="D49" s="6">
        <v>-20242</v>
      </c>
      <c r="E49" s="4"/>
      <c r="F49" s="6">
        <v>-24334</v>
      </c>
      <c r="G49" s="4"/>
    </row>
    <row r="50" spans="1:7" ht="30">
      <c r="A50" s="2" t="s">
        <v>102</v>
      </c>
      <c r="B50" s="6">
        <v>65051</v>
      </c>
      <c r="C50" s="4"/>
      <c r="D50" s="6">
        <v>23030</v>
      </c>
      <c r="E50" s="4"/>
      <c r="F50" s="6">
        <v>29858</v>
      </c>
      <c r="G50" s="4"/>
    </row>
    <row r="51" spans="1:7">
      <c r="A51" s="2" t="s">
        <v>1183</v>
      </c>
      <c r="B51" s="6">
        <v>30893</v>
      </c>
      <c r="C51" s="4"/>
      <c r="D51" s="6">
        <v>-5518</v>
      </c>
      <c r="E51" s="4"/>
      <c r="F51" s="6">
        <v>-9901</v>
      </c>
      <c r="G51" s="4"/>
    </row>
    <row r="52" spans="1:7">
      <c r="A52" s="2" t="s">
        <v>104</v>
      </c>
      <c r="B52" s="6">
        <v>95944</v>
      </c>
      <c r="C52" s="4"/>
      <c r="D52" s="6">
        <v>17512</v>
      </c>
      <c r="E52" s="4"/>
      <c r="F52" s="6">
        <v>19957</v>
      </c>
      <c r="G52" s="4"/>
    </row>
    <row r="53" spans="1:7" ht="30">
      <c r="A53" s="2" t="s">
        <v>105</v>
      </c>
      <c r="B53" s="6">
        <v>-30834</v>
      </c>
      <c r="C53" s="4"/>
      <c r="D53" s="6">
        <v>-8609</v>
      </c>
      <c r="E53" s="4"/>
      <c r="F53" s="6">
        <v>-19164</v>
      </c>
      <c r="G53" s="4"/>
    </row>
    <row r="54" spans="1:7">
      <c r="A54" s="2" t="s">
        <v>1189</v>
      </c>
      <c r="B54" s="6">
        <v>109682</v>
      </c>
      <c r="C54" s="4"/>
      <c r="D54" s="6">
        <v>141327</v>
      </c>
      <c r="E54" s="4"/>
      <c r="F54" s="6">
        <v>103090</v>
      </c>
      <c r="G54" s="4"/>
    </row>
    <row r="55" spans="1:7">
      <c r="A55" s="2" t="s">
        <v>106</v>
      </c>
      <c r="B55" s="6">
        <v>174792</v>
      </c>
      <c r="C55" s="4"/>
      <c r="D55" s="6">
        <v>150230</v>
      </c>
      <c r="E55" s="4"/>
      <c r="F55" s="6">
        <v>103883</v>
      </c>
      <c r="G55" s="4"/>
    </row>
    <row r="56" spans="1:7" ht="30">
      <c r="A56" s="2" t="s">
        <v>108</v>
      </c>
      <c r="B56" s="4" t="s">
        <v>7</v>
      </c>
      <c r="C56" s="4"/>
      <c r="D56" s="4" t="s">
        <v>7</v>
      </c>
      <c r="E56" s="4"/>
      <c r="F56" s="4">
        <v>320</v>
      </c>
      <c r="G56" s="10" t="s">
        <v>128</v>
      </c>
    </row>
    <row r="57" spans="1:7">
      <c r="A57" s="3" t="s">
        <v>107</v>
      </c>
      <c r="B57" s="4" t="s">
        <v>7</v>
      </c>
      <c r="C57" s="4"/>
      <c r="D57" s="4" t="s">
        <v>7</v>
      </c>
      <c r="E57" s="4"/>
      <c r="F57" s="4" t="s">
        <v>7</v>
      </c>
      <c r="G57" s="4"/>
    </row>
    <row r="58" spans="1:7" ht="30">
      <c r="A58" s="2" t="s">
        <v>2019</v>
      </c>
      <c r="B58" s="4">
        <v>-105</v>
      </c>
      <c r="C58" s="10" t="s">
        <v>112</v>
      </c>
      <c r="D58" s="4">
        <v>-196</v>
      </c>
      <c r="E58" s="10" t="s">
        <v>116</v>
      </c>
      <c r="F58" s="4" t="s">
        <v>7</v>
      </c>
      <c r="G58" s="4"/>
    </row>
    <row r="59" spans="1:7" ht="30">
      <c r="A59" s="2" t="s">
        <v>111</v>
      </c>
      <c r="B59" s="4" t="s">
        <v>7</v>
      </c>
      <c r="C59" s="4"/>
      <c r="D59" s="4" t="s">
        <v>7</v>
      </c>
      <c r="E59" s="4"/>
      <c r="F59" s="4">
        <v>896</v>
      </c>
      <c r="G59" s="4"/>
    </row>
    <row r="60" spans="1:7">
      <c r="A60" s="2" t="s">
        <v>113</v>
      </c>
      <c r="B60" s="4" t="s">
        <v>7</v>
      </c>
      <c r="C60" s="4"/>
      <c r="D60" s="4" t="s">
        <v>7</v>
      </c>
      <c r="E60" s="4"/>
      <c r="F60" s="4">
        <v>-20</v>
      </c>
      <c r="G60" s="4"/>
    </row>
    <row r="61" spans="1:7" ht="30">
      <c r="A61" s="2" t="s">
        <v>114</v>
      </c>
      <c r="B61" s="4" t="s">
        <v>7</v>
      </c>
      <c r="C61" s="4"/>
      <c r="D61" s="4" t="s">
        <v>7</v>
      </c>
      <c r="E61" s="4"/>
      <c r="F61" s="4">
        <v>-342</v>
      </c>
      <c r="G61" s="4"/>
    </row>
    <row r="62" spans="1:7" ht="30">
      <c r="A62" s="2" t="s">
        <v>115</v>
      </c>
      <c r="B62" s="4" t="s">
        <v>7</v>
      </c>
      <c r="C62" s="4"/>
      <c r="D62" s="4" t="s">
        <v>7</v>
      </c>
      <c r="E62" s="4"/>
      <c r="F62" s="4">
        <v>854</v>
      </c>
      <c r="G62" s="4"/>
    </row>
    <row r="63" spans="1:7">
      <c r="A63" s="2" t="s">
        <v>117</v>
      </c>
      <c r="B63" s="6">
        <v>174687</v>
      </c>
      <c r="C63" s="4"/>
      <c r="D63" s="6">
        <v>150034</v>
      </c>
      <c r="E63" s="4"/>
      <c r="F63" s="6">
        <v>104737</v>
      </c>
      <c r="G63" s="4"/>
    </row>
    <row r="64" spans="1:7" ht="30">
      <c r="A64" s="2" t="s">
        <v>2015</v>
      </c>
      <c r="B64" s="4" t="s">
        <v>7</v>
      </c>
      <c r="C64" s="4"/>
      <c r="D64" s="4" t="s">
        <v>7</v>
      </c>
      <c r="E64" s="4"/>
      <c r="F64" s="4" t="s">
        <v>7</v>
      </c>
      <c r="G64" s="4"/>
    </row>
    <row r="65" spans="1:7" ht="30">
      <c r="A65" s="3" t="s">
        <v>2018</v>
      </c>
      <c r="B65" s="4" t="s">
        <v>7</v>
      </c>
      <c r="C65" s="4"/>
      <c r="D65" s="4" t="s">
        <v>7</v>
      </c>
      <c r="E65" s="4"/>
      <c r="F65" s="4" t="s">
        <v>7</v>
      </c>
      <c r="G65" s="4"/>
    </row>
    <row r="66" spans="1:7">
      <c r="A66" s="2" t="s">
        <v>86</v>
      </c>
      <c r="B66" s="6">
        <v>1999539</v>
      </c>
      <c r="C66" s="4"/>
      <c r="D66" s="6">
        <v>1907037</v>
      </c>
      <c r="E66" s="4"/>
      <c r="F66" s="6">
        <v>1561982</v>
      </c>
      <c r="G66" s="4"/>
    </row>
    <row r="67" spans="1:7">
      <c r="A67" s="3" t="s">
        <v>87</v>
      </c>
      <c r="B67" s="4" t="s">
        <v>7</v>
      </c>
      <c r="C67" s="4"/>
      <c r="D67" s="4" t="s">
        <v>7</v>
      </c>
      <c r="E67" s="4"/>
      <c r="F67" s="4" t="s">
        <v>7</v>
      </c>
      <c r="G67" s="4"/>
    </row>
    <row r="68" spans="1:7">
      <c r="A68" s="2" t="s">
        <v>88</v>
      </c>
      <c r="B68" s="6">
        <v>1394932</v>
      </c>
      <c r="C68" s="4"/>
      <c r="D68" s="6">
        <v>1334227</v>
      </c>
      <c r="E68" s="4"/>
      <c r="F68" s="6">
        <v>1135194</v>
      </c>
      <c r="G68" s="4"/>
    </row>
    <row r="69" spans="1:7">
      <c r="A69" s="2" t="s">
        <v>90</v>
      </c>
      <c r="B69" s="6">
        <v>23269</v>
      </c>
      <c r="C69" s="4"/>
      <c r="D69" s="6">
        <v>18676</v>
      </c>
      <c r="E69" s="4"/>
      <c r="F69" s="6">
        <v>22300</v>
      </c>
      <c r="G69" s="4"/>
    </row>
    <row r="70" spans="1:7">
      <c r="A70" s="2" t="s">
        <v>91</v>
      </c>
      <c r="B70" s="6">
        <v>4111</v>
      </c>
      <c r="C70" s="4"/>
      <c r="D70" s="4">
        <v>739</v>
      </c>
      <c r="E70" s="4"/>
      <c r="F70" s="4">
        <v>85</v>
      </c>
      <c r="G70" s="4"/>
    </row>
    <row r="71" spans="1:7">
      <c r="A71" s="2" t="s">
        <v>92</v>
      </c>
      <c r="B71" s="6">
        <v>171505</v>
      </c>
      <c r="C71" s="4"/>
      <c r="D71" s="6">
        <v>161814</v>
      </c>
      <c r="E71" s="4"/>
      <c r="F71" s="6">
        <v>125358</v>
      </c>
      <c r="G71" s="4"/>
    </row>
    <row r="72" spans="1:7">
      <c r="A72" s="2" t="s">
        <v>93</v>
      </c>
      <c r="B72" s="6">
        <v>158801</v>
      </c>
      <c r="C72" s="4"/>
      <c r="D72" s="6">
        <v>144805</v>
      </c>
      <c r="E72" s="4"/>
      <c r="F72" s="6">
        <v>116106</v>
      </c>
      <c r="G72" s="4"/>
    </row>
    <row r="73" spans="1:7">
      <c r="A73" s="2" t="s">
        <v>94</v>
      </c>
      <c r="B73" s="6">
        <v>8688</v>
      </c>
      <c r="C73" s="4"/>
      <c r="D73" s="6">
        <v>3032</v>
      </c>
      <c r="E73" s="4"/>
      <c r="F73" s="4">
        <v>192</v>
      </c>
      <c r="G73" s="4"/>
    </row>
    <row r="74" spans="1:7">
      <c r="A74" s="2" t="s">
        <v>95</v>
      </c>
      <c r="B74" s="6">
        <v>1761306</v>
      </c>
      <c r="C74" s="4"/>
      <c r="D74" s="6">
        <v>1663293</v>
      </c>
      <c r="E74" s="4"/>
      <c r="F74" s="6">
        <v>1399235</v>
      </c>
      <c r="G74" s="4"/>
    </row>
    <row r="75" spans="1:7">
      <c r="A75" s="2" t="s">
        <v>96</v>
      </c>
      <c r="B75" s="6">
        <v>238233</v>
      </c>
      <c r="C75" s="4"/>
      <c r="D75" s="6">
        <v>243744</v>
      </c>
      <c r="E75" s="4"/>
      <c r="F75" s="6">
        <v>162747</v>
      </c>
      <c r="G75" s="4"/>
    </row>
    <row r="76" spans="1:7">
      <c r="A76" s="3" t="s">
        <v>97</v>
      </c>
      <c r="B76" s="4" t="s">
        <v>7</v>
      </c>
      <c r="C76" s="4"/>
      <c r="D76" s="4" t="s">
        <v>7</v>
      </c>
      <c r="E76" s="4"/>
      <c r="F76" s="4" t="s">
        <v>7</v>
      </c>
      <c r="G76" s="4"/>
    </row>
    <row r="77" spans="1:7" ht="30">
      <c r="A77" s="2" t="s">
        <v>98</v>
      </c>
      <c r="B77" s="6">
        <v>-45135</v>
      </c>
      <c r="C77" s="4"/>
      <c r="D77" s="6">
        <v>-3005</v>
      </c>
      <c r="E77" s="4"/>
      <c r="F77" s="4">
        <v>0</v>
      </c>
      <c r="G77" s="4"/>
    </row>
    <row r="78" spans="1:7">
      <c r="A78" s="2" t="s">
        <v>99</v>
      </c>
      <c r="B78" s="4">
        <v>257</v>
      </c>
      <c r="C78" s="4"/>
      <c r="D78" s="6">
        <v>2554</v>
      </c>
      <c r="E78" s="4"/>
      <c r="F78" s="6">
        <v>-2245</v>
      </c>
      <c r="G78" s="4"/>
    </row>
    <row r="79" spans="1:7">
      <c r="A79" s="2" t="s">
        <v>100</v>
      </c>
      <c r="B79" s="4">
        <v>258</v>
      </c>
      <c r="C79" s="4"/>
      <c r="D79" s="4">
        <v>-264</v>
      </c>
      <c r="E79" s="4"/>
      <c r="F79" s="4">
        <v>316</v>
      </c>
      <c r="G79" s="4"/>
    </row>
    <row r="80" spans="1:7">
      <c r="A80" s="2" t="s">
        <v>101</v>
      </c>
      <c r="B80" s="6">
        <v>-44620</v>
      </c>
      <c r="C80" s="4"/>
      <c r="D80" s="4">
        <v>-715</v>
      </c>
      <c r="E80" s="4"/>
      <c r="F80" s="6">
        <v>-1929</v>
      </c>
      <c r="G80" s="4"/>
    </row>
    <row r="81" spans="1:7" ht="30">
      <c r="A81" s="2" t="s">
        <v>102</v>
      </c>
      <c r="B81" s="6">
        <v>193613</v>
      </c>
      <c r="C81" s="4"/>
      <c r="D81" s="6">
        <v>243029</v>
      </c>
      <c r="E81" s="4"/>
      <c r="F81" s="6">
        <v>160818</v>
      </c>
      <c r="G81" s="4"/>
    </row>
    <row r="82" spans="1:7">
      <c r="A82" s="2" t="s">
        <v>1183</v>
      </c>
      <c r="B82" s="6">
        <v>-70429</v>
      </c>
      <c r="C82" s="4"/>
      <c r="D82" s="6">
        <v>-93734</v>
      </c>
      <c r="E82" s="4"/>
      <c r="F82" s="6">
        <v>-64123</v>
      </c>
      <c r="G82" s="4"/>
    </row>
    <row r="83" spans="1:7">
      <c r="A83" s="2" t="s">
        <v>104</v>
      </c>
      <c r="B83" s="6">
        <v>123184</v>
      </c>
      <c r="C83" s="4"/>
      <c r="D83" s="6">
        <v>149295</v>
      </c>
      <c r="E83" s="4"/>
      <c r="F83" s="6">
        <v>96695</v>
      </c>
      <c r="G83" s="4"/>
    </row>
    <row r="84" spans="1:7" ht="30">
      <c r="A84" s="2" t="s">
        <v>105</v>
      </c>
      <c r="B84" s="6">
        <v>-2465</v>
      </c>
      <c r="C84" s="4"/>
      <c r="D84" s="6">
        <v>-1613</v>
      </c>
      <c r="E84" s="4"/>
      <c r="F84" s="4">
        <v>177</v>
      </c>
      <c r="G84" s="4"/>
    </row>
    <row r="85" spans="1:7">
      <c r="A85" s="2" t="s">
        <v>1189</v>
      </c>
      <c r="B85" s="6">
        <v>-11037</v>
      </c>
      <c r="C85" s="4"/>
      <c r="D85" s="6">
        <v>-6355</v>
      </c>
      <c r="E85" s="4"/>
      <c r="F85" s="6">
        <v>5149</v>
      </c>
      <c r="G85" s="4"/>
    </row>
    <row r="86" spans="1:7">
      <c r="A86" s="2" t="s">
        <v>106</v>
      </c>
      <c r="B86" s="6">
        <v>109682</v>
      </c>
      <c r="C86" s="4"/>
      <c r="D86" s="6">
        <v>141327</v>
      </c>
      <c r="E86" s="4"/>
      <c r="F86" s="6">
        <v>102021</v>
      </c>
      <c r="G86" s="4"/>
    </row>
    <row r="87" spans="1:7" ht="30">
      <c r="A87" s="2" t="s">
        <v>108</v>
      </c>
      <c r="B87" s="4" t="s">
        <v>7</v>
      </c>
      <c r="C87" s="4"/>
      <c r="D87" s="4" t="s">
        <v>7</v>
      </c>
      <c r="E87" s="4"/>
      <c r="F87" s="4">
        <v>-102</v>
      </c>
      <c r="G87" s="10" t="s">
        <v>128</v>
      </c>
    </row>
    <row r="88" spans="1:7">
      <c r="A88" s="3" t="s">
        <v>107</v>
      </c>
      <c r="B88" s="4" t="s">
        <v>7</v>
      </c>
      <c r="C88" s="4"/>
      <c r="D88" s="4" t="s">
        <v>7</v>
      </c>
      <c r="E88" s="4"/>
      <c r="F88" s="4" t="s">
        <v>7</v>
      </c>
      <c r="G88" s="4"/>
    </row>
    <row r="89" spans="1:7" ht="30">
      <c r="A89" s="2" t="s">
        <v>2019</v>
      </c>
      <c r="B89" s="4">
        <v>0</v>
      </c>
      <c r="C89" s="10" t="s">
        <v>112</v>
      </c>
      <c r="D89" s="4">
        <v>0</v>
      </c>
      <c r="E89" s="10" t="s">
        <v>116</v>
      </c>
      <c r="F89" s="4" t="s">
        <v>7</v>
      </c>
      <c r="G89" s="4"/>
    </row>
    <row r="90" spans="1:7" ht="30">
      <c r="A90" s="2" t="s">
        <v>111</v>
      </c>
      <c r="B90" s="4" t="s">
        <v>7</v>
      </c>
      <c r="C90" s="4"/>
      <c r="D90" s="4" t="s">
        <v>7</v>
      </c>
      <c r="E90" s="4"/>
      <c r="F90" s="4">
        <v>0</v>
      </c>
      <c r="G90" s="4"/>
    </row>
    <row r="91" spans="1:7">
      <c r="A91" s="2" t="s">
        <v>113</v>
      </c>
      <c r="B91" s="4" t="s">
        <v>7</v>
      </c>
      <c r="C91" s="4"/>
      <c r="D91" s="4" t="s">
        <v>7</v>
      </c>
      <c r="E91" s="4"/>
      <c r="F91" s="4">
        <v>0</v>
      </c>
      <c r="G91" s="4"/>
    </row>
    <row r="92" spans="1:7" ht="30">
      <c r="A92" s="2" t="s">
        <v>114</v>
      </c>
      <c r="B92" s="4" t="s">
        <v>7</v>
      </c>
      <c r="C92" s="4"/>
      <c r="D92" s="4" t="s">
        <v>7</v>
      </c>
      <c r="E92" s="4"/>
      <c r="F92" s="4">
        <v>0</v>
      </c>
      <c r="G92" s="4"/>
    </row>
    <row r="93" spans="1:7" ht="30">
      <c r="A93" s="2" t="s">
        <v>115</v>
      </c>
      <c r="B93" s="4" t="s">
        <v>7</v>
      </c>
      <c r="C93" s="4"/>
      <c r="D93" s="4" t="s">
        <v>7</v>
      </c>
      <c r="E93" s="4"/>
      <c r="F93" s="4">
        <v>-102</v>
      </c>
      <c r="G93" s="4"/>
    </row>
    <row r="94" spans="1:7">
      <c r="A94" s="2" t="s">
        <v>117</v>
      </c>
      <c r="B94" s="6">
        <v>109682</v>
      </c>
      <c r="C94" s="4"/>
      <c r="D94" s="6">
        <v>141327</v>
      </c>
      <c r="E94" s="4"/>
      <c r="F94" s="6">
        <v>101919</v>
      </c>
      <c r="G94" s="4"/>
    </row>
    <row r="95" spans="1:7" ht="30">
      <c r="A95" s="2" t="s">
        <v>2016</v>
      </c>
      <c r="B95" s="4" t="s">
        <v>7</v>
      </c>
      <c r="C95" s="4"/>
      <c r="D95" s="4" t="s">
        <v>7</v>
      </c>
      <c r="E95" s="4"/>
      <c r="F95" s="4" t="s">
        <v>7</v>
      </c>
      <c r="G95" s="4"/>
    </row>
    <row r="96" spans="1:7" ht="30">
      <c r="A96" s="3" t="s">
        <v>2018</v>
      </c>
      <c r="B96" s="4" t="s">
        <v>7</v>
      </c>
      <c r="C96" s="4"/>
      <c r="D96" s="4" t="s">
        <v>7</v>
      </c>
      <c r="E96" s="4"/>
      <c r="F96" s="4" t="s">
        <v>7</v>
      </c>
      <c r="G96" s="4"/>
    </row>
    <row r="97" spans="1:7">
      <c r="A97" s="2" t="s">
        <v>86</v>
      </c>
      <c r="B97" s="6">
        <v>51811</v>
      </c>
      <c r="C97" s="4"/>
      <c r="D97" s="6">
        <v>44941</v>
      </c>
      <c r="E97" s="4"/>
      <c r="F97" s="6">
        <v>43021</v>
      </c>
      <c r="G97" s="4"/>
    </row>
    <row r="98" spans="1:7">
      <c r="A98" s="3" t="s">
        <v>87</v>
      </c>
      <c r="B98" s="4" t="s">
        <v>7</v>
      </c>
      <c r="C98" s="4"/>
      <c r="D98" s="4" t="s">
        <v>7</v>
      </c>
      <c r="E98" s="4"/>
      <c r="F98" s="4" t="s">
        <v>7</v>
      </c>
      <c r="G98" s="4"/>
    </row>
    <row r="99" spans="1:7">
      <c r="A99" s="2" t="s">
        <v>88</v>
      </c>
      <c r="B99" s="6">
        <v>54433</v>
      </c>
      <c r="C99" s="4"/>
      <c r="D99" s="6">
        <v>45838</v>
      </c>
      <c r="E99" s="4"/>
      <c r="F99" s="6">
        <v>24621</v>
      </c>
      <c r="G99" s="4"/>
    </row>
    <row r="100" spans="1:7">
      <c r="A100" s="2" t="s">
        <v>90</v>
      </c>
      <c r="B100" s="6">
        <v>2593</v>
      </c>
      <c r="C100" s="4"/>
      <c r="D100" s="6">
        <v>2283</v>
      </c>
      <c r="E100" s="4"/>
      <c r="F100" s="4">
        <v>366</v>
      </c>
      <c r="G100" s="4"/>
    </row>
    <row r="101" spans="1:7">
      <c r="A101" s="2" t="s">
        <v>91</v>
      </c>
      <c r="B101" s="4">
        <v>0</v>
      </c>
      <c r="C101" s="4"/>
      <c r="D101" s="4">
        <v>0</v>
      </c>
      <c r="E101" s="4"/>
      <c r="F101" s="4">
        <v>0</v>
      </c>
      <c r="G101" s="4"/>
    </row>
    <row r="102" spans="1:7">
      <c r="A102" s="2" t="s">
        <v>92</v>
      </c>
      <c r="B102" s="6">
        <v>3569</v>
      </c>
      <c r="C102" s="4"/>
      <c r="D102" s="4">
        <v>931</v>
      </c>
      <c r="E102" s="4"/>
      <c r="F102" s="6">
        <v>8957</v>
      </c>
      <c r="G102" s="4"/>
    </row>
    <row r="103" spans="1:7">
      <c r="A103" s="2" t="s">
        <v>93</v>
      </c>
      <c r="B103" s="6">
        <v>5259</v>
      </c>
      <c r="C103" s="4"/>
      <c r="D103" s="6">
        <v>3506</v>
      </c>
      <c r="E103" s="4"/>
      <c r="F103" s="6">
        <v>3002</v>
      </c>
      <c r="G103" s="4"/>
    </row>
    <row r="104" spans="1:7">
      <c r="A104" s="2" t="s">
        <v>94</v>
      </c>
      <c r="B104" s="4">
        <v>0</v>
      </c>
      <c r="C104" s="4"/>
      <c r="D104" s="4">
        <v>0</v>
      </c>
      <c r="E104" s="4"/>
      <c r="F104" s="4">
        <v>0</v>
      </c>
      <c r="G104" s="4"/>
    </row>
    <row r="105" spans="1:7">
      <c r="A105" s="2" t="s">
        <v>95</v>
      </c>
      <c r="B105" s="6">
        <v>65854</v>
      </c>
      <c r="C105" s="4"/>
      <c r="D105" s="6">
        <v>52558</v>
      </c>
      <c r="E105" s="4"/>
      <c r="F105" s="6">
        <v>36946</v>
      </c>
      <c r="G105" s="4"/>
    </row>
    <row r="106" spans="1:7">
      <c r="A106" s="2" t="s">
        <v>96</v>
      </c>
      <c r="B106" s="6">
        <v>-14043</v>
      </c>
      <c r="C106" s="4"/>
      <c r="D106" s="6">
        <v>-7617</v>
      </c>
      <c r="E106" s="4"/>
      <c r="F106" s="6">
        <v>6075</v>
      </c>
      <c r="G106" s="4"/>
    </row>
    <row r="107" spans="1:7">
      <c r="A107" s="3" t="s">
        <v>97</v>
      </c>
      <c r="B107" s="4" t="s">
        <v>7</v>
      </c>
      <c r="C107" s="4"/>
      <c r="D107" s="4" t="s">
        <v>7</v>
      </c>
      <c r="E107" s="4"/>
      <c r="F107" s="4" t="s">
        <v>7</v>
      </c>
      <c r="G107" s="4"/>
    </row>
    <row r="108" spans="1:7" ht="30">
      <c r="A108" s="2" t="s">
        <v>98</v>
      </c>
      <c r="B108" s="4">
        <v>0</v>
      </c>
      <c r="C108" s="4"/>
      <c r="D108" s="4">
        <v>0</v>
      </c>
      <c r="E108" s="4"/>
      <c r="F108" s="4">
        <v>0</v>
      </c>
      <c r="G108" s="4"/>
    </row>
    <row r="109" spans="1:7">
      <c r="A109" s="2" t="s">
        <v>99</v>
      </c>
      <c r="B109" s="4">
        <v>-128</v>
      </c>
      <c r="C109" s="4"/>
      <c r="D109" s="4">
        <v>-41</v>
      </c>
      <c r="E109" s="4"/>
      <c r="F109" s="4">
        <v>-13</v>
      </c>
      <c r="G109" s="4"/>
    </row>
    <row r="110" spans="1:7">
      <c r="A110" s="2" t="s">
        <v>100</v>
      </c>
      <c r="B110" s="6">
        <v>-1925</v>
      </c>
      <c r="C110" s="4"/>
      <c r="D110" s="4">
        <v>-8</v>
      </c>
      <c r="E110" s="4"/>
      <c r="F110" s="6">
        <v>1119</v>
      </c>
      <c r="G110" s="4"/>
    </row>
    <row r="111" spans="1:7">
      <c r="A111" s="2" t="s">
        <v>101</v>
      </c>
      <c r="B111" s="6">
        <v>-2053</v>
      </c>
      <c r="C111" s="4"/>
      <c r="D111" s="4">
        <v>-49</v>
      </c>
      <c r="E111" s="4"/>
      <c r="F111" s="6">
        <v>1106</v>
      </c>
      <c r="G111" s="4"/>
    </row>
    <row r="112" spans="1:7" ht="30">
      <c r="A112" s="2" t="s">
        <v>102</v>
      </c>
      <c r="B112" s="6">
        <v>-16096</v>
      </c>
      <c r="C112" s="4"/>
      <c r="D112" s="6">
        <v>-7666</v>
      </c>
      <c r="E112" s="4"/>
      <c r="F112" s="6">
        <v>7181</v>
      </c>
      <c r="G112" s="4"/>
    </row>
    <row r="113" spans="1:7">
      <c r="A113" s="2" t="s">
        <v>1183</v>
      </c>
      <c r="B113" s="6">
        <v>5059</v>
      </c>
      <c r="C113" s="4"/>
      <c r="D113" s="6">
        <v>1311</v>
      </c>
      <c r="E113" s="4"/>
      <c r="F113" s="4">
        <v>-899</v>
      </c>
      <c r="G113" s="4"/>
    </row>
    <row r="114" spans="1:7">
      <c r="A114" s="2" t="s">
        <v>104</v>
      </c>
      <c r="B114" s="6">
        <v>-11037</v>
      </c>
      <c r="C114" s="4"/>
      <c r="D114" s="6">
        <v>-6355</v>
      </c>
      <c r="E114" s="4"/>
      <c r="F114" s="6">
        <v>6282</v>
      </c>
      <c r="G114" s="4"/>
    </row>
    <row r="115" spans="1:7" ht="30">
      <c r="A115" s="2" t="s">
        <v>105</v>
      </c>
      <c r="B115" s="4">
        <v>0</v>
      </c>
      <c r="C115" s="4"/>
      <c r="D115" s="4">
        <v>0</v>
      </c>
      <c r="E115" s="4"/>
      <c r="F115" s="4">
        <v>-64</v>
      </c>
      <c r="G115" s="4"/>
    </row>
    <row r="116" spans="1:7">
      <c r="A116" s="2" t="s">
        <v>1189</v>
      </c>
      <c r="B116" s="4">
        <v>0</v>
      </c>
      <c r="C116" s="4"/>
      <c r="D116" s="4">
        <v>0</v>
      </c>
      <c r="E116" s="4"/>
      <c r="F116" s="4">
        <v>0</v>
      </c>
      <c r="G116" s="4"/>
    </row>
    <row r="117" spans="1:7">
      <c r="A117" s="2" t="s">
        <v>106</v>
      </c>
      <c r="B117" s="6">
        <v>-11037</v>
      </c>
      <c r="C117" s="4"/>
      <c r="D117" s="6">
        <v>-6355</v>
      </c>
      <c r="E117" s="4"/>
      <c r="F117" s="6">
        <v>6218</v>
      </c>
      <c r="G117" s="4"/>
    </row>
    <row r="118" spans="1:7" ht="30">
      <c r="A118" s="2" t="s">
        <v>108</v>
      </c>
      <c r="B118" s="4" t="s">
        <v>7</v>
      </c>
      <c r="C118" s="4"/>
      <c r="D118" s="4" t="s">
        <v>7</v>
      </c>
      <c r="E118" s="4"/>
      <c r="F118" s="4">
        <v>-376</v>
      </c>
      <c r="G118" s="10" t="s">
        <v>128</v>
      </c>
    </row>
    <row r="119" spans="1:7">
      <c r="A119" s="3" t="s">
        <v>107</v>
      </c>
      <c r="B119" s="4" t="s">
        <v>7</v>
      </c>
      <c r="C119" s="4"/>
      <c r="D119" s="4" t="s">
        <v>7</v>
      </c>
      <c r="E119" s="4"/>
      <c r="F119" s="4" t="s">
        <v>7</v>
      </c>
      <c r="G119" s="4"/>
    </row>
    <row r="120" spans="1:7" ht="30">
      <c r="A120" s="2" t="s">
        <v>2019</v>
      </c>
      <c r="B120" s="4">
        <v>961</v>
      </c>
      <c r="C120" s="10" t="s">
        <v>112</v>
      </c>
      <c r="D120" s="6">
        <v>1244</v>
      </c>
      <c r="E120" s="10" t="s">
        <v>116</v>
      </c>
      <c r="F120" s="4" t="s">
        <v>7</v>
      </c>
      <c r="G120" s="4"/>
    </row>
    <row r="121" spans="1:7" ht="30">
      <c r="A121" s="2" t="s">
        <v>111</v>
      </c>
      <c r="B121" s="4" t="s">
        <v>7</v>
      </c>
      <c r="C121" s="4"/>
      <c r="D121" s="4" t="s">
        <v>7</v>
      </c>
      <c r="E121" s="4"/>
      <c r="F121" s="4">
        <v>0</v>
      </c>
      <c r="G121" s="4"/>
    </row>
    <row r="122" spans="1:7">
      <c r="A122" s="2" t="s">
        <v>113</v>
      </c>
      <c r="B122" s="4" t="s">
        <v>7</v>
      </c>
      <c r="C122" s="4"/>
      <c r="D122" s="4" t="s">
        <v>7</v>
      </c>
      <c r="E122" s="4"/>
      <c r="F122" s="4">
        <v>0</v>
      </c>
      <c r="G122" s="4"/>
    </row>
    <row r="123" spans="1:7" ht="30">
      <c r="A123" s="2" t="s">
        <v>114</v>
      </c>
      <c r="B123" s="4" t="s">
        <v>7</v>
      </c>
      <c r="C123" s="4"/>
      <c r="D123" s="4" t="s">
        <v>7</v>
      </c>
      <c r="E123" s="4"/>
      <c r="F123" s="4">
        <v>0</v>
      </c>
      <c r="G123" s="4"/>
    </row>
    <row r="124" spans="1:7" ht="30">
      <c r="A124" s="2" t="s">
        <v>115</v>
      </c>
      <c r="B124" s="4" t="s">
        <v>7</v>
      </c>
      <c r="C124" s="4"/>
      <c r="D124" s="4" t="s">
        <v>7</v>
      </c>
      <c r="E124" s="4"/>
      <c r="F124" s="4">
        <v>-376</v>
      </c>
      <c r="G124" s="4"/>
    </row>
    <row r="125" spans="1:7">
      <c r="A125" s="2" t="s">
        <v>117</v>
      </c>
      <c r="B125" s="6">
        <v>-10076</v>
      </c>
      <c r="C125" s="4"/>
      <c r="D125" s="6">
        <v>-5111</v>
      </c>
      <c r="E125" s="4"/>
      <c r="F125" s="6">
        <v>5842</v>
      </c>
      <c r="G125" s="4"/>
    </row>
    <row r="126" spans="1:7" ht="30">
      <c r="A126" s="2" t="s">
        <v>1130</v>
      </c>
      <c r="B126" s="4" t="s">
        <v>7</v>
      </c>
      <c r="C126" s="4"/>
      <c r="D126" s="4" t="s">
        <v>7</v>
      </c>
      <c r="E126" s="4"/>
      <c r="F126" s="4" t="s">
        <v>7</v>
      </c>
      <c r="G126" s="4"/>
    </row>
    <row r="127" spans="1:7" ht="30">
      <c r="A127" s="3" t="s">
        <v>2018</v>
      </c>
      <c r="B127" s="4" t="s">
        <v>7</v>
      </c>
      <c r="C127" s="4"/>
      <c r="D127" s="4" t="s">
        <v>7</v>
      </c>
      <c r="E127" s="4"/>
      <c r="F127" s="4" t="s">
        <v>7</v>
      </c>
      <c r="G127" s="4"/>
    </row>
    <row r="128" spans="1:7">
      <c r="A128" s="2" t="s">
        <v>86</v>
      </c>
      <c r="B128" s="4">
        <v>0</v>
      </c>
      <c r="C128" s="4"/>
      <c r="D128" s="4">
        <v>0</v>
      </c>
      <c r="E128" s="4"/>
      <c r="F128" s="4">
        <v>0</v>
      </c>
      <c r="G128" s="4"/>
    </row>
    <row r="129" spans="1:7">
      <c r="A129" s="3" t="s">
        <v>87</v>
      </c>
      <c r="B129" s="4" t="s">
        <v>7</v>
      </c>
      <c r="C129" s="4"/>
      <c r="D129" s="4" t="s">
        <v>7</v>
      </c>
      <c r="E129" s="4"/>
      <c r="F129" s="4" t="s">
        <v>7</v>
      </c>
      <c r="G129" s="4"/>
    </row>
    <row r="130" spans="1:7">
      <c r="A130" s="2" t="s">
        <v>88</v>
      </c>
      <c r="B130" s="6">
        <v>-12947</v>
      </c>
      <c r="C130" s="4"/>
      <c r="D130" s="6">
        <v>-18338</v>
      </c>
      <c r="E130" s="4"/>
      <c r="F130" s="6">
        <v>-3553</v>
      </c>
      <c r="G130" s="4"/>
    </row>
    <row r="131" spans="1:7">
      <c r="A131" s="2" t="s">
        <v>90</v>
      </c>
      <c r="B131" s="4">
        <v>0</v>
      </c>
      <c r="C131" s="4"/>
      <c r="D131" s="4">
        <v>0</v>
      </c>
      <c r="E131" s="4"/>
      <c r="F131" s="4">
        <v>0</v>
      </c>
      <c r="G131" s="4"/>
    </row>
    <row r="132" spans="1:7">
      <c r="A132" s="2" t="s">
        <v>91</v>
      </c>
      <c r="B132" s="4">
        <v>0</v>
      </c>
      <c r="C132" s="4"/>
      <c r="D132" s="4">
        <v>0</v>
      </c>
      <c r="E132" s="4"/>
      <c r="F132" s="4">
        <v>0</v>
      </c>
      <c r="G132" s="4"/>
    </row>
    <row r="133" spans="1:7">
      <c r="A133" s="2" t="s">
        <v>92</v>
      </c>
      <c r="B133" s="6">
        <v>12955</v>
      </c>
      <c r="C133" s="4"/>
      <c r="D133" s="6">
        <v>18332</v>
      </c>
      <c r="E133" s="4"/>
      <c r="F133" s="6">
        <v>3553</v>
      </c>
      <c r="G133" s="4"/>
    </row>
    <row r="134" spans="1:7">
      <c r="A134" s="2" t="s">
        <v>93</v>
      </c>
      <c r="B134" s="4">
        <v>0</v>
      </c>
      <c r="C134" s="4"/>
      <c r="D134" s="4">
        <v>0</v>
      </c>
      <c r="E134" s="4"/>
      <c r="F134" s="4">
        <v>0</v>
      </c>
      <c r="G134" s="4"/>
    </row>
    <row r="135" spans="1:7">
      <c r="A135" s="2" t="s">
        <v>94</v>
      </c>
      <c r="B135" s="4">
        <v>0</v>
      </c>
      <c r="C135" s="4"/>
      <c r="D135" s="4">
        <v>0</v>
      </c>
      <c r="E135" s="4"/>
      <c r="F135" s="4">
        <v>0</v>
      </c>
      <c r="G135" s="4"/>
    </row>
    <row r="136" spans="1:7">
      <c r="A136" s="2" t="s">
        <v>95</v>
      </c>
      <c r="B136" s="4">
        <v>8</v>
      </c>
      <c r="C136" s="4"/>
      <c r="D136" s="4">
        <v>-6</v>
      </c>
      <c r="E136" s="4"/>
      <c r="F136" s="4">
        <v>0</v>
      </c>
      <c r="G136" s="4"/>
    </row>
    <row r="137" spans="1:7">
      <c r="A137" s="2" t="s">
        <v>96</v>
      </c>
      <c r="B137" s="4">
        <v>-8</v>
      </c>
      <c r="C137" s="4"/>
      <c r="D137" s="4">
        <v>6</v>
      </c>
      <c r="E137" s="4"/>
      <c r="F137" s="4">
        <v>0</v>
      </c>
      <c r="G137" s="4"/>
    </row>
    <row r="138" spans="1:7">
      <c r="A138" s="3" t="s">
        <v>97</v>
      </c>
      <c r="B138" s="4" t="s">
        <v>7</v>
      </c>
      <c r="C138" s="4"/>
      <c r="D138" s="4" t="s">
        <v>7</v>
      </c>
      <c r="E138" s="4"/>
      <c r="F138" s="4" t="s">
        <v>7</v>
      </c>
      <c r="G138" s="4"/>
    </row>
    <row r="139" spans="1:7" ht="30">
      <c r="A139" s="2" t="s">
        <v>98</v>
      </c>
      <c r="B139" s="4">
        <v>0</v>
      </c>
      <c r="C139" s="4"/>
      <c r="D139" s="4">
        <v>0</v>
      </c>
      <c r="E139" s="4"/>
      <c r="F139" s="4">
        <v>0</v>
      </c>
      <c r="G139" s="4"/>
    </row>
    <row r="140" spans="1:7">
      <c r="A140" s="2" t="s">
        <v>99</v>
      </c>
      <c r="B140" s="4">
        <v>0</v>
      </c>
      <c r="C140" s="4"/>
      <c r="D140" s="4">
        <v>0</v>
      </c>
      <c r="E140" s="4"/>
      <c r="F140" s="4">
        <v>0</v>
      </c>
      <c r="G140" s="4"/>
    </row>
    <row r="141" spans="1:7">
      <c r="A141" s="2" t="s">
        <v>100</v>
      </c>
      <c r="B141" s="4">
        <v>8</v>
      </c>
      <c r="C141" s="4"/>
      <c r="D141" s="4">
        <v>-6</v>
      </c>
      <c r="E141" s="4"/>
      <c r="F141" s="4">
        <v>0</v>
      </c>
      <c r="G141" s="4"/>
    </row>
    <row r="142" spans="1:7">
      <c r="A142" s="2" t="s">
        <v>101</v>
      </c>
      <c r="B142" s="4">
        <v>8</v>
      </c>
      <c r="C142" s="4"/>
      <c r="D142" s="4">
        <v>-6</v>
      </c>
      <c r="E142" s="4"/>
      <c r="F142" s="4">
        <v>0</v>
      </c>
      <c r="G142" s="4"/>
    </row>
    <row r="143" spans="1:7" ht="30">
      <c r="A143" s="2" t="s">
        <v>102</v>
      </c>
      <c r="B143" s="4">
        <v>0</v>
      </c>
      <c r="C143" s="4"/>
      <c r="D143" s="4">
        <v>0</v>
      </c>
      <c r="E143" s="4"/>
      <c r="F143" s="4">
        <v>0</v>
      </c>
      <c r="G143" s="4"/>
    </row>
    <row r="144" spans="1:7">
      <c r="A144" s="2" t="s">
        <v>1183</v>
      </c>
      <c r="B144" s="4">
        <v>0</v>
      </c>
      <c r="C144" s="4"/>
      <c r="D144" s="4">
        <v>0</v>
      </c>
      <c r="E144" s="4"/>
      <c r="F144" s="4">
        <v>0</v>
      </c>
      <c r="G144" s="4"/>
    </row>
    <row r="145" spans="1:7">
      <c r="A145" s="2" t="s">
        <v>104</v>
      </c>
      <c r="B145" s="4">
        <v>0</v>
      </c>
      <c r="C145" s="4"/>
      <c r="D145" s="4">
        <v>0</v>
      </c>
      <c r="E145" s="4"/>
      <c r="F145" s="4">
        <v>0</v>
      </c>
      <c r="G145" s="4"/>
    </row>
    <row r="146" spans="1:7" ht="30">
      <c r="A146" s="2" t="s">
        <v>105</v>
      </c>
      <c r="B146" s="4">
        <v>0</v>
      </c>
      <c r="C146" s="4"/>
      <c r="D146" s="4">
        <v>0</v>
      </c>
      <c r="E146" s="4"/>
      <c r="F146" s="4">
        <v>0</v>
      </c>
      <c r="G146" s="4"/>
    </row>
    <row r="147" spans="1:7">
      <c r="A147" s="2" t="s">
        <v>1189</v>
      </c>
      <c r="B147" s="6">
        <v>-98645</v>
      </c>
      <c r="C147" s="4"/>
      <c r="D147" s="6">
        <v>-134972</v>
      </c>
      <c r="E147" s="4"/>
      <c r="F147" s="6">
        <v>-108239</v>
      </c>
      <c r="G147" s="4"/>
    </row>
    <row r="148" spans="1:7">
      <c r="A148" s="2" t="s">
        <v>106</v>
      </c>
      <c r="B148" s="6">
        <v>-98645</v>
      </c>
      <c r="C148" s="4"/>
      <c r="D148" s="6">
        <v>-134972</v>
      </c>
      <c r="E148" s="4"/>
      <c r="F148" s="6">
        <v>-108239</v>
      </c>
      <c r="G148" s="4"/>
    </row>
    <row r="149" spans="1:7" ht="30">
      <c r="A149" s="2" t="s">
        <v>108</v>
      </c>
      <c r="B149" s="4" t="s">
        <v>7</v>
      </c>
      <c r="C149" s="4"/>
      <c r="D149" s="4" t="s">
        <v>7</v>
      </c>
      <c r="E149" s="4"/>
      <c r="F149" s="4">
        <v>-97</v>
      </c>
      <c r="G149" s="10" t="s">
        <v>128</v>
      </c>
    </row>
    <row r="150" spans="1:7">
      <c r="A150" s="3" t="s">
        <v>107</v>
      </c>
      <c r="B150" s="4" t="s">
        <v>7</v>
      </c>
      <c r="C150" s="4"/>
      <c r="D150" s="4" t="s">
        <v>7</v>
      </c>
      <c r="E150" s="4"/>
      <c r="F150" s="4" t="s">
        <v>7</v>
      </c>
      <c r="G150" s="4"/>
    </row>
    <row r="151" spans="1:7" ht="30">
      <c r="A151" s="2" t="s">
        <v>2019</v>
      </c>
      <c r="B151" s="4">
        <v>0</v>
      </c>
      <c r="C151" s="10" t="s">
        <v>112</v>
      </c>
      <c r="D151" s="4">
        <v>0</v>
      </c>
      <c r="E151" s="10" t="s">
        <v>116</v>
      </c>
      <c r="F151" s="4" t="s">
        <v>7</v>
      </c>
      <c r="G151" s="4"/>
    </row>
    <row r="152" spans="1:7" ht="30">
      <c r="A152" s="2" t="s">
        <v>111</v>
      </c>
      <c r="B152" s="4" t="s">
        <v>7</v>
      </c>
      <c r="C152" s="4"/>
      <c r="D152" s="4" t="s">
        <v>7</v>
      </c>
      <c r="E152" s="4"/>
      <c r="F152" s="4">
        <v>0</v>
      </c>
      <c r="G152" s="4"/>
    </row>
    <row r="153" spans="1:7">
      <c r="A153" s="2" t="s">
        <v>113</v>
      </c>
      <c r="B153" s="4" t="s">
        <v>7</v>
      </c>
      <c r="C153" s="4"/>
      <c r="D153" s="4" t="s">
        <v>7</v>
      </c>
      <c r="E153" s="4"/>
      <c r="F153" s="4">
        <v>0</v>
      </c>
      <c r="G153" s="4"/>
    </row>
    <row r="154" spans="1:7" ht="30">
      <c r="A154" s="2" t="s">
        <v>114</v>
      </c>
      <c r="B154" s="4" t="s">
        <v>7</v>
      </c>
      <c r="C154" s="4"/>
      <c r="D154" s="4" t="s">
        <v>7</v>
      </c>
      <c r="E154" s="4"/>
      <c r="F154" s="4">
        <v>0</v>
      </c>
      <c r="G154" s="4"/>
    </row>
    <row r="155" spans="1:7" ht="30">
      <c r="A155" s="2" t="s">
        <v>115</v>
      </c>
      <c r="B155" s="4" t="s">
        <v>7</v>
      </c>
      <c r="C155" s="4"/>
      <c r="D155" s="4" t="s">
        <v>7</v>
      </c>
      <c r="E155" s="4"/>
      <c r="F155" s="4">
        <v>-97</v>
      </c>
      <c r="G155" s="4"/>
    </row>
    <row r="156" spans="1:7">
      <c r="A156" s="2" t="s">
        <v>117</v>
      </c>
      <c r="B156" s="8">
        <v>-98645</v>
      </c>
      <c r="C156" s="4"/>
      <c r="D156" s="8">
        <v>-134972</v>
      </c>
      <c r="E156" s="4"/>
      <c r="F156" s="8">
        <v>-108336</v>
      </c>
      <c r="G156" s="4"/>
    </row>
    <row r="157" spans="1:7">
      <c r="A157" s="11"/>
      <c r="B157" s="11"/>
      <c r="C157" s="11"/>
      <c r="D157" s="11"/>
      <c r="E157" s="11"/>
      <c r="F157" s="11"/>
      <c r="G157" s="11"/>
    </row>
    <row r="158" spans="1:7" ht="15" customHeight="1">
      <c r="A158" s="2" t="s">
        <v>89</v>
      </c>
      <c r="B158" s="12" t="s">
        <v>126</v>
      </c>
      <c r="C158" s="12"/>
      <c r="D158" s="12"/>
      <c r="E158" s="12"/>
      <c r="F158" s="12"/>
      <c r="G158" s="12"/>
    </row>
    <row r="159" spans="1:7" ht="15" customHeight="1">
      <c r="A159" s="2" t="s">
        <v>109</v>
      </c>
      <c r="B159" s="12" t="s">
        <v>127</v>
      </c>
      <c r="C159" s="12"/>
      <c r="D159" s="12"/>
      <c r="E159" s="12"/>
      <c r="F159" s="12"/>
      <c r="G159" s="12"/>
    </row>
    <row r="160" spans="1:7" ht="15" customHeight="1">
      <c r="A160" s="2" t="s">
        <v>128</v>
      </c>
      <c r="B160" s="12" t="s">
        <v>129</v>
      </c>
      <c r="C160" s="12"/>
      <c r="D160" s="12"/>
      <c r="E160" s="12"/>
      <c r="F160" s="12"/>
      <c r="G160" s="12"/>
    </row>
    <row r="161" spans="1:7" ht="15" customHeight="1">
      <c r="A161" s="2" t="s">
        <v>112</v>
      </c>
      <c r="B161" s="12" t="s">
        <v>1196</v>
      </c>
      <c r="C161" s="12"/>
      <c r="D161" s="12"/>
      <c r="E161" s="12"/>
      <c r="F161" s="12"/>
      <c r="G161" s="12"/>
    </row>
    <row r="162" spans="1:7" ht="15" customHeight="1">
      <c r="A162" s="2" t="s">
        <v>116</v>
      </c>
      <c r="B162" s="12" t="s">
        <v>1220</v>
      </c>
      <c r="C162" s="12"/>
      <c r="D162" s="12"/>
      <c r="E162" s="12"/>
      <c r="F162" s="12"/>
      <c r="G162" s="12"/>
    </row>
    <row r="163" spans="1:7" ht="60" customHeight="1">
      <c r="A163" s="2" t="s">
        <v>1944</v>
      </c>
      <c r="B163" s="12" t="s">
        <v>130</v>
      </c>
      <c r="C163" s="12"/>
      <c r="D163" s="12"/>
      <c r="E163" s="12"/>
      <c r="F163" s="12"/>
      <c r="G163" s="12"/>
    </row>
    <row r="164" spans="1:7" ht="15" customHeight="1">
      <c r="A164" s="2" t="s">
        <v>2020</v>
      </c>
      <c r="B164" s="12" t="s">
        <v>131</v>
      </c>
      <c r="C164" s="12"/>
      <c r="D164" s="12"/>
      <c r="E164" s="12"/>
      <c r="F164" s="12"/>
      <c r="G164" s="12"/>
    </row>
  </sheetData>
  <mergeCells count="12">
    <mergeCell ref="B159:G159"/>
    <mergeCell ref="B160:G160"/>
    <mergeCell ref="B161:G161"/>
    <mergeCell ref="B162:G162"/>
    <mergeCell ref="B163:G163"/>
    <mergeCell ref="B164:G164"/>
    <mergeCell ref="B1:G1"/>
    <mergeCell ref="B2:C2"/>
    <mergeCell ref="D2:E2"/>
    <mergeCell ref="F2:G2"/>
    <mergeCell ref="A157:G157"/>
    <mergeCell ref="B158:G158"/>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2021</v>
      </c>
      <c r="B1" s="9" t="s">
        <v>2</v>
      </c>
      <c r="C1" s="9"/>
      <c r="D1" s="9"/>
      <c r="E1" s="9"/>
      <c r="F1" s="9"/>
      <c r="G1" s="9"/>
    </row>
    <row r="2" spans="1:7" ht="30">
      <c r="A2" s="1" t="s">
        <v>33</v>
      </c>
      <c r="B2" s="9" t="s">
        <v>3</v>
      </c>
      <c r="C2" s="9"/>
      <c r="D2" s="9" t="s">
        <v>34</v>
      </c>
      <c r="E2" s="9"/>
      <c r="F2" s="9" t="s">
        <v>35</v>
      </c>
      <c r="G2" s="9"/>
    </row>
    <row r="3" spans="1:7" ht="15" customHeight="1">
      <c r="A3" s="1"/>
      <c r="B3" s="9" t="s">
        <v>164</v>
      </c>
      <c r="C3" s="9"/>
      <c r="D3" s="9"/>
      <c r="E3" s="9"/>
      <c r="F3" s="9"/>
      <c r="G3" s="9"/>
    </row>
    <row r="4" spans="1:7">
      <c r="A4" s="3" t="s">
        <v>165</v>
      </c>
      <c r="B4" s="4" t="s">
        <v>7</v>
      </c>
      <c r="C4" s="4"/>
      <c r="D4" s="4" t="s">
        <v>7</v>
      </c>
      <c r="E4" s="4"/>
      <c r="F4" s="4" t="s">
        <v>7</v>
      </c>
      <c r="G4" s="4"/>
    </row>
    <row r="5" spans="1:7">
      <c r="A5" s="2" t="s">
        <v>106</v>
      </c>
      <c r="B5" s="8">
        <v>174792</v>
      </c>
      <c r="C5" s="4"/>
      <c r="D5" s="8">
        <v>150230</v>
      </c>
      <c r="E5" s="4"/>
      <c r="F5" s="8">
        <v>103883</v>
      </c>
      <c r="G5" s="4"/>
    </row>
    <row r="6" spans="1:7" ht="30">
      <c r="A6" s="3" t="s">
        <v>166</v>
      </c>
      <c r="B6" s="4" t="s">
        <v>7</v>
      </c>
      <c r="C6" s="4"/>
      <c r="D6" s="4" t="s">
        <v>7</v>
      </c>
      <c r="E6" s="4"/>
      <c r="F6" s="4" t="s">
        <v>7</v>
      </c>
      <c r="G6" s="4"/>
    </row>
    <row r="7" spans="1:7">
      <c r="A7" s="2" t="s">
        <v>93</v>
      </c>
      <c r="B7" s="6">
        <v>193700</v>
      </c>
      <c r="C7" s="4"/>
      <c r="D7" s="6">
        <v>179147</v>
      </c>
      <c r="E7" s="4"/>
      <c r="F7" s="6">
        <v>145478</v>
      </c>
      <c r="G7" s="4"/>
    </row>
    <row r="8" spans="1:7" ht="30">
      <c r="A8" s="2" t="s">
        <v>167</v>
      </c>
      <c r="B8" s="6">
        <v>13461</v>
      </c>
      <c r="C8" s="4"/>
      <c r="D8" s="6">
        <v>7504</v>
      </c>
      <c r="E8" s="4"/>
      <c r="F8" s="6">
        <v>5182</v>
      </c>
      <c r="G8" s="4"/>
    </row>
    <row r="9" spans="1:7">
      <c r="A9" s="2" t="s">
        <v>149</v>
      </c>
      <c r="B9" s="6">
        <v>16831</v>
      </c>
      <c r="C9" s="4"/>
      <c r="D9" s="6">
        <v>19362</v>
      </c>
      <c r="E9" s="4"/>
      <c r="F9" s="6">
        <v>16211</v>
      </c>
      <c r="G9" s="4"/>
    </row>
    <row r="10" spans="1:7" ht="30">
      <c r="A10" s="2" t="s">
        <v>168</v>
      </c>
      <c r="B10" s="6">
        <v>-3698</v>
      </c>
      <c r="C10" s="4"/>
      <c r="D10" s="6">
        <v>-5740</v>
      </c>
      <c r="E10" s="4"/>
      <c r="F10" s="6">
        <v>-2471</v>
      </c>
      <c r="G10" s="4"/>
    </row>
    <row r="11" spans="1:7">
      <c r="A11" s="2" t="s">
        <v>41</v>
      </c>
      <c r="B11" s="6">
        <v>-10933</v>
      </c>
      <c r="C11" s="4"/>
      <c r="D11" s="6">
        <v>87573</v>
      </c>
      <c r="E11" s="4"/>
      <c r="F11" s="6">
        <v>60076</v>
      </c>
      <c r="G11" s="4"/>
    </row>
    <row r="12" spans="1:7" ht="17.25">
      <c r="A12" s="2" t="s">
        <v>169</v>
      </c>
      <c r="B12" s="6">
        <v>32732</v>
      </c>
      <c r="C12" s="10" t="s">
        <v>89</v>
      </c>
      <c r="D12" s="4">
        <v>0</v>
      </c>
      <c r="E12" s="4"/>
      <c r="F12" s="4">
        <v>0</v>
      </c>
      <c r="G12" s="4"/>
    </row>
    <row r="13" spans="1:7" ht="30">
      <c r="A13" s="2" t="s">
        <v>105</v>
      </c>
      <c r="B13" s="4">
        <v>0</v>
      </c>
      <c r="C13" s="10" t="s">
        <v>89</v>
      </c>
      <c r="D13" s="4">
        <v>0</v>
      </c>
      <c r="E13" s="10" t="s">
        <v>89</v>
      </c>
      <c r="F13" s="6">
        <v>11068</v>
      </c>
      <c r="G13" s="10" t="s">
        <v>89</v>
      </c>
    </row>
    <row r="14" spans="1:7" ht="30">
      <c r="A14" s="2" t="s">
        <v>170</v>
      </c>
      <c r="B14" s="6">
        <v>-19928</v>
      </c>
      <c r="C14" s="4"/>
      <c r="D14" s="6">
        <v>5184</v>
      </c>
      <c r="E14" s="4"/>
      <c r="F14" s="6">
        <v>1591</v>
      </c>
      <c r="G14" s="4"/>
    </row>
    <row r="15" spans="1:7">
      <c r="A15" s="2" t="s">
        <v>171</v>
      </c>
      <c r="B15" s="6">
        <v>3866</v>
      </c>
      <c r="C15" s="4"/>
      <c r="D15" s="6">
        <v>7109</v>
      </c>
      <c r="E15" s="4"/>
      <c r="F15" s="6">
        <v>6551</v>
      </c>
      <c r="G15" s="4"/>
    </row>
    <row r="16" spans="1:7" ht="30">
      <c r="A16" s="2" t="s">
        <v>172</v>
      </c>
      <c r="B16" s="6">
        <v>6013</v>
      </c>
      <c r="C16" s="4"/>
      <c r="D16" s="4">
        <v>0</v>
      </c>
      <c r="E16" s="4"/>
      <c r="F16" s="4">
        <v>0</v>
      </c>
      <c r="G16" s="4"/>
    </row>
    <row r="17" spans="1:7">
      <c r="A17" s="2" t="s">
        <v>173</v>
      </c>
      <c r="B17" s="6">
        <v>-2039</v>
      </c>
      <c r="C17" s="4"/>
      <c r="D17" s="6">
        <v>-4100</v>
      </c>
      <c r="E17" s="4"/>
      <c r="F17" s="4">
        <v>-95</v>
      </c>
      <c r="G17" s="4"/>
    </row>
    <row r="18" spans="1:7" ht="30">
      <c r="A18" s="2" t="s">
        <v>1254</v>
      </c>
      <c r="B18" s="4">
        <v>0</v>
      </c>
      <c r="C18" s="4"/>
      <c r="D18" s="4">
        <v>0</v>
      </c>
      <c r="E18" s="4"/>
      <c r="F18" s="4">
        <v>0</v>
      </c>
      <c r="G18" s="4"/>
    </row>
    <row r="19" spans="1:7" ht="30">
      <c r="A19" s="3" t="s">
        <v>174</v>
      </c>
      <c r="B19" s="4" t="s">
        <v>7</v>
      </c>
      <c r="C19" s="4"/>
      <c r="D19" s="4" t="s">
        <v>7</v>
      </c>
      <c r="E19" s="4"/>
      <c r="F19" s="4" t="s">
        <v>7</v>
      </c>
      <c r="G19" s="4"/>
    </row>
    <row r="20" spans="1:7">
      <c r="A20" s="2" t="s">
        <v>175</v>
      </c>
      <c r="B20" s="6">
        <v>7978</v>
      </c>
      <c r="C20" s="4"/>
      <c r="D20" s="6">
        <v>-17061</v>
      </c>
      <c r="E20" s="4"/>
      <c r="F20" s="6">
        <v>-15289</v>
      </c>
      <c r="G20" s="4"/>
    </row>
    <row r="21" spans="1:7">
      <c r="A21" s="2" t="s">
        <v>40</v>
      </c>
      <c r="B21" s="6">
        <v>-22459</v>
      </c>
      <c r="C21" s="4"/>
      <c r="D21" s="6">
        <v>-30693</v>
      </c>
      <c r="E21" s="4"/>
      <c r="F21" s="6">
        <v>-2062</v>
      </c>
      <c r="G21" s="4"/>
    </row>
    <row r="22" spans="1:7" ht="30">
      <c r="A22" s="2" t="s">
        <v>42</v>
      </c>
      <c r="B22" s="6">
        <v>-50542</v>
      </c>
      <c r="C22" s="4"/>
      <c r="D22" s="6">
        <v>-6963</v>
      </c>
      <c r="E22" s="4"/>
      <c r="F22" s="6">
        <v>-4869</v>
      </c>
      <c r="G22" s="4"/>
    </row>
    <row r="23" spans="1:7">
      <c r="A23" s="2" t="s">
        <v>176</v>
      </c>
      <c r="B23" s="4">
        <v>230</v>
      </c>
      <c r="C23" s="4"/>
      <c r="D23" s="4">
        <v>858</v>
      </c>
      <c r="E23" s="4"/>
      <c r="F23" s="6">
        <v>1769</v>
      </c>
      <c r="G23" s="4"/>
    </row>
    <row r="24" spans="1:7">
      <c r="A24" s="2" t="s">
        <v>50</v>
      </c>
      <c r="B24" s="6">
        <v>-2252</v>
      </c>
      <c r="C24" s="4"/>
      <c r="D24" s="6">
        <v>58248</v>
      </c>
      <c r="E24" s="4"/>
      <c r="F24" s="6">
        <v>12550</v>
      </c>
      <c r="G24" s="4"/>
    </row>
    <row r="25" spans="1:7">
      <c r="A25" s="2" t="s">
        <v>51</v>
      </c>
      <c r="B25" s="6">
        <v>-4088</v>
      </c>
      <c r="C25" s="4"/>
      <c r="D25" s="6">
        <v>10461</v>
      </c>
      <c r="E25" s="4"/>
      <c r="F25" s="6">
        <v>30826</v>
      </c>
      <c r="G25" s="4"/>
    </row>
    <row r="26" spans="1:7">
      <c r="A26" s="2" t="s">
        <v>52</v>
      </c>
      <c r="B26" s="6">
        <v>-9573</v>
      </c>
      <c r="C26" s="4"/>
      <c r="D26" s="6">
        <v>2787</v>
      </c>
      <c r="E26" s="4"/>
      <c r="F26" s="6">
        <v>36117</v>
      </c>
      <c r="G26" s="4"/>
    </row>
    <row r="27" spans="1:7" ht="30">
      <c r="A27" s="2" t="s">
        <v>177</v>
      </c>
      <c r="B27" s="6">
        <v>324091</v>
      </c>
      <c r="C27" s="4"/>
      <c r="D27" s="6">
        <v>463906</v>
      </c>
      <c r="E27" s="4"/>
      <c r="F27" s="6">
        <v>406516</v>
      </c>
      <c r="G27" s="4"/>
    </row>
    <row r="28" spans="1:7">
      <c r="A28" s="3" t="s">
        <v>178</v>
      </c>
      <c r="B28" s="4" t="s">
        <v>7</v>
      </c>
      <c r="C28" s="4"/>
      <c r="D28" s="4" t="s">
        <v>7</v>
      </c>
      <c r="E28" s="4"/>
      <c r="F28" s="4" t="s">
        <v>7</v>
      </c>
      <c r="G28" s="4"/>
    </row>
    <row r="29" spans="1:7">
      <c r="A29" s="2" t="s">
        <v>179</v>
      </c>
      <c r="B29" s="6">
        <v>-157669</v>
      </c>
      <c r="C29" s="4"/>
      <c r="D29" s="6">
        <v>-208054</v>
      </c>
      <c r="E29" s="4"/>
      <c r="F29" s="6">
        <v>-179236</v>
      </c>
      <c r="G29" s="4"/>
    </row>
    <row r="30" spans="1:7" ht="30">
      <c r="A30" s="2" t="s">
        <v>180</v>
      </c>
      <c r="B30" s="6">
        <v>13344</v>
      </c>
      <c r="C30" s="4"/>
      <c r="D30" s="6">
        <v>1131</v>
      </c>
      <c r="E30" s="4"/>
      <c r="F30" s="4">
        <v>695</v>
      </c>
      <c r="G30" s="4"/>
    </row>
    <row r="31" spans="1:7">
      <c r="A31" s="2" t="s">
        <v>182</v>
      </c>
      <c r="B31" s="4">
        <v>0</v>
      </c>
      <c r="C31" s="4"/>
      <c r="D31" s="4">
        <v>0</v>
      </c>
      <c r="E31" s="4"/>
      <c r="F31" s="6">
        <v>8220</v>
      </c>
      <c r="G31" s="4"/>
    </row>
    <row r="32" spans="1:7">
      <c r="A32" s="2" t="s">
        <v>181</v>
      </c>
      <c r="B32" s="6">
        <v>22913</v>
      </c>
      <c r="C32" s="4"/>
      <c r="D32" s="4">
        <v>0</v>
      </c>
      <c r="E32" s="4"/>
      <c r="F32" s="4">
        <v>0</v>
      </c>
      <c r="G32" s="4"/>
    </row>
    <row r="33" spans="1:7">
      <c r="A33" s="2" t="s">
        <v>183</v>
      </c>
      <c r="B33" s="6">
        <v>-28000</v>
      </c>
      <c r="C33" s="4"/>
      <c r="D33" s="6">
        <v>-39727</v>
      </c>
      <c r="E33" s="4"/>
      <c r="F33" s="6">
        <v>-4912</v>
      </c>
      <c r="G33" s="4"/>
    </row>
    <row r="34" spans="1:7" ht="30">
      <c r="A34" s="2" t="s">
        <v>1280</v>
      </c>
      <c r="B34" s="4">
        <v>0</v>
      </c>
      <c r="C34" s="4"/>
      <c r="D34" s="4">
        <v>0</v>
      </c>
      <c r="E34" s="4"/>
      <c r="F34" s="4">
        <v>0</v>
      </c>
      <c r="G34" s="4"/>
    </row>
    <row r="35" spans="1:7">
      <c r="A35" s="2" t="s">
        <v>184</v>
      </c>
      <c r="B35" s="6">
        <v>-393448</v>
      </c>
      <c r="C35" s="4"/>
      <c r="D35" s="6">
        <v>-346650</v>
      </c>
      <c r="E35" s="4"/>
      <c r="F35" s="6">
        <v>-175233</v>
      </c>
      <c r="G35" s="4"/>
    </row>
    <row r="36" spans="1:7">
      <c r="A36" s="3" t="s">
        <v>185</v>
      </c>
      <c r="B36" s="4" t="s">
        <v>7</v>
      </c>
      <c r="C36" s="4"/>
      <c r="D36" s="4" t="s">
        <v>7</v>
      </c>
      <c r="E36" s="4"/>
      <c r="F36" s="4" t="s">
        <v>7</v>
      </c>
      <c r="G36" s="4"/>
    </row>
    <row r="37" spans="1:7" ht="30">
      <c r="A37" s="2" t="s">
        <v>186</v>
      </c>
      <c r="B37" s="6">
        <v>343769</v>
      </c>
      <c r="C37" s="4"/>
      <c r="D37" s="4">
        <v>0</v>
      </c>
      <c r="E37" s="4"/>
      <c r="F37" s="4">
        <v>0</v>
      </c>
      <c r="G37" s="4"/>
    </row>
    <row r="38" spans="1:7" ht="30">
      <c r="A38" s="2" t="s">
        <v>187</v>
      </c>
      <c r="B38" s="6">
        <v>400000</v>
      </c>
      <c r="C38" s="4"/>
      <c r="D38" s="4">
        <v>0</v>
      </c>
      <c r="E38" s="4"/>
      <c r="F38" s="6">
        <v>175000</v>
      </c>
      <c r="G38" s="4"/>
    </row>
    <row r="39" spans="1:7">
      <c r="A39" s="2" t="s">
        <v>188</v>
      </c>
      <c r="B39" s="6">
        <v>-215313</v>
      </c>
      <c r="C39" s="4"/>
      <c r="D39" s="6">
        <v>-10938</v>
      </c>
      <c r="E39" s="4"/>
      <c r="F39" s="6">
        <v>-154375</v>
      </c>
      <c r="G39" s="4"/>
    </row>
    <row r="40" spans="1:7" ht="30">
      <c r="A40" s="2" t="s">
        <v>189</v>
      </c>
      <c r="B40" s="6">
        <v>-2203</v>
      </c>
      <c r="C40" s="4"/>
      <c r="D40" s="4">
        <v>0</v>
      </c>
      <c r="E40" s="4"/>
      <c r="F40" s="6">
        <v>-4196</v>
      </c>
      <c r="G40" s="4"/>
    </row>
    <row r="41" spans="1:7">
      <c r="A41" s="2" t="s">
        <v>190</v>
      </c>
      <c r="B41" s="6">
        <v>-172211</v>
      </c>
      <c r="C41" s="4"/>
      <c r="D41" s="6">
        <v>-20575</v>
      </c>
      <c r="E41" s="4"/>
      <c r="F41" s="4">
        <v>0</v>
      </c>
      <c r="G41" s="4"/>
    </row>
    <row r="42" spans="1:7">
      <c r="A42" s="2" t="s">
        <v>152</v>
      </c>
      <c r="B42" s="6">
        <v>-195004</v>
      </c>
      <c r="C42" s="4"/>
      <c r="D42" s="6">
        <v>-139724</v>
      </c>
      <c r="E42" s="4"/>
      <c r="F42" s="6">
        <v>-63349</v>
      </c>
      <c r="G42" s="4"/>
    </row>
    <row r="43" spans="1:7" ht="30">
      <c r="A43" s="2" t="s">
        <v>191</v>
      </c>
      <c r="B43" s="6">
        <v>-14834</v>
      </c>
      <c r="C43" s="4"/>
      <c r="D43" s="6">
        <v>-16392</v>
      </c>
      <c r="E43" s="4"/>
      <c r="F43" s="6">
        <v>-28202</v>
      </c>
      <c r="G43" s="4"/>
    </row>
    <row r="44" spans="1:7" ht="30">
      <c r="A44" s="2" t="s">
        <v>192</v>
      </c>
      <c r="B44" s="6">
        <v>3698</v>
      </c>
      <c r="C44" s="4"/>
      <c r="D44" s="6">
        <v>5740</v>
      </c>
      <c r="E44" s="4"/>
      <c r="F44" s="6">
        <v>2471</v>
      </c>
      <c r="G44" s="4"/>
    </row>
    <row r="45" spans="1:7" ht="30">
      <c r="A45" s="2" t="s">
        <v>145</v>
      </c>
      <c r="B45" s="6">
        <v>8460</v>
      </c>
      <c r="C45" s="4"/>
      <c r="D45" s="6">
        <v>4592</v>
      </c>
      <c r="E45" s="4"/>
      <c r="F45" s="6">
        <v>3261</v>
      </c>
      <c r="G45" s="4"/>
    </row>
    <row r="46" spans="1:7">
      <c r="A46" s="2" t="s">
        <v>193</v>
      </c>
      <c r="B46" s="6">
        <v>156362</v>
      </c>
      <c r="C46" s="4"/>
      <c r="D46" s="6">
        <v>-177297</v>
      </c>
      <c r="E46" s="4"/>
      <c r="F46" s="6">
        <v>-69390</v>
      </c>
      <c r="G46" s="4"/>
    </row>
    <row r="47" spans="1:7" ht="30">
      <c r="A47" s="2" t="s">
        <v>194</v>
      </c>
      <c r="B47" s="6">
        <v>1538</v>
      </c>
      <c r="C47" s="4"/>
      <c r="D47" s="6">
        <v>1080</v>
      </c>
      <c r="E47" s="4"/>
      <c r="F47" s="4">
        <v>-454</v>
      </c>
      <c r="G47" s="4"/>
    </row>
    <row r="48" spans="1:7" ht="45">
      <c r="A48" s="2" t="s">
        <v>195</v>
      </c>
      <c r="B48" s="6">
        <v>88543</v>
      </c>
      <c r="C48" s="4"/>
      <c r="D48" s="6">
        <v>-58961</v>
      </c>
      <c r="E48" s="4"/>
      <c r="F48" s="6">
        <v>161439</v>
      </c>
      <c r="G48" s="4"/>
    </row>
    <row r="49" spans="1:7" ht="30">
      <c r="A49" s="3" t="s">
        <v>196</v>
      </c>
      <c r="B49" s="4" t="s">
        <v>7</v>
      </c>
      <c r="C49" s="4"/>
      <c r="D49" s="4" t="s">
        <v>7</v>
      </c>
      <c r="E49" s="4"/>
      <c r="F49" s="4" t="s">
        <v>7</v>
      </c>
      <c r="G49" s="4"/>
    </row>
    <row r="50" spans="1:7" ht="17.25">
      <c r="A50" s="2" t="s">
        <v>197</v>
      </c>
      <c r="B50" s="4">
        <v>0</v>
      </c>
      <c r="C50" s="10" t="s">
        <v>89</v>
      </c>
      <c r="D50" s="4">
        <v>0</v>
      </c>
      <c r="E50" s="10" t="s">
        <v>89</v>
      </c>
      <c r="F50" s="6">
        <v>9678</v>
      </c>
      <c r="G50" s="10" t="s">
        <v>89</v>
      </c>
    </row>
    <row r="51" spans="1:7" ht="17.25">
      <c r="A51" s="2" t="s">
        <v>198</v>
      </c>
      <c r="B51" s="4">
        <v>0</v>
      </c>
      <c r="C51" s="10" t="s">
        <v>89</v>
      </c>
      <c r="D51" s="4">
        <v>0</v>
      </c>
      <c r="E51" s="10" t="s">
        <v>89</v>
      </c>
      <c r="F51" s="6">
        <v>-12678</v>
      </c>
      <c r="G51" s="10" t="s">
        <v>89</v>
      </c>
    </row>
    <row r="52" spans="1:7" ht="30">
      <c r="A52" s="2" t="s">
        <v>200</v>
      </c>
      <c r="B52" s="4">
        <v>0</v>
      </c>
      <c r="C52" s="10" t="s">
        <v>89</v>
      </c>
      <c r="D52" s="4">
        <v>0</v>
      </c>
      <c r="E52" s="10" t="s">
        <v>89</v>
      </c>
      <c r="F52" s="6">
        <v>-3000</v>
      </c>
      <c r="G52" s="10" t="s">
        <v>89</v>
      </c>
    </row>
    <row r="53" spans="1:7" ht="30">
      <c r="A53" s="2" t="s">
        <v>201</v>
      </c>
      <c r="B53" s="6">
        <v>88543</v>
      </c>
      <c r="C53" s="10" t="s">
        <v>89</v>
      </c>
      <c r="D53" s="6">
        <v>-58961</v>
      </c>
      <c r="E53" s="10" t="s">
        <v>89</v>
      </c>
      <c r="F53" s="6">
        <v>158439</v>
      </c>
      <c r="G53" s="4"/>
    </row>
    <row r="54" spans="1:7">
      <c r="A54" s="3" t="s">
        <v>202</v>
      </c>
      <c r="B54" s="4" t="s">
        <v>7</v>
      </c>
      <c r="C54" s="4"/>
      <c r="D54" s="4" t="s">
        <v>7</v>
      </c>
      <c r="E54" s="4"/>
      <c r="F54" s="4" t="s">
        <v>7</v>
      </c>
      <c r="G54" s="4"/>
    </row>
    <row r="55" spans="1:7">
      <c r="A55" s="2" t="s">
        <v>203</v>
      </c>
      <c r="B55" s="6">
        <v>282894</v>
      </c>
      <c r="C55" s="4"/>
      <c r="D55" s="6">
        <v>341855</v>
      </c>
      <c r="E55" s="4"/>
      <c r="F55" s="6">
        <v>183416</v>
      </c>
      <c r="G55" s="4"/>
    </row>
    <row r="56" spans="1:7">
      <c r="A56" s="2" t="s">
        <v>204</v>
      </c>
      <c r="B56" s="6">
        <v>371437</v>
      </c>
      <c r="C56" s="4"/>
      <c r="D56" s="6">
        <v>282894</v>
      </c>
      <c r="E56" s="4"/>
      <c r="F56" s="6">
        <v>341855</v>
      </c>
      <c r="G56" s="4"/>
    </row>
    <row r="57" spans="1:7">
      <c r="A57" s="2" t="s">
        <v>214</v>
      </c>
      <c r="B57" s="4">
        <v>4</v>
      </c>
      <c r="C57" s="4"/>
      <c r="D57" s="4" t="s">
        <v>7</v>
      </c>
      <c r="E57" s="4"/>
      <c r="F57" s="4" t="s">
        <v>7</v>
      </c>
      <c r="G57" s="4"/>
    </row>
    <row r="58" spans="1:7">
      <c r="A58" s="2" t="s">
        <v>215</v>
      </c>
      <c r="B58" s="4" t="s">
        <v>7</v>
      </c>
      <c r="C58" s="4"/>
      <c r="D58" s="4" t="s">
        <v>7</v>
      </c>
      <c r="E58" s="4"/>
      <c r="F58" s="4" t="s">
        <v>7</v>
      </c>
      <c r="G58" s="4"/>
    </row>
    <row r="59" spans="1:7">
      <c r="A59" s="3" t="s">
        <v>178</v>
      </c>
      <c r="B59" s="4" t="s">
        <v>7</v>
      </c>
      <c r="C59" s="4"/>
      <c r="D59" s="4" t="s">
        <v>7</v>
      </c>
      <c r="E59" s="4"/>
      <c r="F59" s="4" t="s">
        <v>7</v>
      </c>
      <c r="G59" s="4"/>
    </row>
    <row r="60" spans="1:7">
      <c r="A60" s="2" t="s">
        <v>216</v>
      </c>
      <c r="B60" s="6">
        <v>-244036</v>
      </c>
      <c r="C60" s="4"/>
      <c r="D60" s="4">
        <v>0</v>
      </c>
      <c r="E60" s="4"/>
      <c r="F60" s="4">
        <v>0</v>
      </c>
      <c r="G60" s="4"/>
    </row>
    <row r="61" spans="1:7">
      <c r="A61" s="2" t="s">
        <v>217</v>
      </c>
      <c r="B61" s="4" t="s">
        <v>7</v>
      </c>
      <c r="C61" s="4"/>
      <c r="D61" s="4" t="s">
        <v>7</v>
      </c>
      <c r="E61" s="4"/>
      <c r="F61" s="4" t="s">
        <v>7</v>
      </c>
      <c r="G61" s="4"/>
    </row>
    <row r="62" spans="1:7">
      <c r="A62" s="3" t="s">
        <v>178</v>
      </c>
      <c r="B62" s="4" t="s">
        <v>7</v>
      </c>
      <c r="C62" s="4"/>
      <c r="D62" s="4" t="s">
        <v>7</v>
      </c>
      <c r="E62" s="4"/>
      <c r="F62" s="4" t="s">
        <v>7</v>
      </c>
      <c r="G62" s="4"/>
    </row>
    <row r="63" spans="1:7">
      <c r="A63" s="2" t="s">
        <v>216</v>
      </c>
      <c r="B63" s="4">
        <v>0</v>
      </c>
      <c r="C63" s="4"/>
      <c r="D63" s="6">
        <v>-100000</v>
      </c>
      <c r="E63" s="4"/>
      <c r="F63" s="4">
        <v>0</v>
      </c>
      <c r="G63" s="4"/>
    </row>
    <row r="64" spans="1:7" ht="30">
      <c r="A64" s="2" t="s">
        <v>2014</v>
      </c>
      <c r="B64" s="4" t="s">
        <v>7</v>
      </c>
      <c r="C64" s="4"/>
      <c r="D64" s="4" t="s">
        <v>7</v>
      </c>
      <c r="E64" s="4"/>
      <c r="F64" s="4" t="s">
        <v>7</v>
      </c>
      <c r="G64" s="4"/>
    </row>
    <row r="65" spans="1:7">
      <c r="A65" s="3" t="s">
        <v>165</v>
      </c>
      <c r="B65" s="4" t="s">
        <v>7</v>
      </c>
      <c r="C65" s="4"/>
      <c r="D65" s="4" t="s">
        <v>7</v>
      </c>
      <c r="E65" s="4"/>
      <c r="F65" s="4" t="s">
        <v>7</v>
      </c>
      <c r="G65" s="4"/>
    </row>
    <row r="66" spans="1:7">
      <c r="A66" s="2" t="s">
        <v>106</v>
      </c>
      <c r="B66" s="6">
        <v>174792</v>
      </c>
      <c r="C66" s="4"/>
      <c r="D66" s="6">
        <v>150230</v>
      </c>
      <c r="E66" s="4"/>
      <c r="F66" s="6">
        <v>103883</v>
      </c>
      <c r="G66" s="4"/>
    </row>
    <row r="67" spans="1:7" ht="30">
      <c r="A67" s="3" t="s">
        <v>166</v>
      </c>
      <c r="B67" s="4" t="s">
        <v>7</v>
      </c>
      <c r="C67" s="4"/>
      <c r="D67" s="4" t="s">
        <v>7</v>
      </c>
      <c r="E67" s="4"/>
      <c r="F67" s="4" t="s">
        <v>7</v>
      </c>
      <c r="G67" s="4"/>
    </row>
    <row r="68" spans="1:7">
      <c r="A68" s="2" t="s">
        <v>93</v>
      </c>
      <c r="B68" s="6">
        <v>29640</v>
      </c>
      <c r="C68" s="4"/>
      <c r="D68" s="6">
        <v>30836</v>
      </c>
      <c r="E68" s="4"/>
      <c r="F68" s="6">
        <v>26370</v>
      </c>
      <c r="G68" s="4"/>
    </row>
    <row r="69" spans="1:7" ht="30">
      <c r="A69" s="2" t="s">
        <v>167</v>
      </c>
      <c r="B69" s="6">
        <v>4773</v>
      </c>
      <c r="C69" s="4"/>
      <c r="D69" s="6">
        <v>4472</v>
      </c>
      <c r="E69" s="4"/>
      <c r="F69" s="6">
        <v>4990</v>
      </c>
      <c r="G69" s="4"/>
    </row>
    <row r="70" spans="1:7">
      <c r="A70" s="2" t="s">
        <v>149</v>
      </c>
      <c r="B70" s="6">
        <v>9903</v>
      </c>
      <c r="C70" s="4"/>
      <c r="D70" s="6">
        <v>10998</v>
      </c>
      <c r="E70" s="4"/>
      <c r="F70" s="6">
        <v>8498</v>
      </c>
      <c r="G70" s="4"/>
    </row>
    <row r="71" spans="1:7" ht="30">
      <c r="A71" s="2" t="s">
        <v>168</v>
      </c>
      <c r="B71" s="6">
        <v>-3698</v>
      </c>
      <c r="C71" s="4"/>
      <c r="D71" s="6">
        <v>-5740</v>
      </c>
      <c r="E71" s="4"/>
      <c r="F71" s="6">
        <v>-2471</v>
      </c>
      <c r="G71" s="4"/>
    </row>
    <row r="72" spans="1:7">
      <c r="A72" s="2" t="s">
        <v>41</v>
      </c>
      <c r="B72" s="6">
        <v>9228</v>
      </c>
      <c r="C72" s="4"/>
      <c r="D72" s="6">
        <v>18578</v>
      </c>
      <c r="E72" s="4"/>
      <c r="F72" s="6">
        <v>14057</v>
      </c>
      <c r="G72" s="4"/>
    </row>
    <row r="73" spans="1:7" ht="17.25">
      <c r="A73" s="2" t="s">
        <v>169</v>
      </c>
      <c r="B73" s="6">
        <v>32444</v>
      </c>
      <c r="C73" s="10" t="s">
        <v>89</v>
      </c>
      <c r="D73" s="4" t="s">
        <v>7</v>
      </c>
      <c r="E73" s="4"/>
      <c r="F73" s="4" t="s">
        <v>7</v>
      </c>
      <c r="G73" s="4"/>
    </row>
    <row r="74" spans="1:7" ht="30">
      <c r="A74" s="2" t="s">
        <v>105</v>
      </c>
      <c r="B74" s="4" t="s">
        <v>7</v>
      </c>
      <c r="C74" s="4"/>
      <c r="D74" s="4" t="s">
        <v>7</v>
      </c>
      <c r="E74" s="4"/>
      <c r="F74" s="6">
        <v>11733</v>
      </c>
      <c r="G74" s="10" t="s">
        <v>89</v>
      </c>
    </row>
    <row r="75" spans="1:7" ht="30">
      <c r="A75" s="2" t="s">
        <v>170</v>
      </c>
      <c r="B75" s="6">
        <v>-65063</v>
      </c>
      <c r="C75" s="4"/>
      <c r="D75" s="6">
        <v>2179</v>
      </c>
      <c r="E75" s="4"/>
      <c r="F75" s="6">
        <v>1591</v>
      </c>
      <c r="G75" s="4"/>
    </row>
    <row r="76" spans="1:7">
      <c r="A76" s="2" t="s">
        <v>171</v>
      </c>
      <c r="B76" s="6">
        <v>3866</v>
      </c>
      <c r="C76" s="4"/>
      <c r="D76" s="6">
        <v>7109</v>
      </c>
      <c r="E76" s="4"/>
      <c r="F76" s="6">
        <v>6551</v>
      </c>
      <c r="G76" s="4"/>
    </row>
    <row r="77" spans="1:7" ht="30">
      <c r="A77" s="2" t="s">
        <v>172</v>
      </c>
      <c r="B77" s="6">
        <v>6013</v>
      </c>
      <c r="C77" s="4"/>
      <c r="D77" s="4" t="s">
        <v>7</v>
      </c>
      <c r="E77" s="4"/>
      <c r="F77" s="4" t="s">
        <v>7</v>
      </c>
      <c r="G77" s="4"/>
    </row>
    <row r="78" spans="1:7">
      <c r="A78" s="2" t="s">
        <v>173</v>
      </c>
      <c r="B78" s="4">
        <v>827</v>
      </c>
      <c r="C78" s="4"/>
      <c r="D78" s="6">
        <v>-1390</v>
      </c>
      <c r="E78" s="4"/>
      <c r="F78" s="4">
        <v>-684</v>
      </c>
      <c r="G78" s="4"/>
    </row>
    <row r="79" spans="1:7" ht="30">
      <c r="A79" s="2" t="s">
        <v>1254</v>
      </c>
      <c r="B79" s="6">
        <v>-109682</v>
      </c>
      <c r="C79" s="4"/>
      <c r="D79" s="6">
        <v>-141327</v>
      </c>
      <c r="E79" s="4"/>
      <c r="F79" s="6">
        <v>-103090</v>
      </c>
      <c r="G79" s="4"/>
    </row>
    <row r="80" spans="1:7" ht="30">
      <c r="A80" s="3" t="s">
        <v>174</v>
      </c>
      <c r="B80" s="4" t="s">
        <v>7</v>
      </c>
      <c r="C80" s="4"/>
      <c r="D80" s="4" t="s">
        <v>7</v>
      </c>
      <c r="E80" s="4"/>
      <c r="F80" s="4" t="s">
        <v>7</v>
      </c>
      <c r="G80" s="4"/>
    </row>
    <row r="81" spans="1:7">
      <c r="A81" s="2" t="s">
        <v>175</v>
      </c>
      <c r="B81" s="6">
        <v>-1144</v>
      </c>
      <c r="C81" s="4"/>
      <c r="D81" s="4">
        <v>-371</v>
      </c>
      <c r="E81" s="4"/>
      <c r="F81" s="4">
        <v>432</v>
      </c>
      <c r="G81" s="4"/>
    </row>
    <row r="82" spans="1:7">
      <c r="A82" s="2" t="s">
        <v>40</v>
      </c>
      <c r="B82" s="6">
        <v>1093</v>
      </c>
      <c r="C82" s="4"/>
      <c r="D82" s="4">
        <v>-673</v>
      </c>
      <c r="E82" s="4"/>
      <c r="F82" s="4">
        <v>-436</v>
      </c>
      <c r="G82" s="4"/>
    </row>
    <row r="83" spans="1:7" ht="30">
      <c r="A83" s="2" t="s">
        <v>42</v>
      </c>
      <c r="B83" s="6">
        <v>-43762</v>
      </c>
      <c r="C83" s="4"/>
      <c r="D83" s="6">
        <v>1386</v>
      </c>
      <c r="E83" s="4"/>
      <c r="F83" s="6">
        <v>-2718</v>
      </c>
      <c r="G83" s="4"/>
    </row>
    <row r="84" spans="1:7">
      <c r="A84" s="2" t="s">
        <v>176</v>
      </c>
      <c r="B84" s="4">
        <v>201</v>
      </c>
      <c r="C84" s="4"/>
      <c r="D84" s="4">
        <v>39</v>
      </c>
      <c r="E84" s="4"/>
      <c r="F84" s="4">
        <v>358</v>
      </c>
      <c r="G84" s="4"/>
    </row>
    <row r="85" spans="1:7">
      <c r="A85" s="2" t="s">
        <v>50</v>
      </c>
      <c r="B85" s="6">
        <v>1319</v>
      </c>
      <c r="C85" s="4"/>
      <c r="D85" s="4">
        <v>815</v>
      </c>
      <c r="E85" s="4"/>
      <c r="F85" s="6">
        <v>5977</v>
      </c>
      <c r="G85" s="4"/>
    </row>
    <row r="86" spans="1:7">
      <c r="A86" s="2" t="s">
        <v>51</v>
      </c>
      <c r="B86" s="6">
        <v>-6181</v>
      </c>
      <c r="C86" s="4"/>
      <c r="D86" s="6">
        <v>7432</v>
      </c>
      <c r="E86" s="4"/>
      <c r="F86" s="6">
        <v>7968</v>
      </c>
      <c r="G86" s="4"/>
    </row>
    <row r="87" spans="1:7">
      <c r="A87" s="2" t="s">
        <v>52</v>
      </c>
      <c r="B87" s="6">
        <v>13184</v>
      </c>
      <c r="C87" s="4"/>
      <c r="D87" s="6">
        <v>-5008</v>
      </c>
      <c r="E87" s="4"/>
      <c r="F87" s="6">
        <v>7132</v>
      </c>
      <c r="G87" s="4"/>
    </row>
    <row r="88" spans="1:7" ht="30">
      <c r="A88" s="2" t="s">
        <v>177</v>
      </c>
      <c r="B88" s="6">
        <v>57753</v>
      </c>
      <c r="C88" s="4"/>
      <c r="D88" s="6">
        <v>79565</v>
      </c>
      <c r="E88" s="4"/>
      <c r="F88" s="6">
        <v>90141</v>
      </c>
      <c r="G88" s="4"/>
    </row>
    <row r="89" spans="1:7">
      <c r="A89" s="3" t="s">
        <v>178</v>
      </c>
      <c r="B89" s="4" t="s">
        <v>7</v>
      </c>
      <c r="C89" s="4"/>
      <c r="D89" s="4" t="s">
        <v>7</v>
      </c>
      <c r="E89" s="4"/>
      <c r="F89" s="4" t="s">
        <v>7</v>
      </c>
      <c r="G89" s="4"/>
    </row>
    <row r="90" spans="1:7">
      <c r="A90" s="2" t="s">
        <v>179</v>
      </c>
      <c r="B90" s="6">
        <v>-58763</v>
      </c>
      <c r="C90" s="4"/>
      <c r="D90" s="6">
        <v>-64423</v>
      </c>
      <c r="E90" s="4"/>
      <c r="F90" s="6">
        <v>-67409</v>
      </c>
      <c r="G90" s="4"/>
    </row>
    <row r="91" spans="1:7" ht="30">
      <c r="A91" s="2" t="s">
        <v>180</v>
      </c>
      <c r="B91" s="6">
        <v>12147</v>
      </c>
      <c r="C91" s="4"/>
      <c r="D91" s="4">
        <v>302</v>
      </c>
      <c r="E91" s="4"/>
      <c r="F91" s="4">
        <v>193</v>
      </c>
      <c r="G91" s="4"/>
    </row>
    <row r="92" spans="1:7">
      <c r="A92" s="2" t="s">
        <v>182</v>
      </c>
      <c r="B92" s="4" t="s">
        <v>7</v>
      </c>
      <c r="C92" s="4"/>
      <c r="D92" s="4" t="s">
        <v>7</v>
      </c>
      <c r="E92" s="4"/>
      <c r="F92" s="6">
        <v>8220</v>
      </c>
      <c r="G92" s="4"/>
    </row>
    <row r="93" spans="1:7">
      <c r="A93" s="2" t="s">
        <v>181</v>
      </c>
      <c r="B93" s="6">
        <v>22913</v>
      </c>
      <c r="C93" s="4"/>
      <c r="D93" s="4" t="s">
        <v>7</v>
      </c>
      <c r="E93" s="4"/>
      <c r="F93" s="4" t="s">
        <v>7</v>
      </c>
      <c r="G93" s="4"/>
    </row>
    <row r="94" spans="1:7">
      <c r="A94" s="2" t="s">
        <v>183</v>
      </c>
      <c r="B94" s="4">
        <v>0</v>
      </c>
      <c r="C94" s="4"/>
      <c r="D94" s="6">
        <v>-10877</v>
      </c>
      <c r="E94" s="4"/>
      <c r="F94" s="6">
        <v>-4912</v>
      </c>
      <c r="G94" s="4"/>
    </row>
    <row r="95" spans="1:7" ht="30">
      <c r="A95" s="2" t="s">
        <v>1280</v>
      </c>
      <c r="B95" s="6">
        <v>125856</v>
      </c>
      <c r="C95" s="4"/>
      <c r="D95" s="6">
        <v>96990</v>
      </c>
      <c r="E95" s="4"/>
      <c r="F95" s="6">
        <v>184264</v>
      </c>
      <c r="G95" s="4"/>
    </row>
    <row r="96" spans="1:7">
      <c r="A96" s="2" t="s">
        <v>184</v>
      </c>
      <c r="B96" s="6">
        <v>-141883</v>
      </c>
      <c r="C96" s="4"/>
      <c r="D96" s="6">
        <v>21992</v>
      </c>
      <c r="E96" s="4"/>
      <c r="F96" s="6">
        <v>120356</v>
      </c>
      <c r="G96" s="4"/>
    </row>
    <row r="97" spans="1:7">
      <c r="A97" s="3" t="s">
        <v>185</v>
      </c>
      <c r="B97" s="4" t="s">
        <v>7</v>
      </c>
      <c r="C97" s="4"/>
      <c r="D97" s="4" t="s">
        <v>7</v>
      </c>
      <c r="E97" s="4"/>
      <c r="F97" s="4" t="s">
        <v>7</v>
      </c>
      <c r="G97" s="4"/>
    </row>
    <row r="98" spans="1:7" ht="30">
      <c r="A98" s="2" t="s">
        <v>186</v>
      </c>
      <c r="B98" s="6">
        <v>343769</v>
      </c>
      <c r="C98" s="4"/>
      <c r="D98" s="4" t="s">
        <v>7</v>
      </c>
      <c r="E98" s="4"/>
      <c r="F98" s="4" t="s">
        <v>7</v>
      </c>
      <c r="G98" s="4"/>
    </row>
    <row r="99" spans="1:7" ht="30">
      <c r="A99" s="2" t="s">
        <v>187</v>
      </c>
      <c r="B99" s="6">
        <v>400000</v>
      </c>
      <c r="C99" s="4"/>
      <c r="D99" s="4" t="s">
        <v>7</v>
      </c>
      <c r="E99" s="4"/>
      <c r="F99" s="6">
        <v>175000</v>
      </c>
      <c r="G99" s="4"/>
    </row>
    <row r="100" spans="1:7">
      <c r="A100" s="2" t="s">
        <v>188</v>
      </c>
      <c r="B100" s="6">
        <v>-215313</v>
      </c>
      <c r="C100" s="4"/>
      <c r="D100" s="6">
        <v>-10938</v>
      </c>
      <c r="E100" s="4"/>
      <c r="F100" s="6">
        <v>-154375</v>
      </c>
      <c r="G100" s="4"/>
    </row>
    <row r="101" spans="1:7" ht="30">
      <c r="A101" s="2" t="s">
        <v>189</v>
      </c>
      <c r="B101" s="6">
        <v>-2203</v>
      </c>
      <c r="C101" s="4"/>
      <c r="D101" s="4" t="s">
        <v>7</v>
      </c>
      <c r="E101" s="4"/>
      <c r="F101" s="6">
        <v>-4196</v>
      </c>
      <c r="G101" s="4"/>
    </row>
    <row r="102" spans="1:7">
      <c r="A102" s="2" t="s">
        <v>190</v>
      </c>
      <c r="B102" s="6">
        <v>-172211</v>
      </c>
      <c r="C102" s="4"/>
      <c r="D102" s="6">
        <v>-20575</v>
      </c>
      <c r="E102" s="4"/>
      <c r="F102" s="4" t="s">
        <v>7</v>
      </c>
      <c r="G102" s="4"/>
    </row>
    <row r="103" spans="1:7">
      <c r="A103" s="2" t="s">
        <v>152</v>
      </c>
      <c r="B103" s="6">
        <v>-195004</v>
      </c>
      <c r="C103" s="4"/>
      <c r="D103" s="6">
        <v>-139724</v>
      </c>
      <c r="E103" s="4"/>
      <c r="F103" s="6">
        <v>-63349</v>
      </c>
      <c r="G103" s="4"/>
    </row>
    <row r="104" spans="1:7" ht="30">
      <c r="A104" s="2" t="s">
        <v>191</v>
      </c>
      <c r="B104" s="6">
        <v>-14200</v>
      </c>
      <c r="C104" s="4"/>
      <c r="D104" s="6">
        <v>-8226</v>
      </c>
      <c r="E104" s="4"/>
      <c r="F104" s="6">
        <v>-5396</v>
      </c>
      <c r="G104" s="4"/>
    </row>
    <row r="105" spans="1:7" ht="30">
      <c r="A105" s="2" t="s">
        <v>192</v>
      </c>
      <c r="B105" s="6">
        <v>3698</v>
      </c>
      <c r="C105" s="4"/>
      <c r="D105" s="6">
        <v>5740</v>
      </c>
      <c r="E105" s="4"/>
      <c r="F105" s="6">
        <v>2471</v>
      </c>
      <c r="G105" s="4"/>
    </row>
    <row r="106" spans="1:7" ht="30">
      <c r="A106" s="2" t="s">
        <v>145</v>
      </c>
      <c r="B106" s="6">
        <v>8460</v>
      </c>
      <c r="C106" s="4"/>
      <c r="D106" s="6">
        <v>4592</v>
      </c>
      <c r="E106" s="4"/>
      <c r="F106" s="6">
        <v>3261</v>
      </c>
      <c r="G106" s="4"/>
    </row>
    <row r="107" spans="1:7">
      <c r="A107" s="2" t="s">
        <v>193</v>
      </c>
      <c r="B107" s="6">
        <v>156996</v>
      </c>
      <c r="C107" s="4"/>
      <c r="D107" s="6">
        <v>-169131</v>
      </c>
      <c r="E107" s="4"/>
      <c r="F107" s="6">
        <v>-46584</v>
      </c>
      <c r="G107" s="4"/>
    </row>
    <row r="108" spans="1:7" ht="30">
      <c r="A108" s="2" t="s">
        <v>194</v>
      </c>
      <c r="B108" s="4">
        <v>-105</v>
      </c>
      <c r="C108" s="4"/>
      <c r="D108" s="4">
        <v>-196</v>
      </c>
      <c r="E108" s="4"/>
      <c r="F108" s="4">
        <v>78</v>
      </c>
      <c r="G108" s="4"/>
    </row>
    <row r="109" spans="1:7" ht="45">
      <c r="A109" s="2" t="s">
        <v>195</v>
      </c>
      <c r="B109" s="4" t="s">
        <v>7</v>
      </c>
      <c r="C109" s="4"/>
      <c r="D109" s="4" t="s">
        <v>7</v>
      </c>
      <c r="E109" s="4"/>
      <c r="F109" s="6">
        <v>163991</v>
      </c>
      <c r="G109" s="4"/>
    </row>
    <row r="110" spans="1:7" ht="30">
      <c r="A110" s="3" t="s">
        <v>196</v>
      </c>
      <c r="B110" s="4" t="s">
        <v>7</v>
      </c>
      <c r="C110" s="4"/>
      <c r="D110" s="4" t="s">
        <v>7</v>
      </c>
      <c r="E110" s="4"/>
      <c r="F110" s="4" t="s">
        <v>7</v>
      </c>
      <c r="G110" s="4"/>
    </row>
    <row r="111" spans="1:7" ht="17.25">
      <c r="A111" s="2" t="s">
        <v>197</v>
      </c>
      <c r="B111" s="4" t="s">
        <v>7</v>
      </c>
      <c r="C111" s="4"/>
      <c r="D111" s="4" t="s">
        <v>7</v>
      </c>
      <c r="E111" s="4"/>
      <c r="F111" s="4">
        <v>0</v>
      </c>
      <c r="G111" s="10" t="s">
        <v>89</v>
      </c>
    </row>
    <row r="112" spans="1:7" ht="17.25">
      <c r="A112" s="2" t="s">
        <v>198</v>
      </c>
      <c r="B112" s="4" t="s">
        <v>7</v>
      </c>
      <c r="C112" s="4"/>
      <c r="D112" s="4" t="s">
        <v>7</v>
      </c>
      <c r="E112" s="4"/>
      <c r="F112" s="4">
        <v>0</v>
      </c>
      <c r="G112" s="10" t="s">
        <v>89</v>
      </c>
    </row>
    <row r="113" spans="1:7" ht="30">
      <c r="A113" s="2" t="s">
        <v>200</v>
      </c>
      <c r="B113" s="4" t="s">
        <v>7</v>
      </c>
      <c r="C113" s="4"/>
      <c r="D113" s="4" t="s">
        <v>7</v>
      </c>
      <c r="E113" s="4"/>
      <c r="F113" s="4">
        <v>0</v>
      </c>
      <c r="G113" s="10" t="s">
        <v>89</v>
      </c>
    </row>
    <row r="114" spans="1:7" ht="30">
      <c r="A114" s="2" t="s">
        <v>201</v>
      </c>
      <c r="B114" s="6">
        <v>72761</v>
      </c>
      <c r="C114" s="10" t="s">
        <v>89</v>
      </c>
      <c r="D114" s="6">
        <v>-67770</v>
      </c>
      <c r="E114" s="10" t="s">
        <v>89</v>
      </c>
      <c r="F114" s="6">
        <v>163991</v>
      </c>
      <c r="G114" s="4"/>
    </row>
    <row r="115" spans="1:7">
      <c r="A115" s="3" t="s">
        <v>202</v>
      </c>
      <c r="B115" s="4" t="s">
        <v>7</v>
      </c>
      <c r="C115" s="4"/>
      <c r="D115" s="4" t="s">
        <v>7</v>
      </c>
      <c r="E115" s="4"/>
      <c r="F115" s="4" t="s">
        <v>7</v>
      </c>
      <c r="G115" s="4"/>
    </row>
    <row r="116" spans="1:7">
      <c r="A116" s="2" t="s">
        <v>203</v>
      </c>
      <c r="B116" s="6">
        <v>242489</v>
      </c>
      <c r="C116" s="4"/>
      <c r="D116" s="6">
        <v>310259</v>
      </c>
      <c r="E116" s="4"/>
      <c r="F116" s="6">
        <v>146268</v>
      </c>
      <c r="G116" s="4"/>
    </row>
    <row r="117" spans="1:7">
      <c r="A117" s="2" t="s">
        <v>204</v>
      </c>
      <c r="B117" s="6">
        <v>315250</v>
      </c>
      <c r="C117" s="4"/>
      <c r="D117" s="6">
        <v>242489</v>
      </c>
      <c r="E117" s="4"/>
      <c r="F117" s="6">
        <v>310259</v>
      </c>
      <c r="G117" s="4"/>
    </row>
    <row r="118" spans="1:7" ht="30">
      <c r="A118" s="2" t="s">
        <v>2022</v>
      </c>
      <c r="B118" s="4" t="s">
        <v>7</v>
      </c>
      <c r="C118" s="4"/>
      <c r="D118" s="4" t="s">
        <v>7</v>
      </c>
      <c r="E118" s="4"/>
      <c r="F118" s="4" t="s">
        <v>7</v>
      </c>
      <c r="G118" s="4"/>
    </row>
    <row r="119" spans="1:7">
      <c r="A119" s="3" t="s">
        <v>178</v>
      </c>
      <c r="B119" s="4" t="s">
        <v>7</v>
      </c>
      <c r="C119" s="4"/>
      <c r="D119" s="4" t="s">
        <v>7</v>
      </c>
      <c r="E119" s="4"/>
      <c r="F119" s="4" t="s">
        <v>7</v>
      </c>
      <c r="G119" s="4"/>
    </row>
    <row r="120" spans="1:7">
      <c r="A120" s="2" t="s">
        <v>216</v>
      </c>
      <c r="B120" s="6">
        <v>-244036</v>
      </c>
      <c r="C120" s="4"/>
      <c r="D120" s="4" t="s">
        <v>7</v>
      </c>
      <c r="E120" s="4"/>
      <c r="F120" s="4" t="s">
        <v>7</v>
      </c>
      <c r="G120" s="4"/>
    </row>
    <row r="121" spans="1:7" ht="30">
      <c r="A121" s="2" t="s">
        <v>2023</v>
      </c>
      <c r="B121" s="4" t="s">
        <v>7</v>
      </c>
      <c r="C121" s="4"/>
      <c r="D121" s="4" t="s">
        <v>7</v>
      </c>
      <c r="E121" s="4"/>
      <c r="F121" s="4" t="s">
        <v>7</v>
      </c>
      <c r="G121" s="4"/>
    </row>
    <row r="122" spans="1:7">
      <c r="A122" s="3" t="s">
        <v>178</v>
      </c>
      <c r="B122" s="4" t="s">
        <v>7</v>
      </c>
      <c r="C122" s="4"/>
      <c r="D122" s="4" t="s">
        <v>7</v>
      </c>
      <c r="E122" s="4"/>
      <c r="F122" s="4" t="s">
        <v>7</v>
      </c>
      <c r="G122" s="4"/>
    </row>
    <row r="123" spans="1:7">
      <c r="A123" s="2" t="s">
        <v>216</v>
      </c>
      <c r="B123" s="4" t="s">
        <v>7</v>
      </c>
      <c r="C123" s="4"/>
      <c r="D123" s="4">
        <v>0</v>
      </c>
      <c r="E123" s="4"/>
      <c r="F123" s="4" t="s">
        <v>7</v>
      </c>
      <c r="G123" s="4"/>
    </row>
    <row r="124" spans="1:7" ht="30">
      <c r="A124" s="2" t="s">
        <v>2015</v>
      </c>
      <c r="B124" s="4" t="s">
        <v>7</v>
      </c>
      <c r="C124" s="4"/>
      <c r="D124" s="4" t="s">
        <v>7</v>
      </c>
      <c r="E124" s="4"/>
      <c r="F124" s="4" t="s">
        <v>7</v>
      </c>
      <c r="G124" s="4"/>
    </row>
    <row r="125" spans="1:7">
      <c r="A125" s="3" t="s">
        <v>165</v>
      </c>
      <c r="B125" s="4" t="s">
        <v>7</v>
      </c>
      <c r="C125" s="4"/>
      <c r="D125" s="4" t="s">
        <v>7</v>
      </c>
      <c r="E125" s="4"/>
      <c r="F125" s="4" t="s">
        <v>7</v>
      </c>
      <c r="G125" s="4"/>
    </row>
    <row r="126" spans="1:7">
      <c r="A126" s="2" t="s">
        <v>106</v>
      </c>
      <c r="B126" s="6">
        <v>109682</v>
      </c>
      <c r="C126" s="4"/>
      <c r="D126" s="6">
        <v>141327</v>
      </c>
      <c r="E126" s="4"/>
      <c r="F126" s="6">
        <v>102021</v>
      </c>
      <c r="G126" s="4"/>
    </row>
    <row r="127" spans="1:7" ht="30">
      <c r="A127" s="3" t="s">
        <v>166</v>
      </c>
      <c r="B127" s="4" t="s">
        <v>7</v>
      </c>
      <c r="C127" s="4"/>
      <c r="D127" s="4" t="s">
        <v>7</v>
      </c>
      <c r="E127" s="4"/>
      <c r="F127" s="4" t="s">
        <v>7</v>
      </c>
      <c r="G127" s="4"/>
    </row>
    <row r="128" spans="1:7">
      <c r="A128" s="2" t="s">
        <v>93</v>
      </c>
      <c r="B128" s="6">
        <v>158801</v>
      </c>
      <c r="C128" s="4"/>
      <c r="D128" s="6">
        <v>144805</v>
      </c>
      <c r="E128" s="4"/>
      <c r="F128" s="6">
        <v>116106</v>
      </c>
      <c r="G128" s="4"/>
    </row>
    <row r="129" spans="1:7" ht="30">
      <c r="A129" s="2" t="s">
        <v>167</v>
      </c>
      <c r="B129" s="6">
        <v>8688</v>
      </c>
      <c r="C129" s="4"/>
      <c r="D129" s="6">
        <v>3032</v>
      </c>
      <c r="E129" s="4"/>
      <c r="F129" s="4">
        <v>192</v>
      </c>
      <c r="G129" s="4"/>
    </row>
    <row r="130" spans="1:7">
      <c r="A130" s="2" t="s">
        <v>149</v>
      </c>
      <c r="B130" s="6">
        <v>6928</v>
      </c>
      <c r="C130" s="4"/>
      <c r="D130" s="6">
        <v>8364</v>
      </c>
      <c r="E130" s="4"/>
      <c r="F130" s="6">
        <v>7713</v>
      </c>
      <c r="G130" s="4"/>
    </row>
    <row r="131" spans="1:7" ht="30">
      <c r="A131" s="2" t="s">
        <v>168</v>
      </c>
      <c r="B131" s="4">
        <v>0</v>
      </c>
      <c r="C131" s="4"/>
      <c r="D131" s="4">
        <v>0</v>
      </c>
      <c r="E131" s="4"/>
      <c r="F131" s="4">
        <v>0</v>
      </c>
      <c r="G131" s="4"/>
    </row>
    <row r="132" spans="1:7">
      <c r="A132" s="2" t="s">
        <v>41</v>
      </c>
      <c r="B132" s="6">
        <v>-15727</v>
      </c>
      <c r="C132" s="4"/>
      <c r="D132" s="6">
        <v>70607</v>
      </c>
      <c r="E132" s="4"/>
      <c r="F132" s="6">
        <v>44362</v>
      </c>
      <c r="G132" s="4"/>
    </row>
    <row r="133" spans="1:7" ht="17.25">
      <c r="A133" s="2" t="s">
        <v>169</v>
      </c>
      <c r="B133" s="4">
        <v>288</v>
      </c>
      <c r="C133" s="10" t="s">
        <v>89</v>
      </c>
      <c r="D133" s="4" t="s">
        <v>7</v>
      </c>
      <c r="E133" s="4"/>
      <c r="F133" s="4" t="s">
        <v>7</v>
      </c>
      <c r="G133" s="4"/>
    </row>
    <row r="134" spans="1:7" ht="30">
      <c r="A134" s="2" t="s">
        <v>105</v>
      </c>
      <c r="B134" s="4" t="s">
        <v>7</v>
      </c>
      <c r="C134" s="4"/>
      <c r="D134" s="4" t="s">
        <v>7</v>
      </c>
      <c r="E134" s="4"/>
      <c r="F134" s="4">
        <v>-729</v>
      </c>
      <c r="G134" s="10" t="s">
        <v>89</v>
      </c>
    </row>
    <row r="135" spans="1:7" ht="30">
      <c r="A135" s="2" t="s">
        <v>170</v>
      </c>
      <c r="B135" s="6">
        <v>45135</v>
      </c>
      <c r="C135" s="4"/>
      <c r="D135" s="6">
        <v>3005</v>
      </c>
      <c r="E135" s="4"/>
      <c r="F135" s="4">
        <v>0</v>
      </c>
      <c r="G135" s="4"/>
    </row>
    <row r="136" spans="1:7">
      <c r="A136" s="2" t="s">
        <v>171</v>
      </c>
      <c r="B136" s="4">
        <v>0</v>
      </c>
      <c r="C136" s="4"/>
      <c r="D136" s="4">
        <v>0</v>
      </c>
      <c r="E136" s="4"/>
      <c r="F136" s="4">
        <v>0</v>
      </c>
      <c r="G136" s="4"/>
    </row>
    <row r="137" spans="1:7" ht="30">
      <c r="A137" s="2" t="s">
        <v>172</v>
      </c>
      <c r="B137" s="4">
        <v>0</v>
      </c>
      <c r="C137" s="4"/>
      <c r="D137" s="4" t="s">
        <v>7</v>
      </c>
      <c r="E137" s="4"/>
      <c r="F137" s="4" t="s">
        <v>7</v>
      </c>
      <c r="G137" s="4"/>
    </row>
    <row r="138" spans="1:7">
      <c r="A138" s="2" t="s">
        <v>173</v>
      </c>
      <c r="B138" s="6">
        <v>-2951</v>
      </c>
      <c r="C138" s="4"/>
      <c r="D138" s="6">
        <v>-2720</v>
      </c>
      <c r="E138" s="4"/>
      <c r="F138" s="4">
        <v>589</v>
      </c>
      <c r="G138" s="4"/>
    </row>
    <row r="139" spans="1:7" ht="30">
      <c r="A139" s="2" t="s">
        <v>1254</v>
      </c>
      <c r="B139" s="6">
        <v>11037</v>
      </c>
      <c r="C139" s="4"/>
      <c r="D139" s="6">
        <v>6355</v>
      </c>
      <c r="E139" s="4"/>
      <c r="F139" s="6">
        <v>-5149</v>
      </c>
      <c r="G139" s="4"/>
    </row>
    <row r="140" spans="1:7" ht="30">
      <c r="A140" s="3" t="s">
        <v>174</v>
      </c>
      <c r="B140" s="4" t="s">
        <v>7</v>
      </c>
      <c r="C140" s="4"/>
      <c r="D140" s="4" t="s">
        <v>7</v>
      </c>
      <c r="E140" s="4"/>
      <c r="F140" s="4" t="s">
        <v>7</v>
      </c>
      <c r="G140" s="4"/>
    </row>
    <row r="141" spans="1:7">
      <c r="A141" s="2" t="s">
        <v>175</v>
      </c>
      <c r="B141" s="6">
        <v>10639</v>
      </c>
      <c r="C141" s="4"/>
      <c r="D141" s="6">
        <v>-15787</v>
      </c>
      <c r="E141" s="4"/>
      <c r="F141" s="6">
        <v>-15504</v>
      </c>
      <c r="G141" s="4"/>
    </row>
    <row r="142" spans="1:7">
      <c r="A142" s="2" t="s">
        <v>40</v>
      </c>
      <c r="B142" s="6">
        <v>-23357</v>
      </c>
      <c r="C142" s="4"/>
      <c r="D142" s="6">
        <v>-27079</v>
      </c>
      <c r="E142" s="4"/>
      <c r="F142" s="6">
        <v>-1626</v>
      </c>
      <c r="G142" s="4"/>
    </row>
    <row r="143" spans="1:7" ht="30">
      <c r="A143" s="2" t="s">
        <v>42</v>
      </c>
      <c r="B143" s="6">
        <v>-6280</v>
      </c>
      <c r="C143" s="4"/>
      <c r="D143" s="6">
        <v>-8159</v>
      </c>
      <c r="E143" s="4"/>
      <c r="F143" s="6">
        <v>-2178</v>
      </c>
      <c r="G143" s="4"/>
    </row>
    <row r="144" spans="1:7">
      <c r="A144" s="2" t="s">
        <v>176</v>
      </c>
      <c r="B144" s="4">
        <v>400</v>
      </c>
      <c r="C144" s="4"/>
      <c r="D144" s="4">
        <v>848</v>
      </c>
      <c r="E144" s="4"/>
      <c r="F144" s="6">
        <v>1411</v>
      </c>
      <c r="G144" s="4"/>
    </row>
    <row r="145" spans="1:7">
      <c r="A145" s="2" t="s">
        <v>50</v>
      </c>
      <c r="B145" s="6">
        <v>-4151</v>
      </c>
      <c r="C145" s="4"/>
      <c r="D145" s="6">
        <v>55671</v>
      </c>
      <c r="E145" s="4"/>
      <c r="F145" s="6">
        <v>6915</v>
      </c>
      <c r="G145" s="4"/>
    </row>
    <row r="146" spans="1:7">
      <c r="A146" s="2" t="s">
        <v>51</v>
      </c>
      <c r="B146" s="6">
        <v>1633</v>
      </c>
      <c r="C146" s="4"/>
      <c r="D146" s="6">
        <v>1025</v>
      </c>
      <c r="E146" s="4"/>
      <c r="F146" s="6">
        <v>17993</v>
      </c>
      <c r="G146" s="4"/>
    </row>
    <row r="147" spans="1:7">
      <c r="A147" s="2" t="s">
        <v>52</v>
      </c>
      <c r="B147" s="6">
        <v>-22751</v>
      </c>
      <c r="C147" s="4"/>
      <c r="D147" s="6">
        <v>7520</v>
      </c>
      <c r="E147" s="4"/>
      <c r="F147" s="6">
        <v>26002</v>
      </c>
      <c r="G147" s="4"/>
    </row>
    <row r="148" spans="1:7" ht="30">
      <c r="A148" s="2" t="s">
        <v>177</v>
      </c>
      <c r="B148" s="6">
        <v>278014</v>
      </c>
      <c r="C148" s="4"/>
      <c r="D148" s="6">
        <v>388814</v>
      </c>
      <c r="E148" s="4"/>
      <c r="F148" s="6">
        <v>298118</v>
      </c>
      <c r="G148" s="4"/>
    </row>
    <row r="149" spans="1:7">
      <c r="A149" s="3" t="s">
        <v>178</v>
      </c>
      <c r="B149" s="4" t="s">
        <v>7</v>
      </c>
      <c r="C149" s="4"/>
      <c r="D149" s="4" t="s">
        <v>7</v>
      </c>
      <c r="E149" s="4"/>
      <c r="F149" s="4" t="s">
        <v>7</v>
      </c>
      <c r="G149" s="4"/>
    </row>
    <row r="150" spans="1:7">
      <c r="A150" s="2" t="s">
        <v>179</v>
      </c>
      <c r="B150" s="6">
        <v>-84688</v>
      </c>
      <c r="C150" s="4"/>
      <c r="D150" s="6">
        <v>-130672</v>
      </c>
      <c r="E150" s="4"/>
      <c r="F150" s="6">
        <v>-109492</v>
      </c>
      <c r="G150" s="4"/>
    </row>
    <row r="151" spans="1:7" ht="30">
      <c r="A151" s="2" t="s">
        <v>180</v>
      </c>
      <c r="B151" s="6">
        <v>1189</v>
      </c>
      <c r="C151" s="4"/>
      <c r="D151" s="4">
        <v>782</v>
      </c>
      <c r="E151" s="4"/>
      <c r="F151" s="4">
        <v>445</v>
      </c>
      <c r="G151" s="4"/>
    </row>
    <row r="152" spans="1:7">
      <c r="A152" s="2" t="s">
        <v>182</v>
      </c>
      <c r="B152" s="4" t="s">
        <v>7</v>
      </c>
      <c r="C152" s="4"/>
      <c r="D152" s="4" t="s">
        <v>7</v>
      </c>
      <c r="E152" s="4"/>
      <c r="F152" s="4">
        <v>0</v>
      </c>
      <c r="G152" s="4"/>
    </row>
    <row r="153" spans="1:7">
      <c r="A153" s="2" t="s">
        <v>181</v>
      </c>
      <c r="B153" s="4">
        <v>0</v>
      </c>
      <c r="C153" s="4"/>
      <c r="D153" s="4" t="s">
        <v>7</v>
      </c>
      <c r="E153" s="4"/>
      <c r="F153" s="4" t="s">
        <v>7</v>
      </c>
      <c r="G153" s="4"/>
    </row>
    <row r="154" spans="1:7">
      <c r="A154" s="2" t="s">
        <v>183</v>
      </c>
      <c r="B154" s="6">
        <v>-28000</v>
      </c>
      <c r="C154" s="4"/>
      <c r="D154" s="6">
        <v>-28850</v>
      </c>
      <c r="E154" s="4"/>
      <c r="F154" s="4">
        <v>0</v>
      </c>
      <c r="G154" s="4"/>
    </row>
    <row r="155" spans="1:7" ht="30">
      <c r="A155" s="2" t="s">
        <v>1280</v>
      </c>
      <c r="B155" s="6">
        <v>-156659</v>
      </c>
      <c r="C155" s="4"/>
      <c r="D155" s="6">
        <v>-122272</v>
      </c>
      <c r="E155" s="4"/>
      <c r="F155" s="6">
        <v>-173452</v>
      </c>
      <c r="G155" s="4"/>
    </row>
    <row r="156" spans="1:7">
      <c r="A156" s="2" t="s">
        <v>184</v>
      </c>
      <c r="B156" s="6">
        <v>-268158</v>
      </c>
      <c r="C156" s="4"/>
      <c r="D156" s="6">
        <v>-381012</v>
      </c>
      <c r="E156" s="4"/>
      <c r="F156" s="6">
        <v>-282499</v>
      </c>
      <c r="G156" s="4"/>
    </row>
    <row r="157" spans="1:7">
      <c r="A157" s="3" t="s">
        <v>185</v>
      </c>
      <c r="B157" s="4" t="s">
        <v>7</v>
      </c>
      <c r="C157" s="4"/>
      <c r="D157" s="4" t="s">
        <v>7</v>
      </c>
      <c r="E157" s="4"/>
      <c r="F157" s="4" t="s">
        <v>7</v>
      </c>
      <c r="G157" s="4"/>
    </row>
    <row r="158" spans="1:7" ht="30">
      <c r="A158" s="2" t="s">
        <v>186</v>
      </c>
      <c r="B158" s="4">
        <v>0</v>
      </c>
      <c r="C158" s="4"/>
      <c r="D158" s="4" t="s">
        <v>7</v>
      </c>
      <c r="E158" s="4"/>
      <c r="F158" s="4" t="s">
        <v>7</v>
      </c>
      <c r="G158" s="4"/>
    </row>
    <row r="159" spans="1:7" ht="30">
      <c r="A159" s="2" t="s">
        <v>187</v>
      </c>
      <c r="B159" s="4">
        <v>0</v>
      </c>
      <c r="C159" s="4"/>
      <c r="D159" s="4" t="s">
        <v>7</v>
      </c>
      <c r="E159" s="4"/>
      <c r="F159" s="4">
        <v>0</v>
      </c>
      <c r="G159" s="4"/>
    </row>
    <row r="160" spans="1:7">
      <c r="A160" s="2" t="s">
        <v>188</v>
      </c>
      <c r="B160" s="4">
        <v>0</v>
      </c>
      <c r="C160" s="4"/>
      <c r="D160" s="4">
        <v>0</v>
      </c>
      <c r="E160" s="4"/>
      <c r="F160" s="4">
        <v>0</v>
      </c>
      <c r="G160" s="4"/>
    </row>
    <row r="161" spans="1:7" ht="30">
      <c r="A161" s="2" t="s">
        <v>189</v>
      </c>
      <c r="B161" s="4">
        <v>0</v>
      </c>
      <c r="C161" s="4"/>
      <c r="D161" s="4" t="s">
        <v>7</v>
      </c>
      <c r="E161" s="4"/>
      <c r="F161" s="4">
        <v>0</v>
      </c>
      <c r="G161" s="4"/>
    </row>
    <row r="162" spans="1:7">
      <c r="A162" s="2" t="s">
        <v>190</v>
      </c>
      <c r="B162" s="4">
        <v>0</v>
      </c>
      <c r="C162" s="4"/>
      <c r="D162" s="4">
        <v>0</v>
      </c>
      <c r="E162" s="4"/>
      <c r="F162" s="4" t="s">
        <v>7</v>
      </c>
      <c r="G162" s="4"/>
    </row>
    <row r="163" spans="1:7">
      <c r="A163" s="2" t="s">
        <v>152</v>
      </c>
      <c r="B163" s="4">
        <v>0</v>
      </c>
      <c r="C163" s="4"/>
      <c r="D163" s="4">
        <v>0</v>
      </c>
      <c r="E163" s="4"/>
      <c r="F163" s="4">
        <v>0</v>
      </c>
      <c r="G163" s="4"/>
    </row>
    <row r="164" spans="1:7" ht="30">
      <c r="A164" s="2" t="s">
        <v>191</v>
      </c>
      <c r="B164" s="4">
        <v>-217</v>
      </c>
      <c r="C164" s="4"/>
      <c r="D164" s="6">
        <v>-7802</v>
      </c>
      <c r="E164" s="4"/>
      <c r="F164" s="6">
        <v>-22480</v>
      </c>
      <c r="G164" s="4"/>
    </row>
    <row r="165" spans="1:7" ht="30">
      <c r="A165" s="2" t="s">
        <v>192</v>
      </c>
      <c r="B165" s="4">
        <v>0</v>
      </c>
      <c r="C165" s="4"/>
      <c r="D165" s="4">
        <v>0</v>
      </c>
      <c r="E165" s="4"/>
      <c r="F165" s="4">
        <v>0</v>
      </c>
      <c r="G165" s="4"/>
    </row>
    <row r="166" spans="1:7" ht="30">
      <c r="A166" s="2" t="s">
        <v>145</v>
      </c>
      <c r="B166" s="4">
        <v>0</v>
      </c>
      <c r="C166" s="4"/>
      <c r="D166" s="4">
        <v>0</v>
      </c>
      <c r="E166" s="4"/>
      <c r="F166" s="4">
        <v>0</v>
      </c>
      <c r="G166" s="4"/>
    </row>
    <row r="167" spans="1:7">
      <c r="A167" s="2" t="s">
        <v>193</v>
      </c>
      <c r="B167" s="4">
        <v>-217</v>
      </c>
      <c r="C167" s="4"/>
      <c r="D167" s="6">
        <v>-7802</v>
      </c>
      <c r="E167" s="4"/>
      <c r="F167" s="6">
        <v>-22480</v>
      </c>
      <c r="G167" s="4"/>
    </row>
    <row r="168" spans="1:7" ht="30">
      <c r="A168" s="2" t="s">
        <v>194</v>
      </c>
      <c r="B168" s="4">
        <v>0</v>
      </c>
      <c r="C168" s="4"/>
      <c r="D168" s="4">
        <v>0</v>
      </c>
      <c r="E168" s="4"/>
      <c r="F168" s="4">
        <v>-102</v>
      </c>
      <c r="G168" s="4"/>
    </row>
    <row r="169" spans="1:7" ht="45">
      <c r="A169" s="2" t="s">
        <v>195</v>
      </c>
      <c r="B169" s="4" t="s">
        <v>7</v>
      </c>
      <c r="C169" s="4"/>
      <c r="D169" s="4" t="s">
        <v>7</v>
      </c>
      <c r="E169" s="4"/>
      <c r="F169" s="6">
        <v>-6963</v>
      </c>
      <c r="G169" s="4"/>
    </row>
    <row r="170" spans="1:7" ht="30">
      <c r="A170" s="3" t="s">
        <v>196</v>
      </c>
      <c r="B170" s="4" t="s">
        <v>7</v>
      </c>
      <c r="C170" s="4"/>
      <c r="D170" s="4" t="s">
        <v>7</v>
      </c>
      <c r="E170" s="4"/>
      <c r="F170" s="4" t="s">
        <v>7</v>
      </c>
      <c r="G170" s="4"/>
    </row>
    <row r="171" spans="1:7" ht="17.25">
      <c r="A171" s="2" t="s">
        <v>197</v>
      </c>
      <c r="B171" s="4" t="s">
        <v>7</v>
      </c>
      <c r="C171" s="4"/>
      <c r="D171" s="4" t="s">
        <v>7</v>
      </c>
      <c r="E171" s="4"/>
      <c r="F171" s="4">
        <v>0</v>
      </c>
      <c r="G171" s="10" t="s">
        <v>89</v>
      </c>
    </row>
    <row r="172" spans="1:7" ht="17.25">
      <c r="A172" s="2" t="s">
        <v>198</v>
      </c>
      <c r="B172" s="4" t="s">
        <v>7</v>
      </c>
      <c r="C172" s="4"/>
      <c r="D172" s="4" t="s">
        <v>7</v>
      </c>
      <c r="E172" s="4"/>
      <c r="F172" s="4">
        <v>0</v>
      </c>
      <c r="G172" s="10" t="s">
        <v>89</v>
      </c>
    </row>
    <row r="173" spans="1:7" ht="30">
      <c r="A173" s="2" t="s">
        <v>200</v>
      </c>
      <c r="B173" s="4" t="s">
        <v>7</v>
      </c>
      <c r="C173" s="4"/>
      <c r="D173" s="4" t="s">
        <v>7</v>
      </c>
      <c r="E173" s="4"/>
      <c r="F173" s="4">
        <v>0</v>
      </c>
      <c r="G173" s="10" t="s">
        <v>89</v>
      </c>
    </row>
    <row r="174" spans="1:7" ht="30">
      <c r="A174" s="2" t="s">
        <v>201</v>
      </c>
      <c r="B174" s="6">
        <v>9639</v>
      </c>
      <c r="C174" s="10" t="s">
        <v>89</v>
      </c>
      <c r="D174" s="4">
        <v>0</v>
      </c>
      <c r="E174" s="10" t="s">
        <v>89</v>
      </c>
      <c r="F174" s="6">
        <v>-6963</v>
      </c>
      <c r="G174" s="4"/>
    </row>
    <row r="175" spans="1:7">
      <c r="A175" s="3" t="s">
        <v>202</v>
      </c>
      <c r="B175" s="4" t="s">
        <v>7</v>
      </c>
      <c r="C175" s="4"/>
      <c r="D175" s="4" t="s">
        <v>7</v>
      </c>
      <c r="E175" s="4"/>
      <c r="F175" s="4" t="s">
        <v>7</v>
      </c>
      <c r="G175" s="4"/>
    </row>
    <row r="176" spans="1:7">
      <c r="A176" s="2" t="s">
        <v>203</v>
      </c>
      <c r="B176" s="4">
        <v>0</v>
      </c>
      <c r="C176" s="4"/>
      <c r="D176" s="4">
        <v>0</v>
      </c>
      <c r="E176" s="4"/>
      <c r="F176" s="6">
        <v>6963</v>
      </c>
      <c r="G176" s="4"/>
    </row>
    <row r="177" spans="1:7">
      <c r="A177" s="2" t="s">
        <v>204</v>
      </c>
      <c r="B177" s="6">
        <v>9639</v>
      </c>
      <c r="C177" s="4"/>
      <c r="D177" s="4">
        <v>0</v>
      </c>
      <c r="E177" s="4"/>
      <c r="F177" s="4">
        <v>0</v>
      </c>
      <c r="G177" s="4"/>
    </row>
    <row r="178" spans="1:7" ht="45">
      <c r="A178" s="2" t="s">
        <v>2024</v>
      </c>
      <c r="B178" s="4" t="s">
        <v>7</v>
      </c>
      <c r="C178" s="4"/>
      <c r="D178" s="4" t="s">
        <v>7</v>
      </c>
      <c r="E178" s="4"/>
      <c r="F178" s="4" t="s">
        <v>7</v>
      </c>
      <c r="G178" s="4"/>
    </row>
    <row r="179" spans="1:7">
      <c r="A179" s="3" t="s">
        <v>178</v>
      </c>
      <c r="B179" s="4" t="s">
        <v>7</v>
      </c>
      <c r="C179" s="4"/>
      <c r="D179" s="4" t="s">
        <v>7</v>
      </c>
      <c r="E179" s="4"/>
      <c r="F179" s="4" t="s">
        <v>7</v>
      </c>
      <c r="G179" s="4"/>
    </row>
    <row r="180" spans="1:7">
      <c r="A180" s="2" t="s">
        <v>216</v>
      </c>
      <c r="B180" s="4">
        <v>0</v>
      </c>
      <c r="C180" s="4"/>
      <c r="D180" s="4" t="s">
        <v>7</v>
      </c>
      <c r="E180" s="4"/>
      <c r="F180" s="4" t="s">
        <v>7</v>
      </c>
      <c r="G180" s="4"/>
    </row>
    <row r="181" spans="1:7" ht="45">
      <c r="A181" s="2" t="s">
        <v>2025</v>
      </c>
      <c r="B181" s="4" t="s">
        <v>7</v>
      </c>
      <c r="C181" s="4"/>
      <c r="D181" s="4" t="s">
        <v>7</v>
      </c>
      <c r="E181" s="4"/>
      <c r="F181" s="4" t="s">
        <v>7</v>
      </c>
      <c r="G181" s="4"/>
    </row>
    <row r="182" spans="1:7">
      <c r="A182" s="3" t="s">
        <v>178</v>
      </c>
      <c r="B182" s="4" t="s">
        <v>7</v>
      </c>
      <c r="C182" s="4"/>
      <c r="D182" s="4" t="s">
        <v>7</v>
      </c>
      <c r="E182" s="4"/>
      <c r="F182" s="4" t="s">
        <v>7</v>
      </c>
      <c r="G182" s="4"/>
    </row>
    <row r="183" spans="1:7">
      <c r="A183" s="2" t="s">
        <v>216</v>
      </c>
      <c r="B183" s="4" t="s">
        <v>7</v>
      </c>
      <c r="C183" s="4"/>
      <c r="D183" s="6">
        <v>-100000</v>
      </c>
      <c r="E183" s="4"/>
      <c r="F183" s="4" t="s">
        <v>7</v>
      </c>
      <c r="G183" s="4"/>
    </row>
    <row r="184" spans="1:7" ht="30">
      <c r="A184" s="2" t="s">
        <v>2016</v>
      </c>
      <c r="B184" s="4" t="s">
        <v>7</v>
      </c>
      <c r="C184" s="4"/>
      <c r="D184" s="4" t="s">
        <v>7</v>
      </c>
      <c r="E184" s="4"/>
      <c r="F184" s="4" t="s">
        <v>7</v>
      </c>
      <c r="G184" s="4"/>
    </row>
    <row r="185" spans="1:7">
      <c r="A185" s="3" t="s">
        <v>165</v>
      </c>
      <c r="B185" s="4" t="s">
        <v>7</v>
      </c>
      <c r="C185" s="4"/>
      <c r="D185" s="4" t="s">
        <v>7</v>
      </c>
      <c r="E185" s="4"/>
      <c r="F185" s="4" t="s">
        <v>7</v>
      </c>
      <c r="G185" s="4"/>
    </row>
    <row r="186" spans="1:7">
      <c r="A186" s="2" t="s">
        <v>106</v>
      </c>
      <c r="B186" s="6">
        <v>-11037</v>
      </c>
      <c r="C186" s="4"/>
      <c r="D186" s="6">
        <v>-6355</v>
      </c>
      <c r="E186" s="4"/>
      <c r="F186" s="6">
        <v>6218</v>
      </c>
      <c r="G186" s="4"/>
    </row>
    <row r="187" spans="1:7" ht="30">
      <c r="A187" s="3" t="s">
        <v>166</v>
      </c>
      <c r="B187" s="4" t="s">
        <v>7</v>
      </c>
      <c r="C187" s="4"/>
      <c r="D187" s="4" t="s">
        <v>7</v>
      </c>
      <c r="E187" s="4"/>
      <c r="F187" s="4" t="s">
        <v>7</v>
      </c>
      <c r="G187" s="4"/>
    </row>
    <row r="188" spans="1:7">
      <c r="A188" s="2" t="s">
        <v>93</v>
      </c>
      <c r="B188" s="6">
        <v>5259</v>
      </c>
      <c r="C188" s="4"/>
      <c r="D188" s="6">
        <v>3506</v>
      </c>
      <c r="E188" s="4"/>
      <c r="F188" s="6">
        <v>3002</v>
      </c>
      <c r="G188" s="4"/>
    </row>
    <row r="189" spans="1:7" ht="30">
      <c r="A189" s="2" t="s">
        <v>167</v>
      </c>
      <c r="B189" s="4">
        <v>0</v>
      </c>
      <c r="C189" s="4"/>
      <c r="D189" s="4">
        <v>0</v>
      </c>
      <c r="E189" s="4"/>
      <c r="F189" s="4">
        <v>0</v>
      </c>
      <c r="G189" s="4"/>
    </row>
    <row r="190" spans="1:7">
      <c r="A190" s="2" t="s">
        <v>149</v>
      </c>
      <c r="B190" s="4">
        <v>0</v>
      </c>
      <c r="C190" s="4"/>
      <c r="D190" s="4">
        <v>0</v>
      </c>
      <c r="E190" s="4"/>
      <c r="F190" s="4">
        <v>0</v>
      </c>
      <c r="G190" s="4"/>
    </row>
    <row r="191" spans="1:7" ht="30">
      <c r="A191" s="2" t="s">
        <v>168</v>
      </c>
      <c r="B191" s="4">
        <v>0</v>
      </c>
      <c r="C191" s="4"/>
      <c r="D191" s="4">
        <v>0</v>
      </c>
      <c r="E191" s="4"/>
      <c r="F191" s="4">
        <v>0</v>
      </c>
      <c r="G191" s="4"/>
    </row>
    <row r="192" spans="1:7">
      <c r="A192" s="2" t="s">
        <v>41</v>
      </c>
      <c r="B192" s="6">
        <v>-4434</v>
      </c>
      <c r="C192" s="4"/>
      <c r="D192" s="6">
        <v>-1612</v>
      </c>
      <c r="E192" s="4"/>
      <c r="F192" s="6">
        <v>1657</v>
      </c>
      <c r="G192" s="4"/>
    </row>
    <row r="193" spans="1:7" ht="17.25">
      <c r="A193" s="2" t="s">
        <v>169</v>
      </c>
      <c r="B193" s="4">
        <v>0</v>
      </c>
      <c r="C193" s="10" t="s">
        <v>89</v>
      </c>
      <c r="D193" s="4" t="s">
        <v>7</v>
      </c>
      <c r="E193" s="4"/>
      <c r="F193" s="4" t="s">
        <v>7</v>
      </c>
      <c r="G193" s="4"/>
    </row>
    <row r="194" spans="1:7" ht="30">
      <c r="A194" s="2" t="s">
        <v>105</v>
      </c>
      <c r="B194" s="4" t="s">
        <v>7</v>
      </c>
      <c r="C194" s="4"/>
      <c r="D194" s="4" t="s">
        <v>7</v>
      </c>
      <c r="E194" s="4"/>
      <c r="F194" s="4">
        <v>64</v>
      </c>
      <c r="G194" s="10" t="s">
        <v>89</v>
      </c>
    </row>
    <row r="195" spans="1:7" ht="30">
      <c r="A195" s="2" t="s">
        <v>170</v>
      </c>
      <c r="B195" s="4">
        <v>0</v>
      </c>
      <c r="C195" s="4"/>
      <c r="D195" s="4">
        <v>0</v>
      </c>
      <c r="E195" s="4"/>
      <c r="F195" s="4">
        <v>0</v>
      </c>
      <c r="G195" s="4"/>
    </row>
    <row r="196" spans="1:7">
      <c r="A196" s="2" t="s">
        <v>171</v>
      </c>
      <c r="B196" s="4">
        <v>0</v>
      </c>
      <c r="C196" s="4"/>
      <c r="D196" s="4">
        <v>0</v>
      </c>
      <c r="E196" s="4"/>
      <c r="F196" s="4">
        <v>0</v>
      </c>
      <c r="G196" s="4"/>
    </row>
    <row r="197" spans="1:7" ht="30">
      <c r="A197" s="2" t="s">
        <v>172</v>
      </c>
      <c r="B197" s="4">
        <v>0</v>
      </c>
      <c r="C197" s="4"/>
      <c r="D197" s="4" t="s">
        <v>7</v>
      </c>
      <c r="E197" s="4"/>
      <c r="F197" s="4" t="s">
        <v>7</v>
      </c>
      <c r="G197" s="4"/>
    </row>
    <row r="198" spans="1:7">
      <c r="A198" s="2" t="s">
        <v>173</v>
      </c>
      <c r="B198" s="4">
        <v>31</v>
      </c>
      <c r="C198" s="4"/>
      <c r="D198" s="4">
        <v>10</v>
      </c>
      <c r="E198" s="4"/>
      <c r="F198" s="4">
        <v>0</v>
      </c>
      <c r="G198" s="4"/>
    </row>
    <row r="199" spans="1:7" ht="30">
      <c r="A199" s="2" t="s">
        <v>1254</v>
      </c>
      <c r="B199" s="4">
        <v>0</v>
      </c>
      <c r="C199" s="4"/>
      <c r="D199" s="4">
        <v>0</v>
      </c>
      <c r="E199" s="4"/>
      <c r="F199" s="4">
        <v>0</v>
      </c>
      <c r="G199" s="4"/>
    </row>
    <row r="200" spans="1:7" ht="30">
      <c r="A200" s="3" t="s">
        <v>174</v>
      </c>
      <c r="B200" s="4" t="s">
        <v>7</v>
      </c>
      <c r="C200" s="4"/>
      <c r="D200" s="4" t="s">
        <v>7</v>
      </c>
      <c r="E200" s="4"/>
      <c r="F200" s="4" t="s">
        <v>7</v>
      </c>
      <c r="G200" s="4"/>
    </row>
    <row r="201" spans="1:7">
      <c r="A201" s="2" t="s">
        <v>175</v>
      </c>
      <c r="B201" s="6">
        <v>-1517</v>
      </c>
      <c r="C201" s="4"/>
      <c r="D201" s="4">
        <v>-903</v>
      </c>
      <c r="E201" s="4"/>
      <c r="F201" s="4">
        <v>-217</v>
      </c>
      <c r="G201" s="4"/>
    </row>
    <row r="202" spans="1:7">
      <c r="A202" s="2" t="s">
        <v>40</v>
      </c>
      <c r="B202" s="4">
        <v>-195</v>
      </c>
      <c r="C202" s="4"/>
      <c r="D202" s="6">
        <v>-2941</v>
      </c>
      <c r="E202" s="4"/>
      <c r="F202" s="4">
        <v>0</v>
      </c>
      <c r="G202" s="4"/>
    </row>
    <row r="203" spans="1:7" ht="30">
      <c r="A203" s="2" t="s">
        <v>42</v>
      </c>
      <c r="B203" s="4">
        <v>-500</v>
      </c>
      <c r="C203" s="4"/>
      <c r="D203" s="4">
        <v>-190</v>
      </c>
      <c r="E203" s="4"/>
      <c r="F203" s="4">
        <v>27</v>
      </c>
      <c r="G203" s="4"/>
    </row>
    <row r="204" spans="1:7">
      <c r="A204" s="2" t="s">
        <v>176</v>
      </c>
      <c r="B204" s="4">
        <v>-371</v>
      </c>
      <c r="C204" s="4"/>
      <c r="D204" s="4">
        <v>-29</v>
      </c>
      <c r="E204" s="4"/>
      <c r="F204" s="4">
        <v>0</v>
      </c>
      <c r="G204" s="4"/>
    </row>
    <row r="205" spans="1:7">
      <c r="A205" s="2" t="s">
        <v>50</v>
      </c>
      <c r="B205" s="4">
        <v>226</v>
      </c>
      <c r="C205" s="4"/>
      <c r="D205" s="6">
        <v>1946</v>
      </c>
      <c r="E205" s="4"/>
      <c r="F205" s="4">
        <v>-172</v>
      </c>
      <c r="G205" s="4"/>
    </row>
    <row r="206" spans="1:7">
      <c r="A206" s="2" t="s">
        <v>51</v>
      </c>
      <c r="B206" s="4">
        <v>460</v>
      </c>
      <c r="C206" s="4"/>
      <c r="D206" s="6">
        <v>2004</v>
      </c>
      <c r="E206" s="4"/>
      <c r="F206" s="6">
        <v>4865</v>
      </c>
      <c r="G206" s="4"/>
    </row>
    <row r="207" spans="1:7">
      <c r="A207" s="2" t="s">
        <v>52</v>
      </c>
      <c r="B207" s="4">
        <v>-6</v>
      </c>
      <c r="C207" s="4"/>
      <c r="D207" s="4">
        <v>275</v>
      </c>
      <c r="E207" s="4"/>
      <c r="F207" s="6">
        <v>2983</v>
      </c>
      <c r="G207" s="4"/>
    </row>
    <row r="208" spans="1:7" ht="30">
      <c r="A208" s="2" t="s">
        <v>177</v>
      </c>
      <c r="B208" s="6">
        <v>-12084</v>
      </c>
      <c r="C208" s="4"/>
      <c r="D208" s="6">
        <v>-4289</v>
      </c>
      <c r="E208" s="4"/>
      <c r="F208" s="6">
        <v>18427</v>
      </c>
      <c r="G208" s="4"/>
    </row>
    <row r="209" spans="1:7">
      <c r="A209" s="3" t="s">
        <v>178</v>
      </c>
      <c r="B209" s="4" t="s">
        <v>7</v>
      </c>
      <c r="C209" s="4"/>
      <c r="D209" s="4" t="s">
        <v>7</v>
      </c>
      <c r="E209" s="4"/>
      <c r="F209" s="4" t="s">
        <v>7</v>
      </c>
      <c r="G209" s="4"/>
    </row>
    <row r="210" spans="1:7">
      <c r="A210" s="2" t="s">
        <v>179</v>
      </c>
      <c r="B210" s="6">
        <v>-14218</v>
      </c>
      <c r="C210" s="4"/>
      <c r="D210" s="6">
        <v>-12959</v>
      </c>
      <c r="E210" s="4"/>
      <c r="F210" s="6">
        <v>-2335</v>
      </c>
      <c r="G210" s="4"/>
    </row>
    <row r="211" spans="1:7" ht="30">
      <c r="A211" s="2" t="s">
        <v>180</v>
      </c>
      <c r="B211" s="4">
        <v>8</v>
      </c>
      <c r="C211" s="4"/>
      <c r="D211" s="4">
        <v>47</v>
      </c>
      <c r="E211" s="4"/>
      <c r="F211" s="4">
        <v>57</v>
      </c>
      <c r="G211" s="4"/>
    </row>
    <row r="212" spans="1:7">
      <c r="A212" s="2" t="s">
        <v>182</v>
      </c>
      <c r="B212" s="4" t="s">
        <v>7</v>
      </c>
      <c r="C212" s="4"/>
      <c r="D212" s="4" t="s">
        <v>7</v>
      </c>
      <c r="E212" s="4"/>
      <c r="F212" s="4">
        <v>0</v>
      </c>
      <c r="G212" s="4"/>
    </row>
    <row r="213" spans="1:7">
      <c r="A213" s="2" t="s">
        <v>181</v>
      </c>
      <c r="B213" s="4">
        <v>0</v>
      </c>
      <c r="C213" s="4"/>
      <c r="D213" s="4" t="s">
        <v>7</v>
      </c>
      <c r="E213" s="4"/>
      <c r="F213" s="4" t="s">
        <v>7</v>
      </c>
      <c r="G213" s="4"/>
    </row>
    <row r="214" spans="1:7">
      <c r="A214" s="2" t="s">
        <v>183</v>
      </c>
      <c r="B214" s="4">
        <v>0</v>
      </c>
      <c r="C214" s="4"/>
      <c r="D214" s="4">
        <v>0</v>
      </c>
      <c r="E214" s="4"/>
      <c r="F214" s="4">
        <v>0</v>
      </c>
      <c r="G214" s="4"/>
    </row>
    <row r="215" spans="1:7" ht="30">
      <c r="A215" s="2" t="s">
        <v>1280</v>
      </c>
      <c r="B215" s="6">
        <v>30857</v>
      </c>
      <c r="C215" s="4"/>
      <c r="D215" s="6">
        <v>25282</v>
      </c>
      <c r="E215" s="4"/>
      <c r="F215" s="6">
        <v>-10812</v>
      </c>
      <c r="G215" s="4"/>
    </row>
    <row r="216" spans="1:7">
      <c r="A216" s="2" t="s">
        <v>184</v>
      </c>
      <c r="B216" s="6">
        <v>16647</v>
      </c>
      <c r="C216" s="4"/>
      <c r="D216" s="6">
        <v>12370</v>
      </c>
      <c r="E216" s="4"/>
      <c r="F216" s="6">
        <v>-13090</v>
      </c>
      <c r="G216" s="4"/>
    </row>
    <row r="217" spans="1:7">
      <c r="A217" s="3" t="s">
        <v>185</v>
      </c>
      <c r="B217" s="4" t="s">
        <v>7</v>
      </c>
      <c r="C217" s="4"/>
      <c r="D217" s="4" t="s">
        <v>7</v>
      </c>
      <c r="E217" s="4"/>
      <c r="F217" s="4" t="s">
        <v>7</v>
      </c>
      <c r="G217" s="4"/>
    </row>
    <row r="218" spans="1:7" ht="30">
      <c r="A218" s="2" t="s">
        <v>186</v>
      </c>
      <c r="B218" s="4">
        <v>0</v>
      </c>
      <c r="C218" s="4"/>
      <c r="D218" s="4" t="s">
        <v>7</v>
      </c>
      <c r="E218" s="4"/>
      <c r="F218" s="4" t="s">
        <v>7</v>
      </c>
      <c r="G218" s="4"/>
    </row>
    <row r="219" spans="1:7" ht="30">
      <c r="A219" s="2" t="s">
        <v>187</v>
      </c>
      <c r="B219" s="4">
        <v>0</v>
      </c>
      <c r="C219" s="4"/>
      <c r="D219" s="4" t="s">
        <v>7</v>
      </c>
      <c r="E219" s="4"/>
      <c r="F219" s="4">
        <v>0</v>
      </c>
      <c r="G219" s="4"/>
    </row>
    <row r="220" spans="1:7">
      <c r="A220" s="2" t="s">
        <v>188</v>
      </c>
      <c r="B220" s="4">
        <v>0</v>
      </c>
      <c r="C220" s="4"/>
      <c r="D220" s="4">
        <v>0</v>
      </c>
      <c r="E220" s="4"/>
      <c r="F220" s="4">
        <v>0</v>
      </c>
      <c r="G220" s="4"/>
    </row>
    <row r="221" spans="1:7" ht="30">
      <c r="A221" s="2" t="s">
        <v>189</v>
      </c>
      <c r="B221" s="4">
        <v>0</v>
      </c>
      <c r="C221" s="4"/>
      <c r="D221" s="4" t="s">
        <v>7</v>
      </c>
      <c r="E221" s="4"/>
      <c r="F221" s="4">
        <v>0</v>
      </c>
      <c r="G221" s="4"/>
    </row>
    <row r="222" spans="1:7">
      <c r="A222" s="2" t="s">
        <v>190</v>
      </c>
      <c r="B222" s="4">
        <v>0</v>
      </c>
      <c r="C222" s="4"/>
      <c r="D222" s="4">
        <v>0</v>
      </c>
      <c r="E222" s="4"/>
      <c r="F222" s="4" t="s">
        <v>7</v>
      </c>
      <c r="G222" s="4"/>
    </row>
    <row r="223" spans="1:7">
      <c r="A223" s="2" t="s">
        <v>152</v>
      </c>
      <c r="B223" s="4">
        <v>0</v>
      </c>
      <c r="C223" s="4"/>
      <c r="D223" s="4">
        <v>0</v>
      </c>
      <c r="E223" s="4"/>
      <c r="F223" s="4">
        <v>0</v>
      </c>
      <c r="G223" s="4"/>
    </row>
    <row r="224" spans="1:7" ht="30">
      <c r="A224" s="2" t="s">
        <v>191</v>
      </c>
      <c r="B224" s="4">
        <v>-417</v>
      </c>
      <c r="C224" s="4"/>
      <c r="D224" s="4">
        <v>-364</v>
      </c>
      <c r="E224" s="4"/>
      <c r="F224" s="4">
        <v>-326</v>
      </c>
      <c r="G224" s="4"/>
    </row>
    <row r="225" spans="1:7" ht="30">
      <c r="A225" s="2" t="s">
        <v>192</v>
      </c>
      <c r="B225" s="4">
        <v>0</v>
      </c>
      <c r="C225" s="4"/>
      <c r="D225" s="4">
        <v>0</v>
      </c>
      <c r="E225" s="4"/>
      <c r="F225" s="4">
        <v>0</v>
      </c>
      <c r="G225" s="4"/>
    </row>
    <row r="226" spans="1:7" ht="30">
      <c r="A226" s="2" t="s">
        <v>145</v>
      </c>
      <c r="B226" s="4">
        <v>0</v>
      </c>
      <c r="C226" s="4"/>
      <c r="D226" s="4">
        <v>0</v>
      </c>
      <c r="E226" s="4"/>
      <c r="F226" s="4">
        <v>0</v>
      </c>
      <c r="G226" s="4"/>
    </row>
    <row r="227" spans="1:7">
      <c r="A227" s="2" t="s">
        <v>193</v>
      </c>
      <c r="B227" s="4">
        <v>-417</v>
      </c>
      <c r="C227" s="4"/>
      <c r="D227" s="4">
        <v>-364</v>
      </c>
      <c r="E227" s="4"/>
      <c r="F227" s="4">
        <v>-326</v>
      </c>
      <c r="G227" s="4"/>
    </row>
    <row r="228" spans="1:7" ht="30">
      <c r="A228" s="2" t="s">
        <v>194</v>
      </c>
      <c r="B228" s="6">
        <v>1643</v>
      </c>
      <c r="C228" s="4"/>
      <c r="D228" s="6">
        <v>1276</v>
      </c>
      <c r="E228" s="4"/>
      <c r="F228" s="4">
        <v>-430</v>
      </c>
      <c r="G228" s="4"/>
    </row>
    <row r="229" spans="1:7" ht="45">
      <c r="A229" s="2" t="s">
        <v>195</v>
      </c>
      <c r="B229" s="4" t="s">
        <v>7</v>
      </c>
      <c r="C229" s="4"/>
      <c r="D229" s="4" t="s">
        <v>7</v>
      </c>
      <c r="E229" s="4"/>
      <c r="F229" s="6">
        <v>4581</v>
      </c>
      <c r="G229" s="4"/>
    </row>
    <row r="230" spans="1:7" ht="30">
      <c r="A230" s="3" t="s">
        <v>196</v>
      </c>
      <c r="B230" s="4" t="s">
        <v>7</v>
      </c>
      <c r="C230" s="4"/>
      <c r="D230" s="4" t="s">
        <v>7</v>
      </c>
      <c r="E230" s="4"/>
      <c r="F230" s="4" t="s">
        <v>7</v>
      </c>
      <c r="G230" s="4"/>
    </row>
    <row r="231" spans="1:7" ht="17.25">
      <c r="A231" s="2" t="s">
        <v>197</v>
      </c>
      <c r="B231" s="4" t="s">
        <v>7</v>
      </c>
      <c r="C231" s="4"/>
      <c r="D231" s="4" t="s">
        <v>7</v>
      </c>
      <c r="E231" s="4"/>
      <c r="F231" s="6">
        <v>9678</v>
      </c>
      <c r="G231" s="10" t="s">
        <v>89</v>
      </c>
    </row>
    <row r="232" spans="1:7" ht="17.25">
      <c r="A232" s="2" t="s">
        <v>198</v>
      </c>
      <c r="B232" s="4" t="s">
        <v>7</v>
      </c>
      <c r="C232" s="4"/>
      <c r="D232" s="4" t="s">
        <v>7</v>
      </c>
      <c r="E232" s="4"/>
      <c r="F232" s="6">
        <v>-12678</v>
      </c>
      <c r="G232" s="10" t="s">
        <v>89</v>
      </c>
    </row>
    <row r="233" spans="1:7" ht="30">
      <c r="A233" s="2" t="s">
        <v>200</v>
      </c>
      <c r="B233" s="4" t="s">
        <v>7</v>
      </c>
      <c r="C233" s="4"/>
      <c r="D233" s="4" t="s">
        <v>7</v>
      </c>
      <c r="E233" s="4"/>
      <c r="F233" s="6">
        <v>-3000</v>
      </c>
      <c r="G233" s="10" t="s">
        <v>89</v>
      </c>
    </row>
    <row r="234" spans="1:7" ht="30">
      <c r="A234" s="2" t="s">
        <v>201</v>
      </c>
      <c r="B234" s="6">
        <v>5789</v>
      </c>
      <c r="C234" s="10" t="s">
        <v>89</v>
      </c>
      <c r="D234" s="6">
        <v>8993</v>
      </c>
      <c r="E234" s="10" t="s">
        <v>89</v>
      </c>
      <c r="F234" s="6">
        <v>1581</v>
      </c>
      <c r="G234" s="4"/>
    </row>
    <row r="235" spans="1:7">
      <c r="A235" s="3" t="s">
        <v>202</v>
      </c>
      <c r="B235" s="4" t="s">
        <v>7</v>
      </c>
      <c r="C235" s="4"/>
      <c r="D235" s="4" t="s">
        <v>7</v>
      </c>
      <c r="E235" s="4"/>
      <c r="F235" s="4" t="s">
        <v>7</v>
      </c>
      <c r="G235" s="4"/>
    </row>
    <row r="236" spans="1:7">
      <c r="A236" s="2" t="s">
        <v>203</v>
      </c>
      <c r="B236" s="6">
        <v>40759</v>
      </c>
      <c r="C236" s="4"/>
      <c r="D236" s="6">
        <v>31766</v>
      </c>
      <c r="E236" s="4"/>
      <c r="F236" s="6">
        <v>30185</v>
      </c>
      <c r="G236" s="4"/>
    </row>
    <row r="237" spans="1:7">
      <c r="A237" s="2" t="s">
        <v>204</v>
      </c>
      <c r="B237" s="6">
        <v>46548</v>
      </c>
      <c r="C237" s="4"/>
      <c r="D237" s="6">
        <v>40759</v>
      </c>
      <c r="E237" s="4"/>
      <c r="F237" s="6">
        <v>31766</v>
      </c>
      <c r="G237" s="4"/>
    </row>
    <row r="238" spans="1:7" ht="45">
      <c r="A238" s="2" t="s">
        <v>2026</v>
      </c>
      <c r="B238" s="4" t="s">
        <v>7</v>
      </c>
      <c r="C238" s="4"/>
      <c r="D238" s="4" t="s">
        <v>7</v>
      </c>
      <c r="E238" s="4"/>
      <c r="F238" s="4" t="s">
        <v>7</v>
      </c>
      <c r="G238" s="4"/>
    </row>
    <row r="239" spans="1:7">
      <c r="A239" s="3" t="s">
        <v>178</v>
      </c>
      <c r="B239" s="4" t="s">
        <v>7</v>
      </c>
      <c r="C239" s="4"/>
      <c r="D239" s="4" t="s">
        <v>7</v>
      </c>
      <c r="E239" s="4"/>
      <c r="F239" s="4" t="s">
        <v>7</v>
      </c>
      <c r="G239" s="4"/>
    </row>
    <row r="240" spans="1:7">
      <c r="A240" s="2" t="s">
        <v>216</v>
      </c>
      <c r="B240" s="4">
        <v>0</v>
      </c>
      <c r="C240" s="4"/>
      <c r="D240" s="4" t="s">
        <v>7</v>
      </c>
      <c r="E240" s="4"/>
      <c r="F240" s="4" t="s">
        <v>7</v>
      </c>
      <c r="G240" s="4"/>
    </row>
    <row r="241" spans="1:7" ht="45">
      <c r="A241" s="2" t="s">
        <v>2027</v>
      </c>
      <c r="B241" s="4" t="s">
        <v>7</v>
      </c>
      <c r="C241" s="4"/>
      <c r="D241" s="4" t="s">
        <v>7</v>
      </c>
      <c r="E241" s="4"/>
      <c r="F241" s="4" t="s">
        <v>7</v>
      </c>
      <c r="G241" s="4"/>
    </row>
    <row r="242" spans="1:7">
      <c r="A242" s="3" t="s">
        <v>178</v>
      </c>
      <c r="B242" s="4" t="s">
        <v>7</v>
      </c>
      <c r="C242" s="4"/>
      <c r="D242" s="4" t="s">
        <v>7</v>
      </c>
      <c r="E242" s="4"/>
      <c r="F242" s="4" t="s">
        <v>7</v>
      </c>
      <c r="G242" s="4"/>
    </row>
    <row r="243" spans="1:7">
      <c r="A243" s="2" t="s">
        <v>216</v>
      </c>
      <c r="B243" s="4" t="s">
        <v>7</v>
      </c>
      <c r="C243" s="4"/>
      <c r="D243" s="4">
        <v>0</v>
      </c>
      <c r="E243" s="4"/>
      <c r="F243" s="4" t="s">
        <v>7</v>
      </c>
      <c r="G243" s="4"/>
    </row>
    <row r="244" spans="1:7" ht="30">
      <c r="A244" s="2" t="s">
        <v>1130</v>
      </c>
      <c r="B244" s="4" t="s">
        <v>7</v>
      </c>
      <c r="C244" s="4"/>
      <c r="D244" s="4" t="s">
        <v>7</v>
      </c>
      <c r="E244" s="4"/>
      <c r="F244" s="4" t="s">
        <v>7</v>
      </c>
      <c r="G244" s="4"/>
    </row>
    <row r="245" spans="1:7">
      <c r="A245" s="3" t="s">
        <v>165</v>
      </c>
      <c r="B245" s="4" t="s">
        <v>7</v>
      </c>
      <c r="C245" s="4"/>
      <c r="D245" s="4" t="s">
        <v>7</v>
      </c>
      <c r="E245" s="4"/>
      <c r="F245" s="4" t="s">
        <v>7</v>
      </c>
      <c r="G245" s="4"/>
    </row>
    <row r="246" spans="1:7">
      <c r="A246" s="2" t="s">
        <v>106</v>
      </c>
      <c r="B246" s="6">
        <v>-98645</v>
      </c>
      <c r="C246" s="4"/>
      <c r="D246" s="6">
        <v>-134972</v>
      </c>
      <c r="E246" s="4"/>
      <c r="F246" s="6">
        <v>-108239</v>
      </c>
      <c r="G246" s="4"/>
    </row>
    <row r="247" spans="1:7" ht="30">
      <c r="A247" s="3" t="s">
        <v>166</v>
      </c>
      <c r="B247" s="4" t="s">
        <v>7</v>
      </c>
      <c r="C247" s="4"/>
      <c r="D247" s="4" t="s">
        <v>7</v>
      </c>
      <c r="E247" s="4"/>
      <c r="F247" s="4" t="s">
        <v>7</v>
      </c>
      <c r="G247" s="4"/>
    </row>
    <row r="248" spans="1:7">
      <c r="A248" s="2" t="s">
        <v>93</v>
      </c>
      <c r="B248" s="4">
        <v>0</v>
      </c>
      <c r="C248" s="4"/>
      <c r="D248" s="4">
        <v>0</v>
      </c>
      <c r="E248" s="4"/>
      <c r="F248" s="4">
        <v>0</v>
      </c>
      <c r="G248" s="4"/>
    </row>
    <row r="249" spans="1:7" ht="30">
      <c r="A249" s="2" t="s">
        <v>167</v>
      </c>
      <c r="B249" s="4">
        <v>0</v>
      </c>
      <c r="C249" s="4"/>
      <c r="D249" s="4">
        <v>0</v>
      </c>
      <c r="E249" s="4"/>
      <c r="F249" s="4">
        <v>0</v>
      </c>
      <c r="G249" s="4"/>
    </row>
    <row r="250" spans="1:7">
      <c r="A250" s="2" t="s">
        <v>149</v>
      </c>
      <c r="B250" s="4">
        <v>0</v>
      </c>
      <c r="C250" s="4"/>
      <c r="D250" s="4">
        <v>0</v>
      </c>
      <c r="E250" s="4"/>
      <c r="F250" s="4">
        <v>0</v>
      </c>
      <c r="G250" s="4"/>
    </row>
    <row r="251" spans="1:7" ht="30">
      <c r="A251" s="2" t="s">
        <v>168</v>
      </c>
      <c r="B251" s="4">
        <v>0</v>
      </c>
      <c r="C251" s="4"/>
      <c r="D251" s="4">
        <v>0</v>
      </c>
      <c r="E251" s="4"/>
      <c r="F251" s="4">
        <v>0</v>
      </c>
      <c r="G251" s="4"/>
    </row>
    <row r="252" spans="1:7">
      <c r="A252" s="2" t="s">
        <v>41</v>
      </c>
      <c r="B252" s="4">
        <v>0</v>
      </c>
      <c r="C252" s="4"/>
      <c r="D252" s="4">
        <v>0</v>
      </c>
      <c r="E252" s="4"/>
      <c r="F252" s="4">
        <v>0</v>
      </c>
      <c r="G252" s="4"/>
    </row>
    <row r="253" spans="1:7" ht="17.25">
      <c r="A253" s="2" t="s">
        <v>169</v>
      </c>
      <c r="B253" s="4">
        <v>0</v>
      </c>
      <c r="C253" s="10" t="s">
        <v>89</v>
      </c>
      <c r="D253" s="4" t="s">
        <v>7</v>
      </c>
      <c r="E253" s="4"/>
      <c r="F253" s="4" t="s">
        <v>7</v>
      </c>
      <c r="G253" s="4"/>
    </row>
    <row r="254" spans="1:7" ht="30">
      <c r="A254" s="2" t="s">
        <v>105</v>
      </c>
      <c r="B254" s="4" t="s">
        <v>7</v>
      </c>
      <c r="C254" s="4"/>
      <c r="D254" s="4" t="s">
        <v>7</v>
      </c>
      <c r="E254" s="4"/>
      <c r="F254" s="4">
        <v>0</v>
      </c>
      <c r="G254" s="10" t="s">
        <v>89</v>
      </c>
    </row>
    <row r="255" spans="1:7" ht="30">
      <c r="A255" s="2" t="s">
        <v>170</v>
      </c>
      <c r="B255" s="4">
        <v>0</v>
      </c>
      <c r="C255" s="4"/>
      <c r="D255" s="4">
        <v>0</v>
      </c>
      <c r="E255" s="4"/>
      <c r="F255" s="4">
        <v>0</v>
      </c>
      <c r="G255" s="4"/>
    </row>
    <row r="256" spans="1:7">
      <c r="A256" s="2" t="s">
        <v>171</v>
      </c>
      <c r="B256" s="4">
        <v>0</v>
      </c>
      <c r="C256" s="4"/>
      <c r="D256" s="4">
        <v>0</v>
      </c>
      <c r="E256" s="4"/>
      <c r="F256" s="4">
        <v>0</v>
      </c>
      <c r="G256" s="4"/>
    </row>
    <row r="257" spans="1:7" ht="30">
      <c r="A257" s="2" t="s">
        <v>172</v>
      </c>
      <c r="B257" s="4">
        <v>0</v>
      </c>
      <c r="C257" s="4"/>
      <c r="D257" s="4" t="s">
        <v>7</v>
      </c>
      <c r="E257" s="4"/>
      <c r="F257" s="4" t="s">
        <v>7</v>
      </c>
      <c r="G257" s="4"/>
    </row>
    <row r="258" spans="1:7">
      <c r="A258" s="2" t="s">
        <v>173</v>
      </c>
      <c r="B258" s="4">
        <v>54</v>
      </c>
      <c r="C258" s="4"/>
      <c r="D258" s="4">
        <v>0</v>
      </c>
      <c r="E258" s="4"/>
      <c r="F258" s="4">
        <v>0</v>
      </c>
      <c r="G258" s="4"/>
    </row>
    <row r="259" spans="1:7" ht="30">
      <c r="A259" s="2" t="s">
        <v>1254</v>
      </c>
      <c r="B259" s="6">
        <v>98645</v>
      </c>
      <c r="C259" s="4"/>
      <c r="D259" s="6">
        <v>134972</v>
      </c>
      <c r="E259" s="4"/>
      <c r="F259" s="6">
        <v>108239</v>
      </c>
      <c r="G259" s="4"/>
    </row>
    <row r="260" spans="1:7" ht="30">
      <c r="A260" s="3" t="s">
        <v>174</v>
      </c>
      <c r="B260" s="4" t="s">
        <v>7</v>
      </c>
      <c r="C260" s="4"/>
      <c r="D260" s="4" t="s">
        <v>7</v>
      </c>
      <c r="E260" s="4"/>
      <c r="F260" s="4" t="s">
        <v>7</v>
      </c>
      <c r="G260" s="4"/>
    </row>
    <row r="261" spans="1:7">
      <c r="A261" s="2" t="s">
        <v>175</v>
      </c>
      <c r="B261" s="4">
        <v>0</v>
      </c>
      <c r="C261" s="4"/>
      <c r="D261" s="4">
        <v>0</v>
      </c>
      <c r="E261" s="4"/>
      <c r="F261" s="4">
        <v>0</v>
      </c>
      <c r="G261" s="4"/>
    </row>
    <row r="262" spans="1:7">
      <c r="A262" s="2" t="s">
        <v>40</v>
      </c>
      <c r="B262" s="4">
        <v>0</v>
      </c>
      <c r="C262" s="4"/>
      <c r="D262" s="4">
        <v>0</v>
      </c>
      <c r="E262" s="4"/>
      <c r="F262" s="4">
        <v>0</v>
      </c>
      <c r="G262" s="4"/>
    </row>
    <row r="263" spans="1:7" ht="30">
      <c r="A263" s="2" t="s">
        <v>42</v>
      </c>
      <c r="B263" s="4">
        <v>0</v>
      </c>
      <c r="C263" s="4"/>
      <c r="D263" s="4">
        <v>0</v>
      </c>
      <c r="E263" s="4"/>
      <c r="F263" s="4">
        <v>0</v>
      </c>
      <c r="G263" s="4"/>
    </row>
    <row r="264" spans="1:7">
      <c r="A264" s="2" t="s">
        <v>176</v>
      </c>
      <c r="B264" s="4">
        <v>0</v>
      </c>
      <c r="C264" s="4"/>
      <c r="D264" s="4">
        <v>0</v>
      </c>
      <c r="E264" s="4"/>
      <c r="F264" s="4">
        <v>0</v>
      </c>
      <c r="G264" s="4"/>
    </row>
    <row r="265" spans="1:7">
      <c r="A265" s="2" t="s">
        <v>50</v>
      </c>
      <c r="B265" s="4">
        <v>354</v>
      </c>
      <c r="C265" s="4"/>
      <c r="D265" s="4">
        <v>-184</v>
      </c>
      <c r="E265" s="4"/>
      <c r="F265" s="4">
        <v>-170</v>
      </c>
      <c r="G265" s="4"/>
    </row>
    <row r="266" spans="1:7">
      <c r="A266" s="2" t="s">
        <v>51</v>
      </c>
      <c r="B266" s="4">
        <v>0</v>
      </c>
      <c r="C266" s="4"/>
      <c r="D266" s="4">
        <v>0</v>
      </c>
      <c r="E266" s="4"/>
      <c r="F266" s="4">
        <v>0</v>
      </c>
      <c r="G266" s="4"/>
    </row>
    <row r="267" spans="1:7">
      <c r="A267" s="2" t="s">
        <v>52</v>
      </c>
      <c r="B267" s="4">
        <v>0</v>
      </c>
      <c r="C267" s="4"/>
      <c r="D267" s="4">
        <v>0</v>
      </c>
      <c r="E267" s="4"/>
      <c r="F267" s="4">
        <v>0</v>
      </c>
      <c r="G267" s="4"/>
    </row>
    <row r="268" spans="1:7" ht="30">
      <c r="A268" s="2" t="s">
        <v>177</v>
      </c>
      <c r="B268" s="4">
        <v>408</v>
      </c>
      <c r="C268" s="4"/>
      <c r="D268" s="4">
        <v>-184</v>
      </c>
      <c r="E268" s="4"/>
      <c r="F268" s="4">
        <v>-170</v>
      </c>
      <c r="G268" s="4"/>
    </row>
    <row r="269" spans="1:7">
      <c r="A269" s="3" t="s">
        <v>178</v>
      </c>
      <c r="B269" s="4" t="s">
        <v>7</v>
      </c>
      <c r="C269" s="4"/>
      <c r="D269" s="4" t="s">
        <v>7</v>
      </c>
      <c r="E269" s="4"/>
      <c r="F269" s="4" t="s">
        <v>7</v>
      </c>
      <c r="G269" s="4"/>
    </row>
    <row r="270" spans="1:7">
      <c r="A270" s="2" t="s">
        <v>179</v>
      </c>
      <c r="B270" s="4">
        <v>0</v>
      </c>
      <c r="C270" s="4"/>
      <c r="D270" s="4">
        <v>0</v>
      </c>
      <c r="E270" s="4"/>
      <c r="F270" s="4">
        <v>0</v>
      </c>
      <c r="G270" s="4"/>
    </row>
    <row r="271" spans="1:7" ht="30">
      <c r="A271" s="2" t="s">
        <v>180</v>
      </c>
      <c r="B271" s="4">
        <v>0</v>
      </c>
      <c r="C271" s="4"/>
      <c r="D271" s="4">
        <v>0</v>
      </c>
      <c r="E271" s="4"/>
      <c r="F271" s="4">
        <v>0</v>
      </c>
      <c r="G271" s="4"/>
    </row>
    <row r="272" spans="1:7">
      <c r="A272" s="2" t="s">
        <v>182</v>
      </c>
      <c r="B272" s="4" t="s">
        <v>7</v>
      </c>
      <c r="C272" s="4"/>
      <c r="D272" s="4" t="s">
        <v>7</v>
      </c>
      <c r="E272" s="4"/>
      <c r="F272" s="4">
        <v>0</v>
      </c>
      <c r="G272" s="4"/>
    </row>
    <row r="273" spans="1:7">
      <c r="A273" s="2" t="s">
        <v>181</v>
      </c>
      <c r="B273" s="4">
        <v>0</v>
      </c>
      <c r="C273" s="4"/>
      <c r="D273" s="4" t="s">
        <v>7</v>
      </c>
      <c r="E273" s="4"/>
      <c r="F273" s="4" t="s">
        <v>7</v>
      </c>
      <c r="G273" s="4"/>
    </row>
    <row r="274" spans="1:7">
      <c r="A274" s="2" t="s">
        <v>183</v>
      </c>
      <c r="B274" s="4">
        <v>0</v>
      </c>
      <c r="C274" s="4"/>
      <c r="D274" s="4">
        <v>0</v>
      </c>
      <c r="E274" s="4"/>
      <c r="F274" s="4">
        <v>0</v>
      </c>
      <c r="G274" s="4"/>
    </row>
    <row r="275" spans="1:7" ht="30">
      <c r="A275" s="2" t="s">
        <v>1280</v>
      </c>
      <c r="B275" s="4">
        <v>-54</v>
      </c>
      <c r="C275" s="4"/>
      <c r="D275" s="4">
        <v>0</v>
      </c>
      <c r="E275" s="4"/>
      <c r="F275" s="4">
        <v>0</v>
      </c>
      <c r="G275" s="4"/>
    </row>
    <row r="276" spans="1:7">
      <c r="A276" s="2" t="s">
        <v>184</v>
      </c>
      <c r="B276" s="4">
        <v>-54</v>
      </c>
      <c r="C276" s="4"/>
      <c r="D276" s="4">
        <v>0</v>
      </c>
      <c r="E276" s="4"/>
      <c r="F276" s="4">
        <v>0</v>
      </c>
      <c r="G276" s="4"/>
    </row>
    <row r="277" spans="1:7">
      <c r="A277" s="3" t="s">
        <v>185</v>
      </c>
      <c r="B277" s="4" t="s">
        <v>7</v>
      </c>
      <c r="C277" s="4"/>
      <c r="D277" s="4" t="s">
        <v>7</v>
      </c>
      <c r="E277" s="4"/>
      <c r="F277" s="4" t="s">
        <v>7</v>
      </c>
      <c r="G277" s="4"/>
    </row>
    <row r="278" spans="1:7" ht="30">
      <c r="A278" s="2" t="s">
        <v>186</v>
      </c>
      <c r="B278" s="4">
        <v>0</v>
      </c>
      <c r="C278" s="4"/>
      <c r="D278" s="4" t="s">
        <v>7</v>
      </c>
      <c r="E278" s="4"/>
      <c r="F278" s="4" t="s">
        <v>7</v>
      </c>
      <c r="G278" s="4"/>
    </row>
    <row r="279" spans="1:7" ht="30">
      <c r="A279" s="2" t="s">
        <v>187</v>
      </c>
      <c r="B279" s="4">
        <v>0</v>
      </c>
      <c r="C279" s="4"/>
      <c r="D279" s="4" t="s">
        <v>7</v>
      </c>
      <c r="E279" s="4"/>
      <c r="F279" s="4">
        <v>0</v>
      </c>
      <c r="G279" s="4"/>
    </row>
    <row r="280" spans="1:7">
      <c r="A280" s="2" t="s">
        <v>188</v>
      </c>
      <c r="B280" s="4">
        <v>0</v>
      </c>
      <c r="C280" s="4"/>
      <c r="D280" s="4">
        <v>0</v>
      </c>
      <c r="E280" s="4"/>
      <c r="F280" s="4">
        <v>0</v>
      </c>
      <c r="G280" s="4"/>
    </row>
    <row r="281" spans="1:7" ht="30">
      <c r="A281" s="2" t="s">
        <v>189</v>
      </c>
      <c r="B281" s="4">
        <v>0</v>
      </c>
      <c r="C281" s="4"/>
      <c r="D281" s="4" t="s">
        <v>7</v>
      </c>
      <c r="E281" s="4"/>
      <c r="F281" s="4">
        <v>0</v>
      </c>
      <c r="G281" s="4"/>
    </row>
    <row r="282" spans="1:7">
      <c r="A282" s="2" t="s">
        <v>190</v>
      </c>
      <c r="B282" s="4">
        <v>0</v>
      </c>
      <c r="C282" s="4"/>
      <c r="D282" s="4">
        <v>0</v>
      </c>
      <c r="E282" s="4"/>
      <c r="F282" s="4" t="s">
        <v>7</v>
      </c>
      <c r="G282" s="4"/>
    </row>
    <row r="283" spans="1:7">
      <c r="A283" s="2" t="s">
        <v>152</v>
      </c>
      <c r="B283" s="4">
        <v>0</v>
      </c>
      <c r="C283" s="4"/>
      <c r="D283" s="4">
        <v>0</v>
      </c>
      <c r="E283" s="4"/>
      <c r="F283" s="4">
        <v>0</v>
      </c>
      <c r="G283" s="4"/>
    </row>
    <row r="284" spans="1:7" ht="30">
      <c r="A284" s="2" t="s">
        <v>191</v>
      </c>
      <c r="B284" s="4">
        <v>0</v>
      </c>
      <c r="C284" s="4"/>
      <c r="D284" s="4">
        <v>0</v>
      </c>
      <c r="E284" s="4"/>
      <c r="F284" s="4">
        <v>0</v>
      </c>
      <c r="G284" s="4"/>
    </row>
    <row r="285" spans="1:7" ht="30">
      <c r="A285" s="2" t="s">
        <v>192</v>
      </c>
      <c r="B285" s="4">
        <v>0</v>
      </c>
      <c r="C285" s="4"/>
      <c r="D285" s="4">
        <v>0</v>
      </c>
      <c r="E285" s="4"/>
      <c r="F285" s="4">
        <v>0</v>
      </c>
      <c r="G285" s="4"/>
    </row>
    <row r="286" spans="1:7" ht="30">
      <c r="A286" s="2" t="s">
        <v>145</v>
      </c>
      <c r="B286" s="4">
        <v>0</v>
      </c>
      <c r="C286" s="4"/>
      <c r="D286" s="4">
        <v>0</v>
      </c>
      <c r="E286" s="4"/>
      <c r="F286" s="4">
        <v>0</v>
      </c>
      <c r="G286" s="4"/>
    </row>
    <row r="287" spans="1:7">
      <c r="A287" s="2" t="s">
        <v>193</v>
      </c>
      <c r="B287" s="4">
        <v>0</v>
      </c>
      <c r="C287" s="4"/>
      <c r="D287" s="4">
        <v>0</v>
      </c>
      <c r="E287" s="4"/>
      <c r="F287" s="4">
        <v>0</v>
      </c>
      <c r="G287" s="4"/>
    </row>
    <row r="288" spans="1:7" ht="30">
      <c r="A288" s="2" t="s">
        <v>194</v>
      </c>
      <c r="B288" s="4">
        <v>0</v>
      </c>
      <c r="C288" s="4"/>
      <c r="D288" s="4">
        <v>0</v>
      </c>
      <c r="E288" s="4"/>
      <c r="F288" s="4">
        <v>0</v>
      </c>
      <c r="G288" s="4"/>
    </row>
    <row r="289" spans="1:7" ht="45">
      <c r="A289" s="2" t="s">
        <v>195</v>
      </c>
      <c r="B289" s="4" t="s">
        <v>7</v>
      </c>
      <c r="C289" s="4"/>
      <c r="D289" s="4" t="s">
        <v>7</v>
      </c>
      <c r="E289" s="4"/>
      <c r="F289" s="4">
        <v>-170</v>
      </c>
      <c r="G289" s="4"/>
    </row>
    <row r="290" spans="1:7" ht="30">
      <c r="A290" s="3" t="s">
        <v>196</v>
      </c>
      <c r="B290" s="4" t="s">
        <v>7</v>
      </c>
      <c r="C290" s="4"/>
      <c r="D290" s="4" t="s">
        <v>7</v>
      </c>
      <c r="E290" s="4"/>
      <c r="F290" s="4" t="s">
        <v>7</v>
      </c>
      <c r="G290" s="4"/>
    </row>
    <row r="291" spans="1:7" ht="17.25">
      <c r="A291" s="2" t="s">
        <v>197</v>
      </c>
      <c r="B291" s="4" t="s">
        <v>7</v>
      </c>
      <c r="C291" s="4"/>
      <c r="D291" s="4" t="s">
        <v>7</v>
      </c>
      <c r="E291" s="4"/>
      <c r="F291" s="4">
        <v>0</v>
      </c>
      <c r="G291" s="10" t="s">
        <v>89</v>
      </c>
    </row>
    <row r="292" spans="1:7" ht="17.25">
      <c r="A292" s="2" t="s">
        <v>198</v>
      </c>
      <c r="B292" s="4" t="s">
        <v>7</v>
      </c>
      <c r="C292" s="4"/>
      <c r="D292" s="4" t="s">
        <v>7</v>
      </c>
      <c r="E292" s="4"/>
      <c r="F292" s="4">
        <v>0</v>
      </c>
      <c r="G292" s="10" t="s">
        <v>89</v>
      </c>
    </row>
    <row r="293" spans="1:7" ht="30">
      <c r="A293" s="2" t="s">
        <v>200</v>
      </c>
      <c r="B293" s="4" t="s">
        <v>7</v>
      </c>
      <c r="C293" s="4"/>
      <c r="D293" s="4" t="s">
        <v>7</v>
      </c>
      <c r="E293" s="4"/>
      <c r="F293" s="4">
        <v>0</v>
      </c>
      <c r="G293" s="10" t="s">
        <v>89</v>
      </c>
    </row>
    <row r="294" spans="1:7" ht="30">
      <c r="A294" s="2" t="s">
        <v>201</v>
      </c>
      <c r="B294" s="4">
        <v>354</v>
      </c>
      <c r="C294" s="10" t="s">
        <v>89</v>
      </c>
      <c r="D294" s="4">
        <v>-184</v>
      </c>
      <c r="E294" s="10" t="s">
        <v>89</v>
      </c>
      <c r="F294" s="4">
        <v>-170</v>
      </c>
      <c r="G294" s="4"/>
    </row>
    <row r="295" spans="1:7">
      <c r="A295" s="3" t="s">
        <v>202</v>
      </c>
      <c r="B295" s="4" t="s">
        <v>7</v>
      </c>
      <c r="C295" s="4"/>
      <c r="D295" s="4" t="s">
        <v>7</v>
      </c>
      <c r="E295" s="4"/>
      <c r="F295" s="4" t="s">
        <v>7</v>
      </c>
      <c r="G295" s="4"/>
    </row>
    <row r="296" spans="1:7">
      <c r="A296" s="2" t="s">
        <v>203</v>
      </c>
      <c r="B296" s="4">
        <v>-354</v>
      </c>
      <c r="C296" s="4"/>
      <c r="D296" s="4">
        <v>-170</v>
      </c>
      <c r="E296" s="4"/>
      <c r="F296" s="4">
        <v>0</v>
      </c>
      <c r="G296" s="4"/>
    </row>
    <row r="297" spans="1:7">
      <c r="A297" s="2" t="s">
        <v>204</v>
      </c>
      <c r="B297" s="4">
        <v>0</v>
      </c>
      <c r="C297" s="4"/>
      <c r="D297" s="4">
        <v>-354</v>
      </c>
      <c r="E297" s="4"/>
      <c r="F297" s="4">
        <v>-170</v>
      </c>
      <c r="G297" s="4"/>
    </row>
    <row r="298" spans="1:7" ht="30">
      <c r="A298" s="2" t="s">
        <v>2028</v>
      </c>
      <c r="B298" s="4" t="s">
        <v>7</v>
      </c>
      <c r="C298" s="4"/>
      <c r="D298" s="4" t="s">
        <v>7</v>
      </c>
      <c r="E298" s="4"/>
      <c r="F298" s="4" t="s">
        <v>7</v>
      </c>
      <c r="G298" s="4"/>
    </row>
    <row r="299" spans="1:7">
      <c r="A299" s="3" t="s">
        <v>178</v>
      </c>
      <c r="B299" s="4" t="s">
        <v>7</v>
      </c>
      <c r="C299" s="4"/>
      <c r="D299" s="4" t="s">
        <v>7</v>
      </c>
      <c r="E299" s="4"/>
      <c r="F299" s="4" t="s">
        <v>7</v>
      </c>
      <c r="G299" s="4"/>
    </row>
    <row r="300" spans="1:7">
      <c r="A300" s="2" t="s">
        <v>216</v>
      </c>
      <c r="B300" s="4">
        <v>0</v>
      </c>
      <c r="C300" s="4"/>
      <c r="D300" s="4" t="s">
        <v>7</v>
      </c>
      <c r="E300" s="4"/>
      <c r="F300" s="4" t="s">
        <v>7</v>
      </c>
      <c r="G300" s="4"/>
    </row>
    <row r="301" spans="1:7" ht="45">
      <c r="A301" s="2" t="s">
        <v>2029</v>
      </c>
      <c r="B301" s="4" t="s">
        <v>7</v>
      </c>
      <c r="C301" s="4"/>
      <c r="D301" s="4" t="s">
        <v>7</v>
      </c>
      <c r="E301" s="4"/>
      <c r="F301" s="4" t="s">
        <v>7</v>
      </c>
      <c r="G301" s="4"/>
    </row>
    <row r="302" spans="1:7">
      <c r="A302" s="3" t="s">
        <v>178</v>
      </c>
      <c r="B302" s="4" t="s">
        <v>7</v>
      </c>
      <c r="C302" s="4"/>
      <c r="D302" s="4" t="s">
        <v>7</v>
      </c>
      <c r="E302" s="4"/>
      <c r="F302" s="4" t="s">
        <v>7</v>
      </c>
      <c r="G302" s="4"/>
    </row>
    <row r="303" spans="1:7">
      <c r="A303" s="2" t="s">
        <v>216</v>
      </c>
      <c r="B303" s="4" t="s">
        <v>7</v>
      </c>
      <c r="C303" s="4"/>
      <c r="D303" s="8">
        <v>0</v>
      </c>
      <c r="E303" s="4"/>
      <c r="F303" s="4" t="s">
        <v>7</v>
      </c>
      <c r="G303" s="4"/>
    </row>
    <row r="304" spans="1:7">
      <c r="A304" s="11"/>
      <c r="B304" s="11"/>
      <c r="C304" s="11"/>
      <c r="D304" s="11"/>
      <c r="E304" s="11"/>
      <c r="F304" s="11"/>
      <c r="G304" s="11"/>
    </row>
    <row r="305" spans="1:7" ht="30" customHeight="1">
      <c r="A305" s="2" t="s">
        <v>89</v>
      </c>
      <c r="B305" s="12" t="s">
        <v>218</v>
      </c>
      <c r="C305" s="12"/>
      <c r="D305" s="12"/>
      <c r="E305" s="12"/>
      <c r="F305" s="12"/>
      <c r="G305" s="12"/>
    </row>
  </sheetData>
  <mergeCells count="7">
    <mergeCell ref="B305:G305"/>
    <mergeCell ref="B1:G1"/>
    <mergeCell ref="B2:C2"/>
    <mergeCell ref="B3:C3"/>
    <mergeCell ref="D2:E3"/>
    <mergeCell ref="F2:G3"/>
    <mergeCell ref="A304:G30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 min="7" max="12" width="27.140625" bestFit="1" customWidth="1"/>
  </cols>
  <sheetData>
    <row r="1" spans="1:12" ht="15" customHeight="1">
      <c r="A1" s="9" t="s">
        <v>2030</v>
      </c>
      <c r="B1" s="9" t="s">
        <v>2</v>
      </c>
      <c r="C1" s="9"/>
      <c r="D1" s="9"/>
      <c r="E1" s="9"/>
      <c r="F1" s="9"/>
      <c r="G1" s="1" t="s">
        <v>1555</v>
      </c>
      <c r="H1" s="1" t="s">
        <v>1668</v>
      </c>
      <c r="I1" s="1"/>
      <c r="J1" s="9" t="s">
        <v>1555</v>
      </c>
      <c r="K1" s="9"/>
      <c r="L1" s="9"/>
    </row>
    <row r="2" spans="1:12">
      <c r="A2" s="9"/>
      <c r="B2" s="9" t="s">
        <v>3</v>
      </c>
      <c r="C2" s="9"/>
      <c r="D2" s="9" t="s">
        <v>34</v>
      </c>
      <c r="E2" s="9"/>
      <c r="F2" s="9" t="s">
        <v>35</v>
      </c>
      <c r="G2" s="1" t="s">
        <v>2031</v>
      </c>
      <c r="H2" s="1" t="s">
        <v>2033</v>
      </c>
      <c r="I2" s="1" t="s">
        <v>4</v>
      </c>
      <c r="J2" s="1" t="s">
        <v>2031</v>
      </c>
      <c r="K2" s="1" t="s">
        <v>2031</v>
      </c>
      <c r="L2" s="1" t="s">
        <v>2031</v>
      </c>
    </row>
    <row r="3" spans="1:12">
      <c r="A3" s="9"/>
      <c r="B3" s="9"/>
      <c r="C3" s="9"/>
      <c r="D3" s="9"/>
      <c r="E3" s="9"/>
      <c r="F3" s="9"/>
      <c r="G3" s="1" t="s">
        <v>2032</v>
      </c>
      <c r="H3" s="1" t="s">
        <v>2032</v>
      </c>
      <c r="I3" s="1" t="s">
        <v>2032</v>
      </c>
      <c r="J3" s="1" t="s">
        <v>2032</v>
      </c>
      <c r="K3" s="1" t="s">
        <v>2035</v>
      </c>
      <c r="L3" s="1" t="s">
        <v>2036</v>
      </c>
    </row>
    <row r="4" spans="1:12">
      <c r="A4" s="9"/>
      <c r="B4" s="9"/>
      <c r="C4" s="9"/>
      <c r="D4" s="9"/>
      <c r="E4" s="9"/>
      <c r="F4" s="9"/>
      <c r="G4" s="1"/>
      <c r="H4" s="1"/>
      <c r="I4" s="1"/>
      <c r="J4" s="1" t="s">
        <v>2034</v>
      </c>
      <c r="K4" s="1" t="s">
        <v>2032</v>
      </c>
      <c r="L4" s="1" t="s">
        <v>2032</v>
      </c>
    </row>
    <row r="5" spans="1:12">
      <c r="A5" s="9"/>
      <c r="B5" s="9"/>
      <c r="C5" s="9"/>
      <c r="D5" s="9"/>
      <c r="E5" s="9"/>
      <c r="F5" s="9"/>
      <c r="G5" s="1"/>
      <c r="H5" s="1"/>
      <c r="I5" s="1"/>
      <c r="J5" s="1"/>
      <c r="K5" s="1" t="s">
        <v>2034</v>
      </c>
      <c r="L5" s="1" t="s">
        <v>2034</v>
      </c>
    </row>
    <row r="6" spans="1:12">
      <c r="A6" s="3" t="s">
        <v>2037</v>
      </c>
      <c r="B6" s="4" t="s">
        <v>7</v>
      </c>
      <c r="C6" s="4"/>
      <c r="D6" s="4" t="s">
        <v>7</v>
      </c>
      <c r="E6" s="4"/>
      <c r="F6" s="4" t="s">
        <v>7</v>
      </c>
      <c r="G6" s="4" t="s">
        <v>7</v>
      </c>
      <c r="H6" s="4" t="s">
        <v>7</v>
      </c>
      <c r="I6" s="4" t="s">
        <v>7</v>
      </c>
      <c r="J6" s="4" t="s">
        <v>7</v>
      </c>
      <c r="K6" s="4" t="s">
        <v>7</v>
      </c>
      <c r="L6" s="4" t="s">
        <v>7</v>
      </c>
    </row>
    <row r="7" spans="1:12" ht="30">
      <c r="A7" s="2" t="s">
        <v>2038</v>
      </c>
      <c r="B7" s="6">
        <v>3306433</v>
      </c>
      <c r="C7" s="4"/>
      <c r="D7" s="6">
        <v>2799115</v>
      </c>
      <c r="E7" s="4"/>
      <c r="F7" s="6">
        <v>1374036</v>
      </c>
      <c r="G7" s="4" t="s">
        <v>7</v>
      </c>
      <c r="H7" s="6">
        <v>736000</v>
      </c>
      <c r="I7" s="4" t="s">
        <v>7</v>
      </c>
      <c r="J7" s="4" t="s">
        <v>7</v>
      </c>
      <c r="K7" s="4" t="s">
        <v>7</v>
      </c>
      <c r="L7" s="4" t="s">
        <v>7</v>
      </c>
    </row>
    <row r="8" spans="1:12" ht="30">
      <c r="A8" s="2" t="s">
        <v>2039</v>
      </c>
      <c r="B8" s="7">
        <v>58.98</v>
      </c>
      <c r="C8" s="4"/>
      <c r="D8" s="7">
        <v>49.92</v>
      </c>
      <c r="E8" s="4"/>
      <c r="F8" s="7">
        <v>46.1</v>
      </c>
      <c r="G8" s="4" t="s">
        <v>7</v>
      </c>
      <c r="H8" s="7">
        <v>67.930000000000007</v>
      </c>
      <c r="I8" s="4" t="s">
        <v>7</v>
      </c>
      <c r="J8" s="4" t="s">
        <v>7</v>
      </c>
      <c r="K8" s="4" t="s">
        <v>7</v>
      </c>
      <c r="L8" s="4" t="s">
        <v>7</v>
      </c>
    </row>
    <row r="9" spans="1:12">
      <c r="A9" s="2" t="s">
        <v>1777</v>
      </c>
      <c r="B9" s="8">
        <v>195004000</v>
      </c>
      <c r="C9" s="4"/>
      <c r="D9" s="8">
        <v>139724000</v>
      </c>
      <c r="E9" s="4"/>
      <c r="F9" s="8">
        <v>63349000</v>
      </c>
      <c r="G9" s="4" t="s">
        <v>7</v>
      </c>
      <c r="H9" s="8">
        <v>50000000</v>
      </c>
      <c r="I9" s="4" t="s">
        <v>7</v>
      </c>
      <c r="J9" s="4" t="s">
        <v>7</v>
      </c>
      <c r="K9" s="4" t="s">
        <v>7</v>
      </c>
      <c r="L9" s="4" t="s">
        <v>7</v>
      </c>
    </row>
    <row r="10" spans="1:12" ht="30">
      <c r="A10" s="2" t="s">
        <v>2040</v>
      </c>
      <c r="B10" s="6">
        <v>250000000</v>
      </c>
      <c r="C10" s="10" t="s">
        <v>89</v>
      </c>
      <c r="D10" s="4" t="s">
        <v>7</v>
      </c>
      <c r="E10" s="4"/>
      <c r="F10" s="4" t="s">
        <v>7</v>
      </c>
      <c r="G10" s="6">
        <v>500000000</v>
      </c>
      <c r="H10" s="4" t="s">
        <v>7</v>
      </c>
      <c r="I10" s="4" t="s">
        <v>7</v>
      </c>
      <c r="J10" s="6">
        <v>350000000</v>
      </c>
      <c r="K10" s="4" t="s">
        <v>7</v>
      </c>
      <c r="L10" s="4" t="s">
        <v>7</v>
      </c>
    </row>
    <row r="11" spans="1:12" ht="30">
      <c r="A11" s="2" t="s">
        <v>2041</v>
      </c>
      <c r="B11" s="8">
        <v>201291000</v>
      </c>
      <c r="C11" s="10" t="s">
        <v>89</v>
      </c>
      <c r="D11" s="8">
        <v>133640000</v>
      </c>
      <c r="E11" s="10" t="s">
        <v>89</v>
      </c>
      <c r="F11" s="4" t="s">
        <v>7</v>
      </c>
      <c r="G11" s="4" t="s">
        <v>7</v>
      </c>
      <c r="H11" s="4" t="s">
        <v>7</v>
      </c>
      <c r="I11" s="8">
        <v>650000000</v>
      </c>
      <c r="J11" s="4" t="s">
        <v>7</v>
      </c>
      <c r="K11" s="4" t="s">
        <v>7</v>
      </c>
      <c r="L11" s="4" t="s">
        <v>7</v>
      </c>
    </row>
    <row r="12" spans="1:12" ht="45">
      <c r="A12" s="2" t="s">
        <v>2042</v>
      </c>
      <c r="B12" s="4" t="s">
        <v>7</v>
      </c>
      <c r="C12" s="4"/>
      <c r="D12" s="4" t="s">
        <v>7</v>
      </c>
      <c r="E12" s="4"/>
      <c r="F12" s="4" t="s">
        <v>7</v>
      </c>
      <c r="G12" s="4" t="s">
        <v>7</v>
      </c>
      <c r="H12" s="4" t="s">
        <v>7</v>
      </c>
      <c r="I12" s="4" t="s">
        <v>7</v>
      </c>
      <c r="J12" s="217">
        <v>0.02</v>
      </c>
      <c r="K12" s="4" t="s">
        <v>7</v>
      </c>
      <c r="L12" s="4" t="s">
        <v>7</v>
      </c>
    </row>
    <row r="13" spans="1:12" ht="30">
      <c r="A13" s="2" t="s">
        <v>2043</v>
      </c>
      <c r="B13" s="4" t="s">
        <v>7</v>
      </c>
      <c r="C13" s="4"/>
      <c r="D13" s="4" t="s">
        <v>7</v>
      </c>
      <c r="E13" s="4"/>
      <c r="F13" s="4" t="s">
        <v>7</v>
      </c>
      <c r="G13" s="4" t="s">
        <v>7</v>
      </c>
      <c r="H13" s="4" t="s">
        <v>7</v>
      </c>
      <c r="I13" s="4" t="s">
        <v>7</v>
      </c>
      <c r="J13" s="4" t="s">
        <v>7</v>
      </c>
      <c r="K13" s="217">
        <v>0.05</v>
      </c>
      <c r="L13" s="217">
        <v>0.2</v>
      </c>
    </row>
    <row r="14" spans="1:12">
      <c r="A14" s="11"/>
      <c r="B14" s="11"/>
      <c r="C14" s="11"/>
      <c r="D14" s="11"/>
      <c r="E14" s="11"/>
      <c r="F14" s="11"/>
      <c r="G14" s="11"/>
      <c r="H14" s="11"/>
      <c r="I14" s="11"/>
      <c r="J14" s="11"/>
      <c r="K14" s="11"/>
      <c r="L14" s="11"/>
    </row>
    <row r="15" spans="1:12" ht="15" customHeight="1">
      <c r="A15" s="2" t="s">
        <v>89</v>
      </c>
      <c r="B15" s="12" t="s">
        <v>632</v>
      </c>
      <c r="C15" s="12"/>
      <c r="D15" s="12"/>
      <c r="E15" s="12"/>
      <c r="F15" s="12"/>
      <c r="G15" s="12"/>
      <c r="H15" s="12"/>
      <c r="I15" s="12"/>
      <c r="J15" s="12"/>
      <c r="K15" s="12"/>
      <c r="L15" s="12"/>
    </row>
  </sheetData>
  <mergeCells count="8">
    <mergeCell ref="A14:L14"/>
    <mergeCell ref="B15:L15"/>
    <mergeCell ref="A1:A5"/>
    <mergeCell ref="B1:F1"/>
    <mergeCell ref="J1:L1"/>
    <mergeCell ref="B2:C5"/>
    <mergeCell ref="D2:E5"/>
    <mergeCell ref="F2: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7.42578125" customWidth="1"/>
    <col min="4" max="4" width="24.42578125" customWidth="1"/>
    <col min="5" max="5" width="5.7109375" customWidth="1"/>
    <col min="6" max="6" width="34" customWidth="1"/>
    <col min="7" max="7" width="36.5703125" customWidth="1"/>
    <col min="8" max="8" width="24.42578125" customWidth="1"/>
    <col min="9" max="9" width="5.7109375" customWidth="1"/>
    <col min="10" max="10" width="34" customWidth="1"/>
    <col min="11" max="11" width="7.42578125" customWidth="1"/>
    <col min="12" max="12" width="22.85546875" customWidth="1"/>
    <col min="13" max="13" width="5.7109375" customWidth="1"/>
  </cols>
  <sheetData>
    <row r="1" spans="1:13" ht="15" customHeight="1">
      <c r="A1" s="9" t="s">
        <v>4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70</v>
      </c>
      <c r="B3" s="11" t="s">
        <v>7</v>
      </c>
      <c r="C3" s="11"/>
      <c r="D3" s="11"/>
      <c r="E3" s="11"/>
      <c r="F3" s="11"/>
      <c r="G3" s="11"/>
      <c r="H3" s="11"/>
      <c r="I3" s="11"/>
      <c r="J3" s="11"/>
      <c r="K3" s="11"/>
      <c r="L3" s="11"/>
      <c r="M3" s="11"/>
    </row>
    <row r="4" spans="1:13" ht="15" customHeight="1">
      <c r="A4" s="12" t="s">
        <v>471</v>
      </c>
      <c r="B4" s="11" t="s">
        <v>7</v>
      </c>
      <c r="C4" s="11"/>
      <c r="D4" s="11"/>
      <c r="E4" s="11"/>
      <c r="F4" s="11"/>
      <c r="G4" s="11"/>
      <c r="H4" s="11"/>
      <c r="I4" s="11"/>
      <c r="J4" s="11"/>
      <c r="K4" s="11"/>
      <c r="L4" s="11"/>
      <c r="M4" s="11"/>
    </row>
    <row r="5" spans="1:13">
      <c r="A5" s="12"/>
      <c r="B5" s="44" t="s">
        <v>472</v>
      </c>
      <c r="C5" s="44"/>
      <c r="D5" s="44"/>
      <c r="E5" s="44"/>
      <c r="F5" s="44"/>
      <c r="G5" s="44"/>
      <c r="H5" s="44"/>
      <c r="I5" s="44"/>
      <c r="J5" s="44"/>
      <c r="K5" s="44"/>
      <c r="L5" s="44"/>
      <c r="M5" s="44"/>
    </row>
    <row r="6" spans="1:13">
      <c r="A6" s="12"/>
      <c r="B6" s="45" t="s">
        <v>473</v>
      </c>
      <c r="C6" s="45"/>
      <c r="D6" s="45"/>
      <c r="E6" s="45"/>
      <c r="F6" s="45"/>
      <c r="G6" s="45"/>
      <c r="H6" s="45"/>
      <c r="I6" s="45"/>
      <c r="J6" s="45"/>
      <c r="K6" s="45"/>
      <c r="L6" s="45"/>
      <c r="M6" s="45"/>
    </row>
    <row r="7" spans="1:13" ht="89.25" customHeight="1">
      <c r="A7" s="12"/>
      <c r="B7" s="33" t="s">
        <v>474</v>
      </c>
      <c r="C7" s="33"/>
      <c r="D7" s="33"/>
      <c r="E7" s="33"/>
      <c r="F7" s="33"/>
      <c r="G7" s="33"/>
      <c r="H7" s="33"/>
      <c r="I7" s="33"/>
      <c r="J7" s="33"/>
      <c r="K7" s="33"/>
      <c r="L7" s="33"/>
      <c r="M7" s="33"/>
    </row>
    <row r="8" spans="1:13" ht="38.25" customHeight="1">
      <c r="A8" s="12"/>
      <c r="B8" s="33" t="s">
        <v>475</v>
      </c>
      <c r="C8" s="33"/>
      <c r="D8" s="33"/>
      <c r="E8" s="33"/>
      <c r="F8" s="33"/>
      <c r="G8" s="33"/>
      <c r="H8" s="33"/>
      <c r="I8" s="33"/>
      <c r="J8" s="33"/>
      <c r="K8" s="33"/>
      <c r="L8" s="33"/>
      <c r="M8" s="33"/>
    </row>
    <row r="9" spans="1:13" ht="38.25" customHeight="1">
      <c r="A9" s="12"/>
      <c r="B9" s="33" t="s">
        <v>476</v>
      </c>
      <c r="C9" s="33"/>
      <c r="D9" s="33"/>
      <c r="E9" s="33"/>
      <c r="F9" s="33"/>
      <c r="G9" s="33"/>
      <c r="H9" s="33"/>
      <c r="I9" s="33"/>
      <c r="J9" s="33"/>
      <c r="K9" s="33"/>
      <c r="L9" s="33"/>
      <c r="M9" s="33"/>
    </row>
    <row r="10" spans="1:13" ht="25.5" customHeight="1">
      <c r="A10" s="12"/>
      <c r="B10" s="33" t="s">
        <v>477</v>
      </c>
      <c r="C10" s="33"/>
      <c r="D10" s="33"/>
      <c r="E10" s="33"/>
      <c r="F10" s="33"/>
      <c r="G10" s="33"/>
      <c r="H10" s="33"/>
      <c r="I10" s="33"/>
      <c r="J10" s="33"/>
      <c r="K10" s="33"/>
      <c r="L10" s="33"/>
      <c r="M10" s="33"/>
    </row>
    <row r="11" spans="1:13">
      <c r="A11" s="12"/>
      <c r="B11" s="45" t="s">
        <v>478</v>
      </c>
      <c r="C11" s="45"/>
      <c r="D11" s="45"/>
      <c r="E11" s="45"/>
      <c r="F11" s="45"/>
      <c r="G11" s="45"/>
      <c r="H11" s="45"/>
      <c r="I11" s="45"/>
      <c r="J11" s="45"/>
      <c r="K11" s="45"/>
      <c r="L11" s="45"/>
      <c r="M11" s="45"/>
    </row>
    <row r="12" spans="1:13">
      <c r="A12" s="12"/>
      <c r="B12" s="33" t="s">
        <v>479</v>
      </c>
      <c r="C12" s="33"/>
      <c r="D12" s="33"/>
      <c r="E12" s="33"/>
      <c r="F12" s="33"/>
      <c r="G12" s="33"/>
      <c r="H12" s="33"/>
      <c r="I12" s="33"/>
      <c r="J12" s="33"/>
      <c r="K12" s="33"/>
      <c r="L12" s="33"/>
      <c r="M12" s="33"/>
    </row>
    <row r="13" spans="1:13">
      <c r="A13" s="12"/>
      <c r="B13" s="24"/>
      <c r="C13" s="24"/>
      <c r="D13" s="24"/>
      <c r="E13" s="24"/>
      <c r="F13" s="24"/>
      <c r="G13" s="24"/>
    </row>
    <row r="14" spans="1:13">
      <c r="A14" s="12"/>
      <c r="B14" s="17"/>
      <c r="C14" s="17"/>
      <c r="D14" s="17"/>
      <c r="E14" s="17"/>
      <c r="F14" s="17"/>
      <c r="G14" s="17"/>
    </row>
    <row r="15" spans="1:13">
      <c r="A15" s="12"/>
      <c r="B15" s="84" t="s">
        <v>339</v>
      </c>
      <c r="C15" s="85" t="s">
        <v>480</v>
      </c>
      <c r="D15" s="85"/>
      <c r="E15" s="85"/>
      <c r="F15" s="33"/>
      <c r="G15" s="18" t="s">
        <v>482</v>
      </c>
    </row>
    <row r="16" spans="1:13" ht="15.75" thickBot="1">
      <c r="A16" s="12"/>
      <c r="B16" s="84"/>
      <c r="C16" s="25" t="s">
        <v>481</v>
      </c>
      <c r="D16" s="25"/>
      <c r="E16" s="25"/>
      <c r="F16" s="33"/>
      <c r="G16" s="19" t="s">
        <v>483</v>
      </c>
    </row>
    <row r="17" spans="1:13">
      <c r="A17" s="12"/>
      <c r="B17" s="77" t="s">
        <v>484</v>
      </c>
      <c r="C17" s="56" t="s">
        <v>260</v>
      </c>
      <c r="D17" s="27">
        <v>8709</v>
      </c>
      <c r="E17" s="29"/>
      <c r="F17" s="26"/>
      <c r="G17" s="112">
        <v>0.35</v>
      </c>
    </row>
    <row r="18" spans="1:13">
      <c r="A18" s="12"/>
      <c r="B18" s="77"/>
      <c r="C18" s="77"/>
      <c r="D18" s="72"/>
      <c r="E18" s="26"/>
      <c r="F18" s="26"/>
      <c r="G18" s="111"/>
    </row>
    <row r="19" spans="1:13">
      <c r="A19" s="12"/>
      <c r="B19" s="46" t="s">
        <v>485</v>
      </c>
      <c r="C19" s="32">
        <v>1998</v>
      </c>
      <c r="D19" s="32"/>
      <c r="E19" s="33"/>
      <c r="F19" s="33"/>
      <c r="G19" s="113">
        <v>0.1</v>
      </c>
    </row>
    <row r="20" spans="1:13" ht="15.75" thickBot="1">
      <c r="A20" s="12"/>
      <c r="B20" s="46"/>
      <c r="C20" s="75"/>
      <c r="D20" s="75"/>
      <c r="E20" s="76"/>
      <c r="F20" s="33"/>
      <c r="G20" s="113"/>
    </row>
    <row r="21" spans="1:13">
      <c r="A21" s="12"/>
      <c r="B21" s="71" t="s">
        <v>486</v>
      </c>
      <c r="C21" s="56" t="s">
        <v>260</v>
      </c>
      <c r="D21" s="27">
        <v>10707</v>
      </c>
      <c r="E21" s="29"/>
      <c r="F21" s="26"/>
      <c r="G21" s="26"/>
    </row>
    <row r="22" spans="1:13" ht="15.75" thickBot="1">
      <c r="A22" s="12"/>
      <c r="B22" s="71"/>
      <c r="C22" s="78"/>
      <c r="D22" s="79"/>
      <c r="E22" s="80"/>
      <c r="F22" s="26"/>
      <c r="G22" s="26"/>
    </row>
    <row r="23" spans="1:13" ht="15.75" thickTop="1">
      <c r="A23" s="12"/>
      <c r="B23" s="33" t="s">
        <v>487</v>
      </c>
      <c r="C23" s="33"/>
      <c r="D23" s="33"/>
      <c r="E23" s="33"/>
      <c r="F23" s="33"/>
      <c r="G23" s="33"/>
      <c r="H23" s="33"/>
      <c r="I23" s="33"/>
      <c r="J23" s="33"/>
      <c r="K23" s="33"/>
      <c r="L23" s="33"/>
      <c r="M23" s="33"/>
    </row>
    <row r="24" spans="1:13">
      <c r="A24" s="12"/>
      <c r="B24" s="33" t="s">
        <v>488</v>
      </c>
      <c r="C24" s="33"/>
      <c r="D24" s="33"/>
      <c r="E24" s="33"/>
      <c r="F24" s="33"/>
      <c r="G24" s="33"/>
      <c r="H24" s="33"/>
      <c r="I24" s="33"/>
      <c r="J24" s="33"/>
      <c r="K24" s="33"/>
      <c r="L24" s="33"/>
      <c r="M24" s="33"/>
    </row>
    <row r="25" spans="1:13">
      <c r="A25" s="12"/>
      <c r="B25" s="45" t="s">
        <v>489</v>
      </c>
      <c r="C25" s="45"/>
      <c r="D25" s="45"/>
      <c r="E25" s="45"/>
      <c r="F25" s="45"/>
      <c r="G25" s="45"/>
      <c r="H25" s="45"/>
      <c r="I25" s="45"/>
      <c r="J25" s="45"/>
      <c r="K25" s="45"/>
      <c r="L25" s="45"/>
      <c r="M25" s="45"/>
    </row>
    <row r="26" spans="1:13">
      <c r="A26" s="12"/>
      <c r="B26" s="33" t="s">
        <v>490</v>
      </c>
      <c r="C26" s="33"/>
      <c r="D26" s="33"/>
      <c r="E26" s="33"/>
      <c r="F26" s="33"/>
      <c r="G26" s="33"/>
      <c r="H26" s="33"/>
      <c r="I26" s="33"/>
      <c r="J26" s="33"/>
      <c r="K26" s="33"/>
      <c r="L26" s="33"/>
      <c r="M26" s="33"/>
    </row>
    <row r="27" spans="1:13">
      <c r="A27" s="12"/>
      <c r="B27" s="24"/>
      <c r="C27" s="24"/>
      <c r="D27" s="24"/>
      <c r="E27" s="24"/>
      <c r="F27" s="24"/>
      <c r="G27" s="24"/>
      <c r="H27" s="24"/>
      <c r="I27" s="24"/>
      <c r="J27" s="24"/>
      <c r="K27" s="24"/>
      <c r="L27" s="24"/>
      <c r="M27" s="24"/>
    </row>
    <row r="28" spans="1:13">
      <c r="A28" s="12"/>
      <c r="B28" s="17"/>
      <c r="C28" s="17"/>
      <c r="D28" s="17"/>
      <c r="E28" s="17"/>
      <c r="F28" s="17"/>
      <c r="G28" s="17"/>
      <c r="H28" s="17"/>
      <c r="I28" s="17"/>
      <c r="J28" s="17"/>
      <c r="K28" s="17"/>
      <c r="L28" s="17"/>
      <c r="M28" s="17"/>
    </row>
    <row r="29" spans="1:13" ht="15.75" thickBot="1">
      <c r="A29" s="12"/>
      <c r="B29" s="16"/>
      <c r="C29" s="25" t="s">
        <v>491</v>
      </c>
      <c r="D29" s="25"/>
      <c r="E29" s="25"/>
      <c r="F29" s="25"/>
      <c r="G29" s="25"/>
      <c r="H29" s="25"/>
      <c r="I29" s="25"/>
      <c r="J29" s="25"/>
      <c r="K29" s="25"/>
      <c r="L29" s="25"/>
      <c r="M29" s="25"/>
    </row>
    <row r="30" spans="1:13" ht="15.75" thickBot="1">
      <c r="A30" s="12"/>
      <c r="B30" s="47" t="s">
        <v>339</v>
      </c>
      <c r="C30" s="54">
        <v>2013</v>
      </c>
      <c r="D30" s="54"/>
      <c r="E30" s="54"/>
      <c r="F30" s="16"/>
      <c r="G30" s="54">
        <v>2012</v>
      </c>
      <c r="H30" s="54"/>
      <c r="I30" s="54"/>
      <c r="J30" s="16"/>
      <c r="K30" s="54">
        <v>2011</v>
      </c>
      <c r="L30" s="54"/>
      <c r="M30" s="54"/>
    </row>
    <row r="31" spans="1:13">
      <c r="A31" s="12"/>
      <c r="B31" s="77" t="s">
        <v>492</v>
      </c>
      <c r="C31" s="56" t="s">
        <v>260</v>
      </c>
      <c r="D31" s="58" t="s">
        <v>262</v>
      </c>
      <c r="E31" s="29"/>
      <c r="F31" s="26"/>
      <c r="G31" s="56" t="s">
        <v>260</v>
      </c>
      <c r="H31" s="27">
        <v>19500</v>
      </c>
      <c r="I31" s="29"/>
      <c r="J31" s="26"/>
      <c r="K31" s="56" t="s">
        <v>260</v>
      </c>
      <c r="L31" s="58" t="s">
        <v>262</v>
      </c>
      <c r="M31" s="29"/>
    </row>
    <row r="32" spans="1:13">
      <c r="A32" s="12"/>
      <c r="B32" s="77"/>
      <c r="C32" s="57"/>
      <c r="D32" s="59"/>
      <c r="E32" s="30"/>
      <c r="F32" s="26"/>
      <c r="G32" s="57"/>
      <c r="H32" s="28"/>
      <c r="I32" s="30"/>
      <c r="J32" s="26"/>
      <c r="K32" s="57"/>
      <c r="L32" s="59"/>
      <c r="M32" s="30"/>
    </row>
    <row r="33" spans="1:13">
      <c r="A33" s="12"/>
      <c r="B33" s="46" t="s">
        <v>493</v>
      </c>
      <c r="C33" s="32">
        <v>68376</v>
      </c>
      <c r="D33" s="32"/>
      <c r="E33" s="33"/>
      <c r="F33" s="33"/>
      <c r="G33" s="60" t="s">
        <v>262</v>
      </c>
      <c r="H33" s="60"/>
      <c r="I33" s="33"/>
      <c r="J33" s="33"/>
      <c r="K33" s="60" t="s">
        <v>262</v>
      </c>
      <c r="L33" s="60"/>
      <c r="M33" s="33"/>
    </row>
    <row r="34" spans="1:13">
      <c r="A34" s="12"/>
      <c r="B34" s="46"/>
      <c r="C34" s="32"/>
      <c r="D34" s="32"/>
      <c r="E34" s="33"/>
      <c r="F34" s="33"/>
      <c r="G34" s="60"/>
      <c r="H34" s="60"/>
      <c r="I34" s="33"/>
      <c r="J34" s="33"/>
      <c r="K34" s="60"/>
      <c r="L34" s="60"/>
      <c r="M34" s="33"/>
    </row>
    <row r="35" spans="1:13" ht="26.25">
      <c r="A35" s="12"/>
      <c r="B35" s="50" t="s">
        <v>494</v>
      </c>
      <c r="C35" s="26"/>
      <c r="D35" s="26"/>
      <c r="E35" s="26"/>
      <c r="F35" s="20"/>
      <c r="G35" s="26"/>
      <c r="H35" s="26"/>
      <c r="I35" s="26"/>
      <c r="J35" s="20"/>
      <c r="K35" s="26"/>
      <c r="L35" s="26"/>
      <c r="M35" s="26"/>
    </row>
    <row r="36" spans="1:13">
      <c r="A36" s="12"/>
      <c r="B36" s="70" t="s">
        <v>484</v>
      </c>
      <c r="C36" s="60" t="s">
        <v>495</v>
      </c>
      <c r="D36" s="60"/>
      <c r="E36" s="46" t="s">
        <v>359</v>
      </c>
      <c r="F36" s="33"/>
      <c r="G36" s="60" t="s">
        <v>496</v>
      </c>
      <c r="H36" s="60"/>
      <c r="I36" s="46" t="s">
        <v>359</v>
      </c>
      <c r="J36" s="33"/>
      <c r="K36" s="60" t="s">
        <v>262</v>
      </c>
      <c r="L36" s="60"/>
      <c r="M36" s="33"/>
    </row>
    <row r="37" spans="1:13">
      <c r="A37" s="12"/>
      <c r="B37" s="70"/>
      <c r="C37" s="60"/>
      <c r="D37" s="60"/>
      <c r="E37" s="46"/>
      <c r="F37" s="33"/>
      <c r="G37" s="60"/>
      <c r="H37" s="60"/>
      <c r="I37" s="46"/>
      <c r="J37" s="33"/>
      <c r="K37" s="60"/>
      <c r="L37" s="60"/>
      <c r="M37" s="33"/>
    </row>
    <row r="38" spans="1:13" ht="15.75" thickBot="1">
      <c r="A38" s="12"/>
      <c r="B38" s="67" t="s">
        <v>173</v>
      </c>
      <c r="C38" s="36" t="s">
        <v>497</v>
      </c>
      <c r="D38" s="36"/>
      <c r="E38" s="101" t="s">
        <v>359</v>
      </c>
      <c r="F38" s="20"/>
      <c r="G38" s="36" t="s">
        <v>498</v>
      </c>
      <c r="H38" s="36"/>
      <c r="I38" s="101" t="s">
        <v>359</v>
      </c>
      <c r="J38" s="20"/>
      <c r="K38" s="36" t="s">
        <v>499</v>
      </c>
      <c r="L38" s="36"/>
      <c r="M38" s="101" t="s">
        <v>359</v>
      </c>
    </row>
    <row r="39" spans="1:13" ht="26.25">
      <c r="A39" s="12"/>
      <c r="B39" s="15" t="s">
        <v>500</v>
      </c>
      <c r="C39" s="91" t="s">
        <v>501</v>
      </c>
      <c r="D39" s="91"/>
      <c r="E39" s="15" t="s">
        <v>359</v>
      </c>
      <c r="F39" s="16"/>
      <c r="G39" s="91" t="s">
        <v>502</v>
      </c>
      <c r="H39" s="91"/>
      <c r="I39" s="15" t="s">
        <v>359</v>
      </c>
      <c r="J39" s="16"/>
      <c r="K39" s="91" t="s">
        <v>499</v>
      </c>
      <c r="L39" s="91"/>
      <c r="M39" s="15" t="s">
        <v>359</v>
      </c>
    </row>
    <row r="40" spans="1:13" ht="22.5" customHeight="1">
      <c r="A40" s="12"/>
      <c r="B40" s="77" t="s">
        <v>503</v>
      </c>
      <c r="C40" s="35" t="s">
        <v>504</v>
      </c>
      <c r="D40" s="35"/>
      <c r="E40" s="77" t="s">
        <v>359</v>
      </c>
      <c r="F40" s="26"/>
      <c r="G40" s="35" t="s">
        <v>505</v>
      </c>
      <c r="H40" s="35"/>
      <c r="I40" s="77" t="s">
        <v>359</v>
      </c>
      <c r="J40" s="26"/>
      <c r="K40" s="35" t="s">
        <v>262</v>
      </c>
      <c r="L40" s="35"/>
      <c r="M40" s="26"/>
    </row>
    <row r="41" spans="1:13" ht="15.75" thickBot="1">
      <c r="A41" s="12"/>
      <c r="B41" s="77"/>
      <c r="C41" s="36"/>
      <c r="D41" s="36"/>
      <c r="E41" s="90"/>
      <c r="F41" s="26"/>
      <c r="G41" s="36"/>
      <c r="H41" s="36"/>
      <c r="I41" s="90"/>
      <c r="J41" s="26"/>
      <c r="K41" s="36"/>
      <c r="L41" s="36"/>
      <c r="M41" s="37"/>
    </row>
    <row r="42" spans="1:13">
      <c r="A42" s="12"/>
      <c r="B42" s="74" t="s">
        <v>506</v>
      </c>
      <c r="C42" s="96" t="s">
        <v>260</v>
      </c>
      <c r="D42" s="38">
        <v>19928</v>
      </c>
      <c r="E42" s="40"/>
      <c r="F42" s="33"/>
      <c r="G42" s="96" t="s">
        <v>260</v>
      </c>
      <c r="H42" s="91" t="s">
        <v>507</v>
      </c>
      <c r="I42" s="96" t="s">
        <v>359</v>
      </c>
      <c r="J42" s="33"/>
      <c r="K42" s="96" t="s">
        <v>260</v>
      </c>
      <c r="L42" s="91" t="s">
        <v>499</v>
      </c>
      <c r="M42" s="96" t="s">
        <v>359</v>
      </c>
    </row>
    <row r="43" spans="1:13" ht="15.75" thickBot="1">
      <c r="A43" s="12"/>
      <c r="B43" s="74"/>
      <c r="C43" s="97"/>
      <c r="D43" s="39"/>
      <c r="E43" s="41"/>
      <c r="F43" s="33"/>
      <c r="G43" s="97"/>
      <c r="H43" s="114"/>
      <c r="I43" s="97"/>
      <c r="J43" s="33"/>
      <c r="K43" s="97"/>
      <c r="L43" s="114"/>
      <c r="M43" s="97"/>
    </row>
    <row r="44" spans="1:13" ht="15.75" thickTop="1">
      <c r="A44" s="12"/>
      <c r="B44" s="11"/>
      <c r="C44" s="11"/>
      <c r="D44" s="11"/>
      <c r="E44" s="11"/>
      <c r="F44" s="11"/>
      <c r="G44" s="11"/>
      <c r="H44" s="11"/>
      <c r="I44" s="11"/>
      <c r="J44" s="11"/>
      <c r="K44" s="11"/>
      <c r="L44" s="11"/>
      <c r="M44" s="11"/>
    </row>
    <row r="45" spans="1:13" ht="25.5" customHeight="1">
      <c r="A45" s="12"/>
      <c r="B45" s="33" t="s">
        <v>508</v>
      </c>
      <c r="C45" s="33"/>
      <c r="D45" s="33"/>
      <c r="E45" s="33"/>
      <c r="F45" s="33"/>
      <c r="G45" s="33"/>
      <c r="H45" s="33"/>
      <c r="I45" s="33"/>
      <c r="J45" s="33"/>
      <c r="K45" s="33"/>
      <c r="L45" s="33"/>
      <c r="M45" s="33"/>
    </row>
    <row r="46" spans="1:13">
      <c r="A46" s="12"/>
      <c r="B46" s="11"/>
      <c r="C46" s="11"/>
      <c r="D46" s="11"/>
      <c r="E46" s="11"/>
      <c r="F46" s="11"/>
      <c r="G46" s="11"/>
      <c r="H46" s="11"/>
      <c r="I46" s="11"/>
      <c r="J46" s="11"/>
      <c r="K46" s="11"/>
      <c r="L46" s="11"/>
      <c r="M46" s="11"/>
    </row>
    <row r="47" spans="1:13">
      <c r="A47" s="12"/>
      <c r="B47" s="33" t="s">
        <v>509</v>
      </c>
      <c r="C47" s="33"/>
      <c r="D47" s="33"/>
      <c r="E47" s="33"/>
      <c r="F47" s="33"/>
      <c r="G47" s="33"/>
      <c r="H47" s="33"/>
      <c r="I47" s="33"/>
      <c r="J47" s="33"/>
      <c r="K47" s="33"/>
      <c r="L47" s="33"/>
      <c r="M47" s="33"/>
    </row>
    <row r="48" spans="1:13">
      <c r="A48" s="12"/>
      <c r="B48" s="24"/>
      <c r="C48" s="24"/>
      <c r="D48" s="24"/>
      <c r="E48" s="24"/>
      <c r="F48" s="24"/>
      <c r="G48" s="24"/>
      <c r="H48" s="24"/>
      <c r="I48" s="24"/>
    </row>
    <row r="49" spans="1:13">
      <c r="A49" s="12"/>
      <c r="B49" s="17"/>
      <c r="C49" s="17"/>
      <c r="D49" s="17"/>
      <c r="E49" s="17"/>
      <c r="F49" s="17"/>
      <c r="G49" s="17"/>
      <c r="H49" s="17"/>
      <c r="I49" s="17"/>
    </row>
    <row r="50" spans="1:13" ht="15.75" thickBot="1">
      <c r="A50" s="12"/>
      <c r="B50" s="15" t="s">
        <v>510</v>
      </c>
      <c r="C50" s="25" t="s">
        <v>378</v>
      </c>
      <c r="D50" s="25"/>
      <c r="E50" s="25"/>
      <c r="F50" s="25"/>
      <c r="G50" s="25"/>
      <c r="H50" s="25"/>
      <c r="I50" s="25"/>
    </row>
    <row r="51" spans="1:13" ht="15.75" thickBot="1">
      <c r="A51" s="12"/>
      <c r="B51" s="47" t="s">
        <v>339</v>
      </c>
      <c r="C51" s="103">
        <v>2013</v>
      </c>
      <c r="D51" s="103"/>
      <c r="E51" s="103"/>
      <c r="F51" s="16"/>
      <c r="G51" s="103">
        <v>2012</v>
      </c>
      <c r="H51" s="103"/>
      <c r="I51" s="103"/>
    </row>
    <row r="52" spans="1:13">
      <c r="A52" s="12"/>
      <c r="B52" s="77" t="s">
        <v>511</v>
      </c>
      <c r="C52" s="56" t="s">
        <v>260</v>
      </c>
      <c r="D52" s="27">
        <v>32832</v>
      </c>
      <c r="E52" s="29"/>
      <c r="F52" s="26"/>
      <c r="G52" s="56" t="s">
        <v>260</v>
      </c>
      <c r="H52" s="27">
        <v>29857</v>
      </c>
      <c r="I52" s="29"/>
    </row>
    <row r="53" spans="1:13">
      <c r="A53" s="12"/>
      <c r="B53" s="77"/>
      <c r="C53" s="57"/>
      <c r="D53" s="28"/>
      <c r="E53" s="30"/>
      <c r="F53" s="26"/>
      <c r="G53" s="57"/>
      <c r="H53" s="28"/>
      <c r="I53" s="30"/>
    </row>
    <row r="54" spans="1:13">
      <c r="A54" s="12"/>
      <c r="B54" s="46" t="s">
        <v>512</v>
      </c>
      <c r="C54" s="32">
        <v>30765</v>
      </c>
      <c r="D54" s="32"/>
      <c r="E54" s="33"/>
      <c r="F54" s="33"/>
      <c r="G54" s="32">
        <v>39828</v>
      </c>
      <c r="H54" s="32"/>
      <c r="I54" s="33"/>
    </row>
    <row r="55" spans="1:13">
      <c r="A55" s="12"/>
      <c r="B55" s="46"/>
      <c r="C55" s="32"/>
      <c r="D55" s="32"/>
      <c r="E55" s="33"/>
      <c r="F55" s="33"/>
      <c r="G55" s="32"/>
      <c r="H55" s="32"/>
      <c r="I55" s="33"/>
    </row>
    <row r="56" spans="1:13">
      <c r="A56" s="12"/>
      <c r="B56" s="77" t="s">
        <v>513</v>
      </c>
      <c r="C56" s="72">
        <v>46706</v>
      </c>
      <c r="D56" s="72"/>
      <c r="E56" s="26"/>
      <c r="F56" s="26"/>
      <c r="G56" s="72">
        <v>15822</v>
      </c>
      <c r="H56" s="72"/>
      <c r="I56" s="26"/>
    </row>
    <row r="57" spans="1:13">
      <c r="A57" s="12"/>
      <c r="B57" s="77"/>
      <c r="C57" s="72"/>
      <c r="D57" s="72"/>
      <c r="E57" s="26"/>
      <c r="F57" s="26"/>
      <c r="G57" s="72"/>
      <c r="H57" s="72"/>
      <c r="I57" s="26"/>
    </row>
    <row r="58" spans="1:13">
      <c r="A58" s="12"/>
      <c r="B58" s="46" t="s">
        <v>514</v>
      </c>
      <c r="C58" s="32">
        <v>23905</v>
      </c>
      <c r="D58" s="32"/>
      <c r="E58" s="33"/>
      <c r="F58" s="33"/>
      <c r="G58" s="32">
        <v>6462</v>
      </c>
      <c r="H58" s="32"/>
      <c r="I58" s="33"/>
    </row>
    <row r="59" spans="1:13">
      <c r="A59" s="12"/>
      <c r="B59" s="46"/>
      <c r="C59" s="32"/>
      <c r="D59" s="32"/>
      <c r="E59" s="33"/>
      <c r="F59" s="33"/>
      <c r="G59" s="32"/>
      <c r="H59" s="32"/>
      <c r="I59" s="33"/>
    </row>
    <row r="60" spans="1:13">
      <c r="A60" s="12"/>
      <c r="B60" s="77" t="s">
        <v>515</v>
      </c>
      <c r="C60" s="72">
        <v>23542</v>
      </c>
      <c r="D60" s="72"/>
      <c r="E60" s="26"/>
      <c r="F60" s="26"/>
      <c r="G60" s="72">
        <v>23696</v>
      </c>
      <c r="H60" s="72"/>
      <c r="I60" s="26"/>
    </row>
    <row r="61" spans="1:13">
      <c r="A61" s="12"/>
      <c r="B61" s="77"/>
      <c r="C61" s="72"/>
      <c r="D61" s="72"/>
      <c r="E61" s="26"/>
      <c r="F61" s="26"/>
      <c r="G61" s="72"/>
      <c r="H61" s="72"/>
      <c r="I61" s="26"/>
    </row>
    <row r="62" spans="1:13">
      <c r="A62" s="12"/>
      <c r="B62" s="24"/>
      <c r="C62" s="24"/>
      <c r="D62" s="24"/>
      <c r="E62" s="24"/>
      <c r="F62" s="24"/>
      <c r="G62" s="24"/>
      <c r="H62" s="24"/>
      <c r="I62" s="24"/>
      <c r="J62" s="24"/>
      <c r="K62" s="24"/>
      <c r="L62" s="24"/>
      <c r="M62" s="24"/>
    </row>
    <row r="63" spans="1:13">
      <c r="A63" s="12"/>
      <c r="B63" s="17"/>
      <c r="C63" s="17"/>
      <c r="D63" s="17"/>
      <c r="E63" s="17"/>
      <c r="F63" s="17"/>
      <c r="G63" s="17"/>
      <c r="H63" s="17"/>
      <c r="I63" s="17"/>
      <c r="J63" s="17"/>
      <c r="K63" s="17"/>
      <c r="L63" s="17"/>
      <c r="M63" s="17"/>
    </row>
    <row r="64" spans="1:13" ht="15.75" thickBot="1">
      <c r="A64" s="12"/>
      <c r="B64" s="15" t="s">
        <v>516</v>
      </c>
      <c r="C64" s="25" t="s">
        <v>491</v>
      </c>
      <c r="D64" s="25"/>
      <c r="E64" s="25"/>
      <c r="F64" s="25"/>
      <c r="G64" s="25"/>
      <c r="H64" s="25"/>
      <c r="I64" s="25"/>
      <c r="J64" s="25"/>
      <c r="K64" s="25"/>
      <c r="L64" s="25"/>
      <c r="M64" s="25"/>
    </row>
    <row r="65" spans="1:13" ht="15.75" thickBot="1">
      <c r="A65" s="12"/>
      <c r="B65" s="47" t="s">
        <v>339</v>
      </c>
      <c r="C65" s="54">
        <v>2013</v>
      </c>
      <c r="D65" s="54"/>
      <c r="E65" s="54"/>
      <c r="F65" s="48"/>
      <c r="G65" s="54">
        <v>2012</v>
      </c>
      <c r="H65" s="54"/>
      <c r="I65" s="54"/>
      <c r="J65" s="16"/>
      <c r="K65" s="54">
        <v>2011</v>
      </c>
      <c r="L65" s="54"/>
      <c r="M65" s="54"/>
    </row>
    <row r="66" spans="1:13">
      <c r="A66" s="12"/>
      <c r="B66" s="77" t="s">
        <v>86</v>
      </c>
      <c r="C66" s="56" t="s">
        <v>260</v>
      </c>
      <c r="D66" s="27">
        <v>15824</v>
      </c>
      <c r="E66" s="29"/>
      <c r="F66" s="26"/>
      <c r="G66" s="56" t="s">
        <v>260</v>
      </c>
      <c r="H66" s="27">
        <v>2067</v>
      </c>
      <c r="I66" s="29"/>
      <c r="J66" s="26"/>
      <c r="K66" s="56" t="s">
        <v>260</v>
      </c>
      <c r="L66" s="58">
        <v>650</v>
      </c>
      <c r="M66" s="29"/>
    </row>
    <row r="67" spans="1:13">
      <c r="A67" s="12"/>
      <c r="B67" s="77"/>
      <c r="C67" s="57"/>
      <c r="D67" s="28"/>
      <c r="E67" s="30"/>
      <c r="F67" s="26"/>
      <c r="G67" s="57"/>
      <c r="H67" s="28"/>
      <c r="I67" s="30"/>
      <c r="J67" s="26"/>
      <c r="K67" s="57"/>
      <c r="L67" s="59"/>
      <c r="M67" s="30"/>
    </row>
    <row r="68" spans="1:13">
      <c r="A68" s="12"/>
      <c r="B68" s="46" t="s">
        <v>517</v>
      </c>
      <c r="C68" s="32">
        <v>25092</v>
      </c>
      <c r="D68" s="32"/>
      <c r="E68" s="33"/>
      <c r="F68" s="33"/>
      <c r="G68" s="32">
        <v>10716</v>
      </c>
      <c r="H68" s="32"/>
      <c r="I68" s="33"/>
      <c r="J68" s="33"/>
      <c r="K68" s="60">
        <v>571</v>
      </c>
      <c r="L68" s="60"/>
      <c r="M68" s="33"/>
    </row>
    <row r="69" spans="1:13">
      <c r="A69" s="12"/>
      <c r="B69" s="46"/>
      <c r="C69" s="32"/>
      <c r="D69" s="32"/>
      <c r="E69" s="33"/>
      <c r="F69" s="33"/>
      <c r="G69" s="32"/>
      <c r="H69" s="32"/>
      <c r="I69" s="33"/>
      <c r="J69" s="33"/>
      <c r="K69" s="60"/>
      <c r="L69" s="60"/>
      <c r="M69" s="33"/>
    </row>
    <row r="70" spans="1:13">
      <c r="A70" s="12"/>
      <c r="B70" s="77" t="s">
        <v>518</v>
      </c>
      <c r="C70" s="72">
        <v>134911</v>
      </c>
      <c r="D70" s="72"/>
      <c r="E70" s="26"/>
      <c r="F70" s="26"/>
      <c r="G70" s="72">
        <v>58510</v>
      </c>
      <c r="H70" s="72"/>
      <c r="I70" s="26"/>
      <c r="J70" s="26"/>
      <c r="K70" s="72">
        <v>4337</v>
      </c>
      <c r="L70" s="72"/>
      <c r="M70" s="26"/>
    </row>
    <row r="71" spans="1:13">
      <c r="A71" s="12"/>
      <c r="B71" s="77"/>
      <c r="C71" s="72"/>
      <c r="D71" s="72"/>
      <c r="E71" s="26"/>
      <c r="F71" s="26"/>
      <c r="G71" s="72"/>
      <c r="H71" s="72"/>
      <c r="I71" s="26"/>
      <c r="J71" s="26"/>
      <c r="K71" s="72"/>
      <c r="L71" s="72"/>
      <c r="M71" s="26"/>
    </row>
    <row r="72" spans="1:13">
      <c r="A72" s="12"/>
      <c r="B72" s="45" t="s">
        <v>519</v>
      </c>
      <c r="C72" s="45"/>
      <c r="D72" s="45"/>
      <c r="E72" s="45"/>
      <c r="F72" s="45"/>
      <c r="G72" s="45"/>
      <c r="H72" s="45"/>
      <c r="I72" s="45"/>
      <c r="J72" s="45"/>
      <c r="K72" s="45"/>
      <c r="L72" s="45"/>
      <c r="M72" s="45"/>
    </row>
    <row r="73" spans="1:13" ht="25.5" customHeight="1">
      <c r="A73" s="12"/>
      <c r="B73" s="33" t="s">
        <v>520</v>
      </c>
      <c r="C73" s="33"/>
      <c r="D73" s="33"/>
      <c r="E73" s="33"/>
      <c r="F73" s="33"/>
      <c r="G73" s="33"/>
      <c r="H73" s="33"/>
      <c r="I73" s="33"/>
      <c r="J73" s="33"/>
      <c r="K73" s="33"/>
      <c r="L73" s="33"/>
      <c r="M73" s="33"/>
    </row>
  </sheetData>
  <mergeCells count="182">
    <mergeCell ref="B72:M72"/>
    <mergeCell ref="B73:M73"/>
    <mergeCell ref="B12:M12"/>
    <mergeCell ref="B23:M23"/>
    <mergeCell ref="B24:M24"/>
    <mergeCell ref="B25:M25"/>
    <mergeCell ref="B26:M26"/>
    <mergeCell ref="B44:M44"/>
    <mergeCell ref="B6:M6"/>
    <mergeCell ref="B7:M7"/>
    <mergeCell ref="B8:M8"/>
    <mergeCell ref="B9:M9"/>
    <mergeCell ref="B10:M10"/>
    <mergeCell ref="B11:M11"/>
    <mergeCell ref="J70:J71"/>
    <mergeCell ref="K70:L71"/>
    <mergeCell ref="M70:M71"/>
    <mergeCell ref="A1:A2"/>
    <mergeCell ref="B1:M1"/>
    <mergeCell ref="B2:M2"/>
    <mergeCell ref="B3:M3"/>
    <mergeCell ref="A4:A73"/>
    <mergeCell ref="B4:M4"/>
    <mergeCell ref="B5:M5"/>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0:I50"/>
    <mergeCell ref="C51:E51"/>
    <mergeCell ref="G51:I51"/>
    <mergeCell ref="B52:B53"/>
    <mergeCell ref="C52:C53"/>
    <mergeCell ref="D52:D53"/>
    <mergeCell ref="E52:E53"/>
    <mergeCell ref="F52:F53"/>
    <mergeCell ref="G52:G53"/>
    <mergeCell ref="H52:H53"/>
    <mergeCell ref="I42:I43"/>
    <mergeCell ref="J42:J43"/>
    <mergeCell ref="K42:K43"/>
    <mergeCell ref="L42:L43"/>
    <mergeCell ref="M42:M43"/>
    <mergeCell ref="B48:I48"/>
    <mergeCell ref="B45:M45"/>
    <mergeCell ref="B46:M46"/>
    <mergeCell ref="B47:M47"/>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K36:L37"/>
    <mergeCell ref="M36:M37"/>
    <mergeCell ref="C38:D38"/>
    <mergeCell ref="G38:H38"/>
    <mergeCell ref="K38:L38"/>
    <mergeCell ref="C39:D39"/>
    <mergeCell ref="G39:H39"/>
    <mergeCell ref="K39:L39"/>
    <mergeCell ref="C35:E35"/>
    <mergeCell ref="G35:I35"/>
    <mergeCell ref="K35:M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B21:B22"/>
    <mergeCell ref="C21:C22"/>
    <mergeCell ref="D21:D22"/>
    <mergeCell ref="E21:E22"/>
    <mergeCell ref="F21:F22"/>
    <mergeCell ref="G21:G22"/>
    <mergeCell ref="G17:G18"/>
    <mergeCell ref="B19:B20"/>
    <mergeCell ref="C19:D20"/>
    <mergeCell ref="E19:E20"/>
    <mergeCell ref="F19:F20"/>
    <mergeCell ref="G19:G20"/>
    <mergeCell ref="B13:G13"/>
    <mergeCell ref="B15:B16"/>
    <mergeCell ref="C15:E15"/>
    <mergeCell ref="C16:E16"/>
    <mergeCell ref="F15:F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521</v>
      </c>
      <c r="B1" s="9" t="s">
        <v>2</v>
      </c>
      <c r="C1" s="9"/>
      <c r="D1" s="9"/>
      <c r="E1" s="9"/>
      <c r="F1" s="9"/>
      <c r="G1" s="9"/>
      <c r="H1" s="9"/>
      <c r="I1" s="9"/>
    </row>
    <row r="2" spans="1:9" ht="15" customHeight="1">
      <c r="A2" s="9"/>
      <c r="B2" s="9" t="s">
        <v>3</v>
      </c>
      <c r="C2" s="9"/>
      <c r="D2" s="9"/>
      <c r="E2" s="9"/>
      <c r="F2" s="9"/>
      <c r="G2" s="9"/>
      <c r="H2" s="9"/>
      <c r="I2" s="9"/>
    </row>
    <row r="3" spans="1:9" ht="45">
      <c r="A3" s="3" t="s">
        <v>522</v>
      </c>
      <c r="B3" s="11" t="s">
        <v>7</v>
      </c>
      <c r="C3" s="11"/>
      <c r="D3" s="11"/>
      <c r="E3" s="11"/>
      <c r="F3" s="11"/>
      <c r="G3" s="11"/>
      <c r="H3" s="11"/>
      <c r="I3" s="11"/>
    </row>
    <row r="4" spans="1:9" ht="15" customHeight="1">
      <c r="A4" s="12" t="s">
        <v>523</v>
      </c>
      <c r="B4" s="11" t="s">
        <v>7</v>
      </c>
      <c r="C4" s="11"/>
      <c r="D4" s="11"/>
      <c r="E4" s="11"/>
      <c r="F4" s="11"/>
      <c r="G4" s="11"/>
      <c r="H4" s="11"/>
      <c r="I4" s="11"/>
    </row>
    <row r="5" spans="1:9">
      <c r="A5" s="12"/>
      <c r="B5" s="44" t="s">
        <v>524</v>
      </c>
      <c r="C5" s="44"/>
      <c r="D5" s="44"/>
      <c r="E5" s="44"/>
      <c r="F5" s="44"/>
      <c r="G5" s="44"/>
      <c r="H5" s="44"/>
      <c r="I5" s="44"/>
    </row>
    <row r="6" spans="1:9">
      <c r="A6" s="12"/>
      <c r="B6" s="33" t="s">
        <v>525</v>
      </c>
      <c r="C6" s="33"/>
      <c r="D6" s="33"/>
      <c r="E6" s="33"/>
      <c r="F6" s="33"/>
      <c r="G6" s="33"/>
      <c r="H6" s="33"/>
      <c r="I6" s="33"/>
    </row>
    <row r="7" spans="1:9">
      <c r="A7" s="12"/>
      <c r="B7" s="24"/>
      <c r="C7" s="24"/>
      <c r="D7" s="24"/>
      <c r="E7" s="24"/>
      <c r="F7" s="24"/>
      <c r="G7" s="24"/>
      <c r="H7" s="24"/>
      <c r="I7" s="24"/>
    </row>
    <row r="8" spans="1:9">
      <c r="A8" s="12"/>
      <c r="B8" s="17"/>
      <c r="C8" s="17"/>
      <c r="D8" s="17"/>
      <c r="E8" s="17"/>
      <c r="F8" s="17"/>
      <c r="G8" s="17"/>
      <c r="H8" s="17"/>
      <c r="I8" s="17"/>
    </row>
    <row r="9" spans="1:9" ht="15.75" thickBot="1">
      <c r="A9" s="12"/>
      <c r="B9" s="84" t="s">
        <v>339</v>
      </c>
      <c r="C9" s="25" t="s">
        <v>438</v>
      </c>
      <c r="D9" s="25"/>
      <c r="E9" s="25"/>
      <c r="F9" s="25"/>
      <c r="G9" s="25"/>
      <c r="H9" s="25"/>
      <c r="I9" s="25"/>
    </row>
    <row r="10" spans="1:9" ht="15.75" thickBot="1">
      <c r="A10" s="12"/>
      <c r="B10" s="84"/>
      <c r="C10" s="54">
        <v>2013</v>
      </c>
      <c r="D10" s="54"/>
      <c r="E10" s="54"/>
      <c r="F10" s="16"/>
      <c r="G10" s="54">
        <v>2012</v>
      </c>
      <c r="H10" s="54"/>
      <c r="I10" s="54"/>
    </row>
    <row r="11" spans="1:9">
      <c r="A11" s="12"/>
      <c r="B11" s="55" t="s">
        <v>526</v>
      </c>
      <c r="C11" s="56" t="s">
        <v>260</v>
      </c>
      <c r="D11" s="27">
        <v>37466</v>
      </c>
      <c r="E11" s="29"/>
      <c r="F11" s="26"/>
      <c r="G11" s="56" t="s">
        <v>260</v>
      </c>
      <c r="H11" s="27">
        <v>2650</v>
      </c>
      <c r="I11" s="29"/>
    </row>
    <row r="12" spans="1:9">
      <c r="A12" s="12"/>
      <c r="B12" s="55"/>
      <c r="C12" s="57"/>
      <c r="D12" s="28"/>
      <c r="E12" s="30"/>
      <c r="F12" s="26"/>
      <c r="G12" s="57"/>
      <c r="H12" s="28"/>
      <c r="I12" s="30"/>
    </row>
    <row r="13" spans="1:9">
      <c r="A13" s="12"/>
      <c r="B13" s="31" t="s">
        <v>527</v>
      </c>
      <c r="C13" s="32">
        <v>18975</v>
      </c>
      <c r="D13" s="32"/>
      <c r="E13" s="33"/>
      <c r="F13" s="33"/>
      <c r="G13" s="32">
        <v>11683</v>
      </c>
      <c r="H13" s="32"/>
      <c r="I13" s="33"/>
    </row>
    <row r="14" spans="1:9">
      <c r="A14" s="12"/>
      <c r="B14" s="31"/>
      <c r="C14" s="32"/>
      <c r="D14" s="32"/>
      <c r="E14" s="33"/>
      <c r="F14" s="33"/>
      <c r="G14" s="32"/>
      <c r="H14" s="32"/>
      <c r="I14" s="33"/>
    </row>
    <row r="15" spans="1:9">
      <c r="A15" s="12"/>
      <c r="B15" s="55" t="s">
        <v>528</v>
      </c>
      <c r="C15" s="72">
        <v>4568</v>
      </c>
      <c r="D15" s="72"/>
      <c r="E15" s="26"/>
      <c r="F15" s="26"/>
      <c r="G15" s="72">
        <v>2887</v>
      </c>
      <c r="H15" s="72"/>
      <c r="I15" s="26"/>
    </row>
    <row r="16" spans="1:9">
      <c r="A16" s="12"/>
      <c r="B16" s="55"/>
      <c r="C16" s="72"/>
      <c r="D16" s="72"/>
      <c r="E16" s="26"/>
      <c r="F16" s="26"/>
      <c r="G16" s="72"/>
      <c r="H16" s="72"/>
      <c r="I16" s="26"/>
    </row>
    <row r="17" spans="1:9">
      <c r="A17" s="12"/>
      <c r="B17" s="31" t="s">
        <v>529</v>
      </c>
      <c r="C17" s="32">
        <v>3529</v>
      </c>
      <c r="D17" s="32"/>
      <c r="E17" s="33"/>
      <c r="F17" s="33"/>
      <c r="G17" s="60" t="s">
        <v>262</v>
      </c>
      <c r="H17" s="60"/>
      <c r="I17" s="33"/>
    </row>
    <row r="18" spans="1:9">
      <c r="A18" s="12"/>
      <c r="B18" s="31"/>
      <c r="C18" s="32"/>
      <c r="D18" s="32"/>
      <c r="E18" s="33"/>
      <c r="F18" s="33"/>
      <c r="G18" s="60"/>
      <c r="H18" s="60"/>
      <c r="I18" s="33"/>
    </row>
    <row r="19" spans="1:9">
      <c r="A19" s="12"/>
      <c r="B19" s="55" t="s">
        <v>530</v>
      </c>
      <c r="C19" s="72">
        <v>2596</v>
      </c>
      <c r="D19" s="72"/>
      <c r="E19" s="26"/>
      <c r="F19" s="26"/>
      <c r="G19" s="72">
        <v>5043</v>
      </c>
      <c r="H19" s="72"/>
      <c r="I19" s="26"/>
    </row>
    <row r="20" spans="1:9">
      <c r="A20" s="12"/>
      <c r="B20" s="55"/>
      <c r="C20" s="72"/>
      <c r="D20" s="72"/>
      <c r="E20" s="26"/>
      <c r="F20" s="26"/>
      <c r="G20" s="72"/>
      <c r="H20" s="72"/>
      <c r="I20" s="26"/>
    </row>
    <row r="21" spans="1:9">
      <c r="A21" s="12"/>
      <c r="B21" s="31" t="s">
        <v>531</v>
      </c>
      <c r="C21" s="32">
        <v>1302</v>
      </c>
      <c r="D21" s="32"/>
      <c r="E21" s="33"/>
      <c r="F21" s="33"/>
      <c r="G21" s="60">
        <v>326</v>
      </c>
      <c r="H21" s="60"/>
      <c r="I21" s="33"/>
    </row>
    <row r="22" spans="1:9">
      <c r="A22" s="12"/>
      <c r="B22" s="31"/>
      <c r="C22" s="32"/>
      <c r="D22" s="32"/>
      <c r="E22" s="33"/>
      <c r="F22" s="33"/>
      <c r="G22" s="60"/>
      <c r="H22" s="60"/>
      <c r="I22" s="33"/>
    </row>
    <row r="23" spans="1:9">
      <c r="A23" s="12"/>
      <c r="B23" s="55" t="s">
        <v>173</v>
      </c>
      <c r="C23" s="72">
        <v>16262</v>
      </c>
      <c r="D23" s="72"/>
      <c r="E23" s="26"/>
      <c r="F23" s="26"/>
      <c r="G23" s="72">
        <v>7097</v>
      </c>
      <c r="H23" s="72"/>
      <c r="I23" s="26"/>
    </row>
    <row r="24" spans="1:9" ht="15.75" thickBot="1">
      <c r="A24" s="12"/>
      <c r="B24" s="55"/>
      <c r="C24" s="73"/>
      <c r="D24" s="73"/>
      <c r="E24" s="37"/>
      <c r="F24" s="26"/>
      <c r="G24" s="73"/>
      <c r="H24" s="73"/>
      <c r="I24" s="37"/>
    </row>
    <row r="25" spans="1:9">
      <c r="A25" s="12"/>
      <c r="B25" s="107" t="s">
        <v>532</v>
      </c>
      <c r="C25" s="96" t="s">
        <v>260</v>
      </c>
      <c r="D25" s="38">
        <v>84698</v>
      </c>
      <c r="E25" s="40"/>
      <c r="F25" s="33"/>
      <c r="G25" s="96" t="s">
        <v>260</v>
      </c>
      <c r="H25" s="38">
        <v>29686</v>
      </c>
      <c r="I25" s="40"/>
    </row>
    <row r="26" spans="1:9" ht="15.75" thickBot="1">
      <c r="A26" s="12"/>
      <c r="B26" s="107"/>
      <c r="C26" s="97"/>
      <c r="D26" s="39"/>
      <c r="E26" s="41"/>
      <c r="F26" s="33"/>
      <c r="G26" s="97"/>
      <c r="H26" s="39"/>
      <c r="I26" s="41"/>
    </row>
    <row r="27" spans="1:9" ht="15.75" thickTop="1">
      <c r="A27" s="12"/>
      <c r="B27" s="33" t="s">
        <v>533</v>
      </c>
      <c r="C27" s="33"/>
      <c r="D27" s="33"/>
      <c r="E27" s="33"/>
      <c r="F27" s="33"/>
      <c r="G27" s="33"/>
      <c r="H27" s="33"/>
      <c r="I27" s="33"/>
    </row>
    <row r="28" spans="1:9">
      <c r="A28" s="12"/>
      <c r="B28" s="24"/>
      <c r="C28" s="24"/>
      <c r="D28" s="24"/>
      <c r="E28" s="24"/>
      <c r="F28" s="24"/>
      <c r="G28" s="24"/>
      <c r="H28" s="24"/>
      <c r="I28" s="24"/>
    </row>
    <row r="29" spans="1:9">
      <c r="A29" s="12"/>
      <c r="B29" s="17"/>
      <c r="C29" s="17"/>
      <c r="D29" s="17"/>
      <c r="E29" s="17"/>
      <c r="F29" s="17"/>
      <c r="G29" s="17"/>
      <c r="H29" s="17"/>
      <c r="I29" s="17"/>
    </row>
    <row r="30" spans="1:9" ht="15.75" thickBot="1">
      <c r="A30" s="12"/>
      <c r="B30" s="84" t="s">
        <v>339</v>
      </c>
      <c r="C30" s="25" t="s">
        <v>438</v>
      </c>
      <c r="D30" s="25"/>
      <c r="E30" s="25"/>
      <c r="F30" s="25"/>
      <c r="G30" s="25"/>
      <c r="H30" s="25"/>
      <c r="I30" s="25"/>
    </row>
    <row r="31" spans="1:9" ht="15.75" thickBot="1">
      <c r="A31" s="12"/>
      <c r="B31" s="84"/>
      <c r="C31" s="54">
        <v>2013</v>
      </c>
      <c r="D31" s="54"/>
      <c r="E31" s="54"/>
      <c r="F31" s="16"/>
      <c r="G31" s="54">
        <v>2012</v>
      </c>
      <c r="H31" s="54"/>
      <c r="I31" s="54"/>
    </row>
    <row r="32" spans="1:9">
      <c r="A32" s="12"/>
      <c r="B32" s="55" t="s">
        <v>534</v>
      </c>
      <c r="C32" s="56" t="s">
        <v>260</v>
      </c>
      <c r="D32" s="27">
        <v>33852</v>
      </c>
      <c r="E32" s="29"/>
      <c r="F32" s="26"/>
      <c r="G32" s="56" t="s">
        <v>260</v>
      </c>
      <c r="H32" s="27">
        <v>39469</v>
      </c>
      <c r="I32" s="29"/>
    </row>
    <row r="33" spans="1:9">
      <c r="A33" s="12"/>
      <c r="B33" s="55"/>
      <c r="C33" s="57"/>
      <c r="D33" s="28"/>
      <c r="E33" s="30"/>
      <c r="F33" s="26"/>
      <c r="G33" s="57"/>
      <c r="H33" s="28"/>
      <c r="I33" s="30"/>
    </row>
    <row r="34" spans="1:9">
      <c r="A34" s="12"/>
      <c r="B34" s="31" t="s">
        <v>535</v>
      </c>
      <c r="C34" s="32">
        <v>21602</v>
      </c>
      <c r="D34" s="32"/>
      <c r="E34" s="33"/>
      <c r="F34" s="33"/>
      <c r="G34" s="32">
        <v>36436</v>
      </c>
      <c r="H34" s="32"/>
      <c r="I34" s="33"/>
    </row>
    <row r="35" spans="1:9">
      <c r="A35" s="12"/>
      <c r="B35" s="31"/>
      <c r="C35" s="32"/>
      <c r="D35" s="32"/>
      <c r="E35" s="33"/>
      <c r="F35" s="33"/>
      <c r="G35" s="32"/>
      <c r="H35" s="32"/>
      <c r="I35" s="33"/>
    </row>
    <row r="36" spans="1:9">
      <c r="A36" s="12"/>
      <c r="B36" s="55" t="s">
        <v>536</v>
      </c>
      <c r="C36" s="72">
        <v>22939</v>
      </c>
      <c r="D36" s="72"/>
      <c r="E36" s="26"/>
      <c r="F36" s="26"/>
      <c r="G36" s="72">
        <v>23301</v>
      </c>
      <c r="H36" s="72"/>
      <c r="I36" s="26"/>
    </row>
    <row r="37" spans="1:9">
      <c r="A37" s="12"/>
      <c r="B37" s="55"/>
      <c r="C37" s="72"/>
      <c r="D37" s="72"/>
      <c r="E37" s="26"/>
      <c r="F37" s="26"/>
      <c r="G37" s="72"/>
      <c r="H37" s="72"/>
      <c r="I37" s="26"/>
    </row>
    <row r="38" spans="1:9">
      <c r="A38" s="12"/>
      <c r="B38" s="31" t="s">
        <v>537</v>
      </c>
      <c r="C38" s="32">
        <v>13379</v>
      </c>
      <c r="D38" s="32"/>
      <c r="E38" s="33"/>
      <c r="F38" s="33"/>
      <c r="G38" s="32">
        <v>8714</v>
      </c>
      <c r="H38" s="32"/>
      <c r="I38" s="33"/>
    </row>
    <row r="39" spans="1:9">
      <c r="A39" s="12"/>
      <c r="B39" s="31"/>
      <c r="C39" s="32"/>
      <c r="D39" s="32"/>
      <c r="E39" s="33"/>
      <c r="F39" s="33"/>
      <c r="G39" s="32"/>
      <c r="H39" s="32"/>
      <c r="I39" s="33"/>
    </row>
    <row r="40" spans="1:9">
      <c r="A40" s="12"/>
      <c r="B40" s="55" t="s">
        <v>538</v>
      </c>
      <c r="C40" s="35">
        <v>930</v>
      </c>
      <c r="D40" s="35"/>
      <c r="E40" s="26"/>
      <c r="F40" s="26"/>
      <c r="G40" s="72">
        <v>4822</v>
      </c>
      <c r="H40" s="72"/>
      <c r="I40" s="26"/>
    </row>
    <row r="41" spans="1:9">
      <c r="A41" s="12"/>
      <c r="B41" s="55"/>
      <c r="C41" s="35"/>
      <c r="D41" s="35"/>
      <c r="E41" s="26"/>
      <c r="F41" s="26"/>
      <c r="G41" s="72"/>
      <c r="H41" s="72"/>
      <c r="I41" s="26"/>
    </row>
    <row r="42" spans="1:9">
      <c r="A42" s="12"/>
      <c r="B42" s="31" t="s">
        <v>539</v>
      </c>
      <c r="C42" s="32">
        <v>8134</v>
      </c>
      <c r="D42" s="32"/>
      <c r="E42" s="33"/>
      <c r="F42" s="33"/>
      <c r="G42" s="32">
        <v>3560</v>
      </c>
      <c r="H42" s="32"/>
      <c r="I42" s="33"/>
    </row>
    <row r="43" spans="1:9">
      <c r="A43" s="12"/>
      <c r="B43" s="31"/>
      <c r="C43" s="32"/>
      <c r="D43" s="32"/>
      <c r="E43" s="33"/>
      <c r="F43" s="33"/>
      <c r="G43" s="32"/>
      <c r="H43" s="32"/>
      <c r="I43" s="33"/>
    </row>
    <row r="44" spans="1:9">
      <c r="A44" s="12"/>
      <c r="B44" s="55" t="s">
        <v>540</v>
      </c>
      <c r="C44" s="72">
        <v>5713</v>
      </c>
      <c r="D44" s="72"/>
      <c r="E44" s="26"/>
      <c r="F44" s="26"/>
      <c r="G44" s="72">
        <v>3191</v>
      </c>
      <c r="H44" s="72"/>
      <c r="I44" s="26"/>
    </row>
    <row r="45" spans="1:9">
      <c r="A45" s="12"/>
      <c r="B45" s="55"/>
      <c r="C45" s="72"/>
      <c r="D45" s="72"/>
      <c r="E45" s="26"/>
      <c r="F45" s="26"/>
      <c r="G45" s="72"/>
      <c r="H45" s="72"/>
      <c r="I45" s="26"/>
    </row>
    <row r="46" spans="1:9">
      <c r="A46" s="12"/>
      <c r="B46" s="31" t="s">
        <v>541</v>
      </c>
      <c r="C46" s="32">
        <v>7015</v>
      </c>
      <c r="D46" s="32"/>
      <c r="E46" s="33"/>
      <c r="F46" s="33"/>
      <c r="G46" s="32">
        <v>1450</v>
      </c>
      <c r="H46" s="32"/>
      <c r="I46" s="33"/>
    </row>
    <row r="47" spans="1:9">
      <c r="A47" s="12"/>
      <c r="B47" s="31"/>
      <c r="C47" s="32"/>
      <c r="D47" s="32"/>
      <c r="E47" s="33"/>
      <c r="F47" s="33"/>
      <c r="G47" s="32"/>
      <c r="H47" s="32"/>
      <c r="I47" s="33"/>
    </row>
    <row r="48" spans="1:9">
      <c r="A48" s="12"/>
      <c r="B48" s="55" t="s">
        <v>542</v>
      </c>
      <c r="C48" s="35" t="s">
        <v>262</v>
      </c>
      <c r="D48" s="35"/>
      <c r="E48" s="26"/>
      <c r="F48" s="26"/>
      <c r="G48" s="35">
        <v>826</v>
      </c>
      <c r="H48" s="35"/>
      <c r="I48" s="26"/>
    </row>
    <row r="49" spans="1:9">
      <c r="A49" s="12"/>
      <c r="B49" s="55"/>
      <c r="C49" s="35"/>
      <c r="D49" s="35"/>
      <c r="E49" s="26"/>
      <c r="F49" s="26"/>
      <c r="G49" s="35"/>
      <c r="H49" s="35"/>
      <c r="I49" s="26"/>
    </row>
    <row r="50" spans="1:9">
      <c r="A50" s="12"/>
      <c r="B50" s="31" t="s">
        <v>173</v>
      </c>
      <c r="C50" s="32">
        <v>20563</v>
      </c>
      <c r="D50" s="32"/>
      <c r="E50" s="33"/>
      <c r="F50" s="33"/>
      <c r="G50" s="32">
        <v>24356</v>
      </c>
      <c r="H50" s="32"/>
      <c r="I50" s="33"/>
    </row>
    <row r="51" spans="1:9" ht="15.75" thickBot="1">
      <c r="A51" s="12"/>
      <c r="B51" s="31"/>
      <c r="C51" s="75"/>
      <c r="D51" s="75"/>
      <c r="E51" s="76"/>
      <c r="F51" s="33"/>
      <c r="G51" s="75"/>
      <c r="H51" s="75"/>
      <c r="I51" s="76"/>
    </row>
    <row r="52" spans="1:9">
      <c r="A52" s="12"/>
      <c r="B52" s="116" t="s">
        <v>543</v>
      </c>
      <c r="C52" s="56" t="s">
        <v>260</v>
      </c>
      <c r="D52" s="27">
        <v>134127</v>
      </c>
      <c r="E52" s="29"/>
      <c r="F52" s="26"/>
      <c r="G52" s="56" t="s">
        <v>260</v>
      </c>
      <c r="H52" s="27">
        <v>146125</v>
      </c>
      <c r="I52" s="29"/>
    </row>
    <row r="53" spans="1:9" ht="15.75" thickBot="1">
      <c r="A53" s="12"/>
      <c r="B53" s="116"/>
      <c r="C53" s="78"/>
      <c r="D53" s="79"/>
      <c r="E53" s="80"/>
      <c r="F53" s="26"/>
      <c r="G53" s="78"/>
      <c r="H53" s="79"/>
      <c r="I53" s="80"/>
    </row>
    <row r="54" spans="1:9" ht="15.75" thickTop="1"/>
  </sheetData>
  <mergeCells count="141">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B30:B31"/>
    <mergeCell ref="C30:I30"/>
    <mergeCell ref="C31:E31"/>
    <mergeCell ref="G31:I31"/>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22.42578125" customWidth="1"/>
    <col min="4" max="4" width="28.42578125" customWidth="1"/>
    <col min="5" max="5" width="5.85546875" customWidth="1"/>
    <col min="6" max="6" width="34.28515625" customWidth="1"/>
    <col min="7" max="7" width="7.42578125" customWidth="1"/>
    <col min="8" max="8" width="28.42578125" customWidth="1"/>
    <col min="9" max="9" width="5.85546875" customWidth="1"/>
    <col min="10" max="10" width="34.28515625" customWidth="1"/>
    <col min="11" max="11" width="7.42578125" customWidth="1"/>
    <col min="12" max="12" width="28.42578125" customWidth="1"/>
    <col min="13" max="13" width="5.85546875" customWidth="1"/>
  </cols>
  <sheetData>
    <row r="1" spans="1:13" ht="15" customHeight="1">
      <c r="A1" s="9" t="s">
        <v>5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5</v>
      </c>
      <c r="B3" s="11" t="s">
        <v>7</v>
      </c>
      <c r="C3" s="11"/>
      <c r="D3" s="11"/>
      <c r="E3" s="11"/>
      <c r="F3" s="11"/>
      <c r="G3" s="11"/>
      <c r="H3" s="11"/>
      <c r="I3" s="11"/>
      <c r="J3" s="11"/>
      <c r="K3" s="11"/>
      <c r="L3" s="11"/>
      <c r="M3" s="11"/>
    </row>
    <row r="4" spans="1:13" ht="15" customHeight="1">
      <c r="A4" s="12" t="s">
        <v>546</v>
      </c>
      <c r="B4" s="11" t="s">
        <v>7</v>
      </c>
      <c r="C4" s="11"/>
      <c r="D4" s="11"/>
      <c r="E4" s="11"/>
      <c r="F4" s="11"/>
      <c r="G4" s="11"/>
      <c r="H4" s="11"/>
      <c r="I4" s="11"/>
      <c r="J4" s="11"/>
      <c r="K4" s="11"/>
      <c r="L4" s="11"/>
      <c r="M4" s="11"/>
    </row>
    <row r="5" spans="1:13">
      <c r="A5" s="12"/>
      <c r="B5" s="44" t="s">
        <v>547</v>
      </c>
      <c r="C5" s="44"/>
      <c r="D5" s="44"/>
      <c r="E5" s="44"/>
      <c r="F5" s="44"/>
      <c r="G5" s="44"/>
      <c r="H5" s="44"/>
      <c r="I5" s="44"/>
      <c r="J5" s="44"/>
      <c r="K5" s="44"/>
      <c r="L5" s="44"/>
      <c r="M5" s="44"/>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47" t="s">
        <v>548</v>
      </c>
      <c r="C8" s="25" t="s">
        <v>549</v>
      </c>
      <c r="D8" s="25"/>
      <c r="E8" s="25"/>
      <c r="F8" s="25"/>
      <c r="G8" s="25"/>
      <c r="H8" s="25"/>
      <c r="I8" s="25"/>
      <c r="J8" s="25"/>
      <c r="K8" s="25"/>
      <c r="L8" s="25"/>
      <c r="M8" s="25"/>
    </row>
    <row r="9" spans="1:13" ht="15.75" thickBot="1">
      <c r="A9" s="12"/>
      <c r="B9" s="47" t="s">
        <v>339</v>
      </c>
      <c r="C9" s="54" t="s">
        <v>550</v>
      </c>
      <c r="D9" s="54"/>
      <c r="E9" s="54"/>
      <c r="F9" s="16"/>
      <c r="G9" s="54" t="s">
        <v>551</v>
      </c>
      <c r="H9" s="54"/>
      <c r="I9" s="54"/>
      <c r="J9" s="16"/>
      <c r="K9" s="54" t="s">
        <v>136</v>
      </c>
      <c r="L9" s="54"/>
      <c r="M9" s="54"/>
    </row>
    <row r="10" spans="1:13">
      <c r="A10" s="12"/>
      <c r="B10" s="77" t="s">
        <v>552</v>
      </c>
      <c r="C10" s="56" t="s">
        <v>260</v>
      </c>
      <c r="D10" s="58" t="s">
        <v>262</v>
      </c>
      <c r="E10" s="29"/>
      <c r="F10" s="26"/>
      <c r="G10" s="56" t="s">
        <v>260</v>
      </c>
      <c r="H10" s="27">
        <v>350000</v>
      </c>
      <c r="I10" s="29"/>
      <c r="J10" s="26"/>
      <c r="K10" s="56" t="s">
        <v>260</v>
      </c>
      <c r="L10" s="27">
        <v>350000</v>
      </c>
      <c r="M10" s="29"/>
    </row>
    <row r="11" spans="1:13">
      <c r="A11" s="12"/>
      <c r="B11" s="77"/>
      <c r="C11" s="77"/>
      <c r="D11" s="35"/>
      <c r="E11" s="26"/>
      <c r="F11" s="26"/>
      <c r="G11" s="77"/>
      <c r="H11" s="72"/>
      <c r="I11" s="26"/>
      <c r="J11" s="26"/>
      <c r="K11" s="77"/>
      <c r="L11" s="72"/>
      <c r="M11" s="26"/>
    </row>
    <row r="12" spans="1:13">
      <c r="A12" s="12"/>
      <c r="B12" s="46" t="s">
        <v>553</v>
      </c>
      <c r="C12" s="32">
        <v>49702</v>
      </c>
      <c r="D12" s="32"/>
      <c r="E12" s="33"/>
      <c r="F12" s="33"/>
      <c r="G12" s="60" t="s">
        <v>262</v>
      </c>
      <c r="H12" s="60"/>
      <c r="I12" s="33"/>
      <c r="J12" s="33"/>
      <c r="K12" s="32">
        <v>49702</v>
      </c>
      <c r="L12" s="32"/>
      <c r="M12" s="33"/>
    </row>
    <row r="13" spans="1:13">
      <c r="A13" s="12"/>
      <c r="B13" s="46"/>
      <c r="C13" s="32"/>
      <c r="D13" s="32"/>
      <c r="E13" s="33"/>
      <c r="F13" s="33"/>
      <c r="G13" s="60"/>
      <c r="H13" s="60"/>
      <c r="I13" s="33"/>
      <c r="J13" s="33"/>
      <c r="K13" s="32"/>
      <c r="L13" s="32"/>
      <c r="M13" s="33"/>
    </row>
    <row r="14" spans="1:13">
      <c r="A14" s="12"/>
      <c r="B14" s="77" t="s">
        <v>554</v>
      </c>
      <c r="C14" s="72">
        <v>42187</v>
      </c>
      <c r="D14" s="72"/>
      <c r="E14" s="26"/>
      <c r="F14" s="26"/>
      <c r="G14" s="72">
        <v>302188</v>
      </c>
      <c r="H14" s="72"/>
      <c r="I14" s="26"/>
      <c r="J14" s="26"/>
      <c r="K14" s="72">
        <v>344375</v>
      </c>
      <c r="L14" s="72"/>
      <c r="M14" s="26"/>
    </row>
    <row r="15" spans="1:13">
      <c r="A15" s="12"/>
      <c r="B15" s="77"/>
      <c r="C15" s="72"/>
      <c r="D15" s="72"/>
      <c r="E15" s="26"/>
      <c r="F15" s="26"/>
      <c r="G15" s="72"/>
      <c r="H15" s="72"/>
      <c r="I15" s="26"/>
      <c r="J15" s="26"/>
      <c r="K15" s="72"/>
      <c r="L15" s="72"/>
      <c r="M15" s="26"/>
    </row>
    <row r="16" spans="1:13">
      <c r="A16" s="12"/>
      <c r="B16" s="46" t="s">
        <v>555</v>
      </c>
      <c r="C16" s="60" t="s">
        <v>262</v>
      </c>
      <c r="D16" s="60"/>
      <c r="E16" s="33"/>
      <c r="F16" s="33"/>
      <c r="G16" s="32">
        <v>13086</v>
      </c>
      <c r="H16" s="32"/>
      <c r="I16" s="33"/>
      <c r="J16" s="33"/>
      <c r="K16" s="32">
        <v>13086</v>
      </c>
      <c r="L16" s="32"/>
      <c r="M16" s="33"/>
    </row>
    <row r="17" spans="1:13">
      <c r="A17" s="12"/>
      <c r="B17" s="46"/>
      <c r="C17" s="60"/>
      <c r="D17" s="60"/>
      <c r="E17" s="33"/>
      <c r="F17" s="33"/>
      <c r="G17" s="32"/>
      <c r="H17" s="32"/>
      <c r="I17" s="33"/>
      <c r="J17" s="33"/>
      <c r="K17" s="32"/>
      <c r="L17" s="32"/>
      <c r="M17" s="33"/>
    </row>
    <row r="18" spans="1:13">
      <c r="A18" s="12"/>
      <c r="B18" s="77" t="s">
        <v>556</v>
      </c>
      <c r="C18" s="35">
        <v>3</v>
      </c>
      <c r="D18" s="35"/>
      <c r="E18" s="26"/>
      <c r="F18" s="26"/>
      <c r="G18" s="72">
        <v>12082</v>
      </c>
      <c r="H18" s="72"/>
      <c r="I18" s="26"/>
      <c r="J18" s="26"/>
      <c r="K18" s="72">
        <v>12085</v>
      </c>
      <c r="L18" s="72"/>
      <c r="M18" s="26"/>
    </row>
    <row r="19" spans="1:13" ht="15.75" thickBot="1">
      <c r="A19" s="12"/>
      <c r="B19" s="77"/>
      <c r="C19" s="36"/>
      <c r="D19" s="36"/>
      <c r="E19" s="37"/>
      <c r="F19" s="26"/>
      <c r="G19" s="73"/>
      <c r="H19" s="73"/>
      <c r="I19" s="37"/>
      <c r="J19" s="26"/>
      <c r="K19" s="73"/>
      <c r="L19" s="73"/>
      <c r="M19" s="37"/>
    </row>
    <row r="20" spans="1:13">
      <c r="A20" s="12"/>
      <c r="B20" s="117" t="s">
        <v>136</v>
      </c>
      <c r="C20" s="96" t="s">
        <v>260</v>
      </c>
      <c r="D20" s="38">
        <v>91892</v>
      </c>
      <c r="E20" s="40"/>
      <c r="F20" s="33"/>
      <c r="G20" s="96" t="s">
        <v>260</v>
      </c>
      <c r="H20" s="38">
        <v>677356</v>
      </c>
      <c r="I20" s="40"/>
      <c r="J20" s="33"/>
      <c r="K20" s="96" t="s">
        <v>260</v>
      </c>
      <c r="L20" s="38">
        <v>769248</v>
      </c>
      <c r="M20" s="40"/>
    </row>
    <row r="21" spans="1:13" ht="15.75" thickBot="1">
      <c r="A21" s="12"/>
      <c r="B21" s="117"/>
      <c r="C21" s="97"/>
      <c r="D21" s="39"/>
      <c r="E21" s="41"/>
      <c r="F21" s="33"/>
      <c r="G21" s="97"/>
      <c r="H21" s="39"/>
      <c r="I21" s="41"/>
      <c r="J21" s="33"/>
      <c r="K21" s="97"/>
      <c r="L21" s="39"/>
      <c r="M21" s="41"/>
    </row>
    <row r="22" spans="1:13" ht="15.75" thickTop="1">
      <c r="A22" s="12"/>
      <c r="B22" s="16"/>
      <c r="C22" s="81"/>
      <c r="D22" s="81"/>
      <c r="E22" s="81"/>
      <c r="F22" s="16"/>
      <c r="G22" s="81"/>
      <c r="H22" s="81"/>
      <c r="I22" s="81"/>
      <c r="J22" s="16"/>
      <c r="K22" s="81"/>
      <c r="L22" s="81"/>
      <c r="M22" s="81"/>
    </row>
    <row r="23" spans="1:13" ht="15.75" thickBot="1">
      <c r="A23" s="12"/>
      <c r="B23" s="47" t="s">
        <v>548</v>
      </c>
      <c r="C23" s="25" t="s">
        <v>557</v>
      </c>
      <c r="D23" s="25"/>
      <c r="E23" s="25"/>
      <c r="F23" s="25"/>
      <c r="G23" s="25"/>
      <c r="H23" s="25"/>
      <c r="I23" s="25"/>
      <c r="J23" s="25"/>
      <c r="K23" s="25"/>
      <c r="L23" s="25"/>
      <c r="M23" s="25"/>
    </row>
    <row r="24" spans="1:13" ht="15.75" thickBot="1">
      <c r="A24" s="12"/>
      <c r="B24" s="47" t="s">
        <v>339</v>
      </c>
      <c r="C24" s="54" t="s">
        <v>550</v>
      </c>
      <c r="D24" s="54"/>
      <c r="E24" s="54"/>
      <c r="F24" s="16"/>
      <c r="G24" s="54" t="s">
        <v>551</v>
      </c>
      <c r="H24" s="54"/>
      <c r="I24" s="54"/>
      <c r="J24" s="16"/>
      <c r="K24" s="54" t="s">
        <v>136</v>
      </c>
      <c r="L24" s="54"/>
      <c r="M24" s="54"/>
    </row>
    <row r="25" spans="1:13">
      <c r="A25" s="12"/>
      <c r="B25" s="77" t="s">
        <v>558</v>
      </c>
      <c r="C25" s="56" t="s">
        <v>260</v>
      </c>
      <c r="D25" s="58" t="s">
        <v>262</v>
      </c>
      <c r="E25" s="29"/>
      <c r="F25" s="26"/>
      <c r="G25" s="56" t="s">
        <v>260</v>
      </c>
      <c r="H25" s="27">
        <v>172810</v>
      </c>
      <c r="I25" s="29"/>
      <c r="J25" s="26"/>
      <c r="K25" s="56" t="s">
        <v>260</v>
      </c>
      <c r="L25" s="27">
        <v>172810</v>
      </c>
      <c r="M25" s="29"/>
    </row>
    <row r="26" spans="1:13">
      <c r="A26" s="12"/>
      <c r="B26" s="77"/>
      <c r="C26" s="77"/>
      <c r="D26" s="35"/>
      <c r="E26" s="26"/>
      <c r="F26" s="26"/>
      <c r="G26" s="77"/>
      <c r="H26" s="72"/>
      <c r="I26" s="26"/>
      <c r="J26" s="26"/>
      <c r="K26" s="77"/>
      <c r="L26" s="72"/>
      <c r="M26" s="26"/>
    </row>
    <row r="27" spans="1:13">
      <c r="A27" s="12"/>
      <c r="B27" s="46" t="s">
        <v>559</v>
      </c>
      <c r="C27" s="32">
        <v>15312</v>
      </c>
      <c r="D27" s="32"/>
      <c r="E27" s="33"/>
      <c r="F27" s="33"/>
      <c r="G27" s="32">
        <v>144375</v>
      </c>
      <c r="H27" s="32"/>
      <c r="I27" s="33"/>
      <c r="J27" s="33"/>
      <c r="K27" s="32">
        <v>159687</v>
      </c>
      <c r="L27" s="32"/>
      <c r="M27" s="33"/>
    </row>
    <row r="28" spans="1:13">
      <c r="A28" s="12"/>
      <c r="B28" s="46"/>
      <c r="C28" s="32"/>
      <c r="D28" s="32"/>
      <c r="E28" s="33"/>
      <c r="F28" s="33"/>
      <c r="G28" s="32"/>
      <c r="H28" s="32"/>
      <c r="I28" s="33"/>
      <c r="J28" s="33"/>
      <c r="K28" s="32"/>
      <c r="L28" s="32"/>
      <c r="M28" s="33"/>
    </row>
    <row r="29" spans="1:13">
      <c r="A29" s="12"/>
      <c r="B29" s="77" t="s">
        <v>555</v>
      </c>
      <c r="C29" s="35" t="s">
        <v>262</v>
      </c>
      <c r="D29" s="35"/>
      <c r="E29" s="26"/>
      <c r="F29" s="26"/>
      <c r="G29" s="72">
        <v>14020</v>
      </c>
      <c r="H29" s="72"/>
      <c r="I29" s="26"/>
      <c r="J29" s="26"/>
      <c r="K29" s="72">
        <v>14020</v>
      </c>
      <c r="L29" s="72"/>
      <c r="M29" s="26"/>
    </row>
    <row r="30" spans="1:13">
      <c r="A30" s="12"/>
      <c r="B30" s="77"/>
      <c r="C30" s="35"/>
      <c r="D30" s="35"/>
      <c r="E30" s="26"/>
      <c r="F30" s="26"/>
      <c r="G30" s="72"/>
      <c r="H30" s="72"/>
      <c r="I30" s="26"/>
      <c r="J30" s="26"/>
      <c r="K30" s="72"/>
      <c r="L30" s="72"/>
      <c r="M30" s="26"/>
    </row>
    <row r="31" spans="1:13">
      <c r="A31" s="12"/>
      <c r="B31" s="46" t="s">
        <v>556</v>
      </c>
      <c r="C31" s="60">
        <v>217</v>
      </c>
      <c r="D31" s="60"/>
      <c r="E31" s="33"/>
      <c r="F31" s="33"/>
      <c r="G31" s="32">
        <v>9974</v>
      </c>
      <c r="H31" s="32"/>
      <c r="I31" s="33"/>
      <c r="J31" s="33"/>
      <c r="K31" s="32">
        <v>10191</v>
      </c>
      <c r="L31" s="32"/>
      <c r="M31" s="33"/>
    </row>
    <row r="32" spans="1:13" ht="15.75" thickBot="1">
      <c r="A32" s="12"/>
      <c r="B32" s="46"/>
      <c r="C32" s="83"/>
      <c r="D32" s="83"/>
      <c r="E32" s="76"/>
      <c r="F32" s="33"/>
      <c r="G32" s="75"/>
      <c r="H32" s="75"/>
      <c r="I32" s="76"/>
      <c r="J32" s="33"/>
      <c r="K32" s="75"/>
      <c r="L32" s="75"/>
      <c r="M32" s="76"/>
    </row>
    <row r="33" spans="1:13">
      <c r="A33" s="12"/>
      <c r="B33" s="118" t="s">
        <v>136</v>
      </c>
      <c r="C33" s="56" t="s">
        <v>260</v>
      </c>
      <c r="D33" s="27">
        <v>15529</v>
      </c>
      <c r="E33" s="29"/>
      <c r="F33" s="26"/>
      <c r="G33" s="56" t="s">
        <v>260</v>
      </c>
      <c r="H33" s="27">
        <v>341179</v>
      </c>
      <c r="I33" s="29"/>
      <c r="J33" s="26"/>
      <c r="K33" s="56" t="s">
        <v>260</v>
      </c>
      <c r="L33" s="27">
        <v>356708</v>
      </c>
      <c r="M33" s="29"/>
    </row>
    <row r="34" spans="1:13" ht="15.75" thickBot="1">
      <c r="A34" s="12"/>
      <c r="B34" s="118"/>
      <c r="C34" s="78"/>
      <c r="D34" s="79"/>
      <c r="E34" s="80"/>
      <c r="F34" s="26"/>
      <c r="G34" s="78"/>
      <c r="H34" s="79"/>
      <c r="I34" s="80"/>
      <c r="J34" s="26"/>
      <c r="K34" s="78"/>
      <c r="L34" s="79"/>
      <c r="M34" s="80"/>
    </row>
    <row r="35" spans="1:13" ht="15.75" thickTop="1">
      <c r="A35" s="12"/>
      <c r="B35" s="45" t="s">
        <v>560</v>
      </c>
      <c r="C35" s="45"/>
      <c r="D35" s="45"/>
      <c r="E35" s="45"/>
      <c r="F35" s="45"/>
      <c r="G35" s="45"/>
      <c r="H35" s="45"/>
      <c r="I35" s="45"/>
      <c r="J35" s="45"/>
      <c r="K35" s="45"/>
      <c r="L35" s="45"/>
      <c r="M35" s="45"/>
    </row>
    <row r="36" spans="1:13" ht="51" customHeight="1">
      <c r="A36" s="12"/>
      <c r="B36" s="33" t="s">
        <v>561</v>
      </c>
      <c r="C36" s="33"/>
      <c r="D36" s="33"/>
      <c r="E36" s="33"/>
      <c r="F36" s="33"/>
      <c r="G36" s="33"/>
      <c r="H36" s="33"/>
      <c r="I36" s="33"/>
      <c r="J36" s="33"/>
      <c r="K36" s="33"/>
      <c r="L36" s="33"/>
      <c r="M36" s="33"/>
    </row>
    <row r="37" spans="1:13" ht="63.75" customHeight="1">
      <c r="A37" s="12"/>
      <c r="B37" s="33" t="s">
        <v>562</v>
      </c>
      <c r="C37" s="33"/>
      <c r="D37" s="33"/>
      <c r="E37" s="33"/>
      <c r="F37" s="33"/>
      <c r="G37" s="33"/>
      <c r="H37" s="33"/>
      <c r="I37" s="33"/>
      <c r="J37" s="33"/>
      <c r="K37" s="33"/>
      <c r="L37" s="33"/>
      <c r="M37" s="33"/>
    </row>
    <row r="38" spans="1:13" ht="38.25" customHeight="1">
      <c r="A38" s="12"/>
      <c r="B38" s="33" t="s">
        <v>563</v>
      </c>
      <c r="C38" s="33"/>
      <c r="D38" s="33"/>
      <c r="E38" s="33"/>
      <c r="F38" s="33"/>
      <c r="G38" s="33"/>
      <c r="H38" s="33"/>
      <c r="I38" s="33"/>
      <c r="J38" s="33"/>
      <c r="K38" s="33"/>
      <c r="L38" s="33"/>
      <c r="M38" s="33"/>
    </row>
    <row r="39" spans="1:13" ht="25.5" customHeight="1">
      <c r="A39" s="12"/>
      <c r="B39" s="125" t="s">
        <v>564</v>
      </c>
      <c r="C39" s="125"/>
      <c r="D39" s="125"/>
      <c r="E39" s="125"/>
      <c r="F39" s="125"/>
      <c r="G39" s="125"/>
      <c r="H39" s="125"/>
      <c r="I39" s="125"/>
      <c r="J39" s="125"/>
      <c r="K39" s="125"/>
      <c r="L39" s="125"/>
      <c r="M39" s="125"/>
    </row>
    <row r="40" spans="1:13" ht="38.25" customHeight="1">
      <c r="A40" s="12"/>
      <c r="B40" s="33" t="s">
        <v>565</v>
      </c>
      <c r="C40" s="33"/>
      <c r="D40" s="33"/>
      <c r="E40" s="33"/>
      <c r="F40" s="33"/>
      <c r="G40" s="33"/>
      <c r="H40" s="33"/>
      <c r="I40" s="33"/>
      <c r="J40" s="33"/>
      <c r="K40" s="33"/>
      <c r="L40" s="33"/>
      <c r="M40" s="33"/>
    </row>
    <row r="41" spans="1:13" ht="38.25" customHeight="1">
      <c r="A41" s="12"/>
      <c r="B41" s="33" t="s">
        <v>566</v>
      </c>
      <c r="C41" s="33"/>
      <c r="D41" s="33"/>
      <c r="E41" s="33"/>
      <c r="F41" s="33"/>
      <c r="G41" s="33"/>
      <c r="H41" s="33"/>
      <c r="I41" s="33"/>
      <c r="J41" s="33"/>
      <c r="K41" s="33"/>
      <c r="L41" s="33"/>
      <c r="M41" s="33"/>
    </row>
    <row r="42" spans="1:13">
      <c r="A42" s="12"/>
      <c r="B42" s="45" t="s">
        <v>567</v>
      </c>
      <c r="C42" s="45"/>
      <c r="D42" s="45"/>
      <c r="E42" s="45"/>
      <c r="F42" s="45"/>
      <c r="G42" s="45"/>
      <c r="H42" s="45"/>
      <c r="I42" s="45"/>
      <c r="J42" s="45"/>
      <c r="K42" s="45"/>
      <c r="L42" s="45"/>
      <c r="M42" s="45"/>
    </row>
    <row r="43" spans="1:13" ht="25.5" customHeight="1">
      <c r="A43" s="12"/>
      <c r="B43" s="33" t="s">
        <v>568</v>
      </c>
      <c r="C43" s="33"/>
      <c r="D43" s="33"/>
      <c r="E43" s="33"/>
      <c r="F43" s="33"/>
      <c r="G43" s="33"/>
      <c r="H43" s="33"/>
      <c r="I43" s="33"/>
      <c r="J43" s="33"/>
      <c r="K43" s="33"/>
      <c r="L43" s="33"/>
      <c r="M43" s="33"/>
    </row>
    <row r="44" spans="1:13" ht="25.5" customHeight="1">
      <c r="A44" s="12"/>
      <c r="B44" s="33" t="s">
        <v>569</v>
      </c>
      <c r="C44" s="33"/>
      <c r="D44" s="33"/>
      <c r="E44" s="33"/>
      <c r="F44" s="33"/>
      <c r="G44" s="33"/>
      <c r="H44" s="33"/>
      <c r="I44" s="33"/>
      <c r="J44" s="33"/>
      <c r="K44" s="33"/>
      <c r="L44" s="33"/>
      <c r="M44" s="33"/>
    </row>
    <row r="45" spans="1:13" ht="51" customHeight="1">
      <c r="A45" s="12"/>
      <c r="B45" s="33" t="s">
        <v>570</v>
      </c>
      <c r="C45" s="33"/>
      <c r="D45" s="33"/>
      <c r="E45" s="33"/>
      <c r="F45" s="33"/>
      <c r="G45" s="33"/>
      <c r="H45" s="33"/>
      <c r="I45" s="33"/>
      <c r="J45" s="33"/>
      <c r="K45" s="33"/>
      <c r="L45" s="33"/>
      <c r="M45" s="33"/>
    </row>
    <row r="46" spans="1:13">
      <c r="A46" s="12"/>
      <c r="B46" s="24"/>
      <c r="C46" s="24"/>
      <c r="D46" s="24"/>
    </row>
    <row r="47" spans="1:13">
      <c r="A47" s="12"/>
      <c r="B47" s="17"/>
      <c r="C47" s="17"/>
      <c r="D47" s="17"/>
    </row>
    <row r="48" spans="1:13" ht="15.75" thickBot="1">
      <c r="A48" s="12"/>
      <c r="B48" s="47" t="s">
        <v>571</v>
      </c>
      <c r="C48" s="25" t="s">
        <v>572</v>
      </c>
      <c r="D48" s="25"/>
    </row>
    <row r="49" spans="1:13">
      <c r="A49" s="12"/>
      <c r="B49" s="50" t="s">
        <v>573</v>
      </c>
      <c r="C49" s="52">
        <v>2.5</v>
      </c>
      <c r="D49" s="51" t="s">
        <v>574</v>
      </c>
    </row>
    <row r="50" spans="1:13">
      <c r="A50" s="12"/>
      <c r="B50" s="15" t="s">
        <v>575</v>
      </c>
      <c r="C50" s="53">
        <v>2.5</v>
      </c>
      <c r="D50" s="15" t="s">
        <v>574</v>
      </c>
    </row>
    <row r="51" spans="1:13">
      <c r="A51" s="12"/>
      <c r="B51" s="50" t="s">
        <v>576</v>
      </c>
      <c r="C51" s="22">
        <v>3.125</v>
      </c>
      <c r="D51" s="50" t="s">
        <v>574</v>
      </c>
    </row>
    <row r="52" spans="1:13">
      <c r="A52" s="12"/>
      <c r="B52" s="15" t="s">
        <v>577</v>
      </c>
      <c r="C52" s="53">
        <v>3.125</v>
      </c>
      <c r="D52" s="15" t="s">
        <v>574</v>
      </c>
    </row>
    <row r="53" spans="1:13">
      <c r="A53" s="12"/>
      <c r="B53" s="50" t="s">
        <v>578</v>
      </c>
      <c r="C53" s="22">
        <v>3.125</v>
      </c>
      <c r="D53" s="50" t="s">
        <v>574</v>
      </c>
    </row>
    <row r="54" spans="1:13">
      <c r="A54" s="12"/>
      <c r="B54" s="15" t="s">
        <v>579</v>
      </c>
      <c r="C54" s="53">
        <v>3.125</v>
      </c>
      <c r="D54" s="15" t="s">
        <v>574</v>
      </c>
    </row>
    <row r="55" spans="1:13">
      <c r="A55" s="12"/>
      <c r="B55" s="50" t="s">
        <v>580</v>
      </c>
      <c r="C55" s="22">
        <v>3.125</v>
      </c>
      <c r="D55" s="50" t="s">
        <v>574</v>
      </c>
    </row>
    <row r="56" spans="1:13">
      <c r="A56" s="12"/>
      <c r="B56" s="15" t="s">
        <v>581</v>
      </c>
      <c r="C56" s="53">
        <v>3.125</v>
      </c>
      <c r="D56" s="15" t="s">
        <v>574</v>
      </c>
    </row>
    <row r="57" spans="1:13">
      <c r="A57" s="12"/>
      <c r="B57" s="50" t="s">
        <v>582</v>
      </c>
      <c r="C57" s="22">
        <v>3.125</v>
      </c>
      <c r="D57" s="50" t="s">
        <v>574</v>
      </c>
    </row>
    <row r="58" spans="1:13">
      <c r="A58" s="12"/>
      <c r="B58" s="15" t="s">
        <v>583</v>
      </c>
      <c r="C58" s="53">
        <v>3.125</v>
      </c>
      <c r="D58" s="15" t="s">
        <v>574</v>
      </c>
    </row>
    <row r="59" spans="1:13">
      <c r="A59" s="12"/>
      <c r="B59" s="50" t="s">
        <v>584</v>
      </c>
      <c r="C59" s="87" t="s">
        <v>585</v>
      </c>
      <c r="D59" s="87"/>
    </row>
    <row r="60" spans="1:13" ht="25.5" customHeight="1">
      <c r="A60" s="12"/>
      <c r="B60" s="33" t="s">
        <v>586</v>
      </c>
      <c r="C60" s="33"/>
      <c r="D60" s="33"/>
      <c r="E60" s="33"/>
      <c r="F60" s="33"/>
      <c r="G60" s="33"/>
      <c r="H60" s="33"/>
      <c r="I60" s="33"/>
      <c r="J60" s="33"/>
      <c r="K60" s="33"/>
      <c r="L60" s="33"/>
      <c r="M60" s="33"/>
    </row>
    <row r="61" spans="1:13" ht="25.5" customHeight="1">
      <c r="A61" s="12"/>
      <c r="B61" s="33" t="s">
        <v>587</v>
      </c>
      <c r="C61" s="33"/>
      <c r="D61" s="33"/>
      <c r="E61" s="33"/>
      <c r="F61" s="33"/>
      <c r="G61" s="33"/>
      <c r="H61" s="33"/>
      <c r="I61" s="33"/>
      <c r="J61" s="33"/>
      <c r="K61" s="33"/>
      <c r="L61" s="33"/>
      <c r="M61" s="33"/>
    </row>
    <row r="62" spans="1:13">
      <c r="A62" s="12"/>
      <c r="B62" s="33" t="s">
        <v>588</v>
      </c>
      <c r="C62" s="33"/>
      <c r="D62" s="33"/>
      <c r="E62" s="33"/>
      <c r="F62" s="33"/>
      <c r="G62" s="33"/>
      <c r="H62" s="33"/>
      <c r="I62" s="33"/>
      <c r="J62" s="33"/>
      <c r="K62" s="33"/>
      <c r="L62" s="33"/>
      <c r="M62" s="33"/>
    </row>
    <row r="63" spans="1:13">
      <c r="A63" s="12"/>
      <c r="B63" s="24"/>
      <c r="C63" s="24"/>
      <c r="D63" s="24"/>
      <c r="E63" s="24"/>
    </row>
    <row r="64" spans="1:13">
      <c r="A64" s="12"/>
      <c r="B64" s="17"/>
      <c r="C64" s="17"/>
      <c r="D64" s="17"/>
      <c r="E64" s="17"/>
    </row>
    <row r="65" spans="1:13" ht="15.75" thickBot="1">
      <c r="A65" s="12"/>
      <c r="B65" s="47" t="s">
        <v>339</v>
      </c>
      <c r="C65" s="25" t="s">
        <v>589</v>
      </c>
      <c r="D65" s="25"/>
      <c r="E65" s="25"/>
    </row>
    <row r="66" spans="1:13">
      <c r="A66" s="12"/>
      <c r="B66" s="77">
        <v>2014</v>
      </c>
      <c r="C66" s="56" t="s">
        <v>260</v>
      </c>
      <c r="D66" s="27">
        <v>42187</v>
      </c>
      <c r="E66" s="29"/>
    </row>
    <row r="67" spans="1:13">
      <c r="A67" s="12"/>
      <c r="B67" s="77"/>
      <c r="C67" s="77"/>
      <c r="D67" s="72"/>
      <c r="E67" s="26"/>
    </row>
    <row r="68" spans="1:13">
      <c r="A68" s="12"/>
      <c r="B68" s="46">
        <v>2015</v>
      </c>
      <c r="C68" s="32">
        <v>46875</v>
      </c>
      <c r="D68" s="32"/>
      <c r="E68" s="33"/>
    </row>
    <row r="69" spans="1:13">
      <c r="A69" s="12"/>
      <c r="B69" s="46"/>
      <c r="C69" s="32"/>
      <c r="D69" s="32"/>
      <c r="E69" s="33"/>
    </row>
    <row r="70" spans="1:13">
      <c r="A70" s="12"/>
      <c r="B70" s="77">
        <v>2016</v>
      </c>
      <c r="C70" s="72">
        <v>255313</v>
      </c>
      <c r="D70" s="72"/>
      <c r="E70" s="26"/>
    </row>
    <row r="71" spans="1:13" ht="15.75" thickBot="1">
      <c r="A71" s="12"/>
      <c r="B71" s="77"/>
      <c r="C71" s="73"/>
      <c r="D71" s="73"/>
      <c r="E71" s="37"/>
    </row>
    <row r="72" spans="1:13">
      <c r="A72" s="12"/>
      <c r="B72" s="46" t="s">
        <v>136</v>
      </c>
      <c r="C72" s="96" t="s">
        <v>260</v>
      </c>
      <c r="D72" s="38">
        <v>344375</v>
      </c>
      <c r="E72" s="40"/>
    </row>
    <row r="73" spans="1:13" ht="15.75" thickBot="1">
      <c r="A73" s="12"/>
      <c r="B73" s="46"/>
      <c r="C73" s="97"/>
      <c r="D73" s="39"/>
      <c r="E73" s="41"/>
    </row>
    <row r="74" spans="1:13" ht="15.75" thickTop="1">
      <c r="A74" s="12"/>
      <c r="B74" s="45" t="s">
        <v>297</v>
      </c>
      <c r="C74" s="45"/>
      <c r="D74" s="45"/>
      <c r="E74" s="45"/>
      <c r="F74" s="45"/>
      <c r="G74" s="45"/>
      <c r="H74" s="45"/>
      <c r="I74" s="45"/>
      <c r="J74" s="45"/>
      <c r="K74" s="45"/>
      <c r="L74" s="45"/>
      <c r="M74" s="45"/>
    </row>
    <row r="75" spans="1:13" ht="25.5" customHeight="1">
      <c r="A75" s="12"/>
      <c r="B75" s="33" t="s">
        <v>590</v>
      </c>
      <c r="C75" s="33"/>
      <c r="D75" s="33"/>
      <c r="E75" s="33"/>
      <c r="F75" s="33"/>
      <c r="G75" s="33"/>
      <c r="H75" s="33"/>
      <c r="I75" s="33"/>
      <c r="J75" s="33"/>
      <c r="K75" s="33"/>
      <c r="L75" s="33"/>
      <c r="M75" s="33"/>
    </row>
    <row r="76" spans="1:13" ht="76.5" customHeight="1">
      <c r="A76" s="12"/>
      <c r="B76" s="33" t="s">
        <v>591</v>
      </c>
      <c r="C76" s="33"/>
      <c r="D76" s="33"/>
      <c r="E76" s="33"/>
      <c r="F76" s="33"/>
      <c r="G76" s="33"/>
      <c r="H76" s="33"/>
      <c r="I76" s="33"/>
      <c r="J76" s="33"/>
      <c r="K76" s="33"/>
      <c r="L76" s="33"/>
      <c r="M76" s="33"/>
    </row>
    <row r="77" spans="1:13">
      <c r="A77" s="12"/>
      <c r="B77" s="24"/>
      <c r="C77" s="24"/>
      <c r="D77" s="24"/>
      <c r="E77" s="24"/>
      <c r="F77" s="24"/>
      <c r="G77" s="24"/>
      <c r="H77" s="24"/>
      <c r="I77" s="24"/>
      <c r="J77" s="24"/>
      <c r="K77" s="24"/>
      <c r="L77" s="24"/>
      <c r="M77" s="24"/>
    </row>
    <row r="78" spans="1:13">
      <c r="A78" s="12"/>
      <c r="B78" s="17"/>
      <c r="C78" s="17"/>
      <c r="D78" s="17"/>
      <c r="E78" s="17"/>
      <c r="F78" s="17"/>
      <c r="G78" s="17"/>
      <c r="H78" s="17"/>
      <c r="I78" s="17"/>
      <c r="J78" s="17"/>
      <c r="K78" s="17"/>
      <c r="L78" s="17"/>
      <c r="M78" s="17"/>
    </row>
    <row r="79" spans="1:13" ht="15.75" thickBot="1">
      <c r="A79" s="12"/>
      <c r="B79" s="47" t="s">
        <v>339</v>
      </c>
      <c r="C79" s="25" t="s">
        <v>592</v>
      </c>
      <c r="D79" s="25"/>
      <c r="E79" s="25"/>
      <c r="F79" s="16"/>
      <c r="G79" s="25" t="s">
        <v>593</v>
      </c>
      <c r="H79" s="25"/>
      <c r="I79" s="25"/>
      <c r="J79" s="16"/>
      <c r="K79" s="25" t="s">
        <v>594</v>
      </c>
      <c r="L79" s="25"/>
      <c r="M79" s="25"/>
    </row>
    <row r="80" spans="1:13">
      <c r="A80" s="12"/>
      <c r="B80" s="77" t="s">
        <v>595</v>
      </c>
      <c r="C80" s="56" t="s">
        <v>260</v>
      </c>
      <c r="D80" s="27">
        <v>184983</v>
      </c>
      <c r="E80" s="29"/>
      <c r="F80" s="26"/>
      <c r="G80" s="56" t="s">
        <v>260</v>
      </c>
      <c r="H80" s="58" t="s">
        <v>596</v>
      </c>
      <c r="I80" s="56" t="s">
        <v>359</v>
      </c>
      <c r="J80" s="26"/>
      <c r="K80" s="56" t="s">
        <v>260</v>
      </c>
      <c r="L80" s="27">
        <v>172810</v>
      </c>
      <c r="M80" s="29"/>
    </row>
    <row r="81" spans="1:13">
      <c r="A81" s="12"/>
      <c r="B81" s="77"/>
      <c r="C81" s="77"/>
      <c r="D81" s="72"/>
      <c r="E81" s="26"/>
      <c r="F81" s="26"/>
      <c r="G81" s="77"/>
      <c r="H81" s="35"/>
      <c r="I81" s="77"/>
      <c r="J81" s="26"/>
      <c r="K81" s="77"/>
      <c r="L81" s="72"/>
      <c r="M81" s="26"/>
    </row>
    <row r="82" spans="1:13">
      <c r="A82" s="12"/>
      <c r="B82" s="46" t="s">
        <v>597</v>
      </c>
      <c r="C82" s="60" t="s">
        <v>598</v>
      </c>
      <c r="D82" s="60"/>
      <c r="E82" s="46" t="s">
        <v>359</v>
      </c>
      <c r="F82" s="33"/>
      <c r="G82" s="32">
        <v>6861</v>
      </c>
      <c r="H82" s="32"/>
      <c r="I82" s="33"/>
      <c r="J82" s="33"/>
      <c r="K82" s="60" t="s">
        <v>599</v>
      </c>
      <c r="L82" s="60"/>
      <c r="M82" s="46" t="s">
        <v>359</v>
      </c>
    </row>
    <row r="83" spans="1:13">
      <c r="A83" s="12"/>
      <c r="B83" s="46"/>
      <c r="C83" s="60"/>
      <c r="D83" s="60"/>
      <c r="E83" s="46"/>
      <c r="F83" s="33"/>
      <c r="G83" s="32"/>
      <c r="H83" s="32"/>
      <c r="I83" s="33"/>
      <c r="J83" s="33"/>
      <c r="K83" s="60"/>
      <c r="L83" s="60"/>
      <c r="M83" s="46"/>
    </row>
    <row r="84" spans="1:13">
      <c r="A84" s="12"/>
      <c r="B84" s="77" t="s">
        <v>600</v>
      </c>
      <c r="C84" s="35" t="s">
        <v>262</v>
      </c>
      <c r="D84" s="35"/>
      <c r="E84" s="26"/>
      <c r="F84" s="26"/>
      <c r="G84" s="72">
        <v>3866</v>
      </c>
      <c r="H84" s="72"/>
      <c r="I84" s="26"/>
      <c r="J84" s="26"/>
      <c r="K84" s="72">
        <v>3866</v>
      </c>
      <c r="L84" s="72"/>
      <c r="M84" s="26"/>
    </row>
    <row r="85" spans="1:13" ht="15.75" thickBot="1">
      <c r="A85" s="12"/>
      <c r="B85" s="77"/>
      <c r="C85" s="36"/>
      <c r="D85" s="36"/>
      <c r="E85" s="37"/>
      <c r="F85" s="26"/>
      <c r="G85" s="73"/>
      <c r="H85" s="73"/>
      <c r="I85" s="37"/>
      <c r="J85" s="26"/>
      <c r="K85" s="73"/>
      <c r="L85" s="73"/>
      <c r="M85" s="37"/>
    </row>
    <row r="86" spans="1:13">
      <c r="A86" s="12"/>
      <c r="B86" s="46" t="s">
        <v>601</v>
      </c>
      <c r="C86" s="96" t="s">
        <v>260</v>
      </c>
      <c r="D86" s="38">
        <v>51148</v>
      </c>
      <c r="E86" s="40"/>
      <c r="F86" s="33"/>
      <c r="G86" s="96" t="s">
        <v>260</v>
      </c>
      <c r="H86" s="91" t="s">
        <v>602</v>
      </c>
      <c r="I86" s="96" t="s">
        <v>359</v>
      </c>
      <c r="J86" s="33"/>
      <c r="K86" s="96" t="s">
        <v>260</v>
      </c>
      <c r="L86" s="38">
        <v>49702</v>
      </c>
      <c r="M86" s="40"/>
    </row>
    <row r="87" spans="1:13" ht="15.75" thickBot="1">
      <c r="A87" s="12"/>
      <c r="B87" s="46"/>
      <c r="C87" s="97"/>
      <c r="D87" s="39"/>
      <c r="E87" s="41"/>
      <c r="F87" s="33"/>
      <c r="G87" s="97"/>
      <c r="H87" s="114"/>
      <c r="I87" s="97"/>
      <c r="J87" s="33"/>
      <c r="K87" s="97"/>
      <c r="L87" s="39"/>
      <c r="M87" s="41"/>
    </row>
    <row r="88" spans="1:13" ht="15.75" thickTop="1">
      <c r="A88" s="12"/>
      <c r="B88" s="33" t="s">
        <v>603</v>
      </c>
      <c r="C88" s="33"/>
      <c r="D88" s="33"/>
      <c r="E88" s="33"/>
      <c r="F88" s="33"/>
      <c r="G88" s="33"/>
      <c r="H88" s="33"/>
      <c r="I88" s="33"/>
      <c r="J88" s="33"/>
      <c r="K88" s="33"/>
      <c r="L88" s="33"/>
      <c r="M88" s="33"/>
    </row>
    <row r="89" spans="1:13">
      <c r="A89" s="12"/>
      <c r="B89" s="24"/>
      <c r="C89" s="24"/>
      <c r="D89" s="24"/>
      <c r="E89" s="24"/>
      <c r="F89" s="24"/>
      <c r="G89" s="24"/>
      <c r="H89" s="24"/>
      <c r="I89" s="24"/>
      <c r="J89" s="24"/>
      <c r="K89" s="24"/>
      <c r="L89" s="24"/>
      <c r="M89" s="24"/>
    </row>
    <row r="90" spans="1:13">
      <c r="A90" s="12"/>
      <c r="B90" s="17"/>
      <c r="C90" s="17"/>
      <c r="D90" s="17"/>
      <c r="E90" s="17"/>
      <c r="F90" s="17"/>
      <c r="G90" s="17"/>
      <c r="H90" s="17"/>
      <c r="I90" s="17"/>
      <c r="J90" s="17"/>
      <c r="K90" s="17"/>
      <c r="L90" s="17"/>
      <c r="M90" s="17"/>
    </row>
    <row r="91" spans="1:13" ht="15.75" thickBot="1">
      <c r="A91" s="12"/>
      <c r="B91" s="16"/>
      <c r="C91" s="102" t="s">
        <v>491</v>
      </c>
      <c r="D91" s="102"/>
      <c r="E91" s="102"/>
      <c r="F91" s="102"/>
      <c r="G91" s="102"/>
      <c r="H91" s="102"/>
      <c r="I91" s="102"/>
      <c r="J91" s="102"/>
      <c r="K91" s="102"/>
      <c r="L91" s="102"/>
      <c r="M91" s="102"/>
    </row>
    <row r="92" spans="1:13" ht="15.75" thickBot="1">
      <c r="A92" s="12"/>
      <c r="B92" s="47" t="s">
        <v>339</v>
      </c>
      <c r="C92" s="54">
        <v>2013</v>
      </c>
      <c r="D92" s="54"/>
      <c r="E92" s="54"/>
      <c r="F92" s="48"/>
      <c r="G92" s="54">
        <v>2012</v>
      </c>
      <c r="H92" s="54"/>
      <c r="I92" s="54"/>
      <c r="J92" s="48"/>
      <c r="K92" s="54">
        <v>2011</v>
      </c>
      <c r="L92" s="54"/>
      <c r="M92" s="54"/>
    </row>
    <row r="93" spans="1:13">
      <c r="A93" s="12"/>
      <c r="B93" s="77" t="s">
        <v>604</v>
      </c>
      <c r="C93" s="56" t="s">
        <v>260</v>
      </c>
      <c r="D93" s="27">
        <v>3873</v>
      </c>
      <c r="E93" s="29"/>
      <c r="F93" s="26"/>
      <c r="G93" s="56" t="s">
        <v>260</v>
      </c>
      <c r="H93" s="27">
        <v>8000</v>
      </c>
      <c r="I93" s="29"/>
      <c r="J93" s="26"/>
      <c r="K93" s="56" t="s">
        <v>260</v>
      </c>
      <c r="L93" s="27">
        <v>8000</v>
      </c>
      <c r="M93" s="29"/>
    </row>
    <row r="94" spans="1:13">
      <c r="A94" s="12"/>
      <c r="B94" s="77"/>
      <c r="C94" s="57"/>
      <c r="D94" s="28"/>
      <c r="E94" s="30"/>
      <c r="F94" s="26"/>
      <c r="G94" s="57"/>
      <c r="H94" s="28"/>
      <c r="I94" s="30"/>
      <c r="J94" s="26"/>
      <c r="K94" s="57"/>
      <c r="L94" s="28"/>
      <c r="M94" s="30"/>
    </row>
    <row r="95" spans="1:13">
      <c r="A95" s="12"/>
      <c r="B95" s="46" t="s">
        <v>605</v>
      </c>
      <c r="C95" s="32">
        <v>3866</v>
      </c>
      <c r="D95" s="32"/>
      <c r="E95" s="33"/>
      <c r="F95" s="33"/>
      <c r="G95" s="32">
        <v>7109</v>
      </c>
      <c r="H95" s="32"/>
      <c r="I95" s="33"/>
      <c r="J95" s="33"/>
      <c r="K95" s="32">
        <v>6551</v>
      </c>
      <c r="L95" s="32"/>
      <c r="M95" s="33"/>
    </row>
    <row r="96" spans="1:13" ht="15.75" thickBot="1">
      <c r="A96" s="12"/>
      <c r="B96" s="46"/>
      <c r="C96" s="75"/>
      <c r="D96" s="75"/>
      <c r="E96" s="76"/>
      <c r="F96" s="33"/>
      <c r="G96" s="75"/>
      <c r="H96" s="75"/>
      <c r="I96" s="76"/>
      <c r="J96" s="33"/>
      <c r="K96" s="75"/>
      <c r="L96" s="75"/>
      <c r="M96" s="76"/>
    </row>
    <row r="97" spans="1:13">
      <c r="A97" s="12"/>
      <c r="B97" s="71" t="s">
        <v>606</v>
      </c>
      <c r="C97" s="56" t="s">
        <v>260</v>
      </c>
      <c r="D97" s="27">
        <v>7739</v>
      </c>
      <c r="E97" s="29"/>
      <c r="F97" s="26"/>
      <c r="G97" s="56" t="s">
        <v>260</v>
      </c>
      <c r="H97" s="27">
        <v>15109</v>
      </c>
      <c r="I97" s="29"/>
      <c r="J97" s="26"/>
      <c r="K97" s="56" t="s">
        <v>260</v>
      </c>
      <c r="L97" s="27">
        <v>14551</v>
      </c>
      <c r="M97" s="29"/>
    </row>
    <row r="98" spans="1:13" ht="15.75" thickBot="1">
      <c r="A98" s="12"/>
      <c r="B98" s="71"/>
      <c r="C98" s="78"/>
      <c r="D98" s="79"/>
      <c r="E98" s="80"/>
      <c r="F98" s="26"/>
      <c r="G98" s="78"/>
      <c r="H98" s="79"/>
      <c r="I98" s="80"/>
      <c r="J98" s="26"/>
      <c r="K98" s="78"/>
      <c r="L98" s="79"/>
      <c r="M98" s="80"/>
    </row>
    <row r="99" spans="1:13" ht="15.75" thickTop="1">
      <c r="A99" s="12"/>
      <c r="B99" s="33" t="s">
        <v>607</v>
      </c>
      <c r="C99" s="33"/>
      <c r="D99" s="33"/>
      <c r="E99" s="33"/>
      <c r="F99" s="33"/>
      <c r="G99" s="33"/>
      <c r="H99" s="33"/>
      <c r="I99" s="33"/>
      <c r="J99" s="33"/>
      <c r="K99" s="33"/>
      <c r="L99" s="33"/>
      <c r="M99" s="33"/>
    </row>
    <row r="100" spans="1:13">
      <c r="A100" s="12"/>
      <c r="B100" s="45" t="s">
        <v>608</v>
      </c>
      <c r="C100" s="45"/>
      <c r="D100" s="45"/>
      <c r="E100" s="45"/>
      <c r="F100" s="45"/>
      <c r="G100" s="45"/>
      <c r="H100" s="45"/>
      <c r="I100" s="45"/>
      <c r="J100" s="45"/>
      <c r="K100" s="45"/>
      <c r="L100" s="45"/>
      <c r="M100" s="45"/>
    </row>
    <row r="101" spans="1:13">
      <c r="A101" s="12"/>
      <c r="B101" s="33" t="s">
        <v>609</v>
      </c>
      <c r="C101" s="33"/>
      <c r="D101" s="33"/>
      <c r="E101" s="33"/>
      <c r="F101" s="33"/>
      <c r="G101" s="33"/>
      <c r="H101" s="33"/>
      <c r="I101" s="33"/>
      <c r="J101" s="33"/>
      <c r="K101" s="33"/>
      <c r="L101" s="33"/>
      <c r="M101" s="33"/>
    </row>
    <row r="102" spans="1:13">
      <c r="A102" s="12"/>
      <c r="B102" s="45" t="s">
        <v>610</v>
      </c>
      <c r="C102" s="45"/>
      <c r="D102" s="45"/>
      <c r="E102" s="45"/>
      <c r="F102" s="45"/>
      <c r="G102" s="45"/>
      <c r="H102" s="45"/>
      <c r="I102" s="45"/>
      <c r="J102" s="45"/>
      <c r="K102" s="45"/>
      <c r="L102" s="45"/>
      <c r="M102" s="45"/>
    </row>
    <row r="103" spans="1:13" ht="25.5" customHeight="1">
      <c r="A103" s="12"/>
      <c r="B103" s="33" t="s">
        <v>611</v>
      </c>
      <c r="C103" s="33"/>
      <c r="D103" s="33"/>
      <c r="E103" s="33"/>
      <c r="F103" s="33"/>
      <c r="G103" s="33"/>
      <c r="H103" s="33"/>
      <c r="I103" s="33"/>
      <c r="J103" s="33"/>
      <c r="K103" s="33"/>
      <c r="L103" s="33"/>
      <c r="M103" s="33"/>
    </row>
    <row r="104" spans="1:13">
      <c r="A104" s="12"/>
      <c r="B104" s="45" t="s">
        <v>612</v>
      </c>
      <c r="C104" s="45"/>
      <c r="D104" s="45"/>
      <c r="E104" s="45"/>
      <c r="F104" s="45"/>
      <c r="G104" s="45"/>
      <c r="H104" s="45"/>
      <c r="I104" s="45"/>
      <c r="J104" s="45"/>
      <c r="K104" s="45"/>
      <c r="L104" s="45"/>
      <c r="M104" s="45"/>
    </row>
    <row r="105" spans="1:13">
      <c r="A105" s="12"/>
      <c r="B105" s="33" t="s">
        <v>613</v>
      </c>
      <c r="C105" s="33"/>
      <c r="D105" s="33"/>
      <c r="E105" s="33"/>
      <c r="F105" s="33"/>
      <c r="G105" s="33"/>
      <c r="H105" s="33"/>
      <c r="I105" s="33"/>
      <c r="J105" s="33"/>
      <c r="K105" s="33"/>
      <c r="L105" s="33"/>
      <c r="M105" s="33"/>
    </row>
    <row r="106" spans="1:13">
      <c r="A106" s="12"/>
      <c r="B106" s="24"/>
      <c r="C106" s="24"/>
      <c r="D106" s="24"/>
      <c r="E106" s="24"/>
      <c r="F106" s="24"/>
      <c r="G106" s="24"/>
      <c r="H106" s="24"/>
      <c r="I106" s="24"/>
    </row>
    <row r="107" spans="1:13">
      <c r="A107" s="12"/>
      <c r="B107" s="17"/>
      <c r="C107" s="17"/>
      <c r="D107" s="17"/>
      <c r="E107" s="17"/>
      <c r="F107" s="17"/>
      <c r="G107" s="17"/>
      <c r="H107" s="17"/>
      <c r="I107" s="17"/>
    </row>
    <row r="108" spans="1:13" ht="15.75" thickBot="1">
      <c r="A108" s="12"/>
      <c r="B108" s="84" t="s">
        <v>339</v>
      </c>
      <c r="C108" s="25" t="s">
        <v>438</v>
      </c>
      <c r="D108" s="25"/>
      <c r="E108" s="25"/>
      <c r="F108" s="25"/>
      <c r="G108" s="25"/>
      <c r="H108" s="25"/>
      <c r="I108" s="25"/>
    </row>
    <row r="109" spans="1:13" ht="15.75" thickBot="1">
      <c r="A109" s="12"/>
      <c r="B109" s="84"/>
      <c r="C109" s="54">
        <v>2013</v>
      </c>
      <c r="D109" s="54"/>
      <c r="E109" s="54"/>
      <c r="F109" s="16"/>
      <c r="G109" s="54">
        <v>2012</v>
      </c>
      <c r="H109" s="54"/>
      <c r="I109" s="54"/>
    </row>
    <row r="110" spans="1:13">
      <c r="A110" s="12"/>
      <c r="B110" s="55" t="s">
        <v>614</v>
      </c>
      <c r="C110" s="119" t="s">
        <v>260</v>
      </c>
      <c r="D110" s="121">
        <v>9301</v>
      </c>
      <c r="E110" s="29"/>
      <c r="F110" s="26"/>
      <c r="G110" s="119" t="s">
        <v>260</v>
      </c>
      <c r="H110" s="121">
        <v>8724</v>
      </c>
      <c r="I110" s="29"/>
    </row>
    <row r="111" spans="1:13">
      <c r="A111" s="12"/>
      <c r="B111" s="55"/>
      <c r="C111" s="120"/>
      <c r="D111" s="122"/>
      <c r="E111" s="30"/>
      <c r="F111" s="26"/>
      <c r="G111" s="120"/>
      <c r="H111" s="122"/>
      <c r="I111" s="30"/>
    </row>
    <row r="112" spans="1:13">
      <c r="A112" s="12"/>
      <c r="B112" s="31" t="s">
        <v>615</v>
      </c>
      <c r="C112" s="123">
        <v>2781</v>
      </c>
      <c r="D112" s="123"/>
      <c r="E112" s="33"/>
      <c r="F112" s="33"/>
      <c r="G112" s="123">
        <v>1250</v>
      </c>
      <c r="H112" s="123"/>
      <c r="I112" s="33"/>
    </row>
    <row r="113" spans="1:9" ht="15.75" thickBot="1">
      <c r="A113" s="12"/>
      <c r="B113" s="31"/>
      <c r="C113" s="124"/>
      <c r="D113" s="124"/>
      <c r="E113" s="76"/>
      <c r="F113" s="33"/>
      <c r="G113" s="124"/>
      <c r="H113" s="124"/>
      <c r="I113" s="76"/>
    </row>
    <row r="114" spans="1:9">
      <c r="A114" s="12"/>
      <c r="B114" s="116" t="s">
        <v>616</v>
      </c>
      <c r="C114" s="56" t="s">
        <v>260</v>
      </c>
      <c r="D114" s="27">
        <v>12082</v>
      </c>
      <c r="E114" s="29"/>
      <c r="F114" s="26"/>
      <c r="G114" s="56" t="s">
        <v>260</v>
      </c>
      <c r="H114" s="27">
        <v>9974</v>
      </c>
      <c r="I114" s="29"/>
    </row>
    <row r="115" spans="1:9" ht="15.75" thickBot="1">
      <c r="A115" s="12"/>
      <c r="B115" s="116"/>
      <c r="C115" s="78"/>
      <c r="D115" s="79"/>
      <c r="E115" s="80"/>
      <c r="F115" s="26"/>
      <c r="G115" s="78"/>
      <c r="H115" s="79"/>
      <c r="I115" s="80"/>
    </row>
    <row r="116" spans="1:9" ht="15.75" thickTop="1"/>
  </sheetData>
  <mergeCells count="285">
    <mergeCell ref="B105:M105"/>
    <mergeCell ref="B99:M99"/>
    <mergeCell ref="B100:M100"/>
    <mergeCell ref="B101:M101"/>
    <mergeCell ref="B102:M102"/>
    <mergeCell ref="B103:M103"/>
    <mergeCell ref="B104:M104"/>
    <mergeCell ref="B60:M60"/>
    <mergeCell ref="B61:M61"/>
    <mergeCell ref="B62:M62"/>
    <mergeCell ref="B74:M74"/>
    <mergeCell ref="B75:M75"/>
    <mergeCell ref="B76:M76"/>
    <mergeCell ref="B40:M40"/>
    <mergeCell ref="B41:M41"/>
    <mergeCell ref="B42:M42"/>
    <mergeCell ref="B43:M43"/>
    <mergeCell ref="B44:M44"/>
    <mergeCell ref="B45:M45"/>
    <mergeCell ref="H114:H115"/>
    <mergeCell ref="I114:I115"/>
    <mergeCell ref="A1:A2"/>
    <mergeCell ref="B1:M1"/>
    <mergeCell ref="B2:M2"/>
    <mergeCell ref="B3:M3"/>
    <mergeCell ref="A4:A115"/>
    <mergeCell ref="B4:M4"/>
    <mergeCell ref="B5:M5"/>
    <mergeCell ref="B35:M35"/>
    <mergeCell ref="B114:B115"/>
    <mergeCell ref="C114:C115"/>
    <mergeCell ref="D114:D115"/>
    <mergeCell ref="E114:E115"/>
    <mergeCell ref="F114:F115"/>
    <mergeCell ref="G114:G115"/>
    <mergeCell ref="G110:G111"/>
    <mergeCell ref="H110:H111"/>
    <mergeCell ref="I110:I111"/>
    <mergeCell ref="B112:B113"/>
    <mergeCell ref="C112:D113"/>
    <mergeCell ref="E112:E113"/>
    <mergeCell ref="F112:F113"/>
    <mergeCell ref="G112:H113"/>
    <mergeCell ref="I112:I113"/>
    <mergeCell ref="B106:I106"/>
    <mergeCell ref="B108:B109"/>
    <mergeCell ref="C108:I108"/>
    <mergeCell ref="C109:E109"/>
    <mergeCell ref="G109:I109"/>
    <mergeCell ref="B110:B111"/>
    <mergeCell ref="C110:C111"/>
    <mergeCell ref="D110:D111"/>
    <mergeCell ref="E110:E111"/>
    <mergeCell ref="F110:F111"/>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J86:J87"/>
    <mergeCell ref="K86:K87"/>
    <mergeCell ref="L86:L87"/>
    <mergeCell ref="M86:M87"/>
    <mergeCell ref="B89:M89"/>
    <mergeCell ref="C91:M91"/>
    <mergeCell ref="B88:M88"/>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2:B73"/>
    <mergeCell ref="C72:C73"/>
    <mergeCell ref="D72:D73"/>
    <mergeCell ref="E72:E73"/>
    <mergeCell ref="B77:M77"/>
    <mergeCell ref="C79:E79"/>
    <mergeCell ref="G79:I79"/>
    <mergeCell ref="K79:M79"/>
    <mergeCell ref="B68:B69"/>
    <mergeCell ref="C68:D69"/>
    <mergeCell ref="E68:E69"/>
    <mergeCell ref="B70:B71"/>
    <mergeCell ref="C70:D71"/>
    <mergeCell ref="E70:E71"/>
    <mergeCell ref="B63:E63"/>
    <mergeCell ref="C65:E65"/>
    <mergeCell ref="B66:B67"/>
    <mergeCell ref="C66:C67"/>
    <mergeCell ref="D66:D67"/>
    <mergeCell ref="E66:E67"/>
    <mergeCell ref="K33:K34"/>
    <mergeCell ref="L33:L34"/>
    <mergeCell ref="M33:M34"/>
    <mergeCell ref="B46:D46"/>
    <mergeCell ref="C48:D48"/>
    <mergeCell ref="C59:D59"/>
    <mergeCell ref="B36:M36"/>
    <mergeCell ref="B37:M37"/>
    <mergeCell ref="B38:M38"/>
    <mergeCell ref="B39:M39"/>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3" width="36.5703125" bestFit="1" customWidth="1"/>
    <col min="4" max="4" width="18.85546875" customWidth="1"/>
    <col min="5" max="5" width="3.85546875" customWidth="1"/>
    <col min="6" max="6" width="4.7109375" customWidth="1"/>
    <col min="7" max="7" width="12.42578125" customWidth="1"/>
    <col min="8" max="9" width="22.7109375" customWidth="1"/>
    <col min="10" max="10" width="4.7109375" customWidth="1"/>
    <col min="11" max="11" width="18.85546875" customWidth="1"/>
    <col min="12" max="12" width="22.7109375" customWidth="1"/>
  </cols>
  <sheetData>
    <row r="1" spans="1:12" ht="15" customHeight="1">
      <c r="A1" s="9" t="s">
        <v>61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618</v>
      </c>
      <c r="B3" s="11" t="s">
        <v>7</v>
      </c>
      <c r="C3" s="11"/>
      <c r="D3" s="11"/>
      <c r="E3" s="11"/>
      <c r="F3" s="11"/>
      <c r="G3" s="11"/>
      <c r="H3" s="11"/>
      <c r="I3" s="11"/>
      <c r="J3" s="11"/>
      <c r="K3" s="11"/>
      <c r="L3" s="11"/>
    </row>
    <row r="4" spans="1:12" ht="15" customHeight="1">
      <c r="A4" s="12" t="s">
        <v>619</v>
      </c>
      <c r="B4" s="11" t="s">
        <v>7</v>
      </c>
      <c r="C4" s="11"/>
      <c r="D4" s="11"/>
      <c r="E4" s="11"/>
      <c r="F4" s="11"/>
      <c r="G4" s="11"/>
      <c r="H4" s="11"/>
      <c r="I4" s="11"/>
      <c r="J4" s="11"/>
      <c r="K4" s="11"/>
      <c r="L4" s="11"/>
    </row>
    <row r="5" spans="1:12">
      <c r="A5" s="12"/>
      <c r="B5" s="44" t="s">
        <v>620</v>
      </c>
      <c r="C5" s="44"/>
      <c r="D5" s="44"/>
      <c r="E5" s="44"/>
      <c r="F5" s="44"/>
      <c r="G5" s="44"/>
      <c r="H5" s="44"/>
      <c r="I5" s="44"/>
      <c r="J5" s="44"/>
      <c r="K5" s="44"/>
      <c r="L5" s="44"/>
    </row>
    <row r="6" spans="1:12">
      <c r="A6" s="12"/>
      <c r="B6" s="44" t="s">
        <v>621</v>
      </c>
      <c r="C6" s="44"/>
      <c r="D6" s="44"/>
      <c r="E6" s="44"/>
      <c r="F6" s="44"/>
      <c r="G6" s="44"/>
      <c r="H6" s="44"/>
      <c r="I6" s="44"/>
      <c r="J6" s="44"/>
      <c r="K6" s="44"/>
      <c r="L6" s="44"/>
    </row>
    <row r="7" spans="1:12">
      <c r="A7" s="12"/>
      <c r="B7" s="33" t="s">
        <v>622</v>
      </c>
      <c r="C7" s="33"/>
      <c r="D7" s="33"/>
      <c r="E7" s="33"/>
      <c r="F7" s="33"/>
      <c r="G7" s="33"/>
      <c r="H7" s="33"/>
      <c r="I7" s="33"/>
      <c r="J7" s="33"/>
      <c r="K7" s="33"/>
      <c r="L7" s="33"/>
    </row>
    <row r="8" spans="1:12">
      <c r="A8" s="12"/>
      <c r="B8" s="33" t="s">
        <v>623</v>
      </c>
      <c r="C8" s="33"/>
      <c r="D8" s="33"/>
      <c r="E8" s="33"/>
      <c r="F8" s="33"/>
      <c r="G8" s="33"/>
      <c r="H8" s="33"/>
      <c r="I8" s="33"/>
      <c r="J8" s="33"/>
      <c r="K8" s="33"/>
      <c r="L8" s="33"/>
    </row>
    <row r="9" spans="1:12">
      <c r="A9" s="12"/>
      <c r="B9" s="24"/>
      <c r="C9" s="24"/>
      <c r="D9" s="24"/>
      <c r="E9" s="24"/>
    </row>
    <row r="10" spans="1:12">
      <c r="A10" s="12"/>
      <c r="B10" s="17"/>
      <c r="C10" s="17"/>
      <c r="D10" s="17"/>
      <c r="E10" s="17"/>
    </row>
    <row r="11" spans="1:12" ht="15.75" thickBot="1">
      <c r="A11" s="12"/>
      <c r="B11" s="47" t="s">
        <v>339</v>
      </c>
      <c r="C11" s="25" t="s">
        <v>621</v>
      </c>
      <c r="D11" s="25"/>
      <c r="E11" s="25"/>
    </row>
    <row r="12" spans="1:12">
      <c r="A12" s="12"/>
      <c r="B12" s="26" t="s">
        <v>624</v>
      </c>
      <c r="C12" s="56" t="s">
        <v>260</v>
      </c>
      <c r="D12" s="27">
        <v>133640</v>
      </c>
      <c r="E12" s="29"/>
    </row>
    <row r="13" spans="1:12">
      <c r="A13" s="12"/>
      <c r="B13" s="26"/>
      <c r="C13" s="77"/>
      <c r="D13" s="72"/>
      <c r="E13" s="26"/>
    </row>
    <row r="14" spans="1:12">
      <c r="A14" s="12"/>
      <c r="B14" s="70" t="s">
        <v>625</v>
      </c>
      <c r="C14" s="32">
        <v>250000</v>
      </c>
      <c r="D14" s="32"/>
      <c r="E14" s="33"/>
    </row>
    <row r="15" spans="1:12">
      <c r="A15" s="12"/>
      <c r="B15" s="70"/>
      <c r="C15" s="32"/>
      <c r="D15" s="32"/>
      <c r="E15" s="33"/>
    </row>
    <row r="16" spans="1:12">
      <c r="A16" s="12"/>
      <c r="B16" s="71" t="s">
        <v>626</v>
      </c>
      <c r="C16" s="72">
        <v>12655</v>
      </c>
      <c r="D16" s="72"/>
      <c r="E16" s="26"/>
    </row>
    <row r="17" spans="1:12">
      <c r="A17" s="12"/>
      <c r="B17" s="71"/>
      <c r="C17" s="72"/>
      <c r="D17" s="72"/>
      <c r="E17" s="26"/>
    </row>
    <row r="18" spans="1:12" ht="26.25">
      <c r="A18" s="12"/>
      <c r="B18" s="66" t="s">
        <v>627</v>
      </c>
      <c r="C18" s="60" t="s">
        <v>628</v>
      </c>
      <c r="D18" s="60"/>
      <c r="E18" s="15" t="s">
        <v>359</v>
      </c>
    </row>
    <row r="19" spans="1:12" ht="39.75" thickBot="1">
      <c r="A19" s="12"/>
      <c r="B19" s="67" t="s">
        <v>629</v>
      </c>
      <c r="C19" s="36" t="s">
        <v>630</v>
      </c>
      <c r="D19" s="36"/>
      <c r="E19" s="101" t="s">
        <v>359</v>
      </c>
    </row>
    <row r="20" spans="1:12">
      <c r="A20" s="12"/>
      <c r="B20" s="33" t="s">
        <v>631</v>
      </c>
      <c r="C20" s="96" t="s">
        <v>260</v>
      </c>
      <c r="D20" s="38">
        <v>201291</v>
      </c>
      <c r="E20" s="40"/>
    </row>
    <row r="21" spans="1:12" ht="15.75" thickBot="1">
      <c r="A21" s="12"/>
      <c r="B21" s="33"/>
      <c r="C21" s="97"/>
      <c r="D21" s="39"/>
      <c r="E21" s="41"/>
    </row>
    <row r="22" spans="1:12" ht="15.75" thickTop="1">
      <c r="A22" s="12"/>
      <c r="B22" s="17"/>
      <c r="C22" s="17"/>
    </row>
    <row r="23" spans="1:12" ht="76.5">
      <c r="A23" s="12"/>
      <c r="B23" s="42">
        <v>-1</v>
      </c>
      <c r="C23" s="43" t="s">
        <v>632</v>
      </c>
    </row>
    <row r="24" spans="1:12">
      <c r="A24" s="12"/>
      <c r="B24" s="33" t="s">
        <v>633</v>
      </c>
      <c r="C24" s="33"/>
      <c r="D24" s="33"/>
      <c r="E24" s="33"/>
      <c r="F24" s="33"/>
      <c r="G24" s="33"/>
      <c r="H24" s="33"/>
      <c r="I24" s="33"/>
      <c r="J24" s="33"/>
      <c r="K24" s="33"/>
      <c r="L24" s="33"/>
    </row>
    <row r="25" spans="1:12">
      <c r="A25" s="12"/>
      <c r="B25" s="24"/>
      <c r="C25" s="24"/>
      <c r="D25" s="24"/>
      <c r="E25" s="24"/>
      <c r="F25" s="24"/>
      <c r="G25" s="24"/>
      <c r="H25" s="24"/>
      <c r="I25" s="24"/>
      <c r="J25" s="24"/>
      <c r="K25" s="24"/>
      <c r="L25" s="24"/>
    </row>
    <row r="26" spans="1:12">
      <c r="A26" s="12"/>
      <c r="B26" s="17"/>
      <c r="C26" s="17"/>
      <c r="D26" s="17"/>
      <c r="E26" s="17"/>
      <c r="F26" s="17"/>
      <c r="G26" s="17"/>
      <c r="H26" s="17"/>
      <c r="I26" s="17"/>
      <c r="J26" s="17"/>
      <c r="K26" s="17"/>
      <c r="L26" s="17"/>
    </row>
    <row r="27" spans="1:12">
      <c r="A27" s="12"/>
      <c r="B27" s="84" t="s">
        <v>634</v>
      </c>
      <c r="C27" s="85" t="s">
        <v>635</v>
      </c>
      <c r="D27" s="85"/>
      <c r="E27" s="33"/>
      <c r="F27" s="85" t="s">
        <v>637</v>
      </c>
      <c r="G27" s="85"/>
      <c r="H27" s="85"/>
      <c r="I27" s="33"/>
      <c r="J27" s="85" t="s">
        <v>638</v>
      </c>
      <c r="K27" s="85"/>
      <c r="L27" s="85"/>
    </row>
    <row r="28" spans="1:12" ht="15.75" thickBot="1">
      <c r="A28" s="12"/>
      <c r="B28" s="84"/>
      <c r="C28" s="25" t="s">
        <v>636</v>
      </c>
      <c r="D28" s="25"/>
      <c r="E28" s="33"/>
      <c r="F28" s="25"/>
      <c r="G28" s="25"/>
      <c r="H28" s="25"/>
      <c r="I28" s="33"/>
      <c r="J28" s="25"/>
      <c r="K28" s="25"/>
      <c r="L28" s="25"/>
    </row>
    <row r="29" spans="1:12">
      <c r="A29" s="12"/>
      <c r="B29" s="55">
        <v>2011</v>
      </c>
      <c r="C29" s="27">
        <v>1374036</v>
      </c>
      <c r="D29" s="29"/>
      <c r="E29" s="26"/>
      <c r="F29" s="56" t="s">
        <v>260</v>
      </c>
      <c r="G29" s="58">
        <v>46.1</v>
      </c>
      <c r="H29" s="29"/>
      <c r="I29" s="26"/>
      <c r="J29" s="56" t="s">
        <v>260</v>
      </c>
      <c r="K29" s="27">
        <v>63349</v>
      </c>
      <c r="L29" s="29"/>
    </row>
    <row r="30" spans="1:12">
      <c r="A30" s="12"/>
      <c r="B30" s="55"/>
      <c r="C30" s="28"/>
      <c r="D30" s="30"/>
      <c r="E30" s="26"/>
      <c r="F30" s="57"/>
      <c r="G30" s="59"/>
      <c r="H30" s="30"/>
      <c r="I30" s="26"/>
      <c r="J30" s="57"/>
      <c r="K30" s="28"/>
      <c r="L30" s="30"/>
    </row>
    <row r="31" spans="1:12">
      <c r="A31" s="12"/>
      <c r="B31" s="31">
        <v>2012</v>
      </c>
      <c r="C31" s="32">
        <v>2799115</v>
      </c>
      <c r="D31" s="33"/>
      <c r="E31" s="33"/>
      <c r="F31" s="60">
        <v>49.92</v>
      </c>
      <c r="G31" s="60"/>
      <c r="H31" s="33"/>
      <c r="I31" s="33"/>
      <c r="J31" s="32">
        <v>139724</v>
      </c>
      <c r="K31" s="32"/>
      <c r="L31" s="33"/>
    </row>
    <row r="32" spans="1:12">
      <c r="A32" s="12"/>
      <c r="B32" s="31"/>
      <c r="C32" s="32"/>
      <c r="D32" s="33"/>
      <c r="E32" s="33"/>
      <c r="F32" s="60"/>
      <c r="G32" s="60"/>
      <c r="H32" s="33"/>
      <c r="I32" s="33"/>
      <c r="J32" s="32"/>
      <c r="K32" s="32"/>
      <c r="L32" s="33"/>
    </row>
    <row r="33" spans="1:12">
      <c r="A33" s="12"/>
      <c r="B33" s="55">
        <v>2013</v>
      </c>
      <c r="C33" s="72">
        <v>3306433</v>
      </c>
      <c r="D33" s="26"/>
      <c r="E33" s="26"/>
      <c r="F33" s="35">
        <v>58.98</v>
      </c>
      <c r="G33" s="35"/>
      <c r="H33" s="26"/>
      <c r="I33" s="26"/>
      <c r="J33" s="72">
        <v>195004</v>
      </c>
      <c r="K33" s="72"/>
      <c r="L33" s="26"/>
    </row>
    <row r="34" spans="1:12" ht="15.75" thickBot="1">
      <c r="A34" s="12"/>
      <c r="B34" s="55"/>
      <c r="C34" s="73"/>
      <c r="D34" s="37"/>
      <c r="E34" s="26"/>
      <c r="F34" s="35"/>
      <c r="G34" s="35"/>
      <c r="H34" s="26"/>
      <c r="I34" s="26"/>
      <c r="J34" s="73"/>
      <c r="K34" s="73"/>
      <c r="L34" s="37"/>
    </row>
    <row r="35" spans="1:12">
      <c r="A35" s="12"/>
      <c r="B35" s="107" t="s">
        <v>136</v>
      </c>
      <c r="C35" s="38">
        <v>7479584</v>
      </c>
      <c r="D35" s="40"/>
      <c r="E35" s="33"/>
      <c r="F35" s="33"/>
      <c r="G35" s="33"/>
      <c r="H35" s="33"/>
      <c r="I35" s="33"/>
      <c r="J35" s="96" t="s">
        <v>260</v>
      </c>
      <c r="K35" s="38">
        <v>398077</v>
      </c>
      <c r="L35" s="40"/>
    </row>
    <row r="36" spans="1:12" ht="15.75" thickBot="1">
      <c r="A36" s="12"/>
      <c r="B36" s="107"/>
      <c r="C36" s="39"/>
      <c r="D36" s="41"/>
      <c r="E36" s="33"/>
      <c r="F36" s="33"/>
      <c r="G36" s="33"/>
      <c r="H36" s="33"/>
      <c r="I36" s="33"/>
      <c r="J36" s="97"/>
      <c r="K36" s="39"/>
      <c r="L36" s="41"/>
    </row>
    <row r="37" spans="1:12" ht="15.75" thickTop="1">
      <c r="A37" s="12"/>
      <c r="B37" s="33" t="s">
        <v>639</v>
      </c>
      <c r="C37" s="33"/>
      <c r="D37" s="33"/>
      <c r="E37" s="33"/>
      <c r="F37" s="33"/>
      <c r="G37" s="33"/>
      <c r="H37" s="33"/>
      <c r="I37" s="33"/>
      <c r="J37" s="33"/>
      <c r="K37" s="33"/>
      <c r="L37" s="33"/>
    </row>
    <row r="38" spans="1:12">
      <c r="A38" s="12"/>
      <c r="B38" s="45" t="s">
        <v>640</v>
      </c>
      <c r="C38" s="45"/>
      <c r="D38" s="45"/>
      <c r="E38" s="45"/>
      <c r="F38" s="45"/>
      <c r="G38" s="45"/>
      <c r="H38" s="45"/>
      <c r="I38" s="45"/>
      <c r="J38" s="45"/>
      <c r="K38" s="45"/>
      <c r="L38" s="45"/>
    </row>
    <row r="39" spans="1:12" ht="25.5" customHeight="1">
      <c r="A39" s="12"/>
      <c r="B39" s="33" t="s">
        <v>641</v>
      </c>
      <c r="C39" s="33"/>
      <c r="D39" s="33"/>
      <c r="E39" s="33"/>
      <c r="F39" s="33"/>
      <c r="G39" s="33"/>
      <c r="H39" s="33"/>
      <c r="I39" s="33"/>
      <c r="J39" s="33"/>
      <c r="K39" s="33"/>
      <c r="L39" s="33"/>
    </row>
    <row r="40" spans="1:12">
      <c r="A40" s="12"/>
      <c r="B40" s="45" t="s">
        <v>642</v>
      </c>
      <c r="C40" s="45"/>
      <c r="D40" s="45"/>
      <c r="E40" s="45"/>
      <c r="F40" s="45"/>
      <c r="G40" s="45"/>
      <c r="H40" s="45"/>
      <c r="I40" s="45"/>
      <c r="J40" s="45"/>
      <c r="K40" s="45"/>
      <c r="L40" s="45"/>
    </row>
    <row r="41" spans="1:12" ht="25.5" customHeight="1">
      <c r="A41" s="12"/>
      <c r="B41" s="46" t="s">
        <v>643</v>
      </c>
      <c r="C41" s="46"/>
      <c r="D41" s="46"/>
      <c r="E41" s="46"/>
      <c r="F41" s="46"/>
      <c r="G41" s="46"/>
      <c r="H41" s="46"/>
      <c r="I41" s="46"/>
      <c r="J41" s="46"/>
      <c r="K41" s="46"/>
      <c r="L41" s="46"/>
    </row>
    <row r="42" spans="1:12">
      <c r="A42" s="12"/>
      <c r="B42" s="24"/>
      <c r="C42" s="24"/>
      <c r="D42" s="24"/>
      <c r="E42" s="24"/>
    </row>
    <row r="43" spans="1:12">
      <c r="A43" s="12"/>
      <c r="B43" s="17"/>
      <c r="C43" s="17"/>
      <c r="D43" s="17"/>
      <c r="E43" s="17"/>
    </row>
    <row r="44" spans="1:12" ht="24" thickBot="1">
      <c r="A44" s="12"/>
      <c r="B44" s="47" t="s">
        <v>644</v>
      </c>
      <c r="C44" s="25" t="s">
        <v>645</v>
      </c>
      <c r="D44" s="25"/>
      <c r="E44" s="25"/>
    </row>
    <row r="45" spans="1:12">
      <c r="A45" s="12"/>
      <c r="B45" s="77" t="s">
        <v>646</v>
      </c>
      <c r="C45" s="27">
        <v>1514</v>
      </c>
      <c r="D45" s="27"/>
      <c r="E45" s="29"/>
    </row>
    <row r="46" spans="1:12">
      <c r="A46" s="12"/>
      <c r="B46" s="77"/>
      <c r="C46" s="72"/>
      <c r="D46" s="72"/>
      <c r="E46" s="26"/>
    </row>
    <row r="47" spans="1:12">
      <c r="A47" s="12"/>
      <c r="B47" s="46" t="s">
        <v>647</v>
      </c>
      <c r="C47" s="46" t="s">
        <v>260</v>
      </c>
      <c r="D47" s="60">
        <v>66.06</v>
      </c>
      <c r="E47" s="33"/>
    </row>
    <row r="48" spans="1:12">
      <c r="A48" s="12"/>
      <c r="B48" s="46"/>
      <c r="C48" s="46"/>
      <c r="D48" s="60"/>
      <c r="E48" s="33"/>
    </row>
    <row r="49" spans="1:12">
      <c r="A49" s="12"/>
      <c r="B49" s="77" t="s">
        <v>648</v>
      </c>
      <c r="C49" s="77" t="s">
        <v>260</v>
      </c>
      <c r="D49" s="72">
        <v>100000</v>
      </c>
      <c r="E49" s="26"/>
    </row>
    <row r="50" spans="1:12">
      <c r="A50" s="12"/>
      <c r="B50" s="77"/>
      <c r="C50" s="77"/>
      <c r="D50" s="72"/>
      <c r="E50" s="26"/>
    </row>
    <row r="51" spans="1:12">
      <c r="A51" s="12"/>
      <c r="B51" s="33" t="s">
        <v>649</v>
      </c>
      <c r="C51" s="33"/>
      <c r="D51" s="33"/>
      <c r="E51" s="33"/>
      <c r="F51" s="33"/>
      <c r="G51" s="33"/>
      <c r="H51" s="33"/>
      <c r="I51" s="33"/>
      <c r="J51" s="33"/>
      <c r="K51" s="33"/>
      <c r="L51" s="33"/>
    </row>
  </sheetData>
  <mergeCells count="94">
    <mergeCell ref="B51:L51"/>
    <mergeCell ref="B24:L24"/>
    <mergeCell ref="B37:L37"/>
    <mergeCell ref="B38:L38"/>
    <mergeCell ref="B39:L39"/>
    <mergeCell ref="B40:L40"/>
    <mergeCell ref="B41:L41"/>
    <mergeCell ref="A1:A2"/>
    <mergeCell ref="B1:L1"/>
    <mergeCell ref="B2:L2"/>
    <mergeCell ref="B3:L3"/>
    <mergeCell ref="A4:A51"/>
    <mergeCell ref="B4:L4"/>
    <mergeCell ref="B5:L5"/>
    <mergeCell ref="B6:L6"/>
    <mergeCell ref="B7:L7"/>
    <mergeCell ref="B8:L8"/>
    <mergeCell ref="B47:B48"/>
    <mergeCell ref="C47:C48"/>
    <mergeCell ref="D47:D48"/>
    <mergeCell ref="E47:E48"/>
    <mergeCell ref="B49:B50"/>
    <mergeCell ref="C49:C50"/>
    <mergeCell ref="D49:D50"/>
    <mergeCell ref="E49:E50"/>
    <mergeCell ref="K35:K36"/>
    <mergeCell ref="L35:L36"/>
    <mergeCell ref="B42:E42"/>
    <mergeCell ref="C44:E44"/>
    <mergeCell ref="B45:B46"/>
    <mergeCell ref="C45:D46"/>
    <mergeCell ref="E45:E46"/>
    <mergeCell ref="I33:I34"/>
    <mergeCell ref="J33:K34"/>
    <mergeCell ref="L33:L34"/>
    <mergeCell ref="B35:B36"/>
    <mergeCell ref="C35:C36"/>
    <mergeCell ref="D35:D36"/>
    <mergeCell ref="E35:E36"/>
    <mergeCell ref="F35:H36"/>
    <mergeCell ref="I35:I36"/>
    <mergeCell ref="J35:J36"/>
    <mergeCell ref="H31:H32"/>
    <mergeCell ref="I31:I32"/>
    <mergeCell ref="J31:K32"/>
    <mergeCell ref="L31:L32"/>
    <mergeCell ref="B33:B34"/>
    <mergeCell ref="C33:C34"/>
    <mergeCell ref="D33:D34"/>
    <mergeCell ref="E33:E34"/>
    <mergeCell ref="F33:G34"/>
    <mergeCell ref="H33:H34"/>
    <mergeCell ref="H29:H30"/>
    <mergeCell ref="I29:I30"/>
    <mergeCell ref="J29:J30"/>
    <mergeCell ref="K29:K30"/>
    <mergeCell ref="L29:L30"/>
    <mergeCell ref="B31:B32"/>
    <mergeCell ref="C31:C32"/>
    <mergeCell ref="D31:D32"/>
    <mergeCell ref="E31:E32"/>
    <mergeCell ref="F31:G32"/>
    <mergeCell ref="B29:B30"/>
    <mergeCell ref="C29:C30"/>
    <mergeCell ref="D29:D30"/>
    <mergeCell ref="E29:E30"/>
    <mergeCell ref="F29:F30"/>
    <mergeCell ref="G29:G30"/>
    <mergeCell ref="B25:L25"/>
    <mergeCell ref="B27:B28"/>
    <mergeCell ref="C27:D27"/>
    <mergeCell ref="C28:D28"/>
    <mergeCell ref="E27:E28"/>
    <mergeCell ref="F27:H28"/>
    <mergeCell ref="I27:I28"/>
    <mergeCell ref="J27:L28"/>
    <mergeCell ref="C18:D18"/>
    <mergeCell ref="C19:D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5.28515625" bestFit="1" customWidth="1"/>
    <col min="2" max="3" width="36.5703125" bestFit="1" customWidth="1"/>
    <col min="4" max="5" width="10.42578125" customWidth="1"/>
    <col min="6" max="6" width="12.140625" customWidth="1"/>
    <col min="7" max="7" width="36.5703125" customWidth="1"/>
    <col min="8" max="8" width="10.42578125" customWidth="1"/>
    <col min="9" max="9" width="12.140625" customWidth="1"/>
    <col min="10" max="10" width="14.85546875" customWidth="1"/>
    <col min="11" max="11" width="3.140625" customWidth="1"/>
    <col min="12" max="12" width="20.5703125" customWidth="1"/>
    <col min="13" max="13" width="14.85546875" customWidth="1"/>
  </cols>
  <sheetData>
    <row r="1" spans="1:13" ht="15" customHeight="1">
      <c r="A1" s="9" t="s">
        <v>3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50</v>
      </c>
      <c r="B3" s="11" t="s">
        <v>7</v>
      </c>
      <c r="C3" s="11"/>
      <c r="D3" s="11"/>
      <c r="E3" s="11"/>
      <c r="F3" s="11"/>
      <c r="G3" s="11"/>
      <c r="H3" s="11"/>
      <c r="I3" s="11"/>
      <c r="J3" s="11"/>
      <c r="K3" s="11"/>
      <c r="L3" s="11"/>
      <c r="M3" s="11"/>
    </row>
    <row r="4" spans="1:13" ht="15" customHeight="1">
      <c r="A4" s="12" t="s">
        <v>651</v>
      </c>
      <c r="B4" s="11" t="s">
        <v>7</v>
      </c>
      <c r="C4" s="11"/>
      <c r="D4" s="11"/>
      <c r="E4" s="11"/>
      <c r="F4" s="11"/>
      <c r="G4" s="11"/>
      <c r="H4" s="11"/>
      <c r="I4" s="11"/>
      <c r="J4" s="11"/>
      <c r="K4" s="11"/>
      <c r="L4" s="11"/>
      <c r="M4" s="11"/>
    </row>
    <row r="5" spans="1:13">
      <c r="A5" s="12"/>
      <c r="B5" s="44" t="s">
        <v>652</v>
      </c>
      <c r="C5" s="44"/>
      <c r="D5" s="44"/>
      <c r="E5" s="44"/>
      <c r="F5" s="44"/>
      <c r="G5" s="44"/>
      <c r="H5" s="44"/>
      <c r="I5" s="44"/>
      <c r="J5" s="44"/>
      <c r="K5" s="44"/>
      <c r="L5" s="44"/>
      <c r="M5" s="44"/>
    </row>
    <row r="6" spans="1:13" ht="25.5" customHeight="1">
      <c r="A6" s="12"/>
      <c r="B6" s="33" t="s">
        <v>653</v>
      </c>
      <c r="C6" s="33"/>
      <c r="D6" s="33"/>
      <c r="E6" s="33"/>
      <c r="F6" s="33"/>
      <c r="G6" s="33"/>
      <c r="H6" s="33"/>
      <c r="I6" s="33"/>
      <c r="J6" s="33"/>
      <c r="K6" s="33"/>
      <c r="L6" s="33"/>
      <c r="M6" s="33"/>
    </row>
    <row r="7" spans="1:13">
      <c r="A7" s="12"/>
      <c r="B7" s="33" t="s">
        <v>654</v>
      </c>
      <c r="C7" s="33"/>
      <c r="D7" s="33"/>
      <c r="E7" s="33"/>
      <c r="F7" s="33"/>
      <c r="G7" s="33"/>
      <c r="H7" s="33"/>
      <c r="I7" s="33"/>
      <c r="J7" s="33"/>
      <c r="K7" s="33"/>
      <c r="L7" s="33"/>
      <c r="M7" s="33"/>
    </row>
    <row r="8" spans="1:13">
      <c r="A8" s="12"/>
      <c r="B8" s="24"/>
      <c r="C8" s="24"/>
      <c r="D8" s="24"/>
    </row>
    <row r="9" spans="1:13">
      <c r="A9" s="12"/>
      <c r="B9" s="17"/>
      <c r="C9" s="17"/>
      <c r="D9" s="17"/>
    </row>
    <row r="10" spans="1:13" ht="15.75" thickBot="1">
      <c r="A10" s="12"/>
      <c r="B10" s="47" t="s">
        <v>655</v>
      </c>
      <c r="C10" s="69">
        <v>41639</v>
      </c>
      <c r="D10" s="69"/>
    </row>
    <row r="11" spans="1:13">
      <c r="A11" s="12"/>
      <c r="B11" s="55" t="s">
        <v>656</v>
      </c>
      <c r="C11" s="27">
        <v>1532</v>
      </c>
      <c r="D11" s="29"/>
    </row>
    <row r="12" spans="1:13">
      <c r="A12" s="12"/>
      <c r="B12" s="55"/>
      <c r="C12" s="28"/>
      <c r="D12" s="30"/>
    </row>
    <row r="13" spans="1:13">
      <c r="A13" s="12"/>
      <c r="B13" s="31" t="s">
        <v>657</v>
      </c>
      <c r="C13" s="32">
        <v>1284</v>
      </c>
      <c r="D13" s="33"/>
    </row>
    <row r="14" spans="1:13">
      <c r="A14" s="12"/>
      <c r="B14" s="31"/>
      <c r="C14" s="32"/>
      <c r="D14" s="33"/>
    </row>
    <row r="15" spans="1:13">
      <c r="A15" s="12"/>
      <c r="B15" s="33" t="s">
        <v>658</v>
      </c>
      <c r="C15" s="33"/>
      <c r="D15" s="33"/>
      <c r="E15" s="33"/>
      <c r="F15" s="33"/>
      <c r="G15" s="33"/>
      <c r="H15" s="33"/>
      <c r="I15" s="33"/>
      <c r="J15" s="33"/>
      <c r="K15" s="33"/>
      <c r="L15" s="33"/>
      <c r="M15" s="33"/>
    </row>
    <row r="16" spans="1:13">
      <c r="A16" s="12"/>
      <c r="B16" s="24"/>
      <c r="C16" s="24"/>
      <c r="D16" s="24"/>
      <c r="E16" s="24"/>
      <c r="F16" s="24"/>
      <c r="G16" s="24"/>
      <c r="H16" s="24"/>
      <c r="I16" s="24"/>
      <c r="J16" s="24"/>
      <c r="K16" s="24"/>
      <c r="L16" s="24"/>
      <c r="M16" s="24"/>
    </row>
    <row r="17" spans="1:13">
      <c r="A17" s="12"/>
      <c r="B17" s="17"/>
      <c r="C17" s="17"/>
      <c r="D17" s="17"/>
      <c r="E17" s="17"/>
      <c r="F17" s="17"/>
      <c r="G17" s="17"/>
      <c r="H17" s="17"/>
      <c r="I17" s="17"/>
      <c r="J17" s="17"/>
      <c r="K17" s="17"/>
      <c r="L17" s="17"/>
      <c r="M17" s="17"/>
    </row>
    <row r="18" spans="1:13" ht="15.75" thickBot="1">
      <c r="A18" s="12"/>
      <c r="B18" s="16"/>
      <c r="C18" s="102" t="s">
        <v>378</v>
      </c>
      <c r="D18" s="102"/>
      <c r="E18" s="102"/>
      <c r="F18" s="102"/>
      <c r="G18" s="102"/>
      <c r="H18" s="102"/>
      <c r="I18" s="102"/>
      <c r="J18" s="102"/>
      <c r="K18" s="102"/>
      <c r="L18" s="102"/>
      <c r="M18" s="102"/>
    </row>
    <row r="19" spans="1:13" ht="15.75" thickBot="1">
      <c r="A19" s="12"/>
      <c r="B19" s="47" t="s">
        <v>339</v>
      </c>
      <c r="C19" s="54">
        <v>2013</v>
      </c>
      <c r="D19" s="54"/>
      <c r="E19" s="54"/>
      <c r="F19" s="16"/>
      <c r="G19" s="54">
        <v>2012</v>
      </c>
      <c r="H19" s="54"/>
      <c r="I19" s="54"/>
      <c r="J19" s="16"/>
      <c r="K19" s="54">
        <v>2011</v>
      </c>
      <c r="L19" s="54"/>
      <c r="M19" s="54"/>
    </row>
    <row r="20" spans="1:13">
      <c r="A20" s="12"/>
      <c r="B20" s="50" t="s">
        <v>659</v>
      </c>
      <c r="C20" s="29"/>
      <c r="D20" s="29"/>
      <c r="E20" s="29"/>
      <c r="F20" s="20"/>
      <c r="G20" s="29"/>
      <c r="H20" s="29"/>
      <c r="I20" s="29"/>
      <c r="J20" s="20"/>
      <c r="K20" s="29"/>
      <c r="L20" s="29"/>
      <c r="M20" s="29"/>
    </row>
    <row r="21" spans="1:13">
      <c r="A21" s="12"/>
      <c r="B21" s="70" t="s">
        <v>660</v>
      </c>
      <c r="C21" s="46" t="s">
        <v>260</v>
      </c>
      <c r="D21" s="32">
        <v>1566</v>
      </c>
      <c r="E21" s="33"/>
      <c r="F21" s="33"/>
      <c r="G21" s="46" t="s">
        <v>260</v>
      </c>
      <c r="H21" s="32">
        <v>2654</v>
      </c>
      <c r="I21" s="33"/>
      <c r="J21" s="33"/>
      <c r="K21" s="46" t="s">
        <v>260</v>
      </c>
      <c r="L21" s="32">
        <v>2880</v>
      </c>
      <c r="M21" s="33"/>
    </row>
    <row r="22" spans="1:13">
      <c r="A22" s="12"/>
      <c r="B22" s="70"/>
      <c r="C22" s="46"/>
      <c r="D22" s="32"/>
      <c r="E22" s="33"/>
      <c r="F22" s="33"/>
      <c r="G22" s="46"/>
      <c r="H22" s="32"/>
      <c r="I22" s="33"/>
      <c r="J22" s="33"/>
      <c r="K22" s="46"/>
      <c r="L22" s="32"/>
      <c r="M22" s="33"/>
    </row>
    <row r="23" spans="1:13">
      <c r="A23" s="12"/>
      <c r="B23" s="71" t="s">
        <v>661</v>
      </c>
      <c r="C23" s="72">
        <v>10504</v>
      </c>
      <c r="D23" s="72"/>
      <c r="E23" s="26"/>
      <c r="F23" s="26"/>
      <c r="G23" s="72">
        <v>10593</v>
      </c>
      <c r="H23" s="72"/>
      <c r="I23" s="26"/>
      <c r="J23" s="26"/>
      <c r="K23" s="72">
        <v>7100</v>
      </c>
      <c r="L23" s="72"/>
      <c r="M23" s="26"/>
    </row>
    <row r="24" spans="1:13">
      <c r="A24" s="12"/>
      <c r="B24" s="71"/>
      <c r="C24" s="72"/>
      <c r="D24" s="72"/>
      <c r="E24" s="26"/>
      <c r="F24" s="26"/>
      <c r="G24" s="72"/>
      <c r="H24" s="72"/>
      <c r="I24" s="26"/>
      <c r="J24" s="26"/>
      <c r="K24" s="72"/>
      <c r="L24" s="72"/>
      <c r="M24" s="26"/>
    </row>
    <row r="25" spans="1:13">
      <c r="A25" s="12"/>
      <c r="B25" s="70" t="s">
        <v>662</v>
      </c>
      <c r="C25" s="32">
        <v>4761</v>
      </c>
      <c r="D25" s="32"/>
      <c r="E25" s="33"/>
      <c r="F25" s="33"/>
      <c r="G25" s="32">
        <v>6115</v>
      </c>
      <c r="H25" s="32"/>
      <c r="I25" s="33"/>
      <c r="J25" s="33"/>
      <c r="K25" s="32">
        <v>6231</v>
      </c>
      <c r="L25" s="32"/>
      <c r="M25" s="33"/>
    </row>
    <row r="26" spans="1:13" ht="15.75" thickBot="1">
      <c r="A26" s="12"/>
      <c r="B26" s="70"/>
      <c r="C26" s="75"/>
      <c r="D26" s="75"/>
      <c r="E26" s="76"/>
      <c r="F26" s="33"/>
      <c r="G26" s="75"/>
      <c r="H26" s="75"/>
      <c r="I26" s="76"/>
      <c r="J26" s="33"/>
      <c r="K26" s="75"/>
      <c r="L26" s="75"/>
      <c r="M26" s="76"/>
    </row>
    <row r="27" spans="1:13">
      <c r="A27" s="12"/>
      <c r="B27" s="126" t="s">
        <v>663</v>
      </c>
      <c r="C27" s="56" t="s">
        <v>260</v>
      </c>
      <c r="D27" s="27">
        <v>16831</v>
      </c>
      <c r="E27" s="29"/>
      <c r="F27" s="26"/>
      <c r="G27" s="56" t="s">
        <v>260</v>
      </c>
      <c r="H27" s="27">
        <v>19362</v>
      </c>
      <c r="I27" s="29"/>
      <c r="J27" s="26"/>
      <c r="K27" s="56" t="s">
        <v>260</v>
      </c>
      <c r="L27" s="27">
        <v>16211</v>
      </c>
      <c r="M27" s="29"/>
    </row>
    <row r="28" spans="1:13" ht="15.75" thickBot="1">
      <c r="A28" s="12"/>
      <c r="B28" s="126"/>
      <c r="C28" s="78"/>
      <c r="D28" s="79"/>
      <c r="E28" s="80"/>
      <c r="F28" s="26"/>
      <c r="G28" s="78"/>
      <c r="H28" s="79"/>
      <c r="I28" s="80"/>
      <c r="J28" s="26"/>
      <c r="K28" s="78"/>
      <c r="L28" s="79"/>
      <c r="M28" s="80"/>
    </row>
    <row r="29" spans="1:13" ht="15.75" thickTop="1">
      <c r="A29" s="12"/>
      <c r="B29" s="46" t="s">
        <v>664</v>
      </c>
      <c r="C29" s="127" t="s">
        <v>260</v>
      </c>
      <c r="D29" s="128">
        <v>6392</v>
      </c>
      <c r="E29" s="81"/>
      <c r="F29" s="33"/>
      <c r="G29" s="127" t="s">
        <v>260</v>
      </c>
      <c r="H29" s="128">
        <v>7246</v>
      </c>
      <c r="I29" s="81"/>
      <c r="J29" s="33"/>
      <c r="K29" s="127" t="s">
        <v>260</v>
      </c>
      <c r="L29" s="128">
        <v>5944</v>
      </c>
      <c r="M29" s="81"/>
    </row>
    <row r="30" spans="1:13">
      <c r="A30" s="12"/>
      <c r="B30" s="46"/>
      <c r="C30" s="46"/>
      <c r="D30" s="32"/>
      <c r="E30" s="33"/>
      <c r="F30" s="33"/>
      <c r="G30" s="46"/>
      <c r="H30" s="32"/>
      <c r="I30" s="33"/>
      <c r="J30" s="33"/>
      <c r="K30" s="46"/>
      <c r="L30" s="32"/>
      <c r="M30" s="33"/>
    </row>
    <row r="31" spans="1:13">
      <c r="A31" s="12"/>
      <c r="B31" s="55" t="s">
        <v>665</v>
      </c>
      <c r="C31" s="77" t="s">
        <v>260</v>
      </c>
      <c r="D31" s="35">
        <v>53.9</v>
      </c>
      <c r="E31" s="26"/>
      <c r="F31" s="26"/>
      <c r="G31" s="77" t="s">
        <v>260</v>
      </c>
      <c r="H31" s="35">
        <v>27.24</v>
      </c>
      <c r="I31" s="26"/>
      <c r="J31" s="26"/>
      <c r="K31" s="77" t="s">
        <v>260</v>
      </c>
      <c r="L31" s="35">
        <v>20.67</v>
      </c>
      <c r="M31" s="26"/>
    </row>
    <row r="32" spans="1:13">
      <c r="A32" s="12"/>
      <c r="B32" s="55"/>
      <c r="C32" s="77"/>
      <c r="D32" s="35"/>
      <c r="E32" s="26"/>
      <c r="F32" s="26"/>
      <c r="G32" s="77"/>
      <c r="H32" s="35"/>
      <c r="I32" s="26"/>
      <c r="J32" s="26"/>
      <c r="K32" s="77"/>
      <c r="L32" s="35"/>
      <c r="M32" s="26"/>
    </row>
    <row r="33" spans="1:13">
      <c r="A33" s="12"/>
      <c r="B33" s="31" t="s">
        <v>666</v>
      </c>
      <c r="C33" s="46" t="s">
        <v>260</v>
      </c>
      <c r="D33" s="60">
        <v>53.94</v>
      </c>
      <c r="E33" s="33"/>
      <c r="F33" s="33"/>
      <c r="G33" s="46" t="s">
        <v>260</v>
      </c>
      <c r="H33" s="60">
        <v>55.94</v>
      </c>
      <c r="I33" s="33"/>
      <c r="J33" s="33"/>
      <c r="K33" s="46" t="s">
        <v>260</v>
      </c>
      <c r="L33" s="60">
        <v>45.86</v>
      </c>
      <c r="M33" s="33"/>
    </row>
    <row r="34" spans="1:13">
      <c r="A34" s="12"/>
      <c r="B34" s="31"/>
      <c r="C34" s="46"/>
      <c r="D34" s="60"/>
      <c r="E34" s="33"/>
      <c r="F34" s="33"/>
      <c r="G34" s="46"/>
      <c r="H34" s="60"/>
      <c r="I34" s="33"/>
      <c r="J34" s="33"/>
      <c r="K34" s="46"/>
      <c r="L34" s="60"/>
      <c r="M34" s="33"/>
    </row>
    <row r="35" spans="1:13">
      <c r="A35" s="12"/>
      <c r="B35" s="55" t="s">
        <v>667</v>
      </c>
      <c r="C35" s="77" t="s">
        <v>260</v>
      </c>
      <c r="D35" s="72">
        <v>10567</v>
      </c>
      <c r="E35" s="26"/>
      <c r="F35" s="26"/>
      <c r="G35" s="77" t="s">
        <v>260</v>
      </c>
      <c r="H35" s="72">
        <v>10509</v>
      </c>
      <c r="I35" s="26"/>
      <c r="J35" s="26"/>
      <c r="K35" s="77" t="s">
        <v>260</v>
      </c>
      <c r="L35" s="72">
        <v>2291</v>
      </c>
      <c r="M35" s="26"/>
    </row>
    <row r="36" spans="1:13">
      <c r="A36" s="12"/>
      <c r="B36" s="55"/>
      <c r="C36" s="77"/>
      <c r="D36" s="72"/>
      <c r="E36" s="26"/>
      <c r="F36" s="26"/>
      <c r="G36" s="77"/>
      <c r="H36" s="72"/>
      <c r="I36" s="26"/>
      <c r="J36" s="26"/>
      <c r="K36" s="77"/>
      <c r="L36" s="72"/>
      <c r="M36" s="26"/>
    </row>
    <row r="37" spans="1:13">
      <c r="A37" s="12"/>
      <c r="B37" s="31" t="s">
        <v>668</v>
      </c>
      <c r="C37" s="46" t="s">
        <v>260</v>
      </c>
      <c r="D37" s="32">
        <v>12641</v>
      </c>
      <c r="E37" s="33"/>
      <c r="F37" s="33"/>
      <c r="G37" s="46" t="s">
        <v>260</v>
      </c>
      <c r="H37" s="32">
        <v>11648</v>
      </c>
      <c r="I37" s="33"/>
      <c r="J37" s="33"/>
      <c r="K37" s="46" t="s">
        <v>260</v>
      </c>
      <c r="L37" s="32">
        <v>5132</v>
      </c>
      <c r="M37" s="33"/>
    </row>
    <row r="38" spans="1:13">
      <c r="A38" s="12"/>
      <c r="B38" s="31"/>
      <c r="C38" s="46"/>
      <c r="D38" s="32"/>
      <c r="E38" s="33"/>
      <c r="F38" s="33"/>
      <c r="G38" s="46"/>
      <c r="H38" s="32"/>
      <c r="I38" s="33"/>
      <c r="J38" s="33"/>
      <c r="K38" s="46"/>
      <c r="L38" s="32"/>
      <c r="M38" s="33"/>
    </row>
    <row r="39" spans="1:13">
      <c r="A39" s="12"/>
      <c r="B39" s="24"/>
      <c r="C39" s="24"/>
      <c r="D39" s="24"/>
      <c r="E39" s="24"/>
      <c r="F39" s="24"/>
      <c r="G39" s="24"/>
    </row>
    <row r="40" spans="1:13">
      <c r="A40" s="12"/>
      <c r="B40" s="17"/>
      <c r="C40" s="17"/>
      <c r="D40" s="17"/>
      <c r="E40" s="17"/>
      <c r="F40" s="17"/>
      <c r="G40" s="17"/>
    </row>
    <row r="41" spans="1:13" ht="15.75" thickBot="1">
      <c r="A41" s="12"/>
      <c r="B41" s="61"/>
      <c r="C41" s="69">
        <v>41639</v>
      </c>
      <c r="D41" s="69"/>
      <c r="E41" s="69"/>
      <c r="F41" s="69"/>
      <c r="G41" s="69"/>
    </row>
    <row r="42" spans="1:13" ht="15.75" thickBot="1">
      <c r="A42" s="12"/>
      <c r="B42" s="47" t="s">
        <v>339</v>
      </c>
      <c r="C42" s="54" t="s">
        <v>669</v>
      </c>
      <c r="D42" s="54"/>
      <c r="E42" s="54"/>
      <c r="F42" s="16"/>
      <c r="G42" s="19" t="s">
        <v>670</v>
      </c>
    </row>
    <row r="43" spans="1:13" ht="26.25">
      <c r="A43" s="12"/>
      <c r="B43" s="50" t="s">
        <v>671</v>
      </c>
      <c r="C43" s="29"/>
      <c r="D43" s="29"/>
      <c r="E43" s="29"/>
      <c r="F43" s="20"/>
      <c r="G43" s="20"/>
    </row>
    <row r="44" spans="1:13">
      <c r="A44" s="12"/>
      <c r="B44" s="70" t="s">
        <v>660</v>
      </c>
      <c r="C44" s="46" t="s">
        <v>260</v>
      </c>
      <c r="D44" s="32">
        <v>1777</v>
      </c>
      <c r="E44" s="33"/>
      <c r="F44" s="33"/>
      <c r="G44" s="60" t="s">
        <v>672</v>
      </c>
    </row>
    <row r="45" spans="1:13">
      <c r="A45" s="12"/>
      <c r="B45" s="70"/>
      <c r="C45" s="46"/>
      <c r="D45" s="32"/>
      <c r="E45" s="33"/>
      <c r="F45" s="33"/>
      <c r="G45" s="60"/>
    </row>
    <row r="46" spans="1:13">
      <c r="A46" s="12"/>
      <c r="B46" s="71" t="s">
        <v>661</v>
      </c>
      <c r="C46" s="72">
        <v>18175</v>
      </c>
      <c r="D46" s="72"/>
      <c r="E46" s="26"/>
      <c r="F46" s="26"/>
      <c r="G46" s="35" t="s">
        <v>673</v>
      </c>
    </row>
    <row r="47" spans="1:13">
      <c r="A47" s="12"/>
      <c r="B47" s="71"/>
      <c r="C47" s="72"/>
      <c r="D47" s="72"/>
      <c r="E47" s="26"/>
      <c r="F47" s="26"/>
      <c r="G47" s="35"/>
    </row>
    <row r="48" spans="1:13">
      <c r="A48" s="12"/>
      <c r="B48" s="70" t="s">
        <v>662</v>
      </c>
      <c r="C48" s="60">
        <v>979</v>
      </c>
      <c r="D48" s="60"/>
      <c r="E48" s="33"/>
      <c r="F48" s="33"/>
      <c r="G48" s="60" t="s">
        <v>674</v>
      </c>
    </row>
    <row r="49" spans="1:13" ht="15.75" thickBot="1">
      <c r="A49" s="12"/>
      <c r="B49" s="70"/>
      <c r="C49" s="83"/>
      <c r="D49" s="83"/>
      <c r="E49" s="76"/>
      <c r="F49" s="33"/>
      <c r="G49" s="60"/>
    </row>
    <row r="50" spans="1:13">
      <c r="A50" s="12"/>
      <c r="B50" s="129" t="s">
        <v>675</v>
      </c>
      <c r="C50" s="56" t="s">
        <v>260</v>
      </c>
      <c r="D50" s="27">
        <v>20931</v>
      </c>
      <c r="E50" s="29"/>
      <c r="F50" s="26"/>
      <c r="G50" s="26"/>
    </row>
    <row r="51" spans="1:13" ht="15.75" thickBot="1">
      <c r="A51" s="12"/>
      <c r="B51" s="129"/>
      <c r="C51" s="78"/>
      <c r="D51" s="79"/>
      <c r="E51" s="80"/>
      <c r="F51" s="26"/>
      <c r="G51" s="26"/>
    </row>
    <row r="52" spans="1:13" ht="15.75" thickTop="1">
      <c r="A52" s="12"/>
      <c r="B52" s="45" t="s">
        <v>676</v>
      </c>
      <c r="C52" s="45"/>
      <c r="D52" s="45"/>
      <c r="E52" s="45"/>
      <c r="F52" s="45"/>
      <c r="G52" s="45"/>
      <c r="H52" s="45"/>
      <c r="I52" s="45"/>
      <c r="J52" s="45"/>
      <c r="K52" s="45"/>
      <c r="L52" s="45"/>
      <c r="M52" s="45"/>
    </row>
    <row r="53" spans="1:13">
      <c r="A53" s="12"/>
      <c r="B53" s="44" t="s">
        <v>677</v>
      </c>
      <c r="C53" s="44"/>
      <c r="D53" s="44"/>
      <c r="E53" s="44"/>
      <c r="F53" s="44"/>
      <c r="G53" s="44"/>
      <c r="H53" s="44"/>
      <c r="I53" s="44"/>
      <c r="J53" s="44"/>
      <c r="K53" s="44"/>
      <c r="L53" s="44"/>
      <c r="M53" s="44"/>
    </row>
    <row r="54" spans="1:13">
      <c r="A54" s="12"/>
      <c r="B54" s="33" t="s">
        <v>678</v>
      </c>
      <c r="C54" s="33"/>
      <c r="D54" s="33"/>
      <c r="E54" s="33"/>
      <c r="F54" s="33"/>
      <c r="G54" s="33"/>
      <c r="H54" s="33"/>
      <c r="I54" s="33"/>
      <c r="J54" s="33"/>
      <c r="K54" s="33"/>
      <c r="L54" s="33"/>
      <c r="M54" s="33"/>
    </row>
    <row r="55" spans="1:13">
      <c r="A55" s="12"/>
      <c r="B55" s="17"/>
      <c r="C55" s="17"/>
    </row>
    <row r="56" spans="1:13" ht="25.5">
      <c r="A56" s="12"/>
      <c r="B56" s="42" t="s">
        <v>243</v>
      </c>
      <c r="C56" s="21" t="s">
        <v>679</v>
      </c>
    </row>
    <row r="57" spans="1:13">
      <c r="A57" s="12"/>
      <c r="B57" s="17"/>
      <c r="C57" s="17"/>
    </row>
    <row r="58" spans="1:13" ht="38.25">
      <c r="A58" s="12"/>
      <c r="B58" s="42" t="s">
        <v>243</v>
      </c>
      <c r="C58" s="21" t="s">
        <v>680</v>
      </c>
    </row>
    <row r="59" spans="1:13">
      <c r="A59" s="12"/>
      <c r="B59" s="33" t="s">
        <v>681</v>
      </c>
      <c r="C59" s="33"/>
      <c r="D59" s="33"/>
      <c r="E59" s="33"/>
      <c r="F59" s="33"/>
      <c r="G59" s="33"/>
      <c r="H59" s="33"/>
      <c r="I59" s="33"/>
      <c r="J59" s="33"/>
      <c r="K59" s="33"/>
      <c r="L59" s="33"/>
      <c r="M59" s="33"/>
    </row>
    <row r="60" spans="1:13">
      <c r="A60" s="12"/>
      <c r="B60" s="24"/>
      <c r="C60" s="24"/>
    </row>
    <row r="61" spans="1:13">
      <c r="A61" s="12"/>
      <c r="B61" s="17"/>
      <c r="C61" s="17"/>
    </row>
    <row r="62" spans="1:13" ht="15.75" thickBot="1">
      <c r="A62" s="12"/>
      <c r="B62" s="61"/>
      <c r="C62" s="65">
        <v>41639</v>
      </c>
    </row>
    <row r="63" spans="1:13">
      <c r="A63" s="12"/>
      <c r="B63" s="50" t="s">
        <v>682</v>
      </c>
      <c r="C63" s="108" t="s">
        <v>683</v>
      </c>
    </row>
    <row r="64" spans="1:13">
      <c r="A64" s="12"/>
      <c r="B64" s="15" t="s">
        <v>684</v>
      </c>
      <c r="C64" s="130">
        <v>0.45</v>
      </c>
    </row>
    <row r="65" spans="1:13">
      <c r="A65" s="12"/>
      <c r="B65" s="50" t="s">
        <v>685</v>
      </c>
      <c r="C65" s="131">
        <v>1.9E-2</v>
      </c>
    </row>
    <row r="66" spans="1:13">
      <c r="A66" s="12"/>
      <c r="B66" s="15" t="s">
        <v>686</v>
      </c>
      <c r="C66" s="130">
        <v>0</v>
      </c>
    </row>
    <row r="67" spans="1:13">
      <c r="A67" s="12"/>
      <c r="B67" s="33" t="s">
        <v>687</v>
      </c>
      <c r="C67" s="33"/>
      <c r="D67" s="33"/>
      <c r="E67" s="33"/>
      <c r="F67" s="33"/>
      <c r="G67" s="33"/>
      <c r="H67" s="33"/>
      <c r="I67" s="33"/>
      <c r="J67" s="33"/>
      <c r="K67" s="33"/>
      <c r="L67" s="33"/>
      <c r="M67" s="33"/>
    </row>
    <row r="68" spans="1:13">
      <c r="A68" s="12"/>
      <c r="B68" s="24"/>
      <c r="C68" s="24"/>
      <c r="D68" s="24"/>
      <c r="E68" s="24"/>
      <c r="F68" s="24"/>
      <c r="G68" s="24"/>
      <c r="H68" s="24"/>
    </row>
    <row r="69" spans="1:13">
      <c r="A69" s="12"/>
      <c r="B69" s="17"/>
      <c r="C69" s="17"/>
      <c r="D69" s="17"/>
      <c r="E69" s="17"/>
      <c r="F69" s="17"/>
      <c r="G69" s="17"/>
      <c r="H69" s="17"/>
    </row>
    <row r="70" spans="1:13" ht="15.75" thickBot="1">
      <c r="A70" s="12"/>
      <c r="B70" s="47" t="s">
        <v>655</v>
      </c>
      <c r="C70" s="25" t="s">
        <v>688</v>
      </c>
      <c r="D70" s="25"/>
      <c r="E70" s="16"/>
      <c r="F70" s="25" t="s">
        <v>689</v>
      </c>
      <c r="G70" s="25"/>
      <c r="H70" s="25"/>
    </row>
    <row r="71" spans="1:13">
      <c r="A71" s="12"/>
      <c r="B71" s="77" t="s">
        <v>690</v>
      </c>
      <c r="C71" s="58">
        <v>669</v>
      </c>
      <c r="D71" s="29"/>
      <c r="E71" s="26"/>
      <c r="F71" s="56" t="s">
        <v>260</v>
      </c>
      <c r="G71" s="58">
        <v>34.86</v>
      </c>
      <c r="H71" s="29"/>
    </row>
    <row r="72" spans="1:13">
      <c r="A72" s="12"/>
      <c r="B72" s="77"/>
      <c r="C72" s="35"/>
      <c r="D72" s="26"/>
      <c r="E72" s="26"/>
      <c r="F72" s="77"/>
      <c r="G72" s="35"/>
      <c r="H72" s="26"/>
    </row>
    <row r="73" spans="1:13">
      <c r="A73" s="12"/>
      <c r="B73" s="70" t="s">
        <v>691</v>
      </c>
      <c r="C73" s="60">
        <v>94</v>
      </c>
      <c r="D73" s="33"/>
      <c r="E73" s="33"/>
      <c r="F73" s="46" t="s">
        <v>260</v>
      </c>
      <c r="G73" s="60">
        <v>53.9</v>
      </c>
      <c r="H73" s="33"/>
    </row>
    <row r="74" spans="1:13">
      <c r="A74" s="12"/>
      <c r="B74" s="70"/>
      <c r="C74" s="60"/>
      <c r="D74" s="33"/>
      <c r="E74" s="33"/>
      <c r="F74" s="46"/>
      <c r="G74" s="60"/>
      <c r="H74" s="33"/>
    </row>
    <row r="75" spans="1:13">
      <c r="A75" s="12"/>
      <c r="B75" s="71" t="s">
        <v>692</v>
      </c>
      <c r="C75" s="35" t="s">
        <v>693</v>
      </c>
      <c r="D75" s="77" t="s">
        <v>359</v>
      </c>
      <c r="E75" s="26"/>
      <c r="F75" s="77" t="s">
        <v>260</v>
      </c>
      <c r="G75" s="35">
        <v>30.72</v>
      </c>
      <c r="H75" s="26"/>
    </row>
    <row r="76" spans="1:13">
      <c r="A76" s="12"/>
      <c r="B76" s="71"/>
      <c r="C76" s="35"/>
      <c r="D76" s="77"/>
      <c r="E76" s="26"/>
      <c r="F76" s="77"/>
      <c r="G76" s="35"/>
      <c r="H76" s="26"/>
    </row>
    <row r="77" spans="1:13">
      <c r="A77" s="12"/>
      <c r="B77" s="70" t="s">
        <v>694</v>
      </c>
      <c r="C77" s="60" t="s">
        <v>695</v>
      </c>
      <c r="D77" s="46" t="s">
        <v>359</v>
      </c>
      <c r="E77" s="33"/>
      <c r="F77" s="46" t="s">
        <v>260</v>
      </c>
      <c r="G77" s="60">
        <v>42.65</v>
      </c>
      <c r="H77" s="33"/>
    </row>
    <row r="78" spans="1:13" ht="15.75" thickBot="1">
      <c r="A78" s="12"/>
      <c r="B78" s="70"/>
      <c r="C78" s="83"/>
      <c r="D78" s="92"/>
      <c r="E78" s="33"/>
      <c r="F78" s="46"/>
      <c r="G78" s="60"/>
      <c r="H78" s="33"/>
    </row>
    <row r="79" spans="1:13">
      <c r="A79" s="12"/>
      <c r="B79" s="77" t="s">
        <v>696</v>
      </c>
      <c r="C79" s="58">
        <v>248</v>
      </c>
      <c r="D79" s="29"/>
      <c r="E79" s="26"/>
      <c r="F79" s="77" t="s">
        <v>260</v>
      </c>
      <c r="G79" s="35">
        <v>45.72</v>
      </c>
      <c r="H79" s="26"/>
    </row>
    <row r="80" spans="1:13" ht="15.75" thickBot="1">
      <c r="A80" s="12"/>
      <c r="B80" s="77"/>
      <c r="C80" s="93"/>
      <c r="D80" s="80"/>
      <c r="E80" s="26"/>
      <c r="F80" s="77"/>
      <c r="G80" s="35"/>
      <c r="H80" s="26"/>
    </row>
    <row r="81" spans="1:13" ht="15.75" thickTop="1">
      <c r="A81" s="12"/>
      <c r="B81" s="33" t="s">
        <v>697</v>
      </c>
      <c r="C81" s="33"/>
      <c r="D81" s="33"/>
      <c r="E81" s="33"/>
      <c r="F81" s="33"/>
      <c r="G81" s="33"/>
      <c r="H81" s="33"/>
      <c r="I81" s="33"/>
      <c r="J81" s="33"/>
      <c r="K81" s="33"/>
      <c r="L81" s="33"/>
      <c r="M81" s="33"/>
    </row>
    <row r="82" spans="1:13">
      <c r="A82" s="12"/>
      <c r="B82" s="24"/>
      <c r="C82" s="24"/>
      <c r="D82" s="24"/>
      <c r="E82" s="24"/>
      <c r="F82" s="24"/>
      <c r="G82" s="24"/>
      <c r="H82" s="24"/>
      <c r="I82" s="24"/>
    </row>
    <row r="83" spans="1:13">
      <c r="A83" s="12"/>
      <c r="B83" s="17"/>
      <c r="C83" s="17"/>
      <c r="D83" s="17"/>
      <c r="E83" s="17"/>
      <c r="F83" s="17"/>
      <c r="G83" s="17"/>
      <c r="H83" s="17"/>
      <c r="I83" s="17"/>
    </row>
    <row r="84" spans="1:13" ht="15.75" thickBot="1">
      <c r="A84" s="12"/>
      <c r="B84" s="16"/>
      <c r="C84" s="25" t="s">
        <v>688</v>
      </c>
      <c r="D84" s="25"/>
      <c r="E84" s="25"/>
      <c r="F84" s="25"/>
      <c r="G84" s="25"/>
      <c r="H84" s="25"/>
      <c r="I84" s="25"/>
    </row>
    <row r="85" spans="1:13" ht="15.75" thickBot="1">
      <c r="A85" s="12"/>
      <c r="B85" s="47" t="s">
        <v>698</v>
      </c>
      <c r="C85" s="54" t="s">
        <v>699</v>
      </c>
      <c r="D85" s="54"/>
      <c r="E85" s="54"/>
      <c r="F85" s="16"/>
      <c r="G85" s="54" t="s">
        <v>700</v>
      </c>
      <c r="H85" s="54"/>
      <c r="I85" s="54"/>
    </row>
    <row r="86" spans="1:13">
      <c r="A86" s="12"/>
      <c r="B86" s="77" t="s">
        <v>701</v>
      </c>
      <c r="C86" s="58">
        <v>248</v>
      </c>
      <c r="D86" s="58"/>
      <c r="E86" s="29"/>
      <c r="F86" s="26"/>
      <c r="G86" s="58">
        <v>114</v>
      </c>
      <c r="H86" s="58"/>
      <c r="I86" s="29"/>
    </row>
    <row r="87" spans="1:13">
      <c r="A87" s="12"/>
      <c r="B87" s="77"/>
      <c r="C87" s="35"/>
      <c r="D87" s="35"/>
      <c r="E87" s="26"/>
      <c r="F87" s="26"/>
      <c r="G87" s="35"/>
      <c r="H87" s="35"/>
      <c r="I87" s="26"/>
    </row>
    <row r="88" spans="1:13">
      <c r="A88" s="12"/>
      <c r="B88" s="46" t="s">
        <v>702</v>
      </c>
      <c r="C88" s="46" t="s">
        <v>260</v>
      </c>
      <c r="D88" s="60">
        <v>45.72</v>
      </c>
      <c r="E88" s="33"/>
      <c r="F88" s="33"/>
      <c r="G88" s="46" t="s">
        <v>260</v>
      </c>
      <c r="H88" s="60">
        <v>38.880000000000003</v>
      </c>
      <c r="I88" s="33"/>
    </row>
    <row r="89" spans="1:13">
      <c r="A89" s="12"/>
      <c r="B89" s="46"/>
      <c r="C89" s="46"/>
      <c r="D89" s="60"/>
      <c r="E89" s="33"/>
      <c r="F89" s="33"/>
      <c r="G89" s="46"/>
      <c r="H89" s="60"/>
      <c r="I89" s="33"/>
    </row>
    <row r="90" spans="1:13">
      <c r="A90" s="12"/>
      <c r="B90" s="77" t="s">
        <v>703</v>
      </c>
      <c r="C90" s="77" t="s">
        <v>260</v>
      </c>
      <c r="D90" s="72">
        <v>5351</v>
      </c>
      <c r="E90" s="26"/>
      <c r="F90" s="26"/>
      <c r="G90" s="77" t="s">
        <v>260</v>
      </c>
      <c r="H90" s="72">
        <v>3237</v>
      </c>
      <c r="I90" s="26"/>
    </row>
    <row r="91" spans="1:13">
      <c r="A91" s="12"/>
      <c r="B91" s="77"/>
      <c r="C91" s="77"/>
      <c r="D91" s="72"/>
      <c r="E91" s="26"/>
      <c r="F91" s="26"/>
      <c r="G91" s="77"/>
      <c r="H91" s="72"/>
      <c r="I91" s="26"/>
    </row>
    <row r="92" spans="1:13">
      <c r="A92" s="12"/>
      <c r="B92" s="46" t="s">
        <v>704</v>
      </c>
      <c r="C92" s="60">
        <v>5.77</v>
      </c>
      <c r="D92" s="60"/>
      <c r="E92" s="33"/>
      <c r="F92" s="33"/>
      <c r="G92" s="60">
        <v>3.29</v>
      </c>
      <c r="H92" s="60"/>
      <c r="I92" s="33"/>
    </row>
    <row r="93" spans="1:13">
      <c r="A93" s="12"/>
      <c r="B93" s="46"/>
      <c r="C93" s="60"/>
      <c r="D93" s="60"/>
      <c r="E93" s="33"/>
      <c r="F93" s="33"/>
      <c r="G93" s="60"/>
      <c r="H93" s="60"/>
      <c r="I93" s="33"/>
    </row>
    <row r="94" spans="1:13">
      <c r="A94" s="12"/>
      <c r="B94" s="44" t="s">
        <v>705</v>
      </c>
      <c r="C94" s="44"/>
      <c r="D94" s="44"/>
      <c r="E94" s="44"/>
      <c r="F94" s="44"/>
      <c r="G94" s="44"/>
      <c r="H94" s="44"/>
      <c r="I94" s="44"/>
      <c r="J94" s="44"/>
      <c r="K94" s="44"/>
      <c r="L94" s="44"/>
      <c r="M94" s="44"/>
    </row>
    <row r="95" spans="1:13" ht="63.75" customHeight="1">
      <c r="A95" s="12"/>
      <c r="B95" s="33" t="s">
        <v>706</v>
      </c>
      <c r="C95" s="33"/>
      <c r="D95" s="33"/>
      <c r="E95" s="33"/>
      <c r="F95" s="33"/>
      <c r="G95" s="33"/>
      <c r="H95" s="33"/>
      <c r="I95" s="33"/>
      <c r="J95" s="33"/>
      <c r="K95" s="33"/>
      <c r="L95" s="33"/>
      <c r="M95" s="33"/>
    </row>
    <row r="96" spans="1:13">
      <c r="A96" s="12"/>
      <c r="B96" s="33" t="s">
        <v>707</v>
      </c>
      <c r="C96" s="33"/>
      <c r="D96" s="33"/>
      <c r="E96" s="33"/>
      <c r="F96" s="33"/>
      <c r="G96" s="33"/>
      <c r="H96" s="33"/>
      <c r="I96" s="33"/>
      <c r="J96" s="33"/>
      <c r="K96" s="33"/>
      <c r="L96" s="33"/>
      <c r="M96" s="33"/>
    </row>
    <row r="97" spans="1:13">
      <c r="A97" s="12"/>
      <c r="B97" s="24"/>
      <c r="C97" s="24"/>
      <c r="D97" s="24"/>
      <c r="E97" s="24"/>
      <c r="F97" s="24"/>
      <c r="G97" s="24"/>
      <c r="H97" s="24"/>
    </row>
    <row r="98" spans="1:13">
      <c r="A98" s="12"/>
      <c r="B98" s="17"/>
      <c r="C98" s="17"/>
      <c r="D98" s="17"/>
      <c r="E98" s="17"/>
      <c r="F98" s="17"/>
      <c r="G98" s="17"/>
      <c r="H98" s="17"/>
    </row>
    <row r="99" spans="1:13" ht="15.75" thickBot="1">
      <c r="A99" s="12"/>
      <c r="B99" s="47" t="s">
        <v>655</v>
      </c>
      <c r="C99" s="25" t="s">
        <v>708</v>
      </c>
      <c r="D99" s="25"/>
      <c r="E99" s="16"/>
      <c r="F99" s="25" t="s">
        <v>709</v>
      </c>
      <c r="G99" s="25"/>
      <c r="H99" s="25"/>
    </row>
    <row r="100" spans="1:13">
      <c r="A100" s="12"/>
      <c r="B100" s="77" t="s">
        <v>710</v>
      </c>
      <c r="C100" s="58">
        <v>604</v>
      </c>
      <c r="D100" s="29"/>
      <c r="E100" s="26"/>
      <c r="F100" s="56" t="s">
        <v>260</v>
      </c>
      <c r="G100" s="58">
        <v>48.95</v>
      </c>
      <c r="H100" s="29"/>
    </row>
    <row r="101" spans="1:13">
      <c r="A101" s="12"/>
      <c r="B101" s="77"/>
      <c r="C101" s="35"/>
      <c r="D101" s="26"/>
      <c r="E101" s="26"/>
      <c r="F101" s="77"/>
      <c r="G101" s="35"/>
      <c r="H101" s="26"/>
    </row>
    <row r="102" spans="1:13">
      <c r="A102" s="12"/>
      <c r="B102" s="70" t="s">
        <v>691</v>
      </c>
      <c r="C102" s="60">
        <v>437</v>
      </c>
      <c r="D102" s="33"/>
      <c r="E102" s="33"/>
      <c r="F102" s="46" t="s">
        <v>260</v>
      </c>
      <c r="G102" s="60">
        <v>53.94</v>
      </c>
      <c r="H102" s="33"/>
    </row>
    <row r="103" spans="1:13">
      <c r="A103" s="12"/>
      <c r="B103" s="70"/>
      <c r="C103" s="60"/>
      <c r="D103" s="33"/>
      <c r="E103" s="33"/>
      <c r="F103" s="46"/>
      <c r="G103" s="60"/>
      <c r="H103" s="33"/>
    </row>
    <row r="104" spans="1:13">
      <c r="A104" s="12"/>
      <c r="B104" s="71" t="s">
        <v>711</v>
      </c>
      <c r="C104" s="35" t="s">
        <v>712</v>
      </c>
      <c r="D104" s="77" t="s">
        <v>359</v>
      </c>
      <c r="E104" s="26"/>
      <c r="F104" s="77" t="s">
        <v>260</v>
      </c>
      <c r="G104" s="35">
        <v>46.58</v>
      </c>
      <c r="H104" s="26"/>
    </row>
    <row r="105" spans="1:13">
      <c r="A105" s="12"/>
      <c r="B105" s="71"/>
      <c r="C105" s="35"/>
      <c r="D105" s="77"/>
      <c r="E105" s="26"/>
      <c r="F105" s="77"/>
      <c r="G105" s="35"/>
      <c r="H105" s="26"/>
    </row>
    <row r="106" spans="1:13">
      <c r="A106" s="12"/>
      <c r="B106" s="70" t="s">
        <v>713</v>
      </c>
      <c r="C106" s="60" t="s">
        <v>714</v>
      </c>
      <c r="D106" s="46" t="s">
        <v>359</v>
      </c>
      <c r="E106" s="33"/>
      <c r="F106" s="46" t="s">
        <v>260</v>
      </c>
      <c r="G106" s="60">
        <v>51.56</v>
      </c>
      <c r="H106" s="33"/>
    </row>
    <row r="107" spans="1:13" ht="15.75" thickBot="1">
      <c r="A107" s="12"/>
      <c r="B107" s="70"/>
      <c r="C107" s="83"/>
      <c r="D107" s="92"/>
      <c r="E107" s="33"/>
      <c r="F107" s="46"/>
      <c r="G107" s="60"/>
      <c r="H107" s="33"/>
    </row>
    <row r="108" spans="1:13">
      <c r="A108" s="12"/>
      <c r="B108" s="77" t="s">
        <v>715</v>
      </c>
      <c r="C108" s="58">
        <v>597</v>
      </c>
      <c r="D108" s="29"/>
      <c r="E108" s="26"/>
      <c r="F108" s="77" t="s">
        <v>260</v>
      </c>
      <c r="G108" s="35">
        <v>52.58</v>
      </c>
      <c r="H108" s="26"/>
    </row>
    <row r="109" spans="1:13" ht="15.75" thickBot="1">
      <c r="A109" s="12"/>
      <c r="B109" s="77"/>
      <c r="C109" s="93"/>
      <c r="D109" s="80"/>
      <c r="E109" s="26"/>
      <c r="F109" s="77"/>
      <c r="G109" s="35"/>
      <c r="H109" s="26"/>
    </row>
    <row r="110" spans="1:13" ht="15.75" thickTop="1">
      <c r="A110" s="12"/>
      <c r="B110" s="45" t="s">
        <v>716</v>
      </c>
      <c r="C110" s="45"/>
      <c r="D110" s="45"/>
      <c r="E110" s="45"/>
      <c r="F110" s="45"/>
      <c r="G110" s="45"/>
      <c r="H110" s="45"/>
      <c r="I110" s="45"/>
      <c r="J110" s="45"/>
      <c r="K110" s="45"/>
      <c r="L110" s="45"/>
      <c r="M110" s="45"/>
    </row>
    <row r="111" spans="1:13" ht="25.5" customHeight="1">
      <c r="A111" s="12"/>
      <c r="B111" s="33" t="s">
        <v>717</v>
      </c>
      <c r="C111" s="33"/>
      <c r="D111" s="33"/>
      <c r="E111" s="33"/>
      <c r="F111" s="33"/>
      <c r="G111" s="33"/>
      <c r="H111" s="33"/>
      <c r="I111" s="33"/>
      <c r="J111" s="33"/>
      <c r="K111" s="33"/>
      <c r="L111" s="33"/>
      <c r="M111" s="33"/>
    </row>
    <row r="112" spans="1:13">
      <c r="A112" s="12"/>
      <c r="B112" s="33" t="s">
        <v>718</v>
      </c>
      <c r="C112" s="33"/>
      <c r="D112" s="33"/>
      <c r="E112" s="33"/>
      <c r="F112" s="33"/>
      <c r="G112" s="33"/>
      <c r="H112" s="33"/>
      <c r="I112" s="33"/>
      <c r="J112" s="33"/>
      <c r="K112" s="33"/>
      <c r="L112" s="33"/>
      <c r="M112" s="33"/>
    </row>
    <row r="113" spans="1:13">
      <c r="A113" s="12"/>
      <c r="B113" s="24"/>
      <c r="C113" s="24"/>
      <c r="D113" s="24"/>
      <c r="E113" s="24"/>
      <c r="F113" s="24"/>
      <c r="G113" s="24"/>
      <c r="H113" s="24"/>
      <c r="I113" s="24"/>
      <c r="J113" s="24"/>
      <c r="K113" s="24"/>
      <c r="L113" s="24"/>
    </row>
    <row r="114" spans="1:13">
      <c r="A114" s="12"/>
      <c r="B114" s="17"/>
      <c r="C114" s="17"/>
      <c r="D114" s="17"/>
      <c r="E114" s="17"/>
      <c r="F114" s="17"/>
      <c r="G114" s="17"/>
      <c r="H114" s="17"/>
      <c r="I114" s="17"/>
      <c r="J114" s="17"/>
      <c r="K114" s="17"/>
      <c r="L114" s="17"/>
    </row>
    <row r="115" spans="1:13">
      <c r="A115" s="12"/>
      <c r="B115" s="33"/>
      <c r="C115" s="85" t="s">
        <v>691</v>
      </c>
      <c r="D115" s="85"/>
      <c r="E115" s="33"/>
      <c r="F115" s="85" t="s">
        <v>711</v>
      </c>
      <c r="G115" s="85"/>
      <c r="H115" s="33"/>
      <c r="I115" s="85" t="s">
        <v>719</v>
      </c>
      <c r="J115" s="85"/>
      <c r="K115" s="33"/>
      <c r="L115" s="18" t="s">
        <v>720</v>
      </c>
    </row>
    <row r="116" spans="1:13" ht="15.75" thickBot="1">
      <c r="A116" s="12"/>
      <c r="B116" s="33"/>
      <c r="C116" s="25"/>
      <c r="D116" s="25"/>
      <c r="E116" s="33"/>
      <c r="F116" s="25"/>
      <c r="G116" s="25"/>
      <c r="H116" s="33"/>
      <c r="I116" s="25"/>
      <c r="J116" s="25"/>
      <c r="K116" s="33"/>
      <c r="L116" s="19" t="s">
        <v>721</v>
      </c>
    </row>
    <row r="117" spans="1:13">
      <c r="A117" s="12"/>
      <c r="B117" s="77" t="s">
        <v>722</v>
      </c>
      <c r="C117" s="27">
        <v>193348</v>
      </c>
      <c r="D117" s="29"/>
      <c r="E117" s="26"/>
      <c r="F117" s="27">
        <v>164346</v>
      </c>
      <c r="G117" s="29"/>
      <c r="H117" s="26"/>
      <c r="I117" s="27">
        <v>29002</v>
      </c>
      <c r="J117" s="29"/>
      <c r="K117" s="26"/>
      <c r="L117" s="58" t="s">
        <v>723</v>
      </c>
    </row>
    <row r="118" spans="1:13">
      <c r="A118" s="12"/>
      <c r="B118" s="77"/>
      <c r="C118" s="72"/>
      <c r="D118" s="26"/>
      <c r="E118" s="26"/>
      <c r="F118" s="72"/>
      <c r="G118" s="26"/>
      <c r="H118" s="26"/>
      <c r="I118" s="72"/>
      <c r="J118" s="26"/>
      <c r="K118" s="26"/>
      <c r="L118" s="35"/>
    </row>
    <row r="119" spans="1:13">
      <c r="A119" s="12"/>
      <c r="B119" s="46" t="s">
        <v>724</v>
      </c>
      <c r="C119" s="32">
        <v>300000</v>
      </c>
      <c r="D119" s="33"/>
      <c r="E119" s="33"/>
      <c r="F119" s="32">
        <v>180000</v>
      </c>
      <c r="G119" s="33"/>
      <c r="H119" s="33"/>
      <c r="I119" s="32">
        <v>120000</v>
      </c>
      <c r="J119" s="33"/>
      <c r="K119" s="33"/>
      <c r="L119" s="60" t="s">
        <v>725</v>
      </c>
    </row>
    <row r="120" spans="1:13" ht="15.75" thickBot="1">
      <c r="A120" s="12"/>
      <c r="B120" s="46"/>
      <c r="C120" s="75"/>
      <c r="D120" s="76"/>
      <c r="E120" s="33"/>
      <c r="F120" s="75"/>
      <c r="G120" s="76"/>
      <c r="H120" s="33"/>
      <c r="I120" s="75"/>
      <c r="J120" s="76"/>
      <c r="K120" s="33"/>
      <c r="L120" s="60"/>
    </row>
    <row r="121" spans="1:13">
      <c r="A121" s="12"/>
      <c r="B121" s="71" t="s">
        <v>136</v>
      </c>
      <c r="C121" s="27">
        <v>493348</v>
      </c>
      <c r="D121" s="29"/>
      <c r="E121" s="26"/>
      <c r="F121" s="27">
        <v>344346</v>
      </c>
      <c r="G121" s="29"/>
      <c r="H121" s="26"/>
      <c r="I121" s="27">
        <v>149002</v>
      </c>
      <c r="J121" s="29"/>
      <c r="K121" s="26"/>
      <c r="L121" s="26"/>
    </row>
    <row r="122" spans="1:13" ht="15.75" thickBot="1">
      <c r="A122" s="12"/>
      <c r="B122" s="71"/>
      <c r="C122" s="79"/>
      <c r="D122" s="80"/>
      <c r="E122" s="26"/>
      <c r="F122" s="79"/>
      <c r="G122" s="80"/>
      <c r="H122" s="26"/>
      <c r="I122" s="79"/>
      <c r="J122" s="80"/>
      <c r="K122" s="26"/>
      <c r="L122" s="26"/>
    </row>
    <row r="123" spans="1:13" ht="15.75" thickTop="1">
      <c r="A123" s="12"/>
      <c r="B123" s="45" t="s">
        <v>726</v>
      </c>
      <c r="C123" s="45"/>
      <c r="D123" s="45"/>
      <c r="E123" s="45"/>
      <c r="F123" s="45"/>
      <c r="G123" s="45"/>
      <c r="H123" s="45"/>
      <c r="I123" s="45"/>
      <c r="J123" s="45"/>
      <c r="K123" s="45"/>
      <c r="L123" s="45"/>
      <c r="M123" s="45"/>
    </row>
    <row r="124" spans="1:13" ht="63.75" customHeight="1">
      <c r="A124" s="12"/>
      <c r="B124" s="46" t="s">
        <v>727</v>
      </c>
      <c r="C124" s="46"/>
      <c r="D124" s="46"/>
      <c r="E124" s="46"/>
      <c r="F124" s="46"/>
      <c r="G124" s="46"/>
      <c r="H124" s="46"/>
      <c r="I124" s="46"/>
      <c r="J124" s="46"/>
      <c r="K124" s="46"/>
      <c r="L124" s="46"/>
      <c r="M124" s="46"/>
    </row>
    <row r="125" spans="1:13">
      <c r="A125" s="12"/>
      <c r="B125" s="24"/>
      <c r="C125" s="24"/>
      <c r="D125" s="24"/>
      <c r="E125" s="24"/>
      <c r="F125" s="24"/>
    </row>
    <row r="126" spans="1:13">
      <c r="A126" s="12"/>
      <c r="B126" s="17"/>
      <c r="C126" s="17"/>
      <c r="D126" s="17"/>
      <c r="E126" s="17"/>
      <c r="F126" s="17"/>
    </row>
    <row r="127" spans="1:13" ht="15.75" thickBot="1">
      <c r="A127" s="12"/>
      <c r="B127" s="47" t="s">
        <v>339</v>
      </c>
      <c r="C127" s="16"/>
      <c r="D127" s="25" t="s">
        <v>728</v>
      </c>
      <c r="E127" s="25"/>
      <c r="F127" s="25"/>
    </row>
    <row r="128" spans="1:13">
      <c r="A128" s="12"/>
      <c r="B128" s="77">
        <v>2014</v>
      </c>
      <c r="C128" s="26"/>
      <c r="D128" s="56" t="s">
        <v>260</v>
      </c>
      <c r="E128" s="27">
        <v>13422</v>
      </c>
      <c r="F128" s="29"/>
    </row>
    <row r="129" spans="1:6">
      <c r="A129" s="12"/>
      <c r="B129" s="77"/>
      <c r="C129" s="26"/>
      <c r="D129" s="77"/>
      <c r="E129" s="72"/>
      <c r="F129" s="26"/>
    </row>
    <row r="130" spans="1:6">
      <c r="A130" s="12"/>
      <c r="B130" s="46">
        <v>2015</v>
      </c>
      <c r="C130" s="33"/>
      <c r="D130" s="32">
        <v>4911</v>
      </c>
      <c r="E130" s="32"/>
      <c r="F130" s="33"/>
    </row>
    <row r="131" spans="1:6">
      <c r="A131" s="12"/>
      <c r="B131" s="46"/>
      <c r="C131" s="33"/>
      <c r="D131" s="32"/>
      <c r="E131" s="32"/>
      <c r="F131" s="33"/>
    </row>
    <row r="132" spans="1:6">
      <c r="A132" s="12"/>
      <c r="B132" s="77">
        <v>2016</v>
      </c>
      <c r="C132" s="26"/>
      <c r="D132" s="72">
        <v>3185</v>
      </c>
      <c r="E132" s="72"/>
      <c r="F132" s="26"/>
    </row>
    <row r="133" spans="1:6">
      <c r="A133" s="12"/>
      <c r="B133" s="77"/>
      <c r="C133" s="26"/>
      <c r="D133" s="72"/>
      <c r="E133" s="72"/>
      <c r="F133" s="26"/>
    </row>
    <row r="134" spans="1:6">
      <c r="A134" s="12"/>
      <c r="B134" s="46">
        <v>2017</v>
      </c>
      <c r="C134" s="33"/>
      <c r="D134" s="60">
        <v>561</v>
      </c>
      <c r="E134" s="60"/>
      <c r="F134" s="33"/>
    </row>
    <row r="135" spans="1:6" ht="15.75" thickBot="1">
      <c r="A135" s="12"/>
      <c r="B135" s="46"/>
      <c r="C135" s="33"/>
      <c r="D135" s="83"/>
      <c r="E135" s="83"/>
      <c r="F135" s="76"/>
    </row>
    <row r="136" spans="1:6">
      <c r="A136" s="12"/>
      <c r="B136" s="71" t="s">
        <v>729</v>
      </c>
      <c r="C136" s="26"/>
      <c r="D136" s="56" t="s">
        <v>260</v>
      </c>
      <c r="E136" s="27">
        <v>22079</v>
      </c>
      <c r="F136" s="29"/>
    </row>
    <row r="137" spans="1:6" ht="15.75" thickBot="1">
      <c r="A137" s="12"/>
      <c r="B137" s="71"/>
      <c r="C137" s="26"/>
      <c r="D137" s="78"/>
      <c r="E137" s="79"/>
      <c r="F137" s="80"/>
    </row>
    <row r="138" spans="1:6" ht="15.75" thickTop="1"/>
  </sheetData>
  <mergeCells count="342">
    <mergeCell ref="B94:M94"/>
    <mergeCell ref="B95:M95"/>
    <mergeCell ref="B96:M96"/>
    <mergeCell ref="B110:M110"/>
    <mergeCell ref="B111:M111"/>
    <mergeCell ref="B112:M112"/>
    <mergeCell ref="B52:M52"/>
    <mergeCell ref="B53:M53"/>
    <mergeCell ref="B54:M54"/>
    <mergeCell ref="B59:M59"/>
    <mergeCell ref="B67:M67"/>
    <mergeCell ref="B81:M81"/>
    <mergeCell ref="A1:A2"/>
    <mergeCell ref="B1:M1"/>
    <mergeCell ref="B2:M2"/>
    <mergeCell ref="B3:M3"/>
    <mergeCell ref="A4:A137"/>
    <mergeCell ref="B4:M4"/>
    <mergeCell ref="B5:M5"/>
    <mergeCell ref="B6:M6"/>
    <mergeCell ref="B7:M7"/>
    <mergeCell ref="B15:M15"/>
    <mergeCell ref="B134:B135"/>
    <mergeCell ref="C134:C135"/>
    <mergeCell ref="D134:E135"/>
    <mergeCell ref="F134:F135"/>
    <mergeCell ref="B136:B137"/>
    <mergeCell ref="C136:C137"/>
    <mergeCell ref="D136:D137"/>
    <mergeCell ref="E136:E137"/>
    <mergeCell ref="F136:F137"/>
    <mergeCell ref="B130:B131"/>
    <mergeCell ref="C130:C131"/>
    <mergeCell ref="D130:E131"/>
    <mergeCell ref="F130:F131"/>
    <mergeCell ref="B132:B133"/>
    <mergeCell ref="C132:C133"/>
    <mergeCell ref="D132:E133"/>
    <mergeCell ref="F132:F133"/>
    <mergeCell ref="D127:F127"/>
    <mergeCell ref="B128:B129"/>
    <mergeCell ref="C128:C129"/>
    <mergeCell ref="D128:D129"/>
    <mergeCell ref="E128:E129"/>
    <mergeCell ref="F128:F129"/>
    <mergeCell ref="H121:H122"/>
    <mergeCell ref="I121:I122"/>
    <mergeCell ref="J121:J122"/>
    <mergeCell ref="K121:K122"/>
    <mergeCell ref="L121:L122"/>
    <mergeCell ref="B125:F125"/>
    <mergeCell ref="B123:M123"/>
    <mergeCell ref="B124:M124"/>
    <mergeCell ref="B121:B122"/>
    <mergeCell ref="C121:C122"/>
    <mergeCell ref="D121:D122"/>
    <mergeCell ref="E121:E122"/>
    <mergeCell ref="F121:F122"/>
    <mergeCell ref="G121:G122"/>
    <mergeCell ref="G119:G120"/>
    <mergeCell ref="H119:H120"/>
    <mergeCell ref="I119:I120"/>
    <mergeCell ref="J119:J120"/>
    <mergeCell ref="K119:K120"/>
    <mergeCell ref="L119:L120"/>
    <mergeCell ref="H117:H118"/>
    <mergeCell ref="I117:I118"/>
    <mergeCell ref="J117:J118"/>
    <mergeCell ref="K117:K118"/>
    <mergeCell ref="L117:L118"/>
    <mergeCell ref="B119:B120"/>
    <mergeCell ref="C119:C120"/>
    <mergeCell ref="D119:D120"/>
    <mergeCell ref="E119:E120"/>
    <mergeCell ref="F119:F120"/>
    <mergeCell ref="B117:B118"/>
    <mergeCell ref="C117:C118"/>
    <mergeCell ref="D117:D118"/>
    <mergeCell ref="E117:E118"/>
    <mergeCell ref="F117:F118"/>
    <mergeCell ref="G117:G118"/>
    <mergeCell ref="B113:L113"/>
    <mergeCell ref="B115:B116"/>
    <mergeCell ref="C115:D116"/>
    <mergeCell ref="E115:E116"/>
    <mergeCell ref="F115:G116"/>
    <mergeCell ref="H115:H116"/>
    <mergeCell ref="I115:J116"/>
    <mergeCell ref="K115:K116"/>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B97:H97"/>
    <mergeCell ref="C99:D99"/>
    <mergeCell ref="F99:H99"/>
    <mergeCell ref="B100:B101"/>
    <mergeCell ref="C100:C101"/>
    <mergeCell ref="D100:D101"/>
    <mergeCell ref="E100:E101"/>
    <mergeCell ref="F100:F101"/>
    <mergeCell ref="G100:G101"/>
    <mergeCell ref="H100:H101"/>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I86:I87"/>
    <mergeCell ref="B88:B89"/>
    <mergeCell ref="C88:C89"/>
    <mergeCell ref="D88:D89"/>
    <mergeCell ref="E88:E89"/>
    <mergeCell ref="F88:F89"/>
    <mergeCell ref="G88:G89"/>
    <mergeCell ref="H88:H89"/>
    <mergeCell ref="I88:I89"/>
    <mergeCell ref="H79:H80"/>
    <mergeCell ref="B82:I82"/>
    <mergeCell ref="C84:I84"/>
    <mergeCell ref="C85:E85"/>
    <mergeCell ref="G85:I85"/>
    <mergeCell ref="B86:B87"/>
    <mergeCell ref="C86:D87"/>
    <mergeCell ref="E86:E87"/>
    <mergeCell ref="F86:F87"/>
    <mergeCell ref="G86:H87"/>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60:C60"/>
    <mergeCell ref="B68:H68"/>
    <mergeCell ref="C70:D70"/>
    <mergeCell ref="F70:H70"/>
    <mergeCell ref="B71:B72"/>
    <mergeCell ref="C71:C72"/>
    <mergeCell ref="D71:D72"/>
    <mergeCell ref="E71:E72"/>
    <mergeCell ref="F71:F72"/>
    <mergeCell ref="G71:G72"/>
    <mergeCell ref="B50:B51"/>
    <mergeCell ref="C50:C51"/>
    <mergeCell ref="D50:D51"/>
    <mergeCell ref="E50:E51"/>
    <mergeCell ref="F50:F51"/>
    <mergeCell ref="G50:G51"/>
    <mergeCell ref="B46:B47"/>
    <mergeCell ref="C46:D47"/>
    <mergeCell ref="E46:E47"/>
    <mergeCell ref="F46:F47"/>
    <mergeCell ref="G46:G47"/>
    <mergeCell ref="B48:B49"/>
    <mergeCell ref="C48:D49"/>
    <mergeCell ref="E48:E49"/>
    <mergeCell ref="F48:F49"/>
    <mergeCell ref="G48:G49"/>
    <mergeCell ref="B39:G39"/>
    <mergeCell ref="C41:G41"/>
    <mergeCell ref="C42:E42"/>
    <mergeCell ref="C43:E43"/>
    <mergeCell ref="B44:B45"/>
    <mergeCell ref="C44:C45"/>
    <mergeCell ref="D44:D45"/>
    <mergeCell ref="E44:E45"/>
    <mergeCell ref="F44:F45"/>
    <mergeCell ref="G44:G4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J27:J28"/>
    <mergeCell ref="K27:K28"/>
    <mergeCell ref="L27:L28"/>
    <mergeCell ref="M27:M28"/>
    <mergeCell ref="B29:B30"/>
    <mergeCell ref="C29:C30"/>
    <mergeCell ref="D29:D30"/>
    <mergeCell ref="E29:E30"/>
    <mergeCell ref="F29:F30"/>
    <mergeCell ref="G29:G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B8:D8"/>
    <mergeCell ref="C10:D10"/>
    <mergeCell ref="B11:B12"/>
    <mergeCell ref="C11:C12"/>
    <mergeCell ref="D11:D12"/>
    <mergeCell ref="B13:B14"/>
    <mergeCell ref="C13:C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9" t="s">
        <v>730</v>
      </c>
      <c r="B1" s="9" t="s">
        <v>2</v>
      </c>
      <c r="C1" s="9"/>
      <c r="D1" s="9"/>
      <c r="E1" s="9"/>
      <c r="F1" s="9"/>
      <c r="G1" s="9"/>
      <c r="H1" s="9"/>
      <c r="I1" s="9"/>
    </row>
    <row r="2" spans="1:9" ht="15" customHeight="1">
      <c r="A2" s="9"/>
      <c r="B2" s="9" t="s">
        <v>3</v>
      </c>
      <c r="C2" s="9"/>
      <c r="D2" s="9"/>
      <c r="E2" s="9"/>
      <c r="F2" s="9"/>
      <c r="G2" s="9"/>
      <c r="H2" s="9"/>
      <c r="I2" s="9"/>
    </row>
    <row r="3" spans="1:9" ht="30">
      <c r="A3" s="3" t="s">
        <v>731</v>
      </c>
      <c r="B3" s="11" t="s">
        <v>7</v>
      </c>
      <c r="C3" s="11"/>
      <c r="D3" s="11"/>
      <c r="E3" s="11"/>
      <c r="F3" s="11"/>
      <c r="G3" s="11"/>
      <c r="H3" s="11"/>
      <c r="I3" s="11"/>
    </row>
    <row r="4" spans="1:9" ht="15" customHeight="1">
      <c r="A4" s="12" t="s">
        <v>732</v>
      </c>
      <c r="B4" s="11" t="s">
        <v>7</v>
      </c>
      <c r="C4" s="11"/>
      <c r="D4" s="11"/>
      <c r="E4" s="11"/>
      <c r="F4" s="11"/>
      <c r="G4" s="11"/>
      <c r="H4" s="11"/>
      <c r="I4" s="11"/>
    </row>
    <row r="5" spans="1:9">
      <c r="A5" s="12"/>
      <c r="B5" s="44" t="s">
        <v>733</v>
      </c>
      <c r="C5" s="44"/>
      <c r="D5" s="44"/>
      <c r="E5" s="44"/>
      <c r="F5" s="44"/>
      <c r="G5" s="44"/>
      <c r="H5" s="44"/>
      <c r="I5" s="44"/>
    </row>
    <row r="6" spans="1:9" ht="63.75" customHeight="1">
      <c r="A6" s="12"/>
      <c r="B6" s="33" t="s">
        <v>734</v>
      </c>
      <c r="C6" s="33"/>
      <c r="D6" s="33"/>
      <c r="E6" s="33"/>
      <c r="F6" s="33"/>
      <c r="G6" s="33"/>
      <c r="H6" s="33"/>
      <c r="I6" s="33"/>
    </row>
    <row r="7" spans="1:9" ht="25.5" customHeight="1">
      <c r="A7" s="12"/>
      <c r="B7" s="33" t="s">
        <v>735</v>
      </c>
      <c r="C7" s="33"/>
      <c r="D7" s="33"/>
      <c r="E7" s="33"/>
      <c r="F7" s="33"/>
      <c r="G7" s="33"/>
      <c r="H7" s="33"/>
      <c r="I7" s="33"/>
    </row>
    <row r="8" spans="1:9">
      <c r="A8" s="12"/>
      <c r="B8" s="24"/>
      <c r="C8" s="24"/>
      <c r="D8" s="24"/>
      <c r="E8" s="24"/>
      <c r="F8" s="24"/>
      <c r="G8" s="24"/>
      <c r="H8" s="24"/>
      <c r="I8" s="24"/>
    </row>
    <row r="9" spans="1:9">
      <c r="A9" s="12"/>
      <c r="B9" s="17"/>
      <c r="C9" s="17"/>
      <c r="D9" s="17"/>
      <c r="E9" s="17"/>
      <c r="F9" s="17"/>
      <c r="G9" s="17"/>
      <c r="H9" s="17"/>
      <c r="I9" s="17"/>
    </row>
    <row r="10" spans="1:9" ht="15.75" thickBot="1">
      <c r="A10" s="12"/>
      <c r="B10" s="47" t="s">
        <v>339</v>
      </c>
      <c r="C10" s="25" t="s">
        <v>736</v>
      </c>
      <c r="D10" s="25"/>
      <c r="E10" s="25"/>
      <c r="F10" s="68"/>
      <c r="G10" s="25" t="s">
        <v>737</v>
      </c>
      <c r="H10" s="25"/>
      <c r="I10" s="25"/>
    </row>
    <row r="11" spans="1:9">
      <c r="A11" s="12"/>
      <c r="B11" s="50" t="s">
        <v>440</v>
      </c>
      <c r="C11" s="29"/>
      <c r="D11" s="29"/>
      <c r="E11" s="29"/>
      <c r="F11" s="20"/>
      <c r="G11" s="29"/>
      <c r="H11" s="29"/>
      <c r="I11" s="29"/>
    </row>
    <row r="12" spans="1:9">
      <c r="A12" s="12"/>
      <c r="B12" s="117" t="s">
        <v>738</v>
      </c>
      <c r="C12" s="46" t="s">
        <v>260</v>
      </c>
      <c r="D12" s="32">
        <v>3820</v>
      </c>
      <c r="E12" s="33"/>
      <c r="F12" s="33"/>
      <c r="G12" s="46" t="s">
        <v>260</v>
      </c>
      <c r="H12" s="32">
        <v>3771</v>
      </c>
      <c r="I12" s="33"/>
    </row>
    <row r="13" spans="1:9">
      <c r="A13" s="12"/>
      <c r="B13" s="117"/>
      <c r="C13" s="46"/>
      <c r="D13" s="32"/>
      <c r="E13" s="33"/>
      <c r="F13" s="33"/>
      <c r="G13" s="46"/>
      <c r="H13" s="32"/>
      <c r="I13" s="33"/>
    </row>
    <row r="14" spans="1:9">
      <c r="A14" s="12"/>
      <c r="B14" s="50" t="s">
        <v>230</v>
      </c>
      <c r="C14" s="26"/>
      <c r="D14" s="26"/>
      <c r="E14" s="26"/>
      <c r="F14" s="20"/>
      <c r="G14" s="26"/>
      <c r="H14" s="26"/>
      <c r="I14" s="26"/>
    </row>
    <row r="15" spans="1:9">
      <c r="A15" s="12"/>
      <c r="B15" s="117" t="s">
        <v>738</v>
      </c>
      <c r="C15" s="60">
        <v>733</v>
      </c>
      <c r="D15" s="60"/>
      <c r="E15" s="33"/>
      <c r="F15" s="33"/>
      <c r="G15" s="60">
        <v>724</v>
      </c>
      <c r="H15" s="60"/>
      <c r="I15" s="33"/>
    </row>
    <row r="16" spans="1:9">
      <c r="A16" s="12"/>
      <c r="B16" s="117"/>
      <c r="C16" s="60"/>
      <c r="D16" s="60"/>
      <c r="E16" s="33"/>
      <c r="F16" s="33"/>
      <c r="G16" s="60"/>
      <c r="H16" s="60"/>
      <c r="I16" s="33"/>
    </row>
    <row r="17" spans="1:9">
      <c r="A17" s="12"/>
      <c r="B17" s="50" t="s">
        <v>739</v>
      </c>
      <c r="C17" s="26"/>
      <c r="D17" s="26"/>
      <c r="E17" s="26"/>
      <c r="F17" s="20"/>
      <c r="G17" s="26"/>
      <c r="H17" s="26"/>
      <c r="I17" s="26"/>
    </row>
    <row r="18" spans="1:9">
      <c r="A18" s="12"/>
      <c r="B18" s="117" t="s">
        <v>738</v>
      </c>
      <c r="C18" s="32">
        <v>1125</v>
      </c>
      <c r="D18" s="32"/>
      <c r="E18" s="33"/>
      <c r="F18" s="33"/>
      <c r="G18" s="60">
        <v>871</v>
      </c>
      <c r="H18" s="60"/>
      <c r="I18" s="33"/>
    </row>
    <row r="19" spans="1:9">
      <c r="A19" s="12"/>
      <c r="B19" s="117"/>
      <c r="C19" s="32"/>
      <c r="D19" s="32"/>
      <c r="E19" s="33"/>
      <c r="F19" s="33"/>
      <c r="G19" s="60"/>
      <c r="H19" s="60"/>
      <c r="I19" s="33"/>
    </row>
    <row r="20" spans="1:9">
      <c r="A20" s="12"/>
      <c r="B20" s="118" t="s">
        <v>173</v>
      </c>
      <c r="C20" s="72">
        <v>1648</v>
      </c>
      <c r="D20" s="72"/>
      <c r="E20" s="26"/>
      <c r="F20" s="26"/>
      <c r="G20" s="72">
        <v>1438</v>
      </c>
      <c r="H20" s="72"/>
      <c r="I20" s="26"/>
    </row>
    <row r="21" spans="1:9" ht="15.75" thickBot="1">
      <c r="A21" s="12"/>
      <c r="B21" s="118"/>
      <c r="C21" s="73"/>
      <c r="D21" s="73"/>
      <c r="E21" s="37"/>
      <c r="F21" s="37"/>
      <c r="G21" s="73"/>
      <c r="H21" s="73"/>
      <c r="I21" s="37"/>
    </row>
    <row r="22" spans="1:9">
      <c r="A22" s="12"/>
      <c r="B22" s="46" t="s">
        <v>136</v>
      </c>
      <c r="C22" s="96" t="s">
        <v>260</v>
      </c>
      <c r="D22" s="38">
        <v>7326</v>
      </c>
      <c r="E22" s="40"/>
      <c r="F22" s="40"/>
      <c r="G22" s="96" t="s">
        <v>260</v>
      </c>
      <c r="H22" s="38">
        <v>6804</v>
      </c>
      <c r="I22" s="40"/>
    </row>
    <row r="23" spans="1:9" ht="15.75" thickBot="1">
      <c r="A23" s="12"/>
      <c r="B23" s="46"/>
      <c r="C23" s="97"/>
      <c r="D23" s="39"/>
      <c r="E23" s="41"/>
      <c r="F23" s="41"/>
      <c r="G23" s="97"/>
      <c r="H23" s="39"/>
      <c r="I23" s="41"/>
    </row>
    <row r="24" spans="1:9" ht="15.75" thickTop="1">
      <c r="A24" s="12"/>
      <c r="B24" s="33" t="s">
        <v>740</v>
      </c>
      <c r="C24" s="33"/>
      <c r="D24" s="33"/>
      <c r="E24" s="33"/>
      <c r="F24" s="33"/>
      <c r="G24" s="33"/>
      <c r="H24" s="33"/>
      <c r="I24" s="33"/>
    </row>
    <row r="25" spans="1:9">
      <c r="A25" s="12"/>
      <c r="B25" s="24"/>
      <c r="C25" s="24"/>
      <c r="D25" s="24"/>
      <c r="E25" s="24"/>
      <c r="F25" s="24"/>
      <c r="G25" s="24"/>
      <c r="H25" s="24"/>
      <c r="I25" s="24"/>
    </row>
    <row r="26" spans="1:9">
      <c r="A26" s="12"/>
      <c r="B26" s="17"/>
      <c r="C26" s="17"/>
      <c r="D26" s="17"/>
      <c r="E26" s="17"/>
      <c r="F26" s="17"/>
      <c r="G26" s="17"/>
      <c r="H26" s="17"/>
      <c r="I26" s="17"/>
    </row>
    <row r="27" spans="1:9" ht="15.75" thickBot="1">
      <c r="A27" s="12"/>
      <c r="B27" s="47" t="s">
        <v>339</v>
      </c>
      <c r="C27" s="25" t="s">
        <v>741</v>
      </c>
      <c r="D27" s="25"/>
      <c r="E27" s="25"/>
      <c r="F27" s="68"/>
      <c r="G27" s="25" t="s">
        <v>742</v>
      </c>
      <c r="H27" s="25"/>
      <c r="I27" s="25"/>
    </row>
    <row r="28" spans="1:9">
      <c r="A28" s="12"/>
      <c r="B28" s="77" t="s">
        <v>743</v>
      </c>
      <c r="C28" s="56" t="s">
        <v>260</v>
      </c>
      <c r="D28" s="58" t="s">
        <v>262</v>
      </c>
      <c r="E28" s="29"/>
      <c r="F28" s="29"/>
      <c r="G28" s="56" t="s">
        <v>260</v>
      </c>
      <c r="H28" s="58" t="s">
        <v>262</v>
      </c>
      <c r="I28" s="29"/>
    </row>
    <row r="29" spans="1:9">
      <c r="A29" s="12"/>
      <c r="B29" s="77"/>
      <c r="C29" s="57"/>
      <c r="D29" s="59"/>
      <c r="E29" s="30"/>
      <c r="F29" s="30"/>
      <c r="G29" s="57"/>
      <c r="H29" s="59"/>
      <c r="I29" s="30"/>
    </row>
    <row r="30" spans="1:9">
      <c r="A30" s="12"/>
      <c r="B30" s="46" t="s">
        <v>744</v>
      </c>
      <c r="C30" s="32">
        <v>5366</v>
      </c>
      <c r="D30" s="32"/>
      <c r="E30" s="33"/>
      <c r="F30" s="33"/>
      <c r="G30" s="32">
        <v>1438</v>
      </c>
      <c r="H30" s="32"/>
      <c r="I30" s="33"/>
    </row>
    <row r="31" spans="1:9">
      <c r="A31" s="12"/>
      <c r="B31" s="46"/>
      <c r="C31" s="32"/>
      <c r="D31" s="32"/>
      <c r="E31" s="33"/>
      <c r="F31" s="33"/>
      <c r="G31" s="32"/>
      <c r="H31" s="32"/>
      <c r="I31" s="33"/>
    </row>
    <row r="32" spans="1:9" ht="15.75" thickBot="1">
      <c r="A32" s="12"/>
      <c r="B32" s="50" t="s">
        <v>745</v>
      </c>
      <c r="C32" s="36" t="s">
        <v>746</v>
      </c>
      <c r="D32" s="36"/>
      <c r="E32" s="101" t="s">
        <v>359</v>
      </c>
      <c r="F32" s="23"/>
      <c r="G32" s="36" t="s">
        <v>747</v>
      </c>
      <c r="H32" s="36"/>
      <c r="I32" s="101" t="s">
        <v>359</v>
      </c>
    </row>
    <row r="33" spans="1:9">
      <c r="A33" s="12"/>
      <c r="B33" s="46" t="s">
        <v>748</v>
      </c>
      <c r="C33" s="96" t="s">
        <v>260</v>
      </c>
      <c r="D33" s="38">
        <v>2508</v>
      </c>
      <c r="E33" s="40"/>
      <c r="F33" s="40"/>
      <c r="G33" s="96" t="s">
        <v>260</v>
      </c>
      <c r="H33" s="38">
        <v>1418</v>
      </c>
      <c r="I33" s="40"/>
    </row>
    <row r="34" spans="1:9" ht="15.75" thickBot="1">
      <c r="A34" s="12"/>
      <c r="B34" s="46"/>
      <c r="C34" s="97"/>
      <c r="D34" s="39"/>
      <c r="E34" s="41"/>
      <c r="F34" s="41"/>
      <c r="G34" s="97"/>
      <c r="H34" s="39"/>
      <c r="I34" s="41"/>
    </row>
    <row r="35" spans="1:9" ht="15.75" thickTop="1">
      <c r="A35" s="12"/>
      <c r="B35" s="33" t="s">
        <v>749</v>
      </c>
      <c r="C35" s="33"/>
      <c r="D35" s="33"/>
      <c r="E35" s="33"/>
      <c r="F35" s="33"/>
      <c r="G35" s="33"/>
      <c r="H35" s="33"/>
      <c r="I35" s="33"/>
    </row>
    <row r="36" spans="1:9">
      <c r="A36" s="12"/>
      <c r="B36" s="24"/>
      <c r="C36" s="24"/>
      <c r="D36" s="24"/>
      <c r="E36" s="24"/>
      <c r="F36" s="24"/>
      <c r="G36" s="24"/>
      <c r="H36" s="24"/>
      <c r="I36" s="24"/>
    </row>
    <row r="37" spans="1:9">
      <c r="A37" s="12"/>
      <c r="B37" s="17"/>
      <c r="C37" s="17"/>
      <c r="D37" s="17"/>
      <c r="E37" s="17"/>
      <c r="F37" s="17"/>
      <c r="G37" s="17"/>
      <c r="H37" s="17"/>
      <c r="I37" s="17"/>
    </row>
    <row r="38" spans="1:9" ht="15.75" thickBot="1">
      <c r="A38" s="12"/>
      <c r="B38" s="47" t="s">
        <v>339</v>
      </c>
      <c r="C38" s="25" t="s">
        <v>741</v>
      </c>
      <c r="D38" s="25"/>
      <c r="E38" s="25"/>
      <c r="F38" s="68"/>
      <c r="G38" s="25" t="s">
        <v>742</v>
      </c>
      <c r="H38" s="25"/>
      <c r="I38" s="25"/>
    </row>
    <row r="39" spans="1:9">
      <c r="A39" s="12"/>
      <c r="B39" s="77" t="s">
        <v>92</v>
      </c>
      <c r="C39" s="56" t="s">
        <v>260</v>
      </c>
      <c r="D39" s="27">
        <v>4495</v>
      </c>
      <c r="E39" s="29"/>
      <c r="F39" s="29"/>
      <c r="G39" s="56" t="s">
        <v>260</v>
      </c>
      <c r="H39" s="58" t="s">
        <v>262</v>
      </c>
      <c r="I39" s="29"/>
    </row>
    <row r="40" spans="1:9">
      <c r="A40" s="12"/>
      <c r="B40" s="77"/>
      <c r="C40" s="77"/>
      <c r="D40" s="72"/>
      <c r="E40" s="26"/>
      <c r="F40" s="26"/>
      <c r="G40" s="77"/>
      <c r="H40" s="35"/>
      <c r="I40" s="26"/>
    </row>
    <row r="41" spans="1:9">
      <c r="A41" s="12"/>
      <c r="B41" s="46" t="s">
        <v>105</v>
      </c>
      <c r="C41" s="60">
        <v>871</v>
      </c>
      <c r="D41" s="60"/>
      <c r="E41" s="33"/>
      <c r="F41" s="33"/>
      <c r="G41" s="32">
        <v>1438</v>
      </c>
      <c r="H41" s="32"/>
      <c r="I41" s="33"/>
    </row>
    <row r="42" spans="1:9" ht="15.75" thickBot="1">
      <c r="A42" s="12"/>
      <c r="B42" s="46"/>
      <c r="C42" s="83"/>
      <c r="D42" s="83"/>
      <c r="E42" s="76"/>
      <c r="F42" s="76"/>
      <c r="G42" s="75"/>
      <c r="H42" s="75"/>
      <c r="I42" s="76"/>
    </row>
    <row r="43" spans="1:9">
      <c r="A43" s="12"/>
      <c r="B43" s="77" t="s">
        <v>750</v>
      </c>
      <c r="C43" s="56" t="s">
        <v>260</v>
      </c>
      <c r="D43" s="27">
        <v>5366</v>
      </c>
      <c r="E43" s="29"/>
      <c r="F43" s="29"/>
      <c r="G43" s="56" t="s">
        <v>260</v>
      </c>
      <c r="H43" s="27">
        <v>1438</v>
      </c>
      <c r="I43" s="29"/>
    </row>
    <row r="44" spans="1:9" ht="15.75" thickBot="1">
      <c r="A44" s="12"/>
      <c r="B44" s="77"/>
      <c r="C44" s="78"/>
      <c r="D44" s="79"/>
      <c r="E44" s="80"/>
      <c r="F44" s="80"/>
      <c r="G44" s="78"/>
      <c r="H44" s="79"/>
      <c r="I44" s="80"/>
    </row>
    <row r="45" spans="1:9" ht="15.75" thickTop="1"/>
  </sheetData>
  <mergeCells count="106">
    <mergeCell ref="B7:I7"/>
    <mergeCell ref="B24:I24"/>
    <mergeCell ref="B35:I35"/>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I33:I34"/>
    <mergeCell ref="B36:I36"/>
    <mergeCell ref="C38:E38"/>
    <mergeCell ref="G38:I38"/>
    <mergeCell ref="B39:B40"/>
    <mergeCell ref="C39:C40"/>
    <mergeCell ref="D39:D40"/>
    <mergeCell ref="E39:E40"/>
    <mergeCell ref="F39:F40"/>
    <mergeCell ref="G39:G40"/>
    <mergeCell ref="C32:D32"/>
    <mergeCell ref="G32:H32"/>
    <mergeCell ref="B33:B34"/>
    <mergeCell ref="C33:C34"/>
    <mergeCell ref="D33:D34"/>
    <mergeCell ref="E33:E34"/>
    <mergeCell ref="F33:F34"/>
    <mergeCell ref="G33:G34"/>
    <mergeCell ref="H33:H34"/>
    <mergeCell ref="G28:G29"/>
    <mergeCell ref="H28:H29"/>
    <mergeCell ref="I28:I29"/>
    <mergeCell ref="B30:B31"/>
    <mergeCell ref="C30:D31"/>
    <mergeCell ref="E30:E31"/>
    <mergeCell ref="F30:F31"/>
    <mergeCell ref="G30:H31"/>
    <mergeCell ref="I30:I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2" width="36.5703125" bestFit="1" customWidth="1"/>
    <col min="3" max="3" width="36.5703125" customWidth="1"/>
    <col min="4" max="4" width="22.7109375" customWidth="1"/>
    <col min="5" max="5" width="4.5703125" customWidth="1"/>
    <col min="6" max="6" width="15" customWidth="1"/>
    <col min="7" max="7" width="36.28515625" customWidth="1"/>
    <col min="8" max="8" width="22.7109375" customWidth="1"/>
    <col min="9" max="9" width="15" customWidth="1"/>
    <col min="10" max="10" width="9.5703125" customWidth="1"/>
    <col min="11" max="11" width="5.7109375" customWidth="1"/>
    <col min="12" max="12" width="22.7109375" customWidth="1"/>
    <col min="13" max="13" width="4.5703125" customWidth="1"/>
  </cols>
  <sheetData>
    <row r="1" spans="1:13" ht="15" customHeight="1">
      <c r="A1" s="9" t="s">
        <v>7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52</v>
      </c>
      <c r="B3" s="11" t="s">
        <v>7</v>
      </c>
      <c r="C3" s="11"/>
      <c r="D3" s="11"/>
      <c r="E3" s="11"/>
      <c r="F3" s="11"/>
      <c r="G3" s="11"/>
      <c r="H3" s="11"/>
      <c r="I3" s="11"/>
      <c r="J3" s="11"/>
      <c r="K3" s="11"/>
      <c r="L3" s="11"/>
      <c r="M3" s="11"/>
    </row>
    <row r="4" spans="1:13" ht="15" customHeight="1">
      <c r="A4" s="12" t="s">
        <v>753</v>
      </c>
      <c r="B4" s="11" t="s">
        <v>7</v>
      </c>
      <c r="C4" s="11"/>
      <c r="D4" s="11"/>
      <c r="E4" s="11"/>
      <c r="F4" s="11"/>
      <c r="G4" s="11"/>
      <c r="H4" s="11"/>
      <c r="I4" s="11"/>
      <c r="J4" s="11"/>
      <c r="K4" s="11"/>
      <c r="L4" s="11"/>
      <c r="M4" s="11"/>
    </row>
    <row r="5" spans="1:13">
      <c r="A5" s="12"/>
      <c r="B5" s="44" t="s">
        <v>754</v>
      </c>
      <c r="C5" s="44"/>
      <c r="D5" s="44"/>
      <c r="E5" s="44"/>
      <c r="F5" s="44"/>
      <c r="G5" s="44"/>
      <c r="H5" s="44"/>
      <c r="I5" s="44"/>
      <c r="J5" s="44"/>
      <c r="K5" s="44"/>
      <c r="L5" s="44"/>
      <c r="M5" s="44"/>
    </row>
    <row r="6" spans="1:13">
      <c r="A6" s="12"/>
      <c r="B6" s="45" t="s">
        <v>755</v>
      </c>
      <c r="C6" s="45"/>
      <c r="D6" s="45"/>
      <c r="E6" s="45"/>
      <c r="F6" s="45"/>
      <c r="G6" s="45"/>
      <c r="H6" s="45"/>
      <c r="I6" s="45"/>
      <c r="J6" s="45"/>
      <c r="K6" s="45"/>
      <c r="L6" s="45"/>
      <c r="M6" s="45"/>
    </row>
    <row r="7" spans="1:13">
      <c r="A7" s="12"/>
      <c r="B7" s="33" t="s">
        <v>756</v>
      </c>
      <c r="C7" s="33"/>
      <c r="D7" s="33"/>
      <c r="E7" s="33"/>
      <c r="F7" s="33"/>
      <c r="G7" s="33"/>
      <c r="H7" s="33"/>
      <c r="I7" s="33"/>
      <c r="J7" s="33"/>
      <c r="K7" s="33"/>
      <c r="L7" s="33"/>
      <c r="M7" s="33"/>
    </row>
    <row r="8" spans="1:13">
      <c r="A8" s="12"/>
      <c r="B8" s="24"/>
      <c r="C8" s="24"/>
      <c r="D8" s="24"/>
      <c r="E8" s="24"/>
      <c r="F8" s="24"/>
      <c r="G8" s="24"/>
      <c r="H8" s="24"/>
      <c r="I8" s="24"/>
      <c r="J8" s="24"/>
      <c r="K8" s="24"/>
      <c r="L8" s="24"/>
      <c r="M8" s="24"/>
    </row>
    <row r="9" spans="1:13">
      <c r="A9" s="12"/>
      <c r="B9" s="17"/>
      <c r="C9" s="17"/>
      <c r="D9" s="17"/>
      <c r="E9" s="17"/>
      <c r="F9" s="17"/>
      <c r="G9" s="17"/>
      <c r="H9" s="17"/>
      <c r="I9" s="17"/>
      <c r="J9" s="17"/>
      <c r="K9" s="17"/>
      <c r="L9" s="17"/>
      <c r="M9" s="17"/>
    </row>
    <row r="10" spans="1:13" ht="15.75" thickBot="1">
      <c r="A10" s="12"/>
      <c r="B10" s="16"/>
      <c r="C10" s="25" t="s">
        <v>257</v>
      </c>
      <c r="D10" s="25"/>
      <c r="E10" s="25"/>
      <c r="F10" s="25"/>
      <c r="G10" s="25"/>
      <c r="H10" s="25"/>
      <c r="I10" s="25"/>
      <c r="J10" s="25"/>
      <c r="K10" s="25"/>
      <c r="L10" s="25"/>
      <c r="M10" s="25"/>
    </row>
    <row r="11" spans="1:13" ht="15.75" thickBot="1">
      <c r="A11" s="12"/>
      <c r="B11" s="47" t="s">
        <v>339</v>
      </c>
      <c r="C11" s="54">
        <v>2013</v>
      </c>
      <c r="D11" s="54"/>
      <c r="E11" s="54"/>
      <c r="F11" s="16"/>
      <c r="G11" s="54">
        <v>2012</v>
      </c>
      <c r="H11" s="54"/>
      <c r="I11" s="54"/>
      <c r="J11" s="16"/>
      <c r="K11" s="54">
        <v>2011</v>
      </c>
      <c r="L11" s="54"/>
      <c r="M11" s="54"/>
    </row>
    <row r="12" spans="1:13">
      <c r="A12" s="12"/>
      <c r="B12" s="55" t="s">
        <v>757</v>
      </c>
      <c r="C12" s="56" t="s">
        <v>260</v>
      </c>
      <c r="D12" s="27">
        <v>258665</v>
      </c>
      <c r="E12" s="29"/>
      <c r="F12" s="26"/>
      <c r="G12" s="56" t="s">
        <v>260</v>
      </c>
      <c r="H12" s="27">
        <v>262695</v>
      </c>
      <c r="I12" s="29"/>
      <c r="J12" s="26"/>
      <c r="K12" s="56" t="s">
        <v>260</v>
      </c>
      <c r="L12" s="27">
        <v>193213</v>
      </c>
      <c r="M12" s="29"/>
    </row>
    <row r="13" spans="1:13">
      <c r="A13" s="12"/>
      <c r="B13" s="55"/>
      <c r="C13" s="57"/>
      <c r="D13" s="28"/>
      <c r="E13" s="30"/>
      <c r="F13" s="26"/>
      <c r="G13" s="57"/>
      <c r="H13" s="28"/>
      <c r="I13" s="30"/>
      <c r="J13" s="26"/>
      <c r="K13" s="57"/>
      <c r="L13" s="28"/>
      <c r="M13" s="30"/>
    </row>
    <row r="14" spans="1:13">
      <c r="A14" s="12"/>
      <c r="B14" s="31" t="s">
        <v>758</v>
      </c>
      <c r="C14" s="60" t="s">
        <v>759</v>
      </c>
      <c r="D14" s="60"/>
      <c r="E14" s="46" t="s">
        <v>359</v>
      </c>
      <c r="F14" s="33"/>
      <c r="G14" s="60" t="s">
        <v>760</v>
      </c>
      <c r="H14" s="60"/>
      <c r="I14" s="46" t="s">
        <v>359</v>
      </c>
      <c r="J14" s="33"/>
      <c r="K14" s="32">
        <v>4644</v>
      </c>
      <c r="L14" s="32"/>
      <c r="M14" s="33"/>
    </row>
    <row r="15" spans="1:13" ht="15.75" thickBot="1">
      <c r="A15" s="12"/>
      <c r="B15" s="31"/>
      <c r="C15" s="83"/>
      <c r="D15" s="83"/>
      <c r="E15" s="92"/>
      <c r="F15" s="33"/>
      <c r="G15" s="83"/>
      <c r="H15" s="83"/>
      <c r="I15" s="92"/>
      <c r="J15" s="33"/>
      <c r="K15" s="75"/>
      <c r="L15" s="75"/>
      <c r="M15" s="76"/>
    </row>
    <row r="16" spans="1:13">
      <c r="A16" s="12"/>
      <c r="B16" s="116" t="s">
        <v>761</v>
      </c>
      <c r="C16" s="56" t="s">
        <v>260</v>
      </c>
      <c r="D16" s="27">
        <v>242568</v>
      </c>
      <c r="E16" s="29"/>
      <c r="F16" s="26"/>
      <c r="G16" s="56" t="s">
        <v>260</v>
      </c>
      <c r="H16" s="27">
        <v>258393</v>
      </c>
      <c r="I16" s="29"/>
      <c r="J16" s="26"/>
      <c r="K16" s="56" t="s">
        <v>260</v>
      </c>
      <c r="L16" s="27">
        <v>197857</v>
      </c>
      <c r="M16" s="29"/>
    </row>
    <row r="17" spans="1:13" ht="15.75" thickBot="1">
      <c r="A17" s="12"/>
      <c r="B17" s="116"/>
      <c r="C17" s="78"/>
      <c r="D17" s="79"/>
      <c r="E17" s="80"/>
      <c r="F17" s="26"/>
      <c r="G17" s="78"/>
      <c r="H17" s="79"/>
      <c r="I17" s="80"/>
      <c r="J17" s="26"/>
      <c r="K17" s="78"/>
      <c r="L17" s="79"/>
      <c r="M17" s="80"/>
    </row>
    <row r="18" spans="1:13" ht="15.75" thickTop="1">
      <c r="A18" s="12"/>
      <c r="B18" s="45" t="s">
        <v>762</v>
      </c>
      <c r="C18" s="45"/>
      <c r="D18" s="45"/>
      <c r="E18" s="45"/>
      <c r="F18" s="45"/>
      <c r="G18" s="45"/>
      <c r="H18" s="45"/>
      <c r="I18" s="45"/>
      <c r="J18" s="45"/>
      <c r="K18" s="45"/>
      <c r="L18" s="45"/>
      <c r="M18" s="45"/>
    </row>
    <row r="19" spans="1:13">
      <c r="A19" s="12"/>
      <c r="B19" s="33" t="s">
        <v>763</v>
      </c>
      <c r="C19" s="33"/>
      <c r="D19" s="33"/>
      <c r="E19" s="33"/>
      <c r="F19" s="33"/>
      <c r="G19" s="33"/>
      <c r="H19" s="33"/>
      <c r="I19" s="33"/>
      <c r="J19" s="33"/>
      <c r="K19" s="33"/>
      <c r="L19" s="33"/>
      <c r="M19" s="33"/>
    </row>
    <row r="20" spans="1:13">
      <c r="A20" s="12"/>
      <c r="B20" s="24"/>
      <c r="C20" s="24"/>
      <c r="D20" s="24"/>
      <c r="E20" s="24"/>
      <c r="F20" s="24"/>
      <c r="G20" s="24"/>
      <c r="H20" s="24"/>
      <c r="I20" s="24"/>
      <c r="J20" s="24"/>
      <c r="K20" s="24"/>
      <c r="L20" s="24"/>
      <c r="M20" s="24"/>
    </row>
    <row r="21" spans="1:13">
      <c r="A21" s="12"/>
      <c r="B21" s="17"/>
      <c r="C21" s="17"/>
      <c r="D21" s="17"/>
      <c r="E21" s="17"/>
      <c r="F21" s="17"/>
      <c r="G21" s="17"/>
      <c r="H21" s="17"/>
      <c r="I21" s="17"/>
      <c r="J21" s="17"/>
      <c r="K21" s="17"/>
      <c r="L21" s="17"/>
      <c r="M21" s="17"/>
    </row>
    <row r="22" spans="1:13" ht="15.75" thickBot="1">
      <c r="A22" s="12"/>
      <c r="B22" s="16"/>
      <c r="C22" s="25" t="s">
        <v>257</v>
      </c>
      <c r="D22" s="25"/>
      <c r="E22" s="25"/>
      <c r="F22" s="25"/>
      <c r="G22" s="25"/>
      <c r="H22" s="25"/>
      <c r="I22" s="25"/>
      <c r="J22" s="25"/>
      <c r="K22" s="25"/>
      <c r="L22" s="25"/>
      <c r="M22" s="25"/>
    </row>
    <row r="23" spans="1:13" ht="15.75" thickBot="1">
      <c r="A23" s="12"/>
      <c r="B23" s="47" t="s">
        <v>339</v>
      </c>
      <c r="C23" s="54">
        <v>2013</v>
      </c>
      <c r="D23" s="54"/>
      <c r="E23" s="54"/>
      <c r="F23" s="16"/>
      <c r="G23" s="54">
        <v>2012</v>
      </c>
      <c r="H23" s="54"/>
      <c r="I23" s="54"/>
      <c r="J23" s="16"/>
      <c r="K23" s="54">
        <v>2011</v>
      </c>
      <c r="L23" s="54"/>
      <c r="M23" s="54"/>
    </row>
    <row r="24" spans="1:13">
      <c r="A24" s="12"/>
      <c r="B24" s="49" t="s">
        <v>764</v>
      </c>
      <c r="C24" s="29"/>
      <c r="D24" s="29"/>
      <c r="E24" s="29"/>
      <c r="F24" s="20"/>
      <c r="G24" s="29"/>
      <c r="H24" s="29"/>
      <c r="I24" s="29"/>
      <c r="J24" s="20"/>
      <c r="K24" s="29"/>
      <c r="L24" s="29"/>
      <c r="M24" s="29"/>
    </row>
    <row r="25" spans="1:13">
      <c r="A25" s="12"/>
      <c r="B25" s="107" t="s">
        <v>765</v>
      </c>
      <c r="C25" s="46" t="s">
        <v>260</v>
      </c>
      <c r="D25" s="32">
        <v>39272</v>
      </c>
      <c r="E25" s="33"/>
      <c r="F25" s="33"/>
      <c r="G25" s="46" t="s">
        <v>260</v>
      </c>
      <c r="H25" s="60" t="s">
        <v>262</v>
      </c>
      <c r="I25" s="33"/>
      <c r="J25" s="33"/>
      <c r="K25" s="46" t="s">
        <v>260</v>
      </c>
      <c r="L25" s="60" t="s">
        <v>262</v>
      </c>
      <c r="M25" s="33"/>
    </row>
    <row r="26" spans="1:13">
      <c r="A26" s="12"/>
      <c r="B26" s="107"/>
      <c r="C26" s="46"/>
      <c r="D26" s="32"/>
      <c r="E26" s="33"/>
      <c r="F26" s="33"/>
      <c r="G26" s="46"/>
      <c r="H26" s="60"/>
      <c r="I26" s="33"/>
      <c r="J26" s="33"/>
      <c r="K26" s="46"/>
      <c r="L26" s="60"/>
      <c r="M26" s="33"/>
    </row>
    <row r="27" spans="1:13">
      <c r="A27" s="12"/>
      <c r="B27" s="116" t="s">
        <v>766</v>
      </c>
      <c r="C27" s="72">
        <v>10159</v>
      </c>
      <c r="D27" s="72"/>
      <c r="E27" s="26"/>
      <c r="F27" s="26"/>
      <c r="G27" s="72">
        <v>4142</v>
      </c>
      <c r="H27" s="72"/>
      <c r="I27" s="26"/>
      <c r="J27" s="26"/>
      <c r="K27" s="72">
        <v>9845</v>
      </c>
      <c r="L27" s="72"/>
      <c r="M27" s="26"/>
    </row>
    <row r="28" spans="1:13">
      <c r="A28" s="12"/>
      <c r="B28" s="116"/>
      <c r="C28" s="72"/>
      <c r="D28" s="72"/>
      <c r="E28" s="26"/>
      <c r="F28" s="26"/>
      <c r="G28" s="72"/>
      <c r="H28" s="72"/>
      <c r="I28" s="26"/>
      <c r="J28" s="26"/>
      <c r="K28" s="72"/>
      <c r="L28" s="72"/>
      <c r="M28" s="26"/>
    </row>
    <row r="29" spans="1:13">
      <c r="A29" s="12"/>
      <c r="B29" s="107" t="s">
        <v>767</v>
      </c>
      <c r="C29" s="60" t="s">
        <v>768</v>
      </c>
      <c r="D29" s="60"/>
      <c r="E29" s="46" t="s">
        <v>359</v>
      </c>
      <c r="F29" s="33"/>
      <c r="G29" s="60">
        <v>7</v>
      </c>
      <c r="H29" s="60"/>
      <c r="I29" s="33"/>
      <c r="J29" s="33"/>
      <c r="K29" s="60">
        <v>375</v>
      </c>
      <c r="L29" s="60"/>
      <c r="M29" s="33"/>
    </row>
    <row r="30" spans="1:13" ht="15.75" thickBot="1">
      <c r="A30" s="12"/>
      <c r="B30" s="107"/>
      <c r="C30" s="83"/>
      <c r="D30" s="83"/>
      <c r="E30" s="92"/>
      <c r="F30" s="33"/>
      <c r="G30" s="83"/>
      <c r="H30" s="83"/>
      <c r="I30" s="76"/>
      <c r="J30" s="33"/>
      <c r="K30" s="83"/>
      <c r="L30" s="83"/>
      <c r="M30" s="76"/>
    </row>
    <row r="31" spans="1:13">
      <c r="A31" s="12"/>
      <c r="B31" s="55" t="s">
        <v>769</v>
      </c>
      <c r="C31" s="27">
        <v>49007</v>
      </c>
      <c r="D31" s="27"/>
      <c r="E31" s="29"/>
      <c r="F31" s="26"/>
      <c r="G31" s="27">
        <v>4149</v>
      </c>
      <c r="H31" s="27"/>
      <c r="I31" s="29"/>
      <c r="J31" s="26"/>
      <c r="K31" s="27">
        <v>10220</v>
      </c>
      <c r="L31" s="27"/>
      <c r="M31" s="29"/>
    </row>
    <row r="32" spans="1:13">
      <c r="A32" s="12"/>
      <c r="B32" s="55"/>
      <c r="C32" s="72"/>
      <c r="D32" s="72"/>
      <c r="E32" s="26"/>
      <c r="F32" s="26"/>
      <c r="G32" s="72"/>
      <c r="H32" s="72"/>
      <c r="I32" s="26"/>
      <c r="J32" s="26"/>
      <c r="K32" s="72"/>
      <c r="L32" s="72"/>
      <c r="M32" s="26"/>
    </row>
    <row r="33" spans="1:13">
      <c r="A33" s="12"/>
      <c r="B33" s="21" t="s">
        <v>770</v>
      </c>
      <c r="C33" s="33"/>
      <c r="D33" s="33"/>
      <c r="E33" s="33"/>
      <c r="F33" s="16"/>
      <c r="G33" s="33"/>
      <c r="H33" s="33"/>
      <c r="I33" s="33"/>
      <c r="J33" s="16"/>
      <c r="K33" s="33"/>
      <c r="L33" s="33"/>
      <c r="M33" s="33"/>
    </row>
    <row r="34" spans="1:13">
      <c r="A34" s="12"/>
      <c r="B34" s="116" t="s">
        <v>765</v>
      </c>
      <c r="C34" s="35" t="s">
        <v>771</v>
      </c>
      <c r="D34" s="35"/>
      <c r="E34" s="77" t="s">
        <v>359</v>
      </c>
      <c r="F34" s="26"/>
      <c r="G34" s="72">
        <v>87375</v>
      </c>
      <c r="H34" s="72"/>
      <c r="I34" s="26"/>
      <c r="J34" s="26"/>
      <c r="K34" s="72">
        <v>63453</v>
      </c>
      <c r="L34" s="72"/>
      <c r="M34" s="26"/>
    </row>
    <row r="35" spans="1:13">
      <c r="A35" s="12"/>
      <c r="B35" s="116"/>
      <c r="C35" s="35"/>
      <c r="D35" s="35"/>
      <c r="E35" s="77"/>
      <c r="F35" s="26"/>
      <c r="G35" s="72"/>
      <c r="H35" s="72"/>
      <c r="I35" s="26"/>
      <c r="J35" s="26"/>
      <c r="K35" s="72"/>
      <c r="L35" s="72"/>
      <c r="M35" s="26"/>
    </row>
    <row r="36" spans="1:13">
      <c r="A36" s="12"/>
      <c r="B36" s="107" t="s">
        <v>766</v>
      </c>
      <c r="C36" s="60" t="s">
        <v>772</v>
      </c>
      <c r="D36" s="60"/>
      <c r="E36" s="46" t="s">
        <v>359</v>
      </c>
      <c r="F36" s="33"/>
      <c r="G36" s="32">
        <v>7938</v>
      </c>
      <c r="H36" s="32"/>
      <c r="I36" s="33"/>
      <c r="J36" s="33"/>
      <c r="K36" s="60">
        <v>612</v>
      </c>
      <c r="L36" s="60"/>
      <c r="M36" s="33"/>
    </row>
    <row r="37" spans="1:13">
      <c r="A37" s="12"/>
      <c r="B37" s="107"/>
      <c r="C37" s="60"/>
      <c r="D37" s="60"/>
      <c r="E37" s="46"/>
      <c r="F37" s="33"/>
      <c r="G37" s="32"/>
      <c r="H37" s="32"/>
      <c r="I37" s="33"/>
      <c r="J37" s="33"/>
      <c r="K37" s="60"/>
      <c r="L37" s="60"/>
      <c r="M37" s="33"/>
    </row>
    <row r="38" spans="1:13">
      <c r="A38" s="12"/>
      <c r="B38" s="116" t="s">
        <v>767</v>
      </c>
      <c r="C38" s="35" t="s">
        <v>773</v>
      </c>
      <c r="D38" s="35"/>
      <c r="E38" s="77" t="s">
        <v>359</v>
      </c>
      <c r="F38" s="26"/>
      <c r="G38" s="35" t="s">
        <v>774</v>
      </c>
      <c r="H38" s="35"/>
      <c r="I38" s="77" t="s">
        <v>359</v>
      </c>
      <c r="J38" s="26"/>
      <c r="K38" s="35">
        <v>638</v>
      </c>
      <c r="L38" s="35"/>
      <c r="M38" s="26"/>
    </row>
    <row r="39" spans="1:13" ht="15.75" thickBot="1">
      <c r="A39" s="12"/>
      <c r="B39" s="116"/>
      <c r="C39" s="36"/>
      <c r="D39" s="36"/>
      <c r="E39" s="90"/>
      <c r="F39" s="26"/>
      <c r="G39" s="36"/>
      <c r="H39" s="36"/>
      <c r="I39" s="90"/>
      <c r="J39" s="26"/>
      <c r="K39" s="36"/>
      <c r="L39" s="36"/>
      <c r="M39" s="37"/>
    </row>
    <row r="40" spans="1:13">
      <c r="A40" s="12"/>
      <c r="B40" s="31" t="s">
        <v>775</v>
      </c>
      <c r="C40" s="91" t="s">
        <v>776</v>
      </c>
      <c r="D40" s="91"/>
      <c r="E40" s="96" t="s">
        <v>359</v>
      </c>
      <c r="F40" s="33"/>
      <c r="G40" s="38">
        <v>93792</v>
      </c>
      <c r="H40" s="38"/>
      <c r="I40" s="40"/>
      <c r="J40" s="33"/>
      <c r="K40" s="38">
        <v>64703</v>
      </c>
      <c r="L40" s="38"/>
      <c r="M40" s="40"/>
    </row>
    <row r="41" spans="1:13" ht="15.75" thickBot="1">
      <c r="A41" s="12"/>
      <c r="B41" s="31"/>
      <c r="C41" s="83"/>
      <c r="D41" s="83"/>
      <c r="E41" s="92"/>
      <c r="F41" s="33"/>
      <c r="G41" s="75"/>
      <c r="H41" s="75"/>
      <c r="I41" s="76"/>
      <c r="J41" s="33"/>
      <c r="K41" s="75"/>
      <c r="L41" s="75"/>
      <c r="M41" s="76"/>
    </row>
    <row r="42" spans="1:13">
      <c r="A42" s="12"/>
      <c r="B42" s="55" t="s">
        <v>777</v>
      </c>
      <c r="C42" s="56" t="s">
        <v>260</v>
      </c>
      <c r="D42" s="27">
        <v>34477</v>
      </c>
      <c r="E42" s="29"/>
      <c r="F42" s="26"/>
      <c r="G42" s="56" t="s">
        <v>260</v>
      </c>
      <c r="H42" s="27">
        <v>97941</v>
      </c>
      <c r="I42" s="29"/>
      <c r="J42" s="26"/>
      <c r="K42" s="56" t="s">
        <v>260</v>
      </c>
      <c r="L42" s="27">
        <v>74923</v>
      </c>
      <c r="M42" s="29"/>
    </row>
    <row r="43" spans="1:13" ht="15.75" thickBot="1">
      <c r="A43" s="12"/>
      <c r="B43" s="55"/>
      <c r="C43" s="78"/>
      <c r="D43" s="79"/>
      <c r="E43" s="80"/>
      <c r="F43" s="26"/>
      <c r="G43" s="78"/>
      <c r="H43" s="79"/>
      <c r="I43" s="80"/>
      <c r="J43" s="26"/>
      <c r="K43" s="78"/>
      <c r="L43" s="79"/>
      <c r="M43" s="80"/>
    </row>
    <row r="44" spans="1:13" ht="15.75" thickTop="1">
      <c r="A44" s="12"/>
      <c r="B44" s="45" t="s">
        <v>778</v>
      </c>
      <c r="C44" s="45"/>
      <c r="D44" s="45"/>
      <c r="E44" s="45"/>
      <c r="F44" s="45"/>
      <c r="G44" s="45"/>
      <c r="H44" s="45"/>
      <c r="I44" s="45"/>
      <c r="J44" s="45"/>
      <c r="K44" s="45"/>
      <c r="L44" s="45"/>
      <c r="M44" s="45"/>
    </row>
    <row r="45" spans="1:13">
      <c r="A45" s="12"/>
      <c r="B45" s="33" t="s">
        <v>779</v>
      </c>
      <c r="C45" s="33"/>
      <c r="D45" s="33"/>
      <c r="E45" s="33"/>
      <c r="F45" s="33"/>
      <c r="G45" s="33"/>
      <c r="H45" s="33"/>
      <c r="I45" s="33"/>
      <c r="J45" s="33"/>
      <c r="K45" s="33"/>
      <c r="L45" s="33"/>
      <c r="M45" s="33"/>
    </row>
    <row r="46" spans="1:13">
      <c r="A46" s="12"/>
      <c r="B46" s="24"/>
      <c r="C46" s="24"/>
      <c r="D46" s="24"/>
      <c r="E46" s="24"/>
      <c r="F46" s="24"/>
      <c r="G46" s="24"/>
      <c r="H46" s="24"/>
      <c r="I46" s="24"/>
      <c r="J46" s="24"/>
    </row>
    <row r="47" spans="1:13">
      <c r="A47" s="12"/>
      <c r="B47" s="17"/>
      <c r="C47" s="17"/>
      <c r="D47" s="17"/>
      <c r="E47" s="17"/>
      <c r="F47" s="17"/>
      <c r="G47" s="17"/>
      <c r="H47" s="17"/>
      <c r="I47" s="17"/>
      <c r="J47" s="17"/>
    </row>
    <row r="48" spans="1:13" ht="15.75" thickBot="1">
      <c r="A48" s="12"/>
      <c r="B48" s="61"/>
      <c r="C48" s="25" t="s">
        <v>257</v>
      </c>
      <c r="D48" s="25"/>
      <c r="E48" s="25"/>
      <c r="F48" s="25"/>
      <c r="G48" s="25"/>
      <c r="H48" s="25"/>
      <c r="I48" s="25"/>
      <c r="J48" s="25"/>
    </row>
    <row r="49" spans="1:13" ht="15.75" thickBot="1">
      <c r="A49" s="12"/>
      <c r="B49" s="61"/>
      <c r="C49" s="54">
        <v>2013</v>
      </c>
      <c r="D49" s="54"/>
      <c r="E49" s="16"/>
      <c r="F49" s="54">
        <v>2012</v>
      </c>
      <c r="G49" s="54"/>
      <c r="H49" s="16"/>
      <c r="I49" s="54">
        <v>2011</v>
      </c>
      <c r="J49" s="54"/>
    </row>
    <row r="50" spans="1:13" ht="25.5">
      <c r="A50" s="12"/>
      <c r="B50" s="49" t="s">
        <v>780</v>
      </c>
      <c r="C50" s="52">
        <v>35</v>
      </c>
      <c r="D50" s="51" t="s">
        <v>781</v>
      </c>
      <c r="E50" s="20"/>
      <c r="F50" s="52">
        <v>35</v>
      </c>
      <c r="G50" s="51" t="s">
        <v>781</v>
      </c>
      <c r="H50" s="20"/>
      <c r="I50" s="52">
        <v>35</v>
      </c>
      <c r="J50" s="51" t="s">
        <v>781</v>
      </c>
    </row>
    <row r="51" spans="1:13" ht="25.5">
      <c r="A51" s="12"/>
      <c r="B51" s="104" t="s">
        <v>782</v>
      </c>
      <c r="C51" s="53">
        <v>4.2</v>
      </c>
      <c r="D51" s="15" t="s">
        <v>781</v>
      </c>
      <c r="E51" s="16"/>
      <c r="F51" s="53">
        <v>4</v>
      </c>
      <c r="G51" s="15" t="s">
        <v>781</v>
      </c>
      <c r="H51" s="16"/>
      <c r="I51" s="53">
        <v>4.3</v>
      </c>
      <c r="J51" s="15" t="s">
        <v>781</v>
      </c>
    </row>
    <row r="52" spans="1:13">
      <c r="A52" s="12"/>
      <c r="B52" s="115" t="s">
        <v>783</v>
      </c>
      <c r="C52" s="22" t="s">
        <v>784</v>
      </c>
      <c r="D52" s="50" t="s">
        <v>785</v>
      </c>
      <c r="E52" s="20"/>
      <c r="F52" s="22" t="s">
        <v>786</v>
      </c>
      <c r="G52" s="50" t="s">
        <v>785</v>
      </c>
      <c r="H52" s="20"/>
      <c r="I52" s="22" t="s">
        <v>787</v>
      </c>
      <c r="J52" s="50" t="s">
        <v>785</v>
      </c>
    </row>
    <row r="53" spans="1:13" ht="25.5">
      <c r="A53" s="12"/>
      <c r="B53" s="104" t="s">
        <v>788</v>
      </c>
      <c r="C53" s="53" t="s">
        <v>789</v>
      </c>
      <c r="D53" s="15" t="s">
        <v>785</v>
      </c>
      <c r="E53" s="16"/>
      <c r="F53" s="53" t="s">
        <v>262</v>
      </c>
      <c r="G53" s="15" t="s">
        <v>781</v>
      </c>
      <c r="H53" s="16"/>
      <c r="I53" s="53" t="s">
        <v>262</v>
      </c>
      <c r="J53" s="15" t="s">
        <v>781</v>
      </c>
    </row>
    <row r="54" spans="1:13">
      <c r="A54" s="12"/>
      <c r="B54" s="115" t="s">
        <v>790</v>
      </c>
      <c r="C54" s="22">
        <v>2.4</v>
      </c>
      <c r="D54" s="50" t="s">
        <v>781</v>
      </c>
      <c r="E54" s="20"/>
      <c r="F54" s="22" t="s">
        <v>262</v>
      </c>
      <c r="G54" s="50" t="s">
        <v>781</v>
      </c>
      <c r="H54" s="20"/>
      <c r="I54" s="22" t="s">
        <v>262</v>
      </c>
      <c r="J54" s="50" t="s">
        <v>781</v>
      </c>
    </row>
    <row r="55" spans="1:13" ht="25.5">
      <c r="A55" s="12"/>
      <c r="B55" s="104" t="s">
        <v>791</v>
      </c>
      <c r="C55" s="53" t="s">
        <v>792</v>
      </c>
      <c r="D55" s="15" t="s">
        <v>785</v>
      </c>
      <c r="E55" s="16"/>
      <c r="F55" s="53" t="s">
        <v>262</v>
      </c>
      <c r="G55" s="15" t="s">
        <v>781</v>
      </c>
      <c r="H55" s="16"/>
      <c r="I55" s="53" t="s">
        <v>262</v>
      </c>
      <c r="J55" s="15" t="s">
        <v>781</v>
      </c>
    </row>
    <row r="56" spans="1:13" ht="15.75" thickBot="1">
      <c r="A56" s="12"/>
      <c r="B56" s="115" t="s">
        <v>173</v>
      </c>
      <c r="C56" s="100">
        <v>0.2</v>
      </c>
      <c r="D56" s="101" t="s">
        <v>781</v>
      </c>
      <c r="E56" s="20"/>
      <c r="F56" s="100" t="s">
        <v>793</v>
      </c>
      <c r="G56" s="101" t="s">
        <v>785</v>
      </c>
      <c r="H56" s="20"/>
      <c r="I56" s="100" t="s">
        <v>784</v>
      </c>
      <c r="J56" s="101" t="s">
        <v>785</v>
      </c>
    </row>
    <row r="57" spans="1:13" ht="15.75" thickBot="1">
      <c r="A57" s="12"/>
      <c r="B57" s="21" t="s">
        <v>794</v>
      </c>
      <c r="C57" s="132">
        <v>14.2</v>
      </c>
      <c r="D57" s="133" t="s">
        <v>781</v>
      </c>
      <c r="E57" s="16"/>
      <c r="F57" s="132">
        <v>37.9</v>
      </c>
      <c r="G57" s="133" t="s">
        <v>781</v>
      </c>
      <c r="H57" s="16"/>
      <c r="I57" s="132">
        <v>37.799999999999997</v>
      </c>
      <c r="J57" s="133" t="s">
        <v>781</v>
      </c>
    </row>
    <row r="58" spans="1:13" ht="51" customHeight="1" thickTop="1">
      <c r="A58" s="12"/>
      <c r="B58" s="46" t="s">
        <v>795</v>
      </c>
      <c r="C58" s="46"/>
      <c r="D58" s="46"/>
      <c r="E58" s="46"/>
      <c r="F58" s="46"/>
      <c r="G58" s="46"/>
      <c r="H58" s="46"/>
      <c r="I58" s="46"/>
      <c r="J58" s="46"/>
      <c r="K58" s="46"/>
      <c r="L58" s="46"/>
      <c r="M58" s="46"/>
    </row>
    <row r="59" spans="1:13">
      <c r="A59" s="12"/>
      <c r="B59" s="45" t="s">
        <v>796</v>
      </c>
      <c r="C59" s="45"/>
      <c r="D59" s="45"/>
      <c r="E59" s="45"/>
      <c r="F59" s="45"/>
      <c r="G59" s="45"/>
      <c r="H59" s="45"/>
      <c r="I59" s="45"/>
      <c r="J59" s="45"/>
      <c r="K59" s="45"/>
      <c r="L59" s="45"/>
      <c r="M59" s="45"/>
    </row>
    <row r="60" spans="1:13">
      <c r="A60" s="12"/>
      <c r="B60" s="33" t="s">
        <v>797</v>
      </c>
      <c r="C60" s="33"/>
      <c r="D60" s="33"/>
      <c r="E60" s="33"/>
      <c r="F60" s="33"/>
      <c r="G60" s="33"/>
      <c r="H60" s="33"/>
      <c r="I60" s="33"/>
      <c r="J60" s="33"/>
      <c r="K60" s="33"/>
      <c r="L60" s="33"/>
      <c r="M60" s="33"/>
    </row>
    <row r="61" spans="1:13">
      <c r="A61" s="12"/>
      <c r="B61" s="24"/>
      <c r="C61" s="24"/>
      <c r="D61" s="24"/>
      <c r="E61" s="24"/>
      <c r="F61" s="24"/>
      <c r="G61" s="24"/>
      <c r="H61" s="24"/>
      <c r="I61" s="24"/>
      <c r="J61" s="24"/>
      <c r="K61" s="24"/>
      <c r="L61" s="24"/>
      <c r="M61" s="24"/>
    </row>
    <row r="62" spans="1:13">
      <c r="A62" s="12"/>
      <c r="B62" s="17"/>
      <c r="C62" s="17"/>
      <c r="D62" s="17"/>
      <c r="E62" s="17"/>
      <c r="F62" s="17"/>
      <c r="G62" s="17"/>
      <c r="H62" s="17"/>
      <c r="I62" s="17"/>
      <c r="J62" s="17"/>
      <c r="K62" s="17"/>
      <c r="L62" s="17"/>
      <c r="M62" s="17"/>
    </row>
    <row r="63" spans="1:13" ht="15.75" thickBot="1">
      <c r="A63" s="12"/>
      <c r="B63" s="84" t="s">
        <v>339</v>
      </c>
      <c r="C63" s="25" t="s">
        <v>798</v>
      </c>
      <c r="D63" s="25"/>
      <c r="E63" s="25"/>
      <c r="F63" s="25"/>
      <c r="G63" s="25"/>
      <c r="H63" s="25"/>
      <c r="I63" s="25"/>
      <c r="J63" s="25"/>
      <c r="K63" s="25"/>
      <c r="L63" s="25"/>
      <c r="M63" s="25"/>
    </row>
    <row r="64" spans="1:13" ht="15.75" thickBot="1">
      <c r="A64" s="12"/>
      <c r="B64" s="84"/>
      <c r="C64" s="54">
        <v>2013</v>
      </c>
      <c r="D64" s="54"/>
      <c r="E64" s="54"/>
      <c r="F64" s="16"/>
      <c r="G64" s="54">
        <v>2012</v>
      </c>
      <c r="H64" s="54"/>
      <c r="I64" s="54"/>
      <c r="J64" s="16"/>
      <c r="K64" s="54">
        <v>2011</v>
      </c>
      <c r="L64" s="54"/>
      <c r="M64" s="54"/>
    </row>
    <row r="65" spans="1:13">
      <c r="A65" s="12"/>
      <c r="B65" s="55" t="s">
        <v>799</v>
      </c>
      <c r="C65" s="56" t="s">
        <v>260</v>
      </c>
      <c r="D65" s="27">
        <v>2383</v>
      </c>
      <c r="E65" s="29"/>
      <c r="F65" s="26"/>
      <c r="G65" s="56" t="s">
        <v>260</v>
      </c>
      <c r="H65" s="27">
        <v>2455</v>
      </c>
      <c r="I65" s="29"/>
      <c r="J65" s="26"/>
      <c r="K65" s="56" t="s">
        <v>260</v>
      </c>
      <c r="L65" s="27">
        <v>1821</v>
      </c>
      <c r="M65" s="29"/>
    </row>
    <row r="66" spans="1:13">
      <c r="A66" s="12"/>
      <c r="B66" s="55"/>
      <c r="C66" s="57"/>
      <c r="D66" s="28"/>
      <c r="E66" s="30"/>
      <c r="F66" s="26"/>
      <c r="G66" s="57"/>
      <c r="H66" s="28"/>
      <c r="I66" s="30"/>
      <c r="J66" s="26"/>
      <c r="K66" s="57"/>
      <c r="L66" s="28"/>
      <c r="M66" s="30"/>
    </row>
    <row r="67" spans="1:13">
      <c r="A67" s="12"/>
      <c r="B67" s="107" t="s">
        <v>800</v>
      </c>
      <c r="C67" s="60">
        <v>824</v>
      </c>
      <c r="D67" s="60"/>
      <c r="E67" s="33"/>
      <c r="F67" s="33"/>
      <c r="G67" s="60" t="s">
        <v>262</v>
      </c>
      <c r="H67" s="60"/>
      <c r="I67" s="33"/>
      <c r="J67" s="33"/>
      <c r="K67" s="60">
        <v>315</v>
      </c>
      <c r="L67" s="60"/>
      <c r="M67" s="33"/>
    </row>
    <row r="68" spans="1:13">
      <c r="A68" s="12"/>
      <c r="B68" s="107"/>
      <c r="C68" s="60"/>
      <c r="D68" s="60"/>
      <c r="E68" s="33"/>
      <c r="F68" s="33"/>
      <c r="G68" s="60"/>
      <c r="H68" s="60"/>
      <c r="I68" s="33"/>
      <c r="J68" s="33"/>
      <c r="K68" s="60"/>
      <c r="L68" s="60"/>
      <c r="M68" s="33"/>
    </row>
    <row r="69" spans="1:13">
      <c r="A69" s="12"/>
      <c r="B69" s="116" t="s">
        <v>801</v>
      </c>
      <c r="C69" s="35">
        <v>18</v>
      </c>
      <c r="D69" s="35"/>
      <c r="E69" s="26"/>
      <c r="F69" s="26"/>
      <c r="G69" s="35">
        <v>251</v>
      </c>
      <c r="H69" s="35"/>
      <c r="I69" s="26"/>
      <c r="J69" s="26"/>
      <c r="K69" s="35">
        <v>420</v>
      </c>
      <c r="L69" s="35"/>
      <c r="M69" s="26"/>
    </row>
    <row r="70" spans="1:13">
      <c r="A70" s="12"/>
      <c r="B70" s="116"/>
      <c r="C70" s="35"/>
      <c r="D70" s="35"/>
      <c r="E70" s="26"/>
      <c r="F70" s="26"/>
      <c r="G70" s="35"/>
      <c r="H70" s="35"/>
      <c r="I70" s="26"/>
      <c r="J70" s="26"/>
      <c r="K70" s="35"/>
      <c r="L70" s="35"/>
      <c r="M70" s="26"/>
    </row>
    <row r="71" spans="1:13">
      <c r="A71" s="12"/>
      <c r="B71" s="107" t="s">
        <v>802</v>
      </c>
      <c r="C71" s="60" t="s">
        <v>803</v>
      </c>
      <c r="D71" s="60"/>
      <c r="E71" s="46" t="s">
        <v>359</v>
      </c>
      <c r="F71" s="33"/>
      <c r="G71" s="60" t="s">
        <v>804</v>
      </c>
      <c r="H71" s="60"/>
      <c r="I71" s="46" t="s">
        <v>359</v>
      </c>
      <c r="J71" s="33"/>
      <c r="K71" s="60" t="s">
        <v>262</v>
      </c>
      <c r="L71" s="60"/>
      <c r="M71" s="33"/>
    </row>
    <row r="72" spans="1:13">
      <c r="A72" s="12"/>
      <c r="B72" s="107"/>
      <c r="C72" s="60"/>
      <c r="D72" s="60"/>
      <c r="E72" s="46"/>
      <c r="F72" s="33"/>
      <c r="G72" s="60"/>
      <c r="H72" s="60"/>
      <c r="I72" s="46"/>
      <c r="J72" s="33"/>
      <c r="K72" s="60"/>
      <c r="L72" s="60"/>
      <c r="M72" s="33"/>
    </row>
    <row r="73" spans="1:13">
      <c r="A73" s="12"/>
      <c r="B73" s="116" t="s">
        <v>805</v>
      </c>
      <c r="C73" s="35" t="s">
        <v>806</v>
      </c>
      <c r="D73" s="35"/>
      <c r="E73" s="77" t="s">
        <v>359</v>
      </c>
      <c r="F73" s="26"/>
      <c r="G73" s="35" t="s">
        <v>807</v>
      </c>
      <c r="H73" s="35"/>
      <c r="I73" s="77" t="s">
        <v>359</v>
      </c>
      <c r="J73" s="26"/>
      <c r="K73" s="35" t="s">
        <v>262</v>
      </c>
      <c r="L73" s="35"/>
      <c r="M73" s="26"/>
    </row>
    <row r="74" spans="1:13">
      <c r="A74" s="12"/>
      <c r="B74" s="116"/>
      <c r="C74" s="35"/>
      <c r="D74" s="35"/>
      <c r="E74" s="77"/>
      <c r="F74" s="26"/>
      <c r="G74" s="35"/>
      <c r="H74" s="35"/>
      <c r="I74" s="77"/>
      <c r="J74" s="26"/>
      <c r="K74" s="35"/>
      <c r="L74" s="35"/>
      <c r="M74" s="26"/>
    </row>
    <row r="75" spans="1:13">
      <c r="A75" s="12"/>
      <c r="B75" s="107" t="s">
        <v>808</v>
      </c>
      <c r="C75" s="60" t="s">
        <v>809</v>
      </c>
      <c r="D75" s="60"/>
      <c r="E75" s="46" t="s">
        <v>359</v>
      </c>
      <c r="F75" s="33"/>
      <c r="G75" s="60" t="s">
        <v>262</v>
      </c>
      <c r="H75" s="60"/>
      <c r="I75" s="33"/>
      <c r="J75" s="33"/>
      <c r="K75" s="60" t="s">
        <v>810</v>
      </c>
      <c r="L75" s="60"/>
      <c r="M75" s="46" t="s">
        <v>359</v>
      </c>
    </row>
    <row r="76" spans="1:13" ht="15.75" thickBot="1">
      <c r="A76" s="12"/>
      <c r="B76" s="107"/>
      <c r="C76" s="83"/>
      <c r="D76" s="83"/>
      <c r="E76" s="92"/>
      <c r="F76" s="33"/>
      <c r="G76" s="83"/>
      <c r="H76" s="83"/>
      <c r="I76" s="76"/>
      <c r="J76" s="33"/>
      <c r="K76" s="83"/>
      <c r="L76" s="83"/>
      <c r="M76" s="92"/>
    </row>
    <row r="77" spans="1:13">
      <c r="A77" s="12"/>
      <c r="B77" s="55" t="s">
        <v>811</v>
      </c>
      <c r="C77" s="56" t="s">
        <v>260</v>
      </c>
      <c r="D77" s="27">
        <v>2781</v>
      </c>
      <c r="E77" s="29"/>
      <c r="F77" s="26"/>
      <c r="G77" s="56" t="s">
        <v>260</v>
      </c>
      <c r="H77" s="27">
        <v>2383</v>
      </c>
      <c r="I77" s="29"/>
      <c r="J77" s="26"/>
      <c r="K77" s="56" t="s">
        <v>260</v>
      </c>
      <c r="L77" s="27">
        <v>2455</v>
      </c>
      <c r="M77" s="29"/>
    </row>
    <row r="78" spans="1:13" ht="15.75" thickBot="1">
      <c r="A78" s="12"/>
      <c r="B78" s="55"/>
      <c r="C78" s="78"/>
      <c r="D78" s="79"/>
      <c r="E78" s="80"/>
      <c r="F78" s="26"/>
      <c r="G78" s="78"/>
      <c r="H78" s="79"/>
      <c r="I78" s="80"/>
      <c r="J78" s="26"/>
      <c r="K78" s="78"/>
      <c r="L78" s="79"/>
      <c r="M78" s="80"/>
    </row>
    <row r="79" spans="1:13" ht="25.5" customHeight="1" thickTop="1">
      <c r="A79" s="12"/>
      <c r="B79" s="33" t="s">
        <v>812</v>
      </c>
      <c r="C79" s="33"/>
      <c r="D79" s="33"/>
      <c r="E79" s="33"/>
      <c r="F79" s="33"/>
      <c r="G79" s="33"/>
      <c r="H79" s="33"/>
      <c r="I79" s="33"/>
      <c r="J79" s="33"/>
      <c r="K79" s="33"/>
      <c r="L79" s="33"/>
      <c r="M79" s="33"/>
    </row>
    <row r="80" spans="1:13">
      <c r="A80" s="12"/>
      <c r="B80" s="45" t="s">
        <v>813</v>
      </c>
      <c r="C80" s="45"/>
      <c r="D80" s="45"/>
      <c r="E80" s="45"/>
      <c r="F80" s="45"/>
      <c r="G80" s="45"/>
      <c r="H80" s="45"/>
      <c r="I80" s="45"/>
      <c r="J80" s="45"/>
      <c r="K80" s="45"/>
      <c r="L80" s="45"/>
      <c r="M80" s="45"/>
    </row>
    <row r="81" spans="1:13" ht="25.5" customHeight="1">
      <c r="A81" s="12"/>
      <c r="B81" s="33" t="s">
        <v>814</v>
      </c>
      <c r="C81" s="33"/>
      <c r="D81" s="33"/>
      <c r="E81" s="33"/>
      <c r="F81" s="33"/>
      <c r="G81" s="33"/>
      <c r="H81" s="33"/>
      <c r="I81" s="33"/>
      <c r="J81" s="33"/>
      <c r="K81" s="33"/>
      <c r="L81" s="33"/>
      <c r="M81" s="33"/>
    </row>
    <row r="82" spans="1:13">
      <c r="A82" s="12"/>
      <c r="B82" s="24"/>
      <c r="C82" s="24"/>
    </row>
    <row r="83" spans="1:13">
      <c r="A83" s="12"/>
      <c r="B83" s="17"/>
      <c r="C83" s="17"/>
    </row>
    <row r="84" spans="1:13">
      <c r="A84" s="12"/>
      <c r="B84" s="84" t="s">
        <v>815</v>
      </c>
      <c r="C84" s="18" t="s">
        <v>816</v>
      </c>
    </row>
    <row r="85" spans="1:13" ht="15.75" thickBot="1">
      <c r="A85" s="12"/>
      <c r="B85" s="84"/>
      <c r="C85" s="19" t="s">
        <v>817</v>
      </c>
    </row>
    <row r="86" spans="1:13">
      <c r="A86" s="12"/>
      <c r="B86" s="49" t="s">
        <v>818</v>
      </c>
      <c r="C86" s="62" t="s">
        <v>819</v>
      </c>
    </row>
    <row r="87" spans="1:13">
      <c r="A87" s="12"/>
      <c r="B87" s="45" t="s">
        <v>820</v>
      </c>
      <c r="C87" s="45"/>
      <c r="D87" s="45"/>
      <c r="E87" s="45"/>
      <c r="F87" s="45"/>
      <c r="G87" s="45"/>
      <c r="H87" s="45"/>
      <c r="I87" s="45"/>
      <c r="J87" s="45"/>
      <c r="K87" s="45"/>
      <c r="L87" s="45"/>
      <c r="M87" s="45"/>
    </row>
    <row r="88" spans="1:13" ht="25.5" customHeight="1">
      <c r="A88" s="12"/>
      <c r="B88" s="33" t="s">
        <v>821</v>
      </c>
      <c r="C88" s="33"/>
      <c r="D88" s="33"/>
      <c r="E88" s="33"/>
      <c r="F88" s="33"/>
      <c r="G88" s="33"/>
      <c r="H88" s="33"/>
      <c r="I88" s="33"/>
      <c r="J88" s="33"/>
      <c r="K88" s="33"/>
      <c r="L88" s="33"/>
      <c r="M88" s="33"/>
    </row>
    <row r="89" spans="1:13" ht="25.5" customHeight="1">
      <c r="A89" s="12"/>
      <c r="B89" s="46" t="s">
        <v>822</v>
      </c>
      <c r="C89" s="46"/>
      <c r="D89" s="46"/>
      <c r="E89" s="46"/>
      <c r="F89" s="46"/>
      <c r="G89" s="46"/>
      <c r="H89" s="46"/>
      <c r="I89" s="46"/>
      <c r="J89" s="46"/>
      <c r="K89" s="46"/>
      <c r="L89" s="46"/>
      <c r="M89" s="46"/>
    </row>
    <row r="90" spans="1:13">
      <c r="A90" s="12"/>
      <c r="B90" s="46" t="s">
        <v>823</v>
      </c>
      <c r="C90" s="46"/>
      <c r="D90" s="46"/>
      <c r="E90" s="46"/>
      <c r="F90" s="46"/>
      <c r="G90" s="46"/>
      <c r="H90" s="46"/>
      <c r="I90" s="46"/>
      <c r="J90" s="46"/>
      <c r="K90" s="46"/>
      <c r="L90" s="46"/>
      <c r="M90" s="46"/>
    </row>
    <row r="91" spans="1:13">
      <c r="A91" s="12"/>
      <c r="B91" s="24"/>
      <c r="C91" s="24"/>
      <c r="D91" s="24"/>
      <c r="E91" s="24"/>
      <c r="F91" s="24"/>
      <c r="G91" s="24"/>
      <c r="H91" s="24"/>
      <c r="I91" s="24"/>
    </row>
    <row r="92" spans="1:13">
      <c r="A92" s="12"/>
      <c r="B92" s="17"/>
      <c r="C92" s="17"/>
      <c r="D92" s="17"/>
      <c r="E92" s="17"/>
      <c r="F92" s="17"/>
      <c r="G92" s="17"/>
      <c r="H92" s="17"/>
      <c r="I92" s="17"/>
    </row>
    <row r="93" spans="1:13" ht="15.75" thickBot="1">
      <c r="A93" s="12"/>
      <c r="B93" s="84" t="s">
        <v>339</v>
      </c>
      <c r="C93" s="25" t="s">
        <v>438</v>
      </c>
      <c r="D93" s="25"/>
      <c r="E93" s="25"/>
      <c r="F93" s="25"/>
      <c r="G93" s="25"/>
      <c r="H93" s="25"/>
      <c r="I93" s="25"/>
    </row>
    <row r="94" spans="1:13" ht="15.75" thickBot="1">
      <c r="A94" s="12"/>
      <c r="B94" s="84"/>
      <c r="C94" s="54">
        <v>2013</v>
      </c>
      <c r="D94" s="54"/>
      <c r="E94" s="54"/>
      <c r="F94" s="16"/>
      <c r="G94" s="54">
        <v>2012</v>
      </c>
      <c r="H94" s="54"/>
      <c r="I94" s="54"/>
    </row>
    <row r="95" spans="1:13">
      <c r="A95" s="12"/>
      <c r="B95" s="49" t="s">
        <v>824</v>
      </c>
      <c r="C95" s="29"/>
      <c r="D95" s="29"/>
      <c r="E95" s="29"/>
      <c r="F95" s="20"/>
      <c r="G95" s="29"/>
      <c r="H95" s="29"/>
      <c r="I95" s="29"/>
    </row>
    <row r="96" spans="1:13">
      <c r="A96" s="12"/>
      <c r="B96" s="107" t="s">
        <v>825</v>
      </c>
      <c r="C96" s="46" t="s">
        <v>260</v>
      </c>
      <c r="D96" s="32">
        <v>7347</v>
      </c>
      <c r="E96" s="33"/>
      <c r="F96" s="33"/>
      <c r="G96" s="46" t="s">
        <v>260</v>
      </c>
      <c r="H96" s="32">
        <v>20356</v>
      </c>
      <c r="I96" s="33"/>
    </row>
    <row r="97" spans="1:9">
      <c r="A97" s="12"/>
      <c r="B97" s="107"/>
      <c r="C97" s="46"/>
      <c r="D97" s="32"/>
      <c r="E97" s="33"/>
      <c r="F97" s="33"/>
      <c r="G97" s="46"/>
      <c r="H97" s="32"/>
      <c r="I97" s="33"/>
    </row>
    <row r="98" spans="1:9">
      <c r="A98" s="12"/>
      <c r="B98" s="116" t="s">
        <v>826</v>
      </c>
      <c r="C98" s="72">
        <v>5917</v>
      </c>
      <c r="D98" s="72"/>
      <c r="E98" s="26"/>
      <c r="F98" s="26"/>
      <c r="G98" s="35" t="s">
        <v>262</v>
      </c>
      <c r="H98" s="35"/>
      <c r="I98" s="26"/>
    </row>
    <row r="99" spans="1:9">
      <c r="A99" s="12"/>
      <c r="B99" s="116"/>
      <c r="C99" s="72"/>
      <c r="D99" s="72"/>
      <c r="E99" s="26"/>
      <c r="F99" s="26"/>
      <c r="G99" s="35"/>
      <c r="H99" s="35"/>
      <c r="I99" s="26"/>
    </row>
    <row r="100" spans="1:9">
      <c r="A100" s="12"/>
      <c r="B100" s="107" t="s">
        <v>827</v>
      </c>
      <c r="C100" s="32">
        <v>2289</v>
      </c>
      <c r="D100" s="32"/>
      <c r="E100" s="33"/>
      <c r="F100" s="33"/>
      <c r="G100" s="32">
        <v>9226</v>
      </c>
      <c r="H100" s="32"/>
      <c r="I100" s="33"/>
    </row>
    <row r="101" spans="1:9">
      <c r="A101" s="12"/>
      <c r="B101" s="107"/>
      <c r="C101" s="32"/>
      <c r="D101" s="32"/>
      <c r="E101" s="33"/>
      <c r="F101" s="33"/>
      <c r="G101" s="32"/>
      <c r="H101" s="32"/>
      <c r="I101" s="33"/>
    </row>
    <row r="102" spans="1:9">
      <c r="A102" s="12"/>
      <c r="B102" s="116" t="s">
        <v>828</v>
      </c>
      <c r="C102" s="72">
        <v>14929</v>
      </c>
      <c r="D102" s="72"/>
      <c r="E102" s="26"/>
      <c r="F102" s="26"/>
      <c r="G102" s="72">
        <v>18455</v>
      </c>
      <c r="H102" s="72"/>
      <c r="I102" s="26"/>
    </row>
    <row r="103" spans="1:9">
      <c r="A103" s="12"/>
      <c r="B103" s="116"/>
      <c r="C103" s="72"/>
      <c r="D103" s="72"/>
      <c r="E103" s="26"/>
      <c r="F103" s="26"/>
      <c r="G103" s="72"/>
      <c r="H103" s="72"/>
      <c r="I103" s="26"/>
    </row>
    <row r="104" spans="1:9">
      <c r="A104" s="12"/>
      <c r="B104" s="107" t="s">
        <v>829</v>
      </c>
      <c r="C104" s="32">
        <v>12547</v>
      </c>
      <c r="D104" s="32"/>
      <c r="E104" s="33"/>
      <c r="F104" s="33"/>
      <c r="G104" s="32">
        <v>12783</v>
      </c>
      <c r="H104" s="32"/>
      <c r="I104" s="33"/>
    </row>
    <row r="105" spans="1:9">
      <c r="A105" s="12"/>
      <c r="B105" s="107"/>
      <c r="C105" s="32"/>
      <c r="D105" s="32"/>
      <c r="E105" s="33"/>
      <c r="F105" s="33"/>
      <c r="G105" s="32"/>
      <c r="H105" s="32"/>
      <c r="I105" s="33"/>
    </row>
    <row r="106" spans="1:9">
      <c r="A106" s="12"/>
      <c r="B106" s="116" t="s">
        <v>355</v>
      </c>
      <c r="C106" s="72">
        <v>17252</v>
      </c>
      <c r="D106" s="72"/>
      <c r="E106" s="26"/>
      <c r="F106" s="26"/>
      <c r="G106" s="72">
        <v>14004</v>
      </c>
      <c r="H106" s="72"/>
      <c r="I106" s="26"/>
    </row>
    <row r="107" spans="1:9">
      <c r="A107" s="12"/>
      <c r="B107" s="116"/>
      <c r="C107" s="72"/>
      <c r="D107" s="72"/>
      <c r="E107" s="26"/>
      <c r="F107" s="26"/>
      <c r="G107" s="72"/>
      <c r="H107" s="72"/>
      <c r="I107" s="26"/>
    </row>
    <row r="108" spans="1:9">
      <c r="A108" s="12"/>
      <c r="B108" s="107" t="s">
        <v>830</v>
      </c>
      <c r="C108" s="32">
        <v>3968</v>
      </c>
      <c r="D108" s="32"/>
      <c r="E108" s="33"/>
      <c r="F108" s="33"/>
      <c r="G108" s="60" t="s">
        <v>262</v>
      </c>
      <c r="H108" s="60"/>
      <c r="I108" s="33"/>
    </row>
    <row r="109" spans="1:9">
      <c r="A109" s="12"/>
      <c r="B109" s="107"/>
      <c r="C109" s="32"/>
      <c r="D109" s="32"/>
      <c r="E109" s="33"/>
      <c r="F109" s="33"/>
      <c r="G109" s="60"/>
      <c r="H109" s="60"/>
      <c r="I109" s="33"/>
    </row>
    <row r="110" spans="1:9">
      <c r="A110" s="12"/>
      <c r="B110" s="116" t="s">
        <v>173</v>
      </c>
      <c r="C110" s="72">
        <v>2148</v>
      </c>
      <c r="D110" s="72"/>
      <c r="E110" s="26"/>
      <c r="F110" s="26"/>
      <c r="G110" s="72">
        <v>6175</v>
      </c>
      <c r="H110" s="72"/>
      <c r="I110" s="26"/>
    </row>
    <row r="111" spans="1:9" ht="15.75" thickBot="1">
      <c r="A111" s="12"/>
      <c r="B111" s="116"/>
      <c r="C111" s="73"/>
      <c r="D111" s="73"/>
      <c r="E111" s="37"/>
      <c r="F111" s="26"/>
      <c r="G111" s="73"/>
      <c r="H111" s="73"/>
      <c r="I111" s="37"/>
    </row>
    <row r="112" spans="1:9">
      <c r="A112" s="12"/>
      <c r="B112" s="107" t="s">
        <v>831</v>
      </c>
      <c r="C112" s="38">
        <v>66397</v>
      </c>
      <c r="D112" s="38"/>
      <c r="E112" s="40"/>
      <c r="F112" s="33"/>
      <c r="G112" s="38">
        <v>80999</v>
      </c>
      <c r="H112" s="38"/>
      <c r="I112" s="40"/>
    </row>
    <row r="113" spans="1:13">
      <c r="A113" s="12"/>
      <c r="B113" s="107"/>
      <c r="C113" s="136"/>
      <c r="D113" s="136"/>
      <c r="E113" s="137"/>
      <c r="F113" s="33"/>
      <c r="G113" s="136"/>
      <c r="H113" s="136"/>
      <c r="I113" s="137"/>
    </row>
    <row r="114" spans="1:13">
      <c r="A114" s="12"/>
      <c r="B114" s="116" t="s">
        <v>832</v>
      </c>
      <c r="C114" s="35" t="s">
        <v>833</v>
      </c>
      <c r="D114" s="35"/>
      <c r="E114" s="77" t="s">
        <v>359</v>
      </c>
      <c r="F114" s="26"/>
      <c r="G114" s="35" t="s">
        <v>262</v>
      </c>
      <c r="H114" s="35"/>
      <c r="I114" s="26"/>
    </row>
    <row r="115" spans="1:13" ht="15.75" thickBot="1">
      <c r="A115" s="12"/>
      <c r="B115" s="116"/>
      <c r="C115" s="36"/>
      <c r="D115" s="36"/>
      <c r="E115" s="90"/>
      <c r="F115" s="26"/>
      <c r="G115" s="36"/>
      <c r="H115" s="36"/>
      <c r="I115" s="37"/>
    </row>
    <row r="116" spans="1:13">
      <c r="A116" s="12"/>
      <c r="B116" s="31" t="s">
        <v>834</v>
      </c>
      <c r="C116" s="38">
        <v>59499</v>
      </c>
      <c r="D116" s="38"/>
      <c r="E116" s="40"/>
      <c r="F116" s="33"/>
      <c r="G116" s="38">
        <v>80999</v>
      </c>
      <c r="H116" s="38"/>
      <c r="I116" s="40"/>
    </row>
    <row r="117" spans="1:13">
      <c r="A117" s="12"/>
      <c r="B117" s="31"/>
      <c r="C117" s="32"/>
      <c r="D117" s="32"/>
      <c r="E117" s="33"/>
      <c r="F117" s="33"/>
      <c r="G117" s="32"/>
      <c r="H117" s="32"/>
      <c r="I117" s="33"/>
    </row>
    <row r="118" spans="1:13">
      <c r="A118" s="12"/>
      <c r="B118" s="49" t="s">
        <v>835</v>
      </c>
      <c r="C118" s="26"/>
      <c r="D118" s="26"/>
      <c r="E118" s="26"/>
      <c r="F118" s="20"/>
      <c r="G118" s="26"/>
      <c r="H118" s="26"/>
      <c r="I118" s="26"/>
    </row>
    <row r="119" spans="1:13">
      <c r="A119" s="12"/>
      <c r="B119" s="104" t="s">
        <v>354</v>
      </c>
      <c r="C119" s="60" t="s">
        <v>836</v>
      </c>
      <c r="D119" s="60"/>
      <c r="E119" s="15" t="s">
        <v>359</v>
      </c>
      <c r="F119" s="16"/>
      <c r="G119" s="60" t="s">
        <v>837</v>
      </c>
      <c r="H119" s="60"/>
      <c r="I119" s="15" t="s">
        <v>359</v>
      </c>
    </row>
    <row r="120" spans="1:13">
      <c r="A120" s="12"/>
      <c r="B120" s="115" t="s">
        <v>838</v>
      </c>
      <c r="C120" s="35" t="s">
        <v>839</v>
      </c>
      <c r="D120" s="35"/>
      <c r="E120" s="50" t="s">
        <v>359</v>
      </c>
      <c r="F120" s="20"/>
      <c r="G120" s="35" t="s">
        <v>840</v>
      </c>
      <c r="H120" s="35"/>
      <c r="I120" s="50" t="s">
        <v>359</v>
      </c>
    </row>
    <row r="121" spans="1:13">
      <c r="A121" s="12"/>
      <c r="B121" s="107" t="s">
        <v>830</v>
      </c>
      <c r="C121" s="60" t="s">
        <v>262</v>
      </c>
      <c r="D121" s="60"/>
      <c r="E121" s="33"/>
      <c r="F121" s="33"/>
      <c r="G121" s="60" t="s">
        <v>841</v>
      </c>
      <c r="H121" s="60"/>
      <c r="I121" s="46" t="s">
        <v>359</v>
      </c>
    </row>
    <row r="122" spans="1:13">
      <c r="A122" s="12"/>
      <c r="B122" s="107"/>
      <c r="C122" s="60"/>
      <c r="D122" s="60"/>
      <c r="E122" s="33"/>
      <c r="F122" s="33"/>
      <c r="G122" s="60"/>
      <c r="H122" s="60"/>
      <c r="I122" s="46"/>
    </row>
    <row r="123" spans="1:13" ht="15.75" thickBot="1">
      <c r="A123" s="12"/>
      <c r="B123" s="115" t="s">
        <v>842</v>
      </c>
      <c r="C123" s="36" t="s">
        <v>843</v>
      </c>
      <c r="D123" s="36"/>
      <c r="E123" s="101" t="s">
        <v>359</v>
      </c>
      <c r="F123" s="20"/>
      <c r="G123" s="36" t="s">
        <v>844</v>
      </c>
      <c r="H123" s="36"/>
      <c r="I123" s="101" t="s">
        <v>359</v>
      </c>
    </row>
    <row r="124" spans="1:13" ht="15.75" thickBot="1">
      <c r="A124" s="12"/>
      <c r="B124" s="21" t="s">
        <v>845</v>
      </c>
      <c r="C124" s="138" t="s">
        <v>846</v>
      </c>
      <c r="D124" s="138"/>
      <c r="E124" s="82" t="s">
        <v>359</v>
      </c>
      <c r="F124" s="16"/>
      <c r="G124" s="138" t="s">
        <v>847</v>
      </c>
      <c r="H124" s="138"/>
      <c r="I124" s="82" t="s">
        <v>359</v>
      </c>
    </row>
    <row r="125" spans="1:13" ht="15.75" thickBot="1">
      <c r="A125" s="12"/>
      <c r="B125" s="49" t="s">
        <v>848</v>
      </c>
      <c r="C125" s="134" t="s">
        <v>260</v>
      </c>
      <c r="D125" s="135" t="s">
        <v>849</v>
      </c>
      <c r="E125" s="134" t="s">
        <v>359</v>
      </c>
      <c r="F125" s="20"/>
      <c r="G125" s="134" t="s">
        <v>260</v>
      </c>
      <c r="H125" s="135" t="s">
        <v>850</v>
      </c>
      <c r="I125" s="134" t="s">
        <v>359</v>
      </c>
    </row>
    <row r="126" spans="1:13" ht="15.75" thickTop="1">
      <c r="A126" s="12"/>
      <c r="B126" s="44" t="s">
        <v>851</v>
      </c>
      <c r="C126" s="44"/>
      <c r="D126" s="44"/>
      <c r="E126" s="44"/>
      <c r="F126" s="44"/>
      <c r="G126" s="44"/>
      <c r="H126" s="44"/>
      <c r="I126" s="44"/>
      <c r="J126" s="44"/>
      <c r="K126" s="44"/>
      <c r="L126" s="44"/>
      <c r="M126" s="44"/>
    </row>
    <row r="127" spans="1:13">
      <c r="A127" s="12"/>
      <c r="B127" s="24"/>
      <c r="C127" s="24"/>
      <c r="D127" s="24"/>
      <c r="E127" s="24"/>
      <c r="F127" s="24"/>
      <c r="G127" s="24"/>
      <c r="H127" s="24"/>
      <c r="I127" s="24"/>
      <c r="J127" s="24"/>
      <c r="K127" s="24"/>
      <c r="L127" s="24"/>
      <c r="M127" s="24"/>
    </row>
    <row r="128" spans="1:13">
      <c r="A128" s="12"/>
      <c r="B128" s="17"/>
      <c r="C128" s="17"/>
      <c r="D128" s="17"/>
      <c r="E128" s="17"/>
      <c r="F128" s="17"/>
      <c r="G128" s="17"/>
      <c r="H128" s="17"/>
      <c r="I128" s="17"/>
      <c r="J128" s="17"/>
      <c r="K128" s="17"/>
      <c r="L128" s="17"/>
      <c r="M128" s="17"/>
    </row>
    <row r="129" spans="1:13" ht="15.75" thickBot="1">
      <c r="A129" s="12"/>
      <c r="B129" s="84" t="s">
        <v>339</v>
      </c>
      <c r="C129" s="25" t="s">
        <v>257</v>
      </c>
      <c r="D129" s="25"/>
      <c r="E129" s="25"/>
      <c r="F129" s="25"/>
      <c r="G129" s="25"/>
      <c r="H129" s="25"/>
      <c r="I129" s="25"/>
      <c r="J129" s="25"/>
      <c r="K129" s="25"/>
      <c r="L129" s="25"/>
      <c r="M129" s="25"/>
    </row>
    <row r="130" spans="1:13" ht="15.75" thickBot="1">
      <c r="A130" s="12"/>
      <c r="B130" s="84"/>
      <c r="C130" s="54">
        <v>2013</v>
      </c>
      <c r="D130" s="54"/>
      <c r="E130" s="54"/>
      <c r="F130" s="16"/>
      <c r="G130" s="54">
        <v>2012</v>
      </c>
      <c r="H130" s="54"/>
      <c r="I130" s="54"/>
      <c r="J130" s="16"/>
      <c r="K130" s="54">
        <v>2011</v>
      </c>
      <c r="L130" s="54"/>
      <c r="M130" s="54"/>
    </row>
    <row r="131" spans="1:13">
      <c r="A131" s="12"/>
      <c r="B131" s="55" t="s">
        <v>852</v>
      </c>
      <c r="C131" s="56" t="s">
        <v>260</v>
      </c>
      <c r="D131" s="27">
        <v>6898</v>
      </c>
      <c r="E131" s="29"/>
      <c r="F131" s="26"/>
      <c r="G131" s="56" t="s">
        <v>260</v>
      </c>
      <c r="H131" s="58" t="s">
        <v>262</v>
      </c>
      <c r="I131" s="29"/>
      <c r="J131" s="26"/>
      <c r="K131" s="56" t="s">
        <v>260</v>
      </c>
      <c r="L131" s="58" t="s">
        <v>853</v>
      </c>
      <c r="M131" s="56" t="s">
        <v>359</v>
      </c>
    </row>
    <row r="132" spans="1:13">
      <c r="A132" s="12"/>
      <c r="B132" s="55"/>
      <c r="C132" s="77"/>
      <c r="D132" s="72"/>
      <c r="E132" s="26"/>
      <c r="F132" s="26"/>
      <c r="G132" s="77"/>
      <c r="H132" s="35"/>
      <c r="I132" s="26"/>
      <c r="J132" s="26"/>
      <c r="K132" s="77"/>
      <c r="L132" s="35"/>
      <c r="M132" s="77"/>
    </row>
    <row r="133" spans="1:13">
      <c r="A133" s="12"/>
      <c r="B133" s="33" t="s">
        <v>854</v>
      </c>
      <c r="C133" s="33"/>
      <c r="D133" s="33"/>
      <c r="E133" s="33"/>
      <c r="F133" s="33"/>
      <c r="G133" s="33"/>
      <c r="H133" s="33"/>
      <c r="I133" s="33"/>
      <c r="J133" s="33"/>
      <c r="K133" s="33"/>
      <c r="L133" s="33"/>
      <c r="M133" s="33"/>
    </row>
    <row r="134" spans="1:13">
      <c r="A134" s="12"/>
      <c r="B134" s="44" t="s">
        <v>855</v>
      </c>
      <c r="C134" s="44"/>
      <c r="D134" s="44"/>
      <c r="E134" s="44"/>
      <c r="F134" s="44"/>
      <c r="G134" s="44"/>
      <c r="H134" s="44"/>
      <c r="I134" s="44"/>
      <c r="J134" s="44"/>
      <c r="K134" s="44"/>
      <c r="L134" s="44"/>
      <c r="M134" s="44"/>
    </row>
    <row r="135" spans="1:13">
      <c r="A135" s="12"/>
      <c r="B135" s="33" t="s">
        <v>856</v>
      </c>
      <c r="C135" s="33"/>
      <c r="D135" s="33"/>
      <c r="E135" s="33"/>
      <c r="F135" s="33"/>
      <c r="G135" s="33"/>
      <c r="H135" s="33"/>
      <c r="I135" s="33"/>
      <c r="J135" s="33"/>
      <c r="K135" s="33"/>
      <c r="L135" s="33"/>
      <c r="M135" s="33"/>
    </row>
    <row r="136" spans="1:13">
      <c r="A136" s="12"/>
      <c r="B136" s="24"/>
      <c r="C136" s="24"/>
      <c r="D136" s="24"/>
      <c r="E136" s="24"/>
      <c r="F136" s="24"/>
      <c r="G136" s="24"/>
      <c r="H136" s="24"/>
      <c r="I136" s="24"/>
      <c r="J136" s="24"/>
      <c r="K136" s="24"/>
      <c r="L136" s="24"/>
      <c r="M136" s="24"/>
    </row>
    <row r="137" spans="1:13">
      <c r="A137" s="12"/>
      <c r="B137" s="17"/>
      <c r="C137" s="17"/>
      <c r="D137" s="17"/>
      <c r="E137" s="17"/>
      <c r="F137" s="17"/>
      <c r="G137" s="17"/>
      <c r="H137" s="17"/>
      <c r="I137" s="17"/>
      <c r="J137" s="17"/>
      <c r="K137" s="17"/>
      <c r="L137" s="17"/>
      <c r="M137" s="17"/>
    </row>
    <row r="138" spans="1:13" ht="15.75" thickBot="1">
      <c r="A138" s="12"/>
      <c r="B138" s="84" t="s">
        <v>339</v>
      </c>
      <c r="C138" s="69">
        <v>41639</v>
      </c>
      <c r="D138" s="69"/>
      <c r="E138" s="69"/>
      <c r="F138" s="69"/>
      <c r="G138" s="69"/>
      <c r="H138" s="69"/>
      <c r="I138" s="69"/>
      <c r="J138" s="69"/>
      <c r="K138" s="69"/>
      <c r="L138" s="69"/>
      <c r="M138" s="69"/>
    </row>
    <row r="139" spans="1:13" ht="15.75" thickBot="1">
      <c r="A139" s="12"/>
      <c r="B139" s="84"/>
      <c r="C139" s="54" t="s">
        <v>857</v>
      </c>
      <c r="D139" s="54"/>
      <c r="E139" s="54"/>
      <c r="F139" s="16"/>
      <c r="G139" s="54" t="s">
        <v>858</v>
      </c>
      <c r="H139" s="54"/>
      <c r="I139" s="54"/>
      <c r="J139" s="16"/>
      <c r="K139" s="54" t="s">
        <v>767</v>
      </c>
      <c r="L139" s="54"/>
      <c r="M139" s="54"/>
    </row>
    <row r="140" spans="1:13">
      <c r="A140" s="12"/>
      <c r="B140" s="77" t="s">
        <v>859</v>
      </c>
      <c r="C140" s="56" t="s">
        <v>260</v>
      </c>
      <c r="D140" s="27">
        <v>4109</v>
      </c>
      <c r="E140" s="29"/>
      <c r="F140" s="26"/>
      <c r="G140" s="56" t="s">
        <v>260</v>
      </c>
      <c r="H140" s="27">
        <v>63017</v>
      </c>
      <c r="I140" s="29"/>
      <c r="J140" s="26"/>
      <c r="K140" s="56" t="s">
        <v>260</v>
      </c>
      <c r="L140" s="27">
        <v>10540</v>
      </c>
      <c r="M140" s="29"/>
    </row>
    <row r="141" spans="1:13">
      <c r="A141" s="12"/>
      <c r="B141" s="77"/>
      <c r="C141" s="57"/>
      <c r="D141" s="28"/>
      <c r="E141" s="30"/>
      <c r="F141" s="26"/>
      <c r="G141" s="57"/>
      <c r="H141" s="28"/>
      <c r="I141" s="30"/>
      <c r="J141" s="26"/>
      <c r="K141" s="57"/>
      <c r="L141" s="28"/>
      <c r="M141" s="30"/>
    </row>
    <row r="142" spans="1:13">
      <c r="A142" s="12"/>
      <c r="B142" s="46" t="s">
        <v>860</v>
      </c>
      <c r="C142" s="46" t="s">
        <v>260</v>
      </c>
      <c r="D142" s="32">
        <v>1438</v>
      </c>
      <c r="E142" s="33"/>
      <c r="F142" s="33"/>
      <c r="G142" s="46" t="s">
        <v>260</v>
      </c>
      <c r="H142" s="32">
        <v>3151</v>
      </c>
      <c r="I142" s="33"/>
      <c r="J142" s="33"/>
      <c r="K142" s="46" t="s">
        <v>260</v>
      </c>
      <c r="L142" s="32">
        <v>2758</v>
      </c>
      <c r="M142" s="33"/>
    </row>
    <row r="143" spans="1:13">
      <c r="A143" s="12"/>
      <c r="B143" s="46"/>
      <c r="C143" s="46"/>
      <c r="D143" s="32"/>
      <c r="E143" s="33"/>
      <c r="F143" s="33"/>
      <c r="G143" s="46"/>
      <c r="H143" s="32"/>
      <c r="I143" s="33"/>
      <c r="J143" s="33"/>
      <c r="K143" s="46"/>
      <c r="L143" s="32"/>
      <c r="M143" s="33"/>
    </row>
    <row r="144" spans="1:13">
      <c r="A144" s="12"/>
      <c r="B144" s="77" t="s">
        <v>861</v>
      </c>
      <c r="C144" s="35" t="s">
        <v>862</v>
      </c>
      <c r="D144" s="35"/>
      <c r="E144" s="26"/>
      <c r="F144" s="26"/>
      <c r="G144" s="35" t="s">
        <v>863</v>
      </c>
      <c r="H144" s="35"/>
      <c r="I144" s="26"/>
      <c r="J144" s="26"/>
      <c r="K144" s="35" t="s">
        <v>864</v>
      </c>
      <c r="L144" s="35"/>
      <c r="M144" s="26"/>
    </row>
    <row r="145" spans="1:13">
      <c r="A145" s="12"/>
      <c r="B145" s="77"/>
      <c r="C145" s="35"/>
      <c r="D145" s="35"/>
      <c r="E145" s="26"/>
      <c r="F145" s="26"/>
      <c r="G145" s="35"/>
      <c r="H145" s="35"/>
      <c r="I145" s="26"/>
      <c r="J145" s="26"/>
      <c r="K145" s="35"/>
      <c r="L145" s="35"/>
      <c r="M145" s="26"/>
    </row>
    <row r="146" spans="1:13">
      <c r="A146" s="12"/>
      <c r="B146" s="33" t="s">
        <v>865</v>
      </c>
      <c r="C146" s="33"/>
      <c r="D146" s="33"/>
      <c r="E146" s="33"/>
      <c r="F146" s="33"/>
      <c r="G146" s="33"/>
      <c r="H146" s="33"/>
      <c r="I146" s="33"/>
      <c r="J146" s="33"/>
      <c r="K146" s="33"/>
      <c r="L146" s="33"/>
      <c r="M146" s="33"/>
    </row>
    <row r="147" spans="1:13">
      <c r="A147" s="12"/>
      <c r="B147" s="45" t="s">
        <v>866</v>
      </c>
      <c r="C147" s="45"/>
      <c r="D147" s="45"/>
      <c r="E147" s="45"/>
      <c r="F147" s="45"/>
      <c r="G147" s="45"/>
      <c r="H147" s="45"/>
      <c r="I147" s="45"/>
      <c r="J147" s="45"/>
      <c r="K147" s="45"/>
      <c r="L147" s="45"/>
      <c r="M147" s="45"/>
    </row>
    <row r="148" spans="1:13">
      <c r="A148" s="12"/>
      <c r="B148" s="33" t="s">
        <v>867</v>
      </c>
      <c r="C148" s="33"/>
      <c r="D148" s="33"/>
      <c r="E148" s="33"/>
      <c r="F148" s="33"/>
      <c r="G148" s="33"/>
      <c r="H148" s="33"/>
      <c r="I148" s="33"/>
      <c r="J148" s="33"/>
      <c r="K148" s="33"/>
      <c r="L148" s="33"/>
      <c r="M148" s="33"/>
    </row>
    <row r="149" spans="1:13">
      <c r="A149" s="12"/>
      <c r="B149" s="24"/>
      <c r="C149" s="24"/>
      <c r="D149" s="24"/>
      <c r="E149" s="24"/>
      <c r="F149" s="24"/>
      <c r="G149" s="24"/>
    </row>
    <row r="150" spans="1:13">
      <c r="A150" s="12"/>
      <c r="B150" s="17"/>
      <c r="C150" s="17"/>
      <c r="D150" s="17"/>
      <c r="E150" s="17"/>
      <c r="F150" s="17"/>
      <c r="G150" s="17"/>
    </row>
    <row r="151" spans="1:13" ht="15.75" thickBot="1">
      <c r="A151" s="12"/>
      <c r="B151" s="84" t="s">
        <v>339</v>
      </c>
      <c r="C151" s="25" t="s">
        <v>868</v>
      </c>
      <c r="D151" s="25"/>
      <c r="E151" s="25"/>
      <c r="F151" s="25"/>
      <c r="G151" s="25"/>
    </row>
    <row r="152" spans="1:13" ht="15.75" thickBot="1">
      <c r="A152" s="12"/>
      <c r="B152" s="84"/>
      <c r="C152" s="54" t="s">
        <v>869</v>
      </c>
      <c r="D152" s="54"/>
      <c r="E152" s="54"/>
      <c r="F152" s="16"/>
      <c r="G152" s="19" t="s">
        <v>870</v>
      </c>
    </row>
    <row r="153" spans="1:13">
      <c r="A153" s="12"/>
      <c r="B153" s="49" t="s">
        <v>871</v>
      </c>
      <c r="C153" s="29"/>
      <c r="D153" s="29"/>
      <c r="E153" s="29"/>
      <c r="F153" s="20"/>
      <c r="G153" s="20"/>
    </row>
    <row r="154" spans="1:13">
      <c r="A154" s="12"/>
      <c r="B154" s="107" t="s">
        <v>872</v>
      </c>
      <c r="C154" s="46" t="s">
        <v>260</v>
      </c>
      <c r="D154" s="32">
        <v>1562</v>
      </c>
      <c r="E154" s="33"/>
      <c r="F154" s="33"/>
      <c r="G154" s="86" t="s">
        <v>873</v>
      </c>
    </row>
    <row r="155" spans="1:13">
      <c r="A155" s="12"/>
      <c r="B155" s="107"/>
      <c r="C155" s="46"/>
      <c r="D155" s="32"/>
      <c r="E155" s="33"/>
      <c r="F155" s="33"/>
      <c r="G155" s="86"/>
    </row>
    <row r="156" spans="1:13">
      <c r="A156" s="12"/>
      <c r="B156" s="116" t="s">
        <v>874</v>
      </c>
      <c r="C156" s="35">
        <v>727</v>
      </c>
      <c r="D156" s="35"/>
      <c r="E156" s="26"/>
      <c r="F156" s="26"/>
      <c r="G156" s="87" t="s">
        <v>875</v>
      </c>
    </row>
    <row r="157" spans="1:13" ht="15.75" thickBot="1">
      <c r="A157" s="12"/>
      <c r="B157" s="116"/>
      <c r="C157" s="36"/>
      <c r="D157" s="36"/>
      <c r="E157" s="37"/>
      <c r="F157" s="26"/>
      <c r="G157" s="87"/>
    </row>
    <row r="158" spans="1:13">
      <c r="A158" s="12"/>
      <c r="B158" s="140" t="s">
        <v>876</v>
      </c>
      <c r="C158" s="96" t="s">
        <v>260</v>
      </c>
      <c r="D158" s="38">
        <v>2289</v>
      </c>
      <c r="E158" s="40"/>
      <c r="F158" s="33"/>
      <c r="G158" s="33"/>
    </row>
    <row r="159" spans="1:13" ht="15.75" thickBot="1">
      <c r="A159" s="12"/>
      <c r="B159" s="140"/>
      <c r="C159" s="97"/>
      <c r="D159" s="39"/>
      <c r="E159" s="41"/>
      <c r="F159" s="33"/>
      <c r="G159" s="33"/>
    </row>
    <row r="160" spans="1:13" ht="51" customHeight="1" thickTop="1">
      <c r="A160" s="12"/>
      <c r="B160" s="46" t="s">
        <v>877</v>
      </c>
      <c r="C160" s="46"/>
      <c r="D160" s="46"/>
      <c r="E160" s="46"/>
      <c r="F160" s="46"/>
      <c r="G160" s="46"/>
      <c r="H160" s="46"/>
      <c r="I160" s="46"/>
      <c r="J160" s="46"/>
      <c r="K160" s="46"/>
      <c r="L160" s="46"/>
      <c r="M160" s="46"/>
    </row>
    <row r="161" spans="1:13" ht="25.5" customHeight="1">
      <c r="A161" s="12"/>
      <c r="B161" s="33" t="s">
        <v>878</v>
      </c>
      <c r="C161" s="33"/>
      <c r="D161" s="33"/>
      <c r="E161" s="33"/>
      <c r="F161" s="33"/>
      <c r="G161" s="33"/>
      <c r="H161" s="33"/>
      <c r="I161" s="33"/>
      <c r="J161" s="33"/>
      <c r="K161" s="33"/>
      <c r="L161" s="33"/>
      <c r="M161" s="33"/>
    </row>
  </sheetData>
  <mergeCells count="420">
    <mergeCell ref="B160:M160"/>
    <mergeCell ref="B161:M161"/>
    <mergeCell ref="B126:M126"/>
    <mergeCell ref="B133:M133"/>
    <mergeCell ref="B134:M134"/>
    <mergeCell ref="B135:M135"/>
    <mergeCell ref="B146:M146"/>
    <mergeCell ref="B147:M147"/>
    <mergeCell ref="B79:M79"/>
    <mergeCell ref="B80:M80"/>
    <mergeCell ref="B81:M81"/>
    <mergeCell ref="B87:M87"/>
    <mergeCell ref="B88:M88"/>
    <mergeCell ref="B89:M89"/>
    <mergeCell ref="B19:M19"/>
    <mergeCell ref="B44:M44"/>
    <mergeCell ref="B45:M45"/>
    <mergeCell ref="B58:M58"/>
    <mergeCell ref="B59:M59"/>
    <mergeCell ref="B60:M60"/>
    <mergeCell ref="A1:A2"/>
    <mergeCell ref="B1:M1"/>
    <mergeCell ref="B2:M2"/>
    <mergeCell ref="B3:M3"/>
    <mergeCell ref="A4:A161"/>
    <mergeCell ref="B4:M4"/>
    <mergeCell ref="B5:M5"/>
    <mergeCell ref="B6:M6"/>
    <mergeCell ref="B7:M7"/>
    <mergeCell ref="B18:M18"/>
    <mergeCell ref="B158:B159"/>
    <mergeCell ref="C158:C159"/>
    <mergeCell ref="D158:D159"/>
    <mergeCell ref="E158:E159"/>
    <mergeCell ref="F158:F159"/>
    <mergeCell ref="G158:G159"/>
    <mergeCell ref="G154:G155"/>
    <mergeCell ref="B156:B157"/>
    <mergeCell ref="C156:D157"/>
    <mergeCell ref="E156:E157"/>
    <mergeCell ref="F156:F157"/>
    <mergeCell ref="G156:G157"/>
    <mergeCell ref="C153:E153"/>
    <mergeCell ref="B154:B155"/>
    <mergeCell ref="C154:C155"/>
    <mergeCell ref="D154:D155"/>
    <mergeCell ref="E154:E155"/>
    <mergeCell ref="F154:F155"/>
    <mergeCell ref="J144:J145"/>
    <mergeCell ref="K144:L145"/>
    <mergeCell ref="M144:M145"/>
    <mergeCell ref="B149:G149"/>
    <mergeCell ref="B151:B152"/>
    <mergeCell ref="C151:G151"/>
    <mergeCell ref="C152:E152"/>
    <mergeCell ref="B148:M148"/>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6:M136"/>
    <mergeCell ref="B138:B139"/>
    <mergeCell ref="C138:M138"/>
    <mergeCell ref="C139:E139"/>
    <mergeCell ref="G139:I139"/>
    <mergeCell ref="K139:M139"/>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3:D123"/>
    <mergeCell ref="G123:H123"/>
    <mergeCell ref="C124:D124"/>
    <mergeCell ref="G124:H124"/>
    <mergeCell ref="B127:M127"/>
    <mergeCell ref="B129:B130"/>
    <mergeCell ref="C129:M129"/>
    <mergeCell ref="C130:E130"/>
    <mergeCell ref="G130:I130"/>
    <mergeCell ref="K130:M130"/>
    <mergeCell ref="B121:B122"/>
    <mergeCell ref="C121:D122"/>
    <mergeCell ref="E121:E122"/>
    <mergeCell ref="F121:F122"/>
    <mergeCell ref="G121:H122"/>
    <mergeCell ref="I121:I122"/>
    <mergeCell ref="C118:E118"/>
    <mergeCell ref="G118:I118"/>
    <mergeCell ref="C119:D119"/>
    <mergeCell ref="G119:H119"/>
    <mergeCell ref="C120:D120"/>
    <mergeCell ref="G120: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B82:C82"/>
    <mergeCell ref="B84:B85"/>
    <mergeCell ref="B91:I91"/>
    <mergeCell ref="B93:B94"/>
    <mergeCell ref="C93:I93"/>
    <mergeCell ref="C94:E94"/>
    <mergeCell ref="G94:I94"/>
    <mergeCell ref="B90:M90"/>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B63:B64"/>
    <mergeCell ref="C63:M63"/>
    <mergeCell ref="C64:E64"/>
    <mergeCell ref="G64:I64"/>
    <mergeCell ref="K64:M64"/>
    <mergeCell ref="B65:B66"/>
    <mergeCell ref="C65:C66"/>
    <mergeCell ref="D65:D66"/>
    <mergeCell ref="E65:E66"/>
    <mergeCell ref="F65:F66"/>
    <mergeCell ref="B46:J46"/>
    <mergeCell ref="C48:J48"/>
    <mergeCell ref="C49:D49"/>
    <mergeCell ref="F49:G49"/>
    <mergeCell ref="I49:J49"/>
    <mergeCell ref="B61:M6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c r="A1" s="1" t="s">
        <v>32</v>
      </c>
      <c r="B1" s="9" t="s">
        <v>3</v>
      </c>
      <c r="C1" s="9" t="s">
        <v>34</v>
      </c>
      <c r="D1" s="9" t="s">
        <v>35</v>
      </c>
      <c r="E1" s="9" t="s">
        <v>36</v>
      </c>
    </row>
    <row r="2" spans="1:5" ht="30">
      <c r="A2" s="1" t="s">
        <v>33</v>
      </c>
      <c r="B2" s="9"/>
      <c r="C2" s="9"/>
      <c r="D2" s="9"/>
      <c r="E2" s="9"/>
    </row>
    <row r="3" spans="1:5">
      <c r="A3" s="3" t="s">
        <v>37</v>
      </c>
      <c r="B3" s="4" t="s">
        <v>7</v>
      </c>
      <c r="C3" s="4" t="s">
        <v>7</v>
      </c>
      <c r="D3" s="4" t="s">
        <v>7</v>
      </c>
      <c r="E3" s="4" t="s">
        <v>7</v>
      </c>
    </row>
    <row r="4" spans="1:5">
      <c r="A4" s="2" t="s">
        <v>38</v>
      </c>
      <c r="B4" s="8">
        <v>371437</v>
      </c>
      <c r="C4" s="8">
        <v>282894</v>
      </c>
      <c r="D4" s="8">
        <v>341855</v>
      </c>
      <c r="E4" s="8">
        <v>183416</v>
      </c>
    </row>
    <row r="5" spans="1:5" ht="30">
      <c r="A5" s="2" t="s">
        <v>39</v>
      </c>
      <c r="B5" s="6">
        <v>50296</v>
      </c>
      <c r="C5" s="6">
        <v>58331</v>
      </c>
      <c r="D5" s="4" t="s">
        <v>7</v>
      </c>
      <c r="E5" s="4" t="s">
        <v>7</v>
      </c>
    </row>
    <row r="6" spans="1:5">
      <c r="A6" s="2" t="s">
        <v>40</v>
      </c>
      <c r="B6" s="6">
        <v>199868</v>
      </c>
      <c r="C6" s="6">
        <v>177409</v>
      </c>
      <c r="D6" s="4" t="s">
        <v>7</v>
      </c>
      <c r="E6" s="4" t="s">
        <v>7</v>
      </c>
    </row>
    <row r="7" spans="1:5">
      <c r="A7" s="2" t="s">
        <v>41</v>
      </c>
      <c r="B7" s="4">
        <v>11</v>
      </c>
      <c r="C7" s="6">
        <v>7187</v>
      </c>
      <c r="D7" s="4" t="s">
        <v>7</v>
      </c>
      <c r="E7" s="4" t="s">
        <v>7</v>
      </c>
    </row>
    <row r="8" spans="1:5" ht="30">
      <c r="A8" s="2" t="s">
        <v>42</v>
      </c>
      <c r="B8" s="6">
        <v>84698</v>
      </c>
      <c r="C8" s="6">
        <v>29686</v>
      </c>
      <c r="D8" s="4" t="s">
        <v>7</v>
      </c>
      <c r="E8" s="4" t="s">
        <v>7</v>
      </c>
    </row>
    <row r="9" spans="1:5">
      <c r="A9" s="2" t="s">
        <v>43</v>
      </c>
      <c r="B9" s="6">
        <v>706310</v>
      </c>
      <c r="C9" s="6">
        <v>555507</v>
      </c>
      <c r="D9" s="4" t="s">
        <v>7</v>
      </c>
      <c r="E9" s="4" t="s">
        <v>7</v>
      </c>
    </row>
    <row r="10" spans="1:5">
      <c r="A10" s="2" t="s">
        <v>44</v>
      </c>
      <c r="B10" s="6">
        <v>520865</v>
      </c>
      <c r="C10" s="6">
        <v>586124</v>
      </c>
      <c r="D10" s="4" t="s">
        <v>7</v>
      </c>
      <c r="E10" s="4" t="s">
        <v>7</v>
      </c>
    </row>
    <row r="11" spans="1:5">
      <c r="A11" s="2" t="s">
        <v>45</v>
      </c>
      <c r="B11" s="4">
        <v>0</v>
      </c>
      <c r="C11" s="6">
        <v>26731</v>
      </c>
      <c r="D11" s="4" t="s">
        <v>7</v>
      </c>
      <c r="E11" s="4" t="s">
        <v>7</v>
      </c>
    </row>
    <row r="12" spans="1:5">
      <c r="A12" s="2" t="s">
        <v>41</v>
      </c>
      <c r="B12" s="6">
        <v>6443</v>
      </c>
      <c r="C12" s="6">
        <v>1373</v>
      </c>
      <c r="D12" s="4" t="s">
        <v>7</v>
      </c>
      <c r="E12" s="4" t="s">
        <v>7</v>
      </c>
    </row>
    <row r="13" spans="1:5">
      <c r="A13" s="2" t="s">
        <v>46</v>
      </c>
      <c r="B13" s="6">
        <v>638690</v>
      </c>
      <c r="C13" s="6">
        <v>344063</v>
      </c>
      <c r="D13" s="4" t="s">
        <v>7</v>
      </c>
      <c r="E13" s="4" t="s">
        <v>7</v>
      </c>
    </row>
    <row r="14" spans="1:5">
      <c r="A14" s="2" t="s">
        <v>47</v>
      </c>
      <c r="B14" s="6">
        <v>24392</v>
      </c>
      <c r="C14" s="6">
        <v>47927</v>
      </c>
      <c r="D14" s="4" t="s">
        <v>7</v>
      </c>
      <c r="E14" s="4" t="s">
        <v>7</v>
      </c>
    </row>
    <row r="15" spans="1:5">
      <c r="A15" s="2" t="s">
        <v>48</v>
      </c>
      <c r="B15" s="6">
        <v>1896700</v>
      </c>
      <c r="C15" s="6">
        <v>1561725</v>
      </c>
      <c r="D15" s="4" t="s">
        <v>7</v>
      </c>
      <c r="E15" s="4" t="s">
        <v>7</v>
      </c>
    </row>
    <row r="16" spans="1:5">
      <c r="A16" s="3" t="s">
        <v>49</v>
      </c>
      <c r="B16" s="4" t="s">
        <v>7</v>
      </c>
      <c r="C16" s="4" t="s">
        <v>7</v>
      </c>
      <c r="D16" s="4" t="s">
        <v>7</v>
      </c>
      <c r="E16" s="4" t="s">
        <v>7</v>
      </c>
    </row>
    <row r="17" spans="1:5">
      <c r="A17" s="2" t="s">
        <v>50</v>
      </c>
      <c r="B17" s="6">
        <v>236018</v>
      </c>
      <c r="C17" s="6">
        <v>250588</v>
      </c>
      <c r="D17" s="4" t="s">
        <v>7</v>
      </c>
      <c r="E17" s="4" t="s">
        <v>7</v>
      </c>
    </row>
    <row r="18" spans="1:5">
      <c r="A18" s="2" t="s">
        <v>51</v>
      </c>
      <c r="B18" s="6">
        <v>134140</v>
      </c>
      <c r="C18" s="6">
        <v>138413</v>
      </c>
      <c r="D18" s="4" t="s">
        <v>7</v>
      </c>
      <c r="E18" s="4" t="s">
        <v>7</v>
      </c>
    </row>
    <row r="19" spans="1:5">
      <c r="A19" s="2" t="s">
        <v>52</v>
      </c>
      <c r="B19" s="6">
        <v>134127</v>
      </c>
      <c r="C19" s="6">
        <v>146125</v>
      </c>
      <c r="D19" s="4" t="s">
        <v>7</v>
      </c>
      <c r="E19" s="4" t="s">
        <v>7</v>
      </c>
    </row>
    <row r="20" spans="1:5">
      <c r="A20" s="2" t="s">
        <v>53</v>
      </c>
      <c r="B20" s="6">
        <v>49702</v>
      </c>
      <c r="C20" s="4">
        <v>0</v>
      </c>
      <c r="D20" s="4" t="s">
        <v>7</v>
      </c>
      <c r="E20" s="4" t="s">
        <v>7</v>
      </c>
    </row>
    <row r="21" spans="1:5" ht="30">
      <c r="A21" s="2" t="s">
        <v>54</v>
      </c>
      <c r="B21" s="6">
        <v>42190</v>
      </c>
      <c r="C21" s="6">
        <v>15529</v>
      </c>
      <c r="D21" s="4" t="s">
        <v>7</v>
      </c>
      <c r="E21" s="4" t="s">
        <v>7</v>
      </c>
    </row>
    <row r="22" spans="1:5" ht="30">
      <c r="A22" s="2" t="s">
        <v>55</v>
      </c>
      <c r="B22" s="6">
        <v>11997</v>
      </c>
      <c r="C22" s="6">
        <v>13350</v>
      </c>
      <c r="D22" s="4" t="s">
        <v>7</v>
      </c>
      <c r="E22" s="4" t="s">
        <v>7</v>
      </c>
    </row>
    <row r="23" spans="1:5">
      <c r="A23" s="2" t="s">
        <v>41</v>
      </c>
      <c r="B23" s="6">
        <v>23143</v>
      </c>
      <c r="C23" s="4">
        <v>0</v>
      </c>
      <c r="D23" s="4" t="s">
        <v>7</v>
      </c>
      <c r="E23" s="4" t="s">
        <v>7</v>
      </c>
    </row>
    <row r="24" spans="1:5">
      <c r="A24" s="2" t="s">
        <v>56</v>
      </c>
      <c r="B24" s="6">
        <v>631317</v>
      </c>
      <c r="C24" s="6">
        <v>564005</v>
      </c>
      <c r="D24" s="4" t="s">
        <v>7</v>
      </c>
      <c r="E24" s="4" t="s">
        <v>7</v>
      </c>
    </row>
    <row r="25" spans="1:5" ht="30">
      <c r="A25" s="2" t="s">
        <v>57</v>
      </c>
      <c r="B25" s="6">
        <v>677356</v>
      </c>
      <c r="C25" s="6">
        <v>341179</v>
      </c>
      <c r="D25" s="4" t="s">
        <v>7</v>
      </c>
      <c r="E25" s="4" t="s">
        <v>7</v>
      </c>
    </row>
    <row r="26" spans="1:5">
      <c r="A26" s="2" t="s">
        <v>58</v>
      </c>
      <c r="B26" s="6">
        <v>9364</v>
      </c>
      <c r="C26" s="6">
        <v>15702</v>
      </c>
      <c r="D26" s="4" t="s">
        <v>7</v>
      </c>
      <c r="E26" s="4" t="s">
        <v>7</v>
      </c>
    </row>
    <row r="27" spans="1:5">
      <c r="A27" s="2" t="s">
        <v>41</v>
      </c>
      <c r="B27" s="6">
        <v>58528</v>
      </c>
      <c r="C27" s="6">
        <v>91751</v>
      </c>
      <c r="D27" s="4" t="s">
        <v>7</v>
      </c>
      <c r="E27" s="4" t="s">
        <v>7</v>
      </c>
    </row>
    <row r="28" spans="1:5">
      <c r="A28" s="2" t="s">
        <v>59</v>
      </c>
      <c r="B28" s="6">
        <v>1376565</v>
      </c>
      <c r="C28" s="6">
        <v>1012637</v>
      </c>
      <c r="D28" s="4" t="s">
        <v>7</v>
      </c>
      <c r="E28" s="4" t="s">
        <v>7</v>
      </c>
    </row>
    <row r="29" spans="1:5">
      <c r="A29" s="2" t="s">
        <v>60</v>
      </c>
      <c r="B29" s="4" t="s">
        <v>61</v>
      </c>
      <c r="C29" s="4" t="s">
        <v>61</v>
      </c>
      <c r="D29" s="4" t="s">
        <v>7</v>
      </c>
      <c r="E29" s="4" t="s">
        <v>7</v>
      </c>
    </row>
    <row r="30" spans="1:5">
      <c r="A30" s="2" t="s">
        <v>62</v>
      </c>
      <c r="B30" s="6">
        <v>1446</v>
      </c>
      <c r="C30" s="4">
        <v>0</v>
      </c>
      <c r="D30" s="4" t="s">
        <v>7</v>
      </c>
      <c r="E30" s="4" t="s">
        <v>7</v>
      </c>
    </row>
    <row r="31" spans="1:5">
      <c r="A31" s="3" t="s">
        <v>63</v>
      </c>
      <c r="B31" s="4" t="s">
        <v>7</v>
      </c>
      <c r="C31" s="4" t="s">
        <v>7</v>
      </c>
      <c r="D31" s="4" t="s">
        <v>7</v>
      </c>
      <c r="E31" s="4" t="s">
        <v>7</v>
      </c>
    </row>
    <row r="32" spans="1:5" ht="45">
      <c r="A32" s="2" t="s">
        <v>64</v>
      </c>
      <c r="B32" s="4">
        <v>0</v>
      </c>
      <c r="C32" s="4">
        <v>0</v>
      </c>
      <c r="D32" s="4" t="s">
        <v>7</v>
      </c>
      <c r="E32" s="4" t="s">
        <v>7</v>
      </c>
    </row>
    <row r="33" spans="1:5" ht="60">
      <c r="A33" s="2" t="s">
        <v>65</v>
      </c>
      <c r="B33" s="6">
        <v>482481</v>
      </c>
      <c r="C33" s="6">
        <v>504881</v>
      </c>
      <c r="D33" s="4" t="s">
        <v>7</v>
      </c>
      <c r="E33" s="4" t="s">
        <v>7</v>
      </c>
    </row>
    <row r="34" spans="1:5">
      <c r="A34" s="2" t="s">
        <v>66</v>
      </c>
      <c r="B34" s="6">
        <v>-476796</v>
      </c>
      <c r="C34" s="6">
        <v>-293149</v>
      </c>
      <c r="D34" s="4" t="s">
        <v>7</v>
      </c>
      <c r="E34" s="4" t="s">
        <v>7</v>
      </c>
    </row>
    <row r="35" spans="1:5">
      <c r="A35" s="2" t="s">
        <v>67</v>
      </c>
      <c r="B35" s="6">
        <v>513771</v>
      </c>
      <c r="C35" s="6">
        <v>338979</v>
      </c>
      <c r="D35" s="4" t="s">
        <v>7</v>
      </c>
      <c r="E35" s="4" t="s">
        <v>7</v>
      </c>
    </row>
    <row r="36" spans="1:5" ht="30">
      <c r="A36" s="2" t="s">
        <v>68</v>
      </c>
      <c r="B36" s="4">
        <v>-767</v>
      </c>
      <c r="C36" s="6">
        <v>-1623</v>
      </c>
      <c r="D36" s="4" t="s">
        <v>7</v>
      </c>
      <c r="E36" s="4" t="s">
        <v>7</v>
      </c>
    </row>
    <row r="37" spans="1:5">
      <c r="A37" s="2" t="s">
        <v>69</v>
      </c>
      <c r="B37" s="6">
        <v>518689</v>
      </c>
      <c r="C37" s="6">
        <v>549088</v>
      </c>
      <c r="D37" s="6">
        <v>513902</v>
      </c>
      <c r="E37" s="6">
        <v>426009</v>
      </c>
    </row>
    <row r="38" spans="1:5" ht="30">
      <c r="A38" s="2" t="s">
        <v>70</v>
      </c>
      <c r="B38" s="8">
        <v>1896700</v>
      </c>
      <c r="C38" s="8">
        <v>1561725</v>
      </c>
      <c r="D38" s="4" t="s">
        <v>7</v>
      </c>
      <c r="E38" s="4" t="s">
        <v>7</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9" t="s">
        <v>8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80</v>
      </c>
      <c r="B3" s="11" t="s">
        <v>7</v>
      </c>
      <c r="C3" s="11"/>
      <c r="D3" s="11"/>
      <c r="E3" s="11"/>
      <c r="F3" s="11"/>
      <c r="G3" s="11"/>
      <c r="H3" s="11"/>
      <c r="I3" s="11"/>
      <c r="J3" s="11"/>
      <c r="K3" s="11"/>
      <c r="L3" s="11"/>
      <c r="M3" s="11"/>
    </row>
    <row r="4" spans="1:13" ht="15" customHeight="1">
      <c r="A4" s="12" t="s">
        <v>881</v>
      </c>
      <c r="B4" s="11" t="s">
        <v>7</v>
      </c>
      <c r="C4" s="11"/>
      <c r="D4" s="11"/>
      <c r="E4" s="11"/>
      <c r="F4" s="11"/>
      <c r="G4" s="11"/>
      <c r="H4" s="11"/>
      <c r="I4" s="11"/>
      <c r="J4" s="11"/>
      <c r="K4" s="11"/>
      <c r="L4" s="11"/>
      <c r="M4" s="11"/>
    </row>
    <row r="5" spans="1:13">
      <c r="A5" s="12"/>
      <c r="B5" s="44" t="s">
        <v>882</v>
      </c>
      <c r="C5" s="44"/>
      <c r="D5" s="44"/>
      <c r="E5" s="44"/>
      <c r="F5" s="44"/>
      <c r="G5" s="44"/>
      <c r="H5" s="44"/>
      <c r="I5" s="44"/>
      <c r="J5" s="44"/>
      <c r="K5" s="44"/>
      <c r="L5" s="44"/>
      <c r="M5" s="44"/>
    </row>
    <row r="6" spans="1:13">
      <c r="A6" s="12"/>
      <c r="B6" s="45" t="s">
        <v>883</v>
      </c>
      <c r="C6" s="45"/>
      <c r="D6" s="45"/>
      <c r="E6" s="45"/>
      <c r="F6" s="45"/>
      <c r="G6" s="45"/>
      <c r="H6" s="45"/>
      <c r="I6" s="45"/>
      <c r="J6" s="45"/>
      <c r="K6" s="45"/>
      <c r="L6" s="45"/>
      <c r="M6" s="45"/>
    </row>
    <row r="7" spans="1:13" ht="51" customHeight="1">
      <c r="A7" s="12"/>
      <c r="B7" s="46" t="s">
        <v>884</v>
      </c>
      <c r="C7" s="46"/>
      <c r="D7" s="46"/>
      <c r="E7" s="46"/>
      <c r="F7" s="46"/>
      <c r="G7" s="46"/>
      <c r="H7" s="46"/>
      <c r="I7" s="46"/>
      <c r="J7" s="46"/>
      <c r="K7" s="46"/>
      <c r="L7" s="46"/>
      <c r="M7" s="46"/>
    </row>
    <row r="8" spans="1:13">
      <c r="A8" s="12"/>
      <c r="B8" s="33" t="s">
        <v>885</v>
      </c>
      <c r="C8" s="33"/>
      <c r="D8" s="33"/>
      <c r="E8" s="33"/>
      <c r="F8" s="33"/>
      <c r="G8" s="33"/>
      <c r="H8" s="33"/>
      <c r="I8" s="33"/>
      <c r="J8" s="33"/>
      <c r="K8" s="33"/>
      <c r="L8" s="33"/>
      <c r="M8" s="33"/>
    </row>
    <row r="9" spans="1:13">
      <c r="A9" s="12"/>
      <c r="B9" s="33" t="s">
        <v>886</v>
      </c>
      <c r="C9" s="33"/>
      <c r="D9" s="33"/>
      <c r="E9" s="33"/>
      <c r="F9" s="33"/>
      <c r="G9" s="33"/>
      <c r="H9" s="33"/>
      <c r="I9" s="33"/>
      <c r="J9" s="33"/>
      <c r="K9" s="33"/>
      <c r="L9" s="33"/>
      <c r="M9" s="33"/>
    </row>
    <row r="10" spans="1:13" ht="25.5" customHeight="1">
      <c r="A10" s="12"/>
      <c r="B10" s="33" t="s">
        <v>887</v>
      </c>
      <c r="C10" s="33"/>
      <c r="D10" s="33"/>
      <c r="E10" s="33"/>
      <c r="F10" s="33"/>
      <c r="G10" s="33"/>
      <c r="H10" s="33"/>
      <c r="I10" s="33"/>
      <c r="J10" s="33"/>
      <c r="K10" s="33"/>
      <c r="L10" s="33"/>
      <c r="M10" s="33"/>
    </row>
    <row r="11" spans="1:13">
      <c r="A11" s="12"/>
      <c r="B11" s="24"/>
      <c r="C11" s="24"/>
      <c r="D11" s="24"/>
      <c r="E11" s="24"/>
    </row>
    <row r="12" spans="1:13">
      <c r="A12" s="12"/>
      <c r="B12" s="17"/>
      <c r="C12" s="17"/>
      <c r="D12" s="17"/>
      <c r="E12" s="17"/>
    </row>
    <row r="13" spans="1:13" ht="15.75" thickBot="1">
      <c r="A13" s="12"/>
      <c r="B13" s="47" t="s">
        <v>339</v>
      </c>
      <c r="C13" s="25" t="s">
        <v>888</v>
      </c>
      <c r="D13" s="25"/>
      <c r="E13" s="25"/>
    </row>
    <row r="14" spans="1:13">
      <c r="A14" s="12"/>
      <c r="B14" s="77" t="s">
        <v>889</v>
      </c>
      <c r="C14" s="56" t="s">
        <v>260</v>
      </c>
      <c r="D14" s="27">
        <v>21317</v>
      </c>
      <c r="E14" s="29"/>
    </row>
    <row r="15" spans="1:13">
      <c r="A15" s="12"/>
      <c r="B15" s="77"/>
      <c r="C15" s="77"/>
      <c r="D15" s="72"/>
      <c r="E15" s="26"/>
    </row>
    <row r="16" spans="1:13">
      <c r="A16" s="12"/>
      <c r="B16" s="46" t="s">
        <v>890</v>
      </c>
      <c r="C16" s="32">
        <v>5551</v>
      </c>
      <c r="D16" s="32"/>
      <c r="E16" s="33"/>
    </row>
    <row r="17" spans="1:13">
      <c r="A17" s="12"/>
      <c r="B17" s="46"/>
      <c r="C17" s="32"/>
      <c r="D17" s="32"/>
      <c r="E17" s="33"/>
    </row>
    <row r="18" spans="1:13">
      <c r="A18" s="12"/>
      <c r="B18" s="77" t="s">
        <v>891</v>
      </c>
      <c r="C18" s="35">
        <v>289</v>
      </c>
      <c r="D18" s="35"/>
      <c r="E18" s="26"/>
    </row>
    <row r="19" spans="1:13">
      <c r="A19" s="12"/>
      <c r="B19" s="77"/>
      <c r="C19" s="35"/>
      <c r="D19" s="35"/>
      <c r="E19" s="26"/>
    </row>
    <row r="20" spans="1:13">
      <c r="A20" s="12"/>
      <c r="B20" s="46" t="s">
        <v>892</v>
      </c>
      <c r="C20" s="32">
        <v>2786</v>
      </c>
      <c r="D20" s="32"/>
      <c r="E20" s="33"/>
    </row>
    <row r="21" spans="1:13">
      <c r="A21" s="12"/>
      <c r="B21" s="46"/>
      <c r="C21" s="32"/>
      <c r="D21" s="32"/>
      <c r="E21" s="33"/>
    </row>
    <row r="22" spans="1:13">
      <c r="A22" s="12"/>
      <c r="B22" s="77" t="s">
        <v>893</v>
      </c>
      <c r="C22" s="72">
        <v>2789</v>
      </c>
      <c r="D22" s="72"/>
      <c r="E22" s="26"/>
    </row>
    <row r="23" spans="1:13" ht="15.75" thickBot="1">
      <c r="A23" s="12"/>
      <c r="B23" s="77"/>
      <c r="C23" s="73"/>
      <c r="D23" s="73"/>
      <c r="E23" s="37"/>
    </row>
    <row r="24" spans="1:13">
      <c r="A24" s="12"/>
      <c r="B24" s="46" t="s">
        <v>894</v>
      </c>
      <c r="C24" s="96" t="s">
        <v>260</v>
      </c>
      <c r="D24" s="38">
        <v>32732</v>
      </c>
      <c r="E24" s="40"/>
    </row>
    <row r="25" spans="1:13" ht="15.75" thickBot="1">
      <c r="A25" s="12"/>
      <c r="B25" s="46"/>
      <c r="C25" s="97"/>
      <c r="D25" s="39"/>
      <c r="E25" s="41"/>
    </row>
    <row r="26" spans="1:13" ht="25.5" customHeight="1" thickTop="1">
      <c r="A26" s="12"/>
      <c r="B26" s="33" t="s">
        <v>895</v>
      </c>
      <c r="C26" s="33"/>
      <c r="D26" s="33"/>
      <c r="E26" s="33"/>
      <c r="F26" s="33"/>
      <c r="G26" s="33"/>
      <c r="H26" s="33"/>
      <c r="I26" s="33"/>
      <c r="J26" s="33"/>
      <c r="K26" s="33"/>
      <c r="L26" s="33"/>
      <c r="M26" s="33"/>
    </row>
    <row r="27" spans="1:13" ht="25.5" customHeight="1">
      <c r="A27" s="12"/>
      <c r="B27" s="33" t="s">
        <v>896</v>
      </c>
      <c r="C27" s="33"/>
      <c r="D27" s="33"/>
      <c r="E27" s="33"/>
      <c r="F27" s="33"/>
      <c r="G27" s="33"/>
      <c r="H27" s="33"/>
      <c r="I27" s="33"/>
      <c r="J27" s="33"/>
      <c r="K27" s="33"/>
      <c r="L27" s="33"/>
      <c r="M27" s="33"/>
    </row>
    <row r="28" spans="1:13">
      <c r="A28" s="12"/>
      <c r="B28" s="33" t="s">
        <v>897</v>
      </c>
      <c r="C28" s="33"/>
      <c r="D28" s="33"/>
      <c r="E28" s="33"/>
      <c r="F28" s="33"/>
      <c r="G28" s="33"/>
      <c r="H28" s="33"/>
      <c r="I28" s="33"/>
      <c r="J28" s="33"/>
      <c r="K28" s="33"/>
      <c r="L28" s="33"/>
      <c r="M28" s="33"/>
    </row>
    <row r="29" spans="1:13">
      <c r="A29" s="12"/>
      <c r="B29" s="24"/>
      <c r="C29" s="24"/>
      <c r="D29" s="24"/>
      <c r="E29" s="24"/>
    </row>
    <row r="30" spans="1:13">
      <c r="A30" s="12"/>
      <c r="B30" s="17"/>
      <c r="C30" s="17"/>
      <c r="D30" s="17"/>
      <c r="E30" s="17"/>
    </row>
    <row r="31" spans="1:13" ht="15.75" thickBot="1">
      <c r="A31" s="12"/>
      <c r="B31" s="47" t="s">
        <v>339</v>
      </c>
      <c r="C31" s="25" t="s">
        <v>898</v>
      </c>
      <c r="D31" s="25"/>
      <c r="E31" s="25"/>
    </row>
    <row r="32" spans="1:13">
      <c r="A32" s="12"/>
      <c r="B32" s="55" t="s">
        <v>38</v>
      </c>
      <c r="C32" s="56" t="s">
        <v>260</v>
      </c>
      <c r="D32" s="27">
        <v>57893</v>
      </c>
      <c r="E32" s="29"/>
    </row>
    <row r="33" spans="1:5">
      <c r="A33" s="12"/>
      <c r="B33" s="55"/>
      <c r="C33" s="57"/>
      <c r="D33" s="28"/>
      <c r="E33" s="30"/>
    </row>
    <row r="34" spans="1:5">
      <c r="A34" s="12"/>
      <c r="B34" s="31" t="s">
        <v>175</v>
      </c>
      <c r="C34" s="32">
        <v>33185</v>
      </c>
      <c r="D34" s="32"/>
      <c r="E34" s="33"/>
    </row>
    <row r="35" spans="1:5">
      <c r="A35" s="12"/>
      <c r="B35" s="31"/>
      <c r="C35" s="32"/>
      <c r="D35" s="32"/>
      <c r="E35" s="33"/>
    </row>
    <row r="36" spans="1:5">
      <c r="A36" s="12"/>
      <c r="B36" s="55" t="s">
        <v>899</v>
      </c>
      <c r="C36" s="72">
        <v>13560</v>
      </c>
      <c r="D36" s="72"/>
      <c r="E36" s="26"/>
    </row>
    <row r="37" spans="1:5">
      <c r="A37" s="12"/>
      <c r="B37" s="55"/>
      <c r="C37" s="72"/>
      <c r="D37" s="72"/>
      <c r="E37" s="26"/>
    </row>
    <row r="38" spans="1:5">
      <c r="A38" s="12"/>
      <c r="B38" s="31" t="s">
        <v>900</v>
      </c>
      <c r="C38" s="32">
        <v>4066</v>
      </c>
      <c r="D38" s="32"/>
      <c r="E38" s="33"/>
    </row>
    <row r="39" spans="1:5">
      <c r="A39" s="12"/>
      <c r="B39" s="31"/>
      <c r="C39" s="32"/>
      <c r="D39" s="32"/>
      <c r="E39" s="33"/>
    </row>
    <row r="40" spans="1:5">
      <c r="A40" s="12"/>
      <c r="B40" s="55" t="s">
        <v>901</v>
      </c>
      <c r="C40" s="72">
        <v>8162</v>
      </c>
      <c r="D40" s="72"/>
      <c r="E40" s="26"/>
    </row>
    <row r="41" spans="1:5" ht="15.75" thickBot="1">
      <c r="A41" s="12"/>
      <c r="B41" s="55"/>
      <c r="C41" s="73"/>
      <c r="D41" s="73"/>
      <c r="E41" s="37"/>
    </row>
    <row r="42" spans="1:5">
      <c r="A42" s="12"/>
      <c r="B42" s="107" t="s">
        <v>48</v>
      </c>
      <c r="C42" s="38">
        <v>116866</v>
      </c>
      <c r="D42" s="38"/>
      <c r="E42" s="40"/>
    </row>
    <row r="43" spans="1:5" ht="15.75" thickBot="1">
      <c r="A43" s="12"/>
      <c r="B43" s="107"/>
      <c r="C43" s="75"/>
      <c r="D43" s="75"/>
      <c r="E43" s="76"/>
    </row>
    <row r="44" spans="1:5">
      <c r="A44" s="12"/>
      <c r="B44" s="55" t="s">
        <v>902</v>
      </c>
      <c r="C44" s="27">
        <v>65464</v>
      </c>
      <c r="D44" s="27"/>
      <c r="E44" s="29"/>
    </row>
    <row r="45" spans="1:5">
      <c r="A45" s="12"/>
      <c r="B45" s="55"/>
      <c r="C45" s="28"/>
      <c r="D45" s="28"/>
      <c r="E45" s="30"/>
    </row>
    <row r="46" spans="1:5">
      <c r="A46" s="12"/>
      <c r="B46" s="31" t="s">
        <v>400</v>
      </c>
      <c r="C46" s="32">
        <v>13062</v>
      </c>
      <c r="D46" s="32"/>
      <c r="E46" s="33"/>
    </row>
    <row r="47" spans="1:5" ht="15.75" thickBot="1">
      <c r="A47" s="12"/>
      <c r="B47" s="31"/>
      <c r="C47" s="75"/>
      <c r="D47" s="75"/>
      <c r="E47" s="76"/>
    </row>
    <row r="48" spans="1:5">
      <c r="A48" s="12"/>
      <c r="B48" s="116" t="s">
        <v>59</v>
      </c>
      <c r="C48" s="27">
        <v>78526</v>
      </c>
      <c r="D48" s="27"/>
      <c r="E48" s="29"/>
    </row>
    <row r="49" spans="1:13" ht="15.75" thickBot="1">
      <c r="A49" s="12"/>
      <c r="B49" s="116"/>
      <c r="C49" s="73"/>
      <c r="D49" s="73"/>
      <c r="E49" s="37"/>
    </row>
    <row r="50" spans="1:13">
      <c r="A50" s="12"/>
      <c r="B50" s="31" t="s">
        <v>903</v>
      </c>
      <c r="C50" s="96" t="s">
        <v>260</v>
      </c>
      <c r="D50" s="38">
        <v>38340</v>
      </c>
      <c r="E50" s="40"/>
    </row>
    <row r="51" spans="1:13" ht="15.75" thickBot="1">
      <c r="A51" s="12"/>
      <c r="B51" s="31"/>
      <c r="C51" s="97"/>
      <c r="D51" s="39"/>
      <c r="E51" s="41"/>
    </row>
    <row r="52" spans="1:13" ht="15.75" thickTop="1">
      <c r="A52" s="12"/>
      <c r="B52" s="33" t="s">
        <v>904</v>
      </c>
      <c r="C52" s="33"/>
      <c r="D52" s="33"/>
      <c r="E52" s="33"/>
      <c r="F52" s="33"/>
      <c r="G52" s="33"/>
      <c r="H52" s="33"/>
      <c r="I52" s="33"/>
      <c r="J52" s="33"/>
      <c r="K52" s="33"/>
      <c r="L52" s="33"/>
      <c r="M52" s="33"/>
    </row>
    <row r="53" spans="1:13">
      <c r="A53" s="12"/>
      <c r="B53" s="45" t="s">
        <v>905</v>
      </c>
      <c r="C53" s="45"/>
      <c r="D53" s="45"/>
      <c r="E53" s="45"/>
      <c r="F53" s="45"/>
      <c r="G53" s="45"/>
      <c r="H53" s="45"/>
      <c r="I53" s="45"/>
      <c r="J53" s="45"/>
      <c r="K53" s="45"/>
      <c r="L53" s="45"/>
      <c r="M53" s="45"/>
    </row>
    <row r="54" spans="1:13" ht="25.5" customHeight="1">
      <c r="A54" s="12"/>
      <c r="B54" s="33" t="s">
        <v>906</v>
      </c>
      <c r="C54" s="33"/>
      <c r="D54" s="33"/>
      <c r="E54" s="33"/>
      <c r="F54" s="33"/>
      <c r="G54" s="33"/>
      <c r="H54" s="33"/>
      <c r="I54" s="33"/>
      <c r="J54" s="33"/>
      <c r="K54" s="33"/>
      <c r="L54" s="33"/>
      <c r="M54" s="33"/>
    </row>
    <row r="55" spans="1:13">
      <c r="A55" s="12"/>
      <c r="B55" s="33" t="s">
        <v>907</v>
      </c>
      <c r="C55" s="33"/>
      <c r="D55" s="33"/>
      <c r="E55" s="33"/>
      <c r="F55" s="33"/>
      <c r="G55" s="33"/>
      <c r="H55" s="33"/>
      <c r="I55" s="33"/>
      <c r="J55" s="33"/>
      <c r="K55" s="33"/>
      <c r="L55" s="33"/>
      <c r="M55" s="33"/>
    </row>
    <row r="56" spans="1:13">
      <c r="A56" s="12"/>
      <c r="B56" s="24"/>
      <c r="C56" s="24"/>
      <c r="D56" s="24"/>
      <c r="E56" s="24"/>
      <c r="F56" s="24"/>
      <c r="G56" s="24"/>
      <c r="H56" s="24"/>
      <c r="I56" s="24"/>
      <c r="J56" s="24"/>
      <c r="K56" s="24"/>
      <c r="L56" s="24"/>
      <c r="M56" s="24"/>
    </row>
    <row r="57" spans="1:13">
      <c r="A57" s="12"/>
      <c r="B57" s="17"/>
      <c r="C57" s="17"/>
      <c r="D57" s="17"/>
      <c r="E57" s="17"/>
      <c r="F57" s="17"/>
      <c r="G57" s="17"/>
      <c r="H57" s="17"/>
      <c r="I57" s="17"/>
      <c r="J57" s="17"/>
      <c r="K57" s="17"/>
      <c r="L57" s="17"/>
      <c r="M57" s="17"/>
    </row>
    <row r="58" spans="1:13" ht="15.75" thickBot="1">
      <c r="A58" s="12"/>
      <c r="B58" s="84" t="s">
        <v>339</v>
      </c>
      <c r="C58" s="25" t="s">
        <v>257</v>
      </c>
      <c r="D58" s="25"/>
      <c r="E58" s="25"/>
      <c r="F58" s="25"/>
      <c r="G58" s="25"/>
      <c r="H58" s="25"/>
      <c r="I58" s="25"/>
      <c r="J58" s="25"/>
      <c r="K58" s="25"/>
      <c r="L58" s="25"/>
      <c r="M58" s="25"/>
    </row>
    <row r="59" spans="1:13" ht="15.75" thickBot="1">
      <c r="A59" s="12"/>
      <c r="B59" s="84"/>
      <c r="C59" s="54">
        <v>2013</v>
      </c>
      <c r="D59" s="54"/>
      <c r="E59" s="54"/>
      <c r="F59" s="16"/>
      <c r="G59" s="54">
        <v>2012</v>
      </c>
      <c r="H59" s="54"/>
      <c r="I59" s="54"/>
      <c r="J59" s="16"/>
      <c r="K59" s="54">
        <v>2011</v>
      </c>
      <c r="L59" s="54"/>
      <c r="M59" s="54"/>
    </row>
    <row r="60" spans="1:13">
      <c r="A60" s="12"/>
      <c r="B60" s="49" t="s">
        <v>908</v>
      </c>
      <c r="C60" s="29"/>
      <c r="D60" s="29"/>
      <c r="E60" s="29"/>
      <c r="F60" s="20"/>
      <c r="G60" s="29"/>
      <c r="H60" s="29"/>
      <c r="I60" s="29"/>
      <c r="J60" s="20"/>
      <c r="K60" s="29"/>
      <c r="L60" s="29"/>
      <c r="M60" s="29"/>
    </row>
    <row r="61" spans="1:13">
      <c r="A61" s="12"/>
      <c r="B61" s="107" t="s">
        <v>909</v>
      </c>
      <c r="C61" s="46" t="s">
        <v>260</v>
      </c>
      <c r="D61" s="32">
        <v>4399</v>
      </c>
      <c r="E61" s="33"/>
      <c r="F61" s="33"/>
      <c r="G61" s="46" t="s">
        <v>260</v>
      </c>
      <c r="H61" s="32">
        <v>2159</v>
      </c>
      <c r="I61" s="33"/>
      <c r="J61" s="33"/>
      <c r="K61" s="46" t="s">
        <v>260</v>
      </c>
      <c r="L61" s="32">
        <v>1326</v>
      </c>
      <c r="M61" s="33"/>
    </row>
    <row r="62" spans="1:13">
      <c r="A62" s="12"/>
      <c r="B62" s="107"/>
      <c r="C62" s="46"/>
      <c r="D62" s="32"/>
      <c r="E62" s="33"/>
      <c r="F62" s="33"/>
      <c r="G62" s="46"/>
      <c r="H62" s="32"/>
      <c r="I62" s="33"/>
      <c r="J62" s="33"/>
      <c r="K62" s="46"/>
      <c r="L62" s="32"/>
      <c r="M62" s="33"/>
    </row>
    <row r="63" spans="1:13">
      <c r="A63" s="12"/>
      <c r="B63" s="116" t="s">
        <v>910</v>
      </c>
      <c r="C63" s="35" t="s">
        <v>262</v>
      </c>
      <c r="D63" s="35"/>
      <c r="E63" s="26"/>
      <c r="F63" s="26"/>
      <c r="G63" s="35" t="s">
        <v>262</v>
      </c>
      <c r="H63" s="35"/>
      <c r="I63" s="26"/>
      <c r="J63" s="26"/>
      <c r="K63" s="72">
        <v>47716</v>
      </c>
      <c r="L63" s="72"/>
      <c r="M63" s="26"/>
    </row>
    <row r="64" spans="1:13" ht="15.75" thickBot="1">
      <c r="A64" s="12"/>
      <c r="B64" s="116"/>
      <c r="C64" s="36"/>
      <c r="D64" s="36"/>
      <c r="E64" s="37"/>
      <c r="F64" s="26"/>
      <c r="G64" s="36"/>
      <c r="H64" s="36"/>
      <c r="I64" s="37"/>
      <c r="J64" s="26"/>
      <c r="K64" s="73"/>
      <c r="L64" s="73"/>
      <c r="M64" s="37"/>
    </row>
    <row r="65" spans="1:13">
      <c r="A65" s="12"/>
      <c r="B65" s="140" t="s">
        <v>911</v>
      </c>
      <c r="C65" s="38">
        <v>4399</v>
      </c>
      <c r="D65" s="38"/>
      <c r="E65" s="40"/>
      <c r="F65" s="33"/>
      <c r="G65" s="38">
        <v>2159</v>
      </c>
      <c r="H65" s="38"/>
      <c r="I65" s="40"/>
      <c r="J65" s="33"/>
      <c r="K65" s="38">
        <v>49042</v>
      </c>
      <c r="L65" s="38"/>
      <c r="M65" s="40"/>
    </row>
    <row r="66" spans="1:13" ht="15.75" thickBot="1">
      <c r="A66" s="12"/>
      <c r="B66" s="140"/>
      <c r="C66" s="75"/>
      <c r="D66" s="75"/>
      <c r="E66" s="76"/>
      <c r="F66" s="33"/>
      <c r="G66" s="75"/>
      <c r="H66" s="75"/>
      <c r="I66" s="76"/>
      <c r="J66" s="33"/>
      <c r="K66" s="75"/>
      <c r="L66" s="75"/>
      <c r="M66" s="76"/>
    </row>
    <row r="67" spans="1:13" ht="25.5">
      <c r="A67" s="12"/>
      <c r="B67" s="49" t="s">
        <v>912</v>
      </c>
      <c r="C67" s="29"/>
      <c r="D67" s="29"/>
      <c r="E67" s="29"/>
      <c r="F67" s="20"/>
      <c r="G67" s="29"/>
      <c r="H67" s="29"/>
      <c r="I67" s="29"/>
      <c r="J67" s="20"/>
      <c r="K67" s="29"/>
      <c r="L67" s="29"/>
      <c r="M67" s="29"/>
    </row>
    <row r="68" spans="1:13" ht="25.5">
      <c r="A68" s="12"/>
      <c r="B68" s="104" t="s">
        <v>909</v>
      </c>
      <c r="C68" s="60" t="s">
        <v>913</v>
      </c>
      <c r="D68" s="60"/>
      <c r="E68" s="15" t="s">
        <v>359</v>
      </c>
      <c r="F68" s="16"/>
      <c r="G68" s="60" t="s">
        <v>914</v>
      </c>
      <c r="H68" s="60"/>
      <c r="I68" s="15" t="s">
        <v>359</v>
      </c>
      <c r="J68" s="16"/>
      <c r="K68" s="60" t="s">
        <v>915</v>
      </c>
      <c r="L68" s="60"/>
      <c r="M68" s="15" t="s">
        <v>359</v>
      </c>
    </row>
    <row r="69" spans="1:13">
      <c r="A69" s="12"/>
      <c r="B69" s="116" t="s">
        <v>910</v>
      </c>
      <c r="C69" s="35" t="s">
        <v>262</v>
      </c>
      <c r="D69" s="35"/>
      <c r="E69" s="26"/>
      <c r="F69" s="26"/>
      <c r="G69" s="35" t="s">
        <v>262</v>
      </c>
      <c r="H69" s="35"/>
      <c r="I69" s="26"/>
      <c r="J69" s="26"/>
      <c r="K69" s="35">
        <v>654</v>
      </c>
      <c r="L69" s="35"/>
      <c r="M69" s="26"/>
    </row>
    <row r="70" spans="1:13" ht="15.75" thickBot="1">
      <c r="A70" s="12"/>
      <c r="B70" s="116"/>
      <c r="C70" s="36"/>
      <c r="D70" s="36"/>
      <c r="E70" s="37"/>
      <c r="F70" s="26"/>
      <c r="G70" s="36"/>
      <c r="H70" s="36"/>
      <c r="I70" s="37"/>
      <c r="J70" s="26"/>
      <c r="K70" s="36"/>
      <c r="L70" s="36"/>
      <c r="M70" s="37"/>
    </row>
    <row r="71" spans="1:13" ht="26.25" thickBot="1">
      <c r="A71" s="12"/>
      <c r="B71" s="139" t="s">
        <v>916</v>
      </c>
      <c r="C71" s="138" t="s">
        <v>913</v>
      </c>
      <c r="D71" s="138"/>
      <c r="E71" s="141" t="s">
        <v>359</v>
      </c>
      <c r="F71" s="16"/>
      <c r="G71" s="138" t="s">
        <v>914</v>
      </c>
      <c r="H71" s="138"/>
      <c r="I71" s="141" t="s">
        <v>359</v>
      </c>
      <c r="J71" s="16"/>
      <c r="K71" s="138" t="s">
        <v>917</v>
      </c>
      <c r="L71" s="138"/>
      <c r="M71" s="141" t="s">
        <v>359</v>
      </c>
    </row>
    <row r="72" spans="1:13">
      <c r="A72" s="12"/>
      <c r="B72" s="49" t="s">
        <v>918</v>
      </c>
      <c r="C72" s="29"/>
      <c r="D72" s="29"/>
      <c r="E72" s="29"/>
      <c r="F72" s="20"/>
      <c r="G72" s="29"/>
      <c r="H72" s="29"/>
      <c r="I72" s="29"/>
      <c r="J72" s="20"/>
      <c r="K72" s="29"/>
      <c r="L72" s="29"/>
      <c r="M72" s="29"/>
    </row>
    <row r="73" spans="1:13">
      <c r="A73" s="12"/>
      <c r="B73" s="107" t="s">
        <v>909</v>
      </c>
      <c r="C73" s="60" t="s">
        <v>262</v>
      </c>
      <c r="D73" s="60"/>
      <c r="E73" s="33"/>
      <c r="F73" s="33"/>
      <c r="G73" s="60" t="s">
        <v>262</v>
      </c>
      <c r="H73" s="60"/>
      <c r="I73" s="33"/>
      <c r="J73" s="33"/>
      <c r="K73" s="60" t="s">
        <v>262</v>
      </c>
      <c r="L73" s="60"/>
      <c r="M73" s="33"/>
    </row>
    <row r="74" spans="1:13">
      <c r="A74" s="12"/>
      <c r="B74" s="107"/>
      <c r="C74" s="60"/>
      <c r="D74" s="60"/>
      <c r="E74" s="33"/>
      <c r="F74" s="33"/>
      <c r="G74" s="60"/>
      <c r="H74" s="60"/>
      <c r="I74" s="33"/>
      <c r="J74" s="33"/>
      <c r="K74" s="60"/>
      <c r="L74" s="60"/>
      <c r="M74" s="33"/>
    </row>
    <row r="75" spans="1:13">
      <c r="A75" s="12"/>
      <c r="B75" s="116" t="s">
        <v>910</v>
      </c>
      <c r="C75" s="35" t="s">
        <v>262</v>
      </c>
      <c r="D75" s="35"/>
      <c r="E75" s="26"/>
      <c r="F75" s="26"/>
      <c r="G75" s="35" t="s">
        <v>262</v>
      </c>
      <c r="H75" s="35"/>
      <c r="I75" s="26"/>
      <c r="J75" s="26"/>
      <c r="K75" s="35" t="s">
        <v>919</v>
      </c>
      <c r="L75" s="35"/>
      <c r="M75" s="77" t="s">
        <v>359</v>
      </c>
    </row>
    <row r="76" spans="1:13" ht="15.75" thickBot="1">
      <c r="A76" s="12"/>
      <c r="B76" s="116"/>
      <c r="C76" s="36"/>
      <c r="D76" s="36"/>
      <c r="E76" s="37"/>
      <c r="F76" s="26"/>
      <c r="G76" s="36"/>
      <c r="H76" s="36"/>
      <c r="I76" s="37"/>
      <c r="J76" s="26"/>
      <c r="K76" s="36"/>
      <c r="L76" s="36"/>
      <c r="M76" s="90"/>
    </row>
    <row r="77" spans="1:13">
      <c r="A77" s="12"/>
      <c r="B77" s="140" t="s">
        <v>920</v>
      </c>
      <c r="C77" s="91" t="s">
        <v>262</v>
      </c>
      <c r="D77" s="91"/>
      <c r="E77" s="40"/>
      <c r="F77" s="33"/>
      <c r="G77" s="91" t="s">
        <v>262</v>
      </c>
      <c r="H77" s="91"/>
      <c r="I77" s="40"/>
      <c r="J77" s="33"/>
      <c r="K77" s="91" t="s">
        <v>919</v>
      </c>
      <c r="L77" s="91"/>
      <c r="M77" s="96" t="s">
        <v>359</v>
      </c>
    </row>
    <row r="78" spans="1:13" ht="15.75" thickBot="1">
      <c r="A78" s="12"/>
      <c r="B78" s="140"/>
      <c r="C78" s="83"/>
      <c r="D78" s="83"/>
      <c r="E78" s="76"/>
      <c r="F78" s="33"/>
      <c r="G78" s="83"/>
      <c r="H78" s="83"/>
      <c r="I78" s="76"/>
      <c r="J78" s="33"/>
      <c r="K78" s="83"/>
      <c r="L78" s="83"/>
      <c r="M78" s="92"/>
    </row>
    <row r="79" spans="1:13" ht="25.5">
      <c r="A79" s="12"/>
      <c r="B79" s="49" t="s">
        <v>921</v>
      </c>
      <c r="C79" s="58" t="s">
        <v>913</v>
      </c>
      <c r="D79" s="58"/>
      <c r="E79" s="51" t="s">
        <v>359</v>
      </c>
      <c r="F79" s="20"/>
      <c r="G79" s="58" t="s">
        <v>914</v>
      </c>
      <c r="H79" s="58"/>
      <c r="I79" s="51" t="s">
        <v>359</v>
      </c>
      <c r="J79" s="20"/>
      <c r="K79" s="58" t="s">
        <v>922</v>
      </c>
      <c r="L79" s="58"/>
      <c r="M79" s="51" t="s">
        <v>359</v>
      </c>
    </row>
    <row r="80" spans="1:13">
      <c r="A80" s="12"/>
      <c r="B80" s="31" t="s">
        <v>923</v>
      </c>
      <c r="C80" s="32">
        <v>21096</v>
      </c>
      <c r="D80" s="32"/>
      <c r="E80" s="33"/>
      <c r="F80" s="33"/>
      <c r="G80" s="32">
        <v>6425</v>
      </c>
      <c r="H80" s="32"/>
      <c r="I80" s="33"/>
      <c r="J80" s="33"/>
      <c r="K80" s="32">
        <v>4494</v>
      </c>
      <c r="L80" s="32"/>
      <c r="M80" s="33"/>
    </row>
    <row r="81" spans="1:13" ht="15.75" thickBot="1">
      <c r="A81" s="12"/>
      <c r="B81" s="31"/>
      <c r="C81" s="75"/>
      <c r="D81" s="75"/>
      <c r="E81" s="76"/>
      <c r="F81" s="33"/>
      <c r="G81" s="75"/>
      <c r="H81" s="75"/>
      <c r="I81" s="76"/>
      <c r="J81" s="33"/>
      <c r="K81" s="75"/>
      <c r="L81" s="75"/>
      <c r="M81" s="76"/>
    </row>
    <row r="82" spans="1:13" ht="26.25" thickBot="1">
      <c r="A82" s="12"/>
      <c r="B82" s="49" t="s">
        <v>105</v>
      </c>
      <c r="C82" s="142" t="s">
        <v>260</v>
      </c>
      <c r="D82" s="143" t="s">
        <v>924</v>
      </c>
      <c r="E82" s="142" t="s">
        <v>359</v>
      </c>
      <c r="F82" s="20"/>
      <c r="G82" s="142" t="s">
        <v>260</v>
      </c>
      <c r="H82" s="143" t="s">
        <v>925</v>
      </c>
      <c r="I82" s="142" t="s">
        <v>359</v>
      </c>
      <c r="J82" s="20"/>
      <c r="K82" s="142" t="s">
        <v>260</v>
      </c>
      <c r="L82" s="143" t="s">
        <v>926</v>
      </c>
      <c r="M82" s="142" t="s">
        <v>359</v>
      </c>
    </row>
    <row r="83" spans="1:13" ht="15.75" thickTop="1">
      <c r="A83" s="12"/>
      <c r="B83" s="31" t="s">
        <v>927</v>
      </c>
      <c r="C83" s="127" t="s">
        <v>260</v>
      </c>
      <c r="D83" s="144" t="s">
        <v>262</v>
      </c>
      <c r="E83" s="81"/>
      <c r="F83" s="33"/>
      <c r="G83" s="127" t="s">
        <v>260</v>
      </c>
      <c r="H83" s="144" t="s">
        <v>262</v>
      </c>
      <c r="I83" s="81"/>
      <c r="J83" s="33"/>
      <c r="K83" s="127" t="s">
        <v>260</v>
      </c>
      <c r="L83" s="128">
        <v>8037</v>
      </c>
      <c r="M83" s="81"/>
    </row>
    <row r="84" spans="1:13">
      <c r="A84" s="12"/>
      <c r="B84" s="31"/>
      <c r="C84" s="46"/>
      <c r="D84" s="60"/>
      <c r="E84" s="33"/>
      <c r="F84" s="33"/>
      <c r="G84" s="46"/>
      <c r="H84" s="60"/>
      <c r="I84" s="33"/>
      <c r="J84" s="33"/>
      <c r="K84" s="46"/>
      <c r="L84" s="32"/>
      <c r="M84" s="33"/>
    </row>
    <row r="85" spans="1:13">
      <c r="A85" s="12"/>
      <c r="B85" s="55" t="s">
        <v>928</v>
      </c>
      <c r="C85" s="77" t="s">
        <v>260</v>
      </c>
      <c r="D85" s="35" t="s">
        <v>262</v>
      </c>
      <c r="E85" s="26"/>
      <c r="F85" s="26"/>
      <c r="G85" s="77" t="s">
        <v>260</v>
      </c>
      <c r="H85" s="35" t="s">
        <v>262</v>
      </c>
      <c r="I85" s="26"/>
      <c r="J85" s="26"/>
      <c r="K85" s="77" t="s">
        <v>260</v>
      </c>
      <c r="L85" s="72">
        <v>8220</v>
      </c>
      <c r="M85" s="26"/>
    </row>
    <row r="86" spans="1:13">
      <c r="A86" s="12"/>
      <c r="B86" s="55"/>
      <c r="C86" s="77"/>
      <c r="D86" s="35"/>
      <c r="E86" s="26"/>
      <c r="F86" s="26"/>
      <c r="G86" s="77"/>
      <c r="H86" s="35"/>
      <c r="I86" s="26"/>
      <c r="J86" s="26"/>
      <c r="K86" s="77"/>
      <c r="L86" s="72"/>
      <c r="M86" s="26"/>
    </row>
    <row r="87" spans="1:13">
      <c r="A87" s="12"/>
      <c r="B87" s="33" t="s">
        <v>929</v>
      </c>
      <c r="C87" s="33"/>
      <c r="D87" s="33"/>
      <c r="E87" s="33"/>
      <c r="F87" s="33"/>
      <c r="G87" s="33"/>
      <c r="H87" s="33"/>
      <c r="I87" s="33"/>
      <c r="J87" s="33"/>
      <c r="K87" s="33"/>
      <c r="L87" s="33"/>
      <c r="M87" s="33"/>
    </row>
  </sheetData>
  <mergeCells count="199">
    <mergeCell ref="B52:M52"/>
    <mergeCell ref="B53:M53"/>
    <mergeCell ref="B54:M54"/>
    <mergeCell ref="B55:M55"/>
    <mergeCell ref="B87:M87"/>
    <mergeCell ref="B8:M8"/>
    <mergeCell ref="B9:M9"/>
    <mergeCell ref="B10:M10"/>
    <mergeCell ref="B26:M26"/>
    <mergeCell ref="B27:M27"/>
    <mergeCell ref="B28:M28"/>
    <mergeCell ref="M85:M86"/>
    <mergeCell ref="A1:A2"/>
    <mergeCell ref="B1:M1"/>
    <mergeCell ref="B2:M2"/>
    <mergeCell ref="B3:M3"/>
    <mergeCell ref="A4:A87"/>
    <mergeCell ref="B4:M4"/>
    <mergeCell ref="B5:M5"/>
    <mergeCell ref="B6:M6"/>
    <mergeCell ref="B7:M7"/>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J80:J81"/>
    <mergeCell ref="K80:L81"/>
    <mergeCell ref="M80:M81"/>
    <mergeCell ref="B83:B84"/>
    <mergeCell ref="C83:C84"/>
    <mergeCell ref="D83:D84"/>
    <mergeCell ref="E83:E84"/>
    <mergeCell ref="F83:F84"/>
    <mergeCell ref="G83:G84"/>
    <mergeCell ref="H83:H84"/>
    <mergeCell ref="M77:M78"/>
    <mergeCell ref="C79:D79"/>
    <mergeCell ref="G79:H79"/>
    <mergeCell ref="K79:L79"/>
    <mergeCell ref="B80:B81"/>
    <mergeCell ref="C80:D81"/>
    <mergeCell ref="E80:E81"/>
    <mergeCell ref="F80:F81"/>
    <mergeCell ref="G80:H81"/>
    <mergeCell ref="I80:I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K69:L70"/>
    <mergeCell ref="M69:M70"/>
    <mergeCell ref="C71:D71"/>
    <mergeCell ref="G71:H71"/>
    <mergeCell ref="K71:L71"/>
    <mergeCell ref="C72:E72"/>
    <mergeCell ref="G72:I72"/>
    <mergeCell ref="K72:M72"/>
    <mergeCell ref="C68:D68"/>
    <mergeCell ref="G68:H68"/>
    <mergeCell ref="K68:L68"/>
    <mergeCell ref="B69:B70"/>
    <mergeCell ref="C69:D70"/>
    <mergeCell ref="E69:E70"/>
    <mergeCell ref="F69:F70"/>
    <mergeCell ref="G69:H70"/>
    <mergeCell ref="I69:I70"/>
    <mergeCell ref="J69:J70"/>
    <mergeCell ref="J65:J66"/>
    <mergeCell ref="K65:L66"/>
    <mergeCell ref="M65:M66"/>
    <mergeCell ref="C67:E67"/>
    <mergeCell ref="G67:I67"/>
    <mergeCell ref="K67:M67"/>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B56:M56"/>
    <mergeCell ref="B58:B59"/>
    <mergeCell ref="C58:M58"/>
    <mergeCell ref="C59:E59"/>
    <mergeCell ref="G59:I59"/>
    <mergeCell ref="K59:M5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B24:B25"/>
    <mergeCell ref="C24:C25"/>
    <mergeCell ref="D24:D25"/>
    <mergeCell ref="E24:E25"/>
    <mergeCell ref="B29:E29"/>
    <mergeCell ref="C31:E31"/>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7109375"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9" t="s">
        <v>93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931</v>
      </c>
      <c r="B3" s="11" t="s">
        <v>7</v>
      </c>
      <c r="C3" s="11"/>
      <c r="D3" s="11"/>
      <c r="E3" s="11"/>
      <c r="F3" s="11"/>
      <c r="G3" s="11"/>
      <c r="H3" s="11"/>
      <c r="I3" s="11"/>
      <c r="J3" s="11"/>
    </row>
    <row r="4" spans="1:10" ht="15" customHeight="1">
      <c r="A4" s="12" t="s">
        <v>932</v>
      </c>
      <c r="B4" s="11" t="s">
        <v>7</v>
      </c>
      <c r="C4" s="11"/>
      <c r="D4" s="11"/>
      <c r="E4" s="11"/>
      <c r="F4" s="11"/>
      <c r="G4" s="11"/>
      <c r="H4" s="11"/>
      <c r="I4" s="11"/>
      <c r="J4" s="11"/>
    </row>
    <row r="5" spans="1:10">
      <c r="A5" s="12"/>
      <c r="B5" s="44" t="s">
        <v>933</v>
      </c>
      <c r="C5" s="44"/>
      <c r="D5" s="44"/>
      <c r="E5" s="44"/>
      <c r="F5" s="44"/>
      <c r="G5" s="44"/>
      <c r="H5" s="44"/>
      <c r="I5" s="44"/>
      <c r="J5" s="44"/>
    </row>
    <row r="6" spans="1:10" ht="38.25" customHeight="1">
      <c r="A6" s="12"/>
      <c r="B6" s="33" t="s">
        <v>934</v>
      </c>
      <c r="C6" s="33"/>
      <c r="D6" s="33"/>
      <c r="E6" s="33"/>
      <c r="F6" s="33"/>
      <c r="G6" s="33"/>
      <c r="H6" s="33"/>
      <c r="I6" s="33"/>
      <c r="J6" s="33"/>
    </row>
    <row r="7" spans="1:10">
      <c r="A7" s="12"/>
      <c r="B7" s="33" t="s">
        <v>935</v>
      </c>
      <c r="C7" s="33"/>
      <c r="D7" s="33"/>
      <c r="E7" s="33"/>
      <c r="F7" s="33"/>
      <c r="G7" s="33"/>
      <c r="H7" s="33"/>
      <c r="I7" s="33"/>
      <c r="J7" s="33"/>
    </row>
    <row r="8" spans="1:10">
      <c r="A8" s="12"/>
      <c r="B8" s="24"/>
      <c r="C8" s="24"/>
      <c r="D8" s="24"/>
      <c r="E8" s="24"/>
      <c r="F8" s="24"/>
      <c r="G8" s="24"/>
      <c r="H8" s="24"/>
      <c r="I8" s="24"/>
      <c r="J8" s="24"/>
    </row>
    <row r="9" spans="1:10">
      <c r="A9" s="12"/>
      <c r="B9" s="17"/>
      <c r="C9" s="17"/>
      <c r="D9" s="17"/>
      <c r="E9" s="17"/>
      <c r="F9" s="17"/>
      <c r="G9" s="17"/>
      <c r="H9" s="17"/>
      <c r="I9" s="17"/>
      <c r="J9" s="17"/>
    </row>
    <row r="10" spans="1:10" ht="15.75" thickBot="1">
      <c r="A10" s="12"/>
      <c r="B10" s="16"/>
      <c r="C10" s="25" t="s">
        <v>491</v>
      </c>
      <c r="D10" s="25"/>
      <c r="E10" s="25"/>
      <c r="F10" s="25"/>
      <c r="G10" s="25"/>
      <c r="H10" s="25"/>
      <c r="I10" s="25"/>
      <c r="J10" s="25"/>
    </row>
    <row r="11" spans="1:10" ht="15.75" thickBot="1">
      <c r="A11" s="12"/>
      <c r="B11" s="61" t="s">
        <v>936</v>
      </c>
      <c r="C11" s="54">
        <v>2013</v>
      </c>
      <c r="D11" s="54"/>
      <c r="E11" s="16"/>
      <c r="F11" s="54">
        <v>2012</v>
      </c>
      <c r="G11" s="54"/>
      <c r="H11" s="16"/>
      <c r="I11" s="54">
        <v>2011</v>
      </c>
      <c r="J11" s="54"/>
    </row>
    <row r="12" spans="1:10">
      <c r="A12" s="12"/>
      <c r="B12" s="77" t="s">
        <v>937</v>
      </c>
      <c r="C12" s="27">
        <v>27216</v>
      </c>
      <c r="D12" s="29"/>
      <c r="E12" s="26"/>
      <c r="F12" s="27">
        <v>30305</v>
      </c>
      <c r="G12" s="29"/>
      <c r="H12" s="26"/>
      <c r="I12" s="27">
        <v>30520</v>
      </c>
      <c r="J12" s="29"/>
    </row>
    <row r="13" spans="1:10">
      <c r="A13" s="12"/>
      <c r="B13" s="77"/>
      <c r="C13" s="28"/>
      <c r="D13" s="30"/>
      <c r="E13" s="26"/>
      <c r="F13" s="28"/>
      <c r="G13" s="30"/>
      <c r="H13" s="26"/>
      <c r="I13" s="28"/>
      <c r="J13" s="30"/>
    </row>
    <row r="14" spans="1:10">
      <c r="A14" s="12"/>
      <c r="B14" s="46" t="s">
        <v>938</v>
      </c>
      <c r="C14" s="60">
        <v>447</v>
      </c>
      <c r="D14" s="33"/>
      <c r="E14" s="33"/>
      <c r="F14" s="60">
        <v>598</v>
      </c>
      <c r="G14" s="33"/>
      <c r="H14" s="33"/>
      <c r="I14" s="60">
        <v>609</v>
      </c>
      <c r="J14" s="33"/>
    </row>
    <row r="15" spans="1:10">
      <c r="A15" s="12"/>
      <c r="B15" s="46"/>
      <c r="C15" s="60"/>
      <c r="D15" s="33"/>
      <c r="E15" s="33"/>
      <c r="F15" s="60"/>
      <c r="G15" s="33"/>
      <c r="H15" s="33"/>
      <c r="I15" s="60"/>
      <c r="J15" s="33"/>
    </row>
    <row r="16" spans="1:10">
      <c r="A16" s="12"/>
      <c r="B16" s="77" t="s">
        <v>939</v>
      </c>
      <c r="C16" s="35">
        <v>718</v>
      </c>
      <c r="D16" s="26"/>
      <c r="E16" s="26"/>
      <c r="F16" s="72">
        <v>1271</v>
      </c>
      <c r="G16" s="26"/>
      <c r="H16" s="26"/>
      <c r="I16" s="35">
        <v>740</v>
      </c>
      <c r="J16" s="26"/>
    </row>
    <row r="17" spans="1:10" ht="15.75" thickBot="1">
      <c r="A17" s="12"/>
      <c r="B17" s="77"/>
      <c r="C17" s="36"/>
      <c r="D17" s="37"/>
      <c r="E17" s="26"/>
      <c r="F17" s="73"/>
      <c r="G17" s="37"/>
      <c r="H17" s="26"/>
      <c r="I17" s="36"/>
      <c r="J17" s="37"/>
    </row>
    <row r="18" spans="1:10">
      <c r="A18" s="12"/>
      <c r="B18" s="46" t="s">
        <v>940</v>
      </c>
      <c r="C18" s="38">
        <v>28381</v>
      </c>
      <c r="D18" s="40"/>
      <c r="E18" s="33"/>
      <c r="F18" s="38">
        <v>32174</v>
      </c>
      <c r="G18" s="40"/>
      <c r="H18" s="33"/>
      <c r="I18" s="38">
        <v>31869</v>
      </c>
      <c r="J18" s="40"/>
    </row>
    <row r="19" spans="1:10" ht="15.75" thickBot="1">
      <c r="A19" s="12"/>
      <c r="B19" s="46"/>
      <c r="C19" s="39"/>
      <c r="D19" s="41"/>
      <c r="E19" s="33"/>
      <c r="F19" s="39"/>
      <c r="G19" s="41"/>
      <c r="H19" s="33"/>
      <c r="I19" s="39"/>
      <c r="J19" s="41"/>
    </row>
    <row r="20" spans="1:10" ht="23.25" customHeight="1" thickTop="1">
      <c r="A20" s="12"/>
      <c r="B20" s="77" t="s">
        <v>941</v>
      </c>
      <c r="C20" s="145">
        <v>14</v>
      </c>
      <c r="D20" s="146"/>
      <c r="E20" s="26"/>
      <c r="F20" s="145">
        <v>139</v>
      </c>
      <c r="G20" s="146"/>
      <c r="H20" s="26"/>
      <c r="I20" s="145">
        <v>108</v>
      </c>
      <c r="J20" s="146"/>
    </row>
    <row r="21" spans="1:10">
      <c r="A21" s="12"/>
      <c r="B21" s="77"/>
      <c r="C21" s="35"/>
      <c r="D21" s="26"/>
      <c r="E21" s="26"/>
      <c r="F21" s="35"/>
      <c r="G21" s="26"/>
      <c r="H21" s="26"/>
      <c r="I21" s="35"/>
      <c r="J21" s="26"/>
    </row>
  </sheetData>
  <mergeCells count="59">
    <mergeCell ref="A1:A2"/>
    <mergeCell ref="B1:J1"/>
    <mergeCell ref="B2:J2"/>
    <mergeCell ref="B3:J3"/>
    <mergeCell ref="A4:A21"/>
    <mergeCell ref="B4:J4"/>
    <mergeCell ref="B5:J5"/>
    <mergeCell ref="B6:J6"/>
    <mergeCell ref="B7:J7"/>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5.5703125" bestFit="1" customWidth="1"/>
    <col min="5" max="5" width="1.5703125" bestFit="1" customWidth="1"/>
    <col min="7" max="7" width="4.85546875" customWidth="1"/>
    <col min="8" max="8" width="11.42578125" customWidth="1"/>
    <col min="9" max="9" width="3.85546875" customWidth="1"/>
    <col min="11" max="11" width="3.42578125" customWidth="1"/>
    <col min="12" max="12" width="9.5703125" customWidth="1"/>
    <col min="13" max="13" width="2.5703125" customWidth="1"/>
  </cols>
  <sheetData>
    <row r="1" spans="1:13" ht="15" customHeight="1">
      <c r="A1" s="9" t="s">
        <v>9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5</v>
      </c>
      <c r="B3" s="11" t="s">
        <v>7</v>
      </c>
      <c r="C3" s="11"/>
      <c r="D3" s="11"/>
      <c r="E3" s="11"/>
      <c r="F3" s="11"/>
      <c r="G3" s="11"/>
      <c r="H3" s="11"/>
      <c r="I3" s="11"/>
      <c r="J3" s="11"/>
      <c r="K3" s="11"/>
      <c r="L3" s="11"/>
      <c r="M3" s="11"/>
    </row>
    <row r="4" spans="1:13" ht="15" customHeight="1">
      <c r="A4" s="12" t="s">
        <v>943</v>
      </c>
      <c r="B4" s="11" t="s">
        <v>7</v>
      </c>
      <c r="C4" s="11"/>
      <c r="D4" s="11"/>
      <c r="E4" s="11"/>
      <c r="F4" s="11"/>
      <c r="G4" s="11"/>
      <c r="H4" s="11"/>
      <c r="I4" s="11"/>
      <c r="J4" s="11"/>
      <c r="K4" s="11"/>
      <c r="L4" s="11"/>
      <c r="M4" s="11"/>
    </row>
    <row r="5" spans="1:13">
      <c r="A5" s="12"/>
      <c r="B5" s="44" t="s">
        <v>944</v>
      </c>
      <c r="C5" s="44"/>
      <c r="D5" s="44"/>
      <c r="E5" s="44"/>
      <c r="F5" s="44"/>
      <c r="G5" s="44"/>
      <c r="H5" s="44"/>
      <c r="I5" s="44"/>
      <c r="J5" s="44"/>
      <c r="K5" s="44"/>
      <c r="L5" s="44"/>
      <c r="M5" s="44"/>
    </row>
    <row r="6" spans="1:13">
      <c r="A6" s="12"/>
      <c r="B6" s="33" t="s">
        <v>945</v>
      </c>
      <c r="C6" s="33"/>
      <c r="D6" s="33"/>
      <c r="E6" s="33"/>
      <c r="F6" s="33"/>
      <c r="G6" s="33"/>
      <c r="H6" s="33"/>
      <c r="I6" s="33"/>
      <c r="J6" s="33"/>
      <c r="K6" s="33"/>
      <c r="L6" s="33"/>
      <c r="M6" s="33"/>
    </row>
    <row r="7" spans="1:13">
      <c r="A7" s="12"/>
      <c r="B7" s="24"/>
      <c r="C7" s="24"/>
      <c r="D7" s="24"/>
      <c r="E7" s="24"/>
      <c r="F7" s="24"/>
      <c r="G7" s="24"/>
      <c r="H7" s="24"/>
      <c r="I7" s="24"/>
      <c r="J7" s="24"/>
      <c r="K7" s="24"/>
      <c r="L7" s="24"/>
      <c r="M7" s="24"/>
    </row>
    <row r="8" spans="1:13">
      <c r="A8" s="12"/>
      <c r="B8" s="17"/>
      <c r="C8" s="17"/>
      <c r="D8" s="17"/>
      <c r="E8" s="17"/>
      <c r="F8" s="17"/>
      <c r="G8" s="17"/>
      <c r="H8" s="17"/>
      <c r="I8" s="17"/>
      <c r="J8" s="17"/>
      <c r="K8" s="17"/>
      <c r="L8" s="17"/>
      <c r="M8" s="17"/>
    </row>
    <row r="9" spans="1:13" ht="15.75" thickBot="1">
      <c r="A9" s="12"/>
      <c r="B9" s="16"/>
      <c r="C9" s="25" t="s">
        <v>946</v>
      </c>
      <c r="D9" s="25"/>
      <c r="E9" s="25"/>
      <c r="F9" s="25"/>
      <c r="G9" s="25"/>
      <c r="H9" s="25"/>
      <c r="I9" s="25"/>
      <c r="J9" s="25"/>
      <c r="K9" s="25"/>
      <c r="L9" s="25"/>
      <c r="M9" s="25"/>
    </row>
    <row r="10" spans="1:13" ht="15.75" thickBot="1">
      <c r="A10" s="12"/>
      <c r="B10" s="47" t="s">
        <v>339</v>
      </c>
      <c r="C10" s="54" t="s">
        <v>947</v>
      </c>
      <c r="D10" s="54"/>
      <c r="E10" s="54"/>
      <c r="F10" s="48"/>
      <c r="G10" s="54" t="s">
        <v>948</v>
      </c>
      <c r="H10" s="54"/>
      <c r="I10" s="54"/>
      <c r="J10" s="48"/>
      <c r="K10" s="54" t="s">
        <v>949</v>
      </c>
      <c r="L10" s="54"/>
      <c r="M10" s="54"/>
    </row>
    <row r="11" spans="1:13">
      <c r="A11" s="12"/>
      <c r="B11" s="77" t="s">
        <v>950</v>
      </c>
      <c r="C11" s="56" t="s">
        <v>260</v>
      </c>
      <c r="D11" s="58">
        <v>856</v>
      </c>
      <c r="E11" s="29"/>
      <c r="F11" s="26"/>
      <c r="G11" s="56" t="s">
        <v>260</v>
      </c>
      <c r="H11" s="58" t="s">
        <v>262</v>
      </c>
      <c r="I11" s="29"/>
      <c r="J11" s="26"/>
      <c r="K11" s="56" t="s">
        <v>260</v>
      </c>
      <c r="L11" s="58">
        <v>856</v>
      </c>
      <c r="M11" s="29"/>
    </row>
    <row r="12" spans="1:13" ht="15.75" thickBot="1">
      <c r="A12" s="12"/>
      <c r="B12" s="77"/>
      <c r="C12" s="90"/>
      <c r="D12" s="36"/>
      <c r="E12" s="37"/>
      <c r="F12" s="26"/>
      <c r="G12" s="90"/>
      <c r="H12" s="36"/>
      <c r="I12" s="37"/>
      <c r="J12" s="26"/>
      <c r="K12" s="90"/>
      <c r="L12" s="36"/>
      <c r="M12" s="37"/>
    </row>
    <row r="13" spans="1:13">
      <c r="A13" s="12"/>
      <c r="B13" s="70" t="s">
        <v>951</v>
      </c>
      <c r="C13" s="96" t="s">
        <v>260</v>
      </c>
      <c r="D13" s="91">
        <v>856</v>
      </c>
      <c r="E13" s="40"/>
      <c r="F13" s="33"/>
      <c r="G13" s="96" t="s">
        <v>260</v>
      </c>
      <c r="H13" s="91" t="s">
        <v>262</v>
      </c>
      <c r="I13" s="40"/>
      <c r="J13" s="33"/>
      <c r="K13" s="96" t="s">
        <v>260</v>
      </c>
      <c r="L13" s="91">
        <v>856</v>
      </c>
      <c r="M13" s="40"/>
    </row>
    <row r="14" spans="1:13" ht="15.75" thickBot="1">
      <c r="A14" s="12"/>
      <c r="B14" s="70"/>
      <c r="C14" s="97"/>
      <c r="D14" s="114"/>
      <c r="E14" s="41"/>
      <c r="F14" s="33"/>
      <c r="G14" s="97"/>
      <c r="H14" s="114"/>
      <c r="I14" s="41"/>
      <c r="J14" s="33"/>
      <c r="K14" s="97"/>
      <c r="L14" s="114"/>
      <c r="M14" s="41"/>
    </row>
    <row r="15" spans="1:13" ht="15.75" thickTop="1">
      <c r="A15" s="12"/>
      <c r="B15" s="147"/>
      <c r="C15" s="81"/>
      <c r="D15" s="81"/>
      <c r="E15" s="81"/>
      <c r="F15" s="33"/>
      <c r="G15" s="81"/>
      <c r="H15" s="81"/>
      <c r="I15" s="81"/>
      <c r="J15" s="33"/>
      <c r="K15" s="81"/>
      <c r="L15" s="81"/>
      <c r="M15" s="81"/>
    </row>
    <row r="16" spans="1:13">
      <c r="A16" s="12"/>
      <c r="B16" s="147"/>
      <c r="C16" s="33"/>
      <c r="D16" s="33"/>
      <c r="E16" s="33"/>
      <c r="F16" s="33"/>
      <c r="G16" s="33"/>
      <c r="H16" s="33"/>
      <c r="I16" s="33"/>
      <c r="J16" s="33"/>
      <c r="K16" s="33"/>
      <c r="L16" s="33"/>
      <c r="M16" s="33"/>
    </row>
    <row r="17" spans="1:13">
      <c r="A17" s="12"/>
      <c r="B17" s="148"/>
      <c r="C17" s="85" t="s">
        <v>952</v>
      </c>
      <c r="D17" s="85"/>
      <c r="E17" s="85"/>
      <c r="F17" s="85"/>
      <c r="G17" s="85"/>
      <c r="H17" s="85"/>
      <c r="I17" s="85"/>
      <c r="J17" s="85"/>
      <c r="K17" s="85"/>
      <c r="L17" s="85"/>
      <c r="M17" s="85"/>
    </row>
    <row r="18" spans="1:13" ht="15.75" thickBot="1">
      <c r="A18" s="12"/>
      <c r="B18" s="148"/>
      <c r="C18" s="25"/>
      <c r="D18" s="25"/>
      <c r="E18" s="25"/>
      <c r="F18" s="25"/>
      <c r="G18" s="25"/>
      <c r="H18" s="25"/>
      <c r="I18" s="25"/>
      <c r="J18" s="25"/>
      <c r="K18" s="25"/>
      <c r="L18" s="25"/>
      <c r="M18" s="25"/>
    </row>
    <row r="19" spans="1:13" ht="15.75" thickBot="1">
      <c r="A19" s="12"/>
      <c r="B19" s="47" t="s">
        <v>339</v>
      </c>
      <c r="C19" s="54" t="s">
        <v>947</v>
      </c>
      <c r="D19" s="54"/>
      <c r="E19" s="54"/>
      <c r="F19" s="48"/>
      <c r="G19" s="54" t="s">
        <v>948</v>
      </c>
      <c r="H19" s="54"/>
      <c r="I19" s="54"/>
      <c r="J19" s="48"/>
      <c r="K19" s="54" t="s">
        <v>949</v>
      </c>
      <c r="L19" s="54"/>
      <c r="M19" s="54"/>
    </row>
    <row r="20" spans="1:13">
      <c r="A20" s="12"/>
      <c r="B20" s="77" t="s">
        <v>950</v>
      </c>
      <c r="C20" s="56" t="s">
        <v>260</v>
      </c>
      <c r="D20" s="27">
        <v>1048</v>
      </c>
      <c r="E20" s="29"/>
      <c r="F20" s="26"/>
      <c r="G20" s="56" t="s">
        <v>260</v>
      </c>
      <c r="H20" s="58" t="s">
        <v>262</v>
      </c>
      <c r="I20" s="29"/>
      <c r="J20" s="26"/>
      <c r="K20" s="56" t="s">
        <v>260</v>
      </c>
      <c r="L20" s="27">
        <v>1048</v>
      </c>
      <c r="M20" s="29"/>
    </row>
    <row r="21" spans="1:13" ht="15.75" thickBot="1">
      <c r="A21" s="12"/>
      <c r="B21" s="77"/>
      <c r="C21" s="90"/>
      <c r="D21" s="73"/>
      <c r="E21" s="37"/>
      <c r="F21" s="26"/>
      <c r="G21" s="90"/>
      <c r="H21" s="36"/>
      <c r="I21" s="37"/>
      <c r="J21" s="26"/>
      <c r="K21" s="90"/>
      <c r="L21" s="73"/>
      <c r="M21" s="37"/>
    </row>
    <row r="22" spans="1:13">
      <c r="A22" s="12"/>
      <c r="B22" s="70" t="s">
        <v>951</v>
      </c>
      <c r="C22" s="96" t="s">
        <v>260</v>
      </c>
      <c r="D22" s="38">
        <v>1048</v>
      </c>
      <c r="E22" s="40"/>
      <c r="F22" s="33"/>
      <c r="G22" s="96" t="s">
        <v>260</v>
      </c>
      <c r="H22" s="91" t="s">
        <v>262</v>
      </c>
      <c r="I22" s="40"/>
      <c r="J22" s="33"/>
      <c r="K22" s="96" t="s">
        <v>260</v>
      </c>
      <c r="L22" s="38">
        <v>1048</v>
      </c>
      <c r="M22" s="40"/>
    </row>
    <row r="23" spans="1:13" ht="15.75" thickBot="1">
      <c r="A23" s="12"/>
      <c r="B23" s="70"/>
      <c r="C23" s="97"/>
      <c r="D23" s="39"/>
      <c r="E23" s="41"/>
      <c r="F23" s="33"/>
      <c r="G23" s="97"/>
      <c r="H23" s="114"/>
      <c r="I23" s="41"/>
      <c r="J23" s="33"/>
      <c r="K23" s="97"/>
      <c r="L23" s="39"/>
      <c r="M23" s="41"/>
    </row>
    <row r="24" spans="1:13" ht="15.75" thickTop="1">
      <c r="A24" s="12"/>
      <c r="B24" s="147"/>
      <c r="C24" s="81"/>
      <c r="D24" s="81"/>
      <c r="E24" s="81"/>
      <c r="F24" s="33"/>
      <c r="G24" s="81"/>
      <c r="H24" s="81"/>
      <c r="I24" s="81"/>
      <c r="J24" s="33"/>
      <c r="K24" s="81"/>
      <c r="L24" s="81"/>
      <c r="M24" s="81"/>
    </row>
    <row r="25" spans="1:13">
      <c r="A25" s="12"/>
      <c r="B25" s="147"/>
      <c r="C25" s="33"/>
      <c r="D25" s="33"/>
      <c r="E25" s="33"/>
      <c r="F25" s="33"/>
      <c r="G25" s="33"/>
      <c r="H25" s="33"/>
      <c r="I25" s="33"/>
      <c r="J25" s="33"/>
      <c r="K25" s="33"/>
      <c r="L25" s="33"/>
      <c r="M25" s="33"/>
    </row>
    <row r="26" spans="1:13">
      <c r="A26" s="12"/>
      <c r="B26" s="148"/>
      <c r="C26" s="85" t="s">
        <v>953</v>
      </c>
      <c r="D26" s="85"/>
      <c r="E26" s="85"/>
      <c r="F26" s="85"/>
      <c r="G26" s="85"/>
      <c r="H26" s="85"/>
      <c r="I26" s="85"/>
      <c r="J26" s="85"/>
      <c r="K26" s="85"/>
      <c r="L26" s="85"/>
      <c r="M26" s="85"/>
    </row>
    <row r="27" spans="1:13" ht="15.75" thickBot="1">
      <c r="A27" s="12"/>
      <c r="B27" s="148"/>
      <c r="C27" s="25"/>
      <c r="D27" s="25"/>
      <c r="E27" s="25"/>
      <c r="F27" s="25"/>
      <c r="G27" s="25"/>
      <c r="H27" s="25"/>
      <c r="I27" s="25"/>
      <c r="J27" s="25"/>
      <c r="K27" s="25"/>
      <c r="L27" s="25"/>
      <c r="M27" s="25"/>
    </row>
    <row r="28" spans="1:13" ht="15.75" thickBot="1">
      <c r="A28" s="12"/>
      <c r="B28" s="47" t="s">
        <v>339</v>
      </c>
      <c r="C28" s="54" t="s">
        <v>947</v>
      </c>
      <c r="D28" s="54"/>
      <c r="E28" s="54"/>
      <c r="F28" s="48"/>
      <c r="G28" s="54" t="s">
        <v>948</v>
      </c>
      <c r="H28" s="54"/>
      <c r="I28" s="54"/>
      <c r="J28" s="48"/>
      <c r="K28" s="54" t="s">
        <v>949</v>
      </c>
      <c r="L28" s="54"/>
      <c r="M28" s="54"/>
    </row>
    <row r="29" spans="1:13">
      <c r="A29" s="12"/>
      <c r="B29" s="77" t="s">
        <v>950</v>
      </c>
      <c r="C29" s="56" t="s">
        <v>260</v>
      </c>
      <c r="D29" s="58" t="s">
        <v>954</v>
      </c>
      <c r="E29" s="56" t="s">
        <v>359</v>
      </c>
      <c r="F29" s="26"/>
      <c r="G29" s="56" t="s">
        <v>260</v>
      </c>
      <c r="H29" s="58" t="s">
        <v>262</v>
      </c>
      <c r="I29" s="29"/>
      <c r="J29" s="26"/>
      <c r="K29" s="56" t="s">
        <v>260</v>
      </c>
      <c r="L29" s="58" t="s">
        <v>954</v>
      </c>
      <c r="M29" s="56" t="s">
        <v>359</v>
      </c>
    </row>
    <row r="30" spans="1:13">
      <c r="A30" s="12"/>
      <c r="B30" s="77"/>
      <c r="C30" s="57"/>
      <c r="D30" s="59"/>
      <c r="E30" s="57"/>
      <c r="F30" s="26"/>
      <c r="G30" s="57"/>
      <c r="H30" s="59"/>
      <c r="I30" s="30"/>
      <c r="J30" s="26"/>
      <c r="K30" s="57"/>
      <c r="L30" s="59"/>
      <c r="M30" s="57"/>
    </row>
    <row r="31" spans="1:13">
      <c r="A31" s="12"/>
      <c r="B31" s="46" t="s">
        <v>955</v>
      </c>
      <c r="C31" s="60">
        <v>896</v>
      </c>
      <c r="D31" s="60"/>
      <c r="E31" s="33"/>
      <c r="F31" s="33"/>
      <c r="G31" s="60" t="s">
        <v>956</v>
      </c>
      <c r="H31" s="60"/>
      <c r="I31" s="46" t="s">
        <v>359</v>
      </c>
      <c r="J31" s="33"/>
      <c r="K31" s="60">
        <v>547</v>
      </c>
      <c r="L31" s="60"/>
      <c r="M31" s="33"/>
    </row>
    <row r="32" spans="1:13">
      <c r="A32" s="12"/>
      <c r="B32" s="46"/>
      <c r="C32" s="60"/>
      <c r="D32" s="60"/>
      <c r="E32" s="33"/>
      <c r="F32" s="33"/>
      <c r="G32" s="60"/>
      <c r="H32" s="60"/>
      <c r="I32" s="46"/>
      <c r="J32" s="33"/>
      <c r="K32" s="60"/>
      <c r="L32" s="60"/>
      <c r="M32" s="33"/>
    </row>
    <row r="33" spans="1:13">
      <c r="A33" s="12"/>
      <c r="B33" s="77" t="s">
        <v>957</v>
      </c>
      <c r="C33" s="35" t="s">
        <v>747</v>
      </c>
      <c r="D33" s="35"/>
      <c r="E33" s="77" t="s">
        <v>359</v>
      </c>
      <c r="F33" s="26"/>
      <c r="G33" s="35">
        <v>7</v>
      </c>
      <c r="H33" s="35"/>
      <c r="I33" s="26"/>
      <c r="J33" s="26"/>
      <c r="K33" s="35" t="s">
        <v>958</v>
      </c>
      <c r="L33" s="35"/>
      <c r="M33" s="77" t="s">
        <v>359</v>
      </c>
    </row>
    <row r="34" spans="1:13" ht="15.75" thickBot="1">
      <c r="A34" s="12"/>
      <c r="B34" s="77"/>
      <c r="C34" s="36"/>
      <c r="D34" s="36"/>
      <c r="E34" s="90"/>
      <c r="F34" s="26"/>
      <c r="G34" s="36"/>
      <c r="H34" s="36"/>
      <c r="I34" s="37"/>
      <c r="J34" s="26"/>
      <c r="K34" s="36"/>
      <c r="L34" s="36"/>
      <c r="M34" s="90"/>
    </row>
    <row r="35" spans="1:13">
      <c r="A35" s="12"/>
      <c r="B35" s="70" t="s">
        <v>959</v>
      </c>
      <c r="C35" s="96" t="s">
        <v>260</v>
      </c>
      <c r="D35" s="91">
        <v>621</v>
      </c>
      <c r="E35" s="40"/>
      <c r="F35" s="33"/>
      <c r="G35" s="96" t="s">
        <v>260</v>
      </c>
      <c r="H35" s="91" t="s">
        <v>960</v>
      </c>
      <c r="I35" s="96" t="s">
        <v>359</v>
      </c>
      <c r="J35" s="33"/>
      <c r="K35" s="96" t="s">
        <v>260</v>
      </c>
      <c r="L35" s="91">
        <v>279</v>
      </c>
      <c r="M35" s="40"/>
    </row>
    <row r="36" spans="1:13" ht="15.75" thickBot="1">
      <c r="A36" s="12"/>
      <c r="B36" s="70"/>
      <c r="C36" s="97"/>
      <c r="D36" s="114"/>
      <c r="E36" s="41"/>
      <c r="F36" s="33"/>
      <c r="G36" s="97"/>
      <c r="H36" s="114"/>
      <c r="I36" s="97"/>
      <c r="J36" s="33"/>
      <c r="K36" s="97"/>
      <c r="L36" s="114"/>
      <c r="M36" s="41"/>
    </row>
    <row r="37" spans="1:13" ht="15.75" thickTop="1">
      <c r="A37" s="12"/>
      <c r="B37" s="17"/>
      <c r="C37" s="17"/>
    </row>
    <row r="38" spans="1:13" ht="153">
      <c r="A38" s="12"/>
      <c r="B38" s="42">
        <v>-1</v>
      </c>
      <c r="C38" s="43" t="s">
        <v>961</v>
      </c>
    </row>
  </sheetData>
  <mergeCells count="125">
    <mergeCell ref="B4:M4"/>
    <mergeCell ref="B5:M5"/>
    <mergeCell ref="B6:M6"/>
    <mergeCell ref="I35:I36"/>
    <mergeCell ref="J35:J36"/>
    <mergeCell ref="K35:K36"/>
    <mergeCell ref="L35:L36"/>
    <mergeCell ref="M35:M36"/>
    <mergeCell ref="A1:A2"/>
    <mergeCell ref="B1:M1"/>
    <mergeCell ref="B2:M2"/>
    <mergeCell ref="B3:M3"/>
    <mergeCell ref="A4:A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6:B27"/>
    <mergeCell ref="C26:M27"/>
    <mergeCell ref="C28:E28"/>
    <mergeCell ref="G28:I28"/>
    <mergeCell ref="K28:M28"/>
    <mergeCell ref="B29:B30"/>
    <mergeCell ref="C29:C30"/>
    <mergeCell ref="D29:D30"/>
    <mergeCell ref="E29:E30"/>
    <mergeCell ref="F29:F30"/>
    <mergeCell ref="K22:K23"/>
    <mergeCell ref="L22:L23"/>
    <mergeCell ref="M22:M23"/>
    <mergeCell ref="B24:B25"/>
    <mergeCell ref="C24:E25"/>
    <mergeCell ref="F24:F25"/>
    <mergeCell ref="G24:I25"/>
    <mergeCell ref="J24:J25"/>
    <mergeCell ref="K24:M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B17:B18"/>
    <mergeCell ref="C17:M18"/>
    <mergeCell ref="C19:E19"/>
    <mergeCell ref="G19:I19"/>
    <mergeCell ref="K19:M19"/>
    <mergeCell ref="B20:B21"/>
    <mergeCell ref="C20:C21"/>
    <mergeCell ref="D20:D21"/>
    <mergeCell ref="E20:E21"/>
    <mergeCell ref="F20:F21"/>
    <mergeCell ref="K13:K14"/>
    <mergeCell ref="L13:L14"/>
    <mergeCell ref="M13:M14"/>
    <mergeCell ref="B15:B16"/>
    <mergeCell ref="C15:E16"/>
    <mergeCell ref="F15:F16"/>
    <mergeCell ref="G15:I16"/>
    <mergeCell ref="J15:J16"/>
    <mergeCell ref="K15:M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22.7109375" customWidth="1"/>
    <col min="4" max="4" width="36.5703125" customWidth="1"/>
    <col min="5" max="5" width="7.140625" customWidth="1"/>
    <col min="6" max="6" width="22.7109375" customWidth="1"/>
    <col min="7" max="7" width="12.28515625" customWidth="1"/>
    <col min="8" max="8" width="36.5703125" customWidth="1"/>
    <col min="9" max="9" width="22.7109375" customWidth="1"/>
    <col min="10" max="10" width="12.28515625" customWidth="1"/>
    <col min="11" max="11" width="9" customWidth="1"/>
    <col min="12" max="12" width="36.5703125" customWidth="1"/>
    <col min="13" max="13" width="7.140625" customWidth="1"/>
    <col min="14" max="14" width="36.5703125" customWidth="1"/>
    <col min="15" max="15" width="9" customWidth="1"/>
    <col min="16" max="16" width="32.57031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9" t="s">
        <v>96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63</v>
      </c>
      <c r="B3" s="11" t="s">
        <v>7</v>
      </c>
      <c r="C3" s="11"/>
      <c r="D3" s="11"/>
      <c r="E3" s="11"/>
      <c r="F3" s="11"/>
      <c r="G3" s="11"/>
      <c r="H3" s="11"/>
      <c r="I3" s="11"/>
      <c r="J3" s="11"/>
      <c r="K3" s="11"/>
      <c r="L3" s="11"/>
      <c r="M3" s="11"/>
      <c r="N3" s="11"/>
      <c r="O3" s="11"/>
      <c r="P3" s="11"/>
      <c r="Q3" s="11"/>
      <c r="R3" s="11"/>
      <c r="S3" s="11"/>
      <c r="T3" s="11"/>
      <c r="U3" s="11"/>
    </row>
    <row r="4" spans="1:21" ht="15" customHeight="1">
      <c r="A4" s="12" t="s">
        <v>964</v>
      </c>
      <c r="B4" s="11" t="s">
        <v>7</v>
      </c>
      <c r="C4" s="11"/>
      <c r="D4" s="11"/>
      <c r="E4" s="11"/>
      <c r="F4" s="11"/>
      <c r="G4" s="11"/>
      <c r="H4" s="11"/>
      <c r="I4" s="11"/>
      <c r="J4" s="11"/>
      <c r="K4" s="11"/>
      <c r="L4" s="11"/>
      <c r="M4" s="11"/>
      <c r="N4" s="11"/>
      <c r="O4" s="11"/>
      <c r="P4" s="11"/>
      <c r="Q4" s="11"/>
      <c r="R4" s="11"/>
      <c r="S4" s="11"/>
      <c r="T4" s="11"/>
      <c r="U4" s="11"/>
    </row>
    <row r="5" spans="1:21">
      <c r="A5" s="12"/>
      <c r="B5" s="44" t="s">
        <v>965</v>
      </c>
      <c r="C5" s="44"/>
      <c r="D5" s="44"/>
      <c r="E5" s="44"/>
      <c r="F5" s="44"/>
      <c r="G5" s="44"/>
      <c r="H5" s="44"/>
      <c r="I5" s="44"/>
      <c r="J5" s="44"/>
      <c r="K5" s="44"/>
      <c r="L5" s="44"/>
      <c r="M5" s="44"/>
      <c r="N5" s="44"/>
      <c r="O5" s="44"/>
      <c r="P5" s="44"/>
      <c r="Q5" s="44"/>
      <c r="R5" s="44"/>
      <c r="S5" s="44"/>
      <c r="T5" s="44"/>
      <c r="U5" s="44"/>
    </row>
    <row r="6" spans="1:21" ht="38.25" customHeight="1">
      <c r="A6" s="12"/>
      <c r="B6" s="33" t="s">
        <v>966</v>
      </c>
      <c r="C6" s="33"/>
      <c r="D6" s="33"/>
      <c r="E6" s="33"/>
      <c r="F6" s="33"/>
      <c r="G6" s="33"/>
      <c r="H6" s="33"/>
      <c r="I6" s="33"/>
      <c r="J6" s="33"/>
      <c r="K6" s="33"/>
      <c r="L6" s="33"/>
      <c r="M6" s="33"/>
      <c r="N6" s="33"/>
      <c r="O6" s="33"/>
      <c r="P6" s="33"/>
      <c r="Q6" s="33"/>
      <c r="R6" s="33"/>
      <c r="S6" s="33"/>
      <c r="T6" s="33"/>
      <c r="U6" s="33"/>
    </row>
    <row r="7" spans="1:21" ht="25.5" customHeight="1">
      <c r="A7" s="12"/>
      <c r="B7" s="33" t="s">
        <v>967</v>
      </c>
      <c r="C7" s="33"/>
      <c r="D7" s="33"/>
      <c r="E7" s="33"/>
      <c r="F7" s="33"/>
      <c r="G7" s="33"/>
      <c r="H7" s="33"/>
      <c r="I7" s="33"/>
      <c r="J7" s="33"/>
      <c r="K7" s="33"/>
      <c r="L7" s="33"/>
      <c r="M7" s="33"/>
      <c r="N7" s="33"/>
      <c r="O7" s="33"/>
      <c r="P7" s="33"/>
      <c r="Q7" s="33"/>
      <c r="R7" s="33"/>
      <c r="S7" s="33"/>
      <c r="T7" s="33"/>
      <c r="U7" s="33"/>
    </row>
    <row r="8" spans="1:21">
      <c r="A8" s="12"/>
      <c r="B8" s="33" t="s">
        <v>968</v>
      </c>
      <c r="C8" s="33"/>
      <c r="D8" s="33"/>
      <c r="E8" s="33"/>
      <c r="F8" s="33"/>
      <c r="G8" s="33"/>
      <c r="H8" s="33"/>
      <c r="I8" s="33"/>
      <c r="J8" s="33"/>
      <c r="K8" s="33"/>
      <c r="L8" s="33"/>
      <c r="M8" s="33"/>
      <c r="N8" s="33"/>
      <c r="O8" s="33"/>
      <c r="P8" s="33"/>
      <c r="Q8" s="33"/>
      <c r="R8" s="33"/>
      <c r="S8" s="33"/>
      <c r="T8" s="33"/>
      <c r="U8" s="33"/>
    </row>
    <row r="9" spans="1:21">
      <c r="A9" s="12"/>
      <c r="B9" s="33" t="s">
        <v>969</v>
      </c>
      <c r="C9" s="33"/>
      <c r="D9" s="33"/>
      <c r="E9" s="33"/>
      <c r="F9" s="33"/>
      <c r="G9" s="33"/>
      <c r="H9" s="33"/>
      <c r="I9" s="33"/>
      <c r="J9" s="33"/>
      <c r="K9" s="33"/>
      <c r="L9" s="33"/>
      <c r="M9" s="33"/>
      <c r="N9" s="33"/>
      <c r="O9" s="33"/>
      <c r="P9" s="33"/>
      <c r="Q9" s="33"/>
      <c r="R9" s="33"/>
      <c r="S9" s="33"/>
      <c r="T9" s="33"/>
      <c r="U9" s="33"/>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7"/>
      <c r="C11" s="17"/>
      <c r="D11" s="17"/>
      <c r="E11" s="17"/>
      <c r="F11" s="17"/>
      <c r="G11" s="17"/>
      <c r="H11" s="17"/>
      <c r="I11" s="17"/>
      <c r="J11" s="17"/>
      <c r="K11" s="17"/>
      <c r="L11" s="17"/>
      <c r="M11" s="17"/>
      <c r="N11" s="17"/>
      <c r="O11" s="17"/>
      <c r="P11" s="17"/>
      <c r="Q11" s="17"/>
      <c r="R11" s="17"/>
      <c r="S11" s="17"/>
      <c r="T11" s="17"/>
      <c r="U11" s="17"/>
    </row>
    <row r="12" spans="1:21" ht="15.75" thickBot="1">
      <c r="A12" s="12"/>
      <c r="B12" s="16"/>
      <c r="C12" s="25" t="s">
        <v>970</v>
      </c>
      <c r="D12" s="25"/>
      <c r="E12" s="25"/>
      <c r="F12" s="25"/>
      <c r="G12" s="25"/>
      <c r="H12" s="25"/>
      <c r="I12" s="25"/>
      <c r="J12" s="25"/>
      <c r="K12" s="25"/>
      <c r="L12" s="25"/>
      <c r="M12" s="25"/>
      <c r="N12" s="25"/>
      <c r="O12" s="25"/>
      <c r="P12" s="25"/>
      <c r="Q12" s="25"/>
      <c r="R12" s="25"/>
      <c r="S12" s="25"/>
      <c r="T12" s="25"/>
      <c r="U12" s="25"/>
    </row>
    <row r="13" spans="1:21" ht="15.75" thickBot="1">
      <c r="A13" s="12"/>
      <c r="B13" s="47" t="s">
        <v>339</v>
      </c>
      <c r="C13" s="54" t="s">
        <v>440</v>
      </c>
      <c r="D13" s="54"/>
      <c r="E13" s="54"/>
      <c r="F13" s="16"/>
      <c r="G13" s="54" t="s">
        <v>230</v>
      </c>
      <c r="H13" s="54"/>
      <c r="I13" s="54"/>
      <c r="J13" s="16"/>
      <c r="K13" s="54" t="s">
        <v>441</v>
      </c>
      <c r="L13" s="54"/>
      <c r="M13" s="54"/>
      <c r="N13" s="16"/>
      <c r="O13" s="54" t="s">
        <v>971</v>
      </c>
      <c r="P13" s="54"/>
      <c r="Q13" s="54"/>
      <c r="R13" s="16"/>
      <c r="S13" s="54" t="s">
        <v>136</v>
      </c>
      <c r="T13" s="54"/>
      <c r="U13" s="54"/>
    </row>
    <row r="14" spans="1:21">
      <c r="A14" s="12"/>
      <c r="B14" s="77" t="s">
        <v>86</v>
      </c>
      <c r="C14" s="56" t="s">
        <v>260</v>
      </c>
      <c r="D14" s="27">
        <v>1974531</v>
      </c>
      <c r="E14" s="29"/>
      <c r="F14" s="26"/>
      <c r="G14" s="56" t="s">
        <v>260</v>
      </c>
      <c r="H14" s="27">
        <v>300218</v>
      </c>
      <c r="I14" s="29"/>
      <c r="J14" s="26"/>
      <c r="K14" s="56" t="s">
        <v>260</v>
      </c>
      <c r="L14" s="27">
        <v>31852</v>
      </c>
      <c r="M14" s="29"/>
      <c r="N14" s="26"/>
      <c r="O14" s="56" t="s">
        <v>260</v>
      </c>
      <c r="P14" s="58" t="s">
        <v>262</v>
      </c>
      <c r="Q14" s="29"/>
      <c r="R14" s="26"/>
      <c r="S14" s="56" t="s">
        <v>260</v>
      </c>
      <c r="T14" s="27">
        <v>2306601</v>
      </c>
      <c r="U14" s="29"/>
    </row>
    <row r="15" spans="1:21">
      <c r="A15" s="12"/>
      <c r="B15" s="77"/>
      <c r="C15" s="57"/>
      <c r="D15" s="28"/>
      <c r="E15" s="30"/>
      <c r="F15" s="26"/>
      <c r="G15" s="57"/>
      <c r="H15" s="28"/>
      <c r="I15" s="30"/>
      <c r="J15" s="26"/>
      <c r="K15" s="57"/>
      <c r="L15" s="28"/>
      <c r="M15" s="30"/>
      <c r="N15" s="26"/>
      <c r="O15" s="57"/>
      <c r="P15" s="59"/>
      <c r="Q15" s="30"/>
      <c r="R15" s="26"/>
      <c r="S15" s="57"/>
      <c r="T15" s="28"/>
      <c r="U15" s="30"/>
    </row>
    <row r="16" spans="1:21">
      <c r="A16" s="12"/>
      <c r="B16" s="46" t="s">
        <v>87</v>
      </c>
      <c r="C16" s="33"/>
      <c r="D16" s="33"/>
      <c r="E16" s="33"/>
      <c r="F16" s="33"/>
      <c r="G16" s="33"/>
      <c r="H16" s="33"/>
      <c r="I16" s="33"/>
      <c r="J16" s="33"/>
      <c r="K16" s="33"/>
      <c r="L16" s="33"/>
      <c r="M16" s="33"/>
      <c r="N16" s="33"/>
      <c r="O16" s="33"/>
      <c r="P16" s="33"/>
      <c r="Q16" s="33"/>
      <c r="R16" s="33"/>
      <c r="S16" s="33"/>
      <c r="T16" s="33"/>
      <c r="U16" s="33"/>
    </row>
    <row r="17" spans="1:21">
      <c r="A17" s="12"/>
      <c r="B17" s="46"/>
      <c r="C17" s="33"/>
      <c r="D17" s="33"/>
      <c r="E17" s="33"/>
      <c r="F17" s="33"/>
      <c r="G17" s="33"/>
      <c r="H17" s="33"/>
      <c r="I17" s="33"/>
      <c r="J17" s="33"/>
      <c r="K17" s="33"/>
      <c r="L17" s="33"/>
      <c r="M17" s="33"/>
      <c r="N17" s="33"/>
      <c r="O17" s="33"/>
      <c r="P17" s="33"/>
      <c r="Q17" s="33"/>
      <c r="R17" s="33"/>
      <c r="S17" s="33"/>
      <c r="T17" s="33"/>
      <c r="U17" s="33"/>
    </row>
    <row r="18" spans="1:21">
      <c r="A18" s="12"/>
      <c r="B18" s="71" t="s">
        <v>88</v>
      </c>
      <c r="C18" s="72">
        <v>1383646</v>
      </c>
      <c r="D18" s="72"/>
      <c r="E18" s="26"/>
      <c r="F18" s="26"/>
      <c r="G18" s="72">
        <v>158562</v>
      </c>
      <c r="H18" s="72"/>
      <c r="I18" s="26"/>
      <c r="J18" s="26"/>
      <c r="K18" s="72">
        <v>29433</v>
      </c>
      <c r="L18" s="72"/>
      <c r="M18" s="26"/>
      <c r="N18" s="26"/>
      <c r="O18" s="72">
        <v>3636</v>
      </c>
      <c r="P18" s="72"/>
      <c r="Q18" s="26"/>
      <c r="R18" s="26"/>
      <c r="S18" s="72">
        <v>1575277</v>
      </c>
      <c r="T18" s="72"/>
      <c r="U18" s="26"/>
    </row>
    <row r="19" spans="1:21">
      <c r="A19" s="12"/>
      <c r="B19" s="71"/>
      <c r="C19" s="72"/>
      <c r="D19" s="72"/>
      <c r="E19" s="26"/>
      <c r="F19" s="26"/>
      <c r="G19" s="72"/>
      <c r="H19" s="72"/>
      <c r="I19" s="26"/>
      <c r="J19" s="26"/>
      <c r="K19" s="72"/>
      <c r="L19" s="72"/>
      <c r="M19" s="26"/>
      <c r="N19" s="26"/>
      <c r="O19" s="72"/>
      <c r="P19" s="72"/>
      <c r="Q19" s="26"/>
      <c r="R19" s="26"/>
      <c r="S19" s="72"/>
      <c r="T19" s="72"/>
      <c r="U19" s="26"/>
    </row>
    <row r="20" spans="1:21">
      <c r="A20" s="12"/>
      <c r="B20" s="70" t="s">
        <v>90</v>
      </c>
      <c r="C20" s="32">
        <v>23010</v>
      </c>
      <c r="D20" s="32"/>
      <c r="E20" s="33"/>
      <c r="F20" s="33"/>
      <c r="G20" s="32">
        <v>6244</v>
      </c>
      <c r="H20" s="32"/>
      <c r="I20" s="33"/>
      <c r="J20" s="33"/>
      <c r="K20" s="32">
        <v>1589</v>
      </c>
      <c r="L20" s="32"/>
      <c r="M20" s="33"/>
      <c r="N20" s="33"/>
      <c r="O20" s="32">
        <v>1559</v>
      </c>
      <c r="P20" s="32"/>
      <c r="Q20" s="33"/>
      <c r="R20" s="33"/>
      <c r="S20" s="32">
        <v>32402</v>
      </c>
      <c r="T20" s="32"/>
      <c r="U20" s="33"/>
    </row>
    <row r="21" spans="1:21">
      <c r="A21" s="12"/>
      <c r="B21" s="70"/>
      <c r="C21" s="32"/>
      <c r="D21" s="32"/>
      <c r="E21" s="33"/>
      <c r="F21" s="33"/>
      <c r="G21" s="32"/>
      <c r="H21" s="32"/>
      <c r="I21" s="33"/>
      <c r="J21" s="33"/>
      <c r="K21" s="32"/>
      <c r="L21" s="32"/>
      <c r="M21" s="33"/>
      <c r="N21" s="33"/>
      <c r="O21" s="32"/>
      <c r="P21" s="32"/>
      <c r="Q21" s="33"/>
      <c r="R21" s="33"/>
      <c r="S21" s="32"/>
      <c r="T21" s="32"/>
      <c r="U21" s="33"/>
    </row>
    <row r="22" spans="1:21">
      <c r="A22" s="12"/>
      <c r="B22" s="71" t="s">
        <v>91</v>
      </c>
      <c r="C22" s="35">
        <v>78</v>
      </c>
      <c r="D22" s="35"/>
      <c r="E22" s="26"/>
      <c r="F22" s="26"/>
      <c r="G22" s="72">
        <v>6962</v>
      </c>
      <c r="H22" s="72"/>
      <c r="I22" s="26"/>
      <c r="J22" s="26"/>
      <c r="K22" s="72">
        <v>4669</v>
      </c>
      <c r="L22" s="72"/>
      <c r="M22" s="26"/>
      <c r="N22" s="26"/>
      <c r="O22" s="72">
        <v>1375</v>
      </c>
      <c r="P22" s="72"/>
      <c r="Q22" s="26"/>
      <c r="R22" s="26"/>
      <c r="S22" s="72">
        <v>13084</v>
      </c>
      <c r="T22" s="72"/>
      <c r="U22" s="26"/>
    </row>
    <row r="23" spans="1:21">
      <c r="A23" s="12"/>
      <c r="B23" s="71"/>
      <c r="C23" s="35"/>
      <c r="D23" s="35"/>
      <c r="E23" s="26"/>
      <c r="F23" s="26"/>
      <c r="G23" s="72"/>
      <c r="H23" s="72"/>
      <c r="I23" s="26"/>
      <c r="J23" s="26"/>
      <c r="K23" s="72"/>
      <c r="L23" s="72"/>
      <c r="M23" s="26"/>
      <c r="N23" s="26"/>
      <c r="O23" s="72"/>
      <c r="P23" s="72"/>
      <c r="Q23" s="26"/>
      <c r="R23" s="26"/>
      <c r="S23" s="72"/>
      <c r="T23" s="72"/>
      <c r="U23" s="26"/>
    </row>
    <row r="24" spans="1:21">
      <c r="A24" s="12"/>
      <c r="B24" s="70" t="s">
        <v>92</v>
      </c>
      <c r="C24" s="32">
        <v>166117</v>
      </c>
      <c r="D24" s="32"/>
      <c r="E24" s="33"/>
      <c r="F24" s="33"/>
      <c r="G24" s="32">
        <v>25944</v>
      </c>
      <c r="H24" s="32"/>
      <c r="I24" s="33"/>
      <c r="J24" s="33"/>
      <c r="K24" s="32">
        <v>15551</v>
      </c>
      <c r="L24" s="32"/>
      <c r="M24" s="33"/>
      <c r="N24" s="33"/>
      <c r="O24" s="32">
        <v>14164</v>
      </c>
      <c r="P24" s="32"/>
      <c r="Q24" s="33"/>
      <c r="R24" s="33"/>
      <c r="S24" s="32">
        <v>221776</v>
      </c>
      <c r="T24" s="32"/>
      <c r="U24" s="33"/>
    </row>
    <row r="25" spans="1:21" ht="15.75" thickBot="1">
      <c r="A25" s="12"/>
      <c r="B25" s="70"/>
      <c r="C25" s="75"/>
      <c r="D25" s="75"/>
      <c r="E25" s="76"/>
      <c r="F25" s="33"/>
      <c r="G25" s="75"/>
      <c r="H25" s="75"/>
      <c r="I25" s="76"/>
      <c r="J25" s="33"/>
      <c r="K25" s="75"/>
      <c r="L25" s="75"/>
      <c r="M25" s="76"/>
      <c r="N25" s="33"/>
      <c r="O25" s="75"/>
      <c r="P25" s="75"/>
      <c r="Q25" s="76"/>
      <c r="R25" s="33"/>
      <c r="S25" s="75"/>
      <c r="T25" s="75"/>
      <c r="U25" s="76"/>
    </row>
    <row r="26" spans="1:21">
      <c r="A26" s="12"/>
      <c r="B26" s="77" t="s">
        <v>972</v>
      </c>
      <c r="C26" s="27">
        <v>401680</v>
      </c>
      <c r="D26" s="27"/>
      <c r="E26" s="29"/>
      <c r="F26" s="26"/>
      <c r="G26" s="27">
        <v>102506</v>
      </c>
      <c r="H26" s="27"/>
      <c r="I26" s="29"/>
      <c r="J26" s="26"/>
      <c r="K26" s="58" t="s">
        <v>973</v>
      </c>
      <c r="L26" s="58"/>
      <c r="M26" s="56" t="s">
        <v>359</v>
      </c>
      <c r="N26" s="26"/>
      <c r="O26" s="58" t="s">
        <v>974</v>
      </c>
      <c r="P26" s="58"/>
      <c r="Q26" s="56" t="s">
        <v>359</v>
      </c>
      <c r="R26" s="26"/>
      <c r="S26" s="27">
        <v>464062</v>
      </c>
      <c r="T26" s="27"/>
      <c r="U26" s="29"/>
    </row>
    <row r="27" spans="1:21">
      <c r="A27" s="12"/>
      <c r="B27" s="77"/>
      <c r="C27" s="28"/>
      <c r="D27" s="28"/>
      <c r="E27" s="30"/>
      <c r="F27" s="26"/>
      <c r="G27" s="28"/>
      <c r="H27" s="28"/>
      <c r="I27" s="30"/>
      <c r="J27" s="26"/>
      <c r="K27" s="59"/>
      <c r="L27" s="59"/>
      <c r="M27" s="57"/>
      <c r="N27" s="26"/>
      <c r="O27" s="59"/>
      <c r="P27" s="59"/>
      <c r="Q27" s="57"/>
      <c r="R27" s="26"/>
      <c r="S27" s="72"/>
      <c r="T27" s="72"/>
      <c r="U27" s="26"/>
    </row>
    <row r="28" spans="1:21">
      <c r="A28" s="12"/>
      <c r="B28" s="70" t="s">
        <v>975</v>
      </c>
      <c r="C28" s="60" t="s">
        <v>976</v>
      </c>
      <c r="D28" s="60"/>
      <c r="E28" s="46" t="s">
        <v>359</v>
      </c>
      <c r="F28" s="33"/>
      <c r="G28" s="60" t="s">
        <v>977</v>
      </c>
      <c r="H28" s="60"/>
      <c r="I28" s="46" t="s">
        <v>359</v>
      </c>
      <c r="J28" s="33"/>
      <c r="K28" s="60" t="s">
        <v>978</v>
      </c>
      <c r="L28" s="60"/>
      <c r="M28" s="46" t="s">
        <v>359</v>
      </c>
      <c r="N28" s="33"/>
      <c r="O28" s="60" t="s">
        <v>262</v>
      </c>
      <c r="P28" s="60"/>
      <c r="Q28" s="33"/>
      <c r="R28" s="33"/>
      <c r="S28" s="60" t="s">
        <v>979</v>
      </c>
      <c r="T28" s="60"/>
      <c r="U28" s="46" t="s">
        <v>359</v>
      </c>
    </row>
    <row r="29" spans="1:21" ht="15.75" thickBot="1">
      <c r="A29" s="12"/>
      <c r="B29" s="70"/>
      <c r="C29" s="83"/>
      <c r="D29" s="83"/>
      <c r="E29" s="92"/>
      <c r="F29" s="33"/>
      <c r="G29" s="83"/>
      <c r="H29" s="83"/>
      <c r="I29" s="92"/>
      <c r="J29" s="33"/>
      <c r="K29" s="83"/>
      <c r="L29" s="83"/>
      <c r="M29" s="92"/>
      <c r="N29" s="33"/>
      <c r="O29" s="83"/>
      <c r="P29" s="83"/>
      <c r="Q29" s="76"/>
      <c r="R29" s="33"/>
      <c r="S29" s="83"/>
      <c r="T29" s="83"/>
      <c r="U29" s="92"/>
    </row>
    <row r="30" spans="1:21">
      <c r="A30" s="12"/>
      <c r="B30" s="77" t="s">
        <v>980</v>
      </c>
      <c r="C30" s="27">
        <v>239043</v>
      </c>
      <c r="D30" s="27"/>
      <c r="E30" s="29"/>
      <c r="F30" s="26"/>
      <c r="G30" s="27">
        <v>68585</v>
      </c>
      <c r="H30" s="27"/>
      <c r="I30" s="29"/>
      <c r="J30" s="26"/>
      <c r="K30" s="58" t="s">
        <v>981</v>
      </c>
      <c r="L30" s="58"/>
      <c r="M30" s="56" t="s">
        <v>359</v>
      </c>
      <c r="N30" s="26"/>
      <c r="O30" s="58" t="s">
        <v>974</v>
      </c>
      <c r="P30" s="58"/>
      <c r="Q30" s="56" t="s">
        <v>359</v>
      </c>
      <c r="R30" s="26"/>
      <c r="S30" s="27">
        <v>260968</v>
      </c>
      <c r="T30" s="27"/>
      <c r="U30" s="29"/>
    </row>
    <row r="31" spans="1:21">
      <c r="A31" s="12"/>
      <c r="B31" s="77"/>
      <c r="C31" s="28"/>
      <c r="D31" s="28"/>
      <c r="E31" s="30"/>
      <c r="F31" s="26"/>
      <c r="G31" s="28"/>
      <c r="H31" s="28"/>
      <c r="I31" s="30"/>
      <c r="J31" s="26"/>
      <c r="K31" s="59"/>
      <c r="L31" s="59"/>
      <c r="M31" s="57"/>
      <c r="N31" s="26"/>
      <c r="O31" s="59"/>
      <c r="P31" s="59"/>
      <c r="Q31" s="57"/>
      <c r="R31" s="26"/>
      <c r="S31" s="28"/>
      <c r="T31" s="28"/>
      <c r="U31" s="30"/>
    </row>
    <row r="32" spans="1:21">
      <c r="A32" s="12"/>
      <c r="B32" s="70" t="s">
        <v>982</v>
      </c>
      <c r="C32" s="60" t="s">
        <v>262</v>
      </c>
      <c r="D32" s="60"/>
      <c r="E32" s="33"/>
      <c r="F32" s="33"/>
      <c r="G32" s="60" t="s">
        <v>262</v>
      </c>
      <c r="H32" s="60"/>
      <c r="I32" s="33"/>
      <c r="J32" s="33"/>
      <c r="K32" s="60" t="s">
        <v>262</v>
      </c>
      <c r="L32" s="60"/>
      <c r="M32" s="33"/>
      <c r="N32" s="33"/>
      <c r="O32" s="32">
        <v>19928</v>
      </c>
      <c r="P32" s="32"/>
      <c r="Q32" s="33"/>
      <c r="R32" s="33"/>
      <c r="S32" s="32">
        <v>19928</v>
      </c>
      <c r="T32" s="32"/>
      <c r="U32" s="33"/>
    </row>
    <row r="33" spans="1:21">
      <c r="A33" s="12"/>
      <c r="B33" s="70"/>
      <c r="C33" s="60"/>
      <c r="D33" s="60"/>
      <c r="E33" s="33"/>
      <c r="F33" s="33"/>
      <c r="G33" s="60"/>
      <c r="H33" s="60"/>
      <c r="I33" s="33"/>
      <c r="J33" s="33"/>
      <c r="K33" s="60"/>
      <c r="L33" s="60"/>
      <c r="M33" s="33"/>
      <c r="N33" s="33"/>
      <c r="O33" s="32"/>
      <c r="P33" s="32"/>
      <c r="Q33" s="33"/>
      <c r="R33" s="33"/>
      <c r="S33" s="32"/>
      <c r="T33" s="32"/>
      <c r="U33" s="33"/>
    </row>
    <row r="34" spans="1:21">
      <c r="A34" s="12"/>
      <c r="B34" s="71" t="s">
        <v>99</v>
      </c>
      <c r="C34" s="35" t="s">
        <v>262</v>
      </c>
      <c r="D34" s="35"/>
      <c r="E34" s="26"/>
      <c r="F34" s="26"/>
      <c r="G34" s="35" t="s">
        <v>262</v>
      </c>
      <c r="H34" s="35"/>
      <c r="I34" s="26"/>
      <c r="J34" s="26"/>
      <c r="K34" s="35" t="s">
        <v>262</v>
      </c>
      <c r="L34" s="35"/>
      <c r="M34" s="26"/>
      <c r="N34" s="26"/>
      <c r="O34" s="35" t="s">
        <v>983</v>
      </c>
      <c r="P34" s="35"/>
      <c r="Q34" s="77" t="s">
        <v>359</v>
      </c>
      <c r="R34" s="26"/>
      <c r="S34" s="35" t="s">
        <v>983</v>
      </c>
      <c r="T34" s="35"/>
      <c r="U34" s="77" t="s">
        <v>359</v>
      </c>
    </row>
    <row r="35" spans="1:21">
      <c r="A35" s="12"/>
      <c r="B35" s="71"/>
      <c r="C35" s="35"/>
      <c r="D35" s="35"/>
      <c r="E35" s="26"/>
      <c r="F35" s="26"/>
      <c r="G35" s="35"/>
      <c r="H35" s="35"/>
      <c r="I35" s="26"/>
      <c r="J35" s="26"/>
      <c r="K35" s="35"/>
      <c r="L35" s="35"/>
      <c r="M35" s="26"/>
      <c r="N35" s="26"/>
      <c r="O35" s="35"/>
      <c r="P35" s="35"/>
      <c r="Q35" s="77"/>
      <c r="R35" s="26"/>
      <c r="S35" s="35"/>
      <c r="T35" s="35"/>
      <c r="U35" s="77"/>
    </row>
    <row r="36" spans="1:21">
      <c r="A36" s="12"/>
      <c r="B36" s="70" t="s">
        <v>100</v>
      </c>
      <c r="C36" s="60" t="s">
        <v>262</v>
      </c>
      <c r="D36" s="60"/>
      <c r="E36" s="33"/>
      <c r="F36" s="33"/>
      <c r="G36" s="60" t="s">
        <v>262</v>
      </c>
      <c r="H36" s="60"/>
      <c r="I36" s="33"/>
      <c r="J36" s="33"/>
      <c r="K36" s="60" t="s">
        <v>262</v>
      </c>
      <c r="L36" s="60"/>
      <c r="M36" s="33"/>
      <c r="N36" s="33"/>
      <c r="O36" s="60" t="s">
        <v>984</v>
      </c>
      <c r="P36" s="60"/>
      <c r="Q36" s="46" t="s">
        <v>359</v>
      </c>
      <c r="R36" s="33"/>
      <c r="S36" s="60" t="s">
        <v>984</v>
      </c>
      <c r="T36" s="60"/>
      <c r="U36" s="46" t="s">
        <v>359</v>
      </c>
    </row>
    <row r="37" spans="1:21" ht="15.75" thickBot="1">
      <c r="A37" s="12"/>
      <c r="B37" s="70"/>
      <c r="C37" s="83"/>
      <c r="D37" s="83"/>
      <c r="E37" s="76"/>
      <c r="F37" s="33"/>
      <c r="G37" s="83"/>
      <c r="H37" s="83"/>
      <c r="I37" s="76"/>
      <c r="J37" s="33"/>
      <c r="K37" s="83"/>
      <c r="L37" s="83"/>
      <c r="M37" s="76"/>
      <c r="N37" s="33"/>
      <c r="O37" s="83"/>
      <c r="P37" s="83"/>
      <c r="Q37" s="92"/>
      <c r="R37" s="33"/>
      <c r="S37" s="83"/>
      <c r="T37" s="83"/>
      <c r="U37" s="92"/>
    </row>
    <row r="38" spans="1:21">
      <c r="A38" s="12"/>
      <c r="B38" s="77" t="s">
        <v>985</v>
      </c>
      <c r="C38" s="56" t="s">
        <v>260</v>
      </c>
      <c r="D38" s="27">
        <v>239043</v>
      </c>
      <c r="E38" s="29"/>
      <c r="F38" s="26"/>
      <c r="G38" s="56" t="s">
        <v>260</v>
      </c>
      <c r="H38" s="27">
        <v>68585</v>
      </c>
      <c r="I38" s="29"/>
      <c r="J38" s="26"/>
      <c r="K38" s="56" t="s">
        <v>260</v>
      </c>
      <c r="L38" s="58" t="s">
        <v>981</v>
      </c>
      <c r="M38" s="56" t="s">
        <v>359</v>
      </c>
      <c r="N38" s="26"/>
      <c r="O38" s="56" t="s">
        <v>260</v>
      </c>
      <c r="P38" s="58" t="s">
        <v>986</v>
      </c>
      <c r="Q38" s="56" t="s">
        <v>359</v>
      </c>
      <c r="R38" s="26"/>
      <c r="S38" s="56" t="s">
        <v>260</v>
      </c>
      <c r="T38" s="27">
        <v>242568</v>
      </c>
      <c r="U38" s="29"/>
    </row>
    <row r="39" spans="1:21" ht="15.75" thickBot="1">
      <c r="A39" s="12"/>
      <c r="B39" s="77"/>
      <c r="C39" s="78"/>
      <c r="D39" s="79"/>
      <c r="E39" s="80"/>
      <c r="F39" s="26"/>
      <c r="G39" s="78"/>
      <c r="H39" s="79"/>
      <c r="I39" s="80"/>
      <c r="J39" s="26"/>
      <c r="K39" s="78"/>
      <c r="L39" s="93"/>
      <c r="M39" s="78"/>
      <c r="N39" s="26"/>
      <c r="O39" s="78"/>
      <c r="P39" s="93"/>
      <c r="Q39" s="78"/>
      <c r="R39" s="26"/>
      <c r="S39" s="78"/>
      <c r="T39" s="79"/>
      <c r="U39" s="80"/>
    </row>
    <row r="40" spans="1:21" ht="15.75" thickTop="1">
      <c r="A40" s="12"/>
      <c r="B40" s="24"/>
      <c r="C40" s="24"/>
      <c r="D40" s="24"/>
      <c r="E40" s="24"/>
      <c r="F40" s="24"/>
      <c r="G40" s="24"/>
      <c r="H40" s="24"/>
      <c r="I40" s="24"/>
      <c r="J40" s="24"/>
      <c r="K40" s="24"/>
      <c r="L40" s="24"/>
      <c r="M40" s="24"/>
      <c r="N40" s="24"/>
      <c r="O40" s="24"/>
      <c r="P40" s="24"/>
      <c r="Q40" s="24"/>
      <c r="R40" s="24"/>
      <c r="S40" s="24"/>
      <c r="T40" s="24"/>
      <c r="U40" s="24"/>
    </row>
    <row r="41" spans="1:21">
      <c r="A41" s="12"/>
      <c r="B41" s="17"/>
      <c r="C41" s="17"/>
      <c r="D41" s="17"/>
      <c r="E41" s="17"/>
      <c r="F41" s="17"/>
      <c r="G41" s="17"/>
      <c r="H41" s="17"/>
      <c r="I41" s="17"/>
      <c r="J41" s="17"/>
      <c r="K41" s="17"/>
      <c r="L41" s="17"/>
      <c r="M41" s="17"/>
      <c r="N41" s="17"/>
      <c r="O41" s="17"/>
      <c r="P41" s="17"/>
      <c r="Q41" s="17"/>
      <c r="R41" s="17"/>
      <c r="S41" s="17"/>
      <c r="T41" s="17"/>
      <c r="U41" s="17"/>
    </row>
    <row r="42" spans="1:21" ht="15.75" thickBot="1">
      <c r="A42" s="12"/>
      <c r="B42" s="16"/>
      <c r="C42" s="25" t="s">
        <v>987</v>
      </c>
      <c r="D42" s="25"/>
      <c r="E42" s="25"/>
      <c r="F42" s="25"/>
      <c r="G42" s="25"/>
      <c r="H42" s="25"/>
      <c r="I42" s="25"/>
      <c r="J42" s="25"/>
      <c r="K42" s="25"/>
      <c r="L42" s="25"/>
      <c r="M42" s="25"/>
      <c r="N42" s="25"/>
      <c r="O42" s="25"/>
      <c r="P42" s="25"/>
      <c r="Q42" s="25"/>
      <c r="R42" s="25"/>
      <c r="S42" s="25"/>
      <c r="T42" s="25"/>
      <c r="U42" s="25"/>
    </row>
    <row r="43" spans="1:21" ht="15.75" thickBot="1">
      <c r="A43" s="12"/>
      <c r="B43" s="47" t="s">
        <v>339</v>
      </c>
      <c r="C43" s="54" t="s">
        <v>440</v>
      </c>
      <c r="D43" s="54"/>
      <c r="E43" s="54"/>
      <c r="F43" s="16"/>
      <c r="G43" s="54" t="s">
        <v>230</v>
      </c>
      <c r="H43" s="54"/>
      <c r="I43" s="54"/>
      <c r="J43" s="16"/>
      <c r="K43" s="54" t="s">
        <v>441</v>
      </c>
      <c r="L43" s="54"/>
      <c r="M43" s="54"/>
      <c r="N43" s="16"/>
      <c r="O43" s="54" t="s">
        <v>971</v>
      </c>
      <c r="P43" s="54"/>
      <c r="Q43" s="54"/>
      <c r="R43" s="16"/>
      <c r="S43" s="54" t="s">
        <v>136</v>
      </c>
      <c r="T43" s="54"/>
      <c r="U43" s="54"/>
    </row>
    <row r="44" spans="1:21">
      <c r="A44" s="12"/>
      <c r="B44" s="77" t="s">
        <v>86</v>
      </c>
      <c r="C44" s="56" t="s">
        <v>260</v>
      </c>
      <c r="D44" s="27">
        <v>1908773</v>
      </c>
      <c r="E44" s="29"/>
      <c r="F44" s="26"/>
      <c r="G44" s="56" t="s">
        <v>260</v>
      </c>
      <c r="H44" s="27">
        <v>290761</v>
      </c>
      <c r="I44" s="29"/>
      <c r="J44" s="26"/>
      <c r="K44" s="56" t="s">
        <v>260</v>
      </c>
      <c r="L44" s="58">
        <v>350</v>
      </c>
      <c r="M44" s="29"/>
      <c r="N44" s="26"/>
      <c r="O44" s="56" t="s">
        <v>260</v>
      </c>
      <c r="P44" s="58" t="s">
        <v>262</v>
      </c>
      <c r="Q44" s="29"/>
      <c r="R44" s="26"/>
      <c r="S44" s="56" t="s">
        <v>260</v>
      </c>
      <c r="T44" s="27">
        <v>2199884</v>
      </c>
      <c r="U44" s="29"/>
    </row>
    <row r="45" spans="1:21">
      <c r="A45" s="12"/>
      <c r="B45" s="77"/>
      <c r="C45" s="57"/>
      <c r="D45" s="28"/>
      <c r="E45" s="30"/>
      <c r="F45" s="26"/>
      <c r="G45" s="57"/>
      <c r="H45" s="28"/>
      <c r="I45" s="30"/>
      <c r="J45" s="26"/>
      <c r="K45" s="57"/>
      <c r="L45" s="59"/>
      <c r="M45" s="30"/>
      <c r="N45" s="26"/>
      <c r="O45" s="57"/>
      <c r="P45" s="59"/>
      <c r="Q45" s="30"/>
      <c r="R45" s="26"/>
      <c r="S45" s="57"/>
      <c r="T45" s="28"/>
      <c r="U45" s="30"/>
    </row>
    <row r="46" spans="1:21">
      <c r="A46" s="12"/>
      <c r="B46" s="46" t="s">
        <v>87</v>
      </c>
      <c r="C46" s="33"/>
      <c r="D46" s="33"/>
      <c r="E46" s="33"/>
      <c r="F46" s="33"/>
      <c r="G46" s="33"/>
      <c r="H46" s="33"/>
      <c r="I46" s="33"/>
      <c r="J46" s="33"/>
      <c r="K46" s="33"/>
      <c r="L46" s="33"/>
      <c r="M46" s="33"/>
      <c r="N46" s="33"/>
      <c r="O46" s="33"/>
      <c r="P46" s="33"/>
      <c r="Q46" s="33"/>
      <c r="R46" s="33"/>
      <c r="S46" s="33"/>
      <c r="T46" s="33"/>
      <c r="U46" s="33"/>
    </row>
    <row r="47" spans="1:21">
      <c r="A47" s="12"/>
      <c r="B47" s="46"/>
      <c r="C47" s="33"/>
      <c r="D47" s="33"/>
      <c r="E47" s="33"/>
      <c r="F47" s="33"/>
      <c r="G47" s="33"/>
      <c r="H47" s="33"/>
      <c r="I47" s="33"/>
      <c r="J47" s="33"/>
      <c r="K47" s="33"/>
      <c r="L47" s="33"/>
      <c r="M47" s="33"/>
      <c r="N47" s="33"/>
      <c r="O47" s="33"/>
      <c r="P47" s="33"/>
      <c r="Q47" s="33"/>
      <c r="R47" s="33"/>
      <c r="S47" s="33"/>
      <c r="T47" s="33"/>
      <c r="U47" s="33"/>
    </row>
    <row r="48" spans="1:21">
      <c r="A48" s="12"/>
      <c r="B48" s="71" t="s">
        <v>88</v>
      </c>
      <c r="C48" s="72">
        <v>1340899</v>
      </c>
      <c r="D48" s="72"/>
      <c r="E48" s="26"/>
      <c r="F48" s="26"/>
      <c r="G48" s="72">
        <v>155740</v>
      </c>
      <c r="H48" s="72"/>
      <c r="I48" s="26"/>
      <c r="J48" s="26"/>
      <c r="K48" s="72">
        <v>1317</v>
      </c>
      <c r="L48" s="72"/>
      <c r="M48" s="26"/>
      <c r="N48" s="26"/>
      <c r="O48" s="35">
        <v>863</v>
      </c>
      <c r="P48" s="35"/>
      <c r="Q48" s="26"/>
      <c r="R48" s="26"/>
      <c r="S48" s="72">
        <v>1498819</v>
      </c>
      <c r="T48" s="72"/>
      <c r="U48" s="26"/>
    </row>
    <row r="49" spans="1:21">
      <c r="A49" s="12"/>
      <c r="B49" s="71"/>
      <c r="C49" s="72"/>
      <c r="D49" s="72"/>
      <c r="E49" s="26"/>
      <c r="F49" s="26"/>
      <c r="G49" s="72"/>
      <c r="H49" s="72"/>
      <c r="I49" s="26"/>
      <c r="J49" s="26"/>
      <c r="K49" s="72"/>
      <c r="L49" s="72"/>
      <c r="M49" s="26"/>
      <c r="N49" s="26"/>
      <c r="O49" s="35"/>
      <c r="P49" s="35"/>
      <c r="Q49" s="26"/>
      <c r="R49" s="26"/>
      <c r="S49" s="72"/>
      <c r="T49" s="72"/>
      <c r="U49" s="26"/>
    </row>
    <row r="50" spans="1:21">
      <c r="A50" s="12"/>
      <c r="B50" s="70" t="s">
        <v>90</v>
      </c>
      <c r="C50" s="32">
        <v>20497</v>
      </c>
      <c r="D50" s="32"/>
      <c r="E50" s="33"/>
      <c r="F50" s="33"/>
      <c r="G50" s="32">
        <v>4938</v>
      </c>
      <c r="H50" s="32"/>
      <c r="I50" s="33"/>
      <c r="J50" s="33"/>
      <c r="K50" s="60">
        <v>478</v>
      </c>
      <c r="L50" s="60"/>
      <c r="M50" s="33"/>
      <c r="N50" s="33"/>
      <c r="O50" s="60">
        <v>66</v>
      </c>
      <c r="P50" s="60"/>
      <c r="Q50" s="33"/>
      <c r="R50" s="33"/>
      <c r="S50" s="32">
        <v>25979</v>
      </c>
      <c r="T50" s="32"/>
      <c r="U50" s="33"/>
    </row>
    <row r="51" spans="1:21">
      <c r="A51" s="12"/>
      <c r="B51" s="70"/>
      <c r="C51" s="32"/>
      <c r="D51" s="32"/>
      <c r="E51" s="33"/>
      <c r="F51" s="33"/>
      <c r="G51" s="32"/>
      <c r="H51" s="32"/>
      <c r="I51" s="33"/>
      <c r="J51" s="33"/>
      <c r="K51" s="60"/>
      <c r="L51" s="60"/>
      <c r="M51" s="33"/>
      <c r="N51" s="33"/>
      <c r="O51" s="60"/>
      <c r="P51" s="60"/>
      <c r="Q51" s="33"/>
      <c r="R51" s="33"/>
      <c r="S51" s="32"/>
      <c r="T51" s="32"/>
      <c r="U51" s="33"/>
    </row>
    <row r="52" spans="1:21">
      <c r="A52" s="12"/>
      <c r="B52" s="71" t="s">
        <v>91</v>
      </c>
      <c r="C52" s="35">
        <v>739</v>
      </c>
      <c r="D52" s="35"/>
      <c r="E52" s="26"/>
      <c r="F52" s="26"/>
      <c r="G52" s="72">
        <v>4455</v>
      </c>
      <c r="H52" s="72"/>
      <c r="I52" s="26"/>
      <c r="J52" s="26"/>
      <c r="K52" s="72">
        <v>1229</v>
      </c>
      <c r="L52" s="72"/>
      <c r="M52" s="26"/>
      <c r="N52" s="26"/>
      <c r="O52" s="35">
        <v>334</v>
      </c>
      <c r="P52" s="35"/>
      <c r="Q52" s="26"/>
      <c r="R52" s="26"/>
      <c r="S52" s="72">
        <v>6757</v>
      </c>
      <c r="T52" s="72"/>
      <c r="U52" s="26"/>
    </row>
    <row r="53" spans="1:21">
      <c r="A53" s="12"/>
      <c r="B53" s="71"/>
      <c r="C53" s="35"/>
      <c r="D53" s="35"/>
      <c r="E53" s="26"/>
      <c r="F53" s="26"/>
      <c r="G53" s="72"/>
      <c r="H53" s="72"/>
      <c r="I53" s="26"/>
      <c r="J53" s="26"/>
      <c r="K53" s="72"/>
      <c r="L53" s="72"/>
      <c r="M53" s="26"/>
      <c r="N53" s="26"/>
      <c r="O53" s="35"/>
      <c r="P53" s="35"/>
      <c r="Q53" s="26"/>
      <c r="R53" s="26"/>
      <c r="S53" s="72"/>
      <c r="T53" s="72"/>
      <c r="U53" s="26"/>
    </row>
    <row r="54" spans="1:21">
      <c r="A54" s="12"/>
      <c r="B54" s="70" t="s">
        <v>92</v>
      </c>
      <c r="C54" s="32">
        <v>159885</v>
      </c>
      <c r="D54" s="32"/>
      <c r="E54" s="33"/>
      <c r="F54" s="33"/>
      <c r="G54" s="32">
        <v>26367</v>
      </c>
      <c r="H54" s="32"/>
      <c r="I54" s="33"/>
      <c r="J54" s="33"/>
      <c r="K54" s="32">
        <v>6283</v>
      </c>
      <c r="L54" s="32"/>
      <c r="M54" s="33"/>
      <c r="N54" s="33"/>
      <c r="O54" s="32">
        <v>11984</v>
      </c>
      <c r="P54" s="32"/>
      <c r="Q54" s="33"/>
      <c r="R54" s="33"/>
      <c r="S54" s="32">
        <v>204519</v>
      </c>
      <c r="T54" s="32"/>
      <c r="U54" s="33"/>
    </row>
    <row r="55" spans="1:21" ht="15.75" thickBot="1">
      <c r="A55" s="12"/>
      <c r="B55" s="70"/>
      <c r="C55" s="75"/>
      <c r="D55" s="75"/>
      <c r="E55" s="76"/>
      <c r="F55" s="33"/>
      <c r="G55" s="75"/>
      <c r="H55" s="75"/>
      <c r="I55" s="76"/>
      <c r="J55" s="33"/>
      <c r="K55" s="75"/>
      <c r="L55" s="75"/>
      <c r="M55" s="76"/>
      <c r="N55" s="33"/>
      <c r="O55" s="75"/>
      <c r="P55" s="75"/>
      <c r="Q55" s="76"/>
      <c r="R55" s="33"/>
      <c r="S55" s="75"/>
      <c r="T55" s="75"/>
      <c r="U55" s="76"/>
    </row>
    <row r="56" spans="1:21">
      <c r="A56" s="12"/>
      <c r="B56" s="77" t="s">
        <v>972</v>
      </c>
      <c r="C56" s="27">
        <v>386753</v>
      </c>
      <c r="D56" s="27"/>
      <c r="E56" s="29"/>
      <c r="F56" s="26"/>
      <c r="G56" s="27">
        <v>99261</v>
      </c>
      <c r="H56" s="27"/>
      <c r="I56" s="29"/>
      <c r="J56" s="26"/>
      <c r="K56" s="58" t="s">
        <v>988</v>
      </c>
      <c r="L56" s="58"/>
      <c r="M56" s="56" t="s">
        <v>359</v>
      </c>
      <c r="N56" s="26"/>
      <c r="O56" s="58" t="s">
        <v>989</v>
      </c>
      <c r="P56" s="58"/>
      <c r="Q56" s="56" t="s">
        <v>359</v>
      </c>
      <c r="R56" s="26"/>
      <c r="S56" s="27">
        <v>463810</v>
      </c>
      <c r="T56" s="27"/>
      <c r="U56" s="29"/>
    </row>
    <row r="57" spans="1:21">
      <c r="A57" s="12"/>
      <c r="B57" s="77"/>
      <c r="C57" s="72"/>
      <c r="D57" s="72"/>
      <c r="E57" s="26"/>
      <c r="F57" s="26"/>
      <c r="G57" s="72"/>
      <c r="H57" s="72"/>
      <c r="I57" s="26"/>
      <c r="J57" s="26"/>
      <c r="K57" s="35"/>
      <c r="L57" s="35"/>
      <c r="M57" s="77"/>
      <c r="N57" s="26"/>
      <c r="O57" s="35"/>
      <c r="P57" s="35"/>
      <c r="Q57" s="77"/>
      <c r="R57" s="26"/>
      <c r="S57" s="72"/>
      <c r="T57" s="72"/>
      <c r="U57" s="26"/>
    </row>
    <row r="58" spans="1:21">
      <c r="A58" s="12"/>
      <c r="B58" s="70" t="s">
        <v>975</v>
      </c>
      <c r="C58" s="60" t="s">
        <v>990</v>
      </c>
      <c r="D58" s="60"/>
      <c r="E58" s="46" t="s">
        <v>359</v>
      </c>
      <c r="F58" s="33"/>
      <c r="G58" s="60" t="s">
        <v>991</v>
      </c>
      <c r="H58" s="60"/>
      <c r="I58" s="46" t="s">
        <v>359</v>
      </c>
      <c r="J58" s="33"/>
      <c r="K58" s="60" t="s">
        <v>992</v>
      </c>
      <c r="L58" s="60"/>
      <c r="M58" s="46" t="s">
        <v>359</v>
      </c>
      <c r="N58" s="33"/>
      <c r="O58" s="60" t="s">
        <v>262</v>
      </c>
      <c r="P58" s="60"/>
      <c r="Q58" s="33"/>
      <c r="R58" s="33"/>
      <c r="S58" s="60" t="s">
        <v>993</v>
      </c>
      <c r="T58" s="60"/>
      <c r="U58" s="46" t="s">
        <v>359</v>
      </c>
    </row>
    <row r="59" spans="1:21" ht="15.75" thickBot="1">
      <c r="A59" s="12"/>
      <c r="B59" s="70"/>
      <c r="C59" s="83"/>
      <c r="D59" s="83"/>
      <c r="E59" s="92"/>
      <c r="F59" s="33"/>
      <c r="G59" s="83"/>
      <c r="H59" s="83"/>
      <c r="I59" s="92"/>
      <c r="J59" s="33"/>
      <c r="K59" s="83"/>
      <c r="L59" s="83"/>
      <c r="M59" s="92"/>
      <c r="N59" s="33"/>
      <c r="O59" s="83"/>
      <c r="P59" s="83"/>
      <c r="Q59" s="76"/>
      <c r="R59" s="33"/>
      <c r="S59" s="83"/>
      <c r="T59" s="83"/>
      <c r="U59" s="92"/>
    </row>
    <row r="60" spans="1:21">
      <c r="A60" s="12"/>
      <c r="B60" s="77" t="s">
        <v>980</v>
      </c>
      <c r="C60" s="27">
        <v>238685</v>
      </c>
      <c r="D60" s="27"/>
      <c r="E60" s="29"/>
      <c r="F60" s="26"/>
      <c r="G60" s="27">
        <v>63153</v>
      </c>
      <c r="H60" s="27"/>
      <c r="I60" s="29"/>
      <c r="J60" s="26"/>
      <c r="K60" s="58" t="s">
        <v>994</v>
      </c>
      <c r="L60" s="58"/>
      <c r="M60" s="56" t="s">
        <v>359</v>
      </c>
      <c r="N60" s="26"/>
      <c r="O60" s="58" t="s">
        <v>989</v>
      </c>
      <c r="P60" s="58"/>
      <c r="Q60" s="56" t="s">
        <v>359</v>
      </c>
      <c r="R60" s="26"/>
      <c r="S60" s="27">
        <v>279405</v>
      </c>
      <c r="T60" s="27"/>
      <c r="U60" s="29"/>
    </row>
    <row r="61" spans="1:21">
      <c r="A61" s="12"/>
      <c r="B61" s="77"/>
      <c r="C61" s="72"/>
      <c r="D61" s="72"/>
      <c r="E61" s="26"/>
      <c r="F61" s="26"/>
      <c r="G61" s="72"/>
      <c r="H61" s="72"/>
      <c r="I61" s="26"/>
      <c r="J61" s="26"/>
      <c r="K61" s="35"/>
      <c r="L61" s="35"/>
      <c r="M61" s="77"/>
      <c r="N61" s="26"/>
      <c r="O61" s="35"/>
      <c r="P61" s="35"/>
      <c r="Q61" s="77"/>
      <c r="R61" s="26"/>
      <c r="S61" s="72"/>
      <c r="T61" s="72"/>
      <c r="U61" s="26"/>
    </row>
    <row r="62" spans="1:21">
      <c r="A62" s="12"/>
      <c r="B62" s="70" t="s">
        <v>982</v>
      </c>
      <c r="C62" s="60" t="s">
        <v>262</v>
      </c>
      <c r="D62" s="60"/>
      <c r="E62" s="33"/>
      <c r="F62" s="33"/>
      <c r="G62" s="60" t="s">
        <v>262</v>
      </c>
      <c r="H62" s="60"/>
      <c r="I62" s="33"/>
      <c r="J62" s="33"/>
      <c r="K62" s="60" t="s">
        <v>262</v>
      </c>
      <c r="L62" s="60"/>
      <c r="M62" s="33"/>
      <c r="N62" s="33"/>
      <c r="O62" s="60" t="s">
        <v>507</v>
      </c>
      <c r="P62" s="60"/>
      <c r="Q62" s="46" t="s">
        <v>359</v>
      </c>
      <c r="R62" s="33"/>
      <c r="S62" s="60" t="s">
        <v>507</v>
      </c>
      <c r="T62" s="60"/>
      <c r="U62" s="46" t="s">
        <v>359</v>
      </c>
    </row>
    <row r="63" spans="1:21">
      <c r="A63" s="12"/>
      <c r="B63" s="70"/>
      <c r="C63" s="60"/>
      <c r="D63" s="60"/>
      <c r="E63" s="33"/>
      <c r="F63" s="33"/>
      <c r="G63" s="60"/>
      <c r="H63" s="60"/>
      <c r="I63" s="33"/>
      <c r="J63" s="33"/>
      <c r="K63" s="60"/>
      <c r="L63" s="60"/>
      <c r="M63" s="33"/>
      <c r="N63" s="33"/>
      <c r="O63" s="60"/>
      <c r="P63" s="60"/>
      <c r="Q63" s="46"/>
      <c r="R63" s="33"/>
      <c r="S63" s="60"/>
      <c r="T63" s="60"/>
      <c r="U63" s="46"/>
    </row>
    <row r="64" spans="1:21">
      <c r="A64" s="12"/>
      <c r="B64" s="71" t="s">
        <v>99</v>
      </c>
      <c r="C64" s="35" t="s">
        <v>262</v>
      </c>
      <c r="D64" s="35"/>
      <c r="E64" s="26"/>
      <c r="F64" s="26"/>
      <c r="G64" s="35" t="s">
        <v>262</v>
      </c>
      <c r="H64" s="35"/>
      <c r="I64" s="26"/>
      <c r="J64" s="26"/>
      <c r="K64" s="35" t="s">
        <v>262</v>
      </c>
      <c r="L64" s="35"/>
      <c r="M64" s="26"/>
      <c r="N64" s="26"/>
      <c r="O64" s="35" t="s">
        <v>995</v>
      </c>
      <c r="P64" s="35"/>
      <c r="Q64" s="77" t="s">
        <v>359</v>
      </c>
      <c r="R64" s="26"/>
      <c r="S64" s="35" t="s">
        <v>995</v>
      </c>
      <c r="T64" s="35"/>
      <c r="U64" s="77" t="s">
        <v>359</v>
      </c>
    </row>
    <row r="65" spans="1:21">
      <c r="A65" s="12"/>
      <c r="B65" s="71"/>
      <c r="C65" s="35"/>
      <c r="D65" s="35"/>
      <c r="E65" s="26"/>
      <c r="F65" s="26"/>
      <c r="G65" s="35"/>
      <c r="H65" s="35"/>
      <c r="I65" s="26"/>
      <c r="J65" s="26"/>
      <c r="K65" s="35"/>
      <c r="L65" s="35"/>
      <c r="M65" s="26"/>
      <c r="N65" s="26"/>
      <c r="O65" s="35"/>
      <c r="P65" s="35"/>
      <c r="Q65" s="77"/>
      <c r="R65" s="26"/>
      <c r="S65" s="35"/>
      <c r="T65" s="35"/>
      <c r="U65" s="77"/>
    </row>
    <row r="66" spans="1:21">
      <c r="A66" s="12"/>
      <c r="B66" s="70" t="s">
        <v>100</v>
      </c>
      <c r="C66" s="60" t="s">
        <v>262</v>
      </c>
      <c r="D66" s="60"/>
      <c r="E66" s="33"/>
      <c r="F66" s="33"/>
      <c r="G66" s="60" t="s">
        <v>262</v>
      </c>
      <c r="H66" s="60"/>
      <c r="I66" s="33"/>
      <c r="J66" s="33"/>
      <c r="K66" s="60" t="s">
        <v>262</v>
      </c>
      <c r="L66" s="60"/>
      <c r="M66" s="33"/>
      <c r="N66" s="33"/>
      <c r="O66" s="60" t="s">
        <v>996</v>
      </c>
      <c r="P66" s="60"/>
      <c r="Q66" s="46" t="s">
        <v>359</v>
      </c>
      <c r="R66" s="33"/>
      <c r="S66" s="60" t="s">
        <v>996</v>
      </c>
      <c r="T66" s="60"/>
      <c r="U66" s="46" t="s">
        <v>359</v>
      </c>
    </row>
    <row r="67" spans="1:21" ht="15.75" thickBot="1">
      <c r="A67" s="12"/>
      <c r="B67" s="70"/>
      <c r="C67" s="83"/>
      <c r="D67" s="83"/>
      <c r="E67" s="76"/>
      <c r="F67" s="33"/>
      <c r="G67" s="83"/>
      <c r="H67" s="83"/>
      <c r="I67" s="76"/>
      <c r="J67" s="33"/>
      <c r="K67" s="83"/>
      <c r="L67" s="83"/>
      <c r="M67" s="76"/>
      <c r="N67" s="33"/>
      <c r="O67" s="83"/>
      <c r="P67" s="83"/>
      <c r="Q67" s="92"/>
      <c r="R67" s="33"/>
      <c r="S67" s="83"/>
      <c r="T67" s="83"/>
      <c r="U67" s="92"/>
    </row>
    <row r="68" spans="1:21">
      <c r="A68" s="12"/>
      <c r="B68" s="77" t="s">
        <v>985</v>
      </c>
      <c r="C68" s="56" t="s">
        <v>260</v>
      </c>
      <c r="D68" s="27">
        <v>238685</v>
      </c>
      <c r="E68" s="29"/>
      <c r="F68" s="26"/>
      <c r="G68" s="56" t="s">
        <v>260</v>
      </c>
      <c r="H68" s="27">
        <v>63153</v>
      </c>
      <c r="I68" s="29"/>
      <c r="J68" s="26"/>
      <c r="K68" s="56" t="s">
        <v>260</v>
      </c>
      <c r="L68" s="58" t="s">
        <v>994</v>
      </c>
      <c r="M68" s="56" t="s">
        <v>359</v>
      </c>
      <c r="N68" s="26"/>
      <c r="O68" s="56" t="s">
        <v>260</v>
      </c>
      <c r="P68" s="58" t="s">
        <v>997</v>
      </c>
      <c r="Q68" s="56" t="s">
        <v>359</v>
      </c>
      <c r="R68" s="26"/>
      <c r="S68" s="56" t="s">
        <v>260</v>
      </c>
      <c r="T68" s="27">
        <v>258393</v>
      </c>
      <c r="U68" s="29"/>
    </row>
    <row r="69" spans="1:21" ht="15.75" thickBot="1">
      <c r="A69" s="12"/>
      <c r="B69" s="77"/>
      <c r="C69" s="78"/>
      <c r="D69" s="79"/>
      <c r="E69" s="80"/>
      <c r="F69" s="26"/>
      <c r="G69" s="78"/>
      <c r="H69" s="79"/>
      <c r="I69" s="80"/>
      <c r="J69" s="26"/>
      <c r="K69" s="78"/>
      <c r="L69" s="93"/>
      <c r="M69" s="78"/>
      <c r="N69" s="26"/>
      <c r="O69" s="78"/>
      <c r="P69" s="93"/>
      <c r="Q69" s="78"/>
      <c r="R69" s="26"/>
      <c r="S69" s="78"/>
      <c r="T69" s="79"/>
      <c r="U69" s="80"/>
    </row>
    <row r="70" spans="1:21" ht="15.75" thickTop="1">
      <c r="A70" s="12"/>
      <c r="B70" s="24"/>
      <c r="C70" s="24"/>
      <c r="D70" s="24"/>
      <c r="E70" s="24"/>
      <c r="F70" s="24"/>
      <c r="G70" s="24"/>
      <c r="H70" s="24"/>
      <c r="I70" s="24"/>
      <c r="J70" s="24"/>
      <c r="K70" s="24"/>
      <c r="L70" s="24"/>
      <c r="M70" s="24"/>
      <c r="N70" s="24"/>
      <c r="O70" s="24"/>
      <c r="P70" s="24"/>
      <c r="Q70" s="24"/>
      <c r="R70" s="24"/>
      <c r="S70" s="24"/>
      <c r="T70" s="24"/>
      <c r="U70" s="24"/>
    </row>
    <row r="71" spans="1:21">
      <c r="A71" s="12"/>
      <c r="B71" s="17"/>
      <c r="C71" s="17"/>
      <c r="D71" s="17"/>
      <c r="E71" s="17"/>
      <c r="F71" s="17"/>
      <c r="G71" s="17"/>
      <c r="H71" s="17"/>
      <c r="I71" s="17"/>
      <c r="J71" s="17"/>
      <c r="K71" s="17"/>
      <c r="L71" s="17"/>
      <c r="M71" s="17"/>
      <c r="N71" s="17"/>
      <c r="O71" s="17"/>
      <c r="P71" s="17"/>
      <c r="Q71" s="17"/>
      <c r="R71" s="17"/>
      <c r="S71" s="17"/>
      <c r="T71" s="17"/>
      <c r="U71" s="17"/>
    </row>
    <row r="72" spans="1:21" ht="15.75" thickBot="1">
      <c r="A72" s="12"/>
      <c r="B72" s="16"/>
      <c r="C72" s="25" t="s">
        <v>998</v>
      </c>
      <c r="D72" s="25"/>
      <c r="E72" s="25"/>
      <c r="F72" s="25"/>
      <c r="G72" s="25"/>
      <c r="H72" s="25"/>
      <c r="I72" s="25"/>
      <c r="J72" s="25"/>
      <c r="K72" s="25"/>
      <c r="L72" s="25"/>
      <c r="M72" s="25"/>
      <c r="N72" s="25"/>
      <c r="O72" s="25"/>
      <c r="P72" s="25"/>
      <c r="Q72" s="25"/>
      <c r="R72" s="25"/>
      <c r="S72" s="25"/>
      <c r="T72" s="25"/>
      <c r="U72" s="25"/>
    </row>
    <row r="73" spans="1:21" ht="15.75" thickBot="1">
      <c r="A73" s="12"/>
      <c r="B73" s="47" t="s">
        <v>339</v>
      </c>
      <c r="C73" s="54" t="s">
        <v>440</v>
      </c>
      <c r="D73" s="54"/>
      <c r="E73" s="54"/>
      <c r="F73" s="16"/>
      <c r="G73" s="54" t="s">
        <v>230</v>
      </c>
      <c r="H73" s="54"/>
      <c r="I73" s="54"/>
      <c r="J73" s="16"/>
      <c r="K73" s="54" t="s">
        <v>441</v>
      </c>
      <c r="L73" s="54"/>
      <c r="M73" s="54"/>
      <c r="N73" s="16"/>
      <c r="O73" s="54" t="s">
        <v>971</v>
      </c>
      <c r="P73" s="54"/>
      <c r="Q73" s="54"/>
      <c r="R73" s="16"/>
      <c r="S73" s="54" t="s">
        <v>136</v>
      </c>
      <c r="T73" s="54"/>
      <c r="U73" s="54"/>
    </row>
    <row r="74" spans="1:21">
      <c r="A74" s="12"/>
      <c r="B74" s="77" t="s">
        <v>86</v>
      </c>
      <c r="C74" s="56" t="s">
        <v>260</v>
      </c>
      <c r="D74" s="27">
        <v>1561598</v>
      </c>
      <c r="E74" s="29"/>
      <c r="F74" s="26"/>
      <c r="G74" s="56" t="s">
        <v>260</v>
      </c>
      <c r="H74" s="27">
        <v>282382</v>
      </c>
      <c r="I74" s="29"/>
      <c r="J74" s="26"/>
      <c r="K74" s="56" t="s">
        <v>260</v>
      </c>
      <c r="L74" s="58">
        <v>66</v>
      </c>
      <c r="M74" s="29"/>
      <c r="N74" s="26"/>
      <c r="O74" s="56" t="s">
        <v>260</v>
      </c>
      <c r="P74" s="58" t="s">
        <v>262</v>
      </c>
      <c r="Q74" s="29"/>
      <c r="R74" s="26"/>
      <c r="S74" s="56" t="s">
        <v>260</v>
      </c>
      <c r="T74" s="27">
        <v>1844046</v>
      </c>
      <c r="U74" s="29"/>
    </row>
    <row r="75" spans="1:21">
      <c r="A75" s="12"/>
      <c r="B75" s="77"/>
      <c r="C75" s="57"/>
      <c r="D75" s="28"/>
      <c r="E75" s="30"/>
      <c r="F75" s="26"/>
      <c r="G75" s="57"/>
      <c r="H75" s="28"/>
      <c r="I75" s="30"/>
      <c r="J75" s="26"/>
      <c r="K75" s="57"/>
      <c r="L75" s="59"/>
      <c r="M75" s="30"/>
      <c r="N75" s="26"/>
      <c r="O75" s="57"/>
      <c r="P75" s="59"/>
      <c r="Q75" s="30"/>
      <c r="R75" s="26"/>
      <c r="S75" s="57"/>
      <c r="T75" s="28"/>
      <c r="U75" s="30"/>
    </row>
    <row r="76" spans="1:21">
      <c r="A76" s="12"/>
      <c r="B76" s="15" t="s">
        <v>87</v>
      </c>
      <c r="C76" s="33"/>
      <c r="D76" s="33"/>
      <c r="E76" s="33"/>
      <c r="F76" s="16"/>
      <c r="G76" s="33"/>
      <c r="H76" s="33"/>
      <c r="I76" s="33"/>
      <c r="J76" s="16"/>
      <c r="K76" s="33"/>
      <c r="L76" s="33"/>
      <c r="M76" s="33"/>
      <c r="N76" s="16"/>
      <c r="O76" s="33"/>
      <c r="P76" s="33"/>
      <c r="Q76" s="33"/>
      <c r="R76" s="16"/>
      <c r="S76" s="33"/>
      <c r="T76" s="33"/>
      <c r="U76" s="33"/>
    </row>
    <row r="77" spans="1:21">
      <c r="A77" s="12"/>
      <c r="B77" s="71" t="s">
        <v>88</v>
      </c>
      <c r="C77" s="72">
        <v>1134167</v>
      </c>
      <c r="D77" s="72"/>
      <c r="E77" s="26"/>
      <c r="F77" s="26"/>
      <c r="G77" s="72">
        <v>145362</v>
      </c>
      <c r="H77" s="72"/>
      <c r="I77" s="26"/>
      <c r="J77" s="26"/>
      <c r="K77" s="35">
        <v>235</v>
      </c>
      <c r="L77" s="35"/>
      <c r="M77" s="26"/>
      <c r="N77" s="26"/>
      <c r="O77" s="35">
        <v>473</v>
      </c>
      <c r="P77" s="35"/>
      <c r="Q77" s="26"/>
      <c r="R77" s="26"/>
      <c r="S77" s="72">
        <v>1280237</v>
      </c>
      <c r="T77" s="72"/>
      <c r="U77" s="26"/>
    </row>
    <row r="78" spans="1:21">
      <c r="A78" s="12"/>
      <c r="B78" s="71"/>
      <c r="C78" s="72"/>
      <c r="D78" s="72"/>
      <c r="E78" s="26"/>
      <c r="F78" s="26"/>
      <c r="G78" s="72"/>
      <c r="H78" s="72"/>
      <c r="I78" s="26"/>
      <c r="J78" s="26"/>
      <c r="K78" s="35"/>
      <c r="L78" s="35"/>
      <c r="M78" s="26"/>
      <c r="N78" s="26"/>
      <c r="O78" s="35"/>
      <c r="P78" s="35"/>
      <c r="Q78" s="26"/>
      <c r="R78" s="26"/>
      <c r="S78" s="72"/>
      <c r="T78" s="72"/>
      <c r="U78" s="26"/>
    </row>
    <row r="79" spans="1:21">
      <c r="A79" s="12"/>
      <c r="B79" s="70" t="s">
        <v>90</v>
      </c>
      <c r="C79" s="32">
        <v>22041</v>
      </c>
      <c r="D79" s="32"/>
      <c r="E79" s="33"/>
      <c r="F79" s="33"/>
      <c r="G79" s="32">
        <v>6142</v>
      </c>
      <c r="H79" s="32"/>
      <c r="I79" s="33"/>
      <c r="J79" s="33"/>
      <c r="K79" s="60">
        <v>217</v>
      </c>
      <c r="L79" s="60"/>
      <c r="M79" s="33"/>
      <c r="N79" s="33"/>
      <c r="O79" s="60">
        <v>50</v>
      </c>
      <c r="P79" s="60"/>
      <c r="Q79" s="33"/>
      <c r="R79" s="33"/>
      <c r="S79" s="32">
        <v>28450</v>
      </c>
      <c r="T79" s="32"/>
      <c r="U79" s="33"/>
    </row>
    <row r="80" spans="1:21">
      <c r="A80" s="12"/>
      <c r="B80" s="70"/>
      <c r="C80" s="32"/>
      <c r="D80" s="32"/>
      <c r="E80" s="33"/>
      <c r="F80" s="33"/>
      <c r="G80" s="32"/>
      <c r="H80" s="32"/>
      <c r="I80" s="33"/>
      <c r="J80" s="33"/>
      <c r="K80" s="60"/>
      <c r="L80" s="60"/>
      <c r="M80" s="33"/>
      <c r="N80" s="33"/>
      <c r="O80" s="60"/>
      <c r="P80" s="60"/>
      <c r="Q80" s="33"/>
      <c r="R80" s="33"/>
      <c r="S80" s="32"/>
      <c r="T80" s="32"/>
      <c r="U80" s="33"/>
    </row>
    <row r="81" spans="1:21">
      <c r="A81" s="12"/>
      <c r="B81" s="71" t="s">
        <v>91</v>
      </c>
      <c r="C81" s="35">
        <v>74</v>
      </c>
      <c r="D81" s="35"/>
      <c r="E81" s="26"/>
      <c r="F81" s="26"/>
      <c r="G81" s="72">
        <v>6542</v>
      </c>
      <c r="H81" s="72"/>
      <c r="I81" s="26"/>
      <c r="J81" s="26"/>
      <c r="K81" s="35">
        <v>617</v>
      </c>
      <c r="L81" s="35"/>
      <c r="M81" s="26"/>
      <c r="N81" s="26"/>
      <c r="O81" s="35">
        <v>318</v>
      </c>
      <c r="P81" s="35"/>
      <c r="Q81" s="26"/>
      <c r="R81" s="26"/>
      <c r="S81" s="72">
        <v>7551</v>
      </c>
      <c r="T81" s="72"/>
      <c r="U81" s="26"/>
    </row>
    <row r="82" spans="1:21">
      <c r="A82" s="12"/>
      <c r="B82" s="71"/>
      <c r="C82" s="35"/>
      <c r="D82" s="35"/>
      <c r="E82" s="26"/>
      <c r="F82" s="26"/>
      <c r="G82" s="72"/>
      <c r="H82" s="72"/>
      <c r="I82" s="26"/>
      <c r="J82" s="26"/>
      <c r="K82" s="35"/>
      <c r="L82" s="35"/>
      <c r="M82" s="26"/>
      <c r="N82" s="26"/>
      <c r="O82" s="35"/>
      <c r="P82" s="35"/>
      <c r="Q82" s="26"/>
      <c r="R82" s="26"/>
      <c r="S82" s="72"/>
      <c r="T82" s="72"/>
      <c r="U82" s="26"/>
    </row>
    <row r="83" spans="1:21">
      <c r="A83" s="12"/>
      <c r="B83" s="70" t="s">
        <v>92</v>
      </c>
      <c r="C83" s="32">
        <v>120384</v>
      </c>
      <c r="D83" s="32"/>
      <c r="E83" s="33"/>
      <c r="F83" s="33"/>
      <c r="G83" s="32">
        <v>23370</v>
      </c>
      <c r="H83" s="32"/>
      <c r="I83" s="33"/>
      <c r="J83" s="33"/>
      <c r="K83" s="32">
        <v>4529</v>
      </c>
      <c r="L83" s="32"/>
      <c r="M83" s="33"/>
      <c r="N83" s="33"/>
      <c r="O83" s="32">
        <v>9139</v>
      </c>
      <c r="P83" s="32"/>
      <c r="Q83" s="33"/>
      <c r="R83" s="33"/>
      <c r="S83" s="32">
        <v>157422</v>
      </c>
      <c r="T83" s="32"/>
      <c r="U83" s="33"/>
    </row>
    <row r="84" spans="1:21" ht="15.75" thickBot="1">
      <c r="A84" s="12"/>
      <c r="B84" s="70"/>
      <c r="C84" s="75"/>
      <c r="D84" s="75"/>
      <c r="E84" s="76"/>
      <c r="F84" s="33"/>
      <c r="G84" s="75"/>
      <c r="H84" s="75"/>
      <c r="I84" s="76"/>
      <c r="J84" s="33"/>
      <c r="K84" s="75"/>
      <c r="L84" s="75"/>
      <c r="M84" s="76"/>
      <c r="N84" s="33"/>
      <c r="O84" s="75"/>
      <c r="P84" s="75"/>
      <c r="Q84" s="76"/>
      <c r="R84" s="33"/>
      <c r="S84" s="75"/>
      <c r="T84" s="75"/>
      <c r="U84" s="76"/>
    </row>
    <row r="85" spans="1:21">
      <c r="A85" s="12"/>
      <c r="B85" s="77" t="s">
        <v>972</v>
      </c>
      <c r="C85" s="27">
        <v>284932</v>
      </c>
      <c r="D85" s="27"/>
      <c r="E85" s="29"/>
      <c r="F85" s="26"/>
      <c r="G85" s="27">
        <v>100966</v>
      </c>
      <c r="H85" s="27"/>
      <c r="I85" s="29"/>
      <c r="J85" s="26"/>
      <c r="K85" s="58" t="s">
        <v>999</v>
      </c>
      <c r="L85" s="58"/>
      <c r="M85" s="56" t="s">
        <v>359</v>
      </c>
      <c r="N85" s="26"/>
      <c r="O85" s="58" t="s">
        <v>1000</v>
      </c>
      <c r="P85" s="58"/>
      <c r="Q85" s="56" t="s">
        <v>359</v>
      </c>
      <c r="R85" s="26"/>
      <c r="S85" s="27">
        <v>370386</v>
      </c>
      <c r="T85" s="27"/>
      <c r="U85" s="29"/>
    </row>
    <row r="86" spans="1:21">
      <c r="A86" s="12"/>
      <c r="B86" s="77"/>
      <c r="C86" s="72"/>
      <c r="D86" s="72"/>
      <c r="E86" s="26"/>
      <c r="F86" s="26"/>
      <c r="G86" s="72"/>
      <c r="H86" s="72"/>
      <c r="I86" s="26"/>
      <c r="J86" s="26"/>
      <c r="K86" s="35"/>
      <c r="L86" s="35"/>
      <c r="M86" s="77"/>
      <c r="N86" s="26"/>
      <c r="O86" s="35"/>
      <c r="P86" s="35"/>
      <c r="Q86" s="77"/>
      <c r="R86" s="26"/>
      <c r="S86" s="72"/>
      <c r="T86" s="72"/>
      <c r="U86" s="26"/>
    </row>
    <row r="87" spans="1:21">
      <c r="A87" s="12"/>
      <c r="B87" s="70" t="s">
        <v>975</v>
      </c>
      <c r="C87" s="60" t="s">
        <v>1001</v>
      </c>
      <c r="D87" s="60"/>
      <c r="E87" s="46" t="s">
        <v>359</v>
      </c>
      <c r="F87" s="33"/>
      <c r="G87" s="60" t="s">
        <v>1002</v>
      </c>
      <c r="H87" s="60"/>
      <c r="I87" s="46" t="s">
        <v>359</v>
      </c>
      <c r="J87" s="33"/>
      <c r="K87" s="60" t="s">
        <v>747</v>
      </c>
      <c r="L87" s="60"/>
      <c r="M87" s="46" t="s">
        <v>359</v>
      </c>
      <c r="N87" s="33"/>
      <c r="O87" s="60" t="s">
        <v>262</v>
      </c>
      <c r="P87" s="60"/>
      <c r="Q87" s="33"/>
      <c r="R87" s="33"/>
      <c r="S87" s="60" t="s">
        <v>1003</v>
      </c>
      <c r="T87" s="60"/>
      <c r="U87" s="46" t="s">
        <v>359</v>
      </c>
    </row>
    <row r="88" spans="1:21" ht="15.75" thickBot="1">
      <c r="A88" s="12"/>
      <c r="B88" s="70"/>
      <c r="C88" s="83"/>
      <c r="D88" s="83"/>
      <c r="E88" s="92"/>
      <c r="F88" s="33"/>
      <c r="G88" s="83"/>
      <c r="H88" s="83"/>
      <c r="I88" s="92"/>
      <c r="J88" s="33"/>
      <c r="K88" s="83"/>
      <c r="L88" s="83"/>
      <c r="M88" s="92"/>
      <c r="N88" s="33"/>
      <c r="O88" s="83"/>
      <c r="P88" s="83"/>
      <c r="Q88" s="76"/>
      <c r="R88" s="33"/>
      <c r="S88" s="83"/>
      <c r="T88" s="83"/>
      <c r="U88" s="92"/>
    </row>
    <row r="89" spans="1:21">
      <c r="A89" s="12"/>
      <c r="B89" s="77" t="s">
        <v>980</v>
      </c>
      <c r="C89" s="27">
        <v>169502</v>
      </c>
      <c r="D89" s="27"/>
      <c r="E89" s="29"/>
      <c r="F89" s="26"/>
      <c r="G89" s="27">
        <v>69044</v>
      </c>
      <c r="H89" s="27"/>
      <c r="I89" s="29"/>
      <c r="J89" s="26"/>
      <c r="K89" s="58" t="s">
        <v>1004</v>
      </c>
      <c r="L89" s="58"/>
      <c r="M89" s="56" t="s">
        <v>359</v>
      </c>
      <c r="N89" s="26"/>
      <c r="O89" s="58" t="s">
        <v>1000</v>
      </c>
      <c r="P89" s="58"/>
      <c r="Q89" s="56" t="s">
        <v>359</v>
      </c>
      <c r="R89" s="26"/>
      <c r="S89" s="27">
        <v>223014</v>
      </c>
      <c r="T89" s="27"/>
      <c r="U89" s="29"/>
    </row>
    <row r="90" spans="1:21">
      <c r="A90" s="12"/>
      <c r="B90" s="77"/>
      <c r="C90" s="72"/>
      <c r="D90" s="72"/>
      <c r="E90" s="26"/>
      <c r="F90" s="26"/>
      <c r="G90" s="72"/>
      <c r="H90" s="72"/>
      <c r="I90" s="26"/>
      <c r="J90" s="26"/>
      <c r="K90" s="35"/>
      <c r="L90" s="35"/>
      <c r="M90" s="77"/>
      <c r="N90" s="26"/>
      <c r="O90" s="35"/>
      <c r="P90" s="35"/>
      <c r="Q90" s="77"/>
      <c r="R90" s="26"/>
      <c r="S90" s="72"/>
      <c r="T90" s="72"/>
      <c r="U90" s="26"/>
    </row>
    <row r="91" spans="1:21">
      <c r="A91" s="12"/>
      <c r="B91" s="70" t="s">
        <v>982</v>
      </c>
      <c r="C91" s="60" t="s">
        <v>262</v>
      </c>
      <c r="D91" s="60"/>
      <c r="E91" s="33"/>
      <c r="F91" s="33"/>
      <c r="G91" s="60" t="s">
        <v>262</v>
      </c>
      <c r="H91" s="60"/>
      <c r="I91" s="33"/>
      <c r="J91" s="33"/>
      <c r="K91" s="60" t="s">
        <v>262</v>
      </c>
      <c r="L91" s="60"/>
      <c r="M91" s="33"/>
      <c r="N91" s="33"/>
      <c r="O91" s="60" t="s">
        <v>499</v>
      </c>
      <c r="P91" s="60"/>
      <c r="Q91" s="46" t="s">
        <v>359</v>
      </c>
      <c r="R91" s="33"/>
      <c r="S91" s="60" t="s">
        <v>499</v>
      </c>
      <c r="T91" s="60"/>
      <c r="U91" s="46" t="s">
        <v>359</v>
      </c>
    </row>
    <row r="92" spans="1:21">
      <c r="A92" s="12"/>
      <c r="B92" s="70"/>
      <c r="C92" s="60"/>
      <c r="D92" s="60"/>
      <c r="E92" s="33"/>
      <c r="F92" s="33"/>
      <c r="G92" s="60"/>
      <c r="H92" s="60"/>
      <c r="I92" s="33"/>
      <c r="J92" s="33"/>
      <c r="K92" s="60"/>
      <c r="L92" s="60"/>
      <c r="M92" s="33"/>
      <c r="N92" s="33"/>
      <c r="O92" s="60"/>
      <c r="P92" s="60"/>
      <c r="Q92" s="46"/>
      <c r="R92" s="33"/>
      <c r="S92" s="60"/>
      <c r="T92" s="60"/>
      <c r="U92" s="46"/>
    </row>
    <row r="93" spans="1:21">
      <c r="A93" s="12"/>
      <c r="B93" s="71" t="s">
        <v>99</v>
      </c>
      <c r="C93" s="35" t="s">
        <v>262</v>
      </c>
      <c r="D93" s="35"/>
      <c r="E93" s="26"/>
      <c r="F93" s="26"/>
      <c r="G93" s="35" t="s">
        <v>262</v>
      </c>
      <c r="H93" s="35"/>
      <c r="I93" s="26"/>
      <c r="J93" s="26"/>
      <c r="K93" s="35" t="s">
        <v>262</v>
      </c>
      <c r="L93" s="35"/>
      <c r="M93" s="26"/>
      <c r="N93" s="26"/>
      <c r="O93" s="35" t="s">
        <v>1005</v>
      </c>
      <c r="P93" s="35"/>
      <c r="Q93" s="77" t="s">
        <v>359</v>
      </c>
      <c r="R93" s="26"/>
      <c r="S93" s="35" t="s">
        <v>1005</v>
      </c>
      <c r="T93" s="35"/>
      <c r="U93" s="77" t="s">
        <v>359</v>
      </c>
    </row>
    <row r="94" spans="1:21">
      <c r="A94" s="12"/>
      <c r="B94" s="71"/>
      <c r="C94" s="35"/>
      <c r="D94" s="35"/>
      <c r="E94" s="26"/>
      <c r="F94" s="26"/>
      <c r="G94" s="35"/>
      <c r="H94" s="35"/>
      <c r="I94" s="26"/>
      <c r="J94" s="26"/>
      <c r="K94" s="35"/>
      <c r="L94" s="35"/>
      <c r="M94" s="26"/>
      <c r="N94" s="26"/>
      <c r="O94" s="35"/>
      <c r="P94" s="35"/>
      <c r="Q94" s="77"/>
      <c r="R94" s="26"/>
      <c r="S94" s="35"/>
      <c r="T94" s="35"/>
      <c r="U94" s="77"/>
    </row>
    <row r="95" spans="1:21">
      <c r="A95" s="12"/>
      <c r="B95" s="70" t="s">
        <v>100</v>
      </c>
      <c r="C95" s="60" t="s">
        <v>262</v>
      </c>
      <c r="D95" s="60"/>
      <c r="E95" s="33"/>
      <c r="F95" s="33"/>
      <c r="G95" s="60" t="s">
        <v>262</v>
      </c>
      <c r="H95" s="60"/>
      <c r="I95" s="33"/>
      <c r="J95" s="33"/>
      <c r="K95" s="60" t="s">
        <v>262</v>
      </c>
      <c r="L95" s="60"/>
      <c r="M95" s="33"/>
      <c r="N95" s="33"/>
      <c r="O95" s="60">
        <v>256</v>
      </c>
      <c r="P95" s="60"/>
      <c r="Q95" s="33"/>
      <c r="R95" s="33"/>
      <c r="S95" s="60">
        <v>256</v>
      </c>
      <c r="T95" s="60"/>
      <c r="U95" s="33"/>
    </row>
    <row r="96" spans="1:21" ht="15.75" thickBot="1">
      <c r="A96" s="12"/>
      <c r="B96" s="70"/>
      <c r="C96" s="83"/>
      <c r="D96" s="83"/>
      <c r="E96" s="76"/>
      <c r="F96" s="33"/>
      <c r="G96" s="83"/>
      <c r="H96" s="83"/>
      <c r="I96" s="76"/>
      <c r="J96" s="33"/>
      <c r="K96" s="83"/>
      <c r="L96" s="83"/>
      <c r="M96" s="76"/>
      <c r="N96" s="33"/>
      <c r="O96" s="83"/>
      <c r="P96" s="83"/>
      <c r="Q96" s="76"/>
      <c r="R96" s="33"/>
      <c r="S96" s="83"/>
      <c r="T96" s="83"/>
      <c r="U96" s="76"/>
    </row>
    <row r="97" spans="1:21">
      <c r="A97" s="12"/>
      <c r="B97" s="77" t="s">
        <v>985</v>
      </c>
      <c r="C97" s="56" t="s">
        <v>260</v>
      </c>
      <c r="D97" s="27">
        <v>169502</v>
      </c>
      <c r="E97" s="29"/>
      <c r="F97" s="26"/>
      <c r="G97" s="56" t="s">
        <v>260</v>
      </c>
      <c r="H97" s="27">
        <v>69044</v>
      </c>
      <c r="I97" s="29"/>
      <c r="J97" s="26"/>
      <c r="K97" s="56" t="s">
        <v>260</v>
      </c>
      <c r="L97" s="58" t="s">
        <v>1004</v>
      </c>
      <c r="M97" s="56" t="s">
        <v>359</v>
      </c>
      <c r="N97" s="26"/>
      <c r="O97" s="56" t="s">
        <v>260</v>
      </c>
      <c r="P97" s="58" t="s">
        <v>1006</v>
      </c>
      <c r="Q97" s="56" t="s">
        <v>359</v>
      </c>
      <c r="R97" s="26"/>
      <c r="S97" s="56" t="s">
        <v>260</v>
      </c>
      <c r="T97" s="27">
        <v>197857</v>
      </c>
      <c r="U97" s="29"/>
    </row>
    <row r="98" spans="1:21" ht="15.75" thickBot="1">
      <c r="A98" s="12"/>
      <c r="B98" s="77"/>
      <c r="C98" s="78"/>
      <c r="D98" s="79"/>
      <c r="E98" s="80"/>
      <c r="F98" s="26"/>
      <c r="G98" s="78"/>
      <c r="H98" s="79"/>
      <c r="I98" s="80"/>
      <c r="J98" s="26"/>
      <c r="K98" s="78"/>
      <c r="L98" s="93"/>
      <c r="M98" s="78"/>
      <c r="N98" s="26"/>
      <c r="O98" s="78"/>
      <c r="P98" s="93"/>
      <c r="Q98" s="78"/>
      <c r="R98" s="26"/>
      <c r="S98" s="78"/>
      <c r="T98" s="79"/>
      <c r="U98" s="80"/>
    </row>
    <row r="99" spans="1:21" ht="15.75" thickTop="1">
      <c r="A99" s="12"/>
      <c r="B99" s="45" t="s">
        <v>1007</v>
      </c>
      <c r="C99" s="45"/>
      <c r="D99" s="45"/>
      <c r="E99" s="45"/>
      <c r="F99" s="45"/>
      <c r="G99" s="45"/>
      <c r="H99" s="45"/>
      <c r="I99" s="45"/>
      <c r="J99" s="45"/>
      <c r="K99" s="45"/>
      <c r="L99" s="45"/>
      <c r="M99" s="45"/>
      <c r="N99" s="45"/>
      <c r="O99" s="45"/>
      <c r="P99" s="45"/>
      <c r="Q99" s="45"/>
      <c r="R99" s="45"/>
      <c r="S99" s="45"/>
      <c r="T99" s="45"/>
      <c r="U99" s="45"/>
    </row>
    <row r="100" spans="1:21">
      <c r="A100" s="12"/>
      <c r="B100" s="33" t="s">
        <v>1008</v>
      </c>
      <c r="C100" s="33"/>
      <c r="D100" s="33"/>
      <c r="E100" s="33"/>
      <c r="F100" s="33"/>
      <c r="G100" s="33"/>
      <c r="H100" s="33"/>
      <c r="I100" s="33"/>
      <c r="J100" s="33"/>
      <c r="K100" s="33"/>
      <c r="L100" s="33"/>
      <c r="M100" s="33"/>
      <c r="N100" s="33"/>
      <c r="O100" s="33"/>
      <c r="P100" s="33"/>
      <c r="Q100" s="33"/>
      <c r="R100" s="33"/>
      <c r="S100" s="33"/>
      <c r="T100" s="33"/>
      <c r="U100" s="33"/>
    </row>
    <row r="101" spans="1:21">
      <c r="A101" s="12"/>
      <c r="B101" s="24"/>
      <c r="C101" s="24"/>
      <c r="D101" s="24"/>
      <c r="E101" s="24"/>
      <c r="F101" s="24"/>
      <c r="G101" s="24"/>
      <c r="H101" s="24"/>
      <c r="I101" s="24"/>
      <c r="J101" s="24"/>
    </row>
    <row r="102" spans="1:21">
      <c r="A102" s="12"/>
      <c r="B102" s="17"/>
      <c r="C102" s="17"/>
      <c r="D102" s="17"/>
      <c r="E102" s="17"/>
      <c r="F102" s="17"/>
      <c r="G102" s="17"/>
      <c r="H102" s="17"/>
      <c r="I102" s="17"/>
      <c r="J102" s="17"/>
    </row>
    <row r="103" spans="1:21" ht="15.75" thickBot="1">
      <c r="A103" s="12"/>
      <c r="B103" s="16"/>
      <c r="C103" s="25" t="s">
        <v>491</v>
      </c>
      <c r="D103" s="25"/>
      <c r="E103" s="25"/>
      <c r="F103" s="25"/>
      <c r="G103" s="25"/>
      <c r="H103" s="25"/>
      <c r="I103" s="25"/>
      <c r="J103" s="25"/>
    </row>
    <row r="104" spans="1:21" ht="15.75" thickBot="1">
      <c r="A104" s="12"/>
      <c r="B104" s="61"/>
      <c r="C104" s="54">
        <v>2013</v>
      </c>
      <c r="D104" s="54"/>
      <c r="E104" s="16"/>
      <c r="F104" s="54">
        <v>2012</v>
      </c>
      <c r="G104" s="54"/>
      <c r="H104" s="16"/>
      <c r="I104" s="54">
        <v>2011</v>
      </c>
      <c r="J104" s="54"/>
    </row>
    <row r="105" spans="1:21">
      <c r="A105" s="12"/>
      <c r="B105" s="50" t="s">
        <v>1009</v>
      </c>
      <c r="C105" s="52">
        <v>15.3</v>
      </c>
      <c r="D105" s="51" t="s">
        <v>574</v>
      </c>
      <c r="E105" s="20"/>
      <c r="F105" s="52">
        <v>16</v>
      </c>
      <c r="G105" s="51" t="s">
        <v>574</v>
      </c>
      <c r="H105" s="20"/>
      <c r="I105" s="22">
        <v>17.5</v>
      </c>
      <c r="J105" s="50" t="s">
        <v>574</v>
      </c>
    </row>
    <row r="106" spans="1:21">
      <c r="A106" s="12"/>
      <c r="B106" s="15" t="s">
        <v>1010</v>
      </c>
      <c r="C106" s="53">
        <v>14.6</v>
      </c>
      <c r="D106" s="15" t="s">
        <v>574</v>
      </c>
      <c r="E106" s="16"/>
      <c r="F106" s="53">
        <v>16</v>
      </c>
      <c r="G106" s="15" t="s">
        <v>574</v>
      </c>
      <c r="H106" s="16"/>
      <c r="I106" s="53">
        <v>16</v>
      </c>
      <c r="J106" s="15" t="s">
        <v>574</v>
      </c>
    </row>
    <row r="107" spans="1:21">
      <c r="A107" s="12"/>
      <c r="B107" s="50" t="s">
        <v>1011</v>
      </c>
      <c r="C107" s="22">
        <v>10</v>
      </c>
      <c r="D107" s="50" t="s">
        <v>574</v>
      </c>
      <c r="E107" s="20"/>
      <c r="F107" s="22">
        <v>10.7</v>
      </c>
      <c r="G107" s="50" t="s">
        <v>574</v>
      </c>
      <c r="H107" s="20"/>
      <c r="I107" s="22">
        <v>11.2</v>
      </c>
      <c r="J107" s="50" t="s">
        <v>574</v>
      </c>
    </row>
    <row r="108" spans="1:21">
      <c r="A108" s="12"/>
      <c r="B108" s="33" t="s">
        <v>1012</v>
      </c>
      <c r="C108" s="33"/>
      <c r="D108" s="33"/>
      <c r="E108" s="33"/>
      <c r="F108" s="33"/>
      <c r="G108" s="33"/>
      <c r="H108" s="33"/>
      <c r="I108" s="33"/>
      <c r="J108" s="33"/>
      <c r="K108" s="33"/>
      <c r="L108" s="33"/>
      <c r="M108" s="33"/>
      <c r="N108" s="33"/>
      <c r="O108" s="33"/>
      <c r="P108" s="33"/>
      <c r="Q108" s="33"/>
      <c r="R108" s="33"/>
      <c r="S108" s="33"/>
      <c r="T108" s="33"/>
      <c r="U108" s="33"/>
    </row>
    <row r="109" spans="1:21">
      <c r="A109" s="12"/>
      <c r="B109" s="24"/>
      <c r="C109" s="24"/>
      <c r="D109" s="24"/>
      <c r="E109" s="24"/>
      <c r="F109" s="24"/>
      <c r="G109" s="24"/>
      <c r="H109" s="24"/>
      <c r="I109" s="24"/>
      <c r="J109" s="24"/>
      <c r="K109" s="24"/>
      <c r="L109" s="24"/>
      <c r="M109" s="24"/>
    </row>
    <row r="110" spans="1:21">
      <c r="A110" s="12"/>
      <c r="B110" s="17"/>
      <c r="C110" s="17"/>
      <c r="D110" s="17"/>
      <c r="E110" s="17"/>
      <c r="F110" s="17"/>
      <c r="G110" s="17"/>
      <c r="H110" s="17"/>
      <c r="I110" s="17"/>
      <c r="J110" s="17"/>
      <c r="K110" s="17"/>
      <c r="L110" s="17"/>
      <c r="M110" s="17"/>
    </row>
    <row r="111" spans="1:21" ht="15.75" thickBot="1">
      <c r="A111" s="12"/>
      <c r="B111" s="61"/>
      <c r="C111" s="25" t="s">
        <v>491</v>
      </c>
      <c r="D111" s="25"/>
      <c r="E111" s="25"/>
      <c r="F111" s="25"/>
      <c r="G111" s="25"/>
      <c r="H111" s="25"/>
      <c r="I111" s="25"/>
      <c r="J111" s="25"/>
      <c r="K111" s="25"/>
      <c r="L111" s="25"/>
      <c r="M111" s="25"/>
    </row>
    <row r="112" spans="1:21" ht="15.75" thickBot="1">
      <c r="A112" s="12"/>
      <c r="B112" s="47" t="s">
        <v>339</v>
      </c>
      <c r="C112" s="54">
        <v>2013</v>
      </c>
      <c r="D112" s="54"/>
      <c r="E112" s="54"/>
      <c r="F112" s="16"/>
      <c r="G112" s="54">
        <v>2012</v>
      </c>
      <c r="H112" s="54"/>
      <c r="I112" s="54"/>
      <c r="J112" s="16"/>
      <c r="K112" s="54">
        <v>2011</v>
      </c>
      <c r="L112" s="54"/>
      <c r="M112" s="54"/>
    </row>
    <row r="113" spans="1:21">
      <c r="A113" s="12"/>
      <c r="B113" s="55" t="s">
        <v>818</v>
      </c>
      <c r="C113" s="56" t="s">
        <v>260</v>
      </c>
      <c r="D113" s="27">
        <v>2254790</v>
      </c>
      <c r="E113" s="29"/>
      <c r="F113" s="26"/>
      <c r="G113" s="56" t="s">
        <v>260</v>
      </c>
      <c r="H113" s="27">
        <v>2154943</v>
      </c>
      <c r="I113" s="29"/>
      <c r="J113" s="26"/>
      <c r="K113" s="56" t="s">
        <v>260</v>
      </c>
      <c r="L113" s="27">
        <v>1801025</v>
      </c>
      <c r="M113" s="29"/>
    </row>
    <row r="114" spans="1:21">
      <c r="A114" s="12"/>
      <c r="B114" s="55"/>
      <c r="C114" s="57"/>
      <c r="D114" s="28"/>
      <c r="E114" s="30"/>
      <c r="F114" s="26"/>
      <c r="G114" s="57"/>
      <c r="H114" s="28"/>
      <c r="I114" s="30"/>
      <c r="J114" s="26"/>
      <c r="K114" s="57"/>
      <c r="L114" s="28"/>
      <c r="M114" s="30"/>
    </row>
    <row r="115" spans="1:21">
      <c r="A115" s="12"/>
      <c r="B115" s="31" t="s">
        <v>1013</v>
      </c>
      <c r="C115" s="32">
        <v>51811</v>
      </c>
      <c r="D115" s="32"/>
      <c r="E115" s="33"/>
      <c r="F115" s="33"/>
      <c r="G115" s="32">
        <v>44941</v>
      </c>
      <c r="H115" s="32"/>
      <c r="I115" s="33"/>
      <c r="J115" s="33"/>
      <c r="K115" s="32">
        <v>43021</v>
      </c>
      <c r="L115" s="32"/>
      <c r="M115" s="33"/>
    </row>
    <row r="116" spans="1:21" ht="15.75" thickBot="1">
      <c r="A116" s="12"/>
      <c r="B116" s="31"/>
      <c r="C116" s="75"/>
      <c r="D116" s="75"/>
      <c r="E116" s="76"/>
      <c r="F116" s="33"/>
      <c r="G116" s="75"/>
      <c r="H116" s="75"/>
      <c r="I116" s="76"/>
      <c r="J116" s="33"/>
      <c r="K116" s="75"/>
      <c r="L116" s="75"/>
      <c r="M116" s="76"/>
    </row>
    <row r="117" spans="1:21">
      <c r="A117" s="12"/>
      <c r="B117" s="116" t="s">
        <v>911</v>
      </c>
      <c r="C117" s="56" t="s">
        <v>260</v>
      </c>
      <c r="D117" s="27">
        <v>2306601</v>
      </c>
      <c r="E117" s="29"/>
      <c r="F117" s="26"/>
      <c r="G117" s="56" t="s">
        <v>260</v>
      </c>
      <c r="H117" s="27">
        <v>2199884</v>
      </c>
      <c r="I117" s="29"/>
      <c r="J117" s="26"/>
      <c r="K117" s="56" t="s">
        <v>260</v>
      </c>
      <c r="L117" s="27">
        <v>1844046</v>
      </c>
      <c r="M117" s="29"/>
    </row>
    <row r="118" spans="1:21" ht="15.75" thickBot="1">
      <c r="A118" s="12"/>
      <c r="B118" s="116"/>
      <c r="C118" s="78"/>
      <c r="D118" s="79"/>
      <c r="E118" s="80"/>
      <c r="F118" s="26"/>
      <c r="G118" s="78"/>
      <c r="H118" s="79"/>
      <c r="I118" s="80"/>
      <c r="J118" s="26"/>
      <c r="K118" s="78"/>
      <c r="L118" s="79"/>
      <c r="M118" s="80"/>
    </row>
    <row r="119" spans="1:21" ht="15.75" thickTop="1">
      <c r="A119" s="12"/>
      <c r="B119" s="33" t="s">
        <v>1014</v>
      </c>
      <c r="C119" s="33"/>
      <c r="D119" s="33"/>
      <c r="E119" s="33"/>
      <c r="F119" s="33"/>
      <c r="G119" s="33"/>
      <c r="H119" s="33"/>
      <c r="I119" s="33"/>
      <c r="J119" s="33"/>
      <c r="K119" s="33"/>
      <c r="L119" s="33"/>
      <c r="M119" s="33"/>
      <c r="N119" s="33"/>
      <c r="O119" s="33"/>
      <c r="P119" s="33"/>
      <c r="Q119" s="33"/>
      <c r="R119" s="33"/>
      <c r="S119" s="33"/>
      <c r="T119" s="33"/>
      <c r="U119" s="33"/>
    </row>
    <row r="120" spans="1:21">
      <c r="A120" s="12"/>
      <c r="B120" s="24"/>
      <c r="C120" s="24"/>
      <c r="D120" s="24"/>
      <c r="E120" s="24"/>
      <c r="F120" s="24"/>
      <c r="G120" s="24"/>
      <c r="H120" s="24"/>
      <c r="I120" s="24"/>
      <c r="J120" s="24"/>
      <c r="K120" s="24"/>
      <c r="L120" s="24"/>
      <c r="M120" s="24"/>
    </row>
    <row r="121" spans="1:21">
      <c r="A121" s="12"/>
      <c r="B121" s="17"/>
      <c r="C121" s="17"/>
      <c r="D121" s="17"/>
      <c r="E121" s="17"/>
      <c r="F121" s="17"/>
      <c r="G121" s="17"/>
      <c r="H121" s="17"/>
      <c r="I121" s="17"/>
      <c r="J121" s="17"/>
      <c r="K121" s="17"/>
      <c r="L121" s="17"/>
      <c r="M121" s="17"/>
    </row>
    <row r="122" spans="1:21" ht="15.75" thickBot="1">
      <c r="A122" s="12"/>
      <c r="B122" s="61"/>
      <c r="C122" s="25" t="s">
        <v>491</v>
      </c>
      <c r="D122" s="25"/>
      <c r="E122" s="25"/>
      <c r="F122" s="25"/>
      <c r="G122" s="25"/>
      <c r="H122" s="25"/>
      <c r="I122" s="25"/>
      <c r="J122" s="25"/>
      <c r="K122" s="25"/>
      <c r="L122" s="25"/>
      <c r="M122" s="25"/>
    </row>
    <row r="123" spans="1:21" ht="15.75" thickBot="1">
      <c r="A123" s="12"/>
      <c r="B123" s="47" t="s">
        <v>339</v>
      </c>
      <c r="C123" s="54">
        <v>2013</v>
      </c>
      <c r="D123" s="54"/>
      <c r="E123" s="54"/>
      <c r="F123" s="16"/>
      <c r="G123" s="54">
        <v>2012</v>
      </c>
      <c r="H123" s="54"/>
      <c r="I123" s="54"/>
      <c r="J123" s="16"/>
      <c r="K123" s="54">
        <v>2011</v>
      </c>
      <c r="L123" s="54"/>
      <c r="M123" s="54"/>
    </row>
    <row r="124" spans="1:21">
      <c r="A124" s="12"/>
      <c r="B124" s="55" t="s">
        <v>818</v>
      </c>
      <c r="C124" s="56" t="s">
        <v>260</v>
      </c>
      <c r="D124" s="27">
        <v>1146616</v>
      </c>
      <c r="E124" s="29"/>
      <c r="F124" s="26"/>
      <c r="G124" s="56" t="s">
        <v>260</v>
      </c>
      <c r="H124" s="27">
        <v>975334</v>
      </c>
      <c r="I124" s="29"/>
      <c r="J124" s="26"/>
      <c r="K124" s="56" t="s">
        <v>260</v>
      </c>
      <c r="L124" s="27">
        <v>798840</v>
      </c>
      <c r="M124" s="29"/>
    </row>
    <row r="125" spans="1:21">
      <c r="A125" s="12"/>
      <c r="B125" s="55"/>
      <c r="C125" s="57"/>
      <c r="D125" s="28"/>
      <c r="E125" s="30"/>
      <c r="F125" s="26"/>
      <c r="G125" s="57"/>
      <c r="H125" s="28"/>
      <c r="I125" s="30"/>
      <c r="J125" s="26"/>
      <c r="K125" s="57"/>
      <c r="L125" s="28"/>
      <c r="M125" s="30"/>
    </row>
    <row r="126" spans="1:21">
      <c r="A126" s="12"/>
      <c r="B126" s="31" t="s">
        <v>1013</v>
      </c>
      <c r="C126" s="32">
        <v>43774</v>
      </c>
      <c r="D126" s="32"/>
      <c r="E126" s="33"/>
      <c r="F126" s="33"/>
      <c r="G126" s="32">
        <v>30884</v>
      </c>
      <c r="H126" s="32"/>
      <c r="I126" s="33"/>
      <c r="J126" s="33"/>
      <c r="K126" s="32">
        <v>17007</v>
      </c>
      <c r="L126" s="32"/>
      <c r="M126" s="33"/>
    </row>
    <row r="127" spans="1:21" ht="15.75" thickBot="1">
      <c r="A127" s="12"/>
      <c r="B127" s="31"/>
      <c r="C127" s="75"/>
      <c r="D127" s="75"/>
      <c r="E127" s="76"/>
      <c r="F127" s="33"/>
      <c r="G127" s="75"/>
      <c r="H127" s="75"/>
      <c r="I127" s="76"/>
      <c r="J127" s="33"/>
      <c r="K127" s="75"/>
      <c r="L127" s="75"/>
      <c r="M127" s="76"/>
    </row>
    <row r="128" spans="1:21">
      <c r="A128" s="12"/>
      <c r="B128" s="116" t="s">
        <v>1015</v>
      </c>
      <c r="C128" s="56" t="s">
        <v>260</v>
      </c>
      <c r="D128" s="27">
        <v>1190390</v>
      </c>
      <c r="E128" s="29"/>
      <c r="F128" s="26"/>
      <c r="G128" s="56" t="s">
        <v>260</v>
      </c>
      <c r="H128" s="27">
        <v>1006218</v>
      </c>
      <c r="I128" s="29"/>
      <c r="J128" s="26"/>
      <c r="K128" s="56" t="s">
        <v>260</v>
      </c>
      <c r="L128" s="27">
        <v>815847</v>
      </c>
      <c r="M128" s="29"/>
    </row>
    <row r="129" spans="1:13" ht="15.75" thickBot="1">
      <c r="A129" s="12"/>
      <c r="B129" s="116"/>
      <c r="C129" s="78"/>
      <c r="D129" s="79"/>
      <c r="E129" s="80"/>
      <c r="F129" s="26"/>
      <c r="G129" s="78"/>
      <c r="H129" s="79"/>
      <c r="I129" s="80"/>
      <c r="J129" s="26"/>
      <c r="K129" s="78"/>
      <c r="L129" s="79"/>
      <c r="M129" s="80"/>
    </row>
    <row r="130" spans="1:13" ht="15.75" thickTop="1"/>
  </sheetData>
  <mergeCells count="712">
    <mergeCell ref="B99:U99"/>
    <mergeCell ref="B100:U100"/>
    <mergeCell ref="B108:U108"/>
    <mergeCell ref="B119:U119"/>
    <mergeCell ref="B4:U4"/>
    <mergeCell ref="B5:U5"/>
    <mergeCell ref="B6:U6"/>
    <mergeCell ref="B7:U7"/>
    <mergeCell ref="B8:U8"/>
    <mergeCell ref="B9:U9"/>
    <mergeCell ref="I128:I129"/>
    <mergeCell ref="J128:J129"/>
    <mergeCell ref="K128:K129"/>
    <mergeCell ref="L128:L129"/>
    <mergeCell ref="M128:M129"/>
    <mergeCell ref="A1:A2"/>
    <mergeCell ref="B1:U1"/>
    <mergeCell ref="B2:U2"/>
    <mergeCell ref="B3:U3"/>
    <mergeCell ref="A4:A129"/>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2:M122"/>
    <mergeCell ref="C123:E123"/>
    <mergeCell ref="G123:I123"/>
    <mergeCell ref="K123:M123"/>
    <mergeCell ref="B124:B125"/>
    <mergeCell ref="C124:C125"/>
    <mergeCell ref="D124:D125"/>
    <mergeCell ref="E124:E125"/>
    <mergeCell ref="F124:F125"/>
    <mergeCell ref="G124:G125"/>
    <mergeCell ref="I117:I118"/>
    <mergeCell ref="J117:J118"/>
    <mergeCell ref="K117:K118"/>
    <mergeCell ref="L117:L118"/>
    <mergeCell ref="M117:M118"/>
    <mergeCell ref="B120:M120"/>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1:M111"/>
    <mergeCell ref="C112:E112"/>
    <mergeCell ref="G112:I112"/>
    <mergeCell ref="K112:M112"/>
    <mergeCell ref="B113:B114"/>
    <mergeCell ref="C113:C114"/>
    <mergeCell ref="D113:D114"/>
    <mergeCell ref="E113:E114"/>
    <mergeCell ref="F113:F114"/>
    <mergeCell ref="G113:G114"/>
    <mergeCell ref="B101:J101"/>
    <mergeCell ref="C103:J103"/>
    <mergeCell ref="C104:D104"/>
    <mergeCell ref="F104:G104"/>
    <mergeCell ref="I104:J104"/>
    <mergeCell ref="B109:M109"/>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T74:T75"/>
    <mergeCell ref="U74:U75"/>
    <mergeCell ref="C76:E76"/>
    <mergeCell ref="G76:I76"/>
    <mergeCell ref="K76:M76"/>
    <mergeCell ref="O76:Q76"/>
    <mergeCell ref="S76:U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68:T69"/>
    <mergeCell ref="U68:U69"/>
    <mergeCell ref="B70:U70"/>
    <mergeCell ref="C72:U72"/>
    <mergeCell ref="C73:E73"/>
    <mergeCell ref="G73:I73"/>
    <mergeCell ref="K73:M73"/>
    <mergeCell ref="O73:Q73"/>
    <mergeCell ref="S73:U73"/>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R46:R47"/>
    <mergeCell ref="S46:U47"/>
    <mergeCell ref="B48:B49"/>
    <mergeCell ref="C48:D49"/>
    <mergeCell ref="E48:E49"/>
    <mergeCell ref="F48:F49"/>
    <mergeCell ref="G48:H49"/>
    <mergeCell ref="I48:I49"/>
    <mergeCell ref="J48:J49"/>
    <mergeCell ref="K48:L49"/>
    <mergeCell ref="T44:T45"/>
    <mergeCell ref="U44:U45"/>
    <mergeCell ref="B46:B47"/>
    <mergeCell ref="C46:E47"/>
    <mergeCell ref="F46:F47"/>
    <mergeCell ref="G46:I47"/>
    <mergeCell ref="J46:J47"/>
    <mergeCell ref="K46:M47"/>
    <mergeCell ref="N46:N47"/>
    <mergeCell ref="O46:Q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38:T39"/>
    <mergeCell ref="U38:U39"/>
    <mergeCell ref="B40:U40"/>
    <mergeCell ref="C42:U42"/>
    <mergeCell ref="C43:E43"/>
    <mergeCell ref="G43:I43"/>
    <mergeCell ref="K43:M43"/>
    <mergeCell ref="O43:Q43"/>
    <mergeCell ref="S43:U43"/>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R16:R17"/>
    <mergeCell ref="S16:U17"/>
    <mergeCell ref="B18:B19"/>
    <mergeCell ref="C18:D19"/>
    <mergeCell ref="E18:E19"/>
    <mergeCell ref="F18:F19"/>
    <mergeCell ref="G18:H19"/>
    <mergeCell ref="I18:I19"/>
    <mergeCell ref="J18:J19"/>
    <mergeCell ref="K18:L19"/>
    <mergeCell ref="T14:T15"/>
    <mergeCell ref="U14:U15"/>
    <mergeCell ref="B16:B17"/>
    <mergeCell ref="C16:E17"/>
    <mergeCell ref="F16:F17"/>
    <mergeCell ref="G16:I17"/>
    <mergeCell ref="J16:J17"/>
    <mergeCell ref="K16:M17"/>
    <mergeCell ref="N16:N17"/>
    <mergeCell ref="O16:Q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U10"/>
    <mergeCell ref="C12:U12"/>
    <mergeCell ref="C13:E13"/>
    <mergeCell ref="G13:I13"/>
    <mergeCell ref="K13:M13"/>
    <mergeCell ref="O13:Q13"/>
    <mergeCell ref="S13:U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016</v>
      </c>
      <c r="B1" s="1" t="s">
        <v>2</v>
      </c>
    </row>
    <row r="2" spans="1:2">
      <c r="A2" s="9"/>
      <c r="B2" s="1" t="s">
        <v>3</v>
      </c>
    </row>
    <row r="3" spans="1:2" ht="30">
      <c r="A3" s="3" t="s">
        <v>1017</v>
      </c>
      <c r="B3" s="4" t="s">
        <v>7</v>
      </c>
    </row>
    <row r="4" spans="1:2">
      <c r="A4" s="12" t="s">
        <v>1018</v>
      </c>
      <c r="B4" s="4" t="s">
        <v>7</v>
      </c>
    </row>
    <row r="5" spans="1:2">
      <c r="A5" s="12"/>
      <c r="B5" s="13" t="s">
        <v>1019</v>
      </c>
    </row>
    <row r="6" spans="1:2" ht="128.25">
      <c r="A6" s="12"/>
      <c r="B6" s="16" t="s">
        <v>102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0.140625" bestFit="1" customWidth="1"/>
    <col min="2" max="3" width="36.5703125" bestFit="1" customWidth="1"/>
    <col min="4" max="4" width="15.7109375" customWidth="1"/>
    <col min="5" max="6" width="21.85546875" customWidth="1"/>
    <col min="7" max="7" width="4.5703125" customWidth="1"/>
    <col min="8" max="8" width="6.5703125" customWidth="1"/>
    <col min="9" max="10" width="21.85546875" customWidth="1"/>
    <col min="11" max="11" width="4.5703125" customWidth="1"/>
    <col min="12" max="12" width="6.5703125" customWidth="1"/>
    <col min="13" max="13" width="21.85546875" customWidth="1"/>
  </cols>
  <sheetData>
    <row r="1" spans="1:13" ht="15" customHeight="1">
      <c r="A1" s="9" t="s">
        <v>10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22</v>
      </c>
      <c r="B3" s="11" t="s">
        <v>7</v>
      </c>
      <c r="C3" s="11"/>
      <c r="D3" s="11"/>
      <c r="E3" s="11"/>
      <c r="F3" s="11"/>
      <c r="G3" s="11"/>
      <c r="H3" s="11"/>
      <c r="I3" s="11"/>
      <c r="J3" s="11"/>
      <c r="K3" s="11"/>
      <c r="L3" s="11"/>
      <c r="M3" s="11"/>
    </row>
    <row r="4" spans="1:13" ht="15" customHeight="1">
      <c r="A4" s="12" t="s">
        <v>1023</v>
      </c>
      <c r="B4" s="11" t="s">
        <v>7</v>
      </c>
      <c r="C4" s="11"/>
      <c r="D4" s="11"/>
      <c r="E4" s="11"/>
      <c r="F4" s="11"/>
      <c r="G4" s="11"/>
      <c r="H4" s="11"/>
      <c r="I4" s="11"/>
      <c r="J4" s="11"/>
      <c r="K4" s="11"/>
      <c r="L4" s="11"/>
      <c r="M4" s="11"/>
    </row>
    <row r="5" spans="1:13">
      <c r="A5" s="12"/>
      <c r="B5" s="44" t="s">
        <v>1024</v>
      </c>
      <c r="C5" s="44"/>
      <c r="D5" s="44"/>
      <c r="E5" s="44"/>
      <c r="F5" s="44"/>
      <c r="G5" s="44"/>
      <c r="H5" s="44"/>
      <c r="I5" s="44"/>
      <c r="J5" s="44"/>
      <c r="K5" s="44"/>
      <c r="L5" s="44"/>
      <c r="M5" s="44"/>
    </row>
    <row r="6" spans="1:13" ht="25.5" customHeight="1">
      <c r="A6" s="12"/>
      <c r="B6" s="33" t="s">
        <v>1025</v>
      </c>
      <c r="C6" s="33"/>
      <c r="D6" s="33"/>
      <c r="E6" s="33"/>
      <c r="F6" s="33"/>
      <c r="G6" s="33"/>
      <c r="H6" s="33"/>
      <c r="I6" s="33"/>
      <c r="J6" s="33"/>
      <c r="K6" s="33"/>
      <c r="L6" s="33"/>
      <c r="M6" s="33"/>
    </row>
    <row r="7" spans="1:13">
      <c r="A7" s="12"/>
      <c r="B7" s="17"/>
      <c r="C7" s="17"/>
    </row>
    <row r="8" spans="1:13" ht="38.25">
      <c r="A8" s="12"/>
      <c r="B8" s="42" t="s">
        <v>243</v>
      </c>
      <c r="C8" s="21" t="s">
        <v>1026</v>
      </c>
    </row>
    <row r="9" spans="1:13">
      <c r="A9" s="12"/>
      <c r="B9" s="17"/>
      <c r="C9" s="17"/>
    </row>
    <row r="10" spans="1:13" ht="89.25">
      <c r="A10" s="12"/>
      <c r="B10" s="42" t="s">
        <v>243</v>
      </c>
      <c r="C10" s="21" t="s">
        <v>1027</v>
      </c>
    </row>
    <row r="11" spans="1:13">
      <c r="A11" s="12"/>
      <c r="B11" s="17"/>
      <c r="C11" s="17"/>
    </row>
    <row r="12" spans="1:13" ht="25.5">
      <c r="A12" s="12"/>
      <c r="B12" s="42" t="s">
        <v>243</v>
      </c>
      <c r="C12" s="21" t="s">
        <v>1028</v>
      </c>
    </row>
    <row r="13" spans="1:13">
      <c r="A13" s="12"/>
      <c r="B13" s="33" t="s">
        <v>1029</v>
      </c>
      <c r="C13" s="33"/>
      <c r="D13" s="33"/>
      <c r="E13" s="33"/>
      <c r="F13" s="33"/>
      <c r="G13" s="33"/>
      <c r="H13" s="33"/>
      <c r="I13" s="33"/>
      <c r="J13" s="33"/>
      <c r="K13" s="33"/>
      <c r="L13" s="33"/>
      <c r="M13" s="33"/>
    </row>
    <row r="14" spans="1:13">
      <c r="A14" s="12"/>
      <c r="B14" s="45" t="s">
        <v>1030</v>
      </c>
      <c r="C14" s="45"/>
      <c r="D14" s="45"/>
      <c r="E14" s="45"/>
      <c r="F14" s="45"/>
      <c r="G14" s="45"/>
      <c r="H14" s="45"/>
      <c r="I14" s="45"/>
      <c r="J14" s="45"/>
      <c r="K14" s="45"/>
      <c r="L14" s="45"/>
      <c r="M14" s="45"/>
    </row>
    <row r="15" spans="1:13">
      <c r="A15" s="12"/>
      <c r="B15" s="33" t="s">
        <v>1031</v>
      </c>
      <c r="C15" s="33"/>
      <c r="D15" s="33"/>
      <c r="E15" s="33"/>
      <c r="F15" s="33"/>
      <c r="G15" s="33"/>
      <c r="H15" s="33"/>
      <c r="I15" s="33"/>
      <c r="J15" s="33"/>
      <c r="K15" s="33"/>
      <c r="L15" s="33"/>
      <c r="M15" s="33"/>
    </row>
    <row r="16" spans="1:13">
      <c r="A16" s="12"/>
      <c r="B16" s="24"/>
      <c r="C16" s="24"/>
      <c r="D16" s="24"/>
      <c r="E16" s="24"/>
      <c r="F16" s="24"/>
      <c r="G16" s="24"/>
      <c r="H16" s="24"/>
      <c r="I16" s="24"/>
      <c r="J16" s="24"/>
      <c r="K16" s="24"/>
      <c r="L16" s="24"/>
      <c r="M16" s="24"/>
    </row>
    <row r="17" spans="1:13">
      <c r="A17" s="12"/>
      <c r="B17" s="17"/>
      <c r="C17" s="17"/>
      <c r="D17" s="17"/>
      <c r="E17" s="17"/>
      <c r="F17" s="17"/>
      <c r="G17" s="17"/>
      <c r="H17" s="17"/>
      <c r="I17" s="17"/>
      <c r="J17" s="17"/>
      <c r="K17" s="17"/>
      <c r="L17" s="17"/>
      <c r="M17" s="17"/>
    </row>
    <row r="18" spans="1:13" ht="15.75" thickBot="1">
      <c r="A18" s="12"/>
      <c r="B18" s="47" t="s">
        <v>1032</v>
      </c>
      <c r="C18" s="25" t="s">
        <v>1033</v>
      </c>
      <c r="D18" s="25"/>
      <c r="E18" s="25"/>
      <c r="F18" s="16"/>
      <c r="G18" s="25" t="s">
        <v>1034</v>
      </c>
      <c r="H18" s="25"/>
      <c r="I18" s="25"/>
      <c r="J18" s="16"/>
      <c r="K18" s="25" t="s">
        <v>1035</v>
      </c>
      <c r="L18" s="25"/>
      <c r="M18" s="25"/>
    </row>
    <row r="19" spans="1:13">
      <c r="A19" s="12"/>
      <c r="B19" s="77" t="s">
        <v>1036</v>
      </c>
      <c r="C19" s="56" t="s">
        <v>260</v>
      </c>
      <c r="D19" s="27">
        <v>65800</v>
      </c>
      <c r="E19" s="29"/>
      <c r="F19" s="26"/>
      <c r="G19" s="56" t="s">
        <v>260</v>
      </c>
      <c r="H19" s="58" t="s">
        <v>262</v>
      </c>
      <c r="I19" s="29"/>
      <c r="J19" s="26"/>
      <c r="K19" s="56" t="s">
        <v>260</v>
      </c>
      <c r="L19" s="58" t="s">
        <v>262</v>
      </c>
      <c r="M19" s="29"/>
    </row>
    <row r="20" spans="1:13">
      <c r="A20" s="12"/>
      <c r="B20" s="77"/>
      <c r="C20" s="57"/>
      <c r="D20" s="28"/>
      <c r="E20" s="30"/>
      <c r="F20" s="26"/>
      <c r="G20" s="57"/>
      <c r="H20" s="59"/>
      <c r="I20" s="30"/>
      <c r="J20" s="26"/>
      <c r="K20" s="57"/>
      <c r="L20" s="59"/>
      <c r="M20" s="30"/>
    </row>
    <row r="21" spans="1:13">
      <c r="A21" s="12"/>
      <c r="B21" s="16"/>
      <c r="C21" s="33"/>
      <c r="D21" s="33"/>
      <c r="E21" s="33"/>
      <c r="F21" s="16"/>
      <c r="G21" s="33"/>
      <c r="H21" s="33"/>
      <c r="I21" s="33"/>
      <c r="J21" s="16"/>
      <c r="K21" s="33"/>
      <c r="L21" s="33"/>
      <c r="M21" s="33"/>
    </row>
    <row r="22" spans="1:13" ht="15.75" thickBot="1">
      <c r="A22" s="12"/>
      <c r="B22" s="47" t="s">
        <v>1037</v>
      </c>
      <c r="C22" s="25" t="s">
        <v>1033</v>
      </c>
      <c r="D22" s="25"/>
      <c r="E22" s="25"/>
      <c r="F22" s="16"/>
      <c r="G22" s="25" t="s">
        <v>1034</v>
      </c>
      <c r="H22" s="25"/>
      <c r="I22" s="25"/>
      <c r="J22" s="16"/>
      <c r="K22" s="25" t="s">
        <v>1038</v>
      </c>
      <c r="L22" s="25"/>
      <c r="M22" s="25"/>
    </row>
    <row r="23" spans="1:13">
      <c r="A23" s="12"/>
      <c r="B23" s="77" t="s">
        <v>1036</v>
      </c>
      <c r="C23" s="56" t="s">
        <v>260</v>
      </c>
      <c r="D23" s="27">
        <v>60425</v>
      </c>
      <c r="E23" s="29"/>
      <c r="F23" s="26"/>
      <c r="G23" s="56" t="s">
        <v>260</v>
      </c>
      <c r="H23" s="58" t="s">
        <v>262</v>
      </c>
      <c r="I23" s="29"/>
      <c r="J23" s="26"/>
      <c r="K23" s="56" t="s">
        <v>260</v>
      </c>
      <c r="L23" s="58" t="s">
        <v>262</v>
      </c>
      <c r="M23" s="29"/>
    </row>
    <row r="24" spans="1:13">
      <c r="A24" s="12"/>
      <c r="B24" s="77"/>
      <c r="C24" s="57"/>
      <c r="D24" s="28"/>
      <c r="E24" s="30"/>
      <c r="F24" s="26"/>
      <c r="G24" s="57"/>
      <c r="H24" s="59"/>
      <c r="I24" s="30"/>
      <c r="J24" s="26"/>
      <c r="K24" s="57"/>
      <c r="L24" s="59"/>
      <c r="M24" s="30"/>
    </row>
    <row r="25" spans="1:13">
      <c r="A25" s="12"/>
      <c r="B25" s="44" t="s">
        <v>1039</v>
      </c>
      <c r="C25" s="44"/>
      <c r="D25" s="44"/>
      <c r="E25" s="44"/>
      <c r="F25" s="44"/>
      <c r="G25" s="44"/>
      <c r="H25" s="44"/>
      <c r="I25" s="44"/>
      <c r="J25" s="44"/>
      <c r="K25" s="44"/>
      <c r="L25" s="44"/>
      <c r="M25" s="44"/>
    </row>
    <row r="26" spans="1:13">
      <c r="A26" s="12"/>
      <c r="B26" s="33" t="s">
        <v>1040</v>
      </c>
      <c r="C26" s="33"/>
      <c r="D26" s="33"/>
      <c r="E26" s="33"/>
      <c r="F26" s="33"/>
      <c r="G26" s="33"/>
      <c r="H26" s="33"/>
      <c r="I26" s="33"/>
      <c r="J26" s="33"/>
      <c r="K26" s="33"/>
      <c r="L26" s="33"/>
      <c r="M26" s="33"/>
    </row>
    <row r="27" spans="1:13">
      <c r="A27" s="12"/>
      <c r="B27" s="45" t="s">
        <v>1041</v>
      </c>
      <c r="C27" s="45"/>
      <c r="D27" s="45"/>
      <c r="E27" s="45"/>
      <c r="F27" s="45"/>
      <c r="G27" s="45"/>
      <c r="H27" s="45"/>
      <c r="I27" s="45"/>
      <c r="J27" s="45"/>
      <c r="K27" s="45"/>
      <c r="L27" s="45"/>
      <c r="M27" s="45"/>
    </row>
    <row r="28" spans="1:13" ht="25.5" customHeight="1">
      <c r="A28" s="12"/>
      <c r="B28" s="33" t="s">
        <v>1042</v>
      </c>
      <c r="C28" s="33"/>
      <c r="D28" s="33"/>
      <c r="E28" s="33"/>
      <c r="F28" s="33"/>
      <c r="G28" s="33"/>
      <c r="H28" s="33"/>
      <c r="I28" s="33"/>
      <c r="J28" s="33"/>
      <c r="K28" s="33"/>
      <c r="L28" s="33"/>
      <c r="M28" s="33"/>
    </row>
    <row r="29" spans="1:13">
      <c r="A29" s="12"/>
      <c r="B29" s="44" t="s">
        <v>1043</v>
      </c>
      <c r="C29" s="44"/>
      <c r="D29" s="44"/>
      <c r="E29" s="44"/>
      <c r="F29" s="44"/>
      <c r="G29" s="44"/>
      <c r="H29" s="44"/>
      <c r="I29" s="44"/>
      <c r="J29" s="44"/>
      <c r="K29" s="44"/>
      <c r="L29" s="44"/>
      <c r="M29" s="44"/>
    </row>
    <row r="30" spans="1:13" ht="51" customHeight="1">
      <c r="A30" s="12"/>
      <c r="B30" s="33" t="s">
        <v>1044</v>
      </c>
      <c r="C30" s="33"/>
      <c r="D30" s="33"/>
      <c r="E30" s="33"/>
      <c r="F30" s="33"/>
      <c r="G30" s="33"/>
      <c r="H30" s="33"/>
      <c r="I30" s="33"/>
      <c r="J30" s="33"/>
      <c r="K30" s="33"/>
      <c r="L30" s="33"/>
      <c r="M30" s="33"/>
    </row>
    <row r="31" spans="1:13">
      <c r="A31" s="12"/>
      <c r="B31" s="44" t="s">
        <v>1045</v>
      </c>
      <c r="C31" s="44"/>
      <c r="D31" s="44"/>
      <c r="E31" s="44"/>
      <c r="F31" s="44"/>
      <c r="G31" s="44"/>
      <c r="H31" s="44"/>
      <c r="I31" s="44"/>
      <c r="J31" s="44"/>
      <c r="K31" s="44"/>
      <c r="L31" s="44"/>
      <c r="M31" s="44"/>
    </row>
    <row r="32" spans="1:13" ht="76.5" customHeight="1">
      <c r="A32" s="12"/>
      <c r="B32" s="33" t="s">
        <v>1046</v>
      </c>
      <c r="C32" s="33"/>
      <c r="D32" s="33"/>
      <c r="E32" s="33"/>
      <c r="F32" s="33"/>
      <c r="G32" s="33"/>
      <c r="H32" s="33"/>
      <c r="I32" s="33"/>
      <c r="J32" s="33"/>
      <c r="K32" s="33"/>
      <c r="L32" s="33"/>
      <c r="M32" s="33"/>
    </row>
    <row r="33" spans="1:13">
      <c r="A33" s="12"/>
      <c r="B33" s="45" t="s">
        <v>1047</v>
      </c>
      <c r="C33" s="45"/>
      <c r="D33" s="45"/>
      <c r="E33" s="45"/>
      <c r="F33" s="45"/>
      <c r="G33" s="45"/>
      <c r="H33" s="45"/>
      <c r="I33" s="45"/>
      <c r="J33" s="45"/>
      <c r="K33" s="45"/>
      <c r="L33" s="45"/>
      <c r="M33" s="45"/>
    </row>
    <row r="34" spans="1:13">
      <c r="A34" s="12"/>
      <c r="B34" s="33" t="s">
        <v>1048</v>
      </c>
      <c r="C34" s="33"/>
      <c r="D34" s="33"/>
      <c r="E34" s="33"/>
      <c r="F34" s="33"/>
      <c r="G34" s="33"/>
      <c r="H34" s="33"/>
      <c r="I34" s="33"/>
      <c r="J34" s="33"/>
      <c r="K34" s="33"/>
      <c r="L34" s="33"/>
      <c r="M34" s="33"/>
    </row>
    <row r="35" spans="1:13" ht="38.25" customHeight="1">
      <c r="A35" s="12"/>
      <c r="B35" s="33" t="s">
        <v>1049</v>
      </c>
      <c r="C35" s="33"/>
      <c r="D35" s="33"/>
      <c r="E35" s="33"/>
      <c r="F35" s="33"/>
      <c r="G35" s="33"/>
      <c r="H35" s="33"/>
      <c r="I35" s="33"/>
      <c r="J35" s="33"/>
      <c r="K35" s="33"/>
      <c r="L35" s="33"/>
      <c r="M35" s="33"/>
    </row>
    <row r="36" spans="1:13" ht="38.25" customHeight="1">
      <c r="A36" s="12"/>
      <c r="B36" s="33" t="s">
        <v>1050</v>
      </c>
      <c r="C36" s="33"/>
      <c r="D36" s="33"/>
      <c r="E36" s="33"/>
      <c r="F36" s="33"/>
      <c r="G36" s="33"/>
      <c r="H36" s="33"/>
      <c r="I36" s="33"/>
      <c r="J36" s="33"/>
      <c r="K36" s="33"/>
      <c r="L36" s="33"/>
      <c r="M36" s="33"/>
    </row>
  </sheetData>
  <mergeCells count="57">
    <mergeCell ref="B36:M36"/>
    <mergeCell ref="B30:M30"/>
    <mergeCell ref="B31:M31"/>
    <mergeCell ref="B32:M32"/>
    <mergeCell ref="B33:M33"/>
    <mergeCell ref="B34:M34"/>
    <mergeCell ref="B35:M35"/>
    <mergeCell ref="B15:M15"/>
    <mergeCell ref="B25:M25"/>
    <mergeCell ref="B26:M26"/>
    <mergeCell ref="B27:M27"/>
    <mergeCell ref="B28:M28"/>
    <mergeCell ref="B29:M29"/>
    <mergeCell ref="A1:A2"/>
    <mergeCell ref="B1:M1"/>
    <mergeCell ref="B2:M2"/>
    <mergeCell ref="B3:M3"/>
    <mergeCell ref="A4:A36"/>
    <mergeCell ref="B4:M4"/>
    <mergeCell ref="B5:M5"/>
    <mergeCell ref="B6:M6"/>
    <mergeCell ref="B13:M13"/>
    <mergeCell ref="B14:M1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3" width="36.5703125" bestFit="1" customWidth="1"/>
    <col min="4" max="4" width="19.7109375" customWidth="1"/>
    <col min="5" max="5" width="8" customWidth="1"/>
    <col min="6" max="6" width="23.85546875" customWidth="1"/>
    <col min="7" max="7" width="29" customWidth="1"/>
    <col min="8" max="8" width="19.7109375" customWidth="1"/>
    <col min="9" max="9" width="8" customWidth="1"/>
    <col min="10" max="10" width="23.85546875" customWidth="1"/>
    <col min="11" max="11" width="5.140625" customWidth="1"/>
    <col min="12" max="12" width="17" customWidth="1"/>
    <col min="13" max="14" width="23.85546875" customWidth="1"/>
    <col min="15" max="15" width="5.140625" customWidth="1"/>
    <col min="16" max="16" width="14.42578125" customWidth="1"/>
    <col min="17" max="18" width="23.85546875" customWidth="1"/>
    <col min="19" max="19" width="5.140625" customWidth="1"/>
    <col min="20" max="20" width="10.28515625" customWidth="1"/>
    <col min="21" max="22" width="23.85546875" customWidth="1"/>
    <col min="23" max="23" width="5.140625" customWidth="1"/>
    <col min="24" max="24" width="10.28515625" customWidth="1"/>
    <col min="25" max="25" width="23.85546875" customWidth="1"/>
  </cols>
  <sheetData>
    <row r="1" spans="1:25" ht="15" customHeight="1">
      <c r="A1" s="9" t="s">
        <v>10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05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5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4" t="s">
        <v>1054</v>
      </c>
      <c r="C5" s="44"/>
      <c r="D5" s="44"/>
      <c r="E5" s="44"/>
      <c r="F5" s="44"/>
      <c r="G5" s="44"/>
      <c r="H5" s="44"/>
      <c r="I5" s="44"/>
      <c r="J5" s="44"/>
      <c r="K5" s="44"/>
      <c r="L5" s="44"/>
      <c r="M5" s="44"/>
      <c r="N5" s="44"/>
      <c r="O5" s="44"/>
      <c r="P5" s="44"/>
      <c r="Q5" s="44"/>
      <c r="R5" s="44"/>
      <c r="S5" s="44"/>
      <c r="T5" s="44"/>
      <c r="U5" s="44"/>
      <c r="V5" s="44"/>
      <c r="W5" s="44"/>
      <c r="X5" s="44"/>
      <c r="Y5" s="44"/>
    </row>
    <row r="6" spans="1:25">
      <c r="A6" s="12"/>
      <c r="B6" s="45" t="s">
        <v>1055</v>
      </c>
      <c r="C6" s="45"/>
      <c r="D6" s="45"/>
      <c r="E6" s="45"/>
      <c r="F6" s="45"/>
      <c r="G6" s="45"/>
      <c r="H6" s="45"/>
      <c r="I6" s="45"/>
      <c r="J6" s="45"/>
      <c r="K6" s="45"/>
      <c r="L6" s="45"/>
      <c r="M6" s="45"/>
      <c r="N6" s="45"/>
      <c r="O6" s="45"/>
      <c r="P6" s="45"/>
      <c r="Q6" s="45"/>
      <c r="R6" s="45"/>
      <c r="S6" s="45"/>
      <c r="T6" s="45"/>
      <c r="U6" s="45"/>
      <c r="V6" s="45"/>
      <c r="W6" s="45"/>
      <c r="X6" s="45"/>
      <c r="Y6" s="45"/>
    </row>
    <row r="7" spans="1:25">
      <c r="A7" s="12"/>
      <c r="B7" s="44" t="s">
        <v>1056</v>
      </c>
      <c r="C7" s="44"/>
      <c r="D7" s="44"/>
      <c r="E7" s="44"/>
      <c r="F7" s="44"/>
      <c r="G7" s="44"/>
      <c r="H7" s="44"/>
      <c r="I7" s="44"/>
      <c r="J7" s="44"/>
      <c r="K7" s="44"/>
      <c r="L7" s="44"/>
      <c r="M7" s="44"/>
      <c r="N7" s="44"/>
      <c r="O7" s="44"/>
      <c r="P7" s="44"/>
      <c r="Q7" s="44"/>
      <c r="R7" s="44"/>
      <c r="S7" s="44"/>
      <c r="T7" s="44"/>
      <c r="U7" s="44"/>
      <c r="V7" s="44"/>
      <c r="W7" s="44"/>
      <c r="X7" s="44"/>
      <c r="Y7" s="44"/>
    </row>
    <row r="8" spans="1:25">
      <c r="A8" s="12"/>
      <c r="B8" s="33" t="s">
        <v>1057</v>
      </c>
      <c r="C8" s="33"/>
      <c r="D8" s="33"/>
      <c r="E8" s="33"/>
      <c r="F8" s="33"/>
      <c r="G8" s="33"/>
      <c r="H8" s="33"/>
      <c r="I8" s="33"/>
      <c r="J8" s="33"/>
      <c r="K8" s="33"/>
      <c r="L8" s="33"/>
      <c r="M8" s="33"/>
      <c r="N8" s="33"/>
      <c r="O8" s="33"/>
      <c r="P8" s="33"/>
      <c r="Q8" s="33"/>
      <c r="R8" s="33"/>
      <c r="S8" s="33"/>
      <c r="T8" s="33"/>
      <c r="U8" s="33"/>
      <c r="V8" s="33"/>
      <c r="W8" s="33"/>
      <c r="X8" s="33"/>
      <c r="Y8" s="33"/>
    </row>
    <row r="9" spans="1:25">
      <c r="A9" s="12"/>
      <c r="B9" s="33" t="s">
        <v>1058</v>
      </c>
      <c r="C9" s="33"/>
      <c r="D9" s="33"/>
      <c r="E9" s="33"/>
      <c r="F9" s="33"/>
      <c r="G9" s="33"/>
      <c r="H9" s="33"/>
      <c r="I9" s="33"/>
      <c r="J9" s="33"/>
      <c r="K9" s="33"/>
      <c r="L9" s="33"/>
      <c r="M9" s="33"/>
      <c r="N9" s="33"/>
      <c r="O9" s="33"/>
      <c r="P9" s="33"/>
      <c r="Q9" s="33"/>
      <c r="R9" s="33"/>
      <c r="S9" s="33"/>
      <c r="T9" s="33"/>
      <c r="U9" s="33"/>
      <c r="V9" s="33"/>
      <c r="W9" s="33"/>
      <c r="X9" s="33"/>
      <c r="Y9" s="33"/>
    </row>
    <row r="10" spans="1:25" ht="25.5" customHeight="1">
      <c r="A10" s="12"/>
      <c r="B10" s="33" t="s">
        <v>1059</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2"/>
      <c r="B11" s="33" t="s">
        <v>1060</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2"/>
      <c r="B12" s="44" t="s">
        <v>1061</v>
      </c>
      <c r="C12" s="44"/>
      <c r="D12" s="44"/>
      <c r="E12" s="44"/>
      <c r="F12" s="44"/>
      <c r="G12" s="44"/>
      <c r="H12" s="44"/>
      <c r="I12" s="44"/>
      <c r="J12" s="44"/>
      <c r="K12" s="44"/>
      <c r="L12" s="44"/>
      <c r="M12" s="44"/>
      <c r="N12" s="44"/>
      <c r="O12" s="44"/>
      <c r="P12" s="44"/>
      <c r="Q12" s="44"/>
      <c r="R12" s="44"/>
      <c r="S12" s="44"/>
      <c r="T12" s="44"/>
      <c r="U12" s="44"/>
      <c r="V12" s="44"/>
      <c r="W12" s="44"/>
      <c r="X12" s="44"/>
      <c r="Y12" s="44"/>
    </row>
    <row r="13" spans="1:25">
      <c r="A13" s="12"/>
      <c r="B13" s="33" t="s">
        <v>1062</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12"/>
      <c r="B14" s="33" t="s">
        <v>1063</v>
      </c>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12"/>
      <c r="B15" s="24"/>
      <c r="C15" s="24"/>
      <c r="D15" s="24"/>
      <c r="E15" s="24"/>
      <c r="F15" s="24"/>
      <c r="G15" s="24"/>
      <c r="H15" s="24"/>
      <c r="I15" s="24"/>
    </row>
    <row r="16" spans="1:25">
      <c r="A16" s="12"/>
      <c r="B16" s="17"/>
      <c r="C16" s="17"/>
      <c r="D16" s="17"/>
      <c r="E16" s="17"/>
      <c r="F16" s="17"/>
      <c r="G16" s="17"/>
      <c r="H16" s="17"/>
      <c r="I16" s="17"/>
    </row>
    <row r="17" spans="1:25" ht="15.75" thickBot="1">
      <c r="A17" s="12"/>
      <c r="B17" s="84" t="s">
        <v>339</v>
      </c>
      <c r="C17" s="25" t="s">
        <v>438</v>
      </c>
      <c r="D17" s="25"/>
      <c r="E17" s="25"/>
      <c r="F17" s="25"/>
      <c r="G17" s="25"/>
      <c r="H17" s="25"/>
      <c r="I17" s="25"/>
    </row>
    <row r="18" spans="1:25" ht="15.75" thickBot="1">
      <c r="A18" s="12"/>
      <c r="B18" s="84"/>
      <c r="C18" s="54">
        <v>2013</v>
      </c>
      <c r="D18" s="54"/>
      <c r="E18" s="54"/>
      <c r="F18" s="16"/>
      <c r="G18" s="54">
        <v>2012</v>
      </c>
      <c r="H18" s="54"/>
      <c r="I18" s="54"/>
    </row>
    <row r="19" spans="1:25">
      <c r="A19" s="12"/>
      <c r="B19" s="55" t="s">
        <v>1064</v>
      </c>
      <c r="C19" s="56" t="s">
        <v>260</v>
      </c>
      <c r="D19" s="27">
        <v>48992</v>
      </c>
      <c r="E19" s="29"/>
      <c r="F19" s="26"/>
      <c r="G19" s="56" t="s">
        <v>260</v>
      </c>
      <c r="H19" s="27">
        <v>48636</v>
      </c>
      <c r="I19" s="29"/>
    </row>
    <row r="20" spans="1:25">
      <c r="A20" s="12"/>
      <c r="B20" s="55"/>
      <c r="C20" s="57"/>
      <c r="D20" s="28"/>
      <c r="E20" s="30"/>
      <c r="F20" s="26"/>
      <c r="G20" s="57"/>
      <c r="H20" s="28"/>
      <c r="I20" s="30"/>
    </row>
    <row r="21" spans="1:25" ht="15.75" thickBot="1">
      <c r="A21" s="12"/>
      <c r="B21" s="21" t="s">
        <v>1065</v>
      </c>
      <c r="C21" s="83" t="s">
        <v>1066</v>
      </c>
      <c r="D21" s="83"/>
      <c r="E21" s="82" t="s">
        <v>359</v>
      </c>
      <c r="F21" s="16"/>
      <c r="G21" s="83" t="s">
        <v>1067</v>
      </c>
      <c r="H21" s="83"/>
      <c r="I21" s="82" t="s">
        <v>359</v>
      </c>
    </row>
    <row r="22" spans="1:25">
      <c r="A22" s="12"/>
      <c r="B22" s="116" t="s">
        <v>1068</v>
      </c>
      <c r="C22" s="56" t="s">
        <v>260</v>
      </c>
      <c r="D22" s="27">
        <v>20503</v>
      </c>
      <c r="E22" s="29"/>
      <c r="F22" s="26"/>
      <c r="G22" s="56" t="s">
        <v>260</v>
      </c>
      <c r="H22" s="27">
        <v>29662</v>
      </c>
      <c r="I22" s="29"/>
    </row>
    <row r="23" spans="1:25" ht="15.75" thickBot="1">
      <c r="A23" s="12"/>
      <c r="B23" s="116"/>
      <c r="C23" s="78"/>
      <c r="D23" s="79"/>
      <c r="E23" s="80"/>
      <c r="F23" s="26"/>
      <c r="G23" s="78"/>
      <c r="H23" s="79"/>
      <c r="I23" s="80"/>
    </row>
    <row r="24" spans="1:25" ht="15.75" thickTop="1">
      <c r="A24" s="12"/>
      <c r="B24" s="33" t="s">
        <v>1069</v>
      </c>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2"/>
      <c r="B25" s="24"/>
      <c r="C25" s="24"/>
      <c r="D25" s="24"/>
      <c r="E25" s="24"/>
      <c r="F25" s="24"/>
      <c r="G25" s="24"/>
      <c r="H25" s="24"/>
      <c r="I25" s="24"/>
    </row>
    <row r="26" spans="1:25">
      <c r="A26" s="12"/>
      <c r="B26" s="17"/>
      <c r="C26" s="17"/>
      <c r="D26" s="17"/>
      <c r="E26" s="17"/>
      <c r="F26" s="17"/>
      <c r="G26" s="17"/>
      <c r="H26" s="17"/>
      <c r="I26" s="17"/>
    </row>
    <row r="27" spans="1:25" ht="15.75" thickBot="1">
      <c r="A27" s="12"/>
      <c r="B27" s="47" t="s">
        <v>339</v>
      </c>
      <c r="C27" s="25" t="s">
        <v>1070</v>
      </c>
      <c r="D27" s="25"/>
      <c r="E27" s="25"/>
      <c r="F27" s="16"/>
      <c r="G27" s="25" t="s">
        <v>1071</v>
      </c>
      <c r="H27" s="25"/>
      <c r="I27" s="25"/>
    </row>
    <row r="28" spans="1:25">
      <c r="A28" s="12"/>
      <c r="B28" s="55">
        <v>2014</v>
      </c>
      <c r="C28" s="56" t="s">
        <v>260</v>
      </c>
      <c r="D28" s="27">
        <v>12640</v>
      </c>
      <c r="E28" s="29"/>
      <c r="F28" s="26"/>
      <c r="G28" s="56" t="s">
        <v>260</v>
      </c>
      <c r="H28" s="27">
        <v>15306</v>
      </c>
      <c r="I28" s="29"/>
    </row>
    <row r="29" spans="1:25">
      <c r="A29" s="12"/>
      <c r="B29" s="55"/>
      <c r="C29" s="57"/>
      <c r="D29" s="28"/>
      <c r="E29" s="30"/>
      <c r="F29" s="26"/>
      <c r="G29" s="57"/>
      <c r="H29" s="28"/>
      <c r="I29" s="30"/>
    </row>
    <row r="30" spans="1:25">
      <c r="A30" s="12"/>
      <c r="B30" s="31">
        <v>2015</v>
      </c>
      <c r="C30" s="32">
        <v>7618</v>
      </c>
      <c r="D30" s="32"/>
      <c r="E30" s="33"/>
      <c r="F30" s="33"/>
      <c r="G30" s="32">
        <v>11114</v>
      </c>
      <c r="H30" s="32"/>
      <c r="I30" s="33"/>
    </row>
    <row r="31" spans="1:25">
      <c r="A31" s="12"/>
      <c r="B31" s="31"/>
      <c r="C31" s="32"/>
      <c r="D31" s="32"/>
      <c r="E31" s="33"/>
      <c r="F31" s="33"/>
      <c r="G31" s="32"/>
      <c r="H31" s="32"/>
      <c r="I31" s="33"/>
    </row>
    <row r="32" spans="1:25">
      <c r="A32" s="12"/>
      <c r="B32" s="55">
        <v>2016</v>
      </c>
      <c r="C32" s="72">
        <v>1462</v>
      </c>
      <c r="D32" s="72"/>
      <c r="E32" s="26"/>
      <c r="F32" s="26"/>
      <c r="G32" s="72">
        <v>8765</v>
      </c>
      <c r="H32" s="72"/>
      <c r="I32" s="26"/>
    </row>
    <row r="33" spans="1:25">
      <c r="A33" s="12"/>
      <c r="B33" s="55"/>
      <c r="C33" s="72"/>
      <c r="D33" s="72"/>
      <c r="E33" s="26"/>
      <c r="F33" s="26"/>
      <c r="G33" s="72"/>
      <c r="H33" s="72"/>
      <c r="I33" s="26"/>
    </row>
    <row r="34" spans="1:25">
      <c r="A34" s="12"/>
      <c r="B34" s="31">
        <v>2017</v>
      </c>
      <c r="C34" s="60">
        <v>314</v>
      </c>
      <c r="D34" s="60"/>
      <c r="E34" s="33"/>
      <c r="F34" s="33"/>
      <c r="G34" s="32">
        <v>7301</v>
      </c>
      <c r="H34" s="32"/>
      <c r="I34" s="33"/>
    </row>
    <row r="35" spans="1:25">
      <c r="A35" s="12"/>
      <c r="B35" s="31"/>
      <c r="C35" s="60"/>
      <c r="D35" s="60"/>
      <c r="E35" s="33"/>
      <c r="F35" s="33"/>
      <c r="G35" s="32"/>
      <c r="H35" s="32"/>
      <c r="I35" s="33"/>
    </row>
    <row r="36" spans="1:25">
      <c r="A36" s="12"/>
      <c r="B36" s="55">
        <v>2018</v>
      </c>
      <c r="C36" s="35">
        <v>168</v>
      </c>
      <c r="D36" s="35"/>
      <c r="E36" s="26"/>
      <c r="F36" s="26"/>
      <c r="G36" s="72">
        <v>6228</v>
      </c>
      <c r="H36" s="72"/>
      <c r="I36" s="26"/>
    </row>
    <row r="37" spans="1:25">
      <c r="A37" s="12"/>
      <c r="B37" s="55"/>
      <c r="C37" s="35"/>
      <c r="D37" s="35"/>
      <c r="E37" s="26"/>
      <c r="F37" s="26"/>
      <c r="G37" s="72"/>
      <c r="H37" s="72"/>
      <c r="I37" s="26"/>
    </row>
    <row r="38" spans="1:25">
      <c r="A38" s="12"/>
      <c r="B38" s="31" t="s">
        <v>467</v>
      </c>
      <c r="C38" s="60">
        <v>51</v>
      </c>
      <c r="D38" s="60"/>
      <c r="E38" s="33"/>
      <c r="F38" s="33"/>
      <c r="G38" s="32">
        <v>17654</v>
      </c>
      <c r="H38" s="32"/>
      <c r="I38" s="33"/>
    </row>
    <row r="39" spans="1:25" ht="15.75" thickBot="1">
      <c r="A39" s="12"/>
      <c r="B39" s="31"/>
      <c r="C39" s="83"/>
      <c r="D39" s="83"/>
      <c r="E39" s="76"/>
      <c r="F39" s="33"/>
      <c r="G39" s="75"/>
      <c r="H39" s="75"/>
      <c r="I39" s="76"/>
    </row>
    <row r="40" spans="1:25">
      <c r="A40" s="12"/>
      <c r="B40" s="55" t="s">
        <v>1072</v>
      </c>
      <c r="C40" s="27">
        <v>22253</v>
      </c>
      <c r="D40" s="27"/>
      <c r="E40" s="29"/>
      <c r="F40" s="26"/>
      <c r="G40" s="56" t="s">
        <v>260</v>
      </c>
      <c r="H40" s="27">
        <v>66368</v>
      </c>
      <c r="I40" s="29"/>
    </row>
    <row r="41" spans="1:25" ht="15.75" thickBot="1">
      <c r="A41" s="12"/>
      <c r="B41" s="55"/>
      <c r="C41" s="72"/>
      <c r="D41" s="72"/>
      <c r="E41" s="26"/>
      <c r="F41" s="26"/>
      <c r="G41" s="78"/>
      <c r="H41" s="79"/>
      <c r="I41" s="80"/>
    </row>
    <row r="42" spans="1:25" ht="16.5" thickTop="1" thickBot="1">
      <c r="A42" s="12"/>
      <c r="B42" s="21" t="s">
        <v>1073</v>
      </c>
      <c r="C42" s="83" t="s">
        <v>1074</v>
      </c>
      <c r="D42" s="83"/>
      <c r="E42" s="82" t="s">
        <v>359</v>
      </c>
      <c r="F42" s="16"/>
      <c r="G42" s="81"/>
      <c r="H42" s="81"/>
      <c r="I42" s="81"/>
    </row>
    <row r="43" spans="1:25">
      <c r="A43" s="12"/>
      <c r="B43" s="55" t="s">
        <v>1075</v>
      </c>
      <c r="C43" s="27">
        <v>21361</v>
      </c>
      <c r="D43" s="27"/>
      <c r="E43" s="29"/>
      <c r="F43" s="26"/>
      <c r="G43" s="26"/>
      <c r="H43" s="26"/>
      <c r="I43" s="26"/>
    </row>
    <row r="44" spans="1:25">
      <c r="A44" s="12"/>
      <c r="B44" s="55"/>
      <c r="C44" s="72"/>
      <c r="D44" s="72"/>
      <c r="E44" s="26"/>
      <c r="F44" s="26"/>
      <c r="G44" s="26"/>
      <c r="H44" s="26"/>
      <c r="I44" s="26"/>
    </row>
    <row r="45" spans="1:25" ht="26.25" thickBot="1">
      <c r="A45" s="12"/>
      <c r="B45" s="21" t="s">
        <v>1076</v>
      </c>
      <c r="C45" s="83" t="s">
        <v>1077</v>
      </c>
      <c r="D45" s="83"/>
      <c r="E45" s="82" t="s">
        <v>359</v>
      </c>
      <c r="F45" s="16"/>
      <c r="G45" s="33"/>
      <c r="H45" s="33"/>
      <c r="I45" s="33"/>
    </row>
    <row r="46" spans="1:25">
      <c r="A46" s="12"/>
      <c r="B46" s="55" t="s">
        <v>1078</v>
      </c>
      <c r="C46" s="56" t="s">
        <v>260</v>
      </c>
      <c r="D46" s="27">
        <v>9364</v>
      </c>
      <c r="E46" s="29"/>
      <c r="F46" s="26"/>
      <c r="G46" s="26"/>
      <c r="H46" s="26"/>
      <c r="I46" s="26"/>
    </row>
    <row r="47" spans="1:25" ht="15.75" thickBot="1">
      <c r="A47" s="12"/>
      <c r="B47" s="55"/>
      <c r="C47" s="78"/>
      <c r="D47" s="79"/>
      <c r="E47" s="80"/>
      <c r="F47" s="26"/>
      <c r="G47" s="26"/>
      <c r="H47" s="26"/>
      <c r="I47" s="26"/>
    </row>
    <row r="48" spans="1:25" ht="15.75" thickTop="1">
      <c r="A48" s="12"/>
      <c r="B48" s="155"/>
      <c r="C48" s="155"/>
      <c r="D48" s="155"/>
      <c r="E48" s="155"/>
      <c r="F48" s="155"/>
      <c r="G48" s="155"/>
      <c r="H48" s="155"/>
      <c r="I48" s="155"/>
      <c r="J48" s="155"/>
      <c r="K48" s="155"/>
      <c r="L48" s="155"/>
      <c r="M48" s="155"/>
      <c r="N48" s="155"/>
      <c r="O48" s="155"/>
      <c r="P48" s="155"/>
      <c r="Q48" s="155"/>
      <c r="R48" s="155"/>
      <c r="S48" s="155"/>
      <c r="T48" s="155"/>
      <c r="U48" s="155"/>
      <c r="V48" s="155"/>
      <c r="W48" s="155"/>
      <c r="X48" s="155"/>
      <c r="Y48" s="155"/>
    </row>
    <row r="49" spans="1:25">
      <c r="A49" s="12"/>
      <c r="B49" s="17"/>
      <c r="C49" s="17"/>
    </row>
    <row r="50" spans="1:25" ht="38.25">
      <c r="A50" s="12"/>
      <c r="B50" s="42">
        <v>-1</v>
      </c>
      <c r="C50" s="21" t="s">
        <v>1079</v>
      </c>
    </row>
    <row r="51" spans="1:25">
      <c r="A51" s="12"/>
      <c r="B51" s="45" t="s">
        <v>1080</v>
      </c>
      <c r="C51" s="45"/>
      <c r="D51" s="45"/>
      <c r="E51" s="45"/>
      <c r="F51" s="45"/>
      <c r="G51" s="45"/>
      <c r="H51" s="45"/>
      <c r="I51" s="45"/>
      <c r="J51" s="45"/>
      <c r="K51" s="45"/>
      <c r="L51" s="45"/>
      <c r="M51" s="45"/>
      <c r="N51" s="45"/>
      <c r="O51" s="45"/>
      <c r="P51" s="45"/>
      <c r="Q51" s="45"/>
      <c r="R51" s="45"/>
      <c r="S51" s="45"/>
      <c r="T51" s="45"/>
      <c r="U51" s="45"/>
      <c r="V51" s="45"/>
      <c r="W51" s="45"/>
      <c r="X51" s="45"/>
      <c r="Y51" s="45"/>
    </row>
    <row r="52" spans="1:25">
      <c r="A52" s="12"/>
      <c r="B52" s="33" t="s">
        <v>1081</v>
      </c>
      <c r="C52" s="33"/>
      <c r="D52" s="33"/>
      <c r="E52" s="33"/>
      <c r="F52" s="33"/>
      <c r="G52" s="33"/>
      <c r="H52" s="33"/>
      <c r="I52" s="33"/>
      <c r="J52" s="33"/>
      <c r="K52" s="33"/>
      <c r="L52" s="33"/>
      <c r="M52" s="33"/>
      <c r="N52" s="33"/>
      <c r="O52" s="33"/>
      <c r="P52" s="33"/>
      <c r="Q52" s="33"/>
      <c r="R52" s="33"/>
      <c r="S52" s="33"/>
      <c r="T52" s="33"/>
      <c r="U52" s="33"/>
      <c r="V52" s="33"/>
      <c r="W52" s="33"/>
      <c r="X52" s="33"/>
      <c r="Y52" s="33"/>
    </row>
    <row r="53" spans="1:25" ht="25.5" customHeight="1">
      <c r="A53" s="12"/>
      <c r="B53" s="33" t="s">
        <v>1082</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2"/>
      <c r="B54" s="45" t="s">
        <v>1083</v>
      </c>
      <c r="C54" s="45"/>
      <c r="D54" s="45"/>
      <c r="E54" s="45"/>
      <c r="F54" s="45"/>
      <c r="G54" s="45"/>
      <c r="H54" s="45"/>
      <c r="I54" s="45"/>
      <c r="J54" s="45"/>
      <c r="K54" s="45"/>
      <c r="L54" s="45"/>
      <c r="M54" s="45"/>
      <c r="N54" s="45"/>
      <c r="O54" s="45"/>
      <c r="P54" s="45"/>
      <c r="Q54" s="45"/>
      <c r="R54" s="45"/>
      <c r="S54" s="45"/>
      <c r="T54" s="45"/>
      <c r="U54" s="45"/>
      <c r="V54" s="45"/>
      <c r="W54" s="45"/>
      <c r="X54" s="45"/>
      <c r="Y54" s="45"/>
    </row>
    <row r="55" spans="1:25">
      <c r="A55" s="12"/>
      <c r="B55" s="33" t="s">
        <v>1084</v>
      </c>
      <c r="C55" s="33"/>
      <c r="D55" s="33"/>
      <c r="E55" s="33"/>
      <c r="F55" s="33"/>
      <c r="G55" s="33"/>
      <c r="H55" s="33"/>
      <c r="I55" s="33"/>
      <c r="J55" s="33"/>
      <c r="K55" s="33"/>
      <c r="L55" s="33"/>
      <c r="M55" s="33"/>
      <c r="N55" s="33"/>
      <c r="O55" s="33"/>
      <c r="P55" s="33"/>
      <c r="Q55" s="33"/>
      <c r="R55" s="33"/>
      <c r="S55" s="33"/>
      <c r="T55" s="33"/>
      <c r="U55" s="33"/>
      <c r="V55" s="33"/>
      <c r="W55" s="33"/>
      <c r="X55" s="33"/>
      <c r="Y55" s="33"/>
    </row>
    <row r="56" spans="1:25">
      <c r="A56" s="12"/>
      <c r="B56" s="24"/>
      <c r="C56" s="24"/>
      <c r="D56" s="24"/>
      <c r="E56" s="24"/>
      <c r="F56" s="24"/>
      <c r="G56" s="24"/>
      <c r="H56" s="24"/>
      <c r="I56" s="24"/>
      <c r="J56" s="24"/>
      <c r="K56" s="24"/>
      <c r="L56" s="24"/>
      <c r="M56" s="24"/>
      <c r="N56" s="24"/>
      <c r="O56" s="24"/>
      <c r="P56" s="24"/>
      <c r="Q56" s="24"/>
    </row>
    <row r="57" spans="1:25">
      <c r="A57" s="12"/>
      <c r="B57" s="17"/>
      <c r="C57" s="17"/>
      <c r="D57" s="17"/>
      <c r="E57" s="17"/>
      <c r="F57" s="17"/>
      <c r="G57" s="17"/>
      <c r="H57" s="17"/>
      <c r="I57" s="17"/>
      <c r="J57" s="17"/>
      <c r="K57" s="17"/>
      <c r="L57" s="17"/>
      <c r="M57" s="17"/>
      <c r="N57" s="17"/>
      <c r="O57" s="17"/>
      <c r="P57" s="17"/>
      <c r="Q57" s="17"/>
    </row>
    <row r="58" spans="1:25" ht="15.75" thickBot="1">
      <c r="A58" s="12"/>
      <c r="B58" s="84" t="s">
        <v>339</v>
      </c>
      <c r="C58" s="94"/>
      <c r="D58" s="94"/>
      <c r="E58" s="94"/>
      <c r="F58" s="16"/>
      <c r="G58" s="25" t="s">
        <v>257</v>
      </c>
      <c r="H58" s="25"/>
      <c r="I58" s="25"/>
      <c r="J58" s="25"/>
      <c r="K58" s="25"/>
      <c r="L58" s="25"/>
      <c r="M58" s="25"/>
      <c r="N58" s="25"/>
      <c r="O58" s="25"/>
      <c r="P58" s="25"/>
      <c r="Q58" s="25"/>
    </row>
    <row r="59" spans="1:25" ht="15.75" thickBot="1">
      <c r="A59" s="12"/>
      <c r="B59" s="84"/>
      <c r="C59" s="25" t="s">
        <v>136</v>
      </c>
      <c r="D59" s="25"/>
      <c r="E59" s="25"/>
      <c r="F59" s="16"/>
      <c r="G59" s="54">
        <v>2014</v>
      </c>
      <c r="H59" s="54"/>
      <c r="I59" s="54"/>
      <c r="J59" s="48"/>
      <c r="K59" s="54">
        <v>2015</v>
      </c>
      <c r="L59" s="54"/>
      <c r="M59" s="54"/>
      <c r="N59" s="16"/>
      <c r="O59" s="54">
        <v>2016</v>
      </c>
      <c r="P59" s="54"/>
      <c r="Q59" s="54"/>
    </row>
    <row r="60" spans="1:25">
      <c r="A60" s="12"/>
      <c r="B60" s="55" t="s">
        <v>1085</v>
      </c>
      <c r="C60" s="56" t="s">
        <v>260</v>
      </c>
      <c r="D60" s="27">
        <v>121452</v>
      </c>
      <c r="E60" s="29"/>
      <c r="F60" s="26"/>
      <c r="G60" s="56" t="s">
        <v>260</v>
      </c>
      <c r="H60" s="27">
        <v>88942</v>
      </c>
      <c r="I60" s="29"/>
      <c r="J60" s="26"/>
      <c r="K60" s="56" t="s">
        <v>260</v>
      </c>
      <c r="L60" s="27">
        <v>32510</v>
      </c>
      <c r="M60" s="29"/>
      <c r="N60" s="26"/>
      <c r="O60" s="56" t="s">
        <v>260</v>
      </c>
      <c r="P60" s="58" t="s">
        <v>262</v>
      </c>
      <c r="Q60" s="29"/>
    </row>
    <row r="61" spans="1:25">
      <c r="A61" s="12"/>
      <c r="B61" s="55"/>
      <c r="C61" s="57"/>
      <c r="D61" s="28"/>
      <c r="E61" s="30"/>
      <c r="F61" s="26"/>
      <c r="G61" s="57"/>
      <c r="H61" s="28"/>
      <c r="I61" s="30"/>
      <c r="J61" s="26"/>
      <c r="K61" s="57"/>
      <c r="L61" s="28"/>
      <c r="M61" s="30"/>
      <c r="N61" s="26"/>
      <c r="O61" s="57"/>
      <c r="P61" s="59"/>
      <c r="Q61" s="30"/>
    </row>
    <row r="62" spans="1:25">
      <c r="A62" s="12"/>
      <c r="B62" s="31" t="s">
        <v>1086</v>
      </c>
      <c r="C62" s="32">
        <v>120077</v>
      </c>
      <c r="D62" s="32"/>
      <c r="E62" s="33"/>
      <c r="F62" s="33"/>
      <c r="G62" s="32">
        <v>103941</v>
      </c>
      <c r="H62" s="32"/>
      <c r="I62" s="33"/>
      <c r="J62" s="33"/>
      <c r="K62" s="32">
        <v>16136</v>
      </c>
      <c r="L62" s="32"/>
      <c r="M62" s="33"/>
      <c r="N62" s="33"/>
      <c r="O62" s="60" t="s">
        <v>262</v>
      </c>
      <c r="P62" s="60"/>
      <c r="Q62" s="33"/>
    </row>
    <row r="63" spans="1:25">
      <c r="A63" s="12"/>
      <c r="B63" s="31"/>
      <c r="C63" s="32"/>
      <c r="D63" s="32"/>
      <c r="E63" s="33"/>
      <c r="F63" s="33"/>
      <c r="G63" s="32"/>
      <c r="H63" s="32"/>
      <c r="I63" s="33"/>
      <c r="J63" s="33"/>
      <c r="K63" s="32"/>
      <c r="L63" s="32"/>
      <c r="M63" s="33"/>
      <c r="N63" s="33"/>
      <c r="O63" s="60"/>
      <c r="P63" s="60"/>
      <c r="Q63" s="33"/>
    </row>
    <row r="64" spans="1:25">
      <c r="A64" s="12"/>
      <c r="B64" s="55" t="s">
        <v>722</v>
      </c>
      <c r="C64" s="72">
        <v>109349</v>
      </c>
      <c r="D64" s="72"/>
      <c r="E64" s="26"/>
      <c r="F64" s="26"/>
      <c r="G64" s="72">
        <v>109349</v>
      </c>
      <c r="H64" s="72"/>
      <c r="I64" s="26"/>
      <c r="J64" s="26"/>
      <c r="K64" s="35" t="s">
        <v>262</v>
      </c>
      <c r="L64" s="35"/>
      <c r="M64" s="26"/>
      <c r="N64" s="26"/>
      <c r="O64" s="35" t="s">
        <v>262</v>
      </c>
      <c r="P64" s="35"/>
      <c r="Q64" s="26"/>
    </row>
    <row r="65" spans="1:25">
      <c r="A65" s="12"/>
      <c r="B65" s="55"/>
      <c r="C65" s="72"/>
      <c r="D65" s="72"/>
      <c r="E65" s="26"/>
      <c r="F65" s="26"/>
      <c r="G65" s="72"/>
      <c r="H65" s="72"/>
      <c r="I65" s="26"/>
      <c r="J65" s="26"/>
      <c r="K65" s="35"/>
      <c r="L65" s="35"/>
      <c r="M65" s="26"/>
      <c r="N65" s="26"/>
      <c r="O65" s="35"/>
      <c r="P65" s="35"/>
      <c r="Q65" s="26"/>
    </row>
    <row r="66" spans="1:25">
      <c r="A66" s="12"/>
      <c r="B66" s="31" t="s">
        <v>724</v>
      </c>
      <c r="C66" s="32">
        <v>99214</v>
      </c>
      <c r="D66" s="32"/>
      <c r="E66" s="33"/>
      <c r="F66" s="33"/>
      <c r="G66" s="32">
        <v>99214</v>
      </c>
      <c r="H66" s="32"/>
      <c r="I66" s="33"/>
      <c r="J66" s="33"/>
      <c r="K66" s="60" t="s">
        <v>262</v>
      </c>
      <c r="L66" s="60"/>
      <c r="M66" s="33"/>
      <c r="N66" s="33"/>
      <c r="O66" s="60" t="s">
        <v>262</v>
      </c>
      <c r="P66" s="60"/>
      <c r="Q66" s="33"/>
    </row>
    <row r="67" spans="1:25">
      <c r="A67" s="12"/>
      <c r="B67" s="31"/>
      <c r="C67" s="32"/>
      <c r="D67" s="32"/>
      <c r="E67" s="33"/>
      <c r="F67" s="33"/>
      <c r="G67" s="32"/>
      <c r="H67" s="32"/>
      <c r="I67" s="33"/>
      <c r="J67" s="33"/>
      <c r="K67" s="60"/>
      <c r="L67" s="60"/>
      <c r="M67" s="33"/>
      <c r="N67" s="33"/>
      <c r="O67" s="60"/>
      <c r="P67" s="60"/>
      <c r="Q67" s="33"/>
    </row>
    <row r="68" spans="1:25">
      <c r="A68" s="12"/>
      <c r="B68" s="55" t="s">
        <v>1087</v>
      </c>
      <c r="C68" s="72">
        <v>90953</v>
      </c>
      <c r="D68" s="72"/>
      <c r="E68" s="26"/>
      <c r="F68" s="26"/>
      <c r="G68" s="72">
        <v>85608</v>
      </c>
      <c r="H68" s="72"/>
      <c r="I68" s="26"/>
      <c r="J68" s="26"/>
      <c r="K68" s="72">
        <v>5345</v>
      </c>
      <c r="L68" s="72"/>
      <c r="M68" s="26"/>
      <c r="N68" s="26"/>
      <c r="O68" s="35" t="s">
        <v>262</v>
      </c>
      <c r="P68" s="35"/>
      <c r="Q68" s="26"/>
    </row>
    <row r="69" spans="1:25">
      <c r="A69" s="12"/>
      <c r="B69" s="55"/>
      <c r="C69" s="72"/>
      <c r="D69" s="72"/>
      <c r="E69" s="26"/>
      <c r="F69" s="26"/>
      <c r="G69" s="72"/>
      <c r="H69" s="72"/>
      <c r="I69" s="26"/>
      <c r="J69" s="26"/>
      <c r="K69" s="72"/>
      <c r="L69" s="72"/>
      <c r="M69" s="26"/>
      <c r="N69" s="26"/>
      <c r="O69" s="35"/>
      <c r="P69" s="35"/>
      <c r="Q69" s="26"/>
    </row>
    <row r="70" spans="1:25">
      <c r="A70" s="12"/>
      <c r="B70" s="31" t="s">
        <v>1088</v>
      </c>
      <c r="C70" s="32">
        <v>35999</v>
      </c>
      <c r="D70" s="32"/>
      <c r="E70" s="33"/>
      <c r="F70" s="33"/>
      <c r="G70" s="32">
        <v>35999</v>
      </c>
      <c r="H70" s="32"/>
      <c r="I70" s="33"/>
      <c r="J70" s="33"/>
      <c r="K70" s="60" t="s">
        <v>262</v>
      </c>
      <c r="L70" s="60"/>
      <c r="M70" s="33"/>
      <c r="N70" s="33"/>
      <c r="O70" s="60" t="s">
        <v>262</v>
      </c>
      <c r="P70" s="60"/>
      <c r="Q70" s="33"/>
    </row>
    <row r="71" spans="1:25">
      <c r="A71" s="12"/>
      <c r="B71" s="31"/>
      <c r="C71" s="32"/>
      <c r="D71" s="32"/>
      <c r="E71" s="33"/>
      <c r="F71" s="33"/>
      <c r="G71" s="32"/>
      <c r="H71" s="32"/>
      <c r="I71" s="33"/>
      <c r="J71" s="33"/>
      <c r="K71" s="60"/>
      <c r="L71" s="60"/>
      <c r="M71" s="33"/>
      <c r="N71" s="33"/>
      <c r="O71" s="60"/>
      <c r="P71" s="60"/>
      <c r="Q71" s="33"/>
    </row>
    <row r="72" spans="1:25">
      <c r="A72" s="12"/>
      <c r="B72" s="55" t="s">
        <v>1089</v>
      </c>
      <c r="C72" s="72">
        <v>21357</v>
      </c>
      <c r="D72" s="72"/>
      <c r="E72" s="26"/>
      <c r="F72" s="26"/>
      <c r="G72" s="72">
        <v>21357</v>
      </c>
      <c r="H72" s="72"/>
      <c r="I72" s="26"/>
      <c r="J72" s="26"/>
      <c r="K72" s="35" t="s">
        <v>262</v>
      </c>
      <c r="L72" s="35"/>
      <c r="M72" s="26"/>
      <c r="N72" s="26"/>
      <c r="O72" s="35" t="s">
        <v>262</v>
      </c>
      <c r="P72" s="35"/>
      <c r="Q72" s="26"/>
    </row>
    <row r="73" spans="1:25">
      <c r="A73" s="12"/>
      <c r="B73" s="55"/>
      <c r="C73" s="72"/>
      <c r="D73" s="72"/>
      <c r="E73" s="26"/>
      <c r="F73" s="26"/>
      <c r="G73" s="72"/>
      <c r="H73" s="72"/>
      <c r="I73" s="26"/>
      <c r="J73" s="26"/>
      <c r="K73" s="35"/>
      <c r="L73" s="35"/>
      <c r="M73" s="26"/>
      <c r="N73" s="26"/>
      <c r="O73" s="35"/>
      <c r="P73" s="35"/>
      <c r="Q73" s="26"/>
    </row>
    <row r="74" spans="1:25">
      <c r="A74" s="12"/>
      <c r="B74" s="31" t="s">
        <v>1090</v>
      </c>
      <c r="C74" s="32">
        <v>21318</v>
      </c>
      <c r="D74" s="32"/>
      <c r="E74" s="33"/>
      <c r="F74" s="33"/>
      <c r="G74" s="32">
        <v>21318</v>
      </c>
      <c r="H74" s="32"/>
      <c r="I74" s="33"/>
      <c r="J74" s="33"/>
      <c r="K74" s="60" t="s">
        <v>262</v>
      </c>
      <c r="L74" s="60"/>
      <c r="M74" s="33"/>
      <c r="N74" s="33"/>
      <c r="O74" s="60" t="s">
        <v>262</v>
      </c>
      <c r="P74" s="60"/>
      <c r="Q74" s="33"/>
    </row>
    <row r="75" spans="1:25" ht="15.75" thickBot="1">
      <c r="A75" s="12"/>
      <c r="B75" s="31"/>
      <c r="C75" s="75"/>
      <c r="D75" s="75"/>
      <c r="E75" s="76"/>
      <c r="F75" s="33"/>
      <c r="G75" s="75"/>
      <c r="H75" s="75"/>
      <c r="I75" s="76"/>
      <c r="J75" s="33"/>
      <c r="K75" s="83"/>
      <c r="L75" s="83"/>
      <c r="M75" s="76"/>
      <c r="N75" s="33"/>
      <c r="O75" s="83"/>
      <c r="P75" s="83"/>
      <c r="Q75" s="76"/>
    </row>
    <row r="76" spans="1:25">
      <c r="A76" s="12"/>
      <c r="B76" s="116" t="s">
        <v>1091</v>
      </c>
      <c r="C76" s="56" t="s">
        <v>260</v>
      </c>
      <c r="D76" s="27">
        <v>619719</v>
      </c>
      <c r="E76" s="29"/>
      <c r="F76" s="26"/>
      <c r="G76" s="56" t="s">
        <v>260</v>
      </c>
      <c r="H76" s="27">
        <v>565728</v>
      </c>
      <c r="I76" s="29"/>
      <c r="J76" s="26"/>
      <c r="K76" s="56" t="s">
        <v>260</v>
      </c>
      <c r="L76" s="27">
        <v>53991</v>
      </c>
      <c r="M76" s="29"/>
      <c r="N76" s="26"/>
      <c r="O76" s="56" t="s">
        <v>260</v>
      </c>
      <c r="P76" s="58" t="s">
        <v>262</v>
      </c>
      <c r="Q76" s="29"/>
    </row>
    <row r="77" spans="1:25" ht="15.75" thickBot="1">
      <c r="A77" s="12"/>
      <c r="B77" s="116"/>
      <c r="C77" s="78"/>
      <c r="D77" s="79"/>
      <c r="E77" s="80"/>
      <c r="F77" s="26"/>
      <c r="G77" s="78"/>
      <c r="H77" s="79"/>
      <c r="I77" s="80"/>
      <c r="J77" s="26"/>
      <c r="K77" s="78"/>
      <c r="L77" s="79"/>
      <c r="M77" s="80"/>
      <c r="N77" s="26"/>
      <c r="O77" s="78"/>
      <c r="P77" s="93"/>
      <c r="Q77" s="80"/>
    </row>
    <row r="78" spans="1:25" ht="15.75" thickTop="1">
      <c r="A78" s="12"/>
      <c r="B78" s="33" t="s">
        <v>1092</v>
      </c>
      <c r="C78" s="33"/>
      <c r="D78" s="33"/>
      <c r="E78" s="33"/>
      <c r="F78" s="33"/>
      <c r="G78" s="33"/>
      <c r="H78" s="33"/>
      <c r="I78" s="33"/>
      <c r="J78" s="33"/>
      <c r="K78" s="33"/>
      <c r="L78" s="33"/>
      <c r="M78" s="33"/>
      <c r="N78" s="33"/>
      <c r="O78" s="33"/>
      <c r="P78" s="33"/>
      <c r="Q78" s="33"/>
      <c r="R78" s="33"/>
      <c r="S78" s="33"/>
      <c r="T78" s="33"/>
      <c r="U78" s="33"/>
      <c r="V78" s="33"/>
      <c r="W78" s="33"/>
      <c r="X78" s="33"/>
      <c r="Y78" s="33"/>
    </row>
    <row r="79" spans="1:25">
      <c r="A79" s="12"/>
      <c r="B79" s="24"/>
      <c r="C79" s="24"/>
      <c r="D79" s="24"/>
      <c r="E79" s="24"/>
      <c r="F79" s="24"/>
      <c r="G79" s="24"/>
      <c r="H79" s="24"/>
      <c r="I79" s="24"/>
    </row>
    <row r="80" spans="1:25">
      <c r="A80" s="12"/>
      <c r="B80" s="17"/>
      <c r="C80" s="17"/>
      <c r="D80" s="17"/>
      <c r="E80" s="17"/>
      <c r="F80" s="17"/>
      <c r="G80" s="17"/>
      <c r="H80" s="17"/>
      <c r="I80" s="17"/>
    </row>
    <row r="81" spans="1:25" ht="15.75" thickBot="1">
      <c r="A81" s="12"/>
      <c r="B81" s="47" t="s">
        <v>1093</v>
      </c>
      <c r="C81" s="19" t="s">
        <v>1094</v>
      </c>
      <c r="D81" s="16"/>
      <c r="E81" s="149"/>
      <c r="F81" s="16"/>
      <c r="G81" s="19" t="s">
        <v>1095</v>
      </c>
      <c r="H81" s="16"/>
      <c r="I81" s="16"/>
    </row>
    <row r="82" spans="1:25">
      <c r="A82" s="12"/>
      <c r="B82" s="49" t="s">
        <v>722</v>
      </c>
      <c r="C82" s="150">
        <v>41912</v>
      </c>
      <c r="D82" s="20"/>
      <c r="E82" s="151" t="s">
        <v>1096</v>
      </c>
      <c r="F82" s="20"/>
      <c r="G82" s="62" t="s">
        <v>1097</v>
      </c>
      <c r="H82" s="20"/>
      <c r="I82" s="152" t="s">
        <v>1098</v>
      </c>
    </row>
    <row r="83" spans="1:25">
      <c r="A83" s="12"/>
      <c r="B83" s="21" t="s">
        <v>1087</v>
      </c>
      <c r="C83" s="153">
        <v>42004</v>
      </c>
      <c r="D83" s="16"/>
      <c r="E83" s="154" t="s">
        <v>1099</v>
      </c>
      <c r="F83" s="16"/>
      <c r="G83" s="63" t="s">
        <v>1100</v>
      </c>
      <c r="H83" s="16"/>
      <c r="I83" s="154" t="s">
        <v>1101</v>
      </c>
    </row>
    <row r="84" spans="1:25">
      <c r="A84" s="12"/>
      <c r="B84" s="49" t="s">
        <v>1085</v>
      </c>
      <c r="C84" s="150">
        <v>42115</v>
      </c>
      <c r="D84" s="20"/>
      <c r="E84" s="151" t="s">
        <v>1099</v>
      </c>
      <c r="F84" s="20"/>
      <c r="G84" s="62" t="s">
        <v>1100</v>
      </c>
      <c r="H84" s="20"/>
      <c r="I84" s="151" t="s">
        <v>1101</v>
      </c>
    </row>
    <row r="85" spans="1:25">
      <c r="A85" s="12"/>
      <c r="B85" s="21" t="s">
        <v>724</v>
      </c>
      <c r="C85" s="153">
        <v>42004</v>
      </c>
      <c r="D85" s="16"/>
      <c r="E85" s="154" t="s">
        <v>1096</v>
      </c>
      <c r="F85" s="16"/>
      <c r="G85" s="63" t="s">
        <v>1097</v>
      </c>
      <c r="H85" s="16"/>
      <c r="I85" s="154" t="s">
        <v>1098</v>
      </c>
    </row>
    <row r="86" spans="1:25">
      <c r="A86" s="12"/>
      <c r="B86" s="49" t="s">
        <v>1086</v>
      </c>
      <c r="C86" s="150">
        <v>42004</v>
      </c>
      <c r="D86" s="20"/>
      <c r="E86" s="151" t="s">
        <v>1102</v>
      </c>
      <c r="F86" s="20"/>
      <c r="G86" s="62" t="s">
        <v>1100</v>
      </c>
      <c r="H86" s="20"/>
      <c r="I86" s="151" t="s">
        <v>1101</v>
      </c>
    </row>
    <row r="87" spans="1:25">
      <c r="A87" s="12"/>
      <c r="B87" s="21" t="s">
        <v>1088</v>
      </c>
      <c r="C87" s="153">
        <v>41882</v>
      </c>
      <c r="D87" s="16"/>
      <c r="E87" s="15" t="s">
        <v>1103</v>
      </c>
      <c r="F87" s="16"/>
      <c r="G87" s="63" t="s">
        <v>1097</v>
      </c>
      <c r="H87" s="16"/>
      <c r="I87" s="154" t="s">
        <v>1098</v>
      </c>
    </row>
    <row r="88" spans="1:25">
      <c r="A88" s="12"/>
      <c r="B88" s="49" t="s">
        <v>1089</v>
      </c>
      <c r="C88" s="150">
        <v>42004</v>
      </c>
      <c r="D88" s="20"/>
      <c r="E88" s="50" t="s">
        <v>1103</v>
      </c>
      <c r="F88" s="20"/>
      <c r="G88" s="62" t="s">
        <v>1097</v>
      </c>
      <c r="H88" s="20"/>
      <c r="I88" s="151" t="s">
        <v>1098</v>
      </c>
    </row>
    <row r="89" spans="1:25">
      <c r="A89" s="12"/>
      <c r="B89" s="21" t="s">
        <v>1090</v>
      </c>
      <c r="C89" s="153">
        <v>42004</v>
      </c>
      <c r="D89" s="16"/>
      <c r="E89" s="15" t="s">
        <v>1103</v>
      </c>
      <c r="F89" s="16"/>
      <c r="G89" s="63" t="s">
        <v>1097</v>
      </c>
      <c r="H89" s="16"/>
      <c r="I89" s="154" t="s">
        <v>1098</v>
      </c>
    </row>
    <row r="90" spans="1:25">
      <c r="A90" s="12"/>
      <c r="B90" s="155"/>
      <c r="C90" s="155"/>
      <c r="D90" s="155"/>
      <c r="E90" s="155"/>
      <c r="F90" s="155"/>
      <c r="G90" s="155"/>
      <c r="H90" s="155"/>
      <c r="I90" s="155"/>
      <c r="J90" s="155"/>
      <c r="K90" s="155"/>
      <c r="L90" s="155"/>
      <c r="M90" s="155"/>
      <c r="N90" s="155"/>
      <c r="O90" s="155"/>
      <c r="P90" s="155"/>
      <c r="Q90" s="155"/>
      <c r="R90" s="155"/>
      <c r="S90" s="155"/>
      <c r="T90" s="155"/>
      <c r="U90" s="155"/>
      <c r="V90" s="155"/>
      <c r="W90" s="155"/>
      <c r="X90" s="155"/>
      <c r="Y90" s="155"/>
    </row>
    <row r="91" spans="1:25">
      <c r="A91" s="12"/>
      <c r="B91" s="17"/>
      <c r="C91" s="17"/>
    </row>
    <row r="92" spans="1:25" ht="38.25">
      <c r="A92" s="12"/>
      <c r="B92" s="42">
        <v>-1</v>
      </c>
      <c r="C92" s="21" t="s">
        <v>1104</v>
      </c>
    </row>
    <row r="93" spans="1:25">
      <c r="A93" s="12"/>
      <c r="B93" s="17"/>
      <c r="C93" s="17"/>
    </row>
    <row r="94" spans="1:25" ht="38.25">
      <c r="A94" s="12"/>
      <c r="B94" s="42">
        <v>-2</v>
      </c>
      <c r="C94" s="21" t="s">
        <v>1105</v>
      </c>
    </row>
    <row r="95" spans="1:25">
      <c r="A95" s="12"/>
      <c r="B95" s="17"/>
      <c r="C95" s="17"/>
    </row>
    <row r="96" spans="1:25" ht="38.25">
      <c r="A96" s="12"/>
      <c r="B96" s="42">
        <v>-3</v>
      </c>
      <c r="C96" s="21" t="s">
        <v>1106</v>
      </c>
    </row>
    <row r="97" spans="1:25">
      <c r="A97" s="12"/>
      <c r="B97" s="17"/>
      <c r="C97" s="17"/>
    </row>
    <row r="98" spans="1:25" ht="38.25">
      <c r="A98" s="12"/>
      <c r="B98" s="42">
        <v>-4</v>
      </c>
      <c r="C98" s="21" t="s">
        <v>1107</v>
      </c>
    </row>
    <row r="99" spans="1:25">
      <c r="A99" s="12"/>
      <c r="B99" s="45" t="s">
        <v>1108</v>
      </c>
      <c r="C99" s="45"/>
      <c r="D99" s="45"/>
      <c r="E99" s="45"/>
      <c r="F99" s="45"/>
      <c r="G99" s="45"/>
      <c r="H99" s="45"/>
      <c r="I99" s="45"/>
      <c r="J99" s="45"/>
      <c r="K99" s="45"/>
      <c r="L99" s="45"/>
      <c r="M99" s="45"/>
      <c r="N99" s="45"/>
      <c r="O99" s="45"/>
      <c r="P99" s="45"/>
      <c r="Q99" s="45"/>
      <c r="R99" s="45"/>
      <c r="S99" s="45"/>
      <c r="T99" s="45"/>
      <c r="U99" s="45"/>
      <c r="V99" s="45"/>
      <c r="W99" s="45"/>
      <c r="X99" s="45"/>
      <c r="Y99" s="45"/>
    </row>
    <row r="100" spans="1:25">
      <c r="A100" s="12"/>
      <c r="B100" s="33" t="s">
        <v>1109</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row>
    <row r="101" spans="1:25">
      <c r="A101" s="12"/>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row>
    <row r="103" spans="1:25" ht="15.75" thickBot="1">
      <c r="A103" s="12"/>
      <c r="B103" s="84" t="s">
        <v>339</v>
      </c>
      <c r="C103" s="94"/>
      <c r="D103" s="94"/>
      <c r="E103" s="94"/>
      <c r="F103" s="16"/>
      <c r="G103" s="25" t="s">
        <v>257</v>
      </c>
      <c r="H103" s="25"/>
      <c r="I103" s="25"/>
      <c r="J103" s="25"/>
      <c r="K103" s="25"/>
      <c r="L103" s="25"/>
      <c r="M103" s="25"/>
      <c r="N103" s="25"/>
      <c r="O103" s="25"/>
      <c r="P103" s="25"/>
      <c r="Q103" s="25"/>
      <c r="R103" s="25"/>
      <c r="S103" s="25"/>
      <c r="T103" s="25"/>
      <c r="U103" s="25"/>
      <c r="V103" s="25"/>
      <c r="W103" s="25"/>
      <c r="X103" s="25"/>
      <c r="Y103" s="25"/>
    </row>
    <row r="104" spans="1:25" ht="15.75" thickBot="1">
      <c r="A104" s="12"/>
      <c r="B104" s="84"/>
      <c r="C104" s="25" t="s">
        <v>136</v>
      </c>
      <c r="D104" s="25"/>
      <c r="E104" s="25"/>
      <c r="F104" s="16"/>
      <c r="G104" s="54">
        <v>2014</v>
      </c>
      <c r="H104" s="54"/>
      <c r="I104" s="54"/>
      <c r="J104" s="48"/>
      <c r="K104" s="54">
        <v>2015</v>
      </c>
      <c r="L104" s="54"/>
      <c r="M104" s="54"/>
      <c r="N104" s="48"/>
      <c r="O104" s="54">
        <v>2016</v>
      </c>
      <c r="P104" s="54"/>
      <c r="Q104" s="54"/>
      <c r="R104" s="16"/>
      <c r="S104" s="54">
        <v>2017</v>
      </c>
      <c r="T104" s="54"/>
      <c r="U104" s="54"/>
      <c r="V104" s="16"/>
      <c r="W104" s="54">
        <v>2018</v>
      </c>
      <c r="X104" s="54"/>
      <c r="Y104" s="54"/>
    </row>
    <row r="105" spans="1:25">
      <c r="A105" s="12"/>
      <c r="B105" s="55" t="s">
        <v>440</v>
      </c>
      <c r="C105" s="56" t="s">
        <v>260</v>
      </c>
      <c r="D105" s="27">
        <v>35932</v>
      </c>
      <c r="E105" s="29"/>
      <c r="F105" s="26"/>
      <c r="G105" s="56" t="s">
        <v>260</v>
      </c>
      <c r="H105" s="27">
        <v>30158</v>
      </c>
      <c r="I105" s="29"/>
      <c r="J105" s="26"/>
      <c r="K105" s="56" t="s">
        <v>260</v>
      </c>
      <c r="L105" s="27">
        <v>2794</v>
      </c>
      <c r="M105" s="29"/>
      <c r="N105" s="26"/>
      <c r="O105" s="56" t="s">
        <v>260</v>
      </c>
      <c r="P105" s="27">
        <v>2290</v>
      </c>
      <c r="Q105" s="29"/>
      <c r="R105" s="26"/>
      <c r="S105" s="56" t="s">
        <v>260</v>
      </c>
      <c r="T105" s="58">
        <v>552</v>
      </c>
      <c r="U105" s="29"/>
      <c r="V105" s="26"/>
      <c r="W105" s="56" t="s">
        <v>260</v>
      </c>
      <c r="X105" s="58">
        <v>138</v>
      </c>
      <c r="Y105" s="29"/>
    </row>
    <row r="106" spans="1:25">
      <c r="A106" s="12"/>
      <c r="B106" s="55"/>
      <c r="C106" s="77"/>
      <c r="D106" s="72"/>
      <c r="E106" s="26"/>
      <c r="F106" s="26"/>
      <c r="G106" s="57"/>
      <c r="H106" s="28"/>
      <c r="I106" s="30"/>
      <c r="J106" s="26"/>
      <c r="K106" s="57"/>
      <c r="L106" s="28"/>
      <c r="M106" s="30"/>
      <c r="N106" s="26"/>
      <c r="O106" s="57"/>
      <c r="P106" s="28"/>
      <c r="Q106" s="30"/>
      <c r="R106" s="26"/>
      <c r="S106" s="77"/>
      <c r="T106" s="35"/>
      <c r="U106" s="26"/>
      <c r="V106" s="26"/>
      <c r="W106" s="57"/>
      <c r="X106" s="59"/>
      <c r="Y106" s="30"/>
    </row>
    <row r="107" spans="1:25">
      <c r="A107" s="12"/>
      <c r="B107" s="31" t="s">
        <v>230</v>
      </c>
      <c r="C107" s="32">
        <v>1667</v>
      </c>
      <c r="D107" s="32"/>
      <c r="E107" s="33"/>
      <c r="F107" s="33"/>
      <c r="G107" s="32">
        <v>1667</v>
      </c>
      <c r="H107" s="32"/>
      <c r="I107" s="33"/>
      <c r="J107" s="33"/>
      <c r="K107" s="60" t="s">
        <v>262</v>
      </c>
      <c r="L107" s="60"/>
      <c r="M107" s="33"/>
      <c r="N107" s="33"/>
      <c r="O107" s="60" t="s">
        <v>262</v>
      </c>
      <c r="P107" s="60"/>
      <c r="Q107" s="33"/>
      <c r="R107" s="33"/>
      <c r="S107" s="60" t="s">
        <v>262</v>
      </c>
      <c r="T107" s="60"/>
      <c r="U107" s="33"/>
      <c r="V107" s="33"/>
      <c r="W107" s="60" t="s">
        <v>262</v>
      </c>
      <c r="X107" s="60"/>
      <c r="Y107" s="33"/>
    </row>
    <row r="108" spans="1:25">
      <c r="A108" s="12"/>
      <c r="B108" s="31"/>
      <c r="C108" s="32"/>
      <c r="D108" s="32"/>
      <c r="E108" s="33"/>
      <c r="F108" s="33"/>
      <c r="G108" s="32"/>
      <c r="H108" s="32"/>
      <c r="I108" s="33"/>
      <c r="J108" s="33"/>
      <c r="K108" s="60"/>
      <c r="L108" s="60"/>
      <c r="M108" s="33"/>
      <c r="N108" s="33"/>
      <c r="O108" s="60"/>
      <c r="P108" s="60"/>
      <c r="Q108" s="33"/>
      <c r="R108" s="33"/>
      <c r="S108" s="60"/>
      <c r="T108" s="60"/>
      <c r="U108" s="33"/>
      <c r="V108" s="33"/>
      <c r="W108" s="60"/>
      <c r="X108" s="60"/>
      <c r="Y108" s="33"/>
    </row>
    <row r="109" spans="1:25">
      <c r="A109" s="12"/>
      <c r="B109" s="55" t="s">
        <v>1110</v>
      </c>
      <c r="C109" s="35">
        <v>108</v>
      </c>
      <c r="D109" s="35"/>
      <c r="E109" s="26"/>
      <c r="F109" s="26"/>
      <c r="G109" s="35">
        <v>108</v>
      </c>
      <c r="H109" s="35"/>
      <c r="I109" s="26"/>
      <c r="J109" s="26"/>
      <c r="K109" s="35" t="s">
        <v>262</v>
      </c>
      <c r="L109" s="35"/>
      <c r="M109" s="26"/>
      <c r="N109" s="26"/>
      <c r="O109" s="35" t="s">
        <v>262</v>
      </c>
      <c r="P109" s="35"/>
      <c r="Q109" s="26"/>
      <c r="R109" s="26"/>
      <c r="S109" s="35" t="s">
        <v>262</v>
      </c>
      <c r="T109" s="35"/>
      <c r="U109" s="26"/>
      <c r="V109" s="26"/>
      <c r="W109" s="35" t="s">
        <v>262</v>
      </c>
      <c r="X109" s="35"/>
      <c r="Y109" s="26"/>
    </row>
    <row r="110" spans="1:25" ht="15.75" thickBot="1">
      <c r="A110" s="12"/>
      <c r="B110" s="55"/>
      <c r="C110" s="36"/>
      <c r="D110" s="36"/>
      <c r="E110" s="37"/>
      <c r="F110" s="26"/>
      <c r="G110" s="36"/>
      <c r="H110" s="36"/>
      <c r="I110" s="37"/>
      <c r="J110" s="26"/>
      <c r="K110" s="36"/>
      <c r="L110" s="36"/>
      <c r="M110" s="37"/>
      <c r="N110" s="26"/>
      <c r="O110" s="36"/>
      <c r="P110" s="36"/>
      <c r="Q110" s="37"/>
      <c r="R110" s="26"/>
      <c r="S110" s="36"/>
      <c r="T110" s="36"/>
      <c r="U110" s="37"/>
      <c r="V110" s="26"/>
      <c r="W110" s="36"/>
      <c r="X110" s="36"/>
      <c r="Y110" s="37"/>
    </row>
    <row r="111" spans="1:25">
      <c r="A111" s="12"/>
      <c r="B111" s="107" t="s">
        <v>1111</v>
      </c>
      <c r="C111" s="96" t="s">
        <v>260</v>
      </c>
      <c r="D111" s="38">
        <v>37707</v>
      </c>
      <c r="E111" s="40"/>
      <c r="F111" s="33"/>
      <c r="G111" s="96" t="s">
        <v>260</v>
      </c>
      <c r="H111" s="38">
        <v>31933</v>
      </c>
      <c r="I111" s="40"/>
      <c r="J111" s="33"/>
      <c r="K111" s="96" t="s">
        <v>260</v>
      </c>
      <c r="L111" s="38">
        <v>2794</v>
      </c>
      <c r="M111" s="40"/>
      <c r="N111" s="33"/>
      <c r="O111" s="96" t="s">
        <v>260</v>
      </c>
      <c r="P111" s="38">
        <v>2290</v>
      </c>
      <c r="Q111" s="40"/>
      <c r="R111" s="33"/>
      <c r="S111" s="96" t="s">
        <v>260</v>
      </c>
      <c r="T111" s="91">
        <v>552</v>
      </c>
      <c r="U111" s="40"/>
      <c r="V111" s="33"/>
      <c r="W111" s="96" t="s">
        <v>260</v>
      </c>
      <c r="X111" s="91">
        <v>138</v>
      </c>
      <c r="Y111" s="40"/>
    </row>
    <row r="112" spans="1:25" ht="15.75" thickBot="1">
      <c r="A112" s="12"/>
      <c r="B112" s="107"/>
      <c r="C112" s="97"/>
      <c r="D112" s="39"/>
      <c r="E112" s="41"/>
      <c r="F112" s="33"/>
      <c r="G112" s="97"/>
      <c r="H112" s="39"/>
      <c r="I112" s="41"/>
      <c r="J112" s="33"/>
      <c r="K112" s="97"/>
      <c r="L112" s="39"/>
      <c r="M112" s="41"/>
      <c r="N112" s="33"/>
      <c r="O112" s="97"/>
      <c r="P112" s="39"/>
      <c r="Q112" s="41"/>
      <c r="R112" s="33"/>
      <c r="S112" s="97"/>
      <c r="T112" s="114"/>
      <c r="U112" s="41"/>
      <c r="V112" s="33"/>
      <c r="W112" s="97"/>
      <c r="X112" s="114"/>
      <c r="Y112" s="41"/>
    </row>
    <row r="113" spans="1:25" ht="15.75" thickTop="1">
      <c r="A113" s="12"/>
      <c r="B113" s="45" t="s">
        <v>1112</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row>
    <row r="114" spans="1:25">
      <c r="A114" s="12"/>
      <c r="B114" s="33" t="s">
        <v>1113</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12"/>
      <c r="B115" s="45" t="s">
        <v>1114</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row>
    <row r="116" spans="1:25" ht="63.75" customHeight="1">
      <c r="A116" s="12"/>
      <c r="B116" s="33" t="s">
        <v>1115</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ht="63.75" customHeight="1">
      <c r="A117" s="12"/>
      <c r="B117" s="46" t="s">
        <v>1116</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row>
    <row r="118" spans="1:25" ht="76.5" customHeight="1">
      <c r="A118" s="12"/>
      <c r="B118" s="46" t="s">
        <v>1117</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row>
    <row r="119" spans="1:25">
      <c r="A119" s="12"/>
      <c r="B119" s="45" t="s">
        <v>1118</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row>
    <row r="120" spans="1:25">
      <c r="A120" s="12"/>
      <c r="B120" s="33" t="s">
        <v>1119</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row>
  </sheetData>
  <mergeCells count="340">
    <mergeCell ref="B119:Y119"/>
    <mergeCell ref="B120:Y120"/>
    <mergeCell ref="B113:Y113"/>
    <mergeCell ref="B114:Y114"/>
    <mergeCell ref="B115:Y115"/>
    <mergeCell ref="B116:Y116"/>
    <mergeCell ref="B117:Y117"/>
    <mergeCell ref="B118:Y118"/>
    <mergeCell ref="B48:Y48"/>
    <mergeCell ref="B51:Y51"/>
    <mergeCell ref="B52:Y52"/>
    <mergeCell ref="B53:Y53"/>
    <mergeCell ref="B54:Y54"/>
    <mergeCell ref="B55:Y55"/>
    <mergeCell ref="B9:Y9"/>
    <mergeCell ref="B10:Y10"/>
    <mergeCell ref="B11:Y11"/>
    <mergeCell ref="B12:Y12"/>
    <mergeCell ref="B13:Y13"/>
    <mergeCell ref="B14:Y14"/>
    <mergeCell ref="A1:A2"/>
    <mergeCell ref="B1:Y1"/>
    <mergeCell ref="B2:Y2"/>
    <mergeCell ref="B3:Y3"/>
    <mergeCell ref="A4:A120"/>
    <mergeCell ref="B4:Y4"/>
    <mergeCell ref="B5:Y5"/>
    <mergeCell ref="B6:Y6"/>
    <mergeCell ref="B7:Y7"/>
    <mergeCell ref="B8:Y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3:B104"/>
    <mergeCell ref="C103:E103"/>
    <mergeCell ref="G103:Y103"/>
    <mergeCell ref="C104:E104"/>
    <mergeCell ref="G104:I104"/>
    <mergeCell ref="K104:M104"/>
    <mergeCell ref="O104:Q104"/>
    <mergeCell ref="S104:U104"/>
    <mergeCell ref="W104:Y104"/>
    <mergeCell ref="N76:N77"/>
    <mergeCell ref="O76:O77"/>
    <mergeCell ref="P76:P77"/>
    <mergeCell ref="Q76:Q77"/>
    <mergeCell ref="B79:I79"/>
    <mergeCell ref="B101:Y101"/>
    <mergeCell ref="B78:Y78"/>
    <mergeCell ref="B90:Y90"/>
    <mergeCell ref="B99:Y99"/>
    <mergeCell ref="B100:Y100"/>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Q56"/>
    <mergeCell ref="B58:B59"/>
    <mergeCell ref="C58:E58"/>
    <mergeCell ref="G58:Q58"/>
    <mergeCell ref="C59:E59"/>
    <mergeCell ref="G59:I59"/>
    <mergeCell ref="K59:M59"/>
    <mergeCell ref="O59:Q59"/>
    <mergeCell ref="C45:D45"/>
    <mergeCell ref="G45:I45"/>
    <mergeCell ref="B46:B47"/>
    <mergeCell ref="C46:C47"/>
    <mergeCell ref="D46:D47"/>
    <mergeCell ref="E46:E47"/>
    <mergeCell ref="F46:F47"/>
    <mergeCell ref="G46:I47"/>
    <mergeCell ref="I40:I41"/>
    <mergeCell ref="C42:D42"/>
    <mergeCell ref="G42:I42"/>
    <mergeCell ref="B43:B44"/>
    <mergeCell ref="C43:D44"/>
    <mergeCell ref="E43:E44"/>
    <mergeCell ref="F43:F44"/>
    <mergeCell ref="G43:I44"/>
    <mergeCell ref="B40:B41"/>
    <mergeCell ref="C40:D41"/>
    <mergeCell ref="E40:E41"/>
    <mergeCell ref="F40:F41"/>
    <mergeCell ref="G40:G41"/>
    <mergeCell ref="H40:H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G22:G23"/>
    <mergeCell ref="H22:H23"/>
    <mergeCell ref="I22:I23"/>
    <mergeCell ref="B25:I25"/>
    <mergeCell ref="C27:E27"/>
    <mergeCell ref="G27:I27"/>
    <mergeCell ref="B24:Y24"/>
    <mergeCell ref="G19:G20"/>
    <mergeCell ref="H19:H20"/>
    <mergeCell ref="I19:I20"/>
    <mergeCell ref="C21:D21"/>
    <mergeCell ref="G21:H21"/>
    <mergeCell ref="B22:B23"/>
    <mergeCell ref="C22:C23"/>
    <mergeCell ref="D22:D23"/>
    <mergeCell ref="E22:E23"/>
    <mergeCell ref="F22:F23"/>
    <mergeCell ref="B15:I15"/>
    <mergeCell ref="B17:B18"/>
    <mergeCell ref="C17:I17"/>
    <mergeCell ref="C18:E18"/>
    <mergeCell ref="G18:I18"/>
    <mergeCell ref="B19:B20"/>
    <mergeCell ref="C19:C20"/>
    <mergeCell ref="D19:D20"/>
    <mergeCell ref="E19:E20"/>
    <mergeCell ref="F19: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0"/>
  <sheetViews>
    <sheetView showGridLines="0" workbookViewId="0"/>
  </sheetViews>
  <sheetFormatPr defaultRowHeight="15"/>
  <cols>
    <col min="1" max="3" width="36.5703125" bestFit="1" customWidth="1"/>
    <col min="4" max="4" width="15.7109375" customWidth="1"/>
    <col min="5" max="5" width="3.140625" customWidth="1"/>
    <col min="6" max="6" width="18.42578125" customWidth="1"/>
    <col min="7" max="7" width="4.5703125" customWidth="1"/>
    <col min="8" max="8" width="19.5703125" customWidth="1"/>
    <col min="9" max="9" width="3.85546875" customWidth="1"/>
    <col min="10" max="10" width="18.42578125" customWidth="1"/>
    <col min="11" max="11" width="5.85546875" customWidth="1"/>
    <col min="12" max="12" width="20.85546875" customWidth="1"/>
    <col min="13" max="13" width="5" customWidth="1"/>
    <col min="14" max="14" width="18.42578125" customWidth="1"/>
    <col min="15" max="15" width="6.140625" customWidth="1"/>
    <col min="16" max="16" width="28.28515625" customWidth="1"/>
    <col min="17" max="17" width="5.140625" customWidth="1"/>
    <col min="18" max="18" width="18.42578125" customWidth="1"/>
    <col min="19" max="19" width="3.7109375" customWidth="1"/>
    <col min="20" max="20" width="15.7109375" customWidth="1"/>
    <col min="21" max="21" width="3.140625" customWidth="1"/>
  </cols>
  <sheetData>
    <row r="1" spans="1:21" ht="15" customHeight="1">
      <c r="A1" s="9" t="s">
        <v>112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21</v>
      </c>
      <c r="B3" s="11" t="s">
        <v>7</v>
      </c>
      <c r="C3" s="11"/>
      <c r="D3" s="11"/>
      <c r="E3" s="11"/>
      <c r="F3" s="11"/>
      <c r="G3" s="11"/>
      <c r="H3" s="11"/>
      <c r="I3" s="11"/>
      <c r="J3" s="11"/>
      <c r="K3" s="11"/>
      <c r="L3" s="11"/>
      <c r="M3" s="11"/>
      <c r="N3" s="11"/>
      <c r="O3" s="11"/>
      <c r="P3" s="11"/>
      <c r="Q3" s="11"/>
      <c r="R3" s="11"/>
      <c r="S3" s="11"/>
      <c r="T3" s="11"/>
      <c r="U3" s="11"/>
    </row>
    <row r="4" spans="1:21" ht="15" customHeight="1">
      <c r="A4" s="12" t="s">
        <v>1122</v>
      </c>
      <c r="B4" s="11" t="s">
        <v>7</v>
      </c>
      <c r="C4" s="11"/>
      <c r="D4" s="11"/>
      <c r="E4" s="11"/>
      <c r="F4" s="11"/>
      <c r="G4" s="11"/>
      <c r="H4" s="11"/>
      <c r="I4" s="11"/>
      <c r="J4" s="11"/>
      <c r="K4" s="11"/>
      <c r="L4" s="11"/>
      <c r="M4" s="11"/>
      <c r="N4" s="11"/>
      <c r="O4" s="11"/>
      <c r="P4" s="11"/>
      <c r="Q4" s="11"/>
      <c r="R4" s="11"/>
      <c r="S4" s="11"/>
      <c r="T4" s="11"/>
      <c r="U4" s="11"/>
    </row>
    <row r="5" spans="1:21">
      <c r="A5" s="12"/>
      <c r="B5" s="44" t="s">
        <v>1123</v>
      </c>
      <c r="C5" s="44"/>
      <c r="D5" s="44"/>
      <c r="E5" s="44"/>
      <c r="F5" s="44"/>
      <c r="G5" s="44"/>
      <c r="H5" s="44"/>
      <c r="I5" s="44"/>
      <c r="J5" s="44"/>
      <c r="K5" s="44"/>
      <c r="L5" s="44"/>
      <c r="M5" s="44"/>
      <c r="N5" s="44"/>
      <c r="O5" s="44"/>
      <c r="P5" s="44"/>
      <c r="Q5" s="44"/>
      <c r="R5" s="44"/>
      <c r="S5" s="44"/>
      <c r="T5" s="44"/>
      <c r="U5" s="44"/>
    </row>
    <row r="6" spans="1:21" ht="25.5" customHeight="1">
      <c r="A6" s="12"/>
      <c r="B6" s="46" t="s">
        <v>1124</v>
      </c>
      <c r="C6" s="46"/>
      <c r="D6" s="46"/>
      <c r="E6" s="46"/>
      <c r="F6" s="46"/>
      <c r="G6" s="46"/>
      <c r="H6" s="46"/>
      <c r="I6" s="46"/>
      <c r="J6" s="46"/>
      <c r="K6" s="46"/>
      <c r="L6" s="46"/>
      <c r="M6" s="46"/>
      <c r="N6" s="46"/>
      <c r="O6" s="46"/>
      <c r="P6" s="46"/>
      <c r="Q6" s="46"/>
      <c r="R6" s="46"/>
      <c r="S6" s="46"/>
      <c r="T6" s="46"/>
      <c r="U6" s="46"/>
    </row>
    <row r="7" spans="1:21">
      <c r="A7" s="12"/>
      <c r="B7" s="216"/>
      <c r="C7" s="216"/>
      <c r="D7" s="216"/>
      <c r="E7" s="216"/>
      <c r="F7" s="216"/>
      <c r="G7" s="216"/>
      <c r="H7" s="216"/>
      <c r="I7" s="216"/>
      <c r="J7" s="216"/>
      <c r="K7" s="216"/>
      <c r="L7" s="216"/>
      <c r="M7" s="216"/>
      <c r="N7" s="216"/>
      <c r="O7" s="216"/>
      <c r="P7" s="216"/>
      <c r="Q7" s="216"/>
      <c r="R7" s="216"/>
      <c r="S7" s="216"/>
      <c r="T7" s="216"/>
      <c r="U7" s="216"/>
    </row>
    <row r="8" spans="1:21">
      <c r="A8" s="12"/>
      <c r="B8" s="24"/>
      <c r="C8" s="24"/>
      <c r="D8" s="24"/>
      <c r="E8" s="24"/>
      <c r="F8" s="24"/>
      <c r="G8" s="24"/>
      <c r="H8" s="24"/>
      <c r="I8" s="24"/>
      <c r="J8" s="24"/>
      <c r="K8" s="24"/>
      <c r="L8" s="24"/>
      <c r="M8" s="24"/>
      <c r="N8" s="24"/>
      <c r="O8" s="24"/>
      <c r="P8" s="24"/>
      <c r="Q8" s="24"/>
      <c r="R8" s="24"/>
      <c r="S8" s="24"/>
      <c r="T8" s="24"/>
      <c r="U8" s="24"/>
    </row>
    <row r="9" spans="1:21">
      <c r="A9" s="12"/>
      <c r="B9" s="17"/>
      <c r="C9" s="17"/>
      <c r="D9" s="17"/>
      <c r="E9" s="17"/>
      <c r="F9" s="17"/>
      <c r="G9" s="17"/>
      <c r="H9" s="17"/>
      <c r="I9" s="17"/>
      <c r="J9" s="17"/>
      <c r="K9" s="17"/>
      <c r="L9" s="17"/>
      <c r="M9" s="17"/>
      <c r="N9" s="17"/>
      <c r="O9" s="17"/>
      <c r="P9" s="17"/>
      <c r="Q9" s="17"/>
      <c r="R9" s="17"/>
      <c r="S9" s="17"/>
      <c r="T9" s="17"/>
      <c r="U9" s="17"/>
    </row>
    <row r="10" spans="1:21">
      <c r="A10" s="12"/>
      <c r="B10" s="158" t="s">
        <v>1125</v>
      </c>
      <c r="C10" s="158"/>
      <c r="D10" s="158"/>
      <c r="E10" s="158"/>
      <c r="F10" s="158"/>
      <c r="G10" s="158"/>
      <c r="H10" s="158"/>
      <c r="I10" s="158"/>
      <c r="J10" s="158"/>
      <c r="K10" s="158"/>
      <c r="L10" s="158"/>
      <c r="M10" s="158"/>
      <c r="N10" s="158"/>
      <c r="O10" s="158"/>
      <c r="P10" s="158"/>
      <c r="Q10" s="158"/>
      <c r="R10" s="158"/>
      <c r="S10" s="158"/>
      <c r="T10" s="158"/>
      <c r="U10" s="158"/>
    </row>
    <row r="11" spans="1:21">
      <c r="A11" s="12"/>
      <c r="B11" s="33"/>
      <c r="C11" s="33"/>
      <c r="D11" s="33"/>
      <c r="E11" s="33"/>
      <c r="F11" s="33"/>
      <c r="G11" s="33"/>
      <c r="H11" s="33"/>
      <c r="I11" s="33"/>
      <c r="J11" s="33"/>
      <c r="K11" s="33"/>
      <c r="L11" s="33"/>
      <c r="M11" s="33"/>
      <c r="N11" s="33"/>
      <c r="O11" s="33"/>
      <c r="P11" s="33"/>
      <c r="Q11" s="33"/>
      <c r="R11" s="33"/>
      <c r="S11" s="33"/>
      <c r="T11" s="33"/>
      <c r="U11" s="33"/>
    </row>
    <row r="12" spans="1:21" ht="15.75" thickBot="1">
      <c r="A12" s="12"/>
      <c r="B12" s="16"/>
      <c r="C12" s="25" t="s">
        <v>549</v>
      </c>
      <c r="D12" s="25"/>
      <c r="E12" s="25"/>
      <c r="F12" s="25"/>
      <c r="G12" s="25"/>
      <c r="H12" s="25"/>
      <c r="I12" s="25"/>
      <c r="J12" s="25"/>
      <c r="K12" s="25"/>
      <c r="L12" s="25"/>
      <c r="M12" s="25"/>
      <c r="N12" s="25"/>
      <c r="O12" s="25"/>
      <c r="P12" s="25"/>
      <c r="Q12" s="25"/>
      <c r="R12" s="25"/>
      <c r="S12" s="25"/>
      <c r="T12" s="25"/>
      <c r="U12" s="25"/>
    </row>
    <row r="13" spans="1:21" ht="15.75" thickBot="1">
      <c r="A13" s="12"/>
      <c r="B13" s="47" t="s">
        <v>1126</v>
      </c>
      <c r="C13" s="54" t="s">
        <v>1127</v>
      </c>
      <c r="D13" s="54"/>
      <c r="E13" s="54"/>
      <c r="F13" s="16"/>
      <c r="G13" s="54" t="s">
        <v>1128</v>
      </c>
      <c r="H13" s="54"/>
      <c r="I13" s="54"/>
      <c r="J13" s="16"/>
      <c r="K13" s="54" t="s">
        <v>1129</v>
      </c>
      <c r="L13" s="54"/>
      <c r="M13" s="54"/>
      <c r="N13" s="16"/>
      <c r="O13" s="54" t="s">
        <v>1130</v>
      </c>
      <c r="P13" s="54"/>
      <c r="Q13" s="54"/>
      <c r="R13" s="16"/>
      <c r="S13" s="54" t="s">
        <v>136</v>
      </c>
      <c r="T13" s="54"/>
      <c r="U13" s="54"/>
    </row>
    <row r="14" spans="1:21">
      <c r="A14" s="12"/>
      <c r="B14" s="47" t="s">
        <v>1131</v>
      </c>
      <c r="C14" s="40"/>
      <c r="D14" s="40"/>
      <c r="E14" s="40"/>
      <c r="F14" s="16"/>
      <c r="G14" s="40"/>
      <c r="H14" s="40"/>
      <c r="I14" s="40"/>
      <c r="J14" s="16"/>
      <c r="K14" s="40"/>
      <c r="L14" s="40"/>
      <c r="M14" s="40"/>
      <c r="N14" s="16"/>
      <c r="O14" s="40"/>
      <c r="P14" s="40"/>
      <c r="Q14" s="40"/>
      <c r="R14" s="16"/>
      <c r="S14" s="40"/>
      <c r="T14" s="40"/>
      <c r="U14" s="40"/>
    </row>
    <row r="15" spans="1:21">
      <c r="A15" s="12"/>
      <c r="B15" s="156" t="s">
        <v>37</v>
      </c>
      <c r="C15" s="26"/>
      <c r="D15" s="26"/>
      <c r="E15" s="26"/>
      <c r="F15" s="20"/>
      <c r="G15" s="26"/>
      <c r="H15" s="26"/>
      <c r="I15" s="26"/>
      <c r="J15" s="20"/>
      <c r="K15" s="26"/>
      <c r="L15" s="26"/>
      <c r="M15" s="26"/>
      <c r="N15" s="20"/>
      <c r="O15" s="26"/>
      <c r="P15" s="26"/>
      <c r="Q15" s="26"/>
      <c r="R15" s="20"/>
      <c r="S15" s="26"/>
      <c r="T15" s="26"/>
      <c r="U15" s="26"/>
    </row>
    <row r="16" spans="1:21">
      <c r="A16" s="12"/>
      <c r="B16" s="159" t="s">
        <v>38</v>
      </c>
      <c r="C16" s="94" t="s">
        <v>260</v>
      </c>
      <c r="D16" s="160">
        <v>315250</v>
      </c>
      <c r="E16" s="33"/>
      <c r="F16" s="33"/>
      <c r="G16" s="94" t="s">
        <v>260</v>
      </c>
      <c r="H16" s="160">
        <v>9639</v>
      </c>
      <c r="I16" s="33"/>
      <c r="J16" s="33"/>
      <c r="K16" s="94" t="s">
        <v>260</v>
      </c>
      <c r="L16" s="160">
        <v>46548</v>
      </c>
      <c r="M16" s="33"/>
      <c r="N16" s="33"/>
      <c r="O16" s="94" t="s">
        <v>260</v>
      </c>
      <c r="P16" s="161" t="s">
        <v>262</v>
      </c>
      <c r="Q16" s="33"/>
      <c r="R16" s="33"/>
      <c r="S16" s="94" t="s">
        <v>260</v>
      </c>
      <c r="T16" s="160">
        <v>371437</v>
      </c>
      <c r="U16" s="33"/>
    </row>
    <row r="17" spans="1:21">
      <c r="A17" s="12"/>
      <c r="B17" s="159"/>
      <c r="C17" s="94"/>
      <c r="D17" s="160"/>
      <c r="E17" s="33"/>
      <c r="F17" s="33"/>
      <c r="G17" s="94"/>
      <c r="H17" s="160"/>
      <c r="I17" s="33"/>
      <c r="J17" s="33"/>
      <c r="K17" s="94"/>
      <c r="L17" s="160"/>
      <c r="M17" s="33"/>
      <c r="N17" s="33"/>
      <c r="O17" s="94"/>
      <c r="P17" s="161"/>
      <c r="Q17" s="33"/>
      <c r="R17" s="33"/>
      <c r="S17" s="94"/>
      <c r="T17" s="160"/>
      <c r="U17" s="33"/>
    </row>
    <row r="18" spans="1:21">
      <c r="A18" s="12"/>
      <c r="B18" s="162" t="s">
        <v>1132</v>
      </c>
      <c r="C18" s="163">
        <v>2029</v>
      </c>
      <c r="D18" s="163"/>
      <c r="E18" s="26"/>
      <c r="F18" s="26"/>
      <c r="G18" s="163">
        <v>45672</v>
      </c>
      <c r="H18" s="163"/>
      <c r="I18" s="26"/>
      <c r="J18" s="26"/>
      <c r="K18" s="163">
        <v>2595</v>
      </c>
      <c r="L18" s="163"/>
      <c r="M18" s="26"/>
      <c r="N18" s="26"/>
      <c r="O18" s="164" t="s">
        <v>262</v>
      </c>
      <c r="P18" s="164"/>
      <c r="Q18" s="26"/>
      <c r="R18" s="26"/>
      <c r="S18" s="163">
        <v>50296</v>
      </c>
      <c r="T18" s="163"/>
      <c r="U18" s="26"/>
    </row>
    <row r="19" spans="1:21">
      <c r="A19" s="12"/>
      <c r="B19" s="162"/>
      <c r="C19" s="163"/>
      <c r="D19" s="163"/>
      <c r="E19" s="26"/>
      <c r="F19" s="26"/>
      <c r="G19" s="163"/>
      <c r="H19" s="163"/>
      <c r="I19" s="26"/>
      <c r="J19" s="26"/>
      <c r="K19" s="163"/>
      <c r="L19" s="163"/>
      <c r="M19" s="26"/>
      <c r="N19" s="26"/>
      <c r="O19" s="164"/>
      <c r="P19" s="164"/>
      <c r="Q19" s="26"/>
      <c r="R19" s="26"/>
      <c r="S19" s="163"/>
      <c r="T19" s="163"/>
      <c r="U19" s="26"/>
    </row>
    <row r="20" spans="1:21">
      <c r="A20" s="12"/>
      <c r="B20" s="159" t="s">
        <v>40</v>
      </c>
      <c r="C20" s="161">
        <v>37</v>
      </c>
      <c r="D20" s="161"/>
      <c r="E20" s="33"/>
      <c r="F20" s="33"/>
      <c r="G20" s="160">
        <v>196695</v>
      </c>
      <c r="H20" s="160"/>
      <c r="I20" s="33"/>
      <c r="J20" s="33"/>
      <c r="K20" s="160">
        <v>3136</v>
      </c>
      <c r="L20" s="160"/>
      <c r="M20" s="33"/>
      <c r="N20" s="33"/>
      <c r="O20" s="161" t="s">
        <v>262</v>
      </c>
      <c r="P20" s="161"/>
      <c r="Q20" s="33"/>
      <c r="R20" s="33"/>
      <c r="S20" s="160">
        <v>199868</v>
      </c>
      <c r="T20" s="160"/>
      <c r="U20" s="33"/>
    </row>
    <row r="21" spans="1:21">
      <c r="A21" s="12"/>
      <c r="B21" s="159"/>
      <c r="C21" s="161"/>
      <c r="D21" s="161"/>
      <c r="E21" s="33"/>
      <c r="F21" s="33"/>
      <c r="G21" s="160"/>
      <c r="H21" s="160"/>
      <c r="I21" s="33"/>
      <c r="J21" s="33"/>
      <c r="K21" s="160"/>
      <c r="L21" s="160"/>
      <c r="M21" s="33"/>
      <c r="N21" s="33"/>
      <c r="O21" s="161"/>
      <c r="P21" s="161"/>
      <c r="Q21" s="33"/>
      <c r="R21" s="33"/>
      <c r="S21" s="160"/>
      <c r="T21" s="160"/>
      <c r="U21" s="33"/>
    </row>
    <row r="22" spans="1:21">
      <c r="A22" s="12"/>
      <c r="B22" s="162" t="s">
        <v>41</v>
      </c>
      <c r="C22" s="163">
        <v>12152</v>
      </c>
      <c r="D22" s="163"/>
      <c r="E22" s="26"/>
      <c r="F22" s="26"/>
      <c r="G22" s="164" t="s">
        <v>262</v>
      </c>
      <c r="H22" s="164"/>
      <c r="I22" s="26"/>
      <c r="J22" s="26"/>
      <c r="K22" s="164">
        <v>8</v>
      </c>
      <c r="L22" s="164"/>
      <c r="M22" s="26"/>
      <c r="N22" s="26"/>
      <c r="O22" s="164" t="s">
        <v>1133</v>
      </c>
      <c r="P22" s="164"/>
      <c r="Q22" s="165" t="s">
        <v>359</v>
      </c>
      <c r="R22" s="26"/>
      <c r="S22" s="164">
        <v>11</v>
      </c>
      <c r="T22" s="164"/>
      <c r="U22" s="26"/>
    </row>
    <row r="23" spans="1:21">
      <c r="A23" s="12"/>
      <c r="B23" s="162"/>
      <c r="C23" s="163"/>
      <c r="D23" s="163"/>
      <c r="E23" s="26"/>
      <c r="F23" s="26"/>
      <c r="G23" s="164"/>
      <c r="H23" s="164"/>
      <c r="I23" s="26"/>
      <c r="J23" s="26"/>
      <c r="K23" s="164"/>
      <c r="L23" s="164"/>
      <c r="M23" s="26"/>
      <c r="N23" s="26"/>
      <c r="O23" s="164"/>
      <c r="P23" s="164"/>
      <c r="Q23" s="165"/>
      <c r="R23" s="26"/>
      <c r="S23" s="164"/>
      <c r="T23" s="164"/>
      <c r="U23" s="26"/>
    </row>
    <row r="24" spans="1:21">
      <c r="A24" s="12"/>
      <c r="B24" s="159" t="s">
        <v>42</v>
      </c>
      <c r="C24" s="160">
        <v>55512</v>
      </c>
      <c r="D24" s="160"/>
      <c r="E24" s="33"/>
      <c r="F24" s="33"/>
      <c r="G24" s="160">
        <v>28234</v>
      </c>
      <c r="H24" s="160"/>
      <c r="I24" s="33"/>
      <c r="J24" s="33"/>
      <c r="K24" s="161">
        <v>952</v>
      </c>
      <c r="L24" s="161"/>
      <c r="M24" s="33"/>
      <c r="N24" s="33"/>
      <c r="O24" s="161" t="s">
        <v>262</v>
      </c>
      <c r="P24" s="161"/>
      <c r="Q24" s="33"/>
      <c r="R24" s="33"/>
      <c r="S24" s="160">
        <v>84698</v>
      </c>
      <c r="T24" s="160"/>
      <c r="U24" s="33"/>
    </row>
    <row r="25" spans="1:21">
      <c r="A25" s="12"/>
      <c r="B25" s="159"/>
      <c r="C25" s="160"/>
      <c r="D25" s="160"/>
      <c r="E25" s="33"/>
      <c r="F25" s="33"/>
      <c r="G25" s="160"/>
      <c r="H25" s="160"/>
      <c r="I25" s="33"/>
      <c r="J25" s="33"/>
      <c r="K25" s="161"/>
      <c r="L25" s="161"/>
      <c r="M25" s="33"/>
      <c r="N25" s="33"/>
      <c r="O25" s="161"/>
      <c r="P25" s="161"/>
      <c r="Q25" s="33"/>
      <c r="R25" s="33"/>
      <c r="S25" s="160"/>
      <c r="T25" s="160"/>
      <c r="U25" s="33"/>
    </row>
    <row r="26" spans="1:21">
      <c r="A26" s="12"/>
      <c r="B26" s="162" t="s">
        <v>1134</v>
      </c>
      <c r="C26" s="163">
        <v>180100</v>
      </c>
      <c r="D26" s="163"/>
      <c r="E26" s="26"/>
      <c r="F26" s="26"/>
      <c r="G26" s="163">
        <v>355418</v>
      </c>
      <c r="H26" s="163"/>
      <c r="I26" s="26"/>
      <c r="J26" s="26"/>
      <c r="K26" s="163">
        <v>5093</v>
      </c>
      <c r="L26" s="163"/>
      <c r="M26" s="26"/>
      <c r="N26" s="26"/>
      <c r="O26" s="164" t="s">
        <v>1135</v>
      </c>
      <c r="P26" s="164"/>
      <c r="Q26" s="165" t="s">
        <v>359</v>
      </c>
      <c r="R26" s="26"/>
      <c r="S26" s="164" t="s">
        <v>262</v>
      </c>
      <c r="T26" s="164"/>
      <c r="U26" s="26"/>
    </row>
    <row r="27" spans="1:21" ht="15.75" thickBot="1">
      <c r="A27" s="12"/>
      <c r="B27" s="162"/>
      <c r="C27" s="166"/>
      <c r="D27" s="166"/>
      <c r="E27" s="37"/>
      <c r="F27" s="26"/>
      <c r="G27" s="166"/>
      <c r="H27" s="166"/>
      <c r="I27" s="37"/>
      <c r="J27" s="26"/>
      <c r="K27" s="166"/>
      <c r="L27" s="166"/>
      <c r="M27" s="37"/>
      <c r="N27" s="26"/>
      <c r="O27" s="167"/>
      <c r="P27" s="167"/>
      <c r="Q27" s="168"/>
      <c r="R27" s="26"/>
      <c r="S27" s="167"/>
      <c r="T27" s="167"/>
      <c r="U27" s="37"/>
    </row>
    <row r="28" spans="1:21">
      <c r="A28" s="12"/>
      <c r="B28" s="169" t="s">
        <v>43</v>
      </c>
      <c r="C28" s="170">
        <v>565080</v>
      </c>
      <c r="D28" s="170"/>
      <c r="E28" s="40"/>
      <c r="F28" s="33"/>
      <c r="G28" s="170">
        <v>635658</v>
      </c>
      <c r="H28" s="170"/>
      <c r="I28" s="40"/>
      <c r="J28" s="33"/>
      <c r="K28" s="170">
        <v>58332</v>
      </c>
      <c r="L28" s="170"/>
      <c r="M28" s="40"/>
      <c r="N28" s="33"/>
      <c r="O28" s="172" t="s">
        <v>1136</v>
      </c>
      <c r="P28" s="172"/>
      <c r="Q28" s="173" t="s">
        <v>359</v>
      </c>
      <c r="R28" s="33"/>
      <c r="S28" s="170">
        <v>706310</v>
      </c>
      <c r="T28" s="170"/>
      <c r="U28" s="40"/>
    </row>
    <row r="29" spans="1:21">
      <c r="A29" s="12"/>
      <c r="B29" s="169"/>
      <c r="C29" s="160"/>
      <c r="D29" s="160"/>
      <c r="E29" s="33"/>
      <c r="F29" s="33"/>
      <c r="G29" s="171"/>
      <c r="H29" s="171"/>
      <c r="I29" s="137"/>
      <c r="J29" s="33"/>
      <c r="K29" s="160"/>
      <c r="L29" s="160"/>
      <c r="M29" s="33"/>
      <c r="N29" s="33"/>
      <c r="O29" s="161"/>
      <c r="P29" s="161"/>
      <c r="Q29" s="94"/>
      <c r="R29" s="33"/>
      <c r="S29" s="160"/>
      <c r="T29" s="160"/>
      <c r="U29" s="33"/>
    </row>
    <row r="30" spans="1:21">
      <c r="A30" s="12"/>
      <c r="B30" s="165" t="s">
        <v>44</v>
      </c>
      <c r="C30" s="163">
        <v>163747</v>
      </c>
      <c r="D30" s="163"/>
      <c r="E30" s="26"/>
      <c r="F30" s="26"/>
      <c r="G30" s="163">
        <v>320296</v>
      </c>
      <c r="H30" s="163"/>
      <c r="I30" s="26"/>
      <c r="J30" s="26"/>
      <c r="K30" s="163">
        <v>36822</v>
      </c>
      <c r="L30" s="163"/>
      <c r="M30" s="26"/>
      <c r="N30" s="26"/>
      <c r="O30" s="164" t="s">
        <v>262</v>
      </c>
      <c r="P30" s="164"/>
      <c r="Q30" s="26"/>
      <c r="R30" s="26"/>
      <c r="S30" s="163">
        <v>520865</v>
      </c>
      <c r="T30" s="163"/>
      <c r="U30" s="26"/>
    </row>
    <row r="31" spans="1:21">
      <c r="A31" s="12"/>
      <c r="B31" s="165"/>
      <c r="C31" s="163"/>
      <c r="D31" s="163"/>
      <c r="E31" s="26"/>
      <c r="F31" s="26"/>
      <c r="G31" s="163"/>
      <c r="H31" s="163"/>
      <c r="I31" s="26"/>
      <c r="J31" s="26"/>
      <c r="K31" s="163"/>
      <c r="L31" s="163"/>
      <c r="M31" s="26"/>
      <c r="N31" s="26"/>
      <c r="O31" s="164"/>
      <c r="P31" s="164"/>
      <c r="Q31" s="26"/>
      <c r="R31" s="26"/>
      <c r="S31" s="163"/>
      <c r="T31" s="163"/>
      <c r="U31" s="26"/>
    </row>
    <row r="32" spans="1:21">
      <c r="A32" s="12"/>
      <c r="B32" s="94" t="s">
        <v>41</v>
      </c>
      <c r="C32" s="161" t="s">
        <v>262</v>
      </c>
      <c r="D32" s="161"/>
      <c r="E32" s="33"/>
      <c r="F32" s="33"/>
      <c r="G32" s="161" t="s">
        <v>262</v>
      </c>
      <c r="H32" s="161"/>
      <c r="I32" s="33"/>
      <c r="J32" s="33"/>
      <c r="K32" s="160">
        <v>6412</v>
      </c>
      <c r="L32" s="160"/>
      <c r="M32" s="33"/>
      <c r="N32" s="33"/>
      <c r="O32" s="161">
        <v>31</v>
      </c>
      <c r="P32" s="161"/>
      <c r="Q32" s="33"/>
      <c r="R32" s="33"/>
      <c r="S32" s="160">
        <v>6443</v>
      </c>
      <c r="T32" s="160"/>
      <c r="U32" s="33"/>
    </row>
    <row r="33" spans="1:21">
      <c r="A33" s="12"/>
      <c r="B33" s="94"/>
      <c r="C33" s="161"/>
      <c r="D33" s="161"/>
      <c r="E33" s="33"/>
      <c r="F33" s="33"/>
      <c r="G33" s="161"/>
      <c r="H33" s="161"/>
      <c r="I33" s="33"/>
      <c r="J33" s="33"/>
      <c r="K33" s="160"/>
      <c r="L33" s="160"/>
      <c r="M33" s="33"/>
      <c r="N33" s="33"/>
      <c r="O33" s="161"/>
      <c r="P33" s="161"/>
      <c r="Q33" s="33"/>
      <c r="R33" s="33"/>
      <c r="S33" s="160"/>
      <c r="T33" s="160"/>
      <c r="U33" s="33"/>
    </row>
    <row r="34" spans="1:21">
      <c r="A34" s="12"/>
      <c r="B34" s="165" t="s">
        <v>46</v>
      </c>
      <c r="C34" s="163">
        <v>251150</v>
      </c>
      <c r="D34" s="163"/>
      <c r="E34" s="26"/>
      <c r="F34" s="26"/>
      <c r="G34" s="163">
        <v>387540</v>
      </c>
      <c r="H34" s="163"/>
      <c r="I34" s="26"/>
      <c r="J34" s="26"/>
      <c r="K34" s="164" t="s">
        <v>262</v>
      </c>
      <c r="L34" s="164"/>
      <c r="M34" s="26"/>
      <c r="N34" s="26"/>
      <c r="O34" s="164" t="s">
        <v>262</v>
      </c>
      <c r="P34" s="164"/>
      <c r="Q34" s="26"/>
      <c r="R34" s="26"/>
      <c r="S34" s="163">
        <v>638690</v>
      </c>
      <c r="T34" s="163"/>
      <c r="U34" s="26"/>
    </row>
    <row r="35" spans="1:21">
      <c r="A35" s="12"/>
      <c r="B35" s="165"/>
      <c r="C35" s="163"/>
      <c r="D35" s="163"/>
      <c r="E35" s="26"/>
      <c r="F35" s="26"/>
      <c r="G35" s="163"/>
      <c r="H35" s="163"/>
      <c r="I35" s="26"/>
      <c r="J35" s="26"/>
      <c r="K35" s="164"/>
      <c r="L35" s="164"/>
      <c r="M35" s="26"/>
      <c r="N35" s="26"/>
      <c r="O35" s="164"/>
      <c r="P35" s="164"/>
      <c r="Q35" s="26"/>
      <c r="R35" s="26"/>
      <c r="S35" s="163"/>
      <c r="T35" s="163"/>
      <c r="U35" s="26"/>
    </row>
    <row r="36" spans="1:21">
      <c r="A36" s="12"/>
      <c r="B36" s="94" t="s">
        <v>47</v>
      </c>
      <c r="C36" s="160">
        <v>12473</v>
      </c>
      <c r="D36" s="160"/>
      <c r="E36" s="33"/>
      <c r="F36" s="33"/>
      <c r="G36" s="160">
        <v>11499</v>
      </c>
      <c r="H36" s="160"/>
      <c r="I36" s="33"/>
      <c r="J36" s="33"/>
      <c r="K36" s="161">
        <v>420</v>
      </c>
      <c r="L36" s="161"/>
      <c r="M36" s="33"/>
      <c r="N36" s="33"/>
      <c r="O36" s="161" t="s">
        <v>262</v>
      </c>
      <c r="P36" s="161"/>
      <c r="Q36" s="33"/>
      <c r="R36" s="33"/>
      <c r="S36" s="160">
        <v>24392</v>
      </c>
      <c r="T36" s="160"/>
      <c r="U36" s="33"/>
    </row>
    <row r="37" spans="1:21">
      <c r="A37" s="12"/>
      <c r="B37" s="94"/>
      <c r="C37" s="160"/>
      <c r="D37" s="160"/>
      <c r="E37" s="33"/>
      <c r="F37" s="33"/>
      <c r="G37" s="160"/>
      <c r="H37" s="160"/>
      <c r="I37" s="33"/>
      <c r="J37" s="33"/>
      <c r="K37" s="161"/>
      <c r="L37" s="161"/>
      <c r="M37" s="33"/>
      <c r="N37" s="33"/>
      <c r="O37" s="161"/>
      <c r="P37" s="161"/>
      <c r="Q37" s="33"/>
      <c r="R37" s="33"/>
      <c r="S37" s="160"/>
      <c r="T37" s="160"/>
      <c r="U37" s="33"/>
    </row>
    <row r="38" spans="1:21">
      <c r="A38" s="12"/>
      <c r="B38" s="165" t="s">
        <v>1137</v>
      </c>
      <c r="C38" s="163">
        <v>815243</v>
      </c>
      <c r="D38" s="163"/>
      <c r="E38" s="26"/>
      <c r="F38" s="26"/>
      <c r="G38" s="163">
        <v>4825</v>
      </c>
      <c r="H38" s="163"/>
      <c r="I38" s="26"/>
      <c r="J38" s="26"/>
      <c r="K38" s="164" t="s">
        <v>262</v>
      </c>
      <c r="L38" s="164"/>
      <c r="M38" s="26"/>
      <c r="N38" s="26"/>
      <c r="O38" s="164" t="s">
        <v>1138</v>
      </c>
      <c r="P38" s="164"/>
      <c r="Q38" s="165" t="s">
        <v>359</v>
      </c>
      <c r="R38" s="26"/>
      <c r="S38" s="164" t="s">
        <v>262</v>
      </c>
      <c r="T38" s="164"/>
      <c r="U38" s="26"/>
    </row>
    <row r="39" spans="1:21" ht="15.75" thickBot="1">
      <c r="A39" s="12"/>
      <c r="B39" s="165"/>
      <c r="C39" s="166"/>
      <c r="D39" s="166"/>
      <c r="E39" s="37"/>
      <c r="F39" s="26"/>
      <c r="G39" s="166"/>
      <c r="H39" s="166"/>
      <c r="I39" s="37"/>
      <c r="J39" s="26"/>
      <c r="K39" s="167"/>
      <c r="L39" s="167"/>
      <c r="M39" s="37"/>
      <c r="N39" s="26"/>
      <c r="O39" s="167"/>
      <c r="P39" s="167"/>
      <c r="Q39" s="168"/>
      <c r="R39" s="26"/>
      <c r="S39" s="167"/>
      <c r="T39" s="167"/>
      <c r="U39" s="37"/>
    </row>
    <row r="40" spans="1:21">
      <c r="A40" s="12"/>
      <c r="B40" s="94" t="s">
        <v>48</v>
      </c>
      <c r="C40" s="173" t="s">
        <v>260</v>
      </c>
      <c r="D40" s="170">
        <v>1807693</v>
      </c>
      <c r="E40" s="40"/>
      <c r="F40" s="33"/>
      <c r="G40" s="173" t="s">
        <v>260</v>
      </c>
      <c r="H40" s="170">
        <v>1359818</v>
      </c>
      <c r="I40" s="40"/>
      <c r="J40" s="33"/>
      <c r="K40" s="173" t="s">
        <v>260</v>
      </c>
      <c r="L40" s="170">
        <v>101986</v>
      </c>
      <c r="M40" s="40"/>
      <c r="N40" s="33"/>
      <c r="O40" s="173" t="s">
        <v>260</v>
      </c>
      <c r="P40" s="172" t="s">
        <v>1139</v>
      </c>
      <c r="Q40" s="173" t="s">
        <v>359</v>
      </c>
      <c r="R40" s="33"/>
      <c r="S40" s="173" t="s">
        <v>260</v>
      </c>
      <c r="T40" s="170">
        <v>1896700</v>
      </c>
      <c r="U40" s="40"/>
    </row>
    <row r="41" spans="1:21" ht="15.75" thickBot="1">
      <c r="A41" s="12"/>
      <c r="B41" s="94"/>
      <c r="C41" s="174"/>
      <c r="D41" s="175"/>
      <c r="E41" s="41"/>
      <c r="F41" s="33"/>
      <c r="G41" s="174"/>
      <c r="H41" s="175"/>
      <c r="I41" s="41"/>
      <c r="J41" s="33"/>
      <c r="K41" s="174"/>
      <c r="L41" s="175"/>
      <c r="M41" s="41"/>
      <c r="N41" s="33"/>
      <c r="O41" s="174"/>
      <c r="P41" s="176"/>
      <c r="Q41" s="174"/>
      <c r="R41" s="33"/>
      <c r="S41" s="174"/>
      <c r="T41" s="175"/>
      <c r="U41" s="41"/>
    </row>
    <row r="42" spans="1:21" ht="15.75" thickTop="1">
      <c r="A42" s="12"/>
      <c r="B42" s="157" t="s">
        <v>1140</v>
      </c>
      <c r="C42" s="146"/>
      <c r="D42" s="146"/>
      <c r="E42" s="146"/>
      <c r="F42" s="20"/>
      <c r="G42" s="146"/>
      <c r="H42" s="146"/>
      <c r="I42" s="146"/>
      <c r="J42" s="20"/>
      <c r="K42" s="146"/>
      <c r="L42" s="146"/>
      <c r="M42" s="146"/>
      <c r="N42" s="20"/>
      <c r="O42" s="146"/>
      <c r="P42" s="146"/>
      <c r="Q42" s="146"/>
      <c r="R42" s="20"/>
      <c r="S42" s="146"/>
      <c r="T42" s="146"/>
      <c r="U42" s="146"/>
    </row>
    <row r="43" spans="1:21">
      <c r="A43" s="12"/>
      <c r="B43" s="61" t="s">
        <v>49</v>
      </c>
      <c r="C43" s="33"/>
      <c r="D43" s="33"/>
      <c r="E43" s="33"/>
      <c r="F43" s="16"/>
      <c r="G43" s="33"/>
      <c r="H43" s="33"/>
      <c r="I43" s="33"/>
      <c r="J43" s="16"/>
      <c r="K43" s="33"/>
      <c r="L43" s="33"/>
      <c r="M43" s="33"/>
      <c r="N43" s="16"/>
      <c r="O43" s="33"/>
      <c r="P43" s="33"/>
      <c r="Q43" s="33"/>
      <c r="R43" s="16"/>
      <c r="S43" s="33"/>
      <c r="T43" s="33"/>
      <c r="U43" s="33"/>
    </row>
    <row r="44" spans="1:21">
      <c r="A44" s="12"/>
      <c r="B44" s="162" t="s">
        <v>50</v>
      </c>
      <c r="C44" s="165" t="s">
        <v>260</v>
      </c>
      <c r="D44" s="163">
        <v>17336</v>
      </c>
      <c r="E44" s="26"/>
      <c r="F44" s="26"/>
      <c r="G44" s="165" t="s">
        <v>260</v>
      </c>
      <c r="H44" s="163">
        <v>215703</v>
      </c>
      <c r="I44" s="26"/>
      <c r="J44" s="26"/>
      <c r="K44" s="165" t="s">
        <v>260</v>
      </c>
      <c r="L44" s="163">
        <v>2979</v>
      </c>
      <c r="M44" s="26"/>
      <c r="N44" s="26"/>
      <c r="O44" s="165" t="s">
        <v>260</v>
      </c>
      <c r="P44" s="164" t="s">
        <v>262</v>
      </c>
      <c r="Q44" s="26"/>
      <c r="R44" s="26"/>
      <c r="S44" s="165" t="s">
        <v>260</v>
      </c>
      <c r="T44" s="163">
        <v>236018</v>
      </c>
      <c r="U44" s="26"/>
    </row>
    <row r="45" spans="1:21">
      <c r="A45" s="12"/>
      <c r="B45" s="162"/>
      <c r="C45" s="165"/>
      <c r="D45" s="163"/>
      <c r="E45" s="26"/>
      <c r="F45" s="26"/>
      <c r="G45" s="165"/>
      <c r="H45" s="163"/>
      <c r="I45" s="26"/>
      <c r="J45" s="26"/>
      <c r="K45" s="165"/>
      <c r="L45" s="163"/>
      <c r="M45" s="26"/>
      <c r="N45" s="26"/>
      <c r="O45" s="165"/>
      <c r="P45" s="164"/>
      <c r="Q45" s="26"/>
      <c r="R45" s="26"/>
      <c r="S45" s="165"/>
      <c r="T45" s="163"/>
      <c r="U45" s="26"/>
    </row>
    <row r="46" spans="1:21">
      <c r="A46" s="12"/>
      <c r="B46" s="159" t="s">
        <v>51</v>
      </c>
      <c r="C46" s="160">
        <v>71085</v>
      </c>
      <c r="D46" s="160"/>
      <c r="E46" s="33"/>
      <c r="F46" s="33"/>
      <c r="G46" s="160">
        <v>48126</v>
      </c>
      <c r="H46" s="160"/>
      <c r="I46" s="33"/>
      <c r="J46" s="33"/>
      <c r="K46" s="160">
        <v>14929</v>
      </c>
      <c r="L46" s="160"/>
      <c r="M46" s="33"/>
      <c r="N46" s="33"/>
      <c r="O46" s="161" t="s">
        <v>262</v>
      </c>
      <c r="P46" s="161"/>
      <c r="Q46" s="33"/>
      <c r="R46" s="33"/>
      <c r="S46" s="160">
        <v>134140</v>
      </c>
      <c r="T46" s="160"/>
      <c r="U46" s="33"/>
    </row>
    <row r="47" spans="1:21">
      <c r="A47" s="12"/>
      <c r="B47" s="159"/>
      <c r="C47" s="160"/>
      <c r="D47" s="160"/>
      <c r="E47" s="33"/>
      <c r="F47" s="33"/>
      <c r="G47" s="160"/>
      <c r="H47" s="160"/>
      <c r="I47" s="33"/>
      <c r="J47" s="33"/>
      <c r="K47" s="160"/>
      <c r="L47" s="160"/>
      <c r="M47" s="33"/>
      <c r="N47" s="33"/>
      <c r="O47" s="161"/>
      <c r="P47" s="161"/>
      <c r="Q47" s="33"/>
      <c r="R47" s="33"/>
      <c r="S47" s="160"/>
      <c r="T47" s="160"/>
      <c r="U47" s="33"/>
    </row>
    <row r="48" spans="1:21">
      <c r="A48" s="12"/>
      <c r="B48" s="162" t="s">
        <v>52</v>
      </c>
      <c r="C48" s="163">
        <v>59444</v>
      </c>
      <c r="D48" s="163"/>
      <c r="E48" s="26"/>
      <c r="F48" s="26"/>
      <c r="G48" s="163">
        <v>71607</v>
      </c>
      <c r="H48" s="163"/>
      <c r="I48" s="26"/>
      <c r="J48" s="26"/>
      <c r="K48" s="163">
        <v>3076</v>
      </c>
      <c r="L48" s="163"/>
      <c r="M48" s="26"/>
      <c r="N48" s="26"/>
      <c r="O48" s="164" t="s">
        <v>262</v>
      </c>
      <c r="P48" s="164"/>
      <c r="Q48" s="26"/>
      <c r="R48" s="26"/>
      <c r="S48" s="163">
        <v>134127</v>
      </c>
      <c r="T48" s="163"/>
      <c r="U48" s="26"/>
    </row>
    <row r="49" spans="1:21">
      <c r="A49" s="12"/>
      <c r="B49" s="162"/>
      <c r="C49" s="163"/>
      <c r="D49" s="163"/>
      <c r="E49" s="26"/>
      <c r="F49" s="26"/>
      <c r="G49" s="163"/>
      <c r="H49" s="163"/>
      <c r="I49" s="26"/>
      <c r="J49" s="26"/>
      <c r="K49" s="163"/>
      <c r="L49" s="163"/>
      <c r="M49" s="26"/>
      <c r="N49" s="26"/>
      <c r="O49" s="164"/>
      <c r="P49" s="164"/>
      <c r="Q49" s="26"/>
      <c r="R49" s="26"/>
      <c r="S49" s="163"/>
      <c r="T49" s="163"/>
      <c r="U49" s="26"/>
    </row>
    <row r="50" spans="1:21">
      <c r="A50" s="12"/>
      <c r="B50" s="159" t="s">
        <v>53</v>
      </c>
      <c r="C50" s="160">
        <v>49702</v>
      </c>
      <c r="D50" s="160"/>
      <c r="E50" s="33"/>
      <c r="F50" s="33"/>
      <c r="G50" s="161" t="s">
        <v>262</v>
      </c>
      <c r="H50" s="161"/>
      <c r="I50" s="33"/>
      <c r="J50" s="33"/>
      <c r="K50" s="161" t="s">
        <v>262</v>
      </c>
      <c r="L50" s="161"/>
      <c r="M50" s="33"/>
      <c r="N50" s="33"/>
      <c r="O50" s="161" t="s">
        <v>262</v>
      </c>
      <c r="P50" s="161"/>
      <c r="Q50" s="33"/>
      <c r="R50" s="33"/>
      <c r="S50" s="160">
        <v>49702</v>
      </c>
      <c r="T50" s="160"/>
      <c r="U50" s="33"/>
    </row>
    <row r="51" spans="1:21">
      <c r="A51" s="12"/>
      <c r="B51" s="159"/>
      <c r="C51" s="160"/>
      <c r="D51" s="160"/>
      <c r="E51" s="33"/>
      <c r="F51" s="33"/>
      <c r="G51" s="161"/>
      <c r="H51" s="161"/>
      <c r="I51" s="33"/>
      <c r="J51" s="33"/>
      <c r="K51" s="161"/>
      <c r="L51" s="161"/>
      <c r="M51" s="33"/>
      <c r="N51" s="33"/>
      <c r="O51" s="161"/>
      <c r="P51" s="161"/>
      <c r="Q51" s="33"/>
      <c r="R51" s="33"/>
      <c r="S51" s="160"/>
      <c r="T51" s="160"/>
      <c r="U51" s="33"/>
    </row>
    <row r="52" spans="1:21">
      <c r="A52" s="12"/>
      <c r="B52" s="162" t="s">
        <v>54</v>
      </c>
      <c r="C52" s="163">
        <v>42187</v>
      </c>
      <c r="D52" s="163"/>
      <c r="E52" s="26"/>
      <c r="F52" s="26"/>
      <c r="G52" s="164">
        <v>3</v>
      </c>
      <c r="H52" s="164"/>
      <c r="I52" s="26"/>
      <c r="J52" s="26"/>
      <c r="K52" s="164" t="s">
        <v>262</v>
      </c>
      <c r="L52" s="164"/>
      <c r="M52" s="26"/>
      <c r="N52" s="26"/>
      <c r="O52" s="164" t="s">
        <v>262</v>
      </c>
      <c r="P52" s="164"/>
      <c r="Q52" s="26"/>
      <c r="R52" s="26"/>
      <c r="S52" s="163">
        <v>42190</v>
      </c>
      <c r="T52" s="163"/>
      <c r="U52" s="26"/>
    </row>
    <row r="53" spans="1:21">
      <c r="A53" s="12"/>
      <c r="B53" s="162"/>
      <c r="C53" s="163"/>
      <c r="D53" s="163"/>
      <c r="E53" s="26"/>
      <c r="F53" s="26"/>
      <c r="G53" s="164"/>
      <c r="H53" s="164"/>
      <c r="I53" s="26"/>
      <c r="J53" s="26"/>
      <c r="K53" s="164"/>
      <c r="L53" s="164"/>
      <c r="M53" s="26"/>
      <c r="N53" s="26"/>
      <c r="O53" s="164"/>
      <c r="P53" s="164"/>
      <c r="Q53" s="26"/>
      <c r="R53" s="26"/>
      <c r="S53" s="163"/>
      <c r="T53" s="163"/>
      <c r="U53" s="26"/>
    </row>
    <row r="54" spans="1:21">
      <c r="A54" s="12"/>
      <c r="B54" s="159" t="s">
        <v>55</v>
      </c>
      <c r="C54" s="160">
        <v>11630</v>
      </c>
      <c r="D54" s="160"/>
      <c r="E54" s="33"/>
      <c r="F54" s="33"/>
      <c r="G54" s="161" t="s">
        <v>262</v>
      </c>
      <c r="H54" s="161"/>
      <c r="I54" s="33"/>
      <c r="J54" s="33"/>
      <c r="K54" s="161">
        <v>367</v>
      </c>
      <c r="L54" s="161"/>
      <c r="M54" s="33"/>
      <c r="N54" s="33"/>
      <c r="O54" s="161" t="s">
        <v>262</v>
      </c>
      <c r="P54" s="161"/>
      <c r="Q54" s="33"/>
      <c r="R54" s="33"/>
      <c r="S54" s="160">
        <v>11997</v>
      </c>
      <c r="T54" s="160"/>
      <c r="U54" s="33"/>
    </row>
    <row r="55" spans="1:21">
      <c r="A55" s="12"/>
      <c r="B55" s="159"/>
      <c r="C55" s="160"/>
      <c r="D55" s="160"/>
      <c r="E55" s="33"/>
      <c r="F55" s="33"/>
      <c r="G55" s="161"/>
      <c r="H55" s="161"/>
      <c r="I55" s="33"/>
      <c r="J55" s="33"/>
      <c r="K55" s="161"/>
      <c r="L55" s="161"/>
      <c r="M55" s="33"/>
      <c r="N55" s="33"/>
      <c r="O55" s="161"/>
      <c r="P55" s="161"/>
      <c r="Q55" s="33"/>
      <c r="R55" s="33"/>
      <c r="S55" s="160"/>
      <c r="T55" s="160"/>
      <c r="U55" s="33"/>
    </row>
    <row r="56" spans="1:21">
      <c r="A56" s="12"/>
      <c r="B56" s="162" t="s">
        <v>41</v>
      </c>
      <c r="C56" s="164" t="s">
        <v>262</v>
      </c>
      <c r="D56" s="164"/>
      <c r="E56" s="26"/>
      <c r="F56" s="26"/>
      <c r="G56" s="163">
        <v>35292</v>
      </c>
      <c r="H56" s="163"/>
      <c r="I56" s="26"/>
      <c r="J56" s="26"/>
      <c r="K56" s="164" t="s">
        <v>262</v>
      </c>
      <c r="L56" s="164"/>
      <c r="M56" s="26"/>
      <c r="N56" s="26"/>
      <c r="O56" s="164" t="s">
        <v>1133</v>
      </c>
      <c r="P56" s="164"/>
      <c r="Q56" s="165" t="s">
        <v>359</v>
      </c>
      <c r="R56" s="26"/>
      <c r="S56" s="163">
        <v>23143</v>
      </c>
      <c r="T56" s="163"/>
      <c r="U56" s="26"/>
    </row>
    <row r="57" spans="1:21">
      <c r="A57" s="12"/>
      <c r="B57" s="162"/>
      <c r="C57" s="164"/>
      <c r="D57" s="164"/>
      <c r="E57" s="26"/>
      <c r="F57" s="26"/>
      <c r="G57" s="163"/>
      <c r="H57" s="163"/>
      <c r="I57" s="26"/>
      <c r="J57" s="26"/>
      <c r="K57" s="164"/>
      <c r="L57" s="164"/>
      <c r="M57" s="26"/>
      <c r="N57" s="26"/>
      <c r="O57" s="164"/>
      <c r="P57" s="164"/>
      <c r="Q57" s="165"/>
      <c r="R57" s="26"/>
      <c r="S57" s="163"/>
      <c r="T57" s="163"/>
      <c r="U57" s="26"/>
    </row>
    <row r="58" spans="1:21">
      <c r="A58" s="12"/>
      <c r="B58" s="159" t="s">
        <v>1141</v>
      </c>
      <c r="C58" s="160">
        <v>315615</v>
      </c>
      <c r="D58" s="160"/>
      <c r="E58" s="33"/>
      <c r="F58" s="33"/>
      <c r="G58" s="160">
        <v>154565</v>
      </c>
      <c r="H58" s="160"/>
      <c r="I58" s="33"/>
      <c r="J58" s="33"/>
      <c r="K58" s="160">
        <v>70432</v>
      </c>
      <c r="L58" s="160"/>
      <c r="M58" s="33"/>
      <c r="N58" s="33"/>
      <c r="O58" s="161" t="s">
        <v>1142</v>
      </c>
      <c r="P58" s="161"/>
      <c r="Q58" s="94" t="s">
        <v>359</v>
      </c>
      <c r="R58" s="33"/>
      <c r="S58" s="161" t="s">
        <v>262</v>
      </c>
      <c r="T58" s="161"/>
      <c r="U58" s="33"/>
    </row>
    <row r="59" spans="1:21" ht="15.75" thickBot="1">
      <c r="A59" s="12"/>
      <c r="B59" s="159"/>
      <c r="C59" s="177"/>
      <c r="D59" s="177"/>
      <c r="E59" s="76"/>
      <c r="F59" s="33"/>
      <c r="G59" s="177"/>
      <c r="H59" s="177"/>
      <c r="I59" s="76"/>
      <c r="J59" s="33"/>
      <c r="K59" s="177"/>
      <c r="L59" s="177"/>
      <c r="M59" s="76"/>
      <c r="N59" s="33"/>
      <c r="O59" s="178"/>
      <c r="P59" s="178"/>
      <c r="Q59" s="179"/>
      <c r="R59" s="33"/>
      <c r="S59" s="178"/>
      <c r="T59" s="178"/>
      <c r="U59" s="76"/>
    </row>
    <row r="60" spans="1:21">
      <c r="A60" s="12"/>
      <c r="B60" s="180" t="s">
        <v>56</v>
      </c>
      <c r="C60" s="181">
        <v>566999</v>
      </c>
      <c r="D60" s="181"/>
      <c r="E60" s="29"/>
      <c r="F60" s="26"/>
      <c r="G60" s="181">
        <v>525296</v>
      </c>
      <c r="H60" s="181"/>
      <c r="I60" s="29"/>
      <c r="J60" s="26"/>
      <c r="K60" s="181">
        <v>91783</v>
      </c>
      <c r="L60" s="181"/>
      <c r="M60" s="29"/>
      <c r="N60" s="26"/>
      <c r="O60" s="183" t="s">
        <v>1143</v>
      </c>
      <c r="P60" s="183"/>
      <c r="Q60" s="185" t="s">
        <v>359</v>
      </c>
      <c r="R60" s="26"/>
      <c r="S60" s="181">
        <v>631317</v>
      </c>
      <c r="T60" s="181"/>
      <c r="U60" s="29"/>
    </row>
    <row r="61" spans="1:21">
      <c r="A61" s="12"/>
      <c r="B61" s="180"/>
      <c r="C61" s="182"/>
      <c r="D61" s="182"/>
      <c r="E61" s="30"/>
      <c r="F61" s="26"/>
      <c r="G61" s="182"/>
      <c r="H61" s="182"/>
      <c r="I61" s="30"/>
      <c r="J61" s="26"/>
      <c r="K61" s="182"/>
      <c r="L61" s="182"/>
      <c r="M61" s="30"/>
      <c r="N61" s="26"/>
      <c r="O61" s="184"/>
      <c r="P61" s="184"/>
      <c r="Q61" s="186"/>
      <c r="R61" s="26"/>
      <c r="S61" s="182"/>
      <c r="T61" s="182"/>
      <c r="U61" s="30"/>
    </row>
    <row r="62" spans="1:21">
      <c r="A62" s="12"/>
      <c r="B62" s="94" t="s">
        <v>57</v>
      </c>
      <c r="C62" s="160">
        <v>658032</v>
      </c>
      <c r="D62" s="160"/>
      <c r="E62" s="33"/>
      <c r="F62" s="33"/>
      <c r="G62" s="160">
        <v>18748</v>
      </c>
      <c r="H62" s="160"/>
      <c r="I62" s="33"/>
      <c r="J62" s="33"/>
      <c r="K62" s="161">
        <v>576</v>
      </c>
      <c r="L62" s="161"/>
      <c r="M62" s="33"/>
      <c r="N62" s="33"/>
      <c r="O62" s="161" t="s">
        <v>262</v>
      </c>
      <c r="P62" s="161"/>
      <c r="Q62" s="33"/>
      <c r="R62" s="33"/>
      <c r="S62" s="160">
        <v>677356</v>
      </c>
      <c r="T62" s="160"/>
      <c r="U62" s="33"/>
    </row>
    <row r="63" spans="1:21">
      <c r="A63" s="12"/>
      <c r="B63" s="94"/>
      <c r="C63" s="160"/>
      <c r="D63" s="160"/>
      <c r="E63" s="33"/>
      <c r="F63" s="33"/>
      <c r="G63" s="160"/>
      <c r="H63" s="160"/>
      <c r="I63" s="33"/>
      <c r="J63" s="33"/>
      <c r="K63" s="161"/>
      <c r="L63" s="161"/>
      <c r="M63" s="33"/>
      <c r="N63" s="33"/>
      <c r="O63" s="161"/>
      <c r="P63" s="161"/>
      <c r="Q63" s="33"/>
      <c r="R63" s="33"/>
      <c r="S63" s="160"/>
      <c r="T63" s="160"/>
      <c r="U63" s="33"/>
    </row>
    <row r="64" spans="1:21">
      <c r="A64" s="12"/>
      <c r="B64" s="165" t="s">
        <v>58</v>
      </c>
      <c r="C64" s="163">
        <v>8912</v>
      </c>
      <c r="D64" s="163"/>
      <c r="E64" s="26"/>
      <c r="F64" s="26"/>
      <c r="G64" s="164" t="s">
        <v>262</v>
      </c>
      <c r="H64" s="164"/>
      <c r="I64" s="26"/>
      <c r="J64" s="26"/>
      <c r="K64" s="164">
        <v>452</v>
      </c>
      <c r="L64" s="164"/>
      <c r="M64" s="26"/>
      <c r="N64" s="26"/>
      <c r="O64" s="164" t="s">
        <v>262</v>
      </c>
      <c r="P64" s="164"/>
      <c r="Q64" s="26"/>
      <c r="R64" s="26"/>
      <c r="S64" s="163">
        <v>9364</v>
      </c>
      <c r="T64" s="163"/>
      <c r="U64" s="26"/>
    </row>
    <row r="65" spans="1:21">
      <c r="A65" s="12"/>
      <c r="B65" s="165"/>
      <c r="C65" s="163"/>
      <c r="D65" s="163"/>
      <c r="E65" s="26"/>
      <c r="F65" s="26"/>
      <c r="G65" s="164"/>
      <c r="H65" s="164"/>
      <c r="I65" s="26"/>
      <c r="J65" s="26"/>
      <c r="K65" s="164"/>
      <c r="L65" s="164"/>
      <c r="M65" s="26"/>
      <c r="N65" s="26"/>
      <c r="O65" s="164"/>
      <c r="P65" s="164"/>
      <c r="Q65" s="26"/>
      <c r="R65" s="26"/>
      <c r="S65" s="163"/>
      <c r="T65" s="163"/>
      <c r="U65" s="26"/>
    </row>
    <row r="66" spans="1:21">
      <c r="A66" s="12"/>
      <c r="B66" s="94" t="s">
        <v>41</v>
      </c>
      <c r="C66" s="160">
        <v>45307</v>
      </c>
      <c r="D66" s="160"/>
      <c r="E66" s="33"/>
      <c r="F66" s="33"/>
      <c r="G66" s="160">
        <v>13190</v>
      </c>
      <c r="H66" s="160"/>
      <c r="I66" s="33"/>
      <c r="J66" s="33"/>
      <c r="K66" s="161" t="s">
        <v>262</v>
      </c>
      <c r="L66" s="161"/>
      <c r="M66" s="33"/>
      <c r="N66" s="33"/>
      <c r="O66" s="161">
        <v>31</v>
      </c>
      <c r="P66" s="161"/>
      <c r="Q66" s="33"/>
      <c r="R66" s="33"/>
      <c r="S66" s="160">
        <v>58528</v>
      </c>
      <c r="T66" s="160"/>
      <c r="U66" s="33"/>
    </row>
    <row r="67" spans="1:21" ht="15.75" thickBot="1">
      <c r="A67" s="12"/>
      <c r="B67" s="94"/>
      <c r="C67" s="177"/>
      <c r="D67" s="177"/>
      <c r="E67" s="76"/>
      <c r="F67" s="33"/>
      <c r="G67" s="177"/>
      <c r="H67" s="177"/>
      <c r="I67" s="76"/>
      <c r="J67" s="33"/>
      <c r="K67" s="178"/>
      <c r="L67" s="178"/>
      <c r="M67" s="76"/>
      <c r="N67" s="33"/>
      <c r="O67" s="178"/>
      <c r="P67" s="178"/>
      <c r="Q67" s="76"/>
      <c r="R67" s="33"/>
      <c r="S67" s="177"/>
      <c r="T67" s="177"/>
      <c r="U67" s="76"/>
    </row>
    <row r="68" spans="1:21">
      <c r="A68" s="12"/>
      <c r="B68" s="165" t="s">
        <v>59</v>
      </c>
      <c r="C68" s="181">
        <v>1279250</v>
      </c>
      <c r="D68" s="181"/>
      <c r="E68" s="29"/>
      <c r="F68" s="26"/>
      <c r="G68" s="181">
        <v>557234</v>
      </c>
      <c r="H68" s="181"/>
      <c r="I68" s="29"/>
      <c r="J68" s="26"/>
      <c r="K68" s="181">
        <v>92811</v>
      </c>
      <c r="L68" s="181"/>
      <c r="M68" s="29"/>
      <c r="N68" s="26"/>
      <c r="O68" s="183" t="s">
        <v>1144</v>
      </c>
      <c r="P68" s="183"/>
      <c r="Q68" s="185" t="s">
        <v>359</v>
      </c>
      <c r="R68" s="26"/>
      <c r="S68" s="181">
        <v>1376565</v>
      </c>
      <c r="T68" s="181"/>
      <c r="U68" s="29"/>
    </row>
    <row r="69" spans="1:21" ht="15.75" thickBot="1">
      <c r="A69" s="12"/>
      <c r="B69" s="165"/>
      <c r="C69" s="166"/>
      <c r="D69" s="166"/>
      <c r="E69" s="37"/>
      <c r="F69" s="26"/>
      <c r="G69" s="166"/>
      <c r="H69" s="166"/>
      <c r="I69" s="37"/>
      <c r="J69" s="26"/>
      <c r="K69" s="166"/>
      <c r="L69" s="166"/>
      <c r="M69" s="37"/>
      <c r="N69" s="26"/>
      <c r="O69" s="167"/>
      <c r="P69" s="167"/>
      <c r="Q69" s="168"/>
      <c r="R69" s="26"/>
      <c r="S69" s="166"/>
      <c r="T69" s="166"/>
      <c r="U69" s="37"/>
    </row>
    <row r="70" spans="1:21">
      <c r="A70" s="12"/>
      <c r="B70" s="94" t="s">
        <v>60</v>
      </c>
      <c r="C70" s="187"/>
      <c r="D70" s="187"/>
      <c r="E70" s="40"/>
      <c r="F70" s="33"/>
      <c r="G70" s="187"/>
      <c r="H70" s="187"/>
      <c r="I70" s="40"/>
      <c r="J70" s="33"/>
      <c r="K70" s="187"/>
      <c r="L70" s="187"/>
      <c r="M70" s="40"/>
      <c r="N70" s="33"/>
      <c r="O70" s="187"/>
      <c r="P70" s="187"/>
      <c r="Q70" s="40"/>
      <c r="R70" s="33"/>
      <c r="S70" s="187"/>
      <c r="T70" s="187"/>
      <c r="U70" s="40"/>
    </row>
    <row r="71" spans="1:21">
      <c r="A71" s="12"/>
      <c r="B71" s="94"/>
      <c r="C71" s="148"/>
      <c r="D71" s="148"/>
      <c r="E71" s="33"/>
      <c r="F71" s="33"/>
      <c r="G71" s="148"/>
      <c r="H71" s="148"/>
      <c r="I71" s="33"/>
      <c r="J71" s="33"/>
      <c r="K71" s="148"/>
      <c r="L71" s="148"/>
      <c r="M71" s="33"/>
      <c r="N71" s="33"/>
      <c r="O71" s="148"/>
      <c r="P71" s="148"/>
      <c r="Q71" s="33"/>
      <c r="R71" s="33"/>
      <c r="S71" s="148"/>
      <c r="T71" s="148"/>
      <c r="U71" s="33"/>
    </row>
    <row r="72" spans="1:21">
      <c r="A72" s="12"/>
      <c r="B72" s="165" t="s">
        <v>62</v>
      </c>
      <c r="C72" s="163">
        <v>1446</v>
      </c>
      <c r="D72" s="163"/>
      <c r="E72" s="26"/>
      <c r="F72" s="26"/>
      <c r="G72" s="164" t="s">
        <v>262</v>
      </c>
      <c r="H72" s="164"/>
      <c r="I72" s="26"/>
      <c r="J72" s="26"/>
      <c r="K72" s="164" t="s">
        <v>262</v>
      </c>
      <c r="L72" s="164"/>
      <c r="M72" s="26"/>
      <c r="N72" s="26"/>
      <c r="O72" s="164" t="s">
        <v>262</v>
      </c>
      <c r="P72" s="164"/>
      <c r="Q72" s="26"/>
      <c r="R72" s="26"/>
      <c r="S72" s="163">
        <v>1446</v>
      </c>
      <c r="T72" s="163"/>
      <c r="U72" s="26"/>
    </row>
    <row r="73" spans="1:21">
      <c r="A73" s="12"/>
      <c r="B73" s="165"/>
      <c r="C73" s="163"/>
      <c r="D73" s="163"/>
      <c r="E73" s="26"/>
      <c r="F73" s="26"/>
      <c r="G73" s="164"/>
      <c r="H73" s="164"/>
      <c r="I73" s="26"/>
      <c r="J73" s="26"/>
      <c r="K73" s="164"/>
      <c r="L73" s="164"/>
      <c r="M73" s="26"/>
      <c r="N73" s="26"/>
      <c r="O73" s="164"/>
      <c r="P73" s="164"/>
      <c r="Q73" s="26"/>
      <c r="R73" s="26"/>
      <c r="S73" s="163"/>
      <c r="T73" s="163"/>
      <c r="U73" s="26"/>
    </row>
    <row r="74" spans="1:21">
      <c r="A74" s="12"/>
      <c r="B74" s="61" t="s">
        <v>1145</v>
      </c>
      <c r="C74" s="33"/>
      <c r="D74" s="33"/>
      <c r="E74" s="33"/>
      <c r="F74" s="16"/>
      <c r="G74" s="33"/>
      <c r="H74" s="33"/>
      <c r="I74" s="33"/>
      <c r="J74" s="16"/>
      <c r="K74" s="33"/>
      <c r="L74" s="33"/>
      <c r="M74" s="33"/>
      <c r="N74" s="16"/>
      <c r="O74" s="33"/>
      <c r="P74" s="33"/>
      <c r="Q74" s="33"/>
      <c r="R74" s="16"/>
      <c r="S74" s="33"/>
      <c r="T74" s="33"/>
      <c r="U74" s="33"/>
    </row>
    <row r="75" spans="1:21">
      <c r="A75" s="12"/>
      <c r="B75" s="162" t="s">
        <v>1146</v>
      </c>
      <c r="C75" s="164" t="s">
        <v>262</v>
      </c>
      <c r="D75" s="164"/>
      <c r="E75" s="26"/>
      <c r="F75" s="26"/>
      <c r="G75" s="164" t="s">
        <v>262</v>
      </c>
      <c r="H75" s="164"/>
      <c r="I75" s="26"/>
      <c r="J75" s="26"/>
      <c r="K75" s="164" t="s">
        <v>262</v>
      </c>
      <c r="L75" s="164"/>
      <c r="M75" s="26"/>
      <c r="N75" s="26"/>
      <c r="O75" s="164" t="s">
        <v>262</v>
      </c>
      <c r="P75" s="164"/>
      <c r="Q75" s="26"/>
      <c r="R75" s="26"/>
      <c r="S75" s="164" t="s">
        <v>262</v>
      </c>
      <c r="T75" s="164"/>
      <c r="U75" s="26"/>
    </row>
    <row r="76" spans="1:21">
      <c r="A76" s="12"/>
      <c r="B76" s="162"/>
      <c r="C76" s="164"/>
      <c r="D76" s="164"/>
      <c r="E76" s="26"/>
      <c r="F76" s="26"/>
      <c r="G76" s="164"/>
      <c r="H76" s="164"/>
      <c r="I76" s="26"/>
      <c r="J76" s="26"/>
      <c r="K76" s="164"/>
      <c r="L76" s="164"/>
      <c r="M76" s="26"/>
      <c r="N76" s="26"/>
      <c r="O76" s="164"/>
      <c r="P76" s="164"/>
      <c r="Q76" s="26"/>
      <c r="R76" s="26"/>
      <c r="S76" s="164"/>
      <c r="T76" s="164"/>
      <c r="U76" s="26"/>
    </row>
    <row r="77" spans="1:21">
      <c r="A77" s="12"/>
      <c r="B77" s="159" t="s">
        <v>1147</v>
      </c>
      <c r="C77" s="160">
        <v>596995</v>
      </c>
      <c r="D77" s="160"/>
      <c r="E77" s="33"/>
      <c r="F77" s="33"/>
      <c r="G77" s="160">
        <v>225016</v>
      </c>
      <c r="H77" s="160"/>
      <c r="I77" s="33"/>
      <c r="J77" s="33"/>
      <c r="K77" s="160">
        <v>12393</v>
      </c>
      <c r="L77" s="160"/>
      <c r="M77" s="33"/>
      <c r="N77" s="33"/>
      <c r="O77" s="161" t="s">
        <v>1148</v>
      </c>
      <c r="P77" s="161"/>
      <c r="Q77" s="94" t="s">
        <v>359</v>
      </c>
      <c r="R77" s="33"/>
      <c r="S77" s="160">
        <v>482481</v>
      </c>
      <c r="T77" s="160"/>
      <c r="U77" s="33"/>
    </row>
    <row r="78" spans="1:21">
      <c r="A78" s="12"/>
      <c r="B78" s="159"/>
      <c r="C78" s="160"/>
      <c r="D78" s="160"/>
      <c r="E78" s="33"/>
      <c r="F78" s="33"/>
      <c r="G78" s="160"/>
      <c r="H78" s="160"/>
      <c r="I78" s="33"/>
      <c r="J78" s="33"/>
      <c r="K78" s="160"/>
      <c r="L78" s="160"/>
      <c r="M78" s="33"/>
      <c r="N78" s="33"/>
      <c r="O78" s="161"/>
      <c r="P78" s="161"/>
      <c r="Q78" s="94"/>
      <c r="R78" s="33"/>
      <c r="S78" s="160"/>
      <c r="T78" s="160"/>
      <c r="U78" s="33"/>
    </row>
    <row r="79" spans="1:21">
      <c r="A79" s="12"/>
      <c r="B79" s="162" t="s">
        <v>66</v>
      </c>
      <c r="C79" s="164" t="s">
        <v>1149</v>
      </c>
      <c r="D79" s="164"/>
      <c r="E79" s="165" t="s">
        <v>359</v>
      </c>
      <c r="F79" s="26"/>
      <c r="G79" s="164" t="s">
        <v>262</v>
      </c>
      <c r="H79" s="164"/>
      <c r="I79" s="26"/>
      <c r="J79" s="26"/>
      <c r="K79" s="164" t="s">
        <v>262</v>
      </c>
      <c r="L79" s="164"/>
      <c r="M79" s="26"/>
      <c r="N79" s="26"/>
      <c r="O79" s="164" t="s">
        <v>262</v>
      </c>
      <c r="P79" s="164"/>
      <c r="Q79" s="26"/>
      <c r="R79" s="26"/>
      <c r="S79" s="164" t="s">
        <v>1149</v>
      </c>
      <c r="T79" s="164"/>
      <c r="U79" s="165" t="s">
        <v>359</v>
      </c>
    </row>
    <row r="80" spans="1:21">
      <c r="A80" s="12"/>
      <c r="B80" s="162"/>
      <c r="C80" s="164"/>
      <c r="D80" s="164"/>
      <c r="E80" s="165"/>
      <c r="F80" s="26"/>
      <c r="G80" s="164"/>
      <c r="H80" s="164"/>
      <c r="I80" s="26"/>
      <c r="J80" s="26"/>
      <c r="K80" s="164"/>
      <c r="L80" s="164"/>
      <c r="M80" s="26"/>
      <c r="N80" s="26"/>
      <c r="O80" s="164"/>
      <c r="P80" s="164"/>
      <c r="Q80" s="26"/>
      <c r="R80" s="26"/>
      <c r="S80" s="164"/>
      <c r="T80" s="164"/>
      <c r="U80" s="165"/>
    </row>
    <row r="81" spans="1:21">
      <c r="A81" s="12"/>
      <c r="B81" s="159" t="s">
        <v>67</v>
      </c>
      <c r="C81" s="160">
        <v>407959</v>
      </c>
      <c r="D81" s="160"/>
      <c r="E81" s="33"/>
      <c r="F81" s="33"/>
      <c r="G81" s="160">
        <v>577568</v>
      </c>
      <c r="H81" s="160"/>
      <c r="I81" s="33"/>
      <c r="J81" s="33"/>
      <c r="K81" s="161" t="s">
        <v>1150</v>
      </c>
      <c r="L81" s="161"/>
      <c r="M81" s="94" t="s">
        <v>359</v>
      </c>
      <c r="N81" s="33"/>
      <c r="O81" s="161" t="s">
        <v>1151</v>
      </c>
      <c r="P81" s="161"/>
      <c r="Q81" s="94" t="s">
        <v>359</v>
      </c>
      <c r="R81" s="33"/>
      <c r="S81" s="160">
        <v>513771</v>
      </c>
      <c r="T81" s="160"/>
      <c r="U81" s="33"/>
    </row>
    <row r="82" spans="1:21">
      <c r="A82" s="12"/>
      <c r="B82" s="159"/>
      <c r="C82" s="160"/>
      <c r="D82" s="160"/>
      <c r="E82" s="33"/>
      <c r="F82" s="33"/>
      <c r="G82" s="160"/>
      <c r="H82" s="160"/>
      <c r="I82" s="33"/>
      <c r="J82" s="33"/>
      <c r="K82" s="161"/>
      <c r="L82" s="161"/>
      <c r="M82" s="94"/>
      <c r="N82" s="33"/>
      <c r="O82" s="161"/>
      <c r="P82" s="161"/>
      <c r="Q82" s="94"/>
      <c r="R82" s="33"/>
      <c r="S82" s="160"/>
      <c r="T82" s="160"/>
      <c r="U82" s="33"/>
    </row>
    <row r="83" spans="1:21">
      <c r="A83" s="12"/>
      <c r="B83" s="162" t="s">
        <v>68</v>
      </c>
      <c r="C83" s="164" t="s">
        <v>1152</v>
      </c>
      <c r="D83" s="164"/>
      <c r="E83" s="165" t="s">
        <v>359</v>
      </c>
      <c r="F83" s="26"/>
      <c r="G83" s="164" t="s">
        <v>262</v>
      </c>
      <c r="H83" s="164"/>
      <c r="I83" s="26"/>
      <c r="J83" s="26"/>
      <c r="K83" s="164">
        <v>394</v>
      </c>
      <c r="L83" s="164"/>
      <c r="M83" s="26"/>
      <c r="N83" s="26"/>
      <c r="O83" s="164" t="s">
        <v>262</v>
      </c>
      <c r="P83" s="164"/>
      <c r="Q83" s="26"/>
      <c r="R83" s="26"/>
      <c r="S83" s="164" t="s">
        <v>1153</v>
      </c>
      <c r="T83" s="164"/>
      <c r="U83" s="165" t="s">
        <v>359</v>
      </c>
    </row>
    <row r="84" spans="1:21" ht="15.75" thickBot="1">
      <c r="A84" s="12"/>
      <c r="B84" s="162"/>
      <c r="C84" s="167"/>
      <c r="D84" s="167"/>
      <c r="E84" s="168"/>
      <c r="F84" s="26"/>
      <c r="G84" s="167"/>
      <c r="H84" s="167"/>
      <c r="I84" s="37"/>
      <c r="J84" s="26"/>
      <c r="K84" s="167"/>
      <c r="L84" s="167"/>
      <c r="M84" s="37"/>
      <c r="N84" s="26"/>
      <c r="O84" s="167"/>
      <c r="P84" s="167"/>
      <c r="Q84" s="37"/>
      <c r="R84" s="26"/>
      <c r="S84" s="167"/>
      <c r="T84" s="167"/>
      <c r="U84" s="168"/>
    </row>
    <row r="85" spans="1:21">
      <c r="A85" s="12"/>
      <c r="B85" s="169" t="s">
        <v>1154</v>
      </c>
      <c r="C85" s="170">
        <v>526997</v>
      </c>
      <c r="D85" s="170"/>
      <c r="E85" s="40"/>
      <c r="F85" s="33"/>
      <c r="G85" s="170">
        <v>802584</v>
      </c>
      <c r="H85" s="170"/>
      <c r="I85" s="40"/>
      <c r="J85" s="33"/>
      <c r="K85" s="170">
        <v>9175</v>
      </c>
      <c r="L85" s="170"/>
      <c r="M85" s="40"/>
      <c r="N85" s="33"/>
      <c r="O85" s="172" t="s">
        <v>1155</v>
      </c>
      <c r="P85" s="172"/>
      <c r="Q85" s="173" t="s">
        <v>359</v>
      </c>
      <c r="R85" s="33"/>
      <c r="S85" s="170">
        <v>518689</v>
      </c>
      <c r="T85" s="170"/>
      <c r="U85" s="40"/>
    </row>
    <row r="86" spans="1:21" ht="15.75" thickBot="1">
      <c r="A86" s="12"/>
      <c r="B86" s="169"/>
      <c r="C86" s="177"/>
      <c r="D86" s="177"/>
      <c r="E86" s="76"/>
      <c r="F86" s="33"/>
      <c r="G86" s="177"/>
      <c r="H86" s="177"/>
      <c r="I86" s="76"/>
      <c r="J86" s="33"/>
      <c r="K86" s="177"/>
      <c r="L86" s="177"/>
      <c r="M86" s="76"/>
      <c r="N86" s="33"/>
      <c r="O86" s="178"/>
      <c r="P86" s="178"/>
      <c r="Q86" s="179"/>
      <c r="R86" s="33"/>
      <c r="S86" s="177"/>
      <c r="T86" s="177"/>
      <c r="U86" s="76"/>
    </row>
    <row r="87" spans="1:21">
      <c r="A87" s="12"/>
      <c r="B87" s="165" t="s">
        <v>1156</v>
      </c>
      <c r="C87" s="185" t="s">
        <v>260</v>
      </c>
      <c r="D87" s="181">
        <v>1807693</v>
      </c>
      <c r="E87" s="29"/>
      <c r="F87" s="26"/>
      <c r="G87" s="185" t="s">
        <v>260</v>
      </c>
      <c r="H87" s="181">
        <v>1359818</v>
      </c>
      <c r="I87" s="29"/>
      <c r="J87" s="26"/>
      <c r="K87" s="185" t="s">
        <v>260</v>
      </c>
      <c r="L87" s="181">
        <v>101986</v>
      </c>
      <c r="M87" s="29"/>
      <c r="N87" s="26"/>
      <c r="O87" s="185" t="s">
        <v>260</v>
      </c>
      <c r="P87" s="183" t="s">
        <v>1139</v>
      </c>
      <c r="Q87" s="185" t="s">
        <v>359</v>
      </c>
      <c r="R87" s="26"/>
      <c r="S87" s="185" t="s">
        <v>260</v>
      </c>
      <c r="T87" s="181">
        <v>1896700</v>
      </c>
      <c r="U87" s="29"/>
    </row>
    <row r="88" spans="1:21" ht="15.75" thickBot="1">
      <c r="A88" s="12"/>
      <c r="B88" s="165"/>
      <c r="C88" s="188"/>
      <c r="D88" s="189"/>
      <c r="E88" s="80"/>
      <c r="F88" s="26"/>
      <c r="G88" s="188"/>
      <c r="H88" s="189"/>
      <c r="I88" s="80"/>
      <c r="J88" s="26"/>
      <c r="K88" s="188"/>
      <c r="L88" s="189"/>
      <c r="M88" s="80"/>
      <c r="N88" s="26"/>
      <c r="O88" s="188"/>
      <c r="P88" s="190"/>
      <c r="Q88" s="188"/>
      <c r="R88" s="26"/>
      <c r="S88" s="188"/>
      <c r="T88" s="189"/>
      <c r="U88" s="80"/>
    </row>
    <row r="89" spans="1:21" ht="15.75" thickTop="1">
      <c r="A89" s="12"/>
      <c r="B89" s="24"/>
      <c r="C89" s="24"/>
      <c r="D89" s="24"/>
      <c r="E89" s="24"/>
      <c r="F89" s="24"/>
      <c r="G89" s="24"/>
      <c r="H89" s="24"/>
      <c r="I89" s="24"/>
      <c r="J89" s="24"/>
      <c r="K89" s="24"/>
      <c r="L89" s="24"/>
      <c r="M89" s="24"/>
      <c r="N89" s="24"/>
      <c r="O89" s="24"/>
      <c r="P89" s="24"/>
      <c r="Q89" s="24"/>
      <c r="R89" s="24"/>
      <c r="S89" s="24"/>
      <c r="T89" s="24"/>
      <c r="U89" s="24"/>
    </row>
    <row r="90" spans="1:21">
      <c r="A90" s="12"/>
      <c r="B90" s="17"/>
      <c r="C90" s="17"/>
      <c r="D90" s="17"/>
      <c r="E90" s="17"/>
      <c r="F90" s="17"/>
      <c r="G90" s="17"/>
      <c r="H90" s="17"/>
      <c r="I90" s="17"/>
      <c r="J90" s="17"/>
      <c r="K90" s="17"/>
      <c r="L90" s="17"/>
      <c r="M90" s="17"/>
      <c r="N90" s="17"/>
      <c r="O90" s="17"/>
      <c r="P90" s="17"/>
      <c r="Q90" s="17"/>
      <c r="R90" s="17"/>
      <c r="S90" s="17"/>
      <c r="T90" s="17"/>
      <c r="U90" s="17"/>
    </row>
    <row r="91" spans="1:21">
      <c r="A91" s="12"/>
      <c r="B91" s="158" t="s">
        <v>1125</v>
      </c>
      <c r="C91" s="158"/>
      <c r="D91" s="158"/>
      <c r="E91" s="158"/>
      <c r="F91" s="158"/>
      <c r="G91" s="158"/>
      <c r="H91" s="158"/>
      <c r="I91" s="158"/>
      <c r="J91" s="158"/>
      <c r="K91" s="158"/>
      <c r="L91" s="158"/>
      <c r="M91" s="158"/>
      <c r="N91" s="158"/>
      <c r="O91" s="158"/>
      <c r="P91" s="158"/>
      <c r="Q91" s="158"/>
      <c r="R91" s="158"/>
      <c r="S91" s="158"/>
      <c r="T91" s="158"/>
      <c r="U91" s="158"/>
    </row>
    <row r="92" spans="1:21">
      <c r="A92" s="12"/>
      <c r="B92" s="33"/>
      <c r="C92" s="33"/>
      <c r="D92" s="33"/>
      <c r="E92" s="33"/>
      <c r="F92" s="33"/>
      <c r="G92" s="33"/>
      <c r="H92" s="33"/>
      <c r="I92" s="33"/>
      <c r="J92" s="33"/>
      <c r="K92" s="33"/>
      <c r="L92" s="33"/>
      <c r="M92" s="33"/>
      <c r="N92" s="33"/>
      <c r="O92" s="33"/>
      <c r="P92" s="33"/>
      <c r="Q92" s="33"/>
      <c r="R92" s="33"/>
      <c r="S92" s="33"/>
      <c r="T92" s="33"/>
      <c r="U92" s="33"/>
    </row>
    <row r="93" spans="1:21" ht="15.75" thickBot="1">
      <c r="A93" s="12"/>
      <c r="B93" s="16"/>
      <c r="C93" s="25" t="s">
        <v>557</v>
      </c>
      <c r="D93" s="25"/>
      <c r="E93" s="25"/>
      <c r="F93" s="25"/>
      <c r="G93" s="25"/>
      <c r="H93" s="25"/>
      <c r="I93" s="25"/>
      <c r="J93" s="25"/>
      <c r="K93" s="25"/>
      <c r="L93" s="25"/>
      <c r="M93" s="25"/>
      <c r="N93" s="25"/>
      <c r="O93" s="25"/>
      <c r="P93" s="25"/>
      <c r="Q93" s="25"/>
      <c r="R93" s="25"/>
      <c r="S93" s="25"/>
      <c r="T93" s="25"/>
      <c r="U93" s="25"/>
    </row>
    <row r="94" spans="1:21" ht="15.75" thickBot="1">
      <c r="A94" s="12"/>
      <c r="B94" s="47" t="s">
        <v>1126</v>
      </c>
      <c r="C94" s="54" t="s">
        <v>1127</v>
      </c>
      <c r="D94" s="54"/>
      <c r="E94" s="54"/>
      <c r="F94" s="16"/>
      <c r="G94" s="54" t="s">
        <v>1128</v>
      </c>
      <c r="H94" s="54"/>
      <c r="I94" s="54"/>
      <c r="J94" s="16"/>
      <c r="K94" s="54" t="s">
        <v>1129</v>
      </c>
      <c r="L94" s="54"/>
      <c r="M94" s="54"/>
      <c r="N94" s="16"/>
      <c r="O94" s="54" t="s">
        <v>1130</v>
      </c>
      <c r="P94" s="54"/>
      <c r="Q94" s="54"/>
      <c r="R94" s="16"/>
      <c r="S94" s="54" t="s">
        <v>136</v>
      </c>
      <c r="T94" s="54"/>
      <c r="U94" s="54"/>
    </row>
    <row r="95" spans="1:21">
      <c r="A95" s="12"/>
      <c r="B95" s="47" t="s">
        <v>1131</v>
      </c>
      <c r="C95" s="40"/>
      <c r="D95" s="40"/>
      <c r="E95" s="40"/>
      <c r="F95" s="16"/>
      <c r="G95" s="40"/>
      <c r="H95" s="40"/>
      <c r="I95" s="40"/>
      <c r="J95" s="16"/>
      <c r="K95" s="40"/>
      <c r="L95" s="40"/>
      <c r="M95" s="40"/>
      <c r="N95" s="16"/>
      <c r="O95" s="40"/>
      <c r="P95" s="40"/>
      <c r="Q95" s="40"/>
      <c r="R95" s="16"/>
      <c r="S95" s="40"/>
      <c r="T95" s="40"/>
      <c r="U95" s="40"/>
    </row>
    <row r="96" spans="1:21">
      <c r="A96" s="12"/>
      <c r="B96" s="156" t="s">
        <v>37</v>
      </c>
      <c r="C96" s="26"/>
      <c r="D96" s="26"/>
      <c r="E96" s="26"/>
      <c r="F96" s="20"/>
      <c r="G96" s="26"/>
      <c r="H96" s="26"/>
      <c r="I96" s="26"/>
      <c r="J96" s="20"/>
      <c r="K96" s="26"/>
      <c r="L96" s="26"/>
      <c r="M96" s="26"/>
      <c r="N96" s="20"/>
      <c r="O96" s="26"/>
      <c r="P96" s="26"/>
      <c r="Q96" s="26"/>
      <c r="R96" s="20"/>
      <c r="S96" s="26"/>
      <c r="T96" s="26"/>
      <c r="U96" s="26"/>
    </row>
    <row r="97" spans="1:21">
      <c r="A97" s="12"/>
      <c r="B97" s="159" t="s">
        <v>38</v>
      </c>
      <c r="C97" s="94" t="s">
        <v>260</v>
      </c>
      <c r="D97" s="160">
        <v>242489</v>
      </c>
      <c r="E97" s="33"/>
      <c r="F97" s="33"/>
      <c r="G97" s="94" t="s">
        <v>260</v>
      </c>
      <c r="H97" s="161" t="s">
        <v>262</v>
      </c>
      <c r="I97" s="33"/>
      <c r="J97" s="33"/>
      <c r="K97" s="94" t="s">
        <v>260</v>
      </c>
      <c r="L97" s="160">
        <v>40759</v>
      </c>
      <c r="M97" s="33"/>
      <c r="N97" s="33"/>
      <c r="O97" s="94" t="s">
        <v>260</v>
      </c>
      <c r="P97" s="161" t="s">
        <v>1157</v>
      </c>
      <c r="Q97" s="94" t="s">
        <v>359</v>
      </c>
      <c r="R97" s="33"/>
      <c r="S97" s="94" t="s">
        <v>260</v>
      </c>
      <c r="T97" s="160">
        <v>282894</v>
      </c>
      <c r="U97" s="33"/>
    </row>
    <row r="98" spans="1:21">
      <c r="A98" s="12"/>
      <c r="B98" s="159"/>
      <c r="C98" s="94"/>
      <c r="D98" s="160"/>
      <c r="E98" s="33"/>
      <c r="F98" s="33"/>
      <c r="G98" s="94"/>
      <c r="H98" s="161"/>
      <c r="I98" s="33"/>
      <c r="J98" s="33"/>
      <c r="K98" s="94"/>
      <c r="L98" s="160"/>
      <c r="M98" s="33"/>
      <c r="N98" s="33"/>
      <c r="O98" s="94"/>
      <c r="P98" s="161"/>
      <c r="Q98" s="94"/>
      <c r="R98" s="33"/>
      <c r="S98" s="94"/>
      <c r="T98" s="160"/>
      <c r="U98" s="33"/>
    </row>
    <row r="99" spans="1:21">
      <c r="A99" s="12"/>
      <c r="B99" s="162" t="s">
        <v>1132</v>
      </c>
      <c r="C99" s="164">
        <v>887</v>
      </c>
      <c r="D99" s="164"/>
      <c r="E99" s="26"/>
      <c r="F99" s="26"/>
      <c r="G99" s="163">
        <v>56293</v>
      </c>
      <c r="H99" s="163"/>
      <c r="I99" s="26"/>
      <c r="J99" s="26"/>
      <c r="K99" s="163">
        <v>1151</v>
      </c>
      <c r="L99" s="163"/>
      <c r="M99" s="26"/>
      <c r="N99" s="26"/>
      <c r="O99" s="164" t="s">
        <v>262</v>
      </c>
      <c r="P99" s="164"/>
      <c r="Q99" s="26"/>
      <c r="R99" s="26"/>
      <c r="S99" s="163">
        <v>58331</v>
      </c>
      <c r="T99" s="163"/>
      <c r="U99" s="26"/>
    </row>
    <row r="100" spans="1:21">
      <c r="A100" s="12"/>
      <c r="B100" s="162"/>
      <c r="C100" s="164"/>
      <c r="D100" s="164"/>
      <c r="E100" s="26"/>
      <c r="F100" s="26"/>
      <c r="G100" s="163"/>
      <c r="H100" s="163"/>
      <c r="I100" s="26"/>
      <c r="J100" s="26"/>
      <c r="K100" s="163"/>
      <c r="L100" s="163"/>
      <c r="M100" s="26"/>
      <c r="N100" s="26"/>
      <c r="O100" s="164"/>
      <c r="P100" s="164"/>
      <c r="Q100" s="26"/>
      <c r="R100" s="26"/>
      <c r="S100" s="163"/>
      <c r="T100" s="163"/>
      <c r="U100" s="26"/>
    </row>
    <row r="101" spans="1:21">
      <c r="A101" s="12"/>
      <c r="B101" s="159" t="s">
        <v>40</v>
      </c>
      <c r="C101" s="160">
        <v>1130</v>
      </c>
      <c r="D101" s="160"/>
      <c r="E101" s="33"/>
      <c r="F101" s="33"/>
      <c r="G101" s="160">
        <v>173339</v>
      </c>
      <c r="H101" s="160"/>
      <c r="I101" s="33"/>
      <c r="J101" s="33"/>
      <c r="K101" s="160">
        <v>2940</v>
      </c>
      <c r="L101" s="160"/>
      <c r="M101" s="33"/>
      <c r="N101" s="33"/>
      <c r="O101" s="161" t="s">
        <v>262</v>
      </c>
      <c r="P101" s="161"/>
      <c r="Q101" s="33"/>
      <c r="R101" s="33"/>
      <c r="S101" s="160">
        <v>177409</v>
      </c>
      <c r="T101" s="160"/>
      <c r="U101" s="33"/>
    </row>
    <row r="102" spans="1:21">
      <c r="A102" s="12"/>
      <c r="B102" s="159"/>
      <c r="C102" s="160"/>
      <c r="D102" s="160"/>
      <c r="E102" s="33"/>
      <c r="F102" s="33"/>
      <c r="G102" s="160"/>
      <c r="H102" s="160"/>
      <c r="I102" s="33"/>
      <c r="J102" s="33"/>
      <c r="K102" s="160"/>
      <c r="L102" s="160"/>
      <c r="M102" s="33"/>
      <c r="N102" s="33"/>
      <c r="O102" s="161"/>
      <c r="P102" s="161"/>
      <c r="Q102" s="33"/>
      <c r="R102" s="33"/>
      <c r="S102" s="160"/>
      <c r="T102" s="160"/>
      <c r="U102" s="33"/>
    </row>
    <row r="103" spans="1:21">
      <c r="A103" s="12"/>
      <c r="B103" s="162" t="s">
        <v>41</v>
      </c>
      <c r="C103" s="163">
        <v>27372</v>
      </c>
      <c r="D103" s="163"/>
      <c r="E103" s="26"/>
      <c r="F103" s="26"/>
      <c r="G103" s="164" t="s">
        <v>262</v>
      </c>
      <c r="H103" s="164"/>
      <c r="I103" s="26"/>
      <c r="J103" s="26"/>
      <c r="K103" s="164">
        <v>899</v>
      </c>
      <c r="L103" s="164"/>
      <c r="M103" s="26"/>
      <c r="N103" s="26"/>
      <c r="O103" s="164" t="s">
        <v>1158</v>
      </c>
      <c r="P103" s="164"/>
      <c r="Q103" s="165" t="s">
        <v>359</v>
      </c>
      <c r="R103" s="26"/>
      <c r="S103" s="163">
        <v>7187</v>
      </c>
      <c r="T103" s="163"/>
      <c r="U103" s="26"/>
    </row>
    <row r="104" spans="1:21">
      <c r="A104" s="12"/>
      <c r="B104" s="162"/>
      <c r="C104" s="163"/>
      <c r="D104" s="163"/>
      <c r="E104" s="26"/>
      <c r="F104" s="26"/>
      <c r="G104" s="164"/>
      <c r="H104" s="164"/>
      <c r="I104" s="26"/>
      <c r="J104" s="26"/>
      <c r="K104" s="164"/>
      <c r="L104" s="164"/>
      <c r="M104" s="26"/>
      <c r="N104" s="26"/>
      <c r="O104" s="164"/>
      <c r="P104" s="164"/>
      <c r="Q104" s="165"/>
      <c r="R104" s="26"/>
      <c r="S104" s="163"/>
      <c r="T104" s="163"/>
      <c r="U104" s="26"/>
    </row>
    <row r="105" spans="1:21">
      <c r="A105" s="12"/>
      <c r="B105" s="159" t="s">
        <v>42</v>
      </c>
      <c r="C105" s="160">
        <v>11748</v>
      </c>
      <c r="D105" s="160"/>
      <c r="E105" s="33"/>
      <c r="F105" s="33"/>
      <c r="G105" s="160">
        <v>17504</v>
      </c>
      <c r="H105" s="160"/>
      <c r="I105" s="33"/>
      <c r="J105" s="33"/>
      <c r="K105" s="161">
        <v>434</v>
      </c>
      <c r="L105" s="161"/>
      <c r="M105" s="33"/>
      <c r="N105" s="33"/>
      <c r="O105" s="161" t="s">
        <v>262</v>
      </c>
      <c r="P105" s="161"/>
      <c r="Q105" s="33"/>
      <c r="R105" s="33"/>
      <c r="S105" s="160">
        <v>29686</v>
      </c>
      <c r="T105" s="160"/>
      <c r="U105" s="33"/>
    </row>
    <row r="106" spans="1:21">
      <c r="A106" s="12"/>
      <c r="B106" s="159"/>
      <c r="C106" s="160"/>
      <c r="D106" s="160"/>
      <c r="E106" s="33"/>
      <c r="F106" s="33"/>
      <c r="G106" s="160"/>
      <c r="H106" s="160"/>
      <c r="I106" s="33"/>
      <c r="J106" s="33"/>
      <c r="K106" s="161"/>
      <c r="L106" s="161"/>
      <c r="M106" s="33"/>
      <c r="N106" s="33"/>
      <c r="O106" s="161"/>
      <c r="P106" s="161"/>
      <c r="Q106" s="33"/>
      <c r="R106" s="33"/>
      <c r="S106" s="160"/>
      <c r="T106" s="160"/>
      <c r="U106" s="33"/>
    </row>
    <row r="107" spans="1:21">
      <c r="A107" s="12"/>
      <c r="B107" s="162" t="s">
        <v>1134</v>
      </c>
      <c r="C107" s="163">
        <v>119848</v>
      </c>
      <c r="D107" s="163"/>
      <c r="E107" s="26"/>
      <c r="F107" s="26"/>
      <c r="G107" s="163">
        <v>76878</v>
      </c>
      <c r="H107" s="163"/>
      <c r="I107" s="26"/>
      <c r="J107" s="26"/>
      <c r="K107" s="163">
        <v>3581</v>
      </c>
      <c r="L107" s="163"/>
      <c r="M107" s="26"/>
      <c r="N107" s="26"/>
      <c r="O107" s="164" t="s">
        <v>1159</v>
      </c>
      <c r="P107" s="164"/>
      <c r="Q107" s="165" t="s">
        <v>359</v>
      </c>
      <c r="R107" s="26"/>
      <c r="S107" s="164" t="s">
        <v>262</v>
      </c>
      <c r="T107" s="164"/>
      <c r="U107" s="26"/>
    </row>
    <row r="108" spans="1:21" ht="15.75" thickBot="1">
      <c r="A108" s="12"/>
      <c r="B108" s="162"/>
      <c r="C108" s="166"/>
      <c r="D108" s="166"/>
      <c r="E108" s="37"/>
      <c r="F108" s="26"/>
      <c r="G108" s="166"/>
      <c r="H108" s="166"/>
      <c r="I108" s="37"/>
      <c r="J108" s="26"/>
      <c r="K108" s="166"/>
      <c r="L108" s="166"/>
      <c r="M108" s="37"/>
      <c r="N108" s="26"/>
      <c r="O108" s="167"/>
      <c r="P108" s="167"/>
      <c r="Q108" s="168"/>
      <c r="R108" s="26"/>
      <c r="S108" s="167"/>
      <c r="T108" s="167"/>
      <c r="U108" s="37"/>
    </row>
    <row r="109" spans="1:21">
      <c r="A109" s="12"/>
      <c r="B109" s="169" t="s">
        <v>43</v>
      </c>
      <c r="C109" s="170">
        <v>403474</v>
      </c>
      <c r="D109" s="170"/>
      <c r="E109" s="40"/>
      <c r="F109" s="33"/>
      <c r="G109" s="170">
        <v>324014</v>
      </c>
      <c r="H109" s="170"/>
      <c r="I109" s="40"/>
      <c r="J109" s="33"/>
      <c r="K109" s="170">
        <v>49764</v>
      </c>
      <c r="L109" s="170"/>
      <c r="M109" s="40"/>
      <c r="N109" s="33"/>
      <c r="O109" s="172" t="s">
        <v>1160</v>
      </c>
      <c r="P109" s="172"/>
      <c r="Q109" s="173" t="s">
        <v>359</v>
      </c>
      <c r="R109" s="33"/>
      <c r="S109" s="170">
        <v>555507</v>
      </c>
      <c r="T109" s="170"/>
      <c r="U109" s="40"/>
    </row>
    <row r="110" spans="1:21">
      <c r="A110" s="12"/>
      <c r="B110" s="169"/>
      <c r="C110" s="160"/>
      <c r="D110" s="160"/>
      <c r="E110" s="33"/>
      <c r="F110" s="33"/>
      <c r="G110" s="171"/>
      <c r="H110" s="171"/>
      <c r="I110" s="137"/>
      <c r="J110" s="33"/>
      <c r="K110" s="171"/>
      <c r="L110" s="171"/>
      <c r="M110" s="137"/>
      <c r="N110" s="33"/>
      <c r="O110" s="161"/>
      <c r="P110" s="161"/>
      <c r="Q110" s="94"/>
      <c r="R110" s="33"/>
      <c r="S110" s="160"/>
      <c r="T110" s="160"/>
      <c r="U110" s="33"/>
    </row>
    <row r="111" spans="1:21">
      <c r="A111" s="12"/>
      <c r="B111" s="165" t="s">
        <v>44</v>
      </c>
      <c r="C111" s="163">
        <v>188251</v>
      </c>
      <c r="D111" s="163"/>
      <c r="E111" s="26"/>
      <c r="F111" s="26"/>
      <c r="G111" s="163">
        <v>368620</v>
      </c>
      <c r="H111" s="163"/>
      <c r="I111" s="26"/>
      <c r="J111" s="26"/>
      <c r="K111" s="163">
        <v>29253</v>
      </c>
      <c r="L111" s="163"/>
      <c r="M111" s="26"/>
      <c r="N111" s="26"/>
      <c r="O111" s="164" t="s">
        <v>262</v>
      </c>
      <c r="P111" s="164"/>
      <c r="Q111" s="26"/>
      <c r="R111" s="26"/>
      <c r="S111" s="163">
        <v>586124</v>
      </c>
      <c r="T111" s="163"/>
      <c r="U111" s="26"/>
    </row>
    <row r="112" spans="1:21">
      <c r="A112" s="12"/>
      <c r="B112" s="165"/>
      <c r="C112" s="163"/>
      <c r="D112" s="163"/>
      <c r="E112" s="26"/>
      <c r="F112" s="26"/>
      <c r="G112" s="163"/>
      <c r="H112" s="163"/>
      <c r="I112" s="26"/>
      <c r="J112" s="26"/>
      <c r="K112" s="163"/>
      <c r="L112" s="163"/>
      <c r="M112" s="26"/>
      <c r="N112" s="26"/>
      <c r="O112" s="164"/>
      <c r="P112" s="164"/>
      <c r="Q112" s="26"/>
      <c r="R112" s="26"/>
      <c r="S112" s="163"/>
      <c r="T112" s="163"/>
      <c r="U112" s="26"/>
    </row>
    <row r="113" spans="1:21">
      <c r="A113" s="12"/>
      <c r="B113" s="94" t="s">
        <v>45</v>
      </c>
      <c r="C113" s="160">
        <v>26731</v>
      </c>
      <c r="D113" s="160"/>
      <c r="E113" s="33"/>
      <c r="F113" s="33"/>
      <c r="G113" s="161" t="s">
        <v>262</v>
      </c>
      <c r="H113" s="161"/>
      <c r="I113" s="33"/>
      <c r="J113" s="33"/>
      <c r="K113" s="161" t="s">
        <v>262</v>
      </c>
      <c r="L113" s="161"/>
      <c r="M113" s="33"/>
      <c r="N113" s="33"/>
      <c r="O113" s="161" t="s">
        <v>262</v>
      </c>
      <c r="P113" s="161"/>
      <c r="Q113" s="33"/>
      <c r="R113" s="33"/>
      <c r="S113" s="160">
        <v>26731</v>
      </c>
      <c r="T113" s="160"/>
      <c r="U113" s="33"/>
    </row>
    <row r="114" spans="1:21">
      <c r="A114" s="12"/>
      <c r="B114" s="94"/>
      <c r="C114" s="160"/>
      <c r="D114" s="160"/>
      <c r="E114" s="33"/>
      <c r="F114" s="33"/>
      <c r="G114" s="161"/>
      <c r="H114" s="161"/>
      <c r="I114" s="33"/>
      <c r="J114" s="33"/>
      <c r="K114" s="161"/>
      <c r="L114" s="161"/>
      <c r="M114" s="33"/>
      <c r="N114" s="33"/>
      <c r="O114" s="161"/>
      <c r="P114" s="161"/>
      <c r="Q114" s="33"/>
      <c r="R114" s="33"/>
      <c r="S114" s="160"/>
      <c r="T114" s="160"/>
      <c r="U114" s="33"/>
    </row>
    <row r="115" spans="1:21">
      <c r="A115" s="12"/>
      <c r="B115" s="165" t="s">
        <v>41</v>
      </c>
      <c r="C115" s="164" t="s">
        <v>262</v>
      </c>
      <c r="D115" s="164"/>
      <c r="E115" s="26"/>
      <c r="F115" s="26"/>
      <c r="G115" s="164" t="s">
        <v>262</v>
      </c>
      <c r="H115" s="164"/>
      <c r="I115" s="26"/>
      <c r="J115" s="26"/>
      <c r="K115" s="163">
        <v>1334</v>
      </c>
      <c r="L115" s="163"/>
      <c r="M115" s="26"/>
      <c r="N115" s="26"/>
      <c r="O115" s="164">
        <v>39</v>
      </c>
      <c r="P115" s="164"/>
      <c r="Q115" s="26"/>
      <c r="R115" s="26"/>
      <c r="S115" s="163">
        <v>1373</v>
      </c>
      <c r="T115" s="163"/>
      <c r="U115" s="26"/>
    </row>
    <row r="116" spans="1:21">
      <c r="A116" s="12"/>
      <c r="B116" s="165"/>
      <c r="C116" s="164"/>
      <c r="D116" s="164"/>
      <c r="E116" s="26"/>
      <c r="F116" s="26"/>
      <c r="G116" s="164"/>
      <c r="H116" s="164"/>
      <c r="I116" s="26"/>
      <c r="J116" s="26"/>
      <c r="K116" s="163"/>
      <c r="L116" s="163"/>
      <c r="M116" s="26"/>
      <c r="N116" s="26"/>
      <c r="O116" s="164"/>
      <c r="P116" s="164"/>
      <c r="Q116" s="26"/>
      <c r="R116" s="26"/>
      <c r="S116" s="163"/>
      <c r="T116" s="163"/>
      <c r="U116" s="26"/>
    </row>
    <row r="117" spans="1:21">
      <c r="A117" s="12"/>
      <c r="B117" s="94" t="s">
        <v>46</v>
      </c>
      <c r="C117" s="160">
        <v>253395</v>
      </c>
      <c r="D117" s="160"/>
      <c r="E117" s="33"/>
      <c r="F117" s="33"/>
      <c r="G117" s="160">
        <v>90614</v>
      </c>
      <c r="H117" s="160"/>
      <c r="I117" s="33"/>
      <c r="J117" s="33"/>
      <c r="K117" s="161" t="s">
        <v>262</v>
      </c>
      <c r="L117" s="161"/>
      <c r="M117" s="33"/>
      <c r="N117" s="33"/>
      <c r="O117" s="161">
        <v>54</v>
      </c>
      <c r="P117" s="161"/>
      <c r="Q117" s="33"/>
      <c r="R117" s="33"/>
      <c r="S117" s="160">
        <v>344063</v>
      </c>
      <c r="T117" s="160"/>
      <c r="U117" s="33"/>
    </row>
    <row r="118" spans="1:21">
      <c r="A118" s="12"/>
      <c r="B118" s="94"/>
      <c r="C118" s="160"/>
      <c r="D118" s="160"/>
      <c r="E118" s="33"/>
      <c r="F118" s="33"/>
      <c r="G118" s="160"/>
      <c r="H118" s="160"/>
      <c r="I118" s="33"/>
      <c r="J118" s="33"/>
      <c r="K118" s="161"/>
      <c r="L118" s="161"/>
      <c r="M118" s="33"/>
      <c r="N118" s="33"/>
      <c r="O118" s="161"/>
      <c r="P118" s="161"/>
      <c r="Q118" s="33"/>
      <c r="R118" s="33"/>
      <c r="S118" s="160"/>
      <c r="T118" s="160"/>
      <c r="U118" s="33"/>
    </row>
    <row r="119" spans="1:21">
      <c r="A119" s="12"/>
      <c r="B119" s="165" t="s">
        <v>47</v>
      </c>
      <c r="C119" s="163">
        <v>18992</v>
      </c>
      <c r="D119" s="163"/>
      <c r="E119" s="26"/>
      <c r="F119" s="26"/>
      <c r="G119" s="163">
        <v>28906</v>
      </c>
      <c r="H119" s="163"/>
      <c r="I119" s="26"/>
      <c r="J119" s="26"/>
      <c r="K119" s="164">
        <v>29</v>
      </c>
      <c r="L119" s="164"/>
      <c r="M119" s="26"/>
      <c r="N119" s="26"/>
      <c r="O119" s="164" t="s">
        <v>262</v>
      </c>
      <c r="P119" s="164"/>
      <c r="Q119" s="26"/>
      <c r="R119" s="26"/>
      <c r="S119" s="163">
        <v>47927</v>
      </c>
      <c r="T119" s="163"/>
      <c r="U119" s="26"/>
    </row>
    <row r="120" spans="1:21">
      <c r="A120" s="12"/>
      <c r="B120" s="165"/>
      <c r="C120" s="163"/>
      <c r="D120" s="163"/>
      <c r="E120" s="26"/>
      <c r="F120" s="26"/>
      <c r="G120" s="163"/>
      <c r="H120" s="163"/>
      <c r="I120" s="26"/>
      <c r="J120" s="26"/>
      <c r="K120" s="164"/>
      <c r="L120" s="164"/>
      <c r="M120" s="26"/>
      <c r="N120" s="26"/>
      <c r="O120" s="164"/>
      <c r="P120" s="164"/>
      <c r="Q120" s="26"/>
      <c r="R120" s="26"/>
      <c r="S120" s="163"/>
      <c r="T120" s="163"/>
      <c r="U120" s="26"/>
    </row>
    <row r="121" spans="1:21">
      <c r="A121" s="12"/>
      <c r="B121" s="94" t="s">
        <v>1137</v>
      </c>
      <c r="C121" s="160">
        <v>90828</v>
      </c>
      <c r="D121" s="160"/>
      <c r="E121" s="33"/>
      <c r="F121" s="33"/>
      <c r="G121" s="160">
        <v>24395</v>
      </c>
      <c r="H121" s="160"/>
      <c r="I121" s="33"/>
      <c r="J121" s="33"/>
      <c r="K121" s="161" t="s">
        <v>262</v>
      </c>
      <c r="L121" s="161"/>
      <c r="M121" s="33"/>
      <c r="N121" s="33"/>
      <c r="O121" s="161" t="s">
        <v>1161</v>
      </c>
      <c r="P121" s="161"/>
      <c r="Q121" s="94" t="s">
        <v>359</v>
      </c>
      <c r="R121" s="33"/>
      <c r="S121" s="161" t="s">
        <v>262</v>
      </c>
      <c r="T121" s="161"/>
      <c r="U121" s="33"/>
    </row>
    <row r="122" spans="1:21" ht="15.75" thickBot="1">
      <c r="A122" s="12"/>
      <c r="B122" s="94"/>
      <c r="C122" s="177"/>
      <c r="D122" s="177"/>
      <c r="E122" s="76"/>
      <c r="F122" s="33"/>
      <c r="G122" s="177"/>
      <c r="H122" s="177"/>
      <c r="I122" s="76"/>
      <c r="J122" s="33"/>
      <c r="K122" s="178"/>
      <c r="L122" s="178"/>
      <c r="M122" s="76"/>
      <c r="N122" s="33"/>
      <c r="O122" s="178"/>
      <c r="P122" s="178"/>
      <c r="Q122" s="179"/>
      <c r="R122" s="33"/>
      <c r="S122" s="178"/>
      <c r="T122" s="178"/>
      <c r="U122" s="76"/>
    </row>
    <row r="123" spans="1:21">
      <c r="A123" s="12"/>
      <c r="B123" s="165" t="s">
        <v>48</v>
      </c>
      <c r="C123" s="185" t="s">
        <v>260</v>
      </c>
      <c r="D123" s="181">
        <v>981671</v>
      </c>
      <c r="E123" s="29"/>
      <c r="F123" s="26"/>
      <c r="G123" s="185" t="s">
        <v>260</v>
      </c>
      <c r="H123" s="181">
        <v>836549</v>
      </c>
      <c r="I123" s="29"/>
      <c r="J123" s="26"/>
      <c r="K123" s="185" t="s">
        <v>260</v>
      </c>
      <c r="L123" s="181">
        <v>80380</v>
      </c>
      <c r="M123" s="29"/>
      <c r="N123" s="26"/>
      <c r="O123" s="185" t="s">
        <v>260</v>
      </c>
      <c r="P123" s="183" t="s">
        <v>1162</v>
      </c>
      <c r="Q123" s="185" t="s">
        <v>359</v>
      </c>
      <c r="R123" s="26"/>
      <c r="S123" s="185" t="s">
        <v>260</v>
      </c>
      <c r="T123" s="181">
        <v>1561725</v>
      </c>
      <c r="U123" s="29"/>
    </row>
    <row r="124" spans="1:21" ht="15.75" thickBot="1">
      <c r="A124" s="12"/>
      <c r="B124" s="165"/>
      <c r="C124" s="188"/>
      <c r="D124" s="189"/>
      <c r="E124" s="80"/>
      <c r="F124" s="26"/>
      <c r="G124" s="188"/>
      <c r="H124" s="189"/>
      <c r="I124" s="80"/>
      <c r="J124" s="26"/>
      <c r="K124" s="188"/>
      <c r="L124" s="189"/>
      <c r="M124" s="80"/>
      <c r="N124" s="26"/>
      <c r="O124" s="188"/>
      <c r="P124" s="190"/>
      <c r="Q124" s="188"/>
      <c r="R124" s="26"/>
      <c r="S124" s="188"/>
      <c r="T124" s="189"/>
      <c r="U124" s="80"/>
    </row>
    <row r="125" spans="1:21" ht="15.75" thickTop="1">
      <c r="A125" s="12"/>
      <c r="B125" s="47" t="s">
        <v>1140</v>
      </c>
      <c r="C125" s="81"/>
      <c r="D125" s="81"/>
      <c r="E125" s="81"/>
      <c r="F125" s="16"/>
      <c r="G125" s="81"/>
      <c r="H125" s="81"/>
      <c r="I125" s="81"/>
      <c r="J125" s="16"/>
      <c r="K125" s="81"/>
      <c r="L125" s="81"/>
      <c r="M125" s="81"/>
      <c r="N125" s="16"/>
      <c r="O125" s="81"/>
      <c r="P125" s="81"/>
      <c r="Q125" s="81"/>
      <c r="R125" s="16"/>
      <c r="S125" s="81"/>
      <c r="T125" s="81"/>
      <c r="U125" s="81"/>
    </row>
    <row r="126" spans="1:21">
      <c r="A126" s="12"/>
      <c r="B126" s="156" t="s">
        <v>49</v>
      </c>
      <c r="C126" s="26"/>
      <c r="D126" s="26"/>
      <c r="E126" s="26"/>
      <c r="F126" s="20"/>
      <c r="G126" s="26"/>
      <c r="H126" s="26"/>
      <c r="I126" s="26"/>
      <c r="J126" s="20"/>
      <c r="K126" s="26"/>
      <c r="L126" s="26"/>
      <c r="M126" s="26"/>
      <c r="N126" s="20"/>
      <c r="O126" s="26"/>
      <c r="P126" s="26"/>
      <c r="Q126" s="26"/>
      <c r="R126" s="20"/>
      <c r="S126" s="26"/>
      <c r="T126" s="26"/>
      <c r="U126" s="26"/>
    </row>
    <row r="127" spans="1:21">
      <c r="A127" s="12"/>
      <c r="B127" s="159" t="s">
        <v>50</v>
      </c>
      <c r="C127" s="94" t="s">
        <v>260</v>
      </c>
      <c r="D127" s="160">
        <v>21368</v>
      </c>
      <c r="E127" s="33"/>
      <c r="F127" s="33"/>
      <c r="G127" s="94" t="s">
        <v>260</v>
      </c>
      <c r="H127" s="160">
        <v>225463</v>
      </c>
      <c r="I127" s="33"/>
      <c r="J127" s="33"/>
      <c r="K127" s="94" t="s">
        <v>260</v>
      </c>
      <c r="L127" s="160">
        <v>4111</v>
      </c>
      <c r="M127" s="33"/>
      <c r="N127" s="33"/>
      <c r="O127" s="94" t="s">
        <v>260</v>
      </c>
      <c r="P127" s="161" t="s">
        <v>1157</v>
      </c>
      <c r="Q127" s="94" t="s">
        <v>359</v>
      </c>
      <c r="R127" s="33"/>
      <c r="S127" s="94" t="s">
        <v>260</v>
      </c>
      <c r="T127" s="160">
        <v>250588</v>
      </c>
      <c r="U127" s="33"/>
    </row>
    <row r="128" spans="1:21">
      <c r="A128" s="12"/>
      <c r="B128" s="159"/>
      <c r="C128" s="94"/>
      <c r="D128" s="160"/>
      <c r="E128" s="33"/>
      <c r="F128" s="33"/>
      <c r="G128" s="94"/>
      <c r="H128" s="160"/>
      <c r="I128" s="33"/>
      <c r="J128" s="33"/>
      <c r="K128" s="94"/>
      <c r="L128" s="160"/>
      <c r="M128" s="33"/>
      <c r="N128" s="33"/>
      <c r="O128" s="94"/>
      <c r="P128" s="161"/>
      <c r="Q128" s="94"/>
      <c r="R128" s="33"/>
      <c r="S128" s="94"/>
      <c r="T128" s="160"/>
      <c r="U128" s="33"/>
    </row>
    <row r="129" spans="1:21">
      <c r="A129" s="12"/>
      <c r="B129" s="162" t="s">
        <v>51</v>
      </c>
      <c r="C129" s="163">
        <v>77266</v>
      </c>
      <c r="D129" s="163"/>
      <c r="E129" s="26"/>
      <c r="F129" s="26"/>
      <c r="G129" s="163">
        <v>46493</v>
      </c>
      <c r="H129" s="163"/>
      <c r="I129" s="26"/>
      <c r="J129" s="26"/>
      <c r="K129" s="163">
        <v>14654</v>
      </c>
      <c r="L129" s="163"/>
      <c r="M129" s="26"/>
      <c r="N129" s="26"/>
      <c r="O129" s="164" t="s">
        <v>262</v>
      </c>
      <c r="P129" s="164"/>
      <c r="Q129" s="26"/>
      <c r="R129" s="26"/>
      <c r="S129" s="163">
        <v>138413</v>
      </c>
      <c r="T129" s="163"/>
      <c r="U129" s="26"/>
    </row>
    <row r="130" spans="1:21">
      <c r="A130" s="12"/>
      <c r="B130" s="162"/>
      <c r="C130" s="163"/>
      <c r="D130" s="163"/>
      <c r="E130" s="26"/>
      <c r="F130" s="26"/>
      <c r="G130" s="163"/>
      <c r="H130" s="163"/>
      <c r="I130" s="26"/>
      <c r="J130" s="26"/>
      <c r="K130" s="163"/>
      <c r="L130" s="163"/>
      <c r="M130" s="26"/>
      <c r="N130" s="26"/>
      <c r="O130" s="164"/>
      <c r="P130" s="164"/>
      <c r="Q130" s="26"/>
      <c r="R130" s="26"/>
      <c r="S130" s="163"/>
      <c r="T130" s="163"/>
      <c r="U130" s="26"/>
    </row>
    <row r="131" spans="1:21">
      <c r="A131" s="12"/>
      <c r="B131" s="159" t="s">
        <v>52</v>
      </c>
      <c r="C131" s="160">
        <v>50314</v>
      </c>
      <c r="D131" s="160"/>
      <c r="E131" s="33"/>
      <c r="F131" s="33"/>
      <c r="G131" s="160">
        <v>92724</v>
      </c>
      <c r="H131" s="160"/>
      <c r="I131" s="33"/>
      <c r="J131" s="33"/>
      <c r="K131" s="160">
        <v>3087</v>
      </c>
      <c r="L131" s="160"/>
      <c r="M131" s="33"/>
      <c r="N131" s="33"/>
      <c r="O131" s="161" t="s">
        <v>262</v>
      </c>
      <c r="P131" s="161"/>
      <c r="Q131" s="33"/>
      <c r="R131" s="33"/>
      <c r="S131" s="160">
        <v>146125</v>
      </c>
      <c r="T131" s="160"/>
      <c r="U131" s="33"/>
    </row>
    <row r="132" spans="1:21">
      <c r="A132" s="12"/>
      <c r="B132" s="159"/>
      <c r="C132" s="160"/>
      <c r="D132" s="160"/>
      <c r="E132" s="33"/>
      <c r="F132" s="33"/>
      <c r="G132" s="160"/>
      <c r="H132" s="160"/>
      <c r="I132" s="33"/>
      <c r="J132" s="33"/>
      <c r="K132" s="160"/>
      <c r="L132" s="160"/>
      <c r="M132" s="33"/>
      <c r="N132" s="33"/>
      <c r="O132" s="161"/>
      <c r="P132" s="161"/>
      <c r="Q132" s="33"/>
      <c r="R132" s="33"/>
      <c r="S132" s="160"/>
      <c r="T132" s="160"/>
      <c r="U132" s="33"/>
    </row>
    <row r="133" spans="1:21">
      <c r="A133" s="12"/>
      <c r="B133" s="162" t="s">
        <v>54</v>
      </c>
      <c r="C133" s="163">
        <v>15312</v>
      </c>
      <c r="D133" s="163"/>
      <c r="E133" s="26"/>
      <c r="F133" s="26"/>
      <c r="G133" s="164">
        <v>217</v>
      </c>
      <c r="H133" s="164"/>
      <c r="I133" s="26"/>
      <c r="J133" s="26"/>
      <c r="K133" s="164" t="s">
        <v>262</v>
      </c>
      <c r="L133" s="164"/>
      <c r="M133" s="26"/>
      <c r="N133" s="26"/>
      <c r="O133" s="164" t="s">
        <v>262</v>
      </c>
      <c r="P133" s="164"/>
      <c r="Q133" s="26"/>
      <c r="R133" s="26"/>
      <c r="S133" s="163">
        <v>15529</v>
      </c>
      <c r="T133" s="163"/>
      <c r="U133" s="26"/>
    </row>
    <row r="134" spans="1:21">
      <c r="A134" s="12"/>
      <c r="B134" s="162"/>
      <c r="C134" s="163"/>
      <c r="D134" s="163"/>
      <c r="E134" s="26"/>
      <c r="F134" s="26"/>
      <c r="G134" s="164"/>
      <c r="H134" s="164"/>
      <c r="I134" s="26"/>
      <c r="J134" s="26"/>
      <c r="K134" s="164"/>
      <c r="L134" s="164"/>
      <c r="M134" s="26"/>
      <c r="N134" s="26"/>
      <c r="O134" s="164"/>
      <c r="P134" s="164"/>
      <c r="Q134" s="26"/>
      <c r="R134" s="26"/>
      <c r="S134" s="163"/>
      <c r="T134" s="163"/>
      <c r="U134" s="26"/>
    </row>
    <row r="135" spans="1:21">
      <c r="A135" s="12"/>
      <c r="B135" s="159" t="s">
        <v>55</v>
      </c>
      <c r="C135" s="160">
        <v>13002</v>
      </c>
      <c r="D135" s="160"/>
      <c r="E135" s="33"/>
      <c r="F135" s="33"/>
      <c r="G135" s="161" t="s">
        <v>262</v>
      </c>
      <c r="H135" s="161"/>
      <c r="I135" s="33"/>
      <c r="J135" s="33"/>
      <c r="K135" s="161">
        <v>348</v>
      </c>
      <c r="L135" s="161"/>
      <c r="M135" s="33"/>
      <c r="N135" s="33"/>
      <c r="O135" s="161" t="s">
        <v>262</v>
      </c>
      <c r="P135" s="161"/>
      <c r="Q135" s="33"/>
      <c r="R135" s="33"/>
      <c r="S135" s="160">
        <v>13350</v>
      </c>
      <c r="T135" s="160"/>
      <c r="U135" s="33"/>
    </row>
    <row r="136" spans="1:21">
      <c r="A136" s="12"/>
      <c r="B136" s="159"/>
      <c r="C136" s="160"/>
      <c r="D136" s="160"/>
      <c r="E136" s="33"/>
      <c r="F136" s="33"/>
      <c r="G136" s="161"/>
      <c r="H136" s="161"/>
      <c r="I136" s="33"/>
      <c r="J136" s="33"/>
      <c r="K136" s="161"/>
      <c r="L136" s="161"/>
      <c r="M136" s="33"/>
      <c r="N136" s="33"/>
      <c r="O136" s="161"/>
      <c r="P136" s="161"/>
      <c r="Q136" s="33"/>
      <c r="R136" s="33"/>
      <c r="S136" s="160"/>
      <c r="T136" s="160"/>
      <c r="U136" s="33"/>
    </row>
    <row r="137" spans="1:21">
      <c r="A137" s="12"/>
      <c r="B137" s="162" t="s">
        <v>41</v>
      </c>
      <c r="C137" s="164" t="s">
        <v>262</v>
      </c>
      <c r="D137" s="164"/>
      <c r="E137" s="26"/>
      <c r="F137" s="26"/>
      <c r="G137" s="163">
        <v>21084</v>
      </c>
      <c r="H137" s="163"/>
      <c r="I137" s="26"/>
      <c r="J137" s="26"/>
      <c r="K137" s="164" t="s">
        <v>262</v>
      </c>
      <c r="L137" s="164"/>
      <c r="M137" s="26"/>
      <c r="N137" s="26"/>
      <c r="O137" s="164" t="s">
        <v>1158</v>
      </c>
      <c r="P137" s="164"/>
      <c r="Q137" s="165" t="s">
        <v>359</v>
      </c>
      <c r="R137" s="26"/>
      <c r="S137" s="164" t="s">
        <v>262</v>
      </c>
      <c r="T137" s="164"/>
      <c r="U137" s="26"/>
    </row>
    <row r="138" spans="1:21">
      <c r="A138" s="12"/>
      <c r="B138" s="162"/>
      <c r="C138" s="164"/>
      <c r="D138" s="164"/>
      <c r="E138" s="26"/>
      <c r="F138" s="26"/>
      <c r="G138" s="163"/>
      <c r="H138" s="163"/>
      <c r="I138" s="26"/>
      <c r="J138" s="26"/>
      <c r="K138" s="164"/>
      <c r="L138" s="164"/>
      <c r="M138" s="26"/>
      <c r="N138" s="26"/>
      <c r="O138" s="164"/>
      <c r="P138" s="164"/>
      <c r="Q138" s="165"/>
      <c r="R138" s="26"/>
      <c r="S138" s="164"/>
      <c r="T138" s="164"/>
      <c r="U138" s="26"/>
    </row>
    <row r="139" spans="1:21">
      <c r="A139" s="12"/>
      <c r="B139" s="159" t="s">
        <v>1141</v>
      </c>
      <c r="C139" s="160">
        <v>56473</v>
      </c>
      <c r="D139" s="160"/>
      <c r="E139" s="33"/>
      <c r="F139" s="33"/>
      <c r="G139" s="160">
        <v>108347</v>
      </c>
      <c r="H139" s="160"/>
      <c r="I139" s="33"/>
      <c r="J139" s="33"/>
      <c r="K139" s="160">
        <v>35487</v>
      </c>
      <c r="L139" s="160"/>
      <c r="M139" s="33"/>
      <c r="N139" s="33"/>
      <c r="O139" s="161" t="s">
        <v>1159</v>
      </c>
      <c r="P139" s="161"/>
      <c r="Q139" s="94" t="s">
        <v>359</v>
      </c>
      <c r="R139" s="33"/>
      <c r="S139" s="161" t="s">
        <v>262</v>
      </c>
      <c r="T139" s="161"/>
      <c r="U139" s="33"/>
    </row>
    <row r="140" spans="1:21" ht="15.75" thickBot="1">
      <c r="A140" s="12"/>
      <c r="B140" s="159"/>
      <c r="C140" s="177"/>
      <c r="D140" s="177"/>
      <c r="E140" s="76"/>
      <c r="F140" s="33"/>
      <c r="G140" s="177"/>
      <c r="H140" s="177"/>
      <c r="I140" s="76"/>
      <c r="J140" s="33"/>
      <c r="K140" s="177"/>
      <c r="L140" s="177"/>
      <c r="M140" s="76"/>
      <c r="N140" s="33"/>
      <c r="O140" s="178"/>
      <c r="P140" s="178"/>
      <c r="Q140" s="179"/>
      <c r="R140" s="33"/>
      <c r="S140" s="178"/>
      <c r="T140" s="178"/>
      <c r="U140" s="76"/>
    </row>
    <row r="141" spans="1:21">
      <c r="A141" s="12"/>
      <c r="B141" s="180" t="s">
        <v>56</v>
      </c>
      <c r="C141" s="181">
        <v>233735</v>
      </c>
      <c r="D141" s="181"/>
      <c r="E141" s="29"/>
      <c r="F141" s="26"/>
      <c r="G141" s="181">
        <v>494328</v>
      </c>
      <c r="H141" s="181"/>
      <c r="I141" s="29"/>
      <c r="J141" s="26"/>
      <c r="K141" s="181">
        <v>57687</v>
      </c>
      <c r="L141" s="181"/>
      <c r="M141" s="29"/>
      <c r="N141" s="26"/>
      <c r="O141" s="183" t="s">
        <v>1160</v>
      </c>
      <c r="P141" s="183"/>
      <c r="Q141" s="185" t="s">
        <v>359</v>
      </c>
      <c r="R141" s="26"/>
      <c r="S141" s="181">
        <v>564005</v>
      </c>
      <c r="T141" s="181"/>
      <c r="U141" s="29"/>
    </row>
    <row r="142" spans="1:21">
      <c r="A142" s="12"/>
      <c r="B142" s="180"/>
      <c r="C142" s="163"/>
      <c r="D142" s="163"/>
      <c r="E142" s="26"/>
      <c r="F142" s="26"/>
      <c r="G142" s="163"/>
      <c r="H142" s="163"/>
      <c r="I142" s="26"/>
      <c r="J142" s="26"/>
      <c r="K142" s="163"/>
      <c r="L142" s="163"/>
      <c r="M142" s="26"/>
      <c r="N142" s="26"/>
      <c r="O142" s="164"/>
      <c r="P142" s="164"/>
      <c r="Q142" s="165"/>
      <c r="R142" s="26"/>
      <c r="S142" s="182"/>
      <c r="T142" s="182"/>
      <c r="U142" s="30"/>
    </row>
    <row r="143" spans="1:21">
      <c r="A143" s="12"/>
      <c r="B143" s="94" t="s">
        <v>57</v>
      </c>
      <c r="C143" s="160">
        <v>322279</v>
      </c>
      <c r="D143" s="160"/>
      <c r="E143" s="33"/>
      <c r="F143" s="33"/>
      <c r="G143" s="160">
        <v>18724</v>
      </c>
      <c r="H143" s="160"/>
      <c r="I143" s="33"/>
      <c r="J143" s="33"/>
      <c r="K143" s="161">
        <v>176</v>
      </c>
      <c r="L143" s="161"/>
      <c r="M143" s="33"/>
      <c r="N143" s="33"/>
      <c r="O143" s="161" t="s">
        <v>262</v>
      </c>
      <c r="P143" s="161"/>
      <c r="Q143" s="33"/>
      <c r="R143" s="33"/>
      <c r="S143" s="160">
        <v>341179</v>
      </c>
      <c r="T143" s="160"/>
      <c r="U143" s="33"/>
    </row>
    <row r="144" spans="1:21">
      <c r="A144" s="12"/>
      <c r="B144" s="94"/>
      <c r="C144" s="160"/>
      <c r="D144" s="160"/>
      <c r="E144" s="33"/>
      <c r="F144" s="33"/>
      <c r="G144" s="160"/>
      <c r="H144" s="160"/>
      <c r="I144" s="33"/>
      <c r="J144" s="33"/>
      <c r="K144" s="161"/>
      <c r="L144" s="161"/>
      <c r="M144" s="33"/>
      <c r="N144" s="33"/>
      <c r="O144" s="161"/>
      <c r="P144" s="161"/>
      <c r="Q144" s="33"/>
      <c r="R144" s="33"/>
      <c r="S144" s="160"/>
      <c r="T144" s="160"/>
      <c r="U144" s="33"/>
    </row>
    <row r="145" spans="1:21">
      <c r="A145" s="12"/>
      <c r="B145" s="165" t="s">
        <v>58</v>
      </c>
      <c r="C145" s="163">
        <v>15180</v>
      </c>
      <c r="D145" s="163"/>
      <c r="E145" s="26"/>
      <c r="F145" s="26"/>
      <c r="G145" s="164" t="s">
        <v>262</v>
      </c>
      <c r="H145" s="164"/>
      <c r="I145" s="26"/>
      <c r="J145" s="26"/>
      <c r="K145" s="164">
        <v>522</v>
      </c>
      <c r="L145" s="164"/>
      <c r="M145" s="26"/>
      <c r="N145" s="26"/>
      <c r="O145" s="164" t="s">
        <v>262</v>
      </c>
      <c r="P145" s="164"/>
      <c r="Q145" s="26"/>
      <c r="R145" s="26"/>
      <c r="S145" s="163">
        <v>15702</v>
      </c>
      <c r="T145" s="163"/>
      <c r="U145" s="26"/>
    </row>
    <row r="146" spans="1:21">
      <c r="A146" s="12"/>
      <c r="B146" s="165"/>
      <c r="C146" s="163"/>
      <c r="D146" s="163"/>
      <c r="E146" s="26"/>
      <c r="F146" s="26"/>
      <c r="G146" s="164"/>
      <c r="H146" s="164"/>
      <c r="I146" s="26"/>
      <c r="J146" s="26"/>
      <c r="K146" s="164"/>
      <c r="L146" s="164"/>
      <c r="M146" s="26"/>
      <c r="N146" s="26"/>
      <c r="O146" s="164"/>
      <c r="P146" s="164"/>
      <c r="Q146" s="26"/>
      <c r="R146" s="26"/>
      <c r="S146" s="163"/>
      <c r="T146" s="163"/>
      <c r="U146" s="26"/>
    </row>
    <row r="147" spans="1:21">
      <c r="A147" s="12"/>
      <c r="B147" s="94" t="s">
        <v>41</v>
      </c>
      <c r="C147" s="160">
        <v>54855</v>
      </c>
      <c r="D147" s="160"/>
      <c r="E147" s="33"/>
      <c r="F147" s="33"/>
      <c r="G147" s="160">
        <v>36857</v>
      </c>
      <c r="H147" s="160"/>
      <c r="I147" s="33"/>
      <c r="J147" s="33"/>
      <c r="K147" s="161" t="s">
        <v>262</v>
      </c>
      <c r="L147" s="161"/>
      <c r="M147" s="33"/>
      <c r="N147" s="33"/>
      <c r="O147" s="161">
        <v>39</v>
      </c>
      <c r="P147" s="161"/>
      <c r="Q147" s="33"/>
      <c r="R147" s="33"/>
      <c r="S147" s="160">
        <v>91751</v>
      </c>
      <c r="T147" s="160"/>
      <c r="U147" s="33"/>
    </row>
    <row r="148" spans="1:21" ht="15.75" thickBot="1">
      <c r="A148" s="12"/>
      <c r="B148" s="94"/>
      <c r="C148" s="177"/>
      <c r="D148" s="177"/>
      <c r="E148" s="76"/>
      <c r="F148" s="33"/>
      <c r="G148" s="177"/>
      <c r="H148" s="177"/>
      <c r="I148" s="76"/>
      <c r="J148" s="33"/>
      <c r="K148" s="178"/>
      <c r="L148" s="178"/>
      <c r="M148" s="76"/>
      <c r="N148" s="33"/>
      <c r="O148" s="178"/>
      <c r="P148" s="178"/>
      <c r="Q148" s="76"/>
      <c r="R148" s="33"/>
      <c r="S148" s="177"/>
      <c r="T148" s="177"/>
      <c r="U148" s="76"/>
    </row>
    <row r="149" spans="1:21">
      <c r="A149" s="12"/>
      <c r="B149" s="165" t="s">
        <v>59</v>
      </c>
      <c r="C149" s="181">
        <v>626049</v>
      </c>
      <c r="D149" s="181"/>
      <c r="E149" s="29"/>
      <c r="F149" s="26"/>
      <c r="G149" s="181">
        <v>549909</v>
      </c>
      <c r="H149" s="181"/>
      <c r="I149" s="29"/>
      <c r="J149" s="26"/>
      <c r="K149" s="181">
        <v>58385</v>
      </c>
      <c r="L149" s="181"/>
      <c r="M149" s="29"/>
      <c r="N149" s="26"/>
      <c r="O149" s="183" t="s">
        <v>1163</v>
      </c>
      <c r="P149" s="183"/>
      <c r="Q149" s="185" t="s">
        <v>359</v>
      </c>
      <c r="R149" s="26"/>
      <c r="S149" s="181">
        <v>1012637</v>
      </c>
      <c r="T149" s="181"/>
      <c r="U149" s="29"/>
    </row>
    <row r="150" spans="1:21" ht="15.75" thickBot="1">
      <c r="A150" s="12"/>
      <c r="B150" s="165"/>
      <c r="C150" s="166"/>
      <c r="D150" s="166"/>
      <c r="E150" s="37"/>
      <c r="F150" s="26"/>
      <c r="G150" s="166"/>
      <c r="H150" s="166"/>
      <c r="I150" s="37"/>
      <c r="J150" s="26"/>
      <c r="K150" s="166"/>
      <c r="L150" s="166"/>
      <c r="M150" s="37"/>
      <c r="N150" s="26"/>
      <c r="O150" s="167"/>
      <c r="P150" s="167"/>
      <c r="Q150" s="168"/>
      <c r="R150" s="26"/>
      <c r="S150" s="166"/>
      <c r="T150" s="166"/>
      <c r="U150" s="37"/>
    </row>
    <row r="151" spans="1:21">
      <c r="A151" s="12"/>
      <c r="B151" s="94" t="s">
        <v>60</v>
      </c>
      <c r="C151" s="187"/>
      <c r="D151" s="187"/>
      <c r="E151" s="40"/>
      <c r="F151" s="33"/>
      <c r="G151" s="187"/>
      <c r="H151" s="187"/>
      <c r="I151" s="40"/>
      <c r="J151" s="33"/>
      <c r="K151" s="187"/>
      <c r="L151" s="187"/>
      <c r="M151" s="40"/>
      <c r="N151" s="33"/>
      <c r="O151" s="187"/>
      <c r="P151" s="187"/>
      <c r="Q151" s="40"/>
      <c r="R151" s="33"/>
      <c r="S151" s="187"/>
      <c r="T151" s="187"/>
      <c r="U151" s="40"/>
    </row>
    <row r="152" spans="1:21">
      <c r="A152" s="12"/>
      <c r="B152" s="94"/>
      <c r="C152" s="148"/>
      <c r="D152" s="148"/>
      <c r="E152" s="33"/>
      <c r="F152" s="33"/>
      <c r="G152" s="148"/>
      <c r="H152" s="148"/>
      <c r="I152" s="33"/>
      <c r="J152" s="33"/>
      <c r="K152" s="148"/>
      <c r="L152" s="148"/>
      <c r="M152" s="33"/>
      <c r="N152" s="33"/>
      <c r="O152" s="148"/>
      <c r="P152" s="148"/>
      <c r="Q152" s="33"/>
      <c r="R152" s="33"/>
      <c r="S152" s="148"/>
      <c r="T152" s="148"/>
      <c r="U152" s="33"/>
    </row>
    <row r="153" spans="1:21">
      <c r="A153" s="12"/>
      <c r="B153" s="156" t="s">
        <v>1145</v>
      </c>
      <c r="C153" s="26"/>
      <c r="D153" s="26"/>
      <c r="E153" s="26"/>
      <c r="F153" s="20"/>
      <c r="G153" s="26"/>
      <c r="H153" s="26"/>
      <c r="I153" s="26"/>
      <c r="J153" s="20"/>
      <c r="K153" s="26"/>
      <c r="L153" s="26"/>
      <c r="M153" s="26"/>
      <c r="N153" s="20"/>
      <c r="O153" s="26"/>
      <c r="P153" s="26"/>
      <c r="Q153" s="26"/>
      <c r="R153" s="20"/>
      <c r="S153" s="26"/>
      <c r="T153" s="26"/>
      <c r="U153" s="26"/>
    </row>
    <row r="154" spans="1:21">
      <c r="A154" s="12"/>
      <c r="B154" s="159" t="s">
        <v>1146</v>
      </c>
      <c r="C154" s="161" t="s">
        <v>262</v>
      </c>
      <c r="D154" s="161"/>
      <c r="E154" s="33"/>
      <c r="F154" s="33"/>
      <c r="G154" s="161" t="s">
        <v>262</v>
      </c>
      <c r="H154" s="161"/>
      <c r="I154" s="33"/>
      <c r="J154" s="33"/>
      <c r="K154" s="161" t="s">
        <v>262</v>
      </c>
      <c r="L154" s="161"/>
      <c r="M154" s="33"/>
      <c r="N154" s="33"/>
      <c r="O154" s="161" t="s">
        <v>262</v>
      </c>
      <c r="P154" s="161"/>
      <c r="Q154" s="33"/>
      <c r="R154" s="33"/>
      <c r="S154" s="161" t="s">
        <v>262</v>
      </c>
      <c r="T154" s="161"/>
      <c r="U154" s="33"/>
    </row>
    <row r="155" spans="1:21">
      <c r="A155" s="12"/>
      <c r="B155" s="159"/>
      <c r="C155" s="161"/>
      <c r="D155" s="161"/>
      <c r="E155" s="33"/>
      <c r="F155" s="33"/>
      <c r="G155" s="161"/>
      <c r="H155" s="161"/>
      <c r="I155" s="33"/>
      <c r="J155" s="33"/>
      <c r="K155" s="161"/>
      <c r="L155" s="161"/>
      <c r="M155" s="33"/>
      <c r="N155" s="33"/>
      <c r="O155" s="161"/>
      <c r="P155" s="161"/>
      <c r="Q155" s="33"/>
      <c r="R155" s="33"/>
      <c r="S155" s="161"/>
      <c r="T155" s="161"/>
      <c r="U155" s="33"/>
    </row>
    <row r="156" spans="1:21">
      <c r="A156" s="12"/>
      <c r="B156" s="162" t="s">
        <v>1147</v>
      </c>
      <c r="C156" s="163">
        <v>574842</v>
      </c>
      <c r="D156" s="163"/>
      <c r="E156" s="26"/>
      <c r="F156" s="26"/>
      <c r="G156" s="163">
        <v>145425</v>
      </c>
      <c r="H156" s="163"/>
      <c r="I156" s="26"/>
      <c r="J156" s="26"/>
      <c r="K156" s="163">
        <v>12444</v>
      </c>
      <c r="L156" s="163"/>
      <c r="M156" s="26"/>
      <c r="N156" s="26"/>
      <c r="O156" s="164" t="s">
        <v>1164</v>
      </c>
      <c r="P156" s="164"/>
      <c r="Q156" s="165" t="s">
        <v>359</v>
      </c>
      <c r="R156" s="26"/>
      <c r="S156" s="163">
        <v>504881</v>
      </c>
      <c r="T156" s="163"/>
      <c r="U156" s="26"/>
    </row>
    <row r="157" spans="1:21">
      <c r="A157" s="12"/>
      <c r="B157" s="162"/>
      <c r="C157" s="163"/>
      <c r="D157" s="163"/>
      <c r="E157" s="26"/>
      <c r="F157" s="26"/>
      <c r="G157" s="163"/>
      <c r="H157" s="163"/>
      <c r="I157" s="26"/>
      <c r="J157" s="26"/>
      <c r="K157" s="163"/>
      <c r="L157" s="163"/>
      <c r="M157" s="26"/>
      <c r="N157" s="26"/>
      <c r="O157" s="164"/>
      <c r="P157" s="164"/>
      <c r="Q157" s="165"/>
      <c r="R157" s="26"/>
      <c r="S157" s="163"/>
      <c r="T157" s="163"/>
      <c r="U157" s="26"/>
    </row>
    <row r="158" spans="1:21">
      <c r="A158" s="12"/>
      <c r="B158" s="159" t="s">
        <v>66</v>
      </c>
      <c r="C158" s="161" t="s">
        <v>1165</v>
      </c>
      <c r="D158" s="161"/>
      <c r="E158" s="94" t="s">
        <v>359</v>
      </c>
      <c r="F158" s="33"/>
      <c r="G158" s="161" t="s">
        <v>262</v>
      </c>
      <c r="H158" s="161"/>
      <c r="I158" s="33"/>
      <c r="J158" s="33"/>
      <c r="K158" s="161" t="s">
        <v>262</v>
      </c>
      <c r="L158" s="161"/>
      <c r="M158" s="33"/>
      <c r="N158" s="33"/>
      <c r="O158" s="161" t="s">
        <v>262</v>
      </c>
      <c r="P158" s="161"/>
      <c r="Q158" s="33"/>
      <c r="R158" s="33"/>
      <c r="S158" s="161" t="s">
        <v>1165</v>
      </c>
      <c r="T158" s="161"/>
      <c r="U158" s="94" t="s">
        <v>359</v>
      </c>
    </row>
    <row r="159" spans="1:21">
      <c r="A159" s="12"/>
      <c r="B159" s="159"/>
      <c r="C159" s="161"/>
      <c r="D159" s="161"/>
      <c r="E159" s="94"/>
      <c r="F159" s="33"/>
      <c r="G159" s="161"/>
      <c r="H159" s="161"/>
      <c r="I159" s="33"/>
      <c r="J159" s="33"/>
      <c r="K159" s="161"/>
      <c r="L159" s="161"/>
      <c r="M159" s="33"/>
      <c r="N159" s="33"/>
      <c r="O159" s="161"/>
      <c r="P159" s="161"/>
      <c r="Q159" s="33"/>
      <c r="R159" s="33"/>
      <c r="S159" s="161"/>
      <c r="T159" s="161"/>
      <c r="U159" s="94"/>
    </row>
    <row r="160" spans="1:21">
      <c r="A160" s="12"/>
      <c r="B160" s="162" t="s">
        <v>67</v>
      </c>
      <c r="C160" s="163">
        <v>74985</v>
      </c>
      <c r="D160" s="163"/>
      <c r="E160" s="26"/>
      <c r="F160" s="26"/>
      <c r="G160" s="163">
        <v>141215</v>
      </c>
      <c r="H160" s="163"/>
      <c r="I160" s="26"/>
      <c r="J160" s="26"/>
      <c r="K160" s="163">
        <v>10118</v>
      </c>
      <c r="L160" s="163"/>
      <c r="M160" s="26"/>
      <c r="N160" s="26"/>
      <c r="O160" s="163">
        <v>112661</v>
      </c>
      <c r="P160" s="163"/>
      <c r="Q160" s="26"/>
      <c r="R160" s="26"/>
      <c r="S160" s="163">
        <v>338979</v>
      </c>
      <c r="T160" s="163"/>
      <c r="U160" s="26"/>
    </row>
    <row r="161" spans="1:21">
      <c r="A161" s="12"/>
      <c r="B161" s="162"/>
      <c r="C161" s="163"/>
      <c r="D161" s="163"/>
      <c r="E161" s="26"/>
      <c r="F161" s="26"/>
      <c r="G161" s="163"/>
      <c r="H161" s="163"/>
      <c r="I161" s="26"/>
      <c r="J161" s="26"/>
      <c r="K161" s="163"/>
      <c r="L161" s="163"/>
      <c r="M161" s="26"/>
      <c r="N161" s="26"/>
      <c r="O161" s="163"/>
      <c r="P161" s="163"/>
      <c r="Q161" s="26"/>
      <c r="R161" s="26"/>
      <c r="S161" s="163"/>
      <c r="T161" s="163"/>
      <c r="U161" s="26"/>
    </row>
    <row r="162" spans="1:21">
      <c r="A162" s="12"/>
      <c r="B162" s="159" t="s">
        <v>68</v>
      </c>
      <c r="C162" s="161" t="s">
        <v>1166</v>
      </c>
      <c r="D162" s="161"/>
      <c r="E162" s="94" t="s">
        <v>359</v>
      </c>
      <c r="F162" s="33"/>
      <c r="G162" s="161" t="s">
        <v>262</v>
      </c>
      <c r="H162" s="161"/>
      <c r="I162" s="33"/>
      <c r="J162" s="33"/>
      <c r="K162" s="161" t="s">
        <v>1167</v>
      </c>
      <c r="L162" s="161"/>
      <c r="M162" s="94" t="s">
        <v>359</v>
      </c>
      <c r="N162" s="33"/>
      <c r="O162" s="161" t="s">
        <v>262</v>
      </c>
      <c r="P162" s="161"/>
      <c r="Q162" s="33"/>
      <c r="R162" s="33"/>
      <c r="S162" s="161" t="s">
        <v>1168</v>
      </c>
      <c r="T162" s="161"/>
      <c r="U162" s="94" t="s">
        <v>359</v>
      </c>
    </row>
    <row r="163" spans="1:21" ht="15.75" thickBot="1">
      <c r="A163" s="12"/>
      <c r="B163" s="159"/>
      <c r="C163" s="178"/>
      <c r="D163" s="178"/>
      <c r="E163" s="179"/>
      <c r="F163" s="33"/>
      <c r="G163" s="178"/>
      <c r="H163" s="178"/>
      <c r="I163" s="76"/>
      <c r="J163" s="33"/>
      <c r="K163" s="178"/>
      <c r="L163" s="178"/>
      <c r="M163" s="179"/>
      <c r="N163" s="33"/>
      <c r="O163" s="178"/>
      <c r="P163" s="178"/>
      <c r="Q163" s="76"/>
      <c r="R163" s="33"/>
      <c r="S163" s="178"/>
      <c r="T163" s="178"/>
      <c r="U163" s="179"/>
    </row>
    <row r="164" spans="1:21">
      <c r="A164" s="12"/>
      <c r="B164" s="180" t="s">
        <v>1154</v>
      </c>
      <c r="C164" s="181">
        <v>355622</v>
      </c>
      <c r="D164" s="181"/>
      <c r="E164" s="29"/>
      <c r="F164" s="26"/>
      <c r="G164" s="181">
        <v>286640</v>
      </c>
      <c r="H164" s="181"/>
      <c r="I164" s="29"/>
      <c r="J164" s="26"/>
      <c r="K164" s="181">
        <v>21995</v>
      </c>
      <c r="L164" s="181"/>
      <c r="M164" s="29"/>
      <c r="N164" s="26"/>
      <c r="O164" s="183" t="s">
        <v>1169</v>
      </c>
      <c r="P164" s="183"/>
      <c r="Q164" s="185" t="s">
        <v>359</v>
      </c>
      <c r="R164" s="26"/>
      <c r="S164" s="181">
        <v>549088</v>
      </c>
      <c r="T164" s="181"/>
      <c r="U164" s="29"/>
    </row>
    <row r="165" spans="1:21" ht="15.75" thickBot="1">
      <c r="A165" s="12"/>
      <c r="B165" s="180"/>
      <c r="C165" s="166"/>
      <c r="D165" s="166"/>
      <c r="E165" s="37"/>
      <c r="F165" s="26"/>
      <c r="G165" s="166"/>
      <c r="H165" s="166"/>
      <c r="I165" s="37"/>
      <c r="J165" s="26"/>
      <c r="K165" s="166"/>
      <c r="L165" s="166"/>
      <c r="M165" s="37"/>
      <c r="N165" s="26"/>
      <c r="O165" s="167"/>
      <c r="P165" s="167"/>
      <c r="Q165" s="168"/>
      <c r="R165" s="26"/>
      <c r="S165" s="166"/>
      <c r="T165" s="166"/>
      <c r="U165" s="37"/>
    </row>
    <row r="166" spans="1:21">
      <c r="A166" s="12"/>
      <c r="B166" s="94" t="s">
        <v>1156</v>
      </c>
      <c r="C166" s="173" t="s">
        <v>260</v>
      </c>
      <c r="D166" s="170">
        <v>981671</v>
      </c>
      <c r="E166" s="40"/>
      <c r="F166" s="33"/>
      <c r="G166" s="173" t="s">
        <v>260</v>
      </c>
      <c r="H166" s="170">
        <v>836549</v>
      </c>
      <c r="I166" s="40"/>
      <c r="J166" s="33"/>
      <c r="K166" s="173" t="s">
        <v>260</v>
      </c>
      <c r="L166" s="170">
        <v>80380</v>
      </c>
      <c r="M166" s="40"/>
      <c r="N166" s="33"/>
      <c r="O166" s="173" t="s">
        <v>260</v>
      </c>
      <c r="P166" s="172" t="s">
        <v>1162</v>
      </c>
      <c r="Q166" s="173" t="s">
        <v>359</v>
      </c>
      <c r="R166" s="33"/>
      <c r="S166" s="173" t="s">
        <v>260</v>
      </c>
      <c r="T166" s="170">
        <v>1561725</v>
      </c>
      <c r="U166" s="40"/>
    </row>
    <row r="167" spans="1:21" ht="15.75" thickBot="1">
      <c r="A167" s="12"/>
      <c r="B167" s="94"/>
      <c r="C167" s="174"/>
      <c r="D167" s="175"/>
      <c r="E167" s="41"/>
      <c r="F167" s="33"/>
      <c r="G167" s="174"/>
      <c r="H167" s="175"/>
      <c r="I167" s="41"/>
      <c r="J167" s="33"/>
      <c r="K167" s="174"/>
      <c r="L167" s="175"/>
      <c r="M167" s="41"/>
      <c r="N167" s="33"/>
      <c r="O167" s="174"/>
      <c r="P167" s="176"/>
      <c r="Q167" s="174"/>
      <c r="R167" s="33"/>
      <c r="S167" s="174"/>
      <c r="T167" s="175"/>
      <c r="U167" s="41"/>
    </row>
    <row r="168" spans="1:21" ht="15.75" thickTop="1">
      <c r="A168" s="12"/>
      <c r="B168" s="24"/>
      <c r="C168" s="24"/>
      <c r="D168" s="24"/>
      <c r="E168" s="24"/>
      <c r="F168" s="24"/>
      <c r="G168" s="24"/>
      <c r="H168" s="24"/>
      <c r="I168" s="24"/>
      <c r="J168" s="24"/>
      <c r="K168" s="24"/>
      <c r="L168" s="24"/>
      <c r="M168" s="24"/>
      <c r="N168" s="24"/>
      <c r="O168" s="24"/>
      <c r="P168" s="24"/>
      <c r="Q168" s="24"/>
      <c r="R168" s="24"/>
      <c r="S168" s="24"/>
      <c r="T168" s="24"/>
      <c r="U168" s="24"/>
    </row>
    <row r="169" spans="1:21">
      <c r="A169" s="12"/>
      <c r="B169" s="17"/>
      <c r="C169" s="17"/>
      <c r="D169" s="17"/>
      <c r="E169" s="17"/>
      <c r="F169" s="17"/>
      <c r="G169" s="17"/>
      <c r="H169" s="17"/>
      <c r="I169" s="17"/>
      <c r="J169" s="17"/>
      <c r="K169" s="17"/>
      <c r="L169" s="17"/>
      <c r="M169" s="17"/>
      <c r="N169" s="17"/>
      <c r="O169" s="17"/>
      <c r="P169" s="17"/>
      <c r="Q169" s="17"/>
      <c r="R169" s="17"/>
      <c r="S169" s="17"/>
      <c r="T169" s="17"/>
      <c r="U169" s="17"/>
    </row>
    <row r="170" spans="1:21">
      <c r="A170" s="12"/>
      <c r="B170" s="158" t="s">
        <v>1170</v>
      </c>
      <c r="C170" s="158"/>
      <c r="D170" s="158"/>
      <c r="E170" s="158"/>
      <c r="F170" s="158"/>
      <c r="G170" s="158"/>
      <c r="H170" s="158"/>
      <c r="I170" s="158"/>
      <c r="J170" s="158"/>
      <c r="K170" s="158"/>
      <c r="L170" s="158"/>
      <c r="M170" s="158"/>
      <c r="N170" s="158"/>
      <c r="O170" s="158"/>
      <c r="P170" s="158"/>
      <c r="Q170" s="158"/>
      <c r="R170" s="158"/>
      <c r="S170" s="158"/>
      <c r="T170" s="158"/>
      <c r="U170" s="158"/>
    </row>
    <row r="171" spans="1:21">
      <c r="A171" s="12"/>
      <c r="B171" s="33"/>
      <c r="C171" s="33"/>
      <c r="D171" s="33"/>
      <c r="E171" s="33"/>
      <c r="F171" s="33"/>
      <c r="G171" s="33"/>
      <c r="H171" s="33"/>
      <c r="I171" s="33"/>
      <c r="J171" s="33"/>
      <c r="K171" s="33"/>
      <c r="L171" s="33"/>
      <c r="M171" s="33"/>
      <c r="N171" s="33"/>
      <c r="O171" s="33"/>
      <c r="P171" s="33"/>
      <c r="Q171" s="33"/>
      <c r="R171" s="33"/>
      <c r="S171" s="33"/>
      <c r="T171" s="33"/>
      <c r="U171" s="33"/>
    </row>
    <row r="172" spans="1:21" ht="15.75" thickBot="1">
      <c r="A172" s="12"/>
      <c r="B172" s="16"/>
      <c r="C172" s="25" t="s">
        <v>970</v>
      </c>
      <c r="D172" s="25"/>
      <c r="E172" s="25"/>
      <c r="F172" s="25"/>
      <c r="G172" s="25"/>
      <c r="H172" s="25"/>
      <c r="I172" s="25"/>
      <c r="J172" s="25"/>
      <c r="K172" s="25"/>
      <c r="L172" s="25"/>
      <c r="M172" s="25"/>
      <c r="N172" s="25"/>
      <c r="O172" s="25"/>
      <c r="P172" s="25"/>
      <c r="Q172" s="25"/>
      <c r="R172" s="25"/>
      <c r="S172" s="25"/>
      <c r="T172" s="25"/>
      <c r="U172" s="25"/>
    </row>
    <row r="173" spans="1:21" ht="15.75" thickBot="1">
      <c r="A173" s="12"/>
      <c r="B173" s="47" t="s">
        <v>1126</v>
      </c>
      <c r="C173" s="54" t="s">
        <v>1127</v>
      </c>
      <c r="D173" s="54"/>
      <c r="E173" s="54"/>
      <c r="F173" s="16"/>
      <c r="G173" s="54" t="s">
        <v>1128</v>
      </c>
      <c r="H173" s="54"/>
      <c r="I173" s="54"/>
      <c r="J173" s="16"/>
      <c r="K173" s="54" t="s">
        <v>1129</v>
      </c>
      <c r="L173" s="54"/>
      <c r="M173" s="54"/>
      <c r="N173" s="16"/>
      <c r="O173" s="54" t="s">
        <v>1130</v>
      </c>
      <c r="P173" s="54"/>
      <c r="Q173" s="54"/>
      <c r="R173" s="16"/>
      <c r="S173" s="54" t="s">
        <v>136</v>
      </c>
      <c r="T173" s="54"/>
      <c r="U173" s="54"/>
    </row>
    <row r="174" spans="1:21">
      <c r="A174" s="12"/>
      <c r="B174" s="94" t="s">
        <v>86</v>
      </c>
      <c r="C174" s="173" t="s">
        <v>260</v>
      </c>
      <c r="D174" s="170">
        <v>255251</v>
      </c>
      <c r="E174" s="40"/>
      <c r="F174" s="33"/>
      <c r="G174" s="173" t="s">
        <v>260</v>
      </c>
      <c r="H174" s="170">
        <v>1999539</v>
      </c>
      <c r="I174" s="40"/>
      <c r="J174" s="33"/>
      <c r="K174" s="173" t="s">
        <v>260</v>
      </c>
      <c r="L174" s="170">
        <v>51811</v>
      </c>
      <c r="M174" s="40"/>
      <c r="N174" s="33"/>
      <c r="O174" s="173" t="s">
        <v>260</v>
      </c>
      <c r="P174" s="172" t="s">
        <v>262</v>
      </c>
      <c r="Q174" s="40"/>
      <c r="R174" s="33"/>
      <c r="S174" s="173" t="s">
        <v>260</v>
      </c>
      <c r="T174" s="170">
        <v>2306601</v>
      </c>
      <c r="U174" s="40"/>
    </row>
    <row r="175" spans="1:21">
      <c r="A175" s="12"/>
      <c r="B175" s="94"/>
      <c r="C175" s="191"/>
      <c r="D175" s="171"/>
      <c r="E175" s="137"/>
      <c r="F175" s="33"/>
      <c r="G175" s="191"/>
      <c r="H175" s="171"/>
      <c r="I175" s="137"/>
      <c r="J175" s="33"/>
      <c r="K175" s="191"/>
      <c r="L175" s="171"/>
      <c r="M175" s="137"/>
      <c r="N175" s="33"/>
      <c r="O175" s="191"/>
      <c r="P175" s="192"/>
      <c r="Q175" s="137"/>
      <c r="R175" s="33"/>
      <c r="S175" s="191"/>
      <c r="T175" s="171"/>
      <c r="U175" s="137"/>
    </row>
    <row r="176" spans="1:21">
      <c r="A176" s="12"/>
      <c r="B176" s="156" t="s">
        <v>87</v>
      </c>
      <c r="C176" s="26"/>
      <c r="D176" s="26"/>
      <c r="E176" s="26"/>
      <c r="F176" s="20"/>
      <c r="G176" s="26"/>
      <c r="H176" s="26"/>
      <c r="I176" s="26"/>
      <c r="J176" s="20"/>
      <c r="K176" s="26"/>
      <c r="L176" s="26"/>
      <c r="M176" s="26"/>
      <c r="N176" s="20"/>
      <c r="O176" s="26"/>
      <c r="P176" s="26"/>
      <c r="Q176" s="26"/>
      <c r="R176" s="20"/>
      <c r="S176" s="26"/>
      <c r="T176" s="26"/>
      <c r="U176" s="26"/>
    </row>
    <row r="177" spans="1:21">
      <c r="A177" s="12"/>
      <c r="B177" s="193" t="s">
        <v>88</v>
      </c>
      <c r="C177" s="160">
        <v>138859</v>
      </c>
      <c r="D177" s="160"/>
      <c r="E177" s="33"/>
      <c r="F177" s="33"/>
      <c r="G177" s="160">
        <v>1394932</v>
      </c>
      <c r="H177" s="160"/>
      <c r="I177" s="33"/>
      <c r="J177" s="33"/>
      <c r="K177" s="160">
        <v>54433</v>
      </c>
      <c r="L177" s="160"/>
      <c r="M177" s="33"/>
      <c r="N177" s="33"/>
      <c r="O177" s="161" t="s">
        <v>1171</v>
      </c>
      <c r="P177" s="161"/>
      <c r="Q177" s="94" t="s">
        <v>359</v>
      </c>
      <c r="R177" s="33"/>
      <c r="S177" s="160">
        <v>1575277</v>
      </c>
      <c r="T177" s="160"/>
      <c r="U177" s="33"/>
    </row>
    <row r="178" spans="1:21">
      <c r="A178" s="12"/>
      <c r="B178" s="193"/>
      <c r="C178" s="160"/>
      <c r="D178" s="160"/>
      <c r="E178" s="33"/>
      <c r="F178" s="33"/>
      <c r="G178" s="160"/>
      <c r="H178" s="160"/>
      <c r="I178" s="33"/>
      <c r="J178" s="33"/>
      <c r="K178" s="160"/>
      <c r="L178" s="160"/>
      <c r="M178" s="33"/>
      <c r="N178" s="33"/>
      <c r="O178" s="161"/>
      <c r="P178" s="161"/>
      <c r="Q178" s="94"/>
      <c r="R178" s="33"/>
      <c r="S178" s="160"/>
      <c r="T178" s="160"/>
      <c r="U178" s="33"/>
    </row>
    <row r="179" spans="1:21">
      <c r="A179" s="12"/>
      <c r="B179" s="194" t="s">
        <v>90</v>
      </c>
      <c r="C179" s="163">
        <v>6540</v>
      </c>
      <c r="D179" s="163"/>
      <c r="E179" s="26"/>
      <c r="F179" s="26"/>
      <c r="G179" s="163">
        <v>23269</v>
      </c>
      <c r="H179" s="163"/>
      <c r="I179" s="26"/>
      <c r="J179" s="26"/>
      <c r="K179" s="163">
        <v>2593</v>
      </c>
      <c r="L179" s="163"/>
      <c r="M179" s="26"/>
      <c r="N179" s="26"/>
      <c r="O179" s="164" t="s">
        <v>262</v>
      </c>
      <c r="P179" s="164"/>
      <c r="Q179" s="26"/>
      <c r="R179" s="26"/>
      <c r="S179" s="163">
        <v>32402</v>
      </c>
      <c r="T179" s="163"/>
      <c r="U179" s="26"/>
    </row>
    <row r="180" spans="1:21">
      <c r="A180" s="12"/>
      <c r="B180" s="194"/>
      <c r="C180" s="163"/>
      <c r="D180" s="163"/>
      <c r="E180" s="26"/>
      <c r="F180" s="26"/>
      <c r="G180" s="163"/>
      <c r="H180" s="163"/>
      <c r="I180" s="26"/>
      <c r="J180" s="26"/>
      <c r="K180" s="163"/>
      <c r="L180" s="163"/>
      <c r="M180" s="26"/>
      <c r="N180" s="26"/>
      <c r="O180" s="164"/>
      <c r="P180" s="164"/>
      <c r="Q180" s="26"/>
      <c r="R180" s="26"/>
      <c r="S180" s="163"/>
      <c r="T180" s="163"/>
      <c r="U180" s="26"/>
    </row>
    <row r="181" spans="1:21">
      <c r="A181" s="12"/>
      <c r="B181" s="193" t="s">
        <v>91</v>
      </c>
      <c r="C181" s="160">
        <v>8973</v>
      </c>
      <c r="D181" s="160"/>
      <c r="E181" s="33"/>
      <c r="F181" s="33"/>
      <c r="G181" s="160">
        <v>4111</v>
      </c>
      <c r="H181" s="160"/>
      <c r="I181" s="33"/>
      <c r="J181" s="33"/>
      <c r="K181" s="161" t="s">
        <v>262</v>
      </c>
      <c r="L181" s="161"/>
      <c r="M181" s="33"/>
      <c r="N181" s="33"/>
      <c r="O181" s="161" t="s">
        <v>262</v>
      </c>
      <c r="P181" s="161"/>
      <c r="Q181" s="33"/>
      <c r="R181" s="33"/>
      <c r="S181" s="160">
        <v>13084</v>
      </c>
      <c r="T181" s="160"/>
      <c r="U181" s="33"/>
    </row>
    <row r="182" spans="1:21">
      <c r="A182" s="12"/>
      <c r="B182" s="193"/>
      <c r="C182" s="160"/>
      <c r="D182" s="160"/>
      <c r="E182" s="33"/>
      <c r="F182" s="33"/>
      <c r="G182" s="160"/>
      <c r="H182" s="160"/>
      <c r="I182" s="33"/>
      <c r="J182" s="33"/>
      <c r="K182" s="161"/>
      <c r="L182" s="161"/>
      <c r="M182" s="33"/>
      <c r="N182" s="33"/>
      <c r="O182" s="161"/>
      <c r="P182" s="161"/>
      <c r="Q182" s="33"/>
      <c r="R182" s="33"/>
      <c r="S182" s="160"/>
      <c r="T182" s="160"/>
      <c r="U182" s="33"/>
    </row>
    <row r="183" spans="1:21">
      <c r="A183" s="12"/>
      <c r="B183" s="194" t="s">
        <v>92</v>
      </c>
      <c r="C183" s="163">
        <v>33747</v>
      </c>
      <c r="D183" s="163"/>
      <c r="E183" s="26"/>
      <c r="F183" s="26"/>
      <c r="G183" s="163">
        <v>171505</v>
      </c>
      <c r="H183" s="163"/>
      <c r="I183" s="26"/>
      <c r="J183" s="26"/>
      <c r="K183" s="163">
        <v>3569</v>
      </c>
      <c r="L183" s="163"/>
      <c r="M183" s="26"/>
      <c r="N183" s="26"/>
      <c r="O183" s="163">
        <v>12955</v>
      </c>
      <c r="P183" s="163"/>
      <c r="Q183" s="26"/>
      <c r="R183" s="26"/>
      <c r="S183" s="163">
        <v>221776</v>
      </c>
      <c r="T183" s="163"/>
      <c r="U183" s="26"/>
    </row>
    <row r="184" spans="1:21">
      <c r="A184" s="12"/>
      <c r="B184" s="194"/>
      <c r="C184" s="163"/>
      <c r="D184" s="163"/>
      <c r="E184" s="26"/>
      <c r="F184" s="26"/>
      <c r="G184" s="163"/>
      <c r="H184" s="163"/>
      <c r="I184" s="26"/>
      <c r="J184" s="26"/>
      <c r="K184" s="163"/>
      <c r="L184" s="163"/>
      <c r="M184" s="26"/>
      <c r="N184" s="26"/>
      <c r="O184" s="163"/>
      <c r="P184" s="163"/>
      <c r="Q184" s="26"/>
      <c r="R184" s="26"/>
      <c r="S184" s="163"/>
      <c r="T184" s="163"/>
      <c r="U184" s="26"/>
    </row>
    <row r="185" spans="1:21">
      <c r="A185" s="12"/>
      <c r="B185" s="193" t="s">
        <v>93</v>
      </c>
      <c r="C185" s="160">
        <v>28101</v>
      </c>
      <c r="D185" s="160"/>
      <c r="E185" s="33"/>
      <c r="F185" s="33"/>
      <c r="G185" s="160">
        <v>158801</v>
      </c>
      <c r="H185" s="160"/>
      <c r="I185" s="33"/>
      <c r="J185" s="33"/>
      <c r="K185" s="160">
        <v>5259</v>
      </c>
      <c r="L185" s="160"/>
      <c r="M185" s="33"/>
      <c r="N185" s="33"/>
      <c r="O185" s="161" t="s">
        <v>262</v>
      </c>
      <c r="P185" s="161"/>
      <c r="Q185" s="33"/>
      <c r="R185" s="33"/>
      <c r="S185" s="160">
        <v>192161</v>
      </c>
      <c r="T185" s="160"/>
      <c r="U185" s="33"/>
    </row>
    <row r="186" spans="1:21">
      <c r="A186" s="12"/>
      <c r="B186" s="193"/>
      <c r="C186" s="160"/>
      <c r="D186" s="160"/>
      <c r="E186" s="33"/>
      <c r="F186" s="33"/>
      <c r="G186" s="160"/>
      <c r="H186" s="160"/>
      <c r="I186" s="33"/>
      <c r="J186" s="33"/>
      <c r="K186" s="160"/>
      <c r="L186" s="160"/>
      <c r="M186" s="33"/>
      <c r="N186" s="33"/>
      <c r="O186" s="161"/>
      <c r="P186" s="161"/>
      <c r="Q186" s="33"/>
      <c r="R186" s="33"/>
      <c r="S186" s="160"/>
      <c r="T186" s="160"/>
      <c r="U186" s="33"/>
    </row>
    <row r="187" spans="1:21">
      <c r="A187" s="12"/>
      <c r="B187" s="194" t="s">
        <v>94</v>
      </c>
      <c r="C187" s="163">
        <v>2245</v>
      </c>
      <c r="D187" s="163"/>
      <c r="E187" s="26"/>
      <c r="F187" s="26"/>
      <c r="G187" s="163">
        <v>8688</v>
      </c>
      <c r="H187" s="163"/>
      <c r="I187" s="26"/>
      <c r="J187" s="26"/>
      <c r="K187" s="164" t="s">
        <v>262</v>
      </c>
      <c r="L187" s="164"/>
      <c r="M187" s="26"/>
      <c r="N187" s="26"/>
      <c r="O187" s="164" t="s">
        <v>262</v>
      </c>
      <c r="P187" s="164"/>
      <c r="Q187" s="26"/>
      <c r="R187" s="26"/>
      <c r="S187" s="163">
        <v>10933</v>
      </c>
      <c r="T187" s="163"/>
      <c r="U187" s="26"/>
    </row>
    <row r="188" spans="1:21" ht="15.75" thickBot="1">
      <c r="A188" s="12"/>
      <c r="B188" s="194"/>
      <c r="C188" s="166"/>
      <c r="D188" s="166"/>
      <c r="E188" s="37"/>
      <c r="F188" s="26"/>
      <c r="G188" s="166"/>
      <c r="H188" s="166"/>
      <c r="I188" s="37"/>
      <c r="J188" s="26"/>
      <c r="K188" s="167"/>
      <c r="L188" s="167"/>
      <c r="M188" s="37"/>
      <c r="N188" s="26"/>
      <c r="O188" s="167"/>
      <c r="P188" s="167"/>
      <c r="Q188" s="37"/>
      <c r="R188" s="26"/>
      <c r="S188" s="166"/>
      <c r="T188" s="166"/>
      <c r="U188" s="37"/>
    </row>
    <row r="189" spans="1:21">
      <c r="A189" s="12"/>
      <c r="B189" s="94" t="s">
        <v>95</v>
      </c>
      <c r="C189" s="170">
        <v>218465</v>
      </c>
      <c r="D189" s="170"/>
      <c r="E189" s="40"/>
      <c r="F189" s="33"/>
      <c r="G189" s="170">
        <v>1761306</v>
      </c>
      <c r="H189" s="170"/>
      <c r="I189" s="40"/>
      <c r="J189" s="33"/>
      <c r="K189" s="170">
        <v>65854</v>
      </c>
      <c r="L189" s="170"/>
      <c r="M189" s="40"/>
      <c r="N189" s="33"/>
      <c r="O189" s="172">
        <v>8</v>
      </c>
      <c r="P189" s="172"/>
      <c r="Q189" s="40"/>
      <c r="R189" s="33"/>
      <c r="S189" s="170">
        <v>2045633</v>
      </c>
      <c r="T189" s="170"/>
      <c r="U189" s="40"/>
    </row>
    <row r="190" spans="1:21" ht="15.75" thickBot="1">
      <c r="A190" s="12"/>
      <c r="B190" s="94"/>
      <c r="C190" s="177"/>
      <c r="D190" s="177"/>
      <c r="E190" s="76"/>
      <c r="F190" s="33"/>
      <c r="G190" s="177"/>
      <c r="H190" s="177"/>
      <c r="I190" s="76"/>
      <c r="J190" s="33"/>
      <c r="K190" s="177"/>
      <c r="L190" s="177"/>
      <c r="M190" s="76"/>
      <c r="N190" s="33"/>
      <c r="O190" s="178"/>
      <c r="P190" s="178"/>
      <c r="Q190" s="76"/>
      <c r="R190" s="33"/>
      <c r="S190" s="177"/>
      <c r="T190" s="177"/>
      <c r="U190" s="76"/>
    </row>
    <row r="191" spans="1:21">
      <c r="A191" s="12"/>
      <c r="B191" s="165" t="s">
        <v>980</v>
      </c>
      <c r="C191" s="181">
        <v>36786</v>
      </c>
      <c r="D191" s="181"/>
      <c r="E191" s="29"/>
      <c r="F191" s="26"/>
      <c r="G191" s="181">
        <v>238233</v>
      </c>
      <c r="H191" s="181"/>
      <c r="I191" s="29"/>
      <c r="J191" s="26"/>
      <c r="K191" s="183" t="s">
        <v>1172</v>
      </c>
      <c r="L191" s="183"/>
      <c r="M191" s="185" t="s">
        <v>359</v>
      </c>
      <c r="N191" s="26"/>
      <c r="O191" s="183" t="s">
        <v>1173</v>
      </c>
      <c r="P191" s="183"/>
      <c r="Q191" s="185" t="s">
        <v>359</v>
      </c>
      <c r="R191" s="26"/>
      <c r="S191" s="181">
        <v>260968</v>
      </c>
      <c r="T191" s="181"/>
      <c r="U191" s="29"/>
    </row>
    <row r="192" spans="1:21">
      <c r="A192" s="12"/>
      <c r="B192" s="165"/>
      <c r="C192" s="163"/>
      <c r="D192" s="163"/>
      <c r="E192" s="26"/>
      <c r="F192" s="26"/>
      <c r="G192" s="163"/>
      <c r="H192" s="163"/>
      <c r="I192" s="26"/>
      <c r="J192" s="26"/>
      <c r="K192" s="164"/>
      <c r="L192" s="164"/>
      <c r="M192" s="165"/>
      <c r="N192" s="26"/>
      <c r="O192" s="164"/>
      <c r="P192" s="164"/>
      <c r="Q192" s="165"/>
      <c r="R192" s="26"/>
      <c r="S192" s="163"/>
      <c r="T192" s="163"/>
      <c r="U192" s="26"/>
    </row>
    <row r="193" spans="1:21">
      <c r="A193" s="12"/>
      <c r="B193" s="61" t="s">
        <v>97</v>
      </c>
      <c r="C193" s="33"/>
      <c r="D193" s="33"/>
      <c r="E193" s="33"/>
      <c r="F193" s="16"/>
      <c r="G193" s="33"/>
      <c r="H193" s="33"/>
      <c r="I193" s="33"/>
      <c r="J193" s="16"/>
      <c r="K193" s="33"/>
      <c r="L193" s="33"/>
      <c r="M193" s="33"/>
      <c r="N193" s="16"/>
      <c r="O193" s="33"/>
      <c r="P193" s="33"/>
      <c r="Q193" s="33"/>
      <c r="R193" s="16"/>
      <c r="S193" s="33"/>
      <c r="T193" s="33"/>
      <c r="U193" s="33"/>
    </row>
    <row r="194" spans="1:21">
      <c r="A194" s="12"/>
      <c r="B194" s="194" t="s">
        <v>98</v>
      </c>
      <c r="C194" s="163">
        <v>65063</v>
      </c>
      <c r="D194" s="163"/>
      <c r="E194" s="26"/>
      <c r="F194" s="26"/>
      <c r="G194" s="164" t="s">
        <v>1174</v>
      </c>
      <c r="H194" s="164"/>
      <c r="I194" s="165" t="s">
        <v>359</v>
      </c>
      <c r="J194" s="26"/>
      <c r="K194" s="164" t="s">
        <v>262</v>
      </c>
      <c r="L194" s="164"/>
      <c r="M194" s="26"/>
      <c r="N194" s="26"/>
      <c r="O194" s="164" t="s">
        <v>262</v>
      </c>
      <c r="P194" s="164"/>
      <c r="Q194" s="26"/>
      <c r="R194" s="26"/>
      <c r="S194" s="163">
        <v>19928</v>
      </c>
      <c r="T194" s="163"/>
      <c r="U194" s="26"/>
    </row>
    <row r="195" spans="1:21">
      <c r="A195" s="12"/>
      <c r="B195" s="194"/>
      <c r="C195" s="163"/>
      <c r="D195" s="163"/>
      <c r="E195" s="26"/>
      <c r="F195" s="26"/>
      <c r="G195" s="164"/>
      <c r="H195" s="164"/>
      <c r="I195" s="165"/>
      <c r="J195" s="26"/>
      <c r="K195" s="164"/>
      <c r="L195" s="164"/>
      <c r="M195" s="26"/>
      <c r="N195" s="26"/>
      <c r="O195" s="164"/>
      <c r="P195" s="164"/>
      <c r="Q195" s="26"/>
      <c r="R195" s="26"/>
      <c r="S195" s="163"/>
      <c r="T195" s="163"/>
      <c r="U195" s="26"/>
    </row>
    <row r="196" spans="1:21">
      <c r="A196" s="12"/>
      <c r="B196" s="193" t="s">
        <v>99</v>
      </c>
      <c r="C196" s="161" t="s">
        <v>1175</v>
      </c>
      <c r="D196" s="161"/>
      <c r="E196" s="94" t="s">
        <v>359</v>
      </c>
      <c r="F196" s="33"/>
      <c r="G196" s="161">
        <v>257</v>
      </c>
      <c r="H196" s="161"/>
      <c r="I196" s="33"/>
      <c r="J196" s="33"/>
      <c r="K196" s="161" t="s">
        <v>1176</v>
      </c>
      <c r="L196" s="161"/>
      <c r="M196" s="94" t="s">
        <v>359</v>
      </c>
      <c r="N196" s="33"/>
      <c r="O196" s="161" t="s">
        <v>262</v>
      </c>
      <c r="P196" s="161"/>
      <c r="Q196" s="33"/>
      <c r="R196" s="33"/>
      <c r="S196" s="161" t="s">
        <v>983</v>
      </c>
      <c r="T196" s="161"/>
      <c r="U196" s="94" t="s">
        <v>359</v>
      </c>
    </row>
    <row r="197" spans="1:21">
      <c r="A197" s="12"/>
      <c r="B197" s="193"/>
      <c r="C197" s="161"/>
      <c r="D197" s="161"/>
      <c r="E197" s="94"/>
      <c r="F197" s="33"/>
      <c r="G197" s="161"/>
      <c r="H197" s="161"/>
      <c r="I197" s="33"/>
      <c r="J197" s="33"/>
      <c r="K197" s="161"/>
      <c r="L197" s="161"/>
      <c r="M197" s="94"/>
      <c r="N197" s="33"/>
      <c r="O197" s="161"/>
      <c r="P197" s="161"/>
      <c r="Q197" s="33"/>
      <c r="R197" s="33"/>
      <c r="S197" s="161"/>
      <c r="T197" s="161"/>
      <c r="U197" s="94"/>
    </row>
    <row r="198" spans="1:21">
      <c r="A198" s="12"/>
      <c r="B198" s="194" t="s">
        <v>100</v>
      </c>
      <c r="C198" s="164" t="s">
        <v>1177</v>
      </c>
      <c r="D198" s="164"/>
      <c r="E198" s="165" t="s">
        <v>359</v>
      </c>
      <c r="F198" s="26"/>
      <c r="G198" s="164">
        <v>258</v>
      </c>
      <c r="H198" s="164"/>
      <c r="I198" s="26"/>
      <c r="J198" s="26"/>
      <c r="K198" s="164" t="s">
        <v>1178</v>
      </c>
      <c r="L198" s="164"/>
      <c r="M198" s="165" t="s">
        <v>359</v>
      </c>
      <c r="N198" s="26"/>
      <c r="O198" s="164">
        <v>8</v>
      </c>
      <c r="P198" s="164"/>
      <c r="Q198" s="26"/>
      <c r="R198" s="26"/>
      <c r="S198" s="164" t="s">
        <v>984</v>
      </c>
      <c r="T198" s="164"/>
      <c r="U198" s="165" t="s">
        <v>359</v>
      </c>
    </row>
    <row r="199" spans="1:21" ht="15.75" thickBot="1">
      <c r="A199" s="12"/>
      <c r="B199" s="194"/>
      <c r="C199" s="167"/>
      <c r="D199" s="167"/>
      <c r="E199" s="168"/>
      <c r="F199" s="26"/>
      <c r="G199" s="167"/>
      <c r="H199" s="167"/>
      <c r="I199" s="37"/>
      <c r="J199" s="26"/>
      <c r="K199" s="167"/>
      <c r="L199" s="167"/>
      <c r="M199" s="168"/>
      <c r="N199" s="26"/>
      <c r="O199" s="167"/>
      <c r="P199" s="167"/>
      <c r="Q199" s="37"/>
      <c r="R199" s="26"/>
      <c r="S199" s="167"/>
      <c r="T199" s="167"/>
      <c r="U199" s="168"/>
    </row>
    <row r="200" spans="1:21">
      <c r="A200" s="12"/>
      <c r="B200" s="94" t="s">
        <v>101</v>
      </c>
      <c r="C200" s="170">
        <v>28265</v>
      </c>
      <c r="D200" s="170"/>
      <c r="E200" s="40"/>
      <c r="F200" s="33"/>
      <c r="G200" s="172" t="s">
        <v>1179</v>
      </c>
      <c r="H200" s="172"/>
      <c r="I200" s="173" t="s">
        <v>359</v>
      </c>
      <c r="J200" s="33"/>
      <c r="K200" s="172" t="s">
        <v>1180</v>
      </c>
      <c r="L200" s="172"/>
      <c r="M200" s="173" t="s">
        <v>359</v>
      </c>
      <c r="N200" s="33"/>
      <c r="O200" s="172">
        <v>8</v>
      </c>
      <c r="P200" s="172"/>
      <c r="Q200" s="40"/>
      <c r="R200" s="33"/>
      <c r="S200" s="172" t="s">
        <v>1181</v>
      </c>
      <c r="T200" s="172"/>
      <c r="U200" s="173" t="s">
        <v>359</v>
      </c>
    </row>
    <row r="201" spans="1:21" ht="15.75" thickBot="1">
      <c r="A201" s="12"/>
      <c r="B201" s="94"/>
      <c r="C201" s="177"/>
      <c r="D201" s="177"/>
      <c r="E201" s="76"/>
      <c r="F201" s="33"/>
      <c r="G201" s="178"/>
      <c r="H201" s="178"/>
      <c r="I201" s="179"/>
      <c r="J201" s="33"/>
      <c r="K201" s="178"/>
      <c r="L201" s="178"/>
      <c r="M201" s="179"/>
      <c r="N201" s="33"/>
      <c r="O201" s="178"/>
      <c r="P201" s="178"/>
      <c r="Q201" s="76"/>
      <c r="R201" s="33"/>
      <c r="S201" s="178"/>
      <c r="T201" s="178"/>
      <c r="U201" s="179"/>
    </row>
    <row r="202" spans="1:21">
      <c r="A202" s="12"/>
      <c r="B202" s="165" t="s">
        <v>985</v>
      </c>
      <c r="C202" s="181">
        <v>65051</v>
      </c>
      <c r="D202" s="181"/>
      <c r="E202" s="29"/>
      <c r="F202" s="26"/>
      <c r="G202" s="181">
        <v>193613</v>
      </c>
      <c r="H202" s="181"/>
      <c r="I202" s="29"/>
      <c r="J202" s="26"/>
      <c r="K202" s="183" t="s">
        <v>1182</v>
      </c>
      <c r="L202" s="183"/>
      <c r="M202" s="185" t="s">
        <v>359</v>
      </c>
      <c r="N202" s="26"/>
      <c r="O202" s="183" t="s">
        <v>262</v>
      </c>
      <c r="P202" s="183"/>
      <c r="Q202" s="29"/>
      <c r="R202" s="26"/>
      <c r="S202" s="181">
        <v>242568</v>
      </c>
      <c r="T202" s="181"/>
      <c r="U202" s="29"/>
    </row>
    <row r="203" spans="1:21">
      <c r="A203" s="12"/>
      <c r="B203" s="165"/>
      <c r="C203" s="163"/>
      <c r="D203" s="163"/>
      <c r="E203" s="26"/>
      <c r="F203" s="26"/>
      <c r="G203" s="163"/>
      <c r="H203" s="163"/>
      <c r="I203" s="26"/>
      <c r="J203" s="26"/>
      <c r="K203" s="164"/>
      <c r="L203" s="164"/>
      <c r="M203" s="165"/>
      <c r="N203" s="26"/>
      <c r="O203" s="164"/>
      <c r="P203" s="164"/>
      <c r="Q203" s="26"/>
      <c r="R203" s="26"/>
      <c r="S203" s="163"/>
      <c r="T203" s="163"/>
      <c r="U203" s="26"/>
    </row>
    <row r="204" spans="1:21">
      <c r="A204" s="12"/>
      <c r="B204" s="94" t="s">
        <v>1183</v>
      </c>
      <c r="C204" s="160">
        <v>30893</v>
      </c>
      <c r="D204" s="160"/>
      <c r="E204" s="33"/>
      <c r="F204" s="33"/>
      <c r="G204" s="161" t="s">
        <v>1184</v>
      </c>
      <c r="H204" s="161"/>
      <c r="I204" s="94" t="s">
        <v>359</v>
      </c>
      <c r="J204" s="33"/>
      <c r="K204" s="160">
        <v>5059</v>
      </c>
      <c r="L204" s="160"/>
      <c r="M204" s="33"/>
      <c r="N204" s="33"/>
      <c r="O204" s="161" t="s">
        <v>262</v>
      </c>
      <c r="P204" s="161"/>
      <c r="Q204" s="33"/>
      <c r="R204" s="33"/>
      <c r="S204" s="161" t="s">
        <v>1185</v>
      </c>
      <c r="T204" s="161"/>
      <c r="U204" s="94" t="s">
        <v>359</v>
      </c>
    </row>
    <row r="205" spans="1:21" ht="15.75" thickBot="1">
      <c r="A205" s="12"/>
      <c r="B205" s="94"/>
      <c r="C205" s="177"/>
      <c r="D205" s="177"/>
      <c r="E205" s="76"/>
      <c r="F205" s="33"/>
      <c r="G205" s="178"/>
      <c r="H205" s="178"/>
      <c r="I205" s="179"/>
      <c r="J205" s="33"/>
      <c r="K205" s="177"/>
      <c r="L205" s="177"/>
      <c r="M205" s="76"/>
      <c r="N205" s="33"/>
      <c r="O205" s="178"/>
      <c r="P205" s="178"/>
      <c r="Q205" s="76"/>
      <c r="R205" s="33"/>
      <c r="S205" s="178"/>
      <c r="T205" s="178"/>
      <c r="U205" s="179"/>
    </row>
    <row r="206" spans="1:21">
      <c r="A206" s="12"/>
      <c r="B206" s="165" t="s">
        <v>104</v>
      </c>
      <c r="C206" s="181">
        <v>95944</v>
      </c>
      <c r="D206" s="181"/>
      <c r="E206" s="29"/>
      <c r="F206" s="26"/>
      <c r="G206" s="181">
        <v>123184</v>
      </c>
      <c r="H206" s="181"/>
      <c r="I206" s="29"/>
      <c r="J206" s="26"/>
      <c r="K206" s="183" t="s">
        <v>1186</v>
      </c>
      <c r="L206" s="183"/>
      <c r="M206" s="185" t="s">
        <v>359</v>
      </c>
      <c r="N206" s="26"/>
      <c r="O206" s="183" t="s">
        <v>262</v>
      </c>
      <c r="P206" s="183"/>
      <c r="Q206" s="29"/>
      <c r="R206" s="26"/>
      <c r="S206" s="181">
        <v>208091</v>
      </c>
      <c r="T206" s="181"/>
      <c r="U206" s="29"/>
    </row>
    <row r="207" spans="1:21">
      <c r="A207" s="12"/>
      <c r="B207" s="165"/>
      <c r="C207" s="163"/>
      <c r="D207" s="163"/>
      <c r="E207" s="26"/>
      <c r="F207" s="26"/>
      <c r="G207" s="163"/>
      <c r="H207" s="163"/>
      <c r="I207" s="26"/>
      <c r="J207" s="26"/>
      <c r="K207" s="164"/>
      <c r="L207" s="164"/>
      <c r="M207" s="165"/>
      <c r="N207" s="26"/>
      <c r="O207" s="164"/>
      <c r="P207" s="164"/>
      <c r="Q207" s="26"/>
      <c r="R207" s="26"/>
      <c r="S207" s="163"/>
      <c r="T207" s="163"/>
      <c r="U207" s="26"/>
    </row>
    <row r="208" spans="1:21">
      <c r="A208" s="12"/>
      <c r="B208" s="94" t="s">
        <v>105</v>
      </c>
      <c r="C208" s="161" t="s">
        <v>1187</v>
      </c>
      <c r="D208" s="161"/>
      <c r="E208" s="94" t="s">
        <v>359</v>
      </c>
      <c r="F208" s="33"/>
      <c r="G208" s="161" t="s">
        <v>1188</v>
      </c>
      <c r="H208" s="161"/>
      <c r="I208" s="94" t="s">
        <v>359</v>
      </c>
      <c r="J208" s="33"/>
      <c r="K208" s="161" t="s">
        <v>262</v>
      </c>
      <c r="L208" s="161"/>
      <c r="M208" s="33"/>
      <c r="N208" s="33"/>
      <c r="O208" s="161" t="s">
        <v>262</v>
      </c>
      <c r="P208" s="161"/>
      <c r="Q208" s="33"/>
      <c r="R208" s="33"/>
      <c r="S208" s="161" t="s">
        <v>924</v>
      </c>
      <c r="T208" s="161"/>
      <c r="U208" s="94" t="s">
        <v>359</v>
      </c>
    </row>
    <row r="209" spans="1:21">
      <c r="A209" s="12"/>
      <c r="B209" s="94"/>
      <c r="C209" s="161"/>
      <c r="D209" s="161"/>
      <c r="E209" s="94"/>
      <c r="F209" s="33"/>
      <c r="G209" s="161"/>
      <c r="H209" s="161"/>
      <c r="I209" s="94"/>
      <c r="J209" s="33"/>
      <c r="K209" s="161"/>
      <c r="L209" s="161"/>
      <c r="M209" s="33"/>
      <c r="N209" s="33"/>
      <c r="O209" s="161"/>
      <c r="P209" s="161"/>
      <c r="Q209" s="33"/>
      <c r="R209" s="33"/>
      <c r="S209" s="161"/>
      <c r="T209" s="161"/>
      <c r="U209" s="94"/>
    </row>
    <row r="210" spans="1:21">
      <c r="A210" s="12"/>
      <c r="B210" s="165" t="s">
        <v>1189</v>
      </c>
      <c r="C210" s="163">
        <v>109682</v>
      </c>
      <c r="D210" s="163"/>
      <c r="E210" s="26"/>
      <c r="F210" s="26"/>
      <c r="G210" s="164" t="s">
        <v>1186</v>
      </c>
      <c r="H210" s="164"/>
      <c r="I210" s="165" t="s">
        <v>359</v>
      </c>
      <c r="J210" s="26"/>
      <c r="K210" s="164" t="s">
        <v>262</v>
      </c>
      <c r="L210" s="164"/>
      <c r="M210" s="26"/>
      <c r="N210" s="26"/>
      <c r="O210" s="164" t="s">
        <v>1190</v>
      </c>
      <c r="P210" s="164"/>
      <c r="Q210" s="165" t="s">
        <v>359</v>
      </c>
      <c r="R210" s="26"/>
      <c r="S210" s="164" t="s">
        <v>262</v>
      </c>
      <c r="T210" s="164"/>
      <c r="U210" s="26"/>
    </row>
    <row r="211" spans="1:21" ht="15.75" thickBot="1">
      <c r="A211" s="12"/>
      <c r="B211" s="165"/>
      <c r="C211" s="166"/>
      <c r="D211" s="166"/>
      <c r="E211" s="37"/>
      <c r="F211" s="26"/>
      <c r="G211" s="167"/>
      <c r="H211" s="167"/>
      <c r="I211" s="168"/>
      <c r="J211" s="26"/>
      <c r="K211" s="167"/>
      <c r="L211" s="167"/>
      <c r="M211" s="37"/>
      <c r="N211" s="26"/>
      <c r="O211" s="167"/>
      <c r="P211" s="167"/>
      <c r="Q211" s="168"/>
      <c r="R211" s="26"/>
      <c r="S211" s="167"/>
      <c r="T211" s="167"/>
      <c r="U211" s="37"/>
    </row>
    <row r="212" spans="1:21">
      <c r="A212" s="12"/>
      <c r="B212" s="94" t="s">
        <v>1191</v>
      </c>
      <c r="C212" s="170">
        <v>174792</v>
      </c>
      <c r="D212" s="170"/>
      <c r="E212" s="40"/>
      <c r="F212" s="33"/>
      <c r="G212" s="170">
        <v>109682</v>
      </c>
      <c r="H212" s="170"/>
      <c r="I212" s="40"/>
      <c r="J212" s="33"/>
      <c r="K212" s="172" t="s">
        <v>1186</v>
      </c>
      <c r="L212" s="172"/>
      <c r="M212" s="173" t="s">
        <v>359</v>
      </c>
      <c r="N212" s="33"/>
      <c r="O212" s="172" t="s">
        <v>1190</v>
      </c>
      <c r="P212" s="172"/>
      <c r="Q212" s="173" t="s">
        <v>359</v>
      </c>
      <c r="R212" s="33"/>
      <c r="S212" s="170">
        <v>174792</v>
      </c>
      <c r="T212" s="170"/>
      <c r="U212" s="40"/>
    </row>
    <row r="213" spans="1:21">
      <c r="A213" s="12"/>
      <c r="B213" s="94"/>
      <c r="C213" s="171"/>
      <c r="D213" s="171"/>
      <c r="E213" s="137"/>
      <c r="F213" s="33"/>
      <c r="G213" s="171"/>
      <c r="H213" s="171"/>
      <c r="I213" s="137"/>
      <c r="J213" s="33"/>
      <c r="K213" s="192"/>
      <c r="L213" s="192"/>
      <c r="M213" s="191"/>
      <c r="N213" s="33"/>
      <c r="O213" s="192"/>
      <c r="P213" s="192"/>
      <c r="Q213" s="191"/>
      <c r="R213" s="33"/>
      <c r="S213" s="171"/>
      <c r="T213" s="171"/>
      <c r="U213" s="137"/>
    </row>
    <row r="214" spans="1:21">
      <c r="A214" s="12"/>
      <c r="B214" s="195" t="s">
        <v>1192</v>
      </c>
      <c r="C214" s="164" t="s">
        <v>1193</v>
      </c>
      <c r="D214" s="164"/>
      <c r="E214" s="165" t="s">
        <v>359</v>
      </c>
      <c r="F214" s="26"/>
      <c r="G214" s="164" t="s">
        <v>262</v>
      </c>
      <c r="H214" s="164"/>
      <c r="I214" s="26"/>
      <c r="J214" s="26"/>
      <c r="K214" s="164">
        <v>961</v>
      </c>
      <c r="L214" s="164"/>
      <c r="M214" s="26"/>
      <c r="N214" s="26"/>
      <c r="O214" s="164" t="s">
        <v>262</v>
      </c>
      <c r="P214" s="164"/>
      <c r="Q214" s="26"/>
      <c r="R214" s="26"/>
      <c r="S214" s="164">
        <v>856</v>
      </c>
      <c r="T214" s="164"/>
      <c r="U214" s="26"/>
    </row>
    <row r="215" spans="1:21" ht="15.75" thickBot="1">
      <c r="A215" s="12"/>
      <c r="B215" s="195"/>
      <c r="C215" s="167"/>
      <c r="D215" s="167"/>
      <c r="E215" s="168"/>
      <c r="F215" s="26"/>
      <c r="G215" s="167"/>
      <c r="H215" s="167"/>
      <c r="I215" s="37"/>
      <c r="J215" s="26"/>
      <c r="K215" s="167"/>
      <c r="L215" s="167"/>
      <c r="M215" s="37"/>
      <c r="N215" s="26"/>
      <c r="O215" s="167"/>
      <c r="P215" s="167"/>
      <c r="Q215" s="37"/>
      <c r="R215" s="26"/>
      <c r="S215" s="167"/>
      <c r="T215" s="167"/>
      <c r="U215" s="37"/>
    </row>
    <row r="216" spans="1:21">
      <c r="A216" s="12"/>
      <c r="B216" s="94" t="s">
        <v>1194</v>
      </c>
      <c r="C216" s="173" t="s">
        <v>260</v>
      </c>
      <c r="D216" s="170">
        <v>174687</v>
      </c>
      <c r="E216" s="40"/>
      <c r="F216" s="33"/>
      <c r="G216" s="173" t="s">
        <v>260</v>
      </c>
      <c r="H216" s="170">
        <v>109682</v>
      </c>
      <c r="I216" s="40"/>
      <c r="J216" s="33"/>
      <c r="K216" s="173" t="s">
        <v>260</v>
      </c>
      <c r="L216" s="172" t="s">
        <v>1195</v>
      </c>
      <c r="M216" s="173" t="s">
        <v>359</v>
      </c>
      <c r="N216" s="33"/>
      <c r="O216" s="173" t="s">
        <v>260</v>
      </c>
      <c r="P216" s="172" t="s">
        <v>1190</v>
      </c>
      <c r="Q216" s="173" t="s">
        <v>359</v>
      </c>
      <c r="R216" s="33"/>
      <c r="S216" s="173" t="s">
        <v>260</v>
      </c>
      <c r="T216" s="170">
        <v>175648</v>
      </c>
      <c r="U216" s="40"/>
    </row>
    <row r="217" spans="1:21" ht="15.75" thickBot="1">
      <c r="A217" s="12"/>
      <c r="B217" s="94"/>
      <c r="C217" s="174"/>
      <c r="D217" s="175"/>
      <c r="E217" s="41"/>
      <c r="F217" s="33"/>
      <c r="G217" s="174"/>
      <c r="H217" s="175"/>
      <c r="I217" s="41"/>
      <c r="J217" s="33"/>
      <c r="K217" s="174"/>
      <c r="L217" s="176"/>
      <c r="M217" s="174"/>
      <c r="N217" s="33"/>
      <c r="O217" s="174"/>
      <c r="P217" s="176"/>
      <c r="Q217" s="174"/>
      <c r="R217" s="33"/>
      <c r="S217" s="174"/>
      <c r="T217" s="175"/>
      <c r="U217" s="41"/>
    </row>
    <row r="218" spans="1:21" ht="15.75" thickTop="1">
      <c r="A218" s="12"/>
      <c r="B218" s="17"/>
      <c r="C218" s="17"/>
    </row>
    <row r="219" spans="1:21" ht="22.5">
      <c r="A219" s="12"/>
      <c r="B219" s="196">
        <v>-1</v>
      </c>
      <c r="C219" s="197" t="s">
        <v>1196</v>
      </c>
    </row>
    <row r="220" spans="1:21">
      <c r="A220" s="12"/>
      <c r="B220" s="216"/>
      <c r="C220" s="216"/>
      <c r="D220" s="216"/>
      <c r="E220" s="216"/>
      <c r="F220" s="216"/>
      <c r="G220" s="216"/>
      <c r="H220" s="216"/>
      <c r="I220" s="216"/>
      <c r="J220" s="216"/>
      <c r="K220" s="216"/>
      <c r="L220" s="216"/>
      <c r="M220" s="216"/>
      <c r="N220" s="216"/>
      <c r="O220" s="216"/>
      <c r="P220" s="216"/>
      <c r="Q220" s="216"/>
      <c r="R220" s="216"/>
      <c r="S220" s="216"/>
      <c r="T220" s="216"/>
      <c r="U220" s="216"/>
    </row>
    <row r="221" spans="1:21">
      <c r="A221" s="12"/>
      <c r="B221" s="216"/>
      <c r="C221" s="216"/>
      <c r="D221" s="216"/>
      <c r="E221" s="216"/>
      <c r="F221" s="216"/>
      <c r="G221" s="216"/>
      <c r="H221" s="216"/>
      <c r="I221" s="216"/>
      <c r="J221" s="216"/>
      <c r="K221" s="216"/>
      <c r="L221" s="216"/>
      <c r="M221" s="216"/>
      <c r="N221" s="216"/>
      <c r="O221" s="216"/>
      <c r="P221" s="216"/>
      <c r="Q221" s="216"/>
      <c r="R221" s="216"/>
      <c r="S221" s="216"/>
      <c r="T221" s="216"/>
      <c r="U221" s="216"/>
    </row>
    <row r="222" spans="1:21">
      <c r="A222" s="12"/>
      <c r="B222" s="24"/>
      <c r="C222" s="24"/>
      <c r="D222" s="24"/>
      <c r="E222" s="24"/>
      <c r="F222" s="24"/>
      <c r="G222" s="24"/>
      <c r="H222" s="24"/>
      <c r="I222" s="24"/>
      <c r="J222" s="24"/>
      <c r="K222" s="24"/>
      <c r="L222" s="24"/>
      <c r="M222" s="24"/>
      <c r="N222" s="24"/>
      <c r="O222" s="24"/>
      <c r="P222" s="24"/>
      <c r="Q222" s="24"/>
      <c r="R222" s="24"/>
      <c r="S222" s="24"/>
      <c r="T222" s="24"/>
      <c r="U222" s="24"/>
    </row>
    <row r="223" spans="1:21">
      <c r="A223" s="12"/>
      <c r="B223" s="17"/>
      <c r="C223" s="17"/>
      <c r="D223" s="17"/>
      <c r="E223" s="17"/>
      <c r="F223" s="17"/>
      <c r="G223" s="17"/>
      <c r="H223" s="17"/>
      <c r="I223" s="17"/>
      <c r="J223" s="17"/>
      <c r="K223" s="17"/>
      <c r="L223" s="17"/>
      <c r="M223" s="17"/>
      <c r="N223" s="17"/>
      <c r="O223" s="17"/>
      <c r="P223" s="17"/>
      <c r="Q223" s="17"/>
      <c r="R223" s="17"/>
      <c r="S223" s="17"/>
      <c r="T223" s="17"/>
      <c r="U223" s="17"/>
    </row>
    <row r="224" spans="1:21">
      <c r="A224" s="12"/>
      <c r="B224" s="158" t="s">
        <v>1170</v>
      </c>
      <c r="C224" s="158"/>
      <c r="D224" s="158"/>
      <c r="E224" s="158"/>
      <c r="F224" s="158"/>
      <c r="G224" s="158"/>
      <c r="H224" s="158"/>
      <c r="I224" s="158"/>
      <c r="J224" s="158"/>
      <c r="K224" s="158"/>
      <c r="L224" s="158"/>
      <c r="M224" s="158"/>
      <c r="N224" s="158"/>
      <c r="O224" s="158"/>
      <c r="P224" s="158"/>
      <c r="Q224" s="158"/>
      <c r="R224" s="158"/>
      <c r="S224" s="158"/>
      <c r="T224" s="158"/>
      <c r="U224" s="158"/>
    </row>
    <row r="225" spans="1:21">
      <c r="A225" s="12"/>
      <c r="B225" s="33"/>
      <c r="C225" s="33"/>
      <c r="D225" s="33"/>
      <c r="E225" s="33"/>
      <c r="F225" s="33"/>
      <c r="G225" s="33"/>
      <c r="H225" s="33"/>
      <c r="I225" s="33"/>
      <c r="J225" s="33"/>
      <c r="K225" s="33"/>
      <c r="L225" s="33"/>
      <c r="M225" s="33"/>
      <c r="N225" s="33"/>
      <c r="O225" s="33"/>
      <c r="P225" s="33"/>
      <c r="Q225" s="33"/>
      <c r="R225" s="33"/>
      <c r="S225" s="33"/>
      <c r="T225" s="33"/>
      <c r="U225" s="33"/>
    </row>
    <row r="226" spans="1:21" ht="15.75" thickBot="1">
      <c r="A226" s="12"/>
      <c r="B226" s="16"/>
      <c r="C226" s="25" t="s">
        <v>987</v>
      </c>
      <c r="D226" s="25"/>
      <c r="E226" s="25"/>
      <c r="F226" s="25"/>
      <c r="G226" s="25"/>
      <c r="H226" s="25"/>
      <c r="I226" s="25"/>
      <c r="J226" s="25"/>
      <c r="K226" s="25"/>
      <c r="L226" s="25"/>
      <c r="M226" s="25"/>
      <c r="N226" s="25"/>
      <c r="O226" s="25"/>
      <c r="P226" s="25"/>
      <c r="Q226" s="25"/>
      <c r="R226" s="25"/>
      <c r="S226" s="25"/>
      <c r="T226" s="25"/>
      <c r="U226" s="25"/>
    </row>
    <row r="227" spans="1:21" ht="15.75" thickBot="1">
      <c r="A227" s="12"/>
      <c r="B227" s="47" t="s">
        <v>1126</v>
      </c>
      <c r="C227" s="54" t="s">
        <v>1127</v>
      </c>
      <c r="D227" s="54"/>
      <c r="E227" s="54"/>
      <c r="F227" s="16"/>
      <c r="G227" s="54" t="s">
        <v>1128</v>
      </c>
      <c r="H227" s="54"/>
      <c r="I227" s="54"/>
      <c r="J227" s="16"/>
      <c r="K227" s="54" t="s">
        <v>1129</v>
      </c>
      <c r="L227" s="54"/>
      <c r="M227" s="54"/>
      <c r="N227" s="16"/>
      <c r="O227" s="54" t="s">
        <v>1130</v>
      </c>
      <c r="P227" s="54"/>
      <c r="Q227" s="54"/>
      <c r="R227" s="16"/>
      <c r="S227" s="54" t="s">
        <v>136</v>
      </c>
      <c r="T227" s="54"/>
      <c r="U227" s="54"/>
    </row>
    <row r="228" spans="1:21">
      <c r="A228" s="12"/>
      <c r="B228" s="94" t="s">
        <v>86</v>
      </c>
      <c r="C228" s="173" t="s">
        <v>260</v>
      </c>
      <c r="D228" s="170">
        <v>247906</v>
      </c>
      <c r="E228" s="40"/>
      <c r="F228" s="33"/>
      <c r="G228" s="173" t="s">
        <v>260</v>
      </c>
      <c r="H228" s="170">
        <v>1907037</v>
      </c>
      <c r="I228" s="40"/>
      <c r="J228" s="33"/>
      <c r="K228" s="173" t="s">
        <v>260</v>
      </c>
      <c r="L228" s="170">
        <v>44941</v>
      </c>
      <c r="M228" s="40"/>
      <c r="N228" s="33"/>
      <c r="O228" s="173" t="s">
        <v>260</v>
      </c>
      <c r="P228" s="172" t="s">
        <v>262</v>
      </c>
      <c r="Q228" s="40"/>
      <c r="R228" s="33"/>
      <c r="S228" s="173" t="s">
        <v>260</v>
      </c>
      <c r="T228" s="170">
        <v>2199884</v>
      </c>
      <c r="U228" s="40"/>
    </row>
    <row r="229" spans="1:21">
      <c r="A229" s="12"/>
      <c r="B229" s="94"/>
      <c r="C229" s="191"/>
      <c r="D229" s="171"/>
      <c r="E229" s="137"/>
      <c r="F229" s="33"/>
      <c r="G229" s="191"/>
      <c r="H229" s="171"/>
      <c r="I229" s="137"/>
      <c r="J229" s="33"/>
      <c r="K229" s="191"/>
      <c r="L229" s="171"/>
      <c r="M229" s="137"/>
      <c r="N229" s="33"/>
      <c r="O229" s="191"/>
      <c r="P229" s="192"/>
      <c r="Q229" s="137"/>
      <c r="R229" s="33"/>
      <c r="S229" s="191"/>
      <c r="T229" s="171"/>
      <c r="U229" s="137"/>
    </row>
    <row r="230" spans="1:21">
      <c r="A230" s="12"/>
      <c r="B230" s="156" t="s">
        <v>87</v>
      </c>
      <c r="C230" s="26"/>
      <c r="D230" s="26"/>
      <c r="E230" s="26"/>
      <c r="F230" s="20"/>
      <c r="G230" s="26"/>
      <c r="H230" s="26"/>
      <c r="I230" s="26"/>
      <c r="J230" s="20"/>
      <c r="K230" s="26"/>
      <c r="L230" s="26"/>
      <c r="M230" s="26"/>
      <c r="N230" s="20"/>
      <c r="O230" s="26"/>
      <c r="P230" s="26"/>
      <c r="Q230" s="26"/>
      <c r="R230" s="20"/>
      <c r="S230" s="26"/>
      <c r="T230" s="26"/>
      <c r="U230" s="26"/>
    </row>
    <row r="231" spans="1:21">
      <c r="A231" s="12"/>
      <c r="B231" s="193" t="s">
        <v>88</v>
      </c>
      <c r="C231" s="160">
        <v>137092</v>
      </c>
      <c r="D231" s="160"/>
      <c r="E231" s="33"/>
      <c r="F231" s="33"/>
      <c r="G231" s="160">
        <v>1334227</v>
      </c>
      <c r="H231" s="160"/>
      <c r="I231" s="33"/>
      <c r="J231" s="33"/>
      <c r="K231" s="160">
        <v>45838</v>
      </c>
      <c r="L231" s="160"/>
      <c r="M231" s="33"/>
      <c r="N231" s="33"/>
      <c r="O231" s="161" t="s">
        <v>1197</v>
      </c>
      <c r="P231" s="161"/>
      <c r="Q231" s="94" t="s">
        <v>359</v>
      </c>
      <c r="R231" s="33"/>
      <c r="S231" s="160">
        <v>1498819</v>
      </c>
      <c r="T231" s="160"/>
      <c r="U231" s="33"/>
    </row>
    <row r="232" spans="1:21">
      <c r="A232" s="12"/>
      <c r="B232" s="193"/>
      <c r="C232" s="160"/>
      <c r="D232" s="160"/>
      <c r="E232" s="33"/>
      <c r="F232" s="33"/>
      <c r="G232" s="160"/>
      <c r="H232" s="160"/>
      <c r="I232" s="33"/>
      <c r="J232" s="33"/>
      <c r="K232" s="160"/>
      <c r="L232" s="160"/>
      <c r="M232" s="33"/>
      <c r="N232" s="33"/>
      <c r="O232" s="161"/>
      <c r="P232" s="161"/>
      <c r="Q232" s="94"/>
      <c r="R232" s="33"/>
      <c r="S232" s="160"/>
      <c r="T232" s="160"/>
      <c r="U232" s="33"/>
    </row>
    <row r="233" spans="1:21">
      <c r="A233" s="12"/>
      <c r="B233" s="194" t="s">
        <v>90</v>
      </c>
      <c r="C233" s="163">
        <v>5020</v>
      </c>
      <c r="D233" s="163"/>
      <c r="E233" s="26"/>
      <c r="F233" s="26"/>
      <c r="G233" s="163">
        <v>18676</v>
      </c>
      <c r="H233" s="163"/>
      <c r="I233" s="26"/>
      <c r="J233" s="26"/>
      <c r="K233" s="163">
        <v>2283</v>
      </c>
      <c r="L233" s="163"/>
      <c r="M233" s="26"/>
      <c r="N233" s="26"/>
      <c r="O233" s="164" t="s">
        <v>262</v>
      </c>
      <c r="P233" s="164"/>
      <c r="Q233" s="26"/>
      <c r="R233" s="26"/>
      <c r="S233" s="163">
        <v>25979</v>
      </c>
      <c r="T233" s="163"/>
      <c r="U233" s="26"/>
    </row>
    <row r="234" spans="1:21">
      <c r="A234" s="12"/>
      <c r="B234" s="194"/>
      <c r="C234" s="163"/>
      <c r="D234" s="163"/>
      <c r="E234" s="26"/>
      <c r="F234" s="26"/>
      <c r="G234" s="163"/>
      <c r="H234" s="163"/>
      <c r="I234" s="26"/>
      <c r="J234" s="26"/>
      <c r="K234" s="163"/>
      <c r="L234" s="163"/>
      <c r="M234" s="26"/>
      <c r="N234" s="26"/>
      <c r="O234" s="164"/>
      <c r="P234" s="164"/>
      <c r="Q234" s="26"/>
      <c r="R234" s="26"/>
      <c r="S234" s="163"/>
      <c r="T234" s="163"/>
      <c r="U234" s="26"/>
    </row>
    <row r="235" spans="1:21">
      <c r="A235" s="12"/>
      <c r="B235" s="193" t="s">
        <v>91</v>
      </c>
      <c r="C235" s="160">
        <v>6018</v>
      </c>
      <c r="D235" s="160"/>
      <c r="E235" s="33"/>
      <c r="F235" s="33"/>
      <c r="G235" s="161">
        <v>739</v>
      </c>
      <c r="H235" s="161"/>
      <c r="I235" s="33"/>
      <c r="J235" s="33"/>
      <c r="K235" s="161" t="s">
        <v>262</v>
      </c>
      <c r="L235" s="161"/>
      <c r="M235" s="33"/>
      <c r="N235" s="33"/>
      <c r="O235" s="161" t="s">
        <v>262</v>
      </c>
      <c r="P235" s="161"/>
      <c r="Q235" s="33"/>
      <c r="R235" s="33"/>
      <c r="S235" s="160">
        <v>6757</v>
      </c>
      <c r="T235" s="160"/>
      <c r="U235" s="33"/>
    </row>
    <row r="236" spans="1:21">
      <c r="A236" s="12"/>
      <c r="B236" s="193"/>
      <c r="C236" s="160"/>
      <c r="D236" s="160"/>
      <c r="E236" s="33"/>
      <c r="F236" s="33"/>
      <c r="G236" s="161"/>
      <c r="H236" s="161"/>
      <c r="I236" s="33"/>
      <c r="J236" s="33"/>
      <c r="K236" s="161"/>
      <c r="L236" s="161"/>
      <c r="M236" s="33"/>
      <c r="N236" s="33"/>
      <c r="O236" s="161"/>
      <c r="P236" s="161"/>
      <c r="Q236" s="33"/>
      <c r="R236" s="33"/>
      <c r="S236" s="160"/>
      <c r="T236" s="160"/>
      <c r="U236" s="33"/>
    </row>
    <row r="237" spans="1:21">
      <c r="A237" s="12"/>
      <c r="B237" s="194" t="s">
        <v>92</v>
      </c>
      <c r="C237" s="163">
        <v>23442</v>
      </c>
      <c r="D237" s="163"/>
      <c r="E237" s="26"/>
      <c r="F237" s="26"/>
      <c r="G237" s="163">
        <v>161814</v>
      </c>
      <c r="H237" s="163"/>
      <c r="I237" s="26"/>
      <c r="J237" s="26"/>
      <c r="K237" s="164">
        <v>931</v>
      </c>
      <c r="L237" s="164"/>
      <c r="M237" s="26"/>
      <c r="N237" s="26"/>
      <c r="O237" s="163">
        <v>18332</v>
      </c>
      <c r="P237" s="163"/>
      <c r="Q237" s="26"/>
      <c r="R237" s="26"/>
      <c r="S237" s="163">
        <v>204519</v>
      </c>
      <c r="T237" s="163"/>
      <c r="U237" s="26"/>
    </row>
    <row r="238" spans="1:21">
      <c r="A238" s="12"/>
      <c r="B238" s="194"/>
      <c r="C238" s="163"/>
      <c r="D238" s="163"/>
      <c r="E238" s="26"/>
      <c r="F238" s="26"/>
      <c r="G238" s="163"/>
      <c r="H238" s="163"/>
      <c r="I238" s="26"/>
      <c r="J238" s="26"/>
      <c r="K238" s="164"/>
      <c r="L238" s="164"/>
      <c r="M238" s="26"/>
      <c r="N238" s="26"/>
      <c r="O238" s="163"/>
      <c r="P238" s="163"/>
      <c r="Q238" s="26"/>
      <c r="R238" s="26"/>
      <c r="S238" s="163"/>
      <c r="T238" s="163"/>
      <c r="U238" s="26"/>
    </row>
    <row r="239" spans="1:21">
      <c r="A239" s="12"/>
      <c r="B239" s="193" t="s">
        <v>93</v>
      </c>
      <c r="C239" s="160">
        <v>30716</v>
      </c>
      <c r="D239" s="160"/>
      <c r="E239" s="33"/>
      <c r="F239" s="33"/>
      <c r="G239" s="160">
        <v>144805</v>
      </c>
      <c r="H239" s="160"/>
      <c r="I239" s="33"/>
      <c r="J239" s="33"/>
      <c r="K239" s="160">
        <v>3506</v>
      </c>
      <c r="L239" s="160"/>
      <c r="M239" s="33"/>
      <c r="N239" s="33"/>
      <c r="O239" s="161" t="s">
        <v>262</v>
      </c>
      <c r="P239" s="161"/>
      <c r="Q239" s="33"/>
      <c r="R239" s="33"/>
      <c r="S239" s="160">
        <v>179027</v>
      </c>
      <c r="T239" s="160"/>
      <c r="U239" s="33"/>
    </row>
    <row r="240" spans="1:21">
      <c r="A240" s="12"/>
      <c r="B240" s="193"/>
      <c r="C240" s="160"/>
      <c r="D240" s="160"/>
      <c r="E240" s="33"/>
      <c r="F240" s="33"/>
      <c r="G240" s="160"/>
      <c r="H240" s="160"/>
      <c r="I240" s="33"/>
      <c r="J240" s="33"/>
      <c r="K240" s="160"/>
      <c r="L240" s="160"/>
      <c r="M240" s="33"/>
      <c r="N240" s="33"/>
      <c r="O240" s="161"/>
      <c r="P240" s="161"/>
      <c r="Q240" s="33"/>
      <c r="R240" s="33"/>
      <c r="S240" s="160"/>
      <c r="T240" s="160"/>
      <c r="U240" s="33"/>
    </row>
    <row r="241" spans="1:21">
      <c r="A241" s="12"/>
      <c r="B241" s="194" t="s">
        <v>94</v>
      </c>
      <c r="C241" s="163">
        <v>2346</v>
      </c>
      <c r="D241" s="163"/>
      <c r="E241" s="26"/>
      <c r="F241" s="26"/>
      <c r="G241" s="163">
        <v>3032</v>
      </c>
      <c r="H241" s="163"/>
      <c r="I241" s="26"/>
      <c r="J241" s="26"/>
      <c r="K241" s="164" t="s">
        <v>262</v>
      </c>
      <c r="L241" s="164"/>
      <c r="M241" s="26"/>
      <c r="N241" s="26"/>
      <c r="O241" s="164" t="s">
        <v>262</v>
      </c>
      <c r="P241" s="164"/>
      <c r="Q241" s="26"/>
      <c r="R241" s="26"/>
      <c r="S241" s="163">
        <v>5378</v>
      </c>
      <c r="T241" s="163"/>
      <c r="U241" s="26"/>
    </row>
    <row r="242" spans="1:21" ht="15.75" thickBot="1">
      <c r="A242" s="12"/>
      <c r="B242" s="194"/>
      <c r="C242" s="166"/>
      <c r="D242" s="166"/>
      <c r="E242" s="37"/>
      <c r="F242" s="26"/>
      <c r="G242" s="166"/>
      <c r="H242" s="166"/>
      <c r="I242" s="37"/>
      <c r="J242" s="26"/>
      <c r="K242" s="167"/>
      <c r="L242" s="167"/>
      <c r="M242" s="37"/>
      <c r="N242" s="26"/>
      <c r="O242" s="167"/>
      <c r="P242" s="167"/>
      <c r="Q242" s="37"/>
      <c r="R242" s="26"/>
      <c r="S242" s="166"/>
      <c r="T242" s="166"/>
      <c r="U242" s="37"/>
    </row>
    <row r="243" spans="1:21">
      <c r="A243" s="12"/>
      <c r="B243" s="94" t="s">
        <v>95</v>
      </c>
      <c r="C243" s="170">
        <v>204634</v>
      </c>
      <c r="D243" s="170"/>
      <c r="E243" s="40"/>
      <c r="F243" s="33"/>
      <c r="G243" s="170">
        <v>1663293</v>
      </c>
      <c r="H243" s="170"/>
      <c r="I243" s="40"/>
      <c r="J243" s="33"/>
      <c r="K243" s="170">
        <v>52558</v>
      </c>
      <c r="L243" s="170"/>
      <c r="M243" s="40"/>
      <c r="N243" s="33"/>
      <c r="O243" s="172" t="s">
        <v>1198</v>
      </c>
      <c r="P243" s="172"/>
      <c r="Q243" s="173" t="s">
        <v>359</v>
      </c>
      <c r="R243" s="33"/>
      <c r="S243" s="170">
        <v>1920479</v>
      </c>
      <c r="T243" s="170"/>
      <c r="U243" s="40"/>
    </row>
    <row r="244" spans="1:21" ht="15.75" thickBot="1">
      <c r="A244" s="12"/>
      <c r="B244" s="94"/>
      <c r="C244" s="177"/>
      <c r="D244" s="177"/>
      <c r="E244" s="76"/>
      <c r="F244" s="33"/>
      <c r="G244" s="177"/>
      <c r="H244" s="177"/>
      <c r="I244" s="76"/>
      <c r="J244" s="33"/>
      <c r="K244" s="177"/>
      <c r="L244" s="177"/>
      <c r="M244" s="76"/>
      <c r="N244" s="33"/>
      <c r="O244" s="178"/>
      <c r="P244" s="178"/>
      <c r="Q244" s="179"/>
      <c r="R244" s="33"/>
      <c r="S244" s="177"/>
      <c r="T244" s="177"/>
      <c r="U244" s="76"/>
    </row>
    <row r="245" spans="1:21">
      <c r="A245" s="12"/>
      <c r="B245" s="165" t="s">
        <v>980</v>
      </c>
      <c r="C245" s="181">
        <v>43272</v>
      </c>
      <c r="D245" s="181"/>
      <c r="E245" s="29"/>
      <c r="F245" s="26"/>
      <c r="G245" s="181">
        <v>243744</v>
      </c>
      <c r="H245" s="181"/>
      <c r="I245" s="29"/>
      <c r="J245" s="26"/>
      <c r="K245" s="183" t="s">
        <v>1199</v>
      </c>
      <c r="L245" s="183"/>
      <c r="M245" s="185" t="s">
        <v>359</v>
      </c>
      <c r="N245" s="26"/>
      <c r="O245" s="183">
        <v>6</v>
      </c>
      <c r="P245" s="183"/>
      <c r="Q245" s="29"/>
      <c r="R245" s="26"/>
      <c r="S245" s="181">
        <v>279405</v>
      </c>
      <c r="T245" s="181"/>
      <c r="U245" s="29"/>
    </row>
    <row r="246" spans="1:21">
      <c r="A246" s="12"/>
      <c r="B246" s="165"/>
      <c r="C246" s="163"/>
      <c r="D246" s="163"/>
      <c r="E246" s="26"/>
      <c r="F246" s="26"/>
      <c r="G246" s="163"/>
      <c r="H246" s="163"/>
      <c r="I246" s="26"/>
      <c r="J246" s="26"/>
      <c r="K246" s="164"/>
      <c r="L246" s="164"/>
      <c r="M246" s="165"/>
      <c r="N246" s="26"/>
      <c r="O246" s="164"/>
      <c r="P246" s="164"/>
      <c r="Q246" s="26"/>
      <c r="R246" s="26"/>
      <c r="S246" s="163"/>
      <c r="T246" s="163"/>
      <c r="U246" s="26"/>
    </row>
    <row r="247" spans="1:21">
      <c r="A247" s="12"/>
      <c r="B247" s="61" t="s">
        <v>97</v>
      </c>
      <c r="C247" s="33"/>
      <c r="D247" s="33"/>
      <c r="E247" s="33"/>
      <c r="F247" s="16"/>
      <c r="G247" s="33"/>
      <c r="H247" s="33"/>
      <c r="I247" s="33"/>
      <c r="J247" s="16"/>
      <c r="K247" s="33"/>
      <c r="L247" s="33"/>
      <c r="M247" s="33"/>
      <c r="N247" s="16"/>
      <c r="O247" s="33"/>
      <c r="P247" s="33"/>
      <c r="Q247" s="33"/>
      <c r="R247" s="16"/>
      <c r="S247" s="33"/>
      <c r="T247" s="33"/>
      <c r="U247" s="33"/>
    </row>
    <row r="248" spans="1:21">
      <c r="A248" s="12"/>
      <c r="B248" s="194" t="s">
        <v>982</v>
      </c>
      <c r="C248" s="164" t="s">
        <v>498</v>
      </c>
      <c r="D248" s="164"/>
      <c r="E248" s="165" t="s">
        <v>359</v>
      </c>
      <c r="F248" s="26"/>
      <c r="G248" s="164" t="s">
        <v>1200</v>
      </c>
      <c r="H248" s="164"/>
      <c r="I248" s="165" t="s">
        <v>359</v>
      </c>
      <c r="J248" s="26"/>
      <c r="K248" s="164" t="s">
        <v>262</v>
      </c>
      <c r="L248" s="164"/>
      <c r="M248" s="26"/>
      <c r="N248" s="26"/>
      <c r="O248" s="164" t="s">
        <v>262</v>
      </c>
      <c r="P248" s="164"/>
      <c r="Q248" s="26"/>
      <c r="R248" s="26"/>
      <c r="S248" s="164" t="s">
        <v>507</v>
      </c>
      <c r="T248" s="164"/>
      <c r="U248" s="165" t="s">
        <v>359</v>
      </c>
    </row>
    <row r="249" spans="1:21">
      <c r="A249" s="12"/>
      <c r="B249" s="194"/>
      <c r="C249" s="164"/>
      <c r="D249" s="164"/>
      <c r="E249" s="165"/>
      <c r="F249" s="26"/>
      <c r="G249" s="164"/>
      <c r="H249" s="164"/>
      <c r="I249" s="165"/>
      <c r="J249" s="26"/>
      <c r="K249" s="164"/>
      <c r="L249" s="164"/>
      <c r="M249" s="26"/>
      <c r="N249" s="26"/>
      <c r="O249" s="164"/>
      <c r="P249" s="164"/>
      <c r="Q249" s="26"/>
      <c r="R249" s="26"/>
      <c r="S249" s="164"/>
      <c r="T249" s="164"/>
      <c r="U249" s="165"/>
    </row>
    <row r="250" spans="1:21">
      <c r="A250" s="12"/>
      <c r="B250" s="193" t="s">
        <v>1201</v>
      </c>
      <c r="C250" s="161" t="s">
        <v>1202</v>
      </c>
      <c r="D250" s="161"/>
      <c r="E250" s="94" t="s">
        <v>359</v>
      </c>
      <c r="F250" s="33"/>
      <c r="G250" s="160">
        <v>2554</v>
      </c>
      <c r="H250" s="160"/>
      <c r="I250" s="33"/>
      <c r="J250" s="33"/>
      <c r="K250" s="161" t="s">
        <v>1203</v>
      </c>
      <c r="L250" s="161"/>
      <c r="M250" s="94" t="s">
        <v>359</v>
      </c>
      <c r="N250" s="33"/>
      <c r="O250" s="161" t="s">
        <v>262</v>
      </c>
      <c r="P250" s="161"/>
      <c r="Q250" s="33"/>
      <c r="R250" s="33"/>
      <c r="S250" s="161" t="s">
        <v>995</v>
      </c>
      <c r="T250" s="161"/>
      <c r="U250" s="94" t="s">
        <v>359</v>
      </c>
    </row>
    <row r="251" spans="1:21">
      <c r="A251" s="12"/>
      <c r="B251" s="193"/>
      <c r="C251" s="161"/>
      <c r="D251" s="161"/>
      <c r="E251" s="94"/>
      <c r="F251" s="33"/>
      <c r="G251" s="160"/>
      <c r="H251" s="160"/>
      <c r="I251" s="33"/>
      <c r="J251" s="33"/>
      <c r="K251" s="161"/>
      <c r="L251" s="161"/>
      <c r="M251" s="94"/>
      <c r="N251" s="33"/>
      <c r="O251" s="161"/>
      <c r="P251" s="161"/>
      <c r="Q251" s="33"/>
      <c r="R251" s="33"/>
      <c r="S251" s="161"/>
      <c r="T251" s="161"/>
      <c r="U251" s="94"/>
    </row>
    <row r="252" spans="1:21">
      <c r="A252" s="12"/>
      <c r="B252" s="194" t="s">
        <v>100</v>
      </c>
      <c r="C252" s="164">
        <v>98</v>
      </c>
      <c r="D252" s="164"/>
      <c r="E252" s="26"/>
      <c r="F252" s="26"/>
      <c r="G252" s="164" t="s">
        <v>1204</v>
      </c>
      <c r="H252" s="164"/>
      <c r="I252" s="165" t="s">
        <v>359</v>
      </c>
      <c r="J252" s="26"/>
      <c r="K252" s="164" t="s">
        <v>1173</v>
      </c>
      <c r="L252" s="164"/>
      <c r="M252" s="165" t="s">
        <v>359</v>
      </c>
      <c r="N252" s="26"/>
      <c r="O252" s="164" t="s">
        <v>1198</v>
      </c>
      <c r="P252" s="164"/>
      <c r="Q252" s="165" t="s">
        <v>359</v>
      </c>
      <c r="R252" s="26"/>
      <c r="S252" s="164" t="s">
        <v>996</v>
      </c>
      <c r="T252" s="164"/>
      <c r="U252" s="165" t="s">
        <v>359</v>
      </c>
    </row>
    <row r="253" spans="1:21" ht="15.75" thickBot="1">
      <c r="A253" s="12"/>
      <c r="B253" s="194"/>
      <c r="C253" s="167"/>
      <c r="D253" s="167"/>
      <c r="E253" s="37"/>
      <c r="F253" s="26"/>
      <c r="G253" s="167"/>
      <c r="H253" s="167"/>
      <c r="I253" s="168"/>
      <c r="J253" s="26"/>
      <c r="K253" s="167"/>
      <c r="L253" s="167"/>
      <c r="M253" s="168"/>
      <c r="N253" s="26"/>
      <c r="O253" s="167"/>
      <c r="P253" s="167"/>
      <c r="Q253" s="168"/>
      <c r="R253" s="26"/>
      <c r="S253" s="167"/>
      <c r="T253" s="167"/>
      <c r="U253" s="168"/>
    </row>
    <row r="254" spans="1:21" ht="15.75" thickBot="1">
      <c r="A254" s="12"/>
      <c r="B254" s="61" t="s">
        <v>101</v>
      </c>
      <c r="C254" s="198" t="s">
        <v>1205</v>
      </c>
      <c r="D254" s="198"/>
      <c r="E254" s="149" t="s">
        <v>359</v>
      </c>
      <c r="F254" s="16"/>
      <c r="G254" s="198" t="s">
        <v>1206</v>
      </c>
      <c r="H254" s="198"/>
      <c r="I254" s="149" t="s">
        <v>359</v>
      </c>
      <c r="J254" s="16"/>
      <c r="K254" s="198" t="s">
        <v>806</v>
      </c>
      <c r="L254" s="198"/>
      <c r="M254" s="149" t="s">
        <v>359</v>
      </c>
      <c r="N254" s="16"/>
      <c r="O254" s="198" t="s">
        <v>1198</v>
      </c>
      <c r="P254" s="198"/>
      <c r="Q254" s="149" t="s">
        <v>359</v>
      </c>
      <c r="R254" s="16"/>
      <c r="S254" s="198" t="s">
        <v>1207</v>
      </c>
      <c r="T254" s="198"/>
      <c r="U254" s="149" t="s">
        <v>359</v>
      </c>
    </row>
    <row r="255" spans="1:21">
      <c r="A255" s="12"/>
      <c r="B255" s="165" t="s">
        <v>985</v>
      </c>
      <c r="C255" s="181">
        <v>23030</v>
      </c>
      <c r="D255" s="181"/>
      <c r="E255" s="29"/>
      <c r="F255" s="26"/>
      <c r="G255" s="181">
        <v>243029</v>
      </c>
      <c r="H255" s="181"/>
      <c r="I255" s="29"/>
      <c r="J255" s="26"/>
      <c r="K255" s="183" t="s">
        <v>1208</v>
      </c>
      <c r="L255" s="183"/>
      <c r="M255" s="185" t="s">
        <v>359</v>
      </c>
      <c r="N255" s="26"/>
      <c r="O255" s="183" t="s">
        <v>262</v>
      </c>
      <c r="P255" s="183"/>
      <c r="Q255" s="29"/>
      <c r="R255" s="26"/>
      <c r="S255" s="181">
        <v>258393</v>
      </c>
      <c r="T255" s="181"/>
      <c r="U255" s="29"/>
    </row>
    <row r="256" spans="1:21">
      <c r="A256" s="12"/>
      <c r="B256" s="165"/>
      <c r="C256" s="163"/>
      <c r="D256" s="163"/>
      <c r="E256" s="26"/>
      <c r="F256" s="26"/>
      <c r="G256" s="163"/>
      <c r="H256" s="163"/>
      <c r="I256" s="26"/>
      <c r="J256" s="26"/>
      <c r="K256" s="164"/>
      <c r="L256" s="164"/>
      <c r="M256" s="165"/>
      <c r="N256" s="26"/>
      <c r="O256" s="164"/>
      <c r="P256" s="164"/>
      <c r="Q256" s="26"/>
      <c r="R256" s="26"/>
      <c r="S256" s="163"/>
      <c r="T256" s="163"/>
      <c r="U256" s="26"/>
    </row>
    <row r="257" spans="1:21">
      <c r="A257" s="12"/>
      <c r="B257" s="94" t="s">
        <v>1183</v>
      </c>
      <c r="C257" s="161" t="s">
        <v>1209</v>
      </c>
      <c r="D257" s="161"/>
      <c r="E257" s="94" t="s">
        <v>359</v>
      </c>
      <c r="F257" s="33"/>
      <c r="G257" s="161" t="s">
        <v>1210</v>
      </c>
      <c r="H257" s="161"/>
      <c r="I257" s="94" t="s">
        <v>359</v>
      </c>
      <c r="J257" s="33"/>
      <c r="K257" s="160">
        <v>1311</v>
      </c>
      <c r="L257" s="160"/>
      <c r="M257" s="33"/>
      <c r="N257" s="33"/>
      <c r="O257" s="161" t="s">
        <v>262</v>
      </c>
      <c r="P257" s="161"/>
      <c r="Q257" s="33"/>
      <c r="R257" s="33"/>
      <c r="S257" s="161" t="s">
        <v>1211</v>
      </c>
      <c r="T257" s="161"/>
      <c r="U257" s="94" t="s">
        <v>359</v>
      </c>
    </row>
    <row r="258" spans="1:21" ht="15.75" thickBot="1">
      <c r="A258" s="12"/>
      <c r="B258" s="94"/>
      <c r="C258" s="178"/>
      <c r="D258" s="178"/>
      <c r="E258" s="179"/>
      <c r="F258" s="33"/>
      <c r="G258" s="178"/>
      <c r="H258" s="178"/>
      <c r="I258" s="179"/>
      <c r="J258" s="33"/>
      <c r="K258" s="177"/>
      <c r="L258" s="177"/>
      <c r="M258" s="76"/>
      <c r="N258" s="33"/>
      <c r="O258" s="178"/>
      <c r="P258" s="178"/>
      <c r="Q258" s="76"/>
      <c r="R258" s="33"/>
      <c r="S258" s="178"/>
      <c r="T258" s="178"/>
      <c r="U258" s="179"/>
    </row>
    <row r="259" spans="1:21">
      <c r="A259" s="12"/>
      <c r="B259" s="165" t="s">
        <v>1212</v>
      </c>
      <c r="C259" s="181">
        <v>17512</v>
      </c>
      <c r="D259" s="181"/>
      <c r="E259" s="29"/>
      <c r="F259" s="26"/>
      <c r="G259" s="181">
        <v>149295</v>
      </c>
      <c r="H259" s="181"/>
      <c r="I259" s="29"/>
      <c r="J259" s="26"/>
      <c r="K259" s="183" t="s">
        <v>1213</v>
      </c>
      <c r="L259" s="183"/>
      <c r="M259" s="185" t="s">
        <v>359</v>
      </c>
      <c r="N259" s="26"/>
      <c r="O259" s="183" t="s">
        <v>262</v>
      </c>
      <c r="P259" s="183"/>
      <c r="Q259" s="29"/>
      <c r="R259" s="26"/>
      <c r="S259" s="185" t="s">
        <v>260</v>
      </c>
      <c r="T259" s="181">
        <v>160452</v>
      </c>
      <c r="U259" s="29"/>
    </row>
    <row r="260" spans="1:21">
      <c r="A260" s="12"/>
      <c r="B260" s="165"/>
      <c r="C260" s="182"/>
      <c r="D260" s="182"/>
      <c r="E260" s="30"/>
      <c r="F260" s="26"/>
      <c r="G260" s="182"/>
      <c r="H260" s="182"/>
      <c r="I260" s="30"/>
      <c r="J260" s="26"/>
      <c r="K260" s="184"/>
      <c r="L260" s="184"/>
      <c r="M260" s="186"/>
      <c r="N260" s="26"/>
      <c r="O260" s="184"/>
      <c r="P260" s="184"/>
      <c r="Q260" s="30"/>
      <c r="R260" s="26"/>
      <c r="S260" s="186"/>
      <c r="T260" s="182"/>
      <c r="U260" s="30"/>
    </row>
    <row r="261" spans="1:21">
      <c r="A261" s="12"/>
      <c r="B261" s="94" t="s">
        <v>105</v>
      </c>
      <c r="C261" s="161" t="s">
        <v>1214</v>
      </c>
      <c r="D261" s="161"/>
      <c r="E261" s="94" t="s">
        <v>359</v>
      </c>
      <c r="F261" s="33"/>
      <c r="G261" s="161" t="s">
        <v>1215</v>
      </c>
      <c r="H261" s="161"/>
      <c r="I261" s="94" t="s">
        <v>359</v>
      </c>
      <c r="J261" s="33"/>
      <c r="K261" s="161" t="s">
        <v>262</v>
      </c>
      <c r="L261" s="161"/>
      <c r="M261" s="33"/>
      <c r="N261" s="33"/>
      <c r="O261" s="161" t="s">
        <v>262</v>
      </c>
      <c r="P261" s="161"/>
      <c r="Q261" s="33"/>
      <c r="R261" s="33"/>
      <c r="S261" s="94" t="s">
        <v>260</v>
      </c>
      <c r="T261" s="161" t="s">
        <v>925</v>
      </c>
      <c r="U261" s="94" t="s">
        <v>359</v>
      </c>
    </row>
    <row r="262" spans="1:21">
      <c r="A262" s="12"/>
      <c r="B262" s="94"/>
      <c r="C262" s="161"/>
      <c r="D262" s="161"/>
      <c r="E262" s="94"/>
      <c r="F262" s="33"/>
      <c r="G262" s="161"/>
      <c r="H262" s="161"/>
      <c r="I262" s="94"/>
      <c r="J262" s="33"/>
      <c r="K262" s="161"/>
      <c r="L262" s="161"/>
      <c r="M262" s="33"/>
      <c r="N262" s="33"/>
      <c r="O262" s="161"/>
      <c r="P262" s="161"/>
      <c r="Q262" s="33"/>
      <c r="R262" s="33"/>
      <c r="S262" s="94"/>
      <c r="T262" s="161"/>
      <c r="U262" s="94"/>
    </row>
    <row r="263" spans="1:21">
      <c r="A263" s="12"/>
      <c r="B263" s="165" t="s">
        <v>1189</v>
      </c>
      <c r="C263" s="163">
        <v>141327</v>
      </c>
      <c r="D263" s="163"/>
      <c r="E263" s="26"/>
      <c r="F263" s="26"/>
      <c r="G263" s="164" t="s">
        <v>1213</v>
      </c>
      <c r="H263" s="164"/>
      <c r="I263" s="165" t="s">
        <v>359</v>
      </c>
      <c r="J263" s="26"/>
      <c r="K263" s="164" t="s">
        <v>262</v>
      </c>
      <c r="L263" s="164"/>
      <c r="M263" s="26"/>
      <c r="N263" s="26"/>
      <c r="O263" s="164" t="s">
        <v>1216</v>
      </c>
      <c r="P263" s="164"/>
      <c r="Q263" s="165" t="s">
        <v>359</v>
      </c>
      <c r="R263" s="26"/>
      <c r="S263" s="164" t="s">
        <v>262</v>
      </c>
      <c r="T263" s="164"/>
      <c r="U263" s="26"/>
    </row>
    <row r="264" spans="1:21" ht="15.75" thickBot="1">
      <c r="A264" s="12"/>
      <c r="B264" s="165"/>
      <c r="C264" s="166"/>
      <c r="D264" s="166"/>
      <c r="E264" s="37"/>
      <c r="F264" s="26"/>
      <c r="G264" s="167"/>
      <c r="H264" s="167"/>
      <c r="I264" s="168"/>
      <c r="J264" s="26"/>
      <c r="K264" s="167"/>
      <c r="L264" s="167"/>
      <c r="M264" s="37"/>
      <c r="N264" s="26"/>
      <c r="O264" s="167"/>
      <c r="P264" s="167"/>
      <c r="Q264" s="168"/>
      <c r="R264" s="26"/>
      <c r="S264" s="167"/>
      <c r="T264" s="167"/>
      <c r="U264" s="37"/>
    </row>
    <row r="265" spans="1:21">
      <c r="A265" s="12"/>
      <c r="B265" s="94" t="s">
        <v>1217</v>
      </c>
      <c r="C265" s="170">
        <v>150230</v>
      </c>
      <c r="D265" s="170"/>
      <c r="E265" s="40"/>
      <c r="F265" s="33"/>
      <c r="G265" s="170">
        <v>141327</v>
      </c>
      <c r="H265" s="170"/>
      <c r="I265" s="40"/>
      <c r="J265" s="33"/>
      <c r="K265" s="172" t="s">
        <v>1213</v>
      </c>
      <c r="L265" s="172"/>
      <c r="M265" s="173" t="s">
        <v>359</v>
      </c>
      <c r="N265" s="33"/>
      <c r="O265" s="172" t="s">
        <v>1216</v>
      </c>
      <c r="P265" s="172"/>
      <c r="Q265" s="173" t="s">
        <v>359</v>
      </c>
      <c r="R265" s="33"/>
      <c r="S265" s="170">
        <v>150230</v>
      </c>
      <c r="T265" s="170"/>
      <c r="U265" s="40"/>
    </row>
    <row r="266" spans="1:21">
      <c r="A266" s="12"/>
      <c r="B266" s="94"/>
      <c r="C266" s="160"/>
      <c r="D266" s="160"/>
      <c r="E266" s="33"/>
      <c r="F266" s="33"/>
      <c r="G266" s="160"/>
      <c r="H266" s="160"/>
      <c r="I266" s="33"/>
      <c r="J266" s="33"/>
      <c r="K266" s="161"/>
      <c r="L266" s="161"/>
      <c r="M266" s="94"/>
      <c r="N266" s="33"/>
      <c r="O266" s="161"/>
      <c r="P266" s="161"/>
      <c r="Q266" s="94"/>
      <c r="R266" s="33"/>
      <c r="S266" s="160"/>
      <c r="T266" s="160"/>
      <c r="U266" s="33"/>
    </row>
    <row r="267" spans="1:21">
      <c r="A267" s="12"/>
      <c r="B267" s="195" t="s">
        <v>1192</v>
      </c>
      <c r="C267" s="164" t="s">
        <v>1218</v>
      </c>
      <c r="D267" s="164"/>
      <c r="E267" s="165" t="s">
        <v>359</v>
      </c>
      <c r="F267" s="26"/>
      <c r="G267" s="164" t="s">
        <v>262</v>
      </c>
      <c r="H267" s="164"/>
      <c r="I267" s="26"/>
      <c r="J267" s="26"/>
      <c r="K267" s="163">
        <v>1244</v>
      </c>
      <c r="L267" s="163"/>
      <c r="M267" s="26"/>
      <c r="N267" s="26"/>
      <c r="O267" s="164" t="s">
        <v>262</v>
      </c>
      <c r="P267" s="164"/>
      <c r="Q267" s="26"/>
      <c r="R267" s="26"/>
      <c r="S267" s="163">
        <v>1048</v>
      </c>
      <c r="T267" s="163"/>
      <c r="U267" s="26"/>
    </row>
    <row r="268" spans="1:21" ht="15.75" thickBot="1">
      <c r="A268" s="12"/>
      <c r="B268" s="195"/>
      <c r="C268" s="167"/>
      <c r="D268" s="167"/>
      <c r="E268" s="168"/>
      <c r="F268" s="26"/>
      <c r="G268" s="167"/>
      <c r="H268" s="167"/>
      <c r="I268" s="37"/>
      <c r="J268" s="26"/>
      <c r="K268" s="166"/>
      <c r="L268" s="166"/>
      <c r="M268" s="37"/>
      <c r="N268" s="26"/>
      <c r="O268" s="167"/>
      <c r="P268" s="167"/>
      <c r="Q268" s="37"/>
      <c r="R268" s="26"/>
      <c r="S268" s="166"/>
      <c r="T268" s="166"/>
      <c r="U268" s="37"/>
    </row>
    <row r="269" spans="1:21">
      <c r="A269" s="12"/>
      <c r="B269" s="94" t="s">
        <v>1194</v>
      </c>
      <c r="C269" s="173" t="s">
        <v>260</v>
      </c>
      <c r="D269" s="170">
        <v>150034</v>
      </c>
      <c r="E269" s="40"/>
      <c r="F269" s="33"/>
      <c r="G269" s="173" t="s">
        <v>260</v>
      </c>
      <c r="H269" s="170">
        <v>141327</v>
      </c>
      <c r="I269" s="40"/>
      <c r="J269" s="33"/>
      <c r="K269" s="173" t="s">
        <v>260</v>
      </c>
      <c r="L269" s="172" t="s">
        <v>1219</v>
      </c>
      <c r="M269" s="173" t="s">
        <v>359</v>
      </c>
      <c r="N269" s="33"/>
      <c r="O269" s="173" t="s">
        <v>260</v>
      </c>
      <c r="P269" s="172" t="s">
        <v>1216</v>
      </c>
      <c r="Q269" s="173" t="s">
        <v>359</v>
      </c>
      <c r="R269" s="33"/>
      <c r="S269" s="173" t="s">
        <v>260</v>
      </c>
      <c r="T269" s="170">
        <v>151278</v>
      </c>
      <c r="U269" s="40"/>
    </row>
    <row r="270" spans="1:21" ht="15.75" thickBot="1">
      <c r="A270" s="12"/>
      <c r="B270" s="94"/>
      <c r="C270" s="174"/>
      <c r="D270" s="175"/>
      <c r="E270" s="41"/>
      <c r="F270" s="33"/>
      <c r="G270" s="174"/>
      <c r="H270" s="175"/>
      <c r="I270" s="41"/>
      <c r="J270" s="33"/>
      <c r="K270" s="174"/>
      <c r="L270" s="176"/>
      <c r="M270" s="174"/>
      <c r="N270" s="33"/>
      <c r="O270" s="174"/>
      <c r="P270" s="176"/>
      <c r="Q270" s="174"/>
      <c r="R270" s="33"/>
      <c r="S270" s="174"/>
      <c r="T270" s="175"/>
      <c r="U270" s="41"/>
    </row>
    <row r="271" spans="1:21" ht="15.75" thickTop="1">
      <c r="A271" s="12"/>
      <c r="B271" s="17"/>
      <c r="C271" s="17"/>
    </row>
    <row r="272" spans="1:21" ht="22.5">
      <c r="A272" s="12"/>
      <c r="B272" s="196">
        <v>-1</v>
      </c>
      <c r="C272" s="197" t="s">
        <v>1220</v>
      </c>
    </row>
    <row r="273" spans="1:21">
      <c r="A273" s="12"/>
      <c r="B273" s="216"/>
      <c r="C273" s="216"/>
      <c r="D273" s="216"/>
      <c r="E273" s="216"/>
      <c r="F273" s="216"/>
      <c r="G273" s="216"/>
      <c r="H273" s="216"/>
      <c r="I273" s="216"/>
      <c r="J273" s="216"/>
      <c r="K273" s="216"/>
      <c r="L273" s="216"/>
      <c r="M273" s="216"/>
      <c r="N273" s="216"/>
      <c r="O273" s="216"/>
      <c r="P273" s="216"/>
      <c r="Q273" s="216"/>
      <c r="R273" s="216"/>
      <c r="S273" s="216"/>
      <c r="T273" s="216"/>
      <c r="U273" s="216"/>
    </row>
    <row r="274" spans="1:21">
      <c r="A274" s="12"/>
      <c r="B274" s="216"/>
      <c r="C274" s="216"/>
      <c r="D274" s="216"/>
      <c r="E274" s="216"/>
      <c r="F274" s="216"/>
      <c r="G274" s="216"/>
      <c r="H274" s="216"/>
      <c r="I274" s="216"/>
      <c r="J274" s="216"/>
      <c r="K274" s="216"/>
      <c r="L274" s="216"/>
      <c r="M274" s="216"/>
      <c r="N274" s="216"/>
      <c r="O274" s="216"/>
      <c r="P274" s="216"/>
      <c r="Q274" s="216"/>
      <c r="R274" s="216"/>
      <c r="S274" s="216"/>
      <c r="T274" s="216"/>
      <c r="U274" s="216"/>
    </row>
    <row r="275" spans="1:21">
      <c r="A275" s="12"/>
      <c r="B275" s="24"/>
      <c r="C275" s="24"/>
      <c r="D275" s="24"/>
      <c r="E275" s="24"/>
      <c r="F275" s="24"/>
      <c r="G275" s="24"/>
      <c r="H275" s="24"/>
      <c r="I275" s="24"/>
      <c r="J275" s="24"/>
      <c r="K275" s="24"/>
      <c r="L275" s="24"/>
      <c r="M275" s="24"/>
      <c r="N275" s="24"/>
      <c r="O275" s="24"/>
      <c r="P275" s="24"/>
      <c r="Q275" s="24"/>
      <c r="R275" s="24"/>
      <c r="S275" s="24"/>
      <c r="T275" s="24"/>
      <c r="U275" s="24"/>
    </row>
    <row r="276" spans="1:21">
      <c r="A276" s="12"/>
      <c r="B276" s="17"/>
      <c r="C276" s="17"/>
      <c r="D276" s="17"/>
      <c r="E276" s="17"/>
      <c r="F276" s="17"/>
      <c r="G276" s="17"/>
      <c r="H276" s="17"/>
      <c r="I276" s="17"/>
      <c r="J276" s="17"/>
      <c r="K276" s="17"/>
      <c r="L276" s="17"/>
      <c r="M276" s="17"/>
      <c r="N276" s="17"/>
      <c r="O276" s="17"/>
      <c r="P276" s="17"/>
      <c r="Q276" s="17"/>
      <c r="R276" s="17"/>
      <c r="S276" s="17"/>
      <c r="T276" s="17"/>
      <c r="U276" s="17"/>
    </row>
    <row r="277" spans="1:21">
      <c r="A277" s="12"/>
      <c r="B277" s="199" t="s">
        <v>1170</v>
      </c>
      <c r="C277" s="199"/>
      <c r="D277" s="199"/>
      <c r="E277" s="199"/>
      <c r="F277" s="199"/>
      <c r="G277" s="199"/>
      <c r="H277" s="199"/>
      <c r="I277" s="199"/>
      <c r="J277" s="199"/>
      <c r="K277" s="199"/>
      <c r="L277" s="199"/>
      <c r="M277" s="199"/>
      <c r="N277" s="199"/>
      <c r="O277" s="199"/>
      <c r="P277" s="199"/>
      <c r="Q277" s="199"/>
      <c r="R277" s="199"/>
      <c r="S277" s="199"/>
      <c r="T277" s="199"/>
      <c r="U277" s="199"/>
    </row>
    <row r="278" spans="1:21">
      <c r="A278" s="12"/>
      <c r="B278" s="33"/>
      <c r="C278" s="33"/>
      <c r="D278" s="33"/>
      <c r="E278" s="33"/>
      <c r="F278" s="33"/>
      <c r="G278" s="33"/>
      <c r="H278" s="33"/>
      <c r="I278" s="33"/>
      <c r="J278" s="33"/>
      <c r="K278" s="33"/>
      <c r="L278" s="33"/>
      <c r="M278" s="33"/>
      <c r="N278" s="33"/>
      <c r="O278" s="33"/>
      <c r="P278" s="33"/>
      <c r="Q278" s="33"/>
      <c r="R278" s="33"/>
      <c r="S278" s="33"/>
      <c r="T278" s="33"/>
      <c r="U278" s="33"/>
    </row>
    <row r="279" spans="1:21" ht="15.75" thickBot="1">
      <c r="A279" s="12"/>
      <c r="B279" s="16"/>
      <c r="C279" s="200" t="s">
        <v>953</v>
      </c>
      <c r="D279" s="200"/>
      <c r="E279" s="200"/>
      <c r="F279" s="200"/>
      <c r="G279" s="200"/>
      <c r="H279" s="200"/>
      <c r="I279" s="200"/>
      <c r="J279" s="200"/>
      <c r="K279" s="200"/>
      <c r="L279" s="200"/>
      <c r="M279" s="200"/>
      <c r="N279" s="200"/>
      <c r="O279" s="200"/>
      <c r="P279" s="200"/>
      <c r="Q279" s="200"/>
      <c r="R279" s="200"/>
      <c r="S279" s="200"/>
      <c r="T279" s="200"/>
      <c r="U279" s="200"/>
    </row>
    <row r="280" spans="1:21" ht="15.75" thickBot="1">
      <c r="A280" s="12"/>
      <c r="B280" s="47" t="s">
        <v>1126</v>
      </c>
      <c r="C280" s="54" t="s">
        <v>1127</v>
      </c>
      <c r="D280" s="54"/>
      <c r="E280" s="54"/>
      <c r="F280" s="16"/>
      <c r="G280" s="54" t="s">
        <v>1128</v>
      </c>
      <c r="H280" s="54"/>
      <c r="I280" s="54"/>
      <c r="J280" s="16"/>
      <c r="K280" s="54" t="s">
        <v>1129</v>
      </c>
      <c r="L280" s="54"/>
      <c r="M280" s="54"/>
      <c r="N280" s="16"/>
      <c r="O280" s="54" t="s">
        <v>1130</v>
      </c>
      <c r="P280" s="54"/>
      <c r="Q280" s="54"/>
      <c r="R280" s="16"/>
      <c r="S280" s="54" t="s">
        <v>136</v>
      </c>
      <c r="T280" s="54"/>
      <c r="U280" s="54"/>
    </row>
    <row r="281" spans="1:21">
      <c r="A281" s="12"/>
      <c r="B281" s="165" t="s">
        <v>86</v>
      </c>
      <c r="C281" s="185" t="s">
        <v>260</v>
      </c>
      <c r="D281" s="181">
        <v>239043</v>
      </c>
      <c r="E281" s="29"/>
      <c r="F281" s="26"/>
      <c r="G281" s="185" t="s">
        <v>260</v>
      </c>
      <c r="H281" s="181">
        <v>1561982</v>
      </c>
      <c r="I281" s="29"/>
      <c r="J281" s="26"/>
      <c r="K281" s="185" t="s">
        <v>260</v>
      </c>
      <c r="L281" s="181">
        <v>43021</v>
      </c>
      <c r="M281" s="29"/>
      <c r="N281" s="26"/>
      <c r="O281" s="185" t="s">
        <v>260</v>
      </c>
      <c r="P281" s="183" t="s">
        <v>262</v>
      </c>
      <c r="Q281" s="29"/>
      <c r="R281" s="26"/>
      <c r="S281" s="185" t="s">
        <v>260</v>
      </c>
      <c r="T281" s="181">
        <v>1844046</v>
      </c>
      <c r="U281" s="29"/>
    </row>
    <row r="282" spans="1:21">
      <c r="A282" s="12"/>
      <c r="B282" s="165"/>
      <c r="C282" s="165"/>
      <c r="D282" s="163"/>
      <c r="E282" s="26"/>
      <c r="F282" s="26"/>
      <c r="G282" s="165"/>
      <c r="H282" s="163"/>
      <c r="I282" s="26"/>
      <c r="J282" s="26"/>
      <c r="K282" s="165"/>
      <c r="L282" s="163"/>
      <c r="M282" s="26"/>
      <c r="N282" s="26"/>
      <c r="O282" s="165"/>
      <c r="P282" s="164"/>
      <c r="Q282" s="26"/>
      <c r="R282" s="26"/>
      <c r="S282" s="165"/>
      <c r="T282" s="163"/>
      <c r="U282" s="26"/>
    </row>
    <row r="283" spans="1:21">
      <c r="A283" s="12"/>
      <c r="B283" s="61" t="s">
        <v>87</v>
      </c>
      <c r="C283" s="33"/>
      <c r="D283" s="33"/>
      <c r="E283" s="33"/>
      <c r="F283" s="16"/>
      <c r="G283" s="33"/>
      <c r="H283" s="33"/>
      <c r="I283" s="33"/>
      <c r="J283" s="16"/>
      <c r="K283" s="33"/>
      <c r="L283" s="33"/>
      <c r="M283" s="33"/>
      <c r="N283" s="16"/>
      <c r="O283" s="33"/>
      <c r="P283" s="33"/>
      <c r="Q283" s="33"/>
      <c r="R283" s="16"/>
      <c r="S283" s="33"/>
      <c r="T283" s="33"/>
      <c r="U283" s="33"/>
    </row>
    <row r="284" spans="1:21">
      <c r="A284" s="12"/>
      <c r="B284" s="165" t="s">
        <v>88</v>
      </c>
      <c r="C284" s="163">
        <v>123975</v>
      </c>
      <c r="D284" s="163"/>
      <c r="E284" s="26"/>
      <c r="F284" s="26"/>
      <c r="G284" s="163">
        <v>1135194</v>
      </c>
      <c r="H284" s="163"/>
      <c r="I284" s="26"/>
      <c r="J284" s="26"/>
      <c r="K284" s="163">
        <v>24621</v>
      </c>
      <c r="L284" s="163"/>
      <c r="M284" s="26"/>
      <c r="N284" s="26"/>
      <c r="O284" s="164" t="s">
        <v>1221</v>
      </c>
      <c r="P284" s="164"/>
      <c r="Q284" s="165" t="s">
        <v>359</v>
      </c>
      <c r="R284" s="26"/>
      <c r="S284" s="163">
        <v>1280237</v>
      </c>
      <c r="T284" s="163"/>
      <c r="U284" s="26"/>
    </row>
    <row r="285" spans="1:21">
      <c r="A285" s="12"/>
      <c r="B285" s="165"/>
      <c r="C285" s="163"/>
      <c r="D285" s="163"/>
      <c r="E285" s="26"/>
      <c r="F285" s="26"/>
      <c r="G285" s="163"/>
      <c r="H285" s="163"/>
      <c r="I285" s="26"/>
      <c r="J285" s="26"/>
      <c r="K285" s="163"/>
      <c r="L285" s="163"/>
      <c r="M285" s="26"/>
      <c r="N285" s="26"/>
      <c r="O285" s="164"/>
      <c r="P285" s="164"/>
      <c r="Q285" s="165"/>
      <c r="R285" s="26"/>
      <c r="S285" s="163"/>
      <c r="T285" s="163"/>
      <c r="U285" s="26"/>
    </row>
    <row r="286" spans="1:21">
      <c r="A286" s="12"/>
      <c r="B286" s="94" t="s">
        <v>90</v>
      </c>
      <c r="C286" s="160">
        <v>5784</v>
      </c>
      <c r="D286" s="160"/>
      <c r="E286" s="33"/>
      <c r="F286" s="33"/>
      <c r="G286" s="160">
        <v>22300</v>
      </c>
      <c r="H286" s="160"/>
      <c r="I286" s="33"/>
      <c r="J286" s="33"/>
      <c r="K286" s="161">
        <v>366</v>
      </c>
      <c r="L286" s="161"/>
      <c r="M286" s="33"/>
      <c r="N286" s="33"/>
      <c r="O286" s="161" t="s">
        <v>262</v>
      </c>
      <c r="P286" s="161"/>
      <c r="Q286" s="33"/>
      <c r="R286" s="33"/>
      <c r="S286" s="160">
        <v>28450</v>
      </c>
      <c r="T286" s="160"/>
      <c r="U286" s="33"/>
    </row>
    <row r="287" spans="1:21">
      <c r="A287" s="12"/>
      <c r="B287" s="94"/>
      <c r="C287" s="160"/>
      <c r="D287" s="160"/>
      <c r="E287" s="33"/>
      <c r="F287" s="33"/>
      <c r="G287" s="160"/>
      <c r="H287" s="160"/>
      <c r="I287" s="33"/>
      <c r="J287" s="33"/>
      <c r="K287" s="161"/>
      <c r="L287" s="161"/>
      <c r="M287" s="33"/>
      <c r="N287" s="33"/>
      <c r="O287" s="161"/>
      <c r="P287" s="161"/>
      <c r="Q287" s="33"/>
      <c r="R287" s="33"/>
      <c r="S287" s="160"/>
      <c r="T287" s="160"/>
      <c r="U287" s="33"/>
    </row>
    <row r="288" spans="1:21">
      <c r="A288" s="12"/>
      <c r="B288" s="165" t="s">
        <v>91</v>
      </c>
      <c r="C288" s="163">
        <v>7466</v>
      </c>
      <c r="D288" s="163"/>
      <c r="E288" s="26"/>
      <c r="F288" s="26"/>
      <c r="G288" s="164">
        <v>85</v>
      </c>
      <c r="H288" s="164"/>
      <c r="I288" s="26"/>
      <c r="J288" s="26"/>
      <c r="K288" s="164" t="s">
        <v>262</v>
      </c>
      <c r="L288" s="164"/>
      <c r="M288" s="26"/>
      <c r="N288" s="26"/>
      <c r="O288" s="164" t="s">
        <v>262</v>
      </c>
      <c r="P288" s="164"/>
      <c r="Q288" s="26"/>
      <c r="R288" s="26"/>
      <c r="S288" s="163">
        <v>7551</v>
      </c>
      <c r="T288" s="163"/>
      <c r="U288" s="26"/>
    </row>
    <row r="289" spans="1:21">
      <c r="A289" s="12"/>
      <c r="B289" s="165"/>
      <c r="C289" s="163"/>
      <c r="D289" s="163"/>
      <c r="E289" s="26"/>
      <c r="F289" s="26"/>
      <c r="G289" s="164"/>
      <c r="H289" s="164"/>
      <c r="I289" s="26"/>
      <c r="J289" s="26"/>
      <c r="K289" s="164"/>
      <c r="L289" s="164"/>
      <c r="M289" s="26"/>
      <c r="N289" s="26"/>
      <c r="O289" s="164"/>
      <c r="P289" s="164"/>
      <c r="Q289" s="26"/>
      <c r="R289" s="26"/>
      <c r="S289" s="163"/>
      <c r="T289" s="163"/>
      <c r="U289" s="26"/>
    </row>
    <row r="290" spans="1:21">
      <c r="A290" s="12"/>
      <c r="B290" s="94" t="s">
        <v>92</v>
      </c>
      <c r="C290" s="160">
        <v>19554</v>
      </c>
      <c r="D290" s="160"/>
      <c r="E290" s="33"/>
      <c r="F290" s="33"/>
      <c r="G290" s="160">
        <v>125358</v>
      </c>
      <c r="H290" s="160"/>
      <c r="I290" s="33"/>
      <c r="J290" s="33"/>
      <c r="K290" s="160">
        <v>8957</v>
      </c>
      <c r="L290" s="160"/>
      <c r="M290" s="33"/>
      <c r="N290" s="33"/>
      <c r="O290" s="160">
        <v>3553</v>
      </c>
      <c r="P290" s="160"/>
      <c r="Q290" s="33"/>
      <c r="R290" s="33"/>
      <c r="S290" s="160">
        <v>157422</v>
      </c>
      <c r="T290" s="160"/>
      <c r="U290" s="33"/>
    </row>
    <row r="291" spans="1:21">
      <c r="A291" s="12"/>
      <c r="B291" s="94"/>
      <c r="C291" s="160"/>
      <c r="D291" s="160"/>
      <c r="E291" s="33"/>
      <c r="F291" s="33"/>
      <c r="G291" s="160"/>
      <c r="H291" s="160"/>
      <c r="I291" s="33"/>
      <c r="J291" s="33"/>
      <c r="K291" s="160"/>
      <c r="L291" s="160"/>
      <c r="M291" s="33"/>
      <c r="N291" s="33"/>
      <c r="O291" s="160"/>
      <c r="P291" s="160"/>
      <c r="Q291" s="33"/>
      <c r="R291" s="33"/>
      <c r="S291" s="160"/>
      <c r="T291" s="160"/>
      <c r="U291" s="33"/>
    </row>
    <row r="292" spans="1:21">
      <c r="A292" s="12"/>
      <c r="B292" s="165" t="s">
        <v>93</v>
      </c>
      <c r="C292" s="163">
        <v>25524</v>
      </c>
      <c r="D292" s="163"/>
      <c r="E292" s="26"/>
      <c r="F292" s="26"/>
      <c r="G292" s="163">
        <v>116106</v>
      </c>
      <c r="H292" s="163"/>
      <c r="I292" s="26"/>
      <c r="J292" s="26"/>
      <c r="K292" s="163">
        <v>3002</v>
      </c>
      <c r="L292" s="163"/>
      <c r="M292" s="26"/>
      <c r="N292" s="26"/>
      <c r="O292" s="164" t="s">
        <v>262</v>
      </c>
      <c r="P292" s="164"/>
      <c r="Q292" s="26"/>
      <c r="R292" s="26"/>
      <c r="S292" s="163">
        <v>144632</v>
      </c>
      <c r="T292" s="163"/>
      <c r="U292" s="26"/>
    </row>
    <row r="293" spans="1:21">
      <c r="A293" s="12"/>
      <c r="B293" s="165"/>
      <c r="C293" s="163"/>
      <c r="D293" s="163"/>
      <c r="E293" s="26"/>
      <c r="F293" s="26"/>
      <c r="G293" s="163"/>
      <c r="H293" s="163"/>
      <c r="I293" s="26"/>
      <c r="J293" s="26"/>
      <c r="K293" s="163"/>
      <c r="L293" s="163"/>
      <c r="M293" s="26"/>
      <c r="N293" s="26"/>
      <c r="O293" s="164"/>
      <c r="P293" s="164"/>
      <c r="Q293" s="26"/>
      <c r="R293" s="26"/>
      <c r="S293" s="163"/>
      <c r="T293" s="163"/>
      <c r="U293" s="26"/>
    </row>
    <row r="294" spans="1:21">
      <c r="A294" s="12"/>
      <c r="B294" s="94" t="s">
        <v>94</v>
      </c>
      <c r="C294" s="160">
        <v>2548</v>
      </c>
      <c r="D294" s="160"/>
      <c r="E294" s="33"/>
      <c r="F294" s="33"/>
      <c r="G294" s="161">
        <v>192</v>
      </c>
      <c r="H294" s="161"/>
      <c r="I294" s="33"/>
      <c r="J294" s="33"/>
      <c r="K294" s="161" t="s">
        <v>262</v>
      </c>
      <c r="L294" s="161"/>
      <c r="M294" s="33"/>
      <c r="N294" s="33"/>
      <c r="O294" s="161" t="s">
        <v>262</v>
      </c>
      <c r="P294" s="161"/>
      <c r="Q294" s="33"/>
      <c r="R294" s="33"/>
      <c r="S294" s="160">
        <v>2740</v>
      </c>
      <c r="T294" s="160"/>
      <c r="U294" s="33"/>
    </row>
    <row r="295" spans="1:21" ht="15.75" thickBot="1">
      <c r="A295" s="12"/>
      <c r="B295" s="94"/>
      <c r="C295" s="177"/>
      <c r="D295" s="177"/>
      <c r="E295" s="76"/>
      <c r="F295" s="33"/>
      <c r="G295" s="178"/>
      <c r="H295" s="178"/>
      <c r="I295" s="76"/>
      <c r="J295" s="33"/>
      <c r="K295" s="178"/>
      <c r="L295" s="178"/>
      <c r="M295" s="76"/>
      <c r="N295" s="33"/>
      <c r="O295" s="178"/>
      <c r="P295" s="178"/>
      <c r="Q295" s="76"/>
      <c r="R295" s="33"/>
      <c r="S295" s="177"/>
      <c r="T295" s="177"/>
      <c r="U295" s="76"/>
    </row>
    <row r="296" spans="1:21">
      <c r="A296" s="12"/>
      <c r="B296" s="165" t="s">
        <v>95</v>
      </c>
      <c r="C296" s="181">
        <v>184851</v>
      </c>
      <c r="D296" s="181"/>
      <c r="E296" s="29"/>
      <c r="F296" s="26"/>
      <c r="G296" s="181">
        <v>1399235</v>
      </c>
      <c r="H296" s="181"/>
      <c r="I296" s="29"/>
      <c r="J296" s="26"/>
      <c r="K296" s="181">
        <v>36946</v>
      </c>
      <c r="L296" s="181"/>
      <c r="M296" s="29"/>
      <c r="N296" s="26"/>
      <c r="O296" s="183" t="s">
        <v>262</v>
      </c>
      <c r="P296" s="183"/>
      <c r="Q296" s="29"/>
      <c r="R296" s="26"/>
      <c r="S296" s="181">
        <v>1621032</v>
      </c>
      <c r="T296" s="181"/>
      <c r="U296" s="29"/>
    </row>
    <row r="297" spans="1:21" ht="15.75" thickBot="1">
      <c r="A297" s="12"/>
      <c r="B297" s="165"/>
      <c r="C297" s="166"/>
      <c r="D297" s="166"/>
      <c r="E297" s="37"/>
      <c r="F297" s="26"/>
      <c r="G297" s="166"/>
      <c r="H297" s="166"/>
      <c r="I297" s="37"/>
      <c r="J297" s="26"/>
      <c r="K297" s="166"/>
      <c r="L297" s="166"/>
      <c r="M297" s="37"/>
      <c r="N297" s="26"/>
      <c r="O297" s="167"/>
      <c r="P297" s="167"/>
      <c r="Q297" s="37"/>
      <c r="R297" s="26"/>
      <c r="S297" s="166"/>
      <c r="T297" s="166"/>
      <c r="U297" s="37"/>
    </row>
    <row r="298" spans="1:21">
      <c r="A298" s="12"/>
      <c r="B298" s="94" t="s">
        <v>96</v>
      </c>
      <c r="C298" s="170">
        <v>54192</v>
      </c>
      <c r="D298" s="170"/>
      <c r="E298" s="40"/>
      <c r="F298" s="33"/>
      <c r="G298" s="170">
        <v>162747</v>
      </c>
      <c r="H298" s="170"/>
      <c r="I298" s="40"/>
      <c r="J298" s="33"/>
      <c r="K298" s="170">
        <v>6075</v>
      </c>
      <c r="L298" s="170"/>
      <c r="M298" s="40"/>
      <c r="N298" s="33"/>
      <c r="O298" s="172" t="s">
        <v>262</v>
      </c>
      <c r="P298" s="172"/>
      <c r="Q298" s="40"/>
      <c r="R298" s="33"/>
      <c r="S298" s="170">
        <v>223014</v>
      </c>
      <c r="T298" s="170"/>
      <c r="U298" s="40"/>
    </row>
    <row r="299" spans="1:21">
      <c r="A299" s="12"/>
      <c r="B299" s="94"/>
      <c r="C299" s="160"/>
      <c r="D299" s="160"/>
      <c r="E299" s="33"/>
      <c r="F299" s="33"/>
      <c r="G299" s="160"/>
      <c r="H299" s="160"/>
      <c r="I299" s="33"/>
      <c r="J299" s="33"/>
      <c r="K299" s="160"/>
      <c r="L299" s="160"/>
      <c r="M299" s="33"/>
      <c r="N299" s="33"/>
      <c r="O299" s="161"/>
      <c r="P299" s="161"/>
      <c r="Q299" s="33"/>
      <c r="R299" s="33"/>
      <c r="S299" s="160"/>
      <c r="T299" s="160"/>
      <c r="U299" s="33"/>
    </row>
    <row r="300" spans="1:21">
      <c r="A300" s="12"/>
      <c r="B300" s="156" t="s">
        <v>1222</v>
      </c>
      <c r="C300" s="26"/>
      <c r="D300" s="26"/>
      <c r="E300" s="26"/>
      <c r="F300" s="20"/>
      <c r="G300" s="26"/>
      <c r="H300" s="26"/>
      <c r="I300" s="26"/>
      <c r="J300" s="20"/>
      <c r="K300" s="26"/>
      <c r="L300" s="26"/>
      <c r="M300" s="26"/>
      <c r="N300" s="20"/>
      <c r="O300" s="26"/>
      <c r="P300" s="26"/>
      <c r="Q300" s="26"/>
      <c r="R300" s="20"/>
      <c r="S300" s="26"/>
      <c r="T300" s="26"/>
      <c r="U300" s="26"/>
    </row>
    <row r="301" spans="1:21">
      <c r="A301" s="12"/>
      <c r="B301" s="94" t="s">
        <v>982</v>
      </c>
      <c r="C301" s="161" t="s">
        <v>499</v>
      </c>
      <c r="D301" s="161"/>
      <c r="E301" s="94" t="s">
        <v>359</v>
      </c>
      <c r="F301" s="33"/>
      <c r="G301" s="161" t="s">
        <v>262</v>
      </c>
      <c r="H301" s="161"/>
      <c r="I301" s="33"/>
      <c r="J301" s="33"/>
      <c r="K301" s="161" t="s">
        <v>262</v>
      </c>
      <c r="L301" s="161"/>
      <c r="M301" s="33"/>
      <c r="N301" s="33"/>
      <c r="O301" s="161" t="s">
        <v>262</v>
      </c>
      <c r="P301" s="161"/>
      <c r="Q301" s="33"/>
      <c r="R301" s="33"/>
      <c r="S301" s="161" t="s">
        <v>499</v>
      </c>
      <c r="T301" s="161"/>
      <c r="U301" s="94" t="s">
        <v>359</v>
      </c>
    </row>
    <row r="302" spans="1:21">
      <c r="A302" s="12"/>
      <c r="B302" s="94"/>
      <c r="C302" s="161"/>
      <c r="D302" s="161"/>
      <c r="E302" s="94"/>
      <c r="F302" s="33"/>
      <c r="G302" s="161"/>
      <c r="H302" s="161"/>
      <c r="I302" s="33"/>
      <c r="J302" s="33"/>
      <c r="K302" s="161"/>
      <c r="L302" s="161"/>
      <c r="M302" s="33"/>
      <c r="N302" s="33"/>
      <c r="O302" s="161"/>
      <c r="P302" s="161"/>
      <c r="Q302" s="33"/>
      <c r="R302" s="33"/>
      <c r="S302" s="161"/>
      <c r="T302" s="161"/>
      <c r="U302" s="94"/>
    </row>
    <row r="303" spans="1:21">
      <c r="A303" s="12"/>
      <c r="B303" s="165" t="s">
        <v>99</v>
      </c>
      <c r="C303" s="164" t="s">
        <v>1223</v>
      </c>
      <c r="D303" s="164"/>
      <c r="E303" s="165" t="s">
        <v>359</v>
      </c>
      <c r="F303" s="26"/>
      <c r="G303" s="164" t="s">
        <v>1224</v>
      </c>
      <c r="H303" s="164"/>
      <c r="I303" s="165" t="s">
        <v>359</v>
      </c>
      <c r="J303" s="26"/>
      <c r="K303" s="164" t="s">
        <v>958</v>
      </c>
      <c r="L303" s="164"/>
      <c r="M303" s="165" t="s">
        <v>359</v>
      </c>
      <c r="N303" s="26"/>
      <c r="O303" s="164" t="s">
        <v>262</v>
      </c>
      <c r="P303" s="164"/>
      <c r="Q303" s="26"/>
      <c r="R303" s="26"/>
      <c r="S303" s="164" t="s">
        <v>1005</v>
      </c>
      <c r="T303" s="164"/>
      <c r="U303" s="165" t="s">
        <v>359</v>
      </c>
    </row>
    <row r="304" spans="1:21">
      <c r="A304" s="12"/>
      <c r="B304" s="165"/>
      <c r="C304" s="164"/>
      <c r="D304" s="164"/>
      <c r="E304" s="165"/>
      <c r="F304" s="26"/>
      <c r="G304" s="164"/>
      <c r="H304" s="164"/>
      <c r="I304" s="165"/>
      <c r="J304" s="26"/>
      <c r="K304" s="164"/>
      <c r="L304" s="164"/>
      <c r="M304" s="165"/>
      <c r="N304" s="26"/>
      <c r="O304" s="164"/>
      <c r="P304" s="164"/>
      <c r="Q304" s="26"/>
      <c r="R304" s="26"/>
      <c r="S304" s="164"/>
      <c r="T304" s="164"/>
      <c r="U304" s="165"/>
    </row>
    <row r="305" spans="1:21">
      <c r="A305" s="12"/>
      <c r="B305" s="94" t="s">
        <v>100</v>
      </c>
      <c r="C305" s="161" t="s">
        <v>1225</v>
      </c>
      <c r="D305" s="161"/>
      <c r="E305" s="94" t="s">
        <v>359</v>
      </c>
      <c r="F305" s="33"/>
      <c r="G305" s="161">
        <v>316</v>
      </c>
      <c r="H305" s="161"/>
      <c r="I305" s="33"/>
      <c r="J305" s="33"/>
      <c r="K305" s="160">
        <v>1119</v>
      </c>
      <c r="L305" s="160"/>
      <c r="M305" s="33"/>
      <c r="N305" s="33"/>
      <c r="O305" s="161" t="s">
        <v>262</v>
      </c>
      <c r="P305" s="161"/>
      <c r="Q305" s="33"/>
      <c r="R305" s="33"/>
      <c r="S305" s="161">
        <v>256</v>
      </c>
      <c r="T305" s="161"/>
      <c r="U305" s="33"/>
    </row>
    <row r="306" spans="1:21" ht="15.75" thickBot="1">
      <c r="A306" s="12"/>
      <c r="B306" s="94"/>
      <c r="C306" s="178"/>
      <c r="D306" s="178"/>
      <c r="E306" s="179"/>
      <c r="F306" s="33"/>
      <c r="G306" s="178"/>
      <c r="H306" s="178"/>
      <c r="I306" s="76"/>
      <c r="J306" s="33"/>
      <c r="K306" s="177"/>
      <c r="L306" s="177"/>
      <c r="M306" s="76"/>
      <c r="N306" s="33"/>
      <c r="O306" s="178"/>
      <c r="P306" s="178"/>
      <c r="Q306" s="76"/>
      <c r="R306" s="33"/>
      <c r="S306" s="178"/>
      <c r="T306" s="178"/>
      <c r="U306" s="76"/>
    </row>
    <row r="307" spans="1:21">
      <c r="A307" s="12"/>
      <c r="B307" s="165" t="s">
        <v>1226</v>
      </c>
      <c r="C307" s="183" t="s">
        <v>1227</v>
      </c>
      <c r="D307" s="183"/>
      <c r="E307" s="185" t="s">
        <v>359</v>
      </c>
      <c r="F307" s="26"/>
      <c r="G307" s="183" t="s">
        <v>1228</v>
      </c>
      <c r="H307" s="183"/>
      <c r="I307" s="185" t="s">
        <v>359</v>
      </c>
      <c r="J307" s="26"/>
      <c r="K307" s="181">
        <v>1106</v>
      </c>
      <c r="L307" s="181"/>
      <c r="M307" s="29"/>
      <c r="N307" s="26"/>
      <c r="O307" s="183" t="s">
        <v>262</v>
      </c>
      <c r="P307" s="183"/>
      <c r="Q307" s="29"/>
      <c r="R307" s="26"/>
      <c r="S307" s="183" t="s">
        <v>1229</v>
      </c>
      <c r="T307" s="183"/>
      <c r="U307" s="185" t="s">
        <v>359</v>
      </c>
    </row>
    <row r="308" spans="1:21" ht="15.75" thickBot="1">
      <c r="A308" s="12"/>
      <c r="B308" s="165"/>
      <c r="C308" s="167"/>
      <c r="D308" s="167"/>
      <c r="E308" s="168"/>
      <c r="F308" s="26"/>
      <c r="G308" s="167"/>
      <c r="H308" s="167"/>
      <c r="I308" s="168"/>
      <c r="J308" s="26"/>
      <c r="K308" s="166"/>
      <c r="L308" s="166"/>
      <c r="M308" s="37"/>
      <c r="N308" s="26"/>
      <c r="O308" s="167"/>
      <c r="P308" s="167"/>
      <c r="Q308" s="37"/>
      <c r="R308" s="26"/>
      <c r="S308" s="167"/>
      <c r="T308" s="167"/>
      <c r="U308" s="168"/>
    </row>
    <row r="309" spans="1:21">
      <c r="A309" s="12"/>
      <c r="B309" s="94" t="s">
        <v>102</v>
      </c>
      <c r="C309" s="170">
        <v>29858</v>
      </c>
      <c r="D309" s="170"/>
      <c r="E309" s="40"/>
      <c r="F309" s="33"/>
      <c r="G309" s="170">
        <v>160818</v>
      </c>
      <c r="H309" s="170"/>
      <c r="I309" s="40"/>
      <c r="J309" s="33"/>
      <c r="K309" s="170">
        <v>7181</v>
      </c>
      <c r="L309" s="170"/>
      <c r="M309" s="40"/>
      <c r="N309" s="33"/>
      <c r="O309" s="172" t="s">
        <v>262</v>
      </c>
      <c r="P309" s="172"/>
      <c r="Q309" s="40"/>
      <c r="R309" s="33"/>
      <c r="S309" s="170">
        <v>197857</v>
      </c>
      <c r="T309" s="170"/>
      <c r="U309" s="40"/>
    </row>
    <row r="310" spans="1:21">
      <c r="A310" s="12"/>
      <c r="B310" s="94"/>
      <c r="C310" s="160"/>
      <c r="D310" s="160"/>
      <c r="E310" s="33"/>
      <c r="F310" s="33"/>
      <c r="G310" s="160"/>
      <c r="H310" s="160"/>
      <c r="I310" s="33"/>
      <c r="J310" s="33"/>
      <c r="K310" s="160"/>
      <c r="L310" s="160"/>
      <c r="M310" s="33"/>
      <c r="N310" s="33"/>
      <c r="O310" s="161"/>
      <c r="P310" s="161"/>
      <c r="Q310" s="33"/>
      <c r="R310" s="33"/>
      <c r="S310" s="160"/>
      <c r="T310" s="160"/>
      <c r="U310" s="33"/>
    </row>
    <row r="311" spans="1:21">
      <c r="A311" s="12"/>
      <c r="B311" s="165" t="s">
        <v>103</v>
      </c>
      <c r="C311" s="164" t="s">
        <v>1230</v>
      </c>
      <c r="D311" s="164"/>
      <c r="E311" s="165" t="s">
        <v>359</v>
      </c>
      <c r="F311" s="26"/>
      <c r="G311" s="164" t="s">
        <v>1231</v>
      </c>
      <c r="H311" s="164"/>
      <c r="I311" s="165" t="s">
        <v>359</v>
      </c>
      <c r="J311" s="26"/>
      <c r="K311" s="164" t="s">
        <v>1232</v>
      </c>
      <c r="L311" s="164"/>
      <c r="M311" s="165" t="s">
        <v>359</v>
      </c>
      <c r="N311" s="26"/>
      <c r="O311" s="164" t="s">
        <v>262</v>
      </c>
      <c r="P311" s="164"/>
      <c r="Q311" s="26"/>
      <c r="R311" s="26"/>
      <c r="S311" s="164" t="s">
        <v>1233</v>
      </c>
      <c r="T311" s="164"/>
      <c r="U311" s="165" t="s">
        <v>359</v>
      </c>
    </row>
    <row r="312" spans="1:21" ht="15.75" thickBot="1">
      <c r="A312" s="12"/>
      <c r="B312" s="165"/>
      <c r="C312" s="167"/>
      <c r="D312" s="167"/>
      <c r="E312" s="168"/>
      <c r="F312" s="26"/>
      <c r="G312" s="167"/>
      <c r="H312" s="167"/>
      <c r="I312" s="168"/>
      <c r="J312" s="26"/>
      <c r="K312" s="167"/>
      <c r="L312" s="167"/>
      <c r="M312" s="168"/>
      <c r="N312" s="26"/>
      <c r="O312" s="167"/>
      <c r="P312" s="167"/>
      <c r="Q312" s="37"/>
      <c r="R312" s="26"/>
      <c r="S312" s="167"/>
      <c r="T312" s="167"/>
      <c r="U312" s="168"/>
    </row>
    <row r="313" spans="1:21">
      <c r="A313" s="12"/>
      <c r="B313" s="94" t="s">
        <v>104</v>
      </c>
      <c r="C313" s="170">
        <v>19957</v>
      </c>
      <c r="D313" s="170"/>
      <c r="E313" s="40"/>
      <c r="F313" s="33"/>
      <c r="G313" s="170">
        <v>96695</v>
      </c>
      <c r="H313" s="170"/>
      <c r="I313" s="40"/>
      <c r="J313" s="33"/>
      <c r="K313" s="170">
        <v>6282</v>
      </c>
      <c r="L313" s="170"/>
      <c r="M313" s="40"/>
      <c r="N313" s="33"/>
      <c r="O313" s="172" t="s">
        <v>262</v>
      </c>
      <c r="P313" s="172"/>
      <c r="Q313" s="40"/>
      <c r="R313" s="33"/>
      <c r="S313" s="170">
        <v>122934</v>
      </c>
      <c r="T313" s="170"/>
      <c r="U313" s="40"/>
    </row>
    <row r="314" spans="1:21">
      <c r="A314" s="12"/>
      <c r="B314" s="94"/>
      <c r="C314" s="160"/>
      <c r="D314" s="160"/>
      <c r="E314" s="33"/>
      <c r="F314" s="33"/>
      <c r="G314" s="160"/>
      <c r="H314" s="160"/>
      <c r="I314" s="33"/>
      <c r="J314" s="33"/>
      <c r="K314" s="160"/>
      <c r="L314" s="160"/>
      <c r="M314" s="33"/>
      <c r="N314" s="33"/>
      <c r="O314" s="161"/>
      <c r="P314" s="161"/>
      <c r="Q314" s="33"/>
      <c r="R314" s="33"/>
      <c r="S314" s="160"/>
      <c r="T314" s="160"/>
      <c r="U314" s="33"/>
    </row>
    <row r="315" spans="1:21">
      <c r="A315" s="12"/>
      <c r="B315" s="165" t="s">
        <v>1234</v>
      </c>
      <c r="C315" s="164" t="s">
        <v>1235</v>
      </c>
      <c r="D315" s="164"/>
      <c r="E315" s="165" t="s">
        <v>359</v>
      </c>
      <c r="F315" s="26"/>
      <c r="G315" s="164">
        <v>177</v>
      </c>
      <c r="H315" s="164"/>
      <c r="I315" s="26"/>
      <c r="J315" s="26"/>
      <c r="K315" s="164" t="s">
        <v>1236</v>
      </c>
      <c r="L315" s="164"/>
      <c r="M315" s="165" t="s">
        <v>359</v>
      </c>
      <c r="N315" s="26"/>
      <c r="O315" s="164" t="s">
        <v>262</v>
      </c>
      <c r="P315" s="164"/>
      <c r="Q315" s="26"/>
      <c r="R315" s="26"/>
      <c r="S315" s="164" t="s">
        <v>926</v>
      </c>
      <c r="T315" s="164"/>
      <c r="U315" s="165" t="s">
        <v>359</v>
      </c>
    </row>
    <row r="316" spans="1:21">
      <c r="A316" s="12"/>
      <c r="B316" s="165"/>
      <c r="C316" s="164"/>
      <c r="D316" s="164"/>
      <c r="E316" s="165"/>
      <c r="F316" s="26"/>
      <c r="G316" s="164"/>
      <c r="H316" s="164"/>
      <c r="I316" s="26"/>
      <c r="J316" s="26"/>
      <c r="K316" s="164"/>
      <c r="L316" s="164"/>
      <c r="M316" s="165"/>
      <c r="N316" s="26"/>
      <c r="O316" s="164"/>
      <c r="P316" s="164"/>
      <c r="Q316" s="26"/>
      <c r="R316" s="26"/>
      <c r="S316" s="164"/>
      <c r="T316" s="164"/>
      <c r="U316" s="165"/>
    </row>
    <row r="317" spans="1:21">
      <c r="A317" s="12"/>
      <c r="B317" s="94" t="s">
        <v>1189</v>
      </c>
      <c r="C317" s="160">
        <v>103090</v>
      </c>
      <c r="D317" s="160"/>
      <c r="E317" s="33"/>
      <c r="F317" s="33"/>
      <c r="G317" s="160">
        <v>5149</v>
      </c>
      <c r="H317" s="160"/>
      <c r="I317" s="33"/>
      <c r="J317" s="33"/>
      <c r="K317" s="161" t="s">
        <v>262</v>
      </c>
      <c r="L317" s="161"/>
      <c r="M317" s="33"/>
      <c r="N317" s="33"/>
      <c r="O317" s="161" t="s">
        <v>1237</v>
      </c>
      <c r="P317" s="161"/>
      <c r="Q317" s="94" t="s">
        <v>359</v>
      </c>
      <c r="R317" s="33"/>
      <c r="S317" s="161" t="s">
        <v>262</v>
      </c>
      <c r="T317" s="161"/>
      <c r="U317" s="33"/>
    </row>
    <row r="318" spans="1:21" ht="15.75" thickBot="1">
      <c r="A318" s="12"/>
      <c r="B318" s="94"/>
      <c r="C318" s="177"/>
      <c r="D318" s="177"/>
      <c r="E318" s="76"/>
      <c r="F318" s="33"/>
      <c r="G318" s="177"/>
      <c r="H318" s="177"/>
      <c r="I318" s="76"/>
      <c r="J318" s="33"/>
      <c r="K318" s="178"/>
      <c r="L318" s="178"/>
      <c r="M318" s="76"/>
      <c r="N318" s="33"/>
      <c r="O318" s="178"/>
      <c r="P318" s="178"/>
      <c r="Q318" s="179"/>
      <c r="R318" s="33"/>
      <c r="S318" s="178"/>
      <c r="T318" s="178"/>
      <c r="U318" s="76"/>
    </row>
    <row r="319" spans="1:21">
      <c r="A319" s="12"/>
      <c r="B319" s="165" t="s">
        <v>1217</v>
      </c>
      <c r="C319" s="181">
        <v>103883</v>
      </c>
      <c r="D319" s="181"/>
      <c r="E319" s="29"/>
      <c r="F319" s="26"/>
      <c r="G319" s="181">
        <v>102021</v>
      </c>
      <c r="H319" s="181"/>
      <c r="I319" s="29"/>
      <c r="J319" s="26"/>
      <c r="K319" s="181">
        <v>6218</v>
      </c>
      <c r="L319" s="181"/>
      <c r="M319" s="29"/>
      <c r="N319" s="26"/>
      <c r="O319" s="183" t="s">
        <v>1237</v>
      </c>
      <c r="P319" s="183"/>
      <c r="Q319" s="185" t="s">
        <v>359</v>
      </c>
      <c r="R319" s="26"/>
      <c r="S319" s="181">
        <v>103883</v>
      </c>
      <c r="T319" s="181"/>
      <c r="U319" s="29"/>
    </row>
    <row r="320" spans="1:21" ht="15.75" thickBot="1">
      <c r="A320" s="12"/>
      <c r="B320" s="165"/>
      <c r="C320" s="166"/>
      <c r="D320" s="166"/>
      <c r="E320" s="37"/>
      <c r="F320" s="26"/>
      <c r="G320" s="166"/>
      <c r="H320" s="166"/>
      <c r="I320" s="37"/>
      <c r="J320" s="26"/>
      <c r="K320" s="166"/>
      <c r="L320" s="166"/>
      <c r="M320" s="37"/>
      <c r="N320" s="26"/>
      <c r="O320" s="167"/>
      <c r="P320" s="167"/>
      <c r="Q320" s="168"/>
      <c r="R320" s="26"/>
      <c r="S320" s="166"/>
      <c r="T320" s="166"/>
      <c r="U320" s="37"/>
    </row>
    <row r="321" spans="1:21">
      <c r="A321" s="12"/>
      <c r="B321" s="61" t="s">
        <v>1238</v>
      </c>
      <c r="C321" s="40"/>
      <c r="D321" s="40"/>
      <c r="E321" s="40"/>
      <c r="F321" s="16"/>
      <c r="G321" s="40"/>
      <c r="H321" s="40"/>
      <c r="I321" s="40"/>
      <c r="J321" s="16"/>
      <c r="K321" s="40"/>
      <c r="L321" s="40"/>
      <c r="M321" s="40"/>
      <c r="N321" s="16"/>
      <c r="O321" s="40"/>
      <c r="P321" s="40"/>
      <c r="Q321" s="40"/>
      <c r="R321" s="16"/>
      <c r="S321" s="40"/>
      <c r="T321" s="40"/>
      <c r="U321" s="40"/>
    </row>
    <row r="322" spans="1:21">
      <c r="A322" s="12"/>
      <c r="B322" s="194" t="s">
        <v>1192</v>
      </c>
      <c r="C322" s="164">
        <v>320</v>
      </c>
      <c r="D322" s="164"/>
      <c r="E322" s="26"/>
      <c r="F322" s="26"/>
      <c r="G322" s="164" t="s">
        <v>1239</v>
      </c>
      <c r="H322" s="164"/>
      <c r="I322" s="165" t="s">
        <v>359</v>
      </c>
      <c r="J322" s="26"/>
      <c r="K322" s="164" t="s">
        <v>1240</v>
      </c>
      <c r="L322" s="164"/>
      <c r="M322" s="165" t="s">
        <v>359</v>
      </c>
      <c r="N322" s="26"/>
      <c r="O322" s="164" t="s">
        <v>1241</v>
      </c>
      <c r="P322" s="164"/>
      <c r="Q322" s="165" t="s">
        <v>359</v>
      </c>
      <c r="R322" s="26"/>
      <c r="S322" s="164" t="s">
        <v>954</v>
      </c>
      <c r="T322" s="164"/>
      <c r="U322" s="165" t="s">
        <v>359</v>
      </c>
    </row>
    <row r="323" spans="1:21">
      <c r="A323" s="12"/>
      <c r="B323" s="194"/>
      <c r="C323" s="164"/>
      <c r="D323" s="164"/>
      <c r="E323" s="26"/>
      <c r="F323" s="26"/>
      <c r="G323" s="164"/>
      <c r="H323" s="164"/>
      <c r="I323" s="165"/>
      <c r="J323" s="26"/>
      <c r="K323" s="164"/>
      <c r="L323" s="164"/>
      <c r="M323" s="165"/>
      <c r="N323" s="26"/>
      <c r="O323" s="164"/>
      <c r="P323" s="164"/>
      <c r="Q323" s="165"/>
      <c r="R323" s="26"/>
      <c r="S323" s="164"/>
      <c r="T323" s="164"/>
      <c r="U323" s="165"/>
    </row>
    <row r="324" spans="1:21">
      <c r="A324" s="12"/>
      <c r="B324" s="193" t="s">
        <v>111</v>
      </c>
      <c r="C324" s="161">
        <v>896</v>
      </c>
      <c r="D324" s="161"/>
      <c r="E324" s="33"/>
      <c r="F324" s="33"/>
      <c r="G324" s="161" t="s">
        <v>262</v>
      </c>
      <c r="H324" s="161"/>
      <c r="I324" s="33"/>
      <c r="J324" s="33"/>
      <c r="K324" s="161" t="s">
        <v>262</v>
      </c>
      <c r="L324" s="161"/>
      <c r="M324" s="33"/>
      <c r="N324" s="33"/>
      <c r="O324" s="161" t="s">
        <v>262</v>
      </c>
      <c r="P324" s="161"/>
      <c r="Q324" s="33"/>
      <c r="R324" s="33"/>
      <c r="S324" s="161">
        <v>896</v>
      </c>
      <c r="T324" s="161"/>
      <c r="U324" s="33"/>
    </row>
    <row r="325" spans="1:21">
      <c r="A325" s="12"/>
      <c r="B325" s="193"/>
      <c r="C325" s="161"/>
      <c r="D325" s="161"/>
      <c r="E325" s="33"/>
      <c r="F325" s="33"/>
      <c r="G325" s="161"/>
      <c r="H325" s="161"/>
      <c r="I325" s="33"/>
      <c r="J325" s="33"/>
      <c r="K325" s="161"/>
      <c r="L325" s="161"/>
      <c r="M325" s="33"/>
      <c r="N325" s="33"/>
      <c r="O325" s="161"/>
      <c r="P325" s="161"/>
      <c r="Q325" s="33"/>
      <c r="R325" s="33"/>
      <c r="S325" s="161"/>
      <c r="T325" s="161"/>
      <c r="U325" s="33"/>
    </row>
    <row r="326" spans="1:21">
      <c r="A326" s="12"/>
      <c r="B326" s="194" t="s">
        <v>113</v>
      </c>
      <c r="C326" s="164" t="s">
        <v>747</v>
      </c>
      <c r="D326" s="164"/>
      <c r="E326" s="165" t="s">
        <v>359</v>
      </c>
      <c r="F326" s="26"/>
      <c r="G326" s="164" t="s">
        <v>262</v>
      </c>
      <c r="H326" s="164"/>
      <c r="I326" s="26"/>
      <c r="J326" s="26"/>
      <c r="K326" s="164" t="s">
        <v>262</v>
      </c>
      <c r="L326" s="164"/>
      <c r="M326" s="26"/>
      <c r="N326" s="26"/>
      <c r="O326" s="164" t="s">
        <v>262</v>
      </c>
      <c r="P326" s="164"/>
      <c r="Q326" s="26"/>
      <c r="R326" s="26"/>
      <c r="S326" s="164" t="s">
        <v>747</v>
      </c>
      <c r="T326" s="164"/>
      <c r="U326" s="165" t="s">
        <v>359</v>
      </c>
    </row>
    <row r="327" spans="1:21">
      <c r="A327" s="12"/>
      <c r="B327" s="194"/>
      <c r="C327" s="164"/>
      <c r="D327" s="164"/>
      <c r="E327" s="165"/>
      <c r="F327" s="26"/>
      <c r="G327" s="164"/>
      <c r="H327" s="164"/>
      <c r="I327" s="26"/>
      <c r="J327" s="26"/>
      <c r="K327" s="164"/>
      <c r="L327" s="164"/>
      <c r="M327" s="26"/>
      <c r="N327" s="26"/>
      <c r="O327" s="164"/>
      <c r="P327" s="164"/>
      <c r="Q327" s="26"/>
      <c r="R327" s="26"/>
      <c r="S327" s="164"/>
      <c r="T327" s="164"/>
      <c r="U327" s="165"/>
    </row>
    <row r="328" spans="1:21">
      <c r="A328" s="12"/>
      <c r="B328" s="193" t="s">
        <v>114</v>
      </c>
      <c r="C328" s="161" t="s">
        <v>960</v>
      </c>
      <c r="D328" s="161"/>
      <c r="E328" s="94" t="s">
        <v>359</v>
      </c>
      <c r="F328" s="33"/>
      <c r="G328" s="161" t="s">
        <v>262</v>
      </c>
      <c r="H328" s="161"/>
      <c r="I328" s="33"/>
      <c r="J328" s="33"/>
      <c r="K328" s="161" t="s">
        <v>262</v>
      </c>
      <c r="L328" s="161"/>
      <c r="M328" s="33"/>
      <c r="N328" s="33"/>
      <c r="O328" s="161" t="s">
        <v>262</v>
      </c>
      <c r="P328" s="161"/>
      <c r="Q328" s="33"/>
      <c r="R328" s="33"/>
      <c r="S328" s="161" t="s">
        <v>960</v>
      </c>
      <c r="T328" s="161"/>
      <c r="U328" s="94" t="s">
        <v>359</v>
      </c>
    </row>
    <row r="329" spans="1:21" ht="15.75" thickBot="1">
      <c r="A329" s="12"/>
      <c r="B329" s="193"/>
      <c r="C329" s="178"/>
      <c r="D329" s="178"/>
      <c r="E329" s="179"/>
      <c r="F329" s="33"/>
      <c r="G329" s="178"/>
      <c r="H329" s="178"/>
      <c r="I329" s="76"/>
      <c r="J329" s="33"/>
      <c r="K329" s="178"/>
      <c r="L329" s="178"/>
      <c r="M329" s="76"/>
      <c r="N329" s="33"/>
      <c r="O329" s="178"/>
      <c r="P329" s="178"/>
      <c r="Q329" s="76"/>
      <c r="R329" s="33"/>
      <c r="S329" s="178"/>
      <c r="T329" s="178"/>
      <c r="U329" s="179"/>
    </row>
    <row r="330" spans="1:21">
      <c r="A330" s="12"/>
      <c r="B330" s="165" t="s">
        <v>1242</v>
      </c>
      <c r="C330" s="183">
        <v>854</v>
      </c>
      <c r="D330" s="183"/>
      <c r="E330" s="29"/>
      <c r="F330" s="26"/>
      <c r="G330" s="183" t="s">
        <v>1239</v>
      </c>
      <c r="H330" s="183"/>
      <c r="I330" s="185" t="s">
        <v>359</v>
      </c>
      <c r="J330" s="26"/>
      <c r="K330" s="183" t="s">
        <v>1240</v>
      </c>
      <c r="L330" s="183"/>
      <c r="M330" s="185" t="s">
        <v>359</v>
      </c>
      <c r="N330" s="26"/>
      <c r="O330" s="183" t="s">
        <v>1241</v>
      </c>
      <c r="P330" s="183"/>
      <c r="Q330" s="185" t="s">
        <v>359</v>
      </c>
      <c r="R330" s="26"/>
      <c r="S330" s="183">
        <v>279</v>
      </c>
      <c r="T330" s="183"/>
      <c r="U330" s="29"/>
    </row>
    <row r="331" spans="1:21" ht="15.75" thickBot="1">
      <c r="A331" s="12"/>
      <c r="B331" s="165"/>
      <c r="C331" s="167"/>
      <c r="D331" s="167"/>
      <c r="E331" s="37"/>
      <c r="F331" s="26"/>
      <c r="G331" s="167"/>
      <c r="H331" s="167"/>
      <c r="I331" s="168"/>
      <c r="J331" s="26"/>
      <c r="K331" s="167"/>
      <c r="L331" s="167"/>
      <c r="M331" s="168"/>
      <c r="N331" s="26"/>
      <c r="O331" s="167"/>
      <c r="P331" s="167"/>
      <c r="Q331" s="168"/>
      <c r="R331" s="26"/>
      <c r="S331" s="167"/>
      <c r="T331" s="167"/>
      <c r="U331" s="37"/>
    </row>
    <row r="332" spans="1:21">
      <c r="A332" s="12"/>
      <c r="B332" s="94" t="s">
        <v>117</v>
      </c>
      <c r="C332" s="173" t="s">
        <v>260</v>
      </c>
      <c r="D332" s="170">
        <v>104737</v>
      </c>
      <c r="E332" s="40"/>
      <c r="F332" s="33"/>
      <c r="G332" s="173" t="s">
        <v>260</v>
      </c>
      <c r="H332" s="170">
        <v>101919</v>
      </c>
      <c r="I332" s="40"/>
      <c r="J332" s="33"/>
      <c r="K332" s="173" t="s">
        <v>260</v>
      </c>
      <c r="L332" s="170">
        <v>5842</v>
      </c>
      <c r="M332" s="40"/>
      <c r="N332" s="33"/>
      <c r="O332" s="173" t="s">
        <v>260</v>
      </c>
      <c r="P332" s="172" t="s">
        <v>1243</v>
      </c>
      <c r="Q332" s="173" t="s">
        <v>359</v>
      </c>
      <c r="R332" s="33"/>
      <c r="S332" s="173" t="s">
        <v>260</v>
      </c>
      <c r="T332" s="170">
        <v>104162</v>
      </c>
      <c r="U332" s="40"/>
    </row>
    <row r="333" spans="1:21" ht="15.75" thickBot="1">
      <c r="A333" s="12"/>
      <c r="B333" s="94"/>
      <c r="C333" s="174"/>
      <c r="D333" s="175"/>
      <c r="E333" s="41"/>
      <c r="F333" s="33"/>
      <c r="G333" s="174"/>
      <c r="H333" s="175"/>
      <c r="I333" s="41"/>
      <c r="J333" s="33"/>
      <c r="K333" s="174"/>
      <c r="L333" s="175"/>
      <c r="M333" s="41"/>
      <c r="N333" s="33"/>
      <c r="O333" s="174"/>
      <c r="P333" s="176"/>
      <c r="Q333" s="174"/>
      <c r="R333" s="33"/>
      <c r="S333" s="174"/>
      <c r="T333" s="175"/>
      <c r="U333" s="41"/>
    </row>
    <row r="334" spans="1:21" ht="15.75" thickTop="1">
      <c r="A334" s="12"/>
      <c r="B334" s="17"/>
      <c r="C334" s="17"/>
    </row>
    <row r="335" spans="1:21" ht="22.5">
      <c r="A335" s="12"/>
      <c r="B335" s="196">
        <v>-1</v>
      </c>
      <c r="C335" s="197" t="s">
        <v>129</v>
      </c>
    </row>
    <row r="336" spans="1:21">
      <c r="A336" s="12"/>
      <c r="B336" s="216"/>
      <c r="C336" s="216"/>
      <c r="D336" s="216"/>
      <c r="E336" s="216"/>
      <c r="F336" s="216"/>
      <c r="G336" s="216"/>
      <c r="H336" s="216"/>
      <c r="I336" s="216"/>
      <c r="J336" s="216"/>
      <c r="K336" s="216"/>
      <c r="L336" s="216"/>
      <c r="M336" s="216"/>
      <c r="N336" s="216"/>
      <c r="O336" s="216"/>
      <c r="P336" s="216"/>
      <c r="Q336" s="216"/>
      <c r="R336" s="216"/>
      <c r="S336" s="216"/>
      <c r="T336" s="216"/>
      <c r="U336" s="216"/>
    </row>
    <row r="337" spans="1:21">
      <c r="A337" s="12"/>
      <c r="B337" s="24"/>
      <c r="C337" s="24"/>
      <c r="D337" s="24"/>
      <c r="E337" s="24"/>
      <c r="F337" s="24"/>
      <c r="G337" s="24"/>
      <c r="H337" s="24"/>
      <c r="I337" s="24"/>
      <c r="J337" s="24"/>
      <c r="K337" s="24"/>
      <c r="L337" s="24"/>
      <c r="M337" s="24"/>
      <c r="N337" s="24"/>
      <c r="O337" s="24"/>
      <c r="P337" s="24"/>
      <c r="Q337" s="24"/>
      <c r="R337" s="24"/>
      <c r="S337" s="24"/>
      <c r="T337" s="24"/>
      <c r="U337" s="24"/>
    </row>
    <row r="338" spans="1:21">
      <c r="A338" s="12"/>
      <c r="B338" s="17"/>
      <c r="C338" s="17"/>
      <c r="D338" s="17"/>
      <c r="E338" s="17"/>
      <c r="F338" s="17"/>
      <c r="G338" s="17"/>
      <c r="H338" s="17"/>
      <c r="I338" s="17"/>
      <c r="J338" s="17"/>
      <c r="K338" s="17"/>
      <c r="L338" s="17"/>
      <c r="M338" s="17"/>
      <c r="N338" s="17"/>
      <c r="O338" s="17"/>
      <c r="P338" s="17"/>
      <c r="Q338" s="17"/>
      <c r="R338" s="17"/>
      <c r="S338" s="17"/>
      <c r="T338" s="17"/>
      <c r="U338" s="17"/>
    </row>
    <row r="339" spans="1:21">
      <c r="A339" s="12"/>
      <c r="B339" s="158" t="s">
        <v>1244</v>
      </c>
      <c r="C339" s="158"/>
      <c r="D339" s="158"/>
      <c r="E339" s="158"/>
      <c r="F339" s="158"/>
      <c r="G339" s="158"/>
      <c r="H339" s="158"/>
      <c r="I339" s="158"/>
      <c r="J339" s="158"/>
      <c r="K339" s="158"/>
      <c r="L339" s="158"/>
      <c r="M339" s="158"/>
      <c r="N339" s="158"/>
      <c r="O339" s="158"/>
      <c r="P339" s="158"/>
      <c r="Q339" s="158"/>
      <c r="R339" s="158"/>
      <c r="S339" s="158"/>
      <c r="T339" s="158"/>
      <c r="U339" s="158"/>
    </row>
    <row r="340" spans="1:21" ht="15.75" thickBot="1">
      <c r="A340" s="12"/>
      <c r="B340" s="16"/>
      <c r="C340" s="25" t="s">
        <v>970</v>
      </c>
      <c r="D340" s="25"/>
      <c r="E340" s="25"/>
      <c r="F340" s="25"/>
      <c r="G340" s="25"/>
      <c r="H340" s="25"/>
      <c r="I340" s="25"/>
      <c r="J340" s="25"/>
      <c r="K340" s="25"/>
      <c r="L340" s="25"/>
      <c r="M340" s="25"/>
      <c r="N340" s="25"/>
      <c r="O340" s="25"/>
      <c r="P340" s="25"/>
      <c r="Q340" s="25"/>
      <c r="R340" s="25"/>
      <c r="S340" s="25"/>
      <c r="T340" s="25"/>
      <c r="U340" s="25"/>
    </row>
    <row r="341" spans="1:21" ht="15.75" thickBot="1">
      <c r="A341" s="12"/>
      <c r="B341" s="47" t="s">
        <v>1126</v>
      </c>
      <c r="C341" s="54" t="s">
        <v>1127</v>
      </c>
      <c r="D341" s="54"/>
      <c r="E341" s="54"/>
      <c r="F341" s="16"/>
      <c r="G341" s="54" t="s">
        <v>1128</v>
      </c>
      <c r="H341" s="54"/>
      <c r="I341" s="54"/>
      <c r="J341" s="16"/>
      <c r="K341" s="54" t="s">
        <v>1129</v>
      </c>
      <c r="L341" s="54"/>
      <c r="M341" s="54"/>
      <c r="N341" s="16"/>
      <c r="O341" s="54" t="s">
        <v>1130</v>
      </c>
      <c r="P341" s="54"/>
      <c r="Q341" s="54"/>
      <c r="R341" s="16"/>
      <c r="S341" s="54" t="s">
        <v>136</v>
      </c>
      <c r="T341" s="54"/>
      <c r="U341" s="54"/>
    </row>
    <row r="342" spans="1:21">
      <c r="A342" s="12"/>
      <c r="B342" s="47" t="s">
        <v>165</v>
      </c>
      <c r="C342" s="40"/>
      <c r="D342" s="40"/>
      <c r="E342" s="40"/>
      <c r="F342" s="16"/>
      <c r="G342" s="40"/>
      <c r="H342" s="40"/>
      <c r="I342" s="40"/>
      <c r="J342" s="16"/>
      <c r="K342" s="40"/>
      <c r="L342" s="40"/>
      <c r="M342" s="40"/>
      <c r="N342" s="16"/>
      <c r="O342" s="40"/>
      <c r="P342" s="40"/>
      <c r="Q342" s="40"/>
      <c r="R342" s="16"/>
      <c r="S342" s="40"/>
      <c r="T342" s="40"/>
      <c r="U342" s="40"/>
    </row>
    <row r="343" spans="1:21">
      <c r="A343" s="12"/>
      <c r="B343" s="165" t="s">
        <v>106</v>
      </c>
      <c r="C343" s="165" t="s">
        <v>260</v>
      </c>
      <c r="D343" s="163">
        <v>174792</v>
      </c>
      <c r="E343" s="26"/>
      <c r="F343" s="26"/>
      <c r="G343" s="165" t="s">
        <v>260</v>
      </c>
      <c r="H343" s="163">
        <v>109682</v>
      </c>
      <c r="I343" s="26"/>
      <c r="J343" s="26"/>
      <c r="K343" s="165" t="s">
        <v>260</v>
      </c>
      <c r="L343" s="164" t="s">
        <v>1186</v>
      </c>
      <c r="M343" s="165" t="s">
        <v>359</v>
      </c>
      <c r="N343" s="26"/>
      <c r="O343" s="165" t="s">
        <v>260</v>
      </c>
      <c r="P343" s="164" t="s">
        <v>1190</v>
      </c>
      <c r="Q343" s="165" t="s">
        <v>359</v>
      </c>
      <c r="R343" s="26"/>
      <c r="S343" s="165" t="s">
        <v>260</v>
      </c>
      <c r="T343" s="163">
        <v>174792</v>
      </c>
      <c r="U343" s="26"/>
    </row>
    <row r="344" spans="1:21">
      <c r="A344" s="12"/>
      <c r="B344" s="165"/>
      <c r="C344" s="165"/>
      <c r="D344" s="163"/>
      <c r="E344" s="26"/>
      <c r="F344" s="26"/>
      <c r="G344" s="165"/>
      <c r="H344" s="163"/>
      <c r="I344" s="26"/>
      <c r="J344" s="26"/>
      <c r="K344" s="165"/>
      <c r="L344" s="164"/>
      <c r="M344" s="165"/>
      <c r="N344" s="26"/>
      <c r="O344" s="165"/>
      <c r="P344" s="164"/>
      <c r="Q344" s="165"/>
      <c r="R344" s="26"/>
      <c r="S344" s="165"/>
      <c r="T344" s="163"/>
      <c r="U344" s="26"/>
    </row>
    <row r="345" spans="1:21" ht="23.25">
      <c r="A345" s="12"/>
      <c r="B345" s="61" t="s">
        <v>166</v>
      </c>
      <c r="C345" s="33"/>
      <c r="D345" s="33"/>
      <c r="E345" s="33"/>
      <c r="F345" s="16"/>
      <c r="G345" s="33"/>
      <c r="H345" s="33"/>
      <c r="I345" s="33"/>
      <c r="J345" s="16"/>
      <c r="K345" s="33"/>
      <c r="L345" s="33"/>
      <c r="M345" s="33"/>
      <c r="N345" s="16"/>
      <c r="O345" s="33"/>
      <c r="P345" s="33"/>
      <c r="Q345" s="33"/>
      <c r="R345" s="16"/>
      <c r="S345" s="33"/>
      <c r="T345" s="33"/>
      <c r="U345" s="33"/>
    </row>
    <row r="346" spans="1:21">
      <c r="A346" s="12"/>
      <c r="B346" s="162" t="s">
        <v>93</v>
      </c>
      <c r="C346" s="163">
        <v>29640</v>
      </c>
      <c r="D346" s="163"/>
      <c r="E346" s="26"/>
      <c r="F346" s="26"/>
      <c r="G346" s="163">
        <v>158801</v>
      </c>
      <c r="H346" s="163"/>
      <c r="I346" s="26"/>
      <c r="J346" s="26"/>
      <c r="K346" s="163">
        <v>5259</v>
      </c>
      <c r="L346" s="163"/>
      <c r="M346" s="26"/>
      <c r="N346" s="26"/>
      <c r="O346" s="164" t="s">
        <v>262</v>
      </c>
      <c r="P346" s="164"/>
      <c r="Q346" s="26"/>
      <c r="R346" s="26"/>
      <c r="S346" s="163">
        <v>193700</v>
      </c>
      <c r="T346" s="163"/>
      <c r="U346" s="26"/>
    </row>
    <row r="347" spans="1:21">
      <c r="A347" s="12"/>
      <c r="B347" s="162"/>
      <c r="C347" s="163"/>
      <c r="D347" s="163"/>
      <c r="E347" s="26"/>
      <c r="F347" s="26"/>
      <c r="G347" s="163"/>
      <c r="H347" s="163"/>
      <c r="I347" s="26"/>
      <c r="J347" s="26"/>
      <c r="K347" s="163"/>
      <c r="L347" s="163"/>
      <c r="M347" s="26"/>
      <c r="N347" s="26"/>
      <c r="O347" s="164"/>
      <c r="P347" s="164"/>
      <c r="Q347" s="26"/>
      <c r="R347" s="26"/>
      <c r="S347" s="163"/>
      <c r="T347" s="163"/>
      <c r="U347" s="26"/>
    </row>
    <row r="348" spans="1:21">
      <c r="A348" s="12"/>
      <c r="B348" s="159" t="s">
        <v>167</v>
      </c>
      <c r="C348" s="160">
        <v>4773</v>
      </c>
      <c r="D348" s="160"/>
      <c r="E348" s="33"/>
      <c r="F348" s="33"/>
      <c r="G348" s="160">
        <v>8688</v>
      </c>
      <c r="H348" s="160"/>
      <c r="I348" s="33"/>
      <c r="J348" s="33"/>
      <c r="K348" s="161" t="s">
        <v>262</v>
      </c>
      <c r="L348" s="161"/>
      <c r="M348" s="33"/>
      <c r="N348" s="33"/>
      <c r="O348" s="161" t="s">
        <v>262</v>
      </c>
      <c r="P348" s="161"/>
      <c r="Q348" s="33"/>
      <c r="R348" s="33"/>
      <c r="S348" s="160">
        <v>13461</v>
      </c>
      <c r="T348" s="160"/>
      <c r="U348" s="33"/>
    </row>
    <row r="349" spans="1:21">
      <c r="A349" s="12"/>
      <c r="B349" s="159"/>
      <c r="C349" s="160"/>
      <c r="D349" s="160"/>
      <c r="E349" s="33"/>
      <c r="F349" s="33"/>
      <c r="G349" s="160"/>
      <c r="H349" s="160"/>
      <c r="I349" s="33"/>
      <c r="J349" s="33"/>
      <c r="K349" s="161"/>
      <c r="L349" s="161"/>
      <c r="M349" s="33"/>
      <c r="N349" s="33"/>
      <c r="O349" s="161"/>
      <c r="P349" s="161"/>
      <c r="Q349" s="33"/>
      <c r="R349" s="33"/>
      <c r="S349" s="160"/>
      <c r="T349" s="160"/>
      <c r="U349" s="33"/>
    </row>
    <row r="350" spans="1:21">
      <c r="A350" s="12"/>
      <c r="B350" s="162" t="s">
        <v>149</v>
      </c>
      <c r="C350" s="163">
        <v>9903</v>
      </c>
      <c r="D350" s="163"/>
      <c r="E350" s="26"/>
      <c r="F350" s="26"/>
      <c r="G350" s="163">
        <v>6928</v>
      </c>
      <c r="H350" s="163"/>
      <c r="I350" s="26"/>
      <c r="J350" s="26"/>
      <c r="K350" s="164" t="s">
        <v>262</v>
      </c>
      <c r="L350" s="164"/>
      <c r="M350" s="26"/>
      <c r="N350" s="26"/>
      <c r="O350" s="164" t="s">
        <v>262</v>
      </c>
      <c r="P350" s="164"/>
      <c r="Q350" s="26"/>
      <c r="R350" s="26"/>
      <c r="S350" s="163">
        <v>16831</v>
      </c>
      <c r="T350" s="163"/>
      <c r="U350" s="26"/>
    </row>
    <row r="351" spans="1:21">
      <c r="A351" s="12"/>
      <c r="B351" s="162"/>
      <c r="C351" s="163"/>
      <c r="D351" s="163"/>
      <c r="E351" s="26"/>
      <c r="F351" s="26"/>
      <c r="G351" s="163"/>
      <c r="H351" s="163"/>
      <c r="I351" s="26"/>
      <c r="J351" s="26"/>
      <c r="K351" s="164"/>
      <c r="L351" s="164"/>
      <c r="M351" s="26"/>
      <c r="N351" s="26"/>
      <c r="O351" s="164"/>
      <c r="P351" s="164"/>
      <c r="Q351" s="26"/>
      <c r="R351" s="26"/>
      <c r="S351" s="163"/>
      <c r="T351" s="163"/>
      <c r="U351" s="26"/>
    </row>
    <row r="352" spans="1:21">
      <c r="A352" s="12"/>
      <c r="B352" s="159" t="s">
        <v>168</v>
      </c>
      <c r="C352" s="161" t="s">
        <v>1245</v>
      </c>
      <c r="D352" s="161"/>
      <c r="E352" s="94" t="s">
        <v>359</v>
      </c>
      <c r="F352" s="33"/>
      <c r="G352" s="161" t="s">
        <v>262</v>
      </c>
      <c r="H352" s="161"/>
      <c r="I352" s="33"/>
      <c r="J352" s="33"/>
      <c r="K352" s="161" t="s">
        <v>262</v>
      </c>
      <c r="L352" s="161"/>
      <c r="M352" s="33"/>
      <c r="N352" s="33"/>
      <c r="O352" s="161" t="s">
        <v>262</v>
      </c>
      <c r="P352" s="161"/>
      <c r="Q352" s="33"/>
      <c r="R352" s="33"/>
      <c r="S352" s="161" t="s">
        <v>1245</v>
      </c>
      <c r="T352" s="161"/>
      <c r="U352" s="94" t="s">
        <v>359</v>
      </c>
    </row>
    <row r="353" spans="1:21">
      <c r="A353" s="12"/>
      <c r="B353" s="159"/>
      <c r="C353" s="161"/>
      <c r="D353" s="161"/>
      <c r="E353" s="94"/>
      <c r="F353" s="33"/>
      <c r="G353" s="161"/>
      <c r="H353" s="161"/>
      <c r="I353" s="33"/>
      <c r="J353" s="33"/>
      <c r="K353" s="161"/>
      <c r="L353" s="161"/>
      <c r="M353" s="33"/>
      <c r="N353" s="33"/>
      <c r="O353" s="161"/>
      <c r="P353" s="161"/>
      <c r="Q353" s="33"/>
      <c r="R353" s="33"/>
      <c r="S353" s="161"/>
      <c r="T353" s="161"/>
      <c r="U353" s="94"/>
    </row>
    <row r="354" spans="1:21">
      <c r="A354" s="12"/>
      <c r="B354" s="162" t="s">
        <v>41</v>
      </c>
      <c r="C354" s="163">
        <v>9228</v>
      </c>
      <c r="D354" s="163"/>
      <c r="E354" s="26"/>
      <c r="F354" s="26"/>
      <c r="G354" s="164" t="s">
        <v>1246</v>
      </c>
      <c r="H354" s="164"/>
      <c r="I354" s="165" t="s">
        <v>359</v>
      </c>
      <c r="J354" s="26"/>
      <c r="K354" s="164" t="s">
        <v>1247</v>
      </c>
      <c r="L354" s="164"/>
      <c r="M354" s="165" t="s">
        <v>359</v>
      </c>
      <c r="N354" s="26"/>
      <c r="O354" s="164" t="s">
        <v>262</v>
      </c>
      <c r="P354" s="164"/>
      <c r="Q354" s="26"/>
      <c r="R354" s="26"/>
      <c r="S354" s="164" t="s">
        <v>1248</v>
      </c>
      <c r="T354" s="164"/>
      <c r="U354" s="165" t="s">
        <v>359</v>
      </c>
    </row>
    <row r="355" spans="1:21">
      <c r="A355" s="12"/>
      <c r="B355" s="162"/>
      <c r="C355" s="163"/>
      <c r="D355" s="163"/>
      <c r="E355" s="26"/>
      <c r="F355" s="26"/>
      <c r="G355" s="164"/>
      <c r="H355" s="164"/>
      <c r="I355" s="165"/>
      <c r="J355" s="26"/>
      <c r="K355" s="164"/>
      <c r="L355" s="164"/>
      <c r="M355" s="165"/>
      <c r="N355" s="26"/>
      <c r="O355" s="164"/>
      <c r="P355" s="164"/>
      <c r="Q355" s="26"/>
      <c r="R355" s="26"/>
      <c r="S355" s="164"/>
      <c r="T355" s="164"/>
      <c r="U355" s="165"/>
    </row>
    <row r="356" spans="1:21">
      <c r="A356" s="12"/>
      <c r="B356" s="159" t="s">
        <v>1249</v>
      </c>
      <c r="C356" s="160">
        <v>32444</v>
      </c>
      <c r="D356" s="160"/>
      <c r="E356" s="33"/>
      <c r="F356" s="33"/>
      <c r="G356" s="161">
        <v>288</v>
      </c>
      <c r="H356" s="161"/>
      <c r="I356" s="33"/>
      <c r="J356" s="33"/>
      <c r="K356" s="161" t="s">
        <v>262</v>
      </c>
      <c r="L356" s="161"/>
      <c r="M356" s="33"/>
      <c r="N356" s="33"/>
      <c r="O356" s="161" t="s">
        <v>262</v>
      </c>
      <c r="P356" s="161"/>
      <c r="Q356" s="33"/>
      <c r="R356" s="33"/>
      <c r="S356" s="160">
        <v>32732</v>
      </c>
      <c r="T356" s="160"/>
      <c r="U356" s="33"/>
    </row>
    <row r="357" spans="1:21">
      <c r="A357" s="12"/>
      <c r="B357" s="159"/>
      <c r="C357" s="160"/>
      <c r="D357" s="160"/>
      <c r="E357" s="33"/>
      <c r="F357" s="33"/>
      <c r="G357" s="161"/>
      <c r="H357" s="161"/>
      <c r="I357" s="33"/>
      <c r="J357" s="33"/>
      <c r="K357" s="161"/>
      <c r="L357" s="161"/>
      <c r="M357" s="33"/>
      <c r="N357" s="33"/>
      <c r="O357" s="161"/>
      <c r="P357" s="161"/>
      <c r="Q357" s="33"/>
      <c r="R357" s="33"/>
      <c r="S357" s="160"/>
      <c r="T357" s="160"/>
      <c r="U357" s="33"/>
    </row>
    <row r="358" spans="1:21">
      <c r="A358" s="12"/>
      <c r="B358" s="162" t="s">
        <v>170</v>
      </c>
      <c r="C358" s="164" t="s">
        <v>1250</v>
      </c>
      <c r="D358" s="164"/>
      <c r="E358" s="165" t="s">
        <v>359</v>
      </c>
      <c r="F358" s="26"/>
      <c r="G358" s="163">
        <v>45135</v>
      </c>
      <c r="H358" s="163"/>
      <c r="I358" s="26"/>
      <c r="J358" s="26"/>
      <c r="K358" s="164" t="s">
        <v>262</v>
      </c>
      <c r="L358" s="164"/>
      <c r="M358" s="26"/>
      <c r="N358" s="26"/>
      <c r="O358" s="164" t="s">
        <v>262</v>
      </c>
      <c r="P358" s="164"/>
      <c r="Q358" s="26"/>
      <c r="R358" s="26"/>
      <c r="S358" s="164" t="s">
        <v>1251</v>
      </c>
      <c r="T358" s="164"/>
      <c r="U358" s="165" t="s">
        <v>359</v>
      </c>
    </row>
    <row r="359" spans="1:21">
      <c r="A359" s="12"/>
      <c r="B359" s="162"/>
      <c r="C359" s="164"/>
      <c r="D359" s="164"/>
      <c r="E359" s="165"/>
      <c r="F359" s="26"/>
      <c r="G359" s="163"/>
      <c r="H359" s="163"/>
      <c r="I359" s="26"/>
      <c r="J359" s="26"/>
      <c r="K359" s="164"/>
      <c r="L359" s="164"/>
      <c r="M359" s="26"/>
      <c r="N359" s="26"/>
      <c r="O359" s="164"/>
      <c r="P359" s="164"/>
      <c r="Q359" s="26"/>
      <c r="R359" s="26"/>
      <c r="S359" s="164"/>
      <c r="T359" s="164"/>
      <c r="U359" s="165"/>
    </row>
    <row r="360" spans="1:21">
      <c r="A360" s="12"/>
      <c r="B360" s="159" t="s">
        <v>171</v>
      </c>
      <c r="C360" s="160">
        <v>3866</v>
      </c>
      <c r="D360" s="160"/>
      <c r="E360" s="33"/>
      <c r="F360" s="33"/>
      <c r="G360" s="161" t="s">
        <v>262</v>
      </c>
      <c r="H360" s="161"/>
      <c r="I360" s="33"/>
      <c r="J360" s="33"/>
      <c r="K360" s="161" t="s">
        <v>262</v>
      </c>
      <c r="L360" s="161"/>
      <c r="M360" s="33"/>
      <c r="N360" s="33"/>
      <c r="O360" s="161" t="s">
        <v>262</v>
      </c>
      <c r="P360" s="161"/>
      <c r="Q360" s="33"/>
      <c r="R360" s="33"/>
      <c r="S360" s="160">
        <v>3866</v>
      </c>
      <c r="T360" s="160"/>
      <c r="U360" s="33"/>
    </row>
    <row r="361" spans="1:21">
      <c r="A361" s="12"/>
      <c r="B361" s="159"/>
      <c r="C361" s="160"/>
      <c r="D361" s="160"/>
      <c r="E361" s="33"/>
      <c r="F361" s="33"/>
      <c r="G361" s="161"/>
      <c r="H361" s="161"/>
      <c r="I361" s="33"/>
      <c r="J361" s="33"/>
      <c r="K361" s="161"/>
      <c r="L361" s="161"/>
      <c r="M361" s="33"/>
      <c r="N361" s="33"/>
      <c r="O361" s="161"/>
      <c r="P361" s="161"/>
      <c r="Q361" s="33"/>
      <c r="R361" s="33"/>
      <c r="S361" s="160"/>
      <c r="T361" s="160"/>
      <c r="U361" s="33"/>
    </row>
    <row r="362" spans="1:21">
      <c r="A362" s="12"/>
      <c r="B362" s="162" t="s">
        <v>172</v>
      </c>
      <c r="C362" s="163">
        <v>6013</v>
      </c>
      <c r="D362" s="163"/>
      <c r="E362" s="26"/>
      <c r="F362" s="26"/>
      <c r="G362" s="164" t="s">
        <v>262</v>
      </c>
      <c r="H362" s="164"/>
      <c r="I362" s="26"/>
      <c r="J362" s="26"/>
      <c r="K362" s="164" t="s">
        <v>262</v>
      </c>
      <c r="L362" s="164"/>
      <c r="M362" s="26"/>
      <c r="N362" s="26"/>
      <c r="O362" s="164" t="s">
        <v>262</v>
      </c>
      <c r="P362" s="164"/>
      <c r="Q362" s="26"/>
      <c r="R362" s="26"/>
      <c r="S362" s="163">
        <v>6013</v>
      </c>
      <c r="T362" s="163"/>
      <c r="U362" s="26"/>
    </row>
    <row r="363" spans="1:21">
      <c r="A363" s="12"/>
      <c r="B363" s="162"/>
      <c r="C363" s="163"/>
      <c r="D363" s="163"/>
      <c r="E363" s="26"/>
      <c r="F363" s="26"/>
      <c r="G363" s="164"/>
      <c r="H363" s="164"/>
      <c r="I363" s="26"/>
      <c r="J363" s="26"/>
      <c r="K363" s="164"/>
      <c r="L363" s="164"/>
      <c r="M363" s="26"/>
      <c r="N363" s="26"/>
      <c r="O363" s="164"/>
      <c r="P363" s="164"/>
      <c r="Q363" s="26"/>
      <c r="R363" s="26"/>
      <c r="S363" s="163"/>
      <c r="T363" s="163"/>
      <c r="U363" s="26"/>
    </row>
    <row r="364" spans="1:21">
      <c r="A364" s="12"/>
      <c r="B364" s="159" t="s">
        <v>173</v>
      </c>
      <c r="C364" s="161">
        <v>827</v>
      </c>
      <c r="D364" s="161"/>
      <c r="E364" s="33"/>
      <c r="F364" s="33"/>
      <c r="G364" s="161" t="s">
        <v>1252</v>
      </c>
      <c r="H364" s="161"/>
      <c r="I364" s="94" t="s">
        <v>359</v>
      </c>
      <c r="J364" s="33"/>
      <c r="K364" s="161">
        <v>31</v>
      </c>
      <c r="L364" s="161"/>
      <c r="M364" s="33"/>
      <c r="N364" s="33"/>
      <c r="O364" s="161">
        <v>54</v>
      </c>
      <c r="P364" s="161"/>
      <c r="Q364" s="33"/>
      <c r="R364" s="33"/>
      <c r="S364" s="161" t="s">
        <v>1253</v>
      </c>
      <c r="T364" s="161"/>
      <c r="U364" s="94" t="s">
        <v>359</v>
      </c>
    </row>
    <row r="365" spans="1:21">
      <c r="A365" s="12"/>
      <c r="B365" s="159"/>
      <c r="C365" s="161"/>
      <c r="D365" s="161"/>
      <c r="E365" s="33"/>
      <c r="F365" s="33"/>
      <c r="G365" s="161"/>
      <c r="H365" s="161"/>
      <c r="I365" s="94"/>
      <c r="J365" s="33"/>
      <c r="K365" s="161"/>
      <c r="L365" s="161"/>
      <c r="M365" s="33"/>
      <c r="N365" s="33"/>
      <c r="O365" s="161"/>
      <c r="P365" s="161"/>
      <c r="Q365" s="33"/>
      <c r="R365" s="33"/>
      <c r="S365" s="161"/>
      <c r="T365" s="161"/>
      <c r="U365" s="94"/>
    </row>
    <row r="366" spans="1:21">
      <c r="A366" s="12"/>
      <c r="B366" s="162" t="s">
        <v>1254</v>
      </c>
      <c r="C366" s="164" t="s">
        <v>1255</v>
      </c>
      <c r="D366" s="164"/>
      <c r="E366" s="165" t="s">
        <v>359</v>
      </c>
      <c r="F366" s="26"/>
      <c r="G366" s="163">
        <v>11037</v>
      </c>
      <c r="H366" s="163"/>
      <c r="I366" s="26"/>
      <c r="J366" s="26"/>
      <c r="K366" s="164" t="s">
        <v>262</v>
      </c>
      <c r="L366" s="164"/>
      <c r="M366" s="26"/>
      <c r="N366" s="26"/>
      <c r="O366" s="163">
        <v>98645</v>
      </c>
      <c r="P366" s="163"/>
      <c r="Q366" s="26"/>
      <c r="R366" s="26"/>
      <c r="S366" s="164" t="s">
        <v>262</v>
      </c>
      <c r="T366" s="164"/>
      <c r="U366" s="26"/>
    </row>
    <row r="367" spans="1:21">
      <c r="A367" s="12"/>
      <c r="B367" s="162"/>
      <c r="C367" s="164"/>
      <c r="D367" s="164"/>
      <c r="E367" s="165"/>
      <c r="F367" s="26"/>
      <c r="G367" s="163"/>
      <c r="H367" s="163"/>
      <c r="I367" s="26"/>
      <c r="J367" s="26"/>
      <c r="K367" s="164"/>
      <c r="L367" s="164"/>
      <c r="M367" s="26"/>
      <c r="N367" s="26"/>
      <c r="O367" s="163"/>
      <c r="P367" s="163"/>
      <c r="Q367" s="26"/>
      <c r="R367" s="26"/>
      <c r="S367" s="164"/>
      <c r="T367" s="164"/>
      <c r="U367" s="26"/>
    </row>
    <row r="368" spans="1:21">
      <c r="A368" s="12"/>
      <c r="B368" s="94" t="s">
        <v>174</v>
      </c>
      <c r="C368" s="148"/>
      <c r="D368" s="148"/>
      <c r="E368" s="148"/>
      <c r="F368" s="33"/>
      <c r="G368" s="148"/>
      <c r="H368" s="148"/>
      <c r="I368" s="148"/>
      <c r="J368" s="33"/>
      <c r="K368" s="148"/>
      <c r="L368" s="148"/>
      <c r="M368" s="148"/>
      <c r="N368" s="33"/>
      <c r="O368" s="148"/>
      <c r="P368" s="148"/>
      <c r="Q368" s="148"/>
      <c r="R368" s="33"/>
      <c r="S368" s="148"/>
      <c r="T368" s="148"/>
      <c r="U368" s="148"/>
    </row>
    <row r="369" spans="1:21">
      <c r="A369" s="12"/>
      <c r="B369" s="94"/>
      <c r="C369" s="148"/>
      <c r="D369" s="148"/>
      <c r="E369" s="148"/>
      <c r="F369" s="33"/>
      <c r="G369" s="148"/>
      <c r="H369" s="148"/>
      <c r="I369" s="148"/>
      <c r="J369" s="33"/>
      <c r="K369" s="148"/>
      <c r="L369" s="148"/>
      <c r="M369" s="148"/>
      <c r="N369" s="33"/>
      <c r="O369" s="148"/>
      <c r="P369" s="148"/>
      <c r="Q369" s="148"/>
      <c r="R369" s="33"/>
      <c r="S369" s="148"/>
      <c r="T369" s="148"/>
      <c r="U369" s="148"/>
    </row>
    <row r="370" spans="1:21">
      <c r="A370" s="12"/>
      <c r="B370" s="162" t="s">
        <v>175</v>
      </c>
      <c r="C370" s="164" t="s">
        <v>1256</v>
      </c>
      <c r="D370" s="164"/>
      <c r="E370" s="165" t="s">
        <v>359</v>
      </c>
      <c r="F370" s="26"/>
      <c r="G370" s="163">
        <v>10639</v>
      </c>
      <c r="H370" s="163"/>
      <c r="I370" s="26"/>
      <c r="J370" s="26"/>
      <c r="K370" s="164" t="s">
        <v>1257</v>
      </c>
      <c r="L370" s="164"/>
      <c r="M370" s="165" t="s">
        <v>359</v>
      </c>
      <c r="N370" s="26"/>
      <c r="O370" s="164" t="s">
        <v>262</v>
      </c>
      <c r="P370" s="164"/>
      <c r="Q370" s="26"/>
      <c r="R370" s="26"/>
      <c r="S370" s="163">
        <v>7978</v>
      </c>
      <c r="T370" s="163"/>
      <c r="U370" s="26"/>
    </row>
    <row r="371" spans="1:21">
      <c r="A371" s="12"/>
      <c r="B371" s="162"/>
      <c r="C371" s="164"/>
      <c r="D371" s="164"/>
      <c r="E371" s="165"/>
      <c r="F371" s="26"/>
      <c r="G371" s="163"/>
      <c r="H371" s="163"/>
      <c r="I371" s="26"/>
      <c r="J371" s="26"/>
      <c r="K371" s="164"/>
      <c r="L371" s="164"/>
      <c r="M371" s="165"/>
      <c r="N371" s="26"/>
      <c r="O371" s="164"/>
      <c r="P371" s="164"/>
      <c r="Q371" s="26"/>
      <c r="R371" s="26"/>
      <c r="S371" s="163"/>
      <c r="T371" s="163"/>
      <c r="U371" s="26"/>
    </row>
    <row r="372" spans="1:21">
      <c r="A372" s="12"/>
      <c r="B372" s="159" t="s">
        <v>40</v>
      </c>
      <c r="C372" s="160">
        <v>1093</v>
      </c>
      <c r="D372" s="160"/>
      <c r="E372" s="33"/>
      <c r="F372" s="33"/>
      <c r="G372" s="161" t="s">
        <v>1258</v>
      </c>
      <c r="H372" s="161"/>
      <c r="I372" s="94" t="s">
        <v>359</v>
      </c>
      <c r="J372" s="33"/>
      <c r="K372" s="161" t="s">
        <v>1259</v>
      </c>
      <c r="L372" s="161"/>
      <c r="M372" s="94" t="s">
        <v>359</v>
      </c>
      <c r="N372" s="33"/>
      <c r="O372" s="161" t="s">
        <v>262</v>
      </c>
      <c r="P372" s="161"/>
      <c r="Q372" s="33"/>
      <c r="R372" s="33"/>
      <c r="S372" s="161" t="s">
        <v>1260</v>
      </c>
      <c r="T372" s="161"/>
      <c r="U372" s="94" t="s">
        <v>359</v>
      </c>
    </row>
    <row r="373" spans="1:21">
      <c r="A373" s="12"/>
      <c r="B373" s="159"/>
      <c r="C373" s="160"/>
      <c r="D373" s="160"/>
      <c r="E373" s="33"/>
      <c r="F373" s="33"/>
      <c r="G373" s="161"/>
      <c r="H373" s="161"/>
      <c r="I373" s="94"/>
      <c r="J373" s="33"/>
      <c r="K373" s="161"/>
      <c r="L373" s="161"/>
      <c r="M373" s="94"/>
      <c r="N373" s="33"/>
      <c r="O373" s="161"/>
      <c r="P373" s="161"/>
      <c r="Q373" s="33"/>
      <c r="R373" s="33"/>
      <c r="S373" s="161"/>
      <c r="T373" s="161"/>
      <c r="U373" s="94"/>
    </row>
    <row r="374" spans="1:21">
      <c r="A374" s="12"/>
      <c r="B374" s="162" t="s">
        <v>42</v>
      </c>
      <c r="C374" s="164" t="s">
        <v>1261</v>
      </c>
      <c r="D374" s="164"/>
      <c r="E374" s="165" t="s">
        <v>359</v>
      </c>
      <c r="F374" s="26"/>
      <c r="G374" s="164" t="s">
        <v>1262</v>
      </c>
      <c r="H374" s="164"/>
      <c r="I374" s="165" t="s">
        <v>359</v>
      </c>
      <c r="J374" s="26"/>
      <c r="K374" s="164" t="s">
        <v>1263</v>
      </c>
      <c r="L374" s="164"/>
      <c r="M374" s="165" t="s">
        <v>359</v>
      </c>
      <c r="N374" s="26"/>
      <c r="O374" s="164" t="s">
        <v>262</v>
      </c>
      <c r="P374" s="164"/>
      <c r="Q374" s="26"/>
      <c r="R374" s="26"/>
      <c r="S374" s="164" t="s">
        <v>1264</v>
      </c>
      <c r="T374" s="164"/>
      <c r="U374" s="165" t="s">
        <v>359</v>
      </c>
    </row>
    <row r="375" spans="1:21">
      <c r="A375" s="12"/>
      <c r="B375" s="162"/>
      <c r="C375" s="164"/>
      <c r="D375" s="164"/>
      <c r="E375" s="165"/>
      <c r="F375" s="26"/>
      <c r="G375" s="164"/>
      <c r="H375" s="164"/>
      <c r="I375" s="165"/>
      <c r="J375" s="26"/>
      <c r="K375" s="164"/>
      <c r="L375" s="164"/>
      <c r="M375" s="165"/>
      <c r="N375" s="26"/>
      <c r="O375" s="164"/>
      <c r="P375" s="164"/>
      <c r="Q375" s="26"/>
      <c r="R375" s="26"/>
      <c r="S375" s="164"/>
      <c r="T375" s="164"/>
      <c r="U375" s="165"/>
    </row>
    <row r="376" spans="1:21">
      <c r="A376" s="12"/>
      <c r="B376" s="159" t="s">
        <v>176</v>
      </c>
      <c r="C376" s="161">
        <v>201</v>
      </c>
      <c r="D376" s="161"/>
      <c r="E376" s="33"/>
      <c r="F376" s="33"/>
      <c r="G376" s="161">
        <v>400</v>
      </c>
      <c r="H376" s="161"/>
      <c r="I376" s="33"/>
      <c r="J376" s="33"/>
      <c r="K376" s="161" t="s">
        <v>1265</v>
      </c>
      <c r="L376" s="161"/>
      <c r="M376" s="94" t="s">
        <v>359</v>
      </c>
      <c r="N376" s="33"/>
      <c r="O376" s="161" t="s">
        <v>262</v>
      </c>
      <c r="P376" s="161"/>
      <c r="Q376" s="33"/>
      <c r="R376" s="33"/>
      <c r="S376" s="161">
        <v>230</v>
      </c>
      <c r="T376" s="161"/>
      <c r="U376" s="33"/>
    </row>
    <row r="377" spans="1:21">
      <c r="A377" s="12"/>
      <c r="B377" s="159"/>
      <c r="C377" s="161"/>
      <c r="D377" s="161"/>
      <c r="E377" s="33"/>
      <c r="F377" s="33"/>
      <c r="G377" s="161"/>
      <c r="H377" s="161"/>
      <c r="I377" s="33"/>
      <c r="J377" s="33"/>
      <c r="K377" s="161"/>
      <c r="L377" s="161"/>
      <c r="M377" s="94"/>
      <c r="N377" s="33"/>
      <c r="O377" s="161"/>
      <c r="P377" s="161"/>
      <c r="Q377" s="33"/>
      <c r="R377" s="33"/>
      <c r="S377" s="161"/>
      <c r="T377" s="161"/>
      <c r="U377" s="33"/>
    </row>
    <row r="378" spans="1:21">
      <c r="A378" s="12"/>
      <c r="B378" s="162" t="s">
        <v>50</v>
      </c>
      <c r="C378" s="163">
        <v>1319</v>
      </c>
      <c r="D378" s="163"/>
      <c r="E378" s="26"/>
      <c r="F378" s="26"/>
      <c r="G378" s="164" t="s">
        <v>1266</v>
      </c>
      <c r="H378" s="164"/>
      <c r="I378" s="165" t="s">
        <v>359</v>
      </c>
      <c r="J378" s="26"/>
      <c r="K378" s="164">
        <v>226</v>
      </c>
      <c r="L378" s="164"/>
      <c r="M378" s="26"/>
      <c r="N378" s="26"/>
      <c r="O378" s="164">
        <v>354</v>
      </c>
      <c r="P378" s="164"/>
      <c r="Q378" s="26"/>
      <c r="R378" s="26"/>
      <c r="S378" s="164" t="s">
        <v>1267</v>
      </c>
      <c r="T378" s="164"/>
      <c r="U378" s="165" t="s">
        <v>359</v>
      </c>
    </row>
    <row r="379" spans="1:21">
      <c r="A379" s="12"/>
      <c r="B379" s="162"/>
      <c r="C379" s="163"/>
      <c r="D379" s="163"/>
      <c r="E379" s="26"/>
      <c r="F379" s="26"/>
      <c r="G379" s="164"/>
      <c r="H379" s="164"/>
      <c r="I379" s="165"/>
      <c r="J379" s="26"/>
      <c r="K379" s="164"/>
      <c r="L379" s="164"/>
      <c r="M379" s="26"/>
      <c r="N379" s="26"/>
      <c r="O379" s="164"/>
      <c r="P379" s="164"/>
      <c r="Q379" s="26"/>
      <c r="R379" s="26"/>
      <c r="S379" s="164"/>
      <c r="T379" s="164"/>
      <c r="U379" s="165"/>
    </row>
    <row r="380" spans="1:21">
      <c r="A380" s="12"/>
      <c r="B380" s="159" t="s">
        <v>51</v>
      </c>
      <c r="C380" s="161" t="s">
        <v>1268</v>
      </c>
      <c r="D380" s="161"/>
      <c r="E380" s="94" t="s">
        <v>359</v>
      </c>
      <c r="F380" s="33"/>
      <c r="G380" s="160">
        <v>1633</v>
      </c>
      <c r="H380" s="160"/>
      <c r="I380" s="33"/>
      <c r="J380" s="33"/>
      <c r="K380" s="161">
        <v>460</v>
      </c>
      <c r="L380" s="161"/>
      <c r="M380" s="33"/>
      <c r="N380" s="33"/>
      <c r="O380" s="161" t="s">
        <v>262</v>
      </c>
      <c r="P380" s="161"/>
      <c r="Q380" s="33"/>
      <c r="R380" s="33"/>
      <c r="S380" s="161" t="s">
        <v>1269</v>
      </c>
      <c r="T380" s="161"/>
      <c r="U380" s="94" t="s">
        <v>359</v>
      </c>
    </row>
    <row r="381" spans="1:21">
      <c r="A381" s="12"/>
      <c r="B381" s="159"/>
      <c r="C381" s="161"/>
      <c r="D381" s="161"/>
      <c r="E381" s="94"/>
      <c r="F381" s="33"/>
      <c r="G381" s="160"/>
      <c r="H381" s="160"/>
      <c r="I381" s="33"/>
      <c r="J381" s="33"/>
      <c r="K381" s="161"/>
      <c r="L381" s="161"/>
      <c r="M381" s="33"/>
      <c r="N381" s="33"/>
      <c r="O381" s="161"/>
      <c r="P381" s="161"/>
      <c r="Q381" s="33"/>
      <c r="R381" s="33"/>
      <c r="S381" s="161"/>
      <c r="T381" s="161"/>
      <c r="U381" s="94"/>
    </row>
    <row r="382" spans="1:21">
      <c r="A382" s="12"/>
      <c r="B382" s="162" t="s">
        <v>52</v>
      </c>
      <c r="C382" s="163">
        <v>13184</v>
      </c>
      <c r="D382" s="163"/>
      <c r="E382" s="26"/>
      <c r="F382" s="26"/>
      <c r="G382" s="164" t="s">
        <v>1270</v>
      </c>
      <c r="H382" s="164"/>
      <c r="I382" s="165" t="s">
        <v>359</v>
      </c>
      <c r="J382" s="26"/>
      <c r="K382" s="164" t="s">
        <v>1198</v>
      </c>
      <c r="L382" s="164"/>
      <c r="M382" s="165" t="s">
        <v>359</v>
      </c>
      <c r="N382" s="26"/>
      <c r="O382" s="164" t="s">
        <v>262</v>
      </c>
      <c r="P382" s="164"/>
      <c r="Q382" s="26"/>
      <c r="R382" s="26"/>
      <c r="S382" s="164" t="s">
        <v>1271</v>
      </c>
      <c r="T382" s="164"/>
      <c r="U382" s="165" t="s">
        <v>359</v>
      </c>
    </row>
    <row r="383" spans="1:21" ht="15.75" thickBot="1">
      <c r="A383" s="12"/>
      <c r="B383" s="162"/>
      <c r="C383" s="166"/>
      <c r="D383" s="166"/>
      <c r="E383" s="37"/>
      <c r="F383" s="26"/>
      <c r="G383" s="167"/>
      <c r="H383" s="167"/>
      <c r="I383" s="168"/>
      <c r="J383" s="26"/>
      <c r="K383" s="167"/>
      <c r="L383" s="167"/>
      <c r="M383" s="168"/>
      <c r="N383" s="26"/>
      <c r="O383" s="167"/>
      <c r="P383" s="167"/>
      <c r="Q383" s="37"/>
      <c r="R383" s="26"/>
      <c r="S383" s="167"/>
      <c r="T383" s="167"/>
      <c r="U383" s="168"/>
    </row>
    <row r="384" spans="1:21">
      <c r="A384" s="12"/>
      <c r="B384" s="202" t="s">
        <v>177</v>
      </c>
      <c r="C384" s="170">
        <v>57753</v>
      </c>
      <c r="D384" s="170"/>
      <c r="E384" s="40"/>
      <c r="F384" s="33"/>
      <c r="G384" s="170">
        <v>278014</v>
      </c>
      <c r="H384" s="170"/>
      <c r="I384" s="40"/>
      <c r="J384" s="33"/>
      <c r="K384" s="172" t="s">
        <v>1272</v>
      </c>
      <c r="L384" s="172"/>
      <c r="M384" s="173" t="s">
        <v>359</v>
      </c>
      <c r="N384" s="33"/>
      <c r="O384" s="172">
        <v>408</v>
      </c>
      <c r="P384" s="172"/>
      <c r="Q384" s="40"/>
      <c r="R384" s="33"/>
      <c r="S384" s="170">
        <v>324091</v>
      </c>
      <c r="T384" s="170"/>
      <c r="U384" s="40"/>
    </row>
    <row r="385" spans="1:21">
      <c r="A385" s="12"/>
      <c r="B385" s="202"/>
      <c r="C385" s="160"/>
      <c r="D385" s="160"/>
      <c r="E385" s="33"/>
      <c r="F385" s="33"/>
      <c r="G385" s="160"/>
      <c r="H385" s="160"/>
      <c r="I385" s="33"/>
      <c r="J385" s="33"/>
      <c r="K385" s="161"/>
      <c r="L385" s="161"/>
      <c r="M385" s="94"/>
      <c r="N385" s="33"/>
      <c r="O385" s="161"/>
      <c r="P385" s="161"/>
      <c r="Q385" s="33"/>
      <c r="R385" s="33"/>
      <c r="S385" s="160"/>
      <c r="T385" s="160"/>
      <c r="U385" s="33"/>
    </row>
    <row r="386" spans="1:21">
      <c r="A386" s="12"/>
      <c r="B386" s="157" t="s">
        <v>178</v>
      </c>
      <c r="C386" s="26"/>
      <c r="D386" s="26"/>
      <c r="E386" s="26"/>
      <c r="F386" s="20"/>
      <c r="G386" s="26"/>
      <c r="H386" s="26"/>
      <c r="I386" s="26"/>
      <c r="J386" s="20"/>
      <c r="K386" s="26"/>
      <c r="L386" s="26"/>
      <c r="M386" s="26"/>
      <c r="N386" s="20"/>
      <c r="O386" s="26"/>
      <c r="P386" s="26"/>
      <c r="Q386" s="26"/>
      <c r="R386" s="20"/>
      <c r="S386" s="26"/>
      <c r="T386" s="26"/>
      <c r="U386" s="26"/>
    </row>
    <row r="387" spans="1:21">
      <c r="A387" s="12"/>
      <c r="B387" s="94" t="s">
        <v>1273</v>
      </c>
      <c r="C387" s="161" t="s">
        <v>1274</v>
      </c>
      <c r="D387" s="161"/>
      <c r="E387" s="94" t="s">
        <v>359</v>
      </c>
      <c r="F387" s="33"/>
      <c r="G387" s="161" t="s">
        <v>262</v>
      </c>
      <c r="H387" s="161"/>
      <c r="I387" s="33"/>
      <c r="J387" s="33"/>
      <c r="K387" s="161" t="s">
        <v>262</v>
      </c>
      <c r="L387" s="161"/>
      <c r="M387" s="33"/>
      <c r="N387" s="33"/>
      <c r="O387" s="161" t="s">
        <v>262</v>
      </c>
      <c r="P387" s="161"/>
      <c r="Q387" s="33"/>
      <c r="R387" s="33"/>
      <c r="S387" s="161" t="s">
        <v>1274</v>
      </c>
      <c r="T387" s="161"/>
      <c r="U387" s="94" t="s">
        <v>359</v>
      </c>
    </row>
    <row r="388" spans="1:21">
      <c r="A388" s="12"/>
      <c r="B388" s="94"/>
      <c r="C388" s="161"/>
      <c r="D388" s="161"/>
      <c r="E388" s="94"/>
      <c r="F388" s="33"/>
      <c r="G388" s="161"/>
      <c r="H388" s="161"/>
      <c r="I388" s="33"/>
      <c r="J388" s="33"/>
      <c r="K388" s="161"/>
      <c r="L388" s="161"/>
      <c r="M388" s="33"/>
      <c r="N388" s="33"/>
      <c r="O388" s="161"/>
      <c r="P388" s="161"/>
      <c r="Q388" s="33"/>
      <c r="R388" s="33"/>
      <c r="S388" s="161"/>
      <c r="T388" s="161"/>
      <c r="U388" s="94"/>
    </row>
    <row r="389" spans="1:21">
      <c r="A389" s="12"/>
      <c r="B389" s="165" t="s">
        <v>179</v>
      </c>
      <c r="C389" s="164" t="s">
        <v>1275</v>
      </c>
      <c r="D389" s="164"/>
      <c r="E389" s="165" t="s">
        <v>359</v>
      </c>
      <c r="F389" s="26"/>
      <c r="G389" s="164" t="s">
        <v>1276</v>
      </c>
      <c r="H389" s="164"/>
      <c r="I389" s="165" t="s">
        <v>359</v>
      </c>
      <c r="J389" s="26"/>
      <c r="K389" s="164" t="s">
        <v>1277</v>
      </c>
      <c r="L389" s="164"/>
      <c r="M389" s="165" t="s">
        <v>359</v>
      </c>
      <c r="N389" s="26"/>
      <c r="O389" s="164" t="s">
        <v>262</v>
      </c>
      <c r="P389" s="164"/>
      <c r="Q389" s="26"/>
      <c r="R389" s="26"/>
      <c r="S389" s="164" t="s">
        <v>1278</v>
      </c>
      <c r="T389" s="164"/>
      <c r="U389" s="165" t="s">
        <v>359</v>
      </c>
    </row>
    <row r="390" spans="1:21">
      <c r="A390" s="12"/>
      <c r="B390" s="165"/>
      <c r="C390" s="164"/>
      <c r="D390" s="164"/>
      <c r="E390" s="165"/>
      <c r="F390" s="26"/>
      <c r="G390" s="164"/>
      <c r="H390" s="164"/>
      <c r="I390" s="165"/>
      <c r="J390" s="26"/>
      <c r="K390" s="164"/>
      <c r="L390" s="164"/>
      <c r="M390" s="165"/>
      <c r="N390" s="26"/>
      <c r="O390" s="164"/>
      <c r="P390" s="164"/>
      <c r="Q390" s="26"/>
      <c r="R390" s="26"/>
      <c r="S390" s="164"/>
      <c r="T390" s="164"/>
      <c r="U390" s="165"/>
    </row>
    <row r="391" spans="1:21">
      <c r="A391" s="12"/>
      <c r="B391" s="94" t="s">
        <v>180</v>
      </c>
      <c r="C391" s="160">
        <v>12147</v>
      </c>
      <c r="D391" s="160"/>
      <c r="E391" s="33"/>
      <c r="F391" s="33"/>
      <c r="G391" s="160">
        <v>1189</v>
      </c>
      <c r="H391" s="160"/>
      <c r="I391" s="33"/>
      <c r="J391" s="33"/>
      <c r="K391" s="161">
        <v>8</v>
      </c>
      <c r="L391" s="161"/>
      <c r="M391" s="33"/>
      <c r="N391" s="33"/>
      <c r="O391" s="161" t="s">
        <v>262</v>
      </c>
      <c r="P391" s="161"/>
      <c r="Q391" s="33"/>
      <c r="R391" s="33"/>
      <c r="S391" s="160">
        <v>13344</v>
      </c>
      <c r="T391" s="160"/>
      <c r="U391" s="33"/>
    </row>
    <row r="392" spans="1:21">
      <c r="A392" s="12"/>
      <c r="B392" s="94"/>
      <c r="C392" s="160"/>
      <c r="D392" s="160"/>
      <c r="E392" s="33"/>
      <c r="F392" s="33"/>
      <c r="G392" s="160"/>
      <c r="H392" s="160"/>
      <c r="I392" s="33"/>
      <c r="J392" s="33"/>
      <c r="K392" s="161"/>
      <c r="L392" s="161"/>
      <c r="M392" s="33"/>
      <c r="N392" s="33"/>
      <c r="O392" s="161"/>
      <c r="P392" s="161"/>
      <c r="Q392" s="33"/>
      <c r="R392" s="33"/>
      <c r="S392" s="160"/>
      <c r="T392" s="160"/>
      <c r="U392" s="33"/>
    </row>
    <row r="393" spans="1:21">
      <c r="A393" s="12"/>
      <c r="B393" s="165" t="s">
        <v>181</v>
      </c>
      <c r="C393" s="163">
        <v>22913</v>
      </c>
      <c r="D393" s="163"/>
      <c r="E393" s="26"/>
      <c r="F393" s="26"/>
      <c r="G393" s="164" t="s">
        <v>262</v>
      </c>
      <c r="H393" s="164"/>
      <c r="I393" s="26"/>
      <c r="J393" s="26"/>
      <c r="K393" s="164" t="s">
        <v>262</v>
      </c>
      <c r="L393" s="164"/>
      <c r="M393" s="26"/>
      <c r="N393" s="26"/>
      <c r="O393" s="164" t="s">
        <v>262</v>
      </c>
      <c r="P393" s="164"/>
      <c r="Q393" s="26"/>
      <c r="R393" s="26"/>
      <c r="S393" s="163">
        <v>22913</v>
      </c>
      <c r="T393" s="163"/>
      <c r="U393" s="26"/>
    </row>
    <row r="394" spans="1:21">
      <c r="A394" s="12"/>
      <c r="B394" s="165"/>
      <c r="C394" s="163"/>
      <c r="D394" s="163"/>
      <c r="E394" s="26"/>
      <c r="F394" s="26"/>
      <c r="G394" s="164"/>
      <c r="H394" s="164"/>
      <c r="I394" s="26"/>
      <c r="J394" s="26"/>
      <c r="K394" s="164"/>
      <c r="L394" s="164"/>
      <c r="M394" s="26"/>
      <c r="N394" s="26"/>
      <c r="O394" s="164"/>
      <c r="P394" s="164"/>
      <c r="Q394" s="26"/>
      <c r="R394" s="26"/>
      <c r="S394" s="163"/>
      <c r="T394" s="163"/>
      <c r="U394" s="26"/>
    </row>
    <row r="395" spans="1:21">
      <c r="A395" s="12"/>
      <c r="B395" s="94" t="s">
        <v>183</v>
      </c>
      <c r="C395" s="161" t="s">
        <v>262</v>
      </c>
      <c r="D395" s="161"/>
      <c r="E395" s="33"/>
      <c r="F395" s="33"/>
      <c r="G395" s="161" t="s">
        <v>1279</v>
      </c>
      <c r="H395" s="161"/>
      <c r="I395" s="94" t="s">
        <v>359</v>
      </c>
      <c r="J395" s="33"/>
      <c r="K395" s="161" t="s">
        <v>262</v>
      </c>
      <c r="L395" s="161"/>
      <c r="M395" s="33"/>
      <c r="N395" s="33"/>
      <c r="O395" s="161" t="s">
        <v>262</v>
      </c>
      <c r="P395" s="161"/>
      <c r="Q395" s="33"/>
      <c r="R395" s="33"/>
      <c r="S395" s="161" t="s">
        <v>1279</v>
      </c>
      <c r="T395" s="161"/>
      <c r="U395" s="94" t="s">
        <v>359</v>
      </c>
    </row>
    <row r="396" spans="1:21">
      <c r="A396" s="12"/>
      <c r="B396" s="94"/>
      <c r="C396" s="161"/>
      <c r="D396" s="161"/>
      <c r="E396" s="33"/>
      <c r="F396" s="33"/>
      <c r="G396" s="161"/>
      <c r="H396" s="161"/>
      <c r="I396" s="94"/>
      <c r="J396" s="33"/>
      <c r="K396" s="161"/>
      <c r="L396" s="161"/>
      <c r="M396" s="33"/>
      <c r="N396" s="33"/>
      <c r="O396" s="161"/>
      <c r="P396" s="161"/>
      <c r="Q396" s="33"/>
      <c r="R396" s="33"/>
      <c r="S396" s="161"/>
      <c r="T396" s="161"/>
      <c r="U396" s="94"/>
    </row>
    <row r="397" spans="1:21">
      <c r="A397" s="12"/>
      <c r="B397" s="165" t="s">
        <v>1280</v>
      </c>
      <c r="C397" s="163">
        <v>125856</v>
      </c>
      <c r="D397" s="163"/>
      <c r="E397" s="26"/>
      <c r="F397" s="26"/>
      <c r="G397" s="164" t="s">
        <v>1281</v>
      </c>
      <c r="H397" s="164"/>
      <c r="I397" s="165" t="s">
        <v>359</v>
      </c>
      <c r="J397" s="26"/>
      <c r="K397" s="163">
        <v>30857</v>
      </c>
      <c r="L397" s="163"/>
      <c r="M397" s="26"/>
      <c r="N397" s="26"/>
      <c r="O397" s="164" t="s">
        <v>1282</v>
      </c>
      <c r="P397" s="164"/>
      <c r="Q397" s="165" t="s">
        <v>359</v>
      </c>
      <c r="R397" s="26"/>
      <c r="S397" s="164" t="s">
        <v>262</v>
      </c>
      <c r="T397" s="164"/>
      <c r="U397" s="26"/>
    </row>
    <row r="398" spans="1:21" ht="15.75" thickBot="1">
      <c r="A398" s="12"/>
      <c r="B398" s="165"/>
      <c r="C398" s="166"/>
      <c r="D398" s="166"/>
      <c r="E398" s="37"/>
      <c r="F398" s="26"/>
      <c r="G398" s="167"/>
      <c r="H398" s="167"/>
      <c r="I398" s="168"/>
      <c r="J398" s="26"/>
      <c r="K398" s="166"/>
      <c r="L398" s="166"/>
      <c r="M398" s="37"/>
      <c r="N398" s="26"/>
      <c r="O398" s="167"/>
      <c r="P398" s="167"/>
      <c r="Q398" s="168"/>
      <c r="R398" s="26"/>
      <c r="S398" s="167"/>
      <c r="T398" s="167"/>
      <c r="U398" s="37"/>
    </row>
    <row r="399" spans="1:21">
      <c r="A399" s="12"/>
      <c r="B399" s="202" t="s">
        <v>184</v>
      </c>
      <c r="C399" s="172" t="s">
        <v>1283</v>
      </c>
      <c r="D399" s="172"/>
      <c r="E399" s="173" t="s">
        <v>359</v>
      </c>
      <c r="F399" s="33"/>
      <c r="G399" s="172" t="s">
        <v>1284</v>
      </c>
      <c r="H399" s="172"/>
      <c r="I399" s="173" t="s">
        <v>359</v>
      </c>
      <c r="J399" s="33"/>
      <c r="K399" s="170">
        <v>16647</v>
      </c>
      <c r="L399" s="170"/>
      <c r="M399" s="40"/>
      <c r="N399" s="33"/>
      <c r="O399" s="172" t="s">
        <v>1282</v>
      </c>
      <c r="P399" s="172"/>
      <c r="Q399" s="173" t="s">
        <v>359</v>
      </c>
      <c r="R399" s="33"/>
      <c r="S399" s="172" t="s">
        <v>1285</v>
      </c>
      <c r="T399" s="172"/>
      <c r="U399" s="173" t="s">
        <v>359</v>
      </c>
    </row>
    <row r="400" spans="1:21">
      <c r="A400" s="12"/>
      <c r="B400" s="202"/>
      <c r="C400" s="161"/>
      <c r="D400" s="161"/>
      <c r="E400" s="94"/>
      <c r="F400" s="33"/>
      <c r="G400" s="192"/>
      <c r="H400" s="192"/>
      <c r="I400" s="191"/>
      <c r="J400" s="33"/>
      <c r="K400" s="171"/>
      <c r="L400" s="171"/>
      <c r="M400" s="137"/>
      <c r="N400" s="33"/>
      <c r="O400" s="192"/>
      <c r="P400" s="192"/>
      <c r="Q400" s="191"/>
      <c r="R400" s="33"/>
      <c r="S400" s="161"/>
      <c r="T400" s="161"/>
      <c r="U400" s="94"/>
    </row>
    <row r="401" spans="1:21">
      <c r="A401" s="12"/>
      <c r="B401" s="157" t="s">
        <v>185</v>
      </c>
      <c r="C401" s="26"/>
      <c r="D401" s="26"/>
      <c r="E401" s="26"/>
      <c r="F401" s="20"/>
      <c r="G401" s="26"/>
      <c r="H401" s="26"/>
      <c r="I401" s="26"/>
      <c r="J401" s="20"/>
      <c r="K401" s="26"/>
      <c r="L401" s="26"/>
      <c r="M401" s="26"/>
      <c r="N401" s="20"/>
      <c r="O401" s="26"/>
      <c r="P401" s="26"/>
      <c r="Q401" s="26"/>
      <c r="R401" s="20"/>
      <c r="S401" s="26"/>
      <c r="T401" s="26"/>
      <c r="U401" s="26"/>
    </row>
    <row r="402" spans="1:21">
      <c r="A402" s="12"/>
      <c r="B402" s="94" t="s">
        <v>186</v>
      </c>
      <c r="C402" s="160">
        <v>343769</v>
      </c>
      <c r="D402" s="160"/>
      <c r="E402" s="33"/>
      <c r="F402" s="33"/>
      <c r="G402" s="161" t="s">
        <v>262</v>
      </c>
      <c r="H402" s="161"/>
      <c r="I402" s="33"/>
      <c r="J402" s="33"/>
      <c r="K402" s="161" t="s">
        <v>262</v>
      </c>
      <c r="L402" s="161"/>
      <c r="M402" s="33"/>
      <c r="N402" s="33"/>
      <c r="O402" s="161" t="s">
        <v>262</v>
      </c>
      <c r="P402" s="161"/>
      <c r="Q402" s="33"/>
      <c r="R402" s="33"/>
      <c r="S402" s="160">
        <v>343769</v>
      </c>
      <c r="T402" s="160"/>
      <c r="U402" s="33"/>
    </row>
    <row r="403" spans="1:21">
      <c r="A403" s="12"/>
      <c r="B403" s="94"/>
      <c r="C403" s="160"/>
      <c r="D403" s="160"/>
      <c r="E403" s="33"/>
      <c r="F403" s="33"/>
      <c r="G403" s="161"/>
      <c r="H403" s="161"/>
      <c r="I403" s="33"/>
      <c r="J403" s="33"/>
      <c r="K403" s="161"/>
      <c r="L403" s="161"/>
      <c r="M403" s="33"/>
      <c r="N403" s="33"/>
      <c r="O403" s="161"/>
      <c r="P403" s="161"/>
      <c r="Q403" s="33"/>
      <c r="R403" s="33"/>
      <c r="S403" s="160"/>
      <c r="T403" s="160"/>
      <c r="U403" s="33"/>
    </row>
    <row r="404" spans="1:21">
      <c r="A404" s="12"/>
      <c r="B404" s="165" t="s">
        <v>187</v>
      </c>
      <c r="C404" s="163">
        <v>400000</v>
      </c>
      <c r="D404" s="163"/>
      <c r="E404" s="26"/>
      <c r="F404" s="26"/>
      <c r="G404" s="164" t="s">
        <v>262</v>
      </c>
      <c r="H404" s="164"/>
      <c r="I404" s="26"/>
      <c r="J404" s="26"/>
      <c r="K404" s="164" t="s">
        <v>262</v>
      </c>
      <c r="L404" s="164"/>
      <c r="M404" s="26"/>
      <c r="N404" s="26"/>
      <c r="O404" s="164" t="s">
        <v>262</v>
      </c>
      <c r="P404" s="164"/>
      <c r="Q404" s="26"/>
      <c r="R404" s="26"/>
      <c r="S404" s="163">
        <v>400000</v>
      </c>
      <c r="T404" s="163"/>
      <c r="U404" s="26"/>
    </row>
    <row r="405" spans="1:21">
      <c r="A405" s="12"/>
      <c r="B405" s="165"/>
      <c r="C405" s="163"/>
      <c r="D405" s="163"/>
      <c r="E405" s="26"/>
      <c r="F405" s="26"/>
      <c r="G405" s="164"/>
      <c r="H405" s="164"/>
      <c r="I405" s="26"/>
      <c r="J405" s="26"/>
      <c r="K405" s="164"/>
      <c r="L405" s="164"/>
      <c r="M405" s="26"/>
      <c r="N405" s="26"/>
      <c r="O405" s="164"/>
      <c r="P405" s="164"/>
      <c r="Q405" s="26"/>
      <c r="R405" s="26"/>
      <c r="S405" s="163"/>
      <c r="T405" s="163"/>
      <c r="U405" s="26"/>
    </row>
    <row r="406" spans="1:21">
      <c r="A406" s="12"/>
      <c r="B406" s="94" t="s">
        <v>188</v>
      </c>
      <c r="C406" s="161" t="s">
        <v>1286</v>
      </c>
      <c r="D406" s="161"/>
      <c r="E406" s="94" t="s">
        <v>359</v>
      </c>
      <c r="F406" s="33"/>
      <c r="G406" s="161" t="s">
        <v>262</v>
      </c>
      <c r="H406" s="161"/>
      <c r="I406" s="33"/>
      <c r="J406" s="33"/>
      <c r="K406" s="161" t="s">
        <v>262</v>
      </c>
      <c r="L406" s="161"/>
      <c r="M406" s="33"/>
      <c r="N406" s="33"/>
      <c r="O406" s="161" t="s">
        <v>262</v>
      </c>
      <c r="P406" s="161"/>
      <c r="Q406" s="33"/>
      <c r="R406" s="33"/>
      <c r="S406" s="161" t="s">
        <v>1286</v>
      </c>
      <c r="T406" s="161"/>
      <c r="U406" s="94" t="s">
        <v>359</v>
      </c>
    </row>
    <row r="407" spans="1:21">
      <c r="A407" s="12"/>
      <c r="B407" s="94"/>
      <c r="C407" s="161"/>
      <c r="D407" s="161"/>
      <c r="E407" s="94"/>
      <c r="F407" s="33"/>
      <c r="G407" s="161"/>
      <c r="H407" s="161"/>
      <c r="I407" s="33"/>
      <c r="J407" s="33"/>
      <c r="K407" s="161"/>
      <c r="L407" s="161"/>
      <c r="M407" s="33"/>
      <c r="N407" s="33"/>
      <c r="O407" s="161"/>
      <c r="P407" s="161"/>
      <c r="Q407" s="33"/>
      <c r="R407" s="33"/>
      <c r="S407" s="161"/>
      <c r="T407" s="161"/>
      <c r="U407" s="94"/>
    </row>
    <row r="408" spans="1:21">
      <c r="A408" s="12"/>
      <c r="B408" s="165" t="s">
        <v>189</v>
      </c>
      <c r="C408" s="164" t="s">
        <v>1287</v>
      </c>
      <c r="D408" s="164"/>
      <c r="E408" s="165" t="s">
        <v>359</v>
      </c>
      <c r="F408" s="26"/>
      <c r="G408" s="164" t="s">
        <v>262</v>
      </c>
      <c r="H408" s="164"/>
      <c r="I408" s="26"/>
      <c r="J408" s="26"/>
      <c r="K408" s="164" t="s">
        <v>262</v>
      </c>
      <c r="L408" s="164"/>
      <c r="M408" s="26"/>
      <c r="N408" s="26"/>
      <c r="O408" s="164" t="s">
        <v>262</v>
      </c>
      <c r="P408" s="164"/>
      <c r="Q408" s="26"/>
      <c r="R408" s="26"/>
      <c r="S408" s="164" t="s">
        <v>1287</v>
      </c>
      <c r="T408" s="164"/>
      <c r="U408" s="165" t="s">
        <v>359</v>
      </c>
    </row>
    <row r="409" spans="1:21">
      <c r="A409" s="12"/>
      <c r="B409" s="165"/>
      <c r="C409" s="164"/>
      <c r="D409" s="164"/>
      <c r="E409" s="165"/>
      <c r="F409" s="26"/>
      <c r="G409" s="164"/>
      <c r="H409" s="164"/>
      <c r="I409" s="26"/>
      <c r="J409" s="26"/>
      <c r="K409" s="164"/>
      <c r="L409" s="164"/>
      <c r="M409" s="26"/>
      <c r="N409" s="26"/>
      <c r="O409" s="164"/>
      <c r="P409" s="164"/>
      <c r="Q409" s="26"/>
      <c r="R409" s="26"/>
      <c r="S409" s="164"/>
      <c r="T409" s="164"/>
      <c r="U409" s="165"/>
    </row>
    <row r="410" spans="1:21">
      <c r="A410" s="12"/>
      <c r="B410" s="94" t="s">
        <v>190</v>
      </c>
      <c r="C410" s="161" t="s">
        <v>1288</v>
      </c>
      <c r="D410" s="161"/>
      <c r="E410" s="94" t="s">
        <v>359</v>
      </c>
      <c r="F410" s="33"/>
      <c r="G410" s="161" t="s">
        <v>262</v>
      </c>
      <c r="H410" s="161"/>
      <c r="I410" s="33"/>
      <c r="J410" s="33"/>
      <c r="K410" s="161" t="s">
        <v>262</v>
      </c>
      <c r="L410" s="161"/>
      <c r="M410" s="33"/>
      <c r="N410" s="33"/>
      <c r="O410" s="161" t="s">
        <v>262</v>
      </c>
      <c r="P410" s="161"/>
      <c r="Q410" s="33"/>
      <c r="R410" s="33"/>
      <c r="S410" s="161" t="s">
        <v>1288</v>
      </c>
      <c r="T410" s="161"/>
      <c r="U410" s="94" t="s">
        <v>359</v>
      </c>
    </row>
    <row r="411" spans="1:21">
      <c r="A411" s="12"/>
      <c r="B411" s="94"/>
      <c r="C411" s="161"/>
      <c r="D411" s="161"/>
      <c r="E411" s="94"/>
      <c r="F411" s="33"/>
      <c r="G411" s="161"/>
      <c r="H411" s="161"/>
      <c r="I411" s="33"/>
      <c r="J411" s="33"/>
      <c r="K411" s="161"/>
      <c r="L411" s="161"/>
      <c r="M411" s="33"/>
      <c r="N411" s="33"/>
      <c r="O411" s="161"/>
      <c r="P411" s="161"/>
      <c r="Q411" s="33"/>
      <c r="R411" s="33"/>
      <c r="S411" s="161"/>
      <c r="T411" s="161"/>
      <c r="U411" s="94"/>
    </row>
    <row r="412" spans="1:21">
      <c r="A412" s="12"/>
      <c r="B412" s="165" t="s">
        <v>152</v>
      </c>
      <c r="C412" s="164" t="s">
        <v>1289</v>
      </c>
      <c r="D412" s="164"/>
      <c r="E412" s="165" t="s">
        <v>359</v>
      </c>
      <c r="F412" s="26"/>
      <c r="G412" s="164" t="s">
        <v>262</v>
      </c>
      <c r="H412" s="164"/>
      <c r="I412" s="26"/>
      <c r="J412" s="26"/>
      <c r="K412" s="164" t="s">
        <v>262</v>
      </c>
      <c r="L412" s="164"/>
      <c r="M412" s="26"/>
      <c r="N412" s="26"/>
      <c r="O412" s="164" t="s">
        <v>262</v>
      </c>
      <c r="P412" s="164"/>
      <c r="Q412" s="26"/>
      <c r="R412" s="26"/>
      <c r="S412" s="164" t="s">
        <v>1289</v>
      </c>
      <c r="T412" s="164"/>
      <c r="U412" s="165" t="s">
        <v>359</v>
      </c>
    </row>
    <row r="413" spans="1:21">
      <c r="A413" s="12"/>
      <c r="B413" s="165"/>
      <c r="C413" s="164"/>
      <c r="D413" s="164"/>
      <c r="E413" s="165"/>
      <c r="F413" s="26"/>
      <c r="G413" s="164"/>
      <c r="H413" s="164"/>
      <c r="I413" s="26"/>
      <c r="J413" s="26"/>
      <c r="K413" s="164"/>
      <c r="L413" s="164"/>
      <c r="M413" s="26"/>
      <c r="N413" s="26"/>
      <c r="O413" s="164"/>
      <c r="P413" s="164"/>
      <c r="Q413" s="26"/>
      <c r="R413" s="26"/>
      <c r="S413" s="164"/>
      <c r="T413" s="164"/>
      <c r="U413" s="165"/>
    </row>
    <row r="414" spans="1:21">
      <c r="A414" s="12"/>
      <c r="B414" s="94" t="s">
        <v>191</v>
      </c>
      <c r="C414" s="161" t="s">
        <v>1290</v>
      </c>
      <c r="D414" s="161"/>
      <c r="E414" s="94" t="s">
        <v>359</v>
      </c>
      <c r="F414" s="33"/>
      <c r="G414" s="161" t="s">
        <v>1291</v>
      </c>
      <c r="H414" s="161"/>
      <c r="I414" s="94" t="s">
        <v>359</v>
      </c>
      <c r="J414" s="33"/>
      <c r="K414" s="161" t="s">
        <v>1292</v>
      </c>
      <c r="L414" s="161"/>
      <c r="M414" s="94" t="s">
        <v>359</v>
      </c>
      <c r="N414" s="33"/>
      <c r="O414" s="161" t="s">
        <v>262</v>
      </c>
      <c r="P414" s="161"/>
      <c r="Q414" s="33"/>
      <c r="R414" s="33"/>
      <c r="S414" s="161" t="s">
        <v>1293</v>
      </c>
      <c r="T414" s="161"/>
      <c r="U414" s="94" t="s">
        <v>359</v>
      </c>
    </row>
    <row r="415" spans="1:21">
      <c r="A415" s="12"/>
      <c r="B415" s="94"/>
      <c r="C415" s="161"/>
      <c r="D415" s="161"/>
      <c r="E415" s="94"/>
      <c r="F415" s="33"/>
      <c r="G415" s="161"/>
      <c r="H415" s="161"/>
      <c r="I415" s="94"/>
      <c r="J415" s="33"/>
      <c r="K415" s="161"/>
      <c r="L415" s="161"/>
      <c r="M415" s="94"/>
      <c r="N415" s="33"/>
      <c r="O415" s="161"/>
      <c r="P415" s="161"/>
      <c r="Q415" s="33"/>
      <c r="R415" s="33"/>
      <c r="S415" s="161"/>
      <c r="T415" s="161"/>
      <c r="U415" s="94"/>
    </row>
    <row r="416" spans="1:21">
      <c r="A416" s="12"/>
      <c r="B416" s="165" t="s">
        <v>192</v>
      </c>
      <c r="C416" s="163">
        <v>3698</v>
      </c>
      <c r="D416" s="163"/>
      <c r="E416" s="26"/>
      <c r="F416" s="26"/>
      <c r="G416" s="164" t="s">
        <v>262</v>
      </c>
      <c r="H416" s="164"/>
      <c r="I416" s="26"/>
      <c r="J416" s="26"/>
      <c r="K416" s="164" t="s">
        <v>262</v>
      </c>
      <c r="L416" s="164"/>
      <c r="M416" s="26"/>
      <c r="N416" s="26"/>
      <c r="O416" s="164" t="s">
        <v>262</v>
      </c>
      <c r="P416" s="164"/>
      <c r="Q416" s="26"/>
      <c r="R416" s="26"/>
      <c r="S416" s="163">
        <v>3698</v>
      </c>
      <c r="T416" s="163"/>
      <c r="U416" s="26"/>
    </row>
    <row r="417" spans="1:21">
      <c r="A417" s="12"/>
      <c r="B417" s="165"/>
      <c r="C417" s="163"/>
      <c r="D417" s="163"/>
      <c r="E417" s="26"/>
      <c r="F417" s="26"/>
      <c r="G417" s="164"/>
      <c r="H417" s="164"/>
      <c r="I417" s="26"/>
      <c r="J417" s="26"/>
      <c r="K417" s="164"/>
      <c r="L417" s="164"/>
      <c r="M417" s="26"/>
      <c r="N417" s="26"/>
      <c r="O417" s="164"/>
      <c r="P417" s="164"/>
      <c r="Q417" s="26"/>
      <c r="R417" s="26"/>
      <c r="S417" s="163"/>
      <c r="T417" s="163"/>
      <c r="U417" s="26"/>
    </row>
    <row r="418" spans="1:21">
      <c r="A418" s="12"/>
      <c r="B418" s="94" t="s">
        <v>145</v>
      </c>
      <c r="C418" s="160">
        <v>8460</v>
      </c>
      <c r="D418" s="160"/>
      <c r="E418" s="33"/>
      <c r="F418" s="33"/>
      <c r="G418" s="161" t="s">
        <v>262</v>
      </c>
      <c r="H418" s="161"/>
      <c r="I418" s="33"/>
      <c r="J418" s="33"/>
      <c r="K418" s="161" t="s">
        <v>262</v>
      </c>
      <c r="L418" s="161"/>
      <c r="M418" s="33"/>
      <c r="N418" s="33"/>
      <c r="O418" s="161" t="s">
        <v>262</v>
      </c>
      <c r="P418" s="161"/>
      <c r="Q418" s="33"/>
      <c r="R418" s="33"/>
      <c r="S418" s="160">
        <v>8460</v>
      </c>
      <c r="T418" s="160"/>
      <c r="U418" s="33"/>
    </row>
    <row r="419" spans="1:21" ht="15.75" thickBot="1">
      <c r="A419" s="12"/>
      <c r="B419" s="94"/>
      <c r="C419" s="177"/>
      <c r="D419" s="177"/>
      <c r="E419" s="76"/>
      <c r="F419" s="33"/>
      <c r="G419" s="178"/>
      <c r="H419" s="178"/>
      <c r="I419" s="76"/>
      <c r="J419" s="33"/>
      <c r="K419" s="178"/>
      <c r="L419" s="178"/>
      <c r="M419" s="76"/>
      <c r="N419" s="33"/>
      <c r="O419" s="178"/>
      <c r="P419" s="178"/>
      <c r="Q419" s="76"/>
      <c r="R419" s="33"/>
      <c r="S419" s="177"/>
      <c r="T419" s="177"/>
      <c r="U419" s="76"/>
    </row>
    <row r="420" spans="1:21">
      <c r="A420" s="12"/>
      <c r="B420" s="203" t="s">
        <v>193</v>
      </c>
      <c r="C420" s="181">
        <v>156996</v>
      </c>
      <c r="D420" s="181"/>
      <c r="E420" s="29"/>
      <c r="F420" s="26"/>
      <c r="G420" s="183" t="s">
        <v>1291</v>
      </c>
      <c r="H420" s="183"/>
      <c r="I420" s="185" t="s">
        <v>359</v>
      </c>
      <c r="J420" s="26"/>
      <c r="K420" s="183" t="s">
        <v>1292</v>
      </c>
      <c r="L420" s="183"/>
      <c r="M420" s="185" t="s">
        <v>359</v>
      </c>
      <c r="N420" s="26"/>
      <c r="O420" s="183" t="s">
        <v>262</v>
      </c>
      <c r="P420" s="183"/>
      <c r="Q420" s="29"/>
      <c r="R420" s="26"/>
      <c r="S420" s="181">
        <v>156362</v>
      </c>
      <c r="T420" s="181"/>
      <c r="U420" s="29"/>
    </row>
    <row r="421" spans="1:21">
      <c r="A421" s="12"/>
      <c r="B421" s="203"/>
      <c r="C421" s="163"/>
      <c r="D421" s="163"/>
      <c r="E421" s="26"/>
      <c r="F421" s="26"/>
      <c r="G421" s="164"/>
      <c r="H421" s="164"/>
      <c r="I421" s="165"/>
      <c r="J421" s="26"/>
      <c r="K421" s="164"/>
      <c r="L421" s="164"/>
      <c r="M421" s="165"/>
      <c r="N421" s="26"/>
      <c r="O421" s="164"/>
      <c r="P421" s="164"/>
      <c r="Q421" s="26"/>
      <c r="R421" s="26"/>
      <c r="S421" s="163"/>
      <c r="T421" s="163"/>
      <c r="U421" s="26"/>
    </row>
    <row r="422" spans="1:21">
      <c r="A422" s="12"/>
      <c r="B422" s="84" t="s">
        <v>194</v>
      </c>
      <c r="C422" s="161" t="s">
        <v>1193</v>
      </c>
      <c r="D422" s="161"/>
      <c r="E422" s="94" t="s">
        <v>359</v>
      </c>
      <c r="F422" s="33"/>
      <c r="G422" s="161" t="s">
        <v>262</v>
      </c>
      <c r="H422" s="161"/>
      <c r="I422" s="33"/>
      <c r="J422" s="33"/>
      <c r="K422" s="160">
        <v>1643</v>
      </c>
      <c r="L422" s="160"/>
      <c r="M422" s="33"/>
      <c r="N422" s="33"/>
      <c r="O422" s="161" t="s">
        <v>262</v>
      </c>
      <c r="P422" s="161"/>
      <c r="Q422" s="33"/>
      <c r="R422" s="33"/>
      <c r="S422" s="160">
        <v>1538</v>
      </c>
      <c r="T422" s="160"/>
      <c r="U422" s="33"/>
    </row>
    <row r="423" spans="1:21" ht="15.75" thickBot="1">
      <c r="A423" s="12"/>
      <c r="B423" s="84"/>
      <c r="C423" s="178"/>
      <c r="D423" s="178"/>
      <c r="E423" s="179"/>
      <c r="F423" s="33"/>
      <c r="G423" s="178"/>
      <c r="H423" s="178"/>
      <c r="I423" s="76"/>
      <c r="J423" s="33"/>
      <c r="K423" s="177"/>
      <c r="L423" s="177"/>
      <c r="M423" s="76"/>
      <c r="N423" s="33"/>
      <c r="O423" s="178"/>
      <c r="P423" s="178"/>
      <c r="Q423" s="76"/>
      <c r="R423" s="33"/>
      <c r="S423" s="177"/>
      <c r="T423" s="177"/>
      <c r="U423" s="76"/>
    </row>
    <row r="424" spans="1:21">
      <c r="A424" s="12"/>
      <c r="B424" s="204" t="s">
        <v>1294</v>
      </c>
      <c r="C424" s="181">
        <v>72761</v>
      </c>
      <c r="D424" s="181"/>
      <c r="E424" s="29"/>
      <c r="F424" s="26"/>
      <c r="G424" s="181">
        <v>9639</v>
      </c>
      <c r="H424" s="181"/>
      <c r="I424" s="29"/>
      <c r="J424" s="26"/>
      <c r="K424" s="181">
        <v>5789</v>
      </c>
      <c r="L424" s="181"/>
      <c r="M424" s="29"/>
      <c r="N424" s="26"/>
      <c r="O424" s="183">
        <v>354</v>
      </c>
      <c r="P424" s="183"/>
      <c r="Q424" s="29"/>
      <c r="R424" s="26"/>
      <c r="S424" s="181">
        <v>88543</v>
      </c>
      <c r="T424" s="181"/>
      <c r="U424" s="29"/>
    </row>
    <row r="425" spans="1:21">
      <c r="A425" s="12"/>
      <c r="B425" s="204"/>
      <c r="C425" s="163"/>
      <c r="D425" s="163"/>
      <c r="E425" s="26"/>
      <c r="F425" s="26"/>
      <c r="G425" s="163"/>
      <c r="H425" s="163"/>
      <c r="I425" s="26"/>
      <c r="J425" s="26"/>
      <c r="K425" s="163"/>
      <c r="L425" s="163"/>
      <c r="M425" s="26"/>
      <c r="N425" s="26"/>
      <c r="O425" s="164"/>
      <c r="P425" s="164"/>
      <c r="Q425" s="26"/>
      <c r="R425" s="26"/>
      <c r="S425" s="163"/>
      <c r="T425" s="163"/>
      <c r="U425" s="26"/>
    </row>
    <row r="426" spans="1:21">
      <c r="A426" s="12"/>
      <c r="B426" s="47" t="s">
        <v>202</v>
      </c>
      <c r="C426" s="33"/>
      <c r="D426" s="33"/>
      <c r="E426" s="33"/>
      <c r="F426" s="16"/>
      <c r="G426" s="33"/>
      <c r="H426" s="33"/>
      <c r="I426" s="33"/>
      <c r="J426" s="16"/>
      <c r="K426" s="33"/>
      <c r="L426" s="33"/>
      <c r="M426" s="33"/>
      <c r="N426" s="16"/>
      <c r="O426" s="33"/>
      <c r="P426" s="33"/>
      <c r="Q426" s="33"/>
      <c r="R426" s="16"/>
      <c r="S426" s="33"/>
      <c r="T426" s="33"/>
      <c r="U426" s="33"/>
    </row>
    <row r="427" spans="1:21">
      <c r="A427" s="12"/>
      <c r="B427" s="165" t="s">
        <v>203</v>
      </c>
      <c r="C427" s="163">
        <v>242489</v>
      </c>
      <c r="D427" s="163"/>
      <c r="E427" s="26"/>
      <c r="F427" s="26"/>
      <c r="G427" s="164" t="s">
        <v>262</v>
      </c>
      <c r="H427" s="164"/>
      <c r="I427" s="26"/>
      <c r="J427" s="26"/>
      <c r="K427" s="163">
        <v>40759</v>
      </c>
      <c r="L427" s="163"/>
      <c r="M427" s="26"/>
      <c r="N427" s="26"/>
      <c r="O427" s="164" t="s">
        <v>1157</v>
      </c>
      <c r="P427" s="164"/>
      <c r="Q427" s="165" t="s">
        <v>359</v>
      </c>
      <c r="R427" s="26"/>
      <c r="S427" s="163">
        <v>282894</v>
      </c>
      <c r="T427" s="163"/>
      <c r="U427" s="26"/>
    </row>
    <row r="428" spans="1:21" ht="15.75" thickBot="1">
      <c r="A428" s="12"/>
      <c r="B428" s="165"/>
      <c r="C428" s="166"/>
      <c r="D428" s="166"/>
      <c r="E428" s="37"/>
      <c r="F428" s="26"/>
      <c r="G428" s="167"/>
      <c r="H428" s="167"/>
      <c r="I428" s="37"/>
      <c r="J428" s="26"/>
      <c r="K428" s="166"/>
      <c r="L428" s="166"/>
      <c r="M428" s="37"/>
      <c r="N428" s="26"/>
      <c r="O428" s="167"/>
      <c r="P428" s="167"/>
      <c r="Q428" s="168"/>
      <c r="R428" s="26"/>
      <c r="S428" s="166"/>
      <c r="T428" s="166"/>
      <c r="U428" s="37"/>
    </row>
    <row r="429" spans="1:21">
      <c r="A429" s="12"/>
      <c r="B429" s="94" t="s">
        <v>204</v>
      </c>
      <c r="C429" s="173" t="s">
        <v>260</v>
      </c>
      <c r="D429" s="170">
        <v>315250</v>
      </c>
      <c r="E429" s="40"/>
      <c r="F429" s="33"/>
      <c r="G429" s="173" t="s">
        <v>260</v>
      </c>
      <c r="H429" s="170">
        <v>9639</v>
      </c>
      <c r="I429" s="40"/>
      <c r="J429" s="33"/>
      <c r="K429" s="173" t="s">
        <v>260</v>
      </c>
      <c r="L429" s="170">
        <v>46548</v>
      </c>
      <c r="M429" s="40"/>
      <c r="N429" s="33"/>
      <c r="O429" s="173" t="s">
        <v>260</v>
      </c>
      <c r="P429" s="172" t="s">
        <v>262</v>
      </c>
      <c r="Q429" s="40"/>
      <c r="R429" s="33"/>
      <c r="S429" s="173" t="s">
        <v>260</v>
      </c>
      <c r="T429" s="170">
        <v>371437</v>
      </c>
      <c r="U429" s="40"/>
    </row>
    <row r="430" spans="1:21" ht="15.75" thickBot="1">
      <c r="A430" s="12"/>
      <c r="B430" s="94"/>
      <c r="C430" s="174"/>
      <c r="D430" s="175"/>
      <c r="E430" s="41"/>
      <c r="F430" s="33"/>
      <c r="G430" s="174"/>
      <c r="H430" s="175"/>
      <c r="I430" s="41"/>
      <c r="J430" s="33"/>
      <c r="K430" s="174"/>
      <c r="L430" s="175"/>
      <c r="M430" s="41"/>
      <c r="N430" s="33"/>
      <c r="O430" s="174"/>
      <c r="P430" s="176"/>
      <c r="Q430" s="41"/>
      <c r="R430" s="33"/>
      <c r="S430" s="174"/>
      <c r="T430" s="175"/>
      <c r="U430" s="41"/>
    </row>
    <row r="431" spans="1:21" ht="15.75" thickTop="1">
      <c r="A431" s="12"/>
      <c r="B431" s="17"/>
      <c r="C431" s="17"/>
    </row>
    <row r="432" spans="1:21" ht="54">
      <c r="A432" s="12"/>
      <c r="B432" s="205">
        <v>-1</v>
      </c>
      <c r="C432" s="206" t="s">
        <v>218</v>
      </c>
    </row>
    <row r="433" spans="1:21">
      <c r="A433" s="12"/>
      <c r="B433" s="24"/>
      <c r="C433" s="24"/>
      <c r="D433" s="24"/>
      <c r="E433" s="24"/>
      <c r="F433" s="24"/>
      <c r="G433" s="24"/>
      <c r="H433" s="24"/>
      <c r="I433" s="24"/>
      <c r="J433" s="24"/>
      <c r="K433" s="24"/>
      <c r="L433" s="24"/>
      <c r="M433" s="24"/>
      <c r="N433" s="24"/>
      <c r="O433" s="24"/>
      <c r="P433" s="24"/>
      <c r="Q433" s="24"/>
      <c r="R433" s="24"/>
      <c r="S433" s="24"/>
      <c r="T433" s="24"/>
      <c r="U433" s="24"/>
    </row>
    <row r="434" spans="1:21">
      <c r="A434" s="12"/>
      <c r="B434" s="17"/>
      <c r="C434" s="17"/>
      <c r="D434" s="17"/>
      <c r="E434" s="17"/>
      <c r="F434" s="17"/>
      <c r="G434" s="17"/>
      <c r="H434" s="17"/>
      <c r="I434" s="17"/>
      <c r="J434" s="17"/>
      <c r="K434" s="17"/>
      <c r="L434" s="17"/>
      <c r="M434" s="17"/>
      <c r="N434" s="17"/>
      <c r="O434" s="17"/>
      <c r="P434" s="17"/>
      <c r="Q434" s="17"/>
      <c r="R434" s="17"/>
      <c r="S434" s="17"/>
      <c r="T434" s="17"/>
      <c r="U434" s="17"/>
    </row>
    <row r="435" spans="1:21">
      <c r="A435" s="12"/>
      <c r="B435" s="158" t="s">
        <v>1244</v>
      </c>
      <c r="C435" s="158"/>
      <c r="D435" s="158"/>
      <c r="E435" s="158"/>
      <c r="F435" s="158"/>
      <c r="G435" s="158"/>
      <c r="H435" s="158"/>
      <c r="I435" s="158"/>
      <c r="J435" s="158"/>
      <c r="K435" s="158"/>
      <c r="L435" s="158"/>
      <c r="M435" s="158"/>
      <c r="N435" s="158"/>
      <c r="O435" s="158"/>
      <c r="P435" s="158"/>
      <c r="Q435" s="158"/>
      <c r="R435" s="158"/>
      <c r="S435" s="158"/>
      <c r="T435" s="158"/>
      <c r="U435" s="158"/>
    </row>
    <row r="436" spans="1:21">
      <c r="A436" s="12"/>
      <c r="B436" s="33"/>
      <c r="C436" s="33"/>
      <c r="D436" s="33"/>
      <c r="E436" s="33"/>
      <c r="F436" s="33"/>
      <c r="G436" s="33"/>
      <c r="H436" s="33"/>
      <c r="I436" s="33"/>
      <c r="J436" s="33"/>
      <c r="K436" s="33"/>
      <c r="L436" s="33"/>
      <c r="M436" s="33"/>
      <c r="N436" s="33"/>
      <c r="O436" s="33"/>
      <c r="P436" s="33"/>
      <c r="Q436" s="33"/>
      <c r="R436" s="33"/>
      <c r="S436" s="33"/>
      <c r="T436" s="33"/>
      <c r="U436" s="33"/>
    </row>
    <row r="437" spans="1:21" ht="15.75" thickBot="1">
      <c r="A437" s="12"/>
      <c r="B437" s="16"/>
      <c r="C437" s="25" t="s">
        <v>987</v>
      </c>
      <c r="D437" s="25"/>
      <c r="E437" s="25"/>
      <c r="F437" s="25"/>
      <c r="G437" s="25"/>
      <c r="H437" s="25"/>
      <c r="I437" s="25"/>
      <c r="J437" s="25"/>
      <c r="K437" s="25"/>
      <c r="L437" s="25"/>
      <c r="M437" s="25"/>
      <c r="N437" s="25"/>
      <c r="O437" s="25"/>
      <c r="P437" s="25"/>
      <c r="Q437" s="25"/>
      <c r="R437" s="25"/>
      <c r="S437" s="25"/>
      <c r="T437" s="25"/>
      <c r="U437" s="25"/>
    </row>
    <row r="438" spans="1:21" ht="15.75" thickBot="1">
      <c r="A438" s="12"/>
      <c r="B438" s="47" t="s">
        <v>1126</v>
      </c>
      <c r="C438" s="54" t="s">
        <v>1127</v>
      </c>
      <c r="D438" s="54"/>
      <c r="E438" s="54"/>
      <c r="F438" s="16"/>
      <c r="G438" s="54" t="s">
        <v>1128</v>
      </c>
      <c r="H438" s="54"/>
      <c r="I438" s="54"/>
      <c r="J438" s="16"/>
      <c r="K438" s="54" t="s">
        <v>1129</v>
      </c>
      <c r="L438" s="54"/>
      <c r="M438" s="54"/>
      <c r="N438" s="16"/>
      <c r="O438" s="54" t="s">
        <v>1130</v>
      </c>
      <c r="P438" s="54"/>
      <c r="Q438" s="54"/>
      <c r="R438" s="16"/>
      <c r="S438" s="54" t="s">
        <v>136</v>
      </c>
      <c r="T438" s="54"/>
      <c r="U438" s="54"/>
    </row>
    <row r="439" spans="1:21">
      <c r="A439" s="12"/>
      <c r="B439" s="157" t="s">
        <v>165</v>
      </c>
      <c r="C439" s="29"/>
      <c r="D439" s="29"/>
      <c r="E439" s="29"/>
      <c r="F439" s="20"/>
      <c r="G439" s="29"/>
      <c r="H439" s="29"/>
      <c r="I439" s="29"/>
      <c r="J439" s="20"/>
      <c r="K439" s="29"/>
      <c r="L439" s="29"/>
      <c r="M439" s="29"/>
      <c r="N439" s="20"/>
      <c r="O439" s="29"/>
      <c r="P439" s="29"/>
      <c r="Q439" s="29"/>
      <c r="R439" s="20"/>
      <c r="S439" s="29"/>
      <c r="T439" s="29"/>
      <c r="U439" s="29"/>
    </row>
    <row r="440" spans="1:21">
      <c r="A440" s="12"/>
      <c r="B440" s="94" t="s">
        <v>106</v>
      </c>
      <c r="C440" s="94" t="s">
        <v>260</v>
      </c>
      <c r="D440" s="160">
        <v>150230</v>
      </c>
      <c r="E440" s="33"/>
      <c r="F440" s="33"/>
      <c r="G440" s="94" t="s">
        <v>260</v>
      </c>
      <c r="H440" s="160">
        <v>141327</v>
      </c>
      <c r="I440" s="33"/>
      <c r="J440" s="33"/>
      <c r="K440" s="94" t="s">
        <v>260</v>
      </c>
      <c r="L440" s="161" t="s">
        <v>1213</v>
      </c>
      <c r="M440" s="94" t="s">
        <v>359</v>
      </c>
      <c r="N440" s="33"/>
      <c r="O440" s="94" t="s">
        <v>260</v>
      </c>
      <c r="P440" s="161" t="s">
        <v>1216</v>
      </c>
      <c r="Q440" s="94" t="s">
        <v>359</v>
      </c>
      <c r="R440" s="33"/>
      <c r="S440" s="94" t="s">
        <v>260</v>
      </c>
      <c r="T440" s="160">
        <v>150230</v>
      </c>
      <c r="U440" s="33"/>
    </row>
    <row r="441" spans="1:21">
      <c r="A441" s="12"/>
      <c r="B441" s="94"/>
      <c r="C441" s="94"/>
      <c r="D441" s="160"/>
      <c r="E441" s="33"/>
      <c r="F441" s="33"/>
      <c r="G441" s="94"/>
      <c r="H441" s="160"/>
      <c r="I441" s="33"/>
      <c r="J441" s="33"/>
      <c r="K441" s="94"/>
      <c r="L441" s="161"/>
      <c r="M441" s="94"/>
      <c r="N441" s="33"/>
      <c r="O441" s="94"/>
      <c r="P441" s="161"/>
      <c r="Q441" s="94"/>
      <c r="R441" s="33"/>
      <c r="S441" s="94"/>
      <c r="T441" s="160"/>
      <c r="U441" s="33"/>
    </row>
    <row r="442" spans="1:21">
      <c r="A442" s="12"/>
      <c r="B442" s="165" t="s">
        <v>166</v>
      </c>
      <c r="C442" s="195"/>
      <c r="D442" s="195"/>
      <c r="E442" s="195"/>
      <c r="F442" s="26"/>
      <c r="G442" s="195"/>
      <c r="H442" s="195"/>
      <c r="I442" s="195"/>
      <c r="J442" s="26"/>
      <c r="K442" s="195"/>
      <c r="L442" s="195"/>
      <c r="M442" s="195"/>
      <c r="N442" s="26"/>
      <c r="O442" s="195"/>
      <c r="P442" s="195"/>
      <c r="Q442" s="195"/>
      <c r="R442" s="26"/>
      <c r="S442" s="195"/>
      <c r="T442" s="195"/>
      <c r="U442" s="195"/>
    </row>
    <row r="443" spans="1:21">
      <c r="A443" s="12"/>
      <c r="B443" s="165"/>
      <c r="C443" s="195"/>
      <c r="D443" s="195"/>
      <c r="E443" s="195"/>
      <c r="F443" s="26"/>
      <c r="G443" s="195"/>
      <c r="H443" s="195"/>
      <c r="I443" s="195"/>
      <c r="J443" s="26"/>
      <c r="K443" s="195"/>
      <c r="L443" s="195"/>
      <c r="M443" s="195"/>
      <c r="N443" s="26"/>
      <c r="O443" s="195"/>
      <c r="P443" s="195"/>
      <c r="Q443" s="195"/>
      <c r="R443" s="26"/>
      <c r="S443" s="195"/>
      <c r="T443" s="195"/>
      <c r="U443" s="195"/>
    </row>
    <row r="444" spans="1:21">
      <c r="A444" s="12"/>
      <c r="B444" s="159" t="s">
        <v>93</v>
      </c>
      <c r="C444" s="160">
        <v>30836</v>
      </c>
      <c r="D444" s="160"/>
      <c r="E444" s="33"/>
      <c r="F444" s="33"/>
      <c r="G444" s="160">
        <v>144805</v>
      </c>
      <c r="H444" s="160"/>
      <c r="I444" s="33"/>
      <c r="J444" s="33"/>
      <c r="K444" s="160">
        <v>3506</v>
      </c>
      <c r="L444" s="160"/>
      <c r="M444" s="33"/>
      <c r="N444" s="33"/>
      <c r="O444" s="161" t="s">
        <v>262</v>
      </c>
      <c r="P444" s="161"/>
      <c r="Q444" s="33"/>
      <c r="R444" s="33"/>
      <c r="S444" s="160">
        <v>179147</v>
      </c>
      <c r="T444" s="160"/>
      <c r="U444" s="33"/>
    </row>
    <row r="445" spans="1:21">
      <c r="A445" s="12"/>
      <c r="B445" s="159"/>
      <c r="C445" s="160"/>
      <c r="D445" s="160"/>
      <c r="E445" s="33"/>
      <c r="F445" s="33"/>
      <c r="G445" s="160"/>
      <c r="H445" s="160"/>
      <c r="I445" s="33"/>
      <c r="J445" s="33"/>
      <c r="K445" s="160"/>
      <c r="L445" s="160"/>
      <c r="M445" s="33"/>
      <c r="N445" s="33"/>
      <c r="O445" s="161"/>
      <c r="P445" s="161"/>
      <c r="Q445" s="33"/>
      <c r="R445" s="33"/>
      <c r="S445" s="160"/>
      <c r="T445" s="160"/>
      <c r="U445" s="33"/>
    </row>
    <row r="446" spans="1:21">
      <c r="A446" s="12"/>
      <c r="B446" s="162" t="s">
        <v>167</v>
      </c>
      <c r="C446" s="163">
        <v>4472</v>
      </c>
      <c r="D446" s="163"/>
      <c r="E446" s="26"/>
      <c r="F446" s="26"/>
      <c r="G446" s="163">
        <v>3032</v>
      </c>
      <c r="H446" s="163"/>
      <c r="I446" s="26"/>
      <c r="J446" s="26"/>
      <c r="K446" s="164" t="s">
        <v>262</v>
      </c>
      <c r="L446" s="164"/>
      <c r="M446" s="26"/>
      <c r="N446" s="26"/>
      <c r="O446" s="164" t="s">
        <v>262</v>
      </c>
      <c r="P446" s="164"/>
      <c r="Q446" s="26"/>
      <c r="R446" s="26"/>
      <c r="S446" s="163">
        <v>7504</v>
      </c>
      <c r="T446" s="163"/>
      <c r="U446" s="26"/>
    </row>
    <row r="447" spans="1:21">
      <c r="A447" s="12"/>
      <c r="B447" s="162"/>
      <c r="C447" s="163"/>
      <c r="D447" s="163"/>
      <c r="E447" s="26"/>
      <c r="F447" s="26"/>
      <c r="G447" s="163"/>
      <c r="H447" s="163"/>
      <c r="I447" s="26"/>
      <c r="J447" s="26"/>
      <c r="K447" s="164"/>
      <c r="L447" s="164"/>
      <c r="M447" s="26"/>
      <c r="N447" s="26"/>
      <c r="O447" s="164"/>
      <c r="P447" s="164"/>
      <c r="Q447" s="26"/>
      <c r="R447" s="26"/>
      <c r="S447" s="163"/>
      <c r="T447" s="163"/>
      <c r="U447" s="26"/>
    </row>
    <row r="448" spans="1:21">
      <c r="A448" s="12"/>
      <c r="B448" s="159" t="s">
        <v>149</v>
      </c>
      <c r="C448" s="160">
        <v>10998</v>
      </c>
      <c r="D448" s="160"/>
      <c r="E448" s="33"/>
      <c r="F448" s="33"/>
      <c r="G448" s="160">
        <v>8364</v>
      </c>
      <c r="H448" s="160"/>
      <c r="I448" s="33"/>
      <c r="J448" s="33"/>
      <c r="K448" s="161" t="s">
        <v>262</v>
      </c>
      <c r="L448" s="161"/>
      <c r="M448" s="33"/>
      <c r="N448" s="33"/>
      <c r="O448" s="161" t="s">
        <v>262</v>
      </c>
      <c r="P448" s="161"/>
      <c r="Q448" s="33"/>
      <c r="R448" s="33"/>
      <c r="S448" s="160">
        <v>19362</v>
      </c>
      <c r="T448" s="160"/>
      <c r="U448" s="33"/>
    </row>
    <row r="449" spans="1:21">
      <c r="A449" s="12"/>
      <c r="B449" s="159"/>
      <c r="C449" s="160"/>
      <c r="D449" s="160"/>
      <c r="E449" s="33"/>
      <c r="F449" s="33"/>
      <c r="G449" s="160"/>
      <c r="H449" s="160"/>
      <c r="I449" s="33"/>
      <c r="J449" s="33"/>
      <c r="K449" s="161"/>
      <c r="L449" s="161"/>
      <c r="M449" s="33"/>
      <c r="N449" s="33"/>
      <c r="O449" s="161"/>
      <c r="P449" s="161"/>
      <c r="Q449" s="33"/>
      <c r="R449" s="33"/>
      <c r="S449" s="160"/>
      <c r="T449" s="160"/>
      <c r="U449" s="33"/>
    </row>
    <row r="450" spans="1:21">
      <c r="A450" s="12"/>
      <c r="B450" s="162" t="s">
        <v>168</v>
      </c>
      <c r="C450" s="164" t="s">
        <v>1295</v>
      </c>
      <c r="D450" s="164"/>
      <c r="E450" s="165" t="s">
        <v>359</v>
      </c>
      <c r="F450" s="26"/>
      <c r="G450" s="164" t="s">
        <v>262</v>
      </c>
      <c r="H450" s="164"/>
      <c r="I450" s="26"/>
      <c r="J450" s="26"/>
      <c r="K450" s="164" t="s">
        <v>262</v>
      </c>
      <c r="L450" s="164"/>
      <c r="M450" s="26"/>
      <c r="N450" s="26"/>
      <c r="O450" s="164" t="s">
        <v>262</v>
      </c>
      <c r="P450" s="164"/>
      <c r="Q450" s="26"/>
      <c r="R450" s="26"/>
      <c r="S450" s="164" t="s">
        <v>1295</v>
      </c>
      <c r="T450" s="164"/>
      <c r="U450" s="165" t="s">
        <v>359</v>
      </c>
    </row>
    <row r="451" spans="1:21">
      <c r="A451" s="12"/>
      <c r="B451" s="162"/>
      <c r="C451" s="164"/>
      <c r="D451" s="164"/>
      <c r="E451" s="165"/>
      <c r="F451" s="26"/>
      <c r="G451" s="164"/>
      <c r="H451" s="164"/>
      <c r="I451" s="26"/>
      <c r="J451" s="26"/>
      <c r="K451" s="164"/>
      <c r="L451" s="164"/>
      <c r="M451" s="26"/>
      <c r="N451" s="26"/>
      <c r="O451" s="164"/>
      <c r="P451" s="164"/>
      <c r="Q451" s="26"/>
      <c r="R451" s="26"/>
      <c r="S451" s="164"/>
      <c r="T451" s="164"/>
      <c r="U451" s="165"/>
    </row>
    <row r="452" spans="1:21">
      <c r="A452" s="12"/>
      <c r="B452" s="159" t="s">
        <v>41</v>
      </c>
      <c r="C452" s="160">
        <v>18578</v>
      </c>
      <c r="D452" s="160"/>
      <c r="E452" s="33"/>
      <c r="F452" s="33"/>
      <c r="G452" s="160">
        <v>70607</v>
      </c>
      <c r="H452" s="160"/>
      <c r="I452" s="33"/>
      <c r="J452" s="33"/>
      <c r="K452" s="161" t="s">
        <v>1296</v>
      </c>
      <c r="L452" s="161"/>
      <c r="M452" s="94" t="s">
        <v>359</v>
      </c>
      <c r="N452" s="33"/>
      <c r="O452" s="161" t="s">
        <v>262</v>
      </c>
      <c r="P452" s="161"/>
      <c r="Q452" s="33"/>
      <c r="R452" s="33"/>
      <c r="S452" s="160">
        <v>87573</v>
      </c>
      <c r="T452" s="160"/>
      <c r="U452" s="33"/>
    </row>
    <row r="453" spans="1:21">
      <c r="A453" s="12"/>
      <c r="B453" s="159"/>
      <c r="C453" s="160"/>
      <c r="D453" s="160"/>
      <c r="E453" s="33"/>
      <c r="F453" s="33"/>
      <c r="G453" s="160"/>
      <c r="H453" s="160"/>
      <c r="I453" s="33"/>
      <c r="J453" s="33"/>
      <c r="K453" s="161"/>
      <c r="L453" s="161"/>
      <c r="M453" s="94"/>
      <c r="N453" s="33"/>
      <c r="O453" s="161"/>
      <c r="P453" s="161"/>
      <c r="Q453" s="33"/>
      <c r="R453" s="33"/>
      <c r="S453" s="160"/>
      <c r="T453" s="160"/>
      <c r="U453" s="33"/>
    </row>
    <row r="454" spans="1:21">
      <c r="A454" s="12"/>
      <c r="B454" s="162" t="s">
        <v>170</v>
      </c>
      <c r="C454" s="163">
        <v>2179</v>
      </c>
      <c r="D454" s="163"/>
      <c r="E454" s="26"/>
      <c r="F454" s="26"/>
      <c r="G454" s="163">
        <v>3005</v>
      </c>
      <c r="H454" s="163"/>
      <c r="I454" s="26"/>
      <c r="J454" s="26"/>
      <c r="K454" s="164" t="s">
        <v>262</v>
      </c>
      <c r="L454" s="164"/>
      <c r="M454" s="26"/>
      <c r="N454" s="26"/>
      <c r="O454" s="164" t="s">
        <v>262</v>
      </c>
      <c r="P454" s="164"/>
      <c r="Q454" s="26"/>
      <c r="R454" s="26"/>
      <c r="S454" s="163">
        <v>5184</v>
      </c>
      <c r="T454" s="163"/>
      <c r="U454" s="26"/>
    </row>
    <row r="455" spans="1:21">
      <c r="A455" s="12"/>
      <c r="B455" s="162"/>
      <c r="C455" s="163"/>
      <c r="D455" s="163"/>
      <c r="E455" s="26"/>
      <c r="F455" s="26"/>
      <c r="G455" s="163"/>
      <c r="H455" s="163"/>
      <c r="I455" s="26"/>
      <c r="J455" s="26"/>
      <c r="K455" s="164"/>
      <c r="L455" s="164"/>
      <c r="M455" s="26"/>
      <c r="N455" s="26"/>
      <c r="O455" s="164"/>
      <c r="P455" s="164"/>
      <c r="Q455" s="26"/>
      <c r="R455" s="26"/>
      <c r="S455" s="163"/>
      <c r="T455" s="163"/>
      <c r="U455" s="26"/>
    </row>
    <row r="456" spans="1:21">
      <c r="A456" s="12"/>
      <c r="B456" s="159" t="s">
        <v>171</v>
      </c>
      <c r="C456" s="160">
        <v>7109</v>
      </c>
      <c r="D456" s="160"/>
      <c r="E456" s="33"/>
      <c r="F456" s="33"/>
      <c r="G456" s="161" t="s">
        <v>262</v>
      </c>
      <c r="H456" s="161"/>
      <c r="I456" s="33"/>
      <c r="J456" s="33"/>
      <c r="K456" s="161" t="s">
        <v>262</v>
      </c>
      <c r="L456" s="161"/>
      <c r="M456" s="33"/>
      <c r="N456" s="33"/>
      <c r="O456" s="161" t="s">
        <v>262</v>
      </c>
      <c r="P456" s="161"/>
      <c r="Q456" s="33"/>
      <c r="R456" s="33"/>
      <c r="S456" s="160">
        <v>7109</v>
      </c>
      <c r="T456" s="160"/>
      <c r="U456" s="33"/>
    </row>
    <row r="457" spans="1:21">
      <c r="A457" s="12"/>
      <c r="B457" s="159"/>
      <c r="C457" s="160"/>
      <c r="D457" s="160"/>
      <c r="E457" s="33"/>
      <c r="F457" s="33"/>
      <c r="G457" s="161"/>
      <c r="H457" s="161"/>
      <c r="I457" s="33"/>
      <c r="J457" s="33"/>
      <c r="K457" s="161"/>
      <c r="L457" s="161"/>
      <c r="M457" s="33"/>
      <c r="N457" s="33"/>
      <c r="O457" s="161"/>
      <c r="P457" s="161"/>
      <c r="Q457" s="33"/>
      <c r="R457" s="33"/>
      <c r="S457" s="160"/>
      <c r="T457" s="160"/>
      <c r="U457" s="33"/>
    </row>
    <row r="458" spans="1:21">
      <c r="A458" s="12"/>
      <c r="B458" s="162" t="s">
        <v>173</v>
      </c>
      <c r="C458" s="164" t="s">
        <v>1297</v>
      </c>
      <c r="D458" s="164"/>
      <c r="E458" s="165" t="s">
        <v>359</v>
      </c>
      <c r="F458" s="26"/>
      <c r="G458" s="164" t="s">
        <v>1298</v>
      </c>
      <c r="H458" s="164"/>
      <c r="I458" s="165" t="s">
        <v>359</v>
      </c>
      <c r="J458" s="26"/>
      <c r="K458" s="164">
        <v>10</v>
      </c>
      <c r="L458" s="164"/>
      <c r="M458" s="26"/>
      <c r="N458" s="26"/>
      <c r="O458" s="164" t="s">
        <v>262</v>
      </c>
      <c r="P458" s="164"/>
      <c r="Q458" s="26"/>
      <c r="R458" s="26"/>
      <c r="S458" s="164" t="s">
        <v>1299</v>
      </c>
      <c r="T458" s="164"/>
      <c r="U458" s="165" t="s">
        <v>359</v>
      </c>
    </row>
    <row r="459" spans="1:21">
      <c r="A459" s="12"/>
      <c r="B459" s="162"/>
      <c r="C459" s="164"/>
      <c r="D459" s="164"/>
      <c r="E459" s="165"/>
      <c r="F459" s="26"/>
      <c r="G459" s="164"/>
      <c r="H459" s="164"/>
      <c r="I459" s="165"/>
      <c r="J459" s="26"/>
      <c r="K459" s="164"/>
      <c r="L459" s="164"/>
      <c r="M459" s="26"/>
      <c r="N459" s="26"/>
      <c r="O459" s="164"/>
      <c r="P459" s="164"/>
      <c r="Q459" s="26"/>
      <c r="R459" s="26"/>
      <c r="S459" s="164"/>
      <c r="T459" s="164"/>
      <c r="U459" s="165"/>
    </row>
    <row r="460" spans="1:21">
      <c r="A460" s="12"/>
      <c r="B460" s="159" t="s">
        <v>1254</v>
      </c>
      <c r="C460" s="161" t="s">
        <v>1300</v>
      </c>
      <c r="D460" s="161"/>
      <c r="E460" s="94" t="s">
        <v>359</v>
      </c>
      <c r="F460" s="33"/>
      <c r="G460" s="160">
        <v>6355</v>
      </c>
      <c r="H460" s="160"/>
      <c r="I460" s="33"/>
      <c r="J460" s="33"/>
      <c r="K460" s="161" t="s">
        <v>262</v>
      </c>
      <c r="L460" s="161"/>
      <c r="M460" s="33"/>
      <c r="N460" s="33"/>
      <c r="O460" s="160">
        <v>134972</v>
      </c>
      <c r="P460" s="160"/>
      <c r="Q460" s="33"/>
      <c r="R460" s="33"/>
      <c r="S460" s="161" t="s">
        <v>262</v>
      </c>
      <c r="T460" s="161"/>
      <c r="U460" s="33"/>
    </row>
    <row r="461" spans="1:21">
      <c r="A461" s="12"/>
      <c r="B461" s="159"/>
      <c r="C461" s="161"/>
      <c r="D461" s="161"/>
      <c r="E461" s="94"/>
      <c r="F461" s="33"/>
      <c r="G461" s="160"/>
      <c r="H461" s="160"/>
      <c r="I461" s="33"/>
      <c r="J461" s="33"/>
      <c r="K461" s="161"/>
      <c r="L461" s="161"/>
      <c r="M461" s="33"/>
      <c r="N461" s="33"/>
      <c r="O461" s="160"/>
      <c r="P461" s="160"/>
      <c r="Q461" s="33"/>
      <c r="R461" s="33"/>
      <c r="S461" s="161"/>
      <c r="T461" s="161"/>
      <c r="U461" s="33"/>
    </row>
    <row r="462" spans="1:21" ht="23.25">
      <c r="A462" s="12"/>
      <c r="B462" s="156" t="s">
        <v>174</v>
      </c>
      <c r="C462" s="26"/>
      <c r="D462" s="26"/>
      <c r="E462" s="26"/>
      <c r="F462" s="20"/>
      <c r="G462" s="26"/>
      <c r="H462" s="26"/>
      <c r="I462" s="26"/>
      <c r="J462" s="20"/>
      <c r="K462" s="26"/>
      <c r="L462" s="26"/>
      <c r="M462" s="26"/>
      <c r="N462" s="20"/>
      <c r="O462" s="26"/>
      <c r="P462" s="26"/>
      <c r="Q462" s="26"/>
      <c r="R462" s="20"/>
      <c r="S462" s="26"/>
      <c r="T462" s="26"/>
      <c r="U462" s="26"/>
    </row>
    <row r="463" spans="1:21">
      <c r="A463" s="12"/>
      <c r="B463" s="159" t="s">
        <v>175</v>
      </c>
      <c r="C463" s="161" t="s">
        <v>1265</v>
      </c>
      <c r="D463" s="161"/>
      <c r="E463" s="94" t="s">
        <v>359</v>
      </c>
      <c r="F463" s="33"/>
      <c r="G463" s="161" t="s">
        <v>1301</v>
      </c>
      <c r="H463" s="161"/>
      <c r="I463" s="94" t="s">
        <v>359</v>
      </c>
      <c r="J463" s="33"/>
      <c r="K463" s="161" t="s">
        <v>1302</v>
      </c>
      <c r="L463" s="161"/>
      <c r="M463" s="94" t="s">
        <v>359</v>
      </c>
      <c r="N463" s="33"/>
      <c r="O463" s="161" t="s">
        <v>262</v>
      </c>
      <c r="P463" s="161"/>
      <c r="Q463" s="33"/>
      <c r="R463" s="33"/>
      <c r="S463" s="161" t="s">
        <v>1303</v>
      </c>
      <c r="T463" s="161"/>
      <c r="U463" s="94" t="s">
        <v>359</v>
      </c>
    </row>
    <row r="464" spans="1:21">
      <c r="A464" s="12"/>
      <c r="B464" s="159"/>
      <c r="C464" s="161"/>
      <c r="D464" s="161"/>
      <c r="E464" s="94"/>
      <c r="F464" s="33"/>
      <c r="G464" s="161"/>
      <c r="H464" s="161"/>
      <c r="I464" s="94"/>
      <c r="J464" s="33"/>
      <c r="K464" s="161"/>
      <c r="L464" s="161"/>
      <c r="M464" s="94"/>
      <c r="N464" s="33"/>
      <c r="O464" s="161"/>
      <c r="P464" s="161"/>
      <c r="Q464" s="33"/>
      <c r="R464" s="33"/>
      <c r="S464" s="161"/>
      <c r="T464" s="161"/>
      <c r="U464" s="94"/>
    </row>
    <row r="465" spans="1:21">
      <c r="A465" s="12"/>
      <c r="B465" s="162" t="s">
        <v>40</v>
      </c>
      <c r="C465" s="164" t="s">
        <v>1304</v>
      </c>
      <c r="D465" s="164"/>
      <c r="E465" s="165" t="s">
        <v>359</v>
      </c>
      <c r="F465" s="26"/>
      <c r="G465" s="164" t="s">
        <v>1305</v>
      </c>
      <c r="H465" s="164"/>
      <c r="I465" s="165" t="s">
        <v>359</v>
      </c>
      <c r="J465" s="26"/>
      <c r="K465" s="164" t="s">
        <v>1306</v>
      </c>
      <c r="L465" s="164"/>
      <c r="M465" s="165" t="s">
        <v>359</v>
      </c>
      <c r="N465" s="26"/>
      <c r="O465" s="164" t="s">
        <v>262</v>
      </c>
      <c r="P465" s="164"/>
      <c r="Q465" s="26"/>
      <c r="R465" s="26"/>
      <c r="S465" s="164" t="s">
        <v>1307</v>
      </c>
      <c r="T465" s="164"/>
      <c r="U465" s="165" t="s">
        <v>359</v>
      </c>
    </row>
    <row r="466" spans="1:21">
      <c r="A466" s="12"/>
      <c r="B466" s="162"/>
      <c r="C466" s="164"/>
      <c r="D466" s="164"/>
      <c r="E466" s="165"/>
      <c r="F466" s="26"/>
      <c r="G466" s="164"/>
      <c r="H466" s="164"/>
      <c r="I466" s="165"/>
      <c r="J466" s="26"/>
      <c r="K466" s="164"/>
      <c r="L466" s="164"/>
      <c r="M466" s="165"/>
      <c r="N466" s="26"/>
      <c r="O466" s="164"/>
      <c r="P466" s="164"/>
      <c r="Q466" s="26"/>
      <c r="R466" s="26"/>
      <c r="S466" s="164"/>
      <c r="T466" s="164"/>
      <c r="U466" s="165"/>
    </row>
    <row r="467" spans="1:21">
      <c r="A467" s="12"/>
      <c r="B467" s="159" t="s">
        <v>42</v>
      </c>
      <c r="C467" s="160">
        <v>1386</v>
      </c>
      <c r="D467" s="160"/>
      <c r="E467" s="33"/>
      <c r="F467" s="33"/>
      <c r="G467" s="161" t="s">
        <v>1308</v>
      </c>
      <c r="H467" s="161"/>
      <c r="I467" s="94" t="s">
        <v>359</v>
      </c>
      <c r="J467" s="33"/>
      <c r="K467" s="161" t="s">
        <v>1309</v>
      </c>
      <c r="L467" s="161"/>
      <c r="M467" s="94" t="s">
        <v>359</v>
      </c>
      <c r="N467" s="33"/>
      <c r="O467" s="161" t="s">
        <v>262</v>
      </c>
      <c r="P467" s="161"/>
      <c r="Q467" s="33"/>
      <c r="R467" s="33"/>
      <c r="S467" s="161" t="s">
        <v>1310</v>
      </c>
      <c r="T467" s="161"/>
      <c r="U467" s="94" t="s">
        <v>359</v>
      </c>
    </row>
    <row r="468" spans="1:21">
      <c r="A468" s="12"/>
      <c r="B468" s="159"/>
      <c r="C468" s="160"/>
      <c r="D468" s="160"/>
      <c r="E468" s="33"/>
      <c r="F468" s="33"/>
      <c r="G468" s="161"/>
      <c r="H468" s="161"/>
      <c r="I468" s="94"/>
      <c r="J468" s="33"/>
      <c r="K468" s="161"/>
      <c r="L468" s="161"/>
      <c r="M468" s="94"/>
      <c r="N468" s="33"/>
      <c r="O468" s="161"/>
      <c r="P468" s="161"/>
      <c r="Q468" s="33"/>
      <c r="R468" s="33"/>
      <c r="S468" s="161"/>
      <c r="T468" s="161"/>
      <c r="U468" s="94"/>
    </row>
    <row r="469" spans="1:21">
      <c r="A469" s="12"/>
      <c r="B469" s="162" t="s">
        <v>176</v>
      </c>
      <c r="C469" s="164">
        <v>39</v>
      </c>
      <c r="D469" s="164"/>
      <c r="E469" s="26"/>
      <c r="F469" s="26"/>
      <c r="G469" s="164">
        <v>848</v>
      </c>
      <c r="H469" s="164"/>
      <c r="I469" s="26"/>
      <c r="J469" s="26"/>
      <c r="K469" s="164" t="s">
        <v>1311</v>
      </c>
      <c r="L469" s="164"/>
      <c r="M469" s="165" t="s">
        <v>359</v>
      </c>
      <c r="N469" s="26"/>
      <c r="O469" s="164" t="s">
        <v>262</v>
      </c>
      <c r="P469" s="164"/>
      <c r="Q469" s="26"/>
      <c r="R469" s="26"/>
      <c r="S469" s="164">
        <v>858</v>
      </c>
      <c r="T469" s="164"/>
      <c r="U469" s="26"/>
    </row>
    <row r="470" spans="1:21">
      <c r="A470" s="12"/>
      <c r="B470" s="162"/>
      <c r="C470" s="164"/>
      <c r="D470" s="164"/>
      <c r="E470" s="26"/>
      <c r="F470" s="26"/>
      <c r="G470" s="164"/>
      <c r="H470" s="164"/>
      <c r="I470" s="26"/>
      <c r="J470" s="26"/>
      <c r="K470" s="164"/>
      <c r="L470" s="164"/>
      <c r="M470" s="165"/>
      <c r="N470" s="26"/>
      <c r="O470" s="164"/>
      <c r="P470" s="164"/>
      <c r="Q470" s="26"/>
      <c r="R470" s="26"/>
      <c r="S470" s="164"/>
      <c r="T470" s="164"/>
      <c r="U470" s="26"/>
    </row>
    <row r="471" spans="1:21">
      <c r="A471" s="12"/>
      <c r="B471" s="159" t="s">
        <v>50</v>
      </c>
      <c r="C471" s="161">
        <v>815</v>
      </c>
      <c r="D471" s="161"/>
      <c r="E471" s="33"/>
      <c r="F471" s="33"/>
      <c r="G471" s="160">
        <v>55671</v>
      </c>
      <c r="H471" s="160"/>
      <c r="I471" s="33"/>
      <c r="J471" s="33"/>
      <c r="K471" s="160">
        <v>1946</v>
      </c>
      <c r="L471" s="160"/>
      <c r="M471" s="33"/>
      <c r="N471" s="33"/>
      <c r="O471" s="161" t="s">
        <v>1312</v>
      </c>
      <c r="P471" s="161"/>
      <c r="Q471" s="94" t="s">
        <v>359</v>
      </c>
      <c r="R471" s="33"/>
      <c r="S471" s="160">
        <v>58248</v>
      </c>
      <c r="T471" s="160"/>
      <c r="U471" s="33"/>
    </row>
    <row r="472" spans="1:21">
      <c r="A472" s="12"/>
      <c r="B472" s="159"/>
      <c r="C472" s="161"/>
      <c r="D472" s="161"/>
      <c r="E472" s="33"/>
      <c r="F472" s="33"/>
      <c r="G472" s="160"/>
      <c r="H472" s="160"/>
      <c r="I472" s="33"/>
      <c r="J472" s="33"/>
      <c r="K472" s="160"/>
      <c r="L472" s="160"/>
      <c r="M472" s="33"/>
      <c r="N472" s="33"/>
      <c r="O472" s="161"/>
      <c r="P472" s="161"/>
      <c r="Q472" s="94"/>
      <c r="R472" s="33"/>
      <c r="S472" s="160"/>
      <c r="T472" s="160"/>
      <c r="U472" s="33"/>
    </row>
    <row r="473" spans="1:21">
      <c r="A473" s="12"/>
      <c r="B473" s="162" t="s">
        <v>51</v>
      </c>
      <c r="C473" s="163">
        <v>7432</v>
      </c>
      <c r="D473" s="163"/>
      <c r="E473" s="26"/>
      <c r="F473" s="26"/>
      <c r="G473" s="163">
        <v>1025</v>
      </c>
      <c r="H473" s="163"/>
      <c r="I473" s="26"/>
      <c r="J473" s="26"/>
      <c r="K473" s="163">
        <v>2004</v>
      </c>
      <c r="L473" s="163"/>
      <c r="M473" s="26"/>
      <c r="N473" s="26"/>
      <c r="O473" s="164" t="s">
        <v>262</v>
      </c>
      <c r="P473" s="164"/>
      <c r="Q473" s="26"/>
      <c r="R473" s="26"/>
      <c r="S473" s="163">
        <v>10461</v>
      </c>
      <c r="T473" s="163"/>
      <c r="U473" s="26"/>
    </row>
    <row r="474" spans="1:21">
      <c r="A474" s="12"/>
      <c r="B474" s="162"/>
      <c r="C474" s="163"/>
      <c r="D474" s="163"/>
      <c r="E474" s="26"/>
      <c r="F474" s="26"/>
      <c r="G474" s="163"/>
      <c r="H474" s="163"/>
      <c r="I474" s="26"/>
      <c r="J474" s="26"/>
      <c r="K474" s="163"/>
      <c r="L474" s="163"/>
      <c r="M474" s="26"/>
      <c r="N474" s="26"/>
      <c r="O474" s="164"/>
      <c r="P474" s="164"/>
      <c r="Q474" s="26"/>
      <c r="R474" s="26"/>
      <c r="S474" s="163"/>
      <c r="T474" s="163"/>
      <c r="U474" s="26"/>
    </row>
    <row r="475" spans="1:21">
      <c r="A475" s="12"/>
      <c r="B475" s="159" t="s">
        <v>52</v>
      </c>
      <c r="C475" s="161" t="s">
        <v>1313</v>
      </c>
      <c r="D475" s="161"/>
      <c r="E475" s="94" t="s">
        <v>359</v>
      </c>
      <c r="F475" s="33"/>
      <c r="G475" s="160">
        <v>7520</v>
      </c>
      <c r="H475" s="160"/>
      <c r="I475" s="33"/>
      <c r="J475" s="33"/>
      <c r="K475" s="161">
        <v>275</v>
      </c>
      <c r="L475" s="161"/>
      <c r="M475" s="33"/>
      <c r="N475" s="33"/>
      <c r="O475" s="161" t="s">
        <v>262</v>
      </c>
      <c r="P475" s="161"/>
      <c r="Q475" s="33"/>
      <c r="R475" s="33"/>
      <c r="S475" s="160">
        <v>2787</v>
      </c>
      <c r="T475" s="160"/>
      <c r="U475" s="33"/>
    </row>
    <row r="476" spans="1:21" ht="15.75" thickBot="1">
      <c r="A476" s="12"/>
      <c r="B476" s="159"/>
      <c r="C476" s="178"/>
      <c r="D476" s="178"/>
      <c r="E476" s="179"/>
      <c r="F476" s="33"/>
      <c r="G476" s="177"/>
      <c r="H476" s="177"/>
      <c r="I476" s="76"/>
      <c r="J476" s="33"/>
      <c r="K476" s="178"/>
      <c r="L476" s="178"/>
      <c r="M476" s="76"/>
      <c r="N476" s="33"/>
      <c r="O476" s="178"/>
      <c r="P476" s="178"/>
      <c r="Q476" s="76"/>
      <c r="R476" s="33"/>
      <c r="S476" s="177"/>
      <c r="T476" s="177"/>
      <c r="U476" s="76"/>
    </row>
    <row r="477" spans="1:21">
      <c r="A477" s="12"/>
      <c r="B477" s="203" t="s">
        <v>177</v>
      </c>
      <c r="C477" s="181">
        <v>79565</v>
      </c>
      <c r="D477" s="181"/>
      <c r="E477" s="29"/>
      <c r="F477" s="26"/>
      <c r="G477" s="181">
        <v>388814</v>
      </c>
      <c r="H477" s="181"/>
      <c r="I477" s="29"/>
      <c r="J477" s="26"/>
      <c r="K477" s="183" t="s">
        <v>1314</v>
      </c>
      <c r="L477" s="183"/>
      <c r="M477" s="185" t="s">
        <v>359</v>
      </c>
      <c r="N477" s="26"/>
      <c r="O477" s="183" t="s">
        <v>1312</v>
      </c>
      <c r="P477" s="183"/>
      <c r="Q477" s="185" t="s">
        <v>359</v>
      </c>
      <c r="R477" s="26"/>
      <c r="S477" s="181">
        <v>463906</v>
      </c>
      <c r="T477" s="181"/>
      <c r="U477" s="29"/>
    </row>
    <row r="478" spans="1:21">
      <c r="A478" s="12"/>
      <c r="B478" s="203"/>
      <c r="C478" s="163"/>
      <c r="D478" s="163"/>
      <c r="E478" s="26"/>
      <c r="F478" s="26"/>
      <c r="G478" s="163"/>
      <c r="H478" s="163"/>
      <c r="I478" s="26"/>
      <c r="J478" s="26"/>
      <c r="K478" s="164"/>
      <c r="L478" s="164"/>
      <c r="M478" s="165"/>
      <c r="N478" s="26"/>
      <c r="O478" s="164"/>
      <c r="P478" s="164"/>
      <c r="Q478" s="165"/>
      <c r="R478" s="26"/>
      <c r="S478" s="163"/>
      <c r="T478" s="163"/>
      <c r="U478" s="26"/>
    </row>
    <row r="479" spans="1:21">
      <c r="A479" s="12"/>
      <c r="B479" s="47" t="s">
        <v>178</v>
      </c>
      <c r="C479" s="33"/>
      <c r="D479" s="33"/>
      <c r="E479" s="33"/>
      <c r="F479" s="16"/>
      <c r="G479" s="33"/>
      <c r="H479" s="33"/>
      <c r="I479" s="33"/>
      <c r="J479" s="16"/>
      <c r="K479" s="33"/>
      <c r="L479" s="33"/>
      <c r="M479" s="33"/>
      <c r="N479" s="16"/>
      <c r="O479" s="33"/>
      <c r="P479" s="33"/>
      <c r="Q479" s="33"/>
      <c r="R479" s="16"/>
      <c r="S479" s="33"/>
      <c r="T479" s="33"/>
      <c r="U479" s="33"/>
    </row>
    <row r="480" spans="1:21">
      <c r="A480" s="12"/>
      <c r="B480" s="165" t="s">
        <v>179</v>
      </c>
      <c r="C480" s="164" t="s">
        <v>1315</v>
      </c>
      <c r="D480" s="164"/>
      <c r="E480" s="165" t="s">
        <v>359</v>
      </c>
      <c r="F480" s="26"/>
      <c r="G480" s="164" t="s">
        <v>1316</v>
      </c>
      <c r="H480" s="164"/>
      <c r="I480" s="165" t="s">
        <v>359</v>
      </c>
      <c r="J480" s="26"/>
      <c r="K480" s="164" t="s">
        <v>1317</v>
      </c>
      <c r="L480" s="164"/>
      <c r="M480" s="165" t="s">
        <v>359</v>
      </c>
      <c r="N480" s="26"/>
      <c r="O480" s="164" t="s">
        <v>262</v>
      </c>
      <c r="P480" s="164"/>
      <c r="Q480" s="26"/>
      <c r="R480" s="26"/>
      <c r="S480" s="164" t="s">
        <v>1318</v>
      </c>
      <c r="T480" s="164"/>
      <c r="U480" s="165" t="s">
        <v>359</v>
      </c>
    </row>
    <row r="481" spans="1:21">
      <c r="A481" s="12"/>
      <c r="B481" s="165"/>
      <c r="C481" s="164"/>
      <c r="D481" s="164"/>
      <c r="E481" s="165"/>
      <c r="F481" s="26"/>
      <c r="G481" s="164"/>
      <c r="H481" s="164"/>
      <c r="I481" s="165"/>
      <c r="J481" s="26"/>
      <c r="K481" s="164"/>
      <c r="L481" s="164"/>
      <c r="M481" s="165"/>
      <c r="N481" s="26"/>
      <c r="O481" s="164"/>
      <c r="P481" s="164"/>
      <c r="Q481" s="26"/>
      <c r="R481" s="26"/>
      <c r="S481" s="164"/>
      <c r="T481" s="164"/>
      <c r="U481" s="165"/>
    </row>
    <row r="482" spans="1:21">
      <c r="A482" s="12"/>
      <c r="B482" s="94" t="s">
        <v>180</v>
      </c>
      <c r="C482" s="161">
        <v>302</v>
      </c>
      <c r="D482" s="161"/>
      <c r="E482" s="33"/>
      <c r="F482" s="33"/>
      <c r="G482" s="161">
        <v>782</v>
      </c>
      <c r="H482" s="161"/>
      <c r="I482" s="33"/>
      <c r="J482" s="33"/>
      <c r="K482" s="161">
        <v>47</v>
      </c>
      <c r="L482" s="161"/>
      <c r="M482" s="33"/>
      <c r="N482" s="33"/>
      <c r="O482" s="161" t="s">
        <v>262</v>
      </c>
      <c r="P482" s="161"/>
      <c r="Q482" s="33"/>
      <c r="R482" s="33"/>
      <c r="S482" s="160">
        <v>1131</v>
      </c>
      <c r="T482" s="160"/>
      <c r="U482" s="33"/>
    </row>
    <row r="483" spans="1:21">
      <c r="A483" s="12"/>
      <c r="B483" s="94"/>
      <c r="C483" s="161"/>
      <c r="D483" s="161"/>
      <c r="E483" s="33"/>
      <c r="F483" s="33"/>
      <c r="G483" s="161"/>
      <c r="H483" s="161"/>
      <c r="I483" s="33"/>
      <c r="J483" s="33"/>
      <c r="K483" s="161"/>
      <c r="L483" s="161"/>
      <c r="M483" s="33"/>
      <c r="N483" s="33"/>
      <c r="O483" s="161"/>
      <c r="P483" s="161"/>
      <c r="Q483" s="33"/>
      <c r="R483" s="33"/>
      <c r="S483" s="160"/>
      <c r="T483" s="160"/>
      <c r="U483" s="33"/>
    </row>
    <row r="484" spans="1:21">
      <c r="A484" s="12"/>
      <c r="B484" s="165" t="s">
        <v>1319</v>
      </c>
      <c r="C484" s="164" t="s">
        <v>262</v>
      </c>
      <c r="D484" s="164"/>
      <c r="E484" s="26"/>
      <c r="F484" s="26"/>
      <c r="G484" s="164" t="s">
        <v>630</v>
      </c>
      <c r="H484" s="164"/>
      <c r="I484" s="165" t="s">
        <v>359</v>
      </c>
      <c r="J484" s="26"/>
      <c r="K484" s="164" t="s">
        <v>262</v>
      </c>
      <c r="L484" s="164"/>
      <c r="M484" s="26"/>
      <c r="N484" s="26"/>
      <c r="O484" s="164" t="s">
        <v>262</v>
      </c>
      <c r="P484" s="164"/>
      <c r="Q484" s="26"/>
      <c r="R484" s="26"/>
      <c r="S484" s="164" t="s">
        <v>630</v>
      </c>
      <c r="T484" s="164"/>
      <c r="U484" s="165" t="s">
        <v>359</v>
      </c>
    </row>
    <row r="485" spans="1:21">
      <c r="A485" s="12"/>
      <c r="B485" s="165"/>
      <c r="C485" s="164"/>
      <c r="D485" s="164"/>
      <c r="E485" s="26"/>
      <c r="F485" s="26"/>
      <c r="G485" s="164"/>
      <c r="H485" s="164"/>
      <c r="I485" s="165"/>
      <c r="J485" s="26"/>
      <c r="K485" s="164"/>
      <c r="L485" s="164"/>
      <c r="M485" s="26"/>
      <c r="N485" s="26"/>
      <c r="O485" s="164"/>
      <c r="P485" s="164"/>
      <c r="Q485" s="26"/>
      <c r="R485" s="26"/>
      <c r="S485" s="164"/>
      <c r="T485" s="164"/>
      <c r="U485" s="165"/>
    </row>
    <row r="486" spans="1:21">
      <c r="A486" s="12"/>
      <c r="B486" s="94" t="s">
        <v>183</v>
      </c>
      <c r="C486" s="161" t="s">
        <v>1320</v>
      </c>
      <c r="D486" s="161"/>
      <c r="E486" s="94" t="s">
        <v>359</v>
      </c>
      <c r="F486" s="33"/>
      <c r="G486" s="161" t="s">
        <v>1321</v>
      </c>
      <c r="H486" s="161"/>
      <c r="I486" s="94" t="s">
        <v>359</v>
      </c>
      <c r="J486" s="33"/>
      <c r="K486" s="161" t="s">
        <v>262</v>
      </c>
      <c r="L486" s="161"/>
      <c r="M486" s="33"/>
      <c r="N486" s="33"/>
      <c r="O486" s="161" t="s">
        <v>262</v>
      </c>
      <c r="P486" s="161"/>
      <c r="Q486" s="33"/>
      <c r="R486" s="33"/>
      <c r="S486" s="161" t="s">
        <v>1322</v>
      </c>
      <c r="T486" s="161"/>
      <c r="U486" s="94" t="s">
        <v>359</v>
      </c>
    </row>
    <row r="487" spans="1:21">
      <c r="A487" s="12"/>
      <c r="B487" s="94"/>
      <c r="C487" s="161"/>
      <c r="D487" s="161"/>
      <c r="E487" s="94"/>
      <c r="F487" s="33"/>
      <c r="G487" s="161"/>
      <c r="H487" s="161"/>
      <c r="I487" s="94"/>
      <c r="J487" s="33"/>
      <c r="K487" s="161"/>
      <c r="L487" s="161"/>
      <c r="M487" s="33"/>
      <c r="N487" s="33"/>
      <c r="O487" s="161"/>
      <c r="P487" s="161"/>
      <c r="Q487" s="33"/>
      <c r="R487" s="33"/>
      <c r="S487" s="161"/>
      <c r="T487" s="161"/>
      <c r="U487" s="94"/>
    </row>
    <row r="488" spans="1:21">
      <c r="A488" s="12"/>
      <c r="B488" s="165" t="s">
        <v>1280</v>
      </c>
      <c r="C488" s="163">
        <v>96990</v>
      </c>
      <c r="D488" s="163"/>
      <c r="E488" s="26"/>
      <c r="F488" s="26"/>
      <c r="G488" s="164" t="s">
        <v>1323</v>
      </c>
      <c r="H488" s="164"/>
      <c r="I488" s="165" t="s">
        <v>359</v>
      </c>
      <c r="J488" s="26"/>
      <c r="K488" s="163">
        <v>25282</v>
      </c>
      <c r="L488" s="163"/>
      <c r="M488" s="26"/>
      <c r="N488" s="26"/>
      <c r="O488" s="164" t="s">
        <v>262</v>
      </c>
      <c r="P488" s="164"/>
      <c r="Q488" s="26"/>
      <c r="R488" s="26"/>
      <c r="S488" s="164" t="s">
        <v>262</v>
      </c>
      <c r="T488" s="164"/>
      <c r="U488" s="26"/>
    </row>
    <row r="489" spans="1:21" ht="15.75" thickBot="1">
      <c r="A489" s="12"/>
      <c r="B489" s="165"/>
      <c r="C489" s="166"/>
      <c r="D489" s="166"/>
      <c r="E489" s="37"/>
      <c r="F489" s="26"/>
      <c r="G489" s="167"/>
      <c r="H489" s="167"/>
      <c r="I489" s="168"/>
      <c r="J489" s="26"/>
      <c r="K489" s="166"/>
      <c r="L489" s="166"/>
      <c r="M489" s="37"/>
      <c r="N489" s="26"/>
      <c r="O489" s="167"/>
      <c r="P489" s="167"/>
      <c r="Q489" s="37"/>
      <c r="R489" s="26"/>
      <c r="S489" s="167"/>
      <c r="T489" s="167"/>
      <c r="U489" s="37"/>
    </row>
    <row r="490" spans="1:21">
      <c r="A490" s="12"/>
      <c r="B490" s="202" t="s">
        <v>184</v>
      </c>
      <c r="C490" s="170">
        <v>21992</v>
      </c>
      <c r="D490" s="170"/>
      <c r="E490" s="40"/>
      <c r="F490" s="33"/>
      <c r="G490" s="172" t="s">
        <v>1324</v>
      </c>
      <c r="H490" s="172"/>
      <c r="I490" s="173" t="s">
        <v>359</v>
      </c>
      <c r="J490" s="33"/>
      <c r="K490" s="170">
        <v>12370</v>
      </c>
      <c r="L490" s="170"/>
      <c r="M490" s="40"/>
      <c r="N490" s="33"/>
      <c r="O490" s="172" t="s">
        <v>262</v>
      </c>
      <c r="P490" s="172"/>
      <c r="Q490" s="40"/>
      <c r="R490" s="33"/>
      <c r="S490" s="172" t="s">
        <v>1325</v>
      </c>
      <c r="T490" s="172"/>
      <c r="U490" s="173" t="s">
        <v>359</v>
      </c>
    </row>
    <row r="491" spans="1:21">
      <c r="A491" s="12"/>
      <c r="B491" s="202"/>
      <c r="C491" s="160"/>
      <c r="D491" s="160"/>
      <c r="E491" s="33"/>
      <c r="F491" s="33"/>
      <c r="G491" s="161"/>
      <c r="H491" s="161"/>
      <c r="I491" s="94"/>
      <c r="J491" s="33"/>
      <c r="K491" s="160"/>
      <c r="L491" s="160"/>
      <c r="M491" s="33"/>
      <c r="N491" s="33"/>
      <c r="O491" s="161"/>
      <c r="P491" s="161"/>
      <c r="Q491" s="33"/>
      <c r="R491" s="33"/>
      <c r="S491" s="161"/>
      <c r="T491" s="161"/>
      <c r="U491" s="94"/>
    </row>
    <row r="492" spans="1:21">
      <c r="A492" s="12"/>
      <c r="B492" s="207" t="s">
        <v>185</v>
      </c>
      <c r="C492" s="195"/>
      <c r="D492" s="195"/>
      <c r="E492" s="195"/>
      <c r="F492" s="26"/>
      <c r="G492" s="195"/>
      <c r="H492" s="195"/>
      <c r="I492" s="195"/>
      <c r="J492" s="26"/>
      <c r="K492" s="195"/>
      <c r="L492" s="195"/>
      <c r="M492" s="195"/>
      <c r="N492" s="26"/>
      <c r="O492" s="195"/>
      <c r="P492" s="195"/>
      <c r="Q492" s="195"/>
      <c r="R492" s="26"/>
      <c r="S492" s="195"/>
      <c r="T492" s="195"/>
      <c r="U492" s="195"/>
    </row>
    <row r="493" spans="1:21">
      <c r="A493" s="12"/>
      <c r="B493" s="207"/>
      <c r="C493" s="195"/>
      <c r="D493" s="195"/>
      <c r="E493" s="195"/>
      <c r="F493" s="26"/>
      <c r="G493" s="195"/>
      <c r="H493" s="195"/>
      <c r="I493" s="195"/>
      <c r="J493" s="26"/>
      <c r="K493" s="195"/>
      <c r="L493" s="195"/>
      <c r="M493" s="195"/>
      <c r="N493" s="26"/>
      <c r="O493" s="195"/>
      <c r="P493" s="195"/>
      <c r="Q493" s="195"/>
      <c r="R493" s="26"/>
      <c r="S493" s="195"/>
      <c r="T493" s="195"/>
      <c r="U493" s="195"/>
    </row>
    <row r="494" spans="1:21">
      <c r="A494" s="12"/>
      <c r="B494" s="94" t="s">
        <v>188</v>
      </c>
      <c r="C494" s="161" t="s">
        <v>1326</v>
      </c>
      <c r="D494" s="161"/>
      <c r="E494" s="94" t="s">
        <v>359</v>
      </c>
      <c r="F494" s="33"/>
      <c r="G494" s="161" t="s">
        <v>262</v>
      </c>
      <c r="H494" s="161"/>
      <c r="I494" s="33"/>
      <c r="J494" s="33"/>
      <c r="K494" s="161" t="s">
        <v>262</v>
      </c>
      <c r="L494" s="161"/>
      <c r="M494" s="33"/>
      <c r="N494" s="33"/>
      <c r="O494" s="161" t="s">
        <v>262</v>
      </c>
      <c r="P494" s="161"/>
      <c r="Q494" s="33"/>
      <c r="R494" s="33"/>
      <c r="S494" s="161" t="s">
        <v>1326</v>
      </c>
      <c r="T494" s="161"/>
      <c r="U494" s="94" t="s">
        <v>359</v>
      </c>
    </row>
    <row r="495" spans="1:21">
      <c r="A495" s="12"/>
      <c r="B495" s="94"/>
      <c r="C495" s="161"/>
      <c r="D495" s="161"/>
      <c r="E495" s="94"/>
      <c r="F495" s="33"/>
      <c r="G495" s="161"/>
      <c r="H495" s="161"/>
      <c r="I495" s="33"/>
      <c r="J495" s="33"/>
      <c r="K495" s="161"/>
      <c r="L495" s="161"/>
      <c r="M495" s="33"/>
      <c r="N495" s="33"/>
      <c r="O495" s="161"/>
      <c r="P495" s="161"/>
      <c r="Q495" s="33"/>
      <c r="R495" s="33"/>
      <c r="S495" s="161"/>
      <c r="T495" s="161"/>
      <c r="U495" s="94"/>
    </row>
    <row r="496" spans="1:21">
      <c r="A496" s="12"/>
      <c r="B496" s="208" t="s">
        <v>1327</v>
      </c>
      <c r="C496" s="164" t="s">
        <v>1328</v>
      </c>
      <c r="D496" s="164"/>
      <c r="E496" s="165" t="s">
        <v>359</v>
      </c>
      <c r="F496" s="26"/>
      <c r="G496" s="164" t="s">
        <v>262</v>
      </c>
      <c r="H496" s="164"/>
      <c r="I496" s="26"/>
      <c r="J496" s="26"/>
      <c r="K496" s="164" t="s">
        <v>262</v>
      </c>
      <c r="L496" s="164"/>
      <c r="M496" s="26"/>
      <c r="N496" s="26"/>
      <c r="O496" s="164" t="s">
        <v>262</v>
      </c>
      <c r="P496" s="164"/>
      <c r="Q496" s="26"/>
      <c r="R496" s="26"/>
      <c r="S496" s="164" t="s">
        <v>1328</v>
      </c>
      <c r="T496" s="164"/>
      <c r="U496" s="165" t="s">
        <v>359</v>
      </c>
    </row>
    <row r="497" spans="1:21">
      <c r="A497" s="12"/>
      <c r="B497" s="208"/>
      <c r="C497" s="164"/>
      <c r="D497" s="164"/>
      <c r="E497" s="165"/>
      <c r="F497" s="26"/>
      <c r="G497" s="164"/>
      <c r="H497" s="164"/>
      <c r="I497" s="26"/>
      <c r="J497" s="26"/>
      <c r="K497" s="164"/>
      <c r="L497" s="164"/>
      <c r="M497" s="26"/>
      <c r="N497" s="26"/>
      <c r="O497" s="164"/>
      <c r="P497" s="164"/>
      <c r="Q497" s="26"/>
      <c r="R497" s="26"/>
      <c r="S497" s="164"/>
      <c r="T497" s="164"/>
      <c r="U497" s="165"/>
    </row>
    <row r="498" spans="1:21">
      <c r="A498" s="12"/>
      <c r="B498" s="94" t="s">
        <v>152</v>
      </c>
      <c r="C498" s="161" t="s">
        <v>1329</v>
      </c>
      <c r="D498" s="161"/>
      <c r="E498" s="94" t="s">
        <v>359</v>
      </c>
      <c r="F498" s="33"/>
      <c r="G498" s="161" t="s">
        <v>262</v>
      </c>
      <c r="H498" s="161"/>
      <c r="I498" s="33"/>
      <c r="J498" s="33"/>
      <c r="K498" s="161" t="s">
        <v>262</v>
      </c>
      <c r="L498" s="161"/>
      <c r="M498" s="33"/>
      <c r="N498" s="33"/>
      <c r="O498" s="161" t="s">
        <v>262</v>
      </c>
      <c r="P498" s="161"/>
      <c r="Q498" s="33"/>
      <c r="R498" s="33"/>
      <c r="S498" s="161" t="s">
        <v>1329</v>
      </c>
      <c r="T498" s="161"/>
      <c r="U498" s="94" t="s">
        <v>359</v>
      </c>
    </row>
    <row r="499" spans="1:21">
      <c r="A499" s="12"/>
      <c r="B499" s="94"/>
      <c r="C499" s="161"/>
      <c r="D499" s="161"/>
      <c r="E499" s="94"/>
      <c r="F499" s="33"/>
      <c r="G499" s="161"/>
      <c r="H499" s="161"/>
      <c r="I499" s="33"/>
      <c r="J499" s="33"/>
      <c r="K499" s="161"/>
      <c r="L499" s="161"/>
      <c r="M499" s="33"/>
      <c r="N499" s="33"/>
      <c r="O499" s="161"/>
      <c r="P499" s="161"/>
      <c r="Q499" s="33"/>
      <c r="R499" s="33"/>
      <c r="S499" s="161"/>
      <c r="T499" s="161"/>
      <c r="U499" s="94"/>
    </row>
    <row r="500" spans="1:21">
      <c r="A500" s="12"/>
      <c r="B500" s="165" t="s">
        <v>191</v>
      </c>
      <c r="C500" s="164" t="s">
        <v>1330</v>
      </c>
      <c r="D500" s="164"/>
      <c r="E500" s="165" t="s">
        <v>359</v>
      </c>
      <c r="F500" s="26"/>
      <c r="G500" s="164" t="s">
        <v>1331</v>
      </c>
      <c r="H500" s="164"/>
      <c r="I500" s="165" t="s">
        <v>359</v>
      </c>
      <c r="J500" s="26"/>
      <c r="K500" s="164" t="s">
        <v>1332</v>
      </c>
      <c r="L500" s="164"/>
      <c r="M500" s="165" t="s">
        <v>359</v>
      </c>
      <c r="N500" s="26"/>
      <c r="O500" s="164" t="s">
        <v>262</v>
      </c>
      <c r="P500" s="164"/>
      <c r="Q500" s="26"/>
      <c r="R500" s="26"/>
      <c r="S500" s="164" t="s">
        <v>1333</v>
      </c>
      <c r="T500" s="164"/>
      <c r="U500" s="165" t="s">
        <v>359</v>
      </c>
    </row>
    <row r="501" spans="1:21">
      <c r="A501" s="12"/>
      <c r="B501" s="165"/>
      <c r="C501" s="164"/>
      <c r="D501" s="164"/>
      <c r="E501" s="165"/>
      <c r="F501" s="26"/>
      <c r="G501" s="164"/>
      <c r="H501" s="164"/>
      <c r="I501" s="165"/>
      <c r="J501" s="26"/>
      <c r="K501" s="164"/>
      <c r="L501" s="164"/>
      <c r="M501" s="165"/>
      <c r="N501" s="26"/>
      <c r="O501" s="164"/>
      <c r="P501" s="164"/>
      <c r="Q501" s="26"/>
      <c r="R501" s="26"/>
      <c r="S501" s="164"/>
      <c r="T501" s="164"/>
      <c r="U501" s="165"/>
    </row>
    <row r="502" spans="1:21">
      <c r="A502" s="12"/>
      <c r="B502" s="94" t="s">
        <v>192</v>
      </c>
      <c r="C502" s="160">
        <v>5740</v>
      </c>
      <c r="D502" s="160"/>
      <c r="E502" s="33"/>
      <c r="F502" s="33"/>
      <c r="G502" s="161" t="s">
        <v>262</v>
      </c>
      <c r="H502" s="161"/>
      <c r="I502" s="33"/>
      <c r="J502" s="33"/>
      <c r="K502" s="161" t="s">
        <v>262</v>
      </c>
      <c r="L502" s="161"/>
      <c r="M502" s="33"/>
      <c r="N502" s="33"/>
      <c r="O502" s="161" t="s">
        <v>262</v>
      </c>
      <c r="P502" s="161"/>
      <c r="Q502" s="33"/>
      <c r="R502" s="33"/>
      <c r="S502" s="160">
        <v>5740</v>
      </c>
      <c r="T502" s="160"/>
      <c r="U502" s="33"/>
    </row>
    <row r="503" spans="1:21">
      <c r="A503" s="12"/>
      <c r="B503" s="94"/>
      <c r="C503" s="160"/>
      <c r="D503" s="160"/>
      <c r="E503" s="33"/>
      <c r="F503" s="33"/>
      <c r="G503" s="161"/>
      <c r="H503" s="161"/>
      <c r="I503" s="33"/>
      <c r="J503" s="33"/>
      <c r="K503" s="161"/>
      <c r="L503" s="161"/>
      <c r="M503" s="33"/>
      <c r="N503" s="33"/>
      <c r="O503" s="161"/>
      <c r="P503" s="161"/>
      <c r="Q503" s="33"/>
      <c r="R503" s="33"/>
      <c r="S503" s="160"/>
      <c r="T503" s="160"/>
      <c r="U503" s="33"/>
    </row>
    <row r="504" spans="1:21">
      <c r="A504" s="12"/>
      <c r="B504" s="165" t="s">
        <v>145</v>
      </c>
      <c r="C504" s="163">
        <v>4592</v>
      </c>
      <c r="D504" s="163"/>
      <c r="E504" s="26"/>
      <c r="F504" s="26"/>
      <c r="G504" s="164" t="s">
        <v>262</v>
      </c>
      <c r="H504" s="164"/>
      <c r="I504" s="26"/>
      <c r="J504" s="26"/>
      <c r="K504" s="164" t="s">
        <v>262</v>
      </c>
      <c r="L504" s="164"/>
      <c r="M504" s="26"/>
      <c r="N504" s="26"/>
      <c r="O504" s="164" t="s">
        <v>262</v>
      </c>
      <c r="P504" s="164"/>
      <c r="Q504" s="26"/>
      <c r="R504" s="26"/>
      <c r="S504" s="163">
        <v>4592</v>
      </c>
      <c r="T504" s="163"/>
      <c r="U504" s="26"/>
    </row>
    <row r="505" spans="1:21" ht="15.75" thickBot="1">
      <c r="A505" s="12"/>
      <c r="B505" s="165"/>
      <c r="C505" s="166"/>
      <c r="D505" s="166"/>
      <c r="E505" s="37"/>
      <c r="F505" s="26"/>
      <c r="G505" s="167"/>
      <c r="H505" s="167"/>
      <c r="I505" s="37"/>
      <c r="J505" s="26"/>
      <c r="K505" s="167"/>
      <c r="L505" s="167"/>
      <c r="M505" s="37"/>
      <c r="N505" s="26"/>
      <c r="O505" s="167"/>
      <c r="P505" s="167"/>
      <c r="Q505" s="37"/>
      <c r="R505" s="26"/>
      <c r="S505" s="166"/>
      <c r="T505" s="166"/>
      <c r="U505" s="37"/>
    </row>
    <row r="506" spans="1:21">
      <c r="A506" s="12"/>
      <c r="B506" s="202" t="s">
        <v>193</v>
      </c>
      <c r="C506" s="172" t="s">
        <v>1334</v>
      </c>
      <c r="D506" s="172"/>
      <c r="E506" s="173" t="s">
        <v>359</v>
      </c>
      <c r="F506" s="33"/>
      <c r="G506" s="172" t="s">
        <v>1331</v>
      </c>
      <c r="H506" s="172"/>
      <c r="I506" s="173" t="s">
        <v>359</v>
      </c>
      <c r="J506" s="33"/>
      <c r="K506" s="172" t="s">
        <v>1332</v>
      </c>
      <c r="L506" s="172"/>
      <c r="M506" s="173" t="s">
        <v>359</v>
      </c>
      <c r="N506" s="33"/>
      <c r="O506" s="172" t="s">
        <v>262</v>
      </c>
      <c r="P506" s="172"/>
      <c r="Q506" s="40"/>
      <c r="R506" s="33"/>
      <c r="S506" s="172" t="s">
        <v>1335</v>
      </c>
      <c r="T506" s="172"/>
      <c r="U506" s="173" t="s">
        <v>359</v>
      </c>
    </row>
    <row r="507" spans="1:21">
      <c r="A507" s="12"/>
      <c r="B507" s="202"/>
      <c r="C507" s="161"/>
      <c r="D507" s="161"/>
      <c r="E507" s="94"/>
      <c r="F507" s="33"/>
      <c r="G507" s="161"/>
      <c r="H507" s="161"/>
      <c r="I507" s="94"/>
      <c r="J507" s="33"/>
      <c r="K507" s="161"/>
      <c r="L507" s="161"/>
      <c r="M507" s="94"/>
      <c r="N507" s="33"/>
      <c r="O507" s="161"/>
      <c r="P507" s="161"/>
      <c r="Q507" s="33"/>
      <c r="R507" s="33"/>
      <c r="S507" s="161"/>
      <c r="T507" s="161"/>
      <c r="U507" s="94"/>
    </row>
    <row r="508" spans="1:21">
      <c r="A508" s="12"/>
      <c r="B508" s="207" t="s">
        <v>194</v>
      </c>
      <c r="C508" s="164" t="s">
        <v>1218</v>
      </c>
      <c r="D508" s="164"/>
      <c r="E508" s="165" t="s">
        <v>359</v>
      </c>
      <c r="F508" s="26"/>
      <c r="G508" s="164" t="s">
        <v>262</v>
      </c>
      <c r="H508" s="164"/>
      <c r="I508" s="26"/>
      <c r="J508" s="26"/>
      <c r="K508" s="163">
        <v>1276</v>
      </c>
      <c r="L508" s="163"/>
      <c r="M508" s="26"/>
      <c r="N508" s="26"/>
      <c r="O508" s="164" t="s">
        <v>262</v>
      </c>
      <c r="P508" s="164"/>
      <c r="Q508" s="26"/>
      <c r="R508" s="26"/>
      <c r="S508" s="163">
        <v>1080</v>
      </c>
      <c r="T508" s="163"/>
      <c r="U508" s="26"/>
    </row>
    <row r="509" spans="1:21" ht="15.75" thickBot="1">
      <c r="A509" s="12"/>
      <c r="B509" s="207"/>
      <c r="C509" s="167"/>
      <c r="D509" s="167"/>
      <c r="E509" s="168"/>
      <c r="F509" s="26"/>
      <c r="G509" s="167"/>
      <c r="H509" s="167"/>
      <c r="I509" s="37"/>
      <c r="J509" s="26"/>
      <c r="K509" s="166"/>
      <c r="L509" s="166"/>
      <c r="M509" s="37"/>
      <c r="N509" s="26"/>
      <c r="O509" s="167"/>
      <c r="P509" s="167"/>
      <c r="Q509" s="37"/>
      <c r="R509" s="26"/>
      <c r="S509" s="166"/>
      <c r="T509" s="166"/>
      <c r="U509" s="37"/>
    </row>
    <row r="510" spans="1:21">
      <c r="A510" s="12"/>
      <c r="B510" s="209" t="s">
        <v>1294</v>
      </c>
      <c r="C510" s="172" t="s">
        <v>1336</v>
      </c>
      <c r="D510" s="172"/>
      <c r="E510" s="173" t="s">
        <v>359</v>
      </c>
      <c r="F510" s="33"/>
      <c r="G510" s="172" t="s">
        <v>262</v>
      </c>
      <c r="H510" s="172"/>
      <c r="I510" s="40"/>
      <c r="J510" s="33"/>
      <c r="K510" s="170">
        <v>8993</v>
      </c>
      <c r="L510" s="170"/>
      <c r="M510" s="40"/>
      <c r="N510" s="33"/>
      <c r="O510" s="172" t="s">
        <v>1312</v>
      </c>
      <c r="P510" s="172"/>
      <c r="Q510" s="173" t="s">
        <v>359</v>
      </c>
      <c r="R510" s="33"/>
      <c r="S510" s="172" t="s">
        <v>1337</v>
      </c>
      <c r="T510" s="172"/>
      <c r="U510" s="173" t="s">
        <v>359</v>
      </c>
    </row>
    <row r="511" spans="1:21">
      <c r="A511" s="12"/>
      <c r="B511" s="209"/>
      <c r="C511" s="161"/>
      <c r="D511" s="161"/>
      <c r="E511" s="94"/>
      <c r="F511" s="33"/>
      <c r="G511" s="161"/>
      <c r="H511" s="161"/>
      <c r="I511" s="33"/>
      <c r="J511" s="33"/>
      <c r="K511" s="160"/>
      <c r="L511" s="160"/>
      <c r="M511" s="33"/>
      <c r="N511" s="33"/>
      <c r="O511" s="161"/>
      <c r="P511" s="161"/>
      <c r="Q511" s="94"/>
      <c r="R511" s="33"/>
      <c r="S511" s="161"/>
      <c r="T511" s="161"/>
      <c r="U511" s="94"/>
    </row>
    <row r="512" spans="1:21">
      <c r="A512" s="12"/>
      <c r="B512" s="157" t="s">
        <v>202</v>
      </c>
      <c r="C512" s="26"/>
      <c r="D512" s="26"/>
      <c r="E512" s="26"/>
      <c r="F512" s="20"/>
      <c r="G512" s="26"/>
      <c r="H512" s="26"/>
      <c r="I512" s="26"/>
      <c r="J512" s="20"/>
      <c r="K512" s="26"/>
      <c r="L512" s="26"/>
      <c r="M512" s="26"/>
      <c r="N512" s="20"/>
      <c r="O512" s="26"/>
      <c r="P512" s="26"/>
      <c r="Q512" s="26"/>
      <c r="R512" s="20"/>
      <c r="S512" s="26"/>
      <c r="T512" s="26"/>
      <c r="U512" s="26"/>
    </row>
    <row r="513" spans="1:21">
      <c r="A513" s="12"/>
      <c r="B513" s="94" t="s">
        <v>203</v>
      </c>
      <c r="C513" s="160">
        <v>310259</v>
      </c>
      <c r="D513" s="160"/>
      <c r="E513" s="33"/>
      <c r="F513" s="33"/>
      <c r="G513" s="161" t="s">
        <v>262</v>
      </c>
      <c r="H513" s="161"/>
      <c r="I513" s="33"/>
      <c r="J513" s="33"/>
      <c r="K513" s="160">
        <v>31766</v>
      </c>
      <c r="L513" s="160"/>
      <c r="M513" s="33"/>
      <c r="N513" s="33"/>
      <c r="O513" s="161" t="s">
        <v>1338</v>
      </c>
      <c r="P513" s="161"/>
      <c r="Q513" s="94" t="s">
        <v>359</v>
      </c>
      <c r="R513" s="33"/>
      <c r="S513" s="160">
        <v>341855</v>
      </c>
      <c r="T513" s="160"/>
      <c r="U513" s="33"/>
    </row>
    <row r="514" spans="1:21" ht="15.75" thickBot="1">
      <c r="A514" s="12"/>
      <c r="B514" s="94"/>
      <c r="C514" s="177"/>
      <c r="D514" s="177"/>
      <c r="E514" s="76"/>
      <c r="F514" s="33"/>
      <c r="G514" s="178"/>
      <c r="H514" s="178"/>
      <c r="I514" s="76"/>
      <c r="J514" s="33"/>
      <c r="K514" s="177"/>
      <c r="L514" s="177"/>
      <c r="M514" s="76"/>
      <c r="N514" s="33"/>
      <c r="O514" s="178"/>
      <c r="P514" s="178"/>
      <c r="Q514" s="179"/>
      <c r="R514" s="33"/>
      <c r="S514" s="177"/>
      <c r="T514" s="177"/>
      <c r="U514" s="76"/>
    </row>
    <row r="515" spans="1:21">
      <c r="A515" s="12"/>
      <c r="B515" s="165" t="s">
        <v>204</v>
      </c>
      <c r="C515" s="185" t="s">
        <v>260</v>
      </c>
      <c r="D515" s="181">
        <v>242489</v>
      </c>
      <c r="E515" s="29"/>
      <c r="F515" s="26"/>
      <c r="G515" s="185" t="s">
        <v>260</v>
      </c>
      <c r="H515" s="183" t="s">
        <v>262</v>
      </c>
      <c r="I515" s="29"/>
      <c r="J515" s="26"/>
      <c r="K515" s="185" t="s">
        <v>260</v>
      </c>
      <c r="L515" s="181">
        <v>40759</v>
      </c>
      <c r="M515" s="29"/>
      <c r="N515" s="26"/>
      <c r="O515" s="185" t="s">
        <v>260</v>
      </c>
      <c r="P515" s="183" t="s">
        <v>1157</v>
      </c>
      <c r="Q515" s="185" t="s">
        <v>359</v>
      </c>
      <c r="R515" s="26"/>
      <c r="S515" s="185" t="s">
        <v>260</v>
      </c>
      <c r="T515" s="181">
        <v>282894</v>
      </c>
      <c r="U515" s="29"/>
    </row>
    <row r="516" spans="1:21" ht="15.75" thickBot="1">
      <c r="A516" s="12"/>
      <c r="B516" s="165"/>
      <c r="C516" s="188"/>
      <c r="D516" s="189"/>
      <c r="E516" s="80"/>
      <c r="F516" s="26"/>
      <c r="G516" s="188"/>
      <c r="H516" s="190"/>
      <c r="I516" s="80"/>
      <c r="J516" s="26"/>
      <c r="K516" s="188"/>
      <c r="L516" s="189"/>
      <c r="M516" s="80"/>
      <c r="N516" s="26"/>
      <c r="O516" s="188"/>
      <c r="P516" s="190"/>
      <c r="Q516" s="188"/>
      <c r="R516" s="26"/>
      <c r="S516" s="188"/>
      <c r="T516" s="189"/>
      <c r="U516" s="80"/>
    </row>
    <row r="517" spans="1:21" ht="15.75" thickTop="1">
      <c r="A517" s="12"/>
      <c r="B517" s="17"/>
      <c r="C517" s="17"/>
    </row>
    <row r="518" spans="1:21" ht="54">
      <c r="A518" s="12"/>
      <c r="B518" s="205">
        <v>-1</v>
      </c>
      <c r="C518" s="206" t="s">
        <v>218</v>
      </c>
    </row>
    <row r="519" spans="1:21">
      <c r="A519" s="12"/>
      <c r="B519" s="216"/>
      <c r="C519" s="216"/>
      <c r="D519" s="216"/>
      <c r="E519" s="216"/>
      <c r="F519" s="216"/>
      <c r="G519" s="216"/>
      <c r="H519" s="216"/>
      <c r="I519" s="216"/>
      <c r="J519" s="216"/>
      <c r="K519" s="216"/>
      <c r="L519" s="216"/>
      <c r="M519" s="216"/>
      <c r="N519" s="216"/>
      <c r="O519" s="216"/>
      <c r="P519" s="216"/>
      <c r="Q519" s="216"/>
      <c r="R519" s="216"/>
      <c r="S519" s="216"/>
      <c r="T519" s="216"/>
      <c r="U519" s="216"/>
    </row>
    <row r="520" spans="1:21">
      <c r="A520" s="12"/>
      <c r="B520" s="24"/>
      <c r="C520" s="24"/>
      <c r="D520" s="24"/>
      <c r="E520" s="24"/>
      <c r="F520" s="24"/>
      <c r="G520" s="24"/>
      <c r="H520" s="24"/>
      <c r="I520" s="24"/>
      <c r="J520" s="24"/>
      <c r="K520" s="24"/>
      <c r="L520" s="24"/>
      <c r="M520" s="24"/>
      <c r="N520" s="24"/>
      <c r="O520" s="24"/>
      <c r="P520" s="24"/>
      <c r="Q520" s="24"/>
      <c r="R520" s="24"/>
      <c r="S520" s="24"/>
      <c r="T520" s="24"/>
      <c r="U520" s="24"/>
    </row>
    <row r="521" spans="1:21">
      <c r="A521" s="12"/>
      <c r="B521" s="17"/>
      <c r="C521" s="17"/>
      <c r="D521" s="17"/>
      <c r="E521" s="17"/>
      <c r="F521" s="17"/>
      <c r="G521" s="17"/>
      <c r="H521" s="17"/>
      <c r="I521" s="17"/>
      <c r="J521" s="17"/>
      <c r="K521" s="17"/>
      <c r="L521" s="17"/>
      <c r="M521" s="17"/>
      <c r="N521" s="17"/>
      <c r="O521" s="17"/>
      <c r="P521" s="17"/>
      <c r="Q521" s="17"/>
      <c r="R521" s="17"/>
      <c r="S521" s="17"/>
      <c r="T521" s="17"/>
      <c r="U521" s="17"/>
    </row>
    <row r="522" spans="1:21">
      <c r="A522" s="12"/>
      <c r="B522" s="158" t="s">
        <v>1244</v>
      </c>
      <c r="C522" s="158"/>
      <c r="D522" s="158"/>
      <c r="E522" s="158"/>
      <c r="F522" s="158"/>
      <c r="G522" s="158"/>
      <c r="H522" s="158"/>
      <c r="I522" s="158"/>
      <c r="J522" s="158"/>
      <c r="K522" s="158"/>
      <c r="L522" s="158"/>
      <c r="M522" s="158"/>
      <c r="N522" s="158"/>
      <c r="O522" s="158"/>
      <c r="P522" s="158"/>
      <c r="Q522" s="158"/>
      <c r="R522" s="158"/>
      <c r="S522" s="158"/>
      <c r="T522" s="158"/>
      <c r="U522" s="158"/>
    </row>
    <row r="523" spans="1:21">
      <c r="A523" s="12"/>
      <c r="B523" s="33"/>
      <c r="C523" s="33"/>
      <c r="D523" s="33"/>
      <c r="E523" s="33"/>
      <c r="F523" s="33"/>
      <c r="G523" s="33"/>
      <c r="H523" s="33"/>
      <c r="I523" s="33"/>
      <c r="J523" s="33"/>
      <c r="K523" s="33"/>
      <c r="L523" s="33"/>
      <c r="M523" s="33"/>
      <c r="N523" s="33"/>
      <c r="O523" s="33"/>
      <c r="P523" s="33"/>
      <c r="Q523" s="33"/>
      <c r="R523" s="33"/>
      <c r="S523" s="33"/>
      <c r="T523" s="33"/>
      <c r="U523" s="33"/>
    </row>
    <row r="524" spans="1:21" ht="15.75" thickBot="1">
      <c r="A524" s="12"/>
      <c r="B524" s="16"/>
      <c r="C524" s="25" t="s">
        <v>953</v>
      </c>
      <c r="D524" s="25"/>
      <c r="E524" s="25"/>
      <c r="F524" s="25"/>
      <c r="G524" s="25"/>
      <c r="H524" s="25"/>
      <c r="I524" s="25"/>
      <c r="J524" s="25"/>
      <c r="K524" s="25"/>
      <c r="L524" s="25"/>
      <c r="M524" s="25"/>
      <c r="N524" s="25"/>
      <c r="O524" s="25"/>
      <c r="P524" s="25"/>
      <c r="Q524" s="25"/>
      <c r="R524" s="25"/>
      <c r="S524" s="25"/>
      <c r="T524" s="25"/>
      <c r="U524" s="25"/>
    </row>
    <row r="525" spans="1:21" ht="15.75" thickBot="1">
      <c r="A525" s="12"/>
      <c r="B525" s="47" t="s">
        <v>1126</v>
      </c>
      <c r="C525" s="54" t="s">
        <v>1127</v>
      </c>
      <c r="D525" s="54"/>
      <c r="E525" s="54"/>
      <c r="F525" s="16"/>
      <c r="G525" s="54" t="s">
        <v>1128</v>
      </c>
      <c r="H525" s="54"/>
      <c r="I525" s="54"/>
      <c r="J525" s="16"/>
      <c r="K525" s="54" t="s">
        <v>1129</v>
      </c>
      <c r="L525" s="54"/>
      <c r="M525" s="54"/>
      <c r="N525" s="16"/>
      <c r="O525" s="54" t="s">
        <v>1130</v>
      </c>
      <c r="P525" s="54"/>
      <c r="Q525" s="54"/>
      <c r="R525" s="16"/>
      <c r="S525" s="54" t="s">
        <v>136</v>
      </c>
      <c r="T525" s="54"/>
      <c r="U525" s="54"/>
    </row>
    <row r="526" spans="1:21">
      <c r="A526" s="12"/>
      <c r="B526" s="157" t="s">
        <v>165</v>
      </c>
      <c r="C526" s="29"/>
      <c r="D526" s="29"/>
      <c r="E526" s="29"/>
      <c r="F526" s="20"/>
      <c r="G526" s="29"/>
      <c r="H526" s="29"/>
      <c r="I526" s="29"/>
      <c r="J526" s="20"/>
      <c r="K526" s="29"/>
      <c r="L526" s="29"/>
      <c r="M526" s="29"/>
      <c r="N526" s="20"/>
      <c r="O526" s="29"/>
      <c r="P526" s="29"/>
      <c r="Q526" s="29"/>
      <c r="R526" s="20"/>
      <c r="S526" s="29"/>
      <c r="T526" s="29"/>
      <c r="U526" s="29"/>
    </row>
    <row r="527" spans="1:21">
      <c r="A527" s="12"/>
      <c r="B527" s="94" t="s">
        <v>106</v>
      </c>
      <c r="C527" s="94" t="s">
        <v>260</v>
      </c>
      <c r="D527" s="160">
        <v>103883</v>
      </c>
      <c r="E527" s="33"/>
      <c r="F527" s="33"/>
      <c r="G527" s="94" t="s">
        <v>260</v>
      </c>
      <c r="H527" s="160">
        <v>102021</v>
      </c>
      <c r="I527" s="33"/>
      <c r="J527" s="33"/>
      <c r="K527" s="94" t="s">
        <v>260</v>
      </c>
      <c r="L527" s="160">
        <v>6218</v>
      </c>
      <c r="M527" s="33"/>
      <c r="N527" s="33"/>
      <c r="O527" s="94" t="s">
        <v>260</v>
      </c>
      <c r="P527" s="161" t="s">
        <v>1237</v>
      </c>
      <c r="Q527" s="94" t="s">
        <v>359</v>
      </c>
      <c r="R527" s="33"/>
      <c r="S527" s="94" t="s">
        <v>260</v>
      </c>
      <c r="T527" s="160">
        <v>103883</v>
      </c>
      <c r="U527" s="33"/>
    </row>
    <row r="528" spans="1:21">
      <c r="A528" s="12"/>
      <c r="B528" s="94"/>
      <c r="C528" s="94"/>
      <c r="D528" s="160"/>
      <c r="E528" s="33"/>
      <c r="F528" s="33"/>
      <c r="G528" s="94"/>
      <c r="H528" s="160"/>
      <c r="I528" s="33"/>
      <c r="J528" s="33"/>
      <c r="K528" s="94"/>
      <c r="L528" s="160"/>
      <c r="M528" s="33"/>
      <c r="N528" s="33"/>
      <c r="O528" s="94"/>
      <c r="P528" s="161"/>
      <c r="Q528" s="94"/>
      <c r="R528" s="33"/>
      <c r="S528" s="94"/>
      <c r="T528" s="160"/>
      <c r="U528" s="33"/>
    </row>
    <row r="529" spans="1:21" ht="34.5">
      <c r="A529" s="12"/>
      <c r="B529" s="156" t="s">
        <v>1339</v>
      </c>
      <c r="C529" s="26"/>
      <c r="D529" s="26"/>
      <c r="E529" s="26"/>
      <c r="F529" s="20"/>
      <c r="G529" s="26"/>
      <c r="H529" s="26"/>
      <c r="I529" s="26"/>
      <c r="J529" s="20"/>
      <c r="K529" s="26"/>
      <c r="L529" s="26"/>
      <c r="M529" s="26"/>
      <c r="N529" s="20"/>
      <c r="O529" s="26"/>
      <c r="P529" s="26"/>
      <c r="Q529" s="26"/>
      <c r="R529" s="20"/>
      <c r="S529" s="26"/>
      <c r="T529" s="26"/>
      <c r="U529" s="26"/>
    </row>
    <row r="530" spans="1:21">
      <c r="A530" s="12"/>
      <c r="B530" s="159" t="s">
        <v>93</v>
      </c>
      <c r="C530" s="160">
        <v>26370</v>
      </c>
      <c r="D530" s="160"/>
      <c r="E530" s="33"/>
      <c r="F530" s="33"/>
      <c r="G530" s="160">
        <v>116106</v>
      </c>
      <c r="H530" s="160"/>
      <c r="I530" s="33"/>
      <c r="J530" s="33"/>
      <c r="K530" s="160">
        <v>3002</v>
      </c>
      <c r="L530" s="160"/>
      <c r="M530" s="33"/>
      <c r="N530" s="33"/>
      <c r="O530" s="161" t="s">
        <v>262</v>
      </c>
      <c r="P530" s="161"/>
      <c r="Q530" s="33"/>
      <c r="R530" s="33"/>
      <c r="S530" s="160">
        <v>145478</v>
      </c>
      <c r="T530" s="160"/>
      <c r="U530" s="33"/>
    </row>
    <row r="531" spans="1:21">
      <c r="A531" s="12"/>
      <c r="B531" s="159"/>
      <c r="C531" s="160"/>
      <c r="D531" s="160"/>
      <c r="E531" s="33"/>
      <c r="F531" s="33"/>
      <c r="G531" s="160"/>
      <c r="H531" s="160"/>
      <c r="I531" s="33"/>
      <c r="J531" s="33"/>
      <c r="K531" s="160"/>
      <c r="L531" s="160"/>
      <c r="M531" s="33"/>
      <c r="N531" s="33"/>
      <c r="O531" s="161"/>
      <c r="P531" s="161"/>
      <c r="Q531" s="33"/>
      <c r="R531" s="33"/>
      <c r="S531" s="160"/>
      <c r="T531" s="160"/>
      <c r="U531" s="33"/>
    </row>
    <row r="532" spans="1:21">
      <c r="A532" s="12"/>
      <c r="B532" s="162" t="s">
        <v>167</v>
      </c>
      <c r="C532" s="163">
        <v>4990</v>
      </c>
      <c r="D532" s="163"/>
      <c r="E532" s="26"/>
      <c r="F532" s="26"/>
      <c r="G532" s="164">
        <v>192</v>
      </c>
      <c r="H532" s="164"/>
      <c r="I532" s="26"/>
      <c r="J532" s="26"/>
      <c r="K532" s="164" t="s">
        <v>262</v>
      </c>
      <c r="L532" s="164"/>
      <c r="M532" s="26"/>
      <c r="N532" s="26"/>
      <c r="O532" s="164" t="s">
        <v>262</v>
      </c>
      <c r="P532" s="164"/>
      <c r="Q532" s="26"/>
      <c r="R532" s="26"/>
      <c r="S532" s="163">
        <v>5182</v>
      </c>
      <c r="T532" s="163"/>
      <c r="U532" s="26"/>
    </row>
    <row r="533" spans="1:21">
      <c r="A533" s="12"/>
      <c r="B533" s="162"/>
      <c r="C533" s="163"/>
      <c r="D533" s="163"/>
      <c r="E533" s="26"/>
      <c r="F533" s="26"/>
      <c r="G533" s="164"/>
      <c r="H533" s="164"/>
      <c r="I533" s="26"/>
      <c r="J533" s="26"/>
      <c r="K533" s="164"/>
      <c r="L533" s="164"/>
      <c r="M533" s="26"/>
      <c r="N533" s="26"/>
      <c r="O533" s="164"/>
      <c r="P533" s="164"/>
      <c r="Q533" s="26"/>
      <c r="R533" s="26"/>
      <c r="S533" s="163"/>
      <c r="T533" s="163"/>
      <c r="U533" s="26"/>
    </row>
    <row r="534" spans="1:21">
      <c r="A534" s="12"/>
      <c r="B534" s="159" t="s">
        <v>149</v>
      </c>
      <c r="C534" s="160">
        <v>8498</v>
      </c>
      <c r="D534" s="160"/>
      <c r="E534" s="33"/>
      <c r="F534" s="33"/>
      <c r="G534" s="160">
        <v>7713</v>
      </c>
      <c r="H534" s="160"/>
      <c r="I534" s="33"/>
      <c r="J534" s="33"/>
      <c r="K534" s="161" t="s">
        <v>262</v>
      </c>
      <c r="L534" s="161"/>
      <c r="M534" s="33"/>
      <c r="N534" s="33"/>
      <c r="O534" s="161" t="s">
        <v>262</v>
      </c>
      <c r="P534" s="161"/>
      <c r="Q534" s="33"/>
      <c r="R534" s="33"/>
      <c r="S534" s="160">
        <v>16211</v>
      </c>
      <c r="T534" s="160"/>
      <c r="U534" s="33"/>
    </row>
    <row r="535" spans="1:21">
      <c r="A535" s="12"/>
      <c r="B535" s="159"/>
      <c r="C535" s="160"/>
      <c r="D535" s="160"/>
      <c r="E535" s="33"/>
      <c r="F535" s="33"/>
      <c r="G535" s="160"/>
      <c r="H535" s="160"/>
      <c r="I535" s="33"/>
      <c r="J535" s="33"/>
      <c r="K535" s="161"/>
      <c r="L535" s="161"/>
      <c r="M535" s="33"/>
      <c r="N535" s="33"/>
      <c r="O535" s="161"/>
      <c r="P535" s="161"/>
      <c r="Q535" s="33"/>
      <c r="R535" s="33"/>
      <c r="S535" s="160"/>
      <c r="T535" s="160"/>
      <c r="U535" s="33"/>
    </row>
    <row r="536" spans="1:21">
      <c r="A536" s="12"/>
      <c r="B536" s="162" t="s">
        <v>168</v>
      </c>
      <c r="C536" s="164" t="s">
        <v>1340</v>
      </c>
      <c r="D536" s="164"/>
      <c r="E536" s="165" t="s">
        <v>359</v>
      </c>
      <c r="F536" s="26"/>
      <c r="G536" s="164" t="s">
        <v>262</v>
      </c>
      <c r="H536" s="164"/>
      <c r="I536" s="26"/>
      <c r="J536" s="26"/>
      <c r="K536" s="164" t="s">
        <v>262</v>
      </c>
      <c r="L536" s="164"/>
      <c r="M536" s="26"/>
      <c r="N536" s="26"/>
      <c r="O536" s="164" t="s">
        <v>262</v>
      </c>
      <c r="P536" s="164"/>
      <c r="Q536" s="26"/>
      <c r="R536" s="26"/>
      <c r="S536" s="164" t="s">
        <v>1340</v>
      </c>
      <c r="T536" s="164"/>
      <c r="U536" s="165" t="s">
        <v>359</v>
      </c>
    </row>
    <row r="537" spans="1:21">
      <c r="A537" s="12"/>
      <c r="B537" s="162"/>
      <c r="C537" s="164"/>
      <c r="D537" s="164"/>
      <c r="E537" s="165"/>
      <c r="F537" s="26"/>
      <c r="G537" s="164"/>
      <c r="H537" s="164"/>
      <c r="I537" s="26"/>
      <c r="J537" s="26"/>
      <c r="K537" s="164"/>
      <c r="L537" s="164"/>
      <c r="M537" s="26"/>
      <c r="N537" s="26"/>
      <c r="O537" s="164"/>
      <c r="P537" s="164"/>
      <c r="Q537" s="26"/>
      <c r="R537" s="26"/>
      <c r="S537" s="164"/>
      <c r="T537" s="164"/>
      <c r="U537" s="165"/>
    </row>
    <row r="538" spans="1:21">
      <c r="A538" s="12"/>
      <c r="B538" s="159" t="s">
        <v>41</v>
      </c>
      <c r="C538" s="160">
        <v>14057</v>
      </c>
      <c r="D538" s="160"/>
      <c r="E538" s="33"/>
      <c r="F538" s="33"/>
      <c r="G538" s="160">
        <v>44362</v>
      </c>
      <c r="H538" s="160"/>
      <c r="I538" s="33"/>
      <c r="J538" s="33"/>
      <c r="K538" s="160">
        <v>1657</v>
      </c>
      <c r="L538" s="160"/>
      <c r="M538" s="33"/>
      <c r="N538" s="33"/>
      <c r="O538" s="161" t="s">
        <v>262</v>
      </c>
      <c r="P538" s="161"/>
      <c r="Q538" s="33"/>
      <c r="R538" s="33"/>
      <c r="S538" s="160">
        <v>60076</v>
      </c>
      <c r="T538" s="160"/>
      <c r="U538" s="33"/>
    </row>
    <row r="539" spans="1:21">
      <c r="A539" s="12"/>
      <c r="B539" s="159"/>
      <c r="C539" s="160"/>
      <c r="D539" s="160"/>
      <c r="E539" s="33"/>
      <c r="F539" s="33"/>
      <c r="G539" s="160"/>
      <c r="H539" s="160"/>
      <c r="I539" s="33"/>
      <c r="J539" s="33"/>
      <c r="K539" s="160"/>
      <c r="L539" s="160"/>
      <c r="M539" s="33"/>
      <c r="N539" s="33"/>
      <c r="O539" s="161"/>
      <c r="P539" s="161"/>
      <c r="Q539" s="33"/>
      <c r="R539" s="33"/>
      <c r="S539" s="160"/>
      <c r="T539" s="160"/>
      <c r="U539" s="33"/>
    </row>
    <row r="540" spans="1:21">
      <c r="A540" s="12"/>
      <c r="B540" s="211" t="s">
        <v>1341</v>
      </c>
      <c r="C540" s="163">
        <v>11733</v>
      </c>
      <c r="D540" s="163"/>
      <c r="E540" s="26"/>
      <c r="F540" s="26"/>
      <c r="G540" s="164" t="s">
        <v>1342</v>
      </c>
      <c r="H540" s="164"/>
      <c r="I540" s="165" t="s">
        <v>359</v>
      </c>
      <c r="J540" s="26"/>
      <c r="K540" s="164">
        <v>64</v>
      </c>
      <c r="L540" s="164"/>
      <c r="M540" s="26"/>
      <c r="N540" s="26"/>
      <c r="O540" s="164" t="s">
        <v>262</v>
      </c>
      <c r="P540" s="164"/>
      <c r="Q540" s="26"/>
      <c r="R540" s="26"/>
      <c r="S540" s="163">
        <v>11068</v>
      </c>
      <c r="T540" s="163"/>
      <c r="U540" s="26"/>
    </row>
    <row r="541" spans="1:21">
      <c r="A541" s="12"/>
      <c r="B541" s="211"/>
      <c r="C541" s="163"/>
      <c r="D541" s="163"/>
      <c r="E541" s="26"/>
      <c r="F541" s="26"/>
      <c r="G541" s="164"/>
      <c r="H541" s="164"/>
      <c r="I541" s="165"/>
      <c r="J541" s="26"/>
      <c r="K541" s="164"/>
      <c r="L541" s="164"/>
      <c r="M541" s="26"/>
      <c r="N541" s="26"/>
      <c r="O541" s="164"/>
      <c r="P541" s="164"/>
      <c r="Q541" s="26"/>
      <c r="R541" s="26"/>
      <c r="S541" s="163"/>
      <c r="T541" s="163"/>
      <c r="U541" s="26"/>
    </row>
    <row r="542" spans="1:21">
      <c r="A542" s="12"/>
      <c r="B542" s="159" t="s">
        <v>982</v>
      </c>
      <c r="C542" s="160">
        <v>1591</v>
      </c>
      <c r="D542" s="160"/>
      <c r="E542" s="33"/>
      <c r="F542" s="33"/>
      <c r="G542" s="161" t="s">
        <v>262</v>
      </c>
      <c r="H542" s="161"/>
      <c r="I542" s="33"/>
      <c r="J542" s="33"/>
      <c r="K542" s="161" t="s">
        <v>262</v>
      </c>
      <c r="L542" s="161"/>
      <c r="M542" s="33"/>
      <c r="N542" s="33"/>
      <c r="O542" s="161" t="s">
        <v>262</v>
      </c>
      <c r="P542" s="161"/>
      <c r="Q542" s="33"/>
      <c r="R542" s="33"/>
      <c r="S542" s="160">
        <v>1591</v>
      </c>
      <c r="T542" s="160"/>
      <c r="U542" s="33"/>
    </row>
    <row r="543" spans="1:21">
      <c r="A543" s="12"/>
      <c r="B543" s="159"/>
      <c r="C543" s="160"/>
      <c r="D543" s="160"/>
      <c r="E543" s="33"/>
      <c r="F543" s="33"/>
      <c r="G543" s="161"/>
      <c r="H543" s="161"/>
      <c r="I543" s="33"/>
      <c r="J543" s="33"/>
      <c r="K543" s="161"/>
      <c r="L543" s="161"/>
      <c r="M543" s="33"/>
      <c r="N543" s="33"/>
      <c r="O543" s="161"/>
      <c r="P543" s="161"/>
      <c r="Q543" s="33"/>
      <c r="R543" s="33"/>
      <c r="S543" s="160"/>
      <c r="T543" s="160"/>
      <c r="U543" s="33"/>
    </row>
    <row r="544" spans="1:21">
      <c r="A544" s="12"/>
      <c r="B544" s="162" t="s">
        <v>171</v>
      </c>
      <c r="C544" s="163">
        <v>6551</v>
      </c>
      <c r="D544" s="163"/>
      <c r="E544" s="26"/>
      <c r="F544" s="26"/>
      <c r="G544" s="164" t="s">
        <v>262</v>
      </c>
      <c r="H544" s="164"/>
      <c r="I544" s="26"/>
      <c r="J544" s="26"/>
      <c r="K544" s="164" t="s">
        <v>262</v>
      </c>
      <c r="L544" s="164"/>
      <c r="M544" s="26"/>
      <c r="N544" s="26"/>
      <c r="O544" s="164" t="s">
        <v>262</v>
      </c>
      <c r="P544" s="164"/>
      <c r="Q544" s="26"/>
      <c r="R544" s="26"/>
      <c r="S544" s="163">
        <v>6551</v>
      </c>
      <c r="T544" s="163"/>
      <c r="U544" s="26"/>
    </row>
    <row r="545" spans="1:21">
      <c r="A545" s="12"/>
      <c r="B545" s="162"/>
      <c r="C545" s="163"/>
      <c r="D545" s="163"/>
      <c r="E545" s="26"/>
      <c r="F545" s="26"/>
      <c r="G545" s="164"/>
      <c r="H545" s="164"/>
      <c r="I545" s="26"/>
      <c r="J545" s="26"/>
      <c r="K545" s="164"/>
      <c r="L545" s="164"/>
      <c r="M545" s="26"/>
      <c r="N545" s="26"/>
      <c r="O545" s="164"/>
      <c r="P545" s="164"/>
      <c r="Q545" s="26"/>
      <c r="R545" s="26"/>
      <c r="S545" s="163"/>
      <c r="T545" s="163"/>
      <c r="U545" s="26"/>
    </row>
    <row r="546" spans="1:21">
      <c r="A546" s="12"/>
      <c r="B546" s="159" t="s">
        <v>173</v>
      </c>
      <c r="C546" s="161" t="s">
        <v>1343</v>
      </c>
      <c r="D546" s="161"/>
      <c r="E546" s="94" t="s">
        <v>359</v>
      </c>
      <c r="F546" s="33"/>
      <c r="G546" s="161">
        <v>589</v>
      </c>
      <c r="H546" s="161"/>
      <c r="I546" s="33"/>
      <c r="J546" s="33"/>
      <c r="K546" s="161" t="s">
        <v>262</v>
      </c>
      <c r="L546" s="161"/>
      <c r="M546" s="33"/>
      <c r="N546" s="33"/>
      <c r="O546" s="161" t="s">
        <v>262</v>
      </c>
      <c r="P546" s="161"/>
      <c r="Q546" s="33"/>
      <c r="R546" s="33"/>
      <c r="S546" s="161" t="s">
        <v>1344</v>
      </c>
      <c r="T546" s="161"/>
      <c r="U546" s="94" t="s">
        <v>359</v>
      </c>
    </row>
    <row r="547" spans="1:21">
      <c r="A547" s="12"/>
      <c r="B547" s="159"/>
      <c r="C547" s="161"/>
      <c r="D547" s="161"/>
      <c r="E547" s="94"/>
      <c r="F547" s="33"/>
      <c r="G547" s="161"/>
      <c r="H547" s="161"/>
      <c r="I547" s="33"/>
      <c r="J547" s="33"/>
      <c r="K547" s="161"/>
      <c r="L547" s="161"/>
      <c r="M547" s="33"/>
      <c r="N547" s="33"/>
      <c r="O547" s="161"/>
      <c r="P547" s="161"/>
      <c r="Q547" s="33"/>
      <c r="R547" s="33"/>
      <c r="S547" s="161"/>
      <c r="T547" s="161"/>
      <c r="U547" s="94"/>
    </row>
    <row r="548" spans="1:21">
      <c r="A548" s="12"/>
      <c r="B548" s="162" t="s">
        <v>1254</v>
      </c>
      <c r="C548" s="164" t="s">
        <v>1345</v>
      </c>
      <c r="D548" s="164"/>
      <c r="E548" s="165" t="s">
        <v>359</v>
      </c>
      <c r="F548" s="26"/>
      <c r="G548" s="164" t="s">
        <v>1346</v>
      </c>
      <c r="H548" s="164"/>
      <c r="I548" s="165" t="s">
        <v>359</v>
      </c>
      <c r="J548" s="26"/>
      <c r="K548" s="164" t="s">
        <v>262</v>
      </c>
      <c r="L548" s="164"/>
      <c r="M548" s="26"/>
      <c r="N548" s="26"/>
      <c r="O548" s="163">
        <v>108239</v>
      </c>
      <c r="P548" s="163"/>
      <c r="Q548" s="26"/>
      <c r="R548" s="26"/>
      <c r="S548" s="164" t="s">
        <v>262</v>
      </c>
      <c r="T548" s="164"/>
      <c r="U548" s="26"/>
    </row>
    <row r="549" spans="1:21">
      <c r="A549" s="12"/>
      <c r="B549" s="162"/>
      <c r="C549" s="164"/>
      <c r="D549" s="164"/>
      <c r="E549" s="165"/>
      <c r="F549" s="26"/>
      <c r="G549" s="164"/>
      <c r="H549" s="164"/>
      <c r="I549" s="165"/>
      <c r="J549" s="26"/>
      <c r="K549" s="164"/>
      <c r="L549" s="164"/>
      <c r="M549" s="26"/>
      <c r="N549" s="26"/>
      <c r="O549" s="163"/>
      <c r="P549" s="163"/>
      <c r="Q549" s="26"/>
      <c r="R549" s="26"/>
      <c r="S549" s="164"/>
      <c r="T549" s="164"/>
      <c r="U549" s="26"/>
    </row>
    <row r="550" spans="1:21" ht="23.25">
      <c r="A550" s="12"/>
      <c r="B550" s="61" t="s">
        <v>174</v>
      </c>
      <c r="C550" s="33"/>
      <c r="D550" s="33"/>
      <c r="E550" s="33"/>
      <c r="F550" s="16"/>
      <c r="G550" s="33"/>
      <c r="H550" s="33"/>
      <c r="I550" s="33"/>
      <c r="J550" s="16"/>
      <c r="K550" s="33"/>
      <c r="L550" s="33"/>
      <c r="M550" s="33"/>
      <c r="N550" s="16"/>
      <c r="O550" s="33"/>
      <c r="P550" s="33"/>
      <c r="Q550" s="33"/>
      <c r="R550" s="16"/>
      <c r="S550" s="33"/>
      <c r="T550" s="33"/>
      <c r="U550" s="33"/>
    </row>
    <row r="551" spans="1:21">
      <c r="A551" s="12"/>
      <c r="B551" s="162" t="s">
        <v>175</v>
      </c>
      <c r="C551" s="164">
        <v>432</v>
      </c>
      <c r="D551" s="164"/>
      <c r="E551" s="26"/>
      <c r="F551" s="26"/>
      <c r="G551" s="164" t="s">
        <v>1347</v>
      </c>
      <c r="H551" s="164"/>
      <c r="I551" s="165" t="s">
        <v>359</v>
      </c>
      <c r="J551" s="26"/>
      <c r="K551" s="164" t="s">
        <v>1291</v>
      </c>
      <c r="L551" s="164"/>
      <c r="M551" s="165" t="s">
        <v>359</v>
      </c>
      <c r="N551" s="26"/>
      <c r="O551" s="164" t="s">
        <v>262</v>
      </c>
      <c r="P551" s="164"/>
      <c r="Q551" s="26"/>
      <c r="R551" s="26"/>
      <c r="S551" s="164" t="s">
        <v>1348</v>
      </c>
      <c r="T551" s="164"/>
      <c r="U551" s="165" t="s">
        <v>359</v>
      </c>
    </row>
    <row r="552" spans="1:21">
      <c r="A552" s="12"/>
      <c r="B552" s="162"/>
      <c r="C552" s="164"/>
      <c r="D552" s="164"/>
      <c r="E552" s="26"/>
      <c r="F552" s="26"/>
      <c r="G552" s="164"/>
      <c r="H552" s="164"/>
      <c r="I552" s="165"/>
      <c r="J552" s="26"/>
      <c r="K552" s="164"/>
      <c r="L552" s="164"/>
      <c r="M552" s="165"/>
      <c r="N552" s="26"/>
      <c r="O552" s="164"/>
      <c r="P552" s="164"/>
      <c r="Q552" s="26"/>
      <c r="R552" s="26"/>
      <c r="S552" s="164"/>
      <c r="T552" s="164"/>
      <c r="U552" s="165"/>
    </row>
    <row r="553" spans="1:21">
      <c r="A553" s="12"/>
      <c r="B553" s="159" t="s">
        <v>40</v>
      </c>
      <c r="C553" s="161" t="s">
        <v>1349</v>
      </c>
      <c r="D553" s="161"/>
      <c r="E553" s="94" t="s">
        <v>359</v>
      </c>
      <c r="F553" s="33"/>
      <c r="G553" s="161" t="s">
        <v>1350</v>
      </c>
      <c r="H553" s="161"/>
      <c r="I553" s="94" t="s">
        <v>359</v>
      </c>
      <c r="J553" s="33"/>
      <c r="K553" s="161" t="s">
        <v>262</v>
      </c>
      <c r="L553" s="161"/>
      <c r="M553" s="33"/>
      <c r="N553" s="33"/>
      <c r="O553" s="161" t="s">
        <v>262</v>
      </c>
      <c r="P553" s="161"/>
      <c r="Q553" s="33"/>
      <c r="R553" s="33"/>
      <c r="S553" s="161" t="s">
        <v>1351</v>
      </c>
      <c r="T553" s="161"/>
      <c r="U553" s="94" t="s">
        <v>359</v>
      </c>
    </row>
    <row r="554" spans="1:21">
      <c r="A554" s="12"/>
      <c r="B554" s="159"/>
      <c r="C554" s="161"/>
      <c r="D554" s="161"/>
      <c r="E554" s="94"/>
      <c r="F554" s="33"/>
      <c r="G554" s="161"/>
      <c r="H554" s="161"/>
      <c r="I554" s="94"/>
      <c r="J554" s="33"/>
      <c r="K554" s="161"/>
      <c r="L554" s="161"/>
      <c r="M554" s="33"/>
      <c r="N554" s="33"/>
      <c r="O554" s="161"/>
      <c r="P554" s="161"/>
      <c r="Q554" s="33"/>
      <c r="R554" s="33"/>
      <c r="S554" s="161"/>
      <c r="T554" s="161"/>
      <c r="U554" s="94"/>
    </row>
    <row r="555" spans="1:21">
      <c r="A555" s="12"/>
      <c r="B555" s="162" t="s">
        <v>42</v>
      </c>
      <c r="C555" s="164" t="s">
        <v>1352</v>
      </c>
      <c r="D555" s="164"/>
      <c r="E555" s="165" t="s">
        <v>359</v>
      </c>
      <c r="F555" s="26"/>
      <c r="G555" s="164" t="s">
        <v>1353</v>
      </c>
      <c r="H555" s="164"/>
      <c r="I555" s="165" t="s">
        <v>359</v>
      </c>
      <c r="J555" s="26"/>
      <c r="K555" s="164">
        <v>27</v>
      </c>
      <c r="L555" s="164"/>
      <c r="M555" s="26"/>
      <c r="N555" s="26"/>
      <c r="O555" s="164" t="s">
        <v>262</v>
      </c>
      <c r="P555" s="164"/>
      <c r="Q555" s="26"/>
      <c r="R555" s="26"/>
      <c r="S555" s="164" t="s">
        <v>1354</v>
      </c>
      <c r="T555" s="164"/>
      <c r="U555" s="165" t="s">
        <v>359</v>
      </c>
    </row>
    <row r="556" spans="1:21">
      <c r="A556" s="12"/>
      <c r="B556" s="162"/>
      <c r="C556" s="164"/>
      <c r="D556" s="164"/>
      <c r="E556" s="165"/>
      <c r="F556" s="26"/>
      <c r="G556" s="164"/>
      <c r="H556" s="164"/>
      <c r="I556" s="165"/>
      <c r="J556" s="26"/>
      <c r="K556" s="164"/>
      <c r="L556" s="164"/>
      <c r="M556" s="26"/>
      <c r="N556" s="26"/>
      <c r="O556" s="164"/>
      <c r="P556" s="164"/>
      <c r="Q556" s="26"/>
      <c r="R556" s="26"/>
      <c r="S556" s="164"/>
      <c r="T556" s="164"/>
      <c r="U556" s="165"/>
    </row>
    <row r="557" spans="1:21">
      <c r="A557" s="12"/>
      <c r="B557" s="159" t="s">
        <v>176</v>
      </c>
      <c r="C557" s="161">
        <v>358</v>
      </c>
      <c r="D557" s="161"/>
      <c r="E557" s="33"/>
      <c r="F557" s="33"/>
      <c r="G557" s="160">
        <v>1411</v>
      </c>
      <c r="H557" s="160"/>
      <c r="I557" s="33"/>
      <c r="J557" s="33"/>
      <c r="K557" s="161" t="s">
        <v>262</v>
      </c>
      <c r="L557" s="161"/>
      <c r="M557" s="33"/>
      <c r="N557" s="33"/>
      <c r="O557" s="161" t="s">
        <v>262</v>
      </c>
      <c r="P557" s="161"/>
      <c r="Q557" s="33"/>
      <c r="R557" s="33"/>
      <c r="S557" s="160">
        <v>1769</v>
      </c>
      <c r="T557" s="160"/>
      <c r="U557" s="33"/>
    </row>
    <row r="558" spans="1:21">
      <c r="A558" s="12"/>
      <c r="B558" s="159"/>
      <c r="C558" s="161"/>
      <c r="D558" s="161"/>
      <c r="E558" s="33"/>
      <c r="F558" s="33"/>
      <c r="G558" s="160"/>
      <c r="H558" s="160"/>
      <c r="I558" s="33"/>
      <c r="J558" s="33"/>
      <c r="K558" s="161"/>
      <c r="L558" s="161"/>
      <c r="M558" s="33"/>
      <c r="N558" s="33"/>
      <c r="O558" s="161"/>
      <c r="P558" s="161"/>
      <c r="Q558" s="33"/>
      <c r="R558" s="33"/>
      <c r="S558" s="160"/>
      <c r="T558" s="160"/>
      <c r="U558" s="33"/>
    </row>
    <row r="559" spans="1:21">
      <c r="A559" s="12"/>
      <c r="B559" s="162" t="s">
        <v>50</v>
      </c>
      <c r="C559" s="163">
        <v>5977</v>
      </c>
      <c r="D559" s="163"/>
      <c r="E559" s="26"/>
      <c r="F559" s="26"/>
      <c r="G559" s="163">
        <v>6915</v>
      </c>
      <c r="H559" s="163"/>
      <c r="I559" s="26"/>
      <c r="J559" s="26"/>
      <c r="K559" s="164" t="s">
        <v>1355</v>
      </c>
      <c r="L559" s="164"/>
      <c r="M559" s="165" t="s">
        <v>359</v>
      </c>
      <c r="N559" s="26"/>
      <c r="O559" s="164" t="s">
        <v>1338</v>
      </c>
      <c r="P559" s="164"/>
      <c r="Q559" s="165" t="s">
        <v>359</v>
      </c>
      <c r="R559" s="26"/>
      <c r="S559" s="163">
        <v>12550</v>
      </c>
      <c r="T559" s="163"/>
      <c r="U559" s="26"/>
    </row>
    <row r="560" spans="1:21">
      <c r="A560" s="12"/>
      <c r="B560" s="162"/>
      <c r="C560" s="163"/>
      <c r="D560" s="163"/>
      <c r="E560" s="26"/>
      <c r="F560" s="26"/>
      <c r="G560" s="163"/>
      <c r="H560" s="163"/>
      <c r="I560" s="26"/>
      <c r="J560" s="26"/>
      <c r="K560" s="164"/>
      <c r="L560" s="164"/>
      <c r="M560" s="165"/>
      <c r="N560" s="26"/>
      <c r="O560" s="164"/>
      <c r="P560" s="164"/>
      <c r="Q560" s="165"/>
      <c r="R560" s="26"/>
      <c r="S560" s="163"/>
      <c r="T560" s="163"/>
      <c r="U560" s="26"/>
    </row>
    <row r="561" spans="1:21">
      <c r="A561" s="12"/>
      <c r="B561" s="159" t="s">
        <v>51</v>
      </c>
      <c r="C561" s="160">
        <v>7968</v>
      </c>
      <c r="D561" s="160"/>
      <c r="E561" s="33"/>
      <c r="F561" s="33"/>
      <c r="G561" s="160">
        <v>17993</v>
      </c>
      <c r="H561" s="160"/>
      <c r="I561" s="33"/>
      <c r="J561" s="33"/>
      <c r="K561" s="160">
        <v>4865</v>
      </c>
      <c r="L561" s="160"/>
      <c r="M561" s="33"/>
      <c r="N561" s="33"/>
      <c r="O561" s="161" t="s">
        <v>262</v>
      </c>
      <c r="P561" s="161"/>
      <c r="Q561" s="33"/>
      <c r="R561" s="33"/>
      <c r="S561" s="160">
        <v>30826</v>
      </c>
      <c r="T561" s="160"/>
      <c r="U561" s="33"/>
    </row>
    <row r="562" spans="1:21">
      <c r="A562" s="12"/>
      <c r="B562" s="159"/>
      <c r="C562" s="160"/>
      <c r="D562" s="160"/>
      <c r="E562" s="33"/>
      <c r="F562" s="33"/>
      <c r="G562" s="160"/>
      <c r="H562" s="160"/>
      <c r="I562" s="33"/>
      <c r="J562" s="33"/>
      <c r="K562" s="160"/>
      <c r="L562" s="160"/>
      <c r="M562" s="33"/>
      <c r="N562" s="33"/>
      <c r="O562" s="161"/>
      <c r="P562" s="161"/>
      <c r="Q562" s="33"/>
      <c r="R562" s="33"/>
      <c r="S562" s="160"/>
      <c r="T562" s="160"/>
      <c r="U562" s="33"/>
    </row>
    <row r="563" spans="1:21">
      <c r="A563" s="12"/>
      <c r="B563" s="162" t="s">
        <v>52</v>
      </c>
      <c r="C563" s="163">
        <v>7132</v>
      </c>
      <c r="D563" s="163"/>
      <c r="E563" s="26"/>
      <c r="F563" s="26"/>
      <c r="G563" s="163">
        <v>26002</v>
      </c>
      <c r="H563" s="163"/>
      <c r="I563" s="26"/>
      <c r="J563" s="26"/>
      <c r="K563" s="163">
        <v>2983</v>
      </c>
      <c r="L563" s="163"/>
      <c r="M563" s="26"/>
      <c r="N563" s="26"/>
      <c r="O563" s="164" t="s">
        <v>262</v>
      </c>
      <c r="P563" s="164"/>
      <c r="Q563" s="26"/>
      <c r="R563" s="26"/>
      <c r="S563" s="163">
        <v>36117</v>
      </c>
      <c r="T563" s="163"/>
      <c r="U563" s="26"/>
    </row>
    <row r="564" spans="1:21" ht="15.75" thickBot="1">
      <c r="A564" s="12"/>
      <c r="B564" s="162"/>
      <c r="C564" s="166"/>
      <c r="D564" s="166"/>
      <c r="E564" s="37"/>
      <c r="F564" s="26"/>
      <c r="G564" s="166"/>
      <c r="H564" s="166"/>
      <c r="I564" s="37"/>
      <c r="J564" s="26"/>
      <c r="K564" s="166"/>
      <c r="L564" s="166"/>
      <c r="M564" s="37"/>
      <c r="N564" s="26"/>
      <c r="O564" s="167"/>
      <c r="P564" s="167"/>
      <c r="Q564" s="37"/>
      <c r="R564" s="26"/>
      <c r="S564" s="166"/>
      <c r="T564" s="166"/>
      <c r="U564" s="37"/>
    </row>
    <row r="565" spans="1:21">
      <c r="A565" s="12"/>
      <c r="B565" s="202" t="s">
        <v>177</v>
      </c>
      <c r="C565" s="170">
        <v>90141</v>
      </c>
      <c r="D565" s="170"/>
      <c r="E565" s="40"/>
      <c r="F565" s="33"/>
      <c r="G565" s="170">
        <v>298118</v>
      </c>
      <c r="H565" s="170"/>
      <c r="I565" s="40"/>
      <c r="J565" s="33"/>
      <c r="K565" s="170">
        <v>18427</v>
      </c>
      <c r="L565" s="170"/>
      <c r="M565" s="40"/>
      <c r="N565" s="33"/>
      <c r="O565" s="172" t="s">
        <v>1338</v>
      </c>
      <c r="P565" s="172"/>
      <c r="Q565" s="173" t="s">
        <v>359</v>
      </c>
      <c r="R565" s="33"/>
      <c r="S565" s="170">
        <v>406516</v>
      </c>
      <c r="T565" s="170"/>
      <c r="U565" s="40"/>
    </row>
    <row r="566" spans="1:21">
      <c r="A566" s="12"/>
      <c r="B566" s="202"/>
      <c r="C566" s="171"/>
      <c r="D566" s="171"/>
      <c r="E566" s="137"/>
      <c r="F566" s="33"/>
      <c r="G566" s="171"/>
      <c r="H566" s="171"/>
      <c r="I566" s="137"/>
      <c r="J566" s="33"/>
      <c r="K566" s="171"/>
      <c r="L566" s="171"/>
      <c r="M566" s="137"/>
      <c r="N566" s="33"/>
      <c r="O566" s="192"/>
      <c r="P566" s="192"/>
      <c r="Q566" s="191"/>
      <c r="R566" s="33"/>
      <c r="S566" s="171"/>
      <c r="T566" s="171"/>
      <c r="U566" s="137"/>
    </row>
    <row r="567" spans="1:21">
      <c r="A567" s="12"/>
      <c r="B567" s="157" t="s">
        <v>178</v>
      </c>
      <c r="C567" s="26"/>
      <c r="D567" s="26"/>
      <c r="E567" s="26"/>
      <c r="F567" s="20"/>
      <c r="G567" s="26"/>
      <c r="H567" s="26"/>
      <c r="I567" s="26"/>
      <c r="J567" s="20"/>
      <c r="K567" s="26"/>
      <c r="L567" s="26"/>
      <c r="M567" s="26"/>
      <c r="N567" s="20"/>
      <c r="O567" s="26"/>
      <c r="P567" s="26"/>
      <c r="Q567" s="26"/>
      <c r="R567" s="20"/>
      <c r="S567" s="26"/>
      <c r="T567" s="26"/>
      <c r="U567" s="26"/>
    </row>
    <row r="568" spans="1:21">
      <c r="A568" s="12"/>
      <c r="B568" s="94" t="s">
        <v>179</v>
      </c>
      <c r="C568" s="161" t="s">
        <v>1356</v>
      </c>
      <c r="D568" s="161"/>
      <c r="E568" s="94" t="s">
        <v>359</v>
      </c>
      <c r="F568" s="33"/>
      <c r="G568" s="161" t="s">
        <v>1357</v>
      </c>
      <c r="H568" s="161"/>
      <c r="I568" s="94" t="s">
        <v>359</v>
      </c>
      <c r="J568" s="33"/>
      <c r="K568" s="161" t="s">
        <v>1358</v>
      </c>
      <c r="L568" s="161"/>
      <c r="M568" s="94" t="s">
        <v>359</v>
      </c>
      <c r="N568" s="33"/>
      <c r="O568" s="161" t="s">
        <v>262</v>
      </c>
      <c r="P568" s="161"/>
      <c r="Q568" s="33"/>
      <c r="R568" s="33"/>
      <c r="S568" s="161" t="s">
        <v>1359</v>
      </c>
      <c r="T568" s="161"/>
      <c r="U568" s="94" t="s">
        <v>359</v>
      </c>
    </row>
    <row r="569" spans="1:21">
      <c r="A569" s="12"/>
      <c r="B569" s="94"/>
      <c r="C569" s="161"/>
      <c r="D569" s="161"/>
      <c r="E569" s="94"/>
      <c r="F569" s="33"/>
      <c r="G569" s="161"/>
      <c r="H569" s="161"/>
      <c r="I569" s="94"/>
      <c r="J569" s="33"/>
      <c r="K569" s="161"/>
      <c r="L569" s="161"/>
      <c r="M569" s="94"/>
      <c r="N569" s="33"/>
      <c r="O569" s="161"/>
      <c r="P569" s="161"/>
      <c r="Q569" s="33"/>
      <c r="R569" s="33"/>
      <c r="S569" s="161"/>
      <c r="T569" s="161"/>
      <c r="U569" s="94"/>
    </row>
    <row r="570" spans="1:21">
      <c r="A570" s="12"/>
      <c r="B570" s="165" t="s">
        <v>180</v>
      </c>
      <c r="C570" s="164">
        <v>193</v>
      </c>
      <c r="D570" s="164"/>
      <c r="E570" s="26"/>
      <c r="F570" s="26"/>
      <c r="G570" s="164">
        <v>445</v>
      </c>
      <c r="H570" s="164"/>
      <c r="I570" s="26"/>
      <c r="J570" s="26"/>
      <c r="K570" s="164">
        <v>57</v>
      </c>
      <c r="L570" s="164"/>
      <c r="M570" s="26"/>
      <c r="N570" s="26"/>
      <c r="O570" s="164" t="s">
        <v>262</v>
      </c>
      <c r="P570" s="164"/>
      <c r="Q570" s="26"/>
      <c r="R570" s="26"/>
      <c r="S570" s="164">
        <v>695</v>
      </c>
      <c r="T570" s="164"/>
      <c r="U570" s="26"/>
    </row>
    <row r="571" spans="1:21">
      <c r="A571" s="12"/>
      <c r="B571" s="165"/>
      <c r="C571" s="164"/>
      <c r="D571" s="164"/>
      <c r="E571" s="26"/>
      <c r="F571" s="26"/>
      <c r="G571" s="164"/>
      <c r="H571" s="164"/>
      <c r="I571" s="26"/>
      <c r="J571" s="26"/>
      <c r="K571" s="164"/>
      <c r="L571" s="164"/>
      <c r="M571" s="26"/>
      <c r="N571" s="26"/>
      <c r="O571" s="164"/>
      <c r="P571" s="164"/>
      <c r="Q571" s="26"/>
      <c r="R571" s="26"/>
      <c r="S571" s="164"/>
      <c r="T571" s="164"/>
      <c r="U571" s="26"/>
    </row>
    <row r="572" spans="1:21">
      <c r="A572" s="12"/>
      <c r="B572" s="94" t="s">
        <v>1360</v>
      </c>
      <c r="C572" s="160">
        <v>8220</v>
      </c>
      <c r="D572" s="160"/>
      <c r="E572" s="33"/>
      <c r="F572" s="33"/>
      <c r="G572" s="161" t="s">
        <v>262</v>
      </c>
      <c r="H572" s="161"/>
      <c r="I572" s="33"/>
      <c r="J572" s="33"/>
      <c r="K572" s="161" t="s">
        <v>262</v>
      </c>
      <c r="L572" s="161"/>
      <c r="M572" s="33"/>
      <c r="N572" s="33"/>
      <c r="O572" s="161" t="s">
        <v>262</v>
      </c>
      <c r="P572" s="161"/>
      <c r="Q572" s="33"/>
      <c r="R572" s="33"/>
      <c r="S572" s="160">
        <v>8220</v>
      </c>
      <c r="T572" s="160"/>
      <c r="U572" s="33"/>
    </row>
    <row r="573" spans="1:21">
      <c r="A573" s="12"/>
      <c r="B573" s="94"/>
      <c r="C573" s="160"/>
      <c r="D573" s="160"/>
      <c r="E573" s="33"/>
      <c r="F573" s="33"/>
      <c r="G573" s="161"/>
      <c r="H573" s="161"/>
      <c r="I573" s="33"/>
      <c r="J573" s="33"/>
      <c r="K573" s="161"/>
      <c r="L573" s="161"/>
      <c r="M573" s="33"/>
      <c r="N573" s="33"/>
      <c r="O573" s="161"/>
      <c r="P573" s="161"/>
      <c r="Q573" s="33"/>
      <c r="R573" s="33"/>
      <c r="S573" s="160"/>
      <c r="T573" s="160"/>
      <c r="U573" s="33"/>
    </row>
    <row r="574" spans="1:21">
      <c r="A574" s="12"/>
      <c r="B574" s="165" t="s">
        <v>183</v>
      </c>
      <c r="C574" s="164" t="s">
        <v>1361</v>
      </c>
      <c r="D574" s="164"/>
      <c r="E574" s="165" t="s">
        <v>359</v>
      </c>
      <c r="F574" s="26"/>
      <c r="G574" s="164" t="s">
        <v>262</v>
      </c>
      <c r="H574" s="164"/>
      <c r="I574" s="26"/>
      <c r="J574" s="26"/>
      <c r="K574" s="164" t="s">
        <v>262</v>
      </c>
      <c r="L574" s="164"/>
      <c r="M574" s="26"/>
      <c r="N574" s="26"/>
      <c r="O574" s="164" t="s">
        <v>262</v>
      </c>
      <c r="P574" s="164"/>
      <c r="Q574" s="26"/>
      <c r="R574" s="26"/>
      <c r="S574" s="164" t="s">
        <v>1361</v>
      </c>
      <c r="T574" s="164"/>
      <c r="U574" s="165" t="s">
        <v>359</v>
      </c>
    </row>
    <row r="575" spans="1:21">
      <c r="A575" s="12"/>
      <c r="B575" s="165"/>
      <c r="C575" s="164"/>
      <c r="D575" s="164"/>
      <c r="E575" s="165"/>
      <c r="F575" s="26"/>
      <c r="G575" s="164"/>
      <c r="H575" s="164"/>
      <c r="I575" s="26"/>
      <c r="J575" s="26"/>
      <c r="K575" s="164"/>
      <c r="L575" s="164"/>
      <c r="M575" s="26"/>
      <c r="N575" s="26"/>
      <c r="O575" s="164"/>
      <c r="P575" s="164"/>
      <c r="Q575" s="26"/>
      <c r="R575" s="26"/>
      <c r="S575" s="164"/>
      <c r="T575" s="164"/>
      <c r="U575" s="165"/>
    </row>
    <row r="576" spans="1:21">
      <c r="A576" s="12"/>
      <c r="B576" s="94" t="s">
        <v>1280</v>
      </c>
      <c r="C576" s="160">
        <v>184264</v>
      </c>
      <c r="D576" s="160"/>
      <c r="E576" s="33"/>
      <c r="F576" s="33"/>
      <c r="G576" s="161" t="s">
        <v>1362</v>
      </c>
      <c r="H576" s="161"/>
      <c r="I576" s="94" t="s">
        <v>359</v>
      </c>
      <c r="J576" s="33"/>
      <c r="K576" s="161" t="s">
        <v>1363</v>
      </c>
      <c r="L576" s="161"/>
      <c r="M576" s="94" t="s">
        <v>359</v>
      </c>
      <c r="N576" s="33"/>
      <c r="O576" s="161" t="s">
        <v>262</v>
      </c>
      <c r="P576" s="161"/>
      <c r="Q576" s="33"/>
      <c r="R576" s="33"/>
      <c r="S576" s="161" t="s">
        <v>262</v>
      </c>
      <c r="T576" s="161"/>
      <c r="U576" s="33"/>
    </row>
    <row r="577" spans="1:21" ht="15.75" thickBot="1">
      <c r="A577" s="12"/>
      <c r="B577" s="94"/>
      <c r="C577" s="177"/>
      <c r="D577" s="177"/>
      <c r="E577" s="76"/>
      <c r="F577" s="33"/>
      <c r="G577" s="178"/>
      <c r="H577" s="178"/>
      <c r="I577" s="179"/>
      <c r="J577" s="33"/>
      <c r="K577" s="178"/>
      <c r="L577" s="178"/>
      <c r="M577" s="179"/>
      <c r="N577" s="33"/>
      <c r="O577" s="178"/>
      <c r="P577" s="178"/>
      <c r="Q577" s="76"/>
      <c r="R577" s="33"/>
      <c r="S577" s="178"/>
      <c r="T577" s="178"/>
      <c r="U577" s="76"/>
    </row>
    <row r="578" spans="1:21">
      <c r="A578" s="12"/>
      <c r="B578" s="207" t="s">
        <v>184</v>
      </c>
      <c r="C578" s="181">
        <v>120356</v>
      </c>
      <c r="D578" s="181"/>
      <c r="E578" s="29"/>
      <c r="F578" s="26"/>
      <c r="G578" s="183" t="s">
        <v>1364</v>
      </c>
      <c r="H578" s="183"/>
      <c r="I578" s="185" t="s">
        <v>359</v>
      </c>
      <c r="J578" s="26"/>
      <c r="K578" s="183" t="s">
        <v>1365</v>
      </c>
      <c r="L578" s="183"/>
      <c r="M578" s="185" t="s">
        <v>359</v>
      </c>
      <c r="N578" s="26"/>
      <c r="O578" s="183" t="s">
        <v>262</v>
      </c>
      <c r="P578" s="183"/>
      <c r="Q578" s="29"/>
      <c r="R578" s="26"/>
      <c r="S578" s="183" t="s">
        <v>1366</v>
      </c>
      <c r="T578" s="183"/>
      <c r="U578" s="185" t="s">
        <v>359</v>
      </c>
    </row>
    <row r="579" spans="1:21">
      <c r="A579" s="12"/>
      <c r="B579" s="207"/>
      <c r="C579" s="163"/>
      <c r="D579" s="163"/>
      <c r="E579" s="26"/>
      <c r="F579" s="26"/>
      <c r="G579" s="164"/>
      <c r="H579" s="164"/>
      <c r="I579" s="165"/>
      <c r="J579" s="26"/>
      <c r="K579" s="164"/>
      <c r="L579" s="164"/>
      <c r="M579" s="165"/>
      <c r="N579" s="26"/>
      <c r="O579" s="164"/>
      <c r="P579" s="164"/>
      <c r="Q579" s="26"/>
      <c r="R579" s="26"/>
      <c r="S579" s="164"/>
      <c r="T579" s="164"/>
      <c r="U579" s="165"/>
    </row>
    <row r="580" spans="1:21">
      <c r="A580" s="12"/>
      <c r="B580" s="47" t="s">
        <v>185</v>
      </c>
      <c r="C580" s="33"/>
      <c r="D580" s="33"/>
      <c r="E580" s="33"/>
      <c r="F580" s="16"/>
      <c r="G580" s="33"/>
      <c r="H580" s="33"/>
      <c r="I580" s="33"/>
      <c r="J580" s="16"/>
      <c r="K580" s="33"/>
      <c r="L580" s="33"/>
      <c r="M580" s="33"/>
      <c r="N580" s="16"/>
      <c r="O580" s="33"/>
      <c r="P580" s="33"/>
      <c r="Q580" s="33"/>
      <c r="R580" s="16"/>
      <c r="S580" s="33"/>
      <c r="T580" s="33"/>
      <c r="U580" s="33"/>
    </row>
    <row r="581" spans="1:21">
      <c r="A581" s="12"/>
      <c r="B581" s="165" t="s">
        <v>191</v>
      </c>
      <c r="C581" s="164" t="s">
        <v>1367</v>
      </c>
      <c r="D581" s="164"/>
      <c r="E581" s="165" t="s">
        <v>359</v>
      </c>
      <c r="F581" s="26"/>
      <c r="G581" s="164" t="s">
        <v>1368</v>
      </c>
      <c r="H581" s="164"/>
      <c r="I581" s="165" t="s">
        <v>359</v>
      </c>
      <c r="J581" s="26"/>
      <c r="K581" s="164" t="s">
        <v>1369</v>
      </c>
      <c r="L581" s="164"/>
      <c r="M581" s="165" t="s">
        <v>359</v>
      </c>
      <c r="N581" s="26"/>
      <c r="O581" s="164" t="s">
        <v>262</v>
      </c>
      <c r="P581" s="164"/>
      <c r="Q581" s="26"/>
      <c r="R581" s="26"/>
      <c r="S581" s="164" t="s">
        <v>1370</v>
      </c>
      <c r="T581" s="164"/>
      <c r="U581" s="165" t="s">
        <v>359</v>
      </c>
    </row>
    <row r="582" spans="1:21">
      <c r="A582" s="12"/>
      <c r="B582" s="165"/>
      <c r="C582" s="164"/>
      <c r="D582" s="164"/>
      <c r="E582" s="165"/>
      <c r="F582" s="26"/>
      <c r="G582" s="164"/>
      <c r="H582" s="164"/>
      <c r="I582" s="165"/>
      <c r="J582" s="26"/>
      <c r="K582" s="164"/>
      <c r="L582" s="164"/>
      <c r="M582" s="165"/>
      <c r="N582" s="26"/>
      <c r="O582" s="164"/>
      <c r="P582" s="164"/>
      <c r="Q582" s="26"/>
      <c r="R582" s="26"/>
      <c r="S582" s="164"/>
      <c r="T582" s="164"/>
      <c r="U582" s="165"/>
    </row>
    <row r="583" spans="1:21">
      <c r="A583" s="12"/>
      <c r="B583" s="94" t="s">
        <v>1371</v>
      </c>
      <c r="C583" s="160">
        <v>175000</v>
      </c>
      <c r="D583" s="160"/>
      <c r="E583" s="33"/>
      <c r="F583" s="33"/>
      <c r="G583" s="161" t="s">
        <v>262</v>
      </c>
      <c r="H583" s="161"/>
      <c r="I583" s="33"/>
      <c r="J583" s="33"/>
      <c r="K583" s="161" t="s">
        <v>262</v>
      </c>
      <c r="L583" s="161"/>
      <c r="M583" s="33"/>
      <c r="N583" s="33"/>
      <c r="O583" s="161" t="s">
        <v>262</v>
      </c>
      <c r="P583" s="161"/>
      <c r="Q583" s="33"/>
      <c r="R583" s="33"/>
      <c r="S583" s="160">
        <v>175000</v>
      </c>
      <c r="T583" s="160"/>
      <c r="U583" s="33"/>
    </row>
    <row r="584" spans="1:21">
      <c r="A584" s="12"/>
      <c r="B584" s="94"/>
      <c r="C584" s="160"/>
      <c r="D584" s="160"/>
      <c r="E584" s="33"/>
      <c r="F584" s="33"/>
      <c r="G584" s="161"/>
      <c r="H584" s="161"/>
      <c r="I584" s="33"/>
      <c r="J584" s="33"/>
      <c r="K584" s="161"/>
      <c r="L584" s="161"/>
      <c r="M584" s="33"/>
      <c r="N584" s="33"/>
      <c r="O584" s="161"/>
      <c r="P584" s="161"/>
      <c r="Q584" s="33"/>
      <c r="R584" s="33"/>
      <c r="S584" s="160"/>
      <c r="T584" s="160"/>
      <c r="U584" s="33"/>
    </row>
    <row r="585" spans="1:21">
      <c r="A585" s="12"/>
      <c r="B585" s="165" t="s">
        <v>1372</v>
      </c>
      <c r="C585" s="164" t="s">
        <v>1373</v>
      </c>
      <c r="D585" s="164"/>
      <c r="E585" s="165" t="s">
        <v>359</v>
      </c>
      <c r="F585" s="26"/>
      <c r="G585" s="164" t="s">
        <v>262</v>
      </c>
      <c r="H585" s="164"/>
      <c r="I585" s="26"/>
      <c r="J585" s="26"/>
      <c r="K585" s="164" t="s">
        <v>262</v>
      </c>
      <c r="L585" s="164"/>
      <c r="M585" s="26"/>
      <c r="N585" s="26"/>
      <c r="O585" s="164" t="s">
        <v>262</v>
      </c>
      <c r="P585" s="164"/>
      <c r="Q585" s="26"/>
      <c r="R585" s="26"/>
      <c r="S585" s="164" t="s">
        <v>1373</v>
      </c>
      <c r="T585" s="164"/>
      <c r="U585" s="165" t="s">
        <v>359</v>
      </c>
    </row>
    <row r="586" spans="1:21">
      <c r="A586" s="12"/>
      <c r="B586" s="165"/>
      <c r="C586" s="164"/>
      <c r="D586" s="164"/>
      <c r="E586" s="165"/>
      <c r="F586" s="26"/>
      <c r="G586" s="164"/>
      <c r="H586" s="164"/>
      <c r="I586" s="26"/>
      <c r="J586" s="26"/>
      <c r="K586" s="164"/>
      <c r="L586" s="164"/>
      <c r="M586" s="26"/>
      <c r="N586" s="26"/>
      <c r="O586" s="164"/>
      <c r="P586" s="164"/>
      <c r="Q586" s="26"/>
      <c r="R586" s="26"/>
      <c r="S586" s="164"/>
      <c r="T586" s="164"/>
      <c r="U586" s="165"/>
    </row>
    <row r="587" spans="1:21">
      <c r="A587" s="12"/>
      <c r="B587" s="94" t="s">
        <v>189</v>
      </c>
      <c r="C587" s="161" t="s">
        <v>1374</v>
      </c>
      <c r="D587" s="161"/>
      <c r="E587" s="94" t="s">
        <v>359</v>
      </c>
      <c r="F587" s="33"/>
      <c r="G587" s="161" t="s">
        <v>262</v>
      </c>
      <c r="H587" s="161"/>
      <c r="I587" s="33"/>
      <c r="J587" s="33"/>
      <c r="K587" s="161" t="s">
        <v>262</v>
      </c>
      <c r="L587" s="161"/>
      <c r="M587" s="33"/>
      <c r="N587" s="33"/>
      <c r="O587" s="161" t="s">
        <v>262</v>
      </c>
      <c r="P587" s="161"/>
      <c r="Q587" s="33"/>
      <c r="R587" s="33"/>
      <c r="S587" s="161" t="s">
        <v>1374</v>
      </c>
      <c r="T587" s="161"/>
      <c r="U587" s="94" t="s">
        <v>359</v>
      </c>
    </row>
    <row r="588" spans="1:21">
      <c r="A588" s="12"/>
      <c r="B588" s="94"/>
      <c r="C588" s="161"/>
      <c r="D588" s="161"/>
      <c r="E588" s="94"/>
      <c r="F588" s="33"/>
      <c r="G588" s="161"/>
      <c r="H588" s="161"/>
      <c r="I588" s="33"/>
      <c r="J588" s="33"/>
      <c r="K588" s="161"/>
      <c r="L588" s="161"/>
      <c r="M588" s="33"/>
      <c r="N588" s="33"/>
      <c r="O588" s="161"/>
      <c r="P588" s="161"/>
      <c r="Q588" s="33"/>
      <c r="R588" s="33"/>
      <c r="S588" s="161"/>
      <c r="T588" s="161"/>
      <c r="U588" s="94"/>
    </row>
    <row r="589" spans="1:21">
      <c r="A589" s="12"/>
      <c r="B589" s="165" t="s">
        <v>192</v>
      </c>
      <c r="C589" s="163">
        <v>2471</v>
      </c>
      <c r="D589" s="163"/>
      <c r="E589" s="26"/>
      <c r="F589" s="26"/>
      <c r="G589" s="164" t="s">
        <v>262</v>
      </c>
      <c r="H589" s="164"/>
      <c r="I589" s="26"/>
      <c r="J589" s="26"/>
      <c r="K589" s="164" t="s">
        <v>262</v>
      </c>
      <c r="L589" s="164"/>
      <c r="M589" s="26"/>
      <c r="N589" s="26"/>
      <c r="O589" s="164" t="s">
        <v>262</v>
      </c>
      <c r="P589" s="164"/>
      <c r="Q589" s="26"/>
      <c r="R589" s="26"/>
      <c r="S589" s="163">
        <v>2471</v>
      </c>
      <c r="T589" s="163"/>
      <c r="U589" s="26"/>
    </row>
    <row r="590" spans="1:21">
      <c r="A590" s="12"/>
      <c r="B590" s="165"/>
      <c r="C590" s="163"/>
      <c r="D590" s="163"/>
      <c r="E590" s="26"/>
      <c r="F590" s="26"/>
      <c r="G590" s="164"/>
      <c r="H590" s="164"/>
      <c r="I590" s="26"/>
      <c r="J590" s="26"/>
      <c r="K590" s="164"/>
      <c r="L590" s="164"/>
      <c r="M590" s="26"/>
      <c r="N590" s="26"/>
      <c r="O590" s="164"/>
      <c r="P590" s="164"/>
      <c r="Q590" s="26"/>
      <c r="R590" s="26"/>
      <c r="S590" s="163"/>
      <c r="T590" s="163"/>
      <c r="U590" s="26"/>
    </row>
    <row r="591" spans="1:21">
      <c r="A591" s="12"/>
      <c r="B591" s="94" t="s">
        <v>152</v>
      </c>
      <c r="C591" s="161" t="s">
        <v>1375</v>
      </c>
      <c r="D591" s="161"/>
      <c r="E591" s="94" t="s">
        <v>359</v>
      </c>
      <c r="F591" s="33"/>
      <c r="G591" s="161" t="s">
        <v>262</v>
      </c>
      <c r="H591" s="161"/>
      <c r="I591" s="33"/>
      <c r="J591" s="33"/>
      <c r="K591" s="161" t="s">
        <v>262</v>
      </c>
      <c r="L591" s="161"/>
      <c r="M591" s="33"/>
      <c r="N591" s="33"/>
      <c r="O591" s="161" t="s">
        <v>262</v>
      </c>
      <c r="P591" s="161"/>
      <c r="Q591" s="33"/>
      <c r="R591" s="33"/>
      <c r="S591" s="161" t="s">
        <v>1375</v>
      </c>
      <c r="T591" s="161"/>
      <c r="U591" s="94" t="s">
        <v>359</v>
      </c>
    </row>
    <row r="592" spans="1:21">
      <c r="A592" s="12"/>
      <c r="B592" s="94"/>
      <c r="C592" s="161"/>
      <c r="D592" s="161"/>
      <c r="E592" s="94"/>
      <c r="F592" s="33"/>
      <c r="G592" s="161"/>
      <c r="H592" s="161"/>
      <c r="I592" s="33"/>
      <c r="J592" s="33"/>
      <c r="K592" s="161"/>
      <c r="L592" s="161"/>
      <c r="M592" s="33"/>
      <c r="N592" s="33"/>
      <c r="O592" s="161"/>
      <c r="P592" s="161"/>
      <c r="Q592" s="33"/>
      <c r="R592" s="33"/>
      <c r="S592" s="161"/>
      <c r="T592" s="161"/>
      <c r="U592" s="94"/>
    </row>
    <row r="593" spans="1:21">
      <c r="A593" s="12"/>
      <c r="B593" s="165" t="s">
        <v>1376</v>
      </c>
      <c r="C593" s="163">
        <v>3261</v>
      </c>
      <c r="D593" s="163"/>
      <c r="E593" s="26"/>
      <c r="F593" s="26"/>
      <c r="G593" s="164" t="s">
        <v>262</v>
      </c>
      <c r="H593" s="164"/>
      <c r="I593" s="26"/>
      <c r="J593" s="26"/>
      <c r="K593" s="164" t="s">
        <v>262</v>
      </c>
      <c r="L593" s="164"/>
      <c r="M593" s="26"/>
      <c r="N593" s="26"/>
      <c r="O593" s="164" t="s">
        <v>262</v>
      </c>
      <c r="P593" s="164"/>
      <c r="Q593" s="26"/>
      <c r="R593" s="26"/>
      <c r="S593" s="163">
        <v>3261</v>
      </c>
      <c r="T593" s="163"/>
      <c r="U593" s="26"/>
    </row>
    <row r="594" spans="1:21" ht="15.75" thickBot="1">
      <c r="A594" s="12"/>
      <c r="B594" s="165"/>
      <c r="C594" s="166"/>
      <c r="D594" s="166"/>
      <c r="E594" s="37"/>
      <c r="F594" s="26"/>
      <c r="G594" s="167"/>
      <c r="H594" s="167"/>
      <c r="I594" s="37"/>
      <c r="J594" s="26"/>
      <c r="K594" s="167"/>
      <c r="L594" s="167"/>
      <c r="M594" s="37"/>
      <c r="N594" s="26"/>
      <c r="O594" s="167"/>
      <c r="P594" s="167"/>
      <c r="Q594" s="37"/>
      <c r="R594" s="26"/>
      <c r="S594" s="166"/>
      <c r="T594" s="166"/>
      <c r="U594" s="37"/>
    </row>
    <row r="595" spans="1:21">
      <c r="A595" s="12"/>
      <c r="B595" s="84" t="s">
        <v>193</v>
      </c>
      <c r="C595" s="172" t="s">
        <v>1377</v>
      </c>
      <c r="D595" s="172"/>
      <c r="E595" s="173" t="s">
        <v>359</v>
      </c>
      <c r="F595" s="33"/>
      <c r="G595" s="172" t="s">
        <v>1368</v>
      </c>
      <c r="H595" s="172"/>
      <c r="I595" s="173" t="s">
        <v>359</v>
      </c>
      <c r="J595" s="33"/>
      <c r="K595" s="172" t="s">
        <v>1369</v>
      </c>
      <c r="L595" s="172"/>
      <c r="M595" s="173" t="s">
        <v>359</v>
      </c>
      <c r="N595" s="33"/>
      <c r="O595" s="172" t="s">
        <v>262</v>
      </c>
      <c r="P595" s="172"/>
      <c r="Q595" s="40"/>
      <c r="R595" s="33"/>
      <c r="S595" s="172" t="s">
        <v>1378</v>
      </c>
      <c r="T595" s="172"/>
      <c r="U595" s="173" t="s">
        <v>359</v>
      </c>
    </row>
    <row r="596" spans="1:21">
      <c r="A596" s="12"/>
      <c r="B596" s="84"/>
      <c r="C596" s="161"/>
      <c r="D596" s="161"/>
      <c r="E596" s="94"/>
      <c r="F596" s="33"/>
      <c r="G596" s="161"/>
      <c r="H596" s="161"/>
      <c r="I596" s="94"/>
      <c r="J596" s="33"/>
      <c r="K596" s="161"/>
      <c r="L596" s="161"/>
      <c r="M596" s="94"/>
      <c r="N596" s="33"/>
      <c r="O596" s="161"/>
      <c r="P596" s="161"/>
      <c r="Q596" s="33"/>
      <c r="R596" s="33"/>
      <c r="S596" s="161"/>
      <c r="T596" s="161"/>
      <c r="U596" s="94"/>
    </row>
    <row r="597" spans="1:21">
      <c r="A597" s="12"/>
      <c r="B597" s="212" t="s">
        <v>194</v>
      </c>
      <c r="C597" s="164">
        <v>78</v>
      </c>
      <c r="D597" s="164"/>
      <c r="E597" s="26"/>
      <c r="F597" s="26"/>
      <c r="G597" s="164" t="s">
        <v>1239</v>
      </c>
      <c r="H597" s="164"/>
      <c r="I597" s="165" t="s">
        <v>359</v>
      </c>
      <c r="J597" s="26"/>
      <c r="K597" s="164" t="s">
        <v>1379</v>
      </c>
      <c r="L597" s="164"/>
      <c r="M597" s="165" t="s">
        <v>359</v>
      </c>
      <c r="N597" s="26"/>
      <c r="O597" s="164" t="s">
        <v>262</v>
      </c>
      <c r="P597" s="164"/>
      <c r="Q597" s="26"/>
      <c r="R597" s="26"/>
      <c r="S597" s="164" t="s">
        <v>1380</v>
      </c>
      <c r="T597" s="164"/>
      <c r="U597" s="165" t="s">
        <v>359</v>
      </c>
    </row>
    <row r="598" spans="1:21" ht="15.75" thickBot="1">
      <c r="A598" s="12"/>
      <c r="B598" s="212"/>
      <c r="C598" s="167"/>
      <c r="D598" s="167"/>
      <c r="E598" s="37"/>
      <c r="F598" s="26"/>
      <c r="G598" s="167"/>
      <c r="H598" s="167"/>
      <c r="I598" s="168"/>
      <c r="J598" s="26"/>
      <c r="K598" s="167"/>
      <c r="L598" s="167"/>
      <c r="M598" s="168"/>
      <c r="N598" s="26"/>
      <c r="O598" s="167"/>
      <c r="P598" s="167"/>
      <c r="Q598" s="37"/>
      <c r="R598" s="26"/>
      <c r="S598" s="167"/>
      <c r="T598" s="167"/>
      <c r="U598" s="168"/>
    </row>
    <row r="599" spans="1:21">
      <c r="A599" s="12"/>
      <c r="B599" s="213" t="s">
        <v>201</v>
      </c>
      <c r="C599" s="170">
        <v>163991</v>
      </c>
      <c r="D599" s="170"/>
      <c r="E599" s="40"/>
      <c r="F599" s="33"/>
      <c r="G599" s="172" t="s">
        <v>1310</v>
      </c>
      <c r="H599" s="172"/>
      <c r="I599" s="173" t="s">
        <v>359</v>
      </c>
      <c r="J599" s="33"/>
      <c r="K599" s="170">
        <v>4581</v>
      </c>
      <c r="L599" s="170"/>
      <c r="M599" s="40"/>
      <c r="N599" s="33"/>
      <c r="O599" s="172" t="s">
        <v>1338</v>
      </c>
      <c r="P599" s="172"/>
      <c r="Q599" s="173" t="s">
        <v>359</v>
      </c>
      <c r="R599" s="33"/>
      <c r="S599" s="170">
        <v>161439</v>
      </c>
      <c r="T599" s="170"/>
      <c r="U599" s="40"/>
    </row>
    <row r="600" spans="1:21">
      <c r="A600" s="12"/>
      <c r="B600" s="213"/>
      <c r="C600" s="160"/>
      <c r="D600" s="160"/>
      <c r="E600" s="33"/>
      <c r="F600" s="33"/>
      <c r="G600" s="161"/>
      <c r="H600" s="161"/>
      <c r="I600" s="94"/>
      <c r="J600" s="33"/>
      <c r="K600" s="160"/>
      <c r="L600" s="160"/>
      <c r="M600" s="33"/>
      <c r="N600" s="33"/>
      <c r="O600" s="161"/>
      <c r="P600" s="161"/>
      <c r="Q600" s="94"/>
      <c r="R600" s="33"/>
      <c r="S600" s="160"/>
      <c r="T600" s="160"/>
      <c r="U600" s="33"/>
    </row>
    <row r="601" spans="1:21">
      <c r="A601" s="12"/>
      <c r="B601" s="201" t="s">
        <v>1381</v>
      </c>
      <c r="C601" s="26"/>
      <c r="D601" s="26"/>
      <c r="E601" s="26"/>
      <c r="F601" s="20"/>
      <c r="G601" s="26"/>
      <c r="H601" s="26"/>
      <c r="I601" s="26"/>
      <c r="J601" s="20"/>
      <c r="K601" s="26"/>
      <c r="L601" s="26"/>
      <c r="M601" s="26"/>
      <c r="N601" s="20"/>
      <c r="O601" s="26"/>
      <c r="P601" s="26"/>
      <c r="Q601" s="26"/>
      <c r="R601" s="20"/>
      <c r="S601" s="26"/>
      <c r="T601" s="26"/>
      <c r="U601" s="26"/>
    </row>
    <row r="602" spans="1:21">
      <c r="A602" s="12"/>
      <c r="B602" s="94" t="s">
        <v>197</v>
      </c>
      <c r="C602" s="161" t="s">
        <v>262</v>
      </c>
      <c r="D602" s="161"/>
      <c r="E602" s="33"/>
      <c r="F602" s="33"/>
      <c r="G602" s="161" t="s">
        <v>262</v>
      </c>
      <c r="H602" s="161"/>
      <c r="I602" s="33"/>
      <c r="J602" s="33"/>
      <c r="K602" s="160">
        <v>9678</v>
      </c>
      <c r="L602" s="160"/>
      <c r="M602" s="33"/>
      <c r="N602" s="33"/>
      <c r="O602" s="161" t="s">
        <v>262</v>
      </c>
      <c r="P602" s="161"/>
      <c r="Q602" s="33"/>
      <c r="R602" s="33"/>
      <c r="S602" s="160">
        <v>9678</v>
      </c>
      <c r="T602" s="160"/>
      <c r="U602" s="33"/>
    </row>
    <row r="603" spans="1:21">
      <c r="A603" s="12"/>
      <c r="B603" s="94"/>
      <c r="C603" s="161"/>
      <c r="D603" s="161"/>
      <c r="E603" s="33"/>
      <c r="F603" s="33"/>
      <c r="G603" s="161"/>
      <c r="H603" s="161"/>
      <c r="I603" s="33"/>
      <c r="J603" s="33"/>
      <c r="K603" s="160"/>
      <c r="L603" s="160"/>
      <c r="M603" s="33"/>
      <c r="N603" s="33"/>
      <c r="O603" s="161"/>
      <c r="P603" s="161"/>
      <c r="Q603" s="33"/>
      <c r="R603" s="33"/>
      <c r="S603" s="160"/>
      <c r="T603" s="160"/>
      <c r="U603" s="33"/>
    </row>
    <row r="604" spans="1:21">
      <c r="A604" s="12"/>
      <c r="B604" s="165" t="s">
        <v>198</v>
      </c>
      <c r="C604" s="164" t="s">
        <v>262</v>
      </c>
      <c r="D604" s="164"/>
      <c r="E604" s="26"/>
      <c r="F604" s="26"/>
      <c r="G604" s="164" t="s">
        <v>262</v>
      </c>
      <c r="H604" s="164"/>
      <c r="I604" s="26"/>
      <c r="J604" s="26"/>
      <c r="K604" s="164" t="s">
        <v>1382</v>
      </c>
      <c r="L604" s="164"/>
      <c r="M604" s="165" t="s">
        <v>359</v>
      </c>
      <c r="N604" s="26"/>
      <c r="O604" s="164" t="s">
        <v>262</v>
      </c>
      <c r="P604" s="164"/>
      <c r="Q604" s="26"/>
      <c r="R604" s="26"/>
      <c r="S604" s="164" t="s">
        <v>1382</v>
      </c>
      <c r="T604" s="164"/>
      <c r="U604" s="165" t="s">
        <v>359</v>
      </c>
    </row>
    <row r="605" spans="1:21" ht="15.75" thickBot="1">
      <c r="A605" s="12"/>
      <c r="B605" s="165"/>
      <c r="C605" s="167"/>
      <c r="D605" s="167"/>
      <c r="E605" s="37"/>
      <c r="F605" s="26"/>
      <c r="G605" s="167"/>
      <c r="H605" s="167"/>
      <c r="I605" s="37"/>
      <c r="J605" s="26"/>
      <c r="K605" s="167"/>
      <c r="L605" s="167"/>
      <c r="M605" s="168"/>
      <c r="N605" s="26"/>
      <c r="O605" s="167"/>
      <c r="P605" s="167"/>
      <c r="Q605" s="37"/>
      <c r="R605" s="26"/>
      <c r="S605" s="167"/>
      <c r="T605" s="167"/>
      <c r="U605" s="168"/>
    </row>
    <row r="606" spans="1:21">
      <c r="A606" s="12"/>
      <c r="B606" s="202" t="s">
        <v>1383</v>
      </c>
      <c r="C606" s="172" t="s">
        <v>262</v>
      </c>
      <c r="D606" s="172"/>
      <c r="E606" s="40"/>
      <c r="F606" s="33"/>
      <c r="G606" s="172" t="s">
        <v>262</v>
      </c>
      <c r="H606" s="172"/>
      <c r="I606" s="40"/>
      <c r="J606" s="33"/>
      <c r="K606" s="172" t="s">
        <v>1384</v>
      </c>
      <c r="L606" s="172"/>
      <c r="M606" s="173" t="s">
        <v>359</v>
      </c>
      <c r="N606" s="33"/>
      <c r="O606" s="172" t="s">
        <v>262</v>
      </c>
      <c r="P606" s="172"/>
      <c r="Q606" s="40"/>
      <c r="R606" s="33"/>
      <c r="S606" s="172" t="s">
        <v>1384</v>
      </c>
      <c r="T606" s="172"/>
      <c r="U606" s="173" t="s">
        <v>359</v>
      </c>
    </row>
    <row r="607" spans="1:21" ht="15.75" thickBot="1">
      <c r="A607" s="12"/>
      <c r="B607" s="202"/>
      <c r="C607" s="178"/>
      <c r="D607" s="178"/>
      <c r="E607" s="76"/>
      <c r="F607" s="33"/>
      <c r="G607" s="178"/>
      <c r="H607" s="178"/>
      <c r="I607" s="76"/>
      <c r="J607" s="33"/>
      <c r="K607" s="178"/>
      <c r="L607" s="178"/>
      <c r="M607" s="179"/>
      <c r="N607" s="33"/>
      <c r="O607" s="178"/>
      <c r="P607" s="178"/>
      <c r="Q607" s="76"/>
      <c r="R607" s="33"/>
      <c r="S607" s="178"/>
      <c r="T607" s="178"/>
      <c r="U607" s="179"/>
    </row>
    <row r="608" spans="1:21">
      <c r="A608" s="12"/>
      <c r="B608" s="165" t="s">
        <v>201</v>
      </c>
      <c r="C608" s="181">
        <v>163991</v>
      </c>
      <c r="D608" s="181"/>
      <c r="E608" s="29"/>
      <c r="F608" s="26"/>
      <c r="G608" s="183" t="s">
        <v>1310</v>
      </c>
      <c r="H608" s="183"/>
      <c r="I608" s="185" t="s">
        <v>359</v>
      </c>
      <c r="J608" s="26"/>
      <c r="K608" s="181">
        <v>1581</v>
      </c>
      <c r="L608" s="181"/>
      <c r="M608" s="29"/>
      <c r="N608" s="26"/>
      <c r="O608" s="183" t="s">
        <v>1338</v>
      </c>
      <c r="P608" s="183"/>
      <c r="Q608" s="185" t="s">
        <v>359</v>
      </c>
      <c r="R608" s="26"/>
      <c r="S608" s="181">
        <v>158439</v>
      </c>
      <c r="T608" s="181"/>
      <c r="U608" s="29"/>
    </row>
    <row r="609" spans="1:21">
      <c r="A609" s="12"/>
      <c r="B609" s="165"/>
      <c r="C609" s="163"/>
      <c r="D609" s="163"/>
      <c r="E609" s="26"/>
      <c r="F609" s="26"/>
      <c r="G609" s="164"/>
      <c r="H609" s="164"/>
      <c r="I609" s="165"/>
      <c r="J609" s="26"/>
      <c r="K609" s="163"/>
      <c r="L609" s="163"/>
      <c r="M609" s="26"/>
      <c r="N609" s="26"/>
      <c r="O609" s="164"/>
      <c r="P609" s="164"/>
      <c r="Q609" s="165"/>
      <c r="R609" s="26"/>
      <c r="S609" s="163"/>
      <c r="T609" s="163"/>
      <c r="U609" s="26"/>
    </row>
    <row r="610" spans="1:21">
      <c r="A610" s="12"/>
      <c r="B610" s="24"/>
      <c r="C610" s="24"/>
      <c r="D610" s="24"/>
      <c r="E610" s="24"/>
      <c r="F610" s="24"/>
      <c r="G610" s="24"/>
      <c r="H610" s="24"/>
      <c r="I610" s="24"/>
      <c r="J610" s="24"/>
      <c r="K610" s="24"/>
      <c r="L610" s="24"/>
      <c r="M610" s="24"/>
      <c r="N610" s="24"/>
      <c r="O610" s="24"/>
      <c r="P610" s="24"/>
      <c r="Q610" s="24"/>
      <c r="R610" s="24"/>
      <c r="S610" s="24"/>
      <c r="T610" s="24"/>
      <c r="U610" s="24"/>
    </row>
    <row r="611" spans="1:21">
      <c r="A611" s="12"/>
      <c r="B611" s="17"/>
      <c r="C611" s="17"/>
      <c r="D611" s="17"/>
      <c r="E611" s="17"/>
      <c r="F611" s="17"/>
      <c r="G611" s="17"/>
      <c r="H611" s="17"/>
      <c r="I611" s="17"/>
      <c r="J611" s="17"/>
      <c r="K611" s="17"/>
      <c r="L611" s="17"/>
      <c r="M611" s="17"/>
      <c r="N611" s="17"/>
      <c r="O611" s="17"/>
      <c r="P611" s="17"/>
      <c r="Q611" s="17"/>
      <c r="R611" s="17"/>
      <c r="S611" s="17"/>
      <c r="T611" s="17"/>
      <c r="U611" s="17"/>
    </row>
    <row r="612" spans="1:21" ht="15.75" thickBot="1">
      <c r="A612" s="12"/>
      <c r="B612" s="16"/>
      <c r="C612" s="25" t="s">
        <v>953</v>
      </c>
      <c r="D612" s="25"/>
      <c r="E612" s="25"/>
      <c r="F612" s="25"/>
      <c r="G612" s="25"/>
      <c r="H612" s="25"/>
      <c r="I612" s="25"/>
      <c r="J612" s="25"/>
      <c r="K612" s="25"/>
      <c r="L612" s="25"/>
      <c r="M612" s="25"/>
      <c r="N612" s="25"/>
      <c r="O612" s="25"/>
      <c r="P612" s="25"/>
      <c r="Q612" s="25"/>
      <c r="R612" s="25"/>
      <c r="S612" s="25"/>
      <c r="T612" s="25"/>
      <c r="U612" s="25"/>
    </row>
    <row r="613" spans="1:21" ht="15.75" thickBot="1">
      <c r="A613" s="12"/>
      <c r="B613" s="47" t="s">
        <v>1126</v>
      </c>
      <c r="C613" s="54" t="s">
        <v>1127</v>
      </c>
      <c r="D613" s="54"/>
      <c r="E613" s="54"/>
      <c r="F613" s="48"/>
      <c r="G613" s="54" t="s">
        <v>1128</v>
      </c>
      <c r="H613" s="54"/>
      <c r="I613" s="54"/>
      <c r="J613" s="48"/>
      <c r="K613" s="54" t="s">
        <v>1129</v>
      </c>
      <c r="L613" s="54"/>
      <c r="M613" s="54"/>
      <c r="N613" s="48"/>
      <c r="O613" s="54" t="s">
        <v>1385</v>
      </c>
      <c r="P613" s="54"/>
      <c r="Q613" s="54"/>
      <c r="R613" s="48"/>
      <c r="S613" s="54" t="s">
        <v>136</v>
      </c>
      <c r="T613" s="54"/>
      <c r="U613" s="54"/>
    </row>
    <row r="614" spans="1:21">
      <c r="A614" s="12"/>
      <c r="B614" s="210" t="s">
        <v>202</v>
      </c>
      <c r="C614" s="40"/>
      <c r="D614" s="40"/>
      <c r="E614" s="40"/>
      <c r="F614" s="16"/>
      <c r="G614" s="40"/>
      <c r="H614" s="40"/>
      <c r="I614" s="40"/>
      <c r="J614" s="16"/>
      <c r="K614" s="40"/>
      <c r="L614" s="40"/>
      <c r="M614" s="40"/>
      <c r="N614" s="16"/>
      <c r="O614" s="40"/>
      <c r="P614" s="40"/>
      <c r="Q614" s="40"/>
      <c r="R614" s="16"/>
      <c r="S614" s="40"/>
      <c r="T614" s="40"/>
      <c r="U614" s="40"/>
    </row>
    <row r="615" spans="1:21">
      <c r="A615" s="12"/>
      <c r="B615" s="214" t="s">
        <v>203</v>
      </c>
      <c r="C615" s="163">
        <v>146268</v>
      </c>
      <c r="D615" s="163"/>
      <c r="E615" s="26"/>
      <c r="F615" s="26"/>
      <c r="G615" s="163">
        <v>6963</v>
      </c>
      <c r="H615" s="163"/>
      <c r="I615" s="26"/>
      <c r="J615" s="26"/>
      <c r="K615" s="163">
        <v>30185</v>
      </c>
      <c r="L615" s="163"/>
      <c r="M615" s="26"/>
      <c r="N615" s="26"/>
      <c r="O615" s="164" t="s">
        <v>262</v>
      </c>
      <c r="P615" s="164"/>
      <c r="Q615" s="26"/>
      <c r="R615" s="26"/>
      <c r="S615" s="163">
        <v>183416</v>
      </c>
      <c r="T615" s="163"/>
      <c r="U615" s="26"/>
    </row>
    <row r="616" spans="1:21" ht="15.75" thickBot="1">
      <c r="A616" s="12"/>
      <c r="B616" s="214"/>
      <c r="C616" s="166"/>
      <c r="D616" s="166"/>
      <c r="E616" s="37"/>
      <c r="F616" s="26"/>
      <c r="G616" s="166"/>
      <c r="H616" s="166"/>
      <c r="I616" s="37"/>
      <c r="J616" s="26"/>
      <c r="K616" s="166"/>
      <c r="L616" s="166"/>
      <c r="M616" s="37"/>
      <c r="N616" s="26"/>
      <c r="O616" s="167"/>
      <c r="P616" s="167"/>
      <c r="Q616" s="37"/>
      <c r="R616" s="26"/>
      <c r="S616" s="166"/>
      <c r="T616" s="166"/>
      <c r="U616" s="37"/>
    </row>
    <row r="617" spans="1:21">
      <c r="A617" s="12"/>
      <c r="B617" s="215" t="s">
        <v>204</v>
      </c>
      <c r="C617" s="173" t="s">
        <v>260</v>
      </c>
      <c r="D617" s="170">
        <v>310259</v>
      </c>
      <c r="E617" s="40"/>
      <c r="F617" s="33"/>
      <c r="G617" s="173" t="s">
        <v>260</v>
      </c>
      <c r="H617" s="172" t="s">
        <v>262</v>
      </c>
      <c r="I617" s="40"/>
      <c r="J617" s="33"/>
      <c r="K617" s="173" t="s">
        <v>260</v>
      </c>
      <c r="L617" s="170">
        <v>31766</v>
      </c>
      <c r="M617" s="40"/>
      <c r="N617" s="33"/>
      <c r="O617" s="173" t="s">
        <v>260</v>
      </c>
      <c r="P617" s="172" t="s">
        <v>1338</v>
      </c>
      <c r="Q617" s="173" t="s">
        <v>359</v>
      </c>
      <c r="R617" s="33"/>
      <c r="S617" s="173" t="s">
        <v>260</v>
      </c>
      <c r="T617" s="170">
        <v>341855</v>
      </c>
      <c r="U617" s="40"/>
    </row>
    <row r="618" spans="1:21" ht="15.75" thickBot="1">
      <c r="A618" s="12"/>
      <c r="B618" s="215"/>
      <c r="C618" s="174"/>
      <c r="D618" s="175"/>
      <c r="E618" s="41"/>
      <c r="F618" s="33"/>
      <c r="G618" s="174"/>
      <c r="H618" s="176"/>
      <c r="I618" s="41"/>
      <c r="J618" s="33"/>
      <c r="K618" s="174"/>
      <c r="L618" s="175"/>
      <c r="M618" s="41"/>
      <c r="N618" s="33"/>
      <c r="O618" s="174"/>
      <c r="P618" s="176"/>
      <c r="Q618" s="174"/>
      <c r="R618" s="33"/>
      <c r="S618" s="174"/>
      <c r="T618" s="175"/>
      <c r="U618" s="41"/>
    </row>
    <row r="619" spans="1:21" ht="15.75" thickTop="1">
      <c r="A619" s="12"/>
      <c r="B619" s="17"/>
      <c r="C619" s="17"/>
    </row>
    <row r="620" spans="1:21" ht="54">
      <c r="A620" s="12"/>
      <c r="B620" s="205">
        <v>-1</v>
      </c>
      <c r="C620" s="206" t="s">
        <v>218</v>
      </c>
    </row>
  </sheetData>
  <mergeCells count="4175">
    <mergeCell ref="B519:U519"/>
    <mergeCell ref="B7:U7"/>
    <mergeCell ref="B220:U220"/>
    <mergeCell ref="B221:U221"/>
    <mergeCell ref="B273:U273"/>
    <mergeCell ref="B274:U274"/>
    <mergeCell ref="B336:U336"/>
    <mergeCell ref="T617:T618"/>
    <mergeCell ref="U617:U618"/>
    <mergeCell ref="A1:A2"/>
    <mergeCell ref="B1:U1"/>
    <mergeCell ref="B2:U2"/>
    <mergeCell ref="B3:U3"/>
    <mergeCell ref="A4:A620"/>
    <mergeCell ref="B4:U4"/>
    <mergeCell ref="B5:U5"/>
    <mergeCell ref="B6:U6"/>
    <mergeCell ref="N617:N618"/>
    <mergeCell ref="O617:O618"/>
    <mergeCell ref="P617:P618"/>
    <mergeCell ref="Q617:Q618"/>
    <mergeCell ref="R617:R618"/>
    <mergeCell ref="S617:S618"/>
    <mergeCell ref="H617:H618"/>
    <mergeCell ref="I617:I618"/>
    <mergeCell ref="J617:J618"/>
    <mergeCell ref="K617:K618"/>
    <mergeCell ref="L617:L618"/>
    <mergeCell ref="M617:M618"/>
    <mergeCell ref="Q615:Q616"/>
    <mergeCell ref="R615:R616"/>
    <mergeCell ref="S615:T616"/>
    <mergeCell ref="U615:U616"/>
    <mergeCell ref="B617:B618"/>
    <mergeCell ref="C617:C618"/>
    <mergeCell ref="D617:D618"/>
    <mergeCell ref="E617:E618"/>
    <mergeCell ref="F617:F618"/>
    <mergeCell ref="G617:G618"/>
    <mergeCell ref="I615:I616"/>
    <mergeCell ref="J615:J616"/>
    <mergeCell ref="K615:L616"/>
    <mergeCell ref="M615:M616"/>
    <mergeCell ref="N615:N616"/>
    <mergeCell ref="O615:P616"/>
    <mergeCell ref="C614:E614"/>
    <mergeCell ref="G614:I614"/>
    <mergeCell ref="K614:M614"/>
    <mergeCell ref="O614:Q614"/>
    <mergeCell ref="S614:U614"/>
    <mergeCell ref="B615:B616"/>
    <mergeCell ref="C615:D616"/>
    <mergeCell ref="E615:E616"/>
    <mergeCell ref="F615:F616"/>
    <mergeCell ref="G615:H616"/>
    <mergeCell ref="B610:U610"/>
    <mergeCell ref="C612:U612"/>
    <mergeCell ref="C613:E613"/>
    <mergeCell ref="G613:I613"/>
    <mergeCell ref="K613:M613"/>
    <mergeCell ref="O613:Q613"/>
    <mergeCell ref="S613:U613"/>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S599:T600"/>
    <mergeCell ref="U599:U600"/>
    <mergeCell ref="C601:E601"/>
    <mergeCell ref="G601:I601"/>
    <mergeCell ref="K601:M601"/>
    <mergeCell ref="O601:Q601"/>
    <mergeCell ref="S601:U601"/>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8:R579"/>
    <mergeCell ref="S578:T579"/>
    <mergeCell ref="U578:U579"/>
    <mergeCell ref="C580:E580"/>
    <mergeCell ref="G580:I580"/>
    <mergeCell ref="K580:M580"/>
    <mergeCell ref="O580:Q580"/>
    <mergeCell ref="S580:U580"/>
    <mergeCell ref="J578:J579"/>
    <mergeCell ref="K578:L579"/>
    <mergeCell ref="M578:M579"/>
    <mergeCell ref="N578:N579"/>
    <mergeCell ref="O578:P579"/>
    <mergeCell ref="Q578:Q579"/>
    <mergeCell ref="B578:B579"/>
    <mergeCell ref="C578:D579"/>
    <mergeCell ref="E578:E579"/>
    <mergeCell ref="F578:F579"/>
    <mergeCell ref="G578:H579"/>
    <mergeCell ref="I578:I579"/>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Q568:Q569"/>
    <mergeCell ref="R568:R569"/>
    <mergeCell ref="S568:T569"/>
    <mergeCell ref="U568:U569"/>
    <mergeCell ref="B570:B571"/>
    <mergeCell ref="C570:D571"/>
    <mergeCell ref="E570:E571"/>
    <mergeCell ref="F570:F571"/>
    <mergeCell ref="G570:H571"/>
    <mergeCell ref="I570:I571"/>
    <mergeCell ref="I568:I569"/>
    <mergeCell ref="J568:J569"/>
    <mergeCell ref="K568:L569"/>
    <mergeCell ref="M568:M569"/>
    <mergeCell ref="N568:N569"/>
    <mergeCell ref="O568:P569"/>
    <mergeCell ref="C567:E567"/>
    <mergeCell ref="G567:I567"/>
    <mergeCell ref="K567:M567"/>
    <mergeCell ref="O567:Q567"/>
    <mergeCell ref="S567:U567"/>
    <mergeCell ref="B568:B569"/>
    <mergeCell ref="C568:D569"/>
    <mergeCell ref="E568:E569"/>
    <mergeCell ref="F568:F569"/>
    <mergeCell ref="G568:H569"/>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S548:T549"/>
    <mergeCell ref="U548:U549"/>
    <mergeCell ref="C550:E550"/>
    <mergeCell ref="G550:I550"/>
    <mergeCell ref="K550:M550"/>
    <mergeCell ref="O550:Q550"/>
    <mergeCell ref="S550:U550"/>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S527:S528"/>
    <mergeCell ref="T527:T528"/>
    <mergeCell ref="U527:U528"/>
    <mergeCell ref="C529:E529"/>
    <mergeCell ref="G529:I529"/>
    <mergeCell ref="K529:M529"/>
    <mergeCell ref="O529:Q529"/>
    <mergeCell ref="S529:U529"/>
    <mergeCell ref="M527:M528"/>
    <mergeCell ref="N527:N528"/>
    <mergeCell ref="O527:O528"/>
    <mergeCell ref="P527:P528"/>
    <mergeCell ref="Q527:Q528"/>
    <mergeCell ref="R527:R528"/>
    <mergeCell ref="G527:G528"/>
    <mergeCell ref="H527:H528"/>
    <mergeCell ref="I527:I528"/>
    <mergeCell ref="J527:J528"/>
    <mergeCell ref="K527:K528"/>
    <mergeCell ref="L527:L528"/>
    <mergeCell ref="C526:E526"/>
    <mergeCell ref="G526:I526"/>
    <mergeCell ref="K526:M526"/>
    <mergeCell ref="O526:Q526"/>
    <mergeCell ref="S526:U526"/>
    <mergeCell ref="B527:B528"/>
    <mergeCell ref="C527:C528"/>
    <mergeCell ref="D527:D528"/>
    <mergeCell ref="E527:E528"/>
    <mergeCell ref="F527:F528"/>
    <mergeCell ref="U515:U516"/>
    <mergeCell ref="B520:U520"/>
    <mergeCell ref="B522:U522"/>
    <mergeCell ref="B523:U523"/>
    <mergeCell ref="C524:U524"/>
    <mergeCell ref="C525:E525"/>
    <mergeCell ref="G525:I525"/>
    <mergeCell ref="K525:M525"/>
    <mergeCell ref="O525:Q525"/>
    <mergeCell ref="S525:U525"/>
    <mergeCell ref="O515:O516"/>
    <mergeCell ref="P515:P516"/>
    <mergeCell ref="Q515:Q516"/>
    <mergeCell ref="R515:R516"/>
    <mergeCell ref="S515:S516"/>
    <mergeCell ref="T515:T516"/>
    <mergeCell ref="I515:I516"/>
    <mergeCell ref="J515:J516"/>
    <mergeCell ref="K515:K516"/>
    <mergeCell ref="L515:L516"/>
    <mergeCell ref="M515:M516"/>
    <mergeCell ref="N515:N516"/>
    <mergeCell ref="R513:R514"/>
    <mergeCell ref="S513:T514"/>
    <mergeCell ref="U513:U514"/>
    <mergeCell ref="B515:B516"/>
    <mergeCell ref="C515:C516"/>
    <mergeCell ref="D515:D516"/>
    <mergeCell ref="E515:E516"/>
    <mergeCell ref="F515:F516"/>
    <mergeCell ref="G515:G516"/>
    <mergeCell ref="H515:H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S510:T511"/>
    <mergeCell ref="U510:U511"/>
    <mergeCell ref="C512:E512"/>
    <mergeCell ref="G512:I512"/>
    <mergeCell ref="K512:M512"/>
    <mergeCell ref="O512:Q512"/>
    <mergeCell ref="S512:U512"/>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O492:Q493"/>
    <mergeCell ref="R492:R493"/>
    <mergeCell ref="S492:U493"/>
    <mergeCell ref="B494:B495"/>
    <mergeCell ref="C494:D495"/>
    <mergeCell ref="E494:E495"/>
    <mergeCell ref="F494:F495"/>
    <mergeCell ref="G494:H495"/>
    <mergeCell ref="I494:I495"/>
    <mergeCell ref="J494:J495"/>
    <mergeCell ref="R490:R491"/>
    <mergeCell ref="S490:T491"/>
    <mergeCell ref="U490:U491"/>
    <mergeCell ref="B492:B493"/>
    <mergeCell ref="C492:E493"/>
    <mergeCell ref="F492:F493"/>
    <mergeCell ref="G492:I493"/>
    <mergeCell ref="J492:J493"/>
    <mergeCell ref="K492:M493"/>
    <mergeCell ref="N492:N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Q480:Q481"/>
    <mergeCell ref="R480:R481"/>
    <mergeCell ref="S480:T481"/>
    <mergeCell ref="U480:U481"/>
    <mergeCell ref="B482:B483"/>
    <mergeCell ref="C482:D483"/>
    <mergeCell ref="E482:E483"/>
    <mergeCell ref="F482:F483"/>
    <mergeCell ref="G482:H483"/>
    <mergeCell ref="I482:I483"/>
    <mergeCell ref="I480:I481"/>
    <mergeCell ref="J480:J481"/>
    <mergeCell ref="K480:L481"/>
    <mergeCell ref="M480:M481"/>
    <mergeCell ref="N480:N481"/>
    <mergeCell ref="O480:P481"/>
    <mergeCell ref="C479:E479"/>
    <mergeCell ref="G479:I479"/>
    <mergeCell ref="K479:M479"/>
    <mergeCell ref="O479:Q479"/>
    <mergeCell ref="S479:U479"/>
    <mergeCell ref="B480:B481"/>
    <mergeCell ref="C480:D481"/>
    <mergeCell ref="E480:E481"/>
    <mergeCell ref="F480:F481"/>
    <mergeCell ref="G480:H481"/>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U460:U461"/>
    <mergeCell ref="C462:E462"/>
    <mergeCell ref="G462:I462"/>
    <mergeCell ref="K462:M462"/>
    <mergeCell ref="O462:Q462"/>
    <mergeCell ref="S462:U462"/>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R442:R443"/>
    <mergeCell ref="S442:U443"/>
    <mergeCell ref="B444:B445"/>
    <mergeCell ref="C444:D445"/>
    <mergeCell ref="E444:E445"/>
    <mergeCell ref="F444:F445"/>
    <mergeCell ref="G444:H445"/>
    <mergeCell ref="I444:I445"/>
    <mergeCell ref="J444:J445"/>
    <mergeCell ref="K444:L445"/>
    <mergeCell ref="T440:T441"/>
    <mergeCell ref="U440:U441"/>
    <mergeCell ref="B442:B443"/>
    <mergeCell ref="C442:E443"/>
    <mergeCell ref="F442:F443"/>
    <mergeCell ref="G442:I443"/>
    <mergeCell ref="J442:J443"/>
    <mergeCell ref="K442:M443"/>
    <mergeCell ref="N442:N443"/>
    <mergeCell ref="O442:Q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C438:E438"/>
    <mergeCell ref="G438:I438"/>
    <mergeCell ref="K438:M438"/>
    <mergeCell ref="O438:Q438"/>
    <mergeCell ref="S438:U438"/>
    <mergeCell ref="C439:E439"/>
    <mergeCell ref="G439:I439"/>
    <mergeCell ref="K439:M439"/>
    <mergeCell ref="O439:Q439"/>
    <mergeCell ref="S439:U439"/>
    <mergeCell ref="T429:T430"/>
    <mergeCell ref="U429:U430"/>
    <mergeCell ref="B433:U433"/>
    <mergeCell ref="B435:U435"/>
    <mergeCell ref="B436:U436"/>
    <mergeCell ref="C437:U437"/>
    <mergeCell ref="N429:N430"/>
    <mergeCell ref="O429:O430"/>
    <mergeCell ref="P429:P430"/>
    <mergeCell ref="Q429:Q430"/>
    <mergeCell ref="R429:R430"/>
    <mergeCell ref="S429:S430"/>
    <mergeCell ref="H429:H430"/>
    <mergeCell ref="I429:I430"/>
    <mergeCell ref="J429:J430"/>
    <mergeCell ref="K429:K430"/>
    <mergeCell ref="L429:L430"/>
    <mergeCell ref="M429:M430"/>
    <mergeCell ref="Q427:Q428"/>
    <mergeCell ref="R427:R428"/>
    <mergeCell ref="S427:T428"/>
    <mergeCell ref="U427:U428"/>
    <mergeCell ref="B429:B430"/>
    <mergeCell ref="C429:C430"/>
    <mergeCell ref="D429:D430"/>
    <mergeCell ref="E429:E430"/>
    <mergeCell ref="F429:F430"/>
    <mergeCell ref="G429:G430"/>
    <mergeCell ref="I427:I428"/>
    <mergeCell ref="J427:J428"/>
    <mergeCell ref="K427:L428"/>
    <mergeCell ref="M427:M428"/>
    <mergeCell ref="N427:N428"/>
    <mergeCell ref="O427:P428"/>
    <mergeCell ref="C426:E426"/>
    <mergeCell ref="G426:I426"/>
    <mergeCell ref="K426:M426"/>
    <mergeCell ref="O426:Q426"/>
    <mergeCell ref="S426:U426"/>
    <mergeCell ref="B427:B428"/>
    <mergeCell ref="C427:D428"/>
    <mergeCell ref="E427:E428"/>
    <mergeCell ref="F427:F428"/>
    <mergeCell ref="G427:H428"/>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U399:U400"/>
    <mergeCell ref="C401:E401"/>
    <mergeCell ref="G401:I401"/>
    <mergeCell ref="K401:M401"/>
    <mergeCell ref="O401:Q401"/>
    <mergeCell ref="S401:U401"/>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U384:U385"/>
    <mergeCell ref="C386:E386"/>
    <mergeCell ref="G386:I386"/>
    <mergeCell ref="K386:M386"/>
    <mergeCell ref="O386:Q386"/>
    <mergeCell ref="S386:U386"/>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S368:U369"/>
    <mergeCell ref="B370:B371"/>
    <mergeCell ref="C370:D371"/>
    <mergeCell ref="E370:E371"/>
    <mergeCell ref="F370:F371"/>
    <mergeCell ref="G370:H371"/>
    <mergeCell ref="I370:I371"/>
    <mergeCell ref="J370:J371"/>
    <mergeCell ref="K370:L371"/>
    <mergeCell ref="M370:M371"/>
    <mergeCell ref="U366:U367"/>
    <mergeCell ref="B368:B369"/>
    <mergeCell ref="C368:E369"/>
    <mergeCell ref="F368:F369"/>
    <mergeCell ref="G368:I369"/>
    <mergeCell ref="J368:J369"/>
    <mergeCell ref="K368:M369"/>
    <mergeCell ref="N368:N369"/>
    <mergeCell ref="O368:Q369"/>
    <mergeCell ref="R368:R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S343:S344"/>
    <mergeCell ref="T343:T344"/>
    <mergeCell ref="U343:U344"/>
    <mergeCell ref="C345:E345"/>
    <mergeCell ref="G345:I345"/>
    <mergeCell ref="K345:M345"/>
    <mergeCell ref="O345:Q345"/>
    <mergeCell ref="S345:U345"/>
    <mergeCell ref="M343:M344"/>
    <mergeCell ref="N343:N344"/>
    <mergeCell ref="O343:O344"/>
    <mergeCell ref="P343:P344"/>
    <mergeCell ref="Q343:Q344"/>
    <mergeCell ref="R343:R344"/>
    <mergeCell ref="G343:G344"/>
    <mergeCell ref="H343:H344"/>
    <mergeCell ref="I343:I344"/>
    <mergeCell ref="J343:J344"/>
    <mergeCell ref="K343:K344"/>
    <mergeCell ref="L343:L344"/>
    <mergeCell ref="C342:E342"/>
    <mergeCell ref="G342:I342"/>
    <mergeCell ref="K342:M342"/>
    <mergeCell ref="O342:Q342"/>
    <mergeCell ref="S342:U342"/>
    <mergeCell ref="B343:B344"/>
    <mergeCell ref="C343:C344"/>
    <mergeCell ref="D343:D344"/>
    <mergeCell ref="E343:E344"/>
    <mergeCell ref="F343:F344"/>
    <mergeCell ref="U332:U333"/>
    <mergeCell ref="B337:U337"/>
    <mergeCell ref="B339:U339"/>
    <mergeCell ref="C340:U340"/>
    <mergeCell ref="C341:E341"/>
    <mergeCell ref="G341:I341"/>
    <mergeCell ref="K341:M341"/>
    <mergeCell ref="O341:Q341"/>
    <mergeCell ref="S341:U341"/>
    <mergeCell ref="O332:O333"/>
    <mergeCell ref="P332:P333"/>
    <mergeCell ref="Q332:Q333"/>
    <mergeCell ref="R332:R333"/>
    <mergeCell ref="S332:S333"/>
    <mergeCell ref="T332:T333"/>
    <mergeCell ref="I332:I333"/>
    <mergeCell ref="J332:J333"/>
    <mergeCell ref="K332:K333"/>
    <mergeCell ref="L332:L333"/>
    <mergeCell ref="M332:M333"/>
    <mergeCell ref="N332:N333"/>
    <mergeCell ref="R330:R331"/>
    <mergeCell ref="S330:T331"/>
    <mergeCell ref="U330:U331"/>
    <mergeCell ref="B332:B333"/>
    <mergeCell ref="C332:C333"/>
    <mergeCell ref="D332:D333"/>
    <mergeCell ref="E332:E333"/>
    <mergeCell ref="F332:F333"/>
    <mergeCell ref="G332:G333"/>
    <mergeCell ref="H332:H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19:R320"/>
    <mergeCell ref="S319:T320"/>
    <mergeCell ref="U319:U320"/>
    <mergeCell ref="C321:E321"/>
    <mergeCell ref="G321:I321"/>
    <mergeCell ref="K321:M321"/>
    <mergeCell ref="O321:Q321"/>
    <mergeCell ref="S321:U321"/>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Q301:Q302"/>
    <mergeCell ref="R301:R302"/>
    <mergeCell ref="S301:T302"/>
    <mergeCell ref="U301:U302"/>
    <mergeCell ref="B303:B304"/>
    <mergeCell ref="C303:D304"/>
    <mergeCell ref="E303:E304"/>
    <mergeCell ref="F303:F304"/>
    <mergeCell ref="G303:H304"/>
    <mergeCell ref="I303:I304"/>
    <mergeCell ref="I301:I302"/>
    <mergeCell ref="J301:J302"/>
    <mergeCell ref="K301:L302"/>
    <mergeCell ref="M301:M302"/>
    <mergeCell ref="N301:N302"/>
    <mergeCell ref="O301:P302"/>
    <mergeCell ref="C300:E300"/>
    <mergeCell ref="G300:I300"/>
    <mergeCell ref="K300:M300"/>
    <mergeCell ref="O300:Q300"/>
    <mergeCell ref="S300:U300"/>
    <mergeCell ref="B301:B302"/>
    <mergeCell ref="C301:D302"/>
    <mergeCell ref="E301:E302"/>
    <mergeCell ref="F301:F302"/>
    <mergeCell ref="G301:H302"/>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1:T282"/>
    <mergeCell ref="U281:U282"/>
    <mergeCell ref="C283:E283"/>
    <mergeCell ref="G283:I283"/>
    <mergeCell ref="K283:M283"/>
    <mergeCell ref="O283:Q283"/>
    <mergeCell ref="S283:U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U269:U270"/>
    <mergeCell ref="B275:U275"/>
    <mergeCell ref="B277:U277"/>
    <mergeCell ref="B278:U278"/>
    <mergeCell ref="C279:U279"/>
    <mergeCell ref="C280:E280"/>
    <mergeCell ref="G280:I280"/>
    <mergeCell ref="K280:M280"/>
    <mergeCell ref="O280:Q280"/>
    <mergeCell ref="S280:U280"/>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M261:M262"/>
    <mergeCell ref="N261:N262"/>
    <mergeCell ref="O261:P262"/>
    <mergeCell ref="Q261:Q262"/>
    <mergeCell ref="R261:R262"/>
    <mergeCell ref="S261:S262"/>
    <mergeCell ref="T259:T260"/>
    <mergeCell ref="U259:U260"/>
    <mergeCell ref="B261:B262"/>
    <mergeCell ref="C261:D262"/>
    <mergeCell ref="E261:E262"/>
    <mergeCell ref="F261:F262"/>
    <mergeCell ref="G261:H262"/>
    <mergeCell ref="I261:I262"/>
    <mergeCell ref="J261:J262"/>
    <mergeCell ref="K261:L262"/>
    <mergeCell ref="M259:M260"/>
    <mergeCell ref="N259:N260"/>
    <mergeCell ref="O259:P260"/>
    <mergeCell ref="Q259:Q260"/>
    <mergeCell ref="R259:R260"/>
    <mergeCell ref="S259:S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T253"/>
    <mergeCell ref="U252:U253"/>
    <mergeCell ref="C254:D254"/>
    <mergeCell ref="G254:H254"/>
    <mergeCell ref="K254:L254"/>
    <mergeCell ref="O254:P254"/>
    <mergeCell ref="S254:T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8:T229"/>
    <mergeCell ref="U228:U229"/>
    <mergeCell ref="C230:E230"/>
    <mergeCell ref="G230:I230"/>
    <mergeCell ref="K230:M230"/>
    <mergeCell ref="O230:Q230"/>
    <mergeCell ref="S230:U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2:U222"/>
    <mergeCell ref="B224:U224"/>
    <mergeCell ref="B225:U225"/>
    <mergeCell ref="C226:U226"/>
    <mergeCell ref="C227:E227"/>
    <mergeCell ref="G227:I227"/>
    <mergeCell ref="K227:M227"/>
    <mergeCell ref="O227:Q227"/>
    <mergeCell ref="S227:U227"/>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68:U168"/>
    <mergeCell ref="B170:U170"/>
    <mergeCell ref="B171:U171"/>
    <mergeCell ref="C172:U172"/>
    <mergeCell ref="C173:E173"/>
    <mergeCell ref="G173:I173"/>
    <mergeCell ref="K173:M173"/>
    <mergeCell ref="O173:Q173"/>
    <mergeCell ref="S173:U173"/>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S151:T152"/>
    <mergeCell ref="U151:U152"/>
    <mergeCell ref="C153:E153"/>
    <mergeCell ref="G153:I153"/>
    <mergeCell ref="K153:M153"/>
    <mergeCell ref="O153:Q153"/>
    <mergeCell ref="S153:U153"/>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S125:U125"/>
    <mergeCell ref="C126:E126"/>
    <mergeCell ref="G126:I126"/>
    <mergeCell ref="K126:M126"/>
    <mergeCell ref="O126:Q126"/>
    <mergeCell ref="S126:U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B89:U89"/>
    <mergeCell ref="B91:U91"/>
    <mergeCell ref="B92:U92"/>
    <mergeCell ref="C93:U93"/>
    <mergeCell ref="C94:E94"/>
    <mergeCell ref="G94:I94"/>
    <mergeCell ref="K94:M94"/>
    <mergeCell ref="O94:Q94"/>
    <mergeCell ref="S94:U94"/>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U72:U73"/>
    <mergeCell ref="C74:E74"/>
    <mergeCell ref="G74:I74"/>
    <mergeCell ref="K74:M74"/>
    <mergeCell ref="O74:Q74"/>
    <mergeCell ref="S74:U74"/>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8:U8"/>
    <mergeCell ref="B10:U10"/>
    <mergeCell ref="B11:U11"/>
    <mergeCell ref="C12:U12"/>
    <mergeCell ref="C13:E13"/>
    <mergeCell ref="G13:I13"/>
    <mergeCell ref="K13:M13"/>
    <mergeCell ref="O13:Q13"/>
    <mergeCell ref="S13:U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9" t="s">
        <v>1386</v>
      </c>
      <c r="B1" s="1" t="s">
        <v>2</v>
      </c>
    </row>
    <row r="2" spans="1:2">
      <c r="A2" s="9"/>
      <c r="B2" s="1" t="s">
        <v>3</v>
      </c>
    </row>
    <row r="3" spans="1:2">
      <c r="A3" s="3" t="s">
        <v>1387</v>
      </c>
      <c r="B3" s="4" t="s">
        <v>7</v>
      </c>
    </row>
    <row r="4" spans="1:2">
      <c r="A4" s="12" t="s">
        <v>1388</v>
      </c>
      <c r="B4" s="4" t="s">
        <v>7</v>
      </c>
    </row>
    <row r="5" spans="1:2">
      <c r="A5" s="12"/>
      <c r="B5" s="13" t="s">
        <v>1389</v>
      </c>
    </row>
    <row r="6" spans="1:2">
      <c r="A6" s="12"/>
      <c r="B6" s="14" t="s">
        <v>1390</v>
      </c>
    </row>
    <row r="7" spans="1:2" ht="179.25">
      <c r="A7" s="12"/>
      <c r="B7" s="16" t="s">
        <v>1391</v>
      </c>
    </row>
    <row r="8" spans="1:2" ht="26.25">
      <c r="A8" s="12"/>
      <c r="B8" s="14" t="s">
        <v>1392</v>
      </c>
    </row>
    <row r="9" spans="1:2" ht="255.75">
      <c r="A9" s="12"/>
      <c r="B9" s="16" t="s">
        <v>139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33.28515625" customWidth="1"/>
    <col min="3" max="3" width="36.5703125" bestFit="1" customWidth="1"/>
  </cols>
  <sheetData>
    <row r="1" spans="1:3" ht="15" customHeight="1">
      <c r="A1" s="9" t="s">
        <v>1394</v>
      </c>
      <c r="B1" s="9" t="s">
        <v>2</v>
      </c>
      <c r="C1" s="9"/>
    </row>
    <row r="2" spans="1:3" ht="15" customHeight="1">
      <c r="A2" s="9"/>
      <c r="B2" s="9" t="s">
        <v>3</v>
      </c>
      <c r="C2" s="9"/>
    </row>
    <row r="3" spans="1:3" ht="15" customHeight="1">
      <c r="A3" s="3" t="s">
        <v>236</v>
      </c>
      <c r="B3" s="11" t="s">
        <v>7</v>
      </c>
      <c r="C3" s="11"/>
    </row>
    <row r="4" spans="1:3" ht="15" customHeight="1">
      <c r="A4" s="12" t="s">
        <v>1395</v>
      </c>
      <c r="B4" s="11" t="s">
        <v>7</v>
      </c>
      <c r="C4" s="11"/>
    </row>
    <row r="5" spans="1:3">
      <c r="A5" s="12"/>
      <c r="B5" s="45" t="s">
        <v>239</v>
      </c>
      <c r="C5" s="45"/>
    </row>
    <row r="6" spans="1:3" ht="63.75" customHeight="1">
      <c r="A6" s="12"/>
      <c r="B6" s="33" t="s">
        <v>240</v>
      </c>
      <c r="C6" s="33"/>
    </row>
    <row r="7" spans="1:3" ht="15" customHeight="1">
      <c r="A7" s="12" t="s">
        <v>1396</v>
      </c>
      <c r="B7" s="11" t="s">
        <v>7</v>
      </c>
      <c r="C7" s="11"/>
    </row>
    <row r="8" spans="1:3">
      <c r="A8" s="12"/>
      <c r="B8" s="45" t="s">
        <v>241</v>
      </c>
      <c r="C8" s="45"/>
    </row>
    <row r="9" spans="1:3" ht="63.75" customHeight="1">
      <c r="A9" s="12"/>
      <c r="B9" s="33" t="s">
        <v>242</v>
      </c>
      <c r="C9" s="33"/>
    </row>
    <row r="10" spans="1:3">
      <c r="A10" s="12"/>
      <c r="B10" s="17"/>
      <c r="C10" s="17"/>
    </row>
    <row r="11" spans="1:3" ht="25.5">
      <c r="A11" s="12"/>
      <c r="B11" s="42" t="s">
        <v>243</v>
      </c>
      <c r="C11" s="21" t="s">
        <v>244</v>
      </c>
    </row>
    <row r="12" spans="1:3">
      <c r="A12" s="12"/>
      <c r="B12" s="17"/>
      <c r="C12" s="17"/>
    </row>
    <row r="13" spans="1:3">
      <c r="A13" s="12"/>
      <c r="B13" s="42" t="s">
        <v>243</v>
      </c>
      <c r="C13" s="21" t="s">
        <v>245</v>
      </c>
    </row>
    <row r="14" spans="1:3">
      <c r="A14" s="12"/>
      <c r="B14" s="17"/>
      <c r="C14" s="17"/>
    </row>
    <row r="15" spans="1:3" ht="25.5">
      <c r="A15" s="12"/>
      <c r="B15" s="42" t="s">
        <v>243</v>
      </c>
      <c r="C15" s="21" t="s">
        <v>246</v>
      </c>
    </row>
    <row r="16" spans="1:3">
      <c r="A16" s="12"/>
      <c r="B16" s="17"/>
      <c r="C16" s="17"/>
    </row>
    <row r="17" spans="1:3" ht="51">
      <c r="A17" s="12"/>
      <c r="B17" s="42" t="s">
        <v>243</v>
      </c>
      <c r="C17" s="21" t="s">
        <v>247</v>
      </c>
    </row>
    <row r="18" spans="1:3">
      <c r="A18" s="12"/>
      <c r="B18" s="17"/>
      <c r="C18" s="17"/>
    </row>
    <row r="19" spans="1:3" ht="38.25">
      <c r="A19" s="12"/>
      <c r="B19" s="42" t="s">
        <v>243</v>
      </c>
      <c r="C19" s="21" t="s">
        <v>248</v>
      </c>
    </row>
    <row r="20" spans="1:3">
      <c r="A20" s="12"/>
      <c r="B20" s="17"/>
      <c r="C20" s="17"/>
    </row>
    <row r="21" spans="1:3">
      <c r="A21" s="12"/>
      <c r="B21" s="42" t="s">
        <v>243</v>
      </c>
      <c r="C21" s="21" t="s">
        <v>249</v>
      </c>
    </row>
    <row r="22" spans="1:3" ht="25.5" customHeight="1">
      <c r="A22" s="12"/>
      <c r="B22" s="33" t="s">
        <v>250</v>
      </c>
      <c r="C22" s="33"/>
    </row>
    <row r="23" spans="1:3" ht="15" customHeight="1">
      <c r="A23" s="12" t="s">
        <v>1397</v>
      </c>
      <c r="B23" s="11" t="s">
        <v>7</v>
      </c>
      <c r="C23" s="11"/>
    </row>
    <row r="24" spans="1:3">
      <c r="A24" s="12"/>
      <c r="B24" s="45" t="s">
        <v>251</v>
      </c>
      <c r="C24" s="45"/>
    </row>
    <row r="25" spans="1:3" ht="25.5" customHeight="1">
      <c r="A25" s="12"/>
      <c r="B25" s="33" t="s">
        <v>1398</v>
      </c>
      <c r="C25" s="33"/>
    </row>
    <row r="26" spans="1:3" ht="15" customHeight="1">
      <c r="A26" s="12" t="s">
        <v>1399</v>
      </c>
      <c r="B26" s="11" t="s">
        <v>7</v>
      </c>
      <c r="C26" s="11"/>
    </row>
    <row r="27" spans="1:3">
      <c r="A27" s="12"/>
      <c r="B27" s="45" t="s">
        <v>255</v>
      </c>
      <c r="C27" s="45"/>
    </row>
    <row r="28" spans="1:3" ht="76.5" customHeight="1">
      <c r="A28" s="12"/>
      <c r="B28" s="33" t="s">
        <v>1400</v>
      </c>
      <c r="C28" s="33"/>
    </row>
    <row r="29" spans="1:3" ht="15" customHeight="1">
      <c r="A29" s="12" t="s">
        <v>1401</v>
      </c>
      <c r="B29" s="11" t="s">
        <v>7</v>
      </c>
      <c r="C29" s="11"/>
    </row>
    <row r="30" spans="1:3">
      <c r="A30" s="12"/>
      <c r="B30" s="45" t="s">
        <v>263</v>
      </c>
      <c r="C30" s="45"/>
    </row>
    <row r="31" spans="1:3" ht="216.75" customHeight="1">
      <c r="A31" s="12"/>
      <c r="B31" s="46" t="s">
        <v>264</v>
      </c>
      <c r="C31" s="46"/>
    </row>
    <row r="32" spans="1:3" ht="178.5" customHeight="1">
      <c r="A32" s="12"/>
      <c r="B32" s="46" t="s">
        <v>265</v>
      </c>
      <c r="C32" s="46"/>
    </row>
    <row r="33" spans="1:3" ht="63.75" customHeight="1">
      <c r="A33" s="12"/>
      <c r="B33" s="46" t="s">
        <v>1402</v>
      </c>
      <c r="C33" s="46"/>
    </row>
    <row r="34" spans="1:3" ht="15" customHeight="1">
      <c r="A34" s="12" t="s">
        <v>1403</v>
      </c>
      <c r="B34" s="11" t="s">
        <v>7</v>
      </c>
      <c r="C34" s="11"/>
    </row>
    <row r="35" spans="1:3">
      <c r="A35" s="12"/>
      <c r="B35" s="45" t="s">
        <v>268</v>
      </c>
      <c r="C35" s="45"/>
    </row>
    <row r="36" spans="1:3" ht="63.75" customHeight="1">
      <c r="A36" s="12"/>
      <c r="B36" s="33" t="s">
        <v>269</v>
      </c>
      <c r="C36" s="33"/>
    </row>
    <row r="37" spans="1:3">
      <c r="A37" s="12"/>
      <c r="B37" s="24"/>
      <c r="C37" s="24"/>
    </row>
    <row r="38" spans="1:3">
      <c r="A38" s="12"/>
      <c r="B38" s="17"/>
      <c r="C38" s="17"/>
    </row>
    <row r="39" spans="1:3" ht="15.75" thickBot="1">
      <c r="A39" s="12"/>
      <c r="B39" s="61"/>
      <c r="C39" s="19" t="s">
        <v>270</v>
      </c>
    </row>
    <row r="40" spans="1:3">
      <c r="A40" s="12"/>
      <c r="B40" s="49" t="s">
        <v>271</v>
      </c>
      <c r="C40" s="62" t="s">
        <v>272</v>
      </c>
    </row>
    <row r="41" spans="1:3">
      <c r="A41" s="12"/>
      <c r="B41" s="21" t="s">
        <v>273</v>
      </c>
      <c r="C41" s="63" t="s">
        <v>274</v>
      </c>
    </row>
    <row r="42" spans="1:3">
      <c r="A42" s="12"/>
      <c r="B42" s="49" t="s">
        <v>275</v>
      </c>
      <c r="C42" s="62" t="s">
        <v>276</v>
      </c>
    </row>
    <row r="43" spans="1:3">
      <c r="A43" s="12"/>
      <c r="B43" s="21" t="s">
        <v>277</v>
      </c>
      <c r="C43" s="63" t="s">
        <v>278</v>
      </c>
    </row>
    <row r="44" spans="1:3">
      <c r="A44" s="12"/>
      <c r="B44" s="49" t="s">
        <v>279</v>
      </c>
      <c r="C44" s="62" t="s">
        <v>280</v>
      </c>
    </row>
    <row r="45" spans="1:3">
      <c r="A45" s="12"/>
      <c r="B45" s="21" t="s">
        <v>281</v>
      </c>
      <c r="C45" s="63" t="s">
        <v>282</v>
      </c>
    </row>
    <row r="46" spans="1:3" ht="15" customHeight="1">
      <c r="A46" s="12" t="s">
        <v>1404</v>
      </c>
      <c r="B46" s="11" t="s">
        <v>7</v>
      </c>
      <c r="C46" s="11"/>
    </row>
    <row r="47" spans="1:3">
      <c r="A47" s="12"/>
      <c r="B47" s="45" t="s">
        <v>283</v>
      </c>
      <c r="C47" s="45"/>
    </row>
    <row r="48" spans="1:3" ht="140.25" customHeight="1">
      <c r="A48" s="12"/>
      <c r="B48" s="33" t="s">
        <v>284</v>
      </c>
      <c r="C48" s="33"/>
    </row>
    <row r="49" spans="1:3" ht="15" customHeight="1">
      <c r="A49" s="12" t="s">
        <v>1405</v>
      </c>
      <c r="B49" s="11" t="s">
        <v>7</v>
      </c>
      <c r="C49" s="11"/>
    </row>
    <row r="50" spans="1:3">
      <c r="A50" s="12"/>
      <c r="B50" s="45" t="s">
        <v>285</v>
      </c>
      <c r="C50" s="45"/>
    </row>
    <row r="51" spans="1:3" ht="76.5" customHeight="1">
      <c r="A51" s="12"/>
      <c r="B51" s="33" t="s">
        <v>286</v>
      </c>
      <c r="C51" s="33"/>
    </row>
    <row r="52" spans="1:3" ht="15" customHeight="1">
      <c r="A52" s="12" t="s">
        <v>1406</v>
      </c>
      <c r="B52" s="11" t="s">
        <v>7</v>
      </c>
      <c r="C52" s="11"/>
    </row>
    <row r="53" spans="1:3">
      <c r="A53" s="12"/>
      <c r="B53" s="45" t="s">
        <v>287</v>
      </c>
      <c r="C53" s="45"/>
    </row>
    <row r="54" spans="1:3" ht="280.5" customHeight="1">
      <c r="A54" s="12"/>
      <c r="B54" s="33" t="s">
        <v>1407</v>
      </c>
      <c r="C54" s="33"/>
    </row>
    <row r="55" spans="1:3" ht="15" customHeight="1">
      <c r="A55" s="12" t="s">
        <v>1408</v>
      </c>
      <c r="B55" s="11" t="s">
        <v>7</v>
      </c>
      <c r="C55" s="11"/>
    </row>
    <row r="56" spans="1:3">
      <c r="A56" s="12"/>
      <c r="B56" s="45" t="s">
        <v>289</v>
      </c>
      <c r="C56" s="45"/>
    </row>
    <row r="57" spans="1:3" ht="191.25" customHeight="1">
      <c r="A57" s="12"/>
      <c r="B57" s="33" t="s">
        <v>290</v>
      </c>
      <c r="C57" s="33"/>
    </row>
    <row r="58" spans="1:3" ht="15" customHeight="1">
      <c r="A58" s="12" t="s">
        <v>1409</v>
      </c>
      <c r="B58" s="11" t="s">
        <v>7</v>
      </c>
      <c r="C58" s="11"/>
    </row>
    <row r="59" spans="1:3">
      <c r="A59" s="12"/>
      <c r="B59" s="45" t="s">
        <v>292</v>
      </c>
      <c r="C59" s="45"/>
    </row>
    <row r="60" spans="1:3" ht="102" customHeight="1">
      <c r="A60" s="12"/>
      <c r="B60" s="33" t="s">
        <v>293</v>
      </c>
      <c r="C60" s="33"/>
    </row>
    <row r="61" spans="1:3" ht="127.5" customHeight="1">
      <c r="A61" s="12"/>
      <c r="B61" s="33" t="s">
        <v>1410</v>
      </c>
      <c r="C61" s="33"/>
    </row>
    <row r="62" spans="1:3" ht="15" customHeight="1">
      <c r="A62" s="12" t="s">
        <v>1411</v>
      </c>
      <c r="B62" s="11" t="s">
        <v>7</v>
      </c>
      <c r="C62" s="11"/>
    </row>
    <row r="63" spans="1:3">
      <c r="A63" s="12"/>
      <c r="B63" s="45" t="s">
        <v>295</v>
      </c>
      <c r="C63" s="45"/>
    </row>
    <row r="64" spans="1:3" ht="38.25" customHeight="1">
      <c r="A64" s="12"/>
      <c r="B64" s="33" t="s">
        <v>296</v>
      </c>
      <c r="C64" s="33"/>
    </row>
    <row r="65" spans="1:3" ht="15" customHeight="1">
      <c r="A65" s="12" t="s">
        <v>1412</v>
      </c>
      <c r="B65" s="11" t="s">
        <v>7</v>
      </c>
      <c r="C65" s="11"/>
    </row>
    <row r="66" spans="1:3">
      <c r="A66" s="12"/>
      <c r="B66" s="45" t="s">
        <v>297</v>
      </c>
      <c r="C66" s="45"/>
    </row>
    <row r="67" spans="1:3" ht="191.25" customHeight="1">
      <c r="A67" s="12"/>
      <c r="B67" s="33" t="s">
        <v>1413</v>
      </c>
      <c r="C67" s="33"/>
    </row>
    <row r="68" spans="1:3" ht="15" customHeight="1">
      <c r="A68" s="12" t="s">
        <v>1414</v>
      </c>
      <c r="B68" s="11" t="s">
        <v>7</v>
      </c>
      <c r="C68" s="11"/>
    </row>
    <row r="69" spans="1:3">
      <c r="A69" s="12"/>
      <c r="B69" s="45" t="s">
        <v>299</v>
      </c>
      <c r="C69" s="45"/>
    </row>
    <row r="70" spans="1:3" ht="51" customHeight="1">
      <c r="A70" s="12"/>
      <c r="B70" s="33" t="s">
        <v>1415</v>
      </c>
      <c r="C70" s="33"/>
    </row>
    <row r="71" spans="1:3" ht="15" customHeight="1">
      <c r="A71" s="12" t="s">
        <v>1416</v>
      </c>
      <c r="B71" s="11" t="s">
        <v>7</v>
      </c>
      <c r="C71" s="11"/>
    </row>
    <row r="72" spans="1:3">
      <c r="A72" s="12"/>
      <c r="B72" s="45" t="s">
        <v>301</v>
      </c>
      <c r="C72" s="45"/>
    </row>
    <row r="73" spans="1:3" ht="38.25" customHeight="1">
      <c r="A73" s="12"/>
      <c r="B73" s="33" t="s">
        <v>302</v>
      </c>
      <c r="C73" s="33"/>
    </row>
    <row r="74" spans="1:3">
      <c r="A74" s="12"/>
      <c r="B74" s="17"/>
      <c r="C74" s="17"/>
    </row>
    <row r="75" spans="1:3" ht="204">
      <c r="A75" s="12"/>
      <c r="B75" s="42" t="s">
        <v>243</v>
      </c>
      <c r="C75" s="64" t="s">
        <v>303</v>
      </c>
    </row>
    <row r="76" spans="1:3">
      <c r="A76" s="12"/>
      <c r="B76" s="17"/>
      <c r="C76" s="17"/>
    </row>
    <row r="77" spans="1:3" ht="102">
      <c r="A77" s="12"/>
      <c r="B77" s="42" t="s">
        <v>243</v>
      </c>
      <c r="C77" s="64" t="s">
        <v>304</v>
      </c>
    </row>
    <row r="78" spans="1:3">
      <c r="A78" s="12"/>
      <c r="B78" s="17"/>
      <c r="C78" s="17"/>
    </row>
    <row r="79" spans="1:3" ht="140.25">
      <c r="A79" s="12"/>
      <c r="B79" s="42" t="s">
        <v>243</v>
      </c>
      <c r="C79" s="64" t="s">
        <v>305</v>
      </c>
    </row>
    <row r="80" spans="1:3" ht="15" customHeight="1">
      <c r="A80" s="12" t="s">
        <v>1417</v>
      </c>
      <c r="B80" s="11" t="s">
        <v>7</v>
      </c>
      <c r="C80" s="11"/>
    </row>
    <row r="81" spans="1:3">
      <c r="A81" s="12"/>
      <c r="B81" s="45" t="s">
        <v>306</v>
      </c>
      <c r="C81" s="45"/>
    </row>
    <row r="82" spans="1:3" ht="114.75" customHeight="1">
      <c r="A82" s="12"/>
      <c r="B82" s="33" t="s">
        <v>307</v>
      </c>
      <c r="C82" s="33"/>
    </row>
    <row r="83" spans="1:3" ht="15" customHeight="1">
      <c r="A83" s="12" t="s">
        <v>1418</v>
      </c>
      <c r="B83" s="11" t="s">
        <v>7</v>
      </c>
      <c r="C83" s="11"/>
    </row>
    <row r="84" spans="1:3">
      <c r="A84" s="12"/>
      <c r="B84" s="45" t="s">
        <v>308</v>
      </c>
      <c r="C84" s="45"/>
    </row>
    <row r="85" spans="1:3" ht="25.5" customHeight="1">
      <c r="A85" s="12"/>
      <c r="B85" s="33" t="s">
        <v>1419</v>
      </c>
      <c r="C85" s="33"/>
    </row>
    <row r="86" spans="1:3" ht="15" customHeight="1">
      <c r="A86" s="12" t="s">
        <v>1420</v>
      </c>
      <c r="B86" s="11" t="s">
        <v>7</v>
      </c>
      <c r="C86" s="11"/>
    </row>
    <row r="87" spans="1:3">
      <c r="A87" s="12"/>
      <c r="B87" s="45" t="s">
        <v>310</v>
      </c>
      <c r="C87" s="45"/>
    </row>
    <row r="88" spans="1:3">
      <c r="A88" s="12"/>
      <c r="B88" s="33" t="s">
        <v>311</v>
      </c>
      <c r="C88" s="33"/>
    </row>
    <row r="89" spans="1:3" ht="15" customHeight="1">
      <c r="A89" s="12" t="s">
        <v>1421</v>
      </c>
      <c r="B89" s="11" t="s">
        <v>7</v>
      </c>
      <c r="C89" s="11"/>
    </row>
    <row r="90" spans="1:3">
      <c r="A90" s="12"/>
      <c r="B90" s="45" t="s">
        <v>312</v>
      </c>
      <c r="C90" s="45"/>
    </row>
    <row r="91" spans="1:3" ht="165.75" customHeight="1">
      <c r="A91" s="12"/>
      <c r="B91" s="33" t="s">
        <v>313</v>
      </c>
      <c r="C91" s="33"/>
    </row>
    <row r="92" spans="1:3" ht="15" customHeight="1">
      <c r="A92" s="12" t="s">
        <v>1422</v>
      </c>
      <c r="B92" s="11" t="s">
        <v>7</v>
      </c>
      <c r="C92" s="11"/>
    </row>
    <row r="93" spans="1:3">
      <c r="A93" s="12"/>
      <c r="B93" s="45" t="s">
        <v>314</v>
      </c>
      <c r="C93" s="45"/>
    </row>
    <row r="94" spans="1:3" ht="63.75" customHeight="1">
      <c r="A94" s="12"/>
      <c r="B94" s="33" t="s">
        <v>315</v>
      </c>
      <c r="C94" s="33"/>
    </row>
    <row r="95" spans="1:3" ht="89.25" customHeight="1">
      <c r="A95" s="12"/>
      <c r="B95" s="33" t="s">
        <v>316</v>
      </c>
      <c r="C95" s="33"/>
    </row>
    <row r="96" spans="1:3" ht="76.5" customHeight="1">
      <c r="A96" s="12"/>
      <c r="B96" s="33" t="s">
        <v>317</v>
      </c>
      <c r="C96" s="33"/>
    </row>
    <row r="97" spans="1:3" ht="102" customHeight="1">
      <c r="A97" s="12"/>
      <c r="B97" s="33" t="s">
        <v>1423</v>
      </c>
      <c r="C97" s="33"/>
    </row>
    <row r="98" spans="1:3" ht="15" customHeight="1">
      <c r="A98" s="12" t="s">
        <v>1424</v>
      </c>
      <c r="B98" s="11" t="s">
        <v>7</v>
      </c>
      <c r="C98" s="11"/>
    </row>
    <row r="99" spans="1:3">
      <c r="A99" s="12"/>
      <c r="B99" s="45" t="s">
        <v>319</v>
      </c>
      <c r="C99" s="45"/>
    </row>
    <row r="100" spans="1:3" ht="63.75" customHeight="1">
      <c r="A100" s="12"/>
      <c r="B100" s="33" t="s">
        <v>1425</v>
      </c>
      <c r="C100" s="33"/>
    </row>
    <row r="101" spans="1:3" ht="15" customHeight="1">
      <c r="A101" s="12" t="s">
        <v>1426</v>
      </c>
      <c r="B101" s="11" t="s">
        <v>7</v>
      </c>
      <c r="C101" s="11"/>
    </row>
    <row r="102" spans="1:3">
      <c r="A102" s="12"/>
      <c r="B102" s="45" t="s">
        <v>321</v>
      </c>
      <c r="C102" s="45"/>
    </row>
    <row r="103" spans="1:3" ht="140.25" customHeight="1">
      <c r="A103" s="12"/>
      <c r="B103" s="33" t="s">
        <v>322</v>
      </c>
      <c r="C103" s="33"/>
    </row>
    <row r="104" spans="1:3" ht="89.25" customHeight="1">
      <c r="A104" s="12"/>
      <c r="B104" s="33" t="s">
        <v>323</v>
      </c>
      <c r="C104" s="33"/>
    </row>
    <row r="105" spans="1:3">
      <c r="A105" s="12"/>
      <c r="B105" s="17"/>
      <c r="C105" s="17"/>
    </row>
    <row r="106" spans="1:3" ht="63.75">
      <c r="A106" s="12"/>
      <c r="B106" s="42" t="s">
        <v>243</v>
      </c>
      <c r="C106" s="21" t="s">
        <v>324</v>
      </c>
    </row>
    <row r="107" spans="1:3">
      <c r="A107" s="12"/>
      <c r="B107" s="17"/>
      <c r="C107" s="17"/>
    </row>
    <row r="108" spans="1:3" ht="76.5">
      <c r="A108" s="12"/>
      <c r="B108" s="42" t="s">
        <v>243</v>
      </c>
      <c r="C108" s="21" t="s">
        <v>325</v>
      </c>
    </row>
    <row r="109" spans="1:3" ht="114.75" customHeight="1">
      <c r="A109" s="12"/>
      <c r="B109" s="33" t="s">
        <v>326</v>
      </c>
      <c r="C109" s="33"/>
    </row>
    <row r="110" spans="1:3" ht="15" customHeight="1">
      <c r="A110" s="12" t="s">
        <v>1427</v>
      </c>
      <c r="B110" s="11" t="s">
        <v>7</v>
      </c>
      <c r="C110" s="11"/>
    </row>
    <row r="111" spans="1:3">
      <c r="A111" s="12"/>
      <c r="B111" s="45" t="s">
        <v>327</v>
      </c>
      <c r="C111" s="45"/>
    </row>
    <row r="112" spans="1:3" ht="89.25" customHeight="1">
      <c r="A112" s="12"/>
      <c r="B112" s="46" t="s">
        <v>328</v>
      </c>
      <c r="C112" s="46"/>
    </row>
    <row r="113" spans="1:3" ht="76.5" customHeight="1">
      <c r="A113" s="12"/>
      <c r="B113" s="46" t="s">
        <v>329</v>
      </c>
      <c r="C113" s="46"/>
    </row>
    <row r="114" spans="1:3" ht="178.5" customHeight="1">
      <c r="A114" s="12"/>
      <c r="B114" s="46" t="s">
        <v>330</v>
      </c>
      <c r="C114" s="46"/>
    </row>
  </sheetData>
  <mergeCells count="108">
    <mergeCell ref="A110:A114"/>
    <mergeCell ref="B110:C110"/>
    <mergeCell ref="B111:C111"/>
    <mergeCell ref="B112:C112"/>
    <mergeCell ref="B113:C113"/>
    <mergeCell ref="B114:C114"/>
    <mergeCell ref="A98:A100"/>
    <mergeCell ref="B98:C98"/>
    <mergeCell ref="B99:C99"/>
    <mergeCell ref="B100:C100"/>
    <mergeCell ref="A101:A109"/>
    <mergeCell ref="B101:C101"/>
    <mergeCell ref="B102:C102"/>
    <mergeCell ref="B103:C103"/>
    <mergeCell ref="B104:C104"/>
    <mergeCell ref="B109:C109"/>
    <mergeCell ref="A92:A97"/>
    <mergeCell ref="B92:C92"/>
    <mergeCell ref="B93:C93"/>
    <mergeCell ref="B94:C94"/>
    <mergeCell ref="B95:C95"/>
    <mergeCell ref="B96:C96"/>
    <mergeCell ref="B97:C97"/>
    <mergeCell ref="A86:A88"/>
    <mergeCell ref="B86:C86"/>
    <mergeCell ref="B87:C87"/>
    <mergeCell ref="B88:C88"/>
    <mergeCell ref="A89:A91"/>
    <mergeCell ref="B89:C89"/>
    <mergeCell ref="B90:C90"/>
    <mergeCell ref="B91:C91"/>
    <mergeCell ref="A80:A82"/>
    <mergeCell ref="B80:C80"/>
    <mergeCell ref="B81:C81"/>
    <mergeCell ref="B82:C82"/>
    <mergeCell ref="A83:A85"/>
    <mergeCell ref="B83:C83"/>
    <mergeCell ref="B84:C84"/>
    <mergeCell ref="B85:C85"/>
    <mergeCell ref="A68:A70"/>
    <mergeCell ref="B68:C68"/>
    <mergeCell ref="B69:C69"/>
    <mergeCell ref="B70:C70"/>
    <mergeCell ref="A71:A79"/>
    <mergeCell ref="B71:C71"/>
    <mergeCell ref="B72:C72"/>
    <mergeCell ref="B73:C73"/>
    <mergeCell ref="A62:A64"/>
    <mergeCell ref="B62:C62"/>
    <mergeCell ref="B63:C63"/>
    <mergeCell ref="B64:C64"/>
    <mergeCell ref="A65:A67"/>
    <mergeCell ref="B65:C65"/>
    <mergeCell ref="B66:C66"/>
    <mergeCell ref="B67:C67"/>
    <mergeCell ref="A55:A57"/>
    <mergeCell ref="B55:C55"/>
    <mergeCell ref="B56:C56"/>
    <mergeCell ref="B57:C57"/>
    <mergeCell ref="A58:A61"/>
    <mergeCell ref="B58:C58"/>
    <mergeCell ref="B59:C59"/>
    <mergeCell ref="B60:C60"/>
    <mergeCell ref="B61:C61"/>
    <mergeCell ref="A49:A51"/>
    <mergeCell ref="B49:C49"/>
    <mergeCell ref="B50:C50"/>
    <mergeCell ref="B51:C51"/>
    <mergeCell ref="A52:A54"/>
    <mergeCell ref="B52:C52"/>
    <mergeCell ref="B53:C53"/>
    <mergeCell ref="B54:C54"/>
    <mergeCell ref="A34:A45"/>
    <mergeCell ref="B34:C34"/>
    <mergeCell ref="B35:C35"/>
    <mergeCell ref="B36:C36"/>
    <mergeCell ref="A46:A48"/>
    <mergeCell ref="B46:C46"/>
    <mergeCell ref="B47:C47"/>
    <mergeCell ref="B48:C48"/>
    <mergeCell ref="A26:A28"/>
    <mergeCell ref="B26:C26"/>
    <mergeCell ref="B27:C27"/>
    <mergeCell ref="B28:C28"/>
    <mergeCell ref="A29:A33"/>
    <mergeCell ref="B29:C29"/>
    <mergeCell ref="B30:C30"/>
    <mergeCell ref="B31:C31"/>
    <mergeCell ref="B32:C32"/>
    <mergeCell ref="B33:C33"/>
    <mergeCell ref="B7:C7"/>
    <mergeCell ref="B8:C8"/>
    <mergeCell ref="B9:C9"/>
    <mergeCell ref="B22:C22"/>
    <mergeCell ref="A23:A25"/>
    <mergeCell ref="B23:C23"/>
    <mergeCell ref="B24:C24"/>
    <mergeCell ref="B25:C25"/>
    <mergeCell ref="B37:C37"/>
    <mergeCell ref="A1:A2"/>
    <mergeCell ref="B1:C1"/>
    <mergeCell ref="B2:C2"/>
    <mergeCell ref="B3:C3"/>
    <mergeCell ref="A4:A6"/>
    <mergeCell ref="B4:C4"/>
    <mergeCell ref="B5:C5"/>
    <mergeCell ref="B6:C6"/>
    <mergeCell ref="A7: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4</v>
      </c>
    </row>
    <row r="2" spans="1:3" ht="30">
      <c r="A2" s="1" t="s">
        <v>72</v>
      </c>
      <c r="B2" s="9"/>
      <c r="C2" s="9"/>
    </row>
    <row r="3" spans="1:3" ht="30">
      <c r="A3" s="3" t="s">
        <v>73</v>
      </c>
      <c r="B3" s="4" t="s">
        <v>7</v>
      </c>
      <c r="C3" s="4" t="s">
        <v>7</v>
      </c>
    </row>
    <row r="4" spans="1:3">
      <c r="A4" s="2" t="s">
        <v>74</v>
      </c>
      <c r="B4" s="8">
        <v>1826</v>
      </c>
      <c r="C4" s="8">
        <v>2003</v>
      </c>
    </row>
    <row r="5" spans="1:3" ht="30">
      <c r="A5" s="2" t="s">
        <v>75</v>
      </c>
      <c r="B5" s="7">
        <v>1E-3</v>
      </c>
      <c r="C5" s="7">
        <v>1E-3</v>
      </c>
    </row>
    <row r="6" spans="1:3">
      <c r="A6" s="2" t="s">
        <v>76</v>
      </c>
      <c r="B6" s="6">
        <v>5000000</v>
      </c>
      <c r="C6" s="6">
        <v>5000000</v>
      </c>
    </row>
    <row r="7" spans="1:3">
      <c r="A7" s="2" t="s">
        <v>77</v>
      </c>
      <c r="B7" s="4">
        <v>0</v>
      </c>
      <c r="C7" s="4">
        <v>0</v>
      </c>
    </row>
    <row r="8" spans="1:3">
      <c r="A8" s="2" t="s">
        <v>78</v>
      </c>
      <c r="B8" s="4">
        <v>0</v>
      </c>
      <c r="C8" s="4">
        <v>0</v>
      </c>
    </row>
    <row r="9" spans="1:3" ht="30">
      <c r="A9" s="2" t="s">
        <v>79</v>
      </c>
      <c r="B9" s="7">
        <v>1E-3</v>
      </c>
      <c r="C9" s="7">
        <v>1E-3</v>
      </c>
    </row>
    <row r="10" spans="1:3">
      <c r="A10" s="2" t="s">
        <v>80</v>
      </c>
      <c r="B10" s="6">
        <v>60000000</v>
      </c>
      <c r="C10" s="6">
        <v>60000000</v>
      </c>
    </row>
    <row r="11" spans="1:3">
      <c r="A11" s="2" t="s">
        <v>81</v>
      </c>
      <c r="B11" s="6">
        <v>36356357</v>
      </c>
      <c r="C11" s="6">
        <v>35797592</v>
      </c>
    </row>
    <row r="12" spans="1:3">
      <c r="A12" s="2" t="s">
        <v>82</v>
      </c>
      <c r="B12" s="6">
        <v>26150900</v>
      </c>
      <c r="C12" s="6">
        <v>286263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4.28515625" bestFit="1" customWidth="1"/>
    <col min="3" max="3" width="36.5703125" bestFit="1" customWidth="1"/>
    <col min="6" max="6" width="6.5703125" bestFit="1" customWidth="1"/>
  </cols>
  <sheetData>
    <row r="1" spans="1:7" ht="15" customHeight="1">
      <c r="A1" s="9" t="s">
        <v>1428</v>
      </c>
      <c r="B1" s="9" t="s">
        <v>2</v>
      </c>
      <c r="C1" s="9"/>
      <c r="D1" s="9"/>
      <c r="E1" s="9"/>
      <c r="F1" s="9"/>
      <c r="G1" s="9"/>
    </row>
    <row r="2" spans="1:7" ht="15" customHeight="1">
      <c r="A2" s="9"/>
      <c r="B2" s="9" t="s">
        <v>3</v>
      </c>
      <c r="C2" s="9"/>
      <c r="D2" s="9"/>
      <c r="E2" s="9"/>
      <c r="F2" s="9"/>
      <c r="G2" s="9"/>
    </row>
    <row r="3" spans="1:7" ht="15" customHeight="1">
      <c r="A3" s="3" t="s">
        <v>220</v>
      </c>
      <c r="B3" s="11" t="s">
        <v>7</v>
      </c>
      <c r="C3" s="11"/>
      <c r="D3" s="11"/>
      <c r="E3" s="11"/>
      <c r="F3" s="11"/>
      <c r="G3" s="11"/>
    </row>
    <row r="4" spans="1:7" ht="15" customHeight="1">
      <c r="A4" s="12" t="s">
        <v>1429</v>
      </c>
      <c r="B4" s="11" t="s">
        <v>7</v>
      </c>
      <c r="C4" s="11"/>
      <c r="D4" s="11"/>
      <c r="E4" s="11"/>
      <c r="F4" s="11"/>
      <c r="G4" s="11"/>
    </row>
    <row r="5" spans="1:7">
      <c r="A5" s="12"/>
      <c r="B5" s="33" t="s">
        <v>1430</v>
      </c>
      <c r="C5" s="33"/>
      <c r="D5" s="33"/>
      <c r="E5" s="33"/>
      <c r="F5" s="33"/>
      <c r="G5" s="33"/>
    </row>
    <row r="6" spans="1:7">
      <c r="A6" s="12"/>
      <c r="B6" s="24"/>
      <c r="C6" s="24"/>
      <c r="D6" s="24"/>
      <c r="E6" s="24"/>
      <c r="F6" s="24"/>
      <c r="G6" s="24"/>
    </row>
    <row r="7" spans="1:7">
      <c r="A7" s="12"/>
      <c r="B7" s="17"/>
      <c r="C7" s="17"/>
      <c r="D7" s="17"/>
      <c r="E7" s="17"/>
      <c r="F7" s="17"/>
      <c r="G7" s="17"/>
    </row>
    <row r="8" spans="1:7" ht="15.75" thickBot="1">
      <c r="A8" s="12"/>
      <c r="B8" s="16"/>
      <c r="C8" s="25" t="s">
        <v>227</v>
      </c>
      <c r="D8" s="25"/>
      <c r="E8" s="16"/>
      <c r="F8" s="25" t="s">
        <v>228</v>
      </c>
      <c r="G8" s="25"/>
    </row>
    <row r="9" spans="1:7">
      <c r="A9" s="12"/>
      <c r="B9" s="26" t="s">
        <v>229</v>
      </c>
      <c r="C9" s="27">
        <v>44000</v>
      </c>
      <c r="D9" s="29"/>
      <c r="E9" s="26"/>
      <c r="F9" s="27">
        <v>36400</v>
      </c>
      <c r="G9" s="29"/>
    </row>
    <row r="10" spans="1:7">
      <c r="A10" s="12"/>
      <c r="B10" s="26"/>
      <c r="C10" s="28"/>
      <c r="D10" s="30"/>
      <c r="E10" s="26"/>
      <c r="F10" s="28"/>
      <c r="G10" s="30"/>
    </row>
    <row r="11" spans="1:7">
      <c r="A11" s="12"/>
      <c r="B11" s="31" t="s">
        <v>230</v>
      </c>
      <c r="C11" s="32">
        <v>20900</v>
      </c>
      <c r="D11" s="33"/>
      <c r="E11" s="33"/>
      <c r="F11" s="32">
        <v>20600</v>
      </c>
      <c r="G11" s="33"/>
    </row>
    <row r="12" spans="1:7">
      <c r="A12" s="12"/>
      <c r="B12" s="31"/>
      <c r="C12" s="32"/>
      <c r="D12" s="33"/>
      <c r="E12" s="33"/>
      <c r="F12" s="32"/>
      <c r="G12" s="33"/>
    </row>
    <row r="13" spans="1:7">
      <c r="A13" s="12"/>
      <c r="B13" s="34" t="s">
        <v>231</v>
      </c>
      <c r="C13" s="35">
        <v>900</v>
      </c>
      <c r="D13" s="26"/>
      <c r="E13" s="26"/>
      <c r="F13" s="35">
        <v>670</v>
      </c>
      <c r="G13" s="26"/>
    </row>
    <row r="14" spans="1:7" ht="15.75" thickBot="1">
      <c r="A14" s="12"/>
      <c r="B14" s="34"/>
      <c r="C14" s="36"/>
      <c r="D14" s="37"/>
      <c r="E14" s="26"/>
      <c r="F14" s="36"/>
      <c r="G14" s="37"/>
    </row>
    <row r="15" spans="1:7">
      <c r="A15" s="12"/>
      <c r="B15" s="33" t="s">
        <v>232</v>
      </c>
      <c r="C15" s="38">
        <v>65800</v>
      </c>
      <c r="D15" s="40"/>
      <c r="E15" s="33"/>
      <c r="F15" s="38">
        <v>57670</v>
      </c>
      <c r="G15" s="40"/>
    </row>
    <row r="16" spans="1:7" ht="15.75" thickBot="1">
      <c r="A16" s="12"/>
      <c r="B16" s="33"/>
      <c r="C16" s="39"/>
      <c r="D16" s="41"/>
      <c r="E16" s="33"/>
      <c r="F16" s="39"/>
      <c r="G16" s="41"/>
    </row>
    <row r="17" spans="1:3" ht="15.75" thickTop="1">
      <c r="A17" s="12"/>
      <c r="B17" s="17"/>
      <c r="C17" s="17"/>
    </row>
    <row r="18" spans="1:3" ht="63.75">
      <c r="A18" s="12"/>
      <c r="B18" s="42">
        <v>-1</v>
      </c>
      <c r="C18" s="43" t="s">
        <v>233</v>
      </c>
    </row>
    <row r="19" spans="1:3">
      <c r="A19" s="12"/>
      <c r="B19" s="17"/>
      <c r="C19" s="17"/>
    </row>
    <row r="20" spans="1:3" ht="127.5">
      <c r="A20" s="12"/>
      <c r="B20" s="42">
        <v>-2</v>
      </c>
      <c r="C20" s="43" t="s">
        <v>234</v>
      </c>
    </row>
  </sheetData>
  <mergeCells count="34">
    <mergeCell ref="A1:A2"/>
    <mergeCell ref="B1:G1"/>
    <mergeCell ref="B2:G2"/>
    <mergeCell ref="B3:G3"/>
    <mergeCell ref="A4:A20"/>
    <mergeCell ref="B4:G4"/>
    <mergeCell ref="B5:G5"/>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1.8554687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9" t="s">
        <v>14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36</v>
      </c>
      <c r="B3" s="11" t="s">
        <v>7</v>
      </c>
      <c r="C3" s="11"/>
      <c r="D3" s="11"/>
      <c r="E3" s="11"/>
      <c r="F3" s="11"/>
      <c r="G3" s="11"/>
      <c r="H3" s="11"/>
      <c r="I3" s="11"/>
      <c r="J3" s="11"/>
      <c r="K3" s="11"/>
      <c r="L3" s="11"/>
      <c r="M3" s="11"/>
    </row>
    <row r="4" spans="1:13" ht="15" customHeight="1">
      <c r="A4" s="12" t="s">
        <v>1432</v>
      </c>
      <c r="B4" s="11" t="s">
        <v>7</v>
      </c>
      <c r="C4" s="11"/>
      <c r="D4" s="11"/>
      <c r="E4" s="11"/>
      <c r="F4" s="11"/>
      <c r="G4" s="11"/>
      <c r="H4" s="11"/>
      <c r="I4" s="11"/>
      <c r="J4" s="11"/>
      <c r="K4" s="11"/>
      <c r="L4" s="11"/>
      <c r="M4" s="11"/>
    </row>
    <row r="5" spans="1:13">
      <c r="A5" s="12"/>
      <c r="B5" s="33" t="s">
        <v>1433</v>
      </c>
      <c r="C5" s="33"/>
      <c r="D5" s="33"/>
      <c r="E5" s="33"/>
      <c r="F5" s="33"/>
      <c r="G5" s="33"/>
      <c r="H5" s="33"/>
      <c r="I5" s="33"/>
      <c r="J5" s="33"/>
      <c r="K5" s="33"/>
      <c r="L5" s="33"/>
      <c r="M5" s="33"/>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6"/>
      <c r="C8" s="25" t="s">
        <v>257</v>
      </c>
      <c r="D8" s="25"/>
      <c r="E8" s="25"/>
      <c r="F8" s="25"/>
      <c r="G8" s="25"/>
      <c r="H8" s="25"/>
      <c r="I8" s="25"/>
      <c r="J8" s="25"/>
      <c r="K8" s="25"/>
      <c r="L8" s="25"/>
      <c r="M8" s="25"/>
    </row>
    <row r="9" spans="1:13" ht="15.75" thickBot="1">
      <c r="A9" s="12"/>
      <c r="B9" s="47" t="s">
        <v>258</v>
      </c>
      <c r="C9" s="54">
        <v>2013</v>
      </c>
      <c r="D9" s="54"/>
      <c r="E9" s="54"/>
      <c r="F9" s="16"/>
      <c r="G9" s="54">
        <v>2012</v>
      </c>
      <c r="H9" s="54"/>
      <c r="I9" s="54"/>
      <c r="J9" s="48"/>
      <c r="K9" s="54">
        <v>2011</v>
      </c>
      <c r="L9" s="54"/>
      <c r="M9" s="54"/>
    </row>
    <row r="10" spans="1:13">
      <c r="A10" s="12"/>
      <c r="B10" s="55" t="s">
        <v>259</v>
      </c>
      <c r="C10" s="56" t="s">
        <v>260</v>
      </c>
      <c r="D10" s="58">
        <v>177</v>
      </c>
      <c r="E10" s="29"/>
      <c r="F10" s="26"/>
      <c r="G10" s="56" t="s">
        <v>260</v>
      </c>
      <c r="H10" s="58">
        <v>417</v>
      </c>
      <c r="I10" s="29"/>
      <c r="J10" s="26"/>
      <c r="K10" s="56" t="s">
        <v>260</v>
      </c>
      <c r="L10" s="58">
        <v>455</v>
      </c>
      <c r="M10" s="29"/>
    </row>
    <row r="11" spans="1:13">
      <c r="A11" s="12"/>
      <c r="B11" s="55"/>
      <c r="C11" s="57"/>
      <c r="D11" s="59"/>
      <c r="E11" s="30"/>
      <c r="F11" s="26"/>
      <c r="G11" s="57"/>
      <c r="H11" s="59"/>
      <c r="I11" s="30"/>
      <c r="J11" s="26"/>
      <c r="K11" s="57"/>
      <c r="L11" s="59"/>
      <c r="M11" s="30"/>
    </row>
    <row r="12" spans="1:13">
      <c r="A12" s="12"/>
      <c r="B12" s="31" t="s">
        <v>261</v>
      </c>
      <c r="C12" s="46" t="s">
        <v>260</v>
      </c>
      <c r="D12" s="60" t="s">
        <v>262</v>
      </c>
      <c r="E12" s="33"/>
      <c r="F12" s="33"/>
      <c r="G12" s="46" t="s">
        <v>260</v>
      </c>
      <c r="H12" s="60" t="s">
        <v>262</v>
      </c>
      <c r="I12" s="33"/>
      <c r="J12" s="33"/>
      <c r="K12" s="46" t="s">
        <v>260</v>
      </c>
      <c r="L12" s="60" t="s">
        <v>262</v>
      </c>
      <c r="M12" s="33"/>
    </row>
    <row r="13" spans="1:13">
      <c r="A13" s="12"/>
      <c r="B13" s="31"/>
      <c r="C13" s="46"/>
      <c r="D13" s="60"/>
      <c r="E13" s="33"/>
      <c r="F13" s="33"/>
      <c r="G13" s="46"/>
      <c r="H13" s="60"/>
      <c r="I13" s="33"/>
      <c r="J13" s="33"/>
      <c r="K13" s="46"/>
      <c r="L13" s="60"/>
      <c r="M13" s="33"/>
    </row>
    <row r="14" spans="1:13" ht="15" customHeight="1">
      <c r="A14" s="12" t="s">
        <v>1434</v>
      </c>
      <c r="B14" s="11" t="s">
        <v>7</v>
      </c>
      <c r="C14" s="11"/>
      <c r="D14" s="11"/>
      <c r="E14" s="11"/>
      <c r="F14" s="11"/>
      <c r="G14" s="11"/>
      <c r="H14" s="11"/>
      <c r="I14" s="11"/>
      <c r="J14" s="11"/>
      <c r="K14" s="11"/>
      <c r="L14" s="11"/>
      <c r="M14" s="11"/>
    </row>
    <row r="15" spans="1:13">
      <c r="A15" s="12"/>
      <c r="B15" s="33" t="s">
        <v>1435</v>
      </c>
      <c r="C15" s="33"/>
      <c r="D15" s="33"/>
      <c r="E15" s="33"/>
      <c r="F15" s="33"/>
      <c r="G15" s="33"/>
      <c r="H15" s="33"/>
      <c r="I15" s="33"/>
      <c r="J15" s="33"/>
      <c r="K15" s="33"/>
      <c r="L15" s="33"/>
      <c r="M15" s="33"/>
    </row>
    <row r="16" spans="1:13">
      <c r="A16" s="12"/>
      <c r="B16" s="24"/>
      <c r="C16" s="24"/>
    </row>
    <row r="17" spans="1:3">
      <c r="A17" s="12"/>
      <c r="B17" s="17"/>
      <c r="C17" s="17"/>
    </row>
    <row r="18" spans="1:3" ht="15.75" thickBot="1">
      <c r="A18" s="12"/>
      <c r="B18" s="61"/>
      <c r="C18" s="19" t="s">
        <v>270</v>
      </c>
    </row>
    <row r="19" spans="1:3">
      <c r="A19" s="12"/>
      <c r="B19" s="49" t="s">
        <v>271</v>
      </c>
      <c r="C19" s="62" t="s">
        <v>272</v>
      </c>
    </row>
    <row r="20" spans="1:3">
      <c r="A20" s="12"/>
      <c r="B20" s="21" t="s">
        <v>273</v>
      </c>
      <c r="C20" s="63" t="s">
        <v>274</v>
      </c>
    </row>
    <row r="21" spans="1:3">
      <c r="A21" s="12"/>
      <c r="B21" s="49" t="s">
        <v>275</v>
      </c>
      <c r="C21" s="62" t="s">
        <v>276</v>
      </c>
    </row>
    <row r="22" spans="1:3">
      <c r="A22" s="12"/>
      <c r="B22" s="21" t="s">
        <v>277</v>
      </c>
      <c r="C22" s="63" t="s">
        <v>278</v>
      </c>
    </row>
    <row r="23" spans="1:3">
      <c r="A23" s="12"/>
      <c r="B23" s="49" t="s">
        <v>279</v>
      </c>
      <c r="C23" s="62" t="s">
        <v>280</v>
      </c>
    </row>
    <row r="24" spans="1:3">
      <c r="A24" s="12"/>
      <c r="B24" s="21" t="s">
        <v>281</v>
      </c>
      <c r="C24" s="63" t="s">
        <v>282</v>
      </c>
    </row>
  </sheetData>
  <mergeCells count="40">
    <mergeCell ref="B5:M5"/>
    <mergeCell ref="A14:A24"/>
    <mergeCell ref="B14:M14"/>
    <mergeCell ref="B15:M15"/>
    <mergeCell ref="K12:K13"/>
    <mergeCell ref="L12:L13"/>
    <mergeCell ref="M12:M13"/>
    <mergeCell ref="B16:C16"/>
    <mergeCell ref="A1:A2"/>
    <mergeCell ref="B1:M1"/>
    <mergeCell ref="B2:M2"/>
    <mergeCell ref="B3:M3"/>
    <mergeCell ref="A4:A13"/>
    <mergeCell ref="B4:M4"/>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3" width="36.5703125" bestFit="1" customWidth="1"/>
    <col min="4" max="4" width="19.7109375" customWidth="1"/>
    <col min="5" max="5" width="3.140625" customWidth="1"/>
    <col min="6" max="6" width="19.7109375" customWidth="1"/>
    <col min="7" max="7" width="36.5703125" customWidth="1"/>
    <col min="8" max="8" width="19.7109375" customWidth="1"/>
    <col min="9" max="9" width="3.140625" customWidth="1"/>
    <col min="10" max="10" width="19.7109375" customWidth="1"/>
    <col min="11" max="11" width="4" customWidth="1"/>
    <col min="12" max="12" width="16.140625" customWidth="1"/>
    <col min="13" max="13" width="3.140625" customWidth="1"/>
  </cols>
  <sheetData>
    <row r="1" spans="1:13" ht="15" customHeight="1">
      <c r="A1" s="9" t="s">
        <v>14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215</v>
      </c>
      <c r="B3" s="11" t="s">
        <v>7</v>
      </c>
      <c r="C3" s="11"/>
      <c r="D3" s="11"/>
      <c r="E3" s="11"/>
      <c r="F3" s="11"/>
      <c r="G3" s="11"/>
      <c r="H3" s="11"/>
      <c r="I3" s="11"/>
      <c r="J3" s="11"/>
      <c r="K3" s="11"/>
      <c r="L3" s="11"/>
      <c r="M3" s="11"/>
    </row>
    <row r="4" spans="1:13" ht="15" customHeight="1">
      <c r="A4" s="3" t="s">
        <v>1437</v>
      </c>
      <c r="B4" s="11" t="s">
        <v>7</v>
      </c>
      <c r="C4" s="11"/>
      <c r="D4" s="11"/>
      <c r="E4" s="11"/>
      <c r="F4" s="11"/>
      <c r="G4" s="11"/>
      <c r="H4" s="11"/>
      <c r="I4" s="11"/>
      <c r="J4" s="11"/>
      <c r="K4" s="11"/>
      <c r="L4" s="11"/>
      <c r="M4" s="11"/>
    </row>
    <row r="5" spans="1:13" ht="15" customHeight="1">
      <c r="A5" s="12" t="s">
        <v>1438</v>
      </c>
      <c r="B5" s="11" t="s">
        <v>7</v>
      </c>
      <c r="C5" s="11"/>
      <c r="D5" s="11"/>
      <c r="E5" s="11"/>
      <c r="F5" s="11"/>
      <c r="G5" s="11"/>
      <c r="H5" s="11"/>
      <c r="I5" s="11"/>
      <c r="J5" s="11"/>
      <c r="K5" s="11"/>
      <c r="L5" s="11"/>
      <c r="M5" s="11"/>
    </row>
    <row r="6" spans="1:13">
      <c r="A6" s="12"/>
      <c r="B6" s="46" t="s">
        <v>338</v>
      </c>
      <c r="C6" s="46"/>
      <c r="D6" s="46"/>
      <c r="E6" s="46"/>
      <c r="F6" s="46"/>
      <c r="G6" s="46"/>
      <c r="H6" s="46"/>
      <c r="I6" s="46"/>
      <c r="J6" s="46"/>
      <c r="K6" s="46"/>
      <c r="L6" s="46"/>
      <c r="M6" s="46"/>
    </row>
    <row r="7" spans="1:13">
      <c r="A7" s="12"/>
      <c r="B7" s="24"/>
      <c r="C7" s="24"/>
      <c r="D7" s="24"/>
      <c r="E7" s="24"/>
    </row>
    <row r="8" spans="1:13">
      <c r="A8" s="12"/>
      <c r="B8" s="17"/>
      <c r="C8" s="17"/>
      <c r="D8" s="17"/>
      <c r="E8" s="17"/>
    </row>
    <row r="9" spans="1:13" ht="15.75" thickBot="1">
      <c r="A9" s="12"/>
      <c r="B9" s="47" t="s">
        <v>339</v>
      </c>
      <c r="C9" s="69">
        <v>41478</v>
      </c>
      <c r="D9" s="69"/>
      <c r="E9" s="69"/>
    </row>
    <row r="10" spans="1:13">
      <c r="A10" s="12"/>
      <c r="B10" s="50" t="s">
        <v>340</v>
      </c>
      <c r="C10" s="29"/>
      <c r="D10" s="29"/>
      <c r="E10" s="29"/>
    </row>
    <row r="11" spans="1:13">
      <c r="A11" s="12"/>
      <c r="B11" s="70" t="s">
        <v>341</v>
      </c>
      <c r="C11" s="46" t="s">
        <v>260</v>
      </c>
      <c r="D11" s="32">
        <v>262882</v>
      </c>
      <c r="E11" s="33"/>
    </row>
    <row r="12" spans="1:13">
      <c r="A12" s="12"/>
      <c r="B12" s="70"/>
      <c r="C12" s="46"/>
      <c r="D12" s="32"/>
      <c r="E12" s="33"/>
    </row>
    <row r="13" spans="1:13">
      <c r="A13" s="12"/>
      <c r="B13" s="71" t="s">
        <v>342</v>
      </c>
      <c r="C13" s="72">
        <v>1398</v>
      </c>
      <c r="D13" s="72"/>
      <c r="E13" s="26"/>
    </row>
    <row r="14" spans="1:13" ht="15.75" thickBot="1">
      <c r="A14" s="12"/>
      <c r="B14" s="71"/>
      <c r="C14" s="73"/>
      <c r="D14" s="73"/>
      <c r="E14" s="37"/>
    </row>
    <row r="15" spans="1:13">
      <c r="A15" s="12"/>
      <c r="B15" s="74" t="s">
        <v>343</v>
      </c>
      <c r="C15" s="38">
        <v>264280</v>
      </c>
      <c r="D15" s="38"/>
      <c r="E15" s="40"/>
    </row>
    <row r="16" spans="1:13">
      <c r="A16" s="12"/>
      <c r="B16" s="74"/>
      <c r="C16" s="32"/>
      <c r="D16" s="32"/>
      <c r="E16" s="33"/>
    </row>
    <row r="17" spans="1:13">
      <c r="A17" s="12"/>
      <c r="B17" s="50" t="s">
        <v>344</v>
      </c>
      <c r="C17" s="26"/>
      <c r="D17" s="26"/>
      <c r="E17" s="26"/>
    </row>
    <row r="18" spans="1:13">
      <c r="A18" s="12"/>
      <c r="B18" s="70" t="s">
        <v>345</v>
      </c>
      <c r="C18" s="32">
        <v>76359</v>
      </c>
      <c r="D18" s="32"/>
      <c r="E18" s="33"/>
    </row>
    <row r="19" spans="1:13" ht="15.75" thickBot="1">
      <c r="A19" s="12"/>
      <c r="B19" s="70"/>
      <c r="C19" s="75"/>
      <c r="D19" s="75"/>
      <c r="E19" s="76"/>
    </row>
    <row r="20" spans="1:13">
      <c r="A20" s="12"/>
      <c r="B20" s="77" t="s">
        <v>346</v>
      </c>
      <c r="C20" s="56" t="s">
        <v>260</v>
      </c>
      <c r="D20" s="27">
        <v>340639</v>
      </c>
      <c r="E20" s="29"/>
    </row>
    <row r="21" spans="1:13" ht="15.75" thickBot="1">
      <c r="A21" s="12"/>
      <c r="B21" s="77"/>
      <c r="C21" s="78"/>
      <c r="D21" s="79"/>
      <c r="E21" s="80"/>
    </row>
    <row r="22" spans="1:13" ht="15.75" thickTop="1">
      <c r="A22" s="12"/>
      <c r="B22" s="16"/>
      <c r="C22" s="81"/>
      <c r="D22" s="81"/>
      <c r="E22" s="81"/>
    </row>
    <row r="23" spans="1:13">
      <c r="A23" s="12"/>
      <c r="B23" s="77" t="s">
        <v>347</v>
      </c>
      <c r="C23" s="77" t="s">
        <v>260</v>
      </c>
      <c r="D23" s="72">
        <v>30671</v>
      </c>
      <c r="E23" s="26"/>
    </row>
    <row r="24" spans="1:13">
      <c r="A24" s="12"/>
      <c r="B24" s="77"/>
      <c r="C24" s="77"/>
      <c r="D24" s="72"/>
      <c r="E24" s="26"/>
    </row>
    <row r="25" spans="1:13" ht="15" customHeight="1">
      <c r="A25" s="12" t="s">
        <v>1439</v>
      </c>
      <c r="B25" s="11" t="s">
        <v>7</v>
      </c>
      <c r="C25" s="11"/>
      <c r="D25" s="11"/>
      <c r="E25" s="11"/>
      <c r="F25" s="11"/>
      <c r="G25" s="11"/>
      <c r="H25" s="11"/>
      <c r="I25" s="11"/>
      <c r="J25" s="11"/>
      <c r="K25" s="11"/>
      <c r="L25" s="11"/>
      <c r="M25" s="11"/>
    </row>
    <row r="26" spans="1:13">
      <c r="A26" s="12"/>
      <c r="B26" s="46" t="s">
        <v>350</v>
      </c>
      <c r="C26" s="46"/>
      <c r="D26" s="46"/>
      <c r="E26" s="46"/>
      <c r="F26" s="46"/>
      <c r="G26" s="46"/>
      <c r="H26" s="46"/>
      <c r="I26" s="46"/>
      <c r="J26" s="46"/>
      <c r="K26" s="46"/>
      <c r="L26" s="46"/>
      <c r="M26" s="46"/>
    </row>
    <row r="27" spans="1:13">
      <c r="A27" s="12"/>
      <c r="B27" s="24"/>
      <c r="C27" s="24"/>
      <c r="D27" s="24"/>
      <c r="E27" s="24"/>
    </row>
    <row r="28" spans="1:13">
      <c r="A28" s="12"/>
      <c r="B28" s="17"/>
      <c r="C28" s="17"/>
      <c r="D28" s="17"/>
      <c r="E28" s="17"/>
    </row>
    <row r="29" spans="1:13" ht="15.75" thickBot="1">
      <c r="A29" s="12"/>
      <c r="B29" s="47" t="s">
        <v>339</v>
      </c>
      <c r="C29" s="69">
        <v>41478</v>
      </c>
      <c r="D29" s="69"/>
      <c r="E29" s="69"/>
    </row>
    <row r="30" spans="1:13">
      <c r="A30" s="12"/>
      <c r="B30" s="50" t="s">
        <v>351</v>
      </c>
      <c r="C30" s="29"/>
      <c r="D30" s="29"/>
      <c r="E30" s="29"/>
    </row>
    <row r="31" spans="1:13">
      <c r="A31" s="12"/>
      <c r="B31" s="70" t="s">
        <v>38</v>
      </c>
      <c r="C31" s="46" t="s">
        <v>260</v>
      </c>
      <c r="D31" s="32">
        <v>18846</v>
      </c>
      <c r="E31" s="33"/>
    </row>
    <row r="32" spans="1:13">
      <c r="A32" s="12"/>
      <c r="B32" s="70"/>
      <c r="C32" s="46"/>
      <c r="D32" s="32"/>
      <c r="E32" s="33"/>
    </row>
    <row r="33" spans="1:5">
      <c r="A33" s="12"/>
      <c r="B33" s="71" t="s">
        <v>352</v>
      </c>
      <c r="C33" s="35">
        <v>18</v>
      </c>
      <c r="D33" s="35"/>
      <c r="E33" s="26"/>
    </row>
    <row r="34" spans="1:5">
      <c r="A34" s="12"/>
      <c r="B34" s="71"/>
      <c r="C34" s="35"/>
      <c r="D34" s="35"/>
      <c r="E34" s="26"/>
    </row>
    <row r="35" spans="1:5">
      <c r="A35" s="12"/>
      <c r="B35" s="70" t="s">
        <v>42</v>
      </c>
      <c r="C35" s="32">
        <v>4450</v>
      </c>
      <c r="D35" s="32"/>
      <c r="E35" s="33"/>
    </row>
    <row r="36" spans="1:5">
      <c r="A36" s="12"/>
      <c r="B36" s="70"/>
      <c r="C36" s="32"/>
      <c r="D36" s="32"/>
      <c r="E36" s="33"/>
    </row>
    <row r="37" spans="1:5">
      <c r="A37" s="12"/>
      <c r="B37" s="71" t="s">
        <v>353</v>
      </c>
      <c r="C37" s="72">
        <v>6476</v>
      </c>
      <c r="D37" s="72"/>
      <c r="E37" s="26"/>
    </row>
    <row r="38" spans="1:5">
      <c r="A38" s="12"/>
      <c r="B38" s="71"/>
      <c r="C38" s="72"/>
      <c r="D38" s="72"/>
      <c r="E38" s="26"/>
    </row>
    <row r="39" spans="1:5">
      <c r="A39" s="12"/>
      <c r="B39" s="70" t="s">
        <v>354</v>
      </c>
      <c r="C39" s="32">
        <v>23207</v>
      </c>
      <c r="D39" s="32"/>
      <c r="E39" s="33"/>
    </row>
    <row r="40" spans="1:5">
      <c r="A40" s="12"/>
      <c r="B40" s="70"/>
      <c r="C40" s="32"/>
      <c r="D40" s="32"/>
      <c r="E40" s="33"/>
    </row>
    <row r="41" spans="1:5">
      <c r="A41" s="12"/>
      <c r="B41" s="71" t="s">
        <v>355</v>
      </c>
      <c r="C41" s="72">
        <v>41400</v>
      </c>
      <c r="D41" s="72"/>
      <c r="E41" s="26"/>
    </row>
    <row r="42" spans="1:5">
      <c r="A42" s="12"/>
      <c r="B42" s="71"/>
      <c r="C42" s="72"/>
      <c r="D42" s="72"/>
      <c r="E42" s="26"/>
    </row>
    <row r="43" spans="1:5">
      <c r="A43" s="12"/>
      <c r="B43" s="70" t="s">
        <v>287</v>
      </c>
      <c r="C43" s="32">
        <v>264213</v>
      </c>
      <c r="D43" s="32"/>
      <c r="E43" s="33"/>
    </row>
    <row r="44" spans="1:5">
      <c r="A44" s="12"/>
      <c r="B44" s="70"/>
      <c r="C44" s="32"/>
      <c r="D44" s="32"/>
      <c r="E44" s="33"/>
    </row>
    <row r="45" spans="1:5">
      <c r="A45" s="12"/>
      <c r="B45" s="71" t="s">
        <v>47</v>
      </c>
      <c r="C45" s="35">
        <v>131</v>
      </c>
      <c r="D45" s="35"/>
      <c r="E45" s="26"/>
    </row>
    <row r="46" spans="1:5" ht="15.75" thickBot="1">
      <c r="A46" s="12"/>
      <c r="B46" s="71"/>
      <c r="C46" s="36"/>
      <c r="D46" s="36"/>
      <c r="E46" s="37"/>
    </row>
    <row r="47" spans="1:5">
      <c r="A47" s="12"/>
      <c r="B47" s="74" t="s">
        <v>356</v>
      </c>
      <c r="C47" s="38">
        <v>358741</v>
      </c>
      <c r="D47" s="38"/>
      <c r="E47" s="40"/>
    </row>
    <row r="48" spans="1:5">
      <c r="A48" s="12"/>
      <c r="B48" s="74"/>
      <c r="C48" s="32"/>
      <c r="D48" s="32"/>
      <c r="E48" s="33"/>
    </row>
    <row r="49" spans="1:13">
      <c r="A49" s="12"/>
      <c r="B49" s="50" t="s">
        <v>357</v>
      </c>
      <c r="C49" s="26"/>
      <c r="D49" s="26"/>
      <c r="E49" s="26"/>
    </row>
    <row r="50" spans="1:13">
      <c r="A50" s="12"/>
      <c r="B50" s="66" t="s">
        <v>50</v>
      </c>
      <c r="C50" s="60" t="s">
        <v>358</v>
      </c>
      <c r="D50" s="60"/>
      <c r="E50" s="15" t="s">
        <v>359</v>
      </c>
    </row>
    <row r="51" spans="1:13">
      <c r="A51" s="12"/>
      <c r="B51" s="67" t="s">
        <v>52</v>
      </c>
      <c r="C51" s="35" t="s">
        <v>360</v>
      </c>
      <c r="D51" s="35"/>
      <c r="E51" s="50" t="s">
        <v>359</v>
      </c>
    </row>
    <row r="52" spans="1:13" ht="15.75" thickBot="1">
      <c r="A52" s="12"/>
      <c r="B52" s="66" t="s">
        <v>361</v>
      </c>
      <c r="C52" s="83" t="s">
        <v>362</v>
      </c>
      <c r="D52" s="83"/>
      <c r="E52" s="82" t="s">
        <v>359</v>
      </c>
    </row>
    <row r="53" spans="1:13">
      <c r="A53" s="12"/>
      <c r="B53" s="77" t="s">
        <v>346</v>
      </c>
      <c r="C53" s="56" t="s">
        <v>260</v>
      </c>
      <c r="D53" s="27">
        <v>340639</v>
      </c>
      <c r="E53" s="29"/>
    </row>
    <row r="54" spans="1:13" ht="15.75" thickBot="1">
      <c r="A54" s="12"/>
      <c r="B54" s="77"/>
      <c r="C54" s="78"/>
      <c r="D54" s="79"/>
      <c r="E54" s="80"/>
    </row>
    <row r="55" spans="1:13" ht="15.75" thickTop="1">
      <c r="A55" s="12" t="s">
        <v>1440</v>
      </c>
      <c r="B55" s="11" t="s">
        <v>7</v>
      </c>
      <c r="C55" s="11"/>
      <c r="D55" s="11"/>
      <c r="E55" s="11"/>
      <c r="F55" s="11"/>
      <c r="G55" s="11"/>
      <c r="H55" s="11"/>
      <c r="I55" s="11"/>
      <c r="J55" s="11"/>
      <c r="K55" s="11"/>
      <c r="L55" s="11"/>
      <c r="M55" s="11"/>
    </row>
    <row r="56" spans="1:13">
      <c r="A56" s="12"/>
      <c r="B56" s="98" t="s">
        <v>364</v>
      </c>
      <c r="C56" s="98"/>
      <c r="D56" s="98"/>
      <c r="E56" s="98"/>
      <c r="F56" s="98"/>
      <c r="G56" s="98"/>
      <c r="H56" s="98"/>
      <c r="I56" s="98"/>
      <c r="J56" s="98"/>
      <c r="K56" s="98"/>
      <c r="L56" s="98"/>
      <c r="M56" s="98"/>
    </row>
    <row r="57" spans="1:13">
      <c r="A57" s="12"/>
      <c r="B57" s="24"/>
      <c r="C57" s="24"/>
      <c r="D57" s="24"/>
      <c r="E57" s="24"/>
      <c r="F57" s="24"/>
      <c r="G57" s="24"/>
    </row>
    <row r="58" spans="1:13">
      <c r="A58" s="12"/>
      <c r="B58" s="17"/>
      <c r="C58" s="17"/>
      <c r="D58" s="17"/>
      <c r="E58" s="17"/>
      <c r="F58" s="17"/>
      <c r="G58" s="17"/>
    </row>
    <row r="59" spans="1:13">
      <c r="A59" s="12"/>
      <c r="B59" s="84" t="s">
        <v>339</v>
      </c>
      <c r="C59" s="85" t="s">
        <v>365</v>
      </c>
      <c r="D59" s="85"/>
      <c r="E59" s="85"/>
      <c r="F59" s="33"/>
      <c r="G59" s="85" t="s">
        <v>367</v>
      </c>
    </row>
    <row r="60" spans="1:13" ht="15.75" thickBot="1">
      <c r="A60" s="12"/>
      <c r="B60" s="84"/>
      <c r="C60" s="25" t="s">
        <v>366</v>
      </c>
      <c r="D60" s="25"/>
      <c r="E60" s="25"/>
      <c r="F60" s="33"/>
      <c r="G60" s="25"/>
    </row>
    <row r="61" spans="1:13">
      <c r="A61" s="12"/>
      <c r="B61" s="50" t="s">
        <v>368</v>
      </c>
      <c r="C61" s="29"/>
      <c r="D61" s="29"/>
      <c r="E61" s="29"/>
      <c r="F61" s="20"/>
      <c r="G61" s="20"/>
    </row>
    <row r="62" spans="1:13">
      <c r="A62" s="12"/>
      <c r="B62" s="70" t="s">
        <v>369</v>
      </c>
      <c r="C62" s="46" t="s">
        <v>260</v>
      </c>
      <c r="D62" s="32">
        <v>34000</v>
      </c>
      <c r="E62" s="33"/>
      <c r="F62" s="33"/>
      <c r="G62" s="86">
        <v>5</v>
      </c>
    </row>
    <row r="63" spans="1:13">
      <c r="A63" s="12"/>
      <c r="B63" s="70"/>
      <c r="C63" s="46"/>
      <c r="D63" s="32"/>
      <c r="E63" s="33"/>
      <c r="F63" s="33"/>
      <c r="G63" s="86"/>
    </row>
    <row r="64" spans="1:13">
      <c r="A64" s="12"/>
      <c r="B64" s="71" t="s">
        <v>370</v>
      </c>
      <c r="C64" s="72">
        <v>6000</v>
      </c>
      <c r="D64" s="72"/>
      <c r="E64" s="26"/>
      <c r="F64" s="26"/>
      <c r="G64" s="87">
        <v>5</v>
      </c>
    </row>
    <row r="65" spans="1:13">
      <c r="A65" s="12"/>
      <c r="B65" s="71"/>
      <c r="C65" s="72"/>
      <c r="D65" s="72"/>
      <c r="E65" s="26"/>
      <c r="F65" s="26"/>
      <c r="G65" s="87"/>
    </row>
    <row r="66" spans="1:13">
      <c r="A66" s="12"/>
      <c r="B66" s="70" t="s">
        <v>371</v>
      </c>
      <c r="C66" s="32">
        <v>1400</v>
      </c>
      <c r="D66" s="32"/>
      <c r="E66" s="33"/>
      <c r="F66" s="33"/>
      <c r="G66" s="86">
        <v>5</v>
      </c>
    </row>
    <row r="67" spans="1:13" ht="15.75" thickBot="1">
      <c r="A67" s="12"/>
      <c r="B67" s="70"/>
      <c r="C67" s="75"/>
      <c r="D67" s="75"/>
      <c r="E67" s="76"/>
      <c r="F67" s="33"/>
      <c r="G67" s="86"/>
    </row>
    <row r="68" spans="1:13">
      <c r="A68" s="12"/>
      <c r="B68" s="77" t="s">
        <v>136</v>
      </c>
      <c r="C68" s="56" t="s">
        <v>260</v>
      </c>
      <c r="D68" s="27">
        <v>41400</v>
      </c>
      <c r="E68" s="29"/>
      <c r="F68" s="26"/>
      <c r="G68" s="26"/>
    </row>
    <row r="69" spans="1:13" ht="15.75" thickBot="1">
      <c r="A69" s="12"/>
      <c r="B69" s="77"/>
      <c r="C69" s="78"/>
      <c r="D69" s="79"/>
      <c r="E69" s="80"/>
      <c r="F69" s="26"/>
      <c r="G69" s="26"/>
    </row>
    <row r="70" spans="1:13" ht="15.75" thickTop="1">
      <c r="A70" s="12" t="s">
        <v>1441</v>
      </c>
      <c r="B70" s="11" t="s">
        <v>7</v>
      </c>
      <c r="C70" s="11"/>
      <c r="D70" s="11"/>
      <c r="E70" s="11"/>
      <c r="F70" s="11"/>
      <c r="G70" s="11"/>
      <c r="H70" s="11"/>
      <c r="I70" s="11"/>
      <c r="J70" s="11"/>
      <c r="K70" s="11"/>
      <c r="L70" s="11"/>
      <c r="M70" s="11"/>
    </row>
    <row r="71" spans="1:13" ht="25.5" customHeight="1">
      <c r="A71" s="12"/>
      <c r="B71" s="46" t="s">
        <v>372</v>
      </c>
      <c r="C71" s="46"/>
      <c r="D71" s="46"/>
      <c r="E71" s="46"/>
      <c r="F71" s="46"/>
      <c r="G71" s="46"/>
      <c r="H71" s="46"/>
      <c r="I71" s="46"/>
      <c r="J71" s="46"/>
      <c r="K71" s="46"/>
      <c r="L71" s="46"/>
      <c r="M71" s="46"/>
    </row>
    <row r="72" spans="1:13">
      <c r="A72" s="12"/>
      <c r="B72" s="24"/>
      <c r="C72" s="24"/>
      <c r="D72" s="24"/>
      <c r="E72" s="24"/>
    </row>
    <row r="73" spans="1:13">
      <c r="A73" s="12"/>
      <c r="B73" s="17"/>
      <c r="C73" s="17"/>
      <c r="D73" s="17"/>
      <c r="E73" s="17"/>
    </row>
    <row r="74" spans="1:13">
      <c r="A74" s="12"/>
      <c r="B74" s="16"/>
      <c r="C74" s="85" t="s">
        <v>373</v>
      </c>
      <c r="D74" s="85"/>
      <c r="E74" s="85"/>
    </row>
    <row r="75" spans="1:13" ht="15.75" thickBot="1">
      <c r="A75" s="12"/>
      <c r="B75" s="47" t="s">
        <v>339</v>
      </c>
      <c r="C75" s="69">
        <v>41639</v>
      </c>
      <c r="D75" s="69"/>
      <c r="E75" s="69"/>
    </row>
    <row r="76" spans="1:13">
      <c r="A76" s="12"/>
      <c r="B76" s="77" t="s">
        <v>86</v>
      </c>
      <c r="C76" s="56" t="s">
        <v>260</v>
      </c>
      <c r="D76" s="27">
        <v>31824</v>
      </c>
      <c r="E76" s="29"/>
    </row>
    <row r="77" spans="1:13">
      <c r="A77" s="12"/>
      <c r="B77" s="77"/>
      <c r="C77" s="77"/>
      <c r="D77" s="72"/>
      <c r="E77" s="26"/>
    </row>
    <row r="78" spans="1:13">
      <c r="A78" s="12"/>
      <c r="B78" s="46" t="s">
        <v>374</v>
      </c>
      <c r="C78" s="46" t="s">
        <v>260</v>
      </c>
      <c r="D78" s="32">
        <v>14538</v>
      </c>
      <c r="E78" s="33"/>
    </row>
    <row r="79" spans="1:13">
      <c r="A79" s="12"/>
      <c r="B79" s="46"/>
      <c r="C79" s="46"/>
      <c r="D79" s="32"/>
      <c r="E79" s="33"/>
    </row>
    <row r="80" spans="1:13" ht="15" customHeight="1">
      <c r="A80" s="12" t="s">
        <v>1442</v>
      </c>
      <c r="B80" s="11" t="s">
        <v>7</v>
      </c>
      <c r="C80" s="11"/>
      <c r="D80" s="11"/>
      <c r="E80" s="11"/>
      <c r="F80" s="11"/>
      <c r="G80" s="11"/>
      <c r="H80" s="11"/>
      <c r="I80" s="11"/>
      <c r="J80" s="11"/>
      <c r="K80" s="11"/>
      <c r="L80" s="11"/>
      <c r="M80" s="11"/>
    </row>
    <row r="81" spans="1:13">
      <c r="A81" s="12"/>
      <c r="B81" s="46" t="s">
        <v>376</v>
      </c>
      <c r="C81" s="46"/>
      <c r="D81" s="46"/>
      <c r="E81" s="46"/>
      <c r="F81" s="46"/>
      <c r="G81" s="46"/>
      <c r="H81" s="46"/>
      <c r="I81" s="46"/>
      <c r="J81" s="46"/>
      <c r="K81" s="46"/>
      <c r="L81" s="46"/>
      <c r="M81" s="46"/>
    </row>
    <row r="82" spans="1:13">
      <c r="A82" s="12"/>
      <c r="B82" s="24"/>
      <c r="C82" s="24"/>
      <c r="D82" s="24"/>
      <c r="E82" s="24"/>
      <c r="F82" s="24"/>
      <c r="G82" s="24"/>
      <c r="H82" s="24"/>
      <c r="I82" s="24"/>
    </row>
    <row r="83" spans="1:13">
      <c r="A83" s="12"/>
      <c r="B83" s="17"/>
      <c r="C83" s="17"/>
      <c r="D83" s="17"/>
      <c r="E83" s="17"/>
      <c r="F83" s="17"/>
      <c r="G83" s="17"/>
      <c r="H83" s="17"/>
      <c r="I83" s="17"/>
    </row>
    <row r="84" spans="1:13">
      <c r="A84" s="12"/>
      <c r="B84" s="16"/>
      <c r="C84" s="88" t="s">
        <v>377</v>
      </c>
      <c r="D84" s="88"/>
      <c r="E84" s="88"/>
      <c r="F84" s="88"/>
      <c r="G84" s="88"/>
      <c r="H84" s="88"/>
      <c r="I84" s="88"/>
    </row>
    <row r="85" spans="1:13">
      <c r="A85" s="12"/>
      <c r="B85" s="16"/>
      <c r="C85" s="88" t="s">
        <v>378</v>
      </c>
      <c r="D85" s="88"/>
      <c r="E85" s="88"/>
      <c r="F85" s="88"/>
      <c r="G85" s="88"/>
      <c r="H85" s="88"/>
      <c r="I85" s="88"/>
    </row>
    <row r="86" spans="1:13" ht="15.75" thickBot="1">
      <c r="A86" s="12"/>
      <c r="B86" s="16"/>
      <c r="C86" s="25" t="s">
        <v>379</v>
      </c>
      <c r="D86" s="25"/>
      <c r="E86" s="25"/>
      <c r="F86" s="25"/>
      <c r="G86" s="25"/>
      <c r="H86" s="25"/>
      <c r="I86" s="25"/>
    </row>
    <row r="87" spans="1:13" ht="15.75" thickBot="1">
      <c r="A87" s="12"/>
      <c r="B87" s="47" t="s">
        <v>339</v>
      </c>
      <c r="C87" s="54">
        <v>2013</v>
      </c>
      <c r="D87" s="54"/>
      <c r="E87" s="54"/>
      <c r="F87" s="48"/>
      <c r="G87" s="54">
        <v>2012</v>
      </c>
      <c r="H87" s="54"/>
      <c r="I87" s="54"/>
    </row>
    <row r="88" spans="1:13">
      <c r="A88" s="12"/>
      <c r="B88" s="77" t="s">
        <v>380</v>
      </c>
      <c r="C88" s="56" t="s">
        <v>260</v>
      </c>
      <c r="D88" s="27">
        <v>2330195</v>
      </c>
      <c r="E88" s="29"/>
      <c r="F88" s="26"/>
      <c r="G88" s="56" t="s">
        <v>260</v>
      </c>
      <c r="H88" s="27">
        <v>2212107</v>
      </c>
      <c r="I88" s="29"/>
    </row>
    <row r="89" spans="1:13">
      <c r="A89" s="12"/>
      <c r="B89" s="77"/>
      <c r="C89" s="77"/>
      <c r="D89" s="72"/>
      <c r="E89" s="26"/>
      <c r="F89" s="26"/>
      <c r="G89" s="77"/>
      <c r="H89" s="72"/>
      <c r="I89" s="26"/>
    </row>
    <row r="90" spans="1:13">
      <c r="A90" s="12"/>
      <c r="B90" s="33" t="s">
        <v>381</v>
      </c>
      <c r="C90" s="46" t="s">
        <v>260</v>
      </c>
      <c r="D90" s="32">
        <v>136245</v>
      </c>
      <c r="E90" s="33"/>
      <c r="F90" s="33"/>
      <c r="G90" s="46" t="s">
        <v>260</v>
      </c>
      <c r="H90" s="32">
        <v>208209</v>
      </c>
      <c r="I90" s="33"/>
    </row>
    <row r="91" spans="1:13">
      <c r="A91" s="12"/>
      <c r="B91" s="33"/>
      <c r="C91" s="46"/>
      <c r="D91" s="32"/>
      <c r="E91" s="33"/>
      <c r="F91" s="33"/>
      <c r="G91" s="46"/>
      <c r="H91" s="32"/>
      <c r="I91" s="33"/>
    </row>
    <row r="92" spans="1:13">
      <c r="A92" s="12"/>
      <c r="B92" s="17"/>
      <c r="C92" s="17"/>
    </row>
    <row r="93" spans="1:13" ht="63.75">
      <c r="A93" s="12"/>
      <c r="B93" s="42">
        <v>-1</v>
      </c>
      <c r="C93" s="43" t="s">
        <v>382</v>
      </c>
    </row>
    <row r="94" spans="1:13" ht="15" customHeight="1">
      <c r="A94" s="2" t="s">
        <v>217</v>
      </c>
      <c r="B94" s="11" t="s">
        <v>7</v>
      </c>
      <c r="C94" s="11"/>
      <c r="D94" s="11"/>
      <c r="E94" s="11"/>
      <c r="F94" s="11"/>
      <c r="G94" s="11"/>
      <c r="H94" s="11"/>
      <c r="I94" s="11"/>
      <c r="J94" s="11"/>
      <c r="K94" s="11"/>
      <c r="L94" s="11"/>
      <c r="M94" s="11"/>
    </row>
    <row r="95" spans="1:13" ht="15" customHeight="1">
      <c r="A95" s="3" t="s">
        <v>1437</v>
      </c>
      <c r="B95" s="11" t="s">
        <v>7</v>
      </c>
      <c r="C95" s="11"/>
      <c r="D95" s="11"/>
      <c r="E95" s="11"/>
      <c r="F95" s="11"/>
      <c r="G95" s="11"/>
      <c r="H95" s="11"/>
      <c r="I95" s="11"/>
      <c r="J95" s="11"/>
      <c r="K95" s="11"/>
      <c r="L95" s="11"/>
      <c r="M95" s="11"/>
    </row>
    <row r="96" spans="1:13" ht="15" customHeight="1">
      <c r="A96" s="12" t="s">
        <v>1439</v>
      </c>
      <c r="B96" s="11" t="s">
        <v>7</v>
      </c>
      <c r="C96" s="11"/>
      <c r="D96" s="11"/>
      <c r="E96" s="11"/>
      <c r="F96" s="11"/>
      <c r="G96" s="11"/>
      <c r="H96" s="11"/>
      <c r="I96" s="11"/>
      <c r="J96" s="11"/>
      <c r="K96" s="11"/>
      <c r="L96" s="11"/>
      <c r="M96" s="11"/>
    </row>
    <row r="97" spans="1:13" ht="25.5" customHeight="1">
      <c r="A97" s="12"/>
      <c r="B97" s="33" t="s">
        <v>393</v>
      </c>
      <c r="C97" s="33"/>
      <c r="D97" s="33"/>
      <c r="E97" s="33"/>
      <c r="F97" s="33"/>
      <c r="G97" s="33"/>
      <c r="H97" s="33"/>
      <c r="I97" s="33"/>
      <c r="J97" s="33"/>
      <c r="K97" s="33"/>
      <c r="L97" s="33"/>
      <c r="M97" s="33"/>
    </row>
    <row r="98" spans="1:13">
      <c r="A98" s="12"/>
      <c r="B98" s="24"/>
      <c r="C98" s="24"/>
      <c r="D98" s="24"/>
      <c r="E98" s="24"/>
      <c r="F98" s="24"/>
      <c r="G98" s="24"/>
      <c r="H98" s="24"/>
      <c r="I98" s="24"/>
      <c r="J98" s="24"/>
      <c r="K98" s="24"/>
      <c r="L98" s="24"/>
      <c r="M98" s="24"/>
    </row>
    <row r="99" spans="1:13">
      <c r="A99" s="12"/>
      <c r="B99" s="17"/>
      <c r="C99" s="17"/>
      <c r="D99" s="17"/>
      <c r="E99" s="17"/>
      <c r="F99" s="17"/>
      <c r="G99" s="17"/>
      <c r="H99" s="17"/>
      <c r="I99" s="17"/>
      <c r="J99" s="17"/>
      <c r="K99" s="17"/>
      <c r="L99" s="17"/>
      <c r="M99" s="17"/>
    </row>
    <row r="100" spans="1:13" ht="15.75" thickBot="1">
      <c r="A100" s="12"/>
      <c r="B100" s="61"/>
      <c r="C100" s="25" t="s">
        <v>394</v>
      </c>
      <c r="D100" s="25"/>
      <c r="E100" s="25"/>
      <c r="F100" s="25"/>
      <c r="G100" s="25"/>
      <c r="H100" s="25"/>
      <c r="I100" s="25"/>
      <c r="J100" s="25"/>
      <c r="K100" s="25"/>
      <c r="L100" s="25"/>
      <c r="M100" s="25"/>
    </row>
    <row r="101" spans="1:13" ht="15.75" thickBot="1">
      <c r="A101" s="12"/>
      <c r="B101" s="47" t="s">
        <v>339</v>
      </c>
      <c r="C101" s="54" t="s">
        <v>395</v>
      </c>
      <c r="D101" s="54"/>
      <c r="E101" s="54"/>
      <c r="F101" s="16"/>
      <c r="G101" s="54" t="s">
        <v>396</v>
      </c>
      <c r="H101" s="54"/>
      <c r="I101" s="54"/>
      <c r="J101" s="16"/>
      <c r="K101" s="54" t="s">
        <v>397</v>
      </c>
      <c r="L101" s="54"/>
      <c r="M101" s="54"/>
    </row>
    <row r="102" spans="1:13">
      <c r="A102" s="12"/>
      <c r="B102" s="50" t="s">
        <v>351</v>
      </c>
      <c r="C102" s="29"/>
      <c r="D102" s="29"/>
      <c r="E102" s="29"/>
      <c r="F102" s="20"/>
      <c r="G102" s="29"/>
      <c r="H102" s="29"/>
      <c r="I102" s="29"/>
      <c r="J102" s="20"/>
      <c r="K102" s="29"/>
      <c r="L102" s="29"/>
      <c r="M102" s="29"/>
    </row>
    <row r="103" spans="1:13">
      <c r="A103" s="12"/>
      <c r="B103" s="70" t="s">
        <v>40</v>
      </c>
      <c r="C103" s="46" t="s">
        <v>260</v>
      </c>
      <c r="D103" s="32">
        <v>4330</v>
      </c>
      <c r="E103" s="33"/>
      <c r="F103" s="33"/>
      <c r="G103" s="46" t="s">
        <v>260</v>
      </c>
      <c r="H103" s="60" t="s">
        <v>262</v>
      </c>
      <c r="I103" s="33"/>
      <c r="J103" s="33"/>
      <c r="K103" s="46" t="s">
        <v>260</v>
      </c>
      <c r="L103" s="32">
        <v>4330</v>
      </c>
      <c r="M103" s="33"/>
    </row>
    <row r="104" spans="1:13">
      <c r="A104" s="12"/>
      <c r="B104" s="70"/>
      <c r="C104" s="46"/>
      <c r="D104" s="32"/>
      <c r="E104" s="33"/>
      <c r="F104" s="33"/>
      <c r="G104" s="46"/>
      <c r="H104" s="60"/>
      <c r="I104" s="33"/>
      <c r="J104" s="33"/>
      <c r="K104" s="46"/>
      <c r="L104" s="32"/>
      <c r="M104" s="33"/>
    </row>
    <row r="105" spans="1:13">
      <c r="A105" s="12"/>
      <c r="B105" s="71" t="s">
        <v>398</v>
      </c>
      <c r="C105" s="35">
        <v>240</v>
      </c>
      <c r="D105" s="35"/>
      <c r="E105" s="26"/>
      <c r="F105" s="26"/>
      <c r="G105" s="35" t="s">
        <v>262</v>
      </c>
      <c r="H105" s="35"/>
      <c r="I105" s="26"/>
      <c r="J105" s="26"/>
      <c r="K105" s="35">
        <v>240</v>
      </c>
      <c r="L105" s="35"/>
      <c r="M105" s="26"/>
    </row>
    <row r="106" spans="1:13">
      <c r="A106" s="12"/>
      <c r="B106" s="71"/>
      <c r="C106" s="35"/>
      <c r="D106" s="35"/>
      <c r="E106" s="26"/>
      <c r="F106" s="26"/>
      <c r="G106" s="35"/>
      <c r="H106" s="35"/>
      <c r="I106" s="26"/>
      <c r="J106" s="26"/>
      <c r="K106" s="35"/>
      <c r="L106" s="35"/>
      <c r="M106" s="26"/>
    </row>
    <row r="107" spans="1:13">
      <c r="A107" s="12"/>
      <c r="B107" s="70" t="s">
        <v>41</v>
      </c>
      <c r="C107" s="32">
        <v>1500</v>
      </c>
      <c r="D107" s="32"/>
      <c r="E107" s="33"/>
      <c r="F107" s="33"/>
      <c r="G107" s="60" t="s">
        <v>262</v>
      </c>
      <c r="H107" s="60"/>
      <c r="I107" s="33"/>
      <c r="J107" s="33"/>
      <c r="K107" s="32">
        <v>1500</v>
      </c>
      <c r="L107" s="32"/>
      <c r="M107" s="33"/>
    </row>
    <row r="108" spans="1:13">
      <c r="A108" s="12"/>
      <c r="B108" s="70"/>
      <c r="C108" s="32"/>
      <c r="D108" s="32"/>
      <c r="E108" s="33"/>
      <c r="F108" s="33"/>
      <c r="G108" s="60"/>
      <c r="H108" s="60"/>
      <c r="I108" s="33"/>
      <c r="J108" s="33"/>
      <c r="K108" s="32"/>
      <c r="L108" s="32"/>
      <c r="M108" s="33"/>
    </row>
    <row r="109" spans="1:13">
      <c r="A109" s="12"/>
      <c r="B109" s="71" t="s">
        <v>354</v>
      </c>
      <c r="C109" s="72">
        <v>9130</v>
      </c>
      <c r="D109" s="72"/>
      <c r="E109" s="26"/>
      <c r="F109" s="26"/>
      <c r="G109" s="72">
        <v>14766</v>
      </c>
      <c r="H109" s="72"/>
      <c r="I109" s="26"/>
      <c r="J109" s="26"/>
      <c r="K109" s="72">
        <v>23896</v>
      </c>
      <c r="L109" s="72"/>
      <c r="M109" s="26"/>
    </row>
    <row r="110" spans="1:13">
      <c r="A110" s="12"/>
      <c r="B110" s="71"/>
      <c r="C110" s="72"/>
      <c r="D110" s="72"/>
      <c r="E110" s="26"/>
      <c r="F110" s="26"/>
      <c r="G110" s="72"/>
      <c r="H110" s="72"/>
      <c r="I110" s="26"/>
      <c r="J110" s="26"/>
      <c r="K110" s="72"/>
      <c r="L110" s="72"/>
      <c r="M110" s="26"/>
    </row>
    <row r="111" spans="1:13">
      <c r="A111" s="12"/>
      <c r="B111" s="70" t="s">
        <v>355</v>
      </c>
      <c r="C111" s="32">
        <v>46960</v>
      </c>
      <c r="D111" s="32"/>
      <c r="E111" s="33"/>
      <c r="F111" s="33"/>
      <c r="G111" s="60" t="s">
        <v>262</v>
      </c>
      <c r="H111" s="60"/>
      <c r="I111" s="33"/>
      <c r="J111" s="33"/>
      <c r="K111" s="32">
        <v>46960</v>
      </c>
      <c r="L111" s="32"/>
      <c r="M111" s="33"/>
    </row>
    <row r="112" spans="1:13">
      <c r="A112" s="12"/>
      <c r="B112" s="70"/>
      <c r="C112" s="32"/>
      <c r="D112" s="32"/>
      <c r="E112" s="33"/>
      <c r="F112" s="33"/>
      <c r="G112" s="60"/>
      <c r="H112" s="60"/>
      <c r="I112" s="33"/>
      <c r="J112" s="33"/>
      <c r="K112" s="32"/>
      <c r="L112" s="32"/>
      <c r="M112" s="33"/>
    </row>
    <row r="113" spans="1:13">
      <c r="A113" s="12"/>
      <c r="B113" s="71" t="s">
        <v>287</v>
      </c>
      <c r="C113" s="72">
        <v>42110</v>
      </c>
      <c r="D113" s="72"/>
      <c r="E113" s="26"/>
      <c r="F113" s="26"/>
      <c r="G113" s="35" t="s">
        <v>399</v>
      </c>
      <c r="H113" s="35"/>
      <c r="I113" s="77" t="s">
        <v>359</v>
      </c>
      <c r="J113" s="26"/>
      <c r="K113" s="72">
        <v>27344</v>
      </c>
      <c r="L113" s="72"/>
      <c r="M113" s="26"/>
    </row>
    <row r="114" spans="1:13" ht="15.75" thickBot="1">
      <c r="A114" s="12"/>
      <c r="B114" s="71"/>
      <c r="C114" s="73"/>
      <c r="D114" s="73"/>
      <c r="E114" s="37"/>
      <c r="F114" s="26"/>
      <c r="G114" s="36"/>
      <c r="H114" s="36"/>
      <c r="I114" s="90"/>
      <c r="J114" s="26"/>
      <c r="K114" s="73"/>
      <c r="L114" s="73"/>
      <c r="M114" s="37"/>
    </row>
    <row r="115" spans="1:13">
      <c r="A115" s="12"/>
      <c r="B115" s="74" t="s">
        <v>356</v>
      </c>
      <c r="C115" s="38">
        <v>104270</v>
      </c>
      <c r="D115" s="38"/>
      <c r="E115" s="40"/>
      <c r="F115" s="33"/>
      <c r="G115" s="91" t="s">
        <v>262</v>
      </c>
      <c r="H115" s="91"/>
      <c r="I115" s="40"/>
      <c r="J115" s="33"/>
      <c r="K115" s="38">
        <v>104270</v>
      </c>
      <c r="L115" s="38"/>
      <c r="M115" s="40"/>
    </row>
    <row r="116" spans="1:13">
      <c r="A116" s="12"/>
      <c r="B116" s="74"/>
      <c r="C116" s="32"/>
      <c r="D116" s="32"/>
      <c r="E116" s="33"/>
      <c r="F116" s="33"/>
      <c r="G116" s="60"/>
      <c r="H116" s="60"/>
      <c r="I116" s="33"/>
      <c r="J116" s="33"/>
      <c r="K116" s="32"/>
      <c r="L116" s="32"/>
      <c r="M116" s="33"/>
    </row>
    <row r="117" spans="1:13">
      <c r="A117" s="12"/>
      <c r="B117" s="50" t="s">
        <v>357</v>
      </c>
      <c r="C117" s="26"/>
      <c r="D117" s="26"/>
      <c r="E117" s="26"/>
      <c r="F117" s="20"/>
      <c r="G117" s="26"/>
      <c r="H117" s="26"/>
      <c r="I117" s="26"/>
      <c r="J117" s="20"/>
      <c r="K117" s="26"/>
      <c r="L117" s="26"/>
      <c r="M117" s="26"/>
    </row>
    <row r="118" spans="1:13">
      <c r="A118" s="12"/>
      <c r="B118" s="70" t="s">
        <v>400</v>
      </c>
      <c r="C118" s="60" t="s">
        <v>401</v>
      </c>
      <c r="D118" s="60"/>
      <c r="E118" s="46" t="s">
        <v>359</v>
      </c>
      <c r="F118" s="33"/>
      <c r="G118" s="60" t="s">
        <v>262</v>
      </c>
      <c r="H118" s="60"/>
      <c r="I118" s="33"/>
      <c r="J118" s="33"/>
      <c r="K118" s="60" t="s">
        <v>401</v>
      </c>
      <c r="L118" s="60"/>
      <c r="M118" s="46" t="s">
        <v>359</v>
      </c>
    </row>
    <row r="119" spans="1:13" ht="15.75" thickBot="1">
      <c r="A119" s="12"/>
      <c r="B119" s="70"/>
      <c r="C119" s="83"/>
      <c r="D119" s="83"/>
      <c r="E119" s="92"/>
      <c r="F119" s="33"/>
      <c r="G119" s="83"/>
      <c r="H119" s="83"/>
      <c r="I119" s="76"/>
      <c r="J119" s="33"/>
      <c r="K119" s="83"/>
      <c r="L119" s="83"/>
      <c r="M119" s="92"/>
    </row>
    <row r="120" spans="1:13">
      <c r="A120" s="12"/>
      <c r="B120" s="77" t="s">
        <v>402</v>
      </c>
      <c r="C120" s="56" t="s">
        <v>260</v>
      </c>
      <c r="D120" s="27">
        <v>100000</v>
      </c>
      <c r="E120" s="29"/>
      <c r="F120" s="26"/>
      <c r="G120" s="56" t="s">
        <v>260</v>
      </c>
      <c r="H120" s="58" t="s">
        <v>262</v>
      </c>
      <c r="I120" s="29"/>
      <c r="J120" s="26"/>
      <c r="K120" s="56" t="s">
        <v>260</v>
      </c>
      <c r="L120" s="27">
        <v>100000</v>
      </c>
      <c r="M120" s="29"/>
    </row>
    <row r="121" spans="1:13" ht="15.75" thickBot="1">
      <c r="A121" s="12"/>
      <c r="B121" s="77"/>
      <c r="C121" s="78"/>
      <c r="D121" s="79"/>
      <c r="E121" s="80"/>
      <c r="F121" s="26"/>
      <c r="G121" s="78"/>
      <c r="H121" s="93"/>
      <c r="I121" s="80"/>
      <c r="J121" s="26"/>
      <c r="K121" s="78"/>
      <c r="L121" s="79"/>
      <c r="M121" s="80"/>
    </row>
    <row r="122" spans="1:13" ht="15.75" thickTop="1">
      <c r="A122" s="12" t="s">
        <v>1440</v>
      </c>
      <c r="B122" s="11" t="s">
        <v>7</v>
      </c>
      <c r="C122" s="11"/>
      <c r="D122" s="11"/>
      <c r="E122" s="11"/>
      <c r="F122" s="11"/>
      <c r="G122" s="11"/>
      <c r="H122" s="11"/>
      <c r="I122" s="11"/>
      <c r="J122" s="11"/>
      <c r="K122" s="11"/>
      <c r="L122" s="11"/>
      <c r="M122" s="11"/>
    </row>
    <row r="123" spans="1:13">
      <c r="A123" s="12"/>
      <c r="B123" s="33" t="s">
        <v>1443</v>
      </c>
      <c r="C123" s="33"/>
      <c r="D123" s="33"/>
      <c r="E123" s="33"/>
      <c r="F123" s="33"/>
      <c r="G123" s="33"/>
      <c r="H123" s="33"/>
      <c r="I123" s="33"/>
      <c r="J123" s="33"/>
      <c r="K123" s="33"/>
      <c r="L123" s="33"/>
      <c r="M123" s="33"/>
    </row>
    <row r="124" spans="1:13">
      <c r="A124" s="12"/>
      <c r="B124" s="24"/>
      <c r="C124" s="24"/>
      <c r="D124" s="24"/>
      <c r="E124" s="24"/>
      <c r="F124" s="24"/>
      <c r="G124" s="24"/>
    </row>
    <row r="125" spans="1:13">
      <c r="A125" s="12"/>
      <c r="B125" s="17"/>
      <c r="C125" s="17"/>
      <c r="D125" s="17"/>
      <c r="E125" s="17"/>
      <c r="F125" s="17"/>
      <c r="G125" s="17"/>
    </row>
    <row r="126" spans="1:13">
      <c r="A126" s="12"/>
      <c r="B126" s="94" t="s">
        <v>339</v>
      </c>
      <c r="C126" s="85" t="s">
        <v>365</v>
      </c>
      <c r="D126" s="85"/>
      <c r="E126" s="85"/>
      <c r="F126" s="33"/>
      <c r="G126" s="18" t="s">
        <v>405</v>
      </c>
    </row>
    <row r="127" spans="1:13">
      <c r="A127" s="12"/>
      <c r="B127" s="94"/>
      <c r="C127" s="85" t="s">
        <v>366</v>
      </c>
      <c r="D127" s="85"/>
      <c r="E127" s="85"/>
      <c r="F127" s="33"/>
      <c r="G127" s="18" t="s">
        <v>406</v>
      </c>
    </row>
    <row r="128" spans="1:13" ht="15.75" thickBot="1">
      <c r="A128" s="12"/>
      <c r="B128" s="94"/>
      <c r="C128" s="95"/>
      <c r="D128" s="95"/>
      <c r="E128" s="95"/>
      <c r="F128" s="33"/>
      <c r="G128" s="19" t="s">
        <v>407</v>
      </c>
    </row>
    <row r="129" spans="1:7">
      <c r="A129" s="12"/>
      <c r="B129" s="50" t="s">
        <v>368</v>
      </c>
      <c r="C129" s="29"/>
      <c r="D129" s="29"/>
      <c r="E129" s="29"/>
      <c r="F129" s="20"/>
      <c r="G129" s="20"/>
    </row>
    <row r="130" spans="1:7">
      <c r="A130" s="12"/>
      <c r="B130" s="70" t="s">
        <v>408</v>
      </c>
      <c r="C130" s="46" t="s">
        <v>260</v>
      </c>
      <c r="D130" s="32">
        <v>40000</v>
      </c>
      <c r="E130" s="33"/>
      <c r="F130" s="33"/>
      <c r="G130" s="86">
        <v>10</v>
      </c>
    </row>
    <row r="131" spans="1:7">
      <c r="A131" s="12"/>
      <c r="B131" s="70"/>
      <c r="C131" s="46"/>
      <c r="D131" s="32"/>
      <c r="E131" s="33"/>
      <c r="F131" s="33"/>
      <c r="G131" s="86"/>
    </row>
    <row r="132" spans="1:7">
      <c r="A132" s="12"/>
      <c r="B132" s="71" t="s">
        <v>409</v>
      </c>
      <c r="C132" s="72">
        <v>6300</v>
      </c>
      <c r="D132" s="72"/>
      <c r="E132" s="26"/>
      <c r="F132" s="26"/>
      <c r="G132" s="87">
        <v>8</v>
      </c>
    </row>
    <row r="133" spans="1:7">
      <c r="A133" s="12"/>
      <c r="B133" s="71"/>
      <c r="C133" s="72"/>
      <c r="D133" s="72"/>
      <c r="E133" s="26"/>
      <c r="F133" s="26"/>
      <c r="G133" s="87"/>
    </row>
    <row r="134" spans="1:7">
      <c r="A134" s="12"/>
      <c r="B134" s="70" t="s">
        <v>410</v>
      </c>
      <c r="C134" s="60">
        <v>500</v>
      </c>
      <c r="D134" s="60"/>
      <c r="E134" s="33"/>
      <c r="F134" s="33"/>
      <c r="G134" s="86">
        <v>1</v>
      </c>
    </row>
    <row r="135" spans="1:7">
      <c r="A135" s="12"/>
      <c r="B135" s="70"/>
      <c r="C135" s="60"/>
      <c r="D135" s="60"/>
      <c r="E135" s="33"/>
      <c r="F135" s="33"/>
      <c r="G135" s="86"/>
    </row>
    <row r="136" spans="1:7">
      <c r="A136" s="12"/>
      <c r="B136" s="71" t="s">
        <v>411</v>
      </c>
      <c r="C136" s="35">
        <v>160</v>
      </c>
      <c r="D136" s="35"/>
      <c r="E136" s="26"/>
      <c r="F136" s="26"/>
      <c r="G136" s="87">
        <v>1</v>
      </c>
    </row>
    <row r="137" spans="1:7" ht="15.75" thickBot="1">
      <c r="A137" s="12"/>
      <c r="B137" s="71"/>
      <c r="C137" s="36"/>
      <c r="D137" s="36"/>
      <c r="E137" s="37"/>
      <c r="F137" s="26"/>
      <c r="G137" s="87"/>
    </row>
    <row r="138" spans="1:7">
      <c r="A138" s="12"/>
      <c r="B138" s="46" t="s">
        <v>136</v>
      </c>
      <c r="C138" s="96" t="s">
        <v>260</v>
      </c>
      <c r="D138" s="38">
        <v>46960</v>
      </c>
      <c r="E138" s="40"/>
      <c r="F138" s="33"/>
      <c r="G138" s="33"/>
    </row>
    <row r="139" spans="1:7" ht="15.75" thickBot="1">
      <c r="A139" s="12"/>
      <c r="B139" s="46"/>
      <c r="C139" s="97"/>
      <c r="D139" s="39"/>
      <c r="E139" s="41"/>
      <c r="F139" s="33"/>
      <c r="G139" s="33"/>
    </row>
    <row r="140" spans="1:7" ht="15.75" thickTop="1"/>
  </sheetData>
  <mergeCells count="287">
    <mergeCell ref="B94:M94"/>
    <mergeCell ref="B95:M95"/>
    <mergeCell ref="A96:A121"/>
    <mergeCell ref="B96:M96"/>
    <mergeCell ref="B97:M97"/>
    <mergeCell ref="A122:A139"/>
    <mergeCell ref="B122:M122"/>
    <mergeCell ref="B123:M123"/>
    <mergeCell ref="A70:A79"/>
    <mergeCell ref="B70:M70"/>
    <mergeCell ref="B71:M71"/>
    <mergeCell ref="A80:A93"/>
    <mergeCell ref="B80:M80"/>
    <mergeCell ref="B81:M81"/>
    <mergeCell ref="A25:A54"/>
    <mergeCell ref="B25:M25"/>
    <mergeCell ref="B26:M26"/>
    <mergeCell ref="A55:A69"/>
    <mergeCell ref="B55:M55"/>
    <mergeCell ref="B56:M56"/>
    <mergeCell ref="A1:A2"/>
    <mergeCell ref="B1:M1"/>
    <mergeCell ref="B2:M2"/>
    <mergeCell ref="B3:M3"/>
    <mergeCell ref="B4:M4"/>
    <mergeCell ref="A5:A24"/>
    <mergeCell ref="B5:M5"/>
    <mergeCell ref="B6:M6"/>
    <mergeCell ref="B138:B139"/>
    <mergeCell ref="C138:C139"/>
    <mergeCell ref="D138:D139"/>
    <mergeCell ref="E138:E139"/>
    <mergeCell ref="F138:F139"/>
    <mergeCell ref="G138:G139"/>
    <mergeCell ref="B134:B135"/>
    <mergeCell ref="C134:D135"/>
    <mergeCell ref="E134:E135"/>
    <mergeCell ref="F134:F135"/>
    <mergeCell ref="G134:G135"/>
    <mergeCell ref="B136:B137"/>
    <mergeCell ref="C136:D137"/>
    <mergeCell ref="E136:E137"/>
    <mergeCell ref="F136:F137"/>
    <mergeCell ref="G136:G137"/>
    <mergeCell ref="G130:G131"/>
    <mergeCell ref="B132:B133"/>
    <mergeCell ref="C132:D133"/>
    <mergeCell ref="E132:E133"/>
    <mergeCell ref="F132:F133"/>
    <mergeCell ref="G132:G133"/>
    <mergeCell ref="C129:E129"/>
    <mergeCell ref="B130:B131"/>
    <mergeCell ref="C130:C131"/>
    <mergeCell ref="D130:D131"/>
    <mergeCell ref="E130:E131"/>
    <mergeCell ref="F130:F131"/>
    <mergeCell ref="B124:G124"/>
    <mergeCell ref="B126:B128"/>
    <mergeCell ref="C126:E126"/>
    <mergeCell ref="C127:E127"/>
    <mergeCell ref="C128:E128"/>
    <mergeCell ref="F126:F128"/>
    <mergeCell ref="H120:H121"/>
    <mergeCell ref="I120:I121"/>
    <mergeCell ref="J120:J121"/>
    <mergeCell ref="K120:K121"/>
    <mergeCell ref="L120:L121"/>
    <mergeCell ref="M120:M121"/>
    <mergeCell ref="I118:I119"/>
    <mergeCell ref="J118:J119"/>
    <mergeCell ref="K118:L119"/>
    <mergeCell ref="M118:M119"/>
    <mergeCell ref="B120:B121"/>
    <mergeCell ref="C120:C121"/>
    <mergeCell ref="D120:D121"/>
    <mergeCell ref="E120:E121"/>
    <mergeCell ref="F120:F121"/>
    <mergeCell ref="G120:G121"/>
    <mergeCell ref="K115:L116"/>
    <mergeCell ref="M115:M116"/>
    <mergeCell ref="C117:E117"/>
    <mergeCell ref="G117:I117"/>
    <mergeCell ref="K117:M117"/>
    <mergeCell ref="B118:B119"/>
    <mergeCell ref="C118:D119"/>
    <mergeCell ref="E118:E119"/>
    <mergeCell ref="F118:F119"/>
    <mergeCell ref="G118:H119"/>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8:M98"/>
    <mergeCell ref="C100:M100"/>
    <mergeCell ref="C101:E101"/>
    <mergeCell ref="G101:I101"/>
    <mergeCell ref="K101:M101"/>
    <mergeCell ref="C102:E102"/>
    <mergeCell ref="G102:I102"/>
    <mergeCell ref="K102:M102"/>
    <mergeCell ref="H88:H89"/>
    <mergeCell ref="I88:I89"/>
    <mergeCell ref="B90:B91"/>
    <mergeCell ref="C90:C91"/>
    <mergeCell ref="D90:D91"/>
    <mergeCell ref="E90:E91"/>
    <mergeCell ref="F90:F91"/>
    <mergeCell ref="G90:G91"/>
    <mergeCell ref="H90:H91"/>
    <mergeCell ref="I90:I91"/>
    <mergeCell ref="C85:I85"/>
    <mergeCell ref="C86:I86"/>
    <mergeCell ref="C87:E87"/>
    <mergeCell ref="G87:I87"/>
    <mergeCell ref="B88:B89"/>
    <mergeCell ref="C88:C89"/>
    <mergeCell ref="D88:D89"/>
    <mergeCell ref="E88:E89"/>
    <mergeCell ref="F88:F89"/>
    <mergeCell ref="G88:G89"/>
    <mergeCell ref="B78:B79"/>
    <mergeCell ref="C78:C79"/>
    <mergeCell ref="D78:D79"/>
    <mergeCell ref="E78:E79"/>
    <mergeCell ref="B82:I82"/>
    <mergeCell ref="C84:I84"/>
    <mergeCell ref="G68:G69"/>
    <mergeCell ref="B72:E72"/>
    <mergeCell ref="C74:E74"/>
    <mergeCell ref="C75:E75"/>
    <mergeCell ref="B76:B77"/>
    <mergeCell ref="C76:C77"/>
    <mergeCell ref="D76:D77"/>
    <mergeCell ref="E76:E77"/>
    <mergeCell ref="B66:B67"/>
    <mergeCell ref="C66:D67"/>
    <mergeCell ref="E66:E67"/>
    <mergeCell ref="F66:F67"/>
    <mergeCell ref="G66:G67"/>
    <mergeCell ref="B68:B69"/>
    <mergeCell ref="C68:C69"/>
    <mergeCell ref="D68:D69"/>
    <mergeCell ref="E68:E69"/>
    <mergeCell ref="F68:F69"/>
    <mergeCell ref="G62:G63"/>
    <mergeCell ref="B64:B65"/>
    <mergeCell ref="C64:D65"/>
    <mergeCell ref="E64:E65"/>
    <mergeCell ref="F64:F65"/>
    <mergeCell ref="G64:G65"/>
    <mergeCell ref="C61:E61"/>
    <mergeCell ref="B62:B63"/>
    <mergeCell ref="C62:C63"/>
    <mergeCell ref="D62:D63"/>
    <mergeCell ref="E62:E63"/>
    <mergeCell ref="F62:F63"/>
    <mergeCell ref="B57:G57"/>
    <mergeCell ref="B59:B60"/>
    <mergeCell ref="C59:E59"/>
    <mergeCell ref="C60:E60"/>
    <mergeCell ref="F59:F60"/>
    <mergeCell ref="G59:G60"/>
    <mergeCell ref="C49:E49"/>
    <mergeCell ref="C50:D50"/>
    <mergeCell ref="C51:D51"/>
    <mergeCell ref="C52:D52"/>
    <mergeCell ref="B53:B54"/>
    <mergeCell ref="C53:C54"/>
    <mergeCell ref="D53:D54"/>
    <mergeCell ref="E53:E54"/>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C29:E29"/>
    <mergeCell ref="C30:E30"/>
    <mergeCell ref="B31:B32"/>
    <mergeCell ref="C31:C32"/>
    <mergeCell ref="D31:D32"/>
    <mergeCell ref="E31:E32"/>
    <mergeCell ref="C22:E22"/>
    <mergeCell ref="B23:B24"/>
    <mergeCell ref="C23:C24"/>
    <mergeCell ref="D23:D24"/>
    <mergeCell ref="E23:E24"/>
    <mergeCell ref="B27:E27"/>
    <mergeCell ref="C17:E17"/>
    <mergeCell ref="B18:B19"/>
    <mergeCell ref="C18:D19"/>
    <mergeCell ref="E18:E19"/>
    <mergeCell ref="B20:B21"/>
    <mergeCell ref="C20:C21"/>
    <mergeCell ref="D20:D21"/>
    <mergeCell ref="E20:E21"/>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9" t="s">
        <v>1444</v>
      </c>
      <c r="B1" s="9" t="s">
        <v>2</v>
      </c>
      <c r="C1" s="9"/>
      <c r="D1" s="9"/>
      <c r="E1" s="9"/>
      <c r="F1" s="9"/>
      <c r="G1" s="9"/>
      <c r="H1" s="9"/>
      <c r="I1" s="9"/>
    </row>
    <row r="2" spans="1:9" ht="15" customHeight="1">
      <c r="A2" s="9"/>
      <c r="B2" s="9" t="s">
        <v>3</v>
      </c>
      <c r="C2" s="9"/>
      <c r="D2" s="9"/>
      <c r="E2" s="9"/>
      <c r="F2" s="9"/>
      <c r="G2" s="9"/>
      <c r="H2" s="9"/>
      <c r="I2" s="9"/>
    </row>
    <row r="3" spans="1:9" ht="30">
      <c r="A3" s="3" t="s">
        <v>413</v>
      </c>
      <c r="B3" s="11" t="s">
        <v>7</v>
      </c>
      <c r="C3" s="11"/>
      <c r="D3" s="11"/>
      <c r="E3" s="11"/>
      <c r="F3" s="11"/>
      <c r="G3" s="11"/>
      <c r="H3" s="11"/>
      <c r="I3" s="11"/>
    </row>
    <row r="4" spans="1:9" ht="15" customHeight="1">
      <c r="A4" s="12" t="s">
        <v>1445</v>
      </c>
      <c r="B4" s="11" t="s">
        <v>7</v>
      </c>
      <c r="C4" s="11"/>
      <c r="D4" s="11"/>
      <c r="E4" s="11"/>
      <c r="F4" s="11"/>
      <c r="G4" s="11"/>
      <c r="H4" s="11"/>
      <c r="I4" s="11"/>
    </row>
    <row r="5" spans="1:9">
      <c r="A5" s="12"/>
      <c r="B5" s="24"/>
      <c r="C5" s="24"/>
      <c r="D5" s="24"/>
      <c r="E5" s="24"/>
      <c r="F5" s="24"/>
      <c r="G5" s="24"/>
      <c r="H5" s="24"/>
      <c r="I5" s="24"/>
    </row>
    <row r="6" spans="1:9">
      <c r="A6" s="12"/>
      <c r="B6" s="17"/>
      <c r="C6" s="17"/>
      <c r="D6" s="17"/>
      <c r="E6" s="17"/>
      <c r="F6" s="17"/>
      <c r="G6" s="17"/>
      <c r="H6" s="17"/>
      <c r="I6" s="17"/>
    </row>
    <row r="7" spans="1:9" ht="15.75" thickBot="1">
      <c r="A7" s="12"/>
      <c r="B7" s="16"/>
      <c r="C7" s="102" t="s">
        <v>378</v>
      </c>
      <c r="D7" s="102"/>
      <c r="E7" s="102"/>
      <c r="F7" s="102"/>
      <c r="G7" s="102"/>
      <c r="H7" s="102"/>
      <c r="I7" s="102"/>
    </row>
    <row r="8" spans="1:9" ht="15.75" thickBot="1">
      <c r="A8" s="12"/>
      <c r="B8" s="47" t="s">
        <v>339</v>
      </c>
      <c r="C8" s="103">
        <v>2013</v>
      </c>
      <c r="D8" s="103"/>
      <c r="E8" s="103"/>
      <c r="F8" s="16"/>
      <c r="G8" s="103">
        <v>2012</v>
      </c>
      <c r="H8" s="103"/>
      <c r="I8" s="103"/>
    </row>
    <row r="9" spans="1:9">
      <c r="A9" s="12"/>
      <c r="B9" s="77" t="s">
        <v>416</v>
      </c>
      <c r="C9" s="56" t="s">
        <v>260</v>
      </c>
      <c r="D9" s="27">
        <v>1105761</v>
      </c>
      <c r="E9" s="29"/>
      <c r="F9" s="26"/>
      <c r="G9" s="56" t="s">
        <v>260</v>
      </c>
      <c r="H9" s="27">
        <v>1041755</v>
      </c>
      <c r="I9" s="29"/>
    </row>
    <row r="10" spans="1:9">
      <c r="A10" s="12"/>
      <c r="B10" s="77"/>
      <c r="C10" s="77"/>
      <c r="D10" s="72"/>
      <c r="E10" s="26"/>
      <c r="F10" s="26"/>
      <c r="G10" s="77"/>
      <c r="H10" s="72"/>
      <c r="I10" s="26"/>
    </row>
    <row r="11" spans="1:9">
      <c r="A11" s="12"/>
      <c r="B11" s="46" t="s">
        <v>417</v>
      </c>
      <c r="C11" s="32">
        <v>226389</v>
      </c>
      <c r="D11" s="32"/>
      <c r="E11" s="33"/>
      <c r="F11" s="33"/>
      <c r="G11" s="32">
        <v>195756</v>
      </c>
      <c r="H11" s="32"/>
      <c r="I11" s="33"/>
    </row>
    <row r="12" spans="1:9">
      <c r="A12" s="12"/>
      <c r="B12" s="46"/>
      <c r="C12" s="32"/>
      <c r="D12" s="32"/>
      <c r="E12" s="33"/>
      <c r="F12" s="33"/>
      <c r="G12" s="32"/>
      <c r="H12" s="32"/>
      <c r="I12" s="33"/>
    </row>
    <row r="13" spans="1:9">
      <c r="A13" s="12"/>
      <c r="B13" s="77" t="s">
        <v>277</v>
      </c>
      <c r="C13" s="72">
        <v>7260</v>
      </c>
      <c r="D13" s="72"/>
      <c r="E13" s="26"/>
      <c r="F13" s="26"/>
      <c r="G13" s="72">
        <v>6538</v>
      </c>
      <c r="H13" s="72"/>
      <c r="I13" s="26"/>
    </row>
    <row r="14" spans="1:9">
      <c r="A14" s="12"/>
      <c r="B14" s="77"/>
      <c r="C14" s="72"/>
      <c r="D14" s="72"/>
      <c r="E14" s="26"/>
      <c r="F14" s="26"/>
      <c r="G14" s="72"/>
      <c r="H14" s="72"/>
      <c r="I14" s="26"/>
    </row>
    <row r="15" spans="1:9">
      <c r="A15" s="12"/>
      <c r="B15" s="46" t="s">
        <v>418</v>
      </c>
      <c r="C15" s="32">
        <v>6553</v>
      </c>
      <c r="D15" s="32"/>
      <c r="E15" s="33"/>
      <c r="F15" s="33"/>
      <c r="G15" s="32">
        <v>7278</v>
      </c>
      <c r="H15" s="32"/>
      <c r="I15" s="33"/>
    </row>
    <row r="16" spans="1:9">
      <c r="A16" s="12"/>
      <c r="B16" s="46"/>
      <c r="C16" s="32"/>
      <c r="D16" s="32"/>
      <c r="E16" s="33"/>
      <c r="F16" s="33"/>
      <c r="G16" s="32"/>
      <c r="H16" s="32"/>
      <c r="I16" s="33"/>
    </row>
    <row r="17" spans="1:9">
      <c r="A17" s="12"/>
      <c r="B17" s="77" t="s">
        <v>281</v>
      </c>
      <c r="C17" s="72">
        <v>23198</v>
      </c>
      <c r="D17" s="72"/>
      <c r="E17" s="26"/>
      <c r="F17" s="26"/>
      <c r="G17" s="72">
        <v>19743</v>
      </c>
      <c r="H17" s="72"/>
      <c r="I17" s="26"/>
    </row>
    <row r="18" spans="1:9" ht="15.75" thickBot="1">
      <c r="A18" s="12"/>
      <c r="B18" s="77"/>
      <c r="C18" s="73"/>
      <c r="D18" s="73"/>
      <c r="E18" s="37"/>
      <c r="F18" s="26"/>
      <c r="G18" s="73"/>
      <c r="H18" s="73"/>
      <c r="I18" s="37"/>
    </row>
    <row r="19" spans="1:9">
      <c r="A19" s="12"/>
      <c r="B19" s="46" t="s">
        <v>419</v>
      </c>
      <c r="C19" s="38">
        <v>1369161</v>
      </c>
      <c r="D19" s="38"/>
      <c r="E19" s="40"/>
      <c r="F19" s="33"/>
      <c r="G19" s="38">
        <v>1271070</v>
      </c>
      <c r="H19" s="38"/>
      <c r="I19" s="40"/>
    </row>
    <row r="20" spans="1:9">
      <c r="A20" s="12"/>
      <c r="B20" s="46"/>
      <c r="C20" s="32"/>
      <c r="D20" s="32"/>
      <c r="E20" s="33"/>
      <c r="F20" s="33"/>
      <c r="G20" s="32"/>
      <c r="H20" s="32"/>
      <c r="I20" s="33"/>
    </row>
    <row r="21" spans="1:9" ht="27" thickBot="1">
      <c r="A21" s="12"/>
      <c r="B21" s="50" t="s">
        <v>420</v>
      </c>
      <c r="C21" s="36" t="s">
        <v>421</v>
      </c>
      <c r="D21" s="36"/>
      <c r="E21" s="101" t="s">
        <v>359</v>
      </c>
      <c r="F21" s="20"/>
      <c r="G21" s="36" t="s">
        <v>422</v>
      </c>
      <c r="H21" s="36"/>
      <c r="I21" s="101" t="s">
        <v>359</v>
      </c>
    </row>
    <row r="22" spans="1:9">
      <c r="A22" s="12"/>
      <c r="B22" s="70" t="s">
        <v>44</v>
      </c>
      <c r="C22" s="96" t="s">
        <v>260</v>
      </c>
      <c r="D22" s="38">
        <v>520865</v>
      </c>
      <c r="E22" s="40"/>
      <c r="F22" s="33"/>
      <c r="G22" s="96" t="s">
        <v>260</v>
      </c>
      <c r="H22" s="38">
        <v>586124</v>
      </c>
      <c r="I22" s="40"/>
    </row>
    <row r="23" spans="1:9" ht="15.75" thickBot="1">
      <c r="A23" s="12"/>
      <c r="B23" s="70"/>
      <c r="C23" s="97"/>
      <c r="D23" s="39"/>
      <c r="E23" s="41"/>
      <c r="F23" s="33"/>
      <c r="G23" s="97"/>
      <c r="H23" s="39"/>
      <c r="I23" s="41"/>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11.140625" bestFit="1" customWidth="1"/>
    <col min="4" max="4" width="7.5703125" customWidth="1"/>
    <col min="5" max="5" width="2" customWidth="1"/>
    <col min="6" max="6" width="6.5703125" customWidth="1"/>
    <col min="7" max="7" width="3.140625" customWidth="1"/>
    <col min="8" max="8" width="12.42578125" customWidth="1"/>
    <col min="9" max="9" width="3.140625" customWidth="1"/>
    <col min="10" max="10" width="6.5703125" customWidth="1"/>
    <col min="11" max="11" width="2" customWidth="1"/>
    <col min="12" max="12" width="6.5703125" customWidth="1"/>
    <col min="15" max="15" width="2" customWidth="1"/>
    <col min="16" max="16" width="6.5703125" customWidth="1"/>
  </cols>
  <sheetData>
    <row r="1" spans="1:17" ht="15" customHeight="1">
      <c r="A1" s="9" t="s">
        <v>14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27</v>
      </c>
      <c r="B3" s="11" t="s">
        <v>7</v>
      </c>
      <c r="C3" s="11"/>
      <c r="D3" s="11"/>
      <c r="E3" s="11"/>
      <c r="F3" s="11"/>
      <c r="G3" s="11"/>
      <c r="H3" s="11"/>
      <c r="I3" s="11"/>
      <c r="J3" s="11"/>
      <c r="K3" s="11"/>
      <c r="L3" s="11"/>
      <c r="M3" s="11"/>
      <c r="N3" s="11"/>
      <c r="O3" s="11"/>
      <c r="P3" s="11"/>
      <c r="Q3" s="11"/>
    </row>
    <row r="4" spans="1:17" ht="15" customHeight="1">
      <c r="A4" s="12" t="s">
        <v>1447</v>
      </c>
      <c r="B4" s="11" t="s">
        <v>7</v>
      </c>
      <c r="C4" s="11"/>
      <c r="D4" s="11"/>
      <c r="E4" s="11"/>
      <c r="F4" s="11"/>
      <c r="G4" s="11"/>
      <c r="H4" s="11"/>
      <c r="I4" s="11"/>
      <c r="J4" s="11"/>
      <c r="K4" s="11"/>
      <c r="L4" s="11"/>
      <c r="M4" s="11"/>
      <c r="N4" s="11"/>
      <c r="O4" s="11"/>
      <c r="P4" s="11"/>
      <c r="Q4" s="11"/>
    </row>
    <row r="5" spans="1:17">
      <c r="A5" s="12"/>
      <c r="B5" s="33" t="s">
        <v>430</v>
      </c>
      <c r="C5" s="33"/>
      <c r="D5" s="33"/>
      <c r="E5" s="33"/>
      <c r="F5" s="33"/>
      <c r="G5" s="33"/>
      <c r="H5" s="33"/>
      <c r="I5" s="33"/>
      <c r="J5" s="33"/>
      <c r="K5" s="33"/>
      <c r="L5" s="33"/>
      <c r="M5" s="33"/>
      <c r="N5" s="33"/>
      <c r="O5" s="33"/>
      <c r="P5" s="33"/>
      <c r="Q5" s="33"/>
    </row>
    <row r="6" spans="1:17">
      <c r="A6" s="12"/>
      <c r="B6" s="24"/>
      <c r="C6" s="24"/>
      <c r="D6" s="24"/>
      <c r="E6" s="24"/>
    </row>
    <row r="7" spans="1:17">
      <c r="A7" s="12"/>
      <c r="B7" s="17"/>
      <c r="C7" s="17"/>
      <c r="D7" s="17"/>
      <c r="E7" s="17"/>
    </row>
    <row r="8" spans="1:17">
      <c r="A8" s="12"/>
      <c r="B8" s="47" t="s">
        <v>339</v>
      </c>
      <c r="C8" s="33"/>
      <c r="D8" s="33"/>
      <c r="E8" s="33"/>
    </row>
    <row r="9" spans="1:17">
      <c r="A9" s="12"/>
      <c r="B9" s="55" t="s">
        <v>431</v>
      </c>
      <c r="C9" s="77" t="s">
        <v>260</v>
      </c>
      <c r="D9" s="72">
        <v>309860</v>
      </c>
      <c r="E9" s="26"/>
    </row>
    <row r="10" spans="1:17">
      <c r="A10" s="12"/>
      <c r="B10" s="55"/>
      <c r="C10" s="77"/>
      <c r="D10" s="72"/>
      <c r="E10" s="26"/>
    </row>
    <row r="11" spans="1:17" ht="15.75" thickBot="1">
      <c r="A11" s="12"/>
      <c r="B11" s="15" t="s">
        <v>432</v>
      </c>
      <c r="C11" s="83" t="s">
        <v>399</v>
      </c>
      <c r="D11" s="83"/>
      <c r="E11" s="82" t="s">
        <v>359</v>
      </c>
    </row>
    <row r="12" spans="1:17">
      <c r="A12" s="12"/>
      <c r="B12" s="77" t="s">
        <v>433</v>
      </c>
      <c r="C12" s="27">
        <v>295094</v>
      </c>
      <c r="D12" s="27"/>
      <c r="E12" s="29"/>
    </row>
    <row r="13" spans="1:17">
      <c r="A13" s="12"/>
      <c r="B13" s="77"/>
      <c r="C13" s="28"/>
      <c r="D13" s="28"/>
      <c r="E13" s="30"/>
    </row>
    <row r="14" spans="1:17">
      <c r="A14" s="12"/>
      <c r="B14" s="46" t="s">
        <v>434</v>
      </c>
      <c r="C14" s="32">
        <v>264213</v>
      </c>
      <c r="D14" s="32"/>
      <c r="E14" s="33"/>
    </row>
    <row r="15" spans="1:17" ht="15.75" thickBot="1">
      <c r="A15" s="12"/>
      <c r="B15" s="46"/>
      <c r="C15" s="75"/>
      <c r="D15" s="75"/>
      <c r="E15" s="76"/>
    </row>
    <row r="16" spans="1:17">
      <c r="A16" s="12"/>
      <c r="B16" s="77" t="s">
        <v>435</v>
      </c>
      <c r="C16" s="56" t="s">
        <v>260</v>
      </c>
      <c r="D16" s="27">
        <v>559307</v>
      </c>
      <c r="E16" s="29"/>
    </row>
    <row r="17" spans="1:17" ht="15.75" thickBot="1">
      <c r="A17" s="12"/>
      <c r="B17" s="77"/>
      <c r="C17" s="78"/>
      <c r="D17" s="79"/>
      <c r="E17" s="80"/>
    </row>
    <row r="18" spans="1:17" ht="15.75" thickTop="1">
      <c r="A18" s="12" t="s">
        <v>1448</v>
      </c>
      <c r="B18" s="11" t="s">
        <v>7</v>
      </c>
      <c r="C18" s="11"/>
      <c r="D18" s="11"/>
      <c r="E18" s="11"/>
      <c r="F18" s="11"/>
      <c r="G18" s="11"/>
      <c r="H18" s="11"/>
      <c r="I18" s="11"/>
      <c r="J18" s="11"/>
      <c r="K18" s="11"/>
      <c r="L18" s="11"/>
      <c r="M18" s="11"/>
      <c r="N18" s="11"/>
      <c r="O18" s="11"/>
      <c r="P18" s="11"/>
      <c r="Q18" s="11"/>
    </row>
    <row r="19" spans="1:17">
      <c r="A19" s="12"/>
      <c r="B19" s="33" t="s">
        <v>437</v>
      </c>
      <c r="C19" s="33"/>
      <c r="D19" s="33"/>
      <c r="E19" s="33"/>
      <c r="F19" s="33"/>
      <c r="G19" s="33"/>
      <c r="H19" s="33"/>
      <c r="I19" s="33"/>
      <c r="J19" s="33"/>
      <c r="K19" s="33"/>
      <c r="L19" s="33"/>
      <c r="M19" s="33"/>
      <c r="N19" s="33"/>
      <c r="O19" s="33"/>
      <c r="P19" s="33"/>
      <c r="Q19" s="33"/>
    </row>
    <row r="20" spans="1:17">
      <c r="A20" s="12"/>
      <c r="B20" s="24"/>
      <c r="C20" s="24"/>
      <c r="D20" s="24"/>
      <c r="E20" s="24"/>
      <c r="F20" s="24"/>
      <c r="G20" s="24"/>
      <c r="H20" s="24"/>
      <c r="I20" s="24"/>
    </row>
    <row r="21" spans="1:17">
      <c r="A21" s="12"/>
      <c r="B21" s="17"/>
      <c r="C21" s="17"/>
      <c r="D21" s="17"/>
      <c r="E21" s="17"/>
      <c r="F21" s="17"/>
      <c r="G21" s="17"/>
      <c r="H21" s="17"/>
      <c r="I21" s="17"/>
    </row>
    <row r="22" spans="1:17" ht="15.75" thickBot="1">
      <c r="A22" s="12"/>
      <c r="B22" s="33"/>
      <c r="C22" s="25" t="s">
        <v>438</v>
      </c>
      <c r="D22" s="25"/>
      <c r="E22" s="25"/>
      <c r="F22" s="25"/>
      <c r="G22" s="25"/>
      <c r="H22" s="25"/>
      <c r="I22" s="25"/>
    </row>
    <row r="23" spans="1:17">
      <c r="A23" s="12"/>
      <c r="B23" s="33"/>
      <c r="C23" s="105">
        <v>2013</v>
      </c>
      <c r="D23" s="105"/>
      <c r="E23" s="105"/>
      <c r="F23" s="16"/>
      <c r="G23" s="105">
        <v>2012</v>
      </c>
      <c r="H23" s="105"/>
      <c r="I23" s="105"/>
    </row>
    <row r="24" spans="1:17" ht="15.75" thickBot="1">
      <c r="A24" s="12"/>
      <c r="B24" s="47" t="s">
        <v>339</v>
      </c>
      <c r="C24" s="76"/>
      <c r="D24" s="76"/>
      <c r="E24" s="76"/>
      <c r="F24" s="16"/>
      <c r="G24" s="106" t="s">
        <v>439</v>
      </c>
      <c r="H24" s="106"/>
      <c r="I24" s="106"/>
    </row>
    <row r="25" spans="1:17">
      <c r="A25" s="12"/>
      <c r="B25" s="77" t="s">
        <v>440</v>
      </c>
      <c r="C25" s="56" t="s">
        <v>260</v>
      </c>
      <c r="D25" s="27">
        <v>138743</v>
      </c>
      <c r="E25" s="29"/>
      <c r="F25" s="26"/>
      <c r="G25" s="56" t="s">
        <v>260</v>
      </c>
      <c r="H25" s="27">
        <v>138743</v>
      </c>
      <c r="I25" s="29"/>
    </row>
    <row r="26" spans="1:17">
      <c r="A26" s="12"/>
      <c r="B26" s="77"/>
      <c r="C26" s="77"/>
      <c r="D26" s="72"/>
      <c r="E26" s="26"/>
      <c r="F26" s="26"/>
      <c r="G26" s="77"/>
      <c r="H26" s="72"/>
      <c r="I26" s="26"/>
    </row>
    <row r="27" spans="1:17">
      <c r="A27" s="12"/>
      <c r="B27" s="31" t="s">
        <v>230</v>
      </c>
      <c r="C27" s="32">
        <v>156351</v>
      </c>
      <c r="D27" s="32"/>
      <c r="E27" s="33"/>
      <c r="F27" s="33"/>
      <c r="G27" s="32">
        <v>156351</v>
      </c>
      <c r="H27" s="32"/>
      <c r="I27" s="33"/>
    </row>
    <row r="28" spans="1:17">
      <c r="A28" s="12"/>
      <c r="B28" s="31"/>
      <c r="C28" s="32"/>
      <c r="D28" s="32"/>
      <c r="E28" s="33"/>
      <c r="F28" s="33"/>
      <c r="G28" s="32"/>
      <c r="H28" s="32"/>
      <c r="I28" s="33"/>
    </row>
    <row r="29" spans="1:17">
      <c r="A29" s="12"/>
      <c r="B29" s="55" t="s">
        <v>441</v>
      </c>
      <c r="C29" s="72">
        <v>264213</v>
      </c>
      <c r="D29" s="72"/>
      <c r="E29" s="26"/>
      <c r="F29" s="26"/>
      <c r="G29" s="35" t="s">
        <v>262</v>
      </c>
      <c r="H29" s="35"/>
      <c r="I29" s="26"/>
    </row>
    <row r="30" spans="1:17" ht="15.75" thickBot="1">
      <c r="A30" s="12"/>
      <c r="B30" s="55"/>
      <c r="C30" s="73"/>
      <c r="D30" s="73"/>
      <c r="E30" s="37"/>
      <c r="F30" s="26"/>
      <c r="G30" s="36"/>
      <c r="H30" s="36"/>
      <c r="I30" s="37"/>
    </row>
    <row r="31" spans="1:17">
      <c r="A31" s="12"/>
      <c r="B31" s="107" t="s">
        <v>442</v>
      </c>
      <c r="C31" s="96" t="s">
        <v>260</v>
      </c>
      <c r="D31" s="38">
        <v>559307</v>
      </c>
      <c r="E31" s="40"/>
      <c r="F31" s="33"/>
      <c r="G31" s="96" t="s">
        <v>260</v>
      </c>
      <c r="H31" s="38">
        <v>295094</v>
      </c>
      <c r="I31" s="40"/>
    </row>
    <row r="32" spans="1:17" ht="15.75" thickBot="1">
      <c r="A32" s="12"/>
      <c r="B32" s="107"/>
      <c r="C32" s="97"/>
      <c r="D32" s="39"/>
      <c r="E32" s="41"/>
      <c r="F32" s="33"/>
      <c r="G32" s="97"/>
      <c r="H32" s="39"/>
      <c r="I32" s="41"/>
    </row>
    <row r="33" spans="1:17" ht="15.75" thickTop="1">
      <c r="A33" s="12" t="s">
        <v>1449</v>
      </c>
      <c r="B33" s="11" t="s">
        <v>7</v>
      </c>
      <c r="C33" s="11"/>
      <c r="D33" s="11"/>
      <c r="E33" s="11"/>
      <c r="F33" s="11"/>
      <c r="G33" s="11"/>
      <c r="H33" s="11"/>
      <c r="I33" s="11"/>
      <c r="J33" s="11"/>
      <c r="K33" s="11"/>
      <c r="L33" s="11"/>
      <c r="M33" s="11"/>
      <c r="N33" s="11"/>
      <c r="O33" s="11"/>
      <c r="P33" s="11"/>
      <c r="Q33" s="11"/>
    </row>
    <row r="34" spans="1:17">
      <c r="A34" s="12"/>
      <c r="B34" s="33" t="s">
        <v>446</v>
      </c>
      <c r="C34" s="33"/>
      <c r="D34" s="33"/>
      <c r="E34" s="33"/>
      <c r="F34" s="33"/>
      <c r="G34" s="33"/>
      <c r="H34" s="33"/>
      <c r="I34" s="33"/>
      <c r="J34" s="33"/>
      <c r="K34" s="33"/>
      <c r="L34" s="33"/>
      <c r="M34" s="33"/>
      <c r="N34" s="33"/>
      <c r="O34" s="33"/>
      <c r="P34" s="33"/>
      <c r="Q34" s="33"/>
    </row>
    <row r="35" spans="1:17">
      <c r="A35" s="12"/>
      <c r="B35" s="24"/>
      <c r="C35" s="24"/>
      <c r="D35" s="24"/>
      <c r="E35" s="24"/>
      <c r="F35" s="24"/>
      <c r="G35" s="24"/>
      <c r="H35" s="24"/>
      <c r="I35" s="24"/>
      <c r="J35" s="24"/>
      <c r="K35" s="24"/>
    </row>
    <row r="36" spans="1:17">
      <c r="A36" s="12"/>
      <c r="B36" s="17"/>
      <c r="C36" s="17"/>
      <c r="D36" s="17"/>
      <c r="E36" s="17"/>
      <c r="F36" s="17"/>
      <c r="G36" s="17"/>
      <c r="H36" s="17"/>
      <c r="I36" s="17"/>
      <c r="J36" s="17"/>
      <c r="K36" s="17"/>
    </row>
    <row r="37" spans="1:17">
      <c r="A37" s="12"/>
      <c r="B37" s="16"/>
      <c r="C37" s="18" t="s">
        <v>447</v>
      </c>
      <c r="D37" s="16"/>
      <c r="E37" s="85" t="s">
        <v>378</v>
      </c>
      <c r="F37" s="85"/>
      <c r="G37" s="85"/>
      <c r="H37" s="85"/>
      <c r="I37" s="85"/>
      <c r="J37" s="85"/>
      <c r="K37" s="85"/>
    </row>
    <row r="38" spans="1:17" ht="15.75" thickBot="1">
      <c r="A38" s="12"/>
      <c r="B38" s="47" t="s">
        <v>339</v>
      </c>
      <c r="C38" s="19" t="s">
        <v>448</v>
      </c>
      <c r="D38" s="16"/>
      <c r="E38" s="25">
        <v>2013</v>
      </c>
      <c r="F38" s="25"/>
      <c r="G38" s="25"/>
      <c r="H38" s="16"/>
      <c r="I38" s="25">
        <v>2012</v>
      </c>
      <c r="J38" s="25"/>
      <c r="K38" s="25"/>
    </row>
    <row r="39" spans="1:17">
      <c r="A39" s="12"/>
      <c r="B39" s="77" t="s">
        <v>408</v>
      </c>
      <c r="C39" s="109" t="s">
        <v>449</v>
      </c>
      <c r="D39" s="26"/>
      <c r="E39" s="56" t="s">
        <v>260</v>
      </c>
      <c r="F39" s="27">
        <v>53295</v>
      </c>
      <c r="G39" s="29"/>
      <c r="H39" s="26"/>
      <c r="I39" s="56" t="s">
        <v>260</v>
      </c>
      <c r="J39" s="27">
        <v>53344</v>
      </c>
      <c r="K39" s="29"/>
    </row>
    <row r="40" spans="1:17">
      <c r="A40" s="12"/>
      <c r="B40" s="77"/>
      <c r="C40" s="110"/>
      <c r="D40" s="26"/>
      <c r="E40" s="77"/>
      <c r="F40" s="72"/>
      <c r="G40" s="26"/>
      <c r="H40" s="26"/>
      <c r="I40" s="77"/>
      <c r="J40" s="72"/>
      <c r="K40" s="26"/>
    </row>
    <row r="41" spans="1:17" ht="15.75" thickBot="1">
      <c r="A41" s="12"/>
      <c r="B41" s="15" t="s">
        <v>450</v>
      </c>
      <c r="C41" s="16"/>
      <c r="D41" s="16"/>
      <c r="E41" s="83" t="s">
        <v>451</v>
      </c>
      <c r="F41" s="83"/>
      <c r="G41" s="82" t="s">
        <v>359</v>
      </c>
      <c r="H41" s="16"/>
      <c r="I41" s="83" t="s">
        <v>452</v>
      </c>
      <c r="J41" s="83"/>
      <c r="K41" s="82" t="s">
        <v>359</v>
      </c>
    </row>
    <row r="42" spans="1:17">
      <c r="A42" s="12"/>
      <c r="B42" s="26"/>
      <c r="C42" s="26"/>
      <c r="D42" s="26"/>
      <c r="E42" s="27">
        <v>35527</v>
      </c>
      <c r="F42" s="27"/>
      <c r="G42" s="29"/>
      <c r="H42" s="26"/>
      <c r="I42" s="27">
        <v>41826</v>
      </c>
      <c r="J42" s="27"/>
      <c r="K42" s="29"/>
    </row>
    <row r="43" spans="1:17">
      <c r="A43" s="12"/>
      <c r="B43" s="26"/>
      <c r="C43" s="26"/>
      <c r="D43" s="26"/>
      <c r="E43" s="72"/>
      <c r="F43" s="72"/>
      <c r="G43" s="26"/>
      <c r="H43" s="26"/>
      <c r="I43" s="72"/>
      <c r="J43" s="72"/>
      <c r="K43" s="26"/>
    </row>
    <row r="44" spans="1:17">
      <c r="A44" s="12"/>
      <c r="B44" s="46" t="s">
        <v>369</v>
      </c>
      <c r="C44" s="86" t="s">
        <v>453</v>
      </c>
      <c r="D44" s="33"/>
      <c r="E44" s="32">
        <v>34000</v>
      </c>
      <c r="F44" s="32"/>
      <c r="G44" s="33"/>
      <c r="H44" s="33"/>
      <c r="I44" s="60" t="s">
        <v>262</v>
      </c>
      <c r="J44" s="60"/>
      <c r="K44" s="33"/>
    </row>
    <row r="45" spans="1:17">
      <c r="A45" s="12"/>
      <c r="B45" s="46"/>
      <c r="C45" s="86"/>
      <c r="D45" s="33"/>
      <c r="E45" s="32"/>
      <c r="F45" s="32"/>
      <c r="G45" s="33"/>
      <c r="H45" s="33"/>
      <c r="I45" s="60"/>
      <c r="J45" s="60"/>
      <c r="K45" s="33"/>
    </row>
    <row r="46" spans="1:17">
      <c r="A46" s="12"/>
      <c r="B46" s="77" t="s">
        <v>450</v>
      </c>
      <c r="C46" s="26"/>
      <c r="D46" s="26"/>
      <c r="E46" s="35" t="s">
        <v>454</v>
      </c>
      <c r="F46" s="35"/>
      <c r="G46" s="77" t="s">
        <v>359</v>
      </c>
      <c r="H46" s="26"/>
      <c r="I46" s="35" t="s">
        <v>262</v>
      </c>
      <c r="J46" s="35"/>
      <c r="K46" s="26"/>
    </row>
    <row r="47" spans="1:17" ht="15.75" thickBot="1">
      <c r="A47" s="12"/>
      <c r="B47" s="77"/>
      <c r="C47" s="26"/>
      <c r="D47" s="26"/>
      <c r="E47" s="36"/>
      <c r="F47" s="36"/>
      <c r="G47" s="90"/>
      <c r="H47" s="26"/>
      <c r="I47" s="36"/>
      <c r="J47" s="36"/>
      <c r="K47" s="37"/>
    </row>
    <row r="48" spans="1:17">
      <c r="A48" s="12"/>
      <c r="B48" s="33"/>
      <c r="C48" s="33"/>
      <c r="D48" s="33"/>
      <c r="E48" s="38">
        <v>31167</v>
      </c>
      <c r="F48" s="38"/>
      <c r="G48" s="40"/>
      <c r="H48" s="33"/>
      <c r="I48" s="91" t="s">
        <v>262</v>
      </c>
      <c r="J48" s="91"/>
      <c r="K48" s="40"/>
    </row>
    <row r="49" spans="1:17">
      <c r="A49" s="12"/>
      <c r="B49" s="33"/>
      <c r="C49" s="33"/>
      <c r="D49" s="33"/>
      <c r="E49" s="32"/>
      <c r="F49" s="32"/>
      <c r="G49" s="33"/>
      <c r="H49" s="33"/>
      <c r="I49" s="60"/>
      <c r="J49" s="60"/>
      <c r="K49" s="33"/>
    </row>
    <row r="50" spans="1:17">
      <c r="A50" s="12"/>
      <c r="B50" s="77" t="s">
        <v>173</v>
      </c>
      <c r="C50" s="87" t="s">
        <v>455</v>
      </c>
      <c r="D50" s="26"/>
      <c r="E50" s="72">
        <v>16800</v>
      </c>
      <c r="F50" s="72"/>
      <c r="G50" s="26"/>
      <c r="H50" s="26"/>
      <c r="I50" s="72">
        <v>9404</v>
      </c>
      <c r="J50" s="72"/>
      <c r="K50" s="26"/>
    </row>
    <row r="51" spans="1:17">
      <c r="A51" s="12"/>
      <c r="B51" s="77"/>
      <c r="C51" s="87"/>
      <c r="D51" s="26"/>
      <c r="E51" s="72"/>
      <c r="F51" s="72"/>
      <c r="G51" s="26"/>
      <c r="H51" s="26"/>
      <c r="I51" s="72"/>
      <c r="J51" s="72"/>
      <c r="K51" s="26"/>
    </row>
    <row r="52" spans="1:17" ht="15.75" thickBot="1">
      <c r="A52" s="12"/>
      <c r="B52" s="15" t="s">
        <v>450</v>
      </c>
      <c r="C52" s="16"/>
      <c r="D52" s="16"/>
      <c r="E52" s="83" t="s">
        <v>456</v>
      </c>
      <c r="F52" s="83"/>
      <c r="G52" s="82" t="s">
        <v>359</v>
      </c>
      <c r="H52" s="16"/>
      <c r="I52" s="83" t="s">
        <v>457</v>
      </c>
      <c r="J52" s="83"/>
      <c r="K52" s="82" t="s">
        <v>359</v>
      </c>
    </row>
    <row r="53" spans="1:17">
      <c r="A53" s="12"/>
      <c r="B53" s="26"/>
      <c r="C53" s="26"/>
      <c r="D53" s="26"/>
      <c r="E53" s="27">
        <v>12689</v>
      </c>
      <c r="F53" s="27"/>
      <c r="G53" s="29"/>
      <c r="H53" s="26"/>
      <c r="I53" s="27">
        <v>7143</v>
      </c>
      <c r="J53" s="27"/>
      <c r="K53" s="29"/>
    </row>
    <row r="54" spans="1:17" ht="15.75" thickBot="1">
      <c r="A54" s="12"/>
      <c r="B54" s="26"/>
      <c r="C54" s="26"/>
      <c r="D54" s="26"/>
      <c r="E54" s="73"/>
      <c r="F54" s="73"/>
      <c r="G54" s="37"/>
      <c r="H54" s="26"/>
      <c r="I54" s="73"/>
      <c r="J54" s="73"/>
      <c r="K54" s="37"/>
    </row>
    <row r="55" spans="1:17">
      <c r="A55" s="12"/>
      <c r="B55" s="70" t="s">
        <v>458</v>
      </c>
      <c r="C55" s="33"/>
      <c r="D55" s="33"/>
      <c r="E55" s="96" t="s">
        <v>260</v>
      </c>
      <c r="F55" s="38">
        <v>79383</v>
      </c>
      <c r="G55" s="40"/>
      <c r="H55" s="33"/>
      <c r="I55" s="96" t="s">
        <v>260</v>
      </c>
      <c r="J55" s="38">
        <v>48969</v>
      </c>
      <c r="K55" s="40"/>
    </row>
    <row r="56" spans="1:17" ht="15.75" thickBot="1">
      <c r="A56" s="12"/>
      <c r="B56" s="70"/>
      <c r="C56" s="33"/>
      <c r="D56" s="33"/>
      <c r="E56" s="97"/>
      <c r="F56" s="39"/>
      <c r="G56" s="41"/>
      <c r="H56" s="33"/>
      <c r="I56" s="97"/>
      <c r="J56" s="39"/>
      <c r="K56" s="41"/>
    </row>
    <row r="57" spans="1:17" ht="15.75" thickTop="1">
      <c r="A57" s="12" t="s">
        <v>1450</v>
      </c>
      <c r="B57" s="11" t="s">
        <v>7</v>
      </c>
      <c r="C57" s="11"/>
      <c r="D57" s="11"/>
      <c r="E57" s="11"/>
      <c r="F57" s="11"/>
      <c r="G57" s="11"/>
      <c r="H57" s="11"/>
      <c r="I57" s="11"/>
      <c r="J57" s="11"/>
      <c r="K57" s="11"/>
      <c r="L57" s="11"/>
      <c r="M57" s="11"/>
      <c r="N57" s="11"/>
      <c r="O57" s="11"/>
      <c r="P57" s="11"/>
      <c r="Q57" s="11"/>
    </row>
    <row r="58" spans="1:17">
      <c r="A58" s="12"/>
      <c r="B58" s="33" t="s">
        <v>459</v>
      </c>
      <c r="C58" s="33"/>
      <c r="D58" s="33"/>
      <c r="E58" s="33"/>
      <c r="F58" s="33"/>
      <c r="G58" s="33"/>
      <c r="H58" s="33"/>
      <c r="I58" s="33"/>
      <c r="J58" s="33"/>
      <c r="K58" s="33"/>
      <c r="L58" s="33"/>
      <c r="M58" s="33"/>
      <c r="N58" s="33"/>
      <c r="O58" s="33"/>
      <c r="P58" s="33"/>
      <c r="Q58" s="33"/>
    </row>
    <row r="59" spans="1:17">
      <c r="A59" s="12"/>
      <c r="B59" s="24"/>
      <c r="C59" s="24"/>
      <c r="D59" s="24"/>
      <c r="E59" s="24"/>
      <c r="F59" s="24"/>
      <c r="G59" s="24"/>
      <c r="H59" s="24"/>
      <c r="I59" s="24"/>
      <c r="J59" s="24"/>
      <c r="K59" s="24"/>
      <c r="L59" s="24"/>
      <c r="M59" s="24"/>
    </row>
    <row r="60" spans="1:17">
      <c r="A60" s="12"/>
      <c r="B60" s="17"/>
      <c r="C60" s="17"/>
      <c r="D60" s="17"/>
      <c r="E60" s="17"/>
      <c r="F60" s="17"/>
      <c r="G60" s="17"/>
      <c r="H60" s="17"/>
      <c r="I60" s="17"/>
      <c r="J60" s="17"/>
      <c r="K60" s="17"/>
      <c r="L60" s="17"/>
      <c r="M60" s="17"/>
    </row>
    <row r="61" spans="1:17" ht="15.75" thickBot="1">
      <c r="A61" s="12"/>
      <c r="B61" s="16"/>
      <c r="C61" s="25" t="s">
        <v>460</v>
      </c>
      <c r="D61" s="25"/>
      <c r="E61" s="25"/>
      <c r="F61" s="25"/>
      <c r="G61" s="25"/>
      <c r="H61" s="25"/>
      <c r="I61" s="25"/>
      <c r="J61" s="25"/>
      <c r="K61" s="25"/>
      <c r="L61" s="25"/>
      <c r="M61" s="25"/>
    </row>
    <row r="62" spans="1:17" ht="15.75" thickBot="1">
      <c r="A62" s="12"/>
      <c r="B62" s="47" t="s">
        <v>339</v>
      </c>
      <c r="C62" s="54">
        <v>2013</v>
      </c>
      <c r="D62" s="54"/>
      <c r="E62" s="54"/>
      <c r="F62" s="48"/>
      <c r="G62" s="54">
        <v>2012</v>
      </c>
      <c r="H62" s="54"/>
      <c r="I62" s="54"/>
      <c r="J62" s="48"/>
      <c r="K62" s="54">
        <v>2011</v>
      </c>
      <c r="L62" s="54"/>
      <c r="M62" s="54"/>
    </row>
    <row r="63" spans="1:17">
      <c r="A63" s="12"/>
      <c r="B63" s="77" t="s">
        <v>408</v>
      </c>
      <c r="C63" s="56" t="s">
        <v>260</v>
      </c>
      <c r="D63" s="27">
        <v>6250</v>
      </c>
      <c r="E63" s="29"/>
      <c r="F63" s="26"/>
      <c r="G63" s="56" t="s">
        <v>260</v>
      </c>
      <c r="H63" s="27">
        <v>4456</v>
      </c>
      <c r="I63" s="29"/>
      <c r="J63" s="26"/>
      <c r="K63" s="56" t="s">
        <v>260</v>
      </c>
      <c r="L63" s="27">
        <v>2457</v>
      </c>
      <c r="M63" s="29"/>
    </row>
    <row r="64" spans="1:17">
      <c r="A64" s="12"/>
      <c r="B64" s="77"/>
      <c r="C64" s="57"/>
      <c r="D64" s="28"/>
      <c r="E64" s="30"/>
      <c r="F64" s="26"/>
      <c r="G64" s="57"/>
      <c r="H64" s="28"/>
      <c r="I64" s="30"/>
      <c r="J64" s="26"/>
      <c r="K64" s="57"/>
      <c r="L64" s="28"/>
      <c r="M64" s="30"/>
    </row>
    <row r="65" spans="1:17">
      <c r="A65" s="12"/>
      <c r="B65" s="46" t="s">
        <v>369</v>
      </c>
      <c r="C65" s="32">
        <v>2833</v>
      </c>
      <c r="D65" s="32"/>
      <c r="E65" s="33"/>
      <c r="F65" s="33"/>
      <c r="G65" s="60" t="s">
        <v>262</v>
      </c>
      <c r="H65" s="60"/>
      <c r="I65" s="33"/>
      <c r="J65" s="33"/>
      <c r="K65" s="60">
        <v>283</v>
      </c>
      <c r="L65" s="60"/>
      <c r="M65" s="33"/>
    </row>
    <row r="66" spans="1:17">
      <c r="A66" s="12"/>
      <c r="B66" s="46"/>
      <c r="C66" s="32"/>
      <c r="D66" s="32"/>
      <c r="E66" s="33"/>
      <c r="F66" s="33"/>
      <c r="G66" s="60"/>
      <c r="H66" s="60"/>
      <c r="I66" s="33"/>
      <c r="J66" s="33"/>
      <c r="K66" s="60"/>
      <c r="L66" s="60"/>
      <c r="M66" s="33"/>
    </row>
    <row r="67" spans="1:17">
      <c r="A67" s="12"/>
      <c r="B67" s="77" t="s">
        <v>173</v>
      </c>
      <c r="C67" s="72">
        <v>1850</v>
      </c>
      <c r="D67" s="72"/>
      <c r="E67" s="26"/>
      <c r="F67" s="26"/>
      <c r="G67" s="35">
        <v>922</v>
      </c>
      <c r="H67" s="35"/>
      <c r="I67" s="26"/>
      <c r="J67" s="26"/>
      <c r="K67" s="35" t="s">
        <v>262</v>
      </c>
      <c r="L67" s="35"/>
      <c r="M67" s="26"/>
    </row>
    <row r="68" spans="1:17" ht="15.75" thickBot="1">
      <c r="A68" s="12"/>
      <c r="B68" s="77"/>
      <c r="C68" s="73"/>
      <c r="D68" s="73"/>
      <c r="E68" s="37"/>
      <c r="F68" s="26"/>
      <c r="G68" s="36"/>
      <c r="H68" s="36"/>
      <c r="I68" s="37"/>
      <c r="J68" s="26"/>
      <c r="K68" s="36"/>
      <c r="L68" s="36"/>
      <c r="M68" s="37"/>
    </row>
    <row r="69" spans="1:17">
      <c r="A69" s="12"/>
      <c r="B69" s="70" t="s">
        <v>461</v>
      </c>
      <c r="C69" s="96" t="s">
        <v>260</v>
      </c>
      <c r="D69" s="38">
        <v>10933</v>
      </c>
      <c r="E69" s="40"/>
      <c r="F69" s="33"/>
      <c r="G69" s="96" t="s">
        <v>260</v>
      </c>
      <c r="H69" s="38">
        <v>5378</v>
      </c>
      <c r="I69" s="40"/>
      <c r="J69" s="33"/>
      <c r="K69" s="96" t="s">
        <v>260</v>
      </c>
      <c r="L69" s="38">
        <v>2740</v>
      </c>
      <c r="M69" s="40"/>
    </row>
    <row r="70" spans="1:17" ht="15.75" thickBot="1">
      <c r="A70" s="12"/>
      <c r="B70" s="70"/>
      <c r="C70" s="97"/>
      <c r="D70" s="39"/>
      <c r="E70" s="41"/>
      <c r="F70" s="33"/>
      <c r="G70" s="97"/>
      <c r="H70" s="39"/>
      <c r="I70" s="41"/>
      <c r="J70" s="33"/>
      <c r="K70" s="97"/>
      <c r="L70" s="39"/>
      <c r="M70" s="41"/>
    </row>
    <row r="71" spans="1:17" ht="15.75" thickTop="1">
      <c r="A71" s="12" t="s">
        <v>1451</v>
      </c>
      <c r="B71" s="11" t="s">
        <v>7</v>
      </c>
      <c r="C71" s="11"/>
      <c r="D71" s="11"/>
      <c r="E71" s="11"/>
      <c r="F71" s="11"/>
      <c r="G71" s="11"/>
      <c r="H71" s="11"/>
      <c r="I71" s="11"/>
      <c r="J71" s="11"/>
      <c r="K71" s="11"/>
      <c r="L71" s="11"/>
      <c r="M71" s="11"/>
      <c r="N71" s="11"/>
      <c r="O71" s="11"/>
      <c r="P71" s="11"/>
      <c r="Q71" s="11"/>
    </row>
    <row r="72" spans="1:17">
      <c r="A72" s="12"/>
      <c r="B72" s="33" t="s">
        <v>463</v>
      </c>
      <c r="C72" s="33"/>
      <c r="D72" s="33"/>
      <c r="E72" s="33"/>
      <c r="F72" s="33"/>
      <c r="G72" s="33"/>
      <c r="H72" s="33"/>
      <c r="I72" s="33"/>
      <c r="J72" s="33"/>
      <c r="K72" s="33"/>
      <c r="L72" s="33"/>
      <c r="M72" s="33"/>
      <c r="N72" s="33"/>
      <c r="O72" s="33"/>
      <c r="P72" s="33"/>
      <c r="Q72" s="33"/>
    </row>
    <row r="73" spans="1:17">
      <c r="A73" s="12"/>
      <c r="B73" s="24"/>
      <c r="C73" s="24"/>
      <c r="D73" s="24"/>
      <c r="E73" s="24"/>
      <c r="F73" s="24"/>
      <c r="G73" s="24"/>
      <c r="H73" s="24"/>
      <c r="I73" s="24"/>
      <c r="J73" s="24"/>
      <c r="K73" s="24"/>
      <c r="L73" s="24"/>
      <c r="M73" s="24"/>
      <c r="N73" s="24"/>
      <c r="O73" s="24"/>
      <c r="P73" s="24"/>
      <c r="Q73" s="24"/>
    </row>
    <row r="74" spans="1:17">
      <c r="A74" s="12"/>
      <c r="B74" s="17"/>
      <c r="C74" s="17"/>
      <c r="D74" s="17"/>
      <c r="E74" s="17"/>
      <c r="F74" s="17"/>
      <c r="G74" s="17"/>
      <c r="H74" s="17"/>
      <c r="I74" s="17"/>
      <c r="J74" s="17"/>
      <c r="K74" s="17"/>
      <c r="L74" s="17"/>
      <c r="M74" s="17"/>
      <c r="N74" s="17"/>
      <c r="O74" s="17"/>
      <c r="P74" s="17"/>
      <c r="Q74" s="17"/>
    </row>
    <row r="75" spans="1:17">
      <c r="A75" s="12"/>
      <c r="B75" s="84" t="s">
        <v>339</v>
      </c>
      <c r="C75" s="85" t="s">
        <v>464</v>
      </c>
      <c r="D75" s="85"/>
      <c r="E75" s="85"/>
      <c r="F75" s="33"/>
      <c r="G75" s="85" t="s">
        <v>466</v>
      </c>
      <c r="H75" s="85"/>
      <c r="I75" s="85"/>
      <c r="J75" s="33"/>
      <c r="K75" s="85" t="s">
        <v>173</v>
      </c>
      <c r="L75" s="85"/>
      <c r="M75" s="85"/>
      <c r="N75" s="33"/>
      <c r="O75" s="85" t="s">
        <v>136</v>
      </c>
      <c r="P75" s="85"/>
      <c r="Q75" s="85"/>
    </row>
    <row r="76" spans="1:17" ht="15.75" thickBot="1">
      <c r="A76" s="12"/>
      <c r="B76" s="84"/>
      <c r="C76" s="25" t="s">
        <v>465</v>
      </c>
      <c r="D76" s="25"/>
      <c r="E76" s="25"/>
      <c r="F76" s="33"/>
      <c r="G76" s="25"/>
      <c r="H76" s="25"/>
      <c r="I76" s="25"/>
      <c r="J76" s="33"/>
      <c r="K76" s="25"/>
      <c r="L76" s="25"/>
      <c r="M76" s="25"/>
      <c r="N76" s="76"/>
      <c r="O76" s="25"/>
      <c r="P76" s="25"/>
      <c r="Q76" s="25"/>
    </row>
    <row r="77" spans="1:17">
      <c r="A77" s="12"/>
      <c r="B77" s="77">
        <v>2014</v>
      </c>
      <c r="C77" s="56" t="s">
        <v>260</v>
      </c>
      <c r="D77" s="27">
        <v>5432</v>
      </c>
      <c r="E77" s="29"/>
      <c r="F77" s="26"/>
      <c r="G77" s="56" t="s">
        <v>260</v>
      </c>
      <c r="H77" s="27">
        <v>6800</v>
      </c>
      <c r="I77" s="29"/>
      <c r="J77" s="26"/>
      <c r="K77" s="56" t="s">
        <v>260</v>
      </c>
      <c r="L77" s="27">
        <v>2449</v>
      </c>
      <c r="M77" s="29"/>
      <c r="N77" s="29"/>
      <c r="O77" s="56" t="s">
        <v>260</v>
      </c>
      <c r="P77" s="27">
        <v>14681</v>
      </c>
      <c r="Q77" s="29"/>
    </row>
    <row r="78" spans="1:17">
      <c r="A78" s="12"/>
      <c r="B78" s="77"/>
      <c r="C78" s="77"/>
      <c r="D78" s="72"/>
      <c r="E78" s="26"/>
      <c r="F78" s="26"/>
      <c r="G78" s="77"/>
      <c r="H78" s="72"/>
      <c r="I78" s="26"/>
      <c r="J78" s="26"/>
      <c r="K78" s="77"/>
      <c r="L78" s="72"/>
      <c r="M78" s="26"/>
      <c r="N78" s="26"/>
      <c r="O78" s="57"/>
      <c r="P78" s="28"/>
      <c r="Q78" s="30"/>
    </row>
    <row r="79" spans="1:17">
      <c r="A79" s="12"/>
      <c r="B79" s="46">
        <v>2015</v>
      </c>
      <c r="C79" s="32">
        <v>4012</v>
      </c>
      <c r="D79" s="32"/>
      <c r="E79" s="33"/>
      <c r="F79" s="33"/>
      <c r="G79" s="32">
        <v>6800</v>
      </c>
      <c r="H79" s="32"/>
      <c r="I79" s="33"/>
      <c r="J79" s="33"/>
      <c r="K79" s="32">
        <v>2419</v>
      </c>
      <c r="L79" s="32"/>
      <c r="M79" s="33"/>
      <c r="N79" s="33"/>
      <c r="O79" s="32">
        <v>13231</v>
      </c>
      <c r="P79" s="32"/>
      <c r="Q79" s="33"/>
    </row>
    <row r="80" spans="1:17">
      <c r="A80" s="12"/>
      <c r="B80" s="46"/>
      <c r="C80" s="32"/>
      <c r="D80" s="32"/>
      <c r="E80" s="33"/>
      <c r="F80" s="33"/>
      <c r="G80" s="32"/>
      <c r="H80" s="32"/>
      <c r="I80" s="33"/>
      <c r="J80" s="33"/>
      <c r="K80" s="32"/>
      <c r="L80" s="32"/>
      <c r="M80" s="33"/>
      <c r="N80" s="33"/>
      <c r="O80" s="32"/>
      <c r="P80" s="32"/>
      <c r="Q80" s="33"/>
    </row>
    <row r="81" spans="1:17">
      <c r="A81" s="12"/>
      <c r="B81" s="77">
        <v>2016</v>
      </c>
      <c r="C81" s="72">
        <v>4012</v>
      </c>
      <c r="D81" s="72"/>
      <c r="E81" s="26"/>
      <c r="F81" s="26"/>
      <c r="G81" s="72">
        <v>6800</v>
      </c>
      <c r="H81" s="72"/>
      <c r="I81" s="26"/>
      <c r="J81" s="26"/>
      <c r="K81" s="72">
        <v>2307</v>
      </c>
      <c r="L81" s="72"/>
      <c r="M81" s="26"/>
      <c r="N81" s="26"/>
      <c r="O81" s="72">
        <v>13119</v>
      </c>
      <c r="P81" s="72"/>
      <c r="Q81" s="26"/>
    </row>
    <row r="82" spans="1:17">
      <c r="A82" s="12"/>
      <c r="B82" s="77"/>
      <c r="C82" s="72"/>
      <c r="D82" s="72"/>
      <c r="E82" s="26"/>
      <c r="F82" s="26"/>
      <c r="G82" s="72"/>
      <c r="H82" s="72"/>
      <c r="I82" s="26"/>
      <c r="J82" s="26"/>
      <c r="K82" s="72"/>
      <c r="L82" s="72"/>
      <c r="M82" s="26"/>
      <c r="N82" s="26"/>
      <c r="O82" s="72"/>
      <c r="P82" s="72"/>
      <c r="Q82" s="26"/>
    </row>
    <row r="83" spans="1:17">
      <c r="A83" s="12"/>
      <c r="B83" s="46">
        <v>2017</v>
      </c>
      <c r="C83" s="32">
        <v>4012</v>
      </c>
      <c r="D83" s="32"/>
      <c r="E83" s="33"/>
      <c r="F83" s="33"/>
      <c r="G83" s="32">
        <v>6800</v>
      </c>
      <c r="H83" s="32"/>
      <c r="I83" s="33"/>
      <c r="J83" s="33"/>
      <c r="K83" s="32">
        <v>2285</v>
      </c>
      <c r="L83" s="32"/>
      <c r="M83" s="33"/>
      <c r="N83" s="33"/>
      <c r="O83" s="32">
        <v>13097</v>
      </c>
      <c r="P83" s="32"/>
      <c r="Q83" s="33"/>
    </row>
    <row r="84" spans="1:17">
      <c r="A84" s="12"/>
      <c r="B84" s="46"/>
      <c r="C84" s="32"/>
      <c r="D84" s="32"/>
      <c r="E84" s="33"/>
      <c r="F84" s="33"/>
      <c r="G84" s="32"/>
      <c r="H84" s="32"/>
      <c r="I84" s="33"/>
      <c r="J84" s="33"/>
      <c r="K84" s="32"/>
      <c r="L84" s="32"/>
      <c r="M84" s="33"/>
      <c r="N84" s="33"/>
      <c r="O84" s="32"/>
      <c r="P84" s="32"/>
      <c r="Q84" s="33"/>
    </row>
    <row r="85" spans="1:17">
      <c r="A85" s="12"/>
      <c r="B85" s="77">
        <v>2018</v>
      </c>
      <c r="C85" s="72">
        <v>4012</v>
      </c>
      <c r="D85" s="72"/>
      <c r="E85" s="26"/>
      <c r="F85" s="26"/>
      <c r="G85" s="72">
        <v>3967</v>
      </c>
      <c r="H85" s="72"/>
      <c r="I85" s="26"/>
      <c r="J85" s="26"/>
      <c r="K85" s="72">
        <v>1664</v>
      </c>
      <c r="L85" s="72"/>
      <c r="M85" s="26"/>
      <c r="N85" s="26"/>
      <c r="O85" s="72">
        <v>9643</v>
      </c>
      <c r="P85" s="72"/>
      <c r="Q85" s="26"/>
    </row>
    <row r="86" spans="1:17">
      <c r="A86" s="12"/>
      <c r="B86" s="77"/>
      <c r="C86" s="72"/>
      <c r="D86" s="72"/>
      <c r="E86" s="26"/>
      <c r="F86" s="26"/>
      <c r="G86" s="72"/>
      <c r="H86" s="72"/>
      <c r="I86" s="26"/>
      <c r="J86" s="26"/>
      <c r="K86" s="72"/>
      <c r="L86" s="72"/>
      <c r="M86" s="26"/>
      <c r="N86" s="26"/>
      <c r="O86" s="72"/>
      <c r="P86" s="72"/>
      <c r="Q86" s="26"/>
    </row>
    <row r="87" spans="1:17">
      <c r="A87" s="12"/>
      <c r="B87" s="46" t="s">
        <v>467</v>
      </c>
      <c r="C87" s="32">
        <v>14047</v>
      </c>
      <c r="D87" s="32"/>
      <c r="E87" s="33"/>
      <c r="F87" s="33"/>
      <c r="G87" s="60" t="s">
        <v>262</v>
      </c>
      <c r="H87" s="60"/>
      <c r="I87" s="33"/>
      <c r="J87" s="33"/>
      <c r="K87" s="32">
        <v>1565</v>
      </c>
      <c r="L87" s="32"/>
      <c r="M87" s="33"/>
      <c r="N87" s="33"/>
      <c r="O87" s="32">
        <v>15612</v>
      </c>
      <c r="P87" s="32"/>
      <c r="Q87" s="33"/>
    </row>
    <row r="88" spans="1:17" ht="15.75" thickBot="1">
      <c r="A88" s="12"/>
      <c r="B88" s="46"/>
      <c r="C88" s="75"/>
      <c r="D88" s="75"/>
      <c r="E88" s="76"/>
      <c r="F88" s="33"/>
      <c r="G88" s="83"/>
      <c r="H88" s="83"/>
      <c r="I88" s="76"/>
      <c r="J88" s="33"/>
      <c r="K88" s="75"/>
      <c r="L88" s="75"/>
      <c r="M88" s="76"/>
      <c r="N88" s="76"/>
      <c r="O88" s="75"/>
      <c r="P88" s="75"/>
      <c r="Q88" s="76"/>
    </row>
    <row r="89" spans="1:17">
      <c r="A89" s="12"/>
      <c r="B89" s="71" t="s">
        <v>468</v>
      </c>
      <c r="C89" s="56" t="s">
        <v>260</v>
      </c>
      <c r="D89" s="27">
        <v>35527</v>
      </c>
      <c r="E89" s="29"/>
      <c r="F89" s="26"/>
      <c r="G89" s="56" t="s">
        <v>260</v>
      </c>
      <c r="H89" s="27">
        <v>31167</v>
      </c>
      <c r="I89" s="29"/>
      <c r="J89" s="26"/>
      <c r="K89" s="56" t="s">
        <v>260</v>
      </c>
      <c r="L89" s="27">
        <v>12689</v>
      </c>
      <c r="M89" s="29"/>
      <c r="N89" s="29"/>
      <c r="O89" s="56" t="s">
        <v>260</v>
      </c>
      <c r="P89" s="27">
        <v>79383</v>
      </c>
      <c r="Q89" s="29"/>
    </row>
    <row r="90" spans="1:17" ht="15.75" thickBot="1">
      <c r="A90" s="12"/>
      <c r="B90" s="71"/>
      <c r="C90" s="78"/>
      <c r="D90" s="79"/>
      <c r="E90" s="80"/>
      <c r="F90" s="26"/>
      <c r="G90" s="78"/>
      <c r="H90" s="79"/>
      <c r="I90" s="80"/>
      <c r="J90" s="26"/>
      <c r="K90" s="78"/>
      <c r="L90" s="79"/>
      <c r="M90" s="80"/>
      <c r="N90" s="80"/>
      <c r="O90" s="78"/>
      <c r="P90" s="79"/>
      <c r="Q90" s="80"/>
    </row>
    <row r="91" spans="1:17" ht="15.75" thickTop="1"/>
  </sheetData>
  <mergeCells count="296">
    <mergeCell ref="A57:A70"/>
    <mergeCell ref="B57:Q57"/>
    <mergeCell ref="B58:Q58"/>
    <mergeCell ref="A71:A90"/>
    <mergeCell ref="B71:Q71"/>
    <mergeCell ref="B72:Q72"/>
    <mergeCell ref="B5:Q5"/>
    <mergeCell ref="A18:A32"/>
    <mergeCell ref="B18:Q18"/>
    <mergeCell ref="B19:Q19"/>
    <mergeCell ref="A33:A56"/>
    <mergeCell ref="B33:Q33"/>
    <mergeCell ref="B34:Q34"/>
    <mergeCell ref="N89:N90"/>
    <mergeCell ref="O89:O90"/>
    <mergeCell ref="P89:P90"/>
    <mergeCell ref="Q89:Q90"/>
    <mergeCell ref="A1:A2"/>
    <mergeCell ref="B1:Q1"/>
    <mergeCell ref="B2:Q2"/>
    <mergeCell ref="B3:Q3"/>
    <mergeCell ref="A4:A17"/>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J75:J76"/>
    <mergeCell ref="K75:M76"/>
    <mergeCell ref="N75:N76"/>
    <mergeCell ref="O75:Q76"/>
    <mergeCell ref="B77:B78"/>
    <mergeCell ref="C77:C78"/>
    <mergeCell ref="D77:D78"/>
    <mergeCell ref="E77:E78"/>
    <mergeCell ref="F77:F78"/>
    <mergeCell ref="G77:G78"/>
    <mergeCell ref="J69:J70"/>
    <mergeCell ref="K69:K70"/>
    <mergeCell ref="L69:L70"/>
    <mergeCell ref="M69:M70"/>
    <mergeCell ref="B73:Q73"/>
    <mergeCell ref="B75:B76"/>
    <mergeCell ref="C75:E75"/>
    <mergeCell ref="C76:E76"/>
    <mergeCell ref="F75:F76"/>
    <mergeCell ref="G75:I76"/>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55:J56"/>
    <mergeCell ref="K55:K56"/>
    <mergeCell ref="B59:M59"/>
    <mergeCell ref="C61:M61"/>
    <mergeCell ref="C62:E62"/>
    <mergeCell ref="G62:I62"/>
    <mergeCell ref="K62:M62"/>
    <mergeCell ref="I53:J54"/>
    <mergeCell ref="K53:K54"/>
    <mergeCell ref="B55:B56"/>
    <mergeCell ref="C55:C56"/>
    <mergeCell ref="D55:D56"/>
    <mergeCell ref="E55:E56"/>
    <mergeCell ref="F55:F56"/>
    <mergeCell ref="G55:G56"/>
    <mergeCell ref="H55:H56"/>
    <mergeCell ref="I55:I56"/>
    <mergeCell ref="I50:J51"/>
    <mergeCell ref="K50:K51"/>
    <mergeCell ref="E52:F52"/>
    <mergeCell ref="I52:J52"/>
    <mergeCell ref="B53:B54"/>
    <mergeCell ref="C53:C54"/>
    <mergeCell ref="D53:D54"/>
    <mergeCell ref="E53:F54"/>
    <mergeCell ref="G53:G54"/>
    <mergeCell ref="H53:H54"/>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H39:H40"/>
    <mergeCell ref="I39:I40"/>
    <mergeCell ref="J39:J40"/>
    <mergeCell ref="K39:K40"/>
    <mergeCell ref="E41:F41"/>
    <mergeCell ref="I41:J41"/>
    <mergeCell ref="B39:B40"/>
    <mergeCell ref="C39:C40"/>
    <mergeCell ref="D39:D40"/>
    <mergeCell ref="E39:E40"/>
    <mergeCell ref="F39:F40"/>
    <mergeCell ref="G39:G40"/>
    <mergeCell ref="H31:H32"/>
    <mergeCell ref="I31:I32"/>
    <mergeCell ref="B35:K35"/>
    <mergeCell ref="E37:K37"/>
    <mergeCell ref="E38:G38"/>
    <mergeCell ref="I38:K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16:B17"/>
    <mergeCell ref="C16:C17"/>
    <mergeCell ref="D16:D17"/>
    <mergeCell ref="E16:E17"/>
    <mergeCell ref="B20:I20"/>
    <mergeCell ref="B22:B23"/>
    <mergeCell ref="C22:I22"/>
    <mergeCell ref="C23:E23"/>
    <mergeCell ref="G23:I23"/>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2.42578125" customWidth="1"/>
    <col min="4" max="4" width="8.85546875" customWidth="1"/>
    <col min="5" max="5" width="2" customWidth="1"/>
    <col min="6" max="6" width="12.28515625" customWidth="1"/>
    <col min="7" max="7" width="13.28515625" customWidth="1"/>
    <col min="8" max="8" width="8.85546875" customWidth="1"/>
    <col min="9" max="9" width="2" customWidth="1"/>
    <col min="10" max="10" width="12.28515625" customWidth="1"/>
    <col min="11" max="11" width="2.42578125" customWidth="1"/>
    <col min="12" max="12" width="8.140625" customWidth="1"/>
    <col min="13" max="13" width="2" customWidth="1"/>
  </cols>
  <sheetData>
    <row r="1" spans="1:13" ht="15" customHeight="1">
      <c r="A1" s="9" t="s">
        <v>14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53</v>
      </c>
      <c r="B3" s="11" t="s">
        <v>7</v>
      </c>
      <c r="C3" s="11"/>
      <c r="D3" s="11"/>
      <c r="E3" s="11"/>
      <c r="F3" s="11"/>
      <c r="G3" s="11"/>
      <c r="H3" s="11"/>
      <c r="I3" s="11"/>
      <c r="J3" s="11"/>
      <c r="K3" s="11"/>
      <c r="L3" s="11"/>
      <c r="M3" s="11"/>
    </row>
    <row r="4" spans="1:13" ht="15" customHeight="1">
      <c r="A4" s="12" t="s">
        <v>1454</v>
      </c>
      <c r="B4" s="11" t="s">
        <v>7</v>
      </c>
      <c r="C4" s="11"/>
      <c r="D4" s="11"/>
      <c r="E4" s="11"/>
      <c r="F4" s="11"/>
      <c r="G4" s="11"/>
      <c r="H4" s="11"/>
      <c r="I4" s="11"/>
      <c r="J4" s="11"/>
      <c r="K4" s="11"/>
      <c r="L4" s="11"/>
      <c r="M4" s="11"/>
    </row>
    <row r="5" spans="1:13" ht="25.5" customHeight="1">
      <c r="A5" s="12"/>
      <c r="B5" s="33" t="s">
        <v>490</v>
      </c>
      <c r="C5" s="33"/>
      <c r="D5" s="33"/>
      <c r="E5" s="33"/>
      <c r="F5" s="33"/>
      <c r="G5" s="33"/>
      <c r="H5" s="33"/>
      <c r="I5" s="33"/>
      <c r="J5" s="33"/>
      <c r="K5" s="33"/>
      <c r="L5" s="33"/>
      <c r="M5" s="33"/>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6"/>
      <c r="C8" s="25" t="s">
        <v>491</v>
      </c>
      <c r="D8" s="25"/>
      <c r="E8" s="25"/>
      <c r="F8" s="25"/>
      <c r="G8" s="25"/>
      <c r="H8" s="25"/>
      <c r="I8" s="25"/>
      <c r="J8" s="25"/>
      <c r="K8" s="25"/>
      <c r="L8" s="25"/>
      <c r="M8" s="25"/>
    </row>
    <row r="9" spans="1:13" ht="15.75" thickBot="1">
      <c r="A9" s="12"/>
      <c r="B9" s="47" t="s">
        <v>339</v>
      </c>
      <c r="C9" s="54">
        <v>2013</v>
      </c>
      <c r="D9" s="54"/>
      <c r="E9" s="54"/>
      <c r="F9" s="16"/>
      <c r="G9" s="54">
        <v>2012</v>
      </c>
      <c r="H9" s="54"/>
      <c r="I9" s="54"/>
      <c r="J9" s="16"/>
      <c r="K9" s="54">
        <v>2011</v>
      </c>
      <c r="L9" s="54"/>
      <c r="M9" s="54"/>
    </row>
    <row r="10" spans="1:13">
      <c r="A10" s="12"/>
      <c r="B10" s="77" t="s">
        <v>492</v>
      </c>
      <c r="C10" s="56" t="s">
        <v>260</v>
      </c>
      <c r="D10" s="58" t="s">
        <v>262</v>
      </c>
      <c r="E10" s="29"/>
      <c r="F10" s="26"/>
      <c r="G10" s="56" t="s">
        <v>260</v>
      </c>
      <c r="H10" s="27">
        <v>19500</v>
      </c>
      <c r="I10" s="29"/>
      <c r="J10" s="26"/>
      <c r="K10" s="56" t="s">
        <v>260</v>
      </c>
      <c r="L10" s="58" t="s">
        <v>262</v>
      </c>
      <c r="M10" s="29"/>
    </row>
    <row r="11" spans="1:13">
      <c r="A11" s="12"/>
      <c r="B11" s="77"/>
      <c r="C11" s="57"/>
      <c r="D11" s="59"/>
      <c r="E11" s="30"/>
      <c r="F11" s="26"/>
      <c r="G11" s="57"/>
      <c r="H11" s="28"/>
      <c r="I11" s="30"/>
      <c r="J11" s="26"/>
      <c r="K11" s="57"/>
      <c r="L11" s="59"/>
      <c r="M11" s="30"/>
    </row>
    <row r="12" spans="1:13">
      <c r="A12" s="12"/>
      <c r="B12" s="46" t="s">
        <v>493</v>
      </c>
      <c r="C12" s="32">
        <v>68376</v>
      </c>
      <c r="D12" s="32"/>
      <c r="E12" s="33"/>
      <c r="F12" s="33"/>
      <c r="G12" s="60" t="s">
        <v>262</v>
      </c>
      <c r="H12" s="60"/>
      <c r="I12" s="33"/>
      <c r="J12" s="33"/>
      <c r="K12" s="60" t="s">
        <v>262</v>
      </c>
      <c r="L12" s="60"/>
      <c r="M12" s="33"/>
    </row>
    <row r="13" spans="1:13">
      <c r="A13" s="12"/>
      <c r="B13" s="46"/>
      <c r="C13" s="32"/>
      <c r="D13" s="32"/>
      <c r="E13" s="33"/>
      <c r="F13" s="33"/>
      <c r="G13" s="60"/>
      <c r="H13" s="60"/>
      <c r="I13" s="33"/>
      <c r="J13" s="33"/>
      <c r="K13" s="60"/>
      <c r="L13" s="60"/>
      <c r="M13" s="33"/>
    </row>
    <row r="14" spans="1:13" ht="26.25">
      <c r="A14" s="12"/>
      <c r="B14" s="50" t="s">
        <v>494</v>
      </c>
      <c r="C14" s="26"/>
      <c r="D14" s="26"/>
      <c r="E14" s="26"/>
      <c r="F14" s="20"/>
      <c r="G14" s="26"/>
      <c r="H14" s="26"/>
      <c r="I14" s="26"/>
      <c r="J14" s="20"/>
      <c r="K14" s="26"/>
      <c r="L14" s="26"/>
      <c r="M14" s="26"/>
    </row>
    <row r="15" spans="1:13">
      <c r="A15" s="12"/>
      <c r="B15" s="70" t="s">
        <v>484</v>
      </c>
      <c r="C15" s="60" t="s">
        <v>495</v>
      </c>
      <c r="D15" s="60"/>
      <c r="E15" s="46" t="s">
        <v>359</v>
      </c>
      <c r="F15" s="33"/>
      <c r="G15" s="60" t="s">
        <v>496</v>
      </c>
      <c r="H15" s="60"/>
      <c r="I15" s="46" t="s">
        <v>359</v>
      </c>
      <c r="J15" s="33"/>
      <c r="K15" s="60" t="s">
        <v>262</v>
      </c>
      <c r="L15" s="60"/>
      <c r="M15" s="33"/>
    </row>
    <row r="16" spans="1:13">
      <c r="A16" s="12"/>
      <c r="B16" s="70"/>
      <c r="C16" s="60"/>
      <c r="D16" s="60"/>
      <c r="E16" s="46"/>
      <c r="F16" s="33"/>
      <c r="G16" s="60"/>
      <c r="H16" s="60"/>
      <c r="I16" s="46"/>
      <c r="J16" s="33"/>
      <c r="K16" s="60"/>
      <c r="L16" s="60"/>
      <c r="M16" s="33"/>
    </row>
    <row r="17" spans="1:13" ht="15.75" thickBot="1">
      <c r="A17" s="12"/>
      <c r="B17" s="67" t="s">
        <v>173</v>
      </c>
      <c r="C17" s="36" t="s">
        <v>497</v>
      </c>
      <c r="D17" s="36"/>
      <c r="E17" s="101" t="s">
        <v>359</v>
      </c>
      <c r="F17" s="20"/>
      <c r="G17" s="36" t="s">
        <v>498</v>
      </c>
      <c r="H17" s="36"/>
      <c r="I17" s="101" t="s">
        <v>359</v>
      </c>
      <c r="J17" s="20"/>
      <c r="K17" s="36" t="s">
        <v>499</v>
      </c>
      <c r="L17" s="36"/>
      <c r="M17" s="101" t="s">
        <v>359</v>
      </c>
    </row>
    <row r="18" spans="1:13" ht="26.25">
      <c r="A18" s="12"/>
      <c r="B18" s="15" t="s">
        <v>500</v>
      </c>
      <c r="C18" s="91" t="s">
        <v>501</v>
      </c>
      <c r="D18" s="91"/>
      <c r="E18" s="15" t="s">
        <v>359</v>
      </c>
      <c r="F18" s="16"/>
      <c r="G18" s="91" t="s">
        <v>502</v>
      </c>
      <c r="H18" s="91"/>
      <c r="I18" s="15" t="s">
        <v>359</v>
      </c>
      <c r="J18" s="16"/>
      <c r="K18" s="91" t="s">
        <v>499</v>
      </c>
      <c r="L18" s="91"/>
      <c r="M18" s="15" t="s">
        <v>359</v>
      </c>
    </row>
    <row r="19" spans="1:13" ht="22.5" customHeight="1">
      <c r="A19" s="12"/>
      <c r="B19" s="77" t="s">
        <v>503</v>
      </c>
      <c r="C19" s="35" t="s">
        <v>504</v>
      </c>
      <c r="D19" s="35"/>
      <c r="E19" s="77" t="s">
        <v>359</v>
      </c>
      <c r="F19" s="26"/>
      <c r="G19" s="35" t="s">
        <v>505</v>
      </c>
      <c r="H19" s="35"/>
      <c r="I19" s="77" t="s">
        <v>359</v>
      </c>
      <c r="J19" s="26"/>
      <c r="K19" s="35" t="s">
        <v>262</v>
      </c>
      <c r="L19" s="35"/>
      <c r="M19" s="26"/>
    </row>
    <row r="20" spans="1:13" ht="15.75" thickBot="1">
      <c r="A20" s="12"/>
      <c r="B20" s="77"/>
      <c r="C20" s="36"/>
      <c r="D20" s="36"/>
      <c r="E20" s="90"/>
      <c r="F20" s="26"/>
      <c r="G20" s="36"/>
      <c r="H20" s="36"/>
      <c r="I20" s="90"/>
      <c r="J20" s="26"/>
      <c r="K20" s="36"/>
      <c r="L20" s="36"/>
      <c r="M20" s="37"/>
    </row>
    <row r="21" spans="1:13">
      <c r="A21" s="12"/>
      <c r="B21" s="74" t="s">
        <v>506</v>
      </c>
      <c r="C21" s="96" t="s">
        <v>260</v>
      </c>
      <c r="D21" s="38">
        <v>19928</v>
      </c>
      <c r="E21" s="40"/>
      <c r="F21" s="33"/>
      <c r="G21" s="96" t="s">
        <v>260</v>
      </c>
      <c r="H21" s="91" t="s">
        <v>507</v>
      </c>
      <c r="I21" s="96" t="s">
        <v>359</v>
      </c>
      <c r="J21" s="33"/>
      <c r="K21" s="96" t="s">
        <v>260</v>
      </c>
      <c r="L21" s="91" t="s">
        <v>499</v>
      </c>
      <c r="M21" s="96" t="s">
        <v>359</v>
      </c>
    </row>
    <row r="22" spans="1:13" ht="15.75" thickBot="1">
      <c r="A22" s="12"/>
      <c r="B22" s="74"/>
      <c r="C22" s="97"/>
      <c r="D22" s="39"/>
      <c r="E22" s="41"/>
      <c r="F22" s="33"/>
      <c r="G22" s="97"/>
      <c r="H22" s="114"/>
      <c r="I22" s="97"/>
      <c r="J22" s="33"/>
      <c r="K22" s="97"/>
      <c r="L22" s="114"/>
      <c r="M22" s="97"/>
    </row>
    <row r="23" spans="1:13" ht="15.75" thickTop="1">
      <c r="A23" s="12" t="s">
        <v>1455</v>
      </c>
      <c r="B23" s="11" t="s">
        <v>7</v>
      </c>
      <c r="C23" s="11"/>
      <c r="D23" s="11"/>
      <c r="E23" s="11"/>
      <c r="F23" s="11"/>
      <c r="G23" s="11"/>
      <c r="H23" s="11"/>
      <c r="I23" s="11"/>
      <c r="J23" s="11"/>
      <c r="K23" s="11"/>
      <c r="L23" s="11"/>
      <c r="M23" s="11"/>
    </row>
    <row r="24" spans="1:13">
      <c r="A24" s="12"/>
      <c r="B24" s="33" t="s">
        <v>1456</v>
      </c>
      <c r="C24" s="33"/>
      <c r="D24" s="33"/>
      <c r="E24" s="33"/>
      <c r="F24" s="33"/>
      <c r="G24" s="33"/>
      <c r="H24" s="33"/>
      <c r="I24" s="33"/>
      <c r="J24" s="33"/>
      <c r="K24" s="33"/>
      <c r="L24" s="33"/>
      <c r="M24" s="33"/>
    </row>
    <row r="25" spans="1:13">
      <c r="A25" s="12"/>
      <c r="B25" s="24"/>
      <c r="C25" s="24"/>
      <c r="D25" s="24"/>
      <c r="E25" s="24"/>
      <c r="F25" s="24"/>
      <c r="G25" s="24"/>
    </row>
    <row r="26" spans="1:13">
      <c r="A26" s="12"/>
      <c r="B26" s="17"/>
      <c r="C26" s="17"/>
      <c r="D26" s="17"/>
      <c r="E26" s="17"/>
      <c r="F26" s="17"/>
      <c r="G26" s="17"/>
    </row>
    <row r="27" spans="1:13">
      <c r="A27" s="12"/>
      <c r="B27" s="84" t="s">
        <v>339</v>
      </c>
      <c r="C27" s="85" t="s">
        <v>480</v>
      </c>
      <c r="D27" s="85"/>
      <c r="E27" s="85"/>
      <c r="F27" s="33"/>
      <c r="G27" s="18" t="s">
        <v>482</v>
      </c>
    </row>
    <row r="28" spans="1:13" ht="15.75" thickBot="1">
      <c r="A28" s="12"/>
      <c r="B28" s="84"/>
      <c r="C28" s="25" t="s">
        <v>481</v>
      </c>
      <c r="D28" s="25"/>
      <c r="E28" s="25"/>
      <c r="F28" s="33"/>
      <c r="G28" s="19" t="s">
        <v>483</v>
      </c>
    </row>
    <row r="29" spans="1:13">
      <c r="A29" s="12"/>
      <c r="B29" s="77" t="s">
        <v>484</v>
      </c>
      <c r="C29" s="56" t="s">
        <v>260</v>
      </c>
      <c r="D29" s="27">
        <v>8709</v>
      </c>
      <c r="E29" s="29"/>
      <c r="F29" s="26"/>
      <c r="G29" s="112">
        <v>0.35</v>
      </c>
    </row>
    <row r="30" spans="1:13">
      <c r="A30" s="12"/>
      <c r="B30" s="77"/>
      <c r="C30" s="77"/>
      <c r="D30" s="72"/>
      <c r="E30" s="26"/>
      <c r="F30" s="26"/>
      <c r="G30" s="111"/>
    </row>
    <row r="31" spans="1:13">
      <c r="A31" s="12"/>
      <c r="B31" s="46" t="s">
        <v>485</v>
      </c>
      <c r="C31" s="32">
        <v>1998</v>
      </c>
      <c r="D31" s="32"/>
      <c r="E31" s="33"/>
      <c r="F31" s="33"/>
      <c r="G31" s="113">
        <v>0.1</v>
      </c>
    </row>
    <row r="32" spans="1:13" ht="15.75" thickBot="1">
      <c r="A32" s="12"/>
      <c r="B32" s="46"/>
      <c r="C32" s="75"/>
      <c r="D32" s="75"/>
      <c r="E32" s="76"/>
      <c r="F32" s="33"/>
      <c r="G32" s="113"/>
    </row>
    <row r="33" spans="1:13">
      <c r="A33" s="12"/>
      <c r="B33" s="71" t="s">
        <v>486</v>
      </c>
      <c r="C33" s="56" t="s">
        <v>260</v>
      </c>
      <c r="D33" s="27">
        <v>10707</v>
      </c>
      <c r="E33" s="29"/>
      <c r="F33" s="26"/>
      <c r="G33" s="26"/>
    </row>
    <row r="34" spans="1:13" ht="15.75" thickBot="1">
      <c r="A34" s="12"/>
      <c r="B34" s="71"/>
      <c r="C34" s="78"/>
      <c r="D34" s="79"/>
      <c r="E34" s="80"/>
      <c r="F34" s="26"/>
      <c r="G34" s="26"/>
    </row>
    <row r="35" spans="1:13" ht="15.75" thickTop="1">
      <c r="A35" s="12"/>
      <c r="B35" s="33" t="s">
        <v>509</v>
      </c>
      <c r="C35" s="33"/>
      <c r="D35" s="33"/>
      <c r="E35" s="33"/>
      <c r="F35" s="33"/>
      <c r="G35" s="33"/>
      <c r="H35" s="33"/>
      <c r="I35" s="33"/>
      <c r="J35" s="33"/>
      <c r="K35" s="33"/>
      <c r="L35" s="33"/>
      <c r="M35" s="33"/>
    </row>
    <row r="36" spans="1:13">
      <c r="A36" s="12"/>
      <c r="B36" s="24"/>
      <c r="C36" s="24"/>
      <c r="D36" s="24"/>
      <c r="E36" s="24"/>
      <c r="F36" s="24"/>
      <c r="G36" s="24"/>
      <c r="H36" s="24"/>
      <c r="I36" s="24"/>
    </row>
    <row r="37" spans="1:13">
      <c r="A37" s="12"/>
      <c r="B37" s="17"/>
      <c r="C37" s="17"/>
      <c r="D37" s="17"/>
      <c r="E37" s="17"/>
      <c r="F37" s="17"/>
      <c r="G37" s="17"/>
      <c r="H37" s="17"/>
      <c r="I37" s="17"/>
    </row>
    <row r="38" spans="1:13" ht="15.75" thickBot="1">
      <c r="A38" s="12"/>
      <c r="B38" s="15" t="s">
        <v>510</v>
      </c>
      <c r="C38" s="25" t="s">
        <v>378</v>
      </c>
      <c r="D38" s="25"/>
      <c r="E38" s="25"/>
      <c r="F38" s="25"/>
      <c r="G38" s="25"/>
      <c r="H38" s="25"/>
      <c r="I38" s="25"/>
    </row>
    <row r="39" spans="1:13" ht="15.75" thickBot="1">
      <c r="A39" s="12"/>
      <c r="B39" s="47" t="s">
        <v>339</v>
      </c>
      <c r="C39" s="103">
        <v>2013</v>
      </c>
      <c r="D39" s="103"/>
      <c r="E39" s="103"/>
      <c r="F39" s="16"/>
      <c r="G39" s="103">
        <v>2012</v>
      </c>
      <c r="H39" s="103"/>
      <c r="I39" s="103"/>
    </row>
    <row r="40" spans="1:13">
      <c r="A40" s="12"/>
      <c r="B40" s="77" t="s">
        <v>511</v>
      </c>
      <c r="C40" s="56" t="s">
        <v>260</v>
      </c>
      <c r="D40" s="27">
        <v>32832</v>
      </c>
      <c r="E40" s="29"/>
      <c r="F40" s="26"/>
      <c r="G40" s="56" t="s">
        <v>260</v>
      </c>
      <c r="H40" s="27">
        <v>29857</v>
      </c>
      <c r="I40" s="29"/>
    </row>
    <row r="41" spans="1:13">
      <c r="A41" s="12"/>
      <c r="B41" s="77"/>
      <c r="C41" s="57"/>
      <c r="D41" s="28"/>
      <c r="E41" s="30"/>
      <c r="F41" s="26"/>
      <c r="G41" s="57"/>
      <c r="H41" s="28"/>
      <c r="I41" s="30"/>
    </row>
    <row r="42" spans="1:13">
      <c r="A42" s="12"/>
      <c r="B42" s="46" t="s">
        <v>512</v>
      </c>
      <c r="C42" s="32">
        <v>30765</v>
      </c>
      <c r="D42" s="32"/>
      <c r="E42" s="33"/>
      <c r="F42" s="33"/>
      <c r="G42" s="32">
        <v>39828</v>
      </c>
      <c r="H42" s="32"/>
      <c r="I42" s="33"/>
    </row>
    <row r="43" spans="1:13">
      <c r="A43" s="12"/>
      <c r="B43" s="46"/>
      <c r="C43" s="32"/>
      <c r="D43" s="32"/>
      <c r="E43" s="33"/>
      <c r="F43" s="33"/>
      <c r="G43" s="32"/>
      <c r="H43" s="32"/>
      <c r="I43" s="33"/>
    </row>
    <row r="44" spans="1:13">
      <c r="A44" s="12"/>
      <c r="B44" s="77" t="s">
        <v>513</v>
      </c>
      <c r="C44" s="72">
        <v>46706</v>
      </c>
      <c r="D44" s="72"/>
      <c r="E44" s="26"/>
      <c r="F44" s="26"/>
      <c r="G44" s="72">
        <v>15822</v>
      </c>
      <c r="H44" s="72"/>
      <c r="I44" s="26"/>
    </row>
    <row r="45" spans="1:13">
      <c r="A45" s="12"/>
      <c r="B45" s="77"/>
      <c r="C45" s="72"/>
      <c r="D45" s="72"/>
      <c r="E45" s="26"/>
      <c r="F45" s="26"/>
      <c r="G45" s="72"/>
      <c r="H45" s="72"/>
      <c r="I45" s="26"/>
    </row>
    <row r="46" spans="1:13">
      <c r="A46" s="12"/>
      <c r="B46" s="46" t="s">
        <v>514</v>
      </c>
      <c r="C46" s="32">
        <v>23905</v>
      </c>
      <c r="D46" s="32"/>
      <c r="E46" s="33"/>
      <c r="F46" s="33"/>
      <c r="G46" s="32">
        <v>6462</v>
      </c>
      <c r="H46" s="32"/>
      <c r="I46" s="33"/>
    </row>
    <row r="47" spans="1:13">
      <c r="A47" s="12"/>
      <c r="B47" s="46"/>
      <c r="C47" s="32"/>
      <c r="D47" s="32"/>
      <c r="E47" s="33"/>
      <c r="F47" s="33"/>
      <c r="G47" s="32"/>
      <c r="H47" s="32"/>
      <c r="I47" s="33"/>
    </row>
    <row r="48" spans="1:13">
      <c r="A48" s="12"/>
      <c r="B48" s="77" t="s">
        <v>515</v>
      </c>
      <c r="C48" s="72">
        <v>23542</v>
      </c>
      <c r="D48" s="72"/>
      <c r="E48" s="26"/>
      <c r="F48" s="26"/>
      <c r="G48" s="72">
        <v>23696</v>
      </c>
      <c r="H48" s="72"/>
      <c r="I48" s="26"/>
    </row>
    <row r="49" spans="1:13">
      <c r="A49" s="12"/>
      <c r="B49" s="77"/>
      <c r="C49" s="72"/>
      <c r="D49" s="72"/>
      <c r="E49" s="26"/>
      <c r="F49" s="26"/>
      <c r="G49" s="72"/>
      <c r="H49" s="72"/>
      <c r="I49" s="26"/>
    </row>
    <row r="50" spans="1:13">
      <c r="A50" s="12"/>
      <c r="B50" s="24"/>
      <c r="C50" s="24"/>
      <c r="D50" s="24"/>
      <c r="E50" s="24"/>
      <c r="F50" s="24"/>
      <c r="G50" s="24"/>
      <c r="H50" s="24"/>
      <c r="I50" s="24"/>
      <c r="J50" s="24"/>
      <c r="K50" s="24"/>
      <c r="L50" s="24"/>
      <c r="M50" s="24"/>
    </row>
    <row r="51" spans="1:13">
      <c r="A51" s="12"/>
      <c r="B51" s="17"/>
      <c r="C51" s="17"/>
      <c r="D51" s="17"/>
      <c r="E51" s="17"/>
      <c r="F51" s="17"/>
      <c r="G51" s="17"/>
      <c r="H51" s="17"/>
      <c r="I51" s="17"/>
      <c r="J51" s="17"/>
      <c r="K51" s="17"/>
      <c r="L51" s="17"/>
      <c r="M51" s="17"/>
    </row>
    <row r="52" spans="1:13" ht="15.75" thickBot="1">
      <c r="A52" s="12"/>
      <c r="B52" s="15" t="s">
        <v>516</v>
      </c>
      <c r="C52" s="25" t="s">
        <v>491</v>
      </c>
      <c r="D52" s="25"/>
      <c r="E52" s="25"/>
      <c r="F52" s="25"/>
      <c r="G52" s="25"/>
      <c r="H52" s="25"/>
      <c r="I52" s="25"/>
      <c r="J52" s="25"/>
      <c r="K52" s="25"/>
      <c r="L52" s="25"/>
      <c r="M52" s="25"/>
    </row>
    <row r="53" spans="1:13" ht="15.75" thickBot="1">
      <c r="A53" s="12"/>
      <c r="B53" s="47" t="s">
        <v>339</v>
      </c>
      <c r="C53" s="54">
        <v>2013</v>
      </c>
      <c r="D53" s="54"/>
      <c r="E53" s="54"/>
      <c r="F53" s="48"/>
      <c r="G53" s="54">
        <v>2012</v>
      </c>
      <c r="H53" s="54"/>
      <c r="I53" s="54"/>
      <c r="J53" s="16"/>
      <c r="K53" s="54">
        <v>2011</v>
      </c>
      <c r="L53" s="54"/>
      <c r="M53" s="54"/>
    </row>
    <row r="54" spans="1:13">
      <c r="A54" s="12"/>
      <c r="B54" s="77" t="s">
        <v>86</v>
      </c>
      <c r="C54" s="56" t="s">
        <v>260</v>
      </c>
      <c r="D54" s="27">
        <v>15824</v>
      </c>
      <c r="E54" s="29"/>
      <c r="F54" s="26"/>
      <c r="G54" s="56" t="s">
        <v>260</v>
      </c>
      <c r="H54" s="27">
        <v>2067</v>
      </c>
      <c r="I54" s="29"/>
      <c r="J54" s="26"/>
      <c r="K54" s="56" t="s">
        <v>260</v>
      </c>
      <c r="L54" s="58">
        <v>650</v>
      </c>
      <c r="M54" s="29"/>
    </row>
    <row r="55" spans="1:13">
      <c r="A55" s="12"/>
      <c r="B55" s="77"/>
      <c r="C55" s="57"/>
      <c r="D55" s="28"/>
      <c r="E55" s="30"/>
      <c r="F55" s="26"/>
      <c r="G55" s="57"/>
      <c r="H55" s="28"/>
      <c r="I55" s="30"/>
      <c r="J55" s="26"/>
      <c r="K55" s="57"/>
      <c r="L55" s="59"/>
      <c r="M55" s="30"/>
    </row>
    <row r="56" spans="1:13">
      <c r="A56" s="12"/>
      <c r="B56" s="46" t="s">
        <v>517</v>
      </c>
      <c r="C56" s="32">
        <v>25092</v>
      </c>
      <c r="D56" s="32"/>
      <c r="E56" s="33"/>
      <c r="F56" s="33"/>
      <c r="G56" s="32">
        <v>10716</v>
      </c>
      <c r="H56" s="32"/>
      <c r="I56" s="33"/>
      <c r="J56" s="33"/>
      <c r="K56" s="60">
        <v>571</v>
      </c>
      <c r="L56" s="60"/>
      <c r="M56" s="33"/>
    </row>
    <row r="57" spans="1:13">
      <c r="A57" s="12"/>
      <c r="B57" s="46"/>
      <c r="C57" s="32"/>
      <c r="D57" s="32"/>
      <c r="E57" s="33"/>
      <c r="F57" s="33"/>
      <c r="G57" s="32"/>
      <c r="H57" s="32"/>
      <c r="I57" s="33"/>
      <c r="J57" s="33"/>
      <c r="K57" s="60"/>
      <c r="L57" s="60"/>
      <c r="M57" s="33"/>
    </row>
    <row r="58" spans="1:13">
      <c r="A58" s="12"/>
      <c r="B58" s="77" t="s">
        <v>518</v>
      </c>
      <c r="C58" s="72">
        <v>134911</v>
      </c>
      <c r="D58" s="72"/>
      <c r="E58" s="26"/>
      <c r="F58" s="26"/>
      <c r="G58" s="72">
        <v>58510</v>
      </c>
      <c r="H58" s="72"/>
      <c r="I58" s="26"/>
      <c r="J58" s="26"/>
      <c r="K58" s="72">
        <v>4337</v>
      </c>
      <c r="L58" s="72"/>
      <c r="M58" s="26"/>
    </row>
    <row r="59" spans="1:13">
      <c r="A59" s="12"/>
      <c r="B59" s="77"/>
      <c r="C59" s="72"/>
      <c r="D59" s="72"/>
      <c r="E59" s="26"/>
      <c r="F59" s="26"/>
      <c r="G59" s="72"/>
      <c r="H59" s="72"/>
      <c r="I59" s="26"/>
      <c r="J59" s="26"/>
      <c r="K59" s="72"/>
      <c r="L59" s="72"/>
      <c r="M59" s="26"/>
    </row>
  </sheetData>
  <mergeCells count="169">
    <mergeCell ref="A23:A59"/>
    <mergeCell ref="B23:M23"/>
    <mergeCell ref="B24:M24"/>
    <mergeCell ref="B35:M35"/>
    <mergeCell ref="J58:J59"/>
    <mergeCell ref="K58:L59"/>
    <mergeCell ref="M58:M59"/>
    <mergeCell ref="A1:A2"/>
    <mergeCell ref="B1:M1"/>
    <mergeCell ref="B2:M2"/>
    <mergeCell ref="B3:M3"/>
    <mergeCell ref="A4:A22"/>
    <mergeCell ref="B4:M4"/>
    <mergeCell ref="B5:M5"/>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 ref="B33:B34"/>
    <mergeCell ref="C33:C34"/>
    <mergeCell ref="D33:D34"/>
    <mergeCell ref="E33:E34"/>
    <mergeCell ref="F33:F34"/>
    <mergeCell ref="G33:G34"/>
    <mergeCell ref="G29:G30"/>
    <mergeCell ref="B31:B32"/>
    <mergeCell ref="C31:D32"/>
    <mergeCell ref="E31:E32"/>
    <mergeCell ref="F31:F32"/>
    <mergeCell ref="G31:G32"/>
    <mergeCell ref="B27:B28"/>
    <mergeCell ref="C27:E27"/>
    <mergeCell ref="C28:E28"/>
    <mergeCell ref="F27:F28"/>
    <mergeCell ref="B29:B30"/>
    <mergeCell ref="C29:C30"/>
    <mergeCell ref="D29:D30"/>
    <mergeCell ref="E29:E30"/>
    <mergeCell ref="F29:F30"/>
    <mergeCell ref="I21:I22"/>
    <mergeCell ref="J21:J22"/>
    <mergeCell ref="K21:K22"/>
    <mergeCell ref="L21:L22"/>
    <mergeCell ref="M21:M22"/>
    <mergeCell ref="B25:G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K15:L16"/>
    <mergeCell ref="M15:M16"/>
    <mergeCell ref="C17:D17"/>
    <mergeCell ref="G17:H17"/>
    <mergeCell ref="K17:L17"/>
    <mergeCell ref="C18:D18"/>
    <mergeCell ref="G18:H18"/>
    <mergeCell ref="K18:L18"/>
    <mergeCell ref="C14:E14"/>
    <mergeCell ref="G14:I14"/>
    <mergeCell ref="K14:M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30" customHeight="1">
      <c r="A1" s="9" t="s">
        <v>1457</v>
      </c>
      <c r="B1" s="9" t="s">
        <v>2</v>
      </c>
      <c r="C1" s="9"/>
      <c r="D1" s="9"/>
      <c r="E1" s="9"/>
      <c r="F1" s="9"/>
      <c r="G1" s="9"/>
      <c r="H1" s="9"/>
      <c r="I1" s="9"/>
    </row>
    <row r="2" spans="1:9" ht="15" customHeight="1">
      <c r="A2" s="9"/>
      <c r="B2" s="9" t="s">
        <v>3</v>
      </c>
      <c r="C2" s="9"/>
      <c r="D2" s="9"/>
      <c r="E2" s="9"/>
      <c r="F2" s="9"/>
      <c r="G2" s="9"/>
      <c r="H2" s="9"/>
      <c r="I2" s="9"/>
    </row>
    <row r="3" spans="1:9" ht="45">
      <c r="A3" s="3" t="s">
        <v>522</v>
      </c>
      <c r="B3" s="11" t="s">
        <v>7</v>
      </c>
      <c r="C3" s="11"/>
      <c r="D3" s="11"/>
      <c r="E3" s="11"/>
      <c r="F3" s="11"/>
      <c r="G3" s="11"/>
      <c r="H3" s="11"/>
      <c r="I3" s="11"/>
    </row>
    <row r="4" spans="1:9" ht="15" customHeight="1">
      <c r="A4" s="12" t="s">
        <v>1458</v>
      </c>
      <c r="B4" s="11" t="s">
        <v>7</v>
      </c>
      <c r="C4" s="11"/>
      <c r="D4" s="11"/>
      <c r="E4" s="11"/>
      <c r="F4" s="11"/>
      <c r="G4" s="11"/>
      <c r="H4" s="11"/>
      <c r="I4" s="11"/>
    </row>
    <row r="5" spans="1:9">
      <c r="A5" s="12"/>
      <c r="B5" s="33" t="s">
        <v>525</v>
      </c>
      <c r="C5" s="33"/>
      <c r="D5" s="33"/>
      <c r="E5" s="33"/>
      <c r="F5" s="33"/>
      <c r="G5" s="33"/>
      <c r="H5" s="33"/>
      <c r="I5" s="33"/>
    </row>
    <row r="6" spans="1:9">
      <c r="A6" s="12"/>
      <c r="B6" s="24"/>
      <c r="C6" s="24"/>
      <c r="D6" s="24"/>
      <c r="E6" s="24"/>
      <c r="F6" s="24"/>
      <c r="G6" s="24"/>
      <c r="H6" s="24"/>
      <c r="I6" s="24"/>
    </row>
    <row r="7" spans="1:9">
      <c r="A7" s="12"/>
      <c r="B7" s="17"/>
      <c r="C7" s="17"/>
      <c r="D7" s="17"/>
      <c r="E7" s="17"/>
      <c r="F7" s="17"/>
      <c r="G7" s="17"/>
      <c r="H7" s="17"/>
      <c r="I7" s="17"/>
    </row>
    <row r="8" spans="1:9" ht="15.75" thickBot="1">
      <c r="A8" s="12"/>
      <c r="B8" s="84" t="s">
        <v>339</v>
      </c>
      <c r="C8" s="25" t="s">
        <v>438</v>
      </c>
      <c r="D8" s="25"/>
      <c r="E8" s="25"/>
      <c r="F8" s="25"/>
      <c r="G8" s="25"/>
      <c r="H8" s="25"/>
      <c r="I8" s="25"/>
    </row>
    <row r="9" spans="1:9" ht="15.75" thickBot="1">
      <c r="A9" s="12"/>
      <c r="B9" s="84"/>
      <c r="C9" s="54">
        <v>2013</v>
      </c>
      <c r="D9" s="54"/>
      <c r="E9" s="54"/>
      <c r="F9" s="16"/>
      <c r="G9" s="54">
        <v>2012</v>
      </c>
      <c r="H9" s="54"/>
      <c r="I9" s="54"/>
    </row>
    <row r="10" spans="1:9">
      <c r="A10" s="12"/>
      <c r="B10" s="55" t="s">
        <v>526</v>
      </c>
      <c r="C10" s="56" t="s">
        <v>260</v>
      </c>
      <c r="D10" s="27">
        <v>37466</v>
      </c>
      <c r="E10" s="29"/>
      <c r="F10" s="26"/>
      <c r="G10" s="56" t="s">
        <v>260</v>
      </c>
      <c r="H10" s="27">
        <v>2650</v>
      </c>
      <c r="I10" s="29"/>
    </row>
    <row r="11" spans="1:9">
      <c r="A11" s="12"/>
      <c r="B11" s="55"/>
      <c r="C11" s="57"/>
      <c r="D11" s="28"/>
      <c r="E11" s="30"/>
      <c r="F11" s="26"/>
      <c r="G11" s="57"/>
      <c r="H11" s="28"/>
      <c r="I11" s="30"/>
    </row>
    <row r="12" spans="1:9">
      <c r="A12" s="12"/>
      <c r="B12" s="31" t="s">
        <v>527</v>
      </c>
      <c r="C12" s="32">
        <v>18975</v>
      </c>
      <c r="D12" s="32"/>
      <c r="E12" s="33"/>
      <c r="F12" s="33"/>
      <c r="G12" s="32">
        <v>11683</v>
      </c>
      <c r="H12" s="32"/>
      <c r="I12" s="33"/>
    </row>
    <row r="13" spans="1:9">
      <c r="A13" s="12"/>
      <c r="B13" s="31"/>
      <c r="C13" s="32"/>
      <c r="D13" s="32"/>
      <c r="E13" s="33"/>
      <c r="F13" s="33"/>
      <c r="G13" s="32"/>
      <c r="H13" s="32"/>
      <c r="I13" s="33"/>
    </row>
    <row r="14" spans="1:9">
      <c r="A14" s="12"/>
      <c r="B14" s="55" t="s">
        <v>528</v>
      </c>
      <c r="C14" s="72">
        <v>4568</v>
      </c>
      <c r="D14" s="72"/>
      <c r="E14" s="26"/>
      <c r="F14" s="26"/>
      <c r="G14" s="72">
        <v>2887</v>
      </c>
      <c r="H14" s="72"/>
      <c r="I14" s="26"/>
    </row>
    <row r="15" spans="1:9">
      <c r="A15" s="12"/>
      <c r="B15" s="55"/>
      <c r="C15" s="72"/>
      <c r="D15" s="72"/>
      <c r="E15" s="26"/>
      <c r="F15" s="26"/>
      <c r="G15" s="72"/>
      <c r="H15" s="72"/>
      <c r="I15" s="26"/>
    </row>
    <row r="16" spans="1:9">
      <c r="A16" s="12"/>
      <c r="B16" s="31" t="s">
        <v>529</v>
      </c>
      <c r="C16" s="32">
        <v>3529</v>
      </c>
      <c r="D16" s="32"/>
      <c r="E16" s="33"/>
      <c r="F16" s="33"/>
      <c r="G16" s="60" t="s">
        <v>262</v>
      </c>
      <c r="H16" s="60"/>
      <c r="I16" s="33"/>
    </row>
    <row r="17" spans="1:9">
      <c r="A17" s="12"/>
      <c r="B17" s="31"/>
      <c r="C17" s="32"/>
      <c r="D17" s="32"/>
      <c r="E17" s="33"/>
      <c r="F17" s="33"/>
      <c r="G17" s="60"/>
      <c r="H17" s="60"/>
      <c r="I17" s="33"/>
    </row>
    <row r="18" spans="1:9">
      <c r="A18" s="12"/>
      <c r="B18" s="55" t="s">
        <v>530</v>
      </c>
      <c r="C18" s="72">
        <v>2596</v>
      </c>
      <c r="D18" s="72"/>
      <c r="E18" s="26"/>
      <c r="F18" s="26"/>
      <c r="G18" s="72">
        <v>5043</v>
      </c>
      <c r="H18" s="72"/>
      <c r="I18" s="26"/>
    </row>
    <row r="19" spans="1:9">
      <c r="A19" s="12"/>
      <c r="B19" s="55"/>
      <c r="C19" s="72"/>
      <c r="D19" s="72"/>
      <c r="E19" s="26"/>
      <c r="F19" s="26"/>
      <c r="G19" s="72"/>
      <c r="H19" s="72"/>
      <c r="I19" s="26"/>
    </row>
    <row r="20" spans="1:9">
      <c r="A20" s="12"/>
      <c r="B20" s="31" t="s">
        <v>531</v>
      </c>
      <c r="C20" s="32">
        <v>1302</v>
      </c>
      <c r="D20" s="32"/>
      <c r="E20" s="33"/>
      <c r="F20" s="33"/>
      <c r="G20" s="60">
        <v>326</v>
      </c>
      <c r="H20" s="60"/>
      <c r="I20" s="33"/>
    </row>
    <row r="21" spans="1:9">
      <c r="A21" s="12"/>
      <c r="B21" s="31"/>
      <c r="C21" s="32"/>
      <c r="D21" s="32"/>
      <c r="E21" s="33"/>
      <c r="F21" s="33"/>
      <c r="G21" s="60"/>
      <c r="H21" s="60"/>
      <c r="I21" s="33"/>
    </row>
    <row r="22" spans="1:9">
      <c r="A22" s="12"/>
      <c r="B22" s="55" t="s">
        <v>173</v>
      </c>
      <c r="C22" s="72">
        <v>16262</v>
      </c>
      <c r="D22" s="72"/>
      <c r="E22" s="26"/>
      <c r="F22" s="26"/>
      <c r="G22" s="72">
        <v>7097</v>
      </c>
      <c r="H22" s="72"/>
      <c r="I22" s="26"/>
    </row>
    <row r="23" spans="1:9" ht="15.75" thickBot="1">
      <c r="A23" s="12"/>
      <c r="B23" s="55"/>
      <c r="C23" s="73"/>
      <c r="D23" s="73"/>
      <c r="E23" s="37"/>
      <c r="F23" s="26"/>
      <c r="G23" s="73"/>
      <c r="H23" s="73"/>
      <c r="I23" s="37"/>
    </row>
    <row r="24" spans="1:9">
      <c r="A24" s="12"/>
      <c r="B24" s="107" t="s">
        <v>532</v>
      </c>
      <c r="C24" s="96" t="s">
        <v>260</v>
      </c>
      <c r="D24" s="38">
        <v>84698</v>
      </c>
      <c r="E24" s="40"/>
      <c r="F24" s="33"/>
      <c r="G24" s="96" t="s">
        <v>260</v>
      </c>
      <c r="H24" s="38">
        <v>29686</v>
      </c>
      <c r="I24" s="40"/>
    </row>
    <row r="25" spans="1:9" ht="15.75" thickBot="1">
      <c r="A25" s="12"/>
      <c r="B25" s="107"/>
      <c r="C25" s="97"/>
      <c r="D25" s="39"/>
      <c r="E25" s="41"/>
      <c r="F25" s="33"/>
      <c r="G25" s="97"/>
      <c r="H25" s="39"/>
      <c r="I25" s="41"/>
    </row>
    <row r="26" spans="1:9" ht="15.75" thickTop="1">
      <c r="A26" s="12" t="s">
        <v>1459</v>
      </c>
      <c r="B26" s="11" t="s">
        <v>7</v>
      </c>
      <c r="C26" s="11"/>
      <c r="D26" s="11"/>
      <c r="E26" s="11"/>
      <c r="F26" s="11"/>
      <c r="G26" s="11"/>
      <c r="H26" s="11"/>
      <c r="I26" s="11"/>
    </row>
    <row r="27" spans="1:9">
      <c r="A27" s="12"/>
      <c r="B27" s="33" t="s">
        <v>533</v>
      </c>
      <c r="C27" s="33"/>
      <c r="D27" s="33"/>
      <c r="E27" s="33"/>
      <c r="F27" s="33"/>
      <c r="G27" s="33"/>
      <c r="H27" s="33"/>
      <c r="I27" s="33"/>
    </row>
    <row r="28" spans="1:9">
      <c r="A28" s="12"/>
      <c r="B28" s="24"/>
      <c r="C28" s="24"/>
      <c r="D28" s="24"/>
      <c r="E28" s="24"/>
      <c r="F28" s="24"/>
      <c r="G28" s="24"/>
      <c r="H28" s="24"/>
      <c r="I28" s="24"/>
    </row>
    <row r="29" spans="1:9">
      <c r="A29" s="12"/>
      <c r="B29" s="17"/>
      <c r="C29" s="17"/>
      <c r="D29" s="17"/>
      <c r="E29" s="17"/>
      <c r="F29" s="17"/>
      <c r="G29" s="17"/>
      <c r="H29" s="17"/>
      <c r="I29" s="17"/>
    </row>
    <row r="30" spans="1:9" ht="15.75" thickBot="1">
      <c r="A30" s="12"/>
      <c r="B30" s="84" t="s">
        <v>339</v>
      </c>
      <c r="C30" s="25" t="s">
        <v>438</v>
      </c>
      <c r="D30" s="25"/>
      <c r="E30" s="25"/>
      <c r="F30" s="25"/>
      <c r="G30" s="25"/>
      <c r="H30" s="25"/>
      <c r="I30" s="25"/>
    </row>
    <row r="31" spans="1:9" ht="15.75" thickBot="1">
      <c r="A31" s="12"/>
      <c r="B31" s="84"/>
      <c r="C31" s="54">
        <v>2013</v>
      </c>
      <c r="D31" s="54"/>
      <c r="E31" s="54"/>
      <c r="F31" s="16"/>
      <c r="G31" s="54">
        <v>2012</v>
      </c>
      <c r="H31" s="54"/>
      <c r="I31" s="54"/>
    </row>
    <row r="32" spans="1:9">
      <c r="A32" s="12"/>
      <c r="B32" s="55" t="s">
        <v>534</v>
      </c>
      <c r="C32" s="56" t="s">
        <v>260</v>
      </c>
      <c r="D32" s="27">
        <v>33852</v>
      </c>
      <c r="E32" s="29"/>
      <c r="F32" s="26"/>
      <c r="G32" s="56" t="s">
        <v>260</v>
      </c>
      <c r="H32" s="27">
        <v>39469</v>
      </c>
      <c r="I32" s="29"/>
    </row>
    <row r="33" spans="1:9">
      <c r="A33" s="12"/>
      <c r="B33" s="55"/>
      <c r="C33" s="57"/>
      <c r="D33" s="28"/>
      <c r="E33" s="30"/>
      <c r="F33" s="26"/>
      <c r="G33" s="57"/>
      <c r="H33" s="28"/>
      <c r="I33" s="30"/>
    </row>
    <row r="34" spans="1:9">
      <c r="A34" s="12"/>
      <c r="B34" s="31" t="s">
        <v>535</v>
      </c>
      <c r="C34" s="32">
        <v>21602</v>
      </c>
      <c r="D34" s="32"/>
      <c r="E34" s="33"/>
      <c r="F34" s="33"/>
      <c r="G34" s="32">
        <v>36436</v>
      </c>
      <c r="H34" s="32"/>
      <c r="I34" s="33"/>
    </row>
    <row r="35" spans="1:9">
      <c r="A35" s="12"/>
      <c r="B35" s="31"/>
      <c r="C35" s="32"/>
      <c r="D35" s="32"/>
      <c r="E35" s="33"/>
      <c r="F35" s="33"/>
      <c r="G35" s="32"/>
      <c r="H35" s="32"/>
      <c r="I35" s="33"/>
    </row>
    <row r="36" spans="1:9">
      <c r="A36" s="12"/>
      <c r="B36" s="55" t="s">
        <v>536</v>
      </c>
      <c r="C36" s="72">
        <v>22939</v>
      </c>
      <c r="D36" s="72"/>
      <c r="E36" s="26"/>
      <c r="F36" s="26"/>
      <c r="G36" s="72">
        <v>23301</v>
      </c>
      <c r="H36" s="72"/>
      <c r="I36" s="26"/>
    </row>
    <row r="37" spans="1:9">
      <c r="A37" s="12"/>
      <c r="B37" s="55"/>
      <c r="C37" s="72"/>
      <c r="D37" s="72"/>
      <c r="E37" s="26"/>
      <c r="F37" s="26"/>
      <c r="G37" s="72"/>
      <c r="H37" s="72"/>
      <c r="I37" s="26"/>
    </row>
    <row r="38" spans="1:9">
      <c r="A38" s="12"/>
      <c r="B38" s="31" t="s">
        <v>537</v>
      </c>
      <c r="C38" s="32">
        <v>13379</v>
      </c>
      <c r="D38" s="32"/>
      <c r="E38" s="33"/>
      <c r="F38" s="33"/>
      <c r="G38" s="32">
        <v>8714</v>
      </c>
      <c r="H38" s="32"/>
      <c r="I38" s="33"/>
    </row>
    <row r="39" spans="1:9">
      <c r="A39" s="12"/>
      <c r="B39" s="31"/>
      <c r="C39" s="32"/>
      <c r="D39" s="32"/>
      <c r="E39" s="33"/>
      <c r="F39" s="33"/>
      <c r="G39" s="32"/>
      <c r="H39" s="32"/>
      <c r="I39" s="33"/>
    </row>
    <row r="40" spans="1:9">
      <c r="A40" s="12"/>
      <c r="B40" s="55" t="s">
        <v>538</v>
      </c>
      <c r="C40" s="35">
        <v>930</v>
      </c>
      <c r="D40" s="35"/>
      <c r="E40" s="26"/>
      <c r="F40" s="26"/>
      <c r="G40" s="72">
        <v>4822</v>
      </c>
      <c r="H40" s="72"/>
      <c r="I40" s="26"/>
    </row>
    <row r="41" spans="1:9">
      <c r="A41" s="12"/>
      <c r="B41" s="55"/>
      <c r="C41" s="35"/>
      <c r="D41" s="35"/>
      <c r="E41" s="26"/>
      <c r="F41" s="26"/>
      <c r="G41" s="72"/>
      <c r="H41" s="72"/>
      <c r="I41" s="26"/>
    </row>
    <row r="42" spans="1:9">
      <c r="A42" s="12"/>
      <c r="B42" s="31" t="s">
        <v>539</v>
      </c>
      <c r="C42" s="32">
        <v>8134</v>
      </c>
      <c r="D42" s="32"/>
      <c r="E42" s="33"/>
      <c r="F42" s="33"/>
      <c r="G42" s="32">
        <v>3560</v>
      </c>
      <c r="H42" s="32"/>
      <c r="I42" s="33"/>
    </row>
    <row r="43" spans="1:9">
      <c r="A43" s="12"/>
      <c r="B43" s="31"/>
      <c r="C43" s="32"/>
      <c r="D43" s="32"/>
      <c r="E43" s="33"/>
      <c r="F43" s="33"/>
      <c r="G43" s="32"/>
      <c r="H43" s="32"/>
      <c r="I43" s="33"/>
    </row>
    <row r="44" spans="1:9">
      <c r="A44" s="12"/>
      <c r="B44" s="55" t="s">
        <v>540</v>
      </c>
      <c r="C44" s="72">
        <v>5713</v>
      </c>
      <c r="D44" s="72"/>
      <c r="E44" s="26"/>
      <c r="F44" s="26"/>
      <c r="G44" s="72">
        <v>3191</v>
      </c>
      <c r="H44" s="72"/>
      <c r="I44" s="26"/>
    </row>
    <row r="45" spans="1:9">
      <c r="A45" s="12"/>
      <c r="B45" s="55"/>
      <c r="C45" s="72"/>
      <c r="D45" s="72"/>
      <c r="E45" s="26"/>
      <c r="F45" s="26"/>
      <c r="G45" s="72"/>
      <c r="H45" s="72"/>
      <c r="I45" s="26"/>
    </row>
    <row r="46" spans="1:9">
      <c r="A46" s="12"/>
      <c r="B46" s="31" t="s">
        <v>541</v>
      </c>
      <c r="C46" s="32">
        <v>7015</v>
      </c>
      <c r="D46" s="32"/>
      <c r="E46" s="33"/>
      <c r="F46" s="33"/>
      <c r="G46" s="32">
        <v>1450</v>
      </c>
      <c r="H46" s="32"/>
      <c r="I46" s="33"/>
    </row>
    <row r="47" spans="1:9">
      <c r="A47" s="12"/>
      <c r="B47" s="31"/>
      <c r="C47" s="32"/>
      <c r="D47" s="32"/>
      <c r="E47" s="33"/>
      <c r="F47" s="33"/>
      <c r="G47" s="32"/>
      <c r="H47" s="32"/>
      <c r="I47" s="33"/>
    </row>
    <row r="48" spans="1:9">
      <c r="A48" s="12"/>
      <c r="B48" s="55" t="s">
        <v>542</v>
      </c>
      <c r="C48" s="35" t="s">
        <v>262</v>
      </c>
      <c r="D48" s="35"/>
      <c r="E48" s="26"/>
      <c r="F48" s="26"/>
      <c r="G48" s="35">
        <v>826</v>
      </c>
      <c r="H48" s="35"/>
      <c r="I48" s="26"/>
    </row>
    <row r="49" spans="1:9">
      <c r="A49" s="12"/>
      <c r="B49" s="55"/>
      <c r="C49" s="35"/>
      <c r="D49" s="35"/>
      <c r="E49" s="26"/>
      <c r="F49" s="26"/>
      <c r="G49" s="35"/>
      <c r="H49" s="35"/>
      <c r="I49" s="26"/>
    </row>
    <row r="50" spans="1:9">
      <c r="A50" s="12"/>
      <c r="B50" s="31" t="s">
        <v>173</v>
      </c>
      <c r="C50" s="32">
        <v>20563</v>
      </c>
      <c r="D50" s="32"/>
      <c r="E50" s="33"/>
      <c r="F50" s="33"/>
      <c r="G50" s="32">
        <v>24356</v>
      </c>
      <c r="H50" s="32"/>
      <c r="I50" s="33"/>
    </row>
    <row r="51" spans="1:9" ht="15.75" thickBot="1">
      <c r="A51" s="12"/>
      <c r="B51" s="31"/>
      <c r="C51" s="75"/>
      <c r="D51" s="75"/>
      <c r="E51" s="76"/>
      <c r="F51" s="33"/>
      <c r="G51" s="75"/>
      <c r="H51" s="75"/>
      <c r="I51" s="76"/>
    </row>
    <row r="52" spans="1:9">
      <c r="A52" s="12"/>
      <c r="B52" s="116" t="s">
        <v>543</v>
      </c>
      <c r="C52" s="56" t="s">
        <v>260</v>
      </c>
      <c r="D52" s="27">
        <v>134127</v>
      </c>
      <c r="E52" s="29"/>
      <c r="F52" s="26"/>
      <c r="G52" s="56" t="s">
        <v>260</v>
      </c>
      <c r="H52" s="27">
        <v>146125</v>
      </c>
      <c r="I52" s="29"/>
    </row>
    <row r="53" spans="1:9" ht="15.75" thickBot="1">
      <c r="A53" s="12"/>
      <c r="B53" s="116"/>
      <c r="C53" s="78"/>
      <c r="D53" s="79"/>
      <c r="E53" s="80"/>
      <c r="F53" s="26"/>
      <c r="G53" s="78"/>
      <c r="H53" s="79"/>
      <c r="I53" s="80"/>
    </row>
    <row r="54" spans="1:9" ht="15.75" thickTop="1"/>
  </sheetData>
  <mergeCells count="142">
    <mergeCell ref="H52:H53"/>
    <mergeCell ref="I52:I53"/>
    <mergeCell ref="A1:A2"/>
    <mergeCell ref="B1:I1"/>
    <mergeCell ref="B2:I2"/>
    <mergeCell ref="B3:I3"/>
    <mergeCell ref="A4:A25"/>
    <mergeCell ref="B4:I4"/>
    <mergeCell ref="B5:I5"/>
    <mergeCell ref="A26:A5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B30:B31"/>
    <mergeCell ref="C30:I30"/>
    <mergeCell ref="C31:E31"/>
    <mergeCell ref="G31:I31"/>
    <mergeCell ref="B26:I26"/>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16.140625" customWidth="1"/>
    <col min="4" max="4" width="20.5703125" customWidth="1"/>
    <col min="5" max="5" width="4.140625" customWidth="1"/>
    <col min="6" max="6" width="24.7109375" customWidth="1"/>
    <col min="7" max="7" width="5.28515625" customWidth="1"/>
    <col min="8" max="8" width="20.5703125" customWidth="1"/>
    <col min="9" max="9" width="4.140625" customWidth="1"/>
    <col min="10" max="10" width="24.7109375" customWidth="1"/>
    <col min="11" max="11" width="5.28515625" customWidth="1"/>
    <col min="12" max="12" width="20.5703125" customWidth="1"/>
    <col min="13" max="13" width="4.140625" customWidth="1"/>
  </cols>
  <sheetData>
    <row r="1" spans="1:13" ht="15" customHeight="1">
      <c r="A1" s="9" t="s">
        <v>14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5</v>
      </c>
      <c r="B3" s="11" t="s">
        <v>7</v>
      </c>
      <c r="C3" s="11"/>
      <c r="D3" s="11"/>
      <c r="E3" s="11"/>
      <c r="F3" s="11"/>
      <c r="G3" s="11"/>
      <c r="H3" s="11"/>
      <c r="I3" s="11"/>
      <c r="J3" s="11"/>
      <c r="K3" s="11"/>
      <c r="L3" s="11"/>
      <c r="M3" s="11"/>
    </row>
    <row r="4" spans="1:13" ht="15" customHeight="1">
      <c r="A4" s="12" t="s">
        <v>1461</v>
      </c>
      <c r="B4" s="11" t="s">
        <v>7</v>
      </c>
      <c r="C4" s="11"/>
      <c r="D4" s="11"/>
      <c r="E4" s="11"/>
      <c r="F4" s="11"/>
      <c r="G4" s="11"/>
      <c r="H4" s="11"/>
      <c r="I4" s="11"/>
      <c r="J4" s="11"/>
      <c r="K4" s="11"/>
      <c r="L4" s="11"/>
      <c r="M4" s="11"/>
    </row>
    <row r="5" spans="1:13">
      <c r="A5" s="12"/>
      <c r="B5" s="24"/>
      <c r="C5" s="24"/>
      <c r="D5" s="24"/>
      <c r="E5" s="24"/>
      <c r="F5" s="24"/>
      <c r="G5" s="24"/>
      <c r="H5" s="24"/>
      <c r="I5" s="24"/>
      <c r="J5" s="24"/>
      <c r="K5" s="24"/>
      <c r="L5" s="24"/>
      <c r="M5" s="24"/>
    </row>
    <row r="6" spans="1:13">
      <c r="A6" s="12"/>
      <c r="B6" s="17"/>
      <c r="C6" s="17"/>
      <c r="D6" s="17"/>
      <c r="E6" s="17"/>
      <c r="F6" s="17"/>
      <c r="G6" s="17"/>
      <c r="H6" s="17"/>
      <c r="I6" s="17"/>
      <c r="J6" s="17"/>
      <c r="K6" s="17"/>
      <c r="L6" s="17"/>
      <c r="M6" s="17"/>
    </row>
    <row r="7" spans="1:13" ht="15.75" thickBot="1">
      <c r="A7" s="12"/>
      <c r="B7" s="47" t="s">
        <v>548</v>
      </c>
      <c r="C7" s="25" t="s">
        <v>549</v>
      </c>
      <c r="D7" s="25"/>
      <c r="E7" s="25"/>
      <c r="F7" s="25"/>
      <c r="G7" s="25"/>
      <c r="H7" s="25"/>
      <c r="I7" s="25"/>
      <c r="J7" s="25"/>
      <c r="K7" s="25"/>
      <c r="L7" s="25"/>
      <c r="M7" s="25"/>
    </row>
    <row r="8" spans="1:13" ht="15.75" thickBot="1">
      <c r="A8" s="12"/>
      <c r="B8" s="47" t="s">
        <v>339</v>
      </c>
      <c r="C8" s="54" t="s">
        <v>550</v>
      </c>
      <c r="D8" s="54"/>
      <c r="E8" s="54"/>
      <c r="F8" s="16"/>
      <c r="G8" s="54" t="s">
        <v>551</v>
      </c>
      <c r="H8" s="54"/>
      <c r="I8" s="54"/>
      <c r="J8" s="16"/>
      <c r="K8" s="54" t="s">
        <v>136</v>
      </c>
      <c r="L8" s="54"/>
      <c r="M8" s="54"/>
    </row>
    <row r="9" spans="1:13">
      <c r="A9" s="12"/>
      <c r="B9" s="77" t="s">
        <v>552</v>
      </c>
      <c r="C9" s="56" t="s">
        <v>260</v>
      </c>
      <c r="D9" s="58" t="s">
        <v>262</v>
      </c>
      <c r="E9" s="29"/>
      <c r="F9" s="26"/>
      <c r="G9" s="56" t="s">
        <v>260</v>
      </c>
      <c r="H9" s="27">
        <v>350000</v>
      </c>
      <c r="I9" s="29"/>
      <c r="J9" s="26"/>
      <c r="K9" s="56" t="s">
        <v>260</v>
      </c>
      <c r="L9" s="27">
        <v>350000</v>
      </c>
      <c r="M9" s="29"/>
    </row>
    <row r="10" spans="1:13">
      <c r="A10" s="12"/>
      <c r="B10" s="77"/>
      <c r="C10" s="77"/>
      <c r="D10" s="35"/>
      <c r="E10" s="26"/>
      <c r="F10" s="26"/>
      <c r="G10" s="77"/>
      <c r="H10" s="72"/>
      <c r="I10" s="26"/>
      <c r="J10" s="26"/>
      <c r="K10" s="77"/>
      <c r="L10" s="72"/>
      <c r="M10" s="26"/>
    </row>
    <row r="11" spans="1:13">
      <c r="A11" s="12"/>
      <c r="B11" s="46" t="s">
        <v>553</v>
      </c>
      <c r="C11" s="32">
        <v>49702</v>
      </c>
      <c r="D11" s="32"/>
      <c r="E11" s="33"/>
      <c r="F11" s="33"/>
      <c r="G11" s="60" t="s">
        <v>262</v>
      </c>
      <c r="H11" s="60"/>
      <c r="I11" s="33"/>
      <c r="J11" s="33"/>
      <c r="K11" s="32">
        <v>49702</v>
      </c>
      <c r="L11" s="32"/>
      <c r="M11" s="33"/>
    </row>
    <row r="12" spans="1:13">
      <c r="A12" s="12"/>
      <c r="B12" s="46"/>
      <c r="C12" s="32"/>
      <c r="D12" s="32"/>
      <c r="E12" s="33"/>
      <c r="F12" s="33"/>
      <c r="G12" s="60"/>
      <c r="H12" s="60"/>
      <c r="I12" s="33"/>
      <c r="J12" s="33"/>
      <c r="K12" s="32"/>
      <c r="L12" s="32"/>
      <c r="M12" s="33"/>
    </row>
    <row r="13" spans="1:13">
      <c r="A13" s="12"/>
      <c r="B13" s="77" t="s">
        <v>554</v>
      </c>
      <c r="C13" s="72">
        <v>42187</v>
      </c>
      <c r="D13" s="72"/>
      <c r="E13" s="26"/>
      <c r="F13" s="26"/>
      <c r="G13" s="72">
        <v>302188</v>
      </c>
      <c r="H13" s="72"/>
      <c r="I13" s="26"/>
      <c r="J13" s="26"/>
      <c r="K13" s="72">
        <v>344375</v>
      </c>
      <c r="L13" s="72"/>
      <c r="M13" s="26"/>
    </row>
    <row r="14" spans="1:13">
      <c r="A14" s="12"/>
      <c r="B14" s="77"/>
      <c r="C14" s="72"/>
      <c r="D14" s="72"/>
      <c r="E14" s="26"/>
      <c r="F14" s="26"/>
      <c r="G14" s="72"/>
      <c r="H14" s="72"/>
      <c r="I14" s="26"/>
      <c r="J14" s="26"/>
      <c r="K14" s="72"/>
      <c r="L14" s="72"/>
      <c r="M14" s="26"/>
    </row>
    <row r="15" spans="1:13">
      <c r="A15" s="12"/>
      <c r="B15" s="46" t="s">
        <v>555</v>
      </c>
      <c r="C15" s="60" t="s">
        <v>262</v>
      </c>
      <c r="D15" s="60"/>
      <c r="E15" s="33"/>
      <c r="F15" s="33"/>
      <c r="G15" s="32">
        <v>13086</v>
      </c>
      <c r="H15" s="32"/>
      <c r="I15" s="33"/>
      <c r="J15" s="33"/>
      <c r="K15" s="32">
        <v>13086</v>
      </c>
      <c r="L15" s="32"/>
      <c r="M15" s="33"/>
    </row>
    <row r="16" spans="1:13">
      <c r="A16" s="12"/>
      <c r="B16" s="46"/>
      <c r="C16" s="60"/>
      <c r="D16" s="60"/>
      <c r="E16" s="33"/>
      <c r="F16" s="33"/>
      <c r="G16" s="32"/>
      <c r="H16" s="32"/>
      <c r="I16" s="33"/>
      <c r="J16" s="33"/>
      <c r="K16" s="32"/>
      <c r="L16" s="32"/>
      <c r="M16" s="33"/>
    </row>
    <row r="17" spans="1:13">
      <c r="A17" s="12"/>
      <c r="B17" s="77" t="s">
        <v>556</v>
      </c>
      <c r="C17" s="35">
        <v>3</v>
      </c>
      <c r="D17" s="35"/>
      <c r="E17" s="26"/>
      <c r="F17" s="26"/>
      <c r="G17" s="72">
        <v>12082</v>
      </c>
      <c r="H17" s="72"/>
      <c r="I17" s="26"/>
      <c r="J17" s="26"/>
      <c r="K17" s="72">
        <v>12085</v>
      </c>
      <c r="L17" s="72"/>
      <c r="M17" s="26"/>
    </row>
    <row r="18" spans="1:13" ht="15.75" thickBot="1">
      <c r="A18" s="12"/>
      <c r="B18" s="77"/>
      <c r="C18" s="36"/>
      <c r="D18" s="36"/>
      <c r="E18" s="37"/>
      <c r="F18" s="26"/>
      <c r="G18" s="73"/>
      <c r="H18" s="73"/>
      <c r="I18" s="37"/>
      <c r="J18" s="26"/>
      <c r="K18" s="73"/>
      <c r="L18" s="73"/>
      <c r="M18" s="37"/>
    </row>
    <row r="19" spans="1:13">
      <c r="A19" s="12"/>
      <c r="B19" s="117" t="s">
        <v>136</v>
      </c>
      <c r="C19" s="96" t="s">
        <v>260</v>
      </c>
      <c r="D19" s="38">
        <v>91892</v>
      </c>
      <c r="E19" s="40"/>
      <c r="F19" s="33"/>
      <c r="G19" s="96" t="s">
        <v>260</v>
      </c>
      <c r="H19" s="38">
        <v>677356</v>
      </c>
      <c r="I19" s="40"/>
      <c r="J19" s="33"/>
      <c r="K19" s="96" t="s">
        <v>260</v>
      </c>
      <c r="L19" s="38">
        <v>769248</v>
      </c>
      <c r="M19" s="40"/>
    </row>
    <row r="20" spans="1:13" ht="15.75" thickBot="1">
      <c r="A20" s="12"/>
      <c r="B20" s="117"/>
      <c r="C20" s="97"/>
      <c r="D20" s="39"/>
      <c r="E20" s="41"/>
      <c r="F20" s="33"/>
      <c r="G20" s="97"/>
      <c r="H20" s="39"/>
      <c r="I20" s="41"/>
      <c r="J20" s="33"/>
      <c r="K20" s="97"/>
      <c r="L20" s="39"/>
      <c r="M20" s="41"/>
    </row>
    <row r="21" spans="1:13" ht="15.75" thickTop="1">
      <c r="A21" s="12"/>
      <c r="B21" s="16"/>
      <c r="C21" s="81"/>
      <c r="D21" s="81"/>
      <c r="E21" s="81"/>
      <c r="F21" s="16"/>
      <c r="G21" s="81"/>
      <c r="H21" s="81"/>
      <c r="I21" s="81"/>
      <c r="J21" s="16"/>
      <c r="K21" s="81"/>
      <c r="L21" s="81"/>
      <c r="M21" s="81"/>
    </row>
    <row r="22" spans="1:13" ht="15.75" thickBot="1">
      <c r="A22" s="12"/>
      <c r="B22" s="47" t="s">
        <v>548</v>
      </c>
      <c r="C22" s="25" t="s">
        <v>557</v>
      </c>
      <c r="D22" s="25"/>
      <c r="E22" s="25"/>
      <c r="F22" s="25"/>
      <c r="G22" s="25"/>
      <c r="H22" s="25"/>
      <c r="I22" s="25"/>
      <c r="J22" s="25"/>
      <c r="K22" s="25"/>
      <c r="L22" s="25"/>
      <c r="M22" s="25"/>
    </row>
    <row r="23" spans="1:13" ht="15.75" thickBot="1">
      <c r="A23" s="12"/>
      <c r="B23" s="47" t="s">
        <v>339</v>
      </c>
      <c r="C23" s="54" t="s">
        <v>550</v>
      </c>
      <c r="D23" s="54"/>
      <c r="E23" s="54"/>
      <c r="F23" s="16"/>
      <c r="G23" s="54" t="s">
        <v>551</v>
      </c>
      <c r="H23" s="54"/>
      <c r="I23" s="54"/>
      <c r="J23" s="16"/>
      <c r="K23" s="54" t="s">
        <v>136</v>
      </c>
      <c r="L23" s="54"/>
      <c r="M23" s="54"/>
    </row>
    <row r="24" spans="1:13">
      <c r="A24" s="12"/>
      <c r="B24" s="77" t="s">
        <v>558</v>
      </c>
      <c r="C24" s="56" t="s">
        <v>260</v>
      </c>
      <c r="D24" s="58" t="s">
        <v>262</v>
      </c>
      <c r="E24" s="29"/>
      <c r="F24" s="26"/>
      <c r="G24" s="56" t="s">
        <v>260</v>
      </c>
      <c r="H24" s="27">
        <v>172810</v>
      </c>
      <c r="I24" s="29"/>
      <c r="J24" s="26"/>
      <c r="K24" s="56" t="s">
        <v>260</v>
      </c>
      <c r="L24" s="27">
        <v>172810</v>
      </c>
      <c r="M24" s="29"/>
    </row>
    <row r="25" spans="1:13">
      <c r="A25" s="12"/>
      <c r="B25" s="77"/>
      <c r="C25" s="77"/>
      <c r="D25" s="35"/>
      <c r="E25" s="26"/>
      <c r="F25" s="26"/>
      <c r="G25" s="77"/>
      <c r="H25" s="72"/>
      <c r="I25" s="26"/>
      <c r="J25" s="26"/>
      <c r="K25" s="77"/>
      <c r="L25" s="72"/>
      <c r="M25" s="26"/>
    </row>
    <row r="26" spans="1:13">
      <c r="A26" s="12"/>
      <c r="B26" s="46" t="s">
        <v>559</v>
      </c>
      <c r="C26" s="32">
        <v>15312</v>
      </c>
      <c r="D26" s="32"/>
      <c r="E26" s="33"/>
      <c r="F26" s="33"/>
      <c r="G26" s="32">
        <v>144375</v>
      </c>
      <c r="H26" s="32"/>
      <c r="I26" s="33"/>
      <c r="J26" s="33"/>
      <c r="K26" s="32">
        <v>159687</v>
      </c>
      <c r="L26" s="32"/>
      <c r="M26" s="33"/>
    </row>
    <row r="27" spans="1:13">
      <c r="A27" s="12"/>
      <c r="B27" s="46"/>
      <c r="C27" s="32"/>
      <c r="D27" s="32"/>
      <c r="E27" s="33"/>
      <c r="F27" s="33"/>
      <c r="G27" s="32"/>
      <c r="H27" s="32"/>
      <c r="I27" s="33"/>
      <c r="J27" s="33"/>
      <c r="K27" s="32"/>
      <c r="L27" s="32"/>
      <c r="M27" s="33"/>
    </row>
    <row r="28" spans="1:13">
      <c r="A28" s="12"/>
      <c r="B28" s="77" t="s">
        <v>555</v>
      </c>
      <c r="C28" s="35" t="s">
        <v>262</v>
      </c>
      <c r="D28" s="35"/>
      <c r="E28" s="26"/>
      <c r="F28" s="26"/>
      <c r="G28" s="72">
        <v>14020</v>
      </c>
      <c r="H28" s="72"/>
      <c r="I28" s="26"/>
      <c r="J28" s="26"/>
      <c r="K28" s="72">
        <v>14020</v>
      </c>
      <c r="L28" s="72"/>
      <c r="M28" s="26"/>
    </row>
    <row r="29" spans="1:13">
      <c r="A29" s="12"/>
      <c r="B29" s="77"/>
      <c r="C29" s="35"/>
      <c r="D29" s="35"/>
      <c r="E29" s="26"/>
      <c r="F29" s="26"/>
      <c r="G29" s="72"/>
      <c r="H29" s="72"/>
      <c r="I29" s="26"/>
      <c r="J29" s="26"/>
      <c r="K29" s="72"/>
      <c r="L29" s="72"/>
      <c r="M29" s="26"/>
    </row>
    <row r="30" spans="1:13">
      <c r="A30" s="12"/>
      <c r="B30" s="46" t="s">
        <v>556</v>
      </c>
      <c r="C30" s="60">
        <v>217</v>
      </c>
      <c r="D30" s="60"/>
      <c r="E30" s="33"/>
      <c r="F30" s="33"/>
      <c r="G30" s="32">
        <v>9974</v>
      </c>
      <c r="H30" s="32"/>
      <c r="I30" s="33"/>
      <c r="J30" s="33"/>
      <c r="K30" s="32">
        <v>10191</v>
      </c>
      <c r="L30" s="32"/>
      <c r="M30" s="33"/>
    </row>
    <row r="31" spans="1:13" ht="15.75" thickBot="1">
      <c r="A31" s="12"/>
      <c r="B31" s="46"/>
      <c r="C31" s="83"/>
      <c r="D31" s="83"/>
      <c r="E31" s="76"/>
      <c r="F31" s="33"/>
      <c r="G31" s="75"/>
      <c r="H31" s="75"/>
      <c r="I31" s="76"/>
      <c r="J31" s="33"/>
      <c r="K31" s="75"/>
      <c r="L31" s="75"/>
      <c r="M31" s="76"/>
    </row>
    <row r="32" spans="1:13">
      <c r="A32" s="12"/>
      <c r="B32" s="118" t="s">
        <v>136</v>
      </c>
      <c r="C32" s="56" t="s">
        <v>260</v>
      </c>
      <c r="D32" s="27">
        <v>15529</v>
      </c>
      <c r="E32" s="29"/>
      <c r="F32" s="26"/>
      <c r="G32" s="56" t="s">
        <v>260</v>
      </c>
      <c r="H32" s="27">
        <v>341179</v>
      </c>
      <c r="I32" s="29"/>
      <c r="J32" s="26"/>
      <c r="K32" s="56" t="s">
        <v>260</v>
      </c>
      <c r="L32" s="27">
        <v>356708</v>
      </c>
      <c r="M32" s="29"/>
    </row>
    <row r="33" spans="1:13" ht="15.75" thickBot="1">
      <c r="A33" s="12"/>
      <c r="B33" s="118"/>
      <c r="C33" s="78"/>
      <c r="D33" s="79"/>
      <c r="E33" s="80"/>
      <c r="F33" s="26"/>
      <c r="G33" s="78"/>
      <c r="H33" s="79"/>
      <c r="I33" s="80"/>
      <c r="J33" s="26"/>
      <c r="K33" s="78"/>
      <c r="L33" s="79"/>
      <c r="M33" s="80"/>
    </row>
    <row r="34" spans="1:13" ht="15.75" thickTop="1">
      <c r="A34" s="12" t="s">
        <v>1462</v>
      </c>
      <c r="B34" s="11" t="s">
        <v>7</v>
      </c>
      <c r="C34" s="11"/>
      <c r="D34" s="11"/>
      <c r="E34" s="11"/>
      <c r="F34" s="11"/>
      <c r="G34" s="11"/>
      <c r="H34" s="11"/>
      <c r="I34" s="11"/>
      <c r="J34" s="11"/>
      <c r="K34" s="11"/>
      <c r="L34" s="11"/>
      <c r="M34" s="11"/>
    </row>
    <row r="35" spans="1:13" ht="25.5" customHeight="1">
      <c r="A35" s="12"/>
      <c r="B35" s="33" t="s">
        <v>1463</v>
      </c>
      <c r="C35" s="33"/>
      <c r="D35" s="33"/>
      <c r="E35" s="33"/>
      <c r="F35" s="33"/>
      <c r="G35" s="33"/>
      <c r="H35" s="33"/>
      <c r="I35" s="33"/>
      <c r="J35" s="33"/>
      <c r="K35" s="33"/>
      <c r="L35" s="33"/>
      <c r="M35" s="33"/>
    </row>
    <row r="36" spans="1:13">
      <c r="A36" s="12"/>
      <c r="B36" s="24"/>
      <c r="C36" s="24"/>
      <c r="D36" s="24"/>
    </row>
    <row r="37" spans="1:13">
      <c r="A37" s="12"/>
      <c r="B37" s="17"/>
      <c r="C37" s="17"/>
      <c r="D37" s="17"/>
    </row>
    <row r="38" spans="1:13" ht="15.75" thickBot="1">
      <c r="A38" s="12"/>
      <c r="B38" s="47" t="s">
        <v>571</v>
      </c>
      <c r="C38" s="25" t="s">
        <v>572</v>
      </c>
      <c r="D38" s="25"/>
    </row>
    <row r="39" spans="1:13">
      <c r="A39" s="12"/>
      <c r="B39" s="50" t="s">
        <v>573</v>
      </c>
      <c r="C39" s="52">
        <v>2.5</v>
      </c>
      <c r="D39" s="51" t="s">
        <v>574</v>
      </c>
    </row>
    <row r="40" spans="1:13">
      <c r="A40" s="12"/>
      <c r="B40" s="15" t="s">
        <v>575</v>
      </c>
      <c r="C40" s="53">
        <v>2.5</v>
      </c>
      <c r="D40" s="15" t="s">
        <v>574</v>
      </c>
    </row>
    <row r="41" spans="1:13">
      <c r="A41" s="12"/>
      <c r="B41" s="50" t="s">
        <v>576</v>
      </c>
      <c r="C41" s="22">
        <v>3.125</v>
      </c>
      <c r="D41" s="50" t="s">
        <v>574</v>
      </c>
    </row>
    <row r="42" spans="1:13">
      <c r="A42" s="12"/>
      <c r="B42" s="15" t="s">
        <v>577</v>
      </c>
      <c r="C42" s="53">
        <v>3.125</v>
      </c>
      <c r="D42" s="15" t="s">
        <v>574</v>
      </c>
    </row>
    <row r="43" spans="1:13">
      <c r="A43" s="12"/>
      <c r="B43" s="50" t="s">
        <v>578</v>
      </c>
      <c r="C43" s="22">
        <v>3.125</v>
      </c>
      <c r="D43" s="50" t="s">
        <v>574</v>
      </c>
    </row>
    <row r="44" spans="1:13">
      <c r="A44" s="12"/>
      <c r="B44" s="15" t="s">
        <v>579</v>
      </c>
      <c r="C44" s="53">
        <v>3.125</v>
      </c>
      <c r="D44" s="15" t="s">
        <v>574</v>
      </c>
    </row>
    <row r="45" spans="1:13">
      <c r="A45" s="12"/>
      <c r="B45" s="50" t="s">
        <v>580</v>
      </c>
      <c r="C45" s="22">
        <v>3.125</v>
      </c>
      <c r="D45" s="50" t="s">
        <v>574</v>
      </c>
    </row>
    <row r="46" spans="1:13">
      <c r="A46" s="12"/>
      <c r="B46" s="15" t="s">
        <v>581</v>
      </c>
      <c r="C46" s="53">
        <v>3.125</v>
      </c>
      <c r="D46" s="15" t="s">
        <v>574</v>
      </c>
    </row>
    <row r="47" spans="1:13">
      <c r="A47" s="12"/>
      <c r="B47" s="50" t="s">
        <v>582</v>
      </c>
      <c r="C47" s="22">
        <v>3.125</v>
      </c>
      <c r="D47" s="50" t="s">
        <v>574</v>
      </c>
    </row>
    <row r="48" spans="1:13">
      <c r="A48" s="12"/>
      <c r="B48" s="15" t="s">
        <v>583</v>
      </c>
      <c r="C48" s="53">
        <v>3.125</v>
      </c>
      <c r="D48" s="15" t="s">
        <v>574</v>
      </c>
    </row>
    <row r="49" spans="1:13">
      <c r="A49" s="12"/>
      <c r="B49" s="50" t="s">
        <v>584</v>
      </c>
      <c r="C49" s="87" t="s">
        <v>585</v>
      </c>
      <c r="D49" s="87"/>
    </row>
    <row r="50" spans="1:13" ht="15" customHeight="1">
      <c r="A50" s="12" t="s">
        <v>1464</v>
      </c>
      <c r="B50" s="11" t="s">
        <v>7</v>
      </c>
      <c r="C50" s="11"/>
      <c r="D50" s="11"/>
      <c r="E50" s="11"/>
      <c r="F50" s="11"/>
      <c r="G50" s="11"/>
      <c r="H50" s="11"/>
      <c r="I50" s="11"/>
      <c r="J50" s="11"/>
      <c r="K50" s="11"/>
      <c r="L50" s="11"/>
      <c r="M50" s="11"/>
    </row>
    <row r="51" spans="1:13">
      <c r="A51" s="12"/>
      <c r="B51" s="33" t="s">
        <v>1465</v>
      </c>
      <c r="C51" s="33"/>
      <c r="D51" s="33"/>
      <c r="E51" s="33"/>
      <c r="F51" s="33"/>
      <c r="G51" s="33"/>
      <c r="H51" s="33"/>
      <c r="I51" s="33"/>
      <c r="J51" s="33"/>
      <c r="K51" s="33"/>
      <c r="L51" s="33"/>
      <c r="M51" s="33"/>
    </row>
    <row r="52" spans="1:13">
      <c r="A52" s="12"/>
      <c r="B52" s="24"/>
      <c r="C52" s="24"/>
      <c r="D52" s="24"/>
      <c r="E52" s="24"/>
    </row>
    <row r="53" spans="1:13">
      <c r="A53" s="12"/>
      <c r="B53" s="17"/>
      <c r="C53" s="17"/>
      <c r="D53" s="17"/>
      <c r="E53" s="17"/>
    </row>
    <row r="54" spans="1:13" ht="15.75" thickBot="1">
      <c r="A54" s="12"/>
      <c r="B54" s="47" t="s">
        <v>339</v>
      </c>
      <c r="C54" s="25" t="s">
        <v>589</v>
      </c>
      <c r="D54" s="25"/>
      <c r="E54" s="25"/>
    </row>
    <row r="55" spans="1:13">
      <c r="A55" s="12"/>
      <c r="B55" s="77">
        <v>2014</v>
      </c>
      <c r="C55" s="56" t="s">
        <v>260</v>
      </c>
      <c r="D55" s="27">
        <v>42187</v>
      </c>
      <c r="E55" s="29"/>
    </row>
    <row r="56" spans="1:13">
      <c r="A56" s="12"/>
      <c r="B56" s="77"/>
      <c r="C56" s="77"/>
      <c r="D56" s="72"/>
      <c r="E56" s="26"/>
    </row>
    <row r="57" spans="1:13">
      <c r="A57" s="12"/>
      <c r="B57" s="46">
        <v>2015</v>
      </c>
      <c r="C57" s="32">
        <v>46875</v>
      </c>
      <c r="D57" s="32"/>
      <c r="E57" s="33"/>
    </row>
    <row r="58" spans="1:13">
      <c r="A58" s="12"/>
      <c r="B58" s="46"/>
      <c r="C58" s="32"/>
      <c r="D58" s="32"/>
      <c r="E58" s="33"/>
    </row>
    <row r="59" spans="1:13">
      <c r="A59" s="12"/>
      <c r="B59" s="77">
        <v>2016</v>
      </c>
      <c r="C59" s="72">
        <v>255313</v>
      </c>
      <c r="D59" s="72"/>
      <c r="E59" s="26"/>
    </row>
    <row r="60" spans="1:13" ht="15.75" thickBot="1">
      <c r="A60" s="12"/>
      <c r="B60" s="77"/>
      <c r="C60" s="73"/>
      <c r="D60" s="73"/>
      <c r="E60" s="37"/>
    </row>
    <row r="61" spans="1:13">
      <c r="A61" s="12"/>
      <c r="B61" s="46" t="s">
        <v>136</v>
      </c>
      <c r="C61" s="96" t="s">
        <v>260</v>
      </c>
      <c r="D61" s="38">
        <v>344375</v>
      </c>
      <c r="E61" s="40"/>
    </row>
    <row r="62" spans="1:13" ht="15.75" thickBot="1">
      <c r="A62" s="12"/>
      <c r="B62" s="46"/>
      <c r="C62" s="97"/>
      <c r="D62" s="39"/>
      <c r="E62" s="41"/>
    </row>
    <row r="63" spans="1:13" ht="15.75" thickTop="1">
      <c r="A63" s="12" t="s">
        <v>1466</v>
      </c>
      <c r="B63" s="11" t="s">
        <v>7</v>
      </c>
      <c r="C63" s="11"/>
      <c r="D63" s="11"/>
      <c r="E63" s="11"/>
      <c r="F63" s="11"/>
      <c r="G63" s="11"/>
      <c r="H63" s="11"/>
      <c r="I63" s="11"/>
      <c r="J63" s="11"/>
      <c r="K63" s="11"/>
      <c r="L63" s="11"/>
      <c r="M63" s="11"/>
    </row>
    <row r="64" spans="1:13">
      <c r="A64" s="12"/>
      <c r="B64" s="33" t="s">
        <v>1467</v>
      </c>
      <c r="C64" s="33"/>
      <c r="D64" s="33"/>
      <c r="E64" s="33"/>
      <c r="F64" s="33"/>
      <c r="G64" s="33"/>
      <c r="H64" s="33"/>
      <c r="I64" s="33"/>
      <c r="J64" s="33"/>
      <c r="K64" s="33"/>
      <c r="L64" s="33"/>
      <c r="M64" s="33"/>
    </row>
    <row r="65" spans="1:13">
      <c r="A65" s="12"/>
      <c r="B65" s="24"/>
      <c r="C65" s="24"/>
      <c r="D65" s="24"/>
      <c r="E65" s="24"/>
      <c r="F65" s="24"/>
      <c r="G65" s="24"/>
      <c r="H65" s="24"/>
      <c r="I65" s="24"/>
      <c r="J65" s="24"/>
      <c r="K65" s="24"/>
      <c r="L65" s="24"/>
      <c r="M65" s="24"/>
    </row>
    <row r="66" spans="1:13">
      <c r="A66" s="12"/>
      <c r="B66" s="17"/>
      <c r="C66" s="17"/>
      <c r="D66" s="17"/>
      <c r="E66" s="17"/>
      <c r="F66" s="17"/>
      <c r="G66" s="17"/>
      <c r="H66" s="17"/>
      <c r="I66" s="17"/>
      <c r="J66" s="17"/>
      <c r="K66" s="17"/>
      <c r="L66" s="17"/>
      <c r="M66" s="17"/>
    </row>
    <row r="67" spans="1:13" ht="15.75" thickBot="1">
      <c r="A67" s="12"/>
      <c r="B67" s="47" t="s">
        <v>339</v>
      </c>
      <c r="C67" s="25" t="s">
        <v>592</v>
      </c>
      <c r="D67" s="25"/>
      <c r="E67" s="25"/>
      <c r="F67" s="16"/>
      <c r="G67" s="25" t="s">
        <v>593</v>
      </c>
      <c r="H67" s="25"/>
      <c r="I67" s="25"/>
      <c r="J67" s="16"/>
      <c r="K67" s="25" t="s">
        <v>594</v>
      </c>
      <c r="L67" s="25"/>
      <c r="M67" s="25"/>
    </row>
    <row r="68" spans="1:13">
      <c r="A68" s="12"/>
      <c r="B68" s="77" t="s">
        <v>595</v>
      </c>
      <c r="C68" s="56" t="s">
        <v>260</v>
      </c>
      <c r="D68" s="27">
        <v>184983</v>
      </c>
      <c r="E68" s="29"/>
      <c r="F68" s="26"/>
      <c r="G68" s="56" t="s">
        <v>260</v>
      </c>
      <c r="H68" s="58" t="s">
        <v>596</v>
      </c>
      <c r="I68" s="56" t="s">
        <v>359</v>
      </c>
      <c r="J68" s="26"/>
      <c r="K68" s="56" t="s">
        <v>260</v>
      </c>
      <c r="L68" s="27">
        <v>172810</v>
      </c>
      <c r="M68" s="29"/>
    </row>
    <row r="69" spans="1:13">
      <c r="A69" s="12"/>
      <c r="B69" s="77"/>
      <c r="C69" s="77"/>
      <c r="D69" s="72"/>
      <c r="E69" s="26"/>
      <c r="F69" s="26"/>
      <c r="G69" s="77"/>
      <c r="H69" s="35"/>
      <c r="I69" s="77"/>
      <c r="J69" s="26"/>
      <c r="K69" s="77"/>
      <c r="L69" s="72"/>
      <c r="M69" s="26"/>
    </row>
    <row r="70" spans="1:13">
      <c r="A70" s="12"/>
      <c r="B70" s="46" t="s">
        <v>597</v>
      </c>
      <c r="C70" s="60" t="s">
        <v>598</v>
      </c>
      <c r="D70" s="60"/>
      <c r="E70" s="46" t="s">
        <v>359</v>
      </c>
      <c r="F70" s="33"/>
      <c r="G70" s="32">
        <v>6861</v>
      </c>
      <c r="H70" s="32"/>
      <c r="I70" s="33"/>
      <c r="J70" s="33"/>
      <c r="K70" s="60" t="s">
        <v>599</v>
      </c>
      <c r="L70" s="60"/>
      <c r="M70" s="46" t="s">
        <v>359</v>
      </c>
    </row>
    <row r="71" spans="1:13">
      <c r="A71" s="12"/>
      <c r="B71" s="46"/>
      <c r="C71" s="60"/>
      <c r="D71" s="60"/>
      <c r="E71" s="46"/>
      <c r="F71" s="33"/>
      <c r="G71" s="32"/>
      <c r="H71" s="32"/>
      <c r="I71" s="33"/>
      <c r="J71" s="33"/>
      <c r="K71" s="60"/>
      <c r="L71" s="60"/>
      <c r="M71" s="46"/>
    </row>
    <row r="72" spans="1:13">
      <c r="A72" s="12"/>
      <c r="B72" s="77" t="s">
        <v>600</v>
      </c>
      <c r="C72" s="35" t="s">
        <v>262</v>
      </c>
      <c r="D72" s="35"/>
      <c r="E72" s="26"/>
      <c r="F72" s="26"/>
      <c r="G72" s="72">
        <v>3866</v>
      </c>
      <c r="H72" s="72"/>
      <c r="I72" s="26"/>
      <c r="J72" s="26"/>
      <c r="K72" s="72">
        <v>3866</v>
      </c>
      <c r="L72" s="72"/>
      <c r="M72" s="26"/>
    </row>
    <row r="73" spans="1:13" ht="15.75" thickBot="1">
      <c r="A73" s="12"/>
      <c r="B73" s="77"/>
      <c r="C73" s="36"/>
      <c r="D73" s="36"/>
      <c r="E73" s="37"/>
      <c r="F73" s="26"/>
      <c r="G73" s="73"/>
      <c r="H73" s="73"/>
      <c r="I73" s="37"/>
      <c r="J73" s="26"/>
      <c r="K73" s="73"/>
      <c r="L73" s="73"/>
      <c r="M73" s="37"/>
    </row>
    <row r="74" spans="1:13">
      <c r="A74" s="12"/>
      <c r="B74" s="46" t="s">
        <v>601</v>
      </c>
      <c r="C74" s="96" t="s">
        <v>260</v>
      </c>
      <c r="D74" s="38">
        <v>51148</v>
      </c>
      <c r="E74" s="40"/>
      <c r="F74" s="33"/>
      <c r="G74" s="96" t="s">
        <v>260</v>
      </c>
      <c r="H74" s="91" t="s">
        <v>602</v>
      </c>
      <c r="I74" s="96" t="s">
        <v>359</v>
      </c>
      <c r="J74" s="33"/>
      <c r="K74" s="96" t="s">
        <v>260</v>
      </c>
      <c r="L74" s="38">
        <v>49702</v>
      </c>
      <c r="M74" s="40"/>
    </row>
    <row r="75" spans="1:13" ht="15.75" thickBot="1">
      <c r="A75" s="12"/>
      <c r="B75" s="46"/>
      <c r="C75" s="97"/>
      <c r="D75" s="39"/>
      <c r="E75" s="41"/>
      <c r="F75" s="33"/>
      <c r="G75" s="97"/>
      <c r="H75" s="114"/>
      <c r="I75" s="97"/>
      <c r="J75" s="33"/>
      <c r="K75" s="97"/>
      <c r="L75" s="39"/>
      <c r="M75" s="41"/>
    </row>
    <row r="76" spans="1:13" ht="15.75" thickTop="1">
      <c r="A76" s="12" t="s">
        <v>1468</v>
      </c>
      <c r="B76" s="11" t="s">
        <v>7</v>
      </c>
      <c r="C76" s="11"/>
      <c r="D76" s="11"/>
      <c r="E76" s="11"/>
      <c r="F76" s="11"/>
      <c r="G76" s="11"/>
      <c r="H76" s="11"/>
      <c r="I76" s="11"/>
      <c r="J76" s="11"/>
      <c r="K76" s="11"/>
      <c r="L76" s="11"/>
      <c r="M76" s="11"/>
    </row>
    <row r="77" spans="1:13">
      <c r="A77" s="12"/>
      <c r="B77" s="33" t="s">
        <v>603</v>
      </c>
      <c r="C77" s="33"/>
      <c r="D77" s="33"/>
      <c r="E77" s="33"/>
      <c r="F77" s="33"/>
      <c r="G77" s="33"/>
      <c r="H77" s="33"/>
      <c r="I77" s="33"/>
      <c r="J77" s="33"/>
      <c r="K77" s="33"/>
      <c r="L77" s="33"/>
      <c r="M77" s="33"/>
    </row>
    <row r="78" spans="1:13">
      <c r="A78" s="12"/>
      <c r="B78" s="24"/>
      <c r="C78" s="24"/>
      <c r="D78" s="24"/>
      <c r="E78" s="24"/>
      <c r="F78" s="24"/>
      <c r="G78" s="24"/>
      <c r="H78" s="24"/>
      <c r="I78" s="24"/>
      <c r="J78" s="24"/>
      <c r="K78" s="24"/>
      <c r="L78" s="24"/>
      <c r="M78" s="24"/>
    </row>
    <row r="79" spans="1:13">
      <c r="A79" s="12"/>
      <c r="B79" s="17"/>
      <c r="C79" s="17"/>
      <c r="D79" s="17"/>
      <c r="E79" s="17"/>
      <c r="F79" s="17"/>
      <c r="G79" s="17"/>
      <c r="H79" s="17"/>
      <c r="I79" s="17"/>
      <c r="J79" s="17"/>
      <c r="K79" s="17"/>
      <c r="L79" s="17"/>
      <c r="M79" s="17"/>
    </row>
    <row r="80" spans="1:13" ht="15.75" thickBot="1">
      <c r="A80" s="12"/>
      <c r="B80" s="16"/>
      <c r="C80" s="102" t="s">
        <v>491</v>
      </c>
      <c r="D80" s="102"/>
      <c r="E80" s="102"/>
      <c r="F80" s="102"/>
      <c r="G80" s="102"/>
      <c r="H80" s="102"/>
      <c r="I80" s="102"/>
      <c r="J80" s="102"/>
      <c r="K80" s="102"/>
      <c r="L80" s="102"/>
      <c r="M80" s="102"/>
    </row>
    <row r="81" spans="1:13" ht="15.75" thickBot="1">
      <c r="A81" s="12"/>
      <c r="B81" s="47" t="s">
        <v>339</v>
      </c>
      <c r="C81" s="54">
        <v>2013</v>
      </c>
      <c r="D81" s="54"/>
      <c r="E81" s="54"/>
      <c r="F81" s="48"/>
      <c r="G81" s="54">
        <v>2012</v>
      </c>
      <c r="H81" s="54"/>
      <c r="I81" s="54"/>
      <c r="J81" s="48"/>
      <c r="K81" s="54">
        <v>2011</v>
      </c>
      <c r="L81" s="54"/>
      <c r="M81" s="54"/>
    </row>
    <row r="82" spans="1:13">
      <c r="A82" s="12"/>
      <c r="B82" s="77" t="s">
        <v>604</v>
      </c>
      <c r="C82" s="56" t="s">
        <v>260</v>
      </c>
      <c r="D82" s="27">
        <v>3873</v>
      </c>
      <c r="E82" s="29"/>
      <c r="F82" s="26"/>
      <c r="G82" s="56" t="s">
        <v>260</v>
      </c>
      <c r="H82" s="27">
        <v>8000</v>
      </c>
      <c r="I82" s="29"/>
      <c r="J82" s="26"/>
      <c r="K82" s="56" t="s">
        <v>260</v>
      </c>
      <c r="L82" s="27">
        <v>8000</v>
      </c>
      <c r="M82" s="29"/>
    </row>
    <row r="83" spans="1:13">
      <c r="A83" s="12"/>
      <c r="B83" s="77"/>
      <c r="C83" s="57"/>
      <c r="D83" s="28"/>
      <c r="E83" s="30"/>
      <c r="F83" s="26"/>
      <c r="G83" s="57"/>
      <c r="H83" s="28"/>
      <c r="I83" s="30"/>
      <c r="J83" s="26"/>
      <c r="K83" s="57"/>
      <c r="L83" s="28"/>
      <c r="M83" s="30"/>
    </row>
    <row r="84" spans="1:13">
      <c r="A84" s="12"/>
      <c r="B84" s="46" t="s">
        <v>605</v>
      </c>
      <c r="C84" s="32">
        <v>3866</v>
      </c>
      <c r="D84" s="32"/>
      <c r="E84" s="33"/>
      <c r="F84" s="33"/>
      <c r="G84" s="32">
        <v>7109</v>
      </c>
      <c r="H84" s="32"/>
      <c r="I84" s="33"/>
      <c r="J84" s="33"/>
      <c r="K84" s="32">
        <v>6551</v>
      </c>
      <c r="L84" s="32"/>
      <c r="M84" s="33"/>
    </row>
    <row r="85" spans="1:13" ht="15.75" thickBot="1">
      <c r="A85" s="12"/>
      <c r="B85" s="46"/>
      <c r="C85" s="75"/>
      <c r="D85" s="75"/>
      <c r="E85" s="76"/>
      <c r="F85" s="33"/>
      <c r="G85" s="75"/>
      <c r="H85" s="75"/>
      <c r="I85" s="76"/>
      <c r="J85" s="33"/>
      <c r="K85" s="75"/>
      <c r="L85" s="75"/>
      <c r="M85" s="76"/>
    </row>
    <row r="86" spans="1:13">
      <c r="A86" s="12"/>
      <c r="B86" s="71" t="s">
        <v>606</v>
      </c>
      <c r="C86" s="56" t="s">
        <v>260</v>
      </c>
      <c r="D86" s="27">
        <v>7739</v>
      </c>
      <c r="E86" s="29"/>
      <c r="F86" s="26"/>
      <c r="G86" s="56" t="s">
        <v>260</v>
      </c>
      <c r="H86" s="27">
        <v>15109</v>
      </c>
      <c r="I86" s="29"/>
      <c r="J86" s="26"/>
      <c r="K86" s="56" t="s">
        <v>260</v>
      </c>
      <c r="L86" s="27">
        <v>14551</v>
      </c>
      <c r="M86" s="29"/>
    </row>
    <row r="87" spans="1:13" ht="15.75" thickBot="1">
      <c r="A87" s="12"/>
      <c r="B87" s="71"/>
      <c r="C87" s="78"/>
      <c r="D87" s="79"/>
      <c r="E87" s="80"/>
      <c r="F87" s="26"/>
      <c r="G87" s="78"/>
      <c r="H87" s="79"/>
      <c r="I87" s="80"/>
      <c r="J87" s="26"/>
      <c r="K87" s="78"/>
      <c r="L87" s="79"/>
      <c r="M87" s="80"/>
    </row>
    <row r="88" spans="1:13" ht="15.75" thickTop="1">
      <c r="A88" s="12" t="s">
        <v>1469</v>
      </c>
      <c r="B88" s="11" t="s">
        <v>7</v>
      </c>
      <c r="C88" s="11"/>
      <c r="D88" s="11"/>
      <c r="E88" s="11"/>
      <c r="F88" s="11"/>
      <c r="G88" s="11"/>
      <c r="H88" s="11"/>
      <c r="I88" s="11"/>
      <c r="J88" s="11"/>
      <c r="K88" s="11"/>
      <c r="L88" s="11"/>
      <c r="M88" s="11"/>
    </row>
    <row r="89" spans="1:13">
      <c r="A89" s="12"/>
      <c r="B89" s="33" t="s">
        <v>613</v>
      </c>
      <c r="C89" s="33"/>
      <c r="D89" s="33"/>
      <c r="E89" s="33"/>
      <c r="F89" s="33"/>
      <c r="G89" s="33"/>
      <c r="H89" s="33"/>
      <c r="I89" s="33"/>
      <c r="J89" s="33"/>
      <c r="K89" s="33"/>
      <c r="L89" s="33"/>
      <c r="M89" s="33"/>
    </row>
    <row r="90" spans="1:13">
      <c r="A90" s="12"/>
      <c r="B90" s="24"/>
      <c r="C90" s="24"/>
      <c r="D90" s="24"/>
      <c r="E90" s="24"/>
      <c r="F90" s="24"/>
      <c r="G90" s="24"/>
      <c r="H90" s="24"/>
      <c r="I90" s="24"/>
    </row>
    <row r="91" spans="1:13">
      <c r="A91" s="12"/>
      <c r="B91" s="17"/>
      <c r="C91" s="17"/>
      <c r="D91" s="17"/>
      <c r="E91" s="17"/>
      <c r="F91" s="17"/>
      <c r="G91" s="17"/>
      <c r="H91" s="17"/>
      <c r="I91" s="17"/>
    </row>
    <row r="92" spans="1:13" ht="15.75" thickBot="1">
      <c r="A92" s="12"/>
      <c r="B92" s="84" t="s">
        <v>339</v>
      </c>
      <c r="C92" s="25" t="s">
        <v>438</v>
      </c>
      <c r="D92" s="25"/>
      <c r="E92" s="25"/>
      <c r="F92" s="25"/>
      <c r="G92" s="25"/>
      <c r="H92" s="25"/>
      <c r="I92" s="25"/>
    </row>
    <row r="93" spans="1:13" ht="15.75" thickBot="1">
      <c r="A93" s="12"/>
      <c r="B93" s="84"/>
      <c r="C93" s="54">
        <v>2013</v>
      </c>
      <c r="D93" s="54"/>
      <c r="E93" s="54"/>
      <c r="F93" s="16"/>
      <c r="G93" s="54">
        <v>2012</v>
      </c>
      <c r="H93" s="54"/>
      <c r="I93" s="54"/>
    </row>
    <row r="94" spans="1:13">
      <c r="A94" s="12"/>
      <c r="B94" s="55" t="s">
        <v>614</v>
      </c>
      <c r="C94" s="119" t="s">
        <v>260</v>
      </c>
      <c r="D94" s="121">
        <v>9301</v>
      </c>
      <c r="E94" s="29"/>
      <c r="F94" s="26"/>
      <c r="G94" s="119" t="s">
        <v>260</v>
      </c>
      <c r="H94" s="121">
        <v>8724</v>
      </c>
      <c r="I94" s="29"/>
    </row>
    <row r="95" spans="1:13">
      <c r="A95" s="12"/>
      <c r="B95" s="55"/>
      <c r="C95" s="120"/>
      <c r="D95" s="122"/>
      <c r="E95" s="30"/>
      <c r="F95" s="26"/>
      <c r="G95" s="120"/>
      <c r="H95" s="122"/>
      <c r="I95" s="30"/>
    </row>
    <row r="96" spans="1:13">
      <c r="A96" s="12"/>
      <c r="B96" s="31" t="s">
        <v>615</v>
      </c>
      <c r="C96" s="123">
        <v>2781</v>
      </c>
      <c r="D96" s="123"/>
      <c r="E96" s="33"/>
      <c r="F96" s="33"/>
      <c r="G96" s="123">
        <v>1250</v>
      </c>
      <c r="H96" s="123"/>
      <c r="I96" s="33"/>
    </row>
    <row r="97" spans="1:9" ht="15.75" thickBot="1">
      <c r="A97" s="12"/>
      <c r="B97" s="31"/>
      <c r="C97" s="124"/>
      <c r="D97" s="124"/>
      <c r="E97" s="76"/>
      <c r="F97" s="33"/>
      <c r="G97" s="124"/>
      <c r="H97" s="124"/>
      <c r="I97" s="76"/>
    </row>
    <row r="98" spans="1:9">
      <c r="A98" s="12"/>
      <c r="B98" s="116" t="s">
        <v>616</v>
      </c>
      <c r="C98" s="56" t="s">
        <v>260</v>
      </c>
      <c r="D98" s="27">
        <v>12082</v>
      </c>
      <c r="E98" s="29"/>
      <c r="F98" s="26"/>
      <c r="G98" s="56" t="s">
        <v>260</v>
      </c>
      <c r="H98" s="27">
        <v>9974</v>
      </c>
      <c r="I98" s="29"/>
    </row>
    <row r="99" spans="1:9" ht="15.75" thickBot="1">
      <c r="A99" s="12"/>
      <c r="B99" s="116"/>
      <c r="C99" s="78"/>
      <c r="D99" s="79"/>
      <c r="E99" s="80"/>
      <c r="F99" s="26"/>
      <c r="G99" s="78"/>
      <c r="H99" s="79"/>
      <c r="I99" s="80"/>
    </row>
    <row r="100" spans="1:9" ht="15.75" thickTop="1"/>
  </sheetData>
  <mergeCells count="274">
    <mergeCell ref="A76:A87"/>
    <mergeCell ref="B76:M76"/>
    <mergeCell ref="B77:M77"/>
    <mergeCell ref="A88:A99"/>
    <mergeCell ref="B88:M88"/>
    <mergeCell ref="B89:M89"/>
    <mergeCell ref="A50:A62"/>
    <mergeCell ref="B50:M50"/>
    <mergeCell ref="B51:M51"/>
    <mergeCell ref="A63:A75"/>
    <mergeCell ref="B63:M63"/>
    <mergeCell ref="B64:M64"/>
    <mergeCell ref="H98:H99"/>
    <mergeCell ref="I98:I99"/>
    <mergeCell ref="A1:A2"/>
    <mergeCell ref="B1:M1"/>
    <mergeCell ref="B2:M2"/>
    <mergeCell ref="B3:M3"/>
    <mergeCell ref="A4:A33"/>
    <mergeCell ref="B4:M4"/>
    <mergeCell ref="A34:A49"/>
    <mergeCell ref="B34:M34"/>
    <mergeCell ref="B98:B99"/>
    <mergeCell ref="C98:C99"/>
    <mergeCell ref="D98:D99"/>
    <mergeCell ref="E98:E99"/>
    <mergeCell ref="F98:F99"/>
    <mergeCell ref="G98:G99"/>
    <mergeCell ref="G94:G95"/>
    <mergeCell ref="H94:H95"/>
    <mergeCell ref="I94:I95"/>
    <mergeCell ref="B96:B97"/>
    <mergeCell ref="C96:D97"/>
    <mergeCell ref="E96:E97"/>
    <mergeCell ref="F96:F97"/>
    <mergeCell ref="G96:H97"/>
    <mergeCell ref="I96:I97"/>
    <mergeCell ref="B90:I90"/>
    <mergeCell ref="B92:B93"/>
    <mergeCell ref="C92:I92"/>
    <mergeCell ref="C93:E93"/>
    <mergeCell ref="G93:I93"/>
    <mergeCell ref="B94:B95"/>
    <mergeCell ref="C94:C95"/>
    <mergeCell ref="D94:D95"/>
    <mergeCell ref="E94:E95"/>
    <mergeCell ref="F94:F95"/>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J74:J75"/>
    <mergeCell ref="K74:K75"/>
    <mergeCell ref="L74:L75"/>
    <mergeCell ref="M74:M75"/>
    <mergeCell ref="B78:M78"/>
    <mergeCell ref="C80:M80"/>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1:B62"/>
    <mergeCell ref="C61:C62"/>
    <mergeCell ref="D61:D62"/>
    <mergeCell ref="E61:E62"/>
    <mergeCell ref="B65:M65"/>
    <mergeCell ref="C67:E67"/>
    <mergeCell ref="G67:I67"/>
    <mergeCell ref="K67:M67"/>
    <mergeCell ref="B57:B58"/>
    <mergeCell ref="C57:D58"/>
    <mergeCell ref="E57:E58"/>
    <mergeCell ref="B59:B60"/>
    <mergeCell ref="C59:D60"/>
    <mergeCell ref="E59:E60"/>
    <mergeCell ref="B52:E52"/>
    <mergeCell ref="C54:E54"/>
    <mergeCell ref="B55:B56"/>
    <mergeCell ref="C55:C56"/>
    <mergeCell ref="D55:D56"/>
    <mergeCell ref="E55:E56"/>
    <mergeCell ref="K32:K33"/>
    <mergeCell ref="L32:L33"/>
    <mergeCell ref="M32:M33"/>
    <mergeCell ref="B36:D36"/>
    <mergeCell ref="C38:D38"/>
    <mergeCell ref="C49:D49"/>
    <mergeCell ref="B35:M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3" width="36.5703125" bestFit="1" customWidth="1"/>
    <col min="4" max="4" width="16.42578125" customWidth="1"/>
    <col min="5" max="5" width="3.42578125" customWidth="1"/>
    <col min="6" max="6" width="4.28515625" customWidth="1"/>
    <col min="7" max="7" width="10.85546875" customWidth="1"/>
    <col min="8" max="9" width="19.85546875" customWidth="1"/>
    <col min="10" max="10" width="4.28515625" customWidth="1"/>
    <col min="11" max="11" width="16.42578125" customWidth="1"/>
    <col min="12" max="12" width="19.85546875" customWidth="1"/>
  </cols>
  <sheetData>
    <row r="1" spans="1:12" ht="15" customHeight="1">
      <c r="A1" s="9" t="s">
        <v>147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618</v>
      </c>
      <c r="B3" s="11" t="s">
        <v>7</v>
      </c>
      <c r="C3" s="11"/>
      <c r="D3" s="11"/>
      <c r="E3" s="11"/>
      <c r="F3" s="11"/>
      <c r="G3" s="11"/>
      <c r="H3" s="11"/>
      <c r="I3" s="11"/>
      <c r="J3" s="11"/>
      <c r="K3" s="11"/>
      <c r="L3" s="11"/>
    </row>
    <row r="4" spans="1:12" ht="15" customHeight="1">
      <c r="A4" s="12" t="s">
        <v>1471</v>
      </c>
      <c r="B4" s="11" t="s">
        <v>7</v>
      </c>
      <c r="C4" s="11"/>
      <c r="D4" s="11"/>
      <c r="E4" s="11"/>
      <c r="F4" s="11"/>
      <c r="G4" s="11"/>
      <c r="H4" s="11"/>
      <c r="I4" s="11"/>
      <c r="J4" s="11"/>
      <c r="K4" s="11"/>
      <c r="L4" s="11"/>
    </row>
    <row r="5" spans="1:12">
      <c r="A5" s="12"/>
      <c r="B5" s="33" t="s">
        <v>623</v>
      </c>
      <c r="C5" s="33"/>
      <c r="D5" s="33"/>
      <c r="E5" s="33"/>
      <c r="F5" s="33"/>
      <c r="G5" s="33"/>
      <c r="H5" s="33"/>
      <c r="I5" s="33"/>
      <c r="J5" s="33"/>
      <c r="K5" s="33"/>
      <c r="L5" s="33"/>
    </row>
    <row r="6" spans="1:12">
      <c r="A6" s="12"/>
      <c r="B6" s="24"/>
      <c r="C6" s="24"/>
      <c r="D6" s="24"/>
      <c r="E6" s="24"/>
    </row>
    <row r="7" spans="1:12">
      <c r="A7" s="12"/>
      <c r="B7" s="17"/>
      <c r="C7" s="17"/>
      <c r="D7" s="17"/>
      <c r="E7" s="17"/>
    </row>
    <row r="8" spans="1:12" ht="15.75" thickBot="1">
      <c r="A8" s="12"/>
      <c r="B8" s="47" t="s">
        <v>339</v>
      </c>
      <c r="C8" s="25" t="s">
        <v>621</v>
      </c>
      <c r="D8" s="25"/>
      <c r="E8" s="25"/>
    </row>
    <row r="9" spans="1:12">
      <c r="A9" s="12"/>
      <c r="B9" s="26" t="s">
        <v>624</v>
      </c>
      <c r="C9" s="56" t="s">
        <v>260</v>
      </c>
      <c r="D9" s="27">
        <v>133640</v>
      </c>
      <c r="E9" s="29"/>
    </row>
    <row r="10" spans="1:12">
      <c r="A10" s="12"/>
      <c r="B10" s="26"/>
      <c r="C10" s="77"/>
      <c r="D10" s="72"/>
      <c r="E10" s="26"/>
    </row>
    <row r="11" spans="1:12">
      <c r="A11" s="12"/>
      <c r="B11" s="70" t="s">
        <v>625</v>
      </c>
      <c r="C11" s="32">
        <v>250000</v>
      </c>
      <c r="D11" s="32"/>
      <c r="E11" s="33"/>
    </row>
    <row r="12" spans="1:12">
      <c r="A12" s="12"/>
      <c r="B12" s="70"/>
      <c r="C12" s="32"/>
      <c r="D12" s="32"/>
      <c r="E12" s="33"/>
    </row>
    <row r="13" spans="1:12">
      <c r="A13" s="12"/>
      <c r="B13" s="71" t="s">
        <v>626</v>
      </c>
      <c r="C13" s="72">
        <v>12655</v>
      </c>
      <c r="D13" s="72"/>
      <c r="E13" s="26"/>
    </row>
    <row r="14" spans="1:12">
      <c r="A14" s="12"/>
      <c r="B14" s="71"/>
      <c r="C14" s="72"/>
      <c r="D14" s="72"/>
      <c r="E14" s="26"/>
    </row>
    <row r="15" spans="1:12" ht="26.25">
      <c r="A15" s="12"/>
      <c r="B15" s="66" t="s">
        <v>627</v>
      </c>
      <c r="C15" s="60" t="s">
        <v>628</v>
      </c>
      <c r="D15" s="60"/>
      <c r="E15" s="15" t="s">
        <v>359</v>
      </c>
    </row>
    <row r="16" spans="1:12" ht="39.75" thickBot="1">
      <c r="A16" s="12"/>
      <c r="B16" s="67" t="s">
        <v>629</v>
      </c>
      <c r="C16" s="36" t="s">
        <v>630</v>
      </c>
      <c r="D16" s="36"/>
      <c r="E16" s="101" t="s">
        <v>359</v>
      </c>
    </row>
    <row r="17" spans="1:12">
      <c r="A17" s="12"/>
      <c r="B17" s="33" t="s">
        <v>631</v>
      </c>
      <c r="C17" s="96" t="s">
        <v>260</v>
      </c>
      <c r="D17" s="38">
        <v>201291</v>
      </c>
      <c r="E17" s="40"/>
    </row>
    <row r="18" spans="1:12" ht="15.75" thickBot="1">
      <c r="A18" s="12"/>
      <c r="B18" s="33"/>
      <c r="C18" s="97"/>
      <c r="D18" s="39"/>
      <c r="E18" s="41"/>
    </row>
    <row r="19" spans="1:12" ht="15.75" thickTop="1">
      <c r="A19" s="12"/>
      <c r="B19" s="17"/>
      <c r="C19" s="17"/>
    </row>
    <row r="20" spans="1:12" ht="76.5">
      <c r="A20" s="12"/>
      <c r="B20" s="42">
        <v>-1</v>
      </c>
      <c r="C20" s="43" t="s">
        <v>632</v>
      </c>
    </row>
    <row r="21" spans="1:12" ht="15" customHeight="1">
      <c r="A21" s="12" t="s">
        <v>1472</v>
      </c>
      <c r="B21" s="11" t="s">
        <v>7</v>
      </c>
      <c r="C21" s="11"/>
      <c r="D21" s="11"/>
      <c r="E21" s="11"/>
      <c r="F21" s="11"/>
      <c r="G21" s="11"/>
      <c r="H21" s="11"/>
      <c r="I21" s="11"/>
      <c r="J21" s="11"/>
      <c r="K21" s="11"/>
      <c r="L21" s="11"/>
    </row>
    <row r="22" spans="1:12" ht="25.5" customHeight="1">
      <c r="A22" s="12"/>
      <c r="B22" s="46" t="s">
        <v>643</v>
      </c>
      <c r="C22" s="46"/>
      <c r="D22" s="46"/>
      <c r="E22" s="46"/>
      <c r="F22" s="46"/>
      <c r="G22" s="46"/>
      <c r="H22" s="46"/>
      <c r="I22" s="46"/>
      <c r="J22" s="46"/>
      <c r="K22" s="46"/>
      <c r="L22" s="46"/>
    </row>
    <row r="23" spans="1:12">
      <c r="A23" s="12"/>
      <c r="B23" s="24"/>
      <c r="C23" s="24"/>
      <c r="D23" s="24"/>
      <c r="E23" s="24"/>
    </row>
    <row r="24" spans="1:12">
      <c r="A24" s="12"/>
      <c r="B24" s="17"/>
      <c r="C24" s="17"/>
      <c r="D24" s="17"/>
      <c r="E24" s="17"/>
    </row>
    <row r="25" spans="1:12" ht="24" thickBot="1">
      <c r="A25" s="12"/>
      <c r="B25" s="47" t="s">
        <v>644</v>
      </c>
      <c r="C25" s="25" t="s">
        <v>645</v>
      </c>
      <c r="D25" s="25"/>
      <c r="E25" s="25"/>
    </row>
    <row r="26" spans="1:12">
      <c r="A26" s="12"/>
      <c r="B26" s="77" t="s">
        <v>646</v>
      </c>
      <c r="C26" s="27">
        <v>1514</v>
      </c>
      <c r="D26" s="27"/>
      <c r="E26" s="29"/>
    </row>
    <row r="27" spans="1:12">
      <c r="A27" s="12"/>
      <c r="B27" s="77"/>
      <c r="C27" s="72"/>
      <c r="D27" s="72"/>
      <c r="E27" s="26"/>
    </row>
    <row r="28" spans="1:12">
      <c r="A28" s="12"/>
      <c r="B28" s="46" t="s">
        <v>647</v>
      </c>
      <c r="C28" s="46" t="s">
        <v>260</v>
      </c>
      <c r="D28" s="60">
        <v>66.06</v>
      </c>
      <c r="E28" s="33"/>
    </row>
    <row r="29" spans="1:12">
      <c r="A29" s="12"/>
      <c r="B29" s="46"/>
      <c r="C29" s="46"/>
      <c r="D29" s="60"/>
      <c r="E29" s="33"/>
    </row>
    <row r="30" spans="1:12">
      <c r="A30" s="12"/>
      <c r="B30" s="77" t="s">
        <v>648</v>
      </c>
      <c r="C30" s="77" t="s">
        <v>260</v>
      </c>
      <c r="D30" s="72">
        <v>100000</v>
      </c>
      <c r="E30" s="26"/>
    </row>
    <row r="31" spans="1:12">
      <c r="A31" s="12"/>
      <c r="B31" s="77"/>
      <c r="C31" s="77"/>
      <c r="D31" s="72"/>
      <c r="E31" s="26"/>
    </row>
    <row r="32" spans="1:12">
      <c r="A32" s="12"/>
      <c r="B32" s="33" t="s">
        <v>633</v>
      </c>
      <c r="C32" s="33"/>
      <c r="D32" s="33"/>
      <c r="E32" s="33"/>
      <c r="F32" s="33"/>
      <c r="G32" s="33"/>
      <c r="H32" s="33"/>
      <c r="I32" s="33"/>
      <c r="J32" s="33"/>
      <c r="K32" s="33"/>
      <c r="L32" s="33"/>
    </row>
    <row r="33" spans="1:12">
      <c r="A33" s="12"/>
      <c r="B33" s="24"/>
      <c r="C33" s="24"/>
      <c r="D33" s="24"/>
      <c r="E33" s="24"/>
      <c r="F33" s="24"/>
      <c r="G33" s="24"/>
      <c r="H33" s="24"/>
      <c r="I33" s="24"/>
      <c r="J33" s="24"/>
      <c r="K33" s="24"/>
      <c r="L33" s="24"/>
    </row>
    <row r="34" spans="1:12">
      <c r="A34" s="12"/>
      <c r="B34" s="17"/>
      <c r="C34" s="17"/>
      <c r="D34" s="17"/>
      <c r="E34" s="17"/>
      <c r="F34" s="17"/>
      <c r="G34" s="17"/>
      <c r="H34" s="17"/>
      <c r="I34" s="17"/>
      <c r="J34" s="17"/>
      <c r="K34" s="17"/>
      <c r="L34" s="17"/>
    </row>
    <row r="35" spans="1:12">
      <c r="A35" s="12"/>
      <c r="B35" s="84" t="s">
        <v>634</v>
      </c>
      <c r="C35" s="85" t="s">
        <v>635</v>
      </c>
      <c r="D35" s="85"/>
      <c r="E35" s="33"/>
      <c r="F35" s="85" t="s">
        <v>637</v>
      </c>
      <c r="G35" s="85"/>
      <c r="H35" s="85"/>
      <c r="I35" s="33"/>
      <c r="J35" s="85" t="s">
        <v>638</v>
      </c>
      <c r="K35" s="85"/>
      <c r="L35" s="85"/>
    </row>
    <row r="36" spans="1:12" ht="15.75" thickBot="1">
      <c r="A36" s="12"/>
      <c r="B36" s="84"/>
      <c r="C36" s="25" t="s">
        <v>636</v>
      </c>
      <c r="D36" s="25"/>
      <c r="E36" s="33"/>
      <c r="F36" s="25"/>
      <c r="G36" s="25"/>
      <c r="H36" s="25"/>
      <c r="I36" s="33"/>
      <c r="J36" s="25"/>
      <c r="K36" s="25"/>
      <c r="L36" s="25"/>
    </row>
    <row r="37" spans="1:12">
      <c r="A37" s="12"/>
      <c r="B37" s="55">
        <v>2011</v>
      </c>
      <c r="C37" s="27">
        <v>1374036</v>
      </c>
      <c r="D37" s="29"/>
      <c r="E37" s="26"/>
      <c r="F37" s="56" t="s">
        <v>260</v>
      </c>
      <c r="G37" s="58">
        <v>46.1</v>
      </c>
      <c r="H37" s="29"/>
      <c r="I37" s="26"/>
      <c r="J37" s="56" t="s">
        <v>260</v>
      </c>
      <c r="K37" s="27">
        <v>63349</v>
      </c>
      <c r="L37" s="29"/>
    </row>
    <row r="38" spans="1:12">
      <c r="A38" s="12"/>
      <c r="B38" s="55"/>
      <c r="C38" s="28"/>
      <c r="D38" s="30"/>
      <c r="E38" s="26"/>
      <c r="F38" s="57"/>
      <c r="G38" s="59"/>
      <c r="H38" s="30"/>
      <c r="I38" s="26"/>
      <c r="J38" s="57"/>
      <c r="K38" s="28"/>
      <c r="L38" s="30"/>
    </row>
    <row r="39" spans="1:12">
      <c r="A39" s="12"/>
      <c r="B39" s="31">
        <v>2012</v>
      </c>
      <c r="C39" s="32">
        <v>2799115</v>
      </c>
      <c r="D39" s="33"/>
      <c r="E39" s="33"/>
      <c r="F39" s="60">
        <v>49.92</v>
      </c>
      <c r="G39" s="60"/>
      <c r="H39" s="33"/>
      <c r="I39" s="33"/>
      <c r="J39" s="32">
        <v>139724</v>
      </c>
      <c r="K39" s="32"/>
      <c r="L39" s="33"/>
    </row>
    <row r="40" spans="1:12">
      <c r="A40" s="12"/>
      <c r="B40" s="31"/>
      <c r="C40" s="32"/>
      <c r="D40" s="33"/>
      <c r="E40" s="33"/>
      <c r="F40" s="60"/>
      <c r="G40" s="60"/>
      <c r="H40" s="33"/>
      <c r="I40" s="33"/>
      <c r="J40" s="32"/>
      <c r="K40" s="32"/>
      <c r="L40" s="33"/>
    </row>
    <row r="41" spans="1:12">
      <c r="A41" s="12"/>
      <c r="B41" s="55">
        <v>2013</v>
      </c>
      <c r="C41" s="72">
        <v>3306433</v>
      </c>
      <c r="D41" s="26"/>
      <c r="E41" s="26"/>
      <c r="F41" s="35">
        <v>58.98</v>
      </c>
      <c r="G41" s="35"/>
      <c r="H41" s="26"/>
      <c r="I41" s="26"/>
      <c r="J41" s="72">
        <v>195004</v>
      </c>
      <c r="K41" s="72"/>
      <c r="L41" s="26"/>
    </row>
    <row r="42" spans="1:12" ht="15.75" thickBot="1">
      <c r="A42" s="12"/>
      <c r="B42" s="55"/>
      <c r="C42" s="73"/>
      <c r="D42" s="37"/>
      <c r="E42" s="26"/>
      <c r="F42" s="35"/>
      <c r="G42" s="35"/>
      <c r="H42" s="26"/>
      <c r="I42" s="26"/>
      <c r="J42" s="73"/>
      <c r="K42" s="73"/>
      <c r="L42" s="37"/>
    </row>
    <row r="43" spans="1:12">
      <c r="A43" s="12"/>
      <c r="B43" s="107" t="s">
        <v>136</v>
      </c>
      <c r="C43" s="38">
        <v>7479584</v>
      </c>
      <c r="D43" s="40"/>
      <c r="E43" s="33"/>
      <c r="F43" s="33"/>
      <c r="G43" s="33"/>
      <c r="H43" s="33"/>
      <c r="I43" s="33"/>
      <c r="J43" s="96" t="s">
        <v>260</v>
      </c>
      <c r="K43" s="38">
        <v>398077</v>
      </c>
      <c r="L43" s="40"/>
    </row>
    <row r="44" spans="1:12" ht="15.75" thickBot="1">
      <c r="A44" s="12"/>
      <c r="B44" s="107"/>
      <c r="C44" s="39"/>
      <c r="D44" s="41"/>
      <c r="E44" s="33"/>
      <c r="F44" s="33"/>
      <c r="G44" s="33"/>
      <c r="H44" s="33"/>
      <c r="I44" s="33"/>
      <c r="J44" s="97"/>
      <c r="K44" s="39"/>
      <c r="L44" s="41"/>
    </row>
    <row r="45" spans="1:12" ht="15.75" thickTop="1"/>
  </sheetData>
  <mergeCells count="88">
    <mergeCell ref="A21:A44"/>
    <mergeCell ref="B21:L21"/>
    <mergeCell ref="B22:L22"/>
    <mergeCell ref="B32:L32"/>
    <mergeCell ref="A1:A2"/>
    <mergeCell ref="B1:L1"/>
    <mergeCell ref="B2:L2"/>
    <mergeCell ref="B3:L3"/>
    <mergeCell ref="A4:A20"/>
    <mergeCell ref="B4:L4"/>
    <mergeCell ref="B5:L5"/>
    <mergeCell ref="L41:L42"/>
    <mergeCell ref="B43:B44"/>
    <mergeCell ref="C43:C44"/>
    <mergeCell ref="D43:D44"/>
    <mergeCell ref="E43:E44"/>
    <mergeCell ref="F43:H44"/>
    <mergeCell ref="I43:I44"/>
    <mergeCell ref="J43:J44"/>
    <mergeCell ref="K43:K44"/>
    <mergeCell ref="L43:L44"/>
    <mergeCell ref="J39:K40"/>
    <mergeCell ref="L39:L40"/>
    <mergeCell ref="B41:B42"/>
    <mergeCell ref="C41:C42"/>
    <mergeCell ref="D41:D42"/>
    <mergeCell ref="E41:E42"/>
    <mergeCell ref="F41:G42"/>
    <mergeCell ref="H41:H42"/>
    <mergeCell ref="I41:I42"/>
    <mergeCell ref="J41:K42"/>
    <mergeCell ref="J37:J38"/>
    <mergeCell ref="K37:K38"/>
    <mergeCell ref="L37:L38"/>
    <mergeCell ref="B39:B40"/>
    <mergeCell ref="C39:C40"/>
    <mergeCell ref="D39:D40"/>
    <mergeCell ref="E39:E40"/>
    <mergeCell ref="F39:G40"/>
    <mergeCell ref="H39:H40"/>
    <mergeCell ref="I39:I40"/>
    <mergeCell ref="I35:I36"/>
    <mergeCell ref="J35:L36"/>
    <mergeCell ref="B37:B38"/>
    <mergeCell ref="C37:C38"/>
    <mergeCell ref="D37:D38"/>
    <mergeCell ref="E37:E38"/>
    <mergeCell ref="F37:F38"/>
    <mergeCell ref="G37:G38"/>
    <mergeCell ref="H37:H38"/>
    <mergeCell ref="I37:I38"/>
    <mergeCell ref="B30:B31"/>
    <mergeCell ref="C30:C31"/>
    <mergeCell ref="D30:D31"/>
    <mergeCell ref="E30:E31"/>
    <mergeCell ref="B33:L33"/>
    <mergeCell ref="B35:B36"/>
    <mergeCell ref="C35:D35"/>
    <mergeCell ref="C36:D36"/>
    <mergeCell ref="E35:E36"/>
    <mergeCell ref="F35:H36"/>
    <mergeCell ref="B23:E23"/>
    <mergeCell ref="C25:E25"/>
    <mergeCell ref="B26:B27"/>
    <mergeCell ref="C26:D27"/>
    <mergeCell ref="E26:E27"/>
    <mergeCell ref="B28:B29"/>
    <mergeCell ref="C28:C29"/>
    <mergeCell ref="D28:D29"/>
    <mergeCell ref="E28:E29"/>
    <mergeCell ref="C15:D15"/>
    <mergeCell ref="C16:D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15.28515625" customWidth="1"/>
    <col min="4" max="5" width="11.5703125" customWidth="1"/>
    <col min="6" max="6" width="7.7109375" customWidth="1"/>
    <col min="7" max="7" width="29" customWidth="1"/>
    <col min="8" max="8" width="6.7109375" customWidth="1"/>
    <col min="9" max="9" width="7.7109375" customWidth="1"/>
    <col min="10" max="10" width="9.28515625" customWidth="1"/>
    <col min="11" max="11" width="2" customWidth="1"/>
    <col min="12" max="12" width="13" customWidth="1"/>
    <col min="13" max="13" width="9.28515625" customWidth="1"/>
  </cols>
  <sheetData>
    <row r="1" spans="1:13" ht="15" customHeight="1">
      <c r="A1" s="9" t="s">
        <v>14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50</v>
      </c>
      <c r="B3" s="11" t="s">
        <v>7</v>
      </c>
      <c r="C3" s="11"/>
      <c r="D3" s="11"/>
      <c r="E3" s="11"/>
      <c r="F3" s="11"/>
      <c r="G3" s="11"/>
      <c r="H3" s="11"/>
      <c r="I3" s="11"/>
      <c r="J3" s="11"/>
      <c r="K3" s="11"/>
      <c r="L3" s="11"/>
      <c r="M3" s="11"/>
    </row>
    <row r="4" spans="1:13" ht="15" customHeight="1">
      <c r="A4" s="12" t="s">
        <v>1474</v>
      </c>
      <c r="B4" s="11" t="s">
        <v>7</v>
      </c>
      <c r="C4" s="11"/>
      <c r="D4" s="11"/>
      <c r="E4" s="11"/>
      <c r="F4" s="11"/>
      <c r="G4" s="11"/>
      <c r="H4" s="11"/>
      <c r="I4" s="11"/>
      <c r="J4" s="11"/>
      <c r="K4" s="11"/>
      <c r="L4" s="11"/>
      <c r="M4" s="11"/>
    </row>
    <row r="5" spans="1:13">
      <c r="A5" s="12"/>
      <c r="B5" s="33" t="s">
        <v>654</v>
      </c>
      <c r="C5" s="33"/>
      <c r="D5" s="33"/>
      <c r="E5" s="33"/>
      <c r="F5" s="33"/>
      <c r="G5" s="33"/>
      <c r="H5" s="33"/>
      <c r="I5" s="33"/>
      <c r="J5" s="33"/>
      <c r="K5" s="33"/>
      <c r="L5" s="33"/>
      <c r="M5" s="33"/>
    </row>
    <row r="6" spans="1:13">
      <c r="A6" s="12"/>
      <c r="B6" s="24"/>
      <c r="C6" s="24"/>
      <c r="D6" s="24"/>
    </row>
    <row r="7" spans="1:13">
      <c r="A7" s="12"/>
      <c r="B7" s="17"/>
      <c r="C7" s="17"/>
      <c r="D7" s="17"/>
    </row>
    <row r="8" spans="1:13" ht="15.75" thickBot="1">
      <c r="A8" s="12"/>
      <c r="B8" s="47" t="s">
        <v>655</v>
      </c>
      <c r="C8" s="69">
        <v>41639</v>
      </c>
      <c r="D8" s="69"/>
    </row>
    <row r="9" spans="1:13">
      <c r="A9" s="12"/>
      <c r="B9" s="55" t="s">
        <v>656</v>
      </c>
      <c r="C9" s="27">
        <v>1532</v>
      </c>
      <c r="D9" s="29"/>
    </row>
    <row r="10" spans="1:13">
      <c r="A10" s="12"/>
      <c r="B10" s="55"/>
      <c r="C10" s="28"/>
      <c r="D10" s="30"/>
    </row>
    <row r="11" spans="1:13">
      <c r="A11" s="12"/>
      <c r="B11" s="31" t="s">
        <v>657</v>
      </c>
      <c r="C11" s="32">
        <v>1284</v>
      </c>
      <c r="D11" s="33"/>
    </row>
    <row r="12" spans="1:13">
      <c r="A12" s="12"/>
      <c r="B12" s="31"/>
      <c r="C12" s="32"/>
      <c r="D12" s="33"/>
    </row>
    <row r="13" spans="1:13" ht="15" customHeight="1">
      <c r="A13" s="12" t="s">
        <v>1475</v>
      </c>
      <c r="B13" s="11" t="s">
        <v>7</v>
      </c>
      <c r="C13" s="11"/>
      <c r="D13" s="11"/>
      <c r="E13" s="11"/>
      <c r="F13" s="11"/>
      <c r="G13" s="11"/>
      <c r="H13" s="11"/>
      <c r="I13" s="11"/>
      <c r="J13" s="11"/>
      <c r="K13" s="11"/>
      <c r="L13" s="11"/>
      <c r="M13" s="11"/>
    </row>
    <row r="14" spans="1:13">
      <c r="A14" s="12"/>
      <c r="B14" s="33" t="s">
        <v>658</v>
      </c>
      <c r="C14" s="33"/>
      <c r="D14" s="33"/>
      <c r="E14" s="33"/>
      <c r="F14" s="33"/>
      <c r="G14" s="33"/>
      <c r="H14" s="33"/>
      <c r="I14" s="33"/>
      <c r="J14" s="33"/>
      <c r="K14" s="33"/>
      <c r="L14" s="33"/>
      <c r="M14" s="33"/>
    </row>
    <row r="15" spans="1:13">
      <c r="A15" s="12"/>
      <c r="B15" s="24"/>
      <c r="C15" s="24"/>
      <c r="D15" s="24"/>
      <c r="E15" s="24"/>
      <c r="F15" s="24"/>
      <c r="G15" s="24"/>
      <c r="H15" s="24"/>
      <c r="I15" s="24"/>
      <c r="J15" s="24"/>
      <c r="K15" s="24"/>
      <c r="L15" s="24"/>
      <c r="M15" s="24"/>
    </row>
    <row r="16" spans="1:13">
      <c r="A16" s="12"/>
      <c r="B16" s="17"/>
      <c r="C16" s="17"/>
      <c r="D16" s="17"/>
      <c r="E16" s="17"/>
      <c r="F16" s="17"/>
      <c r="G16" s="17"/>
      <c r="H16" s="17"/>
      <c r="I16" s="17"/>
      <c r="J16" s="17"/>
      <c r="K16" s="17"/>
      <c r="L16" s="17"/>
      <c r="M16" s="17"/>
    </row>
    <row r="17" spans="1:13" ht="15.75" thickBot="1">
      <c r="A17" s="12"/>
      <c r="B17" s="16"/>
      <c r="C17" s="102" t="s">
        <v>378</v>
      </c>
      <c r="D17" s="102"/>
      <c r="E17" s="102"/>
      <c r="F17" s="102"/>
      <c r="G17" s="102"/>
      <c r="H17" s="102"/>
      <c r="I17" s="102"/>
      <c r="J17" s="102"/>
      <c r="K17" s="102"/>
      <c r="L17" s="102"/>
      <c r="M17" s="102"/>
    </row>
    <row r="18" spans="1:13" ht="15.75" thickBot="1">
      <c r="A18" s="12"/>
      <c r="B18" s="47" t="s">
        <v>339</v>
      </c>
      <c r="C18" s="54">
        <v>2013</v>
      </c>
      <c r="D18" s="54"/>
      <c r="E18" s="54"/>
      <c r="F18" s="16"/>
      <c r="G18" s="54">
        <v>2012</v>
      </c>
      <c r="H18" s="54"/>
      <c r="I18" s="54"/>
      <c r="J18" s="16"/>
      <c r="K18" s="54">
        <v>2011</v>
      </c>
      <c r="L18" s="54"/>
      <c r="M18" s="54"/>
    </row>
    <row r="19" spans="1:13">
      <c r="A19" s="12"/>
      <c r="B19" s="50" t="s">
        <v>659</v>
      </c>
      <c r="C19" s="29"/>
      <c r="D19" s="29"/>
      <c r="E19" s="29"/>
      <c r="F19" s="20"/>
      <c r="G19" s="29"/>
      <c r="H19" s="29"/>
      <c r="I19" s="29"/>
      <c r="J19" s="20"/>
      <c r="K19" s="29"/>
      <c r="L19" s="29"/>
      <c r="M19" s="29"/>
    </row>
    <row r="20" spans="1:13">
      <c r="A20" s="12"/>
      <c r="B20" s="70" t="s">
        <v>660</v>
      </c>
      <c r="C20" s="46" t="s">
        <v>260</v>
      </c>
      <c r="D20" s="32">
        <v>1566</v>
      </c>
      <c r="E20" s="33"/>
      <c r="F20" s="33"/>
      <c r="G20" s="46" t="s">
        <v>260</v>
      </c>
      <c r="H20" s="32">
        <v>2654</v>
      </c>
      <c r="I20" s="33"/>
      <c r="J20" s="33"/>
      <c r="K20" s="46" t="s">
        <v>260</v>
      </c>
      <c r="L20" s="32">
        <v>2880</v>
      </c>
      <c r="M20" s="33"/>
    </row>
    <row r="21" spans="1:13">
      <c r="A21" s="12"/>
      <c r="B21" s="70"/>
      <c r="C21" s="46"/>
      <c r="D21" s="32"/>
      <c r="E21" s="33"/>
      <c r="F21" s="33"/>
      <c r="G21" s="46"/>
      <c r="H21" s="32"/>
      <c r="I21" s="33"/>
      <c r="J21" s="33"/>
      <c r="K21" s="46"/>
      <c r="L21" s="32"/>
      <c r="M21" s="33"/>
    </row>
    <row r="22" spans="1:13">
      <c r="A22" s="12"/>
      <c r="B22" s="71" t="s">
        <v>661</v>
      </c>
      <c r="C22" s="72">
        <v>10504</v>
      </c>
      <c r="D22" s="72"/>
      <c r="E22" s="26"/>
      <c r="F22" s="26"/>
      <c r="G22" s="72">
        <v>10593</v>
      </c>
      <c r="H22" s="72"/>
      <c r="I22" s="26"/>
      <c r="J22" s="26"/>
      <c r="K22" s="72">
        <v>7100</v>
      </c>
      <c r="L22" s="72"/>
      <c r="M22" s="26"/>
    </row>
    <row r="23" spans="1:13">
      <c r="A23" s="12"/>
      <c r="B23" s="71"/>
      <c r="C23" s="72"/>
      <c r="D23" s="72"/>
      <c r="E23" s="26"/>
      <c r="F23" s="26"/>
      <c r="G23" s="72"/>
      <c r="H23" s="72"/>
      <c r="I23" s="26"/>
      <c r="J23" s="26"/>
      <c r="K23" s="72"/>
      <c r="L23" s="72"/>
      <c r="M23" s="26"/>
    </row>
    <row r="24" spans="1:13">
      <c r="A24" s="12"/>
      <c r="B24" s="70" t="s">
        <v>662</v>
      </c>
      <c r="C24" s="32">
        <v>4761</v>
      </c>
      <c r="D24" s="32"/>
      <c r="E24" s="33"/>
      <c r="F24" s="33"/>
      <c r="G24" s="32">
        <v>6115</v>
      </c>
      <c r="H24" s="32"/>
      <c r="I24" s="33"/>
      <c r="J24" s="33"/>
      <c r="K24" s="32">
        <v>6231</v>
      </c>
      <c r="L24" s="32"/>
      <c r="M24" s="33"/>
    </row>
    <row r="25" spans="1:13" ht="15.75" thickBot="1">
      <c r="A25" s="12"/>
      <c r="B25" s="70"/>
      <c r="C25" s="75"/>
      <c r="D25" s="75"/>
      <c r="E25" s="76"/>
      <c r="F25" s="33"/>
      <c r="G25" s="75"/>
      <c r="H25" s="75"/>
      <c r="I25" s="76"/>
      <c r="J25" s="33"/>
      <c r="K25" s="75"/>
      <c r="L25" s="75"/>
      <c r="M25" s="76"/>
    </row>
    <row r="26" spans="1:13">
      <c r="A26" s="12"/>
      <c r="B26" s="126" t="s">
        <v>663</v>
      </c>
      <c r="C26" s="56" t="s">
        <v>260</v>
      </c>
      <c r="D26" s="27">
        <v>16831</v>
      </c>
      <c r="E26" s="29"/>
      <c r="F26" s="26"/>
      <c r="G26" s="56" t="s">
        <v>260</v>
      </c>
      <c r="H26" s="27">
        <v>19362</v>
      </c>
      <c r="I26" s="29"/>
      <c r="J26" s="26"/>
      <c r="K26" s="56" t="s">
        <v>260</v>
      </c>
      <c r="L26" s="27">
        <v>16211</v>
      </c>
      <c r="M26" s="29"/>
    </row>
    <row r="27" spans="1:13" ht="15.75" thickBot="1">
      <c r="A27" s="12"/>
      <c r="B27" s="126"/>
      <c r="C27" s="78"/>
      <c r="D27" s="79"/>
      <c r="E27" s="80"/>
      <c r="F27" s="26"/>
      <c r="G27" s="78"/>
      <c r="H27" s="79"/>
      <c r="I27" s="80"/>
      <c r="J27" s="26"/>
      <c r="K27" s="78"/>
      <c r="L27" s="79"/>
      <c r="M27" s="80"/>
    </row>
    <row r="28" spans="1:13" ht="15.75" thickTop="1">
      <c r="A28" s="12"/>
      <c r="B28" s="46" t="s">
        <v>664</v>
      </c>
      <c r="C28" s="127" t="s">
        <v>260</v>
      </c>
      <c r="D28" s="128">
        <v>6392</v>
      </c>
      <c r="E28" s="81"/>
      <c r="F28" s="33"/>
      <c r="G28" s="127" t="s">
        <v>260</v>
      </c>
      <c r="H28" s="128">
        <v>7246</v>
      </c>
      <c r="I28" s="81"/>
      <c r="J28" s="33"/>
      <c r="K28" s="127" t="s">
        <v>260</v>
      </c>
      <c r="L28" s="128">
        <v>5944</v>
      </c>
      <c r="M28" s="81"/>
    </row>
    <row r="29" spans="1:13">
      <c r="A29" s="12"/>
      <c r="B29" s="46"/>
      <c r="C29" s="46"/>
      <c r="D29" s="32"/>
      <c r="E29" s="33"/>
      <c r="F29" s="33"/>
      <c r="G29" s="46"/>
      <c r="H29" s="32"/>
      <c r="I29" s="33"/>
      <c r="J29" s="33"/>
      <c r="K29" s="46"/>
      <c r="L29" s="32"/>
      <c r="M29" s="33"/>
    </row>
    <row r="30" spans="1:13">
      <c r="A30" s="12"/>
      <c r="B30" s="55" t="s">
        <v>665</v>
      </c>
      <c r="C30" s="77" t="s">
        <v>260</v>
      </c>
      <c r="D30" s="35">
        <v>53.9</v>
      </c>
      <c r="E30" s="26"/>
      <c r="F30" s="26"/>
      <c r="G30" s="77" t="s">
        <v>260</v>
      </c>
      <c r="H30" s="35">
        <v>27.24</v>
      </c>
      <c r="I30" s="26"/>
      <c r="J30" s="26"/>
      <c r="K30" s="77" t="s">
        <v>260</v>
      </c>
      <c r="L30" s="35">
        <v>20.67</v>
      </c>
      <c r="M30" s="26"/>
    </row>
    <row r="31" spans="1:13">
      <c r="A31" s="12"/>
      <c r="B31" s="55"/>
      <c r="C31" s="77"/>
      <c r="D31" s="35"/>
      <c r="E31" s="26"/>
      <c r="F31" s="26"/>
      <c r="G31" s="77"/>
      <c r="H31" s="35"/>
      <c r="I31" s="26"/>
      <c r="J31" s="26"/>
      <c r="K31" s="77"/>
      <c r="L31" s="35"/>
      <c r="M31" s="26"/>
    </row>
    <row r="32" spans="1:13">
      <c r="A32" s="12"/>
      <c r="B32" s="31" t="s">
        <v>666</v>
      </c>
      <c r="C32" s="46" t="s">
        <v>260</v>
      </c>
      <c r="D32" s="60">
        <v>53.94</v>
      </c>
      <c r="E32" s="33"/>
      <c r="F32" s="33"/>
      <c r="G32" s="46" t="s">
        <v>260</v>
      </c>
      <c r="H32" s="60">
        <v>55.94</v>
      </c>
      <c r="I32" s="33"/>
      <c r="J32" s="33"/>
      <c r="K32" s="46" t="s">
        <v>260</v>
      </c>
      <c r="L32" s="60">
        <v>45.86</v>
      </c>
      <c r="M32" s="33"/>
    </row>
    <row r="33" spans="1:13">
      <c r="A33" s="12"/>
      <c r="B33" s="31"/>
      <c r="C33" s="46"/>
      <c r="D33" s="60"/>
      <c r="E33" s="33"/>
      <c r="F33" s="33"/>
      <c r="G33" s="46"/>
      <c r="H33" s="60"/>
      <c r="I33" s="33"/>
      <c r="J33" s="33"/>
      <c r="K33" s="46"/>
      <c r="L33" s="60"/>
      <c r="M33" s="33"/>
    </row>
    <row r="34" spans="1:13">
      <c r="A34" s="12"/>
      <c r="B34" s="55" t="s">
        <v>667</v>
      </c>
      <c r="C34" s="77" t="s">
        <v>260</v>
      </c>
      <c r="D34" s="72">
        <v>10567</v>
      </c>
      <c r="E34" s="26"/>
      <c r="F34" s="26"/>
      <c r="G34" s="77" t="s">
        <v>260</v>
      </c>
      <c r="H34" s="72">
        <v>10509</v>
      </c>
      <c r="I34" s="26"/>
      <c r="J34" s="26"/>
      <c r="K34" s="77" t="s">
        <v>260</v>
      </c>
      <c r="L34" s="72">
        <v>2291</v>
      </c>
      <c r="M34" s="26"/>
    </row>
    <row r="35" spans="1:13">
      <c r="A35" s="12"/>
      <c r="B35" s="55"/>
      <c r="C35" s="77"/>
      <c r="D35" s="72"/>
      <c r="E35" s="26"/>
      <c r="F35" s="26"/>
      <c r="G35" s="77"/>
      <c r="H35" s="72"/>
      <c r="I35" s="26"/>
      <c r="J35" s="26"/>
      <c r="K35" s="77"/>
      <c r="L35" s="72"/>
      <c r="M35" s="26"/>
    </row>
    <row r="36" spans="1:13">
      <c r="A36" s="12"/>
      <c r="B36" s="31" t="s">
        <v>668</v>
      </c>
      <c r="C36" s="46" t="s">
        <v>260</v>
      </c>
      <c r="D36" s="32">
        <v>12641</v>
      </c>
      <c r="E36" s="33"/>
      <c r="F36" s="33"/>
      <c r="G36" s="46" t="s">
        <v>260</v>
      </c>
      <c r="H36" s="32">
        <v>11648</v>
      </c>
      <c r="I36" s="33"/>
      <c r="J36" s="33"/>
      <c r="K36" s="46" t="s">
        <v>260</v>
      </c>
      <c r="L36" s="32">
        <v>5132</v>
      </c>
      <c r="M36" s="33"/>
    </row>
    <row r="37" spans="1:13">
      <c r="A37" s="12"/>
      <c r="B37" s="31"/>
      <c r="C37" s="46"/>
      <c r="D37" s="32"/>
      <c r="E37" s="33"/>
      <c r="F37" s="33"/>
      <c r="G37" s="46"/>
      <c r="H37" s="32"/>
      <c r="I37" s="33"/>
      <c r="J37" s="33"/>
      <c r="K37" s="46"/>
      <c r="L37" s="32"/>
      <c r="M37" s="33"/>
    </row>
    <row r="38" spans="1:13">
      <c r="A38" s="12"/>
      <c r="B38" s="24"/>
      <c r="C38" s="24"/>
      <c r="D38" s="24"/>
      <c r="E38" s="24"/>
      <c r="F38" s="24"/>
      <c r="G38" s="24"/>
    </row>
    <row r="39" spans="1:13">
      <c r="A39" s="12"/>
      <c r="B39" s="17"/>
      <c r="C39" s="17"/>
      <c r="D39" s="17"/>
      <c r="E39" s="17"/>
      <c r="F39" s="17"/>
      <c r="G39" s="17"/>
    </row>
    <row r="40" spans="1:13" ht="15.75" thickBot="1">
      <c r="A40" s="12"/>
      <c r="B40" s="61"/>
      <c r="C40" s="69">
        <v>41639</v>
      </c>
      <c r="D40" s="69"/>
      <c r="E40" s="69"/>
      <c r="F40" s="69"/>
      <c r="G40" s="69"/>
    </row>
    <row r="41" spans="1:13" ht="15.75" thickBot="1">
      <c r="A41" s="12"/>
      <c r="B41" s="47" t="s">
        <v>339</v>
      </c>
      <c r="C41" s="54" t="s">
        <v>669</v>
      </c>
      <c r="D41" s="54"/>
      <c r="E41" s="54"/>
      <c r="F41" s="16"/>
      <c r="G41" s="19" t="s">
        <v>670</v>
      </c>
    </row>
    <row r="42" spans="1:13" ht="26.25">
      <c r="A42" s="12"/>
      <c r="B42" s="50" t="s">
        <v>671</v>
      </c>
      <c r="C42" s="29"/>
      <c r="D42" s="29"/>
      <c r="E42" s="29"/>
      <c r="F42" s="20"/>
      <c r="G42" s="20"/>
    </row>
    <row r="43" spans="1:13">
      <c r="A43" s="12"/>
      <c r="B43" s="70" t="s">
        <v>660</v>
      </c>
      <c r="C43" s="46" t="s">
        <v>260</v>
      </c>
      <c r="D43" s="32">
        <v>1777</v>
      </c>
      <c r="E43" s="33"/>
      <c r="F43" s="33"/>
      <c r="G43" s="60" t="s">
        <v>672</v>
      </c>
    </row>
    <row r="44" spans="1:13">
      <c r="A44" s="12"/>
      <c r="B44" s="70"/>
      <c r="C44" s="46"/>
      <c r="D44" s="32"/>
      <c r="E44" s="33"/>
      <c r="F44" s="33"/>
      <c r="G44" s="60"/>
    </row>
    <row r="45" spans="1:13">
      <c r="A45" s="12"/>
      <c r="B45" s="71" t="s">
        <v>661</v>
      </c>
      <c r="C45" s="72">
        <v>18175</v>
      </c>
      <c r="D45" s="72"/>
      <c r="E45" s="26"/>
      <c r="F45" s="26"/>
      <c r="G45" s="35" t="s">
        <v>673</v>
      </c>
    </row>
    <row r="46" spans="1:13">
      <c r="A46" s="12"/>
      <c r="B46" s="71"/>
      <c r="C46" s="72"/>
      <c r="D46" s="72"/>
      <c r="E46" s="26"/>
      <c r="F46" s="26"/>
      <c r="G46" s="35"/>
    </row>
    <row r="47" spans="1:13">
      <c r="A47" s="12"/>
      <c r="B47" s="70" t="s">
        <v>662</v>
      </c>
      <c r="C47" s="60">
        <v>979</v>
      </c>
      <c r="D47" s="60"/>
      <c r="E47" s="33"/>
      <c r="F47" s="33"/>
      <c r="G47" s="60" t="s">
        <v>674</v>
      </c>
    </row>
    <row r="48" spans="1:13" ht="15.75" thickBot="1">
      <c r="A48" s="12"/>
      <c r="B48" s="70"/>
      <c r="C48" s="83"/>
      <c r="D48" s="83"/>
      <c r="E48" s="76"/>
      <c r="F48" s="33"/>
      <c r="G48" s="60"/>
    </row>
    <row r="49" spans="1:13">
      <c r="A49" s="12"/>
      <c r="B49" s="129" t="s">
        <v>675</v>
      </c>
      <c r="C49" s="56" t="s">
        <v>260</v>
      </c>
      <c r="D49" s="27">
        <v>20931</v>
      </c>
      <c r="E49" s="29"/>
      <c r="F49" s="26"/>
      <c r="G49" s="26"/>
    </row>
    <row r="50" spans="1:13" ht="15.75" thickBot="1">
      <c r="A50" s="12"/>
      <c r="B50" s="129"/>
      <c r="C50" s="78"/>
      <c r="D50" s="79"/>
      <c r="E50" s="80"/>
      <c r="F50" s="26"/>
      <c r="G50" s="26"/>
    </row>
    <row r="51" spans="1:13" ht="15.75" thickTop="1">
      <c r="A51" s="12" t="s">
        <v>1476</v>
      </c>
      <c r="B51" s="11" t="s">
        <v>7</v>
      </c>
      <c r="C51" s="11"/>
      <c r="D51" s="11"/>
      <c r="E51" s="11"/>
      <c r="F51" s="11"/>
      <c r="G51" s="11"/>
      <c r="H51" s="11"/>
      <c r="I51" s="11"/>
      <c r="J51" s="11"/>
      <c r="K51" s="11"/>
      <c r="L51" s="11"/>
      <c r="M51" s="11"/>
    </row>
    <row r="52" spans="1:13">
      <c r="A52" s="12"/>
      <c r="B52" s="33" t="s">
        <v>681</v>
      </c>
      <c r="C52" s="33"/>
      <c r="D52" s="33"/>
      <c r="E52" s="33"/>
      <c r="F52" s="33"/>
      <c r="G52" s="33"/>
      <c r="H52" s="33"/>
      <c r="I52" s="33"/>
      <c r="J52" s="33"/>
      <c r="K52" s="33"/>
      <c r="L52" s="33"/>
      <c r="M52" s="33"/>
    </row>
    <row r="53" spans="1:13">
      <c r="A53" s="12"/>
      <c r="B53" s="24"/>
      <c r="C53" s="24"/>
    </row>
    <row r="54" spans="1:13">
      <c r="A54" s="12"/>
      <c r="B54" s="17"/>
      <c r="C54" s="17"/>
    </row>
    <row r="55" spans="1:13" ht="15.75" thickBot="1">
      <c r="A55" s="12"/>
      <c r="B55" s="61"/>
      <c r="C55" s="65">
        <v>41639</v>
      </c>
    </row>
    <row r="56" spans="1:13">
      <c r="A56" s="12"/>
      <c r="B56" s="50" t="s">
        <v>682</v>
      </c>
      <c r="C56" s="108" t="s">
        <v>683</v>
      </c>
    </row>
    <row r="57" spans="1:13">
      <c r="A57" s="12"/>
      <c r="B57" s="15" t="s">
        <v>684</v>
      </c>
      <c r="C57" s="130">
        <v>0.45</v>
      </c>
    </row>
    <row r="58" spans="1:13">
      <c r="A58" s="12"/>
      <c r="B58" s="50" t="s">
        <v>685</v>
      </c>
      <c r="C58" s="131">
        <v>1.9E-2</v>
      </c>
    </row>
    <row r="59" spans="1:13">
      <c r="A59" s="12"/>
      <c r="B59" s="15" t="s">
        <v>686</v>
      </c>
      <c r="C59" s="130">
        <v>0</v>
      </c>
    </row>
    <row r="60" spans="1:13" ht="15" customHeight="1">
      <c r="A60" s="12" t="s">
        <v>1477</v>
      </c>
      <c r="B60" s="11" t="s">
        <v>7</v>
      </c>
      <c r="C60" s="11"/>
      <c r="D60" s="11"/>
      <c r="E60" s="11"/>
      <c r="F60" s="11"/>
      <c r="G60" s="11"/>
      <c r="H60" s="11"/>
      <c r="I60" s="11"/>
      <c r="J60" s="11"/>
      <c r="K60" s="11"/>
      <c r="L60" s="11"/>
      <c r="M60" s="11"/>
    </row>
    <row r="61" spans="1:13">
      <c r="A61" s="12"/>
      <c r="B61" s="33" t="s">
        <v>687</v>
      </c>
      <c r="C61" s="33"/>
      <c r="D61" s="33"/>
      <c r="E61" s="33"/>
      <c r="F61" s="33"/>
      <c r="G61" s="33"/>
      <c r="H61" s="33"/>
      <c r="I61" s="33"/>
      <c r="J61" s="33"/>
      <c r="K61" s="33"/>
      <c r="L61" s="33"/>
      <c r="M61" s="33"/>
    </row>
    <row r="62" spans="1:13">
      <c r="A62" s="12"/>
      <c r="B62" s="24"/>
      <c r="C62" s="24"/>
      <c r="D62" s="24"/>
      <c r="E62" s="24"/>
      <c r="F62" s="24"/>
      <c r="G62" s="24"/>
      <c r="H62" s="24"/>
    </row>
    <row r="63" spans="1:13">
      <c r="A63" s="12"/>
      <c r="B63" s="17"/>
      <c r="C63" s="17"/>
      <c r="D63" s="17"/>
      <c r="E63" s="17"/>
      <c r="F63" s="17"/>
      <c r="G63" s="17"/>
      <c r="H63" s="17"/>
    </row>
    <row r="64" spans="1:13" ht="15.75" thickBot="1">
      <c r="A64" s="12"/>
      <c r="B64" s="47" t="s">
        <v>655</v>
      </c>
      <c r="C64" s="25" t="s">
        <v>688</v>
      </c>
      <c r="D64" s="25"/>
      <c r="E64" s="16"/>
      <c r="F64" s="25" t="s">
        <v>689</v>
      </c>
      <c r="G64" s="25"/>
      <c r="H64" s="25"/>
    </row>
    <row r="65" spans="1:13">
      <c r="A65" s="12"/>
      <c r="B65" s="77" t="s">
        <v>690</v>
      </c>
      <c r="C65" s="58">
        <v>669</v>
      </c>
      <c r="D65" s="29"/>
      <c r="E65" s="26"/>
      <c r="F65" s="56" t="s">
        <v>260</v>
      </c>
      <c r="G65" s="58">
        <v>34.86</v>
      </c>
      <c r="H65" s="29"/>
    </row>
    <row r="66" spans="1:13">
      <c r="A66" s="12"/>
      <c r="B66" s="77"/>
      <c r="C66" s="35"/>
      <c r="D66" s="26"/>
      <c r="E66" s="26"/>
      <c r="F66" s="77"/>
      <c r="G66" s="35"/>
      <c r="H66" s="26"/>
    </row>
    <row r="67" spans="1:13">
      <c r="A67" s="12"/>
      <c r="B67" s="70" t="s">
        <v>691</v>
      </c>
      <c r="C67" s="60">
        <v>94</v>
      </c>
      <c r="D67" s="33"/>
      <c r="E67" s="33"/>
      <c r="F67" s="46" t="s">
        <v>260</v>
      </c>
      <c r="G67" s="60">
        <v>53.9</v>
      </c>
      <c r="H67" s="33"/>
    </row>
    <row r="68" spans="1:13">
      <c r="A68" s="12"/>
      <c r="B68" s="70"/>
      <c r="C68" s="60"/>
      <c r="D68" s="33"/>
      <c r="E68" s="33"/>
      <c r="F68" s="46"/>
      <c r="G68" s="60"/>
      <c r="H68" s="33"/>
    </row>
    <row r="69" spans="1:13">
      <c r="A69" s="12"/>
      <c r="B69" s="71" t="s">
        <v>692</v>
      </c>
      <c r="C69" s="35" t="s">
        <v>693</v>
      </c>
      <c r="D69" s="77" t="s">
        <v>359</v>
      </c>
      <c r="E69" s="26"/>
      <c r="F69" s="77" t="s">
        <v>260</v>
      </c>
      <c r="G69" s="35">
        <v>30.72</v>
      </c>
      <c r="H69" s="26"/>
    </row>
    <row r="70" spans="1:13">
      <c r="A70" s="12"/>
      <c r="B70" s="71"/>
      <c r="C70" s="35"/>
      <c r="D70" s="77"/>
      <c r="E70" s="26"/>
      <c r="F70" s="77"/>
      <c r="G70" s="35"/>
      <c r="H70" s="26"/>
    </row>
    <row r="71" spans="1:13">
      <c r="A71" s="12"/>
      <c r="B71" s="70" t="s">
        <v>694</v>
      </c>
      <c r="C71" s="60" t="s">
        <v>695</v>
      </c>
      <c r="D71" s="46" t="s">
        <v>359</v>
      </c>
      <c r="E71" s="33"/>
      <c r="F71" s="46" t="s">
        <v>260</v>
      </c>
      <c r="G71" s="60">
        <v>42.65</v>
      </c>
      <c r="H71" s="33"/>
    </row>
    <row r="72" spans="1:13" ht="15.75" thickBot="1">
      <c r="A72" s="12"/>
      <c r="B72" s="70"/>
      <c r="C72" s="83"/>
      <c r="D72" s="92"/>
      <c r="E72" s="33"/>
      <c r="F72" s="46"/>
      <c r="G72" s="60"/>
      <c r="H72" s="33"/>
    </row>
    <row r="73" spans="1:13">
      <c r="A73" s="12"/>
      <c r="B73" s="77" t="s">
        <v>696</v>
      </c>
      <c r="C73" s="58">
        <v>248</v>
      </c>
      <c r="D73" s="29"/>
      <c r="E73" s="26"/>
      <c r="F73" s="77" t="s">
        <v>260</v>
      </c>
      <c r="G73" s="35">
        <v>45.72</v>
      </c>
      <c r="H73" s="26"/>
    </row>
    <row r="74" spans="1:13" ht="15.75" thickBot="1">
      <c r="A74" s="12"/>
      <c r="B74" s="77"/>
      <c r="C74" s="93"/>
      <c r="D74" s="80"/>
      <c r="E74" s="26"/>
      <c r="F74" s="77"/>
      <c r="G74" s="35"/>
      <c r="H74" s="26"/>
    </row>
    <row r="75" spans="1:13" ht="15.75" thickTop="1">
      <c r="A75" s="12" t="s">
        <v>1478</v>
      </c>
      <c r="B75" s="11" t="s">
        <v>7</v>
      </c>
      <c r="C75" s="11"/>
      <c r="D75" s="11"/>
      <c r="E75" s="11"/>
      <c r="F75" s="11"/>
      <c r="G75" s="11"/>
      <c r="H75" s="11"/>
      <c r="I75" s="11"/>
      <c r="J75" s="11"/>
      <c r="K75" s="11"/>
      <c r="L75" s="11"/>
      <c r="M75" s="11"/>
    </row>
    <row r="76" spans="1:13">
      <c r="A76" s="12"/>
      <c r="B76" s="33" t="s">
        <v>697</v>
      </c>
      <c r="C76" s="33"/>
      <c r="D76" s="33"/>
      <c r="E76" s="33"/>
      <c r="F76" s="33"/>
      <c r="G76" s="33"/>
      <c r="H76" s="33"/>
      <c r="I76" s="33"/>
      <c r="J76" s="33"/>
      <c r="K76" s="33"/>
      <c r="L76" s="33"/>
      <c r="M76" s="33"/>
    </row>
    <row r="77" spans="1:13">
      <c r="A77" s="12"/>
      <c r="B77" s="24"/>
      <c r="C77" s="24"/>
      <c r="D77" s="24"/>
      <c r="E77" s="24"/>
      <c r="F77" s="24"/>
      <c r="G77" s="24"/>
      <c r="H77" s="24"/>
      <c r="I77" s="24"/>
    </row>
    <row r="78" spans="1:13">
      <c r="A78" s="12"/>
      <c r="B78" s="17"/>
      <c r="C78" s="17"/>
      <c r="D78" s="17"/>
      <c r="E78" s="17"/>
      <c r="F78" s="17"/>
      <c r="G78" s="17"/>
      <c r="H78" s="17"/>
      <c r="I78" s="17"/>
    </row>
    <row r="79" spans="1:13" ht="15.75" thickBot="1">
      <c r="A79" s="12"/>
      <c r="B79" s="16"/>
      <c r="C79" s="25" t="s">
        <v>688</v>
      </c>
      <c r="D79" s="25"/>
      <c r="E79" s="25"/>
      <c r="F79" s="25"/>
      <c r="G79" s="25"/>
      <c r="H79" s="25"/>
      <c r="I79" s="25"/>
    </row>
    <row r="80" spans="1:13" ht="15.75" thickBot="1">
      <c r="A80" s="12"/>
      <c r="B80" s="47" t="s">
        <v>698</v>
      </c>
      <c r="C80" s="54" t="s">
        <v>699</v>
      </c>
      <c r="D80" s="54"/>
      <c r="E80" s="54"/>
      <c r="F80" s="16"/>
      <c r="G80" s="54" t="s">
        <v>700</v>
      </c>
      <c r="H80" s="54"/>
      <c r="I80" s="54"/>
    </row>
    <row r="81" spans="1:13">
      <c r="A81" s="12"/>
      <c r="B81" s="77" t="s">
        <v>701</v>
      </c>
      <c r="C81" s="58">
        <v>248</v>
      </c>
      <c r="D81" s="58"/>
      <c r="E81" s="29"/>
      <c r="F81" s="26"/>
      <c r="G81" s="58">
        <v>114</v>
      </c>
      <c r="H81" s="58"/>
      <c r="I81" s="29"/>
    </row>
    <row r="82" spans="1:13">
      <c r="A82" s="12"/>
      <c r="B82" s="77"/>
      <c r="C82" s="35"/>
      <c r="D82" s="35"/>
      <c r="E82" s="26"/>
      <c r="F82" s="26"/>
      <c r="G82" s="35"/>
      <c r="H82" s="35"/>
      <c r="I82" s="26"/>
    </row>
    <row r="83" spans="1:13">
      <c r="A83" s="12"/>
      <c r="B83" s="46" t="s">
        <v>702</v>
      </c>
      <c r="C83" s="46" t="s">
        <v>260</v>
      </c>
      <c r="D83" s="60">
        <v>45.72</v>
      </c>
      <c r="E83" s="33"/>
      <c r="F83" s="33"/>
      <c r="G83" s="46" t="s">
        <v>260</v>
      </c>
      <c r="H83" s="60">
        <v>38.880000000000003</v>
      </c>
      <c r="I83" s="33"/>
    </row>
    <row r="84" spans="1:13">
      <c r="A84" s="12"/>
      <c r="B84" s="46"/>
      <c r="C84" s="46"/>
      <c r="D84" s="60"/>
      <c r="E84" s="33"/>
      <c r="F84" s="33"/>
      <c r="G84" s="46"/>
      <c r="H84" s="60"/>
      <c r="I84" s="33"/>
    </row>
    <row r="85" spans="1:13">
      <c r="A85" s="12"/>
      <c r="B85" s="77" t="s">
        <v>703</v>
      </c>
      <c r="C85" s="77" t="s">
        <v>260</v>
      </c>
      <c r="D85" s="72">
        <v>5351</v>
      </c>
      <c r="E85" s="26"/>
      <c r="F85" s="26"/>
      <c r="G85" s="77" t="s">
        <v>260</v>
      </c>
      <c r="H85" s="72">
        <v>3237</v>
      </c>
      <c r="I85" s="26"/>
    </row>
    <row r="86" spans="1:13">
      <c r="A86" s="12"/>
      <c r="B86" s="77"/>
      <c r="C86" s="77"/>
      <c r="D86" s="72"/>
      <c r="E86" s="26"/>
      <c r="F86" s="26"/>
      <c r="G86" s="77"/>
      <c r="H86" s="72"/>
      <c r="I86" s="26"/>
    </row>
    <row r="87" spans="1:13">
      <c r="A87" s="12"/>
      <c r="B87" s="46" t="s">
        <v>704</v>
      </c>
      <c r="C87" s="60">
        <v>5.77</v>
      </c>
      <c r="D87" s="60"/>
      <c r="E87" s="33"/>
      <c r="F87" s="33"/>
      <c r="G87" s="60">
        <v>3.29</v>
      </c>
      <c r="H87" s="60"/>
      <c r="I87" s="33"/>
    </row>
    <row r="88" spans="1:13">
      <c r="A88" s="12"/>
      <c r="B88" s="46"/>
      <c r="C88" s="60"/>
      <c r="D88" s="60"/>
      <c r="E88" s="33"/>
      <c r="F88" s="33"/>
      <c r="G88" s="60"/>
      <c r="H88" s="60"/>
      <c r="I88" s="33"/>
    </row>
    <row r="89" spans="1:13" ht="15" customHeight="1">
      <c r="A89" s="12" t="s">
        <v>1479</v>
      </c>
      <c r="B89" s="11" t="s">
        <v>7</v>
      </c>
      <c r="C89" s="11"/>
      <c r="D89" s="11"/>
      <c r="E89" s="11"/>
      <c r="F89" s="11"/>
      <c r="G89" s="11"/>
      <c r="H89" s="11"/>
      <c r="I89" s="11"/>
      <c r="J89" s="11"/>
      <c r="K89" s="11"/>
      <c r="L89" s="11"/>
      <c r="M89" s="11"/>
    </row>
    <row r="90" spans="1:13">
      <c r="A90" s="12"/>
      <c r="B90" s="33" t="s">
        <v>707</v>
      </c>
      <c r="C90" s="33"/>
      <c r="D90" s="33"/>
      <c r="E90" s="33"/>
      <c r="F90" s="33"/>
      <c r="G90" s="33"/>
      <c r="H90" s="33"/>
      <c r="I90" s="33"/>
      <c r="J90" s="33"/>
      <c r="K90" s="33"/>
      <c r="L90" s="33"/>
      <c r="M90" s="33"/>
    </row>
    <row r="91" spans="1:13">
      <c r="A91" s="12"/>
      <c r="B91" s="24"/>
      <c r="C91" s="24"/>
      <c r="D91" s="24"/>
      <c r="E91" s="24"/>
      <c r="F91" s="24"/>
      <c r="G91" s="24"/>
      <c r="H91" s="24"/>
    </row>
    <row r="92" spans="1:13">
      <c r="A92" s="12"/>
      <c r="B92" s="17"/>
      <c r="C92" s="17"/>
      <c r="D92" s="17"/>
      <c r="E92" s="17"/>
      <c r="F92" s="17"/>
      <c r="G92" s="17"/>
      <c r="H92" s="17"/>
    </row>
    <row r="93" spans="1:13" ht="15.75" thickBot="1">
      <c r="A93" s="12"/>
      <c r="B93" s="47" t="s">
        <v>655</v>
      </c>
      <c r="C93" s="25" t="s">
        <v>708</v>
      </c>
      <c r="D93" s="25"/>
      <c r="E93" s="16"/>
      <c r="F93" s="25" t="s">
        <v>709</v>
      </c>
      <c r="G93" s="25"/>
      <c r="H93" s="25"/>
    </row>
    <row r="94" spans="1:13">
      <c r="A94" s="12"/>
      <c r="B94" s="77" t="s">
        <v>710</v>
      </c>
      <c r="C94" s="58">
        <v>604</v>
      </c>
      <c r="D94" s="29"/>
      <c r="E94" s="26"/>
      <c r="F94" s="56" t="s">
        <v>260</v>
      </c>
      <c r="G94" s="58">
        <v>48.95</v>
      </c>
      <c r="H94" s="29"/>
    </row>
    <row r="95" spans="1:13">
      <c r="A95" s="12"/>
      <c r="B95" s="77"/>
      <c r="C95" s="35"/>
      <c r="D95" s="26"/>
      <c r="E95" s="26"/>
      <c r="F95" s="77"/>
      <c r="G95" s="35"/>
      <c r="H95" s="26"/>
    </row>
    <row r="96" spans="1:13">
      <c r="A96" s="12"/>
      <c r="B96" s="70" t="s">
        <v>691</v>
      </c>
      <c r="C96" s="60">
        <v>437</v>
      </c>
      <c r="D96" s="33"/>
      <c r="E96" s="33"/>
      <c r="F96" s="46" t="s">
        <v>260</v>
      </c>
      <c r="G96" s="60">
        <v>53.94</v>
      </c>
      <c r="H96" s="33"/>
    </row>
    <row r="97" spans="1:13">
      <c r="A97" s="12"/>
      <c r="B97" s="70"/>
      <c r="C97" s="60"/>
      <c r="D97" s="33"/>
      <c r="E97" s="33"/>
      <c r="F97" s="46"/>
      <c r="G97" s="60"/>
      <c r="H97" s="33"/>
    </row>
    <row r="98" spans="1:13">
      <c r="A98" s="12"/>
      <c r="B98" s="71" t="s">
        <v>711</v>
      </c>
      <c r="C98" s="35" t="s">
        <v>712</v>
      </c>
      <c r="D98" s="77" t="s">
        <v>359</v>
      </c>
      <c r="E98" s="26"/>
      <c r="F98" s="77" t="s">
        <v>260</v>
      </c>
      <c r="G98" s="35">
        <v>46.58</v>
      </c>
      <c r="H98" s="26"/>
    </row>
    <row r="99" spans="1:13">
      <c r="A99" s="12"/>
      <c r="B99" s="71"/>
      <c r="C99" s="35"/>
      <c r="D99" s="77"/>
      <c r="E99" s="26"/>
      <c r="F99" s="77"/>
      <c r="G99" s="35"/>
      <c r="H99" s="26"/>
    </row>
    <row r="100" spans="1:13">
      <c r="A100" s="12"/>
      <c r="B100" s="70" t="s">
        <v>713</v>
      </c>
      <c r="C100" s="60" t="s">
        <v>714</v>
      </c>
      <c r="D100" s="46" t="s">
        <v>359</v>
      </c>
      <c r="E100" s="33"/>
      <c r="F100" s="46" t="s">
        <v>260</v>
      </c>
      <c r="G100" s="60">
        <v>51.56</v>
      </c>
      <c r="H100" s="33"/>
    </row>
    <row r="101" spans="1:13" ht="15.75" thickBot="1">
      <c r="A101" s="12"/>
      <c r="B101" s="70"/>
      <c r="C101" s="83"/>
      <c r="D101" s="92"/>
      <c r="E101" s="33"/>
      <c r="F101" s="46"/>
      <c r="G101" s="60"/>
      <c r="H101" s="33"/>
    </row>
    <row r="102" spans="1:13">
      <c r="A102" s="12"/>
      <c r="B102" s="77" t="s">
        <v>715</v>
      </c>
      <c r="C102" s="58">
        <v>597</v>
      </c>
      <c r="D102" s="29"/>
      <c r="E102" s="26"/>
      <c r="F102" s="77" t="s">
        <v>260</v>
      </c>
      <c r="G102" s="35">
        <v>52.58</v>
      </c>
      <c r="H102" s="26"/>
    </row>
    <row r="103" spans="1:13" ht="15.75" thickBot="1">
      <c r="A103" s="12"/>
      <c r="B103" s="77"/>
      <c r="C103" s="93"/>
      <c r="D103" s="80"/>
      <c r="E103" s="26"/>
      <c r="F103" s="77"/>
      <c r="G103" s="35"/>
      <c r="H103" s="26"/>
    </row>
    <row r="104" spans="1:13" ht="15.75" thickTop="1">
      <c r="A104" s="12" t="s">
        <v>1480</v>
      </c>
      <c r="B104" s="11" t="s">
        <v>7</v>
      </c>
      <c r="C104" s="11"/>
      <c r="D104" s="11"/>
      <c r="E104" s="11"/>
      <c r="F104" s="11"/>
      <c r="G104" s="11"/>
      <c r="H104" s="11"/>
      <c r="I104" s="11"/>
      <c r="J104" s="11"/>
      <c r="K104" s="11"/>
      <c r="L104" s="11"/>
      <c r="M104" s="11"/>
    </row>
    <row r="105" spans="1:13">
      <c r="A105" s="12"/>
      <c r="B105" s="33" t="s">
        <v>718</v>
      </c>
      <c r="C105" s="33"/>
      <c r="D105" s="33"/>
      <c r="E105" s="33"/>
      <c r="F105" s="33"/>
      <c r="G105" s="33"/>
      <c r="H105" s="33"/>
      <c r="I105" s="33"/>
      <c r="J105" s="33"/>
      <c r="K105" s="33"/>
      <c r="L105" s="33"/>
      <c r="M105" s="33"/>
    </row>
    <row r="106" spans="1:13">
      <c r="A106" s="12"/>
      <c r="B106" s="24"/>
      <c r="C106" s="24"/>
      <c r="D106" s="24"/>
      <c r="E106" s="24"/>
      <c r="F106" s="24"/>
      <c r="G106" s="24"/>
      <c r="H106" s="24"/>
      <c r="I106" s="24"/>
      <c r="J106" s="24"/>
      <c r="K106" s="24"/>
      <c r="L106" s="24"/>
    </row>
    <row r="107" spans="1:13">
      <c r="A107" s="12"/>
      <c r="B107" s="17"/>
      <c r="C107" s="17"/>
      <c r="D107" s="17"/>
      <c r="E107" s="17"/>
      <c r="F107" s="17"/>
      <c r="G107" s="17"/>
      <c r="H107" s="17"/>
      <c r="I107" s="17"/>
      <c r="J107" s="17"/>
      <c r="K107" s="17"/>
      <c r="L107" s="17"/>
    </row>
    <row r="108" spans="1:13">
      <c r="A108" s="12"/>
      <c r="B108" s="33"/>
      <c r="C108" s="85" t="s">
        <v>691</v>
      </c>
      <c r="D108" s="85"/>
      <c r="E108" s="33"/>
      <c r="F108" s="85" t="s">
        <v>711</v>
      </c>
      <c r="G108" s="85"/>
      <c r="H108" s="33"/>
      <c r="I108" s="85" t="s">
        <v>719</v>
      </c>
      <c r="J108" s="85"/>
      <c r="K108" s="33"/>
      <c r="L108" s="18" t="s">
        <v>720</v>
      </c>
    </row>
    <row r="109" spans="1:13" ht="15.75" thickBot="1">
      <c r="A109" s="12"/>
      <c r="B109" s="33"/>
      <c r="C109" s="25"/>
      <c r="D109" s="25"/>
      <c r="E109" s="33"/>
      <c r="F109" s="25"/>
      <c r="G109" s="25"/>
      <c r="H109" s="33"/>
      <c r="I109" s="25"/>
      <c r="J109" s="25"/>
      <c r="K109" s="33"/>
      <c r="L109" s="19" t="s">
        <v>721</v>
      </c>
    </row>
    <row r="110" spans="1:13">
      <c r="A110" s="12"/>
      <c r="B110" s="77" t="s">
        <v>722</v>
      </c>
      <c r="C110" s="27">
        <v>193348</v>
      </c>
      <c r="D110" s="29"/>
      <c r="E110" s="26"/>
      <c r="F110" s="27">
        <v>164346</v>
      </c>
      <c r="G110" s="29"/>
      <c r="H110" s="26"/>
      <c r="I110" s="27">
        <v>29002</v>
      </c>
      <c r="J110" s="29"/>
      <c r="K110" s="26"/>
      <c r="L110" s="58" t="s">
        <v>723</v>
      </c>
    </row>
    <row r="111" spans="1:13">
      <c r="A111" s="12"/>
      <c r="B111" s="77"/>
      <c r="C111" s="72"/>
      <c r="D111" s="26"/>
      <c r="E111" s="26"/>
      <c r="F111" s="72"/>
      <c r="G111" s="26"/>
      <c r="H111" s="26"/>
      <c r="I111" s="72"/>
      <c r="J111" s="26"/>
      <c r="K111" s="26"/>
      <c r="L111" s="35"/>
    </row>
    <row r="112" spans="1:13">
      <c r="A112" s="12"/>
      <c r="B112" s="46" t="s">
        <v>724</v>
      </c>
      <c r="C112" s="32">
        <v>300000</v>
      </c>
      <c r="D112" s="33"/>
      <c r="E112" s="33"/>
      <c r="F112" s="32">
        <v>180000</v>
      </c>
      <c r="G112" s="33"/>
      <c r="H112" s="33"/>
      <c r="I112" s="32">
        <v>120000</v>
      </c>
      <c r="J112" s="33"/>
      <c r="K112" s="33"/>
      <c r="L112" s="60" t="s">
        <v>725</v>
      </c>
    </row>
    <row r="113" spans="1:13" ht="15.75" thickBot="1">
      <c r="A113" s="12"/>
      <c r="B113" s="46"/>
      <c r="C113" s="75"/>
      <c r="D113" s="76"/>
      <c r="E113" s="33"/>
      <c r="F113" s="75"/>
      <c r="G113" s="76"/>
      <c r="H113" s="33"/>
      <c r="I113" s="75"/>
      <c r="J113" s="76"/>
      <c r="K113" s="33"/>
      <c r="L113" s="60"/>
    </row>
    <row r="114" spans="1:13">
      <c r="A114" s="12"/>
      <c r="B114" s="71" t="s">
        <v>136</v>
      </c>
      <c r="C114" s="27">
        <v>493348</v>
      </c>
      <c r="D114" s="29"/>
      <c r="E114" s="26"/>
      <c r="F114" s="27">
        <v>344346</v>
      </c>
      <c r="G114" s="29"/>
      <c r="H114" s="26"/>
      <c r="I114" s="27">
        <v>149002</v>
      </c>
      <c r="J114" s="29"/>
      <c r="K114" s="26"/>
      <c r="L114" s="26"/>
    </row>
    <row r="115" spans="1:13" ht="15.75" thickBot="1">
      <c r="A115" s="12"/>
      <c r="B115" s="71"/>
      <c r="C115" s="79"/>
      <c r="D115" s="80"/>
      <c r="E115" s="26"/>
      <c r="F115" s="79"/>
      <c r="G115" s="80"/>
      <c r="H115" s="26"/>
      <c r="I115" s="79"/>
      <c r="J115" s="80"/>
      <c r="K115" s="26"/>
      <c r="L115" s="26"/>
    </row>
    <row r="116" spans="1:13" ht="15.75" thickTop="1">
      <c r="A116" s="12" t="s">
        <v>1481</v>
      </c>
      <c r="B116" s="11" t="s">
        <v>7</v>
      </c>
      <c r="C116" s="11"/>
      <c r="D116" s="11"/>
      <c r="E116" s="11"/>
      <c r="F116" s="11"/>
      <c r="G116" s="11"/>
      <c r="H116" s="11"/>
      <c r="I116" s="11"/>
      <c r="J116" s="11"/>
      <c r="K116" s="11"/>
      <c r="L116" s="11"/>
      <c r="M116" s="11"/>
    </row>
    <row r="117" spans="1:13">
      <c r="A117" s="12"/>
      <c r="B117" s="46" t="s">
        <v>1482</v>
      </c>
      <c r="C117" s="46"/>
      <c r="D117" s="46"/>
      <c r="E117" s="46"/>
      <c r="F117" s="46"/>
      <c r="G117" s="46"/>
      <c r="H117" s="46"/>
      <c r="I117" s="46"/>
      <c r="J117" s="46"/>
      <c r="K117" s="46"/>
      <c r="L117" s="46"/>
      <c r="M117" s="46"/>
    </row>
    <row r="118" spans="1:13">
      <c r="A118" s="12"/>
      <c r="B118" s="24"/>
      <c r="C118" s="24"/>
      <c r="D118" s="24"/>
      <c r="E118" s="24"/>
      <c r="F118" s="24"/>
    </row>
    <row r="119" spans="1:13">
      <c r="A119" s="12"/>
      <c r="B119" s="17"/>
      <c r="C119" s="17"/>
      <c r="D119" s="17"/>
      <c r="E119" s="17"/>
      <c r="F119" s="17"/>
    </row>
    <row r="120" spans="1:13" ht="15.75" thickBot="1">
      <c r="A120" s="12"/>
      <c r="B120" s="47" t="s">
        <v>339</v>
      </c>
      <c r="C120" s="16"/>
      <c r="D120" s="25" t="s">
        <v>728</v>
      </c>
      <c r="E120" s="25"/>
      <c r="F120" s="25"/>
    </row>
    <row r="121" spans="1:13">
      <c r="A121" s="12"/>
      <c r="B121" s="77">
        <v>2014</v>
      </c>
      <c r="C121" s="26"/>
      <c r="D121" s="56" t="s">
        <v>260</v>
      </c>
      <c r="E121" s="27">
        <v>13422</v>
      </c>
      <c r="F121" s="29"/>
    </row>
    <row r="122" spans="1:13">
      <c r="A122" s="12"/>
      <c r="B122" s="77"/>
      <c r="C122" s="26"/>
      <c r="D122" s="77"/>
      <c r="E122" s="72"/>
      <c r="F122" s="26"/>
    </row>
    <row r="123" spans="1:13">
      <c r="A123" s="12"/>
      <c r="B123" s="46">
        <v>2015</v>
      </c>
      <c r="C123" s="33"/>
      <c r="D123" s="32">
        <v>4911</v>
      </c>
      <c r="E123" s="32"/>
      <c r="F123" s="33"/>
    </row>
    <row r="124" spans="1:13">
      <c r="A124" s="12"/>
      <c r="B124" s="46"/>
      <c r="C124" s="33"/>
      <c r="D124" s="32"/>
      <c r="E124" s="32"/>
      <c r="F124" s="33"/>
    </row>
    <row r="125" spans="1:13">
      <c r="A125" s="12"/>
      <c r="B125" s="77">
        <v>2016</v>
      </c>
      <c r="C125" s="26"/>
      <c r="D125" s="72">
        <v>3185</v>
      </c>
      <c r="E125" s="72"/>
      <c r="F125" s="26"/>
    </row>
    <row r="126" spans="1:13">
      <c r="A126" s="12"/>
      <c r="B126" s="77"/>
      <c r="C126" s="26"/>
      <c r="D126" s="72"/>
      <c r="E126" s="72"/>
      <c r="F126" s="26"/>
    </row>
    <row r="127" spans="1:13">
      <c r="A127" s="12"/>
      <c r="B127" s="46">
        <v>2017</v>
      </c>
      <c r="C127" s="33"/>
      <c r="D127" s="60">
        <v>561</v>
      </c>
      <c r="E127" s="60"/>
      <c r="F127" s="33"/>
    </row>
    <row r="128" spans="1:13" ht="15.75" thickBot="1">
      <c r="A128" s="12"/>
      <c r="B128" s="46"/>
      <c r="C128" s="33"/>
      <c r="D128" s="83"/>
      <c r="E128" s="83"/>
      <c r="F128" s="76"/>
    </row>
    <row r="129" spans="1:6">
      <c r="A129" s="12"/>
      <c r="B129" s="71" t="s">
        <v>729</v>
      </c>
      <c r="C129" s="26"/>
      <c r="D129" s="56" t="s">
        <v>260</v>
      </c>
      <c r="E129" s="27">
        <v>22079</v>
      </c>
      <c r="F129" s="29"/>
    </row>
    <row r="130" spans="1:6" ht="15.75" thickBot="1">
      <c r="A130" s="12"/>
      <c r="B130" s="71"/>
      <c r="C130" s="26"/>
      <c r="D130" s="78"/>
      <c r="E130" s="79"/>
      <c r="F130" s="80"/>
    </row>
    <row r="131" spans="1:6" ht="15.75" thickTop="1"/>
  </sheetData>
  <mergeCells count="346">
    <mergeCell ref="A116:A130"/>
    <mergeCell ref="B116:M116"/>
    <mergeCell ref="B117:M117"/>
    <mergeCell ref="A89:A103"/>
    <mergeCell ref="B89:M89"/>
    <mergeCell ref="B90:M90"/>
    <mergeCell ref="A104:A115"/>
    <mergeCell ref="B104:M104"/>
    <mergeCell ref="B105:M105"/>
    <mergeCell ref="A60:A74"/>
    <mergeCell ref="B60:M60"/>
    <mergeCell ref="B61:M61"/>
    <mergeCell ref="A75:A88"/>
    <mergeCell ref="B75:M75"/>
    <mergeCell ref="B76:M76"/>
    <mergeCell ref="A13:A50"/>
    <mergeCell ref="B13:M13"/>
    <mergeCell ref="B14:M14"/>
    <mergeCell ref="A51:A59"/>
    <mergeCell ref="B51:M51"/>
    <mergeCell ref="B52:M52"/>
    <mergeCell ref="A1:A2"/>
    <mergeCell ref="B1:M1"/>
    <mergeCell ref="B2:M2"/>
    <mergeCell ref="B3:M3"/>
    <mergeCell ref="A4:A12"/>
    <mergeCell ref="B4:M4"/>
    <mergeCell ref="B5:M5"/>
    <mergeCell ref="B127:B128"/>
    <mergeCell ref="C127:C128"/>
    <mergeCell ref="D127:E128"/>
    <mergeCell ref="F127:F128"/>
    <mergeCell ref="B129:B130"/>
    <mergeCell ref="C129:C130"/>
    <mergeCell ref="D129:D130"/>
    <mergeCell ref="E129:E130"/>
    <mergeCell ref="F129:F130"/>
    <mergeCell ref="B123:B124"/>
    <mergeCell ref="C123:C124"/>
    <mergeCell ref="D123:E124"/>
    <mergeCell ref="F123:F124"/>
    <mergeCell ref="B125:B126"/>
    <mergeCell ref="C125:C126"/>
    <mergeCell ref="D125:E126"/>
    <mergeCell ref="F125:F126"/>
    <mergeCell ref="D120:F120"/>
    <mergeCell ref="B121:B122"/>
    <mergeCell ref="C121:C122"/>
    <mergeCell ref="D121:D122"/>
    <mergeCell ref="E121:E122"/>
    <mergeCell ref="F121:F122"/>
    <mergeCell ref="H114:H115"/>
    <mergeCell ref="I114:I115"/>
    <mergeCell ref="J114:J115"/>
    <mergeCell ref="K114:K115"/>
    <mergeCell ref="L114:L115"/>
    <mergeCell ref="B118:F118"/>
    <mergeCell ref="B114:B115"/>
    <mergeCell ref="C114:C115"/>
    <mergeCell ref="D114:D115"/>
    <mergeCell ref="E114:E115"/>
    <mergeCell ref="F114:F115"/>
    <mergeCell ref="G114:G115"/>
    <mergeCell ref="G112:G113"/>
    <mergeCell ref="H112:H113"/>
    <mergeCell ref="I112:I113"/>
    <mergeCell ref="J112:J113"/>
    <mergeCell ref="K112:K113"/>
    <mergeCell ref="L112:L113"/>
    <mergeCell ref="H110:H111"/>
    <mergeCell ref="I110:I111"/>
    <mergeCell ref="J110:J111"/>
    <mergeCell ref="K110:K111"/>
    <mergeCell ref="L110:L111"/>
    <mergeCell ref="B112:B113"/>
    <mergeCell ref="C112:C113"/>
    <mergeCell ref="D112:D113"/>
    <mergeCell ref="E112:E113"/>
    <mergeCell ref="F112:F113"/>
    <mergeCell ref="B110:B111"/>
    <mergeCell ref="C110:C111"/>
    <mergeCell ref="D110:D111"/>
    <mergeCell ref="E110:E111"/>
    <mergeCell ref="F110:F111"/>
    <mergeCell ref="G110:G111"/>
    <mergeCell ref="B106:L106"/>
    <mergeCell ref="B108:B109"/>
    <mergeCell ref="C108:D109"/>
    <mergeCell ref="E108:E109"/>
    <mergeCell ref="F108:G109"/>
    <mergeCell ref="H108:H109"/>
    <mergeCell ref="I108:J109"/>
    <mergeCell ref="K108:K109"/>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B91:H91"/>
    <mergeCell ref="C93:D93"/>
    <mergeCell ref="F93:H93"/>
    <mergeCell ref="B94:B95"/>
    <mergeCell ref="C94:C95"/>
    <mergeCell ref="D94:D95"/>
    <mergeCell ref="E94:E95"/>
    <mergeCell ref="F94:F95"/>
    <mergeCell ref="G94:G95"/>
    <mergeCell ref="H94:H95"/>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I81:I82"/>
    <mergeCell ref="B83:B84"/>
    <mergeCell ref="C83:C84"/>
    <mergeCell ref="D83:D84"/>
    <mergeCell ref="E83:E84"/>
    <mergeCell ref="F83:F84"/>
    <mergeCell ref="G83:G84"/>
    <mergeCell ref="H83:H84"/>
    <mergeCell ref="I83:I84"/>
    <mergeCell ref="H73:H74"/>
    <mergeCell ref="B77:I77"/>
    <mergeCell ref="C79:I79"/>
    <mergeCell ref="C80:E80"/>
    <mergeCell ref="G80:I80"/>
    <mergeCell ref="B81:B82"/>
    <mergeCell ref="C81:D82"/>
    <mergeCell ref="E81:E82"/>
    <mergeCell ref="F81:F82"/>
    <mergeCell ref="G81:H82"/>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53:C53"/>
    <mergeCell ref="B62:H62"/>
    <mergeCell ref="C64:D64"/>
    <mergeCell ref="F64:H64"/>
    <mergeCell ref="B65:B66"/>
    <mergeCell ref="C65:C66"/>
    <mergeCell ref="D65:D66"/>
    <mergeCell ref="E65:E66"/>
    <mergeCell ref="F65:F66"/>
    <mergeCell ref="G65:G66"/>
    <mergeCell ref="B49:B50"/>
    <mergeCell ref="C49:C50"/>
    <mergeCell ref="D49:D50"/>
    <mergeCell ref="E49:E50"/>
    <mergeCell ref="F49:F50"/>
    <mergeCell ref="G49:G50"/>
    <mergeCell ref="B45:B46"/>
    <mergeCell ref="C45:D46"/>
    <mergeCell ref="E45:E46"/>
    <mergeCell ref="F45:F46"/>
    <mergeCell ref="G45:G46"/>
    <mergeCell ref="B47:B48"/>
    <mergeCell ref="C47:D48"/>
    <mergeCell ref="E47:E48"/>
    <mergeCell ref="F47:F48"/>
    <mergeCell ref="G47:G48"/>
    <mergeCell ref="B38:G38"/>
    <mergeCell ref="C40:G40"/>
    <mergeCell ref="C41:E41"/>
    <mergeCell ref="C42:E42"/>
    <mergeCell ref="B43:B44"/>
    <mergeCell ref="C43:C44"/>
    <mergeCell ref="D43:D44"/>
    <mergeCell ref="E43:E44"/>
    <mergeCell ref="F43:F44"/>
    <mergeCell ref="G43:G4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B6:D6"/>
    <mergeCell ref="C8:D8"/>
    <mergeCell ref="B9:B10"/>
    <mergeCell ref="C9:C10"/>
    <mergeCell ref="D9:D10"/>
    <mergeCell ref="B11:B12"/>
    <mergeCell ref="C11:C12"/>
    <mergeCell ref="D11: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3.42578125" customWidth="1"/>
    <col min="3" max="3" width="8.140625" customWidth="1"/>
    <col min="4" max="4" width="33.42578125" customWidth="1"/>
    <col min="5" max="5" width="8.140625" customWidth="1"/>
    <col min="6" max="6" width="33.42578125" customWidth="1"/>
    <col min="7" max="7" width="14.42578125" customWidth="1"/>
  </cols>
  <sheetData>
    <row r="1" spans="1:7" ht="15" customHeight="1">
      <c r="A1" s="1" t="s">
        <v>83</v>
      </c>
      <c r="B1" s="9" t="s">
        <v>2</v>
      </c>
      <c r="C1" s="9"/>
      <c r="D1" s="9"/>
      <c r="E1" s="9"/>
      <c r="F1" s="9"/>
      <c r="G1" s="9"/>
    </row>
    <row r="2" spans="1:7" ht="30">
      <c r="A2" s="1" t="s">
        <v>84</v>
      </c>
      <c r="B2" s="9" t="s">
        <v>3</v>
      </c>
      <c r="C2" s="9"/>
      <c r="D2" s="9" t="s">
        <v>34</v>
      </c>
      <c r="E2" s="9"/>
      <c r="F2" s="9" t="s">
        <v>35</v>
      </c>
      <c r="G2" s="9"/>
    </row>
    <row r="3" spans="1:7" ht="30">
      <c r="A3" s="3" t="s">
        <v>85</v>
      </c>
      <c r="B3" s="4" t="s">
        <v>7</v>
      </c>
      <c r="C3" s="4"/>
      <c r="D3" s="4" t="s">
        <v>7</v>
      </c>
      <c r="E3" s="4"/>
      <c r="F3" s="4" t="s">
        <v>7</v>
      </c>
      <c r="G3" s="4"/>
    </row>
    <row r="4" spans="1:7">
      <c r="A4" s="2" t="s">
        <v>86</v>
      </c>
      <c r="B4" s="8">
        <v>2306601</v>
      </c>
      <c r="C4" s="4"/>
      <c r="D4" s="8">
        <v>2199884</v>
      </c>
      <c r="E4" s="4"/>
      <c r="F4" s="8">
        <v>1844046</v>
      </c>
      <c r="G4" s="4"/>
    </row>
    <row r="5" spans="1:7">
      <c r="A5" s="3" t="s">
        <v>87</v>
      </c>
      <c r="B5" s="4" t="s">
        <v>7</v>
      </c>
      <c r="C5" s="4"/>
      <c r="D5" s="4" t="s">
        <v>7</v>
      </c>
      <c r="E5" s="4"/>
      <c r="F5" s="4" t="s">
        <v>7</v>
      </c>
      <c r="G5" s="4"/>
    </row>
    <row r="6" spans="1:7" ht="17.25">
      <c r="A6" s="2" t="s">
        <v>88</v>
      </c>
      <c r="B6" s="6">
        <v>1575277</v>
      </c>
      <c r="C6" s="10" t="s">
        <v>89</v>
      </c>
      <c r="D6" s="6">
        <v>1498819</v>
      </c>
      <c r="E6" s="10" t="s">
        <v>89</v>
      </c>
      <c r="F6" s="6">
        <v>1280237</v>
      </c>
      <c r="G6" s="10" t="s">
        <v>89</v>
      </c>
    </row>
    <row r="7" spans="1:7">
      <c r="A7" s="2" t="s">
        <v>90</v>
      </c>
      <c r="B7" s="6">
        <v>32402</v>
      </c>
      <c r="C7" s="4"/>
      <c r="D7" s="6">
        <v>25979</v>
      </c>
      <c r="E7" s="4"/>
      <c r="F7" s="6">
        <v>28450</v>
      </c>
      <c r="G7" s="4"/>
    </row>
    <row r="8" spans="1:7">
      <c r="A8" s="2" t="s">
        <v>91</v>
      </c>
      <c r="B8" s="6">
        <v>13084</v>
      </c>
      <c r="C8" s="4"/>
      <c r="D8" s="6">
        <v>6757</v>
      </c>
      <c r="E8" s="4"/>
      <c r="F8" s="6">
        <v>7551</v>
      </c>
      <c r="G8" s="4"/>
    </row>
    <row r="9" spans="1:7">
      <c r="A9" s="2" t="s">
        <v>92</v>
      </c>
      <c r="B9" s="6">
        <v>221776</v>
      </c>
      <c r="C9" s="4"/>
      <c r="D9" s="6">
        <v>204519</v>
      </c>
      <c r="E9" s="4"/>
      <c r="F9" s="6">
        <v>157422</v>
      </c>
      <c r="G9" s="4"/>
    </row>
    <row r="10" spans="1:7">
      <c r="A10" s="2" t="s">
        <v>93</v>
      </c>
      <c r="B10" s="6">
        <v>192161</v>
      </c>
      <c r="C10" s="4"/>
      <c r="D10" s="6">
        <v>179027</v>
      </c>
      <c r="E10" s="4"/>
      <c r="F10" s="6">
        <v>144632</v>
      </c>
      <c r="G10" s="4"/>
    </row>
    <row r="11" spans="1:7">
      <c r="A11" s="2" t="s">
        <v>94</v>
      </c>
      <c r="B11" s="6">
        <v>10933</v>
      </c>
      <c r="C11" s="4"/>
      <c r="D11" s="6">
        <v>5378</v>
      </c>
      <c r="E11" s="4"/>
      <c r="F11" s="6">
        <v>2740</v>
      </c>
      <c r="G11" s="4"/>
    </row>
    <row r="12" spans="1:7">
      <c r="A12" s="2" t="s">
        <v>95</v>
      </c>
      <c r="B12" s="6">
        <v>2045633</v>
      </c>
      <c r="C12" s="4"/>
      <c r="D12" s="6">
        <v>1920479</v>
      </c>
      <c r="E12" s="4"/>
      <c r="F12" s="6">
        <v>1621032</v>
      </c>
      <c r="G12" s="4"/>
    </row>
    <row r="13" spans="1:7">
      <c r="A13" s="2" t="s">
        <v>96</v>
      </c>
      <c r="B13" s="6">
        <v>260968</v>
      </c>
      <c r="C13" s="4"/>
      <c r="D13" s="6">
        <v>279405</v>
      </c>
      <c r="E13" s="4"/>
      <c r="F13" s="6">
        <v>223014</v>
      </c>
      <c r="G13" s="4"/>
    </row>
    <row r="14" spans="1:7">
      <c r="A14" s="3" t="s">
        <v>97</v>
      </c>
      <c r="B14" s="4" t="s">
        <v>7</v>
      </c>
      <c r="C14" s="4"/>
      <c r="D14" s="4" t="s">
        <v>7</v>
      </c>
      <c r="E14" s="4"/>
      <c r="F14" s="4" t="s">
        <v>7</v>
      </c>
      <c r="G14" s="4"/>
    </row>
    <row r="15" spans="1:7" ht="30">
      <c r="A15" s="2" t="s">
        <v>98</v>
      </c>
      <c r="B15" s="6">
        <v>19928</v>
      </c>
      <c r="C15" s="4"/>
      <c r="D15" s="6">
        <v>-5184</v>
      </c>
      <c r="E15" s="4"/>
      <c r="F15" s="6">
        <v>-1591</v>
      </c>
      <c r="G15" s="4"/>
    </row>
    <row r="16" spans="1:7">
      <c r="A16" s="2" t="s">
        <v>99</v>
      </c>
      <c r="B16" s="6">
        <v>-32801</v>
      </c>
      <c r="C16" s="4"/>
      <c r="D16" s="6">
        <v>-15648</v>
      </c>
      <c r="E16" s="4"/>
      <c r="F16" s="6">
        <v>-23822</v>
      </c>
      <c r="G16" s="4"/>
    </row>
    <row r="17" spans="1:7">
      <c r="A17" s="2" t="s">
        <v>100</v>
      </c>
      <c r="B17" s="6">
        <v>-5527</v>
      </c>
      <c r="C17" s="4"/>
      <c r="D17" s="4">
        <v>-180</v>
      </c>
      <c r="E17" s="4"/>
      <c r="F17" s="4">
        <v>256</v>
      </c>
      <c r="G17" s="4"/>
    </row>
    <row r="18" spans="1:7">
      <c r="A18" s="2" t="s">
        <v>101</v>
      </c>
      <c r="B18" s="6">
        <v>-18400</v>
      </c>
      <c r="C18" s="4"/>
      <c r="D18" s="6">
        <v>-21012</v>
      </c>
      <c r="E18" s="4"/>
      <c r="F18" s="6">
        <v>-25157</v>
      </c>
      <c r="G18" s="4"/>
    </row>
    <row r="19" spans="1:7" ht="30">
      <c r="A19" s="2" t="s">
        <v>102</v>
      </c>
      <c r="B19" s="6">
        <v>242568</v>
      </c>
      <c r="C19" s="4"/>
      <c r="D19" s="6">
        <v>258393</v>
      </c>
      <c r="E19" s="4"/>
      <c r="F19" s="6">
        <v>197857</v>
      </c>
      <c r="G19" s="4"/>
    </row>
    <row r="20" spans="1:7">
      <c r="A20" s="2" t="s">
        <v>103</v>
      </c>
      <c r="B20" s="6">
        <v>-34477</v>
      </c>
      <c r="C20" s="4"/>
      <c r="D20" s="6">
        <v>-97941</v>
      </c>
      <c r="E20" s="4"/>
      <c r="F20" s="6">
        <v>-74923</v>
      </c>
      <c r="G20" s="4"/>
    </row>
    <row r="21" spans="1:7">
      <c r="A21" s="2" t="s">
        <v>104</v>
      </c>
      <c r="B21" s="6">
        <v>208091</v>
      </c>
      <c r="C21" s="4"/>
      <c r="D21" s="6">
        <v>160452</v>
      </c>
      <c r="E21" s="4"/>
      <c r="F21" s="6">
        <v>122934</v>
      </c>
      <c r="G21" s="4"/>
    </row>
    <row r="22" spans="1:7" ht="30">
      <c r="A22" s="2" t="s">
        <v>105</v>
      </c>
      <c r="B22" s="6">
        <v>-33299</v>
      </c>
      <c r="C22" s="4"/>
      <c r="D22" s="6">
        <v>-10222</v>
      </c>
      <c r="E22" s="4"/>
      <c r="F22" s="6">
        <v>-19051</v>
      </c>
      <c r="G22" s="4"/>
    </row>
    <row r="23" spans="1:7">
      <c r="A23" s="2" t="s">
        <v>106</v>
      </c>
      <c r="B23" s="6">
        <v>174792</v>
      </c>
      <c r="C23" s="4"/>
      <c r="D23" s="6">
        <v>150230</v>
      </c>
      <c r="E23" s="4"/>
      <c r="F23" s="6">
        <v>103883</v>
      </c>
      <c r="G23" s="4"/>
    </row>
    <row r="24" spans="1:7">
      <c r="A24" s="3" t="s">
        <v>107</v>
      </c>
      <c r="B24" s="4" t="s">
        <v>7</v>
      </c>
      <c r="C24" s="4"/>
      <c r="D24" s="4" t="s">
        <v>7</v>
      </c>
      <c r="E24" s="4"/>
      <c r="F24" s="4" t="s">
        <v>7</v>
      </c>
      <c r="G24" s="4"/>
    </row>
    <row r="25" spans="1:7" ht="30">
      <c r="A25" s="2" t="s">
        <v>108</v>
      </c>
      <c r="B25" s="4">
        <v>856</v>
      </c>
      <c r="C25" s="10" t="s">
        <v>109</v>
      </c>
      <c r="D25" s="6">
        <v>1048</v>
      </c>
      <c r="E25" s="10" t="s">
        <v>109</v>
      </c>
      <c r="F25" s="4">
        <v>-255</v>
      </c>
      <c r="G25" s="10" t="s">
        <v>110</v>
      </c>
    </row>
    <row r="26" spans="1:7" ht="30">
      <c r="A26" s="2" t="s">
        <v>111</v>
      </c>
      <c r="B26" s="4">
        <v>0</v>
      </c>
      <c r="C26" s="4"/>
      <c r="D26" s="4">
        <v>0</v>
      </c>
      <c r="E26" s="4"/>
      <c r="F26" s="4">
        <v>896</v>
      </c>
      <c r="G26" s="10" t="s">
        <v>112</v>
      </c>
    </row>
    <row r="27" spans="1:7">
      <c r="A27" s="2" t="s">
        <v>113</v>
      </c>
      <c r="B27" s="4">
        <v>0</v>
      </c>
      <c r="C27" s="4"/>
      <c r="D27" s="4">
        <v>0</v>
      </c>
      <c r="E27" s="4"/>
      <c r="F27" s="4">
        <v>-20</v>
      </c>
      <c r="G27" s="4"/>
    </row>
    <row r="28" spans="1:7" ht="30">
      <c r="A28" s="2" t="s">
        <v>114</v>
      </c>
      <c r="B28" s="4">
        <v>0</v>
      </c>
      <c r="C28" s="4"/>
      <c r="D28" s="4">
        <v>0</v>
      </c>
      <c r="E28" s="4"/>
      <c r="F28" s="4">
        <v>-342</v>
      </c>
      <c r="G28" s="4"/>
    </row>
    <row r="29" spans="1:7" ht="30">
      <c r="A29" s="2" t="s">
        <v>115</v>
      </c>
      <c r="B29" s="4">
        <v>856</v>
      </c>
      <c r="C29" s="10" t="s">
        <v>116</v>
      </c>
      <c r="D29" s="6">
        <v>1048</v>
      </c>
      <c r="E29" s="10" t="s">
        <v>116</v>
      </c>
      <c r="F29" s="4">
        <v>279</v>
      </c>
      <c r="G29" s="10" t="s">
        <v>116</v>
      </c>
    </row>
    <row r="30" spans="1:7">
      <c r="A30" s="2" t="s">
        <v>117</v>
      </c>
      <c r="B30" s="8">
        <v>175648</v>
      </c>
      <c r="C30" s="4"/>
      <c r="D30" s="8">
        <v>151278</v>
      </c>
      <c r="E30" s="4"/>
      <c r="F30" s="8">
        <v>104162</v>
      </c>
      <c r="G30" s="4"/>
    </row>
    <row r="31" spans="1:7">
      <c r="A31" s="3" t="s">
        <v>118</v>
      </c>
      <c r="B31" s="4" t="s">
        <v>7</v>
      </c>
      <c r="C31" s="4"/>
      <c r="D31" s="4" t="s">
        <v>7</v>
      </c>
      <c r="E31" s="4"/>
      <c r="F31" s="4" t="s">
        <v>7</v>
      </c>
      <c r="G31" s="4"/>
    </row>
    <row r="32" spans="1:7" ht="30">
      <c r="A32" s="2" t="s">
        <v>119</v>
      </c>
      <c r="B32" s="7">
        <v>7.65</v>
      </c>
      <c r="C32" s="4"/>
      <c r="D32" s="7">
        <v>5.3</v>
      </c>
      <c r="E32" s="4"/>
      <c r="F32" s="7">
        <v>4.0199999999999996</v>
      </c>
      <c r="G32" s="4"/>
    </row>
    <row r="33" spans="1:7" ht="30">
      <c r="A33" s="2" t="s">
        <v>120</v>
      </c>
      <c r="B33" s="7">
        <v>-1.23</v>
      </c>
      <c r="C33" s="4"/>
      <c r="D33" s="7">
        <v>-0.34</v>
      </c>
      <c r="E33" s="4"/>
      <c r="F33" s="7">
        <v>-0.62</v>
      </c>
      <c r="G33" s="4"/>
    </row>
    <row r="34" spans="1:7" ht="30">
      <c r="A34" s="2" t="s">
        <v>121</v>
      </c>
      <c r="B34" s="7">
        <v>6.42</v>
      </c>
      <c r="C34" s="4"/>
      <c r="D34" s="7">
        <v>4.96</v>
      </c>
      <c r="E34" s="4"/>
      <c r="F34" s="7">
        <v>3.4</v>
      </c>
      <c r="G34" s="4"/>
    </row>
    <row r="35" spans="1:7">
      <c r="A35" s="3" t="s">
        <v>122</v>
      </c>
      <c r="B35" s="4" t="s">
        <v>7</v>
      </c>
      <c r="C35" s="4"/>
      <c r="D35" s="4" t="s">
        <v>7</v>
      </c>
      <c r="E35" s="4"/>
      <c r="F35" s="4" t="s">
        <v>7</v>
      </c>
      <c r="G35" s="4"/>
    </row>
    <row r="36" spans="1:7" ht="30">
      <c r="A36" s="2" t="s">
        <v>119</v>
      </c>
      <c r="B36" s="7">
        <v>7.33</v>
      </c>
      <c r="C36" s="4"/>
      <c r="D36" s="7">
        <v>4.99</v>
      </c>
      <c r="E36" s="4"/>
      <c r="F36" s="7">
        <v>3.86</v>
      </c>
      <c r="G36" s="4"/>
    </row>
    <row r="37" spans="1:7" ht="30">
      <c r="A37" s="2" t="s">
        <v>120</v>
      </c>
      <c r="B37" s="7">
        <v>-1.17</v>
      </c>
      <c r="C37" s="4"/>
      <c r="D37" s="7">
        <v>-0.32</v>
      </c>
      <c r="E37" s="4"/>
      <c r="F37" s="7">
        <v>-0.6</v>
      </c>
      <c r="G37" s="4"/>
    </row>
    <row r="38" spans="1:7" ht="30">
      <c r="A38" s="2" t="s">
        <v>123</v>
      </c>
      <c r="B38" s="7">
        <v>6.16</v>
      </c>
      <c r="C38" s="4"/>
      <c r="D38" s="7">
        <v>4.67</v>
      </c>
      <c r="E38" s="4"/>
      <c r="F38" s="7">
        <v>3.26</v>
      </c>
      <c r="G38" s="4"/>
    </row>
    <row r="39" spans="1:7" ht="30">
      <c r="A39" s="2" t="s">
        <v>124</v>
      </c>
      <c r="B39" s="6">
        <v>27216</v>
      </c>
      <c r="C39" s="4"/>
      <c r="D39" s="6">
        <v>30305</v>
      </c>
      <c r="E39" s="4"/>
      <c r="F39" s="6">
        <v>30520</v>
      </c>
      <c r="G39" s="4"/>
    </row>
    <row r="40" spans="1:7" ht="30">
      <c r="A40" s="2" t="s">
        <v>125</v>
      </c>
      <c r="B40" s="6">
        <v>28381</v>
      </c>
      <c r="C40" s="4"/>
      <c r="D40" s="6">
        <v>32174</v>
      </c>
      <c r="E40" s="4"/>
      <c r="F40" s="6">
        <v>31869</v>
      </c>
      <c r="G40" s="4"/>
    </row>
    <row r="41" spans="1:7">
      <c r="A41" s="11"/>
      <c r="B41" s="11"/>
      <c r="C41" s="11"/>
      <c r="D41" s="11"/>
      <c r="E41" s="11"/>
      <c r="F41" s="11"/>
      <c r="G41" s="11"/>
    </row>
    <row r="42" spans="1:7" ht="15" customHeight="1">
      <c r="A42" s="2" t="s">
        <v>89</v>
      </c>
      <c r="B42" s="12" t="s">
        <v>126</v>
      </c>
      <c r="C42" s="12"/>
      <c r="D42" s="12"/>
      <c r="E42" s="12"/>
      <c r="F42" s="12"/>
      <c r="G42" s="12"/>
    </row>
    <row r="43" spans="1:7" ht="15" customHeight="1">
      <c r="A43" s="2" t="s">
        <v>109</v>
      </c>
      <c r="B43" s="12" t="s">
        <v>127</v>
      </c>
      <c r="C43" s="12"/>
      <c r="D43" s="12"/>
      <c r="E43" s="12"/>
      <c r="F43" s="12"/>
      <c r="G43" s="12"/>
    </row>
    <row r="44" spans="1:7" ht="15" customHeight="1">
      <c r="A44" s="2" t="s">
        <v>128</v>
      </c>
      <c r="B44" s="12" t="s">
        <v>129</v>
      </c>
      <c r="C44" s="12"/>
      <c r="D44" s="12"/>
      <c r="E44" s="12"/>
      <c r="F44" s="12"/>
      <c r="G44" s="12"/>
    </row>
    <row r="45" spans="1:7" ht="60" customHeight="1">
      <c r="A45" s="2" t="s">
        <v>112</v>
      </c>
      <c r="B45" s="12" t="s">
        <v>130</v>
      </c>
      <c r="C45" s="12"/>
      <c r="D45" s="12"/>
      <c r="E45" s="12"/>
      <c r="F45" s="12"/>
      <c r="G45" s="12"/>
    </row>
    <row r="46" spans="1:7" ht="15" customHeight="1">
      <c r="A46" s="2" t="s">
        <v>116</v>
      </c>
      <c r="B46" s="12" t="s">
        <v>131</v>
      </c>
      <c r="C46" s="12"/>
      <c r="D46" s="12"/>
      <c r="E46" s="12"/>
      <c r="F46" s="12"/>
      <c r="G46" s="12"/>
    </row>
  </sheetData>
  <mergeCells count="10">
    <mergeCell ref="B43:G43"/>
    <mergeCell ref="B44:G44"/>
    <mergeCell ref="B45:G45"/>
    <mergeCell ref="B46:G46"/>
    <mergeCell ref="B1:G1"/>
    <mergeCell ref="B2:C2"/>
    <mergeCell ref="D2:E2"/>
    <mergeCell ref="F2:G2"/>
    <mergeCell ref="A41:G41"/>
    <mergeCell ref="B42:G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85546875" customWidth="1"/>
    <col min="4" max="4" width="19.140625" customWidth="1"/>
    <col min="5" max="5" width="5.28515625" customWidth="1"/>
    <col min="6" max="6" width="31.42578125" customWidth="1"/>
    <col min="7" max="7" width="6.85546875" customWidth="1"/>
    <col min="8" max="8" width="19.140625" customWidth="1"/>
    <col min="9" max="9" width="5.28515625" customWidth="1"/>
  </cols>
  <sheetData>
    <row r="1" spans="1:9" ht="15" customHeight="1">
      <c r="A1" s="9" t="s">
        <v>1483</v>
      </c>
      <c r="B1" s="9" t="s">
        <v>2</v>
      </c>
      <c r="C1" s="9"/>
      <c r="D1" s="9"/>
      <c r="E1" s="9"/>
      <c r="F1" s="9"/>
      <c r="G1" s="9"/>
      <c r="H1" s="9"/>
      <c r="I1" s="9"/>
    </row>
    <row r="2" spans="1:9" ht="15" customHeight="1">
      <c r="A2" s="9"/>
      <c r="B2" s="9" t="s">
        <v>3</v>
      </c>
      <c r="C2" s="9"/>
      <c r="D2" s="9"/>
      <c r="E2" s="9"/>
      <c r="F2" s="9"/>
      <c r="G2" s="9"/>
      <c r="H2" s="9"/>
      <c r="I2" s="9"/>
    </row>
    <row r="3" spans="1:9" ht="30">
      <c r="A3" s="3" t="s">
        <v>731</v>
      </c>
      <c r="B3" s="11" t="s">
        <v>7</v>
      </c>
      <c r="C3" s="11"/>
      <c r="D3" s="11"/>
      <c r="E3" s="11"/>
      <c r="F3" s="11"/>
      <c r="G3" s="11"/>
      <c r="H3" s="11"/>
      <c r="I3" s="11"/>
    </row>
    <row r="4" spans="1:9" ht="15" customHeight="1">
      <c r="A4" s="12" t="s">
        <v>1484</v>
      </c>
      <c r="B4" s="11" t="s">
        <v>7</v>
      </c>
      <c r="C4" s="11"/>
      <c r="D4" s="11"/>
      <c r="E4" s="11"/>
      <c r="F4" s="11"/>
      <c r="G4" s="11"/>
      <c r="H4" s="11"/>
      <c r="I4" s="11"/>
    </row>
    <row r="5" spans="1:9" ht="25.5" customHeight="1">
      <c r="A5" s="12"/>
      <c r="B5" s="33" t="s">
        <v>735</v>
      </c>
      <c r="C5" s="33"/>
      <c r="D5" s="33"/>
      <c r="E5" s="33"/>
      <c r="F5" s="33"/>
      <c r="G5" s="33"/>
      <c r="H5" s="33"/>
      <c r="I5" s="33"/>
    </row>
    <row r="6" spans="1:9">
      <c r="A6" s="12"/>
      <c r="B6" s="24"/>
      <c r="C6" s="24"/>
      <c r="D6" s="24"/>
      <c r="E6" s="24"/>
      <c r="F6" s="24"/>
      <c r="G6" s="24"/>
      <c r="H6" s="24"/>
      <c r="I6" s="24"/>
    </row>
    <row r="7" spans="1:9">
      <c r="A7" s="12"/>
      <c r="B7" s="17"/>
      <c r="C7" s="17"/>
      <c r="D7" s="17"/>
      <c r="E7" s="17"/>
      <c r="F7" s="17"/>
      <c r="G7" s="17"/>
      <c r="H7" s="17"/>
      <c r="I7" s="17"/>
    </row>
    <row r="8" spans="1:9" ht="15.75" thickBot="1">
      <c r="A8" s="12"/>
      <c r="B8" s="47" t="s">
        <v>339</v>
      </c>
      <c r="C8" s="25" t="s">
        <v>736</v>
      </c>
      <c r="D8" s="25"/>
      <c r="E8" s="25"/>
      <c r="F8" s="68"/>
      <c r="G8" s="25" t="s">
        <v>737</v>
      </c>
      <c r="H8" s="25"/>
      <c r="I8" s="25"/>
    </row>
    <row r="9" spans="1:9">
      <c r="A9" s="12"/>
      <c r="B9" s="50" t="s">
        <v>440</v>
      </c>
      <c r="C9" s="29"/>
      <c r="D9" s="29"/>
      <c r="E9" s="29"/>
      <c r="F9" s="20"/>
      <c r="G9" s="29"/>
      <c r="H9" s="29"/>
      <c r="I9" s="29"/>
    </row>
    <row r="10" spans="1:9">
      <c r="A10" s="12"/>
      <c r="B10" s="117" t="s">
        <v>738</v>
      </c>
      <c r="C10" s="46" t="s">
        <v>260</v>
      </c>
      <c r="D10" s="32">
        <v>3820</v>
      </c>
      <c r="E10" s="33"/>
      <c r="F10" s="33"/>
      <c r="G10" s="46" t="s">
        <v>260</v>
      </c>
      <c r="H10" s="32">
        <v>3771</v>
      </c>
      <c r="I10" s="33"/>
    </row>
    <row r="11" spans="1:9">
      <c r="A11" s="12"/>
      <c r="B11" s="117"/>
      <c r="C11" s="46"/>
      <c r="D11" s="32"/>
      <c r="E11" s="33"/>
      <c r="F11" s="33"/>
      <c r="G11" s="46"/>
      <c r="H11" s="32"/>
      <c r="I11" s="33"/>
    </row>
    <row r="12" spans="1:9">
      <c r="A12" s="12"/>
      <c r="B12" s="50" t="s">
        <v>230</v>
      </c>
      <c r="C12" s="26"/>
      <c r="D12" s="26"/>
      <c r="E12" s="26"/>
      <c r="F12" s="20"/>
      <c r="G12" s="26"/>
      <c r="H12" s="26"/>
      <c r="I12" s="26"/>
    </row>
    <row r="13" spans="1:9">
      <c r="A13" s="12"/>
      <c r="B13" s="117" t="s">
        <v>738</v>
      </c>
      <c r="C13" s="60">
        <v>733</v>
      </c>
      <c r="D13" s="60"/>
      <c r="E13" s="33"/>
      <c r="F13" s="33"/>
      <c r="G13" s="60">
        <v>724</v>
      </c>
      <c r="H13" s="60"/>
      <c r="I13" s="33"/>
    </row>
    <row r="14" spans="1:9">
      <c r="A14" s="12"/>
      <c r="B14" s="117"/>
      <c r="C14" s="60"/>
      <c r="D14" s="60"/>
      <c r="E14" s="33"/>
      <c r="F14" s="33"/>
      <c r="G14" s="60"/>
      <c r="H14" s="60"/>
      <c r="I14" s="33"/>
    </row>
    <row r="15" spans="1:9">
      <c r="A15" s="12"/>
      <c r="B15" s="50" t="s">
        <v>739</v>
      </c>
      <c r="C15" s="26"/>
      <c r="D15" s="26"/>
      <c r="E15" s="26"/>
      <c r="F15" s="20"/>
      <c r="G15" s="26"/>
      <c r="H15" s="26"/>
      <c r="I15" s="26"/>
    </row>
    <row r="16" spans="1:9">
      <c r="A16" s="12"/>
      <c r="B16" s="117" t="s">
        <v>738</v>
      </c>
      <c r="C16" s="32">
        <v>1125</v>
      </c>
      <c r="D16" s="32"/>
      <c r="E16" s="33"/>
      <c r="F16" s="33"/>
      <c r="G16" s="60">
        <v>871</v>
      </c>
      <c r="H16" s="60"/>
      <c r="I16" s="33"/>
    </row>
    <row r="17" spans="1:9">
      <c r="A17" s="12"/>
      <c r="B17" s="117"/>
      <c r="C17" s="32"/>
      <c r="D17" s="32"/>
      <c r="E17" s="33"/>
      <c r="F17" s="33"/>
      <c r="G17" s="60"/>
      <c r="H17" s="60"/>
      <c r="I17" s="33"/>
    </row>
    <row r="18" spans="1:9">
      <c r="A18" s="12"/>
      <c r="B18" s="118" t="s">
        <v>173</v>
      </c>
      <c r="C18" s="72">
        <v>1648</v>
      </c>
      <c r="D18" s="72"/>
      <c r="E18" s="26"/>
      <c r="F18" s="26"/>
      <c r="G18" s="72">
        <v>1438</v>
      </c>
      <c r="H18" s="72"/>
      <c r="I18" s="26"/>
    </row>
    <row r="19" spans="1:9" ht="15.75" thickBot="1">
      <c r="A19" s="12"/>
      <c r="B19" s="118"/>
      <c r="C19" s="73"/>
      <c r="D19" s="73"/>
      <c r="E19" s="37"/>
      <c r="F19" s="37"/>
      <c r="G19" s="73"/>
      <c r="H19" s="73"/>
      <c r="I19" s="37"/>
    </row>
    <row r="20" spans="1:9">
      <c r="A20" s="12"/>
      <c r="B20" s="46" t="s">
        <v>136</v>
      </c>
      <c r="C20" s="96" t="s">
        <v>260</v>
      </c>
      <c r="D20" s="38">
        <v>7326</v>
      </c>
      <c r="E20" s="40"/>
      <c r="F20" s="40"/>
      <c r="G20" s="96" t="s">
        <v>260</v>
      </c>
      <c r="H20" s="38">
        <v>6804</v>
      </c>
      <c r="I20" s="40"/>
    </row>
    <row r="21" spans="1:9" ht="15.75" thickBot="1">
      <c r="A21" s="12"/>
      <c r="B21" s="46"/>
      <c r="C21" s="97"/>
      <c r="D21" s="39"/>
      <c r="E21" s="41"/>
      <c r="F21" s="41"/>
      <c r="G21" s="97"/>
      <c r="H21" s="39"/>
      <c r="I21" s="41"/>
    </row>
    <row r="22" spans="1:9" ht="15.75" thickTop="1">
      <c r="A22" s="12" t="s">
        <v>1485</v>
      </c>
      <c r="B22" s="11" t="s">
        <v>7</v>
      </c>
      <c r="C22" s="11"/>
      <c r="D22" s="11"/>
      <c r="E22" s="11"/>
      <c r="F22" s="11"/>
      <c r="G22" s="11"/>
      <c r="H22" s="11"/>
      <c r="I22" s="11"/>
    </row>
    <row r="23" spans="1:9">
      <c r="A23" s="12"/>
      <c r="B23" s="33" t="s">
        <v>740</v>
      </c>
      <c r="C23" s="33"/>
      <c r="D23" s="33"/>
      <c r="E23" s="33"/>
      <c r="F23" s="33"/>
      <c r="G23" s="33"/>
      <c r="H23" s="33"/>
      <c r="I23" s="33"/>
    </row>
    <row r="24" spans="1:9">
      <c r="A24" s="12"/>
      <c r="B24" s="24"/>
      <c r="C24" s="24"/>
      <c r="D24" s="24"/>
      <c r="E24" s="24"/>
      <c r="F24" s="24"/>
      <c r="G24" s="24"/>
      <c r="H24" s="24"/>
      <c r="I24" s="24"/>
    </row>
    <row r="25" spans="1:9">
      <c r="A25" s="12"/>
      <c r="B25" s="17"/>
      <c r="C25" s="17"/>
      <c r="D25" s="17"/>
      <c r="E25" s="17"/>
      <c r="F25" s="17"/>
      <c r="G25" s="17"/>
      <c r="H25" s="17"/>
      <c r="I25" s="17"/>
    </row>
    <row r="26" spans="1:9" ht="15.75" thickBot="1">
      <c r="A26" s="12"/>
      <c r="B26" s="47" t="s">
        <v>339</v>
      </c>
      <c r="C26" s="25" t="s">
        <v>741</v>
      </c>
      <c r="D26" s="25"/>
      <c r="E26" s="25"/>
      <c r="F26" s="68"/>
      <c r="G26" s="25" t="s">
        <v>742</v>
      </c>
      <c r="H26" s="25"/>
      <c r="I26" s="25"/>
    </row>
    <row r="27" spans="1:9">
      <c r="A27" s="12"/>
      <c r="B27" s="77" t="s">
        <v>743</v>
      </c>
      <c r="C27" s="56" t="s">
        <v>260</v>
      </c>
      <c r="D27" s="58" t="s">
        <v>262</v>
      </c>
      <c r="E27" s="29"/>
      <c r="F27" s="29"/>
      <c r="G27" s="56" t="s">
        <v>260</v>
      </c>
      <c r="H27" s="58" t="s">
        <v>262</v>
      </c>
      <c r="I27" s="29"/>
    </row>
    <row r="28" spans="1:9">
      <c r="A28" s="12"/>
      <c r="B28" s="77"/>
      <c r="C28" s="57"/>
      <c r="D28" s="59"/>
      <c r="E28" s="30"/>
      <c r="F28" s="30"/>
      <c r="G28" s="57"/>
      <c r="H28" s="59"/>
      <c r="I28" s="30"/>
    </row>
    <row r="29" spans="1:9">
      <c r="A29" s="12"/>
      <c r="B29" s="46" t="s">
        <v>744</v>
      </c>
      <c r="C29" s="32">
        <v>5366</v>
      </c>
      <c r="D29" s="32"/>
      <c r="E29" s="33"/>
      <c r="F29" s="33"/>
      <c r="G29" s="32">
        <v>1438</v>
      </c>
      <c r="H29" s="32"/>
      <c r="I29" s="33"/>
    </row>
    <row r="30" spans="1:9">
      <c r="A30" s="12"/>
      <c r="B30" s="46"/>
      <c r="C30" s="32"/>
      <c r="D30" s="32"/>
      <c r="E30" s="33"/>
      <c r="F30" s="33"/>
      <c r="G30" s="32"/>
      <c r="H30" s="32"/>
      <c r="I30" s="33"/>
    </row>
    <row r="31" spans="1:9" ht="15.75" thickBot="1">
      <c r="A31" s="12"/>
      <c r="B31" s="50" t="s">
        <v>745</v>
      </c>
      <c r="C31" s="36" t="s">
        <v>746</v>
      </c>
      <c r="D31" s="36"/>
      <c r="E31" s="101" t="s">
        <v>359</v>
      </c>
      <c r="F31" s="23"/>
      <c r="G31" s="36" t="s">
        <v>747</v>
      </c>
      <c r="H31" s="36"/>
      <c r="I31" s="101" t="s">
        <v>359</v>
      </c>
    </row>
    <row r="32" spans="1:9">
      <c r="A32" s="12"/>
      <c r="B32" s="46" t="s">
        <v>748</v>
      </c>
      <c r="C32" s="96" t="s">
        <v>260</v>
      </c>
      <c r="D32" s="38">
        <v>2508</v>
      </c>
      <c r="E32" s="40"/>
      <c r="F32" s="40"/>
      <c r="G32" s="96" t="s">
        <v>260</v>
      </c>
      <c r="H32" s="38">
        <v>1418</v>
      </c>
      <c r="I32" s="40"/>
    </row>
    <row r="33" spans="1:9" ht="15.75" thickBot="1">
      <c r="A33" s="12"/>
      <c r="B33" s="46"/>
      <c r="C33" s="97"/>
      <c r="D33" s="39"/>
      <c r="E33" s="41"/>
      <c r="F33" s="41"/>
      <c r="G33" s="97"/>
      <c r="H33" s="39"/>
      <c r="I33" s="41"/>
    </row>
    <row r="34" spans="1:9" ht="15.75" thickTop="1">
      <c r="A34" s="12"/>
      <c r="B34" s="33" t="s">
        <v>749</v>
      </c>
      <c r="C34" s="33"/>
      <c r="D34" s="33"/>
      <c r="E34" s="33"/>
      <c r="F34" s="33"/>
      <c r="G34" s="33"/>
      <c r="H34" s="33"/>
      <c r="I34" s="33"/>
    </row>
    <row r="35" spans="1:9">
      <c r="A35" s="12"/>
      <c r="B35" s="24"/>
      <c r="C35" s="24"/>
      <c r="D35" s="24"/>
      <c r="E35" s="24"/>
      <c r="F35" s="24"/>
      <c r="G35" s="24"/>
      <c r="H35" s="24"/>
      <c r="I35" s="24"/>
    </row>
    <row r="36" spans="1:9">
      <c r="A36" s="12"/>
      <c r="B36" s="17"/>
      <c r="C36" s="17"/>
      <c r="D36" s="17"/>
      <c r="E36" s="17"/>
      <c r="F36" s="17"/>
      <c r="G36" s="17"/>
      <c r="H36" s="17"/>
      <c r="I36" s="17"/>
    </row>
    <row r="37" spans="1:9" ht="15.75" thickBot="1">
      <c r="A37" s="12"/>
      <c r="B37" s="47" t="s">
        <v>339</v>
      </c>
      <c r="C37" s="25" t="s">
        <v>741</v>
      </c>
      <c r="D37" s="25"/>
      <c r="E37" s="25"/>
      <c r="F37" s="68"/>
      <c r="G37" s="25" t="s">
        <v>742</v>
      </c>
      <c r="H37" s="25"/>
      <c r="I37" s="25"/>
    </row>
    <row r="38" spans="1:9">
      <c r="A38" s="12"/>
      <c r="B38" s="77" t="s">
        <v>92</v>
      </c>
      <c r="C38" s="56" t="s">
        <v>260</v>
      </c>
      <c r="D38" s="27">
        <v>4495</v>
      </c>
      <c r="E38" s="29"/>
      <c r="F38" s="29"/>
      <c r="G38" s="56" t="s">
        <v>260</v>
      </c>
      <c r="H38" s="58" t="s">
        <v>262</v>
      </c>
      <c r="I38" s="29"/>
    </row>
    <row r="39" spans="1:9">
      <c r="A39" s="12"/>
      <c r="B39" s="77"/>
      <c r="C39" s="77"/>
      <c r="D39" s="72"/>
      <c r="E39" s="26"/>
      <c r="F39" s="26"/>
      <c r="G39" s="77"/>
      <c r="H39" s="35"/>
      <c r="I39" s="26"/>
    </row>
    <row r="40" spans="1:9">
      <c r="A40" s="12"/>
      <c r="B40" s="46" t="s">
        <v>105</v>
      </c>
      <c r="C40" s="60">
        <v>871</v>
      </c>
      <c r="D40" s="60"/>
      <c r="E40" s="33"/>
      <c r="F40" s="33"/>
      <c r="G40" s="32">
        <v>1438</v>
      </c>
      <c r="H40" s="32"/>
      <c r="I40" s="33"/>
    </row>
    <row r="41" spans="1:9" ht="15.75" thickBot="1">
      <c r="A41" s="12"/>
      <c r="B41" s="46"/>
      <c r="C41" s="83"/>
      <c r="D41" s="83"/>
      <c r="E41" s="76"/>
      <c r="F41" s="76"/>
      <c r="G41" s="75"/>
      <c r="H41" s="75"/>
      <c r="I41" s="76"/>
    </row>
    <row r="42" spans="1:9">
      <c r="A42" s="12"/>
      <c r="B42" s="77" t="s">
        <v>750</v>
      </c>
      <c r="C42" s="56" t="s">
        <v>260</v>
      </c>
      <c r="D42" s="27">
        <v>5366</v>
      </c>
      <c r="E42" s="29"/>
      <c r="F42" s="29"/>
      <c r="G42" s="56" t="s">
        <v>260</v>
      </c>
      <c r="H42" s="27">
        <v>1438</v>
      </c>
      <c r="I42" s="29"/>
    </row>
    <row r="43" spans="1:9" ht="15.75" thickBot="1">
      <c r="A43" s="12"/>
      <c r="B43" s="77"/>
      <c r="C43" s="78"/>
      <c r="D43" s="79"/>
      <c r="E43" s="80"/>
      <c r="F43" s="80"/>
      <c r="G43" s="78"/>
      <c r="H43" s="79"/>
      <c r="I43" s="80"/>
    </row>
    <row r="44" spans="1:9" ht="15.75" thickTop="1"/>
  </sheetData>
  <mergeCells count="106">
    <mergeCell ref="B22:I22"/>
    <mergeCell ref="B23:I23"/>
    <mergeCell ref="B34:I34"/>
    <mergeCell ref="H42:H43"/>
    <mergeCell ref="I42:I43"/>
    <mergeCell ref="A1:A2"/>
    <mergeCell ref="B1:I1"/>
    <mergeCell ref="B2:I2"/>
    <mergeCell ref="B3:I3"/>
    <mergeCell ref="A4:A21"/>
    <mergeCell ref="B4:I4"/>
    <mergeCell ref="B5:I5"/>
    <mergeCell ref="A22:A43"/>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I32:I33"/>
    <mergeCell ref="B35:I35"/>
    <mergeCell ref="C37:E37"/>
    <mergeCell ref="G37:I37"/>
    <mergeCell ref="B38:B39"/>
    <mergeCell ref="C38:C39"/>
    <mergeCell ref="D38:D39"/>
    <mergeCell ref="E38:E39"/>
    <mergeCell ref="F38:F39"/>
    <mergeCell ref="G38:G39"/>
    <mergeCell ref="C31:D31"/>
    <mergeCell ref="G31:H31"/>
    <mergeCell ref="B32:B33"/>
    <mergeCell ref="C32:C33"/>
    <mergeCell ref="D32:D33"/>
    <mergeCell ref="E32:E33"/>
    <mergeCell ref="F32:F33"/>
    <mergeCell ref="G32:G33"/>
    <mergeCell ref="H32:H33"/>
    <mergeCell ref="G27:G28"/>
    <mergeCell ref="H27:H28"/>
    <mergeCell ref="I27:I28"/>
    <mergeCell ref="B29:B30"/>
    <mergeCell ref="C29:D30"/>
    <mergeCell ref="E29:E30"/>
    <mergeCell ref="F29:F30"/>
    <mergeCell ref="G29:H30"/>
    <mergeCell ref="I29:I30"/>
    <mergeCell ref="H20:H21"/>
    <mergeCell ref="I20:I21"/>
    <mergeCell ref="B24:I24"/>
    <mergeCell ref="C26:E26"/>
    <mergeCell ref="G26:I26"/>
    <mergeCell ref="B27:B28"/>
    <mergeCell ref="C27:C28"/>
    <mergeCell ref="D27:D28"/>
    <mergeCell ref="E27:E28"/>
    <mergeCell ref="F27:F28"/>
    <mergeCell ref="B20:B21"/>
    <mergeCell ref="C20:C21"/>
    <mergeCell ref="D20:D21"/>
    <mergeCell ref="E20:E21"/>
    <mergeCell ref="F20:F21"/>
    <mergeCell ref="G20:G21"/>
    <mergeCell ref="B18:B19"/>
    <mergeCell ref="C18:D19"/>
    <mergeCell ref="E18:E19"/>
    <mergeCell ref="F18:F19"/>
    <mergeCell ref="G18:H19"/>
    <mergeCell ref="I18:I19"/>
    <mergeCell ref="I13:I14"/>
    <mergeCell ref="C15:E15"/>
    <mergeCell ref="G15:I15"/>
    <mergeCell ref="B16:B17"/>
    <mergeCell ref="C16:D17"/>
    <mergeCell ref="E16:E17"/>
    <mergeCell ref="F16:F17"/>
    <mergeCell ref="G16:H17"/>
    <mergeCell ref="I16:I17"/>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22.85546875" customWidth="1"/>
    <col min="4" max="4" width="8.42578125" customWidth="1"/>
    <col min="5" max="5" width="1.7109375" customWidth="1"/>
    <col min="6" max="6" width="5.5703125" customWidth="1"/>
    <col min="7" max="7" width="13.42578125" customWidth="1"/>
    <col min="8" max="8" width="8.42578125" customWidth="1"/>
    <col min="9" max="9" width="5.5703125" customWidth="1"/>
    <col min="10" max="10" width="3.5703125" customWidth="1"/>
    <col min="11" max="11" width="2.5703125" customWidth="1"/>
    <col min="12" max="12" width="10.42578125" customWidth="1"/>
    <col min="13" max="13" width="1.7109375" customWidth="1"/>
  </cols>
  <sheetData>
    <row r="1" spans="1:13" ht="15" customHeight="1">
      <c r="A1" s="9" t="s">
        <v>14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52</v>
      </c>
      <c r="B3" s="11" t="s">
        <v>7</v>
      </c>
      <c r="C3" s="11"/>
      <c r="D3" s="11"/>
      <c r="E3" s="11"/>
      <c r="F3" s="11"/>
      <c r="G3" s="11"/>
      <c r="H3" s="11"/>
      <c r="I3" s="11"/>
      <c r="J3" s="11"/>
      <c r="K3" s="11"/>
      <c r="L3" s="11"/>
      <c r="M3" s="11"/>
    </row>
    <row r="4" spans="1:13" ht="15" customHeight="1">
      <c r="A4" s="12" t="s">
        <v>1487</v>
      </c>
      <c r="B4" s="11" t="s">
        <v>7</v>
      </c>
      <c r="C4" s="11"/>
      <c r="D4" s="11"/>
      <c r="E4" s="11"/>
      <c r="F4" s="11"/>
      <c r="G4" s="11"/>
      <c r="H4" s="11"/>
      <c r="I4" s="11"/>
      <c r="J4" s="11"/>
      <c r="K4" s="11"/>
      <c r="L4" s="11"/>
      <c r="M4" s="11"/>
    </row>
    <row r="5" spans="1:13">
      <c r="A5" s="12"/>
      <c r="B5" s="33" t="s">
        <v>756</v>
      </c>
      <c r="C5" s="33"/>
      <c r="D5" s="33"/>
      <c r="E5" s="33"/>
      <c r="F5" s="33"/>
      <c r="G5" s="33"/>
      <c r="H5" s="33"/>
      <c r="I5" s="33"/>
      <c r="J5" s="33"/>
      <c r="K5" s="33"/>
      <c r="L5" s="33"/>
      <c r="M5" s="33"/>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6"/>
      <c r="C8" s="25" t="s">
        <v>257</v>
      </c>
      <c r="D8" s="25"/>
      <c r="E8" s="25"/>
      <c r="F8" s="25"/>
      <c r="G8" s="25"/>
      <c r="H8" s="25"/>
      <c r="I8" s="25"/>
      <c r="J8" s="25"/>
      <c r="K8" s="25"/>
      <c r="L8" s="25"/>
      <c r="M8" s="25"/>
    </row>
    <row r="9" spans="1:13" ht="15.75" thickBot="1">
      <c r="A9" s="12"/>
      <c r="B9" s="47" t="s">
        <v>339</v>
      </c>
      <c r="C9" s="54">
        <v>2013</v>
      </c>
      <c r="D9" s="54"/>
      <c r="E9" s="54"/>
      <c r="F9" s="16"/>
      <c r="G9" s="54">
        <v>2012</v>
      </c>
      <c r="H9" s="54"/>
      <c r="I9" s="54"/>
      <c r="J9" s="16"/>
      <c r="K9" s="54">
        <v>2011</v>
      </c>
      <c r="L9" s="54"/>
      <c r="M9" s="54"/>
    </row>
    <row r="10" spans="1:13">
      <c r="A10" s="12"/>
      <c r="B10" s="55" t="s">
        <v>757</v>
      </c>
      <c r="C10" s="56" t="s">
        <v>260</v>
      </c>
      <c r="D10" s="27">
        <v>258665</v>
      </c>
      <c r="E10" s="29"/>
      <c r="F10" s="26"/>
      <c r="G10" s="56" t="s">
        <v>260</v>
      </c>
      <c r="H10" s="27">
        <v>262695</v>
      </c>
      <c r="I10" s="29"/>
      <c r="J10" s="26"/>
      <c r="K10" s="56" t="s">
        <v>260</v>
      </c>
      <c r="L10" s="27">
        <v>193213</v>
      </c>
      <c r="M10" s="29"/>
    </row>
    <row r="11" spans="1:13">
      <c r="A11" s="12"/>
      <c r="B11" s="55"/>
      <c r="C11" s="57"/>
      <c r="D11" s="28"/>
      <c r="E11" s="30"/>
      <c r="F11" s="26"/>
      <c r="G11" s="57"/>
      <c r="H11" s="28"/>
      <c r="I11" s="30"/>
      <c r="J11" s="26"/>
      <c r="K11" s="57"/>
      <c r="L11" s="28"/>
      <c r="M11" s="30"/>
    </row>
    <row r="12" spans="1:13">
      <c r="A12" s="12"/>
      <c r="B12" s="31" t="s">
        <v>758</v>
      </c>
      <c r="C12" s="60" t="s">
        <v>759</v>
      </c>
      <c r="D12" s="60"/>
      <c r="E12" s="46" t="s">
        <v>359</v>
      </c>
      <c r="F12" s="33"/>
      <c r="G12" s="60" t="s">
        <v>760</v>
      </c>
      <c r="H12" s="60"/>
      <c r="I12" s="46" t="s">
        <v>359</v>
      </c>
      <c r="J12" s="33"/>
      <c r="K12" s="32">
        <v>4644</v>
      </c>
      <c r="L12" s="32"/>
      <c r="M12" s="33"/>
    </row>
    <row r="13" spans="1:13" ht="15.75" thickBot="1">
      <c r="A13" s="12"/>
      <c r="B13" s="31"/>
      <c r="C13" s="83"/>
      <c r="D13" s="83"/>
      <c r="E13" s="92"/>
      <c r="F13" s="33"/>
      <c r="G13" s="83"/>
      <c r="H13" s="83"/>
      <c r="I13" s="92"/>
      <c r="J13" s="33"/>
      <c r="K13" s="75"/>
      <c r="L13" s="75"/>
      <c r="M13" s="76"/>
    </row>
    <row r="14" spans="1:13">
      <c r="A14" s="12"/>
      <c r="B14" s="116" t="s">
        <v>761</v>
      </c>
      <c r="C14" s="56" t="s">
        <v>260</v>
      </c>
      <c r="D14" s="27">
        <v>242568</v>
      </c>
      <c r="E14" s="29"/>
      <c r="F14" s="26"/>
      <c r="G14" s="56" t="s">
        <v>260</v>
      </c>
      <c r="H14" s="27">
        <v>258393</v>
      </c>
      <c r="I14" s="29"/>
      <c r="J14" s="26"/>
      <c r="K14" s="56" t="s">
        <v>260</v>
      </c>
      <c r="L14" s="27">
        <v>197857</v>
      </c>
      <c r="M14" s="29"/>
    </row>
    <row r="15" spans="1:13" ht="15.75" thickBot="1">
      <c r="A15" s="12"/>
      <c r="B15" s="116"/>
      <c r="C15" s="78"/>
      <c r="D15" s="79"/>
      <c r="E15" s="80"/>
      <c r="F15" s="26"/>
      <c r="G15" s="78"/>
      <c r="H15" s="79"/>
      <c r="I15" s="80"/>
      <c r="J15" s="26"/>
      <c r="K15" s="78"/>
      <c r="L15" s="79"/>
      <c r="M15" s="80"/>
    </row>
    <row r="16" spans="1:13" ht="15.75" thickTop="1">
      <c r="A16" s="12" t="s">
        <v>1488</v>
      </c>
      <c r="B16" s="11" t="s">
        <v>7</v>
      </c>
      <c r="C16" s="11"/>
      <c r="D16" s="11"/>
      <c r="E16" s="11"/>
      <c r="F16" s="11"/>
      <c r="G16" s="11"/>
      <c r="H16" s="11"/>
      <c r="I16" s="11"/>
      <c r="J16" s="11"/>
      <c r="K16" s="11"/>
      <c r="L16" s="11"/>
      <c r="M16" s="11"/>
    </row>
    <row r="17" spans="1:13">
      <c r="A17" s="12"/>
      <c r="B17" s="33" t="s">
        <v>763</v>
      </c>
      <c r="C17" s="33"/>
      <c r="D17" s="33"/>
      <c r="E17" s="33"/>
      <c r="F17" s="33"/>
      <c r="G17" s="33"/>
      <c r="H17" s="33"/>
      <c r="I17" s="33"/>
      <c r="J17" s="33"/>
      <c r="K17" s="33"/>
      <c r="L17" s="33"/>
      <c r="M17" s="33"/>
    </row>
    <row r="18" spans="1:13">
      <c r="A18" s="12"/>
      <c r="B18" s="24"/>
      <c r="C18" s="24"/>
      <c r="D18" s="24"/>
      <c r="E18" s="24"/>
      <c r="F18" s="24"/>
      <c r="G18" s="24"/>
      <c r="H18" s="24"/>
      <c r="I18" s="24"/>
      <c r="J18" s="24"/>
      <c r="K18" s="24"/>
      <c r="L18" s="24"/>
      <c r="M18" s="24"/>
    </row>
    <row r="19" spans="1:13">
      <c r="A19" s="12"/>
      <c r="B19" s="17"/>
      <c r="C19" s="17"/>
      <c r="D19" s="17"/>
      <c r="E19" s="17"/>
      <c r="F19" s="17"/>
      <c r="G19" s="17"/>
      <c r="H19" s="17"/>
      <c r="I19" s="17"/>
      <c r="J19" s="17"/>
      <c r="K19" s="17"/>
      <c r="L19" s="17"/>
      <c r="M19" s="17"/>
    </row>
    <row r="20" spans="1:13" ht="15.75" thickBot="1">
      <c r="A20" s="12"/>
      <c r="B20" s="16"/>
      <c r="C20" s="25" t="s">
        <v>257</v>
      </c>
      <c r="D20" s="25"/>
      <c r="E20" s="25"/>
      <c r="F20" s="25"/>
      <c r="G20" s="25"/>
      <c r="H20" s="25"/>
      <c r="I20" s="25"/>
      <c r="J20" s="25"/>
      <c r="K20" s="25"/>
      <c r="L20" s="25"/>
      <c r="M20" s="25"/>
    </row>
    <row r="21" spans="1:13" ht="15.75" thickBot="1">
      <c r="A21" s="12"/>
      <c r="B21" s="47" t="s">
        <v>339</v>
      </c>
      <c r="C21" s="54">
        <v>2013</v>
      </c>
      <c r="D21" s="54"/>
      <c r="E21" s="54"/>
      <c r="F21" s="16"/>
      <c r="G21" s="54">
        <v>2012</v>
      </c>
      <c r="H21" s="54"/>
      <c r="I21" s="54"/>
      <c r="J21" s="16"/>
      <c r="K21" s="54">
        <v>2011</v>
      </c>
      <c r="L21" s="54"/>
      <c r="M21" s="54"/>
    </row>
    <row r="22" spans="1:13">
      <c r="A22" s="12"/>
      <c r="B22" s="49" t="s">
        <v>764</v>
      </c>
      <c r="C22" s="29"/>
      <c r="D22" s="29"/>
      <c r="E22" s="29"/>
      <c r="F22" s="20"/>
      <c r="G22" s="29"/>
      <c r="H22" s="29"/>
      <c r="I22" s="29"/>
      <c r="J22" s="20"/>
      <c r="K22" s="29"/>
      <c r="L22" s="29"/>
      <c r="M22" s="29"/>
    </row>
    <row r="23" spans="1:13">
      <c r="A23" s="12"/>
      <c r="B23" s="107" t="s">
        <v>765</v>
      </c>
      <c r="C23" s="46" t="s">
        <v>260</v>
      </c>
      <c r="D23" s="32">
        <v>39272</v>
      </c>
      <c r="E23" s="33"/>
      <c r="F23" s="33"/>
      <c r="G23" s="46" t="s">
        <v>260</v>
      </c>
      <c r="H23" s="60" t="s">
        <v>262</v>
      </c>
      <c r="I23" s="33"/>
      <c r="J23" s="33"/>
      <c r="K23" s="46" t="s">
        <v>260</v>
      </c>
      <c r="L23" s="60" t="s">
        <v>262</v>
      </c>
      <c r="M23" s="33"/>
    </row>
    <row r="24" spans="1:13">
      <c r="A24" s="12"/>
      <c r="B24" s="107"/>
      <c r="C24" s="46"/>
      <c r="D24" s="32"/>
      <c r="E24" s="33"/>
      <c r="F24" s="33"/>
      <c r="G24" s="46"/>
      <c r="H24" s="60"/>
      <c r="I24" s="33"/>
      <c r="J24" s="33"/>
      <c r="K24" s="46"/>
      <c r="L24" s="60"/>
      <c r="M24" s="33"/>
    </row>
    <row r="25" spans="1:13">
      <c r="A25" s="12"/>
      <c r="B25" s="116" t="s">
        <v>766</v>
      </c>
      <c r="C25" s="72">
        <v>10159</v>
      </c>
      <c r="D25" s="72"/>
      <c r="E25" s="26"/>
      <c r="F25" s="26"/>
      <c r="G25" s="72">
        <v>4142</v>
      </c>
      <c r="H25" s="72"/>
      <c r="I25" s="26"/>
      <c r="J25" s="26"/>
      <c r="K25" s="72">
        <v>9845</v>
      </c>
      <c r="L25" s="72"/>
      <c r="M25" s="26"/>
    </row>
    <row r="26" spans="1:13">
      <c r="A26" s="12"/>
      <c r="B26" s="116"/>
      <c r="C26" s="72"/>
      <c r="D26" s="72"/>
      <c r="E26" s="26"/>
      <c r="F26" s="26"/>
      <c r="G26" s="72"/>
      <c r="H26" s="72"/>
      <c r="I26" s="26"/>
      <c r="J26" s="26"/>
      <c r="K26" s="72"/>
      <c r="L26" s="72"/>
      <c r="M26" s="26"/>
    </row>
    <row r="27" spans="1:13">
      <c r="A27" s="12"/>
      <c r="B27" s="107" t="s">
        <v>767</v>
      </c>
      <c r="C27" s="60" t="s">
        <v>768</v>
      </c>
      <c r="D27" s="60"/>
      <c r="E27" s="46" t="s">
        <v>359</v>
      </c>
      <c r="F27" s="33"/>
      <c r="G27" s="60">
        <v>7</v>
      </c>
      <c r="H27" s="60"/>
      <c r="I27" s="33"/>
      <c r="J27" s="33"/>
      <c r="K27" s="60">
        <v>375</v>
      </c>
      <c r="L27" s="60"/>
      <c r="M27" s="33"/>
    </row>
    <row r="28" spans="1:13" ht="15.75" thickBot="1">
      <c r="A28" s="12"/>
      <c r="B28" s="107"/>
      <c r="C28" s="83"/>
      <c r="D28" s="83"/>
      <c r="E28" s="92"/>
      <c r="F28" s="33"/>
      <c r="G28" s="83"/>
      <c r="H28" s="83"/>
      <c r="I28" s="76"/>
      <c r="J28" s="33"/>
      <c r="K28" s="83"/>
      <c r="L28" s="83"/>
      <c r="M28" s="76"/>
    </row>
    <row r="29" spans="1:13">
      <c r="A29" s="12"/>
      <c r="B29" s="55" t="s">
        <v>769</v>
      </c>
      <c r="C29" s="27">
        <v>49007</v>
      </c>
      <c r="D29" s="27"/>
      <c r="E29" s="29"/>
      <c r="F29" s="26"/>
      <c r="G29" s="27">
        <v>4149</v>
      </c>
      <c r="H29" s="27"/>
      <c r="I29" s="29"/>
      <c r="J29" s="26"/>
      <c r="K29" s="27">
        <v>10220</v>
      </c>
      <c r="L29" s="27"/>
      <c r="M29" s="29"/>
    </row>
    <row r="30" spans="1:13">
      <c r="A30" s="12"/>
      <c r="B30" s="55"/>
      <c r="C30" s="72"/>
      <c r="D30" s="72"/>
      <c r="E30" s="26"/>
      <c r="F30" s="26"/>
      <c r="G30" s="72"/>
      <c r="H30" s="72"/>
      <c r="I30" s="26"/>
      <c r="J30" s="26"/>
      <c r="K30" s="72"/>
      <c r="L30" s="72"/>
      <c r="M30" s="26"/>
    </row>
    <row r="31" spans="1:13">
      <c r="A31" s="12"/>
      <c r="B31" s="21" t="s">
        <v>770</v>
      </c>
      <c r="C31" s="33"/>
      <c r="D31" s="33"/>
      <c r="E31" s="33"/>
      <c r="F31" s="16"/>
      <c r="G31" s="33"/>
      <c r="H31" s="33"/>
      <c r="I31" s="33"/>
      <c r="J31" s="16"/>
      <c r="K31" s="33"/>
      <c r="L31" s="33"/>
      <c r="M31" s="33"/>
    </row>
    <row r="32" spans="1:13">
      <c r="A32" s="12"/>
      <c r="B32" s="116" t="s">
        <v>765</v>
      </c>
      <c r="C32" s="35" t="s">
        <v>771</v>
      </c>
      <c r="D32" s="35"/>
      <c r="E32" s="77" t="s">
        <v>359</v>
      </c>
      <c r="F32" s="26"/>
      <c r="G32" s="72">
        <v>87375</v>
      </c>
      <c r="H32" s="72"/>
      <c r="I32" s="26"/>
      <c r="J32" s="26"/>
      <c r="K32" s="72">
        <v>63453</v>
      </c>
      <c r="L32" s="72"/>
      <c r="M32" s="26"/>
    </row>
    <row r="33" spans="1:13">
      <c r="A33" s="12"/>
      <c r="B33" s="116"/>
      <c r="C33" s="35"/>
      <c r="D33" s="35"/>
      <c r="E33" s="77"/>
      <c r="F33" s="26"/>
      <c r="G33" s="72"/>
      <c r="H33" s="72"/>
      <c r="I33" s="26"/>
      <c r="J33" s="26"/>
      <c r="K33" s="72"/>
      <c r="L33" s="72"/>
      <c r="M33" s="26"/>
    </row>
    <row r="34" spans="1:13">
      <c r="A34" s="12"/>
      <c r="B34" s="107" t="s">
        <v>766</v>
      </c>
      <c r="C34" s="60" t="s">
        <v>772</v>
      </c>
      <c r="D34" s="60"/>
      <c r="E34" s="46" t="s">
        <v>359</v>
      </c>
      <c r="F34" s="33"/>
      <c r="G34" s="32">
        <v>7938</v>
      </c>
      <c r="H34" s="32"/>
      <c r="I34" s="33"/>
      <c r="J34" s="33"/>
      <c r="K34" s="60">
        <v>612</v>
      </c>
      <c r="L34" s="60"/>
      <c r="M34" s="33"/>
    </row>
    <row r="35" spans="1:13">
      <c r="A35" s="12"/>
      <c r="B35" s="107"/>
      <c r="C35" s="60"/>
      <c r="D35" s="60"/>
      <c r="E35" s="46"/>
      <c r="F35" s="33"/>
      <c r="G35" s="32"/>
      <c r="H35" s="32"/>
      <c r="I35" s="33"/>
      <c r="J35" s="33"/>
      <c r="K35" s="60"/>
      <c r="L35" s="60"/>
      <c r="M35" s="33"/>
    </row>
    <row r="36" spans="1:13">
      <c r="A36" s="12"/>
      <c r="B36" s="116" t="s">
        <v>767</v>
      </c>
      <c r="C36" s="35" t="s">
        <v>773</v>
      </c>
      <c r="D36" s="35"/>
      <c r="E36" s="77" t="s">
        <v>359</v>
      </c>
      <c r="F36" s="26"/>
      <c r="G36" s="35" t="s">
        <v>774</v>
      </c>
      <c r="H36" s="35"/>
      <c r="I36" s="77" t="s">
        <v>359</v>
      </c>
      <c r="J36" s="26"/>
      <c r="K36" s="35">
        <v>638</v>
      </c>
      <c r="L36" s="35"/>
      <c r="M36" s="26"/>
    </row>
    <row r="37" spans="1:13" ht="15.75" thickBot="1">
      <c r="A37" s="12"/>
      <c r="B37" s="116"/>
      <c r="C37" s="36"/>
      <c r="D37" s="36"/>
      <c r="E37" s="90"/>
      <c r="F37" s="26"/>
      <c r="G37" s="36"/>
      <c r="H37" s="36"/>
      <c r="I37" s="90"/>
      <c r="J37" s="26"/>
      <c r="K37" s="36"/>
      <c r="L37" s="36"/>
      <c r="M37" s="37"/>
    </row>
    <row r="38" spans="1:13">
      <c r="A38" s="12"/>
      <c r="B38" s="31" t="s">
        <v>775</v>
      </c>
      <c r="C38" s="91" t="s">
        <v>776</v>
      </c>
      <c r="D38" s="91"/>
      <c r="E38" s="96" t="s">
        <v>359</v>
      </c>
      <c r="F38" s="33"/>
      <c r="G38" s="38">
        <v>93792</v>
      </c>
      <c r="H38" s="38"/>
      <c r="I38" s="40"/>
      <c r="J38" s="33"/>
      <c r="K38" s="38">
        <v>64703</v>
      </c>
      <c r="L38" s="38"/>
      <c r="M38" s="40"/>
    </row>
    <row r="39" spans="1:13" ht="15.75" thickBot="1">
      <c r="A39" s="12"/>
      <c r="B39" s="31"/>
      <c r="C39" s="83"/>
      <c r="D39" s="83"/>
      <c r="E39" s="92"/>
      <c r="F39" s="33"/>
      <c r="G39" s="75"/>
      <c r="H39" s="75"/>
      <c r="I39" s="76"/>
      <c r="J39" s="33"/>
      <c r="K39" s="75"/>
      <c r="L39" s="75"/>
      <c r="M39" s="76"/>
    </row>
    <row r="40" spans="1:13">
      <c r="A40" s="12"/>
      <c r="B40" s="55" t="s">
        <v>777</v>
      </c>
      <c r="C40" s="56" t="s">
        <v>260</v>
      </c>
      <c r="D40" s="27">
        <v>34477</v>
      </c>
      <c r="E40" s="29"/>
      <c r="F40" s="26"/>
      <c r="G40" s="56" t="s">
        <v>260</v>
      </c>
      <c r="H40" s="27">
        <v>97941</v>
      </c>
      <c r="I40" s="29"/>
      <c r="J40" s="26"/>
      <c r="K40" s="56" t="s">
        <v>260</v>
      </c>
      <c r="L40" s="27">
        <v>74923</v>
      </c>
      <c r="M40" s="29"/>
    </row>
    <row r="41" spans="1:13" ht="15.75" thickBot="1">
      <c r="A41" s="12"/>
      <c r="B41" s="55"/>
      <c r="C41" s="78"/>
      <c r="D41" s="79"/>
      <c r="E41" s="80"/>
      <c r="F41" s="26"/>
      <c r="G41" s="78"/>
      <c r="H41" s="79"/>
      <c r="I41" s="80"/>
      <c r="J41" s="26"/>
      <c r="K41" s="78"/>
      <c r="L41" s="79"/>
      <c r="M41" s="80"/>
    </row>
    <row r="42" spans="1:13" ht="15.75" thickTop="1">
      <c r="A42" s="12" t="s">
        <v>1489</v>
      </c>
      <c r="B42" s="11" t="s">
        <v>7</v>
      </c>
      <c r="C42" s="11"/>
      <c r="D42" s="11"/>
      <c r="E42" s="11"/>
      <c r="F42" s="11"/>
      <c r="G42" s="11"/>
      <c r="H42" s="11"/>
      <c r="I42" s="11"/>
      <c r="J42" s="11"/>
      <c r="K42" s="11"/>
      <c r="L42" s="11"/>
      <c r="M42" s="11"/>
    </row>
    <row r="43" spans="1:13">
      <c r="A43" s="12"/>
      <c r="B43" s="33" t="s">
        <v>779</v>
      </c>
      <c r="C43" s="33"/>
      <c r="D43" s="33"/>
      <c r="E43" s="33"/>
      <c r="F43" s="33"/>
      <c r="G43" s="33"/>
      <c r="H43" s="33"/>
      <c r="I43" s="33"/>
      <c r="J43" s="33"/>
      <c r="K43" s="33"/>
      <c r="L43" s="33"/>
      <c r="M43" s="33"/>
    </row>
    <row r="44" spans="1:13">
      <c r="A44" s="12"/>
      <c r="B44" s="24"/>
      <c r="C44" s="24"/>
      <c r="D44" s="24"/>
      <c r="E44" s="24"/>
      <c r="F44" s="24"/>
      <c r="G44" s="24"/>
      <c r="H44" s="24"/>
      <c r="I44" s="24"/>
      <c r="J44" s="24"/>
    </row>
    <row r="45" spans="1:13">
      <c r="A45" s="12"/>
      <c r="B45" s="17"/>
      <c r="C45" s="17"/>
      <c r="D45" s="17"/>
      <c r="E45" s="17"/>
      <c r="F45" s="17"/>
      <c r="G45" s="17"/>
      <c r="H45" s="17"/>
      <c r="I45" s="17"/>
      <c r="J45" s="17"/>
    </row>
    <row r="46" spans="1:13" ht="15.75" thickBot="1">
      <c r="A46" s="12"/>
      <c r="B46" s="61"/>
      <c r="C46" s="25" t="s">
        <v>257</v>
      </c>
      <c r="D46" s="25"/>
      <c r="E46" s="25"/>
      <c r="F46" s="25"/>
      <c r="G46" s="25"/>
      <c r="H46" s="25"/>
      <c r="I46" s="25"/>
      <c r="J46" s="25"/>
    </row>
    <row r="47" spans="1:13" ht="15.75" thickBot="1">
      <c r="A47" s="12"/>
      <c r="B47" s="61"/>
      <c r="C47" s="54">
        <v>2013</v>
      </c>
      <c r="D47" s="54"/>
      <c r="E47" s="16"/>
      <c r="F47" s="54">
        <v>2012</v>
      </c>
      <c r="G47" s="54"/>
      <c r="H47" s="16"/>
      <c r="I47" s="54">
        <v>2011</v>
      </c>
      <c r="J47" s="54"/>
    </row>
    <row r="48" spans="1:13" ht="25.5">
      <c r="A48" s="12"/>
      <c r="B48" s="49" t="s">
        <v>780</v>
      </c>
      <c r="C48" s="52">
        <v>35</v>
      </c>
      <c r="D48" s="51" t="s">
        <v>781</v>
      </c>
      <c r="E48" s="20"/>
      <c r="F48" s="52">
        <v>35</v>
      </c>
      <c r="G48" s="51" t="s">
        <v>781</v>
      </c>
      <c r="H48" s="20"/>
      <c r="I48" s="52">
        <v>35</v>
      </c>
      <c r="J48" s="51" t="s">
        <v>781</v>
      </c>
    </row>
    <row r="49" spans="1:13" ht="25.5">
      <c r="A49" s="12"/>
      <c r="B49" s="104" t="s">
        <v>782</v>
      </c>
      <c r="C49" s="53">
        <v>4.2</v>
      </c>
      <c r="D49" s="15" t="s">
        <v>781</v>
      </c>
      <c r="E49" s="16"/>
      <c r="F49" s="53">
        <v>4</v>
      </c>
      <c r="G49" s="15" t="s">
        <v>781</v>
      </c>
      <c r="H49" s="16"/>
      <c r="I49" s="53">
        <v>4.3</v>
      </c>
      <c r="J49" s="15" t="s">
        <v>781</v>
      </c>
    </row>
    <row r="50" spans="1:13">
      <c r="A50" s="12"/>
      <c r="B50" s="115" t="s">
        <v>783</v>
      </c>
      <c r="C50" s="22" t="s">
        <v>784</v>
      </c>
      <c r="D50" s="50" t="s">
        <v>785</v>
      </c>
      <c r="E50" s="20"/>
      <c r="F50" s="22" t="s">
        <v>786</v>
      </c>
      <c r="G50" s="50" t="s">
        <v>785</v>
      </c>
      <c r="H50" s="20"/>
      <c r="I50" s="22" t="s">
        <v>787</v>
      </c>
      <c r="J50" s="50" t="s">
        <v>785</v>
      </c>
    </row>
    <row r="51" spans="1:13" ht="25.5">
      <c r="A51" s="12"/>
      <c r="B51" s="104" t="s">
        <v>788</v>
      </c>
      <c r="C51" s="53" t="s">
        <v>789</v>
      </c>
      <c r="D51" s="15" t="s">
        <v>785</v>
      </c>
      <c r="E51" s="16"/>
      <c r="F51" s="53" t="s">
        <v>262</v>
      </c>
      <c r="G51" s="15" t="s">
        <v>781</v>
      </c>
      <c r="H51" s="16"/>
      <c r="I51" s="53" t="s">
        <v>262</v>
      </c>
      <c r="J51" s="15" t="s">
        <v>781</v>
      </c>
    </row>
    <row r="52" spans="1:13">
      <c r="A52" s="12"/>
      <c r="B52" s="115" t="s">
        <v>790</v>
      </c>
      <c r="C52" s="22">
        <v>2.4</v>
      </c>
      <c r="D52" s="50" t="s">
        <v>781</v>
      </c>
      <c r="E52" s="20"/>
      <c r="F52" s="22" t="s">
        <v>262</v>
      </c>
      <c r="G52" s="50" t="s">
        <v>781</v>
      </c>
      <c r="H52" s="20"/>
      <c r="I52" s="22" t="s">
        <v>262</v>
      </c>
      <c r="J52" s="50" t="s">
        <v>781</v>
      </c>
    </row>
    <row r="53" spans="1:13" ht="25.5">
      <c r="A53" s="12"/>
      <c r="B53" s="104" t="s">
        <v>791</v>
      </c>
      <c r="C53" s="53" t="s">
        <v>792</v>
      </c>
      <c r="D53" s="15" t="s">
        <v>785</v>
      </c>
      <c r="E53" s="16"/>
      <c r="F53" s="53" t="s">
        <v>262</v>
      </c>
      <c r="G53" s="15" t="s">
        <v>781</v>
      </c>
      <c r="H53" s="16"/>
      <c r="I53" s="53" t="s">
        <v>262</v>
      </c>
      <c r="J53" s="15" t="s">
        <v>781</v>
      </c>
    </row>
    <row r="54" spans="1:13" ht="15.75" thickBot="1">
      <c r="A54" s="12"/>
      <c r="B54" s="115" t="s">
        <v>173</v>
      </c>
      <c r="C54" s="100">
        <v>0.2</v>
      </c>
      <c r="D54" s="101" t="s">
        <v>781</v>
      </c>
      <c r="E54" s="20"/>
      <c r="F54" s="100" t="s">
        <v>793</v>
      </c>
      <c r="G54" s="101" t="s">
        <v>785</v>
      </c>
      <c r="H54" s="20"/>
      <c r="I54" s="100" t="s">
        <v>784</v>
      </c>
      <c r="J54" s="101" t="s">
        <v>785</v>
      </c>
    </row>
    <row r="55" spans="1:13" ht="15.75" thickBot="1">
      <c r="A55" s="12"/>
      <c r="B55" s="21" t="s">
        <v>794</v>
      </c>
      <c r="C55" s="132">
        <v>14.2</v>
      </c>
      <c r="D55" s="133" t="s">
        <v>781</v>
      </c>
      <c r="E55" s="16"/>
      <c r="F55" s="132">
        <v>37.9</v>
      </c>
      <c r="G55" s="133" t="s">
        <v>781</v>
      </c>
      <c r="H55" s="16"/>
      <c r="I55" s="132">
        <v>37.799999999999997</v>
      </c>
      <c r="J55" s="133" t="s">
        <v>781</v>
      </c>
    </row>
    <row r="56" spans="1:13" ht="15.75" thickTop="1">
      <c r="A56" s="12" t="s">
        <v>1490</v>
      </c>
      <c r="B56" s="11" t="s">
        <v>7</v>
      </c>
      <c r="C56" s="11"/>
      <c r="D56" s="11"/>
      <c r="E56" s="11"/>
      <c r="F56" s="11"/>
      <c r="G56" s="11"/>
      <c r="H56" s="11"/>
      <c r="I56" s="11"/>
      <c r="J56" s="11"/>
      <c r="K56" s="11"/>
      <c r="L56" s="11"/>
      <c r="M56" s="11"/>
    </row>
    <row r="57" spans="1:13">
      <c r="A57" s="12"/>
      <c r="B57" s="33" t="s">
        <v>797</v>
      </c>
      <c r="C57" s="33"/>
      <c r="D57" s="33"/>
      <c r="E57" s="33"/>
      <c r="F57" s="33"/>
      <c r="G57" s="33"/>
      <c r="H57" s="33"/>
      <c r="I57" s="33"/>
      <c r="J57" s="33"/>
      <c r="K57" s="33"/>
      <c r="L57" s="33"/>
      <c r="M57" s="33"/>
    </row>
    <row r="58" spans="1:13">
      <c r="A58" s="12"/>
      <c r="B58" s="24"/>
      <c r="C58" s="24"/>
      <c r="D58" s="24"/>
      <c r="E58" s="24"/>
      <c r="F58" s="24"/>
      <c r="G58" s="24"/>
      <c r="H58" s="24"/>
      <c r="I58" s="24"/>
      <c r="J58" s="24"/>
      <c r="K58" s="24"/>
      <c r="L58" s="24"/>
      <c r="M58" s="24"/>
    </row>
    <row r="59" spans="1:13">
      <c r="A59" s="12"/>
      <c r="B59" s="17"/>
      <c r="C59" s="17"/>
      <c r="D59" s="17"/>
      <c r="E59" s="17"/>
      <c r="F59" s="17"/>
      <c r="G59" s="17"/>
      <c r="H59" s="17"/>
      <c r="I59" s="17"/>
      <c r="J59" s="17"/>
      <c r="K59" s="17"/>
      <c r="L59" s="17"/>
      <c r="M59" s="17"/>
    </row>
    <row r="60" spans="1:13" ht="15.75" thickBot="1">
      <c r="A60" s="12"/>
      <c r="B60" s="84" t="s">
        <v>339</v>
      </c>
      <c r="C60" s="25" t="s">
        <v>798</v>
      </c>
      <c r="D60" s="25"/>
      <c r="E60" s="25"/>
      <c r="F60" s="25"/>
      <c r="G60" s="25"/>
      <c r="H60" s="25"/>
      <c r="I60" s="25"/>
      <c r="J60" s="25"/>
      <c r="K60" s="25"/>
      <c r="L60" s="25"/>
      <c r="M60" s="25"/>
    </row>
    <row r="61" spans="1:13" ht="15.75" thickBot="1">
      <c r="A61" s="12"/>
      <c r="B61" s="84"/>
      <c r="C61" s="54">
        <v>2013</v>
      </c>
      <c r="D61" s="54"/>
      <c r="E61" s="54"/>
      <c r="F61" s="16"/>
      <c r="G61" s="54">
        <v>2012</v>
      </c>
      <c r="H61" s="54"/>
      <c r="I61" s="54"/>
      <c r="J61" s="16"/>
      <c r="K61" s="54">
        <v>2011</v>
      </c>
      <c r="L61" s="54"/>
      <c r="M61" s="54"/>
    </row>
    <row r="62" spans="1:13">
      <c r="A62" s="12"/>
      <c r="B62" s="55" t="s">
        <v>799</v>
      </c>
      <c r="C62" s="56" t="s">
        <v>260</v>
      </c>
      <c r="D62" s="27">
        <v>2383</v>
      </c>
      <c r="E62" s="29"/>
      <c r="F62" s="26"/>
      <c r="G62" s="56" t="s">
        <v>260</v>
      </c>
      <c r="H62" s="27">
        <v>2455</v>
      </c>
      <c r="I62" s="29"/>
      <c r="J62" s="26"/>
      <c r="K62" s="56" t="s">
        <v>260</v>
      </c>
      <c r="L62" s="27">
        <v>1821</v>
      </c>
      <c r="M62" s="29"/>
    </row>
    <row r="63" spans="1:13">
      <c r="A63" s="12"/>
      <c r="B63" s="55"/>
      <c r="C63" s="57"/>
      <c r="D63" s="28"/>
      <c r="E63" s="30"/>
      <c r="F63" s="26"/>
      <c r="G63" s="57"/>
      <c r="H63" s="28"/>
      <c r="I63" s="30"/>
      <c r="J63" s="26"/>
      <c r="K63" s="57"/>
      <c r="L63" s="28"/>
      <c r="M63" s="30"/>
    </row>
    <row r="64" spans="1:13">
      <c r="A64" s="12"/>
      <c r="B64" s="107" t="s">
        <v>800</v>
      </c>
      <c r="C64" s="60">
        <v>824</v>
      </c>
      <c r="D64" s="60"/>
      <c r="E64" s="33"/>
      <c r="F64" s="33"/>
      <c r="G64" s="60" t="s">
        <v>262</v>
      </c>
      <c r="H64" s="60"/>
      <c r="I64" s="33"/>
      <c r="J64" s="33"/>
      <c r="K64" s="60">
        <v>315</v>
      </c>
      <c r="L64" s="60"/>
      <c r="M64" s="33"/>
    </row>
    <row r="65" spans="1:13">
      <c r="A65" s="12"/>
      <c r="B65" s="107"/>
      <c r="C65" s="60"/>
      <c r="D65" s="60"/>
      <c r="E65" s="33"/>
      <c r="F65" s="33"/>
      <c r="G65" s="60"/>
      <c r="H65" s="60"/>
      <c r="I65" s="33"/>
      <c r="J65" s="33"/>
      <c r="K65" s="60"/>
      <c r="L65" s="60"/>
      <c r="M65" s="33"/>
    </row>
    <row r="66" spans="1:13">
      <c r="A66" s="12"/>
      <c r="B66" s="116" t="s">
        <v>801</v>
      </c>
      <c r="C66" s="35">
        <v>18</v>
      </c>
      <c r="D66" s="35"/>
      <c r="E66" s="26"/>
      <c r="F66" s="26"/>
      <c r="G66" s="35">
        <v>251</v>
      </c>
      <c r="H66" s="35"/>
      <c r="I66" s="26"/>
      <c r="J66" s="26"/>
      <c r="K66" s="35">
        <v>420</v>
      </c>
      <c r="L66" s="35"/>
      <c r="M66" s="26"/>
    </row>
    <row r="67" spans="1:13">
      <c r="A67" s="12"/>
      <c r="B67" s="116"/>
      <c r="C67" s="35"/>
      <c r="D67" s="35"/>
      <c r="E67" s="26"/>
      <c r="F67" s="26"/>
      <c r="G67" s="35"/>
      <c r="H67" s="35"/>
      <c r="I67" s="26"/>
      <c r="J67" s="26"/>
      <c r="K67" s="35"/>
      <c r="L67" s="35"/>
      <c r="M67" s="26"/>
    </row>
    <row r="68" spans="1:13">
      <c r="A68" s="12"/>
      <c r="B68" s="107" t="s">
        <v>802</v>
      </c>
      <c r="C68" s="60" t="s">
        <v>803</v>
      </c>
      <c r="D68" s="60"/>
      <c r="E68" s="46" t="s">
        <v>359</v>
      </c>
      <c r="F68" s="33"/>
      <c r="G68" s="60" t="s">
        <v>804</v>
      </c>
      <c r="H68" s="60"/>
      <c r="I68" s="46" t="s">
        <v>359</v>
      </c>
      <c r="J68" s="33"/>
      <c r="K68" s="60" t="s">
        <v>262</v>
      </c>
      <c r="L68" s="60"/>
      <c r="M68" s="33"/>
    </row>
    <row r="69" spans="1:13">
      <c r="A69" s="12"/>
      <c r="B69" s="107"/>
      <c r="C69" s="60"/>
      <c r="D69" s="60"/>
      <c r="E69" s="46"/>
      <c r="F69" s="33"/>
      <c r="G69" s="60"/>
      <c r="H69" s="60"/>
      <c r="I69" s="46"/>
      <c r="J69" s="33"/>
      <c r="K69" s="60"/>
      <c r="L69" s="60"/>
      <c r="M69" s="33"/>
    </row>
    <row r="70" spans="1:13">
      <c r="A70" s="12"/>
      <c r="B70" s="116" t="s">
        <v>805</v>
      </c>
      <c r="C70" s="35" t="s">
        <v>806</v>
      </c>
      <c r="D70" s="35"/>
      <c r="E70" s="77" t="s">
        <v>359</v>
      </c>
      <c r="F70" s="26"/>
      <c r="G70" s="35" t="s">
        <v>807</v>
      </c>
      <c r="H70" s="35"/>
      <c r="I70" s="77" t="s">
        <v>359</v>
      </c>
      <c r="J70" s="26"/>
      <c r="K70" s="35" t="s">
        <v>262</v>
      </c>
      <c r="L70" s="35"/>
      <c r="M70" s="26"/>
    </row>
    <row r="71" spans="1:13">
      <c r="A71" s="12"/>
      <c r="B71" s="116"/>
      <c r="C71" s="35"/>
      <c r="D71" s="35"/>
      <c r="E71" s="77"/>
      <c r="F71" s="26"/>
      <c r="G71" s="35"/>
      <c r="H71" s="35"/>
      <c r="I71" s="77"/>
      <c r="J71" s="26"/>
      <c r="K71" s="35"/>
      <c r="L71" s="35"/>
      <c r="M71" s="26"/>
    </row>
    <row r="72" spans="1:13">
      <c r="A72" s="12"/>
      <c r="B72" s="107" t="s">
        <v>808</v>
      </c>
      <c r="C72" s="60" t="s">
        <v>809</v>
      </c>
      <c r="D72" s="60"/>
      <c r="E72" s="46" t="s">
        <v>359</v>
      </c>
      <c r="F72" s="33"/>
      <c r="G72" s="60" t="s">
        <v>262</v>
      </c>
      <c r="H72" s="60"/>
      <c r="I72" s="33"/>
      <c r="J72" s="33"/>
      <c r="K72" s="60" t="s">
        <v>810</v>
      </c>
      <c r="L72" s="60"/>
      <c r="M72" s="46" t="s">
        <v>359</v>
      </c>
    </row>
    <row r="73" spans="1:13" ht="15.75" thickBot="1">
      <c r="A73" s="12"/>
      <c r="B73" s="107"/>
      <c r="C73" s="83"/>
      <c r="D73" s="83"/>
      <c r="E73" s="92"/>
      <c r="F73" s="33"/>
      <c r="G73" s="83"/>
      <c r="H73" s="83"/>
      <c r="I73" s="76"/>
      <c r="J73" s="33"/>
      <c r="K73" s="83"/>
      <c r="L73" s="83"/>
      <c r="M73" s="92"/>
    </row>
    <row r="74" spans="1:13">
      <c r="A74" s="12"/>
      <c r="B74" s="55" t="s">
        <v>811</v>
      </c>
      <c r="C74" s="56" t="s">
        <v>260</v>
      </c>
      <c r="D74" s="27">
        <v>2781</v>
      </c>
      <c r="E74" s="29"/>
      <c r="F74" s="26"/>
      <c r="G74" s="56" t="s">
        <v>260</v>
      </c>
      <c r="H74" s="27">
        <v>2383</v>
      </c>
      <c r="I74" s="29"/>
      <c r="J74" s="26"/>
      <c r="K74" s="56" t="s">
        <v>260</v>
      </c>
      <c r="L74" s="27">
        <v>2455</v>
      </c>
      <c r="M74" s="29"/>
    </row>
    <row r="75" spans="1:13" ht="15.75" thickBot="1">
      <c r="A75" s="12"/>
      <c r="B75" s="55"/>
      <c r="C75" s="78"/>
      <c r="D75" s="79"/>
      <c r="E75" s="80"/>
      <c r="F75" s="26"/>
      <c r="G75" s="78"/>
      <c r="H75" s="79"/>
      <c r="I75" s="80"/>
      <c r="J75" s="26"/>
      <c r="K75" s="78"/>
      <c r="L75" s="79"/>
      <c r="M75" s="80"/>
    </row>
    <row r="76" spans="1:13" ht="15.75" thickTop="1">
      <c r="A76" s="12" t="s">
        <v>1491</v>
      </c>
      <c r="B76" s="11" t="s">
        <v>7</v>
      </c>
      <c r="C76" s="11"/>
      <c r="D76" s="11"/>
      <c r="E76" s="11"/>
      <c r="F76" s="11"/>
      <c r="G76" s="11"/>
      <c r="H76" s="11"/>
      <c r="I76" s="11"/>
      <c r="J76" s="11"/>
      <c r="K76" s="11"/>
      <c r="L76" s="11"/>
      <c r="M76" s="11"/>
    </row>
    <row r="77" spans="1:13">
      <c r="A77" s="12"/>
      <c r="B77" s="24"/>
      <c r="C77" s="24"/>
    </row>
    <row r="78" spans="1:13">
      <c r="A78" s="12"/>
      <c r="B78" s="17"/>
      <c r="C78" s="17"/>
    </row>
    <row r="79" spans="1:13">
      <c r="A79" s="12"/>
      <c r="B79" s="84" t="s">
        <v>815</v>
      </c>
      <c r="C79" s="18" t="s">
        <v>816</v>
      </c>
    </row>
    <row r="80" spans="1:13" ht="15.75" thickBot="1">
      <c r="A80" s="12"/>
      <c r="B80" s="84"/>
      <c r="C80" s="19" t="s">
        <v>817</v>
      </c>
    </row>
    <row r="81" spans="1:13">
      <c r="A81" s="12"/>
      <c r="B81" s="49" t="s">
        <v>818</v>
      </c>
      <c r="C81" s="62" t="s">
        <v>819</v>
      </c>
    </row>
    <row r="82" spans="1:13" ht="15" customHeight="1">
      <c r="A82" s="12" t="s">
        <v>1492</v>
      </c>
      <c r="B82" s="11" t="s">
        <v>7</v>
      </c>
      <c r="C82" s="11"/>
      <c r="D82" s="11"/>
      <c r="E82" s="11"/>
      <c r="F82" s="11"/>
      <c r="G82" s="11"/>
      <c r="H82" s="11"/>
      <c r="I82" s="11"/>
      <c r="J82" s="11"/>
      <c r="K82" s="11"/>
      <c r="L82" s="11"/>
      <c r="M82" s="11"/>
    </row>
    <row r="83" spans="1:13">
      <c r="A83" s="12"/>
      <c r="B83" s="46" t="s">
        <v>823</v>
      </c>
      <c r="C83" s="46"/>
      <c r="D83" s="46"/>
      <c r="E83" s="46"/>
      <c r="F83" s="46"/>
      <c r="G83" s="46"/>
      <c r="H83" s="46"/>
      <c r="I83" s="46"/>
      <c r="J83" s="46"/>
      <c r="K83" s="46"/>
      <c r="L83" s="46"/>
      <c r="M83" s="46"/>
    </row>
    <row r="84" spans="1:13">
      <c r="A84" s="12"/>
      <c r="B84" s="24"/>
      <c r="C84" s="24"/>
      <c r="D84" s="24"/>
      <c r="E84" s="24"/>
      <c r="F84" s="24"/>
      <c r="G84" s="24"/>
      <c r="H84" s="24"/>
      <c r="I84" s="24"/>
    </row>
    <row r="85" spans="1:13">
      <c r="A85" s="12"/>
      <c r="B85" s="17"/>
      <c r="C85" s="17"/>
      <c r="D85" s="17"/>
      <c r="E85" s="17"/>
      <c r="F85" s="17"/>
      <c r="G85" s="17"/>
      <c r="H85" s="17"/>
      <c r="I85" s="17"/>
    </row>
    <row r="86" spans="1:13" ht="15.75" thickBot="1">
      <c r="A86" s="12"/>
      <c r="B86" s="84" t="s">
        <v>339</v>
      </c>
      <c r="C86" s="25" t="s">
        <v>438</v>
      </c>
      <c r="D86" s="25"/>
      <c r="E86" s="25"/>
      <c r="F86" s="25"/>
      <c r="G86" s="25"/>
      <c r="H86" s="25"/>
      <c r="I86" s="25"/>
    </row>
    <row r="87" spans="1:13" ht="15.75" thickBot="1">
      <c r="A87" s="12"/>
      <c r="B87" s="84"/>
      <c r="C87" s="54">
        <v>2013</v>
      </c>
      <c r="D87" s="54"/>
      <c r="E87" s="54"/>
      <c r="F87" s="16"/>
      <c r="G87" s="54">
        <v>2012</v>
      </c>
      <c r="H87" s="54"/>
      <c r="I87" s="54"/>
    </row>
    <row r="88" spans="1:13">
      <c r="A88" s="12"/>
      <c r="B88" s="49" t="s">
        <v>824</v>
      </c>
      <c r="C88" s="29"/>
      <c r="D88" s="29"/>
      <c r="E88" s="29"/>
      <c r="F88" s="20"/>
      <c r="G88" s="29"/>
      <c r="H88" s="29"/>
      <c r="I88" s="29"/>
    </row>
    <row r="89" spans="1:13">
      <c r="A89" s="12"/>
      <c r="B89" s="107" t="s">
        <v>825</v>
      </c>
      <c r="C89" s="46" t="s">
        <v>260</v>
      </c>
      <c r="D89" s="32">
        <v>7347</v>
      </c>
      <c r="E89" s="33"/>
      <c r="F89" s="33"/>
      <c r="G89" s="46" t="s">
        <v>260</v>
      </c>
      <c r="H89" s="32">
        <v>20356</v>
      </c>
      <c r="I89" s="33"/>
    </row>
    <row r="90" spans="1:13">
      <c r="A90" s="12"/>
      <c r="B90" s="107"/>
      <c r="C90" s="46"/>
      <c r="D90" s="32"/>
      <c r="E90" s="33"/>
      <c r="F90" s="33"/>
      <c r="G90" s="46"/>
      <c r="H90" s="32"/>
      <c r="I90" s="33"/>
    </row>
    <row r="91" spans="1:13">
      <c r="A91" s="12"/>
      <c r="B91" s="116" t="s">
        <v>826</v>
      </c>
      <c r="C91" s="72">
        <v>5917</v>
      </c>
      <c r="D91" s="72"/>
      <c r="E91" s="26"/>
      <c r="F91" s="26"/>
      <c r="G91" s="35" t="s">
        <v>262</v>
      </c>
      <c r="H91" s="35"/>
      <c r="I91" s="26"/>
    </row>
    <row r="92" spans="1:13">
      <c r="A92" s="12"/>
      <c r="B92" s="116"/>
      <c r="C92" s="72"/>
      <c r="D92" s="72"/>
      <c r="E92" s="26"/>
      <c r="F92" s="26"/>
      <c r="G92" s="35"/>
      <c r="H92" s="35"/>
      <c r="I92" s="26"/>
    </row>
    <row r="93" spans="1:13">
      <c r="A93" s="12"/>
      <c r="B93" s="107" t="s">
        <v>827</v>
      </c>
      <c r="C93" s="32">
        <v>2289</v>
      </c>
      <c r="D93" s="32"/>
      <c r="E93" s="33"/>
      <c r="F93" s="33"/>
      <c r="G93" s="32">
        <v>9226</v>
      </c>
      <c r="H93" s="32"/>
      <c r="I93" s="33"/>
    </row>
    <row r="94" spans="1:13">
      <c r="A94" s="12"/>
      <c r="B94" s="107"/>
      <c r="C94" s="32"/>
      <c r="D94" s="32"/>
      <c r="E94" s="33"/>
      <c r="F94" s="33"/>
      <c r="G94" s="32"/>
      <c r="H94" s="32"/>
      <c r="I94" s="33"/>
    </row>
    <row r="95" spans="1:13">
      <c r="A95" s="12"/>
      <c r="B95" s="116" t="s">
        <v>828</v>
      </c>
      <c r="C95" s="72">
        <v>14929</v>
      </c>
      <c r="D95" s="72"/>
      <c r="E95" s="26"/>
      <c r="F95" s="26"/>
      <c r="G95" s="72">
        <v>18455</v>
      </c>
      <c r="H95" s="72"/>
      <c r="I95" s="26"/>
    </row>
    <row r="96" spans="1:13">
      <c r="A96" s="12"/>
      <c r="B96" s="116"/>
      <c r="C96" s="72"/>
      <c r="D96" s="72"/>
      <c r="E96" s="26"/>
      <c r="F96" s="26"/>
      <c r="G96" s="72"/>
      <c r="H96" s="72"/>
      <c r="I96" s="26"/>
    </row>
    <row r="97" spans="1:9">
      <c r="A97" s="12"/>
      <c r="B97" s="107" t="s">
        <v>829</v>
      </c>
      <c r="C97" s="32">
        <v>12547</v>
      </c>
      <c r="D97" s="32"/>
      <c r="E97" s="33"/>
      <c r="F97" s="33"/>
      <c r="G97" s="32">
        <v>12783</v>
      </c>
      <c r="H97" s="32"/>
      <c r="I97" s="33"/>
    </row>
    <row r="98" spans="1:9">
      <c r="A98" s="12"/>
      <c r="B98" s="107"/>
      <c r="C98" s="32"/>
      <c r="D98" s="32"/>
      <c r="E98" s="33"/>
      <c r="F98" s="33"/>
      <c r="G98" s="32"/>
      <c r="H98" s="32"/>
      <c r="I98" s="33"/>
    </row>
    <row r="99" spans="1:9">
      <c r="A99" s="12"/>
      <c r="B99" s="116" t="s">
        <v>355</v>
      </c>
      <c r="C99" s="72">
        <v>17252</v>
      </c>
      <c r="D99" s="72"/>
      <c r="E99" s="26"/>
      <c r="F99" s="26"/>
      <c r="G99" s="72">
        <v>14004</v>
      </c>
      <c r="H99" s="72"/>
      <c r="I99" s="26"/>
    </row>
    <row r="100" spans="1:9">
      <c r="A100" s="12"/>
      <c r="B100" s="116"/>
      <c r="C100" s="72"/>
      <c r="D100" s="72"/>
      <c r="E100" s="26"/>
      <c r="F100" s="26"/>
      <c r="G100" s="72"/>
      <c r="H100" s="72"/>
      <c r="I100" s="26"/>
    </row>
    <row r="101" spans="1:9">
      <c r="A101" s="12"/>
      <c r="B101" s="107" t="s">
        <v>830</v>
      </c>
      <c r="C101" s="32">
        <v>3968</v>
      </c>
      <c r="D101" s="32"/>
      <c r="E101" s="33"/>
      <c r="F101" s="33"/>
      <c r="G101" s="60" t="s">
        <v>262</v>
      </c>
      <c r="H101" s="60"/>
      <c r="I101" s="33"/>
    </row>
    <row r="102" spans="1:9">
      <c r="A102" s="12"/>
      <c r="B102" s="107"/>
      <c r="C102" s="32"/>
      <c r="D102" s="32"/>
      <c r="E102" s="33"/>
      <c r="F102" s="33"/>
      <c r="G102" s="60"/>
      <c r="H102" s="60"/>
      <c r="I102" s="33"/>
    </row>
    <row r="103" spans="1:9">
      <c r="A103" s="12"/>
      <c r="B103" s="116" t="s">
        <v>173</v>
      </c>
      <c r="C103" s="72">
        <v>2148</v>
      </c>
      <c r="D103" s="72"/>
      <c r="E103" s="26"/>
      <c r="F103" s="26"/>
      <c r="G103" s="72">
        <v>6175</v>
      </c>
      <c r="H103" s="72"/>
      <c r="I103" s="26"/>
    </row>
    <row r="104" spans="1:9" ht="15.75" thickBot="1">
      <c r="A104" s="12"/>
      <c r="B104" s="116"/>
      <c r="C104" s="73"/>
      <c r="D104" s="73"/>
      <c r="E104" s="37"/>
      <c r="F104" s="26"/>
      <c r="G104" s="73"/>
      <c r="H104" s="73"/>
      <c r="I104" s="37"/>
    </row>
    <row r="105" spans="1:9">
      <c r="A105" s="12"/>
      <c r="B105" s="107" t="s">
        <v>831</v>
      </c>
      <c r="C105" s="38">
        <v>66397</v>
      </c>
      <c r="D105" s="38"/>
      <c r="E105" s="40"/>
      <c r="F105" s="33"/>
      <c r="G105" s="38">
        <v>80999</v>
      </c>
      <c r="H105" s="38"/>
      <c r="I105" s="40"/>
    </row>
    <row r="106" spans="1:9">
      <c r="A106" s="12"/>
      <c r="B106" s="107"/>
      <c r="C106" s="136"/>
      <c r="D106" s="136"/>
      <c r="E106" s="137"/>
      <c r="F106" s="33"/>
      <c r="G106" s="136"/>
      <c r="H106" s="136"/>
      <c r="I106" s="137"/>
    </row>
    <row r="107" spans="1:9">
      <c r="A107" s="12"/>
      <c r="B107" s="116" t="s">
        <v>832</v>
      </c>
      <c r="C107" s="35" t="s">
        <v>833</v>
      </c>
      <c r="D107" s="35"/>
      <c r="E107" s="77" t="s">
        <v>359</v>
      </c>
      <c r="F107" s="26"/>
      <c r="G107" s="35" t="s">
        <v>262</v>
      </c>
      <c r="H107" s="35"/>
      <c r="I107" s="26"/>
    </row>
    <row r="108" spans="1:9" ht="15.75" thickBot="1">
      <c r="A108" s="12"/>
      <c r="B108" s="116"/>
      <c r="C108" s="36"/>
      <c r="D108" s="36"/>
      <c r="E108" s="90"/>
      <c r="F108" s="26"/>
      <c r="G108" s="36"/>
      <c r="H108" s="36"/>
      <c r="I108" s="37"/>
    </row>
    <row r="109" spans="1:9">
      <c r="A109" s="12"/>
      <c r="B109" s="31" t="s">
        <v>834</v>
      </c>
      <c r="C109" s="38">
        <v>59499</v>
      </c>
      <c r="D109" s="38"/>
      <c r="E109" s="40"/>
      <c r="F109" s="33"/>
      <c r="G109" s="38">
        <v>80999</v>
      </c>
      <c r="H109" s="38"/>
      <c r="I109" s="40"/>
    </row>
    <row r="110" spans="1:9">
      <c r="A110" s="12"/>
      <c r="B110" s="31"/>
      <c r="C110" s="32"/>
      <c r="D110" s="32"/>
      <c r="E110" s="33"/>
      <c r="F110" s="33"/>
      <c r="G110" s="32"/>
      <c r="H110" s="32"/>
      <c r="I110" s="33"/>
    </row>
    <row r="111" spans="1:9">
      <c r="A111" s="12"/>
      <c r="B111" s="49" t="s">
        <v>835</v>
      </c>
      <c r="C111" s="26"/>
      <c r="D111" s="26"/>
      <c r="E111" s="26"/>
      <c r="F111" s="20"/>
      <c r="G111" s="26"/>
      <c r="H111" s="26"/>
      <c r="I111" s="26"/>
    </row>
    <row r="112" spans="1:9">
      <c r="A112" s="12"/>
      <c r="B112" s="104" t="s">
        <v>354</v>
      </c>
      <c r="C112" s="60" t="s">
        <v>836</v>
      </c>
      <c r="D112" s="60"/>
      <c r="E112" s="15" t="s">
        <v>359</v>
      </c>
      <c r="F112" s="16"/>
      <c r="G112" s="60" t="s">
        <v>837</v>
      </c>
      <c r="H112" s="60"/>
      <c r="I112" s="15" t="s">
        <v>359</v>
      </c>
    </row>
    <row r="113" spans="1:13">
      <c r="A113" s="12"/>
      <c r="B113" s="115" t="s">
        <v>838</v>
      </c>
      <c r="C113" s="35" t="s">
        <v>839</v>
      </c>
      <c r="D113" s="35"/>
      <c r="E113" s="50" t="s">
        <v>359</v>
      </c>
      <c r="F113" s="20"/>
      <c r="G113" s="35" t="s">
        <v>840</v>
      </c>
      <c r="H113" s="35"/>
      <c r="I113" s="50" t="s">
        <v>359</v>
      </c>
    </row>
    <row r="114" spans="1:13">
      <c r="A114" s="12"/>
      <c r="B114" s="107" t="s">
        <v>830</v>
      </c>
      <c r="C114" s="60" t="s">
        <v>262</v>
      </c>
      <c r="D114" s="60"/>
      <c r="E114" s="33"/>
      <c r="F114" s="33"/>
      <c r="G114" s="60" t="s">
        <v>841</v>
      </c>
      <c r="H114" s="60"/>
      <c r="I114" s="46" t="s">
        <v>359</v>
      </c>
    </row>
    <row r="115" spans="1:13">
      <c r="A115" s="12"/>
      <c r="B115" s="107"/>
      <c r="C115" s="60"/>
      <c r="D115" s="60"/>
      <c r="E115" s="33"/>
      <c r="F115" s="33"/>
      <c r="G115" s="60"/>
      <c r="H115" s="60"/>
      <c r="I115" s="46"/>
    </row>
    <row r="116" spans="1:13" ht="15.75" thickBot="1">
      <c r="A116" s="12"/>
      <c r="B116" s="115" t="s">
        <v>842</v>
      </c>
      <c r="C116" s="36" t="s">
        <v>843</v>
      </c>
      <c r="D116" s="36"/>
      <c r="E116" s="101" t="s">
        <v>359</v>
      </c>
      <c r="F116" s="20"/>
      <c r="G116" s="36" t="s">
        <v>844</v>
      </c>
      <c r="H116" s="36"/>
      <c r="I116" s="101" t="s">
        <v>359</v>
      </c>
    </row>
    <row r="117" spans="1:13" ht="15.75" thickBot="1">
      <c r="A117" s="12"/>
      <c r="B117" s="21" t="s">
        <v>845</v>
      </c>
      <c r="C117" s="138" t="s">
        <v>846</v>
      </c>
      <c r="D117" s="138"/>
      <c r="E117" s="82" t="s">
        <v>359</v>
      </c>
      <c r="F117" s="16"/>
      <c r="G117" s="138" t="s">
        <v>847</v>
      </c>
      <c r="H117" s="138"/>
      <c r="I117" s="82" t="s">
        <v>359</v>
      </c>
    </row>
    <row r="118" spans="1:13" ht="15.75" thickBot="1">
      <c r="A118" s="12"/>
      <c r="B118" s="49" t="s">
        <v>848</v>
      </c>
      <c r="C118" s="134" t="s">
        <v>260</v>
      </c>
      <c r="D118" s="135" t="s">
        <v>849</v>
      </c>
      <c r="E118" s="134" t="s">
        <v>359</v>
      </c>
      <c r="F118" s="20"/>
      <c r="G118" s="134" t="s">
        <v>260</v>
      </c>
      <c r="H118" s="135" t="s">
        <v>850</v>
      </c>
      <c r="I118" s="134" t="s">
        <v>359</v>
      </c>
    </row>
    <row r="119" spans="1:13" ht="15.75" thickTop="1">
      <c r="A119" s="12" t="s">
        <v>1493</v>
      </c>
      <c r="B119" s="11" t="s">
        <v>7</v>
      </c>
      <c r="C119" s="11"/>
      <c r="D119" s="11"/>
      <c r="E119" s="11"/>
      <c r="F119" s="11"/>
      <c r="G119" s="11"/>
      <c r="H119" s="11"/>
      <c r="I119" s="11"/>
      <c r="J119" s="11"/>
      <c r="K119" s="11"/>
      <c r="L119" s="11"/>
      <c r="M119" s="11"/>
    </row>
    <row r="120" spans="1:13">
      <c r="A120" s="12"/>
      <c r="B120" s="24"/>
      <c r="C120" s="24"/>
      <c r="D120" s="24"/>
      <c r="E120" s="24"/>
      <c r="F120" s="24"/>
      <c r="G120" s="24"/>
      <c r="H120" s="24"/>
      <c r="I120" s="24"/>
      <c r="J120" s="24"/>
      <c r="K120" s="24"/>
      <c r="L120" s="24"/>
      <c r="M120" s="24"/>
    </row>
    <row r="121" spans="1:13">
      <c r="A121" s="12"/>
      <c r="B121" s="17"/>
      <c r="C121" s="17"/>
      <c r="D121" s="17"/>
      <c r="E121" s="17"/>
      <c r="F121" s="17"/>
      <c r="G121" s="17"/>
      <c r="H121" s="17"/>
      <c r="I121" s="17"/>
      <c r="J121" s="17"/>
      <c r="K121" s="17"/>
      <c r="L121" s="17"/>
      <c r="M121" s="17"/>
    </row>
    <row r="122" spans="1:13" ht="15.75" thickBot="1">
      <c r="A122" s="12"/>
      <c r="B122" s="84" t="s">
        <v>339</v>
      </c>
      <c r="C122" s="25" t="s">
        <v>257</v>
      </c>
      <c r="D122" s="25"/>
      <c r="E122" s="25"/>
      <c r="F122" s="25"/>
      <c r="G122" s="25"/>
      <c r="H122" s="25"/>
      <c r="I122" s="25"/>
      <c r="J122" s="25"/>
      <c r="K122" s="25"/>
      <c r="L122" s="25"/>
      <c r="M122" s="25"/>
    </row>
    <row r="123" spans="1:13" ht="15.75" thickBot="1">
      <c r="A123" s="12"/>
      <c r="B123" s="84"/>
      <c r="C123" s="54">
        <v>2013</v>
      </c>
      <c r="D123" s="54"/>
      <c r="E123" s="54"/>
      <c r="F123" s="16"/>
      <c r="G123" s="54">
        <v>2012</v>
      </c>
      <c r="H123" s="54"/>
      <c r="I123" s="54"/>
      <c r="J123" s="16"/>
      <c r="K123" s="54">
        <v>2011</v>
      </c>
      <c r="L123" s="54"/>
      <c r="M123" s="54"/>
    </row>
    <row r="124" spans="1:13">
      <c r="A124" s="12"/>
      <c r="B124" s="55" t="s">
        <v>852</v>
      </c>
      <c r="C124" s="56" t="s">
        <v>260</v>
      </c>
      <c r="D124" s="27">
        <v>6898</v>
      </c>
      <c r="E124" s="29"/>
      <c r="F124" s="26"/>
      <c r="G124" s="56" t="s">
        <v>260</v>
      </c>
      <c r="H124" s="58" t="s">
        <v>262</v>
      </c>
      <c r="I124" s="29"/>
      <c r="J124" s="26"/>
      <c r="K124" s="56" t="s">
        <v>260</v>
      </c>
      <c r="L124" s="58" t="s">
        <v>853</v>
      </c>
      <c r="M124" s="56" t="s">
        <v>359</v>
      </c>
    </row>
    <row r="125" spans="1:13">
      <c r="A125" s="12"/>
      <c r="B125" s="55"/>
      <c r="C125" s="77"/>
      <c r="D125" s="72"/>
      <c r="E125" s="26"/>
      <c r="F125" s="26"/>
      <c r="G125" s="77"/>
      <c r="H125" s="35"/>
      <c r="I125" s="26"/>
      <c r="J125" s="26"/>
      <c r="K125" s="77"/>
      <c r="L125" s="35"/>
      <c r="M125" s="77"/>
    </row>
    <row r="126" spans="1:13" ht="15" customHeight="1">
      <c r="A126" s="12" t="s">
        <v>1494</v>
      </c>
      <c r="B126" s="11" t="s">
        <v>7</v>
      </c>
      <c r="C126" s="11"/>
      <c r="D126" s="11"/>
      <c r="E126" s="11"/>
      <c r="F126" s="11"/>
      <c r="G126" s="11"/>
      <c r="H126" s="11"/>
      <c r="I126" s="11"/>
      <c r="J126" s="11"/>
      <c r="K126" s="11"/>
      <c r="L126" s="11"/>
      <c r="M126" s="11"/>
    </row>
    <row r="127" spans="1:13">
      <c r="A127" s="12"/>
      <c r="B127" s="33" t="s">
        <v>856</v>
      </c>
      <c r="C127" s="33"/>
      <c r="D127" s="33"/>
      <c r="E127" s="33"/>
      <c r="F127" s="33"/>
      <c r="G127" s="33"/>
      <c r="H127" s="33"/>
      <c r="I127" s="33"/>
      <c r="J127" s="33"/>
      <c r="K127" s="33"/>
      <c r="L127" s="33"/>
      <c r="M127" s="33"/>
    </row>
    <row r="128" spans="1:13">
      <c r="A128" s="12"/>
      <c r="B128" s="24"/>
      <c r="C128" s="24"/>
      <c r="D128" s="24"/>
      <c r="E128" s="24"/>
      <c r="F128" s="24"/>
      <c r="G128" s="24"/>
      <c r="H128" s="24"/>
      <c r="I128" s="24"/>
      <c r="J128" s="24"/>
      <c r="K128" s="24"/>
      <c r="L128" s="24"/>
      <c r="M128" s="24"/>
    </row>
    <row r="129" spans="1:13">
      <c r="A129" s="12"/>
      <c r="B129" s="17"/>
      <c r="C129" s="17"/>
      <c r="D129" s="17"/>
      <c r="E129" s="17"/>
      <c r="F129" s="17"/>
      <c r="G129" s="17"/>
      <c r="H129" s="17"/>
      <c r="I129" s="17"/>
      <c r="J129" s="17"/>
      <c r="K129" s="17"/>
      <c r="L129" s="17"/>
      <c r="M129" s="17"/>
    </row>
    <row r="130" spans="1:13" ht="15.75" thickBot="1">
      <c r="A130" s="12"/>
      <c r="B130" s="84" t="s">
        <v>339</v>
      </c>
      <c r="C130" s="69">
        <v>41639</v>
      </c>
      <c r="D130" s="69"/>
      <c r="E130" s="69"/>
      <c r="F130" s="69"/>
      <c r="G130" s="69"/>
      <c r="H130" s="69"/>
      <c r="I130" s="69"/>
      <c r="J130" s="69"/>
      <c r="K130" s="69"/>
      <c r="L130" s="69"/>
      <c r="M130" s="69"/>
    </row>
    <row r="131" spans="1:13" ht="15.75" thickBot="1">
      <c r="A131" s="12"/>
      <c r="B131" s="84"/>
      <c r="C131" s="54" t="s">
        <v>857</v>
      </c>
      <c r="D131" s="54"/>
      <c r="E131" s="54"/>
      <c r="F131" s="16"/>
      <c r="G131" s="54" t="s">
        <v>858</v>
      </c>
      <c r="H131" s="54"/>
      <c r="I131" s="54"/>
      <c r="J131" s="16"/>
      <c r="K131" s="54" t="s">
        <v>767</v>
      </c>
      <c r="L131" s="54"/>
      <c r="M131" s="54"/>
    </row>
    <row r="132" spans="1:13">
      <c r="A132" s="12"/>
      <c r="B132" s="77" t="s">
        <v>859</v>
      </c>
      <c r="C132" s="56" t="s">
        <v>260</v>
      </c>
      <c r="D132" s="27">
        <v>4109</v>
      </c>
      <c r="E132" s="29"/>
      <c r="F132" s="26"/>
      <c r="G132" s="56" t="s">
        <v>260</v>
      </c>
      <c r="H132" s="27">
        <v>63017</v>
      </c>
      <c r="I132" s="29"/>
      <c r="J132" s="26"/>
      <c r="K132" s="56" t="s">
        <v>260</v>
      </c>
      <c r="L132" s="27">
        <v>10540</v>
      </c>
      <c r="M132" s="29"/>
    </row>
    <row r="133" spans="1:13">
      <c r="A133" s="12"/>
      <c r="B133" s="77"/>
      <c r="C133" s="57"/>
      <c r="D133" s="28"/>
      <c r="E133" s="30"/>
      <c r="F133" s="26"/>
      <c r="G133" s="57"/>
      <c r="H133" s="28"/>
      <c r="I133" s="30"/>
      <c r="J133" s="26"/>
      <c r="K133" s="57"/>
      <c r="L133" s="28"/>
      <c r="M133" s="30"/>
    </row>
    <row r="134" spans="1:13">
      <c r="A134" s="12"/>
      <c r="B134" s="46" t="s">
        <v>860</v>
      </c>
      <c r="C134" s="46" t="s">
        <v>260</v>
      </c>
      <c r="D134" s="32">
        <v>1438</v>
      </c>
      <c r="E134" s="33"/>
      <c r="F134" s="33"/>
      <c r="G134" s="46" t="s">
        <v>260</v>
      </c>
      <c r="H134" s="32">
        <v>3151</v>
      </c>
      <c r="I134" s="33"/>
      <c r="J134" s="33"/>
      <c r="K134" s="46" t="s">
        <v>260</v>
      </c>
      <c r="L134" s="32">
        <v>2758</v>
      </c>
      <c r="M134" s="33"/>
    </row>
    <row r="135" spans="1:13">
      <c r="A135" s="12"/>
      <c r="B135" s="46"/>
      <c r="C135" s="46"/>
      <c r="D135" s="32"/>
      <c r="E135" s="33"/>
      <c r="F135" s="33"/>
      <c r="G135" s="46"/>
      <c r="H135" s="32"/>
      <c r="I135" s="33"/>
      <c r="J135" s="33"/>
      <c r="K135" s="46"/>
      <c r="L135" s="32"/>
      <c r="M135" s="33"/>
    </row>
    <row r="136" spans="1:13">
      <c r="A136" s="12"/>
      <c r="B136" s="77" t="s">
        <v>861</v>
      </c>
      <c r="C136" s="35" t="s">
        <v>862</v>
      </c>
      <c r="D136" s="35"/>
      <c r="E136" s="26"/>
      <c r="F136" s="26"/>
      <c r="G136" s="35" t="s">
        <v>863</v>
      </c>
      <c r="H136" s="35"/>
      <c r="I136" s="26"/>
      <c r="J136" s="26"/>
      <c r="K136" s="35" t="s">
        <v>864</v>
      </c>
      <c r="L136" s="35"/>
      <c r="M136" s="26"/>
    </row>
    <row r="137" spans="1:13">
      <c r="A137" s="12"/>
      <c r="B137" s="77"/>
      <c r="C137" s="35"/>
      <c r="D137" s="35"/>
      <c r="E137" s="26"/>
      <c r="F137" s="26"/>
      <c r="G137" s="35"/>
      <c r="H137" s="35"/>
      <c r="I137" s="26"/>
      <c r="J137" s="26"/>
      <c r="K137" s="35"/>
      <c r="L137" s="35"/>
      <c r="M137" s="26"/>
    </row>
    <row r="138" spans="1:13" ht="15" customHeight="1">
      <c r="A138" s="12" t="s">
        <v>1495</v>
      </c>
      <c r="B138" s="11" t="s">
        <v>7</v>
      </c>
      <c r="C138" s="11"/>
      <c r="D138" s="11"/>
      <c r="E138" s="11"/>
      <c r="F138" s="11"/>
      <c r="G138" s="11"/>
      <c r="H138" s="11"/>
      <c r="I138" s="11"/>
      <c r="J138" s="11"/>
      <c r="K138" s="11"/>
      <c r="L138" s="11"/>
      <c r="M138" s="11"/>
    </row>
    <row r="139" spans="1:13">
      <c r="A139" s="12"/>
      <c r="B139" s="33" t="s">
        <v>867</v>
      </c>
      <c r="C139" s="33"/>
      <c r="D139" s="33"/>
      <c r="E139" s="33"/>
      <c r="F139" s="33"/>
      <c r="G139" s="33"/>
      <c r="H139" s="33"/>
      <c r="I139" s="33"/>
      <c r="J139" s="33"/>
      <c r="K139" s="33"/>
      <c r="L139" s="33"/>
      <c r="M139" s="33"/>
    </row>
    <row r="140" spans="1:13">
      <c r="A140" s="12"/>
      <c r="B140" s="24"/>
      <c r="C140" s="24"/>
      <c r="D140" s="24"/>
      <c r="E140" s="24"/>
      <c r="F140" s="24"/>
      <c r="G140" s="24"/>
    </row>
    <row r="141" spans="1:13">
      <c r="A141" s="12"/>
      <c r="B141" s="17"/>
      <c r="C141" s="17"/>
      <c r="D141" s="17"/>
      <c r="E141" s="17"/>
      <c r="F141" s="17"/>
      <c r="G141" s="17"/>
    </row>
    <row r="142" spans="1:13" ht="15.75" thickBot="1">
      <c r="A142" s="12"/>
      <c r="B142" s="84" t="s">
        <v>339</v>
      </c>
      <c r="C142" s="25" t="s">
        <v>868</v>
      </c>
      <c r="D142" s="25"/>
      <c r="E142" s="25"/>
      <c r="F142" s="25"/>
      <c r="G142" s="25"/>
    </row>
    <row r="143" spans="1:13" ht="15.75" thickBot="1">
      <c r="A143" s="12"/>
      <c r="B143" s="84"/>
      <c r="C143" s="54" t="s">
        <v>869</v>
      </c>
      <c r="D143" s="54"/>
      <c r="E143" s="54"/>
      <c r="F143" s="16"/>
      <c r="G143" s="19" t="s">
        <v>870</v>
      </c>
    </row>
    <row r="144" spans="1:13">
      <c r="A144" s="12"/>
      <c r="B144" s="49" t="s">
        <v>871</v>
      </c>
      <c r="C144" s="29"/>
      <c r="D144" s="29"/>
      <c r="E144" s="29"/>
      <c r="F144" s="20"/>
      <c r="G144" s="20"/>
    </row>
    <row r="145" spans="1:7">
      <c r="A145" s="12"/>
      <c r="B145" s="107" t="s">
        <v>872</v>
      </c>
      <c r="C145" s="46" t="s">
        <v>260</v>
      </c>
      <c r="D145" s="32">
        <v>1562</v>
      </c>
      <c r="E145" s="33"/>
      <c r="F145" s="33"/>
      <c r="G145" s="86" t="s">
        <v>873</v>
      </c>
    </row>
    <row r="146" spans="1:7">
      <c r="A146" s="12"/>
      <c r="B146" s="107"/>
      <c r="C146" s="46"/>
      <c r="D146" s="32"/>
      <c r="E146" s="33"/>
      <c r="F146" s="33"/>
      <c r="G146" s="86"/>
    </row>
    <row r="147" spans="1:7">
      <c r="A147" s="12"/>
      <c r="B147" s="116" t="s">
        <v>874</v>
      </c>
      <c r="C147" s="35">
        <v>727</v>
      </c>
      <c r="D147" s="35"/>
      <c r="E147" s="26"/>
      <c r="F147" s="26"/>
      <c r="G147" s="87" t="s">
        <v>875</v>
      </c>
    </row>
    <row r="148" spans="1:7" ht="15.75" thickBot="1">
      <c r="A148" s="12"/>
      <c r="B148" s="116"/>
      <c r="C148" s="36"/>
      <c r="D148" s="36"/>
      <c r="E148" s="37"/>
      <c r="F148" s="26"/>
      <c r="G148" s="87"/>
    </row>
    <row r="149" spans="1:7">
      <c r="A149" s="12"/>
      <c r="B149" s="140" t="s">
        <v>876</v>
      </c>
      <c r="C149" s="96" t="s">
        <v>260</v>
      </c>
      <c r="D149" s="38">
        <v>2289</v>
      </c>
      <c r="E149" s="40"/>
      <c r="F149" s="33"/>
      <c r="G149" s="33"/>
    </row>
    <row r="150" spans="1:7" ht="15.75" thickBot="1">
      <c r="A150" s="12"/>
      <c r="B150" s="140"/>
      <c r="C150" s="97"/>
      <c r="D150" s="39"/>
      <c r="E150" s="41"/>
      <c r="F150" s="33"/>
      <c r="G150" s="33"/>
    </row>
    <row r="151" spans="1:7" ht="15.75" thickTop="1"/>
  </sheetData>
  <mergeCells count="417">
    <mergeCell ref="A119:A125"/>
    <mergeCell ref="B119:M119"/>
    <mergeCell ref="A126:A137"/>
    <mergeCell ref="B126:M126"/>
    <mergeCell ref="B127:M127"/>
    <mergeCell ref="A138:A150"/>
    <mergeCell ref="B138:M138"/>
    <mergeCell ref="B139:M139"/>
    <mergeCell ref="A56:A75"/>
    <mergeCell ref="B56:M56"/>
    <mergeCell ref="B57:M57"/>
    <mergeCell ref="A76:A81"/>
    <mergeCell ref="B76:M76"/>
    <mergeCell ref="A82:A118"/>
    <mergeCell ref="B82:M82"/>
    <mergeCell ref="B83:M83"/>
    <mergeCell ref="A16:A41"/>
    <mergeCell ref="B16:M16"/>
    <mergeCell ref="B17:M17"/>
    <mergeCell ref="A42:A55"/>
    <mergeCell ref="B42:M42"/>
    <mergeCell ref="B43:M43"/>
    <mergeCell ref="A1:A2"/>
    <mergeCell ref="B1:M1"/>
    <mergeCell ref="B2:M2"/>
    <mergeCell ref="B3:M3"/>
    <mergeCell ref="A4:A15"/>
    <mergeCell ref="B4:M4"/>
    <mergeCell ref="B5:M5"/>
    <mergeCell ref="B149:B150"/>
    <mergeCell ref="C149:C150"/>
    <mergeCell ref="D149:D150"/>
    <mergeCell ref="E149:E150"/>
    <mergeCell ref="F149:F150"/>
    <mergeCell ref="G149:G150"/>
    <mergeCell ref="G145:G146"/>
    <mergeCell ref="B147:B148"/>
    <mergeCell ref="C147:D148"/>
    <mergeCell ref="E147:E148"/>
    <mergeCell ref="F147:F148"/>
    <mergeCell ref="G147:G148"/>
    <mergeCell ref="C144:E144"/>
    <mergeCell ref="B145:B146"/>
    <mergeCell ref="C145:C146"/>
    <mergeCell ref="D145:D146"/>
    <mergeCell ref="E145:E146"/>
    <mergeCell ref="F145:F146"/>
    <mergeCell ref="J136:J137"/>
    <mergeCell ref="K136:L137"/>
    <mergeCell ref="M136:M137"/>
    <mergeCell ref="B140:G140"/>
    <mergeCell ref="B142:B143"/>
    <mergeCell ref="C142:G142"/>
    <mergeCell ref="C143:E143"/>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M128"/>
    <mergeCell ref="B130:B131"/>
    <mergeCell ref="C130:M130"/>
    <mergeCell ref="C131:E131"/>
    <mergeCell ref="G131:I131"/>
    <mergeCell ref="K131:M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16:D116"/>
    <mergeCell ref="G116:H116"/>
    <mergeCell ref="C117:D117"/>
    <mergeCell ref="G117:H117"/>
    <mergeCell ref="B120:M120"/>
    <mergeCell ref="B122:B123"/>
    <mergeCell ref="C122:M122"/>
    <mergeCell ref="C123:E123"/>
    <mergeCell ref="G123:I123"/>
    <mergeCell ref="K123:M123"/>
    <mergeCell ref="B114:B115"/>
    <mergeCell ref="C114:D115"/>
    <mergeCell ref="E114:E115"/>
    <mergeCell ref="F114:F115"/>
    <mergeCell ref="G114:H115"/>
    <mergeCell ref="I114:I115"/>
    <mergeCell ref="C111:E111"/>
    <mergeCell ref="G111:I111"/>
    <mergeCell ref="C112:D112"/>
    <mergeCell ref="G112:H112"/>
    <mergeCell ref="C113:D113"/>
    <mergeCell ref="G113: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B77:C77"/>
    <mergeCell ref="B79:B80"/>
    <mergeCell ref="B84:I84"/>
    <mergeCell ref="B86:B87"/>
    <mergeCell ref="C86:I86"/>
    <mergeCell ref="C87:E87"/>
    <mergeCell ref="G87:I87"/>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B60:B61"/>
    <mergeCell ref="C60:M60"/>
    <mergeCell ref="C61:E61"/>
    <mergeCell ref="G61:I61"/>
    <mergeCell ref="K61:M61"/>
    <mergeCell ref="B62:B63"/>
    <mergeCell ref="C62:C63"/>
    <mergeCell ref="D62:D63"/>
    <mergeCell ref="E62:E63"/>
    <mergeCell ref="F62:F63"/>
    <mergeCell ref="B44:J44"/>
    <mergeCell ref="C46:J46"/>
    <mergeCell ref="C47:D47"/>
    <mergeCell ref="F47:G47"/>
    <mergeCell ref="I47:J47"/>
    <mergeCell ref="B58:M5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3" customWidth="1"/>
    <col min="4" max="4" width="11.85546875" customWidth="1"/>
    <col min="5" max="5" width="2.28515625" customWidth="1"/>
    <col min="6" max="6" width="14.28515625" customWidth="1"/>
    <col min="7" max="7" width="2.85546875" customWidth="1"/>
    <col min="8" max="8" width="11" customWidth="1"/>
    <col min="9" max="9" width="2.140625" customWidth="1"/>
    <col min="10" max="10" width="14.28515625" customWidth="1"/>
    <col min="11" max="11" width="2.85546875" customWidth="1"/>
    <col min="12" max="12" width="11" customWidth="1"/>
    <col min="13" max="13" width="2.140625" customWidth="1"/>
  </cols>
  <sheetData>
    <row r="1" spans="1:13" ht="15" customHeight="1">
      <c r="A1" s="9" t="s">
        <v>14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80</v>
      </c>
      <c r="B3" s="11" t="s">
        <v>7</v>
      </c>
      <c r="C3" s="11"/>
      <c r="D3" s="11"/>
      <c r="E3" s="11"/>
      <c r="F3" s="11"/>
      <c r="G3" s="11"/>
      <c r="H3" s="11"/>
      <c r="I3" s="11"/>
      <c r="J3" s="11"/>
      <c r="K3" s="11"/>
      <c r="L3" s="11"/>
      <c r="M3" s="11"/>
    </row>
    <row r="4" spans="1:13" ht="15" customHeight="1">
      <c r="A4" s="12" t="s">
        <v>1497</v>
      </c>
      <c r="B4" s="11" t="s">
        <v>7</v>
      </c>
      <c r="C4" s="11"/>
      <c r="D4" s="11"/>
      <c r="E4" s="11"/>
      <c r="F4" s="11"/>
      <c r="G4" s="11"/>
      <c r="H4" s="11"/>
      <c r="I4" s="11"/>
      <c r="J4" s="11"/>
      <c r="K4" s="11"/>
      <c r="L4" s="11"/>
      <c r="M4" s="11"/>
    </row>
    <row r="5" spans="1:13">
      <c r="A5" s="12"/>
      <c r="B5" s="33" t="s">
        <v>1498</v>
      </c>
      <c r="C5" s="33"/>
      <c r="D5" s="33"/>
      <c r="E5" s="33"/>
      <c r="F5" s="33"/>
      <c r="G5" s="33"/>
      <c r="H5" s="33"/>
      <c r="I5" s="33"/>
      <c r="J5" s="33"/>
      <c r="K5" s="33"/>
      <c r="L5" s="33"/>
      <c r="M5" s="33"/>
    </row>
    <row r="6" spans="1:13">
      <c r="A6" s="12"/>
      <c r="B6" s="24"/>
      <c r="C6" s="24"/>
      <c r="D6" s="24"/>
      <c r="E6" s="24"/>
    </row>
    <row r="7" spans="1:13">
      <c r="A7" s="12"/>
      <c r="B7" s="17"/>
      <c r="C7" s="17"/>
      <c r="D7" s="17"/>
      <c r="E7" s="17"/>
    </row>
    <row r="8" spans="1:13" ht="15.75" thickBot="1">
      <c r="A8" s="12"/>
      <c r="B8" s="47" t="s">
        <v>339</v>
      </c>
      <c r="C8" s="25" t="s">
        <v>888</v>
      </c>
      <c r="D8" s="25"/>
      <c r="E8" s="25"/>
    </row>
    <row r="9" spans="1:13">
      <c r="A9" s="12"/>
      <c r="B9" s="77" t="s">
        <v>889</v>
      </c>
      <c r="C9" s="56" t="s">
        <v>260</v>
      </c>
      <c r="D9" s="27">
        <v>21317</v>
      </c>
      <c r="E9" s="29"/>
    </row>
    <row r="10" spans="1:13">
      <c r="A10" s="12"/>
      <c r="B10" s="77"/>
      <c r="C10" s="77"/>
      <c r="D10" s="72"/>
      <c r="E10" s="26"/>
    </row>
    <row r="11" spans="1:13">
      <c r="A11" s="12"/>
      <c r="B11" s="46" t="s">
        <v>890</v>
      </c>
      <c r="C11" s="32">
        <v>5551</v>
      </c>
      <c r="D11" s="32"/>
      <c r="E11" s="33"/>
    </row>
    <row r="12" spans="1:13">
      <c r="A12" s="12"/>
      <c r="B12" s="46"/>
      <c r="C12" s="32"/>
      <c r="D12" s="32"/>
      <c r="E12" s="33"/>
    </row>
    <row r="13" spans="1:13">
      <c r="A13" s="12"/>
      <c r="B13" s="77" t="s">
        <v>891</v>
      </c>
      <c r="C13" s="35">
        <v>289</v>
      </c>
      <c r="D13" s="35"/>
      <c r="E13" s="26"/>
    </row>
    <row r="14" spans="1:13">
      <c r="A14" s="12"/>
      <c r="B14" s="77"/>
      <c r="C14" s="35"/>
      <c r="D14" s="35"/>
      <c r="E14" s="26"/>
    </row>
    <row r="15" spans="1:13">
      <c r="A15" s="12"/>
      <c r="B15" s="46" t="s">
        <v>892</v>
      </c>
      <c r="C15" s="32">
        <v>2786</v>
      </c>
      <c r="D15" s="32"/>
      <c r="E15" s="33"/>
    </row>
    <row r="16" spans="1:13">
      <c r="A16" s="12"/>
      <c r="B16" s="46"/>
      <c r="C16" s="32"/>
      <c r="D16" s="32"/>
      <c r="E16" s="33"/>
    </row>
    <row r="17" spans="1:13">
      <c r="A17" s="12"/>
      <c r="B17" s="77" t="s">
        <v>893</v>
      </c>
      <c r="C17" s="72">
        <v>2789</v>
      </c>
      <c r="D17" s="72"/>
      <c r="E17" s="26"/>
    </row>
    <row r="18" spans="1:13" ht="15.75" thickBot="1">
      <c r="A18" s="12"/>
      <c r="B18" s="77"/>
      <c r="C18" s="73"/>
      <c r="D18" s="73"/>
      <c r="E18" s="37"/>
    </row>
    <row r="19" spans="1:13">
      <c r="A19" s="12"/>
      <c r="B19" s="46" t="s">
        <v>894</v>
      </c>
      <c r="C19" s="96" t="s">
        <v>260</v>
      </c>
      <c r="D19" s="38">
        <v>32732</v>
      </c>
      <c r="E19" s="40"/>
    </row>
    <row r="20" spans="1:13" ht="15.75" thickBot="1">
      <c r="A20" s="12"/>
      <c r="B20" s="46"/>
      <c r="C20" s="97"/>
      <c r="D20" s="39"/>
      <c r="E20" s="41"/>
    </row>
    <row r="21" spans="1:13" ht="15.75" thickTop="1">
      <c r="A21" s="12" t="s">
        <v>1499</v>
      </c>
      <c r="B21" s="11" t="s">
        <v>7</v>
      </c>
      <c r="C21" s="11"/>
      <c r="D21" s="11"/>
      <c r="E21" s="11"/>
      <c r="F21" s="11"/>
      <c r="G21" s="11"/>
      <c r="H21" s="11"/>
      <c r="I21" s="11"/>
      <c r="J21" s="11"/>
      <c r="K21" s="11"/>
      <c r="L21" s="11"/>
      <c r="M21" s="11"/>
    </row>
    <row r="22" spans="1:13">
      <c r="A22" s="12"/>
      <c r="B22" s="33" t="s">
        <v>897</v>
      </c>
      <c r="C22" s="33"/>
      <c r="D22" s="33"/>
      <c r="E22" s="33"/>
      <c r="F22" s="33"/>
      <c r="G22" s="33"/>
      <c r="H22" s="33"/>
      <c r="I22" s="33"/>
      <c r="J22" s="33"/>
      <c r="K22" s="33"/>
      <c r="L22" s="33"/>
      <c r="M22" s="33"/>
    </row>
    <row r="23" spans="1:13">
      <c r="A23" s="12"/>
      <c r="B23" s="24"/>
      <c r="C23" s="24"/>
      <c r="D23" s="24"/>
      <c r="E23" s="24"/>
    </row>
    <row r="24" spans="1:13">
      <c r="A24" s="12"/>
      <c r="B24" s="17"/>
      <c r="C24" s="17"/>
      <c r="D24" s="17"/>
      <c r="E24" s="17"/>
    </row>
    <row r="25" spans="1:13" ht="15.75" thickBot="1">
      <c r="A25" s="12"/>
      <c r="B25" s="47" t="s">
        <v>339</v>
      </c>
      <c r="C25" s="25" t="s">
        <v>898</v>
      </c>
      <c r="D25" s="25"/>
      <c r="E25" s="25"/>
    </row>
    <row r="26" spans="1:13">
      <c r="A26" s="12"/>
      <c r="B26" s="55" t="s">
        <v>38</v>
      </c>
      <c r="C26" s="56" t="s">
        <v>260</v>
      </c>
      <c r="D26" s="27">
        <v>57893</v>
      </c>
      <c r="E26" s="29"/>
    </row>
    <row r="27" spans="1:13">
      <c r="A27" s="12"/>
      <c r="B27" s="55"/>
      <c r="C27" s="57"/>
      <c r="D27" s="28"/>
      <c r="E27" s="30"/>
    </row>
    <row r="28" spans="1:13">
      <c r="A28" s="12"/>
      <c r="B28" s="31" t="s">
        <v>175</v>
      </c>
      <c r="C28" s="32">
        <v>33185</v>
      </c>
      <c r="D28" s="32"/>
      <c r="E28" s="33"/>
    </row>
    <row r="29" spans="1:13">
      <c r="A29" s="12"/>
      <c r="B29" s="31"/>
      <c r="C29" s="32"/>
      <c r="D29" s="32"/>
      <c r="E29" s="33"/>
    </row>
    <row r="30" spans="1:13">
      <c r="A30" s="12"/>
      <c r="B30" s="55" t="s">
        <v>899</v>
      </c>
      <c r="C30" s="72">
        <v>13560</v>
      </c>
      <c r="D30" s="72"/>
      <c r="E30" s="26"/>
    </row>
    <row r="31" spans="1:13">
      <c r="A31" s="12"/>
      <c r="B31" s="55"/>
      <c r="C31" s="72"/>
      <c r="D31" s="72"/>
      <c r="E31" s="26"/>
    </row>
    <row r="32" spans="1:13">
      <c r="A32" s="12"/>
      <c r="B32" s="31" t="s">
        <v>900</v>
      </c>
      <c r="C32" s="32">
        <v>4066</v>
      </c>
      <c r="D32" s="32"/>
      <c r="E32" s="33"/>
    </row>
    <row r="33" spans="1:13">
      <c r="A33" s="12"/>
      <c r="B33" s="31"/>
      <c r="C33" s="32"/>
      <c r="D33" s="32"/>
      <c r="E33" s="33"/>
    </row>
    <row r="34" spans="1:13">
      <c r="A34" s="12"/>
      <c r="B34" s="55" t="s">
        <v>901</v>
      </c>
      <c r="C34" s="72">
        <v>8162</v>
      </c>
      <c r="D34" s="72"/>
      <c r="E34" s="26"/>
    </row>
    <row r="35" spans="1:13" ht="15.75" thickBot="1">
      <c r="A35" s="12"/>
      <c r="B35" s="55"/>
      <c r="C35" s="73"/>
      <c r="D35" s="73"/>
      <c r="E35" s="37"/>
    </row>
    <row r="36" spans="1:13">
      <c r="A36" s="12"/>
      <c r="B36" s="107" t="s">
        <v>48</v>
      </c>
      <c r="C36" s="38">
        <v>116866</v>
      </c>
      <c r="D36" s="38"/>
      <c r="E36" s="40"/>
    </row>
    <row r="37" spans="1:13" ht="15.75" thickBot="1">
      <c r="A37" s="12"/>
      <c r="B37" s="107"/>
      <c r="C37" s="75"/>
      <c r="D37" s="75"/>
      <c r="E37" s="76"/>
    </row>
    <row r="38" spans="1:13">
      <c r="A38" s="12"/>
      <c r="B38" s="55" t="s">
        <v>902</v>
      </c>
      <c r="C38" s="27">
        <v>65464</v>
      </c>
      <c r="D38" s="27"/>
      <c r="E38" s="29"/>
    </row>
    <row r="39" spans="1:13">
      <c r="A39" s="12"/>
      <c r="B39" s="55"/>
      <c r="C39" s="28"/>
      <c r="D39" s="28"/>
      <c r="E39" s="30"/>
    </row>
    <row r="40" spans="1:13">
      <c r="A40" s="12"/>
      <c r="B40" s="31" t="s">
        <v>400</v>
      </c>
      <c r="C40" s="32">
        <v>13062</v>
      </c>
      <c r="D40" s="32"/>
      <c r="E40" s="33"/>
    </row>
    <row r="41" spans="1:13" ht="15.75" thickBot="1">
      <c r="A41" s="12"/>
      <c r="B41" s="31"/>
      <c r="C41" s="75"/>
      <c r="D41" s="75"/>
      <c r="E41" s="76"/>
    </row>
    <row r="42" spans="1:13">
      <c r="A42" s="12"/>
      <c r="B42" s="116" t="s">
        <v>59</v>
      </c>
      <c r="C42" s="27">
        <v>78526</v>
      </c>
      <c r="D42" s="27"/>
      <c r="E42" s="29"/>
    </row>
    <row r="43" spans="1:13" ht="15.75" thickBot="1">
      <c r="A43" s="12"/>
      <c r="B43" s="116"/>
      <c r="C43" s="73"/>
      <c r="D43" s="73"/>
      <c r="E43" s="37"/>
    </row>
    <row r="44" spans="1:13">
      <c r="A44" s="12"/>
      <c r="B44" s="31" t="s">
        <v>903</v>
      </c>
      <c r="C44" s="96" t="s">
        <v>260</v>
      </c>
      <c r="D44" s="38">
        <v>38340</v>
      </c>
      <c r="E44" s="40"/>
    </row>
    <row r="45" spans="1:13" ht="15.75" thickBot="1">
      <c r="A45" s="12"/>
      <c r="B45" s="31"/>
      <c r="C45" s="97"/>
      <c r="D45" s="39"/>
      <c r="E45" s="41"/>
    </row>
    <row r="46" spans="1:13" ht="15.75" thickTop="1">
      <c r="A46" s="12" t="s">
        <v>1500</v>
      </c>
      <c r="B46" s="11" t="s">
        <v>7</v>
      </c>
      <c r="C46" s="11"/>
      <c r="D46" s="11"/>
      <c r="E46" s="11"/>
      <c r="F46" s="11"/>
      <c r="G46" s="11"/>
      <c r="H46" s="11"/>
      <c r="I46" s="11"/>
      <c r="J46" s="11"/>
      <c r="K46" s="11"/>
      <c r="L46" s="11"/>
      <c r="M46" s="11"/>
    </row>
    <row r="47" spans="1:13" ht="25.5" customHeight="1">
      <c r="A47" s="12"/>
      <c r="B47" s="33" t="s">
        <v>907</v>
      </c>
      <c r="C47" s="33"/>
      <c r="D47" s="33"/>
      <c r="E47" s="33"/>
      <c r="F47" s="33"/>
      <c r="G47" s="33"/>
      <c r="H47" s="33"/>
      <c r="I47" s="33"/>
      <c r="J47" s="33"/>
      <c r="K47" s="33"/>
      <c r="L47" s="33"/>
      <c r="M47" s="33"/>
    </row>
    <row r="48" spans="1:13">
      <c r="A48" s="12"/>
      <c r="B48" s="24"/>
      <c r="C48" s="24"/>
      <c r="D48" s="24"/>
      <c r="E48" s="24"/>
      <c r="F48" s="24"/>
      <c r="G48" s="24"/>
      <c r="H48" s="24"/>
      <c r="I48" s="24"/>
      <c r="J48" s="24"/>
      <c r="K48" s="24"/>
      <c r="L48" s="24"/>
      <c r="M48" s="24"/>
    </row>
    <row r="49" spans="1:13">
      <c r="A49" s="12"/>
      <c r="B49" s="17"/>
      <c r="C49" s="17"/>
      <c r="D49" s="17"/>
      <c r="E49" s="17"/>
      <c r="F49" s="17"/>
      <c r="G49" s="17"/>
      <c r="H49" s="17"/>
      <c r="I49" s="17"/>
      <c r="J49" s="17"/>
      <c r="K49" s="17"/>
      <c r="L49" s="17"/>
      <c r="M49" s="17"/>
    </row>
    <row r="50" spans="1:13" ht="15.75" thickBot="1">
      <c r="A50" s="12"/>
      <c r="B50" s="84" t="s">
        <v>339</v>
      </c>
      <c r="C50" s="25" t="s">
        <v>257</v>
      </c>
      <c r="D50" s="25"/>
      <c r="E50" s="25"/>
      <c r="F50" s="25"/>
      <c r="G50" s="25"/>
      <c r="H50" s="25"/>
      <c r="I50" s="25"/>
      <c r="J50" s="25"/>
      <c r="K50" s="25"/>
      <c r="L50" s="25"/>
      <c r="M50" s="25"/>
    </row>
    <row r="51" spans="1:13" ht="15.75" thickBot="1">
      <c r="A51" s="12"/>
      <c r="B51" s="84"/>
      <c r="C51" s="54">
        <v>2013</v>
      </c>
      <c r="D51" s="54"/>
      <c r="E51" s="54"/>
      <c r="F51" s="16"/>
      <c r="G51" s="54">
        <v>2012</v>
      </c>
      <c r="H51" s="54"/>
      <c r="I51" s="54"/>
      <c r="J51" s="16"/>
      <c r="K51" s="54">
        <v>2011</v>
      </c>
      <c r="L51" s="54"/>
      <c r="M51" s="54"/>
    </row>
    <row r="52" spans="1:13">
      <c r="A52" s="12"/>
      <c r="B52" s="49" t="s">
        <v>908</v>
      </c>
      <c r="C52" s="29"/>
      <c r="D52" s="29"/>
      <c r="E52" s="29"/>
      <c r="F52" s="20"/>
      <c r="G52" s="29"/>
      <c r="H52" s="29"/>
      <c r="I52" s="29"/>
      <c r="J52" s="20"/>
      <c r="K52" s="29"/>
      <c r="L52" s="29"/>
      <c r="M52" s="29"/>
    </row>
    <row r="53" spans="1:13">
      <c r="A53" s="12"/>
      <c r="B53" s="107" t="s">
        <v>909</v>
      </c>
      <c r="C53" s="46" t="s">
        <v>260</v>
      </c>
      <c r="D53" s="32">
        <v>4399</v>
      </c>
      <c r="E53" s="33"/>
      <c r="F53" s="33"/>
      <c r="G53" s="46" t="s">
        <v>260</v>
      </c>
      <c r="H53" s="32">
        <v>2159</v>
      </c>
      <c r="I53" s="33"/>
      <c r="J53" s="33"/>
      <c r="K53" s="46" t="s">
        <v>260</v>
      </c>
      <c r="L53" s="32">
        <v>1326</v>
      </c>
      <c r="M53" s="33"/>
    </row>
    <row r="54" spans="1:13">
      <c r="A54" s="12"/>
      <c r="B54" s="107"/>
      <c r="C54" s="46"/>
      <c r="D54" s="32"/>
      <c r="E54" s="33"/>
      <c r="F54" s="33"/>
      <c r="G54" s="46"/>
      <c r="H54" s="32"/>
      <c r="I54" s="33"/>
      <c r="J54" s="33"/>
      <c r="K54" s="46"/>
      <c r="L54" s="32"/>
      <c r="M54" s="33"/>
    </row>
    <row r="55" spans="1:13">
      <c r="A55" s="12"/>
      <c r="B55" s="116" t="s">
        <v>910</v>
      </c>
      <c r="C55" s="35" t="s">
        <v>262</v>
      </c>
      <c r="D55" s="35"/>
      <c r="E55" s="26"/>
      <c r="F55" s="26"/>
      <c r="G55" s="35" t="s">
        <v>262</v>
      </c>
      <c r="H55" s="35"/>
      <c r="I55" s="26"/>
      <c r="J55" s="26"/>
      <c r="K55" s="72">
        <v>47716</v>
      </c>
      <c r="L55" s="72"/>
      <c r="M55" s="26"/>
    </row>
    <row r="56" spans="1:13" ht="15.75" thickBot="1">
      <c r="A56" s="12"/>
      <c r="B56" s="116"/>
      <c r="C56" s="36"/>
      <c r="D56" s="36"/>
      <c r="E56" s="37"/>
      <c r="F56" s="26"/>
      <c r="G56" s="36"/>
      <c r="H56" s="36"/>
      <c r="I56" s="37"/>
      <c r="J56" s="26"/>
      <c r="K56" s="73"/>
      <c r="L56" s="73"/>
      <c r="M56" s="37"/>
    </row>
    <row r="57" spans="1:13">
      <c r="A57" s="12"/>
      <c r="B57" s="140" t="s">
        <v>911</v>
      </c>
      <c r="C57" s="38">
        <v>4399</v>
      </c>
      <c r="D57" s="38"/>
      <c r="E57" s="40"/>
      <c r="F57" s="33"/>
      <c r="G57" s="38">
        <v>2159</v>
      </c>
      <c r="H57" s="38"/>
      <c r="I57" s="40"/>
      <c r="J57" s="33"/>
      <c r="K57" s="38">
        <v>49042</v>
      </c>
      <c r="L57" s="38"/>
      <c r="M57" s="40"/>
    </row>
    <row r="58" spans="1:13" ht="15.75" thickBot="1">
      <c r="A58" s="12"/>
      <c r="B58" s="140"/>
      <c r="C58" s="75"/>
      <c r="D58" s="75"/>
      <c r="E58" s="76"/>
      <c r="F58" s="33"/>
      <c r="G58" s="75"/>
      <c r="H58" s="75"/>
      <c r="I58" s="76"/>
      <c r="J58" s="33"/>
      <c r="K58" s="75"/>
      <c r="L58" s="75"/>
      <c r="M58" s="76"/>
    </row>
    <row r="59" spans="1:13" ht="25.5">
      <c r="A59" s="12"/>
      <c r="B59" s="49" t="s">
        <v>912</v>
      </c>
      <c r="C59" s="29"/>
      <c r="D59" s="29"/>
      <c r="E59" s="29"/>
      <c r="F59" s="20"/>
      <c r="G59" s="29"/>
      <c r="H59" s="29"/>
      <c r="I59" s="29"/>
      <c r="J59" s="20"/>
      <c r="K59" s="29"/>
      <c r="L59" s="29"/>
      <c r="M59" s="29"/>
    </row>
    <row r="60" spans="1:13" ht="26.25">
      <c r="A60" s="12"/>
      <c r="B60" s="104" t="s">
        <v>909</v>
      </c>
      <c r="C60" s="60" t="s">
        <v>913</v>
      </c>
      <c r="D60" s="60"/>
      <c r="E60" s="15" t="s">
        <v>359</v>
      </c>
      <c r="F60" s="16"/>
      <c r="G60" s="60" t="s">
        <v>914</v>
      </c>
      <c r="H60" s="60"/>
      <c r="I60" s="15" t="s">
        <v>359</v>
      </c>
      <c r="J60" s="16"/>
      <c r="K60" s="60" t="s">
        <v>915</v>
      </c>
      <c r="L60" s="60"/>
      <c r="M60" s="15" t="s">
        <v>359</v>
      </c>
    </row>
    <row r="61" spans="1:13">
      <c r="A61" s="12"/>
      <c r="B61" s="116" t="s">
        <v>910</v>
      </c>
      <c r="C61" s="35" t="s">
        <v>262</v>
      </c>
      <c r="D61" s="35"/>
      <c r="E61" s="26"/>
      <c r="F61" s="26"/>
      <c r="G61" s="35" t="s">
        <v>262</v>
      </c>
      <c r="H61" s="35"/>
      <c r="I61" s="26"/>
      <c r="J61" s="26"/>
      <c r="K61" s="35">
        <v>654</v>
      </c>
      <c r="L61" s="35"/>
      <c r="M61" s="26"/>
    </row>
    <row r="62" spans="1:13" ht="15.75" thickBot="1">
      <c r="A62" s="12"/>
      <c r="B62" s="116"/>
      <c r="C62" s="36"/>
      <c r="D62" s="36"/>
      <c r="E62" s="37"/>
      <c r="F62" s="26"/>
      <c r="G62" s="36"/>
      <c r="H62" s="36"/>
      <c r="I62" s="37"/>
      <c r="J62" s="26"/>
      <c r="K62" s="36"/>
      <c r="L62" s="36"/>
      <c r="M62" s="37"/>
    </row>
    <row r="63" spans="1:13" ht="27" thickBot="1">
      <c r="A63" s="12"/>
      <c r="B63" s="139" t="s">
        <v>916</v>
      </c>
      <c r="C63" s="138" t="s">
        <v>913</v>
      </c>
      <c r="D63" s="138"/>
      <c r="E63" s="141" t="s">
        <v>359</v>
      </c>
      <c r="F63" s="16"/>
      <c r="G63" s="138" t="s">
        <v>914</v>
      </c>
      <c r="H63" s="138"/>
      <c r="I63" s="141" t="s">
        <v>359</v>
      </c>
      <c r="J63" s="16"/>
      <c r="K63" s="138" t="s">
        <v>917</v>
      </c>
      <c r="L63" s="138"/>
      <c r="M63" s="141" t="s">
        <v>359</v>
      </c>
    </row>
    <row r="64" spans="1:13">
      <c r="A64" s="12"/>
      <c r="B64" s="49" t="s">
        <v>918</v>
      </c>
      <c r="C64" s="29"/>
      <c r="D64" s="29"/>
      <c r="E64" s="29"/>
      <c r="F64" s="20"/>
      <c r="G64" s="29"/>
      <c r="H64" s="29"/>
      <c r="I64" s="29"/>
      <c r="J64" s="20"/>
      <c r="K64" s="29"/>
      <c r="L64" s="29"/>
      <c r="M64" s="29"/>
    </row>
    <row r="65" spans="1:13">
      <c r="A65" s="12"/>
      <c r="B65" s="107" t="s">
        <v>909</v>
      </c>
      <c r="C65" s="60" t="s">
        <v>262</v>
      </c>
      <c r="D65" s="60"/>
      <c r="E65" s="33"/>
      <c r="F65" s="33"/>
      <c r="G65" s="60" t="s">
        <v>262</v>
      </c>
      <c r="H65" s="60"/>
      <c r="I65" s="33"/>
      <c r="J65" s="33"/>
      <c r="K65" s="60" t="s">
        <v>262</v>
      </c>
      <c r="L65" s="60"/>
      <c r="M65" s="33"/>
    </row>
    <row r="66" spans="1:13">
      <c r="A66" s="12"/>
      <c r="B66" s="107"/>
      <c r="C66" s="60"/>
      <c r="D66" s="60"/>
      <c r="E66" s="33"/>
      <c r="F66" s="33"/>
      <c r="G66" s="60"/>
      <c r="H66" s="60"/>
      <c r="I66" s="33"/>
      <c r="J66" s="33"/>
      <c r="K66" s="60"/>
      <c r="L66" s="60"/>
      <c r="M66" s="33"/>
    </row>
    <row r="67" spans="1:13">
      <c r="A67" s="12"/>
      <c r="B67" s="116" t="s">
        <v>910</v>
      </c>
      <c r="C67" s="35" t="s">
        <v>262</v>
      </c>
      <c r="D67" s="35"/>
      <c r="E67" s="26"/>
      <c r="F67" s="26"/>
      <c r="G67" s="35" t="s">
        <v>262</v>
      </c>
      <c r="H67" s="35"/>
      <c r="I67" s="26"/>
      <c r="J67" s="26"/>
      <c r="K67" s="35" t="s">
        <v>919</v>
      </c>
      <c r="L67" s="35"/>
      <c r="M67" s="77" t="s">
        <v>359</v>
      </c>
    </row>
    <row r="68" spans="1:13" ht="15.75" thickBot="1">
      <c r="A68" s="12"/>
      <c r="B68" s="116"/>
      <c r="C68" s="36"/>
      <c r="D68" s="36"/>
      <c r="E68" s="37"/>
      <c r="F68" s="26"/>
      <c r="G68" s="36"/>
      <c r="H68" s="36"/>
      <c r="I68" s="37"/>
      <c r="J68" s="26"/>
      <c r="K68" s="36"/>
      <c r="L68" s="36"/>
      <c r="M68" s="90"/>
    </row>
    <row r="69" spans="1:13">
      <c r="A69" s="12"/>
      <c r="B69" s="140" t="s">
        <v>920</v>
      </c>
      <c r="C69" s="91" t="s">
        <v>262</v>
      </c>
      <c r="D69" s="91"/>
      <c r="E69" s="40"/>
      <c r="F69" s="33"/>
      <c r="G69" s="91" t="s">
        <v>262</v>
      </c>
      <c r="H69" s="91"/>
      <c r="I69" s="40"/>
      <c r="J69" s="33"/>
      <c r="K69" s="91" t="s">
        <v>919</v>
      </c>
      <c r="L69" s="91"/>
      <c r="M69" s="96" t="s">
        <v>359</v>
      </c>
    </row>
    <row r="70" spans="1:13" ht="15.75" thickBot="1">
      <c r="A70" s="12"/>
      <c r="B70" s="140"/>
      <c r="C70" s="83"/>
      <c r="D70" s="83"/>
      <c r="E70" s="76"/>
      <c r="F70" s="33"/>
      <c r="G70" s="83"/>
      <c r="H70" s="83"/>
      <c r="I70" s="76"/>
      <c r="J70" s="33"/>
      <c r="K70" s="83"/>
      <c r="L70" s="83"/>
      <c r="M70" s="92"/>
    </row>
    <row r="71" spans="1:13" ht="26.25">
      <c r="A71" s="12"/>
      <c r="B71" s="49" t="s">
        <v>921</v>
      </c>
      <c r="C71" s="58" t="s">
        <v>913</v>
      </c>
      <c r="D71" s="58"/>
      <c r="E71" s="51" t="s">
        <v>359</v>
      </c>
      <c r="F71" s="20"/>
      <c r="G71" s="58" t="s">
        <v>914</v>
      </c>
      <c r="H71" s="58"/>
      <c r="I71" s="51" t="s">
        <v>359</v>
      </c>
      <c r="J71" s="20"/>
      <c r="K71" s="58" t="s">
        <v>922</v>
      </c>
      <c r="L71" s="58"/>
      <c r="M71" s="51" t="s">
        <v>359</v>
      </c>
    </row>
    <row r="72" spans="1:13">
      <c r="A72" s="12"/>
      <c r="B72" s="31" t="s">
        <v>923</v>
      </c>
      <c r="C72" s="32">
        <v>21096</v>
      </c>
      <c r="D72" s="32"/>
      <c r="E72" s="33"/>
      <c r="F72" s="33"/>
      <c r="G72" s="32">
        <v>6425</v>
      </c>
      <c r="H72" s="32"/>
      <c r="I72" s="33"/>
      <c r="J72" s="33"/>
      <c r="K72" s="32">
        <v>4494</v>
      </c>
      <c r="L72" s="32"/>
      <c r="M72" s="33"/>
    </row>
    <row r="73" spans="1:13" ht="15.75" thickBot="1">
      <c r="A73" s="12"/>
      <c r="B73" s="31"/>
      <c r="C73" s="75"/>
      <c r="D73" s="75"/>
      <c r="E73" s="76"/>
      <c r="F73" s="33"/>
      <c r="G73" s="75"/>
      <c r="H73" s="75"/>
      <c r="I73" s="76"/>
      <c r="J73" s="33"/>
      <c r="K73" s="75"/>
      <c r="L73" s="75"/>
      <c r="M73" s="76"/>
    </row>
    <row r="74" spans="1:13" ht="26.25" thickBot="1">
      <c r="A74" s="12"/>
      <c r="B74" s="49" t="s">
        <v>105</v>
      </c>
      <c r="C74" s="142" t="s">
        <v>260</v>
      </c>
      <c r="D74" s="143" t="s">
        <v>924</v>
      </c>
      <c r="E74" s="142" t="s">
        <v>359</v>
      </c>
      <c r="F74" s="20"/>
      <c r="G74" s="142" t="s">
        <v>260</v>
      </c>
      <c r="H74" s="143" t="s">
        <v>925</v>
      </c>
      <c r="I74" s="142" t="s">
        <v>359</v>
      </c>
      <c r="J74" s="20"/>
      <c r="K74" s="142" t="s">
        <v>260</v>
      </c>
      <c r="L74" s="143" t="s">
        <v>926</v>
      </c>
      <c r="M74" s="142" t="s">
        <v>359</v>
      </c>
    </row>
    <row r="75" spans="1:13" ht="15.75" thickTop="1">
      <c r="A75" s="12"/>
      <c r="B75" s="31" t="s">
        <v>927</v>
      </c>
      <c r="C75" s="127" t="s">
        <v>260</v>
      </c>
      <c r="D75" s="144" t="s">
        <v>262</v>
      </c>
      <c r="E75" s="81"/>
      <c r="F75" s="33"/>
      <c r="G75" s="127" t="s">
        <v>260</v>
      </c>
      <c r="H75" s="144" t="s">
        <v>262</v>
      </c>
      <c r="I75" s="81"/>
      <c r="J75" s="33"/>
      <c r="K75" s="127" t="s">
        <v>260</v>
      </c>
      <c r="L75" s="128">
        <v>8037</v>
      </c>
      <c r="M75" s="81"/>
    </row>
    <row r="76" spans="1:13">
      <c r="A76" s="12"/>
      <c r="B76" s="31"/>
      <c r="C76" s="46"/>
      <c r="D76" s="60"/>
      <c r="E76" s="33"/>
      <c r="F76" s="33"/>
      <c r="G76" s="46"/>
      <c r="H76" s="60"/>
      <c r="I76" s="33"/>
      <c r="J76" s="33"/>
      <c r="K76" s="46"/>
      <c r="L76" s="32"/>
      <c r="M76" s="33"/>
    </row>
    <row r="77" spans="1:13">
      <c r="A77" s="12"/>
      <c r="B77" s="55" t="s">
        <v>928</v>
      </c>
      <c r="C77" s="77" t="s">
        <v>260</v>
      </c>
      <c r="D77" s="35" t="s">
        <v>262</v>
      </c>
      <c r="E77" s="26"/>
      <c r="F77" s="26"/>
      <c r="G77" s="77" t="s">
        <v>260</v>
      </c>
      <c r="H77" s="35" t="s">
        <v>262</v>
      </c>
      <c r="I77" s="26"/>
      <c r="J77" s="26"/>
      <c r="K77" s="77" t="s">
        <v>260</v>
      </c>
      <c r="L77" s="72">
        <v>8220</v>
      </c>
      <c r="M77" s="26"/>
    </row>
    <row r="78" spans="1:13">
      <c r="A78" s="12"/>
      <c r="B78" s="55"/>
      <c r="C78" s="77"/>
      <c r="D78" s="35"/>
      <c r="E78" s="26"/>
      <c r="F78" s="26"/>
      <c r="G78" s="77"/>
      <c r="H78" s="35"/>
      <c r="I78" s="26"/>
      <c r="J78" s="26"/>
      <c r="K78" s="77"/>
      <c r="L78" s="72"/>
      <c r="M78" s="26"/>
    </row>
  </sheetData>
  <mergeCells count="192">
    <mergeCell ref="A46:A78"/>
    <mergeCell ref="B46:M46"/>
    <mergeCell ref="B47:M47"/>
    <mergeCell ref="M77:M78"/>
    <mergeCell ref="A1:A2"/>
    <mergeCell ref="B1:M1"/>
    <mergeCell ref="B2:M2"/>
    <mergeCell ref="B3:M3"/>
    <mergeCell ref="A4:A20"/>
    <mergeCell ref="B4:M4"/>
    <mergeCell ref="B5:M5"/>
    <mergeCell ref="A21:A45"/>
    <mergeCell ref="B21:M21"/>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J72:J73"/>
    <mergeCell ref="K72:L73"/>
    <mergeCell ref="M72:M73"/>
    <mergeCell ref="B75:B76"/>
    <mergeCell ref="C75:C76"/>
    <mergeCell ref="D75:D76"/>
    <mergeCell ref="E75:E76"/>
    <mergeCell ref="F75:F76"/>
    <mergeCell ref="G75:G76"/>
    <mergeCell ref="H75:H76"/>
    <mergeCell ref="M69:M70"/>
    <mergeCell ref="C71:D71"/>
    <mergeCell ref="G71:H71"/>
    <mergeCell ref="K71:L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K61:L62"/>
    <mergeCell ref="M61:M62"/>
    <mergeCell ref="C63:D63"/>
    <mergeCell ref="G63:H63"/>
    <mergeCell ref="K63:L63"/>
    <mergeCell ref="C64:E64"/>
    <mergeCell ref="G64:I64"/>
    <mergeCell ref="K64:M64"/>
    <mergeCell ref="C60:D60"/>
    <mergeCell ref="G60:H60"/>
    <mergeCell ref="K60:L60"/>
    <mergeCell ref="B61:B62"/>
    <mergeCell ref="C61:D62"/>
    <mergeCell ref="E61:E62"/>
    <mergeCell ref="F61:F62"/>
    <mergeCell ref="G61:H62"/>
    <mergeCell ref="I61:I62"/>
    <mergeCell ref="J61:J62"/>
    <mergeCell ref="J57:J58"/>
    <mergeCell ref="K57:L58"/>
    <mergeCell ref="M57:M58"/>
    <mergeCell ref="C59:E59"/>
    <mergeCell ref="G59:I59"/>
    <mergeCell ref="K59:M59"/>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B48:M48"/>
    <mergeCell ref="B50:B51"/>
    <mergeCell ref="C50:M50"/>
    <mergeCell ref="C51:E51"/>
    <mergeCell ref="G51:I51"/>
    <mergeCell ref="K51:M51"/>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B19:B20"/>
    <mergeCell ref="C19:C20"/>
    <mergeCell ref="D19:D20"/>
    <mergeCell ref="E19:E20"/>
    <mergeCell ref="B23:E23"/>
    <mergeCell ref="C25:E25"/>
    <mergeCell ref="B22:M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0.85546875" customWidth="1"/>
    <col min="4" max="5" width="15" customWidth="1"/>
    <col min="6" max="6" width="10.85546875" customWidth="1"/>
    <col min="7" max="8" width="15" customWidth="1"/>
    <col min="9" max="9" width="10.85546875" customWidth="1"/>
    <col min="10" max="10" width="15" customWidth="1"/>
  </cols>
  <sheetData>
    <row r="1" spans="1:10" ht="15" customHeight="1">
      <c r="A1" s="9" t="s">
        <v>150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931</v>
      </c>
      <c r="B3" s="11" t="s">
        <v>7</v>
      </c>
      <c r="C3" s="11"/>
      <c r="D3" s="11"/>
      <c r="E3" s="11"/>
      <c r="F3" s="11"/>
      <c r="G3" s="11"/>
      <c r="H3" s="11"/>
      <c r="I3" s="11"/>
      <c r="J3" s="11"/>
    </row>
    <row r="4" spans="1:10" ht="15" customHeight="1">
      <c r="A4" s="12" t="s">
        <v>1502</v>
      </c>
      <c r="B4" s="11" t="s">
        <v>7</v>
      </c>
      <c r="C4" s="11"/>
      <c r="D4" s="11"/>
      <c r="E4" s="11"/>
      <c r="F4" s="11"/>
      <c r="G4" s="11"/>
      <c r="H4" s="11"/>
      <c r="I4" s="11"/>
      <c r="J4" s="11"/>
    </row>
    <row r="5" spans="1:10" ht="25.5" customHeight="1">
      <c r="A5" s="12"/>
      <c r="B5" s="33" t="s">
        <v>935</v>
      </c>
      <c r="C5" s="33"/>
      <c r="D5" s="33"/>
      <c r="E5" s="33"/>
      <c r="F5" s="33"/>
      <c r="G5" s="33"/>
      <c r="H5" s="33"/>
      <c r="I5" s="33"/>
      <c r="J5" s="33"/>
    </row>
    <row r="6" spans="1:10">
      <c r="A6" s="12"/>
      <c r="B6" s="24"/>
      <c r="C6" s="24"/>
      <c r="D6" s="24"/>
      <c r="E6" s="24"/>
      <c r="F6" s="24"/>
      <c r="G6" s="24"/>
      <c r="H6" s="24"/>
      <c r="I6" s="24"/>
      <c r="J6" s="24"/>
    </row>
    <row r="7" spans="1:10">
      <c r="A7" s="12"/>
      <c r="B7" s="17"/>
      <c r="C7" s="17"/>
      <c r="D7" s="17"/>
      <c r="E7" s="17"/>
      <c r="F7" s="17"/>
      <c r="G7" s="17"/>
      <c r="H7" s="17"/>
      <c r="I7" s="17"/>
      <c r="J7" s="17"/>
    </row>
    <row r="8" spans="1:10" ht="15.75" thickBot="1">
      <c r="A8" s="12"/>
      <c r="B8" s="16"/>
      <c r="C8" s="25" t="s">
        <v>491</v>
      </c>
      <c r="D8" s="25"/>
      <c r="E8" s="25"/>
      <c r="F8" s="25"/>
      <c r="G8" s="25"/>
      <c r="H8" s="25"/>
      <c r="I8" s="25"/>
      <c r="J8" s="25"/>
    </row>
    <row r="9" spans="1:10" ht="15.75" thickBot="1">
      <c r="A9" s="12"/>
      <c r="B9" s="61" t="s">
        <v>936</v>
      </c>
      <c r="C9" s="54">
        <v>2013</v>
      </c>
      <c r="D9" s="54"/>
      <c r="E9" s="16"/>
      <c r="F9" s="54">
        <v>2012</v>
      </c>
      <c r="G9" s="54"/>
      <c r="H9" s="16"/>
      <c r="I9" s="54">
        <v>2011</v>
      </c>
      <c r="J9" s="54"/>
    </row>
    <row r="10" spans="1:10">
      <c r="A10" s="12"/>
      <c r="B10" s="77" t="s">
        <v>937</v>
      </c>
      <c r="C10" s="27">
        <v>27216</v>
      </c>
      <c r="D10" s="29"/>
      <c r="E10" s="26"/>
      <c r="F10" s="27">
        <v>30305</v>
      </c>
      <c r="G10" s="29"/>
      <c r="H10" s="26"/>
      <c r="I10" s="27">
        <v>30520</v>
      </c>
      <c r="J10" s="29"/>
    </row>
    <row r="11" spans="1:10">
      <c r="A11" s="12"/>
      <c r="B11" s="77"/>
      <c r="C11" s="28"/>
      <c r="D11" s="30"/>
      <c r="E11" s="26"/>
      <c r="F11" s="28"/>
      <c r="G11" s="30"/>
      <c r="H11" s="26"/>
      <c r="I11" s="28"/>
      <c r="J11" s="30"/>
    </row>
    <row r="12" spans="1:10">
      <c r="A12" s="12"/>
      <c r="B12" s="46" t="s">
        <v>938</v>
      </c>
      <c r="C12" s="60">
        <v>447</v>
      </c>
      <c r="D12" s="33"/>
      <c r="E12" s="33"/>
      <c r="F12" s="60">
        <v>598</v>
      </c>
      <c r="G12" s="33"/>
      <c r="H12" s="33"/>
      <c r="I12" s="60">
        <v>609</v>
      </c>
      <c r="J12" s="33"/>
    </row>
    <row r="13" spans="1:10">
      <c r="A13" s="12"/>
      <c r="B13" s="46"/>
      <c r="C13" s="60"/>
      <c r="D13" s="33"/>
      <c r="E13" s="33"/>
      <c r="F13" s="60"/>
      <c r="G13" s="33"/>
      <c r="H13" s="33"/>
      <c r="I13" s="60"/>
      <c r="J13" s="33"/>
    </row>
    <row r="14" spans="1:10">
      <c r="A14" s="12"/>
      <c r="B14" s="77" t="s">
        <v>939</v>
      </c>
      <c r="C14" s="35">
        <v>718</v>
      </c>
      <c r="D14" s="26"/>
      <c r="E14" s="26"/>
      <c r="F14" s="72">
        <v>1271</v>
      </c>
      <c r="G14" s="26"/>
      <c r="H14" s="26"/>
      <c r="I14" s="35">
        <v>740</v>
      </c>
      <c r="J14" s="26"/>
    </row>
    <row r="15" spans="1:10" ht="15.75" thickBot="1">
      <c r="A15" s="12"/>
      <c r="B15" s="77"/>
      <c r="C15" s="36"/>
      <c r="D15" s="37"/>
      <c r="E15" s="26"/>
      <c r="F15" s="73"/>
      <c r="G15" s="37"/>
      <c r="H15" s="26"/>
      <c r="I15" s="36"/>
      <c r="J15" s="37"/>
    </row>
    <row r="16" spans="1:10">
      <c r="A16" s="12"/>
      <c r="B16" s="46" t="s">
        <v>940</v>
      </c>
      <c r="C16" s="38">
        <v>28381</v>
      </c>
      <c r="D16" s="40"/>
      <c r="E16" s="33"/>
      <c r="F16" s="38">
        <v>32174</v>
      </c>
      <c r="G16" s="40"/>
      <c r="H16" s="33"/>
      <c r="I16" s="38">
        <v>31869</v>
      </c>
      <c r="J16" s="40"/>
    </row>
    <row r="17" spans="1:10" ht="15.75" thickBot="1">
      <c r="A17" s="12"/>
      <c r="B17" s="46"/>
      <c r="C17" s="39"/>
      <c r="D17" s="41"/>
      <c r="E17" s="33"/>
      <c r="F17" s="39"/>
      <c r="G17" s="41"/>
      <c r="H17" s="33"/>
      <c r="I17" s="39"/>
      <c r="J17" s="41"/>
    </row>
    <row r="18" spans="1:10" ht="23.25" customHeight="1" thickTop="1">
      <c r="A18" s="12"/>
      <c r="B18" s="77" t="s">
        <v>941</v>
      </c>
      <c r="C18" s="145">
        <v>14</v>
      </c>
      <c r="D18" s="146"/>
      <c r="E18" s="26"/>
      <c r="F18" s="145">
        <v>139</v>
      </c>
      <c r="G18" s="146"/>
      <c r="H18" s="26"/>
      <c r="I18" s="145">
        <v>108</v>
      </c>
      <c r="J18" s="146"/>
    </row>
    <row r="19" spans="1:10">
      <c r="A19" s="12"/>
      <c r="B19" s="77"/>
      <c r="C19" s="35"/>
      <c r="D19" s="26"/>
      <c r="E19" s="26"/>
      <c r="F19" s="35"/>
      <c r="G19" s="26"/>
      <c r="H19" s="26"/>
      <c r="I19" s="35"/>
      <c r="J19" s="26"/>
    </row>
  </sheetData>
  <mergeCells count="57">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3" width="36.5703125" bestFit="1" customWidth="1"/>
    <col min="4" max="4" width="5.5703125" bestFit="1" customWidth="1"/>
    <col min="5" max="5" width="1.5703125" bestFit="1" customWidth="1"/>
    <col min="7" max="7" width="4.85546875" customWidth="1"/>
    <col min="8" max="8" width="11.42578125" customWidth="1"/>
    <col min="9" max="9" width="3.85546875" customWidth="1"/>
    <col min="11" max="11" width="3.42578125" customWidth="1"/>
    <col min="12" max="12" width="9.5703125" customWidth="1"/>
    <col min="13" max="13" width="2.5703125" customWidth="1"/>
  </cols>
  <sheetData>
    <row r="1" spans="1:13" ht="15" customHeight="1">
      <c r="A1" s="9" t="s">
        <v>15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5</v>
      </c>
      <c r="B3" s="11" t="s">
        <v>7</v>
      </c>
      <c r="C3" s="11"/>
      <c r="D3" s="11"/>
      <c r="E3" s="11"/>
      <c r="F3" s="11"/>
      <c r="G3" s="11"/>
      <c r="H3" s="11"/>
      <c r="I3" s="11"/>
      <c r="J3" s="11"/>
      <c r="K3" s="11"/>
      <c r="L3" s="11"/>
      <c r="M3" s="11"/>
    </row>
    <row r="4" spans="1:13" ht="15" customHeight="1">
      <c r="A4" s="12" t="s">
        <v>1504</v>
      </c>
      <c r="B4" s="11" t="s">
        <v>7</v>
      </c>
      <c r="C4" s="11"/>
      <c r="D4" s="11"/>
      <c r="E4" s="11"/>
      <c r="F4" s="11"/>
      <c r="G4" s="11"/>
      <c r="H4" s="11"/>
      <c r="I4" s="11"/>
      <c r="J4" s="11"/>
      <c r="K4" s="11"/>
      <c r="L4" s="11"/>
      <c r="M4" s="11"/>
    </row>
    <row r="5" spans="1:13">
      <c r="A5" s="12"/>
      <c r="B5" s="33" t="s">
        <v>945</v>
      </c>
      <c r="C5" s="33"/>
      <c r="D5" s="33"/>
      <c r="E5" s="33"/>
      <c r="F5" s="33"/>
      <c r="G5" s="33"/>
      <c r="H5" s="33"/>
      <c r="I5" s="33"/>
      <c r="J5" s="33"/>
      <c r="K5" s="33"/>
      <c r="L5" s="33"/>
      <c r="M5" s="33"/>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6"/>
      <c r="C8" s="25" t="s">
        <v>946</v>
      </c>
      <c r="D8" s="25"/>
      <c r="E8" s="25"/>
      <c r="F8" s="25"/>
      <c r="G8" s="25"/>
      <c r="H8" s="25"/>
      <c r="I8" s="25"/>
      <c r="J8" s="25"/>
      <c r="K8" s="25"/>
      <c r="L8" s="25"/>
      <c r="M8" s="25"/>
    </row>
    <row r="9" spans="1:13" ht="15.75" thickBot="1">
      <c r="A9" s="12"/>
      <c r="B9" s="47" t="s">
        <v>339</v>
      </c>
      <c r="C9" s="54" t="s">
        <v>947</v>
      </c>
      <c r="D9" s="54"/>
      <c r="E9" s="54"/>
      <c r="F9" s="48"/>
      <c r="G9" s="54" t="s">
        <v>948</v>
      </c>
      <c r="H9" s="54"/>
      <c r="I9" s="54"/>
      <c r="J9" s="48"/>
      <c r="K9" s="54" t="s">
        <v>949</v>
      </c>
      <c r="L9" s="54"/>
      <c r="M9" s="54"/>
    </row>
    <row r="10" spans="1:13">
      <c r="A10" s="12"/>
      <c r="B10" s="77" t="s">
        <v>950</v>
      </c>
      <c r="C10" s="56" t="s">
        <v>260</v>
      </c>
      <c r="D10" s="58">
        <v>856</v>
      </c>
      <c r="E10" s="29"/>
      <c r="F10" s="26"/>
      <c r="G10" s="56" t="s">
        <v>260</v>
      </c>
      <c r="H10" s="58" t="s">
        <v>262</v>
      </c>
      <c r="I10" s="29"/>
      <c r="J10" s="26"/>
      <c r="K10" s="56" t="s">
        <v>260</v>
      </c>
      <c r="L10" s="58">
        <v>856</v>
      </c>
      <c r="M10" s="29"/>
    </row>
    <row r="11" spans="1:13" ht="15.75" thickBot="1">
      <c r="A11" s="12"/>
      <c r="B11" s="77"/>
      <c r="C11" s="90"/>
      <c r="D11" s="36"/>
      <c r="E11" s="37"/>
      <c r="F11" s="26"/>
      <c r="G11" s="90"/>
      <c r="H11" s="36"/>
      <c r="I11" s="37"/>
      <c r="J11" s="26"/>
      <c r="K11" s="90"/>
      <c r="L11" s="36"/>
      <c r="M11" s="37"/>
    </row>
    <row r="12" spans="1:13">
      <c r="A12" s="12"/>
      <c r="B12" s="70" t="s">
        <v>951</v>
      </c>
      <c r="C12" s="96" t="s">
        <v>260</v>
      </c>
      <c r="D12" s="91">
        <v>856</v>
      </c>
      <c r="E12" s="40"/>
      <c r="F12" s="33"/>
      <c r="G12" s="96" t="s">
        <v>260</v>
      </c>
      <c r="H12" s="91" t="s">
        <v>262</v>
      </c>
      <c r="I12" s="40"/>
      <c r="J12" s="33"/>
      <c r="K12" s="96" t="s">
        <v>260</v>
      </c>
      <c r="L12" s="91">
        <v>856</v>
      </c>
      <c r="M12" s="40"/>
    </row>
    <row r="13" spans="1:13" ht="15.75" thickBot="1">
      <c r="A13" s="12"/>
      <c r="B13" s="70"/>
      <c r="C13" s="97"/>
      <c r="D13" s="114"/>
      <c r="E13" s="41"/>
      <c r="F13" s="33"/>
      <c r="G13" s="97"/>
      <c r="H13" s="114"/>
      <c r="I13" s="41"/>
      <c r="J13" s="33"/>
      <c r="K13" s="97"/>
      <c r="L13" s="114"/>
      <c r="M13" s="41"/>
    </row>
    <row r="14" spans="1:13" ht="15.75" thickTop="1">
      <c r="A14" s="12"/>
      <c r="B14" s="147"/>
      <c r="C14" s="81"/>
      <c r="D14" s="81"/>
      <c r="E14" s="81"/>
      <c r="F14" s="33"/>
      <c r="G14" s="81"/>
      <c r="H14" s="81"/>
      <c r="I14" s="81"/>
      <c r="J14" s="33"/>
      <c r="K14" s="81"/>
      <c r="L14" s="81"/>
      <c r="M14" s="81"/>
    </row>
    <row r="15" spans="1:13">
      <c r="A15" s="12"/>
      <c r="B15" s="147"/>
      <c r="C15" s="33"/>
      <c r="D15" s="33"/>
      <c r="E15" s="33"/>
      <c r="F15" s="33"/>
      <c r="G15" s="33"/>
      <c r="H15" s="33"/>
      <c r="I15" s="33"/>
      <c r="J15" s="33"/>
      <c r="K15" s="33"/>
      <c r="L15" s="33"/>
      <c r="M15" s="33"/>
    </row>
    <row r="16" spans="1:13">
      <c r="A16" s="12"/>
      <c r="B16" s="148"/>
      <c r="C16" s="85" t="s">
        <v>952</v>
      </c>
      <c r="D16" s="85"/>
      <c r="E16" s="85"/>
      <c r="F16" s="85"/>
      <c r="G16" s="85"/>
      <c r="H16" s="85"/>
      <c r="I16" s="85"/>
      <c r="J16" s="85"/>
      <c r="K16" s="85"/>
      <c r="L16" s="85"/>
      <c r="M16" s="85"/>
    </row>
    <row r="17" spans="1:13" ht="15.75" thickBot="1">
      <c r="A17" s="12"/>
      <c r="B17" s="148"/>
      <c r="C17" s="25"/>
      <c r="D17" s="25"/>
      <c r="E17" s="25"/>
      <c r="F17" s="25"/>
      <c r="G17" s="25"/>
      <c r="H17" s="25"/>
      <c r="I17" s="25"/>
      <c r="J17" s="25"/>
      <c r="K17" s="25"/>
      <c r="L17" s="25"/>
      <c r="M17" s="25"/>
    </row>
    <row r="18" spans="1:13" ht="15.75" thickBot="1">
      <c r="A18" s="12"/>
      <c r="B18" s="47" t="s">
        <v>339</v>
      </c>
      <c r="C18" s="54" t="s">
        <v>947</v>
      </c>
      <c r="D18" s="54"/>
      <c r="E18" s="54"/>
      <c r="F18" s="48"/>
      <c r="G18" s="54" t="s">
        <v>948</v>
      </c>
      <c r="H18" s="54"/>
      <c r="I18" s="54"/>
      <c r="J18" s="48"/>
      <c r="K18" s="54" t="s">
        <v>949</v>
      </c>
      <c r="L18" s="54"/>
      <c r="M18" s="54"/>
    </row>
    <row r="19" spans="1:13">
      <c r="A19" s="12"/>
      <c r="B19" s="77" t="s">
        <v>950</v>
      </c>
      <c r="C19" s="56" t="s">
        <v>260</v>
      </c>
      <c r="D19" s="27">
        <v>1048</v>
      </c>
      <c r="E19" s="29"/>
      <c r="F19" s="26"/>
      <c r="G19" s="56" t="s">
        <v>260</v>
      </c>
      <c r="H19" s="58" t="s">
        <v>262</v>
      </c>
      <c r="I19" s="29"/>
      <c r="J19" s="26"/>
      <c r="K19" s="56" t="s">
        <v>260</v>
      </c>
      <c r="L19" s="27">
        <v>1048</v>
      </c>
      <c r="M19" s="29"/>
    </row>
    <row r="20" spans="1:13" ht="15.75" thickBot="1">
      <c r="A20" s="12"/>
      <c r="B20" s="77"/>
      <c r="C20" s="90"/>
      <c r="D20" s="73"/>
      <c r="E20" s="37"/>
      <c r="F20" s="26"/>
      <c r="G20" s="90"/>
      <c r="H20" s="36"/>
      <c r="I20" s="37"/>
      <c r="J20" s="26"/>
      <c r="K20" s="90"/>
      <c r="L20" s="73"/>
      <c r="M20" s="37"/>
    </row>
    <row r="21" spans="1:13">
      <c r="A21" s="12"/>
      <c r="B21" s="70" t="s">
        <v>951</v>
      </c>
      <c r="C21" s="96" t="s">
        <v>260</v>
      </c>
      <c r="D21" s="38">
        <v>1048</v>
      </c>
      <c r="E21" s="40"/>
      <c r="F21" s="33"/>
      <c r="G21" s="96" t="s">
        <v>260</v>
      </c>
      <c r="H21" s="91" t="s">
        <v>262</v>
      </c>
      <c r="I21" s="40"/>
      <c r="J21" s="33"/>
      <c r="K21" s="96" t="s">
        <v>260</v>
      </c>
      <c r="L21" s="38">
        <v>1048</v>
      </c>
      <c r="M21" s="40"/>
    </row>
    <row r="22" spans="1:13" ht="15.75" thickBot="1">
      <c r="A22" s="12"/>
      <c r="B22" s="70"/>
      <c r="C22" s="97"/>
      <c r="D22" s="39"/>
      <c r="E22" s="41"/>
      <c r="F22" s="33"/>
      <c r="G22" s="97"/>
      <c r="H22" s="114"/>
      <c r="I22" s="41"/>
      <c r="J22" s="33"/>
      <c r="K22" s="97"/>
      <c r="L22" s="39"/>
      <c r="M22" s="41"/>
    </row>
    <row r="23" spans="1:13" ht="15.75" thickTop="1">
      <c r="A23" s="12"/>
      <c r="B23" s="147"/>
      <c r="C23" s="81"/>
      <c r="D23" s="81"/>
      <c r="E23" s="81"/>
      <c r="F23" s="33"/>
      <c r="G23" s="81"/>
      <c r="H23" s="81"/>
      <c r="I23" s="81"/>
      <c r="J23" s="33"/>
      <c r="K23" s="81"/>
      <c r="L23" s="81"/>
      <c r="M23" s="81"/>
    </row>
    <row r="24" spans="1:13">
      <c r="A24" s="12"/>
      <c r="B24" s="147"/>
      <c r="C24" s="33"/>
      <c r="D24" s="33"/>
      <c r="E24" s="33"/>
      <c r="F24" s="33"/>
      <c r="G24" s="33"/>
      <c r="H24" s="33"/>
      <c r="I24" s="33"/>
      <c r="J24" s="33"/>
      <c r="K24" s="33"/>
      <c r="L24" s="33"/>
      <c r="M24" s="33"/>
    </row>
    <row r="25" spans="1:13">
      <c r="A25" s="12"/>
      <c r="B25" s="148"/>
      <c r="C25" s="85" t="s">
        <v>953</v>
      </c>
      <c r="D25" s="85"/>
      <c r="E25" s="85"/>
      <c r="F25" s="85"/>
      <c r="G25" s="85"/>
      <c r="H25" s="85"/>
      <c r="I25" s="85"/>
      <c r="J25" s="85"/>
      <c r="K25" s="85"/>
      <c r="L25" s="85"/>
      <c r="M25" s="85"/>
    </row>
    <row r="26" spans="1:13" ht="15.75" thickBot="1">
      <c r="A26" s="12"/>
      <c r="B26" s="148"/>
      <c r="C26" s="25"/>
      <c r="D26" s="25"/>
      <c r="E26" s="25"/>
      <c r="F26" s="25"/>
      <c r="G26" s="25"/>
      <c r="H26" s="25"/>
      <c r="I26" s="25"/>
      <c r="J26" s="25"/>
      <c r="K26" s="25"/>
      <c r="L26" s="25"/>
      <c r="M26" s="25"/>
    </row>
    <row r="27" spans="1:13" ht="15.75" thickBot="1">
      <c r="A27" s="12"/>
      <c r="B27" s="47" t="s">
        <v>339</v>
      </c>
      <c r="C27" s="54" t="s">
        <v>947</v>
      </c>
      <c r="D27" s="54"/>
      <c r="E27" s="54"/>
      <c r="F27" s="48"/>
      <c r="G27" s="54" t="s">
        <v>948</v>
      </c>
      <c r="H27" s="54"/>
      <c r="I27" s="54"/>
      <c r="J27" s="48"/>
      <c r="K27" s="54" t="s">
        <v>949</v>
      </c>
      <c r="L27" s="54"/>
      <c r="M27" s="54"/>
    </row>
    <row r="28" spans="1:13">
      <c r="A28" s="12"/>
      <c r="B28" s="77" t="s">
        <v>950</v>
      </c>
      <c r="C28" s="56" t="s">
        <v>260</v>
      </c>
      <c r="D28" s="58" t="s">
        <v>954</v>
      </c>
      <c r="E28" s="56" t="s">
        <v>359</v>
      </c>
      <c r="F28" s="26"/>
      <c r="G28" s="56" t="s">
        <v>260</v>
      </c>
      <c r="H28" s="58" t="s">
        <v>262</v>
      </c>
      <c r="I28" s="29"/>
      <c r="J28" s="26"/>
      <c r="K28" s="56" t="s">
        <v>260</v>
      </c>
      <c r="L28" s="58" t="s">
        <v>954</v>
      </c>
      <c r="M28" s="56" t="s">
        <v>359</v>
      </c>
    </row>
    <row r="29" spans="1:13">
      <c r="A29" s="12"/>
      <c r="B29" s="77"/>
      <c r="C29" s="57"/>
      <c r="D29" s="59"/>
      <c r="E29" s="57"/>
      <c r="F29" s="26"/>
      <c r="G29" s="57"/>
      <c r="H29" s="59"/>
      <c r="I29" s="30"/>
      <c r="J29" s="26"/>
      <c r="K29" s="57"/>
      <c r="L29" s="59"/>
      <c r="M29" s="57"/>
    </row>
    <row r="30" spans="1:13">
      <c r="A30" s="12"/>
      <c r="B30" s="46" t="s">
        <v>955</v>
      </c>
      <c r="C30" s="60">
        <v>896</v>
      </c>
      <c r="D30" s="60"/>
      <c r="E30" s="33"/>
      <c r="F30" s="33"/>
      <c r="G30" s="60" t="s">
        <v>956</v>
      </c>
      <c r="H30" s="60"/>
      <c r="I30" s="46" t="s">
        <v>359</v>
      </c>
      <c r="J30" s="33"/>
      <c r="K30" s="60">
        <v>547</v>
      </c>
      <c r="L30" s="60"/>
      <c r="M30" s="33"/>
    </row>
    <row r="31" spans="1:13">
      <c r="A31" s="12"/>
      <c r="B31" s="46"/>
      <c r="C31" s="60"/>
      <c r="D31" s="60"/>
      <c r="E31" s="33"/>
      <c r="F31" s="33"/>
      <c r="G31" s="60"/>
      <c r="H31" s="60"/>
      <c r="I31" s="46"/>
      <c r="J31" s="33"/>
      <c r="K31" s="60"/>
      <c r="L31" s="60"/>
      <c r="M31" s="33"/>
    </row>
    <row r="32" spans="1:13">
      <c r="A32" s="12"/>
      <c r="B32" s="77" t="s">
        <v>957</v>
      </c>
      <c r="C32" s="35" t="s">
        <v>747</v>
      </c>
      <c r="D32" s="35"/>
      <c r="E32" s="77" t="s">
        <v>359</v>
      </c>
      <c r="F32" s="26"/>
      <c r="G32" s="35">
        <v>7</v>
      </c>
      <c r="H32" s="35"/>
      <c r="I32" s="26"/>
      <c r="J32" s="26"/>
      <c r="K32" s="35" t="s">
        <v>958</v>
      </c>
      <c r="L32" s="35"/>
      <c r="M32" s="77" t="s">
        <v>359</v>
      </c>
    </row>
    <row r="33" spans="1:13" ht="15.75" thickBot="1">
      <c r="A33" s="12"/>
      <c r="B33" s="77"/>
      <c r="C33" s="36"/>
      <c r="D33" s="36"/>
      <c r="E33" s="90"/>
      <c r="F33" s="26"/>
      <c r="G33" s="36"/>
      <c r="H33" s="36"/>
      <c r="I33" s="37"/>
      <c r="J33" s="26"/>
      <c r="K33" s="36"/>
      <c r="L33" s="36"/>
      <c r="M33" s="90"/>
    </row>
    <row r="34" spans="1:13">
      <c r="A34" s="12"/>
      <c r="B34" s="70" t="s">
        <v>959</v>
      </c>
      <c r="C34" s="96" t="s">
        <v>260</v>
      </c>
      <c r="D34" s="91">
        <v>621</v>
      </c>
      <c r="E34" s="40"/>
      <c r="F34" s="33"/>
      <c r="G34" s="96" t="s">
        <v>260</v>
      </c>
      <c r="H34" s="91" t="s">
        <v>960</v>
      </c>
      <c r="I34" s="96" t="s">
        <v>359</v>
      </c>
      <c r="J34" s="33"/>
      <c r="K34" s="96" t="s">
        <v>260</v>
      </c>
      <c r="L34" s="91">
        <v>279</v>
      </c>
      <c r="M34" s="40"/>
    </row>
    <row r="35" spans="1:13" ht="15.75" thickBot="1">
      <c r="A35" s="12"/>
      <c r="B35" s="70"/>
      <c r="C35" s="97"/>
      <c r="D35" s="114"/>
      <c r="E35" s="41"/>
      <c r="F35" s="33"/>
      <c r="G35" s="97"/>
      <c r="H35" s="114"/>
      <c r="I35" s="97"/>
      <c r="J35" s="33"/>
      <c r="K35" s="97"/>
      <c r="L35" s="114"/>
      <c r="M35" s="41"/>
    </row>
    <row r="36" spans="1:13" ht="15.75" thickTop="1">
      <c r="A36" s="12"/>
      <c r="B36" s="17"/>
      <c r="C36" s="17"/>
    </row>
    <row r="37" spans="1:13" ht="153">
      <c r="A37" s="12"/>
      <c r="B37" s="42">
        <v>-1</v>
      </c>
      <c r="C37" s="43" t="s">
        <v>961</v>
      </c>
    </row>
  </sheetData>
  <mergeCells count="124">
    <mergeCell ref="B4:M4"/>
    <mergeCell ref="B5:M5"/>
    <mergeCell ref="I34:I35"/>
    <mergeCell ref="J34:J35"/>
    <mergeCell ref="K34:K35"/>
    <mergeCell ref="L34:L35"/>
    <mergeCell ref="M34:M35"/>
    <mergeCell ref="A1:A2"/>
    <mergeCell ref="B1:M1"/>
    <mergeCell ref="B2:M2"/>
    <mergeCell ref="B3:M3"/>
    <mergeCell ref="A4:A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5:B26"/>
    <mergeCell ref="C25:M26"/>
    <mergeCell ref="C27:E27"/>
    <mergeCell ref="G27:I27"/>
    <mergeCell ref="K27:M27"/>
    <mergeCell ref="B28:B29"/>
    <mergeCell ref="C28:C29"/>
    <mergeCell ref="D28:D29"/>
    <mergeCell ref="E28:E29"/>
    <mergeCell ref="F28:F29"/>
    <mergeCell ref="K21:K22"/>
    <mergeCell ref="L21:L22"/>
    <mergeCell ref="M21:M22"/>
    <mergeCell ref="B23:B24"/>
    <mergeCell ref="C23:E24"/>
    <mergeCell ref="F23:F24"/>
    <mergeCell ref="G23:I24"/>
    <mergeCell ref="J23:J24"/>
    <mergeCell ref="K23:M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B16:B17"/>
    <mergeCell ref="C16:M17"/>
    <mergeCell ref="C18:E18"/>
    <mergeCell ref="G18:I18"/>
    <mergeCell ref="K18:M18"/>
    <mergeCell ref="B19:B20"/>
    <mergeCell ref="C19:C20"/>
    <mergeCell ref="D19:D20"/>
    <mergeCell ref="E19:E20"/>
    <mergeCell ref="F19:F20"/>
    <mergeCell ref="K12:K13"/>
    <mergeCell ref="L12:L13"/>
    <mergeCell ref="M12:M13"/>
    <mergeCell ref="B14:B15"/>
    <mergeCell ref="C14:E15"/>
    <mergeCell ref="F14:F15"/>
    <mergeCell ref="G14:I15"/>
    <mergeCell ref="J14:J15"/>
    <mergeCell ref="K14:M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2" width="36.5703125" bestFit="1" customWidth="1"/>
    <col min="3" max="3" width="13" customWidth="1"/>
    <col min="4" max="4" width="23.85546875" customWidth="1"/>
    <col min="5" max="5" width="4" customWidth="1"/>
    <col min="6" max="6" width="13" customWidth="1"/>
    <col min="7" max="7" width="7" customWidth="1"/>
    <col min="8" max="8" width="23.85546875" customWidth="1"/>
    <col min="9" max="9" width="13" customWidth="1"/>
    <col min="10" max="10" width="7" customWidth="1"/>
    <col min="11" max="11" width="5.140625" customWidth="1"/>
    <col min="12" max="12" width="23.85546875" customWidth="1"/>
    <col min="13" max="13" width="4" customWidth="1"/>
    <col min="14" max="14" width="23.85546875" customWidth="1"/>
    <col min="15" max="15" width="5.140625" customWidth="1"/>
    <col min="16" max="16" width="18.5703125" customWidth="1"/>
    <col min="17" max="17" width="4" customWidth="1"/>
    <col min="18" max="18" width="23.85546875" customWidth="1"/>
    <col min="19" max="19" width="5.140625" customWidth="1"/>
    <col min="20" max="20" width="23.85546875" customWidth="1"/>
    <col min="21" max="21" width="4" customWidth="1"/>
  </cols>
  <sheetData>
    <row r="1" spans="1:21" ht="15" customHeight="1">
      <c r="A1" s="9" t="s">
        <v>150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63</v>
      </c>
      <c r="B3" s="11" t="s">
        <v>7</v>
      </c>
      <c r="C3" s="11"/>
      <c r="D3" s="11"/>
      <c r="E3" s="11"/>
      <c r="F3" s="11"/>
      <c r="G3" s="11"/>
      <c r="H3" s="11"/>
      <c r="I3" s="11"/>
      <c r="J3" s="11"/>
      <c r="K3" s="11"/>
      <c r="L3" s="11"/>
      <c r="M3" s="11"/>
      <c r="N3" s="11"/>
      <c r="O3" s="11"/>
      <c r="P3" s="11"/>
      <c r="Q3" s="11"/>
      <c r="R3" s="11"/>
      <c r="S3" s="11"/>
      <c r="T3" s="11"/>
      <c r="U3" s="11"/>
    </row>
    <row r="4" spans="1:21" ht="15" customHeight="1">
      <c r="A4" s="12" t="s">
        <v>1506</v>
      </c>
      <c r="B4" s="11" t="s">
        <v>7</v>
      </c>
      <c r="C4" s="11"/>
      <c r="D4" s="11"/>
      <c r="E4" s="11"/>
      <c r="F4" s="11"/>
      <c r="G4" s="11"/>
      <c r="H4" s="11"/>
      <c r="I4" s="11"/>
      <c r="J4" s="11"/>
      <c r="K4" s="11"/>
      <c r="L4" s="11"/>
      <c r="M4" s="11"/>
      <c r="N4" s="11"/>
      <c r="O4" s="11"/>
      <c r="P4" s="11"/>
      <c r="Q4" s="11"/>
      <c r="R4" s="11"/>
      <c r="S4" s="11"/>
      <c r="T4" s="11"/>
      <c r="U4" s="11"/>
    </row>
    <row r="5" spans="1:21" ht="25.5" customHeight="1">
      <c r="A5" s="12"/>
      <c r="B5" s="33" t="s">
        <v>969</v>
      </c>
      <c r="C5" s="33"/>
      <c r="D5" s="33"/>
      <c r="E5" s="33"/>
      <c r="F5" s="33"/>
      <c r="G5" s="33"/>
      <c r="H5" s="33"/>
      <c r="I5" s="33"/>
      <c r="J5" s="33"/>
      <c r="K5" s="33"/>
      <c r="L5" s="33"/>
      <c r="M5" s="33"/>
      <c r="N5" s="33"/>
      <c r="O5" s="33"/>
      <c r="P5" s="33"/>
      <c r="Q5" s="33"/>
      <c r="R5" s="33"/>
      <c r="S5" s="33"/>
      <c r="T5" s="33"/>
      <c r="U5" s="33"/>
    </row>
    <row r="6" spans="1:21">
      <c r="A6" s="12"/>
      <c r="B6" s="24"/>
      <c r="C6" s="24"/>
      <c r="D6" s="24"/>
      <c r="E6" s="24"/>
      <c r="F6" s="24"/>
      <c r="G6" s="24"/>
      <c r="H6" s="24"/>
      <c r="I6" s="24"/>
      <c r="J6" s="24"/>
      <c r="K6" s="24"/>
      <c r="L6" s="24"/>
      <c r="M6" s="24"/>
      <c r="N6" s="24"/>
      <c r="O6" s="24"/>
      <c r="P6" s="24"/>
      <c r="Q6" s="24"/>
      <c r="R6" s="24"/>
      <c r="S6" s="24"/>
      <c r="T6" s="24"/>
      <c r="U6" s="24"/>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6"/>
      <c r="C8" s="25" t="s">
        <v>970</v>
      </c>
      <c r="D8" s="25"/>
      <c r="E8" s="25"/>
      <c r="F8" s="25"/>
      <c r="G8" s="25"/>
      <c r="H8" s="25"/>
      <c r="I8" s="25"/>
      <c r="J8" s="25"/>
      <c r="K8" s="25"/>
      <c r="L8" s="25"/>
      <c r="M8" s="25"/>
      <c r="N8" s="25"/>
      <c r="O8" s="25"/>
      <c r="P8" s="25"/>
      <c r="Q8" s="25"/>
      <c r="R8" s="25"/>
      <c r="S8" s="25"/>
      <c r="T8" s="25"/>
      <c r="U8" s="25"/>
    </row>
    <row r="9" spans="1:21" ht="15.75" thickBot="1">
      <c r="A9" s="12"/>
      <c r="B9" s="47" t="s">
        <v>339</v>
      </c>
      <c r="C9" s="54" t="s">
        <v>440</v>
      </c>
      <c r="D9" s="54"/>
      <c r="E9" s="54"/>
      <c r="F9" s="16"/>
      <c r="G9" s="54" t="s">
        <v>230</v>
      </c>
      <c r="H9" s="54"/>
      <c r="I9" s="54"/>
      <c r="J9" s="16"/>
      <c r="K9" s="54" t="s">
        <v>441</v>
      </c>
      <c r="L9" s="54"/>
      <c r="M9" s="54"/>
      <c r="N9" s="16"/>
      <c r="O9" s="54" t="s">
        <v>971</v>
      </c>
      <c r="P9" s="54"/>
      <c r="Q9" s="54"/>
      <c r="R9" s="16"/>
      <c r="S9" s="54" t="s">
        <v>136</v>
      </c>
      <c r="T9" s="54"/>
      <c r="U9" s="54"/>
    </row>
    <row r="10" spans="1:21">
      <c r="A10" s="12"/>
      <c r="B10" s="77" t="s">
        <v>86</v>
      </c>
      <c r="C10" s="56" t="s">
        <v>260</v>
      </c>
      <c r="D10" s="27">
        <v>1974531</v>
      </c>
      <c r="E10" s="29"/>
      <c r="F10" s="26"/>
      <c r="G10" s="56" t="s">
        <v>260</v>
      </c>
      <c r="H10" s="27">
        <v>300218</v>
      </c>
      <c r="I10" s="29"/>
      <c r="J10" s="26"/>
      <c r="K10" s="56" t="s">
        <v>260</v>
      </c>
      <c r="L10" s="27">
        <v>31852</v>
      </c>
      <c r="M10" s="29"/>
      <c r="N10" s="26"/>
      <c r="O10" s="56" t="s">
        <v>260</v>
      </c>
      <c r="P10" s="58" t="s">
        <v>262</v>
      </c>
      <c r="Q10" s="29"/>
      <c r="R10" s="26"/>
      <c r="S10" s="56" t="s">
        <v>260</v>
      </c>
      <c r="T10" s="27">
        <v>2306601</v>
      </c>
      <c r="U10" s="29"/>
    </row>
    <row r="11" spans="1:21">
      <c r="A11" s="12"/>
      <c r="B11" s="77"/>
      <c r="C11" s="57"/>
      <c r="D11" s="28"/>
      <c r="E11" s="30"/>
      <c r="F11" s="26"/>
      <c r="G11" s="57"/>
      <c r="H11" s="28"/>
      <c r="I11" s="30"/>
      <c r="J11" s="26"/>
      <c r="K11" s="57"/>
      <c r="L11" s="28"/>
      <c r="M11" s="30"/>
      <c r="N11" s="26"/>
      <c r="O11" s="57"/>
      <c r="P11" s="59"/>
      <c r="Q11" s="30"/>
      <c r="R11" s="26"/>
      <c r="S11" s="57"/>
      <c r="T11" s="28"/>
      <c r="U11" s="30"/>
    </row>
    <row r="12" spans="1:21">
      <c r="A12" s="12"/>
      <c r="B12" s="46" t="s">
        <v>87</v>
      </c>
      <c r="C12" s="33"/>
      <c r="D12" s="33"/>
      <c r="E12" s="33"/>
      <c r="F12" s="33"/>
      <c r="G12" s="33"/>
      <c r="H12" s="33"/>
      <c r="I12" s="33"/>
      <c r="J12" s="33"/>
      <c r="K12" s="33"/>
      <c r="L12" s="33"/>
      <c r="M12" s="33"/>
      <c r="N12" s="33"/>
      <c r="O12" s="33"/>
      <c r="P12" s="33"/>
      <c r="Q12" s="33"/>
      <c r="R12" s="33"/>
      <c r="S12" s="33"/>
      <c r="T12" s="33"/>
      <c r="U12" s="33"/>
    </row>
    <row r="13" spans="1:21">
      <c r="A13" s="12"/>
      <c r="B13" s="46"/>
      <c r="C13" s="33"/>
      <c r="D13" s="33"/>
      <c r="E13" s="33"/>
      <c r="F13" s="33"/>
      <c r="G13" s="33"/>
      <c r="H13" s="33"/>
      <c r="I13" s="33"/>
      <c r="J13" s="33"/>
      <c r="K13" s="33"/>
      <c r="L13" s="33"/>
      <c r="M13" s="33"/>
      <c r="N13" s="33"/>
      <c r="O13" s="33"/>
      <c r="P13" s="33"/>
      <c r="Q13" s="33"/>
      <c r="R13" s="33"/>
      <c r="S13" s="33"/>
      <c r="T13" s="33"/>
      <c r="U13" s="33"/>
    </row>
    <row r="14" spans="1:21">
      <c r="A14" s="12"/>
      <c r="B14" s="71" t="s">
        <v>88</v>
      </c>
      <c r="C14" s="72">
        <v>1383646</v>
      </c>
      <c r="D14" s="72"/>
      <c r="E14" s="26"/>
      <c r="F14" s="26"/>
      <c r="G14" s="72">
        <v>158562</v>
      </c>
      <c r="H14" s="72"/>
      <c r="I14" s="26"/>
      <c r="J14" s="26"/>
      <c r="K14" s="72">
        <v>29433</v>
      </c>
      <c r="L14" s="72"/>
      <c r="M14" s="26"/>
      <c r="N14" s="26"/>
      <c r="O14" s="72">
        <v>3636</v>
      </c>
      <c r="P14" s="72"/>
      <c r="Q14" s="26"/>
      <c r="R14" s="26"/>
      <c r="S14" s="72">
        <v>1575277</v>
      </c>
      <c r="T14" s="72"/>
      <c r="U14" s="26"/>
    </row>
    <row r="15" spans="1:21">
      <c r="A15" s="12"/>
      <c r="B15" s="71"/>
      <c r="C15" s="72"/>
      <c r="D15" s="72"/>
      <c r="E15" s="26"/>
      <c r="F15" s="26"/>
      <c r="G15" s="72"/>
      <c r="H15" s="72"/>
      <c r="I15" s="26"/>
      <c r="J15" s="26"/>
      <c r="K15" s="72"/>
      <c r="L15" s="72"/>
      <c r="M15" s="26"/>
      <c r="N15" s="26"/>
      <c r="O15" s="72"/>
      <c r="P15" s="72"/>
      <c r="Q15" s="26"/>
      <c r="R15" s="26"/>
      <c r="S15" s="72"/>
      <c r="T15" s="72"/>
      <c r="U15" s="26"/>
    </row>
    <row r="16" spans="1:21">
      <c r="A16" s="12"/>
      <c r="B16" s="70" t="s">
        <v>90</v>
      </c>
      <c r="C16" s="32">
        <v>23010</v>
      </c>
      <c r="D16" s="32"/>
      <c r="E16" s="33"/>
      <c r="F16" s="33"/>
      <c r="G16" s="32">
        <v>6244</v>
      </c>
      <c r="H16" s="32"/>
      <c r="I16" s="33"/>
      <c r="J16" s="33"/>
      <c r="K16" s="32">
        <v>1589</v>
      </c>
      <c r="L16" s="32"/>
      <c r="M16" s="33"/>
      <c r="N16" s="33"/>
      <c r="O16" s="32">
        <v>1559</v>
      </c>
      <c r="P16" s="32"/>
      <c r="Q16" s="33"/>
      <c r="R16" s="33"/>
      <c r="S16" s="32">
        <v>32402</v>
      </c>
      <c r="T16" s="32"/>
      <c r="U16" s="33"/>
    </row>
    <row r="17" spans="1:21">
      <c r="A17" s="12"/>
      <c r="B17" s="70"/>
      <c r="C17" s="32"/>
      <c r="D17" s="32"/>
      <c r="E17" s="33"/>
      <c r="F17" s="33"/>
      <c r="G17" s="32"/>
      <c r="H17" s="32"/>
      <c r="I17" s="33"/>
      <c r="J17" s="33"/>
      <c r="K17" s="32"/>
      <c r="L17" s="32"/>
      <c r="M17" s="33"/>
      <c r="N17" s="33"/>
      <c r="O17" s="32"/>
      <c r="P17" s="32"/>
      <c r="Q17" s="33"/>
      <c r="R17" s="33"/>
      <c r="S17" s="32"/>
      <c r="T17" s="32"/>
      <c r="U17" s="33"/>
    </row>
    <row r="18" spans="1:21">
      <c r="A18" s="12"/>
      <c r="B18" s="71" t="s">
        <v>91</v>
      </c>
      <c r="C18" s="35">
        <v>78</v>
      </c>
      <c r="D18" s="35"/>
      <c r="E18" s="26"/>
      <c r="F18" s="26"/>
      <c r="G18" s="72">
        <v>6962</v>
      </c>
      <c r="H18" s="72"/>
      <c r="I18" s="26"/>
      <c r="J18" s="26"/>
      <c r="K18" s="72">
        <v>4669</v>
      </c>
      <c r="L18" s="72"/>
      <c r="M18" s="26"/>
      <c r="N18" s="26"/>
      <c r="O18" s="72">
        <v>1375</v>
      </c>
      <c r="P18" s="72"/>
      <c r="Q18" s="26"/>
      <c r="R18" s="26"/>
      <c r="S18" s="72">
        <v>13084</v>
      </c>
      <c r="T18" s="72"/>
      <c r="U18" s="26"/>
    </row>
    <row r="19" spans="1:21">
      <c r="A19" s="12"/>
      <c r="B19" s="71"/>
      <c r="C19" s="35"/>
      <c r="D19" s="35"/>
      <c r="E19" s="26"/>
      <c r="F19" s="26"/>
      <c r="G19" s="72"/>
      <c r="H19" s="72"/>
      <c r="I19" s="26"/>
      <c r="J19" s="26"/>
      <c r="K19" s="72"/>
      <c r="L19" s="72"/>
      <c r="M19" s="26"/>
      <c r="N19" s="26"/>
      <c r="O19" s="72"/>
      <c r="P19" s="72"/>
      <c r="Q19" s="26"/>
      <c r="R19" s="26"/>
      <c r="S19" s="72"/>
      <c r="T19" s="72"/>
      <c r="U19" s="26"/>
    </row>
    <row r="20" spans="1:21">
      <c r="A20" s="12"/>
      <c r="B20" s="70" t="s">
        <v>92</v>
      </c>
      <c r="C20" s="32">
        <v>166117</v>
      </c>
      <c r="D20" s="32"/>
      <c r="E20" s="33"/>
      <c r="F20" s="33"/>
      <c r="G20" s="32">
        <v>25944</v>
      </c>
      <c r="H20" s="32"/>
      <c r="I20" s="33"/>
      <c r="J20" s="33"/>
      <c r="K20" s="32">
        <v>15551</v>
      </c>
      <c r="L20" s="32"/>
      <c r="M20" s="33"/>
      <c r="N20" s="33"/>
      <c r="O20" s="32">
        <v>14164</v>
      </c>
      <c r="P20" s="32"/>
      <c r="Q20" s="33"/>
      <c r="R20" s="33"/>
      <c r="S20" s="32">
        <v>221776</v>
      </c>
      <c r="T20" s="32"/>
      <c r="U20" s="33"/>
    </row>
    <row r="21" spans="1:21" ht="15.75" thickBot="1">
      <c r="A21" s="12"/>
      <c r="B21" s="70"/>
      <c r="C21" s="75"/>
      <c r="D21" s="75"/>
      <c r="E21" s="76"/>
      <c r="F21" s="33"/>
      <c r="G21" s="75"/>
      <c r="H21" s="75"/>
      <c r="I21" s="76"/>
      <c r="J21" s="33"/>
      <c r="K21" s="75"/>
      <c r="L21" s="75"/>
      <c r="M21" s="76"/>
      <c r="N21" s="33"/>
      <c r="O21" s="75"/>
      <c r="P21" s="75"/>
      <c r="Q21" s="76"/>
      <c r="R21" s="33"/>
      <c r="S21" s="75"/>
      <c r="T21" s="75"/>
      <c r="U21" s="76"/>
    </row>
    <row r="22" spans="1:21">
      <c r="A22" s="12"/>
      <c r="B22" s="77" t="s">
        <v>972</v>
      </c>
      <c r="C22" s="27">
        <v>401680</v>
      </c>
      <c r="D22" s="27"/>
      <c r="E22" s="29"/>
      <c r="F22" s="26"/>
      <c r="G22" s="27">
        <v>102506</v>
      </c>
      <c r="H22" s="27"/>
      <c r="I22" s="29"/>
      <c r="J22" s="26"/>
      <c r="K22" s="58" t="s">
        <v>973</v>
      </c>
      <c r="L22" s="58"/>
      <c r="M22" s="56" t="s">
        <v>359</v>
      </c>
      <c r="N22" s="26"/>
      <c r="O22" s="58" t="s">
        <v>974</v>
      </c>
      <c r="P22" s="58"/>
      <c r="Q22" s="56" t="s">
        <v>359</v>
      </c>
      <c r="R22" s="26"/>
      <c r="S22" s="27">
        <v>464062</v>
      </c>
      <c r="T22" s="27"/>
      <c r="U22" s="29"/>
    </row>
    <row r="23" spans="1:21">
      <c r="A23" s="12"/>
      <c r="B23" s="77"/>
      <c r="C23" s="28"/>
      <c r="D23" s="28"/>
      <c r="E23" s="30"/>
      <c r="F23" s="26"/>
      <c r="G23" s="28"/>
      <c r="H23" s="28"/>
      <c r="I23" s="30"/>
      <c r="J23" s="26"/>
      <c r="K23" s="59"/>
      <c r="L23" s="59"/>
      <c r="M23" s="57"/>
      <c r="N23" s="26"/>
      <c r="O23" s="59"/>
      <c r="P23" s="59"/>
      <c r="Q23" s="57"/>
      <c r="R23" s="26"/>
      <c r="S23" s="72"/>
      <c r="T23" s="72"/>
      <c r="U23" s="26"/>
    </row>
    <row r="24" spans="1:21">
      <c r="A24" s="12"/>
      <c r="B24" s="70" t="s">
        <v>975</v>
      </c>
      <c r="C24" s="60" t="s">
        <v>976</v>
      </c>
      <c r="D24" s="60"/>
      <c r="E24" s="46" t="s">
        <v>359</v>
      </c>
      <c r="F24" s="33"/>
      <c r="G24" s="60" t="s">
        <v>977</v>
      </c>
      <c r="H24" s="60"/>
      <c r="I24" s="46" t="s">
        <v>359</v>
      </c>
      <c r="J24" s="33"/>
      <c r="K24" s="60" t="s">
        <v>978</v>
      </c>
      <c r="L24" s="60"/>
      <c r="M24" s="46" t="s">
        <v>359</v>
      </c>
      <c r="N24" s="33"/>
      <c r="O24" s="60" t="s">
        <v>262</v>
      </c>
      <c r="P24" s="60"/>
      <c r="Q24" s="33"/>
      <c r="R24" s="33"/>
      <c r="S24" s="60" t="s">
        <v>979</v>
      </c>
      <c r="T24" s="60"/>
      <c r="U24" s="46" t="s">
        <v>359</v>
      </c>
    </row>
    <row r="25" spans="1:21" ht="15.75" thickBot="1">
      <c r="A25" s="12"/>
      <c r="B25" s="70"/>
      <c r="C25" s="83"/>
      <c r="D25" s="83"/>
      <c r="E25" s="92"/>
      <c r="F25" s="33"/>
      <c r="G25" s="83"/>
      <c r="H25" s="83"/>
      <c r="I25" s="92"/>
      <c r="J25" s="33"/>
      <c r="K25" s="83"/>
      <c r="L25" s="83"/>
      <c r="M25" s="92"/>
      <c r="N25" s="33"/>
      <c r="O25" s="83"/>
      <c r="P25" s="83"/>
      <c r="Q25" s="76"/>
      <c r="R25" s="33"/>
      <c r="S25" s="83"/>
      <c r="T25" s="83"/>
      <c r="U25" s="92"/>
    </row>
    <row r="26" spans="1:21">
      <c r="A26" s="12"/>
      <c r="B26" s="77" t="s">
        <v>980</v>
      </c>
      <c r="C26" s="27">
        <v>239043</v>
      </c>
      <c r="D26" s="27"/>
      <c r="E26" s="29"/>
      <c r="F26" s="26"/>
      <c r="G26" s="27">
        <v>68585</v>
      </c>
      <c r="H26" s="27"/>
      <c r="I26" s="29"/>
      <c r="J26" s="26"/>
      <c r="K26" s="58" t="s">
        <v>981</v>
      </c>
      <c r="L26" s="58"/>
      <c r="M26" s="56" t="s">
        <v>359</v>
      </c>
      <c r="N26" s="26"/>
      <c r="O26" s="58" t="s">
        <v>974</v>
      </c>
      <c r="P26" s="58"/>
      <c r="Q26" s="56" t="s">
        <v>359</v>
      </c>
      <c r="R26" s="26"/>
      <c r="S26" s="27">
        <v>260968</v>
      </c>
      <c r="T26" s="27"/>
      <c r="U26" s="29"/>
    </row>
    <row r="27" spans="1:21">
      <c r="A27" s="12"/>
      <c r="B27" s="77"/>
      <c r="C27" s="28"/>
      <c r="D27" s="28"/>
      <c r="E27" s="30"/>
      <c r="F27" s="26"/>
      <c r="G27" s="28"/>
      <c r="H27" s="28"/>
      <c r="I27" s="30"/>
      <c r="J27" s="26"/>
      <c r="K27" s="59"/>
      <c r="L27" s="59"/>
      <c r="M27" s="57"/>
      <c r="N27" s="26"/>
      <c r="O27" s="59"/>
      <c r="P27" s="59"/>
      <c r="Q27" s="57"/>
      <c r="R27" s="26"/>
      <c r="S27" s="28"/>
      <c r="T27" s="28"/>
      <c r="U27" s="30"/>
    </row>
    <row r="28" spans="1:21">
      <c r="A28" s="12"/>
      <c r="B28" s="70" t="s">
        <v>982</v>
      </c>
      <c r="C28" s="60" t="s">
        <v>262</v>
      </c>
      <c r="D28" s="60"/>
      <c r="E28" s="33"/>
      <c r="F28" s="33"/>
      <c r="G28" s="60" t="s">
        <v>262</v>
      </c>
      <c r="H28" s="60"/>
      <c r="I28" s="33"/>
      <c r="J28" s="33"/>
      <c r="K28" s="60" t="s">
        <v>262</v>
      </c>
      <c r="L28" s="60"/>
      <c r="M28" s="33"/>
      <c r="N28" s="33"/>
      <c r="O28" s="32">
        <v>19928</v>
      </c>
      <c r="P28" s="32"/>
      <c r="Q28" s="33"/>
      <c r="R28" s="33"/>
      <c r="S28" s="32">
        <v>19928</v>
      </c>
      <c r="T28" s="32"/>
      <c r="U28" s="33"/>
    </row>
    <row r="29" spans="1:21">
      <c r="A29" s="12"/>
      <c r="B29" s="70"/>
      <c r="C29" s="60"/>
      <c r="D29" s="60"/>
      <c r="E29" s="33"/>
      <c r="F29" s="33"/>
      <c r="G29" s="60"/>
      <c r="H29" s="60"/>
      <c r="I29" s="33"/>
      <c r="J29" s="33"/>
      <c r="K29" s="60"/>
      <c r="L29" s="60"/>
      <c r="M29" s="33"/>
      <c r="N29" s="33"/>
      <c r="O29" s="32"/>
      <c r="P29" s="32"/>
      <c r="Q29" s="33"/>
      <c r="R29" s="33"/>
      <c r="S29" s="32"/>
      <c r="T29" s="32"/>
      <c r="U29" s="33"/>
    </row>
    <row r="30" spans="1:21">
      <c r="A30" s="12"/>
      <c r="B30" s="71" t="s">
        <v>99</v>
      </c>
      <c r="C30" s="35" t="s">
        <v>262</v>
      </c>
      <c r="D30" s="35"/>
      <c r="E30" s="26"/>
      <c r="F30" s="26"/>
      <c r="G30" s="35" t="s">
        <v>262</v>
      </c>
      <c r="H30" s="35"/>
      <c r="I30" s="26"/>
      <c r="J30" s="26"/>
      <c r="K30" s="35" t="s">
        <v>262</v>
      </c>
      <c r="L30" s="35"/>
      <c r="M30" s="26"/>
      <c r="N30" s="26"/>
      <c r="O30" s="35" t="s">
        <v>983</v>
      </c>
      <c r="P30" s="35"/>
      <c r="Q30" s="77" t="s">
        <v>359</v>
      </c>
      <c r="R30" s="26"/>
      <c r="S30" s="35" t="s">
        <v>983</v>
      </c>
      <c r="T30" s="35"/>
      <c r="U30" s="77" t="s">
        <v>359</v>
      </c>
    </row>
    <row r="31" spans="1:21">
      <c r="A31" s="12"/>
      <c r="B31" s="71"/>
      <c r="C31" s="35"/>
      <c r="D31" s="35"/>
      <c r="E31" s="26"/>
      <c r="F31" s="26"/>
      <c r="G31" s="35"/>
      <c r="H31" s="35"/>
      <c r="I31" s="26"/>
      <c r="J31" s="26"/>
      <c r="K31" s="35"/>
      <c r="L31" s="35"/>
      <c r="M31" s="26"/>
      <c r="N31" s="26"/>
      <c r="O31" s="35"/>
      <c r="P31" s="35"/>
      <c r="Q31" s="77"/>
      <c r="R31" s="26"/>
      <c r="S31" s="35"/>
      <c r="T31" s="35"/>
      <c r="U31" s="77"/>
    </row>
    <row r="32" spans="1:21">
      <c r="A32" s="12"/>
      <c r="B32" s="70" t="s">
        <v>100</v>
      </c>
      <c r="C32" s="60" t="s">
        <v>262</v>
      </c>
      <c r="D32" s="60"/>
      <c r="E32" s="33"/>
      <c r="F32" s="33"/>
      <c r="G32" s="60" t="s">
        <v>262</v>
      </c>
      <c r="H32" s="60"/>
      <c r="I32" s="33"/>
      <c r="J32" s="33"/>
      <c r="K32" s="60" t="s">
        <v>262</v>
      </c>
      <c r="L32" s="60"/>
      <c r="M32" s="33"/>
      <c r="N32" s="33"/>
      <c r="O32" s="60" t="s">
        <v>984</v>
      </c>
      <c r="P32" s="60"/>
      <c r="Q32" s="46" t="s">
        <v>359</v>
      </c>
      <c r="R32" s="33"/>
      <c r="S32" s="60" t="s">
        <v>984</v>
      </c>
      <c r="T32" s="60"/>
      <c r="U32" s="46" t="s">
        <v>359</v>
      </c>
    </row>
    <row r="33" spans="1:21" ht="15.75" thickBot="1">
      <c r="A33" s="12"/>
      <c r="B33" s="70"/>
      <c r="C33" s="83"/>
      <c r="D33" s="83"/>
      <c r="E33" s="76"/>
      <c r="F33" s="33"/>
      <c r="G33" s="83"/>
      <c r="H33" s="83"/>
      <c r="I33" s="76"/>
      <c r="J33" s="33"/>
      <c r="K33" s="83"/>
      <c r="L33" s="83"/>
      <c r="M33" s="76"/>
      <c r="N33" s="33"/>
      <c r="O33" s="83"/>
      <c r="P33" s="83"/>
      <c r="Q33" s="92"/>
      <c r="R33" s="33"/>
      <c r="S33" s="83"/>
      <c r="T33" s="83"/>
      <c r="U33" s="92"/>
    </row>
    <row r="34" spans="1:21">
      <c r="A34" s="12"/>
      <c r="B34" s="77" t="s">
        <v>985</v>
      </c>
      <c r="C34" s="56" t="s">
        <v>260</v>
      </c>
      <c r="D34" s="27">
        <v>239043</v>
      </c>
      <c r="E34" s="29"/>
      <c r="F34" s="26"/>
      <c r="G34" s="56" t="s">
        <v>260</v>
      </c>
      <c r="H34" s="27">
        <v>68585</v>
      </c>
      <c r="I34" s="29"/>
      <c r="J34" s="26"/>
      <c r="K34" s="56" t="s">
        <v>260</v>
      </c>
      <c r="L34" s="58" t="s">
        <v>981</v>
      </c>
      <c r="M34" s="56" t="s">
        <v>359</v>
      </c>
      <c r="N34" s="26"/>
      <c r="O34" s="56" t="s">
        <v>260</v>
      </c>
      <c r="P34" s="58" t="s">
        <v>986</v>
      </c>
      <c r="Q34" s="56" t="s">
        <v>359</v>
      </c>
      <c r="R34" s="26"/>
      <c r="S34" s="56" t="s">
        <v>260</v>
      </c>
      <c r="T34" s="27">
        <v>242568</v>
      </c>
      <c r="U34" s="29"/>
    </row>
    <row r="35" spans="1:21" ht="15.75" thickBot="1">
      <c r="A35" s="12"/>
      <c r="B35" s="77"/>
      <c r="C35" s="78"/>
      <c r="D35" s="79"/>
      <c r="E35" s="80"/>
      <c r="F35" s="26"/>
      <c r="G35" s="78"/>
      <c r="H35" s="79"/>
      <c r="I35" s="80"/>
      <c r="J35" s="26"/>
      <c r="K35" s="78"/>
      <c r="L35" s="93"/>
      <c r="M35" s="78"/>
      <c r="N35" s="26"/>
      <c r="O35" s="78"/>
      <c r="P35" s="93"/>
      <c r="Q35" s="78"/>
      <c r="R35" s="26"/>
      <c r="S35" s="78"/>
      <c r="T35" s="79"/>
      <c r="U35" s="80"/>
    </row>
    <row r="36" spans="1:21" ht="15.75" thickTop="1">
      <c r="A36" s="12"/>
      <c r="B36" s="24"/>
      <c r="C36" s="24"/>
      <c r="D36" s="24"/>
      <c r="E36" s="24"/>
      <c r="F36" s="24"/>
      <c r="G36" s="24"/>
      <c r="H36" s="24"/>
      <c r="I36" s="24"/>
      <c r="J36" s="24"/>
      <c r="K36" s="24"/>
      <c r="L36" s="24"/>
      <c r="M36" s="24"/>
      <c r="N36" s="24"/>
      <c r="O36" s="24"/>
      <c r="P36" s="24"/>
      <c r="Q36" s="24"/>
      <c r="R36" s="24"/>
      <c r="S36" s="24"/>
      <c r="T36" s="24"/>
      <c r="U36" s="24"/>
    </row>
    <row r="37" spans="1:21">
      <c r="A37" s="12"/>
      <c r="B37" s="17"/>
      <c r="C37" s="17"/>
      <c r="D37" s="17"/>
      <c r="E37" s="17"/>
      <c r="F37" s="17"/>
      <c r="G37" s="17"/>
      <c r="H37" s="17"/>
      <c r="I37" s="17"/>
      <c r="J37" s="17"/>
      <c r="K37" s="17"/>
      <c r="L37" s="17"/>
      <c r="M37" s="17"/>
      <c r="N37" s="17"/>
      <c r="O37" s="17"/>
      <c r="P37" s="17"/>
      <c r="Q37" s="17"/>
      <c r="R37" s="17"/>
      <c r="S37" s="17"/>
      <c r="T37" s="17"/>
      <c r="U37" s="17"/>
    </row>
    <row r="38" spans="1:21" ht="15.75" thickBot="1">
      <c r="A38" s="12"/>
      <c r="B38" s="16"/>
      <c r="C38" s="25" t="s">
        <v>987</v>
      </c>
      <c r="D38" s="25"/>
      <c r="E38" s="25"/>
      <c r="F38" s="25"/>
      <c r="G38" s="25"/>
      <c r="H38" s="25"/>
      <c r="I38" s="25"/>
      <c r="J38" s="25"/>
      <c r="K38" s="25"/>
      <c r="L38" s="25"/>
      <c r="M38" s="25"/>
      <c r="N38" s="25"/>
      <c r="O38" s="25"/>
      <c r="P38" s="25"/>
      <c r="Q38" s="25"/>
      <c r="R38" s="25"/>
      <c r="S38" s="25"/>
      <c r="T38" s="25"/>
      <c r="U38" s="25"/>
    </row>
    <row r="39" spans="1:21" ht="15.75" thickBot="1">
      <c r="A39" s="12"/>
      <c r="B39" s="47" t="s">
        <v>339</v>
      </c>
      <c r="C39" s="54" t="s">
        <v>440</v>
      </c>
      <c r="D39" s="54"/>
      <c r="E39" s="54"/>
      <c r="F39" s="16"/>
      <c r="G39" s="54" t="s">
        <v>230</v>
      </c>
      <c r="H39" s="54"/>
      <c r="I39" s="54"/>
      <c r="J39" s="16"/>
      <c r="K39" s="54" t="s">
        <v>441</v>
      </c>
      <c r="L39" s="54"/>
      <c r="M39" s="54"/>
      <c r="N39" s="16"/>
      <c r="O39" s="54" t="s">
        <v>971</v>
      </c>
      <c r="P39" s="54"/>
      <c r="Q39" s="54"/>
      <c r="R39" s="16"/>
      <c r="S39" s="54" t="s">
        <v>136</v>
      </c>
      <c r="T39" s="54"/>
      <c r="U39" s="54"/>
    </row>
    <row r="40" spans="1:21">
      <c r="A40" s="12"/>
      <c r="B40" s="77" t="s">
        <v>86</v>
      </c>
      <c r="C40" s="56" t="s">
        <v>260</v>
      </c>
      <c r="D40" s="27">
        <v>1908773</v>
      </c>
      <c r="E40" s="29"/>
      <c r="F40" s="26"/>
      <c r="G40" s="56" t="s">
        <v>260</v>
      </c>
      <c r="H40" s="27">
        <v>290761</v>
      </c>
      <c r="I40" s="29"/>
      <c r="J40" s="26"/>
      <c r="K40" s="56" t="s">
        <v>260</v>
      </c>
      <c r="L40" s="58">
        <v>350</v>
      </c>
      <c r="M40" s="29"/>
      <c r="N40" s="26"/>
      <c r="O40" s="56" t="s">
        <v>260</v>
      </c>
      <c r="P40" s="58" t="s">
        <v>262</v>
      </c>
      <c r="Q40" s="29"/>
      <c r="R40" s="26"/>
      <c r="S40" s="56" t="s">
        <v>260</v>
      </c>
      <c r="T40" s="27">
        <v>2199884</v>
      </c>
      <c r="U40" s="29"/>
    </row>
    <row r="41" spans="1:21">
      <c r="A41" s="12"/>
      <c r="B41" s="77"/>
      <c r="C41" s="57"/>
      <c r="D41" s="28"/>
      <c r="E41" s="30"/>
      <c r="F41" s="26"/>
      <c r="G41" s="57"/>
      <c r="H41" s="28"/>
      <c r="I41" s="30"/>
      <c r="J41" s="26"/>
      <c r="K41" s="57"/>
      <c r="L41" s="59"/>
      <c r="M41" s="30"/>
      <c r="N41" s="26"/>
      <c r="O41" s="57"/>
      <c r="P41" s="59"/>
      <c r="Q41" s="30"/>
      <c r="R41" s="26"/>
      <c r="S41" s="57"/>
      <c r="T41" s="28"/>
      <c r="U41" s="30"/>
    </row>
    <row r="42" spans="1:21">
      <c r="A42" s="12"/>
      <c r="B42" s="46" t="s">
        <v>87</v>
      </c>
      <c r="C42" s="33"/>
      <c r="D42" s="33"/>
      <c r="E42" s="33"/>
      <c r="F42" s="33"/>
      <c r="G42" s="33"/>
      <c r="H42" s="33"/>
      <c r="I42" s="33"/>
      <c r="J42" s="33"/>
      <c r="K42" s="33"/>
      <c r="L42" s="33"/>
      <c r="M42" s="33"/>
      <c r="N42" s="33"/>
      <c r="O42" s="33"/>
      <c r="P42" s="33"/>
      <c r="Q42" s="33"/>
      <c r="R42" s="33"/>
      <c r="S42" s="33"/>
      <c r="T42" s="33"/>
      <c r="U42" s="33"/>
    </row>
    <row r="43" spans="1:21">
      <c r="A43" s="12"/>
      <c r="B43" s="46"/>
      <c r="C43" s="33"/>
      <c r="D43" s="33"/>
      <c r="E43" s="33"/>
      <c r="F43" s="33"/>
      <c r="G43" s="33"/>
      <c r="H43" s="33"/>
      <c r="I43" s="33"/>
      <c r="J43" s="33"/>
      <c r="K43" s="33"/>
      <c r="L43" s="33"/>
      <c r="M43" s="33"/>
      <c r="N43" s="33"/>
      <c r="O43" s="33"/>
      <c r="P43" s="33"/>
      <c r="Q43" s="33"/>
      <c r="R43" s="33"/>
      <c r="S43" s="33"/>
      <c r="T43" s="33"/>
      <c r="U43" s="33"/>
    </row>
    <row r="44" spans="1:21">
      <c r="A44" s="12"/>
      <c r="B44" s="71" t="s">
        <v>88</v>
      </c>
      <c r="C44" s="72">
        <v>1340899</v>
      </c>
      <c r="D44" s="72"/>
      <c r="E44" s="26"/>
      <c r="F44" s="26"/>
      <c r="G44" s="72">
        <v>155740</v>
      </c>
      <c r="H44" s="72"/>
      <c r="I44" s="26"/>
      <c r="J44" s="26"/>
      <c r="K44" s="72">
        <v>1317</v>
      </c>
      <c r="L44" s="72"/>
      <c r="M44" s="26"/>
      <c r="N44" s="26"/>
      <c r="O44" s="35">
        <v>863</v>
      </c>
      <c r="P44" s="35"/>
      <c r="Q44" s="26"/>
      <c r="R44" s="26"/>
      <c r="S44" s="72">
        <v>1498819</v>
      </c>
      <c r="T44" s="72"/>
      <c r="U44" s="26"/>
    </row>
    <row r="45" spans="1:21">
      <c r="A45" s="12"/>
      <c r="B45" s="71"/>
      <c r="C45" s="72"/>
      <c r="D45" s="72"/>
      <c r="E45" s="26"/>
      <c r="F45" s="26"/>
      <c r="G45" s="72"/>
      <c r="H45" s="72"/>
      <c r="I45" s="26"/>
      <c r="J45" s="26"/>
      <c r="K45" s="72"/>
      <c r="L45" s="72"/>
      <c r="M45" s="26"/>
      <c r="N45" s="26"/>
      <c r="O45" s="35"/>
      <c r="P45" s="35"/>
      <c r="Q45" s="26"/>
      <c r="R45" s="26"/>
      <c r="S45" s="72"/>
      <c r="T45" s="72"/>
      <c r="U45" s="26"/>
    </row>
    <row r="46" spans="1:21">
      <c r="A46" s="12"/>
      <c r="B46" s="70" t="s">
        <v>90</v>
      </c>
      <c r="C46" s="32">
        <v>20497</v>
      </c>
      <c r="D46" s="32"/>
      <c r="E46" s="33"/>
      <c r="F46" s="33"/>
      <c r="G46" s="32">
        <v>4938</v>
      </c>
      <c r="H46" s="32"/>
      <c r="I46" s="33"/>
      <c r="J46" s="33"/>
      <c r="K46" s="60">
        <v>478</v>
      </c>
      <c r="L46" s="60"/>
      <c r="M46" s="33"/>
      <c r="N46" s="33"/>
      <c r="O46" s="60">
        <v>66</v>
      </c>
      <c r="P46" s="60"/>
      <c r="Q46" s="33"/>
      <c r="R46" s="33"/>
      <c r="S46" s="32">
        <v>25979</v>
      </c>
      <c r="T46" s="32"/>
      <c r="U46" s="33"/>
    </row>
    <row r="47" spans="1:21">
      <c r="A47" s="12"/>
      <c r="B47" s="70"/>
      <c r="C47" s="32"/>
      <c r="D47" s="32"/>
      <c r="E47" s="33"/>
      <c r="F47" s="33"/>
      <c r="G47" s="32"/>
      <c r="H47" s="32"/>
      <c r="I47" s="33"/>
      <c r="J47" s="33"/>
      <c r="K47" s="60"/>
      <c r="L47" s="60"/>
      <c r="M47" s="33"/>
      <c r="N47" s="33"/>
      <c r="O47" s="60"/>
      <c r="P47" s="60"/>
      <c r="Q47" s="33"/>
      <c r="R47" s="33"/>
      <c r="S47" s="32"/>
      <c r="T47" s="32"/>
      <c r="U47" s="33"/>
    </row>
    <row r="48" spans="1:21">
      <c r="A48" s="12"/>
      <c r="B48" s="71" t="s">
        <v>91</v>
      </c>
      <c r="C48" s="35">
        <v>739</v>
      </c>
      <c r="D48" s="35"/>
      <c r="E48" s="26"/>
      <c r="F48" s="26"/>
      <c r="G48" s="72">
        <v>4455</v>
      </c>
      <c r="H48" s="72"/>
      <c r="I48" s="26"/>
      <c r="J48" s="26"/>
      <c r="K48" s="72">
        <v>1229</v>
      </c>
      <c r="L48" s="72"/>
      <c r="M48" s="26"/>
      <c r="N48" s="26"/>
      <c r="O48" s="35">
        <v>334</v>
      </c>
      <c r="P48" s="35"/>
      <c r="Q48" s="26"/>
      <c r="R48" s="26"/>
      <c r="S48" s="72">
        <v>6757</v>
      </c>
      <c r="T48" s="72"/>
      <c r="U48" s="26"/>
    </row>
    <row r="49" spans="1:21">
      <c r="A49" s="12"/>
      <c r="B49" s="71"/>
      <c r="C49" s="35"/>
      <c r="D49" s="35"/>
      <c r="E49" s="26"/>
      <c r="F49" s="26"/>
      <c r="G49" s="72"/>
      <c r="H49" s="72"/>
      <c r="I49" s="26"/>
      <c r="J49" s="26"/>
      <c r="K49" s="72"/>
      <c r="L49" s="72"/>
      <c r="M49" s="26"/>
      <c r="N49" s="26"/>
      <c r="O49" s="35"/>
      <c r="P49" s="35"/>
      <c r="Q49" s="26"/>
      <c r="R49" s="26"/>
      <c r="S49" s="72"/>
      <c r="T49" s="72"/>
      <c r="U49" s="26"/>
    </row>
    <row r="50" spans="1:21">
      <c r="A50" s="12"/>
      <c r="B50" s="70" t="s">
        <v>92</v>
      </c>
      <c r="C50" s="32">
        <v>159885</v>
      </c>
      <c r="D50" s="32"/>
      <c r="E50" s="33"/>
      <c r="F50" s="33"/>
      <c r="G50" s="32">
        <v>26367</v>
      </c>
      <c r="H50" s="32"/>
      <c r="I50" s="33"/>
      <c r="J50" s="33"/>
      <c r="K50" s="32">
        <v>6283</v>
      </c>
      <c r="L50" s="32"/>
      <c r="M50" s="33"/>
      <c r="N50" s="33"/>
      <c r="O50" s="32">
        <v>11984</v>
      </c>
      <c r="P50" s="32"/>
      <c r="Q50" s="33"/>
      <c r="R50" s="33"/>
      <c r="S50" s="32">
        <v>204519</v>
      </c>
      <c r="T50" s="32"/>
      <c r="U50" s="33"/>
    </row>
    <row r="51" spans="1:21" ht="15.75" thickBot="1">
      <c r="A51" s="12"/>
      <c r="B51" s="70"/>
      <c r="C51" s="75"/>
      <c r="D51" s="75"/>
      <c r="E51" s="76"/>
      <c r="F51" s="33"/>
      <c r="G51" s="75"/>
      <c r="H51" s="75"/>
      <c r="I51" s="76"/>
      <c r="J51" s="33"/>
      <c r="K51" s="75"/>
      <c r="L51" s="75"/>
      <c r="M51" s="76"/>
      <c r="N51" s="33"/>
      <c r="O51" s="75"/>
      <c r="P51" s="75"/>
      <c r="Q51" s="76"/>
      <c r="R51" s="33"/>
      <c r="S51" s="75"/>
      <c r="T51" s="75"/>
      <c r="U51" s="76"/>
    </row>
    <row r="52" spans="1:21">
      <c r="A52" s="12"/>
      <c r="B52" s="77" t="s">
        <v>972</v>
      </c>
      <c r="C52" s="27">
        <v>386753</v>
      </c>
      <c r="D52" s="27"/>
      <c r="E52" s="29"/>
      <c r="F52" s="26"/>
      <c r="G52" s="27">
        <v>99261</v>
      </c>
      <c r="H52" s="27"/>
      <c r="I52" s="29"/>
      <c r="J52" s="26"/>
      <c r="K52" s="58" t="s">
        <v>988</v>
      </c>
      <c r="L52" s="58"/>
      <c r="M52" s="56" t="s">
        <v>359</v>
      </c>
      <c r="N52" s="26"/>
      <c r="O52" s="58" t="s">
        <v>989</v>
      </c>
      <c r="P52" s="58"/>
      <c r="Q52" s="56" t="s">
        <v>359</v>
      </c>
      <c r="R52" s="26"/>
      <c r="S52" s="27">
        <v>463810</v>
      </c>
      <c r="T52" s="27"/>
      <c r="U52" s="29"/>
    </row>
    <row r="53" spans="1:21">
      <c r="A53" s="12"/>
      <c r="B53" s="77"/>
      <c r="C53" s="72"/>
      <c r="D53" s="72"/>
      <c r="E53" s="26"/>
      <c r="F53" s="26"/>
      <c r="G53" s="72"/>
      <c r="H53" s="72"/>
      <c r="I53" s="26"/>
      <c r="J53" s="26"/>
      <c r="K53" s="35"/>
      <c r="L53" s="35"/>
      <c r="M53" s="77"/>
      <c r="N53" s="26"/>
      <c r="O53" s="35"/>
      <c r="P53" s="35"/>
      <c r="Q53" s="77"/>
      <c r="R53" s="26"/>
      <c r="S53" s="72"/>
      <c r="T53" s="72"/>
      <c r="U53" s="26"/>
    </row>
    <row r="54" spans="1:21">
      <c r="A54" s="12"/>
      <c r="B54" s="70" t="s">
        <v>975</v>
      </c>
      <c r="C54" s="60" t="s">
        <v>990</v>
      </c>
      <c r="D54" s="60"/>
      <c r="E54" s="46" t="s">
        <v>359</v>
      </c>
      <c r="F54" s="33"/>
      <c r="G54" s="60" t="s">
        <v>991</v>
      </c>
      <c r="H54" s="60"/>
      <c r="I54" s="46" t="s">
        <v>359</v>
      </c>
      <c r="J54" s="33"/>
      <c r="K54" s="60" t="s">
        <v>992</v>
      </c>
      <c r="L54" s="60"/>
      <c r="M54" s="46" t="s">
        <v>359</v>
      </c>
      <c r="N54" s="33"/>
      <c r="O54" s="60" t="s">
        <v>262</v>
      </c>
      <c r="P54" s="60"/>
      <c r="Q54" s="33"/>
      <c r="R54" s="33"/>
      <c r="S54" s="60" t="s">
        <v>993</v>
      </c>
      <c r="T54" s="60"/>
      <c r="U54" s="46" t="s">
        <v>359</v>
      </c>
    </row>
    <row r="55" spans="1:21" ht="15.75" thickBot="1">
      <c r="A55" s="12"/>
      <c r="B55" s="70"/>
      <c r="C55" s="83"/>
      <c r="D55" s="83"/>
      <c r="E55" s="92"/>
      <c r="F55" s="33"/>
      <c r="G55" s="83"/>
      <c r="H55" s="83"/>
      <c r="I55" s="92"/>
      <c r="J55" s="33"/>
      <c r="K55" s="83"/>
      <c r="L55" s="83"/>
      <c r="M55" s="92"/>
      <c r="N55" s="33"/>
      <c r="O55" s="83"/>
      <c r="P55" s="83"/>
      <c r="Q55" s="76"/>
      <c r="R55" s="33"/>
      <c r="S55" s="83"/>
      <c r="T55" s="83"/>
      <c r="U55" s="92"/>
    </row>
    <row r="56" spans="1:21">
      <c r="A56" s="12"/>
      <c r="B56" s="77" t="s">
        <v>980</v>
      </c>
      <c r="C56" s="27">
        <v>238685</v>
      </c>
      <c r="D56" s="27"/>
      <c r="E56" s="29"/>
      <c r="F56" s="26"/>
      <c r="G56" s="27">
        <v>63153</v>
      </c>
      <c r="H56" s="27"/>
      <c r="I56" s="29"/>
      <c r="J56" s="26"/>
      <c r="K56" s="58" t="s">
        <v>994</v>
      </c>
      <c r="L56" s="58"/>
      <c r="M56" s="56" t="s">
        <v>359</v>
      </c>
      <c r="N56" s="26"/>
      <c r="O56" s="58" t="s">
        <v>989</v>
      </c>
      <c r="P56" s="58"/>
      <c r="Q56" s="56" t="s">
        <v>359</v>
      </c>
      <c r="R56" s="26"/>
      <c r="S56" s="27">
        <v>279405</v>
      </c>
      <c r="T56" s="27"/>
      <c r="U56" s="29"/>
    </row>
    <row r="57" spans="1:21">
      <c r="A57" s="12"/>
      <c r="B57" s="77"/>
      <c r="C57" s="72"/>
      <c r="D57" s="72"/>
      <c r="E57" s="26"/>
      <c r="F57" s="26"/>
      <c r="G57" s="72"/>
      <c r="H57" s="72"/>
      <c r="I57" s="26"/>
      <c r="J57" s="26"/>
      <c r="K57" s="35"/>
      <c r="L57" s="35"/>
      <c r="M57" s="77"/>
      <c r="N57" s="26"/>
      <c r="O57" s="35"/>
      <c r="P57" s="35"/>
      <c r="Q57" s="77"/>
      <c r="R57" s="26"/>
      <c r="S57" s="72"/>
      <c r="T57" s="72"/>
      <c r="U57" s="26"/>
    </row>
    <row r="58" spans="1:21">
      <c r="A58" s="12"/>
      <c r="B58" s="70" t="s">
        <v>982</v>
      </c>
      <c r="C58" s="60" t="s">
        <v>262</v>
      </c>
      <c r="D58" s="60"/>
      <c r="E58" s="33"/>
      <c r="F58" s="33"/>
      <c r="G58" s="60" t="s">
        <v>262</v>
      </c>
      <c r="H58" s="60"/>
      <c r="I58" s="33"/>
      <c r="J58" s="33"/>
      <c r="K58" s="60" t="s">
        <v>262</v>
      </c>
      <c r="L58" s="60"/>
      <c r="M58" s="33"/>
      <c r="N58" s="33"/>
      <c r="O58" s="60" t="s">
        <v>507</v>
      </c>
      <c r="P58" s="60"/>
      <c r="Q58" s="46" t="s">
        <v>359</v>
      </c>
      <c r="R58" s="33"/>
      <c r="S58" s="60" t="s">
        <v>507</v>
      </c>
      <c r="T58" s="60"/>
      <c r="U58" s="46" t="s">
        <v>359</v>
      </c>
    </row>
    <row r="59" spans="1:21">
      <c r="A59" s="12"/>
      <c r="B59" s="70"/>
      <c r="C59" s="60"/>
      <c r="D59" s="60"/>
      <c r="E59" s="33"/>
      <c r="F59" s="33"/>
      <c r="G59" s="60"/>
      <c r="H59" s="60"/>
      <c r="I59" s="33"/>
      <c r="J59" s="33"/>
      <c r="K59" s="60"/>
      <c r="L59" s="60"/>
      <c r="M59" s="33"/>
      <c r="N59" s="33"/>
      <c r="O59" s="60"/>
      <c r="P59" s="60"/>
      <c r="Q59" s="46"/>
      <c r="R59" s="33"/>
      <c r="S59" s="60"/>
      <c r="T59" s="60"/>
      <c r="U59" s="46"/>
    </row>
    <row r="60" spans="1:21">
      <c r="A60" s="12"/>
      <c r="B60" s="71" t="s">
        <v>99</v>
      </c>
      <c r="C60" s="35" t="s">
        <v>262</v>
      </c>
      <c r="D60" s="35"/>
      <c r="E60" s="26"/>
      <c r="F60" s="26"/>
      <c r="G60" s="35" t="s">
        <v>262</v>
      </c>
      <c r="H60" s="35"/>
      <c r="I60" s="26"/>
      <c r="J60" s="26"/>
      <c r="K60" s="35" t="s">
        <v>262</v>
      </c>
      <c r="L60" s="35"/>
      <c r="M60" s="26"/>
      <c r="N60" s="26"/>
      <c r="O60" s="35" t="s">
        <v>995</v>
      </c>
      <c r="P60" s="35"/>
      <c r="Q60" s="77" t="s">
        <v>359</v>
      </c>
      <c r="R60" s="26"/>
      <c r="S60" s="35" t="s">
        <v>995</v>
      </c>
      <c r="T60" s="35"/>
      <c r="U60" s="77" t="s">
        <v>359</v>
      </c>
    </row>
    <row r="61" spans="1:21">
      <c r="A61" s="12"/>
      <c r="B61" s="71"/>
      <c r="C61" s="35"/>
      <c r="D61" s="35"/>
      <c r="E61" s="26"/>
      <c r="F61" s="26"/>
      <c r="G61" s="35"/>
      <c r="H61" s="35"/>
      <c r="I61" s="26"/>
      <c r="J61" s="26"/>
      <c r="K61" s="35"/>
      <c r="L61" s="35"/>
      <c r="M61" s="26"/>
      <c r="N61" s="26"/>
      <c r="O61" s="35"/>
      <c r="P61" s="35"/>
      <c r="Q61" s="77"/>
      <c r="R61" s="26"/>
      <c r="S61" s="35"/>
      <c r="T61" s="35"/>
      <c r="U61" s="77"/>
    </row>
    <row r="62" spans="1:21">
      <c r="A62" s="12"/>
      <c r="B62" s="70" t="s">
        <v>100</v>
      </c>
      <c r="C62" s="60" t="s">
        <v>262</v>
      </c>
      <c r="D62" s="60"/>
      <c r="E62" s="33"/>
      <c r="F62" s="33"/>
      <c r="G62" s="60" t="s">
        <v>262</v>
      </c>
      <c r="H62" s="60"/>
      <c r="I62" s="33"/>
      <c r="J62" s="33"/>
      <c r="K62" s="60" t="s">
        <v>262</v>
      </c>
      <c r="L62" s="60"/>
      <c r="M62" s="33"/>
      <c r="N62" s="33"/>
      <c r="O62" s="60" t="s">
        <v>996</v>
      </c>
      <c r="P62" s="60"/>
      <c r="Q62" s="46" t="s">
        <v>359</v>
      </c>
      <c r="R62" s="33"/>
      <c r="S62" s="60" t="s">
        <v>996</v>
      </c>
      <c r="T62" s="60"/>
      <c r="U62" s="46" t="s">
        <v>359</v>
      </c>
    </row>
    <row r="63" spans="1:21" ht="15.75" thickBot="1">
      <c r="A63" s="12"/>
      <c r="B63" s="70"/>
      <c r="C63" s="83"/>
      <c r="D63" s="83"/>
      <c r="E63" s="76"/>
      <c r="F63" s="33"/>
      <c r="G63" s="83"/>
      <c r="H63" s="83"/>
      <c r="I63" s="76"/>
      <c r="J63" s="33"/>
      <c r="K63" s="83"/>
      <c r="L63" s="83"/>
      <c r="M63" s="76"/>
      <c r="N63" s="33"/>
      <c r="O63" s="83"/>
      <c r="P63" s="83"/>
      <c r="Q63" s="92"/>
      <c r="R63" s="33"/>
      <c r="S63" s="83"/>
      <c r="T63" s="83"/>
      <c r="U63" s="92"/>
    </row>
    <row r="64" spans="1:21">
      <c r="A64" s="12"/>
      <c r="B64" s="77" t="s">
        <v>985</v>
      </c>
      <c r="C64" s="56" t="s">
        <v>260</v>
      </c>
      <c r="D64" s="27">
        <v>238685</v>
      </c>
      <c r="E64" s="29"/>
      <c r="F64" s="26"/>
      <c r="G64" s="56" t="s">
        <v>260</v>
      </c>
      <c r="H64" s="27">
        <v>63153</v>
      </c>
      <c r="I64" s="29"/>
      <c r="J64" s="26"/>
      <c r="K64" s="56" t="s">
        <v>260</v>
      </c>
      <c r="L64" s="58" t="s">
        <v>994</v>
      </c>
      <c r="M64" s="56" t="s">
        <v>359</v>
      </c>
      <c r="N64" s="26"/>
      <c r="O64" s="56" t="s">
        <v>260</v>
      </c>
      <c r="P64" s="58" t="s">
        <v>997</v>
      </c>
      <c r="Q64" s="56" t="s">
        <v>359</v>
      </c>
      <c r="R64" s="26"/>
      <c r="S64" s="56" t="s">
        <v>260</v>
      </c>
      <c r="T64" s="27">
        <v>258393</v>
      </c>
      <c r="U64" s="29"/>
    </row>
    <row r="65" spans="1:21" ht="15.75" thickBot="1">
      <c r="A65" s="12"/>
      <c r="B65" s="77"/>
      <c r="C65" s="78"/>
      <c r="D65" s="79"/>
      <c r="E65" s="80"/>
      <c r="F65" s="26"/>
      <c r="G65" s="78"/>
      <c r="H65" s="79"/>
      <c r="I65" s="80"/>
      <c r="J65" s="26"/>
      <c r="K65" s="78"/>
      <c r="L65" s="93"/>
      <c r="M65" s="78"/>
      <c r="N65" s="26"/>
      <c r="O65" s="78"/>
      <c r="P65" s="93"/>
      <c r="Q65" s="78"/>
      <c r="R65" s="26"/>
      <c r="S65" s="78"/>
      <c r="T65" s="79"/>
      <c r="U65" s="80"/>
    </row>
    <row r="66" spans="1:21" ht="15.75" thickTop="1">
      <c r="A66" s="12"/>
      <c r="B66" s="24"/>
      <c r="C66" s="24"/>
      <c r="D66" s="24"/>
      <c r="E66" s="24"/>
      <c r="F66" s="24"/>
      <c r="G66" s="24"/>
      <c r="H66" s="24"/>
      <c r="I66" s="24"/>
      <c r="J66" s="24"/>
      <c r="K66" s="24"/>
      <c r="L66" s="24"/>
      <c r="M66" s="24"/>
      <c r="N66" s="24"/>
      <c r="O66" s="24"/>
      <c r="P66" s="24"/>
      <c r="Q66" s="24"/>
      <c r="R66" s="24"/>
      <c r="S66" s="24"/>
      <c r="T66" s="24"/>
      <c r="U66" s="24"/>
    </row>
    <row r="67" spans="1:21">
      <c r="A67" s="12"/>
      <c r="B67" s="17"/>
      <c r="C67" s="17"/>
      <c r="D67" s="17"/>
      <c r="E67" s="17"/>
      <c r="F67" s="17"/>
      <c r="G67" s="17"/>
      <c r="H67" s="17"/>
      <c r="I67" s="17"/>
      <c r="J67" s="17"/>
      <c r="K67" s="17"/>
      <c r="L67" s="17"/>
      <c r="M67" s="17"/>
      <c r="N67" s="17"/>
      <c r="O67" s="17"/>
      <c r="P67" s="17"/>
      <c r="Q67" s="17"/>
      <c r="R67" s="17"/>
      <c r="S67" s="17"/>
      <c r="T67" s="17"/>
      <c r="U67" s="17"/>
    </row>
    <row r="68" spans="1:21" ht="15.75" thickBot="1">
      <c r="A68" s="12"/>
      <c r="B68" s="16"/>
      <c r="C68" s="25" t="s">
        <v>998</v>
      </c>
      <c r="D68" s="25"/>
      <c r="E68" s="25"/>
      <c r="F68" s="25"/>
      <c r="G68" s="25"/>
      <c r="H68" s="25"/>
      <c r="I68" s="25"/>
      <c r="J68" s="25"/>
      <c r="K68" s="25"/>
      <c r="L68" s="25"/>
      <c r="M68" s="25"/>
      <c r="N68" s="25"/>
      <c r="O68" s="25"/>
      <c r="P68" s="25"/>
      <c r="Q68" s="25"/>
      <c r="R68" s="25"/>
      <c r="S68" s="25"/>
      <c r="T68" s="25"/>
      <c r="U68" s="25"/>
    </row>
    <row r="69" spans="1:21" ht="15.75" thickBot="1">
      <c r="A69" s="12"/>
      <c r="B69" s="47" t="s">
        <v>339</v>
      </c>
      <c r="C69" s="54" t="s">
        <v>440</v>
      </c>
      <c r="D69" s="54"/>
      <c r="E69" s="54"/>
      <c r="F69" s="16"/>
      <c r="G69" s="54" t="s">
        <v>230</v>
      </c>
      <c r="H69" s="54"/>
      <c r="I69" s="54"/>
      <c r="J69" s="16"/>
      <c r="K69" s="54" t="s">
        <v>441</v>
      </c>
      <c r="L69" s="54"/>
      <c r="M69" s="54"/>
      <c r="N69" s="16"/>
      <c r="O69" s="54" t="s">
        <v>971</v>
      </c>
      <c r="P69" s="54"/>
      <c r="Q69" s="54"/>
      <c r="R69" s="16"/>
      <c r="S69" s="54" t="s">
        <v>136</v>
      </c>
      <c r="T69" s="54"/>
      <c r="U69" s="54"/>
    </row>
    <row r="70" spans="1:21">
      <c r="A70" s="12"/>
      <c r="B70" s="77" t="s">
        <v>86</v>
      </c>
      <c r="C70" s="56" t="s">
        <v>260</v>
      </c>
      <c r="D70" s="27">
        <v>1561598</v>
      </c>
      <c r="E70" s="29"/>
      <c r="F70" s="26"/>
      <c r="G70" s="56" t="s">
        <v>260</v>
      </c>
      <c r="H70" s="27">
        <v>282382</v>
      </c>
      <c r="I70" s="29"/>
      <c r="J70" s="26"/>
      <c r="K70" s="56" t="s">
        <v>260</v>
      </c>
      <c r="L70" s="58">
        <v>66</v>
      </c>
      <c r="M70" s="29"/>
      <c r="N70" s="26"/>
      <c r="O70" s="56" t="s">
        <v>260</v>
      </c>
      <c r="P70" s="58" t="s">
        <v>262</v>
      </c>
      <c r="Q70" s="29"/>
      <c r="R70" s="26"/>
      <c r="S70" s="56" t="s">
        <v>260</v>
      </c>
      <c r="T70" s="27">
        <v>1844046</v>
      </c>
      <c r="U70" s="29"/>
    </row>
    <row r="71" spans="1:21">
      <c r="A71" s="12"/>
      <c r="B71" s="77"/>
      <c r="C71" s="57"/>
      <c r="D71" s="28"/>
      <c r="E71" s="30"/>
      <c r="F71" s="26"/>
      <c r="G71" s="57"/>
      <c r="H71" s="28"/>
      <c r="I71" s="30"/>
      <c r="J71" s="26"/>
      <c r="K71" s="57"/>
      <c r="L71" s="59"/>
      <c r="M71" s="30"/>
      <c r="N71" s="26"/>
      <c r="O71" s="57"/>
      <c r="P71" s="59"/>
      <c r="Q71" s="30"/>
      <c r="R71" s="26"/>
      <c r="S71" s="57"/>
      <c r="T71" s="28"/>
      <c r="U71" s="30"/>
    </row>
    <row r="72" spans="1:21">
      <c r="A72" s="12"/>
      <c r="B72" s="15" t="s">
        <v>87</v>
      </c>
      <c r="C72" s="33"/>
      <c r="D72" s="33"/>
      <c r="E72" s="33"/>
      <c r="F72" s="16"/>
      <c r="G72" s="33"/>
      <c r="H72" s="33"/>
      <c r="I72" s="33"/>
      <c r="J72" s="16"/>
      <c r="K72" s="33"/>
      <c r="L72" s="33"/>
      <c r="M72" s="33"/>
      <c r="N72" s="16"/>
      <c r="O72" s="33"/>
      <c r="P72" s="33"/>
      <c r="Q72" s="33"/>
      <c r="R72" s="16"/>
      <c r="S72" s="33"/>
      <c r="T72" s="33"/>
      <c r="U72" s="33"/>
    </row>
    <row r="73" spans="1:21">
      <c r="A73" s="12"/>
      <c r="B73" s="71" t="s">
        <v>88</v>
      </c>
      <c r="C73" s="72">
        <v>1134167</v>
      </c>
      <c r="D73" s="72"/>
      <c r="E73" s="26"/>
      <c r="F73" s="26"/>
      <c r="G73" s="72">
        <v>145362</v>
      </c>
      <c r="H73" s="72"/>
      <c r="I73" s="26"/>
      <c r="J73" s="26"/>
      <c r="K73" s="35">
        <v>235</v>
      </c>
      <c r="L73" s="35"/>
      <c r="M73" s="26"/>
      <c r="N73" s="26"/>
      <c r="O73" s="35">
        <v>473</v>
      </c>
      <c r="P73" s="35"/>
      <c r="Q73" s="26"/>
      <c r="R73" s="26"/>
      <c r="S73" s="72">
        <v>1280237</v>
      </c>
      <c r="T73" s="72"/>
      <c r="U73" s="26"/>
    </row>
    <row r="74" spans="1:21">
      <c r="A74" s="12"/>
      <c r="B74" s="71"/>
      <c r="C74" s="72"/>
      <c r="D74" s="72"/>
      <c r="E74" s="26"/>
      <c r="F74" s="26"/>
      <c r="G74" s="72"/>
      <c r="H74" s="72"/>
      <c r="I74" s="26"/>
      <c r="J74" s="26"/>
      <c r="K74" s="35"/>
      <c r="L74" s="35"/>
      <c r="M74" s="26"/>
      <c r="N74" s="26"/>
      <c r="O74" s="35"/>
      <c r="P74" s="35"/>
      <c r="Q74" s="26"/>
      <c r="R74" s="26"/>
      <c r="S74" s="72"/>
      <c r="T74" s="72"/>
      <c r="U74" s="26"/>
    </row>
    <row r="75" spans="1:21">
      <c r="A75" s="12"/>
      <c r="B75" s="70" t="s">
        <v>90</v>
      </c>
      <c r="C75" s="32">
        <v>22041</v>
      </c>
      <c r="D75" s="32"/>
      <c r="E75" s="33"/>
      <c r="F75" s="33"/>
      <c r="G75" s="32">
        <v>6142</v>
      </c>
      <c r="H75" s="32"/>
      <c r="I75" s="33"/>
      <c r="J75" s="33"/>
      <c r="K75" s="60">
        <v>217</v>
      </c>
      <c r="L75" s="60"/>
      <c r="M75" s="33"/>
      <c r="N75" s="33"/>
      <c r="O75" s="60">
        <v>50</v>
      </c>
      <c r="P75" s="60"/>
      <c r="Q75" s="33"/>
      <c r="R75" s="33"/>
      <c r="S75" s="32">
        <v>28450</v>
      </c>
      <c r="T75" s="32"/>
      <c r="U75" s="33"/>
    </row>
    <row r="76" spans="1:21">
      <c r="A76" s="12"/>
      <c r="B76" s="70"/>
      <c r="C76" s="32"/>
      <c r="D76" s="32"/>
      <c r="E76" s="33"/>
      <c r="F76" s="33"/>
      <c r="G76" s="32"/>
      <c r="H76" s="32"/>
      <c r="I76" s="33"/>
      <c r="J76" s="33"/>
      <c r="K76" s="60"/>
      <c r="L76" s="60"/>
      <c r="M76" s="33"/>
      <c r="N76" s="33"/>
      <c r="O76" s="60"/>
      <c r="P76" s="60"/>
      <c r="Q76" s="33"/>
      <c r="R76" s="33"/>
      <c r="S76" s="32"/>
      <c r="T76" s="32"/>
      <c r="U76" s="33"/>
    </row>
    <row r="77" spans="1:21">
      <c r="A77" s="12"/>
      <c r="B77" s="71" t="s">
        <v>91</v>
      </c>
      <c r="C77" s="35">
        <v>74</v>
      </c>
      <c r="D77" s="35"/>
      <c r="E77" s="26"/>
      <c r="F77" s="26"/>
      <c r="G77" s="72">
        <v>6542</v>
      </c>
      <c r="H77" s="72"/>
      <c r="I77" s="26"/>
      <c r="J77" s="26"/>
      <c r="K77" s="35">
        <v>617</v>
      </c>
      <c r="L77" s="35"/>
      <c r="M77" s="26"/>
      <c r="N77" s="26"/>
      <c r="O77" s="35">
        <v>318</v>
      </c>
      <c r="P77" s="35"/>
      <c r="Q77" s="26"/>
      <c r="R77" s="26"/>
      <c r="S77" s="72">
        <v>7551</v>
      </c>
      <c r="T77" s="72"/>
      <c r="U77" s="26"/>
    </row>
    <row r="78" spans="1:21">
      <c r="A78" s="12"/>
      <c r="B78" s="71"/>
      <c r="C78" s="35"/>
      <c r="D78" s="35"/>
      <c r="E78" s="26"/>
      <c r="F78" s="26"/>
      <c r="G78" s="72"/>
      <c r="H78" s="72"/>
      <c r="I78" s="26"/>
      <c r="J78" s="26"/>
      <c r="K78" s="35"/>
      <c r="L78" s="35"/>
      <c r="M78" s="26"/>
      <c r="N78" s="26"/>
      <c r="O78" s="35"/>
      <c r="P78" s="35"/>
      <c r="Q78" s="26"/>
      <c r="R78" s="26"/>
      <c r="S78" s="72"/>
      <c r="T78" s="72"/>
      <c r="U78" s="26"/>
    </row>
    <row r="79" spans="1:21">
      <c r="A79" s="12"/>
      <c r="B79" s="70" t="s">
        <v>92</v>
      </c>
      <c r="C79" s="32">
        <v>120384</v>
      </c>
      <c r="D79" s="32"/>
      <c r="E79" s="33"/>
      <c r="F79" s="33"/>
      <c r="G79" s="32">
        <v>23370</v>
      </c>
      <c r="H79" s="32"/>
      <c r="I79" s="33"/>
      <c r="J79" s="33"/>
      <c r="K79" s="32">
        <v>4529</v>
      </c>
      <c r="L79" s="32"/>
      <c r="M79" s="33"/>
      <c r="N79" s="33"/>
      <c r="O79" s="32">
        <v>9139</v>
      </c>
      <c r="P79" s="32"/>
      <c r="Q79" s="33"/>
      <c r="R79" s="33"/>
      <c r="S79" s="32">
        <v>157422</v>
      </c>
      <c r="T79" s="32"/>
      <c r="U79" s="33"/>
    </row>
    <row r="80" spans="1:21" ht="15.75" thickBot="1">
      <c r="A80" s="12"/>
      <c r="B80" s="70"/>
      <c r="C80" s="75"/>
      <c r="D80" s="75"/>
      <c r="E80" s="76"/>
      <c r="F80" s="33"/>
      <c r="G80" s="75"/>
      <c r="H80" s="75"/>
      <c r="I80" s="76"/>
      <c r="J80" s="33"/>
      <c r="K80" s="75"/>
      <c r="L80" s="75"/>
      <c r="M80" s="76"/>
      <c r="N80" s="33"/>
      <c r="O80" s="75"/>
      <c r="P80" s="75"/>
      <c r="Q80" s="76"/>
      <c r="R80" s="33"/>
      <c r="S80" s="75"/>
      <c r="T80" s="75"/>
      <c r="U80" s="76"/>
    </row>
    <row r="81" spans="1:21">
      <c r="A81" s="12"/>
      <c r="B81" s="77" t="s">
        <v>972</v>
      </c>
      <c r="C81" s="27">
        <v>284932</v>
      </c>
      <c r="D81" s="27"/>
      <c r="E81" s="29"/>
      <c r="F81" s="26"/>
      <c r="G81" s="27">
        <v>100966</v>
      </c>
      <c r="H81" s="27"/>
      <c r="I81" s="29"/>
      <c r="J81" s="26"/>
      <c r="K81" s="58" t="s">
        <v>999</v>
      </c>
      <c r="L81" s="58"/>
      <c r="M81" s="56" t="s">
        <v>359</v>
      </c>
      <c r="N81" s="26"/>
      <c r="O81" s="58" t="s">
        <v>1000</v>
      </c>
      <c r="P81" s="58"/>
      <c r="Q81" s="56" t="s">
        <v>359</v>
      </c>
      <c r="R81" s="26"/>
      <c r="S81" s="27">
        <v>370386</v>
      </c>
      <c r="T81" s="27"/>
      <c r="U81" s="29"/>
    </row>
    <row r="82" spans="1:21">
      <c r="A82" s="12"/>
      <c r="B82" s="77"/>
      <c r="C82" s="72"/>
      <c r="D82" s="72"/>
      <c r="E82" s="26"/>
      <c r="F82" s="26"/>
      <c r="G82" s="72"/>
      <c r="H82" s="72"/>
      <c r="I82" s="26"/>
      <c r="J82" s="26"/>
      <c r="K82" s="35"/>
      <c r="L82" s="35"/>
      <c r="M82" s="77"/>
      <c r="N82" s="26"/>
      <c r="O82" s="35"/>
      <c r="P82" s="35"/>
      <c r="Q82" s="77"/>
      <c r="R82" s="26"/>
      <c r="S82" s="72"/>
      <c r="T82" s="72"/>
      <c r="U82" s="26"/>
    </row>
    <row r="83" spans="1:21">
      <c r="A83" s="12"/>
      <c r="B83" s="70" t="s">
        <v>975</v>
      </c>
      <c r="C83" s="60" t="s">
        <v>1001</v>
      </c>
      <c r="D83" s="60"/>
      <c r="E83" s="46" t="s">
        <v>359</v>
      </c>
      <c r="F83" s="33"/>
      <c r="G83" s="60" t="s">
        <v>1002</v>
      </c>
      <c r="H83" s="60"/>
      <c r="I83" s="46" t="s">
        <v>359</v>
      </c>
      <c r="J83" s="33"/>
      <c r="K83" s="60" t="s">
        <v>747</v>
      </c>
      <c r="L83" s="60"/>
      <c r="M83" s="46" t="s">
        <v>359</v>
      </c>
      <c r="N83" s="33"/>
      <c r="O83" s="60" t="s">
        <v>262</v>
      </c>
      <c r="P83" s="60"/>
      <c r="Q83" s="33"/>
      <c r="R83" s="33"/>
      <c r="S83" s="60" t="s">
        <v>1003</v>
      </c>
      <c r="T83" s="60"/>
      <c r="U83" s="46" t="s">
        <v>359</v>
      </c>
    </row>
    <row r="84" spans="1:21" ht="15.75" thickBot="1">
      <c r="A84" s="12"/>
      <c r="B84" s="70"/>
      <c r="C84" s="83"/>
      <c r="D84" s="83"/>
      <c r="E84" s="92"/>
      <c r="F84" s="33"/>
      <c r="G84" s="83"/>
      <c r="H84" s="83"/>
      <c r="I84" s="92"/>
      <c r="J84" s="33"/>
      <c r="K84" s="83"/>
      <c r="L84" s="83"/>
      <c r="M84" s="92"/>
      <c r="N84" s="33"/>
      <c r="O84" s="83"/>
      <c r="P84" s="83"/>
      <c r="Q84" s="76"/>
      <c r="R84" s="33"/>
      <c r="S84" s="83"/>
      <c r="T84" s="83"/>
      <c r="U84" s="92"/>
    </row>
    <row r="85" spans="1:21">
      <c r="A85" s="12"/>
      <c r="B85" s="77" t="s">
        <v>980</v>
      </c>
      <c r="C85" s="27">
        <v>169502</v>
      </c>
      <c r="D85" s="27"/>
      <c r="E85" s="29"/>
      <c r="F85" s="26"/>
      <c r="G85" s="27">
        <v>69044</v>
      </c>
      <c r="H85" s="27"/>
      <c r="I85" s="29"/>
      <c r="J85" s="26"/>
      <c r="K85" s="58" t="s">
        <v>1004</v>
      </c>
      <c r="L85" s="58"/>
      <c r="M85" s="56" t="s">
        <v>359</v>
      </c>
      <c r="N85" s="26"/>
      <c r="O85" s="58" t="s">
        <v>1000</v>
      </c>
      <c r="P85" s="58"/>
      <c r="Q85" s="56" t="s">
        <v>359</v>
      </c>
      <c r="R85" s="26"/>
      <c r="S85" s="27">
        <v>223014</v>
      </c>
      <c r="T85" s="27"/>
      <c r="U85" s="29"/>
    </row>
    <row r="86" spans="1:21">
      <c r="A86" s="12"/>
      <c r="B86" s="77"/>
      <c r="C86" s="72"/>
      <c r="D86" s="72"/>
      <c r="E86" s="26"/>
      <c r="F86" s="26"/>
      <c r="G86" s="72"/>
      <c r="H86" s="72"/>
      <c r="I86" s="26"/>
      <c r="J86" s="26"/>
      <c r="K86" s="35"/>
      <c r="L86" s="35"/>
      <c r="M86" s="77"/>
      <c r="N86" s="26"/>
      <c r="O86" s="35"/>
      <c r="P86" s="35"/>
      <c r="Q86" s="77"/>
      <c r="R86" s="26"/>
      <c r="S86" s="72"/>
      <c r="T86" s="72"/>
      <c r="U86" s="26"/>
    </row>
    <row r="87" spans="1:21">
      <c r="A87" s="12"/>
      <c r="B87" s="70" t="s">
        <v>982</v>
      </c>
      <c r="C87" s="60" t="s">
        <v>262</v>
      </c>
      <c r="D87" s="60"/>
      <c r="E87" s="33"/>
      <c r="F87" s="33"/>
      <c r="G87" s="60" t="s">
        <v>262</v>
      </c>
      <c r="H87" s="60"/>
      <c r="I87" s="33"/>
      <c r="J87" s="33"/>
      <c r="K87" s="60" t="s">
        <v>262</v>
      </c>
      <c r="L87" s="60"/>
      <c r="M87" s="33"/>
      <c r="N87" s="33"/>
      <c r="O87" s="60" t="s">
        <v>499</v>
      </c>
      <c r="P87" s="60"/>
      <c r="Q87" s="46" t="s">
        <v>359</v>
      </c>
      <c r="R87" s="33"/>
      <c r="S87" s="60" t="s">
        <v>499</v>
      </c>
      <c r="T87" s="60"/>
      <c r="U87" s="46" t="s">
        <v>359</v>
      </c>
    </row>
    <row r="88" spans="1:21">
      <c r="A88" s="12"/>
      <c r="B88" s="70"/>
      <c r="C88" s="60"/>
      <c r="D88" s="60"/>
      <c r="E88" s="33"/>
      <c r="F88" s="33"/>
      <c r="G88" s="60"/>
      <c r="H88" s="60"/>
      <c r="I88" s="33"/>
      <c r="J88" s="33"/>
      <c r="K88" s="60"/>
      <c r="L88" s="60"/>
      <c r="M88" s="33"/>
      <c r="N88" s="33"/>
      <c r="O88" s="60"/>
      <c r="P88" s="60"/>
      <c r="Q88" s="46"/>
      <c r="R88" s="33"/>
      <c r="S88" s="60"/>
      <c r="T88" s="60"/>
      <c r="U88" s="46"/>
    </row>
    <row r="89" spans="1:21">
      <c r="A89" s="12"/>
      <c r="B89" s="71" t="s">
        <v>99</v>
      </c>
      <c r="C89" s="35" t="s">
        <v>262</v>
      </c>
      <c r="D89" s="35"/>
      <c r="E89" s="26"/>
      <c r="F89" s="26"/>
      <c r="G89" s="35" t="s">
        <v>262</v>
      </c>
      <c r="H89" s="35"/>
      <c r="I89" s="26"/>
      <c r="J89" s="26"/>
      <c r="K89" s="35" t="s">
        <v>262</v>
      </c>
      <c r="L89" s="35"/>
      <c r="M89" s="26"/>
      <c r="N89" s="26"/>
      <c r="O89" s="35" t="s">
        <v>1005</v>
      </c>
      <c r="P89" s="35"/>
      <c r="Q89" s="77" t="s">
        <v>359</v>
      </c>
      <c r="R89" s="26"/>
      <c r="S89" s="35" t="s">
        <v>1005</v>
      </c>
      <c r="T89" s="35"/>
      <c r="U89" s="77" t="s">
        <v>359</v>
      </c>
    </row>
    <row r="90" spans="1:21">
      <c r="A90" s="12"/>
      <c r="B90" s="71"/>
      <c r="C90" s="35"/>
      <c r="D90" s="35"/>
      <c r="E90" s="26"/>
      <c r="F90" s="26"/>
      <c r="G90" s="35"/>
      <c r="H90" s="35"/>
      <c r="I90" s="26"/>
      <c r="J90" s="26"/>
      <c r="K90" s="35"/>
      <c r="L90" s="35"/>
      <c r="M90" s="26"/>
      <c r="N90" s="26"/>
      <c r="O90" s="35"/>
      <c r="P90" s="35"/>
      <c r="Q90" s="77"/>
      <c r="R90" s="26"/>
      <c r="S90" s="35"/>
      <c r="T90" s="35"/>
      <c r="U90" s="77"/>
    </row>
    <row r="91" spans="1:21">
      <c r="A91" s="12"/>
      <c r="B91" s="70" t="s">
        <v>100</v>
      </c>
      <c r="C91" s="60" t="s">
        <v>262</v>
      </c>
      <c r="D91" s="60"/>
      <c r="E91" s="33"/>
      <c r="F91" s="33"/>
      <c r="G91" s="60" t="s">
        <v>262</v>
      </c>
      <c r="H91" s="60"/>
      <c r="I91" s="33"/>
      <c r="J91" s="33"/>
      <c r="K91" s="60" t="s">
        <v>262</v>
      </c>
      <c r="L91" s="60"/>
      <c r="M91" s="33"/>
      <c r="N91" s="33"/>
      <c r="O91" s="60">
        <v>256</v>
      </c>
      <c r="P91" s="60"/>
      <c r="Q91" s="33"/>
      <c r="R91" s="33"/>
      <c r="S91" s="60">
        <v>256</v>
      </c>
      <c r="T91" s="60"/>
      <c r="U91" s="33"/>
    </row>
    <row r="92" spans="1:21" ht="15.75" thickBot="1">
      <c r="A92" s="12"/>
      <c r="B92" s="70"/>
      <c r="C92" s="83"/>
      <c r="D92" s="83"/>
      <c r="E92" s="76"/>
      <c r="F92" s="33"/>
      <c r="G92" s="83"/>
      <c r="H92" s="83"/>
      <c r="I92" s="76"/>
      <c r="J92" s="33"/>
      <c r="K92" s="83"/>
      <c r="L92" s="83"/>
      <c r="M92" s="76"/>
      <c r="N92" s="33"/>
      <c r="O92" s="83"/>
      <c r="P92" s="83"/>
      <c r="Q92" s="76"/>
      <c r="R92" s="33"/>
      <c r="S92" s="83"/>
      <c r="T92" s="83"/>
      <c r="U92" s="76"/>
    </row>
    <row r="93" spans="1:21">
      <c r="A93" s="12"/>
      <c r="B93" s="77" t="s">
        <v>985</v>
      </c>
      <c r="C93" s="56" t="s">
        <v>260</v>
      </c>
      <c r="D93" s="27">
        <v>169502</v>
      </c>
      <c r="E93" s="29"/>
      <c r="F93" s="26"/>
      <c r="G93" s="56" t="s">
        <v>260</v>
      </c>
      <c r="H93" s="27">
        <v>69044</v>
      </c>
      <c r="I93" s="29"/>
      <c r="J93" s="26"/>
      <c r="K93" s="56" t="s">
        <v>260</v>
      </c>
      <c r="L93" s="58" t="s">
        <v>1004</v>
      </c>
      <c r="M93" s="56" t="s">
        <v>359</v>
      </c>
      <c r="N93" s="26"/>
      <c r="O93" s="56" t="s">
        <v>260</v>
      </c>
      <c r="P93" s="58" t="s">
        <v>1006</v>
      </c>
      <c r="Q93" s="56" t="s">
        <v>359</v>
      </c>
      <c r="R93" s="26"/>
      <c r="S93" s="56" t="s">
        <v>260</v>
      </c>
      <c r="T93" s="27">
        <v>197857</v>
      </c>
      <c r="U93" s="29"/>
    </row>
    <row r="94" spans="1:21" ht="15.75" thickBot="1">
      <c r="A94" s="12"/>
      <c r="B94" s="77"/>
      <c r="C94" s="78"/>
      <c r="D94" s="79"/>
      <c r="E94" s="80"/>
      <c r="F94" s="26"/>
      <c r="G94" s="78"/>
      <c r="H94" s="79"/>
      <c r="I94" s="80"/>
      <c r="J94" s="26"/>
      <c r="K94" s="78"/>
      <c r="L94" s="93"/>
      <c r="M94" s="78"/>
      <c r="N94" s="26"/>
      <c r="O94" s="78"/>
      <c r="P94" s="93"/>
      <c r="Q94" s="78"/>
      <c r="R94" s="26"/>
      <c r="S94" s="78"/>
      <c r="T94" s="79"/>
      <c r="U94" s="80"/>
    </row>
    <row r="95" spans="1:21" ht="15.75" thickTop="1">
      <c r="A95" s="12" t="s">
        <v>1507</v>
      </c>
      <c r="B95" s="11" t="s">
        <v>7</v>
      </c>
      <c r="C95" s="11"/>
      <c r="D95" s="11"/>
      <c r="E95" s="11"/>
      <c r="F95" s="11"/>
      <c r="G95" s="11"/>
      <c r="H95" s="11"/>
      <c r="I95" s="11"/>
      <c r="J95" s="11"/>
      <c r="K95" s="11"/>
      <c r="L95" s="11"/>
      <c r="M95" s="11"/>
      <c r="N95" s="11"/>
      <c r="O95" s="11"/>
      <c r="P95" s="11"/>
      <c r="Q95" s="11"/>
      <c r="R95" s="11"/>
      <c r="S95" s="11"/>
      <c r="T95" s="11"/>
      <c r="U95" s="11"/>
    </row>
    <row r="96" spans="1:21">
      <c r="A96" s="12"/>
      <c r="B96" s="33" t="s">
        <v>1008</v>
      </c>
      <c r="C96" s="33"/>
      <c r="D96" s="33"/>
      <c r="E96" s="33"/>
      <c r="F96" s="33"/>
      <c r="G96" s="33"/>
      <c r="H96" s="33"/>
      <c r="I96" s="33"/>
      <c r="J96" s="33"/>
      <c r="K96" s="33"/>
      <c r="L96" s="33"/>
      <c r="M96" s="33"/>
      <c r="N96" s="33"/>
      <c r="O96" s="33"/>
      <c r="P96" s="33"/>
      <c r="Q96" s="33"/>
      <c r="R96" s="33"/>
      <c r="S96" s="33"/>
      <c r="T96" s="33"/>
      <c r="U96" s="33"/>
    </row>
    <row r="97" spans="1:21">
      <c r="A97" s="12"/>
      <c r="B97" s="24"/>
      <c r="C97" s="24"/>
      <c r="D97" s="24"/>
      <c r="E97" s="24"/>
      <c r="F97" s="24"/>
      <c r="G97" s="24"/>
      <c r="H97" s="24"/>
      <c r="I97" s="24"/>
      <c r="J97" s="24"/>
    </row>
    <row r="98" spans="1:21">
      <c r="A98" s="12"/>
      <c r="B98" s="17"/>
      <c r="C98" s="17"/>
      <c r="D98" s="17"/>
      <c r="E98" s="17"/>
      <c r="F98" s="17"/>
      <c r="G98" s="17"/>
      <c r="H98" s="17"/>
      <c r="I98" s="17"/>
      <c r="J98" s="17"/>
    </row>
    <row r="99" spans="1:21" ht="15.75" thickBot="1">
      <c r="A99" s="12"/>
      <c r="B99" s="16"/>
      <c r="C99" s="25" t="s">
        <v>491</v>
      </c>
      <c r="D99" s="25"/>
      <c r="E99" s="25"/>
      <c r="F99" s="25"/>
      <c r="G99" s="25"/>
      <c r="H99" s="25"/>
      <c r="I99" s="25"/>
      <c r="J99" s="25"/>
    </row>
    <row r="100" spans="1:21" ht="15.75" thickBot="1">
      <c r="A100" s="12"/>
      <c r="B100" s="61"/>
      <c r="C100" s="54">
        <v>2013</v>
      </c>
      <c r="D100" s="54"/>
      <c r="E100" s="16"/>
      <c r="F100" s="54">
        <v>2012</v>
      </c>
      <c r="G100" s="54"/>
      <c r="H100" s="16"/>
      <c r="I100" s="54">
        <v>2011</v>
      </c>
      <c r="J100" s="54"/>
    </row>
    <row r="101" spans="1:21">
      <c r="A101" s="12"/>
      <c r="B101" s="50" t="s">
        <v>1009</v>
      </c>
      <c r="C101" s="52">
        <v>15.3</v>
      </c>
      <c r="D101" s="51" t="s">
        <v>574</v>
      </c>
      <c r="E101" s="20"/>
      <c r="F101" s="52">
        <v>16</v>
      </c>
      <c r="G101" s="51" t="s">
        <v>574</v>
      </c>
      <c r="H101" s="20"/>
      <c r="I101" s="22">
        <v>17.5</v>
      </c>
      <c r="J101" s="50" t="s">
        <v>574</v>
      </c>
    </row>
    <row r="102" spans="1:21">
      <c r="A102" s="12"/>
      <c r="B102" s="15" t="s">
        <v>1010</v>
      </c>
      <c r="C102" s="53">
        <v>14.6</v>
      </c>
      <c r="D102" s="15" t="s">
        <v>574</v>
      </c>
      <c r="E102" s="16"/>
      <c r="F102" s="53">
        <v>16</v>
      </c>
      <c r="G102" s="15" t="s">
        <v>574</v>
      </c>
      <c r="H102" s="16"/>
      <c r="I102" s="53">
        <v>16</v>
      </c>
      <c r="J102" s="15" t="s">
        <v>574</v>
      </c>
    </row>
    <row r="103" spans="1:21">
      <c r="A103" s="12"/>
      <c r="B103" s="50" t="s">
        <v>1011</v>
      </c>
      <c r="C103" s="22">
        <v>10</v>
      </c>
      <c r="D103" s="50" t="s">
        <v>574</v>
      </c>
      <c r="E103" s="20"/>
      <c r="F103" s="22">
        <v>10.7</v>
      </c>
      <c r="G103" s="50" t="s">
        <v>574</v>
      </c>
      <c r="H103" s="20"/>
      <c r="I103" s="22">
        <v>11.2</v>
      </c>
      <c r="J103" s="50" t="s">
        <v>574</v>
      </c>
    </row>
    <row r="104" spans="1:21" ht="15" customHeight="1">
      <c r="A104" s="12" t="s">
        <v>1508</v>
      </c>
      <c r="B104" s="11" t="s">
        <v>7</v>
      </c>
      <c r="C104" s="11"/>
      <c r="D104" s="11"/>
      <c r="E104" s="11"/>
      <c r="F104" s="11"/>
      <c r="G104" s="11"/>
      <c r="H104" s="11"/>
      <c r="I104" s="11"/>
      <c r="J104" s="11"/>
      <c r="K104" s="11"/>
      <c r="L104" s="11"/>
      <c r="M104" s="11"/>
      <c r="N104" s="11"/>
      <c r="O104" s="11"/>
      <c r="P104" s="11"/>
      <c r="Q104" s="11"/>
      <c r="R104" s="11"/>
      <c r="S104" s="11"/>
      <c r="T104" s="11"/>
      <c r="U104" s="11"/>
    </row>
    <row r="105" spans="1:21">
      <c r="A105" s="12"/>
      <c r="B105" s="33" t="s">
        <v>1012</v>
      </c>
      <c r="C105" s="33"/>
      <c r="D105" s="33"/>
      <c r="E105" s="33"/>
      <c r="F105" s="33"/>
      <c r="G105" s="33"/>
      <c r="H105" s="33"/>
      <c r="I105" s="33"/>
      <c r="J105" s="33"/>
      <c r="K105" s="33"/>
      <c r="L105" s="33"/>
      <c r="M105" s="33"/>
      <c r="N105" s="33"/>
      <c r="O105" s="33"/>
      <c r="P105" s="33"/>
      <c r="Q105" s="33"/>
      <c r="R105" s="33"/>
      <c r="S105" s="33"/>
      <c r="T105" s="33"/>
      <c r="U105" s="33"/>
    </row>
    <row r="106" spans="1:21">
      <c r="A106" s="12"/>
      <c r="B106" s="24"/>
      <c r="C106" s="24"/>
      <c r="D106" s="24"/>
      <c r="E106" s="24"/>
      <c r="F106" s="24"/>
      <c r="G106" s="24"/>
      <c r="H106" s="24"/>
      <c r="I106" s="24"/>
      <c r="J106" s="24"/>
      <c r="K106" s="24"/>
      <c r="L106" s="24"/>
      <c r="M106" s="24"/>
    </row>
    <row r="107" spans="1:21">
      <c r="A107" s="12"/>
      <c r="B107" s="17"/>
      <c r="C107" s="17"/>
      <c r="D107" s="17"/>
      <c r="E107" s="17"/>
      <c r="F107" s="17"/>
      <c r="G107" s="17"/>
      <c r="H107" s="17"/>
      <c r="I107" s="17"/>
      <c r="J107" s="17"/>
      <c r="K107" s="17"/>
      <c r="L107" s="17"/>
      <c r="M107" s="17"/>
    </row>
    <row r="108" spans="1:21" ht="15.75" thickBot="1">
      <c r="A108" s="12"/>
      <c r="B108" s="61"/>
      <c r="C108" s="25" t="s">
        <v>491</v>
      </c>
      <c r="D108" s="25"/>
      <c r="E108" s="25"/>
      <c r="F108" s="25"/>
      <c r="G108" s="25"/>
      <c r="H108" s="25"/>
      <c r="I108" s="25"/>
      <c r="J108" s="25"/>
      <c r="K108" s="25"/>
      <c r="L108" s="25"/>
      <c r="M108" s="25"/>
    </row>
    <row r="109" spans="1:21" ht="15.75" thickBot="1">
      <c r="A109" s="12"/>
      <c r="B109" s="47" t="s">
        <v>339</v>
      </c>
      <c r="C109" s="54">
        <v>2013</v>
      </c>
      <c r="D109" s="54"/>
      <c r="E109" s="54"/>
      <c r="F109" s="16"/>
      <c r="G109" s="54">
        <v>2012</v>
      </c>
      <c r="H109" s="54"/>
      <c r="I109" s="54"/>
      <c r="J109" s="16"/>
      <c r="K109" s="54">
        <v>2011</v>
      </c>
      <c r="L109" s="54"/>
      <c r="M109" s="54"/>
    </row>
    <row r="110" spans="1:21">
      <c r="A110" s="12"/>
      <c r="B110" s="55" t="s">
        <v>818</v>
      </c>
      <c r="C110" s="56" t="s">
        <v>260</v>
      </c>
      <c r="D110" s="27">
        <v>2254790</v>
      </c>
      <c r="E110" s="29"/>
      <c r="F110" s="26"/>
      <c r="G110" s="56" t="s">
        <v>260</v>
      </c>
      <c r="H110" s="27">
        <v>2154943</v>
      </c>
      <c r="I110" s="29"/>
      <c r="J110" s="26"/>
      <c r="K110" s="56" t="s">
        <v>260</v>
      </c>
      <c r="L110" s="27">
        <v>1801025</v>
      </c>
      <c r="M110" s="29"/>
    </row>
    <row r="111" spans="1:21">
      <c r="A111" s="12"/>
      <c r="B111" s="55"/>
      <c r="C111" s="57"/>
      <c r="D111" s="28"/>
      <c r="E111" s="30"/>
      <c r="F111" s="26"/>
      <c r="G111" s="57"/>
      <c r="H111" s="28"/>
      <c r="I111" s="30"/>
      <c r="J111" s="26"/>
      <c r="K111" s="57"/>
      <c r="L111" s="28"/>
      <c r="M111" s="30"/>
    </row>
    <row r="112" spans="1:21">
      <c r="A112" s="12"/>
      <c r="B112" s="31" t="s">
        <v>1013</v>
      </c>
      <c r="C112" s="32">
        <v>51811</v>
      </c>
      <c r="D112" s="32"/>
      <c r="E112" s="33"/>
      <c r="F112" s="33"/>
      <c r="G112" s="32">
        <v>44941</v>
      </c>
      <c r="H112" s="32"/>
      <c r="I112" s="33"/>
      <c r="J112" s="33"/>
      <c r="K112" s="32">
        <v>43021</v>
      </c>
      <c r="L112" s="32"/>
      <c r="M112" s="33"/>
    </row>
    <row r="113" spans="1:21" ht="15.75" thickBot="1">
      <c r="A113" s="12"/>
      <c r="B113" s="31"/>
      <c r="C113" s="75"/>
      <c r="D113" s="75"/>
      <c r="E113" s="76"/>
      <c r="F113" s="33"/>
      <c r="G113" s="75"/>
      <c r="H113" s="75"/>
      <c r="I113" s="76"/>
      <c r="J113" s="33"/>
      <c r="K113" s="75"/>
      <c r="L113" s="75"/>
      <c r="M113" s="76"/>
    </row>
    <row r="114" spans="1:21">
      <c r="A114" s="12"/>
      <c r="B114" s="116" t="s">
        <v>911</v>
      </c>
      <c r="C114" s="56" t="s">
        <v>260</v>
      </c>
      <c r="D114" s="27">
        <v>2306601</v>
      </c>
      <c r="E114" s="29"/>
      <c r="F114" s="26"/>
      <c r="G114" s="56" t="s">
        <v>260</v>
      </c>
      <c r="H114" s="27">
        <v>2199884</v>
      </c>
      <c r="I114" s="29"/>
      <c r="J114" s="26"/>
      <c r="K114" s="56" t="s">
        <v>260</v>
      </c>
      <c r="L114" s="27">
        <v>1844046</v>
      </c>
      <c r="M114" s="29"/>
    </row>
    <row r="115" spans="1:21" ht="15.75" thickBot="1">
      <c r="A115" s="12"/>
      <c r="B115" s="116"/>
      <c r="C115" s="78"/>
      <c r="D115" s="79"/>
      <c r="E115" s="80"/>
      <c r="F115" s="26"/>
      <c r="G115" s="78"/>
      <c r="H115" s="79"/>
      <c r="I115" s="80"/>
      <c r="J115" s="26"/>
      <c r="K115" s="78"/>
      <c r="L115" s="79"/>
      <c r="M115" s="80"/>
    </row>
    <row r="116" spans="1:21" ht="15.75" thickTop="1">
      <c r="A116" s="12"/>
      <c r="B116" s="33" t="s">
        <v>1014</v>
      </c>
      <c r="C116" s="33"/>
      <c r="D116" s="33"/>
      <c r="E116" s="33"/>
      <c r="F116" s="33"/>
      <c r="G116" s="33"/>
      <c r="H116" s="33"/>
      <c r="I116" s="33"/>
      <c r="J116" s="33"/>
      <c r="K116" s="33"/>
      <c r="L116" s="33"/>
      <c r="M116" s="33"/>
      <c r="N116" s="33"/>
      <c r="O116" s="33"/>
      <c r="P116" s="33"/>
      <c r="Q116" s="33"/>
      <c r="R116" s="33"/>
      <c r="S116" s="33"/>
      <c r="T116" s="33"/>
      <c r="U116" s="33"/>
    </row>
    <row r="117" spans="1:21">
      <c r="A117" s="12"/>
      <c r="B117" s="24"/>
      <c r="C117" s="24"/>
      <c r="D117" s="24"/>
      <c r="E117" s="24"/>
      <c r="F117" s="24"/>
      <c r="G117" s="24"/>
      <c r="H117" s="24"/>
      <c r="I117" s="24"/>
      <c r="J117" s="24"/>
      <c r="K117" s="24"/>
      <c r="L117" s="24"/>
      <c r="M117" s="24"/>
    </row>
    <row r="118" spans="1:21">
      <c r="A118" s="12"/>
      <c r="B118" s="17"/>
      <c r="C118" s="17"/>
      <c r="D118" s="17"/>
      <c r="E118" s="17"/>
      <c r="F118" s="17"/>
      <c r="G118" s="17"/>
      <c r="H118" s="17"/>
      <c r="I118" s="17"/>
      <c r="J118" s="17"/>
      <c r="K118" s="17"/>
      <c r="L118" s="17"/>
      <c r="M118" s="17"/>
    </row>
    <row r="119" spans="1:21" ht="15.75" thickBot="1">
      <c r="A119" s="12"/>
      <c r="B119" s="61"/>
      <c r="C119" s="25" t="s">
        <v>491</v>
      </c>
      <c r="D119" s="25"/>
      <c r="E119" s="25"/>
      <c r="F119" s="25"/>
      <c r="G119" s="25"/>
      <c r="H119" s="25"/>
      <c r="I119" s="25"/>
      <c r="J119" s="25"/>
      <c r="K119" s="25"/>
      <c r="L119" s="25"/>
      <c r="M119" s="25"/>
    </row>
    <row r="120" spans="1:21" ht="15.75" thickBot="1">
      <c r="A120" s="12"/>
      <c r="B120" s="47" t="s">
        <v>339</v>
      </c>
      <c r="C120" s="54">
        <v>2013</v>
      </c>
      <c r="D120" s="54"/>
      <c r="E120" s="54"/>
      <c r="F120" s="16"/>
      <c r="G120" s="54">
        <v>2012</v>
      </c>
      <c r="H120" s="54"/>
      <c r="I120" s="54"/>
      <c r="J120" s="16"/>
      <c r="K120" s="54">
        <v>2011</v>
      </c>
      <c r="L120" s="54"/>
      <c r="M120" s="54"/>
    </row>
    <row r="121" spans="1:21">
      <c r="A121" s="12"/>
      <c r="B121" s="55" t="s">
        <v>818</v>
      </c>
      <c r="C121" s="56" t="s">
        <v>260</v>
      </c>
      <c r="D121" s="27">
        <v>1146616</v>
      </c>
      <c r="E121" s="29"/>
      <c r="F121" s="26"/>
      <c r="G121" s="56" t="s">
        <v>260</v>
      </c>
      <c r="H121" s="27">
        <v>975334</v>
      </c>
      <c r="I121" s="29"/>
      <c r="J121" s="26"/>
      <c r="K121" s="56" t="s">
        <v>260</v>
      </c>
      <c r="L121" s="27">
        <v>798840</v>
      </c>
      <c r="M121" s="29"/>
    </row>
    <row r="122" spans="1:21">
      <c r="A122" s="12"/>
      <c r="B122" s="55"/>
      <c r="C122" s="57"/>
      <c r="D122" s="28"/>
      <c r="E122" s="30"/>
      <c r="F122" s="26"/>
      <c r="G122" s="57"/>
      <c r="H122" s="28"/>
      <c r="I122" s="30"/>
      <c r="J122" s="26"/>
      <c r="K122" s="57"/>
      <c r="L122" s="28"/>
      <c r="M122" s="30"/>
    </row>
    <row r="123" spans="1:21">
      <c r="A123" s="12"/>
      <c r="B123" s="31" t="s">
        <v>1013</v>
      </c>
      <c r="C123" s="32">
        <v>43774</v>
      </c>
      <c r="D123" s="32"/>
      <c r="E123" s="33"/>
      <c r="F123" s="33"/>
      <c r="G123" s="32">
        <v>30884</v>
      </c>
      <c r="H123" s="32"/>
      <c r="I123" s="33"/>
      <c r="J123" s="33"/>
      <c r="K123" s="32">
        <v>17007</v>
      </c>
      <c r="L123" s="32"/>
      <c r="M123" s="33"/>
    </row>
    <row r="124" spans="1:21" ht="15.75" thickBot="1">
      <c r="A124" s="12"/>
      <c r="B124" s="31"/>
      <c r="C124" s="75"/>
      <c r="D124" s="75"/>
      <c r="E124" s="76"/>
      <c r="F124" s="33"/>
      <c r="G124" s="75"/>
      <c r="H124" s="75"/>
      <c r="I124" s="76"/>
      <c r="J124" s="33"/>
      <c r="K124" s="75"/>
      <c r="L124" s="75"/>
      <c r="M124" s="76"/>
    </row>
    <row r="125" spans="1:21">
      <c r="A125" s="12"/>
      <c r="B125" s="116" t="s">
        <v>1015</v>
      </c>
      <c r="C125" s="56" t="s">
        <v>260</v>
      </c>
      <c r="D125" s="27">
        <v>1190390</v>
      </c>
      <c r="E125" s="29"/>
      <c r="F125" s="26"/>
      <c r="G125" s="56" t="s">
        <v>260</v>
      </c>
      <c r="H125" s="27">
        <v>1006218</v>
      </c>
      <c r="I125" s="29"/>
      <c r="J125" s="26"/>
      <c r="K125" s="56" t="s">
        <v>260</v>
      </c>
      <c r="L125" s="27">
        <v>815847</v>
      </c>
      <c r="M125" s="29"/>
    </row>
    <row r="126" spans="1:21" ht="15.75" thickBot="1">
      <c r="A126" s="12"/>
      <c r="B126" s="116"/>
      <c r="C126" s="78"/>
      <c r="D126" s="79"/>
      <c r="E126" s="80"/>
      <c r="F126" s="26"/>
      <c r="G126" s="78"/>
      <c r="H126" s="79"/>
      <c r="I126" s="80"/>
      <c r="J126" s="26"/>
      <c r="K126" s="78"/>
      <c r="L126" s="79"/>
      <c r="M126" s="80"/>
    </row>
    <row r="127" spans="1:21" ht="15.75" thickTop="1"/>
  </sheetData>
  <mergeCells count="711">
    <mergeCell ref="B4:U4"/>
    <mergeCell ref="B5:U5"/>
    <mergeCell ref="A95:A103"/>
    <mergeCell ref="B95:U95"/>
    <mergeCell ref="B96:U96"/>
    <mergeCell ref="A104:A126"/>
    <mergeCell ref="B104:U104"/>
    <mergeCell ref="B105:U105"/>
    <mergeCell ref="B116:U116"/>
    <mergeCell ref="I125:I126"/>
    <mergeCell ref="J125:J126"/>
    <mergeCell ref="K125:K126"/>
    <mergeCell ref="L125:L126"/>
    <mergeCell ref="M125:M126"/>
    <mergeCell ref="A1:A2"/>
    <mergeCell ref="B1:U1"/>
    <mergeCell ref="B2:U2"/>
    <mergeCell ref="B3:U3"/>
    <mergeCell ref="A4:A94"/>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19:M119"/>
    <mergeCell ref="C120:E120"/>
    <mergeCell ref="G120:I120"/>
    <mergeCell ref="K120:M120"/>
    <mergeCell ref="B121:B122"/>
    <mergeCell ref="C121:C122"/>
    <mergeCell ref="D121:D122"/>
    <mergeCell ref="E121:E122"/>
    <mergeCell ref="F121:F122"/>
    <mergeCell ref="G121:G122"/>
    <mergeCell ref="I114:I115"/>
    <mergeCell ref="J114:J115"/>
    <mergeCell ref="K114:K115"/>
    <mergeCell ref="L114:L115"/>
    <mergeCell ref="M114:M115"/>
    <mergeCell ref="B117:M117"/>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8:M108"/>
    <mergeCell ref="C109:E109"/>
    <mergeCell ref="G109:I109"/>
    <mergeCell ref="K109:M109"/>
    <mergeCell ref="B110:B111"/>
    <mergeCell ref="C110:C111"/>
    <mergeCell ref="D110:D111"/>
    <mergeCell ref="E110:E111"/>
    <mergeCell ref="F110:F111"/>
    <mergeCell ref="G110:G111"/>
    <mergeCell ref="B97:J97"/>
    <mergeCell ref="C99:J99"/>
    <mergeCell ref="C100:D100"/>
    <mergeCell ref="F100:G100"/>
    <mergeCell ref="I100:J100"/>
    <mergeCell ref="B106:M106"/>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4:T65"/>
    <mergeCell ref="U64:U65"/>
    <mergeCell ref="B66:U66"/>
    <mergeCell ref="C68:U68"/>
    <mergeCell ref="C69:E69"/>
    <mergeCell ref="G69:I69"/>
    <mergeCell ref="K69:M69"/>
    <mergeCell ref="O69:Q69"/>
    <mergeCell ref="S69:U69"/>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R42:R43"/>
    <mergeCell ref="S42:U43"/>
    <mergeCell ref="B44:B45"/>
    <mergeCell ref="C44:D45"/>
    <mergeCell ref="E44:E45"/>
    <mergeCell ref="F44:F45"/>
    <mergeCell ref="G44:H45"/>
    <mergeCell ref="I44:I45"/>
    <mergeCell ref="J44:J45"/>
    <mergeCell ref="K44:L45"/>
    <mergeCell ref="T40:T41"/>
    <mergeCell ref="U40:U41"/>
    <mergeCell ref="B42:B43"/>
    <mergeCell ref="C42:E43"/>
    <mergeCell ref="F42:F43"/>
    <mergeCell ref="G42:I43"/>
    <mergeCell ref="J42:J43"/>
    <mergeCell ref="K42:M43"/>
    <mergeCell ref="N42:N43"/>
    <mergeCell ref="O42:Q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4:T35"/>
    <mergeCell ref="U34:U35"/>
    <mergeCell ref="B36:U36"/>
    <mergeCell ref="C38:U38"/>
    <mergeCell ref="C39:E39"/>
    <mergeCell ref="G39:I39"/>
    <mergeCell ref="K39:M39"/>
    <mergeCell ref="O39:Q39"/>
    <mergeCell ref="S39:U39"/>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R12:R13"/>
    <mergeCell ref="S12:U13"/>
    <mergeCell ref="B14:B15"/>
    <mergeCell ref="C14:D15"/>
    <mergeCell ref="E14:E15"/>
    <mergeCell ref="F14:F15"/>
    <mergeCell ref="G14:H15"/>
    <mergeCell ref="I14:I15"/>
    <mergeCell ref="J14:J15"/>
    <mergeCell ref="K14:L15"/>
    <mergeCell ref="T10:T11"/>
    <mergeCell ref="U10:U11"/>
    <mergeCell ref="B12:B13"/>
    <mergeCell ref="C12:E13"/>
    <mergeCell ref="F12:F13"/>
    <mergeCell ref="G12:I13"/>
    <mergeCell ref="J12:J13"/>
    <mergeCell ref="K12:M13"/>
    <mergeCell ref="N12:N13"/>
    <mergeCell ref="O12:Q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3.5703125" customWidth="1"/>
    <col min="4" max="4" width="12.140625" customWidth="1"/>
    <col min="5" max="6" width="16.85546875" customWidth="1"/>
    <col min="7" max="7" width="3.5703125" customWidth="1"/>
    <col min="8" max="8" width="5.28515625" customWidth="1"/>
    <col min="9" max="10" width="16.85546875" customWidth="1"/>
    <col min="11" max="11" width="3.5703125" customWidth="1"/>
    <col min="12" max="12" width="5.28515625" customWidth="1"/>
    <col min="13" max="13" width="16.85546875" customWidth="1"/>
  </cols>
  <sheetData>
    <row r="1" spans="1:13" ht="15" customHeight="1">
      <c r="A1" s="9" t="s">
        <v>15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22</v>
      </c>
      <c r="B3" s="11" t="s">
        <v>7</v>
      </c>
      <c r="C3" s="11"/>
      <c r="D3" s="11"/>
      <c r="E3" s="11"/>
      <c r="F3" s="11"/>
      <c r="G3" s="11"/>
      <c r="H3" s="11"/>
      <c r="I3" s="11"/>
      <c r="J3" s="11"/>
      <c r="K3" s="11"/>
      <c r="L3" s="11"/>
      <c r="M3" s="11"/>
    </row>
    <row r="4" spans="1:13" ht="15" customHeight="1">
      <c r="A4" s="12" t="s">
        <v>1510</v>
      </c>
      <c r="B4" s="11" t="s">
        <v>7</v>
      </c>
      <c r="C4" s="11"/>
      <c r="D4" s="11"/>
      <c r="E4" s="11"/>
      <c r="F4" s="11"/>
      <c r="G4" s="11"/>
      <c r="H4" s="11"/>
      <c r="I4" s="11"/>
      <c r="J4" s="11"/>
      <c r="K4" s="11"/>
      <c r="L4" s="11"/>
      <c r="M4" s="11"/>
    </row>
    <row r="5" spans="1:13" ht="25.5" customHeight="1">
      <c r="A5" s="12"/>
      <c r="B5" s="33" t="s">
        <v>1031</v>
      </c>
      <c r="C5" s="33"/>
      <c r="D5" s="33"/>
      <c r="E5" s="33"/>
      <c r="F5" s="33"/>
      <c r="G5" s="33"/>
      <c r="H5" s="33"/>
      <c r="I5" s="33"/>
      <c r="J5" s="33"/>
      <c r="K5" s="33"/>
      <c r="L5" s="33"/>
      <c r="M5" s="33"/>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47" t="s">
        <v>1032</v>
      </c>
      <c r="C8" s="25" t="s">
        <v>1033</v>
      </c>
      <c r="D8" s="25"/>
      <c r="E8" s="25"/>
      <c r="F8" s="16"/>
      <c r="G8" s="25" t="s">
        <v>1034</v>
      </c>
      <c r="H8" s="25"/>
      <c r="I8" s="25"/>
      <c r="J8" s="16"/>
      <c r="K8" s="25" t="s">
        <v>1035</v>
      </c>
      <c r="L8" s="25"/>
      <c r="M8" s="25"/>
    </row>
    <row r="9" spans="1:13">
      <c r="A9" s="12"/>
      <c r="B9" s="77" t="s">
        <v>1036</v>
      </c>
      <c r="C9" s="56" t="s">
        <v>260</v>
      </c>
      <c r="D9" s="27">
        <v>65800</v>
      </c>
      <c r="E9" s="29"/>
      <c r="F9" s="26"/>
      <c r="G9" s="56" t="s">
        <v>260</v>
      </c>
      <c r="H9" s="58" t="s">
        <v>262</v>
      </c>
      <c r="I9" s="29"/>
      <c r="J9" s="26"/>
      <c r="K9" s="56" t="s">
        <v>260</v>
      </c>
      <c r="L9" s="58" t="s">
        <v>262</v>
      </c>
      <c r="M9" s="29"/>
    </row>
    <row r="10" spans="1:13">
      <c r="A10" s="12"/>
      <c r="B10" s="77"/>
      <c r="C10" s="57"/>
      <c r="D10" s="28"/>
      <c r="E10" s="30"/>
      <c r="F10" s="26"/>
      <c r="G10" s="57"/>
      <c r="H10" s="59"/>
      <c r="I10" s="30"/>
      <c r="J10" s="26"/>
      <c r="K10" s="57"/>
      <c r="L10" s="59"/>
      <c r="M10" s="30"/>
    </row>
    <row r="11" spans="1:13">
      <c r="A11" s="12"/>
      <c r="B11" s="16"/>
      <c r="C11" s="33"/>
      <c r="D11" s="33"/>
      <c r="E11" s="33"/>
      <c r="F11" s="16"/>
      <c r="G11" s="33"/>
      <c r="H11" s="33"/>
      <c r="I11" s="33"/>
      <c r="J11" s="16"/>
      <c r="K11" s="33"/>
      <c r="L11" s="33"/>
      <c r="M11" s="33"/>
    </row>
    <row r="12" spans="1:13" ht="15.75" thickBot="1">
      <c r="A12" s="12"/>
      <c r="B12" s="47" t="s">
        <v>1037</v>
      </c>
      <c r="C12" s="25" t="s">
        <v>1033</v>
      </c>
      <c r="D12" s="25"/>
      <c r="E12" s="25"/>
      <c r="F12" s="16"/>
      <c r="G12" s="25" t="s">
        <v>1034</v>
      </c>
      <c r="H12" s="25"/>
      <c r="I12" s="25"/>
      <c r="J12" s="16"/>
      <c r="K12" s="25" t="s">
        <v>1038</v>
      </c>
      <c r="L12" s="25"/>
      <c r="M12" s="25"/>
    </row>
    <row r="13" spans="1:13">
      <c r="A13" s="12"/>
      <c r="B13" s="77" t="s">
        <v>1036</v>
      </c>
      <c r="C13" s="56" t="s">
        <v>260</v>
      </c>
      <c r="D13" s="27">
        <v>60425</v>
      </c>
      <c r="E13" s="29"/>
      <c r="F13" s="26"/>
      <c r="G13" s="56" t="s">
        <v>260</v>
      </c>
      <c r="H13" s="58" t="s">
        <v>262</v>
      </c>
      <c r="I13" s="29"/>
      <c r="J13" s="26"/>
      <c r="K13" s="56" t="s">
        <v>260</v>
      </c>
      <c r="L13" s="58" t="s">
        <v>262</v>
      </c>
      <c r="M13" s="29"/>
    </row>
    <row r="14" spans="1:13">
      <c r="A14" s="12"/>
      <c r="B14" s="77"/>
      <c r="C14" s="57"/>
      <c r="D14" s="28"/>
      <c r="E14" s="30"/>
      <c r="F14" s="26"/>
      <c r="G14" s="57"/>
      <c r="H14" s="59"/>
      <c r="I14" s="30"/>
      <c r="J14" s="26"/>
      <c r="K14" s="57"/>
      <c r="L14" s="59"/>
      <c r="M14" s="30"/>
    </row>
  </sheetData>
  <mergeCells count="41">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3" width="36.5703125" bestFit="1" customWidth="1"/>
    <col min="4" max="4" width="7.5703125" customWidth="1"/>
    <col min="5" max="5" width="3.140625" customWidth="1"/>
    <col min="7" max="7" width="11.140625" bestFit="1" customWidth="1"/>
    <col min="8" max="8" width="7.5703125" customWidth="1"/>
    <col min="9" max="9" width="3.140625" customWidth="1"/>
    <col min="11" max="11" width="2" customWidth="1"/>
    <col min="12" max="12" width="6.5703125" customWidth="1"/>
    <col min="15" max="15" width="2" customWidth="1"/>
    <col min="16" max="16" width="5.5703125" customWidth="1"/>
    <col min="19" max="19" width="2" customWidth="1"/>
    <col min="20" max="20" width="4" customWidth="1"/>
    <col min="23" max="23" width="2" customWidth="1"/>
    <col min="24" max="24" width="4" customWidth="1"/>
  </cols>
  <sheetData>
    <row r="1" spans="1:25" ht="15" customHeight="1">
      <c r="A1" s="9" t="s">
        <v>15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05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1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3" t="s">
        <v>1063</v>
      </c>
      <c r="C5" s="33"/>
      <c r="D5" s="33"/>
      <c r="E5" s="33"/>
      <c r="F5" s="33"/>
      <c r="G5" s="33"/>
      <c r="H5" s="33"/>
      <c r="I5" s="33"/>
      <c r="J5" s="33"/>
      <c r="K5" s="33"/>
      <c r="L5" s="33"/>
      <c r="M5" s="33"/>
      <c r="N5" s="33"/>
      <c r="O5" s="33"/>
      <c r="P5" s="33"/>
      <c r="Q5" s="33"/>
      <c r="R5" s="33"/>
      <c r="S5" s="33"/>
      <c r="T5" s="33"/>
      <c r="U5" s="33"/>
      <c r="V5" s="33"/>
      <c r="W5" s="33"/>
      <c r="X5" s="33"/>
      <c r="Y5" s="33"/>
    </row>
    <row r="6" spans="1:25">
      <c r="A6" s="12"/>
      <c r="B6" s="24"/>
      <c r="C6" s="24"/>
      <c r="D6" s="24"/>
      <c r="E6" s="24"/>
      <c r="F6" s="24"/>
      <c r="G6" s="24"/>
      <c r="H6" s="24"/>
      <c r="I6" s="24"/>
    </row>
    <row r="7" spans="1:25">
      <c r="A7" s="12"/>
      <c r="B7" s="17"/>
      <c r="C7" s="17"/>
      <c r="D7" s="17"/>
      <c r="E7" s="17"/>
      <c r="F7" s="17"/>
      <c r="G7" s="17"/>
      <c r="H7" s="17"/>
      <c r="I7" s="17"/>
    </row>
    <row r="8" spans="1:25" ht="15.75" thickBot="1">
      <c r="A8" s="12"/>
      <c r="B8" s="84" t="s">
        <v>339</v>
      </c>
      <c r="C8" s="25" t="s">
        <v>438</v>
      </c>
      <c r="D8" s="25"/>
      <c r="E8" s="25"/>
      <c r="F8" s="25"/>
      <c r="G8" s="25"/>
      <c r="H8" s="25"/>
      <c r="I8" s="25"/>
    </row>
    <row r="9" spans="1:25" ht="15.75" thickBot="1">
      <c r="A9" s="12"/>
      <c r="B9" s="84"/>
      <c r="C9" s="54">
        <v>2013</v>
      </c>
      <c r="D9" s="54"/>
      <c r="E9" s="54"/>
      <c r="F9" s="16"/>
      <c r="G9" s="54">
        <v>2012</v>
      </c>
      <c r="H9" s="54"/>
      <c r="I9" s="54"/>
    </row>
    <row r="10" spans="1:25">
      <c r="A10" s="12"/>
      <c r="B10" s="55" t="s">
        <v>1064</v>
      </c>
      <c r="C10" s="56" t="s">
        <v>260</v>
      </c>
      <c r="D10" s="27">
        <v>48992</v>
      </c>
      <c r="E10" s="29"/>
      <c r="F10" s="26"/>
      <c r="G10" s="56" t="s">
        <v>260</v>
      </c>
      <c r="H10" s="27">
        <v>48636</v>
      </c>
      <c r="I10" s="29"/>
    </row>
    <row r="11" spans="1:25">
      <c r="A11" s="12"/>
      <c r="B11" s="55"/>
      <c r="C11" s="57"/>
      <c r="D11" s="28"/>
      <c r="E11" s="30"/>
      <c r="F11" s="26"/>
      <c r="G11" s="57"/>
      <c r="H11" s="28"/>
      <c r="I11" s="30"/>
    </row>
    <row r="12" spans="1:25" ht="15.75" thickBot="1">
      <c r="A12" s="12"/>
      <c r="B12" s="21" t="s">
        <v>1065</v>
      </c>
      <c r="C12" s="83" t="s">
        <v>1066</v>
      </c>
      <c r="D12" s="83"/>
      <c r="E12" s="82" t="s">
        <v>359</v>
      </c>
      <c r="F12" s="16"/>
      <c r="G12" s="83" t="s">
        <v>1067</v>
      </c>
      <c r="H12" s="83"/>
      <c r="I12" s="82" t="s">
        <v>359</v>
      </c>
    </row>
    <row r="13" spans="1:25">
      <c r="A13" s="12"/>
      <c r="B13" s="116" t="s">
        <v>1068</v>
      </c>
      <c r="C13" s="56" t="s">
        <v>260</v>
      </c>
      <c r="D13" s="27">
        <v>20503</v>
      </c>
      <c r="E13" s="29"/>
      <c r="F13" s="26"/>
      <c r="G13" s="56" t="s">
        <v>260</v>
      </c>
      <c r="H13" s="27">
        <v>29662</v>
      </c>
      <c r="I13" s="29"/>
    </row>
    <row r="14" spans="1:25" ht="15.75" thickBot="1">
      <c r="A14" s="12"/>
      <c r="B14" s="116"/>
      <c r="C14" s="78"/>
      <c r="D14" s="79"/>
      <c r="E14" s="80"/>
      <c r="F14" s="26"/>
      <c r="G14" s="78"/>
      <c r="H14" s="79"/>
      <c r="I14" s="80"/>
    </row>
    <row r="15" spans="1:25" ht="15.75" thickTop="1">
      <c r="A15" s="12" t="s">
        <v>1513</v>
      </c>
      <c r="B15" s="11" t="s">
        <v>7</v>
      </c>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33" t="s">
        <v>1069</v>
      </c>
      <c r="C16" s="33"/>
      <c r="D16" s="33"/>
      <c r="E16" s="33"/>
      <c r="F16" s="33"/>
      <c r="G16" s="33"/>
      <c r="H16" s="33"/>
      <c r="I16" s="33"/>
      <c r="J16" s="33"/>
      <c r="K16" s="33"/>
      <c r="L16" s="33"/>
      <c r="M16" s="33"/>
      <c r="N16" s="33"/>
      <c r="O16" s="33"/>
      <c r="P16" s="33"/>
      <c r="Q16" s="33"/>
      <c r="R16" s="33"/>
      <c r="S16" s="33"/>
      <c r="T16" s="33"/>
      <c r="U16" s="33"/>
      <c r="V16" s="33"/>
      <c r="W16" s="33"/>
      <c r="X16" s="33"/>
      <c r="Y16" s="33"/>
    </row>
    <row r="17" spans="1:9">
      <c r="A17" s="12"/>
      <c r="B17" s="24"/>
      <c r="C17" s="24"/>
      <c r="D17" s="24"/>
      <c r="E17" s="24"/>
      <c r="F17" s="24"/>
      <c r="G17" s="24"/>
      <c r="H17" s="24"/>
      <c r="I17" s="24"/>
    </row>
    <row r="18" spans="1:9">
      <c r="A18" s="12"/>
      <c r="B18" s="17"/>
      <c r="C18" s="17"/>
      <c r="D18" s="17"/>
      <c r="E18" s="17"/>
      <c r="F18" s="17"/>
      <c r="G18" s="17"/>
      <c r="H18" s="17"/>
      <c r="I18" s="17"/>
    </row>
    <row r="19" spans="1:9" ht="15.75" thickBot="1">
      <c r="A19" s="12"/>
      <c r="B19" s="47" t="s">
        <v>339</v>
      </c>
      <c r="C19" s="25" t="s">
        <v>1070</v>
      </c>
      <c r="D19" s="25"/>
      <c r="E19" s="25"/>
      <c r="F19" s="16"/>
      <c r="G19" s="25" t="s">
        <v>1071</v>
      </c>
      <c r="H19" s="25"/>
      <c r="I19" s="25"/>
    </row>
    <row r="20" spans="1:9">
      <c r="A20" s="12"/>
      <c r="B20" s="55">
        <v>2014</v>
      </c>
      <c r="C20" s="56" t="s">
        <v>260</v>
      </c>
      <c r="D20" s="27">
        <v>12640</v>
      </c>
      <c r="E20" s="29"/>
      <c r="F20" s="26"/>
      <c r="G20" s="56" t="s">
        <v>260</v>
      </c>
      <c r="H20" s="27">
        <v>15306</v>
      </c>
      <c r="I20" s="29"/>
    </row>
    <row r="21" spans="1:9">
      <c r="A21" s="12"/>
      <c r="B21" s="55"/>
      <c r="C21" s="57"/>
      <c r="D21" s="28"/>
      <c r="E21" s="30"/>
      <c r="F21" s="26"/>
      <c r="G21" s="57"/>
      <c r="H21" s="28"/>
      <c r="I21" s="30"/>
    </row>
    <row r="22" spans="1:9">
      <c r="A22" s="12"/>
      <c r="B22" s="31">
        <v>2015</v>
      </c>
      <c r="C22" s="32">
        <v>7618</v>
      </c>
      <c r="D22" s="32"/>
      <c r="E22" s="33"/>
      <c r="F22" s="33"/>
      <c r="G22" s="32">
        <v>11114</v>
      </c>
      <c r="H22" s="32"/>
      <c r="I22" s="33"/>
    </row>
    <row r="23" spans="1:9">
      <c r="A23" s="12"/>
      <c r="B23" s="31"/>
      <c r="C23" s="32"/>
      <c r="D23" s="32"/>
      <c r="E23" s="33"/>
      <c r="F23" s="33"/>
      <c r="G23" s="32"/>
      <c r="H23" s="32"/>
      <c r="I23" s="33"/>
    </row>
    <row r="24" spans="1:9">
      <c r="A24" s="12"/>
      <c r="B24" s="55">
        <v>2016</v>
      </c>
      <c r="C24" s="72">
        <v>1462</v>
      </c>
      <c r="D24" s="72"/>
      <c r="E24" s="26"/>
      <c r="F24" s="26"/>
      <c r="G24" s="72">
        <v>8765</v>
      </c>
      <c r="H24" s="72"/>
      <c r="I24" s="26"/>
    </row>
    <row r="25" spans="1:9">
      <c r="A25" s="12"/>
      <c r="B25" s="55"/>
      <c r="C25" s="72"/>
      <c r="D25" s="72"/>
      <c r="E25" s="26"/>
      <c r="F25" s="26"/>
      <c r="G25" s="72"/>
      <c r="H25" s="72"/>
      <c r="I25" s="26"/>
    </row>
    <row r="26" spans="1:9">
      <c r="A26" s="12"/>
      <c r="B26" s="31">
        <v>2017</v>
      </c>
      <c r="C26" s="60">
        <v>314</v>
      </c>
      <c r="D26" s="60"/>
      <c r="E26" s="33"/>
      <c r="F26" s="33"/>
      <c r="G26" s="32">
        <v>7301</v>
      </c>
      <c r="H26" s="32"/>
      <c r="I26" s="33"/>
    </row>
    <row r="27" spans="1:9">
      <c r="A27" s="12"/>
      <c r="B27" s="31"/>
      <c r="C27" s="60"/>
      <c r="D27" s="60"/>
      <c r="E27" s="33"/>
      <c r="F27" s="33"/>
      <c r="G27" s="32"/>
      <c r="H27" s="32"/>
      <c r="I27" s="33"/>
    </row>
    <row r="28" spans="1:9">
      <c r="A28" s="12"/>
      <c r="B28" s="55">
        <v>2018</v>
      </c>
      <c r="C28" s="35">
        <v>168</v>
      </c>
      <c r="D28" s="35"/>
      <c r="E28" s="26"/>
      <c r="F28" s="26"/>
      <c r="G28" s="72">
        <v>6228</v>
      </c>
      <c r="H28" s="72"/>
      <c r="I28" s="26"/>
    </row>
    <row r="29" spans="1:9">
      <c r="A29" s="12"/>
      <c r="B29" s="55"/>
      <c r="C29" s="35"/>
      <c r="D29" s="35"/>
      <c r="E29" s="26"/>
      <c r="F29" s="26"/>
      <c r="G29" s="72"/>
      <c r="H29" s="72"/>
      <c r="I29" s="26"/>
    </row>
    <row r="30" spans="1:9">
      <c r="A30" s="12"/>
      <c r="B30" s="31" t="s">
        <v>467</v>
      </c>
      <c r="C30" s="60">
        <v>51</v>
      </c>
      <c r="D30" s="60"/>
      <c r="E30" s="33"/>
      <c r="F30" s="33"/>
      <c r="G30" s="32">
        <v>17654</v>
      </c>
      <c r="H30" s="32"/>
      <c r="I30" s="33"/>
    </row>
    <row r="31" spans="1:9" ht="15.75" thickBot="1">
      <c r="A31" s="12"/>
      <c r="B31" s="31"/>
      <c r="C31" s="83"/>
      <c r="D31" s="83"/>
      <c r="E31" s="76"/>
      <c r="F31" s="33"/>
      <c r="G31" s="75"/>
      <c r="H31" s="75"/>
      <c r="I31" s="76"/>
    </row>
    <row r="32" spans="1:9">
      <c r="A32" s="12"/>
      <c r="B32" s="55" t="s">
        <v>1072</v>
      </c>
      <c r="C32" s="27">
        <v>22253</v>
      </c>
      <c r="D32" s="27"/>
      <c r="E32" s="29"/>
      <c r="F32" s="26"/>
      <c r="G32" s="56" t="s">
        <v>260</v>
      </c>
      <c r="H32" s="27">
        <v>66368</v>
      </c>
      <c r="I32" s="29"/>
    </row>
    <row r="33" spans="1:25" ht="15.75" thickBot="1">
      <c r="A33" s="12"/>
      <c r="B33" s="55"/>
      <c r="C33" s="72"/>
      <c r="D33" s="72"/>
      <c r="E33" s="26"/>
      <c r="F33" s="26"/>
      <c r="G33" s="78"/>
      <c r="H33" s="79"/>
      <c r="I33" s="80"/>
    </row>
    <row r="34" spans="1:25" ht="16.5" thickTop="1" thickBot="1">
      <c r="A34" s="12"/>
      <c r="B34" s="21" t="s">
        <v>1073</v>
      </c>
      <c r="C34" s="83" t="s">
        <v>1074</v>
      </c>
      <c r="D34" s="83"/>
      <c r="E34" s="82" t="s">
        <v>359</v>
      </c>
      <c r="F34" s="16"/>
      <c r="G34" s="81"/>
      <c r="H34" s="81"/>
      <c r="I34" s="81"/>
    </row>
    <row r="35" spans="1:25">
      <c r="A35" s="12"/>
      <c r="B35" s="55" t="s">
        <v>1075</v>
      </c>
      <c r="C35" s="27">
        <v>21361</v>
      </c>
      <c r="D35" s="27"/>
      <c r="E35" s="29"/>
      <c r="F35" s="26"/>
      <c r="G35" s="26"/>
      <c r="H35" s="26"/>
      <c r="I35" s="26"/>
    </row>
    <row r="36" spans="1:25">
      <c r="A36" s="12"/>
      <c r="B36" s="55"/>
      <c r="C36" s="72"/>
      <c r="D36" s="72"/>
      <c r="E36" s="26"/>
      <c r="F36" s="26"/>
      <c r="G36" s="26"/>
      <c r="H36" s="26"/>
      <c r="I36" s="26"/>
    </row>
    <row r="37" spans="1:25" ht="26.25" thickBot="1">
      <c r="A37" s="12"/>
      <c r="B37" s="21" t="s">
        <v>1076</v>
      </c>
      <c r="C37" s="83" t="s">
        <v>1077</v>
      </c>
      <c r="D37" s="83"/>
      <c r="E37" s="82" t="s">
        <v>359</v>
      </c>
      <c r="F37" s="16"/>
      <c r="G37" s="33"/>
      <c r="H37" s="33"/>
      <c r="I37" s="33"/>
    </row>
    <row r="38" spans="1:25">
      <c r="A38" s="12"/>
      <c r="B38" s="55" t="s">
        <v>1078</v>
      </c>
      <c r="C38" s="56" t="s">
        <v>260</v>
      </c>
      <c r="D38" s="27">
        <v>9364</v>
      </c>
      <c r="E38" s="29"/>
      <c r="F38" s="26"/>
      <c r="G38" s="26"/>
      <c r="H38" s="26"/>
      <c r="I38" s="26"/>
    </row>
    <row r="39" spans="1:25" ht="15.75" thickBot="1">
      <c r="A39" s="12"/>
      <c r="B39" s="55"/>
      <c r="C39" s="78"/>
      <c r="D39" s="79"/>
      <c r="E39" s="80"/>
      <c r="F39" s="26"/>
      <c r="G39" s="26"/>
      <c r="H39" s="26"/>
      <c r="I39" s="26"/>
    </row>
    <row r="40" spans="1:25" ht="15.75" thickTop="1">
      <c r="A40" s="12"/>
      <c r="B40" s="155"/>
      <c r="C40" s="155"/>
      <c r="D40" s="155"/>
      <c r="E40" s="155"/>
      <c r="F40" s="155"/>
      <c r="G40" s="155"/>
      <c r="H40" s="155"/>
      <c r="I40" s="155"/>
      <c r="J40" s="155"/>
      <c r="K40" s="155"/>
      <c r="L40" s="155"/>
      <c r="M40" s="155"/>
      <c r="N40" s="155"/>
      <c r="O40" s="155"/>
      <c r="P40" s="155"/>
      <c r="Q40" s="155"/>
      <c r="R40" s="155"/>
      <c r="S40" s="155"/>
      <c r="T40" s="155"/>
      <c r="U40" s="155"/>
      <c r="V40" s="155"/>
      <c r="W40" s="155"/>
      <c r="X40" s="155"/>
      <c r="Y40" s="155"/>
    </row>
    <row r="41" spans="1:25">
      <c r="A41" s="12"/>
      <c r="B41" s="17"/>
      <c r="C41" s="17"/>
    </row>
    <row r="42" spans="1:25" ht="38.25">
      <c r="A42" s="12"/>
      <c r="B42" s="42">
        <v>-1</v>
      </c>
      <c r="C42" s="21" t="s">
        <v>1079</v>
      </c>
    </row>
    <row r="43" spans="1:25" ht="15" customHeight="1">
      <c r="A43" s="12" t="s">
        <v>1514</v>
      </c>
      <c r="B43" s="11" t="s">
        <v>7</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33" t="s">
        <v>1515</v>
      </c>
      <c r="C44" s="33"/>
      <c r="D44" s="33"/>
      <c r="E44" s="33"/>
      <c r="F44" s="33"/>
      <c r="G44" s="33"/>
      <c r="H44" s="33"/>
      <c r="I44" s="33"/>
      <c r="J44" s="33"/>
      <c r="K44" s="33"/>
      <c r="L44" s="33"/>
      <c r="M44" s="33"/>
      <c r="N44" s="33"/>
      <c r="O44" s="33"/>
      <c r="P44" s="33"/>
      <c r="Q44" s="33"/>
      <c r="R44" s="33"/>
      <c r="S44" s="33"/>
      <c r="T44" s="33"/>
      <c r="U44" s="33"/>
      <c r="V44" s="33"/>
      <c r="W44" s="33"/>
      <c r="X44" s="33"/>
      <c r="Y44" s="33"/>
    </row>
    <row r="45" spans="1:25">
      <c r="A45" s="12"/>
      <c r="B45" s="24"/>
      <c r="C45" s="24"/>
      <c r="D45" s="24"/>
      <c r="E45" s="24"/>
      <c r="F45" s="24"/>
      <c r="G45" s="24"/>
      <c r="H45" s="24"/>
      <c r="I45" s="24"/>
      <c r="J45" s="24"/>
      <c r="K45" s="24"/>
      <c r="L45" s="24"/>
      <c r="M45" s="24"/>
      <c r="N45" s="24"/>
      <c r="O45" s="24"/>
      <c r="P45" s="24"/>
      <c r="Q45" s="24"/>
    </row>
    <row r="46" spans="1:25">
      <c r="A46" s="12"/>
      <c r="B46" s="17"/>
      <c r="C46" s="17"/>
      <c r="D46" s="17"/>
      <c r="E46" s="17"/>
      <c r="F46" s="17"/>
      <c r="G46" s="17"/>
      <c r="H46" s="17"/>
      <c r="I46" s="17"/>
      <c r="J46" s="17"/>
      <c r="K46" s="17"/>
      <c r="L46" s="17"/>
      <c r="M46" s="17"/>
      <c r="N46" s="17"/>
      <c r="O46" s="17"/>
      <c r="P46" s="17"/>
      <c r="Q46" s="17"/>
    </row>
    <row r="47" spans="1:25" ht="15.75" thickBot="1">
      <c r="A47" s="12"/>
      <c r="B47" s="84" t="s">
        <v>339</v>
      </c>
      <c r="C47" s="94"/>
      <c r="D47" s="94"/>
      <c r="E47" s="94"/>
      <c r="F47" s="16"/>
      <c r="G47" s="25" t="s">
        <v>257</v>
      </c>
      <c r="H47" s="25"/>
      <c r="I47" s="25"/>
      <c r="J47" s="25"/>
      <c r="K47" s="25"/>
      <c r="L47" s="25"/>
      <c r="M47" s="25"/>
      <c r="N47" s="25"/>
      <c r="O47" s="25"/>
      <c r="P47" s="25"/>
      <c r="Q47" s="25"/>
    </row>
    <row r="48" spans="1:25" ht="15.75" thickBot="1">
      <c r="A48" s="12"/>
      <c r="B48" s="84"/>
      <c r="C48" s="25" t="s">
        <v>136</v>
      </c>
      <c r="D48" s="25"/>
      <c r="E48" s="25"/>
      <c r="F48" s="16"/>
      <c r="G48" s="54">
        <v>2014</v>
      </c>
      <c r="H48" s="54"/>
      <c r="I48" s="54"/>
      <c r="J48" s="48"/>
      <c r="K48" s="54">
        <v>2015</v>
      </c>
      <c r="L48" s="54"/>
      <c r="M48" s="54"/>
      <c r="N48" s="16"/>
      <c r="O48" s="54">
        <v>2016</v>
      </c>
      <c r="P48" s="54"/>
      <c r="Q48" s="54"/>
    </row>
    <row r="49" spans="1:17">
      <c r="A49" s="12"/>
      <c r="B49" s="55" t="s">
        <v>1085</v>
      </c>
      <c r="C49" s="56" t="s">
        <v>260</v>
      </c>
      <c r="D49" s="27">
        <v>121452</v>
      </c>
      <c r="E49" s="29"/>
      <c r="F49" s="26"/>
      <c r="G49" s="56" t="s">
        <v>260</v>
      </c>
      <c r="H49" s="27">
        <v>88942</v>
      </c>
      <c r="I49" s="29"/>
      <c r="J49" s="26"/>
      <c r="K49" s="56" t="s">
        <v>260</v>
      </c>
      <c r="L49" s="27">
        <v>32510</v>
      </c>
      <c r="M49" s="29"/>
      <c r="N49" s="26"/>
      <c r="O49" s="56" t="s">
        <v>260</v>
      </c>
      <c r="P49" s="58" t="s">
        <v>262</v>
      </c>
      <c r="Q49" s="29"/>
    </row>
    <row r="50" spans="1:17">
      <c r="A50" s="12"/>
      <c r="B50" s="55"/>
      <c r="C50" s="57"/>
      <c r="D50" s="28"/>
      <c r="E50" s="30"/>
      <c r="F50" s="26"/>
      <c r="G50" s="57"/>
      <c r="H50" s="28"/>
      <c r="I50" s="30"/>
      <c r="J50" s="26"/>
      <c r="K50" s="57"/>
      <c r="L50" s="28"/>
      <c r="M50" s="30"/>
      <c r="N50" s="26"/>
      <c r="O50" s="57"/>
      <c r="P50" s="59"/>
      <c r="Q50" s="30"/>
    </row>
    <row r="51" spans="1:17">
      <c r="A51" s="12"/>
      <c r="B51" s="31" t="s">
        <v>1086</v>
      </c>
      <c r="C51" s="32">
        <v>120077</v>
      </c>
      <c r="D51" s="32"/>
      <c r="E51" s="33"/>
      <c r="F51" s="33"/>
      <c r="G51" s="32">
        <v>103941</v>
      </c>
      <c r="H51" s="32"/>
      <c r="I51" s="33"/>
      <c r="J51" s="33"/>
      <c r="K51" s="32">
        <v>16136</v>
      </c>
      <c r="L51" s="32"/>
      <c r="M51" s="33"/>
      <c r="N51" s="33"/>
      <c r="O51" s="60" t="s">
        <v>262</v>
      </c>
      <c r="P51" s="60"/>
      <c r="Q51" s="33"/>
    </row>
    <row r="52" spans="1:17">
      <c r="A52" s="12"/>
      <c r="B52" s="31"/>
      <c r="C52" s="32"/>
      <c r="D52" s="32"/>
      <c r="E52" s="33"/>
      <c r="F52" s="33"/>
      <c r="G52" s="32"/>
      <c r="H52" s="32"/>
      <c r="I52" s="33"/>
      <c r="J52" s="33"/>
      <c r="K52" s="32"/>
      <c r="L52" s="32"/>
      <c r="M52" s="33"/>
      <c r="N52" s="33"/>
      <c r="O52" s="60"/>
      <c r="P52" s="60"/>
      <c r="Q52" s="33"/>
    </row>
    <row r="53" spans="1:17">
      <c r="A53" s="12"/>
      <c r="B53" s="55" t="s">
        <v>722</v>
      </c>
      <c r="C53" s="72">
        <v>109349</v>
      </c>
      <c r="D53" s="72"/>
      <c r="E53" s="26"/>
      <c r="F53" s="26"/>
      <c r="G53" s="72">
        <v>109349</v>
      </c>
      <c r="H53" s="72"/>
      <c r="I53" s="26"/>
      <c r="J53" s="26"/>
      <c r="K53" s="35" t="s">
        <v>262</v>
      </c>
      <c r="L53" s="35"/>
      <c r="M53" s="26"/>
      <c r="N53" s="26"/>
      <c r="O53" s="35" t="s">
        <v>262</v>
      </c>
      <c r="P53" s="35"/>
      <c r="Q53" s="26"/>
    </row>
    <row r="54" spans="1:17">
      <c r="A54" s="12"/>
      <c r="B54" s="55"/>
      <c r="C54" s="72"/>
      <c r="D54" s="72"/>
      <c r="E54" s="26"/>
      <c r="F54" s="26"/>
      <c r="G54" s="72"/>
      <c r="H54" s="72"/>
      <c r="I54" s="26"/>
      <c r="J54" s="26"/>
      <c r="K54" s="35"/>
      <c r="L54" s="35"/>
      <c r="M54" s="26"/>
      <c r="N54" s="26"/>
      <c r="O54" s="35"/>
      <c r="P54" s="35"/>
      <c r="Q54" s="26"/>
    </row>
    <row r="55" spans="1:17">
      <c r="A55" s="12"/>
      <c r="B55" s="31" t="s">
        <v>724</v>
      </c>
      <c r="C55" s="32">
        <v>99214</v>
      </c>
      <c r="D55" s="32"/>
      <c r="E55" s="33"/>
      <c r="F55" s="33"/>
      <c r="G55" s="32">
        <v>99214</v>
      </c>
      <c r="H55" s="32"/>
      <c r="I55" s="33"/>
      <c r="J55" s="33"/>
      <c r="K55" s="60" t="s">
        <v>262</v>
      </c>
      <c r="L55" s="60"/>
      <c r="M55" s="33"/>
      <c r="N55" s="33"/>
      <c r="O55" s="60" t="s">
        <v>262</v>
      </c>
      <c r="P55" s="60"/>
      <c r="Q55" s="33"/>
    </row>
    <row r="56" spans="1:17">
      <c r="A56" s="12"/>
      <c r="B56" s="31"/>
      <c r="C56" s="32"/>
      <c r="D56" s="32"/>
      <c r="E56" s="33"/>
      <c r="F56" s="33"/>
      <c r="G56" s="32"/>
      <c r="H56" s="32"/>
      <c r="I56" s="33"/>
      <c r="J56" s="33"/>
      <c r="K56" s="60"/>
      <c r="L56" s="60"/>
      <c r="M56" s="33"/>
      <c r="N56" s="33"/>
      <c r="O56" s="60"/>
      <c r="P56" s="60"/>
      <c r="Q56" s="33"/>
    </row>
    <row r="57" spans="1:17">
      <c r="A57" s="12"/>
      <c r="B57" s="55" t="s">
        <v>1087</v>
      </c>
      <c r="C57" s="72">
        <v>90953</v>
      </c>
      <c r="D57" s="72"/>
      <c r="E57" s="26"/>
      <c r="F57" s="26"/>
      <c r="G57" s="72">
        <v>85608</v>
      </c>
      <c r="H57" s="72"/>
      <c r="I57" s="26"/>
      <c r="J57" s="26"/>
      <c r="K57" s="72">
        <v>5345</v>
      </c>
      <c r="L57" s="72"/>
      <c r="M57" s="26"/>
      <c r="N57" s="26"/>
      <c r="O57" s="35" t="s">
        <v>262</v>
      </c>
      <c r="P57" s="35"/>
      <c r="Q57" s="26"/>
    </row>
    <row r="58" spans="1:17">
      <c r="A58" s="12"/>
      <c r="B58" s="55"/>
      <c r="C58" s="72"/>
      <c r="D58" s="72"/>
      <c r="E58" s="26"/>
      <c r="F58" s="26"/>
      <c r="G58" s="72"/>
      <c r="H58" s="72"/>
      <c r="I58" s="26"/>
      <c r="J58" s="26"/>
      <c r="K58" s="72"/>
      <c r="L58" s="72"/>
      <c r="M58" s="26"/>
      <c r="N58" s="26"/>
      <c r="O58" s="35"/>
      <c r="P58" s="35"/>
      <c r="Q58" s="26"/>
    </row>
    <row r="59" spans="1:17">
      <c r="A59" s="12"/>
      <c r="B59" s="31" t="s">
        <v>1088</v>
      </c>
      <c r="C59" s="32">
        <v>35999</v>
      </c>
      <c r="D59" s="32"/>
      <c r="E59" s="33"/>
      <c r="F59" s="33"/>
      <c r="G59" s="32">
        <v>35999</v>
      </c>
      <c r="H59" s="32"/>
      <c r="I59" s="33"/>
      <c r="J59" s="33"/>
      <c r="K59" s="60" t="s">
        <v>262</v>
      </c>
      <c r="L59" s="60"/>
      <c r="M59" s="33"/>
      <c r="N59" s="33"/>
      <c r="O59" s="60" t="s">
        <v>262</v>
      </c>
      <c r="P59" s="60"/>
      <c r="Q59" s="33"/>
    </row>
    <row r="60" spans="1:17">
      <c r="A60" s="12"/>
      <c r="B60" s="31"/>
      <c r="C60" s="32"/>
      <c r="D60" s="32"/>
      <c r="E60" s="33"/>
      <c r="F60" s="33"/>
      <c r="G60" s="32"/>
      <c r="H60" s="32"/>
      <c r="I60" s="33"/>
      <c r="J60" s="33"/>
      <c r="K60" s="60"/>
      <c r="L60" s="60"/>
      <c r="M60" s="33"/>
      <c r="N60" s="33"/>
      <c r="O60" s="60"/>
      <c r="P60" s="60"/>
      <c r="Q60" s="33"/>
    </row>
    <row r="61" spans="1:17">
      <c r="A61" s="12"/>
      <c r="B61" s="55" t="s">
        <v>1089</v>
      </c>
      <c r="C61" s="72">
        <v>21357</v>
      </c>
      <c r="D61" s="72"/>
      <c r="E61" s="26"/>
      <c r="F61" s="26"/>
      <c r="G61" s="72">
        <v>21357</v>
      </c>
      <c r="H61" s="72"/>
      <c r="I61" s="26"/>
      <c r="J61" s="26"/>
      <c r="K61" s="35" t="s">
        <v>262</v>
      </c>
      <c r="L61" s="35"/>
      <c r="M61" s="26"/>
      <c r="N61" s="26"/>
      <c r="O61" s="35" t="s">
        <v>262</v>
      </c>
      <c r="P61" s="35"/>
      <c r="Q61" s="26"/>
    </row>
    <row r="62" spans="1:17">
      <c r="A62" s="12"/>
      <c r="B62" s="55"/>
      <c r="C62" s="72"/>
      <c r="D62" s="72"/>
      <c r="E62" s="26"/>
      <c r="F62" s="26"/>
      <c r="G62" s="72"/>
      <c r="H62" s="72"/>
      <c r="I62" s="26"/>
      <c r="J62" s="26"/>
      <c r="K62" s="35"/>
      <c r="L62" s="35"/>
      <c r="M62" s="26"/>
      <c r="N62" s="26"/>
      <c r="O62" s="35"/>
      <c r="P62" s="35"/>
      <c r="Q62" s="26"/>
    </row>
    <row r="63" spans="1:17">
      <c r="A63" s="12"/>
      <c r="B63" s="31" t="s">
        <v>1090</v>
      </c>
      <c r="C63" s="32">
        <v>21318</v>
      </c>
      <c r="D63" s="32"/>
      <c r="E63" s="33"/>
      <c r="F63" s="33"/>
      <c r="G63" s="32">
        <v>21318</v>
      </c>
      <c r="H63" s="32"/>
      <c r="I63" s="33"/>
      <c r="J63" s="33"/>
      <c r="K63" s="60" t="s">
        <v>262</v>
      </c>
      <c r="L63" s="60"/>
      <c r="M63" s="33"/>
      <c r="N63" s="33"/>
      <c r="O63" s="60" t="s">
        <v>262</v>
      </c>
      <c r="P63" s="60"/>
      <c r="Q63" s="33"/>
    </row>
    <row r="64" spans="1:17" ht="15.75" thickBot="1">
      <c r="A64" s="12"/>
      <c r="B64" s="31"/>
      <c r="C64" s="75"/>
      <c r="D64" s="75"/>
      <c r="E64" s="76"/>
      <c r="F64" s="33"/>
      <c r="G64" s="75"/>
      <c r="H64" s="75"/>
      <c r="I64" s="76"/>
      <c r="J64" s="33"/>
      <c r="K64" s="83"/>
      <c r="L64" s="83"/>
      <c r="M64" s="76"/>
      <c r="N64" s="33"/>
      <c r="O64" s="83"/>
      <c r="P64" s="83"/>
      <c r="Q64" s="76"/>
    </row>
    <row r="65" spans="1:25">
      <c r="A65" s="12"/>
      <c r="B65" s="116" t="s">
        <v>1091</v>
      </c>
      <c r="C65" s="56" t="s">
        <v>260</v>
      </c>
      <c r="D65" s="27">
        <v>619719</v>
      </c>
      <c r="E65" s="29"/>
      <c r="F65" s="26"/>
      <c r="G65" s="56" t="s">
        <v>260</v>
      </c>
      <c r="H65" s="27">
        <v>565728</v>
      </c>
      <c r="I65" s="29"/>
      <c r="J65" s="26"/>
      <c r="K65" s="56" t="s">
        <v>260</v>
      </c>
      <c r="L65" s="27">
        <v>53991</v>
      </c>
      <c r="M65" s="29"/>
      <c r="N65" s="26"/>
      <c r="O65" s="56" t="s">
        <v>260</v>
      </c>
      <c r="P65" s="58" t="s">
        <v>262</v>
      </c>
      <c r="Q65" s="29"/>
    </row>
    <row r="66" spans="1:25" ht="15.75" thickBot="1">
      <c r="A66" s="12"/>
      <c r="B66" s="116"/>
      <c r="C66" s="78"/>
      <c r="D66" s="79"/>
      <c r="E66" s="80"/>
      <c r="F66" s="26"/>
      <c r="G66" s="78"/>
      <c r="H66" s="79"/>
      <c r="I66" s="80"/>
      <c r="J66" s="26"/>
      <c r="K66" s="78"/>
      <c r="L66" s="79"/>
      <c r="M66" s="80"/>
      <c r="N66" s="26"/>
      <c r="O66" s="78"/>
      <c r="P66" s="93"/>
      <c r="Q66" s="80"/>
    </row>
    <row r="67" spans="1:25" ht="15.75" thickTop="1">
      <c r="A67" s="12"/>
      <c r="B67" s="33" t="s">
        <v>1092</v>
      </c>
      <c r="C67" s="33"/>
      <c r="D67" s="33"/>
      <c r="E67" s="33"/>
      <c r="F67" s="33"/>
      <c r="G67" s="33"/>
      <c r="H67" s="33"/>
      <c r="I67" s="33"/>
      <c r="J67" s="33"/>
      <c r="K67" s="33"/>
      <c r="L67" s="33"/>
      <c r="M67" s="33"/>
      <c r="N67" s="33"/>
      <c r="O67" s="33"/>
      <c r="P67" s="33"/>
      <c r="Q67" s="33"/>
      <c r="R67" s="33"/>
      <c r="S67" s="33"/>
      <c r="T67" s="33"/>
      <c r="U67" s="33"/>
      <c r="V67" s="33"/>
      <c r="W67" s="33"/>
      <c r="X67" s="33"/>
      <c r="Y67" s="33"/>
    </row>
    <row r="68" spans="1:25">
      <c r="A68" s="12"/>
      <c r="B68" s="24"/>
      <c r="C68" s="24"/>
      <c r="D68" s="24"/>
      <c r="E68" s="24"/>
      <c r="F68" s="24"/>
      <c r="G68" s="24"/>
      <c r="H68" s="24"/>
      <c r="I68" s="24"/>
    </row>
    <row r="69" spans="1:25">
      <c r="A69" s="12"/>
      <c r="B69" s="17"/>
      <c r="C69" s="17"/>
      <c r="D69" s="17"/>
      <c r="E69" s="17"/>
      <c r="F69" s="17"/>
      <c r="G69" s="17"/>
      <c r="H69" s="17"/>
      <c r="I69" s="17"/>
    </row>
    <row r="70" spans="1:25" ht="15.75" thickBot="1">
      <c r="A70" s="12"/>
      <c r="B70" s="47" t="s">
        <v>1093</v>
      </c>
      <c r="C70" s="19" t="s">
        <v>1094</v>
      </c>
      <c r="D70" s="16"/>
      <c r="E70" s="149"/>
      <c r="F70" s="16"/>
      <c r="G70" s="19" t="s">
        <v>1095</v>
      </c>
      <c r="H70" s="16"/>
      <c r="I70" s="16"/>
    </row>
    <row r="71" spans="1:25">
      <c r="A71" s="12"/>
      <c r="B71" s="49" t="s">
        <v>722</v>
      </c>
      <c r="C71" s="150">
        <v>41912</v>
      </c>
      <c r="D71" s="20"/>
      <c r="E71" s="151" t="s">
        <v>1096</v>
      </c>
      <c r="F71" s="20"/>
      <c r="G71" s="62" t="s">
        <v>1097</v>
      </c>
      <c r="H71" s="20"/>
      <c r="I71" s="152" t="s">
        <v>1098</v>
      </c>
    </row>
    <row r="72" spans="1:25">
      <c r="A72" s="12"/>
      <c r="B72" s="21" t="s">
        <v>1087</v>
      </c>
      <c r="C72" s="153">
        <v>42004</v>
      </c>
      <c r="D72" s="16"/>
      <c r="E72" s="154" t="s">
        <v>1099</v>
      </c>
      <c r="F72" s="16"/>
      <c r="G72" s="63" t="s">
        <v>1100</v>
      </c>
      <c r="H72" s="16"/>
      <c r="I72" s="154" t="s">
        <v>1101</v>
      </c>
    </row>
    <row r="73" spans="1:25">
      <c r="A73" s="12"/>
      <c r="B73" s="49" t="s">
        <v>1085</v>
      </c>
      <c r="C73" s="150">
        <v>42115</v>
      </c>
      <c r="D73" s="20"/>
      <c r="E73" s="151" t="s">
        <v>1099</v>
      </c>
      <c r="F73" s="20"/>
      <c r="G73" s="62" t="s">
        <v>1100</v>
      </c>
      <c r="H73" s="20"/>
      <c r="I73" s="151" t="s">
        <v>1101</v>
      </c>
    </row>
    <row r="74" spans="1:25">
      <c r="A74" s="12"/>
      <c r="B74" s="21" t="s">
        <v>724</v>
      </c>
      <c r="C74" s="153">
        <v>42004</v>
      </c>
      <c r="D74" s="16"/>
      <c r="E74" s="154" t="s">
        <v>1096</v>
      </c>
      <c r="F74" s="16"/>
      <c r="G74" s="63" t="s">
        <v>1097</v>
      </c>
      <c r="H74" s="16"/>
      <c r="I74" s="154" t="s">
        <v>1098</v>
      </c>
    </row>
    <row r="75" spans="1:25">
      <c r="A75" s="12"/>
      <c r="B75" s="49" t="s">
        <v>1086</v>
      </c>
      <c r="C75" s="150">
        <v>42004</v>
      </c>
      <c r="D75" s="20"/>
      <c r="E75" s="151" t="s">
        <v>1102</v>
      </c>
      <c r="F75" s="20"/>
      <c r="G75" s="62" t="s">
        <v>1100</v>
      </c>
      <c r="H75" s="20"/>
      <c r="I75" s="151" t="s">
        <v>1101</v>
      </c>
    </row>
    <row r="76" spans="1:25">
      <c r="A76" s="12"/>
      <c r="B76" s="21" t="s">
        <v>1088</v>
      </c>
      <c r="C76" s="153">
        <v>41882</v>
      </c>
      <c r="D76" s="16"/>
      <c r="E76" s="15" t="s">
        <v>1103</v>
      </c>
      <c r="F76" s="16"/>
      <c r="G76" s="63" t="s">
        <v>1097</v>
      </c>
      <c r="H76" s="16"/>
      <c r="I76" s="154" t="s">
        <v>1098</v>
      </c>
    </row>
    <row r="77" spans="1:25">
      <c r="A77" s="12"/>
      <c r="B77" s="49" t="s">
        <v>1089</v>
      </c>
      <c r="C77" s="150">
        <v>42004</v>
      </c>
      <c r="D77" s="20"/>
      <c r="E77" s="50" t="s">
        <v>1103</v>
      </c>
      <c r="F77" s="20"/>
      <c r="G77" s="62" t="s">
        <v>1097</v>
      </c>
      <c r="H77" s="20"/>
      <c r="I77" s="151" t="s">
        <v>1098</v>
      </c>
    </row>
    <row r="78" spans="1:25">
      <c r="A78" s="12"/>
      <c r="B78" s="21" t="s">
        <v>1090</v>
      </c>
      <c r="C78" s="153">
        <v>42004</v>
      </c>
      <c r="D78" s="16"/>
      <c r="E78" s="15" t="s">
        <v>1103</v>
      </c>
      <c r="F78" s="16"/>
      <c r="G78" s="63" t="s">
        <v>1097</v>
      </c>
      <c r="H78" s="16"/>
      <c r="I78" s="154" t="s">
        <v>1098</v>
      </c>
    </row>
    <row r="79" spans="1:25">
      <c r="A79" s="12"/>
      <c r="B79" s="155"/>
      <c r="C79" s="155"/>
      <c r="D79" s="155"/>
      <c r="E79" s="155"/>
      <c r="F79" s="155"/>
      <c r="G79" s="155"/>
      <c r="H79" s="155"/>
      <c r="I79" s="155"/>
      <c r="J79" s="155"/>
      <c r="K79" s="155"/>
      <c r="L79" s="155"/>
      <c r="M79" s="155"/>
      <c r="N79" s="155"/>
      <c r="O79" s="155"/>
      <c r="P79" s="155"/>
      <c r="Q79" s="155"/>
      <c r="R79" s="155"/>
      <c r="S79" s="155"/>
      <c r="T79" s="155"/>
      <c r="U79" s="155"/>
      <c r="V79" s="155"/>
      <c r="W79" s="155"/>
      <c r="X79" s="155"/>
      <c r="Y79" s="155"/>
    </row>
    <row r="80" spans="1:25">
      <c r="A80" s="12"/>
      <c r="B80" s="17"/>
      <c r="C80" s="17"/>
    </row>
    <row r="81" spans="1:25" ht="38.25">
      <c r="A81" s="12"/>
      <c r="B81" s="42">
        <v>-1</v>
      </c>
      <c r="C81" s="21" t="s">
        <v>1104</v>
      </c>
    </row>
    <row r="82" spans="1:25">
      <c r="A82" s="12"/>
      <c r="B82" s="17"/>
      <c r="C82" s="17"/>
    </row>
    <row r="83" spans="1:25" ht="38.25">
      <c r="A83" s="12"/>
      <c r="B83" s="42">
        <v>-2</v>
      </c>
      <c r="C83" s="21" t="s">
        <v>1105</v>
      </c>
    </row>
    <row r="84" spans="1:25">
      <c r="A84" s="12"/>
      <c r="B84" s="17"/>
      <c r="C84" s="17"/>
    </row>
    <row r="85" spans="1:25" ht="38.25">
      <c r="A85" s="12"/>
      <c r="B85" s="42">
        <v>-3</v>
      </c>
      <c r="C85" s="21" t="s">
        <v>1106</v>
      </c>
    </row>
    <row r="86" spans="1:25">
      <c r="A86" s="12"/>
      <c r="B86" s="17"/>
      <c r="C86" s="17"/>
    </row>
    <row r="87" spans="1:25" ht="38.25">
      <c r="A87" s="12"/>
      <c r="B87" s="42">
        <v>-4</v>
      </c>
      <c r="C87" s="21" t="s">
        <v>1107</v>
      </c>
    </row>
    <row r="88" spans="1:25" ht="15" customHeight="1">
      <c r="A88" s="12" t="s">
        <v>1516</v>
      </c>
      <c r="B88" s="11" t="s">
        <v>7</v>
      </c>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33" t="s">
        <v>1109</v>
      </c>
      <c r="C89" s="33"/>
      <c r="D89" s="33"/>
      <c r="E89" s="33"/>
      <c r="F89" s="33"/>
      <c r="G89" s="33"/>
      <c r="H89" s="33"/>
      <c r="I89" s="33"/>
      <c r="J89" s="33"/>
      <c r="K89" s="33"/>
      <c r="L89" s="33"/>
      <c r="M89" s="33"/>
      <c r="N89" s="33"/>
      <c r="O89" s="33"/>
      <c r="P89" s="33"/>
      <c r="Q89" s="33"/>
      <c r="R89" s="33"/>
      <c r="S89" s="33"/>
      <c r="T89" s="33"/>
      <c r="U89" s="33"/>
      <c r="V89" s="33"/>
      <c r="W89" s="33"/>
      <c r="X89" s="33"/>
      <c r="Y89" s="33"/>
    </row>
    <row r="90" spans="1:25">
      <c r="A90" s="12"/>
      <c r="B90" s="24"/>
      <c r="C90" s="24"/>
      <c r="D90" s="24"/>
      <c r="E90" s="24"/>
      <c r="F90" s="24"/>
      <c r="G90" s="24"/>
      <c r="H90" s="24"/>
      <c r="I90" s="24"/>
      <c r="J90" s="24"/>
      <c r="K90" s="24"/>
      <c r="L90" s="24"/>
      <c r="M90" s="24"/>
      <c r="N90" s="24"/>
      <c r="O90" s="24"/>
      <c r="P90" s="24"/>
      <c r="Q90" s="24"/>
      <c r="R90" s="24"/>
      <c r="S90" s="24"/>
      <c r="T90" s="24"/>
      <c r="U90" s="24"/>
      <c r="V90" s="24"/>
      <c r="W90" s="24"/>
      <c r="X90" s="24"/>
      <c r="Y90" s="24"/>
    </row>
    <row r="91" spans="1:25">
      <c r="A91" s="12"/>
      <c r="B91" s="17"/>
      <c r="C91" s="17"/>
      <c r="D91" s="17"/>
      <c r="E91" s="17"/>
      <c r="F91" s="17"/>
      <c r="G91" s="17"/>
      <c r="H91" s="17"/>
      <c r="I91" s="17"/>
      <c r="J91" s="17"/>
      <c r="K91" s="17"/>
      <c r="L91" s="17"/>
      <c r="M91" s="17"/>
      <c r="N91" s="17"/>
      <c r="O91" s="17"/>
      <c r="P91" s="17"/>
      <c r="Q91" s="17"/>
      <c r="R91" s="17"/>
      <c r="S91" s="17"/>
      <c r="T91" s="17"/>
      <c r="U91" s="17"/>
      <c r="V91" s="17"/>
      <c r="W91" s="17"/>
      <c r="X91" s="17"/>
      <c r="Y91" s="17"/>
    </row>
    <row r="92" spans="1:25" ht="15.75" thickBot="1">
      <c r="A92" s="12"/>
      <c r="B92" s="84" t="s">
        <v>339</v>
      </c>
      <c r="C92" s="94"/>
      <c r="D92" s="94"/>
      <c r="E92" s="94"/>
      <c r="F92" s="16"/>
      <c r="G92" s="25" t="s">
        <v>257</v>
      </c>
      <c r="H92" s="25"/>
      <c r="I92" s="25"/>
      <c r="J92" s="25"/>
      <c r="K92" s="25"/>
      <c r="L92" s="25"/>
      <c r="M92" s="25"/>
      <c r="N92" s="25"/>
      <c r="O92" s="25"/>
      <c r="P92" s="25"/>
      <c r="Q92" s="25"/>
      <c r="R92" s="25"/>
      <c r="S92" s="25"/>
      <c r="T92" s="25"/>
      <c r="U92" s="25"/>
      <c r="V92" s="25"/>
      <c r="W92" s="25"/>
      <c r="X92" s="25"/>
      <c r="Y92" s="25"/>
    </row>
    <row r="93" spans="1:25" ht="15.75" thickBot="1">
      <c r="A93" s="12"/>
      <c r="B93" s="84"/>
      <c r="C93" s="25" t="s">
        <v>136</v>
      </c>
      <c r="D93" s="25"/>
      <c r="E93" s="25"/>
      <c r="F93" s="16"/>
      <c r="G93" s="54">
        <v>2014</v>
      </c>
      <c r="H93" s="54"/>
      <c r="I93" s="54"/>
      <c r="J93" s="48"/>
      <c r="K93" s="54">
        <v>2015</v>
      </c>
      <c r="L93" s="54"/>
      <c r="M93" s="54"/>
      <c r="N93" s="48"/>
      <c r="O93" s="54">
        <v>2016</v>
      </c>
      <c r="P93" s="54"/>
      <c r="Q93" s="54"/>
      <c r="R93" s="16"/>
      <c r="S93" s="54">
        <v>2017</v>
      </c>
      <c r="T93" s="54"/>
      <c r="U93" s="54"/>
      <c r="V93" s="16"/>
      <c r="W93" s="54">
        <v>2018</v>
      </c>
      <c r="X93" s="54"/>
      <c r="Y93" s="54"/>
    </row>
    <row r="94" spans="1:25">
      <c r="A94" s="12"/>
      <c r="B94" s="55" t="s">
        <v>440</v>
      </c>
      <c r="C94" s="56" t="s">
        <v>260</v>
      </c>
      <c r="D94" s="27">
        <v>35932</v>
      </c>
      <c r="E94" s="29"/>
      <c r="F94" s="26"/>
      <c r="G94" s="56" t="s">
        <v>260</v>
      </c>
      <c r="H94" s="27">
        <v>30158</v>
      </c>
      <c r="I94" s="29"/>
      <c r="J94" s="26"/>
      <c r="K94" s="56" t="s">
        <v>260</v>
      </c>
      <c r="L94" s="27">
        <v>2794</v>
      </c>
      <c r="M94" s="29"/>
      <c r="N94" s="26"/>
      <c r="O94" s="56" t="s">
        <v>260</v>
      </c>
      <c r="P94" s="27">
        <v>2290</v>
      </c>
      <c r="Q94" s="29"/>
      <c r="R94" s="26"/>
      <c r="S94" s="56" t="s">
        <v>260</v>
      </c>
      <c r="T94" s="58">
        <v>552</v>
      </c>
      <c r="U94" s="29"/>
      <c r="V94" s="26"/>
      <c r="W94" s="56" t="s">
        <v>260</v>
      </c>
      <c r="X94" s="58">
        <v>138</v>
      </c>
      <c r="Y94" s="29"/>
    </row>
    <row r="95" spans="1:25">
      <c r="A95" s="12"/>
      <c r="B95" s="55"/>
      <c r="C95" s="77"/>
      <c r="D95" s="72"/>
      <c r="E95" s="26"/>
      <c r="F95" s="26"/>
      <c r="G95" s="57"/>
      <c r="H95" s="28"/>
      <c r="I95" s="30"/>
      <c r="J95" s="26"/>
      <c r="K95" s="57"/>
      <c r="L95" s="28"/>
      <c r="M95" s="30"/>
      <c r="N95" s="26"/>
      <c r="O95" s="57"/>
      <c r="P95" s="28"/>
      <c r="Q95" s="30"/>
      <c r="R95" s="26"/>
      <c r="S95" s="77"/>
      <c r="T95" s="35"/>
      <c r="U95" s="26"/>
      <c r="V95" s="26"/>
      <c r="W95" s="57"/>
      <c r="X95" s="59"/>
      <c r="Y95" s="30"/>
    </row>
    <row r="96" spans="1:25">
      <c r="A96" s="12"/>
      <c r="B96" s="31" t="s">
        <v>230</v>
      </c>
      <c r="C96" s="32">
        <v>1667</v>
      </c>
      <c r="D96" s="32"/>
      <c r="E96" s="33"/>
      <c r="F96" s="33"/>
      <c r="G96" s="32">
        <v>1667</v>
      </c>
      <c r="H96" s="32"/>
      <c r="I96" s="33"/>
      <c r="J96" s="33"/>
      <c r="K96" s="60" t="s">
        <v>262</v>
      </c>
      <c r="L96" s="60"/>
      <c r="M96" s="33"/>
      <c r="N96" s="33"/>
      <c r="O96" s="60" t="s">
        <v>262</v>
      </c>
      <c r="P96" s="60"/>
      <c r="Q96" s="33"/>
      <c r="R96" s="33"/>
      <c r="S96" s="60" t="s">
        <v>262</v>
      </c>
      <c r="T96" s="60"/>
      <c r="U96" s="33"/>
      <c r="V96" s="33"/>
      <c r="W96" s="60" t="s">
        <v>262</v>
      </c>
      <c r="X96" s="60"/>
      <c r="Y96" s="33"/>
    </row>
    <row r="97" spans="1:25">
      <c r="A97" s="12"/>
      <c r="B97" s="31"/>
      <c r="C97" s="32"/>
      <c r="D97" s="32"/>
      <c r="E97" s="33"/>
      <c r="F97" s="33"/>
      <c r="G97" s="32"/>
      <c r="H97" s="32"/>
      <c r="I97" s="33"/>
      <c r="J97" s="33"/>
      <c r="K97" s="60"/>
      <c r="L97" s="60"/>
      <c r="M97" s="33"/>
      <c r="N97" s="33"/>
      <c r="O97" s="60"/>
      <c r="P97" s="60"/>
      <c r="Q97" s="33"/>
      <c r="R97" s="33"/>
      <c r="S97" s="60"/>
      <c r="T97" s="60"/>
      <c r="U97" s="33"/>
      <c r="V97" s="33"/>
      <c r="W97" s="60"/>
      <c r="X97" s="60"/>
      <c r="Y97" s="33"/>
    </row>
    <row r="98" spans="1:25">
      <c r="A98" s="12"/>
      <c r="B98" s="55" t="s">
        <v>1110</v>
      </c>
      <c r="C98" s="35">
        <v>108</v>
      </c>
      <c r="D98" s="35"/>
      <c r="E98" s="26"/>
      <c r="F98" s="26"/>
      <c r="G98" s="35">
        <v>108</v>
      </c>
      <c r="H98" s="35"/>
      <c r="I98" s="26"/>
      <c r="J98" s="26"/>
      <c r="K98" s="35" t="s">
        <v>262</v>
      </c>
      <c r="L98" s="35"/>
      <c r="M98" s="26"/>
      <c r="N98" s="26"/>
      <c r="O98" s="35" t="s">
        <v>262</v>
      </c>
      <c r="P98" s="35"/>
      <c r="Q98" s="26"/>
      <c r="R98" s="26"/>
      <c r="S98" s="35" t="s">
        <v>262</v>
      </c>
      <c r="T98" s="35"/>
      <c r="U98" s="26"/>
      <c r="V98" s="26"/>
      <c r="W98" s="35" t="s">
        <v>262</v>
      </c>
      <c r="X98" s="35"/>
      <c r="Y98" s="26"/>
    </row>
    <row r="99" spans="1:25" ht="15.75" thickBot="1">
      <c r="A99" s="12"/>
      <c r="B99" s="55"/>
      <c r="C99" s="36"/>
      <c r="D99" s="36"/>
      <c r="E99" s="37"/>
      <c r="F99" s="26"/>
      <c r="G99" s="36"/>
      <c r="H99" s="36"/>
      <c r="I99" s="37"/>
      <c r="J99" s="26"/>
      <c r="K99" s="36"/>
      <c r="L99" s="36"/>
      <c r="M99" s="37"/>
      <c r="N99" s="26"/>
      <c r="O99" s="36"/>
      <c r="P99" s="36"/>
      <c r="Q99" s="37"/>
      <c r="R99" s="26"/>
      <c r="S99" s="36"/>
      <c r="T99" s="36"/>
      <c r="U99" s="37"/>
      <c r="V99" s="26"/>
      <c r="W99" s="36"/>
      <c r="X99" s="36"/>
      <c r="Y99" s="37"/>
    </row>
    <row r="100" spans="1:25">
      <c r="A100" s="12"/>
      <c r="B100" s="107" t="s">
        <v>1111</v>
      </c>
      <c r="C100" s="96" t="s">
        <v>260</v>
      </c>
      <c r="D100" s="38">
        <v>37707</v>
      </c>
      <c r="E100" s="40"/>
      <c r="F100" s="33"/>
      <c r="G100" s="96" t="s">
        <v>260</v>
      </c>
      <c r="H100" s="38">
        <v>31933</v>
      </c>
      <c r="I100" s="40"/>
      <c r="J100" s="33"/>
      <c r="K100" s="96" t="s">
        <v>260</v>
      </c>
      <c r="L100" s="38">
        <v>2794</v>
      </c>
      <c r="M100" s="40"/>
      <c r="N100" s="33"/>
      <c r="O100" s="96" t="s">
        <v>260</v>
      </c>
      <c r="P100" s="38">
        <v>2290</v>
      </c>
      <c r="Q100" s="40"/>
      <c r="R100" s="33"/>
      <c r="S100" s="96" t="s">
        <v>260</v>
      </c>
      <c r="T100" s="91">
        <v>552</v>
      </c>
      <c r="U100" s="40"/>
      <c r="V100" s="33"/>
      <c r="W100" s="96" t="s">
        <v>260</v>
      </c>
      <c r="X100" s="91">
        <v>138</v>
      </c>
      <c r="Y100" s="40"/>
    </row>
    <row r="101" spans="1:25" ht="15.75" thickBot="1">
      <c r="A101" s="12"/>
      <c r="B101" s="107"/>
      <c r="C101" s="97"/>
      <c r="D101" s="39"/>
      <c r="E101" s="41"/>
      <c r="F101" s="33"/>
      <c r="G101" s="97"/>
      <c r="H101" s="39"/>
      <c r="I101" s="41"/>
      <c r="J101" s="33"/>
      <c r="K101" s="97"/>
      <c r="L101" s="39"/>
      <c r="M101" s="41"/>
      <c r="N101" s="33"/>
      <c r="O101" s="97"/>
      <c r="P101" s="39"/>
      <c r="Q101" s="41"/>
      <c r="R101" s="33"/>
      <c r="S101" s="97"/>
      <c r="T101" s="114"/>
      <c r="U101" s="41"/>
      <c r="V101" s="33"/>
      <c r="W101" s="97"/>
      <c r="X101" s="114"/>
      <c r="Y101" s="41"/>
    </row>
    <row r="102" spans="1:25" ht="15.75" thickTop="1"/>
  </sheetData>
  <mergeCells count="324">
    <mergeCell ref="A88:A101"/>
    <mergeCell ref="B88:Y88"/>
    <mergeCell ref="B89:Y89"/>
    <mergeCell ref="A15:A42"/>
    <mergeCell ref="B15:Y15"/>
    <mergeCell ref="B16:Y16"/>
    <mergeCell ref="B40:Y40"/>
    <mergeCell ref="A43:A87"/>
    <mergeCell ref="B43:Y43"/>
    <mergeCell ref="B44:Y44"/>
    <mergeCell ref="B67:Y67"/>
    <mergeCell ref="B79:Y79"/>
    <mergeCell ref="A1:A2"/>
    <mergeCell ref="B1:Y1"/>
    <mergeCell ref="B2:Y2"/>
    <mergeCell ref="B3:Y3"/>
    <mergeCell ref="A4:A14"/>
    <mergeCell ref="B4:Y4"/>
    <mergeCell ref="B5:Y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92:B93"/>
    <mergeCell ref="C92:E92"/>
    <mergeCell ref="G92:Y92"/>
    <mergeCell ref="C93:E93"/>
    <mergeCell ref="G93:I93"/>
    <mergeCell ref="K93:M93"/>
    <mergeCell ref="O93:Q93"/>
    <mergeCell ref="S93:U93"/>
    <mergeCell ref="W93:Y93"/>
    <mergeCell ref="N65:N66"/>
    <mergeCell ref="O65:O66"/>
    <mergeCell ref="P65:P66"/>
    <mergeCell ref="Q65:Q66"/>
    <mergeCell ref="B68:I68"/>
    <mergeCell ref="B90:Y9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Q45"/>
    <mergeCell ref="B47:B48"/>
    <mergeCell ref="C47:E47"/>
    <mergeCell ref="G47:Q47"/>
    <mergeCell ref="C48:E48"/>
    <mergeCell ref="G48:I48"/>
    <mergeCell ref="K48:M48"/>
    <mergeCell ref="O48:Q48"/>
    <mergeCell ref="C37:D37"/>
    <mergeCell ref="G37:I37"/>
    <mergeCell ref="B38:B39"/>
    <mergeCell ref="C38:C39"/>
    <mergeCell ref="D38:D39"/>
    <mergeCell ref="E38:E39"/>
    <mergeCell ref="F38:F39"/>
    <mergeCell ref="G38:I39"/>
    <mergeCell ref="I32:I33"/>
    <mergeCell ref="C34:D34"/>
    <mergeCell ref="G34:I34"/>
    <mergeCell ref="B35:B36"/>
    <mergeCell ref="C35:D36"/>
    <mergeCell ref="E35:E36"/>
    <mergeCell ref="F35:F36"/>
    <mergeCell ref="G35:I36"/>
    <mergeCell ref="B32:B33"/>
    <mergeCell ref="C32:D33"/>
    <mergeCell ref="E32:E33"/>
    <mergeCell ref="F32:F33"/>
    <mergeCell ref="G32:G33"/>
    <mergeCell ref="H32:H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G13:G14"/>
    <mergeCell ref="H13:H14"/>
    <mergeCell ref="I13:I14"/>
    <mergeCell ref="B17:I17"/>
    <mergeCell ref="C19:E19"/>
    <mergeCell ref="G19:I19"/>
    <mergeCell ref="G10:G11"/>
    <mergeCell ref="H10:H11"/>
    <mergeCell ref="I10:I11"/>
    <mergeCell ref="C12:D12"/>
    <mergeCell ref="G12:H12"/>
    <mergeCell ref="B13:B14"/>
    <mergeCell ref="C13:C14"/>
    <mergeCell ref="D13:D14"/>
    <mergeCell ref="E13:E14"/>
    <mergeCell ref="F13:F14"/>
    <mergeCell ref="B6:I6"/>
    <mergeCell ref="B8:B9"/>
    <mergeCell ref="C8:I8"/>
    <mergeCell ref="C9:E9"/>
    <mergeCell ref="G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8"/>
  <sheetViews>
    <sheetView showGridLines="0" workbookViewId="0"/>
  </sheetViews>
  <sheetFormatPr defaultRowHeight="15"/>
  <cols>
    <col min="1" max="3" width="36.5703125" bestFit="1" customWidth="1"/>
    <col min="4" max="4" width="7.85546875" bestFit="1" customWidth="1"/>
    <col min="5" max="5" width="1.5703125" bestFit="1" customWidth="1"/>
    <col min="7" max="7" width="4.5703125" customWidth="1"/>
    <col min="8" max="8" width="19.5703125" customWidth="1"/>
    <col min="9" max="9" width="3.85546875" customWidth="1"/>
    <col min="11" max="11" width="5.85546875" customWidth="1"/>
    <col min="12" max="12" width="20.85546875" customWidth="1"/>
    <col min="13" max="13" width="5" customWidth="1"/>
    <col min="15" max="15" width="6.140625" customWidth="1"/>
    <col min="16" max="16" width="28.28515625" customWidth="1"/>
    <col min="17" max="17" width="5.140625" customWidth="1"/>
    <col min="19" max="19" width="1.85546875" bestFit="1" customWidth="1"/>
    <col min="20" max="20" width="7.85546875" bestFit="1" customWidth="1"/>
    <col min="21" max="21" width="1.5703125" bestFit="1" customWidth="1"/>
  </cols>
  <sheetData>
    <row r="1" spans="1:21" ht="15" customHeight="1">
      <c r="A1" s="9" t="s">
        <v>151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21</v>
      </c>
      <c r="B3" s="11" t="s">
        <v>7</v>
      </c>
      <c r="C3" s="11"/>
      <c r="D3" s="11"/>
      <c r="E3" s="11"/>
      <c r="F3" s="11"/>
      <c r="G3" s="11"/>
      <c r="H3" s="11"/>
      <c r="I3" s="11"/>
      <c r="J3" s="11"/>
      <c r="K3" s="11"/>
      <c r="L3" s="11"/>
      <c r="M3" s="11"/>
      <c r="N3" s="11"/>
      <c r="O3" s="11"/>
      <c r="P3" s="11"/>
      <c r="Q3" s="11"/>
      <c r="R3" s="11"/>
      <c r="S3" s="11"/>
      <c r="T3" s="11"/>
      <c r="U3" s="11"/>
    </row>
    <row r="4" spans="1:21" ht="15" customHeight="1">
      <c r="A4" s="12" t="s">
        <v>1518</v>
      </c>
      <c r="B4" s="11" t="s">
        <v>7</v>
      </c>
      <c r="C4" s="11"/>
      <c r="D4" s="11"/>
      <c r="E4" s="11"/>
      <c r="F4" s="11"/>
      <c r="G4" s="11"/>
      <c r="H4" s="11"/>
      <c r="I4" s="11"/>
      <c r="J4" s="11"/>
      <c r="K4" s="11"/>
      <c r="L4" s="11"/>
      <c r="M4" s="11"/>
      <c r="N4" s="11"/>
      <c r="O4" s="11"/>
      <c r="P4" s="11"/>
      <c r="Q4" s="11"/>
      <c r="R4" s="11"/>
      <c r="S4" s="11"/>
      <c r="T4" s="11"/>
      <c r="U4" s="11"/>
    </row>
    <row r="5" spans="1:21">
      <c r="A5" s="12"/>
      <c r="B5" s="24"/>
      <c r="C5" s="24"/>
      <c r="D5" s="24"/>
      <c r="E5" s="24"/>
      <c r="F5" s="24"/>
      <c r="G5" s="24"/>
      <c r="H5" s="24"/>
      <c r="I5" s="24"/>
      <c r="J5" s="24"/>
      <c r="K5" s="24"/>
      <c r="L5" s="24"/>
      <c r="M5" s="24"/>
      <c r="N5" s="24"/>
      <c r="O5" s="24"/>
      <c r="P5" s="24"/>
      <c r="Q5" s="24"/>
      <c r="R5" s="24"/>
      <c r="S5" s="24"/>
      <c r="T5" s="24"/>
      <c r="U5" s="24"/>
    </row>
    <row r="6" spans="1:21">
      <c r="A6" s="12"/>
      <c r="B6" s="17"/>
      <c r="C6" s="17"/>
      <c r="D6" s="17"/>
      <c r="E6" s="17"/>
      <c r="F6" s="17"/>
      <c r="G6" s="17"/>
      <c r="H6" s="17"/>
      <c r="I6" s="17"/>
      <c r="J6" s="17"/>
      <c r="K6" s="17"/>
      <c r="L6" s="17"/>
      <c r="M6" s="17"/>
      <c r="N6" s="17"/>
      <c r="O6" s="17"/>
      <c r="P6" s="17"/>
      <c r="Q6" s="17"/>
      <c r="R6" s="17"/>
      <c r="S6" s="17"/>
      <c r="T6" s="17"/>
      <c r="U6" s="17"/>
    </row>
    <row r="7" spans="1:21">
      <c r="A7" s="12"/>
      <c r="B7" s="158" t="s">
        <v>1125</v>
      </c>
      <c r="C7" s="158"/>
      <c r="D7" s="158"/>
      <c r="E7" s="158"/>
      <c r="F7" s="158"/>
      <c r="G7" s="158"/>
      <c r="H7" s="158"/>
      <c r="I7" s="158"/>
      <c r="J7" s="158"/>
      <c r="K7" s="158"/>
      <c r="L7" s="158"/>
      <c r="M7" s="158"/>
      <c r="N7" s="158"/>
      <c r="O7" s="158"/>
      <c r="P7" s="158"/>
      <c r="Q7" s="158"/>
      <c r="R7" s="158"/>
      <c r="S7" s="158"/>
      <c r="T7" s="158"/>
      <c r="U7" s="158"/>
    </row>
    <row r="8" spans="1:21">
      <c r="A8" s="12"/>
      <c r="B8" s="33"/>
      <c r="C8" s="33"/>
      <c r="D8" s="33"/>
      <c r="E8" s="33"/>
      <c r="F8" s="33"/>
      <c r="G8" s="33"/>
      <c r="H8" s="33"/>
      <c r="I8" s="33"/>
      <c r="J8" s="33"/>
      <c r="K8" s="33"/>
      <c r="L8" s="33"/>
      <c r="M8" s="33"/>
      <c r="N8" s="33"/>
      <c r="O8" s="33"/>
      <c r="P8" s="33"/>
      <c r="Q8" s="33"/>
      <c r="R8" s="33"/>
      <c r="S8" s="33"/>
      <c r="T8" s="33"/>
      <c r="U8" s="33"/>
    </row>
    <row r="9" spans="1:21" ht="15.75" thickBot="1">
      <c r="A9" s="12"/>
      <c r="B9" s="16"/>
      <c r="C9" s="25" t="s">
        <v>549</v>
      </c>
      <c r="D9" s="25"/>
      <c r="E9" s="25"/>
      <c r="F9" s="25"/>
      <c r="G9" s="25"/>
      <c r="H9" s="25"/>
      <c r="I9" s="25"/>
      <c r="J9" s="25"/>
      <c r="K9" s="25"/>
      <c r="L9" s="25"/>
      <c r="M9" s="25"/>
      <c r="N9" s="25"/>
      <c r="O9" s="25"/>
      <c r="P9" s="25"/>
      <c r="Q9" s="25"/>
      <c r="R9" s="25"/>
      <c r="S9" s="25"/>
      <c r="T9" s="25"/>
      <c r="U9" s="25"/>
    </row>
    <row r="10" spans="1:21" ht="15.75" thickBot="1">
      <c r="A10" s="12"/>
      <c r="B10" s="47" t="s">
        <v>1126</v>
      </c>
      <c r="C10" s="54" t="s">
        <v>1127</v>
      </c>
      <c r="D10" s="54"/>
      <c r="E10" s="54"/>
      <c r="F10" s="16"/>
      <c r="G10" s="54" t="s">
        <v>1128</v>
      </c>
      <c r="H10" s="54"/>
      <c r="I10" s="54"/>
      <c r="J10" s="16"/>
      <c r="K10" s="54" t="s">
        <v>1129</v>
      </c>
      <c r="L10" s="54"/>
      <c r="M10" s="54"/>
      <c r="N10" s="16"/>
      <c r="O10" s="54" t="s">
        <v>1130</v>
      </c>
      <c r="P10" s="54"/>
      <c r="Q10" s="54"/>
      <c r="R10" s="16"/>
      <c r="S10" s="54" t="s">
        <v>136</v>
      </c>
      <c r="T10" s="54"/>
      <c r="U10" s="54"/>
    </row>
    <row r="11" spans="1:21">
      <c r="A11" s="12"/>
      <c r="B11" s="47" t="s">
        <v>1131</v>
      </c>
      <c r="C11" s="40"/>
      <c r="D11" s="40"/>
      <c r="E11" s="40"/>
      <c r="F11" s="16"/>
      <c r="G11" s="40"/>
      <c r="H11" s="40"/>
      <c r="I11" s="40"/>
      <c r="J11" s="16"/>
      <c r="K11" s="40"/>
      <c r="L11" s="40"/>
      <c r="M11" s="40"/>
      <c r="N11" s="16"/>
      <c r="O11" s="40"/>
      <c r="P11" s="40"/>
      <c r="Q11" s="40"/>
      <c r="R11" s="16"/>
      <c r="S11" s="40"/>
      <c r="T11" s="40"/>
      <c r="U11" s="40"/>
    </row>
    <row r="12" spans="1:21">
      <c r="A12" s="12"/>
      <c r="B12" s="156" t="s">
        <v>37</v>
      </c>
      <c r="C12" s="26"/>
      <c r="D12" s="26"/>
      <c r="E12" s="26"/>
      <c r="F12" s="20"/>
      <c r="G12" s="26"/>
      <c r="H12" s="26"/>
      <c r="I12" s="26"/>
      <c r="J12" s="20"/>
      <c r="K12" s="26"/>
      <c r="L12" s="26"/>
      <c r="M12" s="26"/>
      <c r="N12" s="20"/>
      <c r="O12" s="26"/>
      <c r="P12" s="26"/>
      <c r="Q12" s="26"/>
      <c r="R12" s="20"/>
      <c r="S12" s="26"/>
      <c r="T12" s="26"/>
      <c r="U12" s="26"/>
    </row>
    <row r="13" spans="1:21">
      <c r="A13" s="12"/>
      <c r="B13" s="159" t="s">
        <v>38</v>
      </c>
      <c r="C13" s="94" t="s">
        <v>260</v>
      </c>
      <c r="D13" s="160">
        <v>315250</v>
      </c>
      <c r="E13" s="33"/>
      <c r="F13" s="33"/>
      <c r="G13" s="94" t="s">
        <v>260</v>
      </c>
      <c r="H13" s="160">
        <v>9639</v>
      </c>
      <c r="I13" s="33"/>
      <c r="J13" s="33"/>
      <c r="K13" s="94" t="s">
        <v>260</v>
      </c>
      <c r="L13" s="160">
        <v>46548</v>
      </c>
      <c r="M13" s="33"/>
      <c r="N13" s="33"/>
      <c r="O13" s="94" t="s">
        <v>260</v>
      </c>
      <c r="P13" s="161" t="s">
        <v>262</v>
      </c>
      <c r="Q13" s="33"/>
      <c r="R13" s="33"/>
      <c r="S13" s="94" t="s">
        <v>260</v>
      </c>
      <c r="T13" s="160">
        <v>371437</v>
      </c>
      <c r="U13" s="33"/>
    </row>
    <row r="14" spans="1:21">
      <c r="A14" s="12"/>
      <c r="B14" s="159"/>
      <c r="C14" s="94"/>
      <c r="D14" s="160"/>
      <c r="E14" s="33"/>
      <c r="F14" s="33"/>
      <c r="G14" s="94"/>
      <c r="H14" s="160"/>
      <c r="I14" s="33"/>
      <c r="J14" s="33"/>
      <c r="K14" s="94"/>
      <c r="L14" s="160"/>
      <c r="M14" s="33"/>
      <c r="N14" s="33"/>
      <c r="O14" s="94"/>
      <c r="P14" s="161"/>
      <c r="Q14" s="33"/>
      <c r="R14" s="33"/>
      <c r="S14" s="94"/>
      <c r="T14" s="160"/>
      <c r="U14" s="33"/>
    </row>
    <row r="15" spans="1:21">
      <c r="A15" s="12"/>
      <c r="B15" s="162" t="s">
        <v>1132</v>
      </c>
      <c r="C15" s="163">
        <v>2029</v>
      </c>
      <c r="D15" s="163"/>
      <c r="E15" s="26"/>
      <c r="F15" s="26"/>
      <c r="G15" s="163">
        <v>45672</v>
      </c>
      <c r="H15" s="163"/>
      <c r="I15" s="26"/>
      <c r="J15" s="26"/>
      <c r="K15" s="163">
        <v>2595</v>
      </c>
      <c r="L15" s="163"/>
      <c r="M15" s="26"/>
      <c r="N15" s="26"/>
      <c r="O15" s="164" t="s">
        <v>262</v>
      </c>
      <c r="P15" s="164"/>
      <c r="Q15" s="26"/>
      <c r="R15" s="26"/>
      <c r="S15" s="163">
        <v>50296</v>
      </c>
      <c r="T15" s="163"/>
      <c r="U15" s="26"/>
    </row>
    <row r="16" spans="1:21">
      <c r="A16" s="12"/>
      <c r="B16" s="162"/>
      <c r="C16" s="163"/>
      <c r="D16" s="163"/>
      <c r="E16" s="26"/>
      <c r="F16" s="26"/>
      <c r="G16" s="163"/>
      <c r="H16" s="163"/>
      <c r="I16" s="26"/>
      <c r="J16" s="26"/>
      <c r="K16" s="163"/>
      <c r="L16" s="163"/>
      <c r="M16" s="26"/>
      <c r="N16" s="26"/>
      <c r="O16" s="164"/>
      <c r="P16" s="164"/>
      <c r="Q16" s="26"/>
      <c r="R16" s="26"/>
      <c r="S16" s="163"/>
      <c r="T16" s="163"/>
      <c r="U16" s="26"/>
    </row>
    <row r="17" spans="1:21">
      <c r="A17" s="12"/>
      <c r="B17" s="159" t="s">
        <v>40</v>
      </c>
      <c r="C17" s="161">
        <v>37</v>
      </c>
      <c r="D17" s="161"/>
      <c r="E17" s="33"/>
      <c r="F17" s="33"/>
      <c r="G17" s="160">
        <v>196695</v>
      </c>
      <c r="H17" s="160"/>
      <c r="I17" s="33"/>
      <c r="J17" s="33"/>
      <c r="K17" s="160">
        <v>3136</v>
      </c>
      <c r="L17" s="160"/>
      <c r="M17" s="33"/>
      <c r="N17" s="33"/>
      <c r="O17" s="161" t="s">
        <v>262</v>
      </c>
      <c r="P17" s="161"/>
      <c r="Q17" s="33"/>
      <c r="R17" s="33"/>
      <c r="S17" s="160">
        <v>199868</v>
      </c>
      <c r="T17" s="160"/>
      <c r="U17" s="33"/>
    </row>
    <row r="18" spans="1:21">
      <c r="A18" s="12"/>
      <c r="B18" s="159"/>
      <c r="C18" s="161"/>
      <c r="D18" s="161"/>
      <c r="E18" s="33"/>
      <c r="F18" s="33"/>
      <c r="G18" s="160"/>
      <c r="H18" s="160"/>
      <c r="I18" s="33"/>
      <c r="J18" s="33"/>
      <c r="K18" s="160"/>
      <c r="L18" s="160"/>
      <c r="M18" s="33"/>
      <c r="N18" s="33"/>
      <c r="O18" s="161"/>
      <c r="P18" s="161"/>
      <c r="Q18" s="33"/>
      <c r="R18" s="33"/>
      <c r="S18" s="160"/>
      <c r="T18" s="160"/>
      <c r="U18" s="33"/>
    </row>
    <row r="19" spans="1:21">
      <c r="A19" s="12"/>
      <c r="B19" s="162" t="s">
        <v>41</v>
      </c>
      <c r="C19" s="163">
        <v>12152</v>
      </c>
      <c r="D19" s="163"/>
      <c r="E19" s="26"/>
      <c r="F19" s="26"/>
      <c r="G19" s="164" t="s">
        <v>262</v>
      </c>
      <c r="H19" s="164"/>
      <c r="I19" s="26"/>
      <c r="J19" s="26"/>
      <c r="K19" s="164">
        <v>8</v>
      </c>
      <c r="L19" s="164"/>
      <c r="M19" s="26"/>
      <c r="N19" s="26"/>
      <c r="O19" s="164" t="s">
        <v>1133</v>
      </c>
      <c r="P19" s="164"/>
      <c r="Q19" s="165" t="s">
        <v>359</v>
      </c>
      <c r="R19" s="26"/>
      <c r="S19" s="164">
        <v>11</v>
      </c>
      <c r="T19" s="164"/>
      <c r="U19" s="26"/>
    </row>
    <row r="20" spans="1:21">
      <c r="A20" s="12"/>
      <c r="B20" s="162"/>
      <c r="C20" s="163"/>
      <c r="D20" s="163"/>
      <c r="E20" s="26"/>
      <c r="F20" s="26"/>
      <c r="G20" s="164"/>
      <c r="H20" s="164"/>
      <c r="I20" s="26"/>
      <c r="J20" s="26"/>
      <c r="K20" s="164"/>
      <c r="L20" s="164"/>
      <c r="M20" s="26"/>
      <c r="N20" s="26"/>
      <c r="O20" s="164"/>
      <c r="P20" s="164"/>
      <c r="Q20" s="165"/>
      <c r="R20" s="26"/>
      <c r="S20" s="164"/>
      <c r="T20" s="164"/>
      <c r="U20" s="26"/>
    </row>
    <row r="21" spans="1:21">
      <c r="A21" s="12"/>
      <c r="B21" s="159" t="s">
        <v>42</v>
      </c>
      <c r="C21" s="160">
        <v>55512</v>
      </c>
      <c r="D21" s="160"/>
      <c r="E21" s="33"/>
      <c r="F21" s="33"/>
      <c r="G21" s="160">
        <v>28234</v>
      </c>
      <c r="H21" s="160"/>
      <c r="I21" s="33"/>
      <c r="J21" s="33"/>
      <c r="K21" s="161">
        <v>952</v>
      </c>
      <c r="L21" s="161"/>
      <c r="M21" s="33"/>
      <c r="N21" s="33"/>
      <c r="O21" s="161" t="s">
        <v>262</v>
      </c>
      <c r="P21" s="161"/>
      <c r="Q21" s="33"/>
      <c r="R21" s="33"/>
      <c r="S21" s="160">
        <v>84698</v>
      </c>
      <c r="T21" s="160"/>
      <c r="U21" s="33"/>
    </row>
    <row r="22" spans="1:21">
      <c r="A22" s="12"/>
      <c r="B22" s="159"/>
      <c r="C22" s="160"/>
      <c r="D22" s="160"/>
      <c r="E22" s="33"/>
      <c r="F22" s="33"/>
      <c r="G22" s="160"/>
      <c r="H22" s="160"/>
      <c r="I22" s="33"/>
      <c r="J22" s="33"/>
      <c r="K22" s="161"/>
      <c r="L22" s="161"/>
      <c r="M22" s="33"/>
      <c r="N22" s="33"/>
      <c r="O22" s="161"/>
      <c r="P22" s="161"/>
      <c r="Q22" s="33"/>
      <c r="R22" s="33"/>
      <c r="S22" s="160"/>
      <c r="T22" s="160"/>
      <c r="U22" s="33"/>
    </row>
    <row r="23" spans="1:21">
      <c r="A23" s="12"/>
      <c r="B23" s="162" t="s">
        <v>1134</v>
      </c>
      <c r="C23" s="163">
        <v>180100</v>
      </c>
      <c r="D23" s="163"/>
      <c r="E23" s="26"/>
      <c r="F23" s="26"/>
      <c r="G23" s="163">
        <v>355418</v>
      </c>
      <c r="H23" s="163"/>
      <c r="I23" s="26"/>
      <c r="J23" s="26"/>
      <c r="K23" s="163">
        <v>5093</v>
      </c>
      <c r="L23" s="163"/>
      <c r="M23" s="26"/>
      <c r="N23" s="26"/>
      <c r="O23" s="164" t="s">
        <v>1135</v>
      </c>
      <c r="P23" s="164"/>
      <c r="Q23" s="165" t="s">
        <v>359</v>
      </c>
      <c r="R23" s="26"/>
      <c r="S23" s="164" t="s">
        <v>262</v>
      </c>
      <c r="T23" s="164"/>
      <c r="U23" s="26"/>
    </row>
    <row r="24" spans="1:21" ht="15.75" thickBot="1">
      <c r="A24" s="12"/>
      <c r="B24" s="162"/>
      <c r="C24" s="166"/>
      <c r="D24" s="166"/>
      <c r="E24" s="37"/>
      <c r="F24" s="26"/>
      <c r="G24" s="166"/>
      <c r="H24" s="166"/>
      <c r="I24" s="37"/>
      <c r="J24" s="26"/>
      <c r="K24" s="166"/>
      <c r="L24" s="166"/>
      <c r="M24" s="37"/>
      <c r="N24" s="26"/>
      <c r="O24" s="167"/>
      <c r="P24" s="167"/>
      <c r="Q24" s="168"/>
      <c r="R24" s="26"/>
      <c r="S24" s="167"/>
      <c r="T24" s="167"/>
      <c r="U24" s="37"/>
    </row>
    <row r="25" spans="1:21">
      <c r="A25" s="12"/>
      <c r="B25" s="169" t="s">
        <v>43</v>
      </c>
      <c r="C25" s="170">
        <v>565080</v>
      </c>
      <c r="D25" s="170"/>
      <c r="E25" s="40"/>
      <c r="F25" s="33"/>
      <c r="G25" s="170">
        <v>635658</v>
      </c>
      <c r="H25" s="170"/>
      <c r="I25" s="40"/>
      <c r="J25" s="33"/>
      <c r="K25" s="170">
        <v>58332</v>
      </c>
      <c r="L25" s="170"/>
      <c r="M25" s="40"/>
      <c r="N25" s="33"/>
      <c r="O25" s="172" t="s">
        <v>1136</v>
      </c>
      <c r="P25" s="172"/>
      <c r="Q25" s="173" t="s">
        <v>359</v>
      </c>
      <c r="R25" s="33"/>
      <c r="S25" s="170">
        <v>706310</v>
      </c>
      <c r="T25" s="170"/>
      <c r="U25" s="40"/>
    </row>
    <row r="26" spans="1:21">
      <c r="A26" s="12"/>
      <c r="B26" s="169"/>
      <c r="C26" s="160"/>
      <c r="D26" s="160"/>
      <c r="E26" s="33"/>
      <c r="F26" s="33"/>
      <c r="G26" s="171"/>
      <c r="H26" s="171"/>
      <c r="I26" s="137"/>
      <c r="J26" s="33"/>
      <c r="K26" s="160"/>
      <c r="L26" s="160"/>
      <c r="M26" s="33"/>
      <c r="N26" s="33"/>
      <c r="O26" s="161"/>
      <c r="P26" s="161"/>
      <c r="Q26" s="94"/>
      <c r="R26" s="33"/>
      <c r="S26" s="160"/>
      <c r="T26" s="160"/>
      <c r="U26" s="33"/>
    </row>
    <row r="27" spans="1:21">
      <c r="A27" s="12"/>
      <c r="B27" s="165" t="s">
        <v>44</v>
      </c>
      <c r="C27" s="163">
        <v>163747</v>
      </c>
      <c r="D27" s="163"/>
      <c r="E27" s="26"/>
      <c r="F27" s="26"/>
      <c r="G27" s="163">
        <v>320296</v>
      </c>
      <c r="H27" s="163"/>
      <c r="I27" s="26"/>
      <c r="J27" s="26"/>
      <c r="K27" s="163">
        <v>36822</v>
      </c>
      <c r="L27" s="163"/>
      <c r="M27" s="26"/>
      <c r="N27" s="26"/>
      <c r="O27" s="164" t="s">
        <v>262</v>
      </c>
      <c r="P27" s="164"/>
      <c r="Q27" s="26"/>
      <c r="R27" s="26"/>
      <c r="S27" s="163">
        <v>520865</v>
      </c>
      <c r="T27" s="163"/>
      <c r="U27" s="26"/>
    </row>
    <row r="28" spans="1:21">
      <c r="A28" s="12"/>
      <c r="B28" s="165"/>
      <c r="C28" s="163"/>
      <c r="D28" s="163"/>
      <c r="E28" s="26"/>
      <c r="F28" s="26"/>
      <c r="G28" s="163"/>
      <c r="H28" s="163"/>
      <c r="I28" s="26"/>
      <c r="J28" s="26"/>
      <c r="K28" s="163"/>
      <c r="L28" s="163"/>
      <c r="M28" s="26"/>
      <c r="N28" s="26"/>
      <c r="O28" s="164"/>
      <c r="P28" s="164"/>
      <c r="Q28" s="26"/>
      <c r="R28" s="26"/>
      <c r="S28" s="163"/>
      <c r="T28" s="163"/>
      <c r="U28" s="26"/>
    </row>
    <row r="29" spans="1:21">
      <c r="A29" s="12"/>
      <c r="B29" s="94" t="s">
        <v>41</v>
      </c>
      <c r="C29" s="161" t="s">
        <v>262</v>
      </c>
      <c r="D29" s="161"/>
      <c r="E29" s="33"/>
      <c r="F29" s="33"/>
      <c r="G29" s="161" t="s">
        <v>262</v>
      </c>
      <c r="H29" s="161"/>
      <c r="I29" s="33"/>
      <c r="J29" s="33"/>
      <c r="K29" s="160">
        <v>6412</v>
      </c>
      <c r="L29" s="160"/>
      <c r="M29" s="33"/>
      <c r="N29" s="33"/>
      <c r="O29" s="161">
        <v>31</v>
      </c>
      <c r="P29" s="161"/>
      <c r="Q29" s="33"/>
      <c r="R29" s="33"/>
      <c r="S29" s="160">
        <v>6443</v>
      </c>
      <c r="T29" s="160"/>
      <c r="U29" s="33"/>
    </row>
    <row r="30" spans="1:21">
      <c r="A30" s="12"/>
      <c r="B30" s="94"/>
      <c r="C30" s="161"/>
      <c r="D30" s="161"/>
      <c r="E30" s="33"/>
      <c r="F30" s="33"/>
      <c r="G30" s="161"/>
      <c r="H30" s="161"/>
      <c r="I30" s="33"/>
      <c r="J30" s="33"/>
      <c r="K30" s="160"/>
      <c r="L30" s="160"/>
      <c r="M30" s="33"/>
      <c r="N30" s="33"/>
      <c r="O30" s="161"/>
      <c r="P30" s="161"/>
      <c r="Q30" s="33"/>
      <c r="R30" s="33"/>
      <c r="S30" s="160"/>
      <c r="T30" s="160"/>
      <c r="U30" s="33"/>
    </row>
    <row r="31" spans="1:21">
      <c r="A31" s="12"/>
      <c r="B31" s="165" t="s">
        <v>46</v>
      </c>
      <c r="C31" s="163">
        <v>251150</v>
      </c>
      <c r="D31" s="163"/>
      <c r="E31" s="26"/>
      <c r="F31" s="26"/>
      <c r="G31" s="163">
        <v>387540</v>
      </c>
      <c r="H31" s="163"/>
      <c r="I31" s="26"/>
      <c r="J31" s="26"/>
      <c r="K31" s="164" t="s">
        <v>262</v>
      </c>
      <c r="L31" s="164"/>
      <c r="M31" s="26"/>
      <c r="N31" s="26"/>
      <c r="O31" s="164" t="s">
        <v>262</v>
      </c>
      <c r="P31" s="164"/>
      <c r="Q31" s="26"/>
      <c r="R31" s="26"/>
      <c r="S31" s="163">
        <v>638690</v>
      </c>
      <c r="T31" s="163"/>
      <c r="U31" s="26"/>
    </row>
    <row r="32" spans="1:21">
      <c r="A32" s="12"/>
      <c r="B32" s="165"/>
      <c r="C32" s="163"/>
      <c r="D32" s="163"/>
      <c r="E32" s="26"/>
      <c r="F32" s="26"/>
      <c r="G32" s="163"/>
      <c r="H32" s="163"/>
      <c r="I32" s="26"/>
      <c r="J32" s="26"/>
      <c r="K32" s="164"/>
      <c r="L32" s="164"/>
      <c r="M32" s="26"/>
      <c r="N32" s="26"/>
      <c r="O32" s="164"/>
      <c r="P32" s="164"/>
      <c r="Q32" s="26"/>
      <c r="R32" s="26"/>
      <c r="S32" s="163"/>
      <c r="T32" s="163"/>
      <c r="U32" s="26"/>
    </row>
    <row r="33" spans="1:21">
      <c r="A33" s="12"/>
      <c r="B33" s="94" t="s">
        <v>47</v>
      </c>
      <c r="C33" s="160">
        <v>12473</v>
      </c>
      <c r="D33" s="160"/>
      <c r="E33" s="33"/>
      <c r="F33" s="33"/>
      <c r="G33" s="160">
        <v>11499</v>
      </c>
      <c r="H33" s="160"/>
      <c r="I33" s="33"/>
      <c r="J33" s="33"/>
      <c r="K33" s="161">
        <v>420</v>
      </c>
      <c r="L33" s="161"/>
      <c r="M33" s="33"/>
      <c r="N33" s="33"/>
      <c r="O33" s="161" t="s">
        <v>262</v>
      </c>
      <c r="P33" s="161"/>
      <c r="Q33" s="33"/>
      <c r="R33" s="33"/>
      <c r="S33" s="160">
        <v>24392</v>
      </c>
      <c r="T33" s="160"/>
      <c r="U33" s="33"/>
    </row>
    <row r="34" spans="1:21">
      <c r="A34" s="12"/>
      <c r="B34" s="94"/>
      <c r="C34" s="160"/>
      <c r="D34" s="160"/>
      <c r="E34" s="33"/>
      <c r="F34" s="33"/>
      <c r="G34" s="160"/>
      <c r="H34" s="160"/>
      <c r="I34" s="33"/>
      <c r="J34" s="33"/>
      <c r="K34" s="161"/>
      <c r="L34" s="161"/>
      <c r="M34" s="33"/>
      <c r="N34" s="33"/>
      <c r="O34" s="161"/>
      <c r="P34" s="161"/>
      <c r="Q34" s="33"/>
      <c r="R34" s="33"/>
      <c r="S34" s="160"/>
      <c r="T34" s="160"/>
      <c r="U34" s="33"/>
    </row>
    <row r="35" spans="1:21">
      <c r="A35" s="12"/>
      <c r="B35" s="165" t="s">
        <v>1137</v>
      </c>
      <c r="C35" s="163">
        <v>815243</v>
      </c>
      <c r="D35" s="163"/>
      <c r="E35" s="26"/>
      <c r="F35" s="26"/>
      <c r="G35" s="163">
        <v>4825</v>
      </c>
      <c r="H35" s="163"/>
      <c r="I35" s="26"/>
      <c r="J35" s="26"/>
      <c r="K35" s="164" t="s">
        <v>262</v>
      </c>
      <c r="L35" s="164"/>
      <c r="M35" s="26"/>
      <c r="N35" s="26"/>
      <c r="O35" s="164" t="s">
        <v>1138</v>
      </c>
      <c r="P35" s="164"/>
      <c r="Q35" s="165" t="s">
        <v>359</v>
      </c>
      <c r="R35" s="26"/>
      <c r="S35" s="164" t="s">
        <v>262</v>
      </c>
      <c r="T35" s="164"/>
      <c r="U35" s="26"/>
    </row>
    <row r="36" spans="1:21" ht="15.75" thickBot="1">
      <c r="A36" s="12"/>
      <c r="B36" s="165"/>
      <c r="C36" s="166"/>
      <c r="D36" s="166"/>
      <c r="E36" s="37"/>
      <c r="F36" s="26"/>
      <c r="G36" s="166"/>
      <c r="H36" s="166"/>
      <c r="I36" s="37"/>
      <c r="J36" s="26"/>
      <c r="K36" s="167"/>
      <c r="L36" s="167"/>
      <c r="M36" s="37"/>
      <c r="N36" s="26"/>
      <c r="O36" s="167"/>
      <c r="P36" s="167"/>
      <c r="Q36" s="168"/>
      <c r="R36" s="26"/>
      <c r="S36" s="167"/>
      <c r="T36" s="167"/>
      <c r="U36" s="37"/>
    </row>
    <row r="37" spans="1:21">
      <c r="A37" s="12"/>
      <c r="B37" s="94" t="s">
        <v>48</v>
      </c>
      <c r="C37" s="173" t="s">
        <v>260</v>
      </c>
      <c r="D37" s="170">
        <v>1807693</v>
      </c>
      <c r="E37" s="40"/>
      <c r="F37" s="33"/>
      <c r="G37" s="173" t="s">
        <v>260</v>
      </c>
      <c r="H37" s="170">
        <v>1359818</v>
      </c>
      <c r="I37" s="40"/>
      <c r="J37" s="33"/>
      <c r="K37" s="173" t="s">
        <v>260</v>
      </c>
      <c r="L37" s="170">
        <v>101986</v>
      </c>
      <c r="M37" s="40"/>
      <c r="N37" s="33"/>
      <c r="O37" s="173" t="s">
        <v>260</v>
      </c>
      <c r="P37" s="172" t="s">
        <v>1139</v>
      </c>
      <c r="Q37" s="173" t="s">
        <v>359</v>
      </c>
      <c r="R37" s="33"/>
      <c r="S37" s="173" t="s">
        <v>260</v>
      </c>
      <c r="T37" s="170">
        <v>1896700</v>
      </c>
      <c r="U37" s="40"/>
    </row>
    <row r="38" spans="1:21" ht="15.75" thickBot="1">
      <c r="A38" s="12"/>
      <c r="B38" s="94"/>
      <c r="C38" s="174"/>
      <c r="D38" s="175"/>
      <c r="E38" s="41"/>
      <c r="F38" s="33"/>
      <c r="G38" s="174"/>
      <c r="H38" s="175"/>
      <c r="I38" s="41"/>
      <c r="J38" s="33"/>
      <c r="K38" s="174"/>
      <c r="L38" s="175"/>
      <c r="M38" s="41"/>
      <c r="N38" s="33"/>
      <c r="O38" s="174"/>
      <c r="P38" s="176"/>
      <c r="Q38" s="174"/>
      <c r="R38" s="33"/>
      <c r="S38" s="174"/>
      <c r="T38" s="175"/>
      <c r="U38" s="41"/>
    </row>
    <row r="39" spans="1:21" ht="15.75" thickTop="1">
      <c r="A39" s="12"/>
      <c r="B39" s="157" t="s">
        <v>1140</v>
      </c>
      <c r="C39" s="146"/>
      <c r="D39" s="146"/>
      <c r="E39" s="146"/>
      <c r="F39" s="20"/>
      <c r="G39" s="146"/>
      <c r="H39" s="146"/>
      <c r="I39" s="146"/>
      <c r="J39" s="20"/>
      <c r="K39" s="146"/>
      <c r="L39" s="146"/>
      <c r="M39" s="146"/>
      <c r="N39" s="20"/>
      <c r="O39" s="146"/>
      <c r="P39" s="146"/>
      <c r="Q39" s="146"/>
      <c r="R39" s="20"/>
      <c r="S39" s="146"/>
      <c r="T39" s="146"/>
      <c r="U39" s="146"/>
    </row>
    <row r="40" spans="1:21">
      <c r="A40" s="12"/>
      <c r="B40" s="61" t="s">
        <v>49</v>
      </c>
      <c r="C40" s="33"/>
      <c r="D40" s="33"/>
      <c r="E40" s="33"/>
      <c r="F40" s="16"/>
      <c r="G40" s="33"/>
      <c r="H40" s="33"/>
      <c r="I40" s="33"/>
      <c r="J40" s="16"/>
      <c r="K40" s="33"/>
      <c r="L40" s="33"/>
      <c r="M40" s="33"/>
      <c r="N40" s="16"/>
      <c r="O40" s="33"/>
      <c r="P40" s="33"/>
      <c r="Q40" s="33"/>
      <c r="R40" s="16"/>
      <c r="S40" s="33"/>
      <c r="T40" s="33"/>
      <c r="U40" s="33"/>
    </row>
    <row r="41" spans="1:21">
      <c r="A41" s="12"/>
      <c r="B41" s="162" t="s">
        <v>50</v>
      </c>
      <c r="C41" s="165" t="s">
        <v>260</v>
      </c>
      <c r="D41" s="163">
        <v>17336</v>
      </c>
      <c r="E41" s="26"/>
      <c r="F41" s="26"/>
      <c r="G41" s="165" t="s">
        <v>260</v>
      </c>
      <c r="H41" s="163">
        <v>215703</v>
      </c>
      <c r="I41" s="26"/>
      <c r="J41" s="26"/>
      <c r="K41" s="165" t="s">
        <v>260</v>
      </c>
      <c r="L41" s="163">
        <v>2979</v>
      </c>
      <c r="M41" s="26"/>
      <c r="N41" s="26"/>
      <c r="O41" s="165" t="s">
        <v>260</v>
      </c>
      <c r="P41" s="164" t="s">
        <v>262</v>
      </c>
      <c r="Q41" s="26"/>
      <c r="R41" s="26"/>
      <c r="S41" s="165" t="s">
        <v>260</v>
      </c>
      <c r="T41" s="163">
        <v>236018</v>
      </c>
      <c r="U41" s="26"/>
    </row>
    <row r="42" spans="1:21">
      <c r="A42" s="12"/>
      <c r="B42" s="162"/>
      <c r="C42" s="165"/>
      <c r="D42" s="163"/>
      <c r="E42" s="26"/>
      <c r="F42" s="26"/>
      <c r="G42" s="165"/>
      <c r="H42" s="163"/>
      <c r="I42" s="26"/>
      <c r="J42" s="26"/>
      <c r="K42" s="165"/>
      <c r="L42" s="163"/>
      <c r="M42" s="26"/>
      <c r="N42" s="26"/>
      <c r="O42" s="165"/>
      <c r="P42" s="164"/>
      <c r="Q42" s="26"/>
      <c r="R42" s="26"/>
      <c r="S42" s="165"/>
      <c r="T42" s="163"/>
      <c r="U42" s="26"/>
    </row>
    <row r="43" spans="1:21">
      <c r="A43" s="12"/>
      <c r="B43" s="159" t="s">
        <v>51</v>
      </c>
      <c r="C43" s="160">
        <v>71085</v>
      </c>
      <c r="D43" s="160"/>
      <c r="E43" s="33"/>
      <c r="F43" s="33"/>
      <c r="G43" s="160">
        <v>48126</v>
      </c>
      <c r="H43" s="160"/>
      <c r="I43" s="33"/>
      <c r="J43" s="33"/>
      <c r="K43" s="160">
        <v>14929</v>
      </c>
      <c r="L43" s="160"/>
      <c r="M43" s="33"/>
      <c r="N43" s="33"/>
      <c r="O43" s="161" t="s">
        <v>262</v>
      </c>
      <c r="P43" s="161"/>
      <c r="Q43" s="33"/>
      <c r="R43" s="33"/>
      <c r="S43" s="160">
        <v>134140</v>
      </c>
      <c r="T43" s="160"/>
      <c r="U43" s="33"/>
    </row>
    <row r="44" spans="1:21">
      <c r="A44" s="12"/>
      <c r="B44" s="159"/>
      <c r="C44" s="160"/>
      <c r="D44" s="160"/>
      <c r="E44" s="33"/>
      <c r="F44" s="33"/>
      <c r="G44" s="160"/>
      <c r="H44" s="160"/>
      <c r="I44" s="33"/>
      <c r="J44" s="33"/>
      <c r="K44" s="160"/>
      <c r="L44" s="160"/>
      <c r="M44" s="33"/>
      <c r="N44" s="33"/>
      <c r="O44" s="161"/>
      <c r="P44" s="161"/>
      <c r="Q44" s="33"/>
      <c r="R44" s="33"/>
      <c r="S44" s="160"/>
      <c r="T44" s="160"/>
      <c r="U44" s="33"/>
    </row>
    <row r="45" spans="1:21">
      <c r="A45" s="12"/>
      <c r="B45" s="162" t="s">
        <v>52</v>
      </c>
      <c r="C45" s="163">
        <v>59444</v>
      </c>
      <c r="D45" s="163"/>
      <c r="E45" s="26"/>
      <c r="F45" s="26"/>
      <c r="G45" s="163">
        <v>71607</v>
      </c>
      <c r="H45" s="163"/>
      <c r="I45" s="26"/>
      <c r="J45" s="26"/>
      <c r="K45" s="163">
        <v>3076</v>
      </c>
      <c r="L45" s="163"/>
      <c r="M45" s="26"/>
      <c r="N45" s="26"/>
      <c r="O45" s="164" t="s">
        <v>262</v>
      </c>
      <c r="P45" s="164"/>
      <c r="Q45" s="26"/>
      <c r="R45" s="26"/>
      <c r="S45" s="163">
        <v>134127</v>
      </c>
      <c r="T45" s="163"/>
      <c r="U45" s="26"/>
    </row>
    <row r="46" spans="1:21">
      <c r="A46" s="12"/>
      <c r="B46" s="162"/>
      <c r="C46" s="163"/>
      <c r="D46" s="163"/>
      <c r="E46" s="26"/>
      <c r="F46" s="26"/>
      <c r="G46" s="163"/>
      <c r="H46" s="163"/>
      <c r="I46" s="26"/>
      <c r="J46" s="26"/>
      <c r="K46" s="163"/>
      <c r="L46" s="163"/>
      <c r="M46" s="26"/>
      <c r="N46" s="26"/>
      <c r="O46" s="164"/>
      <c r="P46" s="164"/>
      <c r="Q46" s="26"/>
      <c r="R46" s="26"/>
      <c r="S46" s="163"/>
      <c r="T46" s="163"/>
      <c r="U46" s="26"/>
    </row>
    <row r="47" spans="1:21">
      <c r="A47" s="12"/>
      <c r="B47" s="159" t="s">
        <v>53</v>
      </c>
      <c r="C47" s="160">
        <v>49702</v>
      </c>
      <c r="D47" s="160"/>
      <c r="E47" s="33"/>
      <c r="F47" s="33"/>
      <c r="G47" s="161" t="s">
        <v>262</v>
      </c>
      <c r="H47" s="161"/>
      <c r="I47" s="33"/>
      <c r="J47" s="33"/>
      <c r="K47" s="161" t="s">
        <v>262</v>
      </c>
      <c r="L47" s="161"/>
      <c r="M47" s="33"/>
      <c r="N47" s="33"/>
      <c r="O47" s="161" t="s">
        <v>262</v>
      </c>
      <c r="P47" s="161"/>
      <c r="Q47" s="33"/>
      <c r="R47" s="33"/>
      <c r="S47" s="160">
        <v>49702</v>
      </c>
      <c r="T47" s="160"/>
      <c r="U47" s="33"/>
    </row>
    <row r="48" spans="1:21">
      <c r="A48" s="12"/>
      <c r="B48" s="159"/>
      <c r="C48" s="160"/>
      <c r="D48" s="160"/>
      <c r="E48" s="33"/>
      <c r="F48" s="33"/>
      <c r="G48" s="161"/>
      <c r="H48" s="161"/>
      <c r="I48" s="33"/>
      <c r="J48" s="33"/>
      <c r="K48" s="161"/>
      <c r="L48" s="161"/>
      <c r="M48" s="33"/>
      <c r="N48" s="33"/>
      <c r="O48" s="161"/>
      <c r="P48" s="161"/>
      <c r="Q48" s="33"/>
      <c r="R48" s="33"/>
      <c r="S48" s="160"/>
      <c r="T48" s="160"/>
      <c r="U48" s="33"/>
    </row>
    <row r="49" spans="1:21">
      <c r="A49" s="12"/>
      <c r="B49" s="162" t="s">
        <v>54</v>
      </c>
      <c r="C49" s="163">
        <v>42187</v>
      </c>
      <c r="D49" s="163"/>
      <c r="E49" s="26"/>
      <c r="F49" s="26"/>
      <c r="G49" s="164">
        <v>3</v>
      </c>
      <c r="H49" s="164"/>
      <c r="I49" s="26"/>
      <c r="J49" s="26"/>
      <c r="K49" s="164" t="s">
        <v>262</v>
      </c>
      <c r="L49" s="164"/>
      <c r="M49" s="26"/>
      <c r="N49" s="26"/>
      <c r="O49" s="164" t="s">
        <v>262</v>
      </c>
      <c r="P49" s="164"/>
      <c r="Q49" s="26"/>
      <c r="R49" s="26"/>
      <c r="S49" s="163">
        <v>42190</v>
      </c>
      <c r="T49" s="163"/>
      <c r="U49" s="26"/>
    </row>
    <row r="50" spans="1:21">
      <c r="A50" s="12"/>
      <c r="B50" s="162"/>
      <c r="C50" s="163"/>
      <c r="D50" s="163"/>
      <c r="E50" s="26"/>
      <c r="F50" s="26"/>
      <c r="G50" s="164"/>
      <c r="H50" s="164"/>
      <c r="I50" s="26"/>
      <c r="J50" s="26"/>
      <c r="K50" s="164"/>
      <c r="L50" s="164"/>
      <c r="M50" s="26"/>
      <c r="N50" s="26"/>
      <c r="O50" s="164"/>
      <c r="P50" s="164"/>
      <c r="Q50" s="26"/>
      <c r="R50" s="26"/>
      <c r="S50" s="163"/>
      <c r="T50" s="163"/>
      <c r="U50" s="26"/>
    </row>
    <row r="51" spans="1:21">
      <c r="A51" s="12"/>
      <c r="B51" s="159" t="s">
        <v>55</v>
      </c>
      <c r="C51" s="160">
        <v>11630</v>
      </c>
      <c r="D51" s="160"/>
      <c r="E51" s="33"/>
      <c r="F51" s="33"/>
      <c r="G51" s="161" t="s">
        <v>262</v>
      </c>
      <c r="H51" s="161"/>
      <c r="I51" s="33"/>
      <c r="J51" s="33"/>
      <c r="K51" s="161">
        <v>367</v>
      </c>
      <c r="L51" s="161"/>
      <c r="M51" s="33"/>
      <c r="N51" s="33"/>
      <c r="O51" s="161" t="s">
        <v>262</v>
      </c>
      <c r="P51" s="161"/>
      <c r="Q51" s="33"/>
      <c r="R51" s="33"/>
      <c r="S51" s="160">
        <v>11997</v>
      </c>
      <c r="T51" s="160"/>
      <c r="U51" s="33"/>
    </row>
    <row r="52" spans="1:21">
      <c r="A52" s="12"/>
      <c r="B52" s="159"/>
      <c r="C52" s="160"/>
      <c r="D52" s="160"/>
      <c r="E52" s="33"/>
      <c r="F52" s="33"/>
      <c r="G52" s="161"/>
      <c r="H52" s="161"/>
      <c r="I52" s="33"/>
      <c r="J52" s="33"/>
      <c r="K52" s="161"/>
      <c r="L52" s="161"/>
      <c r="M52" s="33"/>
      <c r="N52" s="33"/>
      <c r="O52" s="161"/>
      <c r="P52" s="161"/>
      <c r="Q52" s="33"/>
      <c r="R52" s="33"/>
      <c r="S52" s="160"/>
      <c r="T52" s="160"/>
      <c r="U52" s="33"/>
    </row>
    <row r="53" spans="1:21">
      <c r="A53" s="12"/>
      <c r="B53" s="162" t="s">
        <v>41</v>
      </c>
      <c r="C53" s="164" t="s">
        <v>262</v>
      </c>
      <c r="D53" s="164"/>
      <c r="E53" s="26"/>
      <c r="F53" s="26"/>
      <c r="G53" s="163">
        <v>35292</v>
      </c>
      <c r="H53" s="163"/>
      <c r="I53" s="26"/>
      <c r="J53" s="26"/>
      <c r="K53" s="164" t="s">
        <v>262</v>
      </c>
      <c r="L53" s="164"/>
      <c r="M53" s="26"/>
      <c r="N53" s="26"/>
      <c r="O53" s="164" t="s">
        <v>1133</v>
      </c>
      <c r="P53" s="164"/>
      <c r="Q53" s="165" t="s">
        <v>359</v>
      </c>
      <c r="R53" s="26"/>
      <c r="S53" s="163">
        <v>23143</v>
      </c>
      <c r="T53" s="163"/>
      <c r="U53" s="26"/>
    </row>
    <row r="54" spans="1:21">
      <c r="A54" s="12"/>
      <c r="B54" s="162"/>
      <c r="C54" s="164"/>
      <c r="D54" s="164"/>
      <c r="E54" s="26"/>
      <c r="F54" s="26"/>
      <c r="G54" s="163"/>
      <c r="H54" s="163"/>
      <c r="I54" s="26"/>
      <c r="J54" s="26"/>
      <c r="K54" s="164"/>
      <c r="L54" s="164"/>
      <c r="M54" s="26"/>
      <c r="N54" s="26"/>
      <c r="O54" s="164"/>
      <c r="P54" s="164"/>
      <c r="Q54" s="165"/>
      <c r="R54" s="26"/>
      <c r="S54" s="163"/>
      <c r="T54" s="163"/>
      <c r="U54" s="26"/>
    </row>
    <row r="55" spans="1:21">
      <c r="A55" s="12"/>
      <c r="B55" s="159" t="s">
        <v>1141</v>
      </c>
      <c r="C55" s="160">
        <v>315615</v>
      </c>
      <c r="D55" s="160"/>
      <c r="E55" s="33"/>
      <c r="F55" s="33"/>
      <c r="G55" s="160">
        <v>154565</v>
      </c>
      <c r="H55" s="160"/>
      <c r="I55" s="33"/>
      <c r="J55" s="33"/>
      <c r="K55" s="160">
        <v>70432</v>
      </c>
      <c r="L55" s="160"/>
      <c r="M55" s="33"/>
      <c r="N55" s="33"/>
      <c r="O55" s="161" t="s">
        <v>1142</v>
      </c>
      <c r="P55" s="161"/>
      <c r="Q55" s="94" t="s">
        <v>359</v>
      </c>
      <c r="R55" s="33"/>
      <c r="S55" s="161" t="s">
        <v>262</v>
      </c>
      <c r="T55" s="161"/>
      <c r="U55" s="33"/>
    </row>
    <row r="56" spans="1:21" ht="15.75" thickBot="1">
      <c r="A56" s="12"/>
      <c r="B56" s="159"/>
      <c r="C56" s="177"/>
      <c r="D56" s="177"/>
      <c r="E56" s="76"/>
      <c r="F56" s="33"/>
      <c r="G56" s="177"/>
      <c r="H56" s="177"/>
      <c r="I56" s="76"/>
      <c r="J56" s="33"/>
      <c r="K56" s="177"/>
      <c r="L56" s="177"/>
      <c r="M56" s="76"/>
      <c r="N56" s="33"/>
      <c r="O56" s="178"/>
      <c r="P56" s="178"/>
      <c r="Q56" s="179"/>
      <c r="R56" s="33"/>
      <c r="S56" s="178"/>
      <c r="T56" s="178"/>
      <c r="U56" s="76"/>
    </row>
    <row r="57" spans="1:21">
      <c r="A57" s="12"/>
      <c r="B57" s="180" t="s">
        <v>56</v>
      </c>
      <c r="C57" s="181">
        <v>566999</v>
      </c>
      <c r="D57" s="181"/>
      <c r="E57" s="29"/>
      <c r="F57" s="26"/>
      <c r="G57" s="181">
        <v>525296</v>
      </c>
      <c r="H57" s="181"/>
      <c r="I57" s="29"/>
      <c r="J57" s="26"/>
      <c r="K57" s="181">
        <v>91783</v>
      </c>
      <c r="L57" s="181"/>
      <c r="M57" s="29"/>
      <c r="N57" s="26"/>
      <c r="O57" s="183" t="s">
        <v>1143</v>
      </c>
      <c r="P57" s="183"/>
      <c r="Q57" s="185" t="s">
        <v>359</v>
      </c>
      <c r="R57" s="26"/>
      <c r="S57" s="181">
        <v>631317</v>
      </c>
      <c r="T57" s="181"/>
      <c r="U57" s="29"/>
    </row>
    <row r="58" spans="1:21">
      <c r="A58" s="12"/>
      <c r="B58" s="180"/>
      <c r="C58" s="182"/>
      <c r="D58" s="182"/>
      <c r="E58" s="30"/>
      <c r="F58" s="26"/>
      <c r="G58" s="182"/>
      <c r="H58" s="182"/>
      <c r="I58" s="30"/>
      <c r="J58" s="26"/>
      <c r="K58" s="182"/>
      <c r="L58" s="182"/>
      <c r="M58" s="30"/>
      <c r="N58" s="26"/>
      <c r="O58" s="184"/>
      <c r="P58" s="184"/>
      <c r="Q58" s="186"/>
      <c r="R58" s="26"/>
      <c r="S58" s="182"/>
      <c r="T58" s="182"/>
      <c r="U58" s="30"/>
    </row>
    <row r="59" spans="1:21">
      <c r="A59" s="12"/>
      <c r="B59" s="94" t="s">
        <v>57</v>
      </c>
      <c r="C59" s="160">
        <v>658032</v>
      </c>
      <c r="D59" s="160"/>
      <c r="E59" s="33"/>
      <c r="F59" s="33"/>
      <c r="G59" s="160">
        <v>18748</v>
      </c>
      <c r="H59" s="160"/>
      <c r="I59" s="33"/>
      <c r="J59" s="33"/>
      <c r="K59" s="161">
        <v>576</v>
      </c>
      <c r="L59" s="161"/>
      <c r="M59" s="33"/>
      <c r="N59" s="33"/>
      <c r="O59" s="161" t="s">
        <v>262</v>
      </c>
      <c r="P59" s="161"/>
      <c r="Q59" s="33"/>
      <c r="R59" s="33"/>
      <c r="S59" s="160">
        <v>677356</v>
      </c>
      <c r="T59" s="160"/>
      <c r="U59" s="33"/>
    </row>
    <row r="60" spans="1:21">
      <c r="A60" s="12"/>
      <c r="B60" s="94"/>
      <c r="C60" s="160"/>
      <c r="D60" s="160"/>
      <c r="E60" s="33"/>
      <c r="F60" s="33"/>
      <c r="G60" s="160"/>
      <c r="H60" s="160"/>
      <c r="I60" s="33"/>
      <c r="J60" s="33"/>
      <c r="K60" s="161"/>
      <c r="L60" s="161"/>
      <c r="M60" s="33"/>
      <c r="N60" s="33"/>
      <c r="O60" s="161"/>
      <c r="P60" s="161"/>
      <c r="Q60" s="33"/>
      <c r="R60" s="33"/>
      <c r="S60" s="160"/>
      <c r="T60" s="160"/>
      <c r="U60" s="33"/>
    </row>
    <row r="61" spans="1:21">
      <c r="A61" s="12"/>
      <c r="B61" s="165" t="s">
        <v>58</v>
      </c>
      <c r="C61" s="163">
        <v>8912</v>
      </c>
      <c r="D61" s="163"/>
      <c r="E61" s="26"/>
      <c r="F61" s="26"/>
      <c r="G61" s="164" t="s">
        <v>262</v>
      </c>
      <c r="H61" s="164"/>
      <c r="I61" s="26"/>
      <c r="J61" s="26"/>
      <c r="K61" s="164">
        <v>452</v>
      </c>
      <c r="L61" s="164"/>
      <c r="M61" s="26"/>
      <c r="N61" s="26"/>
      <c r="O61" s="164" t="s">
        <v>262</v>
      </c>
      <c r="P61" s="164"/>
      <c r="Q61" s="26"/>
      <c r="R61" s="26"/>
      <c r="S61" s="163">
        <v>9364</v>
      </c>
      <c r="T61" s="163"/>
      <c r="U61" s="26"/>
    </row>
    <row r="62" spans="1:21">
      <c r="A62" s="12"/>
      <c r="B62" s="165"/>
      <c r="C62" s="163"/>
      <c r="D62" s="163"/>
      <c r="E62" s="26"/>
      <c r="F62" s="26"/>
      <c r="G62" s="164"/>
      <c r="H62" s="164"/>
      <c r="I62" s="26"/>
      <c r="J62" s="26"/>
      <c r="K62" s="164"/>
      <c r="L62" s="164"/>
      <c r="M62" s="26"/>
      <c r="N62" s="26"/>
      <c r="O62" s="164"/>
      <c r="P62" s="164"/>
      <c r="Q62" s="26"/>
      <c r="R62" s="26"/>
      <c r="S62" s="163"/>
      <c r="T62" s="163"/>
      <c r="U62" s="26"/>
    </row>
    <row r="63" spans="1:21">
      <c r="A63" s="12"/>
      <c r="B63" s="94" t="s">
        <v>41</v>
      </c>
      <c r="C63" s="160">
        <v>45307</v>
      </c>
      <c r="D63" s="160"/>
      <c r="E63" s="33"/>
      <c r="F63" s="33"/>
      <c r="G63" s="160">
        <v>13190</v>
      </c>
      <c r="H63" s="160"/>
      <c r="I63" s="33"/>
      <c r="J63" s="33"/>
      <c r="K63" s="161" t="s">
        <v>262</v>
      </c>
      <c r="L63" s="161"/>
      <c r="M63" s="33"/>
      <c r="N63" s="33"/>
      <c r="O63" s="161">
        <v>31</v>
      </c>
      <c r="P63" s="161"/>
      <c r="Q63" s="33"/>
      <c r="R63" s="33"/>
      <c r="S63" s="160">
        <v>58528</v>
      </c>
      <c r="T63" s="160"/>
      <c r="U63" s="33"/>
    </row>
    <row r="64" spans="1:21" ht="15.75" thickBot="1">
      <c r="A64" s="12"/>
      <c r="B64" s="94"/>
      <c r="C64" s="177"/>
      <c r="D64" s="177"/>
      <c r="E64" s="76"/>
      <c r="F64" s="33"/>
      <c r="G64" s="177"/>
      <c r="H64" s="177"/>
      <c r="I64" s="76"/>
      <c r="J64" s="33"/>
      <c r="K64" s="178"/>
      <c r="L64" s="178"/>
      <c r="M64" s="76"/>
      <c r="N64" s="33"/>
      <c r="O64" s="178"/>
      <c r="P64" s="178"/>
      <c r="Q64" s="76"/>
      <c r="R64" s="33"/>
      <c r="S64" s="177"/>
      <c r="T64" s="177"/>
      <c r="U64" s="76"/>
    </row>
    <row r="65" spans="1:21">
      <c r="A65" s="12"/>
      <c r="B65" s="165" t="s">
        <v>59</v>
      </c>
      <c r="C65" s="181">
        <v>1279250</v>
      </c>
      <c r="D65" s="181"/>
      <c r="E65" s="29"/>
      <c r="F65" s="26"/>
      <c r="G65" s="181">
        <v>557234</v>
      </c>
      <c r="H65" s="181"/>
      <c r="I65" s="29"/>
      <c r="J65" s="26"/>
      <c r="K65" s="181">
        <v>92811</v>
      </c>
      <c r="L65" s="181"/>
      <c r="M65" s="29"/>
      <c r="N65" s="26"/>
      <c r="O65" s="183" t="s">
        <v>1144</v>
      </c>
      <c r="P65" s="183"/>
      <c r="Q65" s="185" t="s">
        <v>359</v>
      </c>
      <c r="R65" s="26"/>
      <c r="S65" s="181">
        <v>1376565</v>
      </c>
      <c r="T65" s="181"/>
      <c r="U65" s="29"/>
    </row>
    <row r="66" spans="1:21" ht="15.75" thickBot="1">
      <c r="A66" s="12"/>
      <c r="B66" s="165"/>
      <c r="C66" s="166"/>
      <c r="D66" s="166"/>
      <c r="E66" s="37"/>
      <c r="F66" s="26"/>
      <c r="G66" s="166"/>
      <c r="H66" s="166"/>
      <c r="I66" s="37"/>
      <c r="J66" s="26"/>
      <c r="K66" s="166"/>
      <c r="L66" s="166"/>
      <c r="M66" s="37"/>
      <c r="N66" s="26"/>
      <c r="O66" s="167"/>
      <c r="P66" s="167"/>
      <c r="Q66" s="168"/>
      <c r="R66" s="26"/>
      <c r="S66" s="166"/>
      <c r="T66" s="166"/>
      <c r="U66" s="37"/>
    </row>
    <row r="67" spans="1:21">
      <c r="A67" s="12"/>
      <c r="B67" s="94" t="s">
        <v>60</v>
      </c>
      <c r="C67" s="187"/>
      <c r="D67" s="187"/>
      <c r="E67" s="40"/>
      <c r="F67" s="33"/>
      <c r="G67" s="187"/>
      <c r="H67" s="187"/>
      <c r="I67" s="40"/>
      <c r="J67" s="33"/>
      <c r="K67" s="187"/>
      <c r="L67" s="187"/>
      <c r="M67" s="40"/>
      <c r="N67" s="33"/>
      <c r="O67" s="187"/>
      <c r="P67" s="187"/>
      <c r="Q67" s="40"/>
      <c r="R67" s="33"/>
      <c r="S67" s="187"/>
      <c r="T67" s="187"/>
      <c r="U67" s="40"/>
    </row>
    <row r="68" spans="1:21">
      <c r="A68" s="12"/>
      <c r="B68" s="94"/>
      <c r="C68" s="148"/>
      <c r="D68" s="148"/>
      <c r="E68" s="33"/>
      <c r="F68" s="33"/>
      <c r="G68" s="148"/>
      <c r="H68" s="148"/>
      <c r="I68" s="33"/>
      <c r="J68" s="33"/>
      <c r="K68" s="148"/>
      <c r="L68" s="148"/>
      <c r="M68" s="33"/>
      <c r="N68" s="33"/>
      <c r="O68" s="148"/>
      <c r="P68" s="148"/>
      <c r="Q68" s="33"/>
      <c r="R68" s="33"/>
      <c r="S68" s="148"/>
      <c r="T68" s="148"/>
      <c r="U68" s="33"/>
    </row>
    <row r="69" spans="1:21">
      <c r="A69" s="12"/>
      <c r="B69" s="165" t="s">
        <v>62</v>
      </c>
      <c r="C69" s="163">
        <v>1446</v>
      </c>
      <c r="D69" s="163"/>
      <c r="E69" s="26"/>
      <c r="F69" s="26"/>
      <c r="G69" s="164" t="s">
        <v>262</v>
      </c>
      <c r="H69" s="164"/>
      <c r="I69" s="26"/>
      <c r="J69" s="26"/>
      <c r="K69" s="164" t="s">
        <v>262</v>
      </c>
      <c r="L69" s="164"/>
      <c r="M69" s="26"/>
      <c r="N69" s="26"/>
      <c r="O69" s="164" t="s">
        <v>262</v>
      </c>
      <c r="P69" s="164"/>
      <c r="Q69" s="26"/>
      <c r="R69" s="26"/>
      <c r="S69" s="163">
        <v>1446</v>
      </c>
      <c r="T69" s="163"/>
      <c r="U69" s="26"/>
    </row>
    <row r="70" spans="1:21">
      <c r="A70" s="12"/>
      <c r="B70" s="165"/>
      <c r="C70" s="163"/>
      <c r="D70" s="163"/>
      <c r="E70" s="26"/>
      <c r="F70" s="26"/>
      <c r="G70" s="164"/>
      <c r="H70" s="164"/>
      <c r="I70" s="26"/>
      <c r="J70" s="26"/>
      <c r="K70" s="164"/>
      <c r="L70" s="164"/>
      <c r="M70" s="26"/>
      <c r="N70" s="26"/>
      <c r="O70" s="164"/>
      <c r="P70" s="164"/>
      <c r="Q70" s="26"/>
      <c r="R70" s="26"/>
      <c r="S70" s="163"/>
      <c r="T70" s="163"/>
      <c r="U70" s="26"/>
    </row>
    <row r="71" spans="1:21">
      <c r="A71" s="12"/>
      <c r="B71" s="61" t="s">
        <v>1145</v>
      </c>
      <c r="C71" s="33"/>
      <c r="D71" s="33"/>
      <c r="E71" s="33"/>
      <c r="F71" s="16"/>
      <c r="G71" s="33"/>
      <c r="H71" s="33"/>
      <c r="I71" s="33"/>
      <c r="J71" s="16"/>
      <c r="K71" s="33"/>
      <c r="L71" s="33"/>
      <c r="M71" s="33"/>
      <c r="N71" s="16"/>
      <c r="O71" s="33"/>
      <c r="P71" s="33"/>
      <c r="Q71" s="33"/>
      <c r="R71" s="16"/>
      <c r="S71" s="33"/>
      <c r="T71" s="33"/>
      <c r="U71" s="33"/>
    </row>
    <row r="72" spans="1:21">
      <c r="A72" s="12"/>
      <c r="B72" s="162" t="s">
        <v>1146</v>
      </c>
      <c r="C72" s="164" t="s">
        <v>262</v>
      </c>
      <c r="D72" s="164"/>
      <c r="E72" s="26"/>
      <c r="F72" s="26"/>
      <c r="G72" s="164" t="s">
        <v>262</v>
      </c>
      <c r="H72" s="164"/>
      <c r="I72" s="26"/>
      <c r="J72" s="26"/>
      <c r="K72" s="164" t="s">
        <v>262</v>
      </c>
      <c r="L72" s="164"/>
      <c r="M72" s="26"/>
      <c r="N72" s="26"/>
      <c r="O72" s="164" t="s">
        <v>262</v>
      </c>
      <c r="P72" s="164"/>
      <c r="Q72" s="26"/>
      <c r="R72" s="26"/>
      <c r="S72" s="164" t="s">
        <v>262</v>
      </c>
      <c r="T72" s="164"/>
      <c r="U72" s="26"/>
    </row>
    <row r="73" spans="1:21">
      <c r="A73" s="12"/>
      <c r="B73" s="162"/>
      <c r="C73" s="164"/>
      <c r="D73" s="164"/>
      <c r="E73" s="26"/>
      <c r="F73" s="26"/>
      <c r="G73" s="164"/>
      <c r="H73" s="164"/>
      <c r="I73" s="26"/>
      <c r="J73" s="26"/>
      <c r="K73" s="164"/>
      <c r="L73" s="164"/>
      <c r="M73" s="26"/>
      <c r="N73" s="26"/>
      <c r="O73" s="164"/>
      <c r="P73" s="164"/>
      <c r="Q73" s="26"/>
      <c r="R73" s="26"/>
      <c r="S73" s="164"/>
      <c r="T73" s="164"/>
      <c r="U73" s="26"/>
    </row>
    <row r="74" spans="1:21">
      <c r="A74" s="12"/>
      <c r="B74" s="159" t="s">
        <v>1147</v>
      </c>
      <c r="C74" s="160">
        <v>596995</v>
      </c>
      <c r="D74" s="160"/>
      <c r="E74" s="33"/>
      <c r="F74" s="33"/>
      <c r="G74" s="160">
        <v>225016</v>
      </c>
      <c r="H74" s="160"/>
      <c r="I74" s="33"/>
      <c r="J74" s="33"/>
      <c r="K74" s="160">
        <v>12393</v>
      </c>
      <c r="L74" s="160"/>
      <c r="M74" s="33"/>
      <c r="N74" s="33"/>
      <c r="O74" s="161" t="s">
        <v>1148</v>
      </c>
      <c r="P74" s="161"/>
      <c r="Q74" s="94" t="s">
        <v>359</v>
      </c>
      <c r="R74" s="33"/>
      <c r="S74" s="160">
        <v>482481</v>
      </c>
      <c r="T74" s="160"/>
      <c r="U74" s="33"/>
    </row>
    <row r="75" spans="1:21">
      <c r="A75" s="12"/>
      <c r="B75" s="159"/>
      <c r="C75" s="160"/>
      <c r="D75" s="160"/>
      <c r="E75" s="33"/>
      <c r="F75" s="33"/>
      <c r="G75" s="160"/>
      <c r="H75" s="160"/>
      <c r="I75" s="33"/>
      <c r="J75" s="33"/>
      <c r="K75" s="160"/>
      <c r="L75" s="160"/>
      <c r="M75" s="33"/>
      <c r="N75" s="33"/>
      <c r="O75" s="161"/>
      <c r="P75" s="161"/>
      <c r="Q75" s="94"/>
      <c r="R75" s="33"/>
      <c r="S75" s="160"/>
      <c r="T75" s="160"/>
      <c r="U75" s="33"/>
    </row>
    <row r="76" spans="1:21">
      <c r="A76" s="12"/>
      <c r="B76" s="162" t="s">
        <v>66</v>
      </c>
      <c r="C76" s="164" t="s">
        <v>1149</v>
      </c>
      <c r="D76" s="164"/>
      <c r="E76" s="165" t="s">
        <v>359</v>
      </c>
      <c r="F76" s="26"/>
      <c r="G76" s="164" t="s">
        <v>262</v>
      </c>
      <c r="H76" s="164"/>
      <c r="I76" s="26"/>
      <c r="J76" s="26"/>
      <c r="K76" s="164" t="s">
        <v>262</v>
      </c>
      <c r="L76" s="164"/>
      <c r="M76" s="26"/>
      <c r="N76" s="26"/>
      <c r="O76" s="164" t="s">
        <v>262</v>
      </c>
      <c r="P76" s="164"/>
      <c r="Q76" s="26"/>
      <c r="R76" s="26"/>
      <c r="S76" s="164" t="s">
        <v>1149</v>
      </c>
      <c r="T76" s="164"/>
      <c r="U76" s="165" t="s">
        <v>359</v>
      </c>
    </row>
    <row r="77" spans="1:21">
      <c r="A77" s="12"/>
      <c r="B77" s="162"/>
      <c r="C77" s="164"/>
      <c r="D77" s="164"/>
      <c r="E77" s="165"/>
      <c r="F77" s="26"/>
      <c r="G77" s="164"/>
      <c r="H77" s="164"/>
      <c r="I77" s="26"/>
      <c r="J77" s="26"/>
      <c r="K77" s="164"/>
      <c r="L77" s="164"/>
      <c r="M77" s="26"/>
      <c r="N77" s="26"/>
      <c r="O77" s="164"/>
      <c r="P77" s="164"/>
      <c r="Q77" s="26"/>
      <c r="R77" s="26"/>
      <c r="S77" s="164"/>
      <c r="T77" s="164"/>
      <c r="U77" s="165"/>
    </row>
    <row r="78" spans="1:21">
      <c r="A78" s="12"/>
      <c r="B78" s="159" t="s">
        <v>67</v>
      </c>
      <c r="C78" s="160">
        <v>407959</v>
      </c>
      <c r="D78" s="160"/>
      <c r="E78" s="33"/>
      <c r="F78" s="33"/>
      <c r="G78" s="160">
        <v>577568</v>
      </c>
      <c r="H78" s="160"/>
      <c r="I78" s="33"/>
      <c r="J78" s="33"/>
      <c r="K78" s="161" t="s">
        <v>1150</v>
      </c>
      <c r="L78" s="161"/>
      <c r="M78" s="94" t="s">
        <v>359</v>
      </c>
      <c r="N78" s="33"/>
      <c r="O78" s="161" t="s">
        <v>1151</v>
      </c>
      <c r="P78" s="161"/>
      <c r="Q78" s="94" t="s">
        <v>359</v>
      </c>
      <c r="R78" s="33"/>
      <c r="S78" s="160">
        <v>513771</v>
      </c>
      <c r="T78" s="160"/>
      <c r="U78" s="33"/>
    </row>
    <row r="79" spans="1:21">
      <c r="A79" s="12"/>
      <c r="B79" s="159"/>
      <c r="C79" s="160"/>
      <c r="D79" s="160"/>
      <c r="E79" s="33"/>
      <c r="F79" s="33"/>
      <c r="G79" s="160"/>
      <c r="H79" s="160"/>
      <c r="I79" s="33"/>
      <c r="J79" s="33"/>
      <c r="K79" s="161"/>
      <c r="L79" s="161"/>
      <c r="M79" s="94"/>
      <c r="N79" s="33"/>
      <c r="O79" s="161"/>
      <c r="P79" s="161"/>
      <c r="Q79" s="94"/>
      <c r="R79" s="33"/>
      <c r="S79" s="160"/>
      <c r="T79" s="160"/>
      <c r="U79" s="33"/>
    </row>
    <row r="80" spans="1:21">
      <c r="A80" s="12"/>
      <c r="B80" s="162" t="s">
        <v>68</v>
      </c>
      <c r="C80" s="164" t="s">
        <v>1152</v>
      </c>
      <c r="D80" s="164"/>
      <c r="E80" s="165" t="s">
        <v>359</v>
      </c>
      <c r="F80" s="26"/>
      <c r="G80" s="164" t="s">
        <v>262</v>
      </c>
      <c r="H80" s="164"/>
      <c r="I80" s="26"/>
      <c r="J80" s="26"/>
      <c r="K80" s="164">
        <v>394</v>
      </c>
      <c r="L80" s="164"/>
      <c r="M80" s="26"/>
      <c r="N80" s="26"/>
      <c r="O80" s="164" t="s">
        <v>262</v>
      </c>
      <c r="P80" s="164"/>
      <c r="Q80" s="26"/>
      <c r="R80" s="26"/>
      <c r="S80" s="164" t="s">
        <v>1153</v>
      </c>
      <c r="T80" s="164"/>
      <c r="U80" s="165" t="s">
        <v>359</v>
      </c>
    </row>
    <row r="81" spans="1:21" ht="15.75" thickBot="1">
      <c r="A81" s="12"/>
      <c r="B81" s="162"/>
      <c r="C81" s="167"/>
      <c r="D81" s="167"/>
      <c r="E81" s="168"/>
      <c r="F81" s="26"/>
      <c r="G81" s="167"/>
      <c r="H81" s="167"/>
      <c r="I81" s="37"/>
      <c r="J81" s="26"/>
      <c r="K81" s="167"/>
      <c r="L81" s="167"/>
      <c r="M81" s="37"/>
      <c r="N81" s="26"/>
      <c r="O81" s="167"/>
      <c r="P81" s="167"/>
      <c r="Q81" s="37"/>
      <c r="R81" s="26"/>
      <c r="S81" s="167"/>
      <c r="T81" s="167"/>
      <c r="U81" s="168"/>
    </row>
    <row r="82" spans="1:21">
      <c r="A82" s="12"/>
      <c r="B82" s="169" t="s">
        <v>1154</v>
      </c>
      <c r="C82" s="170">
        <v>526997</v>
      </c>
      <c r="D82" s="170"/>
      <c r="E82" s="40"/>
      <c r="F82" s="33"/>
      <c r="G82" s="170">
        <v>802584</v>
      </c>
      <c r="H82" s="170"/>
      <c r="I82" s="40"/>
      <c r="J82" s="33"/>
      <c r="K82" s="170">
        <v>9175</v>
      </c>
      <c r="L82" s="170"/>
      <c r="M82" s="40"/>
      <c r="N82" s="33"/>
      <c r="O82" s="172" t="s">
        <v>1155</v>
      </c>
      <c r="P82" s="172"/>
      <c r="Q82" s="173" t="s">
        <v>359</v>
      </c>
      <c r="R82" s="33"/>
      <c r="S82" s="170">
        <v>518689</v>
      </c>
      <c r="T82" s="170"/>
      <c r="U82" s="40"/>
    </row>
    <row r="83" spans="1:21" ht="15.75" thickBot="1">
      <c r="A83" s="12"/>
      <c r="B83" s="169"/>
      <c r="C83" s="177"/>
      <c r="D83" s="177"/>
      <c r="E83" s="76"/>
      <c r="F83" s="33"/>
      <c r="G83" s="177"/>
      <c r="H83" s="177"/>
      <c r="I83" s="76"/>
      <c r="J83" s="33"/>
      <c r="K83" s="177"/>
      <c r="L83" s="177"/>
      <c r="M83" s="76"/>
      <c r="N83" s="33"/>
      <c r="O83" s="178"/>
      <c r="P83" s="178"/>
      <c r="Q83" s="179"/>
      <c r="R83" s="33"/>
      <c r="S83" s="177"/>
      <c r="T83" s="177"/>
      <c r="U83" s="76"/>
    </row>
    <row r="84" spans="1:21">
      <c r="A84" s="12"/>
      <c r="B84" s="165" t="s">
        <v>1156</v>
      </c>
      <c r="C84" s="185" t="s">
        <v>260</v>
      </c>
      <c r="D84" s="181">
        <v>1807693</v>
      </c>
      <c r="E84" s="29"/>
      <c r="F84" s="26"/>
      <c r="G84" s="185" t="s">
        <v>260</v>
      </c>
      <c r="H84" s="181">
        <v>1359818</v>
      </c>
      <c r="I84" s="29"/>
      <c r="J84" s="26"/>
      <c r="K84" s="185" t="s">
        <v>260</v>
      </c>
      <c r="L84" s="181">
        <v>101986</v>
      </c>
      <c r="M84" s="29"/>
      <c r="N84" s="26"/>
      <c r="O84" s="185" t="s">
        <v>260</v>
      </c>
      <c r="P84" s="183" t="s">
        <v>1139</v>
      </c>
      <c r="Q84" s="185" t="s">
        <v>359</v>
      </c>
      <c r="R84" s="26"/>
      <c r="S84" s="185" t="s">
        <v>260</v>
      </c>
      <c r="T84" s="181">
        <v>1896700</v>
      </c>
      <c r="U84" s="29"/>
    </row>
    <row r="85" spans="1:21" ht="15.75" thickBot="1">
      <c r="A85" s="12"/>
      <c r="B85" s="165"/>
      <c r="C85" s="188"/>
      <c r="D85" s="189"/>
      <c r="E85" s="80"/>
      <c r="F85" s="26"/>
      <c r="G85" s="188"/>
      <c r="H85" s="189"/>
      <c r="I85" s="80"/>
      <c r="J85" s="26"/>
      <c r="K85" s="188"/>
      <c r="L85" s="189"/>
      <c r="M85" s="80"/>
      <c r="N85" s="26"/>
      <c r="O85" s="188"/>
      <c r="P85" s="190"/>
      <c r="Q85" s="188"/>
      <c r="R85" s="26"/>
      <c r="S85" s="188"/>
      <c r="T85" s="189"/>
      <c r="U85" s="80"/>
    </row>
    <row r="86" spans="1:21" ht="15.75" thickTop="1">
      <c r="A86" s="12"/>
      <c r="B86" s="24"/>
      <c r="C86" s="24"/>
      <c r="D86" s="24"/>
      <c r="E86" s="24"/>
      <c r="F86" s="24"/>
      <c r="G86" s="24"/>
      <c r="H86" s="24"/>
      <c r="I86" s="24"/>
      <c r="J86" s="24"/>
      <c r="K86" s="24"/>
      <c r="L86" s="24"/>
      <c r="M86" s="24"/>
      <c r="N86" s="24"/>
      <c r="O86" s="24"/>
      <c r="P86" s="24"/>
      <c r="Q86" s="24"/>
      <c r="R86" s="24"/>
      <c r="S86" s="24"/>
      <c r="T86" s="24"/>
      <c r="U86" s="24"/>
    </row>
    <row r="87" spans="1:21">
      <c r="A87" s="12"/>
      <c r="B87" s="17"/>
      <c r="C87" s="17"/>
      <c r="D87" s="17"/>
      <c r="E87" s="17"/>
      <c r="F87" s="17"/>
      <c r="G87" s="17"/>
      <c r="H87" s="17"/>
      <c r="I87" s="17"/>
      <c r="J87" s="17"/>
      <c r="K87" s="17"/>
      <c r="L87" s="17"/>
      <c r="M87" s="17"/>
      <c r="N87" s="17"/>
      <c r="O87" s="17"/>
      <c r="P87" s="17"/>
      <c r="Q87" s="17"/>
      <c r="R87" s="17"/>
      <c r="S87" s="17"/>
      <c r="T87" s="17"/>
      <c r="U87" s="17"/>
    </row>
    <row r="88" spans="1:21">
      <c r="A88" s="12"/>
      <c r="B88" s="158" t="s">
        <v>1125</v>
      </c>
      <c r="C88" s="158"/>
      <c r="D88" s="158"/>
      <c r="E88" s="158"/>
      <c r="F88" s="158"/>
      <c r="G88" s="158"/>
      <c r="H88" s="158"/>
      <c r="I88" s="158"/>
      <c r="J88" s="158"/>
      <c r="K88" s="158"/>
      <c r="L88" s="158"/>
      <c r="M88" s="158"/>
      <c r="N88" s="158"/>
      <c r="O88" s="158"/>
      <c r="P88" s="158"/>
      <c r="Q88" s="158"/>
      <c r="R88" s="158"/>
      <c r="S88" s="158"/>
      <c r="T88" s="158"/>
      <c r="U88" s="158"/>
    </row>
    <row r="89" spans="1:21">
      <c r="A89" s="12"/>
      <c r="B89" s="33"/>
      <c r="C89" s="33"/>
      <c r="D89" s="33"/>
      <c r="E89" s="33"/>
      <c r="F89" s="33"/>
      <c r="G89" s="33"/>
      <c r="H89" s="33"/>
      <c r="I89" s="33"/>
      <c r="J89" s="33"/>
      <c r="K89" s="33"/>
      <c r="L89" s="33"/>
      <c r="M89" s="33"/>
      <c r="N89" s="33"/>
      <c r="O89" s="33"/>
      <c r="P89" s="33"/>
      <c r="Q89" s="33"/>
      <c r="R89" s="33"/>
      <c r="S89" s="33"/>
      <c r="T89" s="33"/>
      <c r="U89" s="33"/>
    </row>
    <row r="90" spans="1:21" ht="15.75" thickBot="1">
      <c r="A90" s="12"/>
      <c r="B90" s="16"/>
      <c r="C90" s="25" t="s">
        <v>557</v>
      </c>
      <c r="D90" s="25"/>
      <c r="E90" s="25"/>
      <c r="F90" s="25"/>
      <c r="G90" s="25"/>
      <c r="H90" s="25"/>
      <c r="I90" s="25"/>
      <c r="J90" s="25"/>
      <c r="K90" s="25"/>
      <c r="L90" s="25"/>
      <c r="M90" s="25"/>
      <c r="N90" s="25"/>
      <c r="O90" s="25"/>
      <c r="P90" s="25"/>
      <c r="Q90" s="25"/>
      <c r="R90" s="25"/>
      <c r="S90" s="25"/>
      <c r="T90" s="25"/>
      <c r="U90" s="25"/>
    </row>
    <row r="91" spans="1:21" ht="15.75" thickBot="1">
      <c r="A91" s="12"/>
      <c r="B91" s="47" t="s">
        <v>1126</v>
      </c>
      <c r="C91" s="54" t="s">
        <v>1127</v>
      </c>
      <c r="D91" s="54"/>
      <c r="E91" s="54"/>
      <c r="F91" s="16"/>
      <c r="G91" s="54" t="s">
        <v>1128</v>
      </c>
      <c r="H91" s="54"/>
      <c r="I91" s="54"/>
      <c r="J91" s="16"/>
      <c r="K91" s="54" t="s">
        <v>1129</v>
      </c>
      <c r="L91" s="54"/>
      <c r="M91" s="54"/>
      <c r="N91" s="16"/>
      <c r="O91" s="54" t="s">
        <v>1130</v>
      </c>
      <c r="P91" s="54"/>
      <c r="Q91" s="54"/>
      <c r="R91" s="16"/>
      <c r="S91" s="54" t="s">
        <v>136</v>
      </c>
      <c r="T91" s="54"/>
      <c r="U91" s="54"/>
    </row>
    <row r="92" spans="1:21">
      <c r="A92" s="12"/>
      <c r="B92" s="47" t="s">
        <v>1131</v>
      </c>
      <c r="C92" s="40"/>
      <c r="D92" s="40"/>
      <c r="E92" s="40"/>
      <c r="F92" s="16"/>
      <c r="G92" s="40"/>
      <c r="H92" s="40"/>
      <c r="I92" s="40"/>
      <c r="J92" s="16"/>
      <c r="K92" s="40"/>
      <c r="L92" s="40"/>
      <c r="M92" s="40"/>
      <c r="N92" s="16"/>
      <c r="O92" s="40"/>
      <c r="P92" s="40"/>
      <c r="Q92" s="40"/>
      <c r="R92" s="16"/>
      <c r="S92" s="40"/>
      <c r="T92" s="40"/>
      <c r="U92" s="40"/>
    </row>
    <row r="93" spans="1:21">
      <c r="A93" s="12"/>
      <c r="B93" s="156" t="s">
        <v>37</v>
      </c>
      <c r="C93" s="26"/>
      <c r="D93" s="26"/>
      <c r="E93" s="26"/>
      <c r="F93" s="20"/>
      <c r="G93" s="26"/>
      <c r="H93" s="26"/>
      <c r="I93" s="26"/>
      <c r="J93" s="20"/>
      <c r="K93" s="26"/>
      <c r="L93" s="26"/>
      <c r="M93" s="26"/>
      <c r="N93" s="20"/>
      <c r="O93" s="26"/>
      <c r="P93" s="26"/>
      <c r="Q93" s="26"/>
      <c r="R93" s="20"/>
      <c r="S93" s="26"/>
      <c r="T93" s="26"/>
      <c r="U93" s="26"/>
    </row>
    <row r="94" spans="1:21">
      <c r="A94" s="12"/>
      <c r="B94" s="159" t="s">
        <v>38</v>
      </c>
      <c r="C94" s="94" t="s">
        <v>260</v>
      </c>
      <c r="D94" s="160">
        <v>242489</v>
      </c>
      <c r="E94" s="33"/>
      <c r="F94" s="33"/>
      <c r="G94" s="94" t="s">
        <v>260</v>
      </c>
      <c r="H94" s="161" t="s">
        <v>262</v>
      </c>
      <c r="I94" s="33"/>
      <c r="J94" s="33"/>
      <c r="K94" s="94" t="s">
        <v>260</v>
      </c>
      <c r="L94" s="160">
        <v>40759</v>
      </c>
      <c r="M94" s="33"/>
      <c r="N94" s="33"/>
      <c r="O94" s="94" t="s">
        <v>260</v>
      </c>
      <c r="P94" s="161" t="s">
        <v>1157</v>
      </c>
      <c r="Q94" s="94" t="s">
        <v>359</v>
      </c>
      <c r="R94" s="33"/>
      <c r="S94" s="94" t="s">
        <v>260</v>
      </c>
      <c r="T94" s="160">
        <v>282894</v>
      </c>
      <c r="U94" s="33"/>
    </row>
    <row r="95" spans="1:21">
      <c r="A95" s="12"/>
      <c r="B95" s="159"/>
      <c r="C95" s="94"/>
      <c r="D95" s="160"/>
      <c r="E95" s="33"/>
      <c r="F95" s="33"/>
      <c r="G95" s="94"/>
      <c r="H95" s="161"/>
      <c r="I95" s="33"/>
      <c r="J95" s="33"/>
      <c r="K95" s="94"/>
      <c r="L95" s="160"/>
      <c r="M95" s="33"/>
      <c r="N95" s="33"/>
      <c r="O95" s="94"/>
      <c r="P95" s="161"/>
      <c r="Q95" s="94"/>
      <c r="R95" s="33"/>
      <c r="S95" s="94"/>
      <c r="T95" s="160"/>
      <c r="U95" s="33"/>
    </row>
    <row r="96" spans="1:21">
      <c r="A96" s="12"/>
      <c r="B96" s="162" t="s">
        <v>1132</v>
      </c>
      <c r="C96" s="164">
        <v>887</v>
      </c>
      <c r="D96" s="164"/>
      <c r="E96" s="26"/>
      <c r="F96" s="26"/>
      <c r="G96" s="163">
        <v>56293</v>
      </c>
      <c r="H96" s="163"/>
      <c r="I96" s="26"/>
      <c r="J96" s="26"/>
      <c r="K96" s="163">
        <v>1151</v>
      </c>
      <c r="L96" s="163"/>
      <c r="M96" s="26"/>
      <c r="N96" s="26"/>
      <c r="O96" s="164" t="s">
        <v>262</v>
      </c>
      <c r="P96" s="164"/>
      <c r="Q96" s="26"/>
      <c r="R96" s="26"/>
      <c r="S96" s="163">
        <v>58331</v>
      </c>
      <c r="T96" s="163"/>
      <c r="U96" s="26"/>
    </row>
    <row r="97" spans="1:21">
      <c r="A97" s="12"/>
      <c r="B97" s="162"/>
      <c r="C97" s="164"/>
      <c r="D97" s="164"/>
      <c r="E97" s="26"/>
      <c r="F97" s="26"/>
      <c r="G97" s="163"/>
      <c r="H97" s="163"/>
      <c r="I97" s="26"/>
      <c r="J97" s="26"/>
      <c r="K97" s="163"/>
      <c r="L97" s="163"/>
      <c r="M97" s="26"/>
      <c r="N97" s="26"/>
      <c r="O97" s="164"/>
      <c r="P97" s="164"/>
      <c r="Q97" s="26"/>
      <c r="R97" s="26"/>
      <c r="S97" s="163"/>
      <c r="T97" s="163"/>
      <c r="U97" s="26"/>
    </row>
    <row r="98" spans="1:21">
      <c r="A98" s="12"/>
      <c r="B98" s="159" t="s">
        <v>40</v>
      </c>
      <c r="C98" s="160">
        <v>1130</v>
      </c>
      <c r="D98" s="160"/>
      <c r="E98" s="33"/>
      <c r="F98" s="33"/>
      <c r="G98" s="160">
        <v>173339</v>
      </c>
      <c r="H98" s="160"/>
      <c r="I98" s="33"/>
      <c r="J98" s="33"/>
      <c r="K98" s="160">
        <v>2940</v>
      </c>
      <c r="L98" s="160"/>
      <c r="M98" s="33"/>
      <c r="N98" s="33"/>
      <c r="O98" s="161" t="s">
        <v>262</v>
      </c>
      <c r="P98" s="161"/>
      <c r="Q98" s="33"/>
      <c r="R98" s="33"/>
      <c r="S98" s="160">
        <v>177409</v>
      </c>
      <c r="T98" s="160"/>
      <c r="U98" s="33"/>
    </row>
    <row r="99" spans="1:21">
      <c r="A99" s="12"/>
      <c r="B99" s="159"/>
      <c r="C99" s="160"/>
      <c r="D99" s="160"/>
      <c r="E99" s="33"/>
      <c r="F99" s="33"/>
      <c r="G99" s="160"/>
      <c r="H99" s="160"/>
      <c r="I99" s="33"/>
      <c r="J99" s="33"/>
      <c r="K99" s="160"/>
      <c r="L99" s="160"/>
      <c r="M99" s="33"/>
      <c r="N99" s="33"/>
      <c r="O99" s="161"/>
      <c r="P99" s="161"/>
      <c r="Q99" s="33"/>
      <c r="R99" s="33"/>
      <c r="S99" s="160"/>
      <c r="T99" s="160"/>
      <c r="U99" s="33"/>
    </row>
    <row r="100" spans="1:21">
      <c r="A100" s="12"/>
      <c r="B100" s="162" t="s">
        <v>41</v>
      </c>
      <c r="C100" s="163">
        <v>27372</v>
      </c>
      <c r="D100" s="163"/>
      <c r="E100" s="26"/>
      <c r="F100" s="26"/>
      <c r="G100" s="164" t="s">
        <v>262</v>
      </c>
      <c r="H100" s="164"/>
      <c r="I100" s="26"/>
      <c r="J100" s="26"/>
      <c r="K100" s="164">
        <v>899</v>
      </c>
      <c r="L100" s="164"/>
      <c r="M100" s="26"/>
      <c r="N100" s="26"/>
      <c r="O100" s="164" t="s">
        <v>1158</v>
      </c>
      <c r="P100" s="164"/>
      <c r="Q100" s="165" t="s">
        <v>359</v>
      </c>
      <c r="R100" s="26"/>
      <c r="S100" s="163">
        <v>7187</v>
      </c>
      <c r="T100" s="163"/>
      <c r="U100" s="26"/>
    </row>
    <row r="101" spans="1:21">
      <c r="A101" s="12"/>
      <c r="B101" s="162"/>
      <c r="C101" s="163"/>
      <c r="D101" s="163"/>
      <c r="E101" s="26"/>
      <c r="F101" s="26"/>
      <c r="G101" s="164"/>
      <c r="H101" s="164"/>
      <c r="I101" s="26"/>
      <c r="J101" s="26"/>
      <c r="K101" s="164"/>
      <c r="L101" s="164"/>
      <c r="M101" s="26"/>
      <c r="N101" s="26"/>
      <c r="O101" s="164"/>
      <c r="P101" s="164"/>
      <c r="Q101" s="165"/>
      <c r="R101" s="26"/>
      <c r="S101" s="163"/>
      <c r="T101" s="163"/>
      <c r="U101" s="26"/>
    </row>
    <row r="102" spans="1:21">
      <c r="A102" s="12"/>
      <c r="B102" s="159" t="s">
        <v>42</v>
      </c>
      <c r="C102" s="160">
        <v>11748</v>
      </c>
      <c r="D102" s="160"/>
      <c r="E102" s="33"/>
      <c r="F102" s="33"/>
      <c r="G102" s="160">
        <v>17504</v>
      </c>
      <c r="H102" s="160"/>
      <c r="I102" s="33"/>
      <c r="J102" s="33"/>
      <c r="K102" s="161">
        <v>434</v>
      </c>
      <c r="L102" s="161"/>
      <c r="M102" s="33"/>
      <c r="N102" s="33"/>
      <c r="O102" s="161" t="s">
        <v>262</v>
      </c>
      <c r="P102" s="161"/>
      <c r="Q102" s="33"/>
      <c r="R102" s="33"/>
      <c r="S102" s="160">
        <v>29686</v>
      </c>
      <c r="T102" s="160"/>
      <c r="U102" s="33"/>
    </row>
    <row r="103" spans="1:21">
      <c r="A103" s="12"/>
      <c r="B103" s="159"/>
      <c r="C103" s="160"/>
      <c r="D103" s="160"/>
      <c r="E103" s="33"/>
      <c r="F103" s="33"/>
      <c r="G103" s="160"/>
      <c r="H103" s="160"/>
      <c r="I103" s="33"/>
      <c r="J103" s="33"/>
      <c r="K103" s="161"/>
      <c r="L103" s="161"/>
      <c r="M103" s="33"/>
      <c r="N103" s="33"/>
      <c r="O103" s="161"/>
      <c r="P103" s="161"/>
      <c r="Q103" s="33"/>
      <c r="R103" s="33"/>
      <c r="S103" s="160"/>
      <c r="T103" s="160"/>
      <c r="U103" s="33"/>
    </row>
    <row r="104" spans="1:21">
      <c r="A104" s="12"/>
      <c r="B104" s="162" t="s">
        <v>1134</v>
      </c>
      <c r="C104" s="163">
        <v>119848</v>
      </c>
      <c r="D104" s="163"/>
      <c r="E104" s="26"/>
      <c r="F104" s="26"/>
      <c r="G104" s="163">
        <v>76878</v>
      </c>
      <c r="H104" s="163"/>
      <c r="I104" s="26"/>
      <c r="J104" s="26"/>
      <c r="K104" s="163">
        <v>3581</v>
      </c>
      <c r="L104" s="163"/>
      <c r="M104" s="26"/>
      <c r="N104" s="26"/>
      <c r="O104" s="164" t="s">
        <v>1159</v>
      </c>
      <c r="P104" s="164"/>
      <c r="Q104" s="165" t="s">
        <v>359</v>
      </c>
      <c r="R104" s="26"/>
      <c r="S104" s="164" t="s">
        <v>262</v>
      </c>
      <c r="T104" s="164"/>
      <c r="U104" s="26"/>
    </row>
    <row r="105" spans="1:21" ht="15.75" thickBot="1">
      <c r="A105" s="12"/>
      <c r="B105" s="162"/>
      <c r="C105" s="166"/>
      <c r="D105" s="166"/>
      <c r="E105" s="37"/>
      <c r="F105" s="26"/>
      <c r="G105" s="166"/>
      <c r="H105" s="166"/>
      <c r="I105" s="37"/>
      <c r="J105" s="26"/>
      <c r="K105" s="166"/>
      <c r="L105" s="166"/>
      <c r="M105" s="37"/>
      <c r="N105" s="26"/>
      <c r="O105" s="167"/>
      <c r="P105" s="167"/>
      <c r="Q105" s="168"/>
      <c r="R105" s="26"/>
      <c r="S105" s="167"/>
      <c r="T105" s="167"/>
      <c r="U105" s="37"/>
    </row>
    <row r="106" spans="1:21">
      <c r="A106" s="12"/>
      <c r="B106" s="169" t="s">
        <v>43</v>
      </c>
      <c r="C106" s="170">
        <v>403474</v>
      </c>
      <c r="D106" s="170"/>
      <c r="E106" s="40"/>
      <c r="F106" s="33"/>
      <c r="G106" s="170">
        <v>324014</v>
      </c>
      <c r="H106" s="170"/>
      <c r="I106" s="40"/>
      <c r="J106" s="33"/>
      <c r="K106" s="170">
        <v>49764</v>
      </c>
      <c r="L106" s="170"/>
      <c r="M106" s="40"/>
      <c r="N106" s="33"/>
      <c r="O106" s="172" t="s">
        <v>1160</v>
      </c>
      <c r="P106" s="172"/>
      <c r="Q106" s="173" t="s">
        <v>359</v>
      </c>
      <c r="R106" s="33"/>
      <c r="S106" s="170">
        <v>555507</v>
      </c>
      <c r="T106" s="170"/>
      <c r="U106" s="40"/>
    </row>
    <row r="107" spans="1:21">
      <c r="A107" s="12"/>
      <c r="B107" s="169"/>
      <c r="C107" s="160"/>
      <c r="D107" s="160"/>
      <c r="E107" s="33"/>
      <c r="F107" s="33"/>
      <c r="G107" s="171"/>
      <c r="H107" s="171"/>
      <c r="I107" s="137"/>
      <c r="J107" s="33"/>
      <c r="K107" s="171"/>
      <c r="L107" s="171"/>
      <c r="M107" s="137"/>
      <c r="N107" s="33"/>
      <c r="O107" s="161"/>
      <c r="P107" s="161"/>
      <c r="Q107" s="94"/>
      <c r="R107" s="33"/>
      <c r="S107" s="160"/>
      <c r="T107" s="160"/>
      <c r="U107" s="33"/>
    </row>
    <row r="108" spans="1:21">
      <c r="A108" s="12"/>
      <c r="B108" s="165" t="s">
        <v>44</v>
      </c>
      <c r="C108" s="163">
        <v>188251</v>
      </c>
      <c r="D108" s="163"/>
      <c r="E108" s="26"/>
      <c r="F108" s="26"/>
      <c r="G108" s="163">
        <v>368620</v>
      </c>
      <c r="H108" s="163"/>
      <c r="I108" s="26"/>
      <c r="J108" s="26"/>
      <c r="K108" s="163">
        <v>29253</v>
      </c>
      <c r="L108" s="163"/>
      <c r="M108" s="26"/>
      <c r="N108" s="26"/>
      <c r="O108" s="164" t="s">
        <v>262</v>
      </c>
      <c r="P108" s="164"/>
      <c r="Q108" s="26"/>
      <c r="R108" s="26"/>
      <c r="S108" s="163">
        <v>586124</v>
      </c>
      <c r="T108" s="163"/>
      <c r="U108" s="26"/>
    </row>
    <row r="109" spans="1:21">
      <c r="A109" s="12"/>
      <c r="B109" s="165"/>
      <c r="C109" s="163"/>
      <c r="D109" s="163"/>
      <c r="E109" s="26"/>
      <c r="F109" s="26"/>
      <c r="G109" s="163"/>
      <c r="H109" s="163"/>
      <c r="I109" s="26"/>
      <c r="J109" s="26"/>
      <c r="K109" s="163"/>
      <c r="L109" s="163"/>
      <c r="M109" s="26"/>
      <c r="N109" s="26"/>
      <c r="O109" s="164"/>
      <c r="P109" s="164"/>
      <c r="Q109" s="26"/>
      <c r="R109" s="26"/>
      <c r="S109" s="163"/>
      <c r="T109" s="163"/>
      <c r="U109" s="26"/>
    </row>
    <row r="110" spans="1:21">
      <c r="A110" s="12"/>
      <c r="B110" s="94" t="s">
        <v>45</v>
      </c>
      <c r="C110" s="160">
        <v>26731</v>
      </c>
      <c r="D110" s="160"/>
      <c r="E110" s="33"/>
      <c r="F110" s="33"/>
      <c r="G110" s="161" t="s">
        <v>262</v>
      </c>
      <c r="H110" s="161"/>
      <c r="I110" s="33"/>
      <c r="J110" s="33"/>
      <c r="K110" s="161" t="s">
        <v>262</v>
      </c>
      <c r="L110" s="161"/>
      <c r="M110" s="33"/>
      <c r="N110" s="33"/>
      <c r="O110" s="161" t="s">
        <v>262</v>
      </c>
      <c r="P110" s="161"/>
      <c r="Q110" s="33"/>
      <c r="R110" s="33"/>
      <c r="S110" s="160">
        <v>26731</v>
      </c>
      <c r="T110" s="160"/>
      <c r="U110" s="33"/>
    </row>
    <row r="111" spans="1:21">
      <c r="A111" s="12"/>
      <c r="B111" s="94"/>
      <c r="C111" s="160"/>
      <c r="D111" s="160"/>
      <c r="E111" s="33"/>
      <c r="F111" s="33"/>
      <c r="G111" s="161"/>
      <c r="H111" s="161"/>
      <c r="I111" s="33"/>
      <c r="J111" s="33"/>
      <c r="K111" s="161"/>
      <c r="L111" s="161"/>
      <c r="M111" s="33"/>
      <c r="N111" s="33"/>
      <c r="O111" s="161"/>
      <c r="P111" s="161"/>
      <c r="Q111" s="33"/>
      <c r="R111" s="33"/>
      <c r="S111" s="160"/>
      <c r="T111" s="160"/>
      <c r="U111" s="33"/>
    </row>
    <row r="112" spans="1:21">
      <c r="A112" s="12"/>
      <c r="B112" s="165" t="s">
        <v>41</v>
      </c>
      <c r="C112" s="164" t="s">
        <v>262</v>
      </c>
      <c r="D112" s="164"/>
      <c r="E112" s="26"/>
      <c r="F112" s="26"/>
      <c r="G112" s="164" t="s">
        <v>262</v>
      </c>
      <c r="H112" s="164"/>
      <c r="I112" s="26"/>
      <c r="J112" s="26"/>
      <c r="K112" s="163">
        <v>1334</v>
      </c>
      <c r="L112" s="163"/>
      <c r="M112" s="26"/>
      <c r="N112" s="26"/>
      <c r="O112" s="164">
        <v>39</v>
      </c>
      <c r="P112" s="164"/>
      <c r="Q112" s="26"/>
      <c r="R112" s="26"/>
      <c r="S112" s="163">
        <v>1373</v>
      </c>
      <c r="T112" s="163"/>
      <c r="U112" s="26"/>
    </row>
    <row r="113" spans="1:21">
      <c r="A113" s="12"/>
      <c r="B113" s="165"/>
      <c r="C113" s="164"/>
      <c r="D113" s="164"/>
      <c r="E113" s="26"/>
      <c r="F113" s="26"/>
      <c r="G113" s="164"/>
      <c r="H113" s="164"/>
      <c r="I113" s="26"/>
      <c r="J113" s="26"/>
      <c r="K113" s="163"/>
      <c r="L113" s="163"/>
      <c r="M113" s="26"/>
      <c r="N113" s="26"/>
      <c r="O113" s="164"/>
      <c r="P113" s="164"/>
      <c r="Q113" s="26"/>
      <c r="R113" s="26"/>
      <c r="S113" s="163"/>
      <c r="T113" s="163"/>
      <c r="U113" s="26"/>
    </row>
    <row r="114" spans="1:21">
      <c r="A114" s="12"/>
      <c r="B114" s="94" t="s">
        <v>46</v>
      </c>
      <c r="C114" s="160">
        <v>253395</v>
      </c>
      <c r="D114" s="160"/>
      <c r="E114" s="33"/>
      <c r="F114" s="33"/>
      <c r="G114" s="160">
        <v>90614</v>
      </c>
      <c r="H114" s="160"/>
      <c r="I114" s="33"/>
      <c r="J114" s="33"/>
      <c r="K114" s="161" t="s">
        <v>262</v>
      </c>
      <c r="L114" s="161"/>
      <c r="M114" s="33"/>
      <c r="N114" s="33"/>
      <c r="O114" s="161">
        <v>54</v>
      </c>
      <c r="P114" s="161"/>
      <c r="Q114" s="33"/>
      <c r="R114" s="33"/>
      <c r="S114" s="160">
        <v>344063</v>
      </c>
      <c r="T114" s="160"/>
      <c r="U114" s="33"/>
    </row>
    <row r="115" spans="1:21">
      <c r="A115" s="12"/>
      <c r="B115" s="94"/>
      <c r="C115" s="160"/>
      <c r="D115" s="160"/>
      <c r="E115" s="33"/>
      <c r="F115" s="33"/>
      <c r="G115" s="160"/>
      <c r="H115" s="160"/>
      <c r="I115" s="33"/>
      <c r="J115" s="33"/>
      <c r="K115" s="161"/>
      <c r="L115" s="161"/>
      <c r="M115" s="33"/>
      <c r="N115" s="33"/>
      <c r="O115" s="161"/>
      <c r="P115" s="161"/>
      <c r="Q115" s="33"/>
      <c r="R115" s="33"/>
      <c r="S115" s="160"/>
      <c r="T115" s="160"/>
      <c r="U115" s="33"/>
    </row>
    <row r="116" spans="1:21">
      <c r="A116" s="12"/>
      <c r="B116" s="165" t="s">
        <v>47</v>
      </c>
      <c r="C116" s="163">
        <v>18992</v>
      </c>
      <c r="D116" s="163"/>
      <c r="E116" s="26"/>
      <c r="F116" s="26"/>
      <c r="G116" s="163">
        <v>28906</v>
      </c>
      <c r="H116" s="163"/>
      <c r="I116" s="26"/>
      <c r="J116" s="26"/>
      <c r="K116" s="164">
        <v>29</v>
      </c>
      <c r="L116" s="164"/>
      <c r="M116" s="26"/>
      <c r="N116" s="26"/>
      <c r="O116" s="164" t="s">
        <v>262</v>
      </c>
      <c r="P116" s="164"/>
      <c r="Q116" s="26"/>
      <c r="R116" s="26"/>
      <c r="S116" s="163">
        <v>47927</v>
      </c>
      <c r="T116" s="163"/>
      <c r="U116" s="26"/>
    </row>
    <row r="117" spans="1:21">
      <c r="A117" s="12"/>
      <c r="B117" s="165"/>
      <c r="C117" s="163"/>
      <c r="D117" s="163"/>
      <c r="E117" s="26"/>
      <c r="F117" s="26"/>
      <c r="G117" s="163"/>
      <c r="H117" s="163"/>
      <c r="I117" s="26"/>
      <c r="J117" s="26"/>
      <c r="K117" s="164"/>
      <c r="L117" s="164"/>
      <c r="M117" s="26"/>
      <c r="N117" s="26"/>
      <c r="O117" s="164"/>
      <c r="P117" s="164"/>
      <c r="Q117" s="26"/>
      <c r="R117" s="26"/>
      <c r="S117" s="163"/>
      <c r="T117" s="163"/>
      <c r="U117" s="26"/>
    </row>
    <row r="118" spans="1:21">
      <c r="A118" s="12"/>
      <c r="B118" s="94" t="s">
        <v>1137</v>
      </c>
      <c r="C118" s="160">
        <v>90828</v>
      </c>
      <c r="D118" s="160"/>
      <c r="E118" s="33"/>
      <c r="F118" s="33"/>
      <c r="G118" s="160">
        <v>24395</v>
      </c>
      <c r="H118" s="160"/>
      <c r="I118" s="33"/>
      <c r="J118" s="33"/>
      <c r="K118" s="161" t="s">
        <v>262</v>
      </c>
      <c r="L118" s="161"/>
      <c r="M118" s="33"/>
      <c r="N118" s="33"/>
      <c r="O118" s="161" t="s">
        <v>1161</v>
      </c>
      <c r="P118" s="161"/>
      <c r="Q118" s="94" t="s">
        <v>359</v>
      </c>
      <c r="R118" s="33"/>
      <c r="S118" s="161" t="s">
        <v>262</v>
      </c>
      <c r="T118" s="161"/>
      <c r="U118" s="33"/>
    </row>
    <row r="119" spans="1:21" ht="15.75" thickBot="1">
      <c r="A119" s="12"/>
      <c r="B119" s="94"/>
      <c r="C119" s="177"/>
      <c r="D119" s="177"/>
      <c r="E119" s="76"/>
      <c r="F119" s="33"/>
      <c r="G119" s="177"/>
      <c r="H119" s="177"/>
      <c r="I119" s="76"/>
      <c r="J119" s="33"/>
      <c r="K119" s="178"/>
      <c r="L119" s="178"/>
      <c r="M119" s="76"/>
      <c r="N119" s="33"/>
      <c r="O119" s="178"/>
      <c r="P119" s="178"/>
      <c r="Q119" s="179"/>
      <c r="R119" s="33"/>
      <c r="S119" s="178"/>
      <c r="T119" s="178"/>
      <c r="U119" s="76"/>
    </row>
    <row r="120" spans="1:21">
      <c r="A120" s="12"/>
      <c r="B120" s="165" t="s">
        <v>48</v>
      </c>
      <c r="C120" s="185" t="s">
        <v>260</v>
      </c>
      <c r="D120" s="181">
        <v>981671</v>
      </c>
      <c r="E120" s="29"/>
      <c r="F120" s="26"/>
      <c r="G120" s="185" t="s">
        <v>260</v>
      </c>
      <c r="H120" s="181">
        <v>836549</v>
      </c>
      <c r="I120" s="29"/>
      <c r="J120" s="26"/>
      <c r="K120" s="185" t="s">
        <v>260</v>
      </c>
      <c r="L120" s="181">
        <v>80380</v>
      </c>
      <c r="M120" s="29"/>
      <c r="N120" s="26"/>
      <c r="O120" s="185" t="s">
        <v>260</v>
      </c>
      <c r="P120" s="183" t="s">
        <v>1162</v>
      </c>
      <c r="Q120" s="185" t="s">
        <v>359</v>
      </c>
      <c r="R120" s="26"/>
      <c r="S120" s="185" t="s">
        <v>260</v>
      </c>
      <c r="T120" s="181">
        <v>1561725</v>
      </c>
      <c r="U120" s="29"/>
    </row>
    <row r="121" spans="1:21" ht="15.75" thickBot="1">
      <c r="A121" s="12"/>
      <c r="B121" s="165"/>
      <c r="C121" s="188"/>
      <c r="D121" s="189"/>
      <c r="E121" s="80"/>
      <c r="F121" s="26"/>
      <c r="G121" s="188"/>
      <c r="H121" s="189"/>
      <c r="I121" s="80"/>
      <c r="J121" s="26"/>
      <c r="K121" s="188"/>
      <c r="L121" s="189"/>
      <c r="M121" s="80"/>
      <c r="N121" s="26"/>
      <c r="O121" s="188"/>
      <c r="P121" s="190"/>
      <c r="Q121" s="188"/>
      <c r="R121" s="26"/>
      <c r="S121" s="188"/>
      <c r="T121" s="189"/>
      <c r="U121" s="80"/>
    </row>
    <row r="122" spans="1:21" ht="15.75" thickTop="1">
      <c r="A122" s="12"/>
      <c r="B122" s="47" t="s">
        <v>1140</v>
      </c>
      <c r="C122" s="81"/>
      <c r="D122" s="81"/>
      <c r="E122" s="81"/>
      <c r="F122" s="16"/>
      <c r="G122" s="81"/>
      <c r="H122" s="81"/>
      <c r="I122" s="81"/>
      <c r="J122" s="16"/>
      <c r="K122" s="81"/>
      <c r="L122" s="81"/>
      <c r="M122" s="81"/>
      <c r="N122" s="16"/>
      <c r="O122" s="81"/>
      <c r="P122" s="81"/>
      <c r="Q122" s="81"/>
      <c r="R122" s="16"/>
      <c r="S122" s="81"/>
      <c r="T122" s="81"/>
      <c r="U122" s="81"/>
    </row>
    <row r="123" spans="1:21">
      <c r="A123" s="12"/>
      <c r="B123" s="156" t="s">
        <v>49</v>
      </c>
      <c r="C123" s="26"/>
      <c r="D123" s="26"/>
      <c r="E123" s="26"/>
      <c r="F123" s="20"/>
      <c r="G123" s="26"/>
      <c r="H123" s="26"/>
      <c r="I123" s="26"/>
      <c r="J123" s="20"/>
      <c r="K123" s="26"/>
      <c r="L123" s="26"/>
      <c r="M123" s="26"/>
      <c r="N123" s="20"/>
      <c r="O123" s="26"/>
      <c r="P123" s="26"/>
      <c r="Q123" s="26"/>
      <c r="R123" s="20"/>
      <c r="S123" s="26"/>
      <c r="T123" s="26"/>
      <c r="U123" s="26"/>
    </row>
    <row r="124" spans="1:21">
      <c r="A124" s="12"/>
      <c r="B124" s="159" t="s">
        <v>50</v>
      </c>
      <c r="C124" s="94" t="s">
        <v>260</v>
      </c>
      <c r="D124" s="160">
        <v>21368</v>
      </c>
      <c r="E124" s="33"/>
      <c r="F124" s="33"/>
      <c r="G124" s="94" t="s">
        <v>260</v>
      </c>
      <c r="H124" s="160">
        <v>225463</v>
      </c>
      <c r="I124" s="33"/>
      <c r="J124" s="33"/>
      <c r="K124" s="94" t="s">
        <v>260</v>
      </c>
      <c r="L124" s="160">
        <v>4111</v>
      </c>
      <c r="M124" s="33"/>
      <c r="N124" s="33"/>
      <c r="O124" s="94" t="s">
        <v>260</v>
      </c>
      <c r="P124" s="161" t="s">
        <v>1157</v>
      </c>
      <c r="Q124" s="94" t="s">
        <v>359</v>
      </c>
      <c r="R124" s="33"/>
      <c r="S124" s="94" t="s">
        <v>260</v>
      </c>
      <c r="T124" s="160">
        <v>250588</v>
      </c>
      <c r="U124" s="33"/>
    </row>
    <row r="125" spans="1:21">
      <c r="A125" s="12"/>
      <c r="B125" s="159"/>
      <c r="C125" s="94"/>
      <c r="D125" s="160"/>
      <c r="E125" s="33"/>
      <c r="F125" s="33"/>
      <c r="G125" s="94"/>
      <c r="H125" s="160"/>
      <c r="I125" s="33"/>
      <c r="J125" s="33"/>
      <c r="K125" s="94"/>
      <c r="L125" s="160"/>
      <c r="M125" s="33"/>
      <c r="N125" s="33"/>
      <c r="O125" s="94"/>
      <c r="P125" s="161"/>
      <c r="Q125" s="94"/>
      <c r="R125" s="33"/>
      <c r="S125" s="94"/>
      <c r="T125" s="160"/>
      <c r="U125" s="33"/>
    </row>
    <row r="126" spans="1:21">
      <c r="A126" s="12"/>
      <c r="B126" s="162" t="s">
        <v>51</v>
      </c>
      <c r="C126" s="163">
        <v>77266</v>
      </c>
      <c r="D126" s="163"/>
      <c r="E126" s="26"/>
      <c r="F126" s="26"/>
      <c r="G126" s="163">
        <v>46493</v>
      </c>
      <c r="H126" s="163"/>
      <c r="I126" s="26"/>
      <c r="J126" s="26"/>
      <c r="K126" s="163">
        <v>14654</v>
      </c>
      <c r="L126" s="163"/>
      <c r="M126" s="26"/>
      <c r="N126" s="26"/>
      <c r="O126" s="164" t="s">
        <v>262</v>
      </c>
      <c r="P126" s="164"/>
      <c r="Q126" s="26"/>
      <c r="R126" s="26"/>
      <c r="S126" s="163">
        <v>138413</v>
      </c>
      <c r="T126" s="163"/>
      <c r="U126" s="26"/>
    </row>
    <row r="127" spans="1:21">
      <c r="A127" s="12"/>
      <c r="B127" s="162"/>
      <c r="C127" s="163"/>
      <c r="D127" s="163"/>
      <c r="E127" s="26"/>
      <c r="F127" s="26"/>
      <c r="G127" s="163"/>
      <c r="H127" s="163"/>
      <c r="I127" s="26"/>
      <c r="J127" s="26"/>
      <c r="K127" s="163"/>
      <c r="L127" s="163"/>
      <c r="M127" s="26"/>
      <c r="N127" s="26"/>
      <c r="O127" s="164"/>
      <c r="P127" s="164"/>
      <c r="Q127" s="26"/>
      <c r="R127" s="26"/>
      <c r="S127" s="163"/>
      <c r="T127" s="163"/>
      <c r="U127" s="26"/>
    </row>
    <row r="128" spans="1:21">
      <c r="A128" s="12"/>
      <c r="B128" s="159" t="s">
        <v>52</v>
      </c>
      <c r="C128" s="160">
        <v>50314</v>
      </c>
      <c r="D128" s="160"/>
      <c r="E128" s="33"/>
      <c r="F128" s="33"/>
      <c r="G128" s="160">
        <v>92724</v>
      </c>
      <c r="H128" s="160"/>
      <c r="I128" s="33"/>
      <c r="J128" s="33"/>
      <c r="K128" s="160">
        <v>3087</v>
      </c>
      <c r="L128" s="160"/>
      <c r="M128" s="33"/>
      <c r="N128" s="33"/>
      <c r="O128" s="161" t="s">
        <v>262</v>
      </c>
      <c r="P128" s="161"/>
      <c r="Q128" s="33"/>
      <c r="R128" s="33"/>
      <c r="S128" s="160">
        <v>146125</v>
      </c>
      <c r="T128" s="160"/>
      <c r="U128" s="33"/>
    </row>
    <row r="129" spans="1:21">
      <c r="A129" s="12"/>
      <c r="B129" s="159"/>
      <c r="C129" s="160"/>
      <c r="D129" s="160"/>
      <c r="E129" s="33"/>
      <c r="F129" s="33"/>
      <c r="G129" s="160"/>
      <c r="H129" s="160"/>
      <c r="I129" s="33"/>
      <c r="J129" s="33"/>
      <c r="K129" s="160"/>
      <c r="L129" s="160"/>
      <c r="M129" s="33"/>
      <c r="N129" s="33"/>
      <c r="O129" s="161"/>
      <c r="P129" s="161"/>
      <c r="Q129" s="33"/>
      <c r="R129" s="33"/>
      <c r="S129" s="160"/>
      <c r="T129" s="160"/>
      <c r="U129" s="33"/>
    </row>
    <row r="130" spans="1:21">
      <c r="A130" s="12"/>
      <c r="B130" s="162" t="s">
        <v>54</v>
      </c>
      <c r="C130" s="163">
        <v>15312</v>
      </c>
      <c r="D130" s="163"/>
      <c r="E130" s="26"/>
      <c r="F130" s="26"/>
      <c r="G130" s="164">
        <v>217</v>
      </c>
      <c r="H130" s="164"/>
      <c r="I130" s="26"/>
      <c r="J130" s="26"/>
      <c r="K130" s="164" t="s">
        <v>262</v>
      </c>
      <c r="L130" s="164"/>
      <c r="M130" s="26"/>
      <c r="N130" s="26"/>
      <c r="O130" s="164" t="s">
        <v>262</v>
      </c>
      <c r="P130" s="164"/>
      <c r="Q130" s="26"/>
      <c r="R130" s="26"/>
      <c r="S130" s="163">
        <v>15529</v>
      </c>
      <c r="T130" s="163"/>
      <c r="U130" s="26"/>
    </row>
    <row r="131" spans="1:21">
      <c r="A131" s="12"/>
      <c r="B131" s="162"/>
      <c r="C131" s="163"/>
      <c r="D131" s="163"/>
      <c r="E131" s="26"/>
      <c r="F131" s="26"/>
      <c r="G131" s="164"/>
      <c r="H131" s="164"/>
      <c r="I131" s="26"/>
      <c r="J131" s="26"/>
      <c r="K131" s="164"/>
      <c r="L131" s="164"/>
      <c r="M131" s="26"/>
      <c r="N131" s="26"/>
      <c r="O131" s="164"/>
      <c r="P131" s="164"/>
      <c r="Q131" s="26"/>
      <c r="R131" s="26"/>
      <c r="S131" s="163"/>
      <c r="T131" s="163"/>
      <c r="U131" s="26"/>
    </row>
    <row r="132" spans="1:21">
      <c r="A132" s="12"/>
      <c r="B132" s="159" t="s">
        <v>55</v>
      </c>
      <c r="C132" s="160">
        <v>13002</v>
      </c>
      <c r="D132" s="160"/>
      <c r="E132" s="33"/>
      <c r="F132" s="33"/>
      <c r="G132" s="161" t="s">
        <v>262</v>
      </c>
      <c r="H132" s="161"/>
      <c r="I132" s="33"/>
      <c r="J132" s="33"/>
      <c r="K132" s="161">
        <v>348</v>
      </c>
      <c r="L132" s="161"/>
      <c r="M132" s="33"/>
      <c r="N132" s="33"/>
      <c r="O132" s="161" t="s">
        <v>262</v>
      </c>
      <c r="P132" s="161"/>
      <c r="Q132" s="33"/>
      <c r="R132" s="33"/>
      <c r="S132" s="160">
        <v>13350</v>
      </c>
      <c r="T132" s="160"/>
      <c r="U132" s="33"/>
    </row>
    <row r="133" spans="1:21">
      <c r="A133" s="12"/>
      <c r="B133" s="159"/>
      <c r="C133" s="160"/>
      <c r="D133" s="160"/>
      <c r="E133" s="33"/>
      <c r="F133" s="33"/>
      <c r="G133" s="161"/>
      <c r="H133" s="161"/>
      <c r="I133" s="33"/>
      <c r="J133" s="33"/>
      <c r="K133" s="161"/>
      <c r="L133" s="161"/>
      <c r="M133" s="33"/>
      <c r="N133" s="33"/>
      <c r="O133" s="161"/>
      <c r="P133" s="161"/>
      <c r="Q133" s="33"/>
      <c r="R133" s="33"/>
      <c r="S133" s="160"/>
      <c r="T133" s="160"/>
      <c r="U133" s="33"/>
    </row>
    <row r="134" spans="1:21">
      <c r="A134" s="12"/>
      <c r="B134" s="162" t="s">
        <v>41</v>
      </c>
      <c r="C134" s="164" t="s">
        <v>262</v>
      </c>
      <c r="D134" s="164"/>
      <c r="E134" s="26"/>
      <c r="F134" s="26"/>
      <c r="G134" s="163">
        <v>21084</v>
      </c>
      <c r="H134" s="163"/>
      <c r="I134" s="26"/>
      <c r="J134" s="26"/>
      <c r="K134" s="164" t="s">
        <v>262</v>
      </c>
      <c r="L134" s="164"/>
      <c r="M134" s="26"/>
      <c r="N134" s="26"/>
      <c r="O134" s="164" t="s">
        <v>1158</v>
      </c>
      <c r="P134" s="164"/>
      <c r="Q134" s="165" t="s">
        <v>359</v>
      </c>
      <c r="R134" s="26"/>
      <c r="S134" s="164" t="s">
        <v>262</v>
      </c>
      <c r="T134" s="164"/>
      <c r="U134" s="26"/>
    </row>
    <row r="135" spans="1:21">
      <c r="A135" s="12"/>
      <c r="B135" s="162"/>
      <c r="C135" s="164"/>
      <c r="D135" s="164"/>
      <c r="E135" s="26"/>
      <c r="F135" s="26"/>
      <c r="G135" s="163"/>
      <c r="H135" s="163"/>
      <c r="I135" s="26"/>
      <c r="J135" s="26"/>
      <c r="K135" s="164"/>
      <c r="L135" s="164"/>
      <c r="M135" s="26"/>
      <c r="N135" s="26"/>
      <c r="O135" s="164"/>
      <c r="P135" s="164"/>
      <c r="Q135" s="165"/>
      <c r="R135" s="26"/>
      <c r="S135" s="164"/>
      <c r="T135" s="164"/>
      <c r="U135" s="26"/>
    </row>
    <row r="136" spans="1:21">
      <c r="A136" s="12"/>
      <c r="B136" s="159" t="s">
        <v>1141</v>
      </c>
      <c r="C136" s="160">
        <v>56473</v>
      </c>
      <c r="D136" s="160"/>
      <c r="E136" s="33"/>
      <c r="F136" s="33"/>
      <c r="G136" s="160">
        <v>108347</v>
      </c>
      <c r="H136" s="160"/>
      <c r="I136" s="33"/>
      <c r="J136" s="33"/>
      <c r="K136" s="160">
        <v>35487</v>
      </c>
      <c r="L136" s="160"/>
      <c r="M136" s="33"/>
      <c r="N136" s="33"/>
      <c r="O136" s="161" t="s">
        <v>1159</v>
      </c>
      <c r="P136" s="161"/>
      <c r="Q136" s="94" t="s">
        <v>359</v>
      </c>
      <c r="R136" s="33"/>
      <c r="S136" s="161" t="s">
        <v>262</v>
      </c>
      <c r="T136" s="161"/>
      <c r="U136" s="33"/>
    </row>
    <row r="137" spans="1:21" ht="15.75" thickBot="1">
      <c r="A137" s="12"/>
      <c r="B137" s="159"/>
      <c r="C137" s="177"/>
      <c r="D137" s="177"/>
      <c r="E137" s="76"/>
      <c r="F137" s="33"/>
      <c r="G137" s="177"/>
      <c r="H137" s="177"/>
      <c r="I137" s="76"/>
      <c r="J137" s="33"/>
      <c r="K137" s="177"/>
      <c r="L137" s="177"/>
      <c r="M137" s="76"/>
      <c r="N137" s="33"/>
      <c r="O137" s="178"/>
      <c r="P137" s="178"/>
      <c r="Q137" s="179"/>
      <c r="R137" s="33"/>
      <c r="S137" s="178"/>
      <c r="T137" s="178"/>
      <c r="U137" s="76"/>
    </row>
    <row r="138" spans="1:21">
      <c r="A138" s="12"/>
      <c r="B138" s="180" t="s">
        <v>56</v>
      </c>
      <c r="C138" s="181">
        <v>233735</v>
      </c>
      <c r="D138" s="181"/>
      <c r="E138" s="29"/>
      <c r="F138" s="26"/>
      <c r="G138" s="181">
        <v>494328</v>
      </c>
      <c r="H138" s="181"/>
      <c r="I138" s="29"/>
      <c r="J138" s="26"/>
      <c r="K138" s="181">
        <v>57687</v>
      </c>
      <c r="L138" s="181"/>
      <c r="M138" s="29"/>
      <c r="N138" s="26"/>
      <c r="O138" s="183" t="s">
        <v>1160</v>
      </c>
      <c r="P138" s="183"/>
      <c r="Q138" s="185" t="s">
        <v>359</v>
      </c>
      <c r="R138" s="26"/>
      <c r="S138" s="181">
        <v>564005</v>
      </c>
      <c r="T138" s="181"/>
      <c r="U138" s="29"/>
    </row>
    <row r="139" spans="1:21">
      <c r="A139" s="12"/>
      <c r="B139" s="180"/>
      <c r="C139" s="163"/>
      <c r="D139" s="163"/>
      <c r="E139" s="26"/>
      <c r="F139" s="26"/>
      <c r="G139" s="163"/>
      <c r="H139" s="163"/>
      <c r="I139" s="26"/>
      <c r="J139" s="26"/>
      <c r="K139" s="163"/>
      <c r="L139" s="163"/>
      <c r="M139" s="26"/>
      <c r="N139" s="26"/>
      <c r="O139" s="164"/>
      <c r="P139" s="164"/>
      <c r="Q139" s="165"/>
      <c r="R139" s="26"/>
      <c r="S139" s="182"/>
      <c r="T139" s="182"/>
      <c r="U139" s="30"/>
    </row>
    <row r="140" spans="1:21">
      <c r="A140" s="12"/>
      <c r="B140" s="94" t="s">
        <v>57</v>
      </c>
      <c r="C140" s="160">
        <v>322279</v>
      </c>
      <c r="D140" s="160"/>
      <c r="E140" s="33"/>
      <c r="F140" s="33"/>
      <c r="G140" s="160">
        <v>18724</v>
      </c>
      <c r="H140" s="160"/>
      <c r="I140" s="33"/>
      <c r="J140" s="33"/>
      <c r="K140" s="161">
        <v>176</v>
      </c>
      <c r="L140" s="161"/>
      <c r="M140" s="33"/>
      <c r="N140" s="33"/>
      <c r="O140" s="161" t="s">
        <v>262</v>
      </c>
      <c r="P140" s="161"/>
      <c r="Q140" s="33"/>
      <c r="R140" s="33"/>
      <c r="S140" s="160">
        <v>341179</v>
      </c>
      <c r="T140" s="160"/>
      <c r="U140" s="33"/>
    </row>
    <row r="141" spans="1:21">
      <c r="A141" s="12"/>
      <c r="B141" s="94"/>
      <c r="C141" s="160"/>
      <c r="D141" s="160"/>
      <c r="E141" s="33"/>
      <c r="F141" s="33"/>
      <c r="G141" s="160"/>
      <c r="H141" s="160"/>
      <c r="I141" s="33"/>
      <c r="J141" s="33"/>
      <c r="K141" s="161"/>
      <c r="L141" s="161"/>
      <c r="M141" s="33"/>
      <c r="N141" s="33"/>
      <c r="O141" s="161"/>
      <c r="P141" s="161"/>
      <c r="Q141" s="33"/>
      <c r="R141" s="33"/>
      <c r="S141" s="160"/>
      <c r="T141" s="160"/>
      <c r="U141" s="33"/>
    </row>
    <row r="142" spans="1:21">
      <c r="A142" s="12"/>
      <c r="B142" s="165" t="s">
        <v>58</v>
      </c>
      <c r="C142" s="163">
        <v>15180</v>
      </c>
      <c r="D142" s="163"/>
      <c r="E142" s="26"/>
      <c r="F142" s="26"/>
      <c r="G142" s="164" t="s">
        <v>262</v>
      </c>
      <c r="H142" s="164"/>
      <c r="I142" s="26"/>
      <c r="J142" s="26"/>
      <c r="K142" s="164">
        <v>522</v>
      </c>
      <c r="L142" s="164"/>
      <c r="M142" s="26"/>
      <c r="N142" s="26"/>
      <c r="O142" s="164" t="s">
        <v>262</v>
      </c>
      <c r="P142" s="164"/>
      <c r="Q142" s="26"/>
      <c r="R142" s="26"/>
      <c r="S142" s="163">
        <v>15702</v>
      </c>
      <c r="T142" s="163"/>
      <c r="U142" s="26"/>
    </row>
    <row r="143" spans="1:21">
      <c r="A143" s="12"/>
      <c r="B143" s="165"/>
      <c r="C143" s="163"/>
      <c r="D143" s="163"/>
      <c r="E143" s="26"/>
      <c r="F143" s="26"/>
      <c r="G143" s="164"/>
      <c r="H143" s="164"/>
      <c r="I143" s="26"/>
      <c r="J143" s="26"/>
      <c r="K143" s="164"/>
      <c r="L143" s="164"/>
      <c r="M143" s="26"/>
      <c r="N143" s="26"/>
      <c r="O143" s="164"/>
      <c r="P143" s="164"/>
      <c r="Q143" s="26"/>
      <c r="R143" s="26"/>
      <c r="S143" s="163"/>
      <c r="T143" s="163"/>
      <c r="U143" s="26"/>
    </row>
    <row r="144" spans="1:21">
      <c r="A144" s="12"/>
      <c r="B144" s="94" t="s">
        <v>41</v>
      </c>
      <c r="C144" s="160">
        <v>54855</v>
      </c>
      <c r="D144" s="160"/>
      <c r="E144" s="33"/>
      <c r="F144" s="33"/>
      <c r="G144" s="160">
        <v>36857</v>
      </c>
      <c r="H144" s="160"/>
      <c r="I144" s="33"/>
      <c r="J144" s="33"/>
      <c r="K144" s="161" t="s">
        <v>262</v>
      </c>
      <c r="L144" s="161"/>
      <c r="M144" s="33"/>
      <c r="N144" s="33"/>
      <c r="O144" s="161">
        <v>39</v>
      </c>
      <c r="P144" s="161"/>
      <c r="Q144" s="33"/>
      <c r="R144" s="33"/>
      <c r="S144" s="160">
        <v>91751</v>
      </c>
      <c r="T144" s="160"/>
      <c r="U144" s="33"/>
    </row>
    <row r="145" spans="1:21" ht="15.75" thickBot="1">
      <c r="A145" s="12"/>
      <c r="B145" s="94"/>
      <c r="C145" s="177"/>
      <c r="D145" s="177"/>
      <c r="E145" s="76"/>
      <c r="F145" s="33"/>
      <c r="G145" s="177"/>
      <c r="H145" s="177"/>
      <c r="I145" s="76"/>
      <c r="J145" s="33"/>
      <c r="K145" s="178"/>
      <c r="L145" s="178"/>
      <c r="M145" s="76"/>
      <c r="N145" s="33"/>
      <c r="O145" s="178"/>
      <c r="P145" s="178"/>
      <c r="Q145" s="76"/>
      <c r="R145" s="33"/>
      <c r="S145" s="177"/>
      <c r="T145" s="177"/>
      <c r="U145" s="76"/>
    </row>
    <row r="146" spans="1:21">
      <c r="A146" s="12"/>
      <c r="B146" s="165" t="s">
        <v>59</v>
      </c>
      <c r="C146" s="181">
        <v>626049</v>
      </c>
      <c r="D146" s="181"/>
      <c r="E146" s="29"/>
      <c r="F146" s="26"/>
      <c r="G146" s="181">
        <v>549909</v>
      </c>
      <c r="H146" s="181"/>
      <c r="I146" s="29"/>
      <c r="J146" s="26"/>
      <c r="K146" s="181">
        <v>58385</v>
      </c>
      <c r="L146" s="181"/>
      <c r="M146" s="29"/>
      <c r="N146" s="26"/>
      <c r="O146" s="183" t="s">
        <v>1163</v>
      </c>
      <c r="P146" s="183"/>
      <c r="Q146" s="185" t="s">
        <v>359</v>
      </c>
      <c r="R146" s="26"/>
      <c r="S146" s="181">
        <v>1012637</v>
      </c>
      <c r="T146" s="181"/>
      <c r="U146" s="29"/>
    </row>
    <row r="147" spans="1:21" ht="15.75" thickBot="1">
      <c r="A147" s="12"/>
      <c r="B147" s="165"/>
      <c r="C147" s="166"/>
      <c r="D147" s="166"/>
      <c r="E147" s="37"/>
      <c r="F147" s="26"/>
      <c r="G147" s="166"/>
      <c r="H147" s="166"/>
      <c r="I147" s="37"/>
      <c r="J147" s="26"/>
      <c r="K147" s="166"/>
      <c r="L147" s="166"/>
      <c r="M147" s="37"/>
      <c r="N147" s="26"/>
      <c r="O147" s="167"/>
      <c r="P147" s="167"/>
      <c r="Q147" s="168"/>
      <c r="R147" s="26"/>
      <c r="S147" s="166"/>
      <c r="T147" s="166"/>
      <c r="U147" s="37"/>
    </row>
    <row r="148" spans="1:21">
      <c r="A148" s="12"/>
      <c r="B148" s="94" t="s">
        <v>60</v>
      </c>
      <c r="C148" s="187"/>
      <c r="D148" s="187"/>
      <c r="E148" s="40"/>
      <c r="F148" s="33"/>
      <c r="G148" s="187"/>
      <c r="H148" s="187"/>
      <c r="I148" s="40"/>
      <c r="J148" s="33"/>
      <c r="K148" s="187"/>
      <c r="L148" s="187"/>
      <c r="M148" s="40"/>
      <c r="N148" s="33"/>
      <c r="O148" s="187"/>
      <c r="P148" s="187"/>
      <c r="Q148" s="40"/>
      <c r="R148" s="33"/>
      <c r="S148" s="187"/>
      <c r="T148" s="187"/>
      <c r="U148" s="40"/>
    </row>
    <row r="149" spans="1:21">
      <c r="A149" s="12"/>
      <c r="B149" s="94"/>
      <c r="C149" s="148"/>
      <c r="D149" s="148"/>
      <c r="E149" s="33"/>
      <c r="F149" s="33"/>
      <c r="G149" s="148"/>
      <c r="H149" s="148"/>
      <c r="I149" s="33"/>
      <c r="J149" s="33"/>
      <c r="K149" s="148"/>
      <c r="L149" s="148"/>
      <c r="M149" s="33"/>
      <c r="N149" s="33"/>
      <c r="O149" s="148"/>
      <c r="P149" s="148"/>
      <c r="Q149" s="33"/>
      <c r="R149" s="33"/>
      <c r="S149" s="148"/>
      <c r="T149" s="148"/>
      <c r="U149" s="33"/>
    </row>
    <row r="150" spans="1:21">
      <c r="A150" s="12"/>
      <c r="B150" s="156" t="s">
        <v>1145</v>
      </c>
      <c r="C150" s="26"/>
      <c r="D150" s="26"/>
      <c r="E150" s="26"/>
      <c r="F150" s="20"/>
      <c r="G150" s="26"/>
      <c r="H150" s="26"/>
      <c r="I150" s="26"/>
      <c r="J150" s="20"/>
      <c r="K150" s="26"/>
      <c r="L150" s="26"/>
      <c r="M150" s="26"/>
      <c r="N150" s="20"/>
      <c r="O150" s="26"/>
      <c r="P150" s="26"/>
      <c r="Q150" s="26"/>
      <c r="R150" s="20"/>
      <c r="S150" s="26"/>
      <c r="T150" s="26"/>
      <c r="U150" s="26"/>
    </row>
    <row r="151" spans="1:21">
      <c r="A151" s="12"/>
      <c r="B151" s="159" t="s">
        <v>1146</v>
      </c>
      <c r="C151" s="161" t="s">
        <v>262</v>
      </c>
      <c r="D151" s="161"/>
      <c r="E151" s="33"/>
      <c r="F151" s="33"/>
      <c r="G151" s="161" t="s">
        <v>262</v>
      </c>
      <c r="H151" s="161"/>
      <c r="I151" s="33"/>
      <c r="J151" s="33"/>
      <c r="K151" s="161" t="s">
        <v>262</v>
      </c>
      <c r="L151" s="161"/>
      <c r="M151" s="33"/>
      <c r="N151" s="33"/>
      <c r="O151" s="161" t="s">
        <v>262</v>
      </c>
      <c r="P151" s="161"/>
      <c r="Q151" s="33"/>
      <c r="R151" s="33"/>
      <c r="S151" s="161" t="s">
        <v>262</v>
      </c>
      <c r="T151" s="161"/>
      <c r="U151" s="33"/>
    </row>
    <row r="152" spans="1:21">
      <c r="A152" s="12"/>
      <c r="B152" s="159"/>
      <c r="C152" s="161"/>
      <c r="D152" s="161"/>
      <c r="E152" s="33"/>
      <c r="F152" s="33"/>
      <c r="G152" s="161"/>
      <c r="H152" s="161"/>
      <c r="I152" s="33"/>
      <c r="J152" s="33"/>
      <c r="K152" s="161"/>
      <c r="L152" s="161"/>
      <c r="M152" s="33"/>
      <c r="N152" s="33"/>
      <c r="O152" s="161"/>
      <c r="P152" s="161"/>
      <c r="Q152" s="33"/>
      <c r="R152" s="33"/>
      <c r="S152" s="161"/>
      <c r="T152" s="161"/>
      <c r="U152" s="33"/>
    </row>
    <row r="153" spans="1:21">
      <c r="A153" s="12"/>
      <c r="B153" s="162" t="s">
        <v>1147</v>
      </c>
      <c r="C153" s="163">
        <v>574842</v>
      </c>
      <c r="D153" s="163"/>
      <c r="E153" s="26"/>
      <c r="F153" s="26"/>
      <c r="G153" s="163">
        <v>145425</v>
      </c>
      <c r="H153" s="163"/>
      <c r="I153" s="26"/>
      <c r="J153" s="26"/>
      <c r="K153" s="163">
        <v>12444</v>
      </c>
      <c r="L153" s="163"/>
      <c r="M153" s="26"/>
      <c r="N153" s="26"/>
      <c r="O153" s="164" t="s">
        <v>1164</v>
      </c>
      <c r="P153" s="164"/>
      <c r="Q153" s="165" t="s">
        <v>359</v>
      </c>
      <c r="R153" s="26"/>
      <c r="S153" s="163">
        <v>504881</v>
      </c>
      <c r="T153" s="163"/>
      <c r="U153" s="26"/>
    </row>
    <row r="154" spans="1:21">
      <c r="A154" s="12"/>
      <c r="B154" s="162"/>
      <c r="C154" s="163"/>
      <c r="D154" s="163"/>
      <c r="E154" s="26"/>
      <c r="F154" s="26"/>
      <c r="G154" s="163"/>
      <c r="H154" s="163"/>
      <c r="I154" s="26"/>
      <c r="J154" s="26"/>
      <c r="K154" s="163"/>
      <c r="L154" s="163"/>
      <c r="M154" s="26"/>
      <c r="N154" s="26"/>
      <c r="O154" s="164"/>
      <c r="P154" s="164"/>
      <c r="Q154" s="165"/>
      <c r="R154" s="26"/>
      <c r="S154" s="163"/>
      <c r="T154" s="163"/>
      <c r="U154" s="26"/>
    </row>
    <row r="155" spans="1:21">
      <c r="A155" s="12"/>
      <c r="B155" s="159" t="s">
        <v>66</v>
      </c>
      <c r="C155" s="161" t="s">
        <v>1165</v>
      </c>
      <c r="D155" s="161"/>
      <c r="E155" s="94" t="s">
        <v>359</v>
      </c>
      <c r="F155" s="33"/>
      <c r="G155" s="161" t="s">
        <v>262</v>
      </c>
      <c r="H155" s="161"/>
      <c r="I155" s="33"/>
      <c r="J155" s="33"/>
      <c r="K155" s="161" t="s">
        <v>262</v>
      </c>
      <c r="L155" s="161"/>
      <c r="M155" s="33"/>
      <c r="N155" s="33"/>
      <c r="O155" s="161" t="s">
        <v>262</v>
      </c>
      <c r="P155" s="161"/>
      <c r="Q155" s="33"/>
      <c r="R155" s="33"/>
      <c r="S155" s="161" t="s">
        <v>1165</v>
      </c>
      <c r="T155" s="161"/>
      <c r="U155" s="94" t="s">
        <v>359</v>
      </c>
    </row>
    <row r="156" spans="1:21">
      <c r="A156" s="12"/>
      <c r="B156" s="159"/>
      <c r="C156" s="161"/>
      <c r="D156" s="161"/>
      <c r="E156" s="94"/>
      <c r="F156" s="33"/>
      <c r="G156" s="161"/>
      <c r="H156" s="161"/>
      <c r="I156" s="33"/>
      <c r="J156" s="33"/>
      <c r="K156" s="161"/>
      <c r="L156" s="161"/>
      <c r="M156" s="33"/>
      <c r="N156" s="33"/>
      <c r="O156" s="161"/>
      <c r="P156" s="161"/>
      <c r="Q156" s="33"/>
      <c r="R156" s="33"/>
      <c r="S156" s="161"/>
      <c r="T156" s="161"/>
      <c r="U156" s="94"/>
    </row>
    <row r="157" spans="1:21">
      <c r="A157" s="12"/>
      <c r="B157" s="162" t="s">
        <v>67</v>
      </c>
      <c r="C157" s="163">
        <v>74985</v>
      </c>
      <c r="D157" s="163"/>
      <c r="E157" s="26"/>
      <c r="F157" s="26"/>
      <c r="G157" s="163">
        <v>141215</v>
      </c>
      <c r="H157" s="163"/>
      <c r="I157" s="26"/>
      <c r="J157" s="26"/>
      <c r="K157" s="163">
        <v>10118</v>
      </c>
      <c r="L157" s="163"/>
      <c r="M157" s="26"/>
      <c r="N157" s="26"/>
      <c r="O157" s="163">
        <v>112661</v>
      </c>
      <c r="P157" s="163"/>
      <c r="Q157" s="26"/>
      <c r="R157" s="26"/>
      <c r="S157" s="163">
        <v>338979</v>
      </c>
      <c r="T157" s="163"/>
      <c r="U157" s="26"/>
    </row>
    <row r="158" spans="1:21">
      <c r="A158" s="12"/>
      <c r="B158" s="162"/>
      <c r="C158" s="163"/>
      <c r="D158" s="163"/>
      <c r="E158" s="26"/>
      <c r="F158" s="26"/>
      <c r="G158" s="163"/>
      <c r="H158" s="163"/>
      <c r="I158" s="26"/>
      <c r="J158" s="26"/>
      <c r="K158" s="163"/>
      <c r="L158" s="163"/>
      <c r="M158" s="26"/>
      <c r="N158" s="26"/>
      <c r="O158" s="163"/>
      <c r="P158" s="163"/>
      <c r="Q158" s="26"/>
      <c r="R158" s="26"/>
      <c r="S158" s="163"/>
      <c r="T158" s="163"/>
      <c r="U158" s="26"/>
    </row>
    <row r="159" spans="1:21">
      <c r="A159" s="12"/>
      <c r="B159" s="159" t="s">
        <v>68</v>
      </c>
      <c r="C159" s="161" t="s">
        <v>1166</v>
      </c>
      <c r="D159" s="161"/>
      <c r="E159" s="94" t="s">
        <v>359</v>
      </c>
      <c r="F159" s="33"/>
      <c r="G159" s="161" t="s">
        <v>262</v>
      </c>
      <c r="H159" s="161"/>
      <c r="I159" s="33"/>
      <c r="J159" s="33"/>
      <c r="K159" s="161" t="s">
        <v>1167</v>
      </c>
      <c r="L159" s="161"/>
      <c r="M159" s="94" t="s">
        <v>359</v>
      </c>
      <c r="N159" s="33"/>
      <c r="O159" s="161" t="s">
        <v>262</v>
      </c>
      <c r="P159" s="161"/>
      <c r="Q159" s="33"/>
      <c r="R159" s="33"/>
      <c r="S159" s="161" t="s">
        <v>1168</v>
      </c>
      <c r="T159" s="161"/>
      <c r="U159" s="94" t="s">
        <v>359</v>
      </c>
    </row>
    <row r="160" spans="1:21" ht="15.75" thickBot="1">
      <c r="A160" s="12"/>
      <c r="B160" s="159"/>
      <c r="C160" s="178"/>
      <c r="D160" s="178"/>
      <c r="E160" s="179"/>
      <c r="F160" s="33"/>
      <c r="G160" s="178"/>
      <c r="H160" s="178"/>
      <c r="I160" s="76"/>
      <c r="J160" s="33"/>
      <c r="K160" s="178"/>
      <c r="L160" s="178"/>
      <c r="M160" s="179"/>
      <c r="N160" s="33"/>
      <c r="O160" s="178"/>
      <c r="P160" s="178"/>
      <c r="Q160" s="76"/>
      <c r="R160" s="33"/>
      <c r="S160" s="178"/>
      <c r="T160" s="178"/>
      <c r="U160" s="179"/>
    </row>
    <row r="161" spans="1:21">
      <c r="A161" s="12"/>
      <c r="B161" s="180" t="s">
        <v>1154</v>
      </c>
      <c r="C161" s="181">
        <v>355622</v>
      </c>
      <c r="D161" s="181"/>
      <c r="E161" s="29"/>
      <c r="F161" s="26"/>
      <c r="G161" s="181">
        <v>286640</v>
      </c>
      <c r="H161" s="181"/>
      <c r="I161" s="29"/>
      <c r="J161" s="26"/>
      <c r="K161" s="181">
        <v>21995</v>
      </c>
      <c r="L161" s="181"/>
      <c r="M161" s="29"/>
      <c r="N161" s="26"/>
      <c r="O161" s="183" t="s">
        <v>1169</v>
      </c>
      <c r="P161" s="183"/>
      <c r="Q161" s="185" t="s">
        <v>359</v>
      </c>
      <c r="R161" s="26"/>
      <c r="S161" s="181">
        <v>549088</v>
      </c>
      <c r="T161" s="181"/>
      <c r="U161" s="29"/>
    </row>
    <row r="162" spans="1:21" ht="15.75" thickBot="1">
      <c r="A162" s="12"/>
      <c r="B162" s="180"/>
      <c r="C162" s="166"/>
      <c r="D162" s="166"/>
      <c r="E162" s="37"/>
      <c r="F162" s="26"/>
      <c r="G162" s="166"/>
      <c r="H162" s="166"/>
      <c r="I162" s="37"/>
      <c r="J162" s="26"/>
      <c r="K162" s="166"/>
      <c r="L162" s="166"/>
      <c r="M162" s="37"/>
      <c r="N162" s="26"/>
      <c r="O162" s="167"/>
      <c r="P162" s="167"/>
      <c r="Q162" s="168"/>
      <c r="R162" s="26"/>
      <c r="S162" s="166"/>
      <c r="T162" s="166"/>
      <c r="U162" s="37"/>
    </row>
    <row r="163" spans="1:21">
      <c r="A163" s="12"/>
      <c r="B163" s="94" t="s">
        <v>1156</v>
      </c>
      <c r="C163" s="173" t="s">
        <v>260</v>
      </c>
      <c r="D163" s="170">
        <v>981671</v>
      </c>
      <c r="E163" s="40"/>
      <c r="F163" s="33"/>
      <c r="G163" s="173" t="s">
        <v>260</v>
      </c>
      <c r="H163" s="170">
        <v>836549</v>
      </c>
      <c r="I163" s="40"/>
      <c r="J163" s="33"/>
      <c r="K163" s="173" t="s">
        <v>260</v>
      </c>
      <c r="L163" s="170">
        <v>80380</v>
      </c>
      <c r="M163" s="40"/>
      <c r="N163" s="33"/>
      <c r="O163" s="173" t="s">
        <v>260</v>
      </c>
      <c r="P163" s="172" t="s">
        <v>1162</v>
      </c>
      <c r="Q163" s="173" t="s">
        <v>359</v>
      </c>
      <c r="R163" s="33"/>
      <c r="S163" s="173" t="s">
        <v>260</v>
      </c>
      <c r="T163" s="170">
        <v>1561725</v>
      </c>
      <c r="U163" s="40"/>
    </row>
    <row r="164" spans="1:21" ht="15.75" thickBot="1">
      <c r="A164" s="12"/>
      <c r="B164" s="94"/>
      <c r="C164" s="174"/>
      <c r="D164" s="175"/>
      <c r="E164" s="41"/>
      <c r="F164" s="33"/>
      <c r="G164" s="174"/>
      <c r="H164" s="175"/>
      <c r="I164" s="41"/>
      <c r="J164" s="33"/>
      <c r="K164" s="174"/>
      <c r="L164" s="175"/>
      <c r="M164" s="41"/>
      <c r="N164" s="33"/>
      <c r="O164" s="174"/>
      <c r="P164" s="176"/>
      <c r="Q164" s="174"/>
      <c r="R164" s="33"/>
      <c r="S164" s="174"/>
      <c r="T164" s="175"/>
      <c r="U164" s="41"/>
    </row>
    <row r="165" spans="1:21" ht="15.75" thickTop="1">
      <c r="A165" s="12" t="s">
        <v>1519</v>
      </c>
      <c r="B165" s="11" t="s">
        <v>7</v>
      </c>
      <c r="C165" s="11"/>
      <c r="D165" s="11"/>
      <c r="E165" s="11"/>
      <c r="F165" s="11"/>
      <c r="G165" s="11"/>
      <c r="H165" s="11"/>
      <c r="I165" s="11"/>
      <c r="J165" s="11"/>
      <c r="K165" s="11"/>
      <c r="L165" s="11"/>
      <c r="M165" s="11"/>
      <c r="N165" s="11"/>
      <c r="O165" s="11"/>
      <c r="P165" s="11"/>
      <c r="Q165" s="11"/>
      <c r="R165" s="11"/>
      <c r="S165" s="11"/>
      <c r="T165" s="11"/>
      <c r="U165" s="11"/>
    </row>
    <row r="166" spans="1:21">
      <c r="A166" s="12"/>
      <c r="B166" s="24"/>
      <c r="C166" s="24"/>
      <c r="D166" s="24"/>
      <c r="E166" s="24"/>
      <c r="F166" s="24"/>
      <c r="G166" s="24"/>
      <c r="H166" s="24"/>
      <c r="I166" s="24"/>
      <c r="J166" s="24"/>
      <c r="K166" s="24"/>
      <c r="L166" s="24"/>
      <c r="M166" s="24"/>
      <c r="N166" s="24"/>
      <c r="O166" s="24"/>
      <c r="P166" s="24"/>
      <c r="Q166" s="24"/>
      <c r="R166" s="24"/>
      <c r="S166" s="24"/>
      <c r="T166" s="24"/>
      <c r="U166" s="24"/>
    </row>
    <row r="167" spans="1:21">
      <c r="A167" s="12"/>
      <c r="B167" s="17"/>
      <c r="C167" s="17"/>
      <c r="D167" s="17"/>
      <c r="E167" s="17"/>
      <c r="F167" s="17"/>
      <c r="G167" s="17"/>
      <c r="H167" s="17"/>
      <c r="I167" s="17"/>
      <c r="J167" s="17"/>
      <c r="K167" s="17"/>
      <c r="L167" s="17"/>
      <c r="M167" s="17"/>
      <c r="N167" s="17"/>
      <c r="O167" s="17"/>
      <c r="P167" s="17"/>
      <c r="Q167" s="17"/>
      <c r="R167" s="17"/>
      <c r="S167" s="17"/>
      <c r="T167" s="17"/>
      <c r="U167" s="17"/>
    </row>
    <row r="168" spans="1:21">
      <c r="A168" s="12"/>
      <c r="B168" s="158" t="s">
        <v>1170</v>
      </c>
      <c r="C168" s="158"/>
      <c r="D168" s="158"/>
      <c r="E168" s="158"/>
      <c r="F168" s="158"/>
      <c r="G168" s="158"/>
      <c r="H168" s="158"/>
      <c r="I168" s="158"/>
      <c r="J168" s="158"/>
      <c r="K168" s="158"/>
      <c r="L168" s="158"/>
      <c r="M168" s="158"/>
      <c r="N168" s="158"/>
      <c r="O168" s="158"/>
      <c r="P168" s="158"/>
      <c r="Q168" s="158"/>
      <c r="R168" s="158"/>
      <c r="S168" s="158"/>
      <c r="T168" s="158"/>
      <c r="U168" s="158"/>
    </row>
    <row r="169" spans="1:21">
      <c r="A169" s="12"/>
      <c r="B169" s="33"/>
      <c r="C169" s="33"/>
      <c r="D169" s="33"/>
      <c r="E169" s="33"/>
      <c r="F169" s="33"/>
      <c r="G169" s="33"/>
      <c r="H169" s="33"/>
      <c r="I169" s="33"/>
      <c r="J169" s="33"/>
      <c r="K169" s="33"/>
      <c r="L169" s="33"/>
      <c r="M169" s="33"/>
      <c r="N169" s="33"/>
      <c r="O169" s="33"/>
      <c r="P169" s="33"/>
      <c r="Q169" s="33"/>
      <c r="R169" s="33"/>
      <c r="S169" s="33"/>
      <c r="T169" s="33"/>
      <c r="U169" s="33"/>
    </row>
    <row r="170" spans="1:21" ht="15.75" thickBot="1">
      <c r="A170" s="12"/>
      <c r="B170" s="16"/>
      <c r="C170" s="25" t="s">
        <v>970</v>
      </c>
      <c r="D170" s="25"/>
      <c r="E170" s="25"/>
      <c r="F170" s="25"/>
      <c r="G170" s="25"/>
      <c r="H170" s="25"/>
      <c r="I170" s="25"/>
      <c r="J170" s="25"/>
      <c r="K170" s="25"/>
      <c r="L170" s="25"/>
      <c r="M170" s="25"/>
      <c r="N170" s="25"/>
      <c r="O170" s="25"/>
      <c r="P170" s="25"/>
      <c r="Q170" s="25"/>
      <c r="R170" s="25"/>
      <c r="S170" s="25"/>
      <c r="T170" s="25"/>
      <c r="U170" s="25"/>
    </row>
    <row r="171" spans="1:21" ht="15.75" thickBot="1">
      <c r="A171" s="12"/>
      <c r="B171" s="47" t="s">
        <v>1126</v>
      </c>
      <c r="C171" s="54" t="s">
        <v>1127</v>
      </c>
      <c r="D171" s="54"/>
      <c r="E171" s="54"/>
      <c r="F171" s="16"/>
      <c r="G171" s="54" t="s">
        <v>1128</v>
      </c>
      <c r="H171" s="54"/>
      <c r="I171" s="54"/>
      <c r="J171" s="16"/>
      <c r="K171" s="54" t="s">
        <v>1129</v>
      </c>
      <c r="L171" s="54"/>
      <c r="M171" s="54"/>
      <c r="N171" s="16"/>
      <c r="O171" s="54" t="s">
        <v>1130</v>
      </c>
      <c r="P171" s="54"/>
      <c r="Q171" s="54"/>
      <c r="R171" s="16"/>
      <c r="S171" s="54" t="s">
        <v>136</v>
      </c>
      <c r="T171" s="54"/>
      <c r="U171" s="54"/>
    </row>
    <row r="172" spans="1:21">
      <c r="A172" s="12"/>
      <c r="B172" s="94" t="s">
        <v>86</v>
      </c>
      <c r="C172" s="173" t="s">
        <v>260</v>
      </c>
      <c r="D172" s="170">
        <v>255251</v>
      </c>
      <c r="E172" s="40"/>
      <c r="F172" s="33"/>
      <c r="G172" s="173" t="s">
        <v>260</v>
      </c>
      <c r="H172" s="170">
        <v>1999539</v>
      </c>
      <c r="I172" s="40"/>
      <c r="J172" s="33"/>
      <c r="K172" s="173" t="s">
        <v>260</v>
      </c>
      <c r="L172" s="170">
        <v>51811</v>
      </c>
      <c r="M172" s="40"/>
      <c r="N172" s="33"/>
      <c r="O172" s="173" t="s">
        <v>260</v>
      </c>
      <c r="P172" s="172" t="s">
        <v>262</v>
      </c>
      <c r="Q172" s="40"/>
      <c r="R172" s="33"/>
      <c r="S172" s="173" t="s">
        <v>260</v>
      </c>
      <c r="T172" s="170">
        <v>2306601</v>
      </c>
      <c r="U172" s="40"/>
    </row>
    <row r="173" spans="1:21">
      <c r="A173" s="12"/>
      <c r="B173" s="94"/>
      <c r="C173" s="191"/>
      <c r="D173" s="171"/>
      <c r="E173" s="137"/>
      <c r="F173" s="33"/>
      <c r="G173" s="191"/>
      <c r="H173" s="171"/>
      <c r="I173" s="137"/>
      <c r="J173" s="33"/>
      <c r="K173" s="191"/>
      <c r="L173" s="171"/>
      <c r="M173" s="137"/>
      <c r="N173" s="33"/>
      <c r="O173" s="191"/>
      <c r="P173" s="192"/>
      <c r="Q173" s="137"/>
      <c r="R173" s="33"/>
      <c r="S173" s="191"/>
      <c r="T173" s="171"/>
      <c r="U173" s="137"/>
    </row>
    <row r="174" spans="1:21">
      <c r="A174" s="12"/>
      <c r="B174" s="156" t="s">
        <v>87</v>
      </c>
      <c r="C174" s="26"/>
      <c r="D174" s="26"/>
      <c r="E174" s="26"/>
      <c r="F174" s="20"/>
      <c r="G174" s="26"/>
      <c r="H174" s="26"/>
      <c r="I174" s="26"/>
      <c r="J174" s="20"/>
      <c r="K174" s="26"/>
      <c r="L174" s="26"/>
      <c r="M174" s="26"/>
      <c r="N174" s="20"/>
      <c r="O174" s="26"/>
      <c r="P174" s="26"/>
      <c r="Q174" s="26"/>
      <c r="R174" s="20"/>
      <c r="S174" s="26"/>
      <c r="T174" s="26"/>
      <c r="U174" s="26"/>
    </row>
    <row r="175" spans="1:21">
      <c r="A175" s="12"/>
      <c r="B175" s="193" t="s">
        <v>88</v>
      </c>
      <c r="C175" s="160">
        <v>138859</v>
      </c>
      <c r="D175" s="160"/>
      <c r="E175" s="33"/>
      <c r="F175" s="33"/>
      <c r="G175" s="160">
        <v>1394932</v>
      </c>
      <c r="H175" s="160"/>
      <c r="I175" s="33"/>
      <c r="J175" s="33"/>
      <c r="K175" s="160">
        <v>54433</v>
      </c>
      <c r="L175" s="160"/>
      <c r="M175" s="33"/>
      <c r="N175" s="33"/>
      <c r="O175" s="161" t="s">
        <v>1171</v>
      </c>
      <c r="P175" s="161"/>
      <c r="Q175" s="94" t="s">
        <v>359</v>
      </c>
      <c r="R175" s="33"/>
      <c r="S175" s="160">
        <v>1575277</v>
      </c>
      <c r="T175" s="160"/>
      <c r="U175" s="33"/>
    </row>
    <row r="176" spans="1:21">
      <c r="A176" s="12"/>
      <c r="B176" s="193"/>
      <c r="C176" s="160"/>
      <c r="D176" s="160"/>
      <c r="E176" s="33"/>
      <c r="F176" s="33"/>
      <c r="G176" s="160"/>
      <c r="H176" s="160"/>
      <c r="I176" s="33"/>
      <c r="J176" s="33"/>
      <c r="K176" s="160"/>
      <c r="L176" s="160"/>
      <c r="M176" s="33"/>
      <c r="N176" s="33"/>
      <c r="O176" s="161"/>
      <c r="P176" s="161"/>
      <c r="Q176" s="94"/>
      <c r="R176" s="33"/>
      <c r="S176" s="160"/>
      <c r="T176" s="160"/>
      <c r="U176" s="33"/>
    </row>
    <row r="177" spans="1:21">
      <c r="A177" s="12"/>
      <c r="B177" s="194" t="s">
        <v>90</v>
      </c>
      <c r="C177" s="163">
        <v>6540</v>
      </c>
      <c r="D177" s="163"/>
      <c r="E177" s="26"/>
      <c r="F177" s="26"/>
      <c r="G177" s="163">
        <v>23269</v>
      </c>
      <c r="H177" s="163"/>
      <c r="I177" s="26"/>
      <c r="J177" s="26"/>
      <c r="K177" s="163">
        <v>2593</v>
      </c>
      <c r="L177" s="163"/>
      <c r="M177" s="26"/>
      <c r="N177" s="26"/>
      <c r="O177" s="164" t="s">
        <v>262</v>
      </c>
      <c r="P177" s="164"/>
      <c r="Q177" s="26"/>
      <c r="R177" s="26"/>
      <c r="S177" s="163">
        <v>32402</v>
      </c>
      <c r="T177" s="163"/>
      <c r="U177" s="26"/>
    </row>
    <row r="178" spans="1:21">
      <c r="A178" s="12"/>
      <c r="B178" s="194"/>
      <c r="C178" s="163"/>
      <c r="D178" s="163"/>
      <c r="E178" s="26"/>
      <c r="F178" s="26"/>
      <c r="G178" s="163"/>
      <c r="H178" s="163"/>
      <c r="I178" s="26"/>
      <c r="J178" s="26"/>
      <c r="K178" s="163"/>
      <c r="L178" s="163"/>
      <c r="M178" s="26"/>
      <c r="N178" s="26"/>
      <c r="O178" s="164"/>
      <c r="P178" s="164"/>
      <c r="Q178" s="26"/>
      <c r="R178" s="26"/>
      <c r="S178" s="163"/>
      <c r="T178" s="163"/>
      <c r="U178" s="26"/>
    </row>
    <row r="179" spans="1:21">
      <c r="A179" s="12"/>
      <c r="B179" s="193" t="s">
        <v>91</v>
      </c>
      <c r="C179" s="160">
        <v>8973</v>
      </c>
      <c r="D179" s="160"/>
      <c r="E179" s="33"/>
      <c r="F179" s="33"/>
      <c r="G179" s="160">
        <v>4111</v>
      </c>
      <c r="H179" s="160"/>
      <c r="I179" s="33"/>
      <c r="J179" s="33"/>
      <c r="K179" s="161" t="s">
        <v>262</v>
      </c>
      <c r="L179" s="161"/>
      <c r="M179" s="33"/>
      <c r="N179" s="33"/>
      <c r="O179" s="161" t="s">
        <v>262</v>
      </c>
      <c r="P179" s="161"/>
      <c r="Q179" s="33"/>
      <c r="R179" s="33"/>
      <c r="S179" s="160">
        <v>13084</v>
      </c>
      <c r="T179" s="160"/>
      <c r="U179" s="33"/>
    </row>
    <row r="180" spans="1:21">
      <c r="A180" s="12"/>
      <c r="B180" s="193"/>
      <c r="C180" s="160"/>
      <c r="D180" s="160"/>
      <c r="E180" s="33"/>
      <c r="F180" s="33"/>
      <c r="G180" s="160"/>
      <c r="H180" s="160"/>
      <c r="I180" s="33"/>
      <c r="J180" s="33"/>
      <c r="K180" s="161"/>
      <c r="L180" s="161"/>
      <c r="M180" s="33"/>
      <c r="N180" s="33"/>
      <c r="O180" s="161"/>
      <c r="P180" s="161"/>
      <c r="Q180" s="33"/>
      <c r="R180" s="33"/>
      <c r="S180" s="160"/>
      <c r="T180" s="160"/>
      <c r="U180" s="33"/>
    </row>
    <row r="181" spans="1:21">
      <c r="A181" s="12"/>
      <c r="B181" s="194" t="s">
        <v>92</v>
      </c>
      <c r="C181" s="163">
        <v>33747</v>
      </c>
      <c r="D181" s="163"/>
      <c r="E181" s="26"/>
      <c r="F181" s="26"/>
      <c r="G181" s="163">
        <v>171505</v>
      </c>
      <c r="H181" s="163"/>
      <c r="I181" s="26"/>
      <c r="J181" s="26"/>
      <c r="K181" s="163">
        <v>3569</v>
      </c>
      <c r="L181" s="163"/>
      <c r="M181" s="26"/>
      <c r="N181" s="26"/>
      <c r="O181" s="163">
        <v>12955</v>
      </c>
      <c r="P181" s="163"/>
      <c r="Q181" s="26"/>
      <c r="R181" s="26"/>
      <c r="S181" s="163">
        <v>221776</v>
      </c>
      <c r="T181" s="163"/>
      <c r="U181" s="26"/>
    </row>
    <row r="182" spans="1:21">
      <c r="A182" s="12"/>
      <c r="B182" s="194"/>
      <c r="C182" s="163"/>
      <c r="D182" s="163"/>
      <c r="E182" s="26"/>
      <c r="F182" s="26"/>
      <c r="G182" s="163"/>
      <c r="H182" s="163"/>
      <c r="I182" s="26"/>
      <c r="J182" s="26"/>
      <c r="K182" s="163"/>
      <c r="L182" s="163"/>
      <c r="M182" s="26"/>
      <c r="N182" s="26"/>
      <c r="O182" s="163"/>
      <c r="P182" s="163"/>
      <c r="Q182" s="26"/>
      <c r="R182" s="26"/>
      <c r="S182" s="163"/>
      <c r="T182" s="163"/>
      <c r="U182" s="26"/>
    </row>
    <row r="183" spans="1:21">
      <c r="A183" s="12"/>
      <c r="B183" s="193" t="s">
        <v>93</v>
      </c>
      <c r="C183" s="160">
        <v>28101</v>
      </c>
      <c r="D183" s="160"/>
      <c r="E183" s="33"/>
      <c r="F183" s="33"/>
      <c r="G183" s="160">
        <v>158801</v>
      </c>
      <c r="H183" s="160"/>
      <c r="I183" s="33"/>
      <c r="J183" s="33"/>
      <c r="K183" s="160">
        <v>5259</v>
      </c>
      <c r="L183" s="160"/>
      <c r="M183" s="33"/>
      <c r="N183" s="33"/>
      <c r="O183" s="161" t="s">
        <v>262</v>
      </c>
      <c r="P183" s="161"/>
      <c r="Q183" s="33"/>
      <c r="R183" s="33"/>
      <c r="S183" s="160">
        <v>192161</v>
      </c>
      <c r="T183" s="160"/>
      <c r="U183" s="33"/>
    </row>
    <row r="184" spans="1:21">
      <c r="A184" s="12"/>
      <c r="B184" s="193"/>
      <c r="C184" s="160"/>
      <c r="D184" s="160"/>
      <c r="E184" s="33"/>
      <c r="F184" s="33"/>
      <c r="G184" s="160"/>
      <c r="H184" s="160"/>
      <c r="I184" s="33"/>
      <c r="J184" s="33"/>
      <c r="K184" s="160"/>
      <c r="L184" s="160"/>
      <c r="M184" s="33"/>
      <c r="N184" s="33"/>
      <c r="O184" s="161"/>
      <c r="P184" s="161"/>
      <c r="Q184" s="33"/>
      <c r="R184" s="33"/>
      <c r="S184" s="160"/>
      <c r="T184" s="160"/>
      <c r="U184" s="33"/>
    </row>
    <row r="185" spans="1:21">
      <c r="A185" s="12"/>
      <c r="B185" s="194" t="s">
        <v>94</v>
      </c>
      <c r="C185" s="163">
        <v>2245</v>
      </c>
      <c r="D185" s="163"/>
      <c r="E185" s="26"/>
      <c r="F185" s="26"/>
      <c r="G185" s="163">
        <v>8688</v>
      </c>
      <c r="H185" s="163"/>
      <c r="I185" s="26"/>
      <c r="J185" s="26"/>
      <c r="K185" s="164" t="s">
        <v>262</v>
      </c>
      <c r="L185" s="164"/>
      <c r="M185" s="26"/>
      <c r="N185" s="26"/>
      <c r="O185" s="164" t="s">
        <v>262</v>
      </c>
      <c r="P185" s="164"/>
      <c r="Q185" s="26"/>
      <c r="R185" s="26"/>
      <c r="S185" s="163">
        <v>10933</v>
      </c>
      <c r="T185" s="163"/>
      <c r="U185" s="26"/>
    </row>
    <row r="186" spans="1:21" ht="15.75" thickBot="1">
      <c r="A186" s="12"/>
      <c r="B186" s="194"/>
      <c r="C186" s="166"/>
      <c r="D186" s="166"/>
      <c r="E186" s="37"/>
      <c r="F186" s="26"/>
      <c r="G186" s="166"/>
      <c r="H186" s="166"/>
      <c r="I186" s="37"/>
      <c r="J186" s="26"/>
      <c r="K186" s="167"/>
      <c r="L186" s="167"/>
      <c r="M186" s="37"/>
      <c r="N186" s="26"/>
      <c r="O186" s="167"/>
      <c r="P186" s="167"/>
      <c r="Q186" s="37"/>
      <c r="R186" s="26"/>
      <c r="S186" s="166"/>
      <c r="T186" s="166"/>
      <c r="U186" s="37"/>
    </row>
    <row r="187" spans="1:21">
      <c r="A187" s="12"/>
      <c r="B187" s="94" t="s">
        <v>95</v>
      </c>
      <c r="C187" s="170">
        <v>218465</v>
      </c>
      <c r="D187" s="170"/>
      <c r="E187" s="40"/>
      <c r="F187" s="33"/>
      <c r="G187" s="170">
        <v>1761306</v>
      </c>
      <c r="H187" s="170"/>
      <c r="I187" s="40"/>
      <c r="J187" s="33"/>
      <c r="K187" s="170">
        <v>65854</v>
      </c>
      <c r="L187" s="170"/>
      <c r="M187" s="40"/>
      <c r="N187" s="33"/>
      <c r="O187" s="172">
        <v>8</v>
      </c>
      <c r="P187" s="172"/>
      <c r="Q187" s="40"/>
      <c r="R187" s="33"/>
      <c r="S187" s="170">
        <v>2045633</v>
      </c>
      <c r="T187" s="170"/>
      <c r="U187" s="40"/>
    </row>
    <row r="188" spans="1:21" ht="15.75" thickBot="1">
      <c r="A188" s="12"/>
      <c r="B188" s="94"/>
      <c r="C188" s="177"/>
      <c r="D188" s="177"/>
      <c r="E188" s="76"/>
      <c r="F188" s="33"/>
      <c r="G188" s="177"/>
      <c r="H188" s="177"/>
      <c r="I188" s="76"/>
      <c r="J188" s="33"/>
      <c r="K188" s="177"/>
      <c r="L188" s="177"/>
      <c r="M188" s="76"/>
      <c r="N188" s="33"/>
      <c r="O188" s="178"/>
      <c r="P188" s="178"/>
      <c r="Q188" s="76"/>
      <c r="R188" s="33"/>
      <c r="S188" s="177"/>
      <c r="T188" s="177"/>
      <c r="U188" s="76"/>
    </row>
    <row r="189" spans="1:21">
      <c r="A189" s="12"/>
      <c r="B189" s="165" t="s">
        <v>980</v>
      </c>
      <c r="C189" s="181">
        <v>36786</v>
      </c>
      <c r="D189" s="181"/>
      <c r="E189" s="29"/>
      <c r="F189" s="26"/>
      <c r="G189" s="181">
        <v>238233</v>
      </c>
      <c r="H189" s="181"/>
      <c r="I189" s="29"/>
      <c r="J189" s="26"/>
      <c r="K189" s="183" t="s">
        <v>1172</v>
      </c>
      <c r="L189" s="183"/>
      <c r="M189" s="185" t="s">
        <v>359</v>
      </c>
      <c r="N189" s="26"/>
      <c r="O189" s="183" t="s">
        <v>1173</v>
      </c>
      <c r="P189" s="183"/>
      <c r="Q189" s="185" t="s">
        <v>359</v>
      </c>
      <c r="R189" s="26"/>
      <c r="S189" s="181">
        <v>260968</v>
      </c>
      <c r="T189" s="181"/>
      <c r="U189" s="29"/>
    </row>
    <row r="190" spans="1:21">
      <c r="A190" s="12"/>
      <c r="B190" s="165"/>
      <c r="C190" s="163"/>
      <c r="D190" s="163"/>
      <c r="E190" s="26"/>
      <c r="F190" s="26"/>
      <c r="G190" s="163"/>
      <c r="H190" s="163"/>
      <c r="I190" s="26"/>
      <c r="J190" s="26"/>
      <c r="K190" s="164"/>
      <c r="L190" s="164"/>
      <c r="M190" s="165"/>
      <c r="N190" s="26"/>
      <c r="O190" s="164"/>
      <c r="P190" s="164"/>
      <c r="Q190" s="165"/>
      <c r="R190" s="26"/>
      <c r="S190" s="163"/>
      <c r="T190" s="163"/>
      <c r="U190" s="26"/>
    </row>
    <row r="191" spans="1:21">
      <c r="A191" s="12"/>
      <c r="B191" s="61" t="s">
        <v>97</v>
      </c>
      <c r="C191" s="33"/>
      <c r="D191" s="33"/>
      <c r="E191" s="33"/>
      <c r="F191" s="16"/>
      <c r="G191" s="33"/>
      <c r="H191" s="33"/>
      <c r="I191" s="33"/>
      <c r="J191" s="16"/>
      <c r="K191" s="33"/>
      <c r="L191" s="33"/>
      <c r="M191" s="33"/>
      <c r="N191" s="16"/>
      <c r="O191" s="33"/>
      <c r="P191" s="33"/>
      <c r="Q191" s="33"/>
      <c r="R191" s="16"/>
      <c r="S191" s="33"/>
      <c r="T191" s="33"/>
      <c r="U191" s="33"/>
    </row>
    <row r="192" spans="1:21">
      <c r="A192" s="12"/>
      <c r="B192" s="194" t="s">
        <v>98</v>
      </c>
      <c r="C192" s="163">
        <v>65063</v>
      </c>
      <c r="D192" s="163"/>
      <c r="E192" s="26"/>
      <c r="F192" s="26"/>
      <c r="G192" s="164" t="s">
        <v>1174</v>
      </c>
      <c r="H192" s="164"/>
      <c r="I192" s="165" t="s">
        <v>359</v>
      </c>
      <c r="J192" s="26"/>
      <c r="K192" s="164" t="s">
        <v>262</v>
      </c>
      <c r="L192" s="164"/>
      <c r="M192" s="26"/>
      <c r="N192" s="26"/>
      <c r="O192" s="164" t="s">
        <v>262</v>
      </c>
      <c r="P192" s="164"/>
      <c r="Q192" s="26"/>
      <c r="R192" s="26"/>
      <c r="S192" s="163">
        <v>19928</v>
      </c>
      <c r="T192" s="163"/>
      <c r="U192" s="26"/>
    </row>
    <row r="193" spans="1:21">
      <c r="A193" s="12"/>
      <c r="B193" s="194"/>
      <c r="C193" s="163"/>
      <c r="D193" s="163"/>
      <c r="E193" s="26"/>
      <c r="F193" s="26"/>
      <c r="G193" s="164"/>
      <c r="H193" s="164"/>
      <c r="I193" s="165"/>
      <c r="J193" s="26"/>
      <c r="K193" s="164"/>
      <c r="L193" s="164"/>
      <c r="M193" s="26"/>
      <c r="N193" s="26"/>
      <c r="O193" s="164"/>
      <c r="P193" s="164"/>
      <c r="Q193" s="26"/>
      <c r="R193" s="26"/>
      <c r="S193" s="163"/>
      <c r="T193" s="163"/>
      <c r="U193" s="26"/>
    </row>
    <row r="194" spans="1:21">
      <c r="A194" s="12"/>
      <c r="B194" s="193" t="s">
        <v>99</v>
      </c>
      <c r="C194" s="161" t="s">
        <v>1175</v>
      </c>
      <c r="D194" s="161"/>
      <c r="E194" s="94" t="s">
        <v>359</v>
      </c>
      <c r="F194" s="33"/>
      <c r="G194" s="161">
        <v>257</v>
      </c>
      <c r="H194" s="161"/>
      <c r="I194" s="33"/>
      <c r="J194" s="33"/>
      <c r="K194" s="161" t="s">
        <v>1176</v>
      </c>
      <c r="L194" s="161"/>
      <c r="M194" s="94" t="s">
        <v>359</v>
      </c>
      <c r="N194" s="33"/>
      <c r="O194" s="161" t="s">
        <v>262</v>
      </c>
      <c r="P194" s="161"/>
      <c r="Q194" s="33"/>
      <c r="R194" s="33"/>
      <c r="S194" s="161" t="s">
        <v>983</v>
      </c>
      <c r="T194" s="161"/>
      <c r="U194" s="94" t="s">
        <v>359</v>
      </c>
    </row>
    <row r="195" spans="1:21">
      <c r="A195" s="12"/>
      <c r="B195" s="193"/>
      <c r="C195" s="161"/>
      <c r="D195" s="161"/>
      <c r="E195" s="94"/>
      <c r="F195" s="33"/>
      <c r="G195" s="161"/>
      <c r="H195" s="161"/>
      <c r="I195" s="33"/>
      <c r="J195" s="33"/>
      <c r="K195" s="161"/>
      <c r="L195" s="161"/>
      <c r="M195" s="94"/>
      <c r="N195" s="33"/>
      <c r="O195" s="161"/>
      <c r="P195" s="161"/>
      <c r="Q195" s="33"/>
      <c r="R195" s="33"/>
      <c r="S195" s="161"/>
      <c r="T195" s="161"/>
      <c r="U195" s="94"/>
    </row>
    <row r="196" spans="1:21">
      <c r="A196" s="12"/>
      <c r="B196" s="194" t="s">
        <v>100</v>
      </c>
      <c r="C196" s="164" t="s">
        <v>1177</v>
      </c>
      <c r="D196" s="164"/>
      <c r="E196" s="165" t="s">
        <v>359</v>
      </c>
      <c r="F196" s="26"/>
      <c r="G196" s="164">
        <v>258</v>
      </c>
      <c r="H196" s="164"/>
      <c r="I196" s="26"/>
      <c r="J196" s="26"/>
      <c r="K196" s="164" t="s">
        <v>1178</v>
      </c>
      <c r="L196" s="164"/>
      <c r="M196" s="165" t="s">
        <v>359</v>
      </c>
      <c r="N196" s="26"/>
      <c r="O196" s="164">
        <v>8</v>
      </c>
      <c r="P196" s="164"/>
      <c r="Q196" s="26"/>
      <c r="R196" s="26"/>
      <c r="S196" s="164" t="s">
        <v>984</v>
      </c>
      <c r="T196" s="164"/>
      <c r="U196" s="165" t="s">
        <v>359</v>
      </c>
    </row>
    <row r="197" spans="1:21" ht="15.75" thickBot="1">
      <c r="A197" s="12"/>
      <c r="B197" s="194"/>
      <c r="C197" s="167"/>
      <c r="D197" s="167"/>
      <c r="E197" s="168"/>
      <c r="F197" s="26"/>
      <c r="G197" s="167"/>
      <c r="H197" s="167"/>
      <c r="I197" s="37"/>
      <c r="J197" s="26"/>
      <c r="K197" s="167"/>
      <c r="L197" s="167"/>
      <c r="M197" s="168"/>
      <c r="N197" s="26"/>
      <c r="O197" s="167"/>
      <c r="P197" s="167"/>
      <c r="Q197" s="37"/>
      <c r="R197" s="26"/>
      <c r="S197" s="167"/>
      <c r="T197" s="167"/>
      <c r="U197" s="168"/>
    </row>
    <row r="198" spans="1:21">
      <c r="A198" s="12"/>
      <c r="B198" s="94" t="s">
        <v>101</v>
      </c>
      <c r="C198" s="170">
        <v>28265</v>
      </c>
      <c r="D198" s="170"/>
      <c r="E198" s="40"/>
      <c r="F198" s="33"/>
      <c r="G198" s="172" t="s">
        <v>1179</v>
      </c>
      <c r="H198" s="172"/>
      <c r="I198" s="173" t="s">
        <v>359</v>
      </c>
      <c r="J198" s="33"/>
      <c r="K198" s="172" t="s">
        <v>1180</v>
      </c>
      <c r="L198" s="172"/>
      <c r="M198" s="173" t="s">
        <v>359</v>
      </c>
      <c r="N198" s="33"/>
      <c r="O198" s="172">
        <v>8</v>
      </c>
      <c r="P198" s="172"/>
      <c r="Q198" s="40"/>
      <c r="R198" s="33"/>
      <c r="S198" s="172" t="s">
        <v>1181</v>
      </c>
      <c r="T198" s="172"/>
      <c r="U198" s="173" t="s">
        <v>359</v>
      </c>
    </row>
    <row r="199" spans="1:21" ht="15.75" thickBot="1">
      <c r="A199" s="12"/>
      <c r="B199" s="94"/>
      <c r="C199" s="177"/>
      <c r="D199" s="177"/>
      <c r="E199" s="76"/>
      <c r="F199" s="33"/>
      <c r="G199" s="178"/>
      <c r="H199" s="178"/>
      <c r="I199" s="179"/>
      <c r="J199" s="33"/>
      <c r="K199" s="178"/>
      <c r="L199" s="178"/>
      <c r="M199" s="179"/>
      <c r="N199" s="33"/>
      <c r="O199" s="178"/>
      <c r="P199" s="178"/>
      <c r="Q199" s="76"/>
      <c r="R199" s="33"/>
      <c r="S199" s="178"/>
      <c r="T199" s="178"/>
      <c r="U199" s="179"/>
    </row>
    <row r="200" spans="1:21">
      <c r="A200" s="12"/>
      <c r="B200" s="165" t="s">
        <v>985</v>
      </c>
      <c r="C200" s="181">
        <v>65051</v>
      </c>
      <c r="D200" s="181"/>
      <c r="E200" s="29"/>
      <c r="F200" s="26"/>
      <c r="G200" s="181">
        <v>193613</v>
      </c>
      <c r="H200" s="181"/>
      <c r="I200" s="29"/>
      <c r="J200" s="26"/>
      <c r="K200" s="183" t="s">
        <v>1182</v>
      </c>
      <c r="L200" s="183"/>
      <c r="M200" s="185" t="s">
        <v>359</v>
      </c>
      <c r="N200" s="26"/>
      <c r="O200" s="183" t="s">
        <v>262</v>
      </c>
      <c r="P200" s="183"/>
      <c r="Q200" s="29"/>
      <c r="R200" s="26"/>
      <c r="S200" s="181">
        <v>242568</v>
      </c>
      <c r="T200" s="181"/>
      <c r="U200" s="29"/>
    </row>
    <row r="201" spans="1:21">
      <c r="A201" s="12"/>
      <c r="B201" s="165"/>
      <c r="C201" s="163"/>
      <c r="D201" s="163"/>
      <c r="E201" s="26"/>
      <c r="F201" s="26"/>
      <c r="G201" s="163"/>
      <c r="H201" s="163"/>
      <c r="I201" s="26"/>
      <c r="J201" s="26"/>
      <c r="K201" s="164"/>
      <c r="L201" s="164"/>
      <c r="M201" s="165"/>
      <c r="N201" s="26"/>
      <c r="O201" s="164"/>
      <c r="P201" s="164"/>
      <c r="Q201" s="26"/>
      <c r="R201" s="26"/>
      <c r="S201" s="163"/>
      <c r="T201" s="163"/>
      <c r="U201" s="26"/>
    </row>
    <row r="202" spans="1:21">
      <c r="A202" s="12"/>
      <c r="B202" s="94" t="s">
        <v>1183</v>
      </c>
      <c r="C202" s="160">
        <v>30893</v>
      </c>
      <c r="D202" s="160"/>
      <c r="E202" s="33"/>
      <c r="F202" s="33"/>
      <c r="G202" s="161" t="s">
        <v>1184</v>
      </c>
      <c r="H202" s="161"/>
      <c r="I202" s="94" t="s">
        <v>359</v>
      </c>
      <c r="J202" s="33"/>
      <c r="K202" s="160">
        <v>5059</v>
      </c>
      <c r="L202" s="160"/>
      <c r="M202" s="33"/>
      <c r="N202" s="33"/>
      <c r="O202" s="161" t="s">
        <v>262</v>
      </c>
      <c r="P202" s="161"/>
      <c r="Q202" s="33"/>
      <c r="R202" s="33"/>
      <c r="S202" s="161" t="s">
        <v>1185</v>
      </c>
      <c r="T202" s="161"/>
      <c r="U202" s="94" t="s">
        <v>359</v>
      </c>
    </row>
    <row r="203" spans="1:21" ht="15.75" thickBot="1">
      <c r="A203" s="12"/>
      <c r="B203" s="94"/>
      <c r="C203" s="177"/>
      <c r="D203" s="177"/>
      <c r="E203" s="76"/>
      <c r="F203" s="33"/>
      <c r="G203" s="178"/>
      <c r="H203" s="178"/>
      <c r="I203" s="179"/>
      <c r="J203" s="33"/>
      <c r="K203" s="177"/>
      <c r="L203" s="177"/>
      <c r="M203" s="76"/>
      <c r="N203" s="33"/>
      <c r="O203" s="178"/>
      <c r="P203" s="178"/>
      <c r="Q203" s="76"/>
      <c r="R203" s="33"/>
      <c r="S203" s="178"/>
      <c r="T203" s="178"/>
      <c r="U203" s="179"/>
    </row>
    <row r="204" spans="1:21">
      <c r="A204" s="12"/>
      <c r="B204" s="165" t="s">
        <v>104</v>
      </c>
      <c r="C204" s="181">
        <v>95944</v>
      </c>
      <c r="D204" s="181"/>
      <c r="E204" s="29"/>
      <c r="F204" s="26"/>
      <c r="G204" s="181">
        <v>123184</v>
      </c>
      <c r="H204" s="181"/>
      <c r="I204" s="29"/>
      <c r="J204" s="26"/>
      <c r="K204" s="183" t="s">
        <v>1186</v>
      </c>
      <c r="L204" s="183"/>
      <c r="M204" s="185" t="s">
        <v>359</v>
      </c>
      <c r="N204" s="26"/>
      <c r="O204" s="183" t="s">
        <v>262</v>
      </c>
      <c r="P204" s="183"/>
      <c r="Q204" s="29"/>
      <c r="R204" s="26"/>
      <c r="S204" s="181">
        <v>208091</v>
      </c>
      <c r="T204" s="181"/>
      <c r="U204" s="29"/>
    </row>
    <row r="205" spans="1:21">
      <c r="A205" s="12"/>
      <c r="B205" s="165"/>
      <c r="C205" s="163"/>
      <c r="D205" s="163"/>
      <c r="E205" s="26"/>
      <c r="F205" s="26"/>
      <c r="G205" s="163"/>
      <c r="H205" s="163"/>
      <c r="I205" s="26"/>
      <c r="J205" s="26"/>
      <c r="K205" s="164"/>
      <c r="L205" s="164"/>
      <c r="M205" s="165"/>
      <c r="N205" s="26"/>
      <c r="O205" s="164"/>
      <c r="P205" s="164"/>
      <c r="Q205" s="26"/>
      <c r="R205" s="26"/>
      <c r="S205" s="163"/>
      <c r="T205" s="163"/>
      <c r="U205" s="26"/>
    </row>
    <row r="206" spans="1:21">
      <c r="A206" s="12"/>
      <c r="B206" s="94" t="s">
        <v>105</v>
      </c>
      <c r="C206" s="161" t="s">
        <v>1187</v>
      </c>
      <c r="D206" s="161"/>
      <c r="E206" s="94" t="s">
        <v>359</v>
      </c>
      <c r="F206" s="33"/>
      <c r="G206" s="161" t="s">
        <v>1188</v>
      </c>
      <c r="H206" s="161"/>
      <c r="I206" s="94" t="s">
        <v>359</v>
      </c>
      <c r="J206" s="33"/>
      <c r="K206" s="161" t="s">
        <v>262</v>
      </c>
      <c r="L206" s="161"/>
      <c r="M206" s="33"/>
      <c r="N206" s="33"/>
      <c r="O206" s="161" t="s">
        <v>262</v>
      </c>
      <c r="P206" s="161"/>
      <c r="Q206" s="33"/>
      <c r="R206" s="33"/>
      <c r="S206" s="161" t="s">
        <v>924</v>
      </c>
      <c r="T206" s="161"/>
      <c r="U206" s="94" t="s">
        <v>359</v>
      </c>
    </row>
    <row r="207" spans="1:21">
      <c r="A207" s="12"/>
      <c r="B207" s="94"/>
      <c r="C207" s="161"/>
      <c r="D207" s="161"/>
      <c r="E207" s="94"/>
      <c r="F207" s="33"/>
      <c r="G207" s="161"/>
      <c r="H207" s="161"/>
      <c r="I207" s="94"/>
      <c r="J207" s="33"/>
      <c r="K207" s="161"/>
      <c r="L207" s="161"/>
      <c r="M207" s="33"/>
      <c r="N207" s="33"/>
      <c r="O207" s="161"/>
      <c r="P207" s="161"/>
      <c r="Q207" s="33"/>
      <c r="R207" s="33"/>
      <c r="S207" s="161"/>
      <c r="T207" s="161"/>
      <c r="U207" s="94"/>
    </row>
    <row r="208" spans="1:21">
      <c r="A208" s="12"/>
      <c r="B208" s="165" t="s">
        <v>1189</v>
      </c>
      <c r="C208" s="163">
        <v>109682</v>
      </c>
      <c r="D208" s="163"/>
      <c r="E208" s="26"/>
      <c r="F208" s="26"/>
      <c r="G208" s="164" t="s">
        <v>1186</v>
      </c>
      <c r="H208" s="164"/>
      <c r="I208" s="165" t="s">
        <v>359</v>
      </c>
      <c r="J208" s="26"/>
      <c r="K208" s="164" t="s">
        <v>262</v>
      </c>
      <c r="L208" s="164"/>
      <c r="M208" s="26"/>
      <c r="N208" s="26"/>
      <c r="O208" s="164" t="s">
        <v>1190</v>
      </c>
      <c r="P208" s="164"/>
      <c r="Q208" s="165" t="s">
        <v>359</v>
      </c>
      <c r="R208" s="26"/>
      <c r="S208" s="164" t="s">
        <v>262</v>
      </c>
      <c r="T208" s="164"/>
      <c r="U208" s="26"/>
    </row>
    <row r="209" spans="1:21" ht="15.75" thickBot="1">
      <c r="A209" s="12"/>
      <c r="B209" s="165"/>
      <c r="C209" s="166"/>
      <c r="D209" s="166"/>
      <c r="E209" s="37"/>
      <c r="F209" s="26"/>
      <c r="G209" s="167"/>
      <c r="H209" s="167"/>
      <c r="I209" s="168"/>
      <c r="J209" s="26"/>
      <c r="K209" s="167"/>
      <c r="L209" s="167"/>
      <c r="M209" s="37"/>
      <c r="N209" s="26"/>
      <c r="O209" s="167"/>
      <c r="P209" s="167"/>
      <c r="Q209" s="168"/>
      <c r="R209" s="26"/>
      <c r="S209" s="167"/>
      <c r="T209" s="167"/>
      <c r="U209" s="37"/>
    </row>
    <row r="210" spans="1:21">
      <c r="A210" s="12"/>
      <c r="B210" s="94" t="s">
        <v>1191</v>
      </c>
      <c r="C210" s="170">
        <v>174792</v>
      </c>
      <c r="D210" s="170"/>
      <c r="E210" s="40"/>
      <c r="F210" s="33"/>
      <c r="G210" s="170">
        <v>109682</v>
      </c>
      <c r="H210" s="170"/>
      <c r="I210" s="40"/>
      <c r="J210" s="33"/>
      <c r="K210" s="172" t="s">
        <v>1186</v>
      </c>
      <c r="L210" s="172"/>
      <c r="M210" s="173" t="s">
        <v>359</v>
      </c>
      <c r="N210" s="33"/>
      <c r="O210" s="172" t="s">
        <v>1190</v>
      </c>
      <c r="P210" s="172"/>
      <c r="Q210" s="173" t="s">
        <v>359</v>
      </c>
      <c r="R210" s="33"/>
      <c r="S210" s="170">
        <v>174792</v>
      </c>
      <c r="T210" s="170"/>
      <c r="U210" s="40"/>
    </row>
    <row r="211" spans="1:21">
      <c r="A211" s="12"/>
      <c r="B211" s="94"/>
      <c r="C211" s="171"/>
      <c r="D211" s="171"/>
      <c r="E211" s="137"/>
      <c r="F211" s="33"/>
      <c r="G211" s="171"/>
      <c r="H211" s="171"/>
      <c r="I211" s="137"/>
      <c r="J211" s="33"/>
      <c r="K211" s="192"/>
      <c r="L211" s="192"/>
      <c r="M211" s="191"/>
      <c r="N211" s="33"/>
      <c r="O211" s="192"/>
      <c r="P211" s="192"/>
      <c r="Q211" s="191"/>
      <c r="R211" s="33"/>
      <c r="S211" s="171"/>
      <c r="T211" s="171"/>
      <c r="U211" s="137"/>
    </row>
    <row r="212" spans="1:21">
      <c r="A212" s="12"/>
      <c r="B212" s="195" t="s">
        <v>1192</v>
      </c>
      <c r="C212" s="164" t="s">
        <v>1193</v>
      </c>
      <c r="D212" s="164"/>
      <c r="E212" s="165" t="s">
        <v>359</v>
      </c>
      <c r="F212" s="26"/>
      <c r="G212" s="164" t="s">
        <v>262</v>
      </c>
      <c r="H212" s="164"/>
      <c r="I212" s="26"/>
      <c r="J212" s="26"/>
      <c r="K212" s="164">
        <v>961</v>
      </c>
      <c r="L212" s="164"/>
      <c r="M212" s="26"/>
      <c r="N212" s="26"/>
      <c r="O212" s="164" t="s">
        <v>262</v>
      </c>
      <c r="P212" s="164"/>
      <c r="Q212" s="26"/>
      <c r="R212" s="26"/>
      <c r="S212" s="164">
        <v>856</v>
      </c>
      <c r="T212" s="164"/>
      <c r="U212" s="26"/>
    </row>
    <row r="213" spans="1:21" ht="15.75" thickBot="1">
      <c r="A213" s="12"/>
      <c r="B213" s="195"/>
      <c r="C213" s="167"/>
      <c r="D213" s="167"/>
      <c r="E213" s="168"/>
      <c r="F213" s="26"/>
      <c r="G213" s="167"/>
      <c r="H213" s="167"/>
      <c r="I213" s="37"/>
      <c r="J213" s="26"/>
      <c r="K213" s="167"/>
      <c r="L213" s="167"/>
      <c r="M213" s="37"/>
      <c r="N213" s="26"/>
      <c r="O213" s="167"/>
      <c r="P213" s="167"/>
      <c r="Q213" s="37"/>
      <c r="R213" s="26"/>
      <c r="S213" s="167"/>
      <c r="T213" s="167"/>
      <c r="U213" s="37"/>
    </row>
    <row r="214" spans="1:21">
      <c r="A214" s="12"/>
      <c r="B214" s="94" t="s">
        <v>1194</v>
      </c>
      <c r="C214" s="173" t="s">
        <v>260</v>
      </c>
      <c r="D214" s="170">
        <v>174687</v>
      </c>
      <c r="E214" s="40"/>
      <c r="F214" s="33"/>
      <c r="G214" s="173" t="s">
        <v>260</v>
      </c>
      <c r="H214" s="170">
        <v>109682</v>
      </c>
      <c r="I214" s="40"/>
      <c r="J214" s="33"/>
      <c r="K214" s="173" t="s">
        <v>260</v>
      </c>
      <c r="L214" s="172" t="s">
        <v>1195</v>
      </c>
      <c r="M214" s="173" t="s">
        <v>359</v>
      </c>
      <c r="N214" s="33"/>
      <c r="O214" s="173" t="s">
        <v>260</v>
      </c>
      <c r="P214" s="172" t="s">
        <v>1190</v>
      </c>
      <c r="Q214" s="173" t="s">
        <v>359</v>
      </c>
      <c r="R214" s="33"/>
      <c r="S214" s="173" t="s">
        <v>260</v>
      </c>
      <c r="T214" s="170">
        <v>175648</v>
      </c>
      <c r="U214" s="40"/>
    </row>
    <row r="215" spans="1:21" ht="15.75" thickBot="1">
      <c r="A215" s="12"/>
      <c r="B215" s="94"/>
      <c r="C215" s="174"/>
      <c r="D215" s="175"/>
      <c r="E215" s="41"/>
      <c r="F215" s="33"/>
      <c r="G215" s="174"/>
      <c r="H215" s="175"/>
      <c r="I215" s="41"/>
      <c r="J215" s="33"/>
      <c r="K215" s="174"/>
      <c r="L215" s="176"/>
      <c r="M215" s="174"/>
      <c r="N215" s="33"/>
      <c r="O215" s="174"/>
      <c r="P215" s="176"/>
      <c r="Q215" s="174"/>
      <c r="R215" s="33"/>
      <c r="S215" s="174"/>
      <c r="T215" s="175"/>
      <c r="U215" s="41"/>
    </row>
    <row r="216" spans="1:21" ht="15.75" thickTop="1">
      <c r="A216" s="12"/>
      <c r="B216" s="17"/>
      <c r="C216" s="17"/>
    </row>
    <row r="217" spans="1:21" ht="22.5">
      <c r="A217" s="12"/>
      <c r="B217" s="196">
        <v>-1</v>
      </c>
      <c r="C217" s="197" t="s">
        <v>1196</v>
      </c>
    </row>
    <row r="218" spans="1:21">
      <c r="A218" s="12"/>
      <c r="B218" s="216"/>
      <c r="C218" s="216"/>
      <c r="D218" s="216"/>
      <c r="E218" s="216"/>
      <c r="F218" s="216"/>
      <c r="G218" s="216"/>
      <c r="H218" s="216"/>
      <c r="I218" s="216"/>
      <c r="J218" s="216"/>
      <c r="K218" s="216"/>
      <c r="L218" s="216"/>
      <c r="M218" s="216"/>
      <c r="N218" s="216"/>
      <c r="O218" s="216"/>
      <c r="P218" s="216"/>
      <c r="Q218" s="216"/>
      <c r="R218" s="216"/>
      <c r="S218" s="216"/>
      <c r="T218" s="216"/>
      <c r="U218" s="216"/>
    </row>
    <row r="219" spans="1:21">
      <c r="A219" s="12"/>
      <c r="B219" s="216"/>
      <c r="C219" s="216"/>
      <c r="D219" s="216"/>
      <c r="E219" s="216"/>
      <c r="F219" s="216"/>
      <c r="G219" s="216"/>
      <c r="H219" s="216"/>
      <c r="I219" s="216"/>
      <c r="J219" s="216"/>
      <c r="K219" s="216"/>
      <c r="L219" s="216"/>
      <c r="M219" s="216"/>
      <c r="N219" s="216"/>
      <c r="O219" s="216"/>
      <c r="P219" s="216"/>
      <c r="Q219" s="216"/>
      <c r="R219" s="216"/>
      <c r="S219" s="216"/>
      <c r="T219" s="216"/>
      <c r="U219" s="216"/>
    </row>
    <row r="220" spans="1:21">
      <c r="A220" s="12"/>
      <c r="B220" s="24"/>
      <c r="C220" s="24"/>
      <c r="D220" s="24"/>
      <c r="E220" s="24"/>
      <c r="F220" s="24"/>
      <c r="G220" s="24"/>
      <c r="H220" s="24"/>
      <c r="I220" s="24"/>
      <c r="J220" s="24"/>
      <c r="K220" s="24"/>
      <c r="L220" s="24"/>
      <c r="M220" s="24"/>
      <c r="N220" s="24"/>
      <c r="O220" s="24"/>
      <c r="P220" s="24"/>
      <c r="Q220" s="24"/>
      <c r="R220" s="24"/>
      <c r="S220" s="24"/>
      <c r="T220" s="24"/>
      <c r="U220" s="24"/>
    </row>
    <row r="221" spans="1:21">
      <c r="A221" s="12"/>
      <c r="B221" s="17"/>
      <c r="C221" s="17"/>
      <c r="D221" s="17"/>
      <c r="E221" s="17"/>
      <c r="F221" s="17"/>
      <c r="G221" s="17"/>
      <c r="H221" s="17"/>
      <c r="I221" s="17"/>
      <c r="J221" s="17"/>
      <c r="K221" s="17"/>
      <c r="L221" s="17"/>
      <c r="M221" s="17"/>
      <c r="N221" s="17"/>
      <c r="O221" s="17"/>
      <c r="P221" s="17"/>
      <c r="Q221" s="17"/>
      <c r="R221" s="17"/>
      <c r="S221" s="17"/>
      <c r="T221" s="17"/>
      <c r="U221" s="17"/>
    </row>
    <row r="222" spans="1:21">
      <c r="A222" s="12"/>
      <c r="B222" s="158" t="s">
        <v>1170</v>
      </c>
      <c r="C222" s="158"/>
      <c r="D222" s="158"/>
      <c r="E222" s="158"/>
      <c r="F222" s="158"/>
      <c r="G222" s="158"/>
      <c r="H222" s="158"/>
      <c r="I222" s="158"/>
      <c r="J222" s="158"/>
      <c r="K222" s="158"/>
      <c r="L222" s="158"/>
      <c r="M222" s="158"/>
      <c r="N222" s="158"/>
      <c r="O222" s="158"/>
      <c r="P222" s="158"/>
      <c r="Q222" s="158"/>
      <c r="R222" s="158"/>
      <c r="S222" s="158"/>
      <c r="T222" s="158"/>
      <c r="U222" s="158"/>
    </row>
    <row r="223" spans="1:21">
      <c r="A223" s="12"/>
      <c r="B223" s="33"/>
      <c r="C223" s="33"/>
      <c r="D223" s="33"/>
      <c r="E223" s="33"/>
      <c r="F223" s="33"/>
      <c r="G223" s="33"/>
      <c r="H223" s="33"/>
      <c r="I223" s="33"/>
      <c r="J223" s="33"/>
      <c r="K223" s="33"/>
      <c r="L223" s="33"/>
      <c r="M223" s="33"/>
      <c r="N223" s="33"/>
      <c r="O223" s="33"/>
      <c r="P223" s="33"/>
      <c r="Q223" s="33"/>
      <c r="R223" s="33"/>
      <c r="S223" s="33"/>
      <c r="T223" s="33"/>
      <c r="U223" s="33"/>
    </row>
    <row r="224" spans="1:21" ht="15.75" thickBot="1">
      <c r="A224" s="12"/>
      <c r="B224" s="16"/>
      <c r="C224" s="25" t="s">
        <v>987</v>
      </c>
      <c r="D224" s="25"/>
      <c r="E224" s="25"/>
      <c r="F224" s="25"/>
      <c r="G224" s="25"/>
      <c r="H224" s="25"/>
      <c r="I224" s="25"/>
      <c r="J224" s="25"/>
      <c r="K224" s="25"/>
      <c r="L224" s="25"/>
      <c r="M224" s="25"/>
      <c r="N224" s="25"/>
      <c r="O224" s="25"/>
      <c r="P224" s="25"/>
      <c r="Q224" s="25"/>
      <c r="R224" s="25"/>
      <c r="S224" s="25"/>
      <c r="T224" s="25"/>
      <c r="U224" s="25"/>
    </row>
    <row r="225" spans="1:21" ht="15.75" thickBot="1">
      <c r="A225" s="12"/>
      <c r="B225" s="47" t="s">
        <v>1126</v>
      </c>
      <c r="C225" s="54" t="s">
        <v>1127</v>
      </c>
      <c r="D225" s="54"/>
      <c r="E225" s="54"/>
      <c r="F225" s="16"/>
      <c r="G225" s="54" t="s">
        <v>1128</v>
      </c>
      <c r="H225" s="54"/>
      <c r="I225" s="54"/>
      <c r="J225" s="16"/>
      <c r="K225" s="54" t="s">
        <v>1129</v>
      </c>
      <c r="L225" s="54"/>
      <c r="M225" s="54"/>
      <c r="N225" s="16"/>
      <c r="O225" s="54" t="s">
        <v>1130</v>
      </c>
      <c r="P225" s="54"/>
      <c r="Q225" s="54"/>
      <c r="R225" s="16"/>
      <c r="S225" s="54" t="s">
        <v>136</v>
      </c>
      <c r="T225" s="54"/>
      <c r="U225" s="54"/>
    </row>
    <row r="226" spans="1:21">
      <c r="A226" s="12"/>
      <c r="B226" s="94" t="s">
        <v>86</v>
      </c>
      <c r="C226" s="173" t="s">
        <v>260</v>
      </c>
      <c r="D226" s="170">
        <v>247906</v>
      </c>
      <c r="E226" s="40"/>
      <c r="F226" s="33"/>
      <c r="G226" s="173" t="s">
        <v>260</v>
      </c>
      <c r="H226" s="170">
        <v>1907037</v>
      </c>
      <c r="I226" s="40"/>
      <c r="J226" s="33"/>
      <c r="K226" s="173" t="s">
        <v>260</v>
      </c>
      <c r="L226" s="170">
        <v>44941</v>
      </c>
      <c r="M226" s="40"/>
      <c r="N226" s="33"/>
      <c r="O226" s="173" t="s">
        <v>260</v>
      </c>
      <c r="P226" s="172" t="s">
        <v>262</v>
      </c>
      <c r="Q226" s="40"/>
      <c r="R226" s="33"/>
      <c r="S226" s="173" t="s">
        <v>260</v>
      </c>
      <c r="T226" s="170">
        <v>2199884</v>
      </c>
      <c r="U226" s="40"/>
    </row>
    <row r="227" spans="1:21">
      <c r="A227" s="12"/>
      <c r="B227" s="94"/>
      <c r="C227" s="191"/>
      <c r="D227" s="171"/>
      <c r="E227" s="137"/>
      <c r="F227" s="33"/>
      <c r="G227" s="191"/>
      <c r="H227" s="171"/>
      <c r="I227" s="137"/>
      <c r="J227" s="33"/>
      <c r="K227" s="191"/>
      <c r="L227" s="171"/>
      <c r="M227" s="137"/>
      <c r="N227" s="33"/>
      <c r="O227" s="191"/>
      <c r="P227" s="192"/>
      <c r="Q227" s="137"/>
      <c r="R227" s="33"/>
      <c r="S227" s="191"/>
      <c r="T227" s="171"/>
      <c r="U227" s="137"/>
    </row>
    <row r="228" spans="1:21">
      <c r="A228" s="12"/>
      <c r="B228" s="156" t="s">
        <v>87</v>
      </c>
      <c r="C228" s="26"/>
      <c r="D228" s="26"/>
      <c r="E228" s="26"/>
      <c r="F228" s="20"/>
      <c r="G228" s="26"/>
      <c r="H228" s="26"/>
      <c r="I228" s="26"/>
      <c r="J228" s="20"/>
      <c r="K228" s="26"/>
      <c r="L228" s="26"/>
      <c r="M228" s="26"/>
      <c r="N228" s="20"/>
      <c r="O228" s="26"/>
      <c r="P228" s="26"/>
      <c r="Q228" s="26"/>
      <c r="R228" s="20"/>
      <c r="S228" s="26"/>
      <c r="T228" s="26"/>
      <c r="U228" s="26"/>
    </row>
    <row r="229" spans="1:21">
      <c r="A229" s="12"/>
      <c r="B229" s="193" t="s">
        <v>88</v>
      </c>
      <c r="C229" s="160">
        <v>137092</v>
      </c>
      <c r="D229" s="160"/>
      <c r="E229" s="33"/>
      <c r="F229" s="33"/>
      <c r="G229" s="160">
        <v>1334227</v>
      </c>
      <c r="H229" s="160"/>
      <c r="I229" s="33"/>
      <c r="J229" s="33"/>
      <c r="K229" s="160">
        <v>45838</v>
      </c>
      <c r="L229" s="160"/>
      <c r="M229" s="33"/>
      <c r="N229" s="33"/>
      <c r="O229" s="161" t="s">
        <v>1197</v>
      </c>
      <c r="P229" s="161"/>
      <c r="Q229" s="94" t="s">
        <v>359</v>
      </c>
      <c r="R229" s="33"/>
      <c r="S229" s="160">
        <v>1498819</v>
      </c>
      <c r="T229" s="160"/>
      <c r="U229" s="33"/>
    </row>
    <row r="230" spans="1:21">
      <c r="A230" s="12"/>
      <c r="B230" s="193"/>
      <c r="C230" s="160"/>
      <c r="D230" s="160"/>
      <c r="E230" s="33"/>
      <c r="F230" s="33"/>
      <c r="G230" s="160"/>
      <c r="H230" s="160"/>
      <c r="I230" s="33"/>
      <c r="J230" s="33"/>
      <c r="K230" s="160"/>
      <c r="L230" s="160"/>
      <c r="M230" s="33"/>
      <c r="N230" s="33"/>
      <c r="O230" s="161"/>
      <c r="P230" s="161"/>
      <c r="Q230" s="94"/>
      <c r="R230" s="33"/>
      <c r="S230" s="160"/>
      <c r="T230" s="160"/>
      <c r="U230" s="33"/>
    </row>
    <row r="231" spans="1:21">
      <c r="A231" s="12"/>
      <c r="B231" s="194" t="s">
        <v>90</v>
      </c>
      <c r="C231" s="163">
        <v>5020</v>
      </c>
      <c r="D231" s="163"/>
      <c r="E231" s="26"/>
      <c r="F231" s="26"/>
      <c r="G231" s="163">
        <v>18676</v>
      </c>
      <c r="H231" s="163"/>
      <c r="I231" s="26"/>
      <c r="J231" s="26"/>
      <c r="K231" s="163">
        <v>2283</v>
      </c>
      <c r="L231" s="163"/>
      <c r="M231" s="26"/>
      <c r="N231" s="26"/>
      <c r="O231" s="164" t="s">
        <v>262</v>
      </c>
      <c r="P231" s="164"/>
      <c r="Q231" s="26"/>
      <c r="R231" s="26"/>
      <c r="S231" s="163">
        <v>25979</v>
      </c>
      <c r="T231" s="163"/>
      <c r="U231" s="26"/>
    </row>
    <row r="232" spans="1:21">
      <c r="A232" s="12"/>
      <c r="B232" s="194"/>
      <c r="C232" s="163"/>
      <c r="D232" s="163"/>
      <c r="E232" s="26"/>
      <c r="F232" s="26"/>
      <c r="G232" s="163"/>
      <c r="H232" s="163"/>
      <c r="I232" s="26"/>
      <c r="J232" s="26"/>
      <c r="K232" s="163"/>
      <c r="L232" s="163"/>
      <c r="M232" s="26"/>
      <c r="N232" s="26"/>
      <c r="O232" s="164"/>
      <c r="P232" s="164"/>
      <c r="Q232" s="26"/>
      <c r="R232" s="26"/>
      <c r="S232" s="163"/>
      <c r="T232" s="163"/>
      <c r="U232" s="26"/>
    </row>
    <row r="233" spans="1:21">
      <c r="A233" s="12"/>
      <c r="B233" s="193" t="s">
        <v>91</v>
      </c>
      <c r="C233" s="160">
        <v>6018</v>
      </c>
      <c r="D233" s="160"/>
      <c r="E233" s="33"/>
      <c r="F233" s="33"/>
      <c r="G233" s="161">
        <v>739</v>
      </c>
      <c r="H233" s="161"/>
      <c r="I233" s="33"/>
      <c r="J233" s="33"/>
      <c r="K233" s="161" t="s">
        <v>262</v>
      </c>
      <c r="L233" s="161"/>
      <c r="M233" s="33"/>
      <c r="N233" s="33"/>
      <c r="O233" s="161" t="s">
        <v>262</v>
      </c>
      <c r="P233" s="161"/>
      <c r="Q233" s="33"/>
      <c r="R233" s="33"/>
      <c r="S233" s="160">
        <v>6757</v>
      </c>
      <c r="T233" s="160"/>
      <c r="U233" s="33"/>
    </row>
    <row r="234" spans="1:21">
      <c r="A234" s="12"/>
      <c r="B234" s="193"/>
      <c r="C234" s="160"/>
      <c r="D234" s="160"/>
      <c r="E234" s="33"/>
      <c r="F234" s="33"/>
      <c r="G234" s="161"/>
      <c r="H234" s="161"/>
      <c r="I234" s="33"/>
      <c r="J234" s="33"/>
      <c r="K234" s="161"/>
      <c r="L234" s="161"/>
      <c r="M234" s="33"/>
      <c r="N234" s="33"/>
      <c r="O234" s="161"/>
      <c r="P234" s="161"/>
      <c r="Q234" s="33"/>
      <c r="R234" s="33"/>
      <c r="S234" s="160"/>
      <c r="T234" s="160"/>
      <c r="U234" s="33"/>
    </row>
    <row r="235" spans="1:21">
      <c r="A235" s="12"/>
      <c r="B235" s="194" t="s">
        <v>92</v>
      </c>
      <c r="C235" s="163">
        <v>23442</v>
      </c>
      <c r="D235" s="163"/>
      <c r="E235" s="26"/>
      <c r="F235" s="26"/>
      <c r="G235" s="163">
        <v>161814</v>
      </c>
      <c r="H235" s="163"/>
      <c r="I235" s="26"/>
      <c r="J235" s="26"/>
      <c r="K235" s="164">
        <v>931</v>
      </c>
      <c r="L235" s="164"/>
      <c r="M235" s="26"/>
      <c r="N235" s="26"/>
      <c r="O235" s="163">
        <v>18332</v>
      </c>
      <c r="P235" s="163"/>
      <c r="Q235" s="26"/>
      <c r="R235" s="26"/>
      <c r="S235" s="163">
        <v>204519</v>
      </c>
      <c r="T235" s="163"/>
      <c r="U235" s="26"/>
    </row>
    <row r="236" spans="1:21">
      <c r="A236" s="12"/>
      <c r="B236" s="194"/>
      <c r="C236" s="163"/>
      <c r="D236" s="163"/>
      <c r="E236" s="26"/>
      <c r="F236" s="26"/>
      <c r="G236" s="163"/>
      <c r="H236" s="163"/>
      <c r="I236" s="26"/>
      <c r="J236" s="26"/>
      <c r="K236" s="164"/>
      <c r="L236" s="164"/>
      <c r="M236" s="26"/>
      <c r="N236" s="26"/>
      <c r="O236" s="163"/>
      <c r="P236" s="163"/>
      <c r="Q236" s="26"/>
      <c r="R236" s="26"/>
      <c r="S236" s="163"/>
      <c r="T236" s="163"/>
      <c r="U236" s="26"/>
    </row>
    <row r="237" spans="1:21">
      <c r="A237" s="12"/>
      <c r="B237" s="193" t="s">
        <v>93</v>
      </c>
      <c r="C237" s="160">
        <v>30716</v>
      </c>
      <c r="D237" s="160"/>
      <c r="E237" s="33"/>
      <c r="F237" s="33"/>
      <c r="G237" s="160">
        <v>144805</v>
      </c>
      <c r="H237" s="160"/>
      <c r="I237" s="33"/>
      <c r="J237" s="33"/>
      <c r="K237" s="160">
        <v>3506</v>
      </c>
      <c r="L237" s="160"/>
      <c r="M237" s="33"/>
      <c r="N237" s="33"/>
      <c r="O237" s="161" t="s">
        <v>262</v>
      </c>
      <c r="P237" s="161"/>
      <c r="Q237" s="33"/>
      <c r="R237" s="33"/>
      <c r="S237" s="160">
        <v>179027</v>
      </c>
      <c r="T237" s="160"/>
      <c r="U237" s="33"/>
    </row>
    <row r="238" spans="1:21">
      <c r="A238" s="12"/>
      <c r="B238" s="193"/>
      <c r="C238" s="160"/>
      <c r="D238" s="160"/>
      <c r="E238" s="33"/>
      <c r="F238" s="33"/>
      <c r="G238" s="160"/>
      <c r="H238" s="160"/>
      <c r="I238" s="33"/>
      <c r="J238" s="33"/>
      <c r="K238" s="160"/>
      <c r="L238" s="160"/>
      <c r="M238" s="33"/>
      <c r="N238" s="33"/>
      <c r="O238" s="161"/>
      <c r="P238" s="161"/>
      <c r="Q238" s="33"/>
      <c r="R238" s="33"/>
      <c r="S238" s="160"/>
      <c r="T238" s="160"/>
      <c r="U238" s="33"/>
    </row>
    <row r="239" spans="1:21">
      <c r="A239" s="12"/>
      <c r="B239" s="194" t="s">
        <v>94</v>
      </c>
      <c r="C239" s="163">
        <v>2346</v>
      </c>
      <c r="D239" s="163"/>
      <c r="E239" s="26"/>
      <c r="F239" s="26"/>
      <c r="G239" s="163">
        <v>3032</v>
      </c>
      <c r="H239" s="163"/>
      <c r="I239" s="26"/>
      <c r="J239" s="26"/>
      <c r="K239" s="164" t="s">
        <v>262</v>
      </c>
      <c r="L239" s="164"/>
      <c r="M239" s="26"/>
      <c r="N239" s="26"/>
      <c r="O239" s="164" t="s">
        <v>262</v>
      </c>
      <c r="P239" s="164"/>
      <c r="Q239" s="26"/>
      <c r="R239" s="26"/>
      <c r="S239" s="163">
        <v>5378</v>
      </c>
      <c r="T239" s="163"/>
      <c r="U239" s="26"/>
    </row>
    <row r="240" spans="1:21" ht="15.75" thickBot="1">
      <c r="A240" s="12"/>
      <c r="B240" s="194"/>
      <c r="C240" s="166"/>
      <c r="D240" s="166"/>
      <c r="E240" s="37"/>
      <c r="F240" s="26"/>
      <c r="G240" s="166"/>
      <c r="H240" s="166"/>
      <c r="I240" s="37"/>
      <c r="J240" s="26"/>
      <c r="K240" s="167"/>
      <c r="L240" s="167"/>
      <c r="M240" s="37"/>
      <c r="N240" s="26"/>
      <c r="O240" s="167"/>
      <c r="P240" s="167"/>
      <c r="Q240" s="37"/>
      <c r="R240" s="26"/>
      <c r="S240" s="166"/>
      <c r="T240" s="166"/>
      <c r="U240" s="37"/>
    </row>
    <row r="241" spans="1:21">
      <c r="A241" s="12"/>
      <c r="B241" s="94" t="s">
        <v>95</v>
      </c>
      <c r="C241" s="170">
        <v>204634</v>
      </c>
      <c r="D241" s="170"/>
      <c r="E241" s="40"/>
      <c r="F241" s="33"/>
      <c r="G241" s="170">
        <v>1663293</v>
      </c>
      <c r="H241" s="170"/>
      <c r="I241" s="40"/>
      <c r="J241" s="33"/>
      <c r="K241" s="170">
        <v>52558</v>
      </c>
      <c r="L241" s="170"/>
      <c r="M241" s="40"/>
      <c r="N241" s="33"/>
      <c r="O241" s="172" t="s">
        <v>1198</v>
      </c>
      <c r="P241" s="172"/>
      <c r="Q241" s="173" t="s">
        <v>359</v>
      </c>
      <c r="R241" s="33"/>
      <c r="S241" s="170">
        <v>1920479</v>
      </c>
      <c r="T241" s="170"/>
      <c r="U241" s="40"/>
    </row>
    <row r="242" spans="1:21" ht="15.75" thickBot="1">
      <c r="A242" s="12"/>
      <c r="B242" s="94"/>
      <c r="C242" s="177"/>
      <c r="D242" s="177"/>
      <c r="E242" s="76"/>
      <c r="F242" s="33"/>
      <c r="G242" s="177"/>
      <c r="H242" s="177"/>
      <c r="I242" s="76"/>
      <c r="J242" s="33"/>
      <c r="K242" s="177"/>
      <c r="L242" s="177"/>
      <c r="M242" s="76"/>
      <c r="N242" s="33"/>
      <c r="O242" s="178"/>
      <c r="P242" s="178"/>
      <c r="Q242" s="179"/>
      <c r="R242" s="33"/>
      <c r="S242" s="177"/>
      <c r="T242" s="177"/>
      <c r="U242" s="76"/>
    </row>
    <row r="243" spans="1:21">
      <c r="A243" s="12"/>
      <c r="B243" s="165" t="s">
        <v>980</v>
      </c>
      <c r="C243" s="181">
        <v>43272</v>
      </c>
      <c r="D243" s="181"/>
      <c r="E243" s="29"/>
      <c r="F243" s="26"/>
      <c r="G243" s="181">
        <v>243744</v>
      </c>
      <c r="H243" s="181"/>
      <c r="I243" s="29"/>
      <c r="J243" s="26"/>
      <c r="K243" s="183" t="s">
        <v>1199</v>
      </c>
      <c r="L243" s="183"/>
      <c r="M243" s="185" t="s">
        <v>359</v>
      </c>
      <c r="N243" s="26"/>
      <c r="O243" s="183">
        <v>6</v>
      </c>
      <c r="P243" s="183"/>
      <c r="Q243" s="29"/>
      <c r="R243" s="26"/>
      <c r="S243" s="181">
        <v>279405</v>
      </c>
      <c r="T243" s="181"/>
      <c r="U243" s="29"/>
    </row>
    <row r="244" spans="1:21">
      <c r="A244" s="12"/>
      <c r="B244" s="165"/>
      <c r="C244" s="163"/>
      <c r="D244" s="163"/>
      <c r="E244" s="26"/>
      <c r="F244" s="26"/>
      <c r="G244" s="163"/>
      <c r="H244" s="163"/>
      <c r="I244" s="26"/>
      <c r="J244" s="26"/>
      <c r="K244" s="164"/>
      <c r="L244" s="164"/>
      <c r="M244" s="165"/>
      <c r="N244" s="26"/>
      <c r="O244" s="164"/>
      <c r="P244" s="164"/>
      <c r="Q244" s="26"/>
      <c r="R244" s="26"/>
      <c r="S244" s="163"/>
      <c r="T244" s="163"/>
      <c r="U244" s="26"/>
    </row>
    <row r="245" spans="1:21">
      <c r="A245" s="12"/>
      <c r="B245" s="61" t="s">
        <v>97</v>
      </c>
      <c r="C245" s="33"/>
      <c r="D245" s="33"/>
      <c r="E245" s="33"/>
      <c r="F245" s="16"/>
      <c r="G245" s="33"/>
      <c r="H245" s="33"/>
      <c r="I245" s="33"/>
      <c r="J245" s="16"/>
      <c r="K245" s="33"/>
      <c r="L245" s="33"/>
      <c r="M245" s="33"/>
      <c r="N245" s="16"/>
      <c r="O245" s="33"/>
      <c r="P245" s="33"/>
      <c r="Q245" s="33"/>
      <c r="R245" s="16"/>
      <c r="S245" s="33"/>
      <c r="T245" s="33"/>
      <c r="U245" s="33"/>
    </row>
    <row r="246" spans="1:21">
      <c r="A246" s="12"/>
      <c r="B246" s="194" t="s">
        <v>982</v>
      </c>
      <c r="C246" s="164" t="s">
        <v>498</v>
      </c>
      <c r="D246" s="164"/>
      <c r="E246" s="165" t="s">
        <v>359</v>
      </c>
      <c r="F246" s="26"/>
      <c r="G246" s="164" t="s">
        <v>1200</v>
      </c>
      <c r="H246" s="164"/>
      <c r="I246" s="165" t="s">
        <v>359</v>
      </c>
      <c r="J246" s="26"/>
      <c r="K246" s="164" t="s">
        <v>262</v>
      </c>
      <c r="L246" s="164"/>
      <c r="M246" s="26"/>
      <c r="N246" s="26"/>
      <c r="O246" s="164" t="s">
        <v>262</v>
      </c>
      <c r="P246" s="164"/>
      <c r="Q246" s="26"/>
      <c r="R246" s="26"/>
      <c r="S246" s="164" t="s">
        <v>507</v>
      </c>
      <c r="T246" s="164"/>
      <c r="U246" s="165" t="s">
        <v>359</v>
      </c>
    </row>
    <row r="247" spans="1:21">
      <c r="A247" s="12"/>
      <c r="B247" s="194"/>
      <c r="C247" s="164"/>
      <c r="D247" s="164"/>
      <c r="E247" s="165"/>
      <c r="F247" s="26"/>
      <c r="G247" s="164"/>
      <c r="H247" s="164"/>
      <c r="I247" s="165"/>
      <c r="J247" s="26"/>
      <c r="K247" s="164"/>
      <c r="L247" s="164"/>
      <c r="M247" s="26"/>
      <c r="N247" s="26"/>
      <c r="O247" s="164"/>
      <c r="P247" s="164"/>
      <c r="Q247" s="26"/>
      <c r="R247" s="26"/>
      <c r="S247" s="164"/>
      <c r="T247" s="164"/>
      <c r="U247" s="165"/>
    </row>
    <row r="248" spans="1:21">
      <c r="A248" s="12"/>
      <c r="B248" s="193" t="s">
        <v>1201</v>
      </c>
      <c r="C248" s="161" t="s">
        <v>1202</v>
      </c>
      <c r="D248" s="161"/>
      <c r="E248" s="94" t="s">
        <v>359</v>
      </c>
      <c r="F248" s="33"/>
      <c r="G248" s="160">
        <v>2554</v>
      </c>
      <c r="H248" s="160"/>
      <c r="I248" s="33"/>
      <c r="J248" s="33"/>
      <c r="K248" s="161" t="s">
        <v>1203</v>
      </c>
      <c r="L248" s="161"/>
      <c r="M248" s="94" t="s">
        <v>359</v>
      </c>
      <c r="N248" s="33"/>
      <c r="O248" s="161" t="s">
        <v>262</v>
      </c>
      <c r="P248" s="161"/>
      <c r="Q248" s="33"/>
      <c r="R248" s="33"/>
      <c r="S248" s="161" t="s">
        <v>995</v>
      </c>
      <c r="T248" s="161"/>
      <c r="U248" s="94" t="s">
        <v>359</v>
      </c>
    </row>
    <row r="249" spans="1:21">
      <c r="A249" s="12"/>
      <c r="B249" s="193"/>
      <c r="C249" s="161"/>
      <c r="D249" s="161"/>
      <c r="E249" s="94"/>
      <c r="F249" s="33"/>
      <c r="G249" s="160"/>
      <c r="H249" s="160"/>
      <c r="I249" s="33"/>
      <c r="J249" s="33"/>
      <c r="K249" s="161"/>
      <c r="L249" s="161"/>
      <c r="M249" s="94"/>
      <c r="N249" s="33"/>
      <c r="O249" s="161"/>
      <c r="P249" s="161"/>
      <c r="Q249" s="33"/>
      <c r="R249" s="33"/>
      <c r="S249" s="161"/>
      <c r="T249" s="161"/>
      <c r="U249" s="94"/>
    </row>
    <row r="250" spans="1:21">
      <c r="A250" s="12"/>
      <c r="B250" s="194" t="s">
        <v>100</v>
      </c>
      <c r="C250" s="164">
        <v>98</v>
      </c>
      <c r="D250" s="164"/>
      <c r="E250" s="26"/>
      <c r="F250" s="26"/>
      <c r="G250" s="164" t="s">
        <v>1204</v>
      </c>
      <c r="H250" s="164"/>
      <c r="I250" s="165" t="s">
        <v>359</v>
      </c>
      <c r="J250" s="26"/>
      <c r="K250" s="164" t="s">
        <v>1173</v>
      </c>
      <c r="L250" s="164"/>
      <c r="M250" s="165" t="s">
        <v>359</v>
      </c>
      <c r="N250" s="26"/>
      <c r="O250" s="164" t="s">
        <v>1198</v>
      </c>
      <c r="P250" s="164"/>
      <c r="Q250" s="165" t="s">
        <v>359</v>
      </c>
      <c r="R250" s="26"/>
      <c r="S250" s="164" t="s">
        <v>996</v>
      </c>
      <c r="T250" s="164"/>
      <c r="U250" s="165" t="s">
        <v>359</v>
      </c>
    </row>
    <row r="251" spans="1:21" ht="15.75" thickBot="1">
      <c r="A251" s="12"/>
      <c r="B251" s="194"/>
      <c r="C251" s="167"/>
      <c r="D251" s="167"/>
      <c r="E251" s="37"/>
      <c r="F251" s="26"/>
      <c r="G251" s="167"/>
      <c r="H251" s="167"/>
      <c r="I251" s="168"/>
      <c r="J251" s="26"/>
      <c r="K251" s="167"/>
      <c r="L251" s="167"/>
      <c r="M251" s="168"/>
      <c r="N251" s="26"/>
      <c r="O251" s="167"/>
      <c r="P251" s="167"/>
      <c r="Q251" s="168"/>
      <c r="R251" s="26"/>
      <c r="S251" s="167"/>
      <c r="T251" s="167"/>
      <c r="U251" s="168"/>
    </row>
    <row r="252" spans="1:21" ht="15.75" thickBot="1">
      <c r="A252" s="12"/>
      <c r="B252" s="61" t="s">
        <v>101</v>
      </c>
      <c r="C252" s="198" t="s">
        <v>1205</v>
      </c>
      <c r="D252" s="198"/>
      <c r="E252" s="149" t="s">
        <v>359</v>
      </c>
      <c r="F252" s="16"/>
      <c r="G252" s="198" t="s">
        <v>1206</v>
      </c>
      <c r="H252" s="198"/>
      <c r="I252" s="149" t="s">
        <v>359</v>
      </c>
      <c r="J252" s="16"/>
      <c r="K252" s="198" t="s">
        <v>806</v>
      </c>
      <c r="L252" s="198"/>
      <c r="M252" s="149" t="s">
        <v>359</v>
      </c>
      <c r="N252" s="16"/>
      <c r="O252" s="198" t="s">
        <v>1198</v>
      </c>
      <c r="P252" s="198"/>
      <c r="Q252" s="149" t="s">
        <v>359</v>
      </c>
      <c r="R252" s="16"/>
      <c r="S252" s="198" t="s">
        <v>1207</v>
      </c>
      <c r="T252" s="198"/>
      <c r="U252" s="149" t="s">
        <v>359</v>
      </c>
    </row>
    <row r="253" spans="1:21">
      <c r="A253" s="12"/>
      <c r="B253" s="165" t="s">
        <v>985</v>
      </c>
      <c r="C253" s="181">
        <v>23030</v>
      </c>
      <c r="D253" s="181"/>
      <c r="E253" s="29"/>
      <c r="F253" s="26"/>
      <c r="G253" s="181">
        <v>243029</v>
      </c>
      <c r="H253" s="181"/>
      <c r="I253" s="29"/>
      <c r="J253" s="26"/>
      <c r="K253" s="183" t="s">
        <v>1208</v>
      </c>
      <c r="L253" s="183"/>
      <c r="M253" s="185" t="s">
        <v>359</v>
      </c>
      <c r="N253" s="26"/>
      <c r="O253" s="183" t="s">
        <v>262</v>
      </c>
      <c r="P253" s="183"/>
      <c r="Q253" s="29"/>
      <c r="R253" s="26"/>
      <c r="S253" s="181">
        <v>258393</v>
      </c>
      <c r="T253" s="181"/>
      <c r="U253" s="29"/>
    </row>
    <row r="254" spans="1:21">
      <c r="A254" s="12"/>
      <c r="B254" s="165"/>
      <c r="C254" s="163"/>
      <c r="D254" s="163"/>
      <c r="E254" s="26"/>
      <c r="F254" s="26"/>
      <c r="G254" s="163"/>
      <c r="H254" s="163"/>
      <c r="I254" s="26"/>
      <c r="J254" s="26"/>
      <c r="K254" s="164"/>
      <c r="L254" s="164"/>
      <c r="M254" s="165"/>
      <c r="N254" s="26"/>
      <c r="O254" s="164"/>
      <c r="P254" s="164"/>
      <c r="Q254" s="26"/>
      <c r="R254" s="26"/>
      <c r="S254" s="163"/>
      <c r="T254" s="163"/>
      <c r="U254" s="26"/>
    </row>
    <row r="255" spans="1:21">
      <c r="A255" s="12"/>
      <c r="B255" s="94" t="s">
        <v>1183</v>
      </c>
      <c r="C255" s="161" t="s">
        <v>1209</v>
      </c>
      <c r="D255" s="161"/>
      <c r="E255" s="94" t="s">
        <v>359</v>
      </c>
      <c r="F255" s="33"/>
      <c r="G255" s="161" t="s">
        <v>1210</v>
      </c>
      <c r="H255" s="161"/>
      <c r="I255" s="94" t="s">
        <v>359</v>
      </c>
      <c r="J255" s="33"/>
      <c r="K255" s="160">
        <v>1311</v>
      </c>
      <c r="L255" s="160"/>
      <c r="M255" s="33"/>
      <c r="N255" s="33"/>
      <c r="O255" s="161" t="s">
        <v>262</v>
      </c>
      <c r="P255" s="161"/>
      <c r="Q255" s="33"/>
      <c r="R255" s="33"/>
      <c r="S255" s="161" t="s">
        <v>1211</v>
      </c>
      <c r="T255" s="161"/>
      <c r="U255" s="94" t="s">
        <v>359</v>
      </c>
    </row>
    <row r="256" spans="1:21" ht="15.75" thickBot="1">
      <c r="A256" s="12"/>
      <c r="B256" s="94"/>
      <c r="C256" s="178"/>
      <c r="D256" s="178"/>
      <c r="E256" s="179"/>
      <c r="F256" s="33"/>
      <c r="G256" s="178"/>
      <c r="H256" s="178"/>
      <c r="I256" s="179"/>
      <c r="J256" s="33"/>
      <c r="K256" s="177"/>
      <c r="L256" s="177"/>
      <c r="M256" s="76"/>
      <c r="N256" s="33"/>
      <c r="O256" s="178"/>
      <c r="P256" s="178"/>
      <c r="Q256" s="76"/>
      <c r="R256" s="33"/>
      <c r="S256" s="178"/>
      <c r="T256" s="178"/>
      <c r="U256" s="179"/>
    </row>
    <row r="257" spans="1:21">
      <c r="A257" s="12"/>
      <c r="B257" s="165" t="s">
        <v>1212</v>
      </c>
      <c r="C257" s="181">
        <v>17512</v>
      </c>
      <c r="D257" s="181"/>
      <c r="E257" s="29"/>
      <c r="F257" s="26"/>
      <c r="G257" s="181">
        <v>149295</v>
      </c>
      <c r="H257" s="181"/>
      <c r="I257" s="29"/>
      <c r="J257" s="26"/>
      <c r="K257" s="183" t="s">
        <v>1213</v>
      </c>
      <c r="L257" s="183"/>
      <c r="M257" s="185" t="s">
        <v>359</v>
      </c>
      <c r="N257" s="26"/>
      <c r="O257" s="183" t="s">
        <v>262</v>
      </c>
      <c r="P257" s="183"/>
      <c r="Q257" s="29"/>
      <c r="R257" s="26"/>
      <c r="S257" s="185" t="s">
        <v>260</v>
      </c>
      <c r="T257" s="181">
        <v>160452</v>
      </c>
      <c r="U257" s="29"/>
    </row>
    <row r="258" spans="1:21">
      <c r="A258" s="12"/>
      <c r="B258" s="165"/>
      <c r="C258" s="182"/>
      <c r="D258" s="182"/>
      <c r="E258" s="30"/>
      <c r="F258" s="26"/>
      <c r="G258" s="182"/>
      <c r="H258" s="182"/>
      <c r="I258" s="30"/>
      <c r="J258" s="26"/>
      <c r="K258" s="184"/>
      <c r="L258" s="184"/>
      <c r="M258" s="186"/>
      <c r="N258" s="26"/>
      <c r="O258" s="184"/>
      <c r="P258" s="184"/>
      <c r="Q258" s="30"/>
      <c r="R258" s="26"/>
      <c r="S258" s="186"/>
      <c r="T258" s="182"/>
      <c r="U258" s="30"/>
    </row>
    <row r="259" spans="1:21">
      <c r="A259" s="12"/>
      <c r="B259" s="94" t="s">
        <v>105</v>
      </c>
      <c r="C259" s="161" t="s">
        <v>1214</v>
      </c>
      <c r="D259" s="161"/>
      <c r="E259" s="94" t="s">
        <v>359</v>
      </c>
      <c r="F259" s="33"/>
      <c r="G259" s="161" t="s">
        <v>1215</v>
      </c>
      <c r="H259" s="161"/>
      <c r="I259" s="94" t="s">
        <v>359</v>
      </c>
      <c r="J259" s="33"/>
      <c r="K259" s="161" t="s">
        <v>262</v>
      </c>
      <c r="L259" s="161"/>
      <c r="M259" s="33"/>
      <c r="N259" s="33"/>
      <c r="O259" s="161" t="s">
        <v>262</v>
      </c>
      <c r="P259" s="161"/>
      <c r="Q259" s="33"/>
      <c r="R259" s="33"/>
      <c r="S259" s="94" t="s">
        <v>260</v>
      </c>
      <c r="T259" s="161" t="s">
        <v>925</v>
      </c>
      <c r="U259" s="94" t="s">
        <v>359</v>
      </c>
    </row>
    <row r="260" spans="1:21">
      <c r="A260" s="12"/>
      <c r="B260" s="94"/>
      <c r="C260" s="161"/>
      <c r="D260" s="161"/>
      <c r="E260" s="94"/>
      <c r="F260" s="33"/>
      <c r="G260" s="161"/>
      <c r="H260" s="161"/>
      <c r="I260" s="94"/>
      <c r="J260" s="33"/>
      <c r="K260" s="161"/>
      <c r="L260" s="161"/>
      <c r="M260" s="33"/>
      <c r="N260" s="33"/>
      <c r="O260" s="161"/>
      <c r="P260" s="161"/>
      <c r="Q260" s="33"/>
      <c r="R260" s="33"/>
      <c r="S260" s="94"/>
      <c r="T260" s="161"/>
      <c r="U260" s="94"/>
    </row>
    <row r="261" spans="1:21">
      <c r="A261" s="12"/>
      <c r="B261" s="165" t="s">
        <v>1189</v>
      </c>
      <c r="C261" s="163">
        <v>141327</v>
      </c>
      <c r="D261" s="163"/>
      <c r="E261" s="26"/>
      <c r="F261" s="26"/>
      <c r="G261" s="164" t="s">
        <v>1213</v>
      </c>
      <c r="H261" s="164"/>
      <c r="I261" s="165" t="s">
        <v>359</v>
      </c>
      <c r="J261" s="26"/>
      <c r="K261" s="164" t="s">
        <v>262</v>
      </c>
      <c r="L261" s="164"/>
      <c r="M261" s="26"/>
      <c r="N261" s="26"/>
      <c r="O261" s="164" t="s">
        <v>1216</v>
      </c>
      <c r="P261" s="164"/>
      <c r="Q261" s="165" t="s">
        <v>359</v>
      </c>
      <c r="R261" s="26"/>
      <c r="S261" s="164" t="s">
        <v>262</v>
      </c>
      <c r="T261" s="164"/>
      <c r="U261" s="26"/>
    </row>
    <row r="262" spans="1:21" ht="15.75" thickBot="1">
      <c r="A262" s="12"/>
      <c r="B262" s="165"/>
      <c r="C262" s="166"/>
      <c r="D262" s="166"/>
      <c r="E262" s="37"/>
      <c r="F262" s="26"/>
      <c r="G262" s="167"/>
      <c r="H262" s="167"/>
      <c r="I262" s="168"/>
      <c r="J262" s="26"/>
      <c r="K262" s="167"/>
      <c r="L262" s="167"/>
      <c r="M262" s="37"/>
      <c r="N262" s="26"/>
      <c r="O262" s="167"/>
      <c r="P262" s="167"/>
      <c r="Q262" s="168"/>
      <c r="R262" s="26"/>
      <c r="S262" s="167"/>
      <c r="T262" s="167"/>
      <c r="U262" s="37"/>
    </row>
    <row r="263" spans="1:21">
      <c r="A263" s="12"/>
      <c r="B263" s="94" t="s">
        <v>1217</v>
      </c>
      <c r="C263" s="170">
        <v>150230</v>
      </c>
      <c r="D263" s="170"/>
      <c r="E263" s="40"/>
      <c r="F263" s="33"/>
      <c r="G263" s="170">
        <v>141327</v>
      </c>
      <c r="H263" s="170"/>
      <c r="I263" s="40"/>
      <c r="J263" s="33"/>
      <c r="K263" s="172" t="s">
        <v>1213</v>
      </c>
      <c r="L263" s="172"/>
      <c r="M263" s="173" t="s">
        <v>359</v>
      </c>
      <c r="N263" s="33"/>
      <c r="O263" s="172" t="s">
        <v>1216</v>
      </c>
      <c r="P263" s="172"/>
      <c r="Q263" s="173" t="s">
        <v>359</v>
      </c>
      <c r="R263" s="33"/>
      <c r="S263" s="170">
        <v>150230</v>
      </c>
      <c r="T263" s="170"/>
      <c r="U263" s="40"/>
    </row>
    <row r="264" spans="1:21">
      <c r="A264" s="12"/>
      <c r="B264" s="94"/>
      <c r="C264" s="160"/>
      <c r="D264" s="160"/>
      <c r="E264" s="33"/>
      <c r="F264" s="33"/>
      <c r="G264" s="160"/>
      <c r="H264" s="160"/>
      <c r="I264" s="33"/>
      <c r="J264" s="33"/>
      <c r="K264" s="161"/>
      <c r="L264" s="161"/>
      <c r="M264" s="94"/>
      <c r="N264" s="33"/>
      <c r="O264" s="161"/>
      <c r="P264" s="161"/>
      <c r="Q264" s="94"/>
      <c r="R264" s="33"/>
      <c r="S264" s="160"/>
      <c r="T264" s="160"/>
      <c r="U264" s="33"/>
    </row>
    <row r="265" spans="1:21">
      <c r="A265" s="12"/>
      <c r="B265" s="195" t="s">
        <v>1192</v>
      </c>
      <c r="C265" s="164" t="s">
        <v>1218</v>
      </c>
      <c r="D265" s="164"/>
      <c r="E265" s="165" t="s">
        <v>359</v>
      </c>
      <c r="F265" s="26"/>
      <c r="G265" s="164" t="s">
        <v>262</v>
      </c>
      <c r="H265" s="164"/>
      <c r="I265" s="26"/>
      <c r="J265" s="26"/>
      <c r="K265" s="163">
        <v>1244</v>
      </c>
      <c r="L265" s="163"/>
      <c r="M265" s="26"/>
      <c r="N265" s="26"/>
      <c r="O265" s="164" t="s">
        <v>262</v>
      </c>
      <c r="P265" s="164"/>
      <c r="Q265" s="26"/>
      <c r="R265" s="26"/>
      <c r="S265" s="163">
        <v>1048</v>
      </c>
      <c r="T265" s="163"/>
      <c r="U265" s="26"/>
    </row>
    <row r="266" spans="1:21" ht="15.75" thickBot="1">
      <c r="A266" s="12"/>
      <c r="B266" s="195"/>
      <c r="C266" s="167"/>
      <c r="D266" s="167"/>
      <c r="E266" s="168"/>
      <c r="F266" s="26"/>
      <c r="G266" s="167"/>
      <c r="H266" s="167"/>
      <c r="I266" s="37"/>
      <c r="J266" s="26"/>
      <c r="K266" s="166"/>
      <c r="L266" s="166"/>
      <c r="M266" s="37"/>
      <c r="N266" s="26"/>
      <c r="O266" s="167"/>
      <c r="P266" s="167"/>
      <c r="Q266" s="37"/>
      <c r="R266" s="26"/>
      <c r="S266" s="166"/>
      <c r="T266" s="166"/>
      <c r="U266" s="37"/>
    </row>
    <row r="267" spans="1:21">
      <c r="A267" s="12"/>
      <c r="B267" s="94" t="s">
        <v>1194</v>
      </c>
      <c r="C267" s="173" t="s">
        <v>260</v>
      </c>
      <c r="D267" s="170">
        <v>150034</v>
      </c>
      <c r="E267" s="40"/>
      <c r="F267" s="33"/>
      <c r="G267" s="173" t="s">
        <v>260</v>
      </c>
      <c r="H267" s="170">
        <v>141327</v>
      </c>
      <c r="I267" s="40"/>
      <c r="J267" s="33"/>
      <c r="K267" s="173" t="s">
        <v>260</v>
      </c>
      <c r="L267" s="172" t="s">
        <v>1219</v>
      </c>
      <c r="M267" s="173" t="s">
        <v>359</v>
      </c>
      <c r="N267" s="33"/>
      <c r="O267" s="173" t="s">
        <v>260</v>
      </c>
      <c r="P267" s="172" t="s">
        <v>1216</v>
      </c>
      <c r="Q267" s="173" t="s">
        <v>359</v>
      </c>
      <c r="R267" s="33"/>
      <c r="S267" s="173" t="s">
        <v>260</v>
      </c>
      <c r="T267" s="170">
        <v>151278</v>
      </c>
      <c r="U267" s="40"/>
    </row>
    <row r="268" spans="1:21" ht="15.75" thickBot="1">
      <c r="A268" s="12"/>
      <c r="B268" s="94"/>
      <c r="C268" s="174"/>
      <c r="D268" s="175"/>
      <c r="E268" s="41"/>
      <c r="F268" s="33"/>
      <c r="G268" s="174"/>
      <c r="H268" s="175"/>
      <c r="I268" s="41"/>
      <c r="J268" s="33"/>
      <c r="K268" s="174"/>
      <c r="L268" s="176"/>
      <c r="M268" s="174"/>
      <c r="N268" s="33"/>
      <c r="O268" s="174"/>
      <c r="P268" s="176"/>
      <c r="Q268" s="174"/>
      <c r="R268" s="33"/>
      <c r="S268" s="174"/>
      <c r="T268" s="175"/>
      <c r="U268" s="41"/>
    </row>
    <row r="269" spans="1:21" ht="15.75" thickTop="1">
      <c r="A269" s="12"/>
      <c r="B269" s="17"/>
      <c r="C269" s="17"/>
    </row>
    <row r="270" spans="1:21" ht="22.5">
      <c r="A270" s="12"/>
      <c r="B270" s="196">
        <v>-1</v>
      </c>
      <c r="C270" s="197" t="s">
        <v>1220</v>
      </c>
    </row>
    <row r="271" spans="1:21">
      <c r="A271" s="12"/>
      <c r="B271" s="216"/>
      <c r="C271" s="216"/>
      <c r="D271" s="216"/>
      <c r="E271" s="216"/>
      <c r="F271" s="216"/>
      <c r="G271" s="216"/>
      <c r="H271" s="216"/>
      <c r="I271" s="216"/>
      <c r="J271" s="216"/>
      <c r="K271" s="216"/>
      <c r="L271" s="216"/>
      <c r="M271" s="216"/>
      <c r="N271" s="216"/>
      <c r="O271" s="216"/>
      <c r="P271" s="216"/>
      <c r="Q271" s="216"/>
      <c r="R271" s="216"/>
      <c r="S271" s="216"/>
      <c r="T271" s="216"/>
      <c r="U271" s="216"/>
    </row>
    <row r="272" spans="1:21">
      <c r="A272" s="12"/>
      <c r="B272" s="216"/>
      <c r="C272" s="216"/>
      <c r="D272" s="216"/>
      <c r="E272" s="216"/>
      <c r="F272" s="216"/>
      <c r="G272" s="216"/>
      <c r="H272" s="216"/>
      <c r="I272" s="216"/>
      <c r="J272" s="216"/>
      <c r="K272" s="216"/>
      <c r="L272" s="216"/>
      <c r="M272" s="216"/>
      <c r="N272" s="216"/>
      <c r="O272" s="216"/>
      <c r="P272" s="216"/>
      <c r="Q272" s="216"/>
      <c r="R272" s="216"/>
      <c r="S272" s="216"/>
      <c r="T272" s="216"/>
      <c r="U272" s="216"/>
    </row>
    <row r="273" spans="1:21">
      <c r="A273" s="12"/>
      <c r="B273" s="24"/>
      <c r="C273" s="24"/>
      <c r="D273" s="24"/>
      <c r="E273" s="24"/>
      <c r="F273" s="24"/>
      <c r="G273" s="24"/>
      <c r="H273" s="24"/>
      <c r="I273" s="24"/>
      <c r="J273" s="24"/>
      <c r="K273" s="24"/>
      <c r="L273" s="24"/>
      <c r="M273" s="24"/>
      <c r="N273" s="24"/>
      <c r="O273" s="24"/>
      <c r="P273" s="24"/>
      <c r="Q273" s="24"/>
      <c r="R273" s="24"/>
      <c r="S273" s="24"/>
      <c r="T273" s="24"/>
      <c r="U273" s="24"/>
    </row>
    <row r="274" spans="1:21">
      <c r="A274" s="12"/>
      <c r="B274" s="17"/>
      <c r="C274" s="17"/>
      <c r="D274" s="17"/>
      <c r="E274" s="17"/>
      <c r="F274" s="17"/>
      <c r="G274" s="17"/>
      <c r="H274" s="17"/>
      <c r="I274" s="17"/>
      <c r="J274" s="17"/>
      <c r="K274" s="17"/>
      <c r="L274" s="17"/>
      <c r="M274" s="17"/>
      <c r="N274" s="17"/>
      <c r="O274" s="17"/>
      <c r="P274" s="17"/>
      <c r="Q274" s="17"/>
      <c r="R274" s="17"/>
      <c r="S274" s="17"/>
      <c r="T274" s="17"/>
      <c r="U274" s="17"/>
    </row>
    <row r="275" spans="1:21">
      <c r="A275" s="12"/>
      <c r="B275" s="199" t="s">
        <v>1170</v>
      </c>
      <c r="C275" s="199"/>
      <c r="D275" s="199"/>
      <c r="E275" s="199"/>
      <c r="F275" s="199"/>
      <c r="G275" s="199"/>
      <c r="H275" s="199"/>
      <c r="I275" s="199"/>
      <c r="J275" s="199"/>
      <c r="K275" s="199"/>
      <c r="L275" s="199"/>
      <c r="M275" s="199"/>
      <c r="N275" s="199"/>
      <c r="O275" s="199"/>
      <c r="P275" s="199"/>
      <c r="Q275" s="199"/>
      <c r="R275" s="199"/>
      <c r="S275" s="199"/>
      <c r="T275" s="199"/>
      <c r="U275" s="199"/>
    </row>
    <row r="276" spans="1:21">
      <c r="A276" s="12"/>
      <c r="B276" s="33"/>
      <c r="C276" s="33"/>
      <c r="D276" s="33"/>
      <c r="E276" s="33"/>
      <c r="F276" s="33"/>
      <c r="G276" s="33"/>
      <c r="H276" s="33"/>
      <c r="I276" s="33"/>
      <c r="J276" s="33"/>
      <c r="K276" s="33"/>
      <c r="L276" s="33"/>
      <c r="M276" s="33"/>
      <c r="N276" s="33"/>
      <c r="O276" s="33"/>
      <c r="P276" s="33"/>
      <c r="Q276" s="33"/>
      <c r="R276" s="33"/>
      <c r="S276" s="33"/>
      <c r="T276" s="33"/>
      <c r="U276" s="33"/>
    </row>
    <row r="277" spans="1:21" ht="15.75" thickBot="1">
      <c r="A277" s="12"/>
      <c r="B277" s="16"/>
      <c r="C277" s="200" t="s">
        <v>953</v>
      </c>
      <c r="D277" s="200"/>
      <c r="E277" s="200"/>
      <c r="F277" s="200"/>
      <c r="G277" s="200"/>
      <c r="H277" s="200"/>
      <c r="I277" s="200"/>
      <c r="J277" s="200"/>
      <c r="K277" s="200"/>
      <c r="L277" s="200"/>
      <c r="M277" s="200"/>
      <c r="N277" s="200"/>
      <c r="O277" s="200"/>
      <c r="P277" s="200"/>
      <c r="Q277" s="200"/>
      <c r="R277" s="200"/>
      <c r="S277" s="200"/>
      <c r="T277" s="200"/>
      <c r="U277" s="200"/>
    </row>
    <row r="278" spans="1:21" ht="15.75" thickBot="1">
      <c r="A278" s="12"/>
      <c r="B278" s="47" t="s">
        <v>1126</v>
      </c>
      <c r="C278" s="54" t="s">
        <v>1127</v>
      </c>
      <c r="D278" s="54"/>
      <c r="E278" s="54"/>
      <c r="F278" s="16"/>
      <c r="G278" s="54" t="s">
        <v>1128</v>
      </c>
      <c r="H278" s="54"/>
      <c r="I278" s="54"/>
      <c r="J278" s="16"/>
      <c r="K278" s="54" t="s">
        <v>1129</v>
      </c>
      <c r="L278" s="54"/>
      <c r="M278" s="54"/>
      <c r="N278" s="16"/>
      <c r="O278" s="54" t="s">
        <v>1130</v>
      </c>
      <c r="P278" s="54"/>
      <c r="Q278" s="54"/>
      <c r="R278" s="16"/>
      <c r="S278" s="54" t="s">
        <v>136</v>
      </c>
      <c r="T278" s="54"/>
      <c r="U278" s="54"/>
    </row>
    <row r="279" spans="1:21">
      <c r="A279" s="12"/>
      <c r="B279" s="165" t="s">
        <v>86</v>
      </c>
      <c r="C279" s="185" t="s">
        <v>260</v>
      </c>
      <c r="D279" s="181">
        <v>239043</v>
      </c>
      <c r="E279" s="29"/>
      <c r="F279" s="26"/>
      <c r="G279" s="185" t="s">
        <v>260</v>
      </c>
      <c r="H279" s="181">
        <v>1561982</v>
      </c>
      <c r="I279" s="29"/>
      <c r="J279" s="26"/>
      <c r="K279" s="185" t="s">
        <v>260</v>
      </c>
      <c r="L279" s="181">
        <v>43021</v>
      </c>
      <c r="M279" s="29"/>
      <c r="N279" s="26"/>
      <c r="O279" s="185" t="s">
        <v>260</v>
      </c>
      <c r="P279" s="183" t="s">
        <v>262</v>
      </c>
      <c r="Q279" s="29"/>
      <c r="R279" s="26"/>
      <c r="S279" s="185" t="s">
        <v>260</v>
      </c>
      <c r="T279" s="181">
        <v>1844046</v>
      </c>
      <c r="U279" s="29"/>
    </row>
    <row r="280" spans="1:21">
      <c r="A280" s="12"/>
      <c r="B280" s="165"/>
      <c r="C280" s="165"/>
      <c r="D280" s="163"/>
      <c r="E280" s="26"/>
      <c r="F280" s="26"/>
      <c r="G280" s="165"/>
      <c r="H280" s="163"/>
      <c r="I280" s="26"/>
      <c r="J280" s="26"/>
      <c r="K280" s="165"/>
      <c r="L280" s="163"/>
      <c r="M280" s="26"/>
      <c r="N280" s="26"/>
      <c r="O280" s="165"/>
      <c r="P280" s="164"/>
      <c r="Q280" s="26"/>
      <c r="R280" s="26"/>
      <c r="S280" s="165"/>
      <c r="T280" s="163"/>
      <c r="U280" s="26"/>
    </row>
    <row r="281" spans="1:21">
      <c r="A281" s="12"/>
      <c r="B281" s="61" t="s">
        <v>87</v>
      </c>
      <c r="C281" s="33"/>
      <c r="D281" s="33"/>
      <c r="E281" s="33"/>
      <c r="F281" s="16"/>
      <c r="G281" s="33"/>
      <c r="H281" s="33"/>
      <c r="I281" s="33"/>
      <c r="J281" s="16"/>
      <c r="K281" s="33"/>
      <c r="L281" s="33"/>
      <c r="M281" s="33"/>
      <c r="N281" s="16"/>
      <c r="O281" s="33"/>
      <c r="P281" s="33"/>
      <c r="Q281" s="33"/>
      <c r="R281" s="16"/>
      <c r="S281" s="33"/>
      <c r="T281" s="33"/>
      <c r="U281" s="33"/>
    </row>
    <row r="282" spans="1:21">
      <c r="A282" s="12"/>
      <c r="B282" s="165" t="s">
        <v>88</v>
      </c>
      <c r="C282" s="163">
        <v>123975</v>
      </c>
      <c r="D282" s="163"/>
      <c r="E282" s="26"/>
      <c r="F282" s="26"/>
      <c r="G282" s="163">
        <v>1135194</v>
      </c>
      <c r="H282" s="163"/>
      <c r="I282" s="26"/>
      <c r="J282" s="26"/>
      <c r="K282" s="163">
        <v>24621</v>
      </c>
      <c r="L282" s="163"/>
      <c r="M282" s="26"/>
      <c r="N282" s="26"/>
      <c r="O282" s="164" t="s">
        <v>1221</v>
      </c>
      <c r="P282" s="164"/>
      <c r="Q282" s="165" t="s">
        <v>359</v>
      </c>
      <c r="R282" s="26"/>
      <c r="S282" s="163">
        <v>1280237</v>
      </c>
      <c r="T282" s="163"/>
      <c r="U282" s="26"/>
    </row>
    <row r="283" spans="1:21">
      <c r="A283" s="12"/>
      <c r="B283" s="165"/>
      <c r="C283" s="163"/>
      <c r="D283" s="163"/>
      <c r="E283" s="26"/>
      <c r="F283" s="26"/>
      <c r="G283" s="163"/>
      <c r="H283" s="163"/>
      <c r="I283" s="26"/>
      <c r="J283" s="26"/>
      <c r="K283" s="163"/>
      <c r="L283" s="163"/>
      <c r="M283" s="26"/>
      <c r="N283" s="26"/>
      <c r="O283" s="164"/>
      <c r="P283" s="164"/>
      <c r="Q283" s="165"/>
      <c r="R283" s="26"/>
      <c r="S283" s="163"/>
      <c r="T283" s="163"/>
      <c r="U283" s="26"/>
    </row>
    <row r="284" spans="1:21">
      <c r="A284" s="12"/>
      <c r="B284" s="94" t="s">
        <v>90</v>
      </c>
      <c r="C284" s="160">
        <v>5784</v>
      </c>
      <c r="D284" s="160"/>
      <c r="E284" s="33"/>
      <c r="F284" s="33"/>
      <c r="G284" s="160">
        <v>22300</v>
      </c>
      <c r="H284" s="160"/>
      <c r="I284" s="33"/>
      <c r="J284" s="33"/>
      <c r="K284" s="161">
        <v>366</v>
      </c>
      <c r="L284" s="161"/>
      <c r="M284" s="33"/>
      <c r="N284" s="33"/>
      <c r="O284" s="161" t="s">
        <v>262</v>
      </c>
      <c r="P284" s="161"/>
      <c r="Q284" s="33"/>
      <c r="R284" s="33"/>
      <c r="S284" s="160">
        <v>28450</v>
      </c>
      <c r="T284" s="160"/>
      <c r="U284" s="33"/>
    </row>
    <row r="285" spans="1:21">
      <c r="A285" s="12"/>
      <c r="B285" s="94"/>
      <c r="C285" s="160"/>
      <c r="D285" s="160"/>
      <c r="E285" s="33"/>
      <c r="F285" s="33"/>
      <c r="G285" s="160"/>
      <c r="H285" s="160"/>
      <c r="I285" s="33"/>
      <c r="J285" s="33"/>
      <c r="K285" s="161"/>
      <c r="L285" s="161"/>
      <c r="M285" s="33"/>
      <c r="N285" s="33"/>
      <c r="O285" s="161"/>
      <c r="P285" s="161"/>
      <c r="Q285" s="33"/>
      <c r="R285" s="33"/>
      <c r="S285" s="160"/>
      <c r="T285" s="160"/>
      <c r="U285" s="33"/>
    </row>
    <row r="286" spans="1:21">
      <c r="A286" s="12"/>
      <c r="B286" s="165" t="s">
        <v>91</v>
      </c>
      <c r="C286" s="163">
        <v>7466</v>
      </c>
      <c r="D286" s="163"/>
      <c r="E286" s="26"/>
      <c r="F286" s="26"/>
      <c r="G286" s="164">
        <v>85</v>
      </c>
      <c r="H286" s="164"/>
      <c r="I286" s="26"/>
      <c r="J286" s="26"/>
      <c r="K286" s="164" t="s">
        <v>262</v>
      </c>
      <c r="L286" s="164"/>
      <c r="M286" s="26"/>
      <c r="N286" s="26"/>
      <c r="O286" s="164" t="s">
        <v>262</v>
      </c>
      <c r="P286" s="164"/>
      <c r="Q286" s="26"/>
      <c r="R286" s="26"/>
      <c r="S286" s="163">
        <v>7551</v>
      </c>
      <c r="T286" s="163"/>
      <c r="U286" s="26"/>
    </row>
    <row r="287" spans="1:21">
      <c r="A287" s="12"/>
      <c r="B287" s="165"/>
      <c r="C287" s="163"/>
      <c r="D287" s="163"/>
      <c r="E287" s="26"/>
      <c r="F287" s="26"/>
      <c r="G287" s="164"/>
      <c r="H287" s="164"/>
      <c r="I287" s="26"/>
      <c r="J287" s="26"/>
      <c r="K287" s="164"/>
      <c r="L287" s="164"/>
      <c r="M287" s="26"/>
      <c r="N287" s="26"/>
      <c r="O287" s="164"/>
      <c r="P287" s="164"/>
      <c r="Q287" s="26"/>
      <c r="R287" s="26"/>
      <c r="S287" s="163"/>
      <c r="T287" s="163"/>
      <c r="U287" s="26"/>
    </row>
    <row r="288" spans="1:21">
      <c r="A288" s="12"/>
      <c r="B288" s="94" t="s">
        <v>92</v>
      </c>
      <c r="C288" s="160">
        <v>19554</v>
      </c>
      <c r="D288" s="160"/>
      <c r="E288" s="33"/>
      <c r="F288" s="33"/>
      <c r="G288" s="160">
        <v>125358</v>
      </c>
      <c r="H288" s="160"/>
      <c r="I288" s="33"/>
      <c r="J288" s="33"/>
      <c r="K288" s="160">
        <v>8957</v>
      </c>
      <c r="L288" s="160"/>
      <c r="M288" s="33"/>
      <c r="N288" s="33"/>
      <c r="O288" s="160">
        <v>3553</v>
      </c>
      <c r="P288" s="160"/>
      <c r="Q288" s="33"/>
      <c r="R288" s="33"/>
      <c r="S288" s="160">
        <v>157422</v>
      </c>
      <c r="T288" s="160"/>
      <c r="U288" s="33"/>
    </row>
    <row r="289" spans="1:21">
      <c r="A289" s="12"/>
      <c r="B289" s="94"/>
      <c r="C289" s="160"/>
      <c r="D289" s="160"/>
      <c r="E289" s="33"/>
      <c r="F289" s="33"/>
      <c r="G289" s="160"/>
      <c r="H289" s="160"/>
      <c r="I289" s="33"/>
      <c r="J289" s="33"/>
      <c r="K289" s="160"/>
      <c r="L289" s="160"/>
      <c r="M289" s="33"/>
      <c r="N289" s="33"/>
      <c r="O289" s="160"/>
      <c r="P289" s="160"/>
      <c r="Q289" s="33"/>
      <c r="R289" s="33"/>
      <c r="S289" s="160"/>
      <c r="T289" s="160"/>
      <c r="U289" s="33"/>
    </row>
    <row r="290" spans="1:21">
      <c r="A290" s="12"/>
      <c r="B290" s="165" t="s">
        <v>93</v>
      </c>
      <c r="C290" s="163">
        <v>25524</v>
      </c>
      <c r="D290" s="163"/>
      <c r="E290" s="26"/>
      <c r="F290" s="26"/>
      <c r="G290" s="163">
        <v>116106</v>
      </c>
      <c r="H290" s="163"/>
      <c r="I290" s="26"/>
      <c r="J290" s="26"/>
      <c r="K290" s="163">
        <v>3002</v>
      </c>
      <c r="L290" s="163"/>
      <c r="M290" s="26"/>
      <c r="N290" s="26"/>
      <c r="O290" s="164" t="s">
        <v>262</v>
      </c>
      <c r="P290" s="164"/>
      <c r="Q290" s="26"/>
      <c r="R290" s="26"/>
      <c r="S290" s="163">
        <v>144632</v>
      </c>
      <c r="T290" s="163"/>
      <c r="U290" s="26"/>
    </row>
    <row r="291" spans="1:21">
      <c r="A291" s="12"/>
      <c r="B291" s="165"/>
      <c r="C291" s="163"/>
      <c r="D291" s="163"/>
      <c r="E291" s="26"/>
      <c r="F291" s="26"/>
      <c r="G291" s="163"/>
      <c r="H291" s="163"/>
      <c r="I291" s="26"/>
      <c r="J291" s="26"/>
      <c r="K291" s="163"/>
      <c r="L291" s="163"/>
      <c r="M291" s="26"/>
      <c r="N291" s="26"/>
      <c r="O291" s="164"/>
      <c r="P291" s="164"/>
      <c r="Q291" s="26"/>
      <c r="R291" s="26"/>
      <c r="S291" s="163"/>
      <c r="T291" s="163"/>
      <c r="U291" s="26"/>
    </row>
    <row r="292" spans="1:21">
      <c r="A292" s="12"/>
      <c r="B292" s="94" t="s">
        <v>94</v>
      </c>
      <c r="C292" s="160">
        <v>2548</v>
      </c>
      <c r="D292" s="160"/>
      <c r="E292" s="33"/>
      <c r="F292" s="33"/>
      <c r="G292" s="161">
        <v>192</v>
      </c>
      <c r="H292" s="161"/>
      <c r="I292" s="33"/>
      <c r="J292" s="33"/>
      <c r="K292" s="161" t="s">
        <v>262</v>
      </c>
      <c r="L292" s="161"/>
      <c r="M292" s="33"/>
      <c r="N292" s="33"/>
      <c r="O292" s="161" t="s">
        <v>262</v>
      </c>
      <c r="P292" s="161"/>
      <c r="Q292" s="33"/>
      <c r="R292" s="33"/>
      <c r="S292" s="160">
        <v>2740</v>
      </c>
      <c r="T292" s="160"/>
      <c r="U292" s="33"/>
    </row>
    <row r="293" spans="1:21" ht="15.75" thickBot="1">
      <c r="A293" s="12"/>
      <c r="B293" s="94"/>
      <c r="C293" s="177"/>
      <c r="D293" s="177"/>
      <c r="E293" s="76"/>
      <c r="F293" s="33"/>
      <c r="G293" s="178"/>
      <c r="H293" s="178"/>
      <c r="I293" s="76"/>
      <c r="J293" s="33"/>
      <c r="K293" s="178"/>
      <c r="L293" s="178"/>
      <c r="M293" s="76"/>
      <c r="N293" s="33"/>
      <c r="O293" s="178"/>
      <c r="P293" s="178"/>
      <c r="Q293" s="76"/>
      <c r="R293" s="33"/>
      <c r="S293" s="177"/>
      <c r="T293" s="177"/>
      <c r="U293" s="76"/>
    </row>
    <row r="294" spans="1:21">
      <c r="A294" s="12"/>
      <c r="B294" s="165" t="s">
        <v>95</v>
      </c>
      <c r="C294" s="181">
        <v>184851</v>
      </c>
      <c r="D294" s="181"/>
      <c r="E294" s="29"/>
      <c r="F294" s="26"/>
      <c r="G294" s="181">
        <v>1399235</v>
      </c>
      <c r="H294" s="181"/>
      <c r="I294" s="29"/>
      <c r="J294" s="26"/>
      <c r="K294" s="181">
        <v>36946</v>
      </c>
      <c r="L294" s="181"/>
      <c r="M294" s="29"/>
      <c r="N294" s="26"/>
      <c r="O294" s="183" t="s">
        <v>262</v>
      </c>
      <c r="P294" s="183"/>
      <c r="Q294" s="29"/>
      <c r="R294" s="26"/>
      <c r="S294" s="181">
        <v>1621032</v>
      </c>
      <c r="T294" s="181"/>
      <c r="U294" s="29"/>
    </row>
    <row r="295" spans="1:21" ht="15.75" thickBot="1">
      <c r="A295" s="12"/>
      <c r="B295" s="165"/>
      <c r="C295" s="166"/>
      <c r="D295" s="166"/>
      <c r="E295" s="37"/>
      <c r="F295" s="26"/>
      <c r="G295" s="166"/>
      <c r="H295" s="166"/>
      <c r="I295" s="37"/>
      <c r="J295" s="26"/>
      <c r="K295" s="166"/>
      <c r="L295" s="166"/>
      <c r="M295" s="37"/>
      <c r="N295" s="26"/>
      <c r="O295" s="167"/>
      <c r="P295" s="167"/>
      <c r="Q295" s="37"/>
      <c r="R295" s="26"/>
      <c r="S295" s="166"/>
      <c r="T295" s="166"/>
      <c r="U295" s="37"/>
    </row>
    <row r="296" spans="1:21">
      <c r="A296" s="12"/>
      <c r="B296" s="94" t="s">
        <v>96</v>
      </c>
      <c r="C296" s="170">
        <v>54192</v>
      </c>
      <c r="D296" s="170"/>
      <c r="E296" s="40"/>
      <c r="F296" s="33"/>
      <c r="G296" s="170">
        <v>162747</v>
      </c>
      <c r="H296" s="170"/>
      <c r="I296" s="40"/>
      <c r="J296" s="33"/>
      <c r="K296" s="170">
        <v>6075</v>
      </c>
      <c r="L296" s="170"/>
      <c r="M296" s="40"/>
      <c r="N296" s="33"/>
      <c r="O296" s="172" t="s">
        <v>262</v>
      </c>
      <c r="P296" s="172"/>
      <c r="Q296" s="40"/>
      <c r="R296" s="33"/>
      <c r="S296" s="170">
        <v>223014</v>
      </c>
      <c r="T296" s="170"/>
      <c r="U296" s="40"/>
    </row>
    <row r="297" spans="1:21">
      <c r="A297" s="12"/>
      <c r="B297" s="94"/>
      <c r="C297" s="160"/>
      <c r="D297" s="160"/>
      <c r="E297" s="33"/>
      <c r="F297" s="33"/>
      <c r="G297" s="160"/>
      <c r="H297" s="160"/>
      <c r="I297" s="33"/>
      <c r="J297" s="33"/>
      <c r="K297" s="160"/>
      <c r="L297" s="160"/>
      <c r="M297" s="33"/>
      <c r="N297" s="33"/>
      <c r="O297" s="161"/>
      <c r="P297" s="161"/>
      <c r="Q297" s="33"/>
      <c r="R297" s="33"/>
      <c r="S297" s="160"/>
      <c r="T297" s="160"/>
      <c r="U297" s="33"/>
    </row>
    <row r="298" spans="1:21">
      <c r="A298" s="12"/>
      <c r="B298" s="156" t="s">
        <v>1222</v>
      </c>
      <c r="C298" s="26"/>
      <c r="D298" s="26"/>
      <c r="E298" s="26"/>
      <c r="F298" s="20"/>
      <c r="G298" s="26"/>
      <c r="H298" s="26"/>
      <c r="I298" s="26"/>
      <c r="J298" s="20"/>
      <c r="K298" s="26"/>
      <c r="L298" s="26"/>
      <c r="M298" s="26"/>
      <c r="N298" s="20"/>
      <c r="O298" s="26"/>
      <c r="P298" s="26"/>
      <c r="Q298" s="26"/>
      <c r="R298" s="20"/>
      <c r="S298" s="26"/>
      <c r="T298" s="26"/>
      <c r="U298" s="26"/>
    </row>
    <row r="299" spans="1:21">
      <c r="A299" s="12"/>
      <c r="B299" s="94" t="s">
        <v>982</v>
      </c>
      <c r="C299" s="161" t="s">
        <v>499</v>
      </c>
      <c r="D299" s="161"/>
      <c r="E299" s="94" t="s">
        <v>359</v>
      </c>
      <c r="F299" s="33"/>
      <c r="G299" s="161" t="s">
        <v>262</v>
      </c>
      <c r="H299" s="161"/>
      <c r="I299" s="33"/>
      <c r="J299" s="33"/>
      <c r="K299" s="161" t="s">
        <v>262</v>
      </c>
      <c r="L299" s="161"/>
      <c r="M299" s="33"/>
      <c r="N299" s="33"/>
      <c r="O299" s="161" t="s">
        <v>262</v>
      </c>
      <c r="P299" s="161"/>
      <c r="Q299" s="33"/>
      <c r="R299" s="33"/>
      <c r="S299" s="161" t="s">
        <v>499</v>
      </c>
      <c r="T299" s="161"/>
      <c r="U299" s="94" t="s">
        <v>359</v>
      </c>
    </row>
    <row r="300" spans="1:21">
      <c r="A300" s="12"/>
      <c r="B300" s="94"/>
      <c r="C300" s="161"/>
      <c r="D300" s="161"/>
      <c r="E300" s="94"/>
      <c r="F300" s="33"/>
      <c r="G300" s="161"/>
      <c r="H300" s="161"/>
      <c r="I300" s="33"/>
      <c r="J300" s="33"/>
      <c r="K300" s="161"/>
      <c r="L300" s="161"/>
      <c r="M300" s="33"/>
      <c r="N300" s="33"/>
      <c r="O300" s="161"/>
      <c r="P300" s="161"/>
      <c r="Q300" s="33"/>
      <c r="R300" s="33"/>
      <c r="S300" s="161"/>
      <c r="T300" s="161"/>
      <c r="U300" s="94"/>
    </row>
    <row r="301" spans="1:21">
      <c r="A301" s="12"/>
      <c r="B301" s="165" t="s">
        <v>99</v>
      </c>
      <c r="C301" s="164" t="s">
        <v>1223</v>
      </c>
      <c r="D301" s="164"/>
      <c r="E301" s="165" t="s">
        <v>359</v>
      </c>
      <c r="F301" s="26"/>
      <c r="G301" s="164" t="s">
        <v>1224</v>
      </c>
      <c r="H301" s="164"/>
      <c r="I301" s="165" t="s">
        <v>359</v>
      </c>
      <c r="J301" s="26"/>
      <c r="K301" s="164" t="s">
        <v>958</v>
      </c>
      <c r="L301" s="164"/>
      <c r="M301" s="165" t="s">
        <v>359</v>
      </c>
      <c r="N301" s="26"/>
      <c r="O301" s="164" t="s">
        <v>262</v>
      </c>
      <c r="P301" s="164"/>
      <c r="Q301" s="26"/>
      <c r="R301" s="26"/>
      <c r="S301" s="164" t="s">
        <v>1005</v>
      </c>
      <c r="T301" s="164"/>
      <c r="U301" s="165" t="s">
        <v>359</v>
      </c>
    </row>
    <row r="302" spans="1:21">
      <c r="A302" s="12"/>
      <c r="B302" s="165"/>
      <c r="C302" s="164"/>
      <c r="D302" s="164"/>
      <c r="E302" s="165"/>
      <c r="F302" s="26"/>
      <c r="G302" s="164"/>
      <c r="H302" s="164"/>
      <c r="I302" s="165"/>
      <c r="J302" s="26"/>
      <c r="K302" s="164"/>
      <c r="L302" s="164"/>
      <c r="M302" s="165"/>
      <c r="N302" s="26"/>
      <c r="O302" s="164"/>
      <c r="P302" s="164"/>
      <c r="Q302" s="26"/>
      <c r="R302" s="26"/>
      <c r="S302" s="164"/>
      <c r="T302" s="164"/>
      <c r="U302" s="165"/>
    </row>
    <row r="303" spans="1:21">
      <c r="A303" s="12"/>
      <c r="B303" s="94" t="s">
        <v>100</v>
      </c>
      <c r="C303" s="161" t="s">
        <v>1225</v>
      </c>
      <c r="D303" s="161"/>
      <c r="E303" s="94" t="s">
        <v>359</v>
      </c>
      <c r="F303" s="33"/>
      <c r="G303" s="161">
        <v>316</v>
      </c>
      <c r="H303" s="161"/>
      <c r="I303" s="33"/>
      <c r="J303" s="33"/>
      <c r="K303" s="160">
        <v>1119</v>
      </c>
      <c r="L303" s="160"/>
      <c r="M303" s="33"/>
      <c r="N303" s="33"/>
      <c r="O303" s="161" t="s">
        <v>262</v>
      </c>
      <c r="P303" s="161"/>
      <c r="Q303" s="33"/>
      <c r="R303" s="33"/>
      <c r="S303" s="161">
        <v>256</v>
      </c>
      <c r="T303" s="161"/>
      <c r="U303" s="33"/>
    </row>
    <row r="304" spans="1:21" ht="15.75" thickBot="1">
      <c r="A304" s="12"/>
      <c r="B304" s="94"/>
      <c r="C304" s="178"/>
      <c r="D304" s="178"/>
      <c r="E304" s="179"/>
      <c r="F304" s="33"/>
      <c r="G304" s="178"/>
      <c r="H304" s="178"/>
      <c r="I304" s="76"/>
      <c r="J304" s="33"/>
      <c r="K304" s="177"/>
      <c r="L304" s="177"/>
      <c r="M304" s="76"/>
      <c r="N304" s="33"/>
      <c r="O304" s="178"/>
      <c r="P304" s="178"/>
      <c r="Q304" s="76"/>
      <c r="R304" s="33"/>
      <c r="S304" s="178"/>
      <c r="T304" s="178"/>
      <c r="U304" s="76"/>
    </row>
    <row r="305" spans="1:21">
      <c r="A305" s="12"/>
      <c r="B305" s="165" t="s">
        <v>1226</v>
      </c>
      <c r="C305" s="183" t="s">
        <v>1227</v>
      </c>
      <c r="D305" s="183"/>
      <c r="E305" s="185" t="s">
        <v>359</v>
      </c>
      <c r="F305" s="26"/>
      <c r="G305" s="183" t="s">
        <v>1228</v>
      </c>
      <c r="H305" s="183"/>
      <c r="I305" s="185" t="s">
        <v>359</v>
      </c>
      <c r="J305" s="26"/>
      <c r="K305" s="181">
        <v>1106</v>
      </c>
      <c r="L305" s="181"/>
      <c r="M305" s="29"/>
      <c r="N305" s="26"/>
      <c r="O305" s="183" t="s">
        <v>262</v>
      </c>
      <c r="P305" s="183"/>
      <c r="Q305" s="29"/>
      <c r="R305" s="26"/>
      <c r="S305" s="183" t="s">
        <v>1229</v>
      </c>
      <c r="T305" s="183"/>
      <c r="U305" s="185" t="s">
        <v>359</v>
      </c>
    </row>
    <row r="306" spans="1:21" ht="15.75" thickBot="1">
      <c r="A306" s="12"/>
      <c r="B306" s="165"/>
      <c r="C306" s="167"/>
      <c r="D306" s="167"/>
      <c r="E306" s="168"/>
      <c r="F306" s="26"/>
      <c r="G306" s="167"/>
      <c r="H306" s="167"/>
      <c r="I306" s="168"/>
      <c r="J306" s="26"/>
      <c r="K306" s="166"/>
      <c r="L306" s="166"/>
      <c r="M306" s="37"/>
      <c r="N306" s="26"/>
      <c r="O306" s="167"/>
      <c r="P306" s="167"/>
      <c r="Q306" s="37"/>
      <c r="R306" s="26"/>
      <c r="S306" s="167"/>
      <c r="T306" s="167"/>
      <c r="U306" s="168"/>
    </row>
    <row r="307" spans="1:21">
      <c r="A307" s="12"/>
      <c r="B307" s="94" t="s">
        <v>102</v>
      </c>
      <c r="C307" s="170">
        <v>29858</v>
      </c>
      <c r="D307" s="170"/>
      <c r="E307" s="40"/>
      <c r="F307" s="33"/>
      <c r="G307" s="170">
        <v>160818</v>
      </c>
      <c r="H307" s="170"/>
      <c r="I307" s="40"/>
      <c r="J307" s="33"/>
      <c r="K307" s="170">
        <v>7181</v>
      </c>
      <c r="L307" s="170"/>
      <c r="M307" s="40"/>
      <c r="N307" s="33"/>
      <c r="O307" s="172" t="s">
        <v>262</v>
      </c>
      <c r="P307" s="172"/>
      <c r="Q307" s="40"/>
      <c r="R307" s="33"/>
      <c r="S307" s="170">
        <v>197857</v>
      </c>
      <c r="T307" s="170"/>
      <c r="U307" s="40"/>
    </row>
    <row r="308" spans="1:21">
      <c r="A308" s="12"/>
      <c r="B308" s="94"/>
      <c r="C308" s="160"/>
      <c r="D308" s="160"/>
      <c r="E308" s="33"/>
      <c r="F308" s="33"/>
      <c r="G308" s="160"/>
      <c r="H308" s="160"/>
      <c r="I308" s="33"/>
      <c r="J308" s="33"/>
      <c r="K308" s="160"/>
      <c r="L308" s="160"/>
      <c r="M308" s="33"/>
      <c r="N308" s="33"/>
      <c r="O308" s="161"/>
      <c r="P308" s="161"/>
      <c r="Q308" s="33"/>
      <c r="R308" s="33"/>
      <c r="S308" s="160"/>
      <c r="T308" s="160"/>
      <c r="U308" s="33"/>
    </row>
    <row r="309" spans="1:21">
      <c r="A309" s="12"/>
      <c r="B309" s="165" t="s">
        <v>103</v>
      </c>
      <c r="C309" s="164" t="s">
        <v>1230</v>
      </c>
      <c r="D309" s="164"/>
      <c r="E309" s="165" t="s">
        <v>359</v>
      </c>
      <c r="F309" s="26"/>
      <c r="G309" s="164" t="s">
        <v>1231</v>
      </c>
      <c r="H309" s="164"/>
      <c r="I309" s="165" t="s">
        <v>359</v>
      </c>
      <c r="J309" s="26"/>
      <c r="K309" s="164" t="s">
        <v>1232</v>
      </c>
      <c r="L309" s="164"/>
      <c r="M309" s="165" t="s">
        <v>359</v>
      </c>
      <c r="N309" s="26"/>
      <c r="O309" s="164" t="s">
        <v>262</v>
      </c>
      <c r="P309" s="164"/>
      <c r="Q309" s="26"/>
      <c r="R309" s="26"/>
      <c r="S309" s="164" t="s">
        <v>1233</v>
      </c>
      <c r="T309" s="164"/>
      <c r="U309" s="165" t="s">
        <v>359</v>
      </c>
    </row>
    <row r="310" spans="1:21" ht="15.75" thickBot="1">
      <c r="A310" s="12"/>
      <c r="B310" s="165"/>
      <c r="C310" s="167"/>
      <c r="D310" s="167"/>
      <c r="E310" s="168"/>
      <c r="F310" s="26"/>
      <c r="G310" s="167"/>
      <c r="H310" s="167"/>
      <c r="I310" s="168"/>
      <c r="J310" s="26"/>
      <c r="K310" s="167"/>
      <c r="L310" s="167"/>
      <c r="M310" s="168"/>
      <c r="N310" s="26"/>
      <c r="O310" s="167"/>
      <c r="P310" s="167"/>
      <c r="Q310" s="37"/>
      <c r="R310" s="26"/>
      <c r="S310" s="167"/>
      <c r="T310" s="167"/>
      <c r="U310" s="168"/>
    </row>
    <row r="311" spans="1:21">
      <c r="A311" s="12"/>
      <c r="B311" s="94" t="s">
        <v>104</v>
      </c>
      <c r="C311" s="170">
        <v>19957</v>
      </c>
      <c r="D311" s="170"/>
      <c r="E311" s="40"/>
      <c r="F311" s="33"/>
      <c r="G311" s="170">
        <v>96695</v>
      </c>
      <c r="H311" s="170"/>
      <c r="I311" s="40"/>
      <c r="J311" s="33"/>
      <c r="K311" s="170">
        <v>6282</v>
      </c>
      <c r="L311" s="170"/>
      <c r="M311" s="40"/>
      <c r="N311" s="33"/>
      <c r="O311" s="172" t="s">
        <v>262</v>
      </c>
      <c r="P311" s="172"/>
      <c r="Q311" s="40"/>
      <c r="R311" s="33"/>
      <c r="S311" s="170">
        <v>122934</v>
      </c>
      <c r="T311" s="170"/>
      <c r="U311" s="40"/>
    </row>
    <row r="312" spans="1:21">
      <c r="A312" s="12"/>
      <c r="B312" s="94"/>
      <c r="C312" s="160"/>
      <c r="D312" s="160"/>
      <c r="E312" s="33"/>
      <c r="F312" s="33"/>
      <c r="G312" s="160"/>
      <c r="H312" s="160"/>
      <c r="I312" s="33"/>
      <c r="J312" s="33"/>
      <c r="K312" s="160"/>
      <c r="L312" s="160"/>
      <c r="M312" s="33"/>
      <c r="N312" s="33"/>
      <c r="O312" s="161"/>
      <c r="P312" s="161"/>
      <c r="Q312" s="33"/>
      <c r="R312" s="33"/>
      <c r="S312" s="160"/>
      <c r="T312" s="160"/>
      <c r="U312" s="33"/>
    </row>
    <row r="313" spans="1:21">
      <c r="A313" s="12"/>
      <c r="B313" s="165" t="s">
        <v>1234</v>
      </c>
      <c r="C313" s="164" t="s">
        <v>1235</v>
      </c>
      <c r="D313" s="164"/>
      <c r="E313" s="165" t="s">
        <v>359</v>
      </c>
      <c r="F313" s="26"/>
      <c r="G313" s="164">
        <v>177</v>
      </c>
      <c r="H313" s="164"/>
      <c r="I313" s="26"/>
      <c r="J313" s="26"/>
      <c r="K313" s="164" t="s">
        <v>1236</v>
      </c>
      <c r="L313" s="164"/>
      <c r="M313" s="165" t="s">
        <v>359</v>
      </c>
      <c r="N313" s="26"/>
      <c r="O313" s="164" t="s">
        <v>262</v>
      </c>
      <c r="P313" s="164"/>
      <c r="Q313" s="26"/>
      <c r="R313" s="26"/>
      <c r="S313" s="164" t="s">
        <v>926</v>
      </c>
      <c r="T313" s="164"/>
      <c r="U313" s="165" t="s">
        <v>359</v>
      </c>
    </row>
    <row r="314" spans="1:21">
      <c r="A314" s="12"/>
      <c r="B314" s="165"/>
      <c r="C314" s="164"/>
      <c r="D314" s="164"/>
      <c r="E314" s="165"/>
      <c r="F314" s="26"/>
      <c r="G314" s="164"/>
      <c r="H314" s="164"/>
      <c r="I314" s="26"/>
      <c r="J314" s="26"/>
      <c r="K314" s="164"/>
      <c r="L314" s="164"/>
      <c r="M314" s="165"/>
      <c r="N314" s="26"/>
      <c r="O314" s="164"/>
      <c r="P314" s="164"/>
      <c r="Q314" s="26"/>
      <c r="R314" s="26"/>
      <c r="S314" s="164"/>
      <c r="T314" s="164"/>
      <c r="U314" s="165"/>
    </row>
    <row r="315" spans="1:21">
      <c r="A315" s="12"/>
      <c r="B315" s="94" t="s">
        <v>1189</v>
      </c>
      <c r="C315" s="160">
        <v>103090</v>
      </c>
      <c r="D315" s="160"/>
      <c r="E315" s="33"/>
      <c r="F315" s="33"/>
      <c r="G315" s="160">
        <v>5149</v>
      </c>
      <c r="H315" s="160"/>
      <c r="I315" s="33"/>
      <c r="J315" s="33"/>
      <c r="K315" s="161" t="s">
        <v>262</v>
      </c>
      <c r="L315" s="161"/>
      <c r="M315" s="33"/>
      <c r="N315" s="33"/>
      <c r="O315" s="161" t="s">
        <v>1237</v>
      </c>
      <c r="P315" s="161"/>
      <c r="Q315" s="94" t="s">
        <v>359</v>
      </c>
      <c r="R315" s="33"/>
      <c r="S315" s="161" t="s">
        <v>262</v>
      </c>
      <c r="T315" s="161"/>
      <c r="U315" s="33"/>
    </row>
    <row r="316" spans="1:21" ht="15.75" thickBot="1">
      <c r="A316" s="12"/>
      <c r="B316" s="94"/>
      <c r="C316" s="177"/>
      <c r="D316" s="177"/>
      <c r="E316" s="76"/>
      <c r="F316" s="33"/>
      <c r="G316" s="177"/>
      <c r="H316" s="177"/>
      <c r="I316" s="76"/>
      <c r="J316" s="33"/>
      <c r="K316" s="178"/>
      <c r="L316" s="178"/>
      <c r="M316" s="76"/>
      <c r="N316" s="33"/>
      <c r="O316" s="178"/>
      <c r="P316" s="178"/>
      <c r="Q316" s="179"/>
      <c r="R316" s="33"/>
      <c r="S316" s="178"/>
      <c r="T316" s="178"/>
      <c r="U316" s="76"/>
    </row>
    <row r="317" spans="1:21">
      <c r="A317" s="12"/>
      <c r="B317" s="165" t="s">
        <v>1217</v>
      </c>
      <c r="C317" s="181">
        <v>103883</v>
      </c>
      <c r="D317" s="181"/>
      <c r="E317" s="29"/>
      <c r="F317" s="26"/>
      <c r="G317" s="181">
        <v>102021</v>
      </c>
      <c r="H317" s="181"/>
      <c r="I317" s="29"/>
      <c r="J317" s="26"/>
      <c r="K317" s="181">
        <v>6218</v>
      </c>
      <c r="L317" s="181"/>
      <c r="M317" s="29"/>
      <c r="N317" s="26"/>
      <c r="O317" s="183" t="s">
        <v>1237</v>
      </c>
      <c r="P317" s="183"/>
      <c r="Q317" s="185" t="s">
        <v>359</v>
      </c>
      <c r="R317" s="26"/>
      <c r="S317" s="181">
        <v>103883</v>
      </c>
      <c r="T317" s="181"/>
      <c r="U317" s="29"/>
    </row>
    <row r="318" spans="1:21" ht="15.75" thickBot="1">
      <c r="A318" s="12"/>
      <c r="B318" s="165"/>
      <c r="C318" s="166"/>
      <c r="D318" s="166"/>
      <c r="E318" s="37"/>
      <c r="F318" s="26"/>
      <c r="G318" s="166"/>
      <c r="H318" s="166"/>
      <c r="I318" s="37"/>
      <c r="J318" s="26"/>
      <c r="K318" s="166"/>
      <c r="L318" s="166"/>
      <c r="M318" s="37"/>
      <c r="N318" s="26"/>
      <c r="O318" s="167"/>
      <c r="P318" s="167"/>
      <c r="Q318" s="168"/>
      <c r="R318" s="26"/>
      <c r="S318" s="166"/>
      <c r="T318" s="166"/>
      <c r="U318" s="37"/>
    </row>
    <row r="319" spans="1:21">
      <c r="A319" s="12"/>
      <c r="B319" s="61" t="s">
        <v>1238</v>
      </c>
      <c r="C319" s="40"/>
      <c r="D319" s="40"/>
      <c r="E319" s="40"/>
      <c r="F319" s="16"/>
      <c r="G319" s="40"/>
      <c r="H319" s="40"/>
      <c r="I319" s="40"/>
      <c r="J319" s="16"/>
      <c r="K319" s="40"/>
      <c r="L319" s="40"/>
      <c r="M319" s="40"/>
      <c r="N319" s="16"/>
      <c r="O319" s="40"/>
      <c r="P319" s="40"/>
      <c r="Q319" s="40"/>
      <c r="R319" s="16"/>
      <c r="S319" s="40"/>
      <c r="T319" s="40"/>
      <c r="U319" s="40"/>
    </row>
    <row r="320" spans="1:21">
      <c r="A320" s="12"/>
      <c r="B320" s="194" t="s">
        <v>1192</v>
      </c>
      <c r="C320" s="164">
        <v>320</v>
      </c>
      <c r="D320" s="164"/>
      <c r="E320" s="26"/>
      <c r="F320" s="26"/>
      <c r="G320" s="164" t="s">
        <v>1239</v>
      </c>
      <c r="H320" s="164"/>
      <c r="I320" s="165" t="s">
        <v>359</v>
      </c>
      <c r="J320" s="26"/>
      <c r="K320" s="164" t="s">
        <v>1240</v>
      </c>
      <c r="L320" s="164"/>
      <c r="M320" s="165" t="s">
        <v>359</v>
      </c>
      <c r="N320" s="26"/>
      <c r="O320" s="164" t="s">
        <v>1241</v>
      </c>
      <c r="P320" s="164"/>
      <c r="Q320" s="165" t="s">
        <v>359</v>
      </c>
      <c r="R320" s="26"/>
      <c r="S320" s="164" t="s">
        <v>954</v>
      </c>
      <c r="T320" s="164"/>
      <c r="U320" s="165" t="s">
        <v>359</v>
      </c>
    </row>
    <row r="321" spans="1:21">
      <c r="A321" s="12"/>
      <c r="B321" s="194"/>
      <c r="C321" s="164"/>
      <c r="D321" s="164"/>
      <c r="E321" s="26"/>
      <c r="F321" s="26"/>
      <c r="G321" s="164"/>
      <c r="H321" s="164"/>
      <c r="I321" s="165"/>
      <c r="J321" s="26"/>
      <c r="K321" s="164"/>
      <c r="L321" s="164"/>
      <c r="M321" s="165"/>
      <c r="N321" s="26"/>
      <c r="O321" s="164"/>
      <c r="P321" s="164"/>
      <c r="Q321" s="165"/>
      <c r="R321" s="26"/>
      <c r="S321" s="164"/>
      <c r="T321" s="164"/>
      <c r="U321" s="165"/>
    </row>
    <row r="322" spans="1:21">
      <c r="A322" s="12"/>
      <c r="B322" s="193" t="s">
        <v>111</v>
      </c>
      <c r="C322" s="161">
        <v>896</v>
      </c>
      <c r="D322" s="161"/>
      <c r="E322" s="33"/>
      <c r="F322" s="33"/>
      <c r="G322" s="161" t="s">
        <v>262</v>
      </c>
      <c r="H322" s="161"/>
      <c r="I322" s="33"/>
      <c r="J322" s="33"/>
      <c r="K322" s="161" t="s">
        <v>262</v>
      </c>
      <c r="L322" s="161"/>
      <c r="M322" s="33"/>
      <c r="N322" s="33"/>
      <c r="O322" s="161" t="s">
        <v>262</v>
      </c>
      <c r="P322" s="161"/>
      <c r="Q322" s="33"/>
      <c r="R322" s="33"/>
      <c r="S322" s="161">
        <v>896</v>
      </c>
      <c r="T322" s="161"/>
      <c r="U322" s="33"/>
    </row>
    <row r="323" spans="1:21">
      <c r="A323" s="12"/>
      <c r="B323" s="193"/>
      <c r="C323" s="161"/>
      <c r="D323" s="161"/>
      <c r="E323" s="33"/>
      <c r="F323" s="33"/>
      <c r="G323" s="161"/>
      <c r="H323" s="161"/>
      <c r="I323" s="33"/>
      <c r="J323" s="33"/>
      <c r="K323" s="161"/>
      <c r="L323" s="161"/>
      <c r="M323" s="33"/>
      <c r="N323" s="33"/>
      <c r="O323" s="161"/>
      <c r="P323" s="161"/>
      <c r="Q323" s="33"/>
      <c r="R323" s="33"/>
      <c r="S323" s="161"/>
      <c r="T323" s="161"/>
      <c r="U323" s="33"/>
    </row>
    <row r="324" spans="1:21">
      <c r="A324" s="12"/>
      <c r="B324" s="194" t="s">
        <v>113</v>
      </c>
      <c r="C324" s="164" t="s">
        <v>747</v>
      </c>
      <c r="D324" s="164"/>
      <c r="E324" s="165" t="s">
        <v>359</v>
      </c>
      <c r="F324" s="26"/>
      <c r="G324" s="164" t="s">
        <v>262</v>
      </c>
      <c r="H324" s="164"/>
      <c r="I324" s="26"/>
      <c r="J324" s="26"/>
      <c r="K324" s="164" t="s">
        <v>262</v>
      </c>
      <c r="L324" s="164"/>
      <c r="M324" s="26"/>
      <c r="N324" s="26"/>
      <c r="O324" s="164" t="s">
        <v>262</v>
      </c>
      <c r="P324" s="164"/>
      <c r="Q324" s="26"/>
      <c r="R324" s="26"/>
      <c r="S324" s="164" t="s">
        <v>747</v>
      </c>
      <c r="T324" s="164"/>
      <c r="U324" s="165" t="s">
        <v>359</v>
      </c>
    </row>
    <row r="325" spans="1:21">
      <c r="A325" s="12"/>
      <c r="B325" s="194"/>
      <c r="C325" s="164"/>
      <c r="D325" s="164"/>
      <c r="E325" s="165"/>
      <c r="F325" s="26"/>
      <c r="G325" s="164"/>
      <c r="H325" s="164"/>
      <c r="I325" s="26"/>
      <c r="J325" s="26"/>
      <c r="K325" s="164"/>
      <c r="L325" s="164"/>
      <c r="M325" s="26"/>
      <c r="N325" s="26"/>
      <c r="O325" s="164"/>
      <c r="P325" s="164"/>
      <c r="Q325" s="26"/>
      <c r="R325" s="26"/>
      <c r="S325" s="164"/>
      <c r="T325" s="164"/>
      <c r="U325" s="165"/>
    </row>
    <row r="326" spans="1:21">
      <c r="A326" s="12"/>
      <c r="B326" s="193" t="s">
        <v>114</v>
      </c>
      <c r="C326" s="161" t="s">
        <v>960</v>
      </c>
      <c r="D326" s="161"/>
      <c r="E326" s="94" t="s">
        <v>359</v>
      </c>
      <c r="F326" s="33"/>
      <c r="G326" s="161" t="s">
        <v>262</v>
      </c>
      <c r="H326" s="161"/>
      <c r="I326" s="33"/>
      <c r="J326" s="33"/>
      <c r="K326" s="161" t="s">
        <v>262</v>
      </c>
      <c r="L326" s="161"/>
      <c r="M326" s="33"/>
      <c r="N326" s="33"/>
      <c r="O326" s="161" t="s">
        <v>262</v>
      </c>
      <c r="P326" s="161"/>
      <c r="Q326" s="33"/>
      <c r="R326" s="33"/>
      <c r="S326" s="161" t="s">
        <v>960</v>
      </c>
      <c r="T326" s="161"/>
      <c r="U326" s="94" t="s">
        <v>359</v>
      </c>
    </row>
    <row r="327" spans="1:21" ht="15.75" thickBot="1">
      <c r="A327" s="12"/>
      <c r="B327" s="193"/>
      <c r="C327" s="178"/>
      <c r="D327" s="178"/>
      <c r="E327" s="179"/>
      <c r="F327" s="33"/>
      <c r="G327" s="178"/>
      <c r="H327" s="178"/>
      <c r="I327" s="76"/>
      <c r="J327" s="33"/>
      <c r="K327" s="178"/>
      <c r="L327" s="178"/>
      <c r="M327" s="76"/>
      <c r="N327" s="33"/>
      <c r="O327" s="178"/>
      <c r="P327" s="178"/>
      <c r="Q327" s="76"/>
      <c r="R327" s="33"/>
      <c r="S327" s="178"/>
      <c r="T327" s="178"/>
      <c r="U327" s="179"/>
    </row>
    <row r="328" spans="1:21">
      <c r="A328" s="12"/>
      <c r="B328" s="165" t="s">
        <v>1242</v>
      </c>
      <c r="C328" s="183">
        <v>854</v>
      </c>
      <c r="D328" s="183"/>
      <c r="E328" s="29"/>
      <c r="F328" s="26"/>
      <c r="G328" s="183" t="s">
        <v>1239</v>
      </c>
      <c r="H328" s="183"/>
      <c r="I328" s="185" t="s">
        <v>359</v>
      </c>
      <c r="J328" s="26"/>
      <c r="K328" s="183" t="s">
        <v>1240</v>
      </c>
      <c r="L328" s="183"/>
      <c r="M328" s="185" t="s">
        <v>359</v>
      </c>
      <c r="N328" s="26"/>
      <c r="O328" s="183" t="s">
        <v>1241</v>
      </c>
      <c r="P328" s="183"/>
      <c r="Q328" s="185" t="s">
        <v>359</v>
      </c>
      <c r="R328" s="26"/>
      <c r="S328" s="183">
        <v>279</v>
      </c>
      <c r="T328" s="183"/>
      <c r="U328" s="29"/>
    </row>
    <row r="329" spans="1:21" ht="15.75" thickBot="1">
      <c r="A329" s="12"/>
      <c r="B329" s="165"/>
      <c r="C329" s="167"/>
      <c r="D329" s="167"/>
      <c r="E329" s="37"/>
      <c r="F329" s="26"/>
      <c r="G329" s="167"/>
      <c r="H329" s="167"/>
      <c r="I329" s="168"/>
      <c r="J329" s="26"/>
      <c r="K329" s="167"/>
      <c r="L329" s="167"/>
      <c r="M329" s="168"/>
      <c r="N329" s="26"/>
      <c r="O329" s="167"/>
      <c r="P329" s="167"/>
      <c r="Q329" s="168"/>
      <c r="R329" s="26"/>
      <c r="S329" s="167"/>
      <c r="T329" s="167"/>
      <c r="U329" s="37"/>
    </row>
    <row r="330" spans="1:21">
      <c r="A330" s="12"/>
      <c r="B330" s="94" t="s">
        <v>117</v>
      </c>
      <c r="C330" s="173" t="s">
        <v>260</v>
      </c>
      <c r="D330" s="170">
        <v>104737</v>
      </c>
      <c r="E330" s="40"/>
      <c r="F330" s="33"/>
      <c r="G330" s="173" t="s">
        <v>260</v>
      </c>
      <c r="H330" s="170">
        <v>101919</v>
      </c>
      <c r="I330" s="40"/>
      <c r="J330" s="33"/>
      <c r="K330" s="173" t="s">
        <v>260</v>
      </c>
      <c r="L330" s="170">
        <v>5842</v>
      </c>
      <c r="M330" s="40"/>
      <c r="N330" s="33"/>
      <c r="O330" s="173" t="s">
        <v>260</v>
      </c>
      <c r="P330" s="172" t="s">
        <v>1243</v>
      </c>
      <c r="Q330" s="173" t="s">
        <v>359</v>
      </c>
      <c r="R330" s="33"/>
      <c r="S330" s="173" t="s">
        <v>260</v>
      </c>
      <c r="T330" s="170">
        <v>104162</v>
      </c>
      <c r="U330" s="40"/>
    </row>
    <row r="331" spans="1:21" ht="15.75" thickBot="1">
      <c r="A331" s="12"/>
      <c r="B331" s="94"/>
      <c r="C331" s="174"/>
      <c r="D331" s="175"/>
      <c r="E331" s="41"/>
      <c r="F331" s="33"/>
      <c r="G331" s="174"/>
      <c r="H331" s="175"/>
      <c r="I331" s="41"/>
      <c r="J331" s="33"/>
      <c r="K331" s="174"/>
      <c r="L331" s="175"/>
      <c r="M331" s="41"/>
      <c r="N331" s="33"/>
      <c r="O331" s="174"/>
      <c r="P331" s="176"/>
      <c r="Q331" s="174"/>
      <c r="R331" s="33"/>
      <c r="S331" s="174"/>
      <c r="T331" s="175"/>
      <c r="U331" s="41"/>
    </row>
    <row r="332" spans="1:21" ht="15.75" thickTop="1">
      <c r="A332" s="12"/>
      <c r="B332" s="17"/>
      <c r="C332" s="17"/>
    </row>
    <row r="333" spans="1:21" ht="22.5">
      <c r="A333" s="12"/>
      <c r="B333" s="196">
        <v>-1</v>
      </c>
      <c r="C333" s="197" t="s">
        <v>129</v>
      </c>
    </row>
    <row r="334" spans="1:21" ht="15" customHeight="1">
      <c r="A334" s="12" t="s">
        <v>1520</v>
      </c>
      <c r="B334" s="11" t="s">
        <v>7</v>
      </c>
      <c r="C334" s="11"/>
      <c r="D334" s="11"/>
      <c r="E334" s="11"/>
      <c r="F334" s="11"/>
      <c r="G334" s="11"/>
      <c r="H334" s="11"/>
      <c r="I334" s="11"/>
      <c r="J334" s="11"/>
      <c r="K334" s="11"/>
      <c r="L334" s="11"/>
      <c r="M334" s="11"/>
      <c r="N334" s="11"/>
      <c r="O334" s="11"/>
      <c r="P334" s="11"/>
      <c r="Q334" s="11"/>
      <c r="R334" s="11"/>
      <c r="S334" s="11"/>
      <c r="T334" s="11"/>
      <c r="U334" s="11"/>
    </row>
    <row r="335" spans="1:21">
      <c r="A335" s="12"/>
      <c r="B335" s="24"/>
      <c r="C335" s="24"/>
      <c r="D335" s="24"/>
      <c r="E335" s="24"/>
      <c r="F335" s="24"/>
      <c r="G335" s="24"/>
      <c r="H335" s="24"/>
      <c r="I335" s="24"/>
      <c r="J335" s="24"/>
      <c r="K335" s="24"/>
      <c r="L335" s="24"/>
      <c r="M335" s="24"/>
      <c r="N335" s="24"/>
      <c r="O335" s="24"/>
      <c r="P335" s="24"/>
      <c r="Q335" s="24"/>
      <c r="R335" s="24"/>
      <c r="S335" s="24"/>
      <c r="T335" s="24"/>
      <c r="U335" s="24"/>
    </row>
    <row r="336" spans="1:21">
      <c r="A336" s="12"/>
      <c r="B336" s="17"/>
      <c r="C336" s="17"/>
      <c r="D336" s="17"/>
      <c r="E336" s="17"/>
      <c r="F336" s="17"/>
      <c r="G336" s="17"/>
      <c r="H336" s="17"/>
      <c r="I336" s="17"/>
      <c r="J336" s="17"/>
      <c r="K336" s="17"/>
      <c r="L336" s="17"/>
      <c r="M336" s="17"/>
      <c r="N336" s="17"/>
      <c r="O336" s="17"/>
      <c r="P336" s="17"/>
      <c r="Q336" s="17"/>
      <c r="R336" s="17"/>
      <c r="S336" s="17"/>
      <c r="T336" s="17"/>
      <c r="U336" s="17"/>
    </row>
    <row r="337" spans="1:21">
      <c r="A337" s="12"/>
      <c r="B337" s="158" t="s">
        <v>1244</v>
      </c>
      <c r="C337" s="158"/>
      <c r="D337" s="158"/>
      <c r="E337" s="158"/>
      <c r="F337" s="158"/>
      <c r="G337" s="158"/>
      <c r="H337" s="158"/>
      <c r="I337" s="158"/>
      <c r="J337" s="158"/>
      <c r="K337" s="158"/>
      <c r="L337" s="158"/>
      <c r="M337" s="158"/>
      <c r="N337" s="158"/>
      <c r="O337" s="158"/>
      <c r="P337" s="158"/>
      <c r="Q337" s="158"/>
      <c r="R337" s="158"/>
      <c r="S337" s="158"/>
      <c r="T337" s="158"/>
      <c r="U337" s="158"/>
    </row>
    <row r="338" spans="1:21" ht="15.75" thickBot="1">
      <c r="A338" s="12"/>
      <c r="B338" s="16"/>
      <c r="C338" s="25" t="s">
        <v>970</v>
      </c>
      <c r="D338" s="25"/>
      <c r="E338" s="25"/>
      <c r="F338" s="25"/>
      <c r="G338" s="25"/>
      <c r="H338" s="25"/>
      <c r="I338" s="25"/>
      <c r="J338" s="25"/>
      <c r="K338" s="25"/>
      <c r="L338" s="25"/>
      <c r="M338" s="25"/>
      <c r="N338" s="25"/>
      <c r="O338" s="25"/>
      <c r="P338" s="25"/>
      <c r="Q338" s="25"/>
      <c r="R338" s="25"/>
      <c r="S338" s="25"/>
      <c r="T338" s="25"/>
      <c r="U338" s="25"/>
    </row>
    <row r="339" spans="1:21" ht="15.75" thickBot="1">
      <c r="A339" s="12"/>
      <c r="B339" s="47" t="s">
        <v>1126</v>
      </c>
      <c r="C339" s="54" t="s">
        <v>1127</v>
      </c>
      <c r="D339" s="54"/>
      <c r="E339" s="54"/>
      <c r="F339" s="16"/>
      <c r="G339" s="54" t="s">
        <v>1128</v>
      </c>
      <c r="H339" s="54"/>
      <c r="I339" s="54"/>
      <c r="J339" s="16"/>
      <c r="K339" s="54" t="s">
        <v>1129</v>
      </c>
      <c r="L339" s="54"/>
      <c r="M339" s="54"/>
      <c r="N339" s="16"/>
      <c r="O339" s="54" t="s">
        <v>1130</v>
      </c>
      <c r="P339" s="54"/>
      <c r="Q339" s="54"/>
      <c r="R339" s="16"/>
      <c r="S339" s="54" t="s">
        <v>136</v>
      </c>
      <c r="T339" s="54"/>
      <c r="U339" s="54"/>
    </row>
    <row r="340" spans="1:21">
      <c r="A340" s="12"/>
      <c r="B340" s="47" t="s">
        <v>165</v>
      </c>
      <c r="C340" s="40"/>
      <c r="D340" s="40"/>
      <c r="E340" s="40"/>
      <c r="F340" s="16"/>
      <c r="G340" s="40"/>
      <c r="H340" s="40"/>
      <c r="I340" s="40"/>
      <c r="J340" s="16"/>
      <c r="K340" s="40"/>
      <c r="L340" s="40"/>
      <c r="M340" s="40"/>
      <c r="N340" s="16"/>
      <c r="O340" s="40"/>
      <c r="P340" s="40"/>
      <c r="Q340" s="40"/>
      <c r="R340" s="16"/>
      <c r="S340" s="40"/>
      <c r="T340" s="40"/>
      <c r="U340" s="40"/>
    </row>
    <row r="341" spans="1:21">
      <c r="A341" s="12"/>
      <c r="B341" s="165" t="s">
        <v>106</v>
      </c>
      <c r="C341" s="165" t="s">
        <v>260</v>
      </c>
      <c r="D341" s="163">
        <v>174792</v>
      </c>
      <c r="E341" s="26"/>
      <c r="F341" s="26"/>
      <c r="G341" s="165" t="s">
        <v>260</v>
      </c>
      <c r="H341" s="163">
        <v>109682</v>
      </c>
      <c r="I341" s="26"/>
      <c r="J341" s="26"/>
      <c r="K341" s="165" t="s">
        <v>260</v>
      </c>
      <c r="L341" s="164" t="s">
        <v>1186</v>
      </c>
      <c r="M341" s="165" t="s">
        <v>359</v>
      </c>
      <c r="N341" s="26"/>
      <c r="O341" s="165" t="s">
        <v>260</v>
      </c>
      <c r="P341" s="164" t="s">
        <v>1190</v>
      </c>
      <c r="Q341" s="165" t="s">
        <v>359</v>
      </c>
      <c r="R341" s="26"/>
      <c r="S341" s="165" t="s">
        <v>260</v>
      </c>
      <c r="T341" s="163">
        <v>174792</v>
      </c>
      <c r="U341" s="26"/>
    </row>
    <row r="342" spans="1:21">
      <c r="A342" s="12"/>
      <c r="B342" s="165"/>
      <c r="C342" s="165"/>
      <c r="D342" s="163"/>
      <c r="E342" s="26"/>
      <c r="F342" s="26"/>
      <c r="G342" s="165"/>
      <c r="H342" s="163"/>
      <c r="I342" s="26"/>
      <c r="J342" s="26"/>
      <c r="K342" s="165"/>
      <c r="L342" s="164"/>
      <c r="M342" s="165"/>
      <c r="N342" s="26"/>
      <c r="O342" s="165"/>
      <c r="P342" s="164"/>
      <c r="Q342" s="165"/>
      <c r="R342" s="26"/>
      <c r="S342" s="165"/>
      <c r="T342" s="163"/>
      <c r="U342" s="26"/>
    </row>
    <row r="343" spans="1:21" ht="23.25">
      <c r="A343" s="12"/>
      <c r="B343" s="61" t="s">
        <v>166</v>
      </c>
      <c r="C343" s="33"/>
      <c r="D343" s="33"/>
      <c r="E343" s="33"/>
      <c r="F343" s="16"/>
      <c r="G343" s="33"/>
      <c r="H343" s="33"/>
      <c r="I343" s="33"/>
      <c r="J343" s="16"/>
      <c r="K343" s="33"/>
      <c r="L343" s="33"/>
      <c r="M343" s="33"/>
      <c r="N343" s="16"/>
      <c r="O343" s="33"/>
      <c r="P343" s="33"/>
      <c r="Q343" s="33"/>
      <c r="R343" s="16"/>
      <c r="S343" s="33"/>
      <c r="T343" s="33"/>
      <c r="U343" s="33"/>
    </row>
    <row r="344" spans="1:21">
      <c r="A344" s="12"/>
      <c r="B344" s="162" t="s">
        <v>93</v>
      </c>
      <c r="C344" s="163">
        <v>29640</v>
      </c>
      <c r="D344" s="163"/>
      <c r="E344" s="26"/>
      <c r="F344" s="26"/>
      <c r="G344" s="163">
        <v>158801</v>
      </c>
      <c r="H344" s="163"/>
      <c r="I344" s="26"/>
      <c r="J344" s="26"/>
      <c r="K344" s="163">
        <v>5259</v>
      </c>
      <c r="L344" s="163"/>
      <c r="M344" s="26"/>
      <c r="N344" s="26"/>
      <c r="O344" s="164" t="s">
        <v>262</v>
      </c>
      <c r="P344" s="164"/>
      <c r="Q344" s="26"/>
      <c r="R344" s="26"/>
      <c r="S344" s="163">
        <v>193700</v>
      </c>
      <c r="T344" s="163"/>
      <c r="U344" s="26"/>
    </row>
    <row r="345" spans="1:21">
      <c r="A345" s="12"/>
      <c r="B345" s="162"/>
      <c r="C345" s="163"/>
      <c r="D345" s="163"/>
      <c r="E345" s="26"/>
      <c r="F345" s="26"/>
      <c r="G345" s="163"/>
      <c r="H345" s="163"/>
      <c r="I345" s="26"/>
      <c r="J345" s="26"/>
      <c r="K345" s="163"/>
      <c r="L345" s="163"/>
      <c r="M345" s="26"/>
      <c r="N345" s="26"/>
      <c r="O345" s="164"/>
      <c r="P345" s="164"/>
      <c r="Q345" s="26"/>
      <c r="R345" s="26"/>
      <c r="S345" s="163"/>
      <c r="T345" s="163"/>
      <c r="U345" s="26"/>
    </row>
    <row r="346" spans="1:21">
      <c r="A346" s="12"/>
      <c r="B346" s="159" t="s">
        <v>167</v>
      </c>
      <c r="C346" s="160">
        <v>4773</v>
      </c>
      <c r="D346" s="160"/>
      <c r="E346" s="33"/>
      <c r="F346" s="33"/>
      <c r="G346" s="160">
        <v>8688</v>
      </c>
      <c r="H346" s="160"/>
      <c r="I346" s="33"/>
      <c r="J346" s="33"/>
      <c r="K346" s="161" t="s">
        <v>262</v>
      </c>
      <c r="L346" s="161"/>
      <c r="M346" s="33"/>
      <c r="N346" s="33"/>
      <c r="O346" s="161" t="s">
        <v>262</v>
      </c>
      <c r="P346" s="161"/>
      <c r="Q346" s="33"/>
      <c r="R346" s="33"/>
      <c r="S346" s="160">
        <v>13461</v>
      </c>
      <c r="T346" s="160"/>
      <c r="U346" s="33"/>
    </row>
    <row r="347" spans="1:21">
      <c r="A347" s="12"/>
      <c r="B347" s="159"/>
      <c r="C347" s="160"/>
      <c r="D347" s="160"/>
      <c r="E347" s="33"/>
      <c r="F347" s="33"/>
      <c r="G347" s="160"/>
      <c r="H347" s="160"/>
      <c r="I347" s="33"/>
      <c r="J347" s="33"/>
      <c r="K347" s="161"/>
      <c r="L347" s="161"/>
      <c r="M347" s="33"/>
      <c r="N347" s="33"/>
      <c r="O347" s="161"/>
      <c r="P347" s="161"/>
      <c r="Q347" s="33"/>
      <c r="R347" s="33"/>
      <c r="S347" s="160"/>
      <c r="T347" s="160"/>
      <c r="U347" s="33"/>
    </row>
    <row r="348" spans="1:21">
      <c r="A348" s="12"/>
      <c r="B348" s="162" t="s">
        <v>149</v>
      </c>
      <c r="C348" s="163">
        <v>9903</v>
      </c>
      <c r="D348" s="163"/>
      <c r="E348" s="26"/>
      <c r="F348" s="26"/>
      <c r="G348" s="163">
        <v>6928</v>
      </c>
      <c r="H348" s="163"/>
      <c r="I348" s="26"/>
      <c r="J348" s="26"/>
      <c r="K348" s="164" t="s">
        <v>262</v>
      </c>
      <c r="L348" s="164"/>
      <c r="M348" s="26"/>
      <c r="N348" s="26"/>
      <c r="O348" s="164" t="s">
        <v>262</v>
      </c>
      <c r="P348" s="164"/>
      <c r="Q348" s="26"/>
      <c r="R348" s="26"/>
      <c r="S348" s="163">
        <v>16831</v>
      </c>
      <c r="T348" s="163"/>
      <c r="U348" s="26"/>
    </row>
    <row r="349" spans="1:21">
      <c r="A349" s="12"/>
      <c r="B349" s="162"/>
      <c r="C349" s="163"/>
      <c r="D349" s="163"/>
      <c r="E349" s="26"/>
      <c r="F349" s="26"/>
      <c r="G349" s="163"/>
      <c r="H349" s="163"/>
      <c r="I349" s="26"/>
      <c r="J349" s="26"/>
      <c r="K349" s="164"/>
      <c r="L349" s="164"/>
      <c r="M349" s="26"/>
      <c r="N349" s="26"/>
      <c r="O349" s="164"/>
      <c r="P349" s="164"/>
      <c r="Q349" s="26"/>
      <c r="R349" s="26"/>
      <c r="S349" s="163"/>
      <c r="T349" s="163"/>
      <c r="U349" s="26"/>
    </row>
    <row r="350" spans="1:21">
      <c r="A350" s="12"/>
      <c r="B350" s="159" t="s">
        <v>168</v>
      </c>
      <c r="C350" s="161" t="s">
        <v>1245</v>
      </c>
      <c r="D350" s="161"/>
      <c r="E350" s="94" t="s">
        <v>359</v>
      </c>
      <c r="F350" s="33"/>
      <c r="G350" s="161" t="s">
        <v>262</v>
      </c>
      <c r="H350" s="161"/>
      <c r="I350" s="33"/>
      <c r="J350" s="33"/>
      <c r="K350" s="161" t="s">
        <v>262</v>
      </c>
      <c r="L350" s="161"/>
      <c r="M350" s="33"/>
      <c r="N350" s="33"/>
      <c r="O350" s="161" t="s">
        <v>262</v>
      </c>
      <c r="P350" s="161"/>
      <c r="Q350" s="33"/>
      <c r="R350" s="33"/>
      <c r="S350" s="161" t="s">
        <v>1245</v>
      </c>
      <c r="T350" s="161"/>
      <c r="U350" s="94" t="s">
        <v>359</v>
      </c>
    </row>
    <row r="351" spans="1:21">
      <c r="A351" s="12"/>
      <c r="B351" s="159"/>
      <c r="C351" s="161"/>
      <c r="D351" s="161"/>
      <c r="E351" s="94"/>
      <c r="F351" s="33"/>
      <c r="G351" s="161"/>
      <c r="H351" s="161"/>
      <c r="I351" s="33"/>
      <c r="J351" s="33"/>
      <c r="K351" s="161"/>
      <c r="L351" s="161"/>
      <c r="M351" s="33"/>
      <c r="N351" s="33"/>
      <c r="O351" s="161"/>
      <c r="P351" s="161"/>
      <c r="Q351" s="33"/>
      <c r="R351" s="33"/>
      <c r="S351" s="161"/>
      <c r="T351" s="161"/>
      <c r="U351" s="94"/>
    </row>
    <row r="352" spans="1:21">
      <c r="A352" s="12"/>
      <c r="B352" s="162" t="s">
        <v>41</v>
      </c>
      <c r="C352" s="163">
        <v>9228</v>
      </c>
      <c r="D352" s="163"/>
      <c r="E352" s="26"/>
      <c r="F352" s="26"/>
      <c r="G352" s="164" t="s">
        <v>1246</v>
      </c>
      <c r="H352" s="164"/>
      <c r="I352" s="165" t="s">
        <v>359</v>
      </c>
      <c r="J352" s="26"/>
      <c r="K352" s="164" t="s">
        <v>1247</v>
      </c>
      <c r="L352" s="164"/>
      <c r="M352" s="165" t="s">
        <v>359</v>
      </c>
      <c r="N352" s="26"/>
      <c r="O352" s="164" t="s">
        <v>262</v>
      </c>
      <c r="P352" s="164"/>
      <c r="Q352" s="26"/>
      <c r="R352" s="26"/>
      <c r="S352" s="164" t="s">
        <v>1248</v>
      </c>
      <c r="T352" s="164"/>
      <c r="U352" s="165" t="s">
        <v>359</v>
      </c>
    </row>
    <row r="353" spans="1:21">
      <c r="A353" s="12"/>
      <c r="B353" s="162"/>
      <c r="C353" s="163"/>
      <c r="D353" s="163"/>
      <c r="E353" s="26"/>
      <c r="F353" s="26"/>
      <c r="G353" s="164"/>
      <c r="H353" s="164"/>
      <c r="I353" s="165"/>
      <c r="J353" s="26"/>
      <c r="K353" s="164"/>
      <c r="L353" s="164"/>
      <c r="M353" s="165"/>
      <c r="N353" s="26"/>
      <c r="O353" s="164"/>
      <c r="P353" s="164"/>
      <c r="Q353" s="26"/>
      <c r="R353" s="26"/>
      <c r="S353" s="164"/>
      <c r="T353" s="164"/>
      <c r="U353" s="165"/>
    </row>
    <row r="354" spans="1:21">
      <c r="A354" s="12"/>
      <c r="B354" s="159" t="s">
        <v>1249</v>
      </c>
      <c r="C354" s="160">
        <v>32444</v>
      </c>
      <c r="D354" s="160"/>
      <c r="E354" s="33"/>
      <c r="F354" s="33"/>
      <c r="G354" s="161">
        <v>288</v>
      </c>
      <c r="H354" s="161"/>
      <c r="I354" s="33"/>
      <c r="J354" s="33"/>
      <c r="K354" s="161" t="s">
        <v>262</v>
      </c>
      <c r="L354" s="161"/>
      <c r="M354" s="33"/>
      <c r="N354" s="33"/>
      <c r="O354" s="161" t="s">
        <v>262</v>
      </c>
      <c r="P354" s="161"/>
      <c r="Q354" s="33"/>
      <c r="R354" s="33"/>
      <c r="S354" s="160">
        <v>32732</v>
      </c>
      <c r="T354" s="160"/>
      <c r="U354" s="33"/>
    </row>
    <row r="355" spans="1:21">
      <c r="A355" s="12"/>
      <c r="B355" s="159"/>
      <c r="C355" s="160"/>
      <c r="D355" s="160"/>
      <c r="E355" s="33"/>
      <c r="F355" s="33"/>
      <c r="G355" s="161"/>
      <c r="H355" s="161"/>
      <c r="I355" s="33"/>
      <c r="J355" s="33"/>
      <c r="K355" s="161"/>
      <c r="L355" s="161"/>
      <c r="M355" s="33"/>
      <c r="N355" s="33"/>
      <c r="O355" s="161"/>
      <c r="P355" s="161"/>
      <c r="Q355" s="33"/>
      <c r="R355" s="33"/>
      <c r="S355" s="160"/>
      <c r="T355" s="160"/>
      <c r="U355" s="33"/>
    </row>
    <row r="356" spans="1:21">
      <c r="A356" s="12"/>
      <c r="B356" s="162" t="s">
        <v>170</v>
      </c>
      <c r="C356" s="164" t="s">
        <v>1250</v>
      </c>
      <c r="D356" s="164"/>
      <c r="E356" s="165" t="s">
        <v>359</v>
      </c>
      <c r="F356" s="26"/>
      <c r="G356" s="163">
        <v>45135</v>
      </c>
      <c r="H356" s="163"/>
      <c r="I356" s="26"/>
      <c r="J356" s="26"/>
      <c r="K356" s="164" t="s">
        <v>262</v>
      </c>
      <c r="L356" s="164"/>
      <c r="M356" s="26"/>
      <c r="N356" s="26"/>
      <c r="O356" s="164" t="s">
        <v>262</v>
      </c>
      <c r="P356" s="164"/>
      <c r="Q356" s="26"/>
      <c r="R356" s="26"/>
      <c r="S356" s="164" t="s">
        <v>1251</v>
      </c>
      <c r="T356" s="164"/>
      <c r="U356" s="165" t="s">
        <v>359</v>
      </c>
    </row>
    <row r="357" spans="1:21">
      <c r="A357" s="12"/>
      <c r="B357" s="162"/>
      <c r="C357" s="164"/>
      <c r="D357" s="164"/>
      <c r="E357" s="165"/>
      <c r="F357" s="26"/>
      <c r="G357" s="163"/>
      <c r="H357" s="163"/>
      <c r="I357" s="26"/>
      <c r="J357" s="26"/>
      <c r="K357" s="164"/>
      <c r="L357" s="164"/>
      <c r="M357" s="26"/>
      <c r="N357" s="26"/>
      <c r="O357" s="164"/>
      <c r="P357" s="164"/>
      <c r="Q357" s="26"/>
      <c r="R357" s="26"/>
      <c r="S357" s="164"/>
      <c r="T357" s="164"/>
      <c r="U357" s="165"/>
    </row>
    <row r="358" spans="1:21">
      <c r="A358" s="12"/>
      <c r="B358" s="159" t="s">
        <v>171</v>
      </c>
      <c r="C358" s="160">
        <v>3866</v>
      </c>
      <c r="D358" s="160"/>
      <c r="E358" s="33"/>
      <c r="F358" s="33"/>
      <c r="G358" s="161" t="s">
        <v>262</v>
      </c>
      <c r="H358" s="161"/>
      <c r="I358" s="33"/>
      <c r="J358" s="33"/>
      <c r="K358" s="161" t="s">
        <v>262</v>
      </c>
      <c r="L358" s="161"/>
      <c r="M358" s="33"/>
      <c r="N358" s="33"/>
      <c r="O358" s="161" t="s">
        <v>262</v>
      </c>
      <c r="P358" s="161"/>
      <c r="Q358" s="33"/>
      <c r="R358" s="33"/>
      <c r="S358" s="160">
        <v>3866</v>
      </c>
      <c r="T358" s="160"/>
      <c r="U358" s="33"/>
    </row>
    <row r="359" spans="1:21">
      <c r="A359" s="12"/>
      <c r="B359" s="159"/>
      <c r="C359" s="160"/>
      <c r="D359" s="160"/>
      <c r="E359" s="33"/>
      <c r="F359" s="33"/>
      <c r="G359" s="161"/>
      <c r="H359" s="161"/>
      <c r="I359" s="33"/>
      <c r="J359" s="33"/>
      <c r="K359" s="161"/>
      <c r="L359" s="161"/>
      <c r="M359" s="33"/>
      <c r="N359" s="33"/>
      <c r="O359" s="161"/>
      <c r="P359" s="161"/>
      <c r="Q359" s="33"/>
      <c r="R359" s="33"/>
      <c r="S359" s="160"/>
      <c r="T359" s="160"/>
      <c r="U359" s="33"/>
    </row>
    <row r="360" spans="1:21">
      <c r="A360" s="12"/>
      <c r="B360" s="162" t="s">
        <v>172</v>
      </c>
      <c r="C360" s="163">
        <v>6013</v>
      </c>
      <c r="D360" s="163"/>
      <c r="E360" s="26"/>
      <c r="F360" s="26"/>
      <c r="G360" s="164" t="s">
        <v>262</v>
      </c>
      <c r="H360" s="164"/>
      <c r="I360" s="26"/>
      <c r="J360" s="26"/>
      <c r="K360" s="164" t="s">
        <v>262</v>
      </c>
      <c r="L360" s="164"/>
      <c r="M360" s="26"/>
      <c r="N360" s="26"/>
      <c r="O360" s="164" t="s">
        <v>262</v>
      </c>
      <c r="P360" s="164"/>
      <c r="Q360" s="26"/>
      <c r="R360" s="26"/>
      <c r="S360" s="163">
        <v>6013</v>
      </c>
      <c r="T360" s="163"/>
      <c r="U360" s="26"/>
    </row>
    <row r="361" spans="1:21">
      <c r="A361" s="12"/>
      <c r="B361" s="162"/>
      <c r="C361" s="163"/>
      <c r="D361" s="163"/>
      <c r="E361" s="26"/>
      <c r="F361" s="26"/>
      <c r="G361" s="164"/>
      <c r="H361" s="164"/>
      <c r="I361" s="26"/>
      <c r="J361" s="26"/>
      <c r="K361" s="164"/>
      <c r="L361" s="164"/>
      <c r="M361" s="26"/>
      <c r="N361" s="26"/>
      <c r="O361" s="164"/>
      <c r="P361" s="164"/>
      <c r="Q361" s="26"/>
      <c r="R361" s="26"/>
      <c r="S361" s="163"/>
      <c r="T361" s="163"/>
      <c r="U361" s="26"/>
    </row>
    <row r="362" spans="1:21">
      <c r="A362" s="12"/>
      <c r="B362" s="159" t="s">
        <v>173</v>
      </c>
      <c r="C362" s="161">
        <v>827</v>
      </c>
      <c r="D362" s="161"/>
      <c r="E362" s="33"/>
      <c r="F362" s="33"/>
      <c r="G362" s="161" t="s">
        <v>1252</v>
      </c>
      <c r="H362" s="161"/>
      <c r="I362" s="94" t="s">
        <v>359</v>
      </c>
      <c r="J362" s="33"/>
      <c r="K362" s="161">
        <v>31</v>
      </c>
      <c r="L362" s="161"/>
      <c r="M362" s="33"/>
      <c r="N362" s="33"/>
      <c r="O362" s="161">
        <v>54</v>
      </c>
      <c r="P362" s="161"/>
      <c r="Q362" s="33"/>
      <c r="R362" s="33"/>
      <c r="S362" s="161" t="s">
        <v>1253</v>
      </c>
      <c r="T362" s="161"/>
      <c r="U362" s="94" t="s">
        <v>359</v>
      </c>
    </row>
    <row r="363" spans="1:21">
      <c r="A363" s="12"/>
      <c r="B363" s="159"/>
      <c r="C363" s="161"/>
      <c r="D363" s="161"/>
      <c r="E363" s="33"/>
      <c r="F363" s="33"/>
      <c r="G363" s="161"/>
      <c r="H363" s="161"/>
      <c r="I363" s="94"/>
      <c r="J363" s="33"/>
      <c r="K363" s="161"/>
      <c r="L363" s="161"/>
      <c r="M363" s="33"/>
      <c r="N363" s="33"/>
      <c r="O363" s="161"/>
      <c r="P363" s="161"/>
      <c r="Q363" s="33"/>
      <c r="R363" s="33"/>
      <c r="S363" s="161"/>
      <c r="T363" s="161"/>
      <c r="U363" s="94"/>
    </row>
    <row r="364" spans="1:21">
      <c r="A364" s="12"/>
      <c r="B364" s="162" t="s">
        <v>1254</v>
      </c>
      <c r="C364" s="164" t="s">
        <v>1255</v>
      </c>
      <c r="D364" s="164"/>
      <c r="E364" s="165" t="s">
        <v>359</v>
      </c>
      <c r="F364" s="26"/>
      <c r="G364" s="163">
        <v>11037</v>
      </c>
      <c r="H364" s="163"/>
      <c r="I364" s="26"/>
      <c r="J364" s="26"/>
      <c r="K364" s="164" t="s">
        <v>262</v>
      </c>
      <c r="L364" s="164"/>
      <c r="M364" s="26"/>
      <c r="N364" s="26"/>
      <c r="O364" s="163">
        <v>98645</v>
      </c>
      <c r="P364" s="163"/>
      <c r="Q364" s="26"/>
      <c r="R364" s="26"/>
      <c r="S364" s="164" t="s">
        <v>262</v>
      </c>
      <c r="T364" s="164"/>
      <c r="U364" s="26"/>
    </row>
    <row r="365" spans="1:21">
      <c r="A365" s="12"/>
      <c r="B365" s="162"/>
      <c r="C365" s="164"/>
      <c r="D365" s="164"/>
      <c r="E365" s="165"/>
      <c r="F365" s="26"/>
      <c r="G365" s="163"/>
      <c r="H365" s="163"/>
      <c r="I365" s="26"/>
      <c r="J365" s="26"/>
      <c r="K365" s="164"/>
      <c r="L365" s="164"/>
      <c r="M365" s="26"/>
      <c r="N365" s="26"/>
      <c r="O365" s="163"/>
      <c r="P365" s="163"/>
      <c r="Q365" s="26"/>
      <c r="R365" s="26"/>
      <c r="S365" s="164"/>
      <c r="T365" s="164"/>
      <c r="U365" s="26"/>
    </row>
    <row r="366" spans="1:21">
      <c r="A366" s="12"/>
      <c r="B366" s="94" t="s">
        <v>174</v>
      </c>
      <c r="C366" s="148"/>
      <c r="D366" s="148"/>
      <c r="E366" s="148"/>
      <c r="F366" s="33"/>
      <c r="G366" s="148"/>
      <c r="H366" s="148"/>
      <c r="I366" s="148"/>
      <c r="J366" s="33"/>
      <c r="K366" s="148"/>
      <c r="L366" s="148"/>
      <c r="M366" s="148"/>
      <c r="N366" s="33"/>
      <c r="O366" s="148"/>
      <c r="P366" s="148"/>
      <c r="Q366" s="148"/>
      <c r="R366" s="33"/>
      <c r="S366" s="148"/>
      <c r="T366" s="148"/>
      <c r="U366" s="148"/>
    </row>
    <row r="367" spans="1:21">
      <c r="A367" s="12"/>
      <c r="B367" s="94"/>
      <c r="C367" s="148"/>
      <c r="D367" s="148"/>
      <c r="E367" s="148"/>
      <c r="F367" s="33"/>
      <c r="G367" s="148"/>
      <c r="H367" s="148"/>
      <c r="I367" s="148"/>
      <c r="J367" s="33"/>
      <c r="K367" s="148"/>
      <c r="L367" s="148"/>
      <c r="M367" s="148"/>
      <c r="N367" s="33"/>
      <c r="O367" s="148"/>
      <c r="P367" s="148"/>
      <c r="Q367" s="148"/>
      <c r="R367" s="33"/>
      <c r="S367" s="148"/>
      <c r="T367" s="148"/>
      <c r="U367" s="148"/>
    </row>
    <row r="368" spans="1:21">
      <c r="A368" s="12"/>
      <c r="B368" s="162" t="s">
        <v>175</v>
      </c>
      <c r="C368" s="164" t="s">
        <v>1256</v>
      </c>
      <c r="D368" s="164"/>
      <c r="E368" s="165" t="s">
        <v>359</v>
      </c>
      <c r="F368" s="26"/>
      <c r="G368" s="163">
        <v>10639</v>
      </c>
      <c r="H368" s="163"/>
      <c r="I368" s="26"/>
      <c r="J368" s="26"/>
      <c r="K368" s="164" t="s">
        <v>1257</v>
      </c>
      <c r="L368" s="164"/>
      <c r="M368" s="165" t="s">
        <v>359</v>
      </c>
      <c r="N368" s="26"/>
      <c r="O368" s="164" t="s">
        <v>262</v>
      </c>
      <c r="P368" s="164"/>
      <c r="Q368" s="26"/>
      <c r="R368" s="26"/>
      <c r="S368" s="163">
        <v>7978</v>
      </c>
      <c r="T368" s="163"/>
      <c r="U368" s="26"/>
    </row>
    <row r="369" spans="1:21">
      <c r="A369" s="12"/>
      <c r="B369" s="162"/>
      <c r="C369" s="164"/>
      <c r="D369" s="164"/>
      <c r="E369" s="165"/>
      <c r="F369" s="26"/>
      <c r="G369" s="163"/>
      <c r="H369" s="163"/>
      <c r="I369" s="26"/>
      <c r="J369" s="26"/>
      <c r="K369" s="164"/>
      <c r="L369" s="164"/>
      <c r="M369" s="165"/>
      <c r="N369" s="26"/>
      <c r="O369" s="164"/>
      <c r="P369" s="164"/>
      <c r="Q369" s="26"/>
      <c r="R369" s="26"/>
      <c r="S369" s="163"/>
      <c r="T369" s="163"/>
      <c r="U369" s="26"/>
    </row>
    <row r="370" spans="1:21">
      <c r="A370" s="12"/>
      <c r="B370" s="159" t="s">
        <v>40</v>
      </c>
      <c r="C370" s="160">
        <v>1093</v>
      </c>
      <c r="D370" s="160"/>
      <c r="E370" s="33"/>
      <c r="F370" s="33"/>
      <c r="G370" s="161" t="s">
        <v>1258</v>
      </c>
      <c r="H370" s="161"/>
      <c r="I370" s="94" t="s">
        <v>359</v>
      </c>
      <c r="J370" s="33"/>
      <c r="K370" s="161" t="s">
        <v>1259</v>
      </c>
      <c r="L370" s="161"/>
      <c r="M370" s="94" t="s">
        <v>359</v>
      </c>
      <c r="N370" s="33"/>
      <c r="O370" s="161" t="s">
        <v>262</v>
      </c>
      <c r="P370" s="161"/>
      <c r="Q370" s="33"/>
      <c r="R370" s="33"/>
      <c r="S370" s="161" t="s">
        <v>1260</v>
      </c>
      <c r="T370" s="161"/>
      <c r="U370" s="94" t="s">
        <v>359</v>
      </c>
    </row>
    <row r="371" spans="1:21">
      <c r="A371" s="12"/>
      <c r="B371" s="159"/>
      <c r="C371" s="160"/>
      <c r="D371" s="160"/>
      <c r="E371" s="33"/>
      <c r="F371" s="33"/>
      <c r="G371" s="161"/>
      <c r="H371" s="161"/>
      <c r="I371" s="94"/>
      <c r="J371" s="33"/>
      <c r="K371" s="161"/>
      <c r="L371" s="161"/>
      <c r="M371" s="94"/>
      <c r="N371" s="33"/>
      <c r="O371" s="161"/>
      <c r="P371" s="161"/>
      <c r="Q371" s="33"/>
      <c r="R371" s="33"/>
      <c r="S371" s="161"/>
      <c r="T371" s="161"/>
      <c r="U371" s="94"/>
    </row>
    <row r="372" spans="1:21">
      <c r="A372" s="12"/>
      <c r="B372" s="162" t="s">
        <v>42</v>
      </c>
      <c r="C372" s="164" t="s">
        <v>1261</v>
      </c>
      <c r="D372" s="164"/>
      <c r="E372" s="165" t="s">
        <v>359</v>
      </c>
      <c r="F372" s="26"/>
      <c r="G372" s="164" t="s">
        <v>1262</v>
      </c>
      <c r="H372" s="164"/>
      <c r="I372" s="165" t="s">
        <v>359</v>
      </c>
      <c r="J372" s="26"/>
      <c r="K372" s="164" t="s">
        <v>1263</v>
      </c>
      <c r="L372" s="164"/>
      <c r="M372" s="165" t="s">
        <v>359</v>
      </c>
      <c r="N372" s="26"/>
      <c r="O372" s="164" t="s">
        <v>262</v>
      </c>
      <c r="P372" s="164"/>
      <c r="Q372" s="26"/>
      <c r="R372" s="26"/>
      <c r="S372" s="164" t="s">
        <v>1264</v>
      </c>
      <c r="T372" s="164"/>
      <c r="U372" s="165" t="s">
        <v>359</v>
      </c>
    </row>
    <row r="373" spans="1:21">
      <c r="A373" s="12"/>
      <c r="B373" s="162"/>
      <c r="C373" s="164"/>
      <c r="D373" s="164"/>
      <c r="E373" s="165"/>
      <c r="F373" s="26"/>
      <c r="G373" s="164"/>
      <c r="H373" s="164"/>
      <c r="I373" s="165"/>
      <c r="J373" s="26"/>
      <c r="K373" s="164"/>
      <c r="L373" s="164"/>
      <c r="M373" s="165"/>
      <c r="N373" s="26"/>
      <c r="O373" s="164"/>
      <c r="P373" s="164"/>
      <c r="Q373" s="26"/>
      <c r="R373" s="26"/>
      <c r="S373" s="164"/>
      <c r="T373" s="164"/>
      <c r="U373" s="165"/>
    </row>
    <row r="374" spans="1:21">
      <c r="A374" s="12"/>
      <c r="B374" s="159" t="s">
        <v>176</v>
      </c>
      <c r="C374" s="161">
        <v>201</v>
      </c>
      <c r="D374" s="161"/>
      <c r="E374" s="33"/>
      <c r="F374" s="33"/>
      <c r="G374" s="161">
        <v>400</v>
      </c>
      <c r="H374" s="161"/>
      <c r="I374" s="33"/>
      <c r="J374" s="33"/>
      <c r="K374" s="161" t="s">
        <v>1265</v>
      </c>
      <c r="L374" s="161"/>
      <c r="M374" s="94" t="s">
        <v>359</v>
      </c>
      <c r="N374" s="33"/>
      <c r="O374" s="161" t="s">
        <v>262</v>
      </c>
      <c r="P374" s="161"/>
      <c r="Q374" s="33"/>
      <c r="R374" s="33"/>
      <c r="S374" s="161">
        <v>230</v>
      </c>
      <c r="T374" s="161"/>
      <c r="U374" s="33"/>
    </row>
    <row r="375" spans="1:21">
      <c r="A375" s="12"/>
      <c r="B375" s="159"/>
      <c r="C375" s="161"/>
      <c r="D375" s="161"/>
      <c r="E375" s="33"/>
      <c r="F375" s="33"/>
      <c r="G375" s="161"/>
      <c r="H375" s="161"/>
      <c r="I375" s="33"/>
      <c r="J375" s="33"/>
      <c r="K375" s="161"/>
      <c r="L375" s="161"/>
      <c r="M375" s="94"/>
      <c r="N375" s="33"/>
      <c r="O375" s="161"/>
      <c r="P375" s="161"/>
      <c r="Q375" s="33"/>
      <c r="R375" s="33"/>
      <c r="S375" s="161"/>
      <c r="T375" s="161"/>
      <c r="U375" s="33"/>
    </row>
    <row r="376" spans="1:21">
      <c r="A376" s="12"/>
      <c r="B376" s="162" t="s">
        <v>50</v>
      </c>
      <c r="C376" s="163">
        <v>1319</v>
      </c>
      <c r="D376" s="163"/>
      <c r="E376" s="26"/>
      <c r="F376" s="26"/>
      <c r="G376" s="164" t="s">
        <v>1266</v>
      </c>
      <c r="H376" s="164"/>
      <c r="I376" s="165" t="s">
        <v>359</v>
      </c>
      <c r="J376" s="26"/>
      <c r="K376" s="164">
        <v>226</v>
      </c>
      <c r="L376" s="164"/>
      <c r="M376" s="26"/>
      <c r="N376" s="26"/>
      <c r="O376" s="164">
        <v>354</v>
      </c>
      <c r="P376" s="164"/>
      <c r="Q376" s="26"/>
      <c r="R376" s="26"/>
      <c r="S376" s="164" t="s">
        <v>1267</v>
      </c>
      <c r="T376" s="164"/>
      <c r="U376" s="165" t="s">
        <v>359</v>
      </c>
    </row>
    <row r="377" spans="1:21">
      <c r="A377" s="12"/>
      <c r="B377" s="162"/>
      <c r="C377" s="163"/>
      <c r="D377" s="163"/>
      <c r="E377" s="26"/>
      <c r="F377" s="26"/>
      <c r="G377" s="164"/>
      <c r="H377" s="164"/>
      <c r="I377" s="165"/>
      <c r="J377" s="26"/>
      <c r="K377" s="164"/>
      <c r="L377" s="164"/>
      <c r="M377" s="26"/>
      <c r="N377" s="26"/>
      <c r="O377" s="164"/>
      <c r="P377" s="164"/>
      <c r="Q377" s="26"/>
      <c r="R377" s="26"/>
      <c r="S377" s="164"/>
      <c r="T377" s="164"/>
      <c r="U377" s="165"/>
    </row>
    <row r="378" spans="1:21">
      <c r="A378" s="12"/>
      <c r="B378" s="159" t="s">
        <v>51</v>
      </c>
      <c r="C378" s="161" t="s">
        <v>1268</v>
      </c>
      <c r="D378" s="161"/>
      <c r="E378" s="94" t="s">
        <v>359</v>
      </c>
      <c r="F378" s="33"/>
      <c r="G378" s="160">
        <v>1633</v>
      </c>
      <c r="H378" s="160"/>
      <c r="I378" s="33"/>
      <c r="J378" s="33"/>
      <c r="K378" s="161">
        <v>460</v>
      </c>
      <c r="L378" s="161"/>
      <c r="M378" s="33"/>
      <c r="N378" s="33"/>
      <c r="O378" s="161" t="s">
        <v>262</v>
      </c>
      <c r="P378" s="161"/>
      <c r="Q378" s="33"/>
      <c r="R378" s="33"/>
      <c r="S378" s="161" t="s">
        <v>1269</v>
      </c>
      <c r="T378" s="161"/>
      <c r="U378" s="94" t="s">
        <v>359</v>
      </c>
    </row>
    <row r="379" spans="1:21">
      <c r="A379" s="12"/>
      <c r="B379" s="159"/>
      <c r="C379" s="161"/>
      <c r="D379" s="161"/>
      <c r="E379" s="94"/>
      <c r="F379" s="33"/>
      <c r="G379" s="160"/>
      <c r="H379" s="160"/>
      <c r="I379" s="33"/>
      <c r="J379" s="33"/>
      <c r="K379" s="161"/>
      <c r="L379" s="161"/>
      <c r="M379" s="33"/>
      <c r="N379" s="33"/>
      <c r="O379" s="161"/>
      <c r="P379" s="161"/>
      <c r="Q379" s="33"/>
      <c r="R379" s="33"/>
      <c r="S379" s="161"/>
      <c r="T379" s="161"/>
      <c r="U379" s="94"/>
    </row>
    <row r="380" spans="1:21">
      <c r="A380" s="12"/>
      <c r="B380" s="162" t="s">
        <v>52</v>
      </c>
      <c r="C380" s="163">
        <v>13184</v>
      </c>
      <c r="D380" s="163"/>
      <c r="E380" s="26"/>
      <c r="F380" s="26"/>
      <c r="G380" s="164" t="s">
        <v>1270</v>
      </c>
      <c r="H380" s="164"/>
      <c r="I380" s="165" t="s">
        <v>359</v>
      </c>
      <c r="J380" s="26"/>
      <c r="K380" s="164" t="s">
        <v>1198</v>
      </c>
      <c r="L380" s="164"/>
      <c r="M380" s="165" t="s">
        <v>359</v>
      </c>
      <c r="N380" s="26"/>
      <c r="O380" s="164" t="s">
        <v>262</v>
      </c>
      <c r="P380" s="164"/>
      <c r="Q380" s="26"/>
      <c r="R380" s="26"/>
      <c r="S380" s="164" t="s">
        <v>1271</v>
      </c>
      <c r="T380" s="164"/>
      <c r="U380" s="165" t="s">
        <v>359</v>
      </c>
    </row>
    <row r="381" spans="1:21" ht="15.75" thickBot="1">
      <c r="A381" s="12"/>
      <c r="B381" s="162"/>
      <c r="C381" s="166"/>
      <c r="D381" s="166"/>
      <c r="E381" s="37"/>
      <c r="F381" s="26"/>
      <c r="G381" s="167"/>
      <c r="H381" s="167"/>
      <c r="I381" s="168"/>
      <c r="J381" s="26"/>
      <c r="K381" s="167"/>
      <c r="L381" s="167"/>
      <c r="M381" s="168"/>
      <c r="N381" s="26"/>
      <c r="O381" s="167"/>
      <c r="P381" s="167"/>
      <c r="Q381" s="37"/>
      <c r="R381" s="26"/>
      <c r="S381" s="167"/>
      <c r="T381" s="167"/>
      <c r="U381" s="168"/>
    </row>
    <row r="382" spans="1:21">
      <c r="A382" s="12"/>
      <c r="B382" s="202" t="s">
        <v>177</v>
      </c>
      <c r="C382" s="170">
        <v>57753</v>
      </c>
      <c r="D382" s="170"/>
      <c r="E382" s="40"/>
      <c r="F382" s="33"/>
      <c r="G382" s="170">
        <v>278014</v>
      </c>
      <c r="H382" s="170"/>
      <c r="I382" s="40"/>
      <c r="J382" s="33"/>
      <c r="K382" s="172" t="s">
        <v>1272</v>
      </c>
      <c r="L382" s="172"/>
      <c r="M382" s="173" t="s">
        <v>359</v>
      </c>
      <c r="N382" s="33"/>
      <c r="O382" s="172">
        <v>408</v>
      </c>
      <c r="P382" s="172"/>
      <c r="Q382" s="40"/>
      <c r="R382" s="33"/>
      <c r="S382" s="170">
        <v>324091</v>
      </c>
      <c r="T382" s="170"/>
      <c r="U382" s="40"/>
    </row>
    <row r="383" spans="1:21">
      <c r="A383" s="12"/>
      <c r="B383" s="202"/>
      <c r="C383" s="160"/>
      <c r="D383" s="160"/>
      <c r="E383" s="33"/>
      <c r="F383" s="33"/>
      <c r="G383" s="160"/>
      <c r="H383" s="160"/>
      <c r="I383" s="33"/>
      <c r="J383" s="33"/>
      <c r="K383" s="161"/>
      <c r="L383" s="161"/>
      <c r="M383" s="94"/>
      <c r="N383" s="33"/>
      <c r="O383" s="161"/>
      <c r="P383" s="161"/>
      <c r="Q383" s="33"/>
      <c r="R383" s="33"/>
      <c r="S383" s="160"/>
      <c r="T383" s="160"/>
      <c r="U383" s="33"/>
    </row>
    <row r="384" spans="1:21">
      <c r="A384" s="12"/>
      <c r="B384" s="157" t="s">
        <v>178</v>
      </c>
      <c r="C384" s="26"/>
      <c r="D384" s="26"/>
      <c r="E384" s="26"/>
      <c r="F384" s="20"/>
      <c r="G384" s="26"/>
      <c r="H384" s="26"/>
      <c r="I384" s="26"/>
      <c r="J384" s="20"/>
      <c r="K384" s="26"/>
      <c r="L384" s="26"/>
      <c r="M384" s="26"/>
      <c r="N384" s="20"/>
      <c r="O384" s="26"/>
      <c r="P384" s="26"/>
      <c r="Q384" s="26"/>
      <c r="R384" s="20"/>
      <c r="S384" s="26"/>
      <c r="T384" s="26"/>
      <c r="U384" s="26"/>
    </row>
    <row r="385" spans="1:21">
      <c r="A385" s="12"/>
      <c r="B385" s="94" t="s">
        <v>1273</v>
      </c>
      <c r="C385" s="161" t="s">
        <v>1274</v>
      </c>
      <c r="D385" s="161"/>
      <c r="E385" s="94" t="s">
        <v>359</v>
      </c>
      <c r="F385" s="33"/>
      <c r="G385" s="161" t="s">
        <v>262</v>
      </c>
      <c r="H385" s="161"/>
      <c r="I385" s="33"/>
      <c r="J385" s="33"/>
      <c r="K385" s="161" t="s">
        <v>262</v>
      </c>
      <c r="L385" s="161"/>
      <c r="M385" s="33"/>
      <c r="N385" s="33"/>
      <c r="O385" s="161" t="s">
        <v>262</v>
      </c>
      <c r="P385" s="161"/>
      <c r="Q385" s="33"/>
      <c r="R385" s="33"/>
      <c r="S385" s="161" t="s">
        <v>1274</v>
      </c>
      <c r="T385" s="161"/>
      <c r="U385" s="94" t="s">
        <v>359</v>
      </c>
    </row>
    <row r="386" spans="1:21">
      <c r="A386" s="12"/>
      <c r="B386" s="94"/>
      <c r="C386" s="161"/>
      <c r="D386" s="161"/>
      <c r="E386" s="94"/>
      <c r="F386" s="33"/>
      <c r="G386" s="161"/>
      <c r="H386" s="161"/>
      <c r="I386" s="33"/>
      <c r="J386" s="33"/>
      <c r="K386" s="161"/>
      <c r="L386" s="161"/>
      <c r="M386" s="33"/>
      <c r="N386" s="33"/>
      <c r="O386" s="161"/>
      <c r="P386" s="161"/>
      <c r="Q386" s="33"/>
      <c r="R386" s="33"/>
      <c r="S386" s="161"/>
      <c r="T386" s="161"/>
      <c r="U386" s="94"/>
    </row>
    <row r="387" spans="1:21">
      <c r="A387" s="12"/>
      <c r="B387" s="165" t="s">
        <v>179</v>
      </c>
      <c r="C387" s="164" t="s">
        <v>1275</v>
      </c>
      <c r="D387" s="164"/>
      <c r="E387" s="165" t="s">
        <v>359</v>
      </c>
      <c r="F387" s="26"/>
      <c r="G387" s="164" t="s">
        <v>1276</v>
      </c>
      <c r="H387" s="164"/>
      <c r="I387" s="165" t="s">
        <v>359</v>
      </c>
      <c r="J387" s="26"/>
      <c r="K387" s="164" t="s">
        <v>1277</v>
      </c>
      <c r="L387" s="164"/>
      <c r="M387" s="165" t="s">
        <v>359</v>
      </c>
      <c r="N387" s="26"/>
      <c r="O387" s="164" t="s">
        <v>262</v>
      </c>
      <c r="P387" s="164"/>
      <c r="Q387" s="26"/>
      <c r="R387" s="26"/>
      <c r="S387" s="164" t="s">
        <v>1278</v>
      </c>
      <c r="T387" s="164"/>
      <c r="U387" s="165" t="s">
        <v>359</v>
      </c>
    </row>
    <row r="388" spans="1:21">
      <c r="A388" s="12"/>
      <c r="B388" s="165"/>
      <c r="C388" s="164"/>
      <c r="D388" s="164"/>
      <c r="E388" s="165"/>
      <c r="F388" s="26"/>
      <c r="G388" s="164"/>
      <c r="H388" s="164"/>
      <c r="I388" s="165"/>
      <c r="J388" s="26"/>
      <c r="K388" s="164"/>
      <c r="L388" s="164"/>
      <c r="M388" s="165"/>
      <c r="N388" s="26"/>
      <c r="O388" s="164"/>
      <c r="P388" s="164"/>
      <c r="Q388" s="26"/>
      <c r="R388" s="26"/>
      <c r="S388" s="164"/>
      <c r="T388" s="164"/>
      <c r="U388" s="165"/>
    </row>
    <row r="389" spans="1:21">
      <c r="A389" s="12"/>
      <c r="B389" s="94" t="s">
        <v>180</v>
      </c>
      <c r="C389" s="160">
        <v>12147</v>
      </c>
      <c r="D389" s="160"/>
      <c r="E389" s="33"/>
      <c r="F389" s="33"/>
      <c r="G389" s="160">
        <v>1189</v>
      </c>
      <c r="H389" s="160"/>
      <c r="I389" s="33"/>
      <c r="J389" s="33"/>
      <c r="K389" s="161">
        <v>8</v>
      </c>
      <c r="L389" s="161"/>
      <c r="M389" s="33"/>
      <c r="N389" s="33"/>
      <c r="O389" s="161" t="s">
        <v>262</v>
      </c>
      <c r="P389" s="161"/>
      <c r="Q389" s="33"/>
      <c r="R389" s="33"/>
      <c r="S389" s="160">
        <v>13344</v>
      </c>
      <c r="T389" s="160"/>
      <c r="U389" s="33"/>
    </row>
    <row r="390" spans="1:21">
      <c r="A390" s="12"/>
      <c r="B390" s="94"/>
      <c r="C390" s="160"/>
      <c r="D390" s="160"/>
      <c r="E390" s="33"/>
      <c r="F390" s="33"/>
      <c r="G390" s="160"/>
      <c r="H390" s="160"/>
      <c r="I390" s="33"/>
      <c r="J390" s="33"/>
      <c r="K390" s="161"/>
      <c r="L390" s="161"/>
      <c r="M390" s="33"/>
      <c r="N390" s="33"/>
      <c r="O390" s="161"/>
      <c r="P390" s="161"/>
      <c r="Q390" s="33"/>
      <c r="R390" s="33"/>
      <c r="S390" s="160"/>
      <c r="T390" s="160"/>
      <c r="U390" s="33"/>
    </row>
    <row r="391" spans="1:21">
      <c r="A391" s="12"/>
      <c r="B391" s="165" t="s">
        <v>181</v>
      </c>
      <c r="C391" s="163">
        <v>22913</v>
      </c>
      <c r="D391" s="163"/>
      <c r="E391" s="26"/>
      <c r="F391" s="26"/>
      <c r="G391" s="164" t="s">
        <v>262</v>
      </c>
      <c r="H391" s="164"/>
      <c r="I391" s="26"/>
      <c r="J391" s="26"/>
      <c r="K391" s="164" t="s">
        <v>262</v>
      </c>
      <c r="L391" s="164"/>
      <c r="M391" s="26"/>
      <c r="N391" s="26"/>
      <c r="O391" s="164" t="s">
        <v>262</v>
      </c>
      <c r="P391" s="164"/>
      <c r="Q391" s="26"/>
      <c r="R391" s="26"/>
      <c r="S391" s="163">
        <v>22913</v>
      </c>
      <c r="T391" s="163"/>
      <c r="U391" s="26"/>
    </row>
    <row r="392" spans="1:21">
      <c r="A392" s="12"/>
      <c r="B392" s="165"/>
      <c r="C392" s="163"/>
      <c r="D392" s="163"/>
      <c r="E392" s="26"/>
      <c r="F392" s="26"/>
      <c r="G392" s="164"/>
      <c r="H392" s="164"/>
      <c r="I392" s="26"/>
      <c r="J392" s="26"/>
      <c r="K392" s="164"/>
      <c r="L392" s="164"/>
      <c r="M392" s="26"/>
      <c r="N392" s="26"/>
      <c r="O392" s="164"/>
      <c r="P392" s="164"/>
      <c r="Q392" s="26"/>
      <c r="R392" s="26"/>
      <c r="S392" s="163"/>
      <c r="T392" s="163"/>
      <c r="U392" s="26"/>
    </row>
    <row r="393" spans="1:21">
      <c r="A393" s="12"/>
      <c r="B393" s="94" t="s">
        <v>183</v>
      </c>
      <c r="C393" s="161" t="s">
        <v>262</v>
      </c>
      <c r="D393" s="161"/>
      <c r="E393" s="33"/>
      <c r="F393" s="33"/>
      <c r="G393" s="161" t="s">
        <v>1279</v>
      </c>
      <c r="H393" s="161"/>
      <c r="I393" s="94" t="s">
        <v>359</v>
      </c>
      <c r="J393" s="33"/>
      <c r="K393" s="161" t="s">
        <v>262</v>
      </c>
      <c r="L393" s="161"/>
      <c r="M393" s="33"/>
      <c r="N393" s="33"/>
      <c r="O393" s="161" t="s">
        <v>262</v>
      </c>
      <c r="P393" s="161"/>
      <c r="Q393" s="33"/>
      <c r="R393" s="33"/>
      <c r="S393" s="161" t="s">
        <v>1279</v>
      </c>
      <c r="T393" s="161"/>
      <c r="U393" s="94" t="s">
        <v>359</v>
      </c>
    </row>
    <row r="394" spans="1:21">
      <c r="A394" s="12"/>
      <c r="B394" s="94"/>
      <c r="C394" s="161"/>
      <c r="D394" s="161"/>
      <c r="E394" s="33"/>
      <c r="F394" s="33"/>
      <c r="G394" s="161"/>
      <c r="H394" s="161"/>
      <c r="I394" s="94"/>
      <c r="J394" s="33"/>
      <c r="K394" s="161"/>
      <c r="L394" s="161"/>
      <c r="M394" s="33"/>
      <c r="N394" s="33"/>
      <c r="O394" s="161"/>
      <c r="P394" s="161"/>
      <c r="Q394" s="33"/>
      <c r="R394" s="33"/>
      <c r="S394" s="161"/>
      <c r="T394" s="161"/>
      <c r="U394" s="94"/>
    </row>
    <row r="395" spans="1:21">
      <c r="A395" s="12"/>
      <c r="B395" s="165" t="s">
        <v>1280</v>
      </c>
      <c r="C395" s="163">
        <v>125856</v>
      </c>
      <c r="D395" s="163"/>
      <c r="E395" s="26"/>
      <c r="F395" s="26"/>
      <c r="G395" s="164" t="s">
        <v>1281</v>
      </c>
      <c r="H395" s="164"/>
      <c r="I395" s="165" t="s">
        <v>359</v>
      </c>
      <c r="J395" s="26"/>
      <c r="K395" s="163">
        <v>30857</v>
      </c>
      <c r="L395" s="163"/>
      <c r="M395" s="26"/>
      <c r="N395" s="26"/>
      <c r="O395" s="164" t="s">
        <v>1282</v>
      </c>
      <c r="P395" s="164"/>
      <c r="Q395" s="165" t="s">
        <v>359</v>
      </c>
      <c r="R395" s="26"/>
      <c r="S395" s="164" t="s">
        <v>262</v>
      </c>
      <c r="T395" s="164"/>
      <c r="U395" s="26"/>
    </row>
    <row r="396" spans="1:21" ht="15.75" thickBot="1">
      <c r="A396" s="12"/>
      <c r="B396" s="165"/>
      <c r="C396" s="166"/>
      <c r="D396" s="166"/>
      <c r="E396" s="37"/>
      <c r="F396" s="26"/>
      <c r="G396" s="167"/>
      <c r="H396" s="167"/>
      <c r="I396" s="168"/>
      <c r="J396" s="26"/>
      <c r="K396" s="166"/>
      <c r="L396" s="166"/>
      <c r="M396" s="37"/>
      <c r="N396" s="26"/>
      <c r="O396" s="167"/>
      <c r="P396" s="167"/>
      <c r="Q396" s="168"/>
      <c r="R396" s="26"/>
      <c r="S396" s="167"/>
      <c r="T396" s="167"/>
      <c r="U396" s="37"/>
    </row>
    <row r="397" spans="1:21">
      <c r="A397" s="12"/>
      <c r="B397" s="202" t="s">
        <v>184</v>
      </c>
      <c r="C397" s="172" t="s">
        <v>1283</v>
      </c>
      <c r="D397" s="172"/>
      <c r="E397" s="173" t="s">
        <v>359</v>
      </c>
      <c r="F397" s="33"/>
      <c r="G397" s="172" t="s">
        <v>1284</v>
      </c>
      <c r="H397" s="172"/>
      <c r="I397" s="173" t="s">
        <v>359</v>
      </c>
      <c r="J397" s="33"/>
      <c r="K397" s="170">
        <v>16647</v>
      </c>
      <c r="L397" s="170"/>
      <c r="M397" s="40"/>
      <c r="N397" s="33"/>
      <c r="O397" s="172" t="s">
        <v>1282</v>
      </c>
      <c r="P397" s="172"/>
      <c r="Q397" s="173" t="s">
        <v>359</v>
      </c>
      <c r="R397" s="33"/>
      <c r="S397" s="172" t="s">
        <v>1285</v>
      </c>
      <c r="T397" s="172"/>
      <c r="U397" s="173" t="s">
        <v>359</v>
      </c>
    </row>
    <row r="398" spans="1:21">
      <c r="A398" s="12"/>
      <c r="B398" s="202"/>
      <c r="C398" s="161"/>
      <c r="D398" s="161"/>
      <c r="E398" s="94"/>
      <c r="F398" s="33"/>
      <c r="G398" s="192"/>
      <c r="H398" s="192"/>
      <c r="I398" s="191"/>
      <c r="J398" s="33"/>
      <c r="K398" s="171"/>
      <c r="L398" s="171"/>
      <c r="M398" s="137"/>
      <c r="N398" s="33"/>
      <c r="O398" s="192"/>
      <c r="P398" s="192"/>
      <c r="Q398" s="191"/>
      <c r="R398" s="33"/>
      <c r="S398" s="161"/>
      <c r="T398" s="161"/>
      <c r="U398" s="94"/>
    </row>
    <row r="399" spans="1:21">
      <c r="A399" s="12"/>
      <c r="B399" s="157" t="s">
        <v>185</v>
      </c>
      <c r="C399" s="26"/>
      <c r="D399" s="26"/>
      <c r="E399" s="26"/>
      <c r="F399" s="20"/>
      <c r="G399" s="26"/>
      <c r="H399" s="26"/>
      <c r="I399" s="26"/>
      <c r="J399" s="20"/>
      <c r="K399" s="26"/>
      <c r="L399" s="26"/>
      <c r="M399" s="26"/>
      <c r="N399" s="20"/>
      <c r="O399" s="26"/>
      <c r="P399" s="26"/>
      <c r="Q399" s="26"/>
      <c r="R399" s="20"/>
      <c r="S399" s="26"/>
      <c r="T399" s="26"/>
      <c r="U399" s="26"/>
    </row>
    <row r="400" spans="1:21">
      <c r="A400" s="12"/>
      <c r="B400" s="94" t="s">
        <v>186</v>
      </c>
      <c r="C400" s="160">
        <v>343769</v>
      </c>
      <c r="D400" s="160"/>
      <c r="E400" s="33"/>
      <c r="F400" s="33"/>
      <c r="G400" s="161" t="s">
        <v>262</v>
      </c>
      <c r="H400" s="161"/>
      <c r="I400" s="33"/>
      <c r="J400" s="33"/>
      <c r="K400" s="161" t="s">
        <v>262</v>
      </c>
      <c r="L400" s="161"/>
      <c r="M400" s="33"/>
      <c r="N400" s="33"/>
      <c r="O400" s="161" t="s">
        <v>262</v>
      </c>
      <c r="P400" s="161"/>
      <c r="Q400" s="33"/>
      <c r="R400" s="33"/>
      <c r="S400" s="160">
        <v>343769</v>
      </c>
      <c r="T400" s="160"/>
      <c r="U400" s="33"/>
    </row>
    <row r="401" spans="1:21">
      <c r="A401" s="12"/>
      <c r="B401" s="94"/>
      <c r="C401" s="160"/>
      <c r="D401" s="160"/>
      <c r="E401" s="33"/>
      <c r="F401" s="33"/>
      <c r="G401" s="161"/>
      <c r="H401" s="161"/>
      <c r="I401" s="33"/>
      <c r="J401" s="33"/>
      <c r="K401" s="161"/>
      <c r="L401" s="161"/>
      <c r="M401" s="33"/>
      <c r="N401" s="33"/>
      <c r="O401" s="161"/>
      <c r="P401" s="161"/>
      <c r="Q401" s="33"/>
      <c r="R401" s="33"/>
      <c r="S401" s="160"/>
      <c r="T401" s="160"/>
      <c r="U401" s="33"/>
    </row>
    <row r="402" spans="1:21">
      <c r="A402" s="12"/>
      <c r="B402" s="165" t="s">
        <v>187</v>
      </c>
      <c r="C402" s="163">
        <v>400000</v>
      </c>
      <c r="D402" s="163"/>
      <c r="E402" s="26"/>
      <c r="F402" s="26"/>
      <c r="G402" s="164" t="s">
        <v>262</v>
      </c>
      <c r="H402" s="164"/>
      <c r="I402" s="26"/>
      <c r="J402" s="26"/>
      <c r="K402" s="164" t="s">
        <v>262</v>
      </c>
      <c r="L402" s="164"/>
      <c r="M402" s="26"/>
      <c r="N402" s="26"/>
      <c r="O402" s="164" t="s">
        <v>262</v>
      </c>
      <c r="P402" s="164"/>
      <c r="Q402" s="26"/>
      <c r="R402" s="26"/>
      <c r="S402" s="163">
        <v>400000</v>
      </c>
      <c r="T402" s="163"/>
      <c r="U402" s="26"/>
    </row>
    <row r="403" spans="1:21">
      <c r="A403" s="12"/>
      <c r="B403" s="165"/>
      <c r="C403" s="163"/>
      <c r="D403" s="163"/>
      <c r="E403" s="26"/>
      <c r="F403" s="26"/>
      <c r="G403" s="164"/>
      <c r="H403" s="164"/>
      <c r="I403" s="26"/>
      <c r="J403" s="26"/>
      <c r="K403" s="164"/>
      <c r="L403" s="164"/>
      <c r="M403" s="26"/>
      <c r="N403" s="26"/>
      <c r="O403" s="164"/>
      <c r="P403" s="164"/>
      <c r="Q403" s="26"/>
      <c r="R403" s="26"/>
      <c r="S403" s="163"/>
      <c r="T403" s="163"/>
      <c r="U403" s="26"/>
    </row>
    <row r="404" spans="1:21">
      <c r="A404" s="12"/>
      <c r="B404" s="94" t="s">
        <v>188</v>
      </c>
      <c r="C404" s="161" t="s">
        <v>1286</v>
      </c>
      <c r="D404" s="161"/>
      <c r="E404" s="94" t="s">
        <v>359</v>
      </c>
      <c r="F404" s="33"/>
      <c r="G404" s="161" t="s">
        <v>262</v>
      </c>
      <c r="H404" s="161"/>
      <c r="I404" s="33"/>
      <c r="J404" s="33"/>
      <c r="K404" s="161" t="s">
        <v>262</v>
      </c>
      <c r="L404" s="161"/>
      <c r="M404" s="33"/>
      <c r="N404" s="33"/>
      <c r="O404" s="161" t="s">
        <v>262</v>
      </c>
      <c r="P404" s="161"/>
      <c r="Q404" s="33"/>
      <c r="R404" s="33"/>
      <c r="S404" s="161" t="s">
        <v>1286</v>
      </c>
      <c r="T404" s="161"/>
      <c r="U404" s="94" t="s">
        <v>359</v>
      </c>
    </row>
    <row r="405" spans="1:21">
      <c r="A405" s="12"/>
      <c r="B405" s="94"/>
      <c r="C405" s="161"/>
      <c r="D405" s="161"/>
      <c r="E405" s="94"/>
      <c r="F405" s="33"/>
      <c r="G405" s="161"/>
      <c r="H405" s="161"/>
      <c r="I405" s="33"/>
      <c r="J405" s="33"/>
      <c r="K405" s="161"/>
      <c r="L405" s="161"/>
      <c r="M405" s="33"/>
      <c r="N405" s="33"/>
      <c r="O405" s="161"/>
      <c r="P405" s="161"/>
      <c r="Q405" s="33"/>
      <c r="R405" s="33"/>
      <c r="S405" s="161"/>
      <c r="T405" s="161"/>
      <c r="U405" s="94"/>
    </row>
    <row r="406" spans="1:21">
      <c r="A406" s="12"/>
      <c r="B406" s="165" t="s">
        <v>189</v>
      </c>
      <c r="C406" s="164" t="s">
        <v>1287</v>
      </c>
      <c r="D406" s="164"/>
      <c r="E406" s="165" t="s">
        <v>359</v>
      </c>
      <c r="F406" s="26"/>
      <c r="G406" s="164" t="s">
        <v>262</v>
      </c>
      <c r="H406" s="164"/>
      <c r="I406" s="26"/>
      <c r="J406" s="26"/>
      <c r="K406" s="164" t="s">
        <v>262</v>
      </c>
      <c r="L406" s="164"/>
      <c r="M406" s="26"/>
      <c r="N406" s="26"/>
      <c r="O406" s="164" t="s">
        <v>262</v>
      </c>
      <c r="P406" s="164"/>
      <c r="Q406" s="26"/>
      <c r="R406" s="26"/>
      <c r="S406" s="164" t="s">
        <v>1287</v>
      </c>
      <c r="T406" s="164"/>
      <c r="U406" s="165" t="s">
        <v>359</v>
      </c>
    </row>
    <row r="407" spans="1:21">
      <c r="A407" s="12"/>
      <c r="B407" s="165"/>
      <c r="C407" s="164"/>
      <c r="D407" s="164"/>
      <c r="E407" s="165"/>
      <c r="F407" s="26"/>
      <c r="G407" s="164"/>
      <c r="H407" s="164"/>
      <c r="I407" s="26"/>
      <c r="J407" s="26"/>
      <c r="K407" s="164"/>
      <c r="L407" s="164"/>
      <c r="M407" s="26"/>
      <c r="N407" s="26"/>
      <c r="O407" s="164"/>
      <c r="P407" s="164"/>
      <c r="Q407" s="26"/>
      <c r="R407" s="26"/>
      <c r="S407" s="164"/>
      <c r="T407" s="164"/>
      <c r="U407" s="165"/>
    </row>
    <row r="408" spans="1:21">
      <c r="A408" s="12"/>
      <c r="B408" s="94" t="s">
        <v>190</v>
      </c>
      <c r="C408" s="161" t="s">
        <v>1288</v>
      </c>
      <c r="D408" s="161"/>
      <c r="E408" s="94" t="s">
        <v>359</v>
      </c>
      <c r="F408" s="33"/>
      <c r="G408" s="161" t="s">
        <v>262</v>
      </c>
      <c r="H408" s="161"/>
      <c r="I408" s="33"/>
      <c r="J408" s="33"/>
      <c r="K408" s="161" t="s">
        <v>262</v>
      </c>
      <c r="L408" s="161"/>
      <c r="M408" s="33"/>
      <c r="N408" s="33"/>
      <c r="O408" s="161" t="s">
        <v>262</v>
      </c>
      <c r="P408" s="161"/>
      <c r="Q408" s="33"/>
      <c r="R408" s="33"/>
      <c r="S408" s="161" t="s">
        <v>1288</v>
      </c>
      <c r="T408" s="161"/>
      <c r="U408" s="94" t="s">
        <v>359</v>
      </c>
    </row>
    <row r="409" spans="1:21">
      <c r="A409" s="12"/>
      <c r="B409" s="94"/>
      <c r="C409" s="161"/>
      <c r="D409" s="161"/>
      <c r="E409" s="94"/>
      <c r="F409" s="33"/>
      <c r="G409" s="161"/>
      <c r="H409" s="161"/>
      <c r="I409" s="33"/>
      <c r="J409" s="33"/>
      <c r="K409" s="161"/>
      <c r="L409" s="161"/>
      <c r="M409" s="33"/>
      <c r="N409" s="33"/>
      <c r="O409" s="161"/>
      <c r="P409" s="161"/>
      <c r="Q409" s="33"/>
      <c r="R409" s="33"/>
      <c r="S409" s="161"/>
      <c r="T409" s="161"/>
      <c r="U409" s="94"/>
    </row>
    <row r="410" spans="1:21">
      <c r="A410" s="12"/>
      <c r="B410" s="165" t="s">
        <v>152</v>
      </c>
      <c r="C410" s="164" t="s">
        <v>1289</v>
      </c>
      <c r="D410" s="164"/>
      <c r="E410" s="165" t="s">
        <v>359</v>
      </c>
      <c r="F410" s="26"/>
      <c r="G410" s="164" t="s">
        <v>262</v>
      </c>
      <c r="H410" s="164"/>
      <c r="I410" s="26"/>
      <c r="J410" s="26"/>
      <c r="K410" s="164" t="s">
        <v>262</v>
      </c>
      <c r="L410" s="164"/>
      <c r="M410" s="26"/>
      <c r="N410" s="26"/>
      <c r="O410" s="164" t="s">
        <v>262</v>
      </c>
      <c r="P410" s="164"/>
      <c r="Q410" s="26"/>
      <c r="R410" s="26"/>
      <c r="S410" s="164" t="s">
        <v>1289</v>
      </c>
      <c r="T410" s="164"/>
      <c r="U410" s="165" t="s">
        <v>359</v>
      </c>
    </row>
    <row r="411" spans="1:21">
      <c r="A411" s="12"/>
      <c r="B411" s="165"/>
      <c r="C411" s="164"/>
      <c r="D411" s="164"/>
      <c r="E411" s="165"/>
      <c r="F411" s="26"/>
      <c r="G411" s="164"/>
      <c r="H411" s="164"/>
      <c r="I411" s="26"/>
      <c r="J411" s="26"/>
      <c r="K411" s="164"/>
      <c r="L411" s="164"/>
      <c r="M411" s="26"/>
      <c r="N411" s="26"/>
      <c r="O411" s="164"/>
      <c r="P411" s="164"/>
      <c r="Q411" s="26"/>
      <c r="R411" s="26"/>
      <c r="S411" s="164"/>
      <c r="T411" s="164"/>
      <c r="U411" s="165"/>
    </row>
    <row r="412" spans="1:21">
      <c r="A412" s="12"/>
      <c r="B412" s="94" t="s">
        <v>191</v>
      </c>
      <c r="C412" s="161" t="s">
        <v>1290</v>
      </c>
      <c r="D412" s="161"/>
      <c r="E412" s="94" t="s">
        <v>359</v>
      </c>
      <c r="F412" s="33"/>
      <c r="G412" s="161" t="s">
        <v>1291</v>
      </c>
      <c r="H412" s="161"/>
      <c r="I412" s="94" t="s">
        <v>359</v>
      </c>
      <c r="J412" s="33"/>
      <c r="K412" s="161" t="s">
        <v>1292</v>
      </c>
      <c r="L412" s="161"/>
      <c r="M412" s="94" t="s">
        <v>359</v>
      </c>
      <c r="N412" s="33"/>
      <c r="O412" s="161" t="s">
        <v>262</v>
      </c>
      <c r="P412" s="161"/>
      <c r="Q412" s="33"/>
      <c r="R412" s="33"/>
      <c r="S412" s="161" t="s">
        <v>1293</v>
      </c>
      <c r="T412" s="161"/>
      <c r="U412" s="94" t="s">
        <v>359</v>
      </c>
    </row>
    <row r="413" spans="1:21">
      <c r="A413" s="12"/>
      <c r="B413" s="94"/>
      <c r="C413" s="161"/>
      <c r="D413" s="161"/>
      <c r="E413" s="94"/>
      <c r="F413" s="33"/>
      <c r="G413" s="161"/>
      <c r="H413" s="161"/>
      <c r="I413" s="94"/>
      <c r="J413" s="33"/>
      <c r="K413" s="161"/>
      <c r="L413" s="161"/>
      <c r="M413" s="94"/>
      <c r="N413" s="33"/>
      <c r="O413" s="161"/>
      <c r="P413" s="161"/>
      <c r="Q413" s="33"/>
      <c r="R413" s="33"/>
      <c r="S413" s="161"/>
      <c r="T413" s="161"/>
      <c r="U413" s="94"/>
    </row>
    <row r="414" spans="1:21">
      <c r="A414" s="12"/>
      <c r="B414" s="165" t="s">
        <v>192</v>
      </c>
      <c r="C414" s="163">
        <v>3698</v>
      </c>
      <c r="D414" s="163"/>
      <c r="E414" s="26"/>
      <c r="F414" s="26"/>
      <c r="G414" s="164" t="s">
        <v>262</v>
      </c>
      <c r="H414" s="164"/>
      <c r="I414" s="26"/>
      <c r="J414" s="26"/>
      <c r="K414" s="164" t="s">
        <v>262</v>
      </c>
      <c r="L414" s="164"/>
      <c r="M414" s="26"/>
      <c r="N414" s="26"/>
      <c r="O414" s="164" t="s">
        <v>262</v>
      </c>
      <c r="P414" s="164"/>
      <c r="Q414" s="26"/>
      <c r="R414" s="26"/>
      <c r="S414" s="163">
        <v>3698</v>
      </c>
      <c r="T414" s="163"/>
      <c r="U414" s="26"/>
    </row>
    <row r="415" spans="1:21">
      <c r="A415" s="12"/>
      <c r="B415" s="165"/>
      <c r="C415" s="163"/>
      <c r="D415" s="163"/>
      <c r="E415" s="26"/>
      <c r="F415" s="26"/>
      <c r="G415" s="164"/>
      <c r="H415" s="164"/>
      <c r="I415" s="26"/>
      <c r="J415" s="26"/>
      <c r="K415" s="164"/>
      <c r="L415" s="164"/>
      <c r="M415" s="26"/>
      <c r="N415" s="26"/>
      <c r="O415" s="164"/>
      <c r="P415" s="164"/>
      <c r="Q415" s="26"/>
      <c r="R415" s="26"/>
      <c r="S415" s="163"/>
      <c r="T415" s="163"/>
      <c r="U415" s="26"/>
    </row>
    <row r="416" spans="1:21">
      <c r="A416" s="12"/>
      <c r="B416" s="94" t="s">
        <v>145</v>
      </c>
      <c r="C416" s="160">
        <v>8460</v>
      </c>
      <c r="D416" s="160"/>
      <c r="E416" s="33"/>
      <c r="F416" s="33"/>
      <c r="G416" s="161" t="s">
        <v>262</v>
      </c>
      <c r="H416" s="161"/>
      <c r="I416" s="33"/>
      <c r="J416" s="33"/>
      <c r="K416" s="161" t="s">
        <v>262</v>
      </c>
      <c r="L416" s="161"/>
      <c r="M416" s="33"/>
      <c r="N416" s="33"/>
      <c r="O416" s="161" t="s">
        <v>262</v>
      </c>
      <c r="P416" s="161"/>
      <c r="Q416" s="33"/>
      <c r="R416" s="33"/>
      <c r="S416" s="160">
        <v>8460</v>
      </c>
      <c r="T416" s="160"/>
      <c r="U416" s="33"/>
    </row>
    <row r="417" spans="1:21" ht="15.75" thickBot="1">
      <c r="A417" s="12"/>
      <c r="B417" s="94"/>
      <c r="C417" s="177"/>
      <c r="D417" s="177"/>
      <c r="E417" s="76"/>
      <c r="F417" s="33"/>
      <c r="G417" s="178"/>
      <c r="H417" s="178"/>
      <c r="I417" s="76"/>
      <c r="J417" s="33"/>
      <c r="K417" s="178"/>
      <c r="L417" s="178"/>
      <c r="M417" s="76"/>
      <c r="N417" s="33"/>
      <c r="O417" s="178"/>
      <c r="P417" s="178"/>
      <c r="Q417" s="76"/>
      <c r="R417" s="33"/>
      <c r="S417" s="177"/>
      <c r="T417" s="177"/>
      <c r="U417" s="76"/>
    </row>
    <row r="418" spans="1:21">
      <c r="A418" s="12"/>
      <c r="B418" s="203" t="s">
        <v>193</v>
      </c>
      <c r="C418" s="181">
        <v>156996</v>
      </c>
      <c r="D418" s="181"/>
      <c r="E418" s="29"/>
      <c r="F418" s="26"/>
      <c r="G418" s="183" t="s">
        <v>1291</v>
      </c>
      <c r="H418" s="183"/>
      <c r="I418" s="185" t="s">
        <v>359</v>
      </c>
      <c r="J418" s="26"/>
      <c r="K418" s="183" t="s">
        <v>1292</v>
      </c>
      <c r="L418" s="183"/>
      <c r="M418" s="185" t="s">
        <v>359</v>
      </c>
      <c r="N418" s="26"/>
      <c r="O418" s="183" t="s">
        <v>262</v>
      </c>
      <c r="P418" s="183"/>
      <c r="Q418" s="29"/>
      <c r="R418" s="26"/>
      <c r="S418" s="181">
        <v>156362</v>
      </c>
      <c r="T418" s="181"/>
      <c r="U418" s="29"/>
    </row>
    <row r="419" spans="1:21">
      <c r="A419" s="12"/>
      <c r="B419" s="203"/>
      <c r="C419" s="163"/>
      <c r="D419" s="163"/>
      <c r="E419" s="26"/>
      <c r="F419" s="26"/>
      <c r="G419" s="164"/>
      <c r="H419" s="164"/>
      <c r="I419" s="165"/>
      <c r="J419" s="26"/>
      <c r="K419" s="164"/>
      <c r="L419" s="164"/>
      <c r="M419" s="165"/>
      <c r="N419" s="26"/>
      <c r="O419" s="164"/>
      <c r="P419" s="164"/>
      <c r="Q419" s="26"/>
      <c r="R419" s="26"/>
      <c r="S419" s="163"/>
      <c r="T419" s="163"/>
      <c r="U419" s="26"/>
    </row>
    <row r="420" spans="1:21">
      <c r="A420" s="12"/>
      <c r="B420" s="84" t="s">
        <v>194</v>
      </c>
      <c r="C420" s="161" t="s">
        <v>1193</v>
      </c>
      <c r="D420" s="161"/>
      <c r="E420" s="94" t="s">
        <v>359</v>
      </c>
      <c r="F420" s="33"/>
      <c r="G420" s="161" t="s">
        <v>262</v>
      </c>
      <c r="H420" s="161"/>
      <c r="I420" s="33"/>
      <c r="J420" s="33"/>
      <c r="K420" s="160">
        <v>1643</v>
      </c>
      <c r="L420" s="160"/>
      <c r="M420" s="33"/>
      <c r="N420" s="33"/>
      <c r="O420" s="161" t="s">
        <v>262</v>
      </c>
      <c r="P420" s="161"/>
      <c r="Q420" s="33"/>
      <c r="R420" s="33"/>
      <c r="S420" s="160">
        <v>1538</v>
      </c>
      <c r="T420" s="160"/>
      <c r="U420" s="33"/>
    </row>
    <row r="421" spans="1:21" ht="15.75" thickBot="1">
      <c r="A421" s="12"/>
      <c r="B421" s="84"/>
      <c r="C421" s="178"/>
      <c r="D421" s="178"/>
      <c r="E421" s="179"/>
      <c r="F421" s="33"/>
      <c r="G421" s="178"/>
      <c r="H421" s="178"/>
      <c r="I421" s="76"/>
      <c r="J421" s="33"/>
      <c r="K421" s="177"/>
      <c r="L421" s="177"/>
      <c r="M421" s="76"/>
      <c r="N421" s="33"/>
      <c r="O421" s="178"/>
      <c r="P421" s="178"/>
      <c r="Q421" s="76"/>
      <c r="R421" s="33"/>
      <c r="S421" s="177"/>
      <c r="T421" s="177"/>
      <c r="U421" s="76"/>
    </row>
    <row r="422" spans="1:21">
      <c r="A422" s="12"/>
      <c r="B422" s="204" t="s">
        <v>1294</v>
      </c>
      <c r="C422" s="181">
        <v>72761</v>
      </c>
      <c r="D422" s="181"/>
      <c r="E422" s="29"/>
      <c r="F422" s="26"/>
      <c r="G422" s="181">
        <v>9639</v>
      </c>
      <c r="H422" s="181"/>
      <c r="I422" s="29"/>
      <c r="J422" s="26"/>
      <c r="K422" s="181">
        <v>5789</v>
      </c>
      <c r="L422" s="181"/>
      <c r="M422" s="29"/>
      <c r="N422" s="26"/>
      <c r="O422" s="183">
        <v>354</v>
      </c>
      <c r="P422" s="183"/>
      <c r="Q422" s="29"/>
      <c r="R422" s="26"/>
      <c r="S422" s="181">
        <v>88543</v>
      </c>
      <c r="T422" s="181"/>
      <c r="U422" s="29"/>
    </row>
    <row r="423" spans="1:21">
      <c r="A423" s="12"/>
      <c r="B423" s="204"/>
      <c r="C423" s="163"/>
      <c r="D423" s="163"/>
      <c r="E423" s="26"/>
      <c r="F423" s="26"/>
      <c r="G423" s="163"/>
      <c r="H423" s="163"/>
      <c r="I423" s="26"/>
      <c r="J423" s="26"/>
      <c r="K423" s="163"/>
      <c r="L423" s="163"/>
      <c r="M423" s="26"/>
      <c r="N423" s="26"/>
      <c r="O423" s="164"/>
      <c r="P423" s="164"/>
      <c r="Q423" s="26"/>
      <c r="R423" s="26"/>
      <c r="S423" s="163"/>
      <c r="T423" s="163"/>
      <c r="U423" s="26"/>
    </row>
    <row r="424" spans="1:21">
      <c r="A424" s="12"/>
      <c r="B424" s="47" t="s">
        <v>202</v>
      </c>
      <c r="C424" s="33"/>
      <c r="D424" s="33"/>
      <c r="E424" s="33"/>
      <c r="F424" s="16"/>
      <c r="G424" s="33"/>
      <c r="H424" s="33"/>
      <c r="I424" s="33"/>
      <c r="J424" s="16"/>
      <c r="K424" s="33"/>
      <c r="L424" s="33"/>
      <c r="M424" s="33"/>
      <c r="N424" s="16"/>
      <c r="O424" s="33"/>
      <c r="P424" s="33"/>
      <c r="Q424" s="33"/>
      <c r="R424" s="16"/>
      <c r="S424" s="33"/>
      <c r="T424" s="33"/>
      <c r="U424" s="33"/>
    </row>
    <row r="425" spans="1:21">
      <c r="A425" s="12"/>
      <c r="B425" s="165" t="s">
        <v>203</v>
      </c>
      <c r="C425" s="163">
        <v>242489</v>
      </c>
      <c r="D425" s="163"/>
      <c r="E425" s="26"/>
      <c r="F425" s="26"/>
      <c r="G425" s="164" t="s">
        <v>262</v>
      </c>
      <c r="H425" s="164"/>
      <c r="I425" s="26"/>
      <c r="J425" s="26"/>
      <c r="K425" s="163">
        <v>40759</v>
      </c>
      <c r="L425" s="163"/>
      <c r="M425" s="26"/>
      <c r="N425" s="26"/>
      <c r="O425" s="164" t="s">
        <v>1157</v>
      </c>
      <c r="P425" s="164"/>
      <c r="Q425" s="165" t="s">
        <v>359</v>
      </c>
      <c r="R425" s="26"/>
      <c r="S425" s="163">
        <v>282894</v>
      </c>
      <c r="T425" s="163"/>
      <c r="U425" s="26"/>
    </row>
    <row r="426" spans="1:21" ht="15.75" thickBot="1">
      <c r="A426" s="12"/>
      <c r="B426" s="165"/>
      <c r="C426" s="166"/>
      <c r="D426" s="166"/>
      <c r="E426" s="37"/>
      <c r="F426" s="26"/>
      <c r="G426" s="167"/>
      <c r="H426" s="167"/>
      <c r="I426" s="37"/>
      <c r="J426" s="26"/>
      <c r="K426" s="166"/>
      <c r="L426" s="166"/>
      <c r="M426" s="37"/>
      <c r="N426" s="26"/>
      <c r="O426" s="167"/>
      <c r="P426" s="167"/>
      <c r="Q426" s="168"/>
      <c r="R426" s="26"/>
      <c r="S426" s="166"/>
      <c r="T426" s="166"/>
      <c r="U426" s="37"/>
    </row>
    <row r="427" spans="1:21">
      <c r="A427" s="12"/>
      <c r="B427" s="94" t="s">
        <v>204</v>
      </c>
      <c r="C427" s="173" t="s">
        <v>260</v>
      </c>
      <c r="D427" s="170">
        <v>315250</v>
      </c>
      <c r="E427" s="40"/>
      <c r="F427" s="33"/>
      <c r="G427" s="173" t="s">
        <v>260</v>
      </c>
      <c r="H427" s="170">
        <v>9639</v>
      </c>
      <c r="I427" s="40"/>
      <c r="J427" s="33"/>
      <c r="K427" s="173" t="s">
        <v>260</v>
      </c>
      <c r="L427" s="170">
        <v>46548</v>
      </c>
      <c r="M427" s="40"/>
      <c r="N427" s="33"/>
      <c r="O427" s="173" t="s">
        <v>260</v>
      </c>
      <c r="P427" s="172" t="s">
        <v>262</v>
      </c>
      <c r="Q427" s="40"/>
      <c r="R427" s="33"/>
      <c r="S427" s="173" t="s">
        <v>260</v>
      </c>
      <c r="T427" s="170">
        <v>371437</v>
      </c>
      <c r="U427" s="40"/>
    </row>
    <row r="428" spans="1:21" ht="15.75" thickBot="1">
      <c r="A428" s="12"/>
      <c r="B428" s="94"/>
      <c r="C428" s="174"/>
      <c r="D428" s="175"/>
      <c r="E428" s="41"/>
      <c r="F428" s="33"/>
      <c r="G428" s="174"/>
      <c r="H428" s="175"/>
      <c r="I428" s="41"/>
      <c r="J428" s="33"/>
      <c r="K428" s="174"/>
      <c r="L428" s="175"/>
      <c r="M428" s="41"/>
      <c r="N428" s="33"/>
      <c r="O428" s="174"/>
      <c r="P428" s="176"/>
      <c r="Q428" s="41"/>
      <c r="R428" s="33"/>
      <c r="S428" s="174"/>
      <c r="T428" s="175"/>
      <c r="U428" s="41"/>
    </row>
    <row r="429" spans="1:21" ht="15.75" thickTop="1">
      <c r="A429" s="12"/>
      <c r="B429" s="17"/>
      <c r="C429" s="17"/>
    </row>
    <row r="430" spans="1:21" ht="54">
      <c r="A430" s="12"/>
      <c r="B430" s="205">
        <v>-1</v>
      </c>
      <c r="C430" s="206" t="s">
        <v>218</v>
      </c>
    </row>
    <row r="431" spans="1:21">
      <c r="A431" s="12"/>
      <c r="B431" s="24"/>
      <c r="C431" s="24"/>
      <c r="D431" s="24"/>
      <c r="E431" s="24"/>
      <c r="F431" s="24"/>
      <c r="G431" s="24"/>
      <c r="H431" s="24"/>
      <c r="I431" s="24"/>
      <c r="J431" s="24"/>
      <c r="K431" s="24"/>
      <c r="L431" s="24"/>
      <c r="M431" s="24"/>
      <c r="N431" s="24"/>
      <c r="O431" s="24"/>
      <c r="P431" s="24"/>
      <c r="Q431" s="24"/>
      <c r="R431" s="24"/>
      <c r="S431" s="24"/>
      <c r="T431" s="24"/>
      <c r="U431" s="24"/>
    </row>
    <row r="432" spans="1:21">
      <c r="A432" s="12"/>
      <c r="B432" s="17"/>
      <c r="C432" s="17"/>
      <c r="D432" s="17"/>
      <c r="E432" s="17"/>
      <c r="F432" s="17"/>
      <c r="G432" s="17"/>
      <c r="H432" s="17"/>
      <c r="I432" s="17"/>
      <c r="J432" s="17"/>
      <c r="K432" s="17"/>
      <c r="L432" s="17"/>
      <c r="M432" s="17"/>
      <c r="N432" s="17"/>
      <c r="O432" s="17"/>
      <c r="P432" s="17"/>
      <c r="Q432" s="17"/>
      <c r="R432" s="17"/>
      <c r="S432" s="17"/>
      <c r="T432" s="17"/>
      <c r="U432" s="17"/>
    </row>
    <row r="433" spans="1:21">
      <c r="A433" s="12"/>
      <c r="B433" s="158" t="s">
        <v>1244</v>
      </c>
      <c r="C433" s="158"/>
      <c r="D433" s="158"/>
      <c r="E433" s="158"/>
      <c r="F433" s="158"/>
      <c r="G433" s="158"/>
      <c r="H433" s="158"/>
      <c r="I433" s="158"/>
      <c r="J433" s="158"/>
      <c r="K433" s="158"/>
      <c r="L433" s="158"/>
      <c r="M433" s="158"/>
      <c r="N433" s="158"/>
      <c r="O433" s="158"/>
      <c r="P433" s="158"/>
      <c r="Q433" s="158"/>
      <c r="R433" s="158"/>
      <c r="S433" s="158"/>
      <c r="T433" s="158"/>
      <c r="U433" s="158"/>
    </row>
    <row r="434" spans="1:21">
      <c r="A434" s="12"/>
      <c r="B434" s="33"/>
      <c r="C434" s="33"/>
      <c r="D434" s="33"/>
      <c r="E434" s="33"/>
      <c r="F434" s="33"/>
      <c r="G434" s="33"/>
      <c r="H434" s="33"/>
      <c r="I434" s="33"/>
      <c r="J434" s="33"/>
      <c r="K434" s="33"/>
      <c r="L434" s="33"/>
      <c r="M434" s="33"/>
      <c r="N434" s="33"/>
      <c r="O434" s="33"/>
      <c r="P434" s="33"/>
      <c r="Q434" s="33"/>
      <c r="R434" s="33"/>
      <c r="S434" s="33"/>
      <c r="T434" s="33"/>
      <c r="U434" s="33"/>
    </row>
    <row r="435" spans="1:21" ht="15.75" thickBot="1">
      <c r="A435" s="12"/>
      <c r="B435" s="16"/>
      <c r="C435" s="25" t="s">
        <v>987</v>
      </c>
      <c r="D435" s="25"/>
      <c r="E435" s="25"/>
      <c r="F435" s="25"/>
      <c r="G435" s="25"/>
      <c r="H435" s="25"/>
      <c r="I435" s="25"/>
      <c r="J435" s="25"/>
      <c r="K435" s="25"/>
      <c r="L435" s="25"/>
      <c r="M435" s="25"/>
      <c r="N435" s="25"/>
      <c r="O435" s="25"/>
      <c r="P435" s="25"/>
      <c r="Q435" s="25"/>
      <c r="R435" s="25"/>
      <c r="S435" s="25"/>
      <c r="T435" s="25"/>
      <c r="U435" s="25"/>
    </row>
    <row r="436" spans="1:21" ht="15.75" thickBot="1">
      <c r="A436" s="12"/>
      <c r="B436" s="47" t="s">
        <v>1126</v>
      </c>
      <c r="C436" s="54" t="s">
        <v>1127</v>
      </c>
      <c r="D436" s="54"/>
      <c r="E436" s="54"/>
      <c r="F436" s="16"/>
      <c r="G436" s="54" t="s">
        <v>1128</v>
      </c>
      <c r="H436" s="54"/>
      <c r="I436" s="54"/>
      <c r="J436" s="16"/>
      <c r="K436" s="54" t="s">
        <v>1129</v>
      </c>
      <c r="L436" s="54"/>
      <c r="M436" s="54"/>
      <c r="N436" s="16"/>
      <c r="O436" s="54" t="s">
        <v>1130</v>
      </c>
      <c r="P436" s="54"/>
      <c r="Q436" s="54"/>
      <c r="R436" s="16"/>
      <c r="S436" s="54" t="s">
        <v>136</v>
      </c>
      <c r="T436" s="54"/>
      <c r="U436" s="54"/>
    </row>
    <row r="437" spans="1:21">
      <c r="A437" s="12"/>
      <c r="B437" s="157" t="s">
        <v>165</v>
      </c>
      <c r="C437" s="29"/>
      <c r="D437" s="29"/>
      <c r="E437" s="29"/>
      <c r="F437" s="20"/>
      <c r="G437" s="29"/>
      <c r="H437" s="29"/>
      <c r="I437" s="29"/>
      <c r="J437" s="20"/>
      <c r="K437" s="29"/>
      <c r="L437" s="29"/>
      <c r="M437" s="29"/>
      <c r="N437" s="20"/>
      <c r="O437" s="29"/>
      <c r="P437" s="29"/>
      <c r="Q437" s="29"/>
      <c r="R437" s="20"/>
      <c r="S437" s="29"/>
      <c r="T437" s="29"/>
      <c r="U437" s="29"/>
    </row>
    <row r="438" spans="1:21">
      <c r="A438" s="12"/>
      <c r="B438" s="94" t="s">
        <v>106</v>
      </c>
      <c r="C438" s="94" t="s">
        <v>260</v>
      </c>
      <c r="D438" s="160">
        <v>150230</v>
      </c>
      <c r="E438" s="33"/>
      <c r="F438" s="33"/>
      <c r="G438" s="94" t="s">
        <v>260</v>
      </c>
      <c r="H438" s="160">
        <v>141327</v>
      </c>
      <c r="I438" s="33"/>
      <c r="J438" s="33"/>
      <c r="K438" s="94" t="s">
        <v>260</v>
      </c>
      <c r="L438" s="161" t="s">
        <v>1213</v>
      </c>
      <c r="M438" s="94" t="s">
        <v>359</v>
      </c>
      <c r="N438" s="33"/>
      <c r="O438" s="94" t="s">
        <v>260</v>
      </c>
      <c r="P438" s="161" t="s">
        <v>1216</v>
      </c>
      <c r="Q438" s="94" t="s">
        <v>359</v>
      </c>
      <c r="R438" s="33"/>
      <c r="S438" s="94" t="s">
        <v>260</v>
      </c>
      <c r="T438" s="160">
        <v>150230</v>
      </c>
      <c r="U438" s="33"/>
    </row>
    <row r="439" spans="1:21">
      <c r="A439" s="12"/>
      <c r="B439" s="94"/>
      <c r="C439" s="94"/>
      <c r="D439" s="160"/>
      <c r="E439" s="33"/>
      <c r="F439" s="33"/>
      <c r="G439" s="94"/>
      <c r="H439" s="160"/>
      <c r="I439" s="33"/>
      <c r="J439" s="33"/>
      <c r="K439" s="94"/>
      <c r="L439" s="161"/>
      <c r="M439" s="94"/>
      <c r="N439" s="33"/>
      <c r="O439" s="94"/>
      <c r="P439" s="161"/>
      <c r="Q439" s="94"/>
      <c r="R439" s="33"/>
      <c r="S439" s="94"/>
      <c r="T439" s="160"/>
      <c r="U439" s="33"/>
    </row>
    <row r="440" spans="1:21">
      <c r="A440" s="12"/>
      <c r="B440" s="165" t="s">
        <v>166</v>
      </c>
      <c r="C440" s="195"/>
      <c r="D440" s="195"/>
      <c r="E440" s="195"/>
      <c r="F440" s="26"/>
      <c r="G440" s="195"/>
      <c r="H440" s="195"/>
      <c r="I440" s="195"/>
      <c r="J440" s="26"/>
      <c r="K440" s="195"/>
      <c r="L440" s="195"/>
      <c r="M440" s="195"/>
      <c r="N440" s="26"/>
      <c r="O440" s="195"/>
      <c r="P440" s="195"/>
      <c r="Q440" s="195"/>
      <c r="R440" s="26"/>
      <c r="S440" s="195"/>
      <c r="T440" s="195"/>
      <c r="U440" s="195"/>
    </row>
    <row r="441" spans="1:21">
      <c r="A441" s="12"/>
      <c r="B441" s="165"/>
      <c r="C441" s="195"/>
      <c r="D441" s="195"/>
      <c r="E441" s="195"/>
      <c r="F441" s="26"/>
      <c r="G441" s="195"/>
      <c r="H441" s="195"/>
      <c r="I441" s="195"/>
      <c r="J441" s="26"/>
      <c r="K441" s="195"/>
      <c r="L441" s="195"/>
      <c r="M441" s="195"/>
      <c r="N441" s="26"/>
      <c r="O441" s="195"/>
      <c r="P441" s="195"/>
      <c r="Q441" s="195"/>
      <c r="R441" s="26"/>
      <c r="S441" s="195"/>
      <c r="T441" s="195"/>
      <c r="U441" s="195"/>
    </row>
    <row r="442" spans="1:21">
      <c r="A442" s="12"/>
      <c r="B442" s="159" t="s">
        <v>93</v>
      </c>
      <c r="C442" s="160">
        <v>30836</v>
      </c>
      <c r="D442" s="160"/>
      <c r="E442" s="33"/>
      <c r="F442" s="33"/>
      <c r="G442" s="160">
        <v>144805</v>
      </c>
      <c r="H442" s="160"/>
      <c r="I442" s="33"/>
      <c r="J442" s="33"/>
      <c r="K442" s="160">
        <v>3506</v>
      </c>
      <c r="L442" s="160"/>
      <c r="M442" s="33"/>
      <c r="N442" s="33"/>
      <c r="O442" s="161" t="s">
        <v>262</v>
      </c>
      <c r="P442" s="161"/>
      <c r="Q442" s="33"/>
      <c r="R442" s="33"/>
      <c r="S442" s="160">
        <v>179147</v>
      </c>
      <c r="T442" s="160"/>
      <c r="U442" s="33"/>
    </row>
    <row r="443" spans="1:21">
      <c r="A443" s="12"/>
      <c r="B443" s="159"/>
      <c r="C443" s="160"/>
      <c r="D443" s="160"/>
      <c r="E443" s="33"/>
      <c r="F443" s="33"/>
      <c r="G443" s="160"/>
      <c r="H443" s="160"/>
      <c r="I443" s="33"/>
      <c r="J443" s="33"/>
      <c r="K443" s="160"/>
      <c r="L443" s="160"/>
      <c r="M443" s="33"/>
      <c r="N443" s="33"/>
      <c r="O443" s="161"/>
      <c r="P443" s="161"/>
      <c r="Q443" s="33"/>
      <c r="R443" s="33"/>
      <c r="S443" s="160"/>
      <c r="T443" s="160"/>
      <c r="U443" s="33"/>
    </row>
    <row r="444" spans="1:21">
      <c r="A444" s="12"/>
      <c r="B444" s="162" t="s">
        <v>167</v>
      </c>
      <c r="C444" s="163">
        <v>4472</v>
      </c>
      <c r="D444" s="163"/>
      <c r="E444" s="26"/>
      <c r="F444" s="26"/>
      <c r="G444" s="163">
        <v>3032</v>
      </c>
      <c r="H444" s="163"/>
      <c r="I444" s="26"/>
      <c r="J444" s="26"/>
      <c r="K444" s="164" t="s">
        <v>262</v>
      </c>
      <c r="L444" s="164"/>
      <c r="M444" s="26"/>
      <c r="N444" s="26"/>
      <c r="O444" s="164" t="s">
        <v>262</v>
      </c>
      <c r="P444" s="164"/>
      <c r="Q444" s="26"/>
      <c r="R444" s="26"/>
      <c r="S444" s="163">
        <v>7504</v>
      </c>
      <c r="T444" s="163"/>
      <c r="U444" s="26"/>
    </row>
    <row r="445" spans="1:21">
      <c r="A445" s="12"/>
      <c r="B445" s="162"/>
      <c r="C445" s="163"/>
      <c r="D445" s="163"/>
      <c r="E445" s="26"/>
      <c r="F445" s="26"/>
      <c r="G445" s="163"/>
      <c r="H445" s="163"/>
      <c r="I445" s="26"/>
      <c r="J445" s="26"/>
      <c r="K445" s="164"/>
      <c r="L445" s="164"/>
      <c r="M445" s="26"/>
      <c r="N445" s="26"/>
      <c r="O445" s="164"/>
      <c r="P445" s="164"/>
      <c r="Q445" s="26"/>
      <c r="R445" s="26"/>
      <c r="S445" s="163"/>
      <c r="T445" s="163"/>
      <c r="U445" s="26"/>
    </row>
    <row r="446" spans="1:21">
      <c r="A446" s="12"/>
      <c r="B446" s="159" t="s">
        <v>149</v>
      </c>
      <c r="C446" s="160">
        <v>10998</v>
      </c>
      <c r="D446" s="160"/>
      <c r="E446" s="33"/>
      <c r="F446" s="33"/>
      <c r="G446" s="160">
        <v>8364</v>
      </c>
      <c r="H446" s="160"/>
      <c r="I446" s="33"/>
      <c r="J446" s="33"/>
      <c r="K446" s="161" t="s">
        <v>262</v>
      </c>
      <c r="L446" s="161"/>
      <c r="M446" s="33"/>
      <c r="N446" s="33"/>
      <c r="O446" s="161" t="s">
        <v>262</v>
      </c>
      <c r="P446" s="161"/>
      <c r="Q446" s="33"/>
      <c r="R446" s="33"/>
      <c r="S446" s="160">
        <v>19362</v>
      </c>
      <c r="T446" s="160"/>
      <c r="U446" s="33"/>
    </row>
    <row r="447" spans="1:21">
      <c r="A447" s="12"/>
      <c r="B447" s="159"/>
      <c r="C447" s="160"/>
      <c r="D447" s="160"/>
      <c r="E447" s="33"/>
      <c r="F447" s="33"/>
      <c r="G447" s="160"/>
      <c r="H447" s="160"/>
      <c r="I447" s="33"/>
      <c r="J447" s="33"/>
      <c r="K447" s="161"/>
      <c r="L447" s="161"/>
      <c r="M447" s="33"/>
      <c r="N447" s="33"/>
      <c r="O447" s="161"/>
      <c r="P447" s="161"/>
      <c r="Q447" s="33"/>
      <c r="R447" s="33"/>
      <c r="S447" s="160"/>
      <c r="T447" s="160"/>
      <c r="U447" s="33"/>
    </row>
    <row r="448" spans="1:21">
      <c r="A448" s="12"/>
      <c r="B448" s="162" t="s">
        <v>168</v>
      </c>
      <c r="C448" s="164" t="s">
        <v>1295</v>
      </c>
      <c r="D448" s="164"/>
      <c r="E448" s="165" t="s">
        <v>359</v>
      </c>
      <c r="F448" s="26"/>
      <c r="G448" s="164" t="s">
        <v>262</v>
      </c>
      <c r="H448" s="164"/>
      <c r="I448" s="26"/>
      <c r="J448" s="26"/>
      <c r="K448" s="164" t="s">
        <v>262</v>
      </c>
      <c r="L448" s="164"/>
      <c r="M448" s="26"/>
      <c r="N448" s="26"/>
      <c r="O448" s="164" t="s">
        <v>262</v>
      </c>
      <c r="P448" s="164"/>
      <c r="Q448" s="26"/>
      <c r="R448" s="26"/>
      <c r="S448" s="164" t="s">
        <v>1295</v>
      </c>
      <c r="T448" s="164"/>
      <c r="U448" s="165" t="s">
        <v>359</v>
      </c>
    </row>
    <row r="449" spans="1:21">
      <c r="A449" s="12"/>
      <c r="B449" s="162"/>
      <c r="C449" s="164"/>
      <c r="D449" s="164"/>
      <c r="E449" s="165"/>
      <c r="F449" s="26"/>
      <c r="G449" s="164"/>
      <c r="H449" s="164"/>
      <c r="I449" s="26"/>
      <c r="J449" s="26"/>
      <c r="K449" s="164"/>
      <c r="L449" s="164"/>
      <c r="M449" s="26"/>
      <c r="N449" s="26"/>
      <c r="O449" s="164"/>
      <c r="P449" s="164"/>
      <c r="Q449" s="26"/>
      <c r="R449" s="26"/>
      <c r="S449" s="164"/>
      <c r="T449" s="164"/>
      <c r="U449" s="165"/>
    </row>
    <row r="450" spans="1:21">
      <c r="A450" s="12"/>
      <c r="B450" s="159" t="s">
        <v>41</v>
      </c>
      <c r="C450" s="160">
        <v>18578</v>
      </c>
      <c r="D450" s="160"/>
      <c r="E450" s="33"/>
      <c r="F450" s="33"/>
      <c r="G450" s="160">
        <v>70607</v>
      </c>
      <c r="H450" s="160"/>
      <c r="I450" s="33"/>
      <c r="J450" s="33"/>
      <c r="K450" s="161" t="s">
        <v>1296</v>
      </c>
      <c r="L450" s="161"/>
      <c r="M450" s="94" t="s">
        <v>359</v>
      </c>
      <c r="N450" s="33"/>
      <c r="O450" s="161" t="s">
        <v>262</v>
      </c>
      <c r="P450" s="161"/>
      <c r="Q450" s="33"/>
      <c r="R450" s="33"/>
      <c r="S450" s="160">
        <v>87573</v>
      </c>
      <c r="T450" s="160"/>
      <c r="U450" s="33"/>
    </row>
    <row r="451" spans="1:21">
      <c r="A451" s="12"/>
      <c r="B451" s="159"/>
      <c r="C451" s="160"/>
      <c r="D451" s="160"/>
      <c r="E451" s="33"/>
      <c r="F451" s="33"/>
      <c r="G451" s="160"/>
      <c r="H451" s="160"/>
      <c r="I451" s="33"/>
      <c r="J451" s="33"/>
      <c r="K451" s="161"/>
      <c r="L451" s="161"/>
      <c r="M451" s="94"/>
      <c r="N451" s="33"/>
      <c r="O451" s="161"/>
      <c r="P451" s="161"/>
      <c r="Q451" s="33"/>
      <c r="R451" s="33"/>
      <c r="S451" s="160"/>
      <c r="T451" s="160"/>
      <c r="U451" s="33"/>
    </row>
    <row r="452" spans="1:21">
      <c r="A452" s="12"/>
      <c r="B452" s="162" t="s">
        <v>170</v>
      </c>
      <c r="C452" s="163">
        <v>2179</v>
      </c>
      <c r="D452" s="163"/>
      <c r="E452" s="26"/>
      <c r="F452" s="26"/>
      <c r="G452" s="163">
        <v>3005</v>
      </c>
      <c r="H452" s="163"/>
      <c r="I452" s="26"/>
      <c r="J452" s="26"/>
      <c r="K452" s="164" t="s">
        <v>262</v>
      </c>
      <c r="L452" s="164"/>
      <c r="M452" s="26"/>
      <c r="N452" s="26"/>
      <c r="O452" s="164" t="s">
        <v>262</v>
      </c>
      <c r="P452" s="164"/>
      <c r="Q452" s="26"/>
      <c r="R452" s="26"/>
      <c r="S452" s="163">
        <v>5184</v>
      </c>
      <c r="T452" s="163"/>
      <c r="U452" s="26"/>
    </row>
    <row r="453" spans="1:21">
      <c r="A453" s="12"/>
      <c r="B453" s="162"/>
      <c r="C453" s="163"/>
      <c r="D453" s="163"/>
      <c r="E453" s="26"/>
      <c r="F453" s="26"/>
      <c r="G453" s="163"/>
      <c r="H453" s="163"/>
      <c r="I453" s="26"/>
      <c r="J453" s="26"/>
      <c r="K453" s="164"/>
      <c r="L453" s="164"/>
      <c r="M453" s="26"/>
      <c r="N453" s="26"/>
      <c r="O453" s="164"/>
      <c r="P453" s="164"/>
      <c r="Q453" s="26"/>
      <c r="R453" s="26"/>
      <c r="S453" s="163"/>
      <c r="T453" s="163"/>
      <c r="U453" s="26"/>
    </row>
    <row r="454" spans="1:21">
      <c r="A454" s="12"/>
      <c r="B454" s="159" t="s">
        <v>171</v>
      </c>
      <c r="C454" s="160">
        <v>7109</v>
      </c>
      <c r="D454" s="160"/>
      <c r="E454" s="33"/>
      <c r="F454" s="33"/>
      <c r="G454" s="161" t="s">
        <v>262</v>
      </c>
      <c r="H454" s="161"/>
      <c r="I454" s="33"/>
      <c r="J454" s="33"/>
      <c r="K454" s="161" t="s">
        <v>262</v>
      </c>
      <c r="L454" s="161"/>
      <c r="M454" s="33"/>
      <c r="N454" s="33"/>
      <c r="O454" s="161" t="s">
        <v>262</v>
      </c>
      <c r="P454" s="161"/>
      <c r="Q454" s="33"/>
      <c r="R454" s="33"/>
      <c r="S454" s="160">
        <v>7109</v>
      </c>
      <c r="T454" s="160"/>
      <c r="U454" s="33"/>
    </row>
    <row r="455" spans="1:21">
      <c r="A455" s="12"/>
      <c r="B455" s="159"/>
      <c r="C455" s="160"/>
      <c r="D455" s="160"/>
      <c r="E455" s="33"/>
      <c r="F455" s="33"/>
      <c r="G455" s="161"/>
      <c r="H455" s="161"/>
      <c r="I455" s="33"/>
      <c r="J455" s="33"/>
      <c r="K455" s="161"/>
      <c r="L455" s="161"/>
      <c r="M455" s="33"/>
      <c r="N455" s="33"/>
      <c r="O455" s="161"/>
      <c r="P455" s="161"/>
      <c r="Q455" s="33"/>
      <c r="R455" s="33"/>
      <c r="S455" s="160"/>
      <c r="T455" s="160"/>
      <c r="U455" s="33"/>
    </row>
    <row r="456" spans="1:21">
      <c r="A456" s="12"/>
      <c r="B456" s="162" t="s">
        <v>173</v>
      </c>
      <c r="C456" s="164" t="s">
        <v>1297</v>
      </c>
      <c r="D456" s="164"/>
      <c r="E456" s="165" t="s">
        <v>359</v>
      </c>
      <c r="F456" s="26"/>
      <c r="G456" s="164" t="s">
        <v>1298</v>
      </c>
      <c r="H456" s="164"/>
      <c r="I456" s="165" t="s">
        <v>359</v>
      </c>
      <c r="J456" s="26"/>
      <c r="K456" s="164">
        <v>10</v>
      </c>
      <c r="L456" s="164"/>
      <c r="M456" s="26"/>
      <c r="N456" s="26"/>
      <c r="O456" s="164" t="s">
        <v>262</v>
      </c>
      <c r="P456" s="164"/>
      <c r="Q456" s="26"/>
      <c r="R456" s="26"/>
      <c r="S456" s="164" t="s">
        <v>1299</v>
      </c>
      <c r="T456" s="164"/>
      <c r="U456" s="165" t="s">
        <v>359</v>
      </c>
    </row>
    <row r="457" spans="1:21">
      <c r="A457" s="12"/>
      <c r="B457" s="162"/>
      <c r="C457" s="164"/>
      <c r="D457" s="164"/>
      <c r="E457" s="165"/>
      <c r="F457" s="26"/>
      <c r="G457" s="164"/>
      <c r="H457" s="164"/>
      <c r="I457" s="165"/>
      <c r="J457" s="26"/>
      <c r="K457" s="164"/>
      <c r="L457" s="164"/>
      <c r="M457" s="26"/>
      <c r="N457" s="26"/>
      <c r="O457" s="164"/>
      <c r="P457" s="164"/>
      <c r="Q457" s="26"/>
      <c r="R457" s="26"/>
      <c r="S457" s="164"/>
      <c r="T457" s="164"/>
      <c r="U457" s="165"/>
    </row>
    <row r="458" spans="1:21">
      <c r="A458" s="12"/>
      <c r="B458" s="159" t="s">
        <v>1254</v>
      </c>
      <c r="C458" s="161" t="s">
        <v>1300</v>
      </c>
      <c r="D458" s="161"/>
      <c r="E458" s="94" t="s">
        <v>359</v>
      </c>
      <c r="F458" s="33"/>
      <c r="G458" s="160">
        <v>6355</v>
      </c>
      <c r="H458" s="160"/>
      <c r="I458" s="33"/>
      <c r="J458" s="33"/>
      <c r="K458" s="161" t="s">
        <v>262</v>
      </c>
      <c r="L458" s="161"/>
      <c r="M458" s="33"/>
      <c r="N458" s="33"/>
      <c r="O458" s="160">
        <v>134972</v>
      </c>
      <c r="P458" s="160"/>
      <c r="Q458" s="33"/>
      <c r="R458" s="33"/>
      <c r="S458" s="161" t="s">
        <v>262</v>
      </c>
      <c r="T458" s="161"/>
      <c r="U458" s="33"/>
    </row>
    <row r="459" spans="1:21">
      <c r="A459" s="12"/>
      <c r="B459" s="159"/>
      <c r="C459" s="161"/>
      <c r="D459" s="161"/>
      <c r="E459" s="94"/>
      <c r="F459" s="33"/>
      <c r="G459" s="160"/>
      <c r="H459" s="160"/>
      <c r="I459" s="33"/>
      <c r="J459" s="33"/>
      <c r="K459" s="161"/>
      <c r="L459" s="161"/>
      <c r="M459" s="33"/>
      <c r="N459" s="33"/>
      <c r="O459" s="160"/>
      <c r="P459" s="160"/>
      <c r="Q459" s="33"/>
      <c r="R459" s="33"/>
      <c r="S459" s="161"/>
      <c r="T459" s="161"/>
      <c r="U459" s="33"/>
    </row>
    <row r="460" spans="1:21" ht="23.25">
      <c r="A460" s="12"/>
      <c r="B460" s="156" t="s">
        <v>174</v>
      </c>
      <c r="C460" s="26"/>
      <c r="D460" s="26"/>
      <c r="E460" s="26"/>
      <c r="F460" s="20"/>
      <c r="G460" s="26"/>
      <c r="H460" s="26"/>
      <c r="I460" s="26"/>
      <c r="J460" s="20"/>
      <c r="K460" s="26"/>
      <c r="L460" s="26"/>
      <c r="M460" s="26"/>
      <c r="N460" s="20"/>
      <c r="O460" s="26"/>
      <c r="P460" s="26"/>
      <c r="Q460" s="26"/>
      <c r="R460" s="20"/>
      <c r="S460" s="26"/>
      <c r="T460" s="26"/>
      <c r="U460" s="26"/>
    </row>
    <row r="461" spans="1:21">
      <c r="A461" s="12"/>
      <c r="B461" s="159" t="s">
        <v>175</v>
      </c>
      <c r="C461" s="161" t="s">
        <v>1265</v>
      </c>
      <c r="D461" s="161"/>
      <c r="E461" s="94" t="s">
        <v>359</v>
      </c>
      <c r="F461" s="33"/>
      <c r="G461" s="161" t="s">
        <v>1301</v>
      </c>
      <c r="H461" s="161"/>
      <c r="I461" s="94" t="s">
        <v>359</v>
      </c>
      <c r="J461" s="33"/>
      <c r="K461" s="161" t="s">
        <v>1302</v>
      </c>
      <c r="L461" s="161"/>
      <c r="M461" s="94" t="s">
        <v>359</v>
      </c>
      <c r="N461" s="33"/>
      <c r="O461" s="161" t="s">
        <v>262</v>
      </c>
      <c r="P461" s="161"/>
      <c r="Q461" s="33"/>
      <c r="R461" s="33"/>
      <c r="S461" s="161" t="s">
        <v>1303</v>
      </c>
      <c r="T461" s="161"/>
      <c r="U461" s="94" t="s">
        <v>359</v>
      </c>
    </row>
    <row r="462" spans="1:21">
      <c r="A462" s="12"/>
      <c r="B462" s="159"/>
      <c r="C462" s="161"/>
      <c r="D462" s="161"/>
      <c r="E462" s="94"/>
      <c r="F462" s="33"/>
      <c r="G462" s="161"/>
      <c r="H462" s="161"/>
      <c r="I462" s="94"/>
      <c r="J462" s="33"/>
      <c r="K462" s="161"/>
      <c r="L462" s="161"/>
      <c r="M462" s="94"/>
      <c r="N462" s="33"/>
      <c r="O462" s="161"/>
      <c r="P462" s="161"/>
      <c r="Q462" s="33"/>
      <c r="R462" s="33"/>
      <c r="S462" s="161"/>
      <c r="T462" s="161"/>
      <c r="U462" s="94"/>
    </row>
    <row r="463" spans="1:21">
      <c r="A463" s="12"/>
      <c r="B463" s="162" t="s">
        <v>40</v>
      </c>
      <c r="C463" s="164" t="s">
        <v>1304</v>
      </c>
      <c r="D463" s="164"/>
      <c r="E463" s="165" t="s">
        <v>359</v>
      </c>
      <c r="F463" s="26"/>
      <c r="G463" s="164" t="s">
        <v>1305</v>
      </c>
      <c r="H463" s="164"/>
      <c r="I463" s="165" t="s">
        <v>359</v>
      </c>
      <c r="J463" s="26"/>
      <c r="K463" s="164" t="s">
        <v>1306</v>
      </c>
      <c r="L463" s="164"/>
      <c r="M463" s="165" t="s">
        <v>359</v>
      </c>
      <c r="N463" s="26"/>
      <c r="O463" s="164" t="s">
        <v>262</v>
      </c>
      <c r="P463" s="164"/>
      <c r="Q463" s="26"/>
      <c r="R463" s="26"/>
      <c r="S463" s="164" t="s">
        <v>1307</v>
      </c>
      <c r="T463" s="164"/>
      <c r="U463" s="165" t="s">
        <v>359</v>
      </c>
    </row>
    <row r="464" spans="1:21">
      <c r="A464" s="12"/>
      <c r="B464" s="162"/>
      <c r="C464" s="164"/>
      <c r="D464" s="164"/>
      <c r="E464" s="165"/>
      <c r="F464" s="26"/>
      <c r="G464" s="164"/>
      <c r="H464" s="164"/>
      <c r="I464" s="165"/>
      <c r="J464" s="26"/>
      <c r="K464" s="164"/>
      <c r="L464" s="164"/>
      <c r="M464" s="165"/>
      <c r="N464" s="26"/>
      <c r="O464" s="164"/>
      <c r="P464" s="164"/>
      <c r="Q464" s="26"/>
      <c r="R464" s="26"/>
      <c r="S464" s="164"/>
      <c r="T464" s="164"/>
      <c r="U464" s="165"/>
    </row>
    <row r="465" spans="1:21">
      <c r="A465" s="12"/>
      <c r="B465" s="159" t="s">
        <v>42</v>
      </c>
      <c r="C465" s="160">
        <v>1386</v>
      </c>
      <c r="D465" s="160"/>
      <c r="E465" s="33"/>
      <c r="F465" s="33"/>
      <c r="G465" s="161" t="s">
        <v>1308</v>
      </c>
      <c r="H465" s="161"/>
      <c r="I465" s="94" t="s">
        <v>359</v>
      </c>
      <c r="J465" s="33"/>
      <c r="K465" s="161" t="s">
        <v>1309</v>
      </c>
      <c r="L465" s="161"/>
      <c r="M465" s="94" t="s">
        <v>359</v>
      </c>
      <c r="N465" s="33"/>
      <c r="O465" s="161" t="s">
        <v>262</v>
      </c>
      <c r="P465" s="161"/>
      <c r="Q465" s="33"/>
      <c r="R465" s="33"/>
      <c r="S465" s="161" t="s">
        <v>1310</v>
      </c>
      <c r="T465" s="161"/>
      <c r="U465" s="94" t="s">
        <v>359</v>
      </c>
    </row>
    <row r="466" spans="1:21">
      <c r="A466" s="12"/>
      <c r="B466" s="159"/>
      <c r="C466" s="160"/>
      <c r="D466" s="160"/>
      <c r="E466" s="33"/>
      <c r="F466" s="33"/>
      <c r="G466" s="161"/>
      <c r="H466" s="161"/>
      <c r="I466" s="94"/>
      <c r="J466" s="33"/>
      <c r="K466" s="161"/>
      <c r="L466" s="161"/>
      <c r="M466" s="94"/>
      <c r="N466" s="33"/>
      <c r="O466" s="161"/>
      <c r="P466" s="161"/>
      <c r="Q466" s="33"/>
      <c r="R466" s="33"/>
      <c r="S466" s="161"/>
      <c r="T466" s="161"/>
      <c r="U466" s="94"/>
    </row>
    <row r="467" spans="1:21">
      <c r="A467" s="12"/>
      <c r="B467" s="162" t="s">
        <v>176</v>
      </c>
      <c r="C467" s="164">
        <v>39</v>
      </c>
      <c r="D467" s="164"/>
      <c r="E467" s="26"/>
      <c r="F467" s="26"/>
      <c r="G467" s="164">
        <v>848</v>
      </c>
      <c r="H467" s="164"/>
      <c r="I467" s="26"/>
      <c r="J467" s="26"/>
      <c r="K467" s="164" t="s">
        <v>1311</v>
      </c>
      <c r="L467" s="164"/>
      <c r="M467" s="165" t="s">
        <v>359</v>
      </c>
      <c r="N467" s="26"/>
      <c r="O467" s="164" t="s">
        <v>262</v>
      </c>
      <c r="P467" s="164"/>
      <c r="Q467" s="26"/>
      <c r="R467" s="26"/>
      <c r="S467" s="164">
        <v>858</v>
      </c>
      <c r="T467" s="164"/>
      <c r="U467" s="26"/>
    </row>
    <row r="468" spans="1:21">
      <c r="A468" s="12"/>
      <c r="B468" s="162"/>
      <c r="C468" s="164"/>
      <c r="D468" s="164"/>
      <c r="E468" s="26"/>
      <c r="F468" s="26"/>
      <c r="G468" s="164"/>
      <c r="H468" s="164"/>
      <c r="I468" s="26"/>
      <c r="J468" s="26"/>
      <c r="K468" s="164"/>
      <c r="L468" s="164"/>
      <c r="M468" s="165"/>
      <c r="N468" s="26"/>
      <c r="O468" s="164"/>
      <c r="P468" s="164"/>
      <c r="Q468" s="26"/>
      <c r="R468" s="26"/>
      <c r="S468" s="164"/>
      <c r="T468" s="164"/>
      <c r="U468" s="26"/>
    </row>
    <row r="469" spans="1:21">
      <c r="A469" s="12"/>
      <c r="B469" s="159" t="s">
        <v>50</v>
      </c>
      <c r="C469" s="161">
        <v>815</v>
      </c>
      <c r="D469" s="161"/>
      <c r="E469" s="33"/>
      <c r="F469" s="33"/>
      <c r="G469" s="160">
        <v>55671</v>
      </c>
      <c r="H469" s="160"/>
      <c r="I469" s="33"/>
      <c r="J469" s="33"/>
      <c r="K469" s="160">
        <v>1946</v>
      </c>
      <c r="L469" s="160"/>
      <c r="M469" s="33"/>
      <c r="N469" s="33"/>
      <c r="O469" s="161" t="s">
        <v>1312</v>
      </c>
      <c r="P469" s="161"/>
      <c r="Q469" s="94" t="s">
        <v>359</v>
      </c>
      <c r="R469" s="33"/>
      <c r="S469" s="160">
        <v>58248</v>
      </c>
      <c r="T469" s="160"/>
      <c r="U469" s="33"/>
    </row>
    <row r="470" spans="1:21">
      <c r="A470" s="12"/>
      <c r="B470" s="159"/>
      <c r="C470" s="161"/>
      <c r="D470" s="161"/>
      <c r="E470" s="33"/>
      <c r="F470" s="33"/>
      <c r="G470" s="160"/>
      <c r="H470" s="160"/>
      <c r="I470" s="33"/>
      <c r="J470" s="33"/>
      <c r="K470" s="160"/>
      <c r="L470" s="160"/>
      <c r="M470" s="33"/>
      <c r="N470" s="33"/>
      <c r="O470" s="161"/>
      <c r="P470" s="161"/>
      <c r="Q470" s="94"/>
      <c r="R470" s="33"/>
      <c r="S470" s="160"/>
      <c r="T470" s="160"/>
      <c r="U470" s="33"/>
    </row>
    <row r="471" spans="1:21">
      <c r="A471" s="12"/>
      <c r="B471" s="162" t="s">
        <v>51</v>
      </c>
      <c r="C471" s="163">
        <v>7432</v>
      </c>
      <c r="D471" s="163"/>
      <c r="E471" s="26"/>
      <c r="F471" s="26"/>
      <c r="G471" s="163">
        <v>1025</v>
      </c>
      <c r="H471" s="163"/>
      <c r="I471" s="26"/>
      <c r="J471" s="26"/>
      <c r="K471" s="163">
        <v>2004</v>
      </c>
      <c r="L471" s="163"/>
      <c r="M471" s="26"/>
      <c r="N471" s="26"/>
      <c r="O471" s="164" t="s">
        <v>262</v>
      </c>
      <c r="P471" s="164"/>
      <c r="Q471" s="26"/>
      <c r="R471" s="26"/>
      <c r="S471" s="163">
        <v>10461</v>
      </c>
      <c r="T471" s="163"/>
      <c r="U471" s="26"/>
    </row>
    <row r="472" spans="1:21">
      <c r="A472" s="12"/>
      <c r="B472" s="162"/>
      <c r="C472" s="163"/>
      <c r="D472" s="163"/>
      <c r="E472" s="26"/>
      <c r="F472" s="26"/>
      <c r="G472" s="163"/>
      <c r="H472" s="163"/>
      <c r="I472" s="26"/>
      <c r="J472" s="26"/>
      <c r="K472" s="163"/>
      <c r="L472" s="163"/>
      <c r="M472" s="26"/>
      <c r="N472" s="26"/>
      <c r="O472" s="164"/>
      <c r="P472" s="164"/>
      <c r="Q472" s="26"/>
      <c r="R472" s="26"/>
      <c r="S472" s="163"/>
      <c r="T472" s="163"/>
      <c r="U472" s="26"/>
    </row>
    <row r="473" spans="1:21">
      <c r="A473" s="12"/>
      <c r="B473" s="159" t="s">
        <v>52</v>
      </c>
      <c r="C473" s="161" t="s">
        <v>1313</v>
      </c>
      <c r="D473" s="161"/>
      <c r="E473" s="94" t="s">
        <v>359</v>
      </c>
      <c r="F473" s="33"/>
      <c r="G473" s="160">
        <v>7520</v>
      </c>
      <c r="H473" s="160"/>
      <c r="I473" s="33"/>
      <c r="J473" s="33"/>
      <c r="K473" s="161">
        <v>275</v>
      </c>
      <c r="L473" s="161"/>
      <c r="M473" s="33"/>
      <c r="N473" s="33"/>
      <c r="O473" s="161" t="s">
        <v>262</v>
      </c>
      <c r="P473" s="161"/>
      <c r="Q473" s="33"/>
      <c r="R473" s="33"/>
      <c r="S473" s="160">
        <v>2787</v>
      </c>
      <c r="T473" s="160"/>
      <c r="U473" s="33"/>
    </row>
    <row r="474" spans="1:21" ht="15.75" thickBot="1">
      <c r="A474" s="12"/>
      <c r="B474" s="159"/>
      <c r="C474" s="178"/>
      <c r="D474" s="178"/>
      <c r="E474" s="179"/>
      <c r="F474" s="33"/>
      <c r="G474" s="177"/>
      <c r="H474" s="177"/>
      <c r="I474" s="76"/>
      <c r="J474" s="33"/>
      <c r="K474" s="178"/>
      <c r="L474" s="178"/>
      <c r="M474" s="76"/>
      <c r="N474" s="33"/>
      <c r="O474" s="178"/>
      <c r="P474" s="178"/>
      <c r="Q474" s="76"/>
      <c r="R474" s="33"/>
      <c r="S474" s="177"/>
      <c r="T474" s="177"/>
      <c r="U474" s="76"/>
    </row>
    <row r="475" spans="1:21">
      <c r="A475" s="12"/>
      <c r="B475" s="203" t="s">
        <v>177</v>
      </c>
      <c r="C475" s="181">
        <v>79565</v>
      </c>
      <c r="D475" s="181"/>
      <c r="E475" s="29"/>
      <c r="F475" s="26"/>
      <c r="G475" s="181">
        <v>388814</v>
      </c>
      <c r="H475" s="181"/>
      <c r="I475" s="29"/>
      <c r="J475" s="26"/>
      <c r="K475" s="183" t="s">
        <v>1314</v>
      </c>
      <c r="L475" s="183"/>
      <c r="M475" s="185" t="s">
        <v>359</v>
      </c>
      <c r="N475" s="26"/>
      <c r="O475" s="183" t="s">
        <v>1312</v>
      </c>
      <c r="P475" s="183"/>
      <c r="Q475" s="185" t="s">
        <v>359</v>
      </c>
      <c r="R475" s="26"/>
      <c r="S475" s="181">
        <v>463906</v>
      </c>
      <c r="T475" s="181"/>
      <c r="U475" s="29"/>
    </row>
    <row r="476" spans="1:21">
      <c r="A476" s="12"/>
      <c r="B476" s="203"/>
      <c r="C476" s="163"/>
      <c r="D476" s="163"/>
      <c r="E476" s="26"/>
      <c r="F476" s="26"/>
      <c r="G476" s="163"/>
      <c r="H476" s="163"/>
      <c r="I476" s="26"/>
      <c r="J476" s="26"/>
      <c r="K476" s="164"/>
      <c r="L476" s="164"/>
      <c r="M476" s="165"/>
      <c r="N476" s="26"/>
      <c r="O476" s="164"/>
      <c r="P476" s="164"/>
      <c r="Q476" s="165"/>
      <c r="R476" s="26"/>
      <c r="S476" s="163"/>
      <c r="T476" s="163"/>
      <c r="U476" s="26"/>
    </row>
    <row r="477" spans="1:21">
      <c r="A477" s="12"/>
      <c r="B477" s="47" t="s">
        <v>178</v>
      </c>
      <c r="C477" s="33"/>
      <c r="D477" s="33"/>
      <c r="E477" s="33"/>
      <c r="F477" s="16"/>
      <c r="G477" s="33"/>
      <c r="H477" s="33"/>
      <c r="I477" s="33"/>
      <c r="J477" s="16"/>
      <c r="K477" s="33"/>
      <c r="L477" s="33"/>
      <c r="M477" s="33"/>
      <c r="N477" s="16"/>
      <c r="O477" s="33"/>
      <c r="P477" s="33"/>
      <c r="Q477" s="33"/>
      <c r="R477" s="16"/>
      <c r="S477" s="33"/>
      <c r="T477" s="33"/>
      <c r="U477" s="33"/>
    </row>
    <row r="478" spans="1:21">
      <c r="A478" s="12"/>
      <c r="B478" s="165" t="s">
        <v>179</v>
      </c>
      <c r="C478" s="164" t="s">
        <v>1315</v>
      </c>
      <c r="D478" s="164"/>
      <c r="E478" s="165" t="s">
        <v>359</v>
      </c>
      <c r="F478" s="26"/>
      <c r="G478" s="164" t="s">
        <v>1316</v>
      </c>
      <c r="H478" s="164"/>
      <c r="I478" s="165" t="s">
        <v>359</v>
      </c>
      <c r="J478" s="26"/>
      <c r="K478" s="164" t="s">
        <v>1317</v>
      </c>
      <c r="L478" s="164"/>
      <c r="M478" s="165" t="s">
        <v>359</v>
      </c>
      <c r="N478" s="26"/>
      <c r="O478" s="164" t="s">
        <v>262</v>
      </c>
      <c r="P478" s="164"/>
      <c r="Q478" s="26"/>
      <c r="R478" s="26"/>
      <c r="S478" s="164" t="s">
        <v>1318</v>
      </c>
      <c r="T478" s="164"/>
      <c r="U478" s="165" t="s">
        <v>359</v>
      </c>
    </row>
    <row r="479" spans="1:21">
      <c r="A479" s="12"/>
      <c r="B479" s="165"/>
      <c r="C479" s="164"/>
      <c r="D479" s="164"/>
      <c r="E479" s="165"/>
      <c r="F479" s="26"/>
      <c r="G479" s="164"/>
      <c r="H479" s="164"/>
      <c r="I479" s="165"/>
      <c r="J479" s="26"/>
      <c r="K479" s="164"/>
      <c r="L479" s="164"/>
      <c r="M479" s="165"/>
      <c r="N479" s="26"/>
      <c r="O479" s="164"/>
      <c r="P479" s="164"/>
      <c r="Q479" s="26"/>
      <c r="R479" s="26"/>
      <c r="S479" s="164"/>
      <c r="T479" s="164"/>
      <c r="U479" s="165"/>
    </row>
    <row r="480" spans="1:21">
      <c r="A480" s="12"/>
      <c r="B480" s="94" t="s">
        <v>180</v>
      </c>
      <c r="C480" s="161">
        <v>302</v>
      </c>
      <c r="D480" s="161"/>
      <c r="E480" s="33"/>
      <c r="F480" s="33"/>
      <c r="G480" s="161">
        <v>782</v>
      </c>
      <c r="H480" s="161"/>
      <c r="I480" s="33"/>
      <c r="J480" s="33"/>
      <c r="K480" s="161">
        <v>47</v>
      </c>
      <c r="L480" s="161"/>
      <c r="M480" s="33"/>
      <c r="N480" s="33"/>
      <c r="O480" s="161" t="s">
        <v>262</v>
      </c>
      <c r="P480" s="161"/>
      <c r="Q480" s="33"/>
      <c r="R480" s="33"/>
      <c r="S480" s="160">
        <v>1131</v>
      </c>
      <c r="T480" s="160"/>
      <c r="U480" s="33"/>
    </row>
    <row r="481" spans="1:21">
      <c r="A481" s="12"/>
      <c r="B481" s="94"/>
      <c r="C481" s="161"/>
      <c r="D481" s="161"/>
      <c r="E481" s="33"/>
      <c r="F481" s="33"/>
      <c r="G481" s="161"/>
      <c r="H481" s="161"/>
      <c r="I481" s="33"/>
      <c r="J481" s="33"/>
      <c r="K481" s="161"/>
      <c r="L481" s="161"/>
      <c r="M481" s="33"/>
      <c r="N481" s="33"/>
      <c r="O481" s="161"/>
      <c r="P481" s="161"/>
      <c r="Q481" s="33"/>
      <c r="R481" s="33"/>
      <c r="S481" s="160"/>
      <c r="T481" s="160"/>
      <c r="U481" s="33"/>
    </row>
    <row r="482" spans="1:21">
      <c r="A482" s="12"/>
      <c r="B482" s="165" t="s">
        <v>1319</v>
      </c>
      <c r="C482" s="164" t="s">
        <v>262</v>
      </c>
      <c r="D482" s="164"/>
      <c r="E482" s="26"/>
      <c r="F482" s="26"/>
      <c r="G482" s="164" t="s">
        <v>630</v>
      </c>
      <c r="H482" s="164"/>
      <c r="I482" s="165" t="s">
        <v>359</v>
      </c>
      <c r="J482" s="26"/>
      <c r="K482" s="164" t="s">
        <v>262</v>
      </c>
      <c r="L482" s="164"/>
      <c r="M482" s="26"/>
      <c r="N482" s="26"/>
      <c r="O482" s="164" t="s">
        <v>262</v>
      </c>
      <c r="P482" s="164"/>
      <c r="Q482" s="26"/>
      <c r="R482" s="26"/>
      <c r="S482" s="164" t="s">
        <v>630</v>
      </c>
      <c r="T482" s="164"/>
      <c r="U482" s="165" t="s">
        <v>359</v>
      </c>
    </row>
    <row r="483" spans="1:21">
      <c r="A483" s="12"/>
      <c r="B483" s="165"/>
      <c r="C483" s="164"/>
      <c r="D483" s="164"/>
      <c r="E483" s="26"/>
      <c r="F483" s="26"/>
      <c r="G483" s="164"/>
      <c r="H483" s="164"/>
      <c r="I483" s="165"/>
      <c r="J483" s="26"/>
      <c r="K483" s="164"/>
      <c r="L483" s="164"/>
      <c r="M483" s="26"/>
      <c r="N483" s="26"/>
      <c r="O483" s="164"/>
      <c r="P483" s="164"/>
      <c r="Q483" s="26"/>
      <c r="R483" s="26"/>
      <c r="S483" s="164"/>
      <c r="T483" s="164"/>
      <c r="U483" s="165"/>
    </row>
    <row r="484" spans="1:21">
      <c r="A484" s="12"/>
      <c r="B484" s="94" t="s">
        <v>183</v>
      </c>
      <c r="C484" s="161" t="s">
        <v>1320</v>
      </c>
      <c r="D484" s="161"/>
      <c r="E484" s="94" t="s">
        <v>359</v>
      </c>
      <c r="F484" s="33"/>
      <c r="G484" s="161" t="s">
        <v>1321</v>
      </c>
      <c r="H484" s="161"/>
      <c r="I484" s="94" t="s">
        <v>359</v>
      </c>
      <c r="J484" s="33"/>
      <c r="K484" s="161" t="s">
        <v>262</v>
      </c>
      <c r="L484" s="161"/>
      <c r="M484" s="33"/>
      <c r="N484" s="33"/>
      <c r="O484" s="161" t="s">
        <v>262</v>
      </c>
      <c r="P484" s="161"/>
      <c r="Q484" s="33"/>
      <c r="R484" s="33"/>
      <c r="S484" s="161" t="s">
        <v>1322</v>
      </c>
      <c r="T484" s="161"/>
      <c r="U484" s="94" t="s">
        <v>359</v>
      </c>
    </row>
    <row r="485" spans="1:21">
      <c r="A485" s="12"/>
      <c r="B485" s="94"/>
      <c r="C485" s="161"/>
      <c r="D485" s="161"/>
      <c r="E485" s="94"/>
      <c r="F485" s="33"/>
      <c r="G485" s="161"/>
      <c r="H485" s="161"/>
      <c r="I485" s="94"/>
      <c r="J485" s="33"/>
      <c r="K485" s="161"/>
      <c r="L485" s="161"/>
      <c r="M485" s="33"/>
      <c r="N485" s="33"/>
      <c r="O485" s="161"/>
      <c r="P485" s="161"/>
      <c r="Q485" s="33"/>
      <c r="R485" s="33"/>
      <c r="S485" s="161"/>
      <c r="T485" s="161"/>
      <c r="U485" s="94"/>
    </row>
    <row r="486" spans="1:21">
      <c r="A486" s="12"/>
      <c r="B486" s="165" t="s">
        <v>1280</v>
      </c>
      <c r="C486" s="163">
        <v>96990</v>
      </c>
      <c r="D486" s="163"/>
      <c r="E486" s="26"/>
      <c r="F486" s="26"/>
      <c r="G486" s="164" t="s">
        <v>1323</v>
      </c>
      <c r="H486" s="164"/>
      <c r="I486" s="165" t="s">
        <v>359</v>
      </c>
      <c r="J486" s="26"/>
      <c r="K486" s="163">
        <v>25282</v>
      </c>
      <c r="L486" s="163"/>
      <c r="M486" s="26"/>
      <c r="N486" s="26"/>
      <c r="O486" s="164" t="s">
        <v>262</v>
      </c>
      <c r="P486" s="164"/>
      <c r="Q486" s="26"/>
      <c r="R486" s="26"/>
      <c r="S486" s="164" t="s">
        <v>262</v>
      </c>
      <c r="T486" s="164"/>
      <c r="U486" s="26"/>
    </row>
    <row r="487" spans="1:21" ht="15.75" thickBot="1">
      <c r="A487" s="12"/>
      <c r="B487" s="165"/>
      <c r="C487" s="166"/>
      <c r="D487" s="166"/>
      <c r="E487" s="37"/>
      <c r="F487" s="26"/>
      <c r="G487" s="167"/>
      <c r="H487" s="167"/>
      <c r="I487" s="168"/>
      <c r="J487" s="26"/>
      <c r="K487" s="166"/>
      <c r="L487" s="166"/>
      <c r="M487" s="37"/>
      <c r="N487" s="26"/>
      <c r="O487" s="167"/>
      <c r="P487" s="167"/>
      <c r="Q487" s="37"/>
      <c r="R487" s="26"/>
      <c r="S487" s="167"/>
      <c r="T487" s="167"/>
      <c r="U487" s="37"/>
    </row>
    <row r="488" spans="1:21">
      <c r="A488" s="12"/>
      <c r="B488" s="202" t="s">
        <v>184</v>
      </c>
      <c r="C488" s="170">
        <v>21992</v>
      </c>
      <c r="D488" s="170"/>
      <c r="E488" s="40"/>
      <c r="F488" s="33"/>
      <c r="G488" s="172" t="s">
        <v>1324</v>
      </c>
      <c r="H488" s="172"/>
      <c r="I488" s="173" t="s">
        <v>359</v>
      </c>
      <c r="J488" s="33"/>
      <c r="K488" s="170">
        <v>12370</v>
      </c>
      <c r="L488" s="170"/>
      <c r="M488" s="40"/>
      <c r="N488" s="33"/>
      <c r="O488" s="172" t="s">
        <v>262</v>
      </c>
      <c r="P488" s="172"/>
      <c r="Q488" s="40"/>
      <c r="R488" s="33"/>
      <c r="S488" s="172" t="s">
        <v>1325</v>
      </c>
      <c r="T488" s="172"/>
      <c r="U488" s="173" t="s">
        <v>359</v>
      </c>
    </row>
    <row r="489" spans="1:21">
      <c r="A489" s="12"/>
      <c r="B489" s="202"/>
      <c r="C489" s="160"/>
      <c r="D489" s="160"/>
      <c r="E489" s="33"/>
      <c r="F489" s="33"/>
      <c r="G489" s="161"/>
      <c r="H489" s="161"/>
      <c r="I489" s="94"/>
      <c r="J489" s="33"/>
      <c r="K489" s="160"/>
      <c r="L489" s="160"/>
      <c r="M489" s="33"/>
      <c r="N489" s="33"/>
      <c r="O489" s="161"/>
      <c r="P489" s="161"/>
      <c r="Q489" s="33"/>
      <c r="R489" s="33"/>
      <c r="S489" s="161"/>
      <c r="T489" s="161"/>
      <c r="U489" s="94"/>
    </row>
    <row r="490" spans="1:21">
      <c r="A490" s="12"/>
      <c r="B490" s="207" t="s">
        <v>185</v>
      </c>
      <c r="C490" s="195"/>
      <c r="D490" s="195"/>
      <c r="E490" s="195"/>
      <c r="F490" s="26"/>
      <c r="G490" s="195"/>
      <c r="H490" s="195"/>
      <c r="I490" s="195"/>
      <c r="J490" s="26"/>
      <c r="K490" s="195"/>
      <c r="L490" s="195"/>
      <c r="M490" s="195"/>
      <c r="N490" s="26"/>
      <c r="O490" s="195"/>
      <c r="P490" s="195"/>
      <c r="Q490" s="195"/>
      <c r="R490" s="26"/>
      <c r="S490" s="195"/>
      <c r="T490" s="195"/>
      <c r="U490" s="195"/>
    </row>
    <row r="491" spans="1:21">
      <c r="A491" s="12"/>
      <c r="B491" s="207"/>
      <c r="C491" s="195"/>
      <c r="D491" s="195"/>
      <c r="E491" s="195"/>
      <c r="F491" s="26"/>
      <c r="G491" s="195"/>
      <c r="H491" s="195"/>
      <c r="I491" s="195"/>
      <c r="J491" s="26"/>
      <c r="K491" s="195"/>
      <c r="L491" s="195"/>
      <c r="M491" s="195"/>
      <c r="N491" s="26"/>
      <c r="O491" s="195"/>
      <c r="P491" s="195"/>
      <c r="Q491" s="195"/>
      <c r="R491" s="26"/>
      <c r="S491" s="195"/>
      <c r="T491" s="195"/>
      <c r="U491" s="195"/>
    </row>
    <row r="492" spans="1:21">
      <c r="A492" s="12"/>
      <c r="B492" s="94" t="s">
        <v>188</v>
      </c>
      <c r="C492" s="161" t="s">
        <v>1326</v>
      </c>
      <c r="D492" s="161"/>
      <c r="E492" s="94" t="s">
        <v>359</v>
      </c>
      <c r="F492" s="33"/>
      <c r="G492" s="161" t="s">
        <v>262</v>
      </c>
      <c r="H492" s="161"/>
      <c r="I492" s="33"/>
      <c r="J492" s="33"/>
      <c r="K492" s="161" t="s">
        <v>262</v>
      </c>
      <c r="L492" s="161"/>
      <c r="M492" s="33"/>
      <c r="N492" s="33"/>
      <c r="O492" s="161" t="s">
        <v>262</v>
      </c>
      <c r="P492" s="161"/>
      <c r="Q492" s="33"/>
      <c r="R492" s="33"/>
      <c r="S492" s="161" t="s">
        <v>1326</v>
      </c>
      <c r="T492" s="161"/>
      <c r="U492" s="94" t="s">
        <v>359</v>
      </c>
    </row>
    <row r="493" spans="1:21">
      <c r="A493" s="12"/>
      <c r="B493" s="94"/>
      <c r="C493" s="161"/>
      <c r="D493" s="161"/>
      <c r="E493" s="94"/>
      <c r="F493" s="33"/>
      <c r="G493" s="161"/>
      <c r="H493" s="161"/>
      <c r="I493" s="33"/>
      <c r="J493" s="33"/>
      <c r="K493" s="161"/>
      <c r="L493" s="161"/>
      <c r="M493" s="33"/>
      <c r="N493" s="33"/>
      <c r="O493" s="161"/>
      <c r="P493" s="161"/>
      <c r="Q493" s="33"/>
      <c r="R493" s="33"/>
      <c r="S493" s="161"/>
      <c r="T493" s="161"/>
      <c r="U493" s="94"/>
    </row>
    <row r="494" spans="1:21">
      <c r="A494" s="12"/>
      <c r="B494" s="208" t="s">
        <v>1327</v>
      </c>
      <c r="C494" s="164" t="s">
        <v>1328</v>
      </c>
      <c r="D494" s="164"/>
      <c r="E494" s="165" t="s">
        <v>359</v>
      </c>
      <c r="F494" s="26"/>
      <c r="G494" s="164" t="s">
        <v>262</v>
      </c>
      <c r="H494" s="164"/>
      <c r="I494" s="26"/>
      <c r="J494" s="26"/>
      <c r="K494" s="164" t="s">
        <v>262</v>
      </c>
      <c r="L494" s="164"/>
      <c r="M494" s="26"/>
      <c r="N494" s="26"/>
      <c r="O494" s="164" t="s">
        <v>262</v>
      </c>
      <c r="P494" s="164"/>
      <c r="Q494" s="26"/>
      <c r="R494" s="26"/>
      <c r="S494" s="164" t="s">
        <v>1328</v>
      </c>
      <c r="T494" s="164"/>
      <c r="U494" s="165" t="s">
        <v>359</v>
      </c>
    </row>
    <row r="495" spans="1:21">
      <c r="A495" s="12"/>
      <c r="B495" s="208"/>
      <c r="C495" s="164"/>
      <c r="D495" s="164"/>
      <c r="E495" s="165"/>
      <c r="F495" s="26"/>
      <c r="G495" s="164"/>
      <c r="H495" s="164"/>
      <c r="I495" s="26"/>
      <c r="J495" s="26"/>
      <c r="K495" s="164"/>
      <c r="L495" s="164"/>
      <c r="M495" s="26"/>
      <c r="N495" s="26"/>
      <c r="O495" s="164"/>
      <c r="P495" s="164"/>
      <c r="Q495" s="26"/>
      <c r="R495" s="26"/>
      <c r="S495" s="164"/>
      <c r="T495" s="164"/>
      <c r="U495" s="165"/>
    </row>
    <row r="496" spans="1:21">
      <c r="A496" s="12"/>
      <c r="B496" s="94" t="s">
        <v>152</v>
      </c>
      <c r="C496" s="161" t="s">
        <v>1329</v>
      </c>
      <c r="D496" s="161"/>
      <c r="E496" s="94" t="s">
        <v>359</v>
      </c>
      <c r="F496" s="33"/>
      <c r="G496" s="161" t="s">
        <v>262</v>
      </c>
      <c r="H496" s="161"/>
      <c r="I496" s="33"/>
      <c r="J496" s="33"/>
      <c r="K496" s="161" t="s">
        <v>262</v>
      </c>
      <c r="L496" s="161"/>
      <c r="M496" s="33"/>
      <c r="N496" s="33"/>
      <c r="O496" s="161" t="s">
        <v>262</v>
      </c>
      <c r="P496" s="161"/>
      <c r="Q496" s="33"/>
      <c r="R496" s="33"/>
      <c r="S496" s="161" t="s">
        <v>1329</v>
      </c>
      <c r="T496" s="161"/>
      <c r="U496" s="94" t="s">
        <v>359</v>
      </c>
    </row>
    <row r="497" spans="1:21">
      <c r="A497" s="12"/>
      <c r="B497" s="94"/>
      <c r="C497" s="161"/>
      <c r="D497" s="161"/>
      <c r="E497" s="94"/>
      <c r="F497" s="33"/>
      <c r="G497" s="161"/>
      <c r="H497" s="161"/>
      <c r="I497" s="33"/>
      <c r="J497" s="33"/>
      <c r="K497" s="161"/>
      <c r="L497" s="161"/>
      <c r="M497" s="33"/>
      <c r="N497" s="33"/>
      <c r="O497" s="161"/>
      <c r="P497" s="161"/>
      <c r="Q497" s="33"/>
      <c r="R497" s="33"/>
      <c r="S497" s="161"/>
      <c r="T497" s="161"/>
      <c r="U497" s="94"/>
    </row>
    <row r="498" spans="1:21">
      <c r="A498" s="12"/>
      <c r="B498" s="165" t="s">
        <v>191</v>
      </c>
      <c r="C498" s="164" t="s">
        <v>1330</v>
      </c>
      <c r="D498" s="164"/>
      <c r="E498" s="165" t="s">
        <v>359</v>
      </c>
      <c r="F498" s="26"/>
      <c r="G498" s="164" t="s">
        <v>1331</v>
      </c>
      <c r="H498" s="164"/>
      <c r="I498" s="165" t="s">
        <v>359</v>
      </c>
      <c r="J498" s="26"/>
      <c r="K498" s="164" t="s">
        <v>1332</v>
      </c>
      <c r="L498" s="164"/>
      <c r="M498" s="165" t="s">
        <v>359</v>
      </c>
      <c r="N498" s="26"/>
      <c r="O498" s="164" t="s">
        <v>262</v>
      </c>
      <c r="P498" s="164"/>
      <c r="Q498" s="26"/>
      <c r="R498" s="26"/>
      <c r="S498" s="164" t="s">
        <v>1333</v>
      </c>
      <c r="T498" s="164"/>
      <c r="U498" s="165" t="s">
        <v>359</v>
      </c>
    </row>
    <row r="499" spans="1:21">
      <c r="A499" s="12"/>
      <c r="B499" s="165"/>
      <c r="C499" s="164"/>
      <c r="D499" s="164"/>
      <c r="E499" s="165"/>
      <c r="F499" s="26"/>
      <c r="G499" s="164"/>
      <c r="H499" s="164"/>
      <c r="I499" s="165"/>
      <c r="J499" s="26"/>
      <c r="K499" s="164"/>
      <c r="L499" s="164"/>
      <c r="M499" s="165"/>
      <c r="N499" s="26"/>
      <c r="O499" s="164"/>
      <c r="P499" s="164"/>
      <c r="Q499" s="26"/>
      <c r="R499" s="26"/>
      <c r="S499" s="164"/>
      <c r="T499" s="164"/>
      <c r="U499" s="165"/>
    </row>
    <row r="500" spans="1:21">
      <c r="A500" s="12"/>
      <c r="B500" s="94" t="s">
        <v>192</v>
      </c>
      <c r="C500" s="160">
        <v>5740</v>
      </c>
      <c r="D500" s="160"/>
      <c r="E500" s="33"/>
      <c r="F500" s="33"/>
      <c r="G500" s="161" t="s">
        <v>262</v>
      </c>
      <c r="H500" s="161"/>
      <c r="I500" s="33"/>
      <c r="J500" s="33"/>
      <c r="K500" s="161" t="s">
        <v>262</v>
      </c>
      <c r="L500" s="161"/>
      <c r="M500" s="33"/>
      <c r="N500" s="33"/>
      <c r="O500" s="161" t="s">
        <v>262</v>
      </c>
      <c r="P500" s="161"/>
      <c r="Q500" s="33"/>
      <c r="R500" s="33"/>
      <c r="S500" s="160">
        <v>5740</v>
      </c>
      <c r="T500" s="160"/>
      <c r="U500" s="33"/>
    </row>
    <row r="501" spans="1:21">
      <c r="A501" s="12"/>
      <c r="B501" s="94"/>
      <c r="C501" s="160"/>
      <c r="D501" s="160"/>
      <c r="E501" s="33"/>
      <c r="F501" s="33"/>
      <c r="G501" s="161"/>
      <c r="H501" s="161"/>
      <c r="I501" s="33"/>
      <c r="J501" s="33"/>
      <c r="K501" s="161"/>
      <c r="L501" s="161"/>
      <c r="M501" s="33"/>
      <c r="N501" s="33"/>
      <c r="O501" s="161"/>
      <c r="P501" s="161"/>
      <c r="Q501" s="33"/>
      <c r="R501" s="33"/>
      <c r="S501" s="160"/>
      <c r="T501" s="160"/>
      <c r="U501" s="33"/>
    </row>
    <row r="502" spans="1:21">
      <c r="A502" s="12"/>
      <c r="B502" s="165" t="s">
        <v>145</v>
      </c>
      <c r="C502" s="163">
        <v>4592</v>
      </c>
      <c r="D502" s="163"/>
      <c r="E502" s="26"/>
      <c r="F502" s="26"/>
      <c r="G502" s="164" t="s">
        <v>262</v>
      </c>
      <c r="H502" s="164"/>
      <c r="I502" s="26"/>
      <c r="J502" s="26"/>
      <c r="K502" s="164" t="s">
        <v>262</v>
      </c>
      <c r="L502" s="164"/>
      <c r="M502" s="26"/>
      <c r="N502" s="26"/>
      <c r="O502" s="164" t="s">
        <v>262</v>
      </c>
      <c r="P502" s="164"/>
      <c r="Q502" s="26"/>
      <c r="R502" s="26"/>
      <c r="S502" s="163">
        <v>4592</v>
      </c>
      <c r="T502" s="163"/>
      <c r="U502" s="26"/>
    </row>
    <row r="503" spans="1:21" ht="15.75" thickBot="1">
      <c r="A503" s="12"/>
      <c r="B503" s="165"/>
      <c r="C503" s="166"/>
      <c r="D503" s="166"/>
      <c r="E503" s="37"/>
      <c r="F503" s="26"/>
      <c r="G503" s="167"/>
      <c r="H503" s="167"/>
      <c r="I503" s="37"/>
      <c r="J503" s="26"/>
      <c r="K503" s="167"/>
      <c r="L503" s="167"/>
      <c r="M503" s="37"/>
      <c r="N503" s="26"/>
      <c r="O503" s="167"/>
      <c r="P503" s="167"/>
      <c r="Q503" s="37"/>
      <c r="R503" s="26"/>
      <c r="S503" s="166"/>
      <c r="T503" s="166"/>
      <c r="U503" s="37"/>
    </row>
    <row r="504" spans="1:21">
      <c r="A504" s="12"/>
      <c r="B504" s="202" t="s">
        <v>193</v>
      </c>
      <c r="C504" s="172" t="s">
        <v>1334</v>
      </c>
      <c r="D504" s="172"/>
      <c r="E504" s="173" t="s">
        <v>359</v>
      </c>
      <c r="F504" s="33"/>
      <c r="G504" s="172" t="s">
        <v>1331</v>
      </c>
      <c r="H504" s="172"/>
      <c r="I504" s="173" t="s">
        <v>359</v>
      </c>
      <c r="J504" s="33"/>
      <c r="K504" s="172" t="s">
        <v>1332</v>
      </c>
      <c r="L504" s="172"/>
      <c r="M504" s="173" t="s">
        <v>359</v>
      </c>
      <c r="N504" s="33"/>
      <c r="O504" s="172" t="s">
        <v>262</v>
      </c>
      <c r="P504" s="172"/>
      <c r="Q504" s="40"/>
      <c r="R504" s="33"/>
      <c r="S504" s="172" t="s">
        <v>1335</v>
      </c>
      <c r="T504" s="172"/>
      <c r="U504" s="173" t="s">
        <v>359</v>
      </c>
    </row>
    <row r="505" spans="1:21">
      <c r="A505" s="12"/>
      <c r="B505" s="202"/>
      <c r="C505" s="161"/>
      <c r="D505" s="161"/>
      <c r="E505" s="94"/>
      <c r="F505" s="33"/>
      <c r="G505" s="161"/>
      <c r="H505" s="161"/>
      <c r="I505" s="94"/>
      <c r="J505" s="33"/>
      <c r="K505" s="161"/>
      <c r="L505" s="161"/>
      <c r="M505" s="94"/>
      <c r="N505" s="33"/>
      <c r="O505" s="161"/>
      <c r="P505" s="161"/>
      <c r="Q505" s="33"/>
      <c r="R505" s="33"/>
      <c r="S505" s="161"/>
      <c r="T505" s="161"/>
      <c r="U505" s="94"/>
    </row>
    <row r="506" spans="1:21">
      <c r="A506" s="12"/>
      <c r="B506" s="207" t="s">
        <v>194</v>
      </c>
      <c r="C506" s="164" t="s">
        <v>1218</v>
      </c>
      <c r="D506" s="164"/>
      <c r="E506" s="165" t="s">
        <v>359</v>
      </c>
      <c r="F506" s="26"/>
      <c r="G506" s="164" t="s">
        <v>262</v>
      </c>
      <c r="H506" s="164"/>
      <c r="I506" s="26"/>
      <c r="J506" s="26"/>
      <c r="K506" s="163">
        <v>1276</v>
      </c>
      <c r="L506" s="163"/>
      <c r="M506" s="26"/>
      <c r="N506" s="26"/>
      <c r="O506" s="164" t="s">
        <v>262</v>
      </c>
      <c r="P506" s="164"/>
      <c r="Q506" s="26"/>
      <c r="R506" s="26"/>
      <c r="S506" s="163">
        <v>1080</v>
      </c>
      <c r="T506" s="163"/>
      <c r="U506" s="26"/>
    </row>
    <row r="507" spans="1:21" ht="15.75" thickBot="1">
      <c r="A507" s="12"/>
      <c r="B507" s="207"/>
      <c r="C507" s="167"/>
      <c r="D507" s="167"/>
      <c r="E507" s="168"/>
      <c r="F507" s="26"/>
      <c r="G507" s="167"/>
      <c r="H507" s="167"/>
      <c r="I507" s="37"/>
      <c r="J507" s="26"/>
      <c r="K507" s="166"/>
      <c r="L507" s="166"/>
      <c r="M507" s="37"/>
      <c r="N507" s="26"/>
      <c r="O507" s="167"/>
      <c r="P507" s="167"/>
      <c r="Q507" s="37"/>
      <c r="R507" s="26"/>
      <c r="S507" s="166"/>
      <c r="T507" s="166"/>
      <c r="U507" s="37"/>
    </row>
    <row r="508" spans="1:21">
      <c r="A508" s="12"/>
      <c r="B508" s="209" t="s">
        <v>1294</v>
      </c>
      <c r="C508" s="172" t="s">
        <v>1336</v>
      </c>
      <c r="D508" s="172"/>
      <c r="E508" s="173" t="s">
        <v>359</v>
      </c>
      <c r="F508" s="33"/>
      <c r="G508" s="172" t="s">
        <v>262</v>
      </c>
      <c r="H508" s="172"/>
      <c r="I508" s="40"/>
      <c r="J508" s="33"/>
      <c r="K508" s="170">
        <v>8993</v>
      </c>
      <c r="L508" s="170"/>
      <c r="M508" s="40"/>
      <c r="N508" s="33"/>
      <c r="O508" s="172" t="s">
        <v>1312</v>
      </c>
      <c r="P508" s="172"/>
      <c r="Q508" s="173" t="s">
        <v>359</v>
      </c>
      <c r="R508" s="33"/>
      <c r="S508" s="172" t="s">
        <v>1337</v>
      </c>
      <c r="T508" s="172"/>
      <c r="U508" s="173" t="s">
        <v>359</v>
      </c>
    </row>
    <row r="509" spans="1:21">
      <c r="A509" s="12"/>
      <c r="B509" s="209"/>
      <c r="C509" s="161"/>
      <c r="D509" s="161"/>
      <c r="E509" s="94"/>
      <c r="F509" s="33"/>
      <c r="G509" s="161"/>
      <c r="H509" s="161"/>
      <c r="I509" s="33"/>
      <c r="J509" s="33"/>
      <c r="K509" s="160"/>
      <c r="L509" s="160"/>
      <c r="M509" s="33"/>
      <c r="N509" s="33"/>
      <c r="O509" s="161"/>
      <c r="P509" s="161"/>
      <c r="Q509" s="94"/>
      <c r="R509" s="33"/>
      <c r="S509" s="161"/>
      <c r="T509" s="161"/>
      <c r="U509" s="94"/>
    </row>
    <row r="510" spans="1:21">
      <c r="A510" s="12"/>
      <c r="B510" s="157" t="s">
        <v>202</v>
      </c>
      <c r="C510" s="26"/>
      <c r="D510" s="26"/>
      <c r="E510" s="26"/>
      <c r="F510" s="20"/>
      <c r="G510" s="26"/>
      <c r="H510" s="26"/>
      <c r="I510" s="26"/>
      <c r="J510" s="20"/>
      <c r="K510" s="26"/>
      <c r="L510" s="26"/>
      <c r="M510" s="26"/>
      <c r="N510" s="20"/>
      <c r="O510" s="26"/>
      <c r="P510" s="26"/>
      <c r="Q510" s="26"/>
      <c r="R510" s="20"/>
      <c r="S510" s="26"/>
      <c r="T510" s="26"/>
      <c r="U510" s="26"/>
    </row>
    <row r="511" spans="1:21">
      <c r="A511" s="12"/>
      <c r="B511" s="94" t="s">
        <v>203</v>
      </c>
      <c r="C511" s="160">
        <v>310259</v>
      </c>
      <c r="D511" s="160"/>
      <c r="E511" s="33"/>
      <c r="F511" s="33"/>
      <c r="G511" s="161" t="s">
        <v>262</v>
      </c>
      <c r="H511" s="161"/>
      <c r="I511" s="33"/>
      <c r="J511" s="33"/>
      <c r="K511" s="160">
        <v>31766</v>
      </c>
      <c r="L511" s="160"/>
      <c r="M511" s="33"/>
      <c r="N511" s="33"/>
      <c r="O511" s="161" t="s">
        <v>1338</v>
      </c>
      <c r="P511" s="161"/>
      <c r="Q511" s="94" t="s">
        <v>359</v>
      </c>
      <c r="R511" s="33"/>
      <c r="S511" s="160">
        <v>341855</v>
      </c>
      <c r="T511" s="160"/>
      <c r="U511" s="33"/>
    </row>
    <row r="512" spans="1:21" ht="15.75" thickBot="1">
      <c r="A512" s="12"/>
      <c r="B512" s="94"/>
      <c r="C512" s="177"/>
      <c r="D512" s="177"/>
      <c r="E512" s="76"/>
      <c r="F512" s="33"/>
      <c r="G512" s="178"/>
      <c r="H512" s="178"/>
      <c r="I512" s="76"/>
      <c r="J512" s="33"/>
      <c r="K512" s="177"/>
      <c r="L512" s="177"/>
      <c r="M512" s="76"/>
      <c r="N512" s="33"/>
      <c r="O512" s="178"/>
      <c r="P512" s="178"/>
      <c r="Q512" s="179"/>
      <c r="R512" s="33"/>
      <c r="S512" s="177"/>
      <c r="T512" s="177"/>
      <c r="U512" s="76"/>
    </row>
    <row r="513" spans="1:21">
      <c r="A513" s="12"/>
      <c r="B513" s="165" t="s">
        <v>204</v>
      </c>
      <c r="C513" s="185" t="s">
        <v>260</v>
      </c>
      <c r="D513" s="181">
        <v>242489</v>
      </c>
      <c r="E513" s="29"/>
      <c r="F513" s="26"/>
      <c r="G513" s="185" t="s">
        <v>260</v>
      </c>
      <c r="H513" s="183" t="s">
        <v>262</v>
      </c>
      <c r="I513" s="29"/>
      <c r="J513" s="26"/>
      <c r="K513" s="185" t="s">
        <v>260</v>
      </c>
      <c r="L513" s="181">
        <v>40759</v>
      </c>
      <c r="M513" s="29"/>
      <c r="N513" s="26"/>
      <c r="O513" s="185" t="s">
        <v>260</v>
      </c>
      <c r="P513" s="183" t="s">
        <v>1157</v>
      </c>
      <c r="Q513" s="185" t="s">
        <v>359</v>
      </c>
      <c r="R513" s="26"/>
      <c r="S513" s="185" t="s">
        <v>260</v>
      </c>
      <c r="T513" s="181">
        <v>282894</v>
      </c>
      <c r="U513" s="29"/>
    </row>
    <row r="514" spans="1:21" ht="15.75" thickBot="1">
      <c r="A514" s="12"/>
      <c r="B514" s="165"/>
      <c r="C514" s="188"/>
      <c r="D514" s="189"/>
      <c r="E514" s="80"/>
      <c r="F514" s="26"/>
      <c r="G514" s="188"/>
      <c r="H514" s="190"/>
      <c r="I514" s="80"/>
      <c r="J514" s="26"/>
      <c r="K514" s="188"/>
      <c r="L514" s="189"/>
      <c r="M514" s="80"/>
      <c r="N514" s="26"/>
      <c r="O514" s="188"/>
      <c r="P514" s="190"/>
      <c r="Q514" s="188"/>
      <c r="R514" s="26"/>
      <c r="S514" s="188"/>
      <c r="T514" s="189"/>
      <c r="U514" s="80"/>
    </row>
    <row r="515" spans="1:21" ht="15.75" thickTop="1">
      <c r="A515" s="12"/>
      <c r="B515" s="17"/>
      <c r="C515" s="17"/>
    </row>
    <row r="516" spans="1:21" ht="54">
      <c r="A516" s="12"/>
      <c r="B516" s="205">
        <v>-1</v>
      </c>
      <c r="C516" s="206" t="s">
        <v>218</v>
      </c>
    </row>
    <row r="517" spans="1:21">
      <c r="A517" s="12"/>
      <c r="B517" s="216"/>
      <c r="C517" s="216"/>
      <c r="D517" s="216"/>
      <c r="E517" s="216"/>
      <c r="F517" s="216"/>
      <c r="G517" s="216"/>
      <c r="H517" s="216"/>
      <c r="I517" s="216"/>
      <c r="J517" s="216"/>
      <c r="K517" s="216"/>
      <c r="L517" s="216"/>
      <c r="M517" s="216"/>
      <c r="N517" s="216"/>
      <c r="O517" s="216"/>
      <c r="P517" s="216"/>
      <c r="Q517" s="216"/>
      <c r="R517" s="216"/>
      <c r="S517" s="216"/>
      <c r="T517" s="216"/>
      <c r="U517" s="216"/>
    </row>
    <row r="518" spans="1:21">
      <c r="A518" s="12"/>
      <c r="B518" s="24"/>
      <c r="C518" s="24"/>
      <c r="D518" s="24"/>
      <c r="E518" s="24"/>
      <c r="F518" s="24"/>
      <c r="G518" s="24"/>
      <c r="H518" s="24"/>
      <c r="I518" s="24"/>
      <c r="J518" s="24"/>
      <c r="K518" s="24"/>
      <c r="L518" s="24"/>
      <c r="M518" s="24"/>
      <c r="N518" s="24"/>
      <c r="O518" s="24"/>
      <c r="P518" s="24"/>
      <c r="Q518" s="24"/>
      <c r="R518" s="24"/>
      <c r="S518" s="24"/>
      <c r="T518" s="24"/>
      <c r="U518" s="24"/>
    </row>
    <row r="519" spans="1:21">
      <c r="A519" s="12"/>
      <c r="B519" s="17"/>
      <c r="C519" s="17"/>
      <c r="D519" s="17"/>
      <c r="E519" s="17"/>
      <c r="F519" s="17"/>
      <c r="G519" s="17"/>
      <c r="H519" s="17"/>
      <c r="I519" s="17"/>
      <c r="J519" s="17"/>
      <c r="K519" s="17"/>
      <c r="L519" s="17"/>
      <c r="M519" s="17"/>
      <c r="N519" s="17"/>
      <c r="O519" s="17"/>
      <c r="P519" s="17"/>
      <c r="Q519" s="17"/>
      <c r="R519" s="17"/>
      <c r="S519" s="17"/>
      <c r="T519" s="17"/>
      <c r="U519" s="17"/>
    </row>
    <row r="520" spans="1:21">
      <c r="A520" s="12"/>
      <c r="B520" s="158" t="s">
        <v>1244</v>
      </c>
      <c r="C520" s="158"/>
      <c r="D520" s="158"/>
      <c r="E520" s="158"/>
      <c r="F520" s="158"/>
      <c r="G520" s="158"/>
      <c r="H520" s="158"/>
      <c r="I520" s="158"/>
      <c r="J520" s="158"/>
      <c r="K520" s="158"/>
      <c r="L520" s="158"/>
      <c r="M520" s="158"/>
      <c r="N520" s="158"/>
      <c r="O520" s="158"/>
      <c r="P520" s="158"/>
      <c r="Q520" s="158"/>
      <c r="R520" s="158"/>
      <c r="S520" s="158"/>
      <c r="T520" s="158"/>
      <c r="U520" s="158"/>
    </row>
    <row r="521" spans="1:21">
      <c r="A521" s="12"/>
      <c r="B521" s="33"/>
      <c r="C521" s="33"/>
      <c r="D521" s="33"/>
      <c r="E521" s="33"/>
      <c r="F521" s="33"/>
      <c r="G521" s="33"/>
      <c r="H521" s="33"/>
      <c r="I521" s="33"/>
      <c r="J521" s="33"/>
      <c r="K521" s="33"/>
      <c r="L521" s="33"/>
      <c r="M521" s="33"/>
      <c r="N521" s="33"/>
      <c r="O521" s="33"/>
      <c r="P521" s="33"/>
      <c r="Q521" s="33"/>
      <c r="R521" s="33"/>
      <c r="S521" s="33"/>
      <c r="T521" s="33"/>
      <c r="U521" s="33"/>
    </row>
    <row r="522" spans="1:21" ht="15.75" thickBot="1">
      <c r="A522" s="12"/>
      <c r="B522" s="16"/>
      <c r="C522" s="25" t="s">
        <v>953</v>
      </c>
      <c r="D522" s="25"/>
      <c r="E522" s="25"/>
      <c r="F522" s="25"/>
      <c r="G522" s="25"/>
      <c r="H522" s="25"/>
      <c r="I522" s="25"/>
      <c r="J522" s="25"/>
      <c r="K522" s="25"/>
      <c r="L522" s="25"/>
      <c r="M522" s="25"/>
      <c r="N522" s="25"/>
      <c r="O522" s="25"/>
      <c r="P522" s="25"/>
      <c r="Q522" s="25"/>
      <c r="R522" s="25"/>
      <c r="S522" s="25"/>
      <c r="T522" s="25"/>
      <c r="U522" s="25"/>
    </row>
    <row r="523" spans="1:21" ht="15.75" thickBot="1">
      <c r="A523" s="12"/>
      <c r="B523" s="47" t="s">
        <v>1126</v>
      </c>
      <c r="C523" s="54" t="s">
        <v>1127</v>
      </c>
      <c r="D523" s="54"/>
      <c r="E523" s="54"/>
      <c r="F523" s="16"/>
      <c r="G523" s="54" t="s">
        <v>1128</v>
      </c>
      <c r="H523" s="54"/>
      <c r="I523" s="54"/>
      <c r="J523" s="16"/>
      <c r="K523" s="54" t="s">
        <v>1129</v>
      </c>
      <c r="L523" s="54"/>
      <c r="M523" s="54"/>
      <c r="N523" s="16"/>
      <c r="O523" s="54" t="s">
        <v>1130</v>
      </c>
      <c r="P523" s="54"/>
      <c r="Q523" s="54"/>
      <c r="R523" s="16"/>
      <c r="S523" s="54" t="s">
        <v>136</v>
      </c>
      <c r="T523" s="54"/>
      <c r="U523" s="54"/>
    </row>
    <row r="524" spans="1:21">
      <c r="A524" s="12"/>
      <c r="B524" s="157" t="s">
        <v>165</v>
      </c>
      <c r="C524" s="29"/>
      <c r="D524" s="29"/>
      <c r="E524" s="29"/>
      <c r="F524" s="20"/>
      <c r="G524" s="29"/>
      <c r="H524" s="29"/>
      <c r="I524" s="29"/>
      <c r="J524" s="20"/>
      <c r="K524" s="29"/>
      <c r="L524" s="29"/>
      <c r="M524" s="29"/>
      <c r="N524" s="20"/>
      <c r="O524" s="29"/>
      <c r="P524" s="29"/>
      <c r="Q524" s="29"/>
      <c r="R524" s="20"/>
      <c r="S524" s="29"/>
      <c r="T524" s="29"/>
      <c r="U524" s="29"/>
    </row>
    <row r="525" spans="1:21">
      <c r="A525" s="12"/>
      <c r="B525" s="94" t="s">
        <v>106</v>
      </c>
      <c r="C525" s="94" t="s">
        <v>260</v>
      </c>
      <c r="D525" s="160">
        <v>103883</v>
      </c>
      <c r="E525" s="33"/>
      <c r="F525" s="33"/>
      <c r="G525" s="94" t="s">
        <v>260</v>
      </c>
      <c r="H525" s="160">
        <v>102021</v>
      </c>
      <c r="I525" s="33"/>
      <c r="J525" s="33"/>
      <c r="K525" s="94" t="s">
        <v>260</v>
      </c>
      <c r="L525" s="160">
        <v>6218</v>
      </c>
      <c r="M525" s="33"/>
      <c r="N525" s="33"/>
      <c r="O525" s="94" t="s">
        <v>260</v>
      </c>
      <c r="P525" s="161" t="s">
        <v>1237</v>
      </c>
      <c r="Q525" s="94" t="s">
        <v>359</v>
      </c>
      <c r="R525" s="33"/>
      <c r="S525" s="94" t="s">
        <v>260</v>
      </c>
      <c r="T525" s="160">
        <v>103883</v>
      </c>
      <c r="U525" s="33"/>
    </row>
    <row r="526" spans="1:21">
      <c r="A526" s="12"/>
      <c r="B526" s="94"/>
      <c r="C526" s="94"/>
      <c r="D526" s="160"/>
      <c r="E526" s="33"/>
      <c r="F526" s="33"/>
      <c r="G526" s="94"/>
      <c r="H526" s="160"/>
      <c r="I526" s="33"/>
      <c r="J526" s="33"/>
      <c r="K526" s="94"/>
      <c r="L526" s="160"/>
      <c r="M526" s="33"/>
      <c r="N526" s="33"/>
      <c r="O526" s="94"/>
      <c r="P526" s="161"/>
      <c r="Q526" s="94"/>
      <c r="R526" s="33"/>
      <c r="S526" s="94"/>
      <c r="T526" s="160"/>
      <c r="U526" s="33"/>
    </row>
    <row r="527" spans="1:21" ht="34.5">
      <c r="A527" s="12"/>
      <c r="B527" s="156" t="s">
        <v>1339</v>
      </c>
      <c r="C527" s="26"/>
      <c r="D527" s="26"/>
      <c r="E527" s="26"/>
      <c r="F527" s="20"/>
      <c r="G527" s="26"/>
      <c r="H527" s="26"/>
      <c r="I527" s="26"/>
      <c r="J527" s="20"/>
      <c r="K527" s="26"/>
      <c r="L527" s="26"/>
      <c r="M527" s="26"/>
      <c r="N527" s="20"/>
      <c r="O527" s="26"/>
      <c r="P527" s="26"/>
      <c r="Q527" s="26"/>
      <c r="R527" s="20"/>
      <c r="S527" s="26"/>
      <c r="T527" s="26"/>
      <c r="U527" s="26"/>
    </row>
    <row r="528" spans="1:21">
      <c r="A528" s="12"/>
      <c r="B528" s="159" t="s">
        <v>93</v>
      </c>
      <c r="C528" s="160">
        <v>26370</v>
      </c>
      <c r="D528" s="160"/>
      <c r="E528" s="33"/>
      <c r="F528" s="33"/>
      <c r="G528" s="160">
        <v>116106</v>
      </c>
      <c r="H528" s="160"/>
      <c r="I528" s="33"/>
      <c r="J528" s="33"/>
      <c r="K528" s="160">
        <v>3002</v>
      </c>
      <c r="L528" s="160"/>
      <c r="M528" s="33"/>
      <c r="N528" s="33"/>
      <c r="O528" s="161" t="s">
        <v>262</v>
      </c>
      <c r="P528" s="161"/>
      <c r="Q528" s="33"/>
      <c r="R528" s="33"/>
      <c r="S528" s="160">
        <v>145478</v>
      </c>
      <c r="T528" s="160"/>
      <c r="U528" s="33"/>
    </row>
    <row r="529" spans="1:21">
      <c r="A529" s="12"/>
      <c r="B529" s="159"/>
      <c r="C529" s="160"/>
      <c r="D529" s="160"/>
      <c r="E529" s="33"/>
      <c r="F529" s="33"/>
      <c r="G529" s="160"/>
      <c r="H529" s="160"/>
      <c r="I529" s="33"/>
      <c r="J529" s="33"/>
      <c r="K529" s="160"/>
      <c r="L529" s="160"/>
      <c r="M529" s="33"/>
      <c r="N529" s="33"/>
      <c r="O529" s="161"/>
      <c r="P529" s="161"/>
      <c r="Q529" s="33"/>
      <c r="R529" s="33"/>
      <c r="S529" s="160"/>
      <c r="T529" s="160"/>
      <c r="U529" s="33"/>
    </row>
    <row r="530" spans="1:21">
      <c r="A530" s="12"/>
      <c r="B530" s="162" t="s">
        <v>167</v>
      </c>
      <c r="C530" s="163">
        <v>4990</v>
      </c>
      <c r="D530" s="163"/>
      <c r="E530" s="26"/>
      <c r="F530" s="26"/>
      <c r="G530" s="164">
        <v>192</v>
      </c>
      <c r="H530" s="164"/>
      <c r="I530" s="26"/>
      <c r="J530" s="26"/>
      <c r="K530" s="164" t="s">
        <v>262</v>
      </c>
      <c r="L530" s="164"/>
      <c r="M530" s="26"/>
      <c r="N530" s="26"/>
      <c r="O530" s="164" t="s">
        <v>262</v>
      </c>
      <c r="P530" s="164"/>
      <c r="Q530" s="26"/>
      <c r="R530" s="26"/>
      <c r="S530" s="163">
        <v>5182</v>
      </c>
      <c r="T530" s="163"/>
      <c r="U530" s="26"/>
    </row>
    <row r="531" spans="1:21">
      <c r="A531" s="12"/>
      <c r="B531" s="162"/>
      <c r="C531" s="163"/>
      <c r="D531" s="163"/>
      <c r="E531" s="26"/>
      <c r="F531" s="26"/>
      <c r="G531" s="164"/>
      <c r="H531" s="164"/>
      <c r="I531" s="26"/>
      <c r="J531" s="26"/>
      <c r="K531" s="164"/>
      <c r="L531" s="164"/>
      <c r="M531" s="26"/>
      <c r="N531" s="26"/>
      <c r="O531" s="164"/>
      <c r="P531" s="164"/>
      <c r="Q531" s="26"/>
      <c r="R531" s="26"/>
      <c r="S531" s="163"/>
      <c r="T531" s="163"/>
      <c r="U531" s="26"/>
    </row>
    <row r="532" spans="1:21">
      <c r="A532" s="12"/>
      <c r="B532" s="159" t="s">
        <v>149</v>
      </c>
      <c r="C532" s="160">
        <v>8498</v>
      </c>
      <c r="D532" s="160"/>
      <c r="E532" s="33"/>
      <c r="F532" s="33"/>
      <c r="G532" s="160">
        <v>7713</v>
      </c>
      <c r="H532" s="160"/>
      <c r="I532" s="33"/>
      <c r="J532" s="33"/>
      <c r="K532" s="161" t="s">
        <v>262</v>
      </c>
      <c r="L532" s="161"/>
      <c r="M532" s="33"/>
      <c r="N532" s="33"/>
      <c r="O532" s="161" t="s">
        <v>262</v>
      </c>
      <c r="P532" s="161"/>
      <c r="Q532" s="33"/>
      <c r="R532" s="33"/>
      <c r="S532" s="160">
        <v>16211</v>
      </c>
      <c r="T532" s="160"/>
      <c r="U532" s="33"/>
    </row>
    <row r="533" spans="1:21">
      <c r="A533" s="12"/>
      <c r="B533" s="159"/>
      <c r="C533" s="160"/>
      <c r="D533" s="160"/>
      <c r="E533" s="33"/>
      <c r="F533" s="33"/>
      <c r="G533" s="160"/>
      <c r="H533" s="160"/>
      <c r="I533" s="33"/>
      <c r="J533" s="33"/>
      <c r="K533" s="161"/>
      <c r="L533" s="161"/>
      <c r="M533" s="33"/>
      <c r="N533" s="33"/>
      <c r="O533" s="161"/>
      <c r="P533" s="161"/>
      <c r="Q533" s="33"/>
      <c r="R533" s="33"/>
      <c r="S533" s="160"/>
      <c r="T533" s="160"/>
      <c r="U533" s="33"/>
    </row>
    <row r="534" spans="1:21">
      <c r="A534" s="12"/>
      <c r="B534" s="162" t="s">
        <v>168</v>
      </c>
      <c r="C534" s="164" t="s">
        <v>1340</v>
      </c>
      <c r="D534" s="164"/>
      <c r="E534" s="165" t="s">
        <v>359</v>
      </c>
      <c r="F534" s="26"/>
      <c r="G534" s="164" t="s">
        <v>262</v>
      </c>
      <c r="H534" s="164"/>
      <c r="I534" s="26"/>
      <c r="J534" s="26"/>
      <c r="K534" s="164" t="s">
        <v>262</v>
      </c>
      <c r="L534" s="164"/>
      <c r="M534" s="26"/>
      <c r="N534" s="26"/>
      <c r="O534" s="164" t="s">
        <v>262</v>
      </c>
      <c r="P534" s="164"/>
      <c r="Q534" s="26"/>
      <c r="R534" s="26"/>
      <c r="S534" s="164" t="s">
        <v>1340</v>
      </c>
      <c r="T534" s="164"/>
      <c r="U534" s="165" t="s">
        <v>359</v>
      </c>
    </row>
    <row r="535" spans="1:21">
      <c r="A535" s="12"/>
      <c r="B535" s="162"/>
      <c r="C535" s="164"/>
      <c r="D535" s="164"/>
      <c r="E535" s="165"/>
      <c r="F535" s="26"/>
      <c r="G535" s="164"/>
      <c r="H535" s="164"/>
      <c r="I535" s="26"/>
      <c r="J535" s="26"/>
      <c r="K535" s="164"/>
      <c r="L535" s="164"/>
      <c r="M535" s="26"/>
      <c r="N535" s="26"/>
      <c r="O535" s="164"/>
      <c r="P535" s="164"/>
      <c r="Q535" s="26"/>
      <c r="R535" s="26"/>
      <c r="S535" s="164"/>
      <c r="T535" s="164"/>
      <c r="U535" s="165"/>
    </row>
    <row r="536" spans="1:21">
      <c r="A536" s="12"/>
      <c r="B536" s="159" t="s">
        <v>41</v>
      </c>
      <c r="C536" s="160">
        <v>14057</v>
      </c>
      <c r="D536" s="160"/>
      <c r="E536" s="33"/>
      <c r="F536" s="33"/>
      <c r="G536" s="160">
        <v>44362</v>
      </c>
      <c r="H536" s="160"/>
      <c r="I536" s="33"/>
      <c r="J536" s="33"/>
      <c r="K536" s="160">
        <v>1657</v>
      </c>
      <c r="L536" s="160"/>
      <c r="M536" s="33"/>
      <c r="N536" s="33"/>
      <c r="O536" s="161" t="s">
        <v>262</v>
      </c>
      <c r="P536" s="161"/>
      <c r="Q536" s="33"/>
      <c r="R536" s="33"/>
      <c r="S536" s="160">
        <v>60076</v>
      </c>
      <c r="T536" s="160"/>
      <c r="U536" s="33"/>
    </row>
    <row r="537" spans="1:21">
      <c r="A537" s="12"/>
      <c r="B537" s="159"/>
      <c r="C537" s="160"/>
      <c r="D537" s="160"/>
      <c r="E537" s="33"/>
      <c r="F537" s="33"/>
      <c r="G537" s="160"/>
      <c r="H537" s="160"/>
      <c r="I537" s="33"/>
      <c r="J537" s="33"/>
      <c r="K537" s="160"/>
      <c r="L537" s="160"/>
      <c r="M537" s="33"/>
      <c r="N537" s="33"/>
      <c r="O537" s="161"/>
      <c r="P537" s="161"/>
      <c r="Q537" s="33"/>
      <c r="R537" s="33"/>
      <c r="S537" s="160"/>
      <c r="T537" s="160"/>
      <c r="U537" s="33"/>
    </row>
    <row r="538" spans="1:21">
      <c r="A538" s="12"/>
      <c r="B538" s="211" t="s">
        <v>1341</v>
      </c>
      <c r="C538" s="163">
        <v>11733</v>
      </c>
      <c r="D538" s="163"/>
      <c r="E538" s="26"/>
      <c r="F538" s="26"/>
      <c r="G538" s="164" t="s">
        <v>1342</v>
      </c>
      <c r="H538" s="164"/>
      <c r="I538" s="165" t="s">
        <v>359</v>
      </c>
      <c r="J538" s="26"/>
      <c r="K538" s="164">
        <v>64</v>
      </c>
      <c r="L538" s="164"/>
      <c r="M538" s="26"/>
      <c r="N538" s="26"/>
      <c r="O538" s="164" t="s">
        <v>262</v>
      </c>
      <c r="P538" s="164"/>
      <c r="Q538" s="26"/>
      <c r="R538" s="26"/>
      <c r="S538" s="163">
        <v>11068</v>
      </c>
      <c r="T538" s="163"/>
      <c r="U538" s="26"/>
    </row>
    <row r="539" spans="1:21">
      <c r="A539" s="12"/>
      <c r="B539" s="211"/>
      <c r="C539" s="163"/>
      <c r="D539" s="163"/>
      <c r="E539" s="26"/>
      <c r="F539" s="26"/>
      <c r="G539" s="164"/>
      <c r="H539" s="164"/>
      <c r="I539" s="165"/>
      <c r="J539" s="26"/>
      <c r="K539" s="164"/>
      <c r="L539" s="164"/>
      <c r="M539" s="26"/>
      <c r="N539" s="26"/>
      <c r="O539" s="164"/>
      <c r="P539" s="164"/>
      <c r="Q539" s="26"/>
      <c r="R539" s="26"/>
      <c r="S539" s="163"/>
      <c r="T539" s="163"/>
      <c r="U539" s="26"/>
    </row>
    <row r="540" spans="1:21">
      <c r="A540" s="12"/>
      <c r="B540" s="159" t="s">
        <v>982</v>
      </c>
      <c r="C540" s="160">
        <v>1591</v>
      </c>
      <c r="D540" s="160"/>
      <c r="E540" s="33"/>
      <c r="F540" s="33"/>
      <c r="G540" s="161" t="s">
        <v>262</v>
      </c>
      <c r="H540" s="161"/>
      <c r="I540" s="33"/>
      <c r="J540" s="33"/>
      <c r="K540" s="161" t="s">
        <v>262</v>
      </c>
      <c r="L540" s="161"/>
      <c r="M540" s="33"/>
      <c r="N540" s="33"/>
      <c r="O540" s="161" t="s">
        <v>262</v>
      </c>
      <c r="P540" s="161"/>
      <c r="Q540" s="33"/>
      <c r="R540" s="33"/>
      <c r="S540" s="160">
        <v>1591</v>
      </c>
      <c r="T540" s="160"/>
      <c r="U540" s="33"/>
    </row>
    <row r="541" spans="1:21">
      <c r="A541" s="12"/>
      <c r="B541" s="159"/>
      <c r="C541" s="160"/>
      <c r="D541" s="160"/>
      <c r="E541" s="33"/>
      <c r="F541" s="33"/>
      <c r="G541" s="161"/>
      <c r="H541" s="161"/>
      <c r="I541" s="33"/>
      <c r="J541" s="33"/>
      <c r="K541" s="161"/>
      <c r="L541" s="161"/>
      <c r="M541" s="33"/>
      <c r="N541" s="33"/>
      <c r="O541" s="161"/>
      <c r="P541" s="161"/>
      <c r="Q541" s="33"/>
      <c r="R541" s="33"/>
      <c r="S541" s="160"/>
      <c r="T541" s="160"/>
      <c r="U541" s="33"/>
    </row>
    <row r="542" spans="1:21">
      <c r="A542" s="12"/>
      <c r="B542" s="162" t="s">
        <v>171</v>
      </c>
      <c r="C542" s="163">
        <v>6551</v>
      </c>
      <c r="D542" s="163"/>
      <c r="E542" s="26"/>
      <c r="F542" s="26"/>
      <c r="G542" s="164" t="s">
        <v>262</v>
      </c>
      <c r="H542" s="164"/>
      <c r="I542" s="26"/>
      <c r="J542" s="26"/>
      <c r="K542" s="164" t="s">
        <v>262</v>
      </c>
      <c r="L542" s="164"/>
      <c r="M542" s="26"/>
      <c r="N542" s="26"/>
      <c r="O542" s="164" t="s">
        <v>262</v>
      </c>
      <c r="P542" s="164"/>
      <c r="Q542" s="26"/>
      <c r="R542" s="26"/>
      <c r="S542" s="163">
        <v>6551</v>
      </c>
      <c r="T542" s="163"/>
      <c r="U542" s="26"/>
    </row>
    <row r="543" spans="1:21">
      <c r="A543" s="12"/>
      <c r="B543" s="162"/>
      <c r="C543" s="163"/>
      <c r="D543" s="163"/>
      <c r="E543" s="26"/>
      <c r="F543" s="26"/>
      <c r="G543" s="164"/>
      <c r="H543" s="164"/>
      <c r="I543" s="26"/>
      <c r="J543" s="26"/>
      <c r="K543" s="164"/>
      <c r="L543" s="164"/>
      <c r="M543" s="26"/>
      <c r="N543" s="26"/>
      <c r="O543" s="164"/>
      <c r="P543" s="164"/>
      <c r="Q543" s="26"/>
      <c r="R543" s="26"/>
      <c r="S543" s="163"/>
      <c r="T543" s="163"/>
      <c r="U543" s="26"/>
    </row>
    <row r="544" spans="1:21">
      <c r="A544" s="12"/>
      <c r="B544" s="159" t="s">
        <v>173</v>
      </c>
      <c r="C544" s="161" t="s">
        <v>1343</v>
      </c>
      <c r="D544" s="161"/>
      <c r="E544" s="94" t="s">
        <v>359</v>
      </c>
      <c r="F544" s="33"/>
      <c r="G544" s="161">
        <v>589</v>
      </c>
      <c r="H544" s="161"/>
      <c r="I544" s="33"/>
      <c r="J544" s="33"/>
      <c r="K544" s="161" t="s">
        <v>262</v>
      </c>
      <c r="L544" s="161"/>
      <c r="M544" s="33"/>
      <c r="N544" s="33"/>
      <c r="O544" s="161" t="s">
        <v>262</v>
      </c>
      <c r="P544" s="161"/>
      <c r="Q544" s="33"/>
      <c r="R544" s="33"/>
      <c r="S544" s="161" t="s">
        <v>1344</v>
      </c>
      <c r="T544" s="161"/>
      <c r="U544" s="94" t="s">
        <v>359</v>
      </c>
    </row>
    <row r="545" spans="1:21">
      <c r="A545" s="12"/>
      <c r="B545" s="159"/>
      <c r="C545" s="161"/>
      <c r="D545" s="161"/>
      <c r="E545" s="94"/>
      <c r="F545" s="33"/>
      <c r="G545" s="161"/>
      <c r="H545" s="161"/>
      <c r="I545" s="33"/>
      <c r="J545" s="33"/>
      <c r="K545" s="161"/>
      <c r="L545" s="161"/>
      <c r="M545" s="33"/>
      <c r="N545" s="33"/>
      <c r="O545" s="161"/>
      <c r="P545" s="161"/>
      <c r="Q545" s="33"/>
      <c r="R545" s="33"/>
      <c r="S545" s="161"/>
      <c r="T545" s="161"/>
      <c r="U545" s="94"/>
    </row>
    <row r="546" spans="1:21">
      <c r="A546" s="12"/>
      <c r="B546" s="162" t="s">
        <v>1254</v>
      </c>
      <c r="C546" s="164" t="s">
        <v>1345</v>
      </c>
      <c r="D546" s="164"/>
      <c r="E546" s="165" t="s">
        <v>359</v>
      </c>
      <c r="F546" s="26"/>
      <c r="G546" s="164" t="s">
        <v>1346</v>
      </c>
      <c r="H546" s="164"/>
      <c r="I546" s="165" t="s">
        <v>359</v>
      </c>
      <c r="J546" s="26"/>
      <c r="K546" s="164" t="s">
        <v>262</v>
      </c>
      <c r="L546" s="164"/>
      <c r="M546" s="26"/>
      <c r="N546" s="26"/>
      <c r="O546" s="163">
        <v>108239</v>
      </c>
      <c r="P546" s="163"/>
      <c r="Q546" s="26"/>
      <c r="R546" s="26"/>
      <c r="S546" s="164" t="s">
        <v>262</v>
      </c>
      <c r="T546" s="164"/>
      <c r="U546" s="26"/>
    </row>
    <row r="547" spans="1:21">
      <c r="A547" s="12"/>
      <c r="B547" s="162"/>
      <c r="C547" s="164"/>
      <c r="D547" s="164"/>
      <c r="E547" s="165"/>
      <c r="F547" s="26"/>
      <c r="G547" s="164"/>
      <c r="H547" s="164"/>
      <c r="I547" s="165"/>
      <c r="J547" s="26"/>
      <c r="K547" s="164"/>
      <c r="L547" s="164"/>
      <c r="M547" s="26"/>
      <c r="N547" s="26"/>
      <c r="O547" s="163"/>
      <c r="P547" s="163"/>
      <c r="Q547" s="26"/>
      <c r="R547" s="26"/>
      <c r="S547" s="164"/>
      <c r="T547" s="164"/>
      <c r="U547" s="26"/>
    </row>
    <row r="548" spans="1:21" ht="23.25">
      <c r="A548" s="12"/>
      <c r="B548" s="61" t="s">
        <v>174</v>
      </c>
      <c r="C548" s="33"/>
      <c r="D548" s="33"/>
      <c r="E548" s="33"/>
      <c r="F548" s="16"/>
      <c r="G548" s="33"/>
      <c r="H548" s="33"/>
      <c r="I548" s="33"/>
      <c r="J548" s="16"/>
      <c r="K548" s="33"/>
      <c r="L548" s="33"/>
      <c r="M548" s="33"/>
      <c r="N548" s="16"/>
      <c r="O548" s="33"/>
      <c r="P548" s="33"/>
      <c r="Q548" s="33"/>
      <c r="R548" s="16"/>
      <c r="S548" s="33"/>
      <c r="T548" s="33"/>
      <c r="U548" s="33"/>
    </row>
    <row r="549" spans="1:21">
      <c r="A549" s="12"/>
      <c r="B549" s="162" t="s">
        <v>175</v>
      </c>
      <c r="C549" s="164">
        <v>432</v>
      </c>
      <c r="D549" s="164"/>
      <c r="E549" s="26"/>
      <c r="F549" s="26"/>
      <c r="G549" s="164" t="s">
        <v>1347</v>
      </c>
      <c r="H549" s="164"/>
      <c r="I549" s="165" t="s">
        <v>359</v>
      </c>
      <c r="J549" s="26"/>
      <c r="K549" s="164" t="s">
        <v>1291</v>
      </c>
      <c r="L549" s="164"/>
      <c r="M549" s="165" t="s">
        <v>359</v>
      </c>
      <c r="N549" s="26"/>
      <c r="O549" s="164" t="s">
        <v>262</v>
      </c>
      <c r="P549" s="164"/>
      <c r="Q549" s="26"/>
      <c r="R549" s="26"/>
      <c r="S549" s="164" t="s">
        <v>1348</v>
      </c>
      <c r="T549" s="164"/>
      <c r="U549" s="165" t="s">
        <v>359</v>
      </c>
    </row>
    <row r="550" spans="1:21">
      <c r="A550" s="12"/>
      <c r="B550" s="162"/>
      <c r="C550" s="164"/>
      <c r="D550" s="164"/>
      <c r="E550" s="26"/>
      <c r="F550" s="26"/>
      <c r="G550" s="164"/>
      <c r="H550" s="164"/>
      <c r="I550" s="165"/>
      <c r="J550" s="26"/>
      <c r="K550" s="164"/>
      <c r="L550" s="164"/>
      <c r="M550" s="165"/>
      <c r="N550" s="26"/>
      <c r="O550" s="164"/>
      <c r="P550" s="164"/>
      <c r="Q550" s="26"/>
      <c r="R550" s="26"/>
      <c r="S550" s="164"/>
      <c r="T550" s="164"/>
      <c r="U550" s="165"/>
    </row>
    <row r="551" spans="1:21">
      <c r="A551" s="12"/>
      <c r="B551" s="159" t="s">
        <v>40</v>
      </c>
      <c r="C551" s="161" t="s">
        <v>1349</v>
      </c>
      <c r="D551" s="161"/>
      <c r="E551" s="94" t="s">
        <v>359</v>
      </c>
      <c r="F551" s="33"/>
      <c r="G551" s="161" t="s">
        <v>1350</v>
      </c>
      <c r="H551" s="161"/>
      <c r="I551" s="94" t="s">
        <v>359</v>
      </c>
      <c r="J551" s="33"/>
      <c r="K551" s="161" t="s">
        <v>262</v>
      </c>
      <c r="L551" s="161"/>
      <c r="M551" s="33"/>
      <c r="N551" s="33"/>
      <c r="O551" s="161" t="s">
        <v>262</v>
      </c>
      <c r="P551" s="161"/>
      <c r="Q551" s="33"/>
      <c r="R551" s="33"/>
      <c r="S551" s="161" t="s">
        <v>1351</v>
      </c>
      <c r="T551" s="161"/>
      <c r="U551" s="94" t="s">
        <v>359</v>
      </c>
    </row>
    <row r="552" spans="1:21">
      <c r="A552" s="12"/>
      <c r="B552" s="159"/>
      <c r="C552" s="161"/>
      <c r="D552" s="161"/>
      <c r="E552" s="94"/>
      <c r="F552" s="33"/>
      <c r="G552" s="161"/>
      <c r="H552" s="161"/>
      <c r="I552" s="94"/>
      <c r="J552" s="33"/>
      <c r="K552" s="161"/>
      <c r="L552" s="161"/>
      <c r="M552" s="33"/>
      <c r="N552" s="33"/>
      <c r="O552" s="161"/>
      <c r="P552" s="161"/>
      <c r="Q552" s="33"/>
      <c r="R552" s="33"/>
      <c r="S552" s="161"/>
      <c r="T552" s="161"/>
      <c r="U552" s="94"/>
    </row>
    <row r="553" spans="1:21">
      <c r="A553" s="12"/>
      <c r="B553" s="162" t="s">
        <v>42</v>
      </c>
      <c r="C553" s="164" t="s">
        <v>1352</v>
      </c>
      <c r="D553" s="164"/>
      <c r="E553" s="165" t="s">
        <v>359</v>
      </c>
      <c r="F553" s="26"/>
      <c r="G553" s="164" t="s">
        <v>1353</v>
      </c>
      <c r="H553" s="164"/>
      <c r="I553" s="165" t="s">
        <v>359</v>
      </c>
      <c r="J553" s="26"/>
      <c r="K553" s="164">
        <v>27</v>
      </c>
      <c r="L553" s="164"/>
      <c r="M553" s="26"/>
      <c r="N553" s="26"/>
      <c r="O553" s="164" t="s">
        <v>262</v>
      </c>
      <c r="P553" s="164"/>
      <c r="Q553" s="26"/>
      <c r="R553" s="26"/>
      <c r="S553" s="164" t="s">
        <v>1354</v>
      </c>
      <c r="T553" s="164"/>
      <c r="U553" s="165" t="s">
        <v>359</v>
      </c>
    </row>
    <row r="554" spans="1:21">
      <c r="A554" s="12"/>
      <c r="B554" s="162"/>
      <c r="C554" s="164"/>
      <c r="D554" s="164"/>
      <c r="E554" s="165"/>
      <c r="F554" s="26"/>
      <c r="G554" s="164"/>
      <c r="H554" s="164"/>
      <c r="I554" s="165"/>
      <c r="J554" s="26"/>
      <c r="K554" s="164"/>
      <c r="L554" s="164"/>
      <c r="M554" s="26"/>
      <c r="N554" s="26"/>
      <c r="O554" s="164"/>
      <c r="P554" s="164"/>
      <c r="Q554" s="26"/>
      <c r="R554" s="26"/>
      <c r="S554" s="164"/>
      <c r="T554" s="164"/>
      <c r="U554" s="165"/>
    </row>
    <row r="555" spans="1:21">
      <c r="A555" s="12"/>
      <c r="B555" s="159" t="s">
        <v>176</v>
      </c>
      <c r="C555" s="161">
        <v>358</v>
      </c>
      <c r="D555" s="161"/>
      <c r="E555" s="33"/>
      <c r="F555" s="33"/>
      <c r="G555" s="160">
        <v>1411</v>
      </c>
      <c r="H555" s="160"/>
      <c r="I555" s="33"/>
      <c r="J555" s="33"/>
      <c r="K555" s="161" t="s">
        <v>262</v>
      </c>
      <c r="L555" s="161"/>
      <c r="M555" s="33"/>
      <c r="N555" s="33"/>
      <c r="O555" s="161" t="s">
        <v>262</v>
      </c>
      <c r="P555" s="161"/>
      <c r="Q555" s="33"/>
      <c r="R555" s="33"/>
      <c r="S555" s="160">
        <v>1769</v>
      </c>
      <c r="T555" s="160"/>
      <c r="U555" s="33"/>
    </row>
    <row r="556" spans="1:21">
      <c r="A556" s="12"/>
      <c r="B556" s="159"/>
      <c r="C556" s="161"/>
      <c r="D556" s="161"/>
      <c r="E556" s="33"/>
      <c r="F556" s="33"/>
      <c r="G556" s="160"/>
      <c r="H556" s="160"/>
      <c r="I556" s="33"/>
      <c r="J556" s="33"/>
      <c r="K556" s="161"/>
      <c r="L556" s="161"/>
      <c r="M556" s="33"/>
      <c r="N556" s="33"/>
      <c r="O556" s="161"/>
      <c r="P556" s="161"/>
      <c r="Q556" s="33"/>
      <c r="R556" s="33"/>
      <c r="S556" s="160"/>
      <c r="T556" s="160"/>
      <c r="U556" s="33"/>
    </row>
    <row r="557" spans="1:21">
      <c r="A557" s="12"/>
      <c r="B557" s="162" t="s">
        <v>50</v>
      </c>
      <c r="C557" s="163">
        <v>5977</v>
      </c>
      <c r="D557" s="163"/>
      <c r="E557" s="26"/>
      <c r="F557" s="26"/>
      <c r="G557" s="163">
        <v>6915</v>
      </c>
      <c r="H557" s="163"/>
      <c r="I557" s="26"/>
      <c r="J557" s="26"/>
      <c r="K557" s="164" t="s">
        <v>1355</v>
      </c>
      <c r="L557" s="164"/>
      <c r="M557" s="165" t="s">
        <v>359</v>
      </c>
      <c r="N557" s="26"/>
      <c r="O557" s="164" t="s">
        <v>1338</v>
      </c>
      <c r="P557" s="164"/>
      <c r="Q557" s="165" t="s">
        <v>359</v>
      </c>
      <c r="R557" s="26"/>
      <c r="S557" s="163">
        <v>12550</v>
      </c>
      <c r="T557" s="163"/>
      <c r="U557" s="26"/>
    </row>
    <row r="558" spans="1:21">
      <c r="A558" s="12"/>
      <c r="B558" s="162"/>
      <c r="C558" s="163"/>
      <c r="D558" s="163"/>
      <c r="E558" s="26"/>
      <c r="F558" s="26"/>
      <c r="G558" s="163"/>
      <c r="H558" s="163"/>
      <c r="I558" s="26"/>
      <c r="J558" s="26"/>
      <c r="K558" s="164"/>
      <c r="L558" s="164"/>
      <c r="M558" s="165"/>
      <c r="N558" s="26"/>
      <c r="O558" s="164"/>
      <c r="P558" s="164"/>
      <c r="Q558" s="165"/>
      <c r="R558" s="26"/>
      <c r="S558" s="163"/>
      <c r="T558" s="163"/>
      <c r="U558" s="26"/>
    </row>
    <row r="559" spans="1:21">
      <c r="A559" s="12"/>
      <c r="B559" s="159" t="s">
        <v>51</v>
      </c>
      <c r="C559" s="160">
        <v>7968</v>
      </c>
      <c r="D559" s="160"/>
      <c r="E559" s="33"/>
      <c r="F559" s="33"/>
      <c r="G559" s="160">
        <v>17993</v>
      </c>
      <c r="H559" s="160"/>
      <c r="I559" s="33"/>
      <c r="J559" s="33"/>
      <c r="K559" s="160">
        <v>4865</v>
      </c>
      <c r="L559" s="160"/>
      <c r="M559" s="33"/>
      <c r="N559" s="33"/>
      <c r="O559" s="161" t="s">
        <v>262</v>
      </c>
      <c r="P559" s="161"/>
      <c r="Q559" s="33"/>
      <c r="R559" s="33"/>
      <c r="S559" s="160">
        <v>30826</v>
      </c>
      <c r="T559" s="160"/>
      <c r="U559" s="33"/>
    </row>
    <row r="560" spans="1:21">
      <c r="A560" s="12"/>
      <c r="B560" s="159"/>
      <c r="C560" s="160"/>
      <c r="D560" s="160"/>
      <c r="E560" s="33"/>
      <c r="F560" s="33"/>
      <c r="G560" s="160"/>
      <c r="H560" s="160"/>
      <c r="I560" s="33"/>
      <c r="J560" s="33"/>
      <c r="K560" s="160"/>
      <c r="L560" s="160"/>
      <c r="M560" s="33"/>
      <c r="N560" s="33"/>
      <c r="O560" s="161"/>
      <c r="P560" s="161"/>
      <c r="Q560" s="33"/>
      <c r="R560" s="33"/>
      <c r="S560" s="160"/>
      <c r="T560" s="160"/>
      <c r="U560" s="33"/>
    </row>
    <row r="561" spans="1:21">
      <c r="A561" s="12"/>
      <c r="B561" s="162" t="s">
        <v>52</v>
      </c>
      <c r="C561" s="163">
        <v>7132</v>
      </c>
      <c r="D561" s="163"/>
      <c r="E561" s="26"/>
      <c r="F561" s="26"/>
      <c r="G561" s="163">
        <v>26002</v>
      </c>
      <c r="H561" s="163"/>
      <c r="I561" s="26"/>
      <c r="J561" s="26"/>
      <c r="K561" s="163">
        <v>2983</v>
      </c>
      <c r="L561" s="163"/>
      <c r="M561" s="26"/>
      <c r="N561" s="26"/>
      <c r="O561" s="164" t="s">
        <v>262</v>
      </c>
      <c r="P561" s="164"/>
      <c r="Q561" s="26"/>
      <c r="R561" s="26"/>
      <c r="S561" s="163">
        <v>36117</v>
      </c>
      <c r="T561" s="163"/>
      <c r="U561" s="26"/>
    </row>
    <row r="562" spans="1:21" ht="15.75" thickBot="1">
      <c r="A562" s="12"/>
      <c r="B562" s="162"/>
      <c r="C562" s="166"/>
      <c r="D562" s="166"/>
      <c r="E562" s="37"/>
      <c r="F562" s="26"/>
      <c r="G562" s="166"/>
      <c r="H562" s="166"/>
      <c r="I562" s="37"/>
      <c r="J562" s="26"/>
      <c r="K562" s="166"/>
      <c r="L562" s="166"/>
      <c r="M562" s="37"/>
      <c r="N562" s="26"/>
      <c r="O562" s="167"/>
      <c r="P562" s="167"/>
      <c r="Q562" s="37"/>
      <c r="R562" s="26"/>
      <c r="S562" s="166"/>
      <c r="T562" s="166"/>
      <c r="U562" s="37"/>
    </row>
    <row r="563" spans="1:21">
      <c r="A563" s="12"/>
      <c r="B563" s="202" t="s">
        <v>177</v>
      </c>
      <c r="C563" s="170">
        <v>90141</v>
      </c>
      <c r="D563" s="170"/>
      <c r="E563" s="40"/>
      <c r="F563" s="33"/>
      <c r="G563" s="170">
        <v>298118</v>
      </c>
      <c r="H563" s="170"/>
      <c r="I563" s="40"/>
      <c r="J563" s="33"/>
      <c r="K563" s="170">
        <v>18427</v>
      </c>
      <c r="L563" s="170"/>
      <c r="M563" s="40"/>
      <c r="N563" s="33"/>
      <c r="O563" s="172" t="s">
        <v>1338</v>
      </c>
      <c r="P563" s="172"/>
      <c r="Q563" s="173" t="s">
        <v>359</v>
      </c>
      <c r="R563" s="33"/>
      <c r="S563" s="170">
        <v>406516</v>
      </c>
      <c r="T563" s="170"/>
      <c r="U563" s="40"/>
    </row>
    <row r="564" spans="1:21">
      <c r="A564" s="12"/>
      <c r="B564" s="202"/>
      <c r="C564" s="171"/>
      <c r="D564" s="171"/>
      <c r="E564" s="137"/>
      <c r="F564" s="33"/>
      <c r="G564" s="171"/>
      <c r="H564" s="171"/>
      <c r="I564" s="137"/>
      <c r="J564" s="33"/>
      <c r="K564" s="171"/>
      <c r="L564" s="171"/>
      <c r="M564" s="137"/>
      <c r="N564" s="33"/>
      <c r="O564" s="192"/>
      <c r="P564" s="192"/>
      <c r="Q564" s="191"/>
      <c r="R564" s="33"/>
      <c r="S564" s="171"/>
      <c r="T564" s="171"/>
      <c r="U564" s="137"/>
    </row>
    <row r="565" spans="1:21">
      <c r="A565" s="12"/>
      <c r="B565" s="157" t="s">
        <v>178</v>
      </c>
      <c r="C565" s="26"/>
      <c r="D565" s="26"/>
      <c r="E565" s="26"/>
      <c r="F565" s="20"/>
      <c r="G565" s="26"/>
      <c r="H565" s="26"/>
      <c r="I565" s="26"/>
      <c r="J565" s="20"/>
      <c r="K565" s="26"/>
      <c r="L565" s="26"/>
      <c r="M565" s="26"/>
      <c r="N565" s="20"/>
      <c r="O565" s="26"/>
      <c r="P565" s="26"/>
      <c r="Q565" s="26"/>
      <c r="R565" s="20"/>
      <c r="S565" s="26"/>
      <c r="T565" s="26"/>
      <c r="U565" s="26"/>
    </row>
    <row r="566" spans="1:21">
      <c r="A566" s="12"/>
      <c r="B566" s="94" t="s">
        <v>179</v>
      </c>
      <c r="C566" s="161" t="s">
        <v>1356</v>
      </c>
      <c r="D566" s="161"/>
      <c r="E566" s="94" t="s">
        <v>359</v>
      </c>
      <c r="F566" s="33"/>
      <c r="G566" s="161" t="s">
        <v>1357</v>
      </c>
      <c r="H566" s="161"/>
      <c r="I566" s="94" t="s">
        <v>359</v>
      </c>
      <c r="J566" s="33"/>
      <c r="K566" s="161" t="s">
        <v>1358</v>
      </c>
      <c r="L566" s="161"/>
      <c r="M566" s="94" t="s">
        <v>359</v>
      </c>
      <c r="N566" s="33"/>
      <c r="O566" s="161" t="s">
        <v>262</v>
      </c>
      <c r="P566" s="161"/>
      <c r="Q566" s="33"/>
      <c r="R566" s="33"/>
      <c r="S566" s="161" t="s">
        <v>1359</v>
      </c>
      <c r="T566" s="161"/>
      <c r="U566" s="94" t="s">
        <v>359</v>
      </c>
    </row>
    <row r="567" spans="1:21">
      <c r="A567" s="12"/>
      <c r="B567" s="94"/>
      <c r="C567" s="161"/>
      <c r="D567" s="161"/>
      <c r="E567" s="94"/>
      <c r="F567" s="33"/>
      <c r="G567" s="161"/>
      <c r="H567" s="161"/>
      <c r="I567" s="94"/>
      <c r="J567" s="33"/>
      <c r="K567" s="161"/>
      <c r="L567" s="161"/>
      <c r="M567" s="94"/>
      <c r="N567" s="33"/>
      <c r="O567" s="161"/>
      <c r="P567" s="161"/>
      <c r="Q567" s="33"/>
      <c r="R567" s="33"/>
      <c r="S567" s="161"/>
      <c r="T567" s="161"/>
      <c r="U567" s="94"/>
    </row>
    <row r="568" spans="1:21">
      <c r="A568" s="12"/>
      <c r="B568" s="165" t="s">
        <v>180</v>
      </c>
      <c r="C568" s="164">
        <v>193</v>
      </c>
      <c r="D568" s="164"/>
      <c r="E568" s="26"/>
      <c r="F568" s="26"/>
      <c r="G568" s="164">
        <v>445</v>
      </c>
      <c r="H568" s="164"/>
      <c r="I568" s="26"/>
      <c r="J568" s="26"/>
      <c r="K568" s="164">
        <v>57</v>
      </c>
      <c r="L568" s="164"/>
      <c r="M568" s="26"/>
      <c r="N568" s="26"/>
      <c r="O568" s="164" t="s">
        <v>262</v>
      </c>
      <c r="P568" s="164"/>
      <c r="Q568" s="26"/>
      <c r="R568" s="26"/>
      <c r="S568" s="164">
        <v>695</v>
      </c>
      <c r="T568" s="164"/>
      <c r="U568" s="26"/>
    </row>
    <row r="569" spans="1:21">
      <c r="A569" s="12"/>
      <c r="B569" s="165"/>
      <c r="C569" s="164"/>
      <c r="D569" s="164"/>
      <c r="E569" s="26"/>
      <c r="F569" s="26"/>
      <c r="G569" s="164"/>
      <c r="H569" s="164"/>
      <c r="I569" s="26"/>
      <c r="J569" s="26"/>
      <c r="K569" s="164"/>
      <c r="L569" s="164"/>
      <c r="M569" s="26"/>
      <c r="N569" s="26"/>
      <c r="O569" s="164"/>
      <c r="P569" s="164"/>
      <c r="Q569" s="26"/>
      <c r="R569" s="26"/>
      <c r="S569" s="164"/>
      <c r="T569" s="164"/>
      <c r="U569" s="26"/>
    </row>
    <row r="570" spans="1:21">
      <c r="A570" s="12"/>
      <c r="B570" s="94" t="s">
        <v>1360</v>
      </c>
      <c r="C570" s="160">
        <v>8220</v>
      </c>
      <c r="D570" s="160"/>
      <c r="E570" s="33"/>
      <c r="F570" s="33"/>
      <c r="G570" s="161" t="s">
        <v>262</v>
      </c>
      <c r="H570" s="161"/>
      <c r="I570" s="33"/>
      <c r="J570" s="33"/>
      <c r="K570" s="161" t="s">
        <v>262</v>
      </c>
      <c r="L570" s="161"/>
      <c r="M570" s="33"/>
      <c r="N570" s="33"/>
      <c r="O570" s="161" t="s">
        <v>262</v>
      </c>
      <c r="P570" s="161"/>
      <c r="Q570" s="33"/>
      <c r="R570" s="33"/>
      <c r="S570" s="160">
        <v>8220</v>
      </c>
      <c r="T570" s="160"/>
      <c r="U570" s="33"/>
    </row>
    <row r="571" spans="1:21">
      <c r="A571" s="12"/>
      <c r="B571" s="94"/>
      <c r="C571" s="160"/>
      <c r="D571" s="160"/>
      <c r="E571" s="33"/>
      <c r="F571" s="33"/>
      <c r="G571" s="161"/>
      <c r="H571" s="161"/>
      <c r="I571" s="33"/>
      <c r="J571" s="33"/>
      <c r="K571" s="161"/>
      <c r="L571" s="161"/>
      <c r="M571" s="33"/>
      <c r="N571" s="33"/>
      <c r="O571" s="161"/>
      <c r="P571" s="161"/>
      <c r="Q571" s="33"/>
      <c r="R571" s="33"/>
      <c r="S571" s="160"/>
      <c r="T571" s="160"/>
      <c r="U571" s="33"/>
    </row>
    <row r="572" spans="1:21">
      <c r="A572" s="12"/>
      <c r="B572" s="165" t="s">
        <v>183</v>
      </c>
      <c r="C572" s="164" t="s">
        <v>1361</v>
      </c>
      <c r="D572" s="164"/>
      <c r="E572" s="165" t="s">
        <v>359</v>
      </c>
      <c r="F572" s="26"/>
      <c r="G572" s="164" t="s">
        <v>262</v>
      </c>
      <c r="H572" s="164"/>
      <c r="I572" s="26"/>
      <c r="J572" s="26"/>
      <c r="K572" s="164" t="s">
        <v>262</v>
      </c>
      <c r="L572" s="164"/>
      <c r="M572" s="26"/>
      <c r="N572" s="26"/>
      <c r="O572" s="164" t="s">
        <v>262</v>
      </c>
      <c r="P572" s="164"/>
      <c r="Q572" s="26"/>
      <c r="R572" s="26"/>
      <c r="S572" s="164" t="s">
        <v>1361</v>
      </c>
      <c r="T572" s="164"/>
      <c r="U572" s="165" t="s">
        <v>359</v>
      </c>
    </row>
    <row r="573" spans="1:21">
      <c r="A573" s="12"/>
      <c r="B573" s="165"/>
      <c r="C573" s="164"/>
      <c r="D573" s="164"/>
      <c r="E573" s="165"/>
      <c r="F573" s="26"/>
      <c r="G573" s="164"/>
      <c r="H573" s="164"/>
      <c r="I573" s="26"/>
      <c r="J573" s="26"/>
      <c r="K573" s="164"/>
      <c r="L573" s="164"/>
      <c r="M573" s="26"/>
      <c r="N573" s="26"/>
      <c r="O573" s="164"/>
      <c r="P573" s="164"/>
      <c r="Q573" s="26"/>
      <c r="R573" s="26"/>
      <c r="S573" s="164"/>
      <c r="T573" s="164"/>
      <c r="U573" s="165"/>
    </row>
    <row r="574" spans="1:21">
      <c r="A574" s="12"/>
      <c r="B574" s="94" t="s">
        <v>1280</v>
      </c>
      <c r="C574" s="160">
        <v>184264</v>
      </c>
      <c r="D574" s="160"/>
      <c r="E574" s="33"/>
      <c r="F574" s="33"/>
      <c r="G574" s="161" t="s">
        <v>1362</v>
      </c>
      <c r="H574" s="161"/>
      <c r="I574" s="94" t="s">
        <v>359</v>
      </c>
      <c r="J574" s="33"/>
      <c r="K574" s="161" t="s">
        <v>1363</v>
      </c>
      <c r="L574" s="161"/>
      <c r="M574" s="94" t="s">
        <v>359</v>
      </c>
      <c r="N574" s="33"/>
      <c r="O574" s="161" t="s">
        <v>262</v>
      </c>
      <c r="P574" s="161"/>
      <c r="Q574" s="33"/>
      <c r="R574" s="33"/>
      <c r="S574" s="161" t="s">
        <v>262</v>
      </c>
      <c r="T574" s="161"/>
      <c r="U574" s="33"/>
    </row>
    <row r="575" spans="1:21" ht="15.75" thickBot="1">
      <c r="A575" s="12"/>
      <c r="B575" s="94"/>
      <c r="C575" s="177"/>
      <c r="D575" s="177"/>
      <c r="E575" s="76"/>
      <c r="F575" s="33"/>
      <c r="G575" s="178"/>
      <c r="H575" s="178"/>
      <c r="I575" s="179"/>
      <c r="J575" s="33"/>
      <c r="K575" s="178"/>
      <c r="L575" s="178"/>
      <c r="M575" s="179"/>
      <c r="N575" s="33"/>
      <c r="O575" s="178"/>
      <c r="P575" s="178"/>
      <c r="Q575" s="76"/>
      <c r="R575" s="33"/>
      <c r="S575" s="178"/>
      <c r="T575" s="178"/>
      <c r="U575" s="76"/>
    </row>
    <row r="576" spans="1:21">
      <c r="A576" s="12"/>
      <c r="B576" s="207" t="s">
        <v>184</v>
      </c>
      <c r="C576" s="181">
        <v>120356</v>
      </c>
      <c r="D576" s="181"/>
      <c r="E576" s="29"/>
      <c r="F576" s="26"/>
      <c r="G576" s="183" t="s">
        <v>1364</v>
      </c>
      <c r="H576" s="183"/>
      <c r="I576" s="185" t="s">
        <v>359</v>
      </c>
      <c r="J576" s="26"/>
      <c r="K576" s="183" t="s">
        <v>1365</v>
      </c>
      <c r="L576" s="183"/>
      <c r="M576" s="185" t="s">
        <v>359</v>
      </c>
      <c r="N576" s="26"/>
      <c r="O576" s="183" t="s">
        <v>262</v>
      </c>
      <c r="P576" s="183"/>
      <c r="Q576" s="29"/>
      <c r="R576" s="26"/>
      <c r="S576" s="183" t="s">
        <v>1366</v>
      </c>
      <c r="T576" s="183"/>
      <c r="U576" s="185" t="s">
        <v>359</v>
      </c>
    </row>
    <row r="577" spans="1:21">
      <c r="A577" s="12"/>
      <c r="B577" s="207"/>
      <c r="C577" s="163"/>
      <c r="D577" s="163"/>
      <c r="E577" s="26"/>
      <c r="F577" s="26"/>
      <c r="G577" s="164"/>
      <c r="H577" s="164"/>
      <c r="I577" s="165"/>
      <c r="J577" s="26"/>
      <c r="K577" s="164"/>
      <c r="L577" s="164"/>
      <c r="M577" s="165"/>
      <c r="N577" s="26"/>
      <c r="O577" s="164"/>
      <c r="P577" s="164"/>
      <c r="Q577" s="26"/>
      <c r="R577" s="26"/>
      <c r="S577" s="164"/>
      <c r="T577" s="164"/>
      <c r="U577" s="165"/>
    </row>
    <row r="578" spans="1:21">
      <c r="A578" s="12"/>
      <c r="B578" s="47" t="s">
        <v>185</v>
      </c>
      <c r="C578" s="33"/>
      <c r="D578" s="33"/>
      <c r="E578" s="33"/>
      <c r="F578" s="16"/>
      <c r="G578" s="33"/>
      <c r="H578" s="33"/>
      <c r="I578" s="33"/>
      <c r="J578" s="16"/>
      <c r="K578" s="33"/>
      <c r="L578" s="33"/>
      <c r="M578" s="33"/>
      <c r="N578" s="16"/>
      <c r="O578" s="33"/>
      <c r="P578" s="33"/>
      <c r="Q578" s="33"/>
      <c r="R578" s="16"/>
      <c r="S578" s="33"/>
      <c r="T578" s="33"/>
      <c r="U578" s="33"/>
    </row>
    <row r="579" spans="1:21">
      <c r="A579" s="12"/>
      <c r="B579" s="165" t="s">
        <v>191</v>
      </c>
      <c r="C579" s="164" t="s">
        <v>1367</v>
      </c>
      <c r="D579" s="164"/>
      <c r="E579" s="165" t="s">
        <v>359</v>
      </c>
      <c r="F579" s="26"/>
      <c r="G579" s="164" t="s">
        <v>1368</v>
      </c>
      <c r="H579" s="164"/>
      <c r="I579" s="165" t="s">
        <v>359</v>
      </c>
      <c r="J579" s="26"/>
      <c r="K579" s="164" t="s">
        <v>1369</v>
      </c>
      <c r="L579" s="164"/>
      <c r="M579" s="165" t="s">
        <v>359</v>
      </c>
      <c r="N579" s="26"/>
      <c r="O579" s="164" t="s">
        <v>262</v>
      </c>
      <c r="P579" s="164"/>
      <c r="Q579" s="26"/>
      <c r="R579" s="26"/>
      <c r="S579" s="164" t="s">
        <v>1370</v>
      </c>
      <c r="T579" s="164"/>
      <c r="U579" s="165" t="s">
        <v>359</v>
      </c>
    </row>
    <row r="580" spans="1:21">
      <c r="A580" s="12"/>
      <c r="B580" s="165"/>
      <c r="C580" s="164"/>
      <c r="D580" s="164"/>
      <c r="E580" s="165"/>
      <c r="F580" s="26"/>
      <c r="G580" s="164"/>
      <c r="H580" s="164"/>
      <c r="I580" s="165"/>
      <c r="J580" s="26"/>
      <c r="K580" s="164"/>
      <c r="L580" s="164"/>
      <c r="M580" s="165"/>
      <c r="N580" s="26"/>
      <c r="O580" s="164"/>
      <c r="P580" s="164"/>
      <c r="Q580" s="26"/>
      <c r="R580" s="26"/>
      <c r="S580" s="164"/>
      <c r="T580" s="164"/>
      <c r="U580" s="165"/>
    </row>
    <row r="581" spans="1:21">
      <c r="A581" s="12"/>
      <c r="B581" s="94" t="s">
        <v>1371</v>
      </c>
      <c r="C581" s="160">
        <v>175000</v>
      </c>
      <c r="D581" s="160"/>
      <c r="E581" s="33"/>
      <c r="F581" s="33"/>
      <c r="G581" s="161" t="s">
        <v>262</v>
      </c>
      <c r="H581" s="161"/>
      <c r="I581" s="33"/>
      <c r="J581" s="33"/>
      <c r="K581" s="161" t="s">
        <v>262</v>
      </c>
      <c r="L581" s="161"/>
      <c r="M581" s="33"/>
      <c r="N581" s="33"/>
      <c r="O581" s="161" t="s">
        <v>262</v>
      </c>
      <c r="P581" s="161"/>
      <c r="Q581" s="33"/>
      <c r="R581" s="33"/>
      <c r="S581" s="160">
        <v>175000</v>
      </c>
      <c r="T581" s="160"/>
      <c r="U581" s="33"/>
    </row>
    <row r="582" spans="1:21">
      <c r="A582" s="12"/>
      <c r="B582" s="94"/>
      <c r="C582" s="160"/>
      <c r="D582" s="160"/>
      <c r="E582" s="33"/>
      <c r="F582" s="33"/>
      <c r="G582" s="161"/>
      <c r="H582" s="161"/>
      <c r="I582" s="33"/>
      <c r="J582" s="33"/>
      <c r="K582" s="161"/>
      <c r="L582" s="161"/>
      <c r="M582" s="33"/>
      <c r="N582" s="33"/>
      <c r="O582" s="161"/>
      <c r="P582" s="161"/>
      <c r="Q582" s="33"/>
      <c r="R582" s="33"/>
      <c r="S582" s="160"/>
      <c r="T582" s="160"/>
      <c r="U582" s="33"/>
    </row>
    <row r="583" spans="1:21">
      <c r="A583" s="12"/>
      <c r="B583" s="165" t="s">
        <v>1372</v>
      </c>
      <c r="C583" s="164" t="s">
        <v>1373</v>
      </c>
      <c r="D583" s="164"/>
      <c r="E583" s="165" t="s">
        <v>359</v>
      </c>
      <c r="F583" s="26"/>
      <c r="G583" s="164" t="s">
        <v>262</v>
      </c>
      <c r="H583" s="164"/>
      <c r="I583" s="26"/>
      <c r="J583" s="26"/>
      <c r="K583" s="164" t="s">
        <v>262</v>
      </c>
      <c r="L583" s="164"/>
      <c r="M583" s="26"/>
      <c r="N583" s="26"/>
      <c r="O583" s="164" t="s">
        <v>262</v>
      </c>
      <c r="P583" s="164"/>
      <c r="Q583" s="26"/>
      <c r="R583" s="26"/>
      <c r="S583" s="164" t="s">
        <v>1373</v>
      </c>
      <c r="T583" s="164"/>
      <c r="U583" s="165" t="s">
        <v>359</v>
      </c>
    </row>
    <row r="584" spans="1:21">
      <c r="A584" s="12"/>
      <c r="B584" s="165"/>
      <c r="C584" s="164"/>
      <c r="D584" s="164"/>
      <c r="E584" s="165"/>
      <c r="F584" s="26"/>
      <c r="G584" s="164"/>
      <c r="H584" s="164"/>
      <c r="I584" s="26"/>
      <c r="J584" s="26"/>
      <c r="K584" s="164"/>
      <c r="L584" s="164"/>
      <c r="M584" s="26"/>
      <c r="N584" s="26"/>
      <c r="O584" s="164"/>
      <c r="P584" s="164"/>
      <c r="Q584" s="26"/>
      <c r="R584" s="26"/>
      <c r="S584" s="164"/>
      <c r="T584" s="164"/>
      <c r="U584" s="165"/>
    </row>
    <row r="585" spans="1:21">
      <c r="A585" s="12"/>
      <c r="B585" s="94" t="s">
        <v>189</v>
      </c>
      <c r="C585" s="161" t="s">
        <v>1374</v>
      </c>
      <c r="D585" s="161"/>
      <c r="E585" s="94" t="s">
        <v>359</v>
      </c>
      <c r="F585" s="33"/>
      <c r="G585" s="161" t="s">
        <v>262</v>
      </c>
      <c r="H585" s="161"/>
      <c r="I585" s="33"/>
      <c r="J585" s="33"/>
      <c r="K585" s="161" t="s">
        <v>262</v>
      </c>
      <c r="L585" s="161"/>
      <c r="M585" s="33"/>
      <c r="N585" s="33"/>
      <c r="O585" s="161" t="s">
        <v>262</v>
      </c>
      <c r="P585" s="161"/>
      <c r="Q585" s="33"/>
      <c r="R585" s="33"/>
      <c r="S585" s="161" t="s">
        <v>1374</v>
      </c>
      <c r="T585" s="161"/>
      <c r="U585" s="94" t="s">
        <v>359</v>
      </c>
    </row>
    <row r="586" spans="1:21">
      <c r="A586" s="12"/>
      <c r="B586" s="94"/>
      <c r="C586" s="161"/>
      <c r="D586" s="161"/>
      <c r="E586" s="94"/>
      <c r="F586" s="33"/>
      <c r="G586" s="161"/>
      <c r="H586" s="161"/>
      <c r="I586" s="33"/>
      <c r="J586" s="33"/>
      <c r="K586" s="161"/>
      <c r="L586" s="161"/>
      <c r="M586" s="33"/>
      <c r="N586" s="33"/>
      <c r="O586" s="161"/>
      <c r="P586" s="161"/>
      <c r="Q586" s="33"/>
      <c r="R586" s="33"/>
      <c r="S586" s="161"/>
      <c r="T586" s="161"/>
      <c r="U586" s="94"/>
    </row>
    <row r="587" spans="1:21">
      <c r="A587" s="12"/>
      <c r="B587" s="165" t="s">
        <v>192</v>
      </c>
      <c r="C587" s="163">
        <v>2471</v>
      </c>
      <c r="D587" s="163"/>
      <c r="E587" s="26"/>
      <c r="F587" s="26"/>
      <c r="G587" s="164" t="s">
        <v>262</v>
      </c>
      <c r="H587" s="164"/>
      <c r="I587" s="26"/>
      <c r="J587" s="26"/>
      <c r="K587" s="164" t="s">
        <v>262</v>
      </c>
      <c r="L587" s="164"/>
      <c r="M587" s="26"/>
      <c r="N587" s="26"/>
      <c r="O587" s="164" t="s">
        <v>262</v>
      </c>
      <c r="P587" s="164"/>
      <c r="Q587" s="26"/>
      <c r="R587" s="26"/>
      <c r="S587" s="163">
        <v>2471</v>
      </c>
      <c r="T587" s="163"/>
      <c r="U587" s="26"/>
    </row>
    <row r="588" spans="1:21">
      <c r="A588" s="12"/>
      <c r="B588" s="165"/>
      <c r="C588" s="163"/>
      <c r="D588" s="163"/>
      <c r="E588" s="26"/>
      <c r="F588" s="26"/>
      <c r="G588" s="164"/>
      <c r="H588" s="164"/>
      <c r="I588" s="26"/>
      <c r="J588" s="26"/>
      <c r="K588" s="164"/>
      <c r="L588" s="164"/>
      <c r="M588" s="26"/>
      <c r="N588" s="26"/>
      <c r="O588" s="164"/>
      <c r="P588" s="164"/>
      <c r="Q588" s="26"/>
      <c r="R588" s="26"/>
      <c r="S588" s="163"/>
      <c r="T588" s="163"/>
      <c r="U588" s="26"/>
    </row>
    <row r="589" spans="1:21">
      <c r="A589" s="12"/>
      <c r="B589" s="94" t="s">
        <v>152</v>
      </c>
      <c r="C589" s="161" t="s">
        <v>1375</v>
      </c>
      <c r="D589" s="161"/>
      <c r="E589" s="94" t="s">
        <v>359</v>
      </c>
      <c r="F589" s="33"/>
      <c r="G589" s="161" t="s">
        <v>262</v>
      </c>
      <c r="H589" s="161"/>
      <c r="I589" s="33"/>
      <c r="J589" s="33"/>
      <c r="K589" s="161" t="s">
        <v>262</v>
      </c>
      <c r="L589" s="161"/>
      <c r="M589" s="33"/>
      <c r="N589" s="33"/>
      <c r="O589" s="161" t="s">
        <v>262</v>
      </c>
      <c r="P589" s="161"/>
      <c r="Q589" s="33"/>
      <c r="R589" s="33"/>
      <c r="S589" s="161" t="s">
        <v>1375</v>
      </c>
      <c r="T589" s="161"/>
      <c r="U589" s="94" t="s">
        <v>359</v>
      </c>
    </row>
    <row r="590" spans="1:21">
      <c r="A590" s="12"/>
      <c r="B590" s="94"/>
      <c r="C590" s="161"/>
      <c r="D590" s="161"/>
      <c r="E590" s="94"/>
      <c r="F590" s="33"/>
      <c r="G590" s="161"/>
      <c r="H590" s="161"/>
      <c r="I590" s="33"/>
      <c r="J590" s="33"/>
      <c r="K590" s="161"/>
      <c r="L590" s="161"/>
      <c r="M590" s="33"/>
      <c r="N590" s="33"/>
      <c r="O590" s="161"/>
      <c r="P590" s="161"/>
      <c r="Q590" s="33"/>
      <c r="R590" s="33"/>
      <c r="S590" s="161"/>
      <c r="T590" s="161"/>
      <c r="U590" s="94"/>
    </row>
    <row r="591" spans="1:21">
      <c r="A591" s="12"/>
      <c r="B591" s="165" t="s">
        <v>1376</v>
      </c>
      <c r="C591" s="163">
        <v>3261</v>
      </c>
      <c r="D591" s="163"/>
      <c r="E591" s="26"/>
      <c r="F591" s="26"/>
      <c r="G591" s="164" t="s">
        <v>262</v>
      </c>
      <c r="H591" s="164"/>
      <c r="I591" s="26"/>
      <c r="J591" s="26"/>
      <c r="K591" s="164" t="s">
        <v>262</v>
      </c>
      <c r="L591" s="164"/>
      <c r="M591" s="26"/>
      <c r="N591" s="26"/>
      <c r="O591" s="164" t="s">
        <v>262</v>
      </c>
      <c r="P591" s="164"/>
      <c r="Q591" s="26"/>
      <c r="R591" s="26"/>
      <c r="S591" s="163">
        <v>3261</v>
      </c>
      <c r="T591" s="163"/>
      <c r="U591" s="26"/>
    </row>
    <row r="592" spans="1:21" ht="15.75" thickBot="1">
      <c r="A592" s="12"/>
      <c r="B592" s="165"/>
      <c r="C592" s="166"/>
      <c r="D592" s="166"/>
      <c r="E592" s="37"/>
      <c r="F592" s="26"/>
      <c r="G592" s="167"/>
      <c r="H592" s="167"/>
      <c r="I592" s="37"/>
      <c r="J592" s="26"/>
      <c r="K592" s="167"/>
      <c r="L592" s="167"/>
      <c r="M592" s="37"/>
      <c r="N592" s="26"/>
      <c r="O592" s="167"/>
      <c r="P592" s="167"/>
      <c r="Q592" s="37"/>
      <c r="R592" s="26"/>
      <c r="S592" s="166"/>
      <c r="T592" s="166"/>
      <c r="U592" s="37"/>
    </row>
    <row r="593" spans="1:21">
      <c r="A593" s="12"/>
      <c r="B593" s="84" t="s">
        <v>193</v>
      </c>
      <c r="C593" s="172" t="s">
        <v>1377</v>
      </c>
      <c r="D593" s="172"/>
      <c r="E593" s="173" t="s">
        <v>359</v>
      </c>
      <c r="F593" s="33"/>
      <c r="G593" s="172" t="s">
        <v>1368</v>
      </c>
      <c r="H593" s="172"/>
      <c r="I593" s="173" t="s">
        <v>359</v>
      </c>
      <c r="J593" s="33"/>
      <c r="K593" s="172" t="s">
        <v>1369</v>
      </c>
      <c r="L593" s="172"/>
      <c r="M593" s="173" t="s">
        <v>359</v>
      </c>
      <c r="N593" s="33"/>
      <c r="O593" s="172" t="s">
        <v>262</v>
      </c>
      <c r="P593" s="172"/>
      <c r="Q593" s="40"/>
      <c r="R593" s="33"/>
      <c r="S593" s="172" t="s">
        <v>1378</v>
      </c>
      <c r="T593" s="172"/>
      <c r="U593" s="173" t="s">
        <v>359</v>
      </c>
    </row>
    <row r="594" spans="1:21">
      <c r="A594" s="12"/>
      <c r="B594" s="84"/>
      <c r="C594" s="161"/>
      <c r="D594" s="161"/>
      <c r="E594" s="94"/>
      <c r="F594" s="33"/>
      <c r="G594" s="161"/>
      <c r="H594" s="161"/>
      <c r="I594" s="94"/>
      <c r="J594" s="33"/>
      <c r="K594" s="161"/>
      <c r="L594" s="161"/>
      <c r="M594" s="94"/>
      <c r="N594" s="33"/>
      <c r="O594" s="161"/>
      <c r="P594" s="161"/>
      <c r="Q594" s="33"/>
      <c r="R594" s="33"/>
      <c r="S594" s="161"/>
      <c r="T594" s="161"/>
      <c r="U594" s="94"/>
    </row>
    <row r="595" spans="1:21">
      <c r="A595" s="12"/>
      <c r="B595" s="212" t="s">
        <v>194</v>
      </c>
      <c r="C595" s="164">
        <v>78</v>
      </c>
      <c r="D595" s="164"/>
      <c r="E595" s="26"/>
      <c r="F595" s="26"/>
      <c r="G595" s="164" t="s">
        <v>1239</v>
      </c>
      <c r="H595" s="164"/>
      <c r="I595" s="165" t="s">
        <v>359</v>
      </c>
      <c r="J595" s="26"/>
      <c r="K595" s="164" t="s">
        <v>1379</v>
      </c>
      <c r="L595" s="164"/>
      <c r="M595" s="165" t="s">
        <v>359</v>
      </c>
      <c r="N595" s="26"/>
      <c r="O595" s="164" t="s">
        <v>262</v>
      </c>
      <c r="P595" s="164"/>
      <c r="Q595" s="26"/>
      <c r="R595" s="26"/>
      <c r="S595" s="164" t="s">
        <v>1380</v>
      </c>
      <c r="T595" s="164"/>
      <c r="U595" s="165" t="s">
        <v>359</v>
      </c>
    </row>
    <row r="596" spans="1:21" ht="15.75" thickBot="1">
      <c r="A596" s="12"/>
      <c r="B596" s="212"/>
      <c r="C596" s="167"/>
      <c r="D596" s="167"/>
      <c r="E596" s="37"/>
      <c r="F596" s="26"/>
      <c r="G596" s="167"/>
      <c r="H596" s="167"/>
      <c r="I596" s="168"/>
      <c r="J596" s="26"/>
      <c r="K596" s="167"/>
      <c r="L596" s="167"/>
      <c r="M596" s="168"/>
      <c r="N596" s="26"/>
      <c r="O596" s="167"/>
      <c r="P596" s="167"/>
      <c r="Q596" s="37"/>
      <c r="R596" s="26"/>
      <c r="S596" s="167"/>
      <c r="T596" s="167"/>
      <c r="U596" s="168"/>
    </row>
    <row r="597" spans="1:21">
      <c r="A597" s="12"/>
      <c r="B597" s="213" t="s">
        <v>201</v>
      </c>
      <c r="C597" s="170">
        <v>163991</v>
      </c>
      <c r="D597" s="170"/>
      <c r="E597" s="40"/>
      <c r="F597" s="33"/>
      <c r="G597" s="172" t="s">
        <v>1310</v>
      </c>
      <c r="H597" s="172"/>
      <c r="I597" s="173" t="s">
        <v>359</v>
      </c>
      <c r="J597" s="33"/>
      <c r="K597" s="170">
        <v>4581</v>
      </c>
      <c r="L597" s="170"/>
      <c r="M597" s="40"/>
      <c r="N597" s="33"/>
      <c r="O597" s="172" t="s">
        <v>1338</v>
      </c>
      <c r="P597" s="172"/>
      <c r="Q597" s="173" t="s">
        <v>359</v>
      </c>
      <c r="R597" s="33"/>
      <c r="S597" s="170">
        <v>161439</v>
      </c>
      <c r="T597" s="170"/>
      <c r="U597" s="40"/>
    </row>
    <row r="598" spans="1:21">
      <c r="A598" s="12"/>
      <c r="B598" s="213"/>
      <c r="C598" s="160"/>
      <c r="D598" s="160"/>
      <c r="E598" s="33"/>
      <c r="F598" s="33"/>
      <c r="G598" s="161"/>
      <c r="H598" s="161"/>
      <c r="I598" s="94"/>
      <c r="J598" s="33"/>
      <c r="K598" s="160"/>
      <c r="L598" s="160"/>
      <c r="M598" s="33"/>
      <c r="N598" s="33"/>
      <c r="O598" s="161"/>
      <c r="P598" s="161"/>
      <c r="Q598" s="94"/>
      <c r="R598" s="33"/>
      <c r="S598" s="160"/>
      <c r="T598" s="160"/>
      <c r="U598" s="33"/>
    </row>
    <row r="599" spans="1:21">
      <c r="A599" s="12"/>
      <c r="B599" s="201" t="s">
        <v>1381</v>
      </c>
      <c r="C599" s="26"/>
      <c r="D599" s="26"/>
      <c r="E599" s="26"/>
      <c r="F599" s="20"/>
      <c r="G599" s="26"/>
      <c r="H599" s="26"/>
      <c r="I599" s="26"/>
      <c r="J599" s="20"/>
      <c r="K599" s="26"/>
      <c r="L599" s="26"/>
      <c r="M599" s="26"/>
      <c r="N599" s="20"/>
      <c r="O599" s="26"/>
      <c r="P599" s="26"/>
      <c r="Q599" s="26"/>
      <c r="R599" s="20"/>
      <c r="S599" s="26"/>
      <c r="T599" s="26"/>
      <c r="U599" s="26"/>
    </row>
    <row r="600" spans="1:21">
      <c r="A600" s="12"/>
      <c r="B600" s="94" t="s">
        <v>197</v>
      </c>
      <c r="C600" s="161" t="s">
        <v>262</v>
      </c>
      <c r="D600" s="161"/>
      <c r="E600" s="33"/>
      <c r="F600" s="33"/>
      <c r="G600" s="161" t="s">
        <v>262</v>
      </c>
      <c r="H600" s="161"/>
      <c r="I600" s="33"/>
      <c r="J600" s="33"/>
      <c r="K600" s="160">
        <v>9678</v>
      </c>
      <c r="L600" s="160"/>
      <c r="M600" s="33"/>
      <c r="N600" s="33"/>
      <c r="O600" s="161" t="s">
        <v>262</v>
      </c>
      <c r="P600" s="161"/>
      <c r="Q600" s="33"/>
      <c r="R600" s="33"/>
      <c r="S600" s="160">
        <v>9678</v>
      </c>
      <c r="T600" s="160"/>
      <c r="U600" s="33"/>
    </row>
    <row r="601" spans="1:21">
      <c r="A601" s="12"/>
      <c r="B601" s="94"/>
      <c r="C601" s="161"/>
      <c r="D601" s="161"/>
      <c r="E601" s="33"/>
      <c r="F601" s="33"/>
      <c r="G601" s="161"/>
      <c r="H601" s="161"/>
      <c r="I601" s="33"/>
      <c r="J601" s="33"/>
      <c r="K601" s="160"/>
      <c r="L601" s="160"/>
      <c r="M601" s="33"/>
      <c r="N601" s="33"/>
      <c r="O601" s="161"/>
      <c r="P601" s="161"/>
      <c r="Q601" s="33"/>
      <c r="R601" s="33"/>
      <c r="S601" s="160"/>
      <c r="T601" s="160"/>
      <c r="U601" s="33"/>
    </row>
    <row r="602" spans="1:21">
      <c r="A602" s="12"/>
      <c r="B602" s="165" t="s">
        <v>198</v>
      </c>
      <c r="C602" s="164" t="s">
        <v>262</v>
      </c>
      <c r="D602" s="164"/>
      <c r="E602" s="26"/>
      <c r="F602" s="26"/>
      <c r="G602" s="164" t="s">
        <v>262</v>
      </c>
      <c r="H602" s="164"/>
      <c r="I602" s="26"/>
      <c r="J602" s="26"/>
      <c r="K602" s="164" t="s">
        <v>1382</v>
      </c>
      <c r="L602" s="164"/>
      <c r="M602" s="165" t="s">
        <v>359</v>
      </c>
      <c r="N602" s="26"/>
      <c r="O602" s="164" t="s">
        <v>262</v>
      </c>
      <c r="P602" s="164"/>
      <c r="Q602" s="26"/>
      <c r="R602" s="26"/>
      <c r="S602" s="164" t="s">
        <v>1382</v>
      </c>
      <c r="T602" s="164"/>
      <c r="U602" s="165" t="s">
        <v>359</v>
      </c>
    </row>
    <row r="603" spans="1:21" ht="15.75" thickBot="1">
      <c r="A603" s="12"/>
      <c r="B603" s="165"/>
      <c r="C603" s="167"/>
      <c r="D603" s="167"/>
      <c r="E603" s="37"/>
      <c r="F603" s="26"/>
      <c r="G603" s="167"/>
      <c r="H603" s="167"/>
      <c r="I603" s="37"/>
      <c r="J603" s="26"/>
      <c r="K603" s="167"/>
      <c r="L603" s="167"/>
      <c r="M603" s="168"/>
      <c r="N603" s="26"/>
      <c r="O603" s="167"/>
      <c r="P603" s="167"/>
      <c r="Q603" s="37"/>
      <c r="R603" s="26"/>
      <c r="S603" s="167"/>
      <c r="T603" s="167"/>
      <c r="U603" s="168"/>
    </row>
    <row r="604" spans="1:21">
      <c r="A604" s="12"/>
      <c r="B604" s="202" t="s">
        <v>1383</v>
      </c>
      <c r="C604" s="172" t="s">
        <v>262</v>
      </c>
      <c r="D604" s="172"/>
      <c r="E604" s="40"/>
      <c r="F604" s="33"/>
      <c r="G604" s="172" t="s">
        <v>262</v>
      </c>
      <c r="H604" s="172"/>
      <c r="I604" s="40"/>
      <c r="J604" s="33"/>
      <c r="K604" s="172" t="s">
        <v>1384</v>
      </c>
      <c r="L604" s="172"/>
      <c r="M604" s="173" t="s">
        <v>359</v>
      </c>
      <c r="N604" s="33"/>
      <c r="O604" s="172" t="s">
        <v>262</v>
      </c>
      <c r="P604" s="172"/>
      <c r="Q604" s="40"/>
      <c r="R604" s="33"/>
      <c r="S604" s="172" t="s">
        <v>1384</v>
      </c>
      <c r="T604" s="172"/>
      <c r="U604" s="173" t="s">
        <v>359</v>
      </c>
    </row>
    <row r="605" spans="1:21" ht="15.75" thickBot="1">
      <c r="A605" s="12"/>
      <c r="B605" s="202"/>
      <c r="C605" s="178"/>
      <c r="D605" s="178"/>
      <c r="E605" s="76"/>
      <c r="F605" s="33"/>
      <c r="G605" s="178"/>
      <c r="H605" s="178"/>
      <c r="I605" s="76"/>
      <c r="J605" s="33"/>
      <c r="K605" s="178"/>
      <c r="L605" s="178"/>
      <c r="M605" s="179"/>
      <c r="N605" s="33"/>
      <c r="O605" s="178"/>
      <c r="P605" s="178"/>
      <c r="Q605" s="76"/>
      <c r="R605" s="33"/>
      <c r="S605" s="178"/>
      <c r="T605" s="178"/>
      <c r="U605" s="179"/>
    </row>
    <row r="606" spans="1:21">
      <c r="A606" s="12"/>
      <c r="B606" s="165" t="s">
        <v>201</v>
      </c>
      <c r="C606" s="181">
        <v>163991</v>
      </c>
      <c r="D606" s="181"/>
      <c r="E606" s="29"/>
      <c r="F606" s="26"/>
      <c r="G606" s="183" t="s">
        <v>1310</v>
      </c>
      <c r="H606" s="183"/>
      <c r="I606" s="185" t="s">
        <v>359</v>
      </c>
      <c r="J606" s="26"/>
      <c r="K606" s="181">
        <v>1581</v>
      </c>
      <c r="L606" s="181"/>
      <c r="M606" s="29"/>
      <c r="N606" s="26"/>
      <c r="O606" s="183" t="s">
        <v>1338</v>
      </c>
      <c r="P606" s="183"/>
      <c r="Q606" s="185" t="s">
        <v>359</v>
      </c>
      <c r="R606" s="26"/>
      <c r="S606" s="181">
        <v>158439</v>
      </c>
      <c r="T606" s="181"/>
      <c r="U606" s="29"/>
    </row>
    <row r="607" spans="1:21">
      <c r="A607" s="12"/>
      <c r="B607" s="165"/>
      <c r="C607" s="163"/>
      <c r="D607" s="163"/>
      <c r="E607" s="26"/>
      <c r="F607" s="26"/>
      <c r="G607" s="164"/>
      <c r="H607" s="164"/>
      <c r="I607" s="165"/>
      <c r="J607" s="26"/>
      <c r="K607" s="163"/>
      <c r="L607" s="163"/>
      <c r="M607" s="26"/>
      <c r="N607" s="26"/>
      <c r="O607" s="164"/>
      <c r="P607" s="164"/>
      <c r="Q607" s="165"/>
      <c r="R607" s="26"/>
      <c r="S607" s="163"/>
      <c r="T607" s="163"/>
      <c r="U607" s="26"/>
    </row>
    <row r="608" spans="1:21">
      <c r="A608" s="12"/>
      <c r="B608" s="24"/>
      <c r="C608" s="24"/>
      <c r="D608" s="24"/>
      <c r="E608" s="24"/>
      <c r="F608" s="24"/>
      <c r="G608" s="24"/>
      <c r="H608" s="24"/>
      <c r="I608" s="24"/>
      <c r="J608" s="24"/>
      <c r="K608" s="24"/>
      <c r="L608" s="24"/>
      <c r="M608" s="24"/>
      <c r="N608" s="24"/>
      <c r="O608" s="24"/>
      <c r="P608" s="24"/>
      <c r="Q608" s="24"/>
      <c r="R608" s="24"/>
      <c r="S608" s="24"/>
      <c r="T608" s="24"/>
      <c r="U608" s="24"/>
    </row>
    <row r="609" spans="1:21">
      <c r="A609" s="12"/>
      <c r="B609" s="17"/>
      <c r="C609" s="17"/>
      <c r="D609" s="17"/>
      <c r="E609" s="17"/>
      <c r="F609" s="17"/>
      <c r="G609" s="17"/>
      <c r="H609" s="17"/>
      <c r="I609" s="17"/>
      <c r="J609" s="17"/>
      <c r="K609" s="17"/>
      <c r="L609" s="17"/>
      <c r="M609" s="17"/>
      <c r="N609" s="17"/>
      <c r="O609" s="17"/>
      <c r="P609" s="17"/>
      <c r="Q609" s="17"/>
      <c r="R609" s="17"/>
      <c r="S609" s="17"/>
      <c r="T609" s="17"/>
      <c r="U609" s="17"/>
    </row>
    <row r="610" spans="1:21" ht="15.75" thickBot="1">
      <c r="A610" s="12"/>
      <c r="B610" s="16"/>
      <c r="C610" s="25" t="s">
        <v>953</v>
      </c>
      <c r="D610" s="25"/>
      <c r="E610" s="25"/>
      <c r="F610" s="25"/>
      <c r="G610" s="25"/>
      <c r="H610" s="25"/>
      <c r="I610" s="25"/>
      <c r="J610" s="25"/>
      <c r="K610" s="25"/>
      <c r="L610" s="25"/>
      <c r="M610" s="25"/>
      <c r="N610" s="25"/>
      <c r="O610" s="25"/>
      <c r="P610" s="25"/>
      <c r="Q610" s="25"/>
      <c r="R610" s="25"/>
      <c r="S610" s="25"/>
      <c r="T610" s="25"/>
      <c r="U610" s="25"/>
    </row>
    <row r="611" spans="1:21" ht="15.75" thickBot="1">
      <c r="A611" s="12"/>
      <c r="B611" s="47" t="s">
        <v>1126</v>
      </c>
      <c r="C611" s="54" t="s">
        <v>1127</v>
      </c>
      <c r="D611" s="54"/>
      <c r="E611" s="54"/>
      <c r="F611" s="48"/>
      <c r="G611" s="54" t="s">
        <v>1128</v>
      </c>
      <c r="H611" s="54"/>
      <c r="I611" s="54"/>
      <c r="J611" s="48"/>
      <c r="K611" s="54" t="s">
        <v>1129</v>
      </c>
      <c r="L611" s="54"/>
      <c r="M611" s="54"/>
      <c r="N611" s="48"/>
      <c r="O611" s="54" t="s">
        <v>1385</v>
      </c>
      <c r="P611" s="54"/>
      <c r="Q611" s="54"/>
      <c r="R611" s="48"/>
      <c r="S611" s="54" t="s">
        <v>136</v>
      </c>
      <c r="T611" s="54"/>
      <c r="U611" s="54"/>
    </row>
    <row r="612" spans="1:21">
      <c r="A612" s="12"/>
      <c r="B612" s="210" t="s">
        <v>202</v>
      </c>
      <c r="C612" s="40"/>
      <c r="D612" s="40"/>
      <c r="E612" s="40"/>
      <c r="F612" s="16"/>
      <c r="G612" s="40"/>
      <c r="H612" s="40"/>
      <c r="I612" s="40"/>
      <c r="J612" s="16"/>
      <c r="K612" s="40"/>
      <c r="L612" s="40"/>
      <c r="M612" s="40"/>
      <c r="N612" s="16"/>
      <c r="O612" s="40"/>
      <c r="P612" s="40"/>
      <c r="Q612" s="40"/>
      <c r="R612" s="16"/>
      <c r="S612" s="40"/>
      <c r="T612" s="40"/>
      <c r="U612" s="40"/>
    </row>
    <row r="613" spans="1:21">
      <c r="A613" s="12"/>
      <c r="B613" s="214" t="s">
        <v>203</v>
      </c>
      <c r="C613" s="163">
        <v>146268</v>
      </c>
      <c r="D613" s="163"/>
      <c r="E613" s="26"/>
      <c r="F613" s="26"/>
      <c r="G613" s="163">
        <v>6963</v>
      </c>
      <c r="H613" s="163"/>
      <c r="I613" s="26"/>
      <c r="J613" s="26"/>
      <c r="K613" s="163">
        <v>30185</v>
      </c>
      <c r="L613" s="163"/>
      <c r="M613" s="26"/>
      <c r="N613" s="26"/>
      <c r="O613" s="164" t="s">
        <v>262</v>
      </c>
      <c r="P613" s="164"/>
      <c r="Q613" s="26"/>
      <c r="R613" s="26"/>
      <c r="S613" s="163">
        <v>183416</v>
      </c>
      <c r="T613" s="163"/>
      <c r="U613" s="26"/>
    </row>
    <row r="614" spans="1:21" ht="15.75" thickBot="1">
      <c r="A614" s="12"/>
      <c r="B614" s="214"/>
      <c r="C614" s="166"/>
      <c r="D614" s="166"/>
      <c r="E614" s="37"/>
      <c r="F614" s="26"/>
      <c r="G614" s="166"/>
      <c r="H614" s="166"/>
      <c r="I614" s="37"/>
      <c r="J614" s="26"/>
      <c r="K614" s="166"/>
      <c r="L614" s="166"/>
      <c r="M614" s="37"/>
      <c r="N614" s="26"/>
      <c r="O614" s="167"/>
      <c r="P614" s="167"/>
      <c r="Q614" s="37"/>
      <c r="R614" s="26"/>
      <c r="S614" s="166"/>
      <c r="T614" s="166"/>
      <c r="U614" s="37"/>
    </row>
    <row r="615" spans="1:21">
      <c r="A615" s="12"/>
      <c r="B615" s="215" t="s">
        <v>204</v>
      </c>
      <c r="C615" s="173" t="s">
        <v>260</v>
      </c>
      <c r="D615" s="170">
        <v>310259</v>
      </c>
      <c r="E615" s="40"/>
      <c r="F615" s="33"/>
      <c r="G615" s="173" t="s">
        <v>260</v>
      </c>
      <c r="H615" s="172" t="s">
        <v>262</v>
      </c>
      <c r="I615" s="40"/>
      <c r="J615" s="33"/>
      <c r="K615" s="173" t="s">
        <v>260</v>
      </c>
      <c r="L615" s="170">
        <v>31766</v>
      </c>
      <c r="M615" s="40"/>
      <c r="N615" s="33"/>
      <c r="O615" s="173" t="s">
        <v>260</v>
      </c>
      <c r="P615" s="172" t="s">
        <v>1338</v>
      </c>
      <c r="Q615" s="173" t="s">
        <v>359</v>
      </c>
      <c r="R615" s="33"/>
      <c r="S615" s="173" t="s">
        <v>260</v>
      </c>
      <c r="T615" s="170">
        <v>341855</v>
      </c>
      <c r="U615" s="40"/>
    </row>
    <row r="616" spans="1:21" ht="15.75" thickBot="1">
      <c r="A616" s="12"/>
      <c r="B616" s="215"/>
      <c r="C616" s="174"/>
      <c r="D616" s="175"/>
      <c r="E616" s="41"/>
      <c r="F616" s="33"/>
      <c r="G616" s="174"/>
      <c r="H616" s="176"/>
      <c r="I616" s="41"/>
      <c r="J616" s="33"/>
      <c r="K616" s="174"/>
      <c r="L616" s="175"/>
      <c r="M616" s="41"/>
      <c r="N616" s="33"/>
      <c r="O616" s="174"/>
      <c r="P616" s="176"/>
      <c r="Q616" s="174"/>
      <c r="R616" s="33"/>
      <c r="S616" s="174"/>
      <c r="T616" s="175"/>
      <c r="U616" s="41"/>
    </row>
    <row r="617" spans="1:21" ht="15.75" thickTop="1">
      <c r="A617" s="12"/>
      <c r="B617" s="17"/>
      <c r="C617" s="17"/>
    </row>
    <row r="618" spans="1:21" ht="54">
      <c r="A618" s="12"/>
      <c r="B618" s="205">
        <v>-1</v>
      </c>
      <c r="C618" s="206" t="s">
        <v>218</v>
      </c>
    </row>
  </sheetData>
  <mergeCells count="4175">
    <mergeCell ref="B218:U218"/>
    <mergeCell ref="B219:U219"/>
    <mergeCell ref="B271:U271"/>
    <mergeCell ref="B272:U272"/>
    <mergeCell ref="A334:A618"/>
    <mergeCell ref="B334:U334"/>
    <mergeCell ref="B517:U517"/>
    <mergeCell ref="T615:T616"/>
    <mergeCell ref="U615:U616"/>
    <mergeCell ref="A1:A2"/>
    <mergeCell ref="B1:U1"/>
    <mergeCell ref="B2:U2"/>
    <mergeCell ref="B3:U3"/>
    <mergeCell ref="A4:A164"/>
    <mergeCell ref="B4:U4"/>
    <mergeCell ref="A165:A333"/>
    <mergeCell ref="B165:U165"/>
    <mergeCell ref="N615:N616"/>
    <mergeCell ref="O615:O616"/>
    <mergeCell ref="P615:P616"/>
    <mergeCell ref="Q615:Q616"/>
    <mergeCell ref="R615:R616"/>
    <mergeCell ref="S615:S616"/>
    <mergeCell ref="H615:H616"/>
    <mergeCell ref="I615:I616"/>
    <mergeCell ref="J615:J616"/>
    <mergeCell ref="K615:K616"/>
    <mergeCell ref="L615:L616"/>
    <mergeCell ref="M615:M616"/>
    <mergeCell ref="Q613:Q614"/>
    <mergeCell ref="R613:R614"/>
    <mergeCell ref="S613:T614"/>
    <mergeCell ref="U613:U614"/>
    <mergeCell ref="B615:B616"/>
    <mergeCell ref="C615:C616"/>
    <mergeCell ref="D615:D616"/>
    <mergeCell ref="E615:E616"/>
    <mergeCell ref="F615:F616"/>
    <mergeCell ref="G615:G616"/>
    <mergeCell ref="I613:I614"/>
    <mergeCell ref="J613:J614"/>
    <mergeCell ref="K613:L614"/>
    <mergeCell ref="M613:M614"/>
    <mergeCell ref="N613:N614"/>
    <mergeCell ref="O613:P614"/>
    <mergeCell ref="C612:E612"/>
    <mergeCell ref="G612:I612"/>
    <mergeCell ref="K612:M612"/>
    <mergeCell ref="O612:Q612"/>
    <mergeCell ref="S612:U612"/>
    <mergeCell ref="B613:B614"/>
    <mergeCell ref="C613:D614"/>
    <mergeCell ref="E613:E614"/>
    <mergeCell ref="F613:F614"/>
    <mergeCell ref="G613:H614"/>
    <mergeCell ref="B608:U608"/>
    <mergeCell ref="C610:U610"/>
    <mergeCell ref="C611:E611"/>
    <mergeCell ref="G611:I611"/>
    <mergeCell ref="K611:M611"/>
    <mergeCell ref="O611:Q611"/>
    <mergeCell ref="S611:U611"/>
    <mergeCell ref="N606:N607"/>
    <mergeCell ref="O606:P607"/>
    <mergeCell ref="Q606:Q607"/>
    <mergeCell ref="R606:R607"/>
    <mergeCell ref="S606:T607"/>
    <mergeCell ref="U606:U607"/>
    <mergeCell ref="U604:U605"/>
    <mergeCell ref="B606:B607"/>
    <mergeCell ref="C606:D607"/>
    <mergeCell ref="E606:E607"/>
    <mergeCell ref="F606:F607"/>
    <mergeCell ref="G606:H607"/>
    <mergeCell ref="I606:I607"/>
    <mergeCell ref="J606:J607"/>
    <mergeCell ref="K606:L607"/>
    <mergeCell ref="M606:M607"/>
    <mergeCell ref="M604:M605"/>
    <mergeCell ref="N604:N605"/>
    <mergeCell ref="O604:P605"/>
    <mergeCell ref="Q604:Q605"/>
    <mergeCell ref="R604:R605"/>
    <mergeCell ref="S604:T605"/>
    <mergeCell ref="S602:T603"/>
    <mergeCell ref="U602:U603"/>
    <mergeCell ref="B604:B605"/>
    <mergeCell ref="C604:D605"/>
    <mergeCell ref="E604:E605"/>
    <mergeCell ref="F604:F605"/>
    <mergeCell ref="G604:H605"/>
    <mergeCell ref="I604:I605"/>
    <mergeCell ref="J604:J605"/>
    <mergeCell ref="K604:L605"/>
    <mergeCell ref="K602:L603"/>
    <mergeCell ref="M602:M603"/>
    <mergeCell ref="N602:N603"/>
    <mergeCell ref="O602:P603"/>
    <mergeCell ref="Q602:Q603"/>
    <mergeCell ref="R602:R603"/>
    <mergeCell ref="R600:R601"/>
    <mergeCell ref="S600:T601"/>
    <mergeCell ref="U600:U601"/>
    <mergeCell ref="B602:B603"/>
    <mergeCell ref="C602:D603"/>
    <mergeCell ref="E602:E603"/>
    <mergeCell ref="F602:F603"/>
    <mergeCell ref="G602:H603"/>
    <mergeCell ref="I602:I603"/>
    <mergeCell ref="J602:J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S597:T598"/>
    <mergeCell ref="U597:U598"/>
    <mergeCell ref="C599:E599"/>
    <mergeCell ref="G599:I599"/>
    <mergeCell ref="K599:M599"/>
    <mergeCell ref="O599:Q599"/>
    <mergeCell ref="S599:U599"/>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N593:N594"/>
    <mergeCell ref="O593:P594"/>
    <mergeCell ref="Q593:Q594"/>
    <mergeCell ref="R593:R594"/>
    <mergeCell ref="S593:T594"/>
    <mergeCell ref="U593:U594"/>
    <mergeCell ref="U591:U592"/>
    <mergeCell ref="B593:B594"/>
    <mergeCell ref="C593:D594"/>
    <mergeCell ref="E593:E594"/>
    <mergeCell ref="F593:F594"/>
    <mergeCell ref="G593:H594"/>
    <mergeCell ref="I593:I594"/>
    <mergeCell ref="J593:J594"/>
    <mergeCell ref="K593:L594"/>
    <mergeCell ref="M593:M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6:R577"/>
    <mergeCell ref="S576:T577"/>
    <mergeCell ref="U576:U577"/>
    <mergeCell ref="C578:E578"/>
    <mergeCell ref="G578:I578"/>
    <mergeCell ref="K578:M578"/>
    <mergeCell ref="O578:Q578"/>
    <mergeCell ref="S578:U578"/>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Q566:Q567"/>
    <mergeCell ref="R566:R567"/>
    <mergeCell ref="S566:T567"/>
    <mergeCell ref="U566:U567"/>
    <mergeCell ref="B568:B569"/>
    <mergeCell ref="C568:D569"/>
    <mergeCell ref="E568:E569"/>
    <mergeCell ref="F568:F569"/>
    <mergeCell ref="G568:H569"/>
    <mergeCell ref="I568:I569"/>
    <mergeCell ref="I566:I567"/>
    <mergeCell ref="J566:J567"/>
    <mergeCell ref="K566:L567"/>
    <mergeCell ref="M566:M567"/>
    <mergeCell ref="N566:N567"/>
    <mergeCell ref="O566:P567"/>
    <mergeCell ref="C565:E565"/>
    <mergeCell ref="G565:I565"/>
    <mergeCell ref="K565:M565"/>
    <mergeCell ref="O565:Q565"/>
    <mergeCell ref="S565:U565"/>
    <mergeCell ref="B566:B567"/>
    <mergeCell ref="C566:D567"/>
    <mergeCell ref="E566:E567"/>
    <mergeCell ref="F566:F567"/>
    <mergeCell ref="G566:H567"/>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S546:T547"/>
    <mergeCell ref="U546:U547"/>
    <mergeCell ref="C548:E548"/>
    <mergeCell ref="G548:I548"/>
    <mergeCell ref="K548:M548"/>
    <mergeCell ref="O548:Q548"/>
    <mergeCell ref="S548:U548"/>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S525:S526"/>
    <mergeCell ref="T525:T526"/>
    <mergeCell ref="U525:U526"/>
    <mergeCell ref="C527:E527"/>
    <mergeCell ref="G527:I527"/>
    <mergeCell ref="K527:M527"/>
    <mergeCell ref="O527:Q527"/>
    <mergeCell ref="S527:U527"/>
    <mergeCell ref="M525:M526"/>
    <mergeCell ref="N525:N526"/>
    <mergeCell ref="O525:O526"/>
    <mergeCell ref="P525:P526"/>
    <mergeCell ref="Q525:Q526"/>
    <mergeCell ref="R525:R526"/>
    <mergeCell ref="G525:G526"/>
    <mergeCell ref="H525:H526"/>
    <mergeCell ref="I525:I526"/>
    <mergeCell ref="J525:J526"/>
    <mergeCell ref="K525:K526"/>
    <mergeCell ref="L525:L526"/>
    <mergeCell ref="C524:E524"/>
    <mergeCell ref="G524:I524"/>
    <mergeCell ref="K524:M524"/>
    <mergeCell ref="O524:Q524"/>
    <mergeCell ref="S524:U524"/>
    <mergeCell ref="B525:B526"/>
    <mergeCell ref="C525:C526"/>
    <mergeCell ref="D525:D526"/>
    <mergeCell ref="E525:E526"/>
    <mergeCell ref="F525:F526"/>
    <mergeCell ref="U513:U514"/>
    <mergeCell ref="B518:U518"/>
    <mergeCell ref="B520:U520"/>
    <mergeCell ref="B521:U521"/>
    <mergeCell ref="C522:U522"/>
    <mergeCell ref="C523:E523"/>
    <mergeCell ref="G523:I523"/>
    <mergeCell ref="K523:M523"/>
    <mergeCell ref="O523:Q523"/>
    <mergeCell ref="S523:U523"/>
    <mergeCell ref="O513:O514"/>
    <mergeCell ref="P513:P514"/>
    <mergeCell ref="Q513:Q514"/>
    <mergeCell ref="R513:R514"/>
    <mergeCell ref="S513:S514"/>
    <mergeCell ref="T513:T514"/>
    <mergeCell ref="I513:I514"/>
    <mergeCell ref="J513:J514"/>
    <mergeCell ref="K513:K514"/>
    <mergeCell ref="L513:L514"/>
    <mergeCell ref="M513:M514"/>
    <mergeCell ref="N513:N514"/>
    <mergeCell ref="R511:R512"/>
    <mergeCell ref="S511:T512"/>
    <mergeCell ref="U511:U512"/>
    <mergeCell ref="B513:B514"/>
    <mergeCell ref="C513:C514"/>
    <mergeCell ref="D513:D514"/>
    <mergeCell ref="E513:E514"/>
    <mergeCell ref="F513:F514"/>
    <mergeCell ref="G513:G514"/>
    <mergeCell ref="H513:H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S508:T509"/>
    <mergeCell ref="U508:U509"/>
    <mergeCell ref="C510:E510"/>
    <mergeCell ref="G510:I510"/>
    <mergeCell ref="K510:M510"/>
    <mergeCell ref="O510:Q510"/>
    <mergeCell ref="S510:U510"/>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O490:Q491"/>
    <mergeCell ref="R490:R491"/>
    <mergeCell ref="S490:U491"/>
    <mergeCell ref="B492:B493"/>
    <mergeCell ref="C492:D493"/>
    <mergeCell ref="E492:E493"/>
    <mergeCell ref="F492:F493"/>
    <mergeCell ref="G492:H493"/>
    <mergeCell ref="I492:I493"/>
    <mergeCell ref="J492:J493"/>
    <mergeCell ref="R488:R489"/>
    <mergeCell ref="S488:T489"/>
    <mergeCell ref="U488:U489"/>
    <mergeCell ref="B490:B491"/>
    <mergeCell ref="C490:E491"/>
    <mergeCell ref="F490:F491"/>
    <mergeCell ref="G490:I491"/>
    <mergeCell ref="J490:J491"/>
    <mergeCell ref="K490:M491"/>
    <mergeCell ref="N490:N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Q478:Q479"/>
    <mergeCell ref="R478:R479"/>
    <mergeCell ref="S478:T479"/>
    <mergeCell ref="U478:U479"/>
    <mergeCell ref="B480:B481"/>
    <mergeCell ref="C480:D481"/>
    <mergeCell ref="E480:E481"/>
    <mergeCell ref="F480:F481"/>
    <mergeCell ref="G480:H481"/>
    <mergeCell ref="I480:I481"/>
    <mergeCell ref="I478:I479"/>
    <mergeCell ref="J478:J479"/>
    <mergeCell ref="K478:L479"/>
    <mergeCell ref="M478:M479"/>
    <mergeCell ref="N478:N479"/>
    <mergeCell ref="O478:P479"/>
    <mergeCell ref="C477:E477"/>
    <mergeCell ref="G477:I477"/>
    <mergeCell ref="K477:M477"/>
    <mergeCell ref="O477:Q477"/>
    <mergeCell ref="S477:U477"/>
    <mergeCell ref="B478:B479"/>
    <mergeCell ref="C478:D479"/>
    <mergeCell ref="E478:E479"/>
    <mergeCell ref="F478:F479"/>
    <mergeCell ref="G478:H479"/>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U458:U459"/>
    <mergeCell ref="C460:E460"/>
    <mergeCell ref="G460:I460"/>
    <mergeCell ref="K460:M460"/>
    <mergeCell ref="O460:Q460"/>
    <mergeCell ref="S460:U460"/>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R440:R441"/>
    <mergeCell ref="S440:U441"/>
    <mergeCell ref="B442:B443"/>
    <mergeCell ref="C442:D443"/>
    <mergeCell ref="E442:E443"/>
    <mergeCell ref="F442:F443"/>
    <mergeCell ref="G442:H443"/>
    <mergeCell ref="I442:I443"/>
    <mergeCell ref="J442:J443"/>
    <mergeCell ref="K442:L443"/>
    <mergeCell ref="T438:T439"/>
    <mergeCell ref="U438:U439"/>
    <mergeCell ref="B440:B441"/>
    <mergeCell ref="C440:E441"/>
    <mergeCell ref="F440:F441"/>
    <mergeCell ref="G440:I441"/>
    <mergeCell ref="J440:J441"/>
    <mergeCell ref="K440:M441"/>
    <mergeCell ref="N440:N441"/>
    <mergeCell ref="O440:Q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C436:E436"/>
    <mergeCell ref="G436:I436"/>
    <mergeCell ref="K436:M436"/>
    <mergeCell ref="O436:Q436"/>
    <mergeCell ref="S436:U436"/>
    <mergeCell ref="C437:E437"/>
    <mergeCell ref="G437:I437"/>
    <mergeCell ref="K437:M437"/>
    <mergeCell ref="O437:Q437"/>
    <mergeCell ref="S437:U437"/>
    <mergeCell ref="T427:T428"/>
    <mergeCell ref="U427:U428"/>
    <mergeCell ref="B431:U431"/>
    <mergeCell ref="B433:U433"/>
    <mergeCell ref="B434:U434"/>
    <mergeCell ref="C435:U435"/>
    <mergeCell ref="N427:N428"/>
    <mergeCell ref="O427:O428"/>
    <mergeCell ref="P427:P428"/>
    <mergeCell ref="Q427:Q428"/>
    <mergeCell ref="R427:R428"/>
    <mergeCell ref="S427:S428"/>
    <mergeCell ref="H427:H428"/>
    <mergeCell ref="I427:I428"/>
    <mergeCell ref="J427:J428"/>
    <mergeCell ref="K427:K428"/>
    <mergeCell ref="L427:L428"/>
    <mergeCell ref="M427:M428"/>
    <mergeCell ref="Q425:Q426"/>
    <mergeCell ref="R425:R426"/>
    <mergeCell ref="S425:T426"/>
    <mergeCell ref="U425:U426"/>
    <mergeCell ref="B427:B428"/>
    <mergeCell ref="C427:C428"/>
    <mergeCell ref="D427:D428"/>
    <mergeCell ref="E427:E428"/>
    <mergeCell ref="F427:F428"/>
    <mergeCell ref="G427:G428"/>
    <mergeCell ref="I425:I426"/>
    <mergeCell ref="J425:J426"/>
    <mergeCell ref="K425:L426"/>
    <mergeCell ref="M425:M426"/>
    <mergeCell ref="N425:N426"/>
    <mergeCell ref="O425:P426"/>
    <mergeCell ref="C424:E424"/>
    <mergeCell ref="G424:I424"/>
    <mergeCell ref="K424:M424"/>
    <mergeCell ref="O424:Q424"/>
    <mergeCell ref="S424:U424"/>
    <mergeCell ref="B425:B426"/>
    <mergeCell ref="C425:D426"/>
    <mergeCell ref="E425:E426"/>
    <mergeCell ref="F425:F426"/>
    <mergeCell ref="G425:H426"/>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U397:U398"/>
    <mergeCell ref="C399:E399"/>
    <mergeCell ref="G399:I399"/>
    <mergeCell ref="K399:M399"/>
    <mergeCell ref="O399:Q399"/>
    <mergeCell ref="S399:U399"/>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U382:U383"/>
    <mergeCell ref="C384:E384"/>
    <mergeCell ref="G384:I384"/>
    <mergeCell ref="K384:M384"/>
    <mergeCell ref="O384:Q384"/>
    <mergeCell ref="S384:U384"/>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S366:U367"/>
    <mergeCell ref="B368:B369"/>
    <mergeCell ref="C368:D369"/>
    <mergeCell ref="E368:E369"/>
    <mergeCell ref="F368:F369"/>
    <mergeCell ref="G368:H369"/>
    <mergeCell ref="I368:I369"/>
    <mergeCell ref="J368:J369"/>
    <mergeCell ref="K368:L369"/>
    <mergeCell ref="M368:M369"/>
    <mergeCell ref="U364:U365"/>
    <mergeCell ref="B366:B367"/>
    <mergeCell ref="C366:E367"/>
    <mergeCell ref="F366:F367"/>
    <mergeCell ref="G366:I367"/>
    <mergeCell ref="J366:J367"/>
    <mergeCell ref="K366:M367"/>
    <mergeCell ref="N366:N367"/>
    <mergeCell ref="O366:Q367"/>
    <mergeCell ref="R366:R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S341:S342"/>
    <mergeCell ref="T341:T342"/>
    <mergeCell ref="U341:U342"/>
    <mergeCell ref="C343:E343"/>
    <mergeCell ref="G343:I343"/>
    <mergeCell ref="K343:M343"/>
    <mergeCell ref="O343:Q343"/>
    <mergeCell ref="S343:U343"/>
    <mergeCell ref="M341:M342"/>
    <mergeCell ref="N341:N342"/>
    <mergeCell ref="O341:O342"/>
    <mergeCell ref="P341:P342"/>
    <mergeCell ref="Q341:Q342"/>
    <mergeCell ref="R341:R342"/>
    <mergeCell ref="G341:G342"/>
    <mergeCell ref="H341:H342"/>
    <mergeCell ref="I341:I342"/>
    <mergeCell ref="J341:J342"/>
    <mergeCell ref="K341:K342"/>
    <mergeCell ref="L341:L342"/>
    <mergeCell ref="C340:E340"/>
    <mergeCell ref="G340:I340"/>
    <mergeCell ref="K340:M340"/>
    <mergeCell ref="O340:Q340"/>
    <mergeCell ref="S340:U340"/>
    <mergeCell ref="B341:B342"/>
    <mergeCell ref="C341:C342"/>
    <mergeCell ref="D341:D342"/>
    <mergeCell ref="E341:E342"/>
    <mergeCell ref="F341:F342"/>
    <mergeCell ref="U330:U331"/>
    <mergeCell ref="B335:U335"/>
    <mergeCell ref="B337:U337"/>
    <mergeCell ref="C338:U338"/>
    <mergeCell ref="C339:E339"/>
    <mergeCell ref="G339:I339"/>
    <mergeCell ref="K339:M339"/>
    <mergeCell ref="O339:Q339"/>
    <mergeCell ref="S339:U339"/>
    <mergeCell ref="O330:O331"/>
    <mergeCell ref="P330:P331"/>
    <mergeCell ref="Q330:Q331"/>
    <mergeCell ref="R330:R331"/>
    <mergeCell ref="S330:S331"/>
    <mergeCell ref="T330:T331"/>
    <mergeCell ref="I330:I331"/>
    <mergeCell ref="J330:J331"/>
    <mergeCell ref="K330:K331"/>
    <mergeCell ref="L330:L331"/>
    <mergeCell ref="M330:M331"/>
    <mergeCell ref="N330:N331"/>
    <mergeCell ref="R328:R329"/>
    <mergeCell ref="S328:T329"/>
    <mergeCell ref="U328:U329"/>
    <mergeCell ref="B330:B331"/>
    <mergeCell ref="C330:C331"/>
    <mergeCell ref="D330:D331"/>
    <mergeCell ref="E330:E331"/>
    <mergeCell ref="F330:F331"/>
    <mergeCell ref="G330:G331"/>
    <mergeCell ref="H330:H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7:R318"/>
    <mergeCell ref="S317:T318"/>
    <mergeCell ref="U317:U318"/>
    <mergeCell ref="C319:E319"/>
    <mergeCell ref="G319:I319"/>
    <mergeCell ref="K319:M319"/>
    <mergeCell ref="O319:Q319"/>
    <mergeCell ref="S319:U319"/>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Q299:Q300"/>
    <mergeCell ref="R299:R300"/>
    <mergeCell ref="S299:T300"/>
    <mergeCell ref="U299:U300"/>
    <mergeCell ref="B301:B302"/>
    <mergeCell ref="C301:D302"/>
    <mergeCell ref="E301:E302"/>
    <mergeCell ref="F301:F302"/>
    <mergeCell ref="G301:H302"/>
    <mergeCell ref="I301:I302"/>
    <mergeCell ref="I299:I300"/>
    <mergeCell ref="J299:J300"/>
    <mergeCell ref="K299:L300"/>
    <mergeCell ref="M299:M300"/>
    <mergeCell ref="N299:N300"/>
    <mergeCell ref="O299:P300"/>
    <mergeCell ref="C298:E298"/>
    <mergeCell ref="G298:I298"/>
    <mergeCell ref="K298:M298"/>
    <mergeCell ref="O298:Q298"/>
    <mergeCell ref="S298:U298"/>
    <mergeCell ref="B299:B300"/>
    <mergeCell ref="C299:D300"/>
    <mergeCell ref="E299:E300"/>
    <mergeCell ref="F299:F300"/>
    <mergeCell ref="G299:H300"/>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79:T280"/>
    <mergeCell ref="U279:U280"/>
    <mergeCell ref="C281:E281"/>
    <mergeCell ref="G281:I281"/>
    <mergeCell ref="K281:M281"/>
    <mergeCell ref="O281:Q281"/>
    <mergeCell ref="S281:U281"/>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U267:U268"/>
    <mergeCell ref="B273:U273"/>
    <mergeCell ref="B275:U275"/>
    <mergeCell ref="B276:U276"/>
    <mergeCell ref="C277:U277"/>
    <mergeCell ref="C278:E278"/>
    <mergeCell ref="G278:I278"/>
    <mergeCell ref="K278:M278"/>
    <mergeCell ref="O278:Q278"/>
    <mergeCell ref="S278:U278"/>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M259:M260"/>
    <mergeCell ref="N259:N260"/>
    <mergeCell ref="O259:P260"/>
    <mergeCell ref="Q259:Q260"/>
    <mergeCell ref="R259:R260"/>
    <mergeCell ref="S259:S260"/>
    <mergeCell ref="T257:T258"/>
    <mergeCell ref="U257:U258"/>
    <mergeCell ref="B259:B260"/>
    <mergeCell ref="C259:D260"/>
    <mergeCell ref="E259:E260"/>
    <mergeCell ref="F259:F260"/>
    <mergeCell ref="G259:H260"/>
    <mergeCell ref="I259:I260"/>
    <mergeCell ref="J259:J260"/>
    <mergeCell ref="K259:L260"/>
    <mergeCell ref="M257:M258"/>
    <mergeCell ref="N257:N258"/>
    <mergeCell ref="O257:P258"/>
    <mergeCell ref="Q257:Q258"/>
    <mergeCell ref="R257:R258"/>
    <mergeCell ref="S257:S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S250:T251"/>
    <mergeCell ref="U250:U251"/>
    <mergeCell ref="C252:D252"/>
    <mergeCell ref="G252:H252"/>
    <mergeCell ref="K252:L252"/>
    <mergeCell ref="O252:P252"/>
    <mergeCell ref="S252:T252"/>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Q246:Q247"/>
    <mergeCell ref="R246:R247"/>
    <mergeCell ref="S246:T247"/>
    <mergeCell ref="U246:U247"/>
    <mergeCell ref="B248:B249"/>
    <mergeCell ref="C248:D249"/>
    <mergeCell ref="E248:E249"/>
    <mergeCell ref="F248:F249"/>
    <mergeCell ref="G248:H249"/>
    <mergeCell ref="I248:I249"/>
    <mergeCell ref="I246:I247"/>
    <mergeCell ref="J246:J247"/>
    <mergeCell ref="K246:L247"/>
    <mergeCell ref="M246:M247"/>
    <mergeCell ref="N246:N247"/>
    <mergeCell ref="O246:P247"/>
    <mergeCell ref="C245:E245"/>
    <mergeCell ref="G245:I245"/>
    <mergeCell ref="K245:M245"/>
    <mergeCell ref="O245:Q245"/>
    <mergeCell ref="S245:U245"/>
    <mergeCell ref="B246:B247"/>
    <mergeCell ref="C246:D247"/>
    <mergeCell ref="E246:E247"/>
    <mergeCell ref="F246:F247"/>
    <mergeCell ref="G246:H247"/>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6:T227"/>
    <mergeCell ref="U226:U227"/>
    <mergeCell ref="C228:E228"/>
    <mergeCell ref="G228:I228"/>
    <mergeCell ref="K228:M228"/>
    <mergeCell ref="O228:Q228"/>
    <mergeCell ref="S228:U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B220:U220"/>
    <mergeCell ref="B222:U222"/>
    <mergeCell ref="B223:U223"/>
    <mergeCell ref="C224:U224"/>
    <mergeCell ref="C225:E225"/>
    <mergeCell ref="G225:I225"/>
    <mergeCell ref="K225:M225"/>
    <mergeCell ref="O225:Q225"/>
    <mergeCell ref="S225:U225"/>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Q192:Q193"/>
    <mergeCell ref="R192:R193"/>
    <mergeCell ref="S192:T193"/>
    <mergeCell ref="U192:U193"/>
    <mergeCell ref="B194:B195"/>
    <mergeCell ref="C194:D195"/>
    <mergeCell ref="E194:E195"/>
    <mergeCell ref="F194:F195"/>
    <mergeCell ref="G194:H195"/>
    <mergeCell ref="I194:I195"/>
    <mergeCell ref="I192:I193"/>
    <mergeCell ref="J192:J193"/>
    <mergeCell ref="K192:L193"/>
    <mergeCell ref="M192:M193"/>
    <mergeCell ref="N192:N193"/>
    <mergeCell ref="O192:P193"/>
    <mergeCell ref="C191:E191"/>
    <mergeCell ref="G191:I191"/>
    <mergeCell ref="K191:M191"/>
    <mergeCell ref="O191:Q191"/>
    <mergeCell ref="S191:U191"/>
    <mergeCell ref="B192:B193"/>
    <mergeCell ref="C192:D193"/>
    <mergeCell ref="E192:E193"/>
    <mergeCell ref="F192:F193"/>
    <mergeCell ref="G192:H193"/>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2:T173"/>
    <mergeCell ref="U172:U173"/>
    <mergeCell ref="C174:E174"/>
    <mergeCell ref="G174:I174"/>
    <mergeCell ref="K174:M174"/>
    <mergeCell ref="O174:Q174"/>
    <mergeCell ref="S174:U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6:U166"/>
    <mergeCell ref="B168:U168"/>
    <mergeCell ref="B169:U169"/>
    <mergeCell ref="C170:U170"/>
    <mergeCell ref="C171:E171"/>
    <mergeCell ref="G171:I171"/>
    <mergeCell ref="K171:M171"/>
    <mergeCell ref="O171:Q171"/>
    <mergeCell ref="S171:U171"/>
    <mergeCell ref="P163:P164"/>
    <mergeCell ref="Q163:Q164"/>
    <mergeCell ref="R163:R164"/>
    <mergeCell ref="S163:S164"/>
    <mergeCell ref="T163:T164"/>
    <mergeCell ref="U163:U164"/>
    <mergeCell ref="J163:J164"/>
    <mergeCell ref="K163:K164"/>
    <mergeCell ref="L163:L164"/>
    <mergeCell ref="M163:M164"/>
    <mergeCell ref="N163:N164"/>
    <mergeCell ref="O163:O164"/>
    <mergeCell ref="S161:T162"/>
    <mergeCell ref="U161:U162"/>
    <mergeCell ref="B163:B164"/>
    <mergeCell ref="C163:C164"/>
    <mergeCell ref="D163:D164"/>
    <mergeCell ref="E163:E164"/>
    <mergeCell ref="F163:F164"/>
    <mergeCell ref="G163:G164"/>
    <mergeCell ref="H163:H164"/>
    <mergeCell ref="I163:I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S148:T149"/>
    <mergeCell ref="U148:U149"/>
    <mergeCell ref="C150:E150"/>
    <mergeCell ref="G150:I150"/>
    <mergeCell ref="K150:M150"/>
    <mergeCell ref="O150:Q150"/>
    <mergeCell ref="S150:U150"/>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S122:U122"/>
    <mergeCell ref="C123:E123"/>
    <mergeCell ref="G123:I123"/>
    <mergeCell ref="K123:M123"/>
    <mergeCell ref="O123:Q123"/>
    <mergeCell ref="S123:U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S92:U92"/>
    <mergeCell ref="C93:E93"/>
    <mergeCell ref="G93:I93"/>
    <mergeCell ref="K93:M93"/>
    <mergeCell ref="O93:Q93"/>
    <mergeCell ref="S93:U93"/>
    <mergeCell ref="B86:U86"/>
    <mergeCell ref="B88:U88"/>
    <mergeCell ref="B89:U89"/>
    <mergeCell ref="C90:U90"/>
    <mergeCell ref="C91:E91"/>
    <mergeCell ref="G91:I91"/>
    <mergeCell ref="K91:M91"/>
    <mergeCell ref="O91:Q91"/>
    <mergeCell ref="S91:U91"/>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U69:U70"/>
    <mergeCell ref="C71:E71"/>
    <mergeCell ref="G71:I71"/>
    <mergeCell ref="K71:M71"/>
    <mergeCell ref="O71:Q71"/>
    <mergeCell ref="S71:U71"/>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5:U5"/>
    <mergeCell ref="B7:U7"/>
    <mergeCell ref="B8:U8"/>
    <mergeCell ref="C9:U9"/>
    <mergeCell ref="C10:E10"/>
    <mergeCell ref="G10:I10"/>
    <mergeCell ref="K10:M10"/>
    <mergeCell ref="O10:Q10"/>
    <mergeCell ref="S10:U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2.85546875" bestFit="1" customWidth="1"/>
    <col min="2" max="2" width="12" customWidth="1"/>
    <col min="3" max="3" width="8" customWidth="1"/>
    <col min="4" max="4" width="21" customWidth="1"/>
    <col min="5" max="5" width="7.85546875" customWidth="1"/>
    <col min="6" max="6" width="30.28515625" customWidth="1"/>
    <col min="7" max="7" width="24" customWidth="1"/>
    <col min="8" max="8" width="15.28515625" customWidth="1"/>
    <col min="9" max="10" width="30.28515625" customWidth="1"/>
  </cols>
  <sheetData>
    <row r="1" spans="1:10" ht="15" customHeight="1">
      <c r="A1" s="9" t="s">
        <v>1521</v>
      </c>
      <c r="B1" s="9" t="s">
        <v>3</v>
      </c>
      <c r="C1" s="9"/>
      <c r="D1" s="9" t="s">
        <v>3</v>
      </c>
      <c r="E1" s="9"/>
      <c r="F1" s="1" t="s">
        <v>3</v>
      </c>
      <c r="G1" s="9" t="s">
        <v>3</v>
      </c>
      <c r="H1" s="9"/>
      <c r="I1" s="1" t="s">
        <v>3</v>
      </c>
      <c r="J1" s="1" t="s">
        <v>1526</v>
      </c>
    </row>
    <row r="2" spans="1:10" ht="15" customHeight="1">
      <c r="A2" s="9"/>
      <c r="B2" s="9" t="s">
        <v>1522</v>
      </c>
      <c r="C2" s="9"/>
      <c r="D2" s="9" t="s">
        <v>1523</v>
      </c>
      <c r="E2" s="9"/>
      <c r="F2" s="1" t="s">
        <v>1524</v>
      </c>
      <c r="G2" s="9" t="s">
        <v>1525</v>
      </c>
      <c r="H2" s="9"/>
      <c r="I2" s="1" t="s">
        <v>215</v>
      </c>
      <c r="J2" s="1" t="s">
        <v>215</v>
      </c>
    </row>
    <row r="3" spans="1:10" ht="15" customHeight="1">
      <c r="A3" s="9"/>
      <c r="B3" s="9"/>
      <c r="C3" s="9"/>
      <c r="D3" s="9" t="s">
        <v>1522</v>
      </c>
      <c r="E3" s="9"/>
      <c r="F3" s="1" t="s">
        <v>1522</v>
      </c>
      <c r="G3" s="9" t="s">
        <v>1522</v>
      </c>
      <c r="H3" s="9"/>
      <c r="I3" s="1" t="s">
        <v>1522</v>
      </c>
      <c r="J3" s="1" t="s">
        <v>1522</v>
      </c>
    </row>
    <row r="4" spans="1:10" ht="17.25">
      <c r="A4" s="2" t="s">
        <v>227</v>
      </c>
      <c r="B4" s="6">
        <v>65800</v>
      </c>
      <c r="C4" s="10" t="s">
        <v>1527</v>
      </c>
      <c r="D4" s="6">
        <v>44000</v>
      </c>
      <c r="E4" s="10" t="s">
        <v>89</v>
      </c>
      <c r="F4" s="6">
        <v>20900</v>
      </c>
      <c r="G4" s="4">
        <v>900</v>
      </c>
      <c r="H4" s="10" t="s">
        <v>109</v>
      </c>
      <c r="I4" s="4">
        <v>800</v>
      </c>
      <c r="J4" s="4">
        <v>700</v>
      </c>
    </row>
    <row r="5" spans="1:10" ht="17.25">
      <c r="A5" s="2" t="s">
        <v>228</v>
      </c>
      <c r="B5" s="6">
        <v>57670</v>
      </c>
      <c r="C5" s="10" t="s">
        <v>1527</v>
      </c>
      <c r="D5" s="6">
        <v>36400</v>
      </c>
      <c r="E5" s="10" t="s">
        <v>89</v>
      </c>
      <c r="F5" s="6">
        <v>20600</v>
      </c>
      <c r="G5" s="4">
        <v>670</v>
      </c>
      <c r="H5" s="10" t="s">
        <v>109</v>
      </c>
      <c r="I5" s="4" t="s">
        <v>7</v>
      </c>
      <c r="J5" s="4" t="s">
        <v>7</v>
      </c>
    </row>
    <row r="6" spans="1:10">
      <c r="A6" s="11"/>
      <c r="B6" s="11"/>
      <c r="C6" s="11"/>
      <c r="D6" s="11"/>
      <c r="E6" s="11"/>
      <c r="F6" s="11"/>
      <c r="G6" s="11"/>
      <c r="H6" s="11"/>
      <c r="I6" s="11"/>
      <c r="J6" s="11"/>
    </row>
    <row r="7" spans="1:10" ht="15" customHeight="1">
      <c r="A7" s="2" t="s">
        <v>89</v>
      </c>
      <c r="B7" s="12" t="s">
        <v>1528</v>
      </c>
      <c r="C7" s="12"/>
      <c r="D7" s="12"/>
      <c r="E7" s="12"/>
      <c r="F7" s="12"/>
      <c r="G7" s="12"/>
      <c r="H7" s="12"/>
      <c r="I7" s="12"/>
      <c r="J7" s="12"/>
    </row>
    <row r="8" spans="1:10" ht="30" customHeight="1">
      <c r="A8" s="2" t="s">
        <v>109</v>
      </c>
      <c r="B8" s="12" t="s">
        <v>1529</v>
      </c>
      <c r="C8" s="12"/>
      <c r="D8" s="12"/>
      <c r="E8" s="12"/>
      <c r="F8" s="12"/>
      <c r="G8" s="12"/>
      <c r="H8" s="12"/>
      <c r="I8" s="12"/>
      <c r="J8" s="12"/>
    </row>
  </sheetData>
  <mergeCells count="13">
    <mergeCell ref="G1:H1"/>
    <mergeCell ref="G2:H2"/>
    <mergeCell ref="G3:H3"/>
    <mergeCell ref="A6:J6"/>
    <mergeCell ref="B7:J7"/>
    <mergeCell ref="B8:J8"/>
    <mergeCell ref="A1:A3"/>
    <mergeCell ref="B1:C1"/>
    <mergeCell ref="B2:C2"/>
    <mergeCell ref="B3:C3"/>
    <mergeCell ref="D1:E1"/>
    <mergeCell ref="D2:E2"/>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9" t="s">
        <v>2</v>
      </c>
      <c r="C1" s="9"/>
      <c r="D1" s="9"/>
    </row>
    <row r="2" spans="1:4">
      <c r="A2" s="1" t="s">
        <v>133</v>
      </c>
      <c r="B2" s="1" t="s">
        <v>3</v>
      </c>
      <c r="C2" s="1" t="s">
        <v>34</v>
      </c>
      <c r="D2" s="1" t="s">
        <v>35</v>
      </c>
    </row>
    <row r="3" spans="1:4" ht="30">
      <c r="A3" s="3" t="s">
        <v>85</v>
      </c>
      <c r="B3" s="4" t="s">
        <v>7</v>
      </c>
      <c r="C3" s="4" t="s">
        <v>7</v>
      </c>
      <c r="D3" s="4" t="s">
        <v>7</v>
      </c>
    </row>
    <row r="4" spans="1:4" ht="30">
      <c r="A4" s="2" t="s">
        <v>134</v>
      </c>
      <c r="B4" s="7">
        <v>130.30000000000001</v>
      </c>
      <c r="C4" s="7">
        <v>127.2</v>
      </c>
      <c r="D4" s="7">
        <v>12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9" t="s">
        <v>2</v>
      </c>
      <c r="C1" s="9"/>
      <c r="D1" s="9"/>
    </row>
    <row r="2" spans="1:4" ht="30">
      <c r="A2" s="1" t="s">
        <v>33</v>
      </c>
      <c r="B2" s="1" t="s">
        <v>3</v>
      </c>
      <c r="C2" s="1" t="s">
        <v>34</v>
      </c>
      <c r="D2" s="1" t="s">
        <v>35</v>
      </c>
    </row>
    <row r="3" spans="1:4">
      <c r="A3" s="3" t="s">
        <v>236</v>
      </c>
      <c r="B3" s="4" t="s">
        <v>7</v>
      </c>
      <c r="C3" s="4" t="s">
        <v>7</v>
      </c>
      <c r="D3" s="4" t="s">
        <v>7</v>
      </c>
    </row>
    <row r="4" spans="1:4" ht="30">
      <c r="A4" s="2" t="s">
        <v>259</v>
      </c>
      <c r="B4" s="8">
        <v>177</v>
      </c>
      <c r="C4" s="8">
        <v>417</v>
      </c>
      <c r="D4" s="8">
        <v>455</v>
      </c>
    </row>
    <row r="5" spans="1:4">
      <c r="A5" s="2" t="s">
        <v>261</v>
      </c>
      <c r="B5" s="8">
        <v>0</v>
      </c>
      <c r="C5" s="8">
        <v>0</v>
      </c>
      <c r="D5" s="8">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9" t="s">
        <v>1531</v>
      </c>
      <c r="B1" s="1" t="s">
        <v>2</v>
      </c>
    </row>
    <row r="2" spans="1:2">
      <c r="A2" s="9"/>
      <c r="B2" s="1" t="s">
        <v>3</v>
      </c>
    </row>
    <row r="3" spans="1:2" ht="30">
      <c r="A3" s="2" t="s">
        <v>1532</v>
      </c>
      <c r="B3" s="4" t="s">
        <v>7</v>
      </c>
    </row>
    <row r="4" spans="1:2" ht="30">
      <c r="A4" s="3" t="s">
        <v>1533</v>
      </c>
      <c r="B4" s="4" t="s">
        <v>7</v>
      </c>
    </row>
    <row r="5" spans="1:2">
      <c r="A5" s="2" t="s">
        <v>1534</v>
      </c>
      <c r="B5" s="4" t="s">
        <v>1535</v>
      </c>
    </row>
    <row r="6" spans="1:2" ht="30">
      <c r="A6" s="2" t="s">
        <v>1536</v>
      </c>
      <c r="B6" s="4" t="s">
        <v>7</v>
      </c>
    </row>
    <row r="7" spans="1:2" ht="30">
      <c r="A7" s="3" t="s">
        <v>1533</v>
      </c>
      <c r="B7" s="4" t="s">
        <v>7</v>
      </c>
    </row>
    <row r="8" spans="1:2">
      <c r="A8" s="2" t="s">
        <v>1534</v>
      </c>
      <c r="B8" s="4" t="s">
        <v>1537</v>
      </c>
    </row>
    <row r="9" spans="1:2" ht="30">
      <c r="A9" s="2" t="s">
        <v>1538</v>
      </c>
      <c r="B9" s="4" t="s">
        <v>7</v>
      </c>
    </row>
    <row r="10" spans="1:2" ht="30">
      <c r="A10" s="3" t="s">
        <v>1533</v>
      </c>
      <c r="B10" s="4" t="s">
        <v>7</v>
      </c>
    </row>
    <row r="11" spans="1:2">
      <c r="A11" s="2" t="s">
        <v>1534</v>
      </c>
      <c r="B11" s="4" t="s">
        <v>1539</v>
      </c>
    </row>
    <row r="12" spans="1:2" ht="30">
      <c r="A12" s="2" t="s">
        <v>1540</v>
      </c>
      <c r="B12" s="4" t="s">
        <v>7</v>
      </c>
    </row>
    <row r="13" spans="1:2" ht="30">
      <c r="A13" s="3" t="s">
        <v>1533</v>
      </c>
      <c r="B13" s="4" t="s">
        <v>7</v>
      </c>
    </row>
    <row r="14" spans="1:2">
      <c r="A14" s="2" t="s">
        <v>1534</v>
      </c>
      <c r="B14" s="4" t="s">
        <v>1541</v>
      </c>
    </row>
    <row r="15" spans="1:2" ht="30">
      <c r="A15" s="2" t="s">
        <v>1542</v>
      </c>
      <c r="B15" s="4" t="s">
        <v>7</v>
      </c>
    </row>
    <row r="16" spans="1:2" ht="30">
      <c r="A16" s="3" t="s">
        <v>1533</v>
      </c>
      <c r="B16" s="4" t="s">
        <v>7</v>
      </c>
    </row>
    <row r="17" spans="1:2">
      <c r="A17" s="2" t="s">
        <v>1534</v>
      </c>
      <c r="B17" s="4" t="s">
        <v>1539</v>
      </c>
    </row>
    <row r="18" spans="1:2" ht="30">
      <c r="A18" s="2" t="s">
        <v>1543</v>
      </c>
      <c r="B18" s="4" t="s">
        <v>7</v>
      </c>
    </row>
    <row r="19" spans="1:2" ht="30">
      <c r="A19" s="3" t="s">
        <v>1533</v>
      </c>
      <c r="B19" s="4" t="s">
        <v>7</v>
      </c>
    </row>
    <row r="20" spans="1:2">
      <c r="A20" s="2" t="s">
        <v>1534</v>
      </c>
      <c r="B20" s="4" t="s">
        <v>1541</v>
      </c>
    </row>
    <row r="21" spans="1:2" ht="30">
      <c r="A21" s="2" t="s">
        <v>1544</v>
      </c>
      <c r="B21" s="4" t="s">
        <v>7</v>
      </c>
    </row>
    <row r="22" spans="1:2" ht="30">
      <c r="A22" s="3" t="s">
        <v>1533</v>
      </c>
      <c r="B22" s="4" t="s">
        <v>7</v>
      </c>
    </row>
    <row r="23" spans="1:2">
      <c r="A23" s="2" t="s">
        <v>1534</v>
      </c>
      <c r="B23" s="4" t="s">
        <v>1541</v>
      </c>
    </row>
    <row r="24" spans="1:2" ht="30">
      <c r="A24" s="2" t="s">
        <v>1545</v>
      </c>
      <c r="B24" s="4" t="s">
        <v>7</v>
      </c>
    </row>
    <row r="25" spans="1:2" ht="30">
      <c r="A25" s="3" t="s">
        <v>1533</v>
      </c>
      <c r="B25" s="4" t="s">
        <v>7</v>
      </c>
    </row>
    <row r="26" spans="1:2">
      <c r="A26" s="2" t="s">
        <v>1534</v>
      </c>
      <c r="B26" s="4" t="s">
        <v>1546</v>
      </c>
    </row>
    <row r="27" spans="1:2" ht="30">
      <c r="A27" s="2" t="s">
        <v>1547</v>
      </c>
      <c r="B27" s="4" t="s">
        <v>7</v>
      </c>
    </row>
    <row r="28" spans="1:2" ht="30">
      <c r="A28" s="3" t="s">
        <v>1533</v>
      </c>
      <c r="B28" s="4" t="s">
        <v>7</v>
      </c>
    </row>
    <row r="29" spans="1:2">
      <c r="A29" s="2" t="s">
        <v>1534</v>
      </c>
      <c r="B29" s="4" t="s">
        <v>1539</v>
      </c>
    </row>
    <row r="30" spans="1:2" ht="30">
      <c r="A30" s="2" t="s">
        <v>1548</v>
      </c>
      <c r="B30" s="4" t="s">
        <v>7</v>
      </c>
    </row>
    <row r="31" spans="1:2" ht="30">
      <c r="A31" s="3" t="s">
        <v>1533</v>
      </c>
      <c r="B31" s="4" t="s">
        <v>7</v>
      </c>
    </row>
    <row r="32" spans="1:2">
      <c r="A32" s="2" t="s">
        <v>1534</v>
      </c>
      <c r="B32" s="4" t="s">
        <v>1549</v>
      </c>
    </row>
    <row r="33" spans="1:2" ht="30">
      <c r="A33" s="2" t="s">
        <v>1550</v>
      </c>
      <c r="B33" s="4" t="s">
        <v>7</v>
      </c>
    </row>
    <row r="34" spans="1:2" ht="30">
      <c r="A34" s="3" t="s">
        <v>1533</v>
      </c>
      <c r="B34" s="4" t="s">
        <v>7</v>
      </c>
    </row>
    <row r="35" spans="1:2">
      <c r="A35" s="2" t="s">
        <v>1534</v>
      </c>
      <c r="B35" s="4" t="s">
        <v>1551</v>
      </c>
    </row>
    <row r="36" spans="1:2" ht="30">
      <c r="A36" s="2" t="s">
        <v>1552</v>
      </c>
      <c r="B36" s="4" t="s">
        <v>7</v>
      </c>
    </row>
    <row r="37" spans="1:2" ht="30">
      <c r="A37" s="3" t="s">
        <v>1533</v>
      </c>
      <c r="B37" s="4" t="s">
        <v>7</v>
      </c>
    </row>
    <row r="38" spans="1:2">
      <c r="A38" s="2" t="s">
        <v>1534</v>
      </c>
      <c r="B38" s="4" t="s">
        <v>155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13.5703125" bestFit="1" customWidth="1"/>
    <col min="3" max="3" width="2.5703125" bestFit="1" customWidth="1"/>
    <col min="4" max="4" width="13.5703125" bestFit="1" customWidth="1"/>
    <col min="5" max="5" width="2.5703125" bestFit="1" customWidth="1"/>
    <col min="6" max="6" width="13.5703125" bestFit="1" customWidth="1"/>
    <col min="7" max="7" width="2.5703125" bestFit="1" customWidth="1"/>
    <col min="8" max="8" width="12.5703125" bestFit="1" customWidth="1"/>
    <col min="9" max="11" width="30.7109375" bestFit="1" customWidth="1"/>
    <col min="12" max="13" width="28" bestFit="1" customWidth="1"/>
    <col min="14" max="15" width="26.28515625" bestFit="1" customWidth="1"/>
    <col min="16" max="19" width="23.7109375" bestFit="1" customWidth="1"/>
    <col min="20" max="21" width="19.140625" bestFit="1" customWidth="1"/>
    <col min="22" max="23" width="17.5703125" bestFit="1" customWidth="1"/>
  </cols>
  <sheetData>
    <row r="1" spans="1:23" ht="15" customHeight="1">
      <c r="A1" s="9" t="s">
        <v>1554</v>
      </c>
      <c r="B1" s="9" t="s">
        <v>2</v>
      </c>
      <c r="C1" s="9"/>
      <c r="D1" s="9"/>
      <c r="E1" s="9"/>
      <c r="F1" s="9"/>
      <c r="G1" s="9"/>
      <c r="H1" s="1"/>
      <c r="I1" s="1" t="s">
        <v>1555</v>
      </c>
      <c r="J1" s="1" t="s">
        <v>1556</v>
      </c>
      <c r="K1" s="1" t="s">
        <v>1557</v>
      </c>
      <c r="L1" s="1" t="s">
        <v>1556</v>
      </c>
      <c r="M1" s="9" t="s">
        <v>2</v>
      </c>
      <c r="N1" s="9"/>
      <c r="O1" s="1"/>
      <c r="P1" s="1" t="s">
        <v>1556</v>
      </c>
      <c r="Q1" s="9" t="s">
        <v>2</v>
      </c>
      <c r="R1" s="9"/>
      <c r="S1" s="9"/>
      <c r="T1" s="1"/>
      <c r="U1" s="1"/>
      <c r="V1" s="1"/>
      <c r="W1" s="1"/>
    </row>
    <row r="2" spans="1:23" ht="15" customHeight="1">
      <c r="A2" s="9"/>
      <c r="B2" s="9" t="s">
        <v>3</v>
      </c>
      <c r="C2" s="9"/>
      <c r="D2" s="9" t="s">
        <v>34</v>
      </c>
      <c r="E2" s="9"/>
      <c r="F2" s="9" t="s">
        <v>35</v>
      </c>
      <c r="G2" s="9"/>
      <c r="H2" s="9" t="s">
        <v>36</v>
      </c>
      <c r="I2" s="1" t="s">
        <v>1558</v>
      </c>
      <c r="J2" s="1" t="s">
        <v>5</v>
      </c>
      <c r="K2" s="1" t="s">
        <v>5</v>
      </c>
      <c r="L2" s="1" t="s">
        <v>5</v>
      </c>
      <c r="M2" s="1" t="s">
        <v>3</v>
      </c>
      <c r="N2" s="1" t="s">
        <v>3</v>
      </c>
      <c r="O2" s="1" t="s">
        <v>1561</v>
      </c>
      <c r="P2" s="1" t="s">
        <v>3</v>
      </c>
      <c r="Q2" s="1" t="s">
        <v>3</v>
      </c>
      <c r="R2" s="1" t="s">
        <v>34</v>
      </c>
      <c r="S2" s="1" t="s">
        <v>35</v>
      </c>
      <c r="T2" s="1" t="s">
        <v>3</v>
      </c>
      <c r="U2" s="1" t="s">
        <v>34</v>
      </c>
      <c r="V2" s="1" t="s">
        <v>3</v>
      </c>
      <c r="W2" s="1" t="s">
        <v>34</v>
      </c>
    </row>
    <row r="3" spans="1:23" ht="15" customHeight="1">
      <c r="A3" s="9"/>
      <c r="B3" s="9" t="s">
        <v>164</v>
      </c>
      <c r="C3" s="9"/>
      <c r="D3" s="9"/>
      <c r="E3" s="9"/>
      <c r="F3" s="9"/>
      <c r="G3" s="9"/>
      <c r="H3" s="9"/>
      <c r="I3" s="1" t="s">
        <v>217</v>
      </c>
      <c r="J3" s="1" t="s">
        <v>217</v>
      </c>
      <c r="K3" s="1" t="s">
        <v>217</v>
      </c>
      <c r="L3" s="1" t="s">
        <v>1559</v>
      </c>
      <c r="M3" s="1" t="s">
        <v>1559</v>
      </c>
      <c r="N3" s="1" t="s">
        <v>1560</v>
      </c>
      <c r="O3" s="1" t="s">
        <v>1560</v>
      </c>
      <c r="P3" s="1" t="s">
        <v>1525</v>
      </c>
      <c r="Q3" s="1" t="s">
        <v>1525</v>
      </c>
      <c r="R3" s="1" t="s">
        <v>1525</v>
      </c>
      <c r="S3" s="1" t="s">
        <v>1525</v>
      </c>
      <c r="T3" s="1" t="s">
        <v>1562</v>
      </c>
      <c r="U3" s="1" t="s">
        <v>1562</v>
      </c>
      <c r="V3" s="1" t="s">
        <v>1563</v>
      </c>
      <c r="W3" s="1" t="s">
        <v>1563</v>
      </c>
    </row>
    <row r="4" spans="1:23">
      <c r="A4" s="9"/>
      <c r="B4" s="9"/>
      <c r="C4" s="9"/>
      <c r="D4" s="9"/>
      <c r="E4" s="9"/>
      <c r="F4" s="9"/>
      <c r="G4" s="9"/>
      <c r="H4" s="9"/>
      <c r="I4" s="1"/>
      <c r="J4" s="1"/>
      <c r="K4" s="1"/>
      <c r="L4" s="1"/>
      <c r="M4" s="1"/>
      <c r="N4" s="1"/>
      <c r="O4" s="1"/>
      <c r="P4" s="1" t="s">
        <v>164</v>
      </c>
      <c r="Q4" s="1"/>
      <c r="R4" s="1"/>
      <c r="S4" s="1"/>
      <c r="T4" s="1"/>
      <c r="U4" s="1"/>
      <c r="V4" s="1"/>
      <c r="W4" s="1"/>
    </row>
    <row r="5" spans="1:23">
      <c r="A5" s="3" t="s">
        <v>1437</v>
      </c>
      <c r="B5" s="4" t="s">
        <v>7</v>
      </c>
      <c r="C5" s="4"/>
      <c r="D5" s="4" t="s">
        <v>7</v>
      </c>
      <c r="E5" s="4"/>
      <c r="F5" s="4" t="s">
        <v>7</v>
      </c>
      <c r="G5" s="4"/>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38</v>
      </c>
      <c r="B6" s="8">
        <v>371437000</v>
      </c>
      <c r="C6" s="4"/>
      <c r="D6" s="8">
        <v>282894000</v>
      </c>
      <c r="E6" s="4"/>
      <c r="F6" s="8">
        <v>341855000</v>
      </c>
      <c r="G6" s="4"/>
      <c r="H6" s="8">
        <v>183416000</v>
      </c>
      <c r="I6" s="4" t="s">
        <v>7</v>
      </c>
      <c r="J6" s="4" t="s">
        <v>7</v>
      </c>
      <c r="K6" s="4" t="s">
        <v>7</v>
      </c>
      <c r="L6" s="4" t="s">
        <v>7</v>
      </c>
      <c r="M6" s="4" t="s">
        <v>7</v>
      </c>
      <c r="N6" s="4" t="s">
        <v>7</v>
      </c>
      <c r="O6" s="4" t="s">
        <v>7</v>
      </c>
      <c r="P6" s="4" t="s">
        <v>7</v>
      </c>
      <c r="Q6" s="4" t="s">
        <v>7</v>
      </c>
      <c r="R6" s="4" t="s">
        <v>7</v>
      </c>
      <c r="S6" s="4" t="s">
        <v>7</v>
      </c>
      <c r="T6" s="8">
        <v>199000000</v>
      </c>
      <c r="U6" s="8">
        <v>123300000</v>
      </c>
      <c r="V6" s="8">
        <v>15300000</v>
      </c>
      <c r="W6" s="8">
        <v>18300000</v>
      </c>
    </row>
    <row r="7" spans="1:23">
      <c r="A7" s="2" t="s">
        <v>1564</v>
      </c>
      <c r="B7" s="6">
        <v>65800000</v>
      </c>
      <c r="C7" s="4"/>
      <c r="D7" s="6">
        <v>60400000</v>
      </c>
      <c r="E7" s="4"/>
      <c r="F7" s="4" t="s">
        <v>7</v>
      </c>
      <c r="G7" s="4"/>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1565</v>
      </c>
      <c r="B8" s="6">
        <v>85500000</v>
      </c>
      <c r="C8" s="4"/>
      <c r="D8" s="6">
        <v>91800000</v>
      </c>
      <c r="E8" s="4"/>
      <c r="F8" s="4" t="s">
        <v>7</v>
      </c>
      <c r="G8" s="4"/>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1566</v>
      </c>
      <c r="B9" s="4" t="s">
        <v>1551</v>
      </c>
      <c r="C9" s="4"/>
      <c r="D9" s="4" t="s">
        <v>7</v>
      </c>
      <c r="E9" s="4"/>
      <c r="F9" s="4" t="s">
        <v>7</v>
      </c>
      <c r="G9" s="4"/>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45">
      <c r="A10" s="2" t="s">
        <v>1567</v>
      </c>
      <c r="B10" s="6">
        <v>-1575277000</v>
      </c>
      <c r="C10" s="10" t="s">
        <v>89</v>
      </c>
      <c r="D10" s="6">
        <v>-1498819000</v>
      </c>
      <c r="E10" s="10" t="s">
        <v>89</v>
      </c>
      <c r="F10" s="6">
        <v>-1280237000</v>
      </c>
      <c r="G10" s="10" t="s">
        <v>89</v>
      </c>
      <c r="H10" s="4" t="s">
        <v>7</v>
      </c>
      <c r="I10" s="4" t="s">
        <v>7</v>
      </c>
      <c r="J10" s="4" t="s">
        <v>7</v>
      </c>
      <c r="K10" s="4" t="s">
        <v>7</v>
      </c>
      <c r="L10" s="6">
        <v>21700000</v>
      </c>
      <c r="M10" s="4" t="s">
        <v>7</v>
      </c>
      <c r="N10" s="4" t="s">
        <v>7</v>
      </c>
      <c r="O10" s="4" t="s">
        <v>7</v>
      </c>
      <c r="P10" s="4" t="s">
        <v>7</v>
      </c>
      <c r="Q10" s="6">
        <v>-29433000</v>
      </c>
      <c r="R10" s="6">
        <v>-1317000</v>
      </c>
      <c r="S10" s="6">
        <v>-235000</v>
      </c>
      <c r="T10" s="4" t="s">
        <v>7</v>
      </c>
      <c r="U10" s="4" t="s">
        <v>7</v>
      </c>
      <c r="V10" s="4" t="s">
        <v>7</v>
      </c>
      <c r="W10" s="4" t="s">
        <v>7</v>
      </c>
    </row>
    <row r="11" spans="1:23" ht="30">
      <c r="A11" s="2" t="s">
        <v>1568</v>
      </c>
      <c r="B11" s="6">
        <v>174792000</v>
      </c>
      <c r="C11" s="4"/>
      <c r="D11" s="6">
        <v>150230000</v>
      </c>
      <c r="E11" s="4"/>
      <c r="F11" s="6">
        <v>103883000</v>
      </c>
      <c r="G11" s="4"/>
      <c r="H11" s="4" t="s">
        <v>7</v>
      </c>
      <c r="I11" s="4" t="s">
        <v>7</v>
      </c>
      <c r="J11" s="4" t="s">
        <v>7</v>
      </c>
      <c r="K11" s="4" t="s">
        <v>7</v>
      </c>
      <c r="L11" s="4" t="s">
        <v>7</v>
      </c>
      <c r="M11" s="6">
        <v>31800000</v>
      </c>
      <c r="N11" s="4" t="s">
        <v>7</v>
      </c>
      <c r="O11" s="4" t="s">
        <v>7</v>
      </c>
      <c r="P11" s="4" t="s">
        <v>7</v>
      </c>
      <c r="Q11" s="4" t="s">
        <v>7</v>
      </c>
      <c r="R11" s="4" t="s">
        <v>7</v>
      </c>
      <c r="S11" s="4" t="s">
        <v>7</v>
      </c>
      <c r="T11" s="4" t="s">
        <v>7</v>
      </c>
      <c r="U11" s="4" t="s">
        <v>7</v>
      </c>
      <c r="V11" s="4" t="s">
        <v>7</v>
      </c>
      <c r="W11" s="4" t="s">
        <v>7</v>
      </c>
    </row>
    <row r="12" spans="1:23" ht="45">
      <c r="A12" s="2" t="s">
        <v>1569</v>
      </c>
      <c r="B12" s="7">
        <v>6.42</v>
      </c>
      <c r="C12" s="4"/>
      <c r="D12" s="7">
        <v>4.96</v>
      </c>
      <c r="E12" s="4"/>
      <c r="F12" s="7">
        <v>3.4</v>
      </c>
      <c r="G12" s="4"/>
      <c r="H12" s="4" t="s">
        <v>7</v>
      </c>
      <c r="I12" s="4" t="s">
        <v>7</v>
      </c>
      <c r="J12" s="4" t="s">
        <v>7</v>
      </c>
      <c r="K12" s="4" t="s">
        <v>7</v>
      </c>
      <c r="L12" s="4" t="s">
        <v>7</v>
      </c>
      <c r="M12" s="7">
        <v>1.17</v>
      </c>
      <c r="N12" s="4" t="s">
        <v>7</v>
      </c>
      <c r="O12" s="4" t="s">
        <v>7</v>
      </c>
      <c r="P12" s="4" t="s">
        <v>7</v>
      </c>
      <c r="Q12" s="4" t="s">
        <v>7</v>
      </c>
      <c r="R12" s="4" t="s">
        <v>7</v>
      </c>
      <c r="S12" s="4" t="s">
        <v>7</v>
      </c>
      <c r="T12" s="4" t="s">
        <v>7</v>
      </c>
      <c r="U12" s="4" t="s">
        <v>7</v>
      </c>
      <c r="V12" s="4" t="s">
        <v>7</v>
      </c>
      <c r="W12" s="4" t="s">
        <v>7</v>
      </c>
    </row>
    <row r="13" spans="1:23" ht="45">
      <c r="A13" s="2" t="s">
        <v>1570</v>
      </c>
      <c r="B13" s="7">
        <v>6.16</v>
      </c>
      <c r="C13" s="4"/>
      <c r="D13" s="7">
        <v>4.67</v>
      </c>
      <c r="E13" s="4"/>
      <c r="F13" s="7">
        <v>3.26</v>
      </c>
      <c r="G13" s="4"/>
      <c r="H13" s="4" t="s">
        <v>7</v>
      </c>
      <c r="I13" s="4" t="s">
        <v>7</v>
      </c>
      <c r="J13" s="4" t="s">
        <v>7</v>
      </c>
      <c r="K13" s="4" t="s">
        <v>7</v>
      </c>
      <c r="L13" s="4" t="s">
        <v>7</v>
      </c>
      <c r="M13" s="7">
        <v>1.1200000000000001</v>
      </c>
      <c r="N13" s="4" t="s">
        <v>7</v>
      </c>
      <c r="O13" s="4" t="s">
        <v>7</v>
      </c>
      <c r="P13" s="4" t="s">
        <v>7</v>
      </c>
      <c r="Q13" s="4" t="s">
        <v>7</v>
      </c>
      <c r="R13" s="4" t="s">
        <v>7</v>
      </c>
      <c r="S13" s="4" t="s">
        <v>7</v>
      </c>
      <c r="T13" s="4" t="s">
        <v>7</v>
      </c>
      <c r="U13" s="4" t="s">
        <v>7</v>
      </c>
      <c r="V13" s="4" t="s">
        <v>7</v>
      </c>
      <c r="W13" s="4" t="s">
        <v>7</v>
      </c>
    </row>
    <row r="14" spans="1:23">
      <c r="A14" s="2" t="s">
        <v>214</v>
      </c>
      <c r="B14" s="4">
        <v>4</v>
      </c>
      <c r="C14" s="4"/>
      <c r="D14" s="4" t="s">
        <v>7</v>
      </c>
      <c r="E14" s="4"/>
      <c r="F14" s="4" t="s">
        <v>7</v>
      </c>
      <c r="G14" s="4"/>
      <c r="H14" s="4" t="s">
        <v>7</v>
      </c>
      <c r="I14" s="4" t="s">
        <v>7</v>
      </c>
      <c r="J14" s="4" t="s">
        <v>7</v>
      </c>
      <c r="K14" s="4" t="s">
        <v>7</v>
      </c>
      <c r="L14" s="4" t="s">
        <v>7</v>
      </c>
      <c r="M14" s="4" t="s">
        <v>7</v>
      </c>
      <c r="N14" s="4" t="s">
        <v>7</v>
      </c>
      <c r="O14" s="4" t="s">
        <v>7</v>
      </c>
      <c r="P14" s="4">
        <v>3</v>
      </c>
      <c r="Q14" s="4" t="s">
        <v>7</v>
      </c>
      <c r="R14" s="4" t="s">
        <v>7</v>
      </c>
      <c r="S14" s="4" t="s">
        <v>7</v>
      </c>
      <c r="T14" s="4" t="s">
        <v>7</v>
      </c>
      <c r="U14" s="4" t="s">
        <v>7</v>
      </c>
      <c r="V14" s="4" t="s">
        <v>7</v>
      </c>
      <c r="W14" s="4" t="s">
        <v>7</v>
      </c>
    </row>
    <row r="15" spans="1:23">
      <c r="A15" s="2" t="s">
        <v>1571</v>
      </c>
      <c r="B15" s="4" t="s">
        <v>7</v>
      </c>
      <c r="C15" s="4"/>
      <c r="D15" s="4" t="s">
        <v>7</v>
      </c>
      <c r="E15" s="4"/>
      <c r="F15" s="4" t="s">
        <v>7</v>
      </c>
      <c r="G15" s="4"/>
      <c r="H15" s="4" t="s">
        <v>7</v>
      </c>
      <c r="I15" s="4" t="s">
        <v>7</v>
      </c>
      <c r="J15" s="4" t="s">
        <v>7</v>
      </c>
      <c r="K15" s="4" t="s">
        <v>7</v>
      </c>
      <c r="L15" s="4" t="s">
        <v>7</v>
      </c>
      <c r="M15" s="4" t="s">
        <v>7</v>
      </c>
      <c r="N15" s="4" t="s">
        <v>7</v>
      </c>
      <c r="O15" s="6">
        <v>200000000</v>
      </c>
      <c r="P15" s="4" t="s">
        <v>7</v>
      </c>
      <c r="Q15" s="4" t="s">
        <v>7</v>
      </c>
      <c r="R15" s="4" t="s">
        <v>7</v>
      </c>
      <c r="S15" s="4" t="s">
        <v>7</v>
      </c>
      <c r="T15" s="4" t="s">
        <v>7</v>
      </c>
      <c r="U15" s="4" t="s">
        <v>7</v>
      </c>
      <c r="V15" s="4" t="s">
        <v>7</v>
      </c>
      <c r="W15" s="4" t="s">
        <v>7</v>
      </c>
    </row>
    <row r="16" spans="1:23">
      <c r="A16" s="2" t="s">
        <v>1572</v>
      </c>
      <c r="B16" s="4" t="s">
        <v>7</v>
      </c>
      <c r="C16" s="4"/>
      <c r="D16" s="4" t="s">
        <v>7</v>
      </c>
      <c r="E16" s="4"/>
      <c r="F16" s="4" t="s">
        <v>7</v>
      </c>
      <c r="G16" s="4"/>
      <c r="H16" s="4" t="s">
        <v>7</v>
      </c>
      <c r="I16" s="4" t="s">
        <v>7</v>
      </c>
      <c r="J16" s="4" t="s">
        <v>7</v>
      </c>
      <c r="K16" s="4" t="s">
        <v>7</v>
      </c>
      <c r="L16" s="4" t="s">
        <v>7</v>
      </c>
      <c r="M16" s="4" t="s">
        <v>7</v>
      </c>
      <c r="N16" s="217">
        <v>0.04</v>
      </c>
      <c r="O16" s="217">
        <v>0.04</v>
      </c>
      <c r="P16" s="4" t="s">
        <v>7</v>
      </c>
      <c r="Q16" s="4" t="s">
        <v>7</v>
      </c>
      <c r="R16" s="4" t="s">
        <v>7</v>
      </c>
      <c r="S16" s="4" t="s">
        <v>7</v>
      </c>
      <c r="T16" s="4" t="s">
        <v>7</v>
      </c>
      <c r="U16" s="4" t="s">
        <v>7</v>
      </c>
      <c r="V16" s="4" t="s">
        <v>7</v>
      </c>
      <c r="W16" s="4" t="s">
        <v>7</v>
      </c>
    </row>
    <row r="17" spans="1:23" ht="30">
      <c r="A17" s="2" t="s">
        <v>1573</v>
      </c>
      <c r="B17" s="4" t="s">
        <v>7</v>
      </c>
      <c r="C17" s="4"/>
      <c r="D17" s="4" t="s">
        <v>7</v>
      </c>
      <c r="E17" s="4"/>
      <c r="F17" s="4" t="s">
        <v>7</v>
      </c>
      <c r="G17" s="4"/>
      <c r="H17" s="4" t="s">
        <v>7</v>
      </c>
      <c r="I17" s="4" t="s">
        <v>7</v>
      </c>
      <c r="J17" s="4" t="s">
        <v>7</v>
      </c>
      <c r="K17" s="4" t="s">
        <v>7</v>
      </c>
      <c r="L17" s="4" t="s">
        <v>7</v>
      </c>
      <c r="M17" s="4" t="s">
        <v>7</v>
      </c>
      <c r="N17" s="7">
        <v>52.38</v>
      </c>
      <c r="O17" s="4" t="s">
        <v>7</v>
      </c>
      <c r="P17" s="4" t="s">
        <v>7</v>
      </c>
      <c r="Q17" s="4" t="s">
        <v>7</v>
      </c>
      <c r="R17" s="4" t="s">
        <v>7</v>
      </c>
      <c r="S17" s="4" t="s">
        <v>7</v>
      </c>
      <c r="T17" s="4" t="s">
        <v>7</v>
      </c>
      <c r="U17" s="4" t="s">
        <v>7</v>
      </c>
      <c r="V17" s="4" t="s">
        <v>7</v>
      </c>
      <c r="W17" s="4" t="s">
        <v>7</v>
      </c>
    </row>
    <row r="18" spans="1:23" ht="30">
      <c r="A18" s="2" t="s">
        <v>1574</v>
      </c>
      <c r="B18" s="4" t="s">
        <v>7</v>
      </c>
      <c r="C18" s="4"/>
      <c r="D18" s="4" t="s">
        <v>7</v>
      </c>
      <c r="E18" s="4"/>
      <c r="F18" s="4" t="s">
        <v>7</v>
      </c>
      <c r="G18" s="4"/>
      <c r="H18" s="4" t="s">
        <v>7</v>
      </c>
      <c r="I18" s="4" t="s">
        <v>7</v>
      </c>
      <c r="J18" s="4" t="s">
        <v>7</v>
      </c>
      <c r="K18" s="4" t="s">
        <v>7</v>
      </c>
      <c r="L18" s="4" t="s">
        <v>7</v>
      </c>
      <c r="M18" s="4" t="s">
        <v>7</v>
      </c>
      <c r="N18" s="217">
        <v>1.3</v>
      </c>
      <c r="O18" s="4" t="s">
        <v>7</v>
      </c>
      <c r="P18" s="4" t="s">
        <v>7</v>
      </c>
      <c r="Q18" s="4" t="s">
        <v>7</v>
      </c>
      <c r="R18" s="4" t="s">
        <v>7</v>
      </c>
      <c r="S18" s="4" t="s">
        <v>7</v>
      </c>
      <c r="T18" s="4" t="s">
        <v>7</v>
      </c>
      <c r="U18" s="4" t="s">
        <v>7</v>
      </c>
      <c r="V18" s="4" t="s">
        <v>7</v>
      </c>
      <c r="W18" s="4" t="s">
        <v>7</v>
      </c>
    </row>
    <row r="19" spans="1:23" ht="30">
      <c r="A19" s="2" t="s">
        <v>1575</v>
      </c>
      <c r="B19" s="4" t="s">
        <v>7</v>
      </c>
      <c r="C19" s="4"/>
      <c r="D19" s="4" t="s">
        <v>7</v>
      </c>
      <c r="E19" s="4"/>
      <c r="F19" s="4" t="s">
        <v>7</v>
      </c>
      <c r="G19" s="4"/>
      <c r="H19" s="4" t="s">
        <v>7</v>
      </c>
      <c r="I19" s="4" t="s">
        <v>7</v>
      </c>
      <c r="J19" s="4" t="s">
        <v>7</v>
      </c>
      <c r="K19" s="4" t="s">
        <v>7</v>
      </c>
      <c r="L19" s="4" t="s">
        <v>7</v>
      </c>
      <c r="M19" s="4" t="s">
        <v>7</v>
      </c>
      <c r="N19" s="4" t="s">
        <v>1576</v>
      </c>
      <c r="O19" s="4" t="s">
        <v>7</v>
      </c>
      <c r="P19" s="4" t="s">
        <v>7</v>
      </c>
      <c r="Q19" s="4" t="s">
        <v>7</v>
      </c>
      <c r="R19" s="4" t="s">
        <v>7</v>
      </c>
      <c r="S19" s="4" t="s">
        <v>7</v>
      </c>
      <c r="T19" s="4" t="s">
        <v>7</v>
      </c>
      <c r="U19" s="4" t="s">
        <v>7</v>
      </c>
      <c r="V19" s="4" t="s">
        <v>7</v>
      </c>
      <c r="W19" s="4" t="s">
        <v>7</v>
      </c>
    </row>
    <row r="20" spans="1:23" ht="45">
      <c r="A20" s="2" t="s">
        <v>1577</v>
      </c>
      <c r="B20" s="4" t="s">
        <v>7</v>
      </c>
      <c r="C20" s="4"/>
      <c r="D20" s="4" t="s">
        <v>7</v>
      </c>
      <c r="E20" s="4"/>
      <c r="F20" s="4" t="s">
        <v>7</v>
      </c>
      <c r="G20" s="4"/>
      <c r="H20" s="4" t="s">
        <v>7</v>
      </c>
      <c r="I20" s="4" t="s">
        <v>7</v>
      </c>
      <c r="J20" s="4" t="s">
        <v>7</v>
      </c>
      <c r="K20" s="4" t="s">
        <v>7</v>
      </c>
      <c r="L20" s="4" t="s">
        <v>7</v>
      </c>
      <c r="M20" s="4" t="s">
        <v>7</v>
      </c>
      <c r="N20" s="4" t="s">
        <v>1578</v>
      </c>
      <c r="O20" s="4" t="s">
        <v>7</v>
      </c>
      <c r="P20" s="4" t="s">
        <v>7</v>
      </c>
      <c r="Q20" s="4" t="s">
        <v>7</v>
      </c>
      <c r="R20" s="4" t="s">
        <v>7</v>
      </c>
      <c r="S20" s="4" t="s">
        <v>7</v>
      </c>
      <c r="T20" s="4" t="s">
        <v>7</v>
      </c>
      <c r="U20" s="4" t="s">
        <v>7</v>
      </c>
      <c r="V20" s="4" t="s">
        <v>7</v>
      </c>
      <c r="W20" s="4" t="s">
        <v>7</v>
      </c>
    </row>
    <row r="21" spans="1:23">
      <c r="A21" s="2" t="s">
        <v>1579</v>
      </c>
      <c r="B21" s="6">
        <v>13700000</v>
      </c>
      <c r="C21" s="4"/>
      <c r="D21" s="6">
        <v>13500000</v>
      </c>
      <c r="E21" s="4"/>
      <c r="F21" s="6">
        <v>15900000</v>
      </c>
      <c r="G21" s="4"/>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30">
      <c r="A22" s="2" t="s">
        <v>1580</v>
      </c>
      <c r="B22" s="4" t="s">
        <v>1581</v>
      </c>
      <c r="C22" s="4"/>
      <c r="D22" s="4" t="s">
        <v>7</v>
      </c>
      <c r="E22" s="4"/>
      <c r="F22" s="4" t="s">
        <v>7</v>
      </c>
      <c r="G22" s="4"/>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c r="A23" s="2" t="s">
        <v>1582</v>
      </c>
      <c r="B23" s="4" t="s">
        <v>7</v>
      </c>
      <c r="C23" s="4"/>
      <c r="D23" s="4" t="s">
        <v>7</v>
      </c>
      <c r="E23" s="4"/>
      <c r="F23" s="4" t="s">
        <v>7</v>
      </c>
      <c r="G23" s="4"/>
      <c r="H23" s="4" t="s">
        <v>7</v>
      </c>
      <c r="I23" s="6">
        <v>100000000</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45">
      <c r="A24" s="2" t="s">
        <v>1583</v>
      </c>
      <c r="B24" s="4" t="s">
        <v>7</v>
      </c>
      <c r="C24" s="4"/>
      <c r="D24" s="4" t="s">
        <v>7</v>
      </c>
      <c r="E24" s="4"/>
      <c r="F24" s="4" t="s">
        <v>7</v>
      </c>
      <c r="G24" s="4"/>
      <c r="H24" s="4" t="s">
        <v>7</v>
      </c>
      <c r="I24" s="4" t="s">
        <v>1584</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ht="45">
      <c r="A25" s="2" t="s">
        <v>1585</v>
      </c>
      <c r="B25" s="4" t="s">
        <v>7</v>
      </c>
      <c r="C25" s="4"/>
      <c r="D25" s="4" t="s">
        <v>7</v>
      </c>
      <c r="E25" s="4"/>
      <c r="F25" s="4" t="s">
        <v>7</v>
      </c>
      <c r="G25" s="4"/>
      <c r="H25" s="4" t="s">
        <v>7</v>
      </c>
      <c r="I25" s="4" t="s">
        <v>7</v>
      </c>
      <c r="J25" s="8">
        <v>14766000</v>
      </c>
      <c r="K25" s="8">
        <v>14766000</v>
      </c>
      <c r="L25" s="4" t="s">
        <v>7</v>
      </c>
      <c r="M25" s="4" t="s">
        <v>7</v>
      </c>
      <c r="N25" s="4" t="s">
        <v>7</v>
      </c>
      <c r="O25" s="4" t="s">
        <v>7</v>
      </c>
      <c r="P25" s="4" t="s">
        <v>7</v>
      </c>
      <c r="Q25" s="4" t="s">
        <v>7</v>
      </c>
      <c r="R25" s="4" t="s">
        <v>7</v>
      </c>
      <c r="S25" s="4" t="s">
        <v>7</v>
      </c>
      <c r="T25" s="4" t="s">
        <v>7</v>
      </c>
      <c r="U25" s="4" t="s">
        <v>7</v>
      </c>
      <c r="V25" s="4" t="s">
        <v>7</v>
      </c>
      <c r="W25" s="4" t="s">
        <v>7</v>
      </c>
    </row>
    <row r="26" spans="1:23">
      <c r="A26" s="11"/>
      <c r="B26" s="11"/>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89</v>
      </c>
      <c r="B27" s="12" t="s">
        <v>126</v>
      </c>
      <c r="C27" s="12"/>
      <c r="D27" s="12"/>
      <c r="E27" s="12"/>
      <c r="F27" s="12"/>
      <c r="G27" s="12"/>
      <c r="H27" s="12"/>
      <c r="I27" s="12"/>
      <c r="J27" s="12"/>
      <c r="K27" s="12"/>
      <c r="L27" s="12"/>
      <c r="M27" s="12"/>
      <c r="N27" s="12"/>
      <c r="O27" s="12"/>
      <c r="P27" s="12"/>
      <c r="Q27" s="12"/>
      <c r="R27" s="12"/>
      <c r="S27" s="12"/>
      <c r="T27" s="12"/>
      <c r="U27" s="12"/>
      <c r="V27" s="12"/>
      <c r="W27" s="12"/>
    </row>
  </sheetData>
  <mergeCells count="12">
    <mergeCell ref="A26:W26"/>
    <mergeCell ref="B27:W27"/>
    <mergeCell ref="A1:A4"/>
    <mergeCell ref="B1:G1"/>
    <mergeCell ref="M1:N1"/>
    <mergeCell ref="Q1:S1"/>
    <mergeCell ref="B2:C2"/>
    <mergeCell ref="B3:C3"/>
    <mergeCell ref="B4:C4"/>
    <mergeCell ref="D2:E4"/>
    <mergeCell ref="F2:G4"/>
    <mergeCell ref="H2:H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586</v>
      </c>
      <c r="B1" s="1" t="s">
        <v>1555</v>
      </c>
    </row>
    <row r="2" spans="1:2" ht="30">
      <c r="A2" s="1" t="s">
        <v>33</v>
      </c>
      <c r="B2" s="1" t="s">
        <v>1526</v>
      </c>
    </row>
    <row r="3" spans="1:2">
      <c r="A3" s="2" t="s">
        <v>215</v>
      </c>
      <c r="B3" s="4" t="s">
        <v>7</v>
      </c>
    </row>
    <row r="4" spans="1:2">
      <c r="A4" s="3" t="s">
        <v>340</v>
      </c>
      <c r="B4" s="4" t="s">
        <v>7</v>
      </c>
    </row>
    <row r="5" spans="1:2">
      <c r="A5" s="2" t="s">
        <v>341</v>
      </c>
      <c r="B5" s="8">
        <v>262882</v>
      </c>
    </row>
    <row r="6" spans="1:2" ht="30">
      <c r="A6" s="2" t="s">
        <v>342</v>
      </c>
      <c r="B6" s="6">
        <v>1398</v>
      </c>
    </row>
    <row r="7" spans="1:2">
      <c r="A7" s="2" t="s">
        <v>343</v>
      </c>
      <c r="B7" s="6">
        <v>264280</v>
      </c>
    </row>
    <row r="8" spans="1:2" ht="30">
      <c r="A8" s="2" t="s">
        <v>345</v>
      </c>
      <c r="B8" s="6">
        <v>76359</v>
      </c>
    </row>
    <row r="9" spans="1:2" ht="45">
      <c r="A9" s="2" t="s">
        <v>346</v>
      </c>
      <c r="B9" s="6">
        <v>340639</v>
      </c>
    </row>
    <row r="10" spans="1:2" ht="45">
      <c r="A10" s="2" t="s">
        <v>347</v>
      </c>
      <c r="B10" s="8">
        <v>3067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8.140625" bestFit="1" customWidth="1"/>
  </cols>
  <sheetData>
    <row r="1" spans="1:4" ht="45">
      <c r="A1" s="1" t="s">
        <v>1587</v>
      </c>
      <c r="B1" s="9" t="s">
        <v>3</v>
      </c>
      <c r="C1" s="9" t="s">
        <v>34</v>
      </c>
      <c r="D1" s="1" t="s">
        <v>1526</v>
      </c>
    </row>
    <row r="2" spans="1:4" ht="30">
      <c r="A2" s="1" t="s">
        <v>33</v>
      </c>
      <c r="B2" s="9"/>
      <c r="C2" s="9"/>
      <c r="D2" s="1" t="s">
        <v>215</v>
      </c>
    </row>
    <row r="3" spans="1:4">
      <c r="A3" s="3" t="s">
        <v>351</v>
      </c>
      <c r="B3" s="4" t="s">
        <v>7</v>
      </c>
      <c r="C3" s="4" t="s">
        <v>7</v>
      </c>
      <c r="D3" s="4" t="s">
        <v>7</v>
      </c>
    </row>
    <row r="4" spans="1:4">
      <c r="A4" s="2" t="s">
        <v>38</v>
      </c>
      <c r="B4" s="4" t="s">
        <v>7</v>
      </c>
      <c r="C4" s="4" t="s">
        <v>7</v>
      </c>
      <c r="D4" s="8">
        <v>18846</v>
      </c>
    </row>
    <row r="5" spans="1:4">
      <c r="A5" s="2" t="s">
        <v>352</v>
      </c>
      <c r="B5" s="4" t="s">
        <v>7</v>
      </c>
      <c r="C5" s="4" t="s">
        <v>7</v>
      </c>
      <c r="D5" s="4">
        <v>18</v>
      </c>
    </row>
    <row r="6" spans="1:4" ht="30">
      <c r="A6" s="2" t="s">
        <v>42</v>
      </c>
      <c r="B6" s="4" t="s">
        <v>7</v>
      </c>
      <c r="C6" s="4" t="s">
        <v>7</v>
      </c>
      <c r="D6" s="6">
        <v>4450</v>
      </c>
    </row>
    <row r="7" spans="1:4">
      <c r="A7" s="2" t="s">
        <v>353</v>
      </c>
      <c r="B7" s="4" t="s">
        <v>7</v>
      </c>
      <c r="C7" s="4" t="s">
        <v>7</v>
      </c>
      <c r="D7" s="6">
        <v>6476</v>
      </c>
    </row>
    <row r="8" spans="1:4">
      <c r="A8" s="2" t="s">
        <v>354</v>
      </c>
      <c r="B8" s="4" t="s">
        <v>7</v>
      </c>
      <c r="C8" s="4" t="s">
        <v>7</v>
      </c>
      <c r="D8" s="6">
        <v>23207</v>
      </c>
    </row>
    <row r="9" spans="1:4">
      <c r="A9" s="2" t="s">
        <v>355</v>
      </c>
      <c r="B9" s="4" t="s">
        <v>7</v>
      </c>
      <c r="C9" s="4" t="s">
        <v>7</v>
      </c>
      <c r="D9" s="6">
        <v>41400</v>
      </c>
    </row>
    <row r="10" spans="1:4">
      <c r="A10" s="2" t="s">
        <v>287</v>
      </c>
      <c r="B10" s="6">
        <v>559307</v>
      </c>
      <c r="C10" s="6">
        <v>295094</v>
      </c>
      <c r="D10" s="6">
        <v>264213</v>
      </c>
    </row>
    <row r="11" spans="1:4">
      <c r="A11" s="2" t="s">
        <v>47</v>
      </c>
      <c r="B11" s="4" t="s">
        <v>7</v>
      </c>
      <c r="C11" s="4" t="s">
        <v>7</v>
      </c>
      <c r="D11" s="4">
        <v>131</v>
      </c>
    </row>
    <row r="12" spans="1:4">
      <c r="A12" s="2" t="s">
        <v>356</v>
      </c>
      <c r="B12" s="4" t="s">
        <v>7</v>
      </c>
      <c r="C12" s="4" t="s">
        <v>7</v>
      </c>
      <c r="D12" s="6">
        <v>358741</v>
      </c>
    </row>
    <row r="13" spans="1:4">
      <c r="A13" s="3" t="s">
        <v>357</v>
      </c>
      <c r="B13" s="4" t="s">
        <v>7</v>
      </c>
      <c r="C13" s="4" t="s">
        <v>7</v>
      </c>
      <c r="D13" s="4" t="s">
        <v>7</v>
      </c>
    </row>
    <row r="14" spans="1:4">
      <c r="A14" s="2" t="s">
        <v>50</v>
      </c>
      <c r="B14" s="4" t="s">
        <v>7</v>
      </c>
      <c r="C14" s="4" t="s">
        <v>7</v>
      </c>
      <c r="D14" s="6">
        <v>-3755</v>
      </c>
    </row>
    <row r="15" spans="1:4">
      <c r="A15" s="2" t="s">
        <v>52</v>
      </c>
      <c r="B15" s="4" t="s">
        <v>7</v>
      </c>
      <c r="C15" s="4" t="s">
        <v>7</v>
      </c>
      <c r="D15" s="6">
        <v>-1605</v>
      </c>
    </row>
    <row r="16" spans="1:4">
      <c r="A16" s="2" t="s">
        <v>361</v>
      </c>
      <c r="B16" s="4" t="s">
        <v>7</v>
      </c>
      <c r="C16" s="4" t="s">
        <v>7</v>
      </c>
      <c r="D16" s="6">
        <v>-12742</v>
      </c>
    </row>
    <row r="17" spans="1:4" ht="45">
      <c r="A17" s="2" t="s">
        <v>346</v>
      </c>
      <c r="B17" s="4" t="s">
        <v>7</v>
      </c>
      <c r="C17" s="4" t="s">
        <v>7</v>
      </c>
      <c r="D17" s="8">
        <v>3406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31.28515625" bestFit="1" customWidth="1"/>
    <col min="3" max="3" width="18.140625" bestFit="1" customWidth="1"/>
    <col min="4" max="4" width="31.28515625" bestFit="1" customWidth="1"/>
    <col min="5" max="5" width="21.7109375" bestFit="1" customWidth="1"/>
    <col min="6" max="6" width="35.5703125" bestFit="1" customWidth="1"/>
  </cols>
  <sheetData>
    <row r="1" spans="1:6" ht="15" customHeight="1">
      <c r="A1" s="1" t="s">
        <v>1588</v>
      </c>
      <c r="B1" s="1" t="s">
        <v>2</v>
      </c>
      <c r="C1" s="9" t="s">
        <v>1555</v>
      </c>
      <c r="D1" s="9"/>
      <c r="E1" s="9"/>
      <c r="F1" s="9"/>
    </row>
    <row r="2" spans="1:6" ht="30">
      <c r="A2" s="1" t="s">
        <v>33</v>
      </c>
      <c r="B2" s="1" t="s">
        <v>3</v>
      </c>
      <c r="C2" s="1" t="s">
        <v>1526</v>
      </c>
      <c r="D2" s="1" t="s">
        <v>1526</v>
      </c>
      <c r="E2" s="1" t="s">
        <v>1526</v>
      </c>
      <c r="F2" s="1" t="s">
        <v>1526</v>
      </c>
    </row>
    <row r="3" spans="1:6">
      <c r="A3" s="1"/>
      <c r="B3" s="1" t="s">
        <v>1589</v>
      </c>
      <c r="C3" s="1" t="s">
        <v>215</v>
      </c>
      <c r="D3" s="1" t="s">
        <v>215</v>
      </c>
      <c r="E3" s="1" t="s">
        <v>215</v>
      </c>
      <c r="F3" s="1" t="s">
        <v>215</v>
      </c>
    </row>
    <row r="4" spans="1:6">
      <c r="A4" s="1"/>
      <c r="B4" s="1"/>
      <c r="C4" s="1"/>
      <c r="D4" s="1" t="s">
        <v>1589</v>
      </c>
      <c r="E4" s="1" t="s">
        <v>1590</v>
      </c>
      <c r="F4" s="1" t="s">
        <v>1591</v>
      </c>
    </row>
    <row r="5" spans="1:6">
      <c r="A5" s="3" t="s">
        <v>1437</v>
      </c>
      <c r="B5" s="4" t="s">
        <v>7</v>
      </c>
      <c r="C5" s="4" t="s">
        <v>7</v>
      </c>
      <c r="D5" s="4" t="s">
        <v>7</v>
      </c>
      <c r="E5" s="4" t="s">
        <v>7</v>
      </c>
      <c r="F5" s="4" t="s">
        <v>7</v>
      </c>
    </row>
    <row r="6" spans="1:6">
      <c r="A6" s="2" t="s">
        <v>1592</v>
      </c>
      <c r="B6" s="4" t="s">
        <v>7</v>
      </c>
      <c r="C6" s="8">
        <v>41400</v>
      </c>
      <c r="D6" s="8">
        <v>34000</v>
      </c>
      <c r="E6" s="8">
        <v>6000</v>
      </c>
      <c r="F6" s="8">
        <v>1400</v>
      </c>
    </row>
    <row r="7" spans="1:6">
      <c r="A7" s="2" t="s">
        <v>1593</v>
      </c>
      <c r="B7" s="4" t="s">
        <v>1541</v>
      </c>
      <c r="C7" s="4" t="s">
        <v>7</v>
      </c>
      <c r="D7" s="4" t="s">
        <v>1541</v>
      </c>
      <c r="E7" s="4" t="s">
        <v>1541</v>
      </c>
      <c r="F7" s="4" t="s">
        <v>1541</v>
      </c>
    </row>
  </sheetData>
  <mergeCells count="1">
    <mergeCell ref="C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5" customWidth="1"/>
    <col min="3" max="3" width="34.140625" customWidth="1"/>
    <col min="4" max="4" width="36.140625" customWidth="1"/>
    <col min="5" max="5" width="7.28515625" customWidth="1"/>
    <col min="6" max="6" width="36.140625" customWidth="1"/>
    <col min="7" max="7" width="7.28515625" customWidth="1"/>
  </cols>
  <sheetData>
    <row r="1" spans="1:7" ht="30" customHeight="1">
      <c r="A1" s="9" t="s">
        <v>1594</v>
      </c>
      <c r="B1" s="9" t="s">
        <v>1556</v>
      </c>
      <c r="C1" s="9"/>
      <c r="D1" s="9" t="s">
        <v>2</v>
      </c>
      <c r="E1" s="9"/>
      <c r="F1" s="9"/>
      <c r="G1" s="9"/>
    </row>
    <row r="2" spans="1:7" ht="15" customHeight="1">
      <c r="A2" s="9"/>
      <c r="B2" s="1" t="s">
        <v>1595</v>
      </c>
      <c r="C2" s="1" t="s">
        <v>5</v>
      </c>
      <c r="D2" s="9" t="s">
        <v>3</v>
      </c>
      <c r="E2" s="9"/>
      <c r="F2" s="9" t="s">
        <v>34</v>
      </c>
      <c r="G2" s="9"/>
    </row>
    <row r="3" spans="1:7">
      <c r="A3" s="2" t="s">
        <v>215</v>
      </c>
      <c r="B3" s="4" t="s">
        <v>7</v>
      </c>
      <c r="C3" s="4" t="s">
        <v>7</v>
      </c>
      <c r="D3" s="4" t="s">
        <v>7</v>
      </c>
      <c r="E3" s="4"/>
      <c r="F3" s="4" t="s">
        <v>7</v>
      </c>
      <c r="G3" s="4"/>
    </row>
    <row r="4" spans="1:7">
      <c r="A4" s="3" t="s">
        <v>1437</v>
      </c>
      <c r="B4" s="4" t="s">
        <v>7</v>
      </c>
      <c r="C4" s="4" t="s">
        <v>7</v>
      </c>
      <c r="D4" s="4" t="s">
        <v>7</v>
      </c>
      <c r="E4" s="4"/>
      <c r="F4" s="4" t="s">
        <v>7</v>
      </c>
      <c r="G4" s="4"/>
    </row>
    <row r="5" spans="1:7">
      <c r="A5" s="2" t="s">
        <v>86</v>
      </c>
      <c r="B5" s="4" t="s">
        <v>7</v>
      </c>
      <c r="C5" s="4" t="s">
        <v>7</v>
      </c>
      <c r="D5" s="8">
        <v>31824000</v>
      </c>
      <c r="E5" s="4"/>
      <c r="F5" s="4" t="s">
        <v>7</v>
      </c>
      <c r="G5" s="4"/>
    </row>
    <row r="6" spans="1:7">
      <c r="A6" s="2" t="s">
        <v>374</v>
      </c>
      <c r="B6" s="4" t="s">
        <v>7</v>
      </c>
      <c r="C6" s="4" t="s">
        <v>7</v>
      </c>
      <c r="D6" s="6">
        <v>14538000</v>
      </c>
      <c r="E6" s="4"/>
      <c r="F6" s="4" t="s">
        <v>7</v>
      </c>
      <c r="G6" s="4"/>
    </row>
    <row r="7" spans="1:7">
      <c r="A7" s="3" t="s">
        <v>1596</v>
      </c>
      <c r="B7" s="4" t="s">
        <v>7</v>
      </c>
      <c r="C7" s="4" t="s">
        <v>7</v>
      </c>
      <c r="D7" s="4" t="s">
        <v>7</v>
      </c>
      <c r="E7" s="4"/>
      <c r="F7" s="4" t="s">
        <v>7</v>
      </c>
      <c r="G7" s="4"/>
    </row>
    <row r="8" spans="1:7">
      <c r="A8" s="2" t="s">
        <v>380</v>
      </c>
      <c r="B8" s="4" t="s">
        <v>7</v>
      </c>
      <c r="C8" s="4" t="s">
        <v>7</v>
      </c>
      <c r="D8" s="6">
        <v>2330195000</v>
      </c>
      <c r="E8" s="4"/>
      <c r="F8" s="6">
        <v>2212107000</v>
      </c>
      <c r="G8" s="4"/>
    </row>
    <row r="9" spans="1:7" ht="30">
      <c r="A9" s="2" t="s">
        <v>1597</v>
      </c>
      <c r="B9" s="4" t="s">
        <v>7</v>
      </c>
      <c r="C9" s="4" t="s">
        <v>7</v>
      </c>
      <c r="D9" s="6">
        <v>136245000</v>
      </c>
      <c r="E9" s="10" t="s">
        <v>89</v>
      </c>
      <c r="F9" s="6">
        <v>208209000</v>
      </c>
      <c r="G9" s="10" t="s">
        <v>89</v>
      </c>
    </row>
    <row r="10" spans="1:7">
      <c r="A10" s="2" t="s">
        <v>1598</v>
      </c>
      <c r="B10" s="8">
        <v>4000000</v>
      </c>
      <c r="C10" s="8">
        <v>1700000</v>
      </c>
      <c r="D10" s="4" t="s">
        <v>7</v>
      </c>
      <c r="E10" s="4"/>
      <c r="F10" s="4" t="s">
        <v>7</v>
      </c>
      <c r="G10" s="4"/>
    </row>
    <row r="11" spans="1:7">
      <c r="A11" s="11"/>
      <c r="B11" s="11"/>
      <c r="C11" s="11"/>
      <c r="D11" s="11"/>
      <c r="E11" s="11"/>
      <c r="F11" s="11"/>
      <c r="G11" s="11"/>
    </row>
    <row r="12" spans="1:7" ht="15" customHeight="1">
      <c r="A12" s="2" t="s">
        <v>89</v>
      </c>
      <c r="B12" s="12" t="s">
        <v>382</v>
      </c>
      <c r="C12" s="12"/>
      <c r="D12" s="12"/>
      <c r="E12" s="12"/>
      <c r="F12" s="12"/>
      <c r="G12" s="12"/>
    </row>
  </sheetData>
  <mergeCells count="7">
    <mergeCell ref="B12:G12"/>
    <mergeCell ref="A1:A2"/>
    <mergeCell ref="B1:C1"/>
    <mergeCell ref="D1:G1"/>
    <mergeCell ref="D2:E2"/>
    <mergeCell ref="F2:G2"/>
    <mergeCell ref="A11:G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4" width="21.140625" bestFit="1" customWidth="1"/>
    <col min="5" max="7" width="30.7109375" bestFit="1" customWidth="1"/>
  </cols>
  <sheetData>
    <row r="1" spans="1:7" ht="45">
      <c r="A1" s="1" t="s">
        <v>1599</v>
      </c>
      <c r="B1" s="9" t="s">
        <v>3</v>
      </c>
      <c r="C1" s="9" t="s">
        <v>34</v>
      </c>
      <c r="D1" s="1" t="s">
        <v>34</v>
      </c>
      <c r="E1" s="1" t="s">
        <v>5</v>
      </c>
      <c r="F1" s="1" t="s">
        <v>5</v>
      </c>
      <c r="G1" s="1" t="s">
        <v>1558</v>
      </c>
    </row>
    <row r="2" spans="1:7" ht="30">
      <c r="A2" s="1" t="s">
        <v>33</v>
      </c>
      <c r="B2" s="9"/>
      <c r="C2" s="9"/>
      <c r="D2" s="1" t="s">
        <v>1600</v>
      </c>
      <c r="E2" s="1" t="s">
        <v>217</v>
      </c>
      <c r="F2" s="1" t="s">
        <v>217</v>
      </c>
      <c r="G2" s="1" t="s">
        <v>217</v>
      </c>
    </row>
    <row r="3" spans="1:7">
      <c r="A3" s="1"/>
      <c r="B3" s="9"/>
      <c r="C3" s="9"/>
      <c r="D3" s="1"/>
      <c r="E3" s="1"/>
      <c r="F3" s="1"/>
      <c r="G3" s="1" t="s">
        <v>1600</v>
      </c>
    </row>
    <row r="4" spans="1:7">
      <c r="A4" s="3" t="s">
        <v>351</v>
      </c>
      <c r="B4" s="4" t="s">
        <v>7</v>
      </c>
      <c r="C4" s="4" t="s">
        <v>7</v>
      </c>
      <c r="D4" s="4" t="s">
        <v>7</v>
      </c>
      <c r="E4" s="4" t="s">
        <v>7</v>
      </c>
      <c r="F4" s="4" t="s">
        <v>7</v>
      </c>
      <c r="G4" s="4" t="s">
        <v>7</v>
      </c>
    </row>
    <row r="5" spans="1:7">
      <c r="A5" s="2" t="s">
        <v>40</v>
      </c>
      <c r="B5" s="4" t="s">
        <v>7</v>
      </c>
      <c r="C5" s="4" t="s">
        <v>7</v>
      </c>
      <c r="D5" s="4" t="s">
        <v>7</v>
      </c>
      <c r="E5" s="8">
        <v>4330</v>
      </c>
      <c r="F5" s="8">
        <v>4330</v>
      </c>
      <c r="G5" s="8">
        <v>4330</v>
      </c>
    </row>
    <row r="6" spans="1:7">
      <c r="A6" s="2" t="s">
        <v>398</v>
      </c>
      <c r="B6" s="4" t="s">
        <v>7</v>
      </c>
      <c r="C6" s="4" t="s">
        <v>7</v>
      </c>
      <c r="D6" s="4" t="s">
        <v>7</v>
      </c>
      <c r="E6" s="4">
        <v>240</v>
      </c>
      <c r="F6" s="4">
        <v>240</v>
      </c>
      <c r="G6" s="4">
        <v>240</v>
      </c>
    </row>
    <row r="7" spans="1:7">
      <c r="A7" s="2" t="s">
        <v>41</v>
      </c>
      <c r="B7" s="4" t="s">
        <v>7</v>
      </c>
      <c r="C7" s="4" t="s">
        <v>7</v>
      </c>
      <c r="D7" s="4" t="s">
        <v>7</v>
      </c>
      <c r="E7" s="6">
        <v>1500</v>
      </c>
      <c r="F7" s="6">
        <v>1500</v>
      </c>
      <c r="G7" s="6">
        <v>1500</v>
      </c>
    </row>
    <row r="8" spans="1:7">
      <c r="A8" s="2" t="s">
        <v>354</v>
      </c>
      <c r="B8" s="4" t="s">
        <v>7</v>
      </c>
      <c r="C8" s="4" t="s">
        <v>7</v>
      </c>
      <c r="D8" s="4" t="s">
        <v>7</v>
      </c>
      <c r="E8" s="6">
        <v>23896</v>
      </c>
      <c r="F8" s="6">
        <v>23896</v>
      </c>
      <c r="G8" s="6">
        <v>9130</v>
      </c>
    </row>
    <row r="9" spans="1:7">
      <c r="A9" s="2" t="s">
        <v>355</v>
      </c>
      <c r="B9" s="4" t="s">
        <v>7</v>
      </c>
      <c r="C9" s="4" t="s">
        <v>7</v>
      </c>
      <c r="D9" s="4" t="s">
        <v>7</v>
      </c>
      <c r="E9" s="6">
        <v>46960</v>
      </c>
      <c r="F9" s="6">
        <v>46960</v>
      </c>
      <c r="G9" s="6">
        <v>46960</v>
      </c>
    </row>
    <row r="10" spans="1:7">
      <c r="A10" s="2" t="s">
        <v>287</v>
      </c>
      <c r="B10" s="6">
        <v>559307</v>
      </c>
      <c r="C10" s="6">
        <v>295094</v>
      </c>
      <c r="D10" s="6">
        <v>309860</v>
      </c>
      <c r="E10" s="6">
        <v>27344</v>
      </c>
      <c r="F10" s="6">
        <v>27344</v>
      </c>
      <c r="G10" s="6">
        <v>42110</v>
      </c>
    </row>
    <row r="11" spans="1:7">
      <c r="A11" s="2" t="s">
        <v>356</v>
      </c>
      <c r="B11" s="4" t="s">
        <v>7</v>
      </c>
      <c r="C11" s="4" t="s">
        <v>7</v>
      </c>
      <c r="D11" s="4" t="s">
        <v>7</v>
      </c>
      <c r="E11" s="6">
        <v>104270</v>
      </c>
      <c r="F11" s="6">
        <v>104270</v>
      </c>
      <c r="G11" s="6">
        <v>104270</v>
      </c>
    </row>
    <row r="12" spans="1:7">
      <c r="A12" s="2" t="s">
        <v>1601</v>
      </c>
      <c r="B12" s="4" t="s">
        <v>7</v>
      </c>
      <c r="C12" s="4" t="s">
        <v>7</v>
      </c>
      <c r="D12" s="4" t="s">
        <v>7</v>
      </c>
      <c r="E12" s="6">
        <v>14766</v>
      </c>
      <c r="F12" s="6">
        <v>14766</v>
      </c>
      <c r="G12" s="4" t="s">
        <v>7</v>
      </c>
    </row>
    <row r="13" spans="1:7">
      <c r="A13" s="2" t="s">
        <v>1602</v>
      </c>
      <c r="B13" s="4" t="s">
        <v>7</v>
      </c>
      <c r="C13" s="4" t="s">
        <v>7</v>
      </c>
      <c r="D13" s="4" t="s">
        <v>7</v>
      </c>
      <c r="E13" s="6">
        <v>-14766</v>
      </c>
      <c r="F13" s="6">
        <v>-14766</v>
      </c>
      <c r="G13" s="4" t="s">
        <v>7</v>
      </c>
    </row>
    <row r="14" spans="1:7">
      <c r="A14" s="3" t="s">
        <v>357</v>
      </c>
      <c r="B14" s="4" t="s">
        <v>7</v>
      </c>
      <c r="C14" s="4" t="s">
        <v>7</v>
      </c>
      <c r="D14" s="4" t="s">
        <v>7</v>
      </c>
      <c r="E14" s="4" t="s">
        <v>7</v>
      </c>
      <c r="F14" s="4" t="s">
        <v>7</v>
      </c>
      <c r="G14" s="4" t="s">
        <v>7</v>
      </c>
    </row>
    <row r="15" spans="1:7">
      <c r="A15" s="2" t="s">
        <v>400</v>
      </c>
      <c r="B15" s="4" t="s">
        <v>7</v>
      </c>
      <c r="C15" s="4" t="s">
        <v>7</v>
      </c>
      <c r="D15" s="4" t="s">
        <v>7</v>
      </c>
      <c r="E15" s="6">
        <v>-4270</v>
      </c>
      <c r="F15" s="6">
        <v>-4270</v>
      </c>
      <c r="G15" s="6">
        <v>-4270</v>
      </c>
    </row>
    <row r="16" spans="1:7">
      <c r="A16" s="2" t="s">
        <v>402</v>
      </c>
      <c r="B16" s="4" t="s">
        <v>7</v>
      </c>
      <c r="C16" s="4" t="s">
        <v>7</v>
      </c>
      <c r="D16" s="4" t="s">
        <v>7</v>
      </c>
      <c r="E16" s="8">
        <v>100000</v>
      </c>
      <c r="F16" s="8">
        <v>100000</v>
      </c>
      <c r="G16" s="8">
        <v>100000</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1603</v>
      </c>
      <c r="B1" s="1" t="s">
        <v>1555</v>
      </c>
    </row>
    <row r="2" spans="1:2" ht="30">
      <c r="A2" s="1" t="s">
        <v>33</v>
      </c>
      <c r="B2" s="1" t="s">
        <v>1558</v>
      </c>
    </row>
    <row r="3" spans="1:2" ht="30">
      <c r="A3" s="3" t="s">
        <v>1604</v>
      </c>
      <c r="B3" s="4" t="s">
        <v>7</v>
      </c>
    </row>
    <row r="4" spans="1:2">
      <c r="A4" s="2" t="s">
        <v>1592</v>
      </c>
      <c r="B4" s="8">
        <v>46960</v>
      </c>
    </row>
    <row r="5" spans="1:2">
      <c r="A5" s="2" t="s">
        <v>1605</v>
      </c>
      <c r="B5" s="4" t="s">
        <v>7</v>
      </c>
    </row>
    <row r="6" spans="1:2" ht="30">
      <c r="A6" s="3" t="s">
        <v>1604</v>
      </c>
      <c r="B6" s="4" t="s">
        <v>7</v>
      </c>
    </row>
    <row r="7" spans="1:2">
      <c r="A7" s="2" t="s">
        <v>1592</v>
      </c>
      <c r="B7" s="6">
        <v>40000</v>
      </c>
    </row>
    <row r="8" spans="1:2">
      <c r="A8" s="2" t="s">
        <v>1593</v>
      </c>
      <c r="B8" s="4" t="s">
        <v>1537</v>
      </c>
    </row>
    <row r="9" spans="1:2">
      <c r="A9" s="2" t="s">
        <v>1606</v>
      </c>
      <c r="B9" s="4" t="s">
        <v>7</v>
      </c>
    </row>
    <row r="10" spans="1:2" ht="30">
      <c r="A10" s="3" t="s">
        <v>1604</v>
      </c>
      <c r="B10" s="4" t="s">
        <v>7</v>
      </c>
    </row>
    <row r="11" spans="1:2">
      <c r="A11" s="2" t="s">
        <v>1592</v>
      </c>
      <c r="B11" s="6">
        <v>6300</v>
      </c>
    </row>
    <row r="12" spans="1:2">
      <c r="A12" s="2" t="s">
        <v>1593</v>
      </c>
      <c r="B12" s="4" t="s">
        <v>1607</v>
      </c>
    </row>
    <row r="13" spans="1:2">
      <c r="A13" s="2" t="s">
        <v>1608</v>
      </c>
      <c r="B13" s="4" t="s">
        <v>7</v>
      </c>
    </row>
    <row r="14" spans="1:2" ht="30">
      <c r="A14" s="3" t="s">
        <v>1604</v>
      </c>
      <c r="B14" s="4" t="s">
        <v>7</v>
      </c>
    </row>
    <row r="15" spans="1:2">
      <c r="A15" s="2" t="s">
        <v>1592</v>
      </c>
      <c r="B15" s="4">
        <v>500</v>
      </c>
    </row>
    <row r="16" spans="1:2">
      <c r="A16" s="2" t="s">
        <v>1593</v>
      </c>
      <c r="B16" s="4" t="s">
        <v>1551</v>
      </c>
    </row>
    <row r="17" spans="1:2">
      <c r="A17" s="2" t="s">
        <v>1609</v>
      </c>
      <c r="B17" s="4" t="s">
        <v>7</v>
      </c>
    </row>
    <row r="18" spans="1:2" ht="30">
      <c r="A18" s="3" t="s">
        <v>1604</v>
      </c>
      <c r="B18" s="4" t="s">
        <v>7</v>
      </c>
    </row>
    <row r="19" spans="1:2">
      <c r="A19" s="2" t="s">
        <v>1592</v>
      </c>
      <c r="B19" s="8">
        <v>160</v>
      </c>
    </row>
    <row r="20" spans="1:2">
      <c r="A20" s="2" t="s">
        <v>1593</v>
      </c>
      <c r="B20" s="4" t="s">
        <v>155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bestFit="1" customWidth="1"/>
    <col min="5" max="5" width="18.140625" bestFit="1" customWidth="1"/>
    <col min="6" max="8" width="30.7109375" bestFit="1" customWidth="1"/>
  </cols>
  <sheetData>
    <row r="1" spans="1:8" ht="15" customHeight="1">
      <c r="A1" s="9" t="s">
        <v>1610</v>
      </c>
      <c r="B1" s="9" t="s">
        <v>2</v>
      </c>
      <c r="C1" s="9"/>
      <c r="D1" s="9"/>
      <c r="E1" s="9" t="s">
        <v>1555</v>
      </c>
      <c r="F1" s="9"/>
      <c r="G1" s="1" t="s">
        <v>1556</v>
      </c>
      <c r="H1" s="1" t="s">
        <v>1557</v>
      </c>
    </row>
    <row r="2" spans="1:8">
      <c r="A2" s="9"/>
      <c r="B2" s="9" t="s">
        <v>3</v>
      </c>
      <c r="C2" s="9" t="s">
        <v>34</v>
      </c>
      <c r="D2" s="9" t="s">
        <v>35</v>
      </c>
      <c r="E2" s="1" t="s">
        <v>1526</v>
      </c>
      <c r="F2" s="1" t="s">
        <v>1558</v>
      </c>
      <c r="G2" s="1" t="s">
        <v>5</v>
      </c>
      <c r="H2" s="1" t="s">
        <v>5</v>
      </c>
    </row>
    <row r="3" spans="1:8">
      <c r="A3" s="9"/>
      <c r="B3" s="9"/>
      <c r="C3" s="9"/>
      <c r="D3" s="9"/>
      <c r="E3" s="1" t="s">
        <v>215</v>
      </c>
      <c r="F3" s="1" t="s">
        <v>217</v>
      </c>
      <c r="G3" s="1" t="s">
        <v>217</v>
      </c>
      <c r="H3" s="1" t="s">
        <v>217</v>
      </c>
    </row>
    <row r="4" spans="1:8">
      <c r="A4" s="3" t="s">
        <v>1437</v>
      </c>
      <c r="B4" s="4" t="s">
        <v>7</v>
      </c>
      <c r="C4" s="4" t="s">
        <v>7</v>
      </c>
      <c r="D4" s="4" t="s">
        <v>7</v>
      </c>
      <c r="E4" s="4" t="s">
        <v>7</v>
      </c>
      <c r="F4" s="4" t="s">
        <v>7</v>
      </c>
      <c r="G4" s="4" t="s">
        <v>7</v>
      </c>
      <c r="H4" s="4" t="s">
        <v>7</v>
      </c>
    </row>
    <row r="5" spans="1:8">
      <c r="A5" s="2" t="s">
        <v>1611</v>
      </c>
      <c r="B5" s="4" t="s">
        <v>7</v>
      </c>
      <c r="C5" s="4" t="s">
        <v>7</v>
      </c>
      <c r="D5" s="4" t="s">
        <v>7</v>
      </c>
      <c r="E5" s="217">
        <v>0.77</v>
      </c>
      <c r="F5" s="4" t="s">
        <v>7</v>
      </c>
      <c r="G5" s="4" t="s">
        <v>7</v>
      </c>
      <c r="H5" s="4" t="s">
        <v>7</v>
      </c>
    </row>
    <row r="6" spans="1:8">
      <c r="A6" s="2" t="s">
        <v>1598</v>
      </c>
      <c r="B6" s="4" t="s">
        <v>7</v>
      </c>
      <c r="C6" s="4" t="s">
        <v>7</v>
      </c>
      <c r="D6" s="4" t="s">
        <v>7</v>
      </c>
      <c r="E6" s="8">
        <v>5700000</v>
      </c>
      <c r="F6" s="4" t="s">
        <v>7</v>
      </c>
      <c r="G6" s="4" t="s">
        <v>7</v>
      </c>
      <c r="H6" s="4" t="s">
        <v>7</v>
      </c>
    </row>
    <row r="7" spans="1:8" ht="30">
      <c r="A7" s="2" t="s">
        <v>1612</v>
      </c>
      <c r="B7" s="4" t="s">
        <v>7</v>
      </c>
      <c r="C7" s="4" t="s">
        <v>7</v>
      </c>
      <c r="D7" s="4" t="s">
        <v>7</v>
      </c>
      <c r="E7" s="6">
        <v>32100000</v>
      </c>
      <c r="F7" s="4" t="s">
        <v>7</v>
      </c>
      <c r="G7" s="4" t="s">
        <v>7</v>
      </c>
      <c r="H7" s="4" t="s">
        <v>7</v>
      </c>
    </row>
    <row r="8" spans="1:8" ht="30">
      <c r="A8" s="2" t="s">
        <v>342</v>
      </c>
      <c r="B8" s="4" t="s">
        <v>7</v>
      </c>
      <c r="C8" s="4" t="s">
        <v>7</v>
      </c>
      <c r="D8" s="4" t="s">
        <v>7</v>
      </c>
      <c r="E8" s="6">
        <v>1398000</v>
      </c>
      <c r="F8" s="4" t="s">
        <v>7</v>
      </c>
      <c r="G8" s="4" t="s">
        <v>7</v>
      </c>
      <c r="H8" s="4" t="s">
        <v>7</v>
      </c>
    </row>
    <row r="9" spans="1:8" ht="30">
      <c r="A9" s="2" t="s">
        <v>1613</v>
      </c>
      <c r="B9" s="4" t="s">
        <v>7</v>
      </c>
      <c r="C9" s="4" t="s">
        <v>7</v>
      </c>
      <c r="D9" s="4" t="s">
        <v>7</v>
      </c>
      <c r="E9" s="217">
        <v>0.23</v>
      </c>
      <c r="F9" s="4" t="s">
        <v>7</v>
      </c>
      <c r="G9" s="4" t="s">
        <v>7</v>
      </c>
      <c r="H9" s="4" t="s">
        <v>7</v>
      </c>
    </row>
    <row r="10" spans="1:8" ht="30">
      <c r="A10" s="2" t="s">
        <v>345</v>
      </c>
      <c r="B10" s="4" t="s">
        <v>7</v>
      </c>
      <c r="C10" s="4" t="s">
        <v>7</v>
      </c>
      <c r="D10" s="4" t="s">
        <v>7</v>
      </c>
      <c r="E10" s="6">
        <v>76359000</v>
      </c>
      <c r="F10" s="4" t="s">
        <v>7</v>
      </c>
      <c r="G10" s="4" t="s">
        <v>7</v>
      </c>
      <c r="H10" s="4" t="s">
        <v>7</v>
      </c>
    </row>
    <row r="11" spans="1:8" ht="30">
      <c r="A11" s="2" t="s">
        <v>493</v>
      </c>
      <c r="B11" s="6">
        <v>68376000</v>
      </c>
      <c r="C11" s="4">
        <v>0</v>
      </c>
      <c r="D11" s="4">
        <v>0</v>
      </c>
      <c r="E11" s="6">
        <v>68400000</v>
      </c>
      <c r="F11" s="4" t="s">
        <v>7</v>
      </c>
      <c r="G11" s="4" t="s">
        <v>7</v>
      </c>
      <c r="H11" s="4" t="s">
        <v>7</v>
      </c>
    </row>
    <row r="12" spans="1:8">
      <c r="A12" s="2" t="s">
        <v>287</v>
      </c>
      <c r="B12" s="6">
        <v>559307000</v>
      </c>
      <c r="C12" s="6">
        <v>295094000</v>
      </c>
      <c r="D12" s="4" t="s">
        <v>7</v>
      </c>
      <c r="E12" s="6">
        <v>264213000</v>
      </c>
      <c r="F12" s="4" t="s">
        <v>7</v>
      </c>
      <c r="G12" s="6">
        <v>27344000</v>
      </c>
      <c r="H12" s="6">
        <v>27344000</v>
      </c>
    </row>
    <row r="13" spans="1:8">
      <c r="A13" s="2" t="s">
        <v>341</v>
      </c>
      <c r="B13" s="4" t="s">
        <v>7</v>
      </c>
      <c r="C13" s="4" t="s">
        <v>7</v>
      </c>
      <c r="D13" s="4" t="s">
        <v>7</v>
      </c>
      <c r="E13" s="6">
        <v>262882000</v>
      </c>
      <c r="F13" s="6">
        <v>100000000</v>
      </c>
      <c r="G13" s="4" t="s">
        <v>7</v>
      </c>
      <c r="H13" s="4" t="s">
        <v>7</v>
      </c>
    </row>
    <row r="14" spans="1:8" ht="45">
      <c r="A14" s="2" t="s">
        <v>1583</v>
      </c>
      <c r="B14" s="4" t="s">
        <v>7</v>
      </c>
      <c r="C14" s="4" t="s">
        <v>7</v>
      </c>
      <c r="D14" s="4" t="s">
        <v>7</v>
      </c>
      <c r="E14" s="4" t="s">
        <v>7</v>
      </c>
      <c r="F14" s="4" t="s">
        <v>1584</v>
      </c>
      <c r="G14" s="4" t="s">
        <v>7</v>
      </c>
      <c r="H14" s="4" t="s">
        <v>7</v>
      </c>
    </row>
    <row r="15" spans="1:8" ht="45">
      <c r="A15" s="2" t="s">
        <v>1585</v>
      </c>
      <c r="B15" s="4" t="s">
        <v>7</v>
      </c>
      <c r="C15" s="4" t="s">
        <v>7</v>
      </c>
      <c r="D15" s="4" t="s">
        <v>7</v>
      </c>
      <c r="E15" s="4" t="s">
        <v>7</v>
      </c>
      <c r="F15" s="4" t="s">
        <v>7</v>
      </c>
      <c r="G15" s="8">
        <v>14766000</v>
      </c>
      <c r="H15" s="8">
        <v>14766000</v>
      </c>
    </row>
    <row r="16" spans="1:8" ht="30">
      <c r="A16" s="2" t="s">
        <v>1614</v>
      </c>
      <c r="B16" s="4" t="s">
        <v>7</v>
      </c>
      <c r="C16" s="4" t="s">
        <v>7</v>
      </c>
      <c r="D16" s="4" t="s">
        <v>7</v>
      </c>
      <c r="E16" s="4" t="s">
        <v>7</v>
      </c>
      <c r="F16" s="217">
        <v>0.11</v>
      </c>
      <c r="G16" s="4" t="s">
        <v>7</v>
      </c>
      <c r="H16" s="4" t="s">
        <v>7</v>
      </c>
    </row>
    <row r="17" spans="1:8" ht="45">
      <c r="A17" s="2" t="s">
        <v>1615</v>
      </c>
      <c r="B17" s="4" t="s">
        <v>7</v>
      </c>
      <c r="C17" s="4" t="s">
        <v>7</v>
      </c>
      <c r="D17" s="4" t="s">
        <v>7</v>
      </c>
      <c r="E17" s="4" t="s">
        <v>7</v>
      </c>
      <c r="F17" s="4" t="s">
        <v>1616</v>
      </c>
      <c r="G17" s="4" t="s">
        <v>7</v>
      </c>
      <c r="H17" s="4" t="s">
        <v>7</v>
      </c>
    </row>
  </sheetData>
  <mergeCells count="6">
    <mergeCell ref="A1:A3"/>
    <mergeCell ref="B1:D1"/>
    <mergeCell ref="E1:F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7109375" customWidth="1"/>
    <col min="3" max="3" width="11" customWidth="1"/>
    <col min="4" max="4" width="26.140625" customWidth="1"/>
    <col min="5" max="5" width="25.7109375" customWidth="1"/>
    <col min="6" max="6" width="29.28515625" customWidth="1"/>
    <col min="7" max="7" width="36.5703125" bestFit="1" customWidth="1"/>
  </cols>
  <sheetData>
    <row r="1" spans="1:7" ht="30" customHeight="1">
      <c r="A1" s="9" t="s">
        <v>135</v>
      </c>
      <c r="B1" s="9"/>
      <c r="C1" s="9" t="s">
        <v>136</v>
      </c>
      <c r="D1" s="9" t="s">
        <v>137</v>
      </c>
      <c r="E1" s="9" t="s">
        <v>138</v>
      </c>
      <c r="F1" s="9" t="s">
        <v>139</v>
      </c>
      <c r="G1" s="9" t="s">
        <v>140</v>
      </c>
    </row>
    <row r="2" spans="1:7" ht="30" customHeight="1">
      <c r="A2" s="9" t="s">
        <v>72</v>
      </c>
      <c r="B2" s="9"/>
      <c r="C2" s="9"/>
      <c r="D2" s="9"/>
      <c r="E2" s="9"/>
      <c r="F2" s="9"/>
      <c r="G2" s="9"/>
    </row>
    <row r="3" spans="1:7" ht="17.25">
      <c r="A3" s="2" t="s">
        <v>141</v>
      </c>
      <c r="B3" s="10"/>
      <c r="C3" s="8">
        <v>426009</v>
      </c>
      <c r="D3" s="8">
        <v>434169</v>
      </c>
      <c r="E3" s="8">
        <v>-90076</v>
      </c>
      <c r="F3" s="8">
        <v>84866</v>
      </c>
      <c r="G3" s="8">
        <v>-2950</v>
      </c>
    </row>
    <row r="4" spans="1:7" ht="17.25">
      <c r="A4" s="2" t="s">
        <v>142</v>
      </c>
      <c r="B4" s="10"/>
      <c r="C4" s="4" t="s">
        <v>7</v>
      </c>
      <c r="D4" s="6">
        <v>31815085</v>
      </c>
      <c r="E4" s="4" t="s">
        <v>7</v>
      </c>
      <c r="F4" s="4" t="s">
        <v>7</v>
      </c>
      <c r="G4" s="4" t="s">
        <v>7</v>
      </c>
    </row>
    <row r="5" spans="1:7" ht="30">
      <c r="A5" s="3" t="s">
        <v>143</v>
      </c>
      <c r="B5" s="10"/>
      <c r="C5" s="4" t="s">
        <v>7</v>
      </c>
      <c r="D5" s="4" t="s">
        <v>7</v>
      </c>
      <c r="E5" s="4" t="s">
        <v>7</v>
      </c>
      <c r="F5" s="4" t="s">
        <v>7</v>
      </c>
      <c r="G5" s="4" t="s">
        <v>7</v>
      </c>
    </row>
    <row r="6" spans="1:7" ht="30">
      <c r="A6" s="2" t="s">
        <v>144</v>
      </c>
      <c r="B6" s="10"/>
      <c r="C6" s="4" t="s">
        <v>7</v>
      </c>
      <c r="D6" s="6">
        <v>112364</v>
      </c>
      <c r="E6" s="4" t="s">
        <v>7</v>
      </c>
      <c r="F6" s="4" t="s">
        <v>7</v>
      </c>
      <c r="G6" s="4" t="s">
        <v>7</v>
      </c>
    </row>
    <row r="7" spans="1:7" ht="30">
      <c r="A7" s="2" t="s">
        <v>145</v>
      </c>
      <c r="B7" s="10"/>
      <c r="C7" s="6">
        <v>3261</v>
      </c>
      <c r="D7" s="6">
        <v>3261</v>
      </c>
      <c r="E7" s="4" t="s">
        <v>7</v>
      </c>
      <c r="F7" s="4" t="s">
        <v>7</v>
      </c>
      <c r="G7" s="4" t="s">
        <v>7</v>
      </c>
    </row>
    <row r="8" spans="1:7" ht="45">
      <c r="A8" s="2" t="s">
        <v>146</v>
      </c>
      <c r="B8" s="10"/>
      <c r="C8" s="4" t="s">
        <v>7</v>
      </c>
      <c r="D8" s="6">
        <v>-39276</v>
      </c>
      <c r="E8" s="4" t="s">
        <v>7</v>
      </c>
      <c r="F8" s="4" t="s">
        <v>7</v>
      </c>
      <c r="G8" s="4" t="s">
        <v>7</v>
      </c>
    </row>
    <row r="9" spans="1:7" ht="30">
      <c r="A9" s="2" t="s">
        <v>147</v>
      </c>
      <c r="B9" s="10"/>
      <c r="C9" s="6">
        <v>-1794</v>
      </c>
      <c r="D9" s="6">
        <v>-1794</v>
      </c>
      <c r="E9" s="4" t="s">
        <v>7</v>
      </c>
      <c r="F9" s="4" t="s">
        <v>7</v>
      </c>
      <c r="G9" s="4" t="s">
        <v>7</v>
      </c>
    </row>
    <row r="10" spans="1:7" ht="30">
      <c r="A10" s="2" t="s">
        <v>148</v>
      </c>
      <c r="B10" s="10"/>
      <c r="C10" s="4" t="s">
        <v>7</v>
      </c>
      <c r="D10" s="6">
        <v>365641</v>
      </c>
      <c r="E10" s="4" t="s">
        <v>7</v>
      </c>
      <c r="F10" s="4" t="s">
        <v>7</v>
      </c>
      <c r="G10" s="4" t="s">
        <v>7</v>
      </c>
    </row>
    <row r="11" spans="1:7" ht="17.25">
      <c r="A11" s="2" t="s">
        <v>149</v>
      </c>
      <c r="B11" s="10"/>
      <c r="C11" s="6">
        <v>16211</v>
      </c>
      <c r="D11" s="6">
        <v>16211</v>
      </c>
      <c r="E11" s="4" t="s">
        <v>7</v>
      </c>
      <c r="F11" s="4" t="s">
        <v>7</v>
      </c>
      <c r="G11" s="4" t="s">
        <v>7</v>
      </c>
    </row>
    <row r="12" spans="1:7" ht="30">
      <c r="A12" s="2" t="s">
        <v>150</v>
      </c>
      <c r="B12" s="10"/>
      <c r="C12" s="6">
        <v>2548</v>
      </c>
      <c r="D12" s="6">
        <v>2548</v>
      </c>
      <c r="E12" s="4" t="s">
        <v>7</v>
      </c>
      <c r="F12" s="4" t="s">
        <v>7</v>
      </c>
      <c r="G12" s="4" t="s">
        <v>7</v>
      </c>
    </row>
    <row r="13" spans="1:7" ht="30">
      <c r="A13" s="2" t="s">
        <v>151</v>
      </c>
      <c r="B13" s="10"/>
      <c r="C13" s="6">
        <v>-1374036</v>
      </c>
      <c r="D13" s="6">
        <v>-1374036</v>
      </c>
      <c r="E13" s="4" t="s">
        <v>7</v>
      </c>
      <c r="F13" s="4" t="s">
        <v>7</v>
      </c>
      <c r="G13" s="4" t="s">
        <v>7</v>
      </c>
    </row>
    <row r="14" spans="1:7" ht="17.25">
      <c r="A14" s="2" t="s">
        <v>152</v>
      </c>
      <c r="B14" s="10"/>
      <c r="C14" s="6">
        <v>-63349</v>
      </c>
      <c r="D14" s="4" t="s">
        <v>7</v>
      </c>
      <c r="E14" s="6">
        <v>-63349</v>
      </c>
      <c r="F14" s="4" t="s">
        <v>7</v>
      </c>
      <c r="G14" s="4" t="s">
        <v>7</v>
      </c>
    </row>
    <row r="15" spans="1:7" ht="17.25">
      <c r="A15" s="2" t="s">
        <v>62</v>
      </c>
      <c r="B15" s="10"/>
      <c r="C15" s="6">
        <v>26854</v>
      </c>
      <c r="D15" s="6">
        <v>26854</v>
      </c>
      <c r="E15" s="4" t="s">
        <v>7</v>
      </c>
      <c r="F15" s="4" t="s">
        <v>7</v>
      </c>
      <c r="G15" s="4" t="s">
        <v>7</v>
      </c>
    </row>
    <row r="16" spans="1:7" ht="17.25">
      <c r="A16" s="2" t="s">
        <v>106</v>
      </c>
      <c r="B16" s="10"/>
      <c r="C16" s="6">
        <v>103883</v>
      </c>
      <c r="D16" s="4" t="s">
        <v>7</v>
      </c>
      <c r="E16" s="4" t="s">
        <v>7</v>
      </c>
      <c r="F16" s="6">
        <v>103883</v>
      </c>
      <c r="G16" s="4" t="s">
        <v>7</v>
      </c>
    </row>
    <row r="17" spans="1:7" ht="30">
      <c r="A17" s="2" t="s">
        <v>115</v>
      </c>
      <c r="B17" s="10" t="s">
        <v>89</v>
      </c>
      <c r="C17" s="4">
        <v>279</v>
      </c>
      <c r="D17" s="4" t="s">
        <v>7</v>
      </c>
      <c r="E17" s="4" t="s">
        <v>7</v>
      </c>
      <c r="F17" s="4" t="s">
        <v>7</v>
      </c>
      <c r="G17" s="4">
        <v>279</v>
      </c>
    </row>
    <row r="18" spans="1:7" ht="17.25">
      <c r="A18" s="2" t="s">
        <v>153</v>
      </c>
      <c r="B18" s="10"/>
      <c r="C18" s="6">
        <v>513902</v>
      </c>
      <c r="D18" s="6">
        <v>481249</v>
      </c>
      <c r="E18" s="6">
        <v>-153425</v>
      </c>
      <c r="F18" s="6">
        <v>188749</v>
      </c>
      <c r="G18" s="6">
        <v>-2671</v>
      </c>
    </row>
    <row r="19" spans="1:7" ht="17.25">
      <c r="A19" s="2" t="s">
        <v>154</v>
      </c>
      <c r="B19" s="10"/>
      <c r="C19" s="4" t="s">
        <v>7</v>
      </c>
      <c r="D19" s="6">
        <v>30879778</v>
      </c>
      <c r="E19" s="4" t="s">
        <v>7</v>
      </c>
      <c r="F19" s="4" t="s">
        <v>7</v>
      </c>
      <c r="G19" s="4" t="s">
        <v>7</v>
      </c>
    </row>
    <row r="20" spans="1:7" ht="30">
      <c r="A20" s="3" t="s">
        <v>143</v>
      </c>
      <c r="B20" s="10"/>
      <c r="C20" s="4" t="s">
        <v>7</v>
      </c>
      <c r="D20" s="4" t="s">
        <v>7</v>
      </c>
      <c r="E20" s="4" t="s">
        <v>7</v>
      </c>
      <c r="F20" s="4" t="s">
        <v>7</v>
      </c>
      <c r="G20" s="4" t="s">
        <v>7</v>
      </c>
    </row>
    <row r="21" spans="1:7" ht="30">
      <c r="A21" s="2" t="s">
        <v>144</v>
      </c>
      <c r="B21" s="10"/>
      <c r="C21" s="4" t="s">
        <v>7</v>
      </c>
      <c r="D21" s="6">
        <v>381468</v>
      </c>
      <c r="E21" s="4" t="s">
        <v>7</v>
      </c>
      <c r="F21" s="4" t="s">
        <v>7</v>
      </c>
      <c r="G21" s="4" t="s">
        <v>7</v>
      </c>
    </row>
    <row r="22" spans="1:7" ht="30">
      <c r="A22" s="2" t="s">
        <v>145</v>
      </c>
      <c r="B22" s="10"/>
      <c r="C22" s="6">
        <v>8263</v>
      </c>
      <c r="D22" s="6">
        <v>8263</v>
      </c>
      <c r="E22" s="4" t="s">
        <v>7</v>
      </c>
      <c r="F22" s="4" t="s">
        <v>7</v>
      </c>
      <c r="G22" s="4" t="s">
        <v>7</v>
      </c>
    </row>
    <row r="23" spans="1:7" ht="45">
      <c r="A23" s="2" t="s">
        <v>146</v>
      </c>
      <c r="B23" s="10"/>
      <c r="C23" s="4" t="s">
        <v>7</v>
      </c>
      <c r="D23" s="6">
        <v>-61362</v>
      </c>
      <c r="E23" s="4" t="s">
        <v>7</v>
      </c>
      <c r="F23" s="4" t="s">
        <v>7</v>
      </c>
      <c r="G23" s="4" t="s">
        <v>7</v>
      </c>
    </row>
    <row r="24" spans="1:7" ht="30">
      <c r="A24" s="2" t="s">
        <v>147</v>
      </c>
      <c r="B24" s="10"/>
      <c r="C24" s="6">
        <v>-3671</v>
      </c>
      <c r="D24" s="6">
        <v>-3671</v>
      </c>
      <c r="E24" s="4" t="s">
        <v>7</v>
      </c>
      <c r="F24" s="4" t="s">
        <v>7</v>
      </c>
      <c r="G24" s="4" t="s">
        <v>7</v>
      </c>
    </row>
    <row r="25" spans="1:7" ht="30">
      <c r="A25" s="2" t="s">
        <v>148</v>
      </c>
      <c r="B25" s="10"/>
      <c r="C25" s="4" t="s">
        <v>7</v>
      </c>
      <c r="D25" s="6">
        <v>225445</v>
      </c>
      <c r="E25" s="4" t="s">
        <v>7</v>
      </c>
      <c r="F25" s="4" t="s">
        <v>7</v>
      </c>
      <c r="G25" s="4" t="s">
        <v>7</v>
      </c>
    </row>
    <row r="26" spans="1:7" ht="17.25">
      <c r="A26" s="2" t="s">
        <v>149</v>
      </c>
      <c r="B26" s="10"/>
      <c r="C26" s="6">
        <v>19362</v>
      </c>
      <c r="D26" s="6">
        <v>19362</v>
      </c>
      <c r="E26" s="4" t="s">
        <v>7</v>
      </c>
      <c r="F26" s="4" t="s">
        <v>7</v>
      </c>
      <c r="G26" s="4" t="s">
        <v>7</v>
      </c>
    </row>
    <row r="27" spans="1:7" ht="30">
      <c r="A27" s="2" t="s">
        <v>150</v>
      </c>
      <c r="B27" s="10"/>
      <c r="C27" s="6">
        <v>5418</v>
      </c>
      <c r="D27" s="6">
        <v>5418</v>
      </c>
      <c r="E27" s="4" t="s">
        <v>7</v>
      </c>
      <c r="F27" s="4" t="s">
        <v>7</v>
      </c>
      <c r="G27" s="4" t="s">
        <v>7</v>
      </c>
    </row>
    <row r="28" spans="1:7" ht="30">
      <c r="A28" s="2" t="s">
        <v>151</v>
      </c>
      <c r="B28" s="10"/>
      <c r="C28" s="6">
        <v>-2799115</v>
      </c>
      <c r="D28" s="6">
        <v>-2799115</v>
      </c>
      <c r="E28" s="4" t="s">
        <v>7</v>
      </c>
      <c r="F28" s="4" t="s">
        <v>7</v>
      </c>
      <c r="G28" s="4" t="s">
        <v>7</v>
      </c>
    </row>
    <row r="29" spans="1:7" ht="17.25">
      <c r="A29" s="2" t="s">
        <v>152</v>
      </c>
      <c r="B29" s="10"/>
      <c r="C29" s="6">
        <v>-139724</v>
      </c>
      <c r="D29" s="4" t="s">
        <v>7</v>
      </c>
      <c r="E29" s="6">
        <v>-139724</v>
      </c>
      <c r="F29" s="4" t="s">
        <v>7</v>
      </c>
      <c r="G29" s="4" t="s">
        <v>7</v>
      </c>
    </row>
    <row r="30" spans="1:7" ht="30">
      <c r="A30" s="2" t="s">
        <v>155</v>
      </c>
      <c r="B30" s="10"/>
      <c r="C30" s="4" t="s">
        <v>7</v>
      </c>
      <c r="D30" s="4">
        <v>109</v>
      </c>
      <c r="E30" s="4" t="s">
        <v>7</v>
      </c>
      <c r="F30" s="4" t="s">
        <v>7</v>
      </c>
      <c r="G30" s="4" t="s">
        <v>7</v>
      </c>
    </row>
    <row r="31" spans="1:7" ht="17.25">
      <c r="A31" s="2" t="s">
        <v>156</v>
      </c>
      <c r="B31" s="10"/>
      <c r="C31" s="6">
        <v>-5740</v>
      </c>
      <c r="D31" s="6">
        <v>-5740</v>
      </c>
      <c r="E31" s="4" t="s">
        <v>7</v>
      </c>
      <c r="F31" s="4" t="s">
        <v>7</v>
      </c>
      <c r="G31" s="4" t="s">
        <v>7</v>
      </c>
    </row>
    <row r="32" spans="1:7" ht="17.25">
      <c r="A32" s="2" t="s">
        <v>106</v>
      </c>
      <c r="B32" s="10"/>
      <c r="C32" s="6">
        <v>150230</v>
      </c>
      <c r="D32" s="4" t="s">
        <v>7</v>
      </c>
      <c r="E32" s="4" t="s">
        <v>7</v>
      </c>
      <c r="F32" s="6">
        <v>150230</v>
      </c>
      <c r="G32" s="4" t="s">
        <v>7</v>
      </c>
    </row>
    <row r="33" spans="1:7" ht="30">
      <c r="A33" s="2" t="s">
        <v>115</v>
      </c>
      <c r="B33" s="10" t="s">
        <v>89</v>
      </c>
      <c r="C33" s="6">
        <v>1048</v>
      </c>
      <c r="D33" s="4" t="s">
        <v>7</v>
      </c>
      <c r="E33" s="4" t="s">
        <v>7</v>
      </c>
      <c r="F33" s="4" t="s">
        <v>7</v>
      </c>
      <c r="G33" s="6">
        <v>1048</v>
      </c>
    </row>
    <row r="34" spans="1:7" ht="17.25">
      <c r="A34" s="2" t="s">
        <v>157</v>
      </c>
      <c r="B34" s="10"/>
      <c r="C34" s="6">
        <v>549088</v>
      </c>
      <c r="D34" s="6">
        <v>504881</v>
      </c>
      <c r="E34" s="6">
        <v>-293149</v>
      </c>
      <c r="F34" s="6">
        <v>338979</v>
      </c>
      <c r="G34" s="6">
        <v>-1623</v>
      </c>
    </row>
    <row r="35" spans="1:7" ht="17.25">
      <c r="A35" s="2" t="s">
        <v>158</v>
      </c>
      <c r="B35" s="10"/>
      <c r="C35" s="6">
        <v>28626323</v>
      </c>
      <c r="D35" s="6">
        <v>28626323</v>
      </c>
      <c r="E35" s="4" t="s">
        <v>7</v>
      </c>
      <c r="F35" s="4" t="s">
        <v>7</v>
      </c>
      <c r="G35" s="4" t="s">
        <v>7</v>
      </c>
    </row>
    <row r="36" spans="1:7" ht="30">
      <c r="A36" s="3" t="s">
        <v>143</v>
      </c>
      <c r="B36" s="10"/>
      <c r="C36" s="4" t="s">
        <v>7</v>
      </c>
      <c r="D36" s="4" t="s">
        <v>7</v>
      </c>
      <c r="E36" s="4" t="s">
        <v>7</v>
      </c>
      <c r="F36" s="4" t="s">
        <v>7</v>
      </c>
      <c r="G36" s="4" t="s">
        <v>7</v>
      </c>
    </row>
    <row r="37" spans="1:7" ht="30">
      <c r="A37" s="2" t="s">
        <v>144</v>
      </c>
      <c r="B37" s="10"/>
      <c r="C37" s="6">
        <v>412000</v>
      </c>
      <c r="D37" s="6">
        <v>411902</v>
      </c>
      <c r="E37" s="4" t="s">
        <v>7</v>
      </c>
      <c r="F37" s="4" t="s">
        <v>7</v>
      </c>
      <c r="G37" s="4" t="s">
        <v>7</v>
      </c>
    </row>
    <row r="38" spans="1:7" ht="30">
      <c r="A38" s="2" t="s">
        <v>145</v>
      </c>
      <c r="B38" s="10"/>
      <c r="C38" s="6">
        <v>12655</v>
      </c>
      <c r="D38" s="6">
        <v>12655</v>
      </c>
      <c r="E38" s="4" t="s">
        <v>7</v>
      </c>
      <c r="F38" s="4" t="s">
        <v>7</v>
      </c>
      <c r="G38" s="4" t="s">
        <v>7</v>
      </c>
    </row>
    <row r="39" spans="1:7" ht="45">
      <c r="A39" s="2" t="s">
        <v>146</v>
      </c>
      <c r="B39" s="10"/>
      <c r="C39" s="4" t="s">
        <v>7</v>
      </c>
      <c r="D39" s="6">
        <v>-76401</v>
      </c>
      <c r="E39" s="4" t="s">
        <v>7</v>
      </c>
      <c r="F39" s="4" t="s">
        <v>7</v>
      </c>
      <c r="G39" s="4" t="s">
        <v>7</v>
      </c>
    </row>
    <row r="40" spans="1:7" ht="30">
      <c r="A40" s="2" t="s">
        <v>147</v>
      </c>
      <c r="B40" s="10"/>
      <c r="C40" s="6">
        <v>-4195</v>
      </c>
      <c r="D40" s="6">
        <v>-4195</v>
      </c>
      <c r="E40" s="4" t="s">
        <v>7</v>
      </c>
      <c r="F40" s="4" t="s">
        <v>7</v>
      </c>
      <c r="G40" s="4" t="s">
        <v>7</v>
      </c>
    </row>
    <row r="41" spans="1:7" ht="30">
      <c r="A41" s="2" t="s">
        <v>148</v>
      </c>
      <c r="B41" s="10"/>
      <c r="C41" s="4" t="s">
        <v>7</v>
      </c>
      <c r="D41" s="6">
        <v>223173</v>
      </c>
      <c r="E41" s="4" t="s">
        <v>7</v>
      </c>
      <c r="F41" s="4" t="s">
        <v>7</v>
      </c>
      <c r="G41" s="4" t="s">
        <v>7</v>
      </c>
    </row>
    <row r="42" spans="1:7" ht="17.25">
      <c r="A42" s="2" t="s">
        <v>149</v>
      </c>
      <c r="B42" s="10"/>
      <c r="C42" s="6">
        <v>16831</v>
      </c>
      <c r="D42" s="6">
        <v>16831</v>
      </c>
      <c r="E42" s="4" t="s">
        <v>7</v>
      </c>
      <c r="F42" s="4" t="s">
        <v>7</v>
      </c>
      <c r="G42" s="4" t="s">
        <v>7</v>
      </c>
    </row>
    <row r="43" spans="1:7" ht="30">
      <c r="A43" s="2" t="s">
        <v>150</v>
      </c>
      <c r="B43" s="10"/>
      <c r="C43" s="6">
        <v>3287</v>
      </c>
      <c r="D43" s="6">
        <v>3287</v>
      </c>
      <c r="E43" s="4" t="s">
        <v>7</v>
      </c>
      <c r="F43" s="4" t="s">
        <v>7</v>
      </c>
      <c r="G43" s="4" t="s">
        <v>7</v>
      </c>
    </row>
    <row r="44" spans="1:7" ht="30">
      <c r="A44" s="2" t="s">
        <v>151</v>
      </c>
      <c r="B44" s="10"/>
      <c r="C44" s="6">
        <v>-3306433</v>
      </c>
      <c r="D44" s="6">
        <v>-3306433</v>
      </c>
      <c r="E44" s="4" t="s">
        <v>7</v>
      </c>
      <c r="F44" s="4" t="s">
        <v>7</v>
      </c>
      <c r="G44" s="4" t="s">
        <v>7</v>
      </c>
    </row>
    <row r="45" spans="1:7" ht="17.25">
      <c r="A45" s="2" t="s">
        <v>152</v>
      </c>
      <c r="B45" s="10"/>
      <c r="C45" s="6">
        <v>-195004</v>
      </c>
      <c r="D45" s="4" t="s">
        <v>7</v>
      </c>
      <c r="E45" s="6">
        <v>-195004</v>
      </c>
      <c r="F45" s="4" t="s">
        <v>7</v>
      </c>
      <c r="G45" s="4" t="s">
        <v>7</v>
      </c>
    </row>
    <row r="46" spans="1:7" ht="30">
      <c r="A46" s="2" t="s">
        <v>159</v>
      </c>
      <c r="B46" s="10"/>
      <c r="C46" s="4" t="s">
        <v>7</v>
      </c>
      <c r="D46" s="6">
        <v>272336</v>
      </c>
      <c r="E46" s="4" t="s">
        <v>7</v>
      </c>
      <c r="F46" s="4" t="s">
        <v>7</v>
      </c>
      <c r="G46" s="4" t="s">
        <v>7</v>
      </c>
    </row>
    <row r="47" spans="1:7" ht="30">
      <c r="A47" s="2" t="s">
        <v>160</v>
      </c>
      <c r="B47" s="10"/>
      <c r="C47" s="6">
        <v>-38175</v>
      </c>
      <c r="D47" s="6">
        <v>-49532</v>
      </c>
      <c r="E47" s="6">
        <v>11357</v>
      </c>
      <c r="F47" s="4" t="s">
        <v>7</v>
      </c>
      <c r="G47" s="4" t="s">
        <v>7</v>
      </c>
    </row>
    <row r="48" spans="1:7" ht="17.25">
      <c r="A48" s="2" t="s">
        <v>62</v>
      </c>
      <c r="B48" s="10"/>
      <c r="C48" s="6">
        <v>-1446</v>
      </c>
      <c r="D48" s="6">
        <v>-1446</v>
      </c>
      <c r="E48" s="4" t="s">
        <v>7</v>
      </c>
      <c r="F48" s="4" t="s">
        <v>7</v>
      </c>
      <c r="G48" s="4" t="s">
        <v>7</v>
      </c>
    </row>
    <row r="49" spans="1:7" ht="17.25">
      <c r="A49" s="2" t="s">
        <v>106</v>
      </c>
      <c r="B49" s="10"/>
      <c r="C49" s="6">
        <v>174792</v>
      </c>
      <c r="D49" s="4" t="s">
        <v>7</v>
      </c>
      <c r="E49" s="4" t="s">
        <v>7</v>
      </c>
      <c r="F49" s="6">
        <v>174792</v>
      </c>
      <c r="G49" s="4" t="s">
        <v>7</v>
      </c>
    </row>
    <row r="50" spans="1:7" ht="30">
      <c r="A50" s="2" t="s">
        <v>115</v>
      </c>
      <c r="B50" s="10" t="s">
        <v>89</v>
      </c>
      <c r="C50" s="4">
        <v>856</v>
      </c>
      <c r="D50" s="4" t="s">
        <v>7</v>
      </c>
      <c r="E50" s="4" t="s">
        <v>7</v>
      </c>
      <c r="F50" s="4" t="s">
        <v>7</v>
      </c>
      <c r="G50" s="4">
        <v>856</v>
      </c>
    </row>
    <row r="51" spans="1:7" ht="17.25">
      <c r="A51" s="2" t="s">
        <v>161</v>
      </c>
      <c r="B51" s="10"/>
      <c r="C51" s="8">
        <v>518689</v>
      </c>
      <c r="D51" s="8">
        <v>482481</v>
      </c>
      <c r="E51" s="8">
        <v>-476796</v>
      </c>
      <c r="F51" s="8">
        <v>513771</v>
      </c>
      <c r="G51" s="8">
        <v>-767</v>
      </c>
    </row>
    <row r="52" spans="1:7" ht="17.25">
      <c r="A52" s="2" t="s">
        <v>162</v>
      </c>
      <c r="B52" s="10"/>
      <c r="C52" s="6">
        <v>26150900</v>
      </c>
      <c r="D52" s="6">
        <v>26150900</v>
      </c>
      <c r="E52" s="4" t="s">
        <v>7</v>
      </c>
      <c r="F52" s="4" t="s">
        <v>7</v>
      </c>
      <c r="G52" s="4" t="s">
        <v>7</v>
      </c>
    </row>
    <row r="53" spans="1:7">
      <c r="A53" s="11"/>
      <c r="B53" s="11"/>
      <c r="C53" s="11"/>
      <c r="D53" s="11"/>
      <c r="E53" s="11"/>
      <c r="F53" s="11"/>
    </row>
    <row r="54" spans="1:7" ht="30" customHeight="1">
      <c r="A54" s="2" t="s">
        <v>89</v>
      </c>
      <c r="B54" s="12" t="s">
        <v>131</v>
      </c>
      <c r="C54" s="12"/>
      <c r="D54" s="12"/>
      <c r="E54" s="12"/>
      <c r="F54" s="12"/>
    </row>
  </sheetData>
  <mergeCells count="9">
    <mergeCell ref="G1:G2"/>
    <mergeCell ref="A53:F53"/>
    <mergeCell ref="B54:F54"/>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17</v>
      </c>
      <c r="B1" s="9" t="s">
        <v>3</v>
      </c>
      <c r="C1" s="9" t="s">
        <v>34</v>
      </c>
    </row>
    <row r="2" spans="1:3" ht="30">
      <c r="A2" s="1" t="s">
        <v>33</v>
      </c>
      <c r="B2" s="9"/>
      <c r="C2" s="9"/>
    </row>
    <row r="3" spans="1:3" ht="30">
      <c r="A3" s="3" t="s">
        <v>413</v>
      </c>
      <c r="B3" s="4" t="s">
        <v>7</v>
      </c>
      <c r="C3" s="4" t="s">
        <v>7</v>
      </c>
    </row>
    <row r="4" spans="1:3">
      <c r="A4" s="2" t="s">
        <v>416</v>
      </c>
      <c r="B4" s="8">
        <v>1105761</v>
      </c>
      <c r="C4" s="8">
        <v>1041755</v>
      </c>
    </row>
    <row r="5" spans="1:3">
      <c r="A5" s="2" t="s">
        <v>417</v>
      </c>
      <c r="B5" s="6">
        <v>226389</v>
      </c>
      <c r="C5" s="6">
        <v>195756</v>
      </c>
    </row>
    <row r="6" spans="1:3">
      <c r="A6" s="2" t="s">
        <v>277</v>
      </c>
      <c r="B6" s="6">
        <v>7260</v>
      </c>
      <c r="C6" s="6">
        <v>6538</v>
      </c>
    </row>
    <row r="7" spans="1:3">
      <c r="A7" s="2" t="s">
        <v>418</v>
      </c>
      <c r="B7" s="6">
        <v>6553</v>
      </c>
      <c r="C7" s="6">
        <v>7278</v>
      </c>
    </row>
    <row r="8" spans="1:3">
      <c r="A8" s="2" t="s">
        <v>281</v>
      </c>
      <c r="B8" s="6">
        <v>23198</v>
      </c>
      <c r="C8" s="6">
        <v>19743</v>
      </c>
    </row>
    <row r="9" spans="1:3">
      <c r="A9" s="2" t="s">
        <v>419</v>
      </c>
      <c r="B9" s="6">
        <v>1369161</v>
      </c>
      <c r="C9" s="6">
        <v>1271070</v>
      </c>
    </row>
    <row r="10" spans="1:3" ht="30">
      <c r="A10" s="2" t="s">
        <v>420</v>
      </c>
      <c r="B10" s="6">
        <v>-848296</v>
      </c>
      <c r="C10" s="6">
        <v>-684946</v>
      </c>
    </row>
    <row r="11" spans="1:3">
      <c r="A11" s="2" t="s">
        <v>44</v>
      </c>
      <c r="B11" s="8">
        <v>520865</v>
      </c>
      <c r="C11" s="8">
        <v>5861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3.42578125" customWidth="1"/>
    <col min="4" max="4" width="13.85546875" customWidth="1"/>
    <col min="5" max="5" width="12.7109375" customWidth="1"/>
    <col min="6" max="6" width="2.7109375" customWidth="1"/>
    <col min="7" max="8" width="13.42578125" customWidth="1"/>
    <col min="9" max="9" width="26.140625" customWidth="1"/>
    <col min="10" max="10" width="20" customWidth="1"/>
    <col min="11" max="11" width="19" customWidth="1"/>
    <col min="12" max="12" width="22.5703125" customWidth="1"/>
    <col min="13" max="13" width="36.5703125" bestFit="1" customWidth="1"/>
    <col min="14" max="14" width="36.5703125" customWidth="1"/>
  </cols>
  <sheetData>
    <row r="1" spans="1:14" ht="15" customHeight="1">
      <c r="A1" s="9" t="s">
        <v>1618</v>
      </c>
      <c r="B1" s="9" t="s">
        <v>1556</v>
      </c>
      <c r="C1" s="9"/>
      <c r="D1" s="9"/>
      <c r="E1" s="9" t="s">
        <v>2</v>
      </c>
      <c r="F1" s="9"/>
      <c r="G1" s="9"/>
      <c r="H1" s="9"/>
      <c r="I1" s="1" t="s">
        <v>1556</v>
      </c>
      <c r="J1" s="1"/>
      <c r="K1" s="9" t="s">
        <v>1556</v>
      </c>
      <c r="L1" s="9"/>
      <c r="M1" s="9" t="s">
        <v>2</v>
      </c>
      <c r="N1" s="9"/>
    </row>
    <row r="2" spans="1:14" ht="15" customHeight="1">
      <c r="A2" s="9"/>
      <c r="B2" s="9" t="s">
        <v>3</v>
      </c>
      <c r="C2" s="9" t="s">
        <v>1595</v>
      </c>
      <c r="D2" s="9" t="s">
        <v>1619</v>
      </c>
      <c r="E2" s="9" t="s">
        <v>3</v>
      </c>
      <c r="F2" s="9"/>
      <c r="G2" s="9" t="s">
        <v>34</v>
      </c>
      <c r="H2" s="9" t="s">
        <v>35</v>
      </c>
      <c r="I2" s="1" t="s">
        <v>3</v>
      </c>
      <c r="J2" s="1" t="s">
        <v>1526</v>
      </c>
      <c r="K2" s="1" t="s">
        <v>3</v>
      </c>
      <c r="L2" s="1" t="s">
        <v>5</v>
      </c>
      <c r="M2" s="1" t="s">
        <v>3</v>
      </c>
      <c r="N2" s="1" t="s">
        <v>3</v>
      </c>
    </row>
    <row r="3" spans="1:14" ht="30">
      <c r="A3" s="9"/>
      <c r="B3" s="9"/>
      <c r="C3" s="9"/>
      <c r="D3" s="9"/>
      <c r="E3" s="9" t="s">
        <v>164</v>
      </c>
      <c r="F3" s="9"/>
      <c r="G3" s="9"/>
      <c r="H3" s="9"/>
      <c r="I3" s="1" t="s">
        <v>1525</v>
      </c>
      <c r="J3" s="1" t="s">
        <v>215</v>
      </c>
      <c r="K3" s="1" t="s">
        <v>1620</v>
      </c>
      <c r="L3" s="1" t="s">
        <v>1621</v>
      </c>
      <c r="M3" s="1" t="s">
        <v>1622</v>
      </c>
      <c r="N3" s="1" t="s">
        <v>1623</v>
      </c>
    </row>
    <row r="4" spans="1:14">
      <c r="A4" s="9"/>
      <c r="B4" s="9"/>
      <c r="C4" s="9"/>
      <c r="D4" s="9"/>
      <c r="E4" s="9"/>
      <c r="F4" s="9"/>
      <c r="G4" s="9"/>
      <c r="H4" s="9"/>
      <c r="I4" s="1" t="s">
        <v>164</v>
      </c>
      <c r="J4" s="1"/>
      <c r="K4" s="1"/>
      <c r="L4" s="1"/>
      <c r="M4" s="1" t="s">
        <v>1620</v>
      </c>
      <c r="N4" s="1" t="s">
        <v>1620</v>
      </c>
    </row>
    <row r="5" spans="1:14" ht="60">
      <c r="A5" s="3" t="s">
        <v>1624</v>
      </c>
      <c r="B5" s="4" t="s">
        <v>7</v>
      </c>
      <c r="C5" s="4" t="s">
        <v>7</v>
      </c>
      <c r="D5" s="4" t="s">
        <v>7</v>
      </c>
      <c r="E5" s="4" t="s">
        <v>7</v>
      </c>
      <c r="F5" s="4"/>
      <c r="G5" s="4" t="s">
        <v>7</v>
      </c>
      <c r="H5" s="4" t="s">
        <v>7</v>
      </c>
      <c r="I5" s="4" t="s">
        <v>7</v>
      </c>
      <c r="J5" s="4" t="s">
        <v>7</v>
      </c>
      <c r="K5" s="4" t="s">
        <v>7</v>
      </c>
      <c r="L5" s="4" t="s">
        <v>7</v>
      </c>
      <c r="M5" s="4" t="s">
        <v>7</v>
      </c>
      <c r="N5" s="4" t="s">
        <v>7</v>
      </c>
    </row>
    <row r="6" spans="1:14" ht="17.25">
      <c r="A6" s="2" t="s">
        <v>1625</v>
      </c>
      <c r="B6" s="8">
        <v>32732000</v>
      </c>
      <c r="C6" s="8">
        <v>2600000</v>
      </c>
      <c r="D6" s="8">
        <v>2700000</v>
      </c>
      <c r="E6" s="8">
        <v>32732000</v>
      </c>
      <c r="F6" s="10" t="s">
        <v>89</v>
      </c>
      <c r="G6" s="8">
        <v>0</v>
      </c>
      <c r="H6" s="8">
        <v>0</v>
      </c>
      <c r="I6" s="4" t="s">
        <v>7</v>
      </c>
      <c r="J6" s="4" t="s">
        <v>7</v>
      </c>
      <c r="K6" s="8">
        <v>5551000</v>
      </c>
      <c r="L6" s="4" t="s">
        <v>7</v>
      </c>
      <c r="M6" s="8">
        <v>5600000</v>
      </c>
      <c r="N6" s="8">
        <v>500000</v>
      </c>
    </row>
    <row r="7" spans="1:14">
      <c r="A7" s="2" t="s">
        <v>214</v>
      </c>
      <c r="B7" s="4" t="s">
        <v>7</v>
      </c>
      <c r="C7" s="4" t="s">
        <v>7</v>
      </c>
      <c r="D7" s="4" t="s">
        <v>7</v>
      </c>
      <c r="E7" s="4">
        <v>4</v>
      </c>
      <c r="F7" s="4"/>
      <c r="G7" s="4" t="s">
        <v>7</v>
      </c>
      <c r="H7" s="4" t="s">
        <v>7</v>
      </c>
      <c r="I7" s="4">
        <v>3</v>
      </c>
      <c r="J7" s="4" t="s">
        <v>7</v>
      </c>
      <c r="K7" s="4" t="s">
        <v>7</v>
      </c>
      <c r="L7" s="4" t="s">
        <v>7</v>
      </c>
      <c r="M7" s="4" t="s">
        <v>7</v>
      </c>
      <c r="N7" s="4" t="s">
        <v>7</v>
      </c>
    </row>
    <row r="8" spans="1:14">
      <c r="A8" s="2" t="s">
        <v>1626</v>
      </c>
      <c r="B8" s="4" t="s">
        <v>7</v>
      </c>
      <c r="C8" s="4" t="s">
        <v>7</v>
      </c>
      <c r="D8" s="4" t="s">
        <v>7</v>
      </c>
      <c r="E8" s="4" t="s">
        <v>7</v>
      </c>
      <c r="F8" s="4"/>
      <c r="G8" s="4" t="s">
        <v>7</v>
      </c>
      <c r="H8" s="4" t="s">
        <v>7</v>
      </c>
      <c r="I8" s="4" t="s">
        <v>7</v>
      </c>
      <c r="J8" s="4" t="s">
        <v>7</v>
      </c>
      <c r="K8" s="4" t="s">
        <v>7</v>
      </c>
      <c r="L8" s="6">
        <v>12400000</v>
      </c>
      <c r="M8" s="4" t="s">
        <v>7</v>
      </c>
      <c r="N8" s="4" t="s">
        <v>7</v>
      </c>
    </row>
    <row r="9" spans="1:14">
      <c r="A9" s="2" t="s">
        <v>1627</v>
      </c>
      <c r="B9" s="4" t="s">
        <v>7</v>
      </c>
      <c r="C9" s="4" t="s">
        <v>7</v>
      </c>
      <c r="D9" s="4" t="s">
        <v>7</v>
      </c>
      <c r="E9" s="6">
        <v>13344000</v>
      </c>
      <c r="F9" s="4"/>
      <c r="G9" s="6">
        <v>1131000</v>
      </c>
      <c r="H9" s="6">
        <v>695000</v>
      </c>
      <c r="I9" s="4" t="s">
        <v>7</v>
      </c>
      <c r="J9" s="4" t="s">
        <v>7</v>
      </c>
      <c r="K9" s="4" t="s">
        <v>7</v>
      </c>
      <c r="L9" s="6">
        <v>11800000</v>
      </c>
      <c r="M9" s="4" t="s">
        <v>7</v>
      </c>
      <c r="N9" s="4" t="s">
        <v>7</v>
      </c>
    </row>
    <row r="10" spans="1:14" ht="30">
      <c r="A10" s="2" t="s">
        <v>1628</v>
      </c>
      <c r="B10" s="4" t="s">
        <v>7</v>
      </c>
      <c r="C10" s="4" t="s">
        <v>7</v>
      </c>
      <c r="D10" s="4" t="s">
        <v>7</v>
      </c>
      <c r="E10" s="4" t="s">
        <v>7</v>
      </c>
      <c r="F10" s="4"/>
      <c r="G10" s="4" t="s">
        <v>7</v>
      </c>
      <c r="H10" s="4" t="s">
        <v>7</v>
      </c>
      <c r="I10" s="4" t="s">
        <v>7</v>
      </c>
      <c r="J10" s="8">
        <v>23207000</v>
      </c>
      <c r="K10" s="4" t="s">
        <v>7</v>
      </c>
      <c r="L10" s="4" t="s">
        <v>7</v>
      </c>
      <c r="M10" s="4" t="s">
        <v>7</v>
      </c>
      <c r="N10" s="4" t="s">
        <v>7</v>
      </c>
    </row>
    <row r="11" spans="1:14">
      <c r="A11" s="11"/>
      <c r="B11" s="11"/>
      <c r="C11" s="11"/>
      <c r="D11" s="11"/>
      <c r="E11" s="11"/>
      <c r="F11" s="11"/>
      <c r="G11" s="11"/>
      <c r="H11" s="11"/>
      <c r="I11" s="11"/>
      <c r="J11" s="11"/>
      <c r="K11" s="11"/>
      <c r="L11" s="11"/>
      <c r="M11" s="11"/>
      <c r="N11" s="11"/>
    </row>
    <row r="12" spans="1:14" ht="30" customHeight="1">
      <c r="A12" s="2" t="s">
        <v>89</v>
      </c>
      <c r="B12" s="12" t="s">
        <v>218</v>
      </c>
      <c r="C12" s="12"/>
      <c r="D12" s="12"/>
      <c r="E12" s="12"/>
      <c r="F12" s="12"/>
      <c r="G12" s="12"/>
      <c r="H12" s="12"/>
      <c r="I12" s="12"/>
      <c r="J12" s="12"/>
      <c r="K12" s="12"/>
      <c r="L12" s="12"/>
      <c r="M12" s="12"/>
      <c r="N12" s="12"/>
    </row>
  </sheetData>
  <mergeCells count="15">
    <mergeCell ref="E4:F4"/>
    <mergeCell ref="G2:G4"/>
    <mergeCell ref="H2:H4"/>
    <mergeCell ref="A11:N11"/>
    <mergeCell ref="B12:N12"/>
    <mergeCell ref="A1:A4"/>
    <mergeCell ref="B1:D1"/>
    <mergeCell ref="E1:H1"/>
    <mergeCell ref="K1:L1"/>
    <mergeCell ref="M1:N1"/>
    <mergeCell ref="B2:B4"/>
    <mergeCell ref="C2:C4"/>
    <mergeCell ref="D2:D4"/>
    <mergeCell ref="E2:F2"/>
    <mergeCell ref="E3: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21.140625" bestFit="1" customWidth="1"/>
    <col min="5" max="7" width="30.7109375" bestFit="1" customWidth="1"/>
    <col min="8" max="9" width="18.140625" bestFit="1" customWidth="1"/>
  </cols>
  <sheetData>
    <row r="1" spans="1:9" ht="30">
      <c r="A1" s="1" t="s">
        <v>1629</v>
      </c>
      <c r="B1" s="9" t="s">
        <v>3</v>
      </c>
      <c r="C1" s="9" t="s">
        <v>34</v>
      </c>
      <c r="D1" s="1" t="s">
        <v>34</v>
      </c>
      <c r="E1" s="1" t="s">
        <v>5</v>
      </c>
      <c r="F1" s="1" t="s">
        <v>5</v>
      </c>
      <c r="G1" s="1" t="s">
        <v>1558</v>
      </c>
      <c r="H1" s="1" t="s">
        <v>1595</v>
      </c>
      <c r="I1" s="1" t="s">
        <v>1526</v>
      </c>
    </row>
    <row r="2" spans="1:9" ht="30">
      <c r="A2" s="1" t="s">
        <v>33</v>
      </c>
      <c r="B2" s="9"/>
      <c r="C2" s="9"/>
      <c r="D2" s="1" t="s">
        <v>1600</v>
      </c>
      <c r="E2" s="1" t="s">
        <v>217</v>
      </c>
      <c r="F2" s="1" t="s">
        <v>217</v>
      </c>
      <c r="G2" s="1" t="s">
        <v>217</v>
      </c>
      <c r="H2" s="1" t="s">
        <v>215</v>
      </c>
      <c r="I2" s="1" t="s">
        <v>215</v>
      </c>
    </row>
    <row r="3" spans="1:9">
      <c r="A3" s="1"/>
      <c r="B3" s="9"/>
      <c r="C3" s="9"/>
      <c r="D3" s="1"/>
      <c r="E3" s="1"/>
      <c r="F3" s="1"/>
      <c r="G3" s="1" t="s">
        <v>1600</v>
      </c>
      <c r="H3" s="1"/>
      <c r="I3" s="1"/>
    </row>
    <row r="4" spans="1:9">
      <c r="A4" s="3" t="s">
        <v>1630</v>
      </c>
      <c r="B4" s="4" t="s">
        <v>7</v>
      </c>
      <c r="C4" s="4" t="s">
        <v>7</v>
      </c>
      <c r="D4" s="4" t="s">
        <v>7</v>
      </c>
      <c r="E4" s="4" t="s">
        <v>7</v>
      </c>
      <c r="F4" s="4" t="s">
        <v>7</v>
      </c>
      <c r="G4" s="4" t="s">
        <v>7</v>
      </c>
      <c r="H4" s="4" t="s">
        <v>7</v>
      </c>
      <c r="I4" s="4" t="s">
        <v>7</v>
      </c>
    </row>
    <row r="5" spans="1:9">
      <c r="A5" s="2" t="s">
        <v>1631</v>
      </c>
      <c r="B5" s="8">
        <v>559307</v>
      </c>
      <c r="C5" s="8">
        <v>295094</v>
      </c>
      <c r="D5" s="8">
        <v>309860</v>
      </c>
      <c r="E5" s="4" t="s">
        <v>7</v>
      </c>
      <c r="F5" s="4" t="s">
        <v>7</v>
      </c>
      <c r="G5" s="8">
        <v>42110</v>
      </c>
      <c r="H5" s="4" t="s">
        <v>7</v>
      </c>
      <c r="I5" s="8">
        <v>264213</v>
      </c>
    </row>
    <row r="6" spans="1:9" ht="30">
      <c r="A6" s="2" t="s">
        <v>1632</v>
      </c>
      <c r="B6" s="4" t="s">
        <v>7</v>
      </c>
      <c r="C6" s="4" t="s">
        <v>7</v>
      </c>
      <c r="D6" s="4" t="s">
        <v>7</v>
      </c>
      <c r="E6" s="6">
        <v>-14766</v>
      </c>
      <c r="F6" s="6">
        <v>-14766</v>
      </c>
      <c r="G6" s="4" t="s">
        <v>7</v>
      </c>
      <c r="H6" s="4" t="s">
        <v>7</v>
      </c>
      <c r="I6" s="4" t="s">
        <v>7</v>
      </c>
    </row>
    <row r="7" spans="1:9">
      <c r="A7" s="2" t="s">
        <v>434</v>
      </c>
      <c r="B7" s="4" t="s">
        <v>7</v>
      </c>
      <c r="C7" s="4" t="s">
        <v>7</v>
      </c>
      <c r="D7" s="4" t="s">
        <v>7</v>
      </c>
      <c r="E7" s="4" t="s">
        <v>7</v>
      </c>
      <c r="F7" s="4" t="s">
        <v>7</v>
      </c>
      <c r="G7" s="4" t="s">
        <v>7</v>
      </c>
      <c r="H7" s="6">
        <v>264213</v>
      </c>
      <c r="I7" s="4" t="s">
        <v>7</v>
      </c>
    </row>
    <row r="8" spans="1:9">
      <c r="A8" s="2" t="s">
        <v>1633</v>
      </c>
      <c r="B8" s="8">
        <v>559307</v>
      </c>
      <c r="C8" s="8">
        <v>295094</v>
      </c>
      <c r="D8" s="8">
        <v>309860</v>
      </c>
      <c r="E8" s="8">
        <v>27344</v>
      </c>
      <c r="F8" s="8">
        <v>27344</v>
      </c>
      <c r="G8" s="8">
        <v>42110</v>
      </c>
      <c r="H8" s="4" t="s">
        <v>7</v>
      </c>
      <c r="I8" s="8">
        <v>264213</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34</v>
      </c>
      <c r="B1" s="9" t="s">
        <v>3</v>
      </c>
      <c r="C1" s="9" t="s">
        <v>34</v>
      </c>
    </row>
    <row r="2" spans="1:3" ht="30">
      <c r="A2" s="1" t="s">
        <v>33</v>
      </c>
      <c r="B2" s="9"/>
      <c r="C2" s="9"/>
    </row>
    <row r="3" spans="1:3">
      <c r="A3" s="3" t="s">
        <v>1635</v>
      </c>
      <c r="B3" s="4" t="s">
        <v>7</v>
      </c>
      <c r="C3" s="4" t="s">
        <v>7</v>
      </c>
    </row>
    <row r="4" spans="1:3">
      <c r="A4" s="2" t="s">
        <v>287</v>
      </c>
      <c r="B4" s="8">
        <v>559307</v>
      </c>
      <c r="C4" s="8">
        <v>295094</v>
      </c>
    </row>
    <row r="5" spans="1:3">
      <c r="A5" s="2" t="s">
        <v>1523</v>
      </c>
      <c r="B5" s="4" t="s">
        <v>7</v>
      </c>
      <c r="C5" s="4" t="s">
        <v>7</v>
      </c>
    </row>
    <row r="6" spans="1:3">
      <c r="A6" s="3" t="s">
        <v>1635</v>
      </c>
      <c r="B6" s="4" t="s">
        <v>7</v>
      </c>
      <c r="C6" s="4" t="s">
        <v>7</v>
      </c>
    </row>
    <row r="7" spans="1:3">
      <c r="A7" s="2" t="s">
        <v>287</v>
      </c>
      <c r="B7" s="6">
        <v>138743</v>
      </c>
      <c r="C7" s="6">
        <v>138743</v>
      </c>
    </row>
    <row r="8" spans="1:3">
      <c r="A8" s="2" t="s">
        <v>1524</v>
      </c>
      <c r="B8" s="4" t="s">
        <v>7</v>
      </c>
      <c r="C8" s="4" t="s">
        <v>7</v>
      </c>
    </row>
    <row r="9" spans="1:3">
      <c r="A9" s="3" t="s">
        <v>1635</v>
      </c>
      <c r="B9" s="4" t="s">
        <v>7</v>
      </c>
      <c r="C9" s="4" t="s">
        <v>7</v>
      </c>
    </row>
    <row r="10" spans="1:3">
      <c r="A10" s="2" t="s">
        <v>287</v>
      </c>
      <c r="B10" s="6">
        <v>156351</v>
      </c>
      <c r="C10" s="6">
        <v>156351</v>
      </c>
    </row>
    <row r="11" spans="1:3">
      <c r="A11" s="2" t="s">
        <v>1525</v>
      </c>
      <c r="B11" s="4" t="s">
        <v>7</v>
      </c>
      <c r="C11" s="4" t="s">
        <v>7</v>
      </c>
    </row>
    <row r="12" spans="1:3">
      <c r="A12" s="3" t="s">
        <v>1635</v>
      </c>
      <c r="B12" s="4" t="s">
        <v>7</v>
      </c>
      <c r="C12" s="4" t="s">
        <v>7</v>
      </c>
    </row>
    <row r="13" spans="1:3">
      <c r="A13" s="2" t="s">
        <v>287</v>
      </c>
      <c r="B13" s="8">
        <v>264213</v>
      </c>
      <c r="C13"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636</v>
      </c>
      <c r="B1" s="1" t="s">
        <v>2</v>
      </c>
      <c r="C1" s="1"/>
    </row>
    <row r="2" spans="1:3" ht="30">
      <c r="A2" s="1" t="s">
        <v>33</v>
      </c>
      <c r="B2" s="1" t="s">
        <v>3</v>
      </c>
      <c r="C2" s="1" t="s">
        <v>34</v>
      </c>
    </row>
    <row r="3" spans="1:3" ht="30">
      <c r="A3" s="3" t="s">
        <v>1637</v>
      </c>
      <c r="B3" s="4" t="s">
        <v>7</v>
      </c>
      <c r="C3" s="4" t="s">
        <v>7</v>
      </c>
    </row>
    <row r="4" spans="1:3">
      <c r="A4" s="2" t="s">
        <v>458</v>
      </c>
      <c r="B4" s="8">
        <v>79383</v>
      </c>
      <c r="C4" s="8">
        <v>48969</v>
      </c>
    </row>
    <row r="5" spans="1:3">
      <c r="A5" s="2" t="s">
        <v>1605</v>
      </c>
      <c r="B5" s="4" t="s">
        <v>7</v>
      </c>
      <c r="C5" s="4" t="s">
        <v>7</v>
      </c>
    </row>
    <row r="6" spans="1:3" ht="30">
      <c r="A6" s="3" t="s">
        <v>1637</v>
      </c>
      <c r="B6" s="4" t="s">
        <v>7</v>
      </c>
      <c r="C6" s="4" t="s">
        <v>7</v>
      </c>
    </row>
    <row r="7" spans="1:3">
      <c r="A7" s="2" t="s">
        <v>1638</v>
      </c>
      <c r="B7" s="6">
        <v>53295</v>
      </c>
      <c r="C7" s="6">
        <v>53344</v>
      </c>
    </row>
    <row r="8" spans="1:3" ht="30">
      <c r="A8" s="2" t="s">
        <v>1639</v>
      </c>
      <c r="B8" s="6">
        <v>-17768</v>
      </c>
      <c r="C8" s="6">
        <v>-11518</v>
      </c>
    </row>
    <row r="9" spans="1:3">
      <c r="A9" s="2" t="s">
        <v>458</v>
      </c>
      <c r="B9" s="6">
        <v>35527</v>
      </c>
      <c r="C9" s="6">
        <v>41826</v>
      </c>
    </row>
    <row r="10" spans="1:3" ht="30">
      <c r="A10" s="2" t="s">
        <v>1640</v>
      </c>
      <c r="B10" s="4" t="s">
        <v>7</v>
      </c>
      <c r="C10" s="4" t="s">
        <v>7</v>
      </c>
    </row>
    <row r="11" spans="1:3" ht="30">
      <c r="A11" s="3" t="s">
        <v>1637</v>
      </c>
      <c r="B11" s="4" t="s">
        <v>7</v>
      </c>
      <c r="C11" s="4" t="s">
        <v>7</v>
      </c>
    </row>
    <row r="12" spans="1:3">
      <c r="A12" s="2" t="s">
        <v>1641</v>
      </c>
      <c r="B12" s="4" t="s">
        <v>1541</v>
      </c>
      <c r="C12" s="4" t="s">
        <v>7</v>
      </c>
    </row>
    <row r="13" spans="1:3" ht="30">
      <c r="A13" s="2" t="s">
        <v>1642</v>
      </c>
      <c r="B13" s="4" t="s">
        <v>7</v>
      </c>
      <c r="C13" s="4" t="s">
        <v>7</v>
      </c>
    </row>
    <row r="14" spans="1:3" ht="30">
      <c r="A14" s="3" t="s">
        <v>1637</v>
      </c>
      <c r="B14" s="4" t="s">
        <v>7</v>
      </c>
      <c r="C14" s="4" t="s">
        <v>7</v>
      </c>
    </row>
    <row r="15" spans="1:3">
      <c r="A15" s="2" t="s">
        <v>1641</v>
      </c>
      <c r="B15" s="4" t="s">
        <v>1537</v>
      </c>
      <c r="C15" s="4" t="s">
        <v>7</v>
      </c>
    </row>
    <row r="16" spans="1:3">
      <c r="A16" s="2" t="s">
        <v>1589</v>
      </c>
      <c r="B16" s="4" t="s">
        <v>7</v>
      </c>
      <c r="C16" s="4" t="s">
        <v>7</v>
      </c>
    </row>
    <row r="17" spans="1:3" ht="30">
      <c r="A17" s="3" t="s">
        <v>1637</v>
      </c>
      <c r="B17" s="4" t="s">
        <v>7</v>
      </c>
      <c r="C17" s="4" t="s">
        <v>7</v>
      </c>
    </row>
    <row r="18" spans="1:3">
      <c r="A18" s="2" t="s">
        <v>1641</v>
      </c>
      <c r="B18" s="4" t="s">
        <v>1541</v>
      </c>
      <c r="C18" s="4" t="s">
        <v>7</v>
      </c>
    </row>
    <row r="19" spans="1:3">
      <c r="A19" s="2" t="s">
        <v>1638</v>
      </c>
      <c r="B19" s="6">
        <v>34000</v>
      </c>
      <c r="C19" s="4">
        <v>0</v>
      </c>
    </row>
    <row r="20" spans="1:3" ht="30">
      <c r="A20" s="2" t="s">
        <v>1639</v>
      </c>
      <c r="B20" s="6">
        <v>-2833</v>
      </c>
      <c r="C20" s="4">
        <v>0</v>
      </c>
    </row>
    <row r="21" spans="1:3">
      <c r="A21" s="2" t="s">
        <v>458</v>
      </c>
      <c r="B21" s="6">
        <v>31167</v>
      </c>
      <c r="C21" s="4">
        <v>0</v>
      </c>
    </row>
    <row r="22" spans="1:3">
      <c r="A22" s="2" t="s">
        <v>1643</v>
      </c>
      <c r="B22" s="4" t="s">
        <v>7</v>
      </c>
      <c r="C22" s="4" t="s">
        <v>7</v>
      </c>
    </row>
    <row r="23" spans="1:3" ht="30">
      <c r="A23" s="3" t="s">
        <v>1637</v>
      </c>
      <c r="B23" s="4" t="s">
        <v>7</v>
      </c>
      <c r="C23" s="4" t="s">
        <v>7</v>
      </c>
    </row>
    <row r="24" spans="1:3">
      <c r="A24" s="2" t="s">
        <v>1638</v>
      </c>
      <c r="B24" s="6">
        <v>16800</v>
      </c>
      <c r="C24" s="6">
        <v>9404</v>
      </c>
    </row>
    <row r="25" spans="1:3" ht="30">
      <c r="A25" s="2" t="s">
        <v>1639</v>
      </c>
      <c r="B25" s="6">
        <v>-4111</v>
      </c>
      <c r="C25" s="6">
        <v>-2261</v>
      </c>
    </row>
    <row r="26" spans="1:3">
      <c r="A26" s="2" t="s">
        <v>458</v>
      </c>
      <c r="B26" s="8">
        <v>12689</v>
      </c>
      <c r="C26" s="8">
        <v>7143</v>
      </c>
    </row>
    <row r="27" spans="1:3">
      <c r="A27" s="2" t="s">
        <v>1644</v>
      </c>
      <c r="B27" s="4" t="s">
        <v>7</v>
      </c>
      <c r="C27" s="4" t="s">
        <v>7</v>
      </c>
    </row>
    <row r="28" spans="1:3" ht="30">
      <c r="A28" s="3" t="s">
        <v>1637</v>
      </c>
      <c r="B28" s="4" t="s">
        <v>7</v>
      </c>
      <c r="C28" s="4" t="s">
        <v>7</v>
      </c>
    </row>
    <row r="29" spans="1:3">
      <c r="A29" s="2" t="s">
        <v>1641</v>
      </c>
      <c r="B29" s="4" t="s">
        <v>1551</v>
      </c>
      <c r="C29" s="4" t="s">
        <v>7</v>
      </c>
    </row>
    <row r="30" spans="1:3">
      <c r="A30" s="2" t="s">
        <v>1645</v>
      </c>
      <c r="B30" s="4" t="s">
        <v>7</v>
      </c>
      <c r="C30" s="4" t="s">
        <v>7</v>
      </c>
    </row>
    <row r="31" spans="1:3" ht="30">
      <c r="A31" s="3" t="s">
        <v>1637</v>
      </c>
      <c r="B31" s="4" t="s">
        <v>7</v>
      </c>
      <c r="C31" s="4" t="s">
        <v>7</v>
      </c>
    </row>
    <row r="32" spans="1:3">
      <c r="A32" s="2" t="s">
        <v>1641</v>
      </c>
      <c r="B32" s="4" t="s">
        <v>1646</v>
      </c>
      <c r="C32"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9" t="s">
        <v>2</v>
      </c>
      <c r="C1" s="9"/>
      <c r="D1" s="9"/>
    </row>
    <row r="2" spans="1:4" ht="30">
      <c r="A2" s="1" t="s">
        <v>33</v>
      </c>
      <c r="B2" s="1" t="s">
        <v>3</v>
      </c>
      <c r="C2" s="1" t="s">
        <v>34</v>
      </c>
      <c r="D2" s="1" t="s">
        <v>35</v>
      </c>
    </row>
    <row r="3" spans="1:4" ht="30">
      <c r="A3" s="3" t="s">
        <v>1637</v>
      </c>
      <c r="B3" s="4" t="s">
        <v>7</v>
      </c>
      <c r="C3" s="4" t="s">
        <v>7</v>
      </c>
      <c r="D3" s="4" t="s">
        <v>7</v>
      </c>
    </row>
    <row r="4" spans="1:4">
      <c r="A4" s="2" t="s">
        <v>461</v>
      </c>
      <c r="B4" s="8">
        <v>10933</v>
      </c>
      <c r="C4" s="8">
        <v>5378</v>
      </c>
      <c r="D4" s="8">
        <v>2740</v>
      </c>
    </row>
    <row r="5" spans="1:4">
      <c r="A5" s="2" t="s">
        <v>1605</v>
      </c>
      <c r="B5" s="4" t="s">
        <v>7</v>
      </c>
      <c r="C5" s="4" t="s">
        <v>7</v>
      </c>
      <c r="D5" s="4" t="s">
        <v>7</v>
      </c>
    </row>
    <row r="6" spans="1:4" ht="30">
      <c r="A6" s="3" t="s">
        <v>1637</v>
      </c>
      <c r="B6" s="4" t="s">
        <v>7</v>
      </c>
      <c r="C6" s="4" t="s">
        <v>7</v>
      </c>
      <c r="D6" s="4" t="s">
        <v>7</v>
      </c>
    </row>
    <row r="7" spans="1:4">
      <c r="A7" s="2" t="s">
        <v>461</v>
      </c>
      <c r="B7" s="6">
        <v>6250</v>
      </c>
      <c r="C7" s="6">
        <v>4456</v>
      </c>
      <c r="D7" s="6">
        <v>2457</v>
      </c>
    </row>
    <row r="8" spans="1:4">
      <c r="A8" s="2" t="s">
        <v>1589</v>
      </c>
      <c r="B8" s="4" t="s">
        <v>7</v>
      </c>
      <c r="C8" s="4" t="s">
        <v>7</v>
      </c>
      <c r="D8" s="4" t="s">
        <v>7</v>
      </c>
    </row>
    <row r="9" spans="1:4" ht="30">
      <c r="A9" s="3" t="s">
        <v>1637</v>
      </c>
      <c r="B9" s="4" t="s">
        <v>7</v>
      </c>
      <c r="C9" s="4" t="s">
        <v>7</v>
      </c>
      <c r="D9" s="4" t="s">
        <v>7</v>
      </c>
    </row>
    <row r="10" spans="1:4">
      <c r="A10" s="2" t="s">
        <v>461</v>
      </c>
      <c r="B10" s="6">
        <v>2833</v>
      </c>
      <c r="C10" s="4">
        <v>0</v>
      </c>
      <c r="D10" s="4">
        <v>283</v>
      </c>
    </row>
    <row r="11" spans="1:4">
      <c r="A11" s="2" t="s">
        <v>1643</v>
      </c>
      <c r="B11" s="4" t="s">
        <v>7</v>
      </c>
      <c r="C11" s="4" t="s">
        <v>7</v>
      </c>
      <c r="D11" s="4" t="s">
        <v>7</v>
      </c>
    </row>
    <row r="12" spans="1:4" ht="30">
      <c r="A12" s="3" t="s">
        <v>1637</v>
      </c>
      <c r="B12" s="4" t="s">
        <v>7</v>
      </c>
      <c r="C12" s="4" t="s">
        <v>7</v>
      </c>
      <c r="D12" s="4" t="s">
        <v>7</v>
      </c>
    </row>
    <row r="13" spans="1:4">
      <c r="A13" s="2" t="s">
        <v>461</v>
      </c>
      <c r="B13" s="8">
        <v>1850</v>
      </c>
      <c r="C13" s="8">
        <v>922</v>
      </c>
      <c r="D13" s="8">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648</v>
      </c>
      <c r="B1" s="9" t="s">
        <v>3</v>
      </c>
      <c r="C1" s="9" t="s">
        <v>34</v>
      </c>
    </row>
    <row r="2" spans="1:3" ht="30">
      <c r="A2" s="1" t="s">
        <v>33</v>
      </c>
      <c r="B2" s="9"/>
      <c r="C2" s="9"/>
    </row>
    <row r="3" spans="1:3" ht="30">
      <c r="A3" s="3" t="s">
        <v>1637</v>
      </c>
      <c r="B3" s="4" t="s">
        <v>7</v>
      </c>
      <c r="C3" s="4" t="s">
        <v>7</v>
      </c>
    </row>
    <row r="4" spans="1:3">
      <c r="A4" s="2">
        <v>2014</v>
      </c>
      <c r="B4" s="8">
        <v>14681</v>
      </c>
      <c r="C4" s="4" t="s">
        <v>7</v>
      </c>
    </row>
    <row r="5" spans="1:3">
      <c r="A5" s="2">
        <v>2015</v>
      </c>
      <c r="B5" s="6">
        <v>13231</v>
      </c>
      <c r="C5" s="4" t="s">
        <v>7</v>
      </c>
    </row>
    <row r="6" spans="1:3">
      <c r="A6" s="2">
        <v>2016</v>
      </c>
      <c r="B6" s="6">
        <v>13119</v>
      </c>
      <c r="C6" s="4" t="s">
        <v>7</v>
      </c>
    </row>
    <row r="7" spans="1:3">
      <c r="A7" s="2">
        <v>2017</v>
      </c>
      <c r="B7" s="6">
        <v>13097</v>
      </c>
      <c r="C7" s="4" t="s">
        <v>7</v>
      </c>
    </row>
    <row r="8" spans="1:3">
      <c r="A8" s="2">
        <v>2018</v>
      </c>
      <c r="B8" s="6">
        <v>9643</v>
      </c>
      <c r="C8" s="4" t="s">
        <v>7</v>
      </c>
    </row>
    <row r="9" spans="1:3">
      <c r="A9" s="2" t="s">
        <v>467</v>
      </c>
      <c r="B9" s="6">
        <v>15612</v>
      </c>
      <c r="C9" s="4" t="s">
        <v>7</v>
      </c>
    </row>
    <row r="10" spans="1:3">
      <c r="A10" s="2" t="s">
        <v>458</v>
      </c>
      <c r="B10" s="6">
        <v>79383</v>
      </c>
      <c r="C10" s="6">
        <v>48969</v>
      </c>
    </row>
    <row r="11" spans="1:3">
      <c r="A11" s="2" t="s">
        <v>1605</v>
      </c>
      <c r="B11" s="4" t="s">
        <v>7</v>
      </c>
      <c r="C11" s="4" t="s">
        <v>7</v>
      </c>
    </row>
    <row r="12" spans="1:3" ht="30">
      <c r="A12" s="3" t="s">
        <v>1637</v>
      </c>
      <c r="B12" s="4" t="s">
        <v>7</v>
      </c>
      <c r="C12" s="4" t="s">
        <v>7</v>
      </c>
    </row>
    <row r="13" spans="1:3">
      <c r="A13" s="2">
        <v>2014</v>
      </c>
      <c r="B13" s="6">
        <v>5432</v>
      </c>
      <c r="C13" s="4" t="s">
        <v>7</v>
      </c>
    </row>
    <row r="14" spans="1:3">
      <c r="A14" s="2">
        <v>2015</v>
      </c>
      <c r="B14" s="6">
        <v>4012</v>
      </c>
      <c r="C14" s="4" t="s">
        <v>7</v>
      </c>
    </row>
    <row r="15" spans="1:3">
      <c r="A15" s="2">
        <v>2016</v>
      </c>
      <c r="B15" s="6">
        <v>4012</v>
      </c>
      <c r="C15" s="4" t="s">
        <v>7</v>
      </c>
    </row>
    <row r="16" spans="1:3">
      <c r="A16" s="2">
        <v>2017</v>
      </c>
      <c r="B16" s="6">
        <v>4012</v>
      </c>
      <c r="C16" s="4" t="s">
        <v>7</v>
      </c>
    </row>
    <row r="17" spans="1:3">
      <c r="A17" s="2">
        <v>2018</v>
      </c>
      <c r="B17" s="6">
        <v>4012</v>
      </c>
      <c r="C17" s="4" t="s">
        <v>7</v>
      </c>
    </row>
    <row r="18" spans="1:3">
      <c r="A18" s="2" t="s">
        <v>467</v>
      </c>
      <c r="B18" s="6">
        <v>14047</v>
      </c>
      <c r="C18" s="4" t="s">
        <v>7</v>
      </c>
    </row>
    <row r="19" spans="1:3">
      <c r="A19" s="2" t="s">
        <v>458</v>
      </c>
      <c r="B19" s="6">
        <v>35527</v>
      </c>
      <c r="C19" s="6">
        <v>41826</v>
      </c>
    </row>
    <row r="20" spans="1:3">
      <c r="A20" s="2" t="s">
        <v>1589</v>
      </c>
      <c r="B20" s="4" t="s">
        <v>7</v>
      </c>
      <c r="C20" s="4" t="s">
        <v>7</v>
      </c>
    </row>
    <row r="21" spans="1:3" ht="30">
      <c r="A21" s="3" t="s">
        <v>1637</v>
      </c>
      <c r="B21" s="4" t="s">
        <v>7</v>
      </c>
      <c r="C21" s="4" t="s">
        <v>7</v>
      </c>
    </row>
    <row r="22" spans="1:3">
      <c r="A22" s="2">
        <v>2014</v>
      </c>
      <c r="B22" s="6">
        <v>6800</v>
      </c>
      <c r="C22" s="4" t="s">
        <v>7</v>
      </c>
    </row>
    <row r="23" spans="1:3">
      <c r="A23" s="2">
        <v>2015</v>
      </c>
      <c r="B23" s="6">
        <v>6800</v>
      </c>
      <c r="C23" s="4" t="s">
        <v>7</v>
      </c>
    </row>
    <row r="24" spans="1:3">
      <c r="A24" s="2">
        <v>2016</v>
      </c>
      <c r="B24" s="6">
        <v>6800</v>
      </c>
      <c r="C24" s="4" t="s">
        <v>7</v>
      </c>
    </row>
    <row r="25" spans="1:3">
      <c r="A25" s="2">
        <v>2017</v>
      </c>
      <c r="B25" s="6">
        <v>6800</v>
      </c>
      <c r="C25" s="4" t="s">
        <v>7</v>
      </c>
    </row>
    <row r="26" spans="1:3">
      <c r="A26" s="2">
        <v>2018</v>
      </c>
      <c r="B26" s="6">
        <v>3967</v>
      </c>
      <c r="C26" s="4" t="s">
        <v>7</v>
      </c>
    </row>
    <row r="27" spans="1:3">
      <c r="A27" s="2" t="s">
        <v>467</v>
      </c>
      <c r="B27" s="4">
        <v>0</v>
      </c>
      <c r="C27" s="4" t="s">
        <v>7</v>
      </c>
    </row>
    <row r="28" spans="1:3">
      <c r="A28" s="2" t="s">
        <v>458</v>
      </c>
      <c r="B28" s="6">
        <v>31167</v>
      </c>
      <c r="C28" s="4">
        <v>0</v>
      </c>
    </row>
    <row r="29" spans="1:3">
      <c r="A29" s="2" t="s">
        <v>1649</v>
      </c>
      <c r="B29" s="4" t="s">
        <v>7</v>
      </c>
      <c r="C29" s="4" t="s">
        <v>7</v>
      </c>
    </row>
    <row r="30" spans="1:3" ht="30">
      <c r="A30" s="3" t="s">
        <v>1637</v>
      </c>
      <c r="B30" s="4" t="s">
        <v>7</v>
      </c>
      <c r="C30" s="4" t="s">
        <v>7</v>
      </c>
    </row>
    <row r="31" spans="1:3">
      <c r="A31" s="2">
        <v>2014</v>
      </c>
      <c r="B31" s="6">
        <v>2449</v>
      </c>
      <c r="C31" s="4" t="s">
        <v>7</v>
      </c>
    </row>
    <row r="32" spans="1:3">
      <c r="A32" s="2">
        <v>2015</v>
      </c>
      <c r="B32" s="6">
        <v>2419</v>
      </c>
      <c r="C32" s="4" t="s">
        <v>7</v>
      </c>
    </row>
    <row r="33" spans="1:3">
      <c r="A33" s="2">
        <v>2016</v>
      </c>
      <c r="B33" s="6">
        <v>2307</v>
      </c>
      <c r="C33" s="4" t="s">
        <v>7</v>
      </c>
    </row>
    <row r="34" spans="1:3">
      <c r="A34" s="2">
        <v>2017</v>
      </c>
      <c r="B34" s="6">
        <v>2285</v>
      </c>
      <c r="C34" s="4" t="s">
        <v>7</v>
      </c>
    </row>
    <row r="35" spans="1:3">
      <c r="A35" s="2">
        <v>2018</v>
      </c>
      <c r="B35" s="6">
        <v>1664</v>
      </c>
      <c r="C35" s="4" t="s">
        <v>7</v>
      </c>
    </row>
    <row r="36" spans="1:3">
      <c r="A36" s="2" t="s">
        <v>467</v>
      </c>
      <c r="B36" s="6">
        <v>1565</v>
      </c>
      <c r="C36" s="4" t="s">
        <v>7</v>
      </c>
    </row>
    <row r="37" spans="1:3">
      <c r="A37" s="2" t="s">
        <v>458</v>
      </c>
      <c r="B37" s="8">
        <v>12689</v>
      </c>
      <c r="C37" s="8">
        <v>714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30.7109375" bestFit="1" customWidth="1"/>
    <col min="4" max="5" width="18.140625" bestFit="1" customWidth="1"/>
  </cols>
  <sheetData>
    <row r="1" spans="1:5" ht="30">
      <c r="A1" s="1" t="s">
        <v>1650</v>
      </c>
      <c r="B1" s="1" t="s">
        <v>1556</v>
      </c>
      <c r="C1" s="1" t="s">
        <v>1557</v>
      </c>
      <c r="D1" s="1" t="s">
        <v>1556</v>
      </c>
      <c r="E1" s="1"/>
    </row>
    <row r="2" spans="1:5" ht="30">
      <c r="A2" s="1" t="s">
        <v>33</v>
      </c>
      <c r="B2" s="1" t="s">
        <v>5</v>
      </c>
      <c r="C2" s="1" t="s">
        <v>5</v>
      </c>
      <c r="D2" s="1" t="s">
        <v>1595</v>
      </c>
      <c r="E2" s="1" t="s">
        <v>1526</v>
      </c>
    </row>
    <row r="3" spans="1:5">
      <c r="A3" s="1"/>
      <c r="B3" s="1" t="s">
        <v>217</v>
      </c>
      <c r="C3" s="1" t="s">
        <v>217</v>
      </c>
      <c r="D3" s="1" t="s">
        <v>215</v>
      </c>
      <c r="E3" s="1" t="s">
        <v>215</v>
      </c>
    </row>
    <row r="4" spans="1:5">
      <c r="A4" s="3" t="s">
        <v>1437</v>
      </c>
      <c r="B4" s="4" t="s">
        <v>7</v>
      </c>
      <c r="C4" s="4" t="s">
        <v>7</v>
      </c>
      <c r="D4" s="4" t="s">
        <v>7</v>
      </c>
      <c r="E4" s="4" t="s">
        <v>7</v>
      </c>
    </row>
    <row r="5" spans="1:5" ht="30">
      <c r="A5" s="2" t="s">
        <v>1632</v>
      </c>
      <c r="B5" s="8">
        <v>-14766</v>
      </c>
      <c r="C5" s="8">
        <v>-14766</v>
      </c>
      <c r="D5" s="4" t="s">
        <v>7</v>
      </c>
      <c r="E5" s="4" t="s">
        <v>7</v>
      </c>
    </row>
    <row r="6" spans="1:5">
      <c r="A6" s="2" t="s">
        <v>434</v>
      </c>
      <c r="B6" s="4" t="s">
        <v>7</v>
      </c>
      <c r="C6" s="4" t="s">
        <v>7</v>
      </c>
      <c r="D6" s="6">
        <v>264213</v>
      </c>
      <c r="E6" s="4" t="s">
        <v>7</v>
      </c>
    </row>
    <row r="7" spans="1:5">
      <c r="A7" s="2" t="s">
        <v>1651</v>
      </c>
      <c r="B7" s="8">
        <v>46960</v>
      </c>
      <c r="C7" s="8">
        <v>46960</v>
      </c>
      <c r="D7" s="4" t="s">
        <v>7</v>
      </c>
      <c r="E7" s="8">
        <v>414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1652</v>
      </c>
      <c r="B1" s="9" t="s">
        <v>3</v>
      </c>
      <c r="C1" s="9" t="s">
        <v>1653</v>
      </c>
      <c r="D1" s="9" t="s">
        <v>1654</v>
      </c>
    </row>
    <row r="2" spans="1:4" ht="30">
      <c r="A2" s="1" t="s">
        <v>33</v>
      </c>
      <c r="B2" s="9"/>
      <c r="C2" s="9"/>
      <c r="D2" s="9"/>
    </row>
    <row r="3" spans="1:4" ht="30">
      <c r="A3" s="3" t="s">
        <v>1655</v>
      </c>
      <c r="B3" s="4" t="s">
        <v>7</v>
      </c>
      <c r="C3" s="4" t="s">
        <v>7</v>
      </c>
      <c r="D3" s="4" t="s">
        <v>7</v>
      </c>
    </row>
    <row r="4" spans="1:4">
      <c r="A4" s="2" t="s">
        <v>1656</v>
      </c>
      <c r="B4" s="8">
        <v>10707</v>
      </c>
      <c r="C4" s="4" t="s">
        <v>7</v>
      </c>
      <c r="D4" s="4" t="s">
        <v>7</v>
      </c>
    </row>
    <row r="5" spans="1:4">
      <c r="A5" s="2" t="s">
        <v>1657</v>
      </c>
      <c r="B5" s="4" t="s">
        <v>7</v>
      </c>
      <c r="C5" s="4" t="s">
        <v>7</v>
      </c>
      <c r="D5" s="4" t="s">
        <v>7</v>
      </c>
    </row>
    <row r="6" spans="1:4" ht="30">
      <c r="A6" s="3" t="s">
        <v>1655</v>
      </c>
      <c r="B6" s="4" t="s">
        <v>7</v>
      </c>
      <c r="C6" s="4" t="s">
        <v>7</v>
      </c>
      <c r="D6" s="4" t="s">
        <v>7</v>
      </c>
    </row>
    <row r="7" spans="1:4">
      <c r="A7" s="2" t="s">
        <v>1656</v>
      </c>
      <c r="B7" s="6">
        <v>8709</v>
      </c>
      <c r="C7" s="4" t="s">
        <v>7</v>
      </c>
      <c r="D7" s="4" t="s">
        <v>7</v>
      </c>
    </row>
    <row r="8" spans="1:4">
      <c r="A8" s="2" t="s">
        <v>1658</v>
      </c>
      <c r="B8" s="217">
        <v>0.35</v>
      </c>
      <c r="C8" s="217">
        <v>0.35</v>
      </c>
      <c r="D8" s="217">
        <v>0.35</v>
      </c>
    </row>
    <row r="9" spans="1:4">
      <c r="A9" s="2" t="s">
        <v>1659</v>
      </c>
      <c r="B9" s="4" t="s">
        <v>7</v>
      </c>
      <c r="C9" s="4" t="s">
        <v>7</v>
      </c>
      <c r="D9" s="4" t="s">
        <v>7</v>
      </c>
    </row>
    <row r="10" spans="1:4" ht="30">
      <c r="A10" s="3" t="s">
        <v>1655</v>
      </c>
      <c r="B10" s="4" t="s">
        <v>7</v>
      </c>
      <c r="C10" s="4" t="s">
        <v>7</v>
      </c>
      <c r="D10" s="4" t="s">
        <v>7</v>
      </c>
    </row>
    <row r="11" spans="1:4">
      <c r="A11" s="2" t="s">
        <v>1656</v>
      </c>
      <c r="B11" s="8">
        <v>1998</v>
      </c>
      <c r="C11" s="4" t="s">
        <v>7</v>
      </c>
      <c r="D11" s="4" t="s">
        <v>7</v>
      </c>
    </row>
    <row r="12" spans="1:4">
      <c r="A12" s="2" t="s">
        <v>1658</v>
      </c>
      <c r="B12" s="217">
        <v>0.1</v>
      </c>
      <c r="C12" s="4" t="s">
        <v>7</v>
      </c>
      <c r="D12" s="4" t="s">
        <v>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60</v>
      </c>
      <c r="B1" s="1" t="s">
        <v>1556</v>
      </c>
      <c r="C1" s="9" t="s">
        <v>2</v>
      </c>
      <c r="D1" s="9"/>
      <c r="E1" s="9"/>
    </row>
    <row r="2" spans="1:5" ht="30">
      <c r="A2" s="1" t="s">
        <v>33</v>
      </c>
      <c r="B2" s="1" t="s">
        <v>1653</v>
      </c>
      <c r="C2" s="1" t="s">
        <v>3</v>
      </c>
      <c r="D2" s="1" t="s">
        <v>34</v>
      </c>
      <c r="E2" s="1" t="s">
        <v>35</v>
      </c>
    </row>
    <row r="3" spans="1:5" ht="30">
      <c r="A3" s="3" t="s">
        <v>1655</v>
      </c>
      <c r="B3" s="4" t="s">
        <v>7</v>
      </c>
      <c r="C3" s="4" t="s">
        <v>7</v>
      </c>
      <c r="D3" s="4" t="s">
        <v>7</v>
      </c>
      <c r="E3" s="4" t="s">
        <v>7</v>
      </c>
    </row>
    <row r="4" spans="1:5">
      <c r="A4" s="2" t="s">
        <v>492</v>
      </c>
      <c r="B4" s="4" t="s">
        <v>7</v>
      </c>
      <c r="C4" s="8">
        <v>0</v>
      </c>
      <c r="D4" s="8">
        <v>19500</v>
      </c>
      <c r="E4" s="8">
        <v>0</v>
      </c>
    </row>
    <row r="5" spans="1:5" ht="30">
      <c r="A5" s="2" t="s">
        <v>493</v>
      </c>
      <c r="B5" s="4" t="s">
        <v>7</v>
      </c>
      <c r="C5" s="6">
        <v>68376</v>
      </c>
      <c r="D5" s="4">
        <v>0</v>
      </c>
      <c r="E5" s="4">
        <v>0</v>
      </c>
    </row>
    <row r="6" spans="1:5" ht="30">
      <c r="A6" s="2" t="s">
        <v>1661</v>
      </c>
      <c r="B6" s="4" t="s">
        <v>7</v>
      </c>
      <c r="C6" s="6">
        <v>-45973</v>
      </c>
      <c r="D6" s="6">
        <v>-22415</v>
      </c>
      <c r="E6" s="6">
        <v>-1591</v>
      </c>
    </row>
    <row r="7" spans="1:5" ht="45">
      <c r="A7" s="2" t="s">
        <v>1662</v>
      </c>
      <c r="B7" s="4" t="s">
        <v>7</v>
      </c>
      <c r="C7" s="6">
        <v>-2475</v>
      </c>
      <c r="D7" s="6">
        <v>-2269</v>
      </c>
      <c r="E7" s="4">
        <v>0</v>
      </c>
    </row>
    <row r="8" spans="1:5" ht="30">
      <c r="A8" s="2" t="s">
        <v>506</v>
      </c>
      <c r="B8" s="4" t="s">
        <v>7</v>
      </c>
      <c r="C8" s="6">
        <v>19928</v>
      </c>
      <c r="D8" s="6">
        <v>-5184</v>
      </c>
      <c r="E8" s="6">
        <v>-1591</v>
      </c>
    </row>
    <row r="9" spans="1:5">
      <c r="A9" s="2" t="s">
        <v>1657</v>
      </c>
      <c r="B9" s="4" t="s">
        <v>7</v>
      </c>
      <c r="C9" s="4" t="s">
        <v>7</v>
      </c>
      <c r="D9" s="4" t="s">
        <v>7</v>
      </c>
      <c r="E9" s="4" t="s">
        <v>7</v>
      </c>
    </row>
    <row r="10" spans="1:5" ht="30">
      <c r="A10" s="3" t="s">
        <v>1655</v>
      </c>
      <c r="B10" s="4" t="s">
        <v>7</v>
      </c>
      <c r="C10" s="4" t="s">
        <v>7</v>
      </c>
      <c r="D10" s="4" t="s">
        <v>7</v>
      </c>
      <c r="E10" s="4" t="s">
        <v>7</v>
      </c>
    </row>
    <row r="11" spans="1:5">
      <c r="A11" s="2" t="s">
        <v>492</v>
      </c>
      <c r="B11" s="6">
        <v>19500</v>
      </c>
      <c r="C11" s="4" t="s">
        <v>7</v>
      </c>
      <c r="D11" s="4" t="s">
        <v>7</v>
      </c>
      <c r="E11" s="4" t="s">
        <v>7</v>
      </c>
    </row>
    <row r="12" spans="1:5" ht="30">
      <c r="A12" s="2" t="s">
        <v>1661</v>
      </c>
      <c r="B12" s="4" t="s">
        <v>7</v>
      </c>
      <c r="C12" s="6">
        <v>-42660</v>
      </c>
      <c r="D12" s="6">
        <v>-20236</v>
      </c>
      <c r="E12" s="4">
        <v>0</v>
      </c>
    </row>
    <row r="13" spans="1:5">
      <c r="A13" s="2" t="s">
        <v>1663</v>
      </c>
      <c r="B13" s="4" t="s">
        <v>7</v>
      </c>
      <c r="C13" s="4" t="s">
        <v>7</v>
      </c>
      <c r="D13" s="4" t="s">
        <v>7</v>
      </c>
      <c r="E13" s="4" t="s">
        <v>7</v>
      </c>
    </row>
    <row r="14" spans="1:5" ht="30">
      <c r="A14" s="3" t="s">
        <v>1655</v>
      </c>
      <c r="B14" s="4" t="s">
        <v>7</v>
      </c>
      <c r="C14" s="4" t="s">
        <v>7</v>
      </c>
      <c r="D14" s="4" t="s">
        <v>7</v>
      </c>
      <c r="E14" s="4" t="s">
        <v>7</v>
      </c>
    </row>
    <row r="15" spans="1:5" ht="30">
      <c r="A15" s="2" t="s">
        <v>1661</v>
      </c>
      <c r="B15" s="4" t="s">
        <v>7</v>
      </c>
      <c r="C15" s="8">
        <v>-3313</v>
      </c>
      <c r="D15" s="8">
        <v>-2179</v>
      </c>
      <c r="E15" s="8">
        <v>-1591</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63</v>
      </c>
      <c r="B1" s="9" t="s">
        <v>2</v>
      </c>
      <c r="C1" s="9"/>
      <c r="D1" s="9"/>
      <c r="E1" s="9"/>
      <c r="F1" s="9"/>
      <c r="G1" s="9"/>
    </row>
    <row r="2" spans="1:7" ht="30">
      <c r="A2" s="1" t="s">
        <v>33</v>
      </c>
      <c r="B2" s="9" t="s">
        <v>3</v>
      </c>
      <c r="C2" s="9"/>
      <c r="D2" s="9" t="s">
        <v>34</v>
      </c>
      <c r="E2" s="9"/>
      <c r="F2" s="9" t="s">
        <v>35</v>
      </c>
      <c r="G2" s="9"/>
    </row>
    <row r="3" spans="1:7" ht="15" customHeight="1">
      <c r="A3" s="1"/>
      <c r="B3" s="9" t="s">
        <v>164</v>
      </c>
      <c r="C3" s="9"/>
      <c r="D3" s="9"/>
      <c r="E3" s="9"/>
      <c r="F3" s="9"/>
      <c r="G3" s="9"/>
    </row>
    <row r="4" spans="1:7">
      <c r="A4" s="3" t="s">
        <v>165</v>
      </c>
      <c r="B4" s="4" t="s">
        <v>7</v>
      </c>
      <c r="C4" s="4"/>
      <c r="D4" s="4" t="s">
        <v>7</v>
      </c>
      <c r="E4" s="4"/>
      <c r="F4" s="4" t="s">
        <v>7</v>
      </c>
      <c r="G4" s="4"/>
    </row>
    <row r="5" spans="1:7">
      <c r="A5" s="2" t="s">
        <v>106</v>
      </c>
      <c r="B5" s="8">
        <v>174792</v>
      </c>
      <c r="C5" s="4"/>
      <c r="D5" s="8">
        <v>150230</v>
      </c>
      <c r="E5" s="4"/>
      <c r="F5" s="8">
        <v>103883</v>
      </c>
      <c r="G5" s="4"/>
    </row>
    <row r="6" spans="1:7" ht="30">
      <c r="A6" s="3" t="s">
        <v>166</v>
      </c>
      <c r="B6" s="4" t="s">
        <v>7</v>
      </c>
      <c r="C6" s="4"/>
      <c r="D6" s="4" t="s">
        <v>7</v>
      </c>
      <c r="E6" s="4"/>
      <c r="F6" s="4" t="s">
        <v>7</v>
      </c>
      <c r="G6" s="4"/>
    </row>
    <row r="7" spans="1:7">
      <c r="A7" s="2" t="s">
        <v>93</v>
      </c>
      <c r="B7" s="6">
        <v>193700</v>
      </c>
      <c r="C7" s="4"/>
      <c r="D7" s="6">
        <v>179147</v>
      </c>
      <c r="E7" s="4"/>
      <c r="F7" s="6">
        <v>145478</v>
      </c>
      <c r="G7" s="4"/>
    </row>
    <row r="8" spans="1:7" ht="30">
      <c r="A8" s="2" t="s">
        <v>167</v>
      </c>
      <c r="B8" s="6">
        <v>13461</v>
      </c>
      <c r="C8" s="4"/>
      <c r="D8" s="6">
        <v>7504</v>
      </c>
      <c r="E8" s="4"/>
      <c r="F8" s="6">
        <v>5182</v>
      </c>
      <c r="G8" s="4"/>
    </row>
    <row r="9" spans="1:7">
      <c r="A9" s="2" t="s">
        <v>149</v>
      </c>
      <c r="B9" s="6">
        <v>16831</v>
      </c>
      <c r="C9" s="4"/>
      <c r="D9" s="6">
        <v>19362</v>
      </c>
      <c r="E9" s="4"/>
      <c r="F9" s="6">
        <v>16211</v>
      </c>
      <c r="G9" s="4"/>
    </row>
    <row r="10" spans="1:7" ht="30">
      <c r="A10" s="2" t="s">
        <v>168</v>
      </c>
      <c r="B10" s="6">
        <v>-3698</v>
      </c>
      <c r="C10" s="4"/>
      <c r="D10" s="6">
        <v>-5740</v>
      </c>
      <c r="E10" s="4"/>
      <c r="F10" s="6">
        <v>-2471</v>
      </c>
      <c r="G10" s="4"/>
    </row>
    <row r="11" spans="1:7">
      <c r="A11" s="2" t="s">
        <v>41</v>
      </c>
      <c r="B11" s="6">
        <v>-10933</v>
      </c>
      <c r="C11" s="4"/>
      <c r="D11" s="6">
        <v>87573</v>
      </c>
      <c r="E11" s="4"/>
      <c r="F11" s="6">
        <v>60076</v>
      </c>
      <c r="G11" s="4"/>
    </row>
    <row r="12" spans="1:7" ht="17.25">
      <c r="A12" s="2" t="s">
        <v>169</v>
      </c>
      <c r="B12" s="6">
        <v>32732</v>
      </c>
      <c r="C12" s="10" t="s">
        <v>89</v>
      </c>
      <c r="D12" s="4">
        <v>0</v>
      </c>
      <c r="E12" s="4"/>
      <c r="F12" s="4">
        <v>0</v>
      </c>
      <c r="G12" s="4"/>
    </row>
    <row r="13" spans="1:7" ht="30">
      <c r="A13" s="2" t="s">
        <v>105</v>
      </c>
      <c r="B13" s="4">
        <v>0</v>
      </c>
      <c r="C13" s="10" t="s">
        <v>89</v>
      </c>
      <c r="D13" s="4">
        <v>0</v>
      </c>
      <c r="E13" s="10" t="s">
        <v>89</v>
      </c>
      <c r="F13" s="6">
        <v>11068</v>
      </c>
      <c r="G13" s="10" t="s">
        <v>89</v>
      </c>
    </row>
    <row r="14" spans="1:7" ht="30">
      <c r="A14" s="2" t="s">
        <v>170</v>
      </c>
      <c r="B14" s="6">
        <v>-19928</v>
      </c>
      <c r="C14" s="4"/>
      <c r="D14" s="6">
        <v>5184</v>
      </c>
      <c r="E14" s="4"/>
      <c r="F14" s="6">
        <v>1591</v>
      </c>
      <c r="G14" s="4"/>
    </row>
    <row r="15" spans="1:7">
      <c r="A15" s="2" t="s">
        <v>171</v>
      </c>
      <c r="B15" s="6">
        <v>3866</v>
      </c>
      <c r="C15" s="4"/>
      <c r="D15" s="6">
        <v>7109</v>
      </c>
      <c r="E15" s="4"/>
      <c r="F15" s="6">
        <v>6551</v>
      </c>
      <c r="G15" s="4"/>
    </row>
    <row r="16" spans="1:7" ht="30">
      <c r="A16" s="2" t="s">
        <v>172</v>
      </c>
      <c r="B16" s="6">
        <v>6013</v>
      </c>
      <c r="C16" s="4"/>
      <c r="D16" s="4">
        <v>0</v>
      </c>
      <c r="E16" s="4"/>
      <c r="F16" s="4">
        <v>0</v>
      </c>
      <c r="G16" s="4"/>
    </row>
    <row r="17" spans="1:7">
      <c r="A17" s="2" t="s">
        <v>173</v>
      </c>
      <c r="B17" s="6">
        <v>-2039</v>
      </c>
      <c r="C17" s="4"/>
      <c r="D17" s="6">
        <v>-4100</v>
      </c>
      <c r="E17" s="4"/>
      <c r="F17" s="4">
        <v>-95</v>
      </c>
      <c r="G17" s="4"/>
    </row>
    <row r="18" spans="1:7" ht="30">
      <c r="A18" s="3" t="s">
        <v>174</v>
      </c>
      <c r="B18" s="4" t="s">
        <v>7</v>
      </c>
      <c r="C18" s="4"/>
      <c r="D18" s="4" t="s">
        <v>7</v>
      </c>
      <c r="E18" s="4"/>
      <c r="F18" s="4" t="s">
        <v>7</v>
      </c>
      <c r="G18" s="4"/>
    </row>
    <row r="19" spans="1:7">
      <c r="A19" s="2" t="s">
        <v>175</v>
      </c>
      <c r="B19" s="6">
        <v>7978</v>
      </c>
      <c r="C19" s="4"/>
      <c r="D19" s="6">
        <v>-17061</v>
      </c>
      <c r="E19" s="4"/>
      <c r="F19" s="6">
        <v>-15289</v>
      </c>
      <c r="G19" s="4"/>
    </row>
    <row r="20" spans="1:7">
      <c r="A20" s="2" t="s">
        <v>40</v>
      </c>
      <c r="B20" s="6">
        <v>-22459</v>
      </c>
      <c r="C20" s="4"/>
      <c r="D20" s="6">
        <v>-30693</v>
      </c>
      <c r="E20" s="4"/>
      <c r="F20" s="6">
        <v>-2062</v>
      </c>
      <c r="G20" s="4"/>
    </row>
    <row r="21" spans="1:7" ht="30">
      <c r="A21" s="2" t="s">
        <v>42</v>
      </c>
      <c r="B21" s="6">
        <v>-50542</v>
      </c>
      <c r="C21" s="4"/>
      <c r="D21" s="6">
        <v>-6963</v>
      </c>
      <c r="E21" s="4"/>
      <c r="F21" s="6">
        <v>-4869</v>
      </c>
      <c r="G21" s="4"/>
    </row>
    <row r="22" spans="1:7">
      <c r="A22" s="2" t="s">
        <v>176</v>
      </c>
      <c r="B22" s="4">
        <v>230</v>
      </c>
      <c r="C22" s="4"/>
      <c r="D22" s="4">
        <v>858</v>
      </c>
      <c r="E22" s="4"/>
      <c r="F22" s="6">
        <v>1769</v>
      </c>
      <c r="G22" s="4"/>
    </row>
    <row r="23" spans="1:7">
      <c r="A23" s="2" t="s">
        <v>50</v>
      </c>
      <c r="B23" s="6">
        <v>-2252</v>
      </c>
      <c r="C23" s="4"/>
      <c r="D23" s="6">
        <v>58248</v>
      </c>
      <c r="E23" s="4"/>
      <c r="F23" s="6">
        <v>12550</v>
      </c>
      <c r="G23" s="4"/>
    </row>
    <row r="24" spans="1:7">
      <c r="A24" s="2" t="s">
        <v>51</v>
      </c>
      <c r="B24" s="6">
        <v>-4088</v>
      </c>
      <c r="C24" s="4"/>
      <c r="D24" s="6">
        <v>10461</v>
      </c>
      <c r="E24" s="4"/>
      <c r="F24" s="6">
        <v>30826</v>
      </c>
      <c r="G24" s="4"/>
    </row>
    <row r="25" spans="1:7">
      <c r="A25" s="2" t="s">
        <v>52</v>
      </c>
      <c r="B25" s="6">
        <v>-9573</v>
      </c>
      <c r="C25" s="4"/>
      <c r="D25" s="6">
        <v>2787</v>
      </c>
      <c r="E25" s="4"/>
      <c r="F25" s="6">
        <v>36117</v>
      </c>
      <c r="G25" s="4"/>
    </row>
    <row r="26" spans="1:7" ht="30">
      <c r="A26" s="2" t="s">
        <v>177</v>
      </c>
      <c r="B26" s="6">
        <v>324091</v>
      </c>
      <c r="C26" s="4"/>
      <c r="D26" s="6">
        <v>463906</v>
      </c>
      <c r="E26" s="4"/>
      <c r="F26" s="6">
        <v>406516</v>
      </c>
      <c r="G26" s="4"/>
    </row>
    <row r="27" spans="1:7">
      <c r="A27" s="3" t="s">
        <v>178</v>
      </c>
      <c r="B27" s="4" t="s">
        <v>7</v>
      </c>
      <c r="C27" s="4"/>
      <c r="D27" s="4" t="s">
        <v>7</v>
      </c>
      <c r="E27" s="4"/>
      <c r="F27" s="4" t="s">
        <v>7</v>
      </c>
      <c r="G27" s="4"/>
    </row>
    <row r="28" spans="1:7">
      <c r="A28" s="2" t="s">
        <v>179</v>
      </c>
      <c r="B28" s="6">
        <v>-157669</v>
      </c>
      <c r="C28" s="4"/>
      <c r="D28" s="6">
        <v>-208054</v>
      </c>
      <c r="E28" s="4"/>
      <c r="F28" s="6">
        <v>-179236</v>
      </c>
      <c r="G28" s="4"/>
    </row>
    <row r="29" spans="1:7" ht="30">
      <c r="A29" s="2" t="s">
        <v>180</v>
      </c>
      <c r="B29" s="6">
        <v>13344</v>
      </c>
      <c r="C29" s="4"/>
      <c r="D29" s="6">
        <v>1131</v>
      </c>
      <c r="E29" s="4"/>
      <c r="F29" s="4">
        <v>695</v>
      </c>
      <c r="G29" s="4"/>
    </row>
    <row r="30" spans="1:7">
      <c r="A30" s="2" t="s">
        <v>181</v>
      </c>
      <c r="B30" s="6">
        <v>22913</v>
      </c>
      <c r="C30" s="4"/>
      <c r="D30" s="4">
        <v>0</v>
      </c>
      <c r="E30" s="4"/>
      <c r="F30" s="4">
        <v>0</v>
      </c>
      <c r="G30" s="4"/>
    </row>
    <row r="31" spans="1:7">
      <c r="A31" s="2" t="s">
        <v>182</v>
      </c>
      <c r="B31" s="4">
        <v>0</v>
      </c>
      <c r="C31" s="4"/>
      <c r="D31" s="4">
        <v>0</v>
      </c>
      <c r="E31" s="4"/>
      <c r="F31" s="6">
        <v>8220</v>
      </c>
      <c r="G31" s="4"/>
    </row>
    <row r="32" spans="1:7">
      <c r="A32" s="2" t="s">
        <v>183</v>
      </c>
      <c r="B32" s="6">
        <v>-28000</v>
      </c>
      <c r="C32" s="4"/>
      <c r="D32" s="6">
        <v>-39727</v>
      </c>
      <c r="E32" s="4"/>
      <c r="F32" s="6">
        <v>-4912</v>
      </c>
      <c r="G32" s="4"/>
    </row>
    <row r="33" spans="1:7">
      <c r="A33" s="2" t="s">
        <v>184</v>
      </c>
      <c r="B33" s="6">
        <v>-393448</v>
      </c>
      <c r="C33" s="4"/>
      <c r="D33" s="6">
        <v>-346650</v>
      </c>
      <c r="E33" s="4"/>
      <c r="F33" s="6">
        <v>-175233</v>
      </c>
      <c r="G33" s="4"/>
    </row>
    <row r="34" spans="1:7">
      <c r="A34" s="3" t="s">
        <v>185</v>
      </c>
      <c r="B34" s="4" t="s">
        <v>7</v>
      </c>
      <c r="C34" s="4"/>
      <c r="D34" s="4" t="s">
        <v>7</v>
      </c>
      <c r="E34" s="4"/>
      <c r="F34" s="4" t="s">
        <v>7</v>
      </c>
      <c r="G34" s="4"/>
    </row>
    <row r="35" spans="1:7" ht="30">
      <c r="A35" s="2" t="s">
        <v>186</v>
      </c>
      <c r="B35" s="6">
        <v>343769</v>
      </c>
      <c r="C35" s="4"/>
      <c r="D35" s="4">
        <v>0</v>
      </c>
      <c r="E35" s="4"/>
      <c r="F35" s="4">
        <v>0</v>
      </c>
      <c r="G35" s="4"/>
    </row>
    <row r="36" spans="1:7" ht="30">
      <c r="A36" s="2" t="s">
        <v>187</v>
      </c>
      <c r="B36" s="6">
        <v>400000</v>
      </c>
      <c r="C36" s="4"/>
      <c r="D36" s="4">
        <v>0</v>
      </c>
      <c r="E36" s="4"/>
      <c r="F36" s="6">
        <v>175000</v>
      </c>
      <c r="G36" s="4"/>
    </row>
    <row r="37" spans="1:7">
      <c r="A37" s="2" t="s">
        <v>188</v>
      </c>
      <c r="B37" s="6">
        <v>-215313</v>
      </c>
      <c r="C37" s="4"/>
      <c r="D37" s="6">
        <v>-10938</v>
      </c>
      <c r="E37" s="4"/>
      <c r="F37" s="6">
        <v>-154375</v>
      </c>
      <c r="G37" s="4"/>
    </row>
    <row r="38" spans="1:7" ht="30">
      <c r="A38" s="2" t="s">
        <v>189</v>
      </c>
      <c r="B38" s="6">
        <v>-2203</v>
      </c>
      <c r="C38" s="4"/>
      <c r="D38" s="4">
        <v>0</v>
      </c>
      <c r="E38" s="4"/>
      <c r="F38" s="6">
        <v>-4196</v>
      </c>
      <c r="G38" s="4"/>
    </row>
    <row r="39" spans="1:7">
      <c r="A39" s="2" t="s">
        <v>190</v>
      </c>
      <c r="B39" s="6">
        <v>-172211</v>
      </c>
      <c r="C39" s="4"/>
      <c r="D39" s="6">
        <v>-20575</v>
      </c>
      <c r="E39" s="4"/>
      <c r="F39" s="4">
        <v>0</v>
      </c>
      <c r="G39" s="4"/>
    </row>
    <row r="40" spans="1:7">
      <c r="A40" s="2" t="s">
        <v>152</v>
      </c>
      <c r="B40" s="6">
        <v>-195004</v>
      </c>
      <c r="C40" s="4"/>
      <c r="D40" s="6">
        <v>-139724</v>
      </c>
      <c r="E40" s="4"/>
      <c r="F40" s="6">
        <v>-63349</v>
      </c>
      <c r="G40" s="4"/>
    </row>
    <row r="41" spans="1:7" ht="30">
      <c r="A41" s="2" t="s">
        <v>191</v>
      </c>
      <c r="B41" s="6">
        <v>-14834</v>
      </c>
      <c r="C41" s="4"/>
      <c r="D41" s="6">
        <v>-16392</v>
      </c>
      <c r="E41" s="4"/>
      <c r="F41" s="6">
        <v>-28202</v>
      </c>
      <c r="G41" s="4"/>
    </row>
    <row r="42" spans="1:7" ht="30">
      <c r="A42" s="2" t="s">
        <v>192</v>
      </c>
      <c r="B42" s="6">
        <v>3698</v>
      </c>
      <c r="C42" s="4"/>
      <c r="D42" s="6">
        <v>5740</v>
      </c>
      <c r="E42" s="4"/>
      <c r="F42" s="6">
        <v>2471</v>
      </c>
      <c r="G42" s="4"/>
    </row>
    <row r="43" spans="1:7" ht="30">
      <c r="A43" s="2" t="s">
        <v>145</v>
      </c>
      <c r="B43" s="6">
        <v>8460</v>
      </c>
      <c r="C43" s="4"/>
      <c r="D43" s="6">
        <v>4592</v>
      </c>
      <c r="E43" s="4"/>
      <c r="F43" s="6">
        <v>3261</v>
      </c>
      <c r="G43" s="4"/>
    </row>
    <row r="44" spans="1:7">
      <c r="A44" s="2" t="s">
        <v>193</v>
      </c>
      <c r="B44" s="6">
        <v>156362</v>
      </c>
      <c r="C44" s="4"/>
      <c r="D44" s="6">
        <v>-177297</v>
      </c>
      <c r="E44" s="4"/>
      <c r="F44" s="6">
        <v>-69390</v>
      </c>
      <c r="G44" s="4"/>
    </row>
    <row r="45" spans="1:7" ht="30">
      <c r="A45" s="2" t="s">
        <v>194</v>
      </c>
      <c r="B45" s="6">
        <v>1538</v>
      </c>
      <c r="C45" s="4"/>
      <c r="D45" s="6">
        <v>1080</v>
      </c>
      <c r="E45" s="4"/>
      <c r="F45" s="4">
        <v>-454</v>
      </c>
      <c r="G45" s="4"/>
    </row>
    <row r="46" spans="1:7" ht="45">
      <c r="A46" s="2" t="s">
        <v>195</v>
      </c>
      <c r="B46" s="6">
        <v>88543</v>
      </c>
      <c r="C46" s="4"/>
      <c r="D46" s="6">
        <v>-58961</v>
      </c>
      <c r="E46" s="4"/>
      <c r="F46" s="6">
        <v>161439</v>
      </c>
      <c r="G46" s="4"/>
    </row>
    <row r="47" spans="1:7" ht="30">
      <c r="A47" s="3" t="s">
        <v>196</v>
      </c>
      <c r="B47" s="4" t="s">
        <v>7</v>
      </c>
      <c r="C47" s="4"/>
      <c r="D47" s="4" t="s">
        <v>7</v>
      </c>
      <c r="E47" s="4"/>
      <c r="F47" s="4" t="s">
        <v>7</v>
      </c>
      <c r="G47" s="4"/>
    </row>
    <row r="48" spans="1:7" ht="17.25">
      <c r="A48" s="2" t="s">
        <v>197</v>
      </c>
      <c r="B48" s="4">
        <v>0</v>
      </c>
      <c r="C48" s="10" t="s">
        <v>89</v>
      </c>
      <c r="D48" s="4">
        <v>0</v>
      </c>
      <c r="E48" s="10" t="s">
        <v>89</v>
      </c>
      <c r="F48" s="6">
        <v>9678</v>
      </c>
      <c r="G48" s="10" t="s">
        <v>89</v>
      </c>
    </row>
    <row r="49" spans="1:7" ht="17.25">
      <c r="A49" s="2" t="s">
        <v>198</v>
      </c>
      <c r="B49" s="4">
        <v>0</v>
      </c>
      <c r="C49" s="10" t="s">
        <v>89</v>
      </c>
      <c r="D49" s="4">
        <v>0</v>
      </c>
      <c r="E49" s="10" t="s">
        <v>89</v>
      </c>
      <c r="F49" s="6">
        <v>-12678</v>
      </c>
      <c r="G49" s="10" t="s">
        <v>89</v>
      </c>
    </row>
    <row r="50" spans="1:7" ht="17.25">
      <c r="A50" s="2" t="s">
        <v>199</v>
      </c>
      <c r="B50" s="4">
        <v>0</v>
      </c>
      <c r="C50" s="10" t="s">
        <v>89</v>
      </c>
      <c r="D50" s="4">
        <v>0</v>
      </c>
      <c r="E50" s="10" t="s">
        <v>89</v>
      </c>
      <c r="F50" s="4">
        <v>0</v>
      </c>
      <c r="G50" s="10" t="s">
        <v>89</v>
      </c>
    </row>
    <row r="51" spans="1:7" ht="30">
      <c r="A51" s="2" t="s">
        <v>200</v>
      </c>
      <c r="B51" s="4">
        <v>0</v>
      </c>
      <c r="C51" s="10" t="s">
        <v>89</v>
      </c>
      <c r="D51" s="4">
        <v>0</v>
      </c>
      <c r="E51" s="10" t="s">
        <v>89</v>
      </c>
      <c r="F51" s="6">
        <v>-3000</v>
      </c>
      <c r="G51" s="10" t="s">
        <v>89</v>
      </c>
    </row>
    <row r="52" spans="1:7" ht="30">
      <c r="A52" s="2" t="s">
        <v>201</v>
      </c>
      <c r="B52" s="6">
        <v>88543</v>
      </c>
      <c r="C52" s="10" t="s">
        <v>89</v>
      </c>
      <c r="D52" s="6">
        <v>-58961</v>
      </c>
      <c r="E52" s="10" t="s">
        <v>89</v>
      </c>
      <c r="F52" s="6">
        <v>158439</v>
      </c>
      <c r="G52" s="4"/>
    </row>
    <row r="53" spans="1:7">
      <c r="A53" s="3" t="s">
        <v>202</v>
      </c>
      <c r="B53" s="4" t="s">
        <v>7</v>
      </c>
      <c r="C53" s="4"/>
      <c r="D53" s="4" t="s">
        <v>7</v>
      </c>
      <c r="E53" s="4"/>
      <c r="F53" s="4" t="s">
        <v>7</v>
      </c>
      <c r="G53" s="4"/>
    </row>
    <row r="54" spans="1:7">
      <c r="A54" s="2" t="s">
        <v>203</v>
      </c>
      <c r="B54" s="6">
        <v>282894</v>
      </c>
      <c r="C54" s="4"/>
      <c r="D54" s="6">
        <v>341855</v>
      </c>
      <c r="E54" s="4"/>
      <c r="F54" s="6">
        <v>183416</v>
      </c>
      <c r="G54" s="4"/>
    </row>
    <row r="55" spans="1:7">
      <c r="A55" s="2" t="s">
        <v>204</v>
      </c>
      <c r="B55" s="6">
        <v>371437</v>
      </c>
      <c r="C55" s="4"/>
      <c r="D55" s="6">
        <v>282894</v>
      </c>
      <c r="E55" s="4"/>
      <c r="F55" s="6">
        <v>341855</v>
      </c>
      <c r="G55" s="4"/>
    </row>
    <row r="56" spans="1:7" ht="30">
      <c r="A56" s="3" t="s">
        <v>205</v>
      </c>
      <c r="B56" s="4" t="s">
        <v>7</v>
      </c>
      <c r="C56" s="4"/>
      <c r="D56" s="4" t="s">
        <v>7</v>
      </c>
      <c r="E56" s="4"/>
      <c r="F56" s="4" t="s">
        <v>7</v>
      </c>
      <c r="G56" s="4"/>
    </row>
    <row r="57" spans="1:7">
      <c r="A57" s="2" t="s">
        <v>206</v>
      </c>
      <c r="B57" s="6">
        <v>20699</v>
      </c>
      <c r="C57" s="4"/>
      <c r="D57" s="6">
        <v>13112</v>
      </c>
      <c r="E57" s="4"/>
      <c r="F57" s="6">
        <v>16221</v>
      </c>
      <c r="G57" s="4"/>
    </row>
    <row r="58" spans="1:7" ht="30">
      <c r="A58" s="2" t="s">
        <v>207</v>
      </c>
      <c r="B58" s="6">
        <v>55989</v>
      </c>
      <c r="C58" s="4"/>
      <c r="D58" s="6">
        <v>9211</v>
      </c>
      <c r="E58" s="4"/>
      <c r="F58" s="6">
        <v>5393</v>
      </c>
      <c r="G58" s="4"/>
    </row>
    <row r="59" spans="1:7" ht="30">
      <c r="A59" s="3" t="s">
        <v>208</v>
      </c>
      <c r="B59" s="4" t="s">
        <v>7</v>
      </c>
      <c r="C59" s="4"/>
      <c r="D59" s="4" t="s">
        <v>7</v>
      </c>
      <c r="E59" s="4"/>
      <c r="F59" s="4" t="s">
        <v>7</v>
      </c>
      <c r="G59" s="4"/>
    </row>
    <row r="60" spans="1:7" ht="30">
      <c r="A60" s="2" t="s">
        <v>209</v>
      </c>
      <c r="B60" s="6">
        <v>7408</v>
      </c>
      <c r="C60" s="4"/>
      <c r="D60" s="6">
        <v>19174</v>
      </c>
      <c r="E60" s="4"/>
      <c r="F60" s="6">
        <v>15122</v>
      </c>
      <c r="G60" s="4"/>
    </row>
    <row r="61" spans="1:7" ht="30">
      <c r="A61" s="2" t="s">
        <v>210</v>
      </c>
      <c r="B61" s="6">
        <v>12254</v>
      </c>
      <c r="C61" s="4"/>
      <c r="D61" s="6">
        <v>27562</v>
      </c>
      <c r="E61" s="4"/>
      <c r="F61" s="6">
        <v>12432</v>
      </c>
      <c r="G61" s="4"/>
    </row>
    <row r="62" spans="1:7" ht="30">
      <c r="A62" s="2" t="s">
        <v>211</v>
      </c>
      <c r="B62" s="4">
        <v>0</v>
      </c>
      <c r="C62" s="4"/>
      <c r="D62" s="4">
        <v>0</v>
      </c>
      <c r="E62" s="4"/>
      <c r="F62" s="6">
        <v>23826</v>
      </c>
      <c r="G62" s="4"/>
    </row>
    <row r="63" spans="1:7" ht="30">
      <c r="A63" s="2" t="s">
        <v>212</v>
      </c>
      <c r="B63" s="6">
        <v>14292</v>
      </c>
      <c r="C63" s="4"/>
      <c r="D63" s="4">
        <v>0</v>
      </c>
      <c r="E63" s="4"/>
      <c r="F63" s="4">
        <v>0</v>
      </c>
      <c r="G63" s="4"/>
    </row>
    <row r="64" spans="1:7">
      <c r="A64" s="2" t="s">
        <v>213</v>
      </c>
      <c r="B64" s="6">
        <v>6231</v>
      </c>
      <c r="C64" s="4"/>
      <c r="D64" s="4">
        <v>0</v>
      </c>
      <c r="E64" s="4"/>
      <c r="F64" s="4">
        <v>0</v>
      </c>
      <c r="G64" s="4"/>
    </row>
    <row r="65" spans="1:7">
      <c r="A65" s="2" t="s">
        <v>214</v>
      </c>
      <c r="B65" s="4">
        <v>4</v>
      </c>
      <c r="C65" s="4"/>
      <c r="D65" s="4" t="s">
        <v>7</v>
      </c>
      <c r="E65" s="4"/>
      <c r="F65" s="4" t="s">
        <v>7</v>
      </c>
      <c r="G65" s="4"/>
    </row>
    <row r="66" spans="1:7">
      <c r="A66" s="2" t="s">
        <v>215</v>
      </c>
      <c r="B66" s="4" t="s">
        <v>7</v>
      </c>
      <c r="C66" s="4"/>
      <c r="D66" s="4" t="s">
        <v>7</v>
      </c>
      <c r="E66" s="4"/>
      <c r="F66" s="4" t="s">
        <v>7</v>
      </c>
      <c r="G66" s="4"/>
    </row>
    <row r="67" spans="1:7">
      <c r="A67" s="3" t="s">
        <v>178</v>
      </c>
      <c r="B67" s="4" t="s">
        <v>7</v>
      </c>
      <c r="C67" s="4"/>
      <c r="D67" s="4" t="s">
        <v>7</v>
      </c>
      <c r="E67" s="4"/>
      <c r="F67" s="4" t="s">
        <v>7</v>
      </c>
      <c r="G67" s="4"/>
    </row>
    <row r="68" spans="1:7">
      <c r="A68" s="2" t="s">
        <v>216</v>
      </c>
      <c r="B68" s="6">
        <v>-244036</v>
      </c>
      <c r="C68" s="4"/>
      <c r="D68" s="4">
        <v>0</v>
      </c>
      <c r="E68" s="4"/>
      <c r="F68" s="4">
        <v>0</v>
      </c>
      <c r="G68" s="4"/>
    </row>
    <row r="69" spans="1:7">
      <c r="A69" s="2" t="s">
        <v>217</v>
      </c>
      <c r="B69" s="4" t="s">
        <v>7</v>
      </c>
      <c r="C69" s="4"/>
      <c r="D69" s="4" t="s">
        <v>7</v>
      </c>
      <c r="E69" s="4"/>
      <c r="F69" s="4" t="s">
        <v>7</v>
      </c>
      <c r="G69" s="4"/>
    </row>
    <row r="70" spans="1:7">
      <c r="A70" s="3" t="s">
        <v>178</v>
      </c>
      <c r="B70" s="4" t="s">
        <v>7</v>
      </c>
      <c r="C70" s="4"/>
      <c r="D70" s="4" t="s">
        <v>7</v>
      </c>
      <c r="E70" s="4"/>
      <c r="F70" s="4" t="s">
        <v>7</v>
      </c>
      <c r="G70" s="4"/>
    </row>
    <row r="71" spans="1:7">
      <c r="A71" s="2" t="s">
        <v>216</v>
      </c>
      <c r="B71" s="8">
        <v>0</v>
      </c>
      <c r="C71" s="4"/>
      <c r="D71" s="8">
        <v>-100000</v>
      </c>
      <c r="E71" s="4"/>
      <c r="F71" s="8">
        <v>0</v>
      </c>
      <c r="G71" s="4"/>
    </row>
    <row r="72" spans="1:7">
      <c r="A72" s="11"/>
      <c r="B72" s="11"/>
      <c r="C72" s="11"/>
      <c r="D72" s="11"/>
      <c r="E72" s="11"/>
      <c r="F72" s="11"/>
      <c r="G72" s="11"/>
    </row>
    <row r="73" spans="1:7" ht="30" customHeight="1">
      <c r="A73" s="2" t="s">
        <v>89</v>
      </c>
      <c r="B73" s="12" t="s">
        <v>218</v>
      </c>
      <c r="C73" s="12"/>
      <c r="D73" s="12"/>
      <c r="E73" s="12"/>
      <c r="F73" s="12"/>
      <c r="G73" s="12"/>
    </row>
  </sheetData>
  <mergeCells count="7">
    <mergeCell ref="B73:G73"/>
    <mergeCell ref="B1:G1"/>
    <mergeCell ref="B2:C2"/>
    <mergeCell ref="B3:C3"/>
    <mergeCell ref="D2:E3"/>
    <mergeCell ref="F2:G3"/>
    <mergeCell ref="A72:G7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9" t="s">
        <v>2</v>
      </c>
      <c r="C1" s="9"/>
      <c r="D1" s="9"/>
    </row>
    <row r="2" spans="1:4" ht="30">
      <c r="A2" s="1" t="s">
        <v>33</v>
      </c>
      <c r="B2" s="1" t="s">
        <v>3</v>
      </c>
      <c r="C2" s="1" t="s">
        <v>34</v>
      </c>
      <c r="D2" s="1" t="s">
        <v>35</v>
      </c>
    </row>
    <row r="3" spans="1:4" ht="45">
      <c r="A3" s="3" t="s">
        <v>1665</v>
      </c>
      <c r="B3" s="4" t="s">
        <v>7</v>
      </c>
      <c r="C3" s="4" t="s">
        <v>7</v>
      </c>
      <c r="D3" s="4" t="s">
        <v>7</v>
      </c>
    </row>
    <row r="4" spans="1:4">
      <c r="A4" s="2" t="s">
        <v>511</v>
      </c>
      <c r="B4" s="8">
        <v>32832</v>
      </c>
      <c r="C4" s="8">
        <v>29857</v>
      </c>
      <c r="D4" s="4" t="s">
        <v>7</v>
      </c>
    </row>
    <row r="5" spans="1:4">
      <c r="A5" s="2" t="s">
        <v>512</v>
      </c>
      <c r="B5" s="6">
        <v>30765</v>
      </c>
      <c r="C5" s="6">
        <v>39828</v>
      </c>
      <c r="D5" s="4" t="s">
        <v>7</v>
      </c>
    </row>
    <row r="6" spans="1:4">
      <c r="A6" s="2" t="s">
        <v>513</v>
      </c>
      <c r="B6" s="6">
        <v>46706</v>
      </c>
      <c r="C6" s="6">
        <v>15822</v>
      </c>
      <c r="D6" s="4" t="s">
        <v>7</v>
      </c>
    </row>
    <row r="7" spans="1:4">
      <c r="A7" s="2" t="s">
        <v>514</v>
      </c>
      <c r="B7" s="6">
        <v>23905</v>
      </c>
      <c r="C7" s="6">
        <v>6462</v>
      </c>
      <c r="D7" s="4" t="s">
        <v>7</v>
      </c>
    </row>
    <row r="8" spans="1:4">
      <c r="A8" s="2" t="s">
        <v>515</v>
      </c>
      <c r="B8" s="6">
        <v>23542</v>
      </c>
      <c r="C8" s="6">
        <v>23696</v>
      </c>
      <c r="D8" s="4" t="s">
        <v>7</v>
      </c>
    </row>
    <row r="9" spans="1:4" ht="45">
      <c r="A9" s="3" t="s">
        <v>1666</v>
      </c>
      <c r="B9" s="4" t="s">
        <v>7</v>
      </c>
      <c r="C9" s="4" t="s">
        <v>7</v>
      </c>
      <c r="D9" s="4" t="s">
        <v>7</v>
      </c>
    </row>
    <row r="10" spans="1:4">
      <c r="A10" s="2" t="s">
        <v>86</v>
      </c>
      <c r="B10" s="6">
        <v>15824</v>
      </c>
      <c r="C10" s="6">
        <v>2067</v>
      </c>
      <c r="D10" s="4">
        <v>650</v>
      </c>
    </row>
    <row r="11" spans="1:4">
      <c r="A11" s="2" t="s">
        <v>517</v>
      </c>
      <c r="B11" s="6">
        <v>25092</v>
      </c>
      <c r="C11" s="6">
        <v>10716</v>
      </c>
      <c r="D11" s="4">
        <v>571</v>
      </c>
    </row>
    <row r="12" spans="1:4" ht="30">
      <c r="A12" s="2" t="s">
        <v>518</v>
      </c>
      <c r="B12" s="8">
        <v>134911</v>
      </c>
      <c r="C12" s="8">
        <v>58510</v>
      </c>
      <c r="D12" s="8">
        <v>433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11" width="34.5703125" bestFit="1" customWidth="1"/>
  </cols>
  <sheetData>
    <row r="1" spans="1:11" ht="15" customHeight="1">
      <c r="A1" s="9" t="s">
        <v>1667</v>
      </c>
      <c r="B1" s="9" t="s">
        <v>2</v>
      </c>
      <c r="C1" s="9"/>
      <c r="D1" s="9"/>
      <c r="E1" s="1" t="s">
        <v>1668</v>
      </c>
      <c r="F1" s="9" t="s">
        <v>1556</v>
      </c>
      <c r="G1" s="9"/>
      <c r="H1" s="9"/>
      <c r="I1" s="9"/>
      <c r="J1" s="1"/>
      <c r="K1" s="1"/>
    </row>
    <row r="2" spans="1:11">
      <c r="A2" s="9"/>
      <c r="B2" s="9" t="s">
        <v>3</v>
      </c>
      <c r="C2" s="9" t="s">
        <v>34</v>
      </c>
      <c r="D2" s="9" t="s">
        <v>35</v>
      </c>
      <c r="E2" s="1" t="s">
        <v>1654</v>
      </c>
      <c r="F2" s="1" t="s">
        <v>1595</v>
      </c>
      <c r="G2" s="1" t="s">
        <v>1619</v>
      </c>
      <c r="H2" s="1" t="s">
        <v>1669</v>
      </c>
      <c r="I2" s="1" t="s">
        <v>1653</v>
      </c>
      <c r="J2" s="1" t="s">
        <v>3</v>
      </c>
      <c r="K2" s="1" t="s">
        <v>34</v>
      </c>
    </row>
    <row r="3" spans="1:11">
      <c r="A3" s="9"/>
      <c r="B3" s="9"/>
      <c r="C3" s="9"/>
      <c r="D3" s="9"/>
      <c r="E3" s="1" t="s">
        <v>1657</v>
      </c>
      <c r="F3" s="1" t="s">
        <v>1657</v>
      </c>
      <c r="G3" s="1" t="s">
        <v>1657</v>
      </c>
      <c r="H3" s="1" t="s">
        <v>1657</v>
      </c>
      <c r="I3" s="1" t="s">
        <v>1657</v>
      </c>
      <c r="J3" s="1" t="s">
        <v>1657</v>
      </c>
      <c r="K3" s="1" t="s">
        <v>1657</v>
      </c>
    </row>
    <row r="4" spans="1:11" ht="30">
      <c r="A4" s="3" t="s">
        <v>1655</v>
      </c>
      <c r="B4" s="4" t="s">
        <v>7</v>
      </c>
      <c r="C4" s="4" t="s">
        <v>7</v>
      </c>
      <c r="D4" s="4" t="s">
        <v>7</v>
      </c>
      <c r="E4" s="4" t="s">
        <v>7</v>
      </c>
      <c r="F4" s="4" t="s">
        <v>7</v>
      </c>
      <c r="G4" s="4" t="s">
        <v>7</v>
      </c>
      <c r="H4" s="4" t="s">
        <v>7</v>
      </c>
      <c r="I4" s="4" t="s">
        <v>7</v>
      </c>
      <c r="J4" s="4" t="s">
        <v>7</v>
      </c>
      <c r="K4" s="4" t="s">
        <v>7</v>
      </c>
    </row>
    <row r="5" spans="1:11">
      <c r="A5" s="2" t="s">
        <v>1658</v>
      </c>
      <c r="B5" s="4" t="s">
        <v>7</v>
      </c>
      <c r="C5" s="4" t="s">
        <v>7</v>
      </c>
      <c r="D5" s="4" t="s">
        <v>7</v>
      </c>
      <c r="E5" s="217">
        <v>0.35</v>
      </c>
      <c r="F5" s="4" t="s">
        <v>7</v>
      </c>
      <c r="G5" s="4" t="s">
        <v>7</v>
      </c>
      <c r="H5" s="4" t="s">
        <v>7</v>
      </c>
      <c r="I5" s="217">
        <v>0.35</v>
      </c>
      <c r="J5" s="217">
        <v>0.35</v>
      </c>
      <c r="K5" s="4" t="s">
        <v>7</v>
      </c>
    </row>
    <row r="6" spans="1:11" ht="30">
      <c r="A6" s="2" t="s">
        <v>1670</v>
      </c>
      <c r="B6" s="4" t="s">
        <v>7</v>
      </c>
      <c r="C6" s="4" t="s">
        <v>7</v>
      </c>
      <c r="D6" s="4" t="s">
        <v>7</v>
      </c>
      <c r="E6" s="8">
        <v>14000000</v>
      </c>
      <c r="F6" s="4" t="s">
        <v>7</v>
      </c>
      <c r="G6" s="4" t="s">
        <v>7</v>
      </c>
      <c r="H6" s="4" t="s">
        <v>7</v>
      </c>
      <c r="I6" s="4" t="s">
        <v>7</v>
      </c>
      <c r="J6" s="4" t="s">
        <v>7</v>
      </c>
      <c r="K6" s="4" t="s">
        <v>7</v>
      </c>
    </row>
    <row r="7" spans="1:11" ht="30">
      <c r="A7" s="2" t="s">
        <v>1671</v>
      </c>
      <c r="B7" s="4" t="s">
        <v>7</v>
      </c>
      <c r="C7" s="4" t="s">
        <v>7</v>
      </c>
      <c r="D7" s="4" t="s">
        <v>7</v>
      </c>
      <c r="E7" s="6">
        <v>450000000</v>
      </c>
      <c r="F7" s="4" t="s">
        <v>7</v>
      </c>
      <c r="G7" s="4" t="s">
        <v>7</v>
      </c>
      <c r="H7" s="4" t="s">
        <v>7</v>
      </c>
      <c r="I7" s="4" t="s">
        <v>7</v>
      </c>
      <c r="J7" s="4" t="s">
        <v>7</v>
      </c>
      <c r="K7" s="4" t="s">
        <v>7</v>
      </c>
    </row>
    <row r="8" spans="1:11" ht="30">
      <c r="A8" s="2" t="s">
        <v>1672</v>
      </c>
      <c r="B8" s="4" t="s">
        <v>7</v>
      </c>
      <c r="C8" s="4" t="s">
        <v>7</v>
      </c>
      <c r="D8" s="4" t="s">
        <v>7</v>
      </c>
      <c r="E8" s="217">
        <v>0.1</v>
      </c>
      <c r="F8" s="4" t="s">
        <v>7</v>
      </c>
      <c r="G8" s="4" t="s">
        <v>7</v>
      </c>
      <c r="H8" s="4" t="s">
        <v>7</v>
      </c>
      <c r="I8" s="4" t="s">
        <v>7</v>
      </c>
      <c r="J8" s="4" t="s">
        <v>7</v>
      </c>
      <c r="K8" s="4" t="s">
        <v>7</v>
      </c>
    </row>
    <row r="9" spans="1:11" ht="30">
      <c r="A9" s="2" t="s">
        <v>1673</v>
      </c>
      <c r="B9" s="6">
        <v>28000000</v>
      </c>
      <c r="C9" s="6">
        <v>39727000</v>
      </c>
      <c r="D9" s="6">
        <v>4912000</v>
      </c>
      <c r="E9" s="4" t="s">
        <v>7</v>
      </c>
      <c r="F9" s="6">
        <v>14000000</v>
      </c>
      <c r="G9" s="6">
        <v>14000000</v>
      </c>
      <c r="H9" s="6">
        <v>10500000</v>
      </c>
      <c r="I9" s="4" t="s">
        <v>7</v>
      </c>
      <c r="J9" s="4" t="s">
        <v>7</v>
      </c>
      <c r="K9" s="4" t="s">
        <v>7</v>
      </c>
    </row>
    <row r="10" spans="1:11">
      <c r="A10" s="2" t="s">
        <v>1674</v>
      </c>
      <c r="B10" s="4" t="s">
        <v>7</v>
      </c>
      <c r="C10" s="4" t="s">
        <v>7</v>
      </c>
      <c r="D10" s="4" t="s">
        <v>7</v>
      </c>
      <c r="E10" s="6">
        <v>30000000</v>
      </c>
      <c r="F10" s="4" t="s">
        <v>7</v>
      </c>
      <c r="G10" s="4" t="s">
        <v>7</v>
      </c>
      <c r="H10" s="4" t="s">
        <v>7</v>
      </c>
      <c r="I10" s="4" t="s">
        <v>7</v>
      </c>
      <c r="J10" s="4" t="s">
        <v>7</v>
      </c>
      <c r="K10" s="4" t="s">
        <v>7</v>
      </c>
    </row>
    <row r="11" spans="1:11">
      <c r="A11" s="2" t="s">
        <v>492</v>
      </c>
      <c r="B11" s="4">
        <v>0</v>
      </c>
      <c r="C11" s="6">
        <v>19500000</v>
      </c>
      <c r="D11" s="4">
        <v>0</v>
      </c>
      <c r="E11" s="4" t="s">
        <v>7</v>
      </c>
      <c r="F11" s="4" t="s">
        <v>7</v>
      </c>
      <c r="G11" s="4" t="s">
        <v>7</v>
      </c>
      <c r="H11" s="4" t="s">
        <v>7</v>
      </c>
      <c r="I11" s="6">
        <v>19500000</v>
      </c>
      <c r="J11" s="4" t="s">
        <v>7</v>
      </c>
      <c r="K11" s="4" t="s">
        <v>7</v>
      </c>
    </row>
    <row r="12" spans="1:11" ht="30">
      <c r="A12" s="2" t="s">
        <v>1675</v>
      </c>
      <c r="B12" s="4" t="s">
        <v>7</v>
      </c>
      <c r="C12" s="4" t="s">
        <v>7</v>
      </c>
      <c r="D12" s="4" t="s">
        <v>7</v>
      </c>
      <c r="E12" s="4" t="s">
        <v>7</v>
      </c>
      <c r="F12" s="4" t="s">
        <v>7</v>
      </c>
      <c r="G12" s="4" t="s">
        <v>7</v>
      </c>
      <c r="H12" s="4" t="s">
        <v>7</v>
      </c>
      <c r="I12" s="6">
        <v>4400000</v>
      </c>
      <c r="J12" s="4" t="s">
        <v>7</v>
      </c>
      <c r="K12" s="4" t="s">
        <v>7</v>
      </c>
    </row>
    <row r="13" spans="1:11" ht="45">
      <c r="A13" s="2" t="s">
        <v>1676</v>
      </c>
      <c r="B13" s="4" t="s">
        <v>7</v>
      </c>
      <c r="C13" s="4" t="s">
        <v>7</v>
      </c>
      <c r="D13" s="4" t="s">
        <v>7</v>
      </c>
      <c r="E13" s="4" t="s">
        <v>7</v>
      </c>
      <c r="F13" s="4" t="s">
        <v>7</v>
      </c>
      <c r="G13" s="4" t="s">
        <v>7</v>
      </c>
      <c r="H13" s="4" t="s">
        <v>7</v>
      </c>
      <c r="I13" s="4" t="s">
        <v>7</v>
      </c>
      <c r="J13" s="6">
        <v>45100000</v>
      </c>
      <c r="K13" s="6">
        <v>22500000</v>
      </c>
    </row>
    <row r="14" spans="1:11">
      <c r="A14" s="2" t="s">
        <v>1677</v>
      </c>
      <c r="B14" s="4" t="s">
        <v>7</v>
      </c>
      <c r="C14" s="4" t="s">
        <v>7</v>
      </c>
      <c r="D14" s="4" t="s">
        <v>7</v>
      </c>
      <c r="E14" s="4" t="s">
        <v>7</v>
      </c>
      <c r="F14" s="4" t="s">
        <v>7</v>
      </c>
      <c r="G14" s="4" t="s">
        <v>7</v>
      </c>
      <c r="H14" s="4" t="s">
        <v>7</v>
      </c>
      <c r="I14" s="4" t="s">
        <v>7</v>
      </c>
      <c r="J14" s="8">
        <v>5900000</v>
      </c>
      <c r="K14" s="8">
        <v>900000</v>
      </c>
    </row>
  </sheetData>
  <mergeCells count="6">
    <mergeCell ref="A1:A3"/>
    <mergeCell ref="B1:D1"/>
    <mergeCell ref="F1:I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678</v>
      </c>
      <c r="B1" s="9" t="s">
        <v>3</v>
      </c>
      <c r="C1" s="9" t="s">
        <v>34</v>
      </c>
    </row>
    <row r="2" spans="1:3" ht="30">
      <c r="A2" s="1" t="s">
        <v>33</v>
      </c>
      <c r="B2" s="9"/>
      <c r="C2" s="9"/>
    </row>
    <row r="3" spans="1:3" ht="45">
      <c r="A3" s="3" t="s">
        <v>522</v>
      </c>
      <c r="B3" s="4" t="s">
        <v>7</v>
      </c>
      <c r="C3" s="4" t="s">
        <v>7</v>
      </c>
    </row>
    <row r="4" spans="1:3">
      <c r="A4" s="2" t="s">
        <v>526</v>
      </c>
      <c r="B4" s="8">
        <v>37466</v>
      </c>
      <c r="C4" s="8">
        <v>2650</v>
      </c>
    </row>
    <row r="5" spans="1:3">
      <c r="A5" s="2" t="s">
        <v>527</v>
      </c>
      <c r="B5" s="6">
        <v>18975</v>
      </c>
      <c r="C5" s="6">
        <v>11683</v>
      </c>
    </row>
    <row r="6" spans="1:3">
      <c r="A6" s="2" t="s">
        <v>528</v>
      </c>
      <c r="B6" s="6">
        <v>4568</v>
      </c>
      <c r="C6" s="6">
        <v>2887</v>
      </c>
    </row>
    <row r="7" spans="1:3">
      <c r="A7" s="2" t="s">
        <v>529</v>
      </c>
      <c r="B7" s="6">
        <v>3529</v>
      </c>
      <c r="C7" s="4">
        <v>0</v>
      </c>
    </row>
    <row r="8" spans="1:3">
      <c r="A8" s="2" t="s">
        <v>530</v>
      </c>
      <c r="B8" s="6">
        <v>2596</v>
      </c>
      <c r="C8" s="6">
        <v>5043</v>
      </c>
    </row>
    <row r="9" spans="1:3">
      <c r="A9" s="2" t="s">
        <v>531</v>
      </c>
      <c r="B9" s="6">
        <v>1302</v>
      </c>
      <c r="C9" s="4">
        <v>326</v>
      </c>
    </row>
    <row r="10" spans="1:3">
      <c r="A10" s="2" t="s">
        <v>173</v>
      </c>
      <c r="B10" s="6">
        <v>16262</v>
      </c>
      <c r="C10" s="6">
        <v>7097</v>
      </c>
    </row>
    <row r="11" spans="1:3">
      <c r="A11" s="2" t="s">
        <v>532</v>
      </c>
      <c r="B11" s="8">
        <v>84698</v>
      </c>
      <c r="C11" s="8">
        <v>2968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679</v>
      </c>
      <c r="B1" s="9" t="s">
        <v>3</v>
      </c>
      <c r="C1" s="9" t="s">
        <v>34</v>
      </c>
    </row>
    <row r="2" spans="1:3" ht="30">
      <c r="A2" s="1" t="s">
        <v>33</v>
      </c>
      <c r="B2" s="9"/>
      <c r="C2" s="9"/>
    </row>
    <row r="3" spans="1:3" ht="45">
      <c r="A3" s="3" t="s">
        <v>522</v>
      </c>
      <c r="B3" s="4" t="s">
        <v>7</v>
      </c>
      <c r="C3" s="4" t="s">
        <v>7</v>
      </c>
    </row>
    <row r="4" spans="1:3">
      <c r="A4" s="2" t="s">
        <v>534</v>
      </c>
      <c r="B4" s="8">
        <v>33852</v>
      </c>
      <c r="C4" s="8">
        <v>39469</v>
      </c>
    </row>
    <row r="5" spans="1:3">
      <c r="A5" s="2" t="s">
        <v>535</v>
      </c>
      <c r="B5" s="6">
        <v>21602</v>
      </c>
      <c r="C5" s="6">
        <v>36436</v>
      </c>
    </row>
    <row r="6" spans="1:3">
      <c r="A6" s="2" t="s">
        <v>536</v>
      </c>
      <c r="B6" s="6">
        <v>22939</v>
      </c>
      <c r="C6" s="6">
        <v>23301</v>
      </c>
    </row>
    <row r="7" spans="1:3">
      <c r="A7" s="2" t="s">
        <v>537</v>
      </c>
      <c r="B7" s="6">
        <v>13379</v>
      </c>
      <c r="C7" s="6">
        <v>8714</v>
      </c>
    </row>
    <row r="8" spans="1:3">
      <c r="A8" s="2" t="s">
        <v>538</v>
      </c>
      <c r="B8" s="4">
        <v>930</v>
      </c>
      <c r="C8" s="6">
        <v>4822</v>
      </c>
    </row>
    <row r="9" spans="1:3">
      <c r="A9" s="2" t="s">
        <v>539</v>
      </c>
      <c r="B9" s="6">
        <v>8134</v>
      </c>
      <c r="C9" s="6">
        <v>3560</v>
      </c>
    </row>
    <row r="10" spans="1:3">
      <c r="A10" s="2" t="s">
        <v>540</v>
      </c>
      <c r="B10" s="6">
        <v>5713</v>
      </c>
      <c r="C10" s="6">
        <v>3191</v>
      </c>
    </row>
    <row r="11" spans="1:3">
      <c r="A11" s="2" t="s">
        <v>541</v>
      </c>
      <c r="B11" s="6">
        <v>7015</v>
      </c>
      <c r="C11" s="6">
        <v>1450</v>
      </c>
    </row>
    <row r="12" spans="1:3">
      <c r="A12" s="2" t="s">
        <v>542</v>
      </c>
      <c r="B12" s="4">
        <v>0</v>
      </c>
      <c r="C12" s="4">
        <v>826</v>
      </c>
    </row>
    <row r="13" spans="1:3">
      <c r="A13" s="2" t="s">
        <v>173</v>
      </c>
      <c r="B13" s="6">
        <v>20563</v>
      </c>
      <c r="C13" s="6">
        <v>24356</v>
      </c>
    </row>
    <row r="14" spans="1:3">
      <c r="A14" s="2" t="s">
        <v>543</v>
      </c>
      <c r="B14" s="8">
        <v>134127</v>
      </c>
      <c r="C14" s="8">
        <v>14612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80</v>
      </c>
      <c r="B1" s="9" t="s">
        <v>3</v>
      </c>
      <c r="C1" s="9" t="s">
        <v>34</v>
      </c>
    </row>
    <row r="2" spans="1:3" ht="30">
      <c r="A2" s="1" t="s">
        <v>33</v>
      </c>
      <c r="B2" s="9"/>
      <c r="C2" s="9"/>
    </row>
    <row r="3" spans="1:3" ht="30">
      <c r="A3" s="3" t="s">
        <v>1681</v>
      </c>
      <c r="B3" s="4" t="s">
        <v>7</v>
      </c>
      <c r="C3" s="4" t="s">
        <v>7</v>
      </c>
    </row>
    <row r="4" spans="1:3">
      <c r="A4" s="2" t="s">
        <v>1682</v>
      </c>
      <c r="B4" s="8">
        <v>0</v>
      </c>
      <c r="C4" s="4" t="s">
        <v>7</v>
      </c>
    </row>
    <row r="5" spans="1:3">
      <c r="A5" s="2" t="s">
        <v>1683</v>
      </c>
      <c r="B5" s="6">
        <v>350000</v>
      </c>
      <c r="C5" s="4" t="s">
        <v>7</v>
      </c>
    </row>
    <row r="6" spans="1:3">
      <c r="A6" s="2" t="s">
        <v>1684</v>
      </c>
      <c r="B6" s="6">
        <v>350000</v>
      </c>
      <c r="C6" s="4" t="s">
        <v>7</v>
      </c>
    </row>
    <row r="7" spans="1:3">
      <c r="A7" s="2" t="s">
        <v>1685</v>
      </c>
      <c r="B7" s="6">
        <v>49702</v>
      </c>
      <c r="C7" s="4">
        <v>0</v>
      </c>
    </row>
    <row r="8" spans="1:3">
      <c r="A8" s="2" t="s">
        <v>1686</v>
      </c>
      <c r="B8" s="4">
        <v>0</v>
      </c>
      <c r="C8" s="6">
        <v>172810</v>
      </c>
    </row>
    <row r="9" spans="1:3">
      <c r="A9" s="2" t="s">
        <v>1687</v>
      </c>
      <c r="B9" s="6">
        <v>49702</v>
      </c>
      <c r="C9" s="6">
        <v>172810</v>
      </c>
    </row>
    <row r="10" spans="1:3" ht="30">
      <c r="A10" s="2" t="s">
        <v>1688</v>
      </c>
      <c r="B10" s="6">
        <v>42187</v>
      </c>
      <c r="C10" s="6">
        <v>15312</v>
      </c>
    </row>
    <row r="11" spans="1:3" ht="30">
      <c r="A11" s="2" t="s">
        <v>1689</v>
      </c>
      <c r="B11" s="6">
        <v>302188</v>
      </c>
      <c r="C11" s="6">
        <v>144375</v>
      </c>
    </row>
    <row r="12" spans="1:3">
      <c r="A12" s="2" t="s">
        <v>1690</v>
      </c>
      <c r="B12" s="6">
        <v>344375</v>
      </c>
      <c r="C12" s="6">
        <v>159687</v>
      </c>
    </row>
    <row r="13" spans="1:3">
      <c r="A13" s="2" t="s">
        <v>1691</v>
      </c>
      <c r="B13" s="4">
        <v>0</v>
      </c>
      <c r="C13" s="4">
        <v>0</v>
      </c>
    </row>
    <row r="14" spans="1:3" ht="30">
      <c r="A14" s="2" t="s">
        <v>1692</v>
      </c>
      <c r="B14" s="6">
        <v>13086</v>
      </c>
      <c r="C14" s="6">
        <v>14020</v>
      </c>
    </row>
    <row r="15" spans="1:3">
      <c r="A15" s="2" t="s">
        <v>1693</v>
      </c>
      <c r="B15" s="6">
        <v>13086</v>
      </c>
      <c r="C15" s="6">
        <v>14020</v>
      </c>
    </row>
    <row r="16" spans="1:3">
      <c r="A16" s="2" t="s">
        <v>1694</v>
      </c>
      <c r="B16" s="4">
        <v>3</v>
      </c>
      <c r="C16" s="4">
        <v>217</v>
      </c>
    </row>
    <row r="17" spans="1:3">
      <c r="A17" s="2" t="s">
        <v>1695</v>
      </c>
      <c r="B17" s="6">
        <v>12082</v>
      </c>
      <c r="C17" s="6">
        <v>9974</v>
      </c>
    </row>
    <row r="18" spans="1:3">
      <c r="A18" s="2" t="s">
        <v>1696</v>
      </c>
      <c r="B18" s="6">
        <v>12085</v>
      </c>
      <c r="C18" s="6">
        <v>10191</v>
      </c>
    </row>
    <row r="19" spans="1:3">
      <c r="A19" s="2" t="s">
        <v>1697</v>
      </c>
      <c r="B19" s="6">
        <v>91892</v>
      </c>
      <c r="C19" s="6">
        <v>15529</v>
      </c>
    </row>
    <row r="20" spans="1:3">
      <c r="A20" s="2" t="s">
        <v>1698</v>
      </c>
      <c r="B20" s="6">
        <v>677356</v>
      </c>
      <c r="C20" s="6">
        <v>341179</v>
      </c>
    </row>
    <row r="21" spans="1:3">
      <c r="A21" s="2" t="s">
        <v>1699</v>
      </c>
      <c r="B21" s="8">
        <v>769248</v>
      </c>
      <c r="C21" s="8">
        <v>35670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5703125" bestFit="1" customWidth="1"/>
    <col min="3" max="4" width="12.28515625" bestFit="1" customWidth="1"/>
    <col min="5" max="5" width="32.7109375" bestFit="1" customWidth="1"/>
    <col min="6" max="11" width="36.5703125" bestFit="1" customWidth="1"/>
    <col min="12" max="13" width="32.7109375" bestFit="1" customWidth="1"/>
  </cols>
  <sheetData>
    <row r="1" spans="1:13" ht="15" customHeight="1">
      <c r="A1" s="9" t="s">
        <v>1700</v>
      </c>
      <c r="B1" s="9" t="s">
        <v>2</v>
      </c>
      <c r="C1" s="9"/>
      <c r="D1" s="9"/>
      <c r="E1" s="1"/>
      <c r="F1" s="9" t="s">
        <v>1555</v>
      </c>
      <c r="G1" s="9"/>
      <c r="H1" s="9"/>
      <c r="I1" s="1"/>
      <c r="J1" s="9" t="s">
        <v>1555</v>
      </c>
      <c r="K1" s="9"/>
      <c r="L1" s="9"/>
      <c r="M1" s="1"/>
    </row>
    <row r="2" spans="1:13">
      <c r="A2" s="9"/>
      <c r="B2" s="9" t="s">
        <v>3</v>
      </c>
      <c r="C2" s="9" t="s">
        <v>34</v>
      </c>
      <c r="D2" s="9" t="s">
        <v>35</v>
      </c>
      <c r="E2" s="1" t="s">
        <v>1701</v>
      </c>
      <c r="F2" s="1" t="s">
        <v>1701</v>
      </c>
      <c r="G2" s="1" t="s">
        <v>1701</v>
      </c>
      <c r="H2" s="1" t="s">
        <v>1701</v>
      </c>
      <c r="I2" s="1" t="s">
        <v>1701</v>
      </c>
      <c r="J2" s="1" t="s">
        <v>1701</v>
      </c>
      <c r="K2" s="1" t="s">
        <v>1701</v>
      </c>
      <c r="L2" s="1" t="s">
        <v>1701</v>
      </c>
      <c r="M2" s="1" t="s">
        <v>1595</v>
      </c>
    </row>
    <row r="3" spans="1:13">
      <c r="A3" s="9"/>
      <c r="B3" s="9"/>
      <c r="C3" s="9"/>
      <c r="D3" s="9"/>
      <c r="E3" s="1" t="s">
        <v>1702</v>
      </c>
      <c r="F3" s="1" t="s">
        <v>1702</v>
      </c>
      <c r="G3" s="1" t="s">
        <v>1702</v>
      </c>
      <c r="H3" s="1" t="s">
        <v>1702</v>
      </c>
      <c r="I3" s="1" t="s">
        <v>1702</v>
      </c>
      <c r="J3" s="1" t="s">
        <v>1702</v>
      </c>
      <c r="K3" s="1" t="s">
        <v>1702</v>
      </c>
      <c r="L3" s="1" t="s">
        <v>1702</v>
      </c>
      <c r="M3" s="1" t="s">
        <v>1702</v>
      </c>
    </row>
    <row r="4" spans="1:13" ht="30">
      <c r="A4" s="9"/>
      <c r="B4" s="9"/>
      <c r="C4" s="9"/>
      <c r="D4" s="9"/>
      <c r="E4" s="1"/>
      <c r="F4" s="1" t="s">
        <v>1703</v>
      </c>
      <c r="G4" s="1" t="s">
        <v>1704</v>
      </c>
      <c r="H4" s="1" t="s">
        <v>1705</v>
      </c>
      <c r="I4" s="1" t="s">
        <v>1706</v>
      </c>
      <c r="J4" s="1" t="s">
        <v>1706</v>
      </c>
      <c r="K4" s="1" t="s">
        <v>1706</v>
      </c>
      <c r="L4" s="1" t="s">
        <v>1709</v>
      </c>
      <c r="M4" s="1" t="s">
        <v>1710</v>
      </c>
    </row>
    <row r="5" spans="1:13">
      <c r="A5" s="9"/>
      <c r="B5" s="9"/>
      <c r="C5" s="9"/>
      <c r="D5" s="9"/>
      <c r="E5" s="1"/>
      <c r="F5" s="1"/>
      <c r="G5" s="1"/>
      <c r="H5" s="1"/>
      <c r="I5" s="1"/>
      <c r="J5" s="1" t="s">
        <v>1707</v>
      </c>
      <c r="K5" s="1" t="s">
        <v>1708</v>
      </c>
      <c r="L5" s="1"/>
      <c r="M5" s="1"/>
    </row>
    <row r="6" spans="1:13">
      <c r="A6" s="3" t="s">
        <v>1711</v>
      </c>
      <c r="B6" s="4" t="s">
        <v>7</v>
      </c>
      <c r="C6" s="4" t="s">
        <v>7</v>
      </c>
      <c r="D6" s="4" t="s">
        <v>7</v>
      </c>
      <c r="E6" s="4" t="s">
        <v>7</v>
      </c>
      <c r="F6" s="4" t="s">
        <v>7</v>
      </c>
      <c r="G6" s="4" t="s">
        <v>7</v>
      </c>
      <c r="H6" s="4" t="s">
        <v>7</v>
      </c>
      <c r="I6" s="4" t="s">
        <v>7</v>
      </c>
      <c r="J6" s="4" t="s">
        <v>7</v>
      </c>
      <c r="K6" s="4" t="s">
        <v>7</v>
      </c>
      <c r="L6" s="4" t="s">
        <v>7</v>
      </c>
      <c r="M6" s="4" t="s">
        <v>7</v>
      </c>
    </row>
    <row r="7" spans="1:13">
      <c r="A7" s="2" t="s">
        <v>1712</v>
      </c>
      <c r="B7" s="4" t="s">
        <v>7</v>
      </c>
      <c r="C7" s="4" t="s">
        <v>7</v>
      </c>
      <c r="D7" s="4" t="s">
        <v>7</v>
      </c>
      <c r="E7" s="4" t="s">
        <v>7</v>
      </c>
      <c r="F7" s="4" t="s">
        <v>7</v>
      </c>
      <c r="G7" s="4" t="s">
        <v>7</v>
      </c>
      <c r="H7" s="4" t="s">
        <v>7</v>
      </c>
      <c r="I7" s="4" t="s">
        <v>7</v>
      </c>
      <c r="J7" s="4" t="s">
        <v>7</v>
      </c>
      <c r="K7" s="4" t="s">
        <v>7</v>
      </c>
      <c r="L7" s="8">
        <v>350000000</v>
      </c>
      <c r="M7" s="8">
        <v>350000000</v>
      </c>
    </row>
    <row r="8" spans="1:13">
      <c r="A8" s="2" t="s">
        <v>1572</v>
      </c>
      <c r="B8" s="4" t="s">
        <v>7</v>
      </c>
      <c r="C8" s="4" t="s">
        <v>7</v>
      </c>
      <c r="D8" s="4" t="s">
        <v>7</v>
      </c>
      <c r="E8" s="4" t="s">
        <v>7</v>
      </c>
      <c r="F8" s="4" t="s">
        <v>7</v>
      </c>
      <c r="G8" s="4" t="s">
        <v>7</v>
      </c>
      <c r="H8" s="4" t="s">
        <v>7</v>
      </c>
      <c r="I8" s="4" t="s">
        <v>7</v>
      </c>
      <c r="J8" s="4" t="s">
        <v>7</v>
      </c>
      <c r="K8" s="4" t="s">
        <v>7</v>
      </c>
      <c r="L8" s="217">
        <v>0.06</v>
      </c>
      <c r="M8" s="217">
        <v>0.06</v>
      </c>
    </row>
    <row r="9" spans="1:13" ht="30">
      <c r="A9" s="2" t="s">
        <v>186</v>
      </c>
      <c r="B9" s="8">
        <v>343769000</v>
      </c>
      <c r="C9" s="8">
        <v>0</v>
      </c>
      <c r="D9" s="8">
        <v>0</v>
      </c>
      <c r="E9" s="4" t="s">
        <v>7</v>
      </c>
      <c r="F9" s="4" t="s">
        <v>7</v>
      </c>
      <c r="G9" s="4" t="s">
        <v>7</v>
      </c>
      <c r="H9" s="4" t="s">
        <v>7</v>
      </c>
      <c r="I9" s="4" t="s">
        <v>7</v>
      </c>
      <c r="J9" s="4" t="s">
        <v>7</v>
      </c>
      <c r="K9" s="4" t="s">
        <v>7</v>
      </c>
      <c r="L9" s="8">
        <v>343800000</v>
      </c>
      <c r="M9" s="4" t="s">
        <v>7</v>
      </c>
    </row>
    <row r="10" spans="1:13" ht="30">
      <c r="A10" s="2" t="s">
        <v>1713</v>
      </c>
      <c r="B10" s="4" t="s">
        <v>7</v>
      </c>
      <c r="C10" s="4" t="s">
        <v>7</v>
      </c>
      <c r="D10" s="4" t="s">
        <v>7</v>
      </c>
      <c r="E10" s="4" t="s">
        <v>7</v>
      </c>
      <c r="F10" s="217">
        <v>1.03</v>
      </c>
      <c r="G10" s="217">
        <v>1.0149999999999999</v>
      </c>
      <c r="H10" s="217">
        <v>1</v>
      </c>
      <c r="I10" s="4" t="s">
        <v>7</v>
      </c>
      <c r="J10" s="217">
        <v>1</v>
      </c>
      <c r="K10" s="217">
        <v>1.06</v>
      </c>
      <c r="L10" s="4" t="s">
        <v>7</v>
      </c>
      <c r="M10" s="4" t="s">
        <v>7</v>
      </c>
    </row>
    <row r="11" spans="1:13" ht="30">
      <c r="A11" s="2" t="s">
        <v>1714</v>
      </c>
      <c r="B11" s="4" t="s">
        <v>7</v>
      </c>
      <c r="C11" s="4" t="s">
        <v>7</v>
      </c>
      <c r="D11" s="4" t="s">
        <v>7</v>
      </c>
      <c r="E11" s="4" t="s">
        <v>7</v>
      </c>
      <c r="F11" s="4" t="s">
        <v>7</v>
      </c>
      <c r="G11" s="4" t="s">
        <v>7</v>
      </c>
      <c r="H11" s="4" t="s">
        <v>7</v>
      </c>
      <c r="I11" s="217">
        <v>0.35</v>
      </c>
      <c r="J11" s="4" t="s">
        <v>7</v>
      </c>
      <c r="K11" s="4" t="s">
        <v>7</v>
      </c>
      <c r="L11" s="4" t="s">
        <v>7</v>
      </c>
      <c r="M11" s="4" t="s">
        <v>7</v>
      </c>
    </row>
    <row r="12" spans="1:13" ht="30">
      <c r="A12" s="2" t="s">
        <v>1715</v>
      </c>
      <c r="B12" s="4" t="s">
        <v>7</v>
      </c>
      <c r="C12" s="4" t="s">
        <v>7</v>
      </c>
      <c r="D12" s="4" t="s">
        <v>7</v>
      </c>
      <c r="E12" s="4" t="s">
        <v>7</v>
      </c>
      <c r="F12" s="4" t="s">
        <v>7</v>
      </c>
      <c r="G12" s="4" t="s">
        <v>7</v>
      </c>
      <c r="H12" s="4" t="s">
        <v>7</v>
      </c>
      <c r="I12" s="217">
        <v>0.65</v>
      </c>
      <c r="J12" s="4" t="s">
        <v>7</v>
      </c>
      <c r="K12" s="4" t="s">
        <v>7</v>
      </c>
      <c r="L12" s="4" t="s">
        <v>7</v>
      </c>
      <c r="M12" s="4" t="s">
        <v>7</v>
      </c>
    </row>
    <row r="13" spans="1:13" ht="60">
      <c r="A13" s="2" t="s">
        <v>1716</v>
      </c>
      <c r="B13" s="4" t="s">
        <v>7</v>
      </c>
      <c r="C13" s="4" t="s">
        <v>7</v>
      </c>
      <c r="D13" s="4" t="s">
        <v>7</v>
      </c>
      <c r="E13" s="217">
        <v>1.01</v>
      </c>
      <c r="F13" s="4" t="s">
        <v>7</v>
      </c>
      <c r="G13" s="4" t="s">
        <v>7</v>
      </c>
      <c r="H13" s="4" t="s">
        <v>7</v>
      </c>
      <c r="I13" s="4" t="s">
        <v>7</v>
      </c>
      <c r="J13" s="4" t="s">
        <v>7</v>
      </c>
      <c r="K13" s="4" t="s">
        <v>7</v>
      </c>
      <c r="L13" s="4" t="s">
        <v>7</v>
      </c>
      <c r="M13" s="4" t="s">
        <v>7</v>
      </c>
    </row>
    <row r="14" spans="1:13" ht="60">
      <c r="A14" s="2" t="s">
        <v>1717</v>
      </c>
      <c r="B14" s="4" t="s">
        <v>7</v>
      </c>
      <c r="C14" s="4" t="s">
        <v>7</v>
      </c>
      <c r="D14" s="4" t="s">
        <v>7</v>
      </c>
      <c r="E14" s="217">
        <v>1</v>
      </c>
      <c r="F14" s="4" t="s">
        <v>7</v>
      </c>
      <c r="G14" s="4" t="s">
        <v>7</v>
      </c>
      <c r="H14" s="4" t="s">
        <v>7</v>
      </c>
      <c r="I14" s="4" t="s">
        <v>7</v>
      </c>
      <c r="J14" s="4" t="s">
        <v>7</v>
      </c>
      <c r="K14" s="4" t="s">
        <v>7</v>
      </c>
      <c r="L14" s="4" t="s">
        <v>7</v>
      </c>
      <c r="M14" s="4" t="s">
        <v>7</v>
      </c>
    </row>
    <row r="15" spans="1:13" ht="90">
      <c r="A15" s="2" t="s">
        <v>1718</v>
      </c>
      <c r="B15" s="4" t="s">
        <v>7</v>
      </c>
      <c r="C15" s="4" t="s">
        <v>7</v>
      </c>
      <c r="D15" s="4" t="s">
        <v>7</v>
      </c>
      <c r="E15" s="217">
        <v>0.25</v>
      </c>
      <c r="F15" s="4" t="s">
        <v>7</v>
      </c>
      <c r="G15" s="4" t="s">
        <v>7</v>
      </c>
      <c r="H15" s="4" t="s">
        <v>7</v>
      </c>
      <c r="I15" s="4" t="s">
        <v>7</v>
      </c>
      <c r="J15" s="4" t="s">
        <v>7</v>
      </c>
      <c r="K15" s="4" t="s">
        <v>7</v>
      </c>
      <c r="L15" s="4" t="s">
        <v>7</v>
      </c>
      <c r="M15" s="4" t="s">
        <v>7</v>
      </c>
    </row>
  </sheetData>
  <mergeCells count="7">
    <mergeCell ref="A1:A5"/>
    <mergeCell ref="B1:D1"/>
    <mergeCell ref="F1:H1"/>
    <mergeCell ref="J1:L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6" width="23.140625" bestFit="1" customWidth="1"/>
    <col min="7" max="8" width="32.28515625" bestFit="1" customWidth="1"/>
    <col min="9" max="11" width="20" bestFit="1" customWidth="1"/>
  </cols>
  <sheetData>
    <row r="1" spans="1:11" ht="15" customHeight="1">
      <c r="A1" s="9" t="s">
        <v>1719</v>
      </c>
      <c r="B1" s="9" t="s">
        <v>2</v>
      </c>
      <c r="C1" s="9"/>
      <c r="D1" s="9"/>
      <c r="E1" s="1" t="s">
        <v>1556</v>
      </c>
      <c r="F1" s="1"/>
      <c r="G1" s="1"/>
      <c r="H1" s="1"/>
      <c r="I1" s="9" t="s">
        <v>1555</v>
      </c>
      <c r="J1" s="9"/>
      <c r="K1" s="1"/>
    </row>
    <row r="2" spans="1:11">
      <c r="A2" s="9"/>
      <c r="B2" s="9" t="s">
        <v>3</v>
      </c>
      <c r="C2" s="9" t="s">
        <v>34</v>
      </c>
      <c r="D2" s="9" t="s">
        <v>35</v>
      </c>
      <c r="E2" s="1" t="s">
        <v>3</v>
      </c>
      <c r="F2" s="1" t="s">
        <v>1721</v>
      </c>
      <c r="G2" s="1" t="s">
        <v>3</v>
      </c>
      <c r="H2" s="1" t="s">
        <v>1721</v>
      </c>
      <c r="I2" s="1" t="s">
        <v>1723</v>
      </c>
      <c r="J2" s="1" t="s">
        <v>1721</v>
      </c>
      <c r="K2" s="1" t="s">
        <v>3</v>
      </c>
    </row>
    <row r="3" spans="1:11">
      <c r="A3" s="9"/>
      <c r="B3" s="9"/>
      <c r="C3" s="9"/>
      <c r="D3" s="9"/>
      <c r="E3" s="1" t="s">
        <v>1720</v>
      </c>
      <c r="F3" s="1" t="s">
        <v>1720</v>
      </c>
      <c r="G3" s="1" t="s">
        <v>1722</v>
      </c>
      <c r="H3" s="1" t="s">
        <v>1722</v>
      </c>
      <c r="I3" s="1" t="s">
        <v>1724</v>
      </c>
      <c r="J3" s="1" t="s">
        <v>1724</v>
      </c>
      <c r="K3" s="1" t="s">
        <v>1724</v>
      </c>
    </row>
    <row r="4" spans="1:11">
      <c r="A4" s="3" t="s">
        <v>1725</v>
      </c>
      <c r="B4" s="4" t="s">
        <v>7</v>
      </c>
      <c r="C4" s="4" t="s">
        <v>7</v>
      </c>
      <c r="D4" s="4" t="s">
        <v>7</v>
      </c>
      <c r="E4" s="4" t="s">
        <v>7</v>
      </c>
      <c r="F4" s="4" t="s">
        <v>7</v>
      </c>
      <c r="G4" s="4" t="s">
        <v>7</v>
      </c>
      <c r="H4" s="4" t="s">
        <v>7</v>
      </c>
      <c r="I4" s="4" t="s">
        <v>7</v>
      </c>
      <c r="J4" s="4" t="s">
        <v>7</v>
      </c>
      <c r="K4" s="4" t="s">
        <v>7</v>
      </c>
    </row>
    <row r="5" spans="1:11">
      <c r="A5" s="2" t="s">
        <v>1726</v>
      </c>
      <c r="B5" s="4" t="s">
        <v>7</v>
      </c>
      <c r="C5" s="4" t="s">
        <v>7</v>
      </c>
      <c r="D5" s="4" t="s">
        <v>7</v>
      </c>
      <c r="E5" s="4" t="s">
        <v>7</v>
      </c>
      <c r="F5" s="4" t="s">
        <v>7</v>
      </c>
      <c r="G5" s="4" t="s">
        <v>7</v>
      </c>
      <c r="H5" s="4" t="s">
        <v>7</v>
      </c>
      <c r="I5" s="4" t="s">
        <v>7</v>
      </c>
      <c r="J5" s="4" t="s">
        <v>1541</v>
      </c>
      <c r="K5" s="4" t="s">
        <v>7</v>
      </c>
    </row>
    <row r="6" spans="1:11" ht="30">
      <c r="A6" s="2" t="s">
        <v>1727</v>
      </c>
      <c r="B6" s="4" t="s">
        <v>7</v>
      </c>
      <c r="C6" s="4" t="s">
        <v>7</v>
      </c>
      <c r="D6" s="4" t="s">
        <v>7</v>
      </c>
      <c r="E6" s="4" t="s">
        <v>7</v>
      </c>
      <c r="F6" s="4" t="s">
        <v>7</v>
      </c>
      <c r="G6" s="8">
        <v>600000000</v>
      </c>
      <c r="H6" s="8">
        <v>450000000</v>
      </c>
      <c r="I6" s="4" t="s">
        <v>7</v>
      </c>
      <c r="J6" s="8">
        <v>175000000</v>
      </c>
      <c r="K6" s="8">
        <v>200000000</v>
      </c>
    </row>
    <row r="7" spans="1:11" ht="30">
      <c r="A7" s="2" t="s">
        <v>1728</v>
      </c>
      <c r="B7" s="4" t="s">
        <v>7</v>
      </c>
      <c r="C7" s="4" t="s">
        <v>7</v>
      </c>
      <c r="D7" s="4" t="s">
        <v>7</v>
      </c>
      <c r="E7" s="6">
        <v>350000000</v>
      </c>
      <c r="F7" s="6">
        <v>250000000</v>
      </c>
      <c r="G7" s="4" t="s">
        <v>7</v>
      </c>
      <c r="H7" s="4" t="s">
        <v>7</v>
      </c>
      <c r="I7" s="4" t="s">
        <v>7</v>
      </c>
      <c r="J7" s="4" t="s">
        <v>7</v>
      </c>
      <c r="K7" s="4" t="s">
        <v>7</v>
      </c>
    </row>
    <row r="8" spans="1:11" ht="30">
      <c r="A8" s="2" t="s">
        <v>1729</v>
      </c>
      <c r="B8" s="4" t="s">
        <v>7</v>
      </c>
      <c r="C8" s="4" t="s">
        <v>7</v>
      </c>
      <c r="D8" s="4" t="s">
        <v>7</v>
      </c>
      <c r="E8" s="6">
        <v>100000000</v>
      </c>
      <c r="F8" s="4" t="s">
        <v>7</v>
      </c>
      <c r="G8" s="4" t="s">
        <v>7</v>
      </c>
      <c r="H8" s="4" t="s">
        <v>7</v>
      </c>
      <c r="I8" s="4" t="s">
        <v>7</v>
      </c>
      <c r="J8" s="4" t="s">
        <v>7</v>
      </c>
      <c r="K8" s="4" t="s">
        <v>7</v>
      </c>
    </row>
    <row r="9" spans="1:11" ht="30">
      <c r="A9" s="2" t="s">
        <v>1730</v>
      </c>
      <c r="B9" s="4" t="s">
        <v>7</v>
      </c>
      <c r="C9" s="4" t="s">
        <v>7</v>
      </c>
      <c r="D9" s="4" t="s">
        <v>7</v>
      </c>
      <c r="E9" s="4" t="s">
        <v>7</v>
      </c>
      <c r="F9" s="4" t="s">
        <v>7</v>
      </c>
      <c r="G9" s="4" t="s">
        <v>7</v>
      </c>
      <c r="H9" s="4" t="s">
        <v>7</v>
      </c>
      <c r="I9" s="4" t="s">
        <v>7</v>
      </c>
      <c r="J9" s="6">
        <v>175000000</v>
      </c>
      <c r="K9" s="4" t="s">
        <v>7</v>
      </c>
    </row>
    <row r="10" spans="1:11">
      <c r="A10" s="2" t="s">
        <v>1731</v>
      </c>
      <c r="B10" s="6">
        <v>400000000</v>
      </c>
      <c r="C10" s="4">
        <v>0</v>
      </c>
      <c r="D10" s="6">
        <v>175000000</v>
      </c>
      <c r="E10" s="4" t="s">
        <v>7</v>
      </c>
      <c r="F10" s="4" t="s">
        <v>7</v>
      </c>
      <c r="G10" s="4" t="s">
        <v>7</v>
      </c>
      <c r="H10" s="4" t="s">
        <v>7</v>
      </c>
      <c r="I10" s="6">
        <v>200000000</v>
      </c>
      <c r="J10" s="4" t="s">
        <v>7</v>
      </c>
      <c r="K10" s="4" t="s">
        <v>7</v>
      </c>
    </row>
    <row r="11" spans="1:11" ht="30">
      <c r="A11" s="2" t="s">
        <v>1732</v>
      </c>
      <c r="B11" s="4" t="s">
        <v>7</v>
      </c>
      <c r="C11" s="4" t="s">
        <v>7</v>
      </c>
      <c r="D11" s="4" t="s">
        <v>7</v>
      </c>
      <c r="E11" s="4" t="s">
        <v>7</v>
      </c>
      <c r="F11" s="4" t="s">
        <v>7</v>
      </c>
      <c r="G11" s="8">
        <v>0</v>
      </c>
      <c r="H11" s="4" t="s">
        <v>7</v>
      </c>
      <c r="I11" s="4" t="s">
        <v>7</v>
      </c>
      <c r="J11" s="4" t="s">
        <v>7</v>
      </c>
      <c r="K11" s="4" t="s">
        <v>7</v>
      </c>
    </row>
    <row r="12" spans="1:11" ht="30">
      <c r="A12" s="2" t="s">
        <v>1733</v>
      </c>
      <c r="B12" s="4" t="s">
        <v>7</v>
      </c>
      <c r="C12" s="4" t="s">
        <v>7</v>
      </c>
      <c r="D12" s="4" t="s">
        <v>7</v>
      </c>
      <c r="E12" s="4" t="s">
        <v>7</v>
      </c>
      <c r="F12" s="4" t="s">
        <v>7</v>
      </c>
      <c r="G12" s="4" t="s">
        <v>7</v>
      </c>
      <c r="H12" s="4" t="s">
        <v>7</v>
      </c>
      <c r="I12" s="4" t="s">
        <v>7</v>
      </c>
      <c r="J12" s="4" t="s">
        <v>7</v>
      </c>
      <c r="K12" s="217">
        <v>1.8100000000000002E-2</v>
      </c>
    </row>
  </sheetData>
  <mergeCells count="6">
    <mergeCell ref="A1:A3"/>
    <mergeCell ref="B1:D1"/>
    <mergeCell ref="I1:J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45" customHeight="1">
      <c r="A1" s="9" t="s">
        <v>1734</v>
      </c>
      <c r="B1" s="1" t="s">
        <v>1556</v>
      </c>
    </row>
    <row r="2" spans="1:2">
      <c r="A2" s="9"/>
      <c r="B2" s="1" t="s">
        <v>3</v>
      </c>
    </row>
    <row r="3" spans="1:2" ht="30">
      <c r="A3" s="2" t="s">
        <v>1735</v>
      </c>
      <c r="B3" s="4" t="s">
        <v>7</v>
      </c>
    </row>
    <row r="4" spans="1:2">
      <c r="A4" s="3" t="s">
        <v>1725</v>
      </c>
      <c r="B4" s="4" t="s">
        <v>7</v>
      </c>
    </row>
    <row r="5" spans="1:2">
      <c r="A5" s="2" t="s">
        <v>1736</v>
      </c>
      <c r="B5" s="217">
        <v>2.5000000000000001E-2</v>
      </c>
    </row>
    <row r="6" spans="1:2" ht="30">
      <c r="A6" s="2" t="s">
        <v>1737</v>
      </c>
      <c r="B6" s="4" t="s">
        <v>7</v>
      </c>
    </row>
    <row r="7" spans="1:2">
      <c r="A7" s="3" t="s">
        <v>1725</v>
      </c>
      <c r="B7" s="4" t="s">
        <v>7</v>
      </c>
    </row>
    <row r="8" spans="1:2">
      <c r="A8" s="2" t="s">
        <v>1736</v>
      </c>
      <c r="B8" s="217">
        <v>2.5000000000000001E-2</v>
      </c>
    </row>
    <row r="9" spans="1:2" ht="30">
      <c r="A9" s="2" t="s">
        <v>1738</v>
      </c>
      <c r="B9" s="4" t="s">
        <v>7</v>
      </c>
    </row>
    <row r="10" spans="1:2">
      <c r="A10" s="3" t="s">
        <v>1725</v>
      </c>
      <c r="B10" s="4" t="s">
        <v>7</v>
      </c>
    </row>
    <row r="11" spans="1:2">
      <c r="A11" s="2" t="s">
        <v>1736</v>
      </c>
      <c r="B11" s="217">
        <v>3.1300000000000001E-2</v>
      </c>
    </row>
    <row r="12" spans="1:2" ht="30">
      <c r="A12" s="2" t="s">
        <v>1739</v>
      </c>
      <c r="B12" s="4" t="s">
        <v>7</v>
      </c>
    </row>
    <row r="13" spans="1:2">
      <c r="A13" s="3" t="s">
        <v>1725</v>
      </c>
      <c r="B13" s="4" t="s">
        <v>7</v>
      </c>
    </row>
    <row r="14" spans="1:2">
      <c r="A14" s="2" t="s">
        <v>1736</v>
      </c>
      <c r="B14" s="217">
        <v>3.1300000000000001E-2</v>
      </c>
    </row>
    <row r="15" spans="1:2" ht="30">
      <c r="A15" s="2" t="s">
        <v>1740</v>
      </c>
      <c r="B15" s="4" t="s">
        <v>7</v>
      </c>
    </row>
    <row r="16" spans="1:2">
      <c r="A16" s="3" t="s">
        <v>1725</v>
      </c>
      <c r="B16" s="4" t="s">
        <v>7</v>
      </c>
    </row>
    <row r="17" spans="1:2">
      <c r="A17" s="2" t="s">
        <v>1736</v>
      </c>
      <c r="B17" s="217">
        <v>3.1300000000000001E-2</v>
      </c>
    </row>
    <row r="18" spans="1:2" ht="30">
      <c r="A18" s="2" t="s">
        <v>1741</v>
      </c>
      <c r="B18" s="4" t="s">
        <v>7</v>
      </c>
    </row>
    <row r="19" spans="1:2">
      <c r="A19" s="3" t="s">
        <v>1725</v>
      </c>
      <c r="B19" s="4" t="s">
        <v>7</v>
      </c>
    </row>
    <row r="20" spans="1:2">
      <c r="A20" s="2" t="s">
        <v>1736</v>
      </c>
      <c r="B20" s="217">
        <v>3.1300000000000001E-2</v>
      </c>
    </row>
    <row r="21" spans="1:2" ht="30">
      <c r="A21" s="2" t="s">
        <v>1742</v>
      </c>
      <c r="B21" s="4" t="s">
        <v>7</v>
      </c>
    </row>
    <row r="22" spans="1:2">
      <c r="A22" s="3" t="s">
        <v>1725</v>
      </c>
      <c r="B22" s="4" t="s">
        <v>7</v>
      </c>
    </row>
    <row r="23" spans="1:2">
      <c r="A23" s="2" t="s">
        <v>1736</v>
      </c>
      <c r="B23" s="217">
        <v>3.1300000000000001E-2</v>
      </c>
    </row>
    <row r="24" spans="1:2" ht="30">
      <c r="A24" s="2" t="s">
        <v>1743</v>
      </c>
      <c r="B24" s="4" t="s">
        <v>7</v>
      </c>
    </row>
    <row r="25" spans="1:2">
      <c r="A25" s="3" t="s">
        <v>1725</v>
      </c>
      <c r="B25" s="4" t="s">
        <v>7</v>
      </c>
    </row>
    <row r="26" spans="1:2">
      <c r="A26" s="2" t="s">
        <v>1736</v>
      </c>
      <c r="B26" s="217">
        <v>3.1300000000000001E-2</v>
      </c>
    </row>
    <row r="27" spans="1:2" ht="30">
      <c r="A27" s="2" t="s">
        <v>1744</v>
      </c>
      <c r="B27" s="4" t="s">
        <v>7</v>
      </c>
    </row>
    <row r="28" spans="1:2">
      <c r="A28" s="3" t="s">
        <v>1725</v>
      </c>
      <c r="B28" s="4" t="s">
        <v>7</v>
      </c>
    </row>
    <row r="29" spans="1:2">
      <c r="A29" s="2" t="s">
        <v>1736</v>
      </c>
      <c r="B29" s="217">
        <v>3.1300000000000001E-2</v>
      </c>
    </row>
    <row r="30" spans="1:2" ht="30">
      <c r="A30" s="2" t="s">
        <v>1745</v>
      </c>
      <c r="B30" s="4" t="s">
        <v>7</v>
      </c>
    </row>
    <row r="31" spans="1:2">
      <c r="A31" s="3" t="s">
        <v>1725</v>
      </c>
      <c r="B31" s="4" t="s">
        <v>7</v>
      </c>
    </row>
    <row r="32" spans="1:2">
      <c r="A32" s="2" t="s">
        <v>1736</v>
      </c>
      <c r="B32" s="217">
        <v>3.1300000000000001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46</v>
      </c>
      <c r="B1" s="9" t="s">
        <v>3</v>
      </c>
    </row>
    <row r="2" spans="1:2" ht="30">
      <c r="A2" s="1" t="s">
        <v>33</v>
      </c>
      <c r="B2" s="9"/>
    </row>
    <row r="3" spans="1:2">
      <c r="A3" s="2" t="s">
        <v>1724</v>
      </c>
      <c r="B3" s="4" t="s">
        <v>7</v>
      </c>
    </row>
    <row r="4" spans="1:2">
      <c r="A4" s="3" t="s">
        <v>1725</v>
      </c>
      <c r="B4" s="4" t="s">
        <v>7</v>
      </c>
    </row>
    <row r="5" spans="1:2">
      <c r="A5" s="2">
        <v>2014</v>
      </c>
      <c r="B5" s="8">
        <v>42187</v>
      </c>
    </row>
    <row r="6" spans="1:2">
      <c r="A6" s="2">
        <v>2015</v>
      </c>
      <c r="B6" s="6">
        <v>46875</v>
      </c>
    </row>
    <row r="7" spans="1:2">
      <c r="A7" s="2">
        <v>2016</v>
      </c>
      <c r="B7" s="6">
        <v>255313</v>
      </c>
    </row>
    <row r="8" spans="1:2">
      <c r="A8" s="2" t="s">
        <v>136</v>
      </c>
      <c r="B8" s="8">
        <v>34437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4" width="12.28515625" bestFit="1" customWidth="1"/>
    <col min="5" max="7" width="26.28515625" bestFit="1" customWidth="1"/>
  </cols>
  <sheetData>
    <row r="1" spans="1:7" ht="15" customHeight="1">
      <c r="A1" s="9" t="s">
        <v>1747</v>
      </c>
      <c r="B1" s="9" t="s">
        <v>2</v>
      </c>
      <c r="C1" s="9"/>
      <c r="D1" s="9"/>
      <c r="E1" s="9"/>
      <c r="F1" s="1"/>
      <c r="G1" s="1"/>
    </row>
    <row r="2" spans="1:7">
      <c r="A2" s="9"/>
      <c r="B2" s="9" t="s">
        <v>3</v>
      </c>
      <c r="C2" s="9" t="s">
        <v>34</v>
      </c>
      <c r="D2" s="9" t="s">
        <v>35</v>
      </c>
      <c r="E2" s="1" t="s">
        <v>3</v>
      </c>
      <c r="F2" s="1" t="s">
        <v>34</v>
      </c>
      <c r="G2" s="1" t="s">
        <v>1561</v>
      </c>
    </row>
    <row r="3" spans="1:7">
      <c r="A3" s="9"/>
      <c r="B3" s="9"/>
      <c r="C3" s="9"/>
      <c r="D3" s="9"/>
      <c r="E3" s="1" t="s">
        <v>1560</v>
      </c>
      <c r="F3" s="1" t="s">
        <v>1560</v>
      </c>
      <c r="G3" s="1" t="s">
        <v>1560</v>
      </c>
    </row>
    <row r="4" spans="1:7">
      <c r="A4" s="9"/>
      <c r="B4" s="9"/>
      <c r="C4" s="9"/>
      <c r="D4" s="9"/>
      <c r="E4" s="1" t="s">
        <v>1748</v>
      </c>
      <c r="F4" s="1"/>
      <c r="G4" s="1"/>
    </row>
    <row r="5" spans="1:7">
      <c r="A5" s="3" t="s">
        <v>1711</v>
      </c>
      <c r="B5" s="4" t="s">
        <v>7</v>
      </c>
      <c r="C5" s="4" t="s">
        <v>7</v>
      </c>
      <c r="D5" s="4" t="s">
        <v>7</v>
      </c>
      <c r="E5" s="4" t="s">
        <v>7</v>
      </c>
      <c r="F5" s="4" t="s">
        <v>7</v>
      </c>
      <c r="G5" s="4" t="s">
        <v>7</v>
      </c>
    </row>
    <row r="6" spans="1:7">
      <c r="A6" s="2" t="s">
        <v>1572</v>
      </c>
      <c r="B6" s="4" t="s">
        <v>7</v>
      </c>
      <c r="C6" s="4" t="s">
        <v>7</v>
      </c>
      <c r="D6" s="4" t="s">
        <v>7</v>
      </c>
      <c r="E6" s="217">
        <v>0.04</v>
      </c>
      <c r="F6" s="4" t="s">
        <v>7</v>
      </c>
      <c r="G6" s="217">
        <v>0.04</v>
      </c>
    </row>
    <row r="7" spans="1:7" ht="30">
      <c r="A7" s="2" t="s">
        <v>1749</v>
      </c>
      <c r="B7" s="4" t="s">
        <v>7</v>
      </c>
      <c r="C7" s="4" t="s">
        <v>7</v>
      </c>
      <c r="D7" s="4" t="s">
        <v>7</v>
      </c>
      <c r="E7" s="8">
        <v>51148000</v>
      </c>
      <c r="F7" s="8">
        <v>184983000</v>
      </c>
      <c r="G7" s="4" t="s">
        <v>7</v>
      </c>
    </row>
    <row r="8" spans="1:7" ht="30">
      <c r="A8" s="2" t="s">
        <v>1750</v>
      </c>
      <c r="B8" s="4" t="s">
        <v>7</v>
      </c>
      <c r="C8" s="4" t="s">
        <v>7</v>
      </c>
      <c r="D8" s="4" t="s">
        <v>7</v>
      </c>
      <c r="E8" s="217">
        <v>8.5000000000000006E-2</v>
      </c>
      <c r="F8" s="4" t="s">
        <v>7</v>
      </c>
      <c r="G8" s="4" t="s">
        <v>7</v>
      </c>
    </row>
    <row r="9" spans="1:7" ht="30">
      <c r="A9" s="2" t="s">
        <v>1573</v>
      </c>
      <c r="B9" s="4" t="s">
        <v>7</v>
      </c>
      <c r="C9" s="4" t="s">
        <v>7</v>
      </c>
      <c r="D9" s="4" t="s">
        <v>7</v>
      </c>
      <c r="E9" s="7">
        <v>52.38</v>
      </c>
      <c r="F9" s="4" t="s">
        <v>7</v>
      </c>
      <c r="G9" s="4" t="s">
        <v>7</v>
      </c>
    </row>
    <row r="10" spans="1:7" ht="30">
      <c r="A10" s="2" t="s">
        <v>1574</v>
      </c>
      <c r="B10" s="4" t="s">
        <v>7</v>
      </c>
      <c r="C10" s="4" t="s">
        <v>7</v>
      </c>
      <c r="D10" s="4" t="s">
        <v>7</v>
      </c>
      <c r="E10" s="217">
        <v>1.3</v>
      </c>
      <c r="F10" s="4" t="s">
        <v>7</v>
      </c>
      <c r="G10" s="4" t="s">
        <v>7</v>
      </c>
    </row>
    <row r="11" spans="1:7" ht="30">
      <c r="A11" s="2" t="s">
        <v>1575</v>
      </c>
      <c r="B11" s="4" t="s">
        <v>7</v>
      </c>
      <c r="C11" s="4" t="s">
        <v>7</v>
      </c>
      <c r="D11" s="4" t="s">
        <v>7</v>
      </c>
      <c r="E11" s="4" t="s">
        <v>1576</v>
      </c>
      <c r="F11" s="4" t="s">
        <v>7</v>
      </c>
      <c r="G11" s="4" t="s">
        <v>7</v>
      </c>
    </row>
    <row r="12" spans="1:7" ht="45">
      <c r="A12" s="2" t="s">
        <v>1577</v>
      </c>
      <c r="B12" s="4" t="s">
        <v>7</v>
      </c>
      <c r="C12" s="4" t="s">
        <v>7</v>
      </c>
      <c r="D12" s="4" t="s">
        <v>7</v>
      </c>
      <c r="E12" s="4" t="s">
        <v>1578</v>
      </c>
      <c r="F12" s="4" t="s">
        <v>7</v>
      </c>
      <c r="G12" s="4" t="s">
        <v>7</v>
      </c>
    </row>
    <row r="13" spans="1:7" ht="30">
      <c r="A13" s="2" t="s">
        <v>1751</v>
      </c>
      <c r="B13" s="4" t="s">
        <v>7</v>
      </c>
      <c r="C13" s="4" t="s">
        <v>7</v>
      </c>
      <c r="D13" s="4" t="s">
        <v>7</v>
      </c>
      <c r="E13" s="6">
        <v>133835</v>
      </c>
      <c r="F13" s="4" t="s">
        <v>7</v>
      </c>
      <c r="G13" s="4" t="s">
        <v>7</v>
      </c>
    </row>
    <row r="14" spans="1:7" ht="30">
      <c r="A14" s="2" t="s">
        <v>1752</v>
      </c>
      <c r="B14" s="4" t="s">
        <v>7</v>
      </c>
      <c r="C14" s="4" t="s">
        <v>7</v>
      </c>
      <c r="D14" s="4" t="s">
        <v>7</v>
      </c>
      <c r="E14" s="6">
        <v>133800000</v>
      </c>
      <c r="F14" s="4" t="s">
        <v>7</v>
      </c>
      <c r="G14" s="4" t="s">
        <v>7</v>
      </c>
    </row>
    <row r="15" spans="1:7" ht="30">
      <c r="A15" s="2" t="s">
        <v>1753</v>
      </c>
      <c r="B15" s="6">
        <v>172211000</v>
      </c>
      <c r="C15" s="6">
        <v>20575000</v>
      </c>
      <c r="D15" s="4">
        <v>0</v>
      </c>
      <c r="E15" s="6">
        <v>172200000</v>
      </c>
      <c r="F15" s="4" t="s">
        <v>7</v>
      </c>
      <c r="G15" s="4" t="s">
        <v>7</v>
      </c>
    </row>
    <row r="16" spans="1:7" ht="30">
      <c r="A16" s="2" t="s">
        <v>1754</v>
      </c>
      <c r="B16" s="4" t="s">
        <v>7</v>
      </c>
      <c r="C16" s="4" t="s">
        <v>7</v>
      </c>
      <c r="D16" s="4" t="s">
        <v>7</v>
      </c>
      <c r="E16" s="6">
        <v>272336</v>
      </c>
      <c r="F16" s="4" t="s">
        <v>7</v>
      </c>
      <c r="G16" s="4" t="s">
        <v>7</v>
      </c>
    </row>
    <row r="17" spans="1:7" ht="30">
      <c r="A17" s="2" t="s">
        <v>1755</v>
      </c>
      <c r="B17" s="6">
        <v>6013000</v>
      </c>
      <c r="C17" s="4">
        <v>0</v>
      </c>
      <c r="D17" s="4">
        <v>0</v>
      </c>
      <c r="E17" s="6">
        <v>6000000</v>
      </c>
      <c r="F17" s="4" t="s">
        <v>7</v>
      </c>
      <c r="G17" s="4" t="s">
        <v>7</v>
      </c>
    </row>
    <row r="18" spans="1:7">
      <c r="A18" s="2" t="s">
        <v>1756</v>
      </c>
      <c r="B18" s="4" t="s">
        <v>7</v>
      </c>
      <c r="C18" s="4" t="s">
        <v>7</v>
      </c>
      <c r="D18" s="4" t="s">
        <v>7</v>
      </c>
      <c r="E18" s="8">
        <v>1446000</v>
      </c>
      <c r="F18" s="8">
        <v>12173000</v>
      </c>
      <c r="G18" s="4" t="s">
        <v>7</v>
      </c>
    </row>
  </sheetData>
  <mergeCells count="5">
    <mergeCell ref="A1:A4"/>
    <mergeCell ref="B1:E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5.85546875" bestFit="1" customWidth="1"/>
    <col min="2" max="2" width="22.5703125" customWidth="1"/>
    <col min="3" max="3" width="36.5703125" bestFit="1" customWidth="1"/>
    <col min="4" max="5" width="14.42578125" customWidth="1"/>
    <col min="6" max="6" width="10.28515625" customWidth="1"/>
    <col min="7" max="7" width="14.42578125" customWidth="1"/>
  </cols>
  <sheetData>
    <row r="1" spans="1:7" ht="15" customHeight="1">
      <c r="A1" s="9" t="s">
        <v>219</v>
      </c>
      <c r="B1" s="9" t="s">
        <v>2</v>
      </c>
      <c r="C1" s="9"/>
      <c r="D1" s="9"/>
      <c r="E1" s="9"/>
      <c r="F1" s="9"/>
      <c r="G1" s="9"/>
    </row>
    <row r="2" spans="1:7" ht="15" customHeight="1">
      <c r="A2" s="9"/>
      <c r="B2" s="9" t="s">
        <v>3</v>
      </c>
      <c r="C2" s="9"/>
      <c r="D2" s="9"/>
      <c r="E2" s="9"/>
      <c r="F2" s="9"/>
      <c r="G2" s="9"/>
    </row>
    <row r="3" spans="1:7" ht="15" customHeight="1">
      <c r="A3" s="3" t="s">
        <v>220</v>
      </c>
      <c r="B3" s="11" t="s">
        <v>7</v>
      </c>
      <c r="C3" s="11"/>
      <c r="D3" s="11"/>
      <c r="E3" s="11"/>
      <c r="F3" s="11"/>
      <c r="G3" s="11"/>
    </row>
    <row r="4" spans="1:7" ht="15" customHeight="1">
      <c r="A4" s="12" t="s">
        <v>221</v>
      </c>
      <c r="B4" s="11" t="s">
        <v>7</v>
      </c>
      <c r="C4" s="11"/>
      <c r="D4" s="11"/>
      <c r="E4" s="11"/>
      <c r="F4" s="11"/>
      <c r="G4" s="11"/>
    </row>
    <row r="5" spans="1:7">
      <c r="A5" s="12"/>
      <c r="B5" s="44" t="s">
        <v>222</v>
      </c>
      <c r="C5" s="44"/>
      <c r="D5" s="44"/>
      <c r="E5" s="44"/>
      <c r="F5" s="44"/>
      <c r="G5" s="44"/>
    </row>
    <row r="6" spans="1:7">
      <c r="A6" s="12"/>
      <c r="B6" s="45" t="s">
        <v>223</v>
      </c>
      <c r="C6" s="45"/>
      <c r="D6" s="45"/>
      <c r="E6" s="45"/>
      <c r="F6" s="45"/>
      <c r="G6" s="45"/>
    </row>
    <row r="7" spans="1:7" ht="25.5" customHeight="1">
      <c r="A7" s="12"/>
      <c r="B7" s="46" t="s">
        <v>224</v>
      </c>
      <c r="C7" s="46"/>
      <c r="D7" s="46"/>
      <c r="E7" s="46"/>
      <c r="F7" s="46"/>
      <c r="G7" s="46"/>
    </row>
    <row r="8" spans="1:7" ht="51" customHeight="1">
      <c r="A8" s="12"/>
      <c r="B8" s="46" t="s">
        <v>225</v>
      </c>
      <c r="C8" s="46"/>
      <c r="D8" s="46"/>
      <c r="E8" s="46"/>
      <c r="F8" s="46"/>
      <c r="G8" s="46"/>
    </row>
    <row r="9" spans="1:7" ht="127.5" customHeight="1">
      <c r="A9" s="12"/>
      <c r="B9" s="33" t="s">
        <v>226</v>
      </c>
      <c r="C9" s="33"/>
      <c r="D9" s="33"/>
      <c r="E9" s="33"/>
      <c r="F9" s="33"/>
      <c r="G9" s="33"/>
    </row>
    <row r="10" spans="1:7">
      <c r="A10" s="12"/>
      <c r="B10" s="24"/>
      <c r="C10" s="24"/>
      <c r="D10" s="24"/>
      <c r="E10" s="24"/>
      <c r="F10" s="24"/>
      <c r="G10" s="24"/>
    </row>
    <row r="11" spans="1:7">
      <c r="A11" s="12"/>
      <c r="B11" s="17"/>
      <c r="C11" s="17"/>
      <c r="D11" s="17"/>
      <c r="E11" s="17"/>
      <c r="F11" s="17"/>
      <c r="G11" s="17"/>
    </row>
    <row r="12" spans="1:7" ht="15.75" thickBot="1">
      <c r="A12" s="12"/>
      <c r="B12" s="16"/>
      <c r="C12" s="25" t="s">
        <v>227</v>
      </c>
      <c r="D12" s="25"/>
      <c r="E12" s="16"/>
      <c r="F12" s="25" t="s">
        <v>228</v>
      </c>
      <c r="G12" s="25"/>
    </row>
    <row r="13" spans="1:7">
      <c r="A13" s="12"/>
      <c r="B13" s="26" t="s">
        <v>229</v>
      </c>
      <c r="C13" s="27">
        <v>44000</v>
      </c>
      <c r="D13" s="29"/>
      <c r="E13" s="26"/>
      <c r="F13" s="27">
        <v>36400</v>
      </c>
      <c r="G13" s="29"/>
    </row>
    <row r="14" spans="1:7">
      <c r="A14" s="12"/>
      <c r="B14" s="26"/>
      <c r="C14" s="28"/>
      <c r="D14" s="30"/>
      <c r="E14" s="26"/>
      <c r="F14" s="28"/>
      <c r="G14" s="30"/>
    </row>
    <row r="15" spans="1:7">
      <c r="A15" s="12"/>
      <c r="B15" s="31" t="s">
        <v>230</v>
      </c>
      <c r="C15" s="32">
        <v>20900</v>
      </c>
      <c r="D15" s="33"/>
      <c r="E15" s="33"/>
      <c r="F15" s="32">
        <v>20600</v>
      </c>
      <c r="G15" s="33"/>
    </row>
    <row r="16" spans="1:7">
      <c r="A16" s="12"/>
      <c r="B16" s="31"/>
      <c r="C16" s="32"/>
      <c r="D16" s="33"/>
      <c r="E16" s="33"/>
      <c r="F16" s="32"/>
      <c r="G16" s="33"/>
    </row>
    <row r="17" spans="1:7">
      <c r="A17" s="12"/>
      <c r="B17" s="34" t="s">
        <v>231</v>
      </c>
      <c r="C17" s="35">
        <v>900</v>
      </c>
      <c r="D17" s="26"/>
      <c r="E17" s="26"/>
      <c r="F17" s="35">
        <v>670</v>
      </c>
      <c r="G17" s="26"/>
    </row>
    <row r="18" spans="1:7" ht="15.75" thickBot="1">
      <c r="A18" s="12"/>
      <c r="B18" s="34"/>
      <c r="C18" s="36"/>
      <c r="D18" s="37"/>
      <c r="E18" s="26"/>
      <c r="F18" s="36"/>
      <c r="G18" s="37"/>
    </row>
    <row r="19" spans="1:7">
      <c r="A19" s="12"/>
      <c r="B19" s="33" t="s">
        <v>232</v>
      </c>
      <c r="C19" s="38">
        <v>65800</v>
      </c>
      <c r="D19" s="40"/>
      <c r="E19" s="33"/>
      <c r="F19" s="38">
        <v>57670</v>
      </c>
      <c r="G19" s="40"/>
    </row>
    <row r="20" spans="1:7" ht="15.75" thickBot="1">
      <c r="A20" s="12"/>
      <c r="B20" s="33"/>
      <c r="C20" s="39"/>
      <c r="D20" s="41"/>
      <c r="E20" s="33"/>
      <c r="F20" s="39"/>
      <c r="G20" s="41"/>
    </row>
    <row r="21" spans="1:7" ht="15.75" thickTop="1">
      <c r="A21" s="12"/>
      <c r="B21" s="17"/>
      <c r="C21" s="17"/>
    </row>
    <row r="22" spans="1:7" ht="63.75">
      <c r="A22" s="12"/>
      <c r="B22" s="42">
        <v>-1</v>
      </c>
      <c r="C22" s="43" t="s">
        <v>233</v>
      </c>
    </row>
    <row r="23" spans="1:7">
      <c r="A23" s="12"/>
      <c r="B23" s="17"/>
      <c r="C23" s="17"/>
    </row>
    <row r="24" spans="1:7" ht="127.5">
      <c r="A24" s="12"/>
      <c r="B24" s="42">
        <v>-2</v>
      </c>
      <c r="C24" s="43" t="s">
        <v>234</v>
      </c>
    </row>
  </sheetData>
  <mergeCells count="38">
    <mergeCell ref="B9:G9"/>
    <mergeCell ref="A1:A2"/>
    <mergeCell ref="B1:G1"/>
    <mergeCell ref="B2:G2"/>
    <mergeCell ref="B3:G3"/>
    <mergeCell ref="A4:A24"/>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D12"/>
    <mergeCell ref="F12:G12"/>
    <mergeCell ref="B13:B14"/>
    <mergeCell ref="C13:C14"/>
    <mergeCell ref="D13:D14"/>
    <mergeCell ref="E13:E14"/>
    <mergeCell ref="F13:F14"/>
    <mergeCell ref="G13:G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9" t="s">
        <v>2</v>
      </c>
      <c r="C1" s="9"/>
      <c r="D1" s="9"/>
    </row>
    <row r="2" spans="1:4" ht="30">
      <c r="A2" s="1" t="s">
        <v>33</v>
      </c>
      <c r="B2" s="1" t="s">
        <v>3</v>
      </c>
      <c r="C2" s="1" t="s">
        <v>34</v>
      </c>
      <c r="D2" s="1" t="s">
        <v>35</v>
      </c>
    </row>
    <row r="3" spans="1:4">
      <c r="A3" s="3" t="s">
        <v>1758</v>
      </c>
      <c r="B3" s="4" t="s">
        <v>7</v>
      </c>
      <c r="C3" s="4" t="s">
        <v>7</v>
      </c>
      <c r="D3" s="4" t="s">
        <v>7</v>
      </c>
    </row>
    <row r="4" spans="1:4">
      <c r="A4" s="2" t="s">
        <v>600</v>
      </c>
      <c r="B4" s="8">
        <v>3866</v>
      </c>
      <c r="C4" s="8">
        <v>7109</v>
      </c>
      <c r="D4" s="8">
        <v>6551</v>
      </c>
    </row>
    <row r="5" spans="1:4">
      <c r="A5" s="2" t="s">
        <v>1560</v>
      </c>
      <c r="B5" s="4" t="s">
        <v>7</v>
      </c>
      <c r="C5" s="4" t="s">
        <v>7</v>
      </c>
      <c r="D5" s="4" t="s">
        <v>7</v>
      </c>
    </row>
    <row r="6" spans="1:4">
      <c r="A6" s="3" t="s">
        <v>1758</v>
      </c>
      <c r="B6" s="4" t="s">
        <v>7</v>
      </c>
      <c r="C6" s="4" t="s">
        <v>7</v>
      </c>
      <c r="D6" s="4" t="s">
        <v>7</v>
      </c>
    </row>
    <row r="7" spans="1:4" ht="30">
      <c r="A7" s="2" t="s">
        <v>1759</v>
      </c>
      <c r="B7" s="6">
        <v>184983</v>
      </c>
      <c r="C7" s="4" t="s">
        <v>7</v>
      </c>
      <c r="D7" s="4" t="s">
        <v>7</v>
      </c>
    </row>
    <row r="8" spans="1:4" ht="30">
      <c r="A8" s="2" t="s">
        <v>1760</v>
      </c>
      <c r="B8" s="6">
        <v>-133835</v>
      </c>
      <c r="C8" s="4" t="s">
        <v>7</v>
      </c>
      <c r="D8" s="4" t="s">
        <v>7</v>
      </c>
    </row>
    <row r="9" spans="1:4">
      <c r="A9" s="2" t="s">
        <v>1761</v>
      </c>
      <c r="B9" s="6">
        <v>51148</v>
      </c>
      <c r="C9" s="6">
        <v>184983</v>
      </c>
      <c r="D9" s="4" t="s">
        <v>7</v>
      </c>
    </row>
    <row r="10" spans="1:4" ht="30">
      <c r="A10" s="2" t="s">
        <v>1762</v>
      </c>
      <c r="B10" s="6">
        <v>-12173</v>
      </c>
      <c r="C10" s="4" t="s">
        <v>7</v>
      </c>
      <c r="D10" s="4" t="s">
        <v>7</v>
      </c>
    </row>
    <row r="11" spans="1:4" ht="30">
      <c r="A11" s="2" t="s">
        <v>1763</v>
      </c>
      <c r="B11" s="6">
        <v>6861</v>
      </c>
      <c r="C11" s="4" t="s">
        <v>7</v>
      </c>
      <c r="D11" s="4" t="s">
        <v>7</v>
      </c>
    </row>
    <row r="12" spans="1:4">
      <c r="A12" s="2" t="s">
        <v>600</v>
      </c>
      <c r="B12" s="6">
        <v>3866</v>
      </c>
      <c r="C12" s="6">
        <v>7109</v>
      </c>
      <c r="D12" s="6">
        <v>6551</v>
      </c>
    </row>
    <row r="13" spans="1:4">
      <c r="A13" s="2" t="s">
        <v>1764</v>
      </c>
      <c r="B13" s="6">
        <v>-1446</v>
      </c>
      <c r="C13" s="6">
        <v>-12173</v>
      </c>
      <c r="D13" s="4" t="s">
        <v>7</v>
      </c>
    </row>
    <row r="14" spans="1:4">
      <c r="A14" s="2" t="s">
        <v>1765</v>
      </c>
      <c r="B14" s="6">
        <v>172810</v>
      </c>
      <c r="C14" s="4" t="s">
        <v>7</v>
      </c>
      <c r="D14" s="4" t="s">
        <v>7</v>
      </c>
    </row>
    <row r="15" spans="1:4" ht="30">
      <c r="A15" s="2" t="s">
        <v>1766</v>
      </c>
      <c r="B15" s="6">
        <v>-126974</v>
      </c>
      <c r="C15" s="4" t="s">
        <v>7</v>
      </c>
      <c r="D15" s="4" t="s">
        <v>7</v>
      </c>
    </row>
    <row r="16" spans="1:4">
      <c r="A16" s="2" t="s">
        <v>605</v>
      </c>
      <c r="B16" s="6">
        <v>3866</v>
      </c>
      <c r="C16" s="4" t="s">
        <v>7</v>
      </c>
      <c r="D16" s="4" t="s">
        <v>7</v>
      </c>
    </row>
    <row r="17" spans="1:4">
      <c r="A17" s="2" t="s">
        <v>1767</v>
      </c>
      <c r="B17" s="8">
        <v>49702</v>
      </c>
      <c r="C17" s="8">
        <v>172810</v>
      </c>
      <c r="D17"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9" t="s">
        <v>2</v>
      </c>
      <c r="C1" s="9"/>
      <c r="D1" s="9"/>
    </row>
    <row r="2" spans="1:4" ht="30">
      <c r="A2" s="1" t="s">
        <v>33</v>
      </c>
      <c r="B2" s="1" t="s">
        <v>3</v>
      </c>
      <c r="C2" s="1" t="s">
        <v>34</v>
      </c>
      <c r="D2" s="1" t="s">
        <v>35</v>
      </c>
    </row>
    <row r="3" spans="1:4">
      <c r="A3" s="3" t="s">
        <v>1711</v>
      </c>
      <c r="B3" s="4" t="s">
        <v>7</v>
      </c>
      <c r="C3" s="4" t="s">
        <v>7</v>
      </c>
      <c r="D3" s="4" t="s">
        <v>7</v>
      </c>
    </row>
    <row r="4" spans="1:4">
      <c r="A4" s="2" t="s">
        <v>605</v>
      </c>
      <c r="B4" s="8">
        <v>3866</v>
      </c>
      <c r="C4" s="8">
        <v>7109</v>
      </c>
      <c r="D4" s="8">
        <v>6551</v>
      </c>
    </row>
    <row r="5" spans="1:4">
      <c r="A5" s="2" t="s">
        <v>1560</v>
      </c>
      <c r="B5" s="4" t="s">
        <v>7</v>
      </c>
      <c r="C5" s="4" t="s">
        <v>7</v>
      </c>
      <c r="D5" s="4" t="s">
        <v>7</v>
      </c>
    </row>
    <row r="6" spans="1:4">
      <c r="A6" s="3" t="s">
        <v>1711</v>
      </c>
      <c r="B6" s="4" t="s">
        <v>7</v>
      </c>
      <c r="C6" s="4" t="s">
        <v>7</v>
      </c>
      <c r="D6" s="4" t="s">
        <v>7</v>
      </c>
    </row>
    <row r="7" spans="1:4">
      <c r="A7" s="2" t="s">
        <v>604</v>
      </c>
      <c r="B7" s="6">
        <v>3873</v>
      </c>
      <c r="C7" s="6">
        <v>8000</v>
      </c>
      <c r="D7" s="6">
        <v>8000</v>
      </c>
    </row>
    <row r="8" spans="1:4">
      <c r="A8" s="2" t="s">
        <v>605</v>
      </c>
      <c r="B8" s="6">
        <v>3866</v>
      </c>
      <c r="C8" s="6">
        <v>7109</v>
      </c>
      <c r="D8" s="6">
        <v>6551</v>
      </c>
    </row>
    <row r="9" spans="1:4" ht="30">
      <c r="A9" s="2" t="s">
        <v>606</v>
      </c>
      <c r="B9" s="8">
        <v>7739</v>
      </c>
      <c r="C9" s="8">
        <v>15109</v>
      </c>
      <c r="D9" s="8">
        <v>1455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9" t="s">
        <v>2</v>
      </c>
      <c r="C1" s="9"/>
      <c r="D1" s="9"/>
    </row>
    <row r="2" spans="1:4">
      <c r="A2" s="1" t="s">
        <v>133</v>
      </c>
      <c r="B2" s="1" t="s">
        <v>3</v>
      </c>
      <c r="C2" s="1" t="s">
        <v>34</v>
      </c>
      <c r="D2" s="1" t="s">
        <v>35</v>
      </c>
    </row>
    <row r="3" spans="1:4" ht="30">
      <c r="A3" s="3" t="s">
        <v>545</v>
      </c>
      <c r="B3" s="4" t="s">
        <v>7</v>
      </c>
      <c r="C3" s="4" t="s">
        <v>7</v>
      </c>
      <c r="D3" s="4" t="s">
        <v>7</v>
      </c>
    </row>
    <row r="4" spans="1:4">
      <c r="A4" s="2" t="s">
        <v>1770</v>
      </c>
      <c r="B4" s="7">
        <v>37.1</v>
      </c>
      <c r="C4" s="7">
        <v>20.3</v>
      </c>
      <c r="D4" s="8">
        <v>2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71</v>
      </c>
      <c r="B1" s="9" t="s">
        <v>3</v>
      </c>
      <c r="C1" s="9" t="s">
        <v>34</v>
      </c>
    </row>
    <row r="2" spans="1:3" ht="30">
      <c r="A2" s="1" t="s">
        <v>33</v>
      </c>
      <c r="B2" s="9"/>
      <c r="C2" s="9"/>
    </row>
    <row r="3" spans="1:3">
      <c r="A3" s="3" t="s">
        <v>1772</v>
      </c>
      <c r="B3" s="4" t="s">
        <v>7</v>
      </c>
      <c r="C3" s="4" t="s">
        <v>7</v>
      </c>
    </row>
    <row r="4" spans="1:3" ht="30">
      <c r="A4" s="2" t="s">
        <v>614</v>
      </c>
      <c r="B4" s="8">
        <v>9301</v>
      </c>
      <c r="C4" s="8">
        <v>8724</v>
      </c>
    </row>
    <row r="5" spans="1:3">
      <c r="A5" s="2" t="s">
        <v>615</v>
      </c>
      <c r="B5" s="6">
        <v>2781</v>
      </c>
      <c r="C5" s="6">
        <v>1250</v>
      </c>
    </row>
    <row r="6" spans="1:3">
      <c r="A6" s="2" t="s">
        <v>616</v>
      </c>
      <c r="B6" s="8">
        <v>12082</v>
      </c>
      <c r="C6" s="8">
        <v>997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c r="A1" s="9" t="s">
        <v>1773</v>
      </c>
      <c r="B1" s="9" t="s">
        <v>2</v>
      </c>
      <c r="C1" s="9"/>
      <c r="D1" s="9"/>
      <c r="E1" s="9"/>
      <c r="F1" s="9"/>
    </row>
    <row r="2" spans="1:6" ht="15" customHeight="1">
      <c r="A2" s="9"/>
      <c r="B2" s="9" t="s">
        <v>3</v>
      </c>
      <c r="C2" s="9"/>
      <c r="D2" s="9" t="s">
        <v>34</v>
      </c>
      <c r="E2" s="9"/>
      <c r="F2" s="1" t="s">
        <v>35</v>
      </c>
    </row>
    <row r="3" spans="1:6" ht="30">
      <c r="A3" s="3" t="s">
        <v>1774</v>
      </c>
      <c r="B3" s="4" t="s">
        <v>7</v>
      </c>
      <c r="C3" s="4"/>
      <c r="D3" s="4" t="s">
        <v>7</v>
      </c>
      <c r="E3" s="4"/>
      <c r="F3" s="4" t="s">
        <v>7</v>
      </c>
    </row>
    <row r="4" spans="1:6" ht="30">
      <c r="A4" s="2" t="s">
        <v>1775</v>
      </c>
      <c r="B4" s="8">
        <v>133640000</v>
      </c>
      <c r="C4" s="10" t="s">
        <v>89</v>
      </c>
      <c r="D4" s="4" t="s">
        <v>7</v>
      </c>
      <c r="E4" s="4"/>
      <c r="F4" s="4" t="s">
        <v>7</v>
      </c>
    </row>
    <row r="5" spans="1:6" ht="17.25">
      <c r="A5" s="2" t="s">
        <v>1776</v>
      </c>
      <c r="B5" s="6">
        <v>250000000</v>
      </c>
      <c r="C5" s="10" t="s">
        <v>89</v>
      </c>
      <c r="D5" s="4" t="s">
        <v>7</v>
      </c>
      <c r="E5" s="4"/>
      <c r="F5" s="4" t="s">
        <v>7</v>
      </c>
    </row>
    <row r="6" spans="1:6" ht="30">
      <c r="A6" s="2" t="s">
        <v>626</v>
      </c>
      <c r="B6" s="6">
        <v>12655000</v>
      </c>
      <c r="C6" s="4"/>
      <c r="D6" s="6">
        <v>8263000</v>
      </c>
      <c r="E6" s="4"/>
      <c r="F6" s="6">
        <v>3261000</v>
      </c>
    </row>
    <row r="7" spans="1:6">
      <c r="A7" s="2" t="s">
        <v>1777</v>
      </c>
      <c r="B7" s="6">
        <v>-195004000</v>
      </c>
      <c r="C7" s="4"/>
      <c r="D7" s="6">
        <v>-139724000</v>
      </c>
      <c r="E7" s="4"/>
      <c r="F7" s="6">
        <v>-63349000</v>
      </c>
    </row>
    <row r="8" spans="1:6" ht="30">
      <c r="A8" s="2" t="s">
        <v>1778</v>
      </c>
      <c r="B8" s="6">
        <v>201291000</v>
      </c>
      <c r="C8" s="10" t="s">
        <v>89</v>
      </c>
      <c r="D8" s="6">
        <v>133640000</v>
      </c>
      <c r="E8" s="10" t="s">
        <v>89</v>
      </c>
      <c r="F8" s="4" t="s">
        <v>7</v>
      </c>
    </row>
    <row r="9" spans="1:6" ht="30">
      <c r="A9" s="2" t="s">
        <v>1779</v>
      </c>
      <c r="B9" s="4" t="s">
        <v>7</v>
      </c>
      <c r="C9" s="4"/>
      <c r="D9" s="4" t="s">
        <v>7</v>
      </c>
      <c r="E9" s="4"/>
      <c r="F9" s="4" t="s">
        <v>7</v>
      </c>
    </row>
    <row r="10" spans="1:6" ht="30">
      <c r="A10" s="3" t="s">
        <v>1774</v>
      </c>
      <c r="B10" s="4" t="s">
        <v>7</v>
      </c>
      <c r="C10" s="4"/>
      <c r="D10" s="4" t="s">
        <v>7</v>
      </c>
      <c r="E10" s="4"/>
      <c r="F10" s="4" t="s">
        <v>7</v>
      </c>
    </row>
    <row r="11" spans="1:6">
      <c r="A11" s="2" t="s">
        <v>1777</v>
      </c>
      <c r="B11" s="6">
        <v>-95004000</v>
      </c>
      <c r="C11" s="4"/>
      <c r="D11" s="4" t="s">
        <v>7</v>
      </c>
      <c r="E11" s="4"/>
      <c r="F11" s="4" t="s">
        <v>7</v>
      </c>
    </row>
    <row r="12" spans="1:6" ht="30">
      <c r="A12" s="2" t="s">
        <v>1780</v>
      </c>
      <c r="B12" s="4" t="s">
        <v>7</v>
      </c>
      <c r="C12" s="4"/>
      <c r="D12" s="4" t="s">
        <v>7</v>
      </c>
      <c r="E12" s="4"/>
      <c r="F12" s="4" t="s">
        <v>7</v>
      </c>
    </row>
    <row r="13" spans="1:6" ht="30">
      <c r="A13" s="3" t="s">
        <v>1774</v>
      </c>
      <c r="B13" s="4" t="s">
        <v>7</v>
      </c>
      <c r="C13" s="4"/>
      <c r="D13" s="4" t="s">
        <v>7</v>
      </c>
      <c r="E13" s="4"/>
      <c r="F13" s="4" t="s">
        <v>7</v>
      </c>
    </row>
    <row r="14" spans="1:6">
      <c r="A14" s="2" t="s">
        <v>1777</v>
      </c>
      <c r="B14" s="8">
        <v>-100000000</v>
      </c>
      <c r="C14" s="4"/>
      <c r="D14" s="4" t="s">
        <v>7</v>
      </c>
      <c r="E14" s="4"/>
      <c r="F14" s="4" t="s">
        <v>7</v>
      </c>
    </row>
    <row r="15" spans="1:6">
      <c r="A15" s="11"/>
      <c r="B15" s="11"/>
      <c r="C15" s="11"/>
      <c r="D15" s="11"/>
      <c r="E15" s="11"/>
      <c r="F15" s="11"/>
    </row>
    <row r="16" spans="1:6" ht="30" customHeight="1">
      <c r="A16" s="2" t="s">
        <v>89</v>
      </c>
      <c r="B16" s="12" t="s">
        <v>632</v>
      </c>
      <c r="C16" s="12"/>
      <c r="D16" s="12"/>
      <c r="E16" s="12"/>
      <c r="F16" s="12"/>
    </row>
  </sheetData>
  <mergeCells count="6">
    <mergeCell ref="A1:A2"/>
    <mergeCell ref="B1:F1"/>
    <mergeCell ref="B2:C2"/>
    <mergeCell ref="D2:E2"/>
    <mergeCell ref="A15:F15"/>
    <mergeCell ref="B16:F1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9" t="s">
        <v>2</v>
      </c>
      <c r="C1" s="9"/>
      <c r="D1" s="9"/>
    </row>
    <row r="2" spans="1:4" ht="30">
      <c r="A2" s="1" t="s">
        <v>72</v>
      </c>
      <c r="B2" s="1" t="s">
        <v>3</v>
      </c>
      <c r="C2" s="1" t="s">
        <v>34</v>
      </c>
      <c r="D2" s="1" t="s">
        <v>35</v>
      </c>
    </row>
    <row r="3" spans="1:4">
      <c r="A3" s="3" t="s">
        <v>618</v>
      </c>
      <c r="B3" s="4" t="s">
        <v>7</v>
      </c>
      <c r="C3" s="4" t="s">
        <v>7</v>
      </c>
      <c r="D3" s="4" t="s">
        <v>7</v>
      </c>
    </row>
    <row r="4" spans="1:4">
      <c r="A4" s="2" t="s">
        <v>1782</v>
      </c>
      <c r="B4" s="6">
        <v>3306433</v>
      </c>
      <c r="C4" s="6">
        <v>2799115</v>
      </c>
      <c r="D4" s="6">
        <v>1374036</v>
      </c>
    </row>
    <row r="5" spans="1:4" ht="30">
      <c r="A5" s="2" t="s">
        <v>1783</v>
      </c>
      <c r="B5" s="6">
        <v>7479584</v>
      </c>
      <c r="C5" s="4" t="s">
        <v>7</v>
      </c>
      <c r="D5" s="4" t="s">
        <v>7</v>
      </c>
    </row>
    <row r="6" spans="1:4">
      <c r="A6" s="2" t="s">
        <v>1784</v>
      </c>
      <c r="B6" s="7">
        <v>58.98</v>
      </c>
      <c r="C6" s="7">
        <v>49.92</v>
      </c>
      <c r="D6" s="7">
        <v>46.1</v>
      </c>
    </row>
    <row r="7" spans="1:4">
      <c r="A7" s="2" t="s">
        <v>638</v>
      </c>
      <c r="B7" s="8">
        <v>195004</v>
      </c>
      <c r="C7" s="8">
        <v>139724</v>
      </c>
      <c r="D7" s="8">
        <v>63349</v>
      </c>
    </row>
    <row r="8" spans="1:4">
      <c r="A8" s="2" t="s">
        <v>1785</v>
      </c>
      <c r="B8" s="8">
        <v>398077</v>
      </c>
      <c r="C8" s="4" t="s">
        <v>7</v>
      </c>
      <c r="D8"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1786</v>
      </c>
      <c r="B1" s="9" t="s">
        <v>2</v>
      </c>
      <c r="C1" s="9"/>
      <c r="D1" s="9"/>
      <c r="E1" s="9"/>
      <c r="F1" s="1"/>
    </row>
    <row r="2" spans="1:6" ht="30">
      <c r="A2" s="1" t="s">
        <v>72</v>
      </c>
      <c r="B2" s="9" t="s">
        <v>3</v>
      </c>
      <c r="C2" s="9" t="s">
        <v>34</v>
      </c>
      <c r="D2" s="9" t="s">
        <v>35</v>
      </c>
      <c r="E2" s="1" t="s">
        <v>3</v>
      </c>
      <c r="F2" s="1" t="s">
        <v>1787</v>
      </c>
    </row>
    <row r="3" spans="1:6" ht="30">
      <c r="A3" s="1"/>
      <c r="B3" s="9"/>
      <c r="C3" s="9"/>
      <c r="D3" s="9"/>
      <c r="E3" s="1" t="s">
        <v>1780</v>
      </c>
      <c r="F3" s="1" t="s">
        <v>1780</v>
      </c>
    </row>
    <row r="4" spans="1:6" ht="30">
      <c r="A4" s="3" t="s">
        <v>1788</v>
      </c>
      <c r="B4" s="4" t="s">
        <v>7</v>
      </c>
      <c r="C4" s="4" t="s">
        <v>7</v>
      </c>
      <c r="D4" s="4" t="s">
        <v>7</v>
      </c>
      <c r="E4" s="4" t="s">
        <v>7</v>
      </c>
      <c r="F4" s="4" t="s">
        <v>7</v>
      </c>
    </row>
    <row r="5" spans="1:6" ht="30">
      <c r="A5" s="2" t="s">
        <v>646</v>
      </c>
      <c r="B5" s="6">
        <v>3306433</v>
      </c>
      <c r="C5" s="6">
        <v>2799115</v>
      </c>
      <c r="D5" s="6">
        <v>1374036</v>
      </c>
      <c r="E5" s="6">
        <v>1514000</v>
      </c>
      <c r="F5" s="4" t="s">
        <v>7</v>
      </c>
    </row>
    <row r="6" spans="1:6">
      <c r="A6" s="2" t="s">
        <v>647</v>
      </c>
      <c r="B6" s="4" t="s">
        <v>7</v>
      </c>
      <c r="C6" s="4" t="s">
        <v>7</v>
      </c>
      <c r="D6" s="4" t="s">
        <v>7</v>
      </c>
      <c r="E6" s="7">
        <v>66.06</v>
      </c>
      <c r="F6" s="4" t="s">
        <v>7</v>
      </c>
    </row>
    <row r="7" spans="1:6" ht="30">
      <c r="A7" s="2" t="s">
        <v>648</v>
      </c>
      <c r="B7" s="4" t="s">
        <v>7</v>
      </c>
      <c r="C7" s="4" t="s">
        <v>7</v>
      </c>
      <c r="D7" s="4" t="s">
        <v>7</v>
      </c>
      <c r="E7" s="8">
        <v>100000</v>
      </c>
      <c r="F7" s="8">
        <v>100000</v>
      </c>
    </row>
  </sheetData>
  <mergeCells count="4">
    <mergeCell ref="B1:E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3.42578125" customWidth="1"/>
    <col min="3" max="3" width="2.7109375" customWidth="1"/>
    <col min="4" max="5" width="36.5703125" bestFit="1" customWidth="1"/>
  </cols>
  <sheetData>
    <row r="1" spans="1:5" ht="15" customHeight="1">
      <c r="A1" s="9" t="s">
        <v>1789</v>
      </c>
      <c r="B1" s="9" t="s">
        <v>2</v>
      </c>
      <c r="C1" s="9"/>
      <c r="D1" s="1"/>
      <c r="E1" s="1"/>
    </row>
    <row r="2" spans="1:5">
      <c r="A2" s="9"/>
      <c r="B2" s="9" t="s">
        <v>3</v>
      </c>
      <c r="C2" s="9"/>
      <c r="D2" s="1" t="s">
        <v>3</v>
      </c>
      <c r="E2" s="1" t="s">
        <v>1787</v>
      </c>
    </row>
    <row r="3" spans="1:5" ht="30">
      <c r="A3" s="9"/>
      <c r="B3" s="9"/>
      <c r="C3" s="9"/>
      <c r="D3" s="1" t="s">
        <v>1780</v>
      </c>
      <c r="E3" s="1" t="s">
        <v>1780</v>
      </c>
    </row>
    <row r="4" spans="1:5">
      <c r="A4" s="3" t="s">
        <v>618</v>
      </c>
      <c r="B4" s="4" t="s">
        <v>7</v>
      </c>
      <c r="C4" s="4"/>
      <c r="D4" s="4" t="s">
        <v>7</v>
      </c>
      <c r="E4" s="4" t="s">
        <v>7</v>
      </c>
    </row>
    <row r="5" spans="1:5" ht="30">
      <c r="A5" s="2" t="s">
        <v>1790</v>
      </c>
      <c r="B5" s="8">
        <v>250000000</v>
      </c>
      <c r="C5" s="10" t="s">
        <v>89</v>
      </c>
      <c r="D5" s="4" t="s">
        <v>7</v>
      </c>
      <c r="E5" s="4" t="s">
        <v>7</v>
      </c>
    </row>
    <row r="6" spans="1:5" ht="30">
      <c r="A6" s="3" t="s">
        <v>1788</v>
      </c>
      <c r="B6" s="4" t="s">
        <v>7</v>
      </c>
      <c r="C6" s="4"/>
      <c r="D6" s="4" t="s">
        <v>7</v>
      </c>
      <c r="E6" s="4" t="s">
        <v>7</v>
      </c>
    </row>
    <row r="7" spans="1:5" ht="30">
      <c r="A7" s="2" t="s">
        <v>1791</v>
      </c>
      <c r="B7" s="4" t="s">
        <v>7</v>
      </c>
      <c r="C7" s="4"/>
      <c r="D7" s="8">
        <v>100000000</v>
      </c>
      <c r="E7" s="8">
        <v>100000000</v>
      </c>
    </row>
    <row r="8" spans="1:5">
      <c r="A8" s="11"/>
      <c r="B8" s="11"/>
      <c r="C8" s="11"/>
      <c r="D8" s="11"/>
      <c r="E8" s="11"/>
    </row>
    <row r="9" spans="1:5" ht="45" customHeight="1">
      <c r="A9" s="2" t="s">
        <v>89</v>
      </c>
      <c r="B9" s="12" t="s">
        <v>632</v>
      </c>
      <c r="C9" s="12"/>
      <c r="D9" s="12"/>
      <c r="E9" s="12"/>
    </row>
  </sheetData>
  <mergeCells count="5">
    <mergeCell ref="A1:A3"/>
    <mergeCell ref="B1:C1"/>
    <mergeCell ref="B2:C3"/>
    <mergeCell ref="A8:E8"/>
    <mergeCell ref="B9:E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792</v>
      </c>
      <c r="B1" s="9" t="s">
        <v>3</v>
      </c>
    </row>
    <row r="2" spans="1:2" ht="30">
      <c r="A2" s="1" t="s">
        <v>33</v>
      </c>
      <c r="B2" s="9"/>
    </row>
    <row r="3" spans="1:2">
      <c r="A3" s="3" t="s">
        <v>650</v>
      </c>
      <c r="B3" s="4" t="s">
        <v>7</v>
      </c>
    </row>
    <row r="4" spans="1:2" ht="30">
      <c r="A4" s="2" t="s">
        <v>1793</v>
      </c>
      <c r="B4" s="6">
        <v>1532</v>
      </c>
    </row>
    <row r="5" spans="1:2" ht="30">
      <c r="A5" s="2" t="s">
        <v>1794</v>
      </c>
      <c r="B5" s="6">
        <v>128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95</v>
      </c>
      <c r="B1" s="9" t="s">
        <v>2</v>
      </c>
      <c r="C1" s="9"/>
      <c r="D1" s="9"/>
    </row>
    <row r="2" spans="1:4" ht="30">
      <c r="A2" s="1" t="s">
        <v>84</v>
      </c>
      <c r="B2" s="1" t="s">
        <v>3</v>
      </c>
      <c r="C2" s="1" t="s">
        <v>34</v>
      </c>
      <c r="D2" s="1" t="s">
        <v>35</v>
      </c>
    </row>
    <row r="3" spans="1:4" ht="45">
      <c r="A3" s="3" t="s">
        <v>1796</v>
      </c>
      <c r="B3" s="4" t="s">
        <v>7</v>
      </c>
      <c r="C3" s="4" t="s">
        <v>7</v>
      </c>
      <c r="D3" s="4" t="s">
        <v>7</v>
      </c>
    </row>
    <row r="4" spans="1:4">
      <c r="A4" s="2" t="s">
        <v>149</v>
      </c>
      <c r="B4" s="8">
        <v>16831</v>
      </c>
      <c r="C4" s="8">
        <v>19362</v>
      </c>
      <c r="D4" s="8">
        <v>16211</v>
      </c>
    </row>
    <row r="5" spans="1:4" ht="30">
      <c r="A5" s="2" t="s">
        <v>150</v>
      </c>
      <c r="B5" s="6">
        <v>6392</v>
      </c>
      <c r="C5" s="6">
        <v>7246</v>
      </c>
      <c r="D5" s="6">
        <v>5944</v>
      </c>
    </row>
    <row r="6" spans="1:4" ht="30">
      <c r="A6" s="2" t="s">
        <v>665</v>
      </c>
      <c r="B6" s="7">
        <v>53.9</v>
      </c>
      <c r="C6" s="7">
        <v>27.24</v>
      </c>
      <c r="D6" s="7">
        <v>20.67</v>
      </c>
    </row>
    <row r="7" spans="1:4" ht="30">
      <c r="A7" s="2" t="s">
        <v>666</v>
      </c>
      <c r="B7" s="7">
        <v>53.94</v>
      </c>
      <c r="C7" s="7">
        <v>55.94</v>
      </c>
      <c r="D7" s="7">
        <v>45.86</v>
      </c>
    </row>
    <row r="8" spans="1:4" ht="30">
      <c r="A8" s="2" t="s">
        <v>667</v>
      </c>
      <c r="B8" s="6">
        <v>10567</v>
      </c>
      <c r="C8" s="6">
        <v>10509</v>
      </c>
      <c r="D8" s="6">
        <v>2291</v>
      </c>
    </row>
    <row r="9" spans="1:4" ht="30">
      <c r="A9" s="2" t="s">
        <v>668</v>
      </c>
      <c r="B9" s="6">
        <v>12641</v>
      </c>
      <c r="C9" s="6">
        <v>11648</v>
      </c>
      <c r="D9" s="6">
        <v>5132</v>
      </c>
    </row>
    <row r="10" spans="1:4">
      <c r="A10" s="2" t="s">
        <v>1797</v>
      </c>
      <c r="B10" s="4" t="s">
        <v>7</v>
      </c>
      <c r="C10" s="4" t="s">
        <v>7</v>
      </c>
      <c r="D10" s="4" t="s">
        <v>7</v>
      </c>
    </row>
    <row r="11" spans="1:4" ht="45">
      <c r="A11" s="3" t="s">
        <v>1796</v>
      </c>
      <c r="B11" s="4" t="s">
        <v>7</v>
      </c>
      <c r="C11" s="4" t="s">
        <v>7</v>
      </c>
      <c r="D11" s="4" t="s">
        <v>7</v>
      </c>
    </row>
    <row r="12" spans="1:4">
      <c r="A12" s="2" t="s">
        <v>149</v>
      </c>
      <c r="B12" s="6">
        <v>1566</v>
      </c>
      <c r="C12" s="6">
        <v>2654</v>
      </c>
      <c r="D12" s="6">
        <v>2880</v>
      </c>
    </row>
    <row r="13" spans="1:4">
      <c r="A13" s="2" t="s">
        <v>1798</v>
      </c>
      <c r="B13" s="4" t="s">
        <v>7</v>
      </c>
      <c r="C13" s="4" t="s">
        <v>7</v>
      </c>
      <c r="D13" s="4" t="s">
        <v>7</v>
      </c>
    </row>
    <row r="14" spans="1:4" ht="45">
      <c r="A14" s="3" t="s">
        <v>1796</v>
      </c>
      <c r="B14" s="4" t="s">
        <v>7</v>
      </c>
      <c r="C14" s="4" t="s">
        <v>7</v>
      </c>
      <c r="D14" s="4" t="s">
        <v>7</v>
      </c>
    </row>
    <row r="15" spans="1:4">
      <c r="A15" s="2" t="s">
        <v>149</v>
      </c>
      <c r="B15" s="6">
        <v>10504</v>
      </c>
      <c r="C15" s="6">
        <v>10593</v>
      </c>
      <c r="D15" s="6">
        <v>7100</v>
      </c>
    </row>
    <row r="16" spans="1:4">
      <c r="A16" s="2" t="s">
        <v>1799</v>
      </c>
      <c r="B16" s="4" t="s">
        <v>7</v>
      </c>
      <c r="C16" s="4" t="s">
        <v>7</v>
      </c>
      <c r="D16" s="4" t="s">
        <v>7</v>
      </c>
    </row>
    <row r="17" spans="1:4" ht="45">
      <c r="A17" s="3" t="s">
        <v>1796</v>
      </c>
      <c r="B17" s="4" t="s">
        <v>7</v>
      </c>
      <c r="C17" s="4" t="s">
        <v>7</v>
      </c>
      <c r="D17" s="4" t="s">
        <v>7</v>
      </c>
    </row>
    <row r="18" spans="1:4">
      <c r="A18" s="2" t="s">
        <v>149</v>
      </c>
      <c r="B18" s="8">
        <v>4761</v>
      </c>
      <c r="C18" s="8">
        <v>6115</v>
      </c>
      <c r="D18" s="8">
        <v>62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3" width="36.5703125" bestFit="1" customWidth="1"/>
    <col min="4" max="4" width="9.5703125" customWidth="1"/>
    <col min="5" max="6" width="22" customWidth="1"/>
    <col min="7" max="7" width="4.7109375" customWidth="1"/>
    <col min="8" max="8" width="9.5703125" customWidth="1"/>
    <col min="9" max="10" width="22" customWidth="1"/>
    <col min="11" max="11" width="4.7109375" customWidth="1"/>
    <col min="12" max="12" width="9.5703125" customWidth="1"/>
    <col min="13" max="13" width="22" customWidth="1"/>
  </cols>
  <sheetData>
    <row r="1" spans="1:13" ht="15" customHeight="1">
      <c r="A1" s="9" t="s">
        <v>2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36</v>
      </c>
      <c r="B3" s="11" t="s">
        <v>7</v>
      </c>
      <c r="C3" s="11"/>
      <c r="D3" s="11"/>
      <c r="E3" s="11"/>
      <c r="F3" s="11"/>
      <c r="G3" s="11"/>
      <c r="H3" s="11"/>
      <c r="I3" s="11"/>
      <c r="J3" s="11"/>
      <c r="K3" s="11"/>
      <c r="L3" s="11"/>
      <c r="M3" s="11"/>
    </row>
    <row r="4" spans="1:13" ht="15" customHeight="1">
      <c r="A4" s="12" t="s">
        <v>237</v>
      </c>
      <c r="B4" s="11" t="s">
        <v>7</v>
      </c>
      <c r="C4" s="11"/>
      <c r="D4" s="11"/>
      <c r="E4" s="11"/>
      <c r="F4" s="11"/>
      <c r="G4" s="11"/>
      <c r="H4" s="11"/>
      <c r="I4" s="11"/>
      <c r="J4" s="11"/>
      <c r="K4" s="11"/>
      <c r="L4" s="11"/>
      <c r="M4" s="11"/>
    </row>
    <row r="5" spans="1:13">
      <c r="A5" s="12"/>
      <c r="B5" s="44" t="s">
        <v>238</v>
      </c>
      <c r="C5" s="44"/>
      <c r="D5" s="44"/>
      <c r="E5" s="44"/>
      <c r="F5" s="44"/>
      <c r="G5" s="44"/>
      <c r="H5" s="44"/>
      <c r="I5" s="44"/>
      <c r="J5" s="44"/>
      <c r="K5" s="44"/>
      <c r="L5" s="44"/>
      <c r="M5" s="44"/>
    </row>
    <row r="6" spans="1:13">
      <c r="A6" s="12"/>
      <c r="B6" s="45" t="s">
        <v>239</v>
      </c>
      <c r="C6" s="45"/>
      <c r="D6" s="45"/>
      <c r="E6" s="45"/>
      <c r="F6" s="45"/>
      <c r="G6" s="45"/>
      <c r="H6" s="45"/>
      <c r="I6" s="45"/>
      <c r="J6" s="45"/>
      <c r="K6" s="45"/>
      <c r="L6" s="45"/>
      <c r="M6" s="45"/>
    </row>
    <row r="7" spans="1:13" ht="25.5" customHeight="1">
      <c r="A7" s="12"/>
      <c r="B7" s="33" t="s">
        <v>240</v>
      </c>
      <c r="C7" s="33"/>
      <c r="D7" s="33"/>
      <c r="E7" s="33"/>
      <c r="F7" s="33"/>
      <c r="G7" s="33"/>
      <c r="H7" s="33"/>
      <c r="I7" s="33"/>
      <c r="J7" s="33"/>
      <c r="K7" s="33"/>
      <c r="L7" s="33"/>
      <c r="M7" s="33"/>
    </row>
    <row r="8" spans="1:13">
      <c r="A8" s="12"/>
      <c r="B8" s="45" t="s">
        <v>241</v>
      </c>
      <c r="C8" s="45"/>
      <c r="D8" s="45"/>
      <c r="E8" s="45"/>
      <c r="F8" s="45"/>
      <c r="G8" s="45"/>
      <c r="H8" s="45"/>
      <c r="I8" s="45"/>
      <c r="J8" s="45"/>
      <c r="K8" s="45"/>
      <c r="L8" s="45"/>
      <c r="M8" s="45"/>
    </row>
    <row r="9" spans="1:13" ht="25.5" customHeight="1">
      <c r="A9" s="12"/>
      <c r="B9" s="33" t="s">
        <v>242</v>
      </c>
      <c r="C9" s="33"/>
      <c r="D9" s="33"/>
      <c r="E9" s="33"/>
      <c r="F9" s="33"/>
      <c r="G9" s="33"/>
      <c r="H9" s="33"/>
      <c r="I9" s="33"/>
      <c r="J9" s="33"/>
      <c r="K9" s="33"/>
      <c r="L9" s="33"/>
      <c r="M9" s="33"/>
    </row>
    <row r="10" spans="1:13">
      <c r="A10" s="12"/>
      <c r="B10" s="17"/>
      <c r="C10" s="17"/>
    </row>
    <row r="11" spans="1:13" ht="25.5">
      <c r="A11" s="12"/>
      <c r="B11" s="42" t="s">
        <v>243</v>
      </c>
      <c r="C11" s="21" t="s">
        <v>244</v>
      </c>
    </row>
    <row r="12" spans="1:13">
      <c r="A12" s="12"/>
      <c r="B12" s="17"/>
      <c r="C12" s="17"/>
    </row>
    <row r="13" spans="1:13">
      <c r="A13" s="12"/>
      <c r="B13" s="42" t="s">
        <v>243</v>
      </c>
      <c r="C13" s="21" t="s">
        <v>245</v>
      </c>
    </row>
    <row r="14" spans="1:13">
      <c r="A14" s="12"/>
      <c r="B14" s="17"/>
      <c r="C14" s="17"/>
    </row>
    <row r="15" spans="1:13" ht="25.5">
      <c r="A15" s="12"/>
      <c r="B15" s="42" t="s">
        <v>243</v>
      </c>
      <c r="C15" s="21" t="s">
        <v>246</v>
      </c>
    </row>
    <row r="16" spans="1:13">
      <c r="A16" s="12"/>
      <c r="B16" s="17"/>
      <c r="C16" s="17"/>
    </row>
    <row r="17" spans="1:13" ht="51">
      <c r="A17" s="12"/>
      <c r="B17" s="42" t="s">
        <v>243</v>
      </c>
      <c r="C17" s="21" t="s">
        <v>247</v>
      </c>
    </row>
    <row r="18" spans="1:13">
      <c r="A18" s="12"/>
      <c r="B18" s="17"/>
      <c r="C18" s="17"/>
    </row>
    <row r="19" spans="1:13" ht="38.25">
      <c r="A19" s="12"/>
      <c r="B19" s="42" t="s">
        <v>243</v>
      </c>
      <c r="C19" s="21" t="s">
        <v>248</v>
      </c>
    </row>
    <row r="20" spans="1:13">
      <c r="A20" s="12"/>
      <c r="B20" s="17"/>
      <c r="C20" s="17"/>
    </row>
    <row r="21" spans="1:13">
      <c r="A21" s="12"/>
      <c r="B21" s="42" t="s">
        <v>243</v>
      </c>
      <c r="C21" s="21" t="s">
        <v>249</v>
      </c>
    </row>
    <row r="22" spans="1:13">
      <c r="A22" s="12"/>
      <c r="B22" s="33" t="s">
        <v>250</v>
      </c>
      <c r="C22" s="33"/>
      <c r="D22" s="33"/>
      <c r="E22" s="33"/>
      <c r="F22" s="33"/>
      <c r="G22" s="33"/>
      <c r="H22" s="33"/>
      <c r="I22" s="33"/>
      <c r="J22" s="33"/>
      <c r="K22" s="33"/>
      <c r="L22" s="33"/>
      <c r="M22" s="33"/>
    </row>
    <row r="23" spans="1:13">
      <c r="A23" s="12"/>
      <c r="B23" s="45" t="s">
        <v>251</v>
      </c>
      <c r="C23" s="45"/>
      <c r="D23" s="45"/>
      <c r="E23" s="45"/>
      <c r="F23" s="45"/>
      <c r="G23" s="45"/>
      <c r="H23" s="45"/>
      <c r="I23" s="45"/>
      <c r="J23" s="45"/>
      <c r="K23" s="45"/>
      <c r="L23" s="45"/>
      <c r="M23" s="45"/>
    </row>
    <row r="24" spans="1:13" ht="38.25" customHeight="1">
      <c r="A24" s="12"/>
      <c r="B24" s="33" t="s">
        <v>252</v>
      </c>
      <c r="C24" s="33"/>
      <c r="D24" s="33"/>
      <c r="E24" s="33"/>
      <c r="F24" s="33"/>
      <c r="G24" s="33"/>
      <c r="H24" s="33"/>
      <c r="I24" s="33"/>
      <c r="J24" s="33"/>
      <c r="K24" s="33"/>
      <c r="L24" s="33"/>
      <c r="M24" s="33"/>
    </row>
    <row r="25" spans="1:13">
      <c r="A25" s="12"/>
      <c r="B25" s="33" t="s">
        <v>253</v>
      </c>
      <c r="C25" s="33"/>
      <c r="D25" s="33"/>
      <c r="E25" s="33"/>
      <c r="F25" s="33"/>
      <c r="G25" s="33"/>
      <c r="H25" s="33"/>
      <c r="I25" s="33"/>
      <c r="J25" s="33"/>
      <c r="K25" s="33"/>
      <c r="L25" s="33"/>
      <c r="M25" s="33"/>
    </row>
    <row r="26" spans="1:13" ht="25.5" customHeight="1">
      <c r="A26" s="12"/>
      <c r="B26" s="33" t="s">
        <v>254</v>
      </c>
      <c r="C26" s="33"/>
      <c r="D26" s="33"/>
      <c r="E26" s="33"/>
      <c r="F26" s="33"/>
      <c r="G26" s="33"/>
      <c r="H26" s="33"/>
      <c r="I26" s="33"/>
      <c r="J26" s="33"/>
      <c r="K26" s="33"/>
      <c r="L26" s="33"/>
      <c r="M26" s="33"/>
    </row>
    <row r="27" spans="1:13">
      <c r="A27" s="12"/>
      <c r="B27" s="45" t="s">
        <v>255</v>
      </c>
      <c r="C27" s="45"/>
      <c r="D27" s="45"/>
      <c r="E27" s="45"/>
      <c r="F27" s="45"/>
      <c r="G27" s="45"/>
      <c r="H27" s="45"/>
      <c r="I27" s="45"/>
      <c r="J27" s="45"/>
      <c r="K27" s="45"/>
      <c r="L27" s="45"/>
      <c r="M27" s="45"/>
    </row>
    <row r="28" spans="1:13" ht="25.5" customHeight="1">
      <c r="A28" s="12"/>
      <c r="B28" s="33" t="s">
        <v>256</v>
      </c>
      <c r="C28" s="33"/>
      <c r="D28" s="33"/>
      <c r="E28" s="33"/>
      <c r="F28" s="33"/>
      <c r="G28" s="33"/>
      <c r="H28" s="33"/>
      <c r="I28" s="33"/>
      <c r="J28" s="33"/>
      <c r="K28" s="33"/>
      <c r="L28" s="33"/>
      <c r="M28" s="33"/>
    </row>
    <row r="29" spans="1:13">
      <c r="A29" s="12"/>
      <c r="B29" s="24"/>
      <c r="C29" s="24"/>
      <c r="D29" s="24"/>
      <c r="E29" s="24"/>
      <c r="F29" s="24"/>
      <c r="G29" s="24"/>
      <c r="H29" s="24"/>
      <c r="I29" s="24"/>
      <c r="J29" s="24"/>
      <c r="K29" s="24"/>
      <c r="L29" s="24"/>
      <c r="M29" s="24"/>
    </row>
    <row r="30" spans="1:13">
      <c r="A30" s="12"/>
      <c r="B30" s="17"/>
      <c r="C30" s="17"/>
      <c r="D30" s="17"/>
      <c r="E30" s="17"/>
      <c r="F30" s="17"/>
      <c r="G30" s="17"/>
      <c r="H30" s="17"/>
      <c r="I30" s="17"/>
      <c r="J30" s="17"/>
      <c r="K30" s="17"/>
      <c r="L30" s="17"/>
      <c r="M30" s="17"/>
    </row>
    <row r="31" spans="1:13" ht="15.75" thickBot="1">
      <c r="A31" s="12"/>
      <c r="B31" s="16"/>
      <c r="C31" s="25" t="s">
        <v>257</v>
      </c>
      <c r="D31" s="25"/>
      <c r="E31" s="25"/>
      <c r="F31" s="25"/>
      <c r="G31" s="25"/>
      <c r="H31" s="25"/>
      <c r="I31" s="25"/>
      <c r="J31" s="25"/>
      <c r="K31" s="25"/>
      <c r="L31" s="25"/>
      <c r="M31" s="25"/>
    </row>
    <row r="32" spans="1:13" ht="15.75" thickBot="1">
      <c r="A32" s="12"/>
      <c r="B32" s="47" t="s">
        <v>258</v>
      </c>
      <c r="C32" s="54">
        <v>2013</v>
      </c>
      <c r="D32" s="54"/>
      <c r="E32" s="54"/>
      <c r="F32" s="16"/>
      <c r="G32" s="54">
        <v>2012</v>
      </c>
      <c r="H32" s="54"/>
      <c r="I32" s="54"/>
      <c r="J32" s="48"/>
      <c r="K32" s="54">
        <v>2011</v>
      </c>
      <c r="L32" s="54"/>
      <c r="M32" s="54"/>
    </row>
    <row r="33" spans="1:13">
      <c r="A33" s="12"/>
      <c r="B33" s="55" t="s">
        <v>259</v>
      </c>
      <c r="C33" s="56" t="s">
        <v>260</v>
      </c>
      <c r="D33" s="58">
        <v>177</v>
      </c>
      <c r="E33" s="29"/>
      <c r="F33" s="26"/>
      <c r="G33" s="56" t="s">
        <v>260</v>
      </c>
      <c r="H33" s="58">
        <v>417</v>
      </c>
      <c r="I33" s="29"/>
      <c r="J33" s="26"/>
      <c r="K33" s="56" t="s">
        <v>260</v>
      </c>
      <c r="L33" s="58">
        <v>455</v>
      </c>
      <c r="M33" s="29"/>
    </row>
    <row r="34" spans="1:13">
      <c r="A34" s="12"/>
      <c r="B34" s="55"/>
      <c r="C34" s="57"/>
      <c r="D34" s="59"/>
      <c r="E34" s="30"/>
      <c r="F34" s="26"/>
      <c r="G34" s="57"/>
      <c r="H34" s="59"/>
      <c r="I34" s="30"/>
      <c r="J34" s="26"/>
      <c r="K34" s="57"/>
      <c r="L34" s="59"/>
      <c r="M34" s="30"/>
    </row>
    <row r="35" spans="1:13">
      <c r="A35" s="12"/>
      <c r="B35" s="31" t="s">
        <v>261</v>
      </c>
      <c r="C35" s="46" t="s">
        <v>260</v>
      </c>
      <c r="D35" s="60" t="s">
        <v>262</v>
      </c>
      <c r="E35" s="33"/>
      <c r="F35" s="33"/>
      <c r="G35" s="46" t="s">
        <v>260</v>
      </c>
      <c r="H35" s="60" t="s">
        <v>262</v>
      </c>
      <c r="I35" s="33"/>
      <c r="J35" s="33"/>
      <c r="K35" s="46" t="s">
        <v>260</v>
      </c>
      <c r="L35" s="60" t="s">
        <v>262</v>
      </c>
      <c r="M35" s="33"/>
    </row>
    <row r="36" spans="1:13">
      <c r="A36" s="12"/>
      <c r="B36" s="31"/>
      <c r="C36" s="46"/>
      <c r="D36" s="60"/>
      <c r="E36" s="33"/>
      <c r="F36" s="33"/>
      <c r="G36" s="46"/>
      <c r="H36" s="60"/>
      <c r="I36" s="33"/>
      <c r="J36" s="33"/>
      <c r="K36" s="46"/>
      <c r="L36" s="60"/>
      <c r="M36" s="33"/>
    </row>
    <row r="37" spans="1:13">
      <c r="A37" s="12"/>
      <c r="B37" s="45" t="s">
        <v>263</v>
      </c>
      <c r="C37" s="45"/>
      <c r="D37" s="45"/>
      <c r="E37" s="45"/>
      <c r="F37" s="45"/>
      <c r="G37" s="45"/>
      <c r="H37" s="45"/>
      <c r="I37" s="45"/>
      <c r="J37" s="45"/>
      <c r="K37" s="45"/>
      <c r="L37" s="45"/>
      <c r="M37" s="45"/>
    </row>
    <row r="38" spans="1:13" ht="76.5" customHeight="1">
      <c r="A38" s="12"/>
      <c r="B38" s="46" t="s">
        <v>264</v>
      </c>
      <c r="C38" s="46"/>
      <c r="D38" s="46"/>
      <c r="E38" s="46"/>
      <c r="F38" s="46"/>
      <c r="G38" s="46"/>
      <c r="H38" s="46"/>
      <c r="I38" s="46"/>
      <c r="J38" s="46"/>
      <c r="K38" s="46"/>
      <c r="L38" s="46"/>
      <c r="M38" s="46"/>
    </row>
    <row r="39" spans="1:13" ht="63.75" customHeight="1">
      <c r="A39" s="12"/>
      <c r="B39" s="46" t="s">
        <v>265</v>
      </c>
      <c r="C39" s="46"/>
      <c r="D39" s="46"/>
      <c r="E39" s="46"/>
      <c r="F39" s="46"/>
      <c r="G39" s="46"/>
      <c r="H39" s="46"/>
      <c r="I39" s="46"/>
      <c r="J39" s="46"/>
      <c r="K39" s="46"/>
      <c r="L39" s="46"/>
      <c r="M39" s="46"/>
    </row>
    <row r="40" spans="1:13" ht="25.5" customHeight="1">
      <c r="A40" s="12"/>
      <c r="B40" s="46" t="s">
        <v>266</v>
      </c>
      <c r="C40" s="46"/>
      <c r="D40" s="46"/>
      <c r="E40" s="46"/>
      <c r="F40" s="46"/>
      <c r="G40" s="46"/>
      <c r="H40" s="46"/>
      <c r="I40" s="46"/>
      <c r="J40" s="46"/>
      <c r="K40" s="46"/>
      <c r="L40" s="46"/>
      <c r="M40" s="46"/>
    </row>
    <row r="41" spans="1:13" ht="51" customHeight="1">
      <c r="A41" s="12"/>
      <c r="B41" s="33" t="s">
        <v>267</v>
      </c>
      <c r="C41" s="33"/>
      <c r="D41" s="33"/>
      <c r="E41" s="33"/>
      <c r="F41" s="33"/>
      <c r="G41" s="33"/>
      <c r="H41" s="33"/>
      <c r="I41" s="33"/>
      <c r="J41" s="33"/>
      <c r="K41" s="33"/>
      <c r="L41" s="33"/>
      <c r="M41" s="33"/>
    </row>
    <row r="42" spans="1:13">
      <c r="A42" s="12"/>
      <c r="B42" s="45" t="s">
        <v>268</v>
      </c>
      <c r="C42" s="45"/>
      <c r="D42" s="45"/>
      <c r="E42" s="45"/>
      <c r="F42" s="45"/>
      <c r="G42" s="45"/>
      <c r="H42" s="45"/>
      <c r="I42" s="45"/>
      <c r="J42" s="45"/>
      <c r="K42" s="45"/>
      <c r="L42" s="45"/>
      <c r="M42" s="45"/>
    </row>
    <row r="43" spans="1:13" ht="25.5" customHeight="1">
      <c r="A43" s="12"/>
      <c r="B43" s="33" t="s">
        <v>269</v>
      </c>
      <c r="C43" s="33"/>
      <c r="D43" s="33"/>
      <c r="E43" s="33"/>
      <c r="F43" s="33"/>
      <c r="G43" s="33"/>
      <c r="H43" s="33"/>
      <c r="I43" s="33"/>
      <c r="J43" s="33"/>
      <c r="K43" s="33"/>
      <c r="L43" s="33"/>
      <c r="M43" s="33"/>
    </row>
    <row r="44" spans="1:13">
      <c r="A44" s="12"/>
      <c r="B44" s="24"/>
      <c r="C44" s="24"/>
    </row>
    <row r="45" spans="1:13">
      <c r="A45" s="12"/>
      <c r="B45" s="17"/>
      <c r="C45" s="17"/>
    </row>
    <row r="46" spans="1:13" ht="15.75" thickBot="1">
      <c r="A46" s="12"/>
      <c r="B46" s="61"/>
      <c r="C46" s="19" t="s">
        <v>270</v>
      </c>
    </row>
    <row r="47" spans="1:13">
      <c r="A47" s="12"/>
      <c r="B47" s="49" t="s">
        <v>271</v>
      </c>
      <c r="C47" s="62" t="s">
        <v>272</v>
      </c>
    </row>
    <row r="48" spans="1:13">
      <c r="A48" s="12"/>
      <c r="B48" s="21" t="s">
        <v>273</v>
      </c>
      <c r="C48" s="63" t="s">
        <v>274</v>
      </c>
    </row>
    <row r="49" spans="1:13">
      <c r="A49" s="12"/>
      <c r="B49" s="49" t="s">
        <v>275</v>
      </c>
      <c r="C49" s="62" t="s">
        <v>276</v>
      </c>
    </row>
    <row r="50" spans="1:13">
      <c r="A50" s="12"/>
      <c r="B50" s="21" t="s">
        <v>277</v>
      </c>
      <c r="C50" s="63" t="s">
        <v>278</v>
      </c>
    </row>
    <row r="51" spans="1:13">
      <c r="A51" s="12"/>
      <c r="B51" s="49" t="s">
        <v>279</v>
      </c>
      <c r="C51" s="62" t="s">
        <v>280</v>
      </c>
    </row>
    <row r="52" spans="1:13">
      <c r="A52" s="12"/>
      <c r="B52" s="21" t="s">
        <v>281</v>
      </c>
      <c r="C52" s="63" t="s">
        <v>282</v>
      </c>
    </row>
    <row r="53" spans="1:13">
      <c r="A53" s="12"/>
      <c r="B53" s="45" t="s">
        <v>283</v>
      </c>
      <c r="C53" s="45"/>
      <c r="D53" s="45"/>
      <c r="E53" s="45"/>
      <c r="F53" s="45"/>
      <c r="G53" s="45"/>
      <c r="H53" s="45"/>
      <c r="I53" s="45"/>
      <c r="J53" s="45"/>
      <c r="K53" s="45"/>
      <c r="L53" s="45"/>
      <c r="M53" s="45"/>
    </row>
    <row r="54" spans="1:13" ht="51" customHeight="1">
      <c r="A54" s="12"/>
      <c r="B54" s="33" t="s">
        <v>284</v>
      </c>
      <c r="C54" s="33"/>
      <c r="D54" s="33"/>
      <c r="E54" s="33"/>
      <c r="F54" s="33"/>
      <c r="G54" s="33"/>
      <c r="H54" s="33"/>
      <c r="I54" s="33"/>
      <c r="J54" s="33"/>
      <c r="K54" s="33"/>
      <c r="L54" s="33"/>
      <c r="M54" s="33"/>
    </row>
    <row r="55" spans="1:13">
      <c r="A55" s="12"/>
      <c r="B55" s="45" t="s">
        <v>285</v>
      </c>
      <c r="C55" s="45"/>
      <c r="D55" s="45"/>
      <c r="E55" s="45"/>
      <c r="F55" s="45"/>
      <c r="G55" s="45"/>
      <c r="H55" s="45"/>
      <c r="I55" s="45"/>
      <c r="J55" s="45"/>
      <c r="K55" s="45"/>
      <c r="L55" s="45"/>
      <c r="M55" s="45"/>
    </row>
    <row r="56" spans="1:13" ht="25.5" customHeight="1">
      <c r="A56" s="12"/>
      <c r="B56" s="33" t="s">
        <v>286</v>
      </c>
      <c r="C56" s="33"/>
      <c r="D56" s="33"/>
      <c r="E56" s="33"/>
      <c r="F56" s="33"/>
      <c r="G56" s="33"/>
      <c r="H56" s="33"/>
      <c r="I56" s="33"/>
      <c r="J56" s="33"/>
      <c r="K56" s="33"/>
      <c r="L56" s="33"/>
      <c r="M56" s="33"/>
    </row>
    <row r="57" spans="1:13">
      <c r="A57" s="12"/>
      <c r="B57" s="45" t="s">
        <v>287</v>
      </c>
      <c r="C57" s="45"/>
      <c r="D57" s="45"/>
      <c r="E57" s="45"/>
      <c r="F57" s="45"/>
      <c r="G57" s="45"/>
      <c r="H57" s="45"/>
      <c r="I57" s="45"/>
      <c r="J57" s="45"/>
      <c r="K57" s="45"/>
      <c r="L57" s="45"/>
      <c r="M57" s="45"/>
    </row>
    <row r="58" spans="1:13" ht="89.25" customHeight="1">
      <c r="A58" s="12"/>
      <c r="B58" s="33" t="s">
        <v>288</v>
      </c>
      <c r="C58" s="33"/>
      <c r="D58" s="33"/>
      <c r="E58" s="33"/>
      <c r="F58" s="33"/>
      <c r="G58" s="33"/>
      <c r="H58" s="33"/>
      <c r="I58" s="33"/>
      <c r="J58" s="33"/>
      <c r="K58" s="33"/>
      <c r="L58" s="33"/>
      <c r="M58" s="33"/>
    </row>
    <row r="59" spans="1:13">
      <c r="A59" s="12"/>
      <c r="B59" s="45" t="s">
        <v>289</v>
      </c>
      <c r="C59" s="45"/>
      <c r="D59" s="45"/>
      <c r="E59" s="45"/>
      <c r="F59" s="45"/>
      <c r="G59" s="45"/>
      <c r="H59" s="45"/>
      <c r="I59" s="45"/>
      <c r="J59" s="45"/>
      <c r="K59" s="45"/>
      <c r="L59" s="45"/>
      <c r="M59" s="45"/>
    </row>
    <row r="60" spans="1:13" ht="63.75" customHeight="1">
      <c r="A60" s="12"/>
      <c r="B60" s="33" t="s">
        <v>290</v>
      </c>
      <c r="C60" s="33"/>
      <c r="D60" s="33"/>
      <c r="E60" s="33"/>
      <c r="F60" s="33"/>
      <c r="G60" s="33"/>
      <c r="H60" s="33"/>
      <c r="I60" s="33"/>
      <c r="J60" s="33"/>
      <c r="K60" s="33"/>
      <c r="L60" s="33"/>
      <c r="M60" s="33"/>
    </row>
    <row r="61" spans="1:13" ht="38.25" customHeight="1">
      <c r="A61" s="12"/>
      <c r="B61" s="33" t="s">
        <v>291</v>
      </c>
      <c r="C61" s="33"/>
      <c r="D61" s="33"/>
      <c r="E61" s="33"/>
      <c r="F61" s="33"/>
      <c r="G61" s="33"/>
      <c r="H61" s="33"/>
      <c r="I61" s="33"/>
      <c r="J61" s="33"/>
      <c r="K61" s="33"/>
      <c r="L61" s="33"/>
      <c r="M61" s="33"/>
    </row>
    <row r="62" spans="1:13">
      <c r="A62" s="12"/>
      <c r="B62" s="45" t="s">
        <v>292</v>
      </c>
      <c r="C62" s="45"/>
      <c r="D62" s="45"/>
      <c r="E62" s="45"/>
      <c r="F62" s="45"/>
      <c r="G62" s="45"/>
      <c r="H62" s="45"/>
      <c r="I62" s="45"/>
      <c r="J62" s="45"/>
      <c r="K62" s="45"/>
      <c r="L62" s="45"/>
      <c r="M62" s="45"/>
    </row>
    <row r="63" spans="1:13" ht="38.25" customHeight="1">
      <c r="A63" s="12"/>
      <c r="B63" s="33" t="s">
        <v>293</v>
      </c>
      <c r="C63" s="33"/>
      <c r="D63" s="33"/>
      <c r="E63" s="33"/>
      <c r="F63" s="33"/>
      <c r="G63" s="33"/>
      <c r="H63" s="33"/>
      <c r="I63" s="33"/>
      <c r="J63" s="33"/>
      <c r="K63" s="33"/>
      <c r="L63" s="33"/>
      <c r="M63" s="33"/>
    </row>
    <row r="64" spans="1:13" ht="51" customHeight="1">
      <c r="A64" s="12"/>
      <c r="B64" s="33" t="s">
        <v>294</v>
      </c>
      <c r="C64" s="33"/>
      <c r="D64" s="33"/>
      <c r="E64" s="33"/>
      <c r="F64" s="33"/>
      <c r="G64" s="33"/>
      <c r="H64" s="33"/>
      <c r="I64" s="33"/>
      <c r="J64" s="33"/>
      <c r="K64" s="33"/>
      <c r="L64" s="33"/>
      <c r="M64" s="33"/>
    </row>
    <row r="65" spans="1:13">
      <c r="A65" s="12"/>
      <c r="B65" s="45" t="s">
        <v>295</v>
      </c>
      <c r="C65" s="45"/>
      <c r="D65" s="45"/>
      <c r="E65" s="45"/>
      <c r="F65" s="45"/>
      <c r="G65" s="45"/>
      <c r="H65" s="45"/>
      <c r="I65" s="45"/>
      <c r="J65" s="45"/>
      <c r="K65" s="45"/>
      <c r="L65" s="45"/>
      <c r="M65" s="45"/>
    </row>
    <row r="66" spans="1:13">
      <c r="A66" s="12"/>
      <c r="B66" s="33" t="s">
        <v>296</v>
      </c>
      <c r="C66" s="33"/>
      <c r="D66" s="33"/>
      <c r="E66" s="33"/>
      <c r="F66" s="33"/>
      <c r="G66" s="33"/>
      <c r="H66" s="33"/>
      <c r="I66" s="33"/>
      <c r="J66" s="33"/>
      <c r="K66" s="33"/>
      <c r="L66" s="33"/>
      <c r="M66" s="33"/>
    </row>
    <row r="67" spans="1:13">
      <c r="A67" s="12"/>
      <c r="B67" s="45" t="s">
        <v>297</v>
      </c>
      <c r="C67" s="45"/>
      <c r="D67" s="45"/>
      <c r="E67" s="45"/>
      <c r="F67" s="45"/>
      <c r="G67" s="45"/>
      <c r="H67" s="45"/>
      <c r="I67" s="45"/>
      <c r="J67" s="45"/>
      <c r="K67" s="45"/>
      <c r="L67" s="45"/>
      <c r="M67" s="45"/>
    </row>
    <row r="68" spans="1:13" ht="76.5" customHeight="1">
      <c r="A68" s="12"/>
      <c r="B68" s="33" t="s">
        <v>298</v>
      </c>
      <c r="C68" s="33"/>
      <c r="D68" s="33"/>
      <c r="E68" s="33"/>
      <c r="F68" s="33"/>
      <c r="G68" s="33"/>
      <c r="H68" s="33"/>
      <c r="I68" s="33"/>
      <c r="J68" s="33"/>
      <c r="K68" s="33"/>
      <c r="L68" s="33"/>
      <c r="M68" s="33"/>
    </row>
    <row r="69" spans="1:13">
      <c r="A69" s="12"/>
      <c r="B69" s="45" t="s">
        <v>299</v>
      </c>
      <c r="C69" s="45"/>
      <c r="D69" s="45"/>
      <c r="E69" s="45"/>
      <c r="F69" s="45"/>
      <c r="G69" s="45"/>
      <c r="H69" s="45"/>
      <c r="I69" s="45"/>
      <c r="J69" s="45"/>
      <c r="K69" s="45"/>
      <c r="L69" s="45"/>
      <c r="M69" s="45"/>
    </row>
    <row r="70" spans="1:13" ht="25.5" customHeight="1">
      <c r="A70" s="12"/>
      <c r="B70" s="33" t="s">
        <v>300</v>
      </c>
      <c r="C70" s="33"/>
      <c r="D70" s="33"/>
      <c r="E70" s="33"/>
      <c r="F70" s="33"/>
      <c r="G70" s="33"/>
      <c r="H70" s="33"/>
      <c r="I70" s="33"/>
      <c r="J70" s="33"/>
      <c r="K70" s="33"/>
      <c r="L70" s="33"/>
      <c r="M70" s="33"/>
    </row>
    <row r="71" spans="1:13">
      <c r="A71" s="12"/>
      <c r="B71" s="45" t="s">
        <v>301</v>
      </c>
      <c r="C71" s="45"/>
      <c r="D71" s="45"/>
      <c r="E71" s="45"/>
      <c r="F71" s="45"/>
      <c r="G71" s="45"/>
      <c r="H71" s="45"/>
      <c r="I71" s="45"/>
      <c r="J71" s="45"/>
      <c r="K71" s="45"/>
      <c r="L71" s="45"/>
      <c r="M71" s="45"/>
    </row>
    <row r="72" spans="1:13">
      <c r="A72" s="12"/>
      <c r="B72" s="33" t="s">
        <v>302</v>
      </c>
      <c r="C72" s="33"/>
      <c r="D72" s="33"/>
      <c r="E72" s="33"/>
      <c r="F72" s="33"/>
      <c r="G72" s="33"/>
      <c r="H72" s="33"/>
      <c r="I72" s="33"/>
      <c r="J72" s="33"/>
      <c r="K72" s="33"/>
      <c r="L72" s="33"/>
      <c r="M72" s="33"/>
    </row>
    <row r="73" spans="1:13">
      <c r="A73" s="12"/>
      <c r="B73" s="17"/>
      <c r="C73" s="17"/>
    </row>
    <row r="74" spans="1:13" ht="204">
      <c r="A74" s="12"/>
      <c r="B74" s="42" t="s">
        <v>243</v>
      </c>
      <c r="C74" s="64" t="s">
        <v>303</v>
      </c>
    </row>
    <row r="75" spans="1:13">
      <c r="A75" s="12"/>
      <c r="B75" s="17"/>
      <c r="C75" s="17"/>
    </row>
    <row r="76" spans="1:13" ht="102">
      <c r="A76" s="12"/>
      <c r="B76" s="42" t="s">
        <v>243</v>
      </c>
      <c r="C76" s="64" t="s">
        <v>304</v>
      </c>
    </row>
    <row r="77" spans="1:13">
      <c r="A77" s="12"/>
      <c r="B77" s="17"/>
      <c r="C77" s="17"/>
    </row>
    <row r="78" spans="1:13" ht="140.25">
      <c r="A78" s="12"/>
      <c r="B78" s="42" t="s">
        <v>243</v>
      </c>
      <c r="C78" s="64" t="s">
        <v>305</v>
      </c>
    </row>
    <row r="79" spans="1:13">
      <c r="A79" s="12"/>
      <c r="B79" s="45" t="s">
        <v>306</v>
      </c>
      <c r="C79" s="45"/>
      <c r="D79" s="45"/>
      <c r="E79" s="45"/>
      <c r="F79" s="45"/>
      <c r="G79" s="45"/>
      <c r="H79" s="45"/>
      <c r="I79" s="45"/>
      <c r="J79" s="45"/>
      <c r="K79" s="45"/>
      <c r="L79" s="45"/>
      <c r="M79" s="45"/>
    </row>
    <row r="80" spans="1:13" ht="38.25" customHeight="1">
      <c r="A80" s="12"/>
      <c r="B80" s="33" t="s">
        <v>307</v>
      </c>
      <c r="C80" s="33"/>
      <c r="D80" s="33"/>
      <c r="E80" s="33"/>
      <c r="F80" s="33"/>
      <c r="G80" s="33"/>
      <c r="H80" s="33"/>
      <c r="I80" s="33"/>
      <c r="J80" s="33"/>
      <c r="K80" s="33"/>
      <c r="L80" s="33"/>
      <c r="M80" s="33"/>
    </row>
    <row r="81" spans="1:13">
      <c r="A81" s="12"/>
      <c r="B81" s="45" t="s">
        <v>308</v>
      </c>
      <c r="C81" s="45"/>
      <c r="D81" s="45"/>
      <c r="E81" s="45"/>
      <c r="F81" s="45"/>
      <c r="G81" s="45"/>
      <c r="H81" s="45"/>
      <c r="I81" s="45"/>
      <c r="J81" s="45"/>
      <c r="K81" s="45"/>
      <c r="L81" s="45"/>
      <c r="M81" s="45"/>
    </row>
    <row r="82" spans="1:13">
      <c r="A82" s="12"/>
      <c r="B82" s="33" t="s">
        <v>309</v>
      </c>
      <c r="C82" s="33"/>
      <c r="D82" s="33"/>
      <c r="E82" s="33"/>
      <c r="F82" s="33"/>
      <c r="G82" s="33"/>
      <c r="H82" s="33"/>
      <c r="I82" s="33"/>
      <c r="J82" s="33"/>
      <c r="K82" s="33"/>
      <c r="L82" s="33"/>
      <c r="M82" s="33"/>
    </row>
    <row r="83" spans="1:13">
      <c r="A83" s="12"/>
      <c r="B83" s="45" t="s">
        <v>310</v>
      </c>
      <c r="C83" s="45"/>
      <c r="D83" s="45"/>
      <c r="E83" s="45"/>
      <c r="F83" s="45"/>
      <c r="G83" s="45"/>
      <c r="H83" s="45"/>
      <c r="I83" s="45"/>
      <c r="J83" s="45"/>
      <c r="K83" s="45"/>
      <c r="L83" s="45"/>
      <c r="M83" s="45"/>
    </row>
    <row r="84" spans="1:13">
      <c r="A84" s="12"/>
      <c r="B84" s="33" t="s">
        <v>311</v>
      </c>
      <c r="C84" s="33"/>
      <c r="D84" s="33"/>
      <c r="E84" s="33"/>
      <c r="F84" s="33"/>
      <c r="G84" s="33"/>
      <c r="H84" s="33"/>
      <c r="I84" s="33"/>
      <c r="J84" s="33"/>
      <c r="K84" s="33"/>
      <c r="L84" s="33"/>
      <c r="M84" s="33"/>
    </row>
    <row r="85" spans="1:13">
      <c r="A85" s="12"/>
      <c r="B85" s="45" t="s">
        <v>312</v>
      </c>
      <c r="C85" s="45"/>
      <c r="D85" s="45"/>
      <c r="E85" s="45"/>
      <c r="F85" s="45"/>
      <c r="G85" s="45"/>
      <c r="H85" s="45"/>
      <c r="I85" s="45"/>
      <c r="J85" s="45"/>
      <c r="K85" s="45"/>
      <c r="L85" s="45"/>
      <c r="M85" s="45"/>
    </row>
    <row r="86" spans="1:13" ht="51" customHeight="1">
      <c r="A86" s="12"/>
      <c r="B86" s="33" t="s">
        <v>313</v>
      </c>
      <c r="C86" s="33"/>
      <c r="D86" s="33"/>
      <c r="E86" s="33"/>
      <c r="F86" s="33"/>
      <c r="G86" s="33"/>
      <c r="H86" s="33"/>
      <c r="I86" s="33"/>
      <c r="J86" s="33"/>
      <c r="K86" s="33"/>
      <c r="L86" s="33"/>
      <c r="M86" s="33"/>
    </row>
    <row r="87" spans="1:13">
      <c r="A87" s="12"/>
      <c r="B87" s="45" t="s">
        <v>314</v>
      </c>
      <c r="C87" s="45"/>
      <c r="D87" s="45"/>
      <c r="E87" s="45"/>
      <c r="F87" s="45"/>
      <c r="G87" s="45"/>
      <c r="H87" s="45"/>
      <c r="I87" s="45"/>
      <c r="J87" s="45"/>
      <c r="K87" s="45"/>
      <c r="L87" s="45"/>
      <c r="M87" s="45"/>
    </row>
    <row r="88" spans="1:13" ht="25.5" customHeight="1">
      <c r="A88" s="12"/>
      <c r="B88" s="33" t="s">
        <v>315</v>
      </c>
      <c r="C88" s="33"/>
      <c r="D88" s="33"/>
      <c r="E88" s="33"/>
      <c r="F88" s="33"/>
      <c r="G88" s="33"/>
      <c r="H88" s="33"/>
      <c r="I88" s="33"/>
      <c r="J88" s="33"/>
      <c r="K88" s="33"/>
      <c r="L88" s="33"/>
      <c r="M88" s="33"/>
    </row>
    <row r="89" spans="1:13" ht="38.25" customHeight="1">
      <c r="A89" s="12"/>
      <c r="B89" s="33" t="s">
        <v>316</v>
      </c>
      <c r="C89" s="33"/>
      <c r="D89" s="33"/>
      <c r="E89" s="33"/>
      <c r="F89" s="33"/>
      <c r="G89" s="33"/>
      <c r="H89" s="33"/>
      <c r="I89" s="33"/>
      <c r="J89" s="33"/>
      <c r="K89" s="33"/>
      <c r="L89" s="33"/>
      <c r="M89" s="33"/>
    </row>
    <row r="90" spans="1:13" ht="25.5" customHeight="1">
      <c r="A90" s="12"/>
      <c r="B90" s="33" t="s">
        <v>317</v>
      </c>
      <c r="C90" s="33"/>
      <c r="D90" s="33"/>
      <c r="E90" s="33"/>
      <c r="F90" s="33"/>
      <c r="G90" s="33"/>
      <c r="H90" s="33"/>
      <c r="I90" s="33"/>
      <c r="J90" s="33"/>
      <c r="K90" s="33"/>
      <c r="L90" s="33"/>
      <c r="M90" s="33"/>
    </row>
    <row r="91" spans="1:13" ht="38.25" customHeight="1">
      <c r="A91" s="12"/>
      <c r="B91" s="33" t="s">
        <v>318</v>
      </c>
      <c r="C91" s="33"/>
      <c r="D91" s="33"/>
      <c r="E91" s="33"/>
      <c r="F91" s="33"/>
      <c r="G91" s="33"/>
      <c r="H91" s="33"/>
      <c r="I91" s="33"/>
      <c r="J91" s="33"/>
      <c r="K91" s="33"/>
      <c r="L91" s="33"/>
      <c r="M91" s="33"/>
    </row>
    <row r="92" spans="1:13">
      <c r="A92" s="12"/>
      <c r="B92" s="45" t="s">
        <v>319</v>
      </c>
      <c r="C92" s="45"/>
      <c r="D92" s="45"/>
      <c r="E92" s="45"/>
      <c r="F92" s="45"/>
      <c r="G92" s="45"/>
      <c r="H92" s="45"/>
      <c r="I92" s="45"/>
      <c r="J92" s="45"/>
      <c r="K92" s="45"/>
      <c r="L92" s="45"/>
      <c r="M92" s="45"/>
    </row>
    <row r="93" spans="1:13" ht="25.5" customHeight="1">
      <c r="A93" s="12"/>
      <c r="B93" s="33" t="s">
        <v>320</v>
      </c>
      <c r="C93" s="33"/>
      <c r="D93" s="33"/>
      <c r="E93" s="33"/>
      <c r="F93" s="33"/>
      <c r="G93" s="33"/>
      <c r="H93" s="33"/>
      <c r="I93" s="33"/>
      <c r="J93" s="33"/>
      <c r="K93" s="33"/>
      <c r="L93" s="33"/>
      <c r="M93" s="33"/>
    </row>
    <row r="94" spans="1:13">
      <c r="A94" s="12"/>
      <c r="B94" s="45" t="s">
        <v>321</v>
      </c>
      <c r="C94" s="45"/>
      <c r="D94" s="45"/>
      <c r="E94" s="45"/>
      <c r="F94" s="45"/>
      <c r="G94" s="45"/>
      <c r="H94" s="45"/>
      <c r="I94" s="45"/>
      <c r="J94" s="45"/>
      <c r="K94" s="45"/>
      <c r="L94" s="45"/>
      <c r="M94" s="45"/>
    </row>
    <row r="95" spans="1:13" ht="51" customHeight="1">
      <c r="A95" s="12"/>
      <c r="B95" s="33" t="s">
        <v>322</v>
      </c>
      <c r="C95" s="33"/>
      <c r="D95" s="33"/>
      <c r="E95" s="33"/>
      <c r="F95" s="33"/>
      <c r="G95" s="33"/>
      <c r="H95" s="33"/>
      <c r="I95" s="33"/>
      <c r="J95" s="33"/>
      <c r="K95" s="33"/>
      <c r="L95" s="33"/>
      <c r="M95" s="33"/>
    </row>
    <row r="96" spans="1:13" ht="25.5" customHeight="1">
      <c r="A96" s="12"/>
      <c r="B96" s="33" t="s">
        <v>323</v>
      </c>
      <c r="C96" s="33"/>
      <c r="D96" s="33"/>
      <c r="E96" s="33"/>
      <c r="F96" s="33"/>
      <c r="G96" s="33"/>
      <c r="H96" s="33"/>
      <c r="I96" s="33"/>
      <c r="J96" s="33"/>
      <c r="K96" s="33"/>
      <c r="L96" s="33"/>
      <c r="M96" s="33"/>
    </row>
    <row r="97" spans="1:13">
      <c r="A97" s="12"/>
      <c r="B97" s="17"/>
      <c r="C97" s="17"/>
    </row>
    <row r="98" spans="1:13" ht="63.75">
      <c r="A98" s="12"/>
      <c r="B98" s="42" t="s">
        <v>243</v>
      </c>
      <c r="C98" s="21" t="s">
        <v>324</v>
      </c>
    </row>
    <row r="99" spans="1:13">
      <c r="A99" s="12"/>
      <c r="B99" s="17"/>
      <c r="C99" s="17"/>
    </row>
    <row r="100" spans="1:13" ht="76.5">
      <c r="A100" s="12"/>
      <c r="B100" s="42" t="s">
        <v>243</v>
      </c>
      <c r="C100" s="21" t="s">
        <v>325</v>
      </c>
    </row>
    <row r="101" spans="1:13" ht="38.25" customHeight="1">
      <c r="A101" s="12"/>
      <c r="B101" s="33" t="s">
        <v>326</v>
      </c>
      <c r="C101" s="33"/>
      <c r="D101" s="33"/>
      <c r="E101" s="33"/>
      <c r="F101" s="33"/>
      <c r="G101" s="33"/>
      <c r="H101" s="33"/>
      <c r="I101" s="33"/>
      <c r="J101" s="33"/>
      <c r="K101" s="33"/>
      <c r="L101" s="33"/>
      <c r="M101" s="33"/>
    </row>
    <row r="102" spans="1:13">
      <c r="A102" s="12"/>
      <c r="B102" s="45" t="s">
        <v>327</v>
      </c>
      <c r="C102" s="45"/>
      <c r="D102" s="45"/>
      <c r="E102" s="45"/>
      <c r="F102" s="45"/>
      <c r="G102" s="45"/>
      <c r="H102" s="45"/>
      <c r="I102" s="45"/>
      <c r="J102" s="45"/>
      <c r="K102" s="45"/>
      <c r="L102" s="45"/>
      <c r="M102" s="45"/>
    </row>
    <row r="103" spans="1:13" ht="25.5" customHeight="1">
      <c r="A103" s="12"/>
      <c r="B103" s="46" t="s">
        <v>328</v>
      </c>
      <c r="C103" s="46"/>
      <c r="D103" s="46"/>
      <c r="E103" s="46"/>
      <c r="F103" s="46"/>
      <c r="G103" s="46"/>
      <c r="H103" s="46"/>
      <c r="I103" s="46"/>
      <c r="J103" s="46"/>
      <c r="K103" s="46"/>
      <c r="L103" s="46"/>
      <c r="M103" s="46"/>
    </row>
    <row r="104" spans="1:13" ht="25.5" customHeight="1">
      <c r="A104" s="12"/>
      <c r="B104" s="46" t="s">
        <v>329</v>
      </c>
      <c r="C104" s="46"/>
      <c r="D104" s="46"/>
      <c r="E104" s="46"/>
      <c r="F104" s="46"/>
      <c r="G104" s="46"/>
      <c r="H104" s="46"/>
      <c r="I104" s="46"/>
      <c r="J104" s="46"/>
      <c r="K104" s="46"/>
      <c r="L104" s="46"/>
      <c r="M104" s="46"/>
    </row>
    <row r="105" spans="1:13" ht="63.75" customHeight="1">
      <c r="A105" s="12"/>
      <c r="B105" s="46" t="s">
        <v>330</v>
      </c>
      <c r="C105" s="46"/>
      <c r="D105" s="46"/>
      <c r="E105" s="46"/>
      <c r="F105" s="46"/>
      <c r="G105" s="46"/>
      <c r="H105" s="46"/>
      <c r="I105" s="46"/>
      <c r="J105" s="46"/>
      <c r="K105" s="46"/>
      <c r="L105" s="46"/>
      <c r="M105" s="46"/>
    </row>
  </sheetData>
  <mergeCells count="98">
    <mergeCell ref="B104:M104"/>
    <mergeCell ref="B105:M105"/>
    <mergeCell ref="B94:M94"/>
    <mergeCell ref="B95:M95"/>
    <mergeCell ref="B96:M96"/>
    <mergeCell ref="B101:M101"/>
    <mergeCell ref="B102:M102"/>
    <mergeCell ref="B103:M103"/>
    <mergeCell ref="B88:M88"/>
    <mergeCell ref="B89:M89"/>
    <mergeCell ref="B90:M90"/>
    <mergeCell ref="B91:M91"/>
    <mergeCell ref="B92:M92"/>
    <mergeCell ref="B93:M93"/>
    <mergeCell ref="B82:M82"/>
    <mergeCell ref="B83:M83"/>
    <mergeCell ref="B84:M84"/>
    <mergeCell ref="B85:M85"/>
    <mergeCell ref="B86:M86"/>
    <mergeCell ref="B87:M87"/>
    <mergeCell ref="B70:M70"/>
    <mergeCell ref="B71:M71"/>
    <mergeCell ref="B72:M72"/>
    <mergeCell ref="B79:M79"/>
    <mergeCell ref="B80:M80"/>
    <mergeCell ref="B81:M81"/>
    <mergeCell ref="B64:M64"/>
    <mergeCell ref="B65:M65"/>
    <mergeCell ref="B66:M66"/>
    <mergeCell ref="B67:M67"/>
    <mergeCell ref="B68:M68"/>
    <mergeCell ref="B69:M69"/>
    <mergeCell ref="B58:M58"/>
    <mergeCell ref="B59:M59"/>
    <mergeCell ref="B60:M60"/>
    <mergeCell ref="B61:M61"/>
    <mergeCell ref="B62:M62"/>
    <mergeCell ref="B63:M63"/>
    <mergeCell ref="B43:M43"/>
    <mergeCell ref="B53:M53"/>
    <mergeCell ref="B54:M54"/>
    <mergeCell ref="B55:M55"/>
    <mergeCell ref="B56:M56"/>
    <mergeCell ref="B57:M57"/>
    <mergeCell ref="B37:M37"/>
    <mergeCell ref="B38:M38"/>
    <mergeCell ref="B39:M39"/>
    <mergeCell ref="B40:M40"/>
    <mergeCell ref="B41:M41"/>
    <mergeCell ref="B42:M42"/>
    <mergeCell ref="B23:M23"/>
    <mergeCell ref="B24:M24"/>
    <mergeCell ref="B25:M25"/>
    <mergeCell ref="B26:M26"/>
    <mergeCell ref="B27:M27"/>
    <mergeCell ref="B28:M28"/>
    <mergeCell ref="B5:M5"/>
    <mergeCell ref="B6:M6"/>
    <mergeCell ref="B7:M7"/>
    <mergeCell ref="B8:M8"/>
    <mergeCell ref="B9:M9"/>
    <mergeCell ref="B22:M22"/>
    <mergeCell ref="K35:K36"/>
    <mergeCell ref="L35:L36"/>
    <mergeCell ref="M35:M36"/>
    <mergeCell ref="B44:C44"/>
    <mergeCell ref="A1:A2"/>
    <mergeCell ref="B1:M1"/>
    <mergeCell ref="B2:M2"/>
    <mergeCell ref="B3:M3"/>
    <mergeCell ref="A4:A105"/>
    <mergeCell ref="B4:M4"/>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42578125" bestFit="1" customWidth="1"/>
  </cols>
  <sheetData>
    <row r="1" spans="1:2" ht="60">
      <c r="A1" s="1" t="s">
        <v>1800</v>
      </c>
      <c r="B1" s="1" t="s">
        <v>2</v>
      </c>
    </row>
    <row r="2" spans="1:2" ht="30">
      <c r="A2" s="1" t="s">
        <v>33</v>
      </c>
      <c r="B2" s="1" t="s">
        <v>3</v>
      </c>
    </row>
    <row r="3" spans="1:2" ht="45">
      <c r="A3" s="3" t="s">
        <v>1796</v>
      </c>
      <c r="B3" s="4" t="s">
        <v>7</v>
      </c>
    </row>
    <row r="4" spans="1:2" ht="30">
      <c r="A4" s="2" t="s">
        <v>1801</v>
      </c>
      <c r="B4" s="8">
        <v>20931</v>
      </c>
    </row>
    <row r="5" spans="1:2">
      <c r="A5" s="2" t="s">
        <v>1797</v>
      </c>
      <c r="B5" s="4" t="s">
        <v>7</v>
      </c>
    </row>
    <row r="6" spans="1:2" ht="45">
      <c r="A6" s="3" t="s">
        <v>1796</v>
      </c>
      <c r="B6" s="4" t="s">
        <v>7</v>
      </c>
    </row>
    <row r="7" spans="1:2" ht="30">
      <c r="A7" s="2" t="s">
        <v>1801</v>
      </c>
      <c r="B7" s="6">
        <v>1777</v>
      </c>
    </row>
    <row r="8" spans="1:2">
      <c r="A8" s="2" t="s">
        <v>1802</v>
      </c>
      <c r="B8" s="4" t="s">
        <v>1803</v>
      </c>
    </row>
    <row r="9" spans="1:2">
      <c r="A9" s="2" t="s">
        <v>1798</v>
      </c>
      <c r="B9" s="4" t="s">
        <v>7</v>
      </c>
    </row>
    <row r="10" spans="1:2" ht="45">
      <c r="A10" s="3" t="s">
        <v>1796</v>
      </c>
      <c r="B10" s="4" t="s">
        <v>7</v>
      </c>
    </row>
    <row r="11" spans="1:2" ht="30">
      <c r="A11" s="2" t="s">
        <v>1801</v>
      </c>
      <c r="B11" s="6">
        <v>18175</v>
      </c>
    </row>
    <row r="12" spans="1:2">
      <c r="A12" s="2" t="s">
        <v>1802</v>
      </c>
      <c r="B12" s="4" t="s">
        <v>1804</v>
      </c>
    </row>
    <row r="13" spans="1:2">
      <c r="A13" s="2" t="s">
        <v>1799</v>
      </c>
      <c r="B13" s="4" t="s">
        <v>7</v>
      </c>
    </row>
    <row r="14" spans="1:2" ht="45">
      <c r="A14" s="3" t="s">
        <v>1796</v>
      </c>
      <c r="B14" s="4" t="s">
        <v>7</v>
      </c>
    </row>
    <row r="15" spans="1:2" ht="30">
      <c r="A15" s="2" t="s">
        <v>1801</v>
      </c>
      <c r="B15" s="8">
        <v>979</v>
      </c>
    </row>
    <row r="16" spans="1:2">
      <c r="A16" s="2" t="s">
        <v>1802</v>
      </c>
      <c r="B16" s="4" t="s">
        <v>18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9" t="s">
        <v>1806</v>
      </c>
      <c r="B1" s="1" t="s">
        <v>2</v>
      </c>
    </row>
    <row r="2" spans="1:2">
      <c r="A2" s="9"/>
      <c r="B2" s="1" t="s">
        <v>3</v>
      </c>
    </row>
    <row r="3" spans="1:2">
      <c r="A3" s="3" t="s">
        <v>650</v>
      </c>
      <c r="B3" s="4" t="s">
        <v>7</v>
      </c>
    </row>
    <row r="4" spans="1:2">
      <c r="A4" s="2" t="s">
        <v>1807</v>
      </c>
      <c r="B4" s="4" t="s">
        <v>1808</v>
      </c>
    </row>
    <row r="5" spans="1:2">
      <c r="A5" s="2" t="s">
        <v>684</v>
      </c>
      <c r="B5" s="217">
        <v>0.45</v>
      </c>
    </row>
    <row r="6" spans="1:2">
      <c r="A6" s="2" t="s">
        <v>685</v>
      </c>
      <c r="B6" s="217">
        <v>1.9E-2</v>
      </c>
    </row>
    <row r="7" spans="1:2">
      <c r="A7" s="2" t="s">
        <v>686</v>
      </c>
      <c r="B7" s="217">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809</v>
      </c>
      <c r="B1" s="1" t="s">
        <v>2</v>
      </c>
    </row>
    <row r="2" spans="1:2" ht="30">
      <c r="A2" s="1" t="s">
        <v>84</v>
      </c>
      <c r="B2" s="1" t="s">
        <v>3</v>
      </c>
    </row>
    <row r="3" spans="1:2" ht="60">
      <c r="A3" s="3" t="s">
        <v>1810</v>
      </c>
      <c r="B3" s="4" t="s">
        <v>7</v>
      </c>
    </row>
    <row r="4" spans="1:2" ht="30">
      <c r="A4" s="2" t="s">
        <v>1811</v>
      </c>
      <c r="B4" s="4">
        <v>669</v>
      </c>
    </row>
    <row r="5" spans="1:2">
      <c r="A5" s="2" t="s">
        <v>1812</v>
      </c>
      <c r="B5" s="4">
        <v>94</v>
      </c>
    </row>
    <row r="6" spans="1:2">
      <c r="A6" s="2" t="s">
        <v>1813</v>
      </c>
      <c r="B6" s="4">
        <v>-412</v>
      </c>
    </row>
    <row r="7" spans="1:2">
      <c r="A7" s="2" t="s">
        <v>1814</v>
      </c>
      <c r="B7" s="4">
        <v>-103</v>
      </c>
    </row>
    <row r="8" spans="1:2">
      <c r="A8" s="2" t="s">
        <v>1815</v>
      </c>
      <c r="B8" s="4">
        <v>248</v>
      </c>
    </row>
    <row r="9" spans="1:2" ht="75">
      <c r="A9" s="3" t="s">
        <v>1816</v>
      </c>
      <c r="B9" s="4" t="s">
        <v>7</v>
      </c>
    </row>
    <row r="10" spans="1:2" ht="30">
      <c r="A10" s="2" t="s">
        <v>1817</v>
      </c>
      <c r="B10" s="7">
        <v>34.86</v>
      </c>
    </row>
    <row r="11" spans="1:2" ht="30">
      <c r="A11" s="2" t="s">
        <v>1818</v>
      </c>
      <c r="B11" s="7">
        <v>53.9</v>
      </c>
    </row>
    <row r="12" spans="1:2" ht="30">
      <c r="A12" s="2" t="s">
        <v>1819</v>
      </c>
      <c r="B12" s="7">
        <v>30.72</v>
      </c>
    </row>
    <row r="13" spans="1:2" ht="30">
      <c r="A13" s="2" t="s">
        <v>1820</v>
      </c>
      <c r="B13" s="7">
        <v>42.65</v>
      </c>
    </row>
    <row r="14" spans="1:2" ht="30">
      <c r="A14" s="2" t="s">
        <v>1821</v>
      </c>
      <c r="B14" s="7">
        <v>45.7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1822</v>
      </c>
      <c r="B1" s="1" t="s">
        <v>2</v>
      </c>
      <c r="C1" s="1"/>
    </row>
    <row r="2" spans="1:3" ht="30">
      <c r="A2" s="1" t="s">
        <v>84</v>
      </c>
      <c r="B2" s="1" t="s">
        <v>3</v>
      </c>
      <c r="C2" s="1" t="s">
        <v>34</v>
      </c>
    </row>
    <row r="3" spans="1:3">
      <c r="A3" s="3" t="s">
        <v>650</v>
      </c>
      <c r="B3" s="4" t="s">
        <v>7</v>
      </c>
      <c r="C3" s="4" t="s">
        <v>7</v>
      </c>
    </row>
    <row r="4" spans="1:3">
      <c r="A4" s="2" t="s">
        <v>1823</v>
      </c>
      <c r="B4" s="4">
        <v>248</v>
      </c>
      <c r="C4" s="4">
        <v>669</v>
      </c>
    </row>
    <row r="5" spans="1:3" ht="30">
      <c r="A5" s="2" t="s">
        <v>1824</v>
      </c>
      <c r="B5" s="7">
        <v>45.72</v>
      </c>
      <c r="C5" s="7">
        <v>34.86</v>
      </c>
    </row>
    <row r="6" spans="1:3" ht="30">
      <c r="A6" s="2" t="s">
        <v>1825</v>
      </c>
      <c r="B6" s="8">
        <v>5351</v>
      </c>
      <c r="C6" s="4" t="s">
        <v>7</v>
      </c>
    </row>
    <row r="7" spans="1:3" ht="45">
      <c r="A7" s="2" t="s">
        <v>1826</v>
      </c>
      <c r="B7" s="4" t="s">
        <v>1827</v>
      </c>
      <c r="C7" s="4" t="s">
        <v>7</v>
      </c>
    </row>
    <row r="8" spans="1:3">
      <c r="A8" s="2" t="s">
        <v>1828</v>
      </c>
      <c r="B8" s="4">
        <v>114</v>
      </c>
      <c r="C8" s="4" t="s">
        <v>7</v>
      </c>
    </row>
    <row r="9" spans="1:3" ht="30">
      <c r="A9" s="2" t="s">
        <v>1829</v>
      </c>
      <c r="B9" s="7">
        <v>38.880000000000003</v>
      </c>
      <c r="C9" s="4" t="s">
        <v>7</v>
      </c>
    </row>
    <row r="10" spans="1:3" ht="30">
      <c r="A10" s="2" t="s">
        <v>1830</v>
      </c>
      <c r="B10" s="8">
        <v>3237</v>
      </c>
      <c r="C10" s="4" t="s">
        <v>7</v>
      </c>
    </row>
    <row r="11" spans="1:3" ht="30">
      <c r="A11" s="2" t="s">
        <v>1831</v>
      </c>
      <c r="B11" s="4" t="s">
        <v>1832</v>
      </c>
      <c r="C11" s="4" t="s">
        <v>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33</v>
      </c>
      <c r="B1" s="9" t="s">
        <v>2</v>
      </c>
      <c r="C1" s="9"/>
      <c r="D1" s="9"/>
    </row>
    <row r="2" spans="1:4" ht="30">
      <c r="A2" s="1" t="s">
        <v>84</v>
      </c>
      <c r="B2" s="1" t="s">
        <v>3</v>
      </c>
      <c r="C2" s="1" t="s">
        <v>34</v>
      </c>
      <c r="D2" s="1" t="s">
        <v>35</v>
      </c>
    </row>
    <row r="3" spans="1:4" ht="75">
      <c r="A3" s="3" t="s">
        <v>1834</v>
      </c>
      <c r="B3" s="4" t="s">
        <v>7</v>
      </c>
      <c r="C3" s="4" t="s">
        <v>7</v>
      </c>
      <c r="D3" s="4" t="s">
        <v>7</v>
      </c>
    </row>
    <row r="4" spans="1:4">
      <c r="A4" s="2" t="s">
        <v>1835</v>
      </c>
      <c r="B4" s="4">
        <v>604</v>
      </c>
      <c r="C4" s="4" t="s">
        <v>7</v>
      </c>
      <c r="D4" s="4" t="s">
        <v>7</v>
      </c>
    </row>
    <row r="5" spans="1:4">
      <c r="A5" s="2" t="s">
        <v>1836</v>
      </c>
      <c r="B5" s="4">
        <v>437</v>
      </c>
      <c r="C5" s="4" t="s">
        <v>7</v>
      </c>
      <c r="D5" s="4" t="s">
        <v>7</v>
      </c>
    </row>
    <row r="6" spans="1:4">
      <c r="A6" s="2" t="s">
        <v>1837</v>
      </c>
      <c r="B6" s="4">
        <v>-230</v>
      </c>
      <c r="C6" s="4" t="s">
        <v>7</v>
      </c>
      <c r="D6" s="4" t="s">
        <v>7</v>
      </c>
    </row>
    <row r="7" spans="1:4">
      <c r="A7" s="2" t="s">
        <v>1838</v>
      </c>
      <c r="B7" s="4">
        <v>-214</v>
      </c>
      <c r="C7" s="4" t="s">
        <v>7</v>
      </c>
      <c r="D7" s="4" t="s">
        <v>7</v>
      </c>
    </row>
    <row r="8" spans="1:4">
      <c r="A8" s="2" t="s">
        <v>1839</v>
      </c>
      <c r="B8" s="4">
        <v>597</v>
      </c>
      <c r="C8" s="4">
        <v>604</v>
      </c>
      <c r="D8" s="4" t="s">
        <v>7</v>
      </c>
    </row>
    <row r="9" spans="1:4" ht="90">
      <c r="A9" s="3" t="s">
        <v>1840</v>
      </c>
      <c r="B9" s="4" t="s">
        <v>7</v>
      </c>
      <c r="C9" s="4" t="s">
        <v>7</v>
      </c>
      <c r="D9" s="4" t="s">
        <v>7</v>
      </c>
    </row>
    <row r="10" spans="1:4" ht="30">
      <c r="A10" s="2" t="s">
        <v>1841</v>
      </c>
      <c r="B10" s="7">
        <v>48.95</v>
      </c>
      <c r="C10" s="4" t="s">
        <v>7</v>
      </c>
      <c r="D10" s="4" t="s">
        <v>7</v>
      </c>
    </row>
    <row r="11" spans="1:4" ht="30">
      <c r="A11" s="2" t="s">
        <v>666</v>
      </c>
      <c r="B11" s="7">
        <v>53.94</v>
      </c>
      <c r="C11" s="7">
        <v>55.94</v>
      </c>
      <c r="D11" s="7">
        <v>45.86</v>
      </c>
    </row>
    <row r="12" spans="1:4" ht="30">
      <c r="A12" s="2" t="s">
        <v>1842</v>
      </c>
      <c r="B12" s="7">
        <v>46.58</v>
      </c>
      <c r="C12" s="4" t="s">
        <v>7</v>
      </c>
      <c r="D12" s="4" t="s">
        <v>7</v>
      </c>
    </row>
    <row r="13" spans="1:4" ht="30">
      <c r="A13" s="2" t="s">
        <v>1843</v>
      </c>
      <c r="B13" s="7">
        <v>51.56</v>
      </c>
      <c r="C13" s="4" t="s">
        <v>7</v>
      </c>
      <c r="D13" s="4" t="s">
        <v>7</v>
      </c>
    </row>
    <row r="14" spans="1:4" ht="30">
      <c r="A14" s="2" t="s">
        <v>1844</v>
      </c>
      <c r="B14" s="7">
        <v>52.58</v>
      </c>
      <c r="C14" s="7">
        <v>48.95</v>
      </c>
      <c r="D14"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9" t="s">
        <v>1845</v>
      </c>
      <c r="B1" s="1" t="s">
        <v>2</v>
      </c>
      <c r="C1" s="1"/>
    </row>
    <row r="2" spans="1:3">
      <c r="A2" s="9"/>
      <c r="B2" s="1" t="s">
        <v>3</v>
      </c>
      <c r="C2" s="1" t="s">
        <v>34</v>
      </c>
    </row>
    <row r="3" spans="1:3" ht="45">
      <c r="A3" s="3" t="s">
        <v>1796</v>
      </c>
      <c r="B3" s="4" t="s">
        <v>7</v>
      </c>
      <c r="C3" s="4" t="s">
        <v>7</v>
      </c>
    </row>
    <row r="4" spans="1:3">
      <c r="A4" s="2" t="s">
        <v>1836</v>
      </c>
      <c r="B4" s="6">
        <v>437000</v>
      </c>
      <c r="C4" s="4" t="s">
        <v>7</v>
      </c>
    </row>
    <row r="5" spans="1:3">
      <c r="A5" s="2" t="s">
        <v>1846</v>
      </c>
      <c r="B5" s="6">
        <v>230000</v>
      </c>
      <c r="C5" s="4" t="s">
        <v>7</v>
      </c>
    </row>
    <row r="6" spans="1:3">
      <c r="A6" s="2" t="s">
        <v>1847</v>
      </c>
      <c r="B6" s="6">
        <v>597000</v>
      </c>
      <c r="C6" s="6">
        <v>604000</v>
      </c>
    </row>
    <row r="7" spans="1:3">
      <c r="A7" s="2" t="s">
        <v>1799</v>
      </c>
      <c r="B7" s="4" t="s">
        <v>7</v>
      </c>
      <c r="C7" s="4" t="s">
        <v>7</v>
      </c>
    </row>
    <row r="8" spans="1:3" ht="45">
      <c r="A8" s="3" t="s">
        <v>1796</v>
      </c>
      <c r="B8" s="4" t="s">
        <v>7</v>
      </c>
      <c r="C8" s="4" t="s">
        <v>7</v>
      </c>
    </row>
    <row r="9" spans="1:3">
      <c r="A9" s="2" t="s">
        <v>1836</v>
      </c>
      <c r="B9" s="6">
        <v>493348</v>
      </c>
      <c r="C9" s="4" t="s">
        <v>7</v>
      </c>
    </row>
    <row r="10" spans="1:3">
      <c r="A10" s="2" t="s">
        <v>1846</v>
      </c>
      <c r="B10" s="6">
        <v>344346</v>
      </c>
      <c r="C10" s="4" t="s">
        <v>7</v>
      </c>
    </row>
    <row r="11" spans="1:3">
      <c r="A11" s="2" t="s">
        <v>1847</v>
      </c>
      <c r="B11" s="6">
        <v>149002</v>
      </c>
      <c r="C11" s="4" t="s">
        <v>7</v>
      </c>
    </row>
    <row r="12" spans="1:3">
      <c r="A12" s="2" t="s">
        <v>1848</v>
      </c>
      <c r="B12" s="4" t="s">
        <v>7</v>
      </c>
      <c r="C12" s="4" t="s">
        <v>7</v>
      </c>
    </row>
    <row r="13" spans="1:3" ht="45">
      <c r="A13" s="3" t="s">
        <v>1796</v>
      </c>
      <c r="B13" s="4" t="s">
        <v>7</v>
      </c>
      <c r="C13" s="4" t="s">
        <v>7</v>
      </c>
    </row>
    <row r="14" spans="1:3">
      <c r="A14" s="2" t="s">
        <v>1836</v>
      </c>
      <c r="B14" s="6">
        <v>193348</v>
      </c>
      <c r="C14" s="4" t="s">
        <v>7</v>
      </c>
    </row>
    <row r="15" spans="1:3">
      <c r="A15" s="2" t="s">
        <v>1846</v>
      </c>
      <c r="B15" s="6">
        <v>164346</v>
      </c>
      <c r="C15" s="4" t="s">
        <v>7</v>
      </c>
    </row>
    <row r="16" spans="1:3">
      <c r="A16" s="2" t="s">
        <v>1847</v>
      </c>
      <c r="B16" s="6">
        <v>29002</v>
      </c>
      <c r="C16" s="4" t="s">
        <v>7</v>
      </c>
    </row>
    <row r="17" spans="1:3">
      <c r="A17" s="2" t="s">
        <v>1849</v>
      </c>
      <c r="B17" s="4" t="s">
        <v>1850</v>
      </c>
      <c r="C17" s="4" t="s">
        <v>7</v>
      </c>
    </row>
    <row r="18" spans="1:3">
      <c r="A18" s="2" t="s">
        <v>1851</v>
      </c>
      <c r="B18" s="4" t="s">
        <v>7</v>
      </c>
      <c r="C18" s="4" t="s">
        <v>7</v>
      </c>
    </row>
    <row r="19" spans="1:3" ht="45">
      <c r="A19" s="3" t="s">
        <v>1796</v>
      </c>
      <c r="B19" s="4" t="s">
        <v>7</v>
      </c>
      <c r="C19" s="4" t="s">
        <v>7</v>
      </c>
    </row>
    <row r="20" spans="1:3">
      <c r="A20" s="2" t="s">
        <v>1836</v>
      </c>
      <c r="B20" s="6">
        <v>300000</v>
      </c>
      <c r="C20" s="4" t="s">
        <v>7</v>
      </c>
    </row>
    <row r="21" spans="1:3">
      <c r="A21" s="2" t="s">
        <v>1846</v>
      </c>
      <c r="B21" s="6">
        <v>180000</v>
      </c>
      <c r="C21" s="4" t="s">
        <v>7</v>
      </c>
    </row>
    <row r="22" spans="1:3">
      <c r="A22" s="2" t="s">
        <v>1847</v>
      </c>
      <c r="B22" s="6">
        <v>120000</v>
      </c>
      <c r="C22" s="4" t="s">
        <v>7</v>
      </c>
    </row>
    <row r="23" spans="1:3">
      <c r="A23" s="2" t="s">
        <v>1849</v>
      </c>
      <c r="B23" s="4" t="s">
        <v>1551</v>
      </c>
      <c r="C23" s="4" t="s">
        <v>7</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852</v>
      </c>
      <c r="B1" s="9" t="s">
        <v>3</v>
      </c>
    </row>
    <row r="2" spans="1:2" ht="30">
      <c r="A2" s="1" t="s">
        <v>33</v>
      </c>
      <c r="B2" s="9"/>
    </row>
    <row r="3" spans="1:2" ht="45">
      <c r="A3" s="3" t="s">
        <v>1796</v>
      </c>
      <c r="B3" s="4" t="s">
        <v>7</v>
      </c>
    </row>
    <row r="4" spans="1:2">
      <c r="A4" s="2" t="s">
        <v>729</v>
      </c>
      <c r="B4" s="8">
        <v>20931</v>
      </c>
    </row>
    <row r="5" spans="1:2">
      <c r="A5" s="2" t="s">
        <v>215</v>
      </c>
      <c r="B5" s="4" t="s">
        <v>7</v>
      </c>
    </row>
    <row r="6" spans="1:2" ht="45">
      <c r="A6" s="3" t="s">
        <v>1796</v>
      </c>
      <c r="B6" s="4" t="s">
        <v>7</v>
      </c>
    </row>
    <row r="7" spans="1:2">
      <c r="A7" s="2">
        <v>2014</v>
      </c>
      <c r="B7" s="6">
        <v>13422</v>
      </c>
    </row>
    <row r="8" spans="1:2">
      <c r="A8" s="2">
        <v>2015</v>
      </c>
      <c r="B8" s="6">
        <v>4911</v>
      </c>
    </row>
    <row r="9" spans="1:2">
      <c r="A9" s="2">
        <v>2016</v>
      </c>
      <c r="B9" s="6">
        <v>3185</v>
      </c>
    </row>
    <row r="10" spans="1:2">
      <c r="A10" s="2">
        <v>2017</v>
      </c>
      <c r="B10" s="4">
        <v>561</v>
      </c>
    </row>
    <row r="11" spans="1:2">
      <c r="A11" s="2" t="s">
        <v>729</v>
      </c>
      <c r="B11" s="8">
        <v>2207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1853</v>
      </c>
      <c r="B1" s="1" t="s">
        <v>1555</v>
      </c>
      <c r="C1" s="1" t="s">
        <v>2</v>
      </c>
    </row>
    <row r="2" spans="1:3">
      <c r="A2" s="9"/>
      <c r="B2" s="1" t="s">
        <v>1526</v>
      </c>
      <c r="C2" s="1" t="s">
        <v>3</v>
      </c>
    </row>
    <row r="3" spans="1:3" ht="45">
      <c r="A3" s="3" t="s">
        <v>1854</v>
      </c>
      <c r="B3" s="4" t="s">
        <v>7</v>
      </c>
      <c r="C3" s="4" t="s">
        <v>7</v>
      </c>
    </row>
    <row r="4" spans="1:3" ht="30">
      <c r="A4" s="2" t="s">
        <v>1580</v>
      </c>
      <c r="B4" s="4" t="s">
        <v>7</v>
      </c>
      <c r="C4" s="4" t="s">
        <v>1581</v>
      </c>
    </row>
    <row r="5" spans="1:3">
      <c r="A5" s="2" t="s">
        <v>215</v>
      </c>
      <c r="B5" s="4" t="s">
        <v>7</v>
      </c>
      <c r="C5" s="4" t="s">
        <v>7</v>
      </c>
    </row>
    <row r="6" spans="1:3" ht="45">
      <c r="A6" s="3" t="s">
        <v>1854</v>
      </c>
      <c r="B6" s="4" t="s">
        <v>7</v>
      </c>
      <c r="C6" s="4" t="s">
        <v>7</v>
      </c>
    </row>
    <row r="7" spans="1:3" ht="30">
      <c r="A7" s="2" t="s">
        <v>1612</v>
      </c>
      <c r="B7" s="8">
        <v>32100000</v>
      </c>
      <c r="C7" s="4" t="s">
        <v>7</v>
      </c>
    </row>
    <row r="8" spans="1:3" ht="30">
      <c r="A8" s="2" t="s">
        <v>342</v>
      </c>
      <c r="B8" s="6">
        <v>1398000</v>
      </c>
      <c r="C8" s="4" t="s">
        <v>7</v>
      </c>
    </row>
    <row r="9" spans="1:3" ht="30">
      <c r="A9" s="2" t="s">
        <v>1855</v>
      </c>
      <c r="B9" s="4" t="s">
        <v>7</v>
      </c>
      <c r="C9" s="8">
        <v>8700000</v>
      </c>
    </row>
    <row r="10" spans="1:3" ht="45">
      <c r="A10" s="2" t="s">
        <v>1856</v>
      </c>
      <c r="B10" s="4" t="s">
        <v>7</v>
      </c>
      <c r="C10" s="4" t="s">
        <v>7</v>
      </c>
    </row>
    <row r="11" spans="1:3" ht="45">
      <c r="A11" s="3" t="s">
        <v>1854</v>
      </c>
      <c r="B11" s="4" t="s">
        <v>7</v>
      </c>
      <c r="C11" s="4" t="s">
        <v>7</v>
      </c>
    </row>
    <row r="12" spans="1:3" ht="30">
      <c r="A12" s="2" t="s">
        <v>1580</v>
      </c>
      <c r="B12" s="4" t="s">
        <v>7</v>
      </c>
      <c r="C12" s="4" t="s">
        <v>1581</v>
      </c>
    </row>
    <row r="13" spans="1:3" ht="30">
      <c r="A13" s="2" t="s">
        <v>1857</v>
      </c>
      <c r="B13" s="4" t="s">
        <v>7</v>
      </c>
      <c r="C13" s="4" t="s">
        <v>1537</v>
      </c>
    </row>
    <row r="14" spans="1:3" ht="45">
      <c r="A14" s="2" t="s">
        <v>1858</v>
      </c>
      <c r="B14" s="4" t="s">
        <v>7</v>
      </c>
      <c r="C14" s="4" t="s">
        <v>7</v>
      </c>
    </row>
    <row r="15" spans="1:3" ht="45">
      <c r="A15" s="3" t="s">
        <v>1854</v>
      </c>
      <c r="B15" s="4" t="s">
        <v>7</v>
      </c>
      <c r="C15" s="4" t="s">
        <v>7</v>
      </c>
    </row>
    <row r="16" spans="1:3" ht="30">
      <c r="A16" s="2" t="s">
        <v>1580</v>
      </c>
      <c r="B16" s="4" t="s">
        <v>7</v>
      </c>
      <c r="C16" s="4" t="s">
        <v>1581</v>
      </c>
    </row>
    <row r="17" spans="1:3" ht="45">
      <c r="A17" s="2" t="s">
        <v>1859</v>
      </c>
      <c r="B17" s="4" t="s">
        <v>7</v>
      </c>
      <c r="C17" s="4" t="s">
        <v>7</v>
      </c>
    </row>
    <row r="18" spans="1:3" ht="45">
      <c r="A18" s="3" t="s">
        <v>1854</v>
      </c>
      <c r="B18" s="4" t="s">
        <v>7</v>
      </c>
      <c r="C18" s="4" t="s">
        <v>7</v>
      </c>
    </row>
    <row r="19" spans="1:3" ht="30">
      <c r="A19" s="2" t="s">
        <v>1580</v>
      </c>
      <c r="B19" s="4" t="s">
        <v>7</v>
      </c>
      <c r="C19" s="4" t="s">
        <v>1551</v>
      </c>
    </row>
    <row r="20" spans="1:3" ht="45">
      <c r="A20" s="2" t="s">
        <v>1860</v>
      </c>
      <c r="B20" s="4" t="s">
        <v>7</v>
      </c>
      <c r="C20" s="4" t="s">
        <v>7</v>
      </c>
    </row>
    <row r="21" spans="1:3" ht="45">
      <c r="A21" s="3" t="s">
        <v>1854</v>
      </c>
      <c r="B21" s="4" t="s">
        <v>7</v>
      </c>
      <c r="C21" s="4" t="s">
        <v>7</v>
      </c>
    </row>
    <row r="22" spans="1:3" ht="30">
      <c r="A22" s="2" t="s">
        <v>1861</v>
      </c>
      <c r="B22" s="4" t="s">
        <v>7</v>
      </c>
      <c r="C22" s="217">
        <v>0.65</v>
      </c>
    </row>
    <row r="23" spans="1:3" ht="45">
      <c r="A23" s="2" t="s">
        <v>1862</v>
      </c>
      <c r="B23" s="4" t="s">
        <v>7</v>
      </c>
      <c r="C23" s="217">
        <v>0.35</v>
      </c>
    </row>
    <row r="24" spans="1:3" ht="45">
      <c r="A24" s="2" t="s">
        <v>1863</v>
      </c>
      <c r="B24" s="4" t="s">
        <v>7</v>
      </c>
      <c r="C24" s="4" t="s">
        <v>7</v>
      </c>
    </row>
    <row r="25" spans="1:3" ht="45">
      <c r="A25" s="3" t="s">
        <v>1854</v>
      </c>
      <c r="B25" s="4" t="s">
        <v>7</v>
      </c>
      <c r="C25" s="4" t="s">
        <v>7</v>
      </c>
    </row>
    <row r="26" spans="1:3" ht="30">
      <c r="A26" s="2" t="s">
        <v>1580</v>
      </c>
      <c r="B26" s="4" t="s">
        <v>7</v>
      </c>
      <c r="C26" s="4" t="s">
        <v>1539</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6.42578125" bestFit="1" customWidth="1"/>
    <col min="3" max="3" width="23.7109375" bestFit="1" customWidth="1"/>
    <col min="4" max="5" width="20" bestFit="1" customWidth="1"/>
    <col min="6" max="7" width="33.28515625" bestFit="1" customWidth="1"/>
  </cols>
  <sheetData>
    <row r="1" spans="1:7" ht="15" customHeight="1">
      <c r="A1" s="1" t="s">
        <v>1864</v>
      </c>
      <c r="B1" s="1" t="s">
        <v>2</v>
      </c>
      <c r="C1" s="1" t="s">
        <v>1556</v>
      </c>
      <c r="D1" s="9" t="s">
        <v>2</v>
      </c>
      <c r="E1" s="9"/>
      <c r="F1" s="9"/>
      <c r="G1" s="9"/>
    </row>
    <row r="2" spans="1:7" ht="30">
      <c r="A2" s="1" t="s">
        <v>33</v>
      </c>
      <c r="B2" s="1" t="s">
        <v>3</v>
      </c>
      <c r="C2" s="1" t="s">
        <v>3</v>
      </c>
      <c r="D2" s="1" t="s">
        <v>3</v>
      </c>
      <c r="E2" s="1" t="s">
        <v>3</v>
      </c>
      <c r="F2" s="1" t="s">
        <v>3</v>
      </c>
      <c r="G2" s="1" t="s">
        <v>3</v>
      </c>
    </row>
    <row r="3" spans="1:7">
      <c r="A3" s="1"/>
      <c r="B3" s="1" t="s">
        <v>164</v>
      </c>
      <c r="C3" s="1" t="s">
        <v>1525</v>
      </c>
      <c r="D3" s="1" t="s">
        <v>1523</v>
      </c>
      <c r="E3" s="1" t="s">
        <v>1524</v>
      </c>
      <c r="F3" s="1" t="s">
        <v>1866</v>
      </c>
      <c r="G3" s="1" t="s">
        <v>1866</v>
      </c>
    </row>
    <row r="4" spans="1:7">
      <c r="A4" s="1"/>
      <c r="B4" s="1"/>
      <c r="C4" s="1" t="s">
        <v>164</v>
      </c>
      <c r="D4" s="1" t="s">
        <v>1865</v>
      </c>
      <c r="E4" s="1" t="s">
        <v>1865</v>
      </c>
      <c r="F4" s="1" t="s">
        <v>1865</v>
      </c>
      <c r="G4" s="1" t="s">
        <v>1643</v>
      </c>
    </row>
    <row r="5" spans="1:7" ht="30">
      <c r="A5" s="3" t="s">
        <v>1867</v>
      </c>
      <c r="B5" s="4" t="s">
        <v>7</v>
      </c>
      <c r="C5" s="4" t="s">
        <v>7</v>
      </c>
      <c r="D5" s="4" t="s">
        <v>7</v>
      </c>
      <c r="E5" s="4" t="s">
        <v>7</v>
      </c>
      <c r="F5" s="4" t="s">
        <v>7</v>
      </c>
      <c r="G5" s="4" t="s">
        <v>7</v>
      </c>
    </row>
    <row r="6" spans="1:7">
      <c r="A6" s="2" t="s">
        <v>214</v>
      </c>
      <c r="B6" s="4">
        <v>4</v>
      </c>
      <c r="C6" s="4">
        <v>3</v>
      </c>
      <c r="D6" s="4" t="s">
        <v>7</v>
      </c>
      <c r="E6" s="4" t="s">
        <v>7</v>
      </c>
      <c r="F6" s="4" t="s">
        <v>7</v>
      </c>
      <c r="G6" s="4" t="s">
        <v>7</v>
      </c>
    </row>
    <row r="7" spans="1:7">
      <c r="A7" s="2" t="s">
        <v>736</v>
      </c>
      <c r="B7" s="8">
        <v>7326</v>
      </c>
      <c r="C7" s="4" t="s">
        <v>7</v>
      </c>
      <c r="D7" s="8">
        <v>3820</v>
      </c>
      <c r="E7" s="8">
        <v>733</v>
      </c>
      <c r="F7" s="8">
        <v>1125</v>
      </c>
      <c r="G7" s="8">
        <v>1648</v>
      </c>
    </row>
    <row r="8" spans="1:7">
      <c r="A8" s="2" t="s">
        <v>737</v>
      </c>
      <c r="B8" s="8">
        <v>6804</v>
      </c>
      <c r="C8" s="4" t="s">
        <v>7</v>
      </c>
      <c r="D8" s="8">
        <v>3771</v>
      </c>
      <c r="E8" s="8">
        <v>724</v>
      </c>
      <c r="F8" s="8">
        <v>871</v>
      </c>
      <c r="G8" s="8">
        <v>1438</v>
      </c>
    </row>
  </sheetData>
  <mergeCells count="1">
    <mergeCell ref="D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868</v>
      </c>
      <c r="B1" s="1" t="s">
        <v>2</v>
      </c>
    </row>
    <row r="2" spans="1:2" ht="30">
      <c r="A2" s="1" t="s">
        <v>33</v>
      </c>
      <c r="B2" s="1" t="s">
        <v>3</v>
      </c>
    </row>
    <row r="3" spans="1:2">
      <c r="A3" s="2" t="s">
        <v>1869</v>
      </c>
      <c r="B3" s="4" t="s">
        <v>7</v>
      </c>
    </row>
    <row r="4" spans="1:2">
      <c r="A4" s="3" t="s">
        <v>1870</v>
      </c>
      <c r="B4" s="4" t="s">
        <v>7</v>
      </c>
    </row>
    <row r="5" spans="1:2" ht="30">
      <c r="A5" s="2" t="s">
        <v>1871</v>
      </c>
      <c r="B5" s="8">
        <v>0</v>
      </c>
    </row>
    <row r="6" spans="1:2">
      <c r="A6" s="2" t="s">
        <v>744</v>
      </c>
      <c r="B6" s="6">
        <v>5366</v>
      </c>
    </row>
    <row r="7" spans="1:2">
      <c r="A7" s="2" t="s">
        <v>745</v>
      </c>
      <c r="B7" s="6">
        <v>-2858</v>
      </c>
    </row>
    <row r="8" spans="1:2">
      <c r="A8" s="2" t="s">
        <v>1872</v>
      </c>
      <c r="B8" s="6">
        <v>2508</v>
      </c>
    </row>
    <row r="9" spans="1:2" ht="30">
      <c r="A9" s="2" t="s">
        <v>1873</v>
      </c>
      <c r="B9" s="4" t="s">
        <v>7</v>
      </c>
    </row>
    <row r="10" spans="1:2">
      <c r="A10" s="3" t="s">
        <v>1870</v>
      </c>
      <c r="B10" s="4" t="s">
        <v>7</v>
      </c>
    </row>
    <row r="11" spans="1:2">
      <c r="A11" s="2" t="s">
        <v>744</v>
      </c>
      <c r="B11" s="6">
        <v>4495</v>
      </c>
    </row>
    <row r="12" spans="1:2" ht="45">
      <c r="A12" s="2" t="s">
        <v>1874</v>
      </c>
      <c r="B12" s="4" t="s">
        <v>7</v>
      </c>
    </row>
    <row r="13" spans="1:2">
      <c r="A13" s="3" t="s">
        <v>1870</v>
      </c>
      <c r="B13" s="4" t="s">
        <v>7</v>
      </c>
    </row>
    <row r="14" spans="1:2">
      <c r="A14" s="2" t="s">
        <v>744</v>
      </c>
      <c r="B14" s="4">
        <v>871</v>
      </c>
    </row>
    <row r="15" spans="1:2">
      <c r="A15" s="2" t="s">
        <v>1875</v>
      </c>
      <c r="B15" s="4" t="s">
        <v>7</v>
      </c>
    </row>
    <row r="16" spans="1:2">
      <c r="A16" s="3" t="s">
        <v>1870</v>
      </c>
      <c r="B16" s="4" t="s">
        <v>7</v>
      </c>
    </row>
    <row r="17" spans="1:2" ht="30">
      <c r="A17" s="2" t="s">
        <v>1871</v>
      </c>
      <c r="B17" s="4">
        <v>0</v>
      </c>
    </row>
    <row r="18" spans="1:2">
      <c r="A18" s="2" t="s">
        <v>744</v>
      </c>
      <c r="B18" s="6">
        <v>1438</v>
      </c>
    </row>
    <row r="19" spans="1:2">
      <c r="A19" s="2" t="s">
        <v>745</v>
      </c>
      <c r="B19" s="4">
        <v>-20</v>
      </c>
    </row>
    <row r="20" spans="1:2">
      <c r="A20" s="2" t="s">
        <v>1872</v>
      </c>
      <c r="B20" s="6">
        <v>1418</v>
      </c>
    </row>
    <row r="21" spans="1:2" ht="30">
      <c r="A21" s="2" t="s">
        <v>1876</v>
      </c>
      <c r="B21" s="4" t="s">
        <v>7</v>
      </c>
    </row>
    <row r="22" spans="1:2">
      <c r="A22" s="3" t="s">
        <v>1870</v>
      </c>
      <c r="B22" s="4" t="s">
        <v>7</v>
      </c>
    </row>
    <row r="23" spans="1:2">
      <c r="A23" s="2" t="s">
        <v>744</v>
      </c>
      <c r="B23" s="4">
        <v>0</v>
      </c>
    </row>
    <row r="24" spans="1:2" ht="45">
      <c r="A24" s="2" t="s">
        <v>1877</v>
      </c>
      <c r="B24" s="4" t="s">
        <v>7</v>
      </c>
    </row>
    <row r="25" spans="1:2">
      <c r="A25" s="3" t="s">
        <v>1870</v>
      </c>
      <c r="B25" s="4" t="s">
        <v>7</v>
      </c>
    </row>
    <row r="26" spans="1:2">
      <c r="A26" s="2" t="s">
        <v>744</v>
      </c>
      <c r="B26" s="8">
        <v>14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Business</vt:lpstr>
      <vt:lpstr>Summary_of_Significant_Account</vt:lpstr>
      <vt:lpstr>Business_Combination</vt:lpstr>
      <vt:lpstr>Property_and_Equipment</vt:lpstr>
      <vt:lpstr>Goodwill_and_Other_Intangible_</vt:lpstr>
      <vt:lpstr>Equity_Method_Investments_and_</vt:lpstr>
      <vt:lpstr>Prepaid_Expenses_and_Other_Cur</vt:lpstr>
      <vt:lpstr>Debt_and_Other_LongTerm_Liabil</vt:lpstr>
      <vt:lpstr>Repurchases_of_Common_Stock</vt:lpstr>
      <vt:lpstr>ShareBased_Payments</vt:lpstr>
      <vt:lpstr>Restructuring</vt:lpstr>
      <vt:lpstr>Income_Taxes_from_Continuing_O</vt:lpstr>
      <vt:lpstr>Discontinued_Operations_and_Sa</vt:lpstr>
      <vt:lpstr>Earnings_Per_Share</vt:lpstr>
      <vt:lpstr>Other_Comprehensive_Income</vt:lpstr>
      <vt:lpstr>Business_Segments_and_Enterpri</vt:lpstr>
      <vt:lpstr>Retirement_Plans</vt:lpstr>
      <vt:lpstr>Fair_Value</vt:lpstr>
      <vt:lpstr>Commitments_and_Contingencies</vt:lpstr>
      <vt:lpstr>Guarantor_Subsidiaries</vt:lpstr>
      <vt:lpstr>Subsequent_Events</vt:lpstr>
      <vt:lpstr>Summary_of_Significant_Account1</vt:lpstr>
      <vt:lpstr>Organization_and_Business_Tabl</vt:lpstr>
      <vt:lpstr>Summary_of_Significant_Account2</vt:lpstr>
      <vt:lpstr>Business_Combination_Tables</vt:lpstr>
      <vt:lpstr>Property_and_Equipment_Tables</vt:lpstr>
      <vt:lpstr>Goodwill_and_Other_Intangible_1</vt:lpstr>
      <vt:lpstr>Equity_Method_Investments_and_1</vt:lpstr>
      <vt:lpstr>Prepaid_Expenses_and_Other_Cur1</vt:lpstr>
      <vt:lpstr>Debt_and_Other_LongTerm_Liabil1</vt:lpstr>
      <vt:lpstr>Repurchases_of_Common_Stock_Ta</vt:lpstr>
      <vt:lpstr>ShareBased_Payments_Tables</vt:lpstr>
      <vt:lpstr>Restructuring_Tables</vt:lpstr>
      <vt:lpstr>Income_Taxes_from_Continuing_O1</vt:lpstr>
      <vt:lpstr>Discontinued_Operations_and_Sa1</vt:lpstr>
      <vt:lpstr>Earnings_Per_Share_Tables</vt:lpstr>
      <vt:lpstr>Other_Comprehensive_Income_Tab</vt:lpstr>
      <vt:lpstr>Business_Segments_and_Enterpri1</vt:lpstr>
      <vt:lpstr>Fair_Value_Tables</vt:lpstr>
      <vt:lpstr>Commitments_and_Contingencies_</vt:lpstr>
      <vt:lpstr>Guarantor_Subsidiaries_Tables</vt:lpstr>
      <vt:lpstr>Organization_and_Business_Deta</vt:lpstr>
      <vt:lpstr>Summary_of_Significant_Account3</vt:lpstr>
      <vt:lpstr>Summary_of_Significant_Account4</vt:lpstr>
      <vt:lpstr>Summary_of_Significant_Account5</vt:lpstr>
      <vt:lpstr>Business_Combination_Schedule_</vt:lpstr>
      <vt:lpstr>Business_Combination_Schedule_1</vt:lpstr>
      <vt:lpstr>Business_Combination_Schedule_2</vt:lpstr>
      <vt:lpstr>Business_Combination_ecoATM_Ac</vt:lpstr>
      <vt:lpstr>Business_Combination_Schedule_3</vt:lpstr>
      <vt:lpstr>Business_Combination_Schedule_4</vt:lpstr>
      <vt:lpstr>Business_Combination_Narrative</vt:lpstr>
      <vt:lpstr>Property_and_Equipment_Schedul</vt:lpstr>
      <vt:lpstr>Property_and_Equipment_Narrati</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Equity_Method_Investments_and_2</vt:lpstr>
      <vt:lpstr>Equity_Method_Investments_and_3</vt:lpstr>
      <vt:lpstr>Equity_Method_Investments_and_4</vt:lpstr>
      <vt:lpstr>Equity_Method_Investments_and_5</vt:lpstr>
      <vt:lpstr>Prepaid_Expenses_and_Other_Cur2</vt:lpstr>
      <vt:lpstr>Prepaid_Expenses_and_Other_Cur3</vt:lpstr>
      <vt:lpstr>Debt_and_Other_LongTerm_Liabil2</vt:lpstr>
      <vt:lpstr>Debt_and_Other_LongTerm_Liabil3</vt:lpstr>
      <vt:lpstr>Debt_and_Other_LongTerm_Liabil4</vt:lpstr>
      <vt:lpstr>Debt_and_Other_LongTerm_Liabil5</vt:lpstr>
      <vt:lpstr>Debt_and_Other_LongTerm_Liabil6</vt:lpstr>
      <vt:lpstr>Debt_and_Other_LongTerm_Liabil7</vt:lpstr>
      <vt:lpstr>Debt_and_Other_LongTerm_Liabil8</vt:lpstr>
      <vt:lpstr>Debt_and_Other_LongTerm_Liabil9</vt:lpstr>
      <vt:lpstr>Recovered_Sheet1</vt:lpstr>
      <vt:lpstr>Recovered_Sheet2</vt:lpstr>
      <vt:lpstr>Repurchases_of_Common_Stock_Su</vt:lpstr>
      <vt:lpstr>Repurchases_of_Common_Stock_Su1</vt:lpstr>
      <vt:lpstr>Repurchases_of_Common_Stock_Ac</vt:lpstr>
      <vt:lpstr>Repurchases_of_Common_Stock_Na</vt:lpstr>
      <vt:lpstr>ShareBased_Payments_Summary_of</vt:lpstr>
      <vt:lpstr>ShareBased_Payments_Schedule_O</vt:lpstr>
      <vt:lpstr>ShareBased_Payments_Schedule_O1</vt:lpstr>
      <vt:lpstr>ShareBased_Payments_Schedule_O2</vt:lpstr>
      <vt:lpstr>Recovered_Sheet3</vt:lpstr>
      <vt:lpstr>ShareBased_Payments_Schedule_O3</vt:lpstr>
      <vt:lpstr>ShareBased_Payments_Summary_Of1</vt:lpstr>
      <vt:lpstr>ShareBased_Payments_Schedule_O4</vt:lpstr>
      <vt:lpstr>ShareBased_Payments_Rights_to_</vt:lpstr>
      <vt:lpstr>ShareBased_Payments_Narrative_</vt:lpstr>
      <vt:lpstr>Restructuring_Amount_Expected_</vt:lpstr>
      <vt:lpstr>Restructuring_Schedule_of_Begi</vt:lpstr>
      <vt:lpstr>Income_Taxes_from_Continuing_O2</vt:lpstr>
      <vt:lpstr>Income_Taxes_from_Continuing_O3</vt:lpstr>
      <vt:lpstr>Income_Taxes_from_Continuing_O4</vt:lpstr>
      <vt:lpstr>Income_Taxes_from_Continuing_O5</vt:lpstr>
      <vt:lpstr>Income_Taxes_from_Continuing_O6</vt:lpstr>
      <vt:lpstr>Income_Taxes_from_Continuing_O7</vt:lpstr>
      <vt:lpstr>Income_Taxes_from_Continuing_O8</vt:lpstr>
      <vt:lpstr>Income_Taxes_from_Continuing_O9</vt:lpstr>
      <vt:lpstr>Recovered_Sheet4</vt:lpstr>
      <vt:lpstr>Discontinued_Operations_and_Sa2</vt:lpstr>
      <vt:lpstr>Discontinued_Operations_and_Sa3</vt:lpstr>
      <vt:lpstr>Discontinued_Operations_and_Sa4</vt:lpstr>
      <vt:lpstr>Discontinued_Operations_and_Sa5</vt:lpstr>
      <vt:lpstr>Earnings_Per_Share_Details</vt:lpstr>
      <vt:lpstr>Other_Comprehensive_Income_Det</vt:lpstr>
      <vt:lpstr>Business_Segments_and_Enterpri2</vt:lpstr>
      <vt:lpstr>Business_Segments_and_Enterpri3</vt:lpstr>
      <vt:lpstr>Business_Segments_and_Enterpri4</vt:lpstr>
      <vt:lpstr>Retirement_Plans_Narrative_Det</vt:lpstr>
      <vt:lpstr>Fair_Value_Assets_And_Liabilit</vt:lpstr>
      <vt:lpstr>Fair_Value_Narrative_Details</vt:lpstr>
      <vt:lpstr>Commitments_and_Contingencies_1</vt:lpstr>
      <vt:lpstr>Commitments_and_Contingencies_2</vt:lpstr>
      <vt:lpstr>Commitments_and_Contingencies_3</vt:lpstr>
      <vt:lpstr>Commitments_and_Contingencies_4</vt:lpstr>
      <vt:lpstr>Commitments_and_Contingencies_5</vt:lpstr>
      <vt:lpstr>Guarantor_Subsidiaries_Condens</vt:lpstr>
      <vt:lpstr>Guarantor_Subsidiaries_Condens1</vt:lpstr>
      <vt:lpstr>Guarantor_Subsidiaries_Conden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33:41Z</dcterms:created>
  <dcterms:modified xsi:type="dcterms:W3CDTF">2014-02-06T21:33:41Z</dcterms:modified>
</cp:coreProperties>
</file>